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3" r:id="rId2"/>
    <sheet name="CONDENSED_CONSOLIDATED_BALANCE1" sheetId="64" r:id="rId3"/>
    <sheet name="CONDENSED_CONSOLIDATED_STATEME" sheetId="4" r:id="rId4"/>
    <sheet name="CONDENSED_CONSOLIDATED_STATEME1" sheetId="5" r:id="rId5"/>
    <sheet name="CONDENSED_CONSOLIDATED_STATEME2" sheetId="6" r:id="rId6"/>
    <sheet name="CONDENSED_CONSOLIDATED_STATEME3" sheetId="7" r:id="rId7"/>
    <sheet name="General" sheetId="65" r:id="rId8"/>
    <sheet name="Recent_Accounting_Pronouncemen" sheetId="66" r:id="rId9"/>
    <sheet name="Net_Income_Per_Share" sheetId="67" r:id="rId10"/>
    <sheet name="Comprehensive_Income" sheetId="68" r:id="rId11"/>
    <sheet name="Fair_Value_of_Financial_Instru" sheetId="69" r:id="rId12"/>
    <sheet name="Investment_Securities" sheetId="70" r:id="rId13"/>
    <sheet name="Investment_in_Limited_Partners" sheetId="71" r:id="rId14"/>
    <sheet name="Loans_and_Allowance_for_Loan_L" sheetId="72" r:id="rId15"/>
    <sheet name="Other_Real_Estate_Owned" sheetId="73" r:id="rId16"/>
    <sheet name="ShortTerm_Borrowings" sheetId="74" r:id="rId17"/>
    <sheet name="LongTerm_Debt" sheetId="75" r:id="rId18"/>
    <sheet name="Income_Taxes" sheetId="76" r:id="rId19"/>
    <sheet name="Segment_Reporting" sheetId="77" r:id="rId20"/>
    <sheet name="Guarantees_Commitments_and_Con" sheetId="78" r:id="rId21"/>
    <sheet name="Recent_Accounting_Pronouncemen1" sheetId="79" r:id="rId22"/>
    <sheet name="Net_Income_Per_Share_Tables" sheetId="80" r:id="rId23"/>
    <sheet name="Fair_Value_of_Financial_Instru1" sheetId="81" r:id="rId24"/>
    <sheet name="Investment_Securities_Tables" sheetId="82" r:id="rId25"/>
    <sheet name="Loans_and_Allowance_for_Loan_L1" sheetId="83" r:id="rId26"/>
    <sheet name="Other_Real_Estate_Owned_Tables" sheetId="84" r:id="rId27"/>
    <sheet name="Income_Taxes_Tables" sheetId="85" r:id="rId28"/>
    <sheet name="Segment_Reporting_Tables" sheetId="86" r:id="rId29"/>
    <sheet name="Guarantees_Commitments_and_Con1" sheetId="87" r:id="rId30"/>
    <sheet name="Net_Income_Per_Share_Basic_and" sheetId="31" r:id="rId31"/>
    <sheet name="Net_Income_Per_Share_Additiona" sheetId="32" r:id="rId32"/>
    <sheet name="Fair_Value_of_Financial_Instru2" sheetId="33" r:id="rId33"/>
    <sheet name="Fair_Value_of_Financial_Instru3" sheetId="88" r:id="rId34"/>
    <sheet name="Fair_Value_of_Financial_Instru4" sheetId="89" r:id="rId35"/>
    <sheet name="Fair_Value_of_Financial_Instru5" sheetId="36" r:id="rId36"/>
    <sheet name="Fair_Value_of_Financial_Instru6" sheetId="90" r:id="rId37"/>
    <sheet name="Investment_Securities_Investme" sheetId="91" r:id="rId38"/>
    <sheet name="Investment_Securities_Schedule" sheetId="92" r:id="rId39"/>
    <sheet name="Investment_Securities_Investme1" sheetId="93" r:id="rId40"/>
    <sheet name="Investment_Securities_Addition" sheetId="94" r:id="rId41"/>
    <sheet name="Investment_in_Limited_Partners1" sheetId="42" r:id="rId42"/>
    <sheet name="Loans_and_Allowance_for_Loan_L2" sheetId="95" r:id="rId43"/>
    <sheet name="Loans_and_Allowance_for_Loan_L3" sheetId="96" r:id="rId44"/>
    <sheet name="Loans_and_Allowance_for_Loan_L4" sheetId="97" r:id="rId45"/>
    <sheet name="Loans_and_Allowance_for_Loan_L5" sheetId="98" r:id="rId46"/>
    <sheet name="Loans_and_Allowance_for_Loan_L6" sheetId="99" r:id="rId47"/>
    <sheet name="Loans_and_Allowance_for_Loan_L7" sheetId="100" r:id="rId48"/>
    <sheet name="Loans_and_Allowance_for_Loan_L8" sheetId="101" r:id="rId49"/>
    <sheet name="Loans_and_Allowance_for_Loan_L9" sheetId="50" r:id="rId50"/>
    <sheet name="Recovered_Sheet1" sheetId="102" r:id="rId51"/>
    <sheet name="Recovered_Sheet2" sheetId="52" r:id="rId52"/>
    <sheet name="Other_Real_Estate_Owned_Summar" sheetId="53" r:id="rId53"/>
    <sheet name="Other_Real_Estate_Owned_Additi" sheetId="54" r:id="rId54"/>
    <sheet name="ShortTerm_Borrowings_Additiona" sheetId="103" r:id="rId55"/>
    <sheet name="LongTerm_Debt_Additional_Infor" sheetId="56" r:id="rId56"/>
    <sheet name="Income_Taxes_Additional_Inform" sheetId="57" r:id="rId57"/>
    <sheet name="Income_Taxes_Schedule_of_Effec" sheetId="58" r:id="rId58"/>
    <sheet name="Segment_Reporting_Additional_I" sheetId="104" r:id="rId59"/>
    <sheet name="Segment_Reporting_Summary_of_R" sheetId="105" r:id="rId60"/>
    <sheet name="Guarantees_Commitments_and_Con2" sheetId="106" r:id="rId61"/>
    <sheet name="Guarantees_Commitments_and_Con3" sheetId="107" r:id="rId62"/>
  </sheets>
  <calcPr calcId="0"/>
</workbook>
</file>

<file path=xl/sharedStrings.xml><?xml version="1.0" encoding="utf-8"?>
<sst xmlns="http://schemas.openxmlformats.org/spreadsheetml/2006/main" count="15908" uniqueCount="1000">
  <si>
    <t>Document and Entity Information</t>
  </si>
  <si>
    <t>6 Months Ended</t>
  </si>
  <si>
    <t>Jun. 30, 2014</t>
  </si>
  <si>
    <t>Aug. 13,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UNITED SECURITY BANCSHARES INC</t>
  </si>
  <si>
    <t>Entity Central Index Key</t>
  </si>
  <si>
    <t>'0000717806</t>
  </si>
  <si>
    <t>Current Fiscal Year End Date</t>
  </si>
  <si>
    <t>'--12-31</t>
  </si>
  <si>
    <t>Entity Filer Category</t>
  </si>
  <si>
    <t>'Smaller Reporting Company</t>
  </si>
  <si>
    <t>Entity Common Stock, Shares Outstanding</t>
  </si>
  <si>
    <t>CONDENSED CONSOLIDATED BALANCE SHEETS (USD $)</t>
  </si>
  <si>
    <t>In Thousands, unless otherwise specified</t>
  </si>
  <si>
    <t>Dec. 31, 2013</t>
  </si>
  <si>
    <t>ASSETS</t>
  </si>
  <si>
    <t>Cash and due from banks</t>
  </si>
  <si>
    <t>Interest bearing deposits in banks</t>
  </si>
  <si>
    <t>Total cash and cash equivalents</t>
  </si>
  <si>
    <t>Investment securities available-for-sale, at fair value</t>
  </si>
  <si>
    <t>Investment securities held-to-maturity, at amortized cost</t>
  </si>
  <si>
    <t>Federal Home Loan Bank stock, at cost</t>
  </si>
  <si>
    <t>Loans, net of allowance for loan losses of $7,672 and $9,396, respectively</t>
  </si>
  <si>
    <t>Premises and equipment, net</t>
  </si>
  <si>
    <t>Cash surrender value of bank-owned life insurance</t>
  </si>
  <si>
    <t>Accrued interest receivable</t>
  </si>
  <si>
    <t>Other real estate owned</t>
  </si>
  <si>
    <t>Other assets</t>
  </si>
  <si>
    <t>Total assets</t>
  </si>
  <si>
    <t>LIABILITIES AND SHAREHOLDERS' EQUITY</t>
  </si>
  <si>
    <t>Deposits</t>
  </si>
  <si>
    <t>Accrued interest expense</t>
  </si>
  <si>
    <t>Other liabilities</t>
  </si>
  <si>
    <t>Short-term borrowings</t>
  </si>
  <si>
    <t>Long-term debt</t>
  </si>
  <si>
    <t>Total liabilities</t>
  </si>
  <si>
    <t>Commitments and contingencies</t>
  </si>
  <si>
    <t>'  </t>
  </si>
  <si>
    <t>Shareholders' equity:</t>
  </si>
  <si>
    <t>Common stock, par value $0.01 per share, 10,000,000 shares authorized; 7,329,060 and 7,327,560 shares issued, respectively; 6,029,591 and 6,028,091 shares outstanding, respectively</t>
  </si>
  <si>
    <t>Surplus</t>
  </si>
  <si>
    <t>Accumulated other comprehensive income, net of tax</t>
  </si>
  <si>
    <t>Retained earnings</t>
  </si>
  <si>
    <t>Less treasury stock: 1,299,469 shares at cost, respectively</t>
  </si>
  <si>
    <t>Noncontrolling interest</t>
  </si>
  <si>
    <t>Total shareholders' equity</t>
  </si>
  <si>
    <t>Total liabilities and shareholders' equity</t>
  </si>
  <si>
    <t>CONDENSED CONSOLIDATED BALANCE SHEETS (Parenthetical) (USD $)</t>
  </si>
  <si>
    <t>In Thousands, except Share data, unless otherwise specified</t>
  </si>
  <si>
    <t>Statement Of Financial Position [Abstract]</t>
  </si>
  <si>
    <t>Loans, allowance for loan losses</t>
  </si>
  <si>
    <t>Common Stock, par value</t>
  </si>
  <si>
    <t>Common Stock, shares authorized</t>
  </si>
  <si>
    <t>Common Stock, shares issued</t>
  </si>
  <si>
    <t>Common Stock, shares outstanding</t>
  </si>
  <si>
    <t>Treasury Stock, shares</t>
  </si>
  <si>
    <t>CONDENSED CONSOLIDATED STATEMENTS OF OPERATIONS (Unaudited) (USD $)</t>
  </si>
  <si>
    <t>In Thousands, except Per Share data, unless otherwise specified</t>
  </si>
  <si>
    <t>3 Months Ended</t>
  </si>
  <si>
    <t>Jun. 30, 2013</t>
  </si>
  <si>
    <t>INTEREST INCOME:</t>
  </si>
  <si>
    <t>Interest and fees on loans</t>
  </si>
  <si>
    <t>Interest on investment securities</t>
  </si>
  <si>
    <t>Total interest income</t>
  </si>
  <si>
    <t>INTEREST EXPENSE:</t>
  </si>
  <si>
    <t>Interest on deposits</t>
  </si>
  <si>
    <t>Interest on borrowings</t>
  </si>
  <si>
    <t>Total interest expense</t>
  </si>
  <si>
    <t>NET INTEREST INCOME</t>
  </si>
  <si>
    <t>PROVISION (REDUCTION IN RESERVE) FOR LOAN LOSSES</t>
  </si>
  <si>
    <t>NET INTEREST INCOME AFTER PROVISION (REDUCTION IN RESERVE) FOR LOAN LOSSES</t>
  </si>
  <si>
    <t>NON-INTEREST INCOME:</t>
  </si>
  <si>
    <t>Service and other charges on deposit accounts</t>
  </si>
  <si>
    <t>Credit life insurance income</t>
  </si>
  <si>
    <t>Other income</t>
  </si>
  <si>
    <t>Total non-interest income</t>
  </si>
  <si>
    <t>NON-INTEREST EXPENSE:</t>
  </si>
  <si>
    <t>Salaries and employee benefits</t>
  </si>
  <si>
    <t>Occupancy expense</t>
  </si>
  <si>
    <t>Furniture and equipment expense</t>
  </si>
  <si>
    <t>Other real estate/foreclosure expense</t>
  </si>
  <si>
    <t>Other expense</t>
  </si>
  <si>
    <t>Total non-interest expense</t>
  </si>
  <si>
    <t>INCOME BEFORE INCOME TAXES</t>
  </si>
  <si>
    <t>PROVISION FOR INCOME TAXES</t>
  </si>
  <si>
    <t>NET INCOME</t>
  </si>
  <si>
    <t>BASIC AND DILUTED NET INCOME PER SHARE</t>
  </si>
  <si>
    <t>DIVIDENDS PER SHARE</t>
  </si>
  <si>
    <t>CONDENSED CONSOLIDATED STATEMENTS OF COMPREHENSIVE INCOME (Unaudited) (USD $)</t>
  </si>
  <si>
    <t>Statement Of Income And Comprehensive Income [Abstract]</t>
  </si>
  <si>
    <t>Net income</t>
  </si>
  <si>
    <t>Other comprehensive income:</t>
  </si>
  <si>
    <t>Change in unrealized holding gains (losses) on available-for-sale securities arising during period, net of tax expense (benefit) of $393, $(703), $638 and $(1,022), respectively</t>
  </si>
  <si>
    <t>Reclassification adjustment for net gains realized on available-for-sale securities realized in net income, net of tax of $0, $0, $34 and $0, respectively</t>
  </si>
  <si>
    <t>Other comprehensive income (loss)</t>
  </si>
  <si>
    <t>Total comprehensive income</t>
  </si>
  <si>
    <t>CONDENSED CONSOLIDATED STATEMENTS OF COMPREHENSIVE INCOME (Unaudited) (Parenthetical) (USD $)</t>
  </si>
  <si>
    <t>Tax effect on change in unrealized holding (losses) gains on available-for-sale securities arising during period</t>
  </si>
  <si>
    <t>Tax on reclassification adjustment for net gains realized on available-for-sale securities realized in operations</t>
  </si>
  <si>
    <t>CONDENSED CONSOLIDATED STATEMENTS OF CASH FLOWS (Unaudited) (USD $)</t>
  </si>
  <si>
    <t>CASH FLOWS FROM OPERATING ACTIVITIES:</t>
  </si>
  <si>
    <t>Adjustments to reconcile net income to cash provided by operating activities:</t>
  </si>
  <si>
    <t>Depreciation and amortization</t>
  </si>
  <si>
    <t>Provision for loan losses</t>
  </si>
  <si>
    <t>Deferred income tax provision</t>
  </si>
  <si>
    <t>Net gain on sale of securities</t>
  </si>
  <si>
    <t>Net loss on sale of fixed assets</t>
  </si>
  <si>
    <t>Net loss on other real estate</t>
  </si>
  <si>
    <t>Net amortization of securities</t>
  </si>
  <si>
    <t>Changes in assets and liabilities:</t>
  </si>
  <si>
    <t>Decrease in accrued interest receivable</t>
  </si>
  <si>
    <t>Decrease in other assets</t>
  </si>
  <si>
    <t>Decrease in accrued interest expense</t>
  </si>
  <si>
    <t>Increase (decrease) in other liabilities</t>
  </si>
  <si>
    <t>Net cash provided by operating activities</t>
  </si>
  <si>
    <t>CASH FLOWS FROM INVESTING ACTIVITIES:</t>
  </si>
  <si>
    <t>Purchase of investment securities, available-for-sale</t>
  </si>
  <si>
    <t>Purchase of investment securities, held-to-maturity</t>
  </si>
  <si>
    <t>Proceeds from sales of investment securities, available-for-sale</t>
  </si>
  <si>
    <t>Proceeds from maturities and prepayments of investment securities, available-for-sale</t>
  </si>
  <si>
    <t>Proceeds from maturities and prepayments of investment securities, held-to-maturity</t>
  </si>
  <si>
    <t>Proceeds from redemption of Federal Home Loan Bank stock</t>
  </si>
  <si>
    <t>Proceeds from the sale of other real estate</t>
  </si>
  <si>
    <t>Net change in loan portfolio</t>
  </si>
  <si>
    <t>Purchase of premises and equipment</t>
  </si>
  <si>
    <t>Net cash used in investing activities</t>
  </si>
  <si>
    <t>CASH FLOWS FROM FINANCING ACTIVITIES:</t>
  </si>
  <si>
    <t>Net decrease in customer deposits</t>
  </si>
  <si>
    <t>Decrease in short-term borrowings</t>
  </si>
  <si>
    <t>Net cash used in financing activities</t>
  </si>
  <si>
    <t>NET DECREASE IN CASH AND CASH EQUIVALENTS</t>
  </si>
  <si>
    <t>CASH AND CASH EQUIVALENTS, beginning of period</t>
  </si>
  <si>
    <t>CASH AND CASH EQUIVALENTS, end of period</t>
  </si>
  <si>
    <t>Cash paid for:</t>
  </si>
  <si>
    <t>Interest</t>
  </si>
  <si>
    <t>Income taxes</t>
  </si>
  <si>
    <t>NON-CASH TRANSACTIONS:</t>
  </si>
  <si>
    <t>Other real estate acquired in settlement of loans</t>
  </si>
  <si>
    <t>Stock-based compensation</t>
  </si>
  <si>
    <t>General</t>
  </si>
  <si>
    <t>Accounting Policies [Abstract]</t>
  </si>
  <si>
    <t>GENERAL</t>
  </si>
  <si>
    <t>The accompanying unaudited interim condensed consolidated financial statements include the accounts of United Security Bancshares, Inc. (“USBI”) and its subsidiaries (collectively, the “Company”). USBI is the parent holding company of First United Security Bank (the “Bank” or “FUSB”). The Bank operates a finance company, Acceptance Loan Company, Inc. (“ALC”). All significant intercompany transactions and accounts have been eliminated.</t>
  </si>
  <si>
    <t>The unaudited interim condensed consolidated financial statements, in the opinion of management, reflect all adjustments necessary for a fair presentation of consolidated financial position, results of operations and cash flows for the periods presented. Such adjustments are of a normal, recurring nature. The results of operations for any interim period are not necessarily indicative of results expected for the fiscal year ending December 31, 2014. While certain information and footnote disclosures normally included in financial statements prepared in accordance with accounting principles generally accepted in the United States (“GAAP”) have been condensed or omitted pursuant to the rules and regulations of the Securities and Exchange Commission (“SEC”), management believes that the disclosures herein are adequate to make the information presented not misleading. These unaudited interim condensed consolidated financial statements should be read in conjunction with the consolidated financial statements and notes thereto contained in USBI’s Annual Report on Form 10-K for the year ended December 31, 2013. The accounting policies followed by the Company are set forth in Note 2, “Summary of Significant Accounting Policies,” of the Notes to Consolidated Financial Statements in USBI’s Annual Report on Form 10-K for the year ended December 31, 2013. Certain amounts in the 2013 condensed consolidated financial statements have been reclassified to conform to the 2014 method of presentation.</t>
  </si>
  <si>
    <t>Recent Accounting Pronouncements</t>
  </si>
  <si>
    <t>Accounting Changes And Error Corrections [Abstract]</t>
  </si>
  <si>
    <t>RECENT ACCOUNTING PRONOUNCEMENTS</t>
  </si>
  <si>
    <r>
      <t>In January 2014, the Financial Accounting Standards Board (“FASB”) issued Accounting Standards Update (“ASU”) 2014-04,</t>
    </r>
    <r>
      <rPr>
        <i/>
        <sz val="10"/>
        <color rgb="FF000000"/>
        <rFont val="Calibri"/>
        <family val="2"/>
        <scheme val="minor"/>
      </rPr>
      <t> Receivables – Troubled Debt Restructurings by Creditors (Subtopic 310-40): Reclassification of Residential Real Estate Collateralized Consumer Mortgage Loans upon Foreclosure (a consensus of the FASB Emerging Issues Task Force).</t>
    </r>
    <r>
      <rPr>
        <sz val="10"/>
        <color rgb="FF000000"/>
        <rFont val="Calibri"/>
        <family val="2"/>
        <scheme val="minor"/>
      </rPr>
      <t> ASU 2014-04 clarifies when an “in substance repossession or foreclosure” occurs, that is, when a creditor should be considered to have received physical possession of residential real estate property collateralizing a consumer mortgage loan, such that all or a portion of the loan should be derecognized and the real estate property recognized. ASU 2014-04 states that a creditor is considered to have received physical possession of residential real estate property collateralizing a consumer mortgage loan, (i) upon either the creditor obtaining legal title to the residential real estate property upon completion of a foreclosure, or (ii) the borrower conveying all interest in the residential real estate property to the creditor to satisfy that loan through completion of a deed in lieu of foreclosure or through a similar legal agreement. The amendments of ASU 2014-04 also require interim and annual disclosure of both the amount of foreclosed residential real estate property held by the creditor and the recorded investment in consumer mortgage loans collateralized by residential real estate properties that are in the process of foreclosure. The amendments of ASU 2014-04 are effective for interim and annual periods beginning after December 15, 2014, and may be applied using either a modified retrospective transition method or a prospective transition method as described in ASU 2014-04. The adoption of ASU 2014-04 is not expected to have a significant impact on the Company’s consolidated financial position, results of operations or cash flows.</t>
    </r>
  </si>
  <si>
    <r>
      <t>In January 2014, the FASB issued ASU 2014-01,</t>
    </r>
    <r>
      <rPr>
        <i/>
        <sz val="10"/>
        <color rgb="FF000000"/>
        <rFont val="Calibri"/>
        <family val="2"/>
        <scheme val="minor"/>
      </rPr>
      <t> Investments – Equity Method and Joint Ventures (Topic 323): Accounting for Investments in Qualified Affordable Housing Projects (a consensus of the FASB Emerging Issues Task Force).</t>
    </r>
    <r>
      <rPr>
        <sz val="10"/>
        <color rgb="FF000000"/>
        <rFont val="Calibri"/>
        <family val="2"/>
        <scheme val="minor"/>
      </rPr>
      <t> ASU 2014-01 permits reporting entities that invest in qualified affordable housing projects to elect to account for those investments using the “proportional amortization method” if certain conditions are met. Under this method, an entity amortizes the initial cost of the investment in proportion to the tax credits and other tax benefits received and recognizes the net investment performance in the income statement as a component of income tax expense (benefit). The decision to apply the proportional amortization method of accounting is an accounting policy decision and should be applied consistently to all qualifying affordable housing project investments. ASU 2014-01 should be applied retrospectively to all periods presented and is effective for annual and interim reporting periods beginning after December 15, 2014. The Company does not have a significant amount of investments in qualified affordable housing projects that qualify for the low income housing tax credit. Such investments are currently either consolidated in the Company’s financial statements or accounted for as cost method investments. The adoption of ASU 2014-01 is not expected to have a significant impact on the Company’s consolidated financial position, results of operations or cash flows.</t>
    </r>
  </si>
  <si>
    <r>
      <t>In July 2013, the FASB issued ASU 2013-11</t>
    </r>
    <r>
      <rPr>
        <i/>
        <sz val="10"/>
        <color rgb="FF000000"/>
        <rFont val="Calibri"/>
        <family val="2"/>
        <scheme val="minor"/>
      </rPr>
      <t>, Income Taxes (Topic 740): Presentation of an Unrecognized Tax Benefit When a Net Operating Loss Carryforward, a Similar Tax Loss, or a Tax Credit Carryforward Exists (a consensus of the FASB Emerging Issues Task Force).</t>
    </r>
    <r>
      <rPr>
        <sz val="10"/>
        <color rgb="FF000000"/>
        <rFont val="Calibri"/>
        <family val="2"/>
        <scheme val="minor"/>
      </rPr>
      <t> ASU 2013-11 provides that an entity’s unrecognized tax benefit, or a portion of its unrecognized tax benefit, should be presented in its financial statements as a reduction to a deferred tax asset for a net operating loss carryforward, a similar tax loss, or a tax credit carryforward, with one exception. The exception states that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ASU 2013-11 applies prospectively for all entities that have unrecognized tax benefits when a net operating loss carryforward, a similar tax loss, or tax credit carryforward exists at the reporting date. ASU 2013-11 is effective for fiscal years, and interim periods within those years beginning after December 15, 2013. The Company adopted ASU 2013-11 on January 1, 2014. The adoption of ASU 2013-11 did not have a significant impact on the Company’s consolidated financial position, results of operations or cash flows.</t>
    </r>
  </si>
  <si>
    <t>Net Income Per Share</t>
  </si>
  <si>
    <t>Earnings Per Share [Abstract]</t>
  </si>
  <si>
    <t>NET INCOME PER SHARE</t>
  </si>
  <si>
    <t>Basic net income per share is computed by dividing net income by the weighted average shares of common stock outstanding. Diluted net income per share is computed by dividing net income by the weighted average shares of common stock outstanding, adjusted for the effect of potentially dilutive stock awards outstanding during the period. The following table reflects weighted average shares used to calculate basic and diluted net income per share for the periods presented.</t>
  </si>
  <si>
    <t>  </t>
  </si>
  <si>
    <t>Three Months Ended</t>
  </si>
  <si>
    <t>June 30</t>
  </si>
  <si>
    <t>Six Months Ended</t>
  </si>
  <si>
    <t>Basic shares</t>
  </si>
  <si>
    <t>Dilutive shares</t>
  </si>
  <si>
    <t>—  </t>
  </si>
  <si>
    <t>Diluted shares</t>
  </si>
  <si>
    <t>Subsequent to June 30, 2014, the Company granted 72,650 fully vested nonqualified stock options to executive management and members of the board of directors. Since the grant was subsequent to June 30, 2014, these options are not included in dilutive shares in the table above.</t>
  </si>
  <si>
    <t>Comprehensive Income</t>
  </si>
  <si>
    <t>Equity [Abstract]</t>
  </si>
  <si>
    <t>COMPREHENSIVE INCOME</t>
  </si>
  <si>
    <t>Comprehensive income consists of net income and the change in the unrealized gains or losses on the Company’s available-for-sale securities portfolio arising during the period. In the calculation of comprehensive income, certain reclassification adjustments are made for any sale of investment securities to avoid double counting items that are displayed as part of net income for a period that also had been displayed as part of other comprehensive income in that period or earlier periods.</t>
  </si>
  <si>
    <t>Fair Value of Financial Instruments</t>
  </si>
  <si>
    <t>Fair Value Disclosures [Abstract]</t>
  </si>
  <si>
    <t>FAIR VALUE OF FINANCIAL INSTRUMENTS</t>
  </si>
  <si>
    <r>
      <t>The Company follows the provisions of Accounting Standards Codification (“ASC”) Topic 820,</t>
    </r>
    <r>
      <rPr>
        <i/>
        <sz val="10"/>
        <color rgb="FF000000"/>
        <rFont val="Calibri"/>
        <family val="2"/>
        <scheme val="minor"/>
      </rPr>
      <t> Fair Value Measurements and Disclosures</t>
    </r>
    <r>
      <rPr>
        <sz val="10"/>
        <color rgb="FF000000"/>
        <rFont val="Calibri"/>
        <family val="2"/>
        <scheme val="minor"/>
      </rPr>
      <t>, which defines fair value, establishes a framework for measuring fair value and expands disclosures about fair value measurements.</t>
    </r>
  </si>
  <si>
    <t>Fair Value Hierarchy</t>
  </si>
  <si>
    <t>The assumptions used in the estimation of the fair value of the Company’s financial instruments are detailed below. Where quoted prices are not available, fair values are based on estimates using discounted cash flows and other valuation techniques. The use of discounted cash flows can be significantly affected by the assumptions used, including the discount rate and estimates of future cash flows. The following disclosures should not be considered a surrogate of the liquidation value of the Company, but rather represent a good-faith estimate of the increase or decrease in value of financial instruments held by the Company since purchase, origination or issuance.</t>
  </si>
  <si>
    <t>Fair value is the price that would be received to sell an asset or paid to transfer a liability in an orderly transaction between willing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 corroborated or generally unobservable inputs.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The fair value hierarchy ranks the quality and reliability of the information used to determine fair values. Assets and liabilities carried at fair value will be classified and disclosed in one of the following three categories:</t>
  </si>
  <si>
    <t>•</t>
  </si>
  <si>
    <t>Level 1 — Valuations for assets and liabilities traded in active exchange markets, such as the New York Stock Exchange or NASDAQ. Valuations are obtained from readily available pricing sources for market transactions involving identical assets or liabilities.</t>
  </si>
  <si>
    <t>Level 2 — Valuations for assets and liabilities traded in less active dealer or broker markets. Valuations are obtained from third-party pricing services for identical or similar assets or liabilities.</t>
  </si>
  <si>
    <t>Level 3 — Valuations for assets and liabilities that are derived from other valuation methodologies, including option pricing models, discounted cash flow models and similar techniques, and not based on market exchange, dealer or broker-traded transactions. Level 3 valuations incorporate certain assumptions and projections in determining the fair value assigned to such assets or liabilities.</t>
  </si>
  <si>
    <t>The Company rarely transfers assets and liabilities measured at fair value between Level 1 and Level 2 measurements. Trading account assets and securities available-for-sale may be periodically transferred to or from Level 3 valuation based on management’s conclusion regarding the best method of pricing for an individual security. Such transfers are accounted for as if they occurred at the beginning of a reporting period. There were no such transfers during the periods ended June 30, 2014 or December 31, 2013.</t>
  </si>
  <si>
    <t>Fair Value Measurements on a Recurring Basis</t>
  </si>
  <si>
    <t>Available-for-Sale Securities</t>
  </si>
  <si>
    <t>Where quoted market prices are available in an active market, securities are classified within Level 1 of the valuation hierarchy. Level 1 securities would include exchange traded equities. Level 2 securities include U.S. treasury and agency securities, mortgage-backed agency securities, obligations of states and political subdivisions and certain corporate, asset-backed and other securities. Level 2 fair values are obtained from quoted prices of securities with similar characteristics. In certain cases, where Level 1 or Level 2 inputs are not available, securities are classified within Level 3 of the hierarchy.</t>
  </si>
  <si>
    <t>Interest Rate Cap Derivative Agreements</t>
  </si>
  <si>
    <t>Interest rate cap agreements were included in other assets at fair value on the Company’s balance sheet as of June 30, 2014. The interest rate caps qualify as derivatives, but are not designated as hedging instruments. Accordingly, changes in fair value are included in results of operations. The fair value of these agreements was based on information obtained from a third party financial institution. This information is periodically evaluated by the Company and, as necessary, corroborated against other third party valuations. The Company classified these derivative assets within Level 2 of the valuation hierarchy.</t>
  </si>
  <si>
    <t>The following table presents assets measured at fair value on a recurring basis as of June 30, 2014 and December 31, 2013. There were no liabilities measured at fair value on a recurring basis for either period presented.</t>
  </si>
  <si>
    <t>Fair Value Measurements as of June 30, 2014 Using</t>
  </si>
  <si>
    <t>Totals</t>
  </si>
  <si>
    <t>At</t>
  </si>
  <si>
    <t>    June 30,    </t>
  </si>
  <si>
    <t>Quoted</t>
  </si>
  <si>
    <t>Prices in</t>
  </si>
  <si>
    <t>Active</t>
  </si>
  <si>
    <t>Markets For</t>
  </si>
  <si>
    <t>Identical</t>
  </si>
  <si>
    <t>Assets</t>
  </si>
  <si>
    <t>(Level 1)</t>
  </si>
  <si>
    <t>Significant</t>
  </si>
  <si>
    <t>Other</t>
  </si>
  <si>
    <t>Observable</t>
  </si>
  <si>
    <t>Inputs</t>
  </si>
  <si>
    <t>(Level 2)</t>
  </si>
  <si>
    <t>Unobservable</t>
  </si>
  <si>
    <t>(Level 3)</t>
  </si>
  <si>
    <t>(Dollars in Thousands)</t>
  </si>
  <si>
    <t>Investment securities, available-for-sale</t>
  </si>
  <si>
    <t>Mortgage-backed securities:</t>
  </si>
  <si>
    <t>Residential</t>
  </si>
  <si>
    <t>$</t>
  </si>
  <si>
    <t>Commercial</t>
  </si>
  <si>
    <t>Obligations of states and political subdivisions</t>
  </si>
  <si>
    <t>U.S. treasury securities</t>
  </si>
  <si>
    <t>Obligations of U.S. government sponsored agencies</t>
  </si>
  <si>
    <t>Other assets - derivatives</t>
  </si>
  <si>
    <t>Fair Value Measurements as of December 31, 2013 Using</t>
  </si>
  <si>
    <t>December 31,</t>
  </si>
  <si>
    <t>    83,434</t>
  </si>
  <si>
    <t>Fair Value Measurements on a Non-recurring Basis</t>
  </si>
  <si>
    <t>Impaired Loans</t>
  </si>
  <si>
    <t>Estimates of fair value for impaired loans are determined based on a variety of information, including the use of available appraisals, estimates of market value by licensed appraisers or local real estate brokers and the knowledge and experience of the Company’s management related to the assessment of collateral associated with loans. Management takes into consideration the type, location and occupancy of the collateral, as well as current economic conditions in the area in which the collateral is located, in assessing estimates of fair value.</t>
  </si>
  <si>
    <r>
      <t>Loan impairment is reported when full payment under the loan terms is not expected. Impaired loans are carried at the present value of estimated future cash flows using the loan’s existing rate or the fair value of collateral if the loan is collateral dependent. A portion of the allowance for loan losses is allocated to impaired loans if the value of such loans is deemed to be less than the unpaid balance. If these allocations cause the allowance for loan losses to increase, such increase is reported as a component of the provision for loan losses. When an impaired loan is determined to be collateral dependent, the fair value is determined through the utilization of a third-party appraisal. It is the policy of the Company to update appraisals every 18-24 months. The types of collateral influence the frequency of obtaining updated appraisals. Management knows the market trends of collateral values well and monitors trends in sales and valuations in all of the various categories of collateral. These trends influence how often new appraisals are obtained within the 18-24 month timeframe. An example would be loans collateralized by residential subdivision lots. The values of this type of collateral have been volatile in recent years, and, therefore, appraisals are generally updated at the lower end of the timeframe (i.e., closer to 18 months), while timberland appraisals, which have been less volatile in recent years, would be updated closer to the upper end of the timeframe (i.e., closer to 24 months). Any observed trend indicating significant changes in valuations would require updated appraisals. Based on experience, current appraisals are discounted 9% for estimated costs associated with foreclosures and costs to sell. If a loan is evaluated for impairment under ASC Topic 310-10-35, </t>
    </r>
    <r>
      <rPr>
        <i/>
        <sz val="10"/>
        <color rgb="FF000000"/>
        <rFont val="Calibri"/>
        <family val="2"/>
        <scheme val="minor"/>
      </rPr>
      <t>Accounting by Creditors for Impairment of a Loan</t>
    </r>
    <r>
      <rPr>
        <sz val="10"/>
        <color rgb="FF000000"/>
        <rFont val="Calibri"/>
        <family val="2"/>
        <scheme val="minor"/>
      </rPr>
      <t>, and the appraisal is outdated, a new appraisal is ordered. If the new appraisal is not received in sufficient time to assess any required impairment to meet financial reporting obligations, the old appraisal may be adjusted to reflect values observed in similar properties. After a new appraisal is obtained, the analysis is updated to reflect the new valuation. Loan losses are charged against the allowance when management believes that the uncollectibility of a loan is confirmed. Loans, net of specific allowances for fair-value impairment, amounted to $2.0 million and $11.4 million as of June 30, 2014 and December 31, 2013, respectively. This valuation was derived using Level 3 inputs, consisting of appraisals of underlying collateral and discounted cash flow analysis.</t>
    </r>
  </si>
  <si>
    <t>Foreclosed Assets</t>
  </si>
  <si>
    <t>Estimates of fair values for foreclosed assets are determined based on a variety of information, including the use of available appraisals, estimates of market value by licensed appraisers or local real estate brokers and the knowledge and experience of the Company’s management related to the assessment of the values of foreclosed properties. Management takes into consideration the type, location and occupancy of the property, as well as current economic conditions in the area in which the property is located, in assessing estimates of fair value.</t>
  </si>
  <si>
    <t>The fair value of a foreclosed asset, upon initial recognition, is estimated using Level 2 inputs based on observable market data or Level 3 inputs based on customized discounting criteria and/or market data. Foreclosed assets measured at fair value upon initial recognition totaled $0.8 million and $0.5 million (utilizing Level 3 valuation inputs) as of June 30, 2014 and December 31, 2013, respectively. In connection with the measurement and initial recognition of the foregoing foreclosed assets, the Company recognized charge-offs of the allowance for loan losses totaling approximately zero and $0.5 million as of June 30, 2014 and December 31, 2013, respectively. Other foreclosed assets totaling $1.0 million and $5.3 million (utilizing Level 3 valuation inputs) were remeasured at fair value as of June 30, 2014 and December 31, 2013, respectively. The remeasurement resulted in no impairment of other real estate owned as of June 30, 2014 and $1.3 million as of December 31, 2013.</t>
  </si>
  <si>
    <t>The following table presents the balances of impaired loans and foreclosed assets measured at fair value on a non-recurring basis as of June 30, 2014 and December 31, 2013.</t>
  </si>
  <si>
    <t>Impaired loans</t>
  </si>
  <si>
    <t>  1,983</t>
  </si>
  <si>
    <t>Foreclosed property and other real estate</t>
  </si>
  <si>
    <t>Non-Recurring Fair Value Measurements Using Significant Unobservable Inputs</t>
  </si>
  <si>
    <t>The following table presents information regarding assets and liabilities measured at fair value using significant unobservable inputs (Level 3) as of June 30, 2014. The table includes the valuation techniques and the significant unobservable inputs utilized. The range of each unobservable input, as well as the weighted-average within the range utilized as of June 30, 2014, are both included. Following the table is a description of the valuation technique and the sensitivity of the technique to changes in the significant unobservable input.</t>
  </si>
  <si>
    <t>Level 3 Significant Unobservable Input Assumptions</t>
  </si>
  <si>
    <t>Fair Value</t>
  </si>
  <si>
    <t>June 30,</t>
  </si>
  <si>
    <t>Valuation Technique</t>
  </si>
  <si>
    <t>Unobservable Input</t>
  </si>
  <si>
    <t>Quantitative</t>
  </si>
  <si>
    <t>Range</t>
  </si>
  <si>
    <t>of Unobservable</t>
  </si>
  <si>
    <t>Inputs (Weighted-</t>
  </si>
  <si>
    <t>Average)</t>
  </si>
  <si>
    <t>Non-recurring fair value measurements:</t>
  </si>
  <si>
    <t>Multiple data points, including discount to appraised value of collateral based on recent market activity</t>
  </si>
  <si>
    <t>Appraisal comparability adjustment (discount)</t>
  </si>
  <si>
    <t>9% - 10%</t>
  </si>
  <si>
    <t>Discount to appraised value of property based on recent market activity for sales of similar properties</t>
  </si>
  <si>
    <t>Appraisal comparability adjustment (discount)</t>
  </si>
  <si>
    <t>Impaired loans are valued based on multiple data points indicating the fair value for each loan. The primary data point for non-performing loans is the appraisal value of the underlying collateral to which a discount is applied. Management establishes this discount or comparability adjustment based on recent sales of similar property types. As liquidity in the market increases or decreases, the comparability adjustment and the resulting asset valuation are impacted.</t>
  </si>
  <si>
    <t>Foreclosed property and other real estate under a binding contract for sale are valued based on contract price. If no sales contract is pending for a specific property, management establishes a comparability adjustment to the appraised value based on historical activity considering proceeds for properties sold versus the corresponding appraised value. Increases or decreases in realization for properties sold impact the comparability adjustment for similar assets remaining on the balance sheet.</t>
  </si>
  <si>
    <r>
      <t>ASC Topic 825, </t>
    </r>
    <r>
      <rPr>
        <i/>
        <sz val="10"/>
        <color rgb="FF000000"/>
        <rFont val="Calibri"/>
        <family val="2"/>
        <scheme val="minor"/>
      </rPr>
      <t>Financial Instruments</t>
    </r>
    <r>
      <rPr>
        <sz val="10"/>
        <color rgb="FF000000"/>
        <rFont val="Calibri"/>
        <family val="2"/>
        <scheme val="minor"/>
      </rPr>
      <t>, requires disclosure of fair value information about financial instruments, whether or not recognized on the face of the balance sheet, for which it is practicable to estimate that value. The following methods and assumptions were used by the Company in estimating the fair value of its financial instruments:</t>
    </r>
  </si>
  <si>
    <r>
      <t>Cash, due from banks and federal funds sold: </t>
    </r>
    <r>
      <rPr>
        <sz val="10"/>
        <color rgb="FF000000"/>
        <rFont val="Calibri"/>
        <family val="2"/>
        <scheme val="minor"/>
      </rPr>
      <t>The carrying amount of cash, due from banks and federal funds sold approximates fair value.</t>
    </r>
  </si>
  <si>
    <r>
      <t>Federal Home Loan Bank (“FHLB”): </t>
    </r>
    <r>
      <rPr>
        <sz val="10"/>
        <color rgb="FF000000"/>
        <rFont val="Calibri"/>
        <family val="2"/>
        <scheme val="minor"/>
      </rPr>
      <t>Based on the redemption provision of the FHLB, the stock has no quoted market value and is carried at cost.</t>
    </r>
  </si>
  <si>
    <r>
      <t>Securities: </t>
    </r>
    <r>
      <rPr>
        <sz val="10"/>
        <color rgb="FF000000"/>
        <rFont val="Calibri"/>
        <family val="2"/>
        <scheme val="minor"/>
      </rPr>
      <t>Fair values of securities are based on quoted market prices where available. If quoted market prices are not available, estimated fair values are based on market prices of comparable instruments.</t>
    </r>
  </si>
  <si>
    <r>
      <t>Derivative instruments:</t>
    </r>
    <r>
      <rPr>
        <sz val="10"/>
        <color rgb="FF000000"/>
        <rFont val="Calibri"/>
        <family val="2"/>
        <scheme val="minor"/>
      </rPr>
      <t> The fair value of derivative agreements is based on information obtained from a third party financial institution. This information is periodically evaluated by the Company and, as necessary, corroborated against other third party information.</t>
    </r>
  </si>
  <si>
    <r>
      <t>Accrued interest receivable and payable: </t>
    </r>
    <r>
      <rPr>
        <sz val="10"/>
        <color rgb="FF000000"/>
        <rFont val="Calibri"/>
        <family val="2"/>
        <scheme val="minor"/>
      </rPr>
      <t>The carrying amount of accrued interest approximates fair value.</t>
    </r>
  </si>
  <si>
    <r>
      <t>Loans, net: </t>
    </r>
    <r>
      <rPr>
        <sz val="10"/>
        <color rgb="FF000000"/>
        <rFont val="Calibri"/>
        <family val="2"/>
        <scheme val="minor"/>
      </rPr>
      <t>For variable-rate loans, fair values are based on carrying values. Fixed-rate commercial loans, other installment loans and certain real estate mortgage loans are valued using discounted cash flows. The discount rate used to determine the present value of these loans is based on interest rates currently being charged by the Company on comparable loans as to credit risk and term.</t>
    </r>
  </si>
  <si>
    <r>
      <t>Demand and savings deposits: </t>
    </r>
    <r>
      <rPr>
        <sz val="10"/>
        <color rgb="FF000000"/>
        <rFont val="Calibri"/>
        <family val="2"/>
        <scheme val="minor"/>
      </rPr>
      <t>The fair values of demand deposits are equal to the carrying value of such deposits. Demand deposits include non-interest bearing demand deposits, savings accounts, NOW accounts and money market demand accounts.</t>
    </r>
  </si>
  <si>
    <r>
      <t>Time deposits: </t>
    </r>
    <r>
      <rPr>
        <sz val="10"/>
        <color rgb="FF000000"/>
        <rFont val="Calibri"/>
        <family val="2"/>
        <scheme val="minor"/>
      </rPr>
      <t>The fair values of relatively short-term time deposits are equal to their carrying values. Discounted cash flows are used to value long-term time deposits. The discount rate used is based on interest rates currently being offered by the Company on comparable deposits as to amount and term.</t>
    </r>
  </si>
  <si>
    <r>
      <t>Short-term borrowings: </t>
    </r>
    <r>
      <rPr>
        <sz val="10"/>
        <color rgb="FF000000"/>
        <rFont val="Calibri"/>
        <family val="2"/>
        <scheme val="minor"/>
      </rPr>
      <t>These borrowings may consist of federal funds purchased, securities sold under agreements to repurchase and the floating rate borrowings from the FHLB account. Due to the short-term nature of these borrowings, fair values approximate carrying values.</t>
    </r>
  </si>
  <si>
    <r>
      <t>Long-term debt:</t>
    </r>
    <r>
      <rPr>
        <sz val="10"/>
        <color rgb="FF000000"/>
        <rFont val="Calibri"/>
        <family val="2"/>
        <scheme val="minor"/>
      </rPr>
      <t> The fair value of this debt is estimated using discounted cash flows based on the Company’s current incremental borrowing rate for similar types of borrowing arrangements as of June 30, 2014 and December 31, 2013.</t>
    </r>
  </si>
  <si>
    <r>
      <t>Off-balance sheet instruments:</t>
    </r>
    <r>
      <rPr>
        <sz val="10"/>
        <color rgb="FF000000"/>
        <rFont val="Calibri"/>
        <family val="2"/>
        <scheme val="minor"/>
      </rPr>
      <t> The carrying amount of commitments to extend credit and standby letters of credit approximates fair value. The carrying amount of the off-balance sheet financial instruments is based on fees currently charged to enter into such agreements.</t>
    </r>
  </si>
  <si>
    <t>The estimated fair value and related carrying or notional amounts, as well as the level within the fair value hierarchy, of the Company’s financial instruments as of June 30, 2014 and December 31, 2013, were as follows:</t>
  </si>
  <si>
    <t>June 30, 2014</t>
  </si>
  <si>
    <t>Carrying</t>
  </si>
  <si>
    <t>Amount</t>
  </si>
  <si>
    <t>Estimated</t>
  </si>
  <si>
    <t>Level 1</t>
  </si>
  <si>
    <t>Level 2</t>
  </si>
  <si>
    <t>Level 3</t>
  </si>
  <si>
    <t>Assets:</t>
  </si>
  <si>
    <t>Cash and cash equivalents</t>
  </si>
  <si>
    <t>Investment securities available-for-sale</t>
  </si>
  <si>
    <t>Investment securities held-to-maturity</t>
  </si>
  <si>
    <t>Federal Home Loan Bank stock</t>
  </si>
  <si>
    <t>Loans, net of allowance for loan losses</t>
  </si>
  <si>
    <t>Liabilities:</t>
  </si>
  <si>
    <t>December 31, 2013</t>
  </si>
  <si>
    <t>Investment Securities</t>
  </si>
  <si>
    <t>Investments Debt And Equity Securities [Abstract]</t>
  </si>
  <si>
    <t>INVESTMENT SECURITIES</t>
  </si>
  <si>
    <t>Details of investment securities available-for-sale and held-to-maturity as of June 30, 2014 and December 31, 2013 are as follows:</t>
  </si>
  <si>
    <t>Available-for-Sale</t>
  </si>
  <si>
    <t>Amortized Cost</t>
  </si>
  <si>
    <t>Gross</t>
  </si>
  <si>
    <t>Unrealized</t>
  </si>
  <si>
    <t>Gains</t>
  </si>
  <si>
    <t>Losses</t>
  </si>
  <si>
    <t>Estimated Fair</t>
  </si>
  <si>
    <t>Value</t>
  </si>
  <si>
    <t>(289</t>
  </si>
  <si>
    <t>) </t>
  </si>
  <si>
    <t>(110</t>
  </si>
  <si>
    <t>(228</t>
  </si>
  <si>
    <t>(2</t>
  </si>
  <si>
    <t>Total</t>
  </si>
  <si>
    <t>(629</t>
  </si>
  <si>
    <t>Held-to-Maturity</t>
  </si>
  <si>
    <t>U.S. Agencies</t>
  </si>
  <si>
    <t>(639</t>
  </si>
  <si>
    <t>(885</t>
  </si>
  <si>
    <t>(355</t>
  </si>
  <si>
    <t>(334</t>
  </si>
  <si>
    <t>(1,576</t>
  </si>
  <si>
    <t>(1,685</t>
  </si>
  <si>
    <t>The scheduled maturities of investment securities available-for-sale and held-to-maturity as of June 30, 2014 are presented in the following table:</t>
  </si>
  <si>
    <t>Amortized</t>
  </si>
  <si>
    <t>Fair</t>
  </si>
  <si>
    <t>Cost</t>
  </si>
  <si>
    <t>Maturing within one year</t>
  </si>
  <si>
    <t>Maturing after one to five years</t>
  </si>
  <si>
    <t>Maturing after five to ten years</t>
  </si>
  <si>
    <t>Maturing after ten years</t>
  </si>
  <si>
    <t>For purposes of the maturity table, mortgage-backed securities, which are not due at a single maturity date, have been allocated over maturity groupings based on the weighted-average contractual maturities of underlying collateral. The mortgage-backed securities generally mature earlier than their weighted-average contractual maturities because of principal prepayments.</t>
  </si>
  <si>
    <t>Management evaluates securities for other-than-temporary impairment no less frequently than quarterly and more frequently when economic or market concerns warrant such evaluation. Consideration is given to (1) the length of time and the extent to which fair value has been less than cost, (2) the financial condition and near-term prospects of the issuer and (3) whether the Company does not intend to sell these securities, and it is not more likely than not that the Company will be required to sell the securities before recovery of their amortized cost bases. At June 30, 2014 and December 31, 2013, based on the aforementioned considerations, management did not record an other-than-temporary impairment on any security that was in an unrealized loss position.</t>
  </si>
  <si>
    <t>The following table reflects the Company’s investments’ gross unrealized losses and fair value, aggregated by investment category and length of time that individual securities have been in a continuous unrealized loss position, at June 30, 2014 and December 31, 2013.</t>
  </si>
  <si>
    <t>Less than 12 Months</t>
  </si>
  <si>
    <t>12 Months or More</t>
  </si>
  <si>
    <t>(43</t>
  </si>
  <si>
    <t>(246</t>
  </si>
  <si>
    <t>(56</t>
  </si>
  <si>
    <t>(54</t>
  </si>
  <si>
    <t>   (101</t>
  </si>
  <si>
    <t>(528</t>
  </si>
  <si>
    <t>  5,356</t>
  </si>
  <si>
    <t>     (16</t>
  </si>
  <si>
    <t>(623</t>
  </si>
  <si>
    <t>(337</t>
  </si>
  <si>
    <t>(18</t>
  </si>
  <si>
    <t>(1,558</t>
  </si>
  <si>
    <t>     271</t>
  </si>
  <si>
    <t>  (18</t>
  </si>
  <si>
    <t>    —  </t>
  </si>
  <si>
    <t>   </t>
  </si>
  <si>
    <t>As of June 30, 2014, 24 debt securities had been in a loss position for more than twelve months, and 13 debt securities had been in a loss position for less than twelve months. The losses for all securities are considered to be a direct result of the effect that the current interest rate environment has on the value of debt securities and not related to the creditworthiness of the issuers. Further, the Company has the current intent and ability to retain its investments in the issuer for a period of time sufficient to allow for any anticipated recovery in fair value. Therefore, the Company has not recognized any other-than-temporary impairments.</t>
  </si>
  <si>
    <t>Investment securities available-for-sale with a carrying value of $73.6 million and $72.7 million as of June 30, 2014 and December 31, 2013, respectively, were pledged to secure public deposits and for other purposes.</t>
  </si>
  <si>
    <t>Gains realized on sales of securities available-for-sale were approximately $0.1 million and $0.5 million as of June 30, 2014 and December 31, 2013, respectively. The gains on sales as of December 31, 2013 resulted from a non-recurring fee received by the Bank in connection with the early payoff of a mortgage-backed pool. There were no losses on sales of securities as of both June 30, 2014 and December 31, 2013.</t>
  </si>
  <si>
    <t>Investment in Limited Partnerships</t>
  </si>
  <si>
    <t>Text Block [Abstract]</t>
  </si>
  <si>
    <t>INVESTMENTS IN LIMITED PARTNERSHIPS</t>
  </si>
  <si>
    <r>
      <t>The Bank holds investments in affordable housing projects for which it provides funding as a limited partner and has received tax credits related to its investments in the projects based on its partnership share. Historically, the Company’s investments have included both direct investments and investments in funds that invest solely in affordable housing projects. The assets and liabilities of these partnerships consist primarily of apartment complexes and related mortgages. The Company has determined that these structures require evaluation as a variable interest entity (“VIE”) under ASC Topic 810,</t>
    </r>
    <r>
      <rPr>
        <i/>
        <sz val="10"/>
        <color theme="1"/>
        <rFont val="Times New Roman"/>
        <family val="1"/>
      </rPr>
      <t>Consolidation</t>
    </r>
    <r>
      <rPr>
        <sz val="10"/>
        <color theme="1"/>
        <rFont val="Times New Roman"/>
        <family val="1"/>
      </rPr>
      <t xml:space="preserve">. The Company consolidates one of the funds in which it has a 99.9% limited partnership interest. Assets recorded by the Company as a result of the consolidation totaled approximately $53,000 as of both June 30, 2014 and December 31, 2013, respectively. The remaining limited partnership investments are unconsolidated and are accounted for under the cost method as allowed under ASC Topic 325, </t>
    </r>
    <r>
      <rPr>
        <i/>
        <sz val="10"/>
        <color theme="1"/>
        <rFont val="Times New Roman"/>
        <family val="1"/>
      </rPr>
      <t>Accounting for Tax Benefits Resulting from Investments in Affordable Housing Projects</t>
    </r>
    <r>
      <rPr>
        <sz val="10"/>
        <color theme="1"/>
        <rFont val="Times New Roman"/>
        <family val="1"/>
      </rPr>
      <t>. The Company amortizes the excess of carrying value of the investment over its estimated residual value during the period in which tax credits are allocated to the investors. As of December 31, 2013, approximately $0.8 million was included in other assets representing the carrying amount of one remaining partnership accounted for as a cost method investment. During the second quarter of 2014, this partnership was dissolved, and the Company received approximately $1.0 million representing its residual interest upon dissolution of the partnership. Accordingly, as of June 30, 2014, the carrying amount of the partnership was reduced to zero and the difference between the residual interest received and carrying amount was recorded as other non-interest income.</t>
    </r>
  </si>
  <si>
    <t>The Bank had no remaining cash commitments to these partnerships as of June 30, 2014.</t>
  </si>
  <si>
    <t>Loans and Allowance for Loan Losses</t>
  </si>
  <si>
    <t>LOANS AND ALLOWANCE FOR LOAN LOSSES</t>
  </si>
  <si>
    <t>Portfolio Segments:</t>
  </si>
  <si>
    <t>The Company has divided the loan portfolio into eight portfolio segments, each with different risk characteristics and methodologies for assessing the risk described as follows:</t>
  </si>
  <si>
    <r>
      <t>Construction, land development and other land loans</t>
    </r>
    <r>
      <rPr>
        <sz val="10"/>
        <color rgb="FF000000"/>
        <rFont val="Calibri"/>
        <family val="2"/>
        <scheme val="minor"/>
      </rPr>
      <t> – Commercial construction, land and land development loans include the development of residential housing projects, loans for the development of commercial and industrial use property and loans for the purchase and improvement of raw land. These loans are secured in whole or in part by the underlying real estate collateral and are generally guaranteed by the principals of the borrowing entity.</t>
    </r>
  </si>
  <si>
    <r>
      <t>Secured by 1-4 family residential properties</t>
    </r>
    <r>
      <rPr>
        <sz val="10"/>
        <color rgb="FF000000"/>
        <rFont val="Calibri"/>
        <family val="2"/>
        <scheme val="minor"/>
      </rPr>
      <t> – These loans include conventional mortgage loans on one-to-four family residential properties. These properties may serve as the borrower’s primary residence, vacation home or investment property. Also included in this portfolio are home equity loans and lines of credit. This type of lending, which is secured by a first or second mortgage on the borrower’s residence, allows customers to borrow against the equity in their home.</t>
    </r>
  </si>
  <si>
    <r>
      <t>Secured by multi-family residential properties</t>
    </r>
    <r>
      <rPr>
        <sz val="10"/>
        <color rgb="FF000000"/>
        <rFont val="Calibri"/>
        <family val="2"/>
        <scheme val="minor"/>
      </rPr>
      <t> – This portfolio segment includes mortgage loans secured by apartment buildings.</t>
    </r>
  </si>
  <si>
    <r>
      <t>Secured by non-farm, non-residential properties</t>
    </r>
    <r>
      <rPr>
        <sz val="10"/>
        <color rgb="FF000000"/>
        <rFont val="Calibri"/>
        <family val="2"/>
        <scheme val="minor"/>
      </rPr>
      <t> – Commercial real estate loans include loans secured by commercial and industrial properties, office or mixed-use facilities, strip shopping centers or other commercial property. These loans are generally guaranteed by the principals of the borrowing entity.</t>
    </r>
  </si>
  <si>
    <r>
      <t>Other real estate loans</t>
    </r>
    <r>
      <rPr>
        <sz val="10"/>
        <color rgb="FF000000"/>
        <rFont val="Calibri"/>
        <family val="2"/>
        <scheme val="minor"/>
      </rPr>
      <t> – Other real estate loans are loans primarily for agricultural production, secured by mortgages on farm land.</t>
    </r>
  </si>
  <si>
    <r>
      <t>Commercial and industrial loans</t>
    </r>
    <r>
      <rPr>
        <sz val="10"/>
        <color rgb="FF000000"/>
        <rFont val="Calibri"/>
        <family val="2"/>
        <scheme val="minor"/>
      </rPr>
      <t> – This portfolio segment includes loans to commercial customers for use in the normal course of business. These credits may be loans and lines to financially strong borrowers, secured by inventories, equipment or receivables, and are generally guaranteed by the principals of the borrowing entity.</t>
    </r>
  </si>
  <si>
    <r>
      <t>Consumer loans</t>
    </r>
    <r>
      <rPr>
        <sz val="10"/>
        <color rgb="FF000000"/>
        <rFont val="Calibri"/>
        <family val="2"/>
        <scheme val="minor"/>
      </rPr>
      <t> – This portfolio segment includes a variety of secured and unsecured personal loans, including automobile loans, loans for household and personal purposes and all other direct consumer installment loans.</t>
    </r>
  </si>
  <si>
    <r>
      <t>Other loans</t>
    </r>
    <r>
      <rPr>
        <sz val="10"/>
        <color rgb="FF000000"/>
        <rFont val="Calibri"/>
        <family val="2"/>
        <scheme val="minor"/>
      </rPr>
      <t> – Other loans are comprised of credit cards, overdrawn checking accounts reclassified to loans and overdraft lines of credit.</t>
    </r>
  </si>
  <si>
    <t>As of June 30, 2014 and December 31, 2013, the composition of the loan portfolio by reporting segment and portfolio segment was as follows:</t>
  </si>
  <si>
    <t>FUSB</t>
  </si>
  <si>
    <t>ALC</t>
  </si>
  <si>
    <t>Real estate loans:</t>
  </si>
  <si>
    <t>Construction, land development and other land loans</t>
  </si>
  <si>
    <t>Secured by 1-4 family residential properties</t>
  </si>
  <si>
    <t>Secured by multi-family residential properties</t>
  </si>
  <si>
    <t>Secured by non-farm, non-residential properties</t>
  </si>
  <si>
    <t>Commercial and industrial loans</t>
  </si>
  <si>
    <t>Consumer loans</t>
  </si>
  <si>
    <t>Other loans</t>
  </si>
  <si>
    <t>Total loans</t>
  </si>
  <si>
    <t>Less: Unearned interest, fees and deferred cost</t>
  </si>
  <si>
    <t>Allowance for loan losses</t>
  </si>
  <si>
    <t>Net loans</t>
  </si>
  <si>
    <t>The Company grants commercial, real estate and installment loans to its customers. Although the Company has a diversified loan portfolio, 70.8% and 69.2% of the portfolio was concentrated in loans secured by real estate located primarily within a single geographic region of the United States as of June 30, 2014 and December 31, 2013, respectively.</t>
  </si>
  <si>
    <t>Related Party Loans:</t>
  </si>
  <si>
    <t>In the ordinary course of business, the Bank makes loans to certain officers and directors of the Company, including companies with which they are associated. These loans are made on the same terms as those prevailing for comparable transactions with others. Management believes that such loans do not represent more than a normal risk of collectibility, nor do they present other unfavorable features. The aggregate balances of such related party loans and commitments as of June 30, 2014 and December 31, 2013 were $3.3 million and $3.6 million, respectively. During the period ended June 30, 2014, there were no new loans to these parties, and repayments by active related parties were $0.3 million. During the year ended December 31, 2013, new loans to these related parties totaled $1.7 million, and repayments by active related parties were $0.6 million.</t>
  </si>
  <si>
    <t>Allowance for Loan Losses:</t>
  </si>
  <si>
    <t>The following tables present changes in the allowance for loan losses by loan portfolio segment and loan type as of June 30, 2014 and December 31, 2013:</t>
  </si>
  <si>
    <t>Real Estate</t>
  </si>
  <si>
    <t>Consumer</t>
  </si>
  <si>
    <t>Allowance for loan losses:</t>
  </si>
  <si>
    <t>Beginning balance</t>
  </si>
  <si>
    <t>Charge-offs</t>
  </si>
  <si>
    <t>Recoveries</t>
  </si>
  <si>
    <t>Provision</t>
  </si>
  <si>
    <t>(36</t>
  </si>
  <si>
    <t>(115</t>
  </si>
  <si>
    <t>(108</t>
  </si>
  <si>
    <t>(14</t>
  </si>
  <si>
    <t>(501</t>
  </si>
  <si>
    <t>Ending balance</t>
  </si>
  <si>
    <t>Ending balance individually evaluated for impairment</t>
  </si>
  <si>
    <t>Ending balance collectively evaluated for impairment</t>
  </si>
  <si>
    <t>Loan receivables:</t>
  </si>
  <si>
    <t>  8,471</t>
  </si>
  <si>
    <t>     —  </t>
  </si>
  <si>
    <t>         —  </t>
  </si>
  <si>
    <t>  77,934</t>
  </si>
  <si>
    <t>FUSB &amp; ALC</t>
  </si>
  <si>
    <t>(3</t>
  </si>
  <si>
    <t>(4,056</t>
  </si>
  <si>
    <t>(57</t>
  </si>
  <si>
    <t>(2,862</t>
  </si>
  <si>
    <t>  9,886</t>
  </si>
  <si>
    <t>       —  </t>
  </si>
  <si>
    <t>  75,559</t>
  </si>
  <si>
    <t>(642</t>
  </si>
  <si>
    <t>Credit Quality Indicators:</t>
  </si>
  <si>
    <t>The Bank utilizes a model to evaluate the credit quality of its loan portfolio that includes categorizing loans into groupings by credit quality indicator. The model establishes a uniform framework and common language for assessing and monitoring risk in the portfolio. Under the model, loans have historically been categorized into one of eight risk grades that can be further summarized into categories described as pass, special mention, substandard, doubtful and loss, as described in further detail below. As of January 1, 2014, management established a nine-grade rating system, which had the effect of adding an additional risk grade to the pass category. The additional risk grade provides management with the ability to evaluate loans at a more granular level; however, it did not result in any change to the calculation of the allowance for loan losses as of either of the quarters ended June 30, 2014 or 2013, respectively, or the year ended December 31, 2013.</t>
  </si>
  <si>
    <t>The following summarizes the credit quality indicators used in the nine-grade system:</t>
  </si>
  <si>
    <t>Pass (Risk Grades 1-5) – Loans in this category include obligations with respect to which the probability of default is considered low.</t>
  </si>
  <si>
    <t>Special Mention (Risk Grade 6): Borrowers in this category exhibit potential credit weaknesses or downward trends deserving Bank management’s close attention. If left uncorrected, these potential weaknesses may result in the deterioration of the repayment prospects for the asset or in the Bank’s credit position at some future date. Special mention loans are not adversely classified and do not expose the Bank to sufficient risk to warrant adverse classification. Although a special mention asset has a higher probability of default than previously rated categories, its default is not imminent.</t>
  </si>
  <si>
    <t>Substandard (Risk Grade 7): These are borrowers with defined weaknesses that jeopardize the orderly liquidation of debt. A substandard loan is inadequately protected by the current sound worth and paying capacity of the obligor or by the collateral pledged, if any. Normal repayment from the borrower is in jeopardy, although no loss of principal is envisioned. There is a distinct possibility that a partial loss of interest and/or principal will occur if the deficiencies are not corrected. Loss potential, while existing in the aggregate amount of substandard assets, does not have to exist in individual assets classified substandard.</t>
  </si>
  <si>
    <t>Doubtful (Risk Grade 8): Borrowers classified doubtful have all the weaknesses found in substandard borrowers with the added provision that the weaknesses make collection of debt in full, based on currently existing facts, conditions and values, highly questionable and improbable. Serious problems exist such that partial loss of principal is likely. The possibility of loss is extremely high, but because of certain important, reasonably specific pending factors that may work to strengthen the assets, the loans’ classification as estimated losses is deferred until a more exact status may be determined. Pending factors include proposed merger, acquisition or liquidation procedures, capital injection, perfecting liens on additional collateral, and refinancing plans. Management of borrowers classified doubtful may have demonstrated a history of failing to live up to agreements.</t>
  </si>
  <si>
    <t>Loss (Risk Grade 9): Borrowers deemed incapable of repayment of unsecured debt. Loans to such borrowers are considered uncollectible and of such little value that continuance as active assets of the Bank is not warranted. This classification does not mean that the loan has absolutely no recovery or salvage value, but rather it is not prudent to defer writing off these worthless assets, even though partial recovery may be affected in the future.</t>
  </si>
  <si>
    <t>The tables below illustrates the carrying amount of loans by credit quality indicator as of June 30, 2014.</t>
  </si>
  <si>
    <t>Pass</t>
  </si>
  <si>
    <t>Special</t>
  </si>
  <si>
    <t>Mention</t>
  </si>
  <si>
    <t>Substandard</t>
  </si>
  <si>
    <t>Doubtful</t>
  </si>
  <si>
    <t>Loans secured by real estate:</t>
  </si>
  <si>
    <t>Performing</t>
  </si>
  <si>
    <t>Nonperforming</t>
  </si>
  <si>
    <t>The tables below illustrates the carrying amount of loans by credit quality indicator as of December 31, 2013.</t>
  </si>
  <si>
    <t>  4,588</t>
  </si>
  <si>
    <t>The following table provides an aging analysis of past due loans by class as of June 30, 2014.</t>
  </si>
  <si>
    <t>As of June 30, 2014</t>
  </si>
  <si>
    <t>30-59 Days</t>
  </si>
  <si>
    <t>Past Due</t>
  </si>
  <si>
    <t>60-89 Days</t>
  </si>
  <si>
    <t>Greater</t>
  </si>
  <si>
    <t>Than</t>
  </si>
  <si>
    <t>90 Days</t>
  </si>
  <si>
    <t>Past</t>
  </si>
  <si>
    <t>Due</t>
  </si>
  <si>
    <t>Current</t>
  </si>
  <si>
    <t>Loans</t>
  </si>
  <si>
    <t>Recorded</t>
  </si>
  <si>
    <t>Investment</t>
  </si>
  <si>
    <t>&gt;</t>
  </si>
  <si>
    <t>and</t>
  </si>
  <si>
    <t>Accruing</t>
  </si>
  <si>
    <t>  74,781</t>
  </si>
  <si>
    <t>The following table provides an aging analysis of past due loans by class as of December 31, 2013.</t>
  </si>
  <si>
    <t>As of December 31, 2013</t>
  </si>
  <si>
    <t>90 Days</t>
  </si>
  <si>
    <t>  1,765</t>
  </si>
  <si>
    <t>  3,592</t>
  </si>
  <si>
    <t>  71,967</t>
  </si>
  <si>
    <t>The following table provides an analysis of non-accruing loans by class as of June 30, 2014 and December 31, 2013.</t>
  </si>
  <si>
    <t>Loans on Non-Accrual Status</t>
  </si>
  <si>
    <t>Impaired Loans:</t>
  </si>
  <si>
    <t>A loan is considered impaired when, based on current information and events, it is probable that the Company will be unable to collect the scheduled payments of principal or interest when due according to the contractual terms of the related loan agreement. If a loan is impaired, a specific valuation allowance is allocated, if necessary, so that the loan is reported net, at the present value of estimated future cash flows using the loan’s existing rate or at the fair value of collateral if repayment is expected solely from the collateral. All loans of $0.5 million or more that have a credit quality risk grade of seven or above are identified for impairment analysis. Impaired loans, or portions thereof, are charged off when deemed uncollectible.</t>
  </si>
  <si>
    <t>As of June 30, 2014, the carrying amount of impaired loans consisted of the following:</t>
  </si>
  <si>
    <t>Impaired loans with no related allowance recorded</t>
  </si>
  <si>
    <t>Unpaid</t>
  </si>
  <si>
    <t>Principal</t>
  </si>
  <si>
    <t>Balance</t>
  </si>
  <si>
    <t>Related</t>
  </si>
  <si>
    <t>Allowances</t>
  </si>
  <si>
    <t>Loans secured by real estate</t>
  </si>
  <si>
    <t>Commercial and industrial</t>
  </si>
  <si>
    <t>Total loans with no related allowance recorded</t>
  </si>
  <si>
    <t>Impaired loans with an allowance recorded</t>
  </si>
  <si>
    <t>Total loans with an allowance recorded</t>
  </si>
  <si>
    <t>Total impaired loans</t>
  </si>
  <si>
    <t>As of December 31, 2013, the carrying amount of impaired loans consisted of the following:</t>
  </si>
  <si>
    <t>The average net investment in impaired loans and interest income recognized and received on impaired loans as of June 30, 2014 and December 31, 2013 were as follows:</t>
  </si>
  <si>
    <t>Average</t>
  </si>
  <si>
    <t>Income</t>
  </si>
  <si>
    <t>Recognized</t>
  </si>
  <si>
    <t>Received</t>
  </si>
  <si>
    <t>Loans on which the accrual of interest has been discontinued amounted to $4.8 million and $10.6 million as of June 30, 2014 and December 31, 2013, respectively. If interest on those loans had been accrued, such income would have approximated $0.1 million and $0.6 million as of June 30, 2014 and December 31, 2013, respectively. No interest income was recorded related to these loans as of June 30, 2014, and $0.1 million was recorded as of December 31, 2013. Accruing loans past due 90 days or more amounted to $1.5 million and $1.7 million as of June 30, 2014 and December 31, 2013, respectively.</t>
  </si>
  <si>
    <t>Troubled Debt Restructurings:</t>
  </si>
  <si>
    <t>Loans are considered restructured loans if concessions have been granted to borrowers that are experiencing financial difficulty. The concessions granted generally involve the modification of terms of the loan, such as changes in payment schedule or interest rate, which generally would not otherwise be considered. Restructured loans can involve loans remaining on non-accrual, moving to non-accrual or continuing on accrual status, depending on the individual facts and circumstances of the borrower. Non-accrual restructured loans are included and treated with all other non-accrual loans. In addition, all accruing restructured loans are being reported as troubled debt restructurings. Generally, restructured loans remain on non-accrual until the customer has attained a sustained period of repayment performance under the modified loan terms (generally a minimum of six months). However, performance prior to the restructuring, or significant events that coincide with the restructuring, are considered in assessing whether the borrower can meet the new terms and whether the loan should be returned to or maintained on non-accrual status. If the borrower’s ability to meet the revised payment schedule is not reasonably assured, the loan remains on non-accrual. Based on the above, the Company had $3.4 million and $5.7 million of non-accruing loans that were restructured and remained on non-accrual status as of June 30, 2014 and December 31, 2013, respectively. In addition, the Company had $1.5 million of restructured loans that were restored to accrual status based on a sustained period of repayment performance as of June 30, 2014, compared to $2.0 million as of December 31, 2013.</t>
  </si>
  <si>
    <t>The following table provides the number of loans modified in a troubled debt restructuring by loan portfolio as of June 30, 2014 and December 31, 2013, as well as the pre- and post-modification principal balance as of June 30, 2014 and December 31, 2013.</t>
  </si>
  <si>
    <t>Number</t>
  </si>
  <si>
    <t>of Loans</t>
  </si>
  <si>
    <t>Pre-</t>
  </si>
  <si>
    <t>Modification</t>
  </si>
  <si>
    <t>Outstanding</t>
  </si>
  <si>
    <t>Post-</t>
  </si>
  <si>
    <t>Commercial loans</t>
  </si>
  <si>
    <t>The following table provides the number of loans modified in a troubled debt restructuring that have subsequently defaulted, by loan portfolio, as of June 30, 2014 and December 31, 2013.</t>
  </si>
  <si>
    <t>of</t>
  </si>
  <si>
    <t>Restructured loan modifications may include payment schedule modifications, interest rate concessions, maturity date extensions, modification of note structure, principal reduction or some combination of these concessions.</t>
  </si>
  <si>
    <t>During the six-months ended June 30, 2014 and the year ended December 31, 2013, restructured loan modifications of loans secured by real estate, commercial and industrial loans primarily included maturity date extensions and payment schedule modifications.</t>
  </si>
  <si>
    <t>Troubled debt restructurings as of June 30, 2014 and December 31, 2013 were as follows:</t>
  </si>
  <si>
    <t>Change</t>
  </si>
  <si>
    <t>(1,010</t>
  </si>
  <si>
    <t>(684</t>
  </si>
  <si>
    <t>(2,807</t>
  </si>
  <si>
    <t>All loans $0.5 million and over, modified in a troubled debt restructuring and rated substandard or lower, are evaluated for impairment. The nature and extent of impairment of restructured loans, including those that have experienced a subsequent payment default, are considered in the determination of an appropriate level of allowance for loan losses. This evaluation resulted in an allowance for loan losses on these restructured loans of $0.1 million and $0.8 million as of June 30, 2014 and December 31, 2013, respectively.</t>
  </si>
  <si>
    <t>Other Real Estate Owned</t>
  </si>
  <si>
    <t>Banking And Thrift [Abstract]</t>
  </si>
  <si>
    <t>OTHER REAL ESTATE OWNED</t>
  </si>
  <si>
    <t>Other real estate and certain other assets acquired in foreclosure are reported at the lower of the investment in the loan or fair value of the property, less estimated costs to sell. The following table summarizes foreclosed property activity as of the six-months ended June 30, 2014 and 2013:</t>
  </si>
  <si>
    <t>Transfers from loans</t>
  </si>
  <si>
    <t>Sales proceeds</t>
  </si>
  <si>
    <t>(2,956</t>
  </si>
  <si>
    <t>(151</t>
  </si>
  <si>
    <t>(3,107</t>
  </si>
  <si>
    <t>Gross gains</t>
  </si>
  <si>
    <t>Gross losses</t>
  </si>
  <si>
    <t>(127</t>
  </si>
  <si>
    <t>(58</t>
  </si>
  <si>
    <t>(185</t>
  </si>
  <si>
    <t>Net gains (losses)</t>
  </si>
  <si>
    <t>Impairment</t>
  </si>
  <si>
    <t>(146</t>
  </si>
  <si>
    <t>(47</t>
  </si>
  <si>
    <t>(193</t>
  </si>
  <si>
    <t>  9,484</t>
  </si>
  <si>
    <t>   823</t>
  </si>
  <si>
    <t>June 30, 2013</t>
  </si>
  <si>
    <t>(1,011</t>
  </si>
  <si>
    <t>(830</t>
  </si>
  <si>
    <t>(1,841</t>
  </si>
  <si>
    <t>(109</t>
  </si>
  <si>
    <t>(667</t>
  </si>
  <si>
    <t>(776</t>
  </si>
  <si>
    <t>Net losses</t>
  </si>
  <si>
    <t>(646</t>
  </si>
  <si>
    <t>(704</t>
  </si>
  <si>
    <t>(153</t>
  </si>
  <si>
    <t>(209</t>
  </si>
  <si>
    <t>(362</t>
  </si>
  <si>
    <t>Valuation adjustments are primarily recorded in other non-interest expense; adjustments are also recorded as a charge to the allowance for loan losses if incurred within 60 days after the date of transfer from loans. Valuation adjustments are primarily post-foreclosure write-downs that are a result of continued declining property values based on updated appraisals or other indications of value, such as offers to purchase.</t>
  </si>
  <si>
    <t>Short-Term Borrowings</t>
  </si>
  <si>
    <t>Debt Disclosure [Abstract]</t>
  </si>
  <si>
    <t>SHORT-TERM BORROWINGS</t>
  </si>
  <si>
    <t>Short-term borrowings consist of federal funds purchased and securities sold under repurchase agreements. Federal funds purchased generally mature within one to four days. There were no federal funds purchased outstanding as of June 30, 2014 or December 31, 2013.</t>
  </si>
  <si>
    <t>Securities sold under repurchase agreements, which are secured borrowings, generally are reflected at the amount of cash received in connection with the transaction. The Company may be required to provide additional collateral based on the fair value of the underlying securities. The Company monitors the fair value of the underlying securities on a daily basis. Securities sold under repurchase agreements as of June 30, 2014 and December 31, 2013 totaled $0.6 million and $1.2 million, respectively.</t>
  </si>
  <si>
    <t>As of both June 30, 2014 and December 31, 2013, the Bank had $18.8 million in remaining federal funds lines from correspondent banks.</t>
  </si>
  <si>
    <t>Long-Term Debt</t>
  </si>
  <si>
    <t>LONG-TERM DEBT</t>
  </si>
  <si>
    <t>The Company uses FHLB advances as an alternative to funding sources with similar maturities, such as certificates of deposit or other deposit programs. These advances generally offer more attractive rates when compared to other mid-term financing options. They are also flexible, allowing the Company to quickly obtain the necessary maturities and rates that best suit its overall asset/liability strategy. The Company had FHLB advances outstanding of $5.0 million as of both June 30, 2014 and December 31, 2013, respectively, and assets pledged associated with these advances of $6.1 million and $5.1 million, respectively.</t>
  </si>
  <si>
    <t>As of June 30, 2014 and December 31, 2013, the Bank had $166.2 million and $165.9 million, respectively, in remaining credit from the FHLB (subject to available collateral).</t>
  </si>
  <si>
    <t>Income Taxes</t>
  </si>
  <si>
    <t>Income Tax Disclosure [Abstract]</t>
  </si>
  <si>
    <t>INCOME TAXES</t>
  </si>
  <si>
    <t>The Company files a consolidated income tax return with the Federal government and the State of Alabama. ALC files a Mississippi state income tax return related to operations from its Mississippi branches. The Company is currently open to audit under the statute of limitations by the Internal Revenue Service and the states in which it files for the years ended December 31, 2010 through 2013.</t>
  </si>
  <si>
    <t>As of June 30, 2014, the Company had no unrecognized tax benefits related to federal or state income tax matters and does not anticipate any material increase or decrease in unrecognized tax benefits relative to any tax positions taken prior to June 30, 2014. As of June 30, 2014, the Company had accrued no interest and no penalties related to uncertain tax positions.</t>
  </si>
  <si>
    <t>The consolidated tax expense (benefit) differed from the amount computed by applying the federal statutory income tax rate of 34.0%, as described in the following table:</t>
  </si>
  <si>
    <t>(Dollars in Thousands)</t>
  </si>
  <si>
    <t>Income tax expense at federal statutory rate</t>
  </si>
  <si>
    <t>Increase (decrease) resulting from:</t>
  </si>
  <si>
    <t>Tax-exempt interest</t>
  </si>
  <si>
    <t>(145</t>
  </si>
  <si>
    <t>State income tax expense, net of federal income taxes</t>
  </si>
  <si>
    <t>(62</t>
  </si>
  <si>
    <t>(59</t>
  </si>
  <si>
    <t>The Company had a net deferred tax asset of $8.5 million and $10.8 million as of June 30, 2014 and December 31, 2013, respectively. The reduction in the net deferred tax asset resulted primarily from decreases in deferred tax assets and liabilities related to book-tax timing differences associated with the provision for loan losses, OREO write-downs and increases in net unrealized gains on securities available-for-sale.</t>
  </si>
  <si>
    <t>Segment Reporting</t>
  </si>
  <si>
    <t>Segment Reporting [Abstract]</t>
  </si>
  <si>
    <t>SEGMENT REPORTING</t>
  </si>
  <si>
    <r>
      <t xml:space="preserve">Under ASC Topic 280, </t>
    </r>
    <r>
      <rPr>
        <i/>
        <sz val="10"/>
        <color theme="1"/>
        <rFont val="Times New Roman"/>
        <family val="1"/>
      </rPr>
      <t>Segment Reporting</t>
    </r>
    <r>
      <rPr>
        <sz val="10"/>
        <color theme="1"/>
        <rFont val="Times New Roman"/>
        <family val="1"/>
      </rPr>
      <t>, certain information is disclosed for the two reportable operating segments of the Company. The reportable segments were determined using the internal management reporting system. These segments are composed of USBI’s and the Bank’s significant subsidiaries. The accounting policies for each segment are the same as those described in Note 2, “Summary of Significant Accounting Policies,” of the Notes to Consolidated Financial Statements in USBI’s Annual Report on Form 10-K for the period ended December 31, 2013. The segment results include certain overhead allocations and intercompany transactions that were recorded at current market prices. All intercompany transactions have been eliminated to determine the consolidated balances. The results for the two reportable segments of the Company are included in the following table:</t>
    </r>
  </si>
  <si>
    <t>All</t>
  </si>
  <si>
    <t>Eliminations</t>
  </si>
  <si>
    <t>Consolidated</t>
  </si>
  <si>
    <t>For the three months ended June 30, 2014</t>
  </si>
  <si>
    <t>Net interest income</t>
  </si>
  <si>
    <t>Provision (reduction in reserve) for loan losses</t>
  </si>
  <si>
    <t>(325</t>
  </si>
  <si>
    <t>(264</t>
  </si>
  <si>
    <t>(1,512</t>
  </si>
  <si>
    <t>(180</t>
  </si>
  <si>
    <t>Income before income taxes</t>
  </si>
  <si>
    <t>(1,332</t>
  </si>
  <si>
    <t>Provision for income taxes</t>
  </si>
  <si>
    <t>Other significant items:</t>
  </si>
  <si>
    <t>(152,396</t>
  </si>
  <si>
    <t>Total investment securities</t>
  </si>
  <si>
    <t>Total loans, net</t>
  </si>
  <si>
    <t>(58,935</t>
  </si>
  <si>
    <t>Investment in subsidiaries</t>
  </si>
  <si>
    <t>(74,262</t>
  </si>
  <si>
    <t>Fixed asset addition</t>
  </si>
  <si>
    <t>Depreciation expense</t>
  </si>
  <si>
    <t>Total interest income from external customers</t>
  </si>
  <si>
    <t>Total interest income from affiliates</t>
  </si>
  <si>
    <t>(801</t>
  </si>
  <si>
    <t>For the six months ended June 30, 2014:</t>
  </si>
  <si>
    <t>(500</t>
  </si>
  <si>
    <t>(2,625</t>
  </si>
  <si>
    <t>(391</t>
  </si>
  <si>
    <t>(2,234</t>
  </si>
  <si>
    <t>(1,568</t>
  </si>
  <si>
    <t>For the three months ended June 30, 2013</t>
  </si>
  <si>
    <t>(200</t>
  </si>
  <si>
    <t>(1,487</t>
  </si>
  <si>
    <t>(218</t>
  </si>
  <si>
    <t>(1,269</t>
  </si>
  <si>
    <t>(148,782</t>
  </si>
  <si>
    <t>(55,913</t>
  </si>
  <si>
    <t>(70,915</t>
  </si>
  <si>
    <t>For the six months ended June 30, 2013:</t>
  </si>
  <si>
    <t>(162</t>
  </si>
  <si>
    <t>(2,671</t>
  </si>
  <si>
    <t>(439</t>
  </si>
  <si>
    <t>(2,232</t>
  </si>
  <si>
    <t>(1,653</t>
  </si>
  <si>
    <t>Guarantees, Commitments and Contingencies</t>
  </si>
  <si>
    <t>Commitments And Contingencies Disclosure [Abstract]</t>
  </si>
  <si>
    <t>GUARANTEES, COMMITMENTS AND CONTINGENCIES</t>
  </si>
  <si>
    <t>The Bank’s exposure to credit loss in the event of nonperformance by the other party for commitments to make loans and standby letters of credit is represented by the contractual amount of those instruments. The Bank uses the same credit policies in making these commitments as it does for on-balance sheet instruments. For interest rate swap transactions and commitments to purchase or sell securities for forward delivery, the contract or notional amounts do not represent exposure to credit loss. The Bank controls the credit risk of these derivative instruments through credit approvals, limits and monitoring procedures. Certain derivative contracts have credit risk for the carrying value plus the amount to replace such contracts in the event of counterparty default. All of the Bank’s financial instruments are held for risk management and not for trading purposes. During the quarters ended June 30, 2014 and 2013, there were no credit losses associated with derivative contracts.</t>
  </si>
  <si>
    <t>In the normal course of business, there are outstanding commitments and contingent liabilities, such as commitments to extend credit, letters of credit and others that are not included in the consolidated financial statements. The financial instruments involve, to varying degrees, elements of credit and interest rate risk in excess of amounts recognized in the financial statements. A summary of these commitments and contingent liabilities is presented below:</t>
  </si>
  <si>
    <t>Standby Letters of Credit</t>
  </si>
  <si>
    <t>Commitments to Extend Credit</t>
  </si>
  <si>
    <t>Standby letters of credit are contingent commitments issued by the Bank generally to guarantee the performance of a customer to a third party. The Bank has recourse against the customer for any amount that it is required to pay to a third party under a standby letter of credit. Revenues are recognized over the lives of the standby letters of credit. The potential amount of future payments that the Bank could be required to make under its standby letters of credit, which represents the Bank’s total credit risk, are listed in the table above.</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of the counterparty. Collateral held varies but may include accounts receivable, inventory, property, plant and equipment and income-producing commercial properties.</t>
  </si>
  <si>
    <t>Commitments to purchase securities for delayed delivery require the Bank to purchase a specified security at a specified price for delivery on a specified date. Similarly, commitments to sell securities for delayed delivery require the Bank to sell a specified security at a specified price for delivery on a specified date. Market risk arises from potential movements in security values and interest rates between the commitment and delivery dates. As of June 30, 2014, there were $0.6 million in outstanding commitments to purchase securities for delayed delivery and no outstanding commitments to sell securities for delayed delivery. As of December 31, 2013, there was $3.0 million outstanding commitments to purchase securities for delayed delivery and no outstanding commitments to sell securities for delayed delivery.</t>
  </si>
  <si>
    <t>Litigation</t>
  </si>
  <si>
    <t>On September 27, 2007, Malcomb Graves Automotive, LLC (“Graves Automotive”), Malcomb Graves and Tina Graves filed a lawsuit in the Circuit Court of Shelby County, Alabama against USBI, the Bank, ALC and their respective directors and officers seeking an unspecified amount of compensatory and punitive damages. The original complaint asserted eighteen separate counts against USBI, the Bank, ALC and their respective directors and officers, all related to an alleged oral agreement under which Graves Automotive would sell automobiles repossessed by ALC in return for a fee. Among other things, the complaint alleged that the defendants committed fraud in allegedly misrepresenting to Graves Automotive the amounts that Graves Automotive owed on certain loans and in failing to reimburse Graves Automotive for amounts owed to Graves Automotive in connection with its sale of repossessed ALC automobiles. Through a series of motions to dismiss, all defendants have been dismissed except for ALC. Further, only two counts remain pending against ALC – one for unjust enrichment and one for breach of contract. Because Graves Automotive had been unable to produce any documents supporting these remaining claims, on September 30, 2013, the court entered an order requiring Graves Automotive to produce a number of categories of specific documents evidencing the amounts allegedly owed to it by ALC. After the deadline to produce the documents had passed, ALC filed a Motion to Dismiss for failure to comply with the discovery order or, in the alternative, Motion for Summary Judgment based upon Graves Automotive’s inability to produce evidence supporting its claims. In response, Graves recently submitted an affidavit and produced a number of documents purportedly supporting its claims and damages. ALC is currently in the process of supplementing its Motion to Dismiss, or in the Alternative, Motion for Summary Judgment to address Graves Automotive’s recent production. This motion is currently set for hearing on August 26, 2014. Prior to the hearing, the parties are scheduled to mediate this dispute. ALC continues to deny the allegations against it in the lawsuit with respect to the remaining claims and intends to vigorously defend itself in this matter. Given the lack of discovery conducted, it is too early to assess the likelihood of a resolution of the remaining claims in this matter or the possibility of an unfavorable outcome.</t>
  </si>
  <si>
    <t>On December 2, 2013, Wayne Allen Russell filed a lawsuit against the Bank in the Circuit Court of Tuscaloosa County, alleging that the Bank wrongfully foreclosed on a parcel of property owned by Russell that was subject to a mortgage in favor of the Bank. Mr. Russell alleges that the loan secured by the mortgage had been satisfied in full from the proceeds of a prior foreclosure of additional properties subject to the same mortgage. Mr. Russell seeks an unspecified amount of damages. The Bank denies Mr. Russell’s allegations and will vigorously defend the lawsuit.</t>
  </si>
  <si>
    <t>The Company is also party to other litigation, and the Company intends to vigorously defend itself in all such litigation. In the opinion of the Company, based on review and consultation with legal counsel, the outcome of such other litigation should not have a material adverse effect on the Company’s consolidated financial statements or results of operations.</t>
  </si>
  <si>
    <t>Recent Accounting Pronouncements (Policies)</t>
  </si>
  <si>
    <t>Consolidation</t>
  </si>
  <si>
    <r>
      <t>The Company has determined that these structures require evaluation as a variable interest entity (“VIE”) under ASC Topic 810,</t>
    </r>
    <r>
      <rPr>
        <i/>
        <sz val="10"/>
        <color theme="1"/>
        <rFont val="Times New Roman"/>
        <family val="1"/>
      </rPr>
      <t>Consolidation</t>
    </r>
    <r>
      <rPr>
        <sz val="10"/>
        <color theme="1"/>
        <rFont val="Times New Roman"/>
        <family val="1"/>
      </rPr>
      <t>. The Company consolidates one of the funds in which it has a 99.9% limited partnership interest. Assets recorded by the Company as a result of the consolidation totaled approximately $53,000 as of both June 30, 2014 and December 31, 2013, respectively</t>
    </r>
  </si>
  <si>
    <t>Accounting for Tax Benefits Resulting from Investments in Affordable Housing Projects</t>
  </si>
  <si>
    <r>
      <t xml:space="preserve">The remaining limited partnership investments are unconsolidated and are accounted for under the cost method as allowed under ASC Topic 325, </t>
    </r>
    <r>
      <rPr>
        <i/>
        <sz val="10"/>
        <color theme="1"/>
        <rFont val="Times New Roman"/>
        <family val="1"/>
      </rPr>
      <t>Accounting for Tax Benefits Resulting from Investments in Affordable Housing Projects</t>
    </r>
    <r>
      <rPr>
        <sz val="10"/>
        <color theme="1"/>
        <rFont val="Times New Roman"/>
        <family val="1"/>
      </rPr>
      <t>. The Company amortizes the excess of carrying value of the investment over its estimated residual value during the period in which tax credits are allocated to the investors.</t>
    </r>
  </si>
  <si>
    <t>Net Income Per Share (Tables)</t>
  </si>
  <si>
    <t>Summary of Basic and Diluted Net Income Per Share Calculations</t>
  </si>
  <si>
    <t>The following table reflects weighted average shares used to calculate basic and diluted net income per share for the periods presented.</t>
  </si>
  <si>
    <t>Fair Value of Financial Instruments (Tables)</t>
  </si>
  <si>
    <t>Schedule of Assets Measured at Fair Value on Recurring Basis</t>
  </si>
  <si>
    <t>Balances of Impaired Loans and Foreclosed Assets Measured at Fair Value on Nonrecurring Basis</t>
  </si>
  <si>
    <t>Prices in</t>
  </si>
  <si>
    <t>Summary of Assets and Liabilities Measured at Fair Value Using Significant Unobservable Inputs (Level 3)</t>
  </si>
  <si>
    <t>Following the table is a description of the valuation technique and the sensitivity of the technique to changes in the significant unobservable input.</t>
  </si>
  <si>
    <t>June 30,</t>
  </si>
  <si>
    <t>Valuation Technique</t>
  </si>
  <si>
    <t>Unobservable Input</t>
  </si>
  <si>
    <t>Multiple data points, including discount to appraised value of collateral based on recent market activity</t>
  </si>
  <si>
    <t>Schedule of Estimated Fair Value and Related Carrying or Notional Amounts of Company's Financial Instruments</t>
  </si>
  <si>
    <t>Investment Securities (Tables)</t>
  </si>
  <si>
    <t>Investment Securities Available-for-Sale and Held-to-Maturity</t>
  </si>
  <si>
    <t>Scheduled Maturities of Investment Securities Available-for-Sale and Held-to-Maturity</t>
  </si>
  <si>
    <t>Investments' Gross Unrealized Losses and Fair Value</t>
  </si>
  <si>
    <t>Loans and Allowance for Loan Losses (Tables)</t>
  </si>
  <si>
    <t>Schedule of Loan Portfolio by Reporting Segment and Portfolio Segment</t>
  </si>
  <si>
    <t>Schedule of Changes in Allowance for Loan Losses and Recorded Investment in Loans</t>
  </si>
  <si>
    <t>Schedule of Carrying Amount of Loans by Credit Quality Indicator</t>
  </si>
  <si>
    <t>Schedule of Aging Analysis of Past Due Loans</t>
  </si>
  <si>
    <t>                </t>
  </si>
  <si>
    <t>Secured by non-farm, non- residential properties</t>
  </si>
  <si>
    <t>Schedule of Analysis of Non-Accruing Loans</t>
  </si>
  <si>
    <t>Schedule of Carrying Amount of Impaired Loans</t>
  </si>
  <si>
    <t>Schedule of Average Net Investment Impaired Loans and Interest Income Recognized and Received on Impaired Loans</t>
  </si>
  <si>
    <t>Secured by 1–4 family residential properties</t>
  </si>
  <si>
    <t>Schedule of Number of Loans Modified Troubled Debt Restructuring by Loan Portfolio</t>
  </si>
  <si>
    <t>Schedule of Troubled Debt Restructuring</t>
  </si>
  <si>
    <t>Other Real Estate Owned (Tables)</t>
  </si>
  <si>
    <t>Summary of Foreclosed Property Activity</t>
  </si>
  <si>
    <t>The following table summarizes foreclosed property activity as of the six-months ended June 30, 2014 and 2013:</t>
  </si>
  <si>
    <t>Income Taxes (Tables)</t>
  </si>
  <si>
    <t>Schedule of Effective Income Tax Rate</t>
  </si>
  <si>
    <t>Segment Reporting (Tables)</t>
  </si>
  <si>
    <t>Summary of Results for Reportable Segments</t>
  </si>
  <si>
    <t>All intercompany transactions have been eliminated to determine the consolidated balances. The results for the two reportable segments of the Company are included in the following table:</t>
  </si>
  <si>
    <t>Guarantees, Commitments and Contingencies (Tables)</t>
  </si>
  <si>
    <t>Summary of Commitments and Contingent Liabilities</t>
  </si>
  <si>
    <t>A summary of these commitments and contingent liabilities is presented below:</t>
  </si>
  <si>
    <t>Net Income Per Share - Basic and Diluted Net Income Per Share Calculations (Detail)</t>
  </si>
  <si>
    <t>Net Income Per Share - Additional Information (Detail) (Employee Stock Option [Member])</t>
  </si>
  <si>
    <t>Employee Stock Option [Member]</t>
  </si>
  <si>
    <t>Earnings Per Share, Diluted, by Common Class, Including Two Class Method [Line Items]</t>
  </si>
  <si>
    <t>Number of stock options granted</t>
  </si>
  <si>
    <t>Fair Value of Financial Instruments - Additional Information (Detail) (USD $)</t>
  </si>
  <si>
    <t>12 Months Ended</t>
  </si>
  <si>
    <t>Fair Value Measurement [Line Items]</t>
  </si>
  <si>
    <t>Charge-offs of the allowance for possible loan losses</t>
  </si>
  <si>
    <t>Impairment on other real estate</t>
  </si>
  <si>
    <t>Level 3 [Member]</t>
  </si>
  <si>
    <t>Loans, net of specific allowances for fair-value impairment</t>
  </si>
  <si>
    <t>Foreclosed assets measured at fair value upon initial recognition</t>
  </si>
  <si>
    <t>Other foreclosed assets, total</t>
  </si>
  <si>
    <t>Recurring Fair Value Measurements [Member]</t>
  </si>
  <si>
    <t>Liabilities measured at fair value on recurring basis</t>
  </si>
  <si>
    <t>Impaired Loans [Member]</t>
  </si>
  <si>
    <t>Discounted rate for estimated cost in current affairs</t>
  </si>
  <si>
    <t>Minimum [Member]</t>
  </si>
  <si>
    <t>Duration for appraisal</t>
  </si>
  <si>
    <t>'18 months</t>
  </si>
  <si>
    <t>Maximum [Member]</t>
  </si>
  <si>
    <t>'24 months</t>
  </si>
  <si>
    <t>Fair Value of Financial Instruments - Schedule of Assets Measured at Fair Value on Recurring Basis (Detail) (USD $)</t>
  </si>
  <si>
    <t>Recurring Fair Value Measurements [Member] | U.S. Treasury Securities [Member]</t>
  </si>
  <si>
    <t>Fair Value, Assets and Liabilities Measured on Recurring and Nonrecurring Basis [Line Items]</t>
  </si>
  <si>
    <t>Financial assets measured at fair value</t>
  </si>
  <si>
    <t>Recurring Fair Value Measurements [Member] | Other Assets Derivatives [Member]</t>
  </si>
  <si>
    <t>Recurring Fair Value Measurements [Member] | Residential [Member] | Mortgage-Backed Securities [Member]</t>
  </si>
  <si>
    <t>Recurring Fair Value Measurements [Member] | Commercial [Member] | Mortgage-Backed Securities [Member]</t>
  </si>
  <si>
    <t>Recurring Fair Value Measurements [Member] | Obligations of States and Political Subdivisions [Member]</t>
  </si>
  <si>
    <t>Recurring Fair Value Measurements [Member] | Obligations of U.S. Government Sponsored Agencies [Member]</t>
  </si>
  <si>
    <t>Level 2 [Member]</t>
  </si>
  <si>
    <t>Level 2 [Member] | Recurring Fair Value Measurements [Member] | U.S. Treasury Securities [Member]</t>
  </si>
  <si>
    <t>Level 2 [Member] | Recurring Fair Value Measurements [Member] | Other Assets Derivatives [Member]</t>
  </si>
  <si>
    <t>Level 2 [Member] | Recurring Fair Value Measurements [Member] | Residential [Member] | Mortgage-Backed Securities [Member]</t>
  </si>
  <si>
    <t>Level 2 [Member] | Recurring Fair Value Measurements [Member] | Commercial [Member] | Mortgage-Backed Securities [Member]</t>
  </si>
  <si>
    <t>Level 2 [Member] | Recurring Fair Value Measurements [Member] | Obligations of States and Political Subdivisions [Member]</t>
  </si>
  <si>
    <t>Level 2 [Member] | Recurring Fair Value Measurements [Member] | Obligations of U.S. Government Sponsored Agencies [Member]</t>
  </si>
  <si>
    <t>Fair Value of Financial Instruments - Balances of Impaired Loans and Foreclosed Assets Measured at Fair Value on Nonrecurring Basis (Detail) (USD $)</t>
  </si>
  <si>
    <t>Non-Recurring Fair Value Measurements [Member] | Impaired Loans [Member]</t>
  </si>
  <si>
    <t>Non-Recurring Fair Value Measurements [Member] | Foreclosed Property and Other Real Estate [Member]</t>
  </si>
  <si>
    <t>Level 1 [Member]</t>
  </si>
  <si>
    <t>Level 1 [Member] | Non-Recurring Fair Value Measurements [Member] | Impaired Loans [Member]</t>
  </si>
  <si>
    <t>Level 1 [Member] | Non-Recurring Fair Value Measurements [Member] | Foreclosed Property and Other Real Estate [Member]</t>
  </si>
  <si>
    <t>Level 2 [Member] | Non-Recurring Fair Value Measurements [Member] | Impaired Loans [Member]</t>
  </si>
  <si>
    <t>Level 2 [Member] | Non-Recurring Fair Value Measurements [Member] | Foreclosed Property and Other Real Estate [Member]</t>
  </si>
  <si>
    <t>Level 3 [Member] | Non-Recurring Fair Value Measurements [Member] | Impaired Loans [Member]</t>
  </si>
  <si>
    <t>Level 3 [Member] | Non-Recurring Fair Value Measurements [Member] | Foreclosed Property and Other Real Estate [Member]</t>
  </si>
  <si>
    <t>Fair Value of Financial Instruments - Summary of Assets and Liabilities Measured at Fair Value Using Significant Unobservable Inputs (Level 3) (Detail) (Non-Recurring Fair Value Measurements [Member], USD $)</t>
  </si>
  <si>
    <t>Fair Value Inputs, Assets, Quantitative Information [Line Items]</t>
  </si>
  <si>
    <t>Fair Value</t>
  </si>
  <si>
    <t>'Multiple data points, including discount to appraised value of collateral based on recent market activity</t>
  </si>
  <si>
    <t>Foreclosed Property and Other Real Estate [Member]</t>
  </si>
  <si>
    <t>'Discount to appraised value of property based on recent market activity for sales of similar properties</t>
  </si>
  <si>
    <t>Minimum [Member] | Impaired Loans [Member]</t>
  </si>
  <si>
    <t>Quantitative Range of Unobservable Inputs (Weighted-Average)</t>
  </si>
  <si>
    <t>Minimum [Member] | Foreclosed Property and Other Real Estate [Member]</t>
  </si>
  <si>
    <t>Maximum [Member] | Impaired Loans [Member]</t>
  </si>
  <si>
    <t>Maximum [Member] | Foreclosed Property and Other Real Estate [Member]</t>
  </si>
  <si>
    <t>Weighted Average [Member] | Impaired Loans [Member]</t>
  </si>
  <si>
    <t>Weighted Average [Member] | Foreclosed Property and Other Real Estate [Member]</t>
  </si>
  <si>
    <t>Fair Value of Financial Instruments - Schedule of Estimated Fair Value and Related Carrying or Notional Amounts of Company's Financial Instruments (Detail) (USD $)</t>
  </si>
  <si>
    <t>Carrying Amount [Member]</t>
  </si>
  <si>
    <t>Estimated Fair Value [Member]</t>
  </si>
  <si>
    <t>Investment Securities - Investment Securities Available-for-Sale and Held-to-Maturity (Detail) (USD $)</t>
  </si>
  <si>
    <t>Schedule of Available-for-sale Securities [Line Items]</t>
  </si>
  <si>
    <t>Available-for-Sale, Amortized Cost</t>
  </si>
  <si>
    <t>Available-for-Sale, Gross Unrealized Gains</t>
  </si>
  <si>
    <t>Available-for-Sale, Gross Unrealized Losses</t>
  </si>
  <si>
    <t>Available-for-Sale, Estimated Fair Value</t>
  </si>
  <si>
    <t>Held-to-Maturity, Amortized Cost</t>
  </si>
  <si>
    <t>Held-to-Maturity, Gross Unrealized Gains</t>
  </si>
  <si>
    <t>Held-to-Maturity, Gross Unrealized Losses</t>
  </si>
  <si>
    <t>Held-to-Maturity, Estimated Fair Value</t>
  </si>
  <si>
    <t>Residential [Member]</t>
  </si>
  <si>
    <t>Commercial [Member]</t>
  </si>
  <si>
    <t>Obligations of States and Political Subdivisions [Member]</t>
  </si>
  <si>
    <t>U.S. Treasury Securities [Member]</t>
  </si>
  <si>
    <t>Obligations of U.S. Government Sponsored Agencies [Member]</t>
  </si>
  <si>
    <t>US Agencies [Member]</t>
  </si>
  <si>
    <t>Investment Securities - Scheduled Maturities of Investment Securities Available-for-Sale and Held-to-Maturity (Detail) (USD $)</t>
  </si>
  <si>
    <t>Available-for-Sale, Maturing within one year, Amortized Cost</t>
  </si>
  <si>
    <t>Available-for-Sale, Maturing after one to five years, Amortized Cost</t>
  </si>
  <si>
    <t>Available-for-Sale, Maturing after five to ten years, Amortized Cost</t>
  </si>
  <si>
    <t>Available-for-Sale, Maturing after ten years, Amortized Cost</t>
  </si>
  <si>
    <t>Available-for-Sale, Amortized Cost, Total</t>
  </si>
  <si>
    <t>Available-for-Sale, Maturing within one year, Estimated Fair Value</t>
  </si>
  <si>
    <t>Available-for-Sale, Maturing after one to five years, Estimated Fair Value</t>
  </si>
  <si>
    <t>Available-for-Sale, Maturing after five to ten years, Estimated Fair Value</t>
  </si>
  <si>
    <t>Available-for-Sale, Maturing after ten years, Estimated Fair Value</t>
  </si>
  <si>
    <t>Held-to-Maturity, Maturing within one year, Amortized Cost</t>
  </si>
  <si>
    <t>Held-to-Maturity, Maturing after one to five years, Amortized Cost</t>
  </si>
  <si>
    <t>Held-to-Maturity, Maturing after five to ten years, Amortized Cost</t>
  </si>
  <si>
    <t>Held-to-Maturity, Maturing after ten years, Amortized Cost</t>
  </si>
  <si>
    <t>Held-to-Maturity, Amortized Cost, Total</t>
  </si>
  <si>
    <t>Held-to-Maturity, Maturing within one year, Estimated Fair Value</t>
  </si>
  <si>
    <t>Held-to-Maturity, Maturing after one to five years, Estimated Fair Value</t>
  </si>
  <si>
    <t>Held-to-Maturity, Maturing after five to ten years, Estimated Fair Value</t>
  </si>
  <si>
    <t>Held-to-Maturity, Maturing after ten years, Estimated Fair Value</t>
  </si>
  <si>
    <t>Investment Securities - Investments' Gross Unrealized Losses and Fair Value (Detail) (USD $)</t>
  </si>
  <si>
    <t>Available For Sale And Held To Maturity Securities In Continuous Unrealized Loss Position [Line Items]</t>
  </si>
  <si>
    <t>Available-for-Sale, Less than 12 Months, Fair Value</t>
  </si>
  <si>
    <t>Available-for-Sale, Less than 12 Months, Unrealized Losses</t>
  </si>
  <si>
    <t>Available-for-Sale, 12 Months or More, Fair Value</t>
  </si>
  <si>
    <t>Available-for-Sale, 12 Months or More, Unrealized Losses</t>
  </si>
  <si>
    <t>Held-to-Maturity, Less than 12 Months, Fair Value</t>
  </si>
  <si>
    <t>Held-to-Maturity, Less than 12 Months, Unrealized Losses</t>
  </si>
  <si>
    <t>Held-to-Maturity, 12 Months or More, Fair Value</t>
  </si>
  <si>
    <t>Held-to-Maturity, 12 Months or More, Unrealized Losses</t>
  </si>
  <si>
    <t>Investment Securities - Additional Information (Detail) (USD $)</t>
  </si>
  <si>
    <t>Security</t>
  </si>
  <si>
    <t>Number of debt securities continues loss position for more than twelve months</t>
  </si>
  <si>
    <t>Number of debt securities continues loss position for less than twelve months</t>
  </si>
  <si>
    <t>Investment securities available-for-sale carrying amount</t>
  </si>
  <si>
    <t>Gains realized on sales of securities available-for-sale</t>
  </si>
  <si>
    <t>Losses on sales of securities</t>
  </si>
  <si>
    <t>Investment in Limited Partnerships - Additional Information (Detail) (USD $)</t>
  </si>
  <si>
    <t>Equity Method Investments And Joint Ventures [Abstract]</t>
  </si>
  <si>
    <t>Consolidated VIE limited partnership interest</t>
  </si>
  <si>
    <t>Total assets recorded due to consolidation</t>
  </si>
  <si>
    <t>Assets representing the carrying amount of remaining partnership</t>
  </si>
  <si>
    <t>Residual interest upon dissolution of the partnership</t>
  </si>
  <si>
    <t>Reduction of carrying amount of partnership</t>
  </si>
  <si>
    <t>Remaining cash commitments</t>
  </si>
  <si>
    <t>Loans and Allowance for Loan Losses - Schedule of Loan Portfolio by Reporting Segment and Portfolio Segment (Detail) (USD $)</t>
  </si>
  <si>
    <t>Dec. 31, 2012</t>
  </si>
  <si>
    <t>Financing Receivable, Allowance for Credit Losses [Line Items]</t>
  </si>
  <si>
    <t>Less: Unearned Interest and fees</t>
  </si>
  <si>
    <t>FUSB [Member]</t>
  </si>
  <si>
    <t>ALC [Member]</t>
  </si>
  <si>
    <t>Construction, Land Development and Other Land Loans [Member]</t>
  </si>
  <si>
    <t>Construction, Land Development and Other Land Loans [Member] | FUSB [Member]</t>
  </si>
  <si>
    <t>Construction, Land Development and Other Land Loans [Member] | ALC [Member]</t>
  </si>
  <si>
    <t>Secured by 1-4 Family Residential Properties [Member]</t>
  </si>
  <si>
    <t>Secured by 1-4 Family Residential Properties [Member] | FUSB [Member]</t>
  </si>
  <si>
    <t>Secured by 1-4 Family Residential Properties [Member] | ALC [Member]</t>
  </si>
  <si>
    <t>Secured by Multi-family Residential Properties [Member]</t>
  </si>
  <si>
    <t>Secured by Multi-family Residential Properties [Member] | FUSB [Member]</t>
  </si>
  <si>
    <t>Secured by Multi-family Residential Properties [Member] | ALC [Member]</t>
  </si>
  <si>
    <t>Secured by Non-farm, Non-residential Properties [Member]</t>
  </si>
  <si>
    <t>Secured by Non-farm, Non-residential Properties [Member] | FUSB [Member]</t>
  </si>
  <si>
    <t>Secured by Non-farm, Non-residential Properties [Member] | ALC [Member]</t>
  </si>
  <si>
    <t>Other [Member]</t>
  </si>
  <si>
    <t>Other [Member] | FUSB [Member]</t>
  </si>
  <si>
    <t>Other [Member] | ALC [Member]</t>
  </si>
  <si>
    <t>Commercial and Industrial Loans [Member]</t>
  </si>
  <si>
    <t>Commercial and Industrial Loans [Member] | FUSB [Member]</t>
  </si>
  <si>
    <t>Commercial and Industrial Loans [Member] | ALC [Member]</t>
  </si>
  <si>
    <t>Consumer Loans [Member]</t>
  </si>
  <si>
    <t>Consumer Loans [Member] | FUSB [Member]</t>
  </si>
  <si>
    <t>Consumer Loans [Member] | ALC [Member]</t>
  </si>
  <si>
    <t>Other Loans [Member]</t>
  </si>
  <si>
    <t>Other Loans [Member] | FUSB [Member]</t>
  </si>
  <si>
    <t>Other Loans [Member] | ALC [Member]</t>
  </si>
  <si>
    <t>Loans and Allowance for Loan Losses - Additional Information (Detail) (USD $)</t>
  </si>
  <si>
    <t>Segment</t>
  </si>
  <si>
    <t>Accounts, Notes, Loans and Financing Receivable [Line Items]</t>
  </si>
  <si>
    <t>Number of portfolio segments</t>
  </si>
  <si>
    <t>Related party loans and commitments</t>
  </si>
  <si>
    <t>New loans to parties</t>
  </si>
  <si>
    <t>Repayments of loan</t>
  </si>
  <si>
    <t>Accrued interest on loans, discontinued amount</t>
  </si>
  <si>
    <t>Accrued interest on loans</t>
  </si>
  <si>
    <t>Interest income actually recorded</t>
  </si>
  <si>
    <t>Accruing loans past due 90 days or more amounted</t>
  </si>
  <si>
    <t>Trouble Debt restructuring Modified period term</t>
  </si>
  <si>
    <t>'6 months</t>
  </si>
  <si>
    <t>Period of repayment performance under the modified loan terms</t>
  </si>
  <si>
    <t>Non-accruing loans restructured and remained on nonaccrual status</t>
  </si>
  <si>
    <t>Repayments of loans</t>
  </si>
  <si>
    <t>Troubled debt restructuring evaluated impairment</t>
  </si>
  <si>
    <t>Allowance for loans losses</t>
  </si>
  <si>
    <t>Real Estate [Member]</t>
  </si>
  <si>
    <t>Percentage of loan portfolio</t>
  </si>
  <si>
    <t>Loan amount threshold for impairment analysis</t>
  </si>
  <si>
    <t>Loans and Allowance for Loan Losses - Schedule of Changes in Allowance for Loan Losses and Recorded Investment in Loans (Detail) (USD $)</t>
  </si>
  <si>
    <t>FUSB &amp; ALC [Member]</t>
  </si>
  <si>
    <t>Commercial Real Estate [Member]</t>
  </si>
  <si>
    <t>Consumer [Member]</t>
  </si>
  <si>
    <t>Residential Real Estate [Member]</t>
  </si>
  <si>
    <t>Loans and Allowance for Loan Losses - Schedule of Carrying Amount of Loans by Credit Quality Indicator (Detail) (USD $)</t>
  </si>
  <si>
    <t>Financing Receivable, Recorded Investment [Line Items]</t>
  </si>
  <si>
    <t>FUSB [Member] | Construction, Land Development and Other Land Loans [Member]</t>
  </si>
  <si>
    <t>FUSB [Member] | Secured by 1-4 Family Residential Properties [Member]</t>
  </si>
  <si>
    <t>FUSB [Member] | Secured by Multi-family Residential Properties [Member]</t>
  </si>
  <si>
    <t>FUSB [Member] | Secured by Non-farm, Non-residential Properties [Member]</t>
  </si>
  <si>
    <t>FUSB [Member] | Other [Member]</t>
  </si>
  <si>
    <t>FUSB [Member] | Commercial and Industrial Loans [Member]</t>
  </si>
  <si>
    <t>FUSB [Member] | Consumer Loans [Member]</t>
  </si>
  <si>
    <t>FUSB [Member] | Other Loans [Member]</t>
  </si>
  <si>
    <t>ALC [Member] | Construction, Land Development and Other Land Loans [Member]</t>
  </si>
  <si>
    <t>ALC [Member] | Secured by 1-4 Family Residential Properties [Member]</t>
  </si>
  <si>
    <t>ALC [Member] | Secured by Multi-family Residential Properties [Member]</t>
  </si>
  <si>
    <t>ALC [Member] | Secured by Non-farm, Non-residential Properties [Member]</t>
  </si>
  <si>
    <t>ALC [Member] | Other [Member]</t>
  </si>
  <si>
    <t>ALC [Member] | Commercial and Industrial Loans [Member]</t>
  </si>
  <si>
    <t>ALC [Member] | Consumer Loans [Member]</t>
  </si>
  <si>
    <t>ALC [Member] | Other Loans [Member]</t>
  </si>
  <si>
    <t>Pass 1-5 [Member] | FUSB [Member]</t>
  </si>
  <si>
    <t>Pass 1-5 [Member] | FUSB [Member] | Construction, Land Development and Other Land Loans [Member]</t>
  </si>
  <si>
    <t>Pass 1-5 [Member] | FUSB [Member] | Secured by 1-4 Family Residential Properties [Member]</t>
  </si>
  <si>
    <t>Pass 1-5 [Member] | FUSB [Member] | Secured by Multi-family Residential Properties [Member]</t>
  </si>
  <si>
    <t>Pass 1-5 [Member] | FUSB [Member] | Secured by Non-farm, Non-residential Properties [Member]</t>
  </si>
  <si>
    <t>Pass 1-5 [Member] | FUSB [Member] | Other [Member]</t>
  </si>
  <si>
    <t>Pass 1-5 [Member] | FUSB [Member] | Commercial and Industrial Loans [Member]</t>
  </si>
  <si>
    <t>Pass 1-5 [Member] | FUSB [Member] | Consumer Loans [Member]</t>
  </si>
  <si>
    <t>Pass 1-5 [Member] | FUSB [Member] | Other Loans [Member]</t>
  </si>
  <si>
    <t>Special Mention 6 [Member] | FUSB [Member]</t>
  </si>
  <si>
    <t>Special Mention 6 [Member] | FUSB [Member] | Construction, Land Development and Other Land Loans [Member]</t>
  </si>
  <si>
    <t>Special Mention 6 [Member] | FUSB [Member] | Secured by 1-4 Family Residential Properties [Member]</t>
  </si>
  <si>
    <t>Special Mention 6 [Member] | FUSB [Member] | Secured by Multi-family Residential Properties [Member]</t>
  </si>
  <si>
    <t>Special Mention 6 [Member] | FUSB [Member] | Secured by Non-farm, Non-residential Properties [Member]</t>
  </si>
  <si>
    <t>Special Mention 6 [Member] | FUSB [Member] | Other [Member]</t>
  </si>
  <si>
    <t>Special Mention 6 [Member] | FUSB [Member] | Commercial and Industrial Loans [Member]</t>
  </si>
  <si>
    <t>Special Mention 6 [Member] | FUSB [Member] | Consumer Loans [Member]</t>
  </si>
  <si>
    <t>Special Mention 6 [Member] | FUSB [Member] | Other Loans [Member]</t>
  </si>
  <si>
    <t>Substandard 7 [Member] | FUSB [Member]</t>
  </si>
  <si>
    <t>Substandard 7 [Member] | FUSB [Member] | Construction, Land Development and Other Land Loans [Member]</t>
  </si>
  <si>
    <t>Substandard 7 [Member] | FUSB [Member] | Secured by 1-4 Family Residential Properties [Member]</t>
  </si>
  <si>
    <t>Substandard 7 [Member] | FUSB [Member] | Secured by Multi-family Residential Properties [Member]</t>
  </si>
  <si>
    <t>Substandard 7 [Member] | FUSB [Member] | Secured by Non-farm, Non-residential Properties [Member]</t>
  </si>
  <si>
    <t>Substandard 7 [Member] | FUSB [Member] | Other [Member]</t>
  </si>
  <si>
    <t>Substandard 7 [Member] | FUSB [Member] | Commercial and Industrial Loans [Member]</t>
  </si>
  <si>
    <t>Substandard 7 [Member] | FUSB [Member] | Consumer Loans [Member]</t>
  </si>
  <si>
    <t>Substandard 7 [Member] | FUSB [Member] | Other Loans [Member]</t>
  </si>
  <si>
    <t>Doubtful 8 [Member] | FUSB [Member]</t>
  </si>
  <si>
    <t>Doubtful 8 [Member] | FUSB [Member] | Construction, Land Development and Other Land Loans [Member]</t>
  </si>
  <si>
    <t>Doubtful 8 [Member] | FUSB [Member] | Secured by 1-4 Family Residential Properties [Member]</t>
  </si>
  <si>
    <t>Doubtful 8 [Member] | FUSB [Member] | Secured by Multi-family Residential Properties [Member]</t>
  </si>
  <si>
    <t>Doubtful 8 [Member] | FUSB [Member] | Secured by Non-farm, Non-residential Properties [Member]</t>
  </si>
  <si>
    <t>Doubtful 8 [Member] | FUSB [Member] | Other [Member]</t>
  </si>
  <si>
    <t>Doubtful 8 [Member] | FUSB [Member] | Commercial and Industrial Loans [Member]</t>
  </si>
  <si>
    <t>Doubtful 8 [Member] | FUSB [Member] | Consumer Loans [Member]</t>
  </si>
  <si>
    <t>Doubtful 8 [Member] | FUSB [Member] | Other Loans [Member]</t>
  </si>
  <si>
    <t>Performing [Member] | ALC [Member]</t>
  </si>
  <si>
    <t>Performing [Member] | ALC [Member] | Secured by 1-4 Family Residential Properties [Member]</t>
  </si>
  <si>
    <t>Performing [Member] | ALC [Member] | Consumer Loans [Member]</t>
  </si>
  <si>
    <t>Nonperforming [Member] | ALC [Member]</t>
  </si>
  <si>
    <t>Nonperforming [Member] | ALC [Member] | Secured by 1-4 Family Residential Properties [Member]</t>
  </si>
  <si>
    <t>Nonperforming [Member] | ALC [Member] | Consumer Loans [Member]</t>
  </si>
  <si>
    <t>Loans and Allowance for Loan Losses - Schedule of Aging Analysis of Past Due Loans (Detail) (USD $)</t>
  </si>
  <si>
    <t>Financing Receivable, Recorded Investment, Past Due [Line Items]</t>
  </si>
  <si>
    <t>30-59 Days Past Due</t>
  </si>
  <si>
    <t>60-89 Days Past Due</t>
  </si>
  <si>
    <t>Greater than 90 Days</t>
  </si>
  <si>
    <t>Total Past Due</t>
  </si>
  <si>
    <t>Loans and Allowance for Loan Losses - Schedule of Analysis of Non-Accruing Loans (Detail) (USD $)</t>
  </si>
  <si>
    <t>Loans and Allowance for Loan Losses - Schedule of Carrying Amount of Impaired Loans (Detail) (USD $)</t>
  </si>
  <si>
    <t>Financing Receivable, Impaired [Line Items]</t>
  </si>
  <si>
    <t>Carrying Amount</t>
  </si>
  <si>
    <t>Impaired Loans with No Related Allowance Recorded [Member]</t>
  </si>
  <si>
    <t>Unpaid Principal Balance</t>
  </si>
  <si>
    <t>Related Allowances</t>
  </si>
  <si>
    <t>Impaired Loans with No Related Allowance Recorded [Member] | Construction, Land Development and Other Land Loans [Member]</t>
  </si>
  <si>
    <t>Impaired Loans with No Related Allowance Recorded [Member] | Secured by 1-4 Family Residential Properties [Member]</t>
  </si>
  <si>
    <t>Impaired Loans with No Related Allowance Recorded [Member] | Secured by Multi-family Residential Properties [Member]</t>
  </si>
  <si>
    <t>Impaired Loans with No Related Allowance Recorded [Member] | Secured by Non-farm, Non-residential Properties [Member]</t>
  </si>
  <si>
    <t>Impaired Loans with No Related Allowance Recorded [Member] | Commercial and Industrial Loans [Member]</t>
  </si>
  <si>
    <t>Impaired Loans with an Allowance Recorded [Member]</t>
  </si>
  <si>
    <t>Impaired Loans with an Allowance Recorded [Member] | Construction, Land Development and Other Land Loans [Member]</t>
  </si>
  <si>
    <t>Impaired Loans with an Allowance Recorded [Member] | Secured by 1-4 Family Residential Properties [Member]</t>
  </si>
  <si>
    <t>Impaired Loans with an Allowance Recorded [Member] | Secured by Multi-family Residential Properties [Member]</t>
  </si>
  <si>
    <t>Impaired Loans with an Allowance Recorded [Member] | Secured by Non-farm, Non-residential Properties [Member]</t>
  </si>
  <si>
    <t>Impaired Loans with an Allowance Recorded [Member] | Commercial and Industrial Loans [Member]</t>
  </si>
  <si>
    <t>Impaired Loans [Member] | Construction, Land Development and Other Land Loans [Member]</t>
  </si>
  <si>
    <t>Impaired Loans [Member] | Secured by 1-4 Family Residential Properties [Member]</t>
  </si>
  <si>
    <t>Impaired Loans [Member] | Secured by Multi-family Residential Properties [Member]</t>
  </si>
  <si>
    <t>Impaired Loans [Member] | Secured by Non-farm, Non-residential Properties [Member]</t>
  </si>
  <si>
    <t>Impaired Loans [Member] | Commercial and Industrial Loans [Member]</t>
  </si>
  <si>
    <t>Loans and Allowance for Loan Losses - Schedule of Average Net Investment Impaired Loans and Interest Income Recognized and Received on Impaired Loans (Detail) (USD $)</t>
  </si>
  <si>
    <t>Average Recorded Investment</t>
  </si>
  <si>
    <t>Interest Income Recognized</t>
  </si>
  <si>
    <t>Interest Income Received</t>
  </si>
  <si>
    <t>Loans and Allowance for Loan Losses - Schedule of Number of Loans Modified Troubled Debt Restructuring by Loan Portfolio (Detail) (USD $)</t>
  </si>
  <si>
    <t>SecurityLoan</t>
  </si>
  <si>
    <t>Financing Receivable, Modifications [Line Items]</t>
  </si>
  <si>
    <t>Number of Loans</t>
  </si>
  <si>
    <t>Pre-Modification Outstanding Principal Balance</t>
  </si>
  <si>
    <t>Post-Modification Principal Balance</t>
  </si>
  <si>
    <t>Subsequent default number of loans</t>
  </si>
  <si>
    <t>Recorded Investment</t>
  </si>
  <si>
    <t>Commercial Loans [Member]</t>
  </si>
  <si>
    <t>Loans and Allowance for Loan Losses - Schedule of Troubled Debt Restructuring (Detail) (USD $)</t>
  </si>
  <si>
    <t>Other Real Estate Owned - Summary of Foreclosed Property Activity (Detail) (USD $)</t>
  </si>
  <si>
    <t>Other Real Estate Owned - Additional Information (Detail)</t>
  </si>
  <si>
    <t>Real Estate [Abstract]</t>
  </si>
  <si>
    <t>Maximum period for recording the adjustments to loan losses</t>
  </si>
  <si>
    <t>'60 days</t>
  </si>
  <si>
    <t>Short-Term Borrowings - Additional Information (Detail) (USD $)</t>
  </si>
  <si>
    <t>Short-term Debt [Line Items]</t>
  </si>
  <si>
    <t>Maturity period of federal funds</t>
  </si>
  <si>
    <t>'1 day</t>
  </si>
  <si>
    <t>'4 days</t>
  </si>
  <si>
    <t>Federal funds purchased</t>
  </si>
  <si>
    <t>Securities sold under repurchase agreements</t>
  </si>
  <si>
    <t>Available fund lines from correspondent banks</t>
  </si>
  <si>
    <t>Long-Term Debt - Additional Information (Detail) (USD $)</t>
  </si>
  <si>
    <t>FHLB advances outstanding to secure borrowings</t>
  </si>
  <si>
    <t>Assets pledged</t>
  </si>
  <si>
    <t>Available credit from the FHLB</t>
  </si>
  <si>
    <t>Income Taxes - Additional Information (Detail) (USD $)</t>
  </si>
  <si>
    <t>Unrecognized tax benefits</t>
  </si>
  <si>
    <t>Accrued interest and penalties</t>
  </si>
  <si>
    <t>Federal statutory income tax rate</t>
  </si>
  <si>
    <t>Net deferred tax assets</t>
  </si>
  <si>
    <t>Income Taxes - Schedule of Effective Income Tax Rate (Detail) (USD $)</t>
  </si>
  <si>
    <t>Segment Reporting - Additional Information (Detail)</t>
  </si>
  <si>
    <t>Number of reportable operating segments</t>
  </si>
  <si>
    <t>Segment Reporting - Summary of Results for Reportable Segments (Detail) (USD $)</t>
  </si>
  <si>
    <t>Eliminations [Member]</t>
  </si>
  <si>
    <t>Operating Segments [Member]</t>
  </si>
  <si>
    <t>Other Segments [Member]</t>
  </si>
  <si>
    <t>Segment Reporting Information [Line Items]</t>
  </si>
  <si>
    <t>Guarantees, Commitments and Contingencies - Additional Information (Detail) (USD $)</t>
  </si>
  <si>
    <t>0 Months Ended</t>
  </si>
  <si>
    <t>Sep. 27, 2007</t>
  </si>
  <si>
    <t>Complaints</t>
  </si>
  <si>
    <t>Long-term Purchase Commitment [Line Items]</t>
  </si>
  <si>
    <t>Credit losses associated with derivative contracts</t>
  </si>
  <si>
    <t>Outstanding commitments to purchase securities</t>
  </si>
  <si>
    <t>Outstanding commitments to sell securities</t>
  </si>
  <si>
    <t>Number of allegations asserted separate counts</t>
  </si>
  <si>
    <t>Number of pending allegations</t>
  </si>
  <si>
    <t>Unjust Enrichment [Member]</t>
  </si>
  <si>
    <t>Breach of Contract [Member]</t>
  </si>
  <si>
    <t>Guarantees, Commitments and Contingencies - Summary of Commitments and Contingent Liabilities (Detail) (USD $)</t>
  </si>
  <si>
    <t>Summary Of Commitments And Contingent Liabilities [Line Items]</t>
  </si>
  <si>
    <t>Commitments and contingent liabilities</t>
  </si>
  <si>
    <t>Standby Letters of Credit [Member]</t>
  </si>
  <si>
    <t>Commitments to Extend Credi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rgb="FF000000"/>
      <name val="Calibri"/>
      <family val="2"/>
      <scheme val="minor"/>
    </font>
    <font>
      <i/>
      <sz val="10"/>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u/>
      <sz val="10"/>
      <color rgb="FF000000"/>
      <name val="Calibri"/>
      <family val="2"/>
      <scheme val="minor"/>
    </font>
    <font>
      <sz val="6"/>
      <color rgb="FF000000"/>
      <name val="Calibri"/>
      <family val="2"/>
      <scheme val="minor"/>
    </font>
    <font>
      <b/>
      <sz val="10"/>
      <color rgb="FF000000"/>
      <name val="Calibri"/>
      <family val="2"/>
      <scheme val="minor"/>
    </font>
    <font>
      <sz val="18"/>
      <color rgb="FF000000"/>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sz val="10"/>
      <color theme="1"/>
      <name val="Times New Roman"/>
      <family val="1"/>
    </font>
    <font>
      <sz val="10"/>
      <color rgb="FFFFFFFF"/>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8"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3" fontId="0" fillId="0" borderId="0" xfId="0" applyNumberFormat="1" applyAlignment="1">
      <alignment horizontal="right" wrapText="1"/>
    </xf>
    <xf numFmtId="0" fontId="0" fillId="0" borderId="0" xfId="0" applyAlignment="1">
      <alignment horizontal="right"/>
    </xf>
    <xf numFmtId="0" fontId="23" fillId="0" borderId="0" xfId="0" applyFont="1" applyAlignment="1">
      <alignment wrapText="1"/>
    </xf>
    <xf numFmtId="0" fontId="23" fillId="0" borderId="11" xfId="0" applyFont="1" applyBorder="1" applyAlignment="1">
      <alignment wrapText="1"/>
    </xf>
    <xf numFmtId="0" fontId="24" fillId="33" borderId="0" xfId="0" applyFont="1" applyFill="1" applyAlignment="1">
      <alignment wrapText="1"/>
    </xf>
    <xf numFmtId="0" fontId="23"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22" fillId="0" borderId="0" xfId="0" applyFont="1" applyAlignment="1">
      <alignment wrapText="1"/>
    </xf>
    <xf numFmtId="0" fontId="0" fillId="33" borderId="0" xfId="0" applyFill="1" applyAlignment="1">
      <alignment horizontal="right"/>
    </xf>
    <xf numFmtId="0" fontId="0" fillId="33" borderId="0" xfId="0" applyFill="1" applyAlignment="1">
      <alignment horizontal="right" wrapText="1"/>
    </xf>
    <xf numFmtId="0" fontId="0" fillId="0" borderId="0" xfId="0" applyAlignment="1">
      <alignment horizontal="right" wrapText="1"/>
    </xf>
    <xf numFmtId="0" fontId="16" fillId="0" borderId="11" xfId="0" applyFont="1" applyBorder="1" applyAlignment="1">
      <alignment horizontal="center" wrapText="1"/>
    </xf>
    <xf numFmtId="0" fontId="0" fillId="0" borderId="11" xfId="0" applyBorder="1" applyAlignment="1">
      <alignment wrapText="1"/>
    </xf>
    <xf numFmtId="0" fontId="16" fillId="33" borderId="0" xfId="0" applyFont="1" applyFill="1" applyAlignment="1">
      <alignment vertical="top" wrapText="1"/>
    </xf>
    <xf numFmtId="0" fontId="0" fillId="0" borderId="0" xfId="0" applyAlignment="1">
      <alignment horizontal="center" vertical="top" wrapText="1"/>
    </xf>
    <xf numFmtId="10" fontId="0" fillId="0" borderId="0" xfId="0" applyNumberFormat="1" applyAlignment="1">
      <alignment horizontal="center" vertical="top" wrapText="1"/>
    </xf>
    <xf numFmtId="0" fontId="0" fillId="33" borderId="0" xfId="0" applyFill="1" applyAlignment="1">
      <alignment horizontal="center" vertical="top" wrapText="1"/>
    </xf>
    <xf numFmtId="10" fontId="0" fillId="33" borderId="0" xfId="0" applyNumberFormat="1" applyFill="1" applyAlignment="1">
      <alignment horizontal="center" vertical="top" wrapText="1"/>
    </xf>
    <xf numFmtId="0" fontId="16" fillId="0" borderId="0" xfId="0" applyFont="1" applyAlignment="1">
      <alignment vertical="top" wrapText="1"/>
    </xf>
    <xf numFmtId="3" fontId="0" fillId="0" borderId="0" xfId="0" applyNumberFormat="1" applyAlignment="1">
      <alignment horizontal="right" vertical="top" wrapText="1"/>
    </xf>
    <xf numFmtId="0" fontId="0" fillId="0" borderId="0" xfId="0" applyAlignment="1">
      <alignment vertical="top"/>
    </xf>
    <xf numFmtId="0" fontId="16" fillId="33" borderId="0" xfId="0" applyFont="1" applyFill="1" applyAlignment="1">
      <alignment vertical="top" wrapText="1"/>
    </xf>
    <xf numFmtId="0" fontId="0" fillId="33" borderId="0" xfId="0" applyFill="1" applyAlignment="1">
      <alignment wrapText="1"/>
    </xf>
    <xf numFmtId="0" fontId="0" fillId="33" borderId="0" xfId="0" applyFill="1" applyAlignment="1">
      <alignment vertical="top" wrapText="1"/>
    </xf>
    <xf numFmtId="3" fontId="0" fillId="33" borderId="0" xfId="0" applyNumberFormat="1" applyFill="1" applyAlignment="1">
      <alignment horizontal="right" vertical="top" wrapText="1"/>
    </xf>
    <xf numFmtId="0" fontId="0" fillId="33" borderId="0" xfId="0" applyFill="1" applyAlignment="1">
      <alignment vertical="top"/>
    </xf>
    <xf numFmtId="0" fontId="25" fillId="0" borderId="0" xfId="0" applyFont="1" applyAlignment="1">
      <alignment wrapText="1"/>
    </xf>
    <xf numFmtId="0" fontId="26" fillId="0" borderId="0" xfId="0" applyFont="1" applyAlignment="1">
      <alignment wrapText="1"/>
    </xf>
    <xf numFmtId="0" fontId="20"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3" fillId="0" borderId="0" xfId="0" applyFont="1" applyAlignment="1">
      <alignment wrapText="1"/>
    </xf>
    <xf numFmtId="0" fontId="0" fillId="0" borderId="0" xfId="0" applyAlignment="1">
      <alignment horizontal="center" wrapText="1"/>
    </xf>
    <xf numFmtId="0" fontId="24" fillId="0" borderId="0" xfId="0" applyFont="1" applyAlignment="1">
      <alignment wrapText="1"/>
    </xf>
    <xf numFmtId="0" fontId="18" fillId="0" borderId="0" xfId="0" applyFont="1"/>
    <xf numFmtId="16" fontId="16" fillId="0" borderId="0" xfId="0" applyNumberFormat="1" applyFont="1" applyAlignment="1">
      <alignment horizontal="center" wrapText="1"/>
    </xf>
    <xf numFmtId="0" fontId="16" fillId="0" borderId="0" xfId="0" applyFont="1" applyAlignment="1">
      <alignment horizontal="center"/>
    </xf>
    <xf numFmtId="0" fontId="16" fillId="0" borderId="11" xfId="0" applyFont="1" applyBorder="1" applyAlignment="1">
      <alignment horizontal="center"/>
    </xf>
    <xf numFmtId="0" fontId="16" fillId="0" borderId="10" xfId="0" applyFont="1" applyBorder="1" applyAlignment="1">
      <alignment horizontal="center"/>
    </xf>
    <xf numFmtId="0" fontId="16" fillId="0" borderId="0" xfId="0" applyFont="1"/>
    <xf numFmtId="0" fontId="31"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0" borderId="0" xfId="0" applyFont="1" applyAlignment="1">
      <alignment horizontal="right" wrapText="1"/>
    </xf>
    <xf numFmtId="0" fontId="33" fillId="0" borderId="0" xfId="0" applyFont="1" applyAlignment="1">
      <alignment wrapText="1"/>
    </xf>
    <xf numFmtId="0" fontId="33" fillId="0" borderId="11" xfId="0" applyFont="1" applyBorder="1" applyAlignment="1">
      <alignment wrapText="1"/>
    </xf>
    <xf numFmtId="0" fontId="18" fillId="0" borderId="0" xfId="0" applyFont="1" applyAlignment="1">
      <alignment horizontal="left" vertical="top" wrapText="1" indent="5"/>
    </xf>
    <xf numFmtId="0" fontId="31"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30" fillId="0" borderId="0" xfId="0" applyFont="1" applyAlignment="1">
      <alignment wrapText="1"/>
    </xf>
    <xf numFmtId="0" fontId="34" fillId="33" borderId="0" xfId="0" applyFont="1" applyFill="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xf>
    <xf numFmtId="0" fontId="18" fillId="33" borderId="0" xfId="0" applyFont="1" applyFill="1" applyAlignment="1">
      <alignment horizontal="right"/>
    </xf>
    <xf numFmtId="3" fontId="18" fillId="33" borderId="0" xfId="0" applyNumberFormat="1" applyFont="1" applyFill="1" applyAlignment="1">
      <alignment horizontal="right" wrapText="1"/>
    </xf>
    <xf numFmtId="0" fontId="31" fillId="33" borderId="0" xfId="0" applyFont="1" applyFill="1" applyAlignment="1">
      <alignment wrapText="1"/>
    </xf>
    <xf numFmtId="0" fontId="33" fillId="0" borderId="12" xfId="0" applyFont="1" applyBorder="1" applyAlignment="1">
      <alignment wrapText="1"/>
    </xf>
    <xf numFmtId="0" fontId="34" fillId="0" borderId="0" xfId="0" applyFont="1" applyAlignment="1">
      <alignment horizontal="left" vertical="top" wrapText="1" indent="1"/>
    </xf>
    <xf numFmtId="0" fontId="33" fillId="0" borderId="0" xfId="0" applyFont="1" applyAlignment="1">
      <alignment wrapText="1"/>
    </xf>
    <xf numFmtId="0" fontId="32" fillId="0" borderId="11" xfId="0" applyFont="1" applyBorder="1" applyAlignment="1">
      <alignment horizontal="center" wrapText="1"/>
    </xf>
    <xf numFmtId="0" fontId="31" fillId="0" borderId="11" xfId="0" applyFont="1" applyBorder="1" applyAlignment="1">
      <alignment wrapText="1"/>
    </xf>
    <xf numFmtId="0" fontId="18" fillId="0" borderId="0" xfId="0" applyFont="1" applyAlignment="1">
      <alignment vertical="top" wrapText="1"/>
    </xf>
    <xf numFmtId="0" fontId="18" fillId="0" borderId="0" xfId="0" applyFont="1" applyAlignment="1">
      <alignment horizontal="center" vertical="top" wrapText="1"/>
    </xf>
    <xf numFmtId="10" fontId="18" fillId="0" borderId="0" xfId="0" applyNumberFormat="1" applyFont="1" applyAlignment="1">
      <alignment horizontal="center" vertical="top" wrapText="1"/>
    </xf>
    <xf numFmtId="0" fontId="18" fillId="33" borderId="0" xfId="0" applyFont="1" applyFill="1" applyAlignment="1">
      <alignment horizontal="center" vertical="top" wrapText="1"/>
    </xf>
    <xf numFmtId="10" fontId="18" fillId="33" borderId="0" xfId="0" applyNumberFormat="1" applyFont="1" applyFill="1" applyAlignment="1">
      <alignment horizontal="center" vertical="top" wrapText="1"/>
    </xf>
    <xf numFmtId="0" fontId="34" fillId="0" borderId="0" xfId="0" applyFont="1" applyAlignment="1">
      <alignment horizontal="left" vertical="top" wrapText="1" indent="1"/>
    </xf>
    <xf numFmtId="0" fontId="18" fillId="0" borderId="0" xfId="0" applyFont="1" applyAlignment="1">
      <alignment vertical="top" wrapText="1"/>
    </xf>
    <xf numFmtId="3" fontId="18" fillId="0" borderId="0" xfId="0" applyNumberFormat="1" applyFont="1" applyAlignment="1">
      <alignment horizontal="right" vertical="top" wrapText="1"/>
    </xf>
    <xf numFmtId="0" fontId="18" fillId="0" borderId="0" xfId="0" applyFont="1" applyAlignment="1">
      <alignment vertical="top"/>
    </xf>
    <xf numFmtId="0" fontId="34"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vertical="top" wrapText="1"/>
    </xf>
    <xf numFmtId="3" fontId="18" fillId="33" borderId="0" xfId="0" applyNumberFormat="1" applyFont="1" applyFill="1" applyAlignment="1">
      <alignment horizontal="right" vertical="top" wrapText="1"/>
    </xf>
    <xf numFmtId="0" fontId="18" fillId="33" borderId="0" xfId="0" applyFont="1" applyFill="1" applyAlignment="1">
      <alignment vertical="top"/>
    </xf>
    <xf numFmtId="0" fontId="18" fillId="33" borderId="0" xfId="0" applyFont="1" applyFill="1" applyAlignment="1">
      <alignment horizontal="left" vertical="top" wrapText="1" indent="5"/>
    </xf>
    <xf numFmtId="0" fontId="32" fillId="0" borderId="13" xfId="0" applyFont="1" applyBorder="1" applyAlignment="1">
      <alignment horizontal="center" wrapText="1"/>
    </xf>
    <xf numFmtId="0" fontId="18" fillId="33" borderId="0" xfId="0" applyFont="1" applyFill="1" applyAlignment="1">
      <alignment horizontal="left" vertical="top" wrapText="1" indent="7"/>
    </xf>
    <xf numFmtId="16" fontId="32" fillId="0" borderId="0" xfId="0" applyNumberFormat="1" applyFont="1" applyAlignment="1">
      <alignment horizontal="center" wrapText="1"/>
    </xf>
    <xf numFmtId="0" fontId="35" fillId="0" borderId="0" xfId="0" applyFont="1"/>
    <xf numFmtId="0" fontId="35" fillId="0" borderId="0" xfId="0" applyFont="1" applyAlignment="1">
      <alignment wrapText="1"/>
    </xf>
    <xf numFmtId="0" fontId="32" fillId="0" borderId="0" xfId="0" applyFont="1" applyAlignment="1">
      <alignment horizontal="center"/>
    </xf>
    <xf numFmtId="0" fontId="32" fillId="0" borderId="11" xfId="0" applyFont="1" applyBorder="1" applyAlignment="1">
      <alignment horizontal="center"/>
    </xf>
    <xf numFmtId="0" fontId="32" fillId="0" borderId="10" xfId="0" applyFont="1" applyBorder="1" applyAlignment="1">
      <alignment horizontal="center"/>
    </xf>
    <xf numFmtId="0" fontId="32" fillId="0" borderId="10" xfId="0" applyFont="1" applyBorder="1"/>
    <xf numFmtId="0" fontId="32" fillId="0" borderId="0" xfId="0" applyFont="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3" bestFit="1" customWidth="1"/>
    <col min="3" max="3" width="12.42578125" bestFit="1" customWidth="1"/>
  </cols>
  <sheetData>
    <row r="1" spans="1:3" x14ac:dyDescent="0.25">
      <c r="A1" s="8" t="s">
        <v>0</v>
      </c>
      <c r="B1" s="1" t="s">
        <v>1</v>
      </c>
      <c r="C1" s="1"/>
    </row>
    <row r="2" spans="1:3" x14ac:dyDescent="0.25">
      <c r="A2" s="8"/>
      <c r="B2" s="1" t="s">
        <v>2</v>
      </c>
      <c r="C2" s="1" t="s">
        <v>3</v>
      </c>
    </row>
    <row r="3" spans="1:3" ht="30"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820</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ht="30" x14ac:dyDescent="0.25">
      <c r="A13" s="3" t="s">
        <v>23</v>
      </c>
      <c r="B13" s="5" t="s">
        <v>5</v>
      </c>
      <c r="C13" s="7">
        <v>603405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27" bestFit="1" customWidth="1"/>
    <col min="2" max="3" width="36.5703125" customWidth="1"/>
    <col min="4" max="5" width="28.85546875" customWidth="1"/>
    <col min="6" max="7" width="5.85546875" customWidth="1"/>
    <col min="8" max="9" width="28.85546875" customWidth="1"/>
    <col min="10" max="11" width="5.85546875" customWidth="1"/>
    <col min="12" max="13" width="28.85546875" customWidth="1"/>
    <col min="14" max="15" width="5.85546875" customWidth="1"/>
    <col min="16" max="17" width="28.85546875" customWidth="1"/>
    <col min="18" max="18" width="5.85546875" customWidth="1"/>
  </cols>
  <sheetData>
    <row r="1" spans="1:18" ht="15" customHeight="1" x14ac:dyDescent="0.25">
      <c r="A1" s="8" t="s">
        <v>1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63</v>
      </c>
      <c r="B3" s="14" t="s">
        <v>5</v>
      </c>
      <c r="C3" s="14"/>
      <c r="D3" s="14"/>
      <c r="E3" s="14"/>
      <c r="F3" s="14"/>
      <c r="G3" s="14"/>
      <c r="H3" s="14"/>
      <c r="I3" s="14"/>
      <c r="J3" s="14"/>
      <c r="K3" s="14"/>
      <c r="L3" s="14"/>
      <c r="M3" s="14"/>
      <c r="N3" s="14"/>
      <c r="O3" s="14"/>
      <c r="P3" s="14"/>
      <c r="Q3" s="14"/>
      <c r="R3" s="14"/>
    </row>
    <row r="4" spans="1:18" ht="15" customHeight="1" x14ac:dyDescent="0.25">
      <c r="A4" s="15" t="s">
        <v>162</v>
      </c>
      <c r="B4" s="14" t="s">
        <v>5</v>
      </c>
      <c r="C4" s="14"/>
      <c r="D4" s="14"/>
      <c r="E4" s="14"/>
      <c r="F4" s="14"/>
      <c r="G4" s="14"/>
      <c r="H4" s="14"/>
      <c r="I4" s="14"/>
      <c r="J4" s="14"/>
      <c r="K4" s="14"/>
      <c r="L4" s="14"/>
      <c r="M4" s="14"/>
      <c r="N4" s="14"/>
      <c r="O4" s="14"/>
      <c r="P4" s="14"/>
      <c r="Q4" s="14"/>
      <c r="R4" s="14"/>
    </row>
    <row r="5" spans="1:18" x14ac:dyDescent="0.25">
      <c r="A5" s="15"/>
      <c r="B5" s="11">
        <v>3</v>
      </c>
      <c r="C5" s="11" t="s">
        <v>164</v>
      </c>
    </row>
    <row r="6" spans="1:18" x14ac:dyDescent="0.25">
      <c r="A6" s="15"/>
      <c r="B6" s="14"/>
      <c r="C6" s="14"/>
      <c r="D6" s="14"/>
      <c r="E6" s="14"/>
      <c r="F6" s="14"/>
      <c r="G6" s="14"/>
      <c r="H6" s="14"/>
      <c r="I6" s="14"/>
      <c r="J6" s="14"/>
      <c r="K6" s="14"/>
      <c r="L6" s="14"/>
      <c r="M6" s="14"/>
      <c r="N6" s="14"/>
      <c r="O6" s="14"/>
      <c r="P6" s="14"/>
      <c r="Q6" s="14"/>
      <c r="R6" s="14"/>
    </row>
    <row r="7" spans="1:18" ht="25.5" customHeight="1" x14ac:dyDescent="0.25">
      <c r="A7" s="15"/>
      <c r="B7" s="17" t="s">
        <v>165</v>
      </c>
      <c r="C7" s="17"/>
      <c r="D7" s="17"/>
      <c r="E7" s="17"/>
      <c r="F7" s="17"/>
      <c r="G7" s="17"/>
      <c r="H7" s="17"/>
      <c r="I7" s="17"/>
      <c r="J7" s="17"/>
      <c r="K7" s="17"/>
      <c r="L7" s="17"/>
      <c r="M7" s="17"/>
      <c r="N7" s="17"/>
      <c r="O7" s="17"/>
      <c r="P7" s="17"/>
      <c r="Q7" s="17"/>
      <c r="R7" s="17"/>
    </row>
    <row r="8" spans="1:18" x14ac:dyDescent="0.25">
      <c r="A8" s="15"/>
      <c r="B8" s="14"/>
      <c r="C8" s="14"/>
      <c r="D8" s="14"/>
      <c r="E8" s="14"/>
      <c r="F8" s="14"/>
      <c r="G8" s="14"/>
      <c r="H8" s="14"/>
      <c r="I8" s="14"/>
      <c r="J8" s="14"/>
      <c r="K8" s="14"/>
      <c r="L8" s="14"/>
      <c r="M8" s="14"/>
      <c r="N8" s="14"/>
      <c r="O8" s="14"/>
      <c r="P8" s="14"/>
      <c r="Q8" s="14"/>
      <c r="R8" s="14"/>
    </row>
    <row r="9" spans="1:18" ht="15.75" x14ac:dyDescent="0.25">
      <c r="A9" s="15"/>
      <c r="B9" s="34"/>
      <c r="C9" s="34"/>
      <c r="D9" s="34"/>
      <c r="E9" s="34"/>
      <c r="F9" s="34"/>
      <c r="G9" s="34"/>
      <c r="H9" s="34"/>
      <c r="I9" s="34"/>
      <c r="J9" s="34"/>
      <c r="K9" s="34"/>
      <c r="L9" s="34"/>
      <c r="M9" s="34"/>
      <c r="N9" s="34"/>
      <c r="O9" s="34"/>
      <c r="P9" s="34"/>
      <c r="Q9" s="34"/>
      <c r="R9" s="34"/>
    </row>
    <row r="10" spans="1:18" x14ac:dyDescent="0.25">
      <c r="A10" s="15"/>
      <c r="B10" s="5"/>
      <c r="C10" s="5"/>
      <c r="D10" s="5"/>
      <c r="E10" s="5"/>
      <c r="F10" s="5"/>
      <c r="G10" s="5"/>
      <c r="H10" s="5"/>
      <c r="I10" s="5"/>
      <c r="J10" s="5"/>
      <c r="K10" s="5"/>
      <c r="L10" s="5"/>
      <c r="M10" s="5"/>
      <c r="N10" s="5"/>
      <c r="O10" s="5"/>
      <c r="P10" s="5"/>
      <c r="Q10" s="5"/>
      <c r="R10" s="5"/>
    </row>
    <row r="11" spans="1:18" ht="15" customHeight="1" x14ac:dyDescent="0.25">
      <c r="A11" s="15"/>
      <c r="B11" s="14"/>
      <c r="C11" s="14" t="s">
        <v>166</v>
      </c>
      <c r="D11" s="31" t="s">
        <v>167</v>
      </c>
      <c r="E11" s="31"/>
      <c r="F11" s="31"/>
      <c r="G11" s="31"/>
      <c r="H11" s="31"/>
      <c r="I11" s="31"/>
      <c r="J11" s="14"/>
      <c r="K11" s="14" t="s">
        <v>166</v>
      </c>
      <c r="L11" s="31" t="s">
        <v>169</v>
      </c>
      <c r="M11" s="31"/>
      <c r="N11" s="31"/>
      <c r="O11" s="31"/>
      <c r="P11" s="31"/>
      <c r="Q11" s="31"/>
      <c r="R11" s="14"/>
    </row>
    <row r="12" spans="1:18" ht="15.75" thickBot="1" x14ac:dyDescent="0.3">
      <c r="A12" s="15"/>
      <c r="B12" s="14"/>
      <c r="C12" s="14"/>
      <c r="D12" s="32" t="s">
        <v>168</v>
      </c>
      <c r="E12" s="32"/>
      <c r="F12" s="32"/>
      <c r="G12" s="32"/>
      <c r="H12" s="32"/>
      <c r="I12" s="32"/>
      <c r="J12" s="14"/>
      <c r="K12" s="14"/>
      <c r="L12" s="32" t="s">
        <v>168</v>
      </c>
      <c r="M12" s="32"/>
      <c r="N12" s="32"/>
      <c r="O12" s="32"/>
      <c r="P12" s="32"/>
      <c r="Q12" s="32"/>
      <c r="R12" s="14"/>
    </row>
    <row r="13" spans="1:18" ht="15.75" thickBot="1" x14ac:dyDescent="0.3">
      <c r="A13" s="15"/>
      <c r="B13" s="5"/>
      <c r="C13" s="5" t="s">
        <v>166</v>
      </c>
      <c r="D13" s="33">
        <v>2014</v>
      </c>
      <c r="E13" s="33"/>
      <c r="F13" s="5"/>
      <c r="G13" s="5" t="s">
        <v>166</v>
      </c>
      <c r="H13" s="33">
        <v>2013</v>
      </c>
      <c r="I13" s="33"/>
      <c r="J13" s="5"/>
      <c r="K13" s="5" t="s">
        <v>166</v>
      </c>
      <c r="L13" s="33">
        <v>2014</v>
      </c>
      <c r="M13" s="33"/>
      <c r="N13" s="5"/>
      <c r="O13" s="5" t="s">
        <v>166</v>
      </c>
      <c r="P13" s="33">
        <v>2013</v>
      </c>
      <c r="Q13" s="33"/>
      <c r="R13" s="5"/>
    </row>
    <row r="14" spans="1:18" x14ac:dyDescent="0.25">
      <c r="A14" s="15"/>
      <c r="B14" s="21" t="s">
        <v>170</v>
      </c>
      <c r="C14" s="22" t="s">
        <v>166</v>
      </c>
      <c r="D14" s="22"/>
      <c r="E14" s="23">
        <v>6115689</v>
      </c>
      <c r="F14" s="24" t="s">
        <v>166</v>
      </c>
      <c r="G14" s="22" t="s">
        <v>166</v>
      </c>
      <c r="H14" s="22"/>
      <c r="I14" s="23">
        <v>6023622</v>
      </c>
      <c r="J14" s="24" t="s">
        <v>166</v>
      </c>
      <c r="K14" s="22" t="s">
        <v>166</v>
      </c>
      <c r="L14" s="22"/>
      <c r="M14" s="23">
        <v>6115475</v>
      </c>
      <c r="N14" s="24" t="s">
        <v>166</v>
      </c>
      <c r="O14" s="22" t="s">
        <v>166</v>
      </c>
      <c r="P14" s="22"/>
      <c r="Q14" s="23">
        <v>6023622</v>
      </c>
      <c r="R14" s="24" t="s">
        <v>166</v>
      </c>
    </row>
    <row r="15" spans="1:18" ht="15.75" thickBot="1" x14ac:dyDescent="0.3">
      <c r="A15" s="15"/>
      <c r="B15" s="3" t="s">
        <v>171</v>
      </c>
      <c r="C15" s="5" t="s">
        <v>166</v>
      </c>
      <c r="D15" s="5"/>
      <c r="E15" s="25">
        <v>10750</v>
      </c>
      <c r="F15" t="s">
        <v>166</v>
      </c>
      <c r="G15" s="5" t="s">
        <v>166</v>
      </c>
      <c r="I15" s="26" t="s">
        <v>172</v>
      </c>
      <c r="J15" t="s">
        <v>166</v>
      </c>
      <c r="K15" s="5" t="s">
        <v>166</v>
      </c>
      <c r="L15" s="5"/>
      <c r="M15" s="25">
        <v>10750</v>
      </c>
      <c r="N15" t="s">
        <v>166</v>
      </c>
      <c r="O15" s="5" t="s">
        <v>166</v>
      </c>
      <c r="Q15" s="26" t="s">
        <v>172</v>
      </c>
      <c r="R15" t="s">
        <v>166</v>
      </c>
    </row>
    <row r="16" spans="1:18" x14ac:dyDescent="0.25">
      <c r="A16" s="15"/>
      <c r="B16" s="27"/>
      <c r="C16" s="27" t="s">
        <v>166</v>
      </c>
      <c r="D16" s="28"/>
      <c r="E16" s="28"/>
      <c r="F16" s="27"/>
      <c r="G16" s="27" t="s">
        <v>166</v>
      </c>
      <c r="H16" s="28"/>
      <c r="I16" s="28"/>
      <c r="J16" s="27"/>
      <c r="K16" s="27" t="s">
        <v>166</v>
      </c>
      <c r="L16" s="28"/>
      <c r="M16" s="28"/>
      <c r="N16" s="27"/>
      <c r="O16" s="27" t="s">
        <v>166</v>
      </c>
      <c r="P16" s="28"/>
      <c r="Q16" s="28"/>
      <c r="R16" s="27"/>
    </row>
    <row r="17" spans="1:18" ht="15.75" thickBot="1" x14ac:dyDescent="0.3">
      <c r="A17" s="15"/>
      <c r="B17" s="21" t="s">
        <v>173</v>
      </c>
      <c r="C17" s="29" t="s">
        <v>166</v>
      </c>
      <c r="D17" s="22"/>
      <c r="E17" s="23">
        <v>6126439</v>
      </c>
      <c r="F17" s="24" t="s">
        <v>166</v>
      </c>
      <c r="G17" s="29" t="s">
        <v>166</v>
      </c>
      <c r="H17" s="22"/>
      <c r="I17" s="23">
        <v>6023622</v>
      </c>
      <c r="J17" s="24" t="s">
        <v>166</v>
      </c>
      <c r="K17" s="29" t="s">
        <v>166</v>
      </c>
      <c r="L17" s="22"/>
      <c r="M17" s="23">
        <v>6126225</v>
      </c>
      <c r="N17" s="24" t="s">
        <v>166</v>
      </c>
      <c r="O17" s="29" t="s">
        <v>166</v>
      </c>
      <c r="P17" s="22"/>
      <c r="Q17" s="23">
        <v>6023622</v>
      </c>
      <c r="R17" s="24" t="s">
        <v>166</v>
      </c>
    </row>
    <row r="18" spans="1:18" ht="15.75" thickTop="1" x14ac:dyDescent="0.25">
      <c r="A18" s="15"/>
      <c r="B18" s="27"/>
      <c r="C18" s="27" t="s">
        <v>166</v>
      </c>
      <c r="D18" s="30"/>
      <c r="E18" s="30"/>
      <c r="F18" s="27"/>
      <c r="G18" s="27" t="s">
        <v>166</v>
      </c>
      <c r="H18" s="30"/>
      <c r="I18" s="30"/>
      <c r="J18" s="27"/>
      <c r="K18" s="27" t="s">
        <v>166</v>
      </c>
      <c r="L18" s="30"/>
      <c r="M18" s="30"/>
      <c r="N18" s="27"/>
      <c r="O18" s="27" t="s">
        <v>166</v>
      </c>
      <c r="P18" s="30"/>
      <c r="Q18" s="30"/>
      <c r="R18" s="27"/>
    </row>
    <row r="19" spans="1:18" x14ac:dyDescent="0.25">
      <c r="A19" s="15"/>
      <c r="B19" s="14"/>
      <c r="C19" s="14"/>
      <c r="D19" s="14"/>
      <c r="E19" s="14"/>
      <c r="F19" s="14"/>
      <c r="G19" s="14"/>
      <c r="H19" s="14"/>
      <c r="I19" s="14"/>
      <c r="J19" s="14"/>
      <c r="K19" s="14"/>
      <c r="L19" s="14"/>
      <c r="M19" s="14"/>
      <c r="N19" s="14"/>
      <c r="O19" s="14"/>
      <c r="P19" s="14"/>
      <c r="Q19" s="14"/>
      <c r="R19" s="14"/>
    </row>
    <row r="20" spans="1:18" x14ac:dyDescent="0.25">
      <c r="A20" s="15"/>
      <c r="B20" s="17" t="s">
        <v>174</v>
      </c>
      <c r="C20" s="17"/>
      <c r="D20" s="17"/>
      <c r="E20" s="17"/>
      <c r="F20" s="17"/>
      <c r="G20" s="17"/>
      <c r="H20" s="17"/>
      <c r="I20" s="17"/>
      <c r="J20" s="17"/>
      <c r="K20" s="17"/>
      <c r="L20" s="17"/>
      <c r="M20" s="17"/>
      <c r="N20" s="17"/>
      <c r="O20" s="17"/>
      <c r="P20" s="17"/>
      <c r="Q20" s="17"/>
      <c r="R20" s="17"/>
    </row>
  </sheetData>
  <mergeCells count="25">
    <mergeCell ref="B19:R19"/>
    <mergeCell ref="B20:R20"/>
    <mergeCell ref="A1:A2"/>
    <mergeCell ref="B1:R1"/>
    <mergeCell ref="B2:R2"/>
    <mergeCell ref="B3:R3"/>
    <mergeCell ref="A4:A20"/>
    <mergeCell ref="B4:R4"/>
    <mergeCell ref="B6:R6"/>
    <mergeCell ref="B7:R7"/>
    <mergeCell ref="B8:R8"/>
    <mergeCell ref="B9:R9"/>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2.42578125" bestFit="1" customWidth="1"/>
    <col min="2" max="2" width="3.42578125" customWidth="1"/>
    <col min="3" max="3" width="36.5703125" customWidth="1"/>
  </cols>
  <sheetData>
    <row r="1" spans="1:3" ht="15" customHeight="1" x14ac:dyDescent="0.25">
      <c r="A1" s="8" t="s">
        <v>175</v>
      </c>
      <c r="B1" s="8" t="s">
        <v>1</v>
      </c>
      <c r="C1" s="8"/>
    </row>
    <row r="2" spans="1:3" ht="15" customHeight="1" x14ac:dyDescent="0.25">
      <c r="A2" s="8"/>
      <c r="B2" s="8" t="s">
        <v>2</v>
      </c>
      <c r="C2" s="8"/>
    </row>
    <row r="3" spans="1:3" ht="15" customHeight="1" x14ac:dyDescent="0.25">
      <c r="A3" s="4" t="s">
        <v>176</v>
      </c>
      <c r="B3" s="14" t="s">
        <v>5</v>
      </c>
      <c r="C3" s="14"/>
    </row>
    <row r="4" spans="1:3" ht="15" customHeight="1" x14ac:dyDescent="0.25">
      <c r="A4" s="15" t="s">
        <v>175</v>
      </c>
      <c r="B4" s="14" t="s">
        <v>5</v>
      </c>
      <c r="C4" s="14"/>
    </row>
    <row r="5" spans="1:3" x14ac:dyDescent="0.25">
      <c r="A5" s="15"/>
      <c r="B5" s="12">
        <v>4</v>
      </c>
      <c r="C5" s="12" t="s">
        <v>177</v>
      </c>
    </row>
    <row r="6" spans="1:3" ht="140.25" customHeight="1" x14ac:dyDescent="0.25">
      <c r="A6" s="15"/>
      <c r="B6" s="16" t="s">
        <v>178</v>
      </c>
      <c r="C6" s="16"/>
    </row>
  </sheetData>
  <mergeCells count="7">
    <mergeCell ref="A1:A2"/>
    <mergeCell ref="B1:C1"/>
    <mergeCell ref="B2:C2"/>
    <mergeCell ref="B3:C3"/>
    <mergeCell ref="A4:A6"/>
    <mergeCell ref="B4:C4"/>
    <mergeCell ref="B6: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9"/>
  <sheetViews>
    <sheetView showGridLines="0" workbookViewId="0"/>
  </sheetViews>
  <sheetFormatPr defaultRowHeight="15" x14ac:dyDescent="0.25"/>
  <cols>
    <col min="1" max="1" width="32.28515625" bestFit="1" customWidth="1"/>
    <col min="2" max="3" width="36.5703125" bestFit="1" customWidth="1"/>
    <col min="4" max="4" width="6.140625" customWidth="1"/>
    <col min="5" max="5" width="36.5703125" bestFit="1" customWidth="1"/>
    <col min="6" max="7" width="5.7109375" customWidth="1"/>
    <col min="8" max="8" width="36.5703125" bestFit="1" customWidth="1"/>
    <col min="9" max="9" width="24.85546875" customWidth="1"/>
    <col min="10" max="10" width="36.5703125" bestFit="1" customWidth="1"/>
    <col min="11" max="11" width="5.7109375" customWidth="1"/>
    <col min="12" max="12" width="36.5703125" customWidth="1"/>
    <col min="13" max="13" width="24.85546875" customWidth="1"/>
    <col min="14" max="15" width="5.7109375" customWidth="1"/>
    <col min="16" max="16" width="6.140625" customWidth="1"/>
    <col min="17" max="17" width="24.85546875" customWidth="1"/>
    <col min="18" max="19" width="5.7109375" customWidth="1"/>
    <col min="20" max="20" width="6.140625" customWidth="1"/>
    <col min="21" max="21" width="24.85546875" customWidth="1"/>
    <col min="22" max="22" width="5.7109375" customWidth="1"/>
  </cols>
  <sheetData>
    <row r="1" spans="1:22" ht="15" customHeight="1" x14ac:dyDescent="0.25">
      <c r="A1" s="8" t="s">
        <v>17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180</v>
      </c>
      <c r="B3" s="14" t="s">
        <v>5</v>
      </c>
      <c r="C3" s="14"/>
      <c r="D3" s="14"/>
      <c r="E3" s="14"/>
      <c r="F3" s="14"/>
      <c r="G3" s="14"/>
      <c r="H3" s="14"/>
      <c r="I3" s="14"/>
      <c r="J3" s="14"/>
      <c r="K3" s="14"/>
      <c r="L3" s="14"/>
      <c r="M3" s="14"/>
      <c r="N3" s="14"/>
      <c r="O3" s="14"/>
      <c r="P3" s="14"/>
      <c r="Q3" s="14"/>
      <c r="R3" s="14"/>
      <c r="S3" s="14"/>
      <c r="T3" s="14"/>
      <c r="U3" s="14"/>
      <c r="V3" s="14"/>
    </row>
    <row r="4" spans="1:22" ht="15" customHeight="1" x14ac:dyDescent="0.25">
      <c r="A4" s="15" t="s">
        <v>179</v>
      </c>
      <c r="B4" s="14" t="s">
        <v>5</v>
      </c>
      <c r="C4" s="14"/>
      <c r="D4" s="14"/>
      <c r="E4" s="14"/>
      <c r="F4" s="14"/>
      <c r="G4" s="14"/>
      <c r="H4" s="14"/>
      <c r="I4" s="14"/>
      <c r="J4" s="14"/>
      <c r="K4" s="14"/>
      <c r="L4" s="14"/>
      <c r="M4" s="14"/>
      <c r="N4" s="14"/>
      <c r="O4" s="14"/>
      <c r="P4" s="14"/>
      <c r="Q4" s="14"/>
      <c r="R4" s="14"/>
      <c r="S4" s="14"/>
      <c r="T4" s="14"/>
      <c r="U4" s="14"/>
      <c r="V4" s="14"/>
    </row>
    <row r="5" spans="1:22" ht="30" x14ac:dyDescent="0.25">
      <c r="A5" s="15"/>
      <c r="B5" s="11">
        <v>5</v>
      </c>
      <c r="C5" s="11" t="s">
        <v>181</v>
      </c>
    </row>
    <row r="6" spans="1:22" x14ac:dyDescent="0.25">
      <c r="A6" s="15"/>
      <c r="B6" s="14"/>
      <c r="C6" s="14"/>
      <c r="D6" s="14"/>
      <c r="E6" s="14"/>
      <c r="F6" s="14"/>
      <c r="G6" s="14"/>
      <c r="H6" s="14"/>
      <c r="I6" s="14"/>
      <c r="J6" s="14"/>
      <c r="K6" s="14"/>
      <c r="L6" s="14"/>
      <c r="M6" s="14"/>
      <c r="N6" s="14"/>
      <c r="O6" s="14"/>
      <c r="P6" s="14"/>
      <c r="Q6" s="14"/>
      <c r="R6" s="14"/>
      <c r="S6" s="14"/>
      <c r="T6" s="14"/>
      <c r="U6" s="14"/>
      <c r="V6" s="14"/>
    </row>
    <row r="7" spans="1:22" x14ac:dyDescent="0.25">
      <c r="A7" s="15"/>
      <c r="B7" s="17" t="s">
        <v>182</v>
      </c>
      <c r="C7" s="17"/>
      <c r="D7" s="17"/>
      <c r="E7" s="17"/>
      <c r="F7" s="17"/>
      <c r="G7" s="17"/>
      <c r="H7" s="17"/>
      <c r="I7" s="17"/>
      <c r="J7" s="17"/>
      <c r="K7" s="17"/>
      <c r="L7" s="17"/>
      <c r="M7" s="17"/>
      <c r="N7" s="17"/>
      <c r="O7" s="17"/>
      <c r="P7" s="17"/>
      <c r="Q7" s="17"/>
      <c r="R7" s="17"/>
      <c r="S7" s="17"/>
      <c r="T7" s="17"/>
      <c r="U7" s="17"/>
      <c r="V7" s="17"/>
    </row>
    <row r="8" spans="1:22" x14ac:dyDescent="0.25">
      <c r="A8" s="15"/>
      <c r="B8" s="14"/>
      <c r="C8" s="14"/>
      <c r="D8" s="14"/>
      <c r="E8" s="14"/>
      <c r="F8" s="14"/>
      <c r="G8" s="14"/>
      <c r="H8" s="14"/>
      <c r="I8" s="14"/>
      <c r="J8" s="14"/>
      <c r="K8" s="14"/>
      <c r="L8" s="14"/>
      <c r="M8" s="14"/>
      <c r="N8" s="14"/>
      <c r="O8" s="14"/>
      <c r="P8" s="14"/>
      <c r="Q8" s="14"/>
      <c r="R8" s="14"/>
      <c r="S8" s="14"/>
      <c r="T8" s="14"/>
      <c r="U8" s="14"/>
      <c r="V8" s="14"/>
    </row>
    <row r="9" spans="1:22" x14ac:dyDescent="0.25">
      <c r="A9" s="15"/>
      <c r="B9" s="53" t="s">
        <v>183</v>
      </c>
      <c r="C9" s="53"/>
      <c r="D9" s="53"/>
      <c r="E9" s="53"/>
      <c r="F9" s="53"/>
      <c r="G9" s="53"/>
      <c r="H9" s="53"/>
      <c r="I9" s="53"/>
      <c r="J9" s="53"/>
      <c r="K9" s="53"/>
      <c r="L9" s="53"/>
      <c r="M9" s="53"/>
      <c r="N9" s="53"/>
      <c r="O9" s="53"/>
      <c r="P9" s="53"/>
      <c r="Q9" s="53"/>
      <c r="R9" s="53"/>
      <c r="S9" s="53"/>
      <c r="T9" s="53"/>
      <c r="U9" s="53"/>
      <c r="V9" s="53"/>
    </row>
    <row r="10" spans="1:22" x14ac:dyDescent="0.25">
      <c r="A10" s="15"/>
      <c r="B10" s="14"/>
      <c r="C10" s="14"/>
      <c r="D10" s="14"/>
      <c r="E10" s="14"/>
      <c r="F10" s="14"/>
      <c r="G10" s="14"/>
      <c r="H10" s="14"/>
      <c r="I10" s="14"/>
      <c r="J10" s="14"/>
      <c r="K10" s="14"/>
      <c r="L10" s="14"/>
      <c r="M10" s="14"/>
      <c r="N10" s="14"/>
      <c r="O10" s="14"/>
      <c r="P10" s="14"/>
      <c r="Q10" s="14"/>
      <c r="R10" s="14"/>
      <c r="S10" s="14"/>
      <c r="T10" s="14"/>
      <c r="U10" s="14"/>
      <c r="V10" s="14"/>
    </row>
    <row r="11" spans="1:22" ht="25.5" customHeight="1" x14ac:dyDescent="0.25">
      <c r="A11" s="15"/>
      <c r="B11" s="17" t="s">
        <v>184</v>
      </c>
      <c r="C11" s="17"/>
      <c r="D11" s="17"/>
      <c r="E11" s="17"/>
      <c r="F11" s="17"/>
      <c r="G11" s="17"/>
      <c r="H11" s="17"/>
      <c r="I11" s="17"/>
      <c r="J11" s="17"/>
      <c r="K11" s="17"/>
      <c r="L11" s="17"/>
      <c r="M11" s="17"/>
      <c r="N11" s="17"/>
      <c r="O11" s="17"/>
      <c r="P11" s="17"/>
      <c r="Q11" s="17"/>
      <c r="R11" s="17"/>
      <c r="S11" s="17"/>
      <c r="T11" s="17"/>
      <c r="U11" s="17"/>
      <c r="V11" s="17"/>
    </row>
    <row r="12" spans="1:22" x14ac:dyDescent="0.25">
      <c r="A12" s="15"/>
      <c r="B12" s="14"/>
      <c r="C12" s="14"/>
      <c r="D12" s="14"/>
      <c r="E12" s="14"/>
      <c r="F12" s="14"/>
      <c r="G12" s="14"/>
      <c r="H12" s="14"/>
      <c r="I12" s="14"/>
      <c r="J12" s="14"/>
      <c r="K12" s="14"/>
      <c r="L12" s="14"/>
      <c r="M12" s="14"/>
      <c r="N12" s="14"/>
      <c r="O12" s="14"/>
      <c r="P12" s="14"/>
      <c r="Q12" s="14"/>
      <c r="R12" s="14"/>
      <c r="S12" s="14"/>
      <c r="T12" s="14"/>
      <c r="U12" s="14"/>
      <c r="V12" s="14"/>
    </row>
    <row r="13" spans="1:22" ht="38.25" customHeight="1" x14ac:dyDescent="0.25">
      <c r="A13" s="15"/>
      <c r="B13" s="17" t="s">
        <v>185</v>
      </c>
      <c r="C13" s="17"/>
      <c r="D13" s="17"/>
      <c r="E13" s="17"/>
      <c r="F13" s="17"/>
      <c r="G13" s="17"/>
      <c r="H13" s="17"/>
      <c r="I13" s="17"/>
      <c r="J13" s="17"/>
      <c r="K13" s="17"/>
      <c r="L13" s="17"/>
      <c r="M13" s="17"/>
      <c r="N13" s="17"/>
      <c r="O13" s="17"/>
      <c r="P13" s="17"/>
      <c r="Q13" s="17"/>
      <c r="R13" s="17"/>
      <c r="S13" s="17"/>
      <c r="T13" s="17"/>
      <c r="U13" s="17"/>
      <c r="V13" s="17"/>
    </row>
    <row r="14" spans="1:22" x14ac:dyDescent="0.25">
      <c r="A14" s="15"/>
      <c r="B14" s="14"/>
      <c r="C14" s="14"/>
      <c r="D14" s="14"/>
      <c r="E14" s="14"/>
      <c r="F14" s="14"/>
      <c r="G14" s="14"/>
      <c r="H14" s="14"/>
      <c r="I14" s="14"/>
      <c r="J14" s="14"/>
      <c r="K14" s="14"/>
      <c r="L14" s="14"/>
      <c r="M14" s="14"/>
      <c r="N14" s="14"/>
      <c r="O14" s="14"/>
      <c r="P14" s="14"/>
      <c r="Q14" s="14"/>
      <c r="R14" s="14"/>
      <c r="S14" s="14"/>
      <c r="T14" s="14"/>
      <c r="U14" s="14"/>
      <c r="V14" s="14"/>
    </row>
    <row r="15" spans="1:22" x14ac:dyDescent="0.25">
      <c r="A15" s="15"/>
      <c r="B15" s="54"/>
      <c r="C15" s="54"/>
      <c r="D15" s="54"/>
      <c r="E15" s="54"/>
      <c r="F15" s="54"/>
      <c r="G15" s="54"/>
      <c r="H15" s="54"/>
      <c r="I15" s="54"/>
      <c r="J15" s="54"/>
      <c r="K15" s="54"/>
      <c r="L15" s="54"/>
      <c r="M15" s="54"/>
      <c r="N15" s="54"/>
      <c r="O15" s="54"/>
      <c r="P15" s="54"/>
      <c r="Q15" s="54"/>
      <c r="R15" s="54"/>
      <c r="S15" s="54"/>
      <c r="T15" s="54"/>
      <c r="U15" s="54"/>
      <c r="V15" s="54"/>
    </row>
    <row r="16" spans="1:22" ht="105" x14ac:dyDescent="0.25">
      <c r="A16" s="15"/>
      <c r="B16" s="5"/>
      <c r="C16" s="11" t="s">
        <v>186</v>
      </c>
      <c r="D16" s="3"/>
      <c r="E16" s="11" t="s">
        <v>187</v>
      </c>
    </row>
    <row r="17" spans="1:22" x14ac:dyDescent="0.25">
      <c r="A17" s="15"/>
      <c r="B17" s="14"/>
      <c r="C17" s="14"/>
      <c r="D17" s="14"/>
      <c r="E17" s="14"/>
      <c r="F17" s="14"/>
      <c r="G17" s="14"/>
      <c r="H17" s="14"/>
      <c r="I17" s="14"/>
      <c r="J17" s="14"/>
      <c r="K17" s="14"/>
      <c r="L17" s="14"/>
      <c r="M17" s="14"/>
      <c r="N17" s="14"/>
      <c r="O17" s="14"/>
      <c r="P17" s="14"/>
      <c r="Q17" s="14"/>
      <c r="R17" s="14"/>
      <c r="S17" s="14"/>
      <c r="T17" s="14"/>
      <c r="U17" s="14"/>
      <c r="V17" s="14"/>
    </row>
    <row r="18" spans="1:22" x14ac:dyDescent="0.25">
      <c r="A18" s="15"/>
      <c r="B18" s="54"/>
      <c r="C18" s="54"/>
      <c r="D18" s="54"/>
      <c r="E18" s="54"/>
      <c r="F18" s="54"/>
      <c r="G18" s="54"/>
      <c r="H18" s="54"/>
      <c r="I18" s="54"/>
      <c r="J18" s="54"/>
      <c r="K18" s="54"/>
      <c r="L18" s="54"/>
      <c r="M18" s="54"/>
      <c r="N18" s="54"/>
      <c r="O18" s="54"/>
      <c r="P18" s="54"/>
      <c r="Q18" s="54"/>
      <c r="R18" s="54"/>
      <c r="S18" s="54"/>
      <c r="T18" s="54"/>
      <c r="U18" s="54"/>
      <c r="V18" s="54"/>
    </row>
    <row r="19" spans="1:22" ht="90" x14ac:dyDescent="0.25">
      <c r="A19" s="15"/>
      <c r="B19" s="5"/>
      <c r="C19" s="11" t="s">
        <v>186</v>
      </c>
      <c r="D19" s="3"/>
      <c r="E19" s="11" t="s">
        <v>188</v>
      </c>
    </row>
    <row r="20" spans="1:22" x14ac:dyDescent="0.25">
      <c r="A20" s="15"/>
      <c r="B20" s="14"/>
      <c r="C20" s="14"/>
      <c r="D20" s="14"/>
      <c r="E20" s="14"/>
      <c r="F20" s="14"/>
      <c r="G20" s="14"/>
      <c r="H20" s="14"/>
      <c r="I20" s="14"/>
      <c r="J20" s="14"/>
      <c r="K20" s="14"/>
      <c r="L20" s="14"/>
      <c r="M20" s="14"/>
      <c r="N20" s="14"/>
      <c r="O20" s="14"/>
      <c r="P20" s="14"/>
      <c r="Q20" s="14"/>
      <c r="R20" s="14"/>
      <c r="S20" s="14"/>
      <c r="T20" s="14"/>
      <c r="U20" s="14"/>
      <c r="V20" s="14"/>
    </row>
    <row r="21" spans="1:22" x14ac:dyDescent="0.25">
      <c r="A21" s="15"/>
      <c r="B21" s="54"/>
      <c r="C21" s="54"/>
      <c r="D21" s="54"/>
      <c r="E21" s="54"/>
      <c r="F21" s="54"/>
      <c r="G21" s="54"/>
      <c r="H21" s="54"/>
      <c r="I21" s="54"/>
      <c r="J21" s="54"/>
      <c r="K21" s="54"/>
      <c r="L21" s="54"/>
      <c r="M21" s="54"/>
      <c r="N21" s="54"/>
      <c r="O21" s="54"/>
      <c r="P21" s="54"/>
      <c r="Q21" s="54"/>
      <c r="R21" s="54"/>
      <c r="S21" s="54"/>
      <c r="T21" s="54"/>
      <c r="U21" s="54"/>
      <c r="V21" s="54"/>
    </row>
    <row r="22" spans="1:22" ht="165" x14ac:dyDescent="0.25">
      <c r="A22" s="15"/>
      <c r="B22" s="5"/>
      <c r="C22" s="11" t="s">
        <v>186</v>
      </c>
      <c r="D22" s="3"/>
      <c r="E22" s="11" t="s">
        <v>189</v>
      </c>
    </row>
    <row r="23" spans="1:22" x14ac:dyDescent="0.25">
      <c r="A23" s="15"/>
      <c r="B23" s="14"/>
      <c r="C23" s="14"/>
      <c r="D23" s="14"/>
      <c r="E23" s="14"/>
      <c r="F23" s="14"/>
      <c r="G23" s="14"/>
      <c r="H23" s="14"/>
      <c r="I23" s="14"/>
      <c r="J23" s="14"/>
      <c r="K23" s="14"/>
      <c r="L23" s="14"/>
      <c r="M23" s="14"/>
      <c r="N23" s="14"/>
      <c r="O23" s="14"/>
      <c r="P23" s="14"/>
      <c r="Q23" s="14"/>
      <c r="R23" s="14"/>
      <c r="S23" s="14"/>
      <c r="T23" s="14"/>
      <c r="U23" s="14"/>
      <c r="V23" s="14"/>
    </row>
    <row r="24" spans="1:22" ht="25.5" customHeight="1" x14ac:dyDescent="0.25">
      <c r="A24" s="15"/>
      <c r="B24" s="17" t="s">
        <v>190</v>
      </c>
      <c r="C24" s="17"/>
      <c r="D24" s="17"/>
      <c r="E24" s="17"/>
      <c r="F24" s="17"/>
      <c r="G24" s="17"/>
      <c r="H24" s="17"/>
      <c r="I24" s="17"/>
      <c r="J24" s="17"/>
      <c r="K24" s="17"/>
      <c r="L24" s="17"/>
      <c r="M24" s="17"/>
      <c r="N24" s="17"/>
      <c r="O24" s="17"/>
      <c r="P24" s="17"/>
      <c r="Q24" s="17"/>
      <c r="R24" s="17"/>
      <c r="S24" s="17"/>
      <c r="T24" s="17"/>
      <c r="U24" s="17"/>
      <c r="V24" s="17"/>
    </row>
    <row r="25" spans="1:22" x14ac:dyDescent="0.25">
      <c r="A25" s="15"/>
      <c r="B25" s="14"/>
      <c r="C25" s="14"/>
      <c r="D25" s="14"/>
      <c r="E25" s="14"/>
      <c r="F25" s="14"/>
      <c r="G25" s="14"/>
      <c r="H25" s="14"/>
      <c r="I25" s="14"/>
      <c r="J25" s="14"/>
      <c r="K25" s="14"/>
      <c r="L25" s="14"/>
      <c r="M25" s="14"/>
      <c r="N25" s="14"/>
      <c r="O25" s="14"/>
      <c r="P25" s="14"/>
      <c r="Q25" s="14"/>
      <c r="R25" s="14"/>
      <c r="S25" s="14"/>
      <c r="T25" s="14"/>
      <c r="U25" s="14"/>
      <c r="V25" s="14"/>
    </row>
    <row r="26" spans="1:22" x14ac:dyDescent="0.25">
      <c r="A26" s="15"/>
      <c r="B26" s="53" t="s">
        <v>191</v>
      </c>
      <c r="C26" s="53"/>
      <c r="D26" s="53"/>
      <c r="E26" s="53"/>
      <c r="F26" s="53"/>
      <c r="G26" s="53"/>
      <c r="H26" s="53"/>
      <c r="I26" s="53"/>
      <c r="J26" s="53"/>
      <c r="K26" s="53"/>
      <c r="L26" s="53"/>
      <c r="M26" s="53"/>
      <c r="N26" s="53"/>
      <c r="O26" s="53"/>
      <c r="P26" s="53"/>
      <c r="Q26" s="53"/>
      <c r="R26" s="53"/>
      <c r="S26" s="53"/>
      <c r="T26" s="53"/>
      <c r="U26" s="53"/>
      <c r="V26" s="53"/>
    </row>
    <row r="27" spans="1:22" x14ac:dyDescent="0.25">
      <c r="A27" s="15"/>
      <c r="B27" s="14"/>
      <c r="C27" s="14"/>
      <c r="D27" s="14"/>
      <c r="E27" s="14"/>
      <c r="F27" s="14"/>
      <c r="G27" s="14"/>
      <c r="H27" s="14"/>
      <c r="I27" s="14"/>
      <c r="J27" s="14"/>
      <c r="K27" s="14"/>
      <c r="L27" s="14"/>
      <c r="M27" s="14"/>
      <c r="N27" s="14"/>
      <c r="O27" s="14"/>
      <c r="P27" s="14"/>
      <c r="Q27" s="14"/>
      <c r="R27" s="14"/>
      <c r="S27" s="14"/>
      <c r="T27" s="14"/>
      <c r="U27" s="14"/>
      <c r="V27" s="14"/>
    </row>
    <row r="28" spans="1:22" x14ac:dyDescent="0.25">
      <c r="A28" s="15"/>
      <c r="B28" s="55" t="s">
        <v>192</v>
      </c>
      <c r="C28" s="55"/>
      <c r="D28" s="55"/>
      <c r="E28" s="55"/>
      <c r="F28" s="55"/>
      <c r="G28" s="55"/>
      <c r="H28" s="55"/>
      <c r="I28" s="55"/>
      <c r="J28" s="55"/>
      <c r="K28" s="55"/>
      <c r="L28" s="55"/>
      <c r="M28" s="55"/>
      <c r="N28" s="55"/>
      <c r="O28" s="55"/>
      <c r="P28" s="55"/>
      <c r="Q28" s="55"/>
      <c r="R28" s="55"/>
      <c r="S28" s="55"/>
      <c r="T28" s="55"/>
      <c r="U28" s="55"/>
      <c r="V28" s="55"/>
    </row>
    <row r="29" spans="1:22" x14ac:dyDescent="0.25">
      <c r="A29" s="15"/>
      <c r="B29" s="14"/>
      <c r="C29" s="14"/>
      <c r="D29" s="14"/>
      <c r="E29" s="14"/>
      <c r="F29" s="14"/>
      <c r="G29" s="14"/>
      <c r="H29" s="14"/>
      <c r="I29" s="14"/>
      <c r="J29" s="14"/>
      <c r="K29" s="14"/>
      <c r="L29" s="14"/>
      <c r="M29" s="14"/>
      <c r="N29" s="14"/>
      <c r="O29" s="14"/>
      <c r="P29" s="14"/>
      <c r="Q29" s="14"/>
      <c r="R29" s="14"/>
      <c r="S29" s="14"/>
      <c r="T29" s="14"/>
      <c r="U29" s="14"/>
      <c r="V29" s="14"/>
    </row>
    <row r="30" spans="1:22" ht="25.5" customHeight="1" x14ac:dyDescent="0.25">
      <c r="A30" s="15"/>
      <c r="B30" s="17" t="s">
        <v>193</v>
      </c>
      <c r="C30" s="17"/>
      <c r="D30" s="17"/>
      <c r="E30" s="17"/>
      <c r="F30" s="17"/>
      <c r="G30" s="17"/>
      <c r="H30" s="17"/>
      <c r="I30" s="17"/>
      <c r="J30" s="17"/>
      <c r="K30" s="17"/>
      <c r="L30" s="17"/>
      <c r="M30" s="17"/>
      <c r="N30" s="17"/>
      <c r="O30" s="17"/>
      <c r="P30" s="17"/>
      <c r="Q30" s="17"/>
      <c r="R30" s="17"/>
      <c r="S30" s="17"/>
      <c r="T30" s="17"/>
      <c r="U30" s="17"/>
      <c r="V30" s="17"/>
    </row>
    <row r="31" spans="1:22" x14ac:dyDescent="0.25">
      <c r="A31" s="15"/>
      <c r="B31" s="14"/>
      <c r="C31" s="14"/>
      <c r="D31" s="14"/>
      <c r="E31" s="14"/>
      <c r="F31" s="14"/>
      <c r="G31" s="14"/>
      <c r="H31" s="14"/>
      <c r="I31" s="14"/>
      <c r="J31" s="14"/>
      <c r="K31" s="14"/>
      <c r="L31" s="14"/>
      <c r="M31" s="14"/>
      <c r="N31" s="14"/>
      <c r="O31" s="14"/>
      <c r="P31" s="14"/>
      <c r="Q31" s="14"/>
      <c r="R31" s="14"/>
      <c r="S31" s="14"/>
      <c r="T31" s="14"/>
      <c r="U31" s="14"/>
      <c r="V31" s="14"/>
    </row>
    <row r="32" spans="1:22" x14ac:dyDescent="0.25">
      <c r="A32" s="15"/>
      <c r="B32" s="55" t="s">
        <v>194</v>
      </c>
      <c r="C32" s="55"/>
      <c r="D32" s="55"/>
      <c r="E32" s="55"/>
      <c r="F32" s="55"/>
      <c r="G32" s="55"/>
      <c r="H32" s="55"/>
      <c r="I32" s="55"/>
      <c r="J32" s="55"/>
      <c r="K32" s="55"/>
      <c r="L32" s="55"/>
      <c r="M32" s="55"/>
      <c r="N32" s="55"/>
      <c r="O32" s="55"/>
      <c r="P32" s="55"/>
      <c r="Q32" s="55"/>
      <c r="R32" s="55"/>
      <c r="S32" s="55"/>
      <c r="T32" s="55"/>
      <c r="U32" s="55"/>
      <c r="V32" s="55"/>
    </row>
    <row r="33" spans="1:22" x14ac:dyDescent="0.25">
      <c r="A33" s="15"/>
      <c r="B33" s="14"/>
      <c r="C33" s="14"/>
      <c r="D33" s="14"/>
      <c r="E33" s="14"/>
      <c r="F33" s="14"/>
      <c r="G33" s="14"/>
      <c r="H33" s="14"/>
      <c r="I33" s="14"/>
      <c r="J33" s="14"/>
      <c r="K33" s="14"/>
      <c r="L33" s="14"/>
      <c r="M33" s="14"/>
      <c r="N33" s="14"/>
      <c r="O33" s="14"/>
      <c r="P33" s="14"/>
      <c r="Q33" s="14"/>
      <c r="R33" s="14"/>
      <c r="S33" s="14"/>
      <c r="T33" s="14"/>
      <c r="U33" s="14"/>
      <c r="V33" s="14"/>
    </row>
    <row r="34" spans="1:22" ht="25.5" customHeight="1" x14ac:dyDescent="0.25">
      <c r="A34" s="15"/>
      <c r="B34" s="17" t="s">
        <v>195</v>
      </c>
      <c r="C34" s="17"/>
      <c r="D34" s="17"/>
      <c r="E34" s="17"/>
      <c r="F34" s="17"/>
      <c r="G34" s="17"/>
      <c r="H34" s="17"/>
      <c r="I34" s="17"/>
      <c r="J34" s="17"/>
      <c r="K34" s="17"/>
      <c r="L34" s="17"/>
      <c r="M34" s="17"/>
      <c r="N34" s="17"/>
      <c r="O34" s="17"/>
      <c r="P34" s="17"/>
      <c r="Q34" s="17"/>
      <c r="R34" s="17"/>
      <c r="S34" s="17"/>
      <c r="T34" s="17"/>
      <c r="U34" s="17"/>
      <c r="V34" s="17"/>
    </row>
    <row r="35" spans="1:22" x14ac:dyDescent="0.25">
      <c r="A35" s="15"/>
      <c r="B35" s="14"/>
      <c r="C35" s="14"/>
      <c r="D35" s="14"/>
      <c r="E35" s="14"/>
      <c r="F35" s="14"/>
      <c r="G35" s="14"/>
      <c r="H35" s="14"/>
      <c r="I35" s="14"/>
      <c r="J35" s="14"/>
      <c r="K35" s="14"/>
      <c r="L35" s="14"/>
      <c r="M35" s="14"/>
      <c r="N35" s="14"/>
      <c r="O35" s="14"/>
      <c r="P35" s="14"/>
      <c r="Q35" s="14"/>
      <c r="R35" s="14"/>
      <c r="S35" s="14"/>
      <c r="T35" s="14"/>
      <c r="U35" s="14"/>
      <c r="V35" s="14"/>
    </row>
    <row r="36" spans="1:22" x14ac:dyDescent="0.25">
      <c r="A36" s="15"/>
      <c r="B36" s="18"/>
      <c r="C36" s="18"/>
      <c r="D36" s="18"/>
      <c r="E36" s="18"/>
      <c r="F36" s="18"/>
      <c r="G36" s="18"/>
      <c r="H36" s="18"/>
      <c r="I36" s="18"/>
      <c r="J36" s="18"/>
      <c r="K36" s="18"/>
      <c r="L36" s="18"/>
      <c r="M36" s="18"/>
      <c r="N36" s="18"/>
      <c r="O36" s="18"/>
      <c r="P36" s="18"/>
      <c r="Q36" s="18"/>
      <c r="R36" s="18"/>
      <c r="S36" s="18"/>
      <c r="T36" s="18"/>
      <c r="U36" s="18"/>
      <c r="V36" s="18"/>
    </row>
    <row r="37" spans="1:22" x14ac:dyDescent="0.25">
      <c r="A37" s="15"/>
      <c r="B37" s="14"/>
      <c r="C37" s="14"/>
      <c r="D37" s="14"/>
      <c r="E37" s="14"/>
      <c r="F37" s="14"/>
      <c r="G37" s="14"/>
      <c r="H37" s="14"/>
      <c r="I37" s="14"/>
      <c r="J37" s="14"/>
      <c r="K37" s="14"/>
      <c r="L37" s="14"/>
      <c r="M37" s="14"/>
      <c r="N37" s="14"/>
      <c r="O37" s="14"/>
      <c r="P37" s="14"/>
      <c r="Q37" s="14"/>
      <c r="R37" s="14"/>
      <c r="S37" s="14"/>
      <c r="T37" s="14"/>
      <c r="U37" s="14"/>
      <c r="V37" s="14"/>
    </row>
    <row r="38" spans="1:22" x14ac:dyDescent="0.25">
      <c r="A38" s="15"/>
      <c r="B38" s="17" t="s">
        <v>196</v>
      </c>
      <c r="C38" s="17"/>
      <c r="D38" s="17"/>
      <c r="E38" s="17"/>
      <c r="F38" s="17"/>
      <c r="G38" s="17"/>
      <c r="H38" s="17"/>
      <c r="I38" s="17"/>
      <c r="J38" s="17"/>
      <c r="K38" s="17"/>
      <c r="L38" s="17"/>
      <c r="M38" s="17"/>
      <c r="N38" s="17"/>
      <c r="O38" s="17"/>
      <c r="P38" s="17"/>
      <c r="Q38" s="17"/>
      <c r="R38" s="17"/>
      <c r="S38" s="17"/>
      <c r="T38" s="17"/>
      <c r="U38" s="17"/>
      <c r="V38" s="17"/>
    </row>
    <row r="39" spans="1:22" x14ac:dyDescent="0.25">
      <c r="A39" s="15"/>
      <c r="B39" s="14"/>
      <c r="C39" s="14"/>
      <c r="D39" s="14"/>
      <c r="E39" s="14"/>
      <c r="F39" s="14"/>
      <c r="G39" s="14"/>
      <c r="H39" s="14"/>
      <c r="I39" s="14"/>
      <c r="J39" s="14"/>
      <c r="K39" s="14"/>
      <c r="L39" s="14"/>
      <c r="M39" s="14"/>
      <c r="N39" s="14"/>
      <c r="O39" s="14"/>
      <c r="P39" s="14"/>
      <c r="Q39" s="14"/>
      <c r="R39" s="14"/>
      <c r="S39" s="14"/>
      <c r="T39" s="14"/>
      <c r="U39" s="14"/>
      <c r="V39" s="14"/>
    </row>
    <row r="40" spans="1:22" ht="15.75" x14ac:dyDescent="0.25">
      <c r="A40" s="15"/>
      <c r="B40" s="34"/>
      <c r="C40" s="34"/>
      <c r="D40" s="34"/>
      <c r="E40" s="34"/>
      <c r="F40" s="34"/>
      <c r="G40" s="34"/>
      <c r="H40" s="34"/>
      <c r="I40" s="34"/>
      <c r="J40" s="34"/>
      <c r="K40" s="34"/>
      <c r="L40" s="34"/>
      <c r="M40" s="34"/>
      <c r="N40" s="34"/>
      <c r="O40" s="34"/>
      <c r="P40" s="34"/>
      <c r="Q40" s="34"/>
      <c r="R40" s="34"/>
      <c r="S40" s="34"/>
      <c r="T40" s="34"/>
      <c r="U40" s="34"/>
      <c r="V40" s="34"/>
    </row>
    <row r="41" spans="1:22" x14ac:dyDescent="0.25">
      <c r="A41" s="15"/>
      <c r="B41" s="5"/>
      <c r="C41" s="5"/>
      <c r="D41" s="5"/>
      <c r="E41" s="5"/>
      <c r="F41" s="5"/>
      <c r="G41" s="5"/>
      <c r="H41" s="5"/>
      <c r="I41" s="5"/>
      <c r="J41" s="5"/>
      <c r="K41" s="5"/>
      <c r="L41" s="5"/>
      <c r="M41" s="5"/>
      <c r="N41" s="5"/>
      <c r="O41" s="5"/>
      <c r="P41" s="5"/>
      <c r="Q41" s="5"/>
      <c r="R41" s="5"/>
    </row>
    <row r="42" spans="1:22" ht="15.75" thickBot="1" x14ac:dyDescent="0.3">
      <c r="A42" s="15"/>
      <c r="B42" s="5"/>
      <c r="C42" s="5" t="s">
        <v>166</v>
      </c>
      <c r="D42" s="32" t="s">
        <v>197</v>
      </c>
      <c r="E42" s="32"/>
      <c r="F42" s="32"/>
      <c r="G42" s="32"/>
      <c r="H42" s="32"/>
      <c r="I42" s="32"/>
      <c r="J42" s="32"/>
      <c r="K42" s="32"/>
      <c r="L42" s="32"/>
      <c r="M42" s="32"/>
      <c r="N42" s="32"/>
      <c r="O42" s="32"/>
      <c r="P42" s="32"/>
      <c r="Q42" s="32"/>
      <c r="R42" s="5"/>
    </row>
    <row r="43" spans="1:22" ht="15" customHeight="1" x14ac:dyDescent="0.25">
      <c r="A43" s="15"/>
      <c r="B43" s="14"/>
      <c r="C43" s="14" t="s">
        <v>166</v>
      </c>
      <c r="D43" s="38" t="s">
        <v>198</v>
      </c>
      <c r="E43" s="38"/>
      <c r="F43" s="39"/>
      <c r="G43" s="39" t="s">
        <v>166</v>
      </c>
      <c r="H43" s="38" t="s">
        <v>201</v>
      </c>
      <c r="I43" s="38"/>
      <c r="J43" s="39"/>
      <c r="K43" s="39" t="s">
        <v>166</v>
      </c>
      <c r="L43" s="38" t="s">
        <v>208</v>
      </c>
      <c r="M43" s="38"/>
      <c r="N43" s="39"/>
      <c r="O43" s="39" t="s">
        <v>166</v>
      </c>
      <c r="P43" s="38" t="s">
        <v>208</v>
      </c>
      <c r="Q43" s="38"/>
      <c r="R43" s="14"/>
    </row>
    <row r="44" spans="1:22" ht="15" customHeight="1" x14ac:dyDescent="0.25">
      <c r="A44" s="15"/>
      <c r="B44" s="14"/>
      <c r="C44" s="14"/>
      <c r="D44" s="31" t="s">
        <v>199</v>
      </c>
      <c r="E44" s="31"/>
      <c r="F44" s="14"/>
      <c r="G44" s="14"/>
      <c r="H44" s="31" t="s">
        <v>202</v>
      </c>
      <c r="I44" s="31"/>
      <c r="J44" s="14"/>
      <c r="K44" s="14"/>
      <c r="L44" s="31" t="s">
        <v>209</v>
      </c>
      <c r="M44" s="31"/>
      <c r="N44" s="14"/>
      <c r="O44" s="14"/>
      <c r="P44" s="31" t="s">
        <v>213</v>
      </c>
      <c r="Q44" s="31"/>
      <c r="R44" s="14"/>
    </row>
    <row r="45" spans="1:22" ht="15" customHeight="1" x14ac:dyDescent="0.25">
      <c r="A45" s="15"/>
      <c r="B45" s="14"/>
      <c r="C45" s="14"/>
      <c r="D45" s="31" t="s">
        <v>200</v>
      </c>
      <c r="E45" s="31"/>
      <c r="F45" s="14"/>
      <c r="G45" s="14"/>
      <c r="H45" s="31" t="s">
        <v>203</v>
      </c>
      <c r="I45" s="31"/>
      <c r="J45" s="14"/>
      <c r="K45" s="14"/>
      <c r="L45" s="31" t="s">
        <v>210</v>
      </c>
      <c r="M45" s="31"/>
      <c r="N45" s="14"/>
      <c r="O45" s="14"/>
      <c r="P45" s="31" t="s">
        <v>211</v>
      </c>
      <c r="Q45" s="31"/>
      <c r="R45" s="14"/>
    </row>
    <row r="46" spans="1:22" ht="15" customHeight="1" x14ac:dyDescent="0.25">
      <c r="A46" s="15"/>
      <c r="B46" s="14"/>
      <c r="C46" s="14"/>
      <c r="D46" s="31">
        <v>2014</v>
      </c>
      <c r="E46" s="31"/>
      <c r="F46" s="14"/>
      <c r="G46" s="14"/>
      <c r="H46" s="31" t="s">
        <v>204</v>
      </c>
      <c r="I46" s="31"/>
      <c r="J46" s="14"/>
      <c r="K46" s="14"/>
      <c r="L46" s="31" t="s">
        <v>211</v>
      </c>
      <c r="M46" s="31"/>
      <c r="N46" s="14"/>
      <c r="O46" s="14"/>
      <c r="P46" s="31" t="s">
        <v>214</v>
      </c>
      <c r="Q46" s="31"/>
      <c r="R46" s="14"/>
    </row>
    <row r="47" spans="1:22" ht="15" customHeight="1" x14ac:dyDescent="0.25">
      <c r="A47" s="15"/>
      <c r="B47" s="14"/>
      <c r="C47" s="14"/>
      <c r="D47" s="31"/>
      <c r="E47" s="31"/>
      <c r="F47" s="14"/>
      <c r="G47" s="14"/>
      <c r="H47" s="31" t="s">
        <v>205</v>
      </c>
      <c r="I47" s="31"/>
      <c r="J47" s="14"/>
      <c r="K47" s="14"/>
      <c r="L47" s="31" t="s">
        <v>212</v>
      </c>
      <c r="M47" s="31"/>
      <c r="N47" s="14"/>
      <c r="O47" s="14"/>
      <c r="P47" s="31"/>
      <c r="Q47" s="31"/>
      <c r="R47" s="14"/>
    </row>
    <row r="48" spans="1:22" ht="15" customHeight="1" x14ac:dyDescent="0.25">
      <c r="A48" s="15"/>
      <c r="B48" s="14"/>
      <c r="C48" s="14"/>
      <c r="D48" s="31"/>
      <c r="E48" s="31"/>
      <c r="F48" s="14"/>
      <c r="G48" s="14"/>
      <c r="H48" s="31" t="s">
        <v>206</v>
      </c>
      <c r="I48" s="31"/>
      <c r="J48" s="14"/>
      <c r="K48" s="14"/>
      <c r="L48" s="31"/>
      <c r="M48" s="31"/>
      <c r="N48" s="14"/>
      <c r="O48" s="14"/>
      <c r="P48" s="31"/>
      <c r="Q48" s="31"/>
      <c r="R48" s="14"/>
    </row>
    <row r="49" spans="1:22" ht="15.75" thickBot="1" x14ac:dyDescent="0.3">
      <c r="A49" s="15"/>
      <c r="B49" s="14"/>
      <c r="C49" s="14"/>
      <c r="D49" s="32"/>
      <c r="E49" s="32"/>
      <c r="F49" s="14"/>
      <c r="G49" s="14"/>
      <c r="H49" s="32" t="s">
        <v>207</v>
      </c>
      <c r="I49" s="32"/>
      <c r="J49" s="14"/>
      <c r="K49" s="14"/>
      <c r="L49" s="32"/>
      <c r="M49" s="32"/>
      <c r="N49" s="14"/>
      <c r="O49" s="14"/>
      <c r="P49" s="32"/>
      <c r="Q49" s="32"/>
      <c r="R49" s="14"/>
    </row>
    <row r="50" spans="1:22" ht="15" customHeight="1" x14ac:dyDescent="0.25">
      <c r="A50" s="15"/>
      <c r="B50" s="5"/>
      <c r="C50" s="5" t="s">
        <v>166</v>
      </c>
      <c r="D50" s="31" t="s">
        <v>215</v>
      </c>
      <c r="E50" s="31"/>
      <c r="F50" s="31"/>
      <c r="G50" s="31"/>
      <c r="H50" s="31"/>
      <c r="I50" s="31"/>
      <c r="J50" s="31"/>
      <c r="K50" s="31"/>
      <c r="L50" s="31"/>
      <c r="M50" s="31"/>
      <c r="N50" s="31"/>
      <c r="O50" s="31"/>
      <c r="P50" s="31"/>
      <c r="Q50" s="31"/>
      <c r="R50" s="5"/>
    </row>
    <row r="51" spans="1:22" ht="30" x14ac:dyDescent="0.25">
      <c r="A51" s="15"/>
      <c r="B51" s="21" t="s">
        <v>216</v>
      </c>
      <c r="C51" s="22" t="s">
        <v>166</v>
      </c>
      <c r="D51" s="22"/>
      <c r="E51" s="22"/>
      <c r="F51" s="22"/>
      <c r="G51" s="22" t="s">
        <v>166</v>
      </c>
      <c r="H51" s="22"/>
      <c r="I51" s="22"/>
      <c r="J51" s="22"/>
      <c r="K51" s="22" t="s">
        <v>166</v>
      </c>
      <c r="L51" s="22"/>
      <c r="M51" s="22"/>
      <c r="N51" s="22"/>
      <c r="O51" s="22" t="s">
        <v>166</v>
      </c>
      <c r="P51" s="22"/>
      <c r="Q51" s="22"/>
      <c r="R51" s="22"/>
    </row>
    <row r="52" spans="1:22" x14ac:dyDescent="0.25">
      <c r="A52" s="15"/>
      <c r="B52" s="3" t="s">
        <v>217</v>
      </c>
      <c r="C52" s="5" t="s">
        <v>166</v>
      </c>
      <c r="D52" s="5"/>
      <c r="E52" s="5"/>
      <c r="F52" s="5"/>
      <c r="G52" s="5" t="s">
        <v>166</v>
      </c>
      <c r="H52" s="5"/>
      <c r="I52" s="5"/>
      <c r="J52" s="5"/>
      <c r="K52" s="5" t="s">
        <v>166</v>
      </c>
      <c r="L52" s="5"/>
      <c r="M52" s="5"/>
      <c r="N52" s="5"/>
      <c r="O52" s="5" t="s">
        <v>166</v>
      </c>
      <c r="P52" s="5"/>
      <c r="Q52" s="5"/>
      <c r="R52" s="5"/>
    </row>
    <row r="53" spans="1:22" x14ac:dyDescent="0.25">
      <c r="A53" s="15"/>
      <c r="B53" s="21" t="s">
        <v>218</v>
      </c>
      <c r="C53" s="22" t="s">
        <v>166</v>
      </c>
      <c r="D53" s="22" t="s">
        <v>219</v>
      </c>
      <c r="E53" s="23">
        <v>111896</v>
      </c>
      <c r="F53" s="24" t="s">
        <v>166</v>
      </c>
      <c r="G53" s="22" t="s">
        <v>166</v>
      </c>
      <c r="H53" s="24" t="s">
        <v>219</v>
      </c>
      <c r="I53" s="35" t="s">
        <v>172</v>
      </c>
      <c r="J53" s="24" t="s">
        <v>166</v>
      </c>
      <c r="K53" s="22" t="s">
        <v>166</v>
      </c>
      <c r="L53" s="22" t="s">
        <v>219</v>
      </c>
      <c r="M53" s="23">
        <v>111896</v>
      </c>
      <c r="N53" s="24" t="s">
        <v>166</v>
      </c>
      <c r="O53" s="22" t="s">
        <v>166</v>
      </c>
      <c r="P53" s="24" t="s">
        <v>219</v>
      </c>
      <c r="Q53" s="35" t="s">
        <v>172</v>
      </c>
      <c r="R53" s="24" t="s">
        <v>166</v>
      </c>
    </row>
    <row r="54" spans="1:22" x14ac:dyDescent="0.25">
      <c r="A54" s="15"/>
      <c r="B54" s="3" t="s">
        <v>220</v>
      </c>
      <c r="C54" s="5" t="s">
        <v>166</v>
      </c>
      <c r="D54" s="5"/>
      <c r="E54" s="25">
        <v>36233</v>
      </c>
      <c r="F54" t="s">
        <v>166</v>
      </c>
      <c r="G54" s="5" t="s">
        <v>166</v>
      </c>
      <c r="I54" s="26" t="s">
        <v>172</v>
      </c>
      <c r="J54" t="s">
        <v>166</v>
      </c>
      <c r="K54" s="5" t="s">
        <v>166</v>
      </c>
      <c r="L54" s="5"/>
      <c r="M54" s="25">
        <v>36233</v>
      </c>
      <c r="N54" t="s">
        <v>166</v>
      </c>
      <c r="O54" s="5" t="s">
        <v>166</v>
      </c>
      <c r="Q54" s="26" t="s">
        <v>172</v>
      </c>
      <c r="R54" t="s">
        <v>166</v>
      </c>
    </row>
    <row r="55" spans="1:22" ht="30" x14ac:dyDescent="0.25">
      <c r="A55" s="15"/>
      <c r="B55" s="21" t="s">
        <v>221</v>
      </c>
      <c r="C55" s="22" t="s">
        <v>166</v>
      </c>
      <c r="D55" s="22"/>
      <c r="E55" s="23">
        <v>16641</v>
      </c>
      <c r="F55" s="24" t="s">
        <v>166</v>
      </c>
      <c r="G55" s="22" t="s">
        <v>166</v>
      </c>
      <c r="H55" s="24"/>
      <c r="I55" s="35" t="s">
        <v>172</v>
      </c>
      <c r="J55" s="24" t="s">
        <v>166</v>
      </c>
      <c r="K55" s="22" t="s">
        <v>166</v>
      </c>
      <c r="L55" s="22"/>
      <c r="M55" s="23">
        <v>16641</v>
      </c>
      <c r="N55" s="24" t="s">
        <v>166</v>
      </c>
      <c r="O55" s="22" t="s">
        <v>166</v>
      </c>
      <c r="P55" s="24"/>
      <c r="Q55" s="35" t="s">
        <v>172</v>
      </c>
      <c r="R55" s="24" t="s">
        <v>166</v>
      </c>
    </row>
    <row r="56" spans="1:22" x14ac:dyDescent="0.25">
      <c r="A56" s="15"/>
      <c r="B56" s="3" t="s">
        <v>222</v>
      </c>
      <c r="C56" s="5" t="s">
        <v>166</v>
      </c>
      <c r="D56" s="5"/>
      <c r="E56" s="25">
        <v>3929</v>
      </c>
      <c r="F56" t="s">
        <v>166</v>
      </c>
      <c r="G56" s="5" t="s">
        <v>166</v>
      </c>
      <c r="I56" s="26" t="s">
        <v>172</v>
      </c>
      <c r="J56" t="s">
        <v>166</v>
      </c>
      <c r="K56" s="5" t="s">
        <v>166</v>
      </c>
      <c r="L56" s="5"/>
      <c r="M56" s="25">
        <v>3929</v>
      </c>
      <c r="N56" t="s">
        <v>166</v>
      </c>
      <c r="O56" s="5" t="s">
        <v>166</v>
      </c>
      <c r="Q56" s="26" t="s">
        <v>172</v>
      </c>
      <c r="R56" t="s">
        <v>166</v>
      </c>
    </row>
    <row r="57" spans="1:22" ht="30" x14ac:dyDescent="0.25">
      <c r="A57" s="15"/>
      <c r="B57" s="21" t="s">
        <v>223</v>
      </c>
      <c r="C57" s="22" t="s">
        <v>166</v>
      </c>
      <c r="D57" s="22"/>
      <c r="E57" s="36">
        <v>411</v>
      </c>
      <c r="F57" s="24" t="s">
        <v>166</v>
      </c>
      <c r="G57" s="22" t="s">
        <v>166</v>
      </c>
      <c r="H57" s="24"/>
      <c r="I57" s="35" t="s">
        <v>172</v>
      </c>
      <c r="J57" s="24" t="s">
        <v>166</v>
      </c>
      <c r="K57" s="22" t="s">
        <v>166</v>
      </c>
      <c r="L57" s="22"/>
      <c r="M57" s="36">
        <v>411</v>
      </c>
      <c r="N57" s="24" t="s">
        <v>166</v>
      </c>
      <c r="O57" s="22" t="s">
        <v>166</v>
      </c>
      <c r="P57" s="24"/>
      <c r="Q57" s="35" t="s">
        <v>172</v>
      </c>
      <c r="R57" s="24" t="s">
        <v>166</v>
      </c>
    </row>
    <row r="58" spans="1:22" x14ac:dyDescent="0.25">
      <c r="A58" s="15"/>
      <c r="B58" s="3" t="s">
        <v>224</v>
      </c>
      <c r="C58" s="5" t="s">
        <v>166</v>
      </c>
      <c r="D58" s="5"/>
      <c r="E58" s="37">
        <v>69</v>
      </c>
      <c r="F58" t="s">
        <v>166</v>
      </c>
      <c r="G58" s="5" t="s">
        <v>166</v>
      </c>
      <c r="I58" s="26" t="s">
        <v>172</v>
      </c>
      <c r="J58" t="s">
        <v>166</v>
      </c>
      <c r="K58" s="5" t="s">
        <v>166</v>
      </c>
      <c r="L58" s="5"/>
      <c r="M58" s="37">
        <v>69</v>
      </c>
      <c r="N58" t="s">
        <v>166</v>
      </c>
      <c r="O58" s="5" t="s">
        <v>166</v>
      </c>
      <c r="Q58" s="26" t="s">
        <v>172</v>
      </c>
      <c r="R58" t="s">
        <v>166</v>
      </c>
    </row>
    <row r="59" spans="1:22" x14ac:dyDescent="0.25">
      <c r="A59" s="15"/>
      <c r="B59" s="14"/>
      <c r="C59" s="14"/>
      <c r="D59" s="14"/>
      <c r="E59" s="14"/>
      <c r="F59" s="14"/>
      <c r="G59" s="14"/>
      <c r="H59" s="14"/>
      <c r="I59" s="14"/>
      <c r="J59" s="14"/>
      <c r="K59" s="14"/>
      <c r="L59" s="14"/>
      <c r="M59" s="14"/>
      <c r="N59" s="14"/>
      <c r="O59" s="14"/>
      <c r="P59" s="14"/>
      <c r="Q59" s="14"/>
      <c r="R59" s="14"/>
      <c r="S59" s="14"/>
      <c r="T59" s="14"/>
      <c r="U59" s="14"/>
      <c r="V59" s="14"/>
    </row>
    <row r="60" spans="1:22" ht="15.75" x14ac:dyDescent="0.25">
      <c r="A60" s="15"/>
      <c r="B60" s="34"/>
      <c r="C60" s="34"/>
      <c r="D60" s="34"/>
      <c r="E60" s="34"/>
      <c r="F60" s="34"/>
      <c r="G60" s="34"/>
      <c r="H60" s="34"/>
      <c r="I60" s="34"/>
      <c r="J60" s="34"/>
      <c r="K60" s="34"/>
      <c r="L60" s="34"/>
      <c r="M60" s="34"/>
      <c r="N60" s="34"/>
      <c r="O60" s="34"/>
      <c r="P60" s="34"/>
      <c r="Q60" s="34"/>
      <c r="R60" s="34"/>
      <c r="S60" s="34"/>
      <c r="T60" s="34"/>
      <c r="U60" s="34"/>
      <c r="V60" s="34"/>
    </row>
    <row r="61" spans="1:22" x14ac:dyDescent="0.25">
      <c r="A61" s="15"/>
      <c r="B61" s="5"/>
      <c r="C61" s="5"/>
      <c r="D61" s="5"/>
      <c r="E61" s="5"/>
      <c r="F61" s="5"/>
      <c r="G61" s="5"/>
      <c r="H61" s="5"/>
      <c r="I61" s="5"/>
      <c r="J61" s="5"/>
      <c r="K61" s="5"/>
      <c r="L61" s="5"/>
      <c r="M61" s="5"/>
      <c r="N61" s="5"/>
      <c r="O61" s="5"/>
      <c r="P61" s="5"/>
      <c r="Q61" s="5"/>
      <c r="R61" s="5"/>
    </row>
    <row r="62" spans="1:22" ht="15.75" thickBot="1" x14ac:dyDescent="0.3">
      <c r="A62" s="15"/>
      <c r="B62" s="5"/>
      <c r="C62" s="5" t="s">
        <v>166</v>
      </c>
      <c r="D62" s="32" t="s">
        <v>225</v>
      </c>
      <c r="E62" s="32"/>
      <c r="F62" s="32"/>
      <c r="G62" s="32"/>
      <c r="H62" s="32"/>
      <c r="I62" s="32"/>
      <c r="J62" s="32"/>
      <c r="K62" s="32"/>
      <c r="L62" s="32"/>
      <c r="M62" s="32"/>
      <c r="N62" s="32"/>
      <c r="O62" s="32"/>
      <c r="P62" s="32"/>
      <c r="Q62" s="32"/>
      <c r="R62" s="5"/>
    </row>
    <row r="63" spans="1:22" ht="15" customHeight="1" x14ac:dyDescent="0.25">
      <c r="A63" s="15"/>
      <c r="B63" s="14"/>
      <c r="C63" s="14" t="s">
        <v>166</v>
      </c>
      <c r="D63" s="38" t="s">
        <v>198</v>
      </c>
      <c r="E63" s="38"/>
      <c r="F63" s="39"/>
      <c r="G63" s="39" t="s">
        <v>166</v>
      </c>
      <c r="H63" s="38" t="s">
        <v>201</v>
      </c>
      <c r="I63" s="38"/>
      <c r="J63" s="39"/>
      <c r="K63" s="39" t="s">
        <v>166</v>
      </c>
      <c r="L63" s="38" t="s">
        <v>208</v>
      </c>
      <c r="M63" s="38"/>
      <c r="N63" s="39"/>
      <c r="O63" s="39" t="s">
        <v>166</v>
      </c>
      <c r="P63" s="38" t="s">
        <v>208</v>
      </c>
      <c r="Q63" s="38"/>
      <c r="R63" s="14"/>
    </row>
    <row r="64" spans="1:22" ht="15" customHeight="1" x14ac:dyDescent="0.25">
      <c r="A64" s="15"/>
      <c r="B64" s="14"/>
      <c r="C64" s="14"/>
      <c r="D64" s="31" t="s">
        <v>199</v>
      </c>
      <c r="E64" s="31"/>
      <c r="F64" s="14"/>
      <c r="G64" s="14"/>
      <c r="H64" s="31" t="s">
        <v>202</v>
      </c>
      <c r="I64" s="31"/>
      <c r="J64" s="14"/>
      <c r="K64" s="14"/>
      <c r="L64" s="31" t="s">
        <v>209</v>
      </c>
      <c r="M64" s="31"/>
      <c r="N64" s="14"/>
      <c r="O64" s="14"/>
      <c r="P64" s="31" t="s">
        <v>213</v>
      </c>
      <c r="Q64" s="31"/>
      <c r="R64" s="14"/>
    </row>
    <row r="65" spans="1:22" ht="15" customHeight="1" x14ac:dyDescent="0.25">
      <c r="A65" s="15"/>
      <c r="B65" s="14"/>
      <c r="C65" s="14"/>
      <c r="D65" s="31" t="s">
        <v>226</v>
      </c>
      <c r="E65" s="31"/>
      <c r="F65" s="14"/>
      <c r="G65" s="14"/>
      <c r="H65" s="31" t="s">
        <v>203</v>
      </c>
      <c r="I65" s="31"/>
      <c r="J65" s="14"/>
      <c r="K65" s="14"/>
      <c r="L65" s="31" t="s">
        <v>210</v>
      </c>
      <c r="M65" s="31"/>
      <c r="N65" s="14"/>
      <c r="O65" s="14"/>
      <c r="P65" s="31" t="s">
        <v>211</v>
      </c>
      <c r="Q65" s="31"/>
      <c r="R65" s="14"/>
    </row>
    <row r="66" spans="1:22" ht="15" customHeight="1" x14ac:dyDescent="0.25">
      <c r="A66" s="15"/>
      <c r="B66" s="14"/>
      <c r="C66" s="14"/>
      <c r="D66" s="31">
        <v>2013</v>
      </c>
      <c r="E66" s="31"/>
      <c r="F66" s="14"/>
      <c r="G66" s="14"/>
      <c r="H66" s="31" t="s">
        <v>204</v>
      </c>
      <c r="I66" s="31"/>
      <c r="J66" s="14"/>
      <c r="K66" s="14"/>
      <c r="L66" s="31" t="s">
        <v>211</v>
      </c>
      <c r="M66" s="31"/>
      <c r="N66" s="14"/>
      <c r="O66" s="14"/>
      <c r="P66" s="31" t="s">
        <v>214</v>
      </c>
      <c r="Q66" s="31"/>
      <c r="R66" s="14"/>
    </row>
    <row r="67" spans="1:22" ht="15" customHeight="1" x14ac:dyDescent="0.25">
      <c r="A67" s="15"/>
      <c r="B67" s="14"/>
      <c r="C67" s="14"/>
      <c r="D67" s="31"/>
      <c r="E67" s="31"/>
      <c r="F67" s="14"/>
      <c r="G67" s="14"/>
      <c r="H67" s="31" t="s">
        <v>205</v>
      </c>
      <c r="I67" s="31"/>
      <c r="J67" s="14"/>
      <c r="K67" s="14"/>
      <c r="L67" s="31" t="s">
        <v>212</v>
      </c>
      <c r="M67" s="31"/>
      <c r="N67" s="14"/>
      <c r="O67" s="14"/>
      <c r="P67" s="31"/>
      <c r="Q67" s="31"/>
      <c r="R67" s="14"/>
    </row>
    <row r="68" spans="1:22" ht="15" customHeight="1" x14ac:dyDescent="0.25">
      <c r="A68" s="15"/>
      <c r="B68" s="14"/>
      <c r="C68" s="14"/>
      <c r="D68" s="31"/>
      <c r="E68" s="31"/>
      <c r="F68" s="14"/>
      <c r="G68" s="14"/>
      <c r="H68" s="31" t="s">
        <v>206</v>
      </c>
      <c r="I68" s="31"/>
      <c r="J68" s="14"/>
      <c r="K68" s="14"/>
      <c r="L68" s="31"/>
      <c r="M68" s="31"/>
      <c r="N68" s="14"/>
      <c r="O68" s="14"/>
      <c r="P68" s="31"/>
      <c r="Q68" s="31"/>
      <c r="R68" s="14"/>
    </row>
    <row r="69" spans="1:22" ht="15.75" thickBot="1" x14ac:dyDescent="0.3">
      <c r="A69" s="15"/>
      <c r="B69" s="14"/>
      <c r="C69" s="14"/>
      <c r="D69" s="32"/>
      <c r="E69" s="32"/>
      <c r="F69" s="14"/>
      <c r="G69" s="14"/>
      <c r="H69" s="32" t="s">
        <v>207</v>
      </c>
      <c r="I69" s="32"/>
      <c r="J69" s="14"/>
      <c r="K69" s="14"/>
      <c r="L69" s="32"/>
      <c r="M69" s="32"/>
      <c r="N69" s="14"/>
      <c r="O69" s="14"/>
      <c r="P69" s="32"/>
      <c r="Q69" s="32"/>
      <c r="R69" s="14"/>
    </row>
    <row r="70" spans="1:22" ht="15" customHeight="1" x14ac:dyDescent="0.25">
      <c r="A70" s="15"/>
      <c r="B70" s="5"/>
      <c r="C70" s="5" t="s">
        <v>166</v>
      </c>
      <c r="D70" s="31" t="s">
        <v>215</v>
      </c>
      <c r="E70" s="31"/>
      <c r="F70" s="31"/>
      <c r="G70" s="31"/>
      <c r="H70" s="31"/>
      <c r="I70" s="31"/>
      <c r="J70" s="31"/>
      <c r="K70" s="31"/>
      <c r="L70" s="31"/>
      <c r="M70" s="31"/>
      <c r="N70" s="31"/>
      <c r="O70" s="31"/>
      <c r="P70" s="31"/>
      <c r="Q70" s="31"/>
      <c r="R70" s="5"/>
    </row>
    <row r="71" spans="1:22" ht="30" x14ac:dyDescent="0.25">
      <c r="A71" s="15"/>
      <c r="B71" s="21" t="s">
        <v>216</v>
      </c>
      <c r="C71" s="22" t="s">
        <v>166</v>
      </c>
      <c r="D71" s="22"/>
      <c r="E71" s="22"/>
      <c r="F71" s="22"/>
      <c r="G71" s="22" t="s">
        <v>166</v>
      </c>
      <c r="H71" s="22"/>
      <c r="I71" s="22"/>
      <c r="J71" s="22"/>
      <c r="K71" s="22" t="s">
        <v>166</v>
      </c>
      <c r="L71" s="22"/>
      <c r="M71" s="22"/>
      <c r="N71" s="22"/>
      <c r="O71" s="22" t="s">
        <v>166</v>
      </c>
      <c r="P71" s="22"/>
      <c r="Q71" s="22"/>
      <c r="R71" s="22"/>
    </row>
    <row r="72" spans="1:22" x14ac:dyDescent="0.25">
      <c r="A72" s="15"/>
      <c r="B72" s="3" t="s">
        <v>217</v>
      </c>
      <c r="C72" s="5" t="s">
        <v>166</v>
      </c>
      <c r="D72" s="5"/>
      <c r="E72" s="5"/>
      <c r="F72" s="5"/>
      <c r="G72" s="5" t="s">
        <v>166</v>
      </c>
      <c r="H72" s="5"/>
      <c r="I72" s="5"/>
      <c r="J72" s="5"/>
      <c r="K72" s="5" t="s">
        <v>166</v>
      </c>
      <c r="L72" s="5"/>
      <c r="M72" s="5"/>
      <c r="N72" s="5"/>
      <c r="O72" s="5" t="s">
        <v>166</v>
      </c>
      <c r="P72" s="5"/>
      <c r="Q72" s="5"/>
      <c r="R72" s="5"/>
    </row>
    <row r="73" spans="1:22" x14ac:dyDescent="0.25">
      <c r="A73" s="15"/>
      <c r="B73" s="21" t="s">
        <v>218</v>
      </c>
      <c r="C73" s="22" t="s">
        <v>166</v>
      </c>
      <c r="D73" s="22" t="s">
        <v>219</v>
      </c>
      <c r="E73" s="36" t="s">
        <v>227</v>
      </c>
      <c r="F73" s="24" t="s">
        <v>166</v>
      </c>
      <c r="G73" s="22" t="s">
        <v>166</v>
      </c>
      <c r="H73" s="24" t="s">
        <v>219</v>
      </c>
      <c r="I73" s="35" t="s">
        <v>172</v>
      </c>
      <c r="J73" s="24" t="s">
        <v>166</v>
      </c>
      <c r="K73" s="22" t="s">
        <v>166</v>
      </c>
      <c r="L73" s="22" t="s">
        <v>219</v>
      </c>
      <c r="M73" s="23">
        <v>83434</v>
      </c>
      <c r="N73" s="24" t="s">
        <v>166</v>
      </c>
      <c r="O73" s="22" t="s">
        <v>166</v>
      </c>
      <c r="P73" s="24" t="s">
        <v>219</v>
      </c>
      <c r="Q73" s="35" t="s">
        <v>172</v>
      </c>
      <c r="R73" s="24" t="s">
        <v>166</v>
      </c>
    </row>
    <row r="74" spans="1:22" x14ac:dyDescent="0.25">
      <c r="A74" s="15"/>
      <c r="B74" s="3" t="s">
        <v>220</v>
      </c>
      <c r="C74" s="5" t="s">
        <v>166</v>
      </c>
      <c r="D74" s="5"/>
      <c r="E74" s="25">
        <v>30465</v>
      </c>
      <c r="F74" t="s">
        <v>166</v>
      </c>
      <c r="G74" s="5" t="s">
        <v>166</v>
      </c>
      <c r="I74" s="26" t="s">
        <v>172</v>
      </c>
      <c r="J74" t="s">
        <v>166</v>
      </c>
      <c r="K74" s="5" t="s">
        <v>166</v>
      </c>
      <c r="L74" s="5"/>
      <c r="M74" s="25">
        <v>30465</v>
      </c>
      <c r="N74" t="s">
        <v>166</v>
      </c>
      <c r="O74" s="5" t="s">
        <v>166</v>
      </c>
      <c r="Q74" s="26" t="s">
        <v>172</v>
      </c>
      <c r="R74" t="s">
        <v>166</v>
      </c>
    </row>
    <row r="75" spans="1:22" ht="30" x14ac:dyDescent="0.25">
      <c r="A75" s="15"/>
      <c r="B75" s="21" t="s">
        <v>221</v>
      </c>
      <c r="C75" s="22" t="s">
        <v>166</v>
      </c>
      <c r="D75" s="22"/>
      <c r="E75" s="23">
        <v>17027</v>
      </c>
      <c r="F75" s="24" t="s">
        <v>166</v>
      </c>
      <c r="G75" s="22" t="s">
        <v>166</v>
      </c>
      <c r="H75" s="24"/>
      <c r="I75" s="35" t="s">
        <v>172</v>
      </c>
      <c r="J75" s="24" t="s">
        <v>166</v>
      </c>
      <c r="K75" s="22" t="s">
        <v>166</v>
      </c>
      <c r="L75" s="22"/>
      <c r="M75" s="23">
        <v>17027</v>
      </c>
      <c r="N75" s="24" t="s">
        <v>166</v>
      </c>
      <c r="O75" s="22" t="s">
        <v>166</v>
      </c>
      <c r="P75" s="24"/>
      <c r="Q75" s="35" t="s">
        <v>172</v>
      </c>
      <c r="R75" s="24" t="s">
        <v>166</v>
      </c>
    </row>
    <row r="76" spans="1:22" x14ac:dyDescent="0.25">
      <c r="A76" s="15"/>
      <c r="B76" s="3" t="s">
        <v>222</v>
      </c>
      <c r="C76" s="5" t="s">
        <v>166</v>
      </c>
      <c r="D76" s="5"/>
      <c r="E76" s="25">
        <v>3827</v>
      </c>
      <c r="F76" t="s">
        <v>166</v>
      </c>
      <c r="G76" s="5" t="s">
        <v>166</v>
      </c>
      <c r="I76" s="26" t="s">
        <v>172</v>
      </c>
      <c r="J76" t="s">
        <v>166</v>
      </c>
      <c r="K76" s="5" t="s">
        <v>166</v>
      </c>
      <c r="L76" s="5"/>
      <c r="M76" s="25">
        <v>3827</v>
      </c>
      <c r="N76" t="s">
        <v>166</v>
      </c>
      <c r="O76" s="5" t="s">
        <v>166</v>
      </c>
      <c r="Q76" s="26" t="s">
        <v>172</v>
      </c>
      <c r="R76" t="s">
        <v>166</v>
      </c>
    </row>
    <row r="77" spans="1:22" ht="30" x14ac:dyDescent="0.25">
      <c r="A77" s="15"/>
      <c r="B77" s="21" t="s">
        <v>223</v>
      </c>
      <c r="C77" s="22" t="s">
        <v>166</v>
      </c>
      <c r="D77" s="22"/>
      <c r="E77" s="23">
        <v>1001</v>
      </c>
      <c r="F77" s="24" t="s">
        <v>166</v>
      </c>
      <c r="G77" s="22" t="s">
        <v>166</v>
      </c>
      <c r="H77" s="24"/>
      <c r="I77" s="35" t="s">
        <v>172</v>
      </c>
      <c r="J77" s="24" t="s">
        <v>166</v>
      </c>
      <c r="K77" s="22" t="s">
        <v>166</v>
      </c>
      <c r="L77" s="22"/>
      <c r="M77" s="23">
        <v>1001</v>
      </c>
      <c r="N77" s="24" t="s">
        <v>166</v>
      </c>
      <c r="O77" s="22" t="s">
        <v>166</v>
      </c>
      <c r="P77" s="24"/>
      <c r="Q77" s="35" t="s">
        <v>172</v>
      </c>
      <c r="R77" s="24" t="s">
        <v>166</v>
      </c>
    </row>
    <row r="78" spans="1:22" x14ac:dyDescent="0.25">
      <c r="A78" s="15"/>
      <c r="B78" s="14"/>
      <c r="C78" s="14"/>
      <c r="D78" s="14"/>
      <c r="E78" s="14"/>
      <c r="F78" s="14"/>
      <c r="G78" s="14"/>
      <c r="H78" s="14"/>
      <c r="I78" s="14"/>
      <c r="J78" s="14"/>
      <c r="K78" s="14"/>
      <c r="L78" s="14"/>
      <c r="M78" s="14"/>
      <c r="N78" s="14"/>
      <c r="O78" s="14"/>
      <c r="P78" s="14"/>
      <c r="Q78" s="14"/>
      <c r="R78" s="14"/>
      <c r="S78" s="14"/>
      <c r="T78" s="14"/>
      <c r="U78" s="14"/>
      <c r="V78" s="14"/>
    </row>
    <row r="79" spans="1:22" x14ac:dyDescent="0.25">
      <c r="A79" s="15"/>
      <c r="B79" s="53" t="s">
        <v>228</v>
      </c>
      <c r="C79" s="53"/>
      <c r="D79" s="53"/>
      <c r="E79" s="53"/>
      <c r="F79" s="53"/>
      <c r="G79" s="53"/>
      <c r="H79" s="53"/>
      <c r="I79" s="53"/>
      <c r="J79" s="53"/>
      <c r="K79" s="53"/>
      <c r="L79" s="53"/>
      <c r="M79" s="53"/>
      <c r="N79" s="53"/>
      <c r="O79" s="53"/>
      <c r="P79" s="53"/>
      <c r="Q79" s="53"/>
      <c r="R79" s="53"/>
      <c r="S79" s="53"/>
      <c r="T79" s="53"/>
      <c r="U79" s="53"/>
      <c r="V79" s="53"/>
    </row>
    <row r="80" spans="1:22" x14ac:dyDescent="0.25">
      <c r="A80" s="15"/>
      <c r="B80" s="14"/>
      <c r="C80" s="14"/>
      <c r="D80" s="14"/>
      <c r="E80" s="14"/>
      <c r="F80" s="14"/>
      <c r="G80" s="14"/>
      <c r="H80" s="14"/>
      <c r="I80" s="14"/>
      <c r="J80" s="14"/>
      <c r="K80" s="14"/>
      <c r="L80" s="14"/>
      <c r="M80" s="14"/>
      <c r="N80" s="14"/>
      <c r="O80" s="14"/>
      <c r="P80" s="14"/>
      <c r="Q80" s="14"/>
      <c r="R80" s="14"/>
      <c r="S80" s="14"/>
      <c r="T80" s="14"/>
      <c r="U80" s="14"/>
      <c r="V80" s="14"/>
    </row>
    <row r="81" spans="1:22" x14ac:dyDescent="0.25">
      <c r="A81" s="15"/>
      <c r="B81" s="55" t="s">
        <v>229</v>
      </c>
      <c r="C81" s="55"/>
      <c r="D81" s="55"/>
      <c r="E81" s="55"/>
      <c r="F81" s="55"/>
      <c r="G81" s="55"/>
      <c r="H81" s="55"/>
      <c r="I81" s="55"/>
      <c r="J81" s="55"/>
      <c r="K81" s="55"/>
      <c r="L81" s="55"/>
      <c r="M81" s="55"/>
      <c r="N81" s="55"/>
      <c r="O81" s="55"/>
      <c r="P81" s="55"/>
      <c r="Q81" s="55"/>
      <c r="R81" s="55"/>
      <c r="S81" s="55"/>
      <c r="T81" s="55"/>
      <c r="U81" s="55"/>
      <c r="V81" s="55"/>
    </row>
    <row r="82" spans="1:22" x14ac:dyDescent="0.25">
      <c r="A82" s="15"/>
      <c r="B82" s="14"/>
      <c r="C82" s="14"/>
      <c r="D82" s="14"/>
      <c r="E82" s="14"/>
      <c r="F82" s="14"/>
      <c r="G82" s="14"/>
      <c r="H82" s="14"/>
      <c r="I82" s="14"/>
      <c r="J82" s="14"/>
      <c r="K82" s="14"/>
      <c r="L82" s="14"/>
      <c r="M82" s="14"/>
      <c r="N82" s="14"/>
      <c r="O82" s="14"/>
      <c r="P82" s="14"/>
      <c r="Q82" s="14"/>
      <c r="R82" s="14"/>
      <c r="S82" s="14"/>
      <c r="T82" s="14"/>
      <c r="U82" s="14"/>
      <c r="V82" s="14"/>
    </row>
    <row r="83" spans="1:22" ht="25.5" customHeight="1" x14ac:dyDescent="0.25">
      <c r="A83" s="15"/>
      <c r="B83" s="17" t="s">
        <v>230</v>
      </c>
      <c r="C83" s="17"/>
      <c r="D83" s="17"/>
      <c r="E83" s="17"/>
      <c r="F83" s="17"/>
      <c r="G83" s="17"/>
      <c r="H83" s="17"/>
      <c r="I83" s="17"/>
      <c r="J83" s="17"/>
      <c r="K83" s="17"/>
      <c r="L83" s="17"/>
      <c r="M83" s="17"/>
      <c r="N83" s="17"/>
      <c r="O83" s="17"/>
      <c r="P83" s="17"/>
      <c r="Q83" s="17"/>
      <c r="R83" s="17"/>
      <c r="S83" s="17"/>
      <c r="T83" s="17"/>
      <c r="U83" s="17"/>
      <c r="V83" s="17"/>
    </row>
    <row r="84" spans="1:22" x14ac:dyDescent="0.25">
      <c r="A84" s="15"/>
      <c r="B84" s="14"/>
      <c r="C84" s="14"/>
      <c r="D84" s="14"/>
      <c r="E84" s="14"/>
      <c r="F84" s="14"/>
      <c r="G84" s="14"/>
      <c r="H84" s="14"/>
      <c r="I84" s="14"/>
      <c r="J84" s="14"/>
      <c r="K84" s="14"/>
      <c r="L84" s="14"/>
      <c r="M84" s="14"/>
      <c r="N84" s="14"/>
      <c r="O84" s="14"/>
      <c r="P84" s="14"/>
      <c r="Q84" s="14"/>
      <c r="R84" s="14"/>
      <c r="S84" s="14"/>
      <c r="T84" s="14"/>
      <c r="U84" s="14"/>
      <c r="V84" s="14"/>
    </row>
    <row r="85" spans="1:22" ht="76.5" customHeight="1" x14ac:dyDescent="0.25">
      <c r="A85" s="15"/>
      <c r="B85" s="17" t="s">
        <v>231</v>
      </c>
      <c r="C85" s="17"/>
      <c r="D85" s="17"/>
      <c r="E85" s="17"/>
      <c r="F85" s="17"/>
      <c r="G85" s="17"/>
      <c r="H85" s="17"/>
      <c r="I85" s="17"/>
      <c r="J85" s="17"/>
      <c r="K85" s="17"/>
      <c r="L85" s="17"/>
      <c r="M85" s="17"/>
      <c r="N85" s="17"/>
      <c r="O85" s="17"/>
      <c r="P85" s="17"/>
      <c r="Q85" s="17"/>
      <c r="R85" s="17"/>
      <c r="S85" s="17"/>
      <c r="T85" s="17"/>
      <c r="U85" s="17"/>
      <c r="V85" s="17"/>
    </row>
    <row r="86" spans="1:22" x14ac:dyDescent="0.25">
      <c r="A86" s="15"/>
      <c r="B86" s="14"/>
      <c r="C86" s="14"/>
      <c r="D86" s="14"/>
      <c r="E86" s="14"/>
      <c r="F86" s="14"/>
      <c r="G86" s="14"/>
      <c r="H86" s="14"/>
      <c r="I86" s="14"/>
      <c r="J86" s="14"/>
      <c r="K86" s="14"/>
      <c r="L86" s="14"/>
      <c r="M86" s="14"/>
      <c r="N86" s="14"/>
      <c r="O86" s="14"/>
      <c r="P86" s="14"/>
      <c r="Q86" s="14"/>
      <c r="R86" s="14"/>
      <c r="S86" s="14"/>
      <c r="T86" s="14"/>
      <c r="U86" s="14"/>
      <c r="V86" s="14"/>
    </row>
    <row r="87" spans="1:22" x14ac:dyDescent="0.25">
      <c r="A87" s="15"/>
      <c r="B87" s="55" t="s">
        <v>232</v>
      </c>
      <c r="C87" s="55"/>
      <c r="D87" s="55"/>
      <c r="E87" s="55"/>
      <c r="F87" s="55"/>
      <c r="G87" s="55"/>
      <c r="H87" s="55"/>
      <c r="I87" s="55"/>
      <c r="J87" s="55"/>
      <c r="K87" s="55"/>
      <c r="L87" s="55"/>
      <c r="M87" s="55"/>
      <c r="N87" s="55"/>
      <c r="O87" s="55"/>
      <c r="P87" s="55"/>
      <c r="Q87" s="55"/>
      <c r="R87" s="55"/>
      <c r="S87" s="55"/>
      <c r="T87" s="55"/>
      <c r="U87" s="55"/>
      <c r="V87" s="55"/>
    </row>
    <row r="88" spans="1:22" x14ac:dyDescent="0.25">
      <c r="A88" s="15"/>
      <c r="B88" s="14"/>
      <c r="C88" s="14"/>
      <c r="D88" s="14"/>
      <c r="E88" s="14"/>
      <c r="F88" s="14"/>
      <c r="G88" s="14"/>
      <c r="H88" s="14"/>
      <c r="I88" s="14"/>
      <c r="J88" s="14"/>
      <c r="K88" s="14"/>
      <c r="L88" s="14"/>
      <c r="M88" s="14"/>
      <c r="N88" s="14"/>
      <c r="O88" s="14"/>
      <c r="P88" s="14"/>
      <c r="Q88" s="14"/>
      <c r="R88" s="14"/>
      <c r="S88" s="14"/>
      <c r="T88" s="14"/>
      <c r="U88" s="14"/>
      <c r="V88" s="14"/>
    </row>
    <row r="89" spans="1:22" ht="25.5" customHeight="1" x14ac:dyDescent="0.25">
      <c r="A89" s="15"/>
      <c r="B89" s="17" t="s">
        <v>233</v>
      </c>
      <c r="C89" s="17"/>
      <c r="D89" s="17"/>
      <c r="E89" s="17"/>
      <c r="F89" s="17"/>
      <c r="G89" s="17"/>
      <c r="H89" s="17"/>
      <c r="I89" s="17"/>
      <c r="J89" s="17"/>
      <c r="K89" s="17"/>
      <c r="L89" s="17"/>
      <c r="M89" s="17"/>
      <c r="N89" s="17"/>
      <c r="O89" s="17"/>
      <c r="P89" s="17"/>
      <c r="Q89" s="17"/>
      <c r="R89" s="17"/>
      <c r="S89" s="17"/>
      <c r="T89" s="17"/>
      <c r="U89" s="17"/>
      <c r="V89" s="17"/>
    </row>
    <row r="90" spans="1:22" x14ac:dyDescent="0.25">
      <c r="A90" s="15"/>
      <c r="B90" s="14"/>
      <c r="C90" s="14"/>
      <c r="D90" s="14"/>
      <c r="E90" s="14"/>
      <c r="F90" s="14"/>
      <c r="G90" s="14"/>
      <c r="H90" s="14"/>
      <c r="I90" s="14"/>
      <c r="J90" s="14"/>
      <c r="K90" s="14"/>
      <c r="L90" s="14"/>
      <c r="M90" s="14"/>
      <c r="N90" s="14"/>
      <c r="O90" s="14"/>
      <c r="P90" s="14"/>
      <c r="Q90" s="14"/>
      <c r="R90" s="14"/>
      <c r="S90" s="14"/>
      <c r="T90" s="14"/>
      <c r="U90" s="14"/>
      <c r="V90" s="14"/>
    </row>
    <row r="91" spans="1:22" ht="38.25" customHeight="1" x14ac:dyDescent="0.25">
      <c r="A91" s="15"/>
      <c r="B91" s="17" t="s">
        <v>234</v>
      </c>
      <c r="C91" s="17"/>
      <c r="D91" s="17"/>
      <c r="E91" s="17"/>
      <c r="F91" s="17"/>
      <c r="G91" s="17"/>
      <c r="H91" s="17"/>
      <c r="I91" s="17"/>
      <c r="J91" s="17"/>
      <c r="K91" s="17"/>
      <c r="L91" s="17"/>
      <c r="M91" s="17"/>
      <c r="N91" s="17"/>
      <c r="O91" s="17"/>
      <c r="P91" s="17"/>
      <c r="Q91" s="17"/>
      <c r="R91" s="17"/>
      <c r="S91" s="17"/>
      <c r="T91" s="17"/>
      <c r="U91" s="17"/>
      <c r="V91" s="17"/>
    </row>
    <row r="92" spans="1:22" x14ac:dyDescent="0.25">
      <c r="A92" s="15"/>
      <c r="B92" s="14"/>
      <c r="C92" s="14"/>
      <c r="D92" s="14"/>
      <c r="E92" s="14"/>
      <c r="F92" s="14"/>
      <c r="G92" s="14"/>
      <c r="H92" s="14"/>
      <c r="I92" s="14"/>
      <c r="J92" s="14"/>
      <c r="K92" s="14"/>
      <c r="L92" s="14"/>
      <c r="M92" s="14"/>
      <c r="N92" s="14"/>
      <c r="O92" s="14"/>
      <c r="P92" s="14"/>
      <c r="Q92" s="14"/>
      <c r="R92" s="14"/>
      <c r="S92" s="14"/>
      <c r="T92" s="14"/>
      <c r="U92" s="14"/>
      <c r="V92" s="14"/>
    </row>
    <row r="93" spans="1:22" x14ac:dyDescent="0.25">
      <c r="A93" s="15"/>
      <c r="B93" s="17" t="s">
        <v>235</v>
      </c>
      <c r="C93" s="17"/>
      <c r="D93" s="17"/>
      <c r="E93" s="17"/>
      <c r="F93" s="17"/>
      <c r="G93" s="17"/>
      <c r="H93" s="17"/>
      <c r="I93" s="17"/>
      <c r="J93" s="17"/>
      <c r="K93" s="17"/>
      <c r="L93" s="17"/>
      <c r="M93" s="17"/>
      <c r="N93" s="17"/>
      <c r="O93" s="17"/>
      <c r="P93" s="17"/>
      <c r="Q93" s="17"/>
      <c r="R93" s="17"/>
      <c r="S93" s="17"/>
      <c r="T93" s="17"/>
      <c r="U93" s="17"/>
      <c r="V93" s="17"/>
    </row>
    <row r="94" spans="1:22" x14ac:dyDescent="0.25">
      <c r="A94" s="15"/>
      <c r="B94" s="14"/>
      <c r="C94" s="14"/>
      <c r="D94" s="14"/>
      <c r="E94" s="14"/>
      <c r="F94" s="14"/>
      <c r="G94" s="14"/>
      <c r="H94" s="14"/>
      <c r="I94" s="14"/>
      <c r="J94" s="14"/>
      <c r="K94" s="14"/>
      <c r="L94" s="14"/>
      <c r="M94" s="14"/>
      <c r="N94" s="14"/>
      <c r="O94" s="14"/>
      <c r="P94" s="14"/>
      <c r="Q94" s="14"/>
      <c r="R94" s="14"/>
      <c r="S94" s="14"/>
      <c r="T94" s="14"/>
      <c r="U94" s="14"/>
      <c r="V94" s="14"/>
    </row>
    <row r="95" spans="1:22" ht="15.75" x14ac:dyDescent="0.25">
      <c r="A95" s="15"/>
      <c r="B95" s="34"/>
      <c r="C95" s="34"/>
      <c r="D95" s="34"/>
      <c r="E95" s="34"/>
      <c r="F95" s="34"/>
      <c r="G95" s="34"/>
      <c r="H95" s="34"/>
      <c r="I95" s="34"/>
      <c r="J95" s="34"/>
      <c r="K95" s="34"/>
      <c r="L95" s="34"/>
      <c r="M95" s="34"/>
      <c r="N95" s="34"/>
      <c r="O95" s="34"/>
      <c r="P95" s="34"/>
      <c r="Q95" s="34"/>
      <c r="R95" s="34"/>
      <c r="S95" s="34"/>
      <c r="T95" s="34"/>
      <c r="U95" s="34"/>
      <c r="V95" s="34"/>
    </row>
    <row r="96" spans="1:22" x14ac:dyDescent="0.25">
      <c r="A96" s="15"/>
      <c r="B96" s="5"/>
      <c r="C96" s="5"/>
      <c r="D96" s="5"/>
      <c r="E96" s="5"/>
      <c r="F96" s="5"/>
      <c r="G96" s="5"/>
      <c r="H96" s="5"/>
      <c r="I96" s="5"/>
      <c r="J96" s="5"/>
      <c r="K96" s="5"/>
      <c r="L96" s="5"/>
      <c r="M96" s="5"/>
      <c r="N96" s="5"/>
      <c r="O96" s="5"/>
      <c r="P96" s="5"/>
      <c r="Q96" s="5"/>
      <c r="R96" s="5"/>
    </row>
    <row r="97" spans="1:22" ht="15.75" thickBot="1" x14ac:dyDescent="0.3">
      <c r="A97" s="15"/>
      <c r="B97" s="5"/>
      <c r="C97" s="5" t="s">
        <v>166</v>
      </c>
      <c r="D97" s="32" t="s">
        <v>197</v>
      </c>
      <c r="E97" s="32"/>
      <c r="F97" s="32"/>
      <c r="G97" s="32"/>
      <c r="H97" s="32"/>
      <c r="I97" s="32"/>
      <c r="J97" s="32"/>
      <c r="K97" s="32"/>
      <c r="L97" s="32"/>
      <c r="M97" s="32"/>
      <c r="N97" s="32"/>
      <c r="O97" s="32"/>
      <c r="P97" s="32"/>
      <c r="Q97" s="32"/>
      <c r="R97" s="5"/>
    </row>
    <row r="98" spans="1:22" ht="15" customHeight="1" x14ac:dyDescent="0.25">
      <c r="A98" s="15"/>
      <c r="B98" s="14"/>
      <c r="C98" s="14" t="s">
        <v>166</v>
      </c>
      <c r="D98" s="38" t="s">
        <v>198</v>
      </c>
      <c r="E98" s="38"/>
      <c r="F98" s="39"/>
      <c r="G98" s="39" t="s">
        <v>166</v>
      </c>
      <c r="H98" s="38" t="s">
        <v>201</v>
      </c>
      <c r="I98" s="38"/>
      <c r="J98" s="39"/>
      <c r="K98" s="39" t="s">
        <v>166</v>
      </c>
      <c r="L98" s="38" t="s">
        <v>208</v>
      </c>
      <c r="M98" s="38"/>
      <c r="N98" s="39"/>
      <c r="O98" s="39" t="s">
        <v>166</v>
      </c>
      <c r="P98" s="38" t="s">
        <v>208</v>
      </c>
      <c r="Q98" s="38"/>
      <c r="R98" s="14"/>
    </row>
    <row r="99" spans="1:22" ht="15" customHeight="1" x14ac:dyDescent="0.25">
      <c r="A99" s="15"/>
      <c r="B99" s="14"/>
      <c r="C99" s="14"/>
      <c r="D99" s="31" t="s">
        <v>199</v>
      </c>
      <c r="E99" s="31"/>
      <c r="F99" s="14"/>
      <c r="G99" s="14"/>
      <c r="H99" s="31" t="s">
        <v>202</v>
      </c>
      <c r="I99" s="31"/>
      <c r="J99" s="14"/>
      <c r="K99" s="14"/>
      <c r="L99" s="31" t="s">
        <v>209</v>
      </c>
      <c r="M99" s="31"/>
      <c r="N99" s="14"/>
      <c r="O99" s="14"/>
      <c r="P99" s="31" t="s">
        <v>213</v>
      </c>
      <c r="Q99" s="31"/>
      <c r="R99" s="14"/>
    </row>
    <row r="100" spans="1:22" ht="15" customHeight="1" x14ac:dyDescent="0.25">
      <c r="A100" s="15"/>
      <c r="B100" s="14"/>
      <c r="C100" s="14"/>
      <c r="D100" s="31" t="s">
        <v>200</v>
      </c>
      <c r="E100" s="31"/>
      <c r="F100" s="14"/>
      <c r="G100" s="14"/>
      <c r="H100" s="31" t="s">
        <v>203</v>
      </c>
      <c r="I100" s="31"/>
      <c r="J100" s="14"/>
      <c r="K100" s="14"/>
      <c r="L100" s="31" t="s">
        <v>210</v>
      </c>
      <c r="M100" s="31"/>
      <c r="N100" s="14"/>
      <c r="O100" s="14"/>
      <c r="P100" s="31" t="s">
        <v>211</v>
      </c>
      <c r="Q100" s="31"/>
      <c r="R100" s="14"/>
    </row>
    <row r="101" spans="1:22" ht="15" customHeight="1" x14ac:dyDescent="0.25">
      <c r="A101" s="15"/>
      <c r="B101" s="14"/>
      <c r="C101" s="14"/>
      <c r="D101" s="31">
        <v>2014</v>
      </c>
      <c r="E101" s="31"/>
      <c r="F101" s="14"/>
      <c r="G101" s="14"/>
      <c r="H101" s="31" t="s">
        <v>204</v>
      </c>
      <c r="I101" s="31"/>
      <c r="J101" s="14"/>
      <c r="K101" s="14"/>
      <c r="L101" s="31" t="s">
        <v>211</v>
      </c>
      <c r="M101" s="31"/>
      <c r="N101" s="14"/>
      <c r="O101" s="14"/>
      <c r="P101" s="31" t="s">
        <v>214</v>
      </c>
      <c r="Q101" s="31"/>
      <c r="R101" s="14"/>
    </row>
    <row r="102" spans="1:22" ht="15" customHeight="1" x14ac:dyDescent="0.25">
      <c r="A102" s="15"/>
      <c r="B102" s="14"/>
      <c r="C102" s="14"/>
      <c r="D102" s="31"/>
      <c r="E102" s="31"/>
      <c r="F102" s="14"/>
      <c r="G102" s="14"/>
      <c r="H102" s="31" t="s">
        <v>205</v>
      </c>
      <c r="I102" s="31"/>
      <c r="J102" s="14"/>
      <c r="K102" s="14"/>
      <c r="L102" s="31" t="s">
        <v>212</v>
      </c>
      <c r="M102" s="31"/>
      <c r="N102" s="14"/>
      <c r="O102" s="14"/>
      <c r="P102" s="31"/>
      <c r="Q102" s="31"/>
      <c r="R102" s="14"/>
    </row>
    <row r="103" spans="1:22" ht="15" customHeight="1" x14ac:dyDescent="0.25">
      <c r="A103" s="15"/>
      <c r="B103" s="14"/>
      <c r="C103" s="14"/>
      <c r="D103" s="31"/>
      <c r="E103" s="31"/>
      <c r="F103" s="14"/>
      <c r="G103" s="14"/>
      <c r="H103" s="31" t="s">
        <v>206</v>
      </c>
      <c r="I103" s="31"/>
      <c r="J103" s="14"/>
      <c r="K103" s="14"/>
      <c r="L103" s="31"/>
      <c r="M103" s="31"/>
      <c r="N103" s="14"/>
      <c r="O103" s="14"/>
      <c r="P103" s="31"/>
      <c r="Q103" s="31"/>
      <c r="R103" s="14"/>
    </row>
    <row r="104" spans="1:22" ht="15.75" thickBot="1" x14ac:dyDescent="0.3">
      <c r="A104" s="15"/>
      <c r="B104" s="14"/>
      <c r="C104" s="14"/>
      <c r="D104" s="32"/>
      <c r="E104" s="32"/>
      <c r="F104" s="14"/>
      <c r="G104" s="14"/>
      <c r="H104" s="32" t="s">
        <v>207</v>
      </c>
      <c r="I104" s="32"/>
      <c r="J104" s="14"/>
      <c r="K104" s="14"/>
      <c r="L104" s="32"/>
      <c r="M104" s="32"/>
      <c r="N104" s="14"/>
      <c r="O104" s="14"/>
      <c r="P104" s="32"/>
      <c r="Q104" s="32"/>
      <c r="R104" s="14"/>
    </row>
    <row r="105" spans="1:22" ht="15" customHeight="1" x14ac:dyDescent="0.25">
      <c r="A105" s="15"/>
      <c r="B105" s="5"/>
      <c r="C105" s="5" t="s">
        <v>166</v>
      </c>
      <c r="D105" s="31" t="s">
        <v>215</v>
      </c>
      <c r="E105" s="31"/>
      <c r="F105" s="31"/>
      <c r="G105" s="31"/>
      <c r="H105" s="31"/>
      <c r="I105" s="31"/>
      <c r="J105" s="31"/>
      <c r="K105" s="31"/>
      <c r="L105" s="31"/>
      <c r="M105" s="31"/>
      <c r="N105" s="31"/>
      <c r="O105" s="31"/>
      <c r="P105" s="31"/>
      <c r="Q105" s="31"/>
      <c r="R105" s="5"/>
    </row>
    <row r="106" spans="1:22" x14ac:dyDescent="0.25">
      <c r="A106" s="15"/>
      <c r="B106" s="21" t="s">
        <v>236</v>
      </c>
      <c r="C106" s="22" t="s">
        <v>166</v>
      </c>
      <c r="D106" s="22" t="s">
        <v>219</v>
      </c>
      <c r="E106" s="36" t="s">
        <v>237</v>
      </c>
      <c r="F106" s="24" t="s">
        <v>166</v>
      </c>
      <c r="G106" s="22" t="s">
        <v>166</v>
      </c>
      <c r="H106" s="24" t="s">
        <v>219</v>
      </c>
      <c r="I106" s="35" t="s">
        <v>172</v>
      </c>
      <c r="J106" s="24" t="s">
        <v>166</v>
      </c>
      <c r="K106" s="22" t="s">
        <v>166</v>
      </c>
      <c r="L106" s="24" t="s">
        <v>219</v>
      </c>
      <c r="M106" s="35" t="s">
        <v>172</v>
      </c>
      <c r="N106" s="24" t="s">
        <v>166</v>
      </c>
      <c r="O106" s="22" t="s">
        <v>166</v>
      </c>
      <c r="P106" s="22" t="s">
        <v>219</v>
      </c>
      <c r="Q106" s="23">
        <v>1983</v>
      </c>
      <c r="R106" s="24" t="s">
        <v>166</v>
      </c>
    </row>
    <row r="107" spans="1:22" ht="30" x14ac:dyDescent="0.25">
      <c r="A107" s="15"/>
      <c r="B107" s="3" t="s">
        <v>238</v>
      </c>
      <c r="C107" s="5" t="s">
        <v>166</v>
      </c>
      <c r="D107" s="5"/>
      <c r="E107" s="25">
        <v>1866</v>
      </c>
      <c r="F107" t="s">
        <v>166</v>
      </c>
      <c r="G107" s="5" t="s">
        <v>166</v>
      </c>
      <c r="I107" s="26" t="s">
        <v>172</v>
      </c>
      <c r="J107" t="s">
        <v>166</v>
      </c>
      <c r="K107" s="5" t="s">
        <v>166</v>
      </c>
      <c r="M107" s="26" t="s">
        <v>172</v>
      </c>
      <c r="N107" t="s">
        <v>166</v>
      </c>
      <c r="O107" s="5" t="s">
        <v>166</v>
      </c>
      <c r="P107" s="5"/>
      <c r="Q107" s="25">
        <v>1866</v>
      </c>
      <c r="R107" t="s">
        <v>166</v>
      </c>
    </row>
    <row r="108" spans="1:22" x14ac:dyDescent="0.25">
      <c r="A108" s="15"/>
      <c r="B108" s="14"/>
      <c r="C108" s="14"/>
      <c r="D108" s="14"/>
      <c r="E108" s="14"/>
      <c r="F108" s="14"/>
      <c r="G108" s="14"/>
      <c r="H108" s="14"/>
      <c r="I108" s="14"/>
      <c r="J108" s="14"/>
      <c r="K108" s="14"/>
      <c r="L108" s="14"/>
      <c r="M108" s="14"/>
      <c r="N108" s="14"/>
      <c r="O108" s="14"/>
      <c r="P108" s="14"/>
      <c r="Q108" s="14"/>
      <c r="R108" s="14"/>
      <c r="S108" s="14"/>
      <c r="T108" s="14"/>
      <c r="U108" s="14"/>
      <c r="V108" s="14"/>
    </row>
    <row r="109" spans="1:22" ht="15.75" x14ac:dyDescent="0.25">
      <c r="A109" s="15"/>
      <c r="B109" s="34"/>
      <c r="C109" s="34"/>
      <c r="D109" s="34"/>
      <c r="E109" s="34"/>
      <c r="F109" s="34"/>
      <c r="G109" s="34"/>
      <c r="H109" s="34"/>
      <c r="I109" s="34"/>
      <c r="J109" s="34"/>
      <c r="K109" s="34"/>
      <c r="L109" s="34"/>
      <c r="M109" s="34"/>
      <c r="N109" s="34"/>
      <c r="O109" s="34"/>
      <c r="P109" s="34"/>
      <c r="Q109" s="34"/>
      <c r="R109" s="34"/>
      <c r="S109" s="34"/>
      <c r="T109" s="34"/>
      <c r="U109" s="34"/>
      <c r="V109" s="34"/>
    </row>
    <row r="110" spans="1:22" x14ac:dyDescent="0.25">
      <c r="A110" s="15"/>
      <c r="B110" s="5"/>
      <c r="C110" s="5"/>
      <c r="D110" s="5"/>
      <c r="E110" s="5"/>
      <c r="F110" s="5"/>
      <c r="G110" s="5"/>
      <c r="H110" s="5"/>
      <c r="I110" s="5"/>
      <c r="J110" s="5"/>
      <c r="K110" s="5"/>
      <c r="L110" s="5"/>
      <c r="M110" s="5"/>
      <c r="N110" s="5"/>
      <c r="O110" s="5"/>
      <c r="P110" s="5"/>
      <c r="Q110" s="5"/>
      <c r="R110" s="5"/>
    </row>
    <row r="111" spans="1:22" ht="15.75" thickBot="1" x14ac:dyDescent="0.3">
      <c r="A111" s="15"/>
      <c r="B111" s="5"/>
      <c r="C111" s="5" t="s">
        <v>166</v>
      </c>
      <c r="D111" s="32" t="s">
        <v>225</v>
      </c>
      <c r="E111" s="32"/>
      <c r="F111" s="32"/>
      <c r="G111" s="32"/>
      <c r="H111" s="32"/>
      <c r="I111" s="32"/>
      <c r="J111" s="32"/>
      <c r="K111" s="32"/>
      <c r="L111" s="32"/>
      <c r="M111" s="32"/>
      <c r="N111" s="32"/>
      <c r="O111" s="32"/>
      <c r="P111" s="32"/>
      <c r="Q111" s="32"/>
      <c r="R111" s="5"/>
    </row>
    <row r="112" spans="1:22" ht="15" customHeight="1" x14ac:dyDescent="0.25">
      <c r="A112" s="15"/>
      <c r="B112" s="14"/>
      <c r="C112" s="14" t="s">
        <v>166</v>
      </c>
      <c r="D112" s="38" t="s">
        <v>198</v>
      </c>
      <c r="E112" s="38"/>
      <c r="F112" s="39"/>
      <c r="G112" s="39" t="s">
        <v>166</v>
      </c>
      <c r="H112" s="38" t="s">
        <v>201</v>
      </c>
      <c r="I112" s="38"/>
      <c r="J112" s="39"/>
      <c r="K112" s="39" t="s">
        <v>166</v>
      </c>
      <c r="L112" s="38" t="s">
        <v>208</v>
      </c>
      <c r="M112" s="38"/>
      <c r="N112" s="39"/>
      <c r="O112" s="39" t="s">
        <v>166</v>
      </c>
      <c r="P112" s="38" t="s">
        <v>208</v>
      </c>
      <c r="Q112" s="38"/>
      <c r="R112" s="14"/>
    </row>
    <row r="113" spans="1:22" ht="15" customHeight="1" x14ac:dyDescent="0.25">
      <c r="A113" s="15"/>
      <c r="B113" s="14"/>
      <c r="C113" s="14"/>
      <c r="D113" s="31" t="s">
        <v>199</v>
      </c>
      <c r="E113" s="31"/>
      <c r="F113" s="14"/>
      <c r="G113" s="14"/>
      <c r="H113" s="31" t="s">
        <v>202</v>
      </c>
      <c r="I113" s="31"/>
      <c r="J113" s="14"/>
      <c r="K113" s="14"/>
      <c r="L113" s="31" t="s">
        <v>209</v>
      </c>
      <c r="M113" s="31"/>
      <c r="N113" s="14"/>
      <c r="O113" s="14"/>
      <c r="P113" s="31" t="s">
        <v>213</v>
      </c>
      <c r="Q113" s="31"/>
      <c r="R113" s="14"/>
    </row>
    <row r="114" spans="1:22" ht="15" customHeight="1" x14ac:dyDescent="0.25">
      <c r="A114" s="15"/>
      <c r="B114" s="14"/>
      <c r="C114" s="14"/>
      <c r="D114" s="31" t="s">
        <v>226</v>
      </c>
      <c r="E114" s="31"/>
      <c r="F114" s="14"/>
      <c r="G114" s="14"/>
      <c r="H114" s="31" t="s">
        <v>203</v>
      </c>
      <c r="I114" s="31"/>
      <c r="J114" s="14"/>
      <c r="K114" s="14"/>
      <c r="L114" s="31" t="s">
        <v>210</v>
      </c>
      <c r="M114" s="31"/>
      <c r="N114" s="14"/>
      <c r="O114" s="14"/>
      <c r="P114" s="31" t="s">
        <v>211</v>
      </c>
      <c r="Q114" s="31"/>
      <c r="R114" s="14"/>
    </row>
    <row r="115" spans="1:22" ht="15" customHeight="1" x14ac:dyDescent="0.25">
      <c r="A115" s="15"/>
      <c r="B115" s="14"/>
      <c r="C115" s="14"/>
      <c r="D115" s="31">
        <v>2013</v>
      </c>
      <c r="E115" s="31"/>
      <c r="F115" s="14"/>
      <c r="G115" s="14"/>
      <c r="H115" s="31" t="s">
        <v>204</v>
      </c>
      <c r="I115" s="31"/>
      <c r="J115" s="14"/>
      <c r="K115" s="14"/>
      <c r="L115" s="31" t="s">
        <v>211</v>
      </c>
      <c r="M115" s="31"/>
      <c r="N115" s="14"/>
      <c r="O115" s="14"/>
      <c r="P115" s="31" t="s">
        <v>214</v>
      </c>
      <c r="Q115" s="31"/>
      <c r="R115" s="14"/>
    </row>
    <row r="116" spans="1:22" ht="15" customHeight="1" x14ac:dyDescent="0.25">
      <c r="A116" s="15"/>
      <c r="B116" s="14"/>
      <c r="C116" s="14"/>
      <c r="D116" s="31"/>
      <c r="E116" s="31"/>
      <c r="F116" s="14"/>
      <c r="G116" s="14"/>
      <c r="H116" s="31" t="s">
        <v>205</v>
      </c>
      <c r="I116" s="31"/>
      <c r="J116" s="14"/>
      <c r="K116" s="14"/>
      <c r="L116" s="31" t="s">
        <v>212</v>
      </c>
      <c r="M116" s="31"/>
      <c r="N116" s="14"/>
      <c r="O116" s="14"/>
      <c r="P116" s="31"/>
      <c r="Q116" s="31"/>
      <c r="R116" s="14"/>
    </row>
    <row r="117" spans="1:22" ht="15" customHeight="1" x14ac:dyDescent="0.25">
      <c r="A117" s="15"/>
      <c r="B117" s="14"/>
      <c r="C117" s="14"/>
      <c r="D117" s="31"/>
      <c r="E117" s="31"/>
      <c r="F117" s="14"/>
      <c r="G117" s="14"/>
      <c r="H117" s="31" t="s">
        <v>206</v>
      </c>
      <c r="I117" s="31"/>
      <c r="J117" s="14"/>
      <c r="K117" s="14"/>
      <c r="L117" s="31"/>
      <c r="M117" s="31"/>
      <c r="N117" s="14"/>
      <c r="O117" s="14"/>
      <c r="P117" s="31"/>
      <c r="Q117" s="31"/>
      <c r="R117" s="14"/>
    </row>
    <row r="118" spans="1:22" ht="15.75" thickBot="1" x14ac:dyDescent="0.3">
      <c r="A118" s="15"/>
      <c r="B118" s="14"/>
      <c r="C118" s="14"/>
      <c r="D118" s="32"/>
      <c r="E118" s="32"/>
      <c r="F118" s="14"/>
      <c r="G118" s="14"/>
      <c r="H118" s="32" t="s">
        <v>207</v>
      </c>
      <c r="I118" s="32"/>
      <c r="J118" s="14"/>
      <c r="K118" s="14"/>
      <c r="L118" s="32"/>
      <c r="M118" s="32"/>
      <c r="N118" s="14"/>
      <c r="O118" s="14"/>
      <c r="P118" s="32"/>
      <c r="Q118" s="32"/>
      <c r="R118" s="14"/>
    </row>
    <row r="119" spans="1:22" ht="15" customHeight="1" x14ac:dyDescent="0.25">
      <c r="A119" s="15"/>
      <c r="B119" s="5"/>
      <c r="C119" s="5" t="s">
        <v>166</v>
      </c>
      <c r="D119" s="31" t="s">
        <v>215</v>
      </c>
      <c r="E119" s="31"/>
      <c r="F119" s="31"/>
      <c r="G119" s="31"/>
      <c r="H119" s="31"/>
      <c r="I119" s="31"/>
      <c r="J119" s="31"/>
      <c r="K119" s="31"/>
      <c r="L119" s="31"/>
      <c r="M119" s="31"/>
      <c r="N119" s="31"/>
      <c r="O119" s="31"/>
      <c r="P119" s="31"/>
      <c r="Q119" s="31"/>
      <c r="R119" s="5"/>
    </row>
    <row r="120" spans="1:22" x14ac:dyDescent="0.25">
      <c r="A120" s="15"/>
      <c r="B120" s="21" t="s">
        <v>236</v>
      </c>
      <c r="C120" s="22" t="s">
        <v>166</v>
      </c>
      <c r="D120" s="22" t="s">
        <v>219</v>
      </c>
      <c r="E120" s="23">
        <v>11358</v>
      </c>
      <c r="F120" s="24" t="s">
        <v>166</v>
      </c>
      <c r="G120" s="22" t="s">
        <v>166</v>
      </c>
      <c r="H120" s="24" t="s">
        <v>219</v>
      </c>
      <c r="I120" s="35" t="s">
        <v>172</v>
      </c>
      <c r="J120" s="24" t="s">
        <v>166</v>
      </c>
      <c r="K120" s="22" t="s">
        <v>166</v>
      </c>
      <c r="L120" s="24" t="s">
        <v>219</v>
      </c>
      <c r="M120" s="35" t="s">
        <v>172</v>
      </c>
      <c r="N120" s="24" t="s">
        <v>166</v>
      </c>
      <c r="O120" s="22" t="s">
        <v>166</v>
      </c>
      <c r="P120" s="22" t="s">
        <v>219</v>
      </c>
      <c r="Q120" s="23">
        <v>11358</v>
      </c>
      <c r="R120" s="24" t="s">
        <v>166</v>
      </c>
    </row>
    <row r="121" spans="1:22" ht="30" x14ac:dyDescent="0.25">
      <c r="A121" s="15"/>
      <c r="B121" s="3" t="s">
        <v>238</v>
      </c>
      <c r="C121" s="5" t="s">
        <v>166</v>
      </c>
      <c r="D121" s="5"/>
      <c r="E121" s="25">
        <v>5832</v>
      </c>
      <c r="F121" t="s">
        <v>166</v>
      </c>
      <c r="G121" s="5" t="s">
        <v>166</v>
      </c>
      <c r="I121" s="26" t="s">
        <v>172</v>
      </c>
      <c r="J121" t="s">
        <v>166</v>
      </c>
      <c r="K121" s="5" t="s">
        <v>166</v>
      </c>
      <c r="M121" s="26" t="s">
        <v>172</v>
      </c>
      <c r="N121" t="s">
        <v>166</v>
      </c>
      <c r="O121" s="5" t="s">
        <v>166</v>
      </c>
      <c r="P121" s="5"/>
      <c r="Q121" s="25">
        <v>5832</v>
      </c>
      <c r="R121" t="s">
        <v>166</v>
      </c>
    </row>
    <row r="122" spans="1:22" x14ac:dyDescent="0.25">
      <c r="A122" s="15"/>
      <c r="B122" s="14"/>
      <c r="C122" s="14"/>
      <c r="D122" s="14"/>
      <c r="E122" s="14"/>
      <c r="F122" s="14"/>
      <c r="G122" s="14"/>
      <c r="H122" s="14"/>
      <c r="I122" s="14"/>
      <c r="J122" s="14"/>
      <c r="K122" s="14"/>
      <c r="L122" s="14"/>
      <c r="M122" s="14"/>
      <c r="N122" s="14"/>
      <c r="O122" s="14"/>
      <c r="P122" s="14"/>
      <c r="Q122" s="14"/>
      <c r="R122" s="14"/>
      <c r="S122" s="14"/>
      <c r="T122" s="14"/>
      <c r="U122" s="14"/>
      <c r="V122" s="14"/>
    </row>
    <row r="123" spans="1:22" x14ac:dyDescent="0.25">
      <c r="A123" s="15"/>
      <c r="B123" s="18"/>
      <c r="C123" s="18"/>
      <c r="D123" s="18"/>
      <c r="E123" s="18"/>
      <c r="F123" s="18"/>
      <c r="G123" s="18"/>
      <c r="H123" s="18"/>
      <c r="I123" s="18"/>
      <c r="J123" s="18"/>
      <c r="K123" s="18"/>
      <c r="L123" s="18"/>
      <c r="M123" s="18"/>
      <c r="N123" s="18"/>
      <c r="O123" s="18"/>
      <c r="P123" s="18"/>
      <c r="Q123" s="18"/>
      <c r="R123" s="18"/>
      <c r="S123" s="18"/>
      <c r="T123" s="18"/>
      <c r="U123" s="18"/>
      <c r="V123" s="18"/>
    </row>
    <row r="124" spans="1:22" x14ac:dyDescent="0.25">
      <c r="A124" s="15"/>
      <c r="B124" s="14"/>
      <c r="C124" s="14"/>
      <c r="D124" s="14"/>
      <c r="E124" s="14"/>
      <c r="F124" s="14"/>
      <c r="G124" s="14"/>
      <c r="H124" s="14"/>
      <c r="I124" s="14"/>
      <c r="J124" s="14"/>
      <c r="K124" s="14"/>
      <c r="L124" s="14"/>
      <c r="M124" s="14"/>
      <c r="N124" s="14"/>
      <c r="O124" s="14"/>
      <c r="P124" s="14"/>
      <c r="Q124" s="14"/>
      <c r="R124" s="14"/>
      <c r="S124" s="14"/>
      <c r="T124" s="14"/>
      <c r="U124" s="14"/>
      <c r="V124" s="14"/>
    </row>
    <row r="125" spans="1:22" x14ac:dyDescent="0.25">
      <c r="A125" s="15"/>
      <c r="B125" s="53" t="s">
        <v>239</v>
      </c>
      <c r="C125" s="53"/>
      <c r="D125" s="53"/>
      <c r="E125" s="53"/>
      <c r="F125" s="53"/>
      <c r="G125" s="53"/>
      <c r="H125" s="53"/>
      <c r="I125" s="53"/>
      <c r="J125" s="53"/>
      <c r="K125" s="53"/>
      <c r="L125" s="53"/>
      <c r="M125" s="53"/>
      <c r="N125" s="53"/>
      <c r="O125" s="53"/>
      <c r="P125" s="53"/>
      <c r="Q125" s="53"/>
      <c r="R125" s="53"/>
      <c r="S125" s="53"/>
      <c r="T125" s="53"/>
      <c r="U125" s="53"/>
      <c r="V125" s="53"/>
    </row>
    <row r="126" spans="1:22" x14ac:dyDescent="0.25">
      <c r="A126" s="15"/>
      <c r="B126" s="14"/>
      <c r="C126" s="14"/>
      <c r="D126" s="14"/>
      <c r="E126" s="14"/>
      <c r="F126" s="14"/>
      <c r="G126" s="14"/>
      <c r="H126" s="14"/>
      <c r="I126" s="14"/>
      <c r="J126" s="14"/>
      <c r="K126" s="14"/>
      <c r="L126" s="14"/>
      <c r="M126" s="14"/>
      <c r="N126" s="14"/>
      <c r="O126" s="14"/>
      <c r="P126" s="14"/>
      <c r="Q126" s="14"/>
      <c r="R126" s="14"/>
      <c r="S126" s="14"/>
      <c r="T126" s="14"/>
      <c r="U126" s="14"/>
      <c r="V126" s="14"/>
    </row>
    <row r="127" spans="1:22" ht="25.5" customHeight="1" x14ac:dyDescent="0.25">
      <c r="A127" s="15"/>
      <c r="B127" s="17" t="s">
        <v>240</v>
      </c>
      <c r="C127" s="17"/>
      <c r="D127" s="17"/>
      <c r="E127" s="17"/>
      <c r="F127" s="17"/>
      <c r="G127" s="17"/>
      <c r="H127" s="17"/>
      <c r="I127" s="17"/>
      <c r="J127" s="17"/>
      <c r="K127" s="17"/>
      <c r="L127" s="17"/>
      <c r="M127" s="17"/>
      <c r="N127" s="17"/>
      <c r="O127" s="17"/>
      <c r="P127" s="17"/>
      <c r="Q127" s="17"/>
      <c r="R127" s="17"/>
      <c r="S127" s="17"/>
      <c r="T127" s="17"/>
      <c r="U127" s="17"/>
      <c r="V127" s="17"/>
    </row>
    <row r="128" spans="1:22" x14ac:dyDescent="0.25">
      <c r="A128" s="15"/>
      <c r="B128" s="14"/>
      <c r="C128" s="14"/>
      <c r="D128" s="14"/>
      <c r="E128" s="14"/>
      <c r="F128" s="14"/>
      <c r="G128" s="14"/>
      <c r="H128" s="14"/>
      <c r="I128" s="14"/>
      <c r="J128" s="14"/>
      <c r="K128" s="14"/>
      <c r="L128" s="14"/>
      <c r="M128" s="14"/>
      <c r="N128" s="14"/>
      <c r="O128" s="14"/>
      <c r="P128" s="14"/>
      <c r="Q128" s="14"/>
      <c r="R128" s="14"/>
      <c r="S128" s="14"/>
      <c r="T128" s="14"/>
      <c r="U128" s="14"/>
      <c r="V128" s="14"/>
    </row>
    <row r="129" spans="1:22" ht="15.75" x14ac:dyDescent="0.25">
      <c r="A129" s="15"/>
      <c r="B129" s="34"/>
      <c r="C129" s="34"/>
      <c r="D129" s="34"/>
      <c r="E129" s="34"/>
      <c r="F129" s="34"/>
      <c r="G129" s="34"/>
      <c r="H129" s="34"/>
      <c r="I129" s="34"/>
      <c r="J129" s="34"/>
      <c r="K129" s="34"/>
      <c r="L129" s="34"/>
      <c r="M129" s="34"/>
      <c r="N129" s="34"/>
      <c r="O129" s="34"/>
      <c r="P129" s="34"/>
      <c r="Q129" s="34"/>
      <c r="R129" s="34"/>
      <c r="S129" s="34"/>
      <c r="T129" s="34"/>
      <c r="U129" s="34"/>
      <c r="V129" s="34"/>
    </row>
    <row r="130" spans="1:22" x14ac:dyDescent="0.25">
      <c r="A130" s="15"/>
      <c r="B130" s="5"/>
      <c r="C130" s="5"/>
      <c r="D130" s="5"/>
      <c r="E130" s="5"/>
      <c r="F130" s="5"/>
      <c r="G130" s="5"/>
      <c r="H130" s="5"/>
      <c r="I130" s="5"/>
      <c r="J130" s="5"/>
      <c r="K130" s="5"/>
      <c r="L130" s="5"/>
    </row>
    <row r="131" spans="1:22" ht="15.75" thickBot="1" x14ac:dyDescent="0.3">
      <c r="A131" s="15"/>
      <c r="B131" s="5"/>
      <c r="C131" s="5" t="s">
        <v>166</v>
      </c>
      <c r="D131" s="32" t="s">
        <v>241</v>
      </c>
      <c r="E131" s="32"/>
      <c r="F131" s="32"/>
      <c r="G131" s="32"/>
      <c r="H131" s="32"/>
      <c r="I131" s="32"/>
      <c r="J131" s="32"/>
      <c r="K131" s="32"/>
      <c r="L131" s="32"/>
    </row>
    <row r="132" spans="1:22" ht="15" customHeight="1" x14ac:dyDescent="0.25">
      <c r="A132" s="15"/>
      <c r="B132" s="14"/>
      <c r="C132" s="14" t="s">
        <v>166</v>
      </c>
      <c r="D132" s="38" t="s">
        <v>242</v>
      </c>
      <c r="E132" s="38"/>
      <c r="F132" s="39"/>
      <c r="G132" s="39" t="s">
        <v>166</v>
      </c>
      <c r="H132" s="38" t="s">
        <v>244</v>
      </c>
      <c r="I132" s="39" t="s">
        <v>166</v>
      </c>
      <c r="J132" s="38" t="s">
        <v>245</v>
      </c>
      <c r="K132" s="39" t="s">
        <v>166</v>
      </c>
      <c r="L132" s="19" t="s">
        <v>246</v>
      </c>
    </row>
    <row r="133" spans="1:22" ht="15" customHeight="1" x14ac:dyDescent="0.25">
      <c r="A133" s="15"/>
      <c r="B133" s="14"/>
      <c r="C133" s="14"/>
      <c r="D133" s="31" t="s">
        <v>243</v>
      </c>
      <c r="E133" s="31"/>
      <c r="F133" s="14"/>
      <c r="G133" s="14"/>
      <c r="H133" s="31"/>
      <c r="I133" s="14"/>
      <c r="J133" s="31"/>
      <c r="K133" s="14"/>
      <c r="L133" s="19" t="s">
        <v>247</v>
      </c>
    </row>
    <row r="134" spans="1:22" ht="15" customHeight="1" x14ac:dyDescent="0.25">
      <c r="A134" s="15"/>
      <c r="B134" s="14"/>
      <c r="C134" s="14"/>
      <c r="D134" s="31">
        <v>2014</v>
      </c>
      <c r="E134" s="31"/>
      <c r="F134" s="14"/>
      <c r="G134" s="14"/>
      <c r="H134" s="31"/>
      <c r="I134" s="14"/>
      <c r="J134" s="31"/>
      <c r="K134" s="14"/>
      <c r="L134" s="19" t="s">
        <v>248</v>
      </c>
    </row>
    <row r="135" spans="1:22" x14ac:dyDescent="0.25">
      <c r="A135" s="15"/>
      <c r="B135" s="14"/>
      <c r="C135" s="14"/>
      <c r="D135" s="31"/>
      <c r="E135" s="31"/>
      <c r="F135" s="14"/>
      <c r="G135" s="14"/>
      <c r="H135" s="31"/>
      <c r="I135" s="14"/>
      <c r="J135" s="31"/>
      <c r="K135" s="14"/>
      <c r="L135" s="19" t="s">
        <v>249</v>
      </c>
    </row>
    <row r="136" spans="1:22" ht="15.75" thickBot="1" x14ac:dyDescent="0.3">
      <c r="A136" s="15"/>
      <c r="B136" s="14"/>
      <c r="C136" s="14"/>
      <c r="D136" s="32"/>
      <c r="E136" s="32"/>
      <c r="F136" s="14"/>
      <c r="G136" s="14"/>
      <c r="H136" s="32"/>
      <c r="I136" s="14"/>
      <c r="J136" s="32"/>
      <c r="K136" s="14"/>
      <c r="L136" s="20" t="s">
        <v>250</v>
      </c>
    </row>
    <row r="137" spans="1:22" ht="15" customHeight="1" x14ac:dyDescent="0.25">
      <c r="A137" s="15"/>
      <c r="B137" s="5"/>
      <c r="C137" s="5" t="s">
        <v>166</v>
      </c>
      <c r="D137" s="31" t="s">
        <v>215</v>
      </c>
      <c r="E137" s="31"/>
      <c r="F137" s="31"/>
      <c r="G137" s="31"/>
      <c r="H137" s="31"/>
      <c r="I137" s="31"/>
      <c r="J137" s="31"/>
      <c r="K137" s="31"/>
      <c r="L137" s="31"/>
    </row>
    <row r="138" spans="1:22" ht="30" x14ac:dyDescent="0.25">
      <c r="A138" s="15"/>
      <c r="B138" s="40" t="s">
        <v>251</v>
      </c>
      <c r="C138" s="22" t="s">
        <v>166</v>
      </c>
      <c r="D138" s="22"/>
      <c r="E138" s="22"/>
      <c r="F138" s="22"/>
      <c r="G138" s="22" t="s">
        <v>166</v>
      </c>
      <c r="H138" s="22"/>
      <c r="I138" s="22" t="s">
        <v>166</v>
      </c>
      <c r="J138" s="22"/>
      <c r="K138" s="22" t="s">
        <v>166</v>
      </c>
      <c r="L138" s="22"/>
    </row>
    <row r="139" spans="1:22" ht="15" customHeight="1" x14ac:dyDescent="0.25">
      <c r="A139" s="15"/>
      <c r="B139" s="45" t="s">
        <v>236</v>
      </c>
      <c r="C139" s="14" t="s">
        <v>166</v>
      </c>
      <c r="D139" s="15" t="s">
        <v>219</v>
      </c>
      <c r="E139" s="46">
        <v>1983</v>
      </c>
      <c r="F139" s="47" t="s">
        <v>166</v>
      </c>
      <c r="G139" s="14" t="s">
        <v>166</v>
      </c>
      <c r="H139" s="15" t="s">
        <v>252</v>
      </c>
      <c r="I139" s="14" t="s">
        <v>166</v>
      </c>
      <c r="J139" s="15" t="s">
        <v>253</v>
      </c>
      <c r="K139" s="14" t="s">
        <v>166</v>
      </c>
      <c r="L139" s="41" t="s">
        <v>254</v>
      </c>
    </row>
    <row r="140" spans="1:22" x14ac:dyDescent="0.25">
      <c r="A140" s="15"/>
      <c r="B140" s="45"/>
      <c r="C140" s="14"/>
      <c r="D140" s="15"/>
      <c r="E140" s="46"/>
      <c r="F140" s="47"/>
      <c r="G140" s="14"/>
      <c r="H140" s="15"/>
      <c r="I140" s="14"/>
      <c r="J140" s="15"/>
      <c r="K140" s="14"/>
      <c r="L140" s="41"/>
    </row>
    <row r="141" spans="1:22" x14ac:dyDescent="0.25">
      <c r="A141" s="15"/>
      <c r="B141" s="45"/>
      <c r="C141" s="14"/>
      <c r="D141" s="15"/>
      <c r="E141" s="46"/>
      <c r="F141" s="47"/>
      <c r="G141" s="14"/>
      <c r="H141" s="15"/>
      <c r="I141" s="14"/>
      <c r="J141" s="15"/>
      <c r="K141" s="14"/>
      <c r="L141" s="42">
        <v>-9.5000000000000001E-2</v>
      </c>
    </row>
    <row r="142" spans="1:22" ht="15" customHeight="1" x14ac:dyDescent="0.25">
      <c r="A142" s="15"/>
      <c r="B142" s="48" t="s">
        <v>238</v>
      </c>
      <c r="C142" s="49" t="s">
        <v>166</v>
      </c>
      <c r="D142" s="50" t="s">
        <v>219</v>
      </c>
      <c r="E142" s="51">
        <v>1866</v>
      </c>
      <c r="F142" s="52" t="s">
        <v>166</v>
      </c>
      <c r="G142" s="49" t="s">
        <v>166</v>
      </c>
      <c r="H142" s="50" t="s">
        <v>255</v>
      </c>
      <c r="I142" s="49" t="s">
        <v>166</v>
      </c>
      <c r="J142" s="50" t="s">
        <v>256</v>
      </c>
      <c r="K142" s="49" t="s">
        <v>166</v>
      </c>
      <c r="L142" s="43" t="s">
        <v>254</v>
      </c>
    </row>
    <row r="143" spans="1:22" x14ac:dyDescent="0.25">
      <c r="A143" s="15"/>
      <c r="B143" s="48"/>
      <c r="C143" s="49"/>
      <c r="D143" s="50"/>
      <c r="E143" s="51"/>
      <c r="F143" s="52"/>
      <c r="G143" s="49"/>
      <c r="H143" s="50"/>
      <c r="I143" s="49"/>
      <c r="J143" s="50"/>
      <c r="K143" s="49"/>
      <c r="L143" s="43"/>
    </row>
    <row r="144" spans="1:22" x14ac:dyDescent="0.25">
      <c r="A144" s="15"/>
      <c r="B144" s="48"/>
      <c r="C144" s="49"/>
      <c r="D144" s="50"/>
      <c r="E144" s="51"/>
      <c r="F144" s="52"/>
      <c r="G144" s="49"/>
      <c r="H144" s="50"/>
      <c r="I144" s="49"/>
      <c r="J144" s="50"/>
      <c r="K144" s="49"/>
      <c r="L144" s="44">
        <v>-9.5000000000000001E-2</v>
      </c>
    </row>
    <row r="145" spans="1:22" x14ac:dyDescent="0.25">
      <c r="A145" s="15"/>
      <c r="B145" s="14"/>
      <c r="C145" s="14"/>
      <c r="D145" s="14"/>
      <c r="E145" s="14"/>
      <c r="F145" s="14"/>
      <c r="G145" s="14"/>
      <c r="H145" s="14"/>
      <c r="I145" s="14"/>
      <c r="J145" s="14"/>
      <c r="K145" s="14"/>
      <c r="L145" s="14"/>
      <c r="M145" s="14"/>
      <c r="N145" s="14"/>
      <c r="O145" s="14"/>
      <c r="P145" s="14"/>
      <c r="Q145" s="14"/>
      <c r="R145" s="14"/>
      <c r="S145" s="14"/>
      <c r="T145" s="14"/>
      <c r="U145" s="14"/>
      <c r="V145" s="14"/>
    </row>
    <row r="146" spans="1:22" x14ac:dyDescent="0.25">
      <c r="A146" s="15"/>
      <c r="B146" s="55" t="s">
        <v>236</v>
      </c>
      <c r="C146" s="55"/>
      <c r="D146" s="55"/>
      <c r="E146" s="55"/>
      <c r="F146" s="55"/>
      <c r="G146" s="55"/>
      <c r="H146" s="55"/>
      <c r="I146" s="55"/>
      <c r="J146" s="55"/>
      <c r="K146" s="55"/>
      <c r="L146" s="55"/>
      <c r="M146" s="55"/>
      <c r="N146" s="55"/>
      <c r="O146" s="55"/>
      <c r="P146" s="55"/>
      <c r="Q146" s="55"/>
      <c r="R146" s="55"/>
      <c r="S146" s="55"/>
      <c r="T146" s="55"/>
      <c r="U146" s="55"/>
      <c r="V146" s="55"/>
    </row>
    <row r="147" spans="1:22" x14ac:dyDescent="0.25">
      <c r="A147" s="15"/>
      <c r="B147" s="14"/>
      <c r="C147" s="14"/>
      <c r="D147" s="14"/>
      <c r="E147" s="14"/>
      <c r="F147" s="14"/>
      <c r="G147" s="14"/>
      <c r="H147" s="14"/>
      <c r="I147" s="14"/>
      <c r="J147" s="14"/>
      <c r="K147" s="14"/>
      <c r="L147" s="14"/>
      <c r="M147" s="14"/>
      <c r="N147" s="14"/>
      <c r="O147" s="14"/>
      <c r="P147" s="14"/>
      <c r="Q147" s="14"/>
      <c r="R147" s="14"/>
      <c r="S147" s="14"/>
      <c r="T147" s="14"/>
      <c r="U147" s="14"/>
      <c r="V147" s="14"/>
    </row>
    <row r="148" spans="1:22" x14ac:dyDescent="0.25">
      <c r="A148" s="15"/>
      <c r="B148" s="17" t="s">
        <v>257</v>
      </c>
      <c r="C148" s="17"/>
      <c r="D148" s="17"/>
      <c r="E148" s="17"/>
      <c r="F148" s="17"/>
      <c r="G148" s="17"/>
      <c r="H148" s="17"/>
      <c r="I148" s="17"/>
      <c r="J148" s="17"/>
      <c r="K148" s="17"/>
      <c r="L148" s="17"/>
      <c r="M148" s="17"/>
      <c r="N148" s="17"/>
      <c r="O148" s="17"/>
      <c r="P148" s="17"/>
      <c r="Q148" s="17"/>
      <c r="R148" s="17"/>
      <c r="S148" s="17"/>
      <c r="T148" s="17"/>
      <c r="U148" s="17"/>
      <c r="V148" s="17"/>
    </row>
    <row r="149" spans="1:22" x14ac:dyDescent="0.25">
      <c r="A149" s="15"/>
      <c r="B149" s="14"/>
      <c r="C149" s="14"/>
      <c r="D149" s="14"/>
      <c r="E149" s="14"/>
      <c r="F149" s="14"/>
      <c r="G149" s="14"/>
      <c r="H149" s="14"/>
      <c r="I149" s="14"/>
      <c r="J149" s="14"/>
      <c r="K149" s="14"/>
      <c r="L149" s="14"/>
      <c r="M149" s="14"/>
      <c r="N149" s="14"/>
      <c r="O149" s="14"/>
      <c r="P149" s="14"/>
      <c r="Q149" s="14"/>
      <c r="R149" s="14"/>
      <c r="S149" s="14"/>
      <c r="T149" s="14"/>
      <c r="U149" s="14"/>
      <c r="V149" s="14"/>
    </row>
    <row r="150" spans="1:22" x14ac:dyDescent="0.25">
      <c r="A150" s="15"/>
      <c r="B150" s="55" t="s">
        <v>238</v>
      </c>
      <c r="C150" s="55"/>
      <c r="D150" s="55"/>
      <c r="E150" s="55"/>
      <c r="F150" s="55"/>
      <c r="G150" s="55"/>
      <c r="H150" s="55"/>
      <c r="I150" s="55"/>
      <c r="J150" s="55"/>
      <c r="K150" s="55"/>
      <c r="L150" s="55"/>
      <c r="M150" s="55"/>
      <c r="N150" s="55"/>
      <c r="O150" s="55"/>
      <c r="P150" s="55"/>
      <c r="Q150" s="55"/>
      <c r="R150" s="55"/>
      <c r="S150" s="55"/>
      <c r="T150" s="55"/>
      <c r="U150" s="55"/>
      <c r="V150" s="55"/>
    </row>
    <row r="151" spans="1:22" x14ac:dyDescent="0.25">
      <c r="A151" s="15"/>
      <c r="B151" s="14"/>
      <c r="C151" s="14"/>
      <c r="D151" s="14"/>
      <c r="E151" s="14"/>
      <c r="F151" s="14"/>
      <c r="G151" s="14"/>
      <c r="H151" s="14"/>
      <c r="I151" s="14"/>
      <c r="J151" s="14"/>
      <c r="K151" s="14"/>
      <c r="L151" s="14"/>
      <c r="M151" s="14"/>
      <c r="N151" s="14"/>
      <c r="O151" s="14"/>
      <c r="P151" s="14"/>
      <c r="Q151" s="14"/>
      <c r="R151" s="14"/>
      <c r="S151" s="14"/>
      <c r="T151" s="14"/>
      <c r="U151" s="14"/>
      <c r="V151" s="14"/>
    </row>
    <row r="152" spans="1:22" ht="25.5" customHeight="1" x14ac:dyDescent="0.25">
      <c r="A152" s="15"/>
      <c r="B152" s="17" t="s">
        <v>258</v>
      </c>
      <c r="C152" s="17"/>
      <c r="D152" s="17"/>
      <c r="E152" s="17"/>
      <c r="F152" s="17"/>
      <c r="G152" s="17"/>
      <c r="H152" s="17"/>
      <c r="I152" s="17"/>
      <c r="J152" s="17"/>
      <c r="K152" s="17"/>
      <c r="L152" s="17"/>
      <c r="M152" s="17"/>
      <c r="N152" s="17"/>
      <c r="O152" s="17"/>
      <c r="P152" s="17"/>
      <c r="Q152" s="17"/>
      <c r="R152" s="17"/>
      <c r="S152" s="17"/>
      <c r="T152" s="17"/>
      <c r="U152" s="17"/>
      <c r="V152" s="17"/>
    </row>
    <row r="153" spans="1:22" x14ac:dyDescent="0.25">
      <c r="A153" s="15"/>
      <c r="B153" s="14"/>
      <c r="C153" s="14"/>
      <c r="D153" s="14"/>
      <c r="E153" s="14"/>
      <c r="F153" s="14"/>
      <c r="G153" s="14"/>
      <c r="H153" s="14"/>
      <c r="I153" s="14"/>
      <c r="J153" s="14"/>
      <c r="K153" s="14"/>
      <c r="L153" s="14"/>
      <c r="M153" s="14"/>
      <c r="N153" s="14"/>
      <c r="O153" s="14"/>
      <c r="P153" s="14"/>
      <c r="Q153" s="14"/>
      <c r="R153" s="14"/>
      <c r="S153" s="14"/>
      <c r="T153" s="14"/>
      <c r="U153" s="14"/>
      <c r="V153" s="14"/>
    </row>
    <row r="154" spans="1:22" x14ac:dyDescent="0.25">
      <c r="A154" s="15"/>
      <c r="B154" s="53" t="s">
        <v>179</v>
      </c>
      <c r="C154" s="53"/>
      <c r="D154" s="53"/>
      <c r="E154" s="53"/>
      <c r="F154" s="53"/>
      <c r="G154" s="53"/>
      <c r="H154" s="53"/>
      <c r="I154" s="53"/>
      <c r="J154" s="53"/>
      <c r="K154" s="53"/>
      <c r="L154" s="53"/>
      <c r="M154" s="53"/>
      <c r="N154" s="53"/>
      <c r="O154" s="53"/>
      <c r="P154" s="53"/>
      <c r="Q154" s="53"/>
      <c r="R154" s="53"/>
      <c r="S154" s="53"/>
      <c r="T154" s="53"/>
      <c r="U154" s="53"/>
      <c r="V154" s="53"/>
    </row>
    <row r="155" spans="1:22" x14ac:dyDescent="0.25">
      <c r="A155" s="15"/>
      <c r="B155" s="14"/>
      <c r="C155" s="14"/>
      <c r="D155" s="14"/>
      <c r="E155" s="14"/>
      <c r="F155" s="14"/>
      <c r="G155" s="14"/>
      <c r="H155" s="14"/>
      <c r="I155" s="14"/>
      <c r="J155" s="14"/>
      <c r="K155" s="14"/>
      <c r="L155" s="14"/>
      <c r="M155" s="14"/>
      <c r="N155" s="14"/>
      <c r="O155" s="14"/>
      <c r="P155" s="14"/>
      <c r="Q155" s="14"/>
      <c r="R155" s="14"/>
      <c r="S155" s="14"/>
      <c r="T155" s="14"/>
      <c r="U155" s="14"/>
      <c r="V155" s="14"/>
    </row>
    <row r="156" spans="1:22" x14ac:dyDescent="0.25">
      <c r="A156" s="15"/>
      <c r="B156" s="17" t="s">
        <v>259</v>
      </c>
      <c r="C156" s="17"/>
      <c r="D156" s="17"/>
      <c r="E156" s="17"/>
      <c r="F156" s="17"/>
      <c r="G156" s="17"/>
      <c r="H156" s="17"/>
      <c r="I156" s="17"/>
      <c r="J156" s="17"/>
      <c r="K156" s="17"/>
      <c r="L156" s="17"/>
      <c r="M156" s="17"/>
      <c r="N156" s="17"/>
      <c r="O156" s="17"/>
      <c r="P156" s="17"/>
      <c r="Q156" s="17"/>
      <c r="R156" s="17"/>
      <c r="S156" s="17"/>
      <c r="T156" s="17"/>
      <c r="U156" s="17"/>
      <c r="V156" s="17"/>
    </row>
    <row r="157" spans="1:22" x14ac:dyDescent="0.25">
      <c r="A157" s="15"/>
      <c r="B157" s="14"/>
      <c r="C157" s="14"/>
      <c r="D157" s="14"/>
      <c r="E157" s="14"/>
      <c r="F157" s="14"/>
      <c r="G157" s="14"/>
      <c r="H157" s="14"/>
      <c r="I157" s="14"/>
      <c r="J157" s="14"/>
      <c r="K157" s="14"/>
      <c r="L157" s="14"/>
      <c r="M157" s="14"/>
      <c r="N157" s="14"/>
      <c r="O157" s="14"/>
      <c r="P157" s="14"/>
      <c r="Q157" s="14"/>
      <c r="R157" s="14"/>
      <c r="S157" s="14"/>
      <c r="T157" s="14"/>
      <c r="U157" s="14"/>
      <c r="V157" s="14"/>
    </row>
    <row r="158" spans="1:22" x14ac:dyDescent="0.25">
      <c r="A158" s="15"/>
      <c r="B158" s="56" t="s">
        <v>260</v>
      </c>
      <c r="C158" s="56"/>
      <c r="D158" s="56"/>
      <c r="E158" s="56"/>
      <c r="F158" s="56"/>
      <c r="G158" s="56"/>
      <c r="H158" s="56"/>
      <c r="I158" s="56"/>
      <c r="J158" s="56"/>
      <c r="K158" s="56"/>
      <c r="L158" s="56"/>
      <c r="M158" s="56"/>
      <c r="N158" s="56"/>
      <c r="O158" s="56"/>
      <c r="P158" s="56"/>
      <c r="Q158" s="56"/>
      <c r="R158" s="56"/>
      <c r="S158" s="56"/>
      <c r="T158" s="56"/>
      <c r="U158" s="56"/>
      <c r="V158" s="56"/>
    </row>
    <row r="159" spans="1:22" x14ac:dyDescent="0.25">
      <c r="A159" s="15"/>
      <c r="B159" s="14"/>
      <c r="C159" s="14"/>
      <c r="D159" s="14"/>
      <c r="E159" s="14"/>
      <c r="F159" s="14"/>
      <c r="G159" s="14"/>
      <c r="H159" s="14"/>
      <c r="I159" s="14"/>
      <c r="J159" s="14"/>
      <c r="K159" s="14"/>
      <c r="L159" s="14"/>
      <c r="M159" s="14"/>
      <c r="N159" s="14"/>
      <c r="O159" s="14"/>
      <c r="P159" s="14"/>
      <c r="Q159" s="14"/>
      <c r="R159" s="14"/>
      <c r="S159" s="14"/>
      <c r="T159" s="14"/>
      <c r="U159" s="14"/>
      <c r="V159" s="14"/>
    </row>
    <row r="160" spans="1:22" x14ac:dyDescent="0.25">
      <c r="A160" s="15"/>
      <c r="B160" s="56" t="s">
        <v>261</v>
      </c>
      <c r="C160" s="56"/>
      <c r="D160" s="56"/>
      <c r="E160" s="56"/>
      <c r="F160" s="56"/>
      <c r="G160" s="56"/>
      <c r="H160" s="56"/>
      <c r="I160" s="56"/>
      <c r="J160" s="56"/>
      <c r="K160" s="56"/>
      <c r="L160" s="56"/>
      <c r="M160" s="56"/>
      <c r="N160" s="56"/>
      <c r="O160" s="56"/>
      <c r="P160" s="56"/>
      <c r="Q160" s="56"/>
      <c r="R160" s="56"/>
      <c r="S160" s="56"/>
      <c r="T160" s="56"/>
      <c r="U160" s="56"/>
      <c r="V160" s="56"/>
    </row>
    <row r="161" spans="1:22" x14ac:dyDescent="0.25">
      <c r="A161" s="15"/>
      <c r="B161" s="14"/>
      <c r="C161" s="14"/>
      <c r="D161" s="14"/>
      <c r="E161" s="14"/>
      <c r="F161" s="14"/>
      <c r="G161" s="14"/>
      <c r="H161" s="14"/>
      <c r="I161" s="14"/>
      <c r="J161" s="14"/>
      <c r="K161" s="14"/>
      <c r="L161" s="14"/>
      <c r="M161" s="14"/>
      <c r="N161" s="14"/>
      <c r="O161" s="14"/>
      <c r="P161" s="14"/>
      <c r="Q161" s="14"/>
      <c r="R161" s="14"/>
      <c r="S161" s="14"/>
      <c r="T161" s="14"/>
      <c r="U161" s="14"/>
      <c r="V161" s="14"/>
    </row>
    <row r="162" spans="1:22" x14ac:dyDescent="0.25">
      <c r="A162" s="15"/>
      <c r="B162" s="56" t="s">
        <v>262</v>
      </c>
      <c r="C162" s="56"/>
      <c r="D162" s="56"/>
      <c r="E162" s="56"/>
      <c r="F162" s="56"/>
      <c r="G162" s="56"/>
      <c r="H162" s="56"/>
      <c r="I162" s="56"/>
      <c r="J162" s="56"/>
      <c r="K162" s="56"/>
      <c r="L162" s="56"/>
      <c r="M162" s="56"/>
      <c r="N162" s="56"/>
      <c r="O162" s="56"/>
      <c r="P162" s="56"/>
      <c r="Q162" s="56"/>
      <c r="R162" s="56"/>
      <c r="S162" s="56"/>
      <c r="T162" s="56"/>
      <c r="U162" s="56"/>
      <c r="V162" s="56"/>
    </row>
    <row r="163" spans="1:22" x14ac:dyDescent="0.25">
      <c r="A163" s="15"/>
      <c r="B163" s="14"/>
      <c r="C163" s="14"/>
      <c r="D163" s="14"/>
      <c r="E163" s="14"/>
      <c r="F163" s="14"/>
      <c r="G163" s="14"/>
      <c r="H163" s="14"/>
      <c r="I163" s="14"/>
      <c r="J163" s="14"/>
      <c r="K163" s="14"/>
      <c r="L163" s="14"/>
      <c r="M163" s="14"/>
      <c r="N163" s="14"/>
      <c r="O163" s="14"/>
      <c r="P163" s="14"/>
      <c r="Q163" s="14"/>
      <c r="R163" s="14"/>
      <c r="S163" s="14"/>
      <c r="T163" s="14"/>
      <c r="U163" s="14"/>
      <c r="V163" s="14"/>
    </row>
    <row r="164" spans="1:22" x14ac:dyDescent="0.25">
      <c r="A164" s="15"/>
      <c r="B164" s="18"/>
      <c r="C164" s="18"/>
      <c r="D164" s="18"/>
      <c r="E164" s="18"/>
      <c r="F164" s="18"/>
      <c r="G164" s="18"/>
      <c r="H164" s="18"/>
      <c r="I164" s="18"/>
      <c r="J164" s="18"/>
      <c r="K164" s="18"/>
      <c r="L164" s="18"/>
      <c r="M164" s="18"/>
      <c r="N164" s="18"/>
      <c r="O164" s="18"/>
      <c r="P164" s="18"/>
      <c r="Q164" s="18"/>
      <c r="R164" s="18"/>
      <c r="S164" s="18"/>
      <c r="T164" s="18"/>
      <c r="U164" s="18"/>
      <c r="V164" s="18"/>
    </row>
    <row r="165" spans="1:22" x14ac:dyDescent="0.25">
      <c r="A165" s="15"/>
      <c r="B165" s="14"/>
      <c r="C165" s="14"/>
      <c r="D165" s="14"/>
      <c r="E165" s="14"/>
      <c r="F165" s="14"/>
      <c r="G165" s="14"/>
      <c r="H165" s="14"/>
      <c r="I165" s="14"/>
      <c r="J165" s="14"/>
      <c r="K165" s="14"/>
      <c r="L165" s="14"/>
      <c r="M165" s="14"/>
      <c r="N165" s="14"/>
      <c r="O165" s="14"/>
      <c r="P165" s="14"/>
      <c r="Q165" s="14"/>
      <c r="R165" s="14"/>
      <c r="S165" s="14"/>
      <c r="T165" s="14"/>
      <c r="U165" s="14"/>
      <c r="V165" s="14"/>
    </row>
    <row r="166" spans="1:22" x14ac:dyDescent="0.25">
      <c r="A166" s="15"/>
      <c r="B166" s="56" t="s">
        <v>263</v>
      </c>
      <c r="C166" s="56"/>
      <c r="D166" s="56"/>
      <c r="E166" s="56"/>
      <c r="F166" s="56"/>
      <c r="G166" s="56"/>
      <c r="H166" s="56"/>
      <c r="I166" s="56"/>
      <c r="J166" s="56"/>
      <c r="K166" s="56"/>
      <c r="L166" s="56"/>
      <c r="M166" s="56"/>
      <c r="N166" s="56"/>
      <c r="O166" s="56"/>
      <c r="P166" s="56"/>
      <c r="Q166" s="56"/>
      <c r="R166" s="56"/>
      <c r="S166" s="56"/>
      <c r="T166" s="56"/>
      <c r="U166" s="56"/>
      <c r="V166" s="56"/>
    </row>
    <row r="167" spans="1:22" x14ac:dyDescent="0.25">
      <c r="A167" s="15"/>
      <c r="B167" s="14"/>
      <c r="C167" s="14"/>
      <c r="D167" s="14"/>
      <c r="E167" s="14"/>
      <c r="F167" s="14"/>
      <c r="G167" s="14"/>
      <c r="H167" s="14"/>
      <c r="I167" s="14"/>
      <c r="J167" s="14"/>
      <c r="K167" s="14"/>
      <c r="L167" s="14"/>
      <c r="M167" s="14"/>
      <c r="N167" s="14"/>
      <c r="O167" s="14"/>
      <c r="P167" s="14"/>
      <c r="Q167" s="14"/>
      <c r="R167" s="14"/>
      <c r="S167" s="14"/>
      <c r="T167" s="14"/>
      <c r="U167" s="14"/>
      <c r="V167" s="14"/>
    </row>
    <row r="168" spans="1:22" x14ac:dyDescent="0.25">
      <c r="A168" s="15"/>
      <c r="B168" s="56" t="s">
        <v>264</v>
      </c>
      <c r="C168" s="56"/>
      <c r="D168" s="56"/>
      <c r="E168" s="56"/>
      <c r="F168" s="56"/>
      <c r="G168" s="56"/>
      <c r="H168" s="56"/>
      <c r="I168" s="56"/>
      <c r="J168" s="56"/>
      <c r="K168" s="56"/>
      <c r="L168" s="56"/>
      <c r="M168" s="56"/>
      <c r="N168" s="56"/>
      <c r="O168" s="56"/>
      <c r="P168" s="56"/>
      <c r="Q168" s="56"/>
      <c r="R168" s="56"/>
      <c r="S168" s="56"/>
      <c r="T168" s="56"/>
      <c r="U168" s="56"/>
      <c r="V168" s="56"/>
    </row>
    <row r="169" spans="1:22" x14ac:dyDescent="0.25">
      <c r="A169" s="15"/>
      <c r="B169" s="14"/>
      <c r="C169" s="14"/>
      <c r="D169" s="14"/>
      <c r="E169" s="14"/>
      <c r="F169" s="14"/>
      <c r="G169" s="14"/>
      <c r="H169" s="14"/>
      <c r="I169" s="14"/>
      <c r="J169" s="14"/>
      <c r="K169" s="14"/>
      <c r="L169" s="14"/>
      <c r="M169" s="14"/>
      <c r="N169" s="14"/>
      <c r="O169" s="14"/>
      <c r="P169" s="14"/>
      <c r="Q169" s="14"/>
      <c r="R169" s="14"/>
      <c r="S169" s="14"/>
      <c r="T169" s="14"/>
      <c r="U169" s="14"/>
      <c r="V169" s="14"/>
    </row>
    <row r="170" spans="1:22" x14ac:dyDescent="0.25">
      <c r="A170" s="15"/>
      <c r="B170" s="56" t="s">
        <v>265</v>
      </c>
      <c r="C170" s="56"/>
      <c r="D170" s="56"/>
      <c r="E170" s="56"/>
      <c r="F170" s="56"/>
      <c r="G170" s="56"/>
      <c r="H170" s="56"/>
      <c r="I170" s="56"/>
      <c r="J170" s="56"/>
      <c r="K170" s="56"/>
      <c r="L170" s="56"/>
      <c r="M170" s="56"/>
      <c r="N170" s="56"/>
      <c r="O170" s="56"/>
      <c r="P170" s="56"/>
      <c r="Q170" s="56"/>
      <c r="R170" s="56"/>
      <c r="S170" s="56"/>
      <c r="T170" s="56"/>
      <c r="U170" s="56"/>
      <c r="V170" s="56"/>
    </row>
    <row r="171" spans="1:22" x14ac:dyDescent="0.25">
      <c r="A171" s="15"/>
      <c r="B171" s="14"/>
      <c r="C171" s="14"/>
      <c r="D171" s="14"/>
      <c r="E171" s="14"/>
      <c r="F171" s="14"/>
      <c r="G171" s="14"/>
      <c r="H171" s="14"/>
      <c r="I171" s="14"/>
      <c r="J171" s="14"/>
      <c r="K171" s="14"/>
      <c r="L171" s="14"/>
      <c r="M171" s="14"/>
      <c r="N171" s="14"/>
      <c r="O171" s="14"/>
      <c r="P171" s="14"/>
      <c r="Q171" s="14"/>
      <c r="R171" s="14"/>
      <c r="S171" s="14"/>
      <c r="T171" s="14"/>
      <c r="U171" s="14"/>
      <c r="V171" s="14"/>
    </row>
    <row r="172" spans="1:22" x14ac:dyDescent="0.25">
      <c r="A172" s="15"/>
      <c r="B172" s="56" t="s">
        <v>266</v>
      </c>
      <c r="C172" s="56"/>
      <c r="D172" s="56"/>
      <c r="E172" s="56"/>
      <c r="F172" s="56"/>
      <c r="G172" s="56"/>
      <c r="H172" s="56"/>
      <c r="I172" s="56"/>
      <c r="J172" s="56"/>
      <c r="K172" s="56"/>
      <c r="L172" s="56"/>
      <c r="M172" s="56"/>
      <c r="N172" s="56"/>
      <c r="O172" s="56"/>
      <c r="P172" s="56"/>
      <c r="Q172" s="56"/>
      <c r="R172" s="56"/>
      <c r="S172" s="56"/>
      <c r="T172" s="56"/>
      <c r="U172" s="56"/>
      <c r="V172" s="56"/>
    </row>
    <row r="173" spans="1:22" x14ac:dyDescent="0.25">
      <c r="A173" s="15"/>
      <c r="B173" s="14"/>
      <c r="C173" s="14"/>
      <c r="D173" s="14"/>
      <c r="E173" s="14"/>
      <c r="F173" s="14"/>
      <c r="G173" s="14"/>
      <c r="H173" s="14"/>
      <c r="I173" s="14"/>
      <c r="J173" s="14"/>
      <c r="K173" s="14"/>
      <c r="L173" s="14"/>
      <c r="M173" s="14"/>
      <c r="N173" s="14"/>
      <c r="O173" s="14"/>
      <c r="P173" s="14"/>
      <c r="Q173" s="14"/>
      <c r="R173" s="14"/>
      <c r="S173" s="14"/>
      <c r="T173" s="14"/>
      <c r="U173" s="14"/>
      <c r="V173" s="14"/>
    </row>
    <row r="174" spans="1:22" x14ac:dyDescent="0.25">
      <c r="A174" s="15"/>
      <c r="B174" s="56" t="s">
        <v>267</v>
      </c>
      <c r="C174" s="56"/>
      <c r="D174" s="56"/>
      <c r="E174" s="56"/>
      <c r="F174" s="56"/>
      <c r="G174" s="56"/>
      <c r="H174" s="56"/>
      <c r="I174" s="56"/>
      <c r="J174" s="56"/>
      <c r="K174" s="56"/>
      <c r="L174" s="56"/>
      <c r="M174" s="56"/>
      <c r="N174" s="56"/>
      <c r="O174" s="56"/>
      <c r="P174" s="56"/>
      <c r="Q174" s="56"/>
      <c r="R174" s="56"/>
      <c r="S174" s="56"/>
      <c r="T174" s="56"/>
      <c r="U174" s="56"/>
      <c r="V174" s="56"/>
    </row>
    <row r="175" spans="1:22" x14ac:dyDescent="0.25">
      <c r="A175" s="15"/>
      <c r="B175" s="14"/>
      <c r="C175" s="14"/>
      <c r="D175" s="14"/>
      <c r="E175" s="14"/>
      <c r="F175" s="14"/>
      <c r="G175" s="14"/>
      <c r="H175" s="14"/>
      <c r="I175" s="14"/>
      <c r="J175" s="14"/>
      <c r="K175" s="14"/>
      <c r="L175" s="14"/>
      <c r="M175" s="14"/>
      <c r="N175" s="14"/>
      <c r="O175" s="14"/>
      <c r="P175" s="14"/>
      <c r="Q175" s="14"/>
      <c r="R175" s="14"/>
      <c r="S175" s="14"/>
      <c r="T175" s="14"/>
      <c r="U175" s="14"/>
      <c r="V175" s="14"/>
    </row>
    <row r="176" spans="1:22" x14ac:dyDescent="0.25">
      <c r="A176" s="15"/>
      <c r="B176" s="56" t="s">
        <v>268</v>
      </c>
      <c r="C176" s="56"/>
      <c r="D176" s="56"/>
      <c r="E176" s="56"/>
      <c r="F176" s="56"/>
      <c r="G176" s="56"/>
      <c r="H176" s="56"/>
      <c r="I176" s="56"/>
      <c r="J176" s="56"/>
      <c r="K176" s="56"/>
      <c r="L176" s="56"/>
      <c r="M176" s="56"/>
      <c r="N176" s="56"/>
      <c r="O176" s="56"/>
      <c r="P176" s="56"/>
      <c r="Q176" s="56"/>
      <c r="R176" s="56"/>
      <c r="S176" s="56"/>
      <c r="T176" s="56"/>
      <c r="U176" s="56"/>
      <c r="V176" s="56"/>
    </row>
    <row r="177" spans="1:22" x14ac:dyDescent="0.25">
      <c r="A177" s="15"/>
      <c r="B177" s="14"/>
      <c r="C177" s="14"/>
      <c r="D177" s="14"/>
      <c r="E177" s="14"/>
      <c r="F177" s="14"/>
      <c r="G177" s="14"/>
      <c r="H177" s="14"/>
      <c r="I177" s="14"/>
      <c r="J177" s="14"/>
      <c r="K177" s="14"/>
      <c r="L177" s="14"/>
      <c r="M177" s="14"/>
      <c r="N177" s="14"/>
      <c r="O177" s="14"/>
      <c r="P177" s="14"/>
      <c r="Q177" s="14"/>
      <c r="R177" s="14"/>
      <c r="S177" s="14"/>
      <c r="T177" s="14"/>
      <c r="U177" s="14"/>
      <c r="V177" s="14"/>
    </row>
    <row r="178" spans="1:22" x14ac:dyDescent="0.25">
      <c r="A178" s="15"/>
      <c r="B178" s="56" t="s">
        <v>269</v>
      </c>
      <c r="C178" s="56"/>
      <c r="D178" s="56"/>
      <c r="E178" s="56"/>
      <c r="F178" s="56"/>
      <c r="G178" s="56"/>
      <c r="H178" s="56"/>
      <c r="I178" s="56"/>
      <c r="J178" s="56"/>
      <c r="K178" s="56"/>
      <c r="L178" s="56"/>
      <c r="M178" s="56"/>
      <c r="N178" s="56"/>
      <c r="O178" s="56"/>
      <c r="P178" s="56"/>
      <c r="Q178" s="56"/>
      <c r="R178" s="56"/>
      <c r="S178" s="56"/>
      <c r="T178" s="56"/>
      <c r="U178" s="56"/>
      <c r="V178" s="56"/>
    </row>
    <row r="179" spans="1:22" x14ac:dyDescent="0.25">
      <c r="A179" s="15"/>
      <c r="B179" s="14"/>
      <c r="C179" s="14"/>
      <c r="D179" s="14"/>
      <c r="E179" s="14"/>
      <c r="F179" s="14"/>
      <c r="G179" s="14"/>
      <c r="H179" s="14"/>
      <c r="I179" s="14"/>
      <c r="J179" s="14"/>
      <c r="K179" s="14"/>
      <c r="L179" s="14"/>
      <c r="M179" s="14"/>
      <c r="N179" s="14"/>
      <c r="O179" s="14"/>
      <c r="P179" s="14"/>
      <c r="Q179" s="14"/>
      <c r="R179" s="14"/>
      <c r="S179" s="14"/>
      <c r="T179" s="14"/>
      <c r="U179" s="14"/>
      <c r="V179" s="14"/>
    </row>
    <row r="180" spans="1:22" x14ac:dyDescent="0.25">
      <c r="A180" s="15"/>
      <c r="B180" s="56" t="s">
        <v>270</v>
      </c>
      <c r="C180" s="56"/>
      <c r="D180" s="56"/>
      <c r="E180" s="56"/>
      <c r="F180" s="56"/>
      <c r="G180" s="56"/>
      <c r="H180" s="56"/>
      <c r="I180" s="56"/>
      <c r="J180" s="56"/>
      <c r="K180" s="56"/>
      <c r="L180" s="56"/>
      <c r="M180" s="56"/>
      <c r="N180" s="56"/>
      <c r="O180" s="56"/>
      <c r="P180" s="56"/>
      <c r="Q180" s="56"/>
      <c r="R180" s="56"/>
      <c r="S180" s="56"/>
      <c r="T180" s="56"/>
      <c r="U180" s="56"/>
      <c r="V180" s="56"/>
    </row>
    <row r="181" spans="1:22" x14ac:dyDescent="0.25">
      <c r="A181" s="15"/>
      <c r="B181" s="14"/>
      <c r="C181" s="14"/>
      <c r="D181" s="14"/>
      <c r="E181" s="14"/>
      <c r="F181" s="14"/>
      <c r="G181" s="14"/>
      <c r="H181" s="14"/>
      <c r="I181" s="14"/>
      <c r="J181" s="14"/>
      <c r="K181" s="14"/>
      <c r="L181" s="14"/>
      <c r="M181" s="14"/>
      <c r="N181" s="14"/>
      <c r="O181" s="14"/>
      <c r="P181" s="14"/>
      <c r="Q181" s="14"/>
      <c r="R181" s="14"/>
      <c r="S181" s="14"/>
      <c r="T181" s="14"/>
      <c r="U181" s="14"/>
      <c r="V181" s="14"/>
    </row>
    <row r="182" spans="1:22" x14ac:dyDescent="0.25">
      <c r="A182" s="15"/>
      <c r="B182" s="17" t="s">
        <v>271</v>
      </c>
      <c r="C182" s="17"/>
      <c r="D182" s="17"/>
      <c r="E182" s="17"/>
      <c r="F182" s="17"/>
      <c r="G182" s="17"/>
      <c r="H182" s="17"/>
      <c r="I182" s="17"/>
      <c r="J182" s="17"/>
      <c r="K182" s="17"/>
      <c r="L182" s="17"/>
      <c r="M182" s="17"/>
      <c r="N182" s="17"/>
      <c r="O182" s="17"/>
      <c r="P182" s="17"/>
      <c r="Q182" s="17"/>
      <c r="R182" s="17"/>
      <c r="S182" s="17"/>
      <c r="T182" s="17"/>
      <c r="U182" s="17"/>
      <c r="V182" s="17"/>
    </row>
    <row r="183" spans="1:22" x14ac:dyDescent="0.25">
      <c r="A183" s="15"/>
      <c r="B183" s="14"/>
      <c r="C183" s="14"/>
      <c r="D183" s="14"/>
      <c r="E183" s="14"/>
      <c r="F183" s="14"/>
      <c r="G183" s="14"/>
      <c r="H183" s="14"/>
      <c r="I183" s="14"/>
      <c r="J183" s="14"/>
      <c r="K183" s="14"/>
      <c r="L183" s="14"/>
      <c r="M183" s="14"/>
      <c r="N183" s="14"/>
      <c r="O183" s="14"/>
      <c r="P183" s="14"/>
      <c r="Q183" s="14"/>
      <c r="R183" s="14"/>
      <c r="S183" s="14"/>
      <c r="T183" s="14"/>
      <c r="U183" s="14"/>
      <c r="V183" s="14"/>
    </row>
    <row r="184" spans="1:22" ht="15.75" x14ac:dyDescent="0.25">
      <c r="A184" s="15"/>
      <c r="B184" s="34"/>
      <c r="C184" s="34"/>
      <c r="D184" s="34"/>
      <c r="E184" s="34"/>
      <c r="F184" s="34"/>
      <c r="G184" s="34"/>
      <c r="H184" s="34"/>
      <c r="I184" s="34"/>
      <c r="J184" s="34"/>
      <c r="K184" s="34"/>
      <c r="L184" s="34"/>
      <c r="M184" s="34"/>
      <c r="N184" s="34"/>
      <c r="O184" s="34"/>
      <c r="P184" s="34"/>
      <c r="Q184" s="34"/>
      <c r="R184" s="34"/>
      <c r="S184" s="34"/>
      <c r="T184" s="34"/>
      <c r="U184" s="34"/>
      <c r="V184" s="34"/>
    </row>
    <row r="185" spans="1:22" x14ac:dyDescent="0.25">
      <c r="A185" s="15"/>
      <c r="B185" s="5"/>
      <c r="C185" s="5"/>
      <c r="D185" s="5"/>
      <c r="E185" s="5"/>
      <c r="F185" s="5"/>
      <c r="G185" s="5"/>
      <c r="H185" s="5"/>
      <c r="I185" s="5"/>
      <c r="J185" s="5"/>
      <c r="K185" s="5"/>
      <c r="L185" s="5"/>
      <c r="M185" s="5"/>
      <c r="N185" s="5"/>
      <c r="O185" s="5"/>
      <c r="P185" s="5"/>
      <c r="Q185" s="5"/>
      <c r="R185" s="5"/>
      <c r="S185" s="5"/>
      <c r="T185" s="5"/>
      <c r="U185" s="5"/>
      <c r="V185" s="5"/>
    </row>
    <row r="186" spans="1:22" ht="15.75" thickBot="1" x14ac:dyDescent="0.3">
      <c r="A186" s="15"/>
      <c r="B186" s="5"/>
      <c r="C186" s="5" t="s">
        <v>166</v>
      </c>
      <c r="D186" s="32" t="s">
        <v>272</v>
      </c>
      <c r="E186" s="32"/>
      <c r="F186" s="32"/>
      <c r="G186" s="32"/>
      <c r="H186" s="32"/>
      <c r="I186" s="32"/>
      <c r="J186" s="32"/>
      <c r="K186" s="32"/>
      <c r="L186" s="32"/>
      <c r="M186" s="32"/>
      <c r="N186" s="32"/>
      <c r="O186" s="32"/>
      <c r="P186" s="32"/>
      <c r="Q186" s="32"/>
      <c r="R186" s="32"/>
      <c r="S186" s="32"/>
      <c r="T186" s="32"/>
      <c r="U186" s="32"/>
      <c r="V186" s="5"/>
    </row>
    <row r="187" spans="1:22" ht="15" customHeight="1" x14ac:dyDescent="0.25">
      <c r="A187" s="15"/>
      <c r="B187" s="14"/>
      <c r="C187" s="14" t="s">
        <v>166</v>
      </c>
      <c r="D187" s="38" t="s">
        <v>273</v>
      </c>
      <c r="E187" s="38"/>
      <c r="F187" s="39"/>
      <c r="G187" s="39" t="s">
        <v>166</v>
      </c>
      <c r="H187" s="38" t="s">
        <v>275</v>
      </c>
      <c r="I187" s="38"/>
      <c r="J187" s="39"/>
      <c r="K187" s="39" t="s">
        <v>166</v>
      </c>
      <c r="L187" s="38" t="s">
        <v>276</v>
      </c>
      <c r="M187" s="38"/>
      <c r="N187" s="39"/>
      <c r="O187" s="39" t="s">
        <v>166</v>
      </c>
      <c r="P187" s="38" t="s">
        <v>277</v>
      </c>
      <c r="Q187" s="38"/>
      <c r="R187" s="39"/>
      <c r="S187" s="39" t="s">
        <v>166</v>
      </c>
      <c r="T187" s="38" t="s">
        <v>278</v>
      </c>
      <c r="U187" s="38"/>
      <c r="V187" s="14"/>
    </row>
    <row r="188" spans="1:22" ht="15.75" thickBot="1" x14ac:dyDescent="0.3">
      <c r="A188" s="15"/>
      <c r="B188" s="14"/>
      <c r="C188" s="14"/>
      <c r="D188" s="32" t="s">
        <v>274</v>
      </c>
      <c r="E188" s="32"/>
      <c r="F188" s="14"/>
      <c r="G188" s="14"/>
      <c r="H188" s="32" t="s">
        <v>242</v>
      </c>
      <c r="I188" s="32"/>
      <c r="J188" s="14"/>
      <c r="K188" s="14"/>
      <c r="L188" s="32"/>
      <c r="M188" s="32"/>
      <c r="N188" s="14"/>
      <c r="O188" s="14"/>
      <c r="P188" s="32"/>
      <c r="Q188" s="32"/>
      <c r="R188" s="14"/>
      <c r="S188" s="14"/>
      <c r="T188" s="32"/>
      <c r="U188" s="32"/>
      <c r="V188" s="14"/>
    </row>
    <row r="189" spans="1:22" ht="15" customHeight="1" x14ac:dyDescent="0.25">
      <c r="A189" s="15"/>
      <c r="B189" s="5"/>
      <c r="C189" s="5" t="s">
        <v>166</v>
      </c>
      <c r="D189" s="31" t="s">
        <v>215</v>
      </c>
      <c r="E189" s="31"/>
      <c r="F189" s="31"/>
      <c r="G189" s="31"/>
      <c r="H189" s="31"/>
      <c r="I189" s="31"/>
      <c r="J189" s="31"/>
      <c r="K189" s="31"/>
      <c r="L189" s="31"/>
      <c r="M189" s="31"/>
      <c r="N189" s="31"/>
      <c r="O189" s="31"/>
      <c r="P189" s="31"/>
      <c r="Q189" s="31"/>
      <c r="R189" s="31"/>
      <c r="S189" s="31"/>
      <c r="T189" s="31"/>
      <c r="U189" s="31"/>
      <c r="V189" s="5"/>
    </row>
    <row r="190" spans="1:22" x14ac:dyDescent="0.25">
      <c r="A190" s="15"/>
      <c r="B190" s="21" t="s">
        <v>279</v>
      </c>
      <c r="C190" s="22" t="s">
        <v>166</v>
      </c>
      <c r="D190" s="22"/>
      <c r="E190" s="49"/>
      <c r="F190" s="49"/>
      <c r="G190" s="49"/>
      <c r="H190" s="49"/>
      <c r="I190" s="49"/>
      <c r="J190" s="49"/>
      <c r="K190" s="49"/>
      <c r="L190" s="49"/>
      <c r="M190" s="49"/>
      <c r="N190" s="49"/>
      <c r="O190" s="49"/>
      <c r="P190" s="49"/>
      <c r="Q190" s="49"/>
      <c r="R190" s="49"/>
      <c r="S190" s="49"/>
      <c r="T190" s="49"/>
      <c r="U190" s="49"/>
      <c r="V190" s="22"/>
    </row>
    <row r="191" spans="1:22" x14ac:dyDescent="0.25">
      <c r="A191" s="15"/>
      <c r="B191" s="3" t="s">
        <v>280</v>
      </c>
      <c r="C191" s="5" t="s">
        <v>166</v>
      </c>
      <c r="D191" s="5" t="s">
        <v>219</v>
      </c>
      <c r="E191" s="25">
        <v>41443</v>
      </c>
      <c r="F191" t="s">
        <v>166</v>
      </c>
      <c r="G191" s="5" t="s">
        <v>166</v>
      </c>
      <c r="H191" s="5" t="s">
        <v>219</v>
      </c>
      <c r="I191" s="25">
        <v>41443</v>
      </c>
      <c r="J191" t="s">
        <v>166</v>
      </c>
      <c r="K191" s="5" t="s">
        <v>166</v>
      </c>
      <c r="L191" s="5" t="s">
        <v>219</v>
      </c>
      <c r="M191" s="25">
        <v>41443</v>
      </c>
      <c r="N191" t="s">
        <v>166</v>
      </c>
      <c r="O191" s="5" t="s">
        <v>166</v>
      </c>
      <c r="P191" t="s">
        <v>219</v>
      </c>
      <c r="Q191" s="26" t="s">
        <v>172</v>
      </c>
      <c r="R191" t="s">
        <v>166</v>
      </c>
      <c r="S191" s="5" t="s">
        <v>166</v>
      </c>
      <c r="T191" t="s">
        <v>219</v>
      </c>
      <c r="U191" s="26" t="s">
        <v>172</v>
      </c>
      <c r="V191" t="s">
        <v>166</v>
      </c>
    </row>
    <row r="192" spans="1:22" ht="30" x14ac:dyDescent="0.25">
      <c r="A192" s="15"/>
      <c r="B192" s="21" t="s">
        <v>281</v>
      </c>
      <c r="C192" s="22" t="s">
        <v>166</v>
      </c>
      <c r="D192" s="22"/>
      <c r="E192" s="23">
        <v>169110</v>
      </c>
      <c r="F192" s="24" t="s">
        <v>166</v>
      </c>
      <c r="G192" s="22" t="s">
        <v>166</v>
      </c>
      <c r="H192" s="22"/>
      <c r="I192" s="23">
        <v>169110</v>
      </c>
      <c r="J192" s="24" t="s">
        <v>166</v>
      </c>
      <c r="K192" s="22" t="s">
        <v>166</v>
      </c>
      <c r="L192" s="24"/>
      <c r="M192" s="35" t="s">
        <v>172</v>
      </c>
      <c r="N192" s="24" t="s">
        <v>166</v>
      </c>
      <c r="O192" s="22" t="s">
        <v>166</v>
      </c>
      <c r="P192" s="22"/>
      <c r="Q192" s="23">
        <v>169110</v>
      </c>
      <c r="R192" s="24" t="s">
        <v>166</v>
      </c>
      <c r="S192" s="22" t="s">
        <v>166</v>
      </c>
      <c r="T192" s="24"/>
      <c r="U192" s="35" t="s">
        <v>172</v>
      </c>
      <c r="V192" s="24" t="s">
        <v>166</v>
      </c>
    </row>
    <row r="193" spans="1:22" x14ac:dyDescent="0.25">
      <c r="A193" s="15"/>
      <c r="B193" s="3" t="s">
        <v>282</v>
      </c>
      <c r="C193" s="5" t="s">
        <v>166</v>
      </c>
      <c r="D193" s="5"/>
      <c r="E193" s="25">
        <v>40835</v>
      </c>
      <c r="F193" t="s">
        <v>166</v>
      </c>
      <c r="G193" s="5" t="s">
        <v>166</v>
      </c>
      <c r="H193" s="5"/>
      <c r="I193" s="25">
        <v>40220</v>
      </c>
      <c r="J193" t="s">
        <v>166</v>
      </c>
      <c r="K193" s="5" t="s">
        <v>166</v>
      </c>
      <c r="M193" s="26" t="s">
        <v>172</v>
      </c>
      <c r="N193" t="s">
        <v>166</v>
      </c>
      <c r="O193" s="5" t="s">
        <v>166</v>
      </c>
      <c r="P193" s="5"/>
      <c r="Q193" s="25">
        <v>40220</v>
      </c>
      <c r="R193" t="s">
        <v>166</v>
      </c>
      <c r="S193" s="5" t="s">
        <v>166</v>
      </c>
      <c r="U193" s="26" t="s">
        <v>172</v>
      </c>
      <c r="V193" t="s">
        <v>166</v>
      </c>
    </row>
    <row r="194" spans="1:22" x14ac:dyDescent="0.25">
      <c r="A194" s="15"/>
      <c r="B194" s="21" t="s">
        <v>283</v>
      </c>
      <c r="C194" s="22" t="s">
        <v>166</v>
      </c>
      <c r="D194" s="22"/>
      <c r="E194" s="36">
        <v>738</v>
      </c>
      <c r="F194" s="24" t="s">
        <v>166</v>
      </c>
      <c r="G194" s="22" t="s">
        <v>166</v>
      </c>
      <c r="H194" s="22"/>
      <c r="I194" s="36">
        <v>738</v>
      </c>
      <c r="J194" s="24" t="s">
        <v>166</v>
      </c>
      <c r="K194" s="22" t="s">
        <v>166</v>
      </c>
      <c r="L194" s="24"/>
      <c r="M194" s="35" t="s">
        <v>172</v>
      </c>
      <c r="N194" s="24" t="s">
        <v>166</v>
      </c>
      <c r="O194" s="22" t="s">
        <v>166</v>
      </c>
      <c r="P194" s="24"/>
      <c r="Q194" s="35" t="s">
        <v>172</v>
      </c>
      <c r="R194" s="24" t="s">
        <v>166</v>
      </c>
      <c r="S194" s="22" t="s">
        <v>166</v>
      </c>
      <c r="T194" s="22"/>
      <c r="U194" s="36">
        <v>738</v>
      </c>
      <c r="V194" s="24" t="s">
        <v>166</v>
      </c>
    </row>
    <row r="195" spans="1:22" x14ac:dyDescent="0.25">
      <c r="A195" s="15"/>
      <c r="B195" s="3" t="s">
        <v>284</v>
      </c>
      <c r="C195" s="5" t="s">
        <v>166</v>
      </c>
      <c r="D195" s="5"/>
      <c r="E195" s="25">
        <v>272086</v>
      </c>
      <c r="F195" t="s">
        <v>166</v>
      </c>
      <c r="G195" s="5" t="s">
        <v>166</v>
      </c>
      <c r="H195" s="5"/>
      <c r="I195" s="25">
        <v>273992</v>
      </c>
      <c r="J195" t="s">
        <v>166</v>
      </c>
      <c r="K195" s="5" t="s">
        <v>166</v>
      </c>
      <c r="M195" s="26" t="s">
        <v>172</v>
      </c>
      <c r="N195" t="s">
        <v>166</v>
      </c>
      <c r="O195" s="5" t="s">
        <v>166</v>
      </c>
      <c r="Q195" s="26" t="s">
        <v>172</v>
      </c>
      <c r="R195" t="s">
        <v>166</v>
      </c>
      <c r="S195" s="5" t="s">
        <v>166</v>
      </c>
      <c r="T195" s="5"/>
      <c r="U195" s="25">
        <v>273992</v>
      </c>
      <c r="V195" t="s">
        <v>166</v>
      </c>
    </row>
    <row r="196" spans="1:22" x14ac:dyDescent="0.25">
      <c r="A196" s="15"/>
      <c r="B196" s="21" t="s">
        <v>224</v>
      </c>
      <c r="C196" s="22" t="s">
        <v>166</v>
      </c>
      <c r="D196" s="22"/>
      <c r="E196" s="36">
        <v>69</v>
      </c>
      <c r="F196" s="24" t="s">
        <v>166</v>
      </c>
      <c r="G196" s="22" t="s">
        <v>166</v>
      </c>
      <c r="H196" s="22"/>
      <c r="I196" s="36">
        <v>69</v>
      </c>
      <c r="J196" s="24" t="s">
        <v>166</v>
      </c>
      <c r="K196" s="22" t="s">
        <v>166</v>
      </c>
      <c r="L196" s="24"/>
      <c r="M196" s="35" t="s">
        <v>172</v>
      </c>
      <c r="N196" s="24" t="s">
        <v>166</v>
      </c>
      <c r="O196" s="22" t="s">
        <v>166</v>
      </c>
      <c r="P196" s="22"/>
      <c r="Q196" s="36">
        <v>69</v>
      </c>
      <c r="R196" s="24" t="s">
        <v>166</v>
      </c>
      <c r="S196" s="22" t="s">
        <v>166</v>
      </c>
      <c r="T196" s="24"/>
      <c r="U196" s="35" t="s">
        <v>172</v>
      </c>
      <c r="V196" s="24" t="s">
        <v>166</v>
      </c>
    </row>
    <row r="197" spans="1:22" x14ac:dyDescent="0.25">
      <c r="A197" s="15"/>
      <c r="B197" s="3" t="s">
        <v>285</v>
      </c>
      <c r="C197" s="5" t="s">
        <v>166</v>
      </c>
      <c r="D197" s="5"/>
      <c r="E197" s="5"/>
      <c r="F197" s="5"/>
      <c r="G197" s="5" t="s">
        <v>166</v>
      </c>
      <c r="H197" s="5"/>
      <c r="I197" s="5"/>
      <c r="J197" s="5"/>
      <c r="K197" s="5" t="s">
        <v>166</v>
      </c>
      <c r="L197" s="5"/>
      <c r="M197" s="5"/>
      <c r="N197" s="5"/>
      <c r="O197" s="5" t="s">
        <v>166</v>
      </c>
      <c r="P197" s="5"/>
      <c r="Q197" s="5"/>
      <c r="R197" s="5"/>
      <c r="S197" s="5" t="s">
        <v>166</v>
      </c>
      <c r="T197" s="5"/>
      <c r="U197" s="5"/>
      <c r="V197" s="5"/>
    </row>
    <row r="198" spans="1:22" x14ac:dyDescent="0.25">
      <c r="A198" s="15"/>
      <c r="B198" s="21" t="s">
        <v>42</v>
      </c>
      <c r="C198" s="22" t="s">
        <v>166</v>
      </c>
      <c r="D198" s="22"/>
      <c r="E198" s="23">
        <v>483254</v>
      </c>
      <c r="F198" s="24" t="s">
        <v>166</v>
      </c>
      <c r="G198" s="22" t="s">
        <v>166</v>
      </c>
      <c r="H198" s="22"/>
      <c r="I198" s="23">
        <v>483733</v>
      </c>
      <c r="J198" s="24" t="s">
        <v>166</v>
      </c>
      <c r="K198" s="22" t="s">
        <v>166</v>
      </c>
      <c r="L198" s="24"/>
      <c r="M198" s="35" t="s">
        <v>172</v>
      </c>
      <c r="N198" s="24" t="s">
        <v>166</v>
      </c>
      <c r="O198" s="22" t="s">
        <v>166</v>
      </c>
      <c r="P198" s="22"/>
      <c r="Q198" s="23">
        <v>483733</v>
      </c>
      <c r="R198" s="24" t="s">
        <v>166</v>
      </c>
      <c r="S198" s="22" t="s">
        <v>166</v>
      </c>
      <c r="T198" s="24"/>
      <c r="U198" s="35" t="s">
        <v>172</v>
      </c>
      <c r="V198" s="24" t="s">
        <v>166</v>
      </c>
    </row>
    <row r="199" spans="1:22" x14ac:dyDescent="0.25">
      <c r="A199" s="15"/>
      <c r="B199" s="3" t="s">
        <v>45</v>
      </c>
      <c r="C199" s="5" t="s">
        <v>166</v>
      </c>
      <c r="D199" s="5"/>
      <c r="E199" s="37">
        <v>623</v>
      </c>
      <c r="F199" t="s">
        <v>166</v>
      </c>
      <c r="G199" s="5" t="s">
        <v>166</v>
      </c>
      <c r="H199" s="5"/>
      <c r="I199" s="37">
        <v>623</v>
      </c>
      <c r="J199" t="s">
        <v>166</v>
      </c>
      <c r="K199" s="5" t="s">
        <v>166</v>
      </c>
      <c r="M199" s="26" t="s">
        <v>172</v>
      </c>
      <c r="N199" t="s">
        <v>166</v>
      </c>
      <c r="O199" s="5" t="s">
        <v>166</v>
      </c>
      <c r="P199" s="5"/>
      <c r="Q199" s="37">
        <v>623</v>
      </c>
      <c r="R199" t="s">
        <v>166</v>
      </c>
      <c r="S199" s="5" t="s">
        <v>166</v>
      </c>
      <c r="U199" s="26" t="s">
        <v>172</v>
      </c>
      <c r="V199" t="s">
        <v>166</v>
      </c>
    </row>
    <row r="200" spans="1:22" x14ac:dyDescent="0.25">
      <c r="A200" s="15"/>
      <c r="B200" s="21" t="s">
        <v>46</v>
      </c>
      <c r="C200" s="22" t="s">
        <v>166</v>
      </c>
      <c r="D200" s="22"/>
      <c r="E200" s="23">
        <v>5000</v>
      </c>
      <c r="F200" s="24" t="s">
        <v>166</v>
      </c>
      <c r="G200" s="22" t="s">
        <v>166</v>
      </c>
      <c r="H200" s="22"/>
      <c r="I200" s="23">
        <v>5013</v>
      </c>
      <c r="J200" s="24" t="s">
        <v>166</v>
      </c>
      <c r="K200" s="22" t="s">
        <v>166</v>
      </c>
      <c r="L200" s="24"/>
      <c r="M200" s="35" t="s">
        <v>172</v>
      </c>
      <c r="N200" s="24" t="s">
        <v>166</v>
      </c>
      <c r="O200" s="22" t="s">
        <v>166</v>
      </c>
      <c r="P200" s="22"/>
      <c r="Q200" s="23">
        <v>5013</v>
      </c>
      <c r="R200" s="24" t="s">
        <v>166</v>
      </c>
      <c r="S200" s="22" t="s">
        <v>166</v>
      </c>
      <c r="T200" s="24"/>
      <c r="U200" s="35" t="s">
        <v>172</v>
      </c>
      <c r="V200" s="24" t="s">
        <v>166</v>
      </c>
    </row>
    <row r="201" spans="1:22" x14ac:dyDescent="0.25">
      <c r="A201" s="15"/>
      <c r="B201" s="14"/>
      <c r="C201" s="14"/>
      <c r="D201" s="14"/>
      <c r="E201" s="14"/>
      <c r="F201" s="14"/>
      <c r="G201" s="14"/>
      <c r="H201" s="14"/>
      <c r="I201" s="14"/>
      <c r="J201" s="14"/>
      <c r="K201" s="14"/>
      <c r="L201" s="14"/>
      <c r="M201" s="14"/>
      <c r="N201" s="14"/>
      <c r="O201" s="14"/>
      <c r="P201" s="14"/>
      <c r="Q201" s="14"/>
      <c r="R201" s="14"/>
      <c r="S201" s="14"/>
      <c r="T201" s="14"/>
      <c r="U201" s="14"/>
      <c r="V201" s="14"/>
    </row>
    <row r="202" spans="1:22" ht="23.25" x14ac:dyDescent="0.35">
      <c r="A202" s="15"/>
      <c r="B202" s="57"/>
      <c r="C202" s="57"/>
      <c r="D202" s="57"/>
      <c r="E202" s="57"/>
      <c r="F202" s="57"/>
      <c r="G202" s="57"/>
      <c r="H202" s="57"/>
      <c r="I202" s="57"/>
      <c r="J202" s="57"/>
      <c r="K202" s="57"/>
      <c r="L202" s="57"/>
      <c r="M202" s="57"/>
      <c r="N202" s="57"/>
      <c r="O202" s="57"/>
      <c r="P202" s="57"/>
      <c r="Q202" s="57"/>
      <c r="R202" s="57"/>
      <c r="S202" s="57"/>
      <c r="T202" s="57"/>
      <c r="U202" s="57"/>
      <c r="V202" s="57"/>
    </row>
    <row r="203" spans="1:22" x14ac:dyDescent="0.25">
      <c r="A203" s="15"/>
      <c r="B203" s="14"/>
      <c r="C203" s="14"/>
      <c r="D203" s="14"/>
      <c r="E203" s="14"/>
      <c r="F203" s="14"/>
      <c r="G203" s="14"/>
      <c r="H203" s="14"/>
      <c r="I203" s="14"/>
      <c r="J203" s="14"/>
      <c r="K203" s="14"/>
      <c r="L203" s="14"/>
      <c r="M203" s="14"/>
      <c r="N203" s="14"/>
      <c r="O203" s="14"/>
      <c r="P203" s="14"/>
      <c r="Q203" s="14"/>
      <c r="R203" s="14"/>
      <c r="S203" s="14"/>
      <c r="T203" s="14"/>
      <c r="U203" s="14"/>
      <c r="V203" s="14"/>
    </row>
    <row r="204" spans="1:22" x14ac:dyDescent="0.25">
      <c r="A204" s="15"/>
      <c r="B204" s="18"/>
      <c r="C204" s="18"/>
      <c r="D204" s="18"/>
      <c r="E204" s="18"/>
      <c r="F204" s="18"/>
      <c r="G204" s="18"/>
      <c r="H204" s="18"/>
      <c r="I204" s="18"/>
      <c r="J204" s="18"/>
      <c r="K204" s="18"/>
      <c r="L204" s="18"/>
      <c r="M204" s="18"/>
      <c r="N204" s="18"/>
      <c r="O204" s="18"/>
      <c r="P204" s="18"/>
      <c r="Q204" s="18"/>
      <c r="R204" s="18"/>
      <c r="S204" s="18"/>
      <c r="T204" s="18"/>
      <c r="U204" s="18"/>
      <c r="V204" s="18"/>
    </row>
    <row r="205" spans="1:22" x14ac:dyDescent="0.25">
      <c r="A205" s="15"/>
      <c r="B205" s="5"/>
      <c r="C205" s="5"/>
      <c r="D205" s="5"/>
      <c r="E205" s="5"/>
      <c r="F205" s="5"/>
      <c r="G205" s="5"/>
      <c r="H205" s="5"/>
      <c r="I205" s="5"/>
      <c r="J205" s="5"/>
      <c r="K205" s="5"/>
      <c r="L205" s="5"/>
      <c r="M205" s="5"/>
      <c r="N205" s="5"/>
      <c r="O205" s="5"/>
      <c r="P205" s="5"/>
      <c r="Q205" s="5"/>
      <c r="R205" s="5"/>
      <c r="S205" s="5"/>
      <c r="T205" s="5"/>
      <c r="U205" s="5"/>
      <c r="V205" s="5"/>
    </row>
    <row r="206" spans="1:22" ht="15.75" thickBot="1" x14ac:dyDescent="0.3">
      <c r="A206" s="15"/>
      <c r="B206" s="5"/>
      <c r="C206" s="5" t="s">
        <v>166</v>
      </c>
      <c r="D206" s="32" t="s">
        <v>286</v>
      </c>
      <c r="E206" s="32"/>
      <c r="F206" s="32"/>
      <c r="G206" s="32"/>
      <c r="H206" s="32"/>
      <c r="I206" s="32"/>
      <c r="J206" s="32"/>
      <c r="K206" s="32"/>
      <c r="L206" s="32"/>
      <c r="M206" s="32"/>
      <c r="N206" s="32"/>
      <c r="O206" s="32"/>
      <c r="P206" s="32"/>
      <c r="Q206" s="32"/>
      <c r="R206" s="32"/>
      <c r="S206" s="32"/>
      <c r="T206" s="32"/>
      <c r="U206" s="32"/>
      <c r="V206" s="5"/>
    </row>
    <row r="207" spans="1:22" ht="15" customHeight="1" x14ac:dyDescent="0.25">
      <c r="A207" s="15"/>
      <c r="B207" s="14"/>
      <c r="C207" s="14" t="s">
        <v>166</v>
      </c>
      <c r="D207" s="38" t="s">
        <v>273</v>
      </c>
      <c r="E207" s="38"/>
      <c r="F207" s="39"/>
      <c r="G207" s="39" t="s">
        <v>166</v>
      </c>
      <c r="H207" s="38" t="s">
        <v>275</v>
      </c>
      <c r="I207" s="38"/>
      <c r="J207" s="39"/>
      <c r="K207" s="39" t="s">
        <v>166</v>
      </c>
      <c r="L207" s="38" t="s">
        <v>276</v>
      </c>
      <c r="M207" s="38"/>
      <c r="N207" s="39"/>
      <c r="O207" s="39" t="s">
        <v>166</v>
      </c>
      <c r="P207" s="38" t="s">
        <v>277</v>
      </c>
      <c r="Q207" s="38"/>
      <c r="R207" s="39"/>
      <c r="S207" s="39" t="s">
        <v>166</v>
      </c>
      <c r="T207" s="38" t="s">
        <v>278</v>
      </c>
      <c r="U207" s="38"/>
      <c r="V207" s="14"/>
    </row>
    <row r="208" spans="1:22" ht="15.75" thickBot="1" x14ac:dyDescent="0.3">
      <c r="A208" s="15"/>
      <c r="B208" s="14"/>
      <c r="C208" s="14"/>
      <c r="D208" s="32" t="s">
        <v>274</v>
      </c>
      <c r="E208" s="32"/>
      <c r="F208" s="14"/>
      <c r="G208" s="14"/>
      <c r="H208" s="32" t="s">
        <v>242</v>
      </c>
      <c r="I208" s="32"/>
      <c r="J208" s="14"/>
      <c r="K208" s="14"/>
      <c r="L208" s="32"/>
      <c r="M208" s="32"/>
      <c r="N208" s="14"/>
      <c r="O208" s="14"/>
      <c r="P208" s="32"/>
      <c r="Q208" s="32"/>
      <c r="R208" s="14"/>
      <c r="S208" s="14"/>
      <c r="T208" s="32"/>
      <c r="U208" s="32"/>
      <c r="V208" s="14"/>
    </row>
    <row r="209" spans="1:22" ht="15" customHeight="1" x14ac:dyDescent="0.25">
      <c r="A209" s="15"/>
      <c r="B209" s="5"/>
      <c r="C209" s="5" t="s">
        <v>166</v>
      </c>
      <c r="D209" s="31" t="s">
        <v>215</v>
      </c>
      <c r="E209" s="31"/>
      <c r="F209" s="31"/>
      <c r="G209" s="31"/>
      <c r="H209" s="31"/>
      <c r="I209" s="31"/>
      <c r="J209" s="31"/>
      <c r="K209" s="31"/>
      <c r="L209" s="31"/>
      <c r="M209" s="31"/>
      <c r="N209" s="31"/>
      <c r="O209" s="31"/>
      <c r="P209" s="31"/>
      <c r="Q209" s="31"/>
      <c r="R209" s="31"/>
      <c r="S209" s="31"/>
      <c r="T209" s="31"/>
      <c r="U209" s="31"/>
      <c r="V209" s="5"/>
    </row>
    <row r="210" spans="1:22" x14ac:dyDescent="0.25">
      <c r="A210" s="15"/>
      <c r="B210" s="21" t="s">
        <v>279</v>
      </c>
      <c r="C210" s="22" t="s">
        <v>166</v>
      </c>
      <c r="D210" s="22"/>
      <c r="E210" s="49"/>
      <c r="F210" s="49"/>
      <c r="G210" s="49"/>
      <c r="H210" s="49"/>
      <c r="I210" s="49"/>
      <c r="J210" s="49"/>
      <c r="K210" s="49"/>
      <c r="L210" s="49"/>
      <c r="M210" s="49"/>
      <c r="N210" s="49"/>
      <c r="O210" s="49"/>
      <c r="P210" s="49"/>
      <c r="Q210" s="49"/>
      <c r="R210" s="49"/>
      <c r="S210" s="49"/>
      <c r="T210" s="49"/>
      <c r="U210" s="49"/>
      <c r="V210" s="22"/>
    </row>
    <row r="211" spans="1:22" x14ac:dyDescent="0.25">
      <c r="A211" s="15"/>
      <c r="B211" s="3" t="s">
        <v>280</v>
      </c>
      <c r="C211" s="5" t="s">
        <v>166</v>
      </c>
      <c r="D211" s="5" t="s">
        <v>219</v>
      </c>
      <c r="E211" s="25">
        <v>47720</v>
      </c>
      <c r="F211" t="s">
        <v>166</v>
      </c>
      <c r="G211" s="5" t="s">
        <v>166</v>
      </c>
      <c r="H211" s="5" t="s">
        <v>219</v>
      </c>
      <c r="I211" s="25">
        <v>47720</v>
      </c>
      <c r="J211" t="s">
        <v>166</v>
      </c>
      <c r="K211" s="5" t="s">
        <v>166</v>
      </c>
      <c r="L211" s="5" t="s">
        <v>219</v>
      </c>
      <c r="M211" s="25">
        <v>47720</v>
      </c>
      <c r="N211" t="s">
        <v>166</v>
      </c>
      <c r="O211" s="5" t="s">
        <v>166</v>
      </c>
      <c r="P211" t="s">
        <v>219</v>
      </c>
      <c r="Q211" s="26" t="s">
        <v>172</v>
      </c>
      <c r="R211" t="s">
        <v>166</v>
      </c>
      <c r="S211" s="5" t="s">
        <v>166</v>
      </c>
      <c r="T211" t="s">
        <v>219</v>
      </c>
      <c r="U211" s="26" t="s">
        <v>172</v>
      </c>
      <c r="V211" t="s">
        <v>166</v>
      </c>
    </row>
    <row r="212" spans="1:22" ht="30" x14ac:dyDescent="0.25">
      <c r="A212" s="15"/>
      <c r="B212" s="21" t="s">
        <v>281</v>
      </c>
      <c r="C212" s="22" t="s">
        <v>166</v>
      </c>
      <c r="D212" s="22"/>
      <c r="E212" s="23">
        <v>135754</v>
      </c>
      <c r="F212" s="24" t="s">
        <v>166</v>
      </c>
      <c r="G212" s="22" t="s">
        <v>166</v>
      </c>
      <c r="H212" s="22"/>
      <c r="I212" s="23">
        <v>135754</v>
      </c>
      <c r="J212" s="24" t="s">
        <v>166</v>
      </c>
      <c r="K212" s="22" t="s">
        <v>166</v>
      </c>
      <c r="L212" s="24"/>
      <c r="M212" s="35" t="s">
        <v>172</v>
      </c>
      <c r="N212" s="24" t="s">
        <v>166</v>
      </c>
      <c r="O212" s="22" t="s">
        <v>166</v>
      </c>
      <c r="P212" s="22"/>
      <c r="Q212" s="23">
        <v>135754</v>
      </c>
      <c r="R212" s="24" t="s">
        <v>166</v>
      </c>
      <c r="S212" s="22" t="s">
        <v>166</v>
      </c>
      <c r="T212" s="24"/>
      <c r="U212" s="35" t="s">
        <v>172</v>
      </c>
      <c r="V212" s="24" t="s">
        <v>166</v>
      </c>
    </row>
    <row r="213" spans="1:22" x14ac:dyDescent="0.25">
      <c r="A213" s="15"/>
      <c r="B213" s="3" t="s">
        <v>282</v>
      </c>
      <c r="C213" s="5" t="s">
        <v>166</v>
      </c>
      <c r="D213" s="5"/>
      <c r="E213" s="25">
        <v>35050</v>
      </c>
      <c r="F213" t="s">
        <v>166</v>
      </c>
      <c r="G213" s="5" t="s">
        <v>166</v>
      </c>
      <c r="H213" s="5"/>
      <c r="I213" s="25">
        <v>33365</v>
      </c>
      <c r="J213" t="s">
        <v>166</v>
      </c>
      <c r="K213" s="5" t="s">
        <v>166</v>
      </c>
      <c r="M213" s="26" t="s">
        <v>172</v>
      </c>
      <c r="N213" t="s">
        <v>166</v>
      </c>
      <c r="O213" s="5" t="s">
        <v>166</v>
      </c>
      <c r="P213" s="5"/>
      <c r="Q213" s="25">
        <v>33365</v>
      </c>
      <c r="R213" t="s">
        <v>166</v>
      </c>
      <c r="S213" s="5" t="s">
        <v>166</v>
      </c>
      <c r="U213" s="26" t="s">
        <v>172</v>
      </c>
      <c r="V213" t="s">
        <v>166</v>
      </c>
    </row>
    <row r="214" spans="1:22" x14ac:dyDescent="0.25">
      <c r="A214" s="15"/>
      <c r="B214" s="21" t="s">
        <v>283</v>
      </c>
      <c r="C214" s="22" t="s">
        <v>166</v>
      </c>
      <c r="D214" s="22"/>
      <c r="E214" s="36">
        <v>906</v>
      </c>
      <c r="F214" s="24" t="s">
        <v>166</v>
      </c>
      <c r="G214" s="22" t="s">
        <v>166</v>
      </c>
      <c r="H214" s="22"/>
      <c r="I214" s="36">
        <v>906</v>
      </c>
      <c r="J214" s="24" t="s">
        <v>166</v>
      </c>
      <c r="K214" s="22" t="s">
        <v>166</v>
      </c>
      <c r="L214" s="24"/>
      <c r="M214" s="35" t="s">
        <v>172</v>
      </c>
      <c r="N214" s="24" t="s">
        <v>166</v>
      </c>
      <c r="O214" s="22" t="s">
        <v>166</v>
      </c>
      <c r="P214" s="24"/>
      <c r="Q214" s="35" t="s">
        <v>172</v>
      </c>
      <c r="R214" s="24" t="s">
        <v>166</v>
      </c>
      <c r="S214" s="22" t="s">
        <v>166</v>
      </c>
      <c r="T214" s="22"/>
      <c r="U214" s="36">
        <v>906</v>
      </c>
      <c r="V214" s="24" t="s">
        <v>166</v>
      </c>
    </row>
    <row r="215" spans="1:22" x14ac:dyDescent="0.25">
      <c r="A215" s="15"/>
      <c r="B215" s="3" t="s">
        <v>284</v>
      </c>
      <c r="C215" s="5" t="s">
        <v>166</v>
      </c>
      <c r="D215" s="5"/>
      <c r="E215" s="25">
        <v>300927</v>
      </c>
      <c r="F215" t="s">
        <v>166</v>
      </c>
      <c r="G215" s="5" t="s">
        <v>166</v>
      </c>
      <c r="H215" s="5"/>
      <c r="I215" s="25">
        <v>303291</v>
      </c>
      <c r="J215" t="s">
        <v>166</v>
      </c>
      <c r="K215" s="5" t="s">
        <v>166</v>
      </c>
      <c r="M215" s="26" t="s">
        <v>172</v>
      </c>
      <c r="N215" t="s">
        <v>166</v>
      </c>
      <c r="O215" s="5" t="s">
        <v>166</v>
      </c>
      <c r="Q215" s="26" t="s">
        <v>172</v>
      </c>
      <c r="R215" t="s">
        <v>166</v>
      </c>
      <c r="S215" s="5" t="s">
        <v>166</v>
      </c>
      <c r="T215" s="5"/>
      <c r="U215" s="25">
        <v>303291</v>
      </c>
      <c r="V215" t="s">
        <v>166</v>
      </c>
    </row>
    <row r="216" spans="1:22" x14ac:dyDescent="0.25">
      <c r="A216" s="15"/>
      <c r="B216" s="21" t="s">
        <v>285</v>
      </c>
      <c r="C216" s="22" t="s">
        <v>166</v>
      </c>
      <c r="D216" s="22"/>
      <c r="E216" s="22"/>
      <c r="F216" s="22"/>
      <c r="G216" s="22" t="s">
        <v>166</v>
      </c>
      <c r="H216" s="22"/>
      <c r="I216" s="22"/>
      <c r="J216" s="22"/>
      <c r="K216" s="22" t="s">
        <v>166</v>
      </c>
      <c r="L216" s="22"/>
      <c r="M216" s="22"/>
      <c r="N216" s="22"/>
      <c r="O216" s="22" t="s">
        <v>166</v>
      </c>
      <c r="P216" s="22"/>
      <c r="Q216" s="22"/>
      <c r="R216" s="22"/>
      <c r="S216" s="22" t="s">
        <v>166</v>
      </c>
      <c r="T216" s="22"/>
      <c r="U216" s="22"/>
      <c r="V216" s="22"/>
    </row>
    <row r="217" spans="1:22" x14ac:dyDescent="0.25">
      <c r="A217" s="15"/>
      <c r="B217" s="3" t="s">
        <v>42</v>
      </c>
      <c r="C217" s="5" t="s">
        <v>166</v>
      </c>
      <c r="D217" s="5"/>
      <c r="E217" s="25">
        <v>484279</v>
      </c>
      <c r="F217" t="s">
        <v>166</v>
      </c>
      <c r="G217" s="5" t="s">
        <v>166</v>
      </c>
      <c r="H217" s="5"/>
      <c r="I217" s="25">
        <v>484957</v>
      </c>
      <c r="J217" t="s">
        <v>166</v>
      </c>
      <c r="K217" s="5" t="s">
        <v>166</v>
      </c>
      <c r="M217" s="26" t="s">
        <v>172</v>
      </c>
      <c r="N217" t="s">
        <v>166</v>
      </c>
      <c r="O217" s="5" t="s">
        <v>166</v>
      </c>
      <c r="P217" s="5"/>
      <c r="Q217" s="25">
        <v>484957</v>
      </c>
      <c r="R217" t="s">
        <v>166</v>
      </c>
      <c r="S217" s="5" t="s">
        <v>166</v>
      </c>
      <c r="U217" s="26" t="s">
        <v>172</v>
      </c>
      <c r="V217" t="s">
        <v>166</v>
      </c>
    </row>
    <row r="218" spans="1:22" x14ac:dyDescent="0.25">
      <c r="A218" s="15"/>
      <c r="B218" s="21" t="s">
        <v>45</v>
      </c>
      <c r="C218" s="22" t="s">
        <v>166</v>
      </c>
      <c r="D218" s="22"/>
      <c r="E218" s="23">
        <v>1231</v>
      </c>
      <c r="F218" s="24" t="s">
        <v>166</v>
      </c>
      <c r="G218" s="22" t="s">
        <v>166</v>
      </c>
      <c r="H218" s="22"/>
      <c r="I218" s="23">
        <v>1231</v>
      </c>
      <c r="J218" s="24" t="s">
        <v>166</v>
      </c>
      <c r="K218" s="22" t="s">
        <v>166</v>
      </c>
      <c r="L218" s="24"/>
      <c r="M218" s="35" t="s">
        <v>172</v>
      </c>
      <c r="N218" s="24" t="s">
        <v>166</v>
      </c>
      <c r="O218" s="22" t="s">
        <v>166</v>
      </c>
      <c r="P218" s="22"/>
      <c r="Q218" s="23">
        <v>1231</v>
      </c>
      <c r="R218" s="24" t="s">
        <v>166</v>
      </c>
      <c r="S218" s="22" t="s">
        <v>166</v>
      </c>
      <c r="T218" s="24"/>
      <c r="U218" s="35" t="s">
        <v>172</v>
      </c>
      <c r="V218" s="24" t="s">
        <v>166</v>
      </c>
    </row>
    <row r="219" spans="1:22" x14ac:dyDescent="0.25">
      <c r="A219" s="15"/>
      <c r="B219" s="3" t="s">
        <v>46</v>
      </c>
      <c r="C219" s="5" t="s">
        <v>166</v>
      </c>
      <c r="D219" s="5"/>
      <c r="E219" s="25">
        <v>5000</v>
      </c>
      <c r="F219" t="s">
        <v>166</v>
      </c>
      <c r="G219" s="5" t="s">
        <v>166</v>
      </c>
      <c r="H219" s="5"/>
      <c r="I219" s="25">
        <v>5011</v>
      </c>
      <c r="J219" t="s">
        <v>166</v>
      </c>
      <c r="K219" s="5" t="s">
        <v>166</v>
      </c>
      <c r="M219" s="26" t="s">
        <v>172</v>
      </c>
      <c r="N219" t="s">
        <v>166</v>
      </c>
      <c r="O219" s="5" t="s">
        <v>166</v>
      </c>
      <c r="P219" s="5"/>
      <c r="Q219" s="25">
        <v>5011</v>
      </c>
      <c r="R219" t="s">
        <v>166</v>
      </c>
      <c r="S219" s="5" t="s">
        <v>166</v>
      </c>
      <c r="U219" s="26" t="s">
        <v>172</v>
      </c>
      <c r="V219" t="s">
        <v>166</v>
      </c>
    </row>
  </sheetData>
  <mergeCells count="345">
    <mergeCell ref="B184:V184"/>
    <mergeCell ref="B201:V201"/>
    <mergeCell ref="B202:V202"/>
    <mergeCell ref="B203:V203"/>
    <mergeCell ref="B204:V204"/>
    <mergeCell ref="B178:V178"/>
    <mergeCell ref="B179:V179"/>
    <mergeCell ref="B180:V180"/>
    <mergeCell ref="B181:V181"/>
    <mergeCell ref="B182:V182"/>
    <mergeCell ref="B183:V183"/>
    <mergeCell ref="B172:V172"/>
    <mergeCell ref="B173:V173"/>
    <mergeCell ref="B174:V174"/>
    <mergeCell ref="B175:V175"/>
    <mergeCell ref="B176:V176"/>
    <mergeCell ref="B177:V177"/>
    <mergeCell ref="B166:V166"/>
    <mergeCell ref="B167:V167"/>
    <mergeCell ref="B168:V168"/>
    <mergeCell ref="B169:V169"/>
    <mergeCell ref="B170:V170"/>
    <mergeCell ref="B171:V171"/>
    <mergeCell ref="B160:V160"/>
    <mergeCell ref="B161:V161"/>
    <mergeCell ref="B162:V162"/>
    <mergeCell ref="B163:V163"/>
    <mergeCell ref="B164:V164"/>
    <mergeCell ref="B165:V165"/>
    <mergeCell ref="B154:V154"/>
    <mergeCell ref="B155:V155"/>
    <mergeCell ref="B156:V156"/>
    <mergeCell ref="B157:V157"/>
    <mergeCell ref="B158:V158"/>
    <mergeCell ref="B159:V159"/>
    <mergeCell ref="B148:V148"/>
    <mergeCell ref="B149:V149"/>
    <mergeCell ref="B150:V150"/>
    <mergeCell ref="B151:V151"/>
    <mergeCell ref="B152:V152"/>
    <mergeCell ref="B153:V153"/>
    <mergeCell ref="B127:V127"/>
    <mergeCell ref="B128:V128"/>
    <mergeCell ref="B129:V129"/>
    <mergeCell ref="B145:V145"/>
    <mergeCell ref="B146:V146"/>
    <mergeCell ref="B147:V147"/>
    <mergeCell ref="B109:V109"/>
    <mergeCell ref="B122:V122"/>
    <mergeCell ref="B123:V123"/>
    <mergeCell ref="B124:V124"/>
    <mergeCell ref="B125:V125"/>
    <mergeCell ref="B126:V126"/>
    <mergeCell ref="B91:V91"/>
    <mergeCell ref="B92:V92"/>
    <mergeCell ref="B93:V93"/>
    <mergeCell ref="B94:V94"/>
    <mergeCell ref="B95:V95"/>
    <mergeCell ref="B108:V108"/>
    <mergeCell ref="B85:V85"/>
    <mergeCell ref="B86:V86"/>
    <mergeCell ref="B87:V87"/>
    <mergeCell ref="B88:V88"/>
    <mergeCell ref="B89:V89"/>
    <mergeCell ref="B90:V90"/>
    <mergeCell ref="B79:V79"/>
    <mergeCell ref="B80:V80"/>
    <mergeCell ref="B81:V81"/>
    <mergeCell ref="B82:V82"/>
    <mergeCell ref="B83:V83"/>
    <mergeCell ref="B84:V84"/>
    <mergeCell ref="B38:V38"/>
    <mergeCell ref="B39:V39"/>
    <mergeCell ref="B40:V40"/>
    <mergeCell ref="B59:V59"/>
    <mergeCell ref="B60:V60"/>
    <mergeCell ref="B78:V78"/>
    <mergeCell ref="B32:V32"/>
    <mergeCell ref="B33:V33"/>
    <mergeCell ref="B34:V34"/>
    <mergeCell ref="B35:V35"/>
    <mergeCell ref="B36:V36"/>
    <mergeCell ref="B37:V37"/>
    <mergeCell ref="B26:V26"/>
    <mergeCell ref="B27:V27"/>
    <mergeCell ref="B28:V28"/>
    <mergeCell ref="B29:V29"/>
    <mergeCell ref="B30:V30"/>
    <mergeCell ref="B31:V31"/>
    <mergeCell ref="B18:V18"/>
    <mergeCell ref="B20:V20"/>
    <mergeCell ref="B21:V21"/>
    <mergeCell ref="B23:V23"/>
    <mergeCell ref="B24:V24"/>
    <mergeCell ref="B25:V25"/>
    <mergeCell ref="B11:V11"/>
    <mergeCell ref="B12:V12"/>
    <mergeCell ref="B13:V13"/>
    <mergeCell ref="B14:V14"/>
    <mergeCell ref="B15:V15"/>
    <mergeCell ref="B17:V17"/>
    <mergeCell ref="B4:V4"/>
    <mergeCell ref="B6:V6"/>
    <mergeCell ref="B7:V7"/>
    <mergeCell ref="B8:V8"/>
    <mergeCell ref="B9:V9"/>
    <mergeCell ref="B10:V10"/>
    <mergeCell ref="S207:S208"/>
    <mergeCell ref="T207:U208"/>
    <mergeCell ref="V207:V208"/>
    <mergeCell ref="D209:U209"/>
    <mergeCell ref="E210:U210"/>
    <mergeCell ref="A1:A2"/>
    <mergeCell ref="B1:V1"/>
    <mergeCell ref="B2:V2"/>
    <mergeCell ref="B3:V3"/>
    <mergeCell ref="A4:A219"/>
    <mergeCell ref="K207:K208"/>
    <mergeCell ref="L207:M208"/>
    <mergeCell ref="N207:N208"/>
    <mergeCell ref="O207:O208"/>
    <mergeCell ref="P207:Q208"/>
    <mergeCell ref="R207:R208"/>
    <mergeCell ref="D206:U206"/>
    <mergeCell ref="B207:B208"/>
    <mergeCell ref="C207:C208"/>
    <mergeCell ref="D207:E207"/>
    <mergeCell ref="D208:E208"/>
    <mergeCell ref="F207:F208"/>
    <mergeCell ref="G207:G208"/>
    <mergeCell ref="H207:I207"/>
    <mergeCell ref="H208:I208"/>
    <mergeCell ref="J207:J208"/>
    <mergeCell ref="R187:R188"/>
    <mergeCell ref="S187:S188"/>
    <mergeCell ref="T187:U188"/>
    <mergeCell ref="V187:V188"/>
    <mergeCell ref="D189:U189"/>
    <mergeCell ref="E190:U190"/>
    <mergeCell ref="J187:J188"/>
    <mergeCell ref="K187:K188"/>
    <mergeCell ref="L187:M188"/>
    <mergeCell ref="N187:N188"/>
    <mergeCell ref="O187:O188"/>
    <mergeCell ref="P187:Q188"/>
    <mergeCell ref="K142:K144"/>
    <mergeCell ref="D186:U186"/>
    <mergeCell ref="B187:B188"/>
    <mergeCell ref="C187:C188"/>
    <mergeCell ref="D187:E187"/>
    <mergeCell ref="D188:E188"/>
    <mergeCell ref="F187:F188"/>
    <mergeCell ref="G187:G188"/>
    <mergeCell ref="H187:I187"/>
    <mergeCell ref="H188:I188"/>
    <mergeCell ref="K139:K141"/>
    <mergeCell ref="B142:B144"/>
    <mergeCell ref="C142:C144"/>
    <mergeCell ref="D142:D144"/>
    <mergeCell ref="E142:E144"/>
    <mergeCell ref="F142:F144"/>
    <mergeCell ref="G142:G144"/>
    <mergeCell ref="H142:H144"/>
    <mergeCell ref="I142:I144"/>
    <mergeCell ref="J142:J144"/>
    <mergeCell ref="D137:L137"/>
    <mergeCell ref="B139:B141"/>
    <mergeCell ref="C139:C141"/>
    <mergeCell ref="D139:D141"/>
    <mergeCell ref="E139:E141"/>
    <mergeCell ref="F139:F141"/>
    <mergeCell ref="G139:G141"/>
    <mergeCell ref="H139:H141"/>
    <mergeCell ref="I139:I141"/>
    <mergeCell ref="J139:J141"/>
    <mergeCell ref="F132:F136"/>
    <mergeCell ref="G132:G136"/>
    <mergeCell ref="H132:H136"/>
    <mergeCell ref="I132:I136"/>
    <mergeCell ref="J132:J136"/>
    <mergeCell ref="K132:K136"/>
    <mergeCell ref="R112:R118"/>
    <mergeCell ref="D119:Q119"/>
    <mergeCell ref="D131:L131"/>
    <mergeCell ref="B132:B136"/>
    <mergeCell ref="C132:C136"/>
    <mergeCell ref="D132:E132"/>
    <mergeCell ref="D133:E133"/>
    <mergeCell ref="D134:E134"/>
    <mergeCell ref="D135:E135"/>
    <mergeCell ref="D136:E136"/>
    <mergeCell ref="N112:N118"/>
    <mergeCell ref="O112:O118"/>
    <mergeCell ref="P112:Q112"/>
    <mergeCell ref="P113:Q113"/>
    <mergeCell ref="P114:Q114"/>
    <mergeCell ref="P115:Q115"/>
    <mergeCell ref="P116:Q116"/>
    <mergeCell ref="P117:Q117"/>
    <mergeCell ref="P118:Q118"/>
    <mergeCell ref="H118:I118"/>
    <mergeCell ref="J112:J118"/>
    <mergeCell ref="K112:K118"/>
    <mergeCell ref="L112:M112"/>
    <mergeCell ref="L113:M113"/>
    <mergeCell ref="L114:M114"/>
    <mergeCell ref="L115:M115"/>
    <mergeCell ref="L116:M116"/>
    <mergeCell ref="L117:M117"/>
    <mergeCell ref="L118:M118"/>
    <mergeCell ref="D117:E117"/>
    <mergeCell ref="D118:E118"/>
    <mergeCell ref="F112:F118"/>
    <mergeCell ref="G112:G118"/>
    <mergeCell ref="H112:I112"/>
    <mergeCell ref="H113:I113"/>
    <mergeCell ref="H114:I114"/>
    <mergeCell ref="H115:I115"/>
    <mergeCell ref="H116:I116"/>
    <mergeCell ref="H117:I117"/>
    <mergeCell ref="R98:R104"/>
    <mergeCell ref="D105:Q105"/>
    <mergeCell ref="D111:Q111"/>
    <mergeCell ref="B112:B118"/>
    <mergeCell ref="C112:C118"/>
    <mergeCell ref="D112:E112"/>
    <mergeCell ref="D113:E113"/>
    <mergeCell ref="D114:E114"/>
    <mergeCell ref="D115:E115"/>
    <mergeCell ref="D116:E116"/>
    <mergeCell ref="N98:N104"/>
    <mergeCell ref="O98:O104"/>
    <mergeCell ref="P98:Q98"/>
    <mergeCell ref="P99:Q99"/>
    <mergeCell ref="P100:Q100"/>
    <mergeCell ref="P101:Q101"/>
    <mergeCell ref="P102:Q102"/>
    <mergeCell ref="P103:Q103"/>
    <mergeCell ref="P104:Q104"/>
    <mergeCell ref="H104:I104"/>
    <mergeCell ref="J98:J104"/>
    <mergeCell ref="K98:K104"/>
    <mergeCell ref="L98:M98"/>
    <mergeCell ref="L99:M99"/>
    <mergeCell ref="L100:M100"/>
    <mergeCell ref="L101:M101"/>
    <mergeCell ref="L102:M102"/>
    <mergeCell ref="L103:M103"/>
    <mergeCell ref="L104:M104"/>
    <mergeCell ref="D103:E103"/>
    <mergeCell ref="D104:E104"/>
    <mergeCell ref="F98:F104"/>
    <mergeCell ref="G98:G104"/>
    <mergeCell ref="H98:I98"/>
    <mergeCell ref="H99:I99"/>
    <mergeCell ref="H100:I100"/>
    <mergeCell ref="H101:I101"/>
    <mergeCell ref="H102:I102"/>
    <mergeCell ref="H103:I103"/>
    <mergeCell ref="R63:R69"/>
    <mergeCell ref="D70:Q70"/>
    <mergeCell ref="D97:Q97"/>
    <mergeCell ref="B98:B104"/>
    <mergeCell ref="C98:C104"/>
    <mergeCell ref="D98:E98"/>
    <mergeCell ref="D99:E99"/>
    <mergeCell ref="D100:E100"/>
    <mergeCell ref="D101:E101"/>
    <mergeCell ref="D102:E102"/>
    <mergeCell ref="N63:N69"/>
    <mergeCell ref="O63:O69"/>
    <mergeCell ref="P63:Q63"/>
    <mergeCell ref="P64:Q64"/>
    <mergeCell ref="P65:Q65"/>
    <mergeCell ref="P66:Q66"/>
    <mergeCell ref="P67:Q67"/>
    <mergeCell ref="P68:Q68"/>
    <mergeCell ref="P69:Q69"/>
    <mergeCell ref="H69:I69"/>
    <mergeCell ref="J63:J69"/>
    <mergeCell ref="K63:K69"/>
    <mergeCell ref="L63:M63"/>
    <mergeCell ref="L64:M64"/>
    <mergeCell ref="L65:M65"/>
    <mergeCell ref="L66:M66"/>
    <mergeCell ref="L67:M67"/>
    <mergeCell ref="L68:M68"/>
    <mergeCell ref="L69:M69"/>
    <mergeCell ref="D68:E68"/>
    <mergeCell ref="D69:E69"/>
    <mergeCell ref="F63:F69"/>
    <mergeCell ref="G63:G69"/>
    <mergeCell ref="H63:I63"/>
    <mergeCell ref="H64:I64"/>
    <mergeCell ref="H65:I65"/>
    <mergeCell ref="H66:I66"/>
    <mergeCell ref="H67:I67"/>
    <mergeCell ref="H68:I68"/>
    <mergeCell ref="R43:R49"/>
    <mergeCell ref="D50:Q50"/>
    <mergeCell ref="D62:Q62"/>
    <mergeCell ref="B63:B69"/>
    <mergeCell ref="C63:C69"/>
    <mergeCell ref="D63:E63"/>
    <mergeCell ref="D64:E64"/>
    <mergeCell ref="D65:E65"/>
    <mergeCell ref="D66:E66"/>
    <mergeCell ref="D67:E67"/>
    <mergeCell ref="N43:N49"/>
    <mergeCell ref="O43:O49"/>
    <mergeCell ref="P43:Q43"/>
    <mergeCell ref="P44:Q44"/>
    <mergeCell ref="P45:Q45"/>
    <mergeCell ref="P46:Q46"/>
    <mergeCell ref="P47:Q47"/>
    <mergeCell ref="P48:Q48"/>
    <mergeCell ref="P49:Q49"/>
    <mergeCell ref="J43:J49"/>
    <mergeCell ref="K43:K49"/>
    <mergeCell ref="L43:M43"/>
    <mergeCell ref="L44:M44"/>
    <mergeCell ref="L45:M45"/>
    <mergeCell ref="L46:M46"/>
    <mergeCell ref="L47:M47"/>
    <mergeCell ref="L48:M48"/>
    <mergeCell ref="L49:M49"/>
    <mergeCell ref="F43:F49"/>
    <mergeCell ref="G43:G49"/>
    <mergeCell ref="H43:I43"/>
    <mergeCell ref="H44:I44"/>
    <mergeCell ref="H45:I45"/>
    <mergeCell ref="H46:I46"/>
    <mergeCell ref="H47:I47"/>
    <mergeCell ref="H48:I48"/>
    <mergeCell ref="H49:I49"/>
    <mergeCell ref="D42:Q42"/>
    <mergeCell ref="B43:B49"/>
    <mergeCell ref="C43:C49"/>
    <mergeCell ref="D43:E43"/>
    <mergeCell ref="D44:E44"/>
    <mergeCell ref="D45:E45"/>
    <mergeCell ref="D46:E46"/>
    <mergeCell ref="D47:E47"/>
    <mergeCell ref="D48:E48"/>
    <mergeCell ref="D49:E4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3"/>
  <sheetViews>
    <sheetView showGridLines="0" workbookViewId="0"/>
  </sheetViews>
  <sheetFormatPr defaultRowHeight="15" x14ac:dyDescent="0.25"/>
  <cols>
    <col min="1" max="2" width="36.5703125" bestFit="1" customWidth="1"/>
    <col min="3" max="3" width="36.5703125" customWidth="1"/>
    <col min="4" max="4" width="10.42578125" customWidth="1"/>
    <col min="5" max="5" width="36.5703125" customWidth="1"/>
    <col min="6" max="7" width="9.140625" customWidth="1"/>
    <col min="8" max="8" width="10.42578125" customWidth="1"/>
    <col min="9" max="9" width="36.5703125" customWidth="1"/>
    <col min="10" max="10" width="11.28515625" customWidth="1"/>
    <col min="11" max="11" width="9.140625" customWidth="1"/>
    <col min="12" max="12" width="10.42578125" customWidth="1"/>
    <col min="13" max="13" width="34.7109375" customWidth="1"/>
    <col min="14" max="14" width="11.28515625" customWidth="1"/>
    <col min="15" max="15" width="9.140625" customWidth="1"/>
    <col min="16" max="16" width="10.42578125" customWidth="1"/>
    <col min="17" max="17" width="36.5703125" customWidth="1"/>
    <col min="18" max="18" width="12.140625" customWidth="1"/>
  </cols>
  <sheetData>
    <row r="1" spans="1:18" ht="15" customHeight="1" x14ac:dyDescent="0.25">
      <c r="A1" s="8" t="s">
        <v>2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88</v>
      </c>
      <c r="B3" s="14" t="s">
        <v>5</v>
      </c>
      <c r="C3" s="14"/>
      <c r="D3" s="14"/>
      <c r="E3" s="14"/>
      <c r="F3" s="14"/>
      <c r="G3" s="14"/>
      <c r="H3" s="14"/>
      <c r="I3" s="14"/>
      <c r="J3" s="14"/>
      <c r="K3" s="14"/>
      <c r="L3" s="14"/>
      <c r="M3" s="14"/>
      <c r="N3" s="14"/>
      <c r="O3" s="14"/>
      <c r="P3" s="14"/>
      <c r="Q3" s="14"/>
      <c r="R3" s="14"/>
    </row>
    <row r="4" spans="1:18" ht="15" customHeight="1" x14ac:dyDescent="0.25">
      <c r="A4" s="15" t="s">
        <v>287</v>
      </c>
      <c r="B4" s="14" t="s">
        <v>5</v>
      </c>
      <c r="C4" s="14"/>
      <c r="D4" s="14"/>
      <c r="E4" s="14"/>
      <c r="F4" s="14"/>
      <c r="G4" s="14"/>
      <c r="H4" s="14"/>
      <c r="I4" s="14"/>
      <c r="J4" s="14"/>
      <c r="K4" s="14"/>
      <c r="L4" s="14"/>
      <c r="M4" s="14"/>
      <c r="N4" s="14"/>
      <c r="O4" s="14"/>
      <c r="P4" s="14"/>
      <c r="Q4" s="14"/>
      <c r="R4" s="14"/>
    </row>
    <row r="5" spans="1:18" x14ac:dyDescent="0.25">
      <c r="A5" s="15"/>
      <c r="B5" s="11">
        <v>6</v>
      </c>
      <c r="C5" s="11" t="s">
        <v>289</v>
      </c>
    </row>
    <row r="6" spans="1:18" x14ac:dyDescent="0.25">
      <c r="A6" s="15"/>
      <c r="B6" s="14"/>
      <c r="C6" s="14"/>
      <c r="D6" s="14"/>
      <c r="E6" s="14"/>
      <c r="F6" s="14"/>
      <c r="G6" s="14"/>
      <c r="H6" s="14"/>
      <c r="I6" s="14"/>
      <c r="J6" s="14"/>
      <c r="K6" s="14"/>
      <c r="L6" s="14"/>
      <c r="M6" s="14"/>
      <c r="N6" s="14"/>
      <c r="O6" s="14"/>
      <c r="P6" s="14"/>
      <c r="Q6" s="14"/>
      <c r="R6" s="14"/>
    </row>
    <row r="7" spans="1:18" x14ac:dyDescent="0.25">
      <c r="A7" s="15"/>
      <c r="B7" s="17" t="s">
        <v>290</v>
      </c>
      <c r="C7" s="17"/>
      <c r="D7" s="17"/>
      <c r="E7" s="17"/>
      <c r="F7" s="17"/>
      <c r="G7" s="17"/>
      <c r="H7" s="17"/>
      <c r="I7" s="17"/>
      <c r="J7" s="17"/>
      <c r="K7" s="17"/>
      <c r="L7" s="17"/>
      <c r="M7" s="17"/>
      <c r="N7" s="17"/>
      <c r="O7" s="17"/>
      <c r="P7" s="17"/>
      <c r="Q7" s="17"/>
      <c r="R7" s="17"/>
    </row>
    <row r="8" spans="1:18" x14ac:dyDescent="0.25">
      <c r="A8" s="15"/>
      <c r="B8" s="14"/>
      <c r="C8" s="14"/>
      <c r="D8" s="14"/>
      <c r="E8" s="14"/>
      <c r="F8" s="14"/>
      <c r="G8" s="14"/>
      <c r="H8" s="14"/>
      <c r="I8" s="14"/>
      <c r="J8" s="14"/>
      <c r="K8" s="14"/>
      <c r="L8" s="14"/>
      <c r="M8" s="14"/>
      <c r="N8" s="14"/>
      <c r="O8" s="14"/>
      <c r="P8" s="14"/>
      <c r="Q8" s="14"/>
      <c r="R8" s="14"/>
    </row>
    <row r="9" spans="1:18" ht="15.75" x14ac:dyDescent="0.25">
      <c r="A9" s="15"/>
      <c r="B9" s="34"/>
      <c r="C9" s="34"/>
      <c r="D9" s="34"/>
      <c r="E9" s="34"/>
      <c r="F9" s="34"/>
      <c r="G9" s="34"/>
      <c r="H9" s="34"/>
      <c r="I9" s="34"/>
      <c r="J9" s="34"/>
      <c r="K9" s="34"/>
      <c r="L9" s="34"/>
      <c r="M9" s="34"/>
      <c r="N9" s="34"/>
      <c r="O9" s="34"/>
      <c r="P9" s="34"/>
      <c r="Q9" s="34"/>
      <c r="R9" s="34"/>
    </row>
    <row r="10" spans="1:18" x14ac:dyDescent="0.25">
      <c r="A10" s="15"/>
      <c r="B10" s="5"/>
      <c r="C10" s="5"/>
      <c r="D10" s="5"/>
      <c r="E10" s="5"/>
      <c r="F10" s="5"/>
      <c r="G10" s="5"/>
      <c r="H10" s="5"/>
      <c r="I10" s="5"/>
      <c r="J10" s="5"/>
      <c r="K10" s="5"/>
      <c r="L10" s="5"/>
      <c r="M10" s="5"/>
      <c r="N10" s="5"/>
      <c r="O10" s="5"/>
      <c r="P10" s="5"/>
      <c r="Q10" s="5"/>
      <c r="R10" s="5"/>
    </row>
    <row r="11" spans="1:18" ht="15.75" thickBot="1" x14ac:dyDescent="0.3">
      <c r="A11" s="15"/>
      <c r="B11" s="5"/>
      <c r="C11" s="5" t="s">
        <v>166</v>
      </c>
      <c r="D11" s="32" t="s">
        <v>291</v>
      </c>
      <c r="E11" s="32"/>
      <c r="F11" s="32"/>
      <c r="G11" s="32"/>
      <c r="H11" s="32"/>
      <c r="I11" s="32"/>
      <c r="J11" s="32"/>
      <c r="K11" s="32"/>
      <c r="L11" s="32"/>
      <c r="M11" s="32"/>
      <c r="N11" s="32"/>
      <c r="O11" s="32"/>
      <c r="P11" s="32"/>
      <c r="Q11" s="32"/>
      <c r="R11" s="5"/>
    </row>
    <row r="12" spans="1:18" ht="15.75" thickBot="1" x14ac:dyDescent="0.3">
      <c r="A12" s="15"/>
      <c r="B12" s="5"/>
      <c r="C12" s="5" t="s">
        <v>166</v>
      </c>
      <c r="D12" s="33" t="s">
        <v>272</v>
      </c>
      <c r="E12" s="33"/>
      <c r="F12" s="33"/>
      <c r="G12" s="33"/>
      <c r="H12" s="33"/>
      <c r="I12" s="33"/>
      <c r="J12" s="33"/>
      <c r="K12" s="33"/>
      <c r="L12" s="33"/>
      <c r="M12" s="33"/>
      <c r="N12" s="33"/>
      <c r="O12" s="33"/>
      <c r="P12" s="33"/>
      <c r="Q12" s="33"/>
      <c r="R12" s="5"/>
    </row>
    <row r="13" spans="1:18" ht="15" customHeight="1" x14ac:dyDescent="0.25">
      <c r="A13" s="15"/>
      <c r="B13" s="14"/>
      <c r="C13" s="14" t="s">
        <v>166</v>
      </c>
      <c r="D13" s="38" t="s">
        <v>292</v>
      </c>
      <c r="E13" s="38"/>
      <c r="F13" s="39"/>
      <c r="G13" s="39" t="s">
        <v>166</v>
      </c>
      <c r="H13" s="38" t="s">
        <v>293</v>
      </c>
      <c r="I13" s="38"/>
      <c r="J13" s="39"/>
      <c r="K13" s="39" t="s">
        <v>166</v>
      </c>
      <c r="L13" s="38" t="s">
        <v>293</v>
      </c>
      <c r="M13" s="38"/>
      <c r="N13" s="39"/>
      <c r="O13" s="39"/>
      <c r="P13" s="38" t="s">
        <v>297</v>
      </c>
      <c r="Q13" s="38"/>
      <c r="R13" s="14"/>
    </row>
    <row r="14" spans="1:18" ht="15" customHeight="1" x14ac:dyDescent="0.25">
      <c r="A14" s="15"/>
      <c r="B14" s="14"/>
      <c r="C14" s="14"/>
      <c r="D14" s="31"/>
      <c r="E14" s="31"/>
      <c r="F14" s="14"/>
      <c r="G14" s="14"/>
      <c r="H14" s="31" t="s">
        <v>294</v>
      </c>
      <c r="I14" s="31"/>
      <c r="J14" s="14"/>
      <c r="K14" s="14"/>
      <c r="L14" s="31" t="s">
        <v>294</v>
      </c>
      <c r="M14" s="31"/>
      <c r="N14" s="14"/>
      <c r="O14" s="14"/>
      <c r="P14" s="31" t="s">
        <v>298</v>
      </c>
      <c r="Q14" s="31"/>
      <c r="R14" s="14"/>
    </row>
    <row r="15" spans="1:18" ht="15.75" thickBot="1" x14ac:dyDescent="0.3">
      <c r="A15" s="15"/>
      <c r="B15" s="14"/>
      <c r="C15" s="14"/>
      <c r="D15" s="32"/>
      <c r="E15" s="32"/>
      <c r="F15" s="14"/>
      <c r="G15" s="14"/>
      <c r="H15" s="32" t="s">
        <v>295</v>
      </c>
      <c r="I15" s="32"/>
      <c r="J15" s="14"/>
      <c r="K15" s="14"/>
      <c r="L15" s="32" t="s">
        <v>296</v>
      </c>
      <c r="M15" s="32"/>
      <c r="N15" s="14"/>
      <c r="O15" s="14"/>
      <c r="P15" s="32"/>
      <c r="Q15" s="32"/>
      <c r="R15" s="14"/>
    </row>
    <row r="16" spans="1:18" ht="15" customHeight="1" x14ac:dyDescent="0.25">
      <c r="A16" s="15"/>
      <c r="B16" s="5"/>
      <c r="C16" s="5" t="s">
        <v>166</v>
      </c>
      <c r="D16" s="31" t="s">
        <v>215</v>
      </c>
      <c r="E16" s="31"/>
      <c r="F16" s="31"/>
      <c r="G16" s="31"/>
      <c r="H16" s="31"/>
      <c r="I16" s="31"/>
      <c r="J16" s="31"/>
      <c r="K16" s="31"/>
      <c r="L16" s="31"/>
      <c r="M16" s="31"/>
      <c r="N16" s="31"/>
      <c r="O16" s="31"/>
      <c r="P16" s="31"/>
      <c r="Q16" s="31"/>
      <c r="R16" s="5"/>
    </row>
    <row r="17" spans="1:18" x14ac:dyDescent="0.25">
      <c r="A17" s="15"/>
      <c r="B17" s="21" t="s">
        <v>217</v>
      </c>
      <c r="C17" s="22" t="s">
        <v>166</v>
      </c>
      <c r="D17" s="22"/>
      <c r="E17" s="22"/>
      <c r="F17" s="22"/>
      <c r="G17" s="22" t="s">
        <v>166</v>
      </c>
      <c r="H17" s="22"/>
      <c r="I17" s="22"/>
      <c r="J17" s="22"/>
      <c r="K17" s="22" t="s">
        <v>166</v>
      </c>
      <c r="L17" s="22"/>
      <c r="M17" s="22"/>
      <c r="N17" s="22"/>
      <c r="O17" s="22"/>
      <c r="P17" s="22"/>
      <c r="Q17" s="22"/>
      <c r="R17" s="22"/>
    </row>
    <row r="18" spans="1:18" x14ac:dyDescent="0.25">
      <c r="A18" s="15"/>
      <c r="B18" s="3" t="s">
        <v>218</v>
      </c>
      <c r="C18" s="5" t="s">
        <v>166</v>
      </c>
      <c r="D18" s="5" t="s">
        <v>219</v>
      </c>
      <c r="E18" s="25">
        <v>110284</v>
      </c>
      <c r="F18" t="s">
        <v>166</v>
      </c>
      <c r="G18" s="5" t="s">
        <v>166</v>
      </c>
      <c r="H18" s="5" t="s">
        <v>219</v>
      </c>
      <c r="I18" s="25">
        <v>1901</v>
      </c>
      <c r="J18" t="s">
        <v>166</v>
      </c>
      <c r="K18" s="5" t="s">
        <v>166</v>
      </c>
      <c r="L18" s="5" t="s">
        <v>219</v>
      </c>
      <c r="M18" s="37" t="s">
        <v>299</v>
      </c>
      <c r="N18" t="s">
        <v>300</v>
      </c>
      <c r="O18" s="5"/>
      <c r="P18" s="5" t="s">
        <v>219</v>
      </c>
      <c r="Q18" s="25">
        <v>111896</v>
      </c>
      <c r="R18" t="s">
        <v>166</v>
      </c>
    </row>
    <row r="19" spans="1:18" x14ac:dyDescent="0.25">
      <c r="A19" s="15"/>
      <c r="B19" s="21" t="s">
        <v>220</v>
      </c>
      <c r="C19" s="22" t="s">
        <v>166</v>
      </c>
      <c r="D19" s="22"/>
      <c r="E19" s="23">
        <v>36084</v>
      </c>
      <c r="F19" s="24" t="s">
        <v>166</v>
      </c>
      <c r="G19" s="22" t="s">
        <v>166</v>
      </c>
      <c r="H19" s="22"/>
      <c r="I19" s="36">
        <v>259</v>
      </c>
      <c r="J19" s="24" t="s">
        <v>166</v>
      </c>
      <c r="K19" s="22" t="s">
        <v>166</v>
      </c>
      <c r="L19" s="22"/>
      <c r="M19" s="36" t="s">
        <v>301</v>
      </c>
      <c r="N19" s="24" t="s">
        <v>300</v>
      </c>
      <c r="O19" s="22"/>
      <c r="P19" s="22"/>
      <c r="Q19" s="23">
        <v>36233</v>
      </c>
      <c r="R19" s="24" t="s">
        <v>166</v>
      </c>
    </row>
    <row r="20" spans="1:18" ht="30" x14ac:dyDescent="0.25">
      <c r="A20" s="15"/>
      <c r="B20" s="3" t="s">
        <v>221</v>
      </c>
      <c r="C20" s="5" t="s">
        <v>166</v>
      </c>
      <c r="D20" s="5"/>
      <c r="E20" s="25">
        <v>15533</v>
      </c>
      <c r="F20" t="s">
        <v>166</v>
      </c>
      <c r="G20" s="5" t="s">
        <v>166</v>
      </c>
      <c r="H20" s="5"/>
      <c r="I20" s="25">
        <v>1108</v>
      </c>
      <c r="J20" t="s">
        <v>166</v>
      </c>
      <c r="K20" s="5" t="s">
        <v>166</v>
      </c>
      <c r="M20" s="26" t="s">
        <v>172</v>
      </c>
      <c r="N20" t="s">
        <v>166</v>
      </c>
      <c r="O20" s="5"/>
      <c r="P20" s="5"/>
      <c r="Q20" s="25">
        <v>16641</v>
      </c>
      <c r="R20" t="s">
        <v>166</v>
      </c>
    </row>
    <row r="21" spans="1:18" x14ac:dyDescent="0.25">
      <c r="A21" s="15"/>
      <c r="B21" s="21" t="s">
        <v>222</v>
      </c>
      <c r="C21" s="22" t="s">
        <v>166</v>
      </c>
      <c r="D21" s="22"/>
      <c r="E21" s="23">
        <v>4157</v>
      </c>
      <c r="F21" s="24" t="s">
        <v>166</v>
      </c>
      <c r="G21" s="22" t="s">
        <v>166</v>
      </c>
      <c r="H21" s="24"/>
      <c r="I21" s="35" t="s">
        <v>172</v>
      </c>
      <c r="J21" s="24" t="s">
        <v>166</v>
      </c>
      <c r="K21" s="22" t="s">
        <v>166</v>
      </c>
      <c r="L21" s="22"/>
      <c r="M21" s="36" t="s">
        <v>302</v>
      </c>
      <c r="N21" s="24" t="s">
        <v>300</v>
      </c>
      <c r="O21" s="22"/>
      <c r="P21" s="22"/>
      <c r="Q21" s="23">
        <v>3929</v>
      </c>
      <c r="R21" s="24" t="s">
        <v>166</v>
      </c>
    </row>
    <row r="22" spans="1:18" ht="30.75" thickBot="1" x14ac:dyDescent="0.3">
      <c r="A22" s="15"/>
      <c r="B22" s="3" t="s">
        <v>223</v>
      </c>
      <c r="C22" s="5" t="s">
        <v>166</v>
      </c>
      <c r="D22" s="5"/>
      <c r="E22" s="37">
        <v>413</v>
      </c>
      <c r="F22" t="s">
        <v>166</v>
      </c>
      <c r="G22" s="5" t="s">
        <v>166</v>
      </c>
      <c r="I22" s="26" t="s">
        <v>172</v>
      </c>
      <c r="J22" t="s">
        <v>166</v>
      </c>
      <c r="K22" s="5" t="s">
        <v>166</v>
      </c>
      <c r="L22" s="5"/>
      <c r="M22" s="37" t="s">
        <v>303</v>
      </c>
      <c r="N22" t="s">
        <v>300</v>
      </c>
      <c r="O22" s="5"/>
      <c r="P22" s="5"/>
      <c r="Q22" s="37">
        <v>411</v>
      </c>
      <c r="R22" t="s">
        <v>166</v>
      </c>
    </row>
    <row r="23" spans="1:18" x14ac:dyDescent="0.25">
      <c r="A23" s="15"/>
      <c r="B23" s="27"/>
      <c r="C23" s="27" t="s">
        <v>166</v>
      </c>
      <c r="D23" s="28"/>
      <c r="E23" s="28"/>
      <c r="F23" s="27"/>
      <c r="G23" s="27" t="s">
        <v>166</v>
      </c>
      <c r="H23" s="28"/>
      <c r="I23" s="28"/>
      <c r="J23" s="27"/>
      <c r="K23" s="27" t="s">
        <v>166</v>
      </c>
      <c r="L23" s="28"/>
      <c r="M23" s="28"/>
      <c r="N23" s="27"/>
      <c r="O23" s="27"/>
      <c r="P23" s="28"/>
      <c r="Q23" s="28"/>
      <c r="R23" s="27"/>
    </row>
    <row r="24" spans="1:18" ht="15.75" thickBot="1" x14ac:dyDescent="0.3">
      <c r="A24" s="15"/>
      <c r="B24" s="21" t="s">
        <v>304</v>
      </c>
      <c r="C24" s="29" t="s">
        <v>166</v>
      </c>
      <c r="D24" s="22" t="s">
        <v>219</v>
      </c>
      <c r="E24" s="23">
        <v>166471</v>
      </c>
      <c r="F24" s="24" t="s">
        <v>166</v>
      </c>
      <c r="G24" s="29" t="s">
        <v>166</v>
      </c>
      <c r="H24" s="22" t="s">
        <v>219</v>
      </c>
      <c r="I24" s="23">
        <v>3268</v>
      </c>
      <c r="J24" s="24" t="s">
        <v>166</v>
      </c>
      <c r="K24" s="29" t="s">
        <v>166</v>
      </c>
      <c r="L24" s="22" t="s">
        <v>219</v>
      </c>
      <c r="M24" s="36" t="s">
        <v>305</v>
      </c>
      <c r="N24" s="24" t="s">
        <v>300</v>
      </c>
      <c r="O24" s="29"/>
      <c r="P24" s="22" t="s">
        <v>219</v>
      </c>
      <c r="Q24" s="23">
        <v>169110</v>
      </c>
      <c r="R24" s="24" t="s">
        <v>166</v>
      </c>
    </row>
    <row r="25" spans="1:18" ht="15.75" thickTop="1" x14ac:dyDescent="0.25">
      <c r="A25" s="15"/>
      <c r="B25" s="27"/>
      <c r="C25" s="27" t="s">
        <v>166</v>
      </c>
      <c r="D25" s="30"/>
      <c r="E25" s="30"/>
      <c r="F25" s="27"/>
      <c r="G25" s="27" t="s">
        <v>166</v>
      </c>
      <c r="H25" s="30"/>
      <c r="I25" s="30"/>
      <c r="J25" s="27"/>
      <c r="K25" s="27" t="s">
        <v>166</v>
      </c>
      <c r="L25" s="30"/>
      <c r="M25" s="30"/>
      <c r="N25" s="27"/>
      <c r="O25" s="27"/>
      <c r="P25" s="30"/>
      <c r="Q25" s="30"/>
      <c r="R25" s="27"/>
    </row>
    <row r="26" spans="1:18" x14ac:dyDescent="0.25">
      <c r="A26" s="15"/>
      <c r="B26" s="14"/>
      <c r="C26" s="14"/>
      <c r="D26" s="14"/>
      <c r="E26" s="14"/>
      <c r="F26" s="14"/>
      <c r="G26" s="14"/>
      <c r="H26" s="14"/>
      <c r="I26" s="14"/>
      <c r="J26" s="14"/>
      <c r="K26" s="14"/>
      <c r="L26" s="14"/>
      <c r="M26" s="14"/>
      <c r="N26" s="14"/>
      <c r="O26" s="14"/>
      <c r="P26" s="14"/>
      <c r="Q26" s="14"/>
      <c r="R26" s="14"/>
    </row>
    <row r="27" spans="1:18" ht="15.75" x14ac:dyDescent="0.25">
      <c r="A27" s="15"/>
      <c r="B27" s="34"/>
      <c r="C27" s="34"/>
      <c r="D27" s="34"/>
      <c r="E27" s="34"/>
      <c r="F27" s="34"/>
      <c r="G27" s="34"/>
      <c r="H27" s="34"/>
      <c r="I27" s="34"/>
      <c r="J27" s="34"/>
      <c r="K27" s="34"/>
      <c r="L27" s="34"/>
      <c r="M27" s="34"/>
      <c r="N27" s="34"/>
      <c r="O27" s="34"/>
      <c r="P27" s="34"/>
      <c r="Q27" s="34"/>
      <c r="R27" s="34"/>
    </row>
    <row r="28" spans="1:18" x14ac:dyDescent="0.25">
      <c r="A28" s="15"/>
      <c r="B28" s="5"/>
      <c r="C28" s="5"/>
      <c r="D28" s="5"/>
      <c r="E28" s="5"/>
      <c r="F28" s="5"/>
      <c r="G28" s="5"/>
      <c r="H28" s="5"/>
      <c r="I28" s="5"/>
      <c r="J28" s="5"/>
      <c r="K28" s="5"/>
      <c r="L28" s="5"/>
      <c r="M28" s="5"/>
      <c r="N28" s="5"/>
      <c r="O28" s="5"/>
      <c r="P28" s="5"/>
      <c r="Q28" s="5"/>
      <c r="R28" s="5"/>
    </row>
    <row r="29" spans="1:18" ht="15.75" thickBot="1" x14ac:dyDescent="0.3">
      <c r="A29" s="15"/>
      <c r="B29" s="5"/>
      <c r="C29" s="5" t="s">
        <v>166</v>
      </c>
      <c r="D29" s="32" t="s">
        <v>306</v>
      </c>
      <c r="E29" s="32"/>
      <c r="F29" s="32"/>
      <c r="G29" s="32"/>
      <c r="H29" s="32"/>
      <c r="I29" s="32"/>
      <c r="J29" s="32"/>
      <c r="K29" s="32"/>
      <c r="L29" s="32"/>
      <c r="M29" s="32"/>
      <c r="N29" s="32"/>
      <c r="O29" s="32"/>
      <c r="P29" s="32"/>
      <c r="Q29" s="32"/>
      <c r="R29" s="5"/>
    </row>
    <row r="30" spans="1:18" ht="15.75" thickBot="1" x14ac:dyDescent="0.3">
      <c r="A30" s="15"/>
      <c r="B30" s="5"/>
      <c r="C30" s="5" t="s">
        <v>166</v>
      </c>
      <c r="D30" s="33" t="s">
        <v>272</v>
      </c>
      <c r="E30" s="33"/>
      <c r="F30" s="33"/>
      <c r="G30" s="33"/>
      <c r="H30" s="33"/>
      <c r="I30" s="33"/>
      <c r="J30" s="33"/>
      <c r="K30" s="33"/>
      <c r="L30" s="33"/>
      <c r="M30" s="33"/>
      <c r="N30" s="33"/>
      <c r="O30" s="33"/>
      <c r="P30" s="33"/>
      <c r="Q30" s="33"/>
      <c r="R30" s="5"/>
    </row>
    <row r="31" spans="1:18" ht="15" customHeight="1" x14ac:dyDescent="0.25">
      <c r="A31" s="15"/>
      <c r="B31" s="14"/>
      <c r="C31" s="14" t="s">
        <v>166</v>
      </c>
      <c r="D31" s="38" t="s">
        <v>292</v>
      </c>
      <c r="E31" s="38"/>
      <c r="F31" s="39"/>
      <c r="G31" s="39" t="s">
        <v>166</v>
      </c>
      <c r="H31" s="38" t="s">
        <v>293</v>
      </c>
      <c r="I31" s="38"/>
      <c r="J31" s="39"/>
      <c r="K31" s="39" t="s">
        <v>166</v>
      </c>
      <c r="L31" s="38" t="s">
        <v>293</v>
      </c>
      <c r="M31" s="38"/>
      <c r="N31" s="39"/>
      <c r="O31" s="39"/>
      <c r="P31" s="38" t="s">
        <v>297</v>
      </c>
      <c r="Q31" s="38"/>
      <c r="R31" s="14"/>
    </row>
    <row r="32" spans="1:18" ht="15" customHeight="1" x14ac:dyDescent="0.25">
      <c r="A32" s="15"/>
      <c r="B32" s="14"/>
      <c r="C32" s="14"/>
      <c r="D32" s="31"/>
      <c r="E32" s="31"/>
      <c r="F32" s="14"/>
      <c r="G32" s="14"/>
      <c r="H32" s="31" t="s">
        <v>294</v>
      </c>
      <c r="I32" s="31"/>
      <c r="J32" s="14"/>
      <c r="K32" s="14"/>
      <c r="L32" s="31" t="s">
        <v>294</v>
      </c>
      <c r="M32" s="31"/>
      <c r="N32" s="14"/>
      <c r="O32" s="14"/>
      <c r="P32" s="31" t="s">
        <v>298</v>
      </c>
      <c r="Q32" s="31"/>
      <c r="R32" s="14"/>
    </row>
    <row r="33" spans="1:18" ht="15.75" thickBot="1" x14ac:dyDescent="0.3">
      <c r="A33" s="15"/>
      <c r="B33" s="14"/>
      <c r="C33" s="14"/>
      <c r="D33" s="32"/>
      <c r="E33" s="32"/>
      <c r="F33" s="14"/>
      <c r="G33" s="14"/>
      <c r="H33" s="32" t="s">
        <v>295</v>
      </c>
      <c r="I33" s="32"/>
      <c r="J33" s="14"/>
      <c r="K33" s="14"/>
      <c r="L33" s="32" t="s">
        <v>296</v>
      </c>
      <c r="M33" s="32"/>
      <c r="N33" s="14"/>
      <c r="O33" s="14"/>
      <c r="P33" s="32"/>
      <c r="Q33" s="32"/>
      <c r="R33" s="14"/>
    </row>
    <row r="34" spans="1:18" ht="15" customHeight="1" x14ac:dyDescent="0.25">
      <c r="A34" s="15"/>
      <c r="B34" s="5"/>
      <c r="C34" s="5" t="s">
        <v>166</v>
      </c>
      <c r="D34" s="31" t="s">
        <v>215</v>
      </c>
      <c r="E34" s="31"/>
      <c r="F34" s="31"/>
      <c r="G34" s="31"/>
      <c r="H34" s="31"/>
      <c r="I34" s="31"/>
      <c r="J34" s="31"/>
      <c r="K34" s="31"/>
      <c r="L34" s="31"/>
      <c r="M34" s="31"/>
      <c r="N34" s="31"/>
      <c r="O34" s="31"/>
      <c r="P34" s="31"/>
      <c r="Q34" s="31"/>
      <c r="R34" s="5"/>
    </row>
    <row r="35" spans="1:18" x14ac:dyDescent="0.25">
      <c r="A35" s="15"/>
      <c r="B35" s="27"/>
      <c r="C35" s="58"/>
      <c r="D35" s="58"/>
      <c r="E35" s="58"/>
      <c r="F35" s="58"/>
      <c r="G35" s="58"/>
      <c r="H35" s="58"/>
      <c r="I35" s="58"/>
      <c r="J35" s="58"/>
      <c r="K35" s="58"/>
      <c r="L35" s="58"/>
      <c r="M35" s="58"/>
      <c r="N35" s="58"/>
      <c r="O35" s="58"/>
      <c r="P35" s="58"/>
      <c r="Q35" s="58"/>
      <c r="R35" s="58"/>
    </row>
    <row r="36" spans="1:18" x14ac:dyDescent="0.25">
      <c r="A36" s="15"/>
      <c r="B36" s="21" t="s">
        <v>307</v>
      </c>
      <c r="C36" s="22" t="s">
        <v>166</v>
      </c>
      <c r="D36" s="22" t="s">
        <v>219</v>
      </c>
      <c r="E36" s="23">
        <v>37366</v>
      </c>
      <c r="F36" s="24" t="s">
        <v>166</v>
      </c>
      <c r="G36" s="22" t="s">
        <v>166</v>
      </c>
      <c r="H36" s="24" t="s">
        <v>219</v>
      </c>
      <c r="I36" s="35" t="s">
        <v>172</v>
      </c>
      <c r="J36" s="24" t="s">
        <v>166</v>
      </c>
      <c r="K36" s="22" t="s">
        <v>166</v>
      </c>
      <c r="L36" s="22" t="s">
        <v>219</v>
      </c>
      <c r="M36" s="36" t="s">
        <v>308</v>
      </c>
      <c r="N36" s="24" t="s">
        <v>300</v>
      </c>
      <c r="O36" s="22"/>
      <c r="P36" s="22" t="s">
        <v>219</v>
      </c>
      <c r="Q36" s="23">
        <v>36727</v>
      </c>
      <c r="R36" s="24" t="s">
        <v>166</v>
      </c>
    </row>
    <row r="37" spans="1:18" x14ac:dyDescent="0.25">
      <c r="A37" s="15"/>
      <c r="B37" s="3" t="s">
        <v>217</v>
      </c>
      <c r="C37" s="5" t="s">
        <v>166</v>
      </c>
      <c r="D37" s="5"/>
      <c r="E37" s="5"/>
      <c r="F37" s="5"/>
      <c r="G37" s="5" t="s">
        <v>166</v>
      </c>
      <c r="H37" s="5"/>
      <c r="I37" s="5"/>
      <c r="J37" s="5"/>
      <c r="K37" s="5" t="s">
        <v>166</v>
      </c>
      <c r="L37" s="5"/>
      <c r="M37" s="5"/>
      <c r="N37" s="5"/>
      <c r="O37" s="5"/>
      <c r="P37" s="5"/>
      <c r="Q37" s="5"/>
      <c r="R37" s="5"/>
    </row>
    <row r="38" spans="1:18" x14ac:dyDescent="0.25">
      <c r="A38" s="15"/>
      <c r="B38" s="21" t="s">
        <v>220</v>
      </c>
      <c r="C38" s="22" t="s">
        <v>166</v>
      </c>
      <c r="D38" s="22"/>
      <c r="E38" s="23">
        <v>2880</v>
      </c>
      <c r="F38" s="24" t="s">
        <v>166</v>
      </c>
      <c r="G38" s="22" t="s">
        <v>166</v>
      </c>
      <c r="H38" s="22"/>
      <c r="I38" s="36">
        <v>24</v>
      </c>
      <c r="J38" s="24" t="s">
        <v>166</v>
      </c>
      <c r="K38" s="22" t="s">
        <v>166</v>
      </c>
      <c r="L38" s="24"/>
      <c r="M38" s="35" t="s">
        <v>172</v>
      </c>
      <c r="N38" s="24" t="s">
        <v>166</v>
      </c>
      <c r="O38" s="22"/>
      <c r="P38" s="22"/>
      <c r="Q38" s="23">
        <v>2904</v>
      </c>
      <c r="R38" s="24" t="s">
        <v>166</v>
      </c>
    </row>
    <row r="39" spans="1:18" ht="30.75" thickBot="1" x14ac:dyDescent="0.3">
      <c r="A39" s="15"/>
      <c r="B39" s="3" t="s">
        <v>221</v>
      </c>
      <c r="C39" s="5" t="s">
        <v>166</v>
      </c>
      <c r="D39" s="5"/>
      <c r="E39" s="37">
        <v>589</v>
      </c>
      <c r="F39" t="s">
        <v>166</v>
      </c>
      <c r="G39" s="5" t="s">
        <v>166</v>
      </c>
      <c r="I39" s="26" t="s">
        <v>172</v>
      </c>
      <c r="J39" t="s">
        <v>166</v>
      </c>
      <c r="K39" s="5" t="s">
        <v>166</v>
      </c>
      <c r="M39" s="26" t="s">
        <v>172</v>
      </c>
      <c r="N39" t="s">
        <v>166</v>
      </c>
      <c r="O39" s="5"/>
      <c r="P39" s="5"/>
      <c r="Q39" s="37">
        <v>589</v>
      </c>
      <c r="R39" t="s">
        <v>166</v>
      </c>
    </row>
    <row r="40" spans="1:18" x14ac:dyDescent="0.25">
      <c r="A40" s="15"/>
      <c r="B40" s="27"/>
      <c r="C40" s="27" t="s">
        <v>166</v>
      </c>
      <c r="D40" s="28"/>
      <c r="E40" s="28"/>
      <c r="F40" s="27"/>
      <c r="G40" s="27" t="s">
        <v>166</v>
      </c>
      <c r="H40" s="28"/>
      <c r="I40" s="28"/>
      <c r="J40" s="27"/>
      <c r="K40" s="27" t="s">
        <v>166</v>
      </c>
      <c r="L40" s="28"/>
      <c r="M40" s="28"/>
      <c r="N40" s="27"/>
      <c r="O40" s="27"/>
      <c r="P40" s="28"/>
      <c r="Q40" s="28"/>
      <c r="R40" s="27"/>
    </row>
    <row r="41" spans="1:18" ht="15.75" thickBot="1" x14ac:dyDescent="0.3">
      <c r="A41" s="15"/>
      <c r="B41" s="21" t="s">
        <v>304</v>
      </c>
      <c r="C41" s="29" t="s">
        <v>166</v>
      </c>
      <c r="D41" s="22" t="s">
        <v>219</v>
      </c>
      <c r="E41" s="23">
        <v>40835</v>
      </c>
      <c r="F41" s="24" t="s">
        <v>166</v>
      </c>
      <c r="G41" s="29" t="s">
        <v>166</v>
      </c>
      <c r="H41" s="22" t="s">
        <v>219</v>
      </c>
      <c r="I41" s="36">
        <v>24</v>
      </c>
      <c r="J41" s="24" t="s">
        <v>166</v>
      </c>
      <c r="K41" s="29" t="s">
        <v>166</v>
      </c>
      <c r="L41" s="22" t="s">
        <v>219</v>
      </c>
      <c r="M41" s="36" t="s">
        <v>308</v>
      </c>
      <c r="N41" s="24" t="s">
        <v>300</v>
      </c>
      <c r="O41" s="29"/>
      <c r="P41" s="22" t="s">
        <v>219</v>
      </c>
      <c r="Q41" s="23">
        <v>40220</v>
      </c>
      <c r="R41" s="24" t="s">
        <v>166</v>
      </c>
    </row>
    <row r="42" spans="1:18" ht="15.75" thickTop="1" x14ac:dyDescent="0.25">
      <c r="A42" s="15"/>
      <c r="B42" s="27"/>
      <c r="C42" s="27" t="s">
        <v>166</v>
      </c>
      <c r="D42" s="30"/>
      <c r="E42" s="30"/>
      <c r="F42" s="27"/>
      <c r="G42" s="27" t="s">
        <v>166</v>
      </c>
      <c r="H42" s="30"/>
      <c r="I42" s="30"/>
      <c r="J42" s="27"/>
      <c r="K42" s="27" t="s">
        <v>166</v>
      </c>
      <c r="L42" s="30"/>
      <c r="M42" s="30"/>
      <c r="N42" s="27"/>
      <c r="O42" s="27"/>
      <c r="P42" s="30"/>
      <c r="Q42" s="30"/>
      <c r="R42" s="27"/>
    </row>
    <row r="43" spans="1:18" x14ac:dyDescent="0.25">
      <c r="A43" s="15"/>
      <c r="B43" s="14"/>
      <c r="C43" s="14"/>
      <c r="D43" s="14"/>
      <c r="E43" s="14"/>
      <c r="F43" s="14"/>
      <c r="G43" s="14"/>
      <c r="H43" s="14"/>
      <c r="I43" s="14"/>
      <c r="J43" s="14"/>
      <c r="K43" s="14"/>
      <c r="L43" s="14"/>
      <c r="M43" s="14"/>
      <c r="N43" s="14"/>
      <c r="O43" s="14"/>
      <c r="P43" s="14"/>
      <c r="Q43" s="14"/>
      <c r="R43" s="14"/>
    </row>
    <row r="44" spans="1:18" x14ac:dyDescent="0.25">
      <c r="A44" s="15"/>
      <c r="B44" s="18"/>
      <c r="C44" s="18"/>
      <c r="D44" s="18"/>
      <c r="E44" s="18"/>
      <c r="F44" s="18"/>
      <c r="G44" s="18"/>
      <c r="H44" s="18"/>
      <c r="I44" s="18"/>
      <c r="J44" s="18"/>
      <c r="K44" s="18"/>
      <c r="L44" s="18"/>
      <c r="M44" s="18"/>
      <c r="N44" s="18"/>
      <c r="O44" s="18"/>
      <c r="P44" s="18"/>
      <c r="Q44" s="18"/>
      <c r="R44" s="18"/>
    </row>
    <row r="45" spans="1:18" x14ac:dyDescent="0.25">
      <c r="A45" s="15"/>
      <c r="B45" s="5"/>
      <c r="C45" s="5"/>
      <c r="D45" s="5"/>
      <c r="E45" s="5"/>
      <c r="F45" s="5"/>
      <c r="G45" s="5"/>
      <c r="H45" s="5"/>
      <c r="I45" s="5"/>
      <c r="J45" s="5"/>
      <c r="K45" s="5"/>
      <c r="L45" s="5"/>
      <c r="M45" s="5"/>
      <c r="N45" s="5"/>
      <c r="O45" s="5"/>
      <c r="P45" s="5"/>
      <c r="Q45" s="5"/>
      <c r="R45" s="5"/>
    </row>
    <row r="46" spans="1:18" ht="15.75" thickBot="1" x14ac:dyDescent="0.3">
      <c r="A46" s="15"/>
      <c r="B46" s="5"/>
      <c r="C46" s="5" t="s">
        <v>166</v>
      </c>
      <c r="D46" s="32" t="s">
        <v>291</v>
      </c>
      <c r="E46" s="32"/>
      <c r="F46" s="32"/>
      <c r="G46" s="32"/>
      <c r="H46" s="32"/>
      <c r="I46" s="32"/>
      <c r="J46" s="32"/>
      <c r="K46" s="32"/>
      <c r="L46" s="32"/>
      <c r="M46" s="32"/>
      <c r="N46" s="32"/>
      <c r="O46" s="32"/>
      <c r="P46" s="32"/>
      <c r="Q46" s="32"/>
      <c r="R46" s="5"/>
    </row>
    <row r="47" spans="1:18" ht="15.75" thickBot="1" x14ac:dyDescent="0.3">
      <c r="A47" s="15"/>
      <c r="B47" s="5"/>
      <c r="C47" s="5" t="s">
        <v>166</v>
      </c>
      <c r="D47" s="33" t="s">
        <v>286</v>
      </c>
      <c r="E47" s="33"/>
      <c r="F47" s="33"/>
      <c r="G47" s="33"/>
      <c r="H47" s="33"/>
      <c r="I47" s="33"/>
      <c r="J47" s="33"/>
      <c r="K47" s="33"/>
      <c r="L47" s="33"/>
      <c r="M47" s="33"/>
      <c r="N47" s="33"/>
      <c r="O47" s="33"/>
      <c r="P47" s="33"/>
      <c r="Q47" s="33"/>
      <c r="R47" s="5"/>
    </row>
    <row r="48" spans="1:18" ht="15" customHeight="1" x14ac:dyDescent="0.25">
      <c r="A48" s="15"/>
      <c r="B48" s="14"/>
      <c r="C48" s="14" t="s">
        <v>166</v>
      </c>
      <c r="D48" s="38" t="s">
        <v>292</v>
      </c>
      <c r="E48" s="38"/>
      <c r="F48" s="39"/>
      <c r="G48" s="39" t="s">
        <v>166</v>
      </c>
      <c r="H48" s="38" t="s">
        <v>293</v>
      </c>
      <c r="I48" s="38"/>
      <c r="J48" s="39"/>
      <c r="K48" s="39" t="s">
        <v>166</v>
      </c>
      <c r="L48" s="38" t="s">
        <v>293</v>
      </c>
      <c r="M48" s="38"/>
      <c r="N48" s="39"/>
      <c r="O48" s="39"/>
      <c r="P48" s="38" t="s">
        <v>297</v>
      </c>
      <c r="Q48" s="38"/>
      <c r="R48" s="14"/>
    </row>
    <row r="49" spans="1:18" ht="15" customHeight="1" x14ac:dyDescent="0.25">
      <c r="A49" s="15"/>
      <c r="B49" s="14"/>
      <c r="C49" s="14"/>
      <c r="D49" s="31"/>
      <c r="E49" s="31"/>
      <c r="F49" s="14"/>
      <c r="G49" s="14"/>
      <c r="H49" s="31" t="s">
        <v>294</v>
      </c>
      <c r="I49" s="31"/>
      <c r="J49" s="14"/>
      <c r="K49" s="14"/>
      <c r="L49" s="31" t="s">
        <v>294</v>
      </c>
      <c r="M49" s="31"/>
      <c r="N49" s="14"/>
      <c r="O49" s="14"/>
      <c r="P49" s="31" t="s">
        <v>298</v>
      </c>
      <c r="Q49" s="31"/>
      <c r="R49" s="14"/>
    </row>
    <row r="50" spans="1:18" ht="15.75" thickBot="1" x14ac:dyDescent="0.3">
      <c r="A50" s="15"/>
      <c r="B50" s="14"/>
      <c r="C50" s="14"/>
      <c r="D50" s="32"/>
      <c r="E50" s="32"/>
      <c r="F50" s="14"/>
      <c r="G50" s="14"/>
      <c r="H50" s="32" t="s">
        <v>295</v>
      </c>
      <c r="I50" s="32"/>
      <c r="J50" s="14"/>
      <c r="K50" s="14"/>
      <c r="L50" s="32" t="s">
        <v>296</v>
      </c>
      <c r="M50" s="32"/>
      <c r="N50" s="14"/>
      <c r="O50" s="14"/>
      <c r="P50" s="32"/>
      <c r="Q50" s="32"/>
      <c r="R50" s="14"/>
    </row>
    <row r="51" spans="1:18" ht="15" customHeight="1" x14ac:dyDescent="0.25">
      <c r="A51" s="15"/>
      <c r="B51" s="5"/>
      <c r="C51" s="5" t="s">
        <v>166</v>
      </c>
      <c r="D51" s="31" t="s">
        <v>215</v>
      </c>
      <c r="E51" s="31"/>
      <c r="F51" s="31"/>
      <c r="G51" s="31"/>
      <c r="H51" s="31"/>
      <c r="I51" s="31"/>
      <c r="J51" s="31"/>
      <c r="K51" s="31"/>
      <c r="L51" s="31"/>
      <c r="M51" s="31"/>
      <c r="N51" s="31"/>
      <c r="O51" s="31"/>
      <c r="P51" s="31"/>
      <c r="Q51" s="31"/>
      <c r="R51" s="5"/>
    </row>
    <row r="52" spans="1:18" x14ac:dyDescent="0.25">
      <c r="A52" s="15"/>
      <c r="B52" s="21" t="s">
        <v>217</v>
      </c>
      <c r="C52" s="22" t="s">
        <v>166</v>
      </c>
      <c r="D52" s="22"/>
      <c r="E52" s="22"/>
      <c r="F52" s="22"/>
      <c r="G52" s="22" t="s">
        <v>166</v>
      </c>
      <c r="H52" s="22"/>
      <c r="I52" s="22"/>
      <c r="J52" s="22"/>
      <c r="K52" s="22" t="s">
        <v>166</v>
      </c>
      <c r="L52" s="22"/>
      <c r="M52" s="22"/>
      <c r="N52" s="22"/>
      <c r="O52" s="22"/>
      <c r="P52" s="22"/>
      <c r="Q52" s="22"/>
      <c r="R52" s="22"/>
    </row>
    <row r="53" spans="1:18" x14ac:dyDescent="0.25">
      <c r="A53" s="15"/>
      <c r="B53" s="3" t="s">
        <v>218</v>
      </c>
      <c r="C53" s="5" t="s">
        <v>166</v>
      </c>
      <c r="D53" s="5" t="s">
        <v>219</v>
      </c>
      <c r="E53" s="25">
        <v>82840</v>
      </c>
      <c r="F53" t="s">
        <v>166</v>
      </c>
      <c r="G53" s="5" t="s">
        <v>166</v>
      </c>
      <c r="H53" s="5" t="s">
        <v>219</v>
      </c>
      <c r="I53" s="25">
        <v>1479</v>
      </c>
      <c r="J53" t="s">
        <v>166</v>
      </c>
      <c r="K53" s="5" t="s">
        <v>166</v>
      </c>
      <c r="L53" s="5" t="s">
        <v>219</v>
      </c>
      <c r="M53" s="37" t="s">
        <v>309</v>
      </c>
      <c r="N53" t="s">
        <v>300</v>
      </c>
      <c r="O53" s="5"/>
      <c r="P53" s="5" t="s">
        <v>219</v>
      </c>
      <c r="Q53" s="25">
        <v>83434</v>
      </c>
      <c r="R53" t="s">
        <v>166</v>
      </c>
    </row>
    <row r="54" spans="1:18" x14ac:dyDescent="0.25">
      <c r="A54" s="15"/>
      <c r="B54" s="21" t="s">
        <v>220</v>
      </c>
      <c r="C54" s="22" t="s">
        <v>166</v>
      </c>
      <c r="D54" s="22"/>
      <c r="E54" s="23">
        <v>30677</v>
      </c>
      <c r="F54" s="24" t="s">
        <v>166</v>
      </c>
      <c r="G54" s="22" t="s">
        <v>166</v>
      </c>
      <c r="H54" s="22"/>
      <c r="I54" s="36">
        <v>143</v>
      </c>
      <c r="J54" s="24" t="s">
        <v>166</v>
      </c>
      <c r="K54" s="22" t="s">
        <v>166</v>
      </c>
      <c r="L54" s="22"/>
      <c r="M54" s="36" t="s">
        <v>310</v>
      </c>
      <c r="N54" s="24" t="s">
        <v>300</v>
      </c>
      <c r="O54" s="22"/>
      <c r="P54" s="22"/>
      <c r="Q54" s="23">
        <v>30465</v>
      </c>
      <c r="R54" s="24" t="s">
        <v>166</v>
      </c>
    </row>
    <row r="55" spans="1:18" ht="30" x14ac:dyDescent="0.25">
      <c r="A55" s="15"/>
      <c r="B55" s="3" t="s">
        <v>221</v>
      </c>
      <c r="C55" s="5" t="s">
        <v>166</v>
      </c>
      <c r="D55" s="5"/>
      <c r="E55" s="25">
        <v>16230</v>
      </c>
      <c r="F55" t="s">
        <v>166</v>
      </c>
      <c r="G55" s="5" t="s">
        <v>166</v>
      </c>
      <c r="H55" s="5"/>
      <c r="I55" s="37">
        <v>799</v>
      </c>
      <c r="J55" t="s">
        <v>166</v>
      </c>
      <c r="K55" s="5" t="s">
        <v>166</v>
      </c>
      <c r="L55" s="5"/>
      <c r="M55" s="37" t="s">
        <v>303</v>
      </c>
      <c r="N55" t="s">
        <v>300</v>
      </c>
      <c r="O55" s="5"/>
      <c r="P55" s="5"/>
      <c r="Q55" s="25">
        <v>17027</v>
      </c>
      <c r="R55" t="s">
        <v>166</v>
      </c>
    </row>
    <row r="56" spans="1:18" x14ac:dyDescent="0.25">
      <c r="A56" s="15"/>
      <c r="B56" s="21" t="s">
        <v>222</v>
      </c>
      <c r="C56" s="22" t="s">
        <v>166</v>
      </c>
      <c r="D56" s="22"/>
      <c r="E56" s="23">
        <v>4161</v>
      </c>
      <c r="F56" s="24" t="s">
        <v>166</v>
      </c>
      <c r="G56" s="22" t="s">
        <v>166</v>
      </c>
      <c r="H56" s="24"/>
      <c r="I56" s="35" t="s">
        <v>172</v>
      </c>
      <c r="J56" s="24" t="s">
        <v>166</v>
      </c>
      <c r="K56" s="22" t="s">
        <v>166</v>
      </c>
      <c r="L56" s="22"/>
      <c r="M56" s="36" t="s">
        <v>311</v>
      </c>
      <c r="N56" s="24" t="s">
        <v>300</v>
      </c>
      <c r="O56" s="22"/>
      <c r="P56" s="22"/>
      <c r="Q56" s="23">
        <v>3827</v>
      </c>
      <c r="R56" s="24" t="s">
        <v>166</v>
      </c>
    </row>
    <row r="57" spans="1:18" ht="30.75" thickBot="1" x14ac:dyDescent="0.3">
      <c r="A57" s="15"/>
      <c r="B57" s="3" t="s">
        <v>223</v>
      </c>
      <c r="C57" s="5" t="s">
        <v>166</v>
      </c>
      <c r="D57" s="5"/>
      <c r="E57" s="25">
        <v>1000</v>
      </c>
      <c r="F57" t="s">
        <v>166</v>
      </c>
      <c r="G57" s="5" t="s">
        <v>166</v>
      </c>
      <c r="H57" s="5"/>
      <c r="I57" s="37">
        <v>1</v>
      </c>
      <c r="J57" t="s">
        <v>166</v>
      </c>
      <c r="K57" s="5" t="s">
        <v>166</v>
      </c>
      <c r="M57" s="26" t="s">
        <v>172</v>
      </c>
      <c r="N57" t="s">
        <v>166</v>
      </c>
      <c r="O57" s="5"/>
      <c r="P57" s="5"/>
      <c r="Q57" s="25">
        <v>1001</v>
      </c>
      <c r="R57" t="s">
        <v>166</v>
      </c>
    </row>
    <row r="58" spans="1:18" x14ac:dyDescent="0.25">
      <c r="A58" s="15"/>
      <c r="B58" s="27"/>
      <c r="C58" s="27" t="s">
        <v>166</v>
      </c>
      <c r="D58" s="28"/>
      <c r="E58" s="28"/>
      <c r="F58" s="27"/>
      <c r="G58" s="27" t="s">
        <v>166</v>
      </c>
      <c r="H58" s="28"/>
      <c r="I58" s="28"/>
      <c r="J58" s="27"/>
      <c r="K58" s="27" t="s">
        <v>166</v>
      </c>
      <c r="L58" s="28"/>
      <c r="M58" s="28"/>
      <c r="N58" s="27"/>
      <c r="O58" s="27"/>
      <c r="P58" s="28"/>
      <c r="Q58" s="28"/>
      <c r="R58" s="27"/>
    </row>
    <row r="59" spans="1:18" ht="15.75" thickBot="1" x14ac:dyDescent="0.3">
      <c r="A59" s="15"/>
      <c r="B59" s="21" t="s">
        <v>304</v>
      </c>
      <c r="C59" s="29" t="s">
        <v>166</v>
      </c>
      <c r="D59" s="22" t="s">
        <v>219</v>
      </c>
      <c r="E59" s="23">
        <v>134908</v>
      </c>
      <c r="F59" s="24" t="s">
        <v>166</v>
      </c>
      <c r="G59" s="29" t="s">
        <v>166</v>
      </c>
      <c r="H59" s="22" t="s">
        <v>219</v>
      </c>
      <c r="I59" s="23">
        <v>2422</v>
      </c>
      <c r="J59" s="24" t="s">
        <v>166</v>
      </c>
      <c r="K59" s="29" t="s">
        <v>166</v>
      </c>
      <c r="L59" s="22" t="s">
        <v>219</v>
      </c>
      <c r="M59" s="36" t="s">
        <v>312</v>
      </c>
      <c r="N59" s="24" t="s">
        <v>300</v>
      </c>
      <c r="O59" s="29"/>
      <c r="P59" s="22" t="s">
        <v>219</v>
      </c>
      <c r="Q59" s="23">
        <v>135754</v>
      </c>
      <c r="R59" s="24" t="s">
        <v>166</v>
      </c>
    </row>
    <row r="60" spans="1:18" ht="15.75" thickTop="1" x14ac:dyDescent="0.25">
      <c r="A60" s="15"/>
      <c r="B60" s="27"/>
      <c r="C60" s="27" t="s">
        <v>166</v>
      </c>
      <c r="D60" s="30"/>
      <c r="E60" s="30"/>
      <c r="F60" s="27"/>
      <c r="G60" s="27" t="s">
        <v>166</v>
      </c>
      <c r="H60" s="30"/>
      <c r="I60" s="30"/>
      <c r="J60" s="27"/>
      <c r="K60" s="27" t="s">
        <v>166</v>
      </c>
      <c r="L60" s="30"/>
      <c r="M60" s="30"/>
      <c r="N60" s="27"/>
      <c r="O60" s="27"/>
      <c r="P60" s="30"/>
      <c r="Q60" s="30"/>
      <c r="R60" s="27"/>
    </row>
    <row r="61" spans="1:18" x14ac:dyDescent="0.25">
      <c r="A61" s="15"/>
      <c r="B61" s="14"/>
      <c r="C61" s="14"/>
      <c r="D61" s="14"/>
      <c r="E61" s="14"/>
      <c r="F61" s="14"/>
      <c r="G61" s="14"/>
      <c r="H61" s="14"/>
      <c r="I61" s="14"/>
      <c r="J61" s="14"/>
      <c r="K61" s="14"/>
      <c r="L61" s="14"/>
      <c r="M61" s="14"/>
      <c r="N61" s="14"/>
      <c r="O61" s="14"/>
      <c r="P61" s="14"/>
      <c r="Q61" s="14"/>
      <c r="R61" s="14"/>
    </row>
    <row r="62" spans="1:18" ht="15.75" x14ac:dyDescent="0.25">
      <c r="A62" s="15"/>
      <c r="B62" s="34"/>
      <c r="C62" s="34"/>
      <c r="D62" s="34"/>
      <c r="E62" s="34"/>
      <c r="F62" s="34"/>
      <c r="G62" s="34"/>
      <c r="H62" s="34"/>
      <c r="I62" s="34"/>
      <c r="J62" s="34"/>
      <c r="K62" s="34"/>
      <c r="L62" s="34"/>
      <c r="M62" s="34"/>
      <c r="N62" s="34"/>
      <c r="O62" s="34"/>
      <c r="P62" s="34"/>
      <c r="Q62" s="34"/>
      <c r="R62" s="34"/>
    </row>
    <row r="63" spans="1:18" x14ac:dyDescent="0.25">
      <c r="A63" s="15"/>
      <c r="B63" s="5"/>
      <c r="C63" s="5"/>
      <c r="D63" s="5"/>
      <c r="E63" s="5"/>
      <c r="F63" s="5"/>
      <c r="G63" s="5"/>
      <c r="H63" s="5"/>
      <c r="I63" s="5"/>
      <c r="J63" s="5"/>
      <c r="K63" s="5"/>
      <c r="L63" s="5"/>
      <c r="M63" s="5"/>
      <c r="N63" s="5"/>
      <c r="O63" s="5"/>
      <c r="P63" s="5"/>
      <c r="Q63" s="5"/>
      <c r="R63" s="5"/>
    </row>
    <row r="64" spans="1:18" ht="15.75" thickBot="1" x14ac:dyDescent="0.3">
      <c r="A64" s="15"/>
      <c r="B64" s="5"/>
      <c r="C64" s="5" t="s">
        <v>166</v>
      </c>
      <c r="D64" s="32" t="s">
        <v>306</v>
      </c>
      <c r="E64" s="32"/>
      <c r="F64" s="32"/>
      <c r="G64" s="32"/>
      <c r="H64" s="32"/>
      <c r="I64" s="32"/>
      <c r="J64" s="32"/>
      <c r="K64" s="32"/>
      <c r="L64" s="32"/>
      <c r="M64" s="32"/>
      <c r="N64" s="32"/>
      <c r="O64" s="32"/>
      <c r="P64" s="32"/>
      <c r="Q64" s="32"/>
      <c r="R64" s="5"/>
    </row>
    <row r="65" spans="1:18" ht="15.75" thickBot="1" x14ac:dyDescent="0.3">
      <c r="A65" s="15"/>
      <c r="B65" s="5"/>
      <c r="C65" s="5" t="s">
        <v>166</v>
      </c>
      <c r="D65" s="33" t="s">
        <v>286</v>
      </c>
      <c r="E65" s="33"/>
      <c r="F65" s="33"/>
      <c r="G65" s="33"/>
      <c r="H65" s="33"/>
      <c r="I65" s="33"/>
      <c r="J65" s="33"/>
      <c r="K65" s="33"/>
      <c r="L65" s="33"/>
      <c r="M65" s="33"/>
      <c r="N65" s="33"/>
      <c r="O65" s="33"/>
      <c r="P65" s="33"/>
      <c r="Q65" s="33"/>
      <c r="R65" s="5"/>
    </row>
    <row r="66" spans="1:18" ht="15" customHeight="1" x14ac:dyDescent="0.25">
      <c r="A66" s="15"/>
      <c r="B66" s="14"/>
      <c r="C66" s="14" t="s">
        <v>166</v>
      </c>
      <c r="D66" s="38" t="s">
        <v>292</v>
      </c>
      <c r="E66" s="38"/>
      <c r="F66" s="39"/>
      <c r="G66" s="39" t="s">
        <v>166</v>
      </c>
      <c r="H66" s="38" t="s">
        <v>293</v>
      </c>
      <c r="I66" s="38"/>
      <c r="J66" s="39"/>
      <c r="K66" s="39" t="s">
        <v>166</v>
      </c>
      <c r="L66" s="38" t="s">
        <v>293</v>
      </c>
      <c r="M66" s="38"/>
      <c r="N66" s="39"/>
      <c r="O66" s="39"/>
      <c r="P66" s="38" t="s">
        <v>297</v>
      </c>
      <c r="Q66" s="38"/>
      <c r="R66" s="14"/>
    </row>
    <row r="67" spans="1:18" ht="15" customHeight="1" x14ac:dyDescent="0.25">
      <c r="A67" s="15"/>
      <c r="B67" s="14"/>
      <c r="C67" s="14"/>
      <c r="D67" s="31"/>
      <c r="E67" s="31"/>
      <c r="F67" s="14"/>
      <c r="G67" s="14"/>
      <c r="H67" s="31" t="s">
        <v>294</v>
      </c>
      <c r="I67" s="31"/>
      <c r="J67" s="14"/>
      <c r="K67" s="14"/>
      <c r="L67" s="31" t="s">
        <v>294</v>
      </c>
      <c r="M67" s="31"/>
      <c r="N67" s="14"/>
      <c r="O67" s="14"/>
      <c r="P67" s="31" t="s">
        <v>298</v>
      </c>
      <c r="Q67" s="31"/>
      <c r="R67" s="14"/>
    </row>
    <row r="68" spans="1:18" ht="15.75" thickBot="1" x14ac:dyDescent="0.3">
      <c r="A68" s="15"/>
      <c r="B68" s="14"/>
      <c r="C68" s="14"/>
      <c r="D68" s="32"/>
      <c r="E68" s="32"/>
      <c r="F68" s="14"/>
      <c r="G68" s="14"/>
      <c r="H68" s="32" t="s">
        <v>295</v>
      </c>
      <c r="I68" s="32"/>
      <c r="J68" s="14"/>
      <c r="K68" s="14"/>
      <c r="L68" s="32" t="s">
        <v>296</v>
      </c>
      <c r="M68" s="32"/>
      <c r="N68" s="14"/>
      <c r="O68" s="14"/>
      <c r="P68" s="32"/>
      <c r="Q68" s="32"/>
      <c r="R68" s="14"/>
    </row>
    <row r="69" spans="1:18" ht="15" customHeight="1" x14ac:dyDescent="0.25">
      <c r="A69" s="15"/>
      <c r="B69" s="5"/>
      <c r="C69" s="5" t="s">
        <v>166</v>
      </c>
      <c r="D69" s="31" t="s">
        <v>215</v>
      </c>
      <c r="E69" s="31"/>
      <c r="F69" s="31"/>
      <c r="G69" s="31"/>
      <c r="H69" s="31"/>
      <c r="I69" s="31"/>
      <c r="J69" s="31"/>
      <c r="K69" s="31"/>
      <c r="L69" s="31"/>
      <c r="M69" s="31"/>
      <c r="N69" s="31"/>
      <c r="O69" s="31"/>
      <c r="P69" s="31"/>
      <c r="Q69" s="31"/>
      <c r="R69" s="5"/>
    </row>
    <row r="70" spans="1:18" ht="30.75" thickBot="1" x14ac:dyDescent="0.3">
      <c r="A70" s="15"/>
      <c r="B70" s="21" t="s">
        <v>223</v>
      </c>
      <c r="C70" s="22" t="s">
        <v>166</v>
      </c>
      <c r="D70" s="22" t="s">
        <v>219</v>
      </c>
      <c r="E70" s="23">
        <v>35050</v>
      </c>
      <c r="F70" s="24" t="s">
        <v>166</v>
      </c>
      <c r="G70" s="22" t="s">
        <v>166</v>
      </c>
      <c r="H70" s="24" t="s">
        <v>219</v>
      </c>
      <c r="I70" s="35" t="s">
        <v>172</v>
      </c>
      <c r="J70" s="24" t="s">
        <v>166</v>
      </c>
      <c r="K70" s="22" t="s">
        <v>166</v>
      </c>
      <c r="L70" s="22" t="s">
        <v>219</v>
      </c>
      <c r="M70" s="36" t="s">
        <v>313</v>
      </c>
      <c r="N70" s="24" t="s">
        <v>300</v>
      </c>
      <c r="O70" s="22"/>
      <c r="P70" s="22" t="s">
        <v>219</v>
      </c>
      <c r="Q70" s="23">
        <v>33365</v>
      </c>
      <c r="R70" s="24" t="s">
        <v>166</v>
      </c>
    </row>
    <row r="71" spans="1:18" ht="15.75" thickTop="1" x14ac:dyDescent="0.25">
      <c r="A71" s="15"/>
      <c r="B71" s="27"/>
      <c r="C71" s="27" t="s">
        <v>166</v>
      </c>
      <c r="D71" s="30"/>
      <c r="E71" s="30"/>
      <c r="F71" s="27"/>
      <c r="G71" s="27" t="s">
        <v>166</v>
      </c>
      <c r="H71" s="30"/>
      <c r="I71" s="30"/>
      <c r="J71" s="27"/>
      <c r="K71" s="27" t="s">
        <v>166</v>
      </c>
      <c r="L71" s="30"/>
      <c r="M71" s="30"/>
      <c r="N71" s="27"/>
      <c r="O71" s="27"/>
      <c r="P71" s="30"/>
      <c r="Q71" s="30"/>
      <c r="R71" s="27"/>
    </row>
    <row r="72" spans="1:18" x14ac:dyDescent="0.25">
      <c r="A72" s="15"/>
      <c r="B72" s="14"/>
      <c r="C72" s="14"/>
      <c r="D72" s="14"/>
      <c r="E72" s="14"/>
      <c r="F72" s="14"/>
      <c r="G72" s="14"/>
      <c r="H72" s="14"/>
      <c r="I72" s="14"/>
      <c r="J72" s="14"/>
      <c r="K72" s="14"/>
      <c r="L72" s="14"/>
      <c r="M72" s="14"/>
      <c r="N72" s="14"/>
      <c r="O72" s="14"/>
      <c r="P72" s="14"/>
      <c r="Q72" s="14"/>
      <c r="R72" s="14"/>
    </row>
    <row r="73" spans="1:18" x14ac:dyDescent="0.25">
      <c r="A73" s="15"/>
      <c r="B73" s="17" t="s">
        <v>314</v>
      </c>
      <c r="C73" s="17"/>
      <c r="D73" s="17"/>
      <c r="E73" s="17"/>
      <c r="F73" s="17"/>
      <c r="G73" s="17"/>
      <c r="H73" s="17"/>
      <c r="I73" s="17"/>
      <c r="J73" s="17"/>
      <c r="K73" s="17"/>
      <c r="L73" s="17"/>
      <c r="M73" s="17"/>
      <c r="N73" s="17"/>
      <c r="O73" s="17"/>
      <c r="P73" s="17"/>
      <c r="Q73" s="17"/>
      <c r="R73" s="17"/>
    </row>
    <row r="74" spans="1:18" x14ac:dyDescent="0.25">
      <c r="A74" s="15"/>
      <c r="B74" s="14"/>
      <c r="C74" s="14"/>
      <c r="D74" s="14"/>
      <c r="E74" s="14"/>
      <c r="F74" s="14"/>
      <c r="G74" s="14"/>
      <c r="H74" s="14"/>
      <c r="I74" s="14"/>
      <c r="J74" s="14"/>
      <c r="K74" s="14"/>
      <c r="L74" s="14"/>
      <c r="M74" s="14"/>
      <c r="N74" s="14"/>
      <c r="O74" s="14"/>
      <c r="P74" s="14"/>
      <c r="Q74" s="14"/>
      <c r="R74" s="14"/>
    </row>
    <row r="75" spans="1:18" ht="15.75" x14ac:dyDescent="0.25">
      <c r="A75" s="15"/>
      <c r="B75" s="34"/>
      <c r="C75" s="34"/>
      <c r="D75" s="34"/>
      <c r="E75" s="34"/>
      <c r="F75" s="34"/>
      <c r="G75" s="34"/>
      <c r="H75" s="34"/>
      <c r="I75" s="34"/>
      <c r="J75" s="34"/>
      <c r="K75" s="34"/>
      <c r="L75" s="34"/>
      <c r="M75" s="34"/>
      <c r="N75" s="34"/>
      <c r="O75" s="34"/>
      <c r="P75" s="34"/>
      <c r="Q75" s="34"/>
      <c r="R75" s="34"/>
    </row>
    <row r="76" spans="1:18" x14ac:dyDescent="0.25">
      <c r="A76" s="15"/>
      <c r="B76" s="5"/>
      <c r="C76" s="5"/>
      <c r="D76" s="5"/>
      <c r="E76" s="5"/>
      <c r="F76" s="5"/>
      <c r="G76" s="5"/>
      <c r="H76" s="5"/>
      <c r="I76" s="5"/>
      <c r="J76" s="5"/>
      <c r="K76" s="5"/>
      <c r="L76" s="5"/>
      <c r="M76" s="5"/>
      <c r="N76" s="5"/>
      <c r="O76" s="5"/>
      <c r="P76" s="5"/>
      <c r="Q76" s="5"/>
      <c r="R76" s="5"/>
    </row>
    <row r="77" spans="1:18" ht="15.75" thickBot="1" x14ac:dyDescent="0.3">
      <c r="A77" s="15"/>
      <c r="B77" s="5"/>
      <c r="C77" s="5" t="s">
        <v>166</v>
      </c>
      <c r="D77" s="32" t="s">
        <v>291</v>
      </c>
      <c r="E77" s="32"/>
      <c r="F77" s="32"/>
      <c r="G77" s="32"/>
      <c r="H77" s="32"/>
      <c r="I77" s="32"/>
      <c r="J77" s="5"/>
      <c r="K77" s="5" t="s">
        <v>166</v>
      </c>
      <c r="L77" s="32" t="s">
        <v>306</v>
      </c>
      <c r="M77" s="32"/>
      <c r="N77" s="32"/>
      <c r="O77" s="32"/>
      <c r="P77" s="32"/>
      <c r="Q77" s="32"/>
      <c r="R77" s="5"/>
    </row>
    <row r="78" spans="1:18" ht="15" customHeight="1" x14ac:dyDescent="0.25">
      <c r="A78" s="15"/>
      <c r="B78" s="14"/>
      <c r="C78" s="14" t="s">
        <v>166</v>
      </c>
      <c r="D78" s="38" t="s">
        <v>315</v>
      </c>
      <c r="E78" s="38"/>
      <c r="F78" s="39"/>
      <c r="G78" s="39" t="s">
        <v>166</v>
      </c>
      <c r="H78" s="38" t="s">
        <v>275</v>
      </c>
      <c r="I78" s="38"/>
      <c r="J78" s="14"/>
      <c r="K78" s="14" t="s">
        <v>166</v>
      </c>
      <c r="L78" s="38" t="s">
        <v>315</v>
      </c>
      <c r="M78" s="38"/>
      <c r="N78" s="39"/>
      <c r="O78" s="39" t="s">
        <v>166</v>
      </c>
      <c r="P78" s="38" t="s">
        <v>297</v>
      </c>
      <c r="Q78" s="38"/>
      <c r="R78" s="14"/>
    </row>
    <row r="79" spans="1:18" x14ac:dyDescent="0.25">
      <c r="A79" s="15"/>
      <c r="B79" s="14"/>
      <c r="C79" s="14"/>
      <c r="D79" s="31"/>
      <c r="E79" s="31"/>
      <c r="F79" s="14"/>
      <c r="G79" s="14"/>
      <c r="H79" s="59"/>
      <c r="I79" s="59"/>
      <c r="J79" s="14"/>
      <c r="K79" s="14"/>
      <c r="L79" s="31"/>
      <c r="M79" s="31"/>
      <c r="N79" s="14"/>
      <c r="O79" s="14"/>
      <c r="P79" s="31"/>
      <c r="Q79" s="31"/>
      <c r="R79" s="14"/>
    </row>
    <row r="80" spans="1:18" ht="15" customHeight="1" x14ac:dyDescent="0.25">
      <c r="A80" s="15"/>
      <c r="B80" s="14"/>
      <c r="C80" s="14"/>
      <c r="D80" s="31"/>
      <c r="E80" s="31"/>
      <c r="F80" s="14"/>
      <c r="G80" s="14"/>
      <c r="H80" s="31" t="s">
        <v>316</v>
      </c>
      <c r="I80" s="31"/>
      <c r="J80" s="14"/>
      <c r="K80" s="14"/>
      <c r="L80" s="31"/>
      <c r="M80" s="31"/>
      <c r="N80" s="14"/>
      <c r="O80" s="14"/>
      <c r="P80" s="31"/>
      <c r="Q80" s="31"/>
      <c r="R80" s="14"/>
    </row>
    <row r="81" spans="1:18" ht="15.75" thickBot="1" x14ac:dyDescent="0.3">
      <c r="A81" s="15"/>
      <c r="B81" s="5"/>
      <c r="C81" s="5" t="s">
        <v>166</v>
      </c>
      <c r="D81" s="32" t="s">
        <v>317</v>
      </c>
      <c r="E81" s="32"/>
      <c r="F81" s="5"/>
      <c r="G81" s="5" t="s">
        <v>166</v>
      </c>
      <c r="H81" s="32" t="s">
        <v>298</v>
      </c>
      <c r="I81" s="32"/>
      <c r="J81" s="5"/>
      <c r="K81" s="5" t="s">
        <v>166</v>
      </c>
      <c r="L81" s="32" t="s">
        <v>317</v>
      </c>
      <c r="M81" s="32"/>
      <c r="N81" s="5"/>
      <c r="O81" s="5" t="s">
        <v>166</v>
      </c>
      <c r="P81" s="32" t="s">
        <v>298</v>
      </c>
      <c r="Q81" s="32"/>
      <c r="R81" s="5"/>
    </row>
    <row r="82" spans="1:18" ht="15" customHeight="1" x14ac:dyDescent="0.25">
      <c r="A82" s="15"/>
      <c r="B82" s="5"/>
      <c r="C82" s="5" t="s">
        <v>166</v>
      </c>
      <c r="D82" s="31" t="s">
        <v>215</v>
      </c>
      <c r="E82" s="31"/>
      <c r="F82" s="31"/>
      <c r="G82" s="31"/>
      <c r="H82" s="31"/>
      <c r="I82" s="31"/>
      <c r="J82" s="31"/>
      <c r="K82" s="31"/>
      <c r="L82" s="31"/>
      <c r="M82" s="31"/>
      <c r="N82" s="31"/>
      <c r="O82" s="31"/>
      <c r="P82" s="31"/>
      <c r="Q82" s="31"/>
      <c r="R82" s="5"/>
    </row>
    <row r="83" spans="1:18" x14ac:dyDescent="0.25">
      <c r="A83" s="15"/>
      <c r="B83" s="21" t="s">
        <v>318</v>
      </c>
      <c r="C83" s="22" t="s">
        <v>166</v>
      </c>
      <c r="D83" s="22" t="s">
        <v>219</v>
      </c>
      <c r="E83" s="36">
        <v>413</v>
      </c>
      <c r="F83" s="24" t="s">
        <v>166</v>
      </c>
      <c r="G83" s="22" t="s">
        <v>166</v>
      </c>
      <c r="H83" s="22" t="s">
        <v>219</v>
      </c>
      <c r="I83" s="36">
        <v>411</v>
      </c>
      <c r="J83" s="24" t="s">
        <v>166</v>
      </c>
      <c r="K83" s="22" t="s">
        <v>166</v>
      </c>
      <c r="L83" s="24" t="s">
        <v>219</v>
      </c>
      <c r="M83" s="35" t="s">
        <v>172</v>
      </c>
      <c r="N83" s="24" t="s">
        <v>166</v>
      </c>
      <c r="O83" s="22" t="s">
        <v>166</v>
      </c>
      <c r="P83" s="24" t="s">
        <v>219</v>
      </c>
      <c r="Q83" s="35" t="s">
        <v>172</v>
      </c>
      <c r="R83" s="24" t="s">
        <v>166</v>
      </c>
    </row>
    <row r="84" spans="1:18" x14ac:dyDescent="0.25">
      <c r="A84" s="15"/>
      <c r="B84" s="3" t="s">
        <v>319</v>
      </c>
      <c r="C84" s="5" t="s">
        <v>166</v>
      </c>
      <c r="D84" s="5"/>
      <c r="E84" s="25">
        <v>8223</v>
      </c>
      <c r="F84" t="s">
        <v>166</v>
      </c>
      <c r="G84" s="5" t="s">
        <v>166</v>
      </c>
      <c r="H84" s="5"/>
      <c r="I84" s="25">
        <v>8665</v>
      </c>
      <c r="J84" t="s">
        <v>166</v>
      </c>
      <c r="K84" s="5" t="s">
        <v>166</v>
      </c>
      <c r="M84" s="26" t="s">
        <v>172</v>
      </c>
      <c r="N84" t="s">
        <v>166</v>
      </c>
      <c r="O84" s="5" t="s">
        <v>166</v>
      </c>
      <c r="Q84" s="26" t="s">
        <v>172</v>
      </c>
      <c r="R84" t="s">
        <v>166</v>
      </c>
    </row>
    <row r="85" spans="1:18" x14ac:dyDescent="0.25">
      <c r="A85" s="15"/>
      <c r="B85" s="21" t="s">
        <v>320</v>
      </c>
      <c r="C85" s="22" t="s">
        <v>166</v>
      </c>
      <c r="D85" s="22"/>
      <c r="E85" s="23">
        <v>84001</v>
      </c>
      <c r="F85" s="24" t="s">
        <v>166</v>
      </c>
      <c r="G85" s="22" t="s">
        <v>166</v>
      </c>
      <c r="H85" s="22"/>
      <c r="I85" s="23">
        <v>84906</v>
      </c>
      <c r="J85" s="24" t="s">
        <v>166</v>
      </c>
      <c r="K85" s="22" t="s">
        <v>166</v>
      </c>
      <c r="L85" s="22"/>
      <c r="M85" s="23">
        <v>18159</v>
      </c>
      <c r="N85" s="24" t="s">
        <v>166</v>
      </c>
      <c r="O85" s="22" t="s">
        <v>166</v>
      </c>
      <c r="P85" s="22"/>
      <c r="Q85" s="23">
        <v>18061</v>
      </c>
      <c r="R85" s="24" t="s">
        <v>166</v>
      </c>
    </row>
    <row r="86" spans="1:18" ht="15.75" thickBot="1" x14ac:dyDescent="0.3">
      <c r="A86" s="15"/>
      <c r="B86" s="3" t="s">
        <v>321</v>
      </c>
      <c r="C86" s="5" t="s">
        <v>166</v>
      </c>
      <c r="D86" s="5"/>
      <c r="E86" s="25">
        <v>73834</v>
      </c>
      <c r="F86" t="s">
        <v>166</v>
      </c>
      <c r="G86" s="5" t="s">
        <v>166</v>
      </c>
      <c r="H86" s="5"/>
      <c r="I86" s="25">
        <v>75128</v>
      </c>
      <c r="J86" t="s">
        <v>166</v>
      </c>
      <c r="K86" s="5" t="s">
        <v>166</v>
      </c>
      <c r="L86" s="5"/>
      <c r="M86" s="25">
        <v>22676</v>
      </c>
      <c r="N86" t="s">
        <v>166</v>
      </c>
      <c r="O86" s="5" t="s">
        <v>166</v>
      </c>
      <c r="P86" s="5"/>
      <c r="Q86" s="25">
        <v>22159</v>
      </c>
      <c r="R86" t="s">
        <v>166</v>
      </c>
    </row>
    <row r="87" spans="1:18" x14ac:dyDescent="0.25">
      <c r="A87" s="15"/>
      <c r="B87" s="27"/>
      <c r="C87" s="27" t="s">
        <v>166</v>
      </c>
      <c r="D87" s="28"/>
      <c r="E87" s="28"/>
      <c r="F87" s="27"/>
      <c r="G87" s="27" t="s">
        <v>166</v>
      </c>
      <c r="H87" s="28"/>
      <c r="I87" s="28"/>
      <c r="J87" s="27"/>
      <c r="K87" s="27" t="s">
        <v>166</v>
      </c>
      <c r="L87" s="28"/>
      <c r="M87" s="28"/>
      <c r="N87" s="27"/>
      <c r="O87" s="27" t="s">
        <v>166</v>
      </c>
      <c r="P87" s="28"/>
      <c r="Q87" s="28"/>
      <c r="R87" s="27"/>
    </row>
    <row r="88" spans="1:18" ht="15.75" thickBot="1" x14ac:dyDescent="0.3">
      <c r="A88" s="15"/>
      <c r="B88" s="21" t="s">
        <v>304</v>
      </c>
      <c r="C88" s="29" t="s">
        <v>166</v>
      </c>
      <c r="D88" s="22" t="s">
        <v>219</v>
      </c>
      <c r="E88" s="23">
        <v>166471</v>
      </c>
      <c r="F88" s="24" t="s">
        <v>166</v>
      </c>
      <c r="G88" s="29" t="s">
        <v>166</v>
      </c>
      <c r="H88" s="22" t="s">
        <v>219</v>
      </c>
      <c r="I88" s="23">
        <v>169110</v>
      </c>
      <c r="J88" s="24" t="s">
        <v>166</v>
      </c>
      <c r="K88" s="29" t="s">
        <v>166</v>
      </c>
      <c r="L88" s="22" t="s">
        <v>219</v>
      </c>
      <c r="M88" s="23">
        <v>40835</v>
      </c>
      <c r="N88" s="24" t="s">
        <v>166</v>
      </c>
      <c r="O88" s="29" t="s">
        <v>166</v>
      </c>
      <c r="P88" s="22" t="s">
        <v>219</v>
      </c>
      <c r="Q88" s="23">
        <v>40220</v>
      </c>
      <c r="R88" s="24" t="s">
        <v>166</v>
      </c>
    </row>
    <row r="89" spans="1:18" ht="15.75" thickTop="1" x14ac:dyDescent="0.25">
      <c r="A89" s="15"/>
      <c r="B89" s="27"/>
      <c r="C89" s="27" t="s">
        <v>166</v>
      </c>
      <c r="D89" s="30"/>
      <c r="E89" s="30"/>
      <c r="F89" s="27"/>
      <c r="G89" s="27" t="s">
        <v>166</v>
      </c>
      <c r="H89" s="30"/>
      <c r="I89" s="30"/>
      <c r="J89" s="27"/>
      <c r="K89" s="27" t="s">
        <v>166</v>
      </c>
      <c r="L89" s="30"/>
      <c r="M89" s="30"/>
      <c r="N89" s="27"/>
      <c r="O89" s="27" t="s">
        <v>166</v>
      </c>
      <c r="P89" s="30"/>
      <c r="Q89" s="30"/>
      <c r="R89" s="27"/>
    </row>
    <row r="90" spans="1:18" x14ac:dyDescent="0.25">
      <c r="A90" s="15"/>
      <c r="B90" s="14"/>
      <c r="C90" s="14"/>
      <c r="D90" s="14"/>
      <c r="E90" s="14"/>
      <c r="F90" s="14"/>
      <c r="G90" s="14"/>
      <c r="H90" s="14"/>
      <c r="I90" s="14"/>
      <c r="J90" s="14"/>
      <c r="K90" s="14"/>
      <c r="L90" s="14"/>
      <c r="M90" s="14"/>
      <c r="N90" s="14"/>
      <c r="O90" s="14"/>
      <c r="P90" s="14"/>
      <c r="Q90" s="14"/>
      <c r="R90" s="14"/>
    </row>
    <row r="91" spans="1:18" x14ac:dyDescent="0.25">
      <c r="A91" s="15"/>
      <c r="B91" s="17" t="s">
        <v>322</v>
      </c>
      <c r="C91" s="17"/>
      <c r="D91" s="17"/>
      <c r="E91" s="17"/>
      <c r="F91" s="17"/>
      <c r="G91" s="17"/>
      <c r="H91" s="17"/>
      <c r="I91" s="17"/>
      <c r="J91" s="17"/>
      <c r="K91" s="17"/>
      <c r="L91" s="17"/>
      <c r="M91" s="17"/>
      <c r="N91" s="17"/>
      <c r="O91" s="17"/>
      <c r="P91" s="17"/>
      <c r="Q91" s="17"/>
      <c r="R91" s="17"/>
    </row>
    <row r="92" spans="1:18" x14ac:dyDescent="0.25">
      <c r="A92" s="15"/>
      <c r="B92" s="14"/>
      <c r="C92" s="14"/>
      <c r="D92" s="14"/>
      <c r="E92" s="14"/>
      <c r="F92" s="14"/>
      <c r="G92" s="14"/>
      <c r="H92" s="14"/>
      <c r="I92" s="14"/>
      <c r="J92" s="14"/>
      <c r="K92" s="14"/>
      <c r="L92" s="14"/>
      <c r="M92" s="14"/>
      <c r="N92" s="14"/>
      <c r="O92" s="14"/>
      <c r="P92" s="14"/>
      <c r="Q92" s="14"/>
      <c r="R92" s="14"/>
    </row>
    <row r="93" spans="1:18" ht="25.5" customHeight="1" x14ac:dyDescent="0.25">
      <c r="A93" s="15"/>
      <c r="B93" s="17" t="s">
        <v>323</v>
      </c>
      <c r="C93" s="17"/>
      <c r="D93" s="17"/>
      <c r="E93" s="17"/>
      <c r="F93" s="17"/>
      <c r="G93" s="17"/>
      <c r="H93" s="17"/>
      <c r="I93" s="17"/>
      <c r="J93" s="17"/>
      <c r="K93" s="17"/>
      <c r="L93" s="17"/>
      <c r="M93" s="17"/>
      <c r="N93" s="17"/>
      <c r="O93" s="17"/>
      <c r="P93" s="17"/>
      <c r="Q93" s="17"/>
      <c r="R93" s="17"/>
    </row>
    <row r="94" spans="1:18" x14ac:dyDescent="0.25">
      <c r="A94" s="15"/>
      <c r="B94" s="14"/>
      <c r="C94" s="14"/>
      <c r="D94" s="14"/>
      <c r="E94" s="14"/>
      <c r="F94" s="14"/>
      <c r="G94" s="14"/>
      <c r="H94" s="14"/>
      <c r="I94" s="14"/>
      <c r="J94" s="14"/>
      <c r="K94" s="14"/>
      <c r="L94" s="14"/>
      <c r="M94" s="14"/>
      <c r="N94" s="14"/>
      <c r="O94" s="14"/>
      <c r="P94" s="14"/>
      <c r="Q94" s="14"/>
      <c r="R94" s="14"/>
    </row>
    <row r="95" spans="1:18" x14ac:dyDescent="0.25">
      <c r="A95" s="15"/>
      <c r="B95" s="18"/>
      <c r="C95" s="18"/>
      <c r="D95" s="18"/>
      <c r="E95" s="18"/>
      <c r="F95" s="18"/>
      <c r="G95" s="18"/>
      <c r="H95" s="18"/>
      <c r="I95" s="18"/>
      <c r="J95" s="18"/>
      <c r="K95" s="18"/>
      <c r="L95" s="18"/>
      <c r="M95" s="18"/>
      <c r="N95" s="18"/>
      <c r="O95" s="18"/>
      <c r="P95" s="18"/>
      <c r="Q95" s="18"/>
      <c r="R95" s="18"/>
    </row>
    <row r="96" spans="1:18" x14ac:dyDescent="0.25">
      <c r="A96" s="15"/>
      <c r="B96" s="14"/>
      <c r="C96" s="14"/>
      <c r="D96" s="14"/>
      <c r="E96" s="14"/>
      <c r="F96" s="14"/>
      <c r="G96" s="14"/>
      <c r="H96" s="14"/>
      <c r="I96" s="14"/>
      <c r="J96" s="14"/>
      <c r="K96" s="14"/>
      <c r="L96" s="14"/>
      <c r="M96" s="14"/>
      <c r="N96" s="14"/>
      <c r="O96" s="14"/>
      <c r="P96" s="14"/>
      <c r="Q96" s="14"/>
      <c r="R96" s="14"/>
    </row>
    <row r="97" spans="1:18" x14ac:dyDescent="0.25">
      <c r="A97" s="15"/>
      <c r="B97" s="17" t="s">
        <v>324</v>
      </c>
      <c r="C97" s="17"/>
      <c r="D97" s="17"/>
      <c r="E97" s="17"/>
      <c r="F97" s="17"/>
      <c r="G97" s="17"/>
      <c r="H97" s="17"/>
      <c r="I97" s="17"/>
      <c r="J97" s="17"/>
      <c r="K97" s="17"/>
      <c r="L97" s="17"/>
      <c r="M97" s="17"/>
      <c r="N97" s="17"/>
      <c r="O97" s="17"/>
      <c r="P97" s="17"/>
      <c r="Q97" s="17"/>
      <c r="R97" s="17"/>
    </row>
    <row r="98" spans="1:18" x14ac:dyDescent="0.25">
      <c r="A98" s="15"/>
      <c r="B98" s="14"/>
      <c r="C98" s="14"/>
      <c r="D98" s="14"/>
      <c r="E98" s="14"/>
      <c r="F98" s="14"/>
      <c r="G98" s="14"/>
      <c r="H98" s="14"/>
      <c r="I98" s="14"/>
      <c r="J98" s="14"/>
      <c r="K98" s="14"/>
      <c r="L98" s="14"/>
      <c r="M98" s="14"/>
      <c r="N98" s="14"/>
      <c r="O98" s="14"/>
      <c r="P98" s="14"/>
      <c r="Q98" s="14"/>
      <c r="R98" s="14"/>
    </row>
    <row r="99" spans="1:18" ht="15.75" x14ac:dyDescent="0.25">
      <c r="A99" s="15"/>
      <c r="B99" s="34"/>
      <c r="C99" s="34"/>
      <c r="D99" s="34"/>
      <c r="E99" s="34"/>
      <c r="F99" s="34"/>
      <c r="G99" s="34"/>
      <c r="H99" s="34"/>
      <c r="I99" s="34"/>
      <c r="J99" s="34"/>
      <c r="K99" s="34"/>
      <c r="L99" s="34"/>
      <c r="M99" s="34"/>
      <c r="N99" s="34"/>
      <c r="O99" s="34"/>
      <c r="P99" s="34"/>
      <c r="Q99" s="34"/>
      <c r="R99" s="34"/>
    </row>
    <row r="100" spans="1:18" x14ac:dyDescent="0.25">
      <c r="A100" s="15"/>
      <c r="B100" s="5"/>
      <c r="C100" s="5"/>
      <c r="D100" s="5"/>
      <c r="E100" s="5"/>
      <c r="F100" s="5"/>
      <c r="G100" s="5"/>
      <c r="H100" s="5"/>
      <c r="I100" s="5"/>
      <c r="J100" s="5"/>
      <c r="K100" s="5"/>
      <c r="L100" s="5"/>
      <c r="M100" s="5"/>
      <c r="N100" s="5"/>
      <c r="O100" s="5"/>
      <c r="P100" s="5"/>
      <c r="Q100" s="5"/>
      <c r="R100" s="5"/>
    </row>
    <row r="101" spans="1:18" ht="15.75" thickBot="1" x14ac:dyDescent="0.3">
      <c r="A101" s="15"/>
      <c r="B101" s="5"/>
      <c r="C101" s="5" t="s">
        <v>166</v>
      </c>
      <c r="D101" s="32" t="s">
        <v>291</v>
      </c>
      <c r="E101" s="32"/>
      <c r="F101" s="32"/>
      <c r="G101" s="32"/>
      <c r="H101" s="32"/>
      <c r="I101" s="32"/>
      <c r="J101" s="32"/>
      <c r="K101" s="32"/>
      <c r="L101" s="32"/>
      <c r="M101" s="32"/>
      <c r="N101" s="32"/>
      <c r="O101" s="32"/>
      <c r="P101" s="32"/>
      <c r="Q101" s="32"/>
      <c r="R101" s="5"/>
    </row>
    <row r="102" spans="1:18" ht="15.75" thickBot="1" x14ac:dyDescent="0.3">
      <c r="A102" s="15"/>
      <c r="B102" s="5"/>
      <c r="C102" s="5" t="s">
        <v>166</v>
      </c>
      <c r="D102" s="33" t="s">
        <v>272</v>
      </c>
      <c r="E102" s="33"/>
      <c r="F102" s="33"/>
      <c r="G102" s="33"/>
      <c r="H102" s="33"/>
      <c r="I102" s="33"/>
      <c r="J102" s="33"/>
      <c r="K102" s="33"/>
      <c r="L102" s="33"/>
      <c r="M102" s="33"/>
      <c r="N102" s="33"/>
      <c r="O102" s="33"/>
      <c r="P102" s="33"/>
      <c r="Q102" s="33"/>
      <c r="R102" s="5"/>
    </row>
    <row r="103" spans="1:18" ht="15.75" thickBot="1" x14ac:dyDescent="0.3">
      <c r="A103" s="15"/>
      <c r="B103" s="5"/>
      <c r="C103" s="5" t="s">
        <v>166</v>
      </c>
      <c r="D103" s="33" t="s">
        <v>325</v>
      </c>
      <c r="E103" s="33"/>
      <c r="F103" s="33"/>
      <c r="G103" s="33"/>
      <c r="H103" s="33"/>
      <c r="I103" s="33"/>
      <c r="J103" s="5"/>
      <c r="K103" s="5"/>
      <c r="L103" s="33" t="s">
        <v>326</v>
      </c>
      <c r="M103" s="33"/>
      <c r="N103" s="33"/>
      <c r="O103" s="33"/>
      <c r="P103" s="33"/>
      <c r="Q103" s="33"/>
      <c r="R103" s="5"/>
    </row>
    <row r="104" spans="1:18" ht="15" customHeight="1" x14ac:dyDescent="0.25">
      <c r="A104" s="15"/>
      <c r="B104" s="14"/>
      <c r="C104" s="14" t="s">
        <v>166</v>
      </c>
      <c r="D104" s="38" t="s">
        <v>242</v>
      </c>
      <c r="E104" s="38"/>
      <c r="F104" s="39"/>
      <c r="G104" s="39" t="s">
        <v>166</v>
      </c>
      <c r="H104" s="38" t="s">
        <v>294</v>
      </c>
      <c r="I104" s="38"/>
      <c r="J104" s="14"/>
      <c r="K104" s="14"/>
      <c r="L104" s="38" t="s">
        <v>242</v>
      </c>
      <c r="M104" s="38"/>
      <c r="N104" s="39"/>
      <c r="O104" s="39" t="s">
        <v>166</v>
      </c>
      <c r="P104" s="38" t="s">
        <v>294</v>
      </c>
      <c r="Q104" s="38"/>
      <c r="R104" s="14"/>
    </row>
    <row r="105" spans="1:18" ht="15.75" thickBot="1" x14ac:dyDescent="0.3">
      <c r="A105" s="15"/>
      <c r="B105" s="14"/>
      <c r="C105" s="14"/>
      <c r="D105" s="32"/>
      <c r="E105" s="32"/>
      <c r="F105" s="14"/>
      <c r="G105" s="14"/>
      <c r="H105" s="32" t="s">
        <v>296</v>
      </c>
      <c r="I105" s="32"/>
      <c r="J105" s="14"/>
      <c r="K105" s="14"/>
      <c r="L105" s="32"/>
      <c r="M105" s="32"/>
      <c r="N105" s="14"/>
      <c r="O105" s="14"/>
      <c r="P105" s="32" t="s">
        <v>296</v>
      </c>
      <c r="Q105" s="32"/>
      <c r="R105" s="14"/>
    </row>
    <row r="106" spans="1:18" ht="15" customHeight="1" x14ac:dyDescent="0.25">
      <c r="A106" s="15"/>
      <c r="B106" s="5"/>
      <c r="C106" s="5" t="s">
        <v>166</v>
      </c>
      <c r="D106" s="31" t="s">
        <v>215</v>
      </c>
      <c r="E106" s="31"/>
      <c r="F106" s="31"/>
      <c r="G106" s="31"/>
      <c r="H106" s="31"/>
      <c r="I106" s="31"/>
      <c r="J106" s="31"/>
      <c r="K106" s="31"/>
      <c r="L106" s="31"/>
      <c r="M106" s="31"/>
      <c r="N106" s="31"/>
      <c r="O106" s="31"/>
      <c r="P106" s="31"/>
      <c r="Q106" s="31"/>
      <c r="R106" s="5"/>
    </row>
    <row r="107" spans="1:18" x14ac:dyDescent="0.25">
      <c r="A107" s="15"/>
      <c r="B107" s="27"/>
      <c r="C107" s="58"/>
      <c r="D107" s="58"/>
      <c r="E107" s="58"/>
      <c r="F107" s="58"/>
      <c r="G107" s="58"/>
      <c r="H107" s="58"/>
      <c r="I107" s="58"/>
      <c r="J107" s="58"/>
      <c r="K107" s="58"/>
      <c r="L107" s="58"/>
      <c r="M107" s="58"/>
      <c r="N107" s="58"/>
      <c r="O107" s="58"/>
      <c r="P107" s="58"/>
      <c r="Q107" s="58"/>
      <c r="R107" s="58"/>
    </row>
    <row r="108" spans="1:18" x14ac:dyDescent="0.25">
      <c r="A108" s="15"/>
      <c r="B108" s="21" t="s">
        <v>217</v>
      </c>
      <c r="C108" s="22" t="s">
        <v>166</v>
      </c>
      <c r="D108" s="22"/>
      <c r="E108" s="22"/>
      <c r="F108" s="22"/>
      <c r="G108" s="22" t="s">
        <v>166</v>
      </c>
      <c r="H108" s="22"/>
      <c r="I108" s="22"/>
      <c r="J108" s="22"/>
      <c r="K108" s="22"/>
      <c r="L108" s="22"/>
      <c r="M108" s="22"/>
      <c r="N108" s="22"/>
      <c r="O108" s="22" t="s">
        <v>166</v>
      </c>
      <c r="P108" s="22"/>
      <c r="Q108" s="22"/>
      <c r="R108" s="22"/>
    </row>
    <row r="109" spans="1:18" x14ac:dyDescent="0.25">
      <c r="A109" s="15"/>
      <c r="B109" s="3" t="s">
        <v>218</v>
      </c>
      <c r="C109" s="5" t="s">
        <v>166</v>
      </c>
      <c r="D109" s="5" t="s">
        <v>219</v>
      </c>
      <c r="E109" s="25">
        <v>5156</v>
      </c>
      <c r="F109" t="s">
        <v>166</v>
      </c>
      <c r="G109" s="5" t="s">
        <v>166</v>
      </c>
      <c r="H109" s="5" t="s">
        <v>219</v>
      </c>
      <c r="I109" s="37" t="s">
        <v>327</v>
      </c>
      <c r="J109" t="s">
        <v>300</v>
      </c>
      <c r="K109" s="5"/>
      <c r="L109" s="5" t="s">
        <v>219</v>
      </c>
      <c r="M109" s="25">
        <v>18839</v>
      </c>
      <c r="N109" t="s">
        <v>166</v>
      </c>
      <c r="O109" s="5" t="s">
        <v>166</v>
      </c>
      <c r="P109" s="5" t="s">
        <v>219</v>
      </c>
      <c r="Q109" s="37" t="s">
        <v>328</v>
      </c>
      <c r="R109" t="s">
        <v>300</v>
      </c>
    </row>
    <row r="110" spans="1:18" x14ac:dyDescent="0.25">
      <c r="A110" s="15"/>
      <c r="B110" s="21" t="s">
        <v>220</v>
      </c>
      <c r="C110" s="22" t="s">
        <v>166</v>
      </c>
      <c r="D110" s="22"/>
      <c r="E110" s="23">
        <v>10053</v>
      </c>
      <c r="F110" s="24" t="s">
        <v>166</v>
      </c>
      <c r="G110" s="22" t="s">
        <v>166</v>
      </c>
      <c r="H110" s="22"/>
      <c r="I110" s="36" t="s">
        <v>329</v>
      </c>
      <c r="J110" s="24" t="s">
        <v>300</v>
      </c>
      <c r="K110" s="22"/>
      <c r="L110" s="22"/>
      <c r="M110" s="23">
        <v>3424</v>
      </c>
      <c r="N110" s="24" t="s">
        <v>166</v>
      </c>
      <c r="O110" s="22" t="s">
        <v>166</v>
      </c>
      <c r="P110" s="22"/>
      <c r="Q110" s="36" t="s">
        <v>330</v>
      </c>
      <c r="R110" s="24" t="s">
        <v>300</v>
      </c>
    </row>
    <row r="111" spans="1:18" ht="30" x14ac:dyDescent="0.25">
      <c r="A111" s="15"/>
      <c r="B111" s="3" t="s">
        <v>223</v>
      </c>
      <c r="C111" s="5" t="s">
        <v>166</v>
      </c>
      <c r="D111" s="5"/>
      <c r="E111" s="37">
        <v>411</v>
      </c>
      <c r="F111" t="s">
        <v>166</v>
      </c>
      <c r="G111" s="5" t="s">
        <v>166</v>
      </c>
      <c r="H111" s="5"/>
      <c r="I111" s="37" t="s">
        <v>303</v>
      </c>
      <c r="J111" t="s">
        <v>300</v>
      </c>
      <c r="K111" s="5"/>
      <c r="M111" s="26" t="s">
        <v>172</v>
      </c>
      <c r="N111" t="s">
        <v>166</v>
      </c>
      <c r="O111" s="5" t="s">
        <v>166</v>
      </c>
      <c r="Q111" s="26" t="s">
        <v>172</v>
      </c>
      <c r="R111" t="s">
        <v>166</v>
      </c>
    </row>
    <row r="112" spans="1:18" ht="15.75" thickBot="1" x14ac:dyDescent="0.3">
      <c r="A112" s="15"/>
      <c r="B112" s="21" t="s">
        <v>222</v>
      </c>
      <c r="C112" s="22" t="s">
        <v>166</v>
      </c>
      <c r="D112" s="24"/>
      <c r="E112" s="35" t="s">
        <v>172</v>
      </c>
      <c r="F112" s="24" t="s">
        <v>166</v>
      </c>
      <c r="G112" s="22" t="s">
        <v>166</v>
      </c>
      <c r="H112" s="24"/>
      <c r="I112" s="35" t="s">
        <v>172</v>
      </c>
      <c r="J112" s="24" t="s">
        <v>166</v>
      </c>
      <c r="K112" s="22"/>
      <c r="L112" s="22"/>
      <c r="M112" s="23">
        <v>3849</v>
      </c>
      <c r="N112" s="24" t="s">
        <v>166</v>
      </c>
      <c r="O112" s="22" t="s">
        <v>166</v>
      </c>
      <c r="P112" s="22"/>
      <c r="Q112" s="36" t="s">
        <v>302</v>
      </c>
      <c r="R112" s="24" t="s">
        <v>300</v>
      </c>
    </row>
    <row r="113" spans="1:18" x14ac:dyDescent="0.25">
      <c r="A113" s="15"/>
      <c r="B113" s="27"/>
      <c r="C113" s="27" t="s">
        <v>166</v>
      </c>
      <c r="D113" s="28"/>
      <c r="E113" s="28"/>
      <c r="F113" s="27"/>
      <c r="G113" s="27" t="s">
        <v>166</v>
      </c>
      <c r="H113" s="28"/>
      <c r="I113" s="28"/>
      <c r="J113" s="27"/>
      <c r="K113" s="27"/>
      <c r="L113" s="28"/>
      <c r="M113" s="28"/>
      <c r="N113" s="27"/>
      <c r="O113" s="27" t="s">
        <v>166</v>
      </c>
      <c r="P113" s="28"/>
      <c r="Q113" s="28"/>
      <c r="R113" s="27"/>
    </row>
    <row r="114" spans="1:18" ht="15.75" thickBot="1" x14ac:dyDescent="0.3">
      <c r="A114" s="15"/>
      <c r="B114" s="3" t="s">
        <v>304</v>
      </c>
      <c r="C114" s="60" t="s">
        <v>166</v>
      </c>
      <c r="D114" s="5" t="s">
        <v>219</v>
      </c>
      <c r="E114" s="25">
        <v>15620</v>
      </c>
      <c r="F114" t="s">
        <v>166</v>
      </c>
      <c r="G114" s="60" t="s">
        <v>166</v>
      </c>
      <c r="H114" s="5" t="s">
        <v>219</v>
      </c>
      <c r="I114" s="37" t="s">
        <v>331</v>
      </c>
      <c r="J114" t="s">
        <v>300</v>
      </c>
      <c r="K114" s="60"/>
      <c r="L114" s="5" t="s">
        <v>219</v>
      </c>
      <c r="M114" s="25">
        <v>26112</v>
      </c>
      <c r="N114" t="s">
        <v>166</v>
      </c>
      <c r="O114" s="60" t="s">
        <v>166</v>
      </c>
      <c r="P114" s="5" t="s">
        <v>219</v>
      </c>
      <c r="Q114" s="37" t="s">
        <v>332</v>
      </c>
      <c r="R114" t="s">
        <v>300</v>
      </c>
    </row>
    <row r="115" spans="1:18" ht="15.75" thickTop="1" x14ac:dyDescent="0.25">
      <c r="A115" s="15"/>
      <c r="B115" s="27"/>
      <c r="C115" s="27" t="s">
        <v>166</v>
      </c>
      <c r="D115" s="30"/>
      <c r="E115" s="30"/>
      <c r="F115" s="27"/>
      <c r="G115" s="27" t="s">
        <v>166</v>
      </c>
      <c r="H115" s="30"/>
      <c r="I115" s="30"/>
      <c r="J115" s="27"/>
      <c r="K115" s="27"/>
      <c r="L115" s="30"/>
      <c r="M115" s="30"/>
      <c r="N115" s="27"/>
      <c r="O115" s="27" t="s">
        <v>166</v>
      </c>
      <c r="P115" s="30"/>
      <c r="Q115" s="30"/>
      <c r="R115" s="27"/>
    </row>
    <row r="116" spans="1:18" x14ac:dyDescent="0.25">
      <c r="A116" s="15"/>
      <c r="B116" s="14"/>
      <c r="C116" s="14"/>
      <c r="D116" s="14"/>
      <c r="E116" s="14"/>
      <c r="F116" s="14"/>
      <c r="G116" s="14"/>
      <c r="H116" s="14"/>
      <c r="I116" s="14"/>
      <c r="J116" s="14"/>
      <c r="K116" s="14"/>
      <c r="L116" s="14"/>
      <c r="M116" s="14"/>
      <c r="N116" s="14"/>
      <c r="O116" s="14"/>
      <c r="P116" s="14"/>
      <c r="Q116" s="14"/>
      <c r="R116" s="14"/>
    </row>
    <row r="117" spans="1:18" ht="15.75" x14ac:dyDescent="0.25">
      <c r="A117" s="15"/>
      <c r="B117" s="34"/>
      <c r="C117" s="34"/>
      <c r="D117" s="34"/>
      <c r="E117" s="34"/>
      <c r="F117" s="34"/>
      <c r="G117" s="34"/>
      <c r="H117" s="34"/>
      <c r="I117" s="34"/>
      <c r="J117" s="34"/>
      <c r="K117" s="34"/>
      <c r="L117" s="34"/>
      <c r="M117" s="34"/>
      <c r="N117" s="34"/>
      <c r="O117" s="34"/>
      <c r="P117" s="34"/>
      <c r="Q117" s="34"/>
      <c r="R117" s="34"/>
    </row>
    <row r="118" spans="1:18" x14ac:dyDescent="0.25">
      <c r="A118" s="15"/>
      <c r="B118" s="5"/>
      <c r="C118" s="5"/>
      <c r="D118" s="5"/>
      <c r="E118" s="5"/>
      <c r="F118" s="5"/>
      <c r="G118" s="5"/>
      <c r="H118" s="5"/>
      <c r="I118" s="5"/>
      <c r="J118" s="5"/>
      <c r="K118" s="5"/>
      <c r="L118" s="5"/>
      <c r="M118" s="5"/>
      <c r="N118" s="5"/>
      <c r="O118" s="5"/>
      <c r="P118" s="5"/>
      <c r="Q118" s="5"/>
      <c r="R118" s="5"/>
    </row>
    <row r="119" spans="1:18" ht="15.75" thickBot="1" x14ac:dyDescent="0.3">
      <c r="A119" s="15"/>
      <c r="B119" s="5"/>
      <c r="C119" s="5" t="s">
        <v>166</v>
      </c>
      <c r="D119" s="32" t="s">
        <v>306</v>
      </c>
      <c r="E119" s="32"/>
      <c r="F119" s="32"/>
      <c r="G119" s="32"/>
      <c r="H119" s="32"/>
      <c r="I119" s="32"/>
      <c r="J119" s="32"/>
      <c r="K119" s="32"/>
      <c r="L119" s="32"/>
      <c r="M119" s="32"/>
      <c r="N119" s="32"/>
      <c r="O119" s="32"/>
      <c r="P119" s="32"/>
      <c r="Q119" s="32"/>
      <c r="R119" s="5"/>
    </row>
    <row r="120" spans="1:18" ht="15.75" thickBot="1" x14ac:dyDescent="0.3">
      <c r="A120" s="15"/>
      <c r="B120" s="5"/>
      <c r="C120" s="5" t="s">
        <v>166</v>
      </c>
      <c r="D120" s="33" t="s">
        <v>272</v>
      </c>
      <c r="E120" s="33"/>
      <c r="F120" s="33"/>
      <c r="G120" s="33"/>
      <c r="H120" s="33"/>
      <c r="I120" s="33"/>
      <c r="J120" s="33"/>
      <c r="K120" s="33"/>
      <c r="L120" s="33"/>
      <c r="M120" s="33"/>
      <c r="N120" s="33"/>
      <c r="O120" s="33"/>
      <c r="P120" s="33"/>
      <c r="Q120" s="33"/>
      <c r="R120" s="5"/>
    </row>
    <row r="121" spans="1:18" ht="15.75" thickBot="1" x14ac:dyDescent="0.3">
      <c r="A121" s="15"/>
      <c r="B121" s="5"/>
      <c r="C121" s="5" t="s">
        <v>166</v>
      </c>
      <c r="D121" s="33" t="s">
        <v>325</v>
      </c>
      <c r="E121" s="33"/>
      <c r="F121" s="33"/>
      <c r="G121" s="33"/>
      <c r="H121" s="33"/>
      <c r="I121" s="33"/>
      <c r="J121" s="5"/>
      <c r="K121" s="5"/>
      <c r="L121" s="33" t="s">
        <v>326</v>
      </c>
      <c r="M121" s="33"/>
      <c r="N121" s="33"/>
      <c r="O121" s="33"/>
      <c r="P121" s="33"/>
      <c r="Q121" s="33"/>
      <c r="R121" s="5"/>
    </row>
    <row r="122" spans="1:18" ht="15" customHeight="1" x14ac:dyDescent="0.25">
      <c r="A122" s="15"/>
      <c r="B122" s="14"/>
      <c r="C122" s="14" t="s">
        <v>166</v>
      </c>
      <c r="D122" s="38" t="s">
        <v>242</v>
      </c>
      <c r="E122" s="38"/>
      <c r="F122" s="39"/>
      <c r="G122" s="39" t="s">
        <v>166</v>
      </c>
      <c r="H122" s="38" t="s">
        <v>294</v>
      </c>
      <c r="I122" s="38"/>
      <c r="J122" s="14"/>
      <c r="K122" s="14"/>
      <c r="L122" s="38" t="s">
        <v>242</v>
      </c>
      <c r="M122" s="38"/>
      <c r="N122" s="39"/>
      <c r="O122" s="39" t="s">
        <v>166</v>
      </c>
      <c r="P122" s="38" t="s">
        <v>294</v>
      </c>
      <c r="Q122" s="38"/>
      <c r="R122" s="14"/>
    </row>
    <row r="123" spans="1:18" ht="15.75" thickBot="1" x14ac:dyDescent="0.3">
      <c r="A123" s="15"/>
      <c r="B123" s="14"/>
      <c r="C123" s="14"/>
      <c r="D123" s="32"/>
      <c r="E123" s="32"/>
      <c r="F123" s="14"/>
      <c r="G123" s="14"/>
      <c r="H123" s="32" t="s">
        <v>296</v>
      </c>
      <c r="I123" s="32"/>
      <c r="J123" s="14"/>
      <c r="K123" s="14"/>
      <c r="L123" s="32"/>
      <c r="M123" s="32"/>
      <c r="N123" s="14"/>
      <c r="O123" s="14"/>
      <c r="P123" s="32" t="s">
        <v>296</v>
      </c>
      <c r="Q123" s="32"/>
      <c r="R123" s="14"/>
    </row>
    <row r="124" spans="1:18" ht="15" customHeight="1" x14ac:dyDescent="0.25">
      <c r="A124" s="15"/>
      <c r="B124" s="5"/>
      <c r="C124" s="5" t="s">
        <v>166</v>
      </c>
      <c r="D124" s="31" t="s">
        <v>215</v>
      </c>
      <c r="E124" s="31"/>
      <c r="F124" s="31"/>
      <c r="G124" s="31"/>
      <c r="H124" s="31"/>
      <c r="I124" s="31"/>
      <c r="J124" s="31"/>
      <c r="K124" s="31"/>
      <c r="L124" s="31"/>
      <c r="M124" s="31"/>
      <c r="N124" s="31"/>
      <c r="O124" s="31"/>
      <c r="P124" s="31"/>
      <c r="Q124" s="31"/>
      <c r="R124" s="5"/>
    </row>
    <row r="125" spans="1:18" ht="30.75" thickBot="1" x14ac:dyDescent="0.3">
      <c r="A125" s="15"/>
      <c r="B125" s="21" t="s">
        <v>223</v>
      </c>
      <c r="C125" s="22" t="s">
        <v>166</v>
      </c>
      <c r="D125" s="22" t="s">
        <v>219</v>
      </c>
      <c r="E125" s="36" t="s">
        <v>333</v>
      </c>
      <c r="F125" s="24"/>
      <c r="G125" s="22" t="s">
        <v>166</v>
      </c>
      <c r="H125" s="22" t="s">
        <v>219</v>
      </c>
      <c r="I125" s="36" t="s">
        <v>334</v>
      </c>
      <c r="J125" s="24" t="s">
        <v>300</v>
      </c>
      <c r="K125" s="22"/>
      <c r="L125" s="22" t="s">
        <v>219</v>
      </c>
      <c r="M125" s="23">
        <v>31370</v>
      </c>
      <c r="N125" s="24" t="s">
        <v>166</v>
      </c>
      <c r="O125" s="22" t="s">
        <v>166</v>
      </c>
      <c r="P125" s="22" t="s">
        <v>219</v>
      </c>
      <c r="Q125" s="36" t="s">
        <v>335</v>
      </c>
      <c r="R125" s="24" t="s">
        <v>300</v>
      </c>
    </row>
    <row r="126" spans="1:18" ht="15.75" thickTop="1" x14ac:dyDescent="0.25">
      <c r="A126" s="15"/>
      <c r="B126" s="27"/>
      <c r="C126" s="27" t="s">
        <v>166</v>
      </c>
      <c r="D126" s="30"/>
      <c r="E126" s="30"/>
      <c r="F126" s="27"/>
      <c r="G126" s="27" t="s">
        <v>166</v>
      </c>
      <c r="H126" s="30"/>
      <c r="I126" s="30"/>
      <c r="J126" s="27"/>
      <c r="K126" s="27"/>
      <c r="L126" s="30"/>
      <c r="M126" s="30"/>
      <c r="N126" s="27"/>
      <c r="O126" s="27" t="s">
        <v>166</v>
      </c>
      <c r="P126" s="30"/>
      <c r="Q126" s="30"/>
      <c r="R126" s="27"/>
    </row>
    <row r="127" spans="1:18" x14ac:dyDescent="0.25">
      <c r="A127" s="15"/>
      <c r="B127" s="14"/>
      <c r="C127" s="14"/>
      <c r="D127" s="14"/>
      <c r="E127" s="14"/>
      <c r="F127" s="14"/>
      <c r="G127" s="14"/>
      <c r="H127" s="14"/>
      <c r="I127" s="14"/>
      <c r="J127" s="14"/>
      <c r="K127" s="14"/>
      <c r="L127" s="14"/>
      <c r="M127" s="14"/>
      <c r="N127" s="14"/>
      <c r="O127" s="14"/>
      <c r="P127" s="14"/>
      <c r="Q127" s="14"/>
      <c r="R127" s="14"/>
    </row>
    <row r="128" spans="1:18" ht="15.75" x14ac:dyDescent="0.25">
      <c r="A128" s="15"/>
      <c r="B128" s="34"/>
      <c r="C128" s="34"/>
      <c r="D128" s="34"/>
      <c r="E128" s="34"/>
      <c r="F128" s="34"/>
      <c r="G128" s="34"/>
      <c r="H128" s="34"/>
      <c r="I128" s="34"/>
      <c r="J128" s="34"/>
      <c r="K128" s="34"/>
      <c r="L128" s="34"/>
      <c r="M128" s="34"/>
      <c r="N128" s="34"/>
      <c r="O128" s="34"/>
      <c r="P128" s="34"/>
      <c r="Q128" s="34"/>
      <c r="R128" s="34"/>
    </row>
    <row r="129" spans="1:18" x14ac:dyDescent="0.25">
      <c r="A129" s="15"/>
      <c r="B129" s="5"/>
      <c r="C129" s="5"/>
      <c r="D129" s="5"/>
      <c r="E129" s="5"/>
      <c r="F129" s="5"/>
      <c r="G129" s="5"/>
      <c r="H129" s="5"/>
      <c r="I129" s="5"/>
      <c r="J129" s="5"/>
      <c r="K129" s="5"/>
      <c r="L129" s="5"/>
      <c r="M129" s="5"/>
      <c r="N129" s="5"/>
      <c r="O129" s="5"/>
      <c r="P129" s="5"/>
      <c r="Q129" s="5"/>
      <c r="R129" s="5"/>
    </row>
    <row r="130" spans="1:18" ht="15.75" thickBot="1" x14ac:dyDescent="0.3">
      <c r="A130" s="15"/>
      <c r="B130" s="5"/>
      <c r="C130" s="5" t="s">
        <v>166</v>
      </c>
      <c r="D130" s="32" t="s">
        <v>291</v>
      </c>
      <c r="E130" s="32"/>
      <c r="F130" s="32"/>
      <c r="G130" s="32"/>
      <c r="H130" s="32"/>
      <c r="I130" s="32"/>
      <c r="J130" s="32"/>
      <c r="K130" s="32"/>
      <c r="L130" s="32"/>
      <c r="M130" s="32"/>
      <c r="N130" s="32"/>
      <c r="O130" s="32"/>
      <c r="P130" s="32"/>
      <c r="Q130" s="32"/>
      <c r="R130" s="5"/>
    </row>
    <row r="131" spans="1:18" ht="15.75" thickBot="1" x14ac:dyDescent="0.3">
      <c r="A131" s="15"/>
      <c r="B131" s="5"/>
      <c r="C131" s="5" t="s">
        <v>166</v>
      </c>
      <c r="D131" s="33" t="s">
        <v>286</v>
      </c>
      <c r="E131" s="33"/>
      <c r="F131" s="33"/>
      <c r="G131" s="33"/>
      <c r="H131" s="33"/>
      <c r="I131" s="33"/>
      <c r="J131" s="33"/>
      <c r="K131" s="33"/>
      <c r="L131" s="33"/>
      <c r="M131" s="33"/>
      <c r="N131" s="33"/>
      <c r="O131" s="33"/>
      <c r="P131" s="33"/>
      <c r="Q131" s="33"/>
      <c r="R131" s="5"/>
    </row>
    <row r="132" spans="1:18" ht="15.75" thickBot="1" x14ac:dyDescent="0.3">
      <c r="A132" s="15"/>
      <c r="B132" s="5"/>
      <c r="C132" s="5" t="s">
        <v>166</v>
      </c>
      <c r="D132" s="33" t="s">
        <v>325</v>
      </c>
      <c r="E132" s="33"/>
      <c r="F132" s="33"/>
      <c r="G132" s="33"/>
      <c r="H132" s="33"/>
      <c r="I132" s="33"/>
      <c r="J132" s="5"/>
      <c r="K132" s="5"/>
      <c r="L132" s="33" t="s">
        <v>326</v>
      </c>
      <c r="M132" s="33"/>
      <c r="N132" s="33"/>
      <c r="O132" s="33"/>
      <c r="P132" s="33"/>
      <c r="Q132" s="33"/>
      <c r="R132" s="5"/>
    </row>
    <row r="133" spans="1:18" ht="15" customHeight="1" x14ac:dyDescent="0.25">
      <c r="A133" s="15"/>
      <c r="B133" s="14"/>
      <c r="C133" s="14" t="s">
        <v>166</v>
      </c>
      <c r="D133" s="38" t="s">
        <v>242</v>
      </c>
      <c r="E133" s="38"/>
      <c r="F133" s="39"/>
      <c r="G133" s="39" t="s">
        <v>166</v>
      </c>
      <c r="H133" s="38" t="s">
        <v>294</v>
      </c>
      <c r="I133" s="38"/>
      <c r="J133" s="14"/>
      <c r="K133" s="14"/>
      <c r="L133" s="38" t="s">
        <v>242</v>
      </c>
      <c r="M133" s="38"/>
      <c r="N133" s="39"/>
      <c r="O133" s="39" t="s">
        <v>166</v>
      </c>
      <c r="P133" s="38" t="s">
        <v>294</v>
      </c>
      <c r="Q133" s="38"/>
      <c r="R133" s="14"/>
    </row>
    <row r="134" spans="1:18" ht="15.75" thickBot="1" x14ac:dyDescent="0.3">
      <c r="A134" s="15"/>
      <c r="B134" s="14"/>
      <c r="C134" s="14"/>
      <c r="D134" s="32"/>
      <c r="E134" s="32"/>
      <c r="F134" s="14"/>
      <c r="G134" s="14"/>
      <c r="H134" s="32" t="s">
        <v>296</v>
      </c>
      <c r="I134" s="32"/>
      <c r="J134" s="14"/>
      <c r="K134" s="14"/>
      <c r="L134" s="32"/>
      <c r="M134" s="32"/>
      <c r="N134" s="14"/>
      <c r="O134" s="14"/>
      <c r="P134" s="32" t="s">
        <v>296</v>
      </c>
      <c r="Q134" s="32"/>
      <c r="R134" s="14"/>
    </row>
    <row r="135" spans="1:18" ht="15" customHeight="1" x14ac:dyDescent="0.25">
      <c r="A135" s="15"/>
      <c r="B135" s="5"/>
      <c r="C135" s="5" t="s">
        <v>166</v>
      </c>
      <c r="D135" s="31" t="s">
        <v>215</v>
      </c>
      <c r="E135" s="31"/>
      <c r="F135" s="31"/>
      <c r="G135" s="31"/>
      <c r="H135" s="31"/>
      <c r="I135" s="31"/>
      <c r="J135" s="31"/>
      <c r="K135" s="31"/>
      <c r="L135" s="31"/>
      <c r="M135" s="31"/>
      <c r="N135" s="31"/>
      <c r="O135" s="31"/>
      <c r="P135" s="31"/>
      <c r="Q135" s="31"/>
      <c r="R135" s="5"/>
    </row>
    <row r="136" spans="1:18" x14ac:dyDescent="0.25">
      <c r="A136" s="15"/>
      <c r="B136" s="27"/>
      <c r="C136" s="58"/>
      <c r="D136" s="58"/>
      <c r="E136" s="58"/>
      <c r="F136" s="58"/>
      <c r="G136" s="58"/>
      <c r="H136" s="58"/>
      <c r="I136" s="58"/>
      <c r="J136" s="58"/>
      <c r="K136" s="58"/>
      <c r="L136" s="58"/>
      <c r="M136" s="58"/>
      <c r="N136" s="58"/>
      <c r="O136" s="58"/>
      <c r="P136" s="58"/>
      <c r="Q136" s="58"/>
      <c r="R136" s="58"/>
    </row>
    <row r="137" spans="1:18" x14ac:dyDescent="0.25">
      <c r="A137" s="15"/>
      <c r="B137" s="21" t="s">
        <v>217</v>
      </c>
      <c r="C137" s="22" t="s">
        <v>166</v>
      </c>
      <c r="D137" s="22"/>
      <c r="E137" s="22"/>
      <c r="F137" s="22"/>
      <c r="G137" s="22" t="s">
        <v>166</v>
      </c>
      <c r="H137" s="22"/>
      <c r="I137" s="22"/>
      <c r="J137" s="22"/>
      <c r="K137" s="22"/>
      <c r="L137" s="22"/>
      <c r="M137" s="22"/>
      <c r="N137" s="22"/>
      <c r="O137" s="22" t="s">
        <v>166</v>
      </c>
      <c r="P137" s="22"/>
      <c r="Q137" s="22"/>
      <c r="R137" s="22"/>
    </row>
    <row r="138" spans="1:18" x14ac:dyDescent="0.25">
      <c r="A138" s="15"/>
      <c r="B138" s="3" t="s">
        <v>218</v>
      </c>
      <c r="C138" s="5" t="s">
        <v>166</v>
      </c>
      <c r="D138" s="5" t="s">
        <v>219</v>
      </c>
      <c r="E138" s="25">
        <v>43091</v>
      </c>
      <c r="F138" t="s">
        <v>166</v>
      </c>
      <c r="G138" s="5" t="s">
        <v>166</v>
      </c>
      <c r="H138" s="5" t="s">
        <v>219</v>
      </c>
      <c r="I138" s="37" t="s">
        <v>309</v>
      </c>
      <c r="J138" t="s">
        <v>300</v>
      </c>
      <c r="K138" s="5"/>
      <c r="L138" t="s">
        <v>219</v>
      </c>
      <c r="M138" s="26" t="s">
        <v>172</v>
      </c>
      <c r="N138" t="s">
        <v>166</v>
      </c>
      <c r="O138" s="5" t="s">
        <v>166</v>
      </c>
      <c r="P138" t="s">
        <v>219</v>
      </c>
      <c r="Q138" s="26" t="s">
        <v>172</v>
      </c>
      <c r="R138" t="s">
        <v>166</v>
      </c>
    </row>
    <row r="139" spans="1:18" x14ac:dyDescent="0.25">
      <c r="A139" s="15"/>
      <c r="B139" s="21" t="s">
        <v>220</v>
      </c>
      <c r="C139" s="22" t="s">
        <v>166</v>
      </c>
      <c r="D139" s="22"/>
      <c r="E139" s="23">
        <v>21231</v>
      </c>
      <c r="F139" s="24" t="s">
        <v>166</v>
      </c>
      <c r="G139" s="22" t="s">
        <v>166</v>
      </c>
      <c r="H139" s="22"/>
      <c r="I139" s="36" t="s">
        <v>336</v>
      </c>
      <c r="J139" s="24" t="s">
        <v>300</v>
      </c>
      <c r="K139" s="22"/>
      <c r="L139" s="22"/>
      <c r="M139" s="36">
        <v>271</v>
      </c>
      <c r="N139" s="24" t="s">
        <v>166</v>
      </c>
      <c r="O139" s="22" t="s">
        <v>166</v>
      </c>
      <c r="P139" s="22"/>
      <c r="Q139" s="36" t="s">
        <v>337</v>
      </c>
      <c r="R139" s="24" t="s">
        <v>300</v>
      </c>
    </row>
    <row r="140" spans="1:18" ht="30" x14ac:dyDescent="0.25">
      <c r="A140" s="15"/>
      <c r="B140" s="3" t="s">
        <v>221</v>
      </c>
      <c r="C140" s="5" t="s">
        <v>166</v>
      </c>
      <c r="D140" s="5"/>
      <c r="E140" s="25">
        <v>1050</v>
      </c>
      <c r="F140" t="s">
        <v>166</v>
      </c>
      <c r="G140" s="5" t="s">
        <v>166</v>
      </c>
      <c r="H140" s="5"/>
      <c r="I140" s="37" t="s">
        <v>303</v>
      </c>
      <c r="J140" t="s">
        <v>300</v>
      </c>
      <c r="K140" s="5"/>
      <c r="M140" s="26" t="s">
        <v>172</v>
      </c>
      <c r="N140" t="s">
        <v>166</v>
      </c>
      <c r="O140" s="5" t="s">
        <v>166</v>
      </c>
      <c r="Q140" s="26" t="s">
        <v>172</v>
      </c>
      <c r="R140" t="s">
        <v>166</v>
      </c>
    </row>
    <row r="141" spans="1:18" ht="15.75" thickBot="1" x14ac:dyDescent="0.3">
      <c r="A141" s="15"/>
      <c r="B141" s="21" t="s">
        <v>222</v>
      </c>
      <c r="C141" s="22" t="s">
        <v>166</v>
      </c>
      <c r="D141" s="22"/>
      <c r="E141" s="23">
        <v>3748</v>
      </c>
      <c r="F141" s="24" t="s">
        <v>166</v>
      </c>
      <c r="G141" s="22" t="s">
        <v>166</v>
      </c>
      <c r="H141" s="22"/>
      <c r="I141" s="36" t="s">
        <v>311</v>
      </c>
      <c r="J141" s="24" t="s">
        <v>300</v>
      </c>
      <c r="K141" s="22"/>
      <c r="L141" s="24"/>
      <c r="M141" s="35" t="s">
        <v>172</v>
      </c>
      <c r="N141" s="24" t="s">
        <v>166</v>
      </c>
      <c r="O141" s="22" t="s">
        <v>166</v>
      </c>
      <c r="P141" s="24"/>
      <c r="Q141" s="35" t="s">
        <v>172</v>
      </c>
      <c r="R141" s="24" t="s">
        <v>166</v>
      </c>
    </row>
    <row r="142" spans="1:18" x14ac:dyDescent="0.25">
      <c r="A142" s="15"/>
      <c r="B142" s="27"/>
      <c r="C142" s="27" t="s">
        <v>166</v>
      </c>
      <c r="D142" s="28"/>
      <c r="E142" s="28"/>
      <c r="F142" s="27"/>
      <c r="G142" s="27" t="s">
        <v>166</v>
      </c>
      <c r="H142" s="28"/>
      <c r="I142" s="28"/>
      <c r="J142" s="27"/>
      <c r="K142" s="27"/>
      <c r="L142" s="28"/>
      <c r="M142" s="28"/>
      <c r="N142" s="27"/>
      <c r="O142" s="27" t="s">
        <v>166</v>
      </c>
      <c r="P142" s="28"/>
      <c r="Q142" s="28"/>
      <c r="R142" s="27"/>
    </row>
    <row r="143" spans="1:18" ht="15.75" thickBot="1" x14ac:dyDescent="0.3">
      <c r="A143" s="15"/>
      <c r="B143" s="3" t="s">
        <v>304</v>
      </c>
      <c r="C143" s="60" t="s">
        <v>166</v>
      </c>
      <c r="D143" s="5" t="s">
        <v>219</v>
      </c>
      <c r="E143" s="25">
        <v>69120</v>
      </c>
      <c r="F143" t="s">
        <v>166</v>
      </c>
      <c r="G143" s="60" t="s">
        <v>166</v>
      </c>
      <c r="H143" s="5" t="s">
        <v>219</v>
      </c>
      <c r="I143" s="37" t="s">
        <v>338</v>
      </c>
      <c r="J143" t="s">
        <v>300</v>
      </c>
      <c r="K143" s="60"/>
      <c r="L143" s="5" t="s">
        <v>219</v>
      </c>
      <c r="M143" s="37" t="s">
        <v>339</v>
      </c>
      <c r="N143" t="s">
        <v>166</v>
      </c>
      <c r="O143" s="60" t="s">
        <v>166</v>
      </c>
      <c r="P143" s="5" t="s">
        <v>219</v>
      </c>
      <c r="Q143" s="37" t="s">
        <v>340</v>
      </c>
      <c r="R143" t="s">
        <v>300</v>
      </c>
    </row>
    <row r="144" spans="1:18" ht="15.75" thickTop="1" x14ac:dyDescent="0.25">
      <c r="A144" s="15"/>
      <c r="B144" s="27"/>
      <c r="C144" s="27" t="s">
        <v>166</v>
      </c>
      <c r="D144" s="30"/>
      <c r="E144" s="30"/>
      <c r="F144" s="27"/>
      <c r="G144" s="27" t="s">
        <v>166</v>
      </c>
      <c r="H144" s="30"/>
      <c r="I144" s="30"/>
      <c r="J144" s="27"/>
      <c r="K144" s="27"/>
      <c r="L144" s="30"/>
      <c r="M144" s="30"/>
      <c r="N144" s="27"/>
      <c r="O144" s="27" t="s">
        <v>166</v>
      </c>
      <c r="P144" s="30"/>
      <c r="Q144" s="30"/>
      <c r="R144" s="27"/>
    </row>
    <row r="145" spans="1:18" x14ac:dyDescent="0.25">
      <c r="A145" s="15"/>
      <c r="B145" s="14"/>
      <c r="C145" s="14"/>
      <c r="D145" s="14"/>
      <c r="E145" s="14"/>
      <c r="F145" s="14"/>
      <c r="G145" s="14"/>
      <c r="H145" s="14"/>
      <c r="I145" s="14"/>
      <c r="J145" s="14"/>
      <c r="K145" s="14"/>
      <c r="L145" s="14"/>
      <c r="M145" s="14"/>
      <c r="N145" s="14"/>
      <c r="O145" s="14"/>
      <c r="P145" s="14"/>
      <c r="Q145" s="14"/>
      <c r="R145" s="14"/>
    </row>
    <row r="146" spans="1:18" ht="15.75" x14ac:dyDescent="0.25">
      <c r="A146" s="15"/>
      <c r="B146" s="34"/>
      <c r="C146" s="34"/>
      <c r="D146" s="34"/>
      <c r="E146" s="34"/>
      <c r="F146" s="34"/>
      <c r="G146" s="34"/>
      <c r="H146" s="34"/>
      <c r="I146" s="34"/>
      <c r="J146" s="34"/>
      <c r="K146" s="34"/>
      <c r="L146" s="34"/>
      <c r="M146" s="34"/>
      <c r="N146" s="34"/>
      <c r="O146" s="34"/>
      <c r="P146" s="34"/>
      <c r="Q146" s="34"/>
      <c r="R146" s="34"/>
    </row>
    <row r="147" spans="1:18" x14ac:dyDescent="0.25">
      <c r="A147" s="15"/>
      <c r="B147" s="5"/>
      <c r="C147" s="5"/>
      <c r="D147" s="5"/>
      <c r="E147" s="5"/>
      <c r="F147" s="5"/>
      <c r="G147" s="5"/>
      <c r="H147" s="5"/>
      <c r="I147" s="5"/>
      <c r="J147" s="5"/>
      <c r="K147" s="5"/>
      <c r="L147" s="5"/>
      <c r="M147" s="5"/>
      <c r="N147" s="5"/>
      <c r="O147" s="5"/>
      <c r="P147" s="5"/>
      <c r="Q147" s="5"/>
      <c r="R147" s="5"/>
    </row>
    <row r="148" spans="1:18" ht="15.75" thickBot="1" x14ac:dyDescent="0.3">
      <c r="A148" s="15"/>
      <c r="B148" s="5"/>
      <c r="C148" s="5" t="s">
        <v>166</v>
      </c>
      <c r="D148" s="32" t="s">
        <v>306</v>
      </c>
      <c r="E148" s="32"/>
      <c r="F148" s="32"/>
      <c r="G148" s="32"/>
      <c r="H148" s="32"/>
      <c r="I148" s="32"/>
      <c r="J148" s="32"/>
      <c r="K148" s="32"/>
      <c r="L148" s="32"/>
      <c r="M148" s="32"/>
      <c r="N148" s="32"/>
      <c r="O148" s="32"/>
      <c r="P148" s="32"/>
      <c r="Q148" s="32"/>
      <c r="R148" s="5"/>
    </row>
    <row r="149" spans="1:18" ht="15.75" thickBot="1" x14ac:dyDescent="0.3">
      <c r="A149" s="15"/>
      <c r="B149" s="5"/>
      <c r="C149" s="5" t="s">
        <v>166</v>
      </c>
      <c r="D149" s="33" t="s">
        <v>286</v>
      </c>
      <c r="E149" s="33"/>
      <c r="F149" s="33"/>
      <c r="G149" s="33"/>
      <c r="H149" s="33"/>
      <c r="I149" s="33"/>
      <c r="J149" s="33"/>
      <c r="K149" s="33"/>
      <c r="L149" s="33"/>
      <c r="M149" s="33"/>
      <c r="N149" s="33"/>
      <c r="O149" s="33"/>
      <c r="P149" s="33"/>
      <c r="Q149" s="33"/>
      <c r="R149" s="5"/>
    </row>
    <row r="150" spans="1:18" ht="15.75" thickBot="1" x14ac:dyDescent="0.3">
      <c r="A150" s="15"/>
      <c r="B150" s="5"/>
      <c r="C150" s="5" t="s">
        <v>166</v>
      </c>
      <c r="D150" s="33" t="s">
        <v>325</v>
      </c>
      <c r="E150" s="33"/>
      <c r="F150" s="33"/>
      <c r="G150" s="33"/>
      <c r="H150" s="33"/>
      <c r="I150" s="33"/>
      <c r="J150" s="5"/>
      <c r="K150" s="5"/>
      <c r="L150" s="33" t="s">
        <v>326</v>
      </c>
      <c r="M150" s="33"/>
      <c r="N150" s="33"/>
      <c r="O150" s="33"/>
      <c r="P150" s="33"/>
      <c r="Q150" s="33"/>
      <c r="R150" s="5"/>
    </row>
    <row r="151" spans="1:18" ht="15" customHeight="1" x14ac:dyDescent="0.25">
      <c r="A151" s="15"/>
      <c r="B151" s="14"/>
      <c r="C151" s="14" t="s">
        <v>166</v>
      </c>
      <c r="D151" s="38" t="s">
        <v>242</v>
      </c>
      <c r="E151" s="38"/>
      <c r="F151" s="39"/>
      <c r="G151" s="39" t="s">
        <v>166</v>
      </c>
      <c r="H151" s="38" t="s">
        <v>294</v>
      </c>
      <c r="I151" s="38"/>
      <c r="J151" s="14"/>
      <c r="K151" s="14"/>
      <c r="L151" s="38" t="s">
        <v>242</v>
      </c>
      <c r="M151" s="38"/>
      <c r="N151" s="39"/>
      <c r="O151" s="39" t="s">
        <v>166</v>
      </c>
      <c r="P151" s="38" t="s">
        <v>294</v>
      </c>
      <c r="Q151" s="38"/>
      <c r="R151" s="14"/>
    </row>
    <row r="152" spans="1:18" ht="15.75" thickBot="1" x14ac:dyDescent="0.3">
      <c r="A152" s="15"/>
      <c r="B152" s="14"/>
      <c r="C152" s="14"/>
      <c r="D152" s="32"/>
      <c r="E152" s="32"/>
      <c r="F152" s="14"/>
      <c r="G152" s="14"/>
      <c r="H152" s="32" t="s">
        <v>296</v>
      </c>
      <c r="I152" s="32"/>
      <c r="J152" s="14"/>
      <c r="K152" s="14"/>
      <c r="L152" s="32"/>
      <c r="M152" s="32"/>
      <c r="N152" s="14"/>
      <c r="O152" s="14"/>
      <c r="P152" s="32" t="s">
        <v>296</v>
      </c>
      <c r="Q152" s="32"/>
      <c r="R152" s="14"/>
    </row>
    <row r="153" spans="1:18" ht="15" customHeight="1" x14ac:dyDescent="0.25">
      <c r="A153" s="15"/>
      <c r="B153" s="5"/>
      <c r="C153" s="5" t="s">
        <v>166</v>
      </c>
      <c r="D153" s="31" t="s">
        <v>215</v>
      </c>
      <c r="E153" s="31"/>
      <c r="F153" s="31"/>
      <c r="G153" s="31"/>
      <c r="H153" s="31"/>
      <c r="I153" s="31"/>
      <c r="J153" s="31"/>
      <c r="K153" s="31"/>
      <c r="L153" s="31"/>
      <c r="M153" s="31"/>
      <c r="N153" s="31"/>
      <c r="O153" s="31"/>
      <c r="P153" s="31"/>
      <c r="Q153" s="31"/>
      <c r="R153" s="5"/>
    </row>
    <row r="154" spans="1:18" ht="30.75" thickBot="1" x14ac:dyDescent="0.3">
      <c r="A154" s="15"/>
      <c r="B154" s="21" t="s">
        <v>223</v>
      </c>
      <c r="C154" s="22" t="s">
        <v>166</v>
      </c>
      <c r="D154" s="22" t="s">
        <v>219</v>
      </c>
      <c r="E154" s="23">
        <v>33365</v>
      </c>
      <c r="F154" s="24" t="s">
        <v>166</v>
      </c>
      <c r="G154" s="22" t="s">
        <v>166</v>
      </c>
      <c r="H154" s="22" t="s">
        <v>219</v>
      </c>
      <c r="I154" s="36" t="s">
        <v>313</v>
      </c>
      <c r="J154" s="24" t="s">
        <v>300</v>
      </c>
      <c r="K154" s="22"/>
      <c r="L154" s="24" t="s">
        <v>219</v>
      </c>
      <c r="M154" s="35" t="s">
        <v>341</v>
      </c>
      <c r="N154" s="24"/>
      <c r="O154" s="22" t="s">
        <v>166</v>
      </c>
      <c r="P154" s="24" t="s">
        <v>219</v>
      </c>
      <c r="Q154" s="35" t="s">
        <v>341</v>
      </c>
      <c r="R154" s="24" t="s">
        <v>342</v>
      </c>
    </row>
    <row r="155" spans="1:18" ht="15.75" thickTop="1" x14ac:dyDescent="0.25">
      <c r="A155" s="15"/>
      <c r="B155" s="27"/>
      <c r="C155" s="27" t="s">
        <v>166</v>
      </c>
      <c r="D155" s="30"/>
      <c r="E155" s="30"/>
      <c r="F155" s="27"/>
      <c r="G155" s="27" t="s">
        <v>166</v>
      </c>
      <c r="H155" s="30"/>
      <c r="I155" s="30"/>
      <c r="J155" s="27"/>
      <c r="K155" s="27"/>
      <c r="L155" s="30"/>
      <c r="M155" s="30"/>
      <c r="N155" s="27"/>
      <c r="O155" s="27" t="s">
        <v>166</v>
      </c>
      <c r="P155" s="30"/>
      <c r="Q155" s="30"/>
      <c r="R155" s="27"/>
    </row>
    <row r="156" spans="1:18" x14ac:dyDescent="0.25">
      <c r="A156" s="15"/>
      <c r="B156" s="14"/>
      <c r="C156" s="14"/>
      <c r="D156" s="14"/>
      <c r="E156" s="14"/>
      <c r="F156" s="14"/>
      <c r="G156" s="14"/>
      <c r="H156" s="14"/>
      <c r="I156" s="14"/>
      <c r="J156" s="14"/>
      <c r="K156" s="14"/>
      <c r="L156" s="14"/>
      <c r="M156" s="14"/>
      <c r="N156" s="14"/>
      <c r="O156" s="14"/>
      <c r="P156" s="14"/>
      <c r="Q156" s="14"/>
      <c r="R156" s="14"/>
    </row>
    <row r="157" spans="1:18" ht="25.5" customHeight="1" x14ac:dyDescent="0.25">
      <c r="A157" s="15"/>
      <c r="B157" s="17" t="s">
        <v>343</v>
      </c>
      <c r="C157" s="17"/>
      <c r="D157" s="17"/>
      <c r="E157" s="17"/>
      <c r="F157" s="17"/>
      <c r="G157" s="17"/>
      <c r="H157" s="17"/>
      <c r="I157" s="17"/>
      <c r="J157" s="17"/>
      <c r="K157" s="17"/>
      <c r="L157" s="17"/>
      <c r="M157" s="17"/>
      <c r="N157" s="17"/>
      <c r="O157" s="17"/>
      <c r="P157" s="17"/>
      <c r="Q157" s="17"/>
      <c r="R157" s="17"/>
    </row>
    <row r="158" spans="1:18" x14ac:dyDescent="0.25">
      <c r="A158" s="15"/>
      <c r="B158" s="14"/>
      <c r="C158" s="14"/>
      <c r="D158" s="14"/>
      <c r="E158" s="14"/>
      <c r="F158" s="14"/>
      <c r="G158" s="14"/>
      <c r="H158" s="14"/>
      <c r="I158" s="14"/>
      <c r="J158" s="14"/>
      <c r="K158" s="14"/>
      <c r="L158" s="14"/>
      <c r="M158" s="14"/>
      <c r="N158" s="14"/>
      <c r="O158" s="14"/>
      <c r="P158" s="14"/>
      <c r="Q158" s="14"/>
      <c r="R158" s="14"/>
    </row>
    <row r="159" spans="1:18" x14ac:dyDescent="0.25">
      <c r="A159" s="15"/>
      <c r="B159" s="17" t="s">
        <v>344</v>
      </c>
      <c r="C159" s="17"/>
      <c r="D159" s="17"/>
      <c r="E159" s="17"/>
      <c r="F159" s="17"/>
      <c r="G159" s="17"/>
      <c r="H159" s="17"/>
      <c r="I159" s="17"/>
      <c r="J159" s="17"/>
      <c r="K159" s="17"/>
      <c r="L159" s="17"/>
      <c r="M159" s="17"/>
      <c r="N159" s="17"/>
      <c r="O159" s="17"/>
      <c r="P159" s="17"/>
      <c r="Q159" s="17"/>
      <c r="R159" s="17"/>
    </row>
    <row r="160" spans="1:18" x14ac:dyDescent="0.25">
      <c r="A160" s="15"/>
      <c r="B160" s="14"/>
      <c r="C160" s="14"/>
      <c r="D160" s="14"/>
      <c r="E160" s="14"/>
      <c r="F160" s="14"/>
      <c r="G160" s="14"/>
      <c r="H160" s="14"/>
      <c r="I160" s="14"/>
      <c r="J160" s="14"/>
      <c r="K160" s="14"/>
      <c r="L160" s="14"/>
      <c r="M160" s="14"/>
      <c r="N160" s="14"/>
      <c r="O160" s="14"/>
      <c r="P160" s="14"/>
      <c r="Q160" s="14"/>
      <c r="R160" s="14"/>
    </row>
    <row r="161" spans="1:18" x14ac:dyDescent="0.25">
      <c r="A161" s="15"/>
      <c r="B161" s="18"/>
      <c r="C161" s="18"/>
      <c r="D161" s="18"/>
      <c r="E161" s="18"/>
      <c r="F161" s="18"/>
      <c r="G161" s="18"/>
      <c r="H161" s="18"/>
      <c r="I161" s="18"/>
      <c r="J161" s="18"/>
      <c r="K161" s="18"/>
      <c r="L161" s="18"/>
      <c r="M161" s="18"/>
      <c r="N161" s="18"/>
      <c r="O161" s="18"/>
      <c r="P161" s="18"/>
      <c r="Q161" s="18"/>
      <c r="R161" s="18"/>
    </row>
    <row r="162" spans="1:18" x14ac:dyDescent="0.25">
      <c r="A162" s="15"/>
      <c r="B162" s="14"/>
      <c r="C162" s="14"/>
      <c r="D162" s="14"/>
      <c r="E162" s="14"/>
      <c r="F162" s="14"/>
      <c r="G162" s="14"/>
      <c r="H162" s="14"/>
      <c r="I162" s="14"/>
      <c r="J162" s="14"/>
      <c r="K162" s="14"/>
      <c r="L162" s="14"/>
      <c r="M162" s="14"/>
      <c r="N162" s="14"/>
      <c r="O162" s="14"/>
      <c r="P162" s="14"/>
      <c r="Q162" s="14"/>
      <c r="R162" s="14"/>
    </row>
    <row r="163" spans="1:18" x14ac:dyDescent="0.25">
      <c r="A163" s="15"/>
      <c r="B163" s="17" t="s">
        <v>345</v>
      </c>
      <c r="C163" s="17"/>
      <c r="D163" s="17"/>
      <c r="E163" s="17"/>
      <c r="F163" s="17"/>
      <c r="G163" s="17"/>
      <c r="H163" s="17"/>
      <c r="I163" s="17"/>
      <c r="J163" s="17"/>
      <c r="K163" s="17"/>
      <c r="L163" s="17"/>
      <c r="M163" s="17"/>
      <c r="N163" s="17"/>
      <c r="O163" s="17"/>
      <c r="P163" s="17"/>
      <c r="Q163" s="17"/>
      <c r="R163" s="17"/>
    </row>
  </sheetData>
  <mergeCells count="246">
    <mergeCell ref="B160:R160"/>
    <mergeCell ref="B161:R161"/>
    <mergeCell ref="B162:R162"/>
    <mergeCell ref="B163:R163"/>
    <mergeCell ref="B145:R145"/>
    <mergeCell ref="B146:R146"/>
    <mergeCell ref="B156:R156"/>
    <mergeCell ref="B157:R157"/>
    <mergeCell ref="B158:R158"/>
    <mergeCell ref="B159:R159"/>
    <mergeCell ref="B96:R96"/>
    <mergeCell ref="B97:R97"/>
    <mergeCell ref="B98:R98"/>
    <mergeCell ref="B99:R99"/>
    <mergeCell ref="B116:R116"/>
    <mergeCell ref="B117:R117"/>
    <mergeCell ref="B90:R90"/>
    <mergeCell ref="B91:R91"/>
    <mergeCell ref="B92:R92"/>
    <mergeCell ref="B93:R93"/>
    <mergeCell ref="B94:R94"/>
    <mergeCell ref="B95:R95"/>
    <mergeCell ref="B61:R61"/>
    <mergeCell ref="B62:R62"/>
    <mergeCell ref="B72:R72"/>
    <mergeCell ref="B73:R73"/>
    <mergeCell ref="B74:R74"/>
    <mergeCell ref="B75:R75"/>
    <mergeCell ref="B6:R6"/>
    <mergeCell ref="B7:R7"/>
    <mergeCell ref="B8:R8"/>
    <mergeCell ref="B9:R9"/>
    <mergeCell ref="B26:R26"/>
    <mergeCell ref="B27:R27"/>
    <mergeCell ref="P151:Q151"/>
    <mergeCell ref="P152:Q152"/>
    <mergeCell ref="R151:R152"/>
    <mergeCell ref="D153:Q153"/>
    <mergeCell ref="A1:A2"/>
    <mergeCell ref="B1:R1"/>
    <mergeCell ref="B2:R2"/>
    <mergeCell ref="B3:R3"/>
    <mergeCell ref="A4:A163"/>
    <mergeCell ref="B4:R4"/>
    <mergeCell ref="H152:I152"/>
    <mergeCell ref="J151:J152"/>
    <mergeCell ref="K151:K152"/>
    <mergeCell ref="L151:M152"/>
    <mergeCell ref="N151:N152"/>
    <mergeCell ref="O151:O152"/>
    <mergeCell ref="D148:Q148"/>
    <mergeCell ref="D149:Q149"/>
    <mergeCell ref="D150:I150"/>
    <mergeCell ref="L150:Q150"/>
    <mergeCell ref="B151:B152"/>
    <mergeCell ref="C151:C152"/>
    <mergeCell ref="D151:E152"/>
    <mergeCell ref="F151:F152"/>
    <mergeCell ref="G151:G152"/>
    <mergeCell ref="H151:I151"/>
    <mergeCell ref="R133:R134"/>
    <mergeCell ref="D135:Q135"/>
    <mergeCell ref="C136:F136"/>
    <mergeCell ref="G136:J136"/>
    <mergeCell ref="K136:N136"/>
    <mergeCell ref="O136:R136"/>
    <mergeCell ref="K133:K134"/>
    <mergeCell ref="L133:M134"/>
    <mergeCell ref="N133:N134"/>
    <mergeCell ref="O133:O134"/>
    <mergeCell ref="P133:Q133"/>
    <mergeCell ref="P134:Q134"/>
    <mergeCell ref="D132:I132"/>
    <mergeCell ref="L132:Q132"/>
    <mergeCell ref="B133:B134"/>
    <mergeCell ref="C133:C134"/>
    <mergeCell ref="D133:E134"/>
    <mergeCell ref="F133:F134"/>
    <mergeCell ref="G133:G134"/>
    <mergeCell ref="H133:I133"/>
    <mergeCell ref="H134:I134"/>
    <mergeCell ref="J133:J134"/>
    <mergeCell ref="P122:Q122"/>
    <mergeCell ref="P123:Q123"/>
    <mergeCell ref="R122:R123"/>
    <mergeCell ref="D124:Q124"/>
    <mergeCell ref="D130:Q130"/>
    <mergeCell ref="D131:Q131"/>
    <mergeCell ref="B127:R127"/>
    <mergeCell ref="B128:R128"/>
    <mergeCell ref="H123:I123"/>
    <mergeCell ref="J122:J123"/>
    <mergeCell ref="K122:K123"/>
    <mergeCell ref="L122:M123"/>
    <mergeCell ref="N122:N123"/>
    <mergeCell ref="O122:O123"/>
    <mergeCell ref="D119:Q119"/>
    <mergeCell ref="D120:Q120"/>
    <mergeCell ref="D121:I121"/>
    <mergeCell ref="L121:Q121"/>
    <mergeCell ref="B122:B123"/>
    <mergeCell ref="C122:C123"/>
    <mergeCell ref="D122:E123"/>
    <mergeCell ref="F122:F123"/>
    <mergeCell ref="G122:G123"/>
    <mergeCell ref="H122:I122"/>
    <mergeCell ref="P104:Q104"/>
    <mergeCell ref="P105:Q105"/>
    <mergeCell ref="R104:R105"/>
    <mergeCell ref="D106:Q106"/>
    <mergeCell ref="C107:F107"/>
    <mergeCell ref="G107:J107"/>
    <mergeCell ref="K107:N107"/>
    <mergeCell ref="O107:R107"/>
    <mergeCell ref="H105:I105"/>
    <mergeCell ref="J104:J105"/>
    <mergeCell ref="K104:K105"/>
    <mergeCell ref="L104:M105"/>
    <mergeCell ref="N104:N105"/>
    <mergeCell ref="O104:O105"/>
    <mergeCell ref="D101:Q101"/>
    <mergeCell ref="D102:Q102"/>
    <mergeCell ref="D103:I103"/>
    <mergeCell ref="L103:Q103"/>
    <mergeCell ref="B104:B105"/>
    <mergeCell ref="C104:C105"/>
    <mergeCell ref="D104:E105"/>
    <mergeCell ref="F104:F105"/>
    <mergeCell ref="G104:G105"/>
    <mergeCell ref="H104:I104"/>
    <mergeCell ref="R78:R80"/>
    <mergeCell ref="D81:E81"/>
    <mergeCell ref="H81:I81"/>
    <mergeCell ref="L81:M81"/>
    <mergeCell ref="P81:Q81"/>
    <mergeCell ref="D82:Q82"/>
    <mergeCell ref="J78:J80"/>
    <mergeCell ref="K78:K80"/>
    <mergeCell ref="L78:M80"/>
    <mergeCell ref="N78:N80"/>
    <mergeCell ref="O78:O80"/>
    <mergeCell ref="P78:Q80"/>
    <mergeCell ref="D77:I77"/>
    <mergeCell ref="L77:Q77"/>
    <mergeCell ref="B78:B80"/>
    <mergeCell ref="C78:C80"/>
    <mergeCell ref="D78:E80"/>
    <mergeCell ref="F78:F80"/>
    <mergeCell ref="G78:G80"/>
    <mergeCell ref="H78:I78"/>
    <mergeCell ref="H79:I79"/>
    <mergeCell ref="H80:I80"/>
    <mergeCell ref="O66:O68"/>
    <mergeCell ref="P66:Q66"/>
    <mergeCell ref="P67:Q67"/>
    <mergeCell ref="P68:Q68"/>
    <mergeCell ref="R66:R68"/>
    <mergeCell ref="D69:Q69"/>
    <mergeCell ref="J66:J68"/>
    <mergeCell ref="K66:K68"/>
    <mergeCell ref="L66:M66"/>
    <mergeCell ref="L67:M67"/>
    <mergeCell ref="L68:M68"/>
    <mergeCell ref="N66:N68"/>
    <mergeCell ref="D64:Q64"/>
    <mergeCell ref="D65:Q65"/>
    <mergeCell ref="B66:B68"/>
    <mergeCell ref="C66:C68"/>
    <mergeCell ref="D66:E68"/>
    <mergeCell ref="F66:F68"/>
    <mergeCell ref="G66:G68"/>
    <mergeCell ref="H66:I66"/>
    <mergeCell ref="H67:I67"/>
    <mergeCell ref="H68:I68"/>
    <mergeCell ref="O48:O50"/>
    <mergeCell ref="P48:Q48"/>
    <mergeCell ref="P49:Q49"/>
    <mergeCell ref="P50:Q50"/>
    <mergeCell ref="R48:R50"/>
    <mergeCell ref="D51:Q51"/>
    <mergeCell ref="J48:J50"/>
    <mergeCell ref="K48:K50"/>
    <mergeCell ref="L48:M48"/>
    <mergeCell ref="L49:M49"/>
    <mergeCell ref="L50:M50"/>
    <mergeCell ref="N48:N50"/>
    <mergeCell ref="B48:B50"/>
    <mergeCell ref="C48:C50"/>
    <mergeCell ref="D48:E50"/>
    <mergeCell ref="F48:F50"/>
    <mergeCell ref="G48:G50"/>
    <mergeCell ref="H48:I48"/>
    <mergeCell ref="H49:I49"/>
    <mergeCell ref="H50:I50"/>
    <mergeCell ref="C35:F35"/>
    <mergeCell ref="G35:J35"/>
    <mergeCell ref="K35:N35"/>
    <mergeCell ref="O35:R35"/>
    <mergeCell ref="D46:Q46"/>
    <mergeCell ref="D47:Q47"/>
    <mergeCell ref="B43:R43"/>
    <mergeCell ref="B44:R44"/>
    <mergeCell ref="O31:O33"/>
    <mergeCell ref="P31:Q31"/>
    <mergeCell ref="P32:Q32"/>
    <mergeCell ref="P33:Q33"/>
    <mergeCell ref="R31:R33"/>
    <mergeCell ref="D34:Q34"/>
    <mergeCell ref="J31:J33"/>
    <mergeCell ref="K31:K33"/>
    <mergeCell ref="L31:M31"/>
    <mergeCell ref="L32:M32"/>
    <mergeCell ref="L33:M33"/>
    <mergeCell ref="N31:N33"/>
    <mergeCell ref="D29:Q29"/>
    <mergeCell ref="D30:Q30"/>
    <mergeCell ref="B31:B33"/>
    <mergeCell ref="C31:C33"/>
    <mergeCell ref="D31:E33"/>
    <mergeCell ref="F31:F33"/>
    <mergeCell ref="G31:G33"/>
    <mergeCell ref="H31:I31"/>
    <mergeCell ref="H32:I32"/>
    <mergeCell ref="H33:I33"/>
    <mergeCell ref="O13:O15"/>
    <mergeCell ref="P13:Q13"/>
    <mergeCell ref="P14:Q14"/>
    <mergeCell ref="P15:Q15"/>
    <mergeCell ref="R13:R15"/>
    <mergeCell ref="D16:Q16"/>
    <mergeCell ref="J13:J15"/>
    <mergeCell ref="K13:K15"/>
    <mergeCell ref="L13:M13"/>
    <mergeCell ref="L14:M14"/>
    <mergeCell ref="L15:M15"/>
    <mergeCell ref="N13:N15"/>
    <mergeCell ref="D11:Q11"/>
    <mergeCell ref="D12:Q12"/>
    <mergeCell ref="B13:B15"/>
    <mergeCell ref="C13:C15"/>
    <mergeCell ref="D13:E15"/>
    <mergeCell ref="F13:F15"/>
    <mergeCell ref="G13:G15"/>
    <mergeCell ref="H13:I13"/>
    <mergeCell ref="H14:I14"/>
    <mergeCell ref="H15:I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2.7109375" bestFit="1" customWidth="1"/>
    <col min="2" max="2" width="1.85546875" customWidth="1"/>
    <col min="3" max="3" width="36.5703125" bestFit="1" customWidth="1"/>
  </cols>
  <sheetData>
    <row r="1" spans="1:3" ht="15" customHeight="1" x14ac:dyDescent="0.25">
      <c r="A1" s="8" t="s">
        <v>346</v>
      </c>
      <c r="B1" s="8" t="s">
        <v>1</v>
      </c>
      <c r="C1" s="8"/>
    </row>
    <row r="2" spans="1:3" ht="15" customHeight="1" x14ac:dyDescent="0.25">
      <c r="A2" s="8"/>
      <c r="B2" s="8" t="s">
        <v>2</v>
      </c>
      <c r="C2" s="8"/>
    </row>
    <row r="3" spans="1:3" ht="15" customHeight="1" x14ac:dyDescent="0.25">
      <c r="A3" s="4" t="s">
        <v>347</v>
      </c>
      <c r="B3" s="14" t="s">
        <v>5</v>
      </c>
      <c r="C3" s="14"/>
    </row>
    <row r="4" spans="1:3" ht="15" customHeight="1" x14ac:dyDescent="0.25">
      <c r="A4" s="15" t="s">
        <v>346</v>
      </c>
      <c r="B4" s="14" t="s">
        <v>5</v>
      </c>
      <c r="C4" s="14"/>
    </row>
    <row r="5" spans="1:3" ht="25.5" x14ac:dyDescent="0.25">
      <c r="A5" s="15"/>
      <c r="B5" s="12">
        <v>7</v>
      </c>
      <c r="C5" s="12" t="s">
        <v>348</v>
      </c>
    </row>
    <row r="6" spans="1:3" ht="409.6" customHeight="1" x14ac:dyDescent="0.25">
      <c r="A6" s="15"/>
      <c r="B6" s="16" t="s">
        <v>349</v>
      </c>
      <c r="C6" s="16"/>
    </row>
    <row r="7" spans="1:3" ht="25.5" customHeight="1" x14ac:dyDescent="0.25">
      <c r="A7" s="15"/>
      <c r="B7" s="16" t="s">
        <v>350</v>
      </c>
      <c r="C7" s="16"/>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57"/>
  <sheetViews>
    <sheetView showGridLines="0" workbookViewId="0"/>
  </sheetViews>
  <sheetFormatPr defaultRowHeight="15" x14ac:dyDescent="0.25"/>
  <cols>
    <col min="1" max="1" width="34" bestFit="1" customWidth="1"/>
    <col min="2" max="3" width="36.5703125" bestFit="1" customWidth="1"/>
    <col min="4" max="4" width="11.140625" customWidth="1"/>
    <col min="5" max="5" width="36.5703125" bestFit="1" customWidth="1"/>
    <col min="6" max="6" width="12" customWidth="1"/>
    <col min="7" max="7" width="10.28515625" customWidth="1"/>
    <col min="8" max="8" width="11.140625" customWidth="1"/>
    <col min="9" max="9" width="36.5703125" customWidth="1"/>
    <col min="10" max="10" width="12" customWidth="1"/>
    <col min="11" max="11" width="10.28515625" customWidth="1"/>
    <col min="12" max="12" width="11.140625" customWidth="1"/>
    <col min="13" max="13" width="36.5703125" customWidth="1"/>
    <col min="14" max="14" width="12" customWidth="1"/>
    <col min="15" max="15" width="10.28515625" customWidth="1"/>
    <col min="16" max="16" width="11.140625" customWidth="1"/>
    <col min="17" max="17" width="36.5703125" customWidth="1"/>
    <col min="18" max="18" width="12" customWidth="1"/>
    <col min="19" max="19" width="10.28515625" customWidth="1"/>
    <col min="20" max="20" width="11.140625" customWidth="1"/>
    <col min="21" max="21" width="36.5703125" customWidth="1"/>
    <col min="22" max="22" width="12" customWidth="1"/>
    <col min="23" max="23" width="10.28515625" customWidth="1"/>
    <col min="24" max="24" width="11.140625" customWidth="1"/>
    <col min="25" max="25" width="36.5703125" customWidth="1"/>
    <col min="26" max="26" width="12" customWidth="1"/>
    <col min="27" max="27" width="10.28515625" customWidth="1"/>
    <col min="28" max="28" width="11.140625" customWidth="1"/>
    <col min="29" max="29" width="32.28515625" customWidth="1"/>
    <col min="30" max="30" width="10.28515625" customWidth="1"/>
  </cols>
  <sheetData>
    <row r="1" spans="1:30" ht="15" customHeight="1" x14ac:dyDescent="0.25">
      <c r="A1" s="8" t="s">
        <v>35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4" t="s">
        <v>347</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row>
    <row r="4" spans="1:30" ht="15" customHeight="1" x14ac:dyDescent="0.25">
      <c r="A4" s="15" t="s">
        <v>351</v>
      </c>
      <c r="B4" s="14" t="s">
        <v>5</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row>
    <row r="5" spans="1:30" ht="30" x14ac:dyDescent="0.25">
      <c r="A5" s="15"/>
      <c r="B5" s="11">
        <v>8</v>
      </c>
      <c r="C5" s="11" t="s">
        <v>352</v>
      </c>
    </row>
    <row r="6" spans="1:30" x14ac:dyDescent="0.25">
      <c r="A6" s="15"/>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row>
    <row r="7" spans="1:30" x14ac:dyDescent="0.25">
      <c r="A7" s="15"/>
      <c r="B7" s="56" t="s">
        <v>353</v>
      </c>
      <c r="C7" s="56"/>
      <c r="D7" s="56"/>
      <c r="E7" s="56"/>
      <c r="F7" s="56"/>
      <c r="G7" s="56"/>
      <c r="H7" s="56"/>
      <c r="I7" s="56"/>
      <c r="J7" s="56"/>
      <c r="K7" s="56"/>
      <c r="L7" s="56"/>
      <c r="M7" s="56"/>
      <c r="N7" s="56"/>
      <c r="O7" s="56"/>
      <c r="P7" s="56"/>
      <c r="Q7" s="56"/>
      <c r="R7" s="56"/>
      <c r="S7" s="56"/>
      <c r="T7" s="56"/>
      <c r="U7" s="56"/>
      <c r="V7" s="56"/>
      <c r="W7" s="56"/>
      <c r="X7" s="56"/>
      <c r="Y7" s="56"/>
      <c r="Z7" s="56"/>
      <c r="AA7" s="56"/>
      <c r="AB7" s="56"/>
      <c r="AC7" s="56"/>
      <c r="AD7" s="56"/>
    </row>
    <row r="8" spans="1:30" x14ac:dyDescent="0.25">
      <c r="A8" s="15"/>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row>
    <row r="9" spans="1:30" x14ac:dyDescent="0.25">
      <c r="A9" s="15"/>
      <c r="B9" s="17" t="s">
        <v>354</v>
      </c>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row>
    <row r="10" spans="1:30" x14ac:dyDescent="0.25">
      <c r="A10" s="15"/>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c r="AD10" s="14"/>
    </row>
    <row r="11" spans="1:30" x14ac:dyDescent="0.25">
      <c r="A11" s="15"/>
      <c r="B11" s="55" t="s">
        <v>355</v>
      </c>
      <c r="C11" s="55"/>
      <c r="D11" s="55"/>
      <c r="E11" s="55"/>
      <c r="F11" s="55"/>
      <c r="G11" s="55"/>
      <c r="H11" s="55"/>
      <c r="I11" s="55"/>
      <c r="J11" s="55"/>
      <c r="K11" s="55"/>
      <c r="L11" s="55"/>
      <c r="M11" s="55"/>
      <c r="N11" s="55"/>
      <c r="O11" s="55"/>
      <c r="P11" s="55"/>
      <c r="Q11" s="55"/>
      <c r="R11" s="55"/>
      <c r="S11" s="55"/>
      <c r="T11" s="55"/>
      <c r="U11" s="55"/>
      <c r="V11" s="55"/>
      <c r="W11" s="55"/>
      <c r="X11" s="55"/>
      <c r="Y11" s="55"/>
      <c r="Z11" s="55"/>
      <c r="AA11" s="55"/>
      <c r="AB11" s="55"/>
      <c r="AC11" s="55"/>
      <c r="AD11" s="55"/>
    </row>
    <row r="12" spans="1:30" x14ac:dyDescent="0.25">
      <c r="A12" s="15"/>
      <c r="B12" s="14"/>
      <c r="C12" s="14"/>
      <c r="D12" s="14"/>
      <c r="E12" s="14"/>
      <c r="F12" s="14"/>
      <c r="G12" s="14"/>
      <c r="H12" s="14"/>
      <c r="I12" s="14"/>
      <c r="J12" s="14"/>
      <c r="K12" s="14"/>
      <c r="L12" s="14"/>
      <c r="M12" s="14"/>
      <c r="N12" s="14"/>
      <c r="O12" s="14"/>
      <c r="P12" s="14"/>
      <c r="Q12" s="14"/>
      <c r="R12" s="14"/>
      <c r="S12" s="14"/>
      <c r="T12" s="14"/>
      <c r="U12" s="14"/>
      <c r="V12" s="14"/>
      <c r="W12" s="14"/>
      <c r="X12" s="14"/>
      <c r="Y12" s="14"/>
      <c r="Z12" s="14"/>
      <c r="AA12" s="14"/>
      <c r="AB12" s="14"/>
      <c r="AC12" s="14"/>
      <c r="AD12" s="14"/>
    </row>
    <row r="13" spans="1:30" x14ac:dyDescent="0.25">
      <c r="A13" s="15"/>
      <c r="B13" s="55" t="s">
        <v>356</v>
      </c>
      <c r="C13" s="55"/>
      <c r="D13" s="55"/>
      <c r="E13" s="55"/>
      <c r="F13" s="55"/>
      <c r="G13" s="55"/>
      <c r="H13" s="55"/>
      <c r="I13" s="55"/>
      <c r="J13" s="55"/>
      <c r="K13" s="55"/>
      <c r="L13" s="55"/>
      <c r="M13" s="55"/>
      <c r="N13" s="55"/>
      <c r="O13" s="55"/>
      <c r="P13" s="55"/>
      <c r="Q13" s="55"/>
      <c r="R13" s="55"/>
      <c r="S13" s="55"/>
      <c r="T13" s="55"/>
      <c r="U13" s="55"/>
      <c r="V13" s="55"/>
      <c r="W13" s="55"/>
      <c r="X13" s="55"/>
      <c r="Y13" s="55"/>
      <c r="Z13" s="55"/>
      <c r="AA13" s="55"/>
      <c r="AB13" s="55"/>
      <c r="AC13" s="55"/>
      <c r="AD13" s="55"/>
    </row>
    <row r="14" spans="1:30" x14ac:dyDescent="0.25">
      <c r="A14" s="15"/>
      <c r="B14" s="14"/>
      <c r="C14" s="14"/>
      <c r="D14" s="14"/>
      <c r="E14" s="14"/>
      <c r="F14" s="14"/>
      <c r="G14" s="14"/>
      <c r="H14" s="14"/>
      <c r="I14" s="14"/>
      <c r="J14" s="14"/>
      <c r="K14" s="14"/>
      <c r="L14" s="14"/>
      <c r="M14" s="14"/>
      <c r="N14" s="14"/>
      <c r="O14" s="14"/>
      <c r="P14" s="14"/>
      <c r="Q14" s="14"/>
      <c r="R14" s="14"/>
      <c r="S14" s="14"/>
      <c r="T14" s="14"/>
      <c r="U14" s="14"/>
      <c r="V14" s="14"/>
      <c r="W14" s="14"/>
      <c r="X14" s="14"/>
      <c r="Y14" s="14"/>
      <c r="Z14" s="14"/>
      <c r="AA14" s="14"/>
      <c r="AB14" s="14"/>
      <c r="AC14" s="14"/>
      <c r="AD14" s="14"/>
    </row>
    <row r="15" spans="1:30" x14ac:dyDescent="0.25">
      <c r="A15" s="15"/>
      <c r="B15" s="55" t="s">
        <v>357</v>
      </c>
      <c r="C15" s="55"/>
      <c r="D15" s="55"/>
      <c r="E15" s="55"/>
      <c r="F15" s="55"/>
      <c r="G15" s="55"/>
      <c r="H15" s="55"/>
      <c r="I15" s="55"/>
      <c r="J15" s="55"/>
      <c r="K15" s="55"/>
      <c r="L15" s="55"/>
      <c r="M15" s="55"/>
      <c r="N15" s="55"/>
      <c r="O15" s="55"/>
      <c r="P15" s="55"/>
      <c r="Q15" s="55"/>
      <c r="R15" s="55"/>
      <c r="S15" s="55"/>
      <c r="T15" s="55"/>
      <c r="U15" s="55"/>
      <c r="V15" s="55"/>
      <c r="W15" s="55"/>
      <c r="X15" s="55"/>
      <c r="Y15" s="55"/>
      <c r="Z15" s="55"/>
      <c r="AA15" s="55"/>
      <c r="AB15" s="55"/>
      <c r="AC15" s="55"/>
      <c r="AD15" s="55"/>
    </row>
    <row r="16" spans="1:30" x14ac:dyDescent="0.25">
      <c r="A16" s="15"/>
      <c r="B16" s="14"/>
      <c r="C16" s="14"/>
      <c r="D16" s="14"/>
      <c r="E16" s="14"/>
      <c r="F16" s="14"/>
      <c r="G16" s="14"/>
      <c r="H16" s="14"/>
      <c r="I16" s="14"/>
      <c r="J16" s="14"/>
      <c r="K16" s="14"/>
      <c r="L16" s="14"/>
      <c r="M16" s="14"/>
      <c r="N16" s="14"/>
      <c r="O16" s="14"/>
      <c r="P16" s="14"/>
      <c r="Q16" s="14"/>
      <c r="R16" s="14"/>
      <c r="S16" s="14"/>
      <c r="T16" s="14"/>
      <c r="U16" s="14"/>
      <c r="V16" s="14"/>
      <c r="W16" s="14"/>
      <c r="X16" s="14"/>
      <c r="Y16" s="14"/>
      <c r="Z16" s="14"/>
      <c r="AA16" s="14"/>
      <c r="AB16" s="14"/>
      <c r="AC16" s="14"/>
      <c r="AD16" s="14"/>
    </row>
    <row r="17" spans="1:30" x14ac:dyDescent="0.25">
      <c r="A17" s="15"/>
      <c r="B17" s="55" t="s">
        <v>358</v>
      </c>
      <c r="C17" s="55"/>
      <c r="D17" s="55"/>
      <c r="E17" s="55"/>
      <c r="F17" s="55"/>
      <c r="G17" s="55"/>
      <c r="H17" s="55"/>
      <c r="I17" s="55"/>
      <c r="J17" s="55"/>
      <c r="K17" s="55"/>
      <c r="L17" s="55"/>
      <c r="M17" s="55"/>
      <c r="N17" s="55"/>
      <c r="O17" s="55"/>
      <c r="P17" s="55"/>
      <c r="Q17" s="55"/>
      <c r="R17" s="55"/>
      <c r="S17" s="55"/>
      <c r="T17" s="55"/>
      <c r="U17" s="55"/>
      <c r="V17" s="55"/>
      <c r="W17" s="55"/>
      <c r="X17" s="55"/>
      <c r="Y17" s="55"/>
      <c r="Z17" s="55"/>
      <c r="AA17" s="55"/>
      <c r="AB17" s="55"/>
      <c r="AC17" s="55"/>
      <c r="AD17" s="55"/>
    </row>
    <row r="18" spans="1:30" x14ac:dyDescent="0.25">
      <c r="A18" s="15"/>
      <c r="B18" s="14"/>
      <c r="C18" s="14"/>
      <c r="D18" s="14"/>
      <c r="E18" s="14"/>
      <c r="F18" s="14"/>
      <c r="G18" s="14"/>
      <c r="H18" s="14"/>
      <c r="I18" s="14"/>
      <c r="J18" s="14"/>
      <c r="K18" s="14"/>
      <c r="L18" s="14"/>
      <c r="M18" s="14"/>
      <c r="N18" s="14"/>
      <c r="O18" s="14"/>
      <c r="P18" s="14"/>
      <c r="Q18" s="14"/>
      <c r="R18" s="14"/>
      <c r="S18" s="14"/>
      <c r="T18" s="14"/>
      <c r="U18" s="14"/>
      <c r="V18" s="14"/>
      <c r="W18" s="14"/>
      <c r="X18" s="14"/>
      <c r="Y18" s="14"/>
      <c r="Z18" s="14"/>
      <c r="AA18" s="14"/>
      <c r="AB18" s="14"/>
      <c r="AC18" s="14"/>
      <c r="AD18" s="14"/>
    </row>
    <row r="19" spans="1:30" x14ac:dyDescent="0.25">
      <c r="A19" s="15"/>
      <c r="B19" s="55" t="s">
        <v>359</v>
      </c>
      <c r="C19" s="55"/>
      <c r="D19" s="55"/>
      <c r="E19" s="55"/>
      <c r="F19" s="55"/>
      <c r="G19" s="55"/>
      <c r="H19" s="55"/>
      <c r="I19" s="55"/>
      <c r="J19" s="55"/>
      <c r="K19" s="55"/>
      <c r="L19" s="55"/>
      <c r="M19" s="55"/>
      <c r="N19" s="55"/>
      <c r="O19" s="55"/>
      <c r="P19" s="55"/>
      <c r="Q19" s="55"/>
      <c r="R19" s="55"/>
      <c r="S19" s="55"/>
      <c r="T19" s="55"/>
      <c r="U19" s="55"/>
      <c r="V19" s="55"/>
      <c r="W19" s="55"/>
      <c r="X19" s="55"/>
      <c r="Y19" s="55"/>
      <c r="Z19" s="55"/>
      <c r="AA19" s="55"/>
      <c r="AB19" s="55"/>
      <c r="AC19" s="55"/>
      <c r="AD19" s="55"/>
    </row>
    <row r="20" spans="1:30" x14ac:dyDescent="0.25">
      <c r="A20" s="15"/>
      <c r="B20" s="14"/>
      <c r="C20" s="14"/>
      <c r="D20" s="14"/>
      <c r="E20" s="14"/>
      <c r="F20" s="14"/>
      <c r="G20" s="14"/>
      <c r="H20" s="14"/>
      <c r="I20" s="14"/>
      <c r="J20" s="14"/>
      <c r="K20" s="14"/>
      <c r="L20" s="14"/>
      <c r="M20" s="14"/>
      <c r="N20" s="14"/>
      <c r="O20" s="14"/>
      <c r="P20" s="14"/>
      <c r="Q20" s="14"/>
      <c r="R20" s="14"/>
      <c r="S20" s="14"/>
      <c r="T20" s="14"/>
      <c r="U20" s="14"/>
      <c r="V20" s="14"/>
      <c r="W20" s="14"/>
      <c r="X20" s="14"/>
      <c r="Y20" s="14"/>
      <c r="Z20" s="14"/>
      <c r="AA20" s="14"/>
      <c r="AB20" s="14"/>
      <c r="AC20" s="14"/>
      <c r="AD20" s="14"/>
    </row>
    <row r="21" spans="1:30" x14ac:dyDescent="0.25">
      <c r="A21" s="15"/>
      <c r="B21" s="55" t="s">
        <v>360</v>
      </c>
      <c r="C21" s="55"/>
      <c r="D21" s="55"/>
      <c r="E21" s="55"/>
      <c r="F21" s="55"/>
      <c r="G21" s="55"/>
      <c r="H21" s="55"/>
      <c r="I21" s="55"/>
      <c r="J21" s="55"/>
      <c r="K21" s="55"/>
      <c r="L21" s="55"/>
      <c r="M21" s="55"/>
      <c r="N21" s="55"/>
      <c r="O21" s="55"/>
      <c r="P21" s="55"/>
      <c r="Q21" s="55"/>
      <c r="R21" s="55"/>
      <c r="S21" s="55"/>
      <c r="T21" s="55"/>
      <c r="U21" s="55"/>
      <c r="V21" s="55"/>
      <c r="W21" s="55"/>
      <c r="X21" s="55"/>
      <c r="Y21" s="55"/>
      <c r="Z21" s="55"/>
      <c r="AA21" s="55"/>
      <c r="AB21" s="55"/>
      <c r="AC21" s="55"/>
      <c r="AD21" s="55"/>
    </row>
    <row r="22" spans="1:30" x14ac:dyDescent="0.25">
      <c r="A22" s="15"/>
      <c r="B22" s="14"/>
      <c r="C22" s="14"/>
      <c r="D22" s="14"/>
      <c r="E22" s="14"/>
      <c r="F22" s="14"/>
      <c r="G22" s="14"/>
      <c r="H22" s="14"/>
      <c r="I22" s="14"/>
      <c r="J22" s="14"/>
      <c r="K22" s="14"/>
      <c r="L22" s="14"/>
      <c r="M22" s="14"/>
      <c r="N22" s="14"/>
      <c r="O22" s="14"/>
      <c r="P22" s="14"/>
      <c r="Q22" s="14"/>
      <c r="R22" s="14"/>
      <c r="S22" s="14"/>
      <c r="T22" s="14"/>
      <c r="U22" s="14"/>
      <c r="V22" s="14"/>
      <c r="W22" s="14"/>
      <c r="X22" s="14"/>
      <c r="Y22" s="14"/>
      <c r="Z22" s="14"/>
      <c r="AA22" s="14"/>
      <c r="AB22" s="14"/>
      <c r="AC22" s="14"/>
      <c r="AD22" s="14"/>
    </row>
    <row r="23" spans="1:30" x14ac:dyDescent="0.25">
      <c r="A23" s="15"/>
      <c r="B23" s="55" t="s">
        <v>361</v>
      </c>
      <c r="C23" s="55"/>
      <c r="D23" s="55"/>
      <c r="E23" s="55"/>
      <c r="F23" s="55"/>
      <c r="G23" s="55"/>
      <c r="H23" s="55"/>
      <c r="I23" s="55"/>
      <c r="J23" s="55"/>
      <c r="K23" s="55"/>
      <c r="L23" s="55"/>
      <c r="M23" s="55"/>
      <c r="N23" s="55"/>
      <c r="O23" s="55"/>
      <c r="P23" s="55"/>
      <c r="Q23" s="55"/>
      <c r="R23" s="55"/>
      <c r="S23" s="55"/>
      <c r="T23" s="55"/>
      <c r="U23" s="55"/>
      <c r="V23" s="55"/>
      <c r="W23" s="55"/>
      <c r="X23" s="55"/>
      <c r="Y23" s="55"/>
      <c r="Z23" s="55"/>
      <c r="AA23" s="55"/>
      <c r="AB23" s="55"/>
      <c r="AC23" s="55"/>
      <c r="AD23" s="55"/>
    </row>
    <row r="24" spans="1:30" x14ac:dyDescent="0.25">
      <c r="A24" s="15"/>
      <c r="B24" s="14"/>
      <c r="C24" s="14"/>
      <c r="D24" s="14"/>
      <c r="E24" s="14"/>
      <c r="F24" s="14"/>
      <c r="G24" s="14"/>
      <c r="H24" s="14"/>
      <c r="I24" s="14"/>
      <c r="J24" s="14"/>
      <c r="K24" s="14"/>
      <c r="L24" s="14"/>
      <c r="M24" s="14"/>
      <c r="N24" s="14"/>
      <c r="O24" s="14"/>
      <c r="P24" s="14"/>
      <c r="Q24" s="14"/>
      <c r="R24" s="14"/>
      <c r="S24" s="14"/>
      <c r="T24" s="14"/>
      <c r="U24" s="14"/>
      <c r="V24" s="14"/>
      <c r="W24" s="14"/>
      <c r="X24" s="14"/>
      <c r="Y24" s="14"/>
      <c r="Z24" s="14"/>
      <c r="AA24" s="14"/>
      <c r="AB24" s="14"/>
      <c r="AC24" s="14"/>
      <c r="AD24" s="14"/>
    </row>
    <row r="25" spans="1:30" x14ac:dyDescent="0.25">
      <c r="A25" s="15"/>
      <c r="B25" s="55" t="s">
        <v>362</v>
      </c>
      <c r="C25" s="55"/>
      <c r="D25" s="55"/>
      <c r="E25" s="55"/>
      <c r="F25" s="55"/>
      <c r="G25" s="55"/>
      <c r="H25" s="55"/>
      <c r="I25" s="55"/>
      <c r="J25" s="55"/>
      <c r="K25" s="55"/>
      <c r="L25" s="55"/>
      <c r="M25" s="55"/>
      <c r="N25" s="55"/>
      <c r="O25" s="55"/>
      <c r="P25" s="55"/>
      <c r="Q25" s="55"/>
      <c r="R25" s="55"/>
      <c r="S25" s="55"/>
      <c r="T25" s="55"/>
      <c r="U25" s="55"/>
      <c r="V25" s="55"/>
      <c r="W25" s="55"/>
      <c r="X25" s="55"/>
      <c r="Y25" s="55"/>
      <c r="Z25" s="55"/>
      <c r="AA25" s="55"/>
      <c r="AB25" s="55"/>
      <c r="AC25" s="55"/>
      <c r="AD25" s="55"/>
    </row>
    <row r="26" spans="1:30" x14ac:dyDescent="0.25">
      <c r="A26" s="15"/>
      <c r="B26" s="14"/>
      <c r="C26" s="14"/>
      <c r="D26" s="14"/>
      <c r="E26" s="14"/>
      <c r="F26" s="14"/>
      <c r="G26" s="14"/>
      <c r="H26" s="14"/>
      <c r="I26" s="14"/>
      <c r="J26" s="14"/>
      <c r="K26" s="14"/>
      <c r="L26" s="14"/>
      <c r="M26" s="14"/>
      <c r="N26" s="14"/>
      <c r="O26" s="14"/>
      <c r="P26" s="14"/>
      <c r="Q26" s="14"/>
      <c r="R26" s="14"/>
      <c r="S26" s="14"/>
      <c r="T26" s="14"/>
      <c r="U26" s="14"/>
      <c r="V26" s="14"/>
      <c r="W26" s="14"/>
      <c r="X26" s="14"/>
      <c r="Y26" s="14"/>
      <c r="Z26" s="14"/>
      <c r="AA26" s="14"/>
      <c r="AB26" s="14"/>
      <c r="AC26" s="14"/>
      <c r="AD26" s="14"/>
    </row>
    <row r="27" spans="1:30" x14ac:dyDescent="0.25">
      <c r="A27" s="15"/>
      <c r="B27" s="17" t="s">
        <v>363</v>
      </c>
      <c r="C27" s="17"/>
      <c r="D27" s="17"/>
      <c r="E27" s="17"/>
      <c r="F27" s="17"/>
      <c r="G27" s="17"/>
      <c r="H27" s="17"/>
      <c r="I27" s="17"/>
      <c r="J27" s="17"/>
      <c r="K27" s="17"/>
      <c r="L27" s="17"/>
      <c r="M27" s="17"/>
      <c r="N27" s="17"/>
      <c r="O27" s="17"/>
      <c r="P27" s="17"/>
      <c r="Q27" s="17"/>
      <c r="R27" s="17"/>
      <c r="S27" s="17"/>
      <c r="T27" s="17"/>
      <c r="U27" s="17"/>
      <c r="V27" s="17"/>
      <c r="W27" s="17"/>
      <c r="X27" s="17"/>
      <c r="Y27" s="17"/>
      <c r="Z27" s="17"/>
      <c r="AA27" s="17"/>
      <c r="AB27" s="17"/>
      <c r="AC27" s="17"/>
      <c r="AD27" s="17"/>
    </row>
    <row r="28" spans="1:30" x14ac:dyDescent="0.25">
      <c r="A28" s="15"/>
      <c r="B28" s="14"/>
      <c r="C28" s="14"/>
      <c r="D28" s="14"/>
      <c r="E28" s="14"/>
      <c r="F28" s="14"/>
      <c r="G28" s="14"/>
      <c r="H28" s="14"/>
      <c r="I28" s="14"/>
      <c r="J28" s="14"/>
      <c r="K28" s="14"/>
      <c r="L28" s="14"/>
      <c r="M28" s="14"/>
      <c r="N28" s="14"/>
      <c r="O28" s="14"/>
      <c r="P28" s="14"/>
      <c r="Q28" s="14"/>
      <c r="R28" s="14"/>
      <c r="S28" s="14"/>
      <c r="T28" s="14"/>
      <c r="U28" s="14"/>
      <c r="V28" s="14"/>
      <c r="W28" s="14"/>
      <c r="X28" s="14"/>
      <c r="Y28" s="14"/>
      <c r="Z28" s="14"/>
      <c r="AA28" s="14"/>
      <c r="AB28" s="14"/>
      <c r="AC28" s="14"/>
      <c r="AD28" s="14"/>
    </row>
    <row r="29" spans="1:30" ht="15.75" x14ac:dyDescent="0.25">
      <c r="A29" s="15"/>
      <c r="B29" s="34"/>
      <c r="C29" s="34"/>
      <c r="D29" s="34"/>
      <c r="E29" s="34"/>
      <c r="F29" s="34"/>
      <c r="G29" s="34"/>
      <c r="H29" s="34"/>
      <c r="I29" s="34"/>
      <c r="J29" s="34"/>
      <c r="K29" s="34"/>
      <c r="L29" s="34"/>
      <c r="M29" s="34"/>
      <c r="N29" s="34"/>
      <c r="O29" s="34"/>
      <c r="P29" s="34"/>
      <c r="Q29" s="34"/>
      <c r="R29" s="34"/>
      <c r="S29" s="34"/>
      <c r="T29" s="34"/>
      <c r="U29" s="34"/>
      <c r="V29" s="34"/>
      <c r="W29" s="34"/>
      <c r="X29" s="34"/>
      <c r="Y29" s="34"/>
      <c r="Z29" s="34"/>
      <c r="AA29" s="34"/>
      <c r="AB29" s="34"/>
      <c r="AC29" s="34"/>
      <c r="AD29" s="34"/>
    </row>
    <row r="30" spans="1:30" x14ac:dyDescent="0.25">
      <c r="A30" s="15"/>
      <c r="B30" s="5"/>
      <c r="C30" s="5"/>
      <c r="D30" s="5"/>
      <c r="E30" s="5"/>
      <c r="F30" s="5"/>
      <c r="G30" s="5"/>
      <c r="H30" s="5"/>
      <c r="I30" s="5"/>
      <c r="J30" s="5"/>
      <c r="K30" s="5"/>
      <c r="L30" s="5"/>
      <c r="M30" s="5"/>
      <c r="N30" s="5"/>
    </row>
    <row r="31" spans="1:30" ht="15.75" thickBot="1" x14ac:dyDescent="0.3">
      <c r="A31" s="15"/>
      <c r="B31" s="5"/>
      <c r="C31" s="5" t="s">
        <v>166</v>
      </c>
      <c r="D31" s="32" t="s">
        <v>272</v>
      </c>
      <c r="E31" s="32"/>
      <c r="F31" s="32"/>
      <c r="G31" s="32"/>
      <c r="H31" s="32"/>
      <c r="I31" s="32"/>
      <c r="J31" s="32"/>
      <c r="K31" s="32"/>
      <c r="L31" s="32"/>
      <c r="M31" s="32"/>
      <c r="N31" s="5"/>
    </row>
    <row r="32" spans="1:30" ht="15.75" thickBot="1" x14ac:dyDescent="0.3">
      <c r="A32" s="15"/>
      <c r="B32" s="5"/>
      <c r="C32" s="5" t="s">
        <v>166</v>
      </c>
      <c r="D32" s="33" t="s">
        <v>364</v>
      </c>
      <c r="E32" s="33"/>
      <c r="F32" s="5"/>
      <c r="G32" s="5" t="s">
        <v>166</v>
      </c>
      <c r="H32" s="33" t="s">
        <v>365</v>
      </c>
      <c r="I32" s="33"/>
      <c r="J32" s="5"/>
      <c r="K32" s="5" t="s">
        <v>166</v>
      </c>
      <c r="L32" s="33" t="s">
        <v>304</v>
      </c>
      <c r="M32" s="33"/>
      <c r="N32" s="5"/>
    </row>
    <row r="33" spans="1:14" ht="15" customHeight="1" x14ac:dyDescent="0.25">
      <c r="A33" s="15"/>
      <c r="B33" s="5"/>
      <c r="C33" s="5" t="s">
        <v>166</v>
      </c>
      <c r="D33" s="31" t="s">
        <v>215</v>
      </c>
      <c r="E33" s="31"/>
      <c r="F33" s="31"/>
      <c r="G33" s="31"/>
      <c r="H33" s="31"/>
      <c r="I33" s="31"/>
      <c r="J33" s="31"/>
      <c r="K33" s="31"/>
      <c r="L33" s="31"/>
      <c r="M33" s="31"/>
      <c r="N33" s="5"/>
    </row>
    <row r="34" spans="1:14" x14ac:dyDescent="0.25">
      <c r="A34" s="15"/>
      <c r="B34" s="27"/>
      <c r="C34" s="58"/>
      <c r="D34" s="58"/>
      <c r="E34" s="58"/>
      <c r="F34" s="58"/>
      <c r="G34" s="58"/>
      <c r="H34" s="58"/>
      <c r="I34" s="58"/>
      <c r="J34" s="58"/>
      <c r="K34" s="58"/>
      <c r="L34" s="58"/>
      <c r="M34" s="58"/>
      <c r="N34" s="58"/>
    </row>
    <row r="35" spans="1:14" x14ac:dyDescent="0.25">
      <c r="A35" s="15"/>
      <c r="B35" s="21" t="s">
        <v>366</v>
      </c>
      <c r="C35" s="22" t="s">
        <v>166</v>
      </c>
      <c r="D35" s="22"/>
      <c r="E35" s="22"/>
      <c r="F35" s="22"/>
      <c r="G35" s="22" t="s">
        <v>166</v>
      </c>
      <c r="H35" s="22"/>
      <c r="I35" s="22"/>
      <c r="J35" s="22"/>
      <c r="K35" s="22" t="s">
        <v>166</v>
      </c>
      <c r="L35" s="22"/>
      <c r="M35" s="22"/>
      <c r="N35" s="22"/>
    </row>
    <row r="36" spans="1:14" ht="30" x14ac:dyDescent="0.25">
      <c r="A36" s="15"/>
      <c r="B36" s="3" t="s">
        <v>367</v>
      </c>
      <c r="C36" s="5" t="s">
        <v>166</v>
      </c>
      <c r="D36" s="5" t="s">
        <v>219</v>
      </c>
      <c r="E36" s="25">
        <v>10223</v>
      </c>
      <c r="F36" t="s">
        <v>166</v>
      </c>
      <c r="G36" s="5" t="s">
        <v>166</v>
      </c>
      <c r="H36" t="s">
        <v>219</v>
      </c>
      <c r="I36" s="26" t="s">
        <v>172</v>
      </c>
      <c r="J36" t="s">
        <v>166</v>
      </c>
      <c r="K36" s="5" t="s">
        <v>166</v>
      </c>
      <c r="L36" s="5" t="s">
        <v>219</v>
      </c>
      <c r="M36" s="25">
        <v>10223</v>
      </c>
      <c r="N36" t="s">
        <v>166</v>
      </c>
    </row>
    <row r="37" spans="1:14" ht="30" x14ac:dyDescent="0.25">
      <c r="A37" s="15"/>
      <c r="B37" s="21" t="s">
        <v>368</v>
      </c>
      <c r="C37" s="22" t="s">
        <v>166</v>
      </c>
      <c r="D37" s="22"/>
      <c r="E37" s="23">
        <v>31596</v>
      </c>
      <c r="F37" s="24" t="s">
        <v>166</v>
      </c>
      <c r="G37" s="22" t="s">
        <v>166</v>
      </c>
      <c r="H37" s="22"/>
      <c r="I37" s="23">
        <v>24168</v>
      </c>
      <c r="J37" s="24" t="s">
        <v>166</v>
      </c>
      <c r="K37" s="22" t="s">
        <v>166</v>
      </c>
      <c r="L37" s="22"/>
      <c r="M37" s="23">
        <v>55764</v>
      </c>
      <c r="N37" s="24" t="s">
        <v>166</v>
      </c>
    </row>
    <row r="38" spans="1:14" ht="30" x14ac:dyDescent="0.25">
      <c r="A38" s="15"/>
      <c r="B38" s="3" t="s">
        <v>369</v>
      </c>
      <c r="C38" s="5" t="s">
        <v>166</v>
      </c>
      <c r="D38" s="5"/>
      <c r="E38" s="25">
        <v>20459</v>
      </c>
      <c r="F38" t="s">
        <v>166</v>
      </c>
      <c r="G38" s="5" t="s">
        <v>166</v>
      </c>
      <c r="I38" s="26" t="s">
        <v>172</v>
      </c>
      <c r="J38" t="s">
        <v>166</v>
      </c>
      <c r="K38" s="5" t="s">
        <v>166</v>
      </c>
      <c r="L38" s="5"/>
      <c r="M38" s="25">
        <v>20459</v>
      </c>
      <c r="N38" t="s">
        <v>166</v>
      </c>
    </row>
    <row r="39" spans="1:14" ht="30" x14ac:dyDescent="0.25">
      <c r="A39" s="15"/>
      <c r="B39" s="21" t="s">
        <v>370</v>
      </c>
      <c r="C39" s="22" t="s">
        <v>166</v>
      </c>
      <c r="D39" s="22"/>
      <c r="E39" s="23">
        <v>119574</v>
      </c>
      <c r="F39" s="24" t="s">
        <v>166</v>
      </c>
      <c r="G39" s="22" t="s">
        <v>166</v>
      </c>
      <c r="H39" s="24"/>
      <c r="I39" s="35" t="s">
        <v>172</v>
      </c>
      <c r="J39" s="24" t="s">
        <v>166</v>
      </c>
      <c r="K39" s="22" t="s">
        <v>166</v>
      </c>
      <c r="L39" s="22"/>
      <c r="M39" s="23">
        <v>119574</v>
      </c>
      <c r="N39" s="24" t="s">
        <v>166</v>
      </c>
    </row>
    <row r="40" spans="1:14" x14ac:dyDescent="0.25">
      <c r="A40" s="15"/>
      <c r="B40" s="3" t="s">
        <v>209</v>
      </c>
      <c r="C40" s="5" t="s">
        <v>166</v>
      </c>
      <c r="D40" s="5"/>
      <c r="E40" s="37">
        <v>72</v>
      </c>
      <c r="F40" t="s">
        <v>166</v>
      </c>
      <c r="G40" s="5" t="s">
        <v>166</v>
      </c>
      <c r="I40" s="26" t="s">
        <v>172</v>
      </c>
      <c r="J40" t="s">
        <v>166</v>
      </c>
      <c r="K40" s="5" t="s">
        <v>166</v>
      </c>
      <c r="L40" s="5"/>
      <c r="M40" s="37">
        <v>72</v>
      </c>
      <c r="N40" t="s">
        <v>166</v>
      </c>
    </row>
    <row r="41" spans="1:14" x14ac:dyDescent="0.25">
      <c r="A41" s="15"/>
      <c r="B41" s="21" t="s">
        <v>371</v>
      </c>
      <c r="C41" s="22" t="s">
        <v>166</v>
      </c>
      <c r="D41" s="22"/>
      <c r="E41" s="23">
        <v>17385</v>
      </c>
      <c r="F41" s="24" t="s">
        <v>166</v>
      </c>
      <c r="G41" s="22" t="s">
        <v>166</v>
      </c>
      <c r="H41" s="24"/>
      <c r="I41" s="35" t="s">
        <v>172</v>
      </c>
      <c r="J41" s="24" t="s">
        <v>166</v>
      </c>
      <c r="K41" s="22" t="s">
        <v>166</v>
      </c>
      <c r="L41" s="22"/>
      <c r="M41" s="23">
        <v>17385</v>
      </c>
      <c r="N41" s="24" t="s">
        <v>166</v>
      </c>
    </row>
    <row r="42" spans="1:14" x14ac:dyDescent="0.25">
      <c r="A42" s="15"/>
      <c r="B42" s="3" t="s">
        <v>372</v>
      </c>
      <c r="C42" s="5" t="s">
        <v>166</v>
      </c>
      <c r="D42" s="5"/>
      <c r="E42" s="25">
        <v>8471</v>
      </c>
      <c r="F42" t="s">
        <v>166</v>
      </c>
      <c r="G42" s="5" t="s">
        <v>166</v>
      </c>
      <c r="H42" s="5"/>
      <c r="I42" s="25">
        <v>53766</v>
      </c>
      <c r="J42" t="s">
        <v>166</v>
      </c>
      <c r="K42" s="5" t="s">
        <v>166</v>
      </c>
      <c r="L42" s="5"/>
      <c r="M42" s="25">
        <v>62237</v>
      </c>
      <c r="N42" t="s">
        <v>166</v>
      </c>
    </row>
    <row r="43" spans="1:14" ht="15.75" thickBot="1" x14ac:dyDescent="0.3">
      <c r="A43" s="15"/>
      <c r="B43" s="21" t="s">
        <v>373</v>
      </c>
      <c r="C43" s="22" t="s">
        <v>166</v>
      </c>
      <c r="D43" s="22"/>
      <c r="E43" s="36">
        <v>976</v>
      </c>
      <c r="F43" s="24" t="s">
        <v>166</v>
      </c>
      <c r="G43" s="22" t="s">
        <v>166</v>
      </c>
      <c r="H43" s="24"/>
      <c r="I43" s="35" t="s">
        <v>172</v>
      </c>
      <c r="J43" s="24" t="s">
        <v>166</v>
      </c>
      <c r="K43" s="22" t="s">
        <v>166</v>
      </c>
      <c r="L43" s="22"/>
      <c r="M43" s="36">
        <v>976</v>
      </c>
      <c r="N43" s="24" t="s">
        <v>166</v>
      </c>
    </row>
    <row r="44" spans="1:14" x14ac:dyDescent="0.25">
      <c r="A44" s="15"/>
      <c r="B44" s="27"/>
      <c r="C44" s="27" t="s">
        <v>166</v>
      </c>
      <c r="D44" s="28"/>
      <c r="E44" s="28"/>
      <c r="F44" s="27"/>
      <c r="G44" s="27" t="s">
        <v>166</v>
      </c>
      <c r="H44" s="28"/>
      <c r="I44" s="28"/>
      <c r="J44" s="27"/>
      <c r="K44" s="27" t="s">
        <v>166</v>
      </c>
      <c r="L44" s="28"/>
      <c r="M44" s="28"/>
      <c r="N44" s="27"/>
    </row>
    <row r="45" spans="1:14" x14ac:dyDescent="0.25">
      <c r="A45" s="15"/>
      <c r="B45" s="3" t="s">
        <v>374</v>
      </c>
      <c r="C45" s="60" t="s">
        <v>166</v>
      </c>
      <c r="D45" s="5"/>
      <c r="E45" s="25">
        <v>208756</v>
      </c>
      <c r="F45" t="s">
        <v>166</v>
      </c>
      <c r="G45" s="60" t="s">
        <v>166</v>
      </c>
      <c r="H45" s="5"/>
      <c r="I45" s="25">
        <v>77934</v>
      </c>
      <c r="J45" t="s">
        <v>166</v>
      </c>
      <c r="K45" s="60" t="s">
        <v>166</v>
      </c>
      <c r="L45" s="5"/>
      <c r="M45" s="25">
        <v>286690</v>
      </c>
      <c r="N45" t="s">
        <v>166</v>
      </c>
    </row>
    <row r="46" spans="1:14" ht="30" x14ac:dyDescent="0.25">
      <c r="A46" s="15"/>
      <c r="B46" s="21" t="s">
        <v>375</v>
      </c>
      <c r="C46" s="29" t="s">
        <v>166</v>
      </c>
      <c r="D46" s="22"/>
      <c r="E46" s="36">
        <v>122</v>
      </c>
      <c r="F46" s="24" t="s">
        <v>166</v>
      </c>
      <c r="G46" s="29" t="s">
        <v>166</v>
      </c>
      <c r="H46" s="22"/>
      <c r="I46" s="23">
        <v>6810</v>
      </c>
      <c r="J46" s="24" t="s">
        <v>166</v>
      </c>
      <c r="K46" s="29" t="s">
        <v>166</v>
      </c>
      <c r="L46" s="22"/>
      <c r="M46" s="23">
        <v>6932</v>
      </c>
      <c r="N46" s="24" t="s">
        <v>166</v>
      </c>
    </row>
    <row r="47" spans="1:14" ht="15.75" thickBot="1" x14ac:dyDescent="0.3">
      <c r="A47" s="15"/>
      <c r="B47" s="3" t="s">
        <v>376</v>
      </c>
      <c r="C47" s="60" t="s">
        <v>166</v>
      </c>
      <c r="D47" s="5"/>
      <c r="E47" s="25">
        <v>5036</v>
      </c>
      <c r="F47" t="s">
        <v>166</v>
      </c>
      <c r="G47" s="60" t="s">
        <v>166</v>
      </c>
      <c r="H47" s="5"/>
      <c r="I47" s="25">
        <v>2636</v>
      </c>
      <c r="J47" t="s">
        <v>166</v>
      </c>
      <c r="K47" s="60" t="s">
        <v>166</v>
      </c>
      <c r="L47" s="5"/>
      <c r="M47" s="25">
        <v>7672</v>
      </c>
      <c r="N47" t="s">
        <v>166</v>
      </c>
    </row>
    <row r="48" spans="1:14" x14ac:dyDescent="0.25">
      <c r="A48" s="15"/>
      <c r="B48" s="27"/>
      <c r="C48" s="27" t="s">
        <v>166</v>
      </c>
      <c r="D48" s="28"/>
      <c r="E48" s="28"/>
      <c r="F48" s="27"/>
      <c r="G48" s="27" t="s">
        <v>166</v>
      </c>
      <c r="H48" s="28"/>
      <c r="I48" s="28"/>
      <c r="J48" s="27"/>
      <c r="K48" s="27" t="s">
        <v>166</v>
      </c>
      <c r="L48" s="28"/>
      <c r="M48" s="28"/>
      <c r="N48" s="27"/>
    </row>
    <row r="49" spans="1:30" ht="15.75" thickBot="1" x14ac:dyDescent="0.3">
      <c r="A49" s="15"/>
      <c r="B49" s="21" t="s">
        <v>377</v>
      </c>
      <c r="C49" s="29" t="s">
        <v>166</v>
      </c>
      <c r="D49" s="22" t="s">
        <v>219</v>
      </c>
      <c r="E49" s="23">
        <v>203598</v>
      </c>
      <c r="F49" s="24" t="s">
        <v>166</v>
      </c>
      <c r="G49" s="29" t="s">
        <v>166</v>
      </c>
      <c r="H49" s="22" t="s">
        <v>219</v>
      </c>
      <c r="I49" s="23">
        <v>68488</v>
      </c>
      <c r="J49" s="24" t="s">
        <v>166</v>
      </c>
      <c r="K49" s="29" t="s">
        <v>166</v>
      </c>
      <c r="L49" s="22" t="s">
        <v>219</v>
      </c>
      <c r="M49" s="23">
        <v>272086</v>
      </c>
      <c r="N49" s="24" t="s">
        <v>166</v>
      </c>
    </row>
    <row r="50" spans="1:30" ht="15.75" thickTop="1" x14ac:dyDescent="0.25">
      <c r="A50" s="15"/>
      <c r="B50" s="27"/>
      <c r="C50" s="27" t="s">
        <v>166</v>
      </c>
      <c r="D50" s="30"/>
      <c r="E50" s="30"/>
      <c r="F50" s="27"/>
      <c r="G50" s="27" t="s">
        <v>166</v>
      </c>
      <c r="H50" s="30"/>
      <c r="I50" s="30"/>
      <c r="J50" s="27"/>
      <c r="K50" s="27" t="s">
        <v>166</v>
      </c>
      <c r="L50" s="30"/>
      <c r="M50" s="30"/>
      <c r="N50" s="27"/>
    </row>
    <row r="51" spans="1:30" x14ac:dyDescent="0.25">
      <c r="A51" s="15"/>
      <c r="B51" s="14"/>
      <c r="C51" s="14"/>
      <c r="D51" s="14"/>
      <c r="E51" s="14"/>
      <c r="F51" s="14"/>
      <c r="G51" s="14"/>
      <c r="H51" s="14"/>
      <c r="I51" s="14"/>
      <c r="J51" s="14"/>
      <c r="K51" s="14"/>
      <c r="L51" s="14"/>
      <c r="M51" s="14"/>
      <c r="N51" s="14"/>
      <c r="O51" s="14"/>
      <c r="P51" s="14"/>
      <c r="Q51" s="14"/>
      <c r="R51" s="14"/>
      <c r="S51" s="14"/>
      <c r="T51" s="14"/>
      <c r="U51" s="14"/>
      <c r="V51" s="14"/>
      <c r="W51" s="14"/>
      <c r="X51" s="14"/>
      <c r="Y51" s="14"/>
      <c r="Z51" s="14"/>
      <c r="AA51" s="14"/>
      <c r="AB51" s="14"/>
      <c r="AC51" s="14"/>
      <c r="AD51" s="14"/>
    </row>
    <row r="52" spans="1:30" x14ac:dyDescent="0.25">
      <c r="A52" s="15"/>
      <c r="B52" s="18"/>
      <c r="C52" s="18"/>
      <c r="D52" s="18"/>
      <c r="E52" s="18"/>
      <c r="F52" s="18"/>
      <c r="G52" s="18"/>
      <c r="H52" s="18"/>
      <c r="I52" s="18"/>
      <c r="J52" s="18"/>
      <c r="K52" s="18"/>
      <c r="L52" s="18"/>
      <c r="M52" s="18"/>
      <c r="N52" s="18"/>
      <c r="O52" s="18"/>
      <c r="P52" s="18"/>
      <c r="Q52" s="18"/>
      <c r="R52" s="18"/>
      <c r="S52" s="18"/>
      <c r="T52" s="18"/>
      <c r="U52" s="18"/>
      <c r="V52" s="18"/>
      <c r="W52" s="18"/>
      <c r="X52" s="18"/>
      <c r="Y52" s="18"/>
      <c r="Z52" s="18"/>
      <c r="AA52" s="18"/>
      <c r="AB52" s="18"/>
      <c r="AC52" s="18"/>
      <c r="AD52" s="18"/>
    </row>
    <row r="53" spans="1:30" x14ac:dyDescent="0.25">
      <c r="A53" s="15"/>
      <c r="B53" s="5"/>
      <c r="C53" s="5"/>
      <c r="D53" s="5"/>
      <c r="E53" s="5"/>
      <c r="F53" s="5"/>
      <c r="G53" s="5"/>
      <c r="H53" s="5"/>
      <c r="I53" s="5"/>
      <c r="J53" s="5"/>
      <c r="K53" s="5"/>
      <c r="L53" s="5"/>
      <c r="M53" s="5"/>
      <c r="N53" s="5"/>
    </row>
    <row r="54" spans="1:30" ht="15.75" thickBot="1" x14ac:dyDescent="0.3">
      <c r="A54" s="15"/>
      <c r="B54" s="5"/>
      <c r="C54" s="5" t="s">
        <v>166</v>
      </c>
      <c r="D54" s="32" t="s">
        <v>286</v>
      </c>
      <c r="E54" s="32"/>
      <c r="F54" s="32"/>
      <c r="G54" s="32"/>
      <c r="H54" s="32"/>
      <c r="I54" s="32"/>
      <c r="J54" s="32"/>
      <c r="K54" s="32"/>
      <c r="L54" s="32"/>
      <c r="M54" s="32"/>
      <c r="N54" s="5"/>
    </row>
    <row r="55" spans="1:30" ht="15.75" thickBot="1" x14ac:dyDescent="0.3">
      <c r="A55" s="15"/>
      <c r="B55" s="5"/>
      <c r="C55" s="5" t="s">
        <v>166</v>
      </c>
      <c r="D55" s="33" t="s">
        <v>364</v>
      </c>
      <c r="E55" s="33"/>
      <c r="F55" s="5"/>
      <c r="G55" s="5" t="s">
        <v>166</v>
      </c>
      <c r="H55" s="33" t="s">
        <v>365</v>
      </c>
      <c r="I55" s="33"/>
      <c r="J55" s="5"/>
      <c r="K55" s="5" t="s">
        <v>166</v>
      </c>
      <c r="L55" s="33" t="s">
        <v>304</v>
      </c>
      <c r="M55" s="33"/>
      <c r="N55" s="5"/>
    </row>
    <row r="56" spans="1:30" ht="15" customHeight="1" x14ac:dyDescent="0.25">
      <c r="A56" s="15"/>
      <c r="B56" s="5"/>
      <c r="C56" s="5" t="s">
        <v>166</v>
      </c>
      <c r="D56" s="31" t="s">
        <v>215</v>
      </c>
      <c r="E56" s="31"/>
      <c r="F56" s="31"/>
      <c r="G56" s="31"/>
      <c r="H56" s="31"/>
      <c r="I56" s="31"/>
      <c r="J56" s="31"/>
      <c r="K56" s="31"/>
      <c r="L56" s="31"/>
      <c r="M56" s="31"/>
      <c r="N56" s="5"/>
    </row>
    <row r="57" spans="1:30" x14ac:dyDescent="0.25">
      <c r="A57" s="15"/>
      <c r="B57" s="27"/>
      <c r="C57" s="58"/>
      <c r="D57" s="58"/>
      <c r="E57" s="58"/>
      <c r="F57" s="58"/>
      <c r="G57" s="58"/>
      <c r="H57" s="58"/>
      <c r="I57" s="58"/>
      <c r="J57" s="58"/>
      <c r="K57" s="58"/>
      <c r="L57" s="58"/>
      <c r="M57" s="58"/>
      <c r="N57" s="58"/>
    </row>
    <row r="58" spans="1:30" x14ac:dyDescent="0.25">
      <c r="A58" s="15"/>
      <c r="B58" s="21" t="s">
        <v>366</v>
      </c>
      <c r="C58" s="22" t="s">
        <v>166</v>
      </c>
      <c r="D58" s="22"/>
      <c r="E58" s="22"/>
      <c r="F58" s="22"/>
      <c r="G58" s="22" t="s">
        <v>166</v>
      </c>
      <c r="H58" s="22"/>
      <c r="I58" s="22"/>
      <c r="J58" s="22"/>
      <c r="K58" s="22" t="s">
        <v>166</v>
      </c>
      <c r="L58" s="22"/>
      <c r="M58" s="22"/>
      <c r="N58" s="22"/>
    </row>
    <row r="59" spans="1:30" ht="30" x14ac:dyDescent="0.25">
      <c r="A59" s="15"/>
      <c r="B59" s="3" t="s">
        <v>367</v>
      </c>
      <c r="C59" s="5" t="s">
        <v>166</v>
      </c>
      <c r="D59" s="5" t="s">
        <v>219</v>
      </c>
      <c r="E59" s="25">
        <v>11348</v>
      </c>
      <c r="F59" t="s">
        <v>166</v>
      </c>
      <c r="G59" s="5" t="s">
        <v>166</v>
      </c>
      <c r="H59" t="s">
        <v>219</v>
      </c>
      <c r="I59" s="26" t="s">
        <v>172</v>
      </c>
      <c r="J59" t="s">
        <v>166</v>
      </c>
      <c r="K59" s="5" t="s">
        <v>166</v>
      </c>
      <c r="L59" s="5" t="s">
        <v>219</v>
      </c>
      <c r="M59" s="25">
        <v>11348</v>
      </c>
      <c r="N59" t="s">
        <v>166</v>
      </c>
    </row>
    <row r="60" spans="1:30" ht="30" x14ac:dyDescent="0.25">
      <c r="A60" s="15"/>
      <c r="B60" s="21" t="s">
        <v>368</v>
      </c>
      <c r="C60" s="22" t="s">
        <v>166</v>
      </c>
      <c r="D60" s="22"/>
      <c r="E60" s="23">
        <v>34978</v>
      </c>
      <c r="F60" s="24" t="s">
        <v>166</v>
      </c>
      <c r="G60" s="22" t="s">
        <v>166</v>
      </c>
      <c r="H60" s="22"/>
      <c r="I60" s="23">
        <v>26621</v>
      </c>
      <c r="J60" s="24" t="s">
        <v>166</v>
      </c>
      <c r="K60" s="22" t="s">
        <v>166</v>
      </c>
      <c r="L60" s="22"/>
      <c r="M60" s="23">
        <v>61599</v>
      </c>
      <c r="N60" s="24" t="s">
        <v>166</v>
      </c>
    </row>
    <row r="61" spans="1:30" ht="30" x14ac:dyDescent="0.25">
      <c r="A61" s="15"/>
      <c r="B61" s="3" t="s">
        <v>369</v>
      </c>
      <c r="C61" s="5" t="s">
        <v>166</v>
      </c>
      <c r="D61" s="5"/>
      <c r="E61" s="25">
        <v>22095</v>
      </c>
      <c r="F61" t="s">
        <v>166</v>
      </c>
      <c r="G61" s="5" t="s">
        <v>166</v>
      </c>
      <c r="I61" s="26" t="s">
        <v>172</v>
      </c>
      <c r="J61" t="s">
        <v>166</v>
      </c>
      <c r="K61" s="5" t="s">
        <v>166</v>
      </c>
      <c r="L61" s="5"/>
      <c r="M61" s="25">
        <v>22095</v>
      </c>
      <c r="N61" t="s">
        <v>166</v>
      </c>
    </row>
    <row r="62" spans="1:30" ht="30" x14ac:dyDescent="0.25">
      <c r="A62" s="15"/>
      <c r="B62" s="21" t="s">
        <v>370</v>
      </c>
      <c r="C62" s="22" t="s">
        <v>166</v>
      </c>
      <c r="D62" s="22"/>
      <c r="E62" s="23">
        <v>122430</v>
      </c>
      <c r="F62" s="24" t="s">
        <v>166</v>
      </c>
      <c r="G62" s="22" t="s">
        <v>166</v>
      </c>
      <c r="H62" s="24"/>
      <c r="I62" s="35" t="s">
        <v>172</v>
      </c>
      <c r="J62" s="24" t="s">
        <v>166</v>
      </c>
      <c r="K62" s="22" t="s">
        <v>166</v>
      </c>
      <c r="L62" s="22"/>
      <c r="M62" s="23">
        <v>122430</v>
      </c>
      <c r="N62" s="24" t="s">
        <v>166</v>
      </c>
    </row>
    <row r="63" spans="1:30" x14ac:dyDescent="0.25">
      <c r="A63" s="15"/>
      <c r="B63" s="3" t="s">
        <v>209</v>
      </c>
      <c r="C63" s="5" t="s">
        <v>166</v>
      </c>
      <c r="D63" s="5"/>
      <c r="E63" s="37">
        <v>761</v>
      </c>
      <c r="F63" t="s">
        <v>166</v>
      </c>
      <c r="G63" s="5" t="s">
        <v>166</v>
      </c>
      <c r="I63" s="26" t="s">
        <v>172</v>
      </c>
      <c r="J63" t="s">
        <v>166</v>
      </c>
      <c r="K63" s="5" t="s">
        <v>166</v>
      </c>
      <c r="L63" s="5"/>
      <c r="M63" s="37">
        <v>761</v>
      </c>
      <c r="N63" t="s">
        <v>166</v>
      </c>
    </row>
    <row r="64" spans="1:30" x14ac:dyDescent="0.25">
      <c r="A64" s="15"/>
      <c r="B64" s="21" t="s">
        <v>371</v>
      </c>
      <c r="C64" s="22" t="s">
        <v>166</v>
      </c>
      <c r="D64" s="22"/>
      <c r="E64" s="23">
        <v>37772</v>
      </c>
      <c r="F64" s="24" t="s">
        <v>166</v>
      </c>
      <c r="G64" s="22" t="s">
        <v>166</v>
      </c>
      <c r="H64" s="24"/>
      <c r="I64" s="35" t="s">
        <v>172</v>
      </c>
      <c r="J64" s="24" t="s">
        <v>166</v>
      </c>
      <c r="K64" s="22" t="s">
        <v>166</v>
      </c>
      <c r="L64" s="22"/>
      <c r="M64" s="23">
        <v>37772</v>
      </c>
      <c r="N64" s="24" t="s">
        <v>166</v>
      </c>
    </row>
    <row r="65" spans="1:30" x14ac:dyDescent="0.25">
      <c r="A65" s="15"/>
      <c r="B65" s="3" t="s">
        <v>372</v>
      </c>
      <c r="C65" s="5" t="s">
        <v>166</v>
      </c>
      <c r="D65" s="5"/>
      <c r="E65" s="25">
        <v>9886</v>
      </c>
      <c r="F65" t="s">
        <v>166</v>
      </c>
      <c r="G65" s="5" t="s">
        <v>166</v>
      </c>
      <c r="H65" s="5"/>
      <c r="I65" s="25">
        <v>48938</v>
      </c>
      <c r="J65" t="s">
        <v>166</v>
      </c>
      <c r="K65" s="5" t="s">
        <v>166</v>
      </c>
      <c r="L65" s="5"/>
      <c r="M65" s="25">
        <v>58824</v>
      </c>
      <c r="N65" t="s">
        <v>166</v>
      </c>
    </row>
    <row r="66" spans="1:30" ht="15.75" thickBot="1" x14ac:dyDescent="0.3">
      <c r="A66" s="15"/>
      <c r="B66" s="21" t="s">
        <v>373</v>
      </c>
      <c r="C66" s="22" t="s">
        <v>166</v>
      </c>
      <c r="D66" s="22"/>
      <c r="E66" s="36">
        <v>604</v>
      </c>
      <c r="F66" s="24" t="s">
        <v>166</v>
      </c>
      <c r="G66" s="22" t="s">
        <v>166</v>
      </c>
      <c r="H66" s="24"/>
      <c r="I66" s="35" t="s">
        <v>172</v>
      </c>
      <c r="J66" s="24" t="s">
        <v>166</v>
      </c>
      <c r="K66" s="22" t="s">
        <v>166</v>
      </c>
      <c r="L66" s="22"/>
      <c r="M66" s="36">
        <v>604</v>
      </c>
      <c r="N66" s="24" t="s">
        <v>166</v>
      </c>
    </row>
    <row r="67" spans="1:30" x14ac:dyDescent="0.25">
      <c r="A67" s="15"/>
      <c r="B67" s="27"/>
      <c r="C67" s="27" t="s">
        <v>166</v>
      </c>
      <c r="D67" s="28"/>
      <c r="E67" s="28"/>
      <c r="F67" s="27"/>
      <c r="G67" s="27" t="s">
        <v>166</v>
      </c>
      <c r="H67" s="28"/>
      <c r="I67" s="28"/>
      <c r="J67" s="27"/>
      <c r="K67" s="27" t="s">
        <v>166</v>
      </c>
      <c r="L67" s="28"/>
      <c r="M67" s="28"/>
      <c r="N67" s="27"/>
    </row>
    <row r="68" spans="1:30" x14ac:dyDescent="0.25">
      <c r="A68" s="15"/>
      <c r="B68" s="3" t="s">
        <v>374</v>
      </c>
      <c r="C68" s="60" t="s">
        <v>166</v>
      </c>
      <c r="D68" s="5"/>
      <c r="E68" s="25">
        <v>239874</v>
      </c>
      <c r="F68" t="s">
        <v>166</v>
      </c>
      <c r="G68" s="60" t="s">
        <v>166</v>
      </c>
      <c r="H68" s="5"/>
      <c r="I68" s="25">
        <v>75559</v>
      </c>
      <c r="J68" t="s">
        <v>166</v>
      </c>
      <c r="K68" s="60" t="s">
        <v>166</v>
      </c>
      <c r="L68" s="5"/>
      <c r="M68" s="25">
        <v>315433</v>
      </c>
      <c r="N68" t="s">
        <v>166</v>
      </c>
    </row>
    <row r="69" spans="1:30" ht="30" x14ac:dyDescent="0.25">
      <c r="A69" s="15"/>
      <c r="B69" s="21" t="s">
        <v>375</v>
      </c>
      <c r="C69" s="29" t="s">
        <v>166</v>
      </c>
      <c r="D69" s="22"/>
      <c r="E69" s="36">
        <v>149</v>
      </c>
      <c r="F69" s="24" t="s">
        <v>166</v>
      </c>
      <c r="G69" s="29" t="s">
        <v>166</v>
      </c>
      <c r="H69" s="22"/>
      <c r="I69" s="23">
        <v>4961</v>
      </c>
      <c r="J69" s="24" t="s">
        <v>166</v>
      </c>
      <c r="K69" s="29" t="s">
        <v>166</v>
      </c>
      <c r="L69" s="22"/>
      <c r="M69" s="23">
        <v>5110</v>
      </c>
      <c r="N69" s="24" t="s">
        <v>166</v>
      </c>
    </row>
    <row r="70" spans="1:30" ht="15.75" thickBot="1" x14ac:dyDescent="0.3">
      <c r="A70" s="15"/>
      <c r="B70" s="3" t="s">
        <v>376</v>
      </c>
      <c r="C70" s="60" t="s">
        <v>166</v>
      </c>
      <c r="D70" s="5"/>
      <c r="E70" s="25">
        <v>6272</v>
      </c>
      <c r="F70" t="s">
        <v>166</v>
      </c>
      <c r="G70" s="60" t="s">
        <v>166</v>
      </c>
      <c r="H70" s="5"/>
      <c r="I70" s="25">
        <v>3124</v>
      </c>
      <c r="J70" t="s">
        <v>166</v>
      </c>
      <c r="K70" s="60" t="s">
        <v>166</v>
      </c>
      <c r="L70" s="5"/>
      <c r="M70" s="25">
        <v>9396</v>
      </c>
      <c r="N70" t="s">
        <v>166</v>
      </c>
    </row>
    <row r="71" spans="1:30" x14ac:dyDescent="0.25">
      <c r="A71" s="15"/>
      <c r="B71" s="27"/>
      <c r="C71" s="27" t="s">
        <v>166</v>
      </c>
      <c r="D71" s="28"/>
      <c r="E71" s="28"/>
      <c r="F71" s="27"/>
      <c r="G71" s="27" t="s">
        <v>166</v>
      </c>
      <c r="H71" s="28"/>
      <c r="I71" s="28"/>
      <c r="J71" s="27"/>
      <c r="K71" s="27" t="s">
        <v>166</v>
      </c>
      <c r="L71" s="28"/>
      <c r="M71" s="28"/>
      <c r="N71" s="27"/>
    </row>
    <row r="72" spans="1:30" ht="15.75" thickBot="1" x14ac:dyDescent="0.3">
      <c r="A72" s="15"/>
      <c r="B72" s="21" t="s">
        <v>377</v>
      </c>
      <c r="C72" s="29" t="s">
        <v>166</v>
      </c>
      <c r="D72" s="22" t="s">
        <v>219</v>
      </c>
      <c r="E72" s="23">
        <v>233453</v>
      </c>
      <c r="F72" s="24" t="s">
        <v>166</v>
      </c>
      <c r="G72" s="29" t="s">
        <v>166</v>
      </c>
      <c r="H72" s="22" t="s">
        <v>219</v>
      </c>
      <c r="I72" s="23">
        <v>67474</v>
      </c>
      <c r="J72" s="24" t="s">
        <v>166</v>
      </c>
      <c r="K72" s="29" t="s">
        <v>166</v>
      </c>
      <c r="L72" s="22" t="s">
        <v>219</v>
      </c>
      <c r="M72" s="23">
        <v>300927</v>
      </c>
      <c r="N72" s="24" t="s">
        <v>166</v>
      </c>
    </row>
    <row r="73" spans="1:30" ht="15.75" thickTop="1" x14ac:dyDescent="0.25">
      <c r="A73" s="15"/>
      <c r="B73" s="27"/>
      <c r="C73" s="27" t="s">
        <v>166</v>
      </c>
      <c r="D73" s="30"/>
      <c r="E73" s="30"/>
      <c r="F73" s="27"/>
      <c r="G73" s="27" t="s">
        <v>166</v>
      </c>
      <c r="H73" s="30"/>
      <c r="I73" s="30"/>
      <c r="J73" s="27"/>
      <c r="K73" s="27" t="s">
        <v>166</v>
      </c>
      <c r="L73" s="30"/>
      <c r="M73" s="30"/>
      <c r="N73" s="27"/>
    </row>
    <row r="74" spans="1:30" x14ac:dyDescent="0.25">
      <c r="A74" s="15"/>
      <c r="B74" s="14"/>
      <c r="C74" s="14"/>
      <c r="D74" s="14"/>
      <c r="E74" s="14"/>
      <c r="F74" s="14"/>
      <c r="G74" s="14"/>
      <c r="H74" s="14"/>
      <c r="I74" s="14"/>
      <c r="J74" s="14"/>
      <c r="K74" s="14"/>
      <c r="L74" s="14"/>
      <c r="M74" s="14"/>
      <c r="N74" s="14"/>
      <c r="O74" s="14"/>
      <c r="P74" s="14"/>
      <c r="Q74" s="14"/>
      <c r="R74" s="14"/>
      <c r="S74" s="14"/>
      <c r="T74" s="14"/>
      <c r="U74" s="14"/>
      <c r="V74" s="14"/>
      <c r="W74" s="14"/>
      <c r="X74" s="14"/>
      <c r="Y74" s="14"/>
      <c r="Z74" s="14"/>
      <c r="AA74" s="14"/>
      <c r="AB74" s="14"/>
      <c r="AC74" s="14"/>
      <c r="AD74" s="14"/>
    </row>
    <row r="75" spans="1:30" x14ac:dyDescent="0.25">
      <c r="A75" s="15"/>
      <c r="B75" s="17" t="s">
        <v>378</v>
      </c>
      <c r="C75" s="17"/>
      <c r="D75" s="17"/>
      <c r="E75" s="17"/>
      <c r="F75" s="17"/>
      <c r="G75" s="17"/>
      <c r="H75" s="17"/>
      <c r="I75" s="17"/>
      <c r="J75" s="17"/>
      <c r="K75" s="17"/>
      <c r="L75" s="17"/>
      <c r="M75" s="17"/>
      <c r="N75" s="17"/>
      <c r="O75" s="17"/>
      <c r="P75" s="17"/>
      <c r="Q75" s="17"/>
      <c r="R75" s="17"/>
      <c r="S75" s="17"/>
      <c r="T75" s="17"/>
      <c r="U75" s="17"/>
      <c r="V75" s="17"/>
      <c r="W75" s="17"/>
      <c r="X75" s="17"/>
      <c r="Y75" s="17"/>
      <c r="Z75" s="17"/>
      <c r="AA75" s="17"/>
      <c r="AB75" s="17"/>
      <c r="AC75" s="17"/>
      <c r="AD75" s="17"/>
    </row>
    <row r="76" spans="1:30" x14ac:dyDescent="0.25">
      <c r="A76" s="15"/>
      <c r="B76" s="14"/>
      <c r="C76" s="14"/>
      <c r="D76" s="14"/>
      <c r="E76" s="14"/>
      <c r="F76" s="14"/>
      <c r="G76" s="14"/>
      <c r="H76" s="14"/>
      <c r="I76" s="14"/>
      <c r="J76" s="14"/>
      <c r="K76" s="14"/>
      <c r="L76" s="14"/>
      <c r="M76" s="14"/>
      <c r="N76" s="14"/>
      <c r="O76" s="14"/>
      <c r="P76" s="14"/>
      <c r="Q76" s="14"/>
      <c r="R76" s="14"/>
      <c r="S76" s="14"/>
      <c r="T76" s="14"/>
      <c r="U76" s="14"/>
      <c r="V76" s="14"/>
      <c r="W76" s="14"/>
      <c r="X76" s="14"/>
      <c r="Y76" s="14"/>
      <c r="Z76" s="14"/>
      <c r="AA76" s="14"/>
      <c r="AB76" s="14"/>
      <c r="AC76" s="14"/>
      <c r="AD76" s="14"/>
    </row>
    <row r="77" spans="1:30" x14ac:dyDescent="0.25">
      <c r="A77" s="15"/>
      <c r="B77" s="18"/>
      <c r="C77" s="18"/>
      <c r="D77" s="18"/>
      <c r="E77" s="18"/>
      <c r="F77" s="18"/>
      <c r="G77" s="18"/>
      <c r="H77" s="18"/>
      <c r="I77" s="18"/>
      <c r="J77" s="18"/>
      <c r="K77" s="18"/>
      <c r="L77" s="18"/>
      <c r="M77" s="18"/>
      <c r="N77" s="18"/>
      <c r="O77" s="18"/>
      <c r="P77" s="18"/>
      <c r="Q77" s="18"/>
      <c r="R77" s="18"/>
      <c r="S77" s="18"/>
      <c r="T77" s="18"/>
      <c r="U77" s="18"/>
      <c r="V77" s="18"/>
      <c r="W77" s="18"/>
      <c r="X77" s="18"/>
      <c r="Y77" s="18"/>
      <c r="Z77" s="18"/>
      <c r="AA77" s="18"/>
      <c r="AB77" s="18"/>
      <c r="AC77" s="18"/>
      <c r="AD77" s="18"/>
    </row>
    <row r="78" spans="1:30" x14ac:dyDescent="0.25">
      <c r="A78" s="15"/>
      <c r="B78" s="14"/>
      <c r="C78" s="14"/>
      <c r="D78" s="14"/>
      <c r="E78" s="14"/>
      <c r="F78" s="14"/>
      <c r="G78" s="14"/>
      <c r="H78" s="14"/>
      <c r="I78" s="14"/>
      <c r="J78" s="14"/>
      <c r="K78" s="14"/>
      <c r="L78" s="14"/>
      <c r="M78" s="14"/>
      <c r="N78" s="14"/>
      <c r="O78" s="14"/>
      <c r="P78" s="14"/>
      <c r="Q78" s="14"/>
      <c r="R78" s="14"/>
      <c r="S78" s="14"/>
      <c r="T78" s="14"/>
      <c r="U78" s="14"/>
      <c r="V78" s="14"/>
      <c r="W78" s="14"/>
      <c r="X78" s="14"/>
      <c r="Y78" s="14"/>
      <c r="Z78" s="14"/>
      <c r="AA78" s="14"/>
      <c r="AB78" s="14"/>
      <c r="AC78" s="14"/>
      <c r="AD78" s="14"/>
    </row>
    <row r="79" spans="1:30" x14ac:dyDescent="0.25">
      <c r="A79" s="15"/>
      <c r="B79" s="56" t="s">
        <v>379</v>
      </c>
      <c r="C79" s="56"/>
      <c r="D79" s="56"/>
      <c r="E79" s="56"/>
      <c r="F79" s="56"/>
      <c r="G79" s="56"/>
      <c r="H79" s="56"/>
      <c r="I79" s="56"/>
      <c r="J79" s="56"/>
      <c r="K79" s="56"/>
      <c r="L79" s="56"/>
      <c r="M79" s="56"/>
      <c r="N79" s="56"/>
      <c r="O79" s="56"/>
      <c r="P79" s="56"/>
      <c r="Q79" s="56"/>
      <c r="R79" s="56"/>
      <c r="S79" s="56"/>
      <c r="T79" s="56"/>
      <c r="U79" s="56"/>
      <c r="V79" s="56"/>
      <c r="W79" s="56"/>
      <c r="X79" s="56"/>
      <c r="Y79" s="56"/>
      <c r="Z79" s="56"/>
      <c r="AA79" s="56"/>
      <c r="AB79" s="56"/>
      <c r="AC79" s="56"/>
      <c r="AD79" s="56"/>
    </row>
    <row r="80" spans="1:30" x14ac:dyDescent="0.25">
      <c r="A80" s="15"/>
      <c r="B80" s="14"/>
      <c r="C80" s="14"/>
      <c r="D80" s="14"/>
      <c r="E80" s="14"/>
      <c r="F80" s="14"/>
      <c r="G80" s="14"/>
      <c r="H80" s="14"/>
      <c r="I80" s="14"/>
      <c r="J80" s="14"/>
      <c r="K80" s="14"/>
      <c r="L80" s="14"/>
      <c r="M80" s="14"/>
      <c r="N80" s="14"/>
      <c r="O80" s="14"/>
      <c r="P80" s="14"/>
      <c r="Q80" s="14"/>
      <c r="R80" s="14"/>
      <c r="S80" s="14"/>
      <c r="T80" s="14"/>
      <c r="U80" s="14"/>
      <c r="V80" s="14"/>
      <c r="W80" s="14"/>
      <c r="X80" s="14"/>
      <c r="Y80" s="14"/>
      <c r="Z80" s="14"/>
      <c r="AA80" s="14"/>
      <c r="AB80" s="14"/>
      <c r="AC80" s="14"/>
      <c r="AD80" s="14"/>
    </row>
    <row r="81" spans="1:30" ht="25.5" customHeight="1" x14ac:dyDescent="0.25">
      <c r="A81" s="15"/>
      <c r="B81" s="17" t="s">
        <v>380</v>
      </c>
      <c r="C81" s="17"/>
      <c r="D81" s="17"/>
      <c r="E81" s="17"/>
      <c r="F81" s="17"/>
      <c r="G81" s="17"/>
      <c r="H81" s="17"/>
      <c r="I81" s="17"/>
      <c r="J81" s="17"/>
      <c r="K81" s="17"/>
      <c r="L81" s="17"/>
      <c r="M81" s="17"/>
      <c r="N81" s="17"/>
      <c r="O81" s="17"/>
      <c r="P81" s="17"/>
      <c r="Q81" s="17"/>
      <c r="R81" s="17"/>
      <c r="S81" s="17"/>
      <c r="T81" s="17"/>
      <c r="U81" s="17"/>
      <c r="V81" s="17"/>
      <c r="W81" s="17"/>
      <c r="X81" s="17"/>
      <c r="Y81" s="17"/>
      <c r="Z81" s="17"/>
      <c r="AA81" s="17"/>
      <c r="AB81" s="17"/>
      <c r="AC81" s="17"/>
      <c r="AD81" s="17"/>
    </row>
    <row r="82" spans="1:30" x14ac:dyDescent="0.25">
      <c r="A82" s="15"/>
      <c r="B82" s="14"/>
      <c r="C82" s="14"/>
      <c r="D82" s="14"/>
      <c r="E82" s="14"/>
      <c r="F82" s="14"/>
      <c r="G82" s="14"/>
      <c r="H82" s="14"/>
      <c r="I82" s="14"/>
      <c r="J82" s="14"/>
      <c r="K82" s="14"/>
      <c r="L82" s="14"/>
      <c r="M82" s="14"/>
      <c r="N82" s="14"/>
      <c r="O82" s="14"/>
      <c r="P82" s="14"/>
      <c r="Q82" s="14"/>
      <c r="R82" s="14"/>
      <c r="S82" s="14"/>
      <c r="T82" s="14"/>
      <c r="U82" s="14"/>
      <c r="V82" s="14"/>
      <c r="W82" s="14"/>
      <c r="X82" s="14"/>
      <c r="Y82" s="14"/>
      <c r="Z82" s="14"/>
      <c r="AA82" s="14"/>
      <c r="AB82" s="14"/>
      <c r="AC82" s="14"/>
      <c r="AD82" s="14"/>
    </row>
    <row r="83" spans="1:30" x14ac:dyDescent="0.25">
      <c r="A83" s="15"/>
      <c r="B83" s="56" t="s">
        <v>381</v>
      </c>
      <c r="C83" s="56"/>
      <c r="D83" s="56"/>
      <c r="E83" s="56"/>
      <c r="F83" s="56"/>
      <c r="G83" s="56"/>
      <c r="H83" s="56"/>
      <c r="I83" s="56"/>
      <c r="J83" s="56"/>
      <c r="K83" s="56"/>
      <c r="L83" s="56"/>
      <c r="M83" s="56"/>
      <c r="N83" s="56"/>
      <c r="O83" s="56"/>
      <c r="P83" s="56"/>
      <c r="Q83" s="56"/>
      <c r="R83" s="56"/>
      <c r="S83" s="56"/>
      <c r="T83" s="56"/>
      <c r="U83" s="56"/>
      <c r="V83" s="56"/>
      <c r="W83" s="56"/>
      <c r="X83" s="56"/>
      <c r="Y83" s="56"/>
      <c r="Z83" s="56"/>
      <c r="AA83" s="56"/>
      <c r="AB83" s="56"/>
      <c r="AC83" s="56"/>
      <c r="AD83" s="56"/>
    </row>
    <row r="84" spans="1:30" x14ac:dyDescent="0.25">
      <c r="A84" s="15"/>
      <c r="B84" s="14"/>
      <c r="C84" s="14"/>
      <c r="D84" s="14"/>
      <c r="E84" s="14"/>
      <c r="F84" s="14"/>
      <c r="G84" s="14"/>
      <c r="H84" s="14"/>
      <c r="I84" s="14"/>
      <c r="J84" s="14"/>
      <c r="K84" s="14"/>
      <c r="L84" s="14"/>
      <c r="M84" s="14"/>
      <c r="N84" s="14"/>
      <c r="O84" s="14"/>
      <c r="P84" s="14"/>
      <c r="Q84" s="14"/>
      <c r="R84" s="14"/>
      <c r="S84" s="14"/>
      <c r="T84" s="14"/>
      <c r="U84" s="14"/>
      <c r="V84" s="14"/>
      <c r="W84" s="14"/>
      <c r="X84" s="14"/>
      <c r="Y84" s="14"/>
      <c r="Z84" s="14"/>
      <c r="AA84" s="14"/>
      <c r="AB84" s="14"/>
      <c r="AC84" s="14"/>
      <c r="AD84" s="14"/>
    </row>
    <row r="85" spans="1:30" x14ac:dyDescent="0.25">
      <c r="A85" s="15"/>
      <c r="B85" s="17" t="s">
        <v>382</v>
      </c>
      <c r="C85" s="17"/>
      <c r="D85" s="17"/>
      <c r="E85" s="17"/>
      <c r="F85" s="17"/>
      <c r="G85" s="17"/>
      <c r="H85" s="17"/>
      <c r="I85" s="17"/>
      <c r="J85" s="17"/>
      <c r="K85" s="17"/>
      <c r="L85" s="17"/>
      <c r="M85" s="17"/>
      <c r="N85" s="17"/>
      <c r="O85" s="17"/>
      <c r="P85" s="17"/>
      <c r="Q85" s="17"/>
      <c r="R85" s="17"/>
      <c r="S85" s="17"/>
      <c r="T85" s="17"/>
      <c r="U85" s="17"/>
      <c r="V85" s="17"/>
      <c r="W85" s="17"/>
      <c r="X85" s="17"/>
      <c r="Y85" s="17"/>
      <c r="Z85" s="17"/>
      <c r="AA85" s="17"/>
      <c r="AB85" s="17"/>
      <c r="AC85" s="17"/>
      <c r="AD85" s="17"/>
    </row>
    <row r="86" spans="1:30" x14ac:dyDescent="0.25">
      <c r="A86" s="15"/>
      <c r="B86" s="14"/>
      <c r="C86" s="14"/>
      <c r="D86" s="14"/>
      <c r="E86" s="14"/>
      <c r="F86" s="14"/>
      <c r="G86" s="14"/>
      <c r="H86" s="14"/>
      <c r="I86" s="14"/>
      <c r="J86" s="14"/>
      <c r="K86" s="14"/>
      <c r="L86" s="14"/>
      <c r="M86" s="14"/>
      <c r="N86" s="14"/>
      <c r="O86" s="14"/>
      <c r="P86" s="14"/>
      <c r="Q86" s="14"/>
      <c r="R86" s="14"/>
      <c r="S86" s="14"/>
      <c r="T86" s="14"/>
      <c r="U86" s="14"/>
      <c r="V86" s="14"/>
      <c r="W86" s="14"/>
      <c r="X86" s="14"/>
      <c r="Y86" s="14"/>
      <c r="Z86" s="14"/>
      <c r="AA86" s="14"/>
      <c r="AB86" s="14"/>
      <c r="AC86" s="14"/>
      <c r="AD86" s="14"/>
    </row>
    <row r="87" spans="1:30" ht="15.75" x14ac:dyDescent="0.25">
      <c r="A87" s="15"/>
      <c r="B87" s="34"/>
      <c r="C87" s="34"/>
      <c r="D87" s="34"/>
      <c r="E87" s="34"/>
      <c r="F87" s="34"/>
      <c r="G87" s="34"/>
      <c r="H87" s="34"/>
      <c r="I87" s="34"/>
      <c r="J87" s="34"/>
      <c r="K87" s="34"/>
      <c r="L87" s="34"/>
      <c r="M87" s="34"/>
      <c r="N87" s="34"/>
      <c r="O87" s="34"/>
      <c r="P87" s="34"/>
      <c r="Q87" s="34"/>
      <c r="R87" s="34"/>
      <c r="S87" s="34"/>
      <c r="T87" s="34"/>
      <c r="U87" s="34"/>
      <c r="V87" s="34"/>
      <c r="W87" s="34"/>
      <c r="X87" s="34"/>
      <c r="Y87" s="34"/>
      <c r="Z87" s="34"/>
      <c r="AA87" s="34"/>
      <c r="AB87" s="34"/>
      <c r="AC87" s="34"/>
      <c r="AD87" s="34"/>
    </row>
    <row r="88" spans="1:30" x14ac:dyDescent="0.25">
      <c r="A88" s="15"/>
      <c r="B88" s="5"/>
      <c r="C88" s="5"/>
      <c r="D88" s="5"/>
      <c r="E88" s="5"/>
      <c r="F88" s="5"/>
      <c r="G88" s="5"/>
      <c r="H88" s="5"/>
      <c r="I88" s="5"/>
      <c r="J88" s="5"/>
      <c r="K88" s="5"/>
      <c r="L88" s="5"/>
      <c r="M88" s="5"/>
      <c r="N88" s="5"/>
      <c r="O88" s="5"/>
      <c r="P88" s="5"/>
      <c r="Q88" s="5"/>
      <c r="R88" s="5"/>
      <c r="S88" s="5"/>
      <c r="T88" s="5"/>
      <c r="U88" s="5"/>
      <c r="V88" s="5"/>
      <c r="W88" s="5"/>
      <c r="X88" s="5"/>
      <c r="Y88" s="5"/>
      <c r="Z88" s="5"/>
    </row>
    <row r="89" spans="1:30" ht="15.75" thickBot="1" x14ac:dyDescent="0.3">
      <c r="A89" s="15"/>
      <c r="B89" s="5"/>
      <c r="C89" s="5" t="s">
        <v>166</v>
      </c>
      <c r="D89" s="32" t="s">
        <v>364</v>
      </c>
      <c r="E89" s="32"/>
      <c r="F89" s="32"/>
      <c r="G89" s="32"/>
      <c r="H89" s="32"/>
      <c r="I89" s="32"/>
      <c r="J89" s="32"/>
      <c r="K89" s="32"/>
      <c r="L89" s="32"/>
      <c r="M89" s="32"/>
      <c r="N89" s="32"/>
      <c r="O89" s="32"/>
      <c r="P89" s="32"/>
      <c r="Q89" s="32"/>
      <c r="R89" s="32"/>
      <c r="S89" s="32"/>
      <c r="T89" s="32"/>
      <c r="U89" s="32"/>
      <c r="V89" s="32"/>
      <c r="W89" s="32"/>
      <c r="X89" s="32"/>
      <c r="Y89" s="32"/>
      <c r="Z89" s="5"/>
    </row>
    <row r="90" spans="1:30" ht="15.75" thickBot="1" x14ac:dyDescent="0.3">
      <c r="A90" s="15"/>
      <c r="B90" s="5"/>
      <c r="C90" s="5" t="s">
        <v>166</v>
      </c>
      <c r="D90" s="33" t="s">
        <v>272</v>
      </c>
      <c r="E90" s="33"/>
      <c r="F90" s="33"/>
      <c r="G90" s="33"/>
      <c r="H90" s="33"/>
      <c r="I90" s="33"/>
      <c r="J90" s="33"/>
      <c r="K90" s="33"/>
      <c r="L90" s="33"/>
      <c r="M90" s="33"/>
      <c r="N90" s="33"/>
      <c r="O90" s="33"/>
      <c r="P90" s="33"/>
      <c r="Q90" s="33"/>
      <c r="R90" s="33"/>
      <c r="S90" s="33"/>
      <c r="T90" s="33"/>
      <c r="U90" s="33"/>
      <c r="V90" s="33"/>
      <c r="W90" s="33"/>
      <c r="X90" s="33"/>
      <c r="Y90" s="33"/>
      <c r="Z90" s="5"/>
    </row>
    <row r="91" spans="1:30" ht="15" customHeight="1" x14ac:dyDescent="0.25">
      <c r="A91" s="15"/>
      <c r="B91" s="14"/>
      <c r="C91" s="14" t="s">
        <v>166</v>
      </c>
      <c r="D91" s="38" t="s">
        <v>220</v>
      </c>
      <c r="E91" s="38"/>
      <c r="F91" s="39"/>
      <c r="G91" s="39"/>
      <c r="H91" s="38" t="s">
        <v>220</v>
      </c>
      <c r="I91" s="38"/>
      <c r="J91" s="39"/>
      <c r="K91" s="39"/>
      <c r="L91" s="38" t="s">
        <v>384</v>
      </c>
      <c r="M91" s="38"/>
      <c r="N91" s="39"/>
      <c r="O91" s="39"/>
      <c r="P91" s="38" t="s">
        <v>218</v>
      </c>
      <c r="Q91" s="38"/>
      <c r="R91" s="39"/>
      <c r="S91" s="39"/>
      <c r="T91" s="38" t="s">
        <v>209</v>
      </c>
      <c r="U91" s="38"/>
      <c r="V91" s="39"/>
      <c r="W91" s="39"/>
      <c r="X91" s="38" t="s">
        <v>304</v>
      </c>
      <c r="Y91" s="38"/>
      <c r="Z91" s="14"/>
    </row>
    <row r="92" spans="1:30" ht="15.75" thickBot="1" x14ac:dyDescent="0.3">
      <c r="A92" s="15"/>
      <c r="B92" s="14"/>
      <c r="C92" s="14"/>
      <c r="D92" s="32"/>
      <c r="E92" s="32"/>
      <c r="F92" s="14"/>
      <c r="G92" s="14"/>
      <c r="H92" s="32" t="s">
        <v>383</v>
      </c>
      <c r="I92" s="32"/>
      <c r="J92" s="14"/>
      <c r="K92" s="14"/>
      <c r="L92" s="32"/>
      <c r="M92" s="32"/>
      <c r="N92" s="14"/>
      <c r="O92" s="14"/>
      <c r="P92" s="32" t="s">
        <v>383</v>
      </c>
      <c r="Q92" s="32"/>
      <c r="R92" s="14"/>
      <c r="S92" s="14"/>
      <c r="T92" s="32"/>
      <c r="U92" s="32"/>
      <c r="V92" s="14"/>
      <c r="W92" s="14"/>
      <c r="X92" s="32"/>
      <c r="Y92" s="32"/>
      <c r="Z92" s="14"/>
    </row>
    <row r="93" spans="1:30" ht="15" customHeight="1" x14ac:dyDescent="0.25">
      <c r="A93" s="15"/>
      <c r="B93" s="5"/>
      <c r="C93" s="5" t="s">
        <v>166</v>
      </c>
      <c r="D93" s="31" t="s">
        <v>215</v>
      </c>
      <c r="E93" s="31"/>
      <c r="F93" s="31"/>
      <c r="G93" s="31"/>
      <c r="H93" s="31"/>
      <c r="I93" s="31"/>
      <c r="J93" s="31"/>
      <c r="K93" s="31"/>
      <c r="L93" s="31"/>
      <c r="M93" s="31"/>
      <c r="N93" s="31"/>
      <c r="O93" s="31"/>
      <c r="P93" s="31"/>
      <c r="Q93" s="31"/>
      <c r="R93" s="31"/>
      <c r="S93" s="31"/>
      <c r="T93" s="31"/>
      <c r="U93" s="31"/>
      <c r="V93" s="31"/>
      <c r="W93" s="31"/>
      <c r="X93" s="31"/>
      <c r="Y93" s="31"/>
      <c r="Z93" s="5"/>
    </row>
    <row r="94" spans="1:30" x14ac:dyDescent="0.25">
      <c r="A94" s="15"/>
      <c r="B94" s="40" t="s">
        <v>385</v>
      </c>
      <c r="C94" s="22" t="s">
        <v>166</v>
      </c>
      <c r="D94" s="22"/>
      <c r="E94" s="22"/>
      <c r="F94" s="22"/>
      <c r="G94" s="22"/>
      <c r="H94" s="22"/>
      <c r="I94" s="22"/>
      <c r="J94" s="22"/>
      <c r="K94" s="22"/>
      <c r="L94" s="22"/>
      <c r="M94" s="22"/>
      <c r="N94" s="22"/>
      <c r="O94" s="22"/>
      <c r="P94" s="22"/>
      <c r="Q94" s="22"/>
      <c r="R94" s="22"/>
      <c r="S94" s="22"/>
      <c r="T94" s="22"/>
      <c r="U94" s="22"/>
      <c r="V94" s="22"/>
      <c r="W94" s="22"/>
      <c r="X94" s="22"/>
      <c r="Y94" s="22"/>
      <c r="Z94" s="22"/>
    </row>
    <row r="95" spans="1:30" x14ac:dyDescent="0.25">
      <c r="A95" s="15"/>
      <c r="B95" s="3" t="s">
        <v>386</v>
      </c>
      <c r="C95" s="5" t="s">
        <v>166</v>
      </c>
      <c r="D95" s="5" t="s">
        <v>219</v>
      </c>
      <c r="E95" s="37">
        <v>592</v>
      </c>
      <c r="F95" t="s">
        <v>166</v>
      </c>
      <c r="G95" s="5"/>
      <c r="H95" s="5" t="s">
        <v>219</v>
      </c>
      <c r="I95" s="25">
        <v>4852</v>
      </c>
      <c r="J95" t="s">
        <v>166</v>
      </c>
      <c r="K95" s="5"/>
      <c r="L95" s="5" t="s">
        <v>219</v>
      </c>
      <c r="M95" s="37">
        <v>180</v>
      </c>
      <c r="N95" t="s">
        <v>166</v>
      </c>
      <c r="O95" s="5"/>
      <c r="P95" s="5" t="s">
        <v>219</v>
      </c>
      <c r="Q95" s="37">
        <v>635</v>
      </c>
      <c r="R95" t="s">
        <v>166</v>
      </c>
      <c r="S95" s="5"/>
      <c r="T95" s="5" t="s">
        <v>219</v>
      </c>
      <c r="U95" s="37">
        <v>13</v>
      </c>
      <c r="V95" t="s">
        <v>166</v>
      </c>
      <c r="W95" s="5"/>
      <c r="X95" s="5" t="s">
        <v>219</v>
      </c>
      <c r="Y95" s="25">
        <v>6272</v>
      </c>
      <c r="Z95" t="s">
        <v>166</v>
      </c>
    </row>
    <row r="96" spans="1:30" x14ac:dyDescent="0.25">
      <c r="A96" s="15"/>
      <c r="B96" s="21" t="s">
        <v>387</v>
      </c>
      <c r="C96" s="22" t="s">
        <v>166</v>
      </c>
      <c r="D96" s="22"/>
      <c r="E96" s="36">
        <v>268</v>
      </c>
      <c r="F96" s="24" t="s">
        <v>166</v>
      </c>
      <c r="G96" s="22"/>
      <c r="H96" s="22"/>
      <c r="I96" s="36">
        <v>876</v>
      </c>
      <c r="J96" s="24" t="s">
        <v>166</v>
      </c>
      <c r="K96" s="22"/>
      <c r="L96" s="22"/>
      <c r="M96" s="36">
        <v>16</v>
      </c>
      <c r="N96" s="24" t="s">
        <v>166</v>
      </c>
      <c r="O96" s="22"/>
      <c r="P96" s="22"/>
      <c r="Q96" s="36">
        <v>79</v>
      </c>
      <c r="R96" s="24" t="s">
        <v>166</v>
      </c>
      <c r="S96" s="22"/>
      <c r="T96" s="24"/>
      <c r="U96" s="35" t="s">
        <v>172</v>
      </c>
      <c r="V96" s="24" t="s">
        <v>166</v>
      </c>
      <c r="W96" s="22"/>
      <c r="X96" s="22"/>
      <c r="Y96" s="23">
        <v>1239</v>
      </c>
      <c r="Z96" s="24" t="s">
        <v>166</v>
      </c>
    </row>
    <row r="97" spans="1:26" x14ac:dyDescent="0.25">
      <c r="A97" s="15"/>
      <c r="B97" s="3" t="s">
        <v>388</v>
      </c>
      <c r="C97" s="5" t="s">
        <v>166</v>
      </c>
      <c r="D97" s="5"/>
      <c r="E97" s="37">
        <v>203</v>
      </c>
      <c r="F97" t="s">
        <v>166</v>
      </c>
      <c r="G97" s="5"/>
      <c r="H97" s="5"/>
      <c r="I97" s="37">
        <v>221</v>
      </c>
      <c r="J97" t="s">
        <v>166</v>
      </c>
      <c r="K97" s="5"/>
      <c r="L97" s="5"/>
      <c r="M97" s="37">
        <v>71</v>
      </c>
      <c r="N97" t="s">
        <v>166</v>
      </c>
      <c r="O97" s="5"/>
      <c r="P97" s="5"/>
      <c r="Q97" s="37">
        <v>8</v>
      </c>
      <c r="R97" t="s">
        <v>166</v>
      </c>
      <c r="S97" s="5"/>
      <c r="T97" s="5"/>
      <c r="U97" s="37">
        <v>1</v>
      </c>
      <c r="V97" t="s">
        <v>166</v>
      </c>
      <c r="W97" s="5"/>
      <c r="X97" s="5"/>
      <c r="Y97" s="37">
        <v>504</v>
      </c>
      <c r="Z97" t="s">
        <v>166</v>
      </c>
    </row>
    <row r="98" spans="1:26" ht="15.75" thickBot="1" x14ac:dyDescent="0.3">
      <c r="A98" s="15"/>
      <c r="B98" s="21" t="s">
        <v>389</v>
      </c>
      <c r="C98" s="22" t="s">
        <v>166</v>
      </c>
      <c r="D98" s="22"/>
      <c r="E98" s="36" t="s">
        <v>302</v>
      </c>
      <c r="F98" s="24" t="s">
        <v>300</v>
      </c>
      <c r="G98" s="22"/>
      <c r="H98" s="22"/>
      <c r="I98" s="36" t="s">
        <v>390</v>
      </c>
      <c r="J98" s="24" t="s">
        <v>300</v>
      </c>
      <c r="K98" s="22"/>
      <c r="L98" s="22"/>
      <c r="M98" s="36" t="s">
        <v>391</v>
      </c>
      <c r="N98" s="24" t="s">
        <v>300</v>
      </c>
      <c r="O98" s="22"/>
      <c r="P98" s="22"/>
      <c r="Q98" s="36" t="s">
        <v>392</v>
      </c>
      <c r="R98" s="24" t="s">
        <v>300</v>
      </c>
      <c r="S98" s="22"/>
      <c r="T98" s="22"/>
      <c r="U98" s="36" t="s">
        <v>393</v>
      </c>
      <c r="V98" s="24" t="s">
        <v>300</v>
      </c>
      <c r="W98" s="22"/>
      <c r="X98" s="22"/>
      <c r="Y98" s="36" t="s">
        <v>394</v>
      </c>
      <c r="Z98" s="24" t="s">
        <v>300</v>
      </c>
    </row>
    <row r="99" spans="1:26" x14ac:dyDescent="0.25">
      <c r="A99" s="15"/>
      <c r="B99" s="27"/>
      <c r="C99" s="27" t="s">
        <v>166</v>
      </c>
      <c r="D99" s="28"/>
      <c r="E99" s="28"/>
      <c r="F99" s="27"/>
      <c r="G99" s="27"/>
      <c r="H99" s="28"/>
      <c r="I99" s="28"/>
      <c r="J99" s="27"/>
      <c r="K99" s="27"/>
      <c r="L99" s="28"/>
      <c r="M99" s="28"/>
      <c r="N99" s="27"/>
      <c r="O99" s="27"/>
      <c r="P99" s="28"/>
      <c r="Q99" s="28"/>
      <c r="R99" s="27"/>
      <c r="S99" s="27"/>
      <c r="T99" s="28"/>
      <c r="U99" s="28"/>
      <c r="V99" s="27"/>
      <c r="W99" s="27"/>
      <c r="X99" s="28"/>
      <c r="Y99" s="28"/>
      <c r="Z99" s="27"/>
    </row>
    <row r="100" spans="1:26" ht="15.75" thickBot="1" x14ac:dyDescent="0.3">
      <c r="A100" s="15"/>
      <c r="B100" s="3" t="s">
        <v>395</v>
      </c>
      <c r="C100" s="60" t="s">
        <v>166</v>
      </c>
      <c r="D100" s="5"/>
      <c r="E100" s="37">
        <v>299</v>
      </c>
      <c r="F100" t="s">
        <v>166</v>
      </c>
      <c r="G100" s="60"/>
      <c r="H100" s="5"/>
      <c r="I100" s="25">
        <v>4161</v>
      </c>
      <c r="J100" t="s">
        <v>166</v>
      </c>
      <c r="K100" s="60"/>
      <c r="L100" s="5"/>
      <c r="M100" s="37">
        <v>120</v>
      </c>
      <c r="N100" t="s">
        <v>166</v>
      </c>
      <c r="O100" s="60"/>
      <c r="P100" s="5"/>
      <c r="Q100" s="37">
        <v>456</v>
      </c>
      <c r="R100" t="s">
        <v>166</v>
      </c>
      <c r="S100" s="60"/>
      <c r="U100" s="26" t="s">
        <v>172</v>
      </c>
      <c r="V100" t="s">
        <v>166</v>
      </c>
      <c r="W100" s="60"/>
      <c r="X100" s="5"/>
      <c r="Y100" s="25">
        <v>5036</v>
      </c>
      <c r="Z100" t="s">
        <v>166</v>
      </c>
    </row>
    <row r="101" spans="1:26" x14ac:dyDescent="0.25">
      <c r="A101" s="15"/>
      <c r="B101" s="27"/>
      <c r="C101" s="27" t="s">
        <v>166</v>
      </c>
      <c r="D101" s="28"/>
      <c r="E101" s="28"/>
      <c r="F101" s="27"/>
      <c r="G101" s="27"/>
      <c r="H101" s="28"/>
      <c r="I101" s="28"/>
      <c r="J101" s="27"/>
      <c r="K101" s="27"/>
      <c r="L101" s="28"/>
      <c r="M101" s="28"/>
      <c r="N101" s="27"/>
      <c r="O101" s="27"/>
      <c r="P101" s="28"/>
      <c r="Q101" s="28"/>
      <c r="R101" s="27"/>
      <c r="S101" s="27"/>
      <c r="T101" s="28"/>
      <c r="U101" s="28"/>
      <c r="V101" s="27"/>
      <c r="W101" s="27"/>
      <c r="X101" s="28"/>
      <c r="Y101" s="28"/>
      <c r="Z101" s="27"/>
    </row>
    <row r="102" spans="1:26" ht="30.75" thickBot="1" x14ac:dyDescent="0.3">
      <c r="A102" s="15"/>
      <c r="B102" s="21" t="s">
        <v>396</v>
      </c>
      <c r="C102" s="29" t="s">
        <v>166</v>
      </c>
      <c r="D102" s="24"/>
      <c r="E102" s="35" t="s">
        <v>172</v>
      </c>
      <c r="F102" s="24" t="s">
        <v>166</v>
      </c>
      <c r="G102" s="29"/>
      <c r="H102" s="22"/>
      <c r="I102" s="23">
        <v>1118</v>
      </c>
      <c r="J102" s="24" t="s">
        <v>166</v>
      </c>
      <c r="K102" s="29"/>
      <c r="L102" s="24"/>
      <c r="M102" s="35" t="s">
        <v>172</v>
      </c>
      <c r="N102" s="24" t="s">
        <v>166</v>
      </c>
      <c r="O102" s="29"/>
      <c r="P102" s="24"/>
      <c r="Q102" s="35" t="s">
        <v>172</v>
      </c>
      <c r="R102" s="24" t="s">
        <v>166</v>
      </c>
      <c r="S102" s="29"/>
      <c r="T102" s="24"/>
      <c r="U102" s="35" t="s">
        <v>172</v>
      </c>
      <c r="V102" s="24" t="s">
        <v>166</v>
      </c>
      <c r="W102" s="29"/>
      <c r="X102" s="22"/>
      <c r="Y102" s="23">
        <v>1118</v>
      </c>
      <c r="Z102" s="24" t="s">
        <v>166</v>
      </c>
    </row>
    <row r="103" spans="1:26" x14ac:dyDescent="0.25">
      <c r="A103" s="15"/>
      <c r="B103" s="27"/>
      <c r="C103" s="27" t="s">
        <v>166</v>
      </c>
      <c r="D103" s="28"/>
      <c r="E103" s="28"/>
      <c r="F103" s="27"/>
      <c r="G103" s="27"/>
      <c r="H103" s="28"/>
      <c r="I103" s="28"/>
      <c r="J103" s="27"/>
      <c r="K103" s="27"/>
      <c r="L103" s="28"/>
      <c r="M103" s="28"/>
      <c r="N103" s="27"/>
      <c r="O103" s="27"/>
      <c r="P103" s="28"/>
      <c r="Q103" s="28"/>
      <c r="R103" s="27"/>
      <c r="S103" s="27"/>
      <c r="T103" s="28"/>
      <c r="U103" s="28"/>
      <c r="V103" s="27"/>
      <c r="W103" s="27"/>
      <c r="X103" s="28"/>
      <c r="Y103" s="28"/>
      <c r="Z103" s="27"/>
    </row>
    <row r="104" spans="1:26" ht="30.75" thickBot="1" x14ac:dyDescent="0.3">
      <c r="A104" s="15"/>
      <c r="B104" s="3" t="s">
        <v>397</v>
      </c>
      <c r="C104" s="60" t="s">
        <v>166</v>
      </c>
      <c r="D104" s="5" t="s">
        <v>219</v>
      </c>
      <c r="E104" s="37">
        <v>299</v>
      </c>
      <c r="F104" t="s">
        <v>166</v>
      </c>
      <c r="G104" s="60"/>
      <c r="H104" s="5" t="s">
        <v>219</v>
      </c>
      <c r="I104" s="25">
        <v>3043</v>
      </c>
      <c r="J104" t="s">
        <v>166</v>
      </c>
      <c r="K104" s="60"/>
      <c r="L104" s="5" t="s">
        <v>219</v>
      </c>
      <c r="M104" s="37">
        <v>120</v>
      </c>
      <c r="N104" t="s">
        <v>166</v>
      </c>
      <c r="O104" s="60"/>
      <c r="P104" s="5" t="s">
        <v>219</v>
      </c>
      <c r="Q104" s="37">
        <v>456</v>
      </c>
      <c r="R104" t="s">
        <v>166</v>
      </c>
      <c r="S104" s="60"/>
      <c r="T104" t="s">
        <v>219</v>
      </c>
      <c r="U104" s="26" t="s">
        <v>172</v>
      </c>
      <c r="V104" t="s">
        <v>166</v>
      </c>
      <c r="W104" s="60"/>
      <c r="X104" s="5" t="s">
        <v>219</v>
      </c>
      <c r="Y104" s="25">
        <v>3918</v>
      </c>
      <c r="Z104" t="s">
        <v>166</v>
      </c>
    </row>
    <row r="105" spans="1:26" x14ac:dyDescent="0.25">
      <c r="A105" s="15"/>
      <c r="B105" s="27"/>
      <c r="C105" s="27" t="s">
        <v>166</v>
      </c>
      <c r="D105" s="28"/>
      <c r="E105" s="28"/>
      <c r="F105" s="27"/>
      <c r="G105" s="27"/>
      <c r="H105" s="28"/>
      <c r="I105" s="28"/>
      <c r="J105" s="27"/>
      <c r="K105" s="27"/>
      <c r="L105" s="28"/>
      <c r="M105" s="28"/>
      <c r="N105" s="27"/>
      <c r="O105" s="27"/>
      <c r="P105" s="28"/>
      <c r="Q105" s="28"/>
      <c r="R105" s="27"/>
      <c r="S105" s="27"/>
      <c r="T105" s="28"/>
      <c r="U105" s="28"/>
      <c r="V105" s="27"/>
      <c r="W105" s="27"/>
      <c r="X105" s="28"/>
      <c r="Y105" s="28"/>
      <c r="Z105" s="27"/>
    </row>
    <row r="106" spans="1:26" x14ac:dyDescent="0.25">
      <c r="A106" s="15"/>
      <c r="B106" s="27"/>
      <c r="C106" s="58"/>
      <c r="D106" s="58"/>
      <c r="E106" s="58"/>
      <c r="F106" s="58"/>
      <c r="G106" s="58"/>
      <c r="H106" s="58"/>
      <c r="I106" s="58"/>
      <c r="J106" s="58"/>
      <c r="K106" s="58"/>
      <c r="L106" s="58"/>
      <c r="M106" s="58"/>
      <c r="N106" s="58"/>
      <c r="O106" s="58"/>
      <c r="P106" s="58"/>
      <c r="Q106" s="58"/>
      <c r="R106" s="58"/>
      <c r="S106" s="58"/>
      <c r="T106" s="58"/>
      <c r="U106" s="58"/>
      <c r="V106" s="58"/>
      <c r="W106" s="58"/>
      <c r="X106" s="58"/>
      <c r="Y106" s="58"/>
      <c r="Z106" s="58"/>
    </row>
    <row r="107" spans="1:26" x14ac:dyDescent="0.25">
      <c r="A107" s="15"/>
      <c r="B107" s="40" t="s">
        <v>398</v>
      </c>
      <c r="C107" s="29" t="s">
        <v>166</v>
      </c>
      <c r="D107" s="22"/>
      <c r="E107" s="22"/>
      <c r="F107" s="22"/>
      <c r="G107" s="29"/>
      <c r="H107" s="22"/>
      <c r="I107" s="22"/>
      <c r="J107" s="22"/>
      <c r="K107" s="29"/>
      <c r="L107" s="22"/>
      <c r="M107" s="22"/>
      <c r="N107" s="22"/>
      <c r="O107" s="29"/>
      <c r="P107" s="22"/>
      <c r="Q107" s="22"/>
      <c r="R107" s="22"/>
      <c r="S107" s="29"/>
      <c r="T107" s="22"/>
      <c r="U107" s="22"/>
      <c r="V107" s="22"/>
      <c r="W107" s="29"/>
      <c r="X107" s="22"/>
      <c r="Y107" s="22"/>
      <c r="Z107" s="22"/>
    </row>
    <row r="108" spans="1:26" ht="15.75" thickBot="1" x14ac:dyDescent="0.3">
      <c r="A108" s="15"/>
      <c r="B108" s="3" t="s">
        <v>395</v>
      </c>
      <c r="C108" s="60" t="s">
        <v>166</v>
      </c>
      <c r="D108" s="5"/>
      <c r="E108" s="25">
        <v>17385</v>
      </c>
      <c r="F108" t="s">
        <v>166</v>
      </c>
      <c r="G108" s="60"/>
      <c r="H108" s="5"/>
      <c r="I108" s="25">
        <v>150328</v>
      </c>
      <c r="J108" t="s">
        <v>166</v>
      </c>
      <c r="K108" s="60"/>
      <c r="L108" s="5"/>
      <c r="M108" s="25">
        <v>8471</v>
      </c>
      <c r="N108" t="s">
        <v>166</v>
      </c>
      <c r="O108" s="60"/>
      <c r="P108" s="5"/>
      <c r="Q108" s="25">
        <v>31596</v>
      </c>
      <c r="R108" t="s">
        <v>166</v>
      </c>
      <c r="S108" s="60"/>
      <c r="T108" s="5"/>
      <c r="U108" s="37">
        <v>976</v>
      </c>
      <c r="V108" t="s">
        <v>166</v>
      </c>
      <c r="W108" s="60"/>
      <c r="X108" s="5"/>
      <c r="Y108" s="25">
        <v>208756</v>
      </c>
      <c r="Z108" t="s">
        <v>166</v>
      </c>
    </row>
    <row r="109" spans="1:26" x14ac:dyDescent="0.25">
      <c r="A109" s="15"/>
      <c r="B109" s="27"/>
      <c r="C109" s="27" t="s">
        <v>166</v>
      </c>
      <c r="D109" s="28"/>
      <c r="E109" s="28"/>
      <c r="F109" s="27"/>
      <c r="G109" s="27"/>
      <c r="H109" s="28"/>
      <c r="I109" s="28"/>
      <c r="J109" s="27"/>
      <c r="K109" s="27"/>
      <c r="L109" s="28"/>
      <c r="M109" s="28"/>
      <c r="N109" s="27"/>
      <c r="O109" s="27"/>
      <c r="P109" s="28"/>
      <c r="Q109" s="28"/>
      <c r="R109" s="27"/>
      <c r="S109" s="27"/>
      <c r="T109" s="28"/>
      <c r="U109" s="28"/>
      <c r="V109" s="27"/>
      <c r="W109" s="27"/>
      <c r="X109" s="28"/>
      <c r="Y109" s="28"/>
      <c r="Z109" s="27"/>
    </row>
    <row r="110" spans="1:26" ht="30.75" thickBot="1" x14ac:dyDescent="0.3">
      <c r="A110" s="15"/>
      <c r="B110" s="21" t="s">
        <v>396</v>
      </c>
      <c r="C110" s="29" t="s">
        <v>166</v>
      </c>
      <c r="D110" s="24"/>
      <c r="E110" s="35" t="s">
        <v>172</v>
      </c>
      <c r="F110" s="24" t="s">
        <v>166</v>
      </c>
      <c r="G110" s="29"/>
      <c r="H110" s="22"/>
      <c r="I110" s="23">
        <v>11157</v>
      </c>
      <c r="J110" s="24" t="s">
        <v>166</v>
      </c>
      <c r="K110" s="29"/>
      <c r="L110" s="24"/>
      <c r="M110" s="35" t="s">
        <v>172</v>
      </c>
      <c r="N110" s="24" t="s">
        <v>166</v>
      </c>
      <c r="O110" s="29"/>
      <c r="P110" s="24"/>
      <c r="Q110" s="35" t="s">
        <v>172</v>
      </c>
      <c r="R110" s="24" t="s">
        <v>166</v>
      </c>
      <c r="S110" s="29"/>
      <c r="T110" s="24"/>
      <c r="U110" s="35" t="s">
        <v>172</v>
      </c>
      <c r="V110" s="24" t="s">
        <v>166</v>
      </c>
      <c r="W110" s="29"/>
      <c r="X110" s="22"/>
      <c r="Y110" s="23">
        <v>11157</v>
      </c>
      <c r="Z110" s="24" t="s">
        <v>166</v>
      </c>
    </row>
    <row r="111" spans="1:26" x14ac:dyDescent="0.25">
      <c r="A111" s="15"/>
      <c r="B111" s="27"/>
      <c r="C111" s="27" t="s">
        <v>166</v>
      </c>
      <c r="D111" s="28"/>
      <c r="E111" s="28"/>
      <c r="F111" s="27"/>
      <c r="G111" s="27"/>
      <c r="H111" s="28"/>
      <c r="I111" s="28"/>
      <c r="J111" s="27"/>
      <c r="K111" s="27"/>
      <c r="L111" s="28"/>
      <c r="M111" s="28"/>
      <c r="N111" s="27"/>
      <c r="O111" s="27"/>
      <c r="P111" s="28"/>
      <c r="Q111" s="28"/>
      <c r="R111" s="27"/>
      <c r="S111" s="27"/>
      <c r="T111" s="28"/>
      <c r="U111" s="28"/>
      <c r="V111" s="27"/>
      <c r="W111" s="27"/>
      <c r="X111" s="28"/>
      <c r="Y111" s="28"/>
      <c r="Z111" s="27"/>
    </row>
    <row r="112" spans="1:26" ht="30.75" thickBot="1" x14ac:dyDescent="0.3">
      <c r="A112" s="15"/>
      <c r="B112" s="3" t="s">
        <v>397</v>
      </c>
      <c r="C112" s="60" t="s">
        <v>166</v>
      </c>
      <c r="D112" s="5" t="s">
        <v>219</v>
      </c>
      <c r="E112" s="25">
        <v>17385</v>
      </c>
      <c r="F112" t="s">
        <v>166</v>
      </c>
      <c r="G112" s="60"/>
      <c r="H112" s="5" t="s">
        <v>219</v>
      </c>
      <c r="I112" s="25">
        <v>139171</v>
      </c>
      <c r="J112" t="s">
        <v>166</v>
      </c>
      <c r="K112" s="60"/>
      <c r="L112" s="5" t="s">
        <v>219</v>
      </c>
      <c r="M112" s="37" t="s">
        <v>399</v>
      </c>
      <c r="N112" t="s">
        <v>166</v>
      </c>
      <c r="O112" s="60"/>
      <c r="P112" s="5" t="s">
        <v>219</v>
      </c>
      <c r="Q112" s="25">
        <v>31596</v>
      </c>
      <c r="R112" t="s">
        <v>166</v>
      </c>
      <c r="S112" s="60"/>
      <c r="T112" s="5" t="s">
        <v>219</v>
      </c>
      <c r="U112" s="37">
        <v>976</v>
      </c>
      <c r="V112" t="s">
        <v>166</v>
      </c>
      <c r="W112" s="60"/>
      <c r="X112" s="5" t="s">
        <v>219</v>
      </c>
      <c r="Y112" s="25">
        <v>197599</v>
      </c>
      <c r="Z112" t="s">
        <v>166</v>
      </c>
    </row>
    <row r="113" spans="1:30" x14ac:dyDescent="0.25">
      <c r="A113" s="15"/>
      <c r="B113" s="27"/>
      <c r="C113" s="27" t="s">
        <v>166</v>
      </c>
      <c r="D113" s="28"/>
      <c r="E113" s="28"/>
      <c r="F113" s="27"/>
      <c r="G113" s="27"/>
      <c r="H113" s="28"/>
      <c r="I113" s="28"/>
      <c r="J113" s="27"/>
      <c r="K113" s="27"/>
      <c r="L113" s="28"/>
      <c r="M113" s="28"/>
      <c r="N113" s="27"/>
      <c r="O113" s="27"/>
      <c r="P113" s="28"/>
      <c r="Q113" s="28"/>
      <c r="R113" s="27"/>
      <c r="S113" s="27"/>
      <c r="T113" s="28"/>
      <c r="U113" s="28"/>
      <c r="V113" s="27"/>
      <c r="W113" s="27"/>
      <c r="X113" s="28"/>
      <c r="Y113" s="28"/>
      <c r="Z113" s="27"/>
    </row>
    <row r="114" spans="1:30" x14ac:dyDescent="0.25">
      <c r="A114" s="15"/>
      <c r="B114" s="14"/>
      <c r="C114" s="14"/>
      <c r="D114" s="14"/>
      <c r="E114" s="14"/>
      <c r="F114" s="14"/>
      <c r="G114" s="14"/>
      <c r="H114" s="14"/>
      <c r="I114" s="14"/>
      <c r="J114" s="14"/>
      <c r="K114" s="14"/>
      <c r="L114" s="14"/>
      <c r="M114" s="14"/>
      <c r="N114" s="14"/>
      <c r="O114" s="14"/>
      <c r="P114" s="14"/>
      <c r="Q114" s="14"/>
      <c r="R114" s="14"/>
      <c r="S114" s="14"/>
      <c r="T114" s="14"/>
      <c r="U114" s="14"/>
      <c r="V114" s="14"/>
      <c r="W114" s="14"/>
      <c r="X114" s="14"/>
      <c r="Y114" s="14"/>
      <c r="Z114" s="14"/>
      <c r="AA114" s="14"/>
      <c r="AB114" s="14"/>
      <c r="AC114" s="14"/>
      <c r="AD114" s="14"/>
    </row>
    <row r="115" spans="1:30" ht="15.75" x14ac:dyDescent="0.25">
      <c r="A115" s="15"/>
      <c r="B115" s="34"/>
      <c r="C115" s="34"/>
      <c r="D115" s="34"/>
      <c r="E115" s="34"/>
      <c r="F115" s="34"/>
      <c r="G115" s="34"/>
      <c r="H115" s="34"/>
      <c r="I115" s="34"/>
      <c r="J115" s="34"/>
      <c r="K115" s="34"/>
      <c r="L115" s="34"/>
      <c r="M115" s="34"/>
      <c r="N115" s="34"/>
      <c r="O115" s="34"/>
      <c r="P115" s="34"/>
      <c r="Q115" s="34"/>
      <c r="R115" s="34"/>
      <c r="S115" s="34"/>
      <c r="T115" s="34"/>
      <c r="U115" s="34"/>
      <c r="V115" s="34"/>
      <c r="W115" s="34"/>
      <c r="X115" s="34"/>
      <c r="Y115" s="34"/>
      <c r="Z115" s="34"/>
      <c r="AA115" s="34"/>
      <c r="AB115" s="34"/>
      <c r="AC115" s="34"/>
      <c r="AD115" s="34"/>
    </row>
    <row r="116" spans="1:30" x14ac:dyDescent="0.25">
      <c r="A116" s="15"/>
      <c r="B116" s="5"/>
      <c r="C116" s="5"/>
      <c r="D116" s="5"/>
      <c r="E116" s="5"/>
      <c r="F116" s="5"/>
      <c r="G116" s="5"/>
      <c r="H116" s="5"/>
      <c r="I116" s="5"/>
      <c r="J116" s="5"/>
      <c r="K116" s="5"/>
      <c r="L116" s="5"/>
      <c r="M116" s="5"/>
      <c r="N116" s="5"/>
      <c r="O116" s="5"/>
      <c r="P116" s="5"/>
      <c r="Q116" s="5"/>
      <c r="R116" s="5"/>
      <c r="S116" s="5"/>
      <c r="T116" s="5"/>
      <c r="U116" s="5"/>
      <c r="V116" s="5"/>
      <c r="W116" s="5"/>
      <c r="X116" s="5"/>
      <c r="Y116" s="5"/>
      <c r="Z116" s="5"/>
    </row>
    <row r="117" spans="1:30" ht="15.75" thickBot="1" x14ac:dyDescent="0.3">
      <c r="A117" s="15"/>
      <c r="B117" s="5"/>
      <c r="C117" s="5" t="s">
        <v>166</v>
      </c>
      <c r="D117" s="32" t="s">
        <v>365</v>
      </c>
      <c r="E117" s="32"/>
      <c r="F117" s="32"/>
      <c r="G117" s="32"/>
      <c r="H117" s="32"/>
      <c r="I117" s="32"/>
      <c r="J117" s="32"/>
      <c r="K117" s="32"/>
      <c r="L117" s="32"/>
      <c r="M117" s="32"/>
      <c r="N117" s="32"/>
      <c r="O117" s="32"/>
      <c r="P117" s="32"/>
      <c r="Q117" s="32"/>
      <c r="R117" s="32"/>
      <c r="S117" s="32"/>
      <c r="T117" s="32"/>
      <c r="U117" s="32"/>
      <c r="V117" s="32"/>
      <c r="W117" s="32"/>
      <c r="X117" s="32"/>
      <c r="Y117" s="32"/>
      <c r="Z117" s="5"/>
    </row>
    <row r="118" spans="1:30" ht="15.75" thickBot="1" x14ac:dyDescent="0.3">
      <c r="A118" s="15"/>
      <c r="B118" s="5"/>
      <c r="C118" s="5" t="s">
        <v>166</v>
      </c>
      <c r="D118" s="33" t="s">
        <v>272</v>
      </c>
      <c r="E118" s="33"/>
      <c r="F118" s="33"/>
      <c r="G118" s="33"/>
      <c r="H118" s="33"/>
      <c r="I118" s="33"/>
      <c r="J118" s="33"/>
      <c r="K118" s="33"/>
      <c r="L118" s="33"/>
      <c r="M118" s="33"/>
      <c r="N118" s="33"/>
      <c r="O118" s="33"/>
      <c r="P118" s="33"/>
      <c r="Q118" s="33"/>
      <c r="R118" s="33"/>
      <c r="S118" s="33"/>
      <c r="T118" s="33"/>
      <c r="U118" s="33"/>
      <c r="V118" s="33"/>
      <c r="W118" s="33"/>
      <c r="X118" s="33"/>
      <c r="Y118" s="33"/>
      <c r="Z118" s="5"/>
    </row>
    <row r="119" spans="1:30" ht="15" customHeight="1" x14ac:dyDescent="0.25">
      <c r="A119" s="15"/>
      <c r="B119" s="14"/>
      <c r="C119" s="14" t="s">
        <v>166</v>
      </c>
      <c r="D119" s="38" t="s">
        <v>220</v>
      </c>
      <c r="E119" s="38"/>
      <c r="F119" s="39"/>
      <c r="G119" s="39" t="s">
        <v>166</v>
      </c>
      <c r="H119" s="38" t="s">
        <v>220</v>
      </c>
      <c r="I119" s="38"/>
      <c r="J119" s="39"/>
      <c r="K119" s="39" t="s">
        <v>166</v>
      </c>
      <c r="L119" s="38" t="s">
        <v>384</v>
      </c>
      <c r="M119" s="38"/>
      <c r="N119" s="39"/>
      <c r="O119" s="39" t="s">
        <v>166</v>
      </c>
      <c r="P119" s="38" t="s">
        <v>218</v>
      </c>
      <c r="Q119" s="38"/>
      <c r="R119" s="39"/>
      <c r="S119" s="39" t="s">
        <v>166</v>
      </c>
      <c r="T119" s="38" t="s">
        <v>209</v>
      </c>
      <c r="U119" s="38"/>
      <c r="V119" s="39"/>
      <c r="W119" s="39" t="s">
        <v>166</v>
      </c>
      <c r="X119" s="38" t="s">
        <v>304</v>
      </c>
      <c r="Y119" s="38"/>
      <c r="Z119" s="14"/>
    </row>
    <row r="120" spans="1:30" ht="15.75" thickBot="1" x14ac:dyDescent="0.3">
      <c r="A120" s="15"/>
      <c r="B120" s="14"/>
      <c r="C120" s="14"/>
      <c r="D120" s="32"/>
      <c r="E120" s="32"/>
      <c r="F120" s="14"/>
      <c r="G120" s="14"/>
      <c r="H120" s="32" t="s">
        <v>383</v>
      </c>
      <c r="I120" s="32"/>
      <c r="J120" s="14"/>
      <c r="K120" s="14"/>
      <c r="L120" s="32"/>
      <c r="M120" s="32"/>
      <c r="N120" s="14"/>
      <c r="O120" s="14"/>
      <c r="P120" s="32" t="s">
        <v>383</v>
      </c>
      <c r="Q120" s="32"/>
      <c r="R120" s="14"/>
      <c r="S120" s="14"/>
      <c r="T120" s="32"/>
      <c r="U120" s="32"/>
      <c r="V120" s="14"/>
      <c r="W120" s="14"/>
      <c r="X120" s="32"/>
      <c r="Y120" s="32"/>
      <c r="Z120" s="14"/>
    </row>
    <row r="121" spans="1:30" ht="15" customHeight="1" x14ac:dyDescent="0.25">
      <c r="A121" s="15"/>
      <c r="B121" s="5"/>
      <c r="C121" s="5" t="s">
        <v>166</v>
      </c>
      <c r="D121" s="31" t="s">
        <v>215</v>
      </c>
      <c r="E121" s="31"/>
      <c r="F121" s="31"/>
      <c r="G121" s="31"/>
      <c r="H121" s="31"/>
      <c r="I121" s="31"/>
      <c r="J121" s="31"/>
      <c r="K121" s="31"/>
      <c r="L121" s="31"/>
      <c r="M121" s="31"/>
      <c r="N121" s="31"/>
      <c r="O121" s="31"/>
      <c r="P121" s="31"/>
      <c r="Q121" s="31"/>
      <c r="R121" s="31"/>
      <c r="S121" s="31"/>
      <c r="T121" s="31"/>
      <c r="U121" s="31"/>
      <c r="V121" s="31"/>
      <c r="W121" s="31"/>
      <c r="X121" s="31"/>
      <c r="Y121" s="31"/>
      <c r="Z121" s="5"/>
    </row>
    <row r="122" spans="1:30" x14ac:dyDescent="0.25">
      <c r="A122" s="15"/>
      <c r="B122" s="40" t="s">
        <v>385</v>
      </c>
      <c r="C122" s="22" t="s">
        <v>166</v>
      </c>
      <c r="D122" s="22"/>
      <c r="E122" s="22"/>
      <c r="F122" s="22"/>
      <c r="G122" s="22" t="s">
        <v>166</v>
      </c>
      <c r="H122" s="22"/>
      <c r="I122" s="22"/>
      <c r="J122" s="22"/>
      <c r="K122" s="22" t="s">
        <v>166</v>
      </c>
      <c r="L122" s="22"/>
      <c r="M122" s="22"/>
      <c r="N122" s="22"/>
      <c r="O122" s="22" t="s">
        <v>166</v>
      </c>
      <c r="P122" s="22"/>
      <c r="Q122" s="22"/>
      <c r="R122" s="22"/>
      <c r="S122" s="22" t="s">
        <v>166</v>
      </c>
      <c r="T122" s="22"/>
      <c r="U122" s="22"/>
      <c r="V122" s="22"/>
      <c r="W122" s="22" t="s">
        <v>166</v>
      </c>
      <c r="X122" s="22"/>
      <c r="Y122" s="22"/>
      <c r="Z122" s="22"/>
    </row>
    <row r="123" spans="1:30" x14ac:dyDescent="0.25">
      <c r="A123" s="15"/>
      <c r="B123" s="3" t="s">
        <v>386</v>
      </c>
      <c r="C123" s="5" t="s">
        <v>166</v>
      </c>
      <c r="D123" t="s">
        <v>219</v>
      </c>
      <c r="E123" s="26" t="s">
        <v>172</v>
      </c>
      <c r="F123" t="s">
        <v>166</v>
      </c>
      <c r="G123" s="5" t="s">
        <v>166</v>
      </c>
      <c r="H123" t="s">
        <v>219</v>
      </c>
      <c r="I123" s="26" t="s">
        <v>172</v>
      </c>
      <c r="J123" t="s">
        <v>166</v>
      </c>
      <c r="K123" s="5" t="s">
        <v>166</v>
      </c>
      <c r="L123" s="5" t="s">
        <v>219</v>
      </c>
      <c r="M123" s="25">
        <v>2667</v>
      </c>
      <c r="N123" t="s">
        <v>166</v>
      </c>
      <c r="O123" s="5" t="s">
        <v>166</v>
      </c>
      <c r="P123" s="5" t="s">
        <v>219</v>
      </c>
      <c r="Q123" s="37">
        <v>457</v>
      </c>
      <c r="R123" t="s">
        <v>166</v>
      </c>
      <c r="S123" s="5" t="s">
        <v>166</v>
      </c>
      <c r="T123" t="s">
        <v>219</v>
      </c>
      <c r="U123" s="26" t="s">
        <v>172</v>
      </c>
      <c r="V123" t="s">
        <v>166</v>
      </c>
      <c r="W123" s="5" t="s">
        <v>166</v>
      </c>
      <c r="X123" s="5" t="s">
        <v>219</v>
      </c>
      <c r="Y123" s="25">
        <v>3124</v>
      </c>
      <c r="Z123" t="s">
        <v>166</v>
      </c>
    </row>
    <row r="124" spans="1:30" x14ac:dyDescent="0.25">
      <c r="A124" s="15"/>
      <c r="B124" s="21" t="s">
        <v>387</v>
      </c>
      <c r="C124" s="22" t="s">
        <v>166</v>
      </c>
      <c r="D124" s="24"/>
      <c r="E124" s="35" t="s">
        <v>172</v>
      </c>
      <c r="F124" s="24" t="s">
        <v>166</v>
      </c>
      <c r="G124" s="22" t="s">
        <v>166</v>
      </c>
      <c r="H124" s="24"/>
      <c r="I124" s="35" t="s">
        <v>172</v>
      </c>
      <c r="J124" s="24" t="s">
        <v>166</v>
      </c>
      <c r="K124" s="22" t="s">
        <v>166</v>
      </c>
      <c r="L124" s="22"/>
      <c r="M124" s="23">
        <v>1492</v>
      </c>
      <c r="N124" s="24" t="s">
        <v>166</v>
      </c>
      <c r="O124" s="22" t="s">
        <v>166</v>
      </c>
      <c r="P124" s="22"/>
      <c r="Q124" s="36">
        <v>96</v>
      </c>
      <c r="R124" s="24" t="s">
        <v>166</v>
      </c>
      <c r="S124" s="22" t="s">
        <v>166</v>
      </c>
      <c r="T124" s="24"/>
      <c r="U124" s="35" t="s">
        <v>172</v>
      </c>
      <c r="V124" s="24" t="s">
        <v>166</v>
      </c>
      <c r="W124" s="22" t="s">
        <v>166</v>
      </c>
      <c r="X124" s="22"/>
      <c r="Y124" s="23">
        <v>1588</v>
      </c>
      <c r="Z124" s="24" t="s">
        <v>166</v>
      </c>
    </row>
    <row r="125" spans="1:30" x14ac:dyDescent="0.25">
      <c r="A125" s="15"/>
      <c r="B125" s="3" t="s">
        <v>388</v>
      </c>
      <c r="C125" s="5" t="s">
        <v>166</v>
      </c>
      <c r="E125" s="26" t="s">
        <v>172</v>
      </c>
      <c r="F125" t="s">
        <v>166</v>
      </c>
      <c r="G125" s="5" t="s">
        <v>166</v>
      </c>
      <c r="I125" s="26" t="s">
        <v>172</v>
      </c>
      <c r="J125" t="s">
        <v>166</v>
      </c>
      <c r="K125" s="5" t="s">
        <v>166</v>
      </c>
      <c r="L125" s="5"/>
      <c r="M125" s="37">
        <v>432</v>
      </c>
      <c r="N125" t="s">
        <v>166</v>
      </c>
      <c r="O125" s="5" t="s">
        <v>166</v>
      </c>
      <c r="P125" s="5"/>
      <c r="Q125" s="37">
        <v>17</v>
      </c>
      <c r="R125" t="s">
        <v>166</v>
      </c>
      <c r="S125" s="5" t="s">
        <v>166</v>
      </c>
      <c r="U125" s="26" t="s">
        <v>172</v>
      </c>
      <c r="V125" t="s">
        <v>166</v>
      </c>
      <c r="W125" s="5" t="s">
        <v>166</v>
      </c>
      <c r="X125" s="5"/>
      <c r="Y125" s="37">
        <v>449</v>
      </c>
      <c r="Z125" t="s">
        <v>166</v>
      </c>
    </row>
    <row r="126" spans="1:30" ht="15.75" thickBot="1" x14ac:dyDescent="0.3">
      <c r="A126" s="15"/>
      <c r="B126" s="21" t="s">
        <v>389</v>
      </c>
      <c r="C126" s="22" t="s">
        <v>166</v>
      </c>
      <c r="D126" s="24"/>
      <c r="E126" s="35" t="s">
        <v>172</v>
      </c>
      <c r="F126" s="24" t="s">
        <v>166</v>
      </c>
      <c r="G126" s="22" t="s">
        <v>166</v>
      </c>
      <c r="H126" s="24"/>
      <c r="I126" s="35" t="s">
        <v>172</v>
      </c>
      <c r="J126" s="24" t="s">
        <v>166</v>
      </c>
      <c r="K126" s="22" t="s">
        <v>166</v>
      </c>
      <c r="L126" s="22"/>
      <c r="M126" s="36">
        <v>546</v>
      </c>
      <c r="N126" s="24" t="s">
        <v>166</v>
      </c>
      <c r="O126" s="22" t="s">
        <v>166</v>
      </c>
      <c r="P126" s="22"/>
      <c r="Q126" s="36">
        <v>105</v>
      </c>
      <c r="R126" s="24" t="s">
        <v>166</v>
      </c>
      <c r="S126" s="22" t="s">
        <v>166</v>
      </c>
      <c r="T126" s="24"/>
      <c r="U126" s="35" t="s">
        <v>172</v>
      </c>
      <c r="V126" s="24" t="s">
        <v>166</v>
      </c>
      <c r="W126" s="22" t="s">
        <v>166</v>
      </c>
      <c r="X126" s="22"/>
      <c r="Y126" s="36">
        <v>651</v>
      </c>
      <c r="Z126" s="24" t="s">
        <v>166</v>
      </c>
    </row>
    <row r="127" spans="1:30" x14ac:dyDescent="0.25">
      <c r="A127" s="15"/>
      <c r="B127" s="27"/>
      <c r="C127" s="27" t="s">
        <v>166</v>
      </c>
      <c r="D127" s="28"/>
      <c r="E127" s="28"/>
      <c r="F127" s="27"/>
      <c r="G127" s="27" t="s">
        <v>166</v>
      </c>
      <c r="H127" s="28"/>
      <c r="I127" s="28"/>
      <c r="J127" s="27"/>
      <c r="K127" s="27" t="s">
        <v>166</v>
      </c>
      <c r="L127" s="28"/>
      <c r="M127" s="28"/>
      <c r="N127" s="27"/>
      <c r="O127" s="27" t="s">
        <v>166</v>
      </c>
      <c r="P127" s="28"/>
      <c r="Q127" s="28"/>
      <c r="R127" s="27"/>
      <c r="S127" s="27" t="s">
        <v>166</v>
      </c>
      <c r="T127" s="28"/>
      <c r="U127" s="28"/>
      <c r="V127" s="27"/>
      <c r="W127" s="27" t="s">
        <v>166</v>
      </c>
      <c r="X127" s="28"/>
      <c r="Y127" s="28"/>
      <c r="Z127" s="27"/>
    </row>
    <row r="128" spans="1:30" ht="15.75" thickBot="1" x14ac:dyDescent="0.3">
      <c r="A128" s="15"/>
      <c r="B128" s="3" t="s">
        <v>395</v>
      </c>
      <c r="C128" s="60" t="s">
        <v>166</v>
      </c>
      <c r="E128" s="26" t="s">
        <v>172</v>
      </c>
      <c r="F128" t="s">
        <v>166</v>
      </c>
      <c r="G128" s="60" t="s">
        <v>166</v>
      </c>
      <c r="I128" s="26" t="s">
        <v>172</v>
      </c>
      <c r="J128" t="s">
        <v>166</v>
      </c>
      <c r="K128" s="60" t="s">
        <v>166</v>
      </c>
      <c r="L128" s="5"/>
      <c r="M128" s="25">
        <v>2153</v>
      </c>
      <c r="N128" t="s">
        <v>166</v>
      </c>
      <c r="O128" s="60" t="s">
        <v>166</v>
      </c>
      <c r="P128" s="5"/>
      <c r="Q128" s="37">
        <v>483</v>
      </c>
      <c r="R128" t="s">
        <v>166</v>
      </c>
      <c r="S128" s="60" t="s">
        <v>166</v>
      </c>
      <c r="U128" s="26" t="s">
        <v>172</v>
      </c>
      <c r="V128" t="s">
        <v>166</v>
      </c>
      <c r="W128" s="60" t="s">
        <v>166</v>
      </c>
      <c r="X128" s="5"/>
      <c r="Y128" s="25">
        <v>2636</v>
      </c>
      <c r="Z128" t="s">
        <v>166</v>
      </c>
    </row>
    <row r="129" spans="1:30" x14ac:dyDescent="0.25">
      <c r="A129" s="15"/>
      <c r="B129" s="27"/>
      <c r="C129" s="27" t="s">
        <v>166</v>
      </c>
      <c r="D129" s="28"/>
      <c r="E129" s="28"/>
      <c r="F129" s="27"/>
      <c r="G129" s="27" t="s">
        <v>166</v>
      </c>
      <c r="H129" s="28"/>
      <c r="I129" s="28"/>
      <c r="J129" s="27"/>
      <c r="K129" s="27" t="s">
        <v>166</v>
      </c>
      <c r="L129" s="28"/>
      <c r="M129" s="28"/>
      <c r="N129" s="27"/>
      <c r="O129" s="27" t="s">
        <v>166</v>
      </c>
      <c r="P129" s="28"/>
      <c r="Q129" s="28"/>
      <c r="R129" s="27"/>
      <c r="S129" s="27" t="s">
        <v>166</v>
      </c>
      <c r="T129" s="28"/>
      <c r="U129" s="28"/>
      <c r="V129" s="27"/>
      <c r="W129" s="27" t="s">
        <v>166</v>
      </c>
      <c r="X129" s="28"/>
      <c r="Y129" s="28"/>
      <c r="Z129" s="27"/>
    </row>
    <row r="130" spans="1:30" ht="30.75" thickBot="1" x14ac:dyDescent="0.3">
      <c r="A130" s="15"/>
      <c r="B130" s="21" t="s">
        <v>396</v>
      </c>
      <c r="C130" s="29" t="s">
        <v>166</v>
      </c>
      <c r="D130" s="24"/>
      <c r="E130" s="35" t="s">
        <v>172</v>
      </c>
      <c r="F130" s="24" t="s">
        <v>166</v>
      </c>
      <c r="G130" s="29" t="s">
        <v>166</v>
      </c>
      <c r="H130" s="24"/>
      <c r="I130" s="35" t="s">
        <v>172</v>
      </c>
      <c r="J130" s="24" t="s">
        <v>166</v>
      </c>
      <c r="K130" s="29" t="s">
        <v>166</v>
      </c>
      <c r="L130" s="24"/>
      <c r="M130" s="35" t="s">
        <v>172</v>
      </c>
      <c r="N130" s="24" t="s">
        <v>166</v>
      </c>
      <c r="O130" s="29" t="s">
        <v>166</v>
      </c>
      <c r="P130" s="24"/>
      <c r="Q130" s="35" t="s">
        <v>172</v>
      </c>
      <c r="R130" s="24" t="s">
        <v>166</v>
      </c>
      <c r="S130" s="29" t="s">
        <v>166</v>
      </c>
      <c r="T130" s="24"/>
      <c r="U130" s="35" t="s">
        <v>172</v>
      </c>
      <c r="V130" s="24" t="s">
        <v>166</v>
      </c>
      <c r="W130" s="29" t="s">
        <v>166</v>
      </c>
      <c r="X130" s="24"/>
      <c r="Y130" s="35" t="s">
        <v>172</v>
      </c>
      <c r="Z130" s="24" t="s">
        <v>166</v>
      </c>
    </row>
    <row r="131" spans="1:30" x14ac:dyDescent="0.25">
      <c r="A131" s="15"/>
      <c r="B131" s="27"/>
      <c r="C131" s="27" t="s">
        <v>166</v>
      </c>
      <c r="D131" s="28"/>
      <c r="E131" s="28"/>
      <c r="F131" s="27"/>
      <c r="G131" s="27" t="s">
        <v>166</v>
      </c>
      <c r="H131" s="28"/>
      <c r="I131" s="28"/>
      <c r="J131" s="27"/>
      <c r="K131" s="27" t="s">
        <v>166</v>
      </c>
      <c r="L131" s="28"/>
      <c r="M131" s="28"/>
      <c r="N131" s="27"/>
      <c r="O131" s="27" t="s">
        <v>166</v>
      </c>
      <c r="P131" s="28"/>
      <c r="Q131" s="28"/>
      <c r="R131" s="27"/>
      <c r="S131" s="27" t="s">
        <v>166</v>
      </c>
      <c r="T131" s="28"/>
      <c r="U131" s="28"/>
      <c r="V131" s="27"/>
      <c r="W131" s="27" t="s">
        <v>166</v>
      </c>
      <c r="X131" s="28"/>
      <c r="Y131" s="28"/>
      <c r="Z131" s="27"/>
    </row>
    <row r="132" spans="1:30" ht="30.75" thickBot="1" x14ac:dyDescent="0.3">
      <c r="A132" s="15"/>
      <c r="B132" s="3" t="s">
        <v>397</v>
      </c>
      <c r="C132" s="60" t="s">
        <v>166</v>
      </c>
      <c r="D132" t="s">
        <v>219</v>
      </c>
      <c r="E132" s="26" t="s">
        <v>172</v>
      </c>
      <c r="F132" t="s">
        <v>166</v>
      </c>
      <c r="G132" s="60" t="s">
        <v>166</v>
      </c>
      <c r="H132" t="s">
        <v>219</v>
      </c>
      <c r="I132" s="26" t="s">
        <v>172</v>
      </c>
      <c r="J132" t="s">
        <v>166</v>
      </c>
      <c r="K132" s="60" t="s">
        <v>166</v>
      </c>
      <c r="L132" s="5" t="s">
        <v>219</v>
      </c>
      <c r="M132" s="25">
        <v>2153</v>
      </c>
      <c r="N132" t="s">
        <v>166</v>
      </c>
      <c r="O132" s="60" t="s">
        <v>166</v>
      </c>
      <c r="P132" s="5" t="s">
        <v>219</v>
      </c>
      <c r="Q132" s="37">
        <v>483</v>
      </c>
      <c r="R132" t="s">
        <v>166</v>
      </c>
      <c r="S132" s="60" t="s">
        <v>166</v>
      </c>
      <c r="T132" t="s">
        <v>219</v>
      </c>
      <c r="U132" s="26" t="s">
        <v>172</v>
      </c>
      <c r="V132" t="s">
        <v>166</v>
      </c>
      <c r="W132" s="60" t="s">
        <v>166</v>
      </c>
      <c r="X132" s="5" t="s">
        <v>219</v>
      </c>
      <c r="Y132" s="25">
        <v>2636</v>
      </c>
      <c r="Z132" t="s">
        <v>166</v>
      </c>
    </row>
    <row r="133" spans="1:30" x14ac:dyDescent="0.25">
      <c r="A133" s="15"/>
      <c r="B133" s="27"/>
      <c r="C133" s="27" t="s">
        <v>166</v>
      </c>
      <c r="D133" s="28"/>
      <c r="E133" s="28"/>
      <c r="F133" s="27"/>
      <c r="G133" s="27" t="s">
        <v>166</v>
      </c>
      <c r="H133" s="28"/>
      <c r="I133" s="28"/>
      <c r="J133" s="27"/>
      <c r="K133" s="27" t="s">
        <v>166</v>
      </c>
      <c r="L133" s="28"/>
      <c r="M133" s="28"/>
      <c r="N133" s="27"/>
      <c r="O133" s="27" t="s">
        <v>166</v>
      </c>
      <c r="P133" s="28"/>
      <c r="Q133" s="28"/>
      <c r="R133" s="27"/>
      <c r="S133" s="27" t="s">
        <v>166</v>
      </c>
      <c r="T133" s="28"/>
      <c r="U133" s="28"/>
      <c r="V133" s="27"/>
      <c r="W133" s="27" t="s">
        <v>166</v>
      </c>
      <c r="X133" s="28"/>
      <c r="Y133" s="28"/>
      <c r="Z133" s="27"/>
    </row>
    <row r="134" spans="1:30" x14ac:dyDescent="0.25">
      <c r="A134" s="15"/>
      <c r="B134" s="27"/>
      <c r="C134" s="58"/>
      <c r="D134" s="58"/>
      <c r="E134" s="58"/>
      <c r="F134" s="58"/>
      <c r="G134" s="58"/>
      <c r="H134" s="58"/>
      <c r="I134" s="58"/>
      <c r="J134" s="58"/>
      <c r="K134" s="58"/>
      <c r="L134" s="58"/>
      <c r="M134" s="58"/>
      <c r="N134" s="58"/>
      <c r="O134" s="58"/>
      <c r="P134" s="58"/>
      <c r="Q134" s="58"/>
      <c r="R134" s="58"/>
      <c r="S134" s="58"/>
      <c r="T134" s="58"/>
      <c r="U134" s="58"/>
      <c r="V134" s="58"/>
      <c r="W134" s="58"/>
      <c r="X134" s="58"/>
      <c r="Y134" s="58"/>
      <c r="Z134" s="58"/>
    </row>
    <row r="135" spans="1:30" x14ac:dyDescent="0.25">
      <c r="A135" s="15"/>
      <c r="B135" s="40" t="s">
        <v>398</v>
      </c>
      <c r="C135" s="29" t="s">
        <v>166</v>
      </c>
      <c r="D135" s="22"/>
      <c r="E135" s="22"/>
      <c r="F135" s="22"/>
      <c r="G135" s="29" t="s">
        <v>166</v>
      </c>
      <c r="H135" s="22"/>
      <c r="I135" s="22"/>
      <c r="J135" s="22"/>
      <c r="K135" s="29" t="s">
        <v>166</v>
      </c>
      <c r="L135" s="22"/>
      <c r="M135" s="22"/>
      <c r="N135" s="22"/>
      <c r="O135" s="29" t="s">
        <v>166</v>
      </c>
      <c r="P135" s="22"/>
      <c r="Q135" s="22"/>
      <c r="R135" s="22"/>
      <c r="S135" s="29" t="s">
        <v>166</v>
      </c>
      <c r="T135" s="22"/>
      <c r="U135" s="22"/>
      <c r="V135" s="22"/>
      <c r="W135" s="29" t="s">
        <v>166</v>
      </c>
      <c r="X135" s="22"/>
      <c r="Y135" s="22"/>
      <c r="Z135" s="22"/>
    </row>
    <row r="136" spans="1:30" ht="15.75" thickBot="1" x14ac:dyDescent="0.3">
      <c r="A136" s="15"/>
      <c r="B136" s="3" t="s">
        <v>395</v>
      </c>
      <c r="C136" s="60" t="s">
        <v>166</v>
      </c>
      <c r="E136" s="26" t="s">
        <v>172</v>
      </c>
      <c r="F136" t="s">
        <v>166</v>
      </c>
      <c r="G136" s="60" t="s">
        <v>166</v>
      </c>
      <c r="I136" s="26" t="s">
        <v>172</v>
      </c>
      <c r="J136" t="s">
        <v>166</v>
      </c>
      <c r="K136" s="60" t="s">
        <v>166</v>
      </c>
      <c r="L136" s="5"/>
      <c r="M136" s="25">
        <v>53766</v>
      </c>
      <c r="N136" t="s">
        <v>166</v>
      </c>
      <c r="O136" s="60" t="s">
        <v>166</v>
      </c>
      <c r="P136" s="5"/>
      <c r="Q136" s="25">
        <v>24168</v>
      </c>
      <c r="R136" t="s">
        <v>166</v>
      </c>
      <c r="S136" s="60" t="s">
        <v>166</v>
      </c>
      <c r="U136" s="26" t="s">
        <v>172</v>
      </c>
      <c r="V136" t="s">
        <v>166</v>
      </c>
      <c r="W136" s="60" t="s">
        <v>166</v>
      </c>
      <c r="X136" s="5"/>
      <c r="Y136" s="25">
        <v>77934</v>
      </c>
      <c r="Z136" t="s">
        <v>166</v>
      </c>
    </row>
    <row r="137" spans="1:30" x14ac:dyDescent="0.25">
      <c r="A137" s="15"/>
      <c r="B137" s="27"/>
      <c r="C137" s="27" t="s">
        <v>166</v>
      </c>
      <c r="D137" s="28"/>
      <c r="E137" s="28"/>
      <c r="F137" s="27"/>
      <c r="G137" s="27" t="s">
        <v>166</v>
      </c>
      <c r="H137" s="28"/>
      <c r="I137" s="28"/>
      <c r="J137" s="27"/>
      <c r="K137" s="27" t="s">
        <v>166</v>
      </c>
      <c r="L137" s="28"/>
      <c r="M137" s="28"/>
      <c r="N137" s="27"/>
      <c r="O137" s="27" t="s">
        <v>166</v>
      </c>
      <c r="P137" s="28"/>
      <c r="Q137" s="28"/>
      <c r="R137" s="27"/>
      <c r="S137" s="27" t="s">
        <v>166</v>
      </c>
      <c r="T137" s="28"/>
      <c r="U137" s="28"/>
      <c r="V137" s="27"/>
      <c r="W137" s="27" t="s">
        <v>166</v>
      </c>
      <c r="X137" s="28"/>
      <c r="Y137" s="28"/>
      <c r="Z137" s="27"/>
    </row>
    <row r="138" spans="1:30" ht="30.75" thickBot="1" x14ac:dyDescent="0.3">
      <c r="A138" s="15"/>
      <c r="B138" s="21" t="s">
        <v>396</v>
      </c>
      <c r="C138" s="29" t="s">
        <v>166</v>
      </c>
      <c r="D138" s="24"/>
      <c r="E138" s="35" t="s">
        <v>172</v>
      </c>
      <c r="F138" s="24" t="s">
        <v>166</v>
      </c>
      <c r="G138" s="29" t="s">
        <v>166</v>
      </c>
      <c r="H138" s="24"/>
      <c r="I138" s="35" t="s">
        <v>172</v>
      </c>
      <c r="J138" s="24" t="s">
        <v>166</v>
      </c>
      <c r="K138" s="29" t="s">
        <v>166</v>
      </c>
      <c r="L138" s="24"/>
      <c r="M138" s="35" t="s">
        <v>172</v>
      </c>
      <c r="N138" s="24" t="s">
        <v>166</v>
      </c>
      <c r="O138" s="29" t="s">
        <v>166</v>
      </c>
      <c r="P138" s="24"/>
      <c r="Q138" s="35" t="s">
        <v>172</v>
      </c>
      <c r="R138" s="24" t="s">
        <v>166</v>
      </c>
      <c r="S138" s="29" t="s">
        <v>166</v>
      </c>
      <c r="T138" s="24"/>
      <c r="U138" s="35" t="s">
        <v>172</v>
      </c>
      <c r="V138" s="24" t="s">
        <v>166</v>
      </c>
      <c r="W138" s="29" t="s">
        <v>166</v>
      </c>
      <c r="X138" s="24"/>
      <c r="Y138" s="35" t="s">
        <v>172</v>
      </c>
      <c r="Z138" s="24" t="s">
        <v>166</v>
      </c>
    </row>
    <row r="139" spans="1:30" x14ac:dyDescent="0.25">
      <c r="A139" s="15"/>
      <c r="B139" s="27"/>
      <c r="C139" s="27" t="s">
        <v>166</v>
      </c>
      <c r="D139" s="28"/>
      <c r="E139" s="28"/>
      <c r="F139" s="27"/>
      <c r="G139" s="27" t="s">
        <v>166</v>
      </c>
      <c r="H139" s="28"/>
      <c r="I139" s="28"/>
      <c r="J139" s="27"/>
      <c r="K139" s="27" t="s">
        <v>166</v>
      </c>
      <c r="L139" s="28"/>
      <c r="M139" s="28"/>
      <c r="N139" s="27"/>
      <c r="O139" s="27" t="s">
        <v>166</v>
      </c>
      <c r="P139" s="28"/>
      <c r="Q139" s="28"/>
      <c r="R139" s="27"/>
      <c r="S139" s="27" t="s">
        <v>166</v>
      </c>
      <c r="T139" s="28"/>
      <c r="U139" s="28"/>
      <c r="V139" s="27"/>
      <c r="W139" s="27" t="s">
        <v>166</v>
      </c>
      <c r="X139" s="28"/>
      <c r="Y139" s="28"/>
      <c r="Z139" s="27"/>
    </row>
    <row r="140" spans="1:30" ht="30.75" thickBot="1" x14ac:dyDescent="0.3">
      <c r="A140" s="15"/>
      <c r="B140" s="3" t="s">
        <v>397</v>
      </c>
      <c r="C140" s="60" t="s">
        <v>166</v>
      </c>
      <c r="D140" t="s">
        <v>219</v>
      </c>
      <c r="E140" s="26" t="s">
        <v>400</v>
      </c>
      <c r="F140" t="s">
        <v>166</v>
      </c>
      <c r="G140" s="60" t="s">
        <v>166</v>
      </c>
      <c r="H140" t="s">
        <v>219</v>
      </c>
      <c r="I140" s="26" t="s">
        <v>401</v>
      </c>
      <c r="J140" t="s">
        <v>166</v>
      </c>
      <c r="K140" s="60" t="s">
        <v>166</v>
      </c>
      <c r="L140" s="5" t="s">
        <v>219</v>
      </c>
      <c r="M140" s="25">
        <v>53766</v>
      </c>
      <c r="N140" t="s">
        <v>166</v>
      </c>
      <c r="O140" s="60" t="s">
        <v>166</v>
      </c>
      <c r="P140" s="5" t="s">
        <v>219</v>
      </c>
      <c r="Q140" s="25">
        <v>24168</v>
      </c>
      <c r="R140" t="s">
        <v>166</v>
      </c>
      <c r="S140" s="60" t="s">
        <v>166</v>
      </c>
      <c r="T140" t="s">
        <v>219</v>
      </c>
      <c r="U140" s="26" t="s">
        <v>172</v>
      </c>
      <c r="V140" t="s">
        <v>166</v>
      </c>
      <c r="W140" s="60" t="s">
        <v>166</v>
      </c>
      <c r="X140" s="5" t="s">
        <v>219</v>
      </c>
      <c r="Y140" s="37" t="s">
        <v>402</v>
      </c>
      <c r="Z140" t="s">
        <v>166</v>
      </c>
    </row>
    <row r="141" spans="1:30" x14ac:dyDescent="0.25">
      <c r="A141" s="15"/>
      <c r="B141" s="27"/>
      <c r="C141" s="27" t="s">
        <v>166</v>
      </c>
      <c r="D141" s="28"/>
      <c r="E141" s="28"/>
      <c r="F141" s="27"/>
      <c r="G141" s="27" t="s">
        <v>166</v>
      </c>
      <c r="H141" s="28"/>
      <c r="I141" s="28"/>
      <c r="J141" s="27"/>
      <c r="K141" s="27" t="s">
        <v>166</v>
      </c>
      <c r="L141" s="28"/>
      <c r="M141" s="28"/>
      <c r="N141" s="27"/>
      <c r="O141" s="27" t="s">
        <v>166</v>
      </c>
      <c r="P141" s="28"/>
      <c r="Q141" s="28"/>
      <c r="R141" s="27"/>
      <c r="S141" s="27" t="s">
        <v>166</v>
      </c>
      <c r="T141" s="28"/>
      <c r="U141" s="28"/>
      <c r="V141" s="27"/>
      <c r="W141" s="27" t="s">
        <v>166</v>
      </c>
      <c r="X141" s="28"/>
      <c r="Y141" s="28"/>
      <c r="Z141" s="27"/>
    </row>
    <row r="142" spans="1:30" x14ac:dyDescent="0.25">
      <c r="A142" s="15"/>
      <c r="B142" s="14"/>
      <c r="C142" s="14"/>
      <c r="D142" s="14"/>
      <c r="E142" s="14"/>
      <c r="F142" s="14"/>
      <c r="G142" s="14"/>
      <c r="H142" s="14"/>
      <c r="I142" s="14"/>
      <c r="J142" s="14"/>
      <c r="K142" s="14"/>
      <c r="L142" s="14"/>
      <c r="M142" s="14"/>
      <c r="N142" s="14"/>
      <c r="O142" s="14"/>
      <c r="P142" s="14"/>
      <c r="Q142" s="14"/>
      <c r="R142" s="14"/>
      <c r="S142" s="14"/>
      <c r="T142" s="14"/>
      <c r="U142" s="14"/>
      <c r="V142" s="14"/>
      <c r="W142" s="14"/>
      <c r="X142" s="14"/>
      <c r="Y142" s="14"/>
      <c r="Z142" s="14"/>
      <c r="AA142" s="14"/>
      <c r="AB142" s="14"/>
      <c r="AC142" s="14"/>
      <c r="AD142" s="14"/>
    </row>
    <row r="143" spans="1:30" x14ac:dyDescent="0.25">
      <c r="A143" s="15"/>
      <c r="B143" s="18"/>
      <c r="C143" s="18"/>
      <c r="D143" s="18"/>
      <c r="E143" s="18"/>
      <c r="F143" s="18"/>
      <c r="G143" s="18"/>
      <c r="H143" s="18"/>
      <c r="I143" s="18"/>
      <c r="J143" s="18"/>
      <c r="K143" s="18"/>
      <c r="L143" s="18"/>
      <c r="M143" s="18"/>
      <c r="N143" s="18"/>
      <c r="O143" s="18"/>
      <c r="P143" s="18"/>
      <c r="Q143" s="18"/>
      <c r="R143" s="18"/>
      <c r="S143" s="18"/>
      <c r="T143" s="18"/>
      <c r="U143" s="18"/>
      <c r="V143" s="18"/>
      <c r="W143" s="18"/>
      <c r="X143" s="18"/>
      <c r="Y143" s="18"/>
      <c r="Z143" s="18"/>
      <c r="AA143" s="18"/>
      <c r="AB143" s="18"/>
      <c r="AC143" s="18"/>
      <c r="AD143" s="18"/>
    </row>
    <row r="144" spans="1:30" x14ac:dyDescent="0.25">
      <c r="A144" s="15"/>
      <c r="B144" s="5"/>
      <c r="C144" s="5"/>
      <c r="D144" s="5"/>
      <c r="E144" s="5"/>
      <c r="F144" s="5"/>
      <c r="G144" s="5"/>
      <c r="H144" s="5"/>
      <c r="I144" s="5"/>
      <c r="J144" s="5"/>
      <c r="K144" s="5"/>
      <c r="L144" s="5"/>
      <c r="M144" s="5"/>
      <c r="N144" s="5"/>
      <c r="O144" s="5"/>
      <c r="P144" s="5"/>
      <c r="Q144" s="5"/>
      <c r="R144" s="5"/>
      <c r="S144" s="5"/>
      <c r="T144" s="5"/>
      <c r="U144" s="5"/>
      <c r="V144" s="5"/>
      <c r="W144" s="5"/>
      <c r="X144" s="5"/>
      <c r="Y144" s="5"/>
      <c r="Z144" s="5"/>
    </row>
    <row r="145" spans="1:26" ht="15.75" thickBot="1" x14ac:dyDescent="0.3">
      <c r="A145" s="15"/>
      <c r="B145" s="5"/>
      <c r="C145" s="5" t="s">
        <v>166</v>
      </c>
      <c r="D145" s="32" t="s">
        <v>403</v>
      </c>
      <c r="E145" s="32"/>
      <c r="F145" s="32"/>
      <c r="G145" s="32"/>
      <c r="H145" s="32"/>
      <c r="I145" s="32"/>
      <c r="J145" s="32"/>
      <c r="K145" s="32"/>
      <c r="L145" s="32"/>
      <c r="M145" s="32"/>
      <c r="N145" s="32"/>
      <c r="O145" s="32"/>
      <c r="P145" s="32"/>
      <c r="Q145" s="32"/>
      <c r="R145" s="32"/>
      <c r="S145" s="32"/>
      <c r="T145" s="32"/>
      <c r="U145" s="32"/>
      <c r="V145" s="32"/>
      <c r="W145" s="32"/>
      <c r="X145" s="32"/>
      <c r="Y145" s="32"/>
      <c r="Z145" s="5"/>
    </row>
    <row r="146" spans="1:26" ht="15.75" thickBot="1" x14ac:dyDescent="0.3">
      <c r="A146" s="15"/>
      <c r="B146" s="5"/>
      <c r="C146" s="5" t="s">
        <v>166</v>
      </c>
      <c r="D146" s="33" t="s">
        <v>272</v>
      </c>
      <c r="E146" s="33"/>
      <c r="F146" s="33"/>
      <c r="G146" s="33"/>
      <c r="H146" s="33"/>
      <c r="I146" s="33"/>
      <c r="J146" s="33"/>
      <c r="K146" s="33"/>
      <c r="L146" s="33"/>
      <c r="M146" s="33"/>
      <c r="N146" s="33"/>
      <c r="O146" s="33"/>
      <c r="P146" s="33"/>
      <c r="Q146" s="33"/>
      <c r="R146" s="33"/>
      <c r="S146" s="33"/>
      <c r="T146" s="33"/>
      <c r="U146" s="33"/>
      <c r="V146" s="33"/>
      <c r="W146" s="33"/>
      <c r="X146" s="33"/>
      <c r="Y146" s="33"/>
      <c r="Z146" s="5"/>
    </row>
    <row r="147" spans="1:26" ht="15" customHeight="1" x14ac:dyDescent="0.25">
      <c r="A147" s="15"/>
      <c r="B147" s="14"/>
      <c r="C147" s="14" t="s">
        <v>166</v>
      </c>
      <c r="D147" s="38" t="s">
        <v>220</v>
      </c>
      <c r="E147" s="38"/>
      <c r="F147" s="39"/>
      <c r="G147" s="39"/>
      <c r="H147" s="38" t="s">
        <v>220</v>
      </c>
      <c r="I147" s="38"/>
      <c r="J147" s="39"/>
      <c r="K147" s="39"/>
      <c r="L147" s="38" t="s">
        <v>384</v>
      </c>
      <c r="M147" s="38"/>
      <c r="N147" s="39"/>
      <c r="O147" s="39" t="s">
        <v>166</v>
      </c>
      <c r="P147" s="38" t="s">
        <v>218</v>
      </c>
      <c r="Q147" s="38"/>
      <c r="R147" s="39"/>
      <c r="S147" s="39"/>
      <c r="T147" s="38" t="s">
        <v>209</v>
      </c>
      <c r="U147" s="38"/>
      <c r="V147" s="39"/>
      <c r="W147" s="39"/>
      <c r="X147" s="38" t="s">
        <v>304</v>
      </c>
      <c r="Y147" s="38"/>
      <c r="Z147" s="14"/>
    </row>
    <row r="148" spans="1:26" ht="15.75" thickBot="1" x14ac:dyDescent="0.3">
      <c r="A148" s="15"/>
      <c r="B148" s="14"/>
      <c r="C148" s="14"/>
      <c r="D148" s="32"/>
      <c r="E148" s="32"/>
      <c r="F148" s="14"/>
      <c r="G148" s="14"/>
      <c r="H148" s="32" t="s">
        <v>383</v>
      </c>
      <c r="I148" s="32"/>
      <c r="J148" s="14"/>
      <c r="K148" s="14"/>
      <c r="L148" s="32"/>
      <c r="M148" s="32"/>
      <c r="N148" s="14"/>
      <c r="O148" s="14"/>
      <c r="P148" s="32" t="s">
        <v>383</v>
      </c>
      <c r="Q148" s="32"/>
      <c r="R148" s="14"/>
      <c r="S148" s="14"/>
      <c r="T148" s="32"/>
      <c r="U148" s="32"/>
      <c r="V148" s="14"/>
      <c r="W148" s="14"/>
      <c r="X148" s="32"/>
      <c r="Y148" s="32"/>
      <c r="Z148" s="14"/>
    </row>
    <row r="149" spans="1:26" ht="15" customHeight="1" x14ac:dyDescent="0.25">
      <c r="A149" s="15"/>
      <c r="B149" s="5"/>
      <c r="C149" s="5" t="s">
        <v>166</v>
      </c>
      <c r="D149" s="31" t="s">
        <v>215</v>
      </c>
      <c r="E149" s="31"/>
      <c r="F149" s="31"/>
      <c r="G149" s="31"/>
      <c r="H149" s="31"/>
      <c r="I149" s="31"/>
      <c r="J149" s="31"/>
      <c r="K149" s="31"/>
      <c r="L149" s="31"/>
      <c r="M149" s="31"/>
      <c r="N149" s="31"/>
      <c r="O149" s="31"/>
      <c r="P149" s="31"/>
      <c r="Q149" s="31"/>
      <c r="R149" s="31"/>
      <c r="S149" s="31"/>
      <c r="T149" s="31"/>
      <c r="U149" s="31"/>
      <c r="V149" s="31"/>
      <c r="W149" s="31"/>
      <c r="X149" s="31"/>
      <c r="Y149" s="31"/>
      <c r="Z149" s="5"/>
    </row>
    <row r="150" spans="1:26" x14ac:dyDescent="0.25">
      <c r="A150" s="15"/>
      <c r="B150" s="40" t="s">
        <v>385</v>
      </c>
      <c r="C150" s="22" t="s">
        <v>166</v>
      </c>
      <c r="D150" s="22"/>
      <c r="E150" s="22"/>
      <c r="F150" s="22"/>
      <c r="G150" s="22"/>
      <c r="H150" s="22"/>
      <c r="I150" s="22"/>
      <c r="J150" s="22"/>
      <c r="K150" s="22"/>
      <c r="L150" s="22"/>
      <c r="M150" s="22"/>
      <c r="N150" s="22"/>
      <c r="O150" s="22" t="s">
        <v>166</v>
      </c>
      <c r="P150" s="22"/>
      <c r="Q150" s="22"/>
      <c r="R150" s="22"/>
      <c r="S150" s="22"/>
      <c r="T150" s="22"/>
      <c r="U150" s="22"/>
      <c r="V150" s="22"/>
      <c r="W150" s="22"/>
      <c r="X150" s="22"/>
      <c r="Y150" s="22"/>
      <c r="Z150" s="22"/>
    </row>
    <row r="151" spans="1:26" x14ac:dyDescent="0.25">
      <c r="A151" s="15"/>
      <c r="B151" s="3" t="s">
        <v>386</v>
      </c>
      <c r="C151" s="5" t="s">
        <v>166</v>
      </c>
      <c r="D151" s="5" t="s">
        <v>219</v>
      </c>
      <c r="E151" s="37">
        <v>592</v>
      </c>
      <c r="F151" t="s">
        <v>166</v>
      </c>
      <c r="G151" s="5"/>
      <c r="H151" s="5" t="s">
        <v>219</v>
      </c>
      <c r="I151" s="25">
        <v>4852</v>
      </c>
      <c r="J151" t="s">
        <v>166</v>
      </c>
      <c r="K151" s="5"/>
      <c r="L151" s="5" t="s">
        <v>219</v>
      </c>
      <c r="M151" s="25">
        <v>2847</v>
      </c>
      <c r="N151" t="s">
        <v>166</v>
      </c>
      <c r="O151" s="5" t="s">
        <v>166</v>
      </c>
      <c r="P151" s="5" t="s">
        <v>219</v>
      </c>
      <c r="Q151" s="25">
        <v>1092</v>
      </c>
      <c r="R151" t="s">
        <v>166</v>
      </c>
      <c r="S151" s="5"/>
      <c r="T151" s="5" t="s">
        <v>219</v>
      </c>
      <c r="U151" s="37">
        <v>13</v>
      </c>
      <c r="V151" t="s">
        <v>166</v>
      </c>
      <c r="W151" s="5"/>
      <c r="X151" s="5" t="s">
        <v>219</v>
      </c>
      <c r="Y151" s="25">
        <v>9396</v>
      </c>
      <c r="Z151" t="s">
        <v>166</v>
      </c>
    </row>
    <row r="152" spans="1:26" x14ac:dyDescent="0.25">
      <c r="A152" s="15"/>
      <c r="B152" s="21" t="s">
        <v>387</v>
      </c>
      <c r="C152" s="22" t="s">
        <v>166</v>
      </c>
      <c r="D152" s="22"/>
      <c r="E152" s="36">
        <v>268</v>
      </c>
      <c r="F152" s="24" t="s">
        <v>166</v>
      </c>
      <c r="G152" s="22"/>
      <c r="H152" s="22"/>
      <c r="I152" s="36">
        <v>876</v>
      </c>
      <c r="J152" s="24" t="s">
        <v>166</v>
      </c>
      <c r="K152" s="22"/>
      <c r="L152" s="22"/>
      <c r="M152" s="23">
        <v>1508</v>
      </c>
      <c r="N152" s="24" t="s">
        <v>166</v>
      </c>
      <c r="O152" s="22" t="s">
        <v>166</v>
      </c>
      <c r="P152" s="22"/>
      <c r="Q152" s="36">
        <v>175</v>
      </c>
      <c r="R152" s="24" t="s">
        <v>166</v>
      </c>
      <c r="S152" s="22"/>
      <c r="T152" s="24"/>
      <c r="U152" s="35" t="s">
        <v>172</v>
      </c>
      <c r="V152" s="24" t="s">
        <v>166</v>
      </c>
      <c r="W152" s="22"/>
      <c r="X152" s="22"/>
      <c r="Y152" s="23">
        <v>2827</v>
      </c>
      <c r="Z152" s="24" t="s">
        <v>166</v>
      </c>
    </row>
    <row r="153" spans="1:26" x14ac:dyDescent="0.25">
      <c r="A153" s="15"/>
      <c r="B153" s="3" t="s">
        <v>388</v>
      </c>
      <c r="C153" s="5" t="s">
        <v>166</v>
      </c>
      <c r="D153" s="5"/>
      <c r="E153" s="37">
        <v>203</v>
      </c>
      <c r="F153" t="s">
        <v>166</v>
      </c>
      <c r="G153" s="5"/>
      <c r="H153" s="5"/>
      <c r="I153" s="37">
        <v>221</v>
      </c>
      <c r="J153" t="s">
        <v>166</v>
      </c>
      <c r="K153" s="5"/>
      <c r="L153" s="5"/>
      <c r="M153" s="37">
        <v>503</v>
      </c>
      <c r="N153" t="s">
        <v>166</v>
      </c>
      <c r="O153" s="5" t="s">
        <v>166</v>
      </c>
      <c r="P153" s="5"/>
      <c r="Q153" s="37">
        <v>25</v>
      </c>
      <c r="R153" t="s">
        <v>166</v>
      </c>
      <c r="S153" s="5"/>
      <c r="T153" s="5"/>
      <c r="U153" s="37">
        <v>1</v>
      </c>
      <c r="V153" t="s">
        <v>166</v>
      </c>
      <c r="W153" s="5"/>
      <c r="X153" s="5"/>
      <c r="Y153" s="37">
        <v>953</v>
      </c>
      <c r="Z153" t="s">
        <v>166</v>
      </c>
    </row>
    <row r="154" spans="1:26" ht="15.75" thickBot="1" x14ac:dyDescent="0.3">
      <c r="A154" s="15"/>
      <c r="B154" s="21" t="s">
        <v>389</v>
      </c>
      <c r="C154" s="22" t="s">
        <v>166</v>
      </c>
      <c r="D154" s="22"/>
      <c r="E154" s="36" t="s">
        <v>302</v>
      </c>
      <c r="F154" s="24" t="s">
        <v>300</v>
      </c>
      <c r="G154" s="22"/>
      <c r="H154" s="22"/>
      <c r="I154" s="36" t="s">
        <v>390</v>
      </c>
      <c r="J154" s="24" t="s">
        <v>300</v>
      </c>
      <c r="K154" s="22"/>
      <c r="L154" s="22"/>
      <c r="M154" s="36">
        <v>431</v>
      </c>
      <c r="N154" s="24" t="s">
        <v>166</v>
      </c>
      <c r="O154" s="22" t="s">
        <v>166</v>
      </c>
      <c r="P154" s="22"/>
      <c r="Q154" s="36" t="s">
        <v>404</v>
      </c>
      <c r="R154" s="24" t="s">
        <v>300</v>
      </c>
      <c r="S154" s="22"/>
      <c r="T154" s="22"/>
      <c r="U154" s="36" t="s">
        <v>393</v>
      </c>
      <c r="V154" s="24" t="s">
        <v>300</v>
      </c>
      <c r="W154" s="22"/>
      <c r="X154" s="22"/>
      <c r="Y154" s="36">
        <v>150</v>
      </c>
      <c r="Z154" s="24" t="s">
        <v>166</v>
      </c>
    </row>
    <row r="155" spans="1:26" x14ac:dyDescent="0.25">
      <c r="A155" s="15"/>
      <c r="B155" s="27"/>
      <c r="C155" s="27" t="s">
        <v>166</v>
      </c>
      <c r="D155" s="28"/>
      <c r="E155" s="28"/>
      <c r="F155" s="27"/>
      <c r="G155" s="27"/>
      <c r="H155" s="28"/>
      <c r="I155" s="28"/>
      <c r="J155" s="27"/>
      <c r="K155" s="27"/>
      <c r="L155" s="28"/>
      <c r="M155" s="28"/>
      <c r="N155" s="27"/>
      <c r="O155" s="27" t="s">
        <v>166</v>
      </c>
      <c r="P155" s="28"/>
      <c r="Q155" s="28"/>
      <c r="R155" s="27"/>
      <c r="S155" s="27"/>
      <c r="T155" s="28"/>
      <c r="U155" s="28"/>
      <c r="V155" s="27"/>
      <c r="W155" s="27"/>
      <c r="X155" s="28"/>
      <c r="Y155" s="28"/>
      <c r="Z155" s="27"/>
    </row>
    <row r="156" spans="1:26" ht="15.75" thickBot="1" x14ac:dyDescent="0.3">
      <c r="A156" s="15"/>
      <c r="B156" s="3" t="s">
        <v>395</v>
      </c>
      <c r="C156" s="60" t="s">
        <v>166</v>
      </c>
      <c r="D156" s="5"/>
      <c r="E156" s="37">
        <v>299</v>
      </c>
      <c r="F156" t="s">
        <v>166</v>
      </c>
      <c r="G156" s="60"/>
      <c r="H156" s="5"/>
      <c r="I156" s="25">
        <v>4161</v>
      </c>
      <c r="J156" t="s">
        <v>166</v>
      </c>
      <c r="K156" s="60"/>
      <c r="L156" s="5"/>
      <c r="M156" s="25">
        <v>2273</v>
      </c>
      <c r="N156" t="s">
        <v>166</v>
      </c>
      <c r="O156" s="60" t="s">
        <v>166</v>
      </c>
      <c r="P156" s="5"/>
      <c r="Q156" s="37">
        <v>939</v>
      </c>
      <c r="R156" t="s">
        <v>166</v>
      </c>
      <c r="S156" s="60"/>
      <c r="U156" s="26" t="s">
        <v>172</v>
      </c>
      <c r="V156" t="s">
        <v>166</v>
      </c>
      <c r="W156" s="60"/>
      <c r="X156" s="5"/>
      <c r="Y156" s="25">
        <v>7672</v>
      </c>
      <c r="Z156" t="s">
        <v>166</v>
      </c>
    </row>
    <row r="157" spans="1:26" x14ac:dyDescent="0.25">
      <c r="A157" s="15"/>
      <c r="B157" s="27"/>
      <c r="C157" s="27" t="s">
        <v>166</v>
      </c>
      <c r="D157" s="28"/>
      <c r="E157" s="28"/>
      <c r="F157" s="27"/>
      <c r="G157" s="27"/>
      <c r="H157" s="28"/>
      <c r="I157" s="28"/>
      <c r="J157" s="27"/>
      <c r="K157" s="27"/>
      <c r="L157" s="28"/>
      <c r="M157" s="28"/>
      <c r="N157" s="27"/>
      <c r="O157" s="27" t="s">
        <v>166</v>
      </c>
      <c r="P157" s="28"/>
      <c r="Q157" s="28"/>
      <c r="R157" s="27"/>
      <c r="S157" s="27"/>
      <c r="T157" s="28"/>
      <c r="U157" s="28"/>
      <c r="V157" s="27"/>
      <c r="W157" s="27"/>
      <c r="X157" s="28"/>
      <c r="Y157" s="28"/>
      <c r="Z157" s="27"/>
    </row>
    <row r="158" spans="1:26" ht="30.75" thickBot="1" x14ac:dyDescent="0.3">
      <c r="A158" s="15"/>
      <c r="B158" s="21" t="s">
        <v>396</v>
      </c>
      <c r="C158" s="29" t="s">
        <v>166</v>
      </c>
      <c r="D158" s="24"/>
      <c r="E158" s="35" t="s">
        <v>172</v>
      </c>
      <c r="F158" s="24" t="s">
        <v>166</v>
      </c>
      <c r="G158" s="29"/>
      <c r="H158" s="22"/>
      <c r="I158" s="23">
        <v>1118</v>
      </c>
      <c r="J158" s="24" t="s">
        <v>166</v>
      </c>
      <c r="K158" s="29"/>
      <c r="L158" s="24"/>
      <c r="M158" s="35" t="s">
        <v>172</v>
      </c>
      <c r="N158" s="24" t="s">
        <v>166</v>
      </c>
      <c r="O158" s="29" t="s">
        <v>166</v>
      </c>
      <c r="P158" s="24"/>
      <c r="Q158" s="35" t="s">
        <v>172</v>
      </c>
      <c r="R158" s="24" t="s">
        <v>166</v>
      </c>
      <c r="S158" s="29"/>
      <c r="T158" s="24"/>
      <c r="U158" s="35" t="s">
        <v>172</v>
      </c>
      <c r="V158" s="24" t="s">
        <v>166</v>
      </c>
      <c r="W158" s="29"/>
      <c r="X158" s="22"/>
      <c r="Y158" s="23">
        <v>1118</v>
      </c>
      <c r="Z158" s="24" t="s">
        <v>166</v>
      </c>
    </row>
    <row r="159" spans="1:26" x14ac:dyDescent="0.25">
      <c r="A159" s="15"/>
      <c r="B159" s="27"/>
      <c r="C159" s="27" t="s">
        <v>166</v>
      </c>
      <c r="D159" s="28"/>
      <c r="E159" s="28"/>
      <c r="F159" s="27"/>
      <c r="G159" s="27"/>
      <c r="H159" s="28"/>
      <c r="I159" s="28"/>
      <c r="J159" s="27"/>
      <c r="K159" s="27"/>
      <c r="L159" s="28"/>
      <c r="M159" s="28"/>
      <c r="N159" s="27"/>
      <c r="O159" s="27" t="s">
        <v>166</v>
      </c>
      <c r="P159" s="28"/>
      <c r="Q159" s="28"/>
      <c r="R159" s="27"/>
      <c r="S159" s="27"/>
      <c r="T159" s="28"/>
      <c r="U159" s="28"/>
      <c r="V159" s="27"/>
      <c r="W159" s="27"/>
      <c r="X159" s="28"/>
      <c r="Y159" s="28"/>
      <c r="Z159" s="27"/>
    </row>
    <row r="160" spans="1:26" ht="30.75" thickBot="1" x14ac:dyDescent="0.3">
      <c r="A160" s="15"/>
      <c r="B160" s="3" t="s">
        <v>397</v>
      </c>
      <c r="C160" s="60" t="s">
        <v>166</v>
      </c>
      <c r="D160" s="5" t="s">
        <v>219</v>
      </c>
      <c r="E160" s="37">
        <v>299</v>
      </c>
      <c r="F160" t="s">
        <v>166</v>
      </c>
      <c r="G160" s="60"/>
      <c r="H160" s="5" t="s">
        <v>219</v>
      </c>
      <c r="I160" s="25">
        <v>3043</v>
      </c>
      <c r="J160" t="s">
        <v>166</v>
      </c>
      <c r="K160" s="60"/>
      <c r="L160" s="5" t="s">
        <v>219</v>
      </c>
      <c r="M160" s="25">
        <v>2273</v>
      </c>
      <c r="N160" t="s">
        <v>166</v>
      </c>
      <c r="O160" s="60" t="s">
        <v>166</v>
      </c>
      <c r="P160" s="5" t="s">
        <v>219</v>
      </c>
      <c r="Q160" s="37">
        <v>939</v>
      </c>
      <c r="R160" t="s">
        <v>166</v>
      </c>
      <c r="S160" s="60"/>
      <c r="T160" t="s">
        <v>219</v>
      </c>
      <c r="U160" s="26" t="s">
        <v>172</v>
      </c>
      <c r="V160" t="s">
        <v>166</v>
      </c>
      <c r="W160" s="60"/>
      <c r="X160" s="5" t="s">
        <v>219</v>
      </c>
      <c r="Y160" s="25">
        <v>6554</v>
      </c>
      <c r="Z160" t="s">
        <v>166</v>
      </c>
    </row>
    <row r="161" spans="1:30" x14ac:dyDescent="0.25">
      <c r="A161" s="15"/>
      <c r="B161" s="27"/>
      <c r="C161" s="27" t="s">
        <v>166</v>
      </c>
      <c r="D161" s="28"/>
      <c r="E161" s="28"/>
      <c r="F161" s="27"/>
      <c r="G161" s="27"/>
      <c r="H161" s="28"/>
      <c r="I161" s="28"/>
      <c r="J161" s="27"/>
      <c r="K161" s="27"/>
      <c r="L161" s="28"/>
      <c r="M161" s="28"/>
      <c r="N161" s="27"/>
      <c r="O161" s="27" t="s">
        <v>166</v>
      </c>
      <c r="P161" s="28"/>
      <c r="Q161" s="28"/>
      <c r="R161" s="27"/>
      <c r="S161" s="27"/>
      <c r="T161" s="28"/>
      <c r="U161" s="28"/>
      <c r="V161" s="27"/>
      <c r="W161" s="27"/>
      <c r="X161" s="28"/>
      <c r="Y161" s="28"/>
      <c r="Z161" s="27"/>
    </row>
    <row r="162" spans="1:30" x14ac:dyDescent="0.25">
      <c r="A162" s="15"/>
      <c r="B162" s="27"/>
      <c r="C162" s="58"/>
      <c r="D162" s="58"/>
      <c r="E162" s="58"/>
      <c r="F162" s="58"/>
      <c r="G162" s="58"/>
      <c r="H162" s="58"/>
      <c r="I162" s="58"/>
      <c r="J162" s="58"/>
      <c r="K162" s="58"/>
      <c r="L162" s="58"/>
      <c r="M162" s="58"/>
      <c r="N162" s="58"/>
      <c r="O162" s="58"/>
      <c r="P162" s="58"/>
      <c r="Q162" s="58"/>
      <c r="R162" s="58"/>
      <c r="S162" s="58"/>
      <c r="T162" s="58"/>
      <c r="U162" s="58"/>
      <c r="V162" s="58"/>
      <c r="W162" s="58"/>
      <c r="X162" s="58"/>
      <c r="Y162" s="58"/>
      <c r="Z162" s="58"/>
    </row>
    <row r="163" spans="1:30" x14ac:dyDescent="0.25">
      <c r="A163" s="15"/>
      <c r="B163" s="40" t="s">
        <v>398</v>
      </c>
      <c r="C163" s="29" t="s">
        <v>166</v>
      </c>
      <c r="D163" s="22"/>
      <c r="E163" s="22"/>
      <c r="F163" s="22"/>
      <c r="G163" s="29"/>
      <c r="H163" s="22"/>
      <c r="I163" s="22"/>
      <c r="J163" s="22"/>
      <c r="K163" s="29"/>
      <c r="L163" s="22"/>
      <c r="M163" s="22"/>
      <c r="N163" s="22"/>
      <c r="O163" s="29" t="s">
        <v>166</v>
      </c>
      <c r="P163" s="22"/>
      <c r="Q163" s="22"/>
      <c r="R163" s="22"/>
      <c r="S163" s="29"/>
      <c r="T163" s="22"/>
      <c r="U163" s="22"/>
      <c r="V163" s="22"/>
      <c r="W163" s="29"/>
      <c r="X163" s="22"/>
      <c r="Y163" s="22"/>
      <c r="Z163" s="22"/>
    </row>
    <row r="164" spans="1:30" ht="15.75" thickBot="1" x14ac:dyDescent="0.3">
      <c r="A164" s="15"/>
      <c r="B164" s="3" t="s">
        <v>395</v>
      </c>
      <c r="C164" s="60" t="s">
        <v>166</v>
      </c>
      <c r="D164" s="5"/>
      <c r="E164" s="25">
        <v>17385</v>
      </c>
      <c r="F164" t="s">
        <v>166</v>
      </c>
      <c r="G164" s="60"/>
      <c r="H164" s="5"/>
      <c r="I164" s="25">
        <v>150328</v>
      </c>
      <c r="J164" t="s">
        <v>166</v>
      </c>
      <c r="K164" s="60"/>
      <c r="L164" s="5"/>
      <c r="M164" s="25">
        <v>62237</v>
      </c>
      <c r="N164" t="s">
        <v>166</v>
      </c>
      <c r="O164" s="60" t="s">
        <v>166</v>
      </c>
      <c r="P164" s="5"/>
      <c r="Q164" s="25">
        <v>55764</v>
      </c>
      <c r="R164" t="s">
        <v>166</v>
      </c>
      <c r="S164" s="60"/>
      <c r="T164" s="5"/>
      <c r="U164" s="37">
        <v>976</v>
      </c>
      <c r="V164" t="s">
        <v>166</v>
      </c>
      <c r="W164" s="60"/>
      <c r="X164" s="5"/>
      <c r="Y164" s="25">
        <v>286690</v>
      </c>
      <c r="Z164" t="s">
        <v>166</v>
      </c>
    </row>
    <row r="165" spans="1:30" x14ac:dyDescent="0.25">
      <c r="A165" s="15"/>
      <c r="B165" s="27"/>
      <c r="C165" s="27" t="s">
        <v>166</v>
      </c>
      <c r="D165" s="28"/>
      <c r="E165" s="28"/>
      <c r="F165" s="27"/>
      <c r="G165" s="27"/>
      <c r="H165" s="28"/>
      <c r="I165" s="28"/>
      <c r="J165" s="27"/>
      <c r="K165" s="27"/>
      <c r="L165" s="28"/>
      <c r="M165" s="28"/>
      <c r="N165" s="27"/>
      <c r="O165" s="27" t="s">
        <v>166</v>
      </c>
      <c r="P165" s="28"/>
      <c r="Q165" s="28"/>
      <c r="R165" s="27"/>
      <c r="S165" s="27"/>
      <c r="T165" s="28"/>
      <c r="U165" s="28"/>
      <c r="V165" s="27"/>
      <c r="W165" s="27"/>
      <c r="X165" s="28"/>
      <c r="Y165" s="28"/>
      <c r="Z165" s="27"/>
    </row>
    <row r="166" spans="1:30" ht="30.75" thickBot="1" x14ac:dyDescent="0.3">
      <c r="A166" s="15"/>
      <c r="B166" s="21" t="s">
        <v>396</v>
      </c>
      <c r="C166" s="29" t="s">
        <v>166</v>
      </c>
      <c r="D166" s="24"/>
      <c r="E166" s="35" t="s">
        <v>172</v>
      </c>
      <c r="F166" s="24" t="s">
        <v>166</v>
      </c>
      <c r="G166" s="29"/>
      <c r="H166" s="22"/>
      <c r="I166" s="23">
        <v>11157</v>
      </c>
      <c r="J166" s="24" t="s">
        <v>166</v>
      </c>
      <c r="K166" s="29"/>
      <c r="L166" s="24"/>
      <c r="M166" s="35" t="s">
        <v>172</v>
      </c>
      <c r="N166" s="24" t="s">
        <v>166</v>
      </c>
      <c r="O166" s="29" t="s">
        <v>166</v>
      </c>
      <c r="P166" s="24"/>
      <c r="Q166" s="35" t="s">
        <v>172</v>
      </c>
      <c r="R166" s="24" t="s">
        <v>166</v>
      </c>
      <c r="S166" s="29"/>
      <c r="T166" s="24"/>
      <c r="U166" s="35" t="s">
        <v>172</v>
      </c>
      <c r="V166" s="24" t="s">
        <v>166</v>
      </c>
      <c r="W166" s="29"/>
      <c r="X166" s="22"/>
      <c r="Y166" s="23">
        <v>11157</v>
      </c>
      <c r="Z166" s="24" t="s">
        <v>166</v>
      </c>
    </row>
    <row r="167" spans="1:30" x14ac:dyDescent="0.25">
      <c r="A167" s="15"/>
      <c r="B167" s="27"/>
      <c r="C167" s="27" t="s">
        <v>166</v>
      </c>
      <c r="D167" s="28"/>
      <c r="E167" s="28"/>
      <c r="F167" s="27"/>
      <c r="G167" s="27"/>
      <c r="H167" s="28"/>
      <c r="I167" s="28"/>
      <c r="J167" s="27"/>
      <c r="K167" s="27"/>
      <c r="L167" s="28"/>
      <c r="M167" s="28"/>
      <c r="N167" s="27"/>
      <c r="O167" s="27" t="s">
        <v>166</v>
      </c>
      <c r="P167" s="28"/>
      <c r="Q167" s="28"/>
      <c r="R167" s="27"/>
      <c r="S167" s="27"/>
      <c r="T167" s="28"/>
      <c r="U167" s="28"/>
      <c r="V167" s="27"/>
      <c r="W167" s="27"/>
      <c r="X167" s="28"/>
      <c r="Y167" s="28"/>
      <c r="Z167" s="27"/>
    </row>
    <row r="168" spans="1:30" ht="30.75" thickBot="1" x14ac:dyDescent="0.3">
      <c r="A168" s="15"/>
      <c r="B168" s="3" t="s">
        <v>397</v>
      </c>
      <c r="C168" s="60" t="s">
        <v>166</v>
      </c>
      <c r="D168" s="5" t="s">
        <v>219</v>
      </c>
      <c r="E168" s="25">
        <v>17385</v>
      </c>
      <c r="F168" t="s">
        <v>166</v>
      </c>
      <c r="G168" s="60"/>
      <c r="H168" s="5" t="s">
        <v>219</v>
      </c>
      <c r="I168" s="25">
        <v>139171</v>
      </c>
      <c r="J168" t="s">
        <v>166</v>
      </c>
      <c r="K168" s="60"/>
      <c r="L168" s="5" t="s">
        <v>219</v>
      </c>
      <c r="M168" s="25">
        <v>62237</v>
      </c>
      <c r="N168" t="s">
        <v>166</v>
      </c>
      <c r="O168" s="60" t="s">
        <v>166</v>
      </c>
      <c r="P168" s="5" t="s">
        <v>219</v>
      </c>
      <c r="Q168" s="25">
        <v>55764</v>
      </c>
      <c r="R168" t="s">
        <v>166</v>
      </c>
      <c r="S168" s="60"/>
      <c r="T168" s="5" t="s">
        <v>219</v>
      </c>
      <c r="U168" s="37">
        <v>976</v>
      </c>
      <c r="V168" t="s">
        <v>166</v>
      </c>
      <c r="W168" s="60"/>
      <c r="X168" s="5" t="s">
        <v>219</v>
      </c>
      <c r="Y168" s="25">
        <v>275533</v>
      </c>
      <c r="Z168" t="s">
        <v>166</v>
      </c>
    </row>
    <row r="169" spans="1:30" x14ac:dyDescent="0.25">
      <c r="A169" s="15"/>
      <c r="B169" s="27"/>
      <c r="C169" s="27" t="s">
        <v>166</v>
      </c>
      <c r="D169" s="28"/>
      <c r="E169" s="28"/>
      <c r="F169" s="27"/>
      <c r="G169" s="27"/>
      <c r="H169" s="28"/>
      <c r="I169" s="28"/>
      <c r="J169" s="27"/>
      <c r="K169" s="27"/>
      <c r="L169" s="28"/>
      <c r="M169" s="28"/>
      <c r="N169" s="27"/>
      <c r="O169" s="27" t="s">
        <v>166</v>
      </c>
      <c r="P169" s="28"/>
      <c r="Q169" s="28"/>
      <c r="R169" s="27"/>
      <c r="S169" s="27"/>
      <c r="T169" s="28"/>
      <c r="U169" s="28"/>
      <c r="V169" s="27"/>
      <c r="W169" s="27"/>
      <c r="X169" s="28"/>
      <c r="Y169" s="28"/>
      <c r="Z169" s="27"/>
    </row>
    <row r="170" spans="1:30" x14ac:dyDescent="0.25">
      <c r="A170" s="15"/>
      <c r="B170" s="14"/>
      <c r="C170" s="14"/>
      <c r="D170" s="14"/>
      <c r="E170" s="14"/>
      <c r="F170" s="14"/>
      <c r="G170" s="14"/>
      <c r="H170" s="14"/>
      <c r="I170" s="14"/>
      <c r="J170" s="14"/>
      <c r="K170" s="14"/>
      <c r="L170" s="14"/>
      <c r="M170" s="14"/>
      <c r="N170" s="14"/>
      <c r="O170" s="14"/>
      <c r="P170" s="14"/>
      <c r="Q170" s="14"/>
      <c r="R170" s="14"/>
      <c r="S170" s="14"/>
      <c r="T170" s="14"/>
      <c r="U170" s="14"/>
      <c r="V170" s="14"/>
      <c r="W170" s="14"/>
      <c r="X170" s="14"/>
      <c r="Y170" s="14"/>
      <c r="Z170" s="14"/>
      <c r="AA170" s="14"/>
      <c r="AB170" s="14"/>
      <c r="AC170" s="14"/>
      <c r="AD170" s="14"/>
    </row>
    <row r="171" spans="1:30" ht="15.75" x14ac:dyDescent="0.25">
      <c r="A171" s="15"/>
      <c r="B171" s="34"/>
      <c r="C171" s="34"/>
      <c r="D171" s="34"/>
      <c r="E171" s="34"/>
      <c r="F171" s="34"/>
      <c r="G171" s="34"/>
      <c r="H171" s="34"/>
      <c r="I171" s="34"/>
      <c r="J171" s="34"/>
      <c r="K171" s="34"/>
      <c r="L171" s="34"/>
      <c r="M171" s="34"/>
      <c r="N171" s="34"/>
      <c r="O171" s="34"/>
      <c r="P171" s="34"/>
      <c r="Q171" s="34"/>
      <c r="R171" s="34"/>
      <c r="S171" s="34"/>
      <c r="T171" s="34"/>
      <c r="U171" s="34"/>
      <c r="V171" s="34"/>
      <c r="W171" s="34"/>
      <c r="X171" s="34"/>
      <c r="Y171" s="34"/>
      <c r="Z171" s="34"/>
      <c r="AA171" s="34"/>
      <c r="AB171" s="34"/>
      <c r="AC171" s="34"/>
      <c r="AD171" s="34"/>
    </row>
    <row r="172" spans="1:30" x14ac:dyDescent="0.25">
      <c r="A172" s="15"/>
      <c r="B172" s="5"/>
      <c r="C172" s="5"/>
      <c r="D172" s="5"/>
      <c r="E172" s="5"/>
      <c r="F172" s="5"/>
      <c r="G172" s="5"/>
      <c r="H172" s="5"/>
      <c r="I172" s="5"/>
      <c r="J172" s="5"/>
      <c r="K172" s="5"/>
      <c r="L172" s="5"/>
      <c r="M172" s="5"/>
      <c r="N172" s="5"/>
      <c r="O172" s="5"/>
      <c r="P172" s="5"/>
      <c r="Q172" s="5"/>
      <c r="R172" s="5"/>
      <c r="S172" s="5"/>
      <c r="T172" s="5"/>
      <c r="U172" s="5"/>
      <c r="V172" s="5"/>
      <c r="W172" s="5"/>
      <c r="X172" s="5"/>
      <c r="Y172" s="5"/>
      <c r="Z172" s="5"/>
    </row>
    <row r="173" spans="1:30" ht="15.75" thickBot="1" x14ac:dyDescent="0.3">
      <c r="A173" s="15"/>
      <c r="B173" s="5"/>
      <c r="C173" s="5" t="s">
        <v>166</v>
      </c>
      <c r="D173" s="32" t="s">
        <v>364</v>
      </c>
      <c r="E173" s="32"/>
      <c r="F173" s="32"/>
      <c r="G173" s="32"/>
      <c r="H173" s="32"/>
      <c r="I173" s="32"/>
      <c r="J173" s="32"/>
      <c r="K173" s="32"/>
      <c r="L173" s="32"/>
      <c r="M173" s="32"/>
      <c r="N173" s="32"/>
      <c r="O173" s="32"/>
      <c r="P173" s="32"/>
      <c r="Q173" s="32"/>
      <c r="R173" s="32"/>
      <c r="S173" s="32"/>
      <c r="T173" s="32"/>
      <c r="U173" s="32"/>
      <c r="V173" s="32"/>
      <c r="W173" s="32"/>
      <c r="X173" s="32"/>
      <c r="Y173" s="32"/>
      <c r="Z173" s="5"/>
    </row>
    <row r="174" spans="1:30" ht="15.75" thickBot="1" x14ac:dyDescent="0.3">
      <c r="A174" s="15"/>
      <c r="B174" s="5"/>
      <c r="C174" s="5" t="s">
        <v>166</v>
      </c>
      <c r="D174" s="33" t="s">
        <v>286</v>
      </c>
      <c r="E174" s="33"/>
      <c r="F174" s="33"/>
      <c r="G174" s="33"/>
      <c r="H174" s="33"/>
      <c r="I174" s="33"/>
      <c r="J174" s="33"/>
      <c r="K174" s="33"/>
      <c r="L174" s="33"/>
      <c r="M174" s="33"/>
      <c r="N174" s="33"/>
      <c r="O174" s="33"/>
      <c r="P174" s="33"/>
      <c r="Q174" s="33"/>
      <c r="R174" s="33"/>
      <c r="S174" s="33"/>
      <c r="T174" s="33"/>
      <c r="U174" s="33"/>
      <c r="V174" s="33"/>
      <c r="W174" s="33"/>
      <c r="X174" s="33"/>
      <c r="Y174" s="33"/>
      <c r="Z174" s="5"/>
    </row>
    <row r="175" spans="1:30" ht="15" customHeight="1" x14ac:dyDescent="0.25">
      <c r="A175" s="15"/>
      <c r="B175" s="14"/>
      <c r="C175" s="14" t="s">
        <v>166</v>
      </c>
      <c r="D175" s="38" t="s">
        <v>220</v>
      </c>
      <c r="E175" s="38"/>
      <c r="F175" s="39"/>
      <c r="G175" s="39" t="s">
        <v>166</v>
      </c>
      <c r="H175" s="38" t="s">
        <v>220</v>
      </c>
      <c r="I175" s="38"/>
      <c r="J175" s="39"/>
      <c r="K175" s="39"/>
      <c r="L175" s="38" t="s">
        <v>384</v>
      </c>
      <c r="M175" s="38"/>
      <c r="N175" s="39"/>
      <c r="O175" s="39" t="s">
        <v>166</v>
      </c>
      <c r="P175" s="38" t="s">
        <v>218</v>
      </c>
      <c r="Q175" s="38"/>
      <c r="R175" s="39"/>
      <c r="S175" s="39" t="s">
        <v>166</v>
      </c>
      <c r="T175" s="38" t="s">
        <v>209</v>
      </c>
      <c r="U175" s="38"/>
      <c r="V175" s="39"/>
      <c r="W175" s="39"/>
      <c r="X175" s="38" t="s">
        <v>304</v>
      </c>
      <c r="Y175" s="38"/>
      <c r="Z175" s="14"/>
    </row>
    <row r="176" spans="1:30" ht="15.75" thickBot="1" x14ac:dyDescent="0.3">
      <c r="A176" s="15"/>
      <c r="B176" s="14"/>
      <c r="C176" s="14"/>
      <c r="D176" s="32"/>
      <c r="E176" s="32"/>
      <c r="F176" s="14"/>
      <c r="G176" s="14"/>
      <c r="H176" s="32" t="s">
        <v>383</v>
      </c>
      <c r="I176" s="32"/>
      <c r="J176" s="14"/>
      <c r="K176" s="14"/>
      <c r="L176" s="32"/>
      <c r="M176" s="32"/>
      <c r="N176" s="14"/>
      <c r="O176" s="14"/>
      <c r="P176" s="32" t="s">
        <v>383</v>
      </c>
      <c r="Q176" s="32"/>
      <c r="R176" s="14"/>
      <c r="S176" s="14"/>
      <c r="T176" s="32"/>
      <c r="U176" s="32"/>
      <c r="V176" s="14"/>
      <c r="W176" s="14"/>
      <c r="X176" s="32"/>
      <c r="Y176" s="32"/>
      <c r="Z176" s="14"/>
    </row>
    <row r="177" spans="1:26" ht="15" customHeight="1" x14ac:dyDescent="0.25">
      <c r="A177" s="15"/>
      <c r="B177" s="5"/>
      <c r="C177" s="5" t="s">
        <v>166</v>
      </c>
      <c r="D177" s="31" t="s">
        <v>215</v>
      </c>
      <c r="E177" s="31"/>
      <c r="F177" s="31"/>
      <c r="G177" s="31"/>
      <c r="H177" s="31"/>
      <c r="I177" s="31"/>
      <c r="J177" s="31"/>
      <c r="K177" s="31"/>
      <c r="L177" s="31"/>
      <c r="M177" s="31"/>
      <c r="N177" s="31"/>
      <c r="O177" s="31"/>
      <c r="P177" s="31"/>
      <c r="Q177" s="31"/>
      <c r="R177" s="31"/>
      <c r="S177" s="31"/>
      <c r="T177" s="31"/>
      <c r="U177" s="31"/>
      <c r="V177" s="31"/>
      <c r="W177" s="31"/>
      <c r="X177" s="31"/>
      <c r="Y177" s="31"/>
      <c r="Z177" s="5"/>
    </row>
    <row r="178" spans="1:26" x14ac:dyDescent="0.25">
      <c r="A178" s="15"/>
      <c r="B178" s="40" t="s">
        <v>385</v>
      </c>
      <c r="C178" s="22" t="s">
        <v>166</v>
      </c>
      <c r="D178" s="22"/>
      <c r="E178" s="22"/>
      <c r="F178" s="22"/>
      <c r="G178" s="22" t="s">
        <v>166</v>
      </c>
      <c r="H178" s="22"/>
      <c r="I178" s="22"/>
      <c r="J178" s="22"/>
      <c r="K178" s="22"/>
      <c r="L178" s="22"/>
      <c r="M178" s="22"/>
      <c r="N178" s="22"/>
      <c r="O178" s="22" t="s">
        <v>166</v>
      </c>
      <c r="P178" s="22"/>
      <c r="Q178" s="22"/>
      <c r="R178" s="22"/>
      <c r="S178" s="22" t="s">
        <v>166</v>
      </c>
      <c r="T178" s="22"/>
      <c r="U178" s="22"/>
      <c r="V178" s="22"/>
      <c r="W178" s="22"/>
      <c r="X178" s="22"/>
      <c r="Y178" s="22"/>
      <c r="Z178" s="22"/>
    </row>
    <row r="179" spans="1:26" x14ac:dyDescent="0.25">
      <c r="A179" s="15"/>
      <c r="B179" s="3" t="s">
        <v>386</v>
      </c>
      <c r="C179" s="5" t="s">
        <v>166</v>
      </c>
      <c r="D179" s="5" t="s">
        <v>219</v>
      </c>
      <c r="E179" s="37">
        <v>977</v>
      </c>
      <c r="F179" t="s">
        <v>166</v>
      </c>
      <c r="G179" s="5" t="s">
        <v>166</v>
      </c>
      <c r="H179" s="5" t="s">
        <v>219</v>
      </c>
      <c r="I179" s="25">
        <v>14216</v>
      </c>
      <c r="J179" t="s">
        <v>166</v>
      </c>
      <c r="K179" s="5"/>
      <c r="L179" s="5" t="s">
        <v>219</v>
      </c>
      <c r="M179" s="37">
        <v>168</v>
      </c>
      <c r="N179" t="s">
        <v>166</v>
      </c>
      <c r="O179" s="5" t="s">
        <v>166</v>
      </c>
      <c r="P179" s="5" t="s">
        <v>219</v>
      </c>
      <c r="Q179" s="37">
        <v>338</v>
      </c>
      <c r="R179" t="s">
        <v>166</v>
      </c>
      <c r="S179" s="5" t="s">
        <v>166</v>
      </c>
      <c r="T179" s="5" t="s">
        <v>219</v>
      </c>
      <c r="U179" s="37">
        <v>66</v>
      </c>
      <c r="V179" t="s">
        <v>166</v>
      </c>
      <c r="W179" s="5"/>
      <c r="X179" s="5" t="s">
        <v>219</v>
      </c>
      <c r="Y179" s="25">
        <v>15765</v>
      </c>
      <c r="Z179" t="s">
        <v>166</v>
      </c>
    </row>
    <row r="180" spans="1:26" x14ac:dyDescent="0.25">
      <c r="A180" s="15"/>
      <c r="B180" s="21" t="s">
        <v>387</v>
      </c>
      <c r="C180" s="22" t="s">
        <v>166</v>
      </c>
      <c r="D180" s="22"/>
      <c r="E180" s="36">
        <v>537</v>
      </c>
      <c r="F180" s="24" t="s">
        <v>166</v>
      </c>
      <c r="G180" s="22" t="s">
        <v>166</v>
      </c>
      <c r="H180" s="22"/>
      <c r="I180" s="23">
        <v>8055</v>
      </c>
      <c r="J180" s="24" t="s">
        <v>166</v>
      </c>
      <c r="K180" s="22"/>
      <c r="L180" s="22"/>
      <c r="M180" s="36">
        <v>350</v>
      </c>
      <c r="N180" s="24" t="s">
        <v>166</v>
      </c>
      <c r="O180" s="22" t="s">
        <v>166</v>
      </c>
      <c r="P180" s="22"/>
      <c r="Q180" s="36">
        <v>685</v>
      </c>
      <c r="R180" s="24" t="s">
        <v>166</v>
      </c>
      <c r="S180" s="22" t="s">
        <v>166</v>
      </c>
      <c r="T180" s="24"/>
      <c r="U180" s="35" t="s">
        <v>172</v>
      </c>
      <c r="V180" s="24" t="s">
        <v>166</v>
      </c>
      <c r="W180" s="22"/>
      <c r="X180" s="22"/>
      <c r="Y180" s="23">
        <v>9627</v>
      </c>
      <c r="Z180" s="24" t="s">
        <v>166</v>
      </c>
    </row>
    <row r="181" spans="1:26" x14ac:dyDescent="0.25">
      <c r="A181" s="15"/>
      <c r="B181" s="3" t="s">
        <v>388</v>
      </c>
      <c r="C181" s="5" t="s">
        <v>166</v>
      </c>
      <c r="D181" s="5"/>
      <c r="E181" s="37">
        <v>141</v>
      </c>
      <c r="F181" t="s">
        <v>166</v>
      </c>
      <c r="G181" s="5" t="s">
        <v>166</v>
      </c>
      <c r="H181" s="5"/>
      <c r="I181" s="25">
        <v>2747</v>
      </c>
      <c r="J181" t="s">
        <v>166</v>
      </c>
      <c r="K181" s="5"/>
      <c r="L181" s="5"/>
      <c r="M181" s="37">
        <v>96</v>
      </c>
      <c r="N181" t="s">
        <v>166</v>
      </c>
      <c r="O181" s="5" t="s">
        <v>166</v>
      </c>
      <c r="P181" s="5"/>
      <c r="Q181" s="37">
        <v>8</v>
      </c>
      <c r="R181" t="s">
        <v>166</v>
      </c>
      <c r="S181" s="5" t="s">
        <v>166</v>
      </c>
      <c r="T181" s="5"/>
      <c r="U181" s="37">
        <v>4</v>
      </c>
      <c r="V181" t="s">
        <v>166</v>
      </c>
      <c r="W181" s="5"/>
      <c r="X181" s="5"/>
      <c r="Y181" s="25">
        <v>2996</v>
      </c>
      <c r="Z181" t="s">
        <v>166</v>
      </c>
    </row>
    <row r="182" spans="1:26" ht="15.75" thickBot="1" x14ac:dyDescent="0.3">
      <c r="A182" s="15"/>
      <c r="B182" s="21" t="s">
        <v>389</v>
      </c>
      <c r="C182" s="22" t="s">
        <v>166</v>
      </c>
      <c r="D182" s="22"/>
      <c r="E182" s="36">
        <v>11</v>
      </c>
      <c r="F182" s="24" t="s">
        <v>166</v>
      </c>
      <c r="G182" s="22" t="s">
        <v>166</v>
      </c>
      <c r="H182" s="22"/>
      <c r="I182" s="36" t="s">
        <v>405</v>
      </c>
      <c r="J182" s="24" t="s">
        <v>300</v>
      </c>
      <c r="K182" s="22"/>
      <c r="L182" s="22"/>
      <c r="M182" s="36">
        <v>266</v>
      </c>
      <c r="N182" s="24" t="s">
        <v>166</v>
      </c>
      <c r="O182" s="22" t="s">
        <v>166</v>
      </c>
      <c r="P182" s="22"/>
      <c r="Q182" s="36">
        <v>974</v>
      </c>
      <c r="R182" s="24" t="s">
        <v>166</v>
      </c>
      <c r="S182" s="22" t="s">
        <v>166</v>
      </c>
      <c r="T182" s="22"/>
      <c r="U182" s="36" t="s">
        <v>406</v>
      </c>
      <c r="V182" s="24" t="s">
        <v>300</v>
      </c>
      <c r="W182" s="22"/>
      <c r="X182" s="22"/>
      <c r="Y182" s="36" t="s">
        <v>407</v>
      </c>
      <c r="Z182" s="24" t="s">
        <v>300</v>
      </c>
    </row>
    <row r="183" spans="1:26" x14ac:dyDescent="0.25">
      <c r="A183" s="15"/>
      <c r="B183" s="27"/>
      <c r="C183" s="27" t="s">
        <v>166</v>
      </c>
      <c r="D183" s="28"/>
      <c r="E183" s="28"/>
      <c r="F183" s="27"/>
      <c r="G183" s="27" t="s">
        <v>166</v>
      </c>
      <c r="H183" s="28"/>
      <c r="I183" s="28"/>
      <c r="J183" s="27"/>
      <c r="K183" s="27"/>
      <c r="L183" s="28"/>
      <c r="M183" s="28"/>
      <c r="N183" s="27"/>
      <c r="O183" s="27" t="s">
        <v>166</v>
      </c>
      <c r="P183" s="28"/>
      <c r="Q183" s="28"/>
      <c r="R183" s="27"/>
      <c r="S183" s="27" t="s">
        <v>166</v>
      </c>
      <c r="T183" s="28"/>
      <c r="U183" s="28"/>
      <c r="V183" s="27"/>
      <c r="W183" s="27"/>
      <c r="X183" s="28"/>
      <c r="Y183" s="28"/>
      <c r="Z183" s="27"/>
    </row>
    <row r="184" spans="1:26" ht="15.75" thickBot="1" x14ac:dyDescent="0.3">
      <c r="A184" s="15"/>
      <c r="B184" s="3" t="s">
        <v>395</v>
      </c>
      <c r="C184" s="60" t="s">
        <v>166</v>
      </c>
      <c r="D184" s="5"/>
      <c r="E184" s="37">
        <v>592</v>
      </c>
      <c r="F184" t="s">
        <v>166</v>
      </c>
      <c r="G184" s="60" t="s">
        <v>166</v>
      </c>
      <c r="H184" s="5"/>
      <c r="I184" s="25">
        <v>4852</v>
      </c>
      <c r="J184" t="s">
        <v>166</v>
      </c>
      <c r="K184" s="60"/>
      <c r="L184" s="5"/>
      <c r="M184" s="37">
        <v>180</v>
      </c>
      <c r="N184" t="s">
        <v>166</v>
      </c>
      <c r="O184" s="60" t="s">
        <v>166</v>
      </c>
      <c r="P184" s="5"/>
      <c r="Q184" s="37">
        <v>635</v>
      </c>
      <c r="R184" t="s">
        <v>166</v>
      </c>
      <c r="S184" s="60" t="s">
        <v>166</v>
      </c>
      <c r="T184" s="5"/>
      <c r="U184" s="37">
        <v>13</v>
      </c>
      <c r="V184" t="s">
        <v>166</v>
      </c>
      <c r="W184" s="60"/>
      <c r="X184" s="5"/>
      <c r="Y184" s="25">
        <v>6272</v>
      </c>
      <c r="Z184" t="s">
        <v>166</v>
      </c>
    </row>
    <row r="185" spans="1:26" x14ac:dyDescent="0.25">
      <c r="A185" s="15"/>
      <c r="B185" s="27"/>
      <c r="C185" s="27" t="s">
        <v>166</v>
      </c>
      <c r="D185" s="28"/>
      <c r="E185" s="28"/>
      <c r="F185" s="27"/>
      <c r="G185" s="27" t="s">
        <v>166</v>
      </c>
      <c r="H185" s="28"/>
      <c r="I185" s="28"/>
      <c r="J185" s="27"/>
      <c r="K185" s="27"/>
      <c r="L185" s="28"/>
      <c r="M185" s="28"/>
      <c r="N185" s="27"/>
      <c r="O185" s="27" t="s">
        <v>166</v>
      </c>
      <c r="P185" s="28"/>
      <c r="Q185" s="28"/>
      <c r="R185" s="27"/>
      <c r="S185" s="27" t="s">
        <v>166</v>
      </c>
      <c r="T185" s="28"/>
      <c r="U185" s="28"/>
      <c r="V185" s="27"/>
      <c r="W185" s="27"/>
      <c r="X185" s="28"/>
      <c r="Y185" s="28"/>
      <c r="Z185" s="27"/>
    </row>
    <row r="186" spans="1:26" ht="30.75" thickBot="1" x14ac:dyDescent="0.3">
      <c r="A186" s="15"/>
      <c r="B186" s="21" t="s">
        <v>396</v>
      </c>
      <c r="C186" s="29" t="s">
        <v>166</v>
      </c>
      <c r="D186" s="22"/>
      <c r="E186" s="36">
        <v>219</v>
      </c>
      <c r="F186" s="24" t="s">
        <v>166</v>
      </c>
      <c r="G186" s="29" t="s">
        <v>166</v>
      </c>
      <c r="H186" s="22"/>
      <c r="I186" s="23">
        <v>2839</v>
      </c>
      <c r="J186" s="24" t="s">
        <v>166</v>
      </c>
      <c r="K186" s="29"/>
      <c r="L186" s="24"/>
      <c r="M186" s="35" t="s">
        <v>172</v>
      </c>
      <c r="N186" s="24" t="s">
        <v>166</v>
      </c>
      <c r="O186" s="29" t="s">
        <v>166</v>
      </c>
      <c r="P186" s="22"/>
      <c r="Q186" s="36">
        <v>11</v>
      </c>
      <c r="R186" s="24" t="s">
        <v>166</v>
      </c>
      <c r="S186" s="29" t="s">
        <v>166</v>
      </c>
      <c r="T186" s="24"/>
      <c r="U186" s="35" t="s">
        <v>172</v>
      </c>
      <c r="V186" s="24" t="s">
        <v>166</v>
      </c>
      <c r="W186" s="29"/>
      <c r="X186" s="22"/>
      <c r="Y186" s="23">
        <v>3069</v>
      </c>
      <c r="Z186" s="24" t="s">
        <v>166</v>
      </c>
    </row>
    <row r="187" spans="1:26" x14ac:dyDescent="0.25">
      <c r="A187" s="15"/>
      <c r="B187" s="27"/>
      <c r="C187" s="27" t="s">
        <v>166</v>
      </c>
      <c r="D187" s="28"/>
      <c r="E187" s="28"/>
      <c r="F187" s="27"/>
      <c r="G187" s="27" t="s">
        <v>166</v>
      </c>
      <c r="H187" s="28"/>
      <c r="I187" s="28"/>
      <c r="J187" s="27"/>
      <c r="K187" s="27"/>
      <c r="L187" s="28"/>
      <c r="M187" s="28"/>
      <c r="N187" s="27"/>
      <c r="O187" s="27" t="s">
        <v>166</v>
      </c>
      <c r="P187" s="28"/>
      <c r="Q187" s="28"/>
      <c r="R187" s="27"/>
      <c r="S187" s="27" t="s">
        <v>166</v>
      </c>
      <c r="T187" s="28"/>
      <c r="U187" s="28"/>
      <c r="V187" s="27"/>
      <c r="W187" s="27"/>
      <c r="X187" s="28"/>
      <c r="Y187" s="28"/>
      <c r="Z187" s="27"/>
    </row>
    <row r="188" spans="1:26" ht="30.75" thickBot="1" x14ac:dyDescent="0.3">
      <c r="A188" s="15"/>
      <c r="B188" s="3" t="s">
        <v>397</v>
      </c>
      <c r="C188" s="60" t="s">
        <v>166</v>
      </c>
      <c r="D188" s="5" t="s">
        <v>219</v>
      </c>
      <c r="E188" s="37">
        <v>373</v>
      </c>
      <c r="F188" t="s">
        <v>166</v>
      </c>
      <c r="G188" s="60" t="s">
        <v>166</v>
      </c>
      <c r="H188" s="5" t="s">
        <v>219</v>
      </c>
      <c r="I188" s="25">
        <v>2013</v>
      </c>
      <c r="J188" t="s">
        <v>166</v>
      </c>
      <c r="K188" s="60"/>
      <c r="L188" s="5" t="s">
        <v>219</v>
      </c>
      <c r="M188" s="37">
        <v>180</v>
      </c>
      <c r="N188" t="s">
        <v>166</v>
      </c>
      <c r="O188" s="60" t="s">
        <v>166</v>
      </c>
      <c r="P188" s="5" t="s">
        <v>219</v>
      </c>
      <c r="Q188" s="37">
        <v>624</v>
      </c>
      <c r="R188" t="s">
        <v>166</v>
      </c>
      <c r="S188" s="60" t="s">
        <v>166</v>
      </c>
      <c r="T188" s="5" t="s">
        <v>219</v>
      </c>
      <c r="U188" s="37">
        <v>13</v>
      </c>
      <c r="V188" t="s">
        <v>166</v>
      </c>
      <c r="W188" s="60"/>
      <c r="X188" s="5" t="s">
        <v>219</v>
      </c>
      <c r="Y188" s="25">
        <v>3203</v>
      </c>
      <c r="Z188" t="s">
        <v>166</v>
      </c>
    </row>
    <row r="189" spans="1:26" x14ac:dyDescent="0.25">
      <c r="A189" s="15"/>
      <c r="B189" s="27"/>
      <c r="C189" s="27" t="s">
        <v>166</v>
      </c>
      <c r="D189" s="28"/>
      <c r="E189" s="28"/>
      <c r="F189" s="27"/>
      <c r="G189" s="27" t="s">
        <v>166</v>
      </c>
      <c r="H189" s="28"/>
      <c r="I189" s="28"/>
      <c r="J189" s="27"/>
      <c r="K189" s="27"/>
      <c r="L189" s="28"/>
      <c r="M189" s="28"/>
      <c r="N189" s="27"/>
      <c r="O189" s="27" t="s">
        <v>166</v>
      </c>
      <c r="P189" s="28"/>
      <c r="Q189" s="28"/>
      <c r="R189" s="27"/>
      <c r="S189" s="27" t="s">
        <v>166</v>
      </c>
      <c r="T189" s="28"/>
      <c r="U189" s="28"/>
      <c r="V189" s="27"/>
      <c r="W189" s="27"/>
      <c r="X189" s="28"/>
      <c r="Y189" s="28"/>
      <c r="Z189" s="27"/>
    </row>
    <row r="190" spans="1:26" x14ac:dyDescent="0.25">
      <c r="A190" s="15"/>
      <c r="B190" s="27"/>
      <c r="C190" s="58"/>
      <c r="D190" s="58"/>
      <c r="E190" s="58"/>
      <c r="F190" s="58"/>
      <c r="G190" s="58"/>
      <c r="H190" s="58"/>
      <c r="I190" s="58"/>
      <c r="J190" s="58"/>
      <c r="K190" s="58"/>
      <c r="L190" s="58"/>
      <c r="M190" s="58"/>
      <c r="N190" s="58"/>
      <c r="O190" s="58"/>
      <c r="P190" s="58"/>
      <c r="Q190" s="58"/>
      <c r="R190" s="58"/>
      <c r="S190" s="58"/>
      <c r="T190" s="58"/>
      <c r="U190" s="58"/>
      <c r="V190" s="58"/>
      <c r="W190" s="58"/>
      <c r="X190" s="58"/>
      <c r="Y190" s="58"/>
      <c r="Z190" s="58"/>
    </row>
    <row r="191" spans="1:26" x14ac:dyDescent="0.25">
      <c r="A191" s="15"/>
      <c r="B191" s="40" t="s">
        <v>398</v>
      </c>
      <c r="C191" s="29" t="s">
        <v>166</v>
      </c>
      <c r="D191" s="22"/>
      <c r="E191" s="22"/>
      <c r="F191" s="22"/>
      <c r="G191" s="29" t="s">
        <v>166</v>
      </c>
      <c r="H191" s="22"/>
      <c r="I191" s="22"/>
      <c r="J191" s="22"/>
      <c r="K191" s="29"/>
      <c r="L191" s="22"/>
      <c r="M191" s="22"/>
      <c r="N191" s="22"/>
      <c r="O191" s="29" t="s">
        <v>166</v>
      </c>
      <c r="P191" s="22"/>
      <c r="Q191" s="22"/>
      <c r="R191" s="22"/>
      <c r="S191" s="29" t="s">
        <v>166</v>
      </c>
      <c r="T191" s="22"/>
      <c r="U191" s="22"/>
      <c r="V191" s="22"/>
      <c r="W191" s="29"/>
      <c r="X191" s="22"/>
      <c r="Y191" s="22"/>
      <c r="Z191" s="22"/>
    </row>
    <row r="192" spans="1:26" ht="15.75" thickBot="1" x14ac:dyDescent="0.3">
      <c r="A192" s="15"/>
      <c r="B192" s="3" t="s">
        <v>395</v>
      </c>
      <c r="C192" s="60" t="s">
        <v>166</v>
      </c>
      <c r="D192" s="5"/>
      <c r="E192" s="25">
        <v>37772</v>
      </c>
      <c r="F192" t="s">
        <v>166</v>
      </c>
      <c r="G192" s="60" t="s">
        <v>166</v>
      </c>
      <c r="H192" s="5"/>
      <c r="I192" s="25">
        <v>156634</v>
      </c>
      <c r="J192" t="s">
        <v>166</v>
      </c>
      <c r="K192" s="60"/>
      <c r="L192" s="5"/>
      <c r="M192" s="25">
        <v>9886</v>
      </c>
      <c r="N192" t="s">
        <v>166</v>
      </c>
      <c r="O192" s="60" t="s">
        <v>166</v>
      </c>
      <c r="P192" s="5"/>
      <c r="Q192" s="25">
        <v>34978</v>
      </c>
      <c r="R192" t="s">
        <v>166</v>
      </c>
      <c r="S192" s="60" t="s">
        <v>166</v>
      </c>
      <c r="T192" s="5"/>
      <c r="U192" s="37">
        <v>604</v>
      </c>
      <c r="V192" t="s">
        <v>166</v>
      </c>
      <c r="W192" s="60"/>
      <c r="X192" s="5"/>
      <c r="Y192" s="25">
        <v>239874</v>
      </c>
      <c r="Z192" t="s">
        <v>166</v>
      </c>
    </row>
    <row r="193" spans="1:30" x14ac:dyDescent="0.25">
      <c r="A193" s="15"/>
      <c r="B193" s="27"/>
      <c r="C193" s="27" t="s">
        <v>166</v>
      </c>
      <c r="D193" s="28"/>
      <c r="E193" s="28"/>
      <c r="F193" s="27"/>
      <c r="G193" s="27" t="s">
        <v>166</v>
      </c>
      <c r="H193" s="28"/>
      <c r="I193" s="28"/>
      <c r="J193" s="27"/>
      <c r="K193" s="27"/>
      <c r="L193" s="28"/>
      <c r="M193" s="28"/>
      <c r="N193" s="27"/>
      <c r="O193" s="27" t="s">
        <v>166</v>
      </c>
      <c r="P193" s="28"/>
      <c r="Q193" s="28"/>
      <c r="R193" s="27"/>
      <c r="S193" s="27" t="s">
        <v>166</v>
      </c>
      <c r="T193" s="28"/>
      <c r="U193" s="28"/>
      <c r="V193" s="27"/>
      <c r="W193" s="27"/>
      <c r="X193" s="28"/>
      <c r="Y193" s="28"/>
      <c r="Z193" s="27"/>
    </row>
    <row r="194" spans="1:30" ht="30.75" thickBot="1" x14ac:dyDescent="0.3">
      <c r="A194" s="15"/>
      <c r="B194" s="21" t="s">
        <v>396</v>
      </c>
      <c r="C194" s="29" t="s">
        <v>166</v>
      </c>
      <c r="D194" s="22"/>
      <c r="E194" s="36">
        <v>753</v>
      </c>
      <c r="F194" s="24" t="s">
        <v>166</v>
      </c>
      <c r="G194" s="29" t="s">
        <v>166</v>
      </c>
      <c r="H194" s="22"/>
      <c r="I194" s="23">
        <v>28813</v>
      </c>
      <c r="J194" s="24" t="s">
        <v>166</v>
      </c>
      <c r="K194" s="29"/>
      <c r="L194" s="24"/>
      <c r="M194" s="35" t="s">
        <v>172</v>
      </c>
      <c r="N194" s="24" t="s">
        <v>166</v>
      </c>
      <c r="O194" s="29" t="s">
        <v>166</v>
      </c>
      <c r="P194" s="22"/>
      <c r="Q194" s="23">
        <v>2985</v>
      </c>
      <c r="R194" s="24" t="s">
        <v>166</v>
      </c>
      <c r="S194" s="29" t="s">
        <v>166</v>
      </c>
      <c r="T194" s="24"/>
      <c r="U194" s="35" t="s">
        <v>172</v>
      </c>
      <c r="V194" s="24" t="s">
        <v>166</v>
      </c>
      <c r="W194" s="29"/>
      <c r="X194" s="22"/>
      <c r="Y194" s="23">
        <v>32551</v>
      </c>
      <c r="Z194" s="24" t="s">
        <v>166</v>
      </c>
    </row>
    <row r="195" spans="1:30" x14ac:dyDescent="0.25">
      <c r="A195" s="15"/>
      <c r="B195" s="27"/>
      <c r="C195" s="27" t="s">
        <v>166</v>
      </c>
      <c r="D195" s="28"/>
      <c r="E195" s="28"/>
      <c r="F195" s="27"/>
      <c r="G195" s="27" t="s">
        <v>166</v>
      </c>
      <c r="H195" s="28"/>
      <c r="I195" s="28"/>
      <c r="J195" s="27"/>
      <c r="K195" s="27"/>
      <c r="L195" s="28"/>
      <c r="M195" s="28"/>
      <c r="N195" s="27"/>
      <c r="O195" s="27" t="s">
        <v>166</v>
      </c>
      <c r="P195" s="28"/>
      <c r="Q195" s="28"/>
      <c r="R195" s="27"/>
      <c r="S195" s="27" t="s">
        <v>166</v>
      </c>
      <c r="T195" s="28"/>
      <c r="U195" s="28"/>
      <c r="V195" s="27"/>
      <c r="W195" s="27"/>
      <c r="X195" s="28"/>
      <c r="Y195" s="28"/>
      <c r="Z195" s="27"/>
    </row>
    <row r="196" spans="1:30" ht="30.75" thickBot="1" x14ac:dyDescent="0.3">
      <c r="A196" s="15"/>
      <c r="B196" s="3" t="s">
        <v>397</v>
      </c>
      <c r="C196" s="60" t="s">
        <v>166</v>
      </c>
      <c r="D196" s="5" t="s">
        <v>219</v>
      </c>
      <c r="E196" s="25">
        <v>37019</v>
      </c>
      <c r="F196" t="s">
        <v>166</v>
      </c>
      <c r="G196" s="60" t="s">
        <v>166</v>
      </c>
      <c r="H196" s="5" t="s">
        <v>219</v>
      </c>
      <c r="I196" s="25">
        <v>127821</v>
      </c>
      <c r="J196" t="s">
        <v>166</v>
      </c>
      <c r="K196" s="60"/>
      <c r="L196" s="5" t="s">
        <v>219</v>
      </c>
      <c r="M196" s="37" t="s">
        <v>408</v>
      </c>
      <c r="N196" t="s">
        <v>166</v>
      </c>
      <c r="O196" s="60" t="s">
        <v>166</v>
      </c>
      <c r="P196" s="5" t="s">
        <v>219</v>
      </c>
      <c r="Q196" s="25">
        <v>31993</v>
      </c>
      <c r="R196" t="s">
        <v>166</v>
      </c>
      <c r="S196" s="60" t="s">
        <v>166</v>
      </c>
      <c r="T196" s="5" t="s">
        <v>219</v>
      </c>
      <c r="U196" s="37">
        <v>604</v>
      </c>
      <c r="V196" t="s">
        <v>166</v>
      </c>
      <c r="W196" s="60"/>
      <c r="X196" s="5" t="s">
        <v>219</v>
      </c>
      <c r="Y196" s="25">
        <v>207323</v>
      </c>
      <c r="Z196" t="s">
        <v>166</v>
      </c>
    </row>
    <row r="197" spans="1:30" x14ac:dyDescent="0.25">
      <c r="A197" s="15"/>
      <c r="B197" s="27"/>
      <c r="C197" s="27" t="s">
        <v>166</v>
      </c>
      <c r="D197" s="28"/>
      <c r="E197" s="28"/>
      <c r="F197" s="27"/>
      <c r="G197" s="27" t="s">
        <v>166</v>
      </c>
      <c r="H197" s="28"/>
      <c r="I197" s="28"/>
      <c r="J197" s="27"/>
      <c r="K197" s="27"/>
      <c r="L197" s="28"/>
      <c r="M197" s="28"/>
      <c r="N197" s="27"/>
      <c r="O197" s="27" t="s">
        <v>166</v>
      </c>
      <c r="P197" s="28"/>
      <c r="Q197" s="28"/>
      <c r="R197" s="27"/>
      <c r="S197" s="27" t="s">
        <v>166</v>
      </c>
      <c r="T197" s="28"/>
      <c r="U197" s="28"/>
      <c r="V197" s="27"/>
      <c r="W197" s="27"/>
      <c r="X197" s="28"/>
      <c r="Y197" s="28"/>
      <c r="Z197" s="27"/>
    </row>
    <row r="198" spans="1:30" x14ac:dyDescent="0.25">
      <c r="A198" s="15"/>
      <c r="B198" s="14"/>
      <c r="C198" s="14"/>
      <c r="D198" s="14"/>
      <c r="E198" s="14"/>
      <c r="F198" s="14"/>
      <c r="G198" s="14"/>
      <c r="H198" s="14"/>
      <c r="I198" s="14"/>
      <c r="J198" s="14"/>
      <c r="K198" s="14"/>
      <c r="L198" s="14"/>
      <c r="M198" s="14"/>
      <c r="N198" s="14"/>
      <c r="O198" s="14"/>
      <c r="P198" s="14"/>
      <c r="Q198" s="14"/>
      <c r="R198" s="14"/>
      <c r="S198" s="14"/>
      <c r="T198" s="14"/>
      <c r="U198" s="14"/>
      <c r="V198" s="14"/>
      <c r="W198" s="14"/>
      <c r="X198" s="14"/>
      <c r="Y198" s="14"/>
      <c r="Z198" s="14"/>
      <c r="AA198" s="14"/>
      <c r="AB198" s="14"/>
      <c r="AC198" s="14"/>
      <c r="AD198" s="14"/>
    </row>
    <row r="199" spans="1:30" ht="15.75" x14ac:dyDescent="0.25">
      <c r="A199" s="15"/>
      <c r="B199" s="34"/>
      <c r="C199" s="34"/>
      <c r="D199" s="34"/>
      <c r="E199" s="34"/>
      <c r="F199" s="34"/>
      <c r="G199" s="34"/>
      <c r="H199" s="34"/>
      <c r="I199" s="34"/>
      <c r="J199" s="34"/>
      <c r="K199" s="34"/>
      <c r="L199" s="34"/>
      <c r="M199" s="34"/>
      <c r="N199" s="34"/>
      <c r="O199" s="34"/>
      <c r="P199" s="34"/>
      <c r="Q199" s="34"/>
      <c r="R199" s="34"/>
      <c r="S199" s="34"/>
      <c r="T199" s="34"/>
      <c r="U199" s="34"/>
      <c r="V199" s="34"/>
      <c r="W199" s="34"/>
      <c r="X199" s="34"/>
      <c r="Y199" s="34"/>
      <c r="Z199" s="34"/>
      <c r="AA199" s="34"/>
      <c r="AB199" s="34"/>
      <c r="AC199" s="34"/>
      <c r="AD199" s="34"/>
    </row>
    <row r="200" spans="1:30" x14ac:dyDescent="0.25">
      <c r="A200" s="15"/>
      <c r="B200" s="5"/>
      <c r="C200" s="5"/>
      <c r="D200" s="5"/>
      <c r="E200" s="5"/>
      <c r="F200" s="5"/>
      <c r="G200" s="5"/>
      <c r="H200" s="5"/>
      <c r="I200" s="5"/>
      <c r="J200" s="5"/>
      <c r="K200" s="5"/>
      <c r="L200" s="5"/>
      <c r="M200" s="5"/>
      <c r="N200" s="5"/>
      <c r="O200" s="5"/>
      <c r="P200" s="5"/>
      <c r="Q200" s="5"/>
      <c r="R200" s="5"/>
      <c r="S200" s="5"/>
      <c r="T200" s="5"/>
      <c r="U200" s="5"/>
      <c r="V200" s="5"/>
      <c r="W200" s="5"/>
      <c r="X200" s="5"/>
      <c r="Y200" s="5"/>
      <c r="Z200" s="5"/>
    </row>
    <row r="201" spans="1:30" ht="15.75" thickBot="1" x14ac:dyDescent="0.3">
      <c r="A201" s="15"/>
      <c r="B201" s="5"/>
      <c r="C201" s="5" t="s">
        <v>166</v>
      </c>
      <c r="D201" s="32" t="s">
        <v>365</v>
      </c>
      <c r="E201" s="32"/>
      <c r="F201" s="32"/>
      <c r="G201" s="32"/>
      <c r="H201" s="32"/>
      <c r="I201" s="32"/>
      <c r="J201" s="32"/>
      <c r="K201" s="32"/>
      <c r="L201" s="32"/>
      <c r="M201" s="32"/>
      <c r="N201" s="32"/>
      <c r="O201" s="32"/>
      <c r="P201" s="32"/>
      <c r="Q201" s="32"/>
      <c r="R201" s="32"/>
      <c r="S201" s="32"/>
      <c r="T201" s="32"/>
      <c r="U201" s="32"/>
      <c r="V201" s="32"/>
      <c r="W201" s="32"/>
      <c r="X201" s="32"/>
      <c r="Y201" s="32"/>
      <c r="Z201" s="5"/>
    </row>
    <row r="202" spans="1:30" ht="15.75" thickBot="1" x14ac:dyDescent="0.3">
      <c r="A202" s="15"/>
      <c r="B202" s="5"/>
      <c r="C202" s="5" t="s">
        <v>166</v>
      </c>
      <c r="D202" s="33" t="s">
        <v>286</v>
      </c>
      <c r="E202" s="33"/>
      <c r="F202" s="33"/>
      <c r="G202" s="33"/>
      <c r="H202" s="33"/>
      <c r="I202" s="33"/>
      <c r="J202" s="33"/>
      <c r="K202" s="33"/>
      <c r="L202" s="33"/>
      <c r="M202" s="33"/>
      <c r="N202" s="33"/>
      <c r="O202" s="33"/>
      <c r="P202" s="33"/>
      <c r="Q202" s="33"/>
      <c r="R202" s="33"/>
      <c r="S202" s="33"/>
      <c r="T202" s="33"/>
      <c r="U202" s="33"/>
      <c r="V202" s="33"/>
      <c r="W202" s="33"/>
      <c r="X202" s="33"/>
      <c r="Y202" s="33"/>
      <c r="Z202" s="5"/>
    </row>
    <row r="203" spans="1:30" ht="15" customHeight="1" x14ac:dyDescent="0.25">
      <c r="A203" s="15"/>
      <c r="B203" s="14"/>
      <c r="C203" s="14" t="s">
        <v>166</v>
      </c>
      <c r="D203" s="38" t="s">
        <v>220</v>
      </c>
      <c r="E203" s="38"/>
      <c r="F203" s="39"/>
      <c r="G203" s="39" t="s">
        <v>166</v>
      </c>
      <c r="H203" s="38" t="s">
        <v>220</v>
      </c>
      <c r="I203" s="38"/>
      <c r="J203" s="39"/>
      <c r="K203" s="39" t="s">
        <v>166</v>
      </c>
      <c r="L203" s="38" t="s">
        <v>384</v>
      </c>
      <c r="M203" s="38"/>
      <c r="N203" s="39"/>
      <c r="O203" s="39" t="s">
        <v>166</v>
      </c>
      <c r="P203" s="38" t="s">
        <v>218</v>
      </c>
      <c r="Q203" s="38"/>
      <c r="R203" s="39"/>
      <c r="S203" s="39" t="s">
        <v>166</v>
      </c>
      <c r="T203" s="38" t="s">
        <v>209</v>
      </c>
      <c r="U203" s="38"/>
      <c r="V203" s="39"/>
      <c r="W203" s="39" t="s">
        <v>166</v>
      </c>
      <c r="X203" s="38" t="s">
        <v>304</v>
      </c>
      <c r="Y203" s="38"/>
      <c r="Z203" s="14"/>
    </row>
    <row r="204" spans="1:30" ht="15.75" thickBot="1" x14ac:dyDescent="0.3">
      <c r="A204" s="15"/>
      <c r="B204" s="14"/>
      <c r="C204" s="14"/>
      <c r="D204" s="32"/>
      <c r="E204" s="32"/>
      <c r="F204" s="14"/>
      <c r="G204" s="14"/>
      <c r="H204" s="32" t="s">
        <v>383</v>
      </c>
      <c r="I204" s="32"/>
      <c r="J204" s="14"/>
      <c r="K204" s="14"/>
      <c r="L204" s="32"/>
      <c r="M204" s="32"/>
      <c r="N204" s="14"/>
      <c r="O204" s="14"/>
      <c r="P204" s="32" t="s">
        <v>383</v>
      </c>
      <c r="Q204" s="32"/>
      <c r="R204" s="14"/>
      <c r="S204" s="14"/>
      <c r="T204" s="32"/>
      <c r="U204" s="32"/>
      <c r="V204" s="14"/>
      <c r="W204" s="14"/>
      <c r="X204" s="32"/>
      <c r="Y204" s="32"/>
      <c r="Z204" s="14"/>
    </row>
    <row r="205" spans="1:30" ht="15" customHeight="1" x14ac:dyDescent="0.25">
      <c r="A205" s="15"/>
      <c r="B205" s="5"/>
      <c r="C205" s="5" t="s">
        <v>166</v>
      </c>
      <c r="D205" s="31" t="s">
        <v>215</v>
      </c>
      <c r="E205" s="31"/>
      <c r="F205" s="31"/>
      <c r="G205" s="31"/>
      <c r="H205" s="31"/>
      <c r="I205" s="31"/>
      <c r="J205" s="31"/>
      <c r="K205" s="31"/>
      <c r="L205" s="31"/>
      <c r="M205" s="31"/>
      <c r="N205" s="31"/>
      <c r="O205" s="31"/>
      <c r="P205" s="31"/>
      <c r="Q205" s="31"/>
      <c r="R205" s="31"/>
      <c r="S205" s="31"/>
      <c r="T205" s="31"/>
      <c r="U205" s="31"/>
      <c r="V205" s="31"/>
      <c r="W205" s="31"/>
      <c r="X205" s="31"/>
      <c r="Y205" s="31"/>
      <c r="Z205" s="5"/>
    </row>
    <row r="206" spans="1:30" x14ac:dyDescent="0.25">
      <c r="A206" s="15"/>
      <c r="B206" s="40" t="s">
        <v>385</v>
      </c>
      <c r="C206" s="22" t="s">
        <v>166</v>
      </c>
      <c r="D206" s="22"/>
      <c r="E206" s="22"/>
      <c r="F206" s="22"/>
      <c r="G206" s="22" t="s">
        <v>166</v>
      </c>
      <c r="H206" s="22"/>
      <c r="I206" s="22"/>
      <c r="J206" s="22"/>
      <c r="K206" s="22" t="s">
        <v>166</v>
      </c>
      <c r="L206" s="22"/>
      <c r="M206" s="22"/>
      <c r="N206" s="22"/>
      <c r="O206" s="22" t="s">
        <v>166</v>
      </c>
      <c r="P206" s="22"/>
      <c r="Q206" s="22"/>
      <c r="R206" s="22"/>
      <c r="S206" s="22" t="s">
        <v>166</v>
      </c>
      <c r="T206" s="22"/>
      <c r="U206" s="22"/>
      <c r="V206" s="22"/>
      <c r="W206" s="22" t="s">
        <v>166</v>
      </c>
      <c r="X206" s="22"/>
      <c r="Y206" s="22"/>
      <c r="Z206" s="22"/>
    </row>
    <row r="207" spans="1:30" x14ac:dyDescent="0.25">
      <c r="A207" s="15"/>
      <c r="B207" s="3" t="s">
        <v>386</v>
      </c>
      <c r="C207" s="5" t="s">
        <v>166</v>
      </c>
      <c r="D207" t="s">
        <v>219</v>
      </c>
      <c r="E207" s="26" t="s">
        <v>409</v>
      </c>
      <c r="F207" t="s">
        <v>166</v>
      </c>
      <c r="G207" s="5" t="s">
        <v>166</v>
      </c>
      <c r="H207" t="s">
        <v>219</v>
      </c>
      <c r="I207" s="26" t="s">
        <v>409</v>
      </c>
      <c r="J207" t="s">
        <v>166</v>
      </c>
      <c r="K207" s="5" t="s">
        <v>166</v>
      </c>
      <c r="L207" s="5" t="s">
        <v>219</v>
      </c>
      <c r="M207" s="25">
        <v>2733</v>
      </c>
      <c r="N207" t="s">
        <v>166</v>
      </c>
      <c r="O207" s="5" t="s">
        <v>166</v>
      </c>
      <c r="P207" s="5" t="s">
        <v>219</v>
      </c>
      <c r="Q207" s="37">
        <v>780</v>
      </c>
      <c r="R207" t="s">
        <v>166</v>
      </c>
      <c r="S207" s="5" t="s">
        <v>166</v>
      </c>
      <c r="T207" t="s">
        <v>219</v>
      </c>
      <c r="U207" s="26" t="s">
        <v>172</v>
      </c>
      <c r="V207" t="s">
        <v>166</v>
      </c>
      <c r="W207" s="5" t="s">
        <v>166</v>
      </c>
      <c r="X207" s="5" t="s">
        <v>219</v>
      </c>
      <c r="Y207" s="25">
        <v>3513</v>
      </c>
      <c r="Z207" t="s">
        <v>166</v>
      </c>
    </row>
    <row r="208" spans="1:30" x14ac:dyDescent="0.25">
      <c r="A208" s="15"/>
      <c r="B208" s="21" t="s">
        <v>387</v>
      </c>
      <c r="C208" s="22" t="s">
        <v>166</v>
      </c>
      <c r="D208" s="24"/>
      <c r="E208" s="35" t="s">
        <v>172</v>
      </c>
      <c r="F208" s="24" t="s">
        <v>166</v>
      </c>
      <c r="G208" s="22" t="s">
        <v>166</v>
      </c>
      <c r="H208" s="24"/>
      <c r="I208" s="35" t="s">
        <v>172</v>
      </c>
      <c r="J208" s="24" t="s">
        <v>166</v>
      </c>
      <c r="K208" s="22" t="s">
        <v>166</v>
      </c>
      <c r="L208" s="22"/>
      <c r="M208" s="23">
        <v>2979</v>
      </c>
      <c r="N208" s="24" t="s">
        <v>166</v>
      </c>
      <c r="O208" s="22" t="s">
        <v>166</v>
      </c>
      <c r="P208" s="22"/>
      <c r="Q208" s="36">
        <v>525</v>
      </c>
      <c r="R208" s="24" t="s">
        <v>166</v>
      </c>
      <c r="S208" s="22" t="s">
        <v>166</v>
      </c>
      <c r="T208" s="24"/>
      <c r="U208" s="35" t="s">
        <v>172</v>
      </c>
      <c r="V208" s="24" t="s">
        <v>166</v>
      </c>
      <c r="W208" s="22" t="s">
        <v>166</v>
      </c>
      <c r="X208" s="22"/>
      <c r="Y208" s="23">
        <v>3504</v>
      </c>
      <c r="Z208" s="24" t="s">
        <v>166</v>
      </c>
    </row>
    <row r="209" spans="1:26" x14ac:dyDescent="0.25">
      <c r="A209" s="15"/>
      <c r="B209" s="3" t="s">
        <v>388</v>
      </c>
      <c r="C209" s="5" t="s">
        <v>166</v>
      </c>
      <c r="E209" s="26" t="s">
        <v>172</v>
      </c>
      <c r="F209" t="s">
        <v>166</v>
      </c>
      <c r="G209" s="5" t="s">
        <v>166</v>
      </c>
      <c r="I209" s="26" t="s">
        <v>172</v>
      </c>
      <c r="J209" t="s">
        <v>166</v>
      </c>
      <c r="K209" s="5" t="s">
        <v>166</v>
      </c>
      <c r="L209" s="5"/>
      <c r="M209" s="37">
        <v>874</v>
      </c>
      <c r="N209" t="s">
        <v>166</v>
      </c>
      <c r="O209" s="5" t="s">
        <v>166</v>
      </c>
      <c r="P209" s="5"/>
      <c r="Q209" s="37">
        <v>21</v>
      </c>
      <c r="R209" t="s">
        <v>166</v>
      </c>
      <c r="S209" s="5" t="s">
        <v>166</v>
      </c>
      <c r="U209" s="26" t="s">
        <v>172</v>
      </c>
      <c r="V209" t="s">
        <v>166</v>
      </c>
      <c r="W209" s="5" t="s">
        <v>166</v>
      </c>
      <c r="X209" s="5"/>
      <c r="Y209" s="37">
        <v>895</v>
      </c>
      <c r="Z209" t="s">
        <v>166</v>
      </c>
    </row>
    <row r="210" spans="1:26" ht="15.75" thickBot="1" x14ac:dyDescent="0.3">
      <c r="A210" s="15"/>
      <c r="B210" s="21" t="s">
        <v>389</v>
      </c>
      <c r="C210" s="22" t="s">
        <v>166</v>
      </c>
      <c r="D210" s="24"/>
      <c r="E210" s="35" t="s">
        <v>172</v>
      </c>
      <c r="F210" s="24" t="s">
        <v>166</v>
      </c>
      <c r="G210" s="22" t="s">
        <v>166</v>
      </c>
      <c r="H210" s="24"/>
      <c r="I210" s="35" t="s">
        <v>172</v>
      </c>
      <c r="J210" s="24" t="s">
        <v>166</v>
      </c>
      <c r="K210" s="22" t="s">
        <v>166</v>
      </c>
      <c r="L210" s="22"/>
      <c r="M210" s="23">
        <v>2039</v>
      </c>
      <c r="N210" s="24" t="s">
        <v>166</v>
      </c>
      <c r="O210" s="22" t="s">
        <v>166</v>
      </c>
      <c r="P210" s="22"/>
      <c r="Q210" s="36">
        <v>181</v>
      </c>
      <c r="R210" s="24" t="s">
        <v>166</v>
      </c>
      <c r="S210" s="22" t="s">
        <v>166</v>
      </c>
      <c r="T210" s="24"/>
      <c r="U210" s="35" t="s">
        <v>172</v>
      </c>
      <c r="V210" s="24" t="s">
        <v>166</v>
      </c>
      <c r="W210" s="22" t="s">
        <v>166</v>
      </c>
      <c r="X210" s="22"/>
      <c r="Y210" s="23">
        <v>2220</v>
      </c>
      <c r="Z210" s="24" t="s">
        <v>166</v>
      </c>
    </row>
    <row r="211" spans="1:26" x14ac:dyDescent="0.25">
      <c r="A211" s="15"/>
      <c r="B211" s="27"/>
      <c r="C211" s="27" t="s">
        <v>166</v>
      </c>
      <c r="D211" s="28"/>
      <c r="E211" s="28"/>
      <c r="F211" s="27"/>
      <c r="G211" s="27" t="s">
        <v>166</v>
      </c>
      <c r="H211" s="28"/>
      <c r="I211" s="28"/>
      <c r="J211" s="27"/>
      <c r="K211" s="27" t="s">
        <v>166</v>
      </c>
      <c r="L211" s="28"/>
      <c r="M211" s="28"/>
      <c r="N211" s="27"/>
      <c r="O211" s="27" t="s">
        <v>166</v>
      </c>
      <c r="P211" s="28"/>
      <c r="Q211" s="28"/>
      <c r="R211" s="27"/>
      <c r="S211" s="27" t="s">
        <v>166</v>
      </c>
      <c r="T211" s="28"/>
      <c r="U211" s="28"/>
      <c r="V211" s="27"/>
      <c r="W211" s="27" t="s">
        <v>166</v>
      </c>
      <c r="X211" s="28"/>
      <c r="Y211" s="28"/>
      <c r="Z211" s="27"/>
    </row>
    <row r="212" spans="1:26" ht="15.75" thickBot="1" x14ac:dyDescent="0.3">
      <c r="A212" s="15"/>
      <c r="B212" s="3" t="s">
        <v>395</v>
      </c>
      <c r="C212" s="60" t="s">
        <v>166</v>
      </c>
      <c r="E212" s="26" t="s">
        <v>172</v>
      </c>
      <c r="F212" t="s">
        <v>166</v>
      </c>
      <c r="G212" s="60" t="s">
        <v>166</v>
      </c>
      <c r="I212" s="26" t="s">
        <v>172</v>
      </c>
      <c r="J212" t="s">
        <v>166</v>
      </c>
      <c r="K212" s="60" t="s">
        <v>166</v>
      </c>
      <c r="L212" s="5"/>
      <c r="M212" s="25">
        <v>2667</v>
      </c>
      <c r="N212" t="s">
        <v>166</v>
      </c>
      <c r="O212" s="60" t="s">
        <v>166</v>
      </c>
      <c r="P212" s="5"/>
      <c r="Q212" s="37">
        <v>457</v>
      </c>
      <c r="R212" t="s">
        <v>166</v>
      </c>
      <c r="S212" s="60" t="s">
        <v>166</v>
      </c>
      <c r="U212" s="26" t="s">
        <v>172</v>
      </c>
      <c r="V212" t="s">
        <v>166</v>
      </c>
      <c r="W212" s="60" t="s">
        <v>166</v>
      </c>
      <c r="X212" s="5"/>
      <c r="Y212" s="25">
        <v>3124</v>
      </c>
      <c r="Z212" t="s">
        <v>166</v>
      </c>
    </row>
    <row r="213" spans="1:26" x14ac:dyDescent="0.25">
      <c r="A213" s="15"/>
      <c r="B213" s="27"/>
      <c r="C213" s="27" t="s">
        <v>166</v>
      </c>
      <c r="D213" s="28"/>
      <c r="E213" s="28"/>
      <c r="F213" s="27"/>
      <c r="G213" s="27" t="s">
        <v>166</v>
      </c>
      <c r="H213" s="28"/>
      <c r="I213" s="28"/>
      <c r="J213" s="27"/>
      <c r="K213" s="27" t="s">
        <v>166</v>
      </c>
      <c r="L213" s="28"/>
      <c r="M213" s="28"/>
      <c r="N213" s="27"/>
      <c r="O213" s="27" t="s">
        <v>166</v>
      </c>
      <c r="P213" s="28"/>
      <c r="Q213" s="28"/>
      <c r="R213" s="27"/>
      <c r="S213" s="27" t="s">
        <v>166</v>
      </c>
      <c r="T213" s="28"/>
      <c r="U213" s="28"/>
      <c r="V213" s="27"/>
      <c r="W213" s="27" t="s">
        <v>166</v>
      </c>
      <c r="X213" s="28"/>
      <c r="Y213" s="28"/>
      <c r="Z213" s="27"/>
    </row>
    <row r="214" spans="1:26" ht="30.75" thickBot="1" x14ac:dyDescent="0.3">
      <c r="A214" s="15"/>
      <c r="B214" s="21" t="s">
        <v>396</v>
      </c>
      <c r="C214" s="29" t="s">
        <v>166</v>
      </c>
      <c r="D214" s="24"/>
      <c r="E214" s="35" t="s">
        <v>172</v>
      </c>
      <c r="F214" s="24" t="s">
        <v>166</v>
      </c>
      <c r="G214" s="29" t="s">
        <v>166</v>
      </c>
      <c r="H214" s="24"/>
      <c r="I214" s="35" t="s">
        <v>172</v>
      </c>
      <c r="J214" s="24" t="s">
        <v>166</v>
      </c>
      <c r="K214" s="29" t="s">
        <v>166</v>
      </c>
      <c r="L214" s="24"/>
      <c r="M214" s="35" t="s">
        <v>172</v>
      </c>
      <c r="N214" s="24" t="s">
        <v>166</v>
      </c>
      <c r="O214" s="29" t="s">
        <v>166</v>
      </c>
      <c r="P214" s="24"/>
      <c r="Q214" s="35" t="s">
        <v>172</v>
      </c>
      <c r="R214" s="24" t="s">
        <v>166</v>
      </c>
      <c r="S214" s="29" t="s">
        <v>166</v>
      </c>
      <c r="T214" s="24"/>
      <c r="U214" s="35" t="s">
        <v>172</v>
      </c>
      <c r="V214" s="24" t="s">
        <v>166</v>
      </c>
      <c r="W214" s="29" t="s">
        <v>166</v>
      </c>
      <c r="X214" s="24"/>
      <c r="Y214" s="35" t="s">
        <v>172</v>
      </c>
      <c r="Z214" s="24" t="s">
        <v>166</v>
      </c>
    </row>
    <row r="215" spans="1:26" x14ac:dyDescent="0.25">
      <c r="A215" s="15"/>
      <c r="B215" s="27"/>
      <c r="C215" s="27" t="s">
        <v>166</v>
      </c>
      <c r="D215" s="28"/>
      <c r="E215" s="28"/>
      <c r="F215" s="27"/>
      <c r="G215" s="27" t="s">
        <v>166</v>
      </c>
      <c r="H215" s="28"/>
      <c r="I215" s="28"/>
      <c r="J215" s="27"/>
      <c r="K215" s="27" t="s">
        <v>166</v>
      </c>
      <c r="L215" s="28"/>
      <c r="M215" s="28"/>
      <c r="N215" s="27"/>
      <c r="O215" s="27" t="s">
        <v>166</v>
      </c>
      <c r="P215" s="28"/>
      <c r="Q215" s="28"/>
      <c r="R215" s="27"/>
      <c r="S215" s="27" t="s">
        <v>166</v>
      </c>
      <c r="T215" s="28"/>
      <c r="U215" s="28"/>
      <c r="V215" s="27"/>
      <c r="W215" s="27" t="s">
        <v>166</v>
      </c>
      <c r="X215" s="28"/>
      <c r="Y215" s="28"/>
      <c r="Z215" s="27"/>
    </row>
    <row r="216" spans="1:26" ht="30.75" thickBot="1" x14ac:dyDescent="0.3">
      <c r="A216" s="15"/>
      <c r="B216" s="3" t="s">
        <v>397</v>
      </c>
      <c r="C216" s="60" t="s">
        <v>166</v>
      </c>
      <c r="D216" t="s">
        <v>219</v>
      </c>
      <c r="E216" s="26" t="s">
        <v>172</v>
      </c>
      <c r="F216" t="s">
        <v>166</v>
      </c>
      <c r="G216" s="60" t="s">
        <v>166</v>
      </c>
      <c r="H216" t="s">
        <v>219</v>
      </c>
      <c r="I216" s="26" t="s">
        <v>172</v>
      </c>
      <c r="J216" t="s">
        <v>166</v>
      </c>
      <c r="K216" s="60" t="s">
        <v>166</v>
      </c>
      <c r="L216" s="5" t="s">
        <v>219</v>
      </c>
      <c r="M216" s="25">
        <v>2667</v>
      </c>
      <c r="N216" t="s">
        <v>166</v>
      </c>
      <c r="O216" s="60" t="s">
        <v>166</v>
      </c>
      <c r="P216" s="5" t="s">
        <v>219</v>
      </c>
      <c r="Q216" s="37">
        <v>457</v>
      </c>
      <c r="R216" t="s">
        <v>166</v>
      </c>
      <c r="S216" s="60" t="s">
        <v>166</v>
      </c>
      <c r="T216" t="s">
        <v>219</v>
      </c>
      <c r="U216" s="26" t="s">
        <v>172</v>
      </c>
      <c r="V216" t="s">
        <v>166</v>
      </c>
      <c r="W216" s="60" t="s">
        <v>166</v>
      </c>
      <c r="X216" s="5" t="s">
        <v>219</v>
      </c>
      <c r="Y216" s="25">
        <v>3124</v>
      </c>
      <c r="Z216" t="s">
        <v>166</v>
      </c>
    </row>
    <row r="217" spans="1:26" x14ac:dyDescent="0.25">
      <c r="A217" s="15"/>
      <c r="B217" s="27"/>
      <c r="C217" s="27" t="s">
        <v>166</v>
      </c>
      <c r="D217" s="28"/>
      <c r="E217" s="28"/>
      <c r="F217" s="27"/>
      <c r="G217" s="27" t="s">
        <v>166</v>
      </c>
      <c r="H217" s="28"/>
      <c r="I217" s="28"/>
      <c r="J217" s="27"/>
      <c r="K217" s="27" t="s">
        <v>166</v>
      </c>
      <c r="L217" s="28"/>
      <c r="M217" s="28"/>
      <c r="N217" s="27"/>
      <c r="O217" s="27" t="s">
        <v>166</v>
      </c>
      <c r="P217" s="28"/>
      <c r="Q217" s="28"/>
      <c r="R217" s="27"/>
      <c r="S217" s="27" t="s">
        <v>166</v>
      </c>
      <c r="T217" s="28"/>
      <c r="U217" s="28"/>
      <c r="V217" s="27"/>
      <c r="W217" s="27" t="s">
        <v>166</v>
      </c>
      <c r="X217" s="28"/>
      <c r="Y217" s="28"/>
      <c r="Z217" s="27"/>
    </row>
    <row r="218" spans="1:26" x14ac:dyDescent="0.25">
      <c r="A218" s="15"/>
      <c r="B218" s="27"/>
      <c r="C218" s="58"/>
      <c r="D218" s="58"/>
      <c r="E218" s="58"/>
      <c r="F218" s="58"/>
      <c r="G218" s="58"/>
      <c r="H218" s="58"/>
      <c r="I218" s="58"/>
      <c r="J218" s="58"/>
      <c r="K218" s="58"/>
      <c r="L218" s="58"/>
      <c r="M218" s="58"/>
      <c r="N218" s="58"/>
      <c r="O218" s="58"/>
      <c r="P218" s="58"/>
      <c r="Q218" s="58"/>
      <c r="R218" s="58"/>
      <c r="S218" s="58"/>
      <c r="T218" s="58"/>
      <c r="U218" s="58"/>
      <c r="V218" s="58"/>
      <c r="W218" s="58"/>
      <c r="X218" s="58"/>
      <c r="Y218" s="58"/>
      <c r="Z218" s="58"/>
    </row>
    <row r="219" spans="1:26" x14ac:dyDescent="0.25">
      <c r="A219" s="15"/>
      <c r="B219" s="40" t="s">
        <v>398</v>
      </c>
      <c r="C219" s="29" t="s">
        <v>166</v>
      </c>
      <c r="D219" s="22"/>
      <c r="E219" s="22"/>
      <c r="F219" s="22"/>
      <c r="G219" s="29" t="s">
        <v>166</v>
      </c>
      <c r="H219" s="22"/>
      <c r="I219" s="22"/>
      <c r="J219" s="22"/>
      <c r="K219" s="29" t="s">
        <v>166</v>
      </c>
      <c r="L219" s="22"/>
      <c r="M219" s="22"/>
      <c r="N219" s="22"/>
      <c r="O219" s="29" t="s">
        <v>166</v>
      </c>
      <c r="P219" s="22"/>
      <c r="Q219" s="22"/>
      <c r="R219" s="22"/>
      <c r="S219" s="29" t="s">
        <v>166</v>
      </c>
      <c r="T219" s="22"/>
      <c r="U219" s="22"/>
      <c r="V219" s="22"/>
      <c r="W219" s="29" t="s">
        <v>166</v>
      </c>
      <c r="X219" s="22"/>
      <c r="Y219" s="22"/>
      <c r="Z219" s="22"/>
    </row>
    <row r="220" spans="1:26" ht="15.75" thickBot="1" x14ac:dyDescent="0.3">
      <c r="A220" s="15"/>
      <c r="B220" s="3" t="s">
        <v>395</v>
      </c>
      <c r="C220" s="60" t="s">
        <v>166</v>
      </c>
      <c r="E220" s="26" t="s">
        <v>172</v>
      </c>
      <c r="F220" t="s">
        <v>166</v>
      </c>
      <c r="G220" s="60" t="s">
        <v>166</v>
      </c>
      <c r="I220" s="26" t="s">
        <v>172</v>
      </c>
      <c r="J220" t="s">
        <v>166</v>
      </c>
      <c r="K220" s="60" t="s">
        <v>166</v>
      </c>
      <c r="L220" s="5"/>
      <c r="M220" s="25">
        <v>48938</v>
      </c>
      <c r="N220" t="s">
        <v>166</v>
      </c>
      <c r="O220" s="60" t="s">
        <v>166</v>
      </c>
      <c r="P220" s="5"/>
      <c r="Q220" s="25">
        <v>26621</v>
      </c>
      <c r="R220" t="s">
        <v>166</v>
      </c>
      <c r="S220" s="60" t="s">
        <v>166</v>
      </c>
      <c r="U220" s="26" t="s">
        <v>172</v>
      </c>
      <c r="V220" t="s">
        <v>166</v>
      </c>
      <c r="W220" s="60" t="s">
        <v>166</v>
      </c>
      <c r="X220" s="5"/>
      <c r="Y220" s="37" t="s">
        <v>410</v>
      </c>
      <c r="Z220" t="s">
        <v>166</v>
      </c>
    </row>
    <row r="221" spans="1:26" x14ac:dyDescent="0.25">
      <c r="A221" s="15"/>
      <c r="B221" s="27"/>
      <c r="C221" s="27" t="s">
        <v>166</v>
      </c>
      <c r="D221" s="28"/>
      <c r="E221" s="28"/>
      <c r="F221" s="27"/>
      <c r="G221" s="27" t="s">
        <v>166</v>
      </c>
      <c r="H221" s="28"/>
      <c r="I221" s="28"/>
      <c r="J221" s="27"/>
      <c r="K221" s="27" t="s">
        <v>166</v>
      </c>
      <c r="L221" s="28"/>
      <c r="M221" s="28"/>
      <c r="N221" s="27"/>
      <c r="O221" s="27" t="s">
        <v>166</v>
      </c>
      <c r="P221" s="28"/>
      <c r="Q221" s="28"/>
      <c r="R221" s="27"/>
      <c r="S221" s="27" t="s">
        <v>166</v>
      </c>
      <c r="T221" s="28"/>
      <c r="U221" s="28"/>
      <c r="V221" s="27"/>
      <c r="W221" s="27" t="s">
        <v>166</v>
      </c>
      <c r="X221" s="28"/>
      <c r="Y221" s="28"/>
      <c r="Z221" s="27"/>
    </row>
    <row r="222" spans="1:26" ht="30.75" thickBot="1" x14ac:dyDescent="0.3">
      <c r="A222" s="15"/>
      <c r="B222" s="21" t="s">
        <v>396</v>
      </c>
      <c r="C222" s="29" t="s">
        <v>166</v>
      </c>
      <c r="D222" s="24"/>
      <c r="E222" s="35" t="s">
        <v>172</v>
      </c>
      <c r="F222" s="24" t="s">
        <v>166</v>
      </c>
      <c r="G222" s="29" t="s">
        <v>166</v>
      </c>
      <c r="H222" s="24"/>
      <c r="I222" s="35" t="s">
        <v>172</v>
      </c>
      <c r="J222" s="24" t="s">
        <v>166</v>
      </c>
      <c r="K222" s="29" t="s">
        <v>166</v>
      </c>
      <c r="L222" s="24"/>
      <c r="M222" s="35" t="s">
        <v>172</v>
      </c>
      <c r="N222" s="24" t="s">
        <v>166</v>
      </c>
      <c r="O222" s="29" t="s">
        <v>166</v>
      </c>
      <c r="P222" s="24"/>
      <c r="Q222" s="35" t="s">
        <v>172</v>
      </c>
      <c r="R222" s="24" t="s">
        <v>166</v>
      </c>
      <c r="S222" s="29" t="s">
        <v>166</v>
      </c>
      <c r="T222" s="24"/>
      <c r="U222" s="35" t="s">
        <v>172</v>
      </c>
      <c r="V222" s="24" t="s">
        <v>166</v>
      </c>
      <c r="W222" s="29" t="s">
        <v>166</v>
      </c>
      <c r="X222" s="24"/>
      <c r="Y222" s="35" t="s">
        <v>172</v>
      </c>
      <c r="Z222" s="24" t="s">
        <v>166</v>
      </c>
    </row>
    <row r="223" spans="1:26" x14ac:dyDescent="0.25">
      <c r="A223" s="15"/>
      <c r="B223" s="27"/>
      <c r="C223" s="27" t="s">
        <v>166</v>
      </c>
      <c r="D223" s="28"/>
      <c r="E223" s="28"/>
      <c r="F223" s="27"/>
      <c r="G223" s="27" t="s">
        <v>166</v>
      </c>
      <c r="H223" s="28"/>
      <c r="I223" s="28"/>
      <c r="J223" s="27"/>
      <c r="K223" s="27" t="s">
        <v>166</v>
      </c>
      <c r="L223" s="28"/>
      <c r="M223" s="28"/>
      <c r="N223" s="27"/>
      <c r="O223" s="27" t="s">
        <v>166</v>
      </c>
      <c r="P223" s="28"/>
      <c r="Q223" s="28"/>
      <c r="R223" s="27"/>
      <c r="S223" s="27" t="s">
        <v>166</v>
      </c>
      <c r="T223" s="28"/>
      <c r="U223" s="28"/>
      <c r="V223" s="27"/>
      <c r="W223" s="27" t="s">
        <v>166</v>
      </c>
      <c r="X223" s="28"/>
      <c r="Y223" s="28"/>
      <c r="Z223" s="27"/>
    </row>
    <row r="224" spans="1:26" ht="30.75" thickBot="1" x14ac:dyDescent="0.3">
      <c r="A224" s="15"/>
      <c r="B224" s="3" t="s">
        <v>397</v>
      </c>
      <c r="C224" s="60" t="s">
        <v>166</v>
      </c>
      <c r="D224" t="s">
        <v>219</v>
      </c>
      <c r="E224" s="26" t="s">
        <v>172</v>
      </c>
      <c r="F224" t="s">
        <v>166</v>
      </c>
      <c r="G224" s="60" t="s">
        <v>166</v>
      </c>
      <c r="H224" t="s">
        <v>219</v>
      </c>
      <c r="I224" s="26" t="s">
        <v>172</v>
      </c>
      <c r="J224" t="s">
        <v>166</v>
      </c>
      <c r="K224" s="60" t="s">
        <v>166</v>
      </c>
      <c r="L224" s="5" t="s">
        <v>219</v>
      </c>
      <c r="M224" s="25">
        <v>48938</v>
      </c>
      <c r="N224" t="s">
        <v>166</v>
      </c>
      <c r="O224" s="60" t="s">
        <v>166</v>
      </c>
      <c r="P224" s="5" t="s">
        <v>219</v>
      </c>
      <c r="Q224" s="25">
        <v>26621</v>
      </c>
      <c r="R224" t="s">
        <v>166</v>
      </c>
      <c r="S224" s="60" t="s">
        <v>166</v>
      </c>
      <c r="T224" t="s">
        <v>219</v>
      </c>
      <c r="U224" s="26" t="s">
        <v>172</v>
      </c>
      <c r="V224" t="s">
        <v>166</v>
      </c>
      <c r="W224" s="60" t="s">
        <v>166</v>
      </c>
      <c r="X224" s="5" t="s">
        <v>219</v>
      </c>
      <c r="Y224" s="37" t="s">
        <v>410</v>
      </c>
      <c r="Z224" t="s">
        <v>166</v>
      </c>
    </row>
    <row r="225" spans="1:30" x14ac:dyDescent="0.25">
      <c r="A225" s="15"/>
      <c r="B225" s="27"/>
      <c r="C225" s="27" t="s">
        <v>166</v>
      </c>
      <c r="D225" s="28"/>
      <c r="E225" s="28"/>
      <c r="F225" s="27"/>
      <c r="G225" s="27" t="s">
        <v>166</v>
      </c>
      <c r="H225" s="28"/>
      <c r="I225" s="28"/>
      <c r="J225" s="27"/>
      <c r="K225" s="27" t="s">
        <v>166</v>
      </c>
      <c r="L225" s="28"/>
      <c r="M225" s="28"/>
      <c r="N225" s="27"/>
      <c r="O225" s="27" t="s">
        <v>166</v>
      </c>
      <c r="P225" s="28"/>
      <c r="Q225" s="28"/>
      <c r="R225" s="27"/>
      <c r="S225" s="27" t="s">
        <v>166</v>
      </c>
      <c r="T225" s="28"/>
      <c r="U225" s="28"/>
      <c r="V225" s="27"/>
      <c r="W225" s="27" t="s">
        <v>166</v>
      </c>
      <c r="X225" s="28"/>
      <c r="Y225" s="28"/>
      <c r="Z225" s="27"/>
    </row>
    <row r="226" spans="1:30" x14ac:dyDescent="0.25">
      <c r="A226" s="15"/>
      <c r="B226" s="14"/>
      <c r="C226" s="14"/>
      <c r="D226" s="14"/>
      <c r="E226" s="14"/>
      <c r="F226" s="14"/>
      <c r="G226" s="14"/>
      <c r="H226" s="14"/>
      <c r="I226" s="14"/>
      <c r="J226" s="14"/>
      <c r="K226" s="14"/>
      <c r="L226" s="14"/>
      <c r="M226" s="14"/>
      <c r="N226" s="14"/>
      <c r="O226" s="14"/>
      <c r="P226" s="14"/>
      <c r="Q226" s="14"/>
      <c r="R226" s="14"/>
      <c r="S226" s="14"/>
      <c r="T226" s="14"/>
      <c r="U226" s="14"/>
      <c r="V226" s="14"/>
      <c r="W226" s="14"/>
      <c r="X226" s="14"/>
      <c r="Y226" s="14"/>
      <c r="Z226" s="14"/>
      <c r="AA226" s="14"/>
      <c r="AB226" s="14"/>
      <c r="AC226" s="14"/>
      <c r="AD226" s="14"/>
    </row>
    <row r="227" spans="1:30" x14ac:dyDescent="0.25">
      <c r="A227" s="15"/>
      <c r="B227" s="18"/>
      <c r="C227" s="18"/>
      <c r="D227" s="18"/>
      <c r="E227" s="18"/>
      <c r="F227" s="18"/>
      <c r="G227" s="18"/>
      <c r="H227" s="18"/>
      <c r="I227" s="18"/>
      <c r="J227" s="18"/>
      <c r="K227" s="18"/>
      <c r="L227" s="18"/>
      <c r="M227" s="18"/>
      <c r="N227" s="18"/>
      <c r="O227" s="18"/>
      <c r="P227" s="18"/>
      <c r="Q227" s="18"/>
      <c r="R227" s="18"/>
      <c r="S227" s="18"/>
      <c r="T227" s="18"/>
      <c r="U227" s="18"/>
      <c r="V227" s="18"/>
      <c r="W227" s="18"/>
      <c r="X227" s="18"/>
      <c r="Y227" s="18"/>
      <c r="Z227" s="18"/>
      <c r="AA227" s="18"/>
      <c r="AB227" s="18"/>
      <c r="AC227" s="18"/>
      <c r="AD227" s="18"/>
    </row>
    <row r="228" spans="1:30" x14ac:dyDescent="0.25">
      <c r="A228" s="15"/>
      <c r="B228" s="5"/>
      <c r="C228" s="5"/>
      <c r="D228" s="5"/>
      <c r="E228" s="5"/>
      <c r="F228" s="5"/>
      <c r="G228" s="5"/>
      <c r="H228" s="5"/>
      <c r="I228" s="5"/>
      <c r="J228" s="5"/>
      <c r="K228" s="5"/>
      <c r="L228" s="5"/>
      <c r="M228" s="5"/>
      <c r="N228" s="5"/>
      <c r="O228" s="5"/>
      <c r="P228" s="5"/>
      <c r="Q228" s="5"/>
      <c r="R228" s="5"/>
      <c r="S228" s="5"/>
      <c r="T228" s="5"/>
      <c r="U228" s="5"/>
      <c r="V228" s="5"/>
      <c r="W228" s="5"/>
      <c r="X228" s="5"/>
      <c r="Y228" s="5"/>
      <c r="Z228" s="5"/>
    </row>
    <row r="229" spans="1:30" ht="15.75" thickBot="1" x14ac:dyDescent="0.3">
      <c r="A229" s="15"/>
      <c r="B229" s="5"/>
      <c r="C229" s="5" t="s">
        <v>166</v>
      </c>
      <c r="D229" s="32" t="s">
        <v>403</v>
      </c>
      <c r="E229" s="32"/>
      <c r="F229" s="32"/>
      <c r="G229" s="32"/>
      <c r="H229" s="32"/>
      <c r="I229" s="32"/>
      <c r="J229" s="32"/>
      <c r="K229" s="32"/>
      <c r="L229" s="32"/>
      <c r="M229" s="32"/>
      <c r="N229" s="32"/>
      <c r="O229" s="32"/>
      <c r="P229" s="32"/>
      <c r="Q229" s="32"/>
      <c r="R229" s="32"/>
      <c r="S229" s="32"/>
      <c r="T229" s="32"/>
      <c r="U229" s="32"/>
      <c r="V229" s="32"/>
      <c r="W229" s="32"/>
      <c r="X229" s="32"/>
      <c r="Y229" s="32"/>
      <c r="Z229" s="5"/>
    </row>
    <row r="230" spans="1:30" ht="15.75" thickBot="1" x14ac:dyDescent="0.3">
      <c r="A230" s="15"/>
      <c r="B230" s="5"/>
      <c r="C230" s="5" t="s">
        <v>166</v>
      </c>
      <c r="D230" s="33" t="s">
        <v>286</v>
      </c>
      <c r="E230" s="33"/>
      <c r="F230" s="33"/>
      <c r="G230" s="33"/>
      <c r="H230" s="33"/>
      <c r="I230" s="33"/>
      <c r="J230" s="33"/>
      <c r="K230" s="33"/>
      <c r="L230" s="33"/>
      <c r="M230" s="33"/>
      <c r="N230" s="33"/>
      <c r="O230" s="33"/>
      <c r="P230" s="33"/>
      <c r="Q230" s="33"/>
      <c r="R230" s="33"/>
      <c r="S230" s="33"/>
      <c r="T230" s="33"/>
      <c r="U230" s="33"/>
      <c r="V230" s="33"/>
      <c r="W230" s="33"/>
      <c r="X230" s="33"/>
      <c r="Y230" s="33"/>
      <c r="Z230" s="5"/>
    </row>
    <row r="231" spans="1:30" ht="15" customHeight="1" x14ac:dyDescent="0.25">
      <c r="A231" s="15"/>
      <c r="B231" s="14"/>
      <c r="C231" s="14" t="s">
        <v>166</v>
      </c>
      <c r="D231" s="38" t="s">
        <v>220</v>
      </c>
      <c r="E231" s="38"/>
      <c r="F231" s="39"/>
      <c r="G231" s="39" t="s">
        <v>166</v>
      </c>
      <c r="H231" s="38" t="s">
        <v>220</v>
      </c>
      <c r="I231" s="38"/>
      <c r="J231" s="39"/>
      <c r="K231" s="39"/>
      <c r="L231" s="38" t="s">
        <v>384</v>
      </c>
      <c r="M231" s="38"/>
      <c r="N231" s="39"/>
      <c r="O231" s="39" t="s">
        <v>166</v>
      </c>
      <c r="P231" s="38" t="s">
        <v>218</v>
      </c>
      <c r="Q231" s="38"/>
      <c r="R231" s="39"/>
      <c r="S231" s="39" t="s">
        <v>166</v>
      </c>
      <c r="T231" s="38" t="s">
        <v>209</v>
      </c>
      <c r="U231" s="38"/>
      <c r="V231" s="39"/>
      <c r="W231" s="39"/>
      <c r="X231" s="38" t="s">
        <v>304</v>
      </c>
      <c r="Y231" s="38"/>
      <c r="Z231" s="14"/>
    </row>
    <row r="232" spans="1:30" ht="15.75" thickBot="1" x14ac:dyDescent="0.3">
      <c r="A232" s="15"/>
      <c r="B232" s="14"/>
      <c r="C232" s="14"/>
      <c r="D232" s="32"/>
      <c r="E232" s="32"/>
      <c r="F232" s="14"/>
      <c r="G232" s="14"/>
      <c r="H232" s="32" t="s">
        <v>383</v>
      </c>
      <c r="I232" s="32"/>
      <c r="J232" s="14"/>
      <c r="K232" s="14"/>
      <c r="L232" s="32"/>
      <c r="M232" s="32"/>
      <c r="N232" s="14"/>
      <c r="O232" s="14"/>
      <c r="P232" s="32" t="s">
        <v>383</v>
      </c>
      <c r="Q232" s="32"/>
      <c r="R232" s="14"/>
      <c r="S232" s="14"/>
      <c r="T232" s="32"/>
      <c r="U232" s="32"/>
      <c r="V232" s="14"/>
      <c r="W232" s="14"/>
      <c r="X232" s="32"/>
      <c r="Y232" s="32"/>
      <c r="Z232" s="14"/>
    </row>
    <row r="233" spans="1:30" ht="15" customHeight="1" x14ac:dyDescent="0.25">
      <c r="A233" s="15"/>
      <c r="B233" s="5"/>
      <c r="C233" s="5" t="s">
        <v>166</v>
      </c>
      <c r="D233" s="31" t="s">
        <v>215</v>
      </c>
      <c r="E233" s="31"/>
      <c r="F233" s="31"/>
      <c r="G233" s="31"/>
      <c r="H233" s="31"/>
      <c r="I233" s="31"/>
      <c r="J233" s="31"/>
      <c r="K233" s="31"/>
      <c r="L233" s="31"/>
      <c r="M233" s="31"/>
      <c r="N233" s="31"/>
      <c r="O233" s="31"/>
      <c r="P233" s="31"/>
      <c r="Q233" s="31"/>
      <c r="R233" s="31"/>
      <c r="S233" s="31"/>
      <c r="T233" s="31"/>
      <c r="U233" s="31"/>
      <c r="V233" s="31"/>
      <c r="W233" s="31"/>
      <c r="X233" s="31"/>
      <c r="Y233" s="31"/>
      <c r="Z233" s="5"/>
    </row>
    <row r="234" spans="1:30" x14ac:dyDescent="0.25">
      <c r="A234" s="15"/>
      <c r="B234" s="40" t="s">
        <v>385</v>
      </c>
      <c r="C234" s="22" t="s">
        <v>166</v>
      </c>
      <c r="D234" s="22"/>
      <c r="E234" s="22"/>
      <c r="F234" s="22"/>
      <c r="G234" s="22" t="s">
        <v>166</v>
      </c>
      <c r="H234" s="22"/>
      <c r="I234" s="22"/>
      <c r="J234" s="22"/>
      <c r="K234" s="22"/>
      <c r="L234" s="22"/>
      <c r="M234" s="22"/>
      <c r="N234" s="22"/>
      <c r="O234" s="22" t="s">
        <v>166</v>
      </c>
      <c r="P234" s="22"/>
      <c r="Q234" s="22"/>
      <c r="R234" s="22"/>
      <c r="S234" s="22" t="s">
        <v>166</v>
      </c>
      <c r="T234" s="22"/>
      <c r="U234" s="22"/>
      <c r="V234" s="22"/>
      <c r="W234" s="22"/>
      <c r="X234" s="22"/>
      <c r="Y234" s="22"/>
      <c r="Z234" s="22"/>
    </row>
    <row r="235" spans="1:30" x14ac:dyDescent="0.25">
      <c r="A235" s="15"/>
      <c r="B235" s="3" t="s">
        <v>386</v>
      </c>
      <c r="C235" s="5" t="s">
        <v>166</v>
      </c>
      <c r="D235" s="5" t="s">
        <v>219</v>
      </c>
      <c r="E235" s="37">
        <v>977</v>
      </c>
      <c r="F235" t="s">
        <v>166</v>
      </c>
      <c r="G235" s="5" t="s">
        <v>166</v>
      </c>
      <c r="H235" s="5" t="s">
        <v>219</v>
      </c>
      <c r="I235" s="25">
        <v>14216</v>
      </c>
      <c r="J235" t="s">
        <v>166</v>
      </c>
      <c r="K235" s="5"/>
      <c r="L235" s="5" t="s">
        <v>219</v>
      </c>
      <c r="M235" s="25">
        <v>2901</v>
      </c>
      <c r="N235" t="s">
        <v>166</v>
      </c>
      <c r="O235" s="5" t="s">
        <v>166</v>
      </c>
      <c r="P235" s="5" t="s">
        <v>219</v>
      </c>
      <c r="Q235" s="25">
        <v>1118</v>
      </c>
      <c r="R235" t="s">
        <v>166</v>
      </c>
      <c r="S235" s="5" t="s">
        <v>166</v>
      </c>
      <c r="T235" s="5" t="s">
        <v>219</v>
      </c>
      <c r="U235" s="37">
        <v>66</v>
      </c>
      <c r="V235" t="s">
        <v>166</v>
      </c>
      <c r="W235" s="5"/>
      <c r="X235" s="5" t="s">
        <v>219</v>
      </c>
      <c r="Y235" s="25">
        <v>19278</v>
      </c>
      <c r="Z235" t="s">
        <v>166</v>
      </c>
    </row>
    <row r="236" spans="1:30" x14ac:dyDescent="0.25">
      <c r="A236" s="15"/>
      <c r="B236" s="21" t="s">
        <v>387</v>
      </c>
      <c r="C236" s="22" t="s">
        <v>166</v>
      </c>
      <c r="D236" s="22"/>
      <c r="E236" s="36">
        <v>537</v>
      </c>
      <c r="F236" s="24" t="s">
        <v>166</v>
      </c>
      <c r="G236" s="22" t="s">
        <v>166</v>
      </c>
      <c r="H236" s="22"/>
      <c r="I236" s="23">
        <v>8055</v>
      </c>
      <c r="J236" s="24" t="s">
        <v>166</v>
      </c>
      <c r="K236" s="22"/>
      <c r="L236" s="22"/>
      <c r="M236" s="23">
        <v>3329</v>
      </c>
      <c r="N236" s="24" t="s">
        <v>166</v>
      </c>
      <c r="O236" s="22" t="s">
        <v>166</v>
      </c>
      <c r="P236" s="22"/>
      <c r="Q236" s="23">
        <v>1210</v>
      </c>
      <c r="R236" s="24" t="s">
        <v>166</v>
      </c>
      <c r="S236" s="22" t="s">
        <v>166</v>
      </c>
      <c r="T236" s="24"/>
      <c r="U236" s="35" t="s">
        <v>172</v>
      </c>
      <c r="V236" s="24" t="s">
        <v>166</v>
      </c>
      <c r="W236" s="22"/>
      <c r="X236" s="22"/>
      <c r="Y236" s="23">
        <v>13131</v>
      </c>
      <c r="Z236" s="24" t="s">
        <v>166</v>
      </c>
    </row>
    <row r="237" spans="1:30" x14ac:dyDescent="0.25">
      <c r="A237" s="15"/>
      <c r="B237" s="3" t="s">
        <v>388</v>
      </c>
      <c r="C237" s="5" t="s">
        <v>166</v>
      </c>
      <c r="D237" s="5"/>
      <c r="E237" s="37">
        <v>141</v>
      </c>
      <c r="F237" t="s">
        <v>166</v>
      </c>
      <c r="G237" s="5" t="s">
        <v>166</v>
      </c>
      <c r="H237" s="5"/>
      <c r="I237" s="25">
        <v>2747</v>
      </c>
      <c r="J237" t="s">
        <v>166</v>
      </c>
      <c r="K237" s="5"/>
      <c r="L237" s="5"/>
      <c r="M237" s="37">
        <v>970</v>
      </c>
      <c r="N237" t="s">
        <v>166</v>
      </c>
      <c r="O237" s="5" t="s">
        <v>166</v>
      </c>
      <c r="P237" s="5"/>
      <c r="Q237" s="37">
        <v>29</v>
      </c>
      <c r="R237" t="s">
        <v>166</v>
      </c>
      <c r="S237" s="5" t="s">
        <v>166</v>
      </c>
      <c r="T237" s="5"/>
      <c r="U237" s="37">
        <v>4</v>
      </c>
      <c r="V237" t="s">
        <v>166</v>
      </c>
      <c r="W237" s="5"/>
      <c r="X237" s="5"/>
      <c r="Y237" s="25">
        <v>3891</v>
      </c>
      <c r="Z237" t="s">
        <v>166</v>
      </c>
    </row>
    <row r="238" spans="1:30" ht="15.75" thickBot="1" x14ac:dyDescent="0.3">
      <c r="A238" s="15"/>
      <c r="B238" s="21" t="s">
        <v>389</v>
      </c>
      <c r="C238" s="22" t="s">
        <v>166</v>
      </c>
      <c r="D238" s="22"/>
      <c r="E238" s="36">
        <v>11</v>
      </c>
      <c r="F238" s="24" t="s">
        <v>166</v>
      </c>
      <c r="G238" s="22" t="s">
        <v>166</v>
      </c>
      <c r="H238" s="22"/>
      <c r="I238" s="36" t="s">
        <v>405</v>
      </c>
      <c r="J238" s="24" t="s">
        <v>300</v>
      </c>
      <c r="K238" s="22"/>
      <c r="L238" s="22"/>
      <c r="M238" s="23">
        <v>2305</v>
      </c>
      <c r="N238" s="24" t="s">
        <v>166</v>
      </c>
      <c r="O238" s="22" t="s">
        <v>166</v>
      </c>
      <c r="P238" s="22"/>
      <c r="Q238" s="23">
        <v>1155</v>
      </c>
      <c r="R238" s="24" t="s">
        <v>166</v>
      </c>
      <c r="S238" s="22" t="s">
        <v>166</v>
      </c>
      <c r="T238" s="22"/>
      <c r="U238" s="36" t="s">
        <v>406</v>
      </c>
      <c r="V238" s="24" t="s">
        <v>300</v>
      </c>
      <c r="W238" s="22"/>
      <c r="X238" s="22"/>
      <c r="Y238" s="36" t="s">
        <v>411</v>
      </c>
      <c r="Z238" s="24" t="s">
        <v>300</v>
      </c>
    </row>
    <row r="239" spans="1:30" x14ac:dyDescent="0.25">
      <c r="A239" s="15"/>
      <c r="B239" s="27"/>
      <c r="C239" s="27" t="s">
        <v>166</v>
      </c>
      <c r="D239" s="28"/>
      <c r="E239" s="28"/>
      <c r="F239" s="27"/>
      <c r="G239" s="27" t="s">
        <v>166</v>
      </c>
      <c r="H239" s="28"/>
      <c r="I239" s="28"/>
      <c r="J239" s="27"/>
      <c r="K239" s="27"/>
      <c r="L239" s="28"/>
      <c r="M239" s="28"/>
      <c r="N239" s="27"/>
      <c r="O239" s="27" t="s">
        <v>166</v>
      </c>
      <c r="P239" s="28"/>
      <c r="Q239" s="28"/>
      <c r="R239" s="27"/>
      <c r="S239" s="27" t="s">
        <v>166</v>
      </c>
      <c r="T239" s="28"/>
      <c r="U239" s="28"/>
      <c r="V239" s="27"/>
      <c r="W239" s="27"/>
      <c r="X239" s="28"/>
      <c r="Y239" s="28"/>
      <c r="Z239" s="27"/>
    </row>
    <row r="240" spans="1:30" ht="15.75" thickBot="1" x14ac:dyDescent="0.3">
      <c r="A240" s="15"/>
      <c r="B240" s="3" t="s">
        <v>395</v>
      </c>
      <c r="C240" s="60" t="s">
        <v>166</v>
      </c>
      <c r="D240" s="5"/>
      <c r="E240" s="37">
        <v>592</v>
      </c>
      <c r="F240" t="s">
        <v>166</v>
      </c>
      <c r="G240" s="60" t="s">
        <v>166</v>
      </c>
      <c r="H240" s="5"/>
      <c r="I240" s="25">
        <v>4852</v>
      </c>
      <c r="J240" t="s">
        <v>166</v>
      </c>
      <c r="K240" s="60"/>
      <c r="L240" s="5"/>
      <c r="M240" s="25">
        <v>2847</v>
      </c>
      <c r="N240" t="s">
        <v>166</v>
      </c>
      <c r="O240" s="60" t="s">
        <v>166</v>
      </c>
      <c r="P240" s="5"/>
      <c r="Q240" s="25">
        <v>1092</v>
      </c>
      <c r="R240" t="s">
        <v>166</v>
      </c>
      <c r="S240" s="60" t="s">
        <v>166</v>
      </c>
      <c r="T240" s="5"/>
      <c r="U240" s="37">
        <v>13</v>
      </c>
      <c r="V240" t="s">
        <v>166</v>
      </c>
      <c r="W240" s="60"/>
      <c r="X240" s="5"/>
      <c r="Y240" s="25">
        <v>9396</v>
      </c>
      <c r="Z240" t="s">
        <v>166</v>
      </c>
    </row>
    <row r="241" spans="1:30" x14ac:dyDescent="0.25">
      <c r="A241" s="15"/>
      <c r="B241" s="27"/>
      <c r="C241" s="27" t="s">
        <v>166</v>
      </c>
      <c r="D241" s="28"/>
      <c r="E241" s="28"/>
      <c r="F241" s="27"/>
      <c r="G241" s="27" t="s">
        <v>166</v>
      </c>
      <c r="H241" s="28"/>
      <c r="I241" s="28"/>
      <c r="J241" s="27"/>
      <c r="K241" s="27"/>
      <c r="L241" s="28"/>
      <c r="M241" s="28"/>
      <c r="N241" s="27"/>
      <c r="O241" s="27" t="s">
        <v>166</v>
      </c>
      <c r="P241" s="28"/>
      <c r="Q241" s="28"/>
      <c r="R241" s="27"/>
      <c r="S241" s="27" t="s">
        <v>166</v>
      </c>
      <c r="T241" s="28"/>
      <c r="U241" s="28"/>
      <c r="V241" s="27"/>
      <c r="W241" s="27"/>
      <c r="X241" s="28"/>
      <c r="Y241" s="28"/>
      <c r="Z241" s="27"/>
    </row>
    <row r="242" spans="1:30" ht="30.75" thickBot="1" x14ac:dyDescent="0.3">
      <c r="A242" s="15"/>
      <c r="B242" s="21" t="s">
        <v>396</v>
      </c>
      <c r="C242" s="29" t="s">
        <v>166</v>
      </c>
      <c r="D242" s="22"/>
      <c r="E242" s="36">
        <v>219</v>
      </c>
      <c r="F242" s="24" t="s">
        <v>166</v>
      </c>
      <c r="G242" s="29" t="s">
        <v>166</v>
      </c>
      <c r="H242" s="22"/>
      <c r="I242" s="23">
        <v>2839</v>
      </c>
      <c r="J242" s="24" t="s">
        <v>166</v>
      </c>
      <c r="K242" s="29"/>
      <c r="L242" s="24"/>
      <c r="M242" s="35" t="s">
        <v>172</v>
      </c>
      <c r="N242" s="24" t="s">
        <v>166</v>
      </c>
      <c r="O242" s="29" t="s">
        <v>166</v>
      </c>
      <c r="P242" s="22"/>
      <c r="Q242" s="36">
        <v>11</v>
      </c>
      <c r="R242" s="24" t="s">
        <v>166</v>
      </c>
      <c r="S242" s="29" t="s">
        <v>166</v>
      </c>
      <c r="T242" s="24"/>
      <c r="U242" s="35" t="s">
        <v>172</v>
      </c>
      <c r="V242" s="24" t="s">
        <v>166</v>
      </c>
      <c r="W242" s="29"/>
      <c r="X242" s="22"/>
      <c r="Y242" s="23">
        <v>3069</v>
      </c>
      <c r="Z242" s="24" t="s">
        <v>166</v>
      </c>
    </row>
    <row r="243" spans="1:30" x14ac:dyDescent="0.25">
      <c r="A243" s="15"/>
      <c r="B243" s="27"/>
      <c r="C243" s="27" t="s">
        <v>166</v>
      </c>
      <c r="D243" s="28"/>
      <c r="E243" s="28"/>
      <c r="F243" s="27"/>
      <c r="G243" s="27" t="s">
        <v>166</v>
      </c>
      <c r="H243" s="28"/>
      <c r="I243" s="28"/>
      <c r="J243" s="27"/>
      <c r="K243" s="27"/>
      <c r="L243" s="28"/>
      <c r="M243" s="28"/>
      <c r="N243" s="27"/>
      <c r="O243" s="27" t="s">
        <v>166</v>
      </c>
      <c r="P243" s="28"/>
      <c r="Q243" s="28"/>
      <c r="R243" s="27"/>
      <c r="S243" s="27" t="s">
        <v>166</v>
      </c>
      <c r="T243" s="28"/>
      <c r="U243" s="28"/>
      <c r="V243" s="27"/>
      <c r="W243" s="27"/>
      <c r="X243" s="28"/>
      <c r="Y243" s="28"/>
      <c r="Z243" s="27"/>
    </row>
    <row r="244" spans="1:30" ht="30.75" thickBot="1" x14ac:dyDescent="0.3">
      <c r="A244" s="15"/>
      <c r="B244" s="3" t="s">
        <v>397</v>
      </c>
      <c r="C244" s="60" t="s">
        <v>166</v>
      </c>
      <c r="D244" s="5" t="s">
        <v>219</v>
      </c>
      <c r="E244" s="37">
        <v>373</v>
      </c>
      <c r="F244" t="s">
        <v>166</v>
      </c>
      <c r="G244" s="60" t="s">
        <v>166</v>
      </c>
      <c r="H244" s="5" t="s">
        <v>219</v>
      </c>
      <c r="I244" s="25">
        <v>2013</v>
      </c>
      <c r="J244" t="s">
        <v>166</v>
      </c>
      <c r="K244" s="60"/>
      <c r="L244" s="5" t="s">
        <v>219</v>
      </c>
      <c r="M244" s="25">
        <v>2847</v>
      </c>
      <c r="N244" t="s">
        <v>166</v>
      </c>
      <c r="O244" s="60" t="s">
        <v>166</v>
      </c>
      <c r="P244" s="5" t="s">
        <v>219</v>
      </c>
      <c r="Q244" s="25">
        <v>1081</v>
      </c>
      <c r="R244" t="s">
        <v>166</v>
      </c>
      <c r="S244" s="60" t="s">
        <v>166</v>
      </c>
      <c r="T244" s="5" t="s">
        <v>219</v>
      </c>
      <c r="U244" s="37">
        <v>13</v>
      </c>
      <c r="V244" t="s">
        <v>166</v>
      </c>
      <c r="W244" s="60"/>
      <c r="X244" s="5" t="s">
        <v>219</v>
      </c>
      <c r="Y244" s="25">
        <v>6327</v>
      </c>
      <c r="Z244" t="s">
        <v>166</v>
      </c>
    </row>
    <row r="245" spans="1:30" x14ac:dyDescent="0.25">
      <c r="A245" s="15"/>
      <c r="B245" s="27"/>
      <c r="C245" s="27" t="s">
        <v>166</v>
      </c>
      <c r="D245" s="28"/>
      <c r="E245" s="28"/>
      <c r="F245" s="27"/>
      <c r="G245" s="27" t="s">
        <v>166</v>
      </c>
      <c r="H245" s="28"/>
      <c r="I245" s="28"/>
      <c r="J245" s="27"/>
      <c r="K245" s="27"/>
      <c r="L245" s="28"/>
      <c r="M245" s="28"/>
      <c r="N245" s="27"/>
      <c r="O245" s="27" t="s">
        <v>166</v>
      </c>
      <c r="P245" s="28"/>
      <c r="Q245" s="28"/>
      <c r="R245" s="27"/>
      <c r="S245" s="27" t="s">
        <v>166</v>
      </c>
      <c r="T245" s="28"/>
      <c r="U245" s="28"/>
      <c r="V245" s="27"/>
      <c r="W245" s="27"/>
      <c r="X245" s="28"/>
      <c r="Y245" s="28"/>
      <c r="Z245" s="27"/>
    </row>
    <row r="246" spans="1:30" x14ac:dyDescent="0.25">
      <c r="A246" s="15"/>
      <c r="B246" s="27"/>
      <c r="C246" s="58"/>
      <c r="D246" s="58"/>
      <c r="E246" s="58"/>
      <c r="F246" s="58"/>
      <c r="G246" s="58"/>
      <c r="H246" s="58"/>
      <c r="I246" s="58"/>
      <c r="J246" s="58"/>
      <c r="K246" s="58"/>
      <c r="L246" s="58"/>
      <c r="M246" s="58"/>
      <c r="N246" s="58"/>
      <c r="O246" s="58"/>
      <c r="P246" s="58"/>
      <c r="Q246" s="58"/>
      <c r="R246" s="58"/>
      <c r="S246" s="58"/>
      <c r="T246" s="58"/>
      <c r="U246" s="58"/>
      <c r="V246" s="58"/>
      <c r="W246" s="58"/>
      <c r="X246" s="58"/>
      <c r="Y246" s="58"/>
      <c r="Z246" s="58"/>
    </row>
    <row r="247" spans="1:30" x14ac:dyDescent="0.25">
      <c r="A247" s="15"/>
      <c r="B247" s="40" t="s">
        <v>398</v>
      </c>
      <c r="C247" s="29" t="s">
        <v>166</v>
      </c>
      <c r="D247" s="22"/>
      <c r="E247" s="22"/>
      <c r="F247" s="22"/>
      <c r="G247" s="29" t="s">
        <v>166</v>
      </c>
      <c r="H247" s="22"/>
      <c r="I247" s="22"/>
      <c r="J247" s="22"/>
      <c r="K247" s="29"/>
      <c r="L247" s="22"/>
      <c r="M247" s="22"/>
      <c r="N247" s="22"/>
      <c r="O247" s="29" t="s">
        <v>166</v>
      </c>
      <c r="P247" s="22"/>
      <c r="Q247" s="22"/>
      <c r="R247" s="22"/>
      <c r="S247" s="29" t="s">
        <v>166</v>
      </c>
      <c r="T247" s="22"/>
      <c r="U247" s="22"/>
      <c r="V247" s="22"/>
      <c r="W247" s="29"/>
      <c r="X247" s="22"/>
      <c r="Y247" s="22"/>
      <c r="Z247" s="22"/>
    </row>
    <row r="248" spans="1:30" ht="15.75" thickBot="1" x14ac:dyDescent="0.3">
      <c r="A248" s="15"/>
      <c r="B248" s="3" t="s">
        <v>395</v>
      </c>
      <c r="C248" s="60" t="s">
        <v>166</v>
      </c>
      <c r="D248" s="5"/>
      <c r="E248" s="25">
        <v>37772</v>
      </c>
      <c r="F248" t="s">
        <v>166</v>
      </c>
      <c r="G248" s="60" t="s">
        <v>166</v>
      </c>
      <c r="H248" s="5"/>
      <c r="I248" s="25">
        <v>156634</v>
      </c>
      <c r="J248" t="s">
        <v>166</v>
      </c>
      <c r="K248" s="60"/>
      <c r="L248" s="5"/>
      <c r="M248" s="25">
        <v>58824</v>
      </c>
      <c r="N248" t="s">
        <v>166</v>
      </c>
      <c r="O248" s="60" t="s">
        <v>166</v>
      </c>
      <c r="P248" s="5"/>
      <c r="Q248" s="25">
        <v>61599</v>
      </c>
      <c r="R248" t="s">
        <v>166</v>
      </c>
      <c r="S248" s="60" t="s">
        <v>166</v>
      </c>
      <c r="T248" s="5"/>
      <c r="U248" s="37">
        <v>604</v>
      </c>
      <c r="V248" t="s">
        <v>166</v>
      </c>
      <c r="W248" s="60"/>
      <c r="X248" s="5"/>
      <c r="Y248" s="25">
        <v>315433</v>
      </c>
      <c r="Z248" t="s">
        <v>166</v>
      </c>
    </row>
    <row r="249" spans="1:30" x14ac:dyDescent="0.25">
      <c r="A249" s="15"/>
      <c r="B249" s="27"/>
      <c r="C249" s="27" t="s">
        <v>166</v>
      </c>
      <c r="D249" s="28"/>
      <c r="E249" s="28"/>
      <c r="F249" s="27"/>
      <c r="G249" s="27" t="s">
        <v>166</v>
      </c>
      <c r="H249" s="28"/>
      <c r="I249" s="28"/>
      <c r="J249" s="27"/>
      <c r="K249" s="27"/>
      <c r="L249" s="28"/>
      <c r="M249" s="28"/>
      <c r="N249" s="27"/>
      <c r="O249" s="27" t="s">
        <v>166</v>
      </c>
      <c r="P249" s="28"/>
      <c r="Q249" s="28"/>
      <c r="R249" s="27"/>
      <c r="S249" s="27" t="s">
        <v>166</v>
      </c>
      <c r="T249" s="28"/>
      <c r="U249" s="28"/>
      <c r="V249" s="27"/>
      <c r="W249" s="27"/>
      <c r="X249" s="28"/>
      <c r="Y249" s="28"/>
      <c r="Z249" s="27"/>
    </row>
    <row r="250" spans="1:30" ht="30.75" thickBot="1" x14ac:dyDescent="0.3">
      <c r="A250" s="15"/>
      <c r="B250" s="21" t="s">
        <v>396</v>
      </c>
      <c r="C250" s="29" t="s">
        <v>166</v>
      </c>
      <c r="D250" s="22"/>
      <c r="E250" s="36">
        <v>753</v>
      </c>
      <c r="F250" s="24" t="s">
        <v>166</v>
      </c>
      <c r="G250" s="29" t="s">
        <v>166</v>
      </c>
      <c r="H250" s="22"/>
      <c r="I250" s="23">
        <v>28813</v>
      </c>
      <c r="J250" s="24" t="s">
        <v>166</v>
      </c>
      <c r="K250" s="29"/>
      <c r="L250" s="24"/>
      <c r="M250" s="35" t="s">
        <v>172</v>
      </c>
      <c r="N250" s="24" t="s">
        <v>166</v>
      </c>
      <c r="O250" s="29" t="s">
        <v>166</v>
      </c>
      <c r="P250" s="22"/>
      <c r="Q250" s="23">
        <v>2985</v>
      </c>
      <c r="R250" s="24" t="s">
        <v>166</v>
      </c>
      <c r="S250" s="29" t="s">
        <v>166</v>
      </c>
      <c r="T250" s="24"/>
      <c r="U250" s="35" t="s">
        <v>172</v>
      </c>
      <c r="V250" s="24" t="s">
        <v>166</v>
      </c>
      <c r="W250" s="29"/>
      <c r="X250" s="22"/>
      <c r="Y250" s="23">
        <v>32551</v>
      </c>
      <c r="Z250" s="24" t="s">
        <v>166</v>
      </c>
    </row>
    <row r="251" spans="1:30" x14ac:dyDescent="0.25">
      <c r="A251" s="15"/>
      <c r="B251" s="27"/>
      <c r="C251" s="27" t="s">
        <v>166</v>
      </c>
      <c r="D251" s="28"/>
      <c r="E251" s="28"/>
      <c r="F251" s="27"/>
      <c r="G251" s="27" t="s">
        <v>166</v>
      </c>
      <c r="H251" s="28"/>
      <c r="I251" s="28"/>
      <c r="J251" s="27"/>
      <c r="K251" s="27"/>
      <c r="L251" s="28"/>
      <c r="M251" s="28"/>
      <c r="N251" s="27"/>
      <c r="O251" s="27" t="s">
        <v>166</v>
      </c>
      <c r="P251" s="28"/>
      <c r="Q251" s="28"/>
      <c r="R251" s="27"/>
      <c r="S251" s="27" t="s">
        <v>166</v>
      </c>
      <c r="T251" s="28"/>
      <c r="U251" s="28"/>
      <c r="V251" s="27"/>
      <c r="W251" s="27"/>
      <c r="X251" s="28"/>
      <c r="Y251" s="28"/>
      <c r="Z251" s="27"/>
    </row>
    <row r="252" spans="1:30" ht="30.75" thickBot="1" x14ac:dyDescent="0.3">
      <c r="A252" s="15"/>
      <c r="B252" s="3" t="s">
        <v>397</v>
      </c>
      <c r="C252" s="60" t="s">
        <v>166</v>
      </c>
      <c r="D252" s="5" t="s">
        <v>219</v>
      </c>
      <c r="E252" s="25">
        <v>37019</v>
      </c>
      <c r="F252" t="s">
        <v>166</v>
      </c>
      <c r="G252" s="60" t="s">
        <v>166</v>
      </c>
      <c r="H252" s="5" t="s">
        <v>219</v>
      </c>
      <c r="I252" s="25">
        <v>127821</v>
      </c>
      <c r="J252" t="s">
        <v>166</v>
      </c>
      <c r="K252" s="60"/>
      <c r="L252" s="5" t="s">
        <v>219</v>
      </c>
      <c r="M252" s="25">
        <v>58824</v>
      </c>
      <c r="N252" t="s">
        <v>166</v>
      </c>
      <c r="O252" s="60" t="s">
        <v>166</v>
      </c>
      <c r="P252" s="5" t="s">
        <v>219</v>
      </c>
      <c r="Q252" s="25">
        <v>58614</v>
      </c>
      <c r="R252" t="s">
        <v>166</v>
      </c>
      <c r="S252" s="60" t="s">
        <v>166</v>
      </c>
      <c r="T252" s="5" t="s">
        <v>219</v>
      </c>
      <c r="U252" s="37">
        <v>604</v>
      </c>
      <c r="V252" t="s">
        <v>166</v>
      </c>
      <c r="W252" s="60"/>
      <c r="X252" s="5" t="s">
        <v>219</v>
      </c>
      <c r="Y252" s="25">
        <v>282882</v>
      </c>
      <c r="Z252" t="s">
        <v>166</v>
      </c>
    </row>
    <row r="253" spans="1:30" x14ac:dyDescent="0.25">
      <c r="A253" s="15"/>
      <c r="B253" s="27"/>
      <c r="C253" s="27" t="s">
        <v>166</v>
      </c>
      <c r="D253" s="28"/>
      <c r="E253" s="28"/>
      <c r="F253" s="27"/>
      <c r="G253" s="27" t="s">
        <v>166</v>
      </c>
      <c r="H253" s="28"/>
      <c r="I253" s="28"/>
      <c r="J253" s="27"/>
      <c r="K253" s="27"/>
      <c r="L253" s="28"/>
      <c r="M253" s="28"/>
      <c r="N253" s="27"/>
      <c r="O253" s="27" t="s">
        <v>166</v>
      </c>
      <c r="P253" s="28"/>
      <c r="Q253" s="28"/>
      <c r="R253" s="27"/>
      <c r="S253" s="27" t="s">
        <v>166</v>
      </c>
      <c r="T253" s="28"/>
      <c r="U253" s="28"/>
      <c r="V253" s="27"/>
      <c r="W253" s="27"/>
      <c r="X253" s="28"/>
      <c r="Y253" s="28"/>
      <c r="Z253" s="27"/>
    </row>
    <row r="254" spans="1:30" x14ac:dyDescent="0.25">
      <c r="A254" s="15"/>
      <c r="B254" s="14"/>
      <c r="C254" s="14"/>
      <c r="D254" s="14"/>
      <c r="E254" s="14"/>
      <c r="F254" s="14"/>
      <c r="G254" s="14"/>
      <c r="H254" s="14"/>
      <c r="I254" s="14"/>
      <c r="J254" s="14"/>
      <c r="K254" s="14"/>
      <c r="L254" s="14"/>
      <c r="M254" s="14"/>
      <c r="N254" s="14"/>
      <c r="O254" s="14"/>
      <c r="P254" s="14"/>
      <c r="Q254" s="14"/>
      <c r="R254" s="14"/>
      <c r="S254" s="14"/>
      <c r="T254" s="14"/>
      <c r="U254" s="14"/>
      <c r="V254" s="14"/>
      <c r="W254" s="14"/>
      <c r="X254" s="14"/>
      <c r="Y254" s="14"/>
      <c r="Z254" s="14"/>
      <c r="AA254" s="14"/>
      <c r="AB254" s="14"/>
      <c r="AC254" s="14"/>
      <c r="AD254" s="14"/>
    </row>
    <row r="255" spans="1:30" x14ac:dyDescent="0.25">
      <c r="A255" s="15"/>
      <c r="B255" s="56" t="s">
        <v>412</v>
      </c>
      <c r="C255" s="56"/>
      <c r="D255" s="56"/>
      <c r="E255" s="56"/>
      <c r="F255" s="56"/>
      <c r="G255" s="56"/>
      <c r="H255" s="56"/>
      <c r="I255" s="56"/>
      <c r="J255" s="56"/>
      <c r="K255" s="56"/>
      <c r="L255" s="56"/>
      <c r="M255" s="56"/>
      <c r="N255" s="56"/>
      <c r="O255" s="56"/>
      <c r="P255" s="56"/>
      <c r="Q255" s="56"/>
      <c r="R255" s="56"/>
      <c r="S255" s="56"/>
      <c r="T255" s="56"/>
      <c r="U255" s="56"/>
      <c r="V255" s="56"/>
      <c r="W255" s="56"/>
      <c r="X255" s="56"/>
      <c r="Y255" s="56"/>
      <c r="Z255" s="56"/>
      <c r="AA255" s="56"/>
      <c r="AB255" s="56"/>
      <c r="AC255" s="56"/>
      <c r="AD255" s="56"/>
    </row>
    <row r="256" spans="1:30" x14ac:dyDescent="0.25">
      <c r="A256" s="15"/>
      <c r="B256" s="14"/>
      <c r="C256" s="14"/>
      <c r="D256" s="14"/>
      <c r="E256" s="14"/>
      <c r="F256" s="14"/>
      <c r="G256" s="14"/>
      <c r="H256" s="14"/>
      <c r="I256" s="14"/>
      <c r="J256" s="14"/>
      <c r="K256" s="14"/>
      <c r="L256" s="14"/>
      <c r="M256" s="14"/>
      <c r="N256" s="14"/>
      <c r="O256" s="14"/>
      <c r="P256" s="14"/>
      <c r="Q256" s="14"/>
      <c r="R256" s="14"/>
      <c r="S256" s="14"/>
      <c r="T256" s="14"/>
      <c r="U256" s="14"/>
      <c r="V256" s="14"/>
      <c r="W256" s="14"/>
      <c r="X256" s="14"/>
      <c r="Y256" s="14"/>
      <c r="Z256" s="14"/>
      <c r="AA256" s="14"/>
      <c r="AB256" s="14"/>
      <c r="AC256" s="14"/>
      <c r="AD256" s="14"/>
    </row>
    <row r="257" spans="1:30" ht="25.5" customHeight="1" x14ac:dyDescent="0.25">
      <c r="A257" s="15"/>
      <c r="B257" s="17" t="s">
        <v>413</v>
      </c>
      <c r="C257" s="17"/>
      <c r="D257" s="17"/>
      <c r="E257" s="17"/>
      <c r="F257" s="17"/>
      <c r="G257" s="17"/>
      <c r="H257" s="17"/>
      <c r="I257" s="17"/>
      <c r="J257" s="17"/>
      <c r="K257" s="17"/>
      <c r="L257" s="17"/>
      <c r="M257" s="17"/>
      <c r="N257" s="17"/>
      <c r="O257" s="17"/>
      <c r="P257" s="17"/>
      <c r="Q257" s="17"/>
      <c r="R257" s="17"/>
      <c r="S257" s="17"/>
      <c r="T257" s="17"/>
      <c r="U257" s="17"/>
      <c r="V257" s="17"/>
      <c r="W257" s="17"/>
      <c r="X257" s="17"/>
      <c r="Y257" s="17"/>
      <c r="Z257" s="17"/>
      <c r="AA257" s="17"/>
      <c r="AB257" s="17"/>
      <c r="AC257" s="17"/>
      <c r="AD257" s="17"/>
    </row>
    <row r="258" spans="1:30" x14ac:dyDescent="0.25">
      <c r="A258" s="15"/>
      <c r="B258" s="14"/>
      <c r="C258" s="14"/>
      <c r="D258" s="14"/>
      <c r="E258" s="14"/>
      <c r="F258" s="14"/>
      <c r="G258" s="14"/>
      <c r="H258" s="14"/>
      <c r="I258" s="14"/>
      <c r="J258" s="14"/>
      <c r="K258" s="14"/>
      <c r="L258" s="14"/>
      <c r="M258" s="14"/>
      <c r="N258" s="14"/>
      <c r="O258" s="14"/>
      <c r="P258" s="14"/>
      <c r="Q258" s="14"/>
      <c r="R258" s="14"/>
      <c r="S258" s="14"/>
      <c r="T258" s="14"/>
      <c r="U258" s="14"/>
      <c r="V258" s="14"/>
      <c r="W258" s="14"/>
      <c r="X258" s="14"/>
      <c r="Y258" s="14"/>
      <c r="Z258" s="14"/>
      <c r="AA258" s="14"/>
      <c r="AB258" s="14"/>
      <c r="AC258" s="14"/>
      <c r="AD258" s="14"/>
    </row>
    <row r="259" spans="1:30" x14ac:dyDescent="0.25">
      <c r="A259" s="15"/>
      <c r="B259" s="17" t="s">
        <v>414</v>
      </c>
      <c r="C259" s="17"/>
      <c r="D259" s="17"/>
      <c r="E259" s="17"/>
      <c r="F259" s="17"/>
      <c r="G259" s="17"/>
      <c r="H259" s="17"/>
      <c r="I259" s="17"/>
      <c r="J259" s="17"/>
      <c r="K259" s="17"/>
      <c r="L259" s="17"/>
      <c r="M259" s="17"/>
      <c r="N259" s="17"/>
      <c r="O259" s="17"/>
      <c r="P259" s="17"/>
      <c r="Q259" s="17"/>
      <c r="R259" s="17"/>
      <c r="S259" s="17"/>
      <c r="T259" s="17"/>
      <c r="U259" s="17"/>
      <c r="V259" s="17"/>
      <c r="W259" s="17"/>
      <c r="X259" s="17"/>
      <c r="Y259" s="17"/>
      <c r="Z259" s="17"/>
      <c r="AA259" s="17"/>
      <c r="AB259" s="17"/>
      <c r="AC259" s="17"/>
      <c r="AD259" s="17"/>
    </row>
    <row r="260" spans="1:30" x14ac:dyDescent="0.25">
      <c r="A260" s="15"/>
      <c r="B260" s="14"/>
      <c r="C260" s="14"/>
      <c r="D260" s="14"/>
      <c r="E260" s="14"/>
      <c r="F260" s="14"/>
      <c r="G260" s="14"/>
      <c r="H260" s="14"/>
      <c r="I260" s="14"/>
      <c r="J260" s="14"/>
      <c r="K260" s="14"/>
      <c r="L260" s="14"/>
      <c r="M260" s="14"/>
      <c r="N260" s="14"/>
      <c r="O260" s="14"/>
      <c r="P260" s="14"/>
      <c r="Q260" s="14"/>
      <c r="R260" s="14"/>
      <c r="S260" s="14"/>
      <c r="T260" s="14"/>
      <c r="U260" s="14"/>
      <c r="V260" s="14"/>
      <c r="W260" s="14"/>
      <c r="X260" s="14"/>
      <c r="Y260" s="14"/>
      <c r="Z260" s="14"/>
      <c r="AA260" s="14"/>
      <c r="AB260" s="14"/>
      <c r="AC260" s="14"/>
      <c r="AD260" s="14"/>
    </row>
    <row r="261" spans="1:30" x14ac:dyDescent="0.25">
      <c r="A261" s="15"/>
      <c r="B261" s="54"/>
      <c r="C261" s="54"/>
      <c r="D261" s="54"/>
      <c r="E261" s="54"/>
      <c r="F261" s="54"/>
      <c r="G261" s="54"/>
      <c r="H261" s="54"/>
      <c r="I261" s="54"/>
      <c r="J261" s="54"/>
      <c r="K261" s="54"/>
      <c r="L261" s="54"/>
      <c r="M261" s="54"/>
      <c r="N261" s="54"/>
      <c r="O261" s="54"/>
      <c r="P261" s="54"/>
      <c r="Q261" s="54"/>
      <c r="R261" s="54"/>
      <c r="S261" s="54"/>
      <c r="T261" s="54"/>
      <c r="U261" s="54"/>
      <c r="V261" s="54"/>
      <c r="W261" s="54"/>
      <c r="X261" s="54"/>
      <c r="Y261" s="54"/>
      <c r="Z261" s="54"/>
      <c r="AA261" s="54"/>
      <c r="AB261" s="54"/>
      <c r="AC261" s="54"/>
      <c r="AD261" s="54"/>
    </row>
    <row r="262" spans="1:30" ht="60" x14ac:dyDescent="0.25">
      <c r="A262" s="15"/>
      <c r="B262" s="5"/>
      <c r="C262" s="11" t="s">
        <v>186</v>
      </c>
      <c r="D262" s="3"/>
      <c r="E262" s="11" t="s">
        <v>415</v>
      </c>
    </row>
    <row r="263" spans="1:30" x14ac:dyDescent="0.25">
      <c r="A263" s="15"/>
      <c r="B263" s="14"/>
      <c r="C263" s="14"/>
      <c r="D263" s="14"/>
      <c r="E263" s="14"/>
      <c r="F263" s="14"/>
      <c r="G263" s="14"/>
      <c r="H263" s="14"/>
      <c r="I263" s="14"/>
      <c r="J263" s="14"/>
      <c r="K263" s="14"/>
      <c r="L263" s="14"/>
      <c r="M263" s="14"/>
      <c r="N263" s="14"/>
      <c r="O263" s="14"/>
      <c r="P263" s="14"/>
      <c r="Q263" s="14"/>
      <c r="R263" s="14"/>
      <c r="S263" s="14"/>
      <c r="T263" s="14"/>
      <c r="U263" s="14"/>
      <c r="V263" s="14"/>
      <c r="W263" s="14"/>
      <c r="X263" s="14"/>
      <c r="Y263" s="14"/>
      <c r="Z263" s="14"/>
      <c r="AA263" s="14"/>
      <c r="AB263" s="14"/>
      <c r="AC263" s="14"/>
      <c r="AD263" s="14"/>
    </row>
    <row r="264" spans="1:30" x14ac:dyDescent="0.25">
      <c r="A264" s="15"/>
      <c r="B264" s="54"/>
      <c r="C264" s="54"/>
      <c r="D264" s="54"/>
      <c r="E264" s="54"/>
      <c r="F264" s="54"/>
      <c r="G264" s="54"/>
      <c r="H264" s="54"/>
      <c r="I264" s="54"/>
      <c r="J264" s="54"/>
      <c r="K264" s="54"/>
      <c r="L264" s="54"/>
      <c r="M264" s="54"/>
      <c r="N264" s="54"/>
      <c r="O264" s="54"/>
      <c r="P264" s="54"/>
      <c r="Q264" s="54"/>
      <c r="R264" s="54"/>
      <c r="S264" s="54"/>
      <c r="T264" s="54"/>
      <c r="U264" s="54"/>
      <c r="V264" s="54"/>
      <c r="W264" s="54"/>
      <c r="X264" s="54"/>
      <c r="Y264" s="54"/>
      <c r="Z264" s="54"/>
      <c r="AA264" s="54"/>
      <c r="AB264" s="54"/>
      <c r="AC264" s="54"/>
      <c r="AD264" s="54"/>
    </row>
    <row r="265" spans="1:30" ht="270" x14ac:dyDescent="0.25">
      <c r="A265" s="15"/>
      <c r="B265" s="5"/>
      <c r="C265" s="11" t="s">
        <v>186</v>
      </c>
      <c r="D265" s="3"/>
      <c r="E265" s="11" t="s">
        <v>416</v>
      </c>
    </row>
    <row r="266" spans="1:30" x14ac:dyDescent="0.25">
      <c r="A266" s="15"/>
      <c r="B266" s="14"/>
      <c r="C266" s="14"/>
      <c r="D266" s="14"/>
      <c r="E266" s="14"/>
      <c r="F266" s="14"/>
      <c r="G266" s="14"/>
      <c r="H266" s="14"/>
      <c r="I266" s="14"/>
      <c r="J266" s="14"/>
      <c r="K266" s="14"/>
      <c r="L266" s="14"/>
      <c r="M266" s="14"/>
      <c r="N266" s="14"/>
      <c r="O266" s="14"/>
      <c r="P266" s="14"/>
      <c r="Q266" s="14"/>
      <c r="R266" s="14"/>
      <c r="S266" s="14"/>
      <c r="T266" s="14"/>
      <c r="U266" s="14"/>
      <c r="V266" s="14"/>
      <c r="W266" s="14"/>
      <c r="X266" s="14"/>
      <c r="Y266" s="14"/>
      <c r="Z266" s="14"/>
      <c r="AA266" s="14"/>
      <c r="AB266" s="14"/>
      <c r="AC266" s="14"/>
      <c r="AD266" s="14"/>
    </row>
    <row r="267" spans="1:30" x14ac:dyDescent="0.25">
      <c r="A267" s="15"/>
      <c r="B267" s="54"/>
      <c r="C267" s="54"/>
      <c r="D267" s="54"/>
      <c r="E267" s="54"/>
      <c r="F267" s="54"/>
      <c r="G267" s="54"/>
      <c r="H267" s="54"/>
      <c r="I267" s="54"/>
      <c r="J267" s="54"/>
      <c r="K267" s="54"/>
      <c r="L267" s="54"/>
      <c r="M267" s="54"/>
      <c r="N267" s="54"/>
      <c r="O267" s="54"/>
      <c r="P267" s="54"/>
      <c r="Q267" s="54"/>
      <c r="R267" s="54"/>
      <c r="S267" s="54"/>
      <c r="T267" s="54"/>
      <c r="U267" s="54"/>
      <c r="V267" s="54"/>
      <c r="W267" s="54"/>
      <c r="X267" s="54"/>
      <c r="Y267" s="54"/>
      <c r="Z267" s="54"/>
      <c r="AA267" s="54"/>
      <c r="AB267" s="54"/>
      <c r="AC267" s="54"/>
      <c r="AD267" s="54"/>
    </row>
    <row r="268" spans="1:30" ht="270" x14ac:dyDescent="0.25">
      <c r="A268" s="15"/>
      <c r="B268" s="5"/>
      <c r="C268" s="11" t="s">
        <v>186</v>
      </c>
      <c r="D268" s="3"/>
      <c r="E268" s="11" t="s">
        <v>417</v>
      </c>
    </row>
    <row r="269" spans="1:30" x14ac:dyDescent="0.25">
      <c r="A269" s="15"/>
      <c r="B269" s="14"/>
      <c r="C269" s="14"/>
      <c r="D269" s="14"/>
      <c r="E269" s="14"/>
      <c r="F269" s="14"/>
      <c r="G269" s="14"/>
      <c r="H269" s="14"/>
      <c r="I269" s="14"/>
      <c r="J269" s="14"/>
      <c r="K269" s="14"/>
      <c r="L269" s="14"/>
      <c r="M269" s="14"/>
      <c r="N269" s="14"/>
      <c r="O269" s="14"/>
      <c r="P269" s="14"/>
      <c r="Q269" s="14"/>
      <c r="R269" s="14"/>
      <c r="S269" s="14"/>
      <c r="T269" s="14"/>
      <c r="U269" s="14"/>
      <c r="V269" s="14"/>
      <c r="W269" s="14"/>
      <c r="X269" s="14"/>
      <c r="Y269" s="14"/>
      <c r="Z269" s="14"/>
      <c r="AA269" s="14"/>
      <c r="AB269" s="14"/>
      <c r="AC269" s="14"/>
      <c r="AD269" s="14"/>
    </row>
    <row r="270" spans="1:30" x14ac:dyDescent="0.25">
      <c r="A270" s="15"/>
      <c r="B270" s="54"/>
      <c r="C270" s="54"/>
      <c r="D270" s="54"/>
      <c r="E270" s="54"/>
      <c r="F270" s="54"/>
      <c r="G270" s="54"/>
      <c r="H270" s="54"/>
      <c r="I270" s="54"/>
      <c r="J270" s="54"/>
      <c r="K270" s="54"/>
      <c r="L270" s="54"/>
      <c r="M270" s="54"/>
      <c r="N270" s="54"/>
      <c r="O270" s="54"/>
      <c r="P270" s="54"/>
      <c r="Q270" s="54"/>
      <c r="R270" s="54"/>
      <c r="S270" s="54"/>
      <c r="T270" s="54"/>
      <c r="U270" s="54"/>
      <c r="V270" s="54"/>
      <c r="W270" s="54"/>
      <c r="X270" s="54"/>
      <c r="Y270" s="54"/>
      <c r="Z270" s="54"/>
      <c r="AA270" s="54"/>
      <c r="AB270" s="54"/>
      <c r="AC270" s="54"/>
      <c r="AD270" s="54"/>
    </row>
    <row r="271" spans="1:30" ht="390" x14ac:dyDescent="0.25">
      <c r="A271" s="15"/>
      <c r="B271" s="5"/>
      <c r="C271" s="11" t="s">
        <v>186</v>
      </c>
      <c r="D271" s="3"/>
      <c r="E271" s="11" t="s">
        <v>418</v>
      </c>
    </row>
    <row r="272" spans="1:30" x14ac:dyDescent="0.25">
      <c r="A272" s="15"/>
      <c r="B272" s="14"/>
      <c r="C272" s="14"/>
      <c r="D272" s="14"/>
      <c r="E272" s="14"/>
      <c r="F272" s="14"/>
      <c r="G272" s="14"/>
      <c r="H272" s="14"/>
      <c r="I272" s="14"/>
      <c r="J272" s="14"/>
      <c r="K272" s="14"/>
      <c r="L272" s="14"/>
      <c r="M272" s="14"/>
      <c r="N272" s="14"/>
      <c r="O272" s="14"/>
      <c r="P272" s="14"/>
      <c r="Q272" s="14"/>
      <c r="R272" s="14"/>
      <c r="S272" s="14"/>
      <c r="T272" s="14"/>
      <c r="U272" s="14"/>
      <c r="V272" s="14"/>
      <c r="W272" s="14"/>
      <c r="X272" s="14"/>
      <c r="Y272" s="14"/>
      <c r="Z272" s="14"/>
      <c r="AA272" s="14"/>
      <c r="AB272" s="14"/>
      <c r="AC272" s="14"/>
      <c r="AD272" s="14"/>
    </row>
    <row r="273" spans="1:30" x14ac:dyDescent="0.25">
      <c r="A273" s="15"/>
      <c r="B273" s="54"/>
      <c r="C273" s="54"/>
      <c r="D273" s="54"/>
      <c r="E273" s="54"/>
      <c r="F273" s="54"/>
      <c r="G273" s="54"/>
      <c r="H273" s="54"/>
      <c r="I273" s="54"/>
      <c r="J273" s="54"/>
      <c r="K273" s="54"/>
      <c r="L273" s="54"/>
      <c r="M273" s="54"/>
      <c r="N273" s="54"/>
      <c r="O273" s="54"/>
      <c r="P273" s="54"/>
      <c r="Q273" s="54"/>
      <c r="R273" s="54"/>
      <c r="S273" s="54"/>
      <c r="T273" s="54"/>
      <c r="U273" s="54"/>
      <c r="V273" s="54"/>
      <c r="W273" s="54"/>
      <c r="X273" s="54"/>
      <c r="Y273" s="54"/>
      <c r="Z273" s="54"/>
      <c r="AA273" s="54"/>
      <c r="AB273" s="54"/>
      <c r="AC273" s="54"/>
      <c r="AD273" s="54"/>
    </row>
    <row r="274" spans="1:30" ht="180" x14ac:dyDescent="0.25">
      <c r="A274" s="15"/>
      <c r="B274" s="5"/>
      <c r="C274" s="11" t="s">
        <v>186</v>
      </c>
      <c r="D274" s="3"/>
      <c r="E274" s="11" t="s">
        <v>419</v>
      </c>
    </row>
    <row r="275" spans="1:30" x14ac:dyDescent="0.25">
      <c r="A275" s="15"/>
      <c r="B275" s="14"/>
      <c r="C275" s="14"/>
      <c r="D275" s="14"/>
      <c r="E275" s="14"/>
      <c r="F275" s="14"/>
      <c r="G275" s="14"/>
      <c r="H275" s="14"/>
      <c r="I275" s="14"/>
      <c r="J275" s="14"/>
      <c r="K275" s="14"/>
      <c r="L275" s="14"/>
      <c r="M275" s="14"/>
      <c r="N275" s="14"/>
      <c r="O275" s="14"/>
      <c r="P275" s="14"/>
      <c r="Q275" s="14"/>
      <c r="R275" s="14"/>
      <c r="S275" s="14"/>
      <c r="T275" s="14"/>
      <c r="U275" s="14"/>
      <c r="V275" s="14"/>
      <c r="W275" s="14"/>
      <c r="X275" s="14"/>
      <c r="Y275" s="14"/>
      <c r="Z275" s="14"/>
      <c r="AA275" s="14"/>
      <c r="AB275" s="14"/>
      <c r="AC275" s="14"/>
      <c r="AD275" s="14"/>
    </row>
    <row r="276" spans="1:30" x14ac:dyDescent="0.25">
      <c r="A276" s="15"/>
      <c r="B276" s="18"/>
      <c r="C276" s="18"/>
      <c r="D276" s="18"/>
      <c r="E276" s="18"/>
      <c r="F276" s="18"/>
      <c r="G276" s="18"/>
      <c r="H276" s="18"/>
      <c r="I276" s="18"/>
      <c r="J276" s="18"/>
      <c r="K276" s="18"/>
      <c r="L276" s="18"/>
      <c r="M276" s="18"/>
      <c r="N276" s="18"/>
      <c r="O276" s="18"/>
      <c r="P276" s="18"/>
      <c r="Q276" s="18"/>
      <c r="R276" s="18"/>
      <c r="S276" s="18"/>
      <c r="T276" s="18"/>
      <c r="U276" s="18"/>
      <c r="V276" s="18"/>
      <c r="W276" s="18"/>
      <c r="X276" s="18"/>
      <c r="Y276" s="18"/>
      <c r="Z276" s="18"/>
      <c r="AA276" s="18"/>
      <c r="AB276" s="18"/>
      <c r="AC276" s="18"/>
      <c r="AD276" s="18"/>
    </row>
    <row r="277" spans="1:30" x14ac:dyDescent="0.25">
      <c r="A277" s="15"/>
      <c r="B277" s="14"/>
      <c r="C277" s="14"/>
      <c r="D277" s="14"/>
      <c r="E277" s="14"/>
      <c r="F277" s="14"/>
      <c r="G277" s="14"/>
      <c r="H277" s="14"/>
      <c r="I277" s="14"/>
      <c r="J277" s="14"/>
      <c r="K277" s="14"/>
      <c r="L277" s="14"/>
      <c r="M277" s="14"/>
      <c r="N277" s="14"/>
      <c r="O277" s="14"/>
      <c r="P277" s="14"/>
      <c r="Q277" s="14"/>
      <c r="R277" s="14"/>
      <c r="S277" s="14"/>
      <c r="T277" s="14"/>
      <c r="U277" s="14"/>
      <c r="V277" s="14"/>
      <c r="W277" s="14"/>
      <c r="X277" s="14"/>
      <c r="Y277" s="14"/>
      <c r="Z277" s="14"/>
      <c r="AA277" s="14"/>
      <c r="AB277" s="14"/>
      <c r="AC277" s="14"/>
      <c r="AD277" s="14"/>
    </row>
    <row r="278" spans="1:30" x14ac:dyDescent="0.25">
      <c r="A278" s="15"/>
      <c r="B278" s="17" t="s">
        <v>420</v>
      </c>
      <c r="C278" s="17"/>
      <c r="D278" s="17"/>
      <c r="E278" s="17"/>
      <c r="F278" s="17"/>
      <c r="G278" s="17"/>
      <c r="H278" s="17"/>
      <c r="I278" s="17"/>
      <c r="J278" s="17"/>
      <c r="K278" s="17"/>
      <c r="L278" s="17"/>
      <c r="M278" s="17"/>
      <c r="N278" s="17"/>
      <c r="O278" s="17"/>
      <c r="P278" s="17"/>
      <c r="Q278" s="17"/>
      <c r="R278" s="17"/>
      <c r="S278" s="17"/>
      <c r="T278" s="17"/>
      <c r="U278" s="17"/>
      <c r="V278" s="17"/>
      <c r="W278" s="17"/>
      <c r="X278" s="17"/>
      <c r="Y278" s="17"/>
      <c r="Z278" s="17"/>
      <c r="AA278" s="17"/>
      <c r="AB278" s="17"/>
      <c r="AC278" s="17"/>
      <c r="AD278" s="17"/>
    </row>
    <row r="279" spans="1:30" x14ac:dyDescent="0.25">
      <c r="A279" s="15"/>
      <c r="B279" s="14"/>
      <c r="C279" s="14"/>
      <c r="D279" s="14"/>
      <c r="E279" s="14"/>
      <c r="F279" s="14"/>
      <c r="G279" s="14"/>
      <c r="H279" s="14"/>
      <c r="I279" s="14"/>
      <c r="J279" s="14"/>
      <c r="K279" s="14"/>
      <c r="L279" s="14"/>
      <c r="M279" s="14"/>
      <c r="N279" s="14"/>
      <c r="O279" s="14"/>
      <c r="P279" s="14"/>
      <c r="Q279" s="14"/>
      <c r="R279" s="14"/>
      <c r="S279" s="14"/>
      <c r="T279" s="14"/>
      <c r="U279" s="14"/>
      <c r="V279" s="14"/>
      <c r="W279" s="14"/>
      <c r="X279" s="14"/>
      <c r="Y279" s="14"/>
      <c r="Z279" s="14"/>
      <c r="AA279" s="14"/>
      <c r="AB279" s="14"/>
      <c r="AC279" s="14"/>
      <c r="AD279" s="14"/>
    </row>
    <row r="280" spans="1:30" ht="15.75" x14ac:dyDescent="0.25">
      <c r="A280" s="15"/>
      <c r="B280" s="34"/>
      <c r="C280" s="34"/>
      <c r="D280" s="34"/>
      <c r="E280" s="34"/>
      <c r="F280" s="34"/>
      <c r="G280" s="34"/>
      <c r="H280" s="34"/>
      <c r="I280" s="34"/>
      <c r="J280" s="34"/>
      <c r="K280" s="34"/>
      <c r="L280" s="34"/>
      <c r="M280" s="34"/>
      <c r="N280" s="34"/>
      <c r="O280" s="34"/>
      <c r="P280" s="34"/>
      <c r="Q280" s="34"/>
      <c r="R280" s="34"/>
      <c r="S280" s="34"/>
      <c r="T280" s="34"/>
      <c r="U280" s="34"/>
      <c r="V280" s="34"/>
      <c r="W280" s="34"/>
      <c r="X280" s="34"/>
      <c r="Y280" s="34"/>
      <c r="Z280" s="34"/>
      <c r="AA280" s="34"/>
      <c r="AB280" s="34"/>
      <c r="AC280" s="34"/>
      <c r="AD280" s="34"/>
    </row>
    <row r="281" spans="1:30" x14ac:dyDescent="0.25">
      <c r="A281" s="15"/>
      <c r="B281" s="5"/>
      <c r="C281" s="5"/>
      <c r="D281" s="5"/>
      <c r="E281" s="5"/>
      <c r="F281" s="5"/>
      <c r="G281" s="5"/>
      <c r="H281" s="5"/>
      <c r="I281" s="5"/>
      <c r="J281" s="5"/>
      <c r="K281" s="5"/>
      <c r="L281" s="5"/>
      <c r="M281" s="5"/>
      <c r="N281" s="5"/>
      <c r="O281" s="5"/>
      <c r="P281" s="5"/>
      <c r="Q281" s="5"/>
      <c r="R281" s="5"/>
      <c r="S281" s="5"/>
      <c r="T281" s="5"/>
      <c r="U281" s="5"/>
      <c r="V281" s="5"/>
    </row>
    <row r="282" spans="1:30" ht="15.75" thickBot="1" x14ac:dyDescent="0.3">
      <c r="A282" s="15"/>
      <c r="B282" s="5"/>
      <c r="C282" s="5" t="s">
        <v>166</v>
      </c>
      <c r="D282" s="32" t="s">
        <v>364</v>
      </c>
      <c r="E282" s="32"/>
      <c r="F282" s="32"/>
      <c r="G282" s="32"/>
      <c r="H282" s="32"/>
      <c r="I282" s="32"/>
      <c r="J282" s="32"/>
      <c r="K282" s="32"/>
      <c r="L282" s="32"/>
      <c r="M282" s="32"/>
      <c r="N282" s="32"/>
      <c r="O282" s="32"/>
      <c r="P282" s="32"/>
      <c r="Q282" s="32"/>
      <c r="R282" s="32"/>
      <c r="S282" s="32"/>
      <c r="T282" s="32"/>
      <c r="U282" s="32"/>
      <c r="V282" s="5"/>
    </row>
    <row r="283" spans="1:30" ht="15" customHeight="1" x14ac:dyDescent="0.25">
      <c r="A283" s="15"/>
      <c r="B283" s="14"/>
      <c r="C283" s="14" t="s">
        <v>166</v>
      </c>
      <c r="D283" s="38" t="s">
        <v>421</v>
      </c>
      <c r="E283" s="38"/>
      <c r="F283" s="39"/>
      <c r="G283" s="39" t="s">
        <v>166</v>
      </c>
      <c r="H283" s="38" t="s">
        <v>422</v>
      </c>
      <c r="I283" s="38"/>
      <c r="J283" s="39"/>
      <c r="K283" s="39" t="s">
        <v>166</v>
      </c>
      <c r="L283" s="38" t="s">
        <v>424</v>
      </c>
      <c r="M283" s="38"/>
      <c r="N283" s="39"/>
      <c r="O283" s="39" t="s">
        <v>166</v>
      </c>
      <c r="P283" s="38" t="s">
        <v>425</v>
      </c>
      <c r="Q283" s="38"/>
      <c r="R283" s="39"/>
      <c r="S283" s="39" t="s">
        <v>166</v>
      </c>
      <c r="T283" s="38" t="s">
        <v>304</v>
      </c>
      <c r="U283" s="38"/>
      <c r="V283" s="14"/>
    </row>
    <row r="284" spans="1:30" ht="15" customHeight="1" x14ac:dyDescent="0.25">
      <c r="A284" s="15"/>
      <c r="B284" s="14"/>
      <c r="C284" s="14"/>
      <c r="D284" s="62">
        <v>41644</v>
      </c>
      <c r="E284" s="62"/>
      <c r="F284" s="14"/>
      <c r="G284" s="14"/>
      <c r="H284" s="31" t="s">
        <v>423</v>
      </c>
      <c r="I284" s="31"/>
      <c r="J284" s="14"/>
      <c r="K284" s="14"/>
      <c r="L284" s="31">
        <v>7</v>
      </c>
      <c r="M284" s="31"/>
      <c r="N284" s="14"/>
      <c r="O284" s="14"/>
      <c r="P284" s="31">
        <v>8</v>
      </c>
      <c r="Q284" s="31"/>
      <c r="R284" s="14"/>
      <c r="S284" s="14"/>
      <c r="T284" s="31"/>
      <c r="U284" s="31"/>
      <c r="V284" s="14"/>
    </row>
    <row r="285" spans="1:30" ht="15.75" thickBot="1" x14ac:dyDescent="0.3">
      <c r="A285" s="15"/>
      <c r="B285" s="14"/>
      <c r="C285" s="14"/>
      <c r="D285" s="32"/>
      <c r="E285" s="32"/>
      <c r="F285" s="14"/>
      <c r="G285" s="14"/>
      <c r="H285" s="32">
        <v>6</v>
      </c>
      <c r="I285" s="32"/>
      <c r="J285" s="14"/>
      <c r="K285" s="14"/>
      <c r="L285" s="32"/>
      <c r="M285" s="32"/>
      <c r="N285" s="14"/>
      <c r="O285" s="14"/>
      <c r="P285" s="32"/>
      <c r="Q285" s="32"/>
      <c r="R285" s="14"/>
      <c r="S285" s="14"/>
      <c r="T285" s="32"/>
      <c r="U285" s="32"/>
      <c r="V285" s="14"/>
    </row>
    <row r="286" spans="1:30" ht="15" customHeight="1" x14ac:dyDescent="0.25">
      <c r="A286" s="15"/>
      <c r="B286" s="5"/>
      <c r="C286" s="5" t="s">
        <v>166</v>
      </c>
      <c r="D286" s="31" t="s">
        <v>215</v>
      </c>
      <c r="E286" s="31"/>
      <c r="F286" s="31"/>
      <c r="G286" s="31"/>
      <c r="H286" s="31"/>
      <c r="I286" s="31"/>
      <c r="J286" s="31"/>
      <c r="K286" s="31"/>
      <c r="L286" s="31"/>
      <c r="M286" s="31"/>
      <c r="N286" s="31"/>
      <c r="O286" s="31"/>
      <c r="P286" s="31"/>
      <c r="Q286" s="31"/>
      <c r="R286" s="31"/>
      <c r="S286" s="31"/>
      <c r="T286" s="31"/>
      <c r="U286" s="31"/>
      <c r="V286" s="5"/>
    </row>
    <row r="287" spans="1:30" x14ac:dyDescent="0.25">
      <c r="A287" s="15"/>
      <c r="B287" s="21" t="s">
        <v>426</v>
      </c>
      <c r="C287" s="22" t="s">
        <v>166</v>
      </c>
      <c r="D287" s="22"/>
      <c r="E287" s="22"/>
      <c r="F287" s="22"/>
      <c r="G287" s="22" t="s">
        <v>166</v>
      </c>
      <c r="H287" s="22"/>
      <c r="I287" s="22"/>
      <c r="J287" s="22"/>
      <c r="K287" s="22" t="s">
        <v>166</v>
      </c>
      <c r="L287" s="22"/>
      <c r="M287" s="22"/>
      <c r="N287" s="22"/>
      <c r="O287" s="22" t="s">
        <v>166</v>
      </c>
      <c r="P287" s="22"/>
      <c r="Q287" s="22"/>
      <c r="R287" s="22"/>
      <c r="S287" s="22" t="s">
        <v>166</v>
      </c>
      <c r="T287" s="22"/>
      <c r="U287" s="22"/>
      <c r="V287" s="22"/>
    </row>
    <row r="288" spans="1:30" ht="30" x14ac:dyDescent="0.25">
      <c r="A288" s="15"/>
      <c r="B288" s="3" t="s">
        <v>367</v>
      </c>
      <c r="C288" s="5" t="s">
        <v>166</v>
      </c>
      <c r="D288" s="5" t="s">
        <v>219</v>
      </c>
      <c r="E288" s="25">
        <v>4685</v>
      </c>
      <c r="F288" t="s">
        <v>166</v>
      </c>
      <c r="G288" s="5" t="s">
        <v>166</v>
      </c>
      <c r="H288" s="5" t="s">
        <v>219</v>
      </c>
      <c r="I288" s="25">
        <v>2625</v>
      </c>
      <c r="J288" t="s">
        <v>166</v>
      </c>
      <c r="K288" s="5" t="s">
        <v>166</v>
      </c>
      <c r="L288" s="5" t="s">
        <v>219</v>
      </c>
      <c r="M288" s="25">
        <v>2913</v>
      </c>
      <c r="N288" t="s">
        <v>166</v>
      </c>
      <c r="O288" s="5" t="s">
        <v>166</v>
      </c>
      <c r="P288" t="s">
        <v>219</v>
      </c>
      <c r="Q288" s="26" t="s">
        <v>172</v>
      </c>
      <c r="R288" t="s">
        <v>166</v>
      </c>
      <c r="S288" s="5" t="s">
        <v>166</v>
      </c>
      <c r="T288" s="5" t="s">
        <v>219</v>
      </c>
      <c r="U288" s="25">
        <v>10223</v>
      </c>
      <c r="V288" t="s">
        <v>166</v>
      </c>
    </row>
    <row r="289" spans="1:30" ht="30" x14ac:dyDescent="0.25">
      <c r="A289" s="15"/>
      <c r="B289" s="21" t="s">
        <v>368</v>
      </c>
      <c r="C289" s="22" t="s">
        <v>166</v>
      </c>
      <c r="D289" s="22"/>
      <c r="E289" s="23">
        <v>28293</v>
      </c>
      <c r="F289" s="24" t="s">
        <v>166</v>
      </c>
      <c r="G289" s="22" t="s">
        <v>166</v>
      </c>
      <c r="H289" s="22"/>
      <c r="I289" s="36">
        <v>757</v>
      </c>
      <c r="J289" s="24" t="s">
        <v>166</v>
      </c>
      <c r="K289" s="22" t="s">
        <v>166</v>
      </c>
      <c r="L289" s="22"/>
      <c r="M289" s="23">
        <v>2546</v>
      </c>
      <c r="N289" s="24" t="s">
        <v>166</v>
      </c>
      <c r="O289" s="22" t="s">
        <v>166</v>
      </c>
      <c r="P289" s="24"/>
      <c r="Q289" s="35" t="s">
        <v>172</v>
      </c>
      <c r="R289" s="24" t="s">
        <v>166</v>
      </c>
      <c r="S289" s="22" t="s">
        <v>166</v>
      </c>
      <c r="T289" s="22"/>
      <c r="U289" s="23">
        <v>31596</v>
      </c>
      <c r="V289" s="24" t="s">
        <v>166</v>
      </c>
    </row>
    <row r="290" spans="1:30" ht="30" x14ac:dyDescent="0.25">
      <c r="A290" s="15"/>
      <c r="B290" s="3" t="s">
        <v>369</v>
      </c>
      <c r="C290" s="5" t="s">
        <v>166</v>
      </c>
      <c r="D290" s="5"/>
      <c r="E290" s="25">
        <v>14696</v>
      </c>
      <c r="F290" t="s">
        <v>166</v>
      </c>
      <c r="G290" s="5" t="s">
        <v>166</v>
      </c>
      <c r="H290" s="5"/>
      <c r="I290" s="25">
        <v>3451</v>
      </c>
      <c r="J290" t="s">
        <v>166</v>
      </c>
      <c r="K290" s="5" t="s">
        <v>166</v>
      </c>
      <c r="L290" s="5"/>
      <c r="M290" s="25">
        <v>2312</v>
      </c>
      <c r="N290" t="s">
        <v>166</v>
      </c>
      <c r="O290" s="5" t="s">
        <v>166</v>
      </c>
      <c r="Q290" s="26" t="s">
        <v>172</v>
      </c>
      <c r="R290" t="s">
        <v>166</v>
      </c>
      <c r="S290" s="5" t="s">
        <v>166</v>
      </c>
      <c r="T290" s="5"/>
      <c r="U290" s="25">
        <v>20459</v>
      </c>
      <c r="V290" t="s">
        <v>166</v>
      </c>
    </row>
    <row r="291" spans="1:30" ht="30" x14ac:dyDescent="0.25">
      <c r="A291" s="15"/>
      <c r="B291" s="21" t="s">
        <v>370</v>
      </c>
      <c r="C291" s="22" t="s">
        <v>166</v>
      </c>
      <c r="D291" s="22"/>
      <c r="E291" s="23">
        <v>100011</v>
      </c>
      <c r="F291" s="24" t="s">
        <v>166</v>
      </c>
      <c r="G291" s="22" t="s">
        <v>166</v>
      </c>
      <c r="H291" s="22"/>
      <c r="I291" s="23">
        <v>11406</v>
      </c>
      <c r="J291" s="24" t="s">
        <v>166</v>
      </c>
      <c r="K291" s="22" t="s">
        <v>166</v>
      </c>
      <c r="L291" s="22"/>
      <c r="M291" s="23">
        <v>8157</v>
      </c>
      <c r="N291" s="24" t="s">
        <v>166</v>
      </c>
      <c r="O291" s="22" t="s">
        <v>166</v>
      </c>
      <c r="P291" s="24"/>
      <c r="Q291" s="35" t="s">
        <v>172</v>
      </c>
      <c r="R291" s="24" t="s">
        <v>166</v>
      </c>
      <c r="S291" s="22" t="s">
        <v>166</v>
      </c>
      <c r="T291" s="22"/>
      <c r="U291" s="23">
        <v>119574</v>
      </c>
      <c r="V291" s="24" t="s">
        <v>166</v>
      </c>
    </row>
    <row r="292" spans="1:30" x14ac:dyDescent="0.25">
      <c r="A292" s="15"/>
      <c r="B292" s="3" t="s">
        <v>209</v>
      </c>
      <c r="C292" s="5" t="s">
        <v>166</v>
      </c>
      <c r="D292" s="5"/>
      <c r="E292" s="37">
        <v>72</v>
      </c>
      <c r="F292" t="s">
        <v>166</v>
      </c>
      <c r="G292" s="5" t="s">
        <v>166</v>
      </c>
      <c r="I292" s="26" t="s">
        <v>172</v>
      </c>
      <c r="J292" t="s">
        <v>166</v>
      </c>
      <c r="K292" s="5" t="s">
        <v>166</v>
      </c>
      <c r="M292" s="26" t="s">
        <v>172</v>
      </c>
      <c r="N292" t="s">
        <v>166</v>
      </c>
      <c r="O292" s="5" t="s">
        <v>166</v>
      </c>
      <c r="Q292" s="26" t="s">
        <v>172</v>
      </c>
      <c r="R292" t="s">
        <v>166</v>
      </c>
      <c r="S292" s="5" t="s">
        <v>166</v>
      </c>
      <c r="T292" s="5"/>
      <c r="U292" s="37">
        <v>72</v>
      </c>
      <c r="V292" t="s">
        <v>166</v>
      </c>
    </row>
    <row r="293" spans="1:30" x14ac:dyDescent="0.25">
      <c r="A293" s="15"/>
      <c r="B293" s="21" t="s">
        <v>371</v>
      </c>
      <c r="C293" s="22" t="s">
        <v>166</v>
      </c>
      <c r="D293" s="22"/>
      <c r="E293" s="23">
        <v>15423</v>
      </c>
      <c r="F293" s="24" t="s">
        <v>166</v>
      </c>
      <c r="G293" s="22" t="s">
        <v>166</v>
      </c>
      <c r="H293" s="22"/>
      <c r="I293" s="23">
        <v>1392</v>
      </c>
      <c r="J293" s="24" t="s">
        <v>166</v>
      </c>
      <c r="K293" s="22" t="s">
        <v>166</v>
      </c>
      <c r="L293" s="22"/>
      <c r="M293" s="36">
        <v>570</v>
      </c>
      <c r="N293" s="24" t="s">
        <v>166</v>
      </c>
      <c r="O293" s="22" t="s">
        <v>166</v>
      </c>
      <c r="P293" s="24"/>
      <c r="Q293" s="35" t="s">
        <v>172</v>
      </c>
      <c r="R293" s="24" t="s">
        <v>166</v>
      </c>
      <c r="S293" s="22" t="s">
        <v>166</v>
      </c>
      <c r="T293" s="22"/>
      <c r="U293" s="23">
        <v>17385</v>
      </c>
      <c r="V293" s="24" t="s">
        <v>166</v>
      </c>
    </row>
    <row r="294" spans="1:30" x14ac:dyDescent="0.25">
      <c r="A294" s="15"/>
      <c r="B294" s="3" t="s">
        <v>372</v>
      </c>
      <c r="C294" s="5" t="s">
        <v>166</v>
      </c>
      <c r="D294" s="5"/>
      <c r="E294" s="25">
        <v>7935</v>
      </c>
      <c r="F294" t="s">
        <v>166</v>
      </c>
      <c r="G294" s="5" t="s">
        <v>166</v>
      </c>
      <c r="H294" s="5"/>
      <c r="I294" s="37">
        <v>21</v>
      </c>
      <c r="J294" t="s">
        <v>166</v>
      </c>
      <c r="K294" s="5" t="s">
        <v>166</v>
      </c>
      <c r="L294" s="5"/>
      <c r="M294" s="37">
        <v>515</v>
      </c>
      <c r="N294" t="s">
        <v>166</v>
      </c>
      <c r="O294" s="5" t="s">
        <v>166</v>
      </c>
      <c r="Q294" s="26" t="s">
        <v>172</v>
      </c>
      <c r="R294" t="s">
        <v>166</v>
      </c>
      <c r="S294" s="5" t="s">
        <v>166</v>
      </c>
      <c r="T294" s="5"/>
      <c r="U294" s="25">
        <v>8471</v>
      </c>
      <c r="V294" t="s">
        <v>166</v>
      </c>
    </row>
    <row r="295" spans="1:30" ht="15.75" thickBot="1" x14ac:dyDescent="0.3">
      <c r="A295" s="15"/>
      <c r="B295" s="21" t="s">
        <v>373</v>
      </c>
      <c r="C295" s="22" t="s">
        <v>166</v>
      </c>
      <c r="D295" s="22"/>
      <c r="E295" s="36">
        <v>976</v>
      </c>
      <c r="F295" s="24" t="s">
        <v>166</v>
      </c>
      <c r="G295" s="22" t="s">
        <v>166</v>
      </c>
      <c r="H295" s="24"/>
      <c r="I295" s="35" t="s">
        <v>172</v>
      </c>
      <c r="J295" s="24" t="s">
        <v>166</v>
      </c>
      <c r="K295" s="22" t="s">
        <v>166</v>
      </c>
      <c r="L295" s="24"/>
      <c r="M295" s="35" t="s">
        <v>172</v>
      </c>
      <c r="N295" s="24" t="s">
        <v>166</v>
      </c>
      <c r="O295" s="22" t="s">
        <v>166</v>
      </c>
      <c r="P295" s="24"/>
      <c r="Q295" s="35" t="s">
        <v>172</v>
      </c>
      <c r="R295" s="24" t="s">
        <v>166</v>
      </c>
      <c r="S295" s="22" t="s">
        <v>166</v>
      </c>
      <c r="T295" s="22"/>
      <c r="U295" s="36">
        <v>976</v>
      </c>
      <c r="V295" s="24" t="s">
        <v>166</v>
      </c>
    </row>
    <row r="296" spans="1:30" x14ac:dyDescent="0.25">
      <c r="A296" s="15"/>
      <c r="B296" s="27"/>
      <c r="C296" s="27" t="s">
        <v>166</v>
      </c>
      <c r="D296" s="28"/>
      <c r="E296" s="28"/>
      <c r="F296" s="27"/>
      <c r="G296" s="27" t="s">
        <v>166</v>
      </c>
      <c r="H296" s="28"/>
      <c r="I296" s="28"/>
      <c r="J296" s="27"/>
      <c r="K296" s="27" t="s">
        <v>166</v>
      </c>
      <c r="L296" s="28"/>
      <c r="M296" s="28"/>
      <c r="N296" s="27"/>
      <c r="O296" s="27" t="s">
        <v>166</v>
      </c>
      <c r="P296" s="28"/>
      <c r="Q296" s="28"/>
      <c r="R296" s="27"/>
      <c r="S296" s="27" t="s">
        <v>166</v>
      </c>
      <c r="T296" s="28"/>
      <c r="U296" s="28"/>
      <c r="V296" s="27"/>
    </row>
    <row r="297" spans="1:30" ht="15.75" thickBot="1" x14ac:dyDescent="0.3">
      <c r="A297" s="15"/>
      <c r="B297" s="3" t="s">
        <v>304</v>
      </c>
      <c r="C297" s="60" t="s">
        <v>166</v>
      </c>
      <c r="D297" s="5" t="s">
        <v>219</v>
      </c>
      <c r="E297" s="25">
        <v>172091</v>
      </c>
      <c r="F297" t="s">
        <v>166</v>
      </c>
      <c r="G297" s="60" t="s">
        <v>166</v>
      </c>
      <c r="H297" s="5" t="s">
        <v>219</v>
      </c>
      <c r="I297" s="25">
        <v>19652</v>
      </c>
      <c r="J297" t="s">
        <v>166</v>
      </c>
      <c r="K297" s="60" t="s">
        <v>166</v>
      </c>
      <c r="L297" s="5" t="s">
        <v>219</v>
      </c>
      <c r="M297" s="25">
        <v>17013</v>
      </c>
      <c r="N297" t="s">
        <v>166</v>
      </c>
      <c r="O297" s="60" t="s">
        <v>166</v>
      </c>
      <c r="P297" t="s">
        <v>219</v>
      </c>
      <c r="Q297" s="26" t="s">
        <v>172</v>
      </c>
      <c r="R297" t="s">
        <v>166</v>
      </c>
      <c r="S297" s="60" t="s">
        <v>166</v>
      </c>
      <c r="T297" s="5" t="s">
        <v>219</v>
      </c>
      <c r="U297" s="25">
        <v>208756</v>
      </c>
      <c r="V297" t="s">
        <v>166</v>
      </c>
    </row>
    <row r="298" spans="1:30" ht="15.75" thickTop="1" x14ac:dyDescent="0.25">
      <c r="A298" s="15"/>
      <c r="B298" s="27"/>
      <c r="C298" s="27" t="s">
        <v>166</v>
      </c>
      <c r="D298" s="30"/>
      <c r="E298" s="30"/>
      <c r="F298" s="27"/>
      <c r="G298" s="27" t="s">
        <v>166</v>
      </c>
      <c r="H298" s="30"/>
      <c r="I298" s="30"/>
      <c r="J298" s="27"/>
      <c r="K298" s="27" t="s">
        <v>166</v>
      </c>
      <c r="L298" s="30"/>
      <c r="M298" s="30"/>
      <c r="N298" s="27"/>
      <c r="O298" s="27" t="s">
        <v>166</v>
      </c>
      <c r="P298" s="30"/>
      <c r="Q298" s="30"/>
      <c r="R298" s="27"/>
      <c r="S298" s="27" t="s">
        <v>166</v>
      </c>
      <c r="T298" s="30"/>
      <c r="U298" s="30"/>
      <c r="V298" s="27"/>
    </row>
    <row r="299" spans="1:30" x14ac:dyDescent="0.25">
      <c r="A299" s="15"/>
      <c r="B299" s="14"/>
      <c r="C299" s="14"/>
      <c r="D299" s="14"/>
      <c r="E299" s="14"/>
      <c r="F299" s="14"/>
      <c r="G299" s="14"/>
      <c r="H299" s="14"/>
      <c r="I299" s="14"/>
      <c r="J299" s="14"/>
      <c r="K299" s="14"/>
      <c r="L299" s="14"/>
      <c r="M299" s="14"/>
      <c r="N299" s="14"/>
      <c r="O299" s="14"/>
      <c r="P299" s="14"/>
      <c r="Q299" s="14"/>
      <c r="R299" s="14"/>
      <c r="S299" s="14"/>
      <c r="T299" s="14"/>
      <c r="U299" s="14"/>
      <c r="V299" s="14"/>
      <c r="W299" s="14"/>
      <c r="X299" s="14"/>
      <c r="Y299" s="14"/>
      <c r="Z299" s="14"/>
      <c r="AA299" s="14"/>
      <c r="AB299" s="14"/>
      <c r="AC299" s="14"/>
      <c r="AD299" s="14"/>
    </row>
    <row r="300" spans="1:30" ht="15.75" x14ac:dyDescent="0.25">
      <c r="A300" s="15"/>
      <c r="B300" s="34"/>
      <c r="C300" s="34"/>
      <c r="D300" s="34"/>
      <c r="E300" s="34"/>
      <c r="F300" s="34"/>
      <c r="G300" s="34"/>
      <c r="H300" s="34"/>
      <c r="I300" s="34"/>
      <c r="J300" s="34"/>
      <c r="K300" s="34"/>
      <c r="L300" s="34"/>
      <c r="M300" s="34"/>
      <c r="N300" s="34"/>
      <c r="O300" s="34"/>
      <c r="P300" s="34"/>
      <c r="Q300" s="34"/>
      <c r="R300" s="34"/>
      <c r="S300" s="34"/>
      <c r="T300" s="34"/>
      <c r="U300" s="34"/>
      <c r="V300" s="34"/>
      <c r="W300" s="34"/>
      <c r="X300" s="34"/>
      <c r="Y300" s="34"/>
      <c r="Z300" s="34"/>
      <c r="AA300" s="34"/>
      <c r="AB300" s="34"/>
      <c r="AC300" s="34"/>
      <c r="AD300" s="34"/>
    </row>
    <row r="301" spans="1:30" x14ac:dyDescent="0.25">
      <c r="A301" s="15"/>
      <c r="B301" s="5"/>
      <c r="C301" s="5"/>
      <c r="D301" s="5"/>
      <c r="E301" s="5"/>
      <c r="F301" s="5"/>
      <c r="G301" s="5"/>
      <c r="H301" s="5"/>
      <c r="I301" s="5"/>
      <c r="J301" s="5"/>
      <c r="K301" s="5"/>
      <c r="L301" s="5"/>
      <c r="M301" s="5"/>
      <c r="N301" s="5"/>
    </row>
    <row r="302" spans="1:30" ht="15.75" thickBot="1" x14ac:dyDescent="0.3">
      <c r="A302" s="15"/>
      <c r="B302" s="5"/>
      <c r="C302" s="5" t="s">
        <v>166</v>
      </c>
      <c r="D302" s="32" t="s">
        <v>365</v>
      </c>
      <c r="E302" s="32"/>
      <c r="F302" s="32"/>
      <c r="G302" s="32"/>
      <c r="H302" s="32"/>
      <c r="I302" s="32"/>
      <c r="J302" s="32"/>
      <c r="K302" s="32"/>
      <c r="L302" s="32"/>
      <c r="M302" s="32"/>
      <c r="N302" s="5"/>
    </row>
    <row r="303" spans="1:30" ht="15.75" thickBot="1" x14ac:dyDescent="0.3">
      <c r="A303" s="15"/>
      <c r="B303" s="5"/>
      <c r="C303" s="5" t="s">
        <v>166</v>
      </c>
      <c r="D303" s="33" t="s">
        <v>427</v>
      </c>
      <c r="E303" s="33"/>
      <c r="F303" s="5"/>
      <c r="G303" s="5" t="s">
        <v>166</v>
      </c>
      <c r="H303" s="33" t="s">
        <v>428</v>
      </c>
      <c r="I303" s="33"/>
      <c r="J303" s="5"/>
      <c r="K303" s="5" t="s">
        <v>166</v>
      </c>
      <c r="L303" s="33" t="s">
        <v>304</v>
      </c>
      <c r="M303" s="33"/>
      <c r="N303" s="5"/>
    </row>
    <row r="304" spans="1:30" ht="15" customHeight="1" x14ac:dyDescent="0.25">
      <c r="A304" s="15"/>
      <c r="B304" s="5"/>
      <c r="C304" s="5" t="s">
        <v>166</v>
      </c>
      <c r="D304" s="31" t="s">
        <v>215</v>
      </c>
      <c r="E304" s="31"/>
      <c r="F304" s="31"/>
      <c r="G304" s="31"/>
      <c r="H304" s="31"/>
      <c r="I304" s="31"/>
      <c r="J304" s="31"/>
      <c r="K304" s="31"/>
      <c r="L304" s="31"/>
      <c r="M304" s="31"/>
      <c r="N304" s="5"/>
    </row>
    <row r="305" spans="1:30" x14ac:dyDescent="0.25">
      <c r="A305" s="15"/>
      <c r="B305" s="21" t="s">
        <v>426</v>
      </c>
      <c r="C305" s="22" t="s">
        <v>166</v>
      </c>
      <c r="D305" s="22"/>
      <c r="E305" s="22"/>
      <c r="F305" s="22"/>
      <c r="G305" s="22" t="s">
        <v>166</v>
      </c>
      <c r="H305" s="22"/>
      <c r="I305" s="22"/>
      <c r="J305" s="22"/>
      <c r="K305" s="22" t="s">
        <v>166</v>
      </c>
      <c r="L305" s="22"/>
      <c r="M305" s="22"/>
      <c r="N305" s="22"/>
    </row>
    <row r="306" spans="1:30" ht="30" x14ac:dyDescent="0.25">
      <c r="A306" s="15"/>
      <c r="B306" s="3" t="s">
        <v>368</v>
      </c>
      <c r="C306" s="5" t="s">
        <v>166</v>
      </c>
      <c r="D306" s="5" t="s">
        <v>219</v>
      </c>
      <c r="E306" s="25">
        <v>23431</v>
      </c>
      <c r="F306" t="s">
        <v>166</v>
      </c>
      <c r="G306" s="5" t="s">
        <v>166</v>
      </c>
      <c r="H306" s="5" t="s">
        <v>219</v>
      </c>
      <c r="I306" s="37">
        <v>737</v>
      </c>
      <c r="J306" t="s">
        <v>166</v>
      </c>
      <c r="K306" s="5" t="s">
        <v>166</v>
      </c>
      <c r="L306" s="5" t="s">
        <v>219</v>
      </c>
      <c r="M306" s="25">
        <v>24168</v>
      </c>
      <c r="N306" t="s">
        <v>166</v>
      </c>
    </row>
    <row r="307" spans="1:30" ht="15.75" thickBot="1" x14ac:dyDescent="0.3">
      <c r="A307" s="15"/>
      <c r="B307" s="21" t="s">
        <v>372</v>
      </c>
      <c r="C307" s="22" t="s">
        <v>166</v>
      </c>
      <c r="D307" s="22"/>
      <c r="E307" s="23">
        <v>52729</v>
      </c>
      <c r="F307" s="24" t="s">
        <v>166</v>
      </c>
      <c r="G307" s="22" t="s">
        <v>166</v>
      </c>
      <c r="H307" s="22"/>
      <c r="I307" s="23">
        <v>1037</v>
      </c>
      <c r="J307" s="24" t="s">
        <v>166</v>
      </c>
      <c r="K307" s="22" t="s">
        <v>166</v>
      </c>
      <c r="L307" s="22"/>
      <c r="M307" s="23">
        <v>53766</v>
      </c>
      <c r="N307" s="24" t="s">
        <v>166</v>
      </c>
    </row>
    <row r="308" spans="1:30" x14ac:dyDescent="0.25">
      <c r="A308" s="15"/>
      <c r="B308" s="27"/>
      <c r="C308" s="27" t="s">
        <v>166</v>
      </c>
      <c r="D308" s="28"/>
      <c r="E308" s="28"/>
      <c r="F308" s="27"/>
      <c r="G308" s="27" t="s">
        <v>166</v>
      </c>
      <c r="H308" s="28"/>
      <c r="I308" s="28"/>
      <c r="J308" s="27"/>
      <c r="K308" s="27" t="s">
        <v>166</v>
      </c>
      <c r="L308" s="28"/>
      <c r="M308" s="28"/>
      <c r="N308" s="27"/>
    </row>
    <row r="309" spans="1:30" ht="15.75" thickBot="1" x14ac:dyDescent="0.3">
      <c r="A309" s="15"/>
      <c r="B309" s="3" t="s">
        <v>304</v>
      </c>
      <c r="C309" s="60" t="s">
        <v>166</v>
      </c>
      <c r="D309" s="5" t="s">
        <v>219</v>
      </c>
      <c r="E309" s="25">
        <v>76160</v>
      </c>
      <c r="F309" t="s">
        <v>166</v>
      </c>
      <c r="G309" s="60" t="s">
        <v>166</v>
      </c>
      <c r="H309" s="5" t="s">
        <v>219</v>
      </c>
      <c r="I309" s="25">
        <v>1774</v>
      </c>
      <c r="J309" t="s">
        <v>166</v>
      </c>
      <c r="K309" s="60" t="s">
        <v>166</v>
      </c>
      <c r="L309" s="5" t="s">
        <v>219</v>
      </c>
      <c r="M309" s="25">
        <v>77934</v>
      </c>
      <c r="N309" t="s">
        <v>166</v>
      </c>
    </row>
    <row r="310" spans="1:30" ht="15.75" thickTop="1" x14ac:dyDescent="0.25">
      <c r="A310" s="15"/>
      <c r="B310" s="27"/>
      <c r="C310" s="27" t="s">
        <v>166</v>
      </c>
      <c r="D310" s="30"/>
      <c r="E310" s="30"/>
      <c r="F310" s="27"/>
      <c r="G310" s="27" t="s">
        <v>166</v>
      </c>
      <c r="H310" s="30"/>
      <c r="I310" s="30"/>
      <c r="J310" s="27"/>
      <c r="K310" s="27" t="s">
        <v>166</v>
      </c>
      <c r="L310" s="30"/>
      <c r="M310" s="30"/>
      <c r="N310" s="27"/>
    </row>
    <row r="311" spans="1:30" x14ac:dyDescent="0.25">
      <c r="A311" s="15"/>
      <c r="B311" s="14"/>
      <c r="C311" s="14"/>
      <c r="D311" s="14"/>
      <c r="E311" s="14"/>
      <c r="F311" s="14"/>
      <c r="G311" s="14"/>
      <c r="H311" s="14"/>
      <c r="I311" s="14"/>
      <c r="J311" s="14"/>
      <c r="K311" s="14"/>
      <c r="L311" s="14"/>
      <c r="M311" s="14"/>
      <c r="N311" s="14"/>
      <c r="O311" s="14"/>
      <c r="P311" s="14"/>
      <c r="Q311" s="14"/>
      <c r="R311" s="14"/>
      <c r="S311" s="14"/>
      <c r="T311" s="14"/>
      <c r="U311" s="14"/>
      <c r="V311" s="14"/>
      <c r="W311" s="14"/>
      <c r="X311" s="14"/>
      <c r="Y311" s="14"/>
      <c r="Z311" s="14"/>
      <c r="AA311" s="14"/>
      <c r="AB311" s="14"/>
      <c r="AC311" s="14"/>
      <c r="AD311" s="14"/>
    </row>
    <row r="312" spans="1:30" x14ac:dyDescent="0.25">
      <c r="A312" s="15"/>
      <c r="B312" s="17" t="s">
        <v>429</v>
      </c>
      <c r="C312" s="17"/>
      <c r="D312" s="17"/>
      <c r="E312" s="17"/>
      <c r="F312" s="17"/>
      <c r="G312" s="17"/>
      <c r="H312" s="17"/>
      <c r="I312" s="17"/>
      <c r="J312" s="17"/>
      <c r="K312" s="17"/>
      <c r="L312" s="17"/>
      <c r="M312" s="17"/>
      <c r="N312" s="17"/>
      <c r="O312" s="17"/>
      <c r="P312" s="17"/>
      <c r="Q312" s="17"/>
      <c r="R312" s="17"/>
      <c r="S312" s="17"/>
      <c r="T312" s="17"/>
      <c r="U312" s="17"/>
      <c r="V312" s="17"/>
      <c r="W312" s="17"/>
      <c r="X312" s="17"/>
      <c r="Y312" s="17"/>
      <c r="Z312" s="17"/>
      <c r="AA312" s="17"/>
      <c r="AB312" s="17"/>
      <c r="AC312" s="17"/>
      <c r="AD312" s="17"/>
    </row>
    <row r="313" spans="1:30" x14ac:dyDescent="0.25">
      <c r="A313" s="15"/>
      <c r="B313" s="14"/>
      <c r="C313" s="14"/>
      <c r="D313" s="14"/>
      <c r="E313" s="14"/>
      <c r="F313" s="14"/>
      <c r="G313" s="14"/>
      <c r="H313" s="14"/>
      <c r="I313" s="14"/>
      <c r="J313" s="14"/>
      <c r="K313" s="14"/>
      <c r="L313" s="14"/>
      <c r="M313" s="14"/>
      <c r="N313" s="14"/>
      <c r="O313" s="14"/>
      <c r="P313" s="14"/>
      <c r="Q313" s="14"/>
      <c r="R313" s="14"/>
      <c r="S313" s="14"/>
      <c r="T313" s="14"/>
      <c r="U313" s="14"/>
      <c r="V313" s="14"/>
      <c r="W313" s="14"/>
      <c r="X313" s="14"/>
      <c r="Y313" s="14"/>
      <c r="Z313" s="14"/>
      <c r="AA313" s="14"/>
      <c r="AB313" s="14"/>
      <c r="AC313" s="14"/>
      <c r="AD313" s="14"/>
    </row>
    <row r="314" spans="1:30" ht="15.75" x14ac:dyDescent="0.25">
      <c r="A314" s="15"/>
      <c r="B314" s="34"/>
      <c r="C314" s="34"/>
      <c r="D314" s="34"/>
      <c r="E314" s="34"/>
      <c r="F314" s="34"/>
      <c r="G314" s="34"/>
      <c r="H314" s="34"/>
      <c r="I314" s="34"/>
      <c r="J314" s="34"/>
      <c r="K314" s="34"/>
      <c r="L314" s="34"/>
      <c r="M314" s="34"/>
      <c r="N314" s="34"/>
      <c r="O314" s="34"/>
      <c r="P314" s="34"/>
      <c r="Q314" s="34"/>
      <c r="R314" s="34"/>
      <c r="S314" s="34"/>
      <c r="T314" s="34"/>
      <c r="U314" s="34"/>
      <c r="V314" s="34"/>
      <c r="W314" s="34"/>
      <c r="X314" s="34"/>
      <c r="Y314" s="34"/>
      <c r="Z314" s="34"/>
      <c r="AA314" s="34"/>
      <c r="AB314" s="34"/>
      <c r="AC314" s="34"/>
      <c r="AD314" s="34"/>
    </row>
    <row r="315" spans="1:30" x14ac:dyDescent="0.25">
      <c r="A315" s="15"/>
      <c r="B315" s="5"/>
      <c r="C315" s="5"/>
      <c r="D315" s="5"/>
      <c r="E315" s="5"/>
      <c r="F315" s="5"/>
      <c r="G315" s="5"/>
      <c r="H315" s="5"/>
      <c r="I315" s="5"/>
      <c r="J315" s="5"/>
      <c r="K315" s="5"/>
      <c r="L315" s="5"/>
      <c r="M315" s="5"/>
      <c r="N315" s="5"/>
      <c r="O315" s="5"/>
      <c r="P315" s="5"/>
      <c r="Q315" s="5"/>
      <c r="R315" s="5"/>
      <c r="S315" s="5"/>
      <c r="T315" s="5"/>
      <c r="U315" s="5"/>
      <c r="V315" s="5"/>
    </row>
    <row r="316" spans="1:30" ht="15.75" thickBot="1" x14ac:dyDescent="0.3">
      <c r="A316" s="15"/>
      <c r="B316" s="5"/>
      <c r="C316" s="5" t="s">
        <v>166</v>
      </c>
      <c r="D316" s="32" t="s">
        <v>364</v>
      </c>
      <c r="E316" s="32"/>
      <c r="F316" s="32"/>
      <c r="G316" s="32"/>
      <c r="H316" s="32"/>
      <c r="I316" s="32"/>
      <c r="J316" s="32"/>
      <c r="K316" s="32"/>
      <c r="L316" s="32"/>
      <c r="M316" s="32"/>
      <c r="N316" s="32"/>
      <c r="O316" s="32"/>
      <c r="P316" s="32"/>
      <c r="Q316" s="32"/>
      <c r="R316" s="32"/>
      <c r="S316" s="32"/>
      <c r="T316" s="32"/>
      <c r="U316" s="32"/>
      <c r="V316" s="5"/>
    </row>
    <row r="317" spans="1:30" ht="15" customHeight="1" x14ac:dyDescent="0.25">
      <c r="A317" s="15"/>
      <c r="B317" s="14"/>
      <c r="C317" s="14" t="s">
        <v>166</v>
      </c>
      <c r="D317" s="38" t="s">
        <v>421</v>
      </c>
      <c r="E317" s="38"/>
      <c r="F317" s="39"/>
      <c r="G317" s="39" t="s">
        <v>166</v>
      </c>
      <c r="H317" s="38" t="s">
        <v>422</v>
      </c>
      <c r="I317" s="38"/>
      <c r="J317" s="39"/>
      <c r="K317" s="39" t="s">
        <v>166</v>
      </c>
      <c r="L317" s="38" t="s">
        <v>424</v>
      </c>
      <c r="M317" s="38"/>
      <c r="N317" s="39"/>
      <c r="O317" s="39" t="s">
        <v>166</v>
      </c>
      <c r="P317" s="38" t="s">
        <v>425</v>
      </c>
      <c r="Q317" s="38"/>
      <c r="R317" s="39"/>
      <c r="S317" s="39" t="s">
        <v>166</v>
      </c>
      <c r="T317" s="38" t="s">
        <v>304</v>
      </c>
      <c r="U317" s="38"/>
      <c r="V317" s="14"/>
    </row>
    <row r="318" spans="1:30" ht="15" customHeight="1" x14ac:dyDescent="0.25">
      <c r="A318" s="15"/>
      <c r="B318" s="14"/>
      <c r="C318" s="14"/>
      <c r="D318" s="62">
        <v>41644</v>
      </c>
      <c r="E318" s="62"/>
      <c r="F318" s="14"/>
      <c r="G318" s="14"/>
      <c r="H318" s="31" t="s">
        <v>423</v>
      </c>
      <c r="I318" s="31"/>
      <c r="J318" s="14"/>
      <c r="K318" s="14"/>
      <c r="L318" s="31">
        <v>7</v>
      </c>
      <c r="M318" s="31"/>
      <c r="N318" s="14"/>
      <c r="O318" s="14"/>
      <c r="P318" s="31">
        <v>8</v>
      </c>
      <c r="Q318" s="31"/>
      <c r="R318" s="14"/>
      <c r="S318" s="14"/>
      <c r="T318" s="31"/>
      <c r="U318" s="31"/>
      <c r="V318" s="14"/>
    </row>
    <row r="319" spans="1:30" ht="15.75" thickBot="1" x14ac:dyDescent="0.3">
      <c r="A319" s="15"/>
      <c r="B319" s="14"/>
      <c r="C319" s="14"/>
      <c r="D319" s="32"/>
      <c r="E319" s="32"/>
      <c r="F319" s="14"/>
      <c r="G319" s="14"/>
      <c r="H319" s="32">
        <v>6</v>
      </c>
      <c r="I319" s="32"/>
      <c r="J319" s="14"/>
      <c r="K319" s="14"/>
      <c r="L319" s="32"/>
      <c r="M319" s="32"/>
      <c r="N319" s="14"/>
      <c r="O319" s="14"/>
      <c r="P319" s="32"/>
      <c r="Q319" s="32"/>
      <c r="R319" s="14"/>
      <c r="S319" s="14"/>
      <c r="T319" s="32"/>
      <c r="U319" s="32"/>
      <c r="V319" s="14"/>
    </row>
    <row r="320" spans="1:30" ht="15" customHeight="1" x14ac:dyDescent="0.25">
      <c r="A320" s="15"/>
      <c r="B320" s="5"/>
      <c r="C320" s="5" t="s">
        <v>166</v>
      </c>
      <c r="D320" s="31" t="s">
        <v>215</v>
      </c>
      <c r="E320" s="31"/>
      <c r="F320" s="31"/>
      <c r="G320" s="31"/>
      <c r="H320" s="31"/>
      <c r="I320" s="31"/>
      <c r="J320" s="31"/>
      <c r="K320" s="31"/>
      <c r="L320" s="31"/>
      <c r="M320" s="31"/>
      <c r="N320" s="31"/>
      <c r="O320" s="31"/>
      <c r="P320" s="31"/>
      <c r="Q320" s="31"/>
      <c r="R320" s="31"/>
      <c r="S320" s="31"/>
      <c r="T320" s="31"/>
      <c r="U320" s="31"/>
      <c r="V320" s="5"/>
    </row>
    <row r="321" spans="1:30" x14ac:dyDescent="0.25">
      <c r="A321" s="15"/>
      <c r="B321" s="21" t="s">
        <v>426</v>
      </c>
      <c r="C321" s="22" t="s">
        <v>166</v>
      </c>
      <c r="D321" s="22"/>
      <c r="E321" s="22"/>
      <c r="F321" s="22"/>
      <c r="G321" s="22" t="s">
        <v>166</v>
      </c>
      <c r="H321" s="22"/>
      <c r="I321" s="22"/>
      <c r="J321" s="22"/>
      <c r="K321" s="22" t="s">
        <v>166</v>
      </c>
      <c r="L321" s="22"/>
      <c r="M321" s="22"/>
      <c r="N321" s="22"/>
      <c r="O321" s="22" t="s">
        <v>166</v>
      </c>
      <c r="P321" s="22"/>
      <c r="Q321" s="22"/>
      <c r="R321" s="22"/>
      <c r="S321" s="22" t="s">
        <v>166</v>
      </c>
      <c r="T321" s="22"/>
      <c r="U321" s="22"/>
      <c r="V321" s="22"/>
    </row>
    <row r="322" spans="1:30" ht="30" x14ac:dyDescent="0.25">
      <c r="A322" s="15"/>
      <c r="B322" s="3" t="s">
        <v>367</v>
      </c>
      <c r="C322" s="5" t="s">
        <v>166</v>
      </c>
      <c r="D322" s="5" t="s">
        <v>219</v>
      </c>
      <c r="E322" s="25">
        <v>4785</v>
      </c>
      <c r="F322" t="s">
        <v>166</v>
      </c>
      <c r="G322" s="5" t="s">
        <v>166</v>
      </c>
      <c r="H322" t="s">
        <v>219</v>
      </c>
      <c r="I322" s="26" t="s">
        <v>172</v>
      </c>
      <c r="J322" t="s">
        <v>166</v>
      </c>
      <c r="K322" s="5" t="s">
        <v>166</v>
      </c>
      <c r="L322" s="5" t="s">
        <v>219</v>
      </c>
      <c r="M322" s="25">
        <v>6563</v>
      </c>
      <c r="N322" t="s">
        <v>166</v>
      </c>
      <c r="O322" s="5" t="s">
        <v>166</v>
      </c>
      <c r="P322" t="s">
        <v>219</v>
      </c>
      <c r="Q322" s="26" t="s">
        <v>172</v>
      </c>
      <c r="R322" t="s">
        <v>166</v>
      </c>
      <c r="S322" s="5" t="s">
        <v>166</v>
      </c>
      <c r="T322" s="5" t="s">
        <v>219</v>
      </c>
      <c r="U322" s="25">
        <v>11348</v>
      </c>
      <c r="V322" t="s">
        <v>166</v>
      </c>
    </row>
    <row r="323" spans="1:30" ht="30" x14ac:dyDescent="0.25">
      <c r="A323" s="15"/>
      <c r="B323" s="21" t="s">
        <v>368</v>
      </c>
      <c r="C323" s="22" t="s">
        <v>166</v>
      </c>
      <c r="D323" s="22"/>
      <c r="E323" s="23">
        <v>30459</v>
      </c>
      <c r="F323" s="24" t="s">
        <v>166</v>
      </c>
      <c r="G323" s="22" t="s">
        <v>166</v>
      </c>
      <c r="H323" s="22"/>
      <c r="I323" s="36">
        <v>333</v>
      </c>
      <c r="J323" s="24" t="s">
        <v>166</v>
      </c>
      <c r="K323" s="22" t="s">
        <v>166</v>
      </c>
      <c r="L323" s="22"/>
      <c r="M323" s="23">
        <v>4162</v>
      </c>
      <c r="N323" s="24" t="s">
        <v>166</v>
      </c>
      <c r="O323" s="22" t="s">
        <v>166</v>
      </c>
      <c r="P323" s="22"/>
      <c r="Q323" s="36">
        <v>24</v>
      </c>
      <c r="R323" s="24" t="s">
        <v>166</v>
      </c>
      <c r="S323" s="22" t="s">
        <v>166</v>
      </c>
      <c r="T323" s="22"/>
      <c r="U323" s="23">
        <v>34978</v>
      </c>
      <c r="V323" s="24" t="s">
        <v>166</v>
      </c>
    </row>
    <row r="324" spans="1:30" ht="30" x14ac:dyDescent="0.25">
      <c r="A324" s="15"/>
      <c r="B324" s="3" t="s">
        <v>369</v>
      </c>
      <c r="C324" s="5" t="s">
        <v>166</v>
      </c>
      <c r="D324" s="5"/>
      <c r="E324" s="25">
        <v>14569</v>
      </c>
      <c r="F324" t="s">
        <v>166</v>
      </c>
      <c r="G324" s="5" t="s">
        <v>166</v>
      </c>
      <c r="I324" s="26" t="s">
        <v>172</v>
      </c>
      <c r="J324" t="s">
        <v>166</v>
      </c>
      <c r="K324" s="5" t="s">
        <v>166</v>
      </c>
      <c r="L324" s="5"/>
      <c r="M324" s="25">
        <v>7526</v>
      </c>
      <c r="N324" t="s">
        <v>166</v>
      </c>
      <c r="O324" s="5" t="s">
        <v>166</v>
      </c>
      <c r="Q324" s="26" t="s">
        <v>172</v>
      </c>
      <c r="R324" t="s">
        <v>166</v>
      </c>
      <c r="S324" s="5" t="s">
        <v>166</v>
      </c>
      <c r="T324" s="5"/>
      <c r="U324" s="25">
        <v>22095</v>
      </c>
      <c r="V324" t="s">
        <v>166</v>
      </c>
    </row>
    <row r="325" spans="1:30" ht="30" x14ac:dyDescent="0.25">
      <c r="A325" s="15"/>
      <c r="B325" s="21" t="s">
        <v>370</v>
      </c>
      <c r="C325" s="22" t="s">
        <v>166</v>
      </c>
      <c r="D325" s="22"/>
      <c r="E325" s="23">
        <v>101468</v>
      </c>
      <c r="F325" s="24" t="s">
        <v>166</v>
      </c>
      <c r="G325" s="22" t="s">
        <v>166</v>
      </c>
      <c r="H325" s="22"/>
      <c r="I325" s="23">
        <v>3316</v>
      </c>
      <c r="J325" s="24" t="s">
        <v>166</v>
      </c>
      <c r="K325" s="22" t="s">
        <v>166</v>
      </c>
      <c r="L325" s="22"/>
      <c r="M325" s="23">
        <v>17595</v>
      </c>
      <c r="N325" s="24" t="s">
        <v>166</v>
      </c>
      <c r="O325" s="22" t="s">
        <v>166</v>
      </c>
      <c r="P325" s="22"/>
      <c r="Q325" s="36">
        <v>51</v>
      </c>
      <c r="R325" s="24" t="s">
        <v>166</v>
      </c>
      <c r="S325" s="22" t="s">
        <v>166</v>
      </c>
      <c r="T325" s="22"/>
      <c r="U325" s="23">
        <v>122430</v>
      </c>
      <c r="V325" s="24" t="s">
        <v>166</v>
      </c>
    </row>
    <row r="326" spans="1:30" x14ac:dyDescent="0.25">
      <c r="A326" s="15"/>
      <c r="B326" s="3" t="s">
        <v>209</v>
      </c>
      <c r="C326" s="5" t="s">
        <v>166</v>
      </c>
      <c r="D326" s="5"/>
      <c r="E326" s="37">
        <v>761</v>
      </c>
      <c r="F326" t="s">
        <v>166</v>
      </c>
      <c r="G326" s="5" t="s">
        <v>166</v>
      </c>
      <c r="I326" s="26" t="s">
        <v>172</v>
      </c>
      <c r="J326" t="s">
        <v>166</v>
      </c>
      <c r="K326" s="5" t="s">
        <v>166</v>
      </c>
      <c r="M326" s="26" t="s">
        <v>172</v>
      </c>
      <c r="N326" t="s">
        <v>166</v>
      </c>
      <c r="O326" s="5" t="s">
        <v>166</v>
      </c>
      <c r="Q326" s="26" t="s">
        <v>172</v>
      </c>
      <c r="R326" t="s">
        <v>166</v>
      </c>
      <c r="S326" s="5" t="s">
        <v>166</v>
      </c>
      <c r="T326" s="5"/>
      <c r="U326" s="37">
        <v>761</v>
      </c>
      <c r="V326" t="s">
        <v>166</v>
      </c>
    </row>
    <row r="327" spans="1:30" x14ac:dyDescent="0.25">
      <c r="A327" s="15"/>
      <c r="B327" s="21" t="s">
        <v>371</v>
      </c>
      <c r="C327" s="22" t="s">
        <v>166</v>
      </c>
      <c r="D327" s="22"/>
      <c r="E327" s="23">
        <v>30403</v>
      </c>
      <c r="F327" s="24" t="s">
        <v>166</v>
      </c>
      <c r="G327" s="22" t="s">
        <v>166</v>
      </c>
      <c r="H327" s="22"/>
      <c r="I327" s="36">
        <v>936</v>
      </c>
      <c r="J327" s="24" t="s">
        <v>166</v>
      </c>
      <c r="K327" s="22" t="s">
        <v>166</v>
      </c>
      <c r="L327" s="22"/>
      <c r="M327" s="23">
        <v>6433</v>
      </c>
      <c r="N327" s="24" t="s">
        <v>166</v>
      </c>
      <c r="O327" s="22" t="s">
        <v>166</v>
      </c>
      <c r="P327" s="24"/>
      <c r="Q327" s="35" t="s">
        <v>172</v>
      </c>
      <c r="R327" s="24" t="s">
        <v>166</v>
      </c>
      <c r="S327" s="22" t="s">
        <v>166</v>
      </c>
      <c r="T327" s="22"/>
      <c r="U327" s="23">
        <v>37772</v>
      </c>
      <c r="V327" s="24" t="s">
        <v>166</v>
      </c>
    </row>
    <row r="328" spans="1:30" x14ac:dyDescent="0.25">
      <c r="A328" s="15"/>
      <c r="B328" s="3" t="s">
        <v>372</v>
      </c>
      <c r="C328" s="5" t="s">
        <v>166</v>
      </c>
      <c r="D328" s="5"/>
      <c r="E328" s="25">
        <v>9235</v>
      </c>
      <c r="F328" t="s">
        <v>166</v>
      </c>
      <c r="G328" s="5" t="s">
        <v>166</v>
      </c>
      <c r="H328" s="5"/>
      <c r="I328" s="37">
        <v>3</v>
      </c>
      <c r="J328" t="s">
        <v>166</v>
      </c>
      <c r="K328" s="5" t="s">
        <v>166</v>
      </c>
      <c r="L328" s="5"/>
      <c r="M328" s="37">
        <v>648</v>
      </c>
      <c r="N328" t="s">
        <v>166</v>
      </c>
      <c r="O328" s="5" t="s">
        <v>166</v>
      </c>
      <c r="Q328" s="26" t="s">
        <v>172</v>
      </c>
      <c r="R328" t="s">
        <v>166</v>
      </c>
      <c r="S328" s="5" t="s">
        <v>166</v>
      </c>
      <c r="T328" s="5"/>
      <c r="U328" s="25">
        <v>9886</v>
      </c>
      <c r="V328" t="s">
        <v>166</v>
      </c>
    </row>
    <row r="329" spans="1:30" ht="15.75" thickBot="1" x14ac:dyDescent="0.3">
      <c r="A329" s="15"/>
      <c r="B329" s="21" t="s">
        <v>373</v>
      </c>
      <c r="C329" s="22" t="s">
        <v>166</v>
      </c>
      <c r="D329" s="22"/>
      <c r="E329" s="36">
        <v>601</v>
      </c>
      <c r="F329" s="24" t="s">
        <v>166</v>
      </c>
      <c r="G329" s="22" t="s">
        <v>166</v>
      </c>
      <c r="H329" s="24"/>
      <c r="I329" s="35" t="s">
        <v>172</v>
      </c>
      <c r="J329" s="24" t="s">
        <v>166</v>
      </c>
      <c r="K329" s="22" t="s">
        <v>166</v>
      </c>
      <c r="L329" s="22"/>
      <c r="M329" s="36">
        <v>3</v>
      </c>
      <c r="N329" s="24" t="s">
        <v>166</v>
      </c>
      <c r="O329" s="22" t="s">
        <v>166</v>
      </c>
      <c r="P329" s="24"/>
      <c r="Q329" s="35" t="s">
        <v>172</v>
      </c>
      <c r="R329" s="24" t="s">
        <v>166</v>
      </c>
      <c r="S329" s="22" t="s">
        <v>166</v>
      </c>
      <c r="T329" s="22"/>
      <c r="U329" s="36">
        <v>604</v>
      </c>
      <c r="V329" s="24" t="s">
        <v>166</v>
      </c>
    </row>
    <row r="330" spans="1:30" x14ac:dyDescent="0.25">
      <c r="A330" s="15"/>
      <c r="B330" s="27"/>
      <c r="C330" s="27" t="s">
        <v>166</v>
      </c>
      <c r="D330" s="28"/>
      <c r="E330" s="28"/>
      <c r="F330" s="27"/>
      <c r="G330" s="27" t="s">
        <v>166</v>
      </c>
      <c r="H330" s="28"/>
      <c r="I330" s="28"/>
      <c r="J330" s="27"/>
      <c r="K330" s="27" t="s">
        <v>166</v>
      </c>
      <c r="L330" s="28"/>
      <c r="M330" s="28"/>
      <c r="N330" s="27"/>
      <c r="O330" s="27" t="s">
        <v>166</v>
      </c>
      <c r="P330" s="28"/>
      <c r="Q330" s="28"/>
      <c r="R330" s="27"/>
      <c r="S330" s="27" t="s">
        <v>166</v>
      </c>
      <c r="T330" s="28"/>
      <c r="U330" s="28"/>
      <c r="V330" s="27"/>
    </row>
    <row r="331" spans="1:30" ht="15.75" thickBot="1" x14ac:dyDescent="0.3">
      <c r="A331" s="15"/>
      <c r="B331" s="3" t="s">
        <v>304</v>
      </c>
      <c r="C331" s="60" t="s">
        <v>166</v>
      </c>
      <c r="D331" s="5" t="s">
        <v>219</v>
      </c>
      <c r="E331" s="25">
        <v>192281</v>
      </c>
      <c r="F331" t="s">
        <v>166</v>
      </c>
      <c r="G331" s="60" t="s">
        <v>166</v>
      </c>
      <c r="H331" s="5" t="s">
        <v>219</v>
      </c>
      <c r="I331" s="37" t="s">
        <v>430</v>
      </c>
      <c r="J331" t="s">
        <v>166</v>
      </c>
      <c r="K331" s="60" t="s">
        <v>166</v>
      </c>
      <c r="L331" s="5" t="s">
        <v>219</v>
      </c>
      <c r="M331" s="25">
        <v>42930</v>
      </c>
      <c r="N331" t="s">
        <v>166</v>
      </c>
      <c r="O331" s="60" t="s">
        <v>166</v>
      </c>
      <c r="P331" s="5" t="s">
        <v>219</v>
      </c>
      <c r="Q331" s="37">
        <v>75</v>
      </c>
      <c r="R331" t="s">
        <v>166</v>
      </c>
      <c r="S331" s="60" t="s">
        <v>166</v>
      </c>
      <c r="T331" s="5" t="s">
        <v>219</v>
      </c>
      <c r="U331" s="25">
        <v>239874</v>
      </c>
      <c r="V331" t="s">
        <v>166</v>
      </c>
    </row>
    <row r="332" spans="1:30" ht="15.75" thickTop="1" x14ac:dyDescent="0.25">
      <c r="A332" s="15"/>
      <c r="B332" s="27"/>
      <c r="C332" s="27" t="s">
        <v>166</v>
      </c>
      <c r="D332" s="30"/>
      <c r="E332" s="30"/>
      <c r="F332" s="27"/>
      <c r="G332" s="27" t="s">
        <v>166</v>
      </c>
      <c r="H332" s="30"/>
      <c r="I332" s="30"/>
      <c r="J332" s="27"/>
      <c r="K332" s="27" t="s">
        <v>166</v>
      </c>
      <c r="L332" s="30"/>
      <c r="M332" s="30"/>
      <c r="N332" s="27"/>
      <c r="O332" s="27" t="s">
        <v>166</v>
      </c>
      <c r="P332" s="30"/>
      <c r="Q332" s="30"/>
      <c r="R332" s="27"/>
      <c r="S332" s="27" t="s">
        <v>166</v>
      </c>
      <c r="T332" s="30"/>
      <c r="U332" s="30"/>
      <c r="V332" s="27"/>
    </row>
    <row r="333" spans="1:30" x14ac:dyDescent="0.25">
      <c r="A333" s="15"/>
      <c r="B333" s="14"/>
      <c r="C333" s="14"/>
      <c r="D333" s="14"/>
      <c r="E333" s="14"/>
      <c r="F333" s="14"/>
      <c r="G333" s="14"/>
      <c r="H333" s="14"/>
      <c r="I333" s="14"/>
      <c r="J333" s="14"/>
      <c r="K333" s="14"/>
      <c r="L333" s="14"/>
      <c r="M333" s="14"/>
      <c r="N333" s="14"/>
      <c r="O333" s="14"/>
      <c r="P333" s="14"/>
      <c r="Q333" s="14"/>
      <c r="R333" s="14"/>
      <c r="S333" s="14"/>
      <c r="T333" s="14"/>
      <c r="U333" s="14"/>
      <c r="V333" s="14"/>
      <c r="W333" s="14"/>
      <c r="X333" s="14"/>
      <c r="Y333" s="14"/>
      <c r="Z333" s="14"/>
      <c r="AA333" s="14"/>
      <c r="AB333" s="14"/>
      <c r="AC333" s="14"/>
      <c r="AD333" s="14"/>
    </row>
    <row r="334" spans="1:30" x14ac:dyDescent="0.25">
      <c r="A334" s="15"/>
      <c r="B334" s="18"/>
      <c r="C334" s="18"/>
      <c r="D334" s="18"/>
      <c r="E334" s="18"/>
      <c r="F334" s="18"/>
      <c r="G334" s="18"/>
      <c r="H334" s="18"/>
      <c r="I334" s="18"/>
      <c r="J334" s="18"/>
      <c r="K334" s="18"/>
      <c r="L334" s="18"/>
      <c r="M334" s="18"/>
      <c r="N334" s="18"/>
      <c r="O334" s="18"/>
      <c r="P334" s="18"/>
      <c r="Q334" s="18"/>
      <c r="R334" s="18"/>
      <c r="S334" s="18"/>
      <c r="T334" s="18"/>
      <c r="U334" s="18"/>
      <c r="V334" s="18"/>
      <c r="W334" s="18"/>
      <c r="X334" s="18"/>
      <c r="Y334" s="18"/>
      <c r="Z334" s="18"/>
      <c r="AA334" s="18"/>
      <c r="AB334" s="18"/>
      <c r="AC334" s="18"/>
      <c r="AD334" s="18"/>
    </row>
    <row r="335" spans="1:30" x14ac:dyDescent="0.25">
      <c r="A335" s="15"/>
      <c r="B335" s="5"/>
      <c r="C335" s="5"/>
      <c r="D335" s="5"/>
      <c r="E335" s="5"/>
      <c r="F335" s="5"/>
      <c r="G335" s="5"/>
      <c r="H335" s="5"/>
      <c r="I335" s="5"/>
      <c r="J335" s="5"/>
      <c r="K335" s="5"/>
      <c r="L335" s="5"/>
      <c r="M335" s="5"/>
      <c r="N335" s="5"/>
    </row>
    <row r="336" spans="1:30" ht="15.75" thickBot="1" x14ac:dyDescent="0.3">
      <c r="A336" s="15"/>
      <c r="B336" s="5"/>
      <c r="C336" s="5" t="s">
        <v>166</v>
      </c>
      <c r="D336" s="32" t="s">
        <v>365</v>
      </c>
      <c r="E336" s="32"/>
      <c r="F336" s="32"/>
      <c r="G336" s="32"/>
      <c r="H336" s="32"/>
      <c r="I336" s="32"/>
      <c r="J336" s="32"/>
      <c r="K336" s="32"/>
      <c r="L336" s="32"/>
      <c r="M336" s="32"/>
      <c r="N336" s="5"/>
    </row>
    <row r="337" spans="1:30" ht="15.75" thickBot="1" x14ac:dyDescent="0.3">
      <c r="A337" s="15"/>
      <c r="B337" s="5"/>
      <c r="C337" s="5" t="s">
        <v>166</v>
      </c>
      <c r="D337" s="33" t="s">
        <v>427</v>
      </c>
      <c r="E337" s="33"/>
      <c r="F337" s="5"/>
      <c r="G337" s="5" t="s">
        <v>166</v>
      </c>
      <c r="H337" s="33" t="s">
        <v>428</v>
      </c>
      <c r="I337" s="33"/>
      <c r="J337" s="5"/>
      <c r="K337" s="5" t="s">
        <v>166</v>
      </c>
      <c r="L337" s="33" t="s">
        <v>304</v>
      </c>
      <c r="M337" s="33"/>
      <c r="N337" s="5"/>
    </row>
    <row r="338" spans="1:30" ht="15" customHeight="1" x14ac:dyDescent="0.25">
      <c r="A338" s="15"/>
      <c r="B338" s="5"/>
      <c r="C338" s="5" t="s">
        <v>166</v>
      </c>
      <c r="D338" s="31" t="s">
        <v>215</v>
      </c>
      <c r="E338" s="31"/>
      <c r="F338" s="31"/>
      <c r="G338" s="31"/>
      <c r="H338" s="31"/>
      <c r="I338" s="31"/>
      <c r="J338" s="31"/>
      <c r="K338" s="31"/>
      <c r="L338" s="31"/>
      <c r="M338" s="31"/>
      <c r="N338" s="5"/>
    </row>
    <row r="339" spans="1:30" x14ac:dyDescent="0.25">
      <c r="A339" s="15"/>
      <c r="B339" s="21" t="s">
        <v>426</v>
      </c>
      <c r="C339" s="22" t="s">
        <v>166</v>
      </c>
      <c r="D339" s="22"/>
      <c r="E339" s="22"/>
      <c r="F339" s="22"/>
      <c r="G339" s="22" t="s">
        <v>166</v>
      </c>
      <c r="H339" s="22"/>
      <c r="I339" s="22"/>
      <c r="J339" s="22"/>
      <c r="K339" s="22" t="s">
        <v>166</v>
      </c>
      <c r="L339" s="22"/>
      <c r="M339" s="22"/>
      <c r="N339" s="22"/>
    </row>
    <row r="340" spans="1:30" ht="30" x14ac:dyDescent="0.25">
      <c r="A340" s="15"/>
      <c r="B340" s="3" t="s">
        <v>368</v>
      </c>
      <c r="C340" s="5" t="s">
        <v>166</v>
      </c>
      <c r="D340" s="5" t="s">
        <v>219</v>
      </c>
      <c r="E340" s="25">
        <v>26061</v>
      </c>
      <c r="F340" t="s">
        <v>166</v>
      </c>
      <c r="G340" s="5" t="s">
        <v>166</v>
      </c>
      <c r="H340" s="5" t="s">
        <v>219</v>
      </c>
      <c r="I340" s="37">
        <v>560</v>
      </c>
      <c r="J340" t="s">
        <v>166</v>
      </c>
      <c r="K340" s="5" t="s">
        <v>166</v>
      </c>
      <c r="L340" s="5" t="s">
        <v>219</v>
      </c>
      <c r="M340" s="25">
        <v>26621</v>
      </c>
      <c r="N340" t="s">
        <v>166</v>
      </c>
    </row>
    <row r="341" spans="1:30" ht="15.75" thickBot="1" x14ac:dyDescent="0.3">
      <c r="A341" s="15"/>
      <c r="B341" s="21" t="s">
        <v>372</v>
      </c>
      <c r="C341" s="22" t="s">
        <v>166</v>
      </c>
      <c r="D341" s="22"/>
      <c r="E341" s="23">
        <v>47644</v>
      </c>
      <c r="F341" s="24" t="s">
        <v>166</v>
      </c>
      <c r="G341" s="22" t="s">
        <v>166</v>
      </c>
      <c r="H341" s="22"/>
      <c r="I341" s="23">
        <v>1294</v>
      </c>
      <c r="J341" s="24" t="s">
        <v>166</v>
      </c>
      <c r="K341" s="22" t="s">
        <v>166</v>
      </c>
      <c r="L341" s="22"/>
      <c r="M341" s="23">
        <v>48938</v>
      </c>
      <c r="N341" s="24" t="s">
        <v>166</v>
      </c>
    </row>
    <row r="342" spans="1:30" x14ac:dyDescent="0.25">
      <c r="A342" s="15"/>
      <c r="B342" s="27"/>
      <c r="C342" s="27" t="s">
        <v>166</v>
      </c>
      <c r="D342" s="28"/>
      <c r="E342" s="28"/>
      <c r="F342" s="27"/>
      <c r="G342" s="27" t="s">
        <v>166</v>
      </c>
      <c r="H342" s="28"/>
      <c r="I342" s="28"/>
      <c r="J342" s="27"/>
      <c r="K342" s="27" t="s">
        <v>166</v>
      </c>
      <c r="L342" s="28"/>
      <c r="M342" s="28"/>
      <c r="N342" s="27"/>
    </row>
    <row r="343" spans="1:30" ht="15.75" thickBot="1" x14ac:dyDescent="0.3">
      <c r="A343" s="15"/>
      <c r="B343" s="3" t="s">
        <v>304</v>
      </c>
      <c r="C343" s="60" t="s">
        <v>166</v>
      </c>
      <c r="D343" s="5" t="s">
        <v>219</v>
      </c>
      <c r="E343" s="25">
        <v>73705</v>
      </c>
      <c r="F343" t="s">
        <v>166</v>
      </c>
      <c r="G343" s="60" t="s">
        <v>166</v>
      </c>
      <c r="H343" s="5" t="s">
        <v>219</v>
      </c>
      <c r="I343" s="25">
        <v>1854</v>
      </c>
      <c r="J343" t="s">
        <v>166</v>
      </c>
      <c r="K343" s="60" t="s">
        <v>166</v>
      </c>
      <c r="L343" s="5" t="s">
        <v>219</v>
      </c>
      <c r="M343" s="25">
        <v>75559</v>
      </c>
      <c r="N343" t="s">
        <v>166</v>
      </c>
    </row>
    <row r="344" spans="1:30" ht="15.75" thickTop="1" x14ac:dyDescent="0.25">
      <c r="A344" s="15"/>
      <c r="B344" s="27"/>
      <c r="C344" s="27" t="s">
        <v>166</v>
      </c>
      <c r="D344" s="30"/>
      <c r="E344" s="30"/>
      <c r="F344" s="27"/>
      <c r="G344" s="27" t="s">
        <v>166</v>
      </c>
      <c r="H344" s="30"/>
      <c r="I344" s="30"/>
      <c r="J344" s="27"/>
      <c r="K344" s="27" t="s">
        <v>166</v>
      </c>
      <c r="L344" s="30"/>
      <c r="M344" s="30"/>
      <c r="N344" s="27"/>
    </row>
    <row r="345" spans="1:30" x14ac:dyDescent="0.25">
      <c r="A345" s="15"/>
      <c r="B345" s="14"/>
      <c r="C345" s="14"/>
      <c r="D345" s="14"/>
      <c r="E345" s="14"/>
      <c r="F345" s="14"/>
      <c r="G345" s="14"/>
      <c r="H345" s="14"/>
      <c r="I345" s="14"/>
      <c r="J345" s="14"/>
      <c r="K345" s="14"/>
      <c r="L345" s="14"/>
      <c r="M345" s="14"/>
      <c r="N345" s="14"/>
      <c r="O345" s="14"/>
      <c r="P345" s="14"/>
      <c r="Q345" s="14"/>
      <c r="R345" s="14"/>
      <c r="S345" s="14"/>
      <c r="T345" s="14"/>
      <c r="U345" s="14"/>
      <c r="V345" s="14"/>
      <c r="W345" s="14"/>
      <c r="X345" s="14"/>
      <c r="Y345" s="14"/>
      <c r="Z345" s="14"/>
      <c r="AA345" s="14"/>
      <c r="AB345" s="14"/>
      <c r="AC345" s="14"/>
      <c r="AD345" s="14"/>
    </row>
    <row r="346" spans="1:30" x14ac:dyDescent="0.25">
      <c r="A346" s="15"/>
      <c r="B346" s="17" t="s">
        <v>431</v>
      </c>
      <c r="C346" s="17"/>
      <c r="D346" s="17"/>
      <c r="E346" s="17"/>
      <c r="F346" s="17"/>
      <c r="G346" s="17"/>
      <c r="H346" s="17"/>
      <c r="I346" s="17"/>
      <c r="J346" s="17"/>
      <c r="K346" s="17"/>
      <c r="L346" s="17"/>
      <c r="M346" s="17"/>
      <c r="N346" s="17"/>
      <c r="O346" s="17"/>
      <c r="P346" s="17"/>
      <c r="Q346" s="17"/>
      <c r="R346" s="17"/>
      <c r="S346" s="17"/>
      <c r="T346" s="17"/>
      <c r="U346" s="17"/>
      <c r="V346" s="17"/>
      <c r="W346" s="17"/>
      <c r="X346" s="17"/>
      <c r="Y346" s="17"/>
      <c r="Z346" s="17"/>
      <c r="AA346" s="17"/>
      <c r="AB346" s="17"/>
      <c r="AC346" s="17"/>
      <c r="AD346" s="17"/>
    </row>
    <row r="347" spans="1:30" x14ac:dyDescent="0.25">
      <c r="A347" s="15"/>
      <c r="B347" s="14"/>
      <c r="C347" s="14"/>
      <c r="D347" s="14"/>
      <c r="E347" s="14"/>
      <c r="F347" s="14"/>
      <c r="G347" s="14"/>
      <c r="H347" s="14"/>
      <c r="I347" s="14"/>
      <c r="J347" s="14"/>
      <c r="K347" s="14"/>
      <c r="L347" s="14"/>
      <c r="M347" s="14"/>
      <c r="N347" s="14"/>
      <c r="O347" s="14"/>
      <c r="P347" s="14"/>
      <c r="Q347" s="14"/>
      <c r="R347" s="14"/>
      <c r="S347" s="14"/>
      <c r="T347" s="14"/>
      <c r="U347" s="14"/>
      <c r="V347" s="14"/>
      <c r="W347" s="14"/>
      <c r="X347" s="14"/>
      <c r="Y347" s="14"/>
      <c r="Z347" s="14"/>
      <c r="AA347" s="14"/>
      <c r="AB347" s="14"/>
      <c r="AC347" s="14"/>
      <c r="AD347" s="14"/>
    </row>
    <row r="348" spans="1:30" ht="15.75" x14ac:dyDescent="0.25">
      <c r="A348" s="15"/>
      <c r="B348" s="34"/>
      <c r="C348" s="34"/>
      <c r="D348" s="34"/>
      <c r="E348" s="34"/>
      <c r="F348" s="34"/>
      <c r="G348" s="34"/>
      <c r="H348" s="34"/>
      <c r="I348" s="34"/>
      <c r="J348" s="34"/>
      <c r="K348" s="34"/>
      <c r="L348" s="34"/>
      <c r="M348" s="34"/>
      <c r="N348" s="34"/>
      <c r="O348" s="34"/>
      <c r="P348" s="34"/>
      <c r="Q348" s="34"/>
      <c r="R348" s="34"/>
      <c r="S348" s="34"/>
      <c r="T348" s="34"/>
      <c r="U348" s="34"/>
      <c r="V348" s="34"/>
      <c r="W348" s="34"/>
      <c r="X348" s="34"/>
      <c r="Y348" s="34"/>
      <c r="Z348" s="34"/>
      <c r="AA348" s="34"/>
      <c r="AB348" s="34"/>
      <c r="AC348" s="34"/>
      <c r="AD348" s="34"/>
    </row>
    <row r="349" spans="1:30" x14ac:dyDescent="0.25">
      <c r="A349" s="15"/>
      <c r="B349" s="5"/>
      <c r="C349" s="5"/>
      <c r="D349" s="5"/>
      <c r="E349" s="5"/>
      <c r="F349" s="5"/>
      <c r="G349" s="5"/>
      <c r="H349" s="5"/>
      <c r="I349" s="5"/>
      <c r="J349" s="5"/>
      <c r="K349" s="5"/>
      <c r="L349" s="5"/>
      <c r="M349" s="5"/>
      <c r="N349" s="5"/>
      <c r="O349" s="5"/>
      <c r="P349" s="5"/>
      <c r="Q349" s="5"/>
      <c r="R349" s="5"/>
      <c r="S349" s="5"/>
      <c r="T349" s="5"/>
      <c r="U349" s="5"/>
      <c r="V349" s="5"/>
      <c r="W349" s="5"/>
      <c r="X349" s="5"/>
      <c r="Y349" s="5"/>
      <c r="Z349" s="5"/>
      <c r="AA349" s="5"/>
      <c r="AB349" s="5"/>
      <c r="AC349" s="5"/>
      <c r="AD349" s="5"/>
    </row>
    <row r="350" spans="1:30" ht="15.75" thickBot="1" x14ac:dyDescent="0.3">
      <c r="A350" s="15"/>
      <c r="B350" s="5"/>
      <c r="C350" s="5" t="s">
        <v>166</v>
      </c>
      <c r="D350" s="32" t="s">
        <v>364</v>
      </c>
      <c r="E350" s="32"/>
      <c r="F350" s="32"/>
      <c r="G350" s="32"/>
      <c r="H350" s="32"/>
      <c r="I350" s="32"/>
      <c r="J350" s="32"/>
      <c r="K350" s="32"/>
      <c r="L350" s="32"/>
      <c r="M350" s="32"/>
      <c r="N350" s="32"/>
      <c r="O350" s="32"/>
      <c r="P350" s="32"/>
      <c r="Q350" s="32"/>
      <c r="R350" s="32"/>
      <c r="S350" s="32"/>
      <c r="T350" s="32"/>
      <c r="U350" s="32"/>
      <c r="V350" s="32"/>
      <c r="W350" s="32"/>
      <c r="X350" s="32"/>
      <c r="Y350" s="32"/>
      <c r="Z350" s="32"/>
      <c r="AA350" s="32"/>
      <c r="AB350" s="32"/>
      <c r="AC350" s="32"/>
      <c r="AD350" s="5"/>
    </row>
    <row r="351" spans="1:30" ht="15.75" thickBot="1" x14ac:dyDescent="0.3">
      <c r="A351" s="15"/>
      <c r="B351" s="5"/>
      <c r="C351" s="5" t="s">
        <v>166</v>
      </c>
      <c r="D351" s="33" t="s">
        <v>432</v>
      </c>
      <c r="E351" s="33"/>
      <c r="F351" s="33"/>
      <c r="G351" s="33"/>
      <c r="H351" s="33"/>
      <c r="I351" s="33"/>
      <c r="J351" s="33"/>
      <c r="K351" s="33"/>
      <c r="L351" s="33"/>
      <c r="M351" s="33"/>
      <c r="N351" s="33"/>
      <c r="O351" s="33"/>
      <c r="P351" s="33"/>
      <c r="Q351" s="33"/>
      <c r="R351" s="33"/>
      <c r="S351" s="33"/>
      <c r="T351" s="33"/>
      <c r="U351" s="33"/>
      <c r="V351" s="33"/>
      <c r="W351" s="33"/>
      <c r="X351" s="33"/>
      <c r="Y351" s="33"/>
      <c r="Z351" s="33"/>
      <c r="AA351" s="33"/>
      <c r="AB351" s="33"/>
      <c r="AC351" s="33"/>
      <c r="AD351" s="5"/>
    </row>
    <row r="352" spans="1:30" ht="15" customHeight="1" x14ac:dyDescent="0.25">
      <c r="A352" s="15"/>
      <c r="B352" s="14"/>
      <c r="C352" s="14" t="s">
        <v>166</v>
      </c>
      <c r="D352" s="64" t="s">
        <v>433</v>
      </c>
      <c r="E352" s="64"/>
      <c r="F352" s="39"/>
      <c r="G352" s="39" t="s">
        <v>166</v>
      </c>
      <c r="H352" s="64" t="s">
        <v>435</v>
      </c>
      <c r="I352" s="64"/>
      <c r="J352" s="39"/>
      <c r="K352" s="39" t="s">
        <v>166</v>
      </c>
      <c r="L352" s="38" t="s">
        <v>436</v>
      </c>
      <c r="M352" s="38"/>
      <c r="N352" s="39"/>
      <c r="O352" s="39" t="s">
        <v>166</v>
      </c>
      <c r="P352" s="38" t="s">
        <v>304</v>
      </c>
      <c r="Q352" s="38"/>
      <c r="R352" s="39"/>
      <c r="S352" s="39" t="s">
        <v>166</v>
      </c>
      <c r="T352" s="38" t="s">
        <v>441</v>
      </c>
      <c r="U352" s="38"/>
      <c r="V352" s="39"/>
      <c r="W352" s="39" t="s">
        <v>166</v>
      </c>
      <c r="X352" s="38" t="s">
        <v>304</v>
      </c>
      <c r="Y352" s="38"/>
      <c r="Z352" s="39"/>
      <c r="AA352" s="39" t="s">
        <v>166</v>
      </c>
      <c r="AB352" s="38" t="s">
        <v>443</v>
      </c>
      <c r="AC352" s="38"/>
      <c r="AD352" s="14"/>
    </row>
    <row r="353" spans="1:30" ht="15" customHeight="1" x14ac:dyDescent="0.25">
      <c r="A353" s="15"/>
      <c r="B353" s="14"/>
      <c r="C353" s="14"/>
      <c r="D353" s="63" t="s">
        <v>434</v>
      </c>
      <c r="E353" s="63"/>
      <c r="F353" s="14"/>
      <c r="G353" s="14"/>
      <c r="H353" s="63" t="s">
        <v>434</v>
      </c>
      <c r="I353" s="63"/>
      <c r="J353" s="14"/>
      <c r="K353" s="14"/>
      <c r="L353" s="31" t="s">
        <v>437</v>
      </c>
      <c r="M353" s="31"/>
      <c r="N353" s="14"/>
      <c r="O353" s="14"/>
      <c r="P353" s="31" t="s">
        <v>439</v>
      </c>
      <c r="Q353" s="31"/>
      <c r="R353" s="14"/>
      <c r="S353" s="14"/>
      <c r="T353" s="31"/>
      <c r="U353" s="31"/>
      <c r="V353" s="14"/>
      <c r="W353" s="14"/>
      <c r="X353" s="31" t="s">
        <v>442</v>
      </c>
      <c r="Y353" s="31"/>
      <c r="Z353" s="14"/>
      <c r="AA353" s="14"/>
      <c r="AB353" s="31" t="s">
        <v>444</v>
      </c>
      <c r="AC353" s="31"/>
      <c r="AD353" s="14"/>
    </row>
    <row r="354" spans="1:30" ht="15" customHeight="1" x14ac:dyDescent="0.25">
      <c r="A354" s="15"/>
      <c r="B354" s="14"/>
      <c r="C354" s="14"/>
      <c r="D354" s="63"/>
      <c r="E354" s="63"/>
      <c r="F354" s="14"/>
      <c r="G354" s="14"/>
      <c r="H354" s="63"/>
      <c r="I354" s="63"/>
      <c r="J354" s="14"/>
      <c r="K354" s="14"/>
      <c r="L354" s="31" t="s">
        <v>438</v>
      </c>
      <c r="M354" s="31"/>
      <c r="N354" s="14"/>
      <c r="O354" s="14"/>
      <c r="P354" s="31" t="s">
        <v>440</v>
      </c>
      <c r="Q354" s="31"/>
      <c r="R354" s="14"/>
      <c r="S354" s="14"/>
      <c r="T354" s="31"/>
      <c r="U354" s="31"/>
      <c r="V354" s="14"/>
      <c r="W354" s="14"/>
      <c r="X354" s="31"/>
      <c r="Y354" s="31"/>
      <c r="Z354" s="14"/>
      <c r="AA354" s="14"/>
      <c r="AB354" s="31" t="s">
        <v>445</v>
      </c>
      <c r="AC354" s="31"/>
      <c r="AD354" s="14"/>
    </row>
    <row r="355" spans="1:30" ht="15" customHeight="1" x14ac:dyDescent="0.25">
      <c r="A355" s="15"/>
      <c r="B355" s="14"/>
      <c r="C355" s="14"/>
      <c r="D355" s="63"/>
      <c r="E355" s="63"/>
      <c r="F355" s="14"/>
      <c r="G355" s="14"/>
      <c r="H355" s="63"/>
      <c r="I355" s="63"/>
      <c r="J355" s="14"/>
      <c r="K355" s="14"/>
      <c r="L355" s="31"/>
      <c r="M355" s="31"/>
      <c r="N355" s="14"/>
      <c r="O355" s="14"/>
      <c r="P355" s="31"/>
      <c r="Q355" s="31"/>
      <c r="R355" s="14"/>
      <c r="S355" s="14"/>
      <c r="T355" s="31"/>
      <c r="U355" s="31"/>
      <c r="V355" s="14"/>
      <c r="W355" s="14"/>
      <c r="X355" s="31"/>
      <c r="Y355" s="31"/>
      <c r="Z355" s="14"/>
      <c r="AA355" s="14"/>
      <c r="AB355" s="31" t="s">
        <v>438</v>
      </c>
      <c r="AC355" s="31"/>
      <c r="AD355" s="14"/>
    </row>
    <row r="356" spans="1:30" ht="15" customHeight="1" x14ac:dyDescent="0.25">
      <c r="A356" s="15"/>
      <c r="B356" s="14"/>
      <c r="C356" s="14"/>
      <c r="D356" s="63"/>
      <c r="E356" s="63"/>
      <c r="F356" s="14"/>
      <c r="G356" s="14"/>
      <c r="H356" s="63"/>
      <c r="I356" s="63"/>
      <c r="J356" s="14"/>
      <c r="K356" s="14"/>
      <c r="L356" s="31"/>
      <c r="M356" s="31"/>
      <c r="N356" s="14"/>
      <c r="O356" s="14"/>
      <c r="P356" s="31"/>
      <c r="Q356" s="31"/>
      <c r="R356" s="14"/>
      <c r="S356" s="14"/>
      <c r="T356" s="31"/>
      <c r="U356" s="31"/>
      <c r="V356" s="14"/>
      <c r="W356" s="14"/>
      <c r="X356" s="31"/>
      <c r="Y356" s="31"/>
      <c r="Z356" s="14"/>
      <c r="AA356" s="14"/>
      <c r="AB356" s="31" t="s">
        <v>446</v>
      </c>
      <c r="AC356" s="31"/>
      <c r="AD356" s="14"/>
    </row>
    <row r="357" spans="1:30" ht="15.75" thickBot="1" x14ac:dyDescent="0.3">
      <c r="A357" s="15"/>
      <c r="B357" s="14"/>
      <c r="C357" s="14"/>
      <c r="D357" s="65"/>
      <c r="E357" s="65"/>
      <c r="F357" s="14"/>
      <c r="G357" s="14"/>
      <c r="H357" s="65"/>
      <c r="I357" s="65"/>
      <c r="J357" s="14"/>
      <c r="K357" s="14"/>
      <c r="L357" s="32"/>
      <c r="M357" s="32"/>
      <c r="N357" s="14"/>
      <c r="O357" s="14"/>
      <c r="P357" s="32"/>
      <c r="Q357" s="32"/>
      <c r="R357" s="14"/>
      <c r="S357" s="14"/>
      <c r="T357" s="32"/>
      <c r="U357" s="32"/>
      <c r="V357" s="14"/>
      <c r="W357" s="14"/>
      <c r="X357" s="32"/>
      <c r="Y357" s="32"/>
      <c r="Z357" s="14"/>
      <c r="AA357" s="14"/>
      <c r="AB357" s="32" t="s">
        <v>447</v>
      </c>
      <c r="AC357" s="32"/>
      <c r="AD357" s="14"/>
    </row>
    <row r="358" spans="1:30" ht="15" customHeight="1" x14ac:dyDescent="0.25">
      <c r="A358" s="15"/>
      <c r="B358" s="5"/>
      <c r="C358" s="5" t="s">
        <v>166</v>
      </c>
      <c r="D358" s="31" t="s">
        <v>215</v>
      </c>
      <c r="E358" s="31"/>
      <c r="F358" s="31"/>
      <c r="G358" s="31"/>
      <c r="H358" s="31"/>
      <c r="I358" s="31"/>
      <c r="J358" s="31"/>
      <c r="K358" s="31"/>
      <c r="L358" s="31"/>
      <c r="M358" s="31"/>
      <c r="N358" s="31"/>
      <c r="O358" s="31"/>
      <c r="P358" s="31"/>
      <c r="Q358" s="31"/>
      <c r="R358" s="31"/>
      <c r="S358" s="31"/>
      <c r="T358" s="31"/>
      <c r="U358" s="31"/>
      <c r="V358" s="31"/>
      <c r="W358" s="31"/>
      <c r="X358" s="31"/>
      <c r="Y358" s="31"/>
      <c r="Z358" s="31"/>
      <c r="AA358" s="31"/>
      <c r="AB358" s="31"/>
      <c r="AC358" s="31"/>
      <c r="AD358" s="5"/>
    </row>
    <row r="359" spans="1:30" x14ac:dyDescent="0.25">
      <c r="A359" s="15"/>
      <c r="B359" s="21" t="s">
        <v>426</v>
      </c>
      <c r="C359" s="22" t="s">
        <v>166</v>
      </c>
      <c r="D359" s="22"/>
      <c r="E359" s="22"/>
      <c r="F359" s="22"/>
      <c r="G359" s="22" t="s">
        <v>166</v>
      </c>
      <c r="H359" s="22"/>
      <c r="I359" s="22"/>
      <c r="J359" s="22"/>
      <c r="K359" s="22" t="s">
        <v>166</v>
      </c>
      <c r="L359" s="22"/>
      <c r="M359" s="22"/>
      <c r="N359" s="22"/>
      <c r="O359" s="22" t="s">
        <v>166</v>
      </c>
      <c r="P359" s="22"/>
      <c r="Q359" s="22"/>
      <c r="R359" s="22"/>
      <c r="S359" s="22" t="s">
        <v>166</v>
      </c>
      <c r="T359" s="22"/>
      <c r="U359" s="22"/>
      <c r="V359" s="22"/>
      <c r="W359" s="22" t="s">
        <v>166</v>
      </c>
      <c r="X359" s="22"/>
      <c r="Y359" s="22"/>
      <c r="Z359" s="22"/>
      <c r="AA359" s="22" t="s">
        <v>166</v>
      </c>
      <c r="AB359" s="22"/>
      <c r="AC359" s="22"/>
      <c r="AD359" s="22"/>
    </row>
    <row r="360" spans="1:30" ht="30" x14ac:dyDescent="0.25">
      <c r="A360" s="15"/>
      <c r="B360" s="3" t="s">
        <v>367</v>
      </c>
      <c r="C360" s="5" t="s">
        <v>166</v>
      </c>
      <c r="D360" t="s">
        <v>219</v>
      </c>
      <c r="E360" s="26" t="s">
        <v>172</v>
      </c>
      <c r="F360" t="s">
        <v>166</v>
      </c>
      <c r="G360" s="5" t="s">
        <v>166</v>
      </c>
      <c r="H360" s="5" t="s">
        <v>219</v>
      </c>
      <c r="I360" s="37">
        <v>86</v>
      </c>
      <c r="J360" t="s">
        <v>166</v>
      </c>
      <c r="K360" s="5" t="s">
        <v>166</v>
      </c>
      <c r="L360" t="s">
        <v>219</v>
      </c>
      <c r="M360" s="26" t="s">
        <v>172</v>
      </c>
      <c r="N360" t="s">
        <v>166</v>
      </c>
      <c r="O360" s="5" t="s">
        <v>166</v>
      </c>
      <c r="P360" s="5" t="s">
        <v>219</v>
      </c>
      <c r="Q360" s="37">
        <v>86</v>
      </c>
      <c r="R360" t="s">
        <v>166</v>
      </c>
      <c r="S360" s="5" t="s">
        <v>166</v>
      </c>
      <c r="T360" s="5" t="s">
        <v>219</v>
      </c>
      <c r="U360" s="25">
        <v>10137</v>
      </c>
      <c r="V360" t="s">
        <v>166</v>
      </c>
      <c r="W360" s="5" t="s">
        <v>166</v>
      </c>
      <c r="X360" s="5" t="s">
        <v>219</v>
      </c>
      <c r="Y360" s="25">
        <v>10223</v>
      </c>
      <c r="Z360" t="s">
        <v>166</v>
      </c>
      <c r="AA360" s="5" t="s">
        <v>166</v>
      </c>
      <c r="AB360" t="s">
        <v>219</v>
      </c>
      <c r="AC360" s="26" t="s">
        <v>172</v>
      </c>
      <c r="AD360" t="s">
        <v>166</v>
      </c>
    </row>
    <row r="361" spans="1:30" ht="30" x14ac:dyDescent="0.25">
      <c r="A361" s="15"/>
      <c r="B361" s="21" t="s">
        <v>368</v>
      </c>
      <c r="C361" s="22" t="s">
        <v>166</v>
      </c>
      <c r="D361" s="22"/>
      <c r="E361" s="36">
        <v>118</v>
      </c>
      <c r="F361" s="24" t="s">
        <v>166</v>
      </c>
      <c r="G361" s="22" t="s">
        <v>166</v>
      </c>
      <c r="H361" s="22"/>
      <c r="I361" s="36">
        <v>198</v>
      </c>
      <c r="J361" s="24" t="s">
        <v>166</v>
      </c>
      <c r="K361" s="22" t="s">
        <v>166</v>
      </c>
      <c r="L361" s="22"/>
      <c r="M361" s="36">
        <v>764</v>
      </c>
      <c r="N361" s="24" t="s">
        <v>166</v>
      </c>
      <c r="O361" s="22" t="s">
        <v>166</v>
      </c>
      <c r="P361" s="22"/>
      <c r="Q361" s="23">
        <v>1080</v>
      </c>
      <c r="R361" s="24" t="s">
        <v>166</v>
      </c>
      <c r="S361" s="22" t="s">
        <v>166</v>
      </c>
      <c r="T361" s="22"/>
      <c r="U361" s="23">
        <v>30516</v>
      </c>
      <c r="V361" s="24" t="s">
        <v>166</v>
      </c>
      <c r="W361" s="22" t="s">
        <v>166</v>
      </c>
      <c r="X361" s="22"/>
      <c r="Y361" s="23">
        <v>31596</v>
      </c>
      <c r="Z361" s="24" t="s">
        <v>166</v>
      </c>
      <c r="AA361" s="22" t="s">
        <v>166</v>
      </c>
      <c r="AB361" s="24"/>
      <c r="AC361" s="35" t="s">
        <v>172</v>
      </c>
      <c r="AD361" s="24" t="s">
        <v>166</v>
      </c>
    </row>
    <row r="362" spans="1:30" ht="30" x14ac:dyDescent="0.25">
      <c r="A362" s="15"/>
      <c r="B362" s="3" t="s">
        <v>369</v>
      </c>
      <c r="C362" s="5" t="s">
        <v>166</v>
      </c>
      <c r="E362" s="26" t="s">
        <v>172</v>
      </c>
      <c r="F362" t="s">
        <v>166</v>
      </c>
      <c r="G362" s="5" t="s">
        <v>166</v>
      </c>
      <c r="I362" s="26" t="s">
        <v>172</v>
      </c>
      <c r="J362" t="s">
        <v>166</v>
      </c>
      <c r="K362" s="5" t="s">
        <v>166</v>
      </c>
      <c r="M362" s="26" t="s">
        <v>172</v>
      </c>
      <c r="N362" t="s">
        <v>166</v>
      </c>
      <c r="O362" s="5" t="s">
        <v>166</v>
      </c>
      <c r="Q362" s="26" t="s">
        <v>172</v>
      </c>
      <c r="R362" t="s">
        <v>166</v>
      </c>
      <c r="S362" s="5" t="s">
        <v>166</v>
      </c>
      <c r="T362" s="5"/>
      <c r="U362" s="25">
        <v>20459</v>
      </c>
      <c r="V362" t="s">
        <v>166</v>
      </c>
      <c r="W362" s="5" t="s">
        <v>166</v>
      </c>
      <c r="X362" s="5"/>
      <c r="Y362" s="25">
        <v>20459</v>
      </c>
      <c r="Z362" t="s">
        <v>166</v>
      </c>
      <c r="AA362" s="5" t="s">
        <v>166</v>
      </c>
      <c r="AC362" s="26" t="s">
        <v>172</v>
      </c>
      <c r="AD362" t="s">
        <v>166</v>
      </c>
    </row>
    <row r="363" spans="1:30" ht="30" x14ac:dyDescent="0.25">
      <c r="A363" s="15"/>
      <c r="B363" s="21" t="s">
        <v>370</v>
      </c>
      <c r="C363" s="22" t="s">
        <v>166</v>
      </c>
      <c r="D363" s="22"/>
      <c r="E363" s="36">
        <v>84</v>
      </c>
      <c r="F363" s="24" t="s">
        <v>166</v>
      </c>
      <c r="G363" s="22" t="s">
        <v>166</v>
      </c>
      <c r="H363" s="22"/>
      <c r="I363" s="36">
        <v>239</v>
      </c>
      <c r="J363" s="24" t="s">
        <v>166</v>
      </c>
      <c r="K363" s="22" t="s">
        <v>166</v>
      </c>
      <c r="L363" s="22"/>
      <c r="M363" s="23">
        <v>1175</v>
      </c>
      <c r="N363" s="24" t="s">
        <v>166</v>
      </c>
      <c r="O363" s="22" t="s">
        <v>166</v>
      </c>
      <c r="P363" s="22"/>
      <c r="Q363" s="23">
        <v>1498</v>
      </c>
      <c r="R363" s="24" t="s">
        <v>166</v>
      </c>
      <c r="S363" s="22" t="s">
        <v>166</v>
      </c>
      <c r="T363" s="22"/>
      <c r="U363" s="23">
        <v>118076</v>
      </c>
      <c r="V363" s="24" t="s">
        <v>166</v>
      </c>
      <c r="W363" s="22" t="s">
        <v>166</v>
      </c>
      <c r="X363" s="22"/>
      <c r="Y363" s="23">
        <v>119574</v>
      </c>
      <c r="Z363" s="24" t="s">
        <v>166</v>
      </c>
      <c r="AA363" s="22" t="s">
        <v>166</v>
      </c>
      <c r="AB363" s="24"/>
      <c r="AC363" s="35" t="s">
        <v>172</v>
      </c>
      <c r="AD363" s="24" t="s">
        <v>166</v>
      </c>
    </row>
    <row r="364" spans="1:30" x14ac:dyDescent="0.25">
      <c r="A364" s="15"/>
      <c r="B364" s="3" t="s">
        <v>209</v>
      </c>
      <c r="C364" s="5" t="s">
        <v>166</v>
      </c>
      <c r="E364" s="26" t="s">
        <v>172</v>
      </c>
      <c r="F364" t="s">
        <v>166</v>
      </c>
      <c r="G364" s="5" t="s">
        <v>166</v>
      </c>
      <c r="I364" s="26" t="s">
        <v>172</v>
      </c>
      <c r="J364" t="s">
        <v>166</v>
      </c>
      <c r="K364" s="5" t="s">
        <v>166</v>
      </c>
      <c r="M364" s="26" t="s">
        <v>172</v>
      </c>
      <c r="N364" t="s">
        <v>166</v>
      </c>
      <c r="O364" s="5" t="s">
        <v>166</v>
      </c>
      <c r="Q364" s="26" t="s">
        <v>172</v>
      </c>
      <c r="R364" t="s">
        <v>166</v>
      </c>
      <c r="S364" s="5" t="s">
        <v>166</v>
      </c>
      <c r="T364" s="5"/>
      <c r="U364" s="37">
        <v>72</v>
      </c>
      <c r="V364" t="s">
        <v>166</v>
      </c>
      <c r="W364" s="5" t="s">
        <v>166</v>
      </c>
      <c r="X364" s="5"/>
      <c r="Y364" s="37">
        <v>72</v>
      </c>
      <c r="Z364" t="s">
        <v>166</v>
      </c>
      <c r="AA364" s="5" t="s">
        <v>166</v>
      </c>
      <c r="AC364" s="26" t="s">
        <v>172</v>
      </c>
      <c r="AD364" t="s">
        <v>166</v>
      </c>
    </row>
    <row r="365" spans="1:30" x14ac:dyDescent="0.25">
      <c r="A365" s="15"/>
      <c r="B365" s="21" t="s">
        <v>371</v>
      </c>
      <c r="C365" s="22" t="s">
        <v>166</v>
      </c>
      <c r="D365" s="22"/>
      <c r="E365" s="36">
        <v>45</v>
      </c>
      <c r="F365" s="24" t="s">
        <v>166</v>
      </c>
      <c r="G365" s="22" t="s">
        <v>166</v>
      </c>
      <c r="H365" s="22"/>
      <c r="I365" s="36">
        <v>53</v>
      </c>
      <c r="J365" s="24" t="s">
        <v>166</v>
      </c>
      <c r="K365" s="22" t="s">
        <v>166</v>
      </c>
      <c r="L365" s="22"/>
      <c r="M365" s="36">
        <v>14</v>
      </c>
      <c r="N365" s="24" t="s">
        <v>166</v>
      </c>
      <c r="O365" s="22" t="s">
        <v>166</v>
      </c>
      <c r="P365" s="22"/>
      <c r="Q365" s="36">
        <v>112</v>
      </c>
      <c r="R365" s="24" t="s">
        <v>166</v>
      </c>
      <c r="S365" s="22" t="s">
        <v>166</v>
      </c>
      <c r="T365" s="22"/>
      <c r="U365" s="23">
        <v>17273</v>
      </c>
      <c r="V365" s="24" t="s">
        <v>166</v>
      </c>
      <c r="W365" s="22" t="s">
        <v>166</v>
      </c>
      <c r="X365" s="22"/>
      <c r="Y365" s="23">
        <v>17385</v>
      </c>
      <c r="Z365" s="24" t="s">
        <v>166</v>
      </c>
      <c r="AA365" s="22" t="s">
        <v>166</v>
      </c>
      <c r="AB365" s="24"/>
      <c r="AC365" s="35" t="s">
        <v>172</v>
      </c>
      <c r="AD365" s="24" t="s">
        <v>166</v>
      </c>
    </row>
    <row r="366" spans="1:30" x14ac:dyDescent="0.25">
      <c r="A366" s="15"/>
      <c r="B366" s="3" t="s">
        <v>372</v>
      </c>
      <c r="C366" s="5" t="s">
        <v>166</v>
      </c>
      <c r="D366" s="5"/>
      <c r="E366" s="37">
        <v>90</v>
      </c>
      <c r="F366" t="s">
        <v>166</v>
      </c>
      <c r="G366" s="5" t="s">
        <v>166</v>
      </c>
      <c r="H366" s="5"/>
      <c r="I366" s="37">
        <v>18</v>
      </c>
      <c r="J366" t="s">
        <v>166</v>
      </c>
      <c r="K366" s="5" t="s">
        <v>166</v>
      </c>
      <c r="L366" s="5"/>
      <c r="M366" s="37">
        <v>51</v>
      </c>
      <c r="N366" t="s">
        <v>166</v>
      </c>
      <c r="O366" s="5" t="s">
        <v>166</v>
      </c>
      <c r="P366" s="5"/>
      <c r="Q366" s="37">
        <v>159</v>
      </c>
      <c r="R366" t="s">
        <v>166</v>
      </c>
      <c r="S366" s="5" t="s">
        <v>166</v>
      </c>
      <c r="T366" s="5"/>
      <c r="U366" s="25">
        <v>8312</v>
      </c>
      <c r="V366" t="s">
        <v>166</v>
      </c>
      <c r="W366" s="5" t="s">
        <v>166</v>
      </c>
      <c r="X366" s="5"/>
      <c r="Y366" s="25">
        <v>8471</v>
      </c>
      <c r="Z366" t="s">
        <v>166</v>
      </c>
      <c r="AA366" s="5" t="s">
        <v>166</v>
      </c>
      <c r="AC366" s="26" t="s">
        <v>172</v>
      </c>
      <c r="AD366" t="s">
        <v>166</v>
      </c>
    </row>
    <row r="367" spans="1:30" ht="15.75" thickBot="1" x14ac:dyDescent="0.3">
      <c r="A367" s="15"/>
      <c r="B367" s="21" t="s">
        <v>373</v>
      </c>
      <c r="C367" s="22" t="s">
        <v>166</v>
      </c>
      <c r="D367" s="24"/>
      <c r="E367" s="35" t="s">
        <v>172</v>
      </c>
      <c r="F367" s="24" t="s">
        <v>166</v>
      </c>
      <c r="G367" s="22" t="s">
        <v>166</v>
      </c>
      <c r="H367" s="22"/>
      <c r="I367" s="36">
        <v>8</v>
      </c>
      <c r="J367" s="24" t="s">
        <v>166</v>
      </c>
      <c r="K367" s="22" t="s">
        <v>166</v>
      </c>
      <c r="L367" s="22"/>
      <c r="M367" s="36">
        <v>5</v>
      </c>
      <c r="N367" s="24" t="s">
        <v>166</v>
      </c>
      <c r="O367" s="22" t="s">
        <v>166</v>
      </c>
      <c r="P367" s="22"/>
      <c r="Q367" s="36">
        <v>13</v>
      </c>
      <c r="R367" s="24" t="s">
        <v>166</v>
      </c>
      <c r="S367" s="22" t="s">
        <v>166</v>
      </c>
      <c r="T367" s="22"/>
      <c r="U367" s="36">
        <v>963</v>
      </c>
      <c r="V367" s="24" t="s">
        <v>166</v>
      </c>
      <c r="W367" s="22" t="s">
        <v>166</v>
      </c>
      <c r="X367" s="22"/>
      <c r="Y367" s="36">
        <v>976</v>
      </c>
      <c r="Z367" s="24" t="s">
        <v>166</v>
      </c>
      <c r="AA367" s="22" t="s">
        <v>166</v>
      </c>
      <c r="AB367" s="24"/>
      <c r="AC367" s="35" t="s">
        <v>172</v>
      </c>
      <c r="AD367" s="24" t="s">
        <v>166</v>
      </c>
    </row>
    <row r="368" spans="1:30" x14ac:dyDescent="0.25">
      <c r="A368" s="15"/>
      <c r="B368" s="27"/>
      <c r="C368" s="27" t="s">
        <v>166</v>
      </c>
      <c r="D368" s="28"/>
      <c r="E368" s="28"/>
      <c r="F368" s="27"/>
      <c r="G368" s="27" t="s">
        <v>166</v>
      </c>
      <c r="H368" s="28"/>
      <c r="I368" s="28"/>
      <c r="J368" s="27"/>
      <c r="K368" s="27" t="s">
        <v>166</v>
      </c>
      <c r="L368" s="28"/>
      <c r="M368" s="28"/>
      <c r="N368" s="27"/>
      <c r="O368" s="27" t="s">
        <v>166</v>
      </c>
      <c r="P368" s="28"/>
      <c r="Q368" s="28"/>
      <c r="R368" s="27"/>
      <c r="S368" s="27" t="s">
        <v>166</v>
      </c>
      <c r="T368" s="28"/>
      <c r="U368" s="28"/>
      <c r="V368" s="27"/>
      <c r="W368" s="27" t="s">
        <v>166</v>
      </c>
      <c r="X368" s="28"/>
      <c r="Y368" s="28"/>
      <c r="Z368" s="27"/>
      <c r="AA368" s="27" t="s">
        <v>166</v>
      </c>
      <c r="AB368" s="28"/>
      <c r="AC368" s="28"/>
      <c r="AD368" s="27"/>
    </row>
    <row r="369" spans="1:30" ht="15.75" thickBot="1" x14ac:dyDescent="0.3">
      <c r="A369" s="15"/>
      <c r="B369" s="3" t="s">
        <v>304</v>
      </c>
      <c r="C369" s="60" t="s">
        <v>166</v>
      </c>
      <c r="D369" s="5" t="s">
        <v>219</v>
      </c>
      <c r="E369" s="37">
        <v>337</v>
      </c>
      <c r="F369" t="s">
        <v>166</v>
      </c>
      <c r="G369" s="60" t="s">
        <v>166</v>
      </c>
      <c r="H369" s="5" t="s">
        <v>219</v>
      </c>
      <c r="I369" s="37">
        <v>602</v>
      </c>
      <c r="J369" t="s">
        <v>166</v>
      </c>
      <c r="K369" s="60" t="s">
        <v>166</v>
      </c>
      <c r="L369" s="5" t="s">
        <v>219</v>
      </c>
      <c r="M369" s="25">
        <v>2009</v>
      </c>
      <c r="N369" t="s">
        <v>166</v>
      </c>
      <c r="O369" s="60" t="s">
        <v>166</v>
      </c>
      <c r="P369" s="5" t="s">
        <v>219</v>
      </c>
      <c r="Q369" s="25">
        <v>2948</v>
      </c>
      <c r="R369" t="s">
        <v>166</v>
      </c>
      <c r="S369" s="60" t="s">
        <v>166</v>
      </c>
      <c r="T369" s="5" t="s">
        <v>219</v>
      </c>
      <c r="U369" s="25">
        <v>205808</v>
      </c>
      <c r="V369" t="s">
        <v>166</v>
      </c>
      <c r="W369" s="60" t="s">
        <v>166</v>
      </c>
      <c r="X369" s="5" t="s">
        <v>219</v>
      </c>
      <c r="Y369" s="25">
        <v>208756</v>
      </c>
      <c r="Z369" t="s">
        <v>166</v>
      </c>
      <c r="AA369" s="60" t="s">
        <v>166</v>
      </c>
      <c r="AB369" t="s">
        <v>219</v>
      </c>
      <c r="AC369" s="26" t="s">
        <v>172</v>
      </c>
      <c r="AD369" t="s">
        <v>166</v>
      </c>
    </row>
    <row r="370" spans="1:30" ht="15.75" thickTop="1" x14ac:dyDescent="0.25">
      <c r="A370" s="15"/>
      <c r="B370" s="27"/>
      <c r="C370" s="27" t="s">
        <v>166</v>
      </c>
      <c r="D370" s="30"/>
      <c r="E370" s="30"/>
      <c r="F370" s="27"/>
      <c r="G370" s="27" t="s">
        <v>166</v>
      </c>
      <c r="H370" s="30"/>
      <c r="I370" s="30"/>
      <c r="J370" s="27"/>
      <c r="K370" s="27" t="s">
        <v>166</v>
      </c>
      <c r="L370" s="30"/>
      <c r="M370" s="30"/>
      <c r="N370" s="27"/>
      <c r="O370" s="27" t="s">
        <v>166</v>
      </c>
      <c r="P370" s="30"/>
      <c r="Q370" s="30"/>
      <c r="R370" s="27"/>
      <c r="S370" s="27" t="s">
        <v>166</v>
      </c>
      <c r="T370" s="30"/>
      <c r="U370" s="30"/>
      <c r="V370" s="27"/>
      <c r="W370" s="27" t="s">
        <v>166</v>
      </c>
      <c r="X370" s="30"/>
      <c r="Y370" s="30"/>
      <c r="Z370" s="27"/>
      <c r="AA370" s="27" t="s">
        <v>166</v>
      </c>
      <c r="AB370" s="30"/>
      <c r="AC370" s="30"/>
      <c r="AD370" s="27"/>
    </row>
    <row r="371" spans="1:30" x14ac:dyDescent="0.25">
      <c r="A371" s="15"/>
      <c r="B371" s="14"/>
      <c r="C371" s="14"/>
      <c r="D371" s="14"/>
      <c r="E371" s="14"/>
      <c r="F371" s="14"/>
      <c r="G371" s="14"/>
      <c r="H371" s="14"/>
      <c r="I371" s="14"/>
      <c r="J371" s="14"/>
      <c r="K371" s="14"/>
      <c r="L371" s="14"/>
      <c r="M371" s="14"/>
      <c r="N371" s="14"/>
      <c r="O371" s="14"/>
      <c r="P371" s="14"/>
      <c r="Q371" s="14"/>
      <c r="R371" s="14"/>
      <c r="S371" s="14"/>
      <c r="T371" s="14"/>
      <c r="U371" s="14"/>
      <c r="V371" s="14"/>
      <c r="W371" s="14"/>
      <c r="X371" s="14"/>
      <c r="Y371" s="14"/>
      <c r="Z371" s="14"/>
      <c r="AA371" s="14"/>
      <c r="AB371" s="14"/>
      <c r="AC371" s="14"/>
      <c r="AD371" s="14"/>
    </row>
    <row r="372" spans="1:30" ht="15.75" x14ac:dyDescent="0.25">
      <c r="A372" s="15"/>
      <c r="B372" s="34"/>
      <c r="C372" s="34"/>
      <c r="D372" s="34"/>
      <c r="E372" s="34"/>
      <c r="F372" s="34"/>
      <c r="G372" s="34"/>
      <c r="H372" s="34"/>
      <c r="I372" s="34"/>
      <c r="J372" s="34"/>
      <c r="K372" s="34"/>
      <c r="L372" s="34"/>
      <c r="M372" s="34"/>
      <c r="N372" s="34"/>
      <c r="O372" s="34"/>
      <c r="P372" s="34"/>
      <c r="Q372" s="34"/>
      <c r="R372" s="34"/>
      <c r="S372" s="34"/>
      <c r="T372" s="34"/>
      <c r="U372" s="34"/>
      <c r="V372" s="34"/>
      <c r="W372" s="34"/>
      <c r="X372" s="34"/>
      <c r="Y372" s="34"/>
      <c r="Z372" s="34"/>
      <c r="AA372" s="34"/>
      <c r="AB372" s="34"/>
      <c r="AC372" s="34"/>
      <c r="AD372" s="34"/>
    </row>
    <row r="373" spans="1:30" x14ac:dyDescent="0.25">
      <c r="A373" s="15"/>
      <c r="B373" s="5"/>
      <c r="C373" s="5"/>
      <c r="D373" s="5"/>
      <c r="E373" s="5"/>
      <c r="F373" s="5"/>
      <c r="G373" s="5"/>
      <c r="H373" s="5"/>
      <c r="I373" s="5"/>
      <c r="J373" s="5"/>
      <c r="K373" s="5"/>
      <c r="L373" s="5"/>
      <c r="M373" s="5"/>
      <c r="N373" s="5"/>
      <c r="O373" s="5"/>
      <c r="P373" s="5"/>
      <c r="Q373" s="5"/>
      <c r="R373" s="5"/>
      <c r="S373" s="5"/>
      <c r="T373" s="5"/>
      <c r="U373" s="5"/>
      <c r="V373" s="5"/>
      <c r="W373" s="5"/>
      <c r="X373" s="5"/>
      <c r="Y373" s="5"/>
      <c r="Z373" s="5"/>
      <c r="AA373" s="5"/>
      <c r="AB373" s="5"/>
      <c r="AC373" s="5"/>
      <c r="AD373" s="5"/>
    </row>
    <row r="374" spans="1:30" ht="15.75" thickBot="1" x14ac:dyDescent="0.3">
      <c r="A374" s="15"/>
      <c r="B374" s="5"/>
      <c r="C374" s="5" t="s">
        <v>166</v>
      </c>
      <c r="D374" s="32" t="s">
        <v>365</v>
      </c>
      <c r="E374" s="32"/>
      <c r="F374" s="32"/>
      <c r="G374" s="32"/>
      <c r="H374" s="32"/>
      <c r="I374" s="32"/>
      <c r="J374" s="32"/>
      <c r="K374" s="32"/>
      <c r="L374" s="32"/>
      <c r="M374" s="32"/>
      <c r="N374" s="32"/>
      <c r="O374" s="32"/>
      <c r="P374" s="32"/>
      <c r="Q374" s="32"/>
      <c r="R374" s="32"/>
      <c r="S374" s="32"/>
      <c r="T374" s="32"/>
      <c r="U374" s="32"/>
      <c r="V374" s="32"/>
      <c r="W374" s="32"/>
      <c r="X374" s="32"/>
      <c r="Y374" s="32"/>
      <c r="Z374" s="32"/>
      <c r="AA374" s="32"/>
      <c r="AB374" s="32"/>
      <c r="AC374" s="32"/>
      <c r="AD374" s="5"/>
    </row>
    <row r="375" spans="1:30" ht="15.75" thickBot="1" x14ac:dyDescent="0.3">
      <c r="A375" s="15"/>
      <c r="B375" s="5"/>
      <c r="C375" s="5" t="s">
        <v>166</v>
      </c>
      <c r="D375" s="33" t="s">
        <v>432</v>
      </c>
      <c r="E375" s="33"/>
      <c r="F375" s="33"/>
      <c r="G375" s="33"/>
      <c r="H375" s="33"/>
      <c r="I375" s="33"/>
      <c r="J375" s="33"/>
      <c r="K375" s="33"/>
      <c r="L375" s="33"/>
      <c r="M375" s="33"/>
      <c r="N375" s="33"/>
      <c r="O375" s="33"/>
      <c r="P375" s="33"/>
      <c r="Q375" s="33"/>
      <c r="R375" s="33"/>
      <c r="S375" s="33"/>
      <c r="T375" s="33"/>
      <c r="U375" s="33"/>
      <c r="V375" s="33"/>
      <c r="W375" s="33"/>
      <c r="X375" s="33"/>
      <c r="Y375" s="33"/>
      <c r="Z375" s="33"/>
      <c r="AA375" s="33"/>
      <c r="AB375" s="33"/>
      <c r="AC375" s="33"/>
      <c r="AD375" s="5"/>
    </row>
    <row r="376" spans="1:30" ht="15" customHeight="1" x14ac:dyDescent="0.25">
      <c r="A376" s="15"/>
      <c r="B376" s="14"/>
      <c r="C376" s="14" t="s">
        <v>166</v>
      </c>
      <c r="D376" s="64" t="s">
        <v>433</v>
      </c>
      <c r="E376" s="64"/>
      <c r="F376" s="39"/>
      <c r="G376" s="39" t="s">
        <v>166</v>
      </c>
      <c r="H376" s="64" t="s">
        <v>435</v>
      </c>
      <c r="I376" s="64"/>
      <c r="J376" s="39"/>
      <c r="K376" s="39" t="s">
        <v>166</v>
      </c>
      <c r="L376" s="38" t="s">
        <v>436</v>
      </c>
      <c r="M376" s="38"/>
      <c r="N376" s="39"/>
      <c r="O376" s="39" t="s">
        <v>166</v>
      </c>
      <c r="P376" s="38" t="s">
        <v>304</v>
      </c>
      <c r="Q376" s="38"/>
      <c r="R376" s="39"/>
      <c r="S376" s="39" t="s">
        <v>166</v>
      </c>
      <c r="T376" s="38" t="s">
        <v>441</v>
      </c>
      <c r="U376" s="38"/>
      <c r="V376" s="39"/>
      <c r="W376" s="39" t="s">
        <v>166</v>
      </c>
      <c r="X376" s="38" t="s">
        <v>304</v>
      </c>
      <c r="Y376" s="38"/>
      <c r="Z376" s="39"/>
      <c r="AA376" s="39" t="s">
        <v>166</v>
      </c>
      <c r="AB376" s="38" t="s">
        <v>443</v>
      </c>
      <c r="AC376" s="38"/>
      <c r="AD376" s="14"/>
    </row>
    <row r="377" spans="1:30" ht="15" customHeight="1" x14ac:dyDescent="0.25">
      <c r="A377" s="15"/>
      <c r="B377" s="14"/>
      <c r="C377" s="14"/>
      <c r="D377" s="63" t="s">
        <v>434</v>
      </c>
      <c r="E377" s="63"/>
      <c r="F377" s="14"/>
      <c r="G377" s="14"/>
      <c r="H377" s="63" t="s">
        <v>434</v>
      </c>
      <c r="I377" s="63"/>
      <c r="J377" s="14"/>
      <c r="K377" s="14"/>
      <c r="L377" s="31" t="s">
        <v>437</v>
      </c>
      <c r="M377" s="31"/>
      <c r="N377" s="14"/>
      <c r="O377" s="14"/>
      <c r="P377" s="31" t="s">
        <v>439</v>
      </c>
      <c r="Q377" s="31"/>
      <c r="R377" s="14"/>
      <c r="S377" s="14"/>
      <c r="T377" s="31"/>
      <c r="U377" s="31"/>
      <c r="V377" s="14"/>
      <c r="W377" s="14"/>
      <c r="X377" s="31" t="s">
        <v>442</v>
      </c>
      <c r="Y377" s="31"/>
      <c r="Z377" s="14"/>
      <c r="AA377" s="14"/>
      <c r="AB377" s="31" t="s">
        <v>444</v>
      </c>
      <c r="AC377" s="31"/>
      <c r="AD377" s="14"/>
    </row>
    <row r="378" spans="1:30" ht="15" customHeight="1" x14ac:dyDescent="0.25">
      <c r="A378" s="15"/>
      <c r="B378" s="14"/>
      <c r="C378" s="14"/>
      <c r="D378" s="63"/>
      <c r="E378" s="63"/>
      <c r="F378" s="14"/>
      <c r="G378" s="14"/>
      <c r="H378" s="63"/>
      <c r="I378" s="63"/>
      <c r="J378" s="14"/>
      <c r="K378" s="14"/>
      <c r="L378" s="31" t="s">
        <v>438</v>
      </c>
      <c r="M378" s="31"/>
      <c r="N378" s="14"/>
      <c r="O378" s="14"/>
      <c r="P378" s="31" t="s">
        <v>440</v>
      </c>
      <c r="Q378" s="31"/>
      <c r="R378" s="14"/>
      <c r="S378" s="14"/>
      <c r="T378" s="31"/>
      <c r="U378" s="31"/>
      <c r="V378" s="14"/>
      <c r="W378" s="14"/>
      <c r="X378" s="31"/>
      <c r="Y378" s="31"/>
      <c r="Z378" s="14"/>
      <c r="AA378" s="14"/>
      <c r="AB378" s="31" t="s">
        <v>445</v>
      </c>
      <c r="AC378" s="31"/>
      <c r="AD378" s="14"/>
    </row>
    <row r="379" spans="1:30" ht="15" customHeight="1" x14ac:dyDescent="0.25">
      <c r="A379" s="15"/>
      <c r="B379" s="14"/>
      <c r="C379" s="14"/>
      <c r="D379" s="63"/>
      <c r="E379" s="63"/>
      <c r="F379" s="14"/>
      <c r="G379" s="14"/>
      <c r="H379" s="63"/>
      <c r="I379" s="63"/>
      <c r="J379" s="14"/>
      <c r="K379" s="14"/>
      <c r="L379" s="31"/>
      <c r="M379" s="31"/>
      <c r="N379" s="14"/>
      <c r="O379" s="14"/>
      <c r="P379" s="31"/>
      <c r="Q379" s="31"/>
      <c r="R379" s="14"/>
      <c r="S379" s="14"/>
      <c r="T379" s="31"/>
      <c r="U379" s="31"/>
      <c r="V379" s="14"/>
      <c r="W379" s="14"/>
      <c r="X379" s="31"/>
      <c r="Y379" s="31"/>
      <c r="Z379" s="14"/>
      <c r="AA379" s="14"/>
      <c r="AB379" s="31" t="s">
        <v>438</v>
      </c>
      <c r="AC379" s="31"/>
      <c r="AD379" s="14"/>
    </row>
    <row r="380" spans="1:30" ht="15" customHeight="1" x14ac:dyDescent="0.25">
      <c r="A380" s="15"/>
      <c r="B380" s="14"/>
      <c r="C380" s="14"/>
      <c r="D380" s="63"/>
      <c r="E380" s="63"/>
      <c r="F380" s="14"/>
      <c r="G380" s="14"/>
      <c r="H380" s="63"/>
      <c r="I380" s="63"/>
      <c r="J380" s="14"/>
      <c r="K380" s="14"/>
      <c r="L380" s="31"/>
      <c r="M380" s="31"/>
      <c r="N380" s="14"/>
      <c r="O380" s="14"/>
      <c r="P380" s="31"/>
      <c r="Q380" s="31"/>
      <c r="R380" s="14"/>
      <c r="S380" s="14"/>
      <c r="T380" s="31"/>
      <c r="U380" s="31"/>
      <c r="V380" s="14"/>
      <c r="W380" s="14"/>
      <c r="X380" s="31"/>
      <c r="Y380" s="31"/>
      <c r="Z380" s="14"/>
      <c r="AA380" s="14"/>
      <c r="AB380" s="31" t="s">
        <v>446</v>
      </c>
      <c r="AC380" s="31"/>
      <c r="AD380" s="14"/>
    </row>
    <row r="381" spans="1:30" ht="15.75" thickBot="1" x14ac:dyDescent="0.3">
      <c r="A381" s="15"/>
      <c r="B381" s="14"/>
      <c r="C381" s="14"/>
      <c r="D381" s="65"/>
      <c r="E381" s="65"/>
      <c r="F381" s="14"/>
      <c r="G381" s="14"/>
      <c r="H381" s="65"/>
      <c r="I381" s="65"/>
      <c r="J381" s="14"/>
      <c r="K381" s="14"/>
      <c r="L381" s="32"/>
      <c r="M381" s="32"/>
      <c r="N381" s="14"/>
      <c r="O381" s="14"/>
      <c r="P381" s="32"/>
      <c r="Q381" s="32"/>
      <c r="R381" s="14"/>
      <c r="S381" s="14"/>
      <c r="T381" s="32"/>
      <c r="U381" s="32"/>
      <c r="V381" s="14"/>
      <c r="W381" s="14"/>
      <c r="X381" s="32"/>
      <c r="Y381" s="32"/>
      <c r="Z381" s="14"/>
      <c r="AA381" s="14"/>
      <c r="AB381" s="32" t="s">
        <v>447</v>
      </c>
      <c r="AC381" s="32"/>
      <c r="AD381" s="14"/>
    </row>
    <row r="382" spans="1:30" ht="15" customHeight="1" x14ac:dyDescent="0.25">
      <c r="A382" s="15"/>
      <c r="B382" s="5"/>
      <c r="C382" s="5" t="s">
        <v>166</v>
      </c>
      <c r="D382" s="31" t="s">
        <v>215</v>
      </c>
      <c r="E382" s="31"/>
      <c r="F382" s="31"/>
      <c r="G382" s="31"/>
      <c r="H382" s="31"/>
      <c r="I382" s="31"/>
      <c r="J382" s="31"/>
      <c r="K382" s="31"/>
      <c r="L382" s="31"/>
      <c r="M382" s="31"/>
      <c r="N382" s="31"/>
      <c r="O382" s="31"/>
      <c r="P382" s="31"/>
      <c r="Q382" s="31"/>
      <c r="R382" s="31"/>
      <c r="S382" s="31"/>
      <c r="T382" s="31"/>
      <c r="U382" s="31"/>
      <c r="V382" s="31"/>
      <c r="W382" s="31"/>
      <c r="X382" s="31"/>
      <c r="Y382" s="31"/>
      <c r="Z382" s="31"/>
      <c r="AA382" s="31"/>
      <c r="AB382" s="31"/>
      <c r="AC382" s="31"/>
      <c r="AD382" s="5"/>
    </row>
    <row r="383" spans="1:30" x14ac:dyDescent="0.25">
      <c r="A383" s="15"/>
      <c r="B383" s="21" t="s">
        <v>426</v>
      </c>
      <c r="C383" s="22" t="s">
        <v>166</v>
      </c>
      <c r="D383" s="22"/>
      <c r="E383" s="22"/>
      <c r="F383" s="22"/>
      <c r="G383" s="22" t="s">
        <v>166</v>
      </c>
      <c r="H383" s="22"/>
      <c r="I383" s="22"/>
      <c r="J383" s="22"/>
      <c r="K383" s="22" t="s">
        <v>166</v>
      </c>
      <c r="L383" s="22"/>
      <c r="M383" s="22"/>
      <c r="N383" s="22"/>
      <c r="O383" s="22" t="s">
        <v>166</v>
      </c>
      <c r="P383" s="22"/>
      <c r="Q383" s="22"/>
      <c r="R383" s="22"/>
      <c r="S383" s="22" t="s">
        <v>166</v>
      </c>
      <c r="T383" s="22"/>
      <c r="U383" s="22"/>
      <c r="V383" s="22"/>
      <c r="W383" s="22" t="s">
        <v>166</v>
      </c>
      <c r="X383" s="22"/>
      <c r="Y383" s="22"/>
      <c r="Z383" s="22"/>
      <c r="AA383" s="22" t="s">
        <v>166</v>
      </c>
      <c r="AB383" s="22"/>
      <c r="AC383" s="22"/>
      <c r="AD383" s="22"/>
    </row>
    <row r="384" spans="1:30" ht="30" x14ac:dyDescent="0.25">
      <c r="A384" s="15"/>
      <c r="B384" s="3" t="s">
        <v>367</v>
      </c>
      <c r="C384" s="5" t="s">
        <v>166</v>
      </c>
      <c r="D384" t="s">
        <v>219</v>
      </c>
      <c r="E384" s="26" t="s">
        <v>172</v>
      </c>
      <c r="F384" t="s">
        <v>166</v>
      </c>
      <c r="G384" s="5" t="s">
        <v>166</v>
      </c>
      <c r="H384" t="s">
        <v>219</v>
      </c>
      <c r="I384" s="26" t="s">
        <v>172</v>
      </c>
      <c r="J384" t="s">
        <v>166</v>
      </c>
      <c r="K384" s="5" t="s">
        <v>166</v>
      </c>
      <c r="L384" t="s">
        <v>219</v>
      </c>
      <c r="M384" s="26" t="s">
        <v>172</v>
      </c>
      <c r="N384" t="s">
        <v>166</v>
      </c>
      <c r="O384" s="5" t="s">
        <v>166</v>
      </c>
      <c r="P384" t="s">
        <v>219</v>
      </c>
      <c r="Q384" s="26" t="s">
        <v>172</v>
      </c>
      <c r="R384" t="s">
        <v>166</v>
      </c>
      <c r="S384" s="5" t="s">
        <v>166</v>
      </c>
      <c r="T384" t="s">
        <v>219</v>
      </c>
      <c r="U384" s="26" t="s">
        <v>172</v>
      </c>
      <c r="V384" t="s">
        <v>166</v>
      </c>
      <c r="W384" s="5" t="s">
        <v>166</v>
      </c>
      <c r="X384" t="s">
        <v>219</v>
      </c>
      <c r="Y384" s="26" t="s">
        <v>172</v>
      </c>
      <c r="Z384" t="s">
        <v>166</v>
      </c>
      <c r="AA384" s="5" t="s">
        <v>166</v>
      </c>
      <c r="AB384" t="s">
        <v>219</v>
      </c>
      <c r="AC384" s="26" t="s">
        <v>172</v>
      </c>
      <c r="AD384" t="s">
        <v>166</v>
      </c>
    </row>
    <row r="385" spans="1:30" ht="30" x14ac:dyDescent="0.25">
      <c r="A385" s="15"/>
      <c r="B385" s="21" t="s">
        <v>368</v>
      </c>
      <c r="C385" s="22" t="s">
        <v>166</v>
      </c>
      <c r="D385" s="22"/>
      <c r="E385" s="36">
        <v>211</v>
      </c>
      <c r="F385" s="24" t="s">
        <v>166</v>
      </c>
      <c r="G385" s="22" t="s">
        <v>166</v>
      </c>
      <c r="H385" s="22"/>
      <c r="I385" s="36">
        <v>154</v>
      </c>
      <c r="J385" s="24" t="s">
        <v>166</v>
      </c>
      <c r="K385" s="22" t="s">
        <v>166</v>
      </c>
      <c r="L385" s="22"/>
      <c r="M385" s="36">
        <v>686</v>
      </c>
      <c r="N385" s="24" t="s">
        <v>166</v>
      </c>
      <c r="O385" s="22" t="s">
        <v>166</v>
      </c>
      <c r="P385" s="22"/>
      <c r="Q385" s="23">
        <v>1051</v>
      </c>
      <c r="R385" s="24" t="s">
        <v>166</v>
      </c>
      <c r="S385" s="22" t="s">
        <v>166</v>
      </c>
      <c r="T385" s="22"/>
      <c r="U385" s="23">
        <v>23117</v>
      </c>
      <c r="V385" s="24" t="s">
        <v>166</v>
      </c>
      <c r="W385" s="22" t="s">
        <v>166</v>
      </c>
      <c r="X385" s="22"/>
      <c r="Y385" s="23">
        <v>24168</v>
      </c>
      <c r="Z385" s="24" t="s">
        <v>166</v>
      </c>
      <c r="AA385" s="22" t="s">
        <v>166</v>
      </c>
      <c r="AB385" s="22"/>
      <c r="AC385" s="36">
        <v>466</v>
      </c>
      <c r="AD385" s="24" t="s">
        <v>166</v>
      </c>
    </row>
    <row r="386" spans="1:30" ht="30" x14ac:dyDescent="0.25">
      <c r="A386" s="15"/>
      <c r="B386" s="3" t="s">
        <v>369</v>
      </c>
      <c r="C386" s="5" t="s">
        <v>166</v>
      </c>
      <c r="E386" s="26" t="s">
        <v>172</v>
      </c>
      <c r="F386" t="s">
        <v>166</v>
      </c>
      <c r="G386" s="5" t="s">
        <v>166</v>
      </c>
      <c r="I386" s="26" t="s">
        <v>172</v>
      </c>
      <c r="J386" t="s">
        <v>166</v>
      </c>
      <c r="K386" s="5" t="s">
        <v>166</v>
      </c>
      <c r="M386" s="26" t="s">
        <v>172</v>
      </c>
      <c r="N386" t="s">
        <v>166</v>
      </c>
      <c r="O386" s="5" t="s">
        <v>166</v>
      </c>
      <c r="Q386" s="26" t="s">
        <v>172</v>
      </c>
      <c r="R386" t="s">
        <v>166</v>
      </c>
      <c r="S386" s="5" t="s">
        <v>166</v>
      </c>
      <c r="U386" s="26" t="s">
        <v>172</v>
      </c>
      <c r="V386" t="s">
        <v>166</v>
      </c>
      <c r="W386" s="5" t="s">
        <v>166</v>
      </c>
      <c r="Y386" s="26" t="s">
        <v>172</v>
      </c>
      <c r="Z386" t="s">
        <v>166</v>
      </c>
      <c r="AA386" s="5" t="s">
        <v>166</v>
      </c>
      <c r="AC386" s="26" t="s">
        <v>172</v>
      </c>
      <c r="AD386" t="s">
        <v>166</v>
      </c>
    </row>
    <row r="387" spans="1:30" ht="30" x14ac:dyDescent="0.25">
      <c r="A387" s="15"/>
      <c r="B387" s="21" t="s">
        <v>370</v>
      </c>
      <c r="C387" s="22" t="s">
        <v>166</v>
      </c>
      <c r="D387" s="24"/>
      <c r="E387" s="35" t="s">
        <v>172</v>
      </c>
      <c r="F387" s="24" t="s">
        <v>166</v>
      </c>
      <c r="G387" s="22" t="s">
        <v>166</v>
      </c>
      <c r="H387" s="24"/>
      <c r="I387" s="35" t="s">
        <v>172</v>
      </c>
      <c r="J387" s="24" t="s">
        <v>166</v>
      </c>
      <c r="K387" s="22" t="s">
        <v>166</v>
      </c>
      <c r="L387" s="24"/>
      <c r="M387" s="35" t="s">
        <v>172</v>
      </c>
      <c r="N387" s="24" t="s">
        <v>166</v>
      </c>
      <c r="O387" s="22" t="s">
        <v>166</v>
      </c>
      <c r="P387" s="24"/>
      <c r="Q387" s="35" t="s">
        <v>172</v>
      </c>
      <c r="R387" s="24" t="s">
        <v>166</v>
      </c>
      <c r="S387" s="22" t="s">
        <v>166</v>
      </c>
      <c r="T387" s="24"/>
      <c r="U387" s="35" t="s">
        <v>172</v>
      </c>
      <c r="V387" s="24" t="s">
        <v>166</v>
      </c>
      <c r="W387" s="22" t="s">
        <v>166</v>
      </c>
      <c r="X387" s="24"/>
      <c r="Y387" s="35" t="s">
        <v>172</v>
      </c>
      <c r="Z387" s="24" t="s">
        <v>166</v>
      </c>
      <c r="AA387" s="22" t="s">
        <v>166</v>
      </c>
      <c r="AB387" s="24"/>
      <c r="AC387" s="35" t="s">
        <v>172</v>
      </c>
      <c r="AD387" s="24" t="s">
        <v>166</v>
      </c>
    </row>
    <row r="388" spans="1:30" x14ac:dyDescent="0.25">
      <c r="A388" s="15"/>
      <c r="B388" s="3" t="s">
        <v>209</v>
      </c>
      <c r="C388" s="5" t="s">
        <v>166</v>
      </c>
      <c r="E388" s="26" t="s">
        <v>172</v>
      </c>
      <c r="F388" t="s">
        <v>166</v>
      </c>
      <c r="G388" s="5" t="s">
        <v>166</v>
      </c>
      <c r="I388" s="26" t="s">
        <v>172</v>
      </c>
      <c r="J388" t="s">
        <v>166</v>
      </c>
      <c r="K388" s="5" t="s">
        <v>166</v>
      </c>
      <c r="M388" s="26" t="s">
        <v>172</v>
      </c>
      <c r="N388" t="s">
        <v>166</v>
      </c>
      <c r="O388" s="5" t="s">
        <v>166</v>
      </c>
      <c r="Q388" s="26" t="s">
        <v>172</v>
      </c>
      <c r="R388" t="s">
        <v>166</v>
      </c>
      <c r="S388" s="5" t="s">
        <v>166</v>
      </c>
      <c r="U388" s="26" t="s">
        <v>172</v>
      </c>
      <c r="V388" t="s">
        <v>166</v>
      </c>
      <c r="W388" s="5" t="s">
        <v>166</v>
      </c>
      <c r="Y388" s="26" t="s">
        <v>172</v>
      </c>
      <c r="Z388" t="s">
        <v>166</v>
      </c>
      <c r="AA388" s="5" t="s">
        <v>166</v>
      </c>
      <c r="AC388" s="26" t="s">
        <v>172</v>
      </c>
      <c r="AD388" t="s">
        <v>166</v>
      </c>
    </row>
    <row r="389" spans="1:30" x14ac:dyDescent="0.25">
      <c r="A389" s="15"/>
      <c r="B389" s="21" t="s">
        <v>371</v>
      </c>
      <c r="C389" s="22" t="s">
        <v>166</v>
      </c>
      <c r="D389" s="24"/>
      <c r="E389" s="35" t="s">
        <v>172</v>
      </c>
      <c r="F389" s="24" t="s">
        <v>166</v>
      </c>
      <c r="G389" s="22" t="s">
        <v>166</v>
      </c>
      <c r="H389" s="24"/>
      <c r="I389" s="35" t="s">
        <v>172</v>
      </c>
      <c r="J389" s="24" t="s">
        <v>166</v>
      </c>
      <c r="K389" s="22" t="s">
        <v>166</v>
      </c>
      <c r="L389" s="24"/>
      <c r="M389" s="35" t="s">
        <v>172</v>
      </c>
      <c r="N389" s="24" t="s">
        <v>166</v>
      </c>
      <c r="O389" s="22" t="s">
        <v>166</v>
      </c>
      <c r="P389" s="24"/>
      <c r="Q389" s="35" t="s">
        <v>172</v>
      </c>
      <c r="R389" s="24" t="s">
        <v>166</v>
      </c>
      <c r="S389" s="22" t="s">
        <v>166</v>
      </c>
      <c r="T389" s="24"/>
      <c r="U389" s="35" t="s">
        <v>172</v>
      </c>
      <c r="V389" s="24" t="s">
        <v>166</v>
      </c>
      <c r="W389" s="22" t="s">
        <v>166</v>
      </c>
      <c r="X389" s="24"/>
      <c r="Y389" s="35" t="s">
        <v>172</v>
      </c>
      <c r="Z389" s="24" t="s">
        <v>166</v>
      </c>
      <c r="AA389" s="22" t="s">
        <v>166</v>
      </c>
      <c r="AB389" s="24"/>
      <c r="AC389" s="35" t="s">
        <v>172</v>
      </c>
      <c r="AD389" s="24" t="s">
        <v>166</v>
      </c>
    </row>
    <row r="390" spans="1:30" x14ac:dyDescent="0.25">
      <c r="A390" s="15"/>
      <c r="B390" s="3" t="s">
        <v>372</v>
      </c>
      <c r="C390" s="5" t="s">
        <v>166</v>
      </c>
      <c r="D390" s="5"/>
      <c r="E390" s="37">
        <v>640</v>
      </c>
      <c r="F390" t="s">
        <v>166</v>
      </c>
      <c r="G390" s="5" t="s">
        <v>166</v>
      </c>
      <c r="H390" s="5"/>
      <c r="I390" s="37">
        <v>401</v>
      </c>
      <c r="J390" t="s">
        <v>166</v>
      </c>
      <c r="K390" s="5" t="s">
        <v>166</v>
      </c>
      <c r="L390" s="5"/>
      <c r="M390" s="25">
        <v>1061</v>
      </c>
      <c r="N390" t="s">
        <v>166</v>
      </c>
      <c r="O390" s="5" t="s">
        <v>166</v>
      </c>
      <c r="P390" s="5"/>
      <c r="Q390" s="25">
        <v>2102</v>
      </c>
      <c r="R390" t="s">
        <v>166</v>
      </c>
      <c r="S390" s="5" t="s">
        <v>166</v>
      </c>
      <c r="T390" s="5"/>
      <c r="U390" s="25">
        <v>51664</v>
      </c>
      <c r="V390" t="s">
        <v>166</v>
      </c>
      <c r="W390" s="5" t="s">
        <v>166</v>
      </c>
      <c r="X390" s="5"/>
      <c r="Y390" s="25">
        <v>53766</v>
      </c>
      <c r="Z390" t="s">
        <v>166</v>
      </c>
      <c r="AA390" s="5" t="s">
        <v>166</v>
      </c>
      <c r="AB390" s="5"/>
      <c r="AC390" s="37">
        <v>989</v>
      </c>
      <c r="AD390" t="s">
        <v>166</v>
      </c>
    </row>
    <row r="391" spans="1:30" ht="15.75" thickBot="1" x14ac:dyDescent="0.3">
      <c r="A391" s="15"/>
      <c r="B391" s="21" t="s">
        <v>373</v>
      </c>
      <c r="C391" s="22" t="s">
        <v>166</v>
      </c>
      <c r="D391" s="24"/>
      <c r="E391" s="35" t="s">
        <v>172</v>
      </c>
      <c r="F391" s="24" t="s">
        <v>166</v>
      </c>
      <c r="G391" s="22" t="s">
        <v>166</v>
      </c>
      <c r="H391" s="24"/>
      <c r="I391" s="35" t="s">
        <v>172</v>
      </c>
      <c r="J391" s="24" t="s">
        <v>166</v>
      </c>
      <c r="K391" s="22" t="s">
        <v>166</v>
      </c>
      <c r="L391" s="24"/>
      <c r="M391" s="35" t="s">
        <v>172</v>
      </c>
      <c r="N391" s="24" t="s">
        <v>166</v>
      </c>
      <c r="O391" s="22" t="s">
        <v>166</v>
      </c>
      <c r="P391" s="24"/>
      <c r="Q391" s="35" t="s">
        <v>172</v>
      </c>
      <c r="R391" s="24" t="s">
        <v>166</v>
      </c>
      <c r="S391" s="22" t="s">
        <v>166</v>
      </c>
      <c r="T391" s="24"/>
      <c r="U391" s="35" t="s">
        <v>172</v>
      </c>
      <c r="V391" s="24" t="s">
        <v>166</v>
      </c>
      <c r="W391" s="22" t="s">
        <v>166</v>
      </c>
      <c r="X391" s="24"/>
      <c r="Y391" s="35" t="s">
        <v>172</v>
      </c>
      <c r="Z391" s="24" t="s">
        <v>166</v>
      </c>
      <c r="AA391" s="22" t="s">
        <v>166</v>
      </c>
      <c r="AB391" s="24"/>
      <c r="AC391" s="35" t="s">
        <v>172</v>
      </c>
      <c r="AD391" s="24" t="s">
        <v>166</v>
      </c>
    </row>
    <row r="392" spans="1:30" x14ac:dyDescent="0.25">
      <c r="A392" s="15"/>
      <c r="B392" s="27"/>
      <c r="C392" s="27" t="s">
        <v>166</v>
      </c>
      <c r="D392" s="28"/>
      <c r="E392" s="28"/>
      <c r="F392" s="27"/>
      <c r="G392" s="27" t="s">
        <v>166</v>
      </c>
      <c r="H392" s="28"/>
      <c r="I392" s="28"/>
      <c r="J392" s="27"/>
      <c r="K392" s="27" t="s">
        <v>166</v>
      </c>
      <c r="L392" s="28"/>
      <c r="M392" s="28"/>
      <c r="N392" s="27"/>
      <c r="O392" s="27" t="s">
        <v>166</v>
      </c>
      <c r="P392" s="28"/>
      <c r="Q392" s="28"/>
      <c r="R392" s="27"/>
      <c r="S392" s="27" t="s">
        <v>166</v>
      </c>
      <c r="T392" s="28"/>
      <c r="U392" s="28"/>
      <c r="V392" s="27"/>
      <c r="W392" s="27" t="s">
        <v>166</v>
      </c>
      <c r="X392" s="28"/>
      <c r="Y392" s="28"/>
      <c r="Z392" s="27"/>
      <c r="AA392" s="27" t="s">
        <v>166</v>
      </c>
      <c r="AB392" s="28"/>
      <c r="AC392" s="28"/>
      <c r="AD392" s="27"/>
    </row>
    <row r="393" spans="1:30" ht="15.75" thickBot="1" x14ac:dyDescent="0.3">
      <c r="A393" s="15"/>
      <c r="B393" s="3" t="s">
        <v>304</v>
      </c>
      <c r="C393" s="60" t="s">
        <v>166</v>
      </c>
      <c r="D393" s="5" t="s">
        <v>219</v>
      </c>
      <c r="E393" s="37">
        <v>851</v>
      </c>
      <c r="F393" t="s">
        <v>166</v>
      </c>
      <c r="G393" s="60" t="s">
        <v>166</v>
      </c>
      <c r="H393" s="5" t="s">
        <v>219</v>
      </c>
      <c r="I393" s="37">
        <v>555</v>
      </c>
      <c r="J393" t="s">
        <v>166</v>
      </c>
      <c r="K393" s="60" t="s">
        <v>166</v>
      </c>
      <c r="L393" s="5" t="s">
        <v>219</v>
      </c>
      <c r="M393" s="25">
        <v>1747</v>
      </c>
      <c r="N393" t="s">
        <v>166</v>
      </c>
      <c r="O393" s="60" t="s">
        <v>166</v>
      </c>
      <c r="P393" s="5" t="s">
        <v>219</v>
      </c>
      <c r="Q393" s="25">
        <v>3153</v>
      </c>
      <c r="R393" t="s">
        <v>166</v>
      </c>
      <c r="S393" s="60" t="s">
        <v>166</v>
      </c>
      <c r="T393" s="5" t="s">
        <v>219</v>
      </c>
      <c r="U393" s="37" t="s">
        <v>448</v>
      </c>
      <c r="V393" t="s">
        <v>166</v>
      </c>
      <c r="W393" s="60" t="s">
        <v>166</v>
      </c>
      <c r="X393" s="5" t="s">
        <v>219</v>
      </c>
      <c r="Y393" s="37" t="s">
        <v>402</v>
      </c>
      <c r="Z393" t="s">
        <v>166</v>
      </c>
      <c r="AA393" s="60" t="s">
        <v>166</v>
      </c>
      <c r="AB393" s="5" t="s">
        <v>219</v>
      </c>
      <c r="AC393" s="25">
        <v>1455</v>
      </c>
      <c r="AD393" t="s">
        <v>166</v>
      </c>
    </row>
    <row r="394" spans="1:30" ht="15.75" thickTop="1" x14ac:dyDescent="0.25">
      <c r="A394" s="15"/>
      <c r="B394" s="27"/>
      <c r="C394" s="27" t="s">
        <v>166</v>
      </c>
      <c r="D394" s="30"/>
      <c r="E394" s="30"/>
      <c r="F394" s="27"/>
      <c r="G394" s="27" t="s">
        <v>166</v>
      </c>
      <c r="H394" s="30"/>
      <c r="I394" s="30"/>
      <c r="J394" s="27"/>
      <c r="K394" s="27" t="s">
        <v>166</v>
      </c>
      <c r="L394" s="30"/>
      <c r="M394" s="30"/>
      <c r="N394" s="27"/>
      <c r="O394" s="27" t="s">
        <v>166</v>
      </c>
      <c r="P394" s="30"/>
      <c r="Q394" s="30"/>
      <c r="R394" s="27"/>
      <c r="S394" s="27" t="s">
        <v>166</v>
      </c>
      <c r="T394" s="30"/>
      <c r="U394" s="30"/>
      <c r="V394" s="27"/>
      <c r="W394" s="27" t="s">
        <v>166</v>
      </c>
      <c r="X394" s="30"/>
      <c r="Y394" s="30"/>
      <c r="Z394" s="27"/>
      <c r="AA394" s="27" t="s">
        <v>166</v>
      </c>
      <c r="AB394" s="30"/>
      <c r="AC394" s="30"/>
      <c r="AD394" s="27"/>
    </row>
    <row r="395" spans="1:30" x14ac:dyDescent="0.25">
      <c r="A395" s="15"/>
      <c r="B395" s="14"/>
      <c r="C395" s="14"/>
      <c r="D395" s="14"/>
      <c r="E395" s="14"/>
      <c r="F395" s="14"/>
      <c r="G395" s="14"/>
      <c r="H395" s="14"/>
      <c r="I395" s="14"/>
      <c r="J395" s="14"/>
      <c r="K395" s="14"/>
      <c r="L395" s="14"/>
      <c r="M395" s="14"/>
      <c r="N395" s="14"/>
      <c r="O395" s="14"/>
      <c r="P395" s="14"/>
      <c r="Q395" s="14"/>
      <c r="R395" s="14"/>
      <c r="S395" s="14"/>
      <c r="T395" s="14"/>
      <c r="U395" s="14"/>
      <c r="V395" s="14"/>
      <c r="W395" s="14"/>
      <c r="X395" s="14"/>
      <c r="Y395" s="14"/>
      <c r="Z395" s="14"/>
      <c r="AA395" s="14"/>
      <c r="AB395" s="14"/>
      <c r="AC395" s="14"/>
      <c r="AD395" s="14"/>
    </row>
    <row r="396" spans="1:30" x14ac:dyDescent="0.25">
      <c r="A396" s="15"/>
      <c r="B396" s="18"/>
      <c r="C396" s="18"/>
      <c r="D396" s="18"/>
      <c r="E396" s="18"/>
      <c r="F396" s="18"/>
      <c r="G396" s="18"/>
      <c r="H396" s="18"/>
      <c r="I396" s="18"/>
      <c r="J396" s="18"/>
      <c r="K396" s="18"/>
      <c r="L396" s="18"/>
      <c r="M396" s="18"/>
      <c r="N396" s="18"/>
      <c r="O396" s="18"/>
      <c r="P396" s="18"/>
      <c r="Q396" s="18"/>
      <c r="R396" s="18"/>
      <c r="S396" s="18"/>
      <c r="T396" s="18"/>
      <c r="U396" s="18"/>
      <c r="V396" s="18"/>
      <c r="W396" s="18"/>
      <c r="X396" s="18"/>
      <c r="Y396" s="18"/>
      <c r="Z396" s="18"/>
      <c r="AA396" s="18"/>
      <c r="AB396" s="18"/>
      <c r="AC396" s="18"/>
      <c r="AD396" s="18"/>
    </row>
    <row r="397" spans="1:30" x14ac:dyDescent="0.25">
      <c r="A397" s="15"/>
      <c r="B397" s="14"/>
      <c r="C397" s="14"/>
      <c r="D397" s="14"/>
      <c r="E397" s="14"/>
      <c r="F397" s="14"/>
      <c r="G397" s="14"/>
      <c r="H397" s="14"/>
      <c r="I397" s="14"/>
      <c r="J397" s="14"/>
      <c r="K397" s="14"/>
      <c r="L397" s="14"/>
      <c r="M397" s="14"/>
      <c r="N397" s="14"/>
      <c r="O397" s="14"/>
      <c r="P397" s="14"/>
      <c r="Q397" s="14"/>
      <c r="R397" s="14"/>
      <c r="S397" s="14"/>
      <c r="T397" s="14"/>
      <c r="U397" s="14"/>
      <c r="V397" s="14"/>
      <c r="W397" s="14"/>
      <c r="X397" s="14"/>
      <c r="Y397" s="14"/>
      <c r="Z397" s="14"/>
      <c r="AA397" s="14"/>
      <c r="AB397" s="14"/>
      <c r="AC397" s="14"/>
      <c r="AD397" s="14"/>
    </row>
    <row r="398" spans="1:30" x14ac:dyDescent="0.25">
      <c r="A398" s="15"/>
      <c r="B398" s="17" t="s">
        <v>449</v>
      </c>
      <c r="C398" s="17"/>
      <c r="D398" s="17"/>
      <c r="E398" s="17"/>
      <c r="F398" s="17"/>
      <c r="G398" s="17"/>
      <c r="H398" s="17"/>
      <c r="I398" s="17"/>
      <c r="J398" s="17"/>
      <c r="K398" s="17"/>
      <c r="L398" s="17"/>
      <c r="M398" s="17"/>
      <c r="N398" s="17"/>
      <c r="O398" s="17"/>
      <c r="P398" s="17"/>
      <c r="Q398" s="17"/>
      <c r="R398" s="17"/>
      <c r="S398" s="17"/>
      <c r="T398" s="17"/>
      <c r="U398" s="17"/>
      <c r="V398" s="17"/>
      <c r="W398" s="17"/>
      <c r="X398" s="17"/>
      <c r="Y398" s="17"/>
      <c r="Z398" s="17"/>
      <c r="AA398" s="17"/>
      <c r="AB398" s="17"/>
      <c r="AC398" s="17"/>
      <c r="AD398" s="17"/>
    </row>
    <row r="399" spans="1:30" x14ac:dyDescent="0.25">
      <c r="A399" s="15"/>
      <c r="B399" s="14"/>
      <c r="C399" s="14"/>
      <c r="D399" s="14"/>
      <c r="E399" s="14"/>
      <c r="F399" s="14"/>
      <c r="G399" s="14"/>
      <c r="H399" s="14"/>
      <c r="I399" s="14"/>
      <c r="J399" s="14"/>
      <c r="K399" s="14"/>
      <c r="L399" s="14"/>
      <c r="M399" s="14"/>
      <c r="N399" s="14"/>
      <c r="O399" s="14"/>
      <c r="P399" s="14"/>
      <c r="Q399" s="14"/>
      <c r="R399" s="14"/>
      <c r="S399" s="14"/>
      <c r="T399" s="14"/>
      <c r="U399" s="14"/>
      <c r="V399" s="14"/>
      <c r="W399" s="14"/>
      <c r="X399" s="14"/>
      <c r="Y399" s="14"/>
      <c r="Z399" s="14"/>
      <c r="AA399" s="14"/>
      <c r="AB399" s="14"/>
      <c r="AC399" s="14"/>
      <c r="AD399" s="14"/>
    </row>
    <row r="400" spans="1:30" ht="15.75" x14ac:dyDescent="0.25">
      <c r="A400" s="15"/>
      <c r="B400" s="34"/>
      <c r="C400" s="34"/>
      <c r="D400" s="34"/>
      <c r="E400" s="34"/>
      <c r="F400" s="34"/>
      <c r="G400" s="34"/>
      <c r="H400" s="34"/>
      <c r="I400" s="34"/>
      <c r="J400" s="34"/>
      <c r="K400" s="34"/>
      <c r="L400" s="34"/>
      <c r="M400" s="34"/>
      <c r="N400" s="34"/>
      <c r="O400" s="34"/>
      <c r="P400" s="34"/>
      <c r="Q400" s="34"/>
      <c r="R400" s="34"/>
      <c r="S400" s="34"/>
      <c r="T400" s="34"/>
      <c r="U400" s="34"/>
      <c r="V400" s="34"/>
      <c r="W400" s="34"/>
      <c r="X400" s="34"/>
      <c r="Y400" s="34"/>
      <c r="Z400" s="34"/>
      <c r="AA400" s="34"/>
      <c r="AB400" s="34"/>
      <c r="AC400" s="34"/>
      <c r="AD400" s="34"/>
    </row>
    <row r="401" spans="1:30" x14ac:dyDescent="0.25">
      <c r="A401" s="15"/>
      <c r="B401" s="5"/>
      <c r="C401" s="5"/>
      <c r="D401" s="5"/>
      <c r="E401" s="5"/>
      <c r="F401" s="5"/>
      <c r="G401" s="5"/>
      <c r="H401" s="5"/>
      <c r="I401" s="5"/>
      <c r="J401" s="5"/>
      <c r="K401" s="5"/>
      <c r="L401" s="5"/>
      <c r="M401" s="5"/>
      <c r="N401" s="5"/>
      <c r="O401" s="5"/>
      <c r="P401" s="5"/>
      <c r="Q401" s="5"/>
      <c r="R401" s="5"/>
      <c r="S401" s="5"/>
      <c r="T401" s="5"/>
      <c r="U401" s="5"/>
      <c r="V401" s="5"/>
      <c r="W401" s="5"/>
      <c r="X401" s="5"/>
      <c r="Y401" s="5"/>
      <c r="Z401" s="5"/>
      <c r="AA401" s="5"/>
      <c r="AB401" s="5"/>
      <c r="AC401" s="5"/>
      <c r="AD401" s="5"/>
    </row>
    <row r="402" spans="1:30" ht="15.75" thickBot="1" x14ac:dyDescent="0.3">
      <c r="A402" s="15"/>
      <c r="B402" s="5"/>
      <c r="C402" s="5" t="s">
        <v>166</v>
      </c>
      <c r="D402" s="32" t="s">
        <v>364</v>
      </c>
      <c r="E402" s="32"/>
      <c r="F402" s="32"/>
      <c r="G402" s="32"/>
      <c r="H402" s="32"/>
      <c r="I402" s="32"/>
      <c r="J402" s="32"/>
      <c r="K402" s="32"/>
      <c r="L402" s="32"/>
      <c r="M402" s="32"/>
      <c r="N402" s="32"/>
      <c r="O402" s="32"/>
      <c r="P402" s="32"/>
      <c r="Q402" s="32"/>
      <c r="R402" s="32"/>
      <c r="S402" s="32"/>
      <c r="T402" s="32"/>
      <c r="U402" s="32"/>
      <c r="V402" s="32"/>
      <c r="W402" s="32"/>
      <c r="X402" s="32"/>
      <c r="Y402" s="32"/>
      <c r="Z402" s="32"/>
      <c r="AA402" s="32"/>
      <c r="AB402" s="32"/>
      <c r="AC402" s="32"/>
      <c r="AD402" s="5"/>
    </row>
    <row r="403" spans="1:30" ht="15.75" thickBot="1" x14ac:dyDescent="0.3">
      <c r="A403" s="15"/>
      <c r="B403" s="5"/>
      <c r="C403" s="5" t="s">
        <v>166</v>
      </c>
      <c r="D403" s="33" t="s">
        <v>450</v>
      </c>
      <c r="E403" s="33"/>
      <c r="F403" s="33"/>
      <c r="G403" s="33"/>
      <c r="H403" s="33"/>
      <c r="I403" s="33"/>
      <c r="J403" s="33"/>
      <c r="K403" s="33"/>
      <c r="L403" s="33"/>
      <c r="M403" s="33"/>
      <c r="N403" s="33"/>
      <c r="O403" s="33"/>
      <c r="P403" s="33"/>
      <c r="Q403" s="33"/>
      <c r="R403" s="33"/>
      <c r="S403" s="33"/>
      <c r="T403" s="33"/>
      <c r="U403" s="33"/>
      <c r="V403" s="33"/>
      <c r="W403" s="33"/>
      <c r="X403" s="33"/>
      <c r="Y403" s="33"/>
      <c r="Z403" s="33"/>
      <c r="AA403" s="33"/>
      <c r="AB403" s="33"/>
      <c r="AC403" s="33"/>
      <c r="AD403" s="5"/>
    </row>
    <row r="404" spans="1:30" ht="15" customHeight="1" x14ac:dyDescent="0.25">
      <c r="A404" s="15"/>
      <c r="B404" s="14"/>
      <c r="C404" s="14" t="s">
        <v>166</v>
      </c>
      <c r="D404" s="64" t="s">
        <v>433</v>
      </c>
      <c r="E404" s="64"/>
      <c r="F404" s="39"/>
      <c r="G404" s="39" t="s">
        <v>166</v>
      </c>
      <c r="H404" s="64" t="s">
        <v>435</v>
      </c>
      <c r="I404" s="64"/>
      <c r="J404" s="39"/>
      <c r="K404" s="39" t="s">
        <v>166</v>
      </c>
      <c r="L404" s="38" t="s">
        <v>436</v>
      </c>
      <c r="M404" s="38"/>
      <c r="N404" s="39"/>
      <c r="O404" s="39" t="s">
        <v>166</v>
      </c>
      <c r="P404" s="38" t="s">
        <v>304</v>
      </c>
      <c r="Q404" s="38"/>
      <c r="R404" s="39"/>
      <c r="S404" s="39" t="s">
        <v>166</v>
      </c>
      <c r="T404" s="38" t="s">
        <v>441</v>
      </c>
      <c r="U404" s="38"/>
      <c r="V404" s="39"/>
      <c r="W404" s="39" t="s">
        <v>166</v>
      </c>
      <c r="X404" s="38" t="s">
        <v>304</v>
      </c>
      <c r="Y404" s="38"/>
      <c r="Z404" s="39"/>
      <c r="AA404" s="39" t="s">
        <v>166</v>
      </c>
      <c r="AB404" s="38" t="s">
        <v>443</v>
      </c>
      <c r="AC404" s="38"/>
      <c r="AD404" s="14"/>
    </row>
    <row r="405" spans="1:30" ht="15" customHeight="1" x14ac:dyDescent="0.25">
      <c r="A405" s="15"/>
      <c r="B405" s="14"/>
      <c r="C405" s="14"/>
      <c r="D405" s="63" t="s">
        <v>434</v>
      </c>
      <c r="E405" s="63"/>
      <c r="F405" s="14"/>
      <c r="G405" s="14"/>
      <c r="H405" s="63" t="s">
        <v>434</v>
      </c>
      <c r="I405" s="63"/>
      <c r="J405" s="14"/>
      <c r="K405" s="14"/>
      <c r="L405" s="31" t="s">
        <v>437</v>
      </c>
      <c r="M405" s="31"/>
      <c r="N405" s="14"/>
      <c r="O405" s="14"/>
      <c r="P405" s="31" t="s">
        <v>434</v>
      </c>
      <c r="Q405" s="31"/>
      <c r="R405" s="14"/>
      <c r="S405" s="14"/>
      <c r="T405" s="31"/>
      <c r="U405" s="31"/>
      <c r="V405" s="14"/>
      <c r="W405" s="14"/>
      <c r="X405" s="31" t="s">
        <v>442</v>
      </c>
      <c r="Y405" s="31"/>
      <c r="Z405" s="14"/>
      <c r="AA405" s="14"/>
      <c r="AB405" s="31" t="s">
        <v>444</v>
      </c>
      <c r="AC405" s="31"/>
      <c r="AD405" s="14"/>
    </row>
    <row r="406" spans="1:30" ht="15" customHeight="1" x14ac:dyDescent="0.25">
      <c r="A406" s="15"/>
      <c r="B406" s="14"/>
      <c r="C406" s="14"/>
      <c r="D406" s="63"/>
      <c r="E406" s="63"/>
      <c r="F406" s="14"/>
      <c r="G406" s="14"/>
      <c r="H406" s="63"/>
      <c r="I406" s="63"/>
      <c r="J406" s="14"/>
      <c r="K406" s="14"/>
      <c r="L406" s="31" t="s">
        <v>438</v>
      </c>
      <c r="M406" s="31"/>
      <c r="N406" s="14"/>
      <c r="O406" s="14"/>
      <c r="P406" s="31"/>
      <c r="Q406" s="31"/>
      <c r="R406" s="14"/>
      <c r="S406" s="14"/>
      <c r="T406" s="31"/>
      <c r="U406" s="31"/>
      <c r="V406" s="14"/>
      <c r="W406" s="14"/>
      <c r="X406" s="31"/>
      <c r="Y406" s="31"/>
      <c r="Z406" s="14"/>
      <c r="AA406" s="14"/>
      <c r="AB406" s="31" t="s">
        <v>445</v>
      </c>
      <c r="AC406" s="31"/>
      <c r="AD406" s="14"/>
    </row>
    <row r="407" spans="1:30" ht="15" customHeight="1" x14ac:dyDescent="0.25">
      <c r="A407" s="15"/>
      <c r="B407" s="14"/>
      <c r="C407" s="14"/>
      <c r="D407" s="63"/>
      <c r="E407" s="63"/>
      <c r="F407" s="14"/>
      <c r="G407" s="14"/>
      <c r="H407" s="63"/>
      <c r="I407" s="63"/>
      <c r="J407" s="14"/>
      <c r="K407" s="14"/>
      <c r="L407" s="31"/>
      <c r="M407" s="31"/>
      <c r="N407" s="14"/>
      <c r="O407" s="14"/>
      <c r="P407" s="31"/>
      <c r="Q407" s="31"/>
      <c r="R407" s="14"/>
      <c r="S407" s="14"/>
      <c r="T407" s="31"/>
      <c r="U407" s="31"/>
      <c r="V407" s="14"/>
      <c r="W407" s="14"/>
      <c r="X407" s="31"/>
      <c r="Y407" s="31"/>
      <c r="Z407" s="14"/>
      <c r="AA407" s="14"/>
      <c r="AB407" s="31" t="s">
        <v>451</v>
      </c>
      <c r="AC407" s="31"/>
      <c r="AD407" s="14"/>
    </row>
    <row r="408" spans="1:30" ht="15" customHeight="1" x14ac:dyDescent="0.25">
      <c r="A408" s="15"/>
      <c r="B408" s="14"/>
      <c r="C408" s="14"/>
      <c r="D408" s="63"/>
      <c r="E408" s="63"/>
      <c r="F408" s="14"/>
      <c r="G408" s="14"/>
      <c r="H408" s="63"/>
      <c r="I408" s="63"/>
      <c r="J408" s="14"/>
      <c r="K408" s="14"/>
      <c r="L408" s="31"/>
      <c r="M408" s="31"/>
      <c r="N408" s="14"/>
      <c r="O408" s="14"/>
      <c r="P408" s="31"/>
      <c r="Q408" s="31"/>
      <c r="R408" s="14"/>
      <c r="S408" s="14"/>
      <c r="T408" s="31"/>
      <c r="U408" s="31"/>
      <c r="V408" s="14"/>
      <c r="W408" s="14"/>
      <c r="X408" s="31"/>
      <c r="Y408" s="31"/>
      <c r="Z408" s="14"/>
      <c r="AA408" s="14"/>
      <c r="AB408" s="31" t="s">
        <v>446</v>
      </c>
      <c r="AC408" s="31"/>
      <c r="AD408" s="14"/>
    </row>
    <row r="409" spans="1:30" ht="15.75" thickBot="1" x14ac:dyDescent="0.3">
      <c r="A409" s="15"/>
      <c r="B409" s="14"/>
      <c r="C409" s="14"/>
      <c r="D409" s="65"/>
      <c r="E409" s="65"/>
      <c r="F409" s="14"/>
      <c r="G409" s="14"/>
      <c r="H409" s="65"/>
      <c r="I409" s="65"/>
      <c r="J409" s="14"/>
      <c r="K409" s="14"/>
      <c r="L409" s="32"/>
      <c r="M409" s="32"/>
      <c r="N409" s="14"/>
      <c r="O409" s="14"/>
      <c r="P409" s="32"/>
      <c r="Q409" s="32"/>
      <c r="R409" s="14"/>
      <c r="S409" s="14"/>
      <c r="T409" s="32"/>
      <c r="U409" s="32"/>
      <c r="V409" s="14"/>
      <c r="W409" s="14"/>
      <c r="X409" s="32"/>
      <c r="Y409" s="32"/>
      <c r="Z409" s="14"/>
      <c r="AA409" s="14"/>
      <c r="AB409" s="32" t="s">
        <v>447</v>
      </c>
      <c r="AC409" s="32"/>
      <c r="AD409" s="14"/>
    </row>
    <row r="410" spans="1:30" ht="15" customHeight="1" x14ac:dyDescent="0.25">
      <c r="A410" s="15"/>
      <c r="B410" s="5"/>
      <c r="C410" s="5" t="s">
        <v>166</v>
      </c>
      <c r="D410" s="31" t="s">
        <v>215</v>
      </c>
      <c r="E410" s="31"/>
      <c r="F410" s="31"/>
      <c r="G410" s="31"/>
      <c r="H410" s="31"/>
      <c r="I410" s="31"/>
      <c r="J410" s="31"/>
      <c r="K410" s="31"/>
      <c r="L410" s="31"/>
      <c r="M410" s="31"/>
      <c r="N410" s="31"/>
      <c r="O410" s="31"/>
      <c r="P410" s="31"/>
      <c r="Q410" s="31"/>
      <c r="R410" s="31"/>
      <c r="S410" s="31"/>
      <c r="T410" s="31"/>
      <c r="U410" s="31"/>
      <c r="V410" s="31"/>
      <c r="W410" s="31"/>
      <c r="X410" s="31"/>
      <c r="Y410" s="31"/>
      <c r="Z410" s="31"/>
      <c r="AA410" s="31"/>
      <c r="AB410" s="31"/>
      <c r="AC410" s="31"/>
      <c r="AD410" s="5"/>
    </row>
    <row r="411" spans="1:30" x14ac:dyDescent="0.25">
      <c r="A411" s="15"/>
      <c r="B411" s="21" t="s">
        <v>426</v>
      </c>
      <c r="C411" s="22" t="s">
        <v>166</v>
      </c>
      <c r="D411" s="22"/>
      <c r="E411" s="22"/>
      <c r="F411" s="22"/>
      <c r="G411" s="22" t="s">
        <v>166</v>
      </c>
      <c r="H411" s="22"/>
      <c r="I411" s="22"/>
      <c r="J411" s="22"/>
      <c r="K411" s="22" t="s">
        <v>166</v>
      </c>
      <c r="L411" s="22"/>
      <c r="M411" s="22"/>
      <c r="N411" s="22"/>
      <c r="O411" s="22" t="s">
        <v>166</v>
      </c>
      <c r="P411" s="22"/>
      <c r="Q411" s="22"/>
      <c r="R411" s="22"/>
      <c r="S411" s="22" t="s">
        <v>166</v>
      </c>
      <c r="T411" s="22"/>
      <c r="U411" s="22"/>
      <c r="V411" s="22"/>
      <c r="W411" s="22" t="s">
        <v>166</v>
      </c>
      <c r="X411" s="22"/>
      <c r="Y411" s="22"/>
      <c r="Z411" s="22"/>
      <c r="AA411" s="22" t="s">
        <v>166</v>
      </c>
      <c r="AB411" s="22"/>
      <c r="AC411" s="22"/>
      <c r="AD411" s="22"/>
    </row>
    <row r="412" spans="1:30" ht="30" x14ac:dyDescent="0.25">
      <c r="A412" s="15"/>
      <c r="B412" s="3" t="s">
        <v>367</v>
      </c>
      <c r="C412" s="5" t="s">
        <v>166</v>
      </c>
      <c r="D412" t="s">
        <v>219</v>
      </c>
      <c r="E412" s="26" t="s">
        <v>172</v>
      </c>
      <c r="F412" t="s">
        <v>166</v>
      </c>
      <c r="G412" s="5" t="s">
        <v>166</v>
      </c>
      <c r="H412" s="5" t="s">
        <v>219</v>
      </c>
      <c r="I412" s="37">
        <v>38</v>
      </c>
      <c r="J412" t="s">
        <v>166</v>
      </c>
      <c r="K412" s="5" t="s">
        <v>166</v>
      </c>
      <c r="L412" s="5" t="s">
        <v>219</v>
      </c>
      <c r="M412" s="25">
        <v>2000</v>
      </c>
      <c r="N412" t="s">
        <v>166</v>
      </c>
      <c r="O412" s="5" t="s">
        <v>166</v>
      </c>
      <c r="P412" s="5" t="s">
        <v>219</v>
      </c>
      <c r="Q412" s="25">
        <v>2038</v>
      </c>
      <c r="R412" t="s">
        <v>166</v>
      </c>
      <c r="S412" s="5" t="s">
        <v>166</v>
      </c>
      <c r="T412" s="5" t="s">
        <v>219</v>
      </c>
      <c r="U412" s="25">
        <v>9310</v>
      </c>
      <c r="V412" t="s">
        <v>166</v>
      </c>
      <c r="W412" s="5" t="s">
        <v>166</v>
      </c>
      <c r="X412" s="5" t="s">
        <v>219</v>
      </c>
      <c r="Y412" s="25">
        <v>11348</v>
      </c>
      <c r="Z412" t="s">
        <v>166</v>
      </c>
      <c r="AA412" s="5" t="s">
        <v>166</v>
      </c>
      <c r="AB412" t="s">
        <v>219</v>
      </c>
      <c r="AC412" s="26" t="s">
        <v>172</v>
      </c>
      <c r="AD412" t="s">
        <v>166</v>
      </c>
    </row>
    <row r="413" spans="1:30" ht="30" x14ac:dyDescent="0.25">
      <c r="A413" s="15"/>
      <c r="B413" s="21" t="s">
        <v>368</v>
      </c>
      <c r="C413" s="22" t="s">
        <v>166</v>
      </c>
      <c r="D413" s="22"/>
      <c r="E413" s="36">
        <v>271</v>
      </c>
      <c r="F413" s="24" t="s">
        <v>166</v>
      </c>
      <c r="G413" s="22" t="s">
        <v>166</v>
      </c>
      <c r="H413" s="22"/>
      <c r="I413" s="36">
        <v>154</v>
      </c>
      <c r="J413" s="24" t="s">
        <v>166</v>
      </c>
      <c r="K413" s="22" t="s">
        <v>166</v>
      </c>
      <c r="L413" s="22"/>
      <c r="M413" s="23">
        <v>1801</v>
      </c>
      <c r="N413" s="24" t="s">
        <v>166</v>
      </c>
      <c r="O413" s="22" t="s">
        <v>166</v>
      </c>
      <c r="P413" s="22"/>
      <c r="Q413" s="23">
        <v>2226</v>
      </c>
      <c r="R413" s="24" t="s">
        <v>166</v>
      </c>
      <c r="S413" s="22" t="s">
        <v>166</v>
      </c>
      <c r="T413" s="22"/>
      <c r="U413" s="23">
        <v>32752</v>
      </c>
      <c r="V413" s="24" t="s">
        <v>166</v>
      </c>
      <c r="W413" s="22" t="s">
        <v>166</v>
      </c>
      <c r="X413" s="22"/>
      <c r="Y413" s="23">
        <v>34978</v>
      </c>
      <c r="Z413" s="24" t="s">
        <v>166</v>
      </c>
      <c r="AA413" s="22" t="s">
        <v>166</v>
      </c>
      <c r="AB413" s="24"/>
      <c r="AC413" s="35" t="s">
        <v>172</v>
      </c>
      <c r="AD413" s="24" t="s">
        <v>166</v>
      </c>
    </row>
    <row r="414" spans="1:30" ht="30" x14ac:dyDescent="0.25">
      <c r="A414" s="15"/>
      <c r="B414" s="3" t="s">
        <v>369</v>
      </c>
      <c r="C414" s="5" t="s">
        <v>166</v>
      </c>
      <c r="E414" s="26" t="s">
        <v>172</v>
      </c>
      <c r="F414" t="s">
        <v>166</v>
      </c>
      <c r="G414" s="5" t="s">
        <v>166</v>
      </c>
      <c r="I414" s="26" t="s">
        <v>172</v>
      </c>
      <c r="J414" t="s">
        <v>166</v>
      </c>
      <c r="K414" s="5" t="s">
        <v>166</v>
      </c>
      <c r="L414" s="5"/>
      <c r="M414" s="25">
        <v>1286</v>
      </c>
      <c r="N414" t="s">
        <v>166</v>
      </c>
      <c r="O414" s="5" t="s">
        <v>166</v>
      </c>
      <c r="P414" s="5"/>
      <c r="Q414" s="25">
        <v>1286</v>
      </c>
      <c r="R414" t="s">
        <v>166</v>
      </c>
      <c r="S414" s="5" t="s">
        <v>166</v>
      </c>
      <c r="T414" s="5"/>
      <c r="U414" s="25">
        <v>20809</v>
      </c>
      <c r="V414" t="s">
        <v>166</v>
      </c>
      <c r="W414" s="5" t="s">
        <v>166</v>
      </c>
      <c r="X414" s="5"/>
      <c r="Y414" s="25">
        <v>22095</v>
      </c>
      <c r="Z414" t="s">
        <v>166</v>
      </c>
      <c r="AA414" s="5" t="s">
        <v>166</v>
      </c>
      <c r="AC414" s="26" t="s">
        <v>172</v>
      </c>
      <c r="AD414" t="s">
        <v>166</v>
      </c>
    </row>
    <row r="415" spans="1:30" ht="30" x14ac:dyDescent="0.25">
      <c r="A415" s="15"/>
      <c r="B415" s="21" t="s">
        <v>370</v>
      </c>
      <c r="C415" s="22" t="s">
        <v>166</v>
      </c>
      <c r="D415" s="22"/>
      <c r="E415" s="36">
        <v>719</v>
      </c>
      <c r="F415" s="24" t="s">
        <v>166</v>
      </c>
      <c r="G415" s="22" t="s">
        <v>166</v>
      </c>
      <c r="H415" s="22"/>
      <c r="I415" s="36">
        <v>93</v>
      </c>
      <c r="J415" s="24" t="s">
        <v>166</v>
      </c>
      <c r="K415" s="22" t="s">
        <v>166</v>
      </c>
      <c r="L415" s="22"/>
      <c r="M415" s="23">
        <v>4434</v>
      </c>
      <c r="N415" s="24" t="s">
        <v>166</v>
      </c>
      <c r="O415" s="22" t="s">
        <v>166</v>
      </c>
      <c r="P415" s="22"/>
      <c r="Q415" s="23">
        <v>5246</v>
      </c>
      <c r="R415" s="24" t="s">
        <v>166</v>
      </c>
      <c r="S415" s="22" t="s">
        <v>166</v>
      </c>
      <c r="T415" s="22"/>
      <c r="U415" s="23">
        <v>117184</v>
      </c>
      <c r="V415" s="24" t="s">
        <v>166</v>
      </c>
      <c r="W415" s="22" t="s">
        <v>166</v>
      </c>
      <c r="X415" s="22"/>
      <c r="Y415" s="23">
        <v>122430</v>
      </c>
      <c r="Z415" s="24" t="s">
        <v>166</v>
      </c>
      <c r="AA415" s="22" t="s">
        <v>166</v>
      </c>
      <c r="AB415" s="24"/>
      <c r="AC415" s="35" t="s">
        <v>172</v>
      </c>
      <c r="AD415" s="24" t="s">
        <v>166</v>
      </c>
    </row>
    <row r="416" spans="1:30" x14ac:dyDescent="0.25">
      <c r="A416" s="15"/>
      <c r="B416" s="3" t="s">
        <v>209</v>
      </c>
      <c r="C416" s="5" t="s">
        <v>166</v>
      </c>
      <c r="E416" s="26" t="s">
        <v>172</v>
      </c>
      <c r="F416" t="s">
        <v>166</v>
      </c>
      <c r="G416" s="5" t="s">
        <v>166</v>
      </c>
      <c r="I416" s="26" t="s">
        <v>172</v>
      </c>
      <c r="J416" t="s">
        <v>166</v>
      </c>
      <c r="K416" s="5" t="s">
        <v>166</v>
      </c>
      <c r="M416" s="26" t="s">
        <v>172</v>
      </c>
      <c r="N416" t="s">
        <v>166</v>
      </c>
      <c r="O416" s="5" t="s">
        <v>166</v>
      </c>
      <c r="Q416" s="26" t="s">
        <v>172</v>
      </c>
      <c r="R416" t="s">
        <v>166</v>
      </c>
      <c r="S416" s="5" t="s">
        <v>166</v>
      </c>
      <c r="T416" s="5"/>
      <c r="U416" s="37">
        <v>761</v>
      </c>
      <c r="V416" t="s">
        <v>166</v>
      </c>
      <c r="W416" s="5" t="s">
        <v>166</v>
      </c>
      <c r="X416" s="5"/>
      <c r="Y416" s="37">
        <v>761</v>
      </c>
      <c r="Z416" t="s">
        <v>166</v>
      </c>
      <c r="AA416" s="5" t="s">
        <v>166</v>
      </c>
      <c r="AC416" s="26" t="s">
        <v>172</v>
      </c>
      <c r="AD416" t="s">
        <v>166</v>
      </c>
    </row>
    <row r="417" spans="1:30" x14ac:dyDescent="0.25">
      <c r="A417" s="15"/>
      <c r="B417" s="21" t="s">
        <v>371</v>
      </c>
      <c r="C417" s="22" t="s">
        <v>166</v>
      </c>
      <c r="D417" s="22"/>
      <c r="E417" s="36">
        <v>902</v>
      </c>
      <c r="F417" s="24" t="s">
        <v>166</v>
      </c>
      <c r="G417" s="22" t="s">
        <v>166</v>
      </c>
      <c r="H417" s="24"/>
      <c r="I417" s="35" t="s">
        <v>172</v>
      </c>
      <c r="J417" s="24" t="s">
        <v>166</v>
      </c>
      <c r="K417" s="22" t="s">
        <v>166</v>
      </c>
      <c r="L417" s="22"/>
      <c r="M417" s="36">
        <v>480</v>
      </c>
      <c r="N417" s="24" t="s">
        <v>166</v>
      </c>
      <c r="O417" s="22" t="s">
        <v>166</v>
      </c>
      <c r="P417" s="22"/>
      <c r="Q417" s="23">
        <v>1382</v>
      </c>
      <c r="R417" s="24" t="s">
        <v>166</v>
      </c>
      <c r="S417" s="22" t="s">
        <v>166</v>
      </c>
      <c r="T417" s="22"/>
      <c r="U417" s="23">
        <v>36390</v>
      </c>
      <c r="V417" s="24" t="s">
        <v>166</v>
      </c>
      <c r="W417" s="22" t="s">
        <v>166</v>
      </c>
      <c r="X417" s="22"/>
      <c r="Y417" s="23">
        <v>37772</v>
      </c>
      <c r="Z417" s="24" t="s">
        <v>166</v>
      </c>
      <c r="AA417" s="22" t="s">
        <v>166</v>
      </c>
      <c r="AB417" s="24"/>
      <c r="AC417" s="35" t="s">
        <v>172</v>
      </c>
      <c r="AD417" s="24" t="s">
        <v>166</v>
      </c>
    </row>
    <row r="418" spans="1:30" x14ac:dyDescent="0.25">
      <c r="A418" s="15"/>
      <c r="B418" s="3" t="s">
        <v>372</v>
      </c>
      <c r="C418" s="5" t="s">
        <v>166</v>
      </c>
      <c r="D418" s="5"/>
      <c r="E418" s="37">
        <v>101</v>
      </c>
      <c r="F418" t="s">
        <v>166</v>
      </c>
      <c r="G418" s="5" t="s">
        <v>166</v>
      </c>
      <c r="I418" s="26" t="s">
        <v>172</v>
      </c>
      <c r="J418" t="s">
        <v>166</v>
      </c>
      <c r="K418" s="5" t="s">
        <v>166</v>
      </c>
      <c r="L418" s="5"/>
      <c r="M418" s="37">
        <v>26</v>
      </c>
      <c r="N418" t="s">
        <v>166</v>
      </c>
      <c r="O418" s="5" t="s">
        <v>166</v>
      </c>
      <c r="P418" s="5"/>
      <c r="Q418" s="37">
        <v>127</v>
      </c>
      <c r="R418" t="s">
        <v>166</v>
      </c>
      <c r="S418" s="5" t="s">
        <v>166</v>
      </c>
      <c r="T418" s="5"/>
      <c r="U418" s="25">
        <v>9759</v>
      </c>
      <c r="V418" t="s">
        <v>166</v>
      </c>
      <c r="W418" s="5" t="s">
        <v>166</v>
      </c>
      <c r="X418" s="5"/>
      <c r="Y418" s="25">
        <v>9886</v>
      </c>
      <c r="Z418" t="s">
        <v>166</v>
      </c>
      <c r="AA418" s="5" t="s">
        <v>166</v>
      </c>
      <c r="AC418" s="26" t="s">
        <v>172</v>
      </c>
      <c r="AD418" t="s">
        <v>166</v>
      </c>
    </row>
    <row r="419" spans="1:30" ht="15.75" thickBot="1" x14ac:dyDescent="0.3">
      <c r="A419" s="15"/>
      <c r="B419" s="21" t="s">
        <v>373</v>
      </c>
      <c r="C419" s="22" t="s">
        <v>166</v>
      </c>
      <c r="D419" s="22"/>
      <c r="E419" s="36">
        <v>11</v>
      </c>
      <c r="F419" s="24" t="s">
        <v>166</v>
      </c>
      <c r="G419" s="22" t="s">
        <v>166</v>
      </c>
      <c r="H419" s="24"/>
      <c r="I419" s="35" t="s">
        <v>172</v>
      </c>
      <c r="J419" s="24" t="s">
        <v>166</v>
      </c>
      <c r="K419" s="22" t="s">
        <v>166</v>
      </c>
      <c r="L419" s="22"/>
      <c r="M419" s="36">
        <v>8</v>
      </c>
      <c r="N419" s="24" t="s">
        <v>166</v>
      </c>
      <c r="O419" s="22" t="s">
        <v>166</v>
      </c>
      <c r="P419" s="22"/>
      <c r="Q419" s="36">
        <v>19</v>
      </c>
      <c r="R419" s="24" t="s">
        <v>166</v>
      </c>
      <c r="S419" s="22" t="s">
        <v>166</v>
      </c>
      <c r="T419" s="22"/>
      <c r="U419" s="36">
        <v>585</v>
      </c>
      <c r="V419" s="24" t="s">
        <v>166</v>
      </c>
      <c r="W419" s="22" t="s">
        <v>166</v>
      </c>
      <c r="X419" s="22"/>
      <c r="Y419" s="36">
        <v>604</v>
      </c>
      <c r="Z419" s="24" t="s">
        <v>166</v>
      </c>
      <c r="AA419" s="22" t="s">
        <v>166</v>
      </c>
      <c r="AB419" s="24"/>
      <c r="AC419" s="35" t="s">
        <v>172</v>
      </c>
      <c r="AD419" s="24" t="s">
        <v>166</v>
      </c>
    </row>
    <row r="420" spans="1:30" x14ac:dyDescent="0.25">
      <c r="A420" s="15"/>
      <c r="B420" s="27"/>
      <c r="C420" s="27" t="s">
        <v>166</v>
      </c>
      <c r="D420" s="28"/>
      <c r="E420" s="28"/>
      <c r="F420" s="27"/>
      <c r="G420" s="27" t="s">
        <v>166</v>
      </c>
      <c r="H420" s="28"/>
      <c r="I420" s="28"/>
      <c r="J420" s="27"/>
      <c r="K420" s="27" t="s">
        <v>166</v>
      </c>
      <c r="L420" s="28"/>
      <c r="M420" s="28"/>
      <c r="N420" s="27"/>
      <c r="O420" s="27" t="s">
        <v>166</v>
      </c>
      <c r="P420" s="28"/>
      <c r="Q420" s="28"/>
      <c r="R420" s="27"/>
      <c r="S420" s="27" t="s">
        <v>166</v>
      </c>
      <c r="T420" s="28"/>
      <c r="U420" s="28"/>
      <c r="V420" s="27"/>
      <c r="W420" s="27" t="s">
        <v>166</v>
      </c>
      <c r="X420" s="28"/>
      <c r="Y420" s="28"/>
      <c r="Z420" s="27"/>
      <c r="AA420" s="27" t="s">
        <v>166</v>
      </c>
      <c r="AB420" s="28"/>
      <c r="AC420" s="28"/>
      <c r="AD420" s="27"/>
    </row>
    <row r="421" spans="1:30" ht="15.75" thickBot="1" x14ac:dyDescent="0.3">
      <c r="A421" s="15"/>
      <c r="B421" s="3" t="s">
        <v>304</v>
      </c>
      <c r="C421" s="60" t="s">
        <v>166</v>
      </c>
      <c r="D421" s="5" t="s">
        <v>219</v>
      </c>
      <c r="E421" s="25">
        <v>2004</v>
      </c>
      <c r="F421" t="s">
        <v>166</v>
      </c>
      <c r="G421" s="60" t="s">
        <v>166</v>
      </c>
      <c r="H421" s="5" t="s">
        <v>219</v>
      </c>
      <c r="I421" s="37">
        <v>285</v>
      </c>
      <c r="J421" t="s">
        <v>166</v>
      </c>
      <c r="K421" s="60" t="s">
        <v>166</v>
      </c>
      <c r="L421" s="5" t="s">
        <v>219</v>
      </c>
      <c r="M421" s="25">
        <v>10035</v>
      </c>
      <c r="N421" t="s">
        <v>166</v>
      </c>
      <c r="O421" s="60" t="s">
        <v>166</v>
      </c>
      <c r="P421" s="5" t="s">
        <v>219</v>
      </c>
      <c r="Q421" s="25">
        <v>12324</v>
      </c>
      <c r="R421" t="s">
        <v>166</v>
      </c>
      <c r="S421" s="60" t="s">
        <v>166</v>
      </c>
      <c r="T421" s="5" t="s">
        <v>219</v>
      </c>
      <c r="U421" s="25">
        <v>227550</v>
      </c>
      <c r="V421" t="s">
        <v>166</v>
      </c>
      <c r="W421" s="60" t="s">
        <v>166</v>
      </c>
      <c r="X421" s="5" t="s">
        <v>219</v>
      </c>
      <c r="Y421" s="25">
        <v>239874</v>
      </c>
      <c r="Z421" t="s">
        <v>166</v>
      </c>
      <c r="AA421" s="60" t="s">
        <v>166</v>
      </c>
      <c r="AB421" t="s">
        <v>219</v>
      </c>
      <c r="AC421" s="26" t="s">
        <v>341</v>
      </c>
      <c r="AD421" t="s">
        <v>166</v>
      </c>
    </row>
    <row r="422" spans="1:30" ht="15.75" thickTop="1" x14ac:dyDescent="0.25">
      <c r="A422" s="15"/>
      <c r="B422" s="27"/>
      <c r="C422" s="27" t="s">
        <v>166</v>
      </c>
      <c r="D422" s="30"/>
      <c r="E422" s="30"/>
      <c r="F422" s="27"/>
      <c r="G422" s="27" t="s">
        <v>166</v>
      </c>
      <c r="H422" s="30"/>
      <c r="I422" s="30"/>
      <c r="J422" s="27"/>
      <c r="K422" s="27" t="s">
        <v>166</v>
      </c>
      <c r="L422" s="30"/>
      <c r="M422" s="30"/>
      <c r="N422" s="27"/>
      <c r="O422" s="27" t="s">
        <v>166</v>
      </c>
      <c r="P422" s="30"/>
      <c r="Q422" s="30"/>
      <c r="R422" s="27"/>
      <c r="S422" s="27" t="s">
        <v>166</v>
      </c>
      <c r="T422" s="30"/>
      <c r="U422" s="30"/>
      <c r="V422" s="27"/>
      <c r="W422" s="27" t="s">
        <v>166</v>
      </c>
      <c r="X422" s="30"/>
      <c r="Y422" s="30"/>
      <c r="Z422" s="27"/>
      <c r="AA422" s="27" t="s">
        <v>166</v>
      </c>
      <c r="AB422" s="30"/>
      <c r="AC422" s="30"/>
      <c r="AD422" s="27"/>
    </row>
    <row r="423" spans="1:30" x14ac:dyDescent="0.25">
      <c r="A423" s="15"/>
      <c r="B423" s="14"/>
      <c r="C423" s="14"/>
      <c r="D423" s="14"/>
      <c r="E423" s="14"/>
      <c r="F423" s="14"/>
      <c r="G423" s="14"/>
      <c r="H423" s="14"/>
      <c r="I423" s="14"/>
      <c r="J423" s="14"/>
      <c r="K423" s="14"/>
      <c r="L423" s="14"/>
      <c r="M423" s="14"/>
      <c r="N423" s="14"/>
      <c r="O423" s="14"/>
      <c r="P423" s="14"/>
      <c r="Q423" s="14"/>
      <c r="R423" s="14"/>
      <c r="S423" s="14"/>
      <c r="T423" s="14"/>
      <c r="U423" s="14"/>
      <c r="V423" s="14"/>
      <c r="W423" s="14"/>
      <c r="X423" s="14"/>
      <c r="Y423" s="14"/>
      <c r="Z423" s="14"/>
      <c r="AA423" s="14"/>
      <c r="AB423" s="14"/>
      <c r="AC423" s="14"/>
      <c r="AD423" s="14"/>
    </row>
    <row r="424" spans="1:30" ht="15.75" x14ac:dyDescent="0.25">
      <c r="A424" s="15"/>
      <c r="B424" s="34"/>
      <c r="C424" s="34"/>
      <c r="D424" s="34"/>
      <c r="E424" s="34"/>
      <c r="F424" s="34"/>
      <c r="G424" s="34"/>
      <c r="H424" s="34"/>
      <c r="I424" s="34"/>
      <c r="J424" s="34"/>
      <c r="K424" s="34"/>
      <c r="L424" s="34"/>
      <c r="M424" s="34"/>
      <c r="N424" s="34"/>
      <c r="O424" s="34"/>
      <c r="P424" s="34"/>
      <c r="Q424" s="34"/>
      <c r="R424" s="34"/>
      <c r="S424" s="34"/>
      <c r="T424" s="34"/>
      <c r="U424" s="34"/>
      <c r="V424" s="34"/>
      <c r="W424" s="34"/>
      <c r="X424" s="34"/>
      <c r="Y424" s="34"/>
      <c r="Z424" s="34"/>
      <c r="AA424" s="34"/>
      <c r="AB424" s="34"/>
      <c r="AC424" s="34"/>
      <c r="AD424" s="34"/>
    </row>
    <row r="425" spans="1:30" x14ac:dyDescent="0.25">
      <c r="A425" s="15"/>
      <c r="B425" s="5"/>
      <c r="C425" s="5"/>
      <c r="D425" s="5"/>
      <c r="E425" s="5"/>
      <c r="F425" s="5"/>
      <c r="G425" s="5"/>
      <c r="H425" s="5"/>
      <c r="I425" s="5"/>
      <c r="J425" s="5"/>
      <c r="K425" s="5"/>
      <c r="L425" s="5"/>
      <c r="M425" s="5"/>
      <c r="N425" s="5"/>
      <c r="O425" s="5"/>
      <c r="P425" s="5"/>
      <c r="Q425" s="5"/>
      <c r="R425" s="5"/>
      <c r="S425" s="5"/>
      <c r="T425" s="5"/>
      <c r="U425" s="5"/>
      <c r="V425" s="5"/>
      <c r="W425" s="5"/>
      <c r="X425" s="5"/>
      <c r="Y425" s="5"/>
      <c r="Z425" s="5"/>
      <c r="AA425" s="5"/>
      <c r="AB425" s="5"/>
      <c r="AC425" s="5"/>
      <c r="AD425" s="5"/>
    </row>
    <row r="426" spans="1:30" ht="15.75" thickBot="1" x14ac:dyDescent="0.3">
      <c r="A426" s="15"/>
      <c r="B426" s="5"/>
      <c r="C426" s="5" t="s">
        <v>166</v>
      </c>
      <c r="D426" s="32" t="s">
        <v>365</v>
      </c>
      <c r="E426" s="32"/>
      <c r="F426" s="32"/>
      <c r="G426" s="32"/>
      <c r="H426" s="32"/>
      <c r="I426" s="32"/>
      <c r="J426" s="32"/>
      <c r="K426" s="32"/>
      <c r="L426" s="32"/>
      <c r="M426" s="32"/>
      <c r="N426" s="32"/>
      <c r="O426" s="32"/>
      <c r="P426" s="32"/>
      <c r="Q426" s="32"/>
      <c r="R426" s="32"/>
      <c r="S426" s="32"/>
      <c r="T426" s="32"/>
      <c r="U426" s="32"/>
      <c r="V426" s="32"/>
      <c r="W426" s="32"/>
      <c r="X426" s="32"/>
      <c r="Y426" s="32"/>
      <c r="Z426" s="32"/>
      <c r="AA426" s="32"/>
      <c r="AB426" s="32"/>
      <c r="AC426" s="32"/>
      <c r="AD426" s="5"/>
    </row>
    <row r="427" spans="1:30" ht="15.75" thickBot="1" x14ac:dyDescent="0.3">
      <c r="A427" s="15"/>
      <c r="B427" s="5"/>
      <c r="C427" s="5" t="s">
        <v>166</v>
      </c>
      <c r="D427" s="33" t="s">
        <v>450</v>
      </c>
      <c r="E427" s="33"/>
      <c r="F427" s="33"/>
      <c r="G427" s="33"/>
      <c r="H427" s="33"/>
      <c r="I427" s="33"/>
      <c r="J427" s="33"/>
      <c r="K427" s="33"/>
      <c r="L427" s="33"/>
      <c r="M427" s="33"/>
      <c r="N427" s="33"/>
      <c r="O427" s="33"/>
      <c r="P427" s="33"/>
      <c r="Q427" s="33"/>
      <c r="R427" s="33"/>
      <c r="S427" s="33"/>
      <c r="T427" s="33"/>
      <c r="U427" s="33"/>
      <c r="V427" s="33"/>
      <c r="W427" s="33"/>
      <c r="X427" s="33"/>
      <c r="Y427" s="33"/>
      <c r="Z427" s="33"/>
      <c r="AA427" s="33"/>
      <c r="AB427" s="33"/>
      <c r="AC427" s="33"/>
      <c r="AD427" s="5"/>
    </row>
    <row r="428" spans="1:30" ht="15" customHeight="1" x14ac:dyDescent="0.25">
      <c r="A428" s="15"/>
      <c r="B428" s="14"/>
      <c r="C428" s="14" t="s">
        <v>166</v>
      </c>
      <c r="D428" s="64" t="s">
        <v>433</v>
      </c>
      <c r="E428" s="64"/>
      <c r="F428" s="39"/>
      <c r="G428" s="39" t="s">
        <v>166</v>
      </c>
      <c r="H428" s="64" t="s">
        <v>435</v>
      </c>
      <c r="I428" s="64"/>
      <c r="J428" s="39"/>
      <c r="K428" s="39" t="s">
        <v>166</v>
      </c>
      <c r="L428" s="38" t="s">
        <v>436</v>
      </c>
      <c r="M428" s="38"/>
      <c r="N428" s="39"/>
      <c r="O428" s="39" t="s">
        <v>166</v>
      </c>
      <c r="P428" s="38" t="s">
        <v>304</v>
      </c>
      <c r="Q428" s="38"/>
      <c r="R428" s="39"/>
      <c r="S428" s="39" t="s">
        <v>166</v>
      </c>
      <c r="T428" s="38" t="s">
        <v>441</v>
      </c>
      <c r="U428" s="38"/>
      <c r="V428" s="39"/>
      <c r="W428" s="39" t="s">
        <v>166</v>
      </c>
      <c r="X428" s="38" t="s">
        <v>304</v>
      </c>
      <c r="Y428" s="38"/>
      <c r="Z428" s="39"/>
      <c r="AA428" s="39" t="s">
        <v>166</v>
      </c>
      <c r="AB428" s="38" t="s">
        <v>443</v>
      </c>
      <c r="AC428" s="38"/>
      <c r="AD428" s="14"/>
    </row>
    <row r="429" spans="1:30" ht="15" customHeight="1" x14ac:dyDescent="0.25">
      <c r="A429" s="15"/>
      <c r="B429" s="14"/>
      <c r="C429" s="14"/>
      <c r="D429" s="63" t="s">
        <v>434</v>
      </c>
      <c r="E429" s="63"/>
      <c r="F429" s="14"/>
      <c r="G429" s="14"/>
      <c r="H429" s="63" t="s">
        <v>434</v>
      </c>
      <c r="I429" s="63"/>
      <c r="J429" s="14"/>
      <c r="K429" s="14"/>
      <c r="L429" s="31" t="s">
        <v>437</v>
      </c>
      <c r="M429" s="31"/>
      <c r="N429" s="14"/>
      <c r="O429" s="14"/>
      <c r="P429" s="31" t="s">
        <v>434</v>
      </c>
      <c r="Q429" s="31"/>
      <c r="R429" s="14"/>
      <c r="S429" s="14"/>
      <c r="T429" s="31"/>
      <c r="U429" s="31"/>
      <c r="V429" s="14"/>
      <c r="W429" s="14"/>
      <c r="X429" s="31" t="s">
        <v>442</v>
      </c>
      <c r="Y429" s="31"/>
      <c r="Z429" s="14"/>
      <c r="AA429" s="14"/>
      <c r="AB429" s="31" t="s">
        <v>444</v>
      </c>
      <c r="AC429" s="31"/>
      <c r="AD429" s="14"/>
    </row>
    <row r="430" spans="1:30" ht="15" customHeight="1" x14ac:dyDescent="0.25">
      <c r="A430" s="15"/>
      <c r="B430" s="14"/>
      <c r="C430" s="14"/>
      <c r="D430" s="63"/>
      <c r="E430" s="63"/>
      <c r="F430" s="14"/>
      <c r="G430" s="14"/>
      <c r="H430" s="63"/>
      <c r="I430" s="63"/>
      <c r="J430" s="14"/>
      <c r="K430" s="14"/>
      <c r="L430" s="31" t="s">
        <v>438</v>
      </c>
      <c r="M430" s="31"/>
      <c r="N430" s="14"/>
      <c r="O430" s="14"/>
      <c r="P430" s="31"/>
      <c r="Q430" s="31"/>
      <c r="R430" s="14"/>
      <c r="S430" s="14"/>
      <c r="T430" s="31"/>
      <c r="U430" s="31"/>
      <c r="V430" s="14"/>
      <c r="W430" s="14"/>
      <c r="X430" s="31"/>
      <c r="Y430" s="31"/>
      <c r="Z430" s="14"/>
      <c r="AA430" s="14"/>
      <c r="AB430" s="31" t="s">
        <v>445</v>
      </c>
      <c r="AC430" s="31"/>
      <c r="AD430" s="14"/>
    </row>
    <row r="431" spans="1:30" ht="15" customHeight="1" x14ac:dyDescent="0.25">
      <c r="A431" s="15"/>
      <c r="B431" s="14"/>
      <c r="C431" s="14"/>
      <c r="D431" s="63"/>
      <c r="E431" s="63"/>
      <c r="F431" s="14"/>
      <c r="G431" s="14"/>
      <c r="H431" s="63"/>
      <c r="I431" s="63"/>
      <c r="J431" s="14"/>
      <c r="K431" s="14"/>
      <c r="L431" s="31"/>
      <c r="M431" s="31"/>
      <c r="N431" s="14"/>
      <c r="O431" s="14"/>
      <c r="P431" s="31"/>
      <c r="Q431" s="31"/>
      <c r="R431" s="14"/>
      <c r="S431" s="14"/>
      <c r="T431" s="31"/>
      <c r="U431" s="31"/>
      <c r="V431" s="14"/>
      <c r="W431" s="14"/>
      <c r="X431" s="31"/>
      <c r="Y431" s="31"/>
      <c r="Z431" s="14"/>
      <c r="AA431" s="14"/>
      <c r="AB431" s="31" t="s">
        <v>451</v>
      </c>
      <c r="AC431" s="31"/>
      <c r="AD431" s="14"/>
    </row>
    <row r="432" spans="1:30" ht="15" customHeight="1" x14ac:dyDescent="0.25">
      <c r="A432" s="15"/>
      <c r="B432" s="14"/>
      <c r="C432" s="14"/>
      <c r="D432" s="63"/>
      <c r="E432" s="63"/>
      <c r="F432" s="14"/>
      <c r="G432" s="14"/>
      <c r="H432" s="63"/>
      <c r="I432" s="63"/>
      <c r="J432" s="14"/>
      <c r="K432" s="14"/>
      <c r="L432" s="31"/>
      <c r="M432" s="31"/>
      <c r="N432" s="14"/>
      <c r="O432" s="14"/>
      <c r="P432" s="31"/>
      <c r="Q432" s="31"/>
      <c r="R432" s="14"/>
      <c r="S432" s="14"/>
      <c r="T432" s="31"/>
      <c r="U432" s="31"/>
      <c r="V432" s="14"/>
      <c r="W432" s="14"/>
      <c r="X432" s="31"/>
      <c r="Y432" s="31"/>
      <c r="Z432" s="14"/>
      <c r="AA432" s="14"/>
      <c r="AB432" s="31" t="s">
        <v>446</v>
      </c>
      <c r="AC432" s="31"/>
      <c r="AD432" s="14"/>
    </row>
    <row r="433" spans="1:30" ht="15.75" thickBot="1" x14ac:dyDescent="0.3">
      <c r="A433" s="15"/>
      <c r="B433" s="14"/>
      <c r="C433" s="14"/>
      <c r="D433" s="65"/>
      <c r="E433" s="65"/>
      <c r="F433" s="14"/>
      <c r="G433" s="14"/>
      <c r="H433" s="65"/>
      <c r="I433" s="65"/>
      <c r="J433" s="14"/>
      <c r="K433" s="14"/>
      <c r="L433" s="32"/>
      <c r="M433" s="32"/>
      <c r="N433" s="14"/>
      <c r="O433" s="14"/>
      <c r="P433" s="32"/>
      <c r="Q433" s="32"/>
      <c r="R433" s="14"/>
      <c r="S433" s="14"/>
      <c r="T433" s="32"/>
      <c r="U433" s="32"/>
      <c r="V433" s="14"/>
      <c r="W433" s="14"/>
      <c r="X433" s="32"/>
      <c r="Y433" s="32"/>
      <c r="Z433" s="14"/>
      <c r="AA433" s="14"/>
      <c r="AB433" s="32" t="s">
        <v>447</v>
      </c>
      <c r="AC433" s="32"/>
      <c r="AD433" s="14"/>
    </row>
    <row r="434" spans="1:30" ht="15" customHeight="1" x14ac:dyDescent="0.25">
      <c r="A434" s="15"/>
      <c r="B434" s="5"/>
      <c r="C434" s="5" t="s">
        <v>166</v>
      </c>
      <c r="D434" s="31" t="s">
        <v>215</v>
      </c>
      <c r="E434" s="31"/>
      <c r="F434" s="31"/>
      <c r="G434" s="31"/>
      <c r="H434" s="31"/>
      <c r="I434" s="31"/>
      <c r="J434" s="31"/>
      <c r="K434" s="31"/>
      <c r="L434" s="31"/>
      <c r="M434" s="31"/>
      <c r="N434" s="31"/>
      <c r="O434" s="31"/>
      <c r="P434" s="31"/>
      <c r="Q434" s="31"/>
      <c r="R434" s="31"/>
      <c r="S434" s="31"/>
      <c r="T434" s="31"/>
      <c r="U434" s="31"/>
      <c r="V434" s="31"/>
      <c r="W434" s="31"/>
      <c r="X434" s="31"/>
      <c r="Y434" s="31"/>
      <c r="Z434" s="31"/>
      <c r="AA434" s="31"/>
      <c r="AB434" s="31"/>
      <c r="AC434" s="31"/>
      <c r="AD434" s="5"/>
    </row>
    <row r="435" spans="1:30" x14ac:dyDescent="0.25">
      <c r="A435" s="15"/>
      <c r="B435" s="21" t="s">
        <v>426</v>
      </c>
      <c r="C435" s="22" t="s">
        <v>166</v>
      </c>
      <c r="D435" s="22"/>
      <c r="E435" s="22"/>
      <c r="F435" s="22"/>
      <c r="G435" s="22" t="s">
        <v>166</v>
      </c>
      <c r="H435" s="22"/>
      <c r="I435" s="22"/>
      <c r="J435" s="22"/>
      <c r="K435" s="22" t="s">
        <v>166</v>
      </c>
      <c r="L435" s="22"/>
      <c r="M435" s="22"/>
      <c r="N435" s="22"/>
      <c r="O435" s="22" t="s">
        <v>166</v>
      </c>
      <c r="P435" s="22"/>
      <c r="Q435" s="22"/>
      <c r="R435" s="22"/>
      <c r="S435" s="22" t="s">
        <v>166</v>
      </c>
      <c r="T435" s="22"/>
      <c r="U435" s="22"/>
      <c r="V435" s="22"/>
      <c r="W435" s="22" t="s">
        <v>166</v>
      </c>
      <c r="X435" s="22"/>
      <c r="Y435" s="22"/>
      <c r="Z435" s="22"/>
      <c r="AA435" s="22" t="s">
        <v>166</v>
      </c>
      <c r="AB435" s="22"/>
      <c r="AC435" s="22"/>
      <c r="AD435" s="22"/>
    </row>
    <row r="436" spans="1:30" ht="30" x14ac:dyDescent="0.25">
      <c r="A436" s="15"/>
      <c r="B436" s="3" t="s">
        <v>367</v>
      </c>
      <c r="C436" s="5" t="s">
        <v>166</v>
      </c>
      <c r="D436" t="s">
        <v>219</v>
      </c>
      <c r="E436" s="26" t="s">
        <v>172</v>
      </c>
      <c r="F436" t="s">
        <v>166</v>
      </c>
      <c r="G436" s="5" t="s">
        <v>166</v>
      </c>
      <c r="H436" t="s">
        <v>219</v>
      </c>
      <c r="I436" s="26" t="s">
        <v>172</v>
      </c>
      <c r="J436" t="s">
        <v>166</v>
      </c>
      <c r="K436" s="5" t="s">
        <v>166</v>
      </c>
      <c r="L436" t="s">
        <v>219</v>
      </c>
      <c r="M436" s="26" t="s">
        <v>172</v>
      </c>
      <c r="N436" t="s">
        <v>166</v>
      </c>
      <c r="O436" s="5" t="s">
        <v>166</v>
      </c>
      <c r="P436" t="s">
        <v>219</v>
      </c>
      <c r="Q436" s="26" t="s">
        <v>172</v>
      </c>
      <c r="R436" t="s">
        <v>166</v>
      </c>
      <c r="S436" s="5" t="s">
        <v>166</v>
      </c>
      <c r="T436" t="s">
        <v>219</v>
      </c>
      <c r="U436" s="26" t="s">
        <v>172</v>
      </c>
      <c r="V436" t="s">
        <v>166</v>
      </c>
      <c r="W436" s="5" t="s">
        <v>166</v>
      </c>
      <c r="X436" t="s">
        <v>219</v>
      </c>
      <c r="Y436" s="26" t="s">
        <v>172</v>
      </c>
      <c r="Z436" t="s">
        <v>166</v>
      </c>
      <c r="AA436" s="5" t="s">
        <v>166</v>
      </c>
      <c r="AB436" t="s">
        <v>219</v>
      </c>
      <c r="AC436" s="26" t="s">
        <v>172</v>
      </c>
      <c r="AD436" t="s">
        <v>166</v>
      </c>
    </row>
    <row r="437" spans="1:30" ht="30" x14ac:dyDescent="0.25">
      <c r="A437" s="15"/>
      <c r="B437" s="21" t="s">
        <v>368</v>
      </c>
      <c r="C437" s="22" t="s">
        <v>166</v>
      </c>
      <c r="D437" s="22"/>
      <c r="E437" s="36">
        <v>403</v>
      </c>
      <c r="F437" s="24" t="s">
        <v>166</v>
      </c>
      <c r="G437" s="22" t="s">
        <v>166</v>
      </c>
      <c r="H437" s="22"/>
      <c r="I437" s="36">
        <v>143</v>
      </c>
      <c r="J437" s="24" t="s">
        <v>166</v>
      </c>
      <c r="K437" s="22" t="s">
        <v>166</v>
      </c>
      <c r="L437" s="22"/>
      <c r="M437" s="36">
        <v>507</v>
      </c>
      <c r="N437" s="24" t="s">
        <v>166</v>
      </c>
      <c r="O437" s="22" t="s">
        <v>166</v>
      </c>
      <c r="P437" s="22"/>
      <c r="Q437" s="23">
        <v>1053</v>
      </c>
      <c r="R437" s="24" t="s">
        <v>166</v>
      </c>
      <c r="S437" s="22" t="s">
        <v>166</v>
      </c>
      <c r="T437" s="22"/>
      <c r="U437" s="23">
        <v>25568</v>
      </c>
      <c r="V437" s="24" t="s">
        <v>166</v>
      </c>
      <c r="W437" s="22" t="s">
        <v>166</v>
      </c>
      <c r="X437" s="22"/>
      <c r="Y437" s="23">
        <v>26621</v>
      </c>
      <c r="Z437" s="24" t="s">
        <v>166</v>
      </c>
      <c r="AA437" s="22" t="s">
        <v>166</v>
      </c>
      <c r="AB437" s="22"/>
      <c r="AC437" s="36">
        <v>409</v>
      </c>
      <c r="AD437" s="24" t="s">
        <v>166</v>
      </c>
    </row>
    <row r="438" spans="1:30" ht="30" x14ac:dyDescent="0.25">
      <c r="A438" s="15"/>
      <c r="B438" s="3" t="s">
        <v>369</v>
      </c>
      <c r="C438" s="5" t="s">
        <v>166</v>
      </c>
      <c r="E438" s="26" t="s">
        <v>172</v>
      </c>
      <c r="F438" t="s">
        <v>166</v>
      </c>
      <c r="G438" s="5" t="s">
        <v>166</v>
      </c>
      <c r="I438" s="26" t="s">
        <v>172</v>
      </c>
      <c r="J438" t="s">
        <v>166</v>
      </c>
      <c r="K438" s="5" t="s">
        <v>166</v>
      </c>
      <c r="M438" s="26" t="s">
        <v>172</v>
      </c>
      <c r="N438" t="s">
        <v>166</v>
      </c>
      <c r="O438" s="5" t="s">
        <v>166</v>
      </c>
      <c r="Q438" s="26" t="s">
        <v>172</v>
      </c>
      <c r="R438" t="s">
        <v>166</v>
      </c>
      <c r="S438" s="5" t="s">
        <v>166</v>
      </c>
      <c r="U438" s="26" t="s">
        <v>172</v>
      </c>
      <c r="V438" t="s">
        <v>166</v>
      </c>
      <c r="W438" s="5" t="s">
        <v>166</v>
      </c>
      <c r="Y438" s="26" t="s">
        <v>172</v>
      </c>
      <c r="Z438" t="s">
        <v>166</v>
      </c>
      <c r="AA438" s="5" t="s">
        <v>166</v>
      </c>
      <c r="AC438" s="26" t="s">
        <v>172</v>
      </c>
      <c r="AD438" t="s">
        <v>166</v>
      </c>
    </row>
    <row r="439" spans="1:30" ht="30" x14ac:dyDescent="0.25">
      <c r="A439" s="15"/>
      <c r="B439" s="21" t="s">
        <v>370</v>
      </c>
      <c r="C439" s="22" t="s">
        <v>166</v>
      </c>
      <c r="D439" s="24"/>
      <c r="E439" s="35" t="s">
        <v>172</v>
      </c>
      <c r="F439" s="24" t="s">
        <v>166</v>
      </c>
      <c r="G439" s="22" t="s">
        <v>166</v>
      </c>
      <c r="H439" s="24"/>
      <c r="I439" s="35" t="s">
        <v>172</v>
      </c>
      <c r="J439" s="24" t="s">
        <v>166</v>
      </c>
      <c r="K439" s="22" t="s">
        <v>166</v>
      </c>
      <c r="L439" s="24"/>
      <c r="M439" s="35" t="s">
        <v>172</v>
      </c>
      <c r="N439" s="24" t="s">
        <v>166</v>
      </c>
      <c r="O439" s="22" t="s">
        <v>166</v>
      </c>
      <c r="P439" s="24"/>
      <c r="Q439" s="35" t="s">
        <v>172</v>
      </c>
      <c r="R439" s="24" t="s">
        <v>166</v>
      </c>
      <c r="S439" s="22" t="s">
        <v>166</v>
      </c>
      <c r="T439" s="24"/>
      <c r="U439" s="35" t="s">
        <v>172</v>
      </c>
      <c r="V439" s="24" t="s">
        <v>166</v>
      </c>
      <c r="W439" s="22" t="s">
        <v>166</v>
      </c>
      <c r="X439" s="24"/>
      <c r="Y439" s="35" t="s">
        <v>172</v>
      </c>
      <c r="Z439" s="24" t="s">
        <v>166</v>
      </c>
      <c r="AA439" s="22" t="s">
        <v>166</v>
      </c>
      <c r="AB439" s="24"/>
      <c r="AC439" s="35" t="s">
        <v>172</v>
      </c>
      <c r="AD439" s="24" t="s">
        <v>166</v>
      </c>
    </row>
    <row r="440" spans="1:30" x14ac:dyDescent="0.25">
      <c r="A440" s="15"/>
      <c r="B440" s="3" t="s">
        <v>209</v>
      </c>
      <c r="C440" s="5" t="s">
        <v>166</v>
      </c>
      <c r="E440" s="26" t="s">
        <v>172</v>
      </c>
      <c r="F440" t="s">
        <v>166</v>
      </c>
      <c r="G440" s="5" t="s">
        <v>166</v>
      </c>
      <c r="I440" s="26" t="s">
        <v>172</v>
      </c>
      <c r="J440" t="s">
        <v>166</v>
      </c>
      <c r="K440" s="5" t="s">
        <v>166</v>
      </c>
      <c r="M440" s="26" t="s">
        <v>172</v>
      </c>
      <c r="N440" t="s">
        <v>166</v>
      </c>
      <c r="O440" s="5" t="s">
        <v>166</v>
      </c>
      <c r="Q440" s="26" t="s">
        <v>172</v>
      </c>
      <c r="R440" t="s">
        <v>166</v>
      </c>
      <c r="S440" s="5" t="s">
        <v>166</v>
      </c>
      <c r="U440" s="26" t="s">
        <v>172</v>
      </c>
      <c r="V440" t="s">
        <v>166</v>
      </c>
      <c r="W440" s="5" t="s">
        <v>166</v>
      </c>
      <c r="Y440" s="26" t="s">
        <v>172</v>
      </c>
      <c r="Z440" t="s">
        <v>166</v>
      </c>
      <c r="AA440" s="5" t="s">
        <v>166</v>
      </c>
      <c r="AC440" s="26" t="s">
        <v>172</v>
      </c>
      <c r="AD440" t="s">
        <v>166</v>
      </c>
    </row>
    <row r="441" spans="1:30" x14ac:dyDescent="0.25">
      <c r="A441" s="15"/>
      <c r="B441" s="21" t="s">
        <v>371</v>
      </c>
      <c r="C441" s="22" t="s">
        <v>166</v>
      </c>
      <c r="D441" s="24"/>
      <c r="E441" s="35" t="s">
        <v>172</v>
      </c>
      <c r="F441" s="24" t="s">
        <v>166</v>
      </c>
      <c r="G441" s="22" t="s">
        <v>166</v>
      </c>
      <c r="H441" s="24"/>
      <c r="I441" s="35" t="s">
        <v>172</v>
      </c>
      <c r="J441" s="24" t="s">
        <v>166</v>
      </c>
      <c r="K441" s="22" t="s">
        <v>166</v>
      </c>
      <c r="L441" s="24"/>
      <c r="M441" s="35" t="s">
        <v>172</v>
      </c>
      <c r="N441" s="24" t="s">
        <v>166</v>
      </c>
      <c r="O441" s="22" t="s">
        <v>166</v>
      </c>
      <c r="P441" s="24"/>
      <c r="Q441" s="35" t="s">
        <v>172</v>
      </c>
      <c r="R441" s="24" t="s">
        <v>166</v>
      </c>
      <c r="S441" s="22" t="s">
        <v>166</v>
      </c>
      <c r="T441" s="24"/>
      <c r="U441" s="35" t="s">
        <v>172</v>
      </c>
      <c r="V441" s="24" t="s">
        <v>166</v>
      </c>
      <c r="W441" s="22" t="s">
        <v>166</v>
      </c>
      <c r="X441" s="24"/>
      <c r="Y441" s="35" t="s">
        <v>172</v>
      </c>
      <c r="Z441" s="24" t="s">
        <v>166</v>
      </c>
      <c r="AA441" s="22" t="s">
        <v>166</v>
      </c>
      <c r="AB441" s="24"/>
      <c r="AC441" s="35" t="s">
        <v>172</v>
      </c>
      <c r="AD441" s="24" t="s">
        <v>166</v>
      </c>
    </row>
    <row r="442" spans="1:30" x14ac:dyDescent="0.25">
      <c r="A442" s="15"/>
      <c r="B442" s="3" t="s">
        <v>372</v>
      </c>
      <c r="C442" s="5" t="s">
        <v>166</v>
      </c>
      <c r="D442" s="5"/>
      <c r="E442" s="37">
        <v>684</v>
      </c>
      <c r="F442" t="s">
        <v>166</v>
      </c>
      <c r="G442" s="5" t="s">
        <v>166</v>
      </c>
      <c r="H442" s="5"/>
      <c r="I442" s="37">
        <v>597</v>
      </c>
      <c r="J442" t="s">
        <v>166</v>
      </c>
      <c r="K442" s="5" t="s">
        <v>166</v>
      </c>
      <c r="L442" s="5"/>
      <c r="M442" s="25">
        <v>1258</v>
      </c>
      <c r="N442" t="s">
        <v>166</v>
      </c>
      <c r="O442" s="5" t="s">
        <v>166</v>
      </c>
      <c r="P442" s="5"/>
      <c r="Q442" s="25">
        <v>2539</v>
      </c>
      <c r="R442" t="s">
        <v>166</v>
      </c>
      <c r="S442" s="5" t="s">
        <v>166</v>
      </c>
      <c r="T442" s="5"/>
      <c r="U442" s="25">
        <v>46399</v>
      </c>
      <c r="V442" t="s">
        <v>166</v>
      </c>
      <c r="W442" s="5" t="s">
        <v>166</v>
      </c>
      <c r="X442" s="5"/>
      <c r="Y442" s="25">
        <v>48938</v>
      </c>
      <c r="Z442" t="s">
        <v>166</v>
      </c>
      <c r="AA442" s="5" t="s">
        <v>166</v>
      </c>
      <c r="AB442" s="5"/>
      <c r="AC442" s="25">
        <v>1252</v>
      </c>
      <c r="AD442" t="s">
        <v>166</v>
      </c>
    </row>
    <row r="443" spans="1:30" ht="15.75" thickBot="1" x14ac:dyDescent="0.3">
      <c r="A443" s="15"/>
      <c r="B443" s="21" t="s">
        <v>373</v>
      </c>
      <c r="C443" s="22" t="s">
        <v>166</v>
      </c>
      <c r="D443" s="24"/>
      <c r="E443" s="35" t="s">
        <v>172</v>
      </c>
      <c r="F443" s="24" t="s">
        <v>166</v>
      </c>
      <c r="G443" s="22" t="s">
        <v>166</v>
      </c>
      <c r="H443" s="24"/>
      <c r="I443" s="35" t="s">
        <v>172</v>
      </c>
      <c r="J443" s="24" t="s">
        <v>166</v>
      </c>
      <c r="K443" s="22" t="s">
        <v>166</v>
      </c>
      <c r="L443" s="24"/>
      <c r="M443" s="35" t="s">
        <v>172</v>
      </c>
      <c r="N443" s="24" t="s">
        <v>166</v>
      </c>
      <c r="O443" s="22" t="s">
        <v>166</v>
      </c>
      <c r="P443" s="24"/>
      <c r="Q443" s="35" t="s">
        <v>172</v>
      </c>
      <c r="R443" s="24" t="s">
        <v>166</v>
      </c>
      <c r="S443" s="22" t="s">
        <v>166</v>
      </c>
      <c r="T443" s="24"/>
      <c r="U443" s="35" t="s">
        <v>172</v>
      </c>
      <c r="V443" s="24" t="s">
        <v>166</v>
      </c>
      <c r="W443" s="22" t="s">
        <v>166</v>
      </c>
      <c r="X443" s="24"/>
      <c r="Y443" s="35" t="s">
        <v>172</v>
      </c>
      <c r="Z443" s="24" t="s">
        <v>166</v>
      </c>
      <c r="AA443" s="22" t="s">
        <v>166</v>
      </c>
      <c r="AB443" s="24"/>
      <c r="AC443" s="35" t="s">
        <v>172</v>
      </c>
      <c r="AD443" s="24" t="s">
        <v>166</v>
      </c>
    </row>
    <row r="444" spans="1:30" x14ac:dyDescent="0.25">
      <c r="A444" s="15"/>
      <c r="B444" s="27"/>
      <c r="C444" s="27" t="s">
        <v>166</v>
      </c>
      <c r="D444" s="28"/>
      <c r="E444" s="28"/>
      <c r="F444" s="27"/>
      <c r="G444" s="27" t="s">
        <v>166</v>
      </c>
      <c r="H444" s="28"/>
      <c r="I444" s="28"/>
      <c r="J444" s="27"/>
      <c r="K444" s="27" t="s">
        <v>166</v>
      </c>
      <c r="L444" s="28"/>
      <c r="M444" s="28"/>
      <c r="N444" s="27"/>
      <c r="O444" s="27" t="s">
        <v>166</v>
      </c>
      <c r="P444" s="28"/>
      <c r="Q444" s="28"/>
      <c r="R444" s="27"/>
      <c r="S444" s="27" t="s">
        <v>166</v>
      </c>
      <c r="T444" s="28"/>
      <c r="U444" s="28"/>
      <c r="V444" s="27"/>
      <c r="W444" s="27" t="s">
        <v>166</v>
      </c>
      <c r="X444" s="28"/>
      <c r="Y444" s="28"/>
      <c r="Z444" s="27"/>
      <c r="AA444" s="27" t="s">
        <v>166</v>
      </c>
      <c r="AB444" s="28"/>
      <c r="AC444" s="28"/>
      <c r="AD444" s="27"/>
    </row>
    <row r="445" spans="1:30" ht="15.75" thickBot="1" x14ac:dyDescent="0.3">
      <c r="A445" s="15"/>
      <c r="B445" s="3" t="s">
        <v>304</v>
      </c>
      <c r="C445" s="60" t="s">
        <v>166</v>
      </c>
      <c r="D445" s="5" t="s">
        <v>219</v>
      </c>
      <c r="E445" s="25">
        <v>1087</v>
      </c>
      <c r="F445" t="s">
        <v>166</v>
      </c>
      <c r="G445" s="60" t="s">
        <v>166</v>
      </c>
      <c r="H445" s="5" t="s">
        <v>219</v>
      </c>
      <c r="I445" s="37">
        <v>740</v>
      </c>
      <c r="J445" t="s">
        <v>166</v>
      </c>
      <c r="K445" s="60" t="s">
        <v>166</v>
      </c>
      <c r="L445" s="5" t="s">
        <v>219</v>
      </c>
      <c r="M445" s="37" t="s">
        <v>452</v>
      </c>
      <c r="N445" t="s">
        <v>166</v>
      </c>
      <c r="O445" s="60" t="s">
        <v>166</v>
      </c>
      <c r="P445" s="5" t="s">
        <v>219</v>
      </c>
      <c r="Q445" s="37" t="s">
        <v>453</v>
      </c>
      <c r="R445" t="s">
        <v>166</v>
      </c>
      <c r="S445" s="60" t="s">
        <v>166</v>
      </c>
      <c r="T445" s="5" t="s">
        <v>219</v>
      </c>
      <c r="U445" s="37" t="s">
        <v>454</v>
      </c>
      <c r="V445" t="s">
        <v>166</v>
      </c>
      <c r="W445" s="60" t="s">
        <v>166</v>
      </c>
      <c r="X445" s="5" t="s">
        <v>219</v>
      </c>
      <c r="Y445" s="37" t="s">
        <v>410</v>
      </c>
      <c r="Z445" t="s">
        <v>166</v>
      </c>
      <c r="AA445" s="60" t="s">
        <v>166</v>
      </c>
      <c r="AB445" s="5" t="s">
        <v>219</v>
      </c>
      <c r="AC445" s="25">
        <v>1661</v>
      </c>
      <c r="AD445" t="s">
        <v>166</v>
      </c>
    </row>
    <row r="446" spans="1:30" ht="15.75" thickTop="1" x14ac:dyDescent="0.25">
      <c r="A446" s="15"/>
      <c r="B446" s="27"/>
      <c r="C446" s="27" t="s">
        <v>166</v>
      </c>
      <c r="D446" s="30"/>
      <c r="E446" s="30"/>
      <c r="F446" s="27"/>
      <c r="G446" s="27" t="s">
        <v>166</v>
      </c>
      <c r="H446" s="30"/>
      <c r="I446" s="30"/>
      <c r="J446" s="27"/>
      <c r="K446" s="27" t="s">
        <v>166</v>
      </c>
      <c r="L446" s="30"/>
      <c r="M446" s="30"/>
      <c r="N446" s="27"/>
      <c r="O446" s="27" t="s">
        <v>166</v>
      </c>
      <c r="P446" s="30"/>
      <c r="Q446" s="30"/>
      <c r="R446" s="27"/>
      <c r="S446" s="27" t="s">
        <v>166</v>
      </c>
      <c r="T446" s="30"/>
      <c r="U446" s="30"/>
      <c r="V446" s="27"/>
      <c r="W446" s="27" t="s">
        <v>166</v>
      </c>
      <c r="X446" s="30"/>
      <c r="Y446" s="30"/>
      <c r="Z446" s="27"/>
      <c r="AA446" s="27" t="s">
        <v>166</v>
      </c>
      <c r="AB446" s="30"/>
      <c r="AC446" s="30"/>
      <c r="AD446" s="27"/>
    </row>
    <row r="447" spans="1:30" x14ac:dyDescent="0.25">
      <c r="A447" s="15"/>
      <c r="B447" s="14"/>
      <c r="C447" s="14"/>
      <c r="D447" s="14"/>
      <c r="E447" s="14"/>
      <c r="F447" s="14"/>
      <c r="G447" s="14"/>
      <c r="H447" s="14"/>
      <c r="I447" s="14"/>
      <c r="J447" s="14"/>
      <c r="K447" s="14"/>
      <c r="L447" s="14"/>
      <c r="M447" s="14"/>
      <c r="N447" s="14"/>
      <c r="O447" s="14"/>
      <c r="P447" s="14"/>
      <c r="Q447" s="14"/>
      <c r="R447" s="14"/>
      <c r="S447" s="14"/>
      <c r="T447" s="14"/>
      <c r="U447" s="14"/>
      <c r="V447" s="14"/>
      <c r="W447" s="14"/>
      <c r="X447" s="14"/>
      <c r="Y447" s="14"/>
      <c r="Z447" s="14"/>
      <c r="AA447" s="14"/>
      <c r="AB447" s="14"/>
      <c r="AC447" s="14"/>
      <c r="AD447" s="14"/>
    </row>
    <row r="448" spans="1:30" x14ac:dyDescent="0.25">
      <c r="A448" s="15"/>
      <c r="B448" s="17" t="s">
        <v>455</v>
      </c>
      <c r="C448" s="17"/>
      <c r="D448" s="17"/>
      <c r="E448" s="17"/>
      <c r="F448" s="17"/>
      <c r="G448" s="17"/>
      <c r="H448" s="17"/>
      <c r="I448" s="17"/>
      <c r="J448" s="17"/>
      <c r="K448" s="17"/>
      <c r="L448" s="17"/>
      <c r="M448" s="17"/>
      <c r="N448" s="17"/>
      <c r="O448" s="17"/>
      <c r="P448" s="17"/>
      <c r="Q448" s="17"/>
      <c r="R448" s="17"/>
      <c r="S448" s="17"/>
      <c r="T448" s="17"/>
      <c r="U448" s="17"/>
      <c r="V448" s="17"/>
      <c r="W448" s="17"/>
      <c r="X448" s="17"/>
      <c r="Y448" s="17"/>
      <c r="Z448" s="17"/>
      <c r="AA448" s="17"/>
      <c r="AB448" s="17"/>
      <c r="AC448" s="17"/>
      <c r="AD448" s="17"/>
    </row>
    <row r="449" spans="1:30" x14ac:dyDescent="0.25">
      <c r="A449" s="15"/>
      <c r="B449" s="14"/>
      <c r="C449" s="14"/>
      <c r="D449" s="14"/>
      <c r="E449" s="14"/>
      <c r="F449" s="14"/>
      <c r="G449" s="14"/>
      <c r="H449" s="14"/>
      <c r="I449" s="14"/>
      <c r="J449" s="14"/>
      <c r="K449" s="14"/>
      <c r="L449" s="14"/>
      <c r="M449" s="14"/>
      <c r="N449" s="14"/>
      <c r="O449" s="14"/>
      <c r="P449" s="14"/>
      <c r="Q449" s="14"/>
      <c r="R449" s="14"/>
      <c r="S449" s="14"/>
      <c r="T449" s="14"/>
      <c r="U449" s="14"/>
      <c r="V449" s="14"/>
      <c r="W449" s="14"/>
      <c r="X449" s="14"/>
      <c r="Y449" s="14"/>
      <c r="Z449" s="14"/>
      <c r="AA449" s="14"/>
      <c r="AB449" s="14"/>
      <c r="AC449" s="14"/>
      <c r="AD449" s="14"/>
    </row>
    <row r="450" spans="1:30" ht="15.75" x14ac:dyDescent="0.25">
      <c r="A450" s="15"/>
      <c r="B450" s="34"/>
      <c r="C450" s="34"/>
      <c r="D450" s="34"/>
      <c r="E450" s="34"/>
      <c r="F450" s="34"/>
      <c r="G450" s="34"/>
      <c r="H450" s="34"/>
      <c r="I450" s="34"/>
      <c r="J450" s="34"/>
      <c r="K450" s="34"/>
      <c r="L450" s="34"/>
      <c r="M450" s="34"/>
      <c r="N450" s="34"/>
      <c r="O450" s="34"/>
      <c r="P450" s="34"/>
      <c r="Q450" s="34"/>
      <c r="R450" s="34"/>
      <c r="S450" s="34"/>
      <c r="T450" s="34"/>
      <c r="U450" s="34"/>
      <c r="V450" s="34"/>
      <c r="W450" s="34"/>
      <c r="X450" s="34"/>
      <c r="Y450" s="34"/>
      <c r="Z450" s="34"/>
      <c r="AA450" s="34"/>
      <c r="AB450" s="34"/>
      <c r="AC450" s="34"/>
      <c r="AD450" s="34"/>
    </row>
    <row r="451" spans="1:30" x14ac:dyDescent="0.25">
      <c r="A451" s="15"/>
      <c r="B451" s="5"/>
      <c r="C451" s="5"/>
      <c r="D451" s="5"/>
      <c r="E451" s="5"/>
      <c r="F451" s="5"/>
      <c r="G451" s="5"/>
      <c r="H451" s="5"/>
      <c r="I451" s="5"/>
      <c r="J451" s="5"/>
    </row>
    <row r="452" spans="1:30" ht="15.75" thickBot="1" x14ac:dyDescent="0.3">
      <c r="A452" s="15"/>
      <c r="B452" s="5"/>
      <c r="C452" s="5" t="s">
        <v>166</v>
      </c>
      <c r="D452" s="32" t="s">
        <v>456</v>
      </c>
      <c r="E452" s="32"/>
      <c r="F452" s="32"/>
      <c r="G452" s="32"/>
      <c r="H452" s="32"/>
      <c r="I452" s="32"/>
      <c r="J452" s="5"/>
    </row>
    <row r="453" spans="1:30" ht="15" customHeight="1" x14ac:dyDescent="0.25">
      <c r="A453" s="15"/>
      <c r="B453" s="14"/>
      <c r="C453" s="14" t="s">
        <v>166</v>
      </c>
      <c r="D453" s="38" t="s">
        <v>243</v>
      </c>
      <c r="E453" s="38"/>
      <c r="F453" s="39"/>
      <c r="G453" s="39" t="s">
        <v>166</v>
      </c>
      <c r="H453" s="38" t="s">
        <v>226</v>
      </c>
      <c r="I453" s="38"/>
      <c r="J453" s="14"/>
    </row>
    <row r="454" spans="1:30" ht="15.75" thickBot="1" x14ac:dyDescent="0.3">
      <c r="A454" s="15"/>
      <c r="B454" s="14"/>
      <c r="C454" s="14"/>
      <c r="D454" s="32">
        <v>2014</v>
      </c>
      <c r="E454" s="32"/>
      <c r="F454" s="14"/>
      <c r="G454" s="14"/>
      <c r="H454" s="32">
        <v>2013</v>
      </c>
      <c r="I454" s="32"/>
      <c r="J454" s="14"/>
    </row>
    <row r="455" spans="1:30" ht="15" customHeight="1" x14ac:dyDescent="0.25">
      <c r="A455" s="15"/>
      <c r="B455" s="5"/>
      <c r="C455" s="5" t="s">
        <v>166</v>
      </c>
      <c r="D455" s="31" t="s">
        <v>215</v>
      </c>
      <c r="E455" s="31"/>
      <c r="F455" s="31"/>
      <c r="G455" s="31"/>
      <c r="H455" s="31"/>
      <c r="I455" s="31"/>
      <c r="J455" s="5"/>
    </row>
    <row r="456" spans="1:30" x14ac:dyDescent="0.25">
      <c r="A456" s="15"/>
      <c r="B456" s="21" t="s">
        <v>426</v>
      </c>
      <c r="C456" s="22" t="s">
        <v>166</v>
      </c>
      <c r="D456" s="22"/>
      <c r="E456" s="49"/>
      <c r="F456" s="49"/>
      <c r="G456" s="49"/>
      <c r="H456" s="49"/>
      <c r="I456" s="49"/>
      <c r="J456" s="22"/>
    </row>
    <row r="457" spans="1:30" ht="30" x14ac:dyDescent="0.25">
      <c r="A457" s="15"/>
      <c r="B457" s="3" t="s">
        <v>367</v>
      </c>
      <c r="C457" s="5" t="s">
        <v>166</v>
      </c>
      <c r="D457" s="5" t="s">
        <v>219</v>
      </c>
      <c r="E457" s="25">
        <v>1348</v>
      </c>
      <c r="F457" t="s">
        <v>166</v>
      </c>
      <c r="G457" s="5" t="s">
        <v>166</v>
      </c>
      <c r="H457" s="5" t="s">
        <v>219</v>
      </c>
      <c r="I457" s="25">
        <v>2337</v>
      </c>
      <c r="J457" t="s">
        <v>166</v>
      </c>
    </row>
    <row r="458" spans="1:30" ht="30" x14ac:dyDescent="0.25">
      <c r="A458" s="15"/>
      <c r="B458" s="21" t="s">
        <v>368</v>
      </c>
      <c r="C458" s="22" t="s">
        <v>166</v>
      </c>
      <c r="D458" s="22"/>
      <c r="E458" s="23">
        <v>1279</v>
      </c>
      <c r="F458" s="24" t="s">
        <v>166</v>
      </c>
      <c r="G458" s="22" t="s">
        <v>166</v>
      </c>
      <c r="H458" s="22"/>
      <c r="I458" s="23">
        <v>1952</v>
      </c>
      <c r="J458" s="24" t="s">
        <v>166</v>
      </c>
    </row>
    <row r="459" spans="1:30" ht="30" x14ac:dyDescent="0.25">
      <c r="A459" s="15"/>
      <c r="B459" s="3" t="s">
        <v>369</v>
      </c>
      <c r="C459" s="5" t="s">
        <v>166</v>
      </c>
      <c r="E459" s="26" t="s">
        <v>172</v>
      </c>
      <c r="F459" t="s">
        <v>166</v>
      </c>
      <c r="G459" s="5" t="s">
        <v>166</v>
      </c>
      <c r="H459" s="5"/>
      <c r="I459" s="25">
        <v>1286</v>
      </c>
      <c r="J459" t="s">
        <v>166</v>
      </c>
    </row>
    <row r="460" spans="1:30" ht="30" x14ac:dyDescent="0.25">
      <c r="A460" s="15"/>
      <c r="B460" s="21" t="s">
        <v>370</v>
      </c>
      <c r="C460" s="22" t="s">
        <v>166</v>
      </c>
      <c r="D460" s="22"/>
      <c r="E460" s="23">
        <v>1860</v>
      </c>
      <c r="F460" s="24" t="s">
        <v>166</v>
      </c>
      <c r="G460" s="22" t="s">
        <v>166</v>
      </c>
      <c r="H460" s="22"/>
      <c r="I460" s="23">
        <v>4435</v>
      </c>
      <c r="J460" s="24" t="s">
        <v>166</v>
      </c>
    </row>
    <row r="461" spans="1:30" x14ac:dyDescent="0.25">
      <c r="A461" s="15"/>
      <c r="B461" s="3" t="s">
        <v>371</v>
      </c>
      <c r="C461" s="5" t="s">
        <v>166</v>
      </c>
      <c r="D461" s="5"/>
      <c r="E461" s="37">
        <v>151</v>
      </c>
      <c r="F461" t="s">
        <v>166</v>
      </c>
      <c r="G461" s="5" t="s">
        <v>166</v>
      </c>
      <c r="H461" s="5"/>
      <c r="I461" s="37">
        <v>479</v>
      </c>
      <c r="J461" t="s">
        <v>166</v>
      </c>
    </row>
    <row r="462" spans="1:30" ht="15.75" thickBot="1" x14ac:dyDescent="0.3">
      <c r="A462" s="15"/>
      <c r="B462" s="21" t="s">
        <v>372</v>
      </c>
      <c r="C462" s="22" t="s">
        <v>166</v>
      </c>
      <c r="D462" s="22"/>
      <c r="E462" s="36">
        <v>190</v>
      </c>
      <c r="F462" s="24" t="s">
        <v>166</v>
      </c>
      <c r="G462" s="22" t="s">
        <v>166</v>
      </c>
      <c r="H462" s="22"/>
      <c r="I462" s="36">
        <v>76</v>
      </c>
      <c r="J462" s="24" t="s">
        <v>166</v>
      </c>
    </row>
    <row r="463" spans="1:30" x14ac:dyDescent="0.25">
      <c r="A463" s="15"/>
      <c r="B463" s="27"/>
      <c r="C463" s="27" t="s">
        <v>166</v>
      </c>
      <c r="D463" s="28"/>
      <c r="E463" s="28"/>
      <c r="F463" s="27"/>
      <c r="G463" s="27" t="s">
        <v>166</v>
      </c>
      <c r="H463" s="28"/>
      <c r="I463" s="28"/>
      <c r="J463" s="27"/>
    </row>
    <row r="464" spans="1:30" ht="15.75" thickBot="1" x14ac:dyDescent="0.3">
      <c r="A464" s="15"/>
      <c r="B464" s="3" t="s">
        <v>374</v>
      </c>
      <c r="C464" s="60" t="s">
        <v>166</v>
      </c>
      <c r="D464" s="5" t="s">
        <v>219</v>
      </c>
      <c r="E464" s="25">
        <v>4828</v>
      </c>
      <c r="F464" t="s">
        <v>166</v>
      </c>
      <c r="G464" s="60" t="s">
        <v>166</v>
      </c>
      <c r="H464" s="5" t="s">
        <v>219</v>
      </c>
      <c r="I464" s="25">
        <v>10565</v>
      </c>
      <c r="J464" t="s">
        <v>166</v>
      </c>
    </row>
    <row r="465" spans="1:30" ht="15.75" thickTop="1" x14ac:dyDescent="0.25">
      <c r="A465" s="15"/>
      <c r="B465" s="27"/>
      <c r="C465" s="27" t="s">
        <v>166</v>
      </c>
      <c r="D465" s="30"/>
      <c r="E465" s="30"/>
      <c r="F465" s="27"/>
      <c r="G465" s="27" t="s">
        <v>166</v>
      </c>
      <c r="H465" s="30"/>
      <c r="I465" s="30"/>
      <c r="J465" s="27"/>
    </row>
    <row r="466" spans="1:30" x14ac:dyDescent="0.25">
      <c r="A466" s="15"/>
      <c r="B466" s="14"/>
      <c r="C466" s="14"/>
      <c r="D466" s="14"/>
      <c r="E466" s="14"/>
      <c r="F466" s="14"/>
      <c r="G466" s="14"/>
      <c r="H466" s="14"/>
      <c r="I466" s="14"/>
      <c r="J466" s="14"/>
      <c r="K466" s="14"/>
      <c r="L466" s="14"/>
      <c r="M466" s="14"/>
      <c r="N466" s="14"/>
      <c r="O466" s="14"/>
      <c r="P466" s="14"/>
      <c r="Q466" s="14"/>
      <c r="R466" s="14"/>
      <c r="S466" s="14"/>
      <c r="T466" s="14"/>
      <c r="U466" s="14"/>
      <c r="V466" s="14"/>
      <c r="W466" s="14"/>
      <c r="X466" s="14"/>
      <c r="Y466" s="14"/>
      <c r="Z466" s="14"/>
      <c r="AA466" s="14"/>
      <c r="AB466" s="14"/>
      <c r="AC466" s="14"/>
      <c r="AD466" s="14"/>
    </row>
    <row r="467" spans="1:30" x14ac:dyDescent="0.25">
      <c r="A467" s="15"/>
      <c r="B467" s="18"/>
      <c r="C467" s="18"/>
      <c r="D467" s="18"/>
      <c r="E467" s="18"/>
      <c r="F467" s="18"/>
      <c r="G467" s="18"/>
      <c r="H467" s="18"/>
      <c r="I467" s="18"/>
      <c r="J467" s="18"/>
      <c r="K467" s="18"/>
      <c r="L467" s="18"/>
      <c r="M467" s="18"/>
      <c r="N467" s="18"/>
      <c r="O467" s="18"/>
      <c r="P467" s="18"/>
      <c r="Q467" s="18"/>
      <c r="R467" s="18"/>
      <c r="S467" s="18"/>
      <c r="T467" s="18"/>
      <c r="U467" s="18"/>
      <c r="V467" s="18"/>
      <c r="W467" s="18"/>
      <c r="X467" s="18"/>
      <c r="Y467" s="18"/>
      <c r="Z467" s="18"/>
      <c r="AA467" s="18"/>
      <c r="AB467" s="18"/>
      <c r="AC467" s="18"/>
      <c r="AD467" s="18"/>
    </row>
    <row r="468" spans="1:30" x14ac:dyDescent="0.25">
      <c r="A468" s="15"/>
      <c r="B468" s="14"/>
      <c r="C468" s="14"/>
      <c r="D468" s="14"/>
      <c r="E468" s="14"/>
      <c r="F468" s="14"/>
      <c r="G468" s="14"/>
      <c r="H468" s="14"/>
      <c r="I468" s="14"/>
      <c r="J468" s="14"/>
      <c r="K468" s="14"/>
      <c r="L468" s="14"/>
      <c r="M468" s="14"/>
      <c r="N468" s="14"/>
      <c r="O468" s="14"/>
      <c r="P468" s="14"/>
      <c r="Q468" s="14"/>
      <c r="R468" s="14"/>
      <c r="S468" s="14"/>
      <c r="T468" s="14"/>
      <c r="U468" s="14"/>
      <c r="V468" s="14"/>
      <c r="W468" s="14"/>
      <c r="X468" s="14"/>
      <c r="Y468" s="14"/>
      <c r="Z468" s="14"/>
      <c r="AA468" s="14"/>
      <c r="AB468" s="14"/>
      <c r="AC468" s="14"/>
      <c r="AD468" s="14"/>
    </row>
    <row r="469" spans="1:30" x14ac:dyDescent="0.25">
      <c r="A469" s="15"/>
      <c r="B469" s="56" t="s">
        <v>457</v>
      </c>
      <c r="C469" s="56"/>
      <c r="D469" s="56"/>
      <c r="E469" s="56"/>
      <c r="F469" s="56"/>
      <c r="G469" s="56"/>
      <c r="H469" s="56"/>
      <c r="I469" s="56"/>
      <c r="J469" s="56"/>
      <c r="K469" s="56"/>
      <c r="L469" s="56"/>
      <c r="M469" s="56"/>
      <c r="N469" s="56"/>
      <c r="O469" s="56"/>
      <c r="P469" s="56"/>
      <c r="Q469" s="56"/>
      <c r="R469" s="56"/>
      <c r="S469" s="56"/>
      <c r="T469" s="56"/>
      <c r="U469" s="56"/>
      <c r="V469" s="56"/>
      <c r="W469" s="56"/>
      <c r="X469" s="56"/>
      <c r="Y469" s="56"/>
      <c r="Z469" s="56"/>
      <c r="AA469" s="56"/>
      <c r="AB469" s="56"/>
      <c r="AC469" s="56"/>
      <c r="AD469" s="56"/>
    </row>
    <row r="470" spans="1:30" x14ac:dyDescent="0.25">
      <c r="A470" s="15"/>
      <c r="B470" s="14"/>
      <c r="C470" s="14"/>
      <c r="D470" s="14"/>
      <c r="E470" s="14"/>
      <c r="F470" s="14"/>
      <c r="G470" s="14"/>
      <c r="H470" s="14"/>
      <c r="I470" s="14"/>
      <c r="J470" s="14"/>
      <c r="K470" s="14"/>
      <c r="L470" s="14"/>
      <c r="M470" s="14"/>
      <c r="N470" s="14"/>
      <c r="O470" s="14"/>
      <c r="P470" s="14"/>
      <c r="Q470" s="14"/>
      <c r="R470" s="14"/>
      <c r="S470" s="14"/>
      <c r="T470" s="14"/>
      <c r="U470" s="14"/>
      <c r="V470" s="14"/>
      <c r="W470" s="14"/>
      <c r="X470" s="14"/>
      <c r="Y470" s="14"/>
      <c r="Z470" s="14"/>
      <c r="AA470" s="14"/>
      <c r="AB470" s="14"/>
      <c r="AC470" s="14"/>
      <c r="AD470" s="14"/>
    </row>
    <row r="471" spans="1:30" ht="25.5" customHeight="1" x14ac:dyDescent="0.25">
      <c r="A471" s="15"/>
      <c r="B471" s="17" t="s">
        <v>458</v>
      </c>
      <c r="C471" s="17"/>
      <c r="D471" s="17"/>
      <c r="E471" s="17"/>
      <c r="F471" s="17"/>
      <c r="G471" s="17"/>
      <c r="H471" s="17"/>
      <c r="I471" s="17"/>
      <c r="J471" s="17"/>
      <c r="K471" s="17"/>
      <c r="L471" s="17"/>
      <c r="M471" s="17"/>
      <c r="N471" s="17"/>
      <c r="O471" s="17"/>
      <c r="P471" s="17"/>
      <c r="Q471" s="17"/>
      <c r="R471" s="17"/>
      <c r="S471" s="17"/>
      <c r="T471" s="17"/>
      <c r="U471" s="17"/>
      <c r="V471" s="17"/>
      <c r="W471" s="17"/>
      <c r="X471" s="17"/>
      <c r="Y471" s="17"/>
      <c r="Z471" s="17"/>
      <c r="AA471" s="17"/>
      <c r="AB471" s="17"/>
      <c r="AC471" s="17"/>
      <c r="AD471" s="17"/>
    </row>
    <row r="472" spans="1:30" x14ac:dyDescent="0.25">
      <c r="A472" s="15"/>
      <c r="B472" s="14"/>
      <c r="C472" s="14"/>
      <c r="D472" s="14"/>
      <c r="E472" s="14"/>
      <c r="F472" s="14"/>
      <c r="G472" s="14"/>
      <c r="H472" s="14"/>
      <c r="I472" s="14"/>
      <c r="J472" s="14"/>
      <c r="K472" s="14"/>
      <c r="L472" s="14"/>
      <c r="M472" s="14"/>
      <c r="N472" s="14"/>
      <c r="O472" s="14"/>
      <c r="P472" s="14"/>
      <c r="Q472" s="14"/>
      <c r="R472" s="14"/>
      <c r="S472" s="14"/>
      <c r="T472" s="14"/>
      <c r="U472" s="14"/>
      <c r="V472" s="14"/>
      <c r="W472" s="14"/>
      <c r="X472" s="14"/>
      <c r="Y472" s="14"/>
      <c r="Z472" s="14"/>
      <c r="AA472" s="14"/>
      <c r="AB472" s="14"/>
      <c r="AC472" s="14"/>
      <c r="AD472" s="14"/>
    </row>
    <row r="473" spans="1:30" x14ac:dyDescent="0.25">
      <c r="A473" s="15"/>
      <c r="B473" s="17" t="s">
        <v>459</v>
      </c>
      <c r="C473" s="17"/>
      <c r="D473" s="17"/>
      <c r="E473" s="17"/>
      <c r="F473" s="17"/>
      <c r="G473" s="17"/>
      <c r="H473" s="17"/>
      <c r="I473" s="17"/>
      <c r="J473" s="17"/>
      <c r="K473" s="17"/>
      <c r="L473" s="17"/>
      <c r="M473" s="17"/>
      <c r="N473" s="17"/>
      <c r="O473" s="17"/>
      <c r="P473" s="17"/>
      <c r="Q473" s="17"/>
      <c r="R473" s="17"/>
      <c r="S473" s="17"/>
      <c r="T473" s="17"/>
      <c r="U473" s="17"/>
      <c r="V473" s="17"/>
      <c r="W473" s="17"/>
      <c r="X473" s="17"/>
      <c r="Y473" s="17"/>
      <c r="Z473" s="17"/>
      <c r="AA473" s="17"/>
      <c r="AB473" s="17"/>
      <c r="AC473" s="17"/>
      <c r="AD473" s="17"/>
    </row>
    <row r="474" spans="1:30" x14ac:dyDescent="0.25">
      <c r="A474" s="15"/>
      <c r="B474" s="14"/>
      <c r="C474" s="14"/>
      <c r="D474" s="14"/>
      <c r="E474" s="14"/>
      <c r="F474" s="14"/>
      <c r="G474" s="14"/>
      <c r="H474" s="14"/>
      <c r="I474" s="14"/>
      <c r="J474" s="14"/>
      <c r="K474" s="14"/>
      <c r="L474" s="14"/>
      <c r="M474" s="14"/>
      <c r="N474" s="14"/>
      <c r="O474" s="14"/>
      <c r="P474" s="14"/>
      <c r="Q474" s="14"/>
      <c r="R474" s="14"/>
      <c r="S474" s="14"/>
      <c r="T474" s="14"/>
      <c r="U474" s="14"/>
      <c r="V474" s="14"/>
      <c r="W474" s="14"/>
      <c r="X474" s="14"/>
      <c r="Y474" s="14"/>
      <c r="Z474" s="14"/>
      <c r="AA474" s="14"/>
      <c r="AB474" s="14"/>
      <c r="AC474" s="14"/>
      <c r="AD474" s="14"/>
    </row>
    <row r="475" spans="1:30" ht="15.75" x14ac:dyDescent="0.25">
      <c r="A475" s="15"/>
      <c r="B475" s="34"/>
      <c r="C475" s="34"/>
      <c r="D475" s="34"/>
      <c r="E475" s="34"/>
      <c r="F475" s="34"/>
      <c r="G475" s="34"/>
      <c r="H475" s="34"/>
      <c r="I475" s="34"/>
      <c r="J475" s="34"/>
      <c r="K475" s="34"/>
      <c r="L475" s="34"/>
      <c r="M475" s="34"/>
      <c r="N475" s="34"/>
      <c r="O475" s="34"/>
      <c r="P475" s="34"/>
      <c r="Q475" s="34"/>
      <c r="R475" s="34"/>
      <c r="S475" s="34"/>
      <c r="T475" s="34"/>
      <c r="U475" s="34"/>
      <c r="V475" s="34"/>
      <c r="W475" s="34"/>
      <c r="X475" s="34"/>
      <c r="Y475" s="34"/>
      <c r="Z475" s="34"/>
      <c r="AA475" s="34"/>
      <c r="AB475" s="34"/>
      <c r="AC475" s="34"/>
      <c r="AD475" s="34"/>
    </row>
    <row r="476" spans="1:30" x14ac:dyDescent="0.25">
      <c r="A476" s="15"/>
      <c r="B476" s="5"/>
      <c r="C476" s="5"/>
      <c r="D476" s="5"/>
      <c r="E476" s="5"/>
      <c r="F476" s="5"/>
      <c r="G476" s="5"/>
      <c r="H476" s="5"/>
      <c r="I476" s="5"/>
      <c r="J476" s="5"/>
      <c r="K476" s="5"/>
      <c r="L476" s="5"/>
      <c r="M476" s="5"/>
      <c r="N476" s="5"/>
    </row>
    <row r="477" spans="1:30" ht="15.75" thickBot="1" x14ac:dyDescent="0.3">
      <c r="A477" s="15"/>
      <c r="B477" s="5"/>
      <c r="C477" s="5" t="s">
        <v>166</v>
      </c>
      <c r="D477" s="32" t="s">
        <v>272</v>
      </c>
      <c r="E477" s="32"/>
      <c r="F477" s="32"/>
      <c r="G477" s="32"/>
      <c r="H477" s="32"/>
      <c r="I477" s="32"/>
      <c r="J477" s="32"/>
      <c r="K477" s="32"/>
      <c r="L477" s="32"/>
      <c r="M477" s="32"/>
      <c r="N477" s="5"/>
    </row>
    <row r="478" spans="1:30" ht="15" customHeight="1" x14ac:dyDescent="0.25">
      <c r="A478" s="15"/>
      <c r="B478" s="66" t="s">
        <v>460</v>
      </c>
      <c r="C478" s="14" t="s">
        <v>166</v>
      </c>
      <c r="D478" s="38" t="s">
        <v>273</v>
      </c>
      <c r="E478" s="38"/>
      <c r="F478" s="39"/>
      <c r="G478" s="39" t="s">
        <v>166</v>
      </c>
      <c r="H478" s="38" t="s">
        <v>461</v>
      </c>
      <c r="I478" s="38"/>
      <c r="J478" s="39"/>
      <c r="K478" s="39" t="s">
        <v>166</v>
      </c>
      <c r="L478" s="38" t="s">
        <v>464</v>
      </c>
      <c r="M478" s="38"/>
      <c r="N478" s="14"/>
    </row>
    <row r="479" spans="1:30" ht="15" customHeight="1" x14ac:dyDescent="0.25">
      <c r="A479" s="15"/>
      <c r="B479" s="66"/>
      <c r="C479" s="14"/>
      <c r="D479" s="31" t="s">
        <v>274</v>
      </c>
      <c r="E479" s="31"/>
      <c r="F479" s="14"/>
      <c r="G479" s="14"/>
      <c r="H479" s="31" t="s">
        <v>462</v>
      </c>
      <c r="I479" s="31"/>
      <c r="J479" s="14"/>
      <c r="K479" s="14"/>
      <c r="L479" s="31" t="s">
        <v>465</v>
      </c>
      <c r="M479" s="31"/>
      <c r="N479" s="14"/>
    </row>
    <row r="480" spans="1:30" ht="15.75" thickBot="1" x14ac:dyDescent="0.3">
      <c r="A480" s="15"/>
      <c r="B480" s="66"/>
      <c r="C480" s="14"/>
      <c r="D480" s="32"/>
      <c r="E480" s="32"/>
      <c r="F480" s="14"/>
      <c r="G480" s="14"/>
      <c r="H480" s="32" t="s">
        <v>463</v>
      </c>
      <c r="I480" s="32"/>
      <c r="J480" s="14"/>
      <c r="K480" s="14"/>
      <c r="L480" s="32"/>
      <c r="M480" s="32"/>
      <c r="N480" s="14"/>
    </row>
    <row r="481" spans="1:14" ht="15" customHeight="1" x14ac:dyDescent="0.25">
      <c r="A481" s="15"/>
      <c r="B481" s="5"/>
      <c r="C481" s="5" t="s">
        <v>166</v>
      </c>
      <c r="D481" s="31" t="s">
        <v>215</v>
      </c>
      <c r="E481" s="31"/>
      <c r="F481" s="31"/>
      <c r="G481" s="31"/>
      <c r="H481" s="31"/>
      <c r="I481" s="31"/>
      <c r="J481" s="31"/>
      <c r="K481" s="31"/>
      <c r="L481" s="31"/>
      <c r="M481" s="31"/>
      <c r="N481" s="5"/>
    </row>
    <row r="482" spans="1:14" x14ac:dyDescent="0.25">
      <c r="A482" s="15"/>
      <c r="B482" s="21" t="s">
        <v>466</v>
      </c>
      <c r="C482" s="22" t="s">
        <v>166</v>
      </c>
      <c r="D482" s="22"/>
      <c r="E482" s="49"/>
      <c r="F482" s="49"/>
      <c r="G482" s="49"/>
      <c r="H482" s="49"/>
      <c r="I482" s="49"/>
      <c r="J482" s="49"/>
      <c r="K482" s="49"/>
      <c r="L482" s="49"/>
      <c r="M482" s="49"/>
      <c r="N482" s="22"/>
    </row>
    <row r="483" spans="1:14" ht="30" x14ac:dyDescent="0.25">
      <c r="A483" s="15"/>
      <c r="B483" s="3" t="s">
        <v>367</v>
      </c>
      <c r="C483" s="5" t="s">
        <v>166</v>
      </c>
      <c r="D483" s="5" t="s">
        <v>219</v>
      </c>
      <c r="E483" s="25">
        <v>1707</v>
      </c>
      <c r="F483" t="s">
        <v>166</v>
      </c>
      <c r="G483" s="5" t="s">
        <v>166</v>
      </c>
      <c r="H483" s="5" t="s">
        <v>219</v>
      </c>
      <c r="I483" s="25">
        <v>1707</v>
      </c>
      <c r="J483" t="s">
        <v>166</v>
      </c>
      <c r="K483" s="5" t="s">
        <v>166</v>
      </c>
      <c r="L483" t="s">
        <v>219</v>
      </c>
      <c r="M483" s="26" t="s">
        <v>172</v>
      </c>
      <c r="N483" t="s">
        <v>166</v>
      </c>
    </row>
    <row r="484" spans="1:14" ht="30" x14ac:dyDescent="0.25">
      <c r="A484" s="15"/>
      <c r="B484" s="21" t="s">
        <v>368</v>
      </c>
      <c r="C484" s="22" t="s">
        <v>166</v>
      </c>
      <c r="D484" s="22"/>
      <c r="E484" s="36">
        <v>97</v>
      </c>
      <c r="F484" s="24" t="s">
        <v>166</v>
      </c>
      <c r="G484" s="22" t="s">
        <v>166</v>
      </c>
      <c r="H484" s="22"/>
      <c r="I484" s="36">
        <v>97</v>
      </c>
      <c r="J484" s="24" t="s">
        <v>166</v>
      </c>
      <c r="K484" s="22" t="s">
        <v>166</v>
      </c>
      <c r="L484" s="24"/>
      <c r="M484" s="35" t="s">
        <v>172</v>
      </c>
      <c r="N484" s="24" t="s">
        <v>166</v>
      </c>
    </row>
    <row r="485" spans="1:14" ht="30" x14ac:dyDescent="0.25">
      <c r="A485" s="15"/>
      <c r="B485" s="3" t="s">
        <v>369</v>
      </c>
      <c r="C485" s="5" t="s">
        <v>166</v>
      </c>
      <c r="E485" s="26" t="s">
        <v>172</v>
      </c>
      <c r="F485" t="s">
        <v>166</v>
      </c>
      <c r="G485" s="5" t="s">
        <v>166</v>
      </c>
      <c r="I485" s="26" t="s">
        <v>172</v>
      </c>
      <c r="J485" t="s">
        <v>166</v>
      </c>
      <c r="K485" s="5" t="s">
        <v>166</v>
      </c>
      <c r="M485" s="26" t="s">
        <v>172</v>
      </c>
      <c r="N485" t="s">
        <v>166</v>
      </c>
    </row>
    <row r="486" spans="1:14" ht="30" x14ac:dyDescent="0.25">
      <c r="A486" s="15"/>
      <c r="B486" s="21" t="s">
        <v>370</v>
      </c>
      <c r="C486" s="22" t="s">
        <v>166</v>
      </c>
      <c r="D486" s="22"/>
      <c r="E486" s="23">
        <v>6252</v>
      </c>
      <c r="F486" s="24" t="s">
        <v>166</v>
      </c>
      <c r="G486" s="22" t="s">
        <v>166</v>
      </c>
      <c r="H486" s="22"/>
      <c r="I486" s="23">
        <v>6252</v>
      </c>
      <c r="J486" s="24" t="s">
        <v>166</v>
      </c>
      <c r="K486" s="22" t="s">
        <v>166</v>
      </c>
      <c r="L486" s="24"/>
      <c r="M486" s="35" t="s">
        <v>172</v>
      </c>
      <c r="N486" s="24" t="s">
        <v>166</v>
      </c>
    </row>
    <row r="487" spans="1:14" ht="15.75" thickBot="1" x14ac:dyDescent="0.3">
      <c r="A487" s="15"/>
      <c r="B487" s="3" t="s">
        <v>467</v>
      </c>
      <c r="C487" s="5" t="s">
        <v>166</v>
      </c>
      <c r="E487" s="26" t="s">
        <v>172</v>
      </c>
      <c r="F487" t="s">
        <v>166</v>
      </c>
      <c r="G487" s="5" t="s">
        <v>166</v>
      </c>
      <c r="I487" s="26" t="s">
        <v>172</v>
      </c>
      <c r="J487" t="s">
        <v>166</v>
      </c>
      <c r="K487" s="5" t="s">
        <v>166</v>
      </c>
      <c r="M487" s="26" t="s">
        <v>172</v>
      </c>
      <c r="N487" t="s">
        <v>166</v>
      </c>
    </row>
    <row r="488" spans="1:14" x14ac:dyDescent="0.25">
      <c r="A488" s="15"/>
      <c r="B488" s="27"/>
      <c r="C488" s="27" t="s">
        <v>166</v>
      </c>
      <c r="D488" s="28"/>
      <c r="E488" s="28"/>
      <c r="F488" s="27"/>
      <c r="G488" s="27" t="s">
        <v>166</v>
      </c>
      <c r="H488" s="28"/>
      <c r="I488" s="28"/>
      <c r="J488" s="27"/>
      <c r="K488" s="27" t="s">
        <v>166</v>
      </c>
      <c r="L488" s="28"/>
      <c r="M488" s="28"/>
      <c r="N488" s="27"/>
    </row>
    <row r="489" spans="1:14" ht="30.75" thickBot="1" x14ac:dyDescent="0.3">
      <c r="A489" s="15"/>
      <c r="B489" s="21" t="s">
        <v>468</v>
      </c>
      <c r="C489" s="29" t="s">
        <v>166</v>
      </c>
      <c r="D489" s="22" t="s">
        <v>219</v>
      </c>
      <c r="E489" s="23">
        <v>8056</v>
      </c>
      <c r="F489" s="24" t="s">
        <v>166</v>
      </c>
      <c r="G489" s="29" t="s">
        <v>166</v>
      </c>
      <c r="H489" s="22" t="s">
        <v>219</v>
      </c>
      <c r="I489" s="23">
        <v>8056</v>
      </c>
      <c r="J489" s="24" t="s">
        <v>166</v>
      </c>
      <c r="K489" s="29" t="s">
        <v>166</v>
      </c>
      <c r="L489" s="24" t="s">
        <v>219</v>
      </c>
      <c r="M489" s="35" t="s">
        <v>172</v>
      </c>
      <c r="N489" s="24" t="s">
        <v>166</v>
      </c>
    </row>
    <row r="490" spans="1:14" ht="15.75" thickTop="1" x14ac:dyDescent="0.25">
      <c r="A490" s="15"/>
      <c r="B490" s="27"/>
      <c r="C490" s="27" t="s">
        <v>166</v>
      </c>
      <c r="D490" s="30"/>
      <c r="E490" s="30"/>
      <c r="F490" s="27"/>
      <c r="G490" s="27" t="s">
        <v>166</v>
      </c>
      <c r="H490" s="30"/>
      <c r="I490" s="30"/>
      <c r="J490" s="27"/>
      <c r="K490" s="27" t="s">
        <v>166</v>
      </c>
      <c r="L490" s="30"/>
      <c r="M490" s="30"/>
      <c r="N490" s="27"/>
    </row>
    <row r="491" spans="1:14" x14ac:dyDescent="0.25">
      <c r="A491" s="15"/>
      <c r="B491" s="27"/>
      <c r="C491" s="58"/>
      <c r="D491" s="58"/>
      <c r="E491" s="58"/>
      <c r="F491" s="58"/>
      <c r="G491" s="58"/>
      <c r="H491" s="58"/>
      <c r="I491" s="58"/>
      <c r="J491" s="58"/>
      <c r="K491" s="58"/>
      <c r="L491" s="58"/>
      <c r="M491" s="58"/>
      <c r="N491" s="58"/>
    </row>
    <row r="492" spans="1:14" x14ac:dyDescent="0.25">
      <c r="A492" s="15"/>
      <c r="B492" s="2" t="s">
        <v>469</v>
      </c>
      <c r="C492" s="5" t="s">
        <v>166</v>
      </c>
      <c r="D492" s="14"/>
      <c r="E492" s="14"/>
      <c r="F492" s="5"/>
      <c r="G492" s="5" t="s">
        <v>166</v>
      </c>
      <c r="H492" s="14"/>
      <c r="I492" s="14"/>
      <c r="J492" s="5"/>
      <c r="K492" s="5" t="s">
        <v>166</v>
      </c>
      <c r="L492" s="14"/>
      <c r="M492" s="14"/>
      <c r="N492" s="5"/>
    </row>
    <row r="493" spans="1:14" x14ac:dyDescent="0.25">
      <c r="A493" s="15"/>
      <c r="B493" s="21" t="s">
        <v>466</v>
      </c>
      <c r="C493" s="22" t="s">
        <v>166</v>
      </c>
      <c r="D493" s="22"/>
      <c r="E493" s="22"/>
      <c r="F493" s="22"/>
      <c r="G493" s="22" t="s">
        <v>166</v>
      </c>
      <c r="H493" s="22"/>
      <c r="I493" s="22"/>
      <c r="J493" s="22"/>
      <c r="K493" s="22" t="s">
        <v>166</v>
      </c>
      <c r="L493" s="22"/>
      <c r="M493" s="22"/>
      <c r="N493" s="22"/>
    </row>
    <row r="494" spans="1:14" ht="30" x14ac:dyDescent="0.25">
      <c r="A494" s="15"/>
      <c r="B494" s="3" t="s">
        <v>367</v>
      </c>
      <c r="C494" s="5" t="s">
        <v>166</v>
      </c>
      <c r="D494" s="5" t="s">
        <v>219</v>
      </c>
      <c r="E494" s="37">
        <v>789</v>
      </c>
      <c r="F494" t="s">
        <v>166</v>
      </c>
      <c r="G494" s="5" t="s">
        <v>166</v>
      </c>
      <c r="H494" s="5" t="s">
        <v>219</v>
      </c>
      <c r="I494" s="37">
        <v>789</v>
      </c>
      <c r="J494" t="s">
        <v>166</v>
      </c>
      <c r="K494" s="5" t="s">
        <v>166</v>
      </c>
      <c r="L494" s="5" t="s">
        <v>219</v>
      </c>
      <c r="M494" s="37">
        <v>100</v>
      </c>
      <c r="N494" t="s">
        <v>166</v>
      </c>
    </row>
    <row r="495" spans="1:14" ht="30" x14ac:dyDescent="0.25">
      <c r="A495" s="15"/>
      <c r="B495" s="21" t="s">
        <v>368</v>
      </c>
      <c r="C495" s="22" t="s">
        <v>166</v>
      </c>
      <c r="D495" s="24"/>
      <c r="E495" s="35" t="s">
        <v>172</v>
      </c>
      <c r="F495" s="24" t="s">
        <v>166</v>
      </c>
      <c r="G495" s="22" t="s">
        <v>166</v>
      </c>
      <c r="H495" s="24"/>
      <c r="I495" s="35" t="s">
        <v>172</v>
      </c>
      <c r="J495" s="24" t="s">
        <v>166</v>
      </c>
      <c r="K495" s="22" t="s">
        <v>166</v>
      </c>
      <c r="L495" s="24"/>
      <c r="M495" s="35" t="s">
        <v>172</v>
      </c>
      <c r="N495" s="24" t="s">
        <v>166</v>
      </c>
    </row>
    <row r="496" spans="1:14" ht="30" x14ac:dyDescent="0.25">
      <c r="A496" s="15"/>
      <c r="B496" s="3" t="s">
        <v>369</v>
      </c>
      <c r="C496" s="5" t="s">
        <v>166</v>
      </c>
      <c r="D496" s="5"/>
      <c r="E496" s="25">
        <v>2312</v>
      </c>
      <c r="F496" t="s">
        <v>166</v>
      </c>
      <c r="G496" s="5" t="s">
        <v>166</v>
      </c>
      <c r="H496" s="5"/>
      <c r="I496" s="25">
        <v>2312</v>
      </c>
      <c r="J496" t="s">
        <v>166</v>
      </c>
      <c r="K496" s="5" t="s">
        <v>166</v>
      </c>
      <c r="L496" s="5"/>
      <c r="M496" s="25">
        <v>1018</v>
      </c>
      <c r="N496" t="s">
        <v>166</v>
      </c>
    </row>
    <row r="497" spans="1:14" ht="30" x14ac:dyDescent="0.25">
      <c r="A497" s="15"/>
      <c r="B497" s="21" t="s">
        <v>370</v>
      </c>
      <c r="C497" s="22" t="s">
        <v>166</v>
      </c>
      <c r="D497" s="24"/>
      <c r="E497" s="35" t="s">
        <v>172</v>
      </c>
      <c r="F497" s="24" t="s">
        <v>166</v>
      </c>
      <c r="G497" s="22" t="s">
        <v>166</v>
      </c>
      <c r="H497" s="24"/>
      <c r="I497" s="35" t="s">
        <v>172</v>
      </c>
      <c r="J497" s="24" t="s">
        <v>166</v>
      </c>
      <c r="K497" s="22" t="s">
        <v>166</v>
      </c>
      <c r="L497" s="24"/>
      <c r="M497" s="35" t="s">
        <v>172</v>
      </c>
      <c r="N497" s="24" t="s">
        <v>166</v>
      </c>
    </row>
    <row r="498" spans="1:14" ht="15.75" thickBot="1" x14ac:dyDescent="0.3">
      <c r="A498" s="15"/>
      <c r="B498" s="3" t="s">
        <v>467</v>
      </c>
      <c r="C498" s="5" t="s">
        <v>166</v>
      </c>
      <c r="E498" s="26" t="s">
        <v>172</v>
      </c>
      <c r="F498" t="s">
        <v>166</v>
      </c>
      <c r="G498" s="5" t="s">
        <v>166</v>
      </c>
      <c r="I498" s="26" t="s">
        <v>172</v>
      </c>
      <c r="J498" t="s">
        <v>166</v>
      </c>
      <c r="K498" s="5" t="s">
        <v>166</v>
      </c>
      <c r="M498" s="26" t="s">
        <v>172</v>
      </c>
      <c r="N498" t="s">
        <v>166</v>
      </c>
    </row>
    <row r="499" spans="1:14" x14ac:dyDescent="0.25">
      <c r="A499" s="15"/>
      <c r="B499" s="27"/>
      <c r="C499" s="27" t="s">
        <v>166</v>
      </c>
      <c r="D499" s="28"/>
      <c r="E499" s="28"/>
      <c r="F499" s="27"/>
      <c r="G499" s="27" t="s">
        <v>166</v>
      </c>
      <c r="H499" s="28"/>
      <c r="I499" s="28"/>
      <c r="J499" s="27"/>
      <c r="K499" s="27" t="s">
        <v>166</v>
      </c>
      <c r="L499" s="28"/>
      <c r="M499" s="28"/>
      <c r="N499" s="27"/>
    </row>
    <row r="500" spans="1:14" ht="15.75" thickBot="1" x14ac:dyDescent="0.3">
      <c r="A500" s="15"/>
      <c r="B500" s="21" t="s">
        <v>470</v>
      </c>
      <c r="C500" s="29" t="s">
        <v>166</v>
      </c>
      <c r="D500" s="22" t="s">
        <v>219</v>
      </c>
      <c r="E500" s="23">
        <v>3101</v>
      </c>
      <c r="F500" s="24" t="s">
        <v>166</v>
      </c>
      <c r="G500" s="29" t="s">
        <v>166</v>
      </c>
      <c r="H500" s="22" t="s">
        <v>219</v>
      </c>
      <c r="I500" s="23">
        <v>3101</v>
      </c>
      <c r="J500" s="24" t="s">
        <v>166</v>
      </c>
      <c r="K500" s="29" t="s">
        <v>166</v>
      </c>
      <c r="L500" s="22" t="s">
        <v>219</v>
      </c>
      <c r="M500" s="23">
        <v>1118</v>
      </c>
      <c r="N500" s="24" t="s">
        <v>166</v>
      </c>
    </row>
    <row r="501" spans="1:14" ht="15.75" thickTop="1" x14ac:dyDescent="0.25">
      <c r="A501" s="15"/>
      <c r="B501" s="27"/>
      <c r="C501" s="27" t="s">
        <v>166</v>
      </c>
      <c r="D501" s="30"/>
      <c r="E501" s="30"/>
      <c r="F501" s="27"/>
      <c r="G501" s="27" t="s">
        <v>166</v>
      </c>
      <c r="H501" s="30"/>
      <c r="I501" s="30"/>
      <c r="J501" s="27"/>
      <c r="K501" s="27" t="s">
        <v>166</v>
      </c>
      <c r="L501" s="30"/>
      <c r="M501" s="30"/>
      <c r="N501" s="27"/>
    </row>
    <row r="502" spans="1:14" x14ac:dyDescent="0.25">
      <c r="A502" s="15"/>
      <c r="B502" s="27"/>
      <c r="C502" s="58"/>
      <c r="D502" s="58"/>
      <c r="E502" s="58"/>
      <c r="F502" s="58"/>
      <c r="G502" s="58"/>
      <c r="H502" s="58"/>
      <c r="I502" s="58"/>
      <c r="J502" s="58"/>
      <c r="K502" s="58"/>
      <c r="L502" s="58"/>
      <c r="M502" s="58"/>
      <c r="N502" s="58"/>
    </row>
    <row r="503" spans="1:14" x14ac:dyDescent="0.25">
      <c r="A503" s="15"/>
      <c r="B503" s="2" t="s">
        <v>471</v>
      </c>
      <c r="C503" s="5" t="s">
        <v>166</v>
      </c>
      <c r="D503" s="14"/>
      <c r="E503" s="14"/>
      <c r="F503" s="5"/>
      <c r="G503" s="5" t="s">
        <v>166</v>
      </c>
      <c r="H503" s="14"/>
      <c r="I503" s="14"/>
      <c r="J503" s="5"/>
      <c r="K503" s="5" t="s">
        <v>166</v>
      </c>
      <c r="L503" s="14"/>
      <c r="M503" s="14"/>
      <c r="N503" s="5"/>
    </row>
    <row r="504" spans="1:14" x14ac:dyDescent="0.25">
      <c r="A504" s="15"/>
      <c r="B504" s="21" t="s">
        <v>466</v>
      </c>
      <c r="C504" s="22" t="s">
        <v>166</v>
      </c>
      <c r="D504" s="22"/>
      <c r="E504" s="22"/>
      <c r="F504" s="22"/>
      <c r="G504" s="22" t="s">
        <v>166</v>
      </c>
      <c r="H504" s="22"/>
      <c r="I504" s="22"/>
      <c r="J504" s="22"/>
      <c r="K504" s="22" t="s">
        <v>166</v>
      </c>
      <c r="L504" s="22"/>
      <c r="M504" s="22"/>
      <c r="N504" s="22"/>
    </row>
    <row r="505" spans="1:14" ht="30" x14ac:dyDescent="0.25">
      <c r="A505" s="15"/>
      <c r="B505" s="3" t="s">
        <v>367</v>
      </c>
      <c r="C505" s="5" t="s">
        <v>166</v>
      </c>
      <c r="D505" s="5" t="s">
        <v>219</v>
      </c>
      <c r="E505" s="25">
        <v>2496</v>
      </c>
      <c r="F505" t="s">
        <v>166</v>
      </c>
      <c r="G505" s="5" t="s">
        <v>166</v>
      </c>
      <c r="H505" s="5" t="s">
        <v>219</v>
      </c>
      <c r="I505" s="25">
        <v>2496</v>
      </c>
      <c r="J505" t="s">
        <v>166</v>
      </c>
      <c r="K505" s="5" t="s">
        <v>166</v>
      </c>
      <c r="L505" s="5" t="s">
        <v>219</v>
      </c>
      <c r="M505" s="37">
        <v>100</v>
      </c>
      <c r="N505" t="s">
        <v>166</v>
      </c>
    </row>
    <row r="506" spans="1:14" ht="30" x14ac:dyDescent="0.25">
      <c r="A506" s="15"/>
      <c r="B506" s="21" t="s">
        <v>368</v>
      </c>
      <c r="C506" s="22" t="s">
        <v>166</v>
      </c>
      <c r="D506" s="22"/>
      <c r="E506" s="36">
        <v>97</v>
      </c>
      <c r="F506" s="24" t="s">
        <v>166</v>
      </c>
      <c r="G506" s="22" t="s">
        <v>166</v>
      </c>
      <c r="H506" s="22"/>
      <c r="I506" s="36">
        <v>97</v>
      </c>
      <c r="J506" s="24" t="s">
        <v>166</v>
      </c>
      <c r="K506" s="22" t="s">
        <v>166</v>
      </c>
      <c r="L506" s="24"/>
      <c r="M506" s="35" t="s">
        <v>172</v>
      </c>
      <c r="N506" s="24" t="s">
        <v>166</v>
      </c>
    </row>
    <row r="507" spans="1:14" ht="30" x14ac:dyDescent="0.25">
      <c r="A507" s="15"/>
      <c r="B507" s="3" t="s">
        <v>369</v>
      </c>
      <c r="C507" s="5" t="s">
        <v>166</v>
      </c>
      <c r="D507" s="5"/>
      <c r="E507" s="25">
        <v>2312</v>
      </c>
      <c r="F507" t="s">
        <v>166</v>
      </c>
      <c r="G507" s="5" t="s">
        <v>166</v>
      </c>
      <c r="H507" s="5"/>
      <c r="I507" s="25">
        <v>2312</v>
      </c>
      <c r="J507" t="s">
        <v>166</v>
      </c>
      <c r="K507" s="5" t="s">
        <v>166</v>
      </c>
      <c r="L507" s="5"/>
      <c r="M507" s="25">
        <v>1018</v>
      </c>
      <c r="N507" t="s">
        <v>166</v>
      </c>
    </row>
    <row r="508" spans="1:14" ht="30" x14ac:dyDescent="0.25">
      <c r="A508" s="15"/>
      <c r="B508" s="21" t="s">
        <v>370</v>
      </c>
      <c r="C508" s="22" t="s">
        <v>166</v>
      </c>
      <c r="D508" s="22"/>
      <c r="E508" s="23">
        <v>6252</v>
      </c>
      <c r="F508" s="24" t="s">
        <v>166</v>
      </c>
      <c r="G508" s="22" t="s">
        <v>166</v>
      </c>
      <c r="H508" s="22"/>
      <c r="I508" s="23">
        <v>6252</v>
      </c>
      <c r="J508" s="24" t="s">
        <v>166</v>
      </c>
      <c r="K508" s="22" t="s">
        <v>166</v>
      </c>
      <c r="L508" s="24"/>
      <c r="M508" s="35" t="s">
        <v>172</v>
      </c>
      <c r="N508" s="24" t="s">
        <v>166</v>
      </c>
    </row>
    <row r="509" spans="1:14" ht="15.75" thickBot="1" x14ac:dyDescent="0.3">
      <c r="A509" s="15"/>
      <c r="B509" s="3" t="s">
        <v>467</v>
      </c>
      <c r="C509" s="5" t="s">
        <v>166</v>
      </c>
      <c r="E509" s="26" t="s">
        <v>172</v>
      </c>
      <c r="F509" t="s">
        <v>166</v>
      </c>
      <c r="G509" s="5" t="s">
        <v>166</v>
      </c>
      <c r="I509" s="26" t="s">
        <v>172</v>
      </c>
      <c r="J509" t="s">
        <v>166</v>
      </c>
      <c r="K509" s="5" t="s">
        <v>166</v>
      </c>
      <c r="M509" s="26" t="s">
        <v>172</v>
      </c>
      <c r="N509" t="s">
        <v>166</v>
      </c>
    </row>
    <row r="510" spans="1:14" x14ac:dyDescent="0.25">
      <c r="A510" s="15"/>
      <c r="B510" s="27"/>
      <c r="C510" s="27" t="s">
        <v>166</v>
      </c>
      <c r="D510" s="28"/>
      <c r="E510" s="28"/>
      <c r="F510" s="27"/>
      <c r="G510" s="27" t="s">
        <v>166</v>
      </c>
      <c r="H510" s="28"/>
      <c r="I510" s="28"/>
      <c r="J510" s="27"/>
      <c r="K510" s="27" t="s">
        <v>166</v>
      </c>
      <c r="L510" s="28"/>
      <c r="M510" s="28"/>
      <c r="N510" s="27"/>
    </row>
    <row r="511" spans="1:14" ht="15.75" thickBot="1" x14ac:dyDescent="0.3">
      <c r="A511" s="15"/>
      <c r="B511" s="21" t="s">
        <v>471</v>
      </c>
      <c r="C511" s="29" t="s">
        <v>166</v>
      </c>
      <c r="D511" s="22" t="s">
        <v>219</v>
      </c>
      <c r="E511" s="23">
        <v>11157</v>
      </c>
      <c r="F511" s="24" t="s">
        <v>166</v>
      </c>
      <c r="G511" s="29" t="s">
        <v>166</v>
      </c>
      <c r="H511" s="22" t="s">
        <v>219</v>
      </c>
      <c r="I511" s="23">
        <v>11157</v>
      </c>
      <c r="J511" s="24" t="s">
        <v>166</v>
      </c>
      <c r="K511" s="29" t="s">
        <v>166</v>
      </c>
      <c r="L511" s="22" t="s">
        <v>219</v>
      </c>
      <c r="M511" s="23">
        <v>1118</v>
      </c>
      <c r="N511" s="24" t="s">
        <v>166</v>
      </c>
    </row>
    <row r="512" spans="1:14" ht="15.75" thickTop="1" x14ac:dyDescent="0.25">
      <c r="A512" s="15"/>
      <c r="B512" s="27"/>
      <c r="C512" s="27" t="s">
        <v>166</v>
      </c>
      <c r="D512" s="30"/>
      <c r="E512" s="30"/>
      <c r="F512" s="27"/>
      <c r="G512" s="27" t="s">
        <v>166</v>
      </c>
      <c r="H512" s="30"/>
      <c r="I512" s="30"/>
      <c r="J512" s="27"/>
      <c r="K512" s="27" t="s">
        <v>166</v>
      </c>
      <c r="L512" s="30"/>
      <c r="M512" s="30"/>
      <c r="N512" s="27"/>
    </row>
    <row r="513" spans="1:30" x14ac:dyDescent="0.25">
      <c r="A513" s="15"/>
      <c r="B513" s="14"/>
      <c r="C513" s="14"/>
      <c r="D513" s="14"/>
      <c r="E513" s="14"/>
      <c r="F513" s="14"/>
      <c r="G513" s="14"/>
      <c r="H513" s="14"/>
      <c r="I513" s="14"/>
      <c r="J513" s="14"/>
      <c r="K513" s="14"/>
      <c r="L513" s="14"/>
      <c r="M513" s="14"/>
      <c r="N513" s="14"/>
      <c r="O513" s="14"/>
      <c r="P513" s="14"/>
      <c r="Q513" s="14"/>
      <c r="R513" s="14"/>
      <c r="S513" s="14"/>
      <c r="T513" s="14"/>
      <c r="U513" s="14"/>
      <c r="V513" s="14"/>
      <c r="W513" s="14"/>
      <c r="X513" s="14"/>
      <c r="Y513" s="14"/>
      <c r="Z513" s="14"/>
      <c r="AA513" s="14"/>
      <c r="AB513" s="14"/>
      <c r="AC513" s="14"/>
      <c r="AD513" s="14"/>
    </row>
    <row r="514" spans="1:30" x14ac:dyDescent="0.25">
      <c r="A514" s="15"/>
      <c r="B514" s="18"/>
      <c r="C514" s="18"/>
      <c r="D514" s="18"/>
      <c r="E514" s="18"/>
      <c r="F514" s="18"/>
      <c r="G514" s="18"/>
      <c r="H514" s="18"/>
      <c r="I514" s="18"/>
      <c r="J514" s="18"/>
      <c r="K514" s="18"/>
      <c r="L514" s="18"/>
      <c r="M514" s="18"/>
      <c r="N514" s="18"/>
      <c r="O514" s="18"/>
      <c r="P514" s="18"/>
      <c r="Q514" s="18"/>
      <c r="R514" s="18"/>
      <c r="S514" s="18"/>
      <c r="T514" s="18"/>
      <c r="U514" s="18"/>
      <c r="V514" s="18"/>
      <c r="W514" s="18"/>
      <c r="X514" s="18"/>
      <c r="Y514" s="18"/>
      <c r="Z514" s="18"/>
      <c r="AA514" s="18"/>
      <c r="AB514" s="18"/>
      <c r="AC514" s="18"/>
      <c r="AD514" s="18"/>
    </row>
    <row r="515" spans="1:30" x14ac:dyDescent="0.25">
      <c r="A515" s="15"/>
      <c r="B515" s="14"/>
      <c r="C515" s="14"/>
      <c r="D515" s="14"/>
      <c r="E515" s="14"/>
      <c r="F515" s="14"/>
      <c r="G515" s="14"/>
      <c r="H515" s="14"/>
      <c r="I515" s="14"/>
      <c r="J515" s="14"/>
      <c r="K515" s="14"/>
      <c r="L515" s="14"/>
      <c r="M515" s="14"/>
      <c r="N515" s="14"/>
      <c r="O515" s="14"/>
      <c r="P515" s="14"/>
      <c r="Q515" s="14"/>
      <c r="R515" s="14"/>
      <c r="S515" s="14"/>
      <c r="T515" s="14"/>
      <c r="U515" s="14"/>
      <c r="V515" s="14"/>
      <c r="W515" s="14"/>
      <c r="X515" s="14"/>
      <c r="Y515" s="14"/>
      <c r="Z515" s="14"/>
      <c r="AA515" s="14"/>
      <c r="AB515" s="14"/>
      <c r="AC515" s="14"/>
      <c r="AD515" s="14"/>
    </row>
    <row r="516" spans="1:30" x14ac:dyDescent="0.25">
      <c r="A516" s="15"/>
      <c r="B516" s="17" t="s">
        <v>472</v>
      </c>
      <c r="C516" s="17"/>
      <c r="D516" s="17"/>
      <c r="E516" s="17"/>
      <c r="F516" s="17"/>
      <c r="G516" s="17"/>
      <c r="H516" s="17"/>
      <c r="I516" s="17"/>
      <c r="J516" s="17"/>
      <c r="K516" s="17"/>
      <c r="L516" s="17"/>
      <c r="M516" s="17"/>
      <c r="N516" s="17"/>
      <c r="O516" s="17"/>
      <c r="P516" s="17"/>
      <c r="Q516" s="17"/>
      <c r="R516" s="17"/>
      <c r="S516" s="17"/>
      <c r="T516" s="17"/>
      <c r="U516" s="17"/>
      <c r="V516" s="17"/>
      <c r="W516" s="17"/>
      <c r="X516" s="17"/>
      <c r="Y516" s="17"/>
      <c r="Z516" s="17"/>
      <c r="AA516" s="17"/>
      <c r="AB516" s="17"/>
      <c r="AC516" s="17"/>
      <c r="AD516" s="17"/>
    </row>
    <row r="517" spans="1:30" x14ac:dyDescent="0.25">
      <c r="A517" s="15"/>
      <c r="B517" s="14"/>
      <c r="C517" s="14"/>
      <c r="D517" s="14"/>
      <c r="E517" s="14"/>
      <c r="F517" s="14"/>
      <c r="G517" s="14"/>
      <c r="H517" s="14"/>
      <c r="I517" s="14"/>
      <c r="J517" s="14"/>
      <c r="K517" s="14"/>
      <c r="L517" s="14"/>
      <c r="M517" s="14"/>
      <c r="N517" s="14"/>
      <c r="O517" s="14"/>
      <c r="P517" s="14"/>
      <c r="Q517" s="14"/>
      <c r="R517" s="14"/>
      <c r="S517" s="14"/>
      <c r="T517" s="14"/>
      <c r="U517" s="14"/>
      <c r="V517" s="14"/>
      <c r="W517" s="14"/>
      <c r="X517" s="14"/>
      <c r="Y517" s="14"/>
      <c r="Z517" s="14"/>
      <c r="AA517" s="14"/>
      <c r="AB517" s="14"/>
      <c r="AC517" s="14"/>
      <c r="AD517" s="14"/>
    </row>
    <row r="518" spans="1:30" ht="15.75" x14ac:dyDescent="0.25">
      <c r="A518" s="15"/>
      <c r="B518" s="34"/>
      <c r="C518" s="34"/>
      <c r="D518" s="34"/>
      <c r="E518" s="34"/>
      <c r="F518" s="34"/>
      <c r="G518" s="34"/>
      <c r="H518" s="34"/>
      <c r="I518" s="34"/>
      <c r="J518" s="34"/>
      <c r="K518" s="34"/>
      <c r="L518" s="34"/>
      <c r="M518" s="34"/>
      <c r="N518" s="34"/>
      <c r="O518" s="34"/>
      <c r="P518" s="34"/>
      <c r="Q518" s="34"/>
      <c r="R518" s="34"/>
      <c r="S518" s="34"/>
      <c r="T518" s="34"/>
      <c r="U518" s="34"/>
      <c r="V518" s="34"/>
      <c r="W518" s="34"/>
      <c r="X518" s="34"/>
      <c r="Y518" s="34"/>
      <c r="Z518" s="34"/>
      <c r="AA518" s="34"/>
      <c r="AB518" s="34"/>
      <c r="AC518" s="34"/>
      <c r="AD518" s="34"/>
    </row>
    <row r="519" spans="1:30" x14ac:dyDescent="0.25">
      <c r="A519" s="15"/>
      <c r="B519" s="5"/>
      <c r="C519" s="5"/>
      <c r="D519" s="5"/>
      <c r="E519" s="5"/>
      <c r="F519" s="5"/>
      <c r="G519" s="5"/>
      <c r="H519" s="5"/>
      <c r="I519" s="5"/>
      <c r="J519" s="5"/>
      <c r="K519" s="5"/>
      <c r="L519" s="5"/>
      <c r="M519" s="5"/>
      <c r="N519" s="5"/>
    </row>
    <row r="520" spans="1:30" ht="15.75" thickBot="1" x14ac:dyDescent="0.3">
      <c r="A520" s="15"/>
      <c r="B520" s="5"/>
      <c r="C520" s="5" t="s">
        <v>166</v>
      </c>
      <c r="D520" s="32" t="s">
        <v>286</v>
      </c>
      <c r="E520" s="32"/>
      <c r="F520" s="32"/>
      <c r="G520" s="32"/>
      <c r="H520" s="32"/>
      <c r="I520" s="32"/>
      <c r="J520" s="32"/>
      <c r="K520" s="32"/>
      <c r="L520" s="32"/>
      <c r="M520" s="32"/>
      <c r="N520" s="5"/>
    </row>
    <row r="521" spans="1:30" ht="15" customHeight="1" x14ac:dyDescent="0.25">
      <c r="A521" s="15"/>
      <c r="B521" s="66" t="s">
        <v>460</v>
      </c>
      <c r="C521" s="14" t="s">
        <v>166</v>
      </c>
      <c r="D521" s="38" t="s">
        <v>273</v>
      </c>
      <c r="E521" s="38"/>
      <c r="F521" s="39"/>
      <c r="G521" s="39" t="s">
        <v>166</v>
      </c>
      <c r="H521" s="38" t="s">
        <v>461</v>
      </c>
      <c r="I521" s="38"/>
      <c r="J521" s="39"/>
      <c r="K521" s="39" t="s">
        <v>166</v>
      </c>
      <c r="L521" s="38" t="s">
        <v>464</v>
      </c>
      <c r="M521" s="38"/>
      <c r="N521" s="14"/>
    </row>
    <row r="522" spans="1:30" ht="15" customHeight="1" x14ac:dyDescent="0.25">
      <c r="A522" s="15"/>
      <c r="B522" s="66"/>
      <c r="C522" s="14"/>
      <c r="D522" s="31" t="s">
        <v>274</v>
      </c>
      <c r="E522" s="31"/>
      <c r="F522" s="14"/>
      <c r="G522" s="14"/>
      <c r="H522" s="31" t="s">
        <v>462</v>
      </c>
      <c r="I522" s="31"/>
      <c r="J522" s="14"/>
      <c r="K522" s="14"/>
      <c r="L522" s="31" t="s">
        <v>465</v>
      </c>
      <c r="M522" s="31"/>
      <c r="N522" s="14"/>
    </row>
    <row r="523" spans="1:30" ht="15.75" thickBot="1" x14ac:dyDescent="0.3">
      <c r="A523" s="15"/>
      <c r="B523" s="66"/>
      <c r="C523" s="14"/>
      <c r="D523" s="32"/>
      <c r="E523" s="32"/>
      <c r="F523" s="14"/>
      <c r="G523" s="14"/>
      <c r="H523" s="32" t="s">
        <v>463</v>
      </c>
      <c r="I523" s="32"/>
      <c r="J523" s="14"/>
      <c r="K523" s="14"/>
      <c r="L523" s="32"/>
      <c r="M523" s="32"/>
      <c r="N523" s="14"/>
    </row>
    <row r="524" spans="1:30" ht="15" customHeight="1" x14ac:dyDescent="0.25">
      <c r="A524" s="15"/>
      <c r="B524" s="5"/>
      <c r="C524" s="5" t="s">
        <v>166</v>
      </c>
      <c r="D524" s="31" t="s">
        <v>215</v>
      </c>
      <c r="E524" s="31"/>
      <c r="F524" s="31"/>
      <c r="G524" s="31"/>
      <c r="H524" s="31"/>
      <c r="I524" s="31"/>
      <c r="J524" s="31"/>
      <c r="K524" s="31"/>
      <c r="L524" s="31"/>
      <c r="M524" s="31"/>
      <c r="N524" s="5"/>
    </row>
    <row r="525" spans="1:30" x14ac:dyDescent="0.25">
      <c r="A525" s="15"/>
      <c r="B525" s="21" t="s">
        <v>466</v>
      </c>
      <c r="C525" s="22" t="s">
        <v>166</v>
      </c>
      <c r="D525" s="22"/>
      <c r="E525" s="49"/>
      <c r="F525" s="49"/>
      <c r="G525" s="49"/>
      <c r="H525" s="49"/>
      <c r="I525" s="49"/>
      <c r="J525" s="49"/>
      <c r="K525" s="49"/>
      <c r="L525" s="49"/>
      <c r="M525" s="49"/>
      <c r="N525" s="22"/>
    </row>
    <row r="526" spans="1:30" ht="30" x14ac:dyDescent="0.25">
      <c r="A526" s="15"/>
      <c r="B526" s="3" t="s">
        <v>367</v>
      </c>
      <c r="C526" s="5" t="s">
        <v>166</v>
      </c>
      <c r="D526" s="5" t="s">
        <v>219</v>
      </c>
      <c r="E526" s="25">
        <v>4590</v>
      </c>
      <c r="F526" t="s">
        <v>166</v>
      </c>
      <c r="G526" s="5" t="s">
        <v>166</v>
      </c>
      <c r="H526" s="5" t="s">
        <v>219</v>
      </c>
      <c r="I526" s="25">
        <v>4590</v>
      </c>
      <c r="J526" t="s">
        <v>166</v>
      </c>
      <c r="K526" s="5" t="s">
        <v>166</v>
      </c>
      <c r="L526" t="s">
        <v>219</v>
      </c>
      <c r="M526" s="26" t="s">
        <v>172</v>
      </c>
    </row>
    <row r="527" spans="1:30" ht="30" x14ac:dyDescent="0.25">
      <c r="A527" s="15"/>
      <c r="B527" s="21" t="s">
        <v>368</v>
      </c>
      <c r="C527" s="22" t="s">
        <v>166</v>
      </c>
      <c r="D527" s="22"/>
      <c r="E527" s="36">
        <v>103</v>
      </c>
      <c r="F527" s="24" t="s">
        <v>166</v>
      </c>
      <c r="G527" s="22" t="s">
        <v>166</v>
      </c>
      <c r="H527" s="22"/>
      <c r="I527" s="36">
        <v>103</v>
      </c>
      <c r="J527" s="24" t="s">
        <v>166</v>
      </c>
      <c r="K527" s="22" t="s">
        <v>166</v>
      </c>
      <c r="L527" s="24"/>
      <c r="M527" s="35" t="s">
        <v>172</v>
      </c>
      <c r="N527" s="24"/>
    </row>
    <row r="528" spans="1:30" ht="30" x14ac:dyDescent="0.25">
      <c r="A528" s="15"/>
      <c r="B528" s="3" t="s">
        <v>369</v>
      </c>
      <c r="C528" s="5" t="s">
        <v>166</v>
      </c>
      <c r="D528" s="5"/>
      <c r="E528" s="25">
        <v>1053</v>
      </c>
      <c r="F528" t="s">
        <v>166</v>
      </c>
      <c r="G528" s="5" t="s">
        <v>166</v>
      </c>
      <c r="H528" s="5"/>
      <c r="I528" s="25">
        <v>1053</v>
      </c>
      <c r="J528" t="s">
        <v>166</v>
      </c>
      <c r="K528" s="5" t="s">
        <v>166</v>
      </c>
      <c r="M528" s="26" t="s">
        <v>172</v>
      </c>
    </row>
    <row r="529" spans="1:14" ht="30" x14ac:dyDescent="0.25">
      <c r="A529" s="15"/>
      <c r="B529" s="21" t="s">
        <v>370</v>
      </c>
      <c r="C529" s="22" t="s">
        <v>166</v>
      </c>
      <c r="D529" s="22"/>
      <c r="E529" s="23">
        <v>11844</v>
      </c>
      <c r="F529" s="24" t="s">
        <v>166</v>
      </c>
      <c r="G529" s="22" t="s">
        <v>166</v>
      </c>
      <c r="H529" s="22"/>
      <c r="I529" s="23">
        <v>11844</v>
      </c>
      <c r="J529" s="24" t="s">
        <v>166</v>
      </c>
      <c r="K529" s="22" t="s">
        <v>166</v>
      </c>
      <c r="L529" s="24"/>
      <c r="M529" s="35" t="s">
        <v>172</v>
      </c>
      <c r="N529" s="24"/>
    </row>
    <row r="530" spans="1:14" ht="15.75" thickBot="1" x14ac:dyDescent="0.3">
      <c r="A530" s="15"/>
      <c r="B530" s="3" t="s">
        <v>467</v>
      </c>
      <c r="C530" s="5" t="s">
        <v>166</v>
      </c>
      <c r="D530" s="5"/>
      <c r="E530" s="37">
        <v>534</v>
      </c>
      <c r="F530" t="s">
        <v>166</v>
      </c>
      <c r="G530" s="5" t="s">
        <v>166</v>
      </c>
      <c r="H530" s="5"/>
      <c r="I530" s="37">
        <v>534</v>
      </c>
      <c r="J530" t="s">
        <v>166</v>
      </c>
      <c r="K530" s="5" t="s">
        <v>166</v>
      </c>
      <c r="M530" s="26" t="s">
        <v>172</v>
      </c>
    </row>
    <row r="531" spans="1:14" x14ac:dyDescent="0.25">
      <c r="A531" s="15"/>
      <c r="B531" s="27"/>
      <c r="C531" s="27" t="s">
        <v>166</v>
      </c>
      <c r="D531" s="28"/>
      <c r="E531" s="28"/>
      <c r="F531" s="27"/>
      <c r="G531" s="27" t="s">
        <v>166</v>
      </c>
      <c r="H531" s="28"/>
      <c r="I531" s="28"/>
      <c r="J531" s="27"/>
      <c r="K531" s="27" t="s">
        <v>166</v>
      </c>
      <c r="L531" s="28"/>
      <c r="M531" s="28"/>
      <c r="N531" s="27"/>
    </row>
    <row r="532" spans="1:14" ht="30.75" thickBot="1" x14ac:dyDescent="0.3">
      <c r="A532" s="15"/>
      <c r="B532" s="21" t="s">
        <v>468</v>
      </c>
      <c r="C532" s="29" t="s">
        <v>166</v>
      </c>
      <c r="D532" s="22" t="s">
        <v>219</v>
      </c>
      <c r="E532" s="23">
        <v>18124</v>
      </c>
      <c r="F532" s="24" t="s">
        <v>166</v>
      </c>
      <c r="G532" s="29" t="s">
        <v>166</v>
      </c>
      <c r="H532" s="22" t="s">
        <v>219</v>
      </c>
      <c r="I532" s="23">
        <v>18124</v>
      </c>
      <c r="J532" s="24" t="s">
        <v>166</v>
      </c>
      <c r="K532" s="29" t="s">
        <v>166</v>
      </c>
      <c r="L532" s="24" t="s">
        <v>219</v>
      </c>
      <c r="M532" s="35" t="s">
        <v>172</v>
      </c>
      <c r="N532" s="24"/>
    </row>
    <row r="533" spans="1:14" ht="15.75" thickTop="1" x14ac:dyDescent="0.25">
      <c r="A533" s="15"/>
      <c r="B533" s="27"/>
      <c r="C533" s="27" t="s">
        <v>166</v>
      </c>
      <c r="D533" s="30"/>
      <c r="E533" s="30"/>
      <c r="F533" s="27"/>
      <c r="G533" s="27" t="s">
        <v>166</v>
      </c>
      <c r="H533" s="30"/>
      <c r="I533" s="30"/>
      <c r="J533" s="27"/>
      <c r="K533" s="27" t="s">
        <v>166</v>
      </c>
      <c r="L533" s="30"/>
      <c r="M533" s="30"/>
      <c r="N533" s="27"/>
    </row>
    <row r="534" spans="1:14" x14ac:dyDescent="0.25">
      <c r="A534" s="15"/>
      <c r="B534" s="27"/>
      <c r="C534" s="58"/>
      <c r="D534" s="58"/>
      <c r="E534" s="58"/>
      <c r="F534" s="58"/>
      <c r="G534" s="58"/>
      <c r="H534" s="58"/>
      <c r="I534" s="58"/>
      <c r="J534" s="58"/>
      <c r="K534" s="58"/>
      <c r="L534" s="58"/>
      <c r="M534" s="58"/>
      <c r="N534" s="58"/>
    </row>
    <row r="535" spans="1:14" x14ac:dyDescent="0.25">
      <c r="A535" s="15"/>
      <c r="B535" s="2" t="s">
        <v>469</v>
      </c>
      <c r="C535" s="5" t="s">
        <v>166</v>
      </c>
      <c r="D535" s="14"/>
      <c r="E535" s="14"/>
      <c r="F535" s="5"/>
      <c r="G535" s="5" t="s">
        <v>166</v>
      </c>
      <c r="H535" s="14"/>
      <c r="I535" s="14"/>
      <c r="J535" s="5"/>
      <c r="K535" s="5" t="s">
        <v>166</v>
      </c>
      <c r="L535" s="14"/>
      <c r="M535" s="14"/>
      <c r="N535" s="5"/>
    </row>
    <row r="536" spans="1:14" x14ac:dyDescent="0.25">
      <c r="A536" s="15"/>
      <c r="B536" s="21" t="s">
        <v>466</v>
      </c>
      <c r="C536" s="22" t="s">
        <v>166</v>
      </c>
      <c r="D536" s="22"/>
      <c r="E536" s="22"/>
      <c r="F536" s="22"/>
      <c r="G536" s="22" t="s">
        <v>166</v>
      </c>
      <c r="H536" s="22"/>
      <c r="I536" s="22"/>
      <c r="J536" s="22"/>
      <c r="K536" s="22" t="s">
        <v>166</v>
      </c>
      <c r="L536" s="22"/>
      <c r="M536" s="22"/>
      <c r="N536" s="22"/>
    </row>
    <row r="537" spans="1:14" ht="30" x14ac:dyDescent="0.25">
      <c r="A537" s="15"/>
      <c r="B537" s="3" t="s">
        <v>367</v>
      </c>
      <c r="C537" s="5" t="s">
        <v>166</v>
      </c>
      <c r="D537" s="5" t="s">
        <v>219</v>
      </c>
      <c r="E537" s="25">
        <v>1407</v>
      </c>
      <c r="F537" t="s">
        <v>166</v>
      </c>
      <c r="G537" s="5" t="s">
        <v>166</v>
      </c>
      <c r="H537" s="5" t="s">
        <v>219</v>
      </c>
      <c r="I537" s="25">
        <v>1407</v>
      </c>
      <c r="J537" t="s">
        <v>166</v>
      </c>
      <c r="K537" s="5" t="s">
        <v>166</v>
      </c>
      <c r="L537" s="5" t="s">
        <v>219</v>
      </c>
      <c r="M537" s="37">
        <v>232</v>
      </c>
      <c r="N537" t="s">
        <v>166</v>
      </c>
    </row>
    <row r="538" spans="1:14" ht="30" x14ac:dyDescent="0.25">
      <c r="A538" s="15"/>
      <c r="B538" s="21" t="s">
        <v>369</v>
      </c>
      <c r="C538" s="22" t="s">
        <v>166</v>
      </c>
      <c r="D538" s="22"/>
      <c r="E538" s="36">
        <v>185</v>
      </c>
      <c r="F538" s="24" t="s">
        <v>166</v>
      </c>
      <c r="G538" s="22" t="s">
        <v>166</v>
      </c>
      <c r="H538" s="22"/>
      <c r="I538" s="36">
        <v>185</v>
      </c>
      <c r="J538" s="24" t="s">
        <v>166</v>
      </c>
      <c r="K538" s="22" t="s">
        <v>166</v>
      </c>
      <c r="L538" s="22"/>
      <c r="M538" s="36">
        <v>11</v>
      </c>
      <c r="N538" s="24" t="s">
        <v>166</v>
      </c>
    </row>
    <row r="539" spans="1:14" ht="30" x14ac:dyDescent="0.25">
      <c r="A539" s="15"/>
      <c r="B539" s="3" t="s">
        <v>370</v>
      </c>
      <c r="C539" s="5" t="s">
        <v>166</v>
      </c>
      <c r="D539" s="5"/>
      <c r="E539" s="25">
        <v>6474</v>
      </c>
      <c r="F539" t="s">
        <v>166</v>
      </c>
      <c r="G539" s="5" t="s">
        <v>166</v>
      </c>
      <c r="H539" s="5"/>
      <c r="I539" s="25">
        <v>6474</v>
      </c>
      <c r="J539" t="s">
        <v>166</v>
      </c>
      <c r="K539" s="5" t="s">
        <v>166</v>
      </c>
      <c r="L539" s="5"/>
      <c r="M539" s="25">
        <v>2005</v>
      </c>
      <c r="N539" t="s">
        <v>166</v>
      </c>
    </row>
    <row r="540" spans="1:14" x14ac:dyDescent="0.25">
      <c r="A540" s="15"/>
      <c r="B540" s="21" t="s">
        <v>467</v>
      </c>
      <c r="C540" s="22" t="s">
        <v>166</v>
      </c>
      <c r="D540" s="22"/>
      <c r="E540" s="23">
        <v>6376</v>
      </c>
      <c r="F540" s="24" t="s">
        <v>166</v>
      </c>
      <c r="G540" s="22" t="s">
        <v>166</v>
      </c>
      <c r="H540" s="22"/>
      <c r="I540" s="23">
        <v>6376</v>
      </c>
      <c r="J540" s="24" t="s">
        <v>166</v>
      </c>
      <c r="K540" s="22" t="s">
        <v>166</v>
      </c>
      <c r="L540" s="22"/>
      <c r="M540" s="36">
        <v>835</v>
      </c>
      <c r="N540" s="24" t="s">
        <v>166</v>
      </c>
    </row>
    <row r="541" spans="1:14" ht="15.75" thickBot="1" x14ac:dyDescent="0.3">
      <c r="A541" s="15"/>
      <c r="B541" s="3"/>
      <c r="C541" s="5" t="s">
        <v>166</v>
      </c>
      <c r="D541" s="5"/>
      <c r="E541" s="37">
        <v>219</v>
      </c>
      <c r="F541" t="s">
        <v>166</v>
      </c>
      <c r="G541" s="5" t="s">
        <v>166</v>
      </c>
      <c r="H541" s="5"/>
      <c r="I541" s="37">
        <v>219</v>
      </c>
      <c r="J541" t="s">
        <v>166</v>
      </c>
      <c r="K541" s="5" t="s">
        <v>166</v>
      </c>
      <c r="L541" s="5"/>
      <c r="M541" s="37">
        <v>219</v>
      </c>
      <c r="N541" t="s">
        <v>166</v>
      </c>
    </row>
    <row r="542" spans="1:14" x14ac:dyDescent="0.25">
      <c r="A542" s="15"/>
      <c r="B542" s="27"/>
      <c r="C542" s="27" t="s">
        <v>166</v>
      </c>
      <c r="D542" s="28"/>
      <c r="E542" s="28"/>
      <c r="F542" s="27"/>
      <c r="G542" s="27" t="s">
        <v>166</v>
      </c>
      <c r="H542" s="28"/>
      <c r="I542" s="28"/>
      <c r="J542" s="27"/>
      <c r="K542" s="27" t="s">
        <v>166</v>
      </c>
      <c r="L542" s="28"/>
      <c r="M542" s="28"/>
      <c r="N542" s="27"/>
    </row>
    <row r="543" spans="1:14" ht="15.75" thickBot="1" x14ac:dyDescent="0.3">
      <c r="A543" s="15"/>
      <c r="B543" s="21" t="s">
        <v>470</v>
      </c>
      <c r="C543" s="29" t="s">
        <v>166</v>
      </c>
      <c r="D543" s="22" t="s">
        <v>219</v>
      </c>
      <c r="E543" s="23">
        <v>14661</v>
      </c>
      <c r="F543" s="24" t="s">
        <v>166</v>
      </c>
      <c r="G543" s="29" t="s">
        <v>166</v>
      </c>
      <c r="H543" s="22" t="s">
        <v>219</v>
      </c>
      <c r="I543" s="23">
        <v>14661</v>
      </c>
      <c r="J543" s="24" t="s">
        <v>166</v>
      </c>
      <c r="K543" s="29" t="s">
        <v>166</v>
      </c>
      <c r="L543" s="22" t="s">
        <v>219</v>
      </c>
      <c r="M543" s="23">
        <v>3302</v>
      </c>
      <c r="N543" s="24" t="s">
        <v>166</v>
      </c>
    </row>
    <row r="544" spans="1:14" ht="15.75" thickTop="1" x14ac:dyDescent="0.25">
      <c r="A544" s="15"/>
      <c r="B544" s="27"/>
      <c r="C544" s="27" t="s">
        <v>166</v>
      </c>
      <c r="D544" s="30"/>
      <c r="E544" s="30"/>
      <c r="F544" s="27"/>
      <c r="G544" s="27" t="s">
        <v>166</v>
      </c>
      <c r="H544" s="30"/>
      <c r="I544" s="30"/>
      <c r="J544" s="27"/>
      <c r="K544" s="27" t="s">
        <v>166</v>
      </c>
      <c r="L544" s="30"/>
      <c r="M544" s="30"/>
      <c r="N544" s="27"/>
    </row>
    <row r="545" spans="1:30" x14ac:dyDescent="0.25">
      <c r="A545" s="15"/>
      <c r="B545" s="27"/>
      <c r="C545" s="58"/>
      <c r="D545" s="58"/>
      <c r="E545" s="58"/>
      <c r="F545" s="58"/>
      <c r="G545" s="58"/>
      <c r="H545" s="58"/>
      <c r="I545" s="58"/>
      <c r="J545" s="58"/>
      <c r="K545" s="58"/>
      <c r="L545" s="58"/>
      <c r="M545" s="58"/>
      <c r="N545" s="58"/>
    </row>
    <row r="546" spans="1:30" x14ac:dyDescent="0.25">
      <c r="A546" s="15"/>
      <c r="B546" s="2" t="s">
        <v>471</v>
      </c>
      <c r="C546" s="5" t="s">
        <v>166</v>
      </c>
      <c r="D546" s="14"/>
      <c r="E546" s="14"/>
      <c r="F546" s="5"/>
      <c r="G546" s="5" t="s">
        <v>166</v>
      </c>
      <c r="H546" s="14"/>
      <c r="I546" s="14"/>
      <c r="J546" s="5"/>
      <c r="K546" s="5" t="s">
        <v>166</v>
      </c>
      <c r="L546" s="14"/>
      <c r="M546" s="14"/>
      <c r="N546" s="5"/>
    </row>
    <row r="547" spans="1:30" x14ac:dyDescent="0.25">
      <c r="A547" s="15"/>
      <c r="B547" s="21" t="s">
        <v>466</v>
      </c>
      <c r="C547" s="22" t="s">
        <v>166</v>
      </c>
      <c r="D547" s="22"/>
      <c r="E547" s="22"/>
      <c r="F547" s="22"/>
      <c r="G547" s="22" t="s">
        <v>166</v>
      </c>
      <c r="H547" s="22"/>
      <c r="I547" s="22"/>
      <c r="J547" s="22"/>
      <c r="K547" s="22" t="s">
        <v>166</v>
      </c>
      <c r="L547" s="22"/>
      <c r="M547" s="22"/>
      <c r="N547" s="22"/>
    </row>
    <row r="548" spans="1:30" ht="30" x14ac:dyDescent="0.25">
      <c r="A548" s="15"/>
      <c r="B548" s="3" t="s">
        <v>367</v>
      </c>
      <c r="C548" s="5" t="s">
        <v>166</v>
      </c>
      <c r="D548" s="5" t="s">
        <v>219</v>
      </c>
      <c r="E548" s="25">
        <v>5997</v>
      </c>
      <c r="F548" t="s">
        <v>166</v>
      </c>
      <c r="G548" s="5" t="s">
        <v>166</v>
      </c>
      <c r="H548" s="5" t="s">
        <v>219</v>
      </c>
      <c r="I548" s="25">
        <v>5997</v>
      </c>
      <c r="J548" t="s">
        <v>166</v>
      </c>
      <c r="K548" s="5" t="s">
        <v>166</v>
      </c>
      <c r="L548" s="5" t="s">
        <v>219</v>
      </c>
      <c r="M548" s="37">
        <v>232</v>
      </c>
      <c r="N548" t="s">
        <v>166</v>
      </c>
    </row>
    <row r="549" spans="1:30" ht="30" x14ac:dyDescent="0.25">
      <c r="A549" s="15"/>
      <c r="B549" s="21" t="s">
        <v>368</v>
      </c>
      <c r="C549" s="22" t="s">
        <v>166</v>
      </c>
      <c r="D549" s="22"/>
      <c r="E549" s="36">
        <v>288</v>
      </c>
      <c r="F549" s="24" t="s">
        <v>166</v>
      </c>
      <c r="G549" s="22" t="s">
        <v>166</v>
      </c>
      <c r="H549" s="22"/>
      <c r="I549" s="36">
        <v>288</v>
      </c>
      <c r="J549" s="24" t="s">
        <v>166</v>
      </c>
      <c r="K549" s="22" t="s">
        <v>166</v>
      </c>
      <c r="L549" s="22"/>
      <c r="M549" s="36">
        <v>11</v>
      </c>
      <c r="N549" s="24" t="s">
        <v>166</v>
      </c>
    </row>
    <row r="550" spans="1:30" ht="30" x14ac:dyDescent="0.25">
      <c r="A550" s="15"/>
      <c r="B550" s="3" t="s">
        <v>369</v>
      </c>
      <c r="C550" s="5" t="s">
        <v>166</v>
      </c>
      <c r="D550" s="5"/>
      <c r="E550" s="25">
        <v>7527</v>
      </c>
      <c r="F550" t="s">
        <v>166</v>
      </c>
      <c r="G550" s="5" t="s">
        <v>166</v>
      </c>
      <c r="H550" s="5"/>
      <c r="I550" s="25">
        <v>7527</v>
      </c>
      <c r="J550" t="s">
        <v>166</v>
      </c>
      <c r="K550" s="5" t="s">
        <v>166</v>
      </c>
      <c r="L550" s="5"/>
      <c r="M550" s="25">
        <v>2005</v>
      </c>
      <c r="N550" t="s">
        <v>166</v>
      </c>
    </row>
    <row r="551" spans="1:30" ht="30" x14ac:dyDescent="0.25">
      <c r="A551" s="15"/>
      <c r="B551" s="21" t="s">
        <v>370</v>
      </c>
      <c r="C551" s="22" t="s">
        <v>166</v>
      </c>
      <c r="D551" s="22"/>
      <c r="E551" s="23">
        <v>18220</v>
      </c>
      <c r="F551" s="24" t="s">
        <v>166</v>
      </c>
      <c r="G551" s="22" t="s">
        <v>166</v>
      </c>
      <c r="H551" s="22"/>
      <c r="I551" s="23">
        <v>18220</v>
      </c>
      <c r="J551" s="24" t="s">
        <v>166</v>
      </c>
      <c r="K551" s="22" t="s">
        <v>166</v>
      </c>
      <c r="L551" s="22"/>
      <c r="M551" s="36">
        <v>835</v>
      </c>
      <c r="N551" s="24" t="s">
        <v>166</v>
      </c>
    </row>
    <row r="552" spans="1:30" ht="15.75" thickBot="1" x14ac:dyDescent="0.3">
      <c r="A552" s="15"/>
      <c r="B552" s="3" t="s">
        <v>467</v>
      </c>
      <c r="C552" s="5" t="s">
        <v>166</v>
      </c>
      <c r="D552" s="5"/>
      <c r="E552" s="37">
        <v>753</v>
      </c>
      <c r="F552" t="s">
        <v>166</v>
      </c>
      <c r="G552" s="5" t="s">
        <v>166</v>
      </c>
      <c r="H552" s="5"/>
      <c r="I552" s="37">
        <v>753</v>
      </c>
      <c r="J552" t="s">
        <v>166</v>
      </c>
      <c r="K552" s="5" t="s">
        <v>166</v>
      </c>
      <c r="L552" s="5"/>
      <c r="M552" s="37">
        <v>219</v>
      </c>
      <c r="N552" t="s">
        <v>166</v>
      </c>
    </row>
    <row r="553" spans="1:30" x14ac:dyDescent="0.25">
      <c r="A553" s="15"/>
      <c r="B553" s="27"/>
      <c r="C553" s="27" t="s">
        <v>166</v>
      </c>
      <c r="D553" s="28"/>
      <c r="E553" s="28"/>
      <c r="F553" s="27"/>
      <c r="G553" s="27" t="s">
        <v>166</v>
      </c>
      <c r="H553" s="28"/>
      <c r="I553" s="28"/>
      <c r="J553" s="27"/>
      <c r="K553" s="27" t="s">
        <v>166</v>
      </c>
      <c r="L553" s="28"/>
      <c r="M553" s="28"/>
      <c r="N553" s="27"/>
    </row>
    <row r="554" spans="1:30" ht="15.75" thickBot="1" x14ac:dyDescent="0.3">
      <c r="A554" s="15"/>
      <c r="B554" s="21" t="s">
        <v>471</v>
      </c>
      <c r="C554" s="29" t="s">
        <v>166</v>
      </c>
      <c r="D554" s="22" t="s">
        <v>219</v>
      </c>
      <c r="E554" s="23">
        <v>32785</v>
      </c>
      <c r="F554" s="24" t="s">
        <v>166</v>
      </c>
      <c r="G554" s="29" t="s">
        <v>166</v>
      </c>
      <c r="H554" s="22" t="s">
        <v>219</v>
      </c>
      <c r="I554" s="23">
        <v>32785</v>
      </c>
      <c r="J554" s="24" t="s">
        <v>166</v>
      </c>
      <c r="K554" s="29" t="s">
        <v>166</v>
      </c>
      <c r="L554" s="22" t="s">
        <v>219</v>
      </c>
      <c r="M554" s="23">
        <v>3302</v>
      </c>
      <c r="N554" s="24" t="s">
        <v>166</v>
      </c>
    </row>
    <row r="555" spans="1:30" ht="15.75" thickTop="1" x14ac:dyDescent="0.25">
      <c r="A555" s="15"/>
      <c r="B555" s="27"/>
      <c r="C555" s="27" t="s">
        <v>166</v>
      </c>
      <c r="D555" s="30"/>
      <c r="E555" s="30"/>
      <c r="F555" s="27"/>
      <c r="G555" s="27" t="s">
        <v>166</v>
      </c>
      <c r="H555" s="30"/>
      <c r="I555" s="30"/>
      <c r="J555" s="27"/>
      <c r="K555" s="27" t="s">
        <v>166</v>
      </c>
      <c r="L555" s="30"/>
      <c r="M555" s="30"/>
      <c r="N555" s="27"/>
    </row>
    <row r="556" spans="1:30" x14ac:dyDescent="0.25">
      <c r="A556" s="15"/>
      <c r="B556" s="14"/>
      <c r="C556" s="14"/>
      <c r="D556" s="14"/>
      <c r="E556" s="14"/>
      <c r="F556" s="14"/>
      <c r="G556" s="14"/>
      <c r="H556" s="14"/>
      <c r="I556" s="14"/>
      <c r="J556" s="14"/>
      <c r="K556" s="14"/>
      <c r="L556" s="14"/>
      <c r="M556" s="14"/>
      <c r="N556" s="14"/>
      <c r="O556" s="14"/>
      <c r="P556" s="14"/>
      <c r="Q556" s="14"/>
      <c r="R556" s="14"/>
      <c r="S556" s="14"/>
      <c r="T556" s="14"/>
      <c r="U556" s="14"/>
      <c r="V556" s="14"/>
      <c r="W556" s="14"/>
      <c r="X556" s="14"/>
      <c r="Y556" s="14"/>
      <c r="Z556" s="14"/>
      <c r="AA556" s="14"/>
      <c r="AB556" s="14"/>
      <c r="AC556" s="14"/>
      <c r="AD556" s="14"/>
    </row>
    <row r="557" spans="1:30" x14ac:dyDescent="0.25">
      <c r="A557" s="15"/>
      <c r="B557" s="17" t="s">
        <v>473</v>
      </c>
      <c r="C557" s="17"/>
      <c r="D557" s="17"/>
      <c r="E557" s="17"/>
      <c r="F557" s="17"/>
      <c r="G557" s="17"/>
      <c r="H557" s="17"/>
      <c r="I557" s="17"/>
      <c r="J557" s="17"/>
      <c r="K557" s="17"/>
      <c r="L557" s="17"/>
      <c r="M557" s="17"/>
      <c r="N557" s="17"/>
      <c r="O557" s="17"/>
      <c r="P557" s="17"/>
      <c r="Q557" s="17"/>
      <c r="R557" s="17"/>
      <c r="S557" s="17"/>
      <c r="T557" s="17"/>
      <c r="U557" s="17"/>
      <c r="V557" s="17"/>
      <c r="W557" s="17"/>
      <c r="X557" s="17"/>
      <c r="Y557" s="17"/>
      <c r="Z557" s="17"/>
      <c r="AA557" s="17"/>
      <c r="AB557" s="17"/>
      <c r="AC557" s="17"/>
      <c r="AD557" s="17"/>
    </row>
    <row r="558" spans="1:30" x14ac:dyDescent="0.25">
      <c r="A558" s="15"/>
      <c r="B558" s="14"/>
      <c r="C558" s="14"/>
      <c r="D558" s="14"/>
      <c r="E558" s="14"/>
      <c r="F558" s="14"/>
      <c r="G558" s="14"/>
      <c r="H558" s="14"/>
      <c r="I558" s="14"/>
      <c r="J558" s="14"/>
      <c r="K558" s="14"/>
      <c r="L558" s="14"/>
      <c r="M558" s="14"/>
      <c r="N558" s="14"/>
      <c r="O558" s="14"/>
      <c r="P558" s="14"/>
      <c r="Q558" s="14"/>
      <c r="R558" s="14"/>
      <c r="S558" s="14"/>
      <c r="T558" s="14"/>
      <c r="U558" s="14"/>
      <c r="V558" s="14"/>
      <c r="W558" s="14"/>
      <c r="X558" s="14"/>
      <c r="Y558" s="14"/>
      <c r="Z558" s="14"/>
      <c r="AA558" s="14"/>
      <c r="AB558" s="14"/>
      <c r="AC558" s="14"/>
      <c r="AD558" s="14"/>
    </row>
    <row r="559" spans="1:30" ht="15.75" x14ac:dyDescent="0.25">
      <c r="A559" s="15"/>
      <c r="B559" s="34"/>
      <c r="C559" s="34"/>
      <c r="D559" s="34"/>
      <c r="E559" s="34"/>
      <c r="F559" s="34"/>
      <c r="G559" s="34"/>
      <c r="H559" s="34"/>
      <c r="I559" s="34"/>
      <c r="J559" s="34"/>
      <c r="K559" s="34"/>
      <c r="L559" s="34"/>
      <c r="M559" s="34"/>
      <c r="N559" s="34"/>
      <c r="O559" s="34"/>
      <c r="P559" s="34"/>
      <c r="Q559" s="34"/>
      <c r="R559" s="34"/>
      <c r="S559" s="34"/>
      <c r="T559" s="34"/>
      <c r="U559" s="34"/>
      <c r="V559" s="34"/>
      <c r="W559" s="34"/>
      <c r="X559" s="34"/>
      <c r="Y559" s="34"/>
      <c r="Z559" s="34"/>
      <c r="AA559" s="34"/>
      <c r="AB559" s="34"/>
      <c r="AC559" s="34"/>
      <c r="AD559" s="34"/>
    </row>
    <row r="560" spans="1:30" x14ac:dyDescent="0.25">
      <c r="A560" s="15"/>
      <c r="B560" s="5"/>
      <c r="C560" s="5"/>
      <c r="D560" s="5"/>
      <c r="E560" s="5"/>
      <c r="F560" s="5"/>
      <c r="G560" s="5"/>
      <c r="H560" s="5"/>
      <c r="I560" s="5"/>
      <c r="J560" s="5"/>
      <c r="K560" s="5"/>
      <c r="L560" s="5"/>
      <c r="M560" s="5"/>
      <c r="N560" s="5"/>
    </row>
    <row r="561" spans="1:30" ht="15.75" thickBot="1" x14ac:dyDescent="0.3">
      <c r="A561" s="15"/>
      <c r="B561" s="5"/>
      <c r="C561" s="5" t="s">
        <v>166</v>
      </c>
      <c r="D561" s="32" t="s">
        <v>272</v>
      </c>
      <c r="E561" s="32"/>
      <c r="F561" s="32"/>
      <c r="G561" s="32"/>
      <c r="H561" s="32"/>
      <c r="I561" s="32"/>
      <c r="J561" s="32"/>
      <c r="K561" s="32"/>
      <c r="L561" s="32"/>
      <c r="M561" s="32"/>
      <c r="N561" s="5"/>
    </row>
    <row r="562" spans="1:30" ht="15" customHeight="1" x14ac:dyDescent="0.25">
      <c r="A562" s="15"/>
      <c r="B562" s="14"/>
      <c r="C562" s="14" t="s">
        <v>166</v>
      </c>
      <c r="D562" s="38" t="s">
        <v>474</v>
      </c>
      <c r="E562" s="38"/>
      <c r="F562" s="39"/>
      <c r="G562" s="39" t="s">
        <v>166</v>
      </c>
      <c r="H562" s="38" t="s">
        <v>146</v>
      </c>
      <c r="I562" s="38"/>
      <c r="J562" s="39"/>
      <c r="K562" s="39" t="s">
        <v>166</v>
      </c>
      <c r="L562" s="38" t="s">
        <v>146</v>
      </c>
      <c r="M562" s="38"/>
      <c r="N562" s="14"/>
    </row>
    <row r="563" spans="1:30" ht="15" customHeight="1" x14ac:dyDescent="0.25">
      <c r="A563" s="15"/>
      <c r="B563" s="14"/>
      <c r="C563" s="14"/>
      <c r="D563" s="31" t="s">
        <v>443</v>
      </c>
      <c r="E563" s="31"/>
      <c r="F563" s="14"/>
      <c r="G563" s="14"/>
      <c r="H563" s="31" t="s">
        <v>475</v>
      </c>
      <c r="I563" s="31"/>
      <c r="J563" s="14"/>
      <c r="K563" s="14"/>
      <c r="L563" s="31" t="s">
        <v>475</v>
      </c>
      <c r="M563" s="31"/>
      <c r="N563" s="14"/>
    </row>
    <row r="564" spans="1:30" ht="15.75" thickBot="1" x14ac:dyDescent="0.3">
      <c r="A564" s="15"/>
      <c r="B564" s="14"/>
      <c r="C564" s="14"/>
      <c r="D564" s="32" t="s">
        <v>444</v>
      </c>
      <c r="E564" s="32"/>
      <c r="F564" s="14"/>
      <c r="G564" s="14"/>
      <c r="H564" s="32" t="s">
        <v>476</v>
      </c>
      <c r="I564" s="32"/>
      <c r="J564" s="14"/>
      <c r="K564" s="14"/>
      <c r="L564" s="32" t="s">
        <v>477</v>
      </c>
      <c r="M564" s="32"/>
      <c r="N564" s="14"/>
    </row>
    <row r="565" spans="1:30" ht="15" customHeight="1" x14ac:dyDescent="0.25">
      <c r="A565" s="15"/>
      <c r="B565" s="5"/>
      <c r="C565" s="5" t="s">
        <v>166</v>
      </c>
      <c r="D565" s="31" t="s">
        <v>215</v>
      </c>
      <c r="E565" s="31"/>
      <c r="F565" s="31"/>
      <c r="G565" s="31"/>
      <c r="H565" s="31"/>
      <c r="I565" s="31"/>
      <c r="J565" s="31"/>
      <c r="K565" s="31"/>
      <c r="L565" s="31"/>
      <c r="M565" s="31"/>
      <c r="N565" s="5"/>
    </row>
    <row r="566" spans="1:30" x14ac:dyDescent="0.25">
      <c r="A566" s="15"/>
      <c r="B566" s="21" t="s">
        <v>466</v>
      </c>
      <c r="C566" s="22" t="s">
        <v>166</v>
      </c>
      <c r="D566" s="22"/>
      <c r="E566" s="22"/>
      <c r="F566" s="22"/>
      <c r="G566" s="22" t="s">
        <v>166</v>
      </c>
      <c r="H566" s="22"/>
      <c r="I566" s="22"/>
      <c r="J566" s="22"/>
      <c r="K566" s="22" t="s">
        <v>166</v>
      </c>
      <c r="L566" s="22"/>
      <c r="M566" s="22"/>
      <c r="N566" s="22"/>
    </row>
    <row r="567" spans="1:30" ht="30" x14ac:dyDescent="0.25">
      <c r="A567" s="15"/>
      <c r="B567" s="3" t="s">
        <v>367</v>
      </c>
      <c r="C567" s="5" t="s">
        <v>166</v>
      </c>
      <c r="D567" s="5" t="s">
        <v>219</v>
      </c>
      <c r="E567" s="25">
        <v>3449</v>
      </c>
      <c r="F567" t="s">
        <v>166</v>
      </c>
      <c r="G567" s="5" t="s">
        <v>166</v>
      </c>
      <c r="H567" s="5" t="s">
        <v>219</v>
      </c>
      <c r="I567" s="37">
        <v>22</v>
      </c>
      <c r="J567" t="s">
        <v>166</v>
      </c>
      <c r="K567" s="5" t="s">
        <v>166</v>
      </c>
      <c r="L567" s="5" t="s">
        <v>219</v>
      </c>
      <c r="M567" s="37">
        <v>24</v>
      </c>
      <c r="N567" t="s">
        <v>166</v>
      </c>
    </row>
    <row r="568" spans="1:30" ht="30" x14ac:dyDescent="0.25">
      <c r="A568" s="15"/>
      <c r="B568" s="21" t="s">
        <v>368</v>
      </c>
      <c r="C568" s="22" t="s">
        <v>166</v>
      </c>
      <c r="D568" s="22"/>
      <c r="E568" s="36">
        <v>190</v>
      </c>
      <c r="F568" s="24" t="s">
        <v>166</v>
      </c>
      <c r="G568" s="22" t="s">
        <v>166</v>
      </c>
      <c r="H568" s="22"/>
      <c r="I568" s="36">
        <v>3</v>
      </c>
      <c r="J568" s="24" t="s">
        <v>166</v>
      </c>
      <c r="K568" s="22" t="s">
        <v>166</v>
      </c>
      <c r="L568" s="22"/>
      <c r="M568" s="36">
        <v>3</v>
      </c>
      <c r="N568" s="24" t="s">
        <v>166</v>
      </c>
    </row>
    <row r="569" spans="1:30" ht="30" x14ac:dyDescent="0.25">
      <c r="A569" s="15"/>
      <c r="B569" s="3" t="s">
        <v>369</v>
      </c>
      <c r="C569" s="5" t="s">
        <v>166</v>
      </c>
      <c r="D569" s="5"/>
      <c r="E569" s="25">
        <v>4582</v>
      </c>
      <c r="F569" t="s">
        <v>166</v>
      </c>
      <c r="G569" s="5" t="s">
        <v>166</v>
      </c>
      <c r="H569" s="5"/>
      <c r="I569" s="37">
        <v>74</v>
      </c>
      <c r="J569" t="s">
        <v>166</v>
      </c>
      <c r="K569" s="5" t="s">
        <v>166</v>
      </c>
      <c r="L569" s="5"/>
      <c r="M569" s="37">
        <v>71</v>
      </c>
      <c r="N569" t="s">
        <v>166</v>
      </c>
    </row>
    <row r="570" spans="1:30" ht="30" x14ac:dyDescent="0.25">
      <c r="A570" s="15"/>
      <c r="B570" s="21" t="s">
        <v>370</v>
      </c>
      <c r="C570" s="22" t="s">
        <v>166</v>
      </c>
      <c r="D570" s="22"/>
      <c r="E570" s="23">
        <v>10183</v>
      </c>
      <c r="F570" s="24" t="s">
        <v>166</v>
      </c>
      <c r="G570" s="22" t="s">
        <v>166</v>
      </c>
      <c r="H570" s="22"/>
      <c r="I570" s="36">
        <v>171</v>
      </c>
      <c r="J570" s="24" t="s">
        <v>166</v>
      </c>
      <c r="K570" s="22" t="s">
        <v>166</v>
      </c>
      <c r="L570" s="22"/>
      <c r="M570" s="36">
        <v>173</v>
      </c>
      <c r="N570" s="24" t="s">
        <v>166</v>
      </c>
    </row>
    <row r="571" spans="1:30" ht="15.75" thickBot="1" x14ac:dyDescent="0.3">
      <c r="A571" s="15"/>
      <c r="B571" s="3" t="s">
        <v>467</v>
      </c>
      <c r="C571" s="5" t="s">
        <v>166</v>
      </c>
      <c r="D571" s="5"/>
      <c r="E571" s="37">
        <v>160</v>
      </c>
      <c r="F571" t="s">
        <v>166</v>
      </c>
      <c r="G571" s="5" t="s">
        <v>166</v>
      </c>
      <c r="H571" s="5"/>
      <c r="I571" s="37">
        <v>1</v>
      </c>
      <c r="J571" t="s">
        <v>166</v>
      </c>
      <c r="K571" s="5" t="s">
        <v>166</v>
      </c>
      <c r="L571" s="5"/>
      <c r="M571" s="37">
        <v>1</v>
      </c>
      <c r="N571" t="s">
        <v>166</v>
      </c>
    </row>
    <row r="572" spans="1:30" x14ac:dyDescent="0.25">
      <c r="A572" s="15"/>
      <c r="B572" s="27"/>
      <c r="C572" s="27" t="s">
        <v>166</v>
      </c>
      <c r="D572" s="28"/>
      <c r="E572" s="28"/>
      <c r="F572" s="27"/>
      <c r="G572" s="27" t="s">
        <v>166</v>
      </c>
      <c r="H572" s="28"/>
      <c r="I572" s="28"/>
      <c r="J572" s="27"/>
      <c r="K572" s="27" t="s">
        <v>166</v>
      </c>
      <c r="L572" s="28"/>
      <c r="M572" s="28"/>
      <c r="N572" s="27"/>
    </row>
    <row r="573" spans="1:30" ht="15.75" thickBot="1" x14ac:dyDescent="0.3">
      <c r="A573" s="15"/>
      <c r="B573" s="21" t="s">
        <v>304</v>
      </c>
      <c r="C573" s="29" t="s">
        <v>166</v>
      </c>
      <c r="D573" s="22" t="s">
        <v>219</v>
      </c>
      <c r="E573" s="23">
        <v>18564</v>
      </c>
      <c r="F573" s="24" t="s">
        <v>166</v>
      </c>
      <c r="G573" s="29" t="s">
        <v>166</v>
      </c>
      <c r="H573" s="22" t="s">
        <v>219</v>
      </c>
      <c r="I573" s="36">
        <v>271</v>
      </c>
      <c r="J573" s="24" t="s">
        <v>166</v>
      </c>
      <c r="K573" s="29" t="s">
        <v>166</v>
      </c>
      <c r="L573" s="22" t="s">
        <v>219</v>
      </c>
      <c r="M573" s="36">
        <v>272</v>
      </c>
      <c r="N573" s="24" t="s">
        <v>166</v>
      </c>
    </row>
    <row r="574" spans="1:30" ht="15.75" thickTop="1" x14ac:dyDescent="0.25">
      <c r="A574" s="15"/>
      <c r="B574" s="27"/>
      <c r="C574" s="27" t="s">
        <v>166</v>
      </c>
      <c r="D574" s="30"/>
      <c r="E574" s="30"/>
      <c r="F574" s="27"/>
      <c r="G574" s="27" t="s">
        <v>166</v>
      </c>
      <c r="H574" s="30"/>
      <c r="I574" s="30"/>
      <c r="J574" s="27"/>
      <c r="K574" s="27" t="s">
        <v>166</v>
      </c>
      <c r="L574" s="30"/>
      <c r="M574" s="30"/>
      <c r="N574" s="27"/>
    </row>
    <row r="575" spans="1:30" x14ac:dyDescent="0.25">
      <c r="A575" s="15"/>
      <c r="B575" s="14"/>
      <c r="C575" s="14"/>
      <c r="D575" s="14"/>
      <c r="E575" s="14"/>
      <c r="F575" s="14"/>
      <c r="G575" s="14"/>
      <c r="H575" s="14"/>
      <c r="I575" s="14"/>
      <c r="J575" s="14"/>
      <c r="K575" s="14"/>
      <c r="L575" s="14"/>
      <c r="M575" s="14"/>
      <c r="N575" s="14"/>
      <c r="O575" s="14"/>
      <c r="P575" s="14"/>
      <c r="Q575" s="14"/>
      <c r="R575" s="14"/>
      <c r="S575" s="14"/>
      <c r="T575" s="14"/>
      <c r="U575" s="14"/>
      <c r="V575" s="14"/>
      <c r="W575" s="14"/>
      <c r="X575" s="14"/>
      <c r="Y575" s="14"/>
      <c r="Z575" s="14"/>
      <c r="AA575" s="14"/>
      <c r="AB575" s="14"/>
      <c r="AC575" s="14"/>
      <c r="AD575" s="14"/>
    </row>
    <row r="576" spans="1:30" x14ac:dyDescent="0.25">
      <c r="A576" s="15"/>
      <c r="B576" s="18"/>
      <c r="C576" s="18"/>
      <c r="D576" s="18"/>
      <c r="E576" s="18"/>
      <c r="F576" s="18"/>
      <c r="G576" s="18"/>
      <c r="H576" s="18"/>
      <c r="I576" s="18"/>
      <c r="J576" s="18"/>
      <c r="K576" s="18"/>
      <c r="L576" s="18"/>
      <c r="M576" s="18"/>
      <c r="N576" s="18"/>
      <c r="O576" s="18"/>
      <c r="P576" s="18"/>
      <c r="Q576" s="18"/>
      <c r="R576" s="18"/>
      <c r="S576" s="18"/>
      <c r="T576" s="18"/>
      <c r="U576" s="18"/>
      <c r="V576" s="18"/>
      <c r="W576" s="18"/>
      <c r="X576" s="18"/>
      <c r="Y576" s="18"/>
      <c r="Z576" s="18"/>
      <c r="AA576" s="18"/>
      <c r="AB576" s="18"/>
      <c r="AC576" s="18"/>
      <c r="AD576" s="18"/>
    </row>
    <row r="577" spans="1:30" x14ac:dyDescent="0.25">
      <c r="A577" s="15"/>
      <c r="B577" s="5"/>
      <c r="C577" s="5"/>
      <c r="D577" s="5"/>
      <c r="E577" s="5"/>
      <c r="F577" s="5"/>
      <c r="G577" s="5"/>
      <c r="H577" s="5"/>
      <c r="I577" s="5"/>
      <c r="J577" s="5"/>
      <c r="K577" s="5"/>
      <c r="L577" s="5"/>
      <c r="M577" s="5"/>
      <c r="N577" s="5"/>
    </row>
    <row r="578" spans="1:30" ht="15.75" thickBot="1" x14ac:dyDescent="0.3">
      <c r="A578" s="15"/>
      <c r="B578" s="5"/>
      <c r="C578" s="5" t="s">
        <v>166</v>
      </c>
      <c r="D578" s="32" t="s">
        <v>286</v>
      </c>
      <c r="E578" s="32"/>
      <c r="F578" s="32"/>
      <c r="G578" s="32"/>
      <c r="H578" s="32"/>
      <c r="I578" s="32"/>
      <c r="J578" s="32"/>
      <c r="K578" s="32"/>
      <c r="L578" s="32"/>
      <c r="M578" s="32"/>
      <c r="N578" s="5"/>
    </row>
    <row r="579" spans="1:30" ht="15" customHeight="1" x14ac:dyDescent="0.25">
      <c r="A579" s="15"/>
      <c r="B579" s="14"/>
      <c r="C579" s="14" t="s">
        <v>166</v>
      </c>
      <c r="D579" s="38" t="s">
        <v>474</v>
      </c>
      <c r="E579" s="38"/>
      <c r="F579" s="39"/>
      <c r="G579" s="39" t="s">
        <v>166</v>
      </c>
      <c r="H579" s="38" t="s">
        <v>146</v>
      </c>
      <c r="I579" s="38"/>
      <c r="J579" s="39"/>
      <c r="K579" s="39" t="s">
        <v>166</v>
      </c>
      <c r="L579" s="38" t="s">
        <v>146</v>
      </c>
      <c r="M579" s="38"/>
      <c r="N579" s="14"/>
    </row>
    <row r="580" spans="1:30" ht="15" customHeight="1" x14ac:dyDescent="0.25">
      <c r="A580" s="15"/>
      <c r="B580" s="14"/>
      <c r="C580" s="14"/>
      <c r="D580" s="31" t="s">
        <v>443</v>
      </c>
      <c r="E580" s="31"/>
      <c r="F580" s="14"/>
      <c r="G580" s="14"/>
      <c r="H580" s="31" t="s">
        <v>475</v>
      </c>
      <c r="I580" s="31"/>
      <c r="J580" s="14"/>
      <c r="K580" s="14"/>
      <c r="L580" s="31" t="s">
        <v>475</v>
      </c>
      <c r="M580" s="31"/>
      <c r="N580" s="14"/>
    </row>
    <row r="581" spans="1:30" ht="15.75" thickBot="1" x14ac:dyDescent="0.3">
      <c r="A581" s="15"/>
      <c r="B581" s="14"/>
      <c r="C581" s="14"/>
      <c r="D581" s="32" t="s">
        <v>444</v>
      </c>
      <c r="E581" s="32"/>
      <c r="F581" s="14"/>
      <c r="G581" s="14"/>
      <c r="H581" s="32" t="s">
        <v>476</v>
      </c>
      <c r="I581" s="32"/>
      <c r="J581" s="14"/>
      <c r="K581" s="14"/>
      <c r="L581" s="32" t="s">
        <v>477</v>
      </c>
      <c r="M581" s="32"/>
      <c r="N581" s="14"/>
    </row>
    <row r="582" spans="1:30" ht="15" customHeight="1" x14ac:dyDescent="0.25">
      <c r="A582" s="15"/>
      <c r="B582" s="5"/>
      <c r="C582" s="5" t="s">
        <v>166</v>
      </c>
      <c r="D582" s="31" t="s">
        <v>215</v>
      </c>
      <c r="E582" s="31"/>
      <c r="F582" s="31"/>
      <c r="G582" s="31"/>
      <c r="H582" s="31"/>
      <c r="I582" s="31"/>
      <c r="J582" s="31"/>
      <c r="K582" s="31"/>
      <c r="L582" s="31"/>
      <c r="M582" s="31"/>
      <c r="N582" s="5"/>
    </row>
    <row r="583" spans="1:30" x14ac:dyDescent="0.25">
      <c r="A583" s="15"/>
      <c r="B583" s="21" t="s">
        <v>466</v>
      </c>
      <c r="C583" s="22" t="s">
        <v>166</v>
      </c>
      <c r="D583" s="22"/>
      <c r="E583" s="22"/>
      <c r="F583" s="22"/>
      <c r="G583" s="22" t="s">
        <v>166</v>
      </c>
      <c r="H583" s="22"/>
      <c r="I583" s="22"/>
      <c r="J583" s="22"/>
      <c r="K583" s="22" t="s">
        <v>166</v>
      </c>
      <c r="L583" s="22"/>
      <c r="M583" s="22"/>
      <c r="N583" s="22"/>
    </row>
    <row r="584" spans="1:30" ht="30" x14ac:dyDescent="0.25">
      <c r="A584" s="15"/>
      <c r="B584" s="3" t="s">
        <v>367</v>
      </c>
      <c r="C584" s="5" t="s">
        <v>166</v>
      </c>
      <c r="D584" s="5" t="s">
        <v>219</v>
      </c>
      <c r="E584" s="25">
        <v>10249</v>
      </c>
      <c r="F584" t="s">
        <v>166</v>
      </c>
      <c r="G584" s="5" t="s">
        <v>166</v>
      </c>
      <c r="H584" s="5" t="s">
        <v>219</v>
      </c>
      <c r="I584" s="37">
        <v>177</v>
      </c>
      <c r="J584" t="s">
        <v>166</v>
      </c>
      <c r="K584" s="5" t="s">
        <v>166</v>
      </c>
      <c r="L584" s="5" t="s">
        <v>219</v>
      </c>
      <c r="M584" s="37">
        <v>179</v>
      </c>
      <c r="N584" t="s">
        <v>166</v>
      </c>
    </row>
    <row r="585" spans="1:30" ht="30" x14ac:dyDescent="0.25">
      <c r="A585" s="15"/>
      <c r="B585" s="21" t="s">
        <v>368</v>
      </c>
      <c r="C585" s="22" t="s">
        <v>166</v>
      </c>
      <c r="D585" s="22"/>
      <c r="E585" s="36">
        <v>303</v>
      </c>
      <c r="F585" s="24" t="s">
        <v>166</v>
      </c>
      <c r="G585" s="22" t="s">
        <v>166</v>
      </c>
      <c r="H585" s="22"/>
      <c r="I585" s="36">
        <v>7</v>
      </c>
      <c r="J585" s="24" t="s">
        <v>166</v>
      </c>
      <c r="K585" s="22" t="s">
        <v>166</v>
      </c>
      <c r="L585" s="22"/>
      <c r="M585" s="36">
        <v>7</v>
      </c>
      <c r="N585" s="24" t="s">
        <v>166</v>
      </c>
    </row>
    <row r="586" spans="1:30" ht="30" x14ac:dyDescent="0.25">
      <c r="A586" s="15"/>
      <c r="B586" s="3" t="s">
        <v>369</v>
      </c>
      <c r="C586" s="5" t="s">
        <v>166</v>
      </c>
      <c r="D586" s="5"/>
      <c r="E586" s="25">
        <v>8690</v>
      </c>
      <c r="F586" t="s">
        <v>166</v>
      </c>
      <c r="G586" s="5" t="s">
        <v>166</v>
      </c>
      <c r="H586" s="5"/>
      <c r="I586" s="37">
        <v>438</v>
      </c>
      <c r="J586" t="s">
        <v>166</v>
      </c>
      <c r="K586" s="5" t="s">
        <v>166</v>
      </c>
      <c r="L586" s="5"/>
      <c r="M586" s="37">
        <v>446</v>
      </c>
      <c r="N586" t="s">
        <v>166</v>
      </c>
    </row>
    <row r="587" spans="1:30" ht="30" x14ac:dyDescent="0.25">
      <c r="A587" s="15"/>
      <c r="B587" s="21" t="s">
        <v>370</v>
      </c>
      <c r="C587" s="22" t="s">
        <v>166</v>
      </c>
      <c r="D587" s="22"/>
      <c r="E587" s="23">
        <v>22272</v>
      </c>
      <c r="F587" s="24" t="s">
        <v>166</v>
      </c>
      <c r="G587" s="22" t="s">
        <v>166</v>
      </c>
      <c r="H587" s="22"/>
      <c r="I587" s="36">
        <v>918</v>
      </c>
      <c r="J587" s="24" t="s">
        <v>166</v>
      </c>
      <c r="K587" s="22" t="s">
        <v>166</v>
      </c>
      <c r="L587" s="22"/>
      <c r="M587" s="36">
        <v>935</v>
      </c>
      <c r="N587" s="24" t="s">
        <v>166</v>
      </c>
    </row>
    <row r="588" spans="1:30" ht="15.75" thickBot="1" x14ac:dyDescent="0.3">
      <c r="A588" s="15"/>
      <c r="B588" s="3" t="s">
        <v>467</v>
      </c>
      <c r="C588" s="5" t="s">
        <v>166</v>
      </c>
      <c r="D588" s="5"/>
      <c r="E588" s="37">
        <v>987</v>
      </c>
      <c r="F588" t="s">
        <v>166</v>
      </c>
      <c r="G588" s="5" t="s">
        <v>166</v>
      </c>
      <c r="H588" s="5"/>
      <c r="I588" s="37">
        <v>33</v>
      </c>
      <c r="J588" t="s">
        <v>166</v>
      </c>
      <c r="K588" s="5" t="s">
        <v>166</v>
      </c>
      <c r="L588" s="5"/>
      <c r="M588" s="37">
        <v>34</v>
      </c>
      <c r="N588" t="s">
        <v>166</v>
      </c>
    </row>
    <row r="589" spans="1:30" x14ac:dyDescent="0.25">
      <c r="A589" s="15"/>
      <c r="B589" s="27"/>
      <c r="C589" s="27" t="s">
        <v>166</v>
      </c>
      <c r="D589" s="28"/>
      <c r="E589" s="28"/>
      <c r="F589" s="27"/>
      <c r="G589" s="27" t="s">
        <v>166</v>
      </c>
      <c r="H589" s="28"/>
      <c r="I589" s="28"/>
      <c r="J589" s="27"/>
      <c r="K589" s="27" t="s">
        <v>166</v>
      </c>
      <c r="L589" s="28"/>
      <c r="M589" s="28"/>
      <c r="N589" s="27"/>
    </row>
    <row r="590" spans="1:30" ht="15.75" thickBot="1" x14ac:dyDescent="0.3">
      <c r="A590" s="15"/>
      <c r="B590" s="21" t="s">
        <v>304</v>
      </c>
      <c r="C590" s="29" t="s">
        <v>166</v>
      </c>
      <c r="D590" s="22" t="s">
        <v>219</v>
      </c>
      <c r="E590" s="23">
        <v>42501</v>
      </c>
      <c r="F590" s="24" t="s">
        <v>166</v>
      </c>
      <c r="G590" s="29" t="s">
        <v>166</v>
      </c>
      <c r="H590" s="22" t="s">
        <v>219</v>
      </c>
      <c r="I590" s="23">
        <v>1573</v>
      </c>
      <c r="J590" s="24" t="s">
        <v>166</v>
      </c>
      <c r="K590" s="29" t="s">
        <v>166</v>
      </c>
      <c r="L590" s="22" t="s">
        <v>219</v>
      </c>
      <c r="M590" s="23">
        <v>1601</v>
      </c>
      <c r="N590" s="24" t="s">
        <v>166</v>
      </c>
    </row>
    <row r="591" spans="1:30" ht="15.75" thickTop="1" x14ac:dyDescent="0.25">
      <c r="A591" s="15"/>
      <c r="B591" s="27"/>
      <c r="C591" s="27" t="s">
        <v>166</v>
      </c>
      <c r="D591" s="30"/>
      <c r="E591" s="30"/>
      <c r="F591" s="27"/>
      <c r="G591" s="27" t="s">
        <v>166</v>
      </c>
      <c r="H591" s="30"/>
      <c r="I591" s="30"/>
      <c r="J591" s="27"/>
      <c r="K591" s="27" t="s">
        <v>166</v>
      </c>
      <c r="L591" s="30"/>
      <c r="M591" s="30"/>
      <c r="N591" s="27"/>
    </row>
    <row r="592" spans="1:30" x14ac:dyDescent="0.25">
      <c r="A592" s="15"/>
      <c r="B592" s="14"/>
      <c r="C592" s="14"/>
      <c r="D592" s="14"/>
      <c r="E592" s="14"/>
      <c r="F592" s="14"/>
      <c r="G592" s="14"/>
      <c r="H592" s="14"/>
      <c r="I592" s="14"/>
      <c r="J592" s="14"/>
      <c r="K592" s="14"/>
      <c r="L592" s="14"/>
      <c r="M592" s="14"/>
      <c r="N592" s="14"/>
      <c r="O592" s="14"/>
      <c r="P592" s="14"/>
      <c r="Q592" s="14"/>
      <c r="R592" s="14"/>
      <c r="S592" s="14"/>
      <c r="T592" s="14"/>
      <c r="U592" s="14"/>
      <c r="V592" s="14"/>
      <c r="W592" s="14"/>
      <c r="X592" s="14"/>
      <c r="Y592" s="14"/>
      <c r="Z592" s="14"/>
      <c r="AA592" s="14"/>
      <c r="AB592" s="14"/>
      <c r="AC592" s="14"/>
      <c r="AD592" s="14"/>
    </row>
    <row r="593" spans="1:30" x14ac:dyDescent="0.25">
      <c r="A593" s="15"/>
      <c r="B593" s="17" t="s">
        <v>478</v>
      </c>
      <c r="C593" s="17"/>
      <c r="D593" s="17"/>
      <c r="E593" s="17"/>
      <c r="F593" s="17"/>
      <c r="G593" s="17"/>
      <c r="H593" s="17"/>
      <c r="I593" s="17"/>
      <c r="J593" s="17"/>
      <c r="K593" s="17"/>
      <c r="L593" s="17"/>
      <c r="M593" s="17"/>
      <c r="N593" s="17"/>
      <c r="O593" s="17"/>
      <c r="P593" s="17"/>
      <c r="Q593" s="17"/>
      <c r="R593" s="17"/>
      <c r="S593" s="17"/>
      <c r="T593" s="17"/>
      <c r="U593" s="17"/>
      <c r="V593" s="17"/>
      <c r="W593" s="17"/>
      <c r="X593" s="17"/>
      <c r="Y593" s="17"/>
      <c r="Z593" s="17"/>
      <c r="AA593" s="17"/>
      <c r="AB593" s="17"/>
      <c r="AC593" s="17"/>
      <c r="AD593" s="17"/>
    </row>
    <row r="594" spans="1:30" x14ac:dyDescent="0.25">
      <c r="A594" s="15"/>
      <c r="B594" s="14"/>
      <c r="C594" s="14"/>
      <c r="D594" s="14"/>
      <c r="E594" s="14"/>
      <c r="F594" s="14"/>
      <c r="G594" s="14"/>
      <c r="H594" s="14"/>
      <c r="I594" s="14"/>
      <c r="J594" s="14"/>
      <c r="K594" s="14"/>
      <c r="L594" s="14"/>
      <c r="M594" s="14"/>
      <c r="N594" s="14"/>
      <c r="O594" s="14"/>
      <c r="P594" s="14"/>
      <c r="Q594" s="14"/>
      <c r="R594" s="14"/>
      <c r="S594" s="14"/>
      <c r="T594" s="14"/>
      <c r="U594" s="14"/>
      <c r="V594" s="14"/>
      <c r="W594" s="14"/>
      <c r="X594" s="14"/>
      <c r="Y594" s="14"/>
      <c r="Z594" s="14"/>
      <c r="AA594" s="14"/>
      <c r="AB594" s="14"/>
      <c r="AC594" s="14"/>
      <c r="AD594" s="14"/>
    </row>
    <row r="595" spans="1:30" x14ac:dyDescent="0.25">
      <c r="A595" s="15"/>
      <c r="B595" s="56" t="s">
        <v>479</v>
      </c>
      <c r="C595" s="56"/>
      <c r="D595" s="56"/>
      <c r="E595" s="56"/>
      <c r="F595" s="56"/>
      <c r="G595" s="56"/>
      <c r="H595" s="56"/>
      <c r="I595" s="56"/>
      <c r="J595" s="56"/>
      <c r="K595" s="56"/>
      <c r="L595" s="56"/>
      <c r="M595" s="56"/>
      <c r="N595" s="56"/>
      <c r="O595" s="56"/>
      <c r="P595" s="56"/>
      <c r="Q595" s="56"/>
      <c r="R595" s="56"/>
      <c r="S595" s="56"/>
      <c r="T595" s="56"/>
      <c r="U595" s="56"/>
      <c r="V595" s="56"/>
      <c r="W595" s="56"/>
      <c r="X595" s="56"/>
      <c r="Y595" s="56"/>
      <c r="Z595" s="56"/>
      <c r="AA595" s="56"/>
      <c r="AB595" s="56"/>
      <c r="AC595" s="56"/>
      <c r="AD595" s="56"/>
    </row>
    <row r="596" spans="1:30" x14ac:dyDescent="0.25">
      <c r="A596" s="15"/>
      <c r="B596" s="14"/>
      <c r="C596" s="14"/>
      <c r="D596" s="14"/>
      <c r="E596" s="14"/>
      <c r="F596" s="14"/>
      <c r="G596" s="14"/>
      <c r="H596" s="14"/>
      <c r="I596" s="14"/>
      <c r="J596" s="14"/>
      <c r="K596" s="14"/>
      <c r="L596" s="14"/>
      <c r="M596" s="14"/>
      <c r="N596" s="14"/>
      <c r="O596" s="14"/>
      <c r="P596" s="14"/>
      <c r="Q596" s="14"/>
      <c r="R596" s="14"/>
      <c r="S596" s="14"/>
      <c r="T596" s="14"/>
      <c r="U596" s="14"/>
      <c r="V596" s="14"/>
      <c r="W596" s="14"/>
      <c r="X596" s="14"/>
      <c r="Y596" s="14"/>
      <c r="Z596" s="14"/>
      <c r="AA596" s="14"/>
      <c r="AB596" s="14"/>
      <c r="AC596" s="14"/>
      <c r="AD596" s="14"/>
    </row>
    <row r="597" spans="1:30" ht="38.25" customHeight="1" x14ac:dyDescent="0.25">
      <c r="A597" s="15"/>
      <c r="B597" s="17" t="s">
        <v>480</v>
      </c>
      <c r="C597" s="17"/>
      <c r="D597" s="17"/>
      <c r="E597" s="17"/>
      <c r="F597" s="17"/>
      <c r="G597" s="17"/>
      <c r="H597" s="17"/>
      <c r="I597" s="17"/>
      <c r="J597" s="17"/>
      <c r="K597" s="17"/>
      <c r="L597" s="17"/>
      <c r="M597" s="17"/>
      <c r="N597" s="17"/>
      <c r="O597" s="17"/>
      <c r="P597" s="17"/>
      <c r="Q597" s="17"/>
      <c r="R597" s="17"/>
      <c r="S597" s="17"/>
      <c r="T597" s="17"/>
      <c r="U597" s="17"/>
      <c r="V597" s="17"/>
      <c r="W597" s="17"/>
      <c r="X597" s="17"/>
      <c r="Y597" s="17"/>
      <c r="Z597" s="17"/>
      <c r="AA597" s="17"/>
      <c r="AB597" s="17"/>
      <c r="AC597" s="17"/>
      <c r="AD597" s="17"/>
    </row>
    <row r="598" spans="1:30" x14ac:dyDescent="0.25">
      <c r="A598" s="15"/>
      <c r="B598" s="14"/>
      <c r="C598" s="14"/>
      <c r="D598" s="14"/>
      <c r="E598" s="14"/>
      <c r="F598" s="14"/>
      <c r="G598" s="14"/>
      <c r="H598" s="14"/>
      <c r="I598" s="14"/>
      <c r="J598" s="14"/>
      <c r="K598" s="14"/>
      <c r="L598" s="14"/>
      <c r="M598" s="14"/>
      <c r="N598" s="14"/>
      <c r="O598" s="14"/>
      <c r="P598" s="14"/>
      <c r="Q598" s="14"/>
      <c r="R598" s="14"/>
      <c r="S598" s="14"/>
      <c r="T598" s="14"/>
      <c r="U598" s="14"/>
      <c r="V598" s="14"/>
      <c r="W598" s="14"/>
      <c r="X598" s="14"/>
      <c r="Y598" s="14"/>
      <c r="Z598" s="14"/>
      <c r="AA598" s="14"/>
      <c r="AB598" s="14"/>
      <c r="AC598" s="14"/>
      <c r="AD598" s="14"/>
    </row>
    <row r="599" spans="1:30" x14ac:dyDescent="0.25">
      <c r="A599" s="15"/>
      <c r="B599" s="17" t="s">
        <v>481</v>
      </c>
      <c r="C599" s="17"/>
      <c r="D599" s="17"/>
      <c r="E599" s="17"/>
      <c r="F599" s="17"/>
      <c r="G599" s="17"/>
      <c r="H599" s="17"/>
      <c r="I599" s="17"/>
      <c r="J599" s="17"/>
      <c r="K599" s="17"/>
      <c r="L599" s="17"/>
      <c r="M599" s="17"/>
      <c r="N599" s="17"/>
      <c r="O599" s="17"/>
      <c r="P599" s="17"/>
      <c r="Q599" s="17"/>
      <c r="R599" s="17"/>
      <c r="S599" s="17"/>
      <c r="T599" s="17"/>
      <c r="U599" s="17"/>
      <c r="V599" s="17"/>
      <c r="W599" s="17"/>
      <c r="X599" s="17"/>
      <c r="Y599" s="17"/>
      <c r="Z599" s="17"/>
      <c r="AA599" s="17"/>
      <c r="AB599" s="17"/>
      <c r="AC599" s="17"/>
      <c r="AD599" s="17"/>
    </row>
    <row r="600" spans="1:30" x14ac:dyDescent="0.25">
      <c r="A600" s="15"/>
      <c r="B600" s="14"/>
      <c r="C600" s="14"/>
      <c r="D600" s="14"/>
      <c r="E600" s="14"/>
      <c r="F600" s="14"/>
      <c r="G600" s="14"/>
      <c r="H600" s="14"/>
      <c r="I600" s="14"/>
      <c r="J600" s="14"/>
      <c r="K600" s="14"/>
      <c r="L600" s="14"/>
      <c r="M600" s="14"/>
      <c r="N600" s="14"/>
      <c r="O600" s="14"/>
      <c r="P600" s="14"/>
      <c r="Q600" s="14"/>
      <c r="R600" s="14"/>
      <c r="S600" s="14"/>
      <c r="T600" s="14"/>
      <c r="U600" s="14"/>
      <c r="V600" s="14"/>
      <c r="W600" s="14"/>
      <c r="X600" s="14"/>
      <c r="Y600" s="14"/>
      <c r="Z600" s="14"/>
      <c r="AA600" s="14"/>
      <c r="AB600" s="14"/>
      <c r="AC600" s="14"/>
      <c r="AD600" s="14"/>
    </row>
    <row r="601" spans="1:30" ht="15.75" x14ac:dyDescent="0.25">
      <c r="A601" s="15"/>
      <c r="B601" s="34"/>
      <c r="C601" s="34"/>
      <c r="D601" s="34"/>
      <c r="E601" s="34"/>
      <c r="F601" s="34"/>
      <c r="G601" s="34"/>
      <c r="H601" s="34"/>
      <c r="I601" s="34"/>
      <c r="J601" s="34"/>
      <c r="K601" s="34"/>
      <c r="L601" s="34"/>
      <c r="M601" s="34"/>
      <c r="N601" s="34"/>
      <c r="O601" s="34"/>
      <c r="P601" s="34"/>
      <c r="Q601" s="34"/>
      <c r="R601" s="34"/>
      <c r="S601" s="34"/>
      <c r="T601" s="34"/>
      <c r="U601" s="34"/>
      <c r="V601" s="34"/>
      <c r="W601" s="34"/>
      <c r="X601" s="34"/>
      <c r="Y601" s="34"/>
      <c r="Z601" s="34"/>
      <c r="AA601" s="34"/>
      <c r="AB601" s="34"/>
      <c r="AC601" s="34"/>
      <c r="AD601" s="34"/>
    </row>
    <row r="602" spans="1:30" x14ac:dyDescent="0.25">
      <c r="A602" s="15"/>
      <c r="B602" s="5"/>
      <c r="C602" s="5"/>
      <c r="D602" s="5"/>
      <c r="E602" s="5"/>
      <c r="F602" s="5"/>
      <c r="G602" s="5"/>
      <c r="H602" s="5"/>
      <c r="I602" s="5"/>
      <c r="J602" s="5"/>
      <c r="K602" s="5"/>
      <c r="L602" s="5"/>
      <c r="M602" s="5"/>
      <c r="N602" s="5"/>
      <c r="O602" s="5"/>
      <c r="P602" s="5"/>
      <c r="Q602" s="5"/>
      <c r="R602" s="5"/>
      <c r="S602" s="5"/>
      <c r="T602" s="5"/>
      <c r="U602" s="5"/>
      <c r="V602" s="5"/>
      <c r="W602" s="5"/>
      <c r="X602" s="5"/>
      <c r="Y602" s="5"/>
      <c r="Z602" s="5"/>
    </row>
    <row r="603" spans="1:30" ht="15.75" thickBot="1" x14ac:dyDescent="0.3">
      <c r="A603" s="15"/>
      <c r="B603" s="5"/>
      <c r="C603" s="5" t="s">
        <v>166</v>
      </c>
      <c r="D603" s="32" t="s">
        <v>272</v>
      </c>
      <c r="E603" s="32"/>
      <c r="F603" s="32"/>
      <c r="G603" s="32"/>
      <c r="H603" s="32"/>
      <c r="I603" s="32"/>
      <c r="J603" s="32"/>
      <c r="K603" s="32"/>
      <c r="L603" s="32"/>
      <c r="M603" s="32"/>
      <c r="N603" s="5"/>
      <c r="O603" s="5" t="s">
        <v>166</v>
      </c>
      <c r="P603" s="32" t="s">
        <v>286</v>
      </c>
      <c r="Q603" s="32"/>
      <c r="R603" s="32"/>
      <c r="S603" s="32"/>
      <c r="T603" s="32"/>
      <c r="U603" s="32"/>
      <c r="V603" s="32"/>
      <c r="W603" s="32"/>
      <c r="X603" s="32"/>
      <c r="Y603" s="32"/>
      <c r="Z603" s="5"/>
    </row>
    <row r="604" spans="1:30" ht="15" customHeight="1" x14ac:dyDescent="0.25">
      <c r="A604" s="15"/>
      <c r="B604" s="14"/>
      <c r="C604" s="14" t="s">
        <v>166</v>
      </c>
      <c r="D604" s="38" t="s">
        <v>482</v>
      </c>
      <c r="E604" s="38"/>
      <c r="F604" s="39"/>
      <c r="G604" s="39" t="s">
        <v>166</v>
      </c>
      <c r="H604" s="38" t="s">
        <v>484</v>
      </c>
      <c r="I604" s="38"/>
      <c r="J604" s="39"/>
      <c r="K604" s="39" t="s">
        <v>166</v>
      </c>
      <c r="L604" s="38" t="s">
        <v>487</v>
      </c>
      <c r="M604" s="38"/>
      <c r="N604" s="14"/>
      <c r="O604" s="14" t="s">
        <v>166</v>
      </c>
      <c r="P604" s="38" t="s">
        <v>482</v>
      </c>
      <c r="Q604" s="38"/>
      <c r="R604" s="39"/>
      <c r="S604" s="39" t="s">
        <v>166</v>
      </c>
      <c r="T604" s="38" t="s">
        <v>484</v>
      </c>
      <c r="U604" s="38"/>
      <c r="V604" s="39"/>
      <c r="W604" s="39" t="s">
        <v>166</v>
      </c>
      <c r="X604" s="38" t="s">
        <v>487</v>
      </c>
      <c r="Y604" s="38"/>
      <c r="Z604" s="14"/>
    </row>
    <row r="605" spans="1:30" ht="15" customHeight="1" x14ac:dyDescent="0.25">
      <c r="A605" s="15"/>
      <c r="B605" s="14"/>
      <c r="C605" s="14"/>
      <c r="D605" s="31" t="s">
        <v>483</v>
      </c>
      <c r="E605" s="31"/>
      <c r="F605" s="14"/>
      <c r="G605" s="14"/>
      <c r="H605" s="31" t="s">
        <v>485</v>
      </c>
      <c r="I605" s="31"/>
      <c r="J605" s="14"/>
      <c r="K605" s="14"/>
      <c r="L605" s="31" t="s">
        <v>485</v>
      </c>
      <c r="M605" s="31"/>
      <c r="N605" s="14"/>
      <c r="O605" s="14"/>
      <c r="P605" s="31" t="s">
        <v>483</v>
      </c>
      <c r="Q605" s="31"/>
      <c r="R605" s="14"/>
      <c r="S605" s="14"/>
      <c r="T605" s="31" t="s">
        <v>485</v>
      </c>
      <c r="U605" s="31"/>
      <c r="V605" s="14"/>
      <c r="W605" s="14"/>
      <c r="X605" s="31" t="s">
        <v>485</v>
      </c>
      <c r="Y605" s="31"/>
      <c r="Z605" s="14"/>
    </row>
    <row r="606" spans="1:30" ht="15" customHeight="1" x14ac:dyDescent="0.25">
      <c r="A606" s="15"/>
      <c r="B606" s="14"/>
      <c r="C606" s="14"/>
      <c r="D606" s="31"/>
      <c r="E606" s="31"/>
      <c r="F606" s="14"/>
      <c r="G606" s="14"/>
      <c r="H606" s="31" t="s">
        <v>486</v>
      </c>
      <c r="I606" s="31"/>
      <c r="J606" s="14"/>
      <c r="K606" s="14"/>
      <c r="L606" s="31" t="s">
        <v>462</v>
      </c>
      <c r="M606" s="31"/>
      <c r="N606" s="14"/>
      <c r="O606" s="14"/>
      <c r="P606" s="31"/>
      <c r="Q606" s="31"/>
      <c r="R606" s="14"/>
      <c r="S606" s="14"/>
      <c r="T606" s="31" t="s">
        <v>486</v>
      </c>
      <c r="U606" s="31"/>
      <c r="V606" s="14"/>
      <c r="W606" s="14"/>
      <c r="X606" s="31" t="s">
        <v>462</v>
      </c>
      <c r="Y606" s="31"/>
      <c r="Z606" s="14"/>
    </row>
    <row r="607" spans="1:30" ht="15" customHeight="1" x14ac:dyDescent="0.25">
      <c r="A607" s="15"/>
      <c r="B607" s="14"/>
      <c r="C607" s="14"/>
      <c r="D607" s="31"/>
      <c r="E607" s="31"/>
      <c r="F607" s="14"/>
      <c r="G607" s="14"/>
      <c r="H607" s="31" t="s">
        <v>462</v>
      </c>
      <c r="I607" s="31"/>
      <c r="J607" s="14"/>
      <c r="K607" s="14"/>
      <c r="L607" s="31" t="s">
        <v>463</v>
      </c>
      <c r="M607" s="31"/>
      <c r="N607" s="14"/>
      <c r="O607" s="14"/>
      <c r="P607" s="31"/>
      <c r="Q607" s="31"/>
      <c r="R607" s="14"/>
      <c r="S607" s="14"/>
      <c r="T607" s="31" t="s">
        <v>462</v>
      </c>
      <c r="U607" s="31"/>
      <c r="V607" s="14"/>
      <c r="W607" s="14"/>
      <c r="X607" s="31" t="s">
        <v>463</v>
      </c>
      <c r="Y607" s="31"/>
      <c r="Z607" s="14"/>
    </row>
    <row r="608" spans="1:30" ht="15.75" thickBot="1" x14ac:dyDescent="0.3">
      <c r="A608" s="15"/>
      <c r="B608" s="14"/>
      <c r="C608" s="14"/>
      <c r="D608" s="32"/>
      <c r="E608" s="32"/>
      <c r="F608" s="14"/>
      <c r="G608" s="14"/>
      <c r="H608" s="32" t="s">
        <v>463</v>
      </c>
      <c r="I608" s="32"/>
      <c r="J608" s="14"/>
      <c r="K608" s="14"/>
      <c r="L608" s="32"/>
      <c r="M608" s="32"/>
      <c r="N608" s="14"/>
      <c r="O608" s="14"/>
      <c r="P608" s="32"/>
      <c r="Q608" s="32"/>
      <c r="R608" s="14"/>
      <c r="S608" s="14"/>
      <c r="T608" s="32" t="s">
        <v>463</v>
      </c>
      <c r="U608" s="32"/>
      <c r="V608" s="14"/>
      <c r="W608" s="14"/>
      <c r="X608" s="32"/>
      <c r="Y608" s="32"/>
      <c r="Z608" s="14"/>
    </row>
    <row r="609" spans="1:30" ht="15" customHeight="1" x14ac:dyDescent="0.25">
      <c r="A609" s="15"/>
      <c r="B609" s="5"/>
      <c r="C609" s="5" t="s">
        <v>166</v>
      </c>
      <c r="D609" s="31" t="s">
        <v>215</v>
      </c>
      <c r="E609" s="31"/>
      <c r="F609" s="31"/>
      <c r="G609" s="31"/>
      <c r="H609" s="31"/>
      <c r="I609" s="31"/>
      <c r="J609" s="31"/>
      <c r="K609" s="31"/>
      <c r="L609" s="31"/>
      <c r="M609" s="31"/>
      <c r="N609" s="31"/>
      <c r="O609" s="31"/>
      <c r="P609" s="31"/>
      <c r="Q609" s="31"/>
      <c r="R609" s="31"/>
      <c r="S609" s="31"/>
      <c r="T609" s="31"/>
      <c r="U609" s="31"/>
      <c r="V609" s="31"/>
      <c r="W609" s="31"/>
      <c r="X609" s="31"/>
      <c r="Y609" s="31"/>
      <c r="Z609" s="5"/>
    </row>
    <row r="610" spans="1:30" x14ac:dyDescent="0.25">
      <c r="A610" s="15"/>
      <c r="B610" s="21" t="s">
        <v>426</v>
      </c>
      <c r="C610" s="22" t="s">
        <v>166</v>
      </c>
      <c r="D610" s="22"/>
      <c r="E610" s="22"/>
      <c r="F610" s="22"/>
      <c r="G610" s="22" t="s">
        <v>166</v>
      </c>
      <c r="H610" s="22"/>
      <c r="I610" s="22"/>
      <c r="J610" s="22"/>
      <c r="K610" s="22" t="s">
        <v>166</v>
      </c>
      <c r="L610" s="22"/>
      <c r="M610" s="22"/>
      <c r="N610" s="22"/>
      <c r="O610" s="22" t="s">
        <v>166</v>
      </c>
      <c r="P610" s="22"/>
      <c r="Q610" s="22"/>
      <c r="R610" s="22"/>
      <c r="S610" s="22" t="s">
        <v>166</v>
      </c>
      <c r="T610" s="22"/>
      <c r="U610" s="22"/>
      <c r="V610" s="22"/>
      <c r="W610" s="22" t="s">
        <v>166</v>
      </c>
      <c r="X610" s="22"/>
      <c r="Y610" s="22"/>
      <c r="Z610" s="22"/>
    </row>
    <row r="611" spans="1:30" ht="30" x14ac:dyDescent="0.25">
      <c r="A611" s="15"/>
      <c r="B611" s="3" t="s">
        <v>367</v>
      </c>
      <c r="C611" s="5" t="s">
        <v>166</v>
      </c>
      <c r="D611" s="5"/>
      <c r="E611" s="37">
        <v>8</v>
      </c>
      <c r="F611" t="s">
        <v>166</v>
      </c>
      <c r="G611" s="5" t="s">
        <v>166</v>
      </c>
      <c r="H611" s="5" t="s">
        <v>219</v>
      </c>
      <c r="I611" s="25">
        <v>5910</v>
      </c>
      <c r="J611" t="s">
        <v>166</v>
      </c>
      <c r="K611" s="5" t="s">
        <v>166</v>
      </c>
      <c r="L611" s="5" t="s">
        <v>219</v>
      </c>
      <c r="M611" s="25">
        <v>2827</v>
      </c>
      <c r="N611" t="s">
        <v>166</v>
      </c>
      <c r="O611" s="5" t="s">
        <v>166</v>
      </c>
      <c r="P611" s="5"/>
      <c r="Q611" s="37">
        <v>10</v>
      </c>
      <c r="R611" t="s">
        <v>166</v>
      </c>
      <c r="S611" s="5" t="s">
        <v>166</v>
      </c>
      <c r="T611" s="5" t="s">
        <v>219</v>
      </c>
      <c r="U611" s="25">
        <v>7551</v>
      </c>
      <c r="V611" t="s">
        <v>166</v>
      </c>
      <c r="W611" s="5" t="s">
        <v>166</v>
      </c>
      <c r="X611" s="5" t="s">
        <v>219</v>
      </c>
      <c r="Y611" s="25">
        <v>3837</v>
      </c>
      <c r="Z611" t="s">
        <v>166</v>
      </c>
    </row>
    <row r="612" spans="1:30" ht="30" x14ac:dyDescent="0.25">
      <c r="A612" s="15"/>
      <c r="B612" s="21" t="s">
        <v>368</v>
      </c>
      <c r="C612" s="22" t="s">
        <v>166</v>
      </c>
      <c r="D612" s="22"/>
      <c r="E612" s="36">
        <v>9</v>
      </c>
      <c r="F612" s="24" t="s">
        <v>166</v>
      </c>
      <c r="G612" s="22" t="s">
        <v>166</v>
      </c>
      <c r="H612" s="22"/>
      <c r="I612" s="36">
        <v>452</v>
      </c>
      <c r="J612" s="24" t="s">
        <v>166</v>
      </c>
      <c r="K612" s="22" t="s">
        <v>166</v>
      </c>
      <c r="L612" s="22"/>
      <c r="M612" s="36">
        <v>383</v>
      </c>
      <c r="N612" s="24" t="s">
        <v>166</v>
      </c>
      <c r="O612" s="22" t="s">
        <v>166</v>
      </c>
      <c r="P612" s="22"/>
      <c r="Q612" s="36">
        <v>17</v>
      </c>
      <c r="R612" s="24" t="s">
        <v>166</v>
      </c>
      <c r="S612" s="22" t="s">
        <v>166</v>
      </c>
      <c r="T612" s="22"/>
      <c r="U612" s="23">
        <v>1375</v>
      </c>
      <c r="V612" s="24" t="s">
        <v>166</v>
      </c>
      <c r="W612" s="22" t="s">
        <v>166</v>
      </c>
      <c r="X612" s="22"/>
      <c r="Y612" s="23">
        <v>1067</v>
      </c>
      <c r="Z612" s="24" t="s">
        <v>166</v>
      </c>
    </row>
    <row r="613" spans="1:30" ht="30" x14ac:dyDescent="0.25">
      <c r="A613" s="15"/>
      <c r="B613" s="3" t="s">
        <v>370</v>
      </c>
      <c r="C613" s="5" t="s">
        <v>166</v>
      </c>
      <c r="D613" s="5"/>
      <c r="E613" s="37">
        <v>8</v>
      </c>
      <c r="F613" t="s">
        <v>166</v>
      </c>
      <c r="G613" s="5" t="s">
        <v>166</v>
      </c>
      <c r="H613" s="5"/>
      <c r="I613" s="25">
        <v>1688</v>
      </c>
      <c r="J613" t="s">
        <v>166</v>
      </c>
      <c r="K613" s="5" t="s">
        <v>166</v>
      </c>
      <c r="L613" s="5"/>
      <c r="M613" s="25">
        <v>1533</v>
      </c>
      <c r="N613" t="s">
        <v>166</v>
      </c>
      <c r="O613" s="5" t="s">
        <v>166</v>
      </c>
      <c r="P613" s="5"/>
      <c r="Q613" s="37">
        <v>9</v>
      </c>
      <c r="R613" t="s">
        <v>166</v>
      </c>
      <c r="S613" s="5" t="s">
        <v>166</v>
      </c>
      <c r="T613" s="5"/>
      <c r="U613" s="25">
        <v>2683</v>
      </c>
      <c r="V613" t="s">
        <v>166</v>
      </c>
      <c r="W613" s="5" t="s">
        <v>166</v>
      </c>
      <c r="X613" s="5"/>
      <c r="Y613" s="25">
        <v>2418</v>
      </c>
      <c r="Z613" t="s">
        <v>166</v>
      </c>
    </row>
    <row r="614" spans="1:30" ht="15.75" thickBot="1" x14ac:dyDescent="0.3">
      <c r="A614" s="15"/>
      <c r="B614" s="21" t="s">
        <v>488</v>
      </c>
      <c r="C614" s="22" t="s">
        <v>166</v>
      </c>
      <c r="D614" s="22"/>
      <c r="E614" s="36">
        <v>4</v>
      </c>
      <c r="F614" s="24" t="s">
        <v>166</v>
      </c>
      <c r="G614" s="22" t="s">
        <v>166</v>
      </c>
      <c r="H614" s="22"/>
      <c r="I614" s="36">
        <v>160</v>
      </c>
      <c r="J614" s="24" t="s">
        <v>166</v>
      </c>
      <c r="K614" s="22" t="s">
        <v>166</v>
      </c>
      <c r="L614" s="22"/>
      <c r="M614" s="36">
        <v>116</v>
      </c>
      <c r="N614" s="24" t="s">
        <v>166</v>
      </c>
      <c r="O614" s="22" t="s">
        <v>166</v>
      </c>
      <c r="P614" s="22"/>
      <c r="Q614" s="36">
        <v>4</v>
      </c>
      <c r="R614" s="24" t="s">
        <v>166</v>
      </c>
      <c r="S614" s="22" t="s">
        <v>166</v>
      </c>
      <c r="T614" s="22"/>
      <c r="U614" s="36">
        <v>416</v>
      </c>
      <c r="V614" s="24" t="s">
        <v>166</v>
      </c>
      <c r="W614" s="22" t="s">
        <v>166</v>
      </c>
      <c r="X614" s="22"/>
      <c r="Y614" s="36">
        <v>344</v>
      </c>
      <c r="Z614" s="24" t="s">
        <v>166</v>
      </c>
    </row>
    <row r="615" spans="1:30" x14ac:dyDescent="0.25">
      <c r="A615" s="15"/>
      <c r="B615" s="27"/>
      <c r="C615" s="27" t="s">
        <v>166</v>
      </c>
      <c r="D615" s="28"/>
      <c r="E615" s="28"/>
      <c r="F615" s="27"/>
      <c r="G615" s="27" t="s">
        <v>166</v>
      </c>
      <c r="H615" s="28"/>
      <c r="I615" s="28"/>
      <c r="J615" s="27"/>
      <c r="K615" s="27" t="s">
        <v>166</v>
      </c>
      <c r="L615" s="28"/>
      <c r="M615" s="28"/>
      <c r="N615" s="27"/>
      <c r="O615" s="27" t="s">
        <v>166</v>
      </c>
      <c r="P615" s="28"/>
      <c r="Q615" s="28"/>
      <c r="R615" s="27"/>
      <c r="S615" s="27" t="s">
        <v>166</v>
      </c>
      <c r="T615" s="28"/>
      <c r="U615" s="28"/>
      <c r="V615" s="27"/>
      <c r="W615" s="27" t="s">
        <v>166</v>
      </c>
      <c r="X615" s="28"/>
      <c r="Y615" s="28"/>
      <c r="Z615" s="27"/>
    </row>
    <row r="616" spans="1:30" ht="15.75" thickBot="1" x14ac:dyDescent="0.3">
      <c r="A616" s="15"/>
      <c r="B616" s="3" t="s">
        <v>304</v>
      </c>
      <c r="C616" s="60" t="s">
        <v>166</v>
      </c>
      <c r="D616" s="5"/>
      <c r="E616" s="37">
        <v>29</v>
      </c>
      <c r="F616" t="s">
        <v>166</v>
      </c>
      <c r="G616" s="60" t="s">
        <v>166</v>
      </c>
      <c r="H616" s="5" t="s">
        <v>219</v>
      </c>
      <c r="I616" s="25">
        <v>8210</v>
      </c>
      <c r="J616" t="s">
        <v>166</v>
      </c>
      <c r="K616" s="60" t="s">
        <v>166</v>
      </c>
      <c r="L616" s="5" t="s">
        <v>219</v>
      </c>
      <c r="M616" s="25">
        <v>4859</v>
      </c>
      <c r="N616" t="s">
        <v>166</v>
      </c>
      <c r="O616" s="60" t="s">
        <v>166</v>
      </c>
      <c r="P616" s="5"/>
      <c r="Q616" s="37">
        <v>40</v>
      </c>
      <c r="R616" t="s">
        <v>166</v>
      </c>
      <c r="S616" s="60" t="s">
        <v>166</v>
      </c>
      <c r="T616" s="5" t="s">
        <v>219</v>
      </c>
      <c r="U616" s="25">
        <v>12025</v>
      </c>
      <c r="V616" t="s">
        <v>166</v>
      </c>
      <c r="W616" s="60" t="s">
        <v>166</v>
      </c>
      <c r="X616" s="5" t="s">
        <v>219</v>
      </c>
      <c r="Y616" s="25">
        <v>7666</v>
      </c>
      <c r="Z616" t="s">
        <v>166</v>
      </c>
    </row>
    <row r="617" spans="1:30" ht="15.75" thickTop="1" x14ac:dyDescent="0.25">
      <c r="A617" s="15"/>
      <c r="B617" s="27"/>
      <c r="C617" s="27" t="s">
        <v>166</v>
      </c>
      <c r="D617" s="30"/>
      <c r="E617" s="30"/>
      <c r="F617" s="27"/>
      <c r="G617" s="27" t="s">
        <v>166</v>
      </c>
      <c r="H617" s="30"/>
      <c r="I617" s="30"/>
      <c r="J617" s="27"/>
      <c r="K617" s="27" t="s">
        <v>166</v>
      </c>
      <c r="L617" s="30"/>
      <c r="M617" s="30"/>
      <c r="N617" s="27"/>
      <c r="O617" s="27" t="s">
        <v>166</v>
      </c>
      <c r="P617" s="30"/>
      <c r="Q617" s="30"/>
      <c r="R617" s="27"/>
      <c r="S617" s="27" t="s">
        <v>166</v>
      </c>
      <c r="T617" s="30"/>
      <c r="U617" s="30"/>
      <c r="V617" s="27"/>
      <c r="W617" s="27" t="s">
        <v>166</v>
      </c>
      <c r="X617" s="30"/>
      <c r="Y617" s="30"/>
      <c r="Z617" s="27"/>
    </row>
    <row r="618" spans="1:30" x14ac:dyDescent="0.25">
      <c r="A618" s="15"/>
      <c r="B618" s="14"/>
      <c r="C618" s="14"/>
      <c r="D618" s="14"/>
      <c r="E618" s="14"/>
      <c r="F618" s="14"/>
      <c r="G618" s="14"/>
      <c r="H618" s="14"/>
      <c r="I618" s="14"/>
      <c r="J618" s="14"/>
      <c r="K618" s="14"/>
      <c r="L618" s="14"/>
      <c r="M618" s="14"/>
      <c r="N618" s="14"/>
      <c r="O618" s="14"/>
      <c r="P618" s="14"/>
      <c r="Q618" s="14"/>
      <c r="R618" s="14"/>
      <c r="S618" s="14"/>
      <c r="T618" s="14"/>
      <c r="U618" s="14"/>
      <c r="V618" s="14"/>
      <c r="W618" s="14"/>
      <c r="X618" s="14"/>
      <c r="Y618" s="14"/>
      <c r="Z618" s="14"/>
      <c r="AA618" s="14"/>
      <c r="AB618" s="14"/>
      <c r="AC618" s="14"/>
      <c r="AD618" s="14"/>
    </row>
    <row r="619" spans="1:30" x14ac:dyDescent="0.25">
      <c r="A619" s="15"/>
      <c r="B619" s="18"/>
      <c r="C619" s="18"/>
      <c r="D619" s="18"/>
      <c r="E619" s="18"/>
      <c r="F619" s="18"/>
      <c r="G619" s="18"/>
      <c r="H619" s="18"/>
      <c r="I619" s="18"/>
      <c r="J619" s="18"/>
      <c r="K619" s="18"/>
      <c r="L619" s="18"/>
      <c r="M619" s="18"/>
      <c r="N619" s="18"/>
      <c r="O619" s="18"/>
      <c r="P619" s="18"/>
      <c r="Q619" s="18"/>
      <c r="R619" s="18"/>
      <c r="S619" s="18"/>
      <c r="T619" s="18"/>
      <c r="U619" s="18"/>
      <c r="V619" s="18"/>
      <c r="W619" s="18"/>
      <c r="X619" s="18"/>
      <c r="Y619" s="18"/>
      <c r="Z619" s="18"/>
      <c r="AA619" s="18"/>
      <c r="AB619" s="18"/>
      <c r="AC619" s="18"/>
      <c r="AD619" s="18"/>
    </row>
    <row r="620" spans="1:30" x14ac:dyDescent="0.25">
      <c r="A620" s="15"/>
      <c r="B620" s="14"/>
      <c r="C620" s="14"/>
      <c r="D620" s="14"/>
      <c r="E620" s="14"/>
      <c r="F620" s="14"/>
      <c r="G620" s="14"/>
      <c r="H620" s="14"/>
      <c r="I620" s="14"/>
      <c r="J620" s="14"/>
      <c r="K620" s="14"/>
      <c r="L620" s="14"/>
      <c r="M620" s="14"/>
      <c r="N620" s="14"/>
      <c r="O620" s="14"/>
      <c r="P620" s="14"/>
      <c r="Q620" s="14"/>
      <c r="R620" s="14"/>
      <c r="S620" s="14"/>
      <c r="T620" s="14"/>
      <c r="U620" s="14"/>
      <c r="V620" s="14"/>
      <c r="W620" s="14"/>
      <c r="X620" s="14"/>
      <c r="Y620" s="14"/>
      <c r="Z620" s="14"/>
      <c r="AA620" s="14"/>
      <c r="AB620" s="14"/>
      <c r="AC620" s="14"/>
      <c r="AD620" s="14"/>
    </row>
    <row r="621" spans="1:30" x14ac:dyDescent="0.25">
      <c r="A621" s="15"/>
      <c r="B621" s="17" t="s">
        <v>489</v>
      </c>
      <c r="C621" s="17"/>
      <c r="D621" s="17"/>
      <c r="E621" s="17"/>
      <c r="F621" s="17"/>
      <c r="G621" s="17"/>
      <c r="H621" s="17"/>
      <c r="I621" s="17"/>
      <c r="J621" s="17"/>
      <c r="K621" s="17"/>
      <c r="L621" s="17"/>
      <c r="M621" s="17"/>
      <c r="N621" s="17"/>
      <c r="O621" s="17"/>
      <c r="P621" s="17"/>
      <c r="Q621" s="17"/>
      <c r="R621" s="17"/>
      <c r="S621" s="17"/>
      <c r="T621" s="17"/>
      <c r="U621" s="17"/>
      <c r="V621" s="17"/>
      <c r="W621" s="17"/>
      <c r="X621" s="17"/>
      <c r="Y621" s="17"/>
      <c r="Z621" s="17"/>
      <c r="AA621" s="17"/>
      <c r="AB621" s="17"/>
      <c r="AC621" s="17"/>
      <c r="AD621" s="17"/>
    </row>
    <row r="622" spans="1:30" x14ac:dyDescent="0.25">
      <c r="A622" s="15"/>
      <c r="B622" s="14"/>
      <c r="C622" s="14"/>
      <c r="D622" s="14"/>
      <c r="E622" s="14"/>
      <c r="F622" s="14"/>
      <c r="G622" s="14"/>
      <c r="H622" s="14"/>
      <c r="I622" s="14"/>
      <c r="J622" s="14"/>
      <c r="K622" s="14"/>
      <c r="L622" s="14"/>
      <c r="M622" s="14"/>
      <c r="N622" s="14"/>
      <c r="O622" s="14"/>
      <c r="P622" s="14"/>
      <c r="Q622" s="14"/>
      <c r="R622" s="14"/>
      <c r="S622" s="14"/>
      <c r="T622" s="14"/>
      <c r="U622" s="14"/>
      <c r="V622" s="14"/>
      <c r="W622" s="14"/>
      <c r="X622" s="14"/>
      <c r="Y622" s="14"/>
      <c r="Z622" s="14"/>
      <c r="AA622" s="14"/>
      <c r="AB622" s="14"/>
      <c r="AC622" s="14"/>
      <c r="AD622" s="14"/>
    </row>
    <row r="623" spans="1:30" ht="15.75" x14ac:dyDescent="0.25">
      <c r="A623" s="15"/>
      <c r="B623" s="34"/>
      <c r="C623" s="34"/>
      <c r="D623" s="34"/>
      <c r="E623" s="34"/>
      <c r="F623" s="34"/>
      <c r="G623" s="34"/>
      <c r="H623" s="34"/>
      <c r="I623" s="34"/>
      <c r="J623" s="34"/>
      <c r="K623" s="34"/>
      <c r="L623" s="34"/>
      <c r="M623" s="34"/>
      <c r="N623" s="34"/>
      <c r="O623" s="34"/>
      <c r="P623" s="34"/>
      <c r="Q623" s="34"/>
      <c r="R623" s="34"/>
      <c r="S623" s="34"/>
      <c r="T623" s="34"/>
      <c r="U623" s="34"/>
      <c r="V623" s="34"/>
      <c r="W623" s="34"/>
      <c r="X623" s="34"/>
      <c r="Y623" s="34"/>
      <c r="Z623" s="34"/>
      <c r="AA623" s="34"/>
      <c r="AB623" s="34"/>
      <c r="AC623" s="34"/>
      <c r="AD623" s="34"/>
    </row>
    <row r="624" spans="1:30" x14ac:dyDescent="0.25">
      <c r="A624" s="15"/>
      <c r="B624" s="5"/>
      <c r="C624" s="5"/>
      <c r="D624" s="5"/>
      <c r="E624" s="5"/>
      <c r="F624" s="5"/>
      <c r="G624" s="5"/>
      <c r="H624" s="5"/>
      <c r="I624" s="5"/>
      <c r="J624" s="5"/>
      <c r="K624" s="5"/>
      <c r="L624" s="5"/>
      <c r="M624" s="5"/>
      <c r="N624" s="5"/>
      <c r="O624" s="5"/>
      <c r="P624" s="5"/>
      <c r="Q624" s="5"/>
      <c r="R624" s="5"/>
    </row>
    <row r="625" spans="1:30" ht="15.75" thickBot="1" x14ac:dyDescent="0.3">
      <c r="A625" s="15"/>
      <c r="B625" s="5"/>
      <c r="C625" s="5" t="s">
        <v>166</v>
      </c>
      <c r="D625" s="32" t="s">
        <v>272</v>
      </c>
      <c r="E625" s="32"/>
      <c r="F625" s="32"/>
      <c r="G625" s="32"/>
      <c r="H625" s="32"/>
      <c r="I625" s="32"/>
      <c r="J625" s="5"/>
      <c r="K625" s="5" t="s">
        <v>166</v>
      </c>
      <c r="L625" s="32" t="s">
        <v>286</v>
      </c>
      <c r="M625" s="32"/>
      <c r="N625" s="32"/>
      <c r="O625" s="32"/>
      <c r="P625" s="32"/>
      <c r="Q625" s="32"/>
      <c r="R625" s="5"/>
    </row>
    <row r="626" spans="1:30" ht="15" customHeight="1" x14ac:dyDescent="0.25">
      <c r="A626" s="15"/>
      <c r="B626" s="14"/>
      <c r="C626" s="14" t="s">
        <v>166</v>
      </c>
      <c r="D626" s="38" t="s">
        <v>482</v>
      </c>
      <c r="E626" s="38"/>
      <c r="F626" s="39"/>
      <c r="G626" s="39" t="s">
        <v>166</v>
      </c>
      <c r="H626" s="38" t="s">
        <v>443</v>
      </c>
      <c r="I626" s="38"/>
      <c r="J626" s="14"/>
      <c r="K626" s="14" t="s">
        <v>166</v>
      </c>
      <c r="L626" s="38" t="s">
        <v>482</v>
      </c>
      <c r="M626" s="38"/>
      <c r="N626" s="39"/>
      <c r="O626" s="39" t="s">
        <v>166</v>
      </c>
      <c r="P626" s="38" t="s">
        <v>443</v>
      </c>
      <c r="Q626" s="38"/>
      <c r="R626" s="14"/>
    </row>
    <row r="627" spans="1:30" ht="15" customHeight="1" x14ac:dyDescent="0.25">
      <c r="A627" s="15"/>
      <c r="B627" s="14"/>
      <c r="C627" s="14"/>
      <c r="D627" s="31" t="s">
        <v>490</v>
      </c>
      <c r="E627" s="31"/>
      <c r="F627" s="14"/>
      <c r="G627" s="14"/>
      <c r="H627" s="31" t="s">
        <v>444</v>
      </c>
      <c r="I627" s="31"/>
      <c r="J627" s="14"/>
      <c r="K627" s="14"/>
      <c r="L627" s="31" t="s">
        <v>490</v>
      </c>
      <c r="M627" s="31"/>
      <c r="N627" s="14"/>
      <c r="O627" s="14"/>
      <c r="P627" s="31" t="s">
        <v>444</v>
      </c>
      <c r="Q627" s="31"/>
      <c r="R627" s="14"/>
    </row>
    <row r="628" spans="1:30" ht="15.75" thickBot="1" x14ac:dyDescent="0.3">
      <c r="A628" s="15"/>
      <c r="B628" s="14"/>
      <c r="C628" s="14"/>
      <c r="D628" s="32" t="s">
        <v>442</v>
      </c>
      <c r="E628" s="32"/>
      <c r="F628" s="14"/>
      <c r="G628" s="14"/>
      <c r="H628" s="32"/>
      <c r="I628" s="32"/>
      <c r="J628" s="14"/>
      <c r="K628" s="14"/>
      <c r="L628" s="32" t="s">
        <v>442</v>
      </c>
      <c r="M628" s="32"/>
      <c r="N628" s="14"/>
      <c r="O628" s="14"/>
      <c r="P628" s="32"/>
      <c r="Q628" s="32"/>
      <c r="R628" s="14"/>
    </row>
    <row r="629" spans="1:30" ht="15" customHeight="1" x14ac:dyDescent="0.25">
      <c r="A629" s="15"/>
      <c r="B629" s="5"/>
      <c r="C629" s="5" t="s">
        <v>166</v>
      </c>
      <c r="D629" s="31" t="s">
        <v>215</v>
      </c>
      <c r="E629" s="31"/>
      <c r="F629" s="31"/>
      <c r="G629" s="31"/>
      <c r="H629" s="31"/>
      <c r="I629" s="31"/>
      <c r="J629" s="31"/>
      <c r="K629" s="31"/>
      <c r="L629" s="31"/>
      <c r="M629" s="31"/>
      <c r="N629" s="31"/>
      <c r="O629" s="31"/>
      <c r="P629" s="31"/>
      <c r="Q629" s="31"/>
      <c r="R629" s="5"/>
    </row>
    <row r="630" spans="1:30" x14ac:dyDescent="0.25">
      <c r="A630" s="15"/>
      <c r="B630" s="27"/>
      <c r="C630" s="58"/>
      <c r="D630" s="58"/>
      <c r="E630" s="58"/>
      <c r="F630" s="58"/>
      <c r="G630" s="58"/>
      <c r="H630" s="58"/>
      <c r="I630" s="58"/>
      <c r="J630" s="58"/>
      <c r="K630" s="58"/>
      <c r="L630" s="58"/>
      <c r="M630" s="58"/>
      <c r="N630" s="58"/>
      <c r="O630" s="58"/>
      <c r="P630" s="58"/>
      <c r="Q630" s="58"/>
      <c r="R630" s="58"/>
    </row>
    <row r="631" spans="1:30" ht="30" x14ac:dyDescent="0.25">
      <c r="A631" s="15"/>
      <c r="B631" s="21" t="s">
        <v>367</v>
      </c>
      <c r="C631" s="22" t="s">
        <v>166</v>
      </c>
      <c r="D631" s="24"/>
      <c r="E631" s="35" t="s">
        <v>172</v>
      </c>
      <c r="F631" s="24" t="s">
        <v>166</v>
      </c>
      <c r="G631" s="22" t="s">
        <v>166</v>
      </c>
      <c r="H631" s="24" t="s">
        <v>219</v>
      </c>
      <c r="I631" s="35" t="s">
        <v>172</v>
      </c>
      <c r="J631" s="24" t="s">
        <v>166</v>
      </c>
      <c r="K631" s="22" t="s">
        <v>166</v>
      </c>
      <c r="L631" s="22"/>
      <c r="M631" s="36">
        <v>2</v>
      </c>
      <c r="N631" s="24" t="s">
        <v>166</v>
      </c>
      <c r="O631" s="22" t="s">
        <v>166</v>
      </c>
      <c r="P631" s="22" t="s">
        <v>219</v>
      </c>
      <c r="Q631" s="36">
        <v>566</v>
      </c>
      <c r="R631" s="24" t="s">
        <v>166</v>
      </c>
    </row>
    <row r="632" spans="1:30" ht="30.75" thickBot="1" x14ac:dyDescent="0.3">
      <c r="A632" s="15"/>
      <c r="B632" s="3" t="s">
        <v>370</v>
      </c>
      <c r="C632" s="5" t="s">
        <v>166</v>
      </c>
      <c r="D632" s="5"/>
      <c r="E632" s="37">
        <v>3</v>
      </c>
      <c r="F632" t="s">
        <v>166</v>
      </c>
      <c r="G632" s="5" t="s">
        <v>166</v>
      </c>
      <c r="H632" s="5"/>
      <c r="I632" s="37">
        <v>988</v>
      </c>
      <c r="J632" t="s">
        <v>166</v>
      </c>
      <c r="K632" s="5" t="s">
        <v>166</v>
      </c>
      <c r="L632" s="5"/>
      <c r="M632" s="37">
        <v>4</v>
      </c>
      <c r="N632" t="s">
        <v>166</v>
      </c>
      <c r="O632" s="5" t="s">
        <v>166</v>
      </c>
      <c r="P632" s="5"/>
      <c r="Q632" s="25">
        <v>1073</v>
      </c>
      <c r="R632" t="s">
        <v>166</v>
      </c>
    </row>
    <row r="633" spans="1:30" x14ac:dyDescent="0.25">
      <c r="A633" s="15"/>
      <c r="B633" s="27"/>
      <c r="C633" s="27" t="s">
        <v>166</v>
      </c>
      <c r="D633" s="28"/>
      <c r="E633" s="28"/>
      <c r="F633" s="27"/>
      <c r="G633" s="27" t="s">
        <v>166</v>
      </c>
      <c r="H633" s="28"/>
      <c r="I633" s="28"/>
      <c r="J633" s="27"/>
      <c r="K633" s="27" t="s">
        <v>166</v>
      </c>
      <c r="L633" s="28"/>
      <c r="M633" s="28"/>
      <c r="N633" s="27"/>
      <c r="O633" s="27" t="s">
        <v>166</v>
      </c>
      <c r="P633" s="28"/>
      <c r="Q633" s="28"/>
      <c r="R633" s="27"/>
    </row>
    <row r="634" spans="1:30" ht="15.75" thickBot="1" x14ac:dyDescent="0.3">
      <c r="A634" s="15"/>
      <c r="B634" s="21" t="s">
        <v>304</v>
      </c>
      <c r="C634" s="29" t="s">
        <v>166</v>
      </c>
      <c r="D634" s="22"/>
      <c r="E634" s="36">
        <v>3</v>
      </c>
      <c r="F634" s="24" t="s">
        <v>166</v>
      </c>
      <c r="G634" s="29" t="s">
        <v>166</v>
      </c>
      <c r="H634" s="22" t="s">
        <v>219</v>
      </c>
      <c r="I634" s="36">
        <v>988</v>
      </c>
      <c r="J634" s="24" t="s">
        <v>166</v>
      </c>
      <c r="K634" s="29" t="s">
        <v>166</v>
      </c>
      <c r="L634" s="22"/>
      <c r="M634" s="36">
        <v>6</v>
      </c>
      <c r="N634" s="24" t="s">
        <v>166</v>
      </c>
      <c r="O634" s="29" t="s">
        <v>166</v>
      </c>
      <c r="P634" s="22" t="s">
        <v>219</v>
      </c>
      <c r="Q634" s="23">
        <v>1639</v>
      </c>
      <c r="R634" s="24" t="s">
        <v>166</v>
      </c>
    </row>
    <row r="635" spans="1:30" ht="15.75" thickTop="1" x14ac:dyDescent="0.25">
      <c r="A635" s="15"/>
      <c r="B635" s="27"/>
      <c r="C635" s="27" t="s">
        <v>166</v>
      </c>
      <c r="D635" s="30"/>
      <c r="E635" s="30"/>
      <c r="F635" s="27"/>
      <c r="G635" s="27" t="s">
        <v>166</v>
      </c>
      <c r="H635" s="30"/>
      <c r="I635" s="30"/>
      <c r="J635" s="27"/>
      <c r="K635" s="27" t="s">
        <v>166</v>
      </c>
      <c r="L635" s="30"/>
      <c r="M635" s="30"/>
      <c r="N635" s="27"/>
      <c r="O635" s="27" t="s">
        <v>166</v>
      </c>
      <c r="P635" s="30"/>
      <c r="Q635" s="30"/>
      <c r="R635" s="27"/>
    </row>
    <row r="636" spans="1:30" x14ac:dyDescent="0.25">
      <c r="A636" s="15"/>
      <c r="B636" s="14"/>
      <c r="C636" s="14"/>
      <c r="D636" s="14"/>
      <c r="E636" s="14"/>
      <c r="F636" s="14"/>
      <c r="G636" s="14"/>
      <c r="H636" s="14"/>
      <c r="I636" s="14"/>
      <c r="J636" s="14"/>
      <c r="K636" s="14"/>
      <c r="L636" s="14"/>
      <c r="M636" s="14"/>
      <c r="N636" s="14"/>
      <c r="O636" s="14"/>
      <c r="P636" s="14"/>
      <c r="Q636" s="14"/>
      <c r="R636" s="14"/>
      <c r="S636" s="14"/>
      <c r="T636" s="14"/>
      <c r="U636" s="14"/>
      <c r="V636" s="14"/>
      <c r="W636" s="14"/>
      <c r="X636" s="14"/>
      <c r="Y636" s="14"/>
      <c r="Z636" s="14"/>
      <c r="AA636" s="14"/>
      <c r="AB636" s="14"/>
      <c r="AC636" s="14"/>
      <c r="AD636" s="14"/>
    </row>
    <row r="637" spans="1:30" x14ac:dyDescent="0.25">
      <c r="A637" s="15"/>
      <c r="B637" s="17" t="s">
        <v>491</v>
      </c>
      <c r="C637" s="17"/>
      <c r="D637" s="17"/>
      <c r="E637" s="17"/>
      <c r="F637" s="17"/>
      <c r="G637" s="17"/>
      <c r="H637" s="17"/>
      <c r="I637" s="17"/>
      <c r="J637" s="17"/>
      <c r="K637" s="17"/>
      <c r="L637" s="17"/>
      <c r="M637" s="17"/>
      <c r="N637" s="17"/>
      <c r="O637" s="17"/>
      <c r="P637" s="17"/>
      <c r="Q637" s="17"/>
      <c r="R637" s="17"/>
      <c r="S637" s="17"/>
      <c r="T637" s="17"/>
      <c r="U637" s="17"/>
      <c r="V637" s="17"/>
      <c r="W637" s="17"/>
      <c r="X637" s="17"/>
      <c r="Y637" s="17"/>
      <c r="Z637" s="17"/>
      <c r="AA637" s="17"/>
      <c r="AB637" s="17"/>
      <c r="AC637" s="17"/>
      <c r="AD637" s="17"/>
    </row>
    <row r="638" spans="1:30" x14ac:dyDescent="0.25">
      <c r="A638" s="15"/>
      <c r="B638" s="14"/>
      <c r="C638" s="14"/>
      <c r="D638" s="14"/>
      <c r="E638" s="14"/>
      <c r="F638" s="14"/>
      <c r="G638" s="14"/>
      <c r="H638" s="14"/>
      <c r="I638" s="14"/>
      <c r="J638" s="14"/>
      <c r="K638" s="14"/>
      <c r="L638" s="14"/>
      <c r="M638" s="14"/>
      <c r="N638" s="14"/>
      <c r="O638" s="14"/>
      <c r="P638" s="14"/>
      <c r="Q638" s="14"/>
      <c r="R638" s="14"/>
      <c r="S638" s="14"/>
      <c r="T638" s="14"/>
      <c r="U638" s="14"/>
      <c r="V638" s="14"/>
      <c r="W638" s="14"/>
      <c r="X638" s="14"/>
      <c r="Y638" s="14"/>
      <c r="Z638" s="14"/>
      <c r="AA638" s="14"/>
      <c r="AB638" s="14"/>
      <c r="AC638" s="14"/>
      <c r="AD638" s="14"/>
    </row>
    <row r="639" spans="1:30" x14ac:dyDescent="0.25">
      <c r="A639" s="15"/>
      <c r="B639" s="17" t="s">
        <v>492</v>
      </c>
      <c r="C639" s="17"/>
      <c r="D639" s="17"/>
      <c r="E639" s="17"/>
      <c r="F639" s="17"/>
      <c r="G639" s="17"/>
      <c r="H639" s="17"/>
      <c r="I639" s="17"/>
      <c r="J639" s="17"/>
      <c r="K639" s="17"/>
      <c r="L639" s="17"/>
      <c r="M639" s="17"/>
      <c r="N639" s="17"/>
      <c r="O639" s="17"/>
      <c r="P639" s="17"/>
      <c r="Q639" s="17"/>
      <c r="R639" s="17"/>
      <c r="S639" s="17"/>
      <c r="T639" s="17"/>
      <c r="U639" s="17"/>
      <c r="V639" s="17"/>
      <c r="W639" s="17"/>
      <c r="X639" s="17"/>
      <c r="Y639" s="17"/>
      <c r="Z639" s="17"/>
      <c r="AA639" s="17"/>
      <c r="AB639" s="17"/>
      <c r="AC639" s="17"/>
      <c r="AD639" s="17"/>
    </row>
    <row r="640" spans="1:30" x14ac:dyDescent="0.25">
      <c r="A640" s="15"/>
      <c r="B640" s="14"/>
      <c r="C640" s="14"/>
      <c r="D640" s="14"/>
      <c r="E640" s="14"/>
      <c r="F640" s="14"/>
      <c r="G640" s="14"/>
      <c r="H640" s="14"/>
      <c r="I640" s="14"/>
      <c r="J640" s="14"/>
      <c r="K640" s="14"/>
      <c r="L640" s="14"/>
      <c r="M640" s="14"/>
      <c r="N640" s="14"/>
      <c r="O640" s="14"/>
      <c r="P640" s="14"/>
      <c r="Q640" s="14"/>
      <c r="R640" s="14"/>
      <c r="S640" s="14"/>
      <c r="T640" s="14"/>
      <c r="U640" s="14"/>
      <c r="V640" s="14"/>
      <c r="W640" s="14"/>
      <c r="X640" s="14"/>
      <c r="Y640" s="14"/>
      <c r="Z640" s="14"/>
      <c r="AA640" s="14"/>
      <c r="AB640" s="14"/>
      <c r="AC640" s="14"/>
      <c r="AD640" s="14"/>
    </row>
    <row r="641" spans="1:30" x14ac:dyDescent="0.25">
      <c r="A641" s="15"/>
      <c r="B641" s="17" t="s">
        <v>493</v>
      </c>
      <c r="C641" s="17"/>
      <c r="D641" s="17"/>
      <c r="E641" s="17"/>
      <c r="F641" s="17"/>
      <c r="G641" s="17"/>
      <c r="H641" s="17"/>
      <c r="I641" s="17"/>
      <c r="J641" s="17"/>
      <c r="K641" s="17"/>
      <c r="L641" s="17"/>
      <c r="M641" s="17"/>
      <c r="N641" s="17"/>
      <c r="O641" s="17"/>
      <c r="P641" s="17"/>
      <c r="Q641" s="17"/>
      <c r="R641" s="17"/>
      <c r="S641" s="17"/>
      <c r="T641" s="17"/>
      <c r="U641" s="17"/>
      <c r="V641" s="17"/>
      <c r="W641" s="17"/>
      <c r="X641" s="17"/>
      <c r="Y641" s="17"/>
      <c r="Z641" s="17"/>
      <c r="AA641" s="17"/>
      <c r="AB641" s="17"/>
      <c r="AC641" s="17"/>
      <c r="AD641" s="17"/>
    </row>
    <row r="642" spans="1:30" x14ac:dyDescent="0.25">
      <c r="A642" s="15"/>
      <c r="B642" s="14"/>
      <c r="C642" s="14"/>
      <c r="D642" s="14"/>
      <c r="E642" s="14"/>
      <c r="F642" s="14"/>
      <c r="G642" s="14"/>
      <c r="H642" s="14"/>
      <c r="I642" s="14"/>
      <c r="J642" s="14"/>
      <c r="K642" s="14"/>
      <c r="L642" s="14"/>
      <c r="M642" s="14"/>
      <c r="N642" s="14"/>
      <c r="O642" s="14"/>
      <c r="P642" s="14"/>
      <c r="Q642" s="14"/>
      <c r="R642" s="14"/>
      <c r="S642" s="14"/>
      <c r="T642" s="14"/>
      <c r="U642" s="14"/>
      <c r="V642" s="14"/>
      <c r="W642" s="14"/>
      <c r="X642" s="14"/>
      <c r="Y642" s="14"/>
      <c r="Z642" s="14"/>
      <c r="AA642" s="14"/>
      <c r="AB642" s="14"/>
      <c r="AC642" s="14"/>
      <c r="AD642" s="14"/>
    </row>
    <row r="643" spans="1:30" ht="15.75" x14ac:dyDescent="0.25">
      <c r="A643" s="15"/>
      <c r="B643" s="34"/>
      <c r="C643" s="34"/>
      <c r="D643" s="34"/>
      <c r="E643" s="34"/>
      <c r="F643" s="34"/>
      <c r="G643" s="34"/>
      <c r="H643" s="34"/>
      <c r="I643" s="34"/>
      <c r="J643" s="34"/>
      <c r="K643" s="34"/>
      <c r="L643" s="34"/>
      <c r="M643" s="34"/>
      <c r="N643" s="34"/>
      <c r="O643" s="34"/>
      <c r="P643" s="34"/>
      <c r="Q643" s="34"/>
      <c r="R643" s="34"/>
      <c r="S643" s="34"/>
      <c r="T643" s="34"/>
      <c r="U643" s="34"/>
      <c r="V643" s="34"/>
      <c r="W643" s="34"/>
      <c r="X643" s="34"/>
      <c r="Y643" s="34"/>
      <c r="Z643" s="34"/>
      <c r="AA643" s="34"/>
      <c r="AB643" s="34"/>
      <c r="AC643" s="34"/>
      <c r="AD643" s="34"/>
    </row>
    <row r="644" spans="1:30" x14ac:dyDescent="0.25">
      <c r="A644" s="15"/>
      <c r="B644" s="5"/>
      <c r="C644" s="5"/>
      <c r="D644" s="5"/>
      <c r="E644" s="5"/>
      <c r="F644" s="5"/>
      <c r="G644" s="5"/>
      <c r="H644" s="5"/>
      <c r="I644" s="5"/>
      <c r="J644" s="5"/>
      <c r="K644" s="5"/>
      <c r="L644" s="5"/>
      <c r="M644" s="5"/>
      <c r="N644" s="5"/>
    </row>
    <row r="645" spans="1:30" ht="15" customHeight="1" x14ac:dyDescent="0.25">
      <c r="A645" s="15"/>
      <c r="B645" s="14"/>
      <c r="C645" s="14" t="s">
        <v>166</v>
      </c>
      <c r="D645" s="31" t="s">
        <v>243</v>
      </c>
      <c r="E645" s="31"/>
      <c r="F645" s="14"/>
      <c r="G645" s="14" t="s">
        <v>166</v>
      </c>
      <c r="H645" s="31" t="s">
        <v>226</v>
      </c>
      <c r="I645" s="31"/>
      <c r="J645" s="14"/>
      <c r="K645" s="14" t="s">
        <v>166</v>
      </c>
      <c r="L645" s="31" t="s">
        <v>494</v>
      </c>
      <c r="M645" s="31"/>
      <c r="N645" s="14"/>
    </row>
    <row r="646" spans="1:30" ht="15.75" thickBot="1" x14ac:dyDescent="0.3">
      <c r="A646" s="15"/>
      <c r="B646" s="14"/>
      <c r="C646" s="14"/>
      <c r="D646" s="32">
        <v>2014</v>
      </c>
      <c r="E646" s="32"/>
      <c r="F646" s="14"/>
      <c r="G646" s="14"/>
      <c r="H646" s="32">
        <v>2013</v>
      </c>
      <c r="I646" s="32"/>
      <c r="J646" s="14"/>
      <c r="K646" s="14"/>
      <c r="L646" s="32"/>
      <c r="M646" s="32"/>
      <c r="N646" s="14"/>
    </row>
    <row r="647" spans="1:30" ht="15" customHeight="1" x14ac:dyDescent="0.25">
      <c r="A647" s="15"/>
      <c r="B647" s="5"/>
      <c r="C647" s="5" t="s">
        <v>166</v>
      </c>
      <c r="D647" s="31" t="s">
        <v>215</v>
      </c>
      <c r="E647" s="31"/>
      <c r="F647" s="31"/>
      <c r="G647" s="31"/>
      <c r="H647" s="31"/>
      <c r="I647" s="31"/>
      <c r="J647" s="31"/>
      <c r="K647" s="31"/>
      <c r="L647" s="31"/>
      <c r="M647" s="31"/>
      <c r="N647" s="5"/>
    </row>
    <row r="648" spans="1:30" x14ac:dyDescent="0.25">
      <c r="A648" s="15"/>
      <c r="B648" s="21" t="s">
        <v>426</v>
      </c>
      <c r="C648" s="22" t="s">
        <v>166</v>
      </c>
      <c r="D648" s="22"/>
      <c r="E648" s="22"/>
      <c r="F648" s="22"/>
      <c r="G648" s="22" t="s">
        <v>166</v>
      </c>
      <c r="H648" s="22"/>
      <c r="I648" s="22"/>
      <c r="J648" s="22"/>
      <c r="K648" s="22" t="s">
        <v>166</v>
      </c>
      <c r="L648" s="22"/>
      <c r="M648" s="22"/>
      <c r="N648" s="22"/>
    </row>
    <row r="649" spans="1:30" ht="30" x14ac:dyDescent="0.25">
      <c r="A649" s="15"/>
      <c r="B649" s="3" t="s">
        <v>367</v>
      </c>
      <c r="C649" s="5" t="s">
        <v>166</v>
      </c>
      <c r="D649" s="5" t="s">
        <v>219</v>
      </c>
      <c r="E649" s="25">
        <v>2827</v>
      </c>
      <c r="F649" t="s">
        <v>166</v>
      </c>
      <c r="G649" s="5" t="s">
        <v>166</v>
      </c>
      <c r="H649" s="5" t="s">
        <v>219</v>
      </c>
      <c r="I649" s="25">
        <v>3837</v>
      </c>
      <c r="J649" t="s">
        <v>166</v>
      </c>
      <c r="K649" s="5" t="s">
        <v>166</v>
      </c>
      <c r="L649" s="5" t="s">
        <v>219</v>
      </c>
      <c r="M649" s="37" t="s">
        <v>495</v>
      </c>
      <c r="N649" t="s">
        <v>300</v>
      </c>
    </row>
    <row r="650" spans="1:30" ht="30" x14ac:dyDescent="0.25">
      <c r="A650" s="15"/>
      <c r="B650" s="21" t="s">
        <v>368</v>
      </c>
      <c r="C650" s="22" t="s">
        <v>166</v>
      </c>
      <c r="D650" s="22"/>
      <c r="E650" s="36">
        <v>383</v>
      </c>
      <c r="F650" s="24" t="s">
        <v>166</v>
      </c>
      <c r="G650" s="22" t="s">
        <v>166</v>
      </c>
      <c r="H650" s="22"/>
      <c r="I650" s="23">
        <v>1067</v>
      </c>
      <c r="J650" s="24" t="s">
        <v>166</v>
      </c>
      <c r="K650" s="22" t="s">
        <v>166</v>
      </c>
      <c r="L650" s="22"/>
      <c r="M650" s="36" t="s">
        <v>496</v>
      </c>
      <c r="N650" s="24" t="s">
        <v>300</v>
      </c>
    </row>
    <row r="651" spans="1:30" ht="30" x14ac:dyDescent="0.25">
      <c r="A651" s="15"/>
      <c r="B651" s="3" t="s">
        <v>370</v>
      </c>
      <c r="C651" s="5" t="s">
        <v>166</v>
      </c>
      <c r="D651" s="5"/>
      <c r="E651" s="25">
        <v>1533</v>
      </c>
      <c r="F651" t="s">
        <v>166</v>
      </c>
      <c r="G651" s="5" t="s">
        <v>166</v>
      </c>
      <c r="H651" s="5"/>
      <c r="I651" s="25">
        <v>2418</v>
      </c>
      <c r="J651" t="s">
        <v>166</v>
      </c>
      <c r="K651" s="5" t="s">
        <v>166</v>
      </c>
      <c r="L651" s="5"/>
      <c r="M651" s="37" t="s">
        <v>309</v>
      </c>
      <c r="N651" t="s">
        <v>300</v>
      </c>
    </row>
    <row r="652" spans="1:30" ht="15.75" thickBot="1" x14ac:dyDescent="0.3">
      <c r="A652" s="15"/>
      <c r="B652" s="21" t="s">
        <v>371</v>
      </c>
      <c r="C652" s="22" t="s">
        <v>166</v>
      </c>
      <c r="D652" s="22"/>
      <c r="E652" s="36">
        <v>116</v>
      </c>
      <c r="F652" s="24" t="s">
        <v>166</v>
      </c>
      <c r="G652" s="22" t="s">
        <v>166</v>
      </c>
      <c r="H652" s="22"/>
      <c r="I652" s="36">
        <v>344</v>
      </c>
      <c r="J652" s="24" t="s">
        <v>166</v>
      </c>
      <c r="K652" s="22" t="s">
        <v>166</v>
      </c>
      <c r="L652" s="22"/>
      <c r="M652" s="36" t="s">
        <v>302</v>
      </c>
      <c r="N652" s="24" t="s">
        <v>300</v>
      </c>
    </row>
    <row r="653" spans="1:30" x14ac:dyDescent="0.25">
      <c r="A653" s="15"/>
      <c r="B653" s="27"/>
      <c r="C653" s="27" t="s">
        <v>166</v>
      </c>
      <c r="D653" s="28"/>
      <c r="E653" s="28"/>
      <c r="F653" s="27"/>
      <c r="G653" s="27" t="s">
        <v>166</v>
      </c>
      <c r="H653" s="28"/>
      <c r="I653" s="28"/>
      <c r="J653" s="27"/>
      <c r="K653" s="27" t="s">
        <v>166</v>
      </c>
      <c r="L653" s="28"/>
      <c r="M653" s="28"/>
      <c r="N653" s="27"/>
    </row>
    <row r="654" spans="1:30" ht="15.75" thickBot="1" x14ac:dyDescent="0.3">
      <c r="A654" s="15"/>
      <c r="B654" s="3" t="s">
        <v>304</v>
      </c>
      <c r="C654" s="60" t="s">
        <v>166</v>
      </c>
      <c r="D654" s="5" t="s">
        <v>219</v>
      </c>
      <c r="E654" s="25">
        <v>4859</v>
      </c>
      <c r="F654" t="s">
        <v>166</v>
      </c>
      <c r="G654" s="60" t="s">
        <v>166</v>
      </c>
      <c r="H654" s="5" t="s">
        <v>219</v>
      </c>
      <c r="I654" s="25">
        <v>7666</v>
      </c>
      <c r="J654" t="s">
        <v>166</v>
      </c>
      <c r="K654" s="60" t="s">
        <v>166</v>
      </c>
      <c r="L654" s="5" t="s">
        <v>219</v>
      </c>
      <c r="M654" s="37" t="s">
        <v>497</v>
      </c>
      <c r="N654" t="s">
        <v>300</v>
      </c>
    </row>
    <row r="655" spans="1:30" ht="15.75" thickTop="1" x14ac:dyDescent="0.25">
      <c r="A655" s="15"/>
      <c r="B655" s="27"/>
      <c r="C655" s="27" t="s">
        <v>166</v>
      </c>
      <c r="D655" s="30"/>
      <c r="E655" s="30"/>
      <c r="F655" s="27"/>
      <c r="G655" s="27" t="s">
        <v>166</v>
      </c>
      <c r="H655" s="30"/>
      <c r="I655" s="30"/>
      <c r="J655" s="27"/>
      <c r="K655" s="27" t="s">
        <v>166</v>
      </c>
      <c r="L655" s="30"/>
      <c r="M655" s="30"/>
      <c r="N655" s="27"/>
    </row>
    <row r="656" spans="1:30" x14ac:dyDescent="0.25">
      <c r="A656" s="15"/>
      <c r="B656" s="14"/>
      <c r="C656" s="14"/>
      <c r="D656" s="14"/>
      <c r="E656" s="14"/>
      <c r="F656" s="14"/>
      <c r="G656" s="14"/>
      <c r="H656" s="14"/>
      <c r="I656" s="14"/>
      <c r="J656" s="14"/>
      <c r="K656" s="14"/>
      <c r="L656" s="14"/>
      <c r="M656" s="14"/>
      <c r="N656" s="14"/>
      <c r="O656" s="14"/>
      <c r="P656" s="14"/>
      <c r="Q656" s="14"/>
      <c r="R656" s="14"/>
      <c r="S656" s="14"/>
      <c r="T656" s="14"/>
      <c r="U656" s="14"/>
      <c r="V656" s="14"/>
      <c r="W656" s="14"/>
      <c r="X656" s="14"/>
      <c r="Y656" s="14"/>
      <c r="Z656" s="14"/>
      <c r="AA656" s="14"/>
      <c r="AB656" s="14"/>
      <c r="AC656" s="14"/>
      <c r="AD656" s="14"/>
    </row>
    <row r="657" spans="1:30" x14ac:dyDescent="0.25">
      <c r="A657" s="15"/>
      <c r="B657" s="17" t="s">
        <v>498</v>
      </c>
      <c r="C657" s="17"/>
      <c r="D657" s="17"/>
      <c r="E657" s="17"/>
      <c r="F657" s="17"/>
      <c r="G657" s="17"/>
      <c r="H657" s="17"/>
      <c r="I657" s="17"/>
      <c r="J657" s="17"/>
      <c r="K657" s="17"/>
      <c r="L657" s="17"/>
      <c r="M657" s="17"/>
      <c r="N657" s="17"/>
      <c r="O657" s="17"/>
      <c r="P657" s="17"/>
      <c r="Q657" s="17"/>
      <c r="R657" s="17"/>
      <c r="S657" s="17"/>
      <c r="T657" s="17"/>
      <c r="U657" s="17"/>
      <c r="V657" s="17"/>
      <c r="W657" s="17"/>
      <c r="X657" s="17"/>
      <c r="Y657" s="17"/>
      <c r="Z657" s="17"/>
      <c r="AA657" s="17"/>
      <c r="AB657" s="17"/>
      <c r="AC657" s="17"/>
      <c r="AD657" s="17"/>
    </row>
  </sheetData>
  <mergeCells count="827">
    <mergeCell ref="B657:AD657"/>
    <mergeCell ref="B639:AD639"/>
    <mergeCell ref="B640:AD640"/>
    <mergeCell ref="B641:AD641"/>
    <mergeCell ref="B642:AD642"/>
    <mergeCell ref="B643:AD643"/>
    <mergeCell ref="B656:AD656"/>
    <mergeCell ref="B621:AD621"/>
    <mergeCell ref="B622:AD622"/>
    <mergeCell ref="B623:AD623"/>
    <mergeCell ref="B636:AD636"/>
    <mergeCell ref="B637:AD637"/>
    <mergeCell ref="B638:AD638"/>
    <mergeCell ref="B599:AD599"/>
    <mergeCell ref="B600:AD600"/>
    <mergeCell ref="B601:AD601"/>
    <mergeCell ref="B618:AD618"/>
    <mergeCell ref="B619:AD619"/>
    <mergeCell ref="B620:AD620"/>
    <mergeCell ref="B559:AD559"/>
    <mergeCell ref="B575:AD575"/>
    <mergeCell ref="B576:AD576"/>
    <mergeCell ref="B592:AD592"/>
    <mergeCell ref="B593:AD593"/>
    <mergeCell ref="B594:AD594"/>
    <mergeCell ref="B516:AD516"/>
    <mergeCell ref="B517:AD517"/>
    <mergeCell ref="B518:AD518"/>
    <mergeCell ref="B556:AD556"/>
    <mergeCell ref="B557:AD557"/>
    <mergeCell ref="B558:AD558"/>
    <mergeCell ref="B473:AD473"/>
    <mergeCell ref="B474:AD474"/>
    <mergeCell ref="B475:AD475"/>
    <mergeCell ref="B513:AD513"/>
    <mergeCell ref="B514:AD514"/>
    <mergeCell ref="B515:AD515"/>
    <mergeCell ref="B467:AD467"/>
    <mergeCell ref="B468:AD468"/>
    <mergeCell ref="B469:AD469"/>
    <mergeCell ref="B470:AD470"/>
    <mergeCell ref="B471:AD471"/>
    <mergeCell ref="B472:AD472"/>
    <mergeCell ref="B424:AD424"/>
    <mergeCell ref="B447:AD447"/>
    <mergeCell ref="B448:AD448"/>
    <mergeCell ref="B449:AD449"/>
    <mergeCell ref="B450:AD450"/>
    <mergeCell ref="B466:AD466"/>
    <mergeCell ref="B396:AD396"/>
    <mergeCell ref="B397:AD397"/>
    <mergeCell ref="B398:AD398"/>
    <mergeCell ref="B399:AD399"/>
    <mergeCell ref="B400:AD400"/>
    <mergeCell ref="B423:AD423"/>
    <mergeCell ref="B346:AD346"/>
    <mergeCell ref="B347:AD347"/>
    <mergeCell ref="B348:AD348"/>
    <mergeCell ref="B371:AD371"/>
    <mergeCell ref="B372:AD372"/>
    <mergeCell ref="B395:AD395"/>
    <mergeCell ref="B312:AD312"/>
    <mergeCell ref="B313:AD313"/>
    <mergeCell ref="B314:AD314"/>
    <mergeCell ref="B333:AD333"/>
    <mergeCell ref="B334:AD334"/>
    <mergeCell ref="B345:AD345"/>
    <mergeCell ref="B278:AD278"/>
    <mergeCell ref="B279:AD279"/>
    <mergeCell ref="B280:AD280"/>
    <mergeCell ref="B299:AD299"/>
    <mergeCell ref="B300:AD300"/>
    <mergeCell ref="B311:AD311"/>
    <mergeCell ref="B270:AD270"/>
    <mergeCell ref="B272:AD272"/>
    <mergeCell ref="B273:AD273"/>
    <mergeCell ref="B275:AD275"/>
    <mergeCell ref="B276:AD276"/>
    <mergeCell ref="B277:AD277"/>
    <mergeCell ref="B261:AD261"/>
    <mergeCell ref="B263:AD263"/>
    <mergeCell ref="B264:AD264"/>
    <mergeCell ref="B266:AD266"/>
    <mergeCell ref="B267:AD267"/>
    <mergeCell ref="B269:AD269"/>
    <mergeCell ref="B255:AD255"/>
    <mergeCell ref="B256:AD256"/>
    <mergeCell ref="B257:AD257"/>
    <mergeCell ref="B258:AD258"/>
    <mergeCell ref="B259:AD259"/>
    <mergeCell ref="B260:AD260"/>
    <mergeCell ref="B171:AD171"/>
    <mergeCell ref="B198:AD198"/>
    <mergeCell ref="B199:AD199"/>
    <mergeCell ref="B226:AD226"/>
    <mergeCell ref="B227:AD227"/>
    <mergeCell ref="B254:AD254"/>
    <mergeCell ref="B87:AD87"/>
    <mergeCell ref="B114:AD114"/>
    <mergeCell ref="B115:AD115"/>
    <mergeCell ref="B142:AD142"/>
    <mergeCell ref="B143:AD143"/>
    <mergeCell ref="B170:AD170"/>
    <mergeCell ref="B81:AD81"/>
    <mergeCell ref="B82:AD82"/>
    <mergeCell ref="B83:AD83"/>
    <mergeCell ref="B84:AD84"/>
    <mergeCell ref="B85:AD85"/>
    <mergeCell ref="B86:AD86"/>
    <mergeCell ref="B75:AD75"/>
    <mergeCell ref="B76:AD76"/>
    <mergeCell ref="B77:AD77"/>
    <mergeCell ref="B78:AD78"/>
    <mergeCell ref="B79:AD79"/>
    <mergeCell ref="B80:AD80"/>
    <mergeCell ref="B27:AD27"/>
    <mergeCell ref="B28:AD28"/>
    <mergeCell ref="B29:AD29"/>
    <mergeCell ref="B51:AD51"/>
    <mergeCell ref="B52:AD52"/>
    <mergeCell ref="B74:AD74"/>
    <mergeCell ref="B21:AD21"/>
    <mergeCell ref="B22:AD22"/>
    <mergeCell ref="B23:AD23"/>
    <mergeCell ref="B24:AD24"/>
    <mergeCell ref="B25:AD25"/>
    <mergeCell ref="B26:AD26"/>
    <mergeCell ref="B15:AD15"/>
    <mergeCell ref="B16:AD16"/>
    <mergeCell ref="B17:AD17"/>
    <mergeCell ref="B18:AD18"/>
    <mergeCell ref="B19:AD19"/>
    <mergeCell ref="B20:AD20"/>
    <mergeCell ref="B9:AD9"/>
    <mergeCell ref="B10:AD10"/>
    <mergeCell ref="B11:AD11"/>
    <mergeCell ref="B12:AD12"/>
    <mergeCell ref="B13:AD13"/>
    <mergeCell ref="B14:AD14"/>
    <mergeCell ref="D647:M647"/>
    <mergeCell ref="A1:A2"/>
    <mergeCell ref="B1:AD1"/>
    <mergeCell ref="B2:AD2"/>
    <mergeCell ref="B3:AD3"/>
    <mergeCell ref="A4:A657"/>
    <mergeCell ref="B4:AD4"/>
    <mergeCell ref="B6:AD6"/>
    <mergeCell ref="B7:AD7"/>
    <mergeCell ref="B8:AD8"/>
    <mergeCell ref="H645:I645"/>
    <mergeCell ref="H646:I646"/>
    <mergeCell ref="J645:J646"/>
    <mergeCell ref="K645:K646"/>
    <mergeCell ref="L645:M646"/>
    <mergeCell ref="N645:N646"/>
    <mergeCell ref="B645:B646"/>
    <mergeCell ref="C645:C646"/>
    <mergeCell ref="D645:E645"/>
    <mergeCell ref="D646:E646"/>
    <mergeCell ref="F645:F646"/>
    <mergeCell ref="G645:G646"/>
    <mergeCell ref="R626:R628"/>
    <mergeCell ref="D629:Q629"/>
    <mergeCell ref="C630:F630"/>
    <mergeCell ref="G630:J630"/>
    <mergeCell ref="K630:N630"/>
    <mergeCell ref="O630:R630"/>
    <mergeCell ref="L626:M626"/>
    <mergeCell ref="L627:M627"/>
    <mergeCell ref="L628:M628"/>
    <mergeCell ref="N626:N628"/>
    <mergeCell ref="O626:O628"/>
    <mergeCell ref="P626:Q626"/>
    <mergeCell ref="P627:Q627"/>
    <mergeCell ref="P628:Q628"/>
    <mergeCell ref="G626:G628"/>
    <mergeCell ref="H626:I626"/>
    <mergeCell ref="H627:I627"/>
    <mergeCell ref="H628:I628"/>
    <mergeCell ref="J626:J628"/>
    <mergeCell ref="K626:K628"/>
    <mergeCell ref="Z604:Z608"/>
    <mergeCell ref="D609:Y609"/>
    <mergeCell ref="D625:I625"/>
    <mergeCell ref="L625:Q625"/>
    <mergeCell ref="B626:B628"/>
    <mergeCell ref="C626:C628"/>
    <mergeCell ref="D626:E626"/>
    <mergeCell ref="D627:E627"/>
    <mergeCell ref="D628:E628"/>
    <mergeCell ref="F626:F628"/>
    <mergeCell ref="V604:V608"/>
    <mergeCell ref="W604:W608"/>
    <mergeCell ref="X604:Y604"/>
    <mergeCell ref="X605:Y605"/>
    <mergeCell ref="X606:Y606"/>
    <mergeCell ref="X607:Y607"/>
    <mergeCell ref="X608:Y608"/>
    <mergeCell ref="R604:R608"/>
    <mergeCell ref="S604:S608"/>
    <mergeCell ref="T604:U604"/>
    <mergeCell ref="T605:U605"/>
    <mergeCell ref="T606:U606"/>
    <mergeCell ref="T607:U607"/>
    <mergeCell ref="T608:U608"/>
    <mergeCell ref="N604:N608"/>
    <mergeCell ref="O604:O608"/>
    <mergeCell ref="P604:Q604"/>
    <mergeCell ref="P605:Q605"/>
    <mergeCell ref="P606:Q606"/>
    <mergeCell ref="P607:Q607"/>
    <mergeCell ref="P608:Q608"/>
    <mergeCell ref="K604:K608"/>
    <mergeCell ref="L604:M604"/>
    <mergeCell ref="L605:M605"/>
    <mergeCell ref="L606:M606"/>
    <mergeCell ref="L607:M607"/>
    <mergeCell ref="L608:M608"/>
    <mergeCell ref="H604:I604"/>
    <mergeCell ref="H605:I605"/>
    <mergeCell ref="H606:I606"/>
    <mergeCell ref="H607:I607"/>
    <mergeCell ref="H608:I608"/>
    <mergeCell ref="J604:J608"/>
    <mergeCell ref="P603:Y603"/>
    <mergeCell ref="B604:B608"/>
    <mergeCell ref="C604:C608"/>
    <mergeCell ref="D604:E604"/>
    <mergeCell ref="D605:E605"/>
    <mergeCell ref="D606:E606"/>
    <mergeCell ref="D607:E607"/>
    <mergeCell ref="D608:E608"/>
    <mergeCell ref="F604:F608"/>
    <mergeCell ref="G604:G608"/>
    <mergeCell ref="L579:M579"/>
    <mergeCell ref="L580:M580"/>
    <mergeCell ref="L581:M581"/>
    <mergeCell ref="N579:N581"/>
    <mergeCell ref="D582:M582"/>
    <mergeCell ref="D603:M603"/>
    <mergeCell ref="B595:AD595"/>
    <mergeCell ref="B596:AD596"/>
    <mergeCell ref="B597:AD597"/>
    <mergeCell ref="B598:AD598"/>
    <mergeCell ref="G579:G581"/>
    <mergeCell ref="H579:I579"/>
    <mergeCell ref="H580:I580"/>
    <mergeCell ref="H581:I581"/>
    <mergeCell ref="J579:J581"/>
    <mergeCell ref="K579:K581"/>
    <mergeCell ref="B579:B581"/>
    <mergeCell ref="C579:C581"/>
    <mergeCell ref="D579:E579"/>
    <mergeCell ref="D580:E580"/>
    <mergeCell ref="D581:E581"/>
    <mergeCell ref="F579:F581"/>
    <mergeCell ref="L562:M562"/>
    <mergeCell ref="L563:M563"/>
    <mergeCell ref="L564:M564"/>
    <mergeCell ref="N562:N564"/>
    <mergeCell ref="D565:M565"/>
    <mergeCell ref="D578:M578"/>
    <mergeCell ref="G562:G564"/>
    <mergeCell ref="H562:I562"/>
    <mergeCell ref="H563:I563"/>
    <mergeCell ref="H564:I564"/>
    <mergeCell ref="J562:J564"/>
    <mergeCell ref="K562:K564"/>
    <mergeCell ref="D546:E546"/>
    <mergeCell ref="H546:I546"/>
    <mergeCell ref="L546:M546"/>
    <mergeCell ref="D561:M561"/>
    <mergeCell ref="B562:B564"/>
    <mergeCell ref="C562:C564"/>
    <mergeCell ref="D562:E562"/>
    <mergeCell ref="D563:E563"/>
    <mergeCell ref="D564:E564"/>
    <mergeCell ref="F562:F564"/>
    <mergeCell ref="D535:E535"/>
    <mergeCell ref="H535:I535"/>
    <mergeCell ref="L535:M535"/>
    <mergeCell ref="C545:F545"/>
    <mergeCell ref="G545:J545"/>
    <mergeCell ref="K545:N545"/>
    <mergeCell ref="N521:N523"/>
    <mergeCell ref="D524:M524"/>
    <mergeCell ref="E525:M525"/>
    <mergeCell ref="C534:F534"/>
    <mergeCell ref="G534:J534"/>
    <mergeCell ref="K534:N534"/>
    <mergeCell ref="H523:I523"/>
    <mergeCell ref="J521:J523"/>
    <mergeCell ref="K521:K523"/>
    <mergeCell ref="L521:M521"/>
    <mergeCell ref="L522:M522"/>
    <mergeCell ref="L523:M523"/>
    <mergeCell ref="D520:M520"/>
    <mergeCell ref="B521:B523"/>
    <mergeCell ref="C521:C523"/>
    <mergeCell ref="D521:E521"/>
    <mergeCell ref="D522:E522"/>
    <mergeCell ref="D523:E523"/>
    <mergeCell ref="F521:F523"/>
    <mergeCell ref="G521:G523"/>
    <mergeCell ref="H521:I521"/>
    <mergeCell ref="H522:I522"/>
    <mergeCell ref="C502:F502"/>
    <mergeCell ref="G502:J502"/>
    <mergeCell ref="K502:N502"/>
    <mergeCell ref="D503:E503"/>
    <mergeCell ref="H503:I503"/>
    <mergeCell ref="L503:M503"/>
    <mergeCell ref="E482:M482"/>
    <mergeCell ref="C491:F491"/>
    <mergeCell ref="G491:J491"/>
    <mergeCell ref="K491:N491"/>
    <mergeCell ref="D492:E492"/>
    <mergeCell ref="H492:I492"/>
    <mergeCell ref="L492:M492"/>
    <mergeCell ref="K478:K480"/>
    <mergeCell ref="L478:M478"/>
    <mergeCell ref="L479:M479"/>
    <mergeCell ref="L480:M480"/>
    <mergeCell ref="N478:N480"/>
    <mergeCell ref="D481:M481"/>
    <mergeCell ref="F478:F480"/>
    <mergeCell ref="G478:G480"/>
    <mergeCell ref="H478:I478"/>
    <mergeCell ref="H479:I479"/>
    <mergeCell ref="H480:I480"/>
    <mergeCell ref="J478:J480"/>
    <mergeCell ref="H454:I454"/>
    <mergeCell ref="J453:J454"/>
    <mergeCell ref="D455:I455"/>
    <mergeCell ref="E456:I456"/>
    <mergeCell ref="D477:M477"/>
    <mergeCell ref="B478:B480"/>
    <mergeCell ref="C478:C480"/>
    <mergeCell ref="D478:E478"/>
    <mergeCell ref="D479:E479"/>
    <mergeCell ref="D480:E480"/>
    <mergeCell ref="AD428:AD433"/>
    <mergeCell ref="D434:AC434"/>
    <mergeCell ref="D452:I452"/>
    <mergeCell ref="B453:B454"/>
    <mergeCell ref="C453:C454"/>
    <mergeCell ref="D453:E453"/>
    <mergeCell ref="D454:E454"/>
    <mergeCell ref="F453:F454"/>
    <mergeCell ref="G453:G454"/>
    <mergeCell ref="H453:I453"/>
    <mergeCell ref="X433:Y433"/>
    <mergeCell ref="Z428:Z433"/>
    <mergeCell ref="AA428:AA433"/>
    <mergeCell ref="AB428:AC428"/>
    <mergeCell ref="AB429:AC429"/>
    <mergeCell ref="AB430:AC430"/>
    <mergeCell ref="AB431:AC431"/>
    <mergeCell ref="AB432:AC432"/>
    <mergeCell ref="AB433:AC433"/>
    <mergeCell ref="R428:R433"/>
    <mergeCell ref="S428:S433"/>
    <mergeCell ref="T428:U433"/>
    <mergeCell ref="V428:V433"/>
    <mergeCell ref="W428:W433"/>
    <mergeCell ref="X428:Y428"/>
    <mergeCell ref="X429:Y429"/>
    <mergeCell ref="X430:Y430"/>
    <mergeCell ref="X431:Y431"/>
    <mergeCell ref="X432:Y432"/>
    <mergeCell ref="N428:N433"/>
    <mergeCell ref="O428:O433"/>
    <mergeCell ref="P428:Q428"/>
    <mergeCell ref="P429:Q429"/>
    <mergeCell ref="P430:Q430"/>
    <mergeCell ref="P431:Q431"/>
    <mergeCell ref="P432:Q432"/>
    <mergeCell ref="P433:Q433"/>
    <mergeCell ref="J428:J433"/>
    <mergeCell ref="K428:K433"/>
    <mergeCell ref="L428:M428"/>
    <mergeCell ref="L429:M429"/>
    <mergeCell ref="L430:M430"/>
    <mergeCell ref="L431:M431"/>
    <mergeCell ref="L432:M432"/>
    <mergeCell ref="L433:M433"/>
    <mergeCell ref="D432:E432"/>
    <mergeCell ref="D433:E433"/>
    <mergeCell ref="F428:F433"/>
    <mergeCell ref="G428:G433"/>
    <mergeCell ref="H428:I428"/>
    <mergeCell ref="H429:I429"/>
    <mergeCell ref="H430:I430"/>
    <mergeCell ref="H431:I431"/>
    <mergeCell ref="H432:I432"/>
    <mergeCell ref="H433:I433"/>
    <mergeCell ref="AD404:AD409"/>
    <mergeCell ref="D410:AC410"/>
    <mergeCell ref="D426:AC426"/>
    <mergeCell ref="D427:AC427"/>
    <mergeCell ref="B428:B433"/>
    <mergeCell ref="C428:C433"/>
    <mergeCell ref="D428:E428"/>
    <mergeCell ref="D429:E429"/>
    <mergeCell ref="D430:E430"/>
    <mergeCell ref="D431:E431"/>
    <mergeCell ref="X409:Y409"/>
    <mergeCell ref="Z404:Z409"/>
    <mergeCell ref="AA404:AA409"/>
    <mergeCell ref="AB404:AC404"/>
    <mergeCell ref="AB405:AC405"/>
    <mergeCell ref="AB406:AC406"/>
    <mergeCell ref="AB407:AC407"/>
    <mergeCell ref="AB408:AC408"/>
    <mergeCell ref="AB409:AC409"/>
    <mergeCell ref="R404:R409"/>
    <mergeCell ref="S404:S409"/>
    <mergeCell ref="T404:U409"/>
    <mergeCell ref="V404:V409"/>
    <mergeCell ref="W404:W409"/>
    <mergeCell ref="X404:Y404"/>
    <mergeCell ref="X405:Y405"/>
    <mergeCell ref="X406:Y406"/>
    <mergeCell ref="X407:Y407"/>
    <mergeCell ref="X408:Y408"/>
    <mergeCell ref="N404:N409"/>
    <mergeCell ref="O404:O409"/>
    <mergeCell ref="P404:Q404"/>
    <mergeCell ref="P405:Q405"/>
    <mergeCell ref="P406:Q406"/>
    <mergeCell ref="P407:Q407"/>
    <mergeCell ref="P408:Q408"/>
    <mergeCell ref="P409:Q409"/>
    <mergeCell ref="J404:J409"/>
    <mergeCell ref="K404:K409"/>
    <mergeCell ref="L404:M404"/>
    <mergeCell ref="L405:M405"/>
    <mergeCell ref="L406:M406"/>
    <mergeCell ref="L407:M407"/>
    <mergeCell ref="L408:M408"/>
    <mergeCell ref="L409:M409"/>
    <mergeCell ref="D408:E408"/>
    <mergeCell ref="D409:E409"/>
    <mergeCell ref="F404:F409"/>
    <mergeCell ref="G404:G409"/>
    <mergeCell ref="H404:I404"/>
    <mergeCell ref="H405:I405"/>
    <mergeCell ref="H406:I406"/>
    <mergeCell ref="H407:I407"/>
    <mergeCell ref="H408:I408"/>
    <mergeCell ref="H409:I409"/>
    <mergeCell ref="AD376:AD381"/>
    <mergeCell ref="D382:AC382"/>
    <mergeCell ref="D402:AC402"/>
    <mergeCell ref="D403:AC403"/>
    <mergeCell ref="B404:B409"/>
    <mergeCell ref="C404:C409"/>
    <mergeCell ref="D404:E404"/>
    <mergeCell ref="D405:E405"/>
    <mergeCell ref="D406:E406"/>
    <mergeCell ref="D407:E407"/>
    <mergeCell ref="X381:Y381"/>
    <mergeCell ref="Z376:Z381"/>
    <mergeCell ref="AA376:AA381"/>
    <mergeCell ref="AB376:AC376"/>
    <mergeCell ref="AB377:AC377"/>
    <mergeCell ref="AB378:AC378"/>
    <mergeCell ref="AB379:AC379"/>
    <mergeCell ref="AB380:AC380"/>
    <mergeCell ref="AB381:AC381"/>
    <mergeCell ref="R376:R381"/>
    <mergeCell ref="S376:S381"/>
    <mergeCell ref="T376:U381"/>
    <mergeCell ref="V376:V381"/>
    <mergeCell ref="W376:W381"/>
    <mergeCell ref="X376:Y376"/>
    <mergeCell ref="X377:Y377"/>
    <mergeCell ref="X378:Y378"/>
    <mergeCell ref="X379:Y379"/>
    <mergeCell ref="X380:Y380"/>
    <mergeCell ref="N376:N381"/>
    <mergeCell ref="O376:O381"/>
    <mergeCell ref="P376:Q376"/>
    <mergeCell ref="P377:Q377"/>
    <mergeCell ref="P378:Q378"/>
    <mergeCell ref="P379:Q379"/>
    <mergeCell ref="P380:Q380"/>
    <mergeCell ref="P381:Q381"/>
    <mergeCell ref="J376:J381"/>
    <mergeCell ref="K376:K381"/>
    <mergeCell ref="L376:M376"/>
    <mergeCell ref="L377:M377"/>
    <mergeCell ref="L378:M378"/>
    <mergeCell ref="L379:M379"/>
    <mergeCell ref="L380:M380"/>
    <mergeCell ref="L381:M381"/>
    <mergeCell ref="D380:E380"/>
    <mergeCell ref="D381:E381"/>
    <mergeCell ref="F376:F381"/>
    <mergeCell ref="G376:G381"/>
    <mergeCell ref="H376:I376"/>
    <mergeCell ref="H377:I377"/>
    <mergeCell ref="H378:I378"/>
    <mergeCell ref="H379:I379"/>
    <mergeCell ref="H380:I380"/>
    <mergeCell ref="H381:I381"/>
    <mergeCell ref="AD352:AD357"/>
    <mergeCell ref="D358:AC358"/>
    <mergeCell ref="D374:AC374"/>
    <mergeCell ref="D375:AC375"/>
    <mergeCell ref="B376:B381"/>
    <mergeCell ref="C376:C381"/>
    <mergeCell ref="D376:E376"/>
    <mergeCell ref="D377:E377"/>
    <mergeCell ref="D378:E378"/>
    <mergeCell ref="D379:E379"/>
    <mergeCell ref="X357:Y357"/>
    <mergeCell ref="Z352:Z357"/>
    <mergeCell ref="AA352:AA357"/>
    <mergeCell ref="AB352:AC352"/>
    <mergeCell ref="AB353:AC353"/>
    <mergeCell ref="AB354:AC354"/>
    <mergeCell ref="AB355:AC355"/>
    <mergeCell ref="AB356:AC356"/>
    <mergeCell ref="AB357:AC357"/>
    <mergeCell ref="R352:R357"/>
    <mergeCell ref="S352:S357"/>
    <mergeCell ref="T352:U357"/>
    <mergeCell ref="V352:V357"/>
    <mergeCell ref="W352:W357"/>
    <mergeCell ref="X352:Y352"/>
    <mergeCell ref="X353:Y353"/>
    <mergeCell ref="X354:Y354"/>
    <mergeCell ref="X355:Y355"/>
    <mergeCell ref="X356:Y356"/>
    <mergeCell ref="N352:N357"/>
    <mergeCell ref="O352:O357"/>
    <mergeCell ref="P352:Q352"/>
    <mergeCell ref="P353:Q353"/>
    <mergeCell ref="P354:Q354"/>
    <mergeCell ref="P355:Q355"/>
    <mergeCell ref="P356:Q356"/>
    <mergeCell ref="P357:Q357"/>
    <mergeCell ref="J352:J357"/>
    <mergeCell ref="K352:K357"/>
    <mergeCell ref="L352:M352"/>
    <mergeCell ref="L353:M353"/>
    <mergeCell ref="L354:M354"/>
    <mergeCell ref="L355:M355"/>
    <mergeCell ref="L356:M356"/>
    <mergeCell ref="L357:M357"/>
    <mergeCell ref="D357:E357"/>
    <mergeCell ref="F352:F357"/>
    <mergeCell ref="G352:G357"/>
    <mergeCell ref="H352:I352"/>
    <mergeCell ref="H353:I353"/>
    <mergeCell ref="H354:I354"/>
    <mergeCell ref="H355:I355"/>
    <mergeCell ref="H356:I356"/>
    <mergeCell ref="H357:I357"/>
    <mergeCell ref="D338:M338"/>
    <mergeCell ref="D350:AC350"/>
    <mergeCell ref="D351:AC351"/>
    <mergeCell ref="B352:B357"/>
    <mergeCell ref="C352:C357"/>
    <mergeCell ref="D352:E352"/>
    <mergeCell ref="D353:E353"/>
    <mergeCell ref="D354:E354"/>
    <mergeCell ref="D355:E355"/>
    <mergeCell ref="D356:E356"/>
    <mergeCell ref="S317:S319"/>
    <mergeCell ref="T317:U319"/>
    <mergeCell ref="V317:V319"/>
    <mergeCell ref="D320:U320"/>
    <mergeCell ref="D336:M336"/>
    <mergeCell ref="D337:E337"/>
    <mergeCell ref="H337:I337"/>
    <mergeCell ref="L337:M337"/>
    <mergeCell ref="N317:N319"/>
    <mergeCell ref="O317:O319"/>
    <mergeCell ref="P317:Q317"/>
    <mergeCell ref="P318:Q318"/>
    <mergeCell ref="P319:Q319"/>
    <mergeCell ref="R317:R319"/>
    <mergeCell ref="H318:I318"/>
    <mergeCell ref="H319:I319"/>
    <mergeCell ref="J317:J319"/>
    <mergeCell ref="K317:K319"/>
    <mergeCell ref="L317:M317"/>
    <mergeCell ref="L318:M318"/>
    <mergeCell ref="L319:M319"/>
    <mergeCell ref="D304:M304"/>
    <mergeCell ref="D316:U316"/>
    <mergeCell ref="B317:B319"/>
    <mergeCell ref="C317:C319"/>
    <mergeCell ref="D317:E317"/>
    <mergeCell ref="D318:E318"/>
    <mergeCell ref="D319:E319"/>
    <mergeCell ref="F317:F319"/>
    <mergeCell ref="G317:G319"/>
    <mergeCell ref="H317:I317"/>
    <mergeCell ref="S283:S285"/>
    <mergeCell ref="T283:U285"/>
    <mergeCell ref="V283:V285"/>
    <mergeCell ref="D286:U286"/>
    <mergeCell ref="D302:M302"/>
    <mergeCell ref="D303:E303"/>
    <mergeCell ref="H303:I303"/>
    <mergeCell ref="L303:M303"/>
    <mergeCell ref="N283:N285"/>
    <mergeCell ref="O283:O285"/>
    <mergeCell ref="P283:Q283"/>
    <mergeCell ref="P284:Q284"/>
    <mergeCell ref="P285:Q285"/>
    <mergeCell ref="R283:R285"/>
    <mergeCell ref="H285:I285"/>
    <mergeCell ref="J283:J285"/>
    <mergeCell ref="K283:K285"/>
    <mergeCell ref="L283:M283"/>
    <mergeCell ref="L284:M284"/>
    <mergeCell ref="L285:M285"/>
    <mergeCell ref="D282:U282"/>
    <mergeCell ref="B283:B285"/>
    <mergeCell ref="C283:C285"/>
    <mergeCell ref="D283:E283"/>
    <mergeCell ref="D284:E284"/>
    <mergeCell ref="D285:E285"/>
    <mergeCell ref="F283:F285"/>
    <mergeCell ref="G283:G285"/>
    <mergeCell ref="H283:I283"/>
    <mergeCell ref="H284:I284"/>
    <mergeCell ref="Z231:Z232"/>
    <mergeCell ref="D233:Y233"/>
    <mergeCell ref="C246:F246"/>
    <mergeCell ref="G246:J246"/>
    <mergeCell ref="K246:N246"/>
    <mergeCell ref="O246:R246"/>
    <mergeCell ref="S246:V246"/>
    <mergeCell ref="W246:Z246"/>
    <mergeCell ref="R231:R232"/>
    <mergeCell ref="S231:S232"/>
    <mergeCell ref="T231:U232"/>
    <mergeCell ref="V231:V232"/>
    <mergeCell ref="W231:W232"/>
    <mergeCell ref="X231:Y232"/>
    <mergeCell ref="K231:K232"/>
    <mergeCell ref="L231:M232"/>
    <mergeCell ref="N231:N232"/>
    <mergeCell ref="O231:O232"/>
    <mergeCell ref="P231:Q231"/>
    <mergeCell ref="P232:Q232"/>
    <mergeCell ref="D229:Y229"/>
    <mergeCell ref="D230:Y230"/>
    <mergeCell ref="B231:B232"/>
    <mergeCell ref="C231:C232"/>
    <mergeCell ref="D231:E232"/>
    <mergeCell ref="F231:F232"/>
    <mergeCell ref="G231:G232"/>
    <mergeCell ref="H231:I231"/>
    <mergeCell ref="H232:I232"/>
    <mergeCell ref="J231:J232"/>
    <mergeCell ref="Z203:Z204"/>
    <mergeCell ref="D205:Y205"/>
    <mergeCell ref="C218:F218"/>
    <mergeCell ref="G218:J218"/>
    <mergeCell ref="K218:N218"/>
    <mergeCell ref="O218:R218"/>
    <mergeCell ref="S218:V218"/>
    <mergeCell ref="W218:Z218"/>
    <mergeCell ref="R203:R204"/>
    <mergeCell ref="S203:S204"/>
    <mergeCell ref="T203:U204"/>
    <mergeCell ref="V203:V204"/>
    <mergeCell ref="W203:W204"/>
    <mergeCell ref="X203:Y204"/>
    <mergeCell ref="K203:K204"/>
    <mergeCell ref="L203:M204"/>
    <mergeCell ref="N203:N204"/>
    <mergeCell ref="O203:O204"/>
    <mergeCell ref="P203:Q203"/>
    <mergeCell ref="P204:Q204"/>
    <mergeCell ref="D201:Y201"/>
    <mergeCell ref="D202:Y202"/>
    <mergeCell ref="B203:B204"/>
    <mergeCell ref="C203:C204"/>
    <mergeCell ref="D203:E204"/>
    <mergeCell ref="F203:F204"/>
    <mergeCell ref="G203:G204"/>
    <mergeCell ref="H203:I203"/>
    <mergeCell ref="H204:I204"/>
    <mergeCell ref="J203:J204"/>
    <mergeCell ref="Z175:Z176"/>
    <mergeCell ref="D177:Y177"/>
    <mergeCell ref="C190:F190"/>
    <mergeCell ref="G190:J190"/>
    <mergeCell ref="K190:N190"/>
    <mergeCell ref="O190:R190"/>
    <mergeCell ref="S190:V190"/>
    <mergeCell ref="W190:Z190"/>
    <mergeCell ref="R175:R176"/>
    <mergeCell ref="S175:S176"/>
    <mergeCell ref="T175:U176"/>
    <mergeCell ref="V175:V176"/>
    <mergeCell ref="W175:W176"/>
    <mergeCell ref="X175:Y176"/>
    <mergeCell ref="K175:K176"/>
    <mergeCell ref="L175:M176"/>
    <mergeCell ref="N175:N176"/>
    <mergeCell ref="O175:O176"/>
    <mergeCell ref="P175:Q175"/>
    <mergeCell ref="P176:Q176"/>
    <mergeCell ref="D173:Y173"/>
    <mergeCell ref="D174:Y174"/>
    <mergeCell ref="B175:B176"/>
    <mergeCell ref="C175:C176"/>
    <mergeCell ref="D175:E176"/>
    <mergeCell ref="F175:F176"/>
    <mergeCell ref="G175:G176"/>
    <mergeCell ref="H175:I175"/>
    <mergeCell ref="H176:I176"/>
    <mergeCell ref="J175:J176"/>
    <mergeCell ref="Z147:Z148"/>
    <mergeCell ref="D149:Y149"/>
    <mergeCell ref="C162:F162"/>
    <mergeCell ref="G162:J162"/>
    <mergeCell ref="K162:N162"/>
    <mergeCell ref="O162:R162"/>
    <mergeCell ref="S162:V162"/>
    <mergeCell ref="W162:Z162"/>
    <mergeCell ref="R147:R148"/>
    <mergeCell ref="S147:S148"/>
    <mergeCell ref="T147:U148"/>
    <mergeCell ref="V147:V148"/>
    <mergeCell ref="W147:W148"/>
    <mergeCell ref="X147:Y148"/>
    <mergeCell ref="K147:K148"/>
    <mergeCell ref="L147:M148"/>
    <mergeCell ref="N147:N148"/>
    <mergeCell ref="O147:O148"/>
    <mergeCell ref="P147:Q147"/>
    <mergeCell ref="P148:Q148"/>
    <mergeCell ref="D145:Y145"/>
    <mergeCell ref="D146:Y146"/>
    <mergeCell ref="B147:B148"/>
    <mergeCell ref="C147:C148"/>
    <mergeCell ref="D147:E148"/>
    <mergeCell ref="F147:F148"/>
    <mergeCell ref="G147:G148"/>
    <mergeCell ref="H147:I147"/>
    <mergeCell ref="H148:I148"/>
    <mergeCell ref="J147:J148"/>
    <mergeCell ref="Z119:Z120"/>
    <mergeCell ref="D121:Y121"/>
    <mergeCell ref="C134:F134"/>
    <mergeCell ref="G134:J134"/>
    <mergeCell ref="K134:N134"/>
    <mergeCell ref="O134:R134"/>
    <mergeCell ref="S134:V134"/>
    <mergeCell ref="W134:Z134"/>
    <mergeCell ref="R119:R120"/>
    <mergeCell ref="S119:S120"/>
    <mergeCell ref="T119:U120"/>
    <mergeCell ref="V119:V120"/>
    <mergeCell ref="W119:W120"/>
    <mergeCell ref="X119:Y120"/>
    <mergeCell ref="K119:K120"/>
    <mergeCell ref="L119:M120"/>
    <mergeCell ref="N119:N120"/>
    <mergeCell ref="O119:O120"/>
    <mergeCell ref="P119:Q119"/>
    <mergeCell ref="P120:Q120"/>
    <mergeCell ref="D117:Y117"/>
    <mergeCell ref="D118:Y118"/>
    <mergeCell ref="B119:B120"/>
    <mergeCell ref="C119:C120"/>
    <mergeCell ref="D119:E120"/>
    <mergeCell ref="F119:F120"/>
    <mergeCell ref="G119:G120"/>
    <mergeCell ref="H119:I119"/>
    <mergeCell ref="H120:I120"/>
    <mergeCell ref="J119:J120"/>
    <mergeCell ref="Z91:Z92"/>
    <mergeCell ref="D93:Y93"/>
    <mergeCell ref="C106:F106"/>
    <mergeCell ref="G106:J106"/>
    <mergeCell ref="K106:N106"/>
    <mergeCell ref="O106:R106"/>
    <mergeCell ref="S106:V106"/>
    <mergeCell ref="W106:Z106"/>
    <mergeCell ref="R91:R92"/>
    <mergeCell ref="S91:S92"/>
    <mergeCell ref="T91:U92"/>
    <mergeCell ref="V91:V92"/>
    <mergeCell ref="W91:W92"/>
    <mergeCell ref="X91:Y92"/>
    <mergeCell ref="K91:K92"/>
    <mergeCell ref="L91:M92"/>
    <mergeCell ref="N91:N92"/>
    <mergeCell ref="O91:O92"/>
    <mergeCell ref="P91:Q91"/>
    <mergeCell ref="P92:Q92"/>
    <mergeCell ref="D89:Y89"/>
    <mergeCell ref="D90:Y90"/>
    <mergeCell ref="B91:B92"/>
    <mergeCell ref="C91:C92"/>
    <mergeCell ref="D91:E92"/>
    <mergeCell ref="F91:F92"/>
    <mergeCell ref="G91:G92"/>
    <mergeCell ref="H91:I91"/>
    <mergeCell ref="H92:I92"/>
    <mergeCell ref="J91:J92"/>
    <mergeCell ref="D54:M54"/>
    <mergeCell ref="D55:E55"/>
    <mergeCell ref="H55:I55"/>
    <mergeCell ref="L55:M55"/>
    <mergeCell ref="D56:M56"/>
    <mergeCell ref="C57:F57"/>
    <mergeCell ref="G57:J57"/>
    <mergeCell ref="K57:N57"/>
    <mergeCell ref="D31:M31"/>
    <mergeCell ref="D32:E32"/>
    <mergeCell ref="H32:I32"/>
    <mergeCell ref="L32:M32"/>
    <mergeCell ref="D33:M33"/>
    <mergeCell ref="C34:F34"/>
    <mergeCell ref="G34:J34"/>
    <mergeCell ref="K34:N3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27" bestFit="1" customWidth="1"/>
    <col min="2" max="3" width="36.5703125" customWidth="1"/>
    <col min="4" max="4" width="7" customWidth="1"/>
    <col min="5" max="5" width="23.140625" customWidth="1"/>
    <col min="6" max="6" width="7.5703125" customWidth="1"/>
    <col min="7" max="7" width="32.42578125" customWidth="1"/>
    <col min="8" max="8" width="7" customWidth="1"/>
    <col min="9" max="9" width="19.7109375" customWidth="1"/>
    <col min="10" max="10" width="7.5703125" customWidth="1"/>
    <col min="11" max="11" width="32.42578125" customWidth="1"/>
    <col min="12" max="12" width="7" customWidth="1"/>
    <col min="13" max="13" width="23.140625" customWidth="1"/>
    <col min="14" max="14" width="7.5703125" customWidth="1"/>
  </cols>
  <sheetData>
    <row r="1" spans="1:14" ht="15" customHeight="1" x14ac:dyDescent="0.25">
      <c r="A1" s="8" t="s">
        <v>4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500</v>
      </c>
      <c r="B3" s="14" t="s">
        <v>5</v>
      </c>
      <c r="C3" s="14"/>
      <c r="D3" s="14"/>
      <c r="E3" s="14"/>
      <c r="F3" s="14"/>
      <c r="G3" s="14"/>
      <c r="H3" s="14"/>
      <c r="I3" s="14"/>
      <c r="J3" s="14"/>
      <c r="K3" s="14"/>
      <c r="L3" s="14"/>
      <c r="M3" s="14"/>
      <c r="N3" s="14"/>
    </row>
    <row r="4" spans="1:14" ht="15" customHeight="1" x14ac:dyDescent="0.25">
      <c r="A4" s="15" t="s">
        <v>499</v>
      </c>
      <c r="B4" s="14" t="s">
        <v>5</v>
      </c>
      <c r="C4" s="14"/>
      <c r="D4" s="14"/>
      <c r="E4" s="14"/>
      <c r="F4" s="14"/>
      <c r="G4" s="14"/>
      <c r="H4" s="14"/>
      <c r="I4" s="14"/>
      <c r="J4" s="14"/>
      <c r="K4" s="14"/>
      <c r="L4" s="14"/>
      <c r="M4" s="14"/>
      <c r="N4" s="14"/>
    </row>
    <row r="5" spans="1:14" x14ac:dyDescent="0.25">
      <c r="A5" s="15"/>
      <c r="B5" s="11">
        <v>9</v>
      </c>
      <c r="C5" s="11" t="s">
        <v>501</v>
      </c>
    </row>
    <row r="6" spans="1:14" x14ac:dyDescent="0.25">
      <c r="A6" s="15"/>
      <c r="B6" s="14"/>
      <c r="C6" s="14"/>
      <c r="D6" s="14"/>
      <c r="E6" s="14"/>
      <c r="F6" s="14"/>
      <c r="G6" s="14"/>
      <c r="H6" s="14"/>
      <c r="I6" s="14"/>
      <c r="J6" s="14"/>
      <c r="K6" s="14"/>
      <c r="L6" s="14"/>
      <c r="M6" s="14"/>
      <c r="N6" s="14"/>
    </row>
    <row r="7" spans="1:14" x14ac:dyDescent="0.25">
      <c r="A7" s="15"/>
      <c r="B7" s="17" t="s">
        <v>502</v>
      </c>
      <c r="C7" s="17"/>
      <c r="D7" s="17"/>
      <c r="E7" s="17"/>
      <c r="F7" s="17"/>
      <c r="G7" s="17"/>
      <c r="H7" s="17"/>
      <c r="I7" s="17"/>
      <c r="J7" s="17"/>
      <c r="K7" s="17"/>
      <c r="L7" s="17"/>
      <c r="M7" s="17"/>
      <c r="N7" s="17"/>
    </row>
    <row r="8" spans="1:14" x14ac:dyDescent="0.25">
      <c r="A8" s="15"/>
      <c r="B8" s="14"/>
      <c r="C8" s="14"/>
      <c r="D8" s="14"/>
      <c r="E8" s="14"/>
      <c r="F8" s="14"/>
      <c r="G8" s="14"/>
      <c r="H8" s="14"/>
      <c r="I8" s="14"/>
      <c r="J8" s="14"/>
      <c r="K8" s="14"/>
      <c r="L8" s="14"/>
      <c r="M8" s="14"/>
      <c r="N8" s="14"/>
    </row>
    <row r="9" spans="1:14" ht="15.75" x14ac:dyDescent="0.25">
      <c r="A9" s="15"/>
      <c r="B9" s="34"/>
      <c r="C9" s="34"/>
      <c r="D9" s="34"/>
      <c r="E9" s="34"/>
      <c r="F9" s="34"/>
      <c r="G9" s="34"/>
      <c r="H9" s="34"/>
      <c r="I9" s="34"/>
      <c r="J9" s="34"/>
      <c r="K9" s="34"/>
      <c r="L9" s="34"/>
      <c r="M9" s="34"/>
      <c r="N9" s="34"/>
    </row>
    <row r="10" spans="1:14" x14ac:dyDescent="0.25">
      <c r="A10" s="15"/>
      <c r="B10" s="5"/>
      <c r="C10" s="5"/>
      <c r="D10" s="5"/>
      <c r="E10" s="5"/>
      <c r="F10" s="5"/>
      <c r="G10" s="5"/>
      <c r="H10" s="5"/>
      <c r="I10" s="5"/>
      <c r="J10" s="5"/>
      <c r="K10" s="5"/>
      <c r="L10" s="5"/>
      <c r="M10" s="5"/>
      <c r="N10" s="5"/>
    </row>
    <row r="11" spans="1:14" ht="15.75" thickBot="1" x14ac:dyDescent="0.3">
      <c r="A11" s="15"/>
      <c r="B11" s="5"/>
      <c r="C11" s="5" t="s">
        <v>166</v>
      </c>
      <c r="D11" s="32" t="s">
        <v>272</v>
      </c>
      <c r="E11" s="32"/>
      <c r="F11" s="32"/>
      <c r="G11" s="32"/>
      <c r="H11" s="32"/>
      <c r="I11" s="32"/>
      <c r="J11" s="32"/>
      <c r="K11" s="32"/>
      <c r="L11" s="32"/>
      <c r="M11" s="32"/>
      <c r="N11" s="5"/>
    </row>
    <row r="12" spans="1:14" ht="15.75" thickBot="1" x14ac:dyDescent="0.3">
      <c r="A12" s="15"/>
      <c r="B12" s="5"/>
      <c r="C12" s="5" t="s">
        <v>166</v>
      </c>
      <c r="D12" s="33" t="s">
        <v>364</v>
      </c>
      <c r="E12" s="33"/>
      <c r="F12" s="5"/>
      <c r="G12" s="5"/>
      <c r="H12" s="33" t="s">
        <v>365</v>
      </c>
      <c r="I12" s="33"/>
      <c r="J12" s="5"/>
      <c r="K12" s="5"/>
      <c r="L12" s="33" t="s">
        <v>304</v>
      </c>
      <c r="M12" s="33"/>
      <c r="N12" s="5"/>
    </row>
    <row r="13" spans="1:14" ht="15" customHeight="1" x14ac:dyDescent="0.25">
      <c r="A13" s="15"/>
      <c r="B13" s="5"/>
      <c r="C13" s="5" t="s">
        <v>166</v>
      </c>
      <c r="D13" s="31" t="s">
        <v>215</v>
      </c>
      <c r="E13" s="31"/>
      <c r="F13" s="31"/>
      <c r="G13" s="31"/>
      <c r="H13" s="31"/>
      <c r="I13" s="31"/>
      <c r="J13" s="31"/>
      <c r="K13" s="31"/>
      <c r="L13" s="31"/>
      <c r="M13" s="31"/>
      <c r="N13" s="5"/>
    </row>
    <row r="14" spans="1:14" x14ac:dyDescent="0.25">
      <c r="A14" s="15"/>
      <c r="B14" s="21" t="s">
        <v>386</v>
      </c>
      <c r="C14" s="22" t="s">
        <v>166</v>
      </c>
      <c r="D14" s="22" t="s">
        <v>219</v>
      </c>
      <c r="E14" s="23">
        <v>8463</v>
      </c>
      <c r="F14" s="24" t="s">
        <v>166</v>
      </c>
      <c r="G14" s="22"/>
      <c r="H14" s="22" t="s">
        <v>219</v>
      </c>
      <c r="I14" s="36">
        <v>847</v>
      </c>
      <c r="J14" s="24" t="s">
        <v>166</v>
      </c>
      <c r="K14" s="22"/>
      <c r="L14" s="22" t="s">
        <v>219</v>
      </c>
      <c r="M14" s="23">
        <v>9310</v>
      </c>
      <c r="N14" s="24" t="s">
        <v>166</v>
      </c>
    </row>
    <row r="15" spans="1:14" x14ac:dyDescent="0.25">
      <c r="A15" s="15"/>
      <c r="B15" s="3" t="s">
        <v>503</v>
      </c>
      <c r="C15" s="5" t="s">
        <v>166</v>
      </c>
      <c r="D15" s="5"/>
      <c r="E15" s="25">
        <v>4020</v>
      </c>
      <c r="F15" t="s">
        <v>166</v>
      </c>
      <c r="G15" s="5"/>
      <c r="H15" s="5"/>
      <c r="I15" s="37">
        <v>232</v>
      </c>
      <c r="J15" t="s">
        <v>166</v>
      </c>
      <c r="K15" s="5"/>
      <c r="L15" s="5"/>
      <c r="M15" s="25">
        <v>4252</v>
      </c>
      <c r="N15" t="s">
        <v>166</v>
      </c>
    </row>
    <row r="16" spans="1:14" x14ac:dyDescent="0.25">
      <c r="A16" s="15"/>
      <c r="B16" s="21" t="s">
        <v>504</v>
      </c>
      <c r="C16" s="22" t="s">
        <v>166</v>
      </c>
      <c r="D16" s="22"/>
      <c r="E16" s="36" t="s">
        <v>505</v>
      </c>
      <c r="F16" s="24" t="s">
        <v>300</v>
      </c>
      <c r="G16" s="22"/>
      <c r="H16" s="22"/>
      <c r="I16" s="36" t="s">
        <v>506</v>
      </c>
      <c r="J16" s="24" t="s">
        <v>300</v>
      </c>
      <c r="K16" s="22"/>
      <c r="L16" s="22"/>
      <c r="M16" s="36" t="s">
        <v>507</v>
      </c>
      <c r="N16" s="24" t="s">
        <v>300</v>
      </c>
    </row>
    <row r="17" spans="1:14" x14ac:dyDescent="0.25">
      <c r="A17" s="15"/>
      <c r="B17" s="27"/>
      <c r="C17" s="58"/>
      <c r="D17" s="58"/>
      <c r="E17" s="58"/>
      <c r="F17" s="58"/>
      <c r="G17" s="58"/>
      <c r="H17" s="58"/>
      <c r="I17" s="58"/>
      <c r="J17" s="58"/>
      <c r="K17" s="58"/>
      <c r="L17" s="58"/>
      <c r="M17" s="58"/>
      <c r="N17" s="58"/>
    </row>
    <row r="18" spans="1:14" x14ac:dyDescent="0.25">
      <c r="A18" s="15"/>
      <c r="B18" s="3" t="s">
        <v>508</v>
      </c>
      <c r="C18" s="5" t="s">
        <v>166</v>
      </c>
      <c r="D18" s="5"/>
      <c r="E18" s="37">
        <v>230</v>
      </c>
      <c r="F18" t="s">
        <v>166</v>
      </c>
      <c r="G18" s="5"/>
      <c r="I18" s="26" t="s">
        <v>172</v>
      </c>
      <c r="J18" t="s">
        <v>166</v>
      </c>
      <c r="K18" s="5"/>
      <c r="L18" s="5"/>
      <c r="M18" s="37">
        <v>230</v>
      </c>
      <c r="N18" t="s">
        <v>166</v>
      </c>
    </row>
    <row r="19" spans="1:14" ht="15.75" thickBot="1" x14ac:dyDescent="0.3">
      <c r="A19" s="15"/>
      <c r="B19" s="21" t="s">
        <v>509</v>
      </c>
      <c r="C19" s="22" t="s">
        <v>166</v>
      </c>
      <c r="D19" s="22"/>
      <c r="E19" s="36" t="s">
        <v>510</v>
      </c>
      <c r="F19" s="24" t="s">
        <v>300</v>
      </c>
      <c r="G19" s="22"/>
      <c r="H19" s="22"/>
      <c r="I19" s="36" t="s">
        <v>511</v>
      </c>
      <c r="J19" s="24" t="s">
        <v>300</v>
      </c>
      <c r="K19" s="22"/>
      <c r="L19" s="22"/>
      <c r="M19" s="36" t="s">
        <v>512</v>
      </c>
      <c r="N19" s="24" t="s">
        <v>300</v>
      </c>
    </row>
    <row r="20" spans="1:14" x14ac:dyDescent="0.25">
      <c r="A20" s="15"/>
      <c r="B20" s="27"/>
      <c r="C20" s="27" t="s">
        <v>166</v>
      </c>
      <c r="D20" s="28"/>
      <c r="E20" s="28"/>
      <c r="F20" s="27"/>
      <c r="G20" s="27"/>
      <c r="H20" s="28"/>
      <c r="I20" s="28"/>
      <c r="J20" s="27"/>
      <c r="K20" s="27"/>
      <c r="L20" s="28"/>
      <c r="M20" s="28"/>
      <c r="N20" s="27"/>
    </row>
    <row r="21" spans="1:14" x14ac:dyDescent="0.25">
      <c r="A21" s="15"/>
      <c r="B21" s="3" t="s">
        <v>513</v>
      </c>
      <c r="C21" s="60" t="s">
        <v>166</v>
      </c>
      <c r="D21" s="5"/>
      <c r="E21" s="37">
        <v>103</v>
      </c>
      <c r="F21" t="s">
        <v>166</v>
      </c>
      <c r="G21" s="60"/>
      <c r="H21" s="5"/>
      <c r="I21" s="37" t="s">
        <v>511</v>
      </c>
      <c r="J21" t="s">
        <v>300</v>
      </c>
      <c r="K21" s="60"/>
      <c r="L21" s="5"/>
      <c r="M21" s="37">
        <v>45</v>
      </c>
      <c r="N21" t="s">
        <v>166</v>
      </c>
    </row>
    <row r="22" spans="1:14" ht="15.75" thickBot="1" x14ac:dyDescent="0.3">
      <c r="A22" s="15"/>
      <c r="B22" s="21" t="s">
        <v>514</v>
      </c>
      <c r="C22" s="29" t="s">
        <v>166</v>
      </c>
      <c r="D22" s="22"/>
      <c r="E22" s="36" t="s">
        <v>515</v>
      </c>
      <c r="F22" s="24" t="s">
        <v>300</v>
      </c>
      <c r="G22" s="29"/>
      <c r="H22" s="22"/>
      <c r="I22" s="36" t="s">
        <v>516</v>
      </c>
      <c r="J22" s="24" t="s">
        <v>300</v>
      </c>
      <c r="K22" s="29"/>
      <c r="L22" s="22"/>
      <c r="M22" s="36" t="s">
        <v>517</v>
      </c>
      <c r="N22" s="24" t="s">
        <v>300</v>
      </c>
    </row>
    <row r="23" spans="1:14" x14ac:dyDescent="0.25">
      <c r="A23" s="15"/>
      <c r="B23" s="27"/>
      <c r="C23" s="27" t="s">
        <v>166</v>
      </c>
      <c r="D23" s="28"/>
      <c r="E23" s="28"/>
      <c r="F23" s="27"/>
      <c r="G23" s="27"/>
      <c r="H23" s="28"/>
      <c r="I23" s="28"/>
      <c r="J23" s="27"/>
      <c r="K23" s="27"/>
      <c r="L23" s="28"/>
      <c r="M23" s="28"/>
      <c r="N23" s="27"/>
    </row>
    <row r="24" spans="1:14" ht="15.75" thickBot="1" x14ac:dyDescent="0.3">
      <c r="A24" s="15"/>
      <c r="B24" s="3" t="s">
        <v>395</v>
      </c>
      <c r="C24" s="60" t="s">
        <v>166</v>
      </c>
      <c r="D24" s="5" t="s">
        <v>219</v>
      </c>
      <c r="E24" s="37" t="s">
        <v>518</v>
      </c>
      <c r="F24" t="s">
        <v>166</v>
      </c>
      <c r="G24" s="60"/>
      <c r="H24" s="5" t="s">
        <v>219</v>
      </c>
      <c r="I24" s="37" t="s">
        <v>519</v>
      </c>
      <c r="J24" t="s">
        <v>166</v>
      </c>
      <c r="K24" s="60"/>
      <c r="L24" s="5" t="s">
        <v>219</v>
      </c>
      <c r="M24" s="25">
        <v>10307</v>
      </c>
      <c r="N24" t="s">
        <v>166</v>
      </c>
    </row>
    <row r="25" spans="1:14" ht="15.75" thickTop="1" x14ac:dyDescent="0.25">
      <c r="A25" s="15"/>
      <c r="B25" s="27"/>
      <c r="C25" s="27" t="s">
        <v>166</v>
      </c>
      <c r="D25" s="30"/>
      <c r="E25" s="30"/>
      <c r="F25" s="27"/>
      <c r="G25" s="27"/>
      <c r="H25" s="30"/>
      <c r="I25" s="30"/>
      <c r="J25" s="27"/>
      <c r="K25" s="27"/>
      <c r="L25" s="30"/>
      <c r="M25" s="30"/>
      <c r="N25" s="27"/>
    </row>
    <row r="26" spans="1:14" x14ac:dyDescent="0.25">
      <c r="A26" s="15"/>
      <c r="B26" s="14"/>
      <c r="C26" s="14"/>
      <c r="D26" s="14"/>
      <c r="E26" s="14"/>
      <c r="F26" s="14"/>
      <c r="G26" s="14"/>
      <c r="H26" s="14"/>
      <c r="I26" s="14"/>
      <c r="J26" s="14"/>
      <c r="K26" s="14"/>
      <c r="L26" s="14"/>
      <c r="M26" s="14"/>
      <c r="N26" s="14"/>
    </row>
    <row r="27" spans="1:14" x14ac:dyDescent="0.25">
      <c r="A27" s="15"/>
      <c r="B27" s="18"/>
      <c r="C27" s="18"/>
      <c r="D27" s="18"/>
      <c r="E27" s="18"/>
      <c r="F27" s="18"/>
      <c r="G27" s="18"/>
      <c r="H27" s="18"/>
      <c r="I27" s="18"/>
      <c r="J27" s="18"/>
      <c r="K27" s="18"/>
      <c r="L27" s="18"/>
      <c r="M27" s="18"/>
      <c r="N27" s="18"/>
    </row>
    <row r="28" spans="1:14" x14ac:dyDescent="0.25">
      <c r="A28" s="15"/>
      <c r="B28" s="5"/>
      <c r="C28" s="5"/>
      <c r="D28" s="5"/>
      <c r="E28" s="5"/>
      <c r="F28" s="5"/>
      <c r="G28" s="5"/>
      <c r="H28" s="5"/>
      <c r="I28" s="5"/>
      <c r="J28" s="5"/>
      <c r="K28" s="5"/>
      <c r="L28" s="5"/>
      <c r="M28" s="5"/>
      <c r="N28" s="5"/>
    </row>
    <row r="29" spans="1:14" ht="15.75" thickBot="1" x14ac:dyDescent="0.3">
      <c r="A29" s="15"/>
      <c r="B29" s="5"/>
      <c r="C29" s="5" t="s">
        <v>166</v>
      </c>
      <c r="D29" s="32" t="s">
        <v>520</v>
      </c>
      <c r="E29" s="32"/>
      <c r="F29" s="32"/>
      <c r="G29" s="32"/>
      <c r="H29" s="32"/>
      <c r="I29" s="32"/>
      <c r="J29" s="32"/>
      <c r="K29" s="32"/>
      <c r="L29" s="32"/>
      <c r="M29" s="32"/>
      <c r="N29" s="5"/>
    </row>
    <row r="30" spans="1:14" ht="15.75" thickBot="1" x14ac:dyDescent="0.3">
      <c r="A30" s="15"/>
      <c r="B30" s="5"/>
      <c r="C30" s="5" t="s">
        <v>166</v>
      </c>
      <c r="D30" s="33" t="s">
        <v>364</v>
      </c>
      <c r="E30" s="33"/>
      <c r="F30" s="5"/>
      <c r="G30" s="5"/>
      <c r="H30" s="33" t="s">
        <v>365</v>
      </c>
      <c r="I30" s="33"/>
      <c r="J30" s="5"/>
      <c r="K30" s="5"/>
      <c r="L30" s="33" t="s">
        <v>304</v>
      </c>
      <c r="M30" s="33"/>
      <c r="N30" s="5"/>
    </row>
    <row r="31" spans="1:14" ht="15" customHeight="1" x14ac:dyDescent="0.25">
      <c r="A31" s="15"/>
      <c r="B31" s="5"/>
      <c r="C31" s="5" t="s">
        <v>166</v>
      </c>
      <c r="D31" s="31" t="s">
        <v>215</v>
      </c>
      <c r="E31" s="31"/>
      <c r="F31" s="31"/>
      <c r="G31" s="31"/>
      <c r="H31" s="31"/>
      <c r="I31" s="31"/>
      <c r="J31" s="31"/>
      <c r="K31" s="31"/>
      <c r="L31" s="31"/>
      <c r="M31" s="31"/>
      <c r="N31" s="5"/>
    </row>
    <row r="32" spans="1:14" x14ac:dyDescent="0.25">
      <c r="A32" s="15"/>
      <c r="B32" s="21" t="s">
        <v>386</v>
      </c>
      <c r="C32" s="22" t="s">
        <v>166</v>
      </c>
      <c r="D32" s="22" t="s">
        <v>219</v>
      </c>
      <c r="E32" s="23">
        <v>11089</v>
      </c>
      <c r="F32" s="24" t="s">
        <v>166</v>
      </c>
      <c r="G32" s="22"/>
      <c r="H32" s="22" t="s">
        <v>219</v>
      </c>
      <c r="I32" s="23">
        <v>2197</v>
      </c>
      <c r="J32" s="24" t="s">
        <v>166</v>
      </c>
      <c r="K32" s="22"/>
      <c r="L32" s="22" t="s">
        <v>219</v>
      </c>
      <c r="M32" s="23">
        <v>13286</v>
      </c>
      <c r="N32" s="24" t="s">
        <v>166</v>
      </c>
    </row>
    <row r="33" spans="1:14" x14ac:dyDescent="0.25">
      <c r="A33" s="15"/>
      <c r="B33" s="3" t="s">
        <v>503</v>
      </c>
      <c r="C33" s="5" t="s">
        <v>166</v>
      </c>
      <c r="D33" s="5"/>
      <c r="E33" s="25">
        <v>1735</v>
      </c>
      <c r="F33" t="s">
        <v>166</v>
      </c>
      <c r="G33" s="5"/>
      <c r="H33" s="5"/>
      <c r="I33" s="37">
        <v>263</v>
      </c>
      <c r="J33" t="s">
        <v>166</v>
      </c>
      <c r="K33" s="5"/>
      <c r="L33" s="5"/>
      <c r="M33" s="25">
        <v>1998</v>
      </c>
      <c r="N33" t="s">
        <v>166</v>
      </c>
    </row>
    <row r="34" spans="1:14" x14ac:dyDescent="0.25">
      <c r="A34" s="15"/>
      <c r="B34" s="21" t="s">
        <v>504</v>
      </c>
      <c r="C34" s="22" t="s">
        <v>166</v>
      </c>
      <c r="D34" s="22"/>
      <c r="E34" s="36" t="s">
        <v>521</v>
      </c>
      <c r="F34" s="24" t="s">
        <v>300</v>
      </c>
      <c r="G34" s="22"/>
      <c r="H34" s="22"/>
      <c r="I34" s="36" t="s">
        <v>522</v>
      </c>
      <c r="J34" s="24" t="s">
        <v>300</v>
      </c>
      <c r="K34" s="22"/>
      <c r="L34" s="22"/>
      <c r="M34" s="36" t="s">
        <v>523</v>
      </c>
      <c r="N34" s="24" t="s">
        <v>300</v>
      </c>
    </row>
    <row r="35" spans="1:14" x14ac:dyDescent="0.25">
      <c r="A35" s="15"/>
      <c r="B35" s="27"/>
      <c r="C35" s="58"/>
      <c r="D35" s="58"/>
      <c r="E35" s="58"/>
      <c r="F35" s="58"/>
      <c r="G35" s="58"/>
      <c r="H35" s="58"/>
      <c r="I35" s="58"/>
      <c r="J35" s="58"/>
      <c r="K35" s="58"/>
      <c r="L35" s="58"/>
      <c r="M35" s="58"/>
      <c r="N35" s="58"/>
    </row>
    <row r="36" spans="1:14" x14ac:dyDescent="0.25">
      <c r="A36" s="15"/>
      <c r="B36" s="3" t="s">
        <v>508</v>
      </c>
      <c r="C36" s="5" t="s">
        <v>166</v>
      </c>
      <c r="D36" s="5"/>
      <c r="E36" s="37">
        <v>51</v>
      </c>
      <c r="F36" t="s">
        <v>166</v>
      </c>
      <c r="G36" s="5"/>
      <c r="H36" s="5"/>
      <c r="I36" s="37">
        <v>21</v>
      </c>
      <c r="J36" t="s">
        <v>166</v>
      </c>
      <c r="K36" s="5"/>
      <c r="L36" s="5"/>
      <c r="M36" s="37">
        <v>72</v>
      </c>
      <c r="N36" t="s">
        <v>166</v>
      </c>
    </row>
    <row r="37" spans="1:14" ht="15.75" thickBot="1" x14ac:dyDescent="0.3">
      <c r="A37" s="15"/>
      <c r="B37" s="21" t="s">
        <v>509</v>
      </c>
      <c r="C37" s="22" t="s">
        <v>166</v>
      </c>
      <c r="D37" s="22"/>
      <c r="E37" s="36" t="s">
        <v>524</v>
      </c>
      <c r="F37" s="24" t="s">
        <v>300</v>
      </c>
      <c r="G37" s="22"/>
      <c r="H37" s="22"/>
      <c r="I37" s="36" t="s">
        <v>525</v>
      </c>
      <c r="J37" s="24" t="s">
        <v>300</v>
      </c>
      <c r="K37" s="22"/>
      <c r="L37" s="22"/>
      <c r="M37" s="36" t="s">
        <v>526</v>
      </c>
      <c r="N37" s="24" t="s">
        <v>300</v>
      </c>
    </row>
    <row r="38" spans="1:14" x14ac:dyDescent="0.25">
      <c r="A38" s="15"/>
      <c r="B38" s="27"/>
      <c r="C38" s="27" t="s">
        <v>166</v>
      </c>
      <c r="D38" s="28"/>
      <c r="E38" s="28"/>
      <c r="F38" s="27"/>
      <c r="G38" s="27"/>
      <c r="H38" s="28"/>
      <c r="I38" s="28"/>
      <c r="J38" s="27"/>
      <c r="K38" s="27"/>
      <c r="L38" s="28"/>
      <c r="M38" s="28"/>
      <c r="N38" s="27"/>
    </row>
    <row r="39" spans="1:14" x14ac:dyDescent="0.25">
      <c r="A39" s="15"/>
      <c r="B39" s="3" t="s">
        <v>527</v>
      </c>
      <c r="C39" s="60" t="s">
        <v>166</v>
      </c>
      <c r="D39" s="5"/>
      <c r="E39" s="37" t="s">
        <v>511</v>
      </c>
      <c r="F39" t="s">
        <v>300</v>
      </c>
      <c r="G39" s="60"/>
      <c r="H39" s="5"/>
      <c r="I39" s="37" t="s">
        <v>528</v>
      </c>
      <c r="J39" t="s">
        <v>300</v>
      </c>
      <c r="K39" s="60"/>
      <c r="L39" s="5"/>
      <c r="M39" s="37" t="s">
        <v>529</v>
      </c>
      <c r="N39" t="s">
        <v>300</v>
      </c>
    </row>
    <row r="40" spans="1:14" ht="15.75" thickBot="1" x14ac:dyDescent="0.3">
      <c r="A40" s="15"/>
      <c r="B40" s="21" t="s">
        <v>514</v>
      </c>
      <c r="C40" s="29" t="s">
        <v>166</v>
      </c>
      <c r="D40" s="22"/>
      <c r="E40" s="36" t="s">
        <v>530</v>
      </c>
      <c r="F40" s="24" t="s">
        <v>300</v>
      </c>
      <c r="G40" s="29"/>
      <c r="H40" s="22"/>
      <c r="I40" s="36" t="s">
        <v>531</v>
      </c>
      <c r="J40" s="24" t="s">
        <v>300</v>
      </c>
      <c r="K40" s="29"/>
      <c r="L40" s="22"/>
      <c r="M40" s="36" t="s">
        <v>532</v>
      </c>
      <c r="N40" s="24" t="s">
        <v>300</v>
      </c>
    </row>
    <row r="41" spans="1:14" x14ac:dyDescent="0.25">
      <c r="A41" s="15"/>
      <c r="B41" s="27"/>
      <c r="C41" s="27" t="s">
        <v>166</v>
      </c>
      <c r="D41" s="28"/>
      <c r="E41" s="28"/>
      <c r="F41" s="27"/>
      <c r="G41" s="27"/>
      <c r="H41" s="28"/>
      <c r="I41" s="28"/>
      <c r="J41" s="27"/>
      <c r="K41" s="27"/>
      <c r="L41" s="28"/>
      <c r="M41" s="28"/>
      <c r="N41" s="27"/>
    </row>
    <row r="42" spans="1:14" ht="15.75" thickBot="1" x14ac:dyDescent="0.3">
      <c r="A42" s="15"/>
      <c r="B42" s="3" t="s">
        <v>395</v>
      </c>
      <c r="C42" s="60" t="s">
        <v>166</v>
      </c>
      <c r="D42" s="5" t="s">
        <v>219</v>
      </c>
      <c r="E42" s="25">
        <v>11602</v>
      </c>
      <c r="F42" t="s">
        <v>166</v>
      </c>
      <c r="G42" s="60"/>
      <c r="H42" s="5" t="s">
        <v>219</v>
      </c>
      <c r="I42" s="37">
        <v>775</v>
      </c>
      <c r="J42" t="s">
        <v>166</v>
      </c>
      <c r="K42" s="60"/>
      <c r="L42" s="5" t="s">
        <v>219</v>
      </c>
      <c r="M42" s="25">
        <v>12377</v>
      </c>
      <c r="N42" t="s">
        <v>166</v>
      </c>
    </row>
    <row r="43" spans="1:14" ht="15.75" thickTop="1" x14ac:dyDescent="0.25">
      <c r="A43" s="15"/>
      <c r="B43" s="27"/>
      <c r="C43" s="27" t="s">
        <v>166</v>
      </c>
      <c r="D43" s="30"/>
      <c r="E43" s="30"/>
      <c r="F43" s="27"/>
      <c r="G43" s="27"/>
      <c r="H43" s="30"/>
      <c r="I43" s="30"/>
      <c r="J43" s="27"/>
      <c r="K43" s="27"/>
      <c r="L43" s="30"/>
      <c r="M43" s="30"/>
      <c r="N43" s="27"/>
    </row>
    <row r="44" spans="1:14" x14ac:dyDescent="0.25">
      <c r="A44" s="15"/>
      <c r="B44" s="14"/>
      <c r="C44" s="14"/>
      <c r="D44" s="14"/>
      <c r="E44" s="14"/>
      <c r="F44" s="14"/>
      <c r="G44" s="14"/>
      <c r="H44" s="14"/>
      <c r="I44" s="14"/>
      <c r="J44" s="14"/>
      <c r="K44" s="14"/>
      <c r="L44" s="14"/>
      <c r="M44" s="14"/>
      <c r="N44" s="14"/>
    </row>
    <row r="45" spans="1:14" ht="25.5" customHeight="1" x14ac:dyDescent="0.25">
      <c r="A45" s="15"/>
      <c r="B45" s="17" t="s">
        <v>533</v>
      </c>
      <c r="C45" s="17"/>
      <c r="D45" s="17"/>
      <c r="E45" s="17"/>
      <c r="F45" s="17"/>
      <c r="G45" s="17"/>
      <c r="H45" s="17"/>
      <c r="I45" s="17"/>
      <c r="J45" s="17"/>
      <c r="K45" s="17"/>
      <c r="L45" s="17"/>
      <c r="M45" s="17"/>
      <c r="N45" s="17"/>
    </row>
    <row r="46" spans="1:14" x14ac:dyDescent="0.25">
      <c r="A46" s="15"/>
      <c r="B46" s="16"/>
      <c r="C46" s="16"/>
      <c r="D46" s="16"/>
      <c r="E46" s="16"/>
      <c r="F46" s="16"/>
      <c r="G46" s="16"/>
      <c r="H46" s="16"/>
      <c r="I46" s="16"/>
      <c r="J46" s="16"/>
      <c r="K46" s="16"/>
      <c r="L46" s="16"/>
      <c r="M46" s="16"/>
      <c r="N46" s="16"/>
    </row>
  </sheetData>
  <mergeCells count="31">
    <mergeCell ref="B26:N26"/>
    <mergeCell ref="B27:N27"/>
    <mergeCell ref="B44:N44"/>
    <mergeCell ref="B45:N45"/>
    <mergeCell ref="B46:N46"/>
    <mergeCell ref="A1:A2"/>
    <mergeCell ref="B1:N1"/>
    <mergeCell ref="B2:N2"/>
    <mergeCell ref="B3:N3"/>
    <mergeCell ref="A4:A46"/>
    <mergeCell ref="B4:N4"/>
    <mergeCell ref="B6:N6"/>
    <mergeCell ref="B7:N7"/>
    <mergeCell ref="B8:N8"/>
    <mergeCell ref="B9:N9"/>
    <mergeCell ref="D29:M29"/>
    <mergeCell ref="D30:E30"/>
    <mergeCell ref="H30:I30"/>
    <mergeCell ref="L30:M30"/>
    <mergeCell ref="D31:M31"/>
    <mergeCell ref="C35:F35"/>
    <mergeCell ref="G35:J35"/>
    <mergeCell ref="K35:N35"/>
    <mergeCell ref="D11:M11"/>
    <mergeCell ref="D12:E12"/>
    <mergeCell ref="H12:I12"/>
    <mergeCell ref="L12:M12"/>
    <mergeCell ref="D13:M13"/>
    <mergeCell ref="C17:F17"/>
    <mergeCell ref="G17:J17"/>
    <mergeCell ref="K17:N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4.42578125" bestFit="1" customWidth="1"/>
    <col min="2" max="2" width="4.5703125" customWidth="1"/>
    <col min="3" max="3" width="36.5703125" customWidth="1"/>
  </cols>
  <sheetData>
    <row r="1" spans="1:3" ht="15" customHeight="1" x14ac:dyDescent="0.25">
      <c r="A1" s="8" t="s">
        <v>534</v>
      </c>
      <c r="B1" s="8" t="s">
        <v>1</v>
      </c>
      <c r="C1" s="8"/>
    </row>
    <row r="2" spans="1:3" ht="15" customHeight="1" x14ac:dyDescent="0.25">
      <c r="A2" s="8"/>
      <c r="B2" s="8" t="s">
        <v>2</v>
      </c>
      <c r="C2" s="8"/>
    </row>
    <row r="3" spans="1:3" ht="15" customHeight="1" x14ac:dyDescent="0.25">
      <c r="A3" s="4" t="s">
        <v>535</v>
      </c>
      <c r="B3" s="14" t="s">
        <v>5</v>
      </c>
      <c r="C3" s="14"/>
    </row>
    <row r="4" spans="1:3" ht="15" customHeight="1" x14ac:dyDescent="0.25">
      <c r="A4" s="15" t="s">
        <v>534</v>
      </c>
      <c r="B4" s="14" t="s">
        <v>5</v>
      </c>
      <c r="C4" s="14"/>
    </row>
    <row r="5" spans="1:3" x14ac:dyDescent="0.25">
      <c r="A5" s="15"/>
      <c r="B5" s="11">
        <v>10</v>
      </c>
      <c r="C5" s="11" t="s">
        <v>536</v>
      </c>
    </row>
    <row r="6" spans="1:3" x14ac:dyDescent="0.25">
      <c r="A6" s="15"/>
      <c r="B6" s="14"/>
      <c r="C6" s="14"/>
    </row>
    <row r="7" spans="1:3" ht="76.5" customHeight="1" x14ac:dyDescent="0.25">
      <c r="A7" s="15"/>
      <c r="B7" s="17" t="s">
        <v>537</v>
      </c>
      <c r="C7" s="17"/>
    </row>
    <row r="8" spans="1:3" x14ac:dyDescent="0.25">
      <c r="A8" s="15"/>
      <c r="B8" s="14"/>
      <c r="C8" s="14"/>
    </row>
    <row r="9" spans="1:3" ht="140.25" customHeight="1" x14ac:dyDescent="0.25">
      <c r="A9" s="15"/>
      <c r="B9" s="17" t="s">
        <v>538</v>
      </c>
      <c r="C9" s="17"/>
    </row>
    <row r="10" spans="1:3" x14ac:dyDescent="0.25">
      <c r="A10" s="15"/>
      <c r="B10" s="14"/>
      <c r="C10" s="14"/>
    </row>
    <row r="11" spans="1:3" ht="38.25" customHeight="1" x14ac:dyDescent="0.25">
      <c r="A11" s="15"/>
      <c r="B11" s="17" t="s">
        <v>539</v>
      </c>
      <c r="C11" s="17"/>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4.42578125" bestFit="1" customWidth="1"/>
    <col min="2" max="2" width="8.140625" customWidth="1"/>
    <col min="3" max="3" width="36.5703125" customWidth="1"/>
  </cols>
  <sheetData>
    <row r="1" spans="1:3" ht="15" customHeight="1" x14ac:dyDescent="0.25">
      <c r="A1" s="8" t="s">
        <v>540</v>
      </c>
      <c r="B1" s="8" t="s">
        <v>1</v>
      </c>
      <c r="C1" s="8"/>
    </row>
    <row r="2" spans="1:3" ht="15" customHeight="1" x14ac:dyDescent="0.25">
      <c r="A2" s="8"/>
      <c r="B2" s="8" t="s">
        <v>2</v>
      </c>
      <c r="C2" s="8"/>
    </row>
    <row r="3" spans="1:3" ht="15" customHeight="1" x14ac:dyDescent="0.25">
      <c r="A3" s="4" t="s">
        <v>535</v>
      </c>
      <c r="B3" s="14" t="s">
        <v>5</v>
      </c>
      <c r="C3" s="14"/>
    </row>
    <row r="4" spans="1:3" ht="15" customHeight="1" x14ac:dyDescent="0.25">
      <c r="A4" s="15" t="s">
        <v>540</v>
      </c>
      <c r="B4" s="14" t="s">
        <v>5</v>
      </c>
      <c r="C4" s="14"/>
    </row>
    <row r="5" spans="1:3" x14ac:dyDescent="0.25">
      <c r="A5" s="15"/>
      <c r="B5" s="11">
        <v>11</v>
      </c>
      <c r="C5" s="11" t="s">
        <v>541</v>
      </c>
    </row>
    <row r="6" spans="1:3" x14ac:dyDescent="0.25">
      <c r="A6" s="15"/>
      <c r="B6" s="14"/>
      <c r="C6" s="14"/>
    </row>
    <row r="7" spans="1:3" ht="153" customHeight="1" x14ac:dyDescent="0.25">
      <c r="A7" s="15"/>
      <c r="B7" s="17" t="s">
        <v>542</v>
      </c>
      <c r="C7" s="17"/>
    </row>
    <row r="8" spans="1:3" x14ac:dyDescent="0.25">
      <c r="A8" s="15"/>
      <c r="B8" s="14"/>
      <c r="C8" s="14"/>
    </row>
    <row r="9" spans="1:3" ht="51" customHeight="1" x14ac:dyDescent="0.25">
      <c r="A9" s="15"/>
      <c r="B9" s="17" t="s">
        <v>543</v>
      </c>
      <c r="C9" s="17"/>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6.7109375" customWidth="1"/>
    <col min="5" max="5" width="15.140625" customWidth="1"/>
    <col min="6" max="6" width="7.140625" customWidth="1"/>
    <col min="7" max="7" width="33.42578125" customWidth="1"/>
    <col min="8" max="8" width="6.7109375" customWidth="1"/>
    <col min="9" max="9" width="15.140625" customWidth="1"/>
    <col min="10" max="10" width="7.140625" customWidth="1"/>
  </cols>
  <sheetData>
    <row r="1" spans="1:10" ht="15" customHeight="1" x14ac:dyDescent="0.25">
      <c r="A1" s="8" t="s">
        <v>54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545</v>
      </c>
      <c r="B3" s="14" t="s">
        <v>5</v>
      </c>
      <c r="C3" s="14"/>
      <c r="D3" s="14"/>
      <c r="E3" s="14"/>
      <c r="F3" s="14"/>
      <c r="G3" s="14"/>
      <c r="H3" s="14"/>
      <c r="I3" s="14"/>
      <c r="J3" s="14"/>
    </row>
    <row r="4" spans="1:10" ht="15" customHeight="1" x14ac:dyDescent="0.25">
      <c r="A4" s="15" t="s">
        <v>544</v>
      </c>
      <c r="B4" s="14" t="s">
        <v>5</v>
      </c>
      <c r="C4" s="14"/>
      <c r="D4" s="14"/>
      <c r="E4" s="14"/>
      <c r="F4" s="14"/>
      <c r="G4" s="14"/>
      <c r="H4" s="14"/>
      <c r="I4" s="14"/>
      <c r="J4" s="14"/>
    </row>
    <row r="5" spans="1:10" x14ac:dyDescent="0.25">
      <c r="A5" s="15"/>
      <c r="B5" s="12">
        <v>12</v>
      </c>
      <c r="C5" s="12" t="s">
        <v>546</v>
      </c>
    </row>
    <row r="6" spans="1:10" ht="25.5" customHeight="1" x14ac:dyDescent="0.25">
      <c r="A6" s="15"/>
      <c r="B6" s="16" t="s">
        <v>547</v>
      </c>
      <c r="C6" s="16"/>
      <c r="D6" s="16"/>
      <c r="E6" s="16"/>
      <c r="F6" s="16"/>
      <c r="G6" s="16"/>
      <c r="H6" s="16"/>
      <c r="I6" s="16"/>
      <c r="J6" s="16"/>
    </row>
    <row r="7" spans="1:10" ht="25.5" customHeight="1" x14ac:dyDescent="0.25">
      <c r="A7" s="15"/>
      <c r="B7" s="16" t="s">
        <v>548</v>
      </c>
      <c r="C7" s="16"/>
      <c r="D7" s="16"/>
      <c r="E7" s="16"/>
      <c r="F7" s="16"/>
      <c r="G7" s="16"/>
      <c r="H7" s="16"/>
      <c r="I7" s="16"/>
      <c r="J7" s="16"/>
    </row>
    <row r="8" spans="1:10" x14ac:dyDescent="0.25">
      <c r="A8" s="15"/>
      <c r="B8" s="58"/>
      <c r="C8" s="58"/>
      <c r="D8" s="58"/>
      <c r="E8" s="58"/>
      <c r="F8" s="58"/>
      <c r="G8" s="58"/>
      <c r="H8" s="58"/>
      <c r="I8" s="58"/>
      <c r="J8" s="58"/>
    </row>
    <row r="9" spans="1:10" x14ac:dyDescent="0.25">
      <c r="A9" s="15"/>
      <c r="B9" s="16" t="s">
        <v>549</v>
      </c>
      <c r="C9" s="16"/>
      <c r="D9" s="16"/>
      <c r="E9" s="16"/>
      <c r="F9" s="16"/>
      <c r="G9" s="16"/>
      <c r="H9" s="16"/>
      <c r="I9" s="16"/>
      <c r="J9" s="16"/>
    </row>
    <row r="10" spans="1:10" ht="15.75" x14ac:dyDescent="0.25">
      <c r="A10" s="15"/>
      <c r="B10" s="84"/>
      <c r="C10" s="84"/>
      <c r="D10" s="84"/>
      <c r="E10" s="84"/>
      <c r="F10" s="84"/>
      <c r="G10" s="84"/>
      <c r="H10" s="84"/>
      <c r="I10" s="84"/>
      <c r="J10" s="84"/>
    </row>
    <row r="11" spans="1:10" x14ac:dyDescent="0.25">
      <c r="A11" s="15"/>
      <c r="B11" s="13"/>
      <c r="C11" s="13"/>
      <c r="D11" s="13"/>
      <c r="E11" s="13"/>
      <c r="F11" s="13"/>
      <c r="G11" s="13"/>
      <c r="H11" s="13"/>
      <c r="I11" s="13"/>
      <c r="J11" s="13"/>
    </row>
    <row r="12" spans="1:10" x14ac:dyDescent="0.25">
      <c r="A12" s="15"/>
      <c r="B12" s="81"/>
      <c r="C12" s="81" t="s">
        <v>166</v>
      </c>
      <c r="D12" s="82" t="s">
        <v>243</v>
      </c>
      <c r="E12" s="82"/>
      <c r="F12" s="81"/>
      <c r="G12" s="81"/>
      <c r="H12" s="82" t="s">
        <v>243</v>
      </c>
      <c r="I12" s="82"/>
      <c r="J12" s="81"/>
    </row>
    <row r="13" spans="1:10" ht="15.75" thickBot="1" x14ac:dyDescent="0.3">
      <c r="A13" s="15"/>
      <c r="B13" s="81"/>
      <c r="C13" s="81"/>
      <c r="D13" s="83">
        <v>2014</v>
      </c>
      <c r="E13" s="83"/>
      <c r="F13" s="81"/>
      <c r="G13" s="81"/>
      <c r="H13" s="83">
        <v>2013</v>
      </c>
      <c r="I13" s="83"/>
      <c r="J13" s="81"/>
    </row>
    <row r="14" spans="1:10" x14ac:dyDescent="0.25">
      <c r="A14" s="15"/>
      <c r="B14" s="67"/>
      <c r="C14" s="67" t="s">
        <v>166</v>
      </c>
      <c r="D14" s="82" t="s">
        <v>550</v>
      </c>
      <c r="E14" s="82"/>
      <c r="F14" s="82"/>
      <c r="G14" s="82"/>
      <c r="H14" s="82"/>
      <c r="I14" s="82"/>
      <c r="J14" s="67"/>
    </row>
    <row r="15" spans="1:10" x14ac:dyDescent="0.25">
      <c r="A15" s="15"/>
      <c r="B15" s="70" t="s">
        <v>551</v>
      </c>
      <c r="C15" s="71" t="s">
        <v>166</v>
      </c>
      <c r="D15" s="71" t="s">
        <v>219</v>
      </c>
      <c r="E15" s="72">
        <v>978</v>
      </c>
      <c r="F15" s="73" t="s">
        <v>166</v>
      </c>
      <c r="G15" s="71"/>
      <c r="H15" s="71" t="s">
        <v>219</v>
      </c>
      <c r="I15" s="72">
        <v>994</v>
      </c>
      <c r="J15" s="73" t="s">
        <v>166</v>
      </c>
    </row>
    <row r="16" spans="1:10" x14ac:dyDescent="0.25">
      <c r="A16" s="15"/>
      <c r="B16" s="74" t="s">
        <v>552</v>
      </c>
      <c r="C16" s="13" t="s">
        <v>166</v>
      </c>
      <c r="D16" s="13"/>
      <c r="E16" s="13"/>
      <c r="F16" s="13"/>
      <c r="G16" s="13"/>
      <c r="H16" s="13"/>
      <c r="I16" s="13"/>
      <c r="J16" s="13"/>
    </row>
    <row r="17" spans="1:10" x14ac:dyDescent="0.25">
      <c r="A17" s="15"/>
      <c r="B17" s="75" t="s">
        <v>553</v>
      </c>
      <c r="C17" s="71" t="s">
        <v>166</v>
      </c>
      <c r="D17" s="71"/>
      <c r="E17" s="72" t="s">
        <v>554</v>
      </c>
      <c r="F17" s="73" t="s">
        <v>300</v>
      </c>
      <c r="G17" s="71"/>
      <c r="H17" s="71"/>
      <c r="I17" s="72" t="s">
        <v>517</v>
      </c>
      <c r="J17" s="73" t="s">
        <v>300</v>
      </c>
    </row>
    <row r="18" spans="1:10" ht="25.5" x14ac:dyDescent="0.25">
      <c r="A18" s="15"/>
      <c r="B18" s="76" t="s">
        <v>555</v>
      </c>
      <c r="C18" s="13" t="s">
        <v>166</v>
      </c>
      <c r="D18" s="13"/>
      <c r="E18" s="77">
        <v>113</v>
      </c>
      <c r="F18" s="61" t="s">
        <v>166</v>
      </c>
      <c r="G18" s="13"/>
      <c r="H18" s="13"/>
      <c r="I18" s="77">
        <v>114</v>
      </c>
      <c r="J18" s="61" t="s">
        <v>166</v>
      </c>
    </row>
    <row r="19" spans="1:10" ht="15.75" thickBot="1" x14ac:dyDescent="0.3">
      <c r="A19" s="15"/>
      <c r="B19" s="75" t="s">
        <v>209</v>
      </c>
      <c r="C19" s="71" t="s">
        <v>166</v>
      </c>
      <c r="D19" s="71"/>
      <c r="E19" s="72" t="s">
        <v>556</v>
      </c>
      <c r="F19" s="73" t="s">
        <v>300</v>
      </c>
      <c r="G19" s="71"/>
      <c r="H19" s="71"/>
      <c r="I19" s="72" t="s">
        <v>557</v>
      </c>
      <c r="J19" s="73" t="s">
        <v>300</v>
      </c>
    </row>
    <row r="20" spans="1:10" x14ac:dyDescent="0.25">
      <c r="A20" s="15"/>
      <c r="B20" s="78"/>
      <c r="C20" s="78" t="s">
        <v>166</v>
      </c>
      <c r="D20" s="79"/>
      <c r="E20" s="79"/>
      <c r="F20" s="78"/>
      <c r="G20" s="78"/>
      <c r="H20" s="79"/>
      <c r="I20" s="79"/>
      <c r="J20" s="78"/>
    </row>
    <row r="21" spans="1:10" x14ac:dyDescent="0.25">
      <c r="A21" s="15"/>
      <c r="B21" s="80" t="s">
        <v>304</v>
      </c>
      <c r="C21" s="67" t="s">
        <v>166</v>
      </c>
      <c r="D21" s="13" t="s">
        <v>219</v>
      </c>
      <c r="E21" s="77">
        <v>884</v>
      </c>
      <c r="F21" s="61" t="s">
        <v>166</v>
      </c>
      <c r="G21" s="67"/>
      <c r="H21" s="13" t="s">
        <v>219</v>
      </c>
      <c r="I21" s="77">
        <v>856</v>
      </c>
      <c r="J21" s="61" t="s">
        <v>166</v>
      </c>
    </row>
    <row r="22" spans="1:10" ht="25.5" customHeight="1" x14ac:dyDescent="0.25">
      <c r="A22" s="15"/>
      <c r="B22" s="16" t="s">
        <v>558</v>
      </c>
      <c r="C22" s="16"/>
      <c r="D22" s="16"/>
      <c r="E22" s="16"/>
      <c r="F22" s="16"/>
      <c r="G22" s="16"/>
      <c r="H22" s="16"/>
      <c r="I22" s="16"/>
      <c r="J22" s="16"/>
    </row>
  </sheetData>
  <mergeCells count="22">
    <mergeCell ref="B6:J6"/>
    <mergeCell ref="B7:J7"/>
    <mergeCell ref="B8:J8"/>
    <mergeCell ref="B9:J9"/>
    <mergeCell ref="B10:J10"/>
    <mergeCell ref="B22:J22"/>
    <mergeCell ref="H12:I12"/>
    <mergeCell ref="H13:I13"/>
    <mergeCell ref="J12:J13"/>
    <mergeCell ref="D14:I14"/>
    <mergeCell ref="A1:A2"/>
    <mergeCell ref="B1:J1"/>
    <mergeCell ref="B2:J2"/>
    <mergeCell ref="B3:J3"/>
    <mergeCell ref="A4:A22"/>
    <mergeCell ref="B4:J4"/>
    <mergeCell ref="B12:B13"/>
    <mergeCell ref="C12:C13"/>
    <mergeCell ref="D12:E12"/>
    <mergeCell ref="D13:E13"/>
    <mergeCell ref="F12:F13"/>
    <mergeCell ref="G12: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8" t="s">
        <v>2</v>
      </c>
      <c r="C1" s="8" t="s">
        <v>26</v>
      </c>
    </row>
    <row r="2" spans="1:3" ht="30" x14ac:dyDescent="0.25">
      <c r="A2" s="1" t="s">
        <v>25</v>
      </c>
      <c r="B2" s="8"/>
      <c r="C2" s="8"/>
    </row>
    <row r="3" spans="1:3" x14ac:dyDescent="0.25">
      <c r="A3" s="4" t="s">
        <v>27</v>
      </c>
      <c r="B3" s="5" t="s">
        <v>5</v>
      </c>
      <c r="C3" s="5" t="s">
        <v>5</v>
      </c>
    </row>
    <row r="4" spans="1:3" x14ac:dyDescent="0.25">
      <c r="A4" s="3" t="s">
        <v>28</v>
      </c>
      <c r="B4" s="9">
        <v>10293</v>
      </c>
      <c r="C4" s="9">
        <v>10276</v>
      </c>
    </row>
    <row r="5" spans="1:3" x14ac:dyDescent="0.25">
      <c r="A5" s="3" t="s">
        <v>29</v>
      </c>
      <c r="B5" s="7">
        <v>31150</v>
      </c>
      <c r="C5" s="7">
        <v>37444</v>
      </c>
    </row>
    <row r="6" spans="1:3" x14ac:dyDescent="0.25">
      <c r="A6" s="3" t="s">
        <v>30</v>
      </c>
      <c r="B6" s="7">
        <v>41443</v>
      </c>
      <c r="C6" s="7">
        <v>47720</v>
      </c>
    </row>
    <row r="7" spans="1:3" ht="30" x14ac:dyDescent="0.25">
      <c r="A7" s="3" t="s">
        <v>31</v>
      </c>
      <c r="B7" s="7">
        <v>169110</v>
      </c>
      <c r="C7" s="7">
        <v>135754</v>
      </c>
    </row>
    <row r="8" spans="1:3" ht="30" x14ac:dyDescent="0.25">
      <c r="A8" s="3" t="s">
        <v>32</v>
      </c>
      <c r="B8" s="7">
        <v>40835</v>
      </c>
      <c r="C8" s="7">
        <v>35050</v>
      </c>
    </row>
    <row r="9" spans="1:3" x14ac:dyDescent="0.25">
      <c r="A9" s="3" t="s">
        <v>33</v>
      </c>
      <c r="B9" s="5">
        <v>738</v>
      </c>
      <c r="C9" s="5">
        <v>906</v>
      </c>
    </row>
    <row r="10" spans="1:3" ht="30" x14ac:dyDescent="0.25">
      <c r="A10" s="3" t="s">
        <v>34</v>
      </c>
      <c r="B10" s="7">
        <v>272086</v>
      </c>
      <c r="C10" s="7">
        <v>300927</v>
      </c>
    </row>
    <row r="11" spans="1:3" x14ac:dyDescent="0.25">
      <c r="A11" s="3" t="s">
        <v>35</v>
      </c>
      <c r="B11" s="7">
        <v>9249</v>
      </c>
      <c r="C11" s="7">
        <v>8928</v>
      </c>
    </row>
    <row r="12" spans="1:3" ht="30" x14ac:dyDescent="0.25">
      <c r="A12" s="3" t="s">
        <v>36</v>
      </c>
      <c r="B12" s="7">
        <v>13812</v>
      </c>
      <c r="C12" s="7">
        <v>13650</v>
      </c>
    </row>
    <row r="13" spans="1:3" x14ac:dyDescent="0.25">
      <c r="A13" s="3" t="s">
        <v>37</v>
      </c>
      <c r="B13" s="7">
        <v>2343</v>
      </c>
      <c r="C13" s="7">
        <v>2702</v>
      </c>
    </row>
    <row r="14" spans="1:3" x14ac:dyDescent="0.25">
      <c r="A14" s="3" t="s">
        <v>38</v>
      </c>
      <c r="B14" s="7">
        <v>10307</v>
      </c>
      <c r="C14" s="7">
        <v>9310</v>
      </c>
    </row>
    <row r="15" spans="1:3" x14ac:dyDescent="0.25">
      <c r="A15" s="3" t="s">
        <v>39</v>
      </c>
      <c r="B15" s="7">
        <v>10769</v>
      </c>
      <c r="C15" s="7">
        <v>14854</v>
      </c>
    </row>
    <row r="16" spans="1:3" x14ac:dyDescent="0.25">
      <c r="A16" s="3" t="s">
        <v>40</v>
      </c>
      <c r="B16" s="7">
        <v>570692</v>
      </c>
      <c r="C16" s="7">
        <v>569801</v>
      </c>
    </row>
    <row r="17" spans="1:3" ht="30" x14ac:dyDescent="0.25">
      <c r="A17" s="4" t="s">
        <v>41</v>
      </c>
      <c r="B17" s="5" t="s">
        <v>5</v>
      </c>
      <c r="C17" s="5" t="s">
        <v>5</v>
      </c>
    </row>
    <row r="18" spans="1:3" x14ac:dyDescent="0.25">
      <c r="A18" s="3" t="s">
        <v>42</v>
      </c>
      <c r="B18" s="7">
        <v>483254</v>
      </c>
      <c r="C18" s="7">
        <v>484279</v>
      </c>
    </row>
    <row r="19" spans="1:3" x14ac:dyDescent="0.25">
      <c r="A19" s="3" t="s">
        <v>43</v>
      </c>
      <c r="B19" s="5">
        <v>238</v>
      </c>
      <c r="C19" s="5">
        <v>266</v>
      </c>
    </row>
    <row r="20" spans="1:3" x14ac:dyDescent="0.25">
      <c r="A20" s="3" t="s">
        <v>44</v>
      </c>
      <c r="B20" s="7">
        <v>8345</v>
      </c>
      <c r="C20" s="7">
        <v>8930</v>
      </c>
    </row>
    <row r="21" spans="1:3" x14ac:dyDescent="0.25">
      <c r="A21" s="3" t="s">
        <v>45</v>
      </c>
      <c r="B21" s="5">
        <v>623</v>
      </c>
      <c r="C21" s="7">
        <v>1231</v>
      </c>
    </row>
    <row r="22" spans="1:3" x14ac:dyDescent="0.25">
      <c r="A22" s="3" t="s">
        <v>46</v>
      </c>
      <c r="B22" s="7">
        <v>5000</v>
      </c>
      <c r="C22" s="7">
        <v>5000</v>
      </c>
    </row>
    <row r="23" spans="1:3" x14ac:dyDescent="0.25">
      <c r="A23" s="3" t="s">
        <v>47</v>
      </c>
      <c r="B23" s="7">
        <v>497460</v>
      </c>
      <c r="C23" s="7">
        <v>499706</v>
      </c>
    </row>
    <row r="24" spans="1:3" x14ac:dyDescent="0.25">
      <c r="A24" s="3" t="s">
        <v>48</v>
      </c>
      <c r="B24" s="5" t="s">
        <v>49</v>
      </c>
      <c r="C24" s="5" t="s">
        <v>49</v>
      </c>
    </row>
    <row r="25" spans="1:3" x14ac:dyDescent="0.25">
      <c r="A25" s="4" t="s">
        <v>50</v>
      </c>
      <c r="B25" s="5" t="s">
        <v>5</v>
      </c>
      <c r="C25" s="5" t="s">
        <v>5</v>
      </c>
    </row>
    <row r="26" spans="1:3" ht="75" x14ac:dyDescent="0.25">
      <c r="A26" s="3" t="s">
        <v>51</v>
      </c>
      <c r="B26" s="5">
        <v>73</v>
      </c>
      <c r="C26" s="5">
        <v>73</v>
      </c>
    </row>
    <row r="27" spans="1:3" x14ac:dyDescent="0.25">
      <c r="A27" s="3" t="s">
        <v>52</v>
      </c>
      <c r="B27" s="7">
        <v>9308</v>
      </c>
      <c r="C27" s="7">
        <v>9284</v>
      </c>
    </row>
    <row r="28" spans="1:3" ht="30" x14ac:dyDescent="0.25">
      <c r="A28" s="3" t="s">
        <v>53</v>
      </c>
      <c r="B28" s="7">
        <v>1650</v>
      </c>
      <c r="C28" s="5">
        <v>529</v>
      </c>
    </row>
    <row r="29" spans="1:3" x14ac:dyDescent="0.25">
      <c r="A29" s="3" t="s">
        <v>54</v>
      </c>
      <c r="B29" s="7">
        <v>83206</v>
      </c>
      <c r="C29" s="7">
        <v>81214</v>
      </c>
    </row>
    <row r="30" spans="1:3" ht="30" x14ac:dyDescent="0.25">
      <c r="A30" s="3" t="s">
        <v>55</v>
      </c>
      <c r="B30" s="7">
        <v>-20992</v>
      </c>
      <c r="C30" s="7">
        <v>-20992</v>
      </c>
    </row>
    <row r="31" spans="1:3" x14ac:dyDescent="0.25">
      <c r="A31" s="3" t="s">
        <v>56</v>
      </c>
      <c r="B31" s="5">
        <v>-13</v>
      </c>
      <c r="C31" s="5">
        <v>-13</v>
      </c>
    </row>
    <row r="32" spans="1:3" x14ac:dyDescent="0.25">
      <c r="A32" s="3" t="s">
        <v>57</v>
      </c>
      <c r="B32" s="7">
        <v>73232</v>
      </c>
      <c r="C32" s="7">
        <v>70095</v>
      </c>
    </row>
    <row r="33" spans="1:3" ht="30" x14ac:dyDescent="0.25">
      <c r="A33" s="3" t="s">
        <v>58</v>
      </c>
      <c r="B33" s="9">
        <v>570692</v>
      </c>
      <c r="C33" s="9">
        <v>56980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0"/>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9.140625" customWidth="1"/>
    <col min="5" max="5" width="32.42578125" customWidth="1"/>
    <col min="6" max="6" width="9.85546875" customWidth="1"/>
    <col min="7" max="7" width="36.5703125" customWidth="1"/>
    <col min="8" max="8" width="9.140625" customWidth="1"/>
    <col min="9" max="9" width="28.28515625" customWidth="1"/>
    <col min="10" max="12" width="9.140625" customWidth="1"/>
    <col min="13" max="13" width="28.28515625" customWidth="1"/>
    <col min="14" max="16" width="9.140625" customWidth="1"/>
    <col min="17" max="17" width="35.28515625" customWidth="1"/>
    <col min="18" max="18" width="9.85546875" customWidth="1"/>
    <col min="19" max="19" width="36.5703125" customWidth="1"/>
    <col min="20" max="20" width="9.140625" customWidth="1"/>
    <col min="21" max="21" width="32.42578125" customWidth="1"/>
    <col min="22" max="22" width="9.85546875" customWidth="1"/>
  </cols>
  <sheetData>
    <row r="1" spans="1:22" ht="15" customHeight="1" x14ac:dyDescent="0.25">
      <c r="A1" s="8" t="s">
        <v>55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560</v>
      </c>
      <c r="B3" s="14" t="s">
        <v>5</v>
      </c>
      <c r="C3" s="14"/>
      <c r="D3" s="14"/>
      <c r="E3" s="14"/>
      <c r="F3" s="14"/>
      <c r="G3" s="14"/>
      <c r="H3" s="14"/>
      <c r="I3" s="14"/>
      <c r="J3" s="14"/>
      <c r="K3" s="14"/>
      <c r="L3" s="14"/>
      <c r="M3" s="14"/>
      <c r="N3" s="14"/>
      <c r="O3" s="14"/>
      <c r="P3" s="14"/>
      <c r="Q3" s="14"/>
      <c r="R3" s="14"/>
      <c r="S3" s="14"/>
      <c r="T3" s="14"/>
      <c r="U3" s="14"/>
      <c r="V3" s="14"/>
    </row>
    <row r="4" spans="1:22" ht="15" customHeight="1" x14ac:dyDescent="0.25">
      <c r="A4" s="15" t="s">
        <v>559</v>
      </c>
      <c r="B4" s="14" t="s">
        <v>5</v>
      </c>
      <c r="C4" s="14"/>
      <c r="D4" s="14"/>
      <c r="E4" s="14"/>
      <c r="F4" s="14"/>
      <c r="G4" s="14"/>
      <c r="H4" s="14"/>
      <c r="I4" s="14"/>
      <c r="J4" s="14"/>
      <c r="K4" s="14"/>
      <c r="L4" s="14"/>
      <c r="M4" s="14"/>
      <c r="N4" s="14"/>
      <c r="O4" s="14"/>
      <c r="P4" s="14"/>
      <c r="Q4" s="14"/>
      <c r="R4" s="14"/>
      <c r="S4" s="14"/>
      <c r="T4" s="14"/>
      <c r="U4" s="14"/>
      <c r="V4" s="14"/>
    </row>
    <row r="5" spans="1:22" x14ac:dyDescent="0.25">
      <c r="A5" s="15"/>
      <c r="B5" s="12">
        <v>13</v>
      </c>
      <c r="C5" s="12" t="s">
        <v>561</v>
      </c>
    </row>
    <row r="6" spans="1:22" ht="25.5" customHeight="1" x14ac:dyDescent="0.25">
      <c r="A6" s="15"/>
      <c r="B6" s="16" t="s">
        <v>562</v>
      </c>
      <c r="C6" s="16"/>
      <c r="D6" s="16"/>
      <c r="E6" s="16"/>
      <c r="F6" s="16"/>
      <c r="G6" s="16"/>
      <c r="H6" s="16"/>
      <c r="I6" s="16"/>
      <c r="J6" s="16"/>
      <c r="K6" s="16"/>
      <c r="L6" s="16"/>
      <c r="M6" s="16"/>
      <c r="N6" s="16"/>
      <c r="O6" s="16"/>
      <c r="P6" s="16"/>
      <c r="Q6" s="16"/>
      <c r="R6" s="16"/>
      <c r="S6" s="16"/>
      <c r="T6" s="16"/>
      <c r="U6" s="16"/>
      <c r="V6" s="16"/>
    </row>
    <row r="7" spans="1:22" ht="15.75" x14ac:dyDescent="0.25">
      <c r="A7" s="15"/>
      <c r="B7" s="84"/>
      <c r="C7" s="84"/>
      <c r="D7" s="84"/>
      <c r="E7" s="84"/>
      <c r="F7" s="84"/>
      <c r="G7" s="84"/>
      <c r="H7" s="84"/>
      <c r="I7" s="84"/>
      <c r="J7" s="84"/>
      <c r="K7" s="84"/>
      <c r="L7" s="84"/>
      <c r="M7" s="84"/>
      <c r="N7" s="84"/>
      <c r="O7" s="84"/>
      <c r="P7" s="84"/>
      <c r="Q7" s="84"/>
      <c r="R7" s="84"/>
      <c r="S7" s="84"/>
      <c r="T7" s="84"/>
      <c r="U7" s="84"/>
      <c r="V7" s="84"/>
    </row>
    <row r="8" spans="1:22" x14ac:dyDescent="0.25">
      <c r="A8" s="15"/>
      <c r="B8" s="13"/>
      <c r="C8" s="13"/>
      <c r="D8" s="13"/>
      <c r="E8" s="13"/>
      <c r="F8" s="13"/>
      <c r="G8" s="13"/>
      <c r="H8" s="13"/>
      <c r="I8" s="13"/>
      <c r="J8" s="13"/>
      <c r="K8" s="13"/>
      <c r="L8" s="13"/>
      <c r="M8" s="13"/>
      <c r="N8" s="13"/>
      <c r="O8" s="13"/>
      <c r="P8" s="13"/>
      <c r="Q8" s="13"/>
      <c r="R8" s="13"/>
      <c r="S8" s="13"/>
      <c r="T8" s="13"/>
      <c r="U8" s="13"/>
      <c r="V8" s="13"/>
    </row>
    <row r="9" spans="1:22" x14ac:dyDescent="0.25">
      <c r="A9" s="15"/>
      <c r="B9" s="81"/>
      <c r="C9" s="81" t="s">
        <v>166</v>
      </c>
      <c r="D9" s="82" t="s">
        <v>364</v>
      </c>
      <c r="E9" s="82"/>
      <c r="F9" s="81"/>
      <c r="G9" s="81"/>
      <c r="H9" s="82" t="s">
        <v>365</v>
      </c>
      <c r="I9" s="82"/>
      <c r="J9" s="81"/>
      <c r="K9" s="81" t="s">
        <v>166</v>
      </c>
      <c r="L9" s="82" t="s">
        <v>563</v>
      </c>
      <c r="M9" s="82"/>
      <c r="N9" s="81"/>
      <c r="O9" s="81" t="s">
        <v>166</v>
      </c>
      <c r="P9" s="82" t="s">
        <v>564</v>
      </c>
      <c r="Q9" s="82"/>
      <c r="R9" s="81"/>
      <c r="S9" s="81"/>
      <c r="T9" s="82" t="s">
        <v>565</v>
      </c>
      <c r="U9" s="82"/>
      <c r="V9" s="81"/>
    </row>
    <row r="10" spans="1:22" ht="15.75" thickBot="1" x14ac:dyDescent="0.3">
      <c r="A10" s="15"/>
      <c r="B10" s="81"/>
      <c r="C10" s="81"/>
      <c r="D10" s="83"/>
      <c r="E10" s="83"/>
      <c r="F10" s="81"/>
      <c r="G10" s="81"/>
      <c r="H10" s="83"/>
      <c r="I10" s="83"/>
      <c r="J10" s="81"/>
      <c r="K10" s="81"/>
      <c r="L10" s="83" t="s">
        <v>209</v>
      </c>
      <c r="M10" s="83"/>
      <c r="N10" s="81"/>
      <c r="O10" s="81"/>
      <c r="P10" s="83"/>
      <c r="Q10" s="83"/>
      <c r="R10" s="81"/>
      <c r="S10" s="81"/>
      <c r="T10" s="83"/>
      <c r="U10" s="83"/>
      <c r="V10" s="81"/>
    </row>
    <row r="11" spans="1:22" x14ac:dyDescent="0.25">
      <c r="A11" s="15"/>
      <c r="B11" s="67"/>
      <c r="C11" s="67" t="s">
        <v>166</v>
      </c>
      <c r="D11" s="82" t="s">
        <v>215</v>
      </c>
      <c r="E11" s="82"/>
      <c r="F11" s="82"/>
      <c r="G11" s="82"/>
      <c r="H11" s="82"/>
      <c r="I11" s="82"/>
      <c r="J11" s="82"/>
      <c r="K11" s="82"/>
      <c r="L11" s="82"/>
      <c r="M11" s="82"/>
      <c r="N11" s="82"/>
      <c r="O11" s="82"/>
      <c r="P11" s="82"/>
      <c r="Q11" s="82"/>
      <c r="R11" s="82"/>
      <c r="S11" s="82"/>
      <c r="T11" s="82"/>
      <c r="U11" s="82"/>
      <c r="V11" s="67"/>
    </row>
    <row r="12" spans="1:22" x14ac:dyDescent="0.25">
      <c r="A12" s="15"/>
      <c r="B12" s="85" t="s">
        <v>566</v>
      </c>
      <c r="C12" s="71" t="s">
        <v>166</v>
      </c>
      <c r="D12" s="71"/>
      <c r="E12" s="71"/>
      <c r="F12" s="71"/>
      <c r="G12" s="71"/>
      <c r="H12" s="71"/>
      <c r="I12" s="71"/>
      <c r="J12" s="71"/>
      <c r="K12" s="71" t="s">
        <v>166</v>
      </c>
      <c r="L12" s="71"/>
      <c r="M12" s="71"/>
      <c r="N12" s="71"/>
      <c r="O12" s="71" t="s">
        <v>166</v>
      </c>
      <c r="P12" s="71"/>
      <c r="Q12" s="71"/>
      <c r="R12" s="71"/>
      <c r="S12" s="71"/>
      <c r="T12" s="71"/>
      <c r="U12" s="71"/>
      <c r="V12" s="71"/>
    </row>
    <row r="13" spans="1:22" x14ac:dyDescent="0.25">
      <c r="A13" s="15"/>
      <c r="B13" s="74" t="s">
        <v>567</v>
      </c>
      <c r="C13" s="13" t="s">
        <v>166</v>
      </c>
      <c r="D13" s="13" t="s">
        <v>219</v>
      </c>
      <c r="E13" s="86">
        <v>4101</v>
      </c>
      <c r="F13" s="61" t="s">
        <v>166</v>
      </c>
      <c r="G13" s="13"/>
      <c r="H13" s="13" t="s">
        <v>219</v>
      </c>
      <c r="I13" s="86">
        <v>3197</v>
      </c>
      <c r="J13" s="61" t="s">
        <v>166</v>
      </c>
      <c r="K13" s="13" t="s">
        <v>166</v>
      </c>
      <c r="L13" s="13" t="s">
        <v>219</v>
      </c>
      <c r="M13" s="77">
        <v>2</v>
      </c>
      <c r="N13" s="61" t="s">
        <v>166</v>
      </c>
      <c r="O13" s="13" t="s">
        <v>166</v>
      </c>
      <c r="P13" s="61" t="s">
        <v>219</v>
      </c>
      <c r="Q13" s="87" t="s">
        <v>172</v>
      </c>
      <c r="R13" s="61" t="s">
        <v>166</v>
      </c>
      <c r="S13" s="13"/>
      <c r="T13" s="13" t="s">
        <v>219</v>
      </c>
      <c r="U13" s="86">
        <v>7300</v>
      </c>
      <c r="V13" s="61" t="s">
        <v>166</v>
      </c>
    </row>
    <row r="14" spans="1:22" ht="25.5" x14ac:dyDescent="0.25">
      <c r="A14" s="15"/>
      <c r="B14" s="70" t="s">
        <v>568</v>
      </c>
      <c r="C14" s="71" t="s">
        <v>166</v>
      </c>
      <c r="D14" s="71"/>
      <c r="E14" s="72" t="s">
        <v>569</v>
      </c>
      <c r="F14" s="73" t="s">
        <v>300</v>
      </c>
      <c r="G14" s="71"/>
      <c r="H14" s="71"/>
      <c r="I14" s="72">
        <v>61</v>
      </c>
      <c r="J14" s="73" t="s">
        <v>166</v>
      </c>
      <c r="K14" s="71" t="s">
        <v>166</v>
      </c>
      <c r="L14" s="73"/>
      <c r="M14" s="88" t="s">
        <v>172</v>
      </c>
      <c r="N14" s="73" t="s">
        <v>166</v>
      </c>
      <c r="O14" s="71" t="s">
        <v>166</v>
      </c>
      <c r="P14" s="73"/>
      <c r="Q14" s="88" t="s">
        <v>172</v>
      </c>
      <c r="R14" s="73" t="s">
        <v>166</v>
      </c>
      <c r="S14" s="71"/>
      <c r="T14" s="71"/>
      <c r="U14" s="72" t="s">
        <v>570</v>
      </c>
      <c r="V14" s="73" t="s">
        <v>300</v>
      </c>
    </row>
    <row r="15" spans="1:22" x14ac:dyDescent="0.25">
      <c r="A15" s="15"/>
      <c r="B15" s="74" t="s">
        <v>87</v>
      </c>
      <c r="C15" s="13" t="s">
        <v>166</v>
      </c>
      <c r="D15" s="13"/>
      <c r="E15" s="86">
        <v>1286</v>
      </c>
      <c r="F15" s="61" t="s">
        <v>166</v>
      </c>
      <c r="G15" s="13"/>
      <c r="H15" s="13"/>
      <c r="I15" s="77">
        <v>286</v>
      </c>
      <c r="J15" s="61" t="s">
        <v>166</v>
      </c>
      <c r="K15" s="13" t="s">
        <v>166</v>
      </c>
      <c r="L15" s="13"/>
      <c r="M15" s="86">
        <v>1425</v>
      </c>
      <c r="N15" s="61" t="s">
        <v>166</v>
      </c>
      <c r="O15" s="13" t="s">
        <v>166</v>
      </c>
      <c r="P15" s="13"/>
      <c r="Q15" s="77" t="s">
        <v>571</v>
      </c>
      <c r="R15" s="61" t="s">
        <v>300</v>
      </c>
      <c r="S15" s="13"/>
      <c r="T15" s="13"/>
      <c r="U15" s="86">
        <v>1485</v>
      </c>
      <c r="V15" s="61" t="s">
        <v>166</v>
      </c>
    </row>
    <row r="16" spans="1:22" ht="15.75" thickBot="1" x14ac:dyDescent="0.3">
      <c r="A16" s="15"/>
      <c r="B16" s="70" t="s">
        <v>94</v>
      </c>
      <c r="C16" s="71" t="s">
        <v>166</v>
      </c>
      <c r="D16" s="71"/>
      <c r="E16" s="89">
        <v>4767</v>
      </c>
      <c r="F16" s="73" t="s">
        <v>166</v>
      </c>
      <c r="G16" s="71"/>
      <c r="H16" s="71"/>
      <c r="I16" s="89">
        <v>2443</v>
      </c>
      <c r="J16" s="73" t="s">
        <v>166</v>
      </c>
      <c r="K16" s="71" t="s">
        <v>166</v>
      </c>
      <c r="L16" s="71"/>
      <c r="M16" s="72">
        <v>193</v>
      </c>
      <c r="N16" s="73" t="s">
        <v>166</v>
      </c>
      <c r="O16" s="71" t="s">
        <v>166</v>
      </c>
      <c r="P16" s="71"/>
      <c r="Q16" s="72" t="s">
        <v>572</v>
      </c>
      <c r="R16" s="73" t="s">
        <v>300</v>
      </c>
      <c r="S16" s="71"/>
      <c r="T16" s="71"/>
      <c r="U16" s="89">
        <v>7223</v>
      </c>
      <c r="V16" s="73" t="s">
        <v>166</v>
      </c>
    </row>
    <row r="17" spans="1:22" x14ac:dyDescent="0.25">
      <c r="A17" s="15"/>
      <c r="B17" s="78"/>
      <c r="C17" s="78" t="s">
        <v>166</v>
      </c>
      <c r="D17" s="79"/>
      <c r="E17" s="79"/>
      <c r="F17" s="78"/>
      <c r="G17" s="78"/>
      <c r="H17" s="79"/>
      <c r="I17" s="79"/>
      <c r="J17" s="78"/>
      <c r="K17" s="78" t="s">
        <v>166</v>
      </c>
      <c r="L17" s="79"/>
      <c r="M17" s="79"/>
      <c r="N17" s="78"/>
      <c r="O17" s="78" t="s">
        <v>166</v>
      </c>
      <c r="P17" s="79"/>
      <c r="Q17" s="79"/>
      <c r="R17" s="78"/>
      <c r="S17" s="78"/>
      <c r="T17" s="79"/>
      <c r="U17" s="79"/>
      <c r="V17" s="78"/>
    </row>
    <row r="18" spans="1:22" x14ac:dyDescent="0.25">
      <c r="A18" s="15"/>
      <c r="B18" s="74" t="s">
        <v>573</v>
      </c>
      <c r="C18" s="67" t="s">
        <v>166</v>
      </c>
      <c r="D18" s="13"/>
      <c r="E18" s="77">
        <v>945</v>
      </c>
      <c r="F18" s="61" t="s">
        <v>166</v>
      </c>
      <c r="G18" s="67"/>
      <c r="H18" s="13"/>
      <c r="I18" s="77">
        <v>979</v>
      </c>
      <c r="J18" s="61" t="s">
        <v>166</v>
      </c>
      <c r="K18" s="67" t="s">
        <v>166</v>
      </c>
      <c r="L18" s="13"/>
      <c r="M18" s="86">
        <v>1234</v>
      </c>
      <c r="N18" s="61" t="s">
        <v>166</v>
      </c>
      <c r="O18" s="67" t="s">
        <v>166</v>
      </c>
      <c r="P18" s="13"/>
      <c r="Q18" s="77" t="s">
        <v>574</v>
      </c>
      <c r="R18" s="61" t="s">
        <v>300</v>
      </c>
      <c r="S18" s="67"/>
      <c r="T18" s="13"/>
      <c r="U18" s="86">
        <v>1826</v>
      </c>
      <c r="V18" s="61" t="s">
        <v>166</v>
      </c>
    </row>
    <row r="19" spans="1:22" ht="15.75" thickBot="1" x14ac:dyDescent="0.3">
      <c r="A19" s="15"/>
      <c r="B19" s="70" t="s">
        <v>575</v>
      </c>
      <c r="C19" s="90" t="s">
        <v>166</v>
      </c>
      <c r="D19" s="71"/>
      <c r="E19" s="72">
        <v>230</v>
      </c>
      <c r="F19" s="73" t="s">
        <v>166</v>
      </c>
      <c r="G19" s="90"/>
      <c r="H19" s="71"/>
      <c r="I19" s="72">
        <v>377</v>
      </c>
      <c r="J19" s="73" t="s">
        <v>166</v>
      </c>
      <c r="K19" s="90" t="s">
        <v>166</v>
      </c>
      <c r="L19" s="71"/>
      <c r="M19" s="72">
        <v>1</v>
      </c>
      <c r="N19" s="73" t="s">
        <v>166</v>
      </c>
      <c r="O19" s="90" t="s">
        <v>166</v>
      </c>
      <c r="P19" s="73"/>
      <c r="Q19" s="88" t="s">
        <v>172</v>
      </c>
      <c r="R19" s="73" t="s">
        <v>166</v>
      </c>
      <c r="S19" s="90"/>
      <c r="T19" s="71"/>
      <c r="U19" s="72">
        <v>608</v>
      </c>
      <c r="V19" s="73" t="s">
        <v>166</v>
      </c>
    </row>
    <row r="20" spans="1:22" x14ac:dyDescent="0.25">
      <c r="A20" s="15"/>
      <c r="B20" s="78"/>
      <c r="C20" s="78" t="s">
        <v>166</v>
      </c>
      <c r="D20" s="79"/>
      <c r="E20" s="79"/>
      <c r="F20" s="78"/>
      <c r="G20" s="78"/>
      <c r="H20" s="79"/>
      <c r="I20" s="79"/>
      <c r="J20" s="78"/>
      <c r="K20" s="78" t="s">
        <v>166</v>
      </c>
      <c r="L20" s="79"/>
      <c r="M20" s="79"/>
      <c r="N20" s="78"/>
      <c r="O20" s="78" t="s">
        <v>166</v>
      </c>
      <c r="P20" s="79"/>
      <c r="Q20" s="79"/>
      <c r="R20" s="78"/>
      <c r="S20" s="78"/>
      <c r="T20" s="79"/>
      <c r="U20" s="79"/>
      <c r="V20" s="78"/>
    </row>
    <row r="21" spans="1:22" ht="15.75" thickBot="1" x14ac:dyDescent="0.3">
      <c r="A21" s="15"/>
      <c r="B21" s="74" t="s">
        <v>102</v>
      </c>
      <c r="C21" s="67" t="s">
        <v>166</v>
      </c>
      <c r="D21" s="13" t="s">
        <v>219</v>
      </c>
      <c r="E21" s="77">
        <v>715</v>
      </c>
      <c r="F21" s="61" t="s">
        <v>166</v>
      </c>
      <c r="G21" s="67"/>
      <c r="H21" s="13" t="s">
        <v>219</v>
      </c>
      <c r="I21" s="77">
        <v>602</v>
      </c>
      <c r="J21" s="61" t="s">
        <v>166</v>
      </c>
      <c r="K21" s="67" t="s">
        <v>166</v>
      </c>
      <c r="L21" s="13" t="s">
        <v>219</v>
      </c>
      <c r="M21" s="86">
        <v>1233</v>
      </c>
      <c r="N21" s="61" t="s">
        <v>166</v>
      </c>
      <c r="O21" s="67" t="s">
        <v>166</v>
      </c>
      <c r="P21" s="13" t="s">
        <v>219</v>
      </c>
      <c r="Q21" s="77" t="s">
        <v>574</v>
      </c>
      <c r="R21" s="61" t="s">
        <v>300</v>
      </c>
      <c r="S21" s="67"/>
      <c r="T21" s="13" t="s">
        <v>219</v>
      </c>
      <c r="U21" s="86">
        <v>1218</v>
      </c>
      <c r="V21" s="61" t="s">
        <v>166</v>
      </c>
    </row>
    <row r="22" spans="1:22" ht="15.75" thickTop="1" x14ac:dyDescent="0.25">
      <c r="A22" s="15"/>
      <c r="B22" s="78"/>
      <c r="C22" s="78" t="s">
        <v>166</v>
      </c>
      <c r="D22" s="91"/>
      <c r="E22" s="91"/>
      <c r="F22" s="78"/>
      <c r="G22" s="78"/>
      <c r="H22" s="91"/>
      <c r="I22" s="91"/>
      <c r="J22" s="78"/>
      <c r="K22" s="78" t="s">
        <v>166</v>
      </c>
      <c r="L22" s="91"/>
      <c r="M22" s="91"/>
      <c r="N22" s="78"/>
      <c r="O22" s="78" t="s">
        <v>166</v>
      </c>
      <c r="P22" s="91"/>
      <c r="Q22" s="91"/>
      <c r="R22" s="78"/>
      <c r="S22" s="78"/>
      <c r="T22" s="91"/>
      <c r="U22" s="91"/>
      <c r="V22" s="78"/>
    </row>
    <row r="23" spans="1:22" x14ac:dyDescent="0.25">
      <c r="A23" s="15"/>
      <c r="B23" s="70" t="s">
        <v>576</v>
      </c>
      <c r="C23" s="90" t="s">
        <v>166</v>
      </c>
      <c r="D23" s="71"/>
      <c r="E23" s="71"/>
      <c r="F23" s="71"/>
      <c r="G23" s="90"/>
      <c r="H23" s="71"/>
      <c r="I23" s="71"/>
      <c r="J23" s="71"/>
      <c r="K23" s="90" t="s">
        <v>166</v>
      </c>
      <c r="L23" s="71"/>
      <c r="M23" s="71"/>
      <c r="N23" s="71"/>
      <c r="O23" s="90" t="s">
        <v>166</v>
      </c>
      <c r="P23" s="71"/>
      <c r="Q23" s="71"/>
      <c r="R23" s="71"/>
      <c r="S23" s="90"/>
      <c r="T23" s="71"/>
      <c r="U23" s="71"/>
      <c r="V23" s="71"/>
    </row>
    <row r="24" spans="1:22" x14ac:dyDescent="0.25">
      <c r="A24" s="15"/>
      <c r="B24" s="76" t="s">
        <v>40</v>
      </c>
      <c r="C24" s="67" t="s">
        <v>166</v>
      </c>
      <c r="D24" s="13" t="s">
        <v>219</v>
      </c>
      <c r="E24" s="86">
        <v>572377</v>
      </c>
      <c r="F24" s="61" t="s">
        <v>166</v>
      </c>
      <c r="G24" s="67"/>
      <c r="H24" s="13" t="s">
        <v>219</v>
      </c>
      <c r="I24" s="86">
        <v>71303</v>
      </c>
      <c r="J24" s="61" t="s">
        <v>166</v>
      </c>
      <c r="K24" s="67" t="s">
        <v>166</v>
      </c>
      <c r="L24" s="13" t="s">
        <v>219</v>
      </c>
      <c r="M24" s="86">
        <v>79408</v>
      </c>
      <c r="N24" s="61" t="s">
        <v>166</v>
      </c>
      <c r="O24" s="67" t="s">
        <v>166</v>
      </c>
      <c r="P24" s="13" t="s">
        <v>219</v>
      </c>
      <c r="Q24" s="77" t="s">
        <v>577</v>
      </c>
      <c r="R24" s="61" t="s">
        <v>300</v>
      </c>
      <c r="S24" s="67"/>
      <c r="T24" s="13" t="s">
        <v>219</v>
      </c>
      <c r="U24" s="86">
        <v>570692</v>
      </c>
      <c r="V24" s="61" t="s">
        <v>166</v>
      </c>
    </row>
    <row r="25" spans="1:22" x14ac:dyDescent="0.25">
      <c r="A25" s="15"/>
      <c r="B25" s="75" t="s">
        <v>578</v>
      </c>
      <c r="C25" s="90" t="s">
        <v>166</v>
      </c>
      <c r="D25" s="71"/>
      <c r="E25" s="89">
        <v>209865</v>
      </c>
      <c r="F25" s="73" t="s">
        <v>166</v>
      </c>
      <c r="G25" s="90"/>
      <c r="H25" s="73"/>
      <c r="I25" s="88" t="s">
        <v>172</v>
      </c>
      <c r="J25" s="73" t="s">
        <v>166</v>
      </c>
      <c r="K25" s="90" t="s">
        <v>166</v>
      </c>
      <c r="L25" s="71"/>
      <c r="M25" s="72">
        <v>80</v>
      </c>
      <c r="N25" s="73" t="s">
        <v>166</v>
      </c>
      <c r="O25" s="90" t="s">
        <v>166</v>
      </c>
      <c r="P25" s="73"/>
      <c r="Q25" s="88" t="s">
        <v>172</v>
      </c>
      <c r="R25" s="73" t="s">
        <v>166</v>
      </c>
      <c r="S25" s="90"/>
      <c r="T25" s="71"/>
      <c r="U25" s="89">
        <v>209945</v>
      </c>
      <c r="V25" s="73" t="s">
        <v>166</v>
      </c>
    </row>
    <row r="26" spans="1:22" x14ac:dyDescent="0.25">
      <c r="A26" s="15"/>
      <c r="B26" s="76" t="s">
        <v>579</v>
      </c>
      <c r="C26" s="67" t="s">
        <v>166</v>
      </c>
      <c r="D26" s="13"/>
      <c r="E26" s="86">
        <v>262533</v>
      </c>
      <c r="F26" s="61" t="s">
        <v>166</v>
      </c>
      <c r="G26" s="67"/>
      <c r="H26" s="13"/>
      <c r="I26" s="86">
        <v>68488</v>
      </c>
      <c r="J26" s="61" t="s">
        <v>166</v>
      </c>
      <c r="K26" s="67" t="s">
        <v>166</v>
      </c>
      <c r="L26" s="61"/>
      <c r="M26" s="87" t="s">
        <v>172</v>
      </c>
      <c r="N26" s="61" t="s">
        <v>166</v>
      </c>
      <c r="O26" s="67" t="s">
        <v>166</v>
      </c>
      <c r="P26" s="13"/>
      <c r="Q26" s="77" t="s">
        <v>580</v>
      </c>
      <c r="R26" s="61" t="s">
        <v>300</v>
      </c>
      <c r="S26" s="67"/>
      <c r="T26" s="13"/>
      <c r="U26" s="86">
        <v>272086</v>
      </c>
      <c r="V26" s="61" t="s">
        <v>166</v>
      </c>
    </row>
    <row r="27" spans="1:22" x14ac:dyDescent="0.25">
      <c r="A27" s="15"/>
      <c r="B27" s="75" t="s">
        <v>581</v>
      </c>
      <c r="C27" s="90" t="s">
        <v>166</v>
      </c>
      <c r="D27" s="71"/>
      <c r="E27" s="72">
        <v>5</v>
      </c>
      <c r="F27" s="73" t="s">
        <v>166</v>
      </c>
      <c r="G27" s="90"/>
      <c r="H27" s="73"/>
      <c r="I27" s="88" t="s">
        <v>172</v>
      </c>
      <c r="J27" s="73" t="s">
        <v>166</v>
      </c>
      <c r="K27" s="90" t="s">
        <v>166</v>
      </c>
      <c r="L27" s="71"/>
      <c r="M27" s="89">
        <v>74262</v>
      </c>
      <c r="N27" s="73" t="s">
        <v>166</v>
      </c>
      <c r="O27" s="90" t="s">
        <v>166</v>
      </c>
      <c r="P27" s="71"/>
      <c r="Q27" s="72" t="s">
        <v>582</v>
      </c>
      <c r="R27" s="73" t="s">
        <v>300</v>
      </c>
      <c r="S27" s="90"/>
      <c r="T27" s="71"/>
      <c r="U27" s="72">
        <v>5</v>
      </c>
      <c r="V27" s="73" t="s">
        <v>166</v>
      </c>
    </row>
    <row r="28" spans="1:22" x14ac:dyDescent="0.25">
      <c r="A28" s="15"/>
      <c r="B28" s="76" t="s">
        <v>583</v>
      </c>
      <c r="C28" s="67" t="s">
        <v>166</v>
      </c>
      <c r="D28" s="13"/>
      <c r="E28" s="77">
        <v>159</v>
      </c>
      <c r="F28" s="61" t="s">
        <v>166</v>
      </c>
      <c r="G28" s="67"/>
      <c r="H28" s="13"/>
      <c r="I28" s="77">
        <v>1</v>
      </c>
      <c r="J28" s="61" t="s">
        <v>166</v>
      </c>
      <c r="K28" s="67" t="s">
        <v>166</v>
      </c>
      <c r="L28" s="61"/>
      <c r="M28" s="87" t="s">
        <v>172</v>
      </c>
      <c r="N28" s="61" t="s">
        <v>166</v>
      </c>
      <c r="O28" s="67" t="s">
        <v>166</v>
      </c>
      <c r="P28" s="61"/>
      <c r="Q28" s="87" t="s">
        <v>172</v>
      </c>
      <c r="R28" s="61" t="s">
        <v>166</v>
      </c>
      <c r="S28" s="67"/>
      <c r="T28" s="13"/>
      <c r="U28" s="77">
        <v>160</v>
      </c>
      <c r="V28" s="61" t="s">
        <v>166</v>
      </c>
    </row>
    <row r="29" spans="1:22" x14ac:dyDescent="0.25">
      <c r="A29" s="15"/>
      <c r="B29" s="75" t="s">
        <v>584</v>
      </c>
      <c r="C29" s="90" t="s">
        <v>166</v>
      </c>
      <c r="D29" s="71"/>
      <c r="E29" s="72">
        <v>131</v>
      </c>
      <c r="F29" s="73" t="s">
        <v>166</v>
      </c>
      <c r="G29" s="90"/>
      <c r="H29" s="71"/>
      <c r="I29" s="72">
        <v>53</v>
      </c>
      <c r="J29" s="73" t="s">
        <v>166</v>
      </c>
      <c r="K29" s="90" t="s">
        <v>166</v>
      </c>
      <c r="L29" s="73"/>
      <c r="M29" s="88" t="s">
        <v>172</v>
      </c>
      <c r="N29" s="73" t="s">
        <v>166</v>
      </c>
      <c r="O29" s="90" t="s">
        <v>166</v>
      </c>
      <c r="P29" s="73"/>
      <c r="Q29" s="88" t="s">
        <v>172</v>
      </c>
      <c r="R29" s="73" t="s">
        <v>166</v>
      </c>
      <c r="S29" s="90"/>
      <c r="T29" s="71"/>
      <c r="U29" s="72">
        <v>184</v>
      </c>
      <c r="V29" s="73" t="s">
        <v>166</v>
      </c>
    </row>
    <row r="30" spans="1:22" ht="25.5" x14ac:dyDescent="0.25">
      <c r="A30" s="15"/>
      <c r="B30" s="76" t="s">
        <v>585</v>
      </c>
      <c r="C30" s="67" t="s">
        <v>166</v>
      </c>
      <c r="D30" s="13"/>
      <c r="E30" s="86">
        <v>3935</v>
      </c>
      <c r="F30" s="61" t="s">
        <v>166</v>
      </c>
      <c r="G30" s="67"/>
      <c r="H30" s="13"/>
      <c r="I30" s="86">
        <v>3995</v>
      </c>
      <c r="J30" s="61" t="s">
        <v>166</v>
      </c>
      <c r="K30" s="67" t="s">
        <v>166</v>
      </c>
      <c r="L30" s="61"/>
      <c r="M30" s="87" t="s">
        <v>172</v>
      </c>
      <c r="N30" s="61" t="s">
        <v>166</v>
      </c>
      <c r="O30" s="67" t="s">
        <v>166</v>
      </c>
      <c r="P30" s="61"/>
      <c r="Q30" s="87" t="s">
        <v>172</v>
      </c>
      <c r="R30" s="61" t="s">
        <v>166</v>
      </c>
      <c r="S30" s="67"/>
      <c r="T30" s="13"/>
      <c r="U30" s="86">
        <v>7930</v>
      </c>
      <c r="V30" s="61" t="s">
        <v>166</v>
      </c>
    </row>
    <row r="31" spans="1:22" x14ac:dyDescent="0.25">
      <c r="A31" s="15"/>
      <c r="B31" s="75" t="s">
        <v>586</v>
      </c>
      <c r="C31" s="90" t="s">
        <v>166</v>
      </c>
      <c r="D31" s="71"/>
      <c r="E31" s="72">
        <v>799</v>
      </c>
      <c r="F31" s="73" t="s">
        <v>166</v>
      </c>
      <c r="G31" s="90"/>
      <c r="H31" s="73"/>
      <c r="I31" s="88" t="s">
        <v>172</v>
      </c>
      <c r="J31" s="73" t="s">
        <v>166</v>
      </c>
      <c r="K31" s="90" t="s">
        <v>166</v>
      </c>
      <c r="L31" s="71"/>
      <c r="M31" s="72">
        <v>2</v>
      </c>
      <c r="N31" s="73" t="s">
        <v>166</v>
      </c>
      <c r="O31" s="90" t="s">
        <v>166</v>
      </c>
      <c r="P31" s="71"/>
      <c r="Q31" s="72" t="s">
        <v>587</v>
      </c>
      <c r="R31" s="73" t="s">
        <v>300</v>
      </c>
      <c r="S31" s="90"/>
      <c r="T31" s="73"/>
      <c r="U31" s="88" t="s">
        <v>172</v>
      </c>
      <c r="V31" s="73" t="s">
        <v>166</v>
      </c>
    </row>
    <row r="32" spans="1:22" x14ac:dyDescent="0.25">
      <c r="A32" s="15"/>
      <c r="B32" s="78"/>
      <c r="C32" s="93"/>
      <c r="D32" s="93"/>
      <c r="E32" s="93"/>
      <c r="F32" s="93"/>
      <c r="G32" s="93"/>
      <c r="H32" s="93"/>
      <c r="I32" s="93"/>
      <c r="J32" s="93"/>
      <c r="K32" s="93"/>
      <c r="L32" s="93"/>
      <c r="M32" s="93"/>
      <c r="N32" s="93"/>
      <c r="O32" s="93"/>
      <c r="P32" s="93"/>
      <c r="Q32" s="93"/>
      <c r="R32" s="93"/>
      <c r="S32" s="93"/>
      <c r="T32" s="93"/>
      <c r="U32" s="93"/>
      <c r="V32" s="93"/>
    </row>
    <row r="33" spans="1:22" x14ac:dyDescent="0.25">
      <c r="A33" s="15"/>
      <c r="B33" s="92" t="s">
        <v>588</v>
      </c>
      <c r="C33" s="67" t="s">
        <v>166</v>
      </c>
      <c r="D33" s="13"/>
      <c r="E33" s="13"/>
      <c r="F33" s="13"/>
      <c r="G33" s="67"/>
      <c r="H33" s="13"/>
      <c r="I33" s="13"/>
      <c r="J33" s="13"/>
      <c r="K33" s="67" t="s">
        <v>166</v>
      </c>
      <c r="L33" s="13"/>
      <c r="M33" s="13"/>
      <c r="N33" s="13"/>
      <c r="O33" s="67" t="s">
        <v>166</v>
      </c>
      <c r="P33" s="13"/>
      <c r="Q33" s="13"/>
      <c r="R33" s="13"/>
      <c r="S33" s="67"/>
      <c r="T33" s="13"/>
      <c r="U33" s="13"/>
      <c r="V33" s="13"/>
    </row>
    <row r="34" spans="1:22" x14ac:dyDescent="0.25">
      <c r="A34" s="15"/>
      <c r="B34" s="70" t="s">
        <v>567</v>
      </c>
      <c r="C34" s="90" t="s">
        <v>166</v>
      </c>
      <c r="D34" s="71" t="s">
        <v>219</v>
      </c>
      <c r="E34" s="89">
        <v>8188</v>
      </c>
      <c r="F34" s="73" t="s">
        <v>166</v>
      </c>
      <c r="G34" s="90"/>
      <c r="H34" s="71" t="s">
        <v>219</v>
      </c>
      <c r="I34" s="89">
        <v>6308</v>
      </c>
      <c r="J34" s="73" t="s">
        <v>166</v>
      </c>
      <c r="K34" s="90" t="s">
        <v>166</v>
      </c>
      <c r="L34" s="71" t="s">
        <v>219</v>
      </c>
      <c r="M34" s="72">
        <v>5</v>
      </c>
      <c r="N34" s="73" t="s">
        <v>166</v>
      </c>
      <c r="O34" s="90" t="s">
        <v>166</v>
      </c>
      <c r="P34" s="73" t="s">
        <v>219</v>
      </c>
      <c r="Q34" s="88" t="s">
        <v>172</v>
      </c>
      <c r="R34" s="73" t="s">
        <v>166</v>
      </c>
      <c r="S34" s="90"/>
      <c r="T34" s="71" t="s">
        <v>219</v>
      </c>
      <c r="U34" s="89">
        <v>14501</v>
      </c>
      <c r="V34" s="73" t="s">
        <v>166</v>
      </c>
    </row>
    <row r="35" spans="1:22" ht="25.5" x14ac:dyDescent="0.25">
      <c r="A35" s="15"/>
      <c r="B35" s="74" t="s">
        <v>568</v>
      </c>
      <c r="C35" s="67" t="s">
        <v>166</v>
      </c>
      <c r="D35" s="13"/>
      <c r="E35" s="77" t="s">
        <v>589</v>
      </c>
      <c r="F35" s="61" t="s">
        <v>300</v>
      </c>
      <c r="G35" s="67"/>
      <c r="H35" s="13"/>
      <c r="I35" s="77">
        <v>650</v>
      </c>
      <c r="J35" s="61" t="s">
        <v>166</v>
      </c>
      <c r="K35" s="67" t="s">
        <v>166</v>
      </c>
      <c r="L35" s="61"/>
      <c r="M35" s="87" t="s">
        <v>172</v>
      </c>
      <c r="N35" s="61" t="s">
        <v>166</v>
      </c>
      <c r="O35" s="67" t="s">
        <v>166</v>
      </c>
      <c r="P35" s="61"/>
      <c r="Q35" s="87" t="s">
        <v>172</v>
      </c>
      <c r="R35" s="61" t="s">
        <v>166</v>
      </c>
      <c r="S35" s="67"/>
      <c r="T35" s="13"/>
      <c r="U35" s="77">
        <v>150</v>
      </c>
      <c r="V35" s="61" t="s">
        <v>166</v>
      </c>
    </row>
    <row r="36" spans="1:22" x14ac:dyDescent="0.25">
      <c r="A36" s="15"/>
      <c r="B36" s="70" t="s">
        <v>87</v>
      </c>
      <c r="C36" s="90" t="s">
        <v>166</v>
      </c>
      <c r="D36" s="71"/>
      <c r="E36" s="89">
        <v>2217</v>
      </c>
      <c r="F36" s="73" t="s">
        <v>166</v>
      </c>
      <c r="G36" s="90"/>
      <c r="H36" s="71"/>
      <c r="I36" s="72">
        <v>572</v>
      </c>
      <c r="J36" s="73" t="s">
        <v>166</v>
      </c>
      <c r="K36" s="90" t="s">
        <v>166</v>
      </c>
      <c r="L36" s="71"/>
      <c r="M36" s="89">
        <v>2468</v>
      </c>
      <c r="N36" s="73" t="s">
        <v>166</v>
      </c>
      <c r="O36" s="90" t="s">
        <v>166</v>
      </c>
      <c r="P36" s="71"/>
      <c r="Q36" s="72" t="s">
        <v>590</v>
      </c>
      <c r="R36" s="73" t="s">
        <v>300</v>
      </c>
      <c r="S36" s="90"/>
      <c r="T36" s="71"/>
      <c r="U36" s="89">
        <v>2632</v>
      </c>
      <c r="V36" s="73" t="s">
        <v>166</v>
      </c>
    </row>
    <row r="37" spans="1:22" ht="15.75" thickBot="1" x14ac:dyDescent="0.3">
      <c r="A37" s="15"/>
      <c r="B37" s="74" t="s">
        <v>94</v>
      </c>
      <c r="C37" s="67" t="s">
        <v>166</v>
      </c>
      <c r="D37" s="13"/>
      <c r="E37" s="86">
        <v>9097</v>
      </c>
      <c r="F37" s="61" t="s">
        <v>166</v>
      </c>
      <c r="G37" s="67"/>
      <c r="H37" s="13"/>
      <c r="I37" s="86">
        <v>4999</v>
      </c>
      <c r="J37" s="61" t="s">
        <v>166</v>
      </c>
      <c r="K37" s="67" t="s">
        <v>166</v>
      </c>
      <c r="L37" s="13"/>
      <c r="M37" s="77">
        <v>402</v>
      </c>
      <c r="N37" s="61" t="s">
        <v>166</v>
      </c>
      <c r="O37" s="67" t="s">
        <v>166</v>
      </c>
      <c r="P37" s="13"/>
      <c r="Q37" s="77" t="s">
        <v>591</v>
      </c>
      <c r="R37" s="61" t="s">
        <v>300</v>
      </c>
      <c r="S37" s="67"/>
      <c r="T37" s="13"/>
      <c r="U37" s="86">
        <v>14107</v>
      </c>
      <c r="V37" s="61" t="s">
        <v>166</v>
      </c>
    </row>
    <row r="38" spans="1:22" x14ac:dyDescent="0.25">
      <c r="A38" s="15"/>
      <c r="B38" s="78"/>
      <c r="C38" s="78" t="s">
        <v>166</v>
      </c>
      <c r="D38" s="79"/>
      <c r="E38" s="79"/>
      <c r="F38" s="78"/>
      <c r="G38" s="78"/>
      <c r="H38" s="79"/>
      <c r="I38" s="79"/>
      <c r="J38" s="78"/>
      <c r="K38" s="78" t="s">
        <v>166</v>
      </c>
      <c r="L38" s="79"/>
      <c r="M38" s="79"/>
      <c r="N38" s="78"/>
      <c r="O38" s="78" t="s">
        <v>166</v>
      </c>
      <c r="P38" s="79"/>
      <c r="Q38" s="79"/>
      <c r="R38" s="78"/>
      <c r="S38" s="78"/>
      <c r="T38" s="79"/>
      <c r="U38" s="79"/>
      <c r="V38" s="78"/>
    </row>
    <row r="39" spans="1:22" x14ac:dyDescent="0.25">
      <c r="A39" s="15"/>
      <c r="B39" s="70" t="s">
        <v>573</v>
      </c>
      <c r="C39" s="90" t="s">
        <v>166</v>
      </c>
      <c r="D39" s="71"/>
      <c r="E39" s="89">
        <v>1808</v>
      </c>
      <c r="F39" s="73" t="s">
        <v>166</v>
      </c>
      <c r="G39" s="90"/>
      <c r="H39" s="71"/>
      <c r="I39" s="89">
        <v>1231</v>
      </c>
      <c r="J39" s="73" t="s">
        <v>166</v>
      </c>
      <c r="K39" s="90" t="s">
        <v>166</v>
      </c>
      <c r="L39" s="71"/>
      <c r="M39" s="89">
        <v>2071</v>
      </c>
      <c r="N39" s="73" t="s">
        <v>166</v>
      </c>
      <c r="O39" s="90" t="s">
        <v>166</v>
      </c>
      <c r="P39" s="71"/>
      <c r="Q39" s="72" t="s">
        <v>592</v>
      </c>
      <c r="R39" s="73" t="s">
        <v>300</v>
      </c>
      <c r="S39" s="90"/>
      <c r="T39" s="71"/>
      <c r="U39" s="89">
        <v>2876</v>
      </c>
      <c r="V39" s="73" t="s">
        <v>166</v>
      </c>
    </row>
    <row r="40" spans="1:22" ht="15.75" thickBot="1" x14ac:dyDescent="0.3">
      <c r="A40" s="15"/>
      <c r="B40" s="74" t="s">
        <v>575</v>
      </c>
      <c r="C40" s="67" t="s">
        <v>166</v>
      </c>
      <c r="D40" s="13"/>
      <c r="E40" s="77">
        <v>406</v>
      </c>
      <c r="F40" s="61" t="s">
        <v>166</v>
      </c>
      <c r="G40" s="67"/>
      <c r="H40" s="13"/>
      <c r="I40" s="77">
        <v>476</v>
      </c>
      <c r="J40" s="61" t="s">
        <v>166</v>
      </c>
      <c r="K40" s="67" t="s">
        <v>166</v>
      </c>
      <c r="L40" s="13"/>
      <c r="M40" s="77">
        <v>2</v>
      </c>
      <c r="N40" s="61" t="s">
        <v>166</v>
      </c>
      <c r="O40" s="67" t="s">
        <v>166</v>
      </c>
      <c r="P40" s="61"/>
      <c r="Q40" s="87" t="s">
        <v>172</v>
      </c>
      <c r="R40" s="61" t="s">
        <v>166</v>
      </c>
      <c r="S40" s="67"/>
      <c r="T40" s="13"/>
      <c r="U40" s="77">
        <v>884</v>
      </c>
      <c r="V40" s="61" t="s">
        <v>166</v>
      </c>
    </row>
    <row r="41" spans="1:22" x14ac:dyDescent="0.25">
      <c r="A41" s="15"/>
      <c r="B41" s="78"/>
      <c r="C41" s="78" t="s">
        <v>166</v>
      </c>
      <c r="D41" s="79"/>
      <c r="E41" s="79"/>
      <c r="F41" s="78"/>
      <c r="G41" s="78"/>
      <c r="H41" s="79"/>
      <c r="I41" s="79"/>
      <c r="J41" s="78"/>
      <c r="K41" s="78" t="s">
        <v>166</v>
      </c>
      <c r="L41" s="79"/>
      <c r="M41" s="79"/>
      <c r="N41" s="78"/>
      <c r="O41" s="78" t="s">
        <v>166</v>
      </c>
      <c r="P41" s="79"/>
      <c r="Q41" s="79"/>
      <c r="R41" s="78"/>
      <c r="S41" s="78"/>
      <c r="T41" s="79"/>
      <c r="U41" s="79"/>
      <c r="V41" s="78"/>
    </row>
    <row r="42" spans="1:22" ht="15.75" thickBot="1" x14ac:dyDescent="0.3">
      <c r="A42" s="15"/>
      <c r="B42" s="70" t="s">
        <v>102</v>
      </c>
      <c r="C42" s="90" t="s">
        <v>166</v>
      </c>
      <c r="D42" s="71" t="s">
        <v>219</v>
      </c>
      <c r="E42" s="89">
        <v>1402</v>
      </c>
      <c r="F42" s="73" t="s">
        <v>166</v>
      </c>
      <c r="G42" s="90"/>
      <c r="H42" s="71" t="s">
        <v>219</v>
      </c>
      <c r="I42" s="72">
        <v>755</v>
      </c>
      <c r="J42" s="73" t="s">
        <v>166</v>
      </c>
      <c r="K42" s="90" t="s">
        <v>166</v>
      </c>
      <c r="L42" s="71" t="s">
        <v>219</v>
      </c>
      <c r="M42" s="89">
        <v>2069</v>
      </c>
      <c r="N42" s="73" t="s">
        <v>166</v>
      </c>
      <c r="O42" s="90" t="s">
        <v>166</v>
      </c>
      <c r="P42" s="71" t="s">
        <v>219</v>
      </c>
      <c r="Q42" s="72" t="s">
        <v>592</v>
      </c>
      <c r="R42" s="73" t="s">
        <v>300</v>
      </c>
      <c r="S42" s="90"/>
      <c r="T42" s="71" t="s">
        <v>219</v>
      </c>
      <c r="U42" s="89">
        <v>1992</v>
      </c>
      <c r="V42" s="73" t="s">
        <v>166</v>
      </c>
    </row>
    <row r="43" spans="1:22" ht="15.75" thickTop="1" x14ac:dyDescent="0.25">
      <c r="A43" s="15"/>
      <c r="B43" s="78"/>
      <c r="C43" s="78" t="s">
        <v>166</v>
      </c>
      <c r="D43" s="91"/>
      <c r="E43" s="91"/>
      <c r="F43" s="78"/>
      <c r="G43" s="78"/>
      <c r="H43" s="91"/>
      <c r="I43" s="91"/>
      <c r="J43" s="78"/>
      <c r="K43" s="78" t="s">
        <v>166</v>
      </c>
      <c r="L43" s="91"/>
      <c r="M43" s="91"/>
      <c r="N43" s="78"/>
      <c r="O43" s="78" t="s">
        <v>166</v>
      </c>
      <c r="P43" s="91"/>
      <c r="Q43" s="91"/>
      <c r="R43" s="78"/>
      <c r="S43" s="78"/>
      <c r="T43" s="91"/>
      <c r="U43" s="91"/>
      <c r="V43" s="78"/>
    </row>
    <row r="44" spans="1:22" x14ac:dyDescent="0.25">
      <c r="A44" s="15"/>
      <c r="B44" s="74" t="s">
        <v>576</v>
      </c>
      <c r="C44" s="67" t="s">
        <v>166</v>
      </c>
      <c r="D44" s="13"/>
      <c r="E44" s="13"/>
      <c r="F44" s="13"/>
      <c r="G44" s="67"/>
      <c r="H44" s="13"/>
      <c r="I44" s="13"/>
      <c r="J44" s="13"/>
      <c r="K44" s="67" t="s">
        <v>166</v>
      </c>
      <c r="L44" s="13"/>
      <c r="M44" s="13"/>
      <c r="N44" s="13"/>
      <c r="O44" s="67" t="s">
        <v>166</v>
      </c>
      <c r="P44" s="13"/>
      <c r="Q44" s="13"/>
      <c r="R44" s="13"/>
      <c r="S44" s="67"/>
      <c r="T44" s="13"/>
      <c r="U44" s="13"/>
      <c r="V44" s="13"/>
    </row>
    <row r="45" spans="1:22" x14ac:dyDescent="0.25">
      <c r="A45" s="15"/>
      <c r="B45" s="75" t="s">
        <v>583</v>
      </c>
      <c r="C45" s="90" t="s">
        <v>166</v>
      </c>
      <c r="D45" s="71" t="s">
        <v>219</v>
      </c>
      <c r="E45" s="72">
        <v>867</v>
      </c>
      <c r="F45" s="73" t="s">
        <v>166</v>
      </c>
      <c r="G45" s="90"/>
      <c r="H45" s="71" t="s">
        <v>219</v>
      </c>
      <c r="I45" s="72">
        <v>14</v>
      </c>
      <c r="J45" s="73" t="s">
        <v>166</v>
      </c>
      <c r="K45" s="90" t="s">
        <v>166</v>
      </c>
      <c r="L45" s="73" t="s">
        <v>219</v>
      </c>
      <c r="M45" s="88" t="s">
        <v>172</v>
      </c>
      <c r="N45" s="73" t="s">
        <v>166</v>
      </c>
      <c r="O45" s="90" t="s">
        <v>166</v>
      </c>
      <c r="P45" s="73" t="s">
        <v>219</v>
      </c>
      <c r="Q45" s="88" t="s">
        <v>172</v>
      </c>
      <c r="R45" s="73" t="s">
        <v>166</v>
      </c>
      <c r="S45" s="90"/>
      <c r="T45" s="71" t="s">
        <v>219</v>
      </c>
      <c r="U45" s="72">
        <v>881</v>
      </c>
      <c r="V45" s="73" t="s">
        <v>166</v>
      </c>
    </row>
    <row r="46" spans="1:22" x14ac:dyDescent="0.25">
      <c r="A46" s="15"/>
      <c r="B46" s="76" t="s">
        <v>584</v>
      </c>
      <c r="C46" s="67" t="s">
        <v>166</v>
      </c>
      <c r="D46" s="13"/>
      <c r="E46" s="77">
        <v>259</v>
      </c>
      <c r="F46" s="61" t="s">
        <v>166</v>
      </c>
      <c r="G46" s="67"/>
      <c r="H46" s="13"/>
      <c r="I46" s="77">
        <v>105</v>
      </c>
      <c r="J46" s="61" t="s">
        <v>166</v>
      </c>
      <c r="K46" s="67" t="s">
        <v>166</v>
      </c>
      <c r="L46" s="61"/>
      <c r="M46" s="87" t="s">
        <v>172</v>
      </c>
      <c r="N46" s="61" t="s">
        <v>166</v>
      </c>
      <c r="O46" s="67" t="s">
        <v>166</v>
      </c>
      <c r="P46" s="61"/>
      <c r="Q46" s="87" t="s">
        <v>172</v>
      </c>
      <c r="R46" s="61" t="s">
        <v>166</v>
      </c>
      <c r="S46" s="67"/>
      <c r="T46" s="13"/>
      <c r="U46" s="77">
        <v>364</v>
      </c>
      <c r="V46" s="61" t="s">
        <v>166</v>
      </c>
    </row>
    <row r="47" spans="1:22" ht="25.5" x14ac:dyDescent="0.25">
      <c r="A47" s="15"/>
      <c r="B47" s="75" t="s">
        <v>585</v>
      </c>
      <c r="C47" s="90" t="s">
        <v>166</v>
      </c>
      <c r="D47" s="71"/>
      <c r="E47" s="89">
        <v>7904</v>
      </c>
      <c r="F47" s="73" t="s">
        <v>166</v>
      </c>
      <c r="G47" s="90"/>
      <c r="H47" s="71"/>
      <c r="I47" s="89">
        <v>7872</v>
      </c>
      <c r="J47" s="73" t="s">
        <v>166</v>
      </c>
      <c r="K47" s="90" t="s">
        <v>166</v>
      </c>
      <c r="L47" s="73"/>
      <c r="M47" s="88" t="s">
        <v>172</v>
      </c>
      <c r="N47" s="73" t="s">
        <v>166</v>
      </c>
      <c r="O47" s="90" t="s">
        <v>166</v>
      </c>
      <c r="P47" s="73"/>
      <c r="Q47" s="88" t="s">
        <v>172</v>
      </c>
      <c r="R47" s="73" t="s">
        <v>166</v>
      </c>
      <c r="S47" s="90"/>
      <c r="T47" s="71"/>
      <c r="U47" s="89">
        <v>15776</v>
      </c>
      <c r="V47" s="73" t="s">
        <v>166</v>
      </c>
    </row>
    <row r="48" spans="1:22" x14ac:dyDescent="0.25">
      <c r="A48" s="15"/>
      <c r="B48" s="76" t="s">
        <v>586</v>
      </c>
      <c r="C48" s="67" t="s">
        <v>166</v>
      </c>
      <c r="D48" s="13"/>
      <c r="E48" s="86">
        <v>1564</v>
      </c>
      <c r="F48" s="61" t="s">
        <v>166</v>
      </c>
      <c r="G48" s="67"/>
      <c r="H48" s="61"/>
      <c r="I48" s="87" t="s">
        <v>172</v>
      </c>
      <c r="J48" s="61" t="s">
        <v>166</v>
      </c>
      <c r="K48" s="67" t="s">
        <v>166</v>
      </c>
      <c r="L48" s="13"/>
      <c r="M48" s="77">
        <v>4</v>
      </c>
      <c r="N48" s="61" t="s">
        <v>166</v>
      </c>
      <c r="O48" s="67" t="s">
        <v>166</v>
      </c>
      <c r="P48" s="13"/>
      <c r="Q48" s="77" t="s">
        <v>593</v>
      </c>
      <c r="R48" s="61" t="s">
        <v>300</v>
      </c>
      <c r="S48" s="67"/>
      <c r="T48" s="61"/>
      <c r="U48" s="87" t="s">
        <v>172</v>
      </c>
      <c r="V48" s="61" t="s">
        <v>166</v>
      </c>
    </row>
    <row r="49" spans="1:22" x14ac:dyDescent="0.25">
      <c r="A49" s="15"/>
      <c r="B49" s="58"/>
      <c r="C49" s="58"/>
      <c r="D49" s="58"/>
      <c r="E49" s="58"/>
      <c r="F49" s="58"/>
      <c r="G49" s="58"/>
      <c r="H49" s="58"/>
      <c r="I49" s="58"/>
      <c r="J49" s="58"/>
      <c r="K49" s="58"/>
      <c r="L49" s="58"/>
      <c r="M49" s="58"/>
      <c r="N49" s="58"/>
      <c r="O49" s="58"/>
      <c r="P49" s="58"/>
      <c r="Q49" s="58"/>
      <c r="R49" s="58"/>
      <c r="S49" s="58"/>
      <c r="T49" s="58"/>
      <c r="U49" s="58"/>
      <c r="V49" s="58"/>
    </row>
    <row r="50" spans="1:22" x14ac:dyDescent="0.25">
      <c r="A50" s="15"/>
      <c r="B50" s="13"/>
      <c r="C50" s="13"/>
      <c r="D50" s="13"/>
      <c r="E50" s="13"/>
      <c r="F50" s="13"/>
      <c r="G50" s="13"/>
      <c r="H50" s="13"/>
      <c r="I50" s="13"/>
      <c r="J50" s="13"/>
      <c r="K50" s="13"/>
      <c r="L50" s="13"/>
      <c r="M50" s="13"/>
      <c r="N50" s="13"/>
      <c r="O50" s="13"/>
      <c r="P50" s="13"/>
      <c r="Q50" s="13"/>
      <c r="R50" s="13"/>
      <c r="S50" s="13"/>
      <c r="T50" s="13"/>
      <c r="U50" s="13"/>
      <c r="V50" s="13"/>
    </row>
    <row r="51" spans="1:22" x14ac:dyDescent="0.25">
      <c r="A51" s="15"/>
      <c r="B51" s="81"/>
      <c r="C51" s="81" t="s">
        <v>166</v>
      </c>
      <c r="D51" s="82" t="s">
        <v>364</v>
      </c>
      <c r="E51" s="82"/>
      <c r="F51" s="81"/>
      <c r="G51" s="81"/>
      <c r="H51" s="82" t="s">
        <v>365</v>
      </c>
      <c r="I51" s="82"/>
      <c r="J51" s="81"/>
      <c r="K51" s="81" t="s">
        <v>166</v>
      </c>
      <c r="L51" s="82" t="s">
        <v>563</v>
      </c>
      <c r="M51" s="82"/>
      <c r="N51" s="81"/>
      <c r="O51" s="81" t="s">
        <v>166</v>
      </c>
      <c r="P51" s="82" t="s">
        <v>564</v>
      </c>
      <c r="Q51" s="82"/>
      <c r="R51" s="81"/>
      <c r="S51" s="81"/>
      <c r="T51" s="82" t="s">
        <v>565</v>
      </c>
      <c r="U51" s="82"/>
      <c r="V51" s="81"/>
    </row>
    <row r="52" spans="1:22" ht="15.75" thickBot="1" x14ac:dyDescent="0.3">
      <c r="A52" s="15"/>
      <c r="B52" s="81"/>
      <c r="C52" s="81"/>
      <c r="D52" s="83"/>
      <c r="E52" s="83"/>
      <c r="F52" s="81"/>
      <c r="G52" s="81"/>
      <c r="H52" s="83"/>
      <c r="I52" s="83"/>
      <c r="J52" s="81"/>
      <c r="K52" s="81"/>
      <c r="L52" s="83" t="s">
        <v>209</v>
      </c>
      <c r="M52" s="83"/>
      <c r="N52" s="81"/>
      <c r="O52" s="81"/>
      <c r="P52" s="83"/>
      <c r="Q52" s="83"/>
      <c r="R52" s="81"/>
      <c r="S52" s="81"/>
      <c r="T52" s="83"/>
      <c r="U52" s="83"/>
      <c r="V52" s="81"/>
    </row>
    <row r="53" spans="1:22" x14ac:dyDescent="0.25">
      <c r="A53" s="15"/>
      <c r="B53" s="67"/>
      <c r="C53" s="67" t="s">
        <v>166</v>
      </c>
      <c r="D53" s="82" t="s">
        <v>215</v>
      </c>
      <c r="E53" s="82"/>
      <c r="F53" s="82"/>
      <c r="G53" s="82"/>
      <c r="H53" s="82"/>
      <c r="I53" s="82"/>
      <c r="J53" s="82"/>
      <c r="K53" s="82"/>
      <c r="L53" s="82"/>
      <c r="M53" s="82"/>
      <c r="N53" s="82"/>
      <c r="O53" s="82"/>
      <c r="P53" s="82"/>
      <c r="Q53" s="82"/>
      <c r="R53" s="82"/>
      <c r="S53" s="82"/>
      <c r="T53" s="82"/>
      <c r="U53" s="82"/>
      <c r="V53" s="67"/>
    </row>
    <row r="54" spans="1:22" x14ac:dyDescent="0.25">
      <c r="A54" s="15"/>
      <c r="B54" s="85" t="s">
        <v>594</v>
      </c>
      <c r="C54" s="71" t="s">
        <v>166</v>
      </c>
      <c r="D54" s="71"/>
      <c r="E54" s="71"/>
      <c r="F54" s="71"/>
      <c r="G54" s="71"/>
      <c r="H54" s="71"/>
      <c r="I54" s="71"/>
      <c r="J54" s="71"/>
      <c r="K54" s="71" t="s">
        <v>166</v>
      </c>
      <c r="L54" s="71"/>
      <c r="M54" s="71"/>
      <c r="N54" s="71"/>
      <c r="O54" s="71" t="s">
        <v>166</v>
      </c>
      <c r="P54" s="71"/>
      <c r="Q54" s="71"/>
      <c r="R54" s="71"/>
      <c r="S54" s="71"/>
      <c r="T54" s="71"/>
      <c r="U54" s="71"/>
      <c r="V54" s="71"/>
    </row>
    <row r="55" spans="1:22" x14ac:dyDescent="0.25">
      <c r="A55" s="15"/>
      <c r="B55" s="74" t="s">
        <v>567</v>
      </c>
      <c r="C55" s="13" t="s">
        <v>166</v>
      </c>
      <c r="D55" s="13" t="s">
        <v>219</v>
      </c>
      <c r="E55" s="86">
        <v>4181</v>
      </c>
      <c r="F55" s="61" t="s">
        <v>166</v>
      </c>
      <c r="G55" s="13"/>
      <c r="H55" s="13" t="s">
        <v>219</v>
      </c>
      <c r="I55" s="86">
        <v>3511</v>
      </c>
      <c r="J55" s="61" t="s">
        <v>166</v>
      </c>
      <c r="K55" s="13" t="s">
        <v>166</v>
      </c>
      <c r="L55" s="13" t="s">
        <v>219</v>
      </c>
      <c r="M55" s="77">
        <v>3</v>
      </c>
      <c r="N55" s="61" t="s">
        <v>166</v>
      </c>
      <c r="O55" s="13" t="s">
        <v>166</v>
      </c>
      <c r="P55" s="61" t="s">
        <v>219</v>
      </c>
      <c r="Q55" s="87" t="s">
        <v>172</v>
      </c>
      <c r="R55" s="61" t="s">
        <v>166</v>
      </c>
      <c r="S55" s="13"/>
      <c r="T55" s="13" t="s">
        <v>219</v>
      </c>
      <c r="U55" s="86">
        <v>7695</v>
      </c>
      <c r="V55" s="61" t="s">
        <v>166</v>
      </c>
    </row>
    <row r="56" spans="1:22" ht="25.5" x14ac:dyDescent="0.25">
      <c r="A56" s="15"/>
      <c r="B56" s="70" t="s">
        <v>568</v>
      </c>
      <c r="C56" s="71" t="s">
        <v>166</v>
      </c>
      <c r="D56" s="71"/>
      <c r="E56" s="72" t="s">
        <v>595</v>
      </c>
      <c r="F56" s="73" t="s">
        <v>300</v>
      </c>
      <c r="G56" s="71"/>
      <c r="H56" s="71"/>
      <c r="I56" s="72">
        <v>253</v>
      </c>
      <c r="J56" s="73" t="s">
        <v>166</v>
      </c>
      <c r="K56" s="71" t="s">
        <v>166</v>
      </c>
      <c r="L56" s="73"/>
      <c r="M56" s="88" t="s">
        <v>172</v>
      </c>
      <c r="N56" s="73" t="s">
        <v>166</v>
      </c>
      <c r="O56" s="71" t="s">
        <v>166</v>
      </c>
      <c r="P56" s="73"/>
      <c r="Q56" s="88" t="s">
        <v>172</v>
      </c>
      <c r="R56" s="73" t="s">
        <v>166</v>
      </c>
      <c r="S56" s="71"/>
      <c r="T56" s="71"/>
      <c r="U56" s="72">
        <v>53</v>
      </c>
      <c r="V56" s="73" t="s">
        <v>166</v>
      </c>
    </row>
    <row r="57" spans="1:22" x14ac:dyDescent="0.25">
      <c r="A57" s="15"/>
      <c r="B57" s="74" t="s">
        <v>87</v>
      </c>
      <c r="C57" s="13" t="s">
        <v>166</v>
      </c>
      <c r="D57" s="13"/>
      <c r="E57" s="77">
        <v>929</v>
      </c>
      <c r="F57" s="61" t="s">
        <v>166</v>
      </c>
      <c r="G57" s="13"/>
      <c r="H57" s="13"/>
      <c r="I57" s="77">
        <v>349</v>
      </c>
      <c r="J57" s="61" t="s">
        <v>166</v>
      </c>
      <c r="K57" s="13" t="s">
        <v>166</v>
      </c>
      <c r="L57" s="13"/>
      <c r="M57" s="86">
        <v>1437</v>
      </c>
      <c r="N57" s="61" t="s">
        <v>166</v>
      </c>
      <c r="O57" s="13" t="s">
        <v>166</v>
      </c>
      <c r="P57" s="13"/>
      <c r="Q57" s="77" t="s">
        <v>596</v>
      </c>
      <c r="R57" s="61" t="s">
        <v>300</v>
      </c>
      <c r="S57" s="13"/>
      <c r="T57" s="13"/>
      <c r="U57" s="86">
        <v>1228</v>
      </c>
      <c r="V57" s="61" t="s">
        <v>166</v>
      </c>
    </row>
    <row r="58" spans="1:22" ht="15.75" thickBot="1" x14ac:dyDescent="0.3">
      <c r="A58" s="15"/>
      <c r="B58" s="70" t="s">
        <v>94</v>
      </c>
      <c r="C58" s="71" t="s">
        <v>166</v>
      </c>
      <c r="D58" s="71"/>
      <c r="E58" s="89">
        <v>4666</v>
      </c>
      <c r="F58" s="73" t="s">
        <v>166</v>
      </c>
      <c r="G58" s="71"/>
      <c r="H58" s="71"/>
      <c r="I58" s="89">
        <v>2529</v>
      </c>
      <c r="J58" s="73" t="s">
        <v>166</v>
      </c>
      <c r="K58" s="71" t="s">
        <v>166</v>
      </c>
      <c r="L58" s="71"/>
      <c r="M58" s="72">
        <v>199</v>
      </c>
      <c r="N58" s="73" t="s">
        <v>166</v>
      </c>
      <c r="O58" s="71" t="s">
        <v>166</v>
      </c>
      <c r="P58" s="71"/>
      <c r="Q58" s="72" t="s">
        <v>597</v>
      </c>
      <c r="R58" s="73" t="s">
        <v>300</v>
      </c>
      <c r="S58" s="71"/>
      <c r="T58" s="71"/>
      <c r="U58" s="89">
        <v>7176</v>
      </c>
      <c r="V58" s="73" t="s">
        <v>166</v>
      </c>
    </row>
    <row r="59" spans="1:22" x14ac:dyDescent="0.25">
      <c r="A59" s="15"/>
      <c r="B59" s="78"/>
      <c r="C59" s="78" t="s">
        <v>166</v>
      </c>
      <c r="D59" s="79"/>
      <c r="E59" s="79"/>
      <c r="F59" s="78"/>
      <c r="G59" s="78"/>
      <c r="H59" s="79"/>
      <c r="I59" s="79"/>
      <c r="J59" s="78"/>
      <c r="K59" s="78" t="s">
        <v>166</v>
      </c>
      <c r="L59" s="79"/>
      <c r="M59" s="79"/>
      <c r="N59" s="78"/>
      <c r="O59" s="78" t="s">
        <v>166</v>
      </c>
      <c r="P59" s="79"/>
      <c r="Q59" s="79"/>
      <c r="R59" s="78"/>
      <c r="S59" s="78"/>
      <c r="T59" s="79"/>
      <c r="U59" s="79"/>
      <c r="V59" s="78"/>
    </row>
    <row r="60" spans="1:22" x14ac:dyDescent="0.25">
      <c r="A60" s="15"/>
      <c r="B60" s="74" t="s">
        <v>573</v>
      </c>
      <c r="C60" s="67" t="s">
        <v>166</v>
      </c>
      <c r="D60" s="13"/>
      <c r="E60" s="77">
        <v>644</v>
      </c>
      <c r="F60" s="61" t="s">
        <v>166</v>
      </c>
      <c r="G60" s="67"/>
      <c r="H60" s="13"/>
      <c r="I60" s="86">
        <v>1078</v>
      </c>
      <c r="J60" s="61" t="s">
        <v>166</v>
      </c>
      <c r="K60" s="67" t="s">
        <v>166</v>
      </c>
      <c r="L60" s="13"/>
      <c r="M60" s="86">
        <v>1241</v>
      </c>
      <c r="N60" s="61" t="s">
        <v>166</v>
      </c>
      <c r="O60" s="67" t="s">
        <v>166</v>
      </c>
      <c r="P60" s="13"/>
      <c r="Q60" s="77" t="s">
        <v>598</v>
      </c>
      <c r="R60" s="61" t="s">
        <v>300</v>
      </c>
      <c r="S60" s="67"/>
      <c r="T60" s="13"/>
      <c r="U60" s="86">
        <v>1694</v>
      </c>
      <c r="V60" s="61" t="s">
        <v>166</v>
      </c>
    </row>
    <row r="61" spans="1:22" ht="15.75" thickBot="1" x14ac:dyDescent="0.3">
      <c r="A61" s="15"/>
      <c r="B61" s="70" t="s">
        <v>575</v>
      </c>
      <c r="C61" s="90" t="s">
        <v>166</v>
      </c>
      <c r="D61" s="71"/>
      <c r="E61" s="72">
        <v>96</v>
      </c>
      <c r="F61" s="73" t="s">
        <v>166</v>
      </c>
      <c r="G61" s="90"/>
      <c r="H61" s="71"/>
      <c r="I61" s="72">
        <v>415</v>
      </c>
      <c r="J61" s="73" t="s">
        <v>166</v>
      </c>
      <c r="K61" s="90" t="s">
        <v>166</v>
      </c>
      <c r="L61" s="71"/>
      <c r="M61" s="72">
        <v>1</v>
      </c>
      <c r="N61" s="73" t="s">
        <v>166</v>
      </c>
      <c r="O61" s="90" t="s">
        <v>166</v>
      </c>
      <c r="P61" s="73"/>
      <c r="Q61" s="88" t="s">
        <v>172</v>
      </c>
      <c r="R61" s="73" t="s">
        <v>166</v>
      </c>
      <c r="S61" s="90"/>
      <c r="T61" s="71"/>
      <c r="U61" s="72">
        <v>512</v>
      </c>
      <c r="V61" s="73" t="s">
        <v>166</v>
      </c>
    </row>
    <row r="62" spans="1:22" x14ac:dyDescent="0.25">
      <c r="A62" s="15"/>
      <c r="B62" s="78"/>
      <c r="C62" s="78" t="s">
        <v>166</v>
      </c>
      <c r="D62" s="79"/>
      <c r="E62" s="79"/>
      <c r="F62" s="78"/>
      <c r="G62" s="78"/>
      <c r="H62" s="79"/>
      <c r="I62" s="79"/>
      <c r="J62" s="78"/>
      <c r="K62" s="78" t="s">
        <v>166</v>
      </c>
      <c r="L62" s="79"/>
      <c r="M62" s="79"/>
      <c r="N62" s="78"/>
      <c r="O62" s="78" t="s">
        <v>166</v>
      </c>
      <c r="P62" s="79"/>
      <c r="Q62" s="79"/>
      <c r="R62" s="78"/>
      <c r="S62" s="78"/>
      <c r="T62" s="79"/>
      <c r="U62" s="79"/>
      <c r="V62" s="78"/>
    </row>
    <row r="63" spans="1:22" ht="15.75" thickBot="1" x14ac:dyDescent="0.3">
      <c r="A63" s="15"/>
      <c r="B63" s="74" t="s">
        <v>102</v>
      </c>
      <c r="C63" s="67" t="s">
        <v>166</v>
      </c>
      <c r="D63" s="13" t="s">
        <v>219</v>
      </c>
      <c r="E63" s="77">
        <v>548</v>
      </c>
      <c r="F63" s="61" t="s">
        <v>166</v>
      </c>
      <c r="G63" s="67"/>
      <c r="H63" s="13" t="s">
        <v>219</v>
      </c>
      <c r="I63" s="77">
        <v>663</v>
      </c>
      <c r="J63" s="61" t="s">
        <v>166</v>
      </c>
      <c r="K63" s="67" t="s">
        <v>166</v>
      </c>
      <c r="L63" s="13" t="s">
        <v>219</v>
      </c>
      <c r="M63" s="86">
        <v>1240</v>
      </c>
      <c r="N63" s="61" t="s">
        <v>166</v>
      </c>
      <c r="O63" s="67" t="s">
        <v>166</v>
      </c>
      <c r="P63" s="13" t="s">
        <v>219</v>
      </c>
      <c r="Q63" s="77" t="s">
        <v>598</v>
      </c>
      <c r="R63" s="61" t="s">
        <v>300</v>
      </c>
      <c r="S63" s="67"/>
      <c r="T63" s="13" t="s">
        <v>219</v>
      </c>
      <c r="U63" s="86">
        <v>1182</v>
      </c>
      <c r="V63" s="61" t="s">
        <v>166</v>
      </c>
    </row>
    <row r="64" spans="1:22" ht="15.75" thickTop="1" x14ac:dyDescent="0.25">
      <c r="A64" s="15"/>
      <c r="B64" s="78"/>
      <c r="C64" s="78" t="s">
        <v>166</v>
      </c>
      <c r="D64" s="91"/>
      <c r="E64" s="91"/>
      <c r="F64" s="78"/>
      <c r="G64" s="78"/>
      <c r="H64" s="91"/>
      <c r="I64" s="91"/>
      <c r="J64" s="78"/>
      <c r="K64" s="78" t="s">
        <v>166</v>
      </c>
      <c r="L64" s="91"/>
      <c r="M64" s="91"/>
      <c r="N64" s="78"/>
      <c r="O64" s="78" t="s">
        <v>166</v>
      </c>
      <c r="P64" s="91"/>
      <c r="Q64" s="91"/>
      <c r="R64" s="78"/>
      <c r="S64" s="78"/>
      <c r="T64" s="91"/>
      <c r="U64" s="91"/>
      <c r="V64" s="78"/>
    </row>
    <row r="65" spans="1:22" x14ac:dyDescent="0.25">
      <c r="A65" s="15"/>
      <c r="B65" s="70" t="s">
        <v>576</v>
      </c>
      <c r="C65" s="90" t="s">
        <v>166</v>
      </c>
      <c r="D65" s="71"/>
      <c r="E65" s="71"/>
      <c r="F65" s="71"/>
      <c r="G65" s="90"/>
      <c r="H65" s="71"/>
      <c r="I65" s="71"/>
      <c r="J65" s="71"/>
      <c r="K65" s="90" t="s">
        <v>166</v>
      </c>
      <c r="L65" s="71"/>
      <c r="M65" s="71"/>
      <c r="N65" s="71"/>
      <c r="O65" s="90" t="s">
        <v>166</v>
      </c>
      <c r="P65" s="71"/>
      <c r="Q65" s="71"/>
      <c r="R65" s="71"/>
      <c r="S65" s="90"/>
      <c r="T65" s="71"/>
      <c r="U65" s="71"/>
      <c r="V65" s="71"/>
    </row>
    <row r="66" spans="1:22" x14ac:dyDescent="0.25">
      <c r="A66" s="15"/>
      <c r="B66" s="76" t="s">
        <v>40</v>
      </c>
      <c r="C66" s="67" t="s">
        <v>166</v>
      </c>
      <c r="D66" s="13" t="s">
        <v>219</v>
      </c>
      <c r="E66" s="86">
        <v>557364</v>
      </c>
      <c r="F66" s="61" t="s">
        <v>166</v>
      </c>
      <c r="G66" s="67"/>
      <c r="H66" s="13" t="s">
        <v>219</v>
      </c>
      <c r="I66" s="86">
        <v>71769</v>
      </c>
      <c r="J66" s="61" t="s">
        <v>166</v>
      </c>
      <c r="K66" s="67" t="s">
        <v>166</v>
      </c>
      <c r="L66" s="13" t="s">
        <v>219</v>
      </c>
      <c r="M66" s="86">
        <v>75355</v>
      </c>
      <c r="N66" s="61" t="s">
        <v>166</v>
      </c>
      <c r="O66" s="67" t="s">
        <v>166</v>
      </c>
      <c r="P66" s="13" t="s">
        <v>219</v>
      </c>
      <c r="Q66" s="77" t="s">
        <v>599</v>
      </c>
      <c r="R66" s="61" t="s">
        <v>300</v>
      </c>
      <c r="S66" s="67"/>
      <c r="T66" s="13" t="s">
        <v>219</v>
      </c>
      <c r="U66" s="86">
        <v>555706</v>
      </c>
      <c r="V66" s="61" t="s">
        <v>166</v>
      </c>
    </row>
    <row r="67" spans="1:22" x14ac:dyDescent="0.25">
      <c r="A67" s="15"/>
      <c r="B67" s="75" t="s">
        <v>578</v>
      </c>
      <c r="C67" s="90" t="s">
        <v>166</v>
      </c>
      <c r="D67" s="71"/>
      <c r="E67" s="89">
        <v>137646</v>
      </c>
      <c r="F67" s="73" t="s">
        <v>166</v>
      </c>
      <c r="G67" s="90"/>
      <c r="H67" s="73"/>
      <c r="I67" s="88" t="s">
        <v>172</v>
      </c>
      <c r="J67" s="73" t="s">
        <v>166</v>
      </c>
      <c r="K67" s="90" t="s">
        <v>166</v>
      </c>
      <c r="L67" s="71"/>
      <c r="M67" s="72">
        <v>80</v>
      </c>
      <c r="N67" s="73" t="s">
        <v>166</v>
      </c>
      <c r="O67" s="90" t="s">
        <v>166</v>
      </c>
      <c r="P67" s="73"/>
      <c r="Q67" s="88" t="s">
        <v>172</v>
      </c>
      <c r="R67" s="73" t="s">
        <v>166</v>
      </c>
      <c r="S67" s="90"/>
      <c r="T67" s="71"/>
      <c r="U67" s="89">
        <v>137726</v>
      </c>
      <c r="V67" s="73" t="s">
        <v>166</v>
      </c>
    </row>
    <row r="68" spans="1:22" x14ac:dyDescent="0.25">
      <c r="A68" s="15"/>
      <c r="B68" s="76" t="s">
        <v>579</v>
      </c>
      <c r="C68" s="67" t="s">
        <v>166</v>
      </c>
      <c r="D68" s="13"/>
      <c r="E68" s="86">
        <v>299497</v>
      </c>
      <c r="F68" s="61" t="s">
        <v>166</v>
      </c>
      <c r="G68" s="67"/>
      <c r="H68" s="13"/>
      <c r="I68" s="86">
        <v>68424</v>
      </c>
      <c r="J68" s="61" t="s">
        <v>166</v>
      </c>
      <c r="K68" s="67" t="s">
        <v>166</v>
      </c>
      <c r="L68" s="61"/>
      <c r="M68" s="87" t="s">
        <v>172</v>
      </c>
      <c r="N68" s="61" t="s">
        <v>166</v>
      </c>
      <c r="O68" s="67" t="s">
        <v>166</v>
      </c>
      <c r="P68" s="13"/>
      <c r="Q68" s="77" t="s">
        <v>600</v>
      </c>
      <c r="R68" s="61" t="s">
        <v>300</v>
      </c>
      <c r="S68" s="67"/>
      <c r="T68" s="13"/>
      <c r="U68" s="86">
        <v>312008</v>
      </c>
      <c r="V68" s="61" t="s">
        <v>166</v>
      </c>
    </row>
    <row r="69" spans="1:22" x14ac:dyDescent="0.25">
      <c r="A69" s="15"/>
      <c r="B69" s="75" t="s">
        <v>581</v>
      </c>
      <c r="C69" s="90" t="s">
        <v>166</v>
      </c>
      <c r="D69" s="71"/>
      <c r="E69" s="72">
        <v>784</v>
      </c>
      <c r="F69" s="73" t="s">
        <v>166</v>
      </c>
      <c r="G69" s="90"/>
      <c r="H69" s="73"/>
      <c r="I69" s="88" t="s">
        <v>172</v>
      </c>
      <c r="J69" s="73" t="s">
        <v>166</v>
      </c>
      <c r="K69" s="90" t="s">
        <v>166</v>
      </c>
      <c r="L69" s="71"/>
      <c r="M69" s="89">
        <v>70136</v>
      </c>
      <c r="N69" s="73" t="s">
        <v>166</v>
      </c>
      <c r="O69" s="90" t="s">
        <v>166</v>
      </c>
      <c r="P69" s="71"/>
      <c r="Q69" s="72" t="s">
        <v>601</v>
      </c>
      <c r="R69" s="73" t="s">
        <v>300</v>
      </c>
      <c r="S69" s="90"/>
      <c r="T69" s="71"/>
      <c r="U69" s="72">
        <v>5</v>
      </c>
      <c r="V69" s="73" t="s">
        <v>166</v>
      </c>
    </row>
    <row r="70" spans="1:22" x14ac:dyDescent="0.25">
      <c r="A70" s="15"/>
      <c r="B70" s="76" t="s">
        <v>583</v>
      </c>
      <c r="C70" s="67" t="s">
        <v>166</v>
      </c>
      <c r="D70" s="13"/>
      <c r="E70" s="77">
        <v>33</v>
      </c>
      <c r="F70" s="61" t="s">
        <v>166</v>
      </c>
      <c r="G70" s="67"/>
      <c r="H70" s="13"/>
      <c r="I70" s="77">
        <v>7</v>
      </c>
      <c r="J70" s="61" t="s">
        <v>166</v>
      </c>
      <c r="K70" s="67" t="s">
        <v>166</v>
      </c>
      <c r="L70" s="61"/>
      <c r="M70" s="87" t="s">
        <v>172</v>
      </c>
      <c r="N70" s="61" t="s">
        <v>166</v>
      </c>
      <c r="O70" s="67" t="s">
        <v>166</v>
      </c>
      <c r="P70" s="61"/>
      <c r="Q70" s="87" t="s">
        <v>172</v>
      </c>
      <c r="R70" s="61" t="s">
        <v>166</v>
      </c>
      <c r="S70" s="67"/>
      <c r="T70" s="13"/>
      <c r="U70" s="77">
        <v>40</v>
      </c>
      <c r="V70" s="61" t="s">
        <v>166</v>
      </c>
    </row>
    <row r="71" spans="1:22" x14ac:dyDescent="0.25">
      <c r="A71" s="15"/>
      <c r="B71" s="75" t="s">
        <v>584</v>
      </c>
      <c r="C71" s="90" t="s">
        <v>166</v>
      </c>
      <c r="D71" s="71"/>
      <c r="E71" s="72">
        <v>137</v>
      </c>
      <c r="F71" s="73" t="s">
        <v>166</v>
      </c>
      <c r="G71" s="90"/>
      <c r="H71" s="71"/>
      <c r="I71" s="72">
        <v>38</v>
      </c>
      <c r="J71" s="73" t="s">
        <v>166</v>
      </c>
      <c r="K71" s="90" t="s">
        <v>166</v>
      </c>
      <c r="L71" s="73"/>
      <c r="M71" s="88" t="s">
        <v>172</v>
      </c>
      <c r="N71" s="73" t="s">
        <v>166</v>
      </c>
      <c r="O71" s="90" t="s">
        <v>166</v>
      </c>
      <c r="P71" s="73"/>
      <c r="Q71" s="88" t="s">
        <v>172</v>
      </c>
      <c r="R71" s="73" t="s">
        <v>166</v>
      </c>
      <c r="S71" s="90"/>
      <c r="T71" s="71"/>
      <c r="U71" s="72">
        <v>175</v>
      </c>
      <c r="V71" s="73" t="s">
        <v>166</v>
      </c>
    </row>
    <row r="72" spans="1:22" ht="25.5" x14ac:dyDescent="0.25">
      <c r="A72" s="15"/>
      <c r="B72" s="76" t="s">
        <v>585</v>
      </c>
      <c r="C72" s="67" t="s">
        <v>166</v>
      </c>
      <c r="D72" s="13"/>
      <c r="E72" s="86">
        <v>4123</v>
      </c>
      <c r="F72" s="61" t="s">
        <v>166</v>
      </c>
      <c r="G72" s="67"/>
      <c r="H72" s="13"/>
      <c r="I72" s="86">
        <v>4309</v>
      </c>
      <c r="J72" s="61" t="s">
        <v>166</v>
      </c>
      <c r="K72" s="67" t="s">
        <v>166</v>
      </c>
      <c r="L72" s="61"/>
      <c r="M72" s="87" t="s">
        <v>172</v>
      </c>
      <c r="N72" s="61" t="s">
        <v>166</v>
      </c>
      <c r="O72" s="67" t="s">
        <v>166</v>
      </c>
      <c r="P72" s="61"/>
      <c r="Q72" s="87" t="s">
        <v>172</v>
      </c>
      <c r="R72" s="61" t="s">
        <v>166</v>
      </c>
      <c r="S72" s="67"/>
      <c r="T72" s="13"/>
      <c r="U72" s="86">
        <v>8432</v>
      </c>
      <c r="V72" s="61" t="s">
        <v>166</v>
      </c>
    </row>
    <row r="73" spans="1:22" x14ac:dyDescent="0.25">
      <c r="A73" s="15"/>
      <c r="B73" s="75" t="s">
        <v>586</v>
      </c>
      <c r="C73" s="90" t="s">
        <v>166</v>
      </c>
      <c r="D73" s="71"/>
      <c r="E73" s="72">
        <v>798</v>
      </c>
      <c r="F73" s="73" t="s">
        <v>166</v>
      </c>
      <c r="G73" s="90"/>
      <c r="H73" s="73"/>
      <c r="I73" s="88" t="s">
        <v>172</v>
      </c>
      <c r="J73" s="73" t="s">
        <v>166</v>
      </c>
      <c r="K73" s="90" t="s">
        <v>166</v>
      </c>
      <c r="L73" s="71"/>
      <c r="M73" s="72">
        <v>3</v>
      </c>
      <c r="N73" s="73" t="s">
        <v>166</v>
      </c>
      <c r="O73" s="90" t="s">
        <v>166</v>
      </c>
      <c r="P73" s="71"/>
      <c r="Q73" s="72" t="s">
        <v>587</v>
      </c>
      <c r="R73" s="73" t="s">
        <v>300</v>
      </c>
      <c r="S73" s="90"/>
      <c r="T73" s="73"/>
      <c r="U73" s="88" t="s">
        <v>172</v>
      </c>
      <c r="V73" s="73" t="s">
        <v>166</v>
      </c>
    </row>
    <row r="74" spans="1:22" x14ac:dyDescent="0.25">
      <c r="A74" s="15"/>
      <c r="B74" s="78"/>
      <c r="C74" s="93"/>
      <c r="D74" s="93"/>
      <c r="E74" s="93"/>
      <c r="F74" s="93"/>
      <c r="G74" s="93"/>
      <c r="H74" s="93"/>
      <c r="I74" s="93"/>
      <c r="J74" s="93"/>
      <c r="K74" s="93"/>
      <c r="L74" s="93"/>
      <c r="M74" s="93"/>
      <c r="N74" s="93"/>
      <c r="O74" s="93"/>
      <c r="P74" s="93"/>
      <c r="Q74" s="93"/>
      <c r="R74" s="93"/>
      <c r="S74" s="93"/>
      <c r="T74" s="93"/>
      <c r="U74" s="93"/>
      <c r="V74" s="93"/>
    </row>
    <row r="75" spans="1:22" x14ac:dyDescent="0.25">
      <c r="A75" s="15"/>
      <c r="B75" s="92" t="s">
        <v>602</v>
      </c>
      <c r="C75" s="67" t="s">
        <v>166</v>
      </c>
      <c r="D75" s="13"/>
      <c r="E75" s="13"/>
      <c r="F75" s="13"/>
      <c r="G75" s="67"/>
      <c r="H75" s="13"/>
      <c r="I75" s="13"/>
      <c r="J75" s="13"/>
      <c r="K75" s="67" t="s">
        <v>166</v>
      </c>
      <c r="L75" s="13"/>
      <c r="M75" s="13"/>
      <c r="N75" s="13"/>
      <c r="O75" s="67" t="s">
        <v>166</v>
      </c>
      <c r="P75" s="13"/>
      <c r="Q75" s="13"/>
      <c r="R75" s="13"/>
      <c r="S75" s="67"/>
      <c r="T75" s="13"/>
      <c r="U75" s="13"/>
      <c r="V75" s="13"/>
    </row>
    <row r="76" spans="1:22" x14ac:dyDescent="0.25">
      <c r="A76" s="15"/>
      <c r="B76" s="70" t="s">
        <v>567</v>
      </c>
      <c r="C76" s="90" t="s">
        <v>166</v>
      </c>
      <c r="D76" s="71" t="s">
        <v>219</v>
      </c>
      <c r="E76" s="89">
        <v>8516</v>
      </c>
      <c r="F76" s="73" t="s">
        <v>166</v>
      </c>
      <c r="G76" s="90"/>
      <c r="H76" s="71" t="s">
        <v>219</v>
      </c>
      <c r="I76" s="89">
        <v>6979</v>
      </c>
      <c r="J76" s="73" t="s">
        <v>166</v>
      </c>
      <c r="K76" s="90" t="s">
        <v>166</v>
      </c>
      <c r="L76" s="71" t="s">
        <v>219</v>
      </c>
      <c r="M76" s="72">
        <v>5</v>
      </c>
      <c r="N76" s="73" t="s">
        <v>166</v>
      </c>
      <c r="O76" s="90" t="s">
        <v>166</v>
      </c>
      <c r="P76" s="73" t="s">
        <v>219</v>
      </c>
      <c r="Q76" s="88" t="s">
        <v>172</v>
      </c>
      <c r="R76" s="73" t="s">
        <v>166</v>
      </c>
      <c r="S76" s="90"/>
      <c r="T76" s="71" t="s">
        <v>219</v>
      </c>
      <c r="U76" s="89">
        <v>15500</v>
      </c>
      <c r="V76" s="73" t="s">
        <v>166</v>
      </c>
    </row>
    <row r="77" spans="1:22" ht="25.5" x14ac:dyDescent="0.25">
      <c r="A77" s="15"/>
      <c r="B77" s="74" t="s">
        <v>568</v>
      </c>
      <c r="C77" s="67" t="s">
        <v>166</v>
      </c>
      <c r="D77" s="13"/>
      <c r="E77" s="77" t="s">
        <v>603</v>
      </c>
      <c r="F77" s="61" t="s">
        <v>300</v>
      </c>
      <c r="G77" s="67"/>
      <c r="H77" s="13"/>
      <c r="I77" s="77">
        <v>721</v>
      </c>
      <c r="J77" s="61" t="s">
        <v>166</v>
      </c>
      <c r="K77" s="67" t="s">
        <v>166</v>
      </c>
      <c r="L77" s="61"/>
      <c r="M77" s="87" t="s">
        <v>172</v>
      </c>
      <c r="N77" s="61" t="s">
        <v>166</v>
      </c>
      <c r="O77" s="67" t="s">
        <v>166</v>
      </c>
      <c r="P77" s="61"/>
      <c r="Q77" s="87" t="s">
        <v>172</v>
      </c>
      <c r="R77" s="61" t="s">
        <v>166</v>
      </c>
      <c r="S77" s="67"/>
      <c r="T77" s="13"/>
      <c r="U77" s="77">
        <v>559</v>
      </c>
      <c r="V77" s="61" t="s">
        <v>166</v>
      </c>
    </row>
    <row r="78" spans="1:22" x14ac:dyDescent="0.25">
      <c r="A78" s="15"/>
      <c r="B78" s="70" t="s">
        <v>87</v>
      </c>
      <c r="C78" s="90" t="s">
        <v>166</v>
      </c>
      <c r="D78" s="71"/>
      <c r="E78" s="89">
        <v>2326</v>
      </c>
      <c r="F78" s="73" t="s">
        <v>166</v>
      </c>
      <c r="G78" s="90"/>
      <c r="H78" s="71"/>
      <c r="I78" s="72">
        <v>685</v>
      </c>
      <c r="J78" s="73" t="s">
        <v>166</v>
      </c>
      <c r="K78" s="90" t="s">
        <v>166</v>
      </c>
      <c r="L78" s="71"/>
      <c r="M78" s="89">
        <v>2511</v>
      </c>
      <c r="N78" s="73" t="s">
        <v>166</v>
      </c>
      <c r="O78" s="90" t="s">
        <v>166</v>
      </c>
      <c r="P78" s="71"/>
      <c r="Q78" s="72" t="s">
        <v>604</v>
      </c>
      <c r="R78" s="73" t="s">
        <v>300</v>
      </c>
      <c r="S78" s="90"/>
      <c r="T78" s="71"/>
      <c r="U78" s="89">
        <v>2851</v>
      </c>
      <c r="V78" s="73" t="s">
        <v>166</v>
      </c>
    </row>
    <row r="79" spans="1:22" ht="15.75" thickBot="1" x14ac:dyDescent="0.3">
      <c r="A79" s="15"/>
      <c r="B79" s="74" t="s">
        <v>94</v>
      </c>
      <c r="C79" s="67" t="s">
        <v>166</v>
      </c>
      <c r="D79" s="13"/>
      <c r="E79" s="86">
        <v>9285</v>
      </c>
      <c r="F79" s="61" t="s">
        <v>166</v>
      </c>
      <c r="G79" s="67"/>
      <c r="H79" s="13"/>
      <c r="I79" s="86">
        <v>5661</v>
      </c>
      <c r="J79" s="61" t="s">
        <v>166</v>
      </c>
      <c r="K79" s="67" t="s">
        <v>166</v>
      </c>
      <c r="L79" s="13"/>
      <c r="M79" s="77">
        <v>361</v>
      </c>
      <c r="N79" s="61" t="s">
        <v>166</v>
      </c>
      <c r="O79" s="67" t="s">
        <v>166</v>
      </c>
      <c r="P79" s="13"/>
      <c r="Q79" s="77" t="s">
        <v>605</v>
      </c>
      <c r="R79" s="61" t="s">
        <v>300</v>
      </c>
      <c r="S79" s="67"/>
      <c r="T79" s="13"/>
      <c r="U79" s="86">
        <v>14868</v>
      </c>
      <c r="V79" s="61" t="s">
        <v>166</v>
      </c>
    </row>
    <row r="80" spans="1:22" x14ac:dyDescent="0.25">
      <c r="A80" s="15"/>
      <c r="B80" s="78"/>
      <c r="C80" s="78" t="s">
        <v>166</v>
      </c>
      <c r="D80" s="79"/>
      <c r="E80" s="79"/>
      <c r="F80" s="78"/>
      <c r="G80" s="78"/>
      <c r="H80" s="79"/>
      <c r="I80" s="79"/>
      <c r="J80" s="78"/>
      <c r="K80" s="78" t="s">
        <v>166</v>
      </c>
      <c r="L80" s="79"/>
      <c r="M80" s="79"/>
      <c r="N80" s="78"/>
      <c r="O80" s="78" t="s">
        <v>166</v>
      </c>
      <c r="P80" s="79"/>
      <c r="Q80" s="79"/>
      <c r="R80" s="78"/>
      <c r="S80" s="78"/>
      <c r="T80" s="79"/>
      <c r="U80" s="79"/>
      <c r="V80" s="78"/>
    </row>
    <row r="81" spans="1:22" x14ac:dyDescent="0.25">
      <c r="A81" s="15"/>
      <c r="B81" s="70" t="s">
        <v>573</v>
      </c>
      <c r="C81" s="90" t="s">
        <v>166</v>
      </c>
      <c r="D81" s="71"/>
      <c r="E81" s="89">
        <v>1719</v>
      </c>
      <c r="F81" s="73" t="s">
        <v>166</v>
      </c>
      <c r="G81" s="90"/>
      <c r="H81" s="71"/>
      <c r="I81" s="89">
        <v>1282</v>
      </c>
      <c r="J81" s="73" t="s">
        <v>166</v>
      </c>
      <c r="K81" s="90" t="s">
        <v>166</v>
      </c>
      <c r="L81" s="71"/>
      <c r="M81" s="89">
        <v>2155</v>
      </c>
      <c r="N81" s="73" t="s">
        <v>166</v>
      </c>
      <c r="O81" s="90" t="s">
        <v>166</v>
      </c>
      <c r="P81" s="71"/>
      <c r="Q81" s="72" t="s">
        <v>606</v>
      </c>
      <c r="R81" s="73" t="s">
        <v>300</v>
      </c>
      <c r="S81" s="90"/>
      <c r="T81" s="71"/>
      <c r="U81" s="89">
        <v>2924</v>
      </c>
      <c r="V81" s="73" t="s">
        <v>166</v>
      </c>
    </row>
    <row r="82" spans="1:22" ht="15.75" thickBot="1" x14ac:dyDescent="0.3">
      <c r="A82" s="15"/>
      <c r="B82" s="74" t="s">
        <v>575</v>
      </c>
      <c r="C82" s="67" t="s">
        <v>166</v>
      </c>
      <c r="D82" s="13"/>
      <c r="E82" s="77">
        <v>358</v>
      </c>
      <c r="F82" s="61" t="s">
        <v>166</v>
      </c>
      <c r="G82" s="67"/>
      <c r="H82" s="13"/>
      <c r="I82" s="77">
        <v>496</v>
      </c>
      <c r="J82" s="61" t="s">
        <v>166</v>
      </c>
      <c r="K82" s="67" t="s">
        <v>166</v>
      </c>
      <c r="L82" s="13"/>
      <c r="M82" s="77">
        <v>2</v>
      </c>
      <c r="N82" s="61" t="s">
        <v>166</v>
      </c>
      <c r="O82" s="67" t="s">
        <v>166</v>
      </c>
      <c r="P82" s="61"/>
      <c r="Q82" s="87" t="s">
        <v>172</v>
      </c>
      <c r="R82" s="61" t="s">
        <v>166</v>
      </c>
      <c r="S82" s="67"/>
      <c r="T82" s="13"/>
      <c r="U82" s="77">
        <v>856</v>
      </c>
      <c r="V82" s="61" t="s">
        <v>166</v>
      </c>
    </row>
    <row r="83" spans="1:22" x14ac:dyDescent="0.25">
      <c r="A83" s="15"/>
      <c r="B83" s="78"/>
      <c r="C83" s="78" t="s">
        <v>166</v>
      </c>
      <c r="D83" s="79"/>
      <c r="E83" s="79"/>
      <c r="F83" s="78"/>
      <c r="G83" s="78"/>
      <c r="H83" s="79"/>
      <c r="I83" s="79"/>
      <c r="J83" s="78"/>
      <c r="K83" s="78" t="s">
        <v>166</v>
      </c>
      <c r="L83" s="79"/>
      <c r="M83" s="79"/>
      <c r="N83" s="78"/>
      <c r="O83" s="78" t="s">
        <v>166</v>
      </c>
      <c r="P83" s="79"/>
      <c r="Q83" s="79"/>
      <c r="R83" s="78"/>
      <c r="S83" s="78"/>
      <c r="T83" s="79"/>
      <c r="U83" s="79"/>
      <c r="V83" s="78"/>
    </row>
    <row r="84" spans="1:22" ht="15.75" thickBot="1" x14ac:dyDescent="0.3">
      <c r="A84" s="15"/>
      <c r="B84" s="70" t="s">
        <v>102</v>
      </c>
      <c r="C84" s="90" t="s">
        <v>166</v>
      </c>
      <c r="D84" s="71" t="s">
        <v>219</v>
      </c>
      <c r="E84" s="89">
        <v>1361</v>
      </c>
      <c r="F84" s="73" t="s">
        <v>166</v>
      </c>
      <c r="G84" s="90"/>
      <c r="H84" s="71" t="s">
        <v>219</v>
      </c>
      <c r="I84" s="72">
        <v>786</v>
      </c>
      <c r="J84" s="73" t="s">
        <v>166</v>
      </c>
      <c r="K84" s="90" t="s">
        <v>166</v>
      </c>
      <c r="L84" s="71" t="s">
        <v>219</v>
      </c>
      <c r="M84" s="89">
        <v>2153</v>
      </c>
      <c r="N84" s="73" t="s">
        <v>166</v>
      </c>
      <c r="O84" s="90" t="s">
        <v>166</v>
      </c>
      <c r="P84" s="71" t="s">
        <v>219</v>
      </c>
      <c r="Q84" s="72" t="s">
        <v>606</v>
      </c>
      <c r="R84" s="73" t="s">
        <v>300</v>
      </c>
      <c r="S84" s="90"/>
      <c r="T84" s="71" t="s">
        <v>219</v>
      </c>
      <c r="U84" s="89">
        <v>2068</v>
      </c>
      <c r="V84" s="73" t="s">
        <v>166</v>
      </c>
    </row>
    <row r="85" spans="1:22" ht="15.75" thickTop="1" x14ac:dyDescent="0.25">
      <c r="A85" s="15"/>
      <c r="B85" s="78"/>
      <c r="C85" s="78" t="s">
        <v>166</v>
      </c>
      <c r="D85" s="91"/>
      <c r="E85" s="91"/>
      <c r="F85" s="78"/>
      <c r="G85" s="78"/>
      <c r="H85" s="91"/>
      <c r="I85" s="91"/>
      <c r="J85" s="78"/>
      <c r="K85" s="78" t="s">
        <v>166</v>
      </c>
      <c r="L85" s="91"/>
      <c r="M85" s="91"/>
      <c r="N85" s="78"/>
      <c r="O85" s="78" t="s">
        <v>166</v>
      </c>
      <c r="P85" s="91"/>
      <c r="Q85" s="91"/>
      <c r="R85" s="78"/>
      <c r="S85" s="78"/>
      <c r="T85" s="91"/>
      <c r="U85" s="91"/>
      <c r="V85" s="78"/>
    </row>
    <row r="86" spans="1:22" x14ac:dyDescent="0.25">
      <c r="A86" s="15"/>
      <c r="B86" s="74" t="s">
        <v>576</v>
      </c>
      <c r="C86" s="67" t="s">
        <v>166</v>
      </c>
      <c r="D86" s="13"/>
      <c r="E86" s="13"/>
      <c r="F86" s="13"/>
      <c r="G86" s="67"/>
      <c r="H86" s="13"/>
      <c r="I86" s="13"/>
      <c r="J86" s="13"/>
      <c r="K86" s="67" t="s">
        <v>166</v>
      </c>
      <c r="L86" s="13"/>
      <c r="M86" s="13"/>
      <c r="N86" s="13"/>
      <c r="O86" s="67" t="s">
        <v>166</v>
      </c>
      <c r="P86" s="13"/>
      <c r="Q86" s="13"/>
      <c r="R86" s="13"/>
      <c r="S86" s="67"/>
      <c r="T86" s="13"/>
      <c r="U86" s="13"/>
      <c r="V86" s="13"/>
    </row>
    <row r="87" spans="1:22" x14ac:dyDescent="0.25">
      <c r="A87" s="15"/>
      <c r="B87" s="75" t="s">
        <v>583</v>
      </c>
      <c r="C87" s="90" t="s">
        <v>166</v>
      </c>
      <c r="D87" s="71" t="s">
        <v>219</v>
      </c>
      <c r="E87" s="72">
        <v>63</v>
      </c>
      <c r="F87" s="73" t="s">
        <v>166</v>
      </c>
      <c r="G87" s="90"/>
      <c r="H87" s="71" t="s">
        <v>219</v>
      </c>
      <c r="I87" s="72">
        <v>17</v>
      </c>
      <c r="J87" s="73" t="s">
        <v>166</v>
      </c>
      <c r="K87" s="90" t="s">
        <v>166</v>
      </c>
      <c r="L87" s="73" t="s">
        <v>219</v>
      </c>
      <c r="M87" s="88" t="s">
        <v>172</v>
      </c>
      <c r="N87" s="73" t="s">
        <v>166</v>
      </c>
      <c r="O87" s="90" t="s">
        <v>166</v>
      </c>
      <c r="P87" s="73" t="s">
        <v>219</v>
      </c>
      <c r="Q87" s="88" t="s">
        <v>172</v>
      </c>
      <c r="R87" s="73" t="s">
        <v>166</v>
      </c>
      <c r="S87" s="90"/>
      <c r="T87" s="71" t="s">
        <v>219</v>
      </c>
      <c r="U87" s="72">
        <v>80</v>
      </c>
      <c r="V87" s="73" t="s">
        <v>166</v>
      </c>
    </row>
    <row r="88" spans="1:22" x14ac:dyDescent="0.25">
      <c r="A88" s="15"/>
      <c r="B88" s="76" t="s">
        <v>584</v>
      </c>
      <c r="C88" s="67" t="s">
        <v>166</v>
      </c>
      <c r="D88" s="13"/>
      <c r="E88" s="77">
        <v>261</v>
      </c>
      <c r="F88" s="61" t="s">
        <v>166</v>
      </c>
      <c r="G88" s="67"/>
      <c r="H88" s="13"/>
      <c r="I88" s="77">
        <v>79</v>
      </c>
      <c r="J88" s="61" t="s">
        <v>166</v>
      </c>
      <c r="K88" s="67" t="s">
        <v>166</v>
      </c>
      <c r="L88" s="61"/>
      <c r="M88" s="87" t="s">
        <v>172</v>
      </c>
      <c r="N88" s="61" t="s">
        <v>166</v>
      </c>
      <c r="O88" s="67" t="s">
        <v>166</v>
      </c>
      <c r="P88" s="61"/>
      <c r="Q88" s="87" t="s">
        <v>172</v>
      </c>
      <c r="R88" s="61" t="s">
        <v>166</v>
      </c>
      <c r="S88" s="67"/>
      <c r="T88" s="13"/>
      <c r="U88" s="77">
        <v>340</v>
      </c>
      <c r="V88" s="61" t="s">
        <v>166</v>
      </c>
    </row>
    <row r="89" spans="1:22" ht="25.5" x14ac:dyDescent="0.25">
      <c r="A89" s="15"/>
      <c r="B89" s="75" t="s">
        <v>585</v>
      </c>
      <c r="C89" s="90" t="s">
        <v>166</v>
      </c>
      <c r="D89" s="71"/>
      <c r="E89" s="89">
        <v>8398</v>
      </c>
      <c r="F89" s="73" t="s">
        <v>166</v>
      </c>
      <c r="G89" s="90"/>
      <c r="H89" s="71"/>
      <c r="I89" s="89">
        <v>8628</v>
      </c>
      <c r="J89" s="73" t="s">
        <v>166</v>
      </c>
      <c r="K89" s="90" t="s">
        <v>166</v>
      </c>
      <c r="L89" s="73"/>
      <c r="M89" s="88" t="s">
        <v>172</v>
      </c>
      <c r="N89" s="73" t="s">
        <v>166</v>
      </c>
      <c r="O89" s="90" t="s">
        <v>166</v>
      </c>
      <c r="P89" s="73"/>
      <c r="Q89" s="88" t="s">
        <v>172</v>
      </c>
      <c r="R89" s="73" t="s">
        <v>166</v>
      </c>
      <c r="S89" s="90"/>
      <c r="T89" s="71"/>
      <c r="U89" s="89">
        <v>17026</v>
      </c>
      <c r="V89" s="73" t="s">
        <v>166</v>
      </c>
    </row>
    <row r="90" spans="1:22" x14ac:dyDescent="0.25">
      <c r="A90" s="15"/>
      <c r="B90" s="76" t="s">
        <v>586</v>
      </c>
      <c r="C90" s="67" t="s">
        <v>166</v>
      </c>
      <c r="D90" s="13"/>
      <c r="E90" s="86">
        <v>1649</v>
      </c>
      <c r="F90" s="61" t="s">
        <v>166</v>
      </c>
      <c r="G90" s="67"/>
      <c r="H90" s="61"/>
      <c r="I90" s="87" t="s">
        <v>172</v>
      </c>
      <c r="J90" s="61" t="s">
        <v>166</v>
      </c>
      <c r="K90" s="67" t="s">
        <v>166</v>
      </c>
      <c r="L90" s="13"/>
      <c r="M90" s="77">
        <v>4</v>
      </c>
      <c r="N90" s="61" t="s">
        <v>166</v>
      </c>
      <c r="O90" s="67" t="s">
        <v>166</v>
      </c>
      <c r="P90" s="13"/>
      <c r="Q90" s="77" t="s">
        <v>607</v>
      </c>
      <c r="R90" s="61" t="s">
        <v>300</v>
      </c>
      <c r="S90" s="67"/>
      <c r="T90" s="61"/>
      <c r="U90" s="87" t="s">
        <v>172</v>
      </c>
      <c r="V90" s="61" t="s">
        <v>166</v>
      </c>
    </row>
  </sheetData>
  <mergeCells count="55">
    <mergeCell ref="A1:A2"/>
    <mergeCell ref="B1:V1"/>
    <mergeCell ref="B2:V2"/>
    <mergeCell ref="B3:V3"/>
    <mergeCell ref="A4:A90"/>
    <mergeCell ref="B4:V4"/>
    <mergeCell ref="B6:V6"/>
    <mergeCell ref="B7:V7"/>
    <mergeCell ref="B49:V49"/>
    <mergeCell ref="D53:U53"/>
    <mergeCell ref="C74:F74"/>
    <mergeCell ref="G74:J74"/>
    <mergeCell ref="K74:N74"/>
    <mergeCell ref="O74:R74"/>
    <mergeCell ref="S74:V74"/>
    <mergeCell ref="O51:O52"/>
    <mergeCell ref="P51:Q52"/>
    <mergeCell ref="R51:R52"/>
    <mergeCell ref="S51:S52"/>
    <mergeCell ref="T51:U52"/>
    <mergeCell ref="V51:V52"/>
    <mergeCell ref="H51:I52"/>
    <mergeCell ref="J51:J52"/>
    <mergeCell ref="K51:K52"/>
    <mergeCell ref="L51:M51"/>
    <mergeCell ref="L52:M52"/>
    <mergeCell ref="N51:N52"/>
    <mergeCell ref="C32:F32"/>
    <mergeCell ref="G32:J32"/>
    <mergeCell ref="K32:N32"/>
    <mergeCell ref="O32:R32"/>
    <mergeCell ref="S32:V32"/>
    <mergeCell ref="B51:B52"/>
    <mergeCell ref="C51:C52"/>
    <mergeCell ref="D51:E52"/>
    <mergeCell ref="F51:F52"/>
    <mergeCell ref="G51:G52"/>
    <mergeCell ref="P9:Q10"/>
    <mergeCell ref="R9:R10"/>
    <mergeCell ref="S9:S10"/>
    <mergeCell ref="T9:U10"/>
    <mergeCell ref="V9:V10"/>
    <mergeCell ref="D11:U11"/>
    <mergeCell ref="J9:J10"/>
    <mergeCell ref="K9:K10"/>
    <mergeCell ref="L9:M9"/>
    <mergeCell ref="L10:M10"/>
    <mergeCell ref="N9:N10"/>
    <mergeCell ref="O9:O10"/>
    <mergeCell ref="B9:B10"/>
    <mergeCell ref="C9:C10"/>
    <mergeCell ref="D9:E10"/>
    <mergeCell ref="F9:F10"/>
    <mergeCell ref="G9:G10"/>
    <mergeCell ref="H9: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 customWidth="1"/>
    <col min="5" max="5" width="26.7109375" customWidth="1"/>
    <col min="6" max="7" width="7.28515625" customWidth="1"/>
    <col min="8" max="8" width="8" customWidth="1"/>
    <col min="9" max="9" width="26.7109375" customWidth="1"/>
    <col min="10" max="10" width="7.28515625" customWidth="1"/>
  </cols>
  <sheetData>
    <row r="1" spans="1:10" ht="15" customHeight="1" x14ac:dyDescent="0.25">
      <c r="A1" s="8" t="s">
        <v>60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609</v>
      </c>
      <c r="B3" s="14" t="s">
        <v>5</v>
      </c>
      <c r="C3" s="14"/>
      <c r="D3" s="14"/>
      <c r="E3" s="14"/>
      <c r="F3" s="14"/>
      <c r="G3" s="14"/>
      <c r="H3" s="14"/>
      <c r="I3" s="14"/>
      <c r="J3" s="14"/>
    </row>
    <row r="4" spans="1:10" ht="15" customHeight="1" x14ac:dyDescent="0.25">
      <c r="A4" s="15" t="s">
        <v>608</v>
      </c>
      <c r="B4" s="14" t="s">
        <v>5</v>
      </c>
      <c r="C4" s="14"/>
      <c r="D4" s="14"/>
      <c r="E4" s="14"/>
      <c r="F4" s="14"/>
      <c r="G4" s="14"/>
      <c r="H4" s="14"/>
      <c r="I4" s="14"/>
      <c r="J4" s="14"/>
    </row>
    <row r="5" spans="1:10" ht="30" x14ac:dyDescent="0.25">
      <c r="A5" s="15"/>
      <c r="B5" s="11">
        <v>14</v>
      </c>
      <c r="C5" s="11" t="s">
        <v>610</v>
      </c>
    </row>
    <row r="6" spans="1:10" x14ac:dyDescent="0.25">
      <c r="A6" s="15"/>
      <c r="B6" s="14"/>
      <c r="C6" s="14"/>
      <c r="D6" s="14"/>
      <c r="E6" s="14"/>
      <c r="F6" s="14"/>
      <c r="G6" s="14"/>
      <c r="H6" s="14"/>
      <c r="I6" s="14"/>
      <c r="J6" s="14"/>
    </row>
    <row r="7" spans="1:10" ht="63.75" customHeight="1" x14ac:dyDescent="0.25">
      <c r="A7" s="15"/>
      <c r="B7" s="17" t="s">
        <v>611</v>
      </c>
      <c r="C7" s="17"/>
      <c r="D7" s="17"/>
      <c r="E7" s="17"/>
      <c r="F7" s="17"/>
      <c r="G7" s="17"/>
      <c r="H7" s="17"/>
      <c r="I7" s="17"/>
      <c r="J7" s="17"/>
    </row>
    <row r="8" spans="1:10" x14ac:dyDescent="0.25">
      <c r="A8" s="15"/>
      <c r="B8" s="14"/>
      <c r="C8" s="14"/>
      <c r="D8" s="14"/>
      <c r="E8" s="14"/>
      <c r="F8" s="14"/>
      <c r="G8" s="14"/>
      <c r="H8" s="14"/>
      <c r="I8" s="14"/>
      <c r="J8" s="14"/>
    </row>
    <row r="9" spans="1:10" ht="38.25" customHeight="1" x14ac:dyDescent="0.25">
      <c r="A9" s="15"/>
      <c r="B9" s="17" t="s">
        <v>612</v>
      </c>
      <c r="C9" s="17"/>
      <c r="D9" s="17"/>
      <c r="E9" s="17"/>
      <c r="F9" s="17"/>
      <c r="G9" s="17"/>
      <c r="H9" s="17"/>
      <c r="I9" s="17"/>
      <c r="J9" s="17"/>
    </row>
    <row r="10" spans="1:10" x14ac:dyDescent="0.25">
      <c r="A10" s="15"/>
      <c r="B10" s="14"/>
      <c r="C10" s="14"/>
      <c r="D10" s="14"/>
      <c r="E10" s="14"/>
      <c r="F10" s="14"/>
      <c r="G10" s="14"/>
      <c r="H10" s="14"/>
      <c r="I10" s="14"/>
      <c r="J10" s="14"/>
    </row>
    <row r="11" spans="1:10" ht="15.75" x14ac:dyDescent="0.25">
      <c r="A11" s="15"/>
      <c r="B11" s="34"/>
      <c r="C11" s="34"/>
      <c r="D11" s="34"/>
      <c r="E11" s="34"/>
      <c r="F11" s="34"/>
      <c r="G11" s="34"/>
      <c r="H11" s="34"/>
      <c r="I11" s="34"/>
      <c r="J11" s="34"/>
    </row>
    <row r="12" spans="1:10" x14ac:dyDescent="0.25">
      <c r="A12" s="15"/>
      <c r="B12" s="5"/>
      <c r="C12" s="5"/>
      <c r="D12" s="5"/>
      <c r="E12" s="5"/>
      <c r="F12" s="5"/>
      <c r="G12" s="5"/>
      <c r="H12" s="5"/>
      <c r="I12" s="5"/>
      <c r="J12" s="5"/>
    </row>
    <row r="13" spans="1:10" ht="15" customHeight="1" x14ac:dyDescent="0.25">
      <c r="A13" s="15"/>
      <c r="B13" s="14"/>
      <c r="C13" s="14" t="s">
        <v>166</v>
      </c>
      <c r="D13" s="31" t="s">
        <v>243</v>
      </c>
      <c r="E13" s="31"/>
      <c r="F13" s="14"/>
      <c r="G13" s="14" t="s">
        <v>166</v>
      </c>
      <c r="H13" s="31" t="s">
        <v>226</v>
      </c>
      <c r="I13" s="31"/>
      <c r="J13" s="14"/>
    </row>
    <row r="14" spans="1:10" ht="15.75" thickBot="1" x14ac:dyDescent="0.3">
      <c r="A14" s="15"/>
      <c r="B14" s="14"/>
      <c r="C14" s="14"/>
      <c r="D14" s="32">
        <v>2014</v>
      </c>
      <c r="E14" s="32"/>
      <c r="F14" s="14"/>
      <c r="G14" s="14"/>
      <c r="H14" s="32">
        <v>2013</v>
      </c>
      <c r="I14" s="32"/>
      <c r="J14" s="14"/>
    </row>
    <row r="15" spans="1:10" ht="15" customHeight="1" x14ac:dyDescent="0.25">
      <c r="A15" s="15"/>
      <c r="B15" s="5"/>
      <c r="C15" s="5" t="s">
        <v>166</v>
      </c>
      <c r="D15" s="31" t="s">
        <v>215</v>
      </c>
      <c r="E15" s="31"/>
      <c r="F15" s="31"/>
      <c r="G15" s="31"/>
      <c r="H15" s="31"/>
      <c r="I15" s="31"/>
      <c r="J15" s="5"/>
    </row>
    <row r="16" spans="1:10" x14ac:dyDescent="0.25">
      <c r="A16" s="15"/>
      <c r="B16" s="21" t="s">
        <v>613</v>
      </c>
      <c r="C16" s="22" t="s">
        <v>166</v>
      </c>
      <c r="D16" s="22" t="s">
        <v>219</v>
      </c>
      <c r="E16" s="36">
        <v>880</v>
      </c>
      <c r="F16" s="24" t="s">
        <v>166</v>
      </c>
      <c r="G16" s="22" t="s">
        <v>166</v>
      </c>
      <c r="H16" s="22" t="s">
        <v>219</v>
      </c>
      <c r="I16" s="36">
        <v>931</v>
      </c>
      <c r="J16" s="24" t="s">
        <v>166</v>
      </c>
    </row>
    <row r="17" spans="1:10" x14ac:dyDescent="0.25">
      <c r="A17" s="15"/>
      <c r="B17" s="3" t="s">
        <v>614</v>
      </c>
      <c r="C17" s="5" t="s">
        <v>166</v>
      </c>
      <c r="D17" s="5" t="s">
        <v>219</v>
      </c>
      <c r="E17" s="25">
        <v>24197</v>
      </c>
      <c r="F17" t="s">
        <v>166</v>
      </c>
      <c r="G17" s="5" t="s">
        <v>166</v>
      </c>
      <c r="H17" s="5" t="s">
        <v>219</v>
      </c>
      <c r="I17" s="25">
        <v>28875</v>
      </c>
      <c r="J17" t="s">
        <v>166</v>
      </c>
    </row>
    <row r="18" spans="1:10" x14ac:dyDescent="0.25">
      <c r="A18" s="15"/>
      <c r="B18" s="14"/>
      <c r="C18" s="14"/>
      <c r="D18" s="14"/>
      <c r="E18" s="14"/>
      <c r="F18" s="14"/>
      <c r="G18" s="14"/>
      <c r="H18" s="14"/>
      <c r="I18" s="14"/>
      <c r="J18" s="14"/>
    </row>
    <row r="19" spans="1:10" ht="38.25" customHeight="1" x14ac:dyDescent="0.25">
      <c r="A19" s="15"/>
      <c r="B19" s="17" t="s">
        <v>615</v>
      </c>
      <c r="C19" s="17"/>
      <c r="D19" s="17"/>
      <c r="E19" s="17"/>
      <c r="F19" s="17"/>
      <c r="G19" s="17"/>
      <c r="H19" s="17"/>
      <c r="I19" s="17"/>
      <c r="J19" s="17"/>
    </row>
    <row r="20" spans="1:10" x14ac:dyDescent="0.25">
      <c r="A20" s="15"/>
      <c r="B20" s="14"/>
      <c r="C20" s="14"/>
      <c r="D20" s="14"/>
      <c r="E20" s="14"/>
      <c r="F20" s="14"/>
      <c r="G20" s="14"/>
      <c r="H20" s="14"/>
      <c r="I20" s="14"/>
      <c r="J20" s="14"/>
    </row>
    <row r="21" spans="1:10" ht="51" customHeight="1" x14ac:dyDescent="0.25">
      <c r="A21" s="15"/>
      <c r="B21" s="17" t="s">
        <v>616</v>
      </c>
      <c r="C21" s="17"/>
      <c r="D21" s="17"/>
      <c r="E21" s="17"/>
      <c r="F21" s="17"/>
      <c r="G21" s="17"/>
      <c r="H21" s="17"/>
      <c r="I21" s="17"/>
      <c r="J21" s="17"/>
    </row>
    <row r="22" spans="1:10" x14ac:dyDescent="0.25">
      <c r="A22" s="15"/>
      <c r="B22" s="14"/>
      <c r="C22" s="14"/>
      <c r="D22" s="14"/>
      <c r="E22" s="14"/>
      <c r="F22" s="14"/>
      <c r="G22" s="14"/>
      <c r="H22" s="14"/>
      <c r="I22" s="14"/>
      <c r="J22" s="14"/>
    </row>
    <row r="23" spans="1:10" ht="51" customHeight="1" x14ac:dyDescent="0.25">
      <c r="A23" s="15"/>
      <c r="B23" s="17" t="s">
        <v>617</v>
      </c>
      <c r="C23" s="17"/>
      <c r="D23" s="17"/>
      <c r="E23" s="17"/>
      <c r="F23" s="17"/>
      <c r="G23" s="17"/>
      <c r="H23" s="17"/>
      <c r="I23" s="17"/>
      <c r="J23" s="17"/>
    </row>
    <row r="24" spans="1:10" x14ac:dyDescent="0.25">
      <c r="A24" s="15"/>
      <c r="B24" s="14"/>
      <c r="C24" s="14"/>
      <c r="D24" s="14"/>
      <c r="E24" s="14"/>
      <c r="F24" s="14"/>
      <c r="G24" s="14"/>
      <c r="H24" s="14"/>
      <c r="I24" s="14"/>
      <c r="J24" s="14"/>
    </row>
    <row r="25" spans="1:10" x14ac:dyDescent="0.25">
      <c r="A25" s="15"/>
      <c r="B25" s="55" t="s">
        <v>618</v>
      </c>
      <c r="C25" s="55"/>
      <c r="D25" s="55"/>
      <c r="E25" s="55"/>
      <c r="F25" s="55"/>
      <c r="G25" s="55"/>
      <c r="H25" s="55"/>
      <c r="I25" s="55"/>
      <c r="J25" s="55"/>
    </row>
    <row r="26" spans="1:10" x14ac:dyDescent="0.25">
      <c r="A26" s="15"/>
      <c r="B26" s="14"/>
      <c r="C26" s="14"/>
      <c r="D26" s="14"/>
      <c r="E26" s="14"/>
      <c r="F26" s="14"/>
      <c r="G26" s="14"/>
      <c r="H26" s="14"/>
      <c r="I26" s="14"/>
      <c r="J26" s="14"/>
    </row>
    <row r="27" spans="1:10" ht="153" customHeight="1" x14ac:dyDescent="0.25">
      <c r="A27" s="15"/>
      <c r="B27" s="17" t="s">
        <v>619</v>
      </c>
      <c r="C27" s="17"/>
      <c r="D27" s="17"/>
      <c r="E27" s="17"/>
      <c r="F27" s="17"/>
      <c r="G27" s="17"/>
      <c r="H27" s="17"/>
      <c r="I27" s="17"/>
      <c r="J27" s="17"/>
    </row>
    <row r="28" spans="1:10" x14ac:dyDescent="0.25">
      <c r="A28" s="15"/>
      <c r="B28" s="14"/>
      <c r="C28" s="14"/>
      <c r="D28" s="14"/>
      <c r="E28" s="14"/>
      <c r="F28" s="14"/>
      <c r="G28" s="14"/>
      <c r="H28" s="14"/>
      <c r="I28" s="14"/>
      <c r="J28" s="14"/>
    </row>
    <row r="29" spans="1:10" ht="38.25" customHeight="1" x14ac:dyDescent="0.25">
      <c r="A29" s="15"/>
      <c r="B29" s="17" t="s">
        <v>620</v>
      </c>
      <c r="C29" s="17"/>
      <c r="D29" s="17"/>
      <c r="E29" s="17"/>
      <c r="F29" s="17"/>
      <c r="G29" s="17"/>
      <c r="H29" s="17"/>
      <c r="I29" s="17"/>
      <c r="J29" s="17"/>
    </row>
    <row r="30" spans="1:10" x14ac:dyDescent="0.25">
      <c r="A30" s="15"/>
      <c r="B30" s="14"/>
      <c r="C30" s="14"/>
      <c r="D30" s="14"/>
      <c r="E30" s="14"/>
      <c r="F30" s="14"/>
      <c r="G30" s="14"/>
      <c r="H30" s="14"/>
      <c r="I30" s="14"/>
      <c r="J30" s="14"/>
    </row>
    <row r="31" spans="1:10" ht="25.5" customHeight="1" x14ac:dyDescent="0.25">
      <c r="A31" s="15"/>
      <c r="B31" s="17" t="s">
        <v>621</v>
      </c>
      <c r="C31" s="17"/>
      <c r="D31" s="17"/>
      <c r="E31" s="17"/>
      <c r="F31" s="17"/>
      <c r="G31" s="17"/>
      <c r="H31" s="17"/>
      <c r="I31" s="17"/>
      <c r="J31" s="17"/>
    </row>
  </sheetData>
  <mergeCells count="36">
    <mergeCell ref="B30:J30"/>
    <mergeCell ref="B31:J31"/>
    <mergeCell ref="B24:J24"/>
    <mergeCell ref="B25:J25"/>
    <mergeCell ref="B26:J26"/>
    <mergeCell ref="B27:J27"/>
    <mergeCell ref="B28:J28"/>
    <mergeCell ref="B29:J29"/>
    <mergeCell ref="B18:J18"/>
    <mergeCell ref="B19:J19"/>
    <mergeCell ref="B20:J20"/>
    <mergeCell ref="B21:J21"/>
    <mergeCell ref="B22:J22"/>
    <mergeCell ref="B23:J23"/>
    <mergeCell ref="B6:J6"/>
    <mergeCell ref="B7:J7"/>
    <mergeCell ref="B8:J8"/>
    <mergeCell ref="B9:J9"/>
    <mergeCell ref="B10:J10"/>
    <mergeCell ref="B11:J11"/>
    <mergeCell ref="H13:I13"/>
    <mergeCell ref="H14:I14"/>
    <mergeCell ref="J13:J14"/>
    <mergeCell ref="D15:I15"/>
    <mergeCell ref="A1:A2"/>
    <mergeCell ref="B1:J1"/>
    <mergeCell ref="B2:J2"/>
    <mergeCell ref="B3:J3"/>
    <mergeCell ref="A4:A31"/>
    <mergeCell ref="B4:J4"/>
    <mergeCell ref="B13:B14"/>
    <mergeCell ref="C13:C14"/>
    <mergeCell ref="D13:E13"/>
    <mergeCell ref="D14:E14"/>
    <mergeCell ref="F13:F14"/>
    <mergeCell ref="G13:G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2"/>
  <sheetViews>
    <sheetView showGridLines="0" workbookViewId="0"/>
  </sheetViews>
  <sheetFormatPr defaultRowHeight="15" x14ac:dyDescent="0.25"/>
  <cols>
    <col min="1" max="2" width="36.5703125" bestFit="1" customWidth="1"/>
    <col min="3" max="4" width="10.85546875" customWidth="1"/>
    <col min="5" max="5" width="36.5703125" customWidth="1"/>
    <col min="6" max="6" width="11.7109375" customWidth="1"/>
    <col min="7" max="7" width="36.5703125" customWidth="1"/>
    <col min="8" max="8" width="10.85546875" customWidth="1"/>
    <col min="9" max="9" width="33.7109375" customWidth="1"/>
    <col min="10" max="12" width="10.85546875" customWidth="1"/>
    <col min="13" max="13" width="33.7109375" customWidth="1"/>
    <col min="14" max="16" width="10.85546875" customWidth="1"/>
    <col min="17" max="17" width="36.5703125" customWidth="1"/>
    <col min="18" max="18" width="11.7109375" customWidth="1"/>
    <col min="19" max="19" width="36.5703125" customWidth="1"/>
    <col min="20" max="20" width="10.85546875" customWidth="1"/>
    <col min="21" max="21" width="36.5703125" customWidth="1"/>
    <col min="22" max="22" width="11.7109375" customWidth="1"/>
  </cols>
  <sheetData>
    <row r="1" spans="1:22" ht="15" customHeight="1" x14ac:dyDescent="0.25">
      <c r="A1" s="8" t="s">
        <v>62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157</v>
      </c>
      <c r="B3" s="14" t="s">
        <v>5</v>
      </c>
      <c r="C3" s="14"/>
      <c r="D3" s="14"/>
      <c r="E3" s="14"/>
      <c r="F3" s="14"/>
      <c r="G3" s="14"/>
      <c r="H3" s="14"/>
      <c r="I3" s="14"/>
      <c r="J3" s="14"/>
      <c r="K3" s="14"/>
      <c r="L3" s="14"/>
      <c r="M3" s="14"/>
      <c r="N3" s="14"/>
      <c r="O3" s="14"/>
      <c r="P3" s="14"/>
      <c r="Q3" s="14"/>
      <c r="R3" s="14"/>
      <c r="S3" s="14"/>
      <c r="T3" s="14"/>
      <c r="U3" s="14"/>
      <c r="V3" s="14"/>
    </row>
    <row r="4" spans="1:22" ht="15" customHeight="1" x14ac:dyDescent="0.25">
      <c r="A4" s="15" t="s">
        <v>156</v>
      </c>
      <c r="B4" s="14" t="s">
        <v>5</v>
      </c>
      <c r="C4" s="14"/>
      <c r="D4" s="14"/>
      <c r="E4" s="14"/>
      <c r="F4" s="14"/>
      <c r="G4" s="14"/>
      <c r="H4" s="14"/>
      <c r="I4" s="14"/>
      <c r="J4" s="14"/>
      <c r="K4" s="14"/>
      <c r="L4" s="14"/>
      <c r="M4" s="14"/>
      <c r="N4" s="14"/>
      <c r="O4" s="14"/>
      <c r="P4" s="14"/>
      <c r="Q4" s="14"/>
      <c r="R4" s="14"/>
      <c r="S4" s="14"/>
      <c r="T4" s="14"/>
      <c r="U4" s="14"/>
      <c r="V4" s="14"/>
    </row>
    <row r="5" spans="1:22" x14ac:dyDescent="0.25">
      <c r="A5" s="15"/>
      <c r="B5" s="14"/>
      <c r="C5" s="14"/>
      <c r="D5" s="14"/>
      <c r="E5" s="14"/>
      <c r="F5" s="14"/>
      <c r="G5" s="14"/>
      <c r="H5" s="14"/>
      <c r="I5" s="14"/>
      <c r="J5" s="14"/>
      <c r="K5" s="14"/>
      <c r="L5" s="14"/>
      <c r="M5" s="14"/>
      <c r="N5" s="14"/>
      <c r="O5" s="14"/>
      <c r="P5" s="14"/>
      <c r="Q5" s="14"/>
      <c r="R5" s="14"/>
      <c r="S5" s="14"/>
      <c r="T5" s="14"/>
      <c r="U5" s="14"/>
      <c r="V5" s="14"/>
    </row>
    <row r="6" spans="1:22" ht="51" customHeight="1" x14ac:dyDescent="0.25">
      <c r="A6" s="15"/>
      <c r="B6" s="17" t="s">
        <v>159</v>
      </c>
      <c r="C6" s="17"/>
      <c r="D6" s="17"/>
      <c r="E6" s="17"/>
      <c r="F6" s="17"/>
      <c r="G6" s="17"/>
      <c r="H6" s="17"/>
      <c r="I6" s="17"/>
      <c r="J6" s="17"/>
      <c r="K6" s="17"/>
      <c r="L6" s="17"/>
      <c r="M6" s="17"/>
      <c r="N6" s="17"/>
      <c r="O6" s="17"/>
      <c r="P6" s="17"/>
      <c r="Q6" s="17"/>
      <c r="R6" s="17"/>
      <c r="S6" s="17"/>
      <c r="T6" s="17"/>
      <c r="U6" s="17"/>
      <c r="V6" s="17"/>
    </row>
    <row r="7" spans="1:22" x14ac:dyDescent="0.25">
      <c r="A7" s="15"/>
      <c r="B7" s="14"/>
      <c r="C7" s="14"/>
      <c r="D7" s="14"/>
      <c r="E7" s="14"/>
      <c r="F7" s="14"/>
      <c r="G7" s="14"/>
      <c r="H7" s="14"/>
      <c r="I7" s="14"/>
      <c r="J7" s="14"/>
      <c r="K7" s="14"/>
      <c r="L7" s="14"/>
      <c r="M7" s="14"/>
      <c r="N7" s="14"/>
      <c r="O7" s="14"/>
      <c r="P7" s="14"/>
      <c r="Q7" s="14"/>
      <c r="R7" s="14"/>
      <c r="S7" s="14"/>
      <c r="T7" s="14"/>
      <c r="U7" s="14"/>
      <c r="V7" s="14"/>
    </row>
    <row r="8" spans="1:22" ht="38.25" customHeight="1" x14ac:dyDescent="0.25">
      <c r="A8" s="15"/>
      <c r="B8" s="17" t="s">
        <v>160</v>
      </c>
      <c r="C8" s="17"/>
      <c r="D8" s="17"/>
      <c r="E8" s="17"/>
      <c r="F8" s="17"/>
      <c r="G8" s="17"/>
      <c r="H8" s="17"/>
      <c r="I8" s="17"/>
      <c r="J8" s="17"/>
      <c r="K8" s="17"/>
      <c r="L8" s="17"/>
      <c r="M8" s="17"/>
      <c r="N8" s="17"/>
      <c r="O8" s="17"/>
      <c r="P8" s="17"/>
      <c r="Q8" s="17"/>
      <c r="R8" s="17"/>
      <c r="S8" s="17"/>
      <c r="T8" s="17"/>
      <c r="U8" s="17"/>
      <c r="V8" s="17"/>
    </row>
    <row r="9" spans="1:22" x14ac:dyDescent="0.25">
      <c r="A9" s="15"/>
      <c r="B9" s="14"/>
      <c r="C9" s="14"/>
      <c r="D9" s="14"/>
      <c r="E9" s="14"/>
      <c r="F9" s="14"/>
      <c r="G9" s="14"/>
      <c r="H9" s="14"/>
      <c r="I9" s="14"/>
      <c r="J9" s="14"/>
      <c r="K9" s="14"/>
      <c r="L9" s="14"/>
      <c r="M9" s="14"/>
      <c r="N9" s="14"/>
      <c r="O9" s="14"/>
      <c r="P9" s="14"/>
      <c r="Q9" s="14"/>
      <c r="R9" s="14"/>
      <c r="S9" s="14"/>
      <c r="T9" s="14"/>
      <c r="U9" s="14"/>
      <c r="V9" s="14"/>
    </row>
    <row r="10" spans="1:22" x14ac:dyDescent="0.25">
      <c r="A10" s="15"/>
      <c r="B10" s="18"/>
      <c r="C10" s="18"/>
      <c r="D10" s="18"/>
      <c r="E10" s="18"/>
      <c r="F10" s="18"/>
      <c r="G10" s="18"/>
      <c r="H10" s="18"/>
      <c r="I10" s="18"/>
      <c r="J10" s="18"/>
      <c r="K10" s="18"/>
      <c r="L10" s="18"/>
      <c r="M10" s="18"/>
      <c r="N10" s="18"/>
      <c r="O10" s="18"/>
      <c r="P10" s="18"/>
      <c r="Q10" s="18"/>
      <c r="R10" s="18"/>
      <c r="S10" s="18"/>
      <c r="T10" s="18"/>
      <c r="U10" s="18"/>
      <c r="V10" s="18"/>
    </row>
    <row r="11" spans="1:22" x14ac:dyDescent="0.25">
      <c r="A11" s="15"/>
      <c r="B11" s="14"/>
      <c r="C11" s="14"/>
      <c r="D11" s="14"/>
      <c r="E11" s="14"/>
      <c r="F11" s="14"/>
      <c r="G11" s="14"/>
      <c r="H11" s="14"/>
      <c r="I11" s="14"/>
      <c r="J11" s="14"/>
      <c r="K11" s="14"/>
      <c r="L11" s="14"/>
      <c r="M11" s="14"/>
      <c r="N11" s="14"/>
      <c r="O11" s="14"/>
      <c r="P11" s="14"/>
      <c r="Q11" s="14"/>
      <c r="R11" s="14"/>
      <c r="S11" s="14"/>
      <c r="T11" s="14"/>
      <c r="U11" s="14"/>
      <c r="V11" s="14"/>
    </row>
    <row r="12" spans="1:22" ht="51" customHeight="1" x14ac:dyDescent="0.25">
      <c r="A12" s="15"/>
      <c r="B12" s="17" t="s">
        <v>161</v>
      </c>
      <c r="C12" s="17"/>
      <c r="D12" s="17"/>
      <c r="E12" s="17"/>
      <c r="F12" s="17"/>
      <c r="G12" s="17"/>
      <c r="H12" s="17"/>
      <c r="I12" s="17"/>
      <c r="J12" s="17"/>
      <c r="K12" s="17"/>
      <c r="L12" s="17"/>
      <c r="M12" s="17"/>
      <c r="N12" s="17"/>
      <c r="O12" s="17"/>
      <c r="P12" s="17"/>
      <c r="Q12" s="17"/>
      <c r="R12" s="17"/>
      <c r="S12" s="17"/>
      <c r="T12" s="17"/>
      <c r="U12" s="17"/>
      <c r="V12" s="17"/>
    </row>
    <row r="13" spans="1:22" ht="15" customHeight="1" x14ac:dyDescent="0.25">
      <c r="A13" s="15" t="s">
        <v>623</v>
      </c>
      <c r="B13" s="14" t="s">
        <v>5</v>
      </c>
      <c r="C13" s="14"/>
      <c r="D13" s="14"/>
      <c r="E13" s="14"/>
      <c r="F13" s="14"/>
      <c r="G13" s="14"/>
      <c r="H13" s="14"/>
      <c r="I13" s="14"/>
      <c r="J13" s="14"/>
      <c r="K13" s="14"/>
      <c r="L13" s="14"/>
      <c r="M13" s="14"/>
      <c r="N13" s="14"/>
      <c r="O13" s="14"/>
      <c r="P13" s="14"/>
      <c r="Q13" s="14"/>
      <c r="R13" s="14"/>
      <c r="S13" s="14"/>
      <c r="T13" s="14"/>
      <c r="U13" s="14"/>
      <c r="V13" s="14"/>
    </row>
    <row r="14" spans="1:22" x14ac:dyDescent="0.25">
      <c r="A14" s="15"/>
      <c r="B14" s="16" t="s">
        <v>624</v>
      </c>
      <c r="C14" s="16"/>
      <c r="D14" s="16"/>
      <c r="E14" s="16"/>
      <c r="F14" s="16"/>
      <c r="G14" s="16"/>
      <c r="H14" s="16"/>
      <c r="I14" s="16"/>
      <c r="J14" s="16"/>
      <c r="K14" s="16"/>
      <c r="L14" s="16"/>
      <c r="M14" s="16"/>
      <c r="N14" s="16"/>
      <c r="O14" s="16"/>
      <c r="P14" s="16"/>
      <c r="Q14" s="16"/>
      <c r="R14" s="16"/>
      <c r="S14" s="16"/>
      <c r="T14" s="16"/>
      <c r="U14" s="16"/>
      <c r="V14" s="16"/>
    </row>
    <row r="15" spans="1:22" ht="30" customHeight="1" x14ac:dyDescent="0.25">
      <c r="A15" s="15" t="s">
        <v>625</v>
      </c>
      <c r="B15" s="14" t="s">
        <v>5</v>
      </c>
      <c r="C15" s="14"/>
      <c r="D15" s="14"/>
      <c r="E15" s="14"/>
      <c r="F15" s="14"/>
      <c r="G15" s="14"/>
      <c r="H15" s="14"/>
      <c r="I15" s="14"/>
      <c r="J15" s="14"/>
      <c r="K15" s="14"/>
      <c r="L15" s="14"/>
      <c r="M15" s="14"/>
      <c r="N15" s="14"/>
      <c r="O15" s="14"/>
      <c r="P15" s="14"/>
      <c r="Q15" s="14"/>
      <c r="R15" s="14"/>
      <c r="S15" s="14"/>
      <c r="T15" s="14"/>
      <c r="U15" s="14"/>
      <c r="V15" s="14"/>
    </row>
    <row r="16" spans="1:22" x14ac:dyDescent="0.25">
      <c r="A16" s="15"/>
      <c r="B16" s="16" t="s">
        <v>626</v>
      </c>
      <c r="C16" s="16"/>
      <c r="D16" s="16"/>
      <c r="E16" s="16"/>
      <c r="F16" s="16"/>
      <c r="G16" s="16"/>
      <c r="H16" s="16"/>
      <c r="I16" s="16"/>
      <c r="J16" s="16"/>
      <c r="K16" s="16"/>
      <c r="L16" s="16"/>
      <c r="M16" s="16"/>
      <c r="N16" s="16"/>
      <c r="O16" s="16"/>
      <c r="P16" s="16"/>
      <c r="Q16" s="16"/>
      <c r="R16" s="16"/>
      <c r="S16" s="16"/>
      <c r="T16" s="16"/>
      <c r="U16" s="16"/>
      <c r="V16" s="16"/>
    </row>
    <row r="17" spans="1:22" ht="15" customHeight="1" x14ac:dyDescent="0.25">
      <c r="A17" s="15" t="s">
        <v>559</v>
      </c>
      <c r="B17" s="14" t="s">
        <v>5</v>
      </c>
      <c r="C17" s="14"/>
      <c r="D17" s="14"/>
      <c r="E17" s="14"/>
      <c r="F17" s="14"/>
      <c r="G17" s="14"/>
      <c r="H17" s="14"/>
      <c r="I17" s="14"/>
      <c r="J17" s="14"/>
      <c r="K17" s="14"/>
      <c r="L17" s="14"/>
      <c r="M17" s="14"/>
      <c r="N17" s="14"/>
      <c r="O17" s="14"/>
      <c r="P17" s="14"/>
      <c r="Q17" s="14"/>
      <c r="R17" s="14"/>
      <c r="S17" s="14"/>
      <c r="T17" s="14"/>
      <c r="U17" s="14"/>
      <c r="V17" s="14"/>
    </row>
    <row r="18" spans="1:22" ht="25.5" customHeight="1" x14ac:dyDescent="0.25">
      <c r="A18" s="15"/>
      <c r="B18" s="16" t="s">
        <v>562</v>
      </c>
      <c r="C18" s="16"/>
      <c r="D18" s="16"/>
      <c r="E18" s="16"/>
      <c r="F18" s="16"/>
      <c r="G18" s="16"/>
      <c r="H18" s="16"/>
      <c r="I18" s="16"/>
      <c r="J18" s="16"/>
      <c r="K18" s="16"/>
      <c r="L18" s="16"/>
      <c r="M18" s="16"/>
      <c r="N18" s="16"/>
      <c r="O18" s="16"/>
      <c r="P18" s="16"/>
      <c r="Q18" s="16"/>
      <c r="R18" s="16"/>
      <c r="S18" s="16"/>
      <c r="T18" s="16"/>
      <c r="U18" s="16"/>
      <c r="V18" s="16"/>
    </row>
    <row r="19" spans="1:22" ht="15.75" x14ac:dyDescent="0.25">
      <c r="A19" s="15"/>
      <c r="B19" s="84"/>
      <c r="C19" s="84"/>
      <c r="D19" s="84"/>
      <c r="E19" s="84"/>
      <c r="F19" s="84"/>
      <c r="G19" s="84"/>
      <c r="H19" s="84"/>
      <c r="I19" s="84"/>
      <c r="J19" s="84"/>
      <c r="K19" s="84"/>
      <c r="L19" s="84"/>
      <c r="M19" s="84"/>
      <c r="N19" s="84"/>
      <c r="O19" s="84"/>
      <c r="P19" s="84"/>
      <c r="Q19" s="84"/>
      <c r="R19" s="84"/>
      <c r="S19" s="84"/>
      <c r="T19" s="84"/>
      <c r="U19" s="84"/>
      <c r="V19" s="84"/>
    </row>
    <row r="20" spans="1:22" x14ac:dyDescent="0.25">
      <c r="A20" s="15"/>
      <c r="B20" s="13"/>
      <c r="C20" s="13"/>
      <c r="D20" s="13"/>
      <c r="E20" s="13"/>
      <c r="F20" s="13"/>
      <c r="G20" s="13"/>
      <c r="H20" s="13"/>
      <c r="I20" s="13"/>
      <c r="J20" s="13"/>
      <c r="K20" s="13"/>
      <c r="L20" s="13"/>
      <c r="M20" s="13"/>
      <c r="N20" s="13"/>
      <c r="O20" s="13"/>
      <c r="P20" s="13"/>
      <c r="Q20" s="13"/>
      <c r="R20" s="13"/>
      <c r="S20" s="13"/>
      <c r="T20" s="13"/>
      <c r="U20" s="13"/>
      <c r="V20" s="13"/>
    </row>
    <row r="21" spans="1:22" x14ac:dyDescent="0.25">
      <c r="A21" s="15"/>
      <c r="B21" s="81"/>
      <c r="C21" s="81" t="s">
        <v>166</v>
      </c>
      <c r="D21" s="82" t="s">
        <v>364</v>
      </c>
      <c r="E21" s="82"/>
      <c r="F21" s="81"/>
      <c r="G21" s="81"/>
      <c r="H21" s="82" t="s">
        <v>365</v>
      </c>
      <c r="I21" s="82"/>
      <c r="J21" s="81"/>
      <c r="K21" s="81" t="s">
        <v>166</v>
      </c>
      <c r="L21" s="82" t="s">
        <v>563</v>
      </c>
      <c r="M21" s="82"/>
      <c r="N21" s="81"/>
      <c r="O21" s="81" t="s">
        <v>166</v>
      </c>
      <c r="P21" s="82" t="s">
        <v>564</v>
      </c>
      <c r="Q21" s="82"/>
      <c r="R21" s="81"/>
      <c r="S21" s="81"/>
      <c r="T21" s="82" t="s">
        <v>565</v>
      </c>
      <c r="U21" s="82"/>
      <c r="V21" s="81"/>
    </row>
    <row r="22" spans="1:22" ht="15.75" thickBot="1" x14ac:dyDescent="0.3">
      <c r="A22" s="15"/>
      <c r="B22" s="81"/>
      <c r="C22" s="81"/>
      <c r="D22" s="83"/>
      <c r="E22" s="83"/>
      <c r="F22" s="81"/>
      <c r="G22" s="81"/>
      <c r="H22" s="83"/>
      <c r="I22" s="83"/>
      <c r="J22" s="81"/>
      <c r="K22" s="81"/>
      <c r="L22" s="83" t="s">
        <v>209</v>
      </c>
      <c r="M22" s="83"/>
      <c r="N22" s="81"/>
      <c r="O22" s="81"/>
      <c r="P22" s="83"/>
      <c r="Q22" s="83"/>
      <c r="R22" s="81"/>
      <c r="S22" s="81"/>
      <c r="T22" s="83"/>
      <c r="U22" s="83"/>
      <c r="V22" s="81"/>
    </row>
    <row r="23" spans="1:22" x14ac:dyDescent="0.25">
      <c r="A23" s="15"/>
      <c r="B23" s="67"/>
      <c r="C23" s="67" t="s">
        <v>166</v>
      </c>
      <c r="D23" s="82" t="s">
        <v>215</v>
      </c>
      <c r="E23" s="82"/>
      <c r="F23" s="82"/>
      <c r="G23" s="82"/>
      <c r="H23" s="82"/>
      <c r="I23" s="82"/>
      <c r="J23" s="82"/>
      <c r="K23" s="82"/>
      <c r="L23" s="82"/>
      <c r="M23" s="82"/>
      <c r="N23" s="82"/>
      <c r="O23" s="82"/>
      <c r="P23" s="82"/>
      <c r="Q23" s="82"/>
      <c r="R23" s="82"/>
      <c r="S23" s="82"/>
      <c r="T23" s="82"/>
      <c r="U23" s="82"/>
      <c r="V23" s="67"/>
    </row>
    <row r="24" spans="1:22" x14ac:dyDescent="0.25">
      <c r="A24" s="15"/>
      <c r="B24" s="85" t="s">
        <v>566</v>
      </c>
      <c r="C24" s="71" t="s">
        <v>166</v>
      </c>
      <c r="D24" s="71"/>
      <c r="E24" s="71"/>
      <c r="F24" s="71"/>
      <c r="G24" s="71"/>
      <c r="H24" s="71"/>
      <c r="I24" s="71"/>
      <c r="J24" s="71"/>
      <c r="K24" s="71" t="s">
        <v>166</v>
      </c>
      <c r="L24" s="71"/>
      <c r="M24" s="71"/>
      <c r="N24" s="71"/>
      <c r="O24" s="71" t="s">
        <v>166</v>
      </c>
      <c r="P24" s="71"/>
      <c r="Q24" s="71"/>
      <c r="R24" s="71"/>
      <c r="S24" s="71"/>
      <c r="T24" s="71"/>
      <c r="U24" s="71"/>
      <c r="V24" s="71"/>
    </row>
    <row r="25" spans="1:22" x14ac:dyDescent="0.25">
      <c r="A25" s="15"/>
      <c r="B25" s="74" t="s">
        <v>567</v>
      </c>
      <c r="C25" s="13" t="s">
        <v>166</v>
      </c>
      <c r="D25" s="13" t="s">
        <v>219</v>
      </c>
      <c r="E25" s="86">
        <v>4101</v>
      </c>
      <c r="F25" s="61" t="s">
        <v>166</v>
      </c>
      <c r="G25" s="13"/>
      <c r="H25" s="13" t="s">
        <v>219</v>
      </c>
      <c r="I25" s="86">
        <v>3197</v>
      </c>
      <c r="J25" s="61" t="s">
        <v>166</v>
      </c>
      <c r="K25" s="13" t="s">
        <v>166</v>
      </c>
      <c r="L25" s="13" t="s">
        <v>219</v>
      </c>
      <c r="M25" s="77">
        <v>2</v>
      </c>
      <c r="N25" s="61" t="s">
        <v>166</v>
      </c>
      <c r="O25" s="13" t="s">
        <v>166</v>
      </c>
      <c r="P25" s="61" t="s">
        <v>219</v>
      </c>
      <c r="Q25" s="87" t="s">
        <v>172</v>
      </c>
      <c r="R25" s="61" t="s">
        <v>166</v>
      </c>
      <c r="S25" s="13"/>
      <c r="T25" s="13" t="s">
        <v>219</v>
      </c>
      <c r="U25" s="86">
        <v>7300</v>
      </c>
      <c r="V25" s="61" t="s">
        <v>166</v>
      </c>
    </row>
    <row r="26" spans="1:22" ht="25.5" x14ac:dyDescent="0.25">
      <c r="A26" s="15"/>
      <c r="B26" s="70" t="s">
        <v>568</v>
      </c>
      <c r="C26" s="71" t="s">
        <v>166</v>
      </c>
      <c r="D26" s="71"/>
      <c r="E26" s="72" t="s">
        <v>569</v>
      </c>
      <c r="F26" s="73" t="s">
        <v>300</v>
      </c>
      <c r="G26" s="71"/>
      <c r="H26" s="71"/>
      <c r="I26" s="72">
        <v>61</v>
      </c>
      <c r="J26" s="73" t="s">
        <v>166</v>
      </c>
      <c r="K26" s="71" t="s">
        <v>166</v>
      </c>
      <c r="L26" s="73"/>
      <c r="M26" s="88" t="s">
        <v>172</v>
      </c>
      <c r="N26" s="73" t="s">
        <v>166</v>
      </c>
      <c r="O26" s="71" t="s">
        <v>166</v>
      </c>
      <c r="P26" s="73"/>
      <c r="Q26" s="88" t="s">
        <v>172</v>
      </c>
      <c r="R26" s="73" t="s">
        <v>166</v>
      </c>
      <c r="S26" s="71"/>
      <c r="T26" s="71"/>
      <c r="U26" s="72" t="s">
        <v>570</v>
      </c>
      <c r="V26" s="73" t="s">
        <v>300</v>
      </c>
    </row>
    <row r="27" spans="1:22" x14ac:dyDescent="0.25">
      <c r="A27" s="15"/>
      <c r="B27" s="74" t="s">
        <v>87</v>
      </c>
      <c r="C27" s="13" t="s">
        <v>166</v>
      </c>
      <c r="D27" s="13"/>
      <c r="E27" s="86">
        <v>1286</v>
      </c>
      <c r="F27" s="61" t="s">
        <v>166</v>
      </c>
      <c r="G27" s="13"/>
      <c r="H27" s="13"/>
      <c r="I27" s="77">
        <v>286</v>
      </c>
      <c r="J27" s="61" t="s">
        <v>166</v>
      </c>
      <c r="K27" s="13" t="s">
        <v>166</v>
      </c>
      <c r="L27" s="13"/>
      <c r="M27" s="86">
        <v>1425</v>
      </c>
      <c r="N27" s="61" t="s">
        <v>166</v>
      </c>
      <c r="O27" s="13" t="s">
        <v>166</v>
      </c>
      <c r="P27" s="13"/>
      <c r="Q27" s="77" t="s">
        <v>571</v>
      </c>
      <c r="R27" s="61" t="s">
        <v>300</v>
      </c>
      <c r="S27" s="13"/>
      <c r="T27" s="13"/>
      <c r="U27" s="86">
        <v>1485</v>
      </c>
      <c r="V27" s="61" t="s">
        <v>166</v>
      </c>
    </row>
    <row r="28" spans="1:22" ht="15.75" thickBot="1" x14ac:dyDescent="0.3">
      <c r="A28" s="15"/>
      <c r="B28" s="70" t="s">
        <v>94</v>
      </c>
      <c r="C28" s="71" t="s">
        <v>166</v>
      </c>
      <c r="D28" s="71"/>
      <c r="E28" s="89">
        <v>4767</v>
      </c>
      <c r="F28" s="73" t="s">
        <v>166</v>
      </c>
      <c r="G28" s="71"/>
      <c r="H28" s="71"/>
      <c r="I28" s="89">
        <v>2443</v>
      </c>
      <c r="J28" s="73" t="s">
        <v>166</v>
      </c>
      <c r="K28" s="71" t="s">
        <v>166</v>
      </c>
      <c r="L28" s="71"/>
      <c r="M28" s="72">
        <v>193</v>
      </c>
      <c r="N28" s="73" t="s">
        <v>166</v>
      </c>
      <c r="O28" s="71" t="s">
        <v>166</v>
      </c>
      <c r="P28" s="71"/>
      <c r="Q28" s="72" t="s">
        <v>572</v>
      </c>
      <c r="R28" s="73" t="s">
        <v>300</v>
      </c>
      <c r="S28" s="71"/>
      <c r="T28" s="71"/>
      <c r="U28" s="89">
        <v>7223</v>
      </c>
      <c r="V28" s="73" t="s">
        <v>166</v>
      </c>
    </row>
    <row r="29" spans="1:22" x14ac:dyDescent="0.25">
      <c r="A29" s="15"/>
      <c r="B29" s="78"/>
      <c r="C29" s="78" t="s">
        <v>166</v>
      </c>
      <c r="D29" s="79"/>
      <c r="E29" s="79"/>
      <c r="F29" s="78"/>
      <c r="G29" s="78"/>
      <c r="H29" s="79"/>
      <c r="I29" s="79"/>
      <c r="J29" s="78"/>
      <c r="K29" s="78" t="s">
        <v>166</v>
      </c>
      <c r="L29" s="79"/>
      <c r="M29" s="79"/>
      <c r="N29" s="78"/>
      <c r="O29" s="78" t="s">
        <v>166</v>
      </c>
      <c r="P29" s="79"/>
      <c r="Q29" s="79"/>
      <c r="R29" s="78"/>
      <c r="S29" s="78"/>
      <c r="T29" s="79"/>
      <c r="U29" s="79"/>
      <c r="V29" s="78"/>
    </row>
    <row r="30" spans="1:22" x14ac:dyDescent="0.25">
      <c r="A30" s="15"/>
      <c r="B30" s="74" t="s">
        <v>573</v>
      </c>
      <c r="C30" s="67" t="s">
        <v>166</v>
      </c>
      <c r="D30" s="13"/>
      <c r="E30" s="77">
        <v>945</v>
      </c>
      <c r="F30" s="61" t="s">
        <v>166</v>
      </c>
      <c r="G30" s="67"/>
      <c r="H30" s="13"/>
      <c r="I30" s="77">
        <v>979</v>
      </c>
      <c r="J30" s="61" t="s">
        <v>166</v>
      </c>
      <c r="K30" s="67" t="s">
        <v>166</v>
      </c>
      <c r="L30" s="13"/>
      <c r="M30" s="86">
        <v>1234</v>
      </c>
      <c r="N30" s="61" t="s">
        <v>166</v>
      </c>
      <c r="O30" s="67" t="s">
        <v>166</v>
      </c>
      <c r="P30" s="13"/>
      <c r="Q30" s="77" t="s">
        <v>574</v>
      </c>
      <c r="R30" s="61" t="s">
        <v>300</v>
      </c>
      <c r="S30" s="67"/>
      <c r="T30" s="13"/>
      <c r="U30" s="86">
        <v>1826</v>
      </c>
      <c r="V30" s="61" t="s">
        <v>166</v>
      </c>
    </row>
    <row r="31" spans="1:22" ht="15.75" thickBot="1" x14ac:dyDescent="0.3">
      <c r="A31" s="15"/>
      <c r="B31" s="70" t="s">
        <v>575</v>
      </c>
      <c r="C31" s="90" t="s">
        <v>166</v>
      </c>
      <c r="D31" s="71"/>
      <c r="E31" s="72">
        <v>230</v>
      </c>
      <c r="F31" s="73" t="s">
        <v>166</v>
      </c>
      <c r="G31" s="90"/>
      <c r="H31" s="71"/>
      <c r="I31" s="72">
        <v>377</v>
      </c>
      <c r="J31" s="73" t="s">
        <v>166</v>
      </c>
      <c r="K31" s="90" t="s">
        <v>166</v>
      </c>
      <c r="L31" s="71"/>
      <c r="M31" s="72">
        <v>1</v>
      </c>
      <c r="N31" s="73" t="s">
        <v>166</v>
      </c>
      <c r="O31" s="90" t="s">
        <v>166</v>
      </c>
      <c r="P31" s="73"/>
      <c r="Q31" s="88" t="s">
        <v>172</v>
      </c>
      <c r="R31" s="73" t="s">
        <v>166</v>
      </c>
      <c r="S31" s="90"/>
      <c r="T31" s="71"/>
      <c r="U31" s="72">
        <v>608</v>
      </c>
      <c r="V31" s="73" t="s">
        <v>166</v>
      </c>
    </row>
    <row r="32" spans="1:22" x14ac:dyDescent="0.25">
      <c r="A32" s="15"/>
      <c r="B32" s="78"/>
      <c r="C32" s="78" t="s">
        <v>166</v>
      </c>
      <c r="D32" s="79"/>
      <c r="E32" s="79"/>
      <c r="F32" s="78"/>
      <c r="G32" s="78"/>
      <c r="H32" s="79"/>
      <c r="I32" s="79"/>
      <c r="J32" s="78"/>
      <c r="K32" s="78" t="s">
        <v>166</v>
      </c>
      <c r="L32" s="79"/>
      <c r="M32" s="79"/>
      <c r="N32" s="78"/>
      <c r="O32" s="78" t="s">
        <v>166</v>
      </c>
      <c r="P32" s="79"/>
      <c r="Q32" s="79"/>
      <c r="R32" s="78"/>
      <c r="S32" s="78"/>
      <c r="T32" s="79"/>
      <c r="U32" s="79"/>
      <c r="V32" s="78"/>
    </row>
    <row r="33" spans="1:22" ht="15.75" thickBot="1" x14ac:dyDescent="0.3">
      <c r="A33" s="15"/>
      <c r="B33" s="74" t="s">
        <v>102</v>
      </c>
      <c r="C33" s="67" t="s">
        <v>166</v>
      </c>
      <c r="D33" s="13" t="s">
        <v>219</v>
      </c>
      <c r="E33" s="77">
        <v>715</v>
      </c>
      <c r="F33" s="61" t="s">
        <v>166</v>
      </c>
      <c r="G33" s="67"/>
      <c r="H33" s="13" t="s">
        <v>219</v>
      </c>
      <c r="I33" s="77">
        <v>602</v>
      </c>
      <c r="J33" s="61" t="s">
        <v>166</v>
      </c>
      <c r="K33" s="67" t="s">
        <v>166</v>
      </c>
      <c r="L33" s="13" t="s">
        <v>219</v>
      </c>
      <c r="M33" s="86">
        <v>1233</v>
      </c>
      <c r="N33" s="61" t="s">
        <v>166</v>
      </c>
      <c r="O33" s="67" t="s">
        <v>166</v>
      </c>
      <c r="P33" s="13" t="s">
        <v>219</v>
      </c>
      <c r="Q33" s="77" t="s">
        <v>574</v>
      </c>
      <c r="R33" s="61" t="s">
        <v>300</v>
      </c>
      <c r="S33" s="67"/>
      <c r="T33" s="13" t="s">
        <v>219</v>
      </c>
      <c r="U33" s="86">
        <v>1218</v>
      </c>
      <c r="V33" s="61" t="s">
        <v>166</v>
      </c>
    </row>
    <row r="34" spans="1:22" ht="15.75" thickTop="1" x14ac:dyDescent="0.25">
      <c r="A34" s="15"/>
      <c r="B34" s="78"/>
      <c r="C34" s="78" t="s">
        <v>166</v>
      </c>
      <c r="D34" s="91"/>
      <c r="E34" s="91"/>
      <c r="F34" s="78"/>
      <c r="G34" s="78"/>
      <c r="H34" s="91"/>
      <c r="I34" s="91"/>
      <c r="J34" s="78"/>
      <c r="K34" s="78" t="s">
        <v>166</v>
      </c>
      <c r="L34" s="91"/>
      <c r="M34" s="91"/>
      <c r="N34" s="78"/>
      <c r="O34" s="78" t="s">
        <v>166</v>
      </c>
      <c r="P34" s="91"/>
      <c r="Q34" s="91"/>
      <c r="R34" s="78"/>
      <c r="S34" s="78"/>
      <c r="T34" s="91"/>
      <c r="U34" s="91"/>
      <c r="V34" s="78"/>
    </row>
    <row r="35" spans="1:22" x14ac:dyDescent="0.25">
      <c r="A35" s="15"/>
      <c r="B35" s="70" t="s">
        <v>576</v>
      </c>
      <c r="C35" s="90" t="s">
        <v>166</v>
      </c>
      <c r="D35" s="71"/>
      <c r="E35" s="71"/>
      <c r="F35" s="71"/>
      <c r="G35" s="90"/>
      <c r="H35" s="71"/>
      <c r="I35" s="71"/>
      <c r="J35" s="71"/>
      <c r="K35" s="90" t="s">
        <v>166</v>
      </c>
      <c r="L35" s="71"/>
      <c r="M35" s="71"/>
      <c r="N35" s="71"/>
      <c r="O35" s="90" t="s">
        <v>166</v>
      </c>
      <c r="P35" s="71"/>
      <c r="Q35" s="71"/>
      <c r="R35" s="71"/>
      <c r="S35" s="90"/>
      <c r="T35" s="71"/>
      <c r="U35" s="71"/>
      <c r="V35" s="71"/>
    </row>
    <row r="36" spans="1:22" x14ac:dyDescent="0.25">
      <c r="A36" s="15"/>
      <c r="B36" s="76" t="s">
        <v>40</v>
      </c>
      <c r="C36" s="67" t="s">
        <v>166</v>
      </c>
      <c r="D36" s="13" t="s">
        <v>219</v>
      </c>
      <c r="E36" s="86">
        <v>572377</v>
      </c>
      <c r="F36" s="61" t="s">
        <v>166</v>
      </c>
      <c r="G36" s="67"/>
      <c r="H36" s="13" t="s">
        <v>219</v>
      </c>
      <c r="I36" s="86">
        <v>71303</v>
      </c>
      <c r="J36" s="61" t="s">
        <v>166</v>
      </c>
      <c r="K36" s="67" t="s">
        <v>166</v>
      </c>
      <c r="L36" s="13" t="s">
        <v>219</v>
      </c>
      <c r="M36" s="86">
        <v>79408</v>
      </c>
      <c r="N36" s="61" t="s">
        <v>166</v>
      </c>
      <c r="O36" s="67" t="s">
        <v>166</v>
      </c>
      <c r="P36" s="13" t="s">
        <v>219</v>
      </c>
      <c r="Q36" s="77" t="s">
        <v>577</v>
      </c>
      <c r="R36" s="61" t="s">
        <v>300</v>
      </c>
      <c r="S36" s="67"/>
      <c r="T36" s="13" t="s">
        <v>219</v>
      </c>
      <c r="U36" s="86">
        <v>570692</v>
      </c>
      <c r="V36" s="61" t="s">
        <v>166</v>
      </c>
    </row>
    <row r="37" spans="1:22" x14ac:dyDescent="0.25">
      <c r="A37" s="15"/>
      <c r="B37" s="75" t="s">
        <v>578</v>
      </c>
      <c r="C37" s="90" t="s">
        <v>166</v>
      </c>
      <c r="D37" s="71"/>
      <c r="E37" s="89">
        <v>209865</v>
      </c>
      <c r="F37" s="73" t="s">
        <v>166</v>
      </c>
      <c r="G37" s="90"/>
      <c r="H37" s="73"/>
      <c r="I37" s="88" t="s">
        <v>172</v>
      </c>
      <c r="J37" s="73" t="s">
        <v>166</v>
      </c>
      <c r="K37" s="90" t="s">
        <v>166</v>
      </c>
      <c r="L37" s="71"/>
      <c r="M37" s="72">
        <v>80</v>
      </c>
      <c r="N37" s="73" t="s">
        <v>166</v>
      </c>
      <c r="O37" s="90" t="s">
        <v>166</v>
      </c>
      <c r="P37" s="73"/>
      <c r="Q37" s="88" t="s">
        <v>172</v>
      </c>
      <c r="R37" s="73" t="s">
        <v>166</v>
      </c>
      <c r="S37" s="90"/>
      <c r="T37" s="71"/>
      <c r="U37" s="89">
        <v>209945</v>
      </c>
      <c r="V37" s="73" t="s">
        <v>166</v>
      </c>
    </row>
    <row r="38" spans="1:22" x14ac:dyDescent="0.25">
      <c r="A38" s="15"/>
      <c r="B38" s="76" t="s">
        <v>579</v>
      </c>
      <c r="C38" s="67" t="s">
        <v>166</v>
      </c>
      <c r="D38" s="13"/>
      <c r="E38" s="86">
        <v>262533</v>
      </c>
      <c r="F38" s="61" t="s">
        <v>166</v>
      </c>
      <c r="G38" s="67"/>
      <c r="H38" s="13"/>
      <c r="I38" s="86">
        <v>68488</v>
      </c>
      <c r="J38" s="61" t="s">
        <v>166</v>
      </c>
      <c r="K38" s="67" t="s">
        <v>166</v>
      </c>
      <c r="L38" s="61"/>
      <c r="M38" s="87" t="s">
        <v>172</v>
      </c>
      <c r="N38" s="61" t="s">
        <v>166</v>
      </c>
      <c r="O38" s="67" t="s">
        <v>166</v>
      </c>
      <c r="P38" s="13"/>
      <c r="Q38" s="77" t="s">
        <v>580</v>
      </c>
      <c r="R38" s="61" t="s">
        <v>300</v>
      </c>
      <c r="S38" s="67"/>
      <c r="T38" s="13"/>
      <c r="U38" s="86">
        <v>272086</v>
      </c>
      <c r="V38" s="61" t="s">
        <v>166</v>
      </c>
    </row>
    <row r="39" spans="1:22" x14ac:dyDescent="0.25">
      <c r="A39" s="15"/>
      <c r="B39" s="75" t="s">
        <v>581</v>
      </c>
      <c r="C39" s="90" t="s">
        <v>166</v>
      </c>
      <c r="D39" s="71"/>
      <c r="E39" s="72">
        <v>5</v>
      </c>
      <c r="F39" s="73" t="s">
        <v>166</v>
      </c>
      <c r="G39" s="90"/>
      <c r="H39" s="73"/>
      <c r="I39" s="88" t="s">
        <v>172</v>
      </c>
      <c r="J39" s="73" t="s">
        <v>166</v>
      </c>
      <c r="K39" s="90" t="s">
        <v>166</v>
      </c>
      <c r="L39" s="71"/>
      <c r="M39" s="89">
        <v>74262</v>
      </c>
      <c r="N39" s="73" t="s">
        <v>166</v>
      </c>
      <c r="O39" s="90" t="s">
        <v>166</v>
      </c>
      <c r="P39" s="71"/>
      <c r="Q39" s="72" t="s">
        <v>582</v>
      </c>
      <c r="R39" s="73" t="s">
        <v>300</v>
      </c>
      <c r="S39" s="90"/>
      <c r="T39" s="71"/>
      <c r="U39" s="72">
        <v>5</v>
      </c>
      <c r="V39" s="73" t="s">
        <v>166</v>
      </c>
    </row>
    <row r="40" spans="1:22" x14ac:dyDescent="0.25">
      <c r="A40" s="15"/>
      <c r="B40" s="76" t="s">
        <v>583</v>
      </c>
      <c r="C40" s="67" t="s">
        <v>166</v>
      </c>
      <c r="D40" s="13"/>
      <c r="E40" s="77">
        <v>159</v>
      </c>
      <c r="F40" s="61" t="s">
        <v>166</v>
      </c>
      <c r="G40" s="67"/>
      <c r="H40" s="13"/>
      <c r="I40" s="77">
        <v>1</v>
      </c>
      <c r="J40" s="61" t="s">
        <v>166</v>
      </c>
      <c r="K40" s="67" t="s">
        <v>166</v>
      </c>
      <c r="L40" s="61"/>
      <c r="M40" s="87" t="s">
        <v>172</v>
      </c>
      <c r="N40" s="61" t="s">
        <v>166</v>
      </c>
      <c r="O40" s="67" t="s">
        <v>166</v>
      </c>
      <c r="P40" s="61"/>
      <c r="Q40" s="87" t="s">
        <v>172</v>
      </c>
      <c r="R40" s="61" t="s">
        <v>166</v>
      </c>
      <c r="S40" s="67"/>
      <c r="T40" s="13"/>
      <c r="U40" s="77">
        <v>160</v>
      </c>
      <c r="V40" s="61" t="s">
        <v>166</v>
      </c>
    </row>
    <row r="41" spans="1:22" x14ac:dyDescent="0.25">
      <c r="A41" s="15"/>
      <c r="B41" s="75" t="s">
        <v>584</v>
      </c>
      <c r="C41" s="90" t="s">
        <v>166</v>
      </c>
      <c r="D41" s="71"/>
      <c r="E41" s="72">
        <v>131</v>
      </c>
      <c r="F41" s="73" t="s">
        <v>166</v>
      </c>
      <c r="G41" s="90"/>
      <c r="H41" s="71"/>
      <c r="I41" s="72">
        <v>53</v>
      </c>
      <c r="J41" s="73" t="s">
        <v>166</v>
      </c>
      <c r="K41" s="90" t="s">
        <v>166</v>
      </c>
      <c r="L41" s="73"/>
      <c r="M41" s="88" t="s">
        <v>172</v>
      </c>
      <c r="N41" s="73" t="s">
        <v>166</v>
      </c>
      <c r="O41" s="90" t="s">
        <v>166</v>
      </c>
      <c r="P41" s="73"/>
      <c r="Q41" s="88" t="s">
        <v>172</v>
      </c>
      <c r="R41" s="73" t="s">
        <v>166</v>
      </c>
      <c r="S41" s="90"/>
      <c r="T41" s="71"/>
      <c r="U41" s="72">
        <v>184</v>
      </c>
      <c r="V41" s="73" t="s">
        <v>166</v>
      </c>
    </row>
    <row r="42" spans="1:22" ht="25.5" x14ac:dyDescent="0.25">
      <c r="A42" s="15"/>
      <c r="B42" s="76" t="s">
        <v>585</v>
      </c>
      <c r="C42" s="67" t="s">
        <v>166</v>
      </c>
      <c r="D42" s="13"/>
      <c r="E42" s="86">
        <v>3935</v>
      </c>
      <c r="F42" s="61" t="s">
        <v>166</v>
      </c>
      <c r="G42" s="67"/>
      <c r="H42" s="13"/>
      <c r="I42" s="86">
        <v>3995</v>
      </c>
      <c r="J42" s="61" t="s">
        <v>166</v>
      </c>
      <c r="K42" s="67" t="s">
        <v>166</v>
      </c>
      <c r="L42" s="61"/>
      <c r="M42" s="87" t="s">
        <v>172</v>
      </c>
      <c r="N42" s="61" t="s">
        <v>166</v>
      </c>
      <c r="O42" s="67" t="s">
        <v>166</v>
      </c>
      <c r="P42" s="61"/>
      <c r="Q42" s="87" t="s">
        <v>172</v>
      </c>
      <c r="R42" s="61" t="s">
        <v>166</v>
      </c>
      <c r="S42" s="67"/>
      <c r="T42" s="13"/>
      <c r="U42" s="86">
        <v>7930</v>
      </c>
      <c r="V42" s="61" t="s">
        <v>166</v>
      </c>
    </row>
    <row r="43" spans="1:22" x14ac:dyDescent="0.25">
      <c r="A43" s="15"/>
      <c r="B43" s="75" t="s">
        <v>586</v>
      </c>
      <c r="C43" s="90" t="s">
        <v>166</v>
      </c>
      <c r="D43" s="71"/>
      <c r="E43" s="72">
        <v>799</v>
      </c>
      <c r="F43" s="73" t="s">
        <v>166</v>
      </c>
      <c r="G43" s="90"/>
      <c r="H43" s="73"/>
      <c r="I43" s="88" t="s">
        <v>172</v>
      </c>
      <c r="J43" s="73" t="s">
        <v>166</v>
      </c>
      <c r="K43" s="90" t="s">
        <v>166</v>
      </c>
      <c r="L43" s="71"/>
      <c r="M43" s="72">
        <v>2</v>
      </c>
      <c r="N43" s="73" t="s">
        <v>166</v>
      </c>
      <c r="O43" s="90" t="s">
        <v>166</v>
      </c>
      <c r="P43" s="71"/>
      <c r="Q43" s="72" t="s">
        <v>587</v>
      </c>
      <c r="R43" s="73" t="s">
        <v>300</v>
      </c>
      <c r="S43" s="90"/>
      <c r="T43" s="73"/>
      <c r="U43" s="88" t="s">
        <v>172</v>
      </c>
      <c r="V43" s="73" t="s">
        <v>166</v>
      </c>
    </row>
    <row r="44" spans="1:22" x14ac:dyDescent="0.25">
      <c r="A44" s="15"/>
      <c r="B44" s="78"/>
      <c r="C44" s="93"/>
      <c r="D44" s="93"/>
      <c r="E44" s="93"/>
      <c r="F44" s="93"/>
      <c r="G44" s="93"/>
      <c r="H44" s="93"/>
      <c r="I44" s="93"/>
      <c r="J44" s="93"/>
      <c r="K44" s="93"/>
      <c r="L44" s="93"/>
      <c r="M44" s="93"/>
      <c r="N44" s="93"/>
      <c r="O44" s="93"/>
      <c r="P44" s="93"/>
      <c r="Q44" s="93"/>
      <c r="R44" s="93"/>
      <c r="S44" s="93"/>
      <c r="T44" s="93"/>
      <c r="U44" s="93"/>
      <c r="V44" s="93"/>
    </row>
    <row r="45" spans="1:22" x14ac:dyDescent="0.25">
      <c r="A45" s="15"/>
      <c r="B45" s="92" t="s">
        <v>588</v>
      </c>
      <c r="C45" s="67" t="s">
        <v>166</v>
      </c>
      <c r="D45" s="13"/>
      <c r="E45" s="13"/>
      <c r="F45" s="13"/>
      <c r="G45" s="67"/>
      <c r="H45" s="13"/>
      <c r="I45" s="13"/>
      <c r="J45" s="13"/>
      <c r="K45" s="67" t="s">
        <v>166</v>
      </c>
      <c r="L45" s="13"/>
      <c r="M45" s="13"/>
      <c r="N45" s="13"/>
      <c r="O45" s="67" t="s">
        <v>166</v>
      </c>
      <c r="P45" s="13"/>
      <c r="Q45" s="13"/>
      <c r="R45" s="13"/>
      <c r="S45" s="67"/>
      <c r="T45" s="13"/>
      <c r="U45" s="13"/>
      <c r="V45" s="13"/>
    </row>
    <row r="46" spans="1:22" x14ac:dyDescent="0.25">
      <c r="A46" s="15"/>
      <c r="B46" s="70" t="s">
        <v>567</v>
      </c>
      <c r="C46" s="90" t="s">
        <v>166</v>
      </c>
      <c r="D46" s="71" t="s">
        <v>219</v>
      </c>
      <c r="E46" s="89">
        <v>8188</v>
      </c>
      <c r="F46" s="73" t="s">
        <v>166</v>
      </c>
      <c r="G46" s="90"/>
      <c r="H46" s="71" t="s">
        <v>219</v>
      </c>
      <c r="I46" s="89">
        <v>6308</v>
      </c>
      <c r="J46" s="73" t="s">
        <v>166</v>
      </c>
      <c r="K46" s="90" t="s">
        <v>166</v>
      </c>
      <c r="L46" s="71" t="s">
        <v>219</v>
      </c>
      <c r="M46" s="72">
        <v>5</v>
      </c>
      <c r="N46" s="73" t="s">
        <v>166</v>
      </c>
      <c r="O46" s="90" t="s">
        <v>166</v>
      </c>
      <c r="P46" s="73" t="s">
        <v>219</v>
      </c>
      <c r="Q46" s="88" t="s">
        <v>172</v>
      </c>
      <c r="R46" s="73" t="s">
        <v>166</v>
      </c>
      <c r="S46" s="90"/>
      <c r="T46" s="71" t="s">
        <v>219</v>
      </c>
      <c r="U46" s="89">
        <v>14501</v>
      </c>
      <c r="V46" s="73" t="s">
        <v>166</v>
      </c>
    </row>
    <row r="47" spans="1:22" ht="25.5" x14ac:dyDescent="0.25">
      <c r="A47" s="15"/>
      <c r="B47" s="74" t="s">
        <v>568</v>
      </c>
      <c r="C47" s="67" t="s">
        <v>166</v>
      </c>
      <c r="D47" s="13"/>
      <c r="E47" s="77" t="s">
        <v>589</v>
      </c>
      <c r="F47" s="61" t="s">
        <v>300</v>
      </c>
      <c r="G47" s="67"/>
      <c r="H47" s="13"/>
      <c r="I47" s="77">
        <v>650</v>
      </c>
      <c r="J47" s="61" t="s">
        <v>166</v>
      </c>
      <c r="K47" s="67" t="s">
        <v>166</v>
      </c>
      <c r="L47" s="61"/>
      <c r="M47" s="87" t="s">
        <v>172</v>
      </c>
      <c r="N47" s="61" t="s">
        <v>166</v>
      </c>
      <c r="O47" s="67" t="s">
        <v>166</v>
      </c>
      <c r="P47" s="61"/>
      <c r="Q47" s="87" t="s">
        <v>172</v>
      </c>
      <c r="R47" s="61" t="s">
        <v>166</v>
      </c>
      <c r="S47" s="67"/>
      <c r="T47" s="13"/>
      <c r="U47" s="77">
        <v>150</v>
      </c>
      <c r="V47" s="61" t="s">
        <v>166</v>
      </c>
    </row>
    <row r="48" spans="1:22" x14ac:dyDescent="0.25">
      <c r="A48" s="15"/>
      <c r="B48" s="70" t="s">
        <v>87</v>
      </c>
      <c r="C48" s="90" t="s">
        <v>166</v>
      </c>
      <c r="D48" s="71"/>
      <c r="E48" s="89">
        <v>2217</v>
      </c>
      <c r="F48" s="73" t="s">
        <v>166</v>
      </c>
      <c r="G48" s="90"/>
      <c r="H48" s="71"/>
      <c r="I48" s="72">
        <v>572</v>
      </c>
      <c r="J48" s="73" t="s">
        <v>166</v>
      </c>
      <c r="K48" s="90" t="s">
        <v>166</v>
      </c>
      <c r="L48" s="71"/>
      <c r="M48" s="89">
        <v>2468</v>
      </c>
      <c r="N48" s="73" t="s">
        <v>166</v>
      </c>
      <c r="O48" s="90" t="s">
        <v>166</v>
      </c>
      <c r="P48" s="71"/>
      <c r="Q48" s="72" t="s">
        <v>590</v>
      </c>
      <c r="R48" s="73" t="s">
        <v>300</v>
      </c>
      <c r="S48" s="90"/>
      <c r="T48" s="71"/>
      <c r="U48" s="89">
        <v>2632</v>
      </c>
      <c r="V48" s="73" t="s">
        <v>166</v>
      </c>
    </row>
    <row r="49" spans="1:22" ht="15.75" thickBot="1" x14ac:dyDescent="0.3">
      <c r="A49" s="15"/>
      <c r="B49" s="74" t="s">
        <v>94</v>
      </c>
      <c r="C49" s="67" t="s">
        <v>166</v>
      </c>
      <c r="D49" s="13"/>
      <c r="E49" s="86">
        <v>9097</v>
      </c>
      <c r="F49" s="61" t="s">
        <v>166</v>
      </c>
      <c r="G49" s="67"/>
      <c r="H49" s="13"/>
      <c r="I49" s="86">
        <v>4999</v>
      </c>
      <c r="J49" s="61" t="s">
        <v>166</v>
      </c>
      <c r="K49" s="67" t="s">
        <v>166</v>
      </c>
      <c r="L49" s="13"/>
      <c r="M49" s="77">
        <v>402</v>
      </c>
      <c r="N49" s="61" t="s">
        <v>166</v>
      </c>
      <c r="O49" s="67" t="s">
        <v>166</v>
      </c>
      <c r="P49" s="13"/>
      <c r="Q49" s="77" t="s">
        <v>591</v>
      </c>
      <c r="R49" s="61" t="s">
        <v>300</v>
      </c>
      <c r="S49" s="67"/>
      <c r="T49" s="13"/>
      <c r="U49" s="86">
        <v>14107</v>
      </c>
      <c r="V49" s="61" t="s">
        <v>166</v>
      </c>
    </row>
    <row r="50" spans="1:22" x14ac:dyDescent="0.25">
      <c r="A50" s="15"/>
      <c r="B50" s="78"/>
      <c r="C50" s="78" t="s">
        <v>166</v>
      </c>
      <c r="D50" s="79"/>
      <c r="E50" s="79"/>
      <c r="F50" s="78"/>
      <c r="G50" s="78"/>
      <c r="H50" s="79"/>
      <c r="I50" s="79"/>
      <c r="J50" s="78"/>
      <c r="K50" s="78" t="s">
        <v>166</v>
      </c>
      <c r="L50" s="79"/>
      <c r="M50" s="79"/>
      <c r="N50" s="78"/>
      <c r="O50" s="78" t="s">
        <v>166</v>
      </c>
      <c r="P50" s="79"/>
      <c r="Q50" s="79"/>
      <c r="R50" s="78"/>
      <c r="S50" s="78"/>
      <c r="T50" s="79"/>
      <c r="U50" s="79"/>
      <c r="V50" s="78"/>
    </row>
    <row r="51" spans="1:22" x14ac:dyDescent="0.25">
      <c r="A51" s="15"/>
      <c r="B51" s="70" t="s">
        <v>573</v>
      </c>
      <c r="C51" s="90" t="s">
        <v>166</v>
      </c>
      <c r="D51" s="71"/>
      <c r="E51" s="89">
        <v>1808</v>
      </c>
      <c r="F51" s="73" t="s">
        <v>166</v>
      </c>
      <c r="G51" s="90"/>
      <c r="H51" s="71"/>
      <c r="I51" s="89">
        <v>1231</v>
      </c>
      <c r="J51" s="73" t="s">
        <v>166</v>
      </c>
      <c r="K51" s="90" t="s">
        <v>166</v>
      </c>
      <c r="L51" s="71"/>
      <c r="M51" s="89">
        <v>2071</v>
      </c>
      <c r="N51" s="73" t="s">
        <v>166</v>
      </c>
      <c r="O51" s="90" t="s">
        <v>166</v>
      </c>
      <c r="P51" s="71"/>
      <c r="Q51" s="72" t="s">
        <v>592</v>
      </c>
      <c r="R51" s="73" t="s">
        <v>300</v>
      </c>
      <c r="S51" s="90"/>
      <c r="T51" s="71"/>
      <c r="U51" s="89">
        <v>2876</v>
      </c>
      <c r="V51" s="73" t="s">
        <v>166</v>
      </c>
    </row>
    <row r="52" spans="1:22" ht="15.75" thickBot="1" x14ac:dyDescent="0.3">
      <c r="A52" s="15"/>
      <c r="B52" s="74" t="s">
        <v>575</v>
      </c>
      <c r="C52" s="67" t="s">
        <v>166</v>
      </c>
      <c r="D52" s="13"/>
      <c r="E52" s="77">
        <v>406</v>
      </c>
      <c r="F52" s="61" t="s">
        <v>166</v>
      </c>
      <c r="G52" s="67"/>
      <c r="H52" s="13"/>
      <c r="I52" s="77">
        <v>476</v>
      </c>
      <c r="J52" s="61" t="s">
        <v>166</v>
      </c>
      <c r="K52" s="67" t="s">
        <v>166</v>
      </c>
      <c r="L52" s="13"/>
      <c r="M52" s="77">
        <v>2</v>
      </c>
      <c r="N52" s="61" t="s">
        <v>166</v>
      </c>
      <c r="O52" s="67" t="s">
        <v>166</v>
      </c>
      <c r="P52" s="61"/>
      <c r="Q52" s="87" t="s">
        <v>172</v>
      </c>
      <c r="R52" s="61" t="s">
        <v>166</v>
      </c>
      <c r="S52" s="67"/>
      <c r="T52" s="13"/>
      <c r="U52" s="77">
        <v>884</v>
      </c>
      <c r="V52" s="61" t="s">
        <v>166</v>
      </c>
    </row>
    <row r="53" spans="1:22" x14ac:dyDescent="0.25">
      <c r="A53" s="15"/>
      <c r="B53" s="78"/>
      <c r="C53" s="78" t="s">
        <v>166</v>
      </c>
      <c r="D53" s="79"/>
      <c r="E53" s="79"/>
      <c r="F53" s="78"/>
      <c r="G53" s="78"/>
      <c r="H53" s="79"/>
      <c r="I53" s="79"/>
      <c r="J53" s="78"/>
      <c r="K53" s="78" t="s">
        <v>166</v>
      </c>
      <c r="L53" s="79"/>
      <c r="M53" s="79"/>
      <c r="N53" s="78"/>
      <c r="O53" s="78" t="s">
        <v>166</v>
      </c>
      <c r="P53" s="79"/>
      <c r="Q53" s="79"/>
      <c r="R53" s="78"/>
      <c r="S53" s="78"/>
      <c r="T53" s="79"/>
      <c r="U53" s="79"/>
      <c r="V53" s="78"/>
    </row>
    <row r="54" spans="1:22" ht="15.75" thickBot="1" x14ac:dyDescent="0.3">
      <c r="A54" s="15"/>
      <c r="B54" s="70" t="s">
        <v>102</v>
      </c>
      <c r="C54" s="90" t="s">
        <v>166</v>
      </c>
      <c r="D54" s="71" t="s">
        <v>219</v>
      </c>
      <c r="E54" s="89">
        <v>1402</v>
      </c>
      <c r="F54" s="73" t="s">
        <v>166</v>
      </c>
      <c r="G54" s="90"/>
      <c r="H54" s="71" t="s">
        <v>219</v>
      </c>
      <c r="I54" s="72">
        <v>755</v>
      </c>
      <c r="J54" s="73" t="s">
        <v>166</v>
      </c>
      <c r="K54" s="90" t="s">
        <v>166</v>
      </c>
      <c r="L54" s="71" t="s">
        <v>219</v>
      </c>
      <c r="M54" s="89">
        <v>2069</v>
      </c>
      <c r="N54" s="73" t="s">
        <v>166</v>
      </c>
      <c r="O54" s="90" t="s">
        <v>166</v>
      </c>
      <c r="P54" s="71" t="s">
        <v>219</v>
      </c>
      <c r="Q54" s="72" t="s">
        <v>592</v>
      </c>
      <c r="R54" s="73" t="s">
        <v>300</v>
      </c>
      <c r="S54" s="90"/>
      <c r="T54" s="71" t="s">
        <v>219</v>
      </c>
      <c r="U54" s="89">
        <v>1992</v>
      </c>
      <c r="V54" s="73" t="s">
        <v>166</v>
      </c>
    </row>
    <row r="55" spans="1:22" ht="15.75" thickTop="1" x14ac:dyDescent="0.25">
      <c r="A55" s="15"/>
      <c r="B55" s="78"/>
      <c r="C55" s="78" t="s">
        <v>166</v>
      </c>
      <c r="D55" s="91"/>
      <c r="E55" s="91"/>
      <c r="F55" s="78"/>
      <c r="G55" s="78"/>
      <c r="H55" s="91"/>
      <c r="I55" s="91"/>
      <c r="J55" s="78"/>
      <c r="K55" s="78" t="s">
        <v>166</v>
      </c>
      <c r="L55" s="91"/>
      <c r="M55" s="91"/>
      <c r="N55" s="78"/>
      <c r="O55" s="78" t="s">
        <v>166</v>
      </c>
      <c r="P55" s="91"/>
      <c r="Q55" s="91"/>
      <c r="R55" s="78"/>
      <c r="S55" s="78"/>
      <c r="T55" s="91"/>
      <c r="U55" s="91"/>
      <c r="V55" s="78"/>
    </row>
    <row r="56" spans="1:22" x14ac:dyDescent="0.25">
      <c r="A56" s="15"/>
      <c r="B56" s="74" t="s">
        <v>576</v>
      </c>
      <c r="C56" s="67" t="s">
        <v>166</v>
      </c>
      <c r="D56" s="13"/>
      <c r="E56" s="13"/>
      <c r="F56" s="13"/>
      <c r="G56" s="67"/>
      <c r="H56" s="13"/>
      <c r="I56" s="13"/>
      <c r="J56" s="13"/>
      <c r="K56" s="67" t="s">
        <v>166</v>
      </c>
      <c r="L56" s="13"/>
      <c r="M56" s="13"/>
      <c r="N56" s="13"/>
      <c r="O56" s="67" t="s">
        <v>166</v>
      </c>
      <c r="P56" s="13"/>
      <c r="Q56" s="13"/>
      <c r="R56" s="13"/>
      <c r="S56" s="67"/>
      <c r="T56" s="13"/>
      <c r="U56" s="13"/>
      <c r="V56" s="13"/>
    </row>
    <row r="57" spans="1:22" x14ac:dyDescent="0.25">
      <c r="A57" s="15"/>
      <c r="B57" s="75" t="s">
        <v>583</v>
      </c>
      <c r="C57" s="90" t="s">
        <v>166</v>
      </c>
      <c r="D57" s="71" t="s">
        <v>219</v>
      </c>
      <c r="E57" s="72">
        <v>867</v>
      </c>
      <c r="F57" s="73" t="s">
        <v>166</v>
      </c>
      <c r="G57" s="90"/>
      <c r="H57" s="71" t="s">
        <v>219</v>
      </c>
      <c r="I57" s="72">
        <v>14</v>
      </c>
      <c r="J57" s="73" t="s">
        <v>166</v>
      </c>
      <c r="K57" s="90" t="s">
        <v>166</v>
      </c>
      <c r="L57" s="73" t="s">
        <v>219</v>
      </c>
      <c r="M57" s="88" t="s">
        <v>172</v>
      </c>
      <c r="N57" s="73" t="s">
        <v>166</v>
      </c>
      <c r="O57" s="90" t="s">
        <v>166</v>
      </c>
      <c r="P57" s="73" t="s">
        <v>219</v>
      </c>
      <c r="Q57" s="88" t="s">
        <v>172</v>
      </c>
      <c r="R57" s="73" t="s">
        <v>166</v>
      </c>
      <c r="S57" s="90"/>
      <c r="T57" s="71" t="s">
        <v>219</v>
      </c>
      <c r="U57" s="72">
        <v>881</v>
      </c>
      <c r="V57" s="73" t="s">
        <v>166</v>
      </c>
    </row>
    <row r="58" spans="1:22" x14ac:dyDescent="0.25">
      <c r="A58" s="15"/>
      <c r="B58" s="76" t="s">
        <v>584</v>
      </c>
      <c r="C58" s="67" t="s">
        <v>166</v>
      </c>
      <c r="D58" s="13"/>
      <c r="E58" s="77">
        <v>259</v>
      </c>
      <c r="F58" s="61" t="s">
        <v>166</v>
      </c>
      <c r="G58" s="67"/>
      <c r="H58" s="13"/>
      <c r="I58" s="77">
        <v>105</v>
      </c>
      <c r="J58" s="61" t="s">
        <v>166</v>
      </c>
      <c r="K58" s="67" t="s">
        <v>166</v>
      </c>
      <c r="L58" s="61"/>
      <c r="M58" s="87" t="s">
        <v>172</v>
      </c>
      <c r="N58" s="61" t="s">
        <v>166</v>
      </c>
      <c r="O58" s="67" t="s">
        <v>166</v>
      </c>
      <c r="P58" s="61"/>
      <c r="Q58" s="87" t="s">
        <v>172</v>
      </c>
      <c r="R58" s="61" t="s">
        <v>166</v>
      </c>
      <c r="S58" s="67"/>
      <c r="T58" s="13"/>
      <c r="U58" s="77">
        <v>364</v>
      </c>
      <c r="V58" s="61" t="s">
        <v>166</v>
      </c>
    </row>
    <row r="59" spans="1:22" ht="25.5" x14ac:dyDescent="0.25">
      <c r="A59" s="15"/>
      <c r="B59" s="75" t="s">
        <v>585</v>
      </c>
      <c r="C59" s="90" t="s">
        <v>166</v>
      </c>
      <c r="D59" s="71"/>
      <c r="E59" s="89">
        <v>7904</v>
      </c>
      <c r="F59" s="73" t="s">
        <v>166</v>
      </c>
      <c r="G59" s="90"/>
      <c r="H59" s="71"/>
      <c r="I59" s="89">
        <v>7872</v>
      </c>
      <c r="J59" s="73" t="s">
        <v>166</v>
      </c>
      <c r="K59" s="90" t="s">
        <v>166</v>
      </c>
      <c r="L59" s="73"/>
      <c r="M59" s="88" t="s">
        <v>172</v>
      </c>
      <c r="N59" s="73" t="s">
        <v>166</v>
      </c>
      <c r="O59" s="90" t="s">
        <v>166</v>
      </c>
      <c r="P59" s="73"/>
      <c r="Q59" s="88" t="s">
        <v>172</v>
      </c>
      <c r="R59" s="73" t="s">
        <v>166</v>
      </c>
      <c r="S59" s="90"/>
      <c r="T59" s="71"/>
      <c r="U59" s="89">
        <v>15776</v>
      </c>
      <c r="V59" s="73" t="s">
        <v>166</v>
      </c>
    </row>
    <row r="60" spans="1:22" x14ac:dyDescent="0.25">
      <c r="A60" s="15"/>
      <c r="B60" s="76" t="s">
        <v>586</v>
      </c>
      <c r="C60" s="67" t="s">
        <v>166</v>
      </c>
      <c r="D60" s="13"/>
      <c r="E60" s="86">
        <v>1564</v>
      </c>
      <c r="F60" s="61" t="s">
        <v>166</v>
      </c>
      <c r="G60" s="67"/>
      <c r="H60" s="61"/>
      <c r="I60" s="87" t="s">
        <v>172</v>
      </c>
      <c r="J60" s="61" t="s">
        <v>166</v>
      </c>
      <c r="K60" s="67" t="s">
        <v>166</v>
      </c>
      <c r="L60" s="13"/>
      <c r="M60" s="77">
        <v>4</v>
      </c>
      <c r="N60" s="61" t="s">
        <v>166</v>
      </c>
      <c r="O60" s="67" t="s">
        <v>166</v>
      </c>
      <c r="P60" s="13"/>
      <c r="Q60" s="77" t="s">
        <v>593</v>
      </c>
      <c r="R60" s="61" t="s">
        <v>300</v>
      </c>
      <c r="S60" s="67"/>
      <c r="T60" s="61"/>
      <c r="U60" s="87" t="s">
        <v>172</v>
      </c>
      <c r="V60" s="61" t="s">
        <v>166</v>
      </c>
    </row>
    <row r="61" spans="1:22" x14ac:dyDescent="0.25">
      <c r="A61" s="15"/>
      <c r="B61" s="58"/>
      <c r="C61" s="58"/>
      <c r="D61" s="58"/>
      <c r="E61" s="58"/>
      <c r="F61" s="58"/>
      <c r="G61" s="58"/>
      <c r="H61" s="58"/>
      <c r="I61" s="58"/>
      <c r="J61" s="58"/>
      <c r="K61" s="58"/>
      <c r="L61" s="58"/>
      <c r="M61" s="58"/>
      <c r="N61" s="58"/>
      <c r="O61" s="58"/>
      <c r="P61" s="58"/>
      <c r="Q61" s="58"/>
      <c r="R61" s="58"/>
      <c r="S61" s="58"/>
      <c r="T61" s="58"/>
      <c r="U61" s="58"/>
      <c r="V61" s="58"/>
    </row>
    <row r="62" spans="1:22" x14ac:dyDescent="0.25">
      <c r="A62" s="15"/>
      <c r="B62" s="13"/>
      <c r="C62" s="13"/>
      <c r="D62" s="13"/>
      <c r="E62" s="13"/>
      <c r="F62" s="13"/>
      <c r="G62" s="13"/>
      <c r="H62" s="13"/>
      <c r="I62" s="13"/>
      <c r="J62" s="13"/>
      <c r="K62" s="13"/>
      <c r="L62" s="13"/>
      <c r="M62" s="13"/>
      <c r="N62" s="13"/>
      <c r="O62" s="13"/>
      <c r="P62" s="13"/>
      <c r="Q62" s="13"/>
      <c r="R62" s="13"/>
      <c r="S62" s="13"/>
      <c r="T62" s="13"/>
      <c r="U62" s="13"/>
      <c r="V62" s="13"/>
    </row>
    <row r="63" spans="1:22" x14ac:dyDescent="0.25">
      <c r="A63" s="15"/>
      <c r="B63" s="81"/>
      <c r="C63" s="81" t="s">
        <v>166</v>
      </c>
      <c r="D63" s="82" t="s">
        <v>364</v>
      </c>
      <c r="E63" s="82"/>
      <c r="F63" s="81"/>
      <c r="G63" s="81"/>
      <c r="H63" s="82" t="s">
        <v>365</v>
      </c>
      <c r="I63" s="82"/>
      <c r="J63" s="81"/>
      <c r="K63" s="81" t="s">
        <v>166</v>
      </c>
      <c r="L63" s="82" t="s">
        <v>563</v>
      </c>
      <c r="M63" s="82"/>
      <c r="N63" s="81"/>
      <c r="O63" s="81" t="s">
        <v>166</v>
      </c>
      <c r="P63" s="82" t="s">
        <v>564</v>
      </c>
      <c r="Q63" s="82"/>
      <c r="R63" s="81"/>
      <c r="S63" s="81"/>
      <c r="T63" s="82" t="s">
        <v>565</v>
      </c>
      <c r="U63" s="82"/>
      <c r="V63" s="81"/>
    </row>
    <row r="64" spans="1:22" ht="15.75" thickBot="1" x14ac:dyDescent="0.3">
      <c r="A64" s="15"/>
      <c r="B64" s="81"/>
      <c r="C64" s="81"/>
      <c r="D64" s="83"/>
      <c r="E64" s="83"/>
      <c r="F64" s="81"/>
      <c r="G64" s="81"/>
      <c r="H64" s="83"/>
      <c r="I64" s="83"/>
      <c r="J64" s="81"/>
      <c r="K64" s="81"/>
      <c r="L64" s="83" t="s">
        <v>209</v>
      </c>
      <c r="M64" s="83"/>
      <c r="N64" s="81"/>
      <c r="O64" s="81"/>
      <c r="P64" s="83"/>
      <c r="Q64" s="83"/>
      <c r="R64" s="81"/>
      <c r="S64" s="81"/>
      <c r="T64" s="83"/>
      <c r="U64" s="83"/>
      <c r="V64" s="81"/>
    </row>
    <row r="65" spans="1:22" x14ac:dyDescent="0.25">
      <c r="A65" s="15"/>
      <c r="B65" s="67"/>
      <c r="C65" s="67" t="s">
        <v>166</v>
      </c>
      <c r="D65" s="82" t="s">
        <v>215</v>
      </c>
      <c r="E65" s="82"/>
      <c r="F65" s="82"/>
      <c r="G65" s="82"/>
      <c r="H65" s="82"/>
      <c r="I65" s="82"/>
      <c r="J65" s="82"/>
      <c r="K65" s="82"/>
      <c r="L65" s="82"/>
      <c r="M65" s="82"/>
      <c r="N65" s="82"/>
      <c r="O65" s="82"/>
      <c r="P65" s="82"/>
      <c r="Q65" s="82"/>
      <c r="R65" s="82"/>
      <c r="S65" s="82"/>
      <c r="T65" s="82"/>
      <c r="U65" s="82"/>
      <c r="V65" s="67"/>
    </row>
    <row r="66" spans="1:22" x14ac:dyDescent="0.25">
      <c r="A66" s="15"/>
      <c r="B66" s="85" t="s">
        <v>594</v>
      </c>
      <c r="C66" s="71" t="s">
        <v>166</v>
      </c>
      <c r="D66" s="71"/>
      <c r="E66" s="71"/>
      <c r="F66" s="71"/>
      <c r="G66" s="71"/>
      <c r="H66" s="71"/>
      <c r="I66" s="71"/>
      <c r="J66" s="71"/>
      <c r="K66" s="71" t="s">
        <v>166</v>
      </c>
      <c r="L66" s="71"/>
      <c r="M66" s="71"/>
      <c r="N66" s="71"/>
      <c r="O66" s="71" t="s">
        <v>166</v>
      </c>
      <c r="P66" s="71"/>
      <c r="Q66" s="71"/>
      <c r="R66" s="71"/>
      <c r="S66" s="71"/>
      <c r="T66" s="71"/>
      <c r="U66" s="71"/>
      <c r="V66" s="71"/>
    </row>
    <row r="67" spans="1:22" x14ac:dyDescent="0.25">
      <c r="A67" s="15"/>
      <c r="B67" s="74" t="s">
        <v>567</v>
      </c>
      <c r="C67" s="13" t="s">
        <v>166</v>
      </c>
      <c r="D67" s="13" t="s">
        <v>219</v>
      </c>
      <c r="E67" s="86">
        <v>4181</v>
      </c>
      <c r="F67" s="61" t="s">
        <v>166</v>
      </c>
      <c r="G67" s="13"/>
      <c r="H67" s="13" t="s">
        <v>219</v>
      </c>
      <c r="I67" s="86">
        <v>3511</v>
      </c>
      <c r="J67" s="61" t="s">
        <v>166</v>
      </c>
      <c r="K67" s="13" t="s">
        <v>166</v>
      </c>
      <c r="L67" s="13" t="s">
        <v>219</v>
      </c>
      <c r="M67" s="77">
        <v>3</v>
      </c>
      <c r="N67" s="61" t="s">
        <v>166</v>
      </c>
      <c r="O67" s="13" t="s">
        <v>166</v>
      </c>
      <c r="P67" s="61" t="s">
        <v>219</v>
      </c>
      <c r="Q67" s="87" t="s">
        <v>172</v>
      </c>
      <c r="R67" s="61" t="s">
        <v>166</v>
      </c>
      <c r="S67" s="13"/>
      <c r="T67" s="13" t="s">
        <v>219</v>
      </c>
      <c r="U67" s="86">
        <v>7695</v>
      </c>
      <c r="V67" s="61" t="s">
        <v>166</v>
      </c>
    </row>
    <row r="68" spans="1:22" ht="25.5" x14ac:dyDescent="0.25">
      <c r="A68" s="15"/>
      <c r="B68" s="70" t="s">
        <v>568</v>
      </c>
      <c r="C68" s="71" t="s">
        <v>166</v>
      </c>
      <c r="D68" s="71"/>
      <c r="E68" s="72" t="s">
        <v>595</v>
      </c>
      <c r="F68" s="73" t="s">
        <v>300</v>
      </c>
      <c r="G68" s="71"/>
      <c r="H68" s="71"/>
      <c r="I68" s="72">
        <v>253</v>
      </c>
      <c r="J68" s="73" t="s">
        <v>166</v>
      </c>
      <c r="K68" s="71" t="s">
        <v>166</v>
      </c>
      <c r="L68" s="73"/>
      <c r="M68" s="88" t="s">
        <v>172</v>
      </c>
      <c r="N68" s="73" t="s">
        <v>166</v>
      </c>
      <c r="O68" s="71" t="s">
        <v>166</v>
      </c>
      <c r="P68" s="73"/>
      <c r="Q68" s="88" t="s">
        <v>172</v>
      </c>
      <c r="R68" s="73" t="s">
        <v>166</v>
      </c>
      <c r="S68" s="71"/>
      <c r="T68" s="71"/>
      <c r="U68" s="72">
        <v>53</v>
      </c>
      <c r="V68" s="73" t="s">
        <v>166</v>
      </c>
    </row>
    <row r="69" spans="1:22" x14ac:dyDescent="0.25">
      <c r="A69" s="15"/>
      <c r="B69" s="74" t="s">
        <v>87</v>
      </c>
      <c r="C69" s="13" t="s">
        <v>166</v>
      </c>
      <c r="D69" s="13"/>
      <c r="E69" s="77">
        <v>929</v>
      </c>
      <c r="F69" s="61" t="s">
        <v>166</v>
      </c>
      <c r="G69" s="13"/>
      <c r="H69" s="13"/>
      <c r="I69" s="77">
        <v>349</v>
      </c>
      <c r="J69" s="61" t="s">
        <v>166</v>
      </c>
      <c r="K69" s="13" t="s">
        <v>166</v>
      </c>
      <c r="L69" s="13"/>
      <c r="M69" s="86">
        <v>1437</v>
      </c>
      <c r="N69" s="61" t="s">
        <v>166</v>
      </c>
      <c r="O69" s="13" t="s">
        <v>166</v>
      </c>
      <c r="P69" s="13"/>
      <c r="Q69" s="77" t="s">
        <v>596</v>
      </c>
      <c r="R69" s="61" t="s">
        <v>300</v>
      </c>
      <c r="S69" s="13"/>
      <c r="T69" s="13"/>
      <c r="U69" s="86">
        <v>1228</v>
      </c>
      <c r="V69" s="61" t="s">
        <v>166</v>
      </c>
    </row>
    <row r="70" spans="1:22" ht="15.75" thickBot="1" x14ac:dyDescent="0.3">
      <c r="A70" s="15"/>
      <c r="B70" s="70" t="s">
        <v>94</v>
      </c>
      <c r="C70" s="71" t="s">
        <v>166</v>
      </c>
      <c r="D70" s="71"/>
      <c r="E70" s="89">
        <v>4666</v>
      </c>
      <c r="F70" s="73" t="s">
        <v>166</v>
      </c>
      <c r="G70" s="71"/>
      <c r="H70" s="71"/>
      <c r="I70" s="89">
        <v>2529</v>
      </c>
      <c r="J70" s="73" t="s">
        <v>166</v>
      </c>
      <c r="K70" s="71" t="s">
        <v>166</v>
      </c>
      <c r="L70" s="71"/>
      <c r="M70" s="72">
        <v>199</v>
      </c>
      <c r="N70" s="73" t="s">
        <v>166</v>
      </c>
      <c r="O70" s="71" t="s">
        <v>166</v>
      </c>
      <c r="P70" s="71"/>
      <c r="Q70" s="72" t="s">
        <v>597</v>
      </c>
      <c r="R70" s="73" t="s">
        <v>300</v>
      </c>
      <c r="S70" s="71"/>
      <c r="T70" s="71"/>
      <c r="U70" s="89">
        <v>7176</v>
      </c>
      <c r="V70" s="73" t="s">
        <v>166</v>
      </c>
    </row>
    <row r="71" spans="1:22" x14ac:dyDescent="0.25">
      <c r="A71" s="15"/>
      <c r="B71" s="78"/>
      <c r="C71" s="78" t="s">
        <v>166</v>
      </c>
      <c r="D71" s="79"/>
      <c r="E71" s="79"/>
      <c r="F71" s="78"/>
      <c r="G71" s="78"/>
      <c r="H71" s="79"/>
      <c r="I71" s="79"/>
      <c r="J71" s="78"/>
      <c r="K71" s="78" t="s">
        <v>166</v>
      </c>
      <c r="L71" s="79"/>
      <c r="M71" s="79"/>
      <c r="N71" s="78"/>
      <c r="O71" s="78" t="s">
        <v>166</v>
      </c>
      <c r="P71" s="79"/>
      <c r="Q71" s="79"/>
      <c r="R71" s="78"/>
      <c r="S71" s="78"/>
      <c r="T71" s="79"/>
      <c r="U71" s="79"/>
      <c r="V71" s="78"/>
    </row>
    <row r="72" spans="1:22" x14ac:dyDescent="0.25">
      <c r="A72" s="15"/>
      <c r="B72" s="74" t="s">
        <v>573</v>
      </c>
      <c r="C72" s="67" t="s">
        <v>166</v>
      </c>
      <c r="D72" s="13"/>
      <c r="E72" s="77">
        <v>644</v>
      </c>
      <c r="F72" s="61" t="s">
        <v>166</v>
      </c>
      <c r="G72" s="67"/>
      <c r="H72" s="13"/>
      <c r="I72" s="86">
        <v>1078</v>
      </c>
      <c r="J72" s="61" t="s">
        <v>166</v>
      </c>
      <c r="K72" s="67" t="s">
        <v>166</v>
      </c>
      <c r="L72" s="13"/>
      <c r="M72" s="86">
        <v>1241</v>
      </c>
      <c r="N72" s="61" t="s">
        <v>166</v>
      </c>
      <c r="O72" s="67" t="s">
        <v>166</v>
      </c>
      <c r="P72" s="13"/>
      <c r="Q72" s="77" t="s">
        <v>598</v>
      </c>
      <c r="R72" s="61" t="s">
        <v>300</v>
      </c>
      <c r="S72" s="67"/>
      <c r="T72" s="13"/>
      <c r="U72" s="86">
        <v>1694</v>
      </c>
      <c r="V72" s="61" t="s">
        <v>166</v>
      </c>
    </row>
    <row r="73" spans="1:22" ht="15.75" thickBot="1" x14ac:dyDescent="0.3">
      <c r="A73" s="15"/>
      <c r="B73" s="70" t="s">
        <v>575</v>
      </c>
      <c r="C73" s="90" t="s">
        <v>166</v>
      </c>
      <c r="D73" s="71"/>
      <c r="E73" s="72">
        <v>96</v>
      </c>
      <c r="F73" s="73" t="s">
        <v>166</v>
      </c>
      <c r="G73" s="90"/>
      <c r="H73" s="71"/>
      <c r="I73" s="72">
        <v>415</v>
      </c>
      <c r="J73" s="73" t="s">
        <v>166</v>
      </c>
      <c r="K73" s="90" t="s">
        <v>166</v>
      </c>
      <c r="L73" s="71"/>
      <c r="M73" s="72">
        <v>1</v>
      </c>
      <c r="N73" s="73" t="s">
        <v>166</v>
      </c>
      <c r="O73" s="90" t="s">
        <v>166</v>
      </c>
      <c r="P73" s="73"/>
      <c r="Q73" s="88" t="s">
        <v>172</v>
      </c>
      <c r="R73" s="73" t="s">
        <v>166</v>
      </c>
      <c r="S73" s="90"/>
      <c r="T73" s="71"/>
      <c r="U73" s="72">
        <v>512</v>
      </c>
      <c r="V73" s="73" t="s">
        <v>166</v>
      </c>
    </row>
    <row r="74" spans="1:22" x14ac:dyDescent="0.25">
      <c r="A74" s="15"/>
      <c r="B74" s="78"/>
      <c r="C74" s="78" t="s">
        <v>166</v>
      </c>
      <c r="D74" s="79"/>
      <c r="E74" s="79"/>
      <c r="F74" s="78"/>
      <c r="G74" s="78"/>
      <c r="H74" s="79"/>
      <c r="I74" s="79"/>
      <c r="J74" s="78"/>
      <c r="K74" s="78" t="s">
        <v>166</v>
      </c>
      <c r="L74" s="79"/>
      <c r="M74" s="79"/>
      <c r="N74" s="78"/>
      <c r="O74" s="78" t="s">
        <v>166</v>
      </c>
      <c r="P74" s="79"/>
      <c r="Q74" s="79"/>
      <c r="R74" s="78"/>
      <c r="S74" s="78"/>
      <c r="T74" s="79"/>
      <c r="U74" s="79"/>
      <c r="V74" s="78"/>
    </row>
    <row r="75" spans="1:22" ht="15.75" thickBot="1" x14ac:dyDescent="0.3">
      <c r="A75" s="15"/>
      <c r="B75" s="74" t="s">
        <v>102</v>
      </c>
      <c r="C75" s="67" t="s">
        <v>166</v>
      </c>
      <c r="D75" s="13" t="s">
        <v>219</v>
      </c>
      <c r="E75" s="77">
        <v>548</v>
      </c>
      <c r="F75" s="61" t="s">
        <v>166</v>
      </c>
      <c r="G75" s="67"/>
      <c r="H75" s="13" t="s">
        <v>219</v>
      </c>
      <c r="I75" s="77">
        <v>663</v>
      </c>
      <c r="J75" s="61" t="s">
        <v>166</v>
      </c>
      <c r="K75" s="67" t="s">
        <v>166</v>
      </c>
      <c r="L75" s="13" t="s">
        <v>219</v>
      </c>
      <c r="M75" s="86">
        <v>1240</v>
      </c>
      <c r="N75" s="61" t="s">
        <v>166</v>
      </c>
      <c r="O75" s="67" t="s">
        <v>166</v>
      </c>
      <c r="P75" s="13" t="s">
        <v>219</v>
      </c>
      <c r="Q75" s="77" t="s">
        <v>598</v>
      </c>
      <c r="R75" s="61" t="s">
        <v>300</v>
      </c>
      <c r="S75" s="67"/>
      <c r="T75" s="13" t="s">
        <v>219</v>
      </c>
      <c r="U75" s="86">
        <v>1182</v>
      </c>
      <c r="V75" s="61" t="s">
        <v>166</v>
      </c>
    </row>
    <row r="76" spans="1:22" ht="15.75" thickTop="1" x14ac:dyDescent="0.25">
      <c r="A76" s="15"/>
      <c r="B76" s="78"/>
      <c r="C76" s="78" t="s">
        <v>166</v>
      </c>
      <c r="D76" s="91"/>
      <c r="E76" s="91"/>
      <c r="F76" s="78"/>
      <c r="G76" s="78"/>
      <c r="H76" s="91"/>
      <c r="I76" s="91"/>
      <c r="J76" s="78"/>
      <c r="K76" s="78" t="s">
        <v>166</v>
      </c>
      <c r="L76" s="91"/>
      <c r="M76" s="91"/>
      <c r="N76" s="78"/>
      <c r="O76" s="78" t="s">
        <v>166</v>
      </c>
      <c r="P76" s="91"/>
      <c r="Q76" s="91"/>
      <c r="R76" s="78"/>
      <c r="S76" s="78"/>
      <c r="T76" s="91"/>
      <c r="U76" s="91"/>
      <c r="V76" s="78"/>
    </row>
    <row r="77" spans="1:22" x14ac:dyDescent="0.25">
      <c r="A77" s="15"/>
      <c r="B77" s="70" t="s">
        <v>576</v>
      </c>
      <c r="C77" s="90" t="s">
        <v>166</v>
      </c>
      <c r="D77" s="71"/>
      <c r="E77" s="71"/>
      <c r="F77" s="71"/>
      <c r="G77" s="90"/>
      <c r="H77" s="71"/>
      <c r="I77" s="71"/>
      <c r="J77" s="71"/>
      <c r="K77" s="90" t="s">
        <v>166</v>
      </c>
      <c r="L77" s="71"/>
      <c r="M77" s="71"/>
      <c r="N77" s="71"/>
      <c r="O77" s="90" t="s">
        <v>166</v>
      </c>
      <c r="P77" s="71"/>
      <c r="Q77" s="71"/>
      <c r="R77" s="71"/>
      <c r="S77" s="90"/>
      <c r="T77" s="71"/>
      <c r="U77" s="71"/>
      <c r="V77" s="71"/>
    </row>
    <row r="78" spans="1:22" x14ac:dyDescent="0.25">
      <c r="A78" s="15"/>
      <c r="B78" s="76" t="s">
        <v>40</v>
      </c>
      <c r="C78" s="67" t="s">
        <v>166</v>
      </c>
      <c r="D78" s="13" t="s">
        <v>219</v>
      </c>
      <c r="E78" s="86">
        <v>557364</v>
      </c>
      <c r="F78" s="61" t="s">
        <v>166</v>
      </c>
      <c r="G78" s="67"/>
      <c r="H78" s="13" t="s">
        <v>219</v>
      </c>
      <c r="I78" s="86">
        <v>71769</v>
      </c>
      <c r="J78" s="61" t="s">
        <v>166</v>
      </c>
      <c r="K78" s="67" t="s">
        <v>166</v>
      </c>
      <c r="L78" s="13" t="s">
        <v>219</v>
      </c>
      <c r="M78" s="86">
        <v>75355</v>
      </c>
      <c r="N78" s="61" t="s">
        <v>166</v>
      </c>
      <c r="O78" s="67" t="s">
        <v>166</v>
      </c>
      <c r="P78" s="13" t="s">
        <v>219</v>
      </c>
      <c r="Q78" s="77" t="s">
        <v>599</v>
      </c>
      <c r="R78" s="61" t="s">
        <v>300</v>
      </c>
      <c r="S78" s="67"/>
      <c r="T78" s="13" t="s">
        <v>219</v>
      </c>
      <c r="U78" s="86">
        <v>555706</v>
      </c>
      <c r="V78" s="61" t="s">
        <v>166</v>
      </c>
    </row>
    <row r="79" spans="1:22" x14ac:dyDescent="0.25">
      <c r="A79" s="15"/>
      <c r="B79" s="75" t="s">
        <v>578</v>
      </c>
      <c r="C79" s="90" t="s">
        <v>166</v>
      </c>
      <c r="D79" s="71"/>
      <c r="E79" s="89">
        <v>137646</v>
      </c>
      <c r="F79" s="73" t="s">
        <v>166</v>
      </c>
      <c r="G79" s="90"/>
      <c r="H79" s="73"/>
      <c r="I79" s="88" t="s">
        <v>172</v>
      </c>
      <c r="J79" s="73" t="s">
        <v>166</v>
      </c>
      <c r="K79" s="90" t="s">
        <v>166</v>
      </c>
      <c r="L79" s="71"/>
      <c r="M79" s="72">
        <v>80</v>
      </c>
      <c r="N79" s="73" t="s">
        <v>166</v>
      </c>
      <c r="O79" s="90" t="s">
        <v>166</v>
      </c>
      <c r="P79" s="73"/>
      <c r="Q79" s="88" t="s">
        <v>172</v>
      </c>
      <c r="R79" s="73" t="s">
        <v>166</v>
      </c>
      <c r="S79" s="90"/>
      <c r="T79" s="71"/>
      <c r="U79" s="89">
        <v>137726</v>
      </c>
      <c r="V79" s="73" t="s">
        <v>166</v>
      </c>
    </row>
    <row r="80" spans="1:22" x14ac:dyDescent="0.25">
      <c r="A80" s="15"/>
      <c r="B80" s="76" t="s">
        <v>579</v>
      </c>
      <c r="C80" s="67" t="s">
        <v>166</v>
      </c>
      <c r="D80" s="13"/>
      <c r="E80" s="86">
        <v>299497</v>
      </c>
      <c r="F80" s="61" t="s">
        <v>166</v>
      </c>
      <c r="G80" s="67"/>
      <c r="H80" s="13"/>
      <c r="I80" s="86">
        <v>68424</v>
      </c>
      <c r="J80" s="61" t="s">
        <v>166</v>
      </c>
      <c r="K80" s="67" t="s">
        <v>166</v>
      </c>
      <c r="L80" s="61"/>
      <c r="M80" s="87" t="s">
        <v>172</v>
      </c>
      <c r="N80" s="61" t="s">
        <v>166</v>
      </c>
      <c r="O80" s="67" t="s">
        <v>166</v>
      </c>
      <c r="P80" s="13"/>
      <c r="Q80" s="77" t="s">
        <v>600</v>
      </c>
      <c r="R80" s="61" t="s">
        <v>300</v>
      </c>
      <c r="S80" s="67"/>
      <c r="T80" s="13"/>
      <c r="U80" s="86">
        <v>312008</v>
      </c>
      <c r="V80" s="61" t="s">
        <v>166</v>
      </c>
    </row>
    <row r="81" spans="1:22" x14ac:dyDescent="0.25">
      <c r="A81" s="15"/>
      <c r="B81" s="75" t="s">
        <v>581</v>
      </c>
      <c r="C81" s="90" t="s">
        <v>166</v>
      </c>
      <c r="D81" s="71"/>
      <c r="E81" s="72">
        <v>784</v>
      </c>
      <c r="F81" s="73" t="s">
        <v>166</v>
      </c>
      <c r="G81" s="90"/>
      <c r="H81" s="73"/>
      <c r="I81" s="88" t="s">
        <v>172</v>
      </c>
      <c r="J81" s="73" t="s">
        <v>166</v>
      </c>
      <c r="K81" s="90" t="s">
        <v>166</v>
      </c>
      <c r="L81" s="71"/>
      <c r="M81" s="89">
        <v>70136</v>
      </c>
      <c r="N81" s="73" t="s">
        <v>166</v>
      </c>
      <c r="O81" s="90" t="s">
        <v>166</v>
      </c>
      <c r="P81" s="71"/>
      <c r="Q81" s="72" t="s">
        <v>601</v>
      </c>
      <c r="R81" s="73" t="s">
        <v>300</v>
      </c>
      <c r="S81" s="90"/>
      <c r="T81" s="71"/>
      <c r="U81" s="72">
        <v>5</v>
      </c>
      <c r="V81" s="73" t="s">
        <v>166</v>
      </c>
    </row>
    <row r="82" spans="1:22" x14ac:dyDescent="0.25">
      <c r="A82" s="15"/>
      <c r="B82" s="76" t="s">
        <v>583</v>
      </c>
      <c r="C82" s="67" t="s">
        <v>166</v>
      </c>
      <c r="D82" s="13"/>
      <c r="E82" s="77">
        <v>33</v>
      </c>
      <c r="F82" s="61" t="s">
        <v>166</v>
      </c>
      <c r="G82" s="67"/>
      <c r="H82" s="13"/>
      <c r="I82" s="77">
        <v>7</v>
      </c>
      <c r="J82" s="61" t="s">
        <v>166</v>
      </c>
      <c r="K82" s="67" t="s">
        <v>166</v>
      </c>
      <c r="L82" s="61"/>
      <c r="M82" s="87" t="s">
        <v>172</v>
      </c>
      <c r="N82" s="61" t="s">
        <v>166</v>
      </c>
      <c r="O82" s="67" t="s">
        <v>166</v>
      </c>
      <c r="P82" s="61"/>
      <c r="Q82" s="87" t="s">
        <v>172</v>
      </c>
      <c r="R82" s="61" t="s">
        <v>166</v>
      </c>
      <c r="S82" s="67"/>
      <c r="T82" s="13"/>
      <c r="U82" s="77">
        <v>40</v>
      </c>
      <c r="V82" s="61" t="s">
        <v>166</v>
      </c>
    </row>
    <row r="83" spans="1:22" x14ac:dyDescent="0.25">
      <c r="A83" s="15"/>
      <c r="B83" s="75" t="s">
        <v>584</v>
      </c>
      <c r="C83" s="90" t="s">
        <v>166</v>
      </c>
      <c r="D83" s="71"/>
      <c r="E83" s="72">
        <v>137</v>
      </c>
      <c r="F83" s="73" t="s">
        <v>166</v>
      </c>
      <c r="G83" s="90"/>
      <c r="H83" s="71"/>
      <c r="I83" s="72">
        <v>38</v>
      </c>
      <c r="J83" s="73" t="s">
        <v>166</v>
      </c>
      <c r="K83" s="90" t="s">
        <v>166</v>
      </c>
      <c r="L83" s="73"/>
      <c r="M83" s="88" t="s">
        <v>172</v>
      </c>
      <c r="N83" s="73" t="s">
        <v>166</v>
      </c>
      <c r="O83" s="90" t="s">
        <v>166</v>
      </c>
      <c r="P83" s="73"/>
      <c r="Q83" s="88" t="s">
        <v>172</v>
      </c>
      <c r="R83" s="73" t="s">
        <v>166</v>
      </c>
      <c r="S83" s="90"/>
      <c r="T83" s="71"/>
      <c r="U83" s="72">
        <v>175</v>
      </c>
      <c r="V83" s="73" t="s">
        <v>166</v>
      </c>
    </row>
    <row r="84" spans="1:22" ht="25.5" x14ac:dyDescent="0.25">
      <c r="A84" s="15"/>
      <c r="B84" s="76" t="s">
        <v>585</v>
      </c>
      <c r="C84" s="67" t="s">
        <v>166</v>
      </c>
      <c r="D84" s="13"/>
      <c r="E84" s="86">
        <v>4123</v>
      </c>
      <c r="F84" s="61" t="s">
        <v>166</v>
      </c>
      <c r="G84" s="67"/>
      <c r="H84" s="13"/>
      <c r="I84" s="86">
        <v>4309</v>
      </c>
      <c r="J84" s="61" t="s">
        <v>166</v>
      </c>
      <c r="K84" s="67" t="s">
        <v>166</v>
      </c>
      <c r="L84" s="61"/>
      <c r="M84" s="87" t="s">
        <v>172</v>
      </c>
      <c r="N84" s="61" t="s">
        <v>166</v>
      </c>
      <c r="O84" s="67" t="s">
        <v>166</v>
      </c>
      <c r="P84" s="61"/>
      <c r="Q84" s="87" t="s">
        <v>172</v>
      </c>
      <c r="R84" s="61" t="s">
        <v>166</v>
      </c>
      <c r="S84" s="67"/>
      <c r="T84" s="13"/>
      <c r="U84" s="86">
        <v>8432</v>
      </c>
      <c r="V84" s="61" t="s">
        <v>166</v>
      </c>
    </row>
    <row r="85" spans="1:22" x14ac:dyDescent="0.25">
      <c r="A85" s="15"/>
      <c r="B85" s="75" t="s">
        <v>586</v>
      </c>
      <c r="C85" s="90" t="s">
        <v>166</v>
      </c>
      <c r="D85" s="71"/>
      <c r="E85" s="72">
        <v>798</v>
      </c>
      <c r="F85" s="73" t="s">
        <v>166</v>
      </c>
      <c r="G85" s="90"/>
      <c r="H85" s="73"/>
      <c r="I85" s="88" t="s">
        <v>172</v>
      </c>
      <c r="J85" s="73" t="s">
        <v>166</v>
      </c>
      <c r="K85" s="90" t="s">
        <v>166</v>
      </c>
      <c r="L85" s="71"/>
      <c r="M85" s="72">
        <v>3</v>
      </c>
      <c r="N85" s="73" t="s">
        <v>166</v>
      </c>
      <c r="O85" s="90" t="s">
        <v>166</v>
      </c>
      <c r="P85" s="71"/>
      <c r="Q85" s="72" t="s">
        <v>587</v>
      </c>
      <c r="R85" s="73" t="s">
        <v>300</v>
      </c>
      <c r="S85" s="90"/>
      <c r="T85" s="73"/>
      <c r="U85" s="88" t="s">
        <v>172</v>
      </c>
      <c r="V85" s="73" t="s">
        <v>166</v>
      </c>
    </row>
    <row r="86" spans="1:22" x14ac:dyDescent="0.25">
      <c r="A86" s="15"/>
      <c r="B86" s="78"/>
      <c r="C86" s="93"/>
      <c r="D86" s="93"/>
      <c r="E86" s="93"/>
      <c r="F86" s="93"/>
      <c r="G86" s="93"/>
      <c r="H86" s="93"/>
      <c r="I86" s="93"/>
      <c r="J86" s="93"/>
      <c r="K86" s="93"/>
      <c r="L86" s="93"/>
      <c r="M86" s="93"/>
      <c r="N86" s="93"/>
      <c r="O86" s="93"/>
      <c r="P86" s="93"/>
      <c r="Q86" s="93"/>
      <c r="R86" s="93"/>
      <c r="S86" s="93"/>
      <c r="T86" s="93"/>
      <c r="U86" s="93"/>
      <c r="V86" s="93"/>
    </row>
    <row r="87" spans="1:22" x14ac:dyDescent="0.25">
      <c r="A87" s="15"/>
      <c r="B87" s="92" t="s">
        <v>602</v>
      </c>
      <c r="C87" s="67" t="s">
        <v>166</v>
      </c>
      <c r="D87" s="13"/>
      <c r="E87" s="13"/>
      <c r="F87" s="13"/>
      <c r="G87" s="67"/>
      <c r="H87" s="13"/>
      <c r="I87" s="13"/>
      <c r="J87" s="13"/>
      <c r="K87" s="67" t="s">
        <v>166</v>
      </c>
      <c r="L87" s="13"/>
      <c r="M87" s="13"/>
      <c r="N87" s="13"/>
      <c r="O87" s="67" t="s">
        <v>166</v>
      </c>
      <c r="P87" s="13"/>
      <c r="Q87" s="13"/>
      <c r="R87" s="13"/>
      <c r="S87" s="67"/>
      <c r="T87" s="13"/>
      <c r="U87" s="13"/>
      <c r="V87" s="13"/>
    </row>
    <row r="88" spans="1:22" x14ac:dyDescent="0.25">
      <c r="A88" s="15"/>
      <c r="B88" s="70" t="s">
        <v>567</v>
      </c>
      <c r="C88" s="90" t="s">
        <v>166</v>
      </c>
      <c r="D88" s="71" t="s">
        <v>219</v>
      </c>
      <c r="E88" s="89">
        <v>8516</v>
      </c>
      <c r="F88" s="73" t="s">
        <v>166</v>
      </c>
      <c r="G88" s="90"/>
      <c r="H88" s="71" t="s">
        <v>219</v>
      </c>
      <c r="I88" s="89">
        <v>6979</v>
      </c>
      <c r="J88" s="73" t="s">
        <v>166</v>
      </c>
      <c r="K88" s="90" t="s">
        <v>166</v>
      </c>
      <c r="L88" s="71" t="s">
        <v>219</v>
      </c>
      <c r="M88" s="72">
        <v>5</v>
      </c>
      <c r="N88" s="73" t="s">
        <v>166</v>
      </c>
      <c r="O88" s="90" t="s">
        <v>166</v>
      </c>
      <c r="P88" s="73" t="s">
        <v>219</v>
      </c>
      <c r="Q88" s="88" t="s">
        <v>172</v>
      </c>
      <c r="R88" s="73" t="s">
        <v>166</v>
      </c>
      <c r="S88" s="90"/>
      <c r="T88" s="71" t="s">
        <v>219</v>
      </c>
      <c r="U88" s="89">
        <v>15500</v>
      </c>
      <c r="V88" s="73" t="s">
        <v>166</v>
      </c>
    </row>
    <row r="89" spans="1:22" ht="25.5" x14ac:dyDescent="0.25">
      <c r="A89" s="15"/>
      <c r="B89" s="74" t="s">
        <v>568</v>
      </c>
      <c r="C89" s="67" t="s">
        <v>166</v>
      </c>
      <c r="D89" s="13"/>
      <c r="E89" s="77" t="s">
        <v>603</v>
      </c>
      <c r="F89" s="61" t="s">
        <v>300</v>
      </c>
      <c r="G89" s="67"/>
      <c r="H89" s="13"/>
      <c r="I89" s="77">
        <v>721</v>
      </c>
      <c r="J89" s="61" t="s">
        <v>166</v>
      </c>
      <c r="K89" s="67" t="s">
        <v>166</v>
      </c>
      <c r="L89" s="61"/>
      <c r="M89" s="87" t="s">
        <v>172</v>
      </c>
      <c r="N89" s="61" t="s">
        <v>166</v>
      </c>
      <c r="O89" s="67" t="s">
        <v>166</v>
      </c>
      <c r="P89" s="61"/>
      <c r="Q89" s="87" t="s">
        <v>172</v>
      </c>
      <c r="R89" s="61" t="s">
        <v>166</v>
      </c>
      <c r="S89" s="67"/>
      <c r="T89" s="13"/>
      <c r="U89" s="77">
        <v>559</v>
      </c>
      <c r="V89" s="61" t="s">
        <v>166</v>
      </c>
    </row>
    <row r="90" spans="1:22" x14ac:dyDescent="0.25">
      <c r="A90" s="15"/>
      <c r="B90" s="70" t="s">
        <v>87</v>
      </c>
      <c r="C90" s="90" t="s">
        <v>166</v>
      </c>
      <c r="D90" s="71"/>
      <c r="E90" s="89">
        <v>2326</v>
      </c>
      <c r="F90" s="73" t="s">
        <v>166</v>
      </c>
      <c r="G90" s="90"/>
      <c r="H90" s="71"/>
      <c r="I90" s="72">
        <v>685</v>
      </c>
      <c r="J90" s="73" t="s">
        <v>166</v>
      </c>
      <c r="K90" s="90" t="s">
        <v>166</v>
      </c>
      <c r="L90" s="71"/>
      <c r="M90" s="89">
        <v>2511</v>
      </c>
      <c r="N90" s="73" t="s">
        <v>166</v>
      </c>
      <c r="O90" s="90" t="s">
        <v>166</v>
      </c>
      <c r="P90" s="71"/>
      <c r="Q90" s="72" t="s">
        <v>604</v>
      </c>
      <c r="R90" s="73" t="s">
        <v>300</v>
      </c>
      <c r="S90" s="90"/>
      <c r="T90" s="71"/>
      <c r="U90" s="89">
        <v>2851</v>
      </c>
      <c r="V90" s="73" t="s">
        <v>166</v>
      </c>
    </row>
    <row r="91" spans="1:22" ht="15.75" thickBot="1" x14ac:dyDescent="0.3">
      <c r="A91" s="15"/>
      <c r="B91" s="74" t="s">
        <v>94</v>
      </c>
      <c r="C91" s="67" t="s">
        <v>166</v>
      </c>
      <c r="D91" s="13"/>
      <c r="E91" s="86">
        <v>9285</v>
      </c>
      <c r="F91" s="61" t="s">
        <v>166</v>
      </c>
      <c r="G91" s="67"/>
      <c r="H91" s="13"/>
      <c r="I91" s="86">
        <v>5661</v>
      </c>
      <c r="J91" s="61" t="s">
        <v>166</v>
      </c>
      <c r="K91" s="67" t="s">
        <v>166</v>
      </c>
      <c r="L91" s="13"/>
      <c r="M91" s="77">
        <v>361</v>
      </c>
      <c r="N91" s="61" t="s">
        <v>166</v>
      </c>
      <c r="O91" s="67" t="s">
        <v>166</v>
      </c>
      <c r="P91" s="13"/>
      <c r="Q91" s="77" t="s">
        <v>605</v>
      </c>
      <c r="R91" s="61" t="s">
        <v>300</v>
      </c>
      <c r="S91" s="67"/>
      <c r="T91" s="13"/>
      <c r="U91" s="86">
        <v>14868</v>
      </c>
      <c r="V91" s="61" t="s">
        <v>166</v>
      </c>
    </row>
    <row r="92" spans="1:22" x14ac:dyDescent="0.25">
      <c r="A92" s="15"/>
      <c r="B92" s="78"/>
      <c r="C92" s="78" t="s">
        <v>166</v>
      </c>
      <c r="D92" s="79"/>
      <c r="E92" s="79"/>
      <c r="F92" s="78"/>
      <c r="G92" s="78"/>
      <c r="H92" s="79"/>
      <c r="I92" s="79"/>
      <c r="J92" s="78"/>
      <c r="K92" s="78" t="s">
        <v>166</v>
      </c>
      <c r="L92" s="79"/>
      <c r="M92" s="79"/>
      <c r="N92" s="78"/>
      <c r="O92" s="78" t="s">
        <v>166</v>
      </c>
      <c r="P92" s="79"/>
      <c r="Q92" s="79"/>
      <c r="R92" s="78"/>
      <c r="S92" s="78"/>
      <c r="T92" s="79"/>
      <c r="U92" s="79"/>
      <c r="V92" s="78"/>
    </row>
    <row r="93" spans="1:22" x14ac:dyDescent="0.25">
      <c r="A93" s="15"/>
      <c r="B93" s="70" t="s">
        <v>573</v>
      </c>
      <c r="C93" s="90" t="s">
        <v>166</v>
      </c>
      <c r="D93" s="71"/>
      <c r="E93" s="89">
        <v>1719</v>
      </c>
      <c r="F93" s="73" t="s">
        <v>166</v>
      </c>
      <c r="G93" s="90"/>
      <c r="H93" s="71"/>
      <c r="I93" s="89">
        <v>1282</v>
      </c>
      <c r="J93" s="73" t="s">
        <v>166</v>
      </c>
      <c r="K93" s="90" t="s">
        <v>166</v>
      </c>
      <c r="L93" s="71"/>
      <c r="M93" s="89">
        <v>2155</v>
      </c>
      <c r="N93" s="73" t="s">
        <v>166</v>
      </c>
      <c r="O93" s="90" t="s">
        <v>166</v>
      </c>
      <c r="P93" s="71"/>
      <c r="Q93" s="72" t="s">
        <v>606</v>
      </c>
      <c r="R93" s="73" t="s">
        <v>300</v>
      </c>
      <c r="S93" s="90"/>
      <c r="T93" s="71"/>
      <c r="U93" s="89">
        <v>2924</v>
      </c>
      <c r="V93" s="73" t="s">
        <v>166</v>
      </c>
    </row>
    <row r="94" spans="1:22" ht="15.75" thickBot="1" x14ac:dyDescent="0.3">
      <c r="A94" s="15"/>
      <c r="B94" s="74" t="s">
        <v>575</v>
      </c>
      <c r="C94" s="67" t="s">
        <v>166</v>
      </c>
      <c r="D94" s="13"/>
      <c r="E94" s="77">
        <v>358</v>
      </c>
      <c r="F94" s="61" t="s">
        <v>166</v>
      </c>
      <c r="G94" s="67"/>
      <c r="H94" s="13"/>
      <c r="I94" s="77">
        <v>496</v>
      </c>
      <c r="J94" s="61" t="s">
        <v>166</v>
      </c>
      <c r="K94" s="67" t="s">
        <v>166</v>
      </c>
      <c r="L94" s="13"/>
      <c r="M94" s="77">
        <v>2</v>
      </c>
      <c r="N94" s="61" t="s">
        <v>166</v>
      </c>
      <c r="O94" s="67" t="s">
        <v>166</v>
      </c>
      <c r="P94" s="61"/>
      <c r="Q94" s="87" t="s">
        <v>172</v>
      </c>
      <c r="R94" s="61" t="s">
        <v>166</v>
      </c>
      <c r="S94" s="67"/>
      <c r="T94" s="13"/>
      <c r="U94" s="77">
        <v>856</v>
      </c>
      <c r="V94" s="61" t="s">
        <v>166</v>
      </c>
    </row>
    <row r="95" spans="1:22" x14ac:dyDescent="0.25">
      <c r="A95" s="15"/>
      <c r="B95" s="78"/>
      <c r="C95" s="78" t="s">
        <v>166</v>
      </c>
      <c r="D95" s="79"/>
      <c r="E95" s="79"/>
      <c r="F95" s="78"/>
      <c r="G95" s="78"/>
      <c r="H95" s="79"/>
      <c r="I95" s="79"/>
      <c r="J95" s="78"/>
      <c r="K95" s="78" t="s">
        <v>166</v>
      </c>
      <c r="L95" s="79"/>
      <c r="M95" s="79"/>
      <c r="N95" s="78"/>
      <c r="O95" s="78" t="s">
        <v>166</v>
      </c>
      <c r="P95" s="79"/>
      <c r="Q95" s="79"/>
      <c r="R95" s="78"/>
      <c r="S95" s="78"/>
      <c r="T95" s="79"/>
      <c r="U95" s="79"/>
      <c r="V95" s="78"/>
    </row>
    <row r="96" spans="1:22" ht="15.75" thickBot="1" x14ac:dyDescent="0.3">
      <c r="A96" s="15"/>
      <c r="B96" s="70" t="s">
        <v>102</v>
      </c>
      <c r="C96" s="90" t="s">
        <v>166</v>
      </c>
      <c r="D96" s="71" t="s">
        <v>219</v>
      </c>
      <c r="E96" s="89">
        <v>1361</v>
      </c>
      <c r="F96" s="73" t="s">
        <v>166</v>
      </c>
      <c r="G96" s="90"/>
      <c r="H96" s="71" t="s">
        <v>219</v>
      </c>
      <c r="I96" s="72">
        <v>786</v>
      </c>
      <c r="J96" s="73" t="s">
        <v>166</v>
      </c>
      <c r="K96" s="90" t="s">
        <v>166</v>
      </c>
      <c r="L96" s="71" t="s">
        <v>219</v>
      </c>
      <c r="M96" s="89">
        <v>2153</v>
      </c>
      <c r="N96" s="73" t="s">
        <v>166</v>
      </c>
      <c r="O96" s="90" t="s">
        <v>166</v>
      </c>
      <c r="P96" s="71" t="s">
        <v>219</v>
      </c>
      <c r="Q96" s="72" t="s">
        <v>606</v>
      </c>
      <c r="R96" s="73" t="s">
        <v>300</v>
      </c>
      <c r="S96" s="90"/>
      <c r="T96" s="71" t="s">
        <v>219</v>
      </c>
      <c r="U96" s="89">
        <v>2068</v>
      </c>
      <c r="V96" s="73" t="s">
        <v>166</v>
      </c>
    </row>
    <row r="97" spans="1:22" ht="15.75" thickTop="1" x14ac:dyDescent="0.25">
      <c r="A97" s="15"/>
      <c r="B97" s="78"/>
      <c r="C97" s="78" t="s">
        <v>166</v>
      </c>
      <c r="D97" s="91"/>
      <c r="E97" s="91"/>
      <c r="F97" s="78"/>
      <c r="G97" s="78"/>
      <c r="H97" s="91"/>
      <c r="I97" s="91"/>
      <c r="J97" s="78"/>
      <c r="K97" s="78" t="s">
        <v>166</v>
      </c>
      <c r="L97" s="91"/>
      <c r="M97" s="91"/>
      <c r="N97" s="78"/>
      <c r="O97" s="78" t="s">
        <v>166</v>
      </c>
      <c r="P97" s="91"/>
      <c r="Q97" s="91"/>
      <c r="R97" s="78"/>
      <c r="S97" s="78"/>
      <c r="T97" s="91"/>
      <c r="U97" s="91"/>
      <c r="V97" s="78"/>
    </row>
    <row r="98" spans="1:22" x14ac:dyDescent="0.25">
      <c r="A98" s="15"/>
      <c r="B98" s="74" t="s">
        <v>576</v>
      </c>
      <c r="C98" s="67" t="s">
        <v>166</v>
      </c>
      <c r="D98" s="13"/>
      <c r="E98" s="13"/>
      <c r="F98" s="13"/>
      <c r="G98" s="67"/>
      <c r="H98" s="13"/>
      <c r="I98" s="13"/>
      <c r="J98" s="13"/>
      <c r="K98" s="67" t="s">
        <v>166</v>
      </c>
      <c r="L98" s="13"/>
      <c r="M98" s="13"/>
      <c r="N98" s="13"/>
      <c r="O98" s="67" t="s">
        <v>166</v>
      </c>
      <c r="P98" s="13"/>
      <c r="Q98" s="13"/>
      <c r="R98" s="13"/>
      <c r="S98" s="67"/>
      <c r="T98" s="13"/>
      <c r="U98" s="13"/>
      <c r="V98" s="13"/>
    </row>
    <row r="99" spans="1:22" x14ac:dyDescent="0.25">
      <c r="A99" s="15"/>
      <c r="B99" s="75" t="s">
        <v>583</v>
      </c>
      <c r="C99" s="90" t="s">
        <v>166</v>
      </c>
      <c r="D99" s="71" t="s">
        <v>219</v>
      </c>
      <c r="E99" s="72">
        <v>63</v>
      </c>
      <c r="F99" s="73" t="s">
        <v>166</v>
      </c>
      <c r="G99" s="90"/>
      <c r="H99" s="71" t="s">
        <v>219</v>
      </c>
      <c r="I99" s="72">
        <v>17</v>
      </c>
      <c r="J99" s="73" t="s">
        <v>166</v>
      </c>
      <c r="K99" s="90" t="s">
        <v>166</v>
      </c>
      <c r="L99" s="73" t="s">
        <v>219</v>
      </c>
      <c r="M99" s="88" t="s">
        <v>172</v>
      </c>
      <c r="N99" s="73" t="s">
        <v>166</v>
      </c>
      <c r="O99" s="90" t="s">
        <v>166</v>
      </c>
      <c r="P99" s="73" t="s">
        <v>219</v>
      </c>
      <c r="Q99" s="88" t="s">
        <v>172</v>
      </c>
      <c r="R99" s="73" t="s">
        <v>166</v>
      </c>
      <c r="S99" s="90"/>
      <c r="T99" s="71" t="s">
        <v>219</v>
      </c>
      <c r="U99" s="72">
        <v>80</v>
      </c>
      <c r="V99" s="73" t="s">
        <v>166</v>
      </c>
    </row>
    <row r="100" spans="1:22" x14ac:dyDescent="0.25">
      <c r="A100" s="15"/>
      <c r="B100" s="76" t="s">
        <v>584</v>
      </c>
      <c r="C100" s="67" t="s">
        <v>166</v>
      </c>
      <c r="D100" s="13"/>
      <c r="E100" s="77">
        <v>261</v>
      </c>
      <c r="F100" s="61" t="s">
        <v>166</v>
      </c>
      <c r="G100" s="67"/>
      <c r="H100" s="13"/>
      <c r="I100" s="77">
        <v>79</v>
      </c>
      <c r="J100" s="61" t="s">
        <v>166</v>
      </c>
      <c r="K100" s="67" t="s">
        <v>166</v>
      </c>
      <c r="L100" s="61"/>
      <c r="M100" s="87" t="s">
        <v>172</v>
      </c>
      <c r="N100" s="61" t="s">
        <v>166</v>
      </c>
      <c r="O100" s="67" t="s">
        <v>166</v>
      </c>
      <c r="P100" s="61"/>
      <c r="Q100" s="87" t="s">
        <v>172</v>
      </c>
      <c r="R100" s="61" t="s">
        <v>166</v>
      </c>
      <c r="S100" s="67"/>
      <c r="T100" s="13"/>
      <c r="U100" s="77">
        <v>340</v>
      </c>
      <c r="V100" s="61" t="s">
        <v>166</v>
      </c>
    </row>
    <row r="101" spans="1:22" ht="25.5" x14ac:dyDescent="0.25">
      <c r="A101" s="15"/>
      <c r="B101" s="75" t="s">
        <v>585</v>
      </c>
      <c r="C101" s="90" t="s">
        <v>166</v>
      </c>
      <c r="D101" s="71"/>
      <c r="E101" s="89">
        <v>8398</v>
      </c>
      <c r="F101" s="73" t="s">
        <v>166</v>
      </c>
      <c r="G101" s="90"/>
      <c r="H101" s="71"/>
      <c r="I101" s="89">
        <v>8628</v>
      </c>
      <c r="J101" s="73" t="s">
        <v>166</v>
      </c>
      <c r="K101" s="90" t="s">
        <v>166</v>
      </c>
      <c r="L101" s="73"/>
      <c r="M101" s="88" t="s">
        <v>172</v>
      </c>
      <c r="N101" s="73" t="s">
        <v>166</v>
      </c>
      <c r="O101" s="90" t="s">
        <v>166</v>
      </c>
      <c r="P101" s="73"/>
      <c r="Q101" s="88" t="s">
        <v>172</v>
      </c>
      <c r="R101" s="73" t="s">
        <v>166</v>
      </c>
      <c r="S101" s="90"/>
      <c r="T101" s="71"/>
      <c r="U101" s="89">
        <v>17026</v>
      </c>
      <c r="V101" s="73" t="s">
        <v>166</v>
      </c>
    </row>
    <row r="102" spans="1:22" x14ac:dyDescent="0.25">
      <c r="A102" s="15"/>
      <c r="B102" s="76" t="s">
        <v>586</v>
      </c>
      <c r="C102" s="67" t="s">
        <v>166</v>
      </c>
      <c r="D102" s="13"/>
      <c r="E102" s="86">
        <v>1649</v>
      </c>
      <c r="F102" s="61" t="s">
        <v>166</v>
      </c>
      <c r="G102" s="67"/>
      <c r="H102" s="61"/>
      <c r="I102" s="87" t="s">
        <v>172</v>
      </c>
      <c r="J102" s="61" t="s">
        <v>166</v>
      </c>
      <c r="K102" s="67" t="s">
        <v>166</v>
      </c>
      <c r="L102" s="13"/>
      <c r="M102" s="77">
        <v>4</v>
      </c>
      <c r="N102" s="61" t="s">
        <v>166</v>
      </c>
      <c r="O102" s="67" t="s">
        <v>166</v>
      </c>
      <c r="P102" s="13"/>
      <c r="Q102" s="77" t="s">
        <v>607</v>
      </c>
      <c r="R102" s="61" t="s">
        <v>300</v>
      </c>
      <c r="S102" s="67"/>
      <c r="T102" s="61"/>
      <c r="U102" s="87" t="s">
        <v>172</v>
      </c>
      <c r="V102" s="61" t="s">
        <v>166</v>
      </c>
    </row>
  </sheetData>
  <mergeCells count="71">
    <mergeCell ref="A15:A16"/>
    <mergeCell ref="B15:V15"/>
    <mergeCell ref="B16:V16"/>
    <mergeCell ref="A17:A102"/>
    <mergeCell ref="B17:V17"/>
    <mergeCell ref="B18:V18"/>
    <mergeCell ref="B19:V19"/>
    <mergeCell ref="B61:V61"/>
    <mergeCell ref="B9:V9"/>
    <mergeCell ref="B10:V10"/>
    <mergeCell ref="B11:V11"/>
    <mergeCell ref="B12:V12"/>
    <mergeCell ref="A13:A14"/>
    <mergeCell ref="B13:V13"/>
    <mergeCell ref="B14:V14"/>
    <mergeCell ref="A1:A2"/>
    <mergeCell ref="B1:V1"/>
    <mergeCell ref="B2:V2"/>
    <mergeCell ref="B3:V3"/>
    <mergeCell ref="A4:A12"/>
    <mergeCell ref="B4:V4"/>
    <mergeCell ref="B5:V5"/>
    <mergeCell ref="B6:V6"/>
    <mergeCell ref="B7:V7"/>
    <mergeCell ref="B8:V8"/>
    <mergeCell ref="D65:U65"/>
    <mergeCell ref="C86:F86"/>
    <mergeCell ref="G86:J86"/>
    <mergeCell ref="K86:N86"/>
    <mergeCell ref="O86:R86"/>
    <mergeCell ref="S86:V86"/>
    <mergeCell ref="O63:O64"/>
    <mergeCell ref="P63:Q64"/>
    <mergeCell ref="R63:R64"/>
    <mergeCell ref="S63:S64"/>
    <mergeCell ref="T63:U64"/>
    <mergeCell ref="V63:V64"/>
    <mergeCell ref="H63:I64"/>
    <mergeCell ref="J63:J64"/>
    <mergeCell ref="K63:K64"/>
    <mergeCell ref="L63:M63"/>
    <mergeCell ref="L64:M64"/>
    <mergeCell ref="N63:N64"/>
    <mergeCell ref="C44:F44"/>
    <mergeCell ref="G44:J44"/>
    <mergeCell ref="K44:N44"/>
    <mergeCell ref="O44:R44"/>
    <mergeCell ref="S44:V44"/>
    <mergeCell ref="B63:B64"/>
    <mergeCell ref="C63:C64"/>
    <mergeCell ref="D63:E64"/>
    <mergeCell ref="F63:F64"/>
    <mergeCell ref="G63:G64"/>
    <mergeCell ref="P21:Q22"/>
    <mergeCell ref="R21:R22"/>
    <mergeCell ref="S21:S22"/>
    <mergeCell ref="T21:U22"/>
    <mergeCell ref="V21:V22"/>
    <mergeCell ref="D23:U23"/>
    <mergeCell ref="J21:J22"/>
    <mergeCell ref="K21:K22"/>
    <mergeCell ref="L21:M21"/>
    <mergeCell ref="L22:M22"/>
    <mergeCell ref="N21:N22"/>
    <mergeCell ref="O21:O22"/>
    <mergeCell ref="B21:B22"/>
    <mergeCell ref="C21:C22"/>
    <mergeCell ref="D21:E22"/>
    <mergeCell ref="F21:F22"/>
    <mergeCell ref="G21:G22"/>
    <mergeCell ref="H21:I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15.42578125" customWidth="1"/>
    <col min="3" max="3" width="2" customWidth="1"/>
    <col min="4" max="5" width="9.85546875" customWidth="1"/>
    <col min="6" max="7" width="2" customWidth="1"/>
    <col min="8" max="9" width="9.85546875" customWidth="1"/>
    <col min="10" max="11" width="2" customWidth="1"/>
    <col min="12" max="13" width="9.85546875" customWidth="1"/>
    <col min="14" max="15" width="2" customWidth="1"/>
    <col min="16" max="17" width="9.85546875" customWidth="1"/>
    <col min="18" max="18" width="2" customWidth="1"/>
  </cols>
  <sheetData>
    <row r="1" spans="1:18" ht="15" customHeight="1" x14ac:dyDescent="0.25">
      <c r="A1" s="8" t="s">
        <v>6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63</v>
      </c>
      <c r="B3" s="14" t="s">
        <v>5</v>
      </c>
      <c r="C3" s="14"/>
      <c r="D3" s="14"/>
      <c r="E3" s="14"/>
      <c r="F3" s="14"/>
      <c r="G3" s="14"/>
      <c r="H3" s="14"/>
      <c r="I3" s="14"/>
      <c r="J3" s="14"/>
      <c r="K3" s="14"/>
      <c r="L3" s="14"/>
      <c r="M3" s="14"/>
      <c r="N3" s="14"/>
      <c r="O3" s="14"/>
      <c r="P3" s="14"/>
      <c r="Q3" s="14"/>
      <c r="R3" s="14"/>
    </row>
    <row r="4" spans="1:18" ht="15" customHeight="1" x14ac:dyDescent="0.25">
      <c r="A4" s="15" t="s">
        <v>628</v>
      </c>
      <c r="B4" s="14" t="s">
        <v>5</v>
      </c>
      <c r="C4" s="14"/>
      <c r="D4" s="14"/>
      <c r="E4" s="14"/>
      <c r="F4" s="14"/>
      <c r="G4" s="14"/>
      <c r="H4" s="14"/>
      <c r="I4" s="14"/>
      <c r="J4" s="14"/>
      <c r="K4" s="14"/>
      <c r="L4" s="14"/>
      <c r="M4" s="14"/>
      <c r="N4" s="14"/>
      <c r="O4" s="14"/>
      <c r="P4" s="14"/>
      <c r="Q4" s="14"/>
      <c r="R4" s="14"/>
    </row>
    <row r="5" spans="1:18" x14ac:dyDescent="0.25">
      <c r="A5" s="15"/>
      <c r="B5" s="14"/>
      <c r="C5" s="14"/>
      <c r="D5" s="14"/>
      <c r="E5" s="14"/>
      <c r="F5" s="14"/>
      <c r="G5" s="14"/>
      <c r="H5" s="14"/>
      <c r="I5" s="14"/>
      <c r="J5" s="14"/>
      <c r="K5" s="14"/>
      <c r="L5" s="14"/>
      <c r="M5" s="14"/>
      <c r="N5" s="14"/>
      <c r="O5" s="14"/>
      <c r="P5" s="14"/>
      <c r="Q5" s="14"/>
      <c r="R5" s="14"/>
    </row>
    <row r="6" spans="1:18" x14ac:dyDescent="0.25">
      <c r="A6" s="15"/>
      <c r="B6" s="17" t="s">
        <v>629</v>
      </c>
      <c r="C6" s="17"/>
      <c r="D6" s="17"/>
      <c r="E6" s="17"/>
      <c r="F6" s="17"/>
      <c r="G6" s="17"/>
      <c r="H6" s="17"/>
      <c r="I6" s="17"/>
      <c r="J6" s="17"/>
      <c r="K6" s="17"/>
      <c r="L6" s="17"/>
      <c r="M6" s="17"/>
      <c r="N6" s="17"/>
      <c r="O6" s="17"/>
      <c r="P6" s="17"/>
      <c r="Q6" s="17"/>
      <c r="R6" s="17"/>
    </row>
    <row r="7" spans="1:18" x14ac:dyDescent="0.25">
      <c r="A7" s="15"/>
      <c r="B7" s="14"/>
      <c r="C7" s="14"/>
      <c r="D7" s="14"/>
      <c r="E7" s="14"/>
      <c r="F7" s="14"/>
      <c r="G7" s="14"/>
      <c r="H7" s="14"/>
      <c r="I7" s="14"/>
      <c r="J7" s="14"/>
      <c r="K7" s="14"/>
      <c r="L7" s="14"/>
      <c r="M7" s="14"/>
      <c r="N7" s="14"/>
      <c r="O7" s="14"/>
      <c r="P7" s="14"/>
      <c r="Q7" s="14"/>
      <c r="R7" s="14"/>
    </row>
    <row r="8" spans="1:18" ht="15.75" x14ac:dyDescent="0.25">
      <c r="A8" s="15"/>
      <c r="B8" s="34"/>
      <c r="C8" s="34"/>
      <c r="D8" s="34"/>
      <c r="E8" s="34"/>
      <c r="F8" s="34"/>
      <c r="G8" s="34"/>
      <c r="H8" s="34"/>
      <c r="I8" s="34"/>
      <c r="J8" s="34"/>
      <c r="K8" s="34"/>
      <c r="L8" s="34"/>
      <c r="M8" s="34"/>
      <c r="N8" s="34"/>
      <c r="O8" s="34"/>
      <c r="P8" s="34"/>
      <c r="Q8" s="34"/>
      <c r="R8" s="34"/>
    </row>
    <row r="9" spans="1:18" x14ac:dyDescent="0.25">
      <c r="A9" s="15"/>
      <c r="B9" s="5"/>
      <c r="C9" s="5"/>
      <c r="D9" s="5"/>
      <c r="E9" s="5"/>
      <c r="F9" s="5"/>
      <c r="G9" s="5"/>
      <c r="H9" s="5"/>
      <c r="I9" s="5"/>
      <c r="J9" s="5"/>
      <c r="K9" s="5"/>
      <c r="L9" s="5"/>
      <c r="M9" s="5"/>
      <c r="N9" s="5"/>
      <c r="O9" s="5"/>
      <c r="P9" s="5"/>
      <c r="Q9" s="5"/>
      <c r="R9" s="5"/>
    </row>
    <row r="10" spans="1:18" ht="15" customHeight="1" x14ac:dyDescent="0.25">
      <c r="A10" s="15"/>
      <c r="B10" s="14"/>
      <c r="C10" s="14" t="s">
        <v>166</v>
      </c>
      <c r="D10" s="31" t="s">
        <v>167</v>
      </c>
      <c r="E10" s="31"/>
      <c r="F10" s="31"/>
      <c r="G10" s="31"/>
      <c r="H10" s="31"/>
      <c r="I10" s="31"/>
      <c r="J10" s="14"/>
      <c r="K10" s="14" t="s">
        <v>166</v>
      </c>
      <c r="L10" s="31" t="s">
        <v>169</v>
      </c>
      <c r="M10" s="31"/>
      <c r="N10" s="31"/>
      <c r="O10" s="31"/>
      <c r="P10" s="31"/>
      <c r="Q10" s="31"/>
      <c r="R10" s="14"/>
    </row>
    <row r="11" spans="1:18" ht="15.75" thickBot="1" x14ac:dyDescent="0.3">
      <c r="A11" s="15"/>
      <c r="B11" s="14"/>
      <c r="C11" s="14"/>
      <c r="D11" s="32" t="s">
        <v>168</v>
      </c>
      <c r="E11" s="32"/>
      <c r="F11" s="32"/>
      <c r="G11" s="32"/>
      <c r="H11" s="32"/>
      <c r="I11" s="32"/>
      <c r="J11" s="14"/>
      <c r="K11" s="14"/>
      <c r="L11" s="32" t="s">
        <v>168</v>
      </c>
      <c r="M11" s="32"/>
      <c r="N11" s="32"/>
      <c r="O11" s="32"/>
      <c r="P11" s="32"/>
      <c r="Q11" s="32"/>
      <c r="R11" s="14"/>
    </row>
    <row r="12" spans="1:18" ht="15.75" thickBot="1" x14ac:dyDescent="0.3">
      <c r="A12" s="15"/>
      <c r="B12" s="5"/>
      <c r="C12" s="5" t="s">
        <v>166</v>
      </c>
      <c r="D12" s="33">
        <v>2014</v>
      </c>
      <c r="E12" s="33"/>
      <c r="F12" s="5"/>
      <c r="G12" s="5" t="s">
        <v>166</v>
      </c>
      <c r="H12" s="33">
        <v>2013</v>
      </c>
      <c r="I12" s="33"/>
      <c r="J12" s="5"/>
      <c r="K12" s="5" t="s">
        <v>166</v>
      </c>
      <c r="L12" s="33">
        <v>2014</v>
      </c>
      <c r="M12" s="33"/>
      <c r="N12" s="5"/>
      <c r="O12" s="5" t="s">
        <v>166</v>
      </c>
      <c r="P12" s="33">
        <v>2013</v>
      </c>
      <c r="Q12" s="33"/>
      <c r="R12" s="5"/>
    </row>
    <row r="13" spans="1:18" x14ac:dyDescent="0.25">
      <c r="A13" s="15"/>
      <c r="B13" s="21" t="s">
        <v>170</v>
      </c>
      <c r="C13" s="22" t="s">
        <v>166</v>
      </c>
      <c r="D13" s="22"/>
      <c r="E13" s="23">
        <v>6115689</v>
      </c>
      <c r="F13" s="24" t="s">
        <v>166</v>
      </c>
      <c r="G13" s="22" t="s">
        <v>166</v>
      </c>
      <c r="H13" s="22"/>
      <c r="I13" s="23">
        <v>6023622</v>
      </c>
      <c r="J13" s="24" t="s">
        <v>166</v>
      </c>
      <c r="K13" s="22" t="s">
        <v>166</v>
      </c>
      <c r="L13" s="22"/>
      <c r="M13" s="23">
        <v>6115475</v>
      </c>
      <c r="N13" s="24" t="s">
        <v>166</v>
      </c>
      <c r="O13" s="22" t="s">
        <v>166</v>
      </c>
      <c r="P13" s="22"/>
      <c r="Q13" s="23">
        <v>6023622</v>
      </c>
      <c r="R13" s="24" t="s">
        <v>166</v>
      </c>
    </row>
    <row r="14" spans="1:18" ht="15.75" thickBot="1" x14ac:dyDescent="0.3">
      <c r="A14" s="15"/>
      <c r="B14" s="3" t="s">
        <v>171</v>
      </c>
      <c r="C14" s="5" t="s">
        <v>166</v>
      </c>
      <c r="D14" s="5"/>
      <c r="E14" s="25">
        <v>10750</v>
      </c>
      <c r="F14" t="s">
        <v>166</v>
      </c>
      <c r="G14" s="5" t="s">
        <v>166</v>
      </c>
      <c r="I14" s="26" t="s">
        <v>172</v>
      </c>
      <c r="J14" t="s">
        <v>166</v>
      </c>
      <c r="K14" s="5" t="s">
        <v>166</v>
      </c>
      <c r="L14" s="5"/>
      <c r="M14" s="25">
        <v>10750</v>
      </c>
      <c r="N14" t="s">
        <v>166</v>
      </c>
      <c r="O14" s="5" t="s">
        <v>166</v>
      </c>
      <c r="Q14" s="26" t="s">
        <v>172</v>
      </c>
      <c r="R14" t="s">
        <v>166</v>
      </c>
    </row>
    <row r="15" spans="1:18" x14ac:dyDescent="0.25">
      <c r="A15" s="15"/>
      <c r="B15" s="27"/>
      <c r="C15" s="27" t="s">
        <v>166</v>
      </c>
      <c r="D15" s="28"/>
      <c r="E15" s="28"/>
      <c r="F15" s="27"/>
      <c r="G15" s="27" t="s">
        <v>166</v>
      </c>
      <c r="H15" s="28"/>
      <c r="I15" s="28"/>
      <c r="J15" s="27"/>
      <c r="K15" s="27" t="s">
        <v>166</v>
      </c>
      <c r="L15" s="28"/>
      <c r="M15" s="28"/>
      <c r="N15" s="27"/>
      <c r="O15" s="27" t="s">
        <v>166</v>
      </c>
      <c r="P15" s="28"/>
      <c r="Q15" s="28"/>
      <c r="R15" s="27"/>
    </row>
    <row r="16" spans="1:18" ht="15.75" thickBot="1" x14ac:dyDescent="0.3">
      <c r="A16" s="15"/>
      <c r="B16" s="21" t="s">
        <v>173</v>
      </c>
      <c r="C16" s="29" t="s">
        <v>166</v>
      </c>
      <c r="D16" s="22"/>
      <c r="E16" s="23">
        <v>6126439</v>
      </c>
      <c r="F16" s="24" t="s">
        <v>166</v>
      </c>
      <c r="G16" s="29" t="s">
        <v>166</v>
      </c>
      <c r="H16" s="22"/>
      <c r="I16" s="23">
        <v>6023622</v>
      </c>
      <c r="J16" s="24" t="s">
        <v>166</v>
      </c>
      <c r="K16" s="29" t="s">
        <v>166</v>
      </c>
      <c r="L16" s="22"/>
      <c r="M16" s="23">
        <v>6126225</v>
      </c>
      <c r="N16" s="24" t="s">
        <v>166</v>
      </c>
      <c r="O16" s="29" t="s">
        <v>166</v>
      </c>
      <c r="P16" s="22"/>
      <c r="Q16" s="23">
        <v>6023622</v>
      </c>
      <c r="R16" s="24" t="s">
        <v>166</v>
      </c>
    </row>
    <row r="17" spans="1:18" ht="15.75" thickTop="1" x14ac:dyDescent="0.25">
      <c r="A17" s="15"/>
      <c r="B17" s="27"/>
      <c r="C17" s="27" t="s">
        <v>166</v>
      </c>
      <c r="D17" s="30"/>
      <c r="E17" s="30"/>
      <c r="F17" s="27"/>
      <c r="G17" s="27" t="s">
        <v>166</v>
      </c>
      <c r="H17" s="30"/>
      <c r="I17" s="30"/>
      <c r="J17" s="27"/>
      <c r="K17" s="27" t="s">
        <v>166</v>
      </c>
      <c r="L17" s="30"/>
      <c r="M17" s="30"/>
      <c r="N17" s="27"/>
      <c r="O17" s="27" t="s">
        <v>166</v>
      </c>
      <c r="P17" s="30"/>
      <c r="Q17" s="30"/>
      <c r="R17" s="27"/>
    </row>
  </sheetData>
  <mergeCells count="23">
    <mergeCell ref="A1:A2"/>
    <mergeCell ref="B1:R1"/>
    <mergeCell ref="B2:R2"/>
    <mergeCell ref="B3:R3"/>
    <mergeCell ref="A4:A17"/>
    <mergeCell ref="B4:R4"/>
    <mergeCell ref="B5:R5"/>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9"/>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10.5703125" customWidth="1"/>
    <col min="6" max="7" width="1.85546875" bestFit="1" customWidth="1"/>
    <col min="8" max="8" width="36.5703125" bestFit="1" customWidth="1"/>
    <col min="9" max="9" width="7.5703125" bestFit="1" customWidth="1"/>
    <col min="10" max="10" width="36.5703125" bestFit="1" customWidth="1"/>
    <col min="11" max="11" width="1.85546875" bestFit="1" customWidth="1"/>
    <col min="12" max="12" width="14.7109375" bestFit="1" customWidth="1"/>
    <col min="13" max="13" width="7.5703125" bestFit="1" customWidth="1"/>
    <col min="14" max="15" width="1.85546875" bestFit="1" customWidth="1"/>
    <col min="16" max="16" width="2.5703125" customWidth="1"/>
    <col min="17" max="17" width="10.7109375" customWidth="1"/>
    <col min="18" max="19" width="1.85546875" bestFit="1" customWidth="1"/>
    <col min="20" max="20" width="2" bestFit="1" customWidth="1"/>
    <col min="21" max="21" width="7.5703125" bestFit="1" customWidth="1"/>
    <col min="22" max="22" width="1.85546875" bestFit="1" customWidth="1"/>
  </cols>
  <sheetData>
    <row r="1" spans="1:22" ht="15" customHeight="1" x14ac:dyDescent="0.25">
      <c r="A1" s="8" t="s">
        <v>63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180</v>
      </c>
      <c r="B3" s="14" t="s">
        <v>5</v>
      </c>
      <c r="C3" s="14"/>
      <c r="D3" s="14"/>
      <c r="E3" s="14"/>
      <c r="F3" s="14"/>
      <c r="G3" s="14"/>
      <c r="H3" s="14"/>
      <c r="I3" s="14"/>
      <c r="J3" s="14"/>
      <c r="K3" s="14"/>
      <c r="L3" s="14"/>
      <c r="M3" s="14"/>
      <c r="N3" s="14"/>
      <c r="O3" s="14"/>
      <c r="P3" s="14"/>
      <c r="Q3" s="14"/>
      <c r="R3" s="14"/>
      <c r="S3" s="14"/>
      <c r="T3" s="14"/>
      <c r="U3" s="14"/>
      <c r="V3" s="14"/>
    </row>
    <row r="4" spans="1:22" ht="15" customHeight="1" x14ac:dyDescent="0.25">
      <c r="A4" s="15" t="s">
        <v>631</v>
      </c>
      <c r="B4" s="14" t="s">
        <v>5</v>
      </c>
      <c r="C4" s="14"/>
      <c r="D4" s="14"/>
      <c r="E4" s="14"/>
      <c r="F4" s="14"/>
      <c r="G4" s="14"/>
      <c r="H4" s="14"/>
      <c r="I4" s="14"/>
      <c r="J4" s="14"/>
      <c r="K4" s="14"/>
      <c r="L4" s="14"/>
      <c r="M4" s="14"/>
      <c r="N4" s="14"/>
      <c r="O4" s="14"/>
      <c r="P4" s="14"/>
      <c r="Q4" s="14"/>
      <c r="R4" s="14"/>
      <c r="S4" s="14"/>
      <c r="T4" s="14"/>
      <c r="U4" s="14"/>
      <c r="V4" s="14"/>
    </row>
    <row r="5" spans="1:22" x14ac:dyDescent="0.25">
      <c r="A5" s="15"/>
      <c r="B5" s="14"/>
      <c r="C5" s="14"/>
      <c r="D5" s="14"/>
      <c r="E5" s="14"/>
      <c r="F5" s="14"/>
      <c r="G5" s="14"/>
      <c r="H5" s="14"/>
      <c r="I5" s="14"/>
      <c r="J5" s="14"/>
      <c r="K5" s="14"/>
      <c r="L5" s="14"/>
      <c r="M5" s="14"/>
      <c r="N5" s="14"/>
      <c r="O5" s="14"/>
      <c r="P5" s="14"/>
      <c r="Q5" s="14"/>
      <c r="R5" s="14"/>
      <c r="S5" s="14"/>
      <c r="T5" s="14"/>
      <c r="U5" s="14"/>
      <c r="V5" s="14"/>
    </row>
    <row r="6" spans="1:22" x14ac:dyDescent="0.25">
      <c r="A6" s="15"/>
      <c r="B6" s="17" t="s">
        <v>196</v>
      </c>
      <c r="C6" s="17"/>
      <c r="D6" s="17"/>
      <c r="E6" s="17"/>
      <c r="F6" s="17"/>
      <c r="G6" s="17"/>
      <c r="H6" s="17"/>
      <c r="I6" s="17"/>
      <c r="J6" s="17"/>
      <c r="K6" s="17"/>
      <c r="L6" s="17"/>
      <c r="M6" s="17"/>
      <c r="N6" s="17"/>
      <c r="O6" s="17"/>
      <c r="P6" s="17"/>
      <c r="Q6" s="17"/>
      <c r="R6" s="17"/>
      <c r="S6" s="17"/>
      <c r="T6" s="17"/>
      <c r="U6" s="17"/>
      <c r="V6" s="17"/>
    </row>
    <row r="7" spans="1:22" x14ac:dyDescent="0.25">
      <c r="A7" s="15"/>
      <c r="B7" s="14"/>
      <c r="C7" s="14"/>
      <c r="D7" s="14"/>
      <c r="E7" s="14"/>
      <c r="F7" s="14"/>
      <c r="G7" s="14"/>
      <c r="H7" s="14"/>
      <c r="I7" s="14"/>
      <c r="J7" s="14"/>
      <c r="K7" s="14"/>
      <c r="L7" s="14"/>
      <c r="M7" s="14"/>
      <c r="N7" s="14"/>
      <c r="O7" s="14"/>
      <c r="P7" s="14"/>
      <c r="Q7" s="14"/>
      <c r="R7" s="14"/>
      <c r="S7" s="14"/>
      <c r="T7" s="14"/>
      <c r="U7" s="14"/>
      <c r="V7" s="14"/>
    </row>
    <row r="8" spans="1:22" ht="15.75" x14ac:dyDescent="0.25">
      <c r="A8" s="15"/>
      <c r="B8" s="34"/>
      <c r="C8" s="34"/>
      <c r="D8" s="34"/>
      <c r="E8" s="34"/>
      <c r="F8" s="34"/>
      <c r="G8" s="34"/>
      <c r="H8" s="34"/>
      <c r="I8" s="34"/>
      <c r="J8" s="34"/>
      <c r="K8" s="34"/>
      <c r="L8" s="34"/>
      <c r="M8" s="34"/>
      <c r="N8" s="34"/>
      <c r="O8" s="34"/>
      <c r="P8" s="34"/>
      <c r="Q8" s="34"/>
      <c r="R8" s="34"/>
      <c r="S8" s="34"/>
      <c r="T8" s="34"/>
      <c r="U8" s="34"/>
      <c r="V8" s="34"/>
    </row>
    <row r="9" spans="1:22" x14ac:dyDescent="0.25">
      <c r="A9" s="15"/>
      <c r="B9" s="5"/>
      <c r="C9" s="5"/>
      <c r="D9" s="5"/>
      <c r="E9" s="5"/>
      <c r="F9" s="5"/>
      <c r="G9" s="5"/>
      <c r="H9" s="5"/>
      <c r="I9" s="5"/>
      <c r="J9" s="5"/>
      <c r="K9" s="5"/>
      <c r="L9" s="5"/>
      <c r="M9" s="5"/>
      <c r="N9" s="5"/>
      <c r="O9" s="5"/>
      <c r="P9" s="5"/>
      <c r="Q9" s="5"/>
      <c r="R9" s="5"/>
    </row>
    <row r="10" spans="1:22" ht="15.75" thickBot="1" x14ac:dyDescent="0.3">
      <c r="A10" s="15"/>
      <c r="B10" s="5"/>
      <c r="C10" s="5" t="s">
        <v>166</v>
      </c>
      <c r="D10" s="32" t="s">
        <v>197</v>
      </c>
      <c r="E10" s="32"/>
      <c r="F10" s="32"/>
      <c r="G10" s="32"/>
      <c r="H10" s="32"/>
      <c r="I10" s="32"/>
      <c r="J10" s="32"/>
      <c r="K10" s="32"/>
      <c r="L10" s="32"/>
      <c r="M10" s="32"/>
      <c r="N10" s="32"/>
      <c r="O10" s="32"/>
      <c r="P10" s="32"/>
      <c r="Q10" s="32"/>
      <c r="R10" s="5"/>
    </row>
    <row r="11" spans="1:22" ht="15" customHeight="1" x14ac:dyDescent="0.25">
      <c r="A11" s="15"/>
      <c r="B11" s="14"/>
      <c r="C11" s="14" t="s">
        <v>166</v>
      </c>
      <c r="D11" s="38" t="s">
        <v>198</v>
      </c>
      <c r="E11" s="38"/>
      <c r="F11" s="39"/>
      <c r="G11" s="39" t="s">
        <v>166</v>
      </c>
      <c r="H11" s="38" t="s">
        <v>201</v>
      </c>
      <c r="I11" s="38"/>
      <c r="J11" s="39"/>
      <c r="K11" s="39" t="s">
        <v>166</v>
      </c>
      <c r="L11" s="38" t="s">
        <v>208</v>
      </c>
      <c r="M11" s="38"/>
      <c r="N11" s="39"/>
      <c r="O11" s="39" t="s">
        <v>166</v>
      </c>
      <c r="P11" s="38" t="s">
        <v>208</v>
      </c>
      <c r="Q11" s="38"/>
      <c r="R11" s="14"/>
    </row>
    <row r="12" spans="1:22" ht="15" customHeight="1" x14ac:dyDescent="0.25">
      <c r="A12" s="15"/>
      <c r="B12" s="14"/>
      <c r="C12" s="14"/>
      <c r="D12" s="31" t="s">
        <v>199</v>
      </c>
      <c r="E12" s="31"/>
      <c r="F12" s="14"/>
      <c r="G12" s="14"/>
      <c r="H12" s="31" t="s">
        <v>202</v>
      </c>
      <c r="I12" s="31"/>
      <c r="J12" s="14"/>
      <c r="K12" s="14"/>
      <c r="L12" s="31" t="s">
        <v>209</v>
      </c>
      <c r="M12" s="31"/>
      <c r="N12" s="14"/>
      <c r="O12" s="14"/>
      <c r="P12" s="31" t="s">
        <v>213</v>
      </c>
      <c r="Q12" s="31"/>
      <c r="R12" s="14"/>
    </row>
    <row r="13" spans="1:22" ht="15" customHeight="1" x14ac:dyDescent="0.25">
      <c r="A13" s="15"/>
      <c r="B13" s="14"/>
      <c r="C13" s="14"/>
      <c r="D13" s="31" t="s">
        <v>200</v>
      </c>
      <c r="E13" s="31"/>
      <c r="F13" s="14"/>
      <c r="G13" s="14"/>
      <c r="H13" s="31" t="s">
        <v>203</v>
      </c>
      <c r="I13" s="31"/>
      <c r="J13" s="14"/>
      <c r="K13" s="14"/>
      <c r="L13" s="31" t="s">
        <v>210</v>
      </c>
      <c r="M13" s="31"/>
      <c r="N13" s="14"/>
      <c r="O13" s="14"/>
      <c r="P13" s="31" t="s">
        <v>211</v>
      </c>
      <c r="Q13" s="31"/>
      <c r="R13" s="14"/>
    </row>
    <row r="14" spans="1:22" ht="15" customHeight="1" x14ac:dyDescent="0.25">
      <c r="A14" s="15"/>
      <c r="B14" s="14"/>
      <c r="C14" s="14"/>
      <c r="D14" s="31">
        <v>2014</v>
      </c>
      <c r="E14" s="31"/>
      <c r="F14" s="14"/>
      <c r="G14" s="14"/>
      <c r="H14" s="31" t="s">
        <v>204</v>
      </c>
      <c r="I14" s="31"/>
      <c r="J14" s="14"/>
      <c r="K14" s="14"/>
      <c r="L14" s="31" t="s">
        <v>211</v>
      </c>
      <c r="M14" s="31"/>
      <c r="N14" s="14"/>
      <c r="O14" s="14"/>
      <c r="P14" s="31" t="s">
        <v>214</v>
      </c>
      <c r="Q14" s="31"/>
      <c r="R14" s="14"/>
    </row>
    <row r="15" spans="1:22" ht="15" customHeight="1" x14ac:dyDescent="0.25">
      <c r="A15" s="15"/>
      <c r="B15" s="14"/>
      <c r="C15" s="14"/>
      <c r="D15" s="31"/>
      <c r="E15" s="31"/>
      <c r="F15" s="14"/>
      <c r="G15" s="14"/>
      <c r="H15" s="31" t="s">
        <v>205</v>
      </c>
      <c r="I15" s="31"/>
      <c r="J15" s="14"/>
      <c r="K15" s="14"/>
      <c r="L15" s="31" t="s">
        <v>212</v>
      </c>
      <c r="M15" s="31"/>
      <c r="N15" s="14"/>
      <c r="O15" s="14"/>
      <c r="P15" s="31"/>
      <c r="Q15" s="31"/>
      <c r="R15" s="14"/>
    </row>
    <row r="16" spans="1:22" ht="15" customHeight="1" x14ac:dyDescent="0.25">
      <c r="A16" s="15"/>
      <c r="B16" s="14"/>
      <c r="C16" s="14"/>
      <c r="D16" s="31"/>
      <c r="E16" s="31"/>
      <c r="F16" s="14"/>
      <c r="G16" s="14"/>
      <c r="H16" s="31" t="s">
        <v>206</v>
      </c>
      <c r="I16" s="31"/>
      <c r="J16" s="14"/>
      <c r="K16" s="14"/>
      <c r="L16" s="31"/>
      <c r="M16" s="31"/>
      <c r="N16" s="14"/>
      <c r="O16" s="14"/>
      <c r="P16" s="31"/>
      <c r="Q16" s="31"/>
      <c r="R16" s="14"/>
    </row>
    <row r="17" spans="1:22" ht="15.75" thickBot="1" x14ac:dyDescent="0.3">
      <c r="A17" s="15"/>
      <c r="B17" s="14"/>
      <c r="C17" s="14"/>
      <c r="D17" s="32"/>
      <c r="E17" s="32"/>
      <c r="F17" s="14"/>
      <c r="G17" s="14"/>
      <c r="H17" s="32" t="s">
        <v>207</v>
      </c>
      <c r="I17" s="32"/>
      <c r="J17" s="14"/>
      <c r="K17" s="14"/>
      <c r="L17" s="32"/>
      <c r="M17" s="32"/>
      <c r="N17" s="14"/>
      <c r="O17" s="14"/>
      <c r="P17" s="32"/>
      <c r="Q17" s="32"/>
      <c r="R17" s="14"/>
    </row>
    <row r="18" spans="1:22" ht="15" customHeight="1" x14ac:dyDescent="0.25">
      <c r="A18" s="15"/>
      <c r="B18" s="5"/>
      <c r="C18" s="5" t="s">
        <v>166</v>
      </c>
      <c r="D18" s="31" t="s">
        <v>215</v>
      </c>
      <c r="E18" s="31"/>
      <c r="F18" s="31"/>
      <c r="G18" s="31"/>
      <c r="H18" s="31"/>
      <c r="I18" s="31"/>
      <c r="J18" s="31"/>
      <c r="K18" s="31"/>
      <c r="L18" s="31"/>
      <c r="M18" s="31"/>
      <c r="N18" s="31"/>
      <c r="O18" s="31"/>
      <c r="P18" s="31"/>
      <c r="Q18" s="31"/>
      <c r="R18" s="5"/>
    </row>
    <row r="19" spans="1:22" ht="30" x14ac:dyDescent="0.25">
      <c r="A19" s="15"/>
      <c r="B19" s="21" t="s">
        <v>216</v>
      </c>
      <c r="C19" s="22" t="s">
        <v>166</v>
      </c>
      <c r="D19" s="22"/>
      <c r="E19" s="22"/>
      <c r="F19" s="22"/>
      <c r="G19" s="22" t="s">
        <v>166</v>
      </c>
      <c r="H19" s="22"/>
      <c r="I19" s="22"/>
      <c r="J19" s="22"/>
      <c r="K19" s="22" t="s">
        <v>166</v>
      </c>
      <c r="L19" s="22"/>
      <c r="M19" s="22"/>
      <c r="N19" s="22"/>
      <c r="O19" s="22" t="s">
        <v>166</v>
      </c>
      <c r="P19" s="22"/>
      <c r="Q19" s="22"/>
      <c r="R19" s="22"/>
    </row>
    <row r="20" spans="1:22" x14ac:dyDescent="0.25">
      <c r="A20" s="15"/>
      <c r="B20" s="3" t="s">
        <v>217</v>
      </c>
      <c r="C20" s="5" t="s">
        <v>166</v>
      </c>
      <c r="D20" s="5"/>
      <c r="E20" s="5"/>
      <c r="F20" s="5"/>
      <c r="G20" s="5" t="s">
        <v>166</v>
      </c>
      <c r="H20" s="5"/>
      <c r="I20" s="5"/>
      <c r="J20" s="5"/>
      <c r="K20" s="5" t="s">
        <v>166</v>
      </c>
      <c r="L20" s="5"/>
      <c r="M20" s="5"/>
      <c r="N20" s="5"/>
      <c r="O20" s="5" t="s">
        <v>166</v>
      </c>
      <c r="P20" s="5"/>
      <c r="Q20" s="5"/>
      <c r="R20" s="5"/>
    </row>
    <row r="21" spans="1:22" x14ac:dyDescent="0.25">
      <c r="A21" s="15"/>
      <c r="B21" s="21" t="s">
        <v>218</v>
      </c>
      <c r="C21" s="22" t="s">
        <v>166</v>
      </c>
      <c r="D21" s="22" t="s">
        <v>219</v>
      </c>
      <c r="E21" s="23">
        <v>111896</v>
      </c>
      <c r="F21" s="24" t="s">
        <v>166</v>
      </c>
      <c r="G21" s="22" t="s">
        <v>166</v>
      </c>
      <c r="H21" s="24" t="s">
        <v>219</v>
      </c>
      <c r="I21" s="35" t="s">
        <v>172</v>
      </c>
      <c r="J21" s="24" t="s">
        <v>166</v>
      </c>
      <c r="K21" s="22" t="s">
        <v>166</v>
      </c>
      <c r="L21" s="22" t="s">
        <v>219</v>
      </c>
      <c r="M21" s="23">
        <v>111896</v>
      </c>
      <c r="N21" s="24" t="s">
        <v>166</v>
      </c>
      <c r="O21" s="22" t="s">
        <v>166</v>
      </c>
      <c r="P21" s="24" t="s">
        <v>219</v>
      </c>
      <c r="Q21" s="35" t="s">
        <v>172</v>
      </c>
      <c r="R21" s="24" t="s">
        <v>166</v>
      </c>
    </row>
    <row r="22" spans="1:22" x14ac:dyDescent="0.25">
      <c r="A22" s="15"/>
      <c r="B22" s="3" t="s">
        <v>220</v>
      </c>
      <c r="C22" s="5" t="s">
        <v>166</v>
      </c>
      <c r="D22" s="5"/>
      <c r="E22" s="25">
        <v>36233</v>
      </c>
      <c r="F22" t="s">
        <v>166</v>
      </c>
      <c r="G22" s="5" t="s">
        <v>166</v>
      </c>
      <c r="I22" s="26" t="s">
        <v>172</v>
      </c>
      <c r="J22" t="s">
        <v>166</v>
      </c>
      <c r="K22" s="5" t="s">
        <v>166</v>
      </c>
      <c r="L22" s="5"/>
      <c r="M22" s="25">
        <v>36233</v>
      </c>
      <c r="N22" t="s">
        <v>166</v>
      </c>
      <c r="O22" s="5" t="s">
        <v>166</v>
      </c>
      <c r="Q22" s="26" t="s">
        <v>172</v>
      </c>
      <c r="R22" t="s">
        <v>166</v>
      </c>
    </row>
    <row r="23" spans="1:22" ht="30" x14ac:dyDescent="0.25">
      <c r="A23" s="15"/>
      <c r="B23" s="21" t="s">
        <v>221</v>
      </c>
      <c r="C23" s="22" t="s">
        <v>166</v>
      </c>
      <c r="D23" s="22"/>
      <c r="E23" s="23">
        <v>16641</v>
      </c>
      <c r="F23" s="24" t="s">
        <v>166</v>
      </c>
      <c r="G23" s="22" t="s">
        <v>166</v>
      </c>
      <c r="H23" s="24"/>
      <c r="I23" s="35" t="s">
        <v>172</v>
      </c>
      <c r="J23" s="24" t="s">
        <v>166</v>
      </c>
      <c r="K23" s="22" t="s">
        <v>166</v>
      </c>
      <c r="L23" s="22"/>
      <c r="M23" s="23">
        <v>16641</v>
      </c>
      <c r="N23" s="24" t="s">
        <v>166</v>
      </c>
      <c r="O23" s="22" t="s">
        <v>166</v>
      </c>
      <c r="P23" s="24"/>
      <c r="Q23" s="35" t="s">
        <v>172</v>
      </c>
      <c r="R23" s="24" t="s">
        <v>166</v>
      </c>
    </row>
    <row r="24" spans="1:22" x14ac:dyDescent="0.25">
      <c r="A24" s="15"/>
      <c r="B24" s="3" t="s">
        <v>222</v>
      </c>
      <c r="C24" s="5" t="s">
        <v>166</v>
      </c>
      <c r="D24" s="5"/>
      <c r="E24" s="25">
        <v>3929</v>
      </c>
      <c r="F24" t="s">
        <v>166</v>
      </c>
      <c r="G24" s="5" t="s">
        <v>166</v>
      </c>
      <c r="I24" s="26" t="s">
        <v>172</v>
      </c>
      <c r="J24" t="s">
        <v>166</v>
      </c>
      <c r="K24" s="5" t="s">
        <v>166</v>
      </c>
      <c r="L24" s="5"/>
      <c r="M24" s="25">
        <v>3929</v>
      </c>
      <c r="N24" t="s">
        <v>166</v>
      </c>
      <c r="O24" s="5" t="s">
        <v>166</v>
      </c>
      <c r="Q24" s="26" t="s">
        <v>172</v>
      </c>
      <c r="R24" t="s">
        <v>166</v>
      </c>
    </row>
    <row r="25" spans="1:22" ht="30" x14ac:dyDescent="0.25">
      <c r="A25" s="15"/>
      <c r="B25" s="21" t="s">
        <v>223</v>
      </c>
      <c r="C25" s="22" t="s">
        <v>166</v>
      </c>
      <c r="D25" s="22"/>
      <c r="E25" s="36">
        <v>411</v>
      </c>
      <c r="F25" s="24" t="s">
        <v>166</v>
      </c>
      <c r="G25" s="22" t="s">
        <v>166</v>
      </c>
      <c r="H25" s="24"/>
      <c r="I25" s="35" t="s">
        <v>172</v>
      </c>
      <c r="J25" s="24" t="s">
        <v>166</v>
      </c>
      <c r="K25" s="22" t="s">
        <v>166</v>
      </c>
      <c r="L25" s="22"/>
      <c r="M25" s="36">
        <v>411</v>
      </c>
      <c r="N25" s="24" t="s">
        <v>166</v>
      </c>
      <c r="O25" s="22" t="s">
        <v>166</v>
      </c>
      <c r="P25" s="24"/>
      <c r="Q25" s="35" t="s">
        <v>172</v>
      </c>
      <c r="R25" s="24" t="s">
        <v>166</v>
      </c>
    </row>
    <row r="26" spans="1:22" x14ac:dyDescent="0.25">
      <c r="A26" s="15"/>
      <c r="B26" s="3" t="s">
        <v>224</v>
      </c>
      <c r="C26" s="5" t="s">
        <v>166</v>
      </c>
      <c r="D26" s="5"/>
      <c r="E26" s="37">
        <v>69</v>
      </c>
      <c r="F26" t="s">
        <v>166</v>
      </c>
      <c r="G26" s="5" t="s">
        <v>166</v>
      </c>
      <c r="I26" s="26" t="s">
        <v>172</v>
      </c>
      <c r="J26" t="s">
        <v>166</v>
      </c>
      <c r="K26" s="5" t="s">
        <v>166</v>
      </c>
      <c r="L26" s="5"/>
      <c r="M26" s="37">
        <v>69</v>
      </c>
      <c r="N26" t="s">
        <v>166</v>
      </c>
      <c r="O26" s="5" t="s">
        <v>166</v>
      </c>
      <c r="Q26" s="26" t="s">
        <v>172</v>
      </c>
      <c r="R26" t="s">
        <v>166</v>
      </c>
    </row>
    <row r="27" spans="1:22" x14ac:dyDescent="0.25">
      <c r="A27" s="15"/>
      <c r="B27" s="14"/>
      <c r="C27" s="14"/>
      <c r="D27" s="14"/>
      <c r="E27" s="14"/>
      <c r="F27" s="14"/>
      <c r="G27" s="14"/>
      <c r="H27" s="14"/>
      <c r="I27" s="14"/>
      <c r="J27" s="14"/>
      <c r="K27" s="14"/>
      <c r="L27" s="14"/>
      <c r="M27" s="14"/>
      <c r="N27" s="14"/>
      <c r="O27" s="14"/>
      <c r="P27" s="14"/>
      <c r="Q27" s="14"/>
      <c r="R27" s="14"/>
      <c r="S27" s="14"/>
      <c r="T27" s="14"/>
      <c r="U27" s="14"/>
      <c r="V27" s="14"/>
    </row>
    <row r="28" spans="1:22" ht="15.75" x14ac:dyDescent="0.25">
      <c r="A28" s="15"/>
      <c r="B28" s="34"/>
      <c r="C28" s="34"/>
      <c r="D28" s="34"/>
      <c r="E28" s="34"/>
      <c r="F28" s="34"/>
      <c r="G28" s="34"/>
      <c r="H28" s="34"/>
      <c r="I28" s="34"/>
      <c r="J28" s="34"/>
      <c r="K28" s="34"/>
      <c r="L28" s="34"/>
      <c r="M28" s="34"/>
      <c r="N28" s="34"/>
      <c r="O28" s="34"/>
      <c r="P28" s="34"/>
      <c r="Q28" s="34"/>
      <c r="R28" s="34"/>
      <c r="S28" s="34"/>
      <c r="T28" s="34"/>
      <c r="U28" s="34"/>
      <c r="V28" s="34"/>
    </row>
    <row r="29" spans="1:22" x14ac:dyDescent="0.25">
      <c r="A29" s="15"/>
      <c r="B29" s="5"/>
      <c r="C29" s="5"/>
      <c r="D29" s="5"/>
      <c r="E29" s="5"/>
      <c r="F29" s="5"/>
      <c r="G29" s="5"/>
      <c r="H29" s="5"/>
      <c r="I29" s="5"/>
      <c r="J29" s="5"/>
      <c r="K29" s="5"/>
      <c r="L29" s="5"/>
      <c r="M29" s="5"/>
      <c r="N29" s="5"/>
      <c r="O29" s="5"/>
      <c r="P29" s="5"/>
      <c r="Q29" s="5"/>
      <c r="R29" s="5"/>
    </row>
    <row r="30" spans="1:22" ht="15.75" thickBot="1" x14ac:dyDescent="0.3">
      <c r="A30" s="15"/>
      <c r="B30" s="5"/>
      <c r="C30" s="5" t="s">
        <v>166</v>
      </c>
      <c r="D30" s="32" t="s">
        <v>225</v>
      </c>
      <c r="E30" s="32"/>
      <c r="F30" s="32"/>
      <c r="G30" s="32"/>
      <c r="H30" s="32"/>
      <c r="I30" s="32"/>
      <c r="J30" s="32"/>
      <c r="K30" s="32"/>
      <c r="L30" s="32"/>
      <c r="M30" s="32"/>
      <c r="N30" s="32"/>
      <c r="O30" s="32"/>
      <c r="P30" s="32"/>
      <c r="Q30" s="32"/>
      <c r="R30" s="5"/>
    </row>
    <row r="31" spans="1:22" ht="15" customHeight="1" x14ac:dyDescent="0.25">
      <c r="A31" s="15"/>
      <c r="B31" s="14"/>
      <c r="C31" s="14" t="s">
        <v>166</v>
      </c>
      <c r="D31" s="38" t="s">
        <v>198</v>
      </c>
      <c r="E31" s="38"/>
      <c r="F31" s="39"/>
      <c r="G31" s="39" t="s">
        <v>166</v>
      </c>
      <c r="H31" s="38" t="s">
        <v>201</v>
      </c>
      <c r="I31" s="38"/>
      <c r="J31" s="39"/>
      <c r="K31" s="39" t="s">
        <v>166</v>
      </c>
      <c r="L31" s="38" t="s">
        <v>208</v>
      </c>
      <c r="M31" s="38"/>
      <c r="N31" s="39"/>
      <c r="O31" s="39" t="s">
        <v>166</v>
      </c>
      <c r="P31" s="38" t="s">
        <v>208</v>
      </c>
      <c r="Q31" s="38"/>
      <c r="R31" s="14"/>
    </row>
    <row r="32" spans="1:22" ht="15" customHeight="1" x14ac:dyDescent="0.25">
      <c r="A32" s="15"/>
      <c r="B32" s="14"/>
      <c r="C32" s="14"/>
      <c r="D32" s="31" t="s">
        <v>199</v>
      </c>
      <c r="E32" s="31"/>
      <c r="F32" s="14"/>
      <c r="G32" s="14"/>
      <c r="H32" s="31" t="s">
        <v>202</v>
      </c>
      <c r="I32" s="31"/>
      <c r="J32" s="14"/>
      <c r="K32" s="14"/>
      <c r="L32" s="31" t="s">
        <v>209</v>
      </c>
      <c r="M32" s="31"/>
      <c r="N32" s="14"/>
      <c r="O32" s="14"/>
      <c r="P32" s="31" t="s">
        <v>213</v>
      </c>
      <c r="Q32" s="31"/>
      <c r="R32" s="14"/>
    </row>
    <row r="33" spans="1:22" ht="15" customHeight="1" x14ac:dyDescent="0.25">
      <c r="A33" s="15"/>
      <c r="B33" s="14"/>
      <c r="C33" s="14"/>
      <c r="D33" s="31" t="s">
        <v>226</v>
      </c>
      <c r="E33" s="31"/>
      <c r="F33" s="14"/>
      <c r="G33" s="14"/>
      <c r="H33" s="31" t="s">
        <v>203</v>
      </c>
      <c r="I33" s="31"/>
      <c r="J33" s="14"/>
      <c r="K33" s="14"/>
      <c r="L33" s="31" t="s">
        <v>210</v>
      </c>
      <c r="M33" s="31"/>
      <c r="N33" s="14"/>
      <c r="O33" s="14"/>
      <c r="P33" s="31" t="s">
        <v>211</v>
      </c>
      <c r="Q33" s="31"/>
      <c r="R33" s="14"/>
    </row>
    <row r="34" spans="1:22" ht="15" customHeight="1" x14ac:dyDescent="0.25">
      <c r="A34" s="15"/>
      <c r="B34" s="14"/>
      <c r="C34" s="14"/>
      <c r="D34" s="31">
        <v>2013</v>
      </c>
      <c r="E34" s="31"/>
      <c r="F34" s="14"/>
      <c r="G34" s="14"/>
      <c r="H34" s="31" t="s">
        <v>204</v>
      </c>
      <c r="I34" s="31"/>
      <c r="J34" s="14"/>
      <c r="K34" s="14"/>
      <c r="L34" s="31" t="s">
        <v>211</v>
      </c>
      <c r="M34" s="31"/>
      <c r="N34" s="14"/>
      <c r="O34" s="14"/>
      <c r="P34" s="31" t="s">
        <v>214</v>
      </c>
      <c r="Q34" s="31"/>
      <c r="R34" s="14"/>
    </row>
    <row r="35" spans="1:22" ht="15" customHeight="1" x14ac:dyDescent="0.25">
      <c r="A35" s="15"/>
      <c r="B35" s="14"/>
      <c r="C35" s="14"/>
      <c r="D35" s="31"/>
      <c r="E35" s="31"/>
      <c r="F35" s="14"/>
      <c r="G35" s="14"/>
      <c r="H35" s="31" t="s">
        <v>205</v>
      </c>
      <c r="I35" s="31"/>
      <c r="J35" s="14"/>
      <c r="K35" s="14"/>
      <c r="L35" s="31" t="s">
        <v>212</v>
      </c>
      <c r="M35" s="31"/>
      <c r="N35" s="14"/>
      <c r="O35" s="14"/>
      <c r="P35" s="31"/>
      <c r="Q35" s="31"/>
      <c r="R35" s="14"/>
    </row>
    <row r="36" spans="1:22" ht="15" customHeight="1" x14ac:dyDescent="0.25">
      <c r="A36" s="15"/>
      <c r="B36" s="14"/>
      <c r="C36" s="14"/>
      <c r="D36" s="31"/>
      <c r="E36" s="31"/>
      <c r="F36" s="14"/>
      <c r="G36" s="14"/>
      <c r="H36" s="31" t="s">
        <v>206</v>
      </c>
      <c r="I36" s="31"/>
      <c r="J36" s="14"/>
      <c r="K36" s="14"/>
      <c r="L36" s="31"/>
      <c r="M36" s="31"/>
      <c r="N36" s="14"/>
      <c r="O36" s="14"/>
      <c r="P36" s="31"/>
      <c r="Q36" s="31"/>
      <c r="R36" s="14"/>
    </row>
    <row r="37" spans="1:22" ht="15.75" thickBot="1" x14ac:dyDescent="0.3">
      <c r="A37" s="15"/>
      <c r="B37" s="14"/>
      <c r="C37" s="14"/>
      <c r="D37" s="32"/>
      <c r="E37" s="32"/>
      <c r="F37" s="14"/>
      <c r="G37" s="14"/>
      <c r="H37" s="32" t="s">
        <v>207</v>
      </c>
      <c r="I37" s="32"/>
      <c r="J37" s="14"/>
      <c r="K37" s="14"/>
      <c r="L37" s="32"/>
      <c r="M37" s="32"/>
      <c r="N37" s="14"/>
      <c r="O37" s="14"/>
      <c r="P37" s="32"/>
      <c r="Q37" s="32"/>
      <c r="R37" s="14"/>
    </row>
    <row r="38" spans="1:22" ht="15" customHeight="1" x14ac:dyDescent="0.25">
      <c r="A38" s="15"/>
      <c r="B38" s="5"/>
      <c r="C38" s="5" t="s">
        <v>166</v>
      </c>
      <c r="D38" s="31" t="s">
        <v>215</v>
      </c>
      <c r="E38" s="31"/>
      <c r="F38" s="31"/>
      <c r="G38" s="31"/>
      <c r="H38" s="31"/>
      <c r="I38" s="31"/>
      <c r="J38" s="31"/>
      <c r="K38" s="31"/>
      <c r="L38" s="31"/>
      <c r="M38" s="31"/>
      <c r="N38" s="31"/>
      <c r="O38" s="31"/>
      <c r="P38" s="31"/>
      <c r="Q38" s="31"/>
      <c r="R38" s="5"/>
    </row>
    <row r="39" spans="1:22" ht="30" x14ac:dyDescent="0.25">
      <c r="A39" s="15"/>
      <c r="B39" s="21" t="s">
        <v>216</v>
      </c>
      <c r="C39" s="22" t="s">
        <v>166</v>
      </c>
      <c r="D39" s="22"/>
      <c r="E39" s="22"/>
      <c r="F39" s="22"/>
      <c r="G39" s="22" t="s">
        <v>166</v>
      </c>
      <c r="H39" s="22"/>
      <c r="I39" s="22"/>
      <c r="J39" s="22"/>
      <c r="K39" s="22" t="s">
        <v>166</v>
      </c>
      <c r="L39" s="22"/>
      <c r="M39" s="22"/>
      <c r="N39" s="22"/>
      <c r="O39" s="22" t="s">
        <v>166</v>
      </c>
      <c r="P39" s="22"/>
      <c r="Q39" s="22"/>
      <c r="R39" s="22"/>
    </row>
    <row r="40" spans="1:22" x14ac:dyDescent="0.25">
      <c r="A40" s="15"/>
      <c r="B40" s="3" t="s">
        <v>217</v>
      </c>
      <c r="C40" s="5" t="s">
        <v>166</v>
      </c>
      <c r="D40" s="5"/>
      <c r="E40" s="5"/>
      <c r="F40" s="5"/>
      <c r="G40" s="5" t="s">
        <v>166</v>
      </c>
      <c r="H40" s="5"/>
      <c r="I40" s="5"/>
      <c r="J40" s="5"/>
      <c r="K40" s="5" t="s">
        <v>166</v>
      </c>
      <c r="L40" s="5"/>
      <c r="M40" s="5"/>
      <c r="N40" s="5"/>
      <c r="O40" s="5" t="s">
        <v>166</v>
      </c>
      <c r="P40" s="5"/>
      <c r="Q40" s="5"/>
      <c r="R40" s="5"/>
    </row>
    <row r="41" spans="1:22" x14ac:dyDescent="0.25">
      <c r="A41" s="15"/>
      <c r="B41" s="21" t="s">
        <v>218</v>
      </c>
      <c r="C41" s="22" t="s">
        <v>166</v>
      </c>
      <c r="D41" s="22" t="s">
        <v>219</v>
      </c>
      <c r="E41" s="36" t="s">
        <v>227</v>
      </c>
      <c r="F41" s="24" t="s">
        <v>166</v>
      </c>
      <c r="G41" s="22" t="s">
        <v>166</v>
      </c>
      <c r="H41" s="24" t="s">
        <v>219</v>
      </c>
      <c r="I41" s="35" t="s">
        <v>172</v>
      </c>
      <c r="J41" s="24" t="s">
        <v>166</v>
      </c>
      <c r="K41" s="22" t="s">
        <v>166</v>
      </c>
      <c r="L41" s="22" t="s">
        <v>219</v>
      </c>
      <c r="M41" s="23">
        <v>83434</v>
      </c>
      <c r="N41" s="24" t="s">
        <v>166</v>
      </c>
      <c r="O41" s="22" t="s">
        <v>166</v>
      </c>
      <c r="P41" s="24" t="s">
        <v>219</v>
      </c>
      <c r="Q41" s="35" t="s">
        <v>172</v>
      </c>
      <c r="R41" s="24" t="s">
        <v>166</v>
      </c>
    </row>
    <row r="42" spans="1:22" x14ac:dyDescent="0.25">
      <c r="A42" s="15"/>
      <c r="B42" s="3" t="s">
        <v>220</v>
      </c>
      <c r="C42" s="5" t="s">
        <v>166</v>
      </c>
      <c r="D42" s="5"/>
      <c r="E42" s="25">
        <v>30465</v>
      </c>
      <c r="F42" t="s">
        <v>166</v>
      </c>
      <c r="G42" s="5" t="s">
        <v>166</v>
      </c>
      <c r="I42" s="26" t="s">
        <v>172</v>
      </c>
      <c r="J42" t="s">
        <v>166</v>
      </c>
      <c r="K42" s="5" t="s">
        <v>166</v>
      </c>
      <c r="L42" s="5"/>
      <c r="M42" s="25">
        <v>30465</v>
      </c>
      <c r="N42" t="s">
        <v>166</v>
      </c>
      <c r="O42" s="5" t="s">
        <v>166</v>
      </c>
      <c r="Q42" s="26" t="s">
        <v>172</v>
      </c>
      <c r="R42" t="s">
        <v>166</v>
      </c>
    </row>
    <row r="43" spans="1:22" ht="30" x14ac:dyDescent="0.25">
      <c r="A43" s="15"/>
      <c r="B43" s="21" t="s">
        <v>221</v>
      </c>
      <c r="C43" s="22" t="s">
        <v>166</v>
      </c>
      <c r="D43" s="22"/>
      <c r="E43" s="23">
        <v>17027</v>
      </c>
      <c r="F43" s="24" t="s">
        <v>166</v>
      </c>
      <c r="G43" s="22" t="s">
        <v>166</v>
      </c>
      <c r="H43" s="24"/>
      <c r="I43" s="35" t="s">
        <v>172</v>
      </c>
      <c r="J43" s="24" t="s">
        <v>166</v>
      </c>
      <c r="K43" s="22" t="s">
        <v>166</v>
      </c>
      <c r="L43" s="22"/>
      <c r="M43" s="23">
        <v>17027</v>
      </c>
      <c r="N43" s="24" t="s">
        <v>166</v>
      </c>
      <c r="O43" s="22" t="s">
        <v>166</v>
      </c>
      <c r="P43" s="24"/>
      <c r="Q43" s="35" t="s">
        <v>172</v>
      </c>
      <c r="R43" s="24" t="s">
        <v>166</v>
      </c>
    </row>
    <row r="44" spans="1:22" x14ac:dyDescent="0.25">
      <c r="A44" s="15"/>
      <c r="B44" s="3" t="s">
        <v>222</v>
      </c>
      <c r="C44" s="5" t="s">
        <v>166</v>
      </c>
      <c r="D44" s="5"/>
      <c r="E44" s="25">
        <v>3827</v>
      </c>
      <c r="F44" t="s">
        <v>166</v>
      </c>
      <c r="G44" s="5" t="s">
        <v>166</v>
      </c>
      <c r="I44" s="26" t="s">
        <v>172</v>
      </c>
      <c r="J44" t="s">
        <v>166</v>
      </c>
      <c r="K44" s="5" t="s">
        <v>166</v>
      </c>
      <c r="L44" s="5"/>
      <c r="M44" s="25">
        <v>3827</v>
      </c>
      <c r="N44" t="s">
        <v>166</v>
      </c>
      <c r="O44" s="5" t="s">
        <v>166</v>
      </c>
      <c r="Q44" s="26" t="s">
        <v>172</v>
      </c>
      <c r="R44" t="s">
        <v>166</v>
      </c>
    </row>
    <row r="45" spans="1:22" ht="30" x14ac:dyDescent="0.25">
      <c r="A45" s="15"/>
      <c r="B45" s="21" t="s">
        <v>223</v>
      </c>
      <c r="C45" s="22" t="s">
        <v>166</v>
      </c>
      <c r="D45" s="22"/>
      <c r="E45" s="23">
        <v>1001</v>
      </c>
      <c r="F45" s="24" t="s">
        <v>166</v>
      </c>
      <c r="G45" s="22" t="s">
        <v>166</v>
      </c>
      <c r="H45" s="24"/>
      <c r="I45" s="35" t="s">
        <v>172</v>
      </c>
      <c r="J45" s="24" t="s">
        <v>166</v>
      </c>
      <c r="K45" s="22" t="s">
        <v>166</v>
      </c>
      <c r="L45" s="22"/>
      <c r="M45" s="23">
        <v>1001</v>
      </c>
      <c r="N45" s="24" t="s">
        <v>166</v>
      </c>
      <c r="O45" s="22" t="s">
        <v>166</v>
      </c>
      <c r="P45" s="24"/>
      <c r="Q45" s="35" t="s">
        <v>172</v>
      </c>
      <c r="R45" s="24" t="s">
        <v>166</v>
      </c>
    </row>
    <row r="46" spans="1:22" ht="15" customHeight="1" x14ac:dyDescent="0.25">
      <c r="A46" s="15" t="s">
        <v>632</v>
      </c>
      <c r="B46" s="14" t="s">
        <v>5</v>
      </c>
      <c r="C46" s="14"/>
      <c r="D46" s="14"/>
      <c r="E46" s="14"/>
      <c r="F46" s="14"/>
      <c r="G46" s="14"/>
      <c r="H46" s="14"/>
      <c r="I46" s="14"/>
      <c r="J46" s="14"/>
      <c r="K46" s="14"/>
      <c r="L46" s="14"/>
      <c r="M46" s="14"/>
      <c r="N46" s="14"/>
      <c r="O46" s="14"/>
      <c r="P46" s="14"/>
      <c r="Q46" s="14"/>
      <c r="R46" s="14"/>
      <c r="S46" s="14"/>
      <c r="T46" s="14"/>
      <c r="U46" s="14"/>
      <c r="V46" s="14"/>
    </row>
    <row r="47" spans="1:22" x14ac:dyDescent="0.25">
      <c r="A47" s="15"/>
      <c r="B47" s="16" t="s">
        <v>235</v>
      </c>
      <c r="C47" s="16"/>
      <c r="D47" s="16"/>
      <c r="E47" s="16"/>
      <c r="F47" s="16"/>
      <c r="G47" s="16"/>
      <c r="H47" s="16"/>
      <c r="I47" s="16"/>
      <c r="J47" s="16"/>
      <c r="K47" s="16"/>
      <c r="L47" s="16"/>
      <c r="M47" s="16"/>
      <c r="N47" s="16"/>
      <c r="O47" s="16"/>
      <c r="P47" s="16"/>
      <c r="Q47" s="16"/>
      <c r="R47" s="16"/>
      <c r="S47" s="16"/>
      <c r="T47" s="16"/>
      <c r="U47" s="16"/>
      <c r="V47" s="16"/>
    </row>
    <row r="48" spans="1:22" ht="15.75" x14ac:dyDescent="0.25">
      <c r="A48" s="15"/>
      <c r="B48" s="84"/>
      <c r="C48" s="84"/>
      <c r="D48" s="84"/>
      <c r="E48" s="84"/>
      <c r="F48" s="84"/>
      <c r="G48" s="84"/>
      <c r="H48" s="84"/>
      <c r="I48" s="84"/>
      <c r="J48" s="84"/>
      <c r="K48" s="84"/>
      <c r="L48" s="84"/>
      <c r="M48" s="84"/>
      <c r="N48" s="84"/>
      <c r="O48" s="84"/>
      <c r="P48" s="84"/>
      <c r="Q48" s="84"/>
      <c r="R48" s="84"/>
      <c r="S48" s="84"/>
      <c r="T48" s="84"/>
      <c r="U48" s="84"/>
      <c r="V48" s="84"/>
    </row>
    <row r="49" spans="1:22" x14ac:dyDescent="0.25">
      <c r="A49" s="15"/>
      <c r="B49" s="67"/>
      <c r="C49" s="67"/>
      <c r="D49" s="67"/>
      <c r="E49" s="67"/>
      <c r="F49" s="67"/>
      <c r="G49" s="67"/>
      <c r="H49" s="67"/>
      <c r="I49" s="67"/>
      <c r="J49" s="67"/>
      <c r="K49" s="67"/>
      <c r="L49" s="67"/>
      <c r="M49" s="67"/>
      <c r="N49" s="67"/>
      <c r="O49" s="67"/>
      <c r="P49" s="67"/>
      <c r="Q49" s="67"/>
      <c r="R49" s="67"/>
    </row>
    <row r="50" spans="1:22" ht="15.75" thickBot="1" x14ac:dyDescent="0.3">
      <c r="A50" s="15"/>
      <c r="B50" s="67"/>
      <c r="C50" s="67" t="s">
        <v>166</v>
      </c>
      <c r="D50" s="83" t="s">
        <v>197</v>
      </c>
      <c r="E50" s="83"/>
      <c r="F50" s="83"/>
      <c r="G50" s="83"/>
      <c r="H50" s="83"/>
      <c r="I50" s="83"/>
      <c r="J50" s="83"/>
      <c r="K50" s="83"/>
      <c r="L50" s="83"/>
      <c r="M50" s="83"/>
      <c r="N50" s="83"/>
      <c r="O50" s="83"/>
      <c r="P50" s="83"/>
      <c r="Q50" s="83"/>
      <c r="R50" s="67"/>
    </row>
    <row r="51" spans="1:22" x14ac:dyDescent="0.25">
      <c r="A51" s="15"/>
      <c r="B51" s="81"/>
      <c r="C51" s="81" t="s">
        <v>166</v>
      </c>
      <c r="D51" s="94" t="s">
        <v>198</v>
      </c>
      <c r="E51" s="94"/>
      <c r="F51" s="95"/>
      <c r="G51" s="95" t="s">
        <v>166</v>
      </c>
      <c r="H51" s="94" t="s">
        <v>201</v>
      </c>
      <c r="I51" s="94"/>
      <c r="J51" s="95"/>
      <c r="K51" s="95" t="s">
        <v>166</v>
      </c>
      <c r="L51" s="94" t="s">
        <v>208</v>
      </c>
      <c r="M51" s="94"/>
      <c r="N51" s="95"/>
      <c r="O51" s="95" t="s">
        <v>166</v>
      </c>
      <c r="P51" s="94" t="s">
        <v>208</v>
      </c>
      <c r="Q51" s="94"/>
      <c r="R51" s="81"/>
    </row>
    <row r="52" spans="1:22" x14ac:dyDescent="0.25">
      <c r="A52" s="15"/>
      <c r="B52" s="81"/>
      <c r="C52" s="81"/>
      <c r="D52" s="82" t="s">
        <v>199</v>
      </c>
      <c r="E52" s="82"/>
      <c r="F52" s="81"/>
      <c r="G52" s="81"/>
      <c r="H52" s="82" t="s">
        <v>633</v>
      </c>
      <c r="I52" s="82"/>
      <c r="J52" s="81"/>
      <c r="K52" s="81"/>
      <c r="L52" s="82" t="s">
        <v>209</v>
      </c>
      <c r="M52" s="82"/>
      <c r="N52" s="81"/>
      <c r="O52" s="81"/>
      <c r="P52" s="82" t="s">
        <v>213</v>
      </c>
      <c r="Q52" s="82"/>
      <c r="R52" s="81"/>
    </row>
    <row r="53" spans="1:22" x14ac:dyDescent="0.25">
      <c r="A53" s="15"/>
      <c r="B53" s="81"/>
      <c r="C53" s="81"/>
      <c r="D53" s="82" t="s">
        <v>243</v>
      </c>
      <c r="E53" s="82"/>
      <c r="F53" s="81"/>
      <c r="G53" s="81"/>
      <c r="H53" s="82" t="s">
        <v>203</v>
      </c>
      <c r="I53" s="82"/>
      <c r="J53" s="81"/>
      <c r="K53" s="81"/>
      <c r="L53" s="82" t="s">
        <v>210</v>
      </c>
      <c r="M53" s="82"/>
      <c r="N53" s="81"/>
      <c r="O53" s="81"/>
      <c r="P53" s="82" t="s">
        <v>211</v>
      </c>
      <c r="Q53" s="82"/>
      <c r="R53" s="81"/>
    </row>
    <row r="54" spans="1:22" x14ac:dyDescent="0.25">
      <c r="A54" s="15"/>
      <c r="B54" s="81"/>
      <c r="C54" s="81"/>
      <c r="D54" s="82">
        <v>2014</v>
      </c>
      <c r="E54" s="82"/>
      <c r="F54" s="81"/>
      <c r="G54" s="81"/>
      <c r="H54" s="82" t="s">
        <v>204</v>
      </c>
      <c r="I54" s="82"/>
      <c r="J54" s="81"/>
      <c r="K54" s="81"/>
      <c r="L54" s="82" t="s">
        <v>211</v>
      </c>
      <c r="M54" s="82"/>
      <c r="N54" s="81"/>
      <c r="O54" s="81"/>
      <c r="P54" s="82" t="s">
        <v>214</v>
      </c>
      <c r="Q54" s="82"/>
      <c r="R54" s="81"/>
    </row>
    <row r="55" spans="1:22" x14ac:dyDescent="0.25">
      <c r="A55" s="15"/>
      <c r="B55" s="81"/>
      <c r="C55" s="81"/>
      <c r="D55" s="82"/>
      <c r="E55" s="82"/>
      <c r="F55" s="81"/>
      <c r="G55" s="81"/>
      <c r="H55" s="82" t="s">
        <v>205</v>
      </c>
      <c r="I55" s="82"/>
      <c r="J55" s="81"/>
      <c r="K55" s="81"/>
      <c r="L55" s="82" t="s">
        <v>212</v>
      </c>
      <c r="M55" s="82"/>
      <c r="N55" s="81"/>
      <c r="O55" s="81"/>
      <c r="P55" s="82"/>
      <c r="Q55" s="82"/>
      <c r="R55" s="81"/>
    </row>
    <row r="56" spans="1:22" x14ac:dyDescent="0.25">
      <c r="A56" s="15"/>
      <c r="B56" s="81"/>
      <c r="C56" s="81"/>
      <c r="D56" s="82"/>
      <c r="E56" s="82"/>
      <c r="F56" s="81"/>
      <c r="G56" s="81"/>
      <c r="H56" s="82" t="s">
        <v>206</v>
      </c>
      <c r="I56" s="82"/>
      <c r="J56" s="81"/>
      <c r="K56" s="81"/>
      <c r="L56" s="82"/>
      <c r="M56" s="82"/>
      <c r="N56" s="81"/>
      <c r="O56" s="81"/>
      <c r="P56" s="82"/>
      <c r="Q56" s="82"/>
      <c r="R56" s="81"/>
    </row>
    <row r="57" spans="1:22" ht="15.75" thickBot="1" x14ac:dyDescent="0.3">
      <c r="A57" s="15"/>
      <c r="B57" s="81"/>
      <c r="C57" s="81"/>
      <c r="D57" s="83"/>
      <c r="E57" s="83"/>
      <c r="F57" s="81"/>
      <c r="G57" s="81"/>
      <c r="H57" s="83" t="s">
        <v>207</v>
      </c>
      <c r="I57" s="83"/>
      <c r="J57" s="81"/>
      <c r="K57" s="81"/>
      <c r="L57" s="83"/>
      <c r="M57" s="83"/>
      <c r="N57" s="81"/>
      <c r="O57" s="81"/>
      <c r="P57" s="83"/>
      <c r="Q57" s="83"/>
      <c r="R57" s="81"/>
    </row>
    <row r="58" spans="1:22" x14ac:dyDescent="0.25">
      <c r="A58" s="15"/>
      <c r="B58" s="67"/>
      <c r="C58" s="67" t="s">
        <v>166</v>
      </c>
      <c r="D58" s="82" t="s">
        <v>215</v>
      </c>
      <c r="E58" s="82"/>
      <c r="F58" s="82"/>
      <c r="G58" s="82"/>
      <c r="H58" s="82"/>
      <c r="I58" s="82"/>
      <c r="J58" s="82"/>
      <c r="K58" s="82"/>
      <c r="L58" s="82"/>
      <c r="M58" s="82"/>
      <c r="N58" s="82"/>
      <c r="O58" s="82"/>
      <c r="P58" s="82"/>
      <c r="Q58" s="82"/>
      <c r="R58" s="67"/>
    </row>
    <row r="59" spans="1:22" x14ac:dyDescent="0.25">
      <c r="A59" s="15"/>
      <c r="B59" s="70" t="s">
        <v>236</v>
      </c>
      <c r="C59" s="71" t="s">
        <v>166</v>
      </c>
      <c r="D59" s="71" t="s">
        <v>219</v>
      </c>
      <c r="E59" s="89">
        <v>1983</v>
      </c>
      <c r="F59" s="73" t="s">
        <v>166</v>
      </c>
      <c r="G59" s="71" t="s">
        <v>166</v>
      </c>
      <c r="H59" s="73" t="s">
        <v>219</v>
      </c>
      <c r="I59" s="88" t="s">
        <v>172</v>
      </c>
      <c r="J59" s="73" t="s">
        <v>166</v>
      </c>
      <c r="K59" s="71" t="s">
        <v>166</v>
      </c>
      <c r="L59" s="73" t="s">
        <v>219</v>
      </c>
      <c r="M59" s="88" t="s">
        <v>172</v>
      </c>
      <c r="N59" s="73" t="s">
        <v>166</v>
      </c>
      <c r="O59" s="71" t="s">
        <v>166</v>
      </c>
      <c r="P59" s="71" t="s">
        <v>219</v>
      </c>
      <c r="Q59" s="89">
        <v>1983</v>
      </c>
      <c r="R59" s="73" t="s">
        <v>166</v>
      </c>
    </row>
    <row r="60" spans="1:22" x14ac:dyDescent="0.25">
      <c r="A60" s="15"/>
      <c r="B60" s="74" t="s">
        <v>238</v>
      </c>
      <c r="C60" s="13" t="s">
        <v>166</v>
      </c>
      <c r="D60" s="13"/>
      <c r="E60" s="86">
        <v>1866</v>
      </c>
      <c r="F60" s="61" t="s">
        <v>166</v>
      </c>
      <c r="G60" s="13" t="s">
        <v>166</v>
      </c>
      <c r="H60" s="61"/>
      <c r="I60" s="87" t="s">
        <v>172</v>
      </c>
      <c r="J60" s="61" t="s">
        <v>166</v>
      </c>
      <c r="K60" s="13" t="s">
        <v>166</v>
      </c>
      <c r="L60" s="61"/>
      <c r="M60" s="87" t="s">
        <v>172</v>
      </c>
      <c r="N60" s="61" t="s">
        <v>166</v>
      </c>
      <c r="O60" s="13" t="s">
        <v>166</v>
      </c>
      <c r="P60" s="13"/>
      <c r="Q60" s="86">
        <v>1866</v>
      </c>
      <c r="R60" s="61" t="s">
        <v>166</v>
      </c>
    </row>
    <row r="61" spans="1:22" x14ac:dyDescent="0.25">
      <c r="A61" s="15"/>
      <c r="B61" s="58"/>
      <c r="C61" s="58"/>
      <c r="D61" s="58"/>
      <c r="E61" s="58"/>
      <c r="F61" s="58"/>
      <c r="G61" s="58"/>
      <c r="H61" s="58"/>
      <c r="I61" s="58"/>
      <c r="J61" s="58"/>
      <c r="K61" s="58"/>
      <c r="L61" s="58"/>
      <c r="M61" s="58"/>
      <c r="N61" s="58"/>
      <c r="O61" s="58"/>
      <c r="P61" s="58"/>
      <c r="Q61" s="58"/>
      <c r="R61" s="58"/>
      <c r="S61" s="58"/>
      <c r="T61" s="58"/>
      <c r="U61" s="58"/>
      <c r="V61" s="58"/>
    </row>
    <row r="62" spans="1:22" x14ac:dyDescent="0.25">
      <c r="A62" s="15"/>
      <c r="B62" s="67"/>
      <c r="C62" s="67"/>
      <c r="D62" s="67"/>
      <c r="E62" s="67"/>
      <c r="F62" s="67"/>
      <c r="G62" s="67"/>
      <c r="H62" s="67"/>
      <c r="I62" s="67"/>
      <c r="J62" s="67"/>
      <c r="K62" s="67"/>
      <c r="L62" s="67"/>
      <c r="M62" s="67"/>
      <c r="N62" s="67"/>
      <c r="O62" s="67"/>
      <c r="P62" s="67"/>
      <c r="Q62" s="67"/>
      <c r="R62" s="67"/>
    </row>
    <row r="63" spans="1:22" ht="15.75" thickBot="1" x14ac:dyDescent="0.3">
      <c r="A63" s="15"/>
      <c r="B63" s="67"/>
      <c r="C63" s="67" t="s">
        <v>166</v>
      </c>
      <c r="D63" s="83" t="s">
        <v>225</v>
      </c>
      <c r="E63" s="83"/>
      <c r="F63" s="83"/>
      <c r="G63" s="83"/>
      <c r="H63" s="83"/>
      <c r="I63" s="83"/>
      <c r="J63" s="83"/>
      <c r="K63" s="83"/>
      <c r="L63" s="83"/>
      <c r="M63" s="83"/>
      <c r="N63" s="83"/>
      <c r="O63" s="83"/>
      <c r="P63" s="83"/>
      <c r="Q63" s="83"/>
      <c r="R63" s="67"/>
    </row>
    <row r="64" spans="1:22" x14ac:dyDescent="0.25">
      <c r="A64" s="15"/>
      <c r="B64" s="81"/>
      <c r="C64" s="81" t="s">
        <v>166</v>
      </c>
      <c r="D64" s="94" t="s">
        <v>198</v>
      </c>
      <c r="E64" s="94"/>
      <c r="F64" s="95"/>
      <c r="G64" s="95" t="s">
        <v>166</v>
      </c>
      <c r="H64" s="94" t="s">
        <v>201</v>
      </c>
      <c r="I64" s="94"/>
      <c r="J64" s="95"/>
      <c r="K64" s="95" t="s">
        <v>166</v>
      </c>
      <c r="L64" s="94" t="s">
        <v>208</v>
      </c>
      <c r="M64" s="94"/>
      <c r="N64" s="95"/>
      <c r="O64" s="95" t="s">
        <v>166</v>
      </c>
      <c r="P64" s="94" t="s">
        <v>208</v>
      </c>
      <c r="Q64" s="94"/>
      <c r="R64" s="81"/>
    </row>
    <row r="65" spans="1:22" x14ac:dyDescent="0.25">
      <c r="A65" s="15"/>
      <c r="B65" s="81"/>
      <c r="C65" s="81"/>
      <c r="D65" s="82" t="s">
        <v>199</v>
      </c>
      <c r="E65" s="82"/>
      <c r="F65" s="81"/>
      <c r="G65" s="81"/>
      <c r="H65" s="82" t="s">
        <v>633</v>
      </c>
      <c r="I65" s="82"/>
      <c r="J65" s="81"/>
      <c r="K65" s="81"/>
      <c r="L65" s="82" t="s">
        <v>209</v>
      </c>
      <c r="M65" s="82"/>
      <c r="N65" s="81"/>
      <c r="O65" s="81"/>
      <c r="P65" s="82" t="s">
        <v>213</v>
      </c>
      <c r="Q65" s="82"/>
      <c r="R65" s="81"/>
    </row>
    <row r="66" spans="1:22" x14ac:dyDescent="0.25">
      <c r="A66" s="15"/>
      <c r="B66" s="81"/>
      <c r="C66" s="81"/>
      <c r="D66" s="82" t="s">
        <v>226</v>
      </c>
      <c r="E66" s="82"/>
      <c r="F66" s="81"/>
      <c r="G66" s="81"/>
      <c r="H66" s="82" t="s">
        <v>203</v>
      </c>
      <c r="I66" s="82"/>
      <c r="J66" s="81"/>
      <c r="K66" s="81"/>
      <c r="L66" s="82" t="s">
        <v>210</v>
      </c>
      <c r="M66" s="82"/>
      <c r="N66" s="81"/>
      <c r="O66" s="81"/>
      <c r="P66" s="82" t="s">
        <v>211</v>
      </c>
      <c r="Q66" s="82"/>
      <c r="R66" s="81"/>
    </row>
    <row r="67" spans="1:22" x14ac:dyDescent="0.25">
      <c r="A67" s="15"/>
      <c r="B67" s="81"/>
      <c r="C67" s="81"/>
      <c r="D67" s="82">
        <v>2013</v>
      </c>
      <c r="E67" s="82"/>
      <c r="F67" s="81"/>
      <c r="G67" s="81"/>
      <c r="H67" s="82" t="s">
        <v>204</v>
      </c>
      <c r="I67" s="82"/>
      <c r="J67" s="81"/>
      <c r="K67" s="81"/>
      <c r="L67" s="82" t="s">
        <v>211</v>
      </c>
      <c r="M67" s="82"/>
      <c r="N67" s="81"/>
      <c r="O67" s="81"/>
      <c r="P67" s="82" t="s">
        <v>214</v>
      </c>
      <c r="Q67" s="82"/>
      <c r="R67" s="81"/>
    </row>
    <row r="68" spans="1:22" x14ac:dyDescent="0.25">
      <c r="A68" s="15"/>
      <c r="B68" s="81"/>
      <c r="C68" s="81"/>
      <c r="D68" s="82"/>
      <c r="E68" s="82"/>
      <c r="F68" s="81"/>
      <c r="G68" s="81"/>
      <c r="H68" s="82" t="s">
        <v>205</v>
      </c>
      <c r="I68" s="82"/>
      <c r="J68" s="81"/>
      <c r="K68" s="81"/>
      <c r="L68" s="82" t="s">
        <v>212</v>
      </c>
      <c r="M68" s="82"/>
      <c r="N68" s="81"/>
      <c r="O68" s="81"/>
      <c r="P68" s="82"/>
      <c r="Q68" s="82"/>
      <c r="R68" s="81"/>
    </row>
    <row r="69" spans="1:22" x14ac:dyDescent="0.25">
      <c r="A69" s="15"/>
      <c r="B69" s="81"/>
      <c r="C69" s="81"/>
      <c r="D69" s="82"/>
      <c r="E69" s="82"/>
      <c r="F69" s="81"/>
      <c r="G69" s="81"/>
      <c r="H69" s="82" t="s">
        <v>206</v>
      </c>
      <c r="I69" s="82"/>
      <c r="J69" s="81"/>
      <c r="K69" s="81"/>
      <c r="L69" s="82"/>
      <c r="M69" s="82"/>
      <c r="N69" s="81"/>
      <c r="O69" s="81"/>
      <c r="P69" s="82"/>
      <c r="Q69" s="82"/>
      <c r="R69" s="81"/>
    </row>
    <row r="70" spans="1:22" ht="15.75" thickBot="1" x14ac:dyDescent="0.3">
      <c r="A70" s="15"/>
      <c r="B70" s="81"/>
      <c r="C70" s="81"/>
      <c r="D70" s="83"/>
      <c r="E70" s="83"/>
      <c r="F70" s="81"/>
      <c r="G70" s="81"/>
      <c r="H70" s="83" t="s">
        <v>207</v>
      </c>
      <c r="I70" s="83"/>
      <c r="J70" s="81"/>
      <c r="K70" s="81"/>
      <c r="L70" s="83"/>
      <c r="M70" s="83"/>
      <c r="N70" s="81"/>
      <c r="O70" s="81"/>
      <c r="P70" s="83"/>
      <c r="Q70" s="83"/>
      <c r="R70" s="81"/>
    </row>
    <row r="71" spans="1:22" x14ac:dyDescent="0.25">
      <c r="A71" s="15"/>
      <c r="B71" s="67"/>
      <c r="C71" s="67" t="s">
        <v>166</v>
      </c>
      <c r="D71" s="82" t="s">
        <v>215</v>
      </c>
      <c r="E71" s="82"/>
      <c r="F71" s="82"/>
      <c r="G71" s="82"/>
      <c r="H71" s="82"/>
      <c r="I71" s="82"/>
      <c r="J71" s="82"/>
      <c r="K71" s="82"/>
      <c r="L71" s="82"/>
      <c r="M71" s="82"/>
      <c r="N71" s="82"/>
      <c r="O71" s="82"/>
      <c r="P71" s="82"/>
      <c r="Q71" s="82"/>
      <c r="R71" s="67"/>
    </row>
    <row r="72" spans="1:22" x14ac:dyDescent="0.25">
      <c r="A72" s="15"/>
      <c r="B72" s="70" t="s">
        <v>236</v>
      </c>
      <c r="C72" s="71" t="s">
        <v>166</v>
      </c>
      <c r="D72" s="71" t="s">
        <v>219</v>
      </c>
      <c r="E72" s="89">
        <v>11358</v>
      </c>
      <c r="F72" s="73" t="s">
        <v>166</v>
      </c>
      <c r="G72" s="71" t="s">
        <v>166</v>
      </c>
      <c r="H72" s="73" t="s">
        <v>219</v>
      </c>
      <c r="I72" s="88" t="s">
        <v>172</v>
      </c>
      <c r="J72" s="73" t="s">
        <v>166</v>
      </c>
      <c r="K72" s="71" t="s">
        <v>166</v>
      </c>
      <c r="L72" s="73" t="s">
        <v>219</v>
      </c>
      <c r="M72" s="88" t="s">
        <v>172</v>
      </c>
      <c r="N72" s="73" t="s">
        <v>166</v>
      </c>
      <c r="O72" s="71" t="s">
        <v>166</v>
      </c>
      <c r="P72" s="71" t="s">
        <v>219</v>
      </c>
      <c r="Q72" s="89">
        <v>11358</v>
      </c>
      <c r="R72" s="73" t="s">
        <v>166</v>
      </c>
    </row>
    <row r="73" spans="1:22" x14ac:dyDescent="0.25">
      <c r="A73" s="15"/>
      <c r="B73" s="74" t="s">
        <v>238</v>
      </c>
      <c r="C73" s="13" t="s">
        <v>166</v>
      </c>
      <c r="D73" s="13"/>
      <c r="E73" s="86">
        <v>5832</v>
      </c>
      <c r="F73" s="61" t="s">
        <v>166</v>
      </c>
      <c r="G73" s="13" t="s">
        <v>166</v>
      </c>
      <c r="H73" s="61"/>
      <c r="I73" s="87" t="s">
        <v>172</v>
      </c>
      <c r="J73" s="61" t="s">
        <v>166</v>
      </c>
      <c r="K73" s="13" t="s">
        <v>166</v>
      </c>
      <c r="L73" s="61"/>
      <c r="M73" s="87" t="s">
        <v>172</v>
      </c>
      <c r="N73" s="61" t="s">
        <v>166</v>
      </c>
      <c r="O73" s="13" t="s">
        <v>166</v>
      </c>
      <c r="P73" s="13"/>
      <c r="Q73" s="86">
        <v>5832</v>
      </c>
      <c r="R73" s="61" t="s">
        <v>166</v>
      </c>
    </row>
    <row r="74" spans="1:22" ht="15" customHeight="1" x14ac:dyDescent="0.25">
      <c r="A74" s="15" t="s">
        <v>634</v>
      </c>
      <c r="B74" s="14" t="s">
        <v>5</v>
      </c>
      <c r="C74" s="14"/>
      <c r="D74" s="14"/>
      <c r="E74" s="14"/>
      <c r="F74" s="14"/>
      <c r="G74" s="14"/>
      <c r="H74" s="14"/>
      <c r="I74" s="14"/>
      <c r="J74" s="14"/>
      <c r="K74" s="14"/>
      <c r="L74" s="14"/>
      <c r="M74" s="14"/>
      <c r="N74" s="14"/>
      <c r="O74" s="14"/>
      <c r="P74" s="14"/>
      <c r="Q74" s="14"/>
      <c r="R74" s="14"/>
      <c r="S74" s="14"/>
      <c r="T74" s="14"/>
      <c r="U74" s="14"/>
      <c r="V74" s="14"/>
    </row>
    <row r="75" spans="1:22" x14ac:dyDescent="0.25">
      <c r="A75" s="15"/>
      <c r="B75" s="16" t="s">
        <v>635</v>
      </c>
      <c r="C75" s="16"/>
      <c r="D75" s="16"/>
      <c r="E75" s="16"/>
      <c r="F75" s="16"/>
      <c r="G75" s="16"/>
      <c r="H75" s="16"/>
      <c r="I75" s="16"/>
      <c r="J75" s="16"/>
      <c r="K75" s="16"/>
      <c r="L75" s="16"/>
      <c r="M75" s="16"/>
      <c r="N75" s="16"/>
      <c r="O75" s="16"/>
      <c r="P75" s="16"/>
      <c r="Q75" s="16"/>
      <c r="R75" s="16"/>
      <c r="S75" s="16"/>
      <c r="T75" s="16"/>
      <c r="U75" s="16"/>
      <c r="V75" s="16"/>
    </row>
    <row r="76" spans="1:22" ht="15.75" x14ac:dyDescent="0.25">
      <c r="A76" s="15"/>
      <c r="B76" s="84"/>
      <c r="C76" s="84"/>
      <c r="D76" s="84"/>
      <c r="E76" s="84"/>
      <c r="F76" s="84"/>
      <c r="G76" s="84"/>
      <c r="H76" s="84"/>
      <c r="I76" s="84"/>
      <c r="J76" s="84"/>
      <c r="K76" s="84"/>
      <c r="L76" s="84"/>
      <c r="M76" s="84"/>
      <c r="N76" s="84"/>
      <c r="O76" s="84"/>
      <c r="P76" s="84"/>
      <c r="Q76" s="84"/>
      <c r="R76" s="84"/>
      <c r="S76" s="84"/>
      <c r="T76" s="84"/>
      <c r="U76" s="84"/>
      <c r="V76" s="84"/>
    </row>
    <row r="77" spans="1:22" x14ac:dyDescent="0.25">
      <c r="A77" s="15"/>
      <c r="B77" s="67"/>
      <c r="C77" s="67"/>
      <c r="D77" s="67"/>
      <c r="E77" s="67"/>
      <c r="F77" s="67"/>
      <c r="G77" s="67"/>
      <c r="H77" s="67"/>
      <c r="I77" s="67"/>
      <c r="J77" s="67"/>
      <c r="K77" s="67"/>
      <c r="L77" s="67"/>
    </row>
    <row r="78" spans="1:22" ht="15.75" thickBot="1" x14ac:dyDescent="0.3">
      <c r="A78" s="15"/>
      <c r="B78" s="67"/>
      <c r="C78" s="67" t="s">
        <v>166</v>
      </c>
      <c r="D78" s="83" t="s">
        <v>241</v>
      </c>
      <c r="E78" s="83"/>
      <c r="F78" s="83"/>
      <c r="G78" s="83"/>
      <c r="H78" s="83"/>
      <c r="I78" s="83"/>
      <c r="J78" s="83"/>
      <c r="K78" s="83"/>
      <c r="L78" s="83"/>
    </row>
    <row r="79" spans="1:22" x14ac:dyDescent="0.25">
      <c r="A79" s="15"/>
      <c r="B79" s="81"/>
      <c r="C79" s="81" t="s">
        <v>166</v>
      </c>
      <c r="D79" s="94" t="s">
        <v>242</v>
      </c>
      <c r="E79" s="94"/>
      <c r="F79" s="95"/>
      <c r="G79" s="95" t="s">
        <v>166</v>
      </c>
      <c r="H79" s="94" t="s">
        <v>637</v>
      </c>
      <c r="I79" s="95" t="s">
        <v>166</v>
      </c>
      <c r="J79" s="94" t="s">
        <v>638</v>
      </c>
      <c r="K79" s="95" t="s">
        <v>166</v>
      </c>
      <c r="L79" s="68" t="s">
        <v>246</v>
      </c>
    </row>
    <row r="80" spans="1:22" x14ac:dyDescent="0.25">
      <c r="A80" s="15"/>
      <c r="B80" s="81"/>
      <c r="C80" s="81"/>
      <c r="D80" s="82" t="s">
        <v>636</v>
      </c>
      <c r="E80" s="82"/>
      <c r="F80" s="81"/>
      <c r="G80" s="81"/>
      <c r="H80" s="82"/>
      <c r="I80" s="81"/>
      <c r="J80" s="82"/>
      <c r="K80" s="81"/>
      <c r="L80" s="68" t="s">
        <v>247</v>
      </c>
    </row>
    <row r="81" spans="1:22" x14ac:dyDescent="0.25">
      <c r="A81" s="15"/>
      <c r="B81" s="81"/>
      <c r="C81" s="81"/>
      <c r="D81" s="82">
        <v>2014</v>
      </c>
      <c r="E81" s="82"/>
      <c r="F81" s="81"/>
      <c r="G81" s="81"/>
      <c r="H81" s="82"/>
      <c r="I81" s="81"/>
      <c r="J81" s="82"/>
      <c r="K81" s="81"/>
      <c r="L81" s="68" t="s">
        <v>248</v>
      </c>
    </row>
    <row r="82" spans="1:22" x14ac:dyDescent="0.25">
      <c r="A82" s="15"/>
      <c r="B82" s="81"/>
      <c r="C82" s="81"/>
      <c r="D82" s="82"/>
      <c r="E82" s="82"/>
      <c r="F82" s="81"/>
      <c r="G82" s="81"/>
      <c r="H82" s="82"/>
      <c r="I82" s="81"/>
      <c r="J82" s="82"/>
      <c r="K82" s="81"/>
      <c r="L82" s="68" t="s">
        <v>249</v>
      </c>
    </row>
    <row r="83" spans="1:22" ht="15.75" thickBot="1" x14ac:dyDescent="0.3">
      <c r="A83" s="15"/>
      <c r="B83" s="81"/>
      <c r="C83" s="81"/>
      <c r="D83" s="83"/>
      <c r="E83" s="83"/>
      <c r="F83" s="81"/>
      <c r="G83" s="81"/>
      <c r="H83" s="83"/>
      <c r="I83" s="81"/>
      <c r="J83" s="83"/>
      <c r="K83" s="81"/>
      <c r="L83" s="69" t="s">
        <v>250</v>
      </c>
    </row>
    <row r="84" spans="1:22" x14ac:dyDescent="0.25">
      <c r="A84" s="15"/>
      <c r="B84" s="67"/>
      <c r="C84" s="67" t="s">
        <v>166</v>
      </c>
      <c r="D84" s="82" t="s">
        <v>215</v>
      </c>
      <c r="E84" s="82"/>
      <c r="F84" s="82"/>
      <c r="G84" s="82"/>
      <c r="H84" s="82"/>
      <c r="I84" s="82"/>
      <c r="J84" s="82"/>
      <c r="K84" s="82"/>
      <c r="L84" s="82"/>
    </row>
    <row r="85" spans="1:22" x14ac:dyDescent="0.25">
      <c r="A85" s="15"/>
      <c r="B85" s="85" t="s">
        <v>251</v>
      </c>
      <c r="C85" s="71" t="s">
        <v>166</v>
      </c>
      <c r="D85" s="71"/>
      <c r="E85" s="71"/>
      <c r="F85" s="71"/>
      <c r="G85" s="71" t="s">
        <v>166</v>
      </c>
      <c r="H85" s="71"/>
      <c r="I85" s="71" t="s">
        <v>166</v>
      </c>
      <c r="J85" s="71"/>
      <c r="K85" s="71" t="s">
        <v>166</v>
      </c>
      <c r="L85" s="71"/>
    </row>
    <row r="86" spans="1:22" ht="23.25" customHeight="1" x14ac:dyDescent="0.25">
      <c r="A86" s="15"/>
      <c r="B86" s="101" t="s">
        <v>236</v>
      </c>
      <c r="C86" s="16" t="s">
        <v>166</v>
      </c>
      <c r="D86" s="102" t="s">
        <v>219</v>
      </c>
      <c r="E86" s="103">
        <v>1983</v>
      </c>
      <c r="F86" s="104" t="s">
        <v>166</v>
      </c>
      <c r="G86" s="16" t="s">
        <v>166</v>
      </c>
      <c r="H86" s="102" t="s">
        <v>639</v>
      </c>
      <c r="I86" s="16" t="s">
        <v>166</v>
      </c>
      <c r="J86" s="102" t="s">
        <v>256</v>
      </c>
      <c r="K86" s="16" t="s">
        <v>166</v>
      </c>
      <c r="L86" s="97" t="s">
        <v>254</v>
      </c>
    </row>
    <row r="87" spans="1:22" x14ac:dyDescent="0.25">
      <c r="A87" s="15"/>
      <c r="B87" s="101"/>
      <c r="C87" s="16"/>
      <c r="D87" s="102"/>
      <c r="E87" s="103"/>
      <c r="F87" s="104"/>
      <c r="G87" s="16"/>
      <c r="H87" s="102"/>
      <c r="I87" s="16"/>
      <c r="J87" s="102"/>
      <c r="K87" s="16"/>
      <c r="L87" s="98">
        <v>-9.5000000000000001E-2</v>
      </c>
    </row>
    <row r="88" spans="1:22" ht="23.25" customHeight="1" x14ac:dyDescent="0.25">
      <c r="A88" s="15"/>
      <c r="B88" s="105" t="s">
        <v>238</v>
      </c>
      <c r="C88" s="106" t="s">
        <v>166</v>
      </c>
      <c r="D88" s="107" t="s">
        <v>219</v>
      </c>
      <c r="E88" s="108">
        <v>1866</v>
      </c>
      <c r="F88" s="109" t="s">
        <v>166</v>
      </c>
      <c r="G88" s="106" t="s">
        <v>166</v>
      </c>
      <c r="H88" s="107" t="s">
        <v>255</v>
      </c>
      <c r="I88" s="106" t="s">
        <v>166</v>
      </c>
      <c r="J88" s="107" t="s">
        <v>256</v>
      </c>
      <c r="K88" s="106" t="s">
        <v>166</v>
      </c>
      <c r="L88" s="99" t="s">
        <v>254</v>
      </c>
    </row>
    <row r="89" spans="1:22" x14ac:dyDescent="0.25">
      <c r="A89" s="15"/>
      <c r="B89" s="105"/>
      <c r="C89" s="106"/>
      <c r="D89" s="107"/>
      <c r="E89" s="108"/>
      <c r="F89" s="109"/>
      <c r="G89" s="106"/>
      <c r="H89" s="107"/>
      <c r="I89" s="106"/>
      <c r="J89" s="107"/>
      <c r="K89" s="106"/>
      <c r="L89" s="100">
        <v>-9.5000000000000001E-2</v>
      </c>
    </row>
    <row r="90" spans="1:22" ht="15" customHeight="1" x14ac:dyDescent="0.25">
      <c r="A90" s="15" t="s">
        <v>640</v>
      </c>
      <c r="B90" s="14" t="s">
        <v>5</v>
      </c>
      <c r="C90" s="14"/>
      <c r="D90" s="14"/>
      <c r="E90" s="14"/>
      <c r="F90" s="14"/>
      <c r="G90" s="14"/>
      <c r="H90" s="14"/>
      <c r="I90" s="14"/>
      <c r="J90" s="14"/>
      <c r="K90" s="14"/>
      <c r="L90" s="14"/>
      <c r="M90" s="14"/>
      <c r="N90" s="14"/>
      <c r="O90" s="14"/>
      <c r="P90" s="14"/>
      <c r="Q90" s="14"/>
      <c r="R90" s="14"/>
      <c r="S90" s="14"/>
      <c r="T90" s="14"/>
      <c r="U90" s="14"/>
      <c r="V90" s="14"/>
    </row>
    <row r="91" spans="1:22" x14ac:dyDescent="0.25">
      <c r="A91" s="15"/>
      <c r="B91" s="14"/>
      <c r="C91" s="14"/>
      <c r="D91" s="14"/>
      <c r="E91" s="14"/>
      <c r="F91" s="14"/>
      <c r="G91" s="14"/>
      <c r="H91" s="14"/>
      <c r="I91" s="14"/>
      <c r="J91" s="14"/>
      <c r="K91" s="14"/>
      <c r="L91" s="14"/>
      <c r="M91" s="14"/>
      <c r="N91" s="14"/>
      <c r="O91" s="14"/>
      <c r="P91" s="14"/>
      <c r="Q91" s="14"/>
      <c r="R91" s="14"/>
      <c r="S91" s="14"/>
      <c r="T91" s="14"/>
      <c r="U91" s="14"/>
      <c r="V91" s="14"/>
    </row>
    <row r="92" spans="1:22" x14ac:dyDescent="0.25">
      <c r="A92" s="15"/>
      <c r="B92" s="17" t="s">
        <v>271</v>
      </c>
      <c r="C92" s="17"/>
      <c r="D92" s="17"/>
      <c r="E92" s="17"/>
      <c r="F92" s="17"/>
      <c r="G92" s="17"/>
      <c r="H92" s="17"/>
      <c r="I92" s="17"/>
      <c r="J92" s="17"/>
      <c r="K92" s="17"/>
      <c r="L92" s="17"/>
      <c r="M92" s="17"/>
      <c r="N92" s="17"/>
      <c r="O92" s="17"/>
      <c r="P92" s="17"/>
      <c r="Q92" s="17"/>
      <c r="R92" s="17"/>
      <c r="S92" s="17"/>
      <c r="T92" s="17"/>
      <c r="U92" s="17"/>
      <c r="V92" s="17"/>
    </row>
    <row r="93" spans="1:22" x14ac:dyDescent="0.25">
      <c r="A93" s="15"/>
      <c r="B93" s="14"/>
      <c r="C93" s="14"/>
      <c r="D93" s="14"/>
      <c r="E93" s="14"/>
      <c r="F93" s="14"/>
      <c r="G93" s="14"/>
      <c r="H93" s="14"/>
      <c r="I93" s="14"/>
      <c r="J93" s="14"/>
      <c r="K93" s="14"/>
      <c r="L93" s="14"/>
      <c r="M93" s="14"/>
      <c r="N93" s="14"/>
      <c r="O93" s="14"/>
      <c r="P93" s="14"/>
      <c r="Q93" s="14"/>
      <c r="R93" s="14"/>
      <c r="S93" s="14"/>
      <c r="T93" s="14"/>
      <c r="U93" s="14"/>
      <c r="V93" s="14"/>
    </row>
    <row r="94" spans="1:22" ht="15.75" x14ac:dyDescent="0.25">
      <c r="A94" s="15"/>
      <c r="B94" s="34"/>
      <c r="C94" s="34"/>
      <c r="D94" s="34"/>
      <c r="E94" s="34"/>
      <c r="F94" s="34"/>
      <c r="G94" s="34"/>
      <c r="H94" s="34"/>
      <c r="I94" s="34"/>
      <c r="J94" s="34"/>
      <c r="K94" s="34"/>
      <c r="L94" s="34"/>
      <c r="M94" s="34"/>
      <c r="N94" s="34"/>
      <c r="O94" s="34"/>
      <c r="P94" s="34"/>
      <c r="Q94" s="34"/>
      <c r="R94" s="34"/>
      <c r="S94" s="34"/>
      <c r="T94" s="34"/>
      <c r="U94" s="34"/>
      <c r="V94" s="34"/>
    </row>
    <row r="95" spans="1:22" x14ac:dyDescent="0.25">
      <c r="A95" s="15"/>
      <c r="B95" s="5"/>
      <c r="C95" s="5"/>
      <c r="D95" s="5"/>
      <c r="E95" s="5"/>
      <c r="F95" s="5"/>
      <c r="G95" s="5"/>
      <c r="H95" s="5"/>
      <c r="I95" s="5"/>
      <c r="J95" s="5"/>
      <c r="K95" s="5"/>
      <c r="L95" s="5"/>
      <c r="M95" s="5"/>
      <c r="N95" s="5"/>
      <c r="O95" s="5"/>
      <c r="P95" s="5"/>
      <c r="Q95" s="5"/>
      <c r="R95" s="5"/>
      <c r="S95" s="5"/>
      <c r="T95" s="5"/>
      <c r="U95" s="5"/>
      <c r="V95" s="5"/>
    </row>
    <row r="96" spans="1:22" ht="15.75" thickBot="1" x14ac:dyDescent="0.3">
      <c r="A96" s="15"/>
      <c r="B96" s="5"/>
      <c r="C96" s="5" t="s">
        <v>166</v>
      </c>
      <c r="D96" s="32" t="s">
        <v>272</v>
      </c>
      <c r="E96" s="32"/>
      <c r="F96" s="32"/>
      <c r="G96" s="32"/>
      <c r="H96" s="32"/>
      <c r="I96" s="32"/>
      <c r="J96" s="32"/>
      <c r="K96" s="32"/>
      <c r="L96" s="32"/>
      <c r="M96" s="32"/>
      <c r="N96" s="32"/>
      <c r="O96" s="32"/>
      <c r="P96" s="32"/>
      <c r="Q96" s="32"/>
      <c r="R96" s="32"/>
      <c r="S96" s="32"/>
      <c r="T96" s="32"/>
      <c r="U96" s="32"/>
      <c r="V96" s="5"/>
    </row>
    <row r="97" spans="1:22" ht="15" customHeight="1" x14ac:dyDescent="0.25">
      <c r="A97" s="15"/>
      <c r="B97" s="14"/>
      <c r="C97" s="14" t="s">
        <v>166</v>
      </c>
      <c r="D97" s="38" t="s">
        <v>273</v>
      </c>
      <c r="E97" s="38"/>
      <c r="F97" s="39"/>
      <c r="G97" s="39" t="s">
        <v>166</v>
      </c>
      <c r="H97" s="38" t="s">
        <v>275</v>
      </c>
      <c r="I97" s="38"/>
      <c r="J97" s="39"/>
      <c r="K97" s="39" t="s">
        <v>166</v>
      </c>
      <c r="L97" s="38" t="s">
        <v>276</v>
      </c>
      <c r="M97" s="38"/>
      <c r="N97" s="39"/>
      <c r="O97" s="39" t="s">
        <v>166</v>
      </c>
      <c r="P97" s="38" t="s">
        <v>277</v>
      </c>
      <c r="Q97" s="38"/>
      <c r="R97" s="39"/>
      <c r="S97" s="39" t="s">
        <v>166</v>
      </c>
      <c r="T97" s="38" t="s">
        <v>278</v>
      </c>
      <c r="U97" s="38"/>
      <c r="V97" s="14"/>
    </row>
    <row r="98" spans="1:22" ht="15.75" thickBot="1" x14ac:dyDescent="0.3">
      <c r="A98" s="15"/>
      <c r="B98" s="14"/>
      <c r="C98" s="14"/>
      <c r="D98" s="32" t="s">
        <v>274</v>
      </c>
      <c r="E98" s="32"/>
      <c r="F98" s="14"/>
      <c r="G98" s="14"/>
      <c r="H98" s="32" t="s">
        <v>242</v>
      </c>
      <c r="I98" s="32"/>
      <c r="J98" s="14"/>
      <c r="K98" s="14"/>
      <c r="L98" s="32"/>
      <c r="M98" s="32"/>
      <c r="N98" s="14"/>
      <c r="O98" s="14"/>
      <c r="P98" s="32"/>
      <c r="Q98" s="32"/>
      <c r="R98" s="14"/>
      <c r="S98" s="14"/>
      <c r="T98" s="32"/>
      <c r="U98" s="32"/>
      <c r="V98" s="14"/>
    </row>
    <row r="99" spans="1:22" ht="15" customHeight="1" x14ac:dyDescent="0.25">
      <c r="A99" s="15"/>
      <c r="B99" s="5"/>
      <c r="C99" s="5" t="s">
        <v>166</v>
      </c>
      <c r="D99" s="31" t="s">
        <v>215</v>
      </c>
      <c r="E99" s="31"/>
      <c r="F99" s="31"/>
      <c r="G99" s="31"/>
      <c r="H99" s="31"/>
      <c r="I99" s="31"/>
      <c r="J99" s="31"/>
      <c r="K99" s="31"/>
      <c r="L99" s="31"/>
      <c r="M99" s="31"/>
      <c r="N99" s="31"/>
      <c r="O99" s="31"/>
      <c r="P99" s="31"/>
      <c r="Q99" s="31"/>
      <c r="R99" s="31"/>
      <c r="S99" s="31"/>
      <c r="T99" s="31"/>
      <c r="U99" s="31"/>
      <c r="V99" s="5"/>
    </row>
    <row r="100" spans="1:22" x14ac:dyDescent="0.25">
      <c r="A100" s="15"/>
      <c r="B100" s="21" t="s">
        <v>279</v>
      </c>
      <c r="C100" s="22" t="s">
        <v>166</v>
      </c>
      <c r="D100" s="22"/>
      <c r="E100" s="49"/>
      <c r="F100" s="49"/>
      <c r="G100" s="49"/>
      <c r="H100" s="49"/>
      <c r="I100" s="49"/>
      <c r="J100" s="49"/>
      <c r="K100" s="49"/>
      <c r="L100" s="49"/>
      <c r="M100" s="49"/>
      <c r="N100" s="49"/>
      <c r="O100" s="49"/>
      <c r="P100" s="49"/>
      <c r="Q100" s="49"/>
      <c r="R100" s="49"/>
      <c r="S100" s="49"/>
      <c r="T100" s="49"/>
      <c r="U100" s="49"/>
      <c r="V100" s="22"/>
    </row>
    <row r="101" spans="1:22" x14ac:dyDescent="0.25">
      <c r="A101" s="15"/>
      <c r="B101" s="3" t="s">
        <v>280</v>
      </c>
      <c r="C101" s="5" t="s">
        <v>166</v>
      </c>
      <c r="D101" s="5" t="s">
        <v>219</v>
      </c>
      <c r="E101" s="25">
        <v>41443</v>
      </c>
      <c r="F101" t="s">
        <v>166</v>
      </c>
      <c r="G101" s="5" t="s">
        <v>166</v>
      </c>
      <c r="H101" s="5" t="s">
        <v>219</v>
      </c>
      <c r="I101" s="25">
        <v>41443</v>
      </c>
      <c r="J101" t="s">
        <v>166</v>
      </c>
      <c r="K101" s="5" t="s">
        <v>166</v>
      </c>
      <c r="L101" s="5" t="s">
        <v>219</v>
      </c>
      <c r="M101" s="25">
        <v>41443</v>
      </c>
      <c r="N101" t="s">
        <v>166</v>
      </c>
      <c r="O101" s="5" t="s">
        <v>166</v>
      </c>
      <c r="P101" t="s">
        <v>219</v>
      </c>
      <c r="Q101" s="26" t="s">
        <v>172</v>
      </c>
      <c r="R101" t="s">
        <v>166</v>
      </c>
      <c r="S101" s="5" t="s">
        <v>166</v>
      </c>
      <c r="T101" t="s">
        <v>219</v>
      </c>
      <c r="U101" s="26" t="s">
        <v>172</v>
      </c>
      <c r="V101" t="s">
        <v>166</v>
      </c>
    </row>
    <row r="102" spans="1:22" ht="30" x14ac:dyDescent="0.25">
      <c r="A102" s="15"/>
      <c r="B102" s="21" t="s">
        <v>281</v>
      </c>
      <c r="C102" s="22" t="s">
        <v>166</v>
      </c>
      <c r="D102" s="22"/>
      <c r="E102" s="23">
        <v>169110</v>
      </c>
      <c r="F102" s="24" t="s">
        <v>166</v>
      </c>
      <c r="G102" s="22" t="s">
        <v>166</v>
      </c>
      <c r="H102" s="22"/>
      <c r="I102" s="23">
        <v>169110</v>
      </c>
      <c r="J102" s="24" t="s">
        <v>166</v>
      </c>
      <c r="K102" s="22" t="s">
        <v>166</v>
      </c>
      <c r="L102" s="24"/>
      <c r="M102" s="35" t="s">
        <v>172</v>
      </c>
      <c r="N102" s="24" t="s">
        <v>166</v>
      </c>
      <c r="O102" s="22" t="s">
        <v>166</v>
      </c>
      <c r="P102" s="22"/>
      <c r="Q102" s="23">
        <v>169110</v>
      </c>
      <c r="R102" s="24" t="s">
        <v>166</v>
      </c>
      <c r="S102" s="22" t="s">
        <v>166</v>
      </c>
      <c r="T102" s="24"/>
      <c r="U102" s="35" t="s">
        <v>172</v>
      </c>
      <c r="V102" s="24" t="s">
        <v>166</v>
      </c>
    </row>
    <row r="103" spans="1:22" x14ac:dyDescent="0.25">
      <c r="A103" s="15"/>
      <c r="B103" s="3" t="s">
        <v>282</v>
      </c>
      <c r="C103" s="5" t="s">
        <v>166</v>
      </c>
      <c r="D103" s="5"/>
      <c r="E103" s="25">
        <v>40835</v>
      </c>
      <c r="F103" t="s">
        <v>166</v>
      </c>
      <c r="G103" s="5" t="s">
        <v>166</v>
      </c>
      <c r="H103" s="5"/>
      <c r="I103" s="25">
        <v>40220</v>
      </c>
      <c r="J103" t="s">
        <v>166</v>
      </c>
      <c r="K103" s="5" t="s">
        <v>166</v>
      </c>
      <c r="M103" s="26" t="s">
        <v>172</v>
      </c>
      <c r="N103" t="s">
        <v>166</v>
      </c>
      <c r="O103" s="5" t="s">
        <v>166</v>
      </c>
      <c r="P103" s="5"/>
      <c r="Q103" s="25">
        <v>40220</v>
      </c>
      <c r="R103" t="s">
        <v>166</v>
      </c>
      <c r="S103" s="5" t="s">
        <v>166</v>
      </c>
      <c r="U103" s="26" t="s">
        <v>172</v>
      </c>
      <c r="V103" t="s">
        <v>166</v>
      </c>
    </row>
    <row r="104" spans="1:22" x14ac:dyDescent="0.25">
      <c r="A104" s="15"/>
      <c r="B104" s="21" t="s">
        <v>283</v>
      </c>
      <c r="C104" s="22" t="s">
        <v>166</v>
      </c>
      <c r="D104" s="22"/>
      <c r="E104" s="36">
        <v>738</v>
      </c>
      <c r="F104" s="24" t="s">
        <v>166</v>
      </c>
      <c r="G104" s="22" t="s">
        <v>166</v>
      </c>
      <c r="H104" s="22"/>
      <c r="I104" s="36">
        <v>738</v>
      </c>
      <c r="J104" s="24" t="s">
        <v>166</v>
      </c>
      <c r="K104" s="22" t="s">
        <v>166</v>
      </c>
      <c r="L104" s="24"/>
      <c r="M104" s="35" t="s">
        <v>172</v>
      </c>
      <c r="N104" s="24" t="s">
        <v>166</v>
      </c>
      <c r="O104" s="22" t="s">
        <v>166</v>
      </c>
      <c r="P104" s="24"/>
      <c r="Q104" s="35" t="s">
        <v>172</v>
      </c>
      <c r="R104" s="24" t="s">
        <v>166</v>
      </c>
      <c r="S104" s="22" t="s">
        <v>166</v>
      </c>
      <c r="T104" s="22"/>
      <c r="U104" s="36">
        <v>738</v>
      </c>
      <c r="V104" s="24" t="s">
        <v>166</v>
      </c>
    </row>
    <row r="105" spans="1:22" x14ac:dyDescent="0.25">
      <c r="A105" s="15"/>
      <c r="B105" s="3" t="s">
        <v>284</v>
      </c>
      <c r="C105" s="5" t="s">
        <v>166</v>
      </c>
      <c r="D105" s="5"/>
      <c r="E105" s="25">
        <v>272086</v>
      </c>
      <c r="F105" t="s">
        <v>166</v>
      </c>
      <c r="G105" s="5" t="s">
        <v>166</v>
      </c>
      <c r="H105" s="5"/>
      <c r="I105" s="25">
        <v>273992</v>
      </c>
      <c r="J105" t="s">
        <v>166</v>
      </c>
      <c r="K105" s="5" t="s">
        <v>166</v>
      </c>
      <c r="M105" s="26" t="s">
        <v>172</v>
      </c>
      <c r="N105" t="s">
        <v>166</v>
      </c>
      <c r="O105" s="5" t="s">
        <v>166</v>
      </c>
      <c r="Q105" s="26" t="s">
        <v>172</v>
      </c>
      <c r="R105" t="s">
        <v>166</v>
      </c>
      <c r="S105" s="5" t="s">
        <v>166</v>
      </c>
      <c r="T105" s="5"/>
      <c r="U105" s="25">
        <v>273992</v>
      </c>
      <c r="V105" t="s">
        <v>166</v>
      </c>
    </row>
    <row r="106" spans="1:22" x14ac:dyDescent="0.25">
      <c r="A106" s="15"/>
      <c r="B106" s="21" t="s">
        <v>224</v>
      </c>
      <c r="C106" s="22" t="s">
        <v>166</v>
      </c>
      <c r="D106" s="22"/>
      <c r="E106" s="36">
        <v>69</v>
      </c>
      <c r="F106" s="24" t="s">
        <v>166</v>
      </c>
      <c r="G106" s="22" t="s">
        <v>166</v>
      </c>
      <c r="H106" s="22"/>
      <c r="I106" s="36">
        <v>69</v>
      </c>
      <c r="J106" s="24" t="s">
        <v>166</v>
      </c>
      <c r="K106" s="22" t="s">
        <v>166</v>
      </c>
      <c r="L106" s="24"/>
      <c r="M106" s="35" t="s">
        <v>172</v>
      </c>
      <c r="N106" s="24" t="s">
        <v>166</v>
      </c>
      <c r="O106" s="22" t="s">
        <v>166</v>
      </c>
      <c r="P106" s="22"/>
      <c r="Q106" s="36">
        <v>69</v>
      </c>
      <c r="R106" s="24" t="s">
        <v>166</v>
      </c>
      <c r="S106" s="22" t="s">
        <v>166</v>
      </c>
      <c r="T106" s="24"/>
      <c r="U106" s="35" t="s">
        <v>172</v>
      </c>
      <c r="V106" s="24" t="s">
        <v>166</v>
      </c>
    </row>
    <row r="107" spans="1:22" x14ac:dyDescent="0.25">
      <c r="A107" s="15"/>
      <c r="B107" s="3" t="s">
        <v>285</v>
      </c>
      <c r="C107" s="5" t="s">
        <v>166</v>
      </c>
      <c r="D107" s="5"/>
      <c r="E107" s="5"/>
      <c r="F107" s="5"/>
      <c r="G107" s="5" t="s">
        <v>166</v>
      </c>
      <c r="H107" s="5"/>
      <c r="I107" s="5"/>
      <c r="J107" s="5"/>
      <c r="K107" s="5" t="s">
        <v>166</v>
      </c>
      <c r="L107" s="5"/>
      <c r="M107" s="5"/>
      <c r="N107" s="5"/>
      <c r="O107" s="5" t="s">
        <v>166</v>
      </c>
      <c r="P107" s="5"/>
      <c r="Q107" s="5"/>
      <c r="R107" s="5"/>
      <c r="S107" s="5" t="s">
        <v>166</v>
      </c>
      <c r="T107" s="5"/>
      <c r="U107" s="5"/>
      <c r="V107" s="5"/>
    </row>
    <row r="108" spans="1:22" x14ac:dyDescent="0.25">
      <c r="A108" s="15"/>
      <c r="B108" s="21" t="s">
        <v>42</v>
      </c>
      <c r="C108" s="22" t="s">
        <v>166</v>
      </c>
      <c r="D108" s="22"/>
      <c r="E108" s="23">
        <v>483254</v>
      </c>
      <c r="F108" s="24" t="s">
        <v>166</v>
      </c>
      <c r="G108" s="22" t="s">
        <v>166</v>
      </c>
      <c r="H108" s="22"/>
      <c r="I108" s="23">
        <v>483733</v>
      </c>
      <c r="J108" s="24" t="s">
        <v>166</v>
      </c>
      <c r="K108" s="22" t="s">
        <v>166</v>
      </c>
      <c r="L108" s="24"/>
      <c r="M108" s="35" t="s">
        <v>172</v>
      </c>
      <c r="N108" s="24" t="s">
        <v>166</v>
      </c>
      <c r="O108" s="22" t="s">
        <v>166</v>
      </c>
      <c r="P108" s="22"/>
      <c r="Q108" s="23">
        <v>483733</v>
      </c>
      <c r="R108" s="24" t="s">
        <v>166</v>
      </c>
      <c r="S108" s="22" t="s">
        <v>166</v>
      </c>
      <c r="T108" s="24"/>
      <c r="U108" s="35" t="s">
        <v>172</v>
      </c>
      <c r="V108" s="24" t="s">
        <v>166</v>
      </c>
    </row>
    <row r="109" spans="1:22" x14ac:dyDescent="0.25">
      <c r="A109" s="15"/>
      <c r="B109" s="3" t="s">
        <v>45</v>
      </c>
      <c r="C109" s="5" t="s">
        <v>166</v>
      </c>
      <c r="D109" s="5"/>
      <c r="E109" s="37">
        <v>623</v>
      </c>
      <c r="F109" t="s">
        <v>166</v>
      </c>
      <c r="G109" s="5" t="s">
        <v>166</v>
      </c>
      <c r="H109" s="5"/>
      <c r="I109" s="37">
        <v>623</v>
      </c>
      <c r="J109" t="s">
        <v>166</v>
      </c>
      <c r="K109" s="5" t="s">
        <v>166</v>
      </c>
      <c r="M109" s="26" t="s">
        <v>172</v>
      </c>
      <c r="N109" t="s">
        <v>166</v>
      </c>
      <c r="O109" s="5" t="s">
        <v>166</v>
      </c>
      <c r="P109" s="5"/>
      <c r="Q109" s="37">
        <v>623</v>
      </c>
      <c r="R109" t="s">
        <v>166</v>
      </c>
      <c r="S109" s="5" t="s">
        <v>166</v>
      </c>
      <c r="U109" s="26" t="s">
        <v>172</v>
      </c>
      <c r="V109" t="s">
        <v>166</v>
      </c>
    </row>
    <row r="110" spans="1:22" x14ac:dyDescent="0.25">
      <c r="A110" s="15"/>
      <c r="B110" s="21" t="s">
        <v>46</v>
      </c>
      <c r="C110" s="22" t="s">
        <v>166</v>
      </c>
      <c r="D110" s="22"/>
      <c r="E110" s="23">
        <v>5000</v>
      </c>
      <c r="F110" s="24" t="s">
        <v>166</v>
      </c>
      <c r="G110" s="22" t="s">
        <v>166</v>
      </c>
      <c r="H110" s="22"/>
      <c r="I110" s="23">
        <v>5013</v>
      </c>
      <c r="J110" s="24" t="s">
        <v>166</v>
      </c>
      <c r="K110" s="22" t="s">
        <v>166</v>
      </c>
      <c r="L110" s="24"/>
      <c r="M110" s="35" t="s">
        <v>172</v>
      </c>
      <c r="N110" s="24" t="s">
        <v>166</v>
      </c>
      <c r="O110" s="22" t="s">
        <v>166</v>
      </c>
      <c r="P110" s="22"/>
      <c r="Q110" s="23">
        <v>5013</v>
      </c>
      <c r="R110" s="24" t="s">
        <v>166</v>
      </c>
      <c r="S110" s="22" t="s">
        <v>166</v>
      </c>
      <c r="T110" s="24"/>
      <c r="U110" s="35" t="s">
        <v>172</v>
      </c>
      <c r="V110" s="24" t="s">
        <v>166</v>
      </c>
    </row>
    <row r="111" spans="1:22" x14ac:dyDescent="0.25">
      <c r="A111" s="15"/>
      <c r="B111" s="14"/>
      <c r="C111" s="14"/>
      <c r="D111" s="14"/>
      <c r="E111" s="14"/>
      <c r="F111" s="14"/>
      <c r="G111" s="14"/>
      <c r="H111" s="14"/>
      <c r="I111" s="14"/>
      <c r="J111" s="14"/>
      <c r="K111" s="14"/>
      <c r="L111" s="14"/>
      <c r="M111" s="14"/>
      <c r="N111" s="14"/>
      <c r="O111" s="14"/>
      <c r="P111" s="14"/>
      <c r="Q111" s="14"/>
      <c r="R111" s="14"/>
      <c r="S111" s="14"/>
      <c r="T111" s="14"/>
      <c r="U111" s="14"/>
      <c r="V111" s="14"/>
    </row>
    <row r="112" spans="1:22" ht="23.25" x14ac:dyDescent="0.35">
      <c r="A112" s="15"/>
      <c r="B112" s="57"/>
      <c r="C112" s="57"/>
      <c r="D112" s="57"/>
      <c r="E112" s="57"/>
      <c r="F112" s="57"/>
      <c r="G112" s="57"/>
      <c r="H112" s="57"/>
      <c r="I112" s="57"/>
      <c r="J112" s="57"/>
      <c r="K112" s="57"/>
      <c r="L112" s="57"/>
      <c r="M112" s="57"/>
      <c r="N112" s="57"/>
      <c r="O112" s="57"/>
      <c r="P112" s="57"/>
      <c r="Q112" s="57"/>
      <c r="R112" s="57"/>
      <c r="S112" s="57"/>
      <c r="T112" s="57"/>
      <c r="U112" s="57"/>
      <c r="V112" s="57"/>
    </row>
    <row r="113" spans="1:22" x14ac:dyDescent="0.25">
      <c r="A113" s="15"/>
      <c r="B113" s="14"/>
      <c r="C113" s="14"/>
      <c r="D113" s="14"/>
      <c r="E113" s="14"/>
      <c r="F113" s="14"/>
      <c r="G113" s="14"/>
      <c r="H113" s="14"/>
      <c r="I113" s="14"/>
      <c r="J113" s="14"/>
      <c r="K113" s="14"/>
      <c r="L113" s="14"/>
      <c r="M113" s="14"/>
      <c r="N113" s="14"/>
      <c r="O113" s="14"/>
      <c r="P113" s="14"/>
      <c r="Q113" s="14"/>
      <c r="R113" s="14"/>
      <c r="S113" s="14"/>
      <c r="T113" s="14"/>
      <c r="U113" s="14"/>
      <c r="V113" s="14"/>
    </row>
    <row r="114" spans="1:22" x14ac:dyDescent="0.25">
      <c r="A114" s="15"/>
      <c r="B114" s="18"/>
      <c r="C114" s="18"/>
      <c r="D114" s="18"/>
      <c r="E114" s="18"/>
      <c r="F114" s="18"/>
      <c r="G114" s="18"/>
      <c r="H114" s="18"/>
      <c r="I114" s="18"/>
      <c r="J114" s="18"/>
      <c r="K114" s="18"/>
      <c r="L114" s="18"/>
      <c r="M114" s="18"/>
      <c r="N114" s="18"/>
      <c r="O114" s="18"/>
      <c r="P114" s="18"/>
      <c r="Q114" s="18"/>
      <c r="R114" s="18"/>
      <c r="S114" s="18"/>
      <c r="T114" s="18"/>
      <c r="U114" s="18"/>
      <c r="V114" s="18"/>
    </row>
    <row r="115" spans="1:22" x14ac:dyDescent="0.25">
      <c r="A115" s="15"/>
      <c r="B115" s="5"/>
      <c r="C115" s="5"/>
      <c r="D115" s="5"/>
      <c r="E115" s="5"/>
      <c r="F115" s="5"/>
      <c r="G115" s="5"/>
      <c r="H115" s="5"/>
      <c r="I115" s="5"/>
      <c r="J115" s="5"/>
      <c r="K115" s="5"/>
      <c r="L115" s="5"/>
      <c r="M115" s="5"/>
      <c r="N115" s="5"/>
      <c r="O115" s="5"/>
      <c r="P115" s="5"/>
      <c r="Q115" s="5"/>
      <c r="R115" s="5"/>
      <c r="S115" s="5"/>
      <c r="T115" s="5"/>
      <c r="U115" s="5"/>
      <c r="V115" s="5"/>
    </row>
    <row r="116" spans="1:22" ht="15.75" thickBot="1" x14ac:dyDescent="0.3">
      <c r="A116" s="15"/>
      <c r="B116" s="5"/>
      <c r="C116" s="5" t="s">
        <v>166</v>
      </c>
      <c r="D116" s="32" t="s">
        <v>286</v>
      </c>
      <c r="E116" s="32"/>
      <c r="F116" s="32"/>
      <c r="G116" s="32"/>
      <c r="H116" s="32"/>
      <c r="I116" s="32"/>
      <c r="J116" s="32"/>
      <c r="K116" s="32"/>
      <c r="L116" s="32"/>
      <c r="M116" s="32"/>
      <c r="N116" s="32"/>
      <c r="O116" s="32"/>
      <c r="P116" s="32"/>
      <c r="Q116" s="32"/>
      <c r="R116" s="32"/>
      <c r="S116" s="32"/>
      <c r="T116" s="32"/>
      <c r="U116" s="32"/>
      <c r="V116" s="5"/>
    </row>
    <row r="117" spans="1:22" ht="15" customHeight="1" x14ac:dyDescent="0.25">
      <c r="A117" s="15"/>
      <c r="B117" s="14"/>
      <c r="C117" s="14" t="s">
        <v>166</v>
      </c>
      <c r="D117" s="38" t="s">
        <v>273</v>
      </c>
      <c r="E117" s="38"/>
      <c r="F117" s="39"/>
      <c r="G117" s="39" t="s">
        <v>166</v>
      </c>
      <c r="H117" s="38" t="s">
        <v>275</v>
      </c>
      <c r="I117" s="38"/>
      <c r="J117" s="39"/>
      <c r="K117" s="39" t="s">
        <v>166</v>
      </c>
      <c r="L117" s="38" t="s">
        <v>276</v>
      </c>
      <c r="M117" s="38"/>
      <c r="N117" s="39"/>
      <c r="O117" s="39" t="s">
        <v>166</v>
      </c>
      <c r="P117" s="38" t="s">
        <v>277</v>
      </c>
      <c r="Q117" s="38"/>
      <c r="R117" s="39"/>
      <c r="S117" s="39" t="s">
        <v>166</v>
      </c>
      <c r="T117" s="38" t="s">
        <v>278</v>
      </c>
      <c r="U117" s="38"/>
      <c r="V117" s="14"/>
    </row>
    <row r="118" spans="1:22" ht="15.75" thickBot="1" x14ac:dyDescent="0.3">
      <c r="A118" s="15"/>
      <c r="B118" s="14"/>
      <c r="C118" s="14"/>
      <c r="D118" s="32" t="s">
        <v>274</v>
      </c>
      <c r="E118" s="32"/>
      <c r="F118" s="14"/>
      <c r="G118" s="14"/>
      <c r="H118" s="32" t="s">
        <v>242</v>
      </c>
      <c r="I118" s="32"/>
      <c r="J118" s="14"/>
      <c r="K118" s="14"/>
      <c r="L118" s="32"/>
      <c r="M118" s="32"/>
      <c r="N118" s="14"/>
      <c r="O118" s="14"/>
      <c r="P118" s="32"/>
      <c r="Q118" s="32"/>
      <c r="R118" s="14"/>
      <c r="S118" s="14"/>
      <c r="T118" s="32"/>
      <c r="U118" s="32"/>
      <c r="V118" s="14"/>
    </row>
    <row r="119" spans="1:22" ht="15" customHeight="1" x14ac:dyDescent="0.25">
      <c r="A119" s="15"/>
      <c r="B119" s="5"/>
      <c r="C119" s="5" t="s">
        <v>166</v>
      </c>
      <c r="D119" s="31" t="s">
        <v>215</v>
      </c>
      <c r="E119" s="31"/>
      <c r="F119" s="31"/>
      <c r="G119" s="31"/>
      <c r="H119" s="31"/>
      <c r="I119" s="31"/>
      <c r="J119" s="31"/>
      <c r="K119" s="31"/>
      <c r="L119" s="31"/>
      <c r="M119" s="31"/>
      <c r="N119" s="31"/>
      <c r="O119" s="31"/>
      <c r="P119" s="31"/>
      <c r="Q119" s="31"/>
      <c r="R119" s="31"/>
      <c r="S119" s="31"/>
      <c r="T119" s="31"/>
      <c r="U119" s="31"/>
      <c r="V119" s="5"/>
    </row>
    <row r="120" spans="1:22" x14ac:dyDescent="0.25">
      <c r="A120" s="15"/>
      <c r="B120" s="21" t="s">
        <v>279</v>
      </c>
      <c r="C120" s="22" t="s">
        <v>166</v>
      </c>
      <c r="D120" s="22"/>
      <c r="E120" s="49"/>
      <c r="F120" s="49"/>
      <c r="G120" s="49"/>
      <c r="H120" s="49"/>
      <c r="I120" s="49"/>
      <c r="J120" s="49"/>
      <c r="K120" s="49"/>
      <c r="L120" s="49"/>
      <c r="M120" s="49"/>
      <c r="N120" s="49"/>
      <c r="O120" s="49"/>
      <c r="P120" s="49"/>
      <c r="Q120" s="49"/>
      <c r="R120" s="49"/>
      <c r="S120" s="49"/>
      <c r="T120" s="49"/>
      <c r="U120" s="49"/>
      <c r="V120" s="22"/>
    </row>
    <row r="121" spans="1:22" x14ac:dyDescent="0.25">
      <c r="A121" s="15"/>
      <c r="B121" s="3" t="s">
        <v>280</v>
      </c>
      <c r="C121" s="5" t="s">
        <v>166</v>
      </c>
      <c r="D121" s="5" t="s">
        <v>219</v>
      </c>
      <c r="E121" s="25">
        <v>47720</v>
      </c>
      <c r="F121" t="s">
        <v>166</v>
      </c>
      <c r="G121" s="5" t="s">
        <v>166</v>
      </c>
      <c r="H121" s="5" t="s">
        <v>219</v>
      </c>
      <c r="I121" s="25">
        <v>47720</v>
      </c>
      <c r="J121" t="s">
        <v>166</v>
      </c>
      <c r="K121" s="5" t="s">
        <v>166</v>
      </c>
      <c r="L121" s="5" t="s">
        <v>219</v>
      </c>
      <c r="M121" s="25">
        <v>47720</v>
      </c>
      <c r="N121" t="s">
        <v>166</v>
      </c>
      <c r="O121" s="5" t="s">
        <v>166</v>
      </c>
      <c r="P121" t="s">
        <v>219</v>
      </c>
      <c r="Q121" s="26" t="s">
        <v>172</v>
      </c>
      <c r="R121" t="s">
        <v>166</v>
      </c>
      <c r="S121" s="5" t="s">
        <v>166</v>
      </c>
      <c r="T121" t="s">
        <v>219</v>
      </c>
      <c r="U121" s="26" t="s">
        <v>172</v>
      </c>
      <c r="V121" t="s">
        <v>166</v>
      </c>
    </row>
    <row r="122" spans="1:22" ht="30" x14ac:dyDescent="0.25">
      <c r="A122" s="15"/>
      <c r="B122" s="21" t="s">
        <v>281</v>
      </c>
      <c r="C122" s="22" t="s">
        <v>166</v>
      </c>
      <c r="D122" s="22"/>
      <c r="E122" s="23">
        <v>135754</v>
      </c>
      <c r="F122" s="24" t="s">
        <v>166</v>
      </c>
      <c r="G122" s="22" t="s">
        <v>166</v>
      </c>
      <c r="H122" s="22"/>
      <c r="I122" s="23">
        <v>135754</v>
      </c>
      <c r="J122" s="24" t="s">
        <v>166</v>
      </c>
      <c r="K122" s="22" t="s">
        <v>166</v>
      </c>
      <c r="L122" s="24"/>
      <c r="M122" s="35" t="s">
        <v>172</v>
      </c>
      <c r="N122" s="24" t="s">
        <v>166</v>
      </c>
      <c r="O122" s="22" t="s">
        <v>166</v>
      </c>
      <c r="P122" s="22"/>
      <c r="Q122" s="23">
        <v>135754</v>
      </c>
      <c r="R122" s="24" t="s">
        <v>166</v>
      </c>
      <c r="S122" s="22" t="s">
        <v>166</v>
      </c>
      <c r="T122" s="24"/>
      <c r="U122" s="35" t="s">
        <v>172</v>
      </c>
      <c r="V122" s="24" t="s">
        <v>166</v>
      </c>
    </row>
    <row r="123" spans="1:22" x14ac:dyDescent="0.25">
      <c r="A123" s="15"/>
      <c r="B123" s="3" t="s">
        <v>282</v>
      </c>
      <c r="C123" s="5" t="s">
        <v>166</v>
      </c>
      <c r="D123" s="5"/>
      <c r="E123" s="25">
        <v>35050</v>
      </c>
      <c r="F123" t="s">
        <v>166</v>
      </c>
      <c r="G123" s="5" t="s">
        <v>166</v>
      </c>
      <c r="H123" s="5"/>
      <c r="I123" s="25">
        <v>33365</v>
      </c>
      <c r="J123" t="s">
        <v>166</v>
      </c>
      <c r="K123" s="5" t="s">
        <v>166</v>
      </c>
      <c r="M123" s="26" t="s">
        <v>172</v>
      </c>
      <c r="N123" t="s">
        <v>166</v>
      </c>
      <c r="O123" s="5" t="s">
        <v>166</v>
      </c>
      <c r="P123" s="5"/>
      <c r="Q123" s="25">
        <v>33365</v>
      </c>
      <c r="R123" t="s">
        <v>166</v>
      </c>
      <c r="S123" s="5" t="s">
        <v>166</v>
      </c>
      <c r="U123" s="26" t="s">
        <v>172</v>
      </c>
      <c r="V123" t="s">
        <v>166</v>
      </c>
    </row>
    <row r="124" spans="1:22" x14ac:dyDescent="0.25">
      <c r="A124" s="15"/>
      <c r="B124" s="21" t="s">
        <v>283</v>
      </c>
      <c r="C124" s="22" t="s">
        <v>166</v>
      </c>
      <c r="D124" s="22"/>
      <c r="E124" s="36">
        <v>906</v>
      </c>
      <c r="F124" s="24" t="s">
        <v>166</v>
      </c>
      <c r="G124" s="22" t="s">
        <v>166</v>
      </c>
      <c r="H124" s="22"/>
      <c r="I124" s="36">
        <v>906</v>
      </c>
      <c r="J124" s="24" t="s">
        <v>166</v>
      </c>
      <c r="K124" s="22" t="s">
        <v>166</v>
      </c>
      <c r="L124" s="24"/>
      <c r="M124" s="35" t="s">
        <v>172</v>
      </c>
      <c r="N124" s="24" t="s">
        <v>166</v>
      </c>
      <c r="O124" s="22" t="s">
        <v>166</v>
      </c>
      <c r="P124" s="24"/>
      <c r="Q124" s="35" t="s">
        <v>172</v>
      </c>
      <c r="R124" s="24" t="s">
        <v>166</v>
      </c>
      <c r="S124" s="22" t="s">
        <v>166</v>
      </c>
      <c r="T124" s="22"/>
      <c r="U124" s="36">
        <v>906</v>
      </c>
      <c r="V124" s="24" t="s">
        <v>166</v>
      </c>
    </row>
    <row r="125" spans="1:22" x14ac:dyDescent="0.25">
      <c r="A125" s="15"/>
      <c r="B125" s="3" t="s">
        <v>284</v>
      </c>
      <c r="C125" s="5" t="s">
        <v>166</v>
      </c>
      <c r="D125" s="5"/>
      <c r="E125" s="25">
        <v>300927</v>
      </c>
      <c r="F125" t="s">
        <v>166</v>
      </c>
      <c r="G125" s="5" t="s">
        <v>166</v>
      </c>
      <c r="H125" s="5"/>
      <c r="I125" s="25">
        <v>303291</v>
      </c>
      <c r="J125" t="s">
        <v>166</v>
      </c>
      <c r="K125" s="5" t="s">
        <v>166</v>
      </c>
      <c r="M125" s="26" t="s">
        <v>172</v>
      </c>
      <c r="N125" t="s">
        <v>166</v>
      </c>
      <c r="O125" s="5" t="s">
        <v>166</v>
      </c>
      <c r="Q125" s="26" t="s">
        <v>172</v>
      </c>
      <c r="R125" t="s">
        <v>166</v>
      </c>
      <c r="S125" s="5" t="s">
        <v>166</v>
      </c>
      <c r="T125" s="5"/>
      <c r="U125" s="25">
        <v>303291</v>
      </c>
      <c r="V125" t="s">
        <v>166</v>
      </c>
    </row>
    <row r="126" spans="1:22" x14ac:dyDescent="0.25">
      <c r="A126" s="15"/>
      <c r="B126" s="21" t="s">
        <v>285</v>
      </c>
      <c r="C126" s="22" t="s">
        <v>166</v>
      </c>
      <c r="D126" s="22"/>
      <c r="E126" s="22"/>
      <c r="F126" s="22"/>
      <c r="G126" s="22" t="s">
        <v>166</v>
      </c>
      <c r="H126" s="22"/>
      <c r="I126" s="22"/>
      <c r="J126" s="22"/>
      <c r="K126" s="22" t="s">
        <v>166</v>
      </c>
      <c r="L126" s="22"/>
      <c r="M126" s="22"/>
      <c r="N126" s="22"/>
      <c r="O126" s="22" t="s">
        <v>166</v>
      </c>
      <c r="P126" s="22"/>
      <c r="Q126" s="22"/>
      <c r="R126" s="22"/>
      <c r="S126" s="22" t="s">
        <v>166</v>
      </c>
      <c r="T126" s="22"/>
      <c r="U126" s="22"/>
      <c r="V126" s="22"/>
    </row>
    <row r="127" spans="1:22" x14ac:dyDescent="0.25">
      <c r="A127" s="15"/>
      <c r="B127" s="3" t="s">
        <v>42</v>
      </c>
      <c r="C127" s="5" t="s">
        <v>166</v>
      </c>
      <c r="D127" s="5"/>
      <c r="E127" s="25">
        <v>484279</v>
      </c>
      <c r="F127" t="s">
        <v>166</v>
      </c>
      <c r="G127" s="5" t="s">
        <v>166</v>
      </c>
      <c r="H127" s="5"/>
      <c r="I127" s="25">
        <v>484957</v>
      </c>
      <c r="J127" t="s">
        <v>166</v>
      </c>
      <c r="K127" s="5" t="s">
        <v>166</v>
      </c>
      <c r="M127" s="26" t="s">
        <v>172</v>
      </c>
      <c r="N127" t="s">
        <v>166</v>
      </c>
      <c r="O127" s="5" t="s">
        <v>166</v>
      </c>
      <c r="P127" s="5"/>
      <c r="Q127" s="25">
        <v>484957</v>
      </c>
      <c r="R127" t="s">
        <v>166</v>
      </c>
      <c r="S127" s="5" t="s">
        <v>166</v>
      </c>
      <c r="U127" s="26" t="s">
        <v>172</v>
      </c>
      <c r="V127" t="s">
        <v>166</v>
      </c>
    </row>
    <row r="128" spans="1:22" x14ac:dyDescent="0.25">
      <c r="A128" s="15"/>
      <c r="B128" s="21" t="s">
        <v>45</v>
      </c>
      <c r="C128" s="22" t="s">
        <v>166</v>
      </c>
      <c r="D128" s="22"/>
      <c r="E128" s="23">
        <v>1231</v>
      </c>
      <c r="F128" s="24" t="s">
        <v>166</v>
      </c>
      <c r="G128" s="22" t="s">
        <v>166</v>
      </c>
      <c r="H128" s="22"/>
      <c r="I128" s="23">
        <v>1231</v>
      </c>
      <c r="J128" s="24" t="s">
        <v>166</v>
      </c>
      <c r="K128" s="22" t="s">
        <v>166</v>
      </c>
      <c r="L128" s="24"/>
      <c r="M128" s="35" t="s">
        <v>172</v>
      </c>
      <c r="N128" s="24" t="s">
        <v>166</v>
      </c>
      <c r="O128" s="22" t="s">
        <v>166</v>
      </c>
      <c r="P128" s="22"/>
      <c r="Q128" s="23">
        <v>1231</v>
      </c>
      <c r="R128" s="24" t="s">
        <v>166</v>
      </c>
      <c r="S128" s="22" t="s">
        <v>166</v>
      </c>
      <c r="T128" s="24"/>
      <c r="U128" s="35" t="s">
        <v>172</v>
      </c>
      <c r="V128" s="24" t="s">
        <v>166</v>
      </c>
    </row>
    <row r="129" spans="1:22" x14ac:dyDescent="0.25">
      <c r="A129" s="15"/>
      <c r="B129" s="3" t="s">
        <v>46</v>
      </c>
      <c r="C129" s="5" t="s">
        <v>166</v>
      </c>
      <c r="D129" s="5"/>
      <c r="E129" s="25">
        <v>5000</v>
      </c>
      <c r="F129" t="s">
        <v>166</v>
      </c>
      <c r="G129" s="5" t="s">
        <v>166</v>
      </c>
      <c r="H129" s="5"/>
      <c r="I129" s="25">
        <v>5011</v>
      </c>
      <c r="J129" t="s">
        <v>166</v>
      </c>
      <c r="K129" s="5" t="s">
        <v>166</v>
      </c>
      <c r="M129" s="26" t="s">
        <v>172</v>
      </c>
      <c r="N129" t="s">
        <v>166</v>
      </c>
      <c r="O129" s="5" t="s">
        <v>166</v>
      </c>
      <c r="P129" s="5"/>
      <c r="Q129" s="25">
        <v>5011</v>
      </c>
      <c r="R129" t="s">
        <v>166</v>
      </c>
      <c r="S129" s="5" t="s">
        <v>166</v>
      </c>
      <c r="U129" s="26" t="s">
        <v>172</v>
      </c>
      <c r="V129" t="s">
        <v>166</v>
      </c>
    </row>
  </sheetData>
  <mergeCells count="264">
    <mergeCell ref="B111:V111"/>
    <mergeCell ref="B112:V112"/>
    <mergeCell ref="B113:V113"/>
    <mergeCell ref="B114:V114"/>
    <mergeCell ref="A74:A89"/>
    <mergeCell ref="B74:V74"/>
    <mergeCell ref="B75:V75"/>
    <mergeCell ref="B76:V76"/>
    <mergeCell ref="A90:A129"/>
    <mergeCell ref="B90:V90"/>
    <mergeCell ref="B91:V91"/>
    <mergeCell ref="B92:V92"/>
    <mergeCell ref="B93:V93"/>
    <mergeCell ref="B94:V94"/>
    <mergeCell ref="B28:V28"/>
    <mergeCell ref="A46:A73"/>
    <mergeCell ref="B46:V46"/>
    <mergeCell ref="B47:V47"/>
    <mergeCell ref="B48:V48"/>
    <mergeCell ref="B61:V61"/>
    <mergeCell ref="B4:V4"/>
    <mergeCell ref="B5:V5"/>
    <mergeCell ref="B6:V6"/>
    <mergeCell ref="B7:V7"/>
    <mergeCell ref="B8:V8"/>
    <mergeCell ref="B27:V27"/>
    <mergeCell ref="S117:S118"/>
    <mergeCell ref="T117:U118"/>
    <mergeCell ref="V117:V118"/>
    <mergeCell ref="D119:U119"/>
    <mergeCell ref="E120:U120"/>
    <mergeCell ref="A1:A2"/>
    <mergeCell ref="B1:V1"/>
    <mergeCell ref="B2:V2"/>
    <mergeCell ref="B3:V3"/>
    <mergeCell ref="A4:A45"/>
    <mergeCell ref="K117:K118"/>
    <mergeCell ref="L117:M118"/>
    <mergeCell ref="N117:N118"/>
    <mergeCell ref="O117:O118"/>
    <mergeCell ref="P117:Q118"/>
    <mergeCell ref="R117:R118"/>
    <mergeCell ref="D116:U116"/>
    <mergeCell ref="B117:B118"/>
    <mergeCell ref="C117:C118"/>
    <mergeCell ref="D117:E117"/>
    <mergeCell ref="D118:E118"/>
    <mergeCell ref="F117:F118"/>
    <mergeCell ref="G117:G118"/>
    <mergeCell ref="H117:I117"/>
    <mergeCell ref="H118:I118"/>
    <mergeCell ref="J117:J118"/>
    <mergeCell ref="R97:R98"/>
    <mergeCell ref="S97:S98"/>
    <mergeCell ref="T97:U98"/>
    <mergeCell ref="V97:V98"/>
    <mergeCell ref="D99:U99"/>
    <mergeCell ref="E100:U100"/>
    <mergeCell ref="J97:J98"/>
    <mergeCell ref="K97:K98"/>
    <mergeCell ref="L97:M98"/>
    <mergeCell ref="N97:N98"/>
    <mergeCell ref="O97:O98"/>
    <mergeCell ref="P97:Q98"/>
    <mergeCell ref="K88:K89"/>
    <mergeCell ref="D96:U96"/>
    <mergeCell ref="B97:B98"/>
    <mergeCell ref="C97:C98"/>
    <mergeCell ref="D97:E97"/>
    <mergeCell ref="D98:E98"/>
    <mergeCell ref="F97:F98"/>
    <mergeCell ref="G97:G98"/>
    <mergeCell ref="H97:I97"/>
    <mergeCell ref="H98:I98"/>
    <mergeCell ref="K86:K87"/>
    <mergeCell ref="B88:B89"/>
    <mergeCell ref="C88:C89"/>
    <mergeCell ref="D88:D89"/>
    <mergeCell ref="E88:E89"/>
    <mergeCell ref="F88:F89"/>
    <mergeCell ref="G88:G89"/>
    <mergeCell ref="H88:H89"/>
    <mergeCell ref="I88:I89"/>
    <mergeCell ref="J88:J89"/>
    <mergeCell ref="D84:L84"/>
    <mergeCell ref="B86:B87"/>
    <mergeCell ref="C86:C87"/>
    <mergeCell ref="D86:D87"/>
    <mergeCell ref="E86:E87"/>
    <mergeCell ref="F86:F87"/>
    <mergeCell ref="G86:G87"/>
    <mergeCell ref="H86:H87"/>
    <mergeCell ref="I86:I87"/>
    <mergeCell ref="J86:J87"/>
    <mergeCell ref="F79:F83"/>
    <mergeCell ref="G79:G83"/>
    <mergeCell ref="H79:H83"/>
    <mergeCell ref="I79:I83"/>
    <mergeCell ref="J79:J83"/>
    <mergeCell ref="K79:K83"/>
    <mergeCell ref="R64:R70"/>
    <mergeCell ref="D71:Q71"/>
    <mergeCell ref="D78:L78"/>
    <mergeCell ref="B79:B83"/>
    <mergeCell ref="C79:C83"/>
    <mergeCell ref="D79:E79"/>
    <mergeCell ref="D80:E80"/>
    <mergeCell ref="D81:E81"/>
    <mergeCell ref="D82:E82"/>
    <mergeCell ref="D83:E83"/>
    <mergeCell ref="N64:N70"/>
    <mergeCell ref="O64:O70"/>
    <mergeCell ref="P64:Q64"/>
    <mergeCell ref="P65:Q65"/>
    <mergeCell ref="P66:Q66"/>
    <mergeCell ref="P67:Q67"/>
    <mergeCell ref="P68:Q68"/>
    <mergeCell ref="P69:Q69"/>
    <mergeCell ref="P70:Q70"/>
    <mergeCell ref="H70:I70"/>
    <mergeCell ref="J64:J70"/>
    <mergeCell ref="K64:K70"/>
    <mergeCell ref="L64:M64"/>
    <mergeCell ref="L65:M65"/>
    <mergeCell ref="L66:M66"/>
    <mergeCell ref="L67:M67"/>
    <mergeCell ref="L68:M68"/>
    <mergeCell ref="L69:M69"/>
    <mergeCell ref="L70:M70"/>
    <mergeCell ref="D69:E69"/>
    <mergeCell ref="D70:E70"/>
    <mergeCell ref="F64:F70"/>
    <mergeCell ref="G64:G70"/>
    <mergeCell ref="H64:I64"/>
    <mergeCell ref="H65:I65"/>
    <mergeCell ref="H66:I66"/>
    <mergeCell ref="H67:I67"/>
    <mergeCell ref="H68:I68"/>
    <mergeCell ref="H69:I69"/>
    <mergeCell ref="R51:R57"/>
    <mergeCell ref="D58:Q58"/>
    <mergeCell ref="D63:Q63"/>
    <mergeCell ref="B64:B70"/>
    <mergeCell ref="C64:C70"/>
    <mergeCell ref="D64:E64"/>
    <mergeCell ref="D65:E65"/>
    <mergeCell ref="D66:E66"/>
    <mergeCell ref="D67:E67"/>
    <mergeCell ref="D68:E68"/>
    <mergeCell ref="N51:N57"/>
    <mergeCell ref="O51:O57"/>
    <mergeCell ref="P51:Q51"/>
    <mergeCell ref="P52:Q52"/>
    <mergeCell ref="P53:Q53"/>
    <mergeCell ref="P54:Q54"/>
    <mergeCell ref="P55:Q55"/>
    <mergeCell ref="P56:Q56"/>
    <mergeCell ref="P57:Q57"/>
    <mergeCell ref="H57:I57"/>
    <mergeCell ref="J51:J57"/>
    <mergeCell ref="K51:K57"/>
    <mergeCell ref="L51:M51"/>
    <mergeCell ref="L52:M52"/>
    <mergeCell ref="L53:M53"/>
    <mergeCell ref="L54:M54"/>
    <mergeCell ref="L55:M55"/>
    <mergeCell ref="L56:M56"/>
    <mergeCell ref="L57:M57"/>
    <mergeCell ref="D56:E56"/>
    <mergeCell ref="D57:E57"/>
    <mergeCell ref="F51:F57"/>
    <mergeCell ref="G51:G57"/>
    <mergeCell ref="H51:I51"/>
    <mergeCell ref="H52:I52"/>
    <mergeCell ref="H53:I53"/>
    <mergeCell ref="H54:I54"/>
    <mergeCell ref="H55:I55"/>
    <mergeCell ref="H56:I56"/>
    <mergeCell ref="R31:R37"/>
    <mergeCell ref="D38:Q38"/>
    <mergeCell ref="D50:Q50"/>
    <mergeCell ref="B51:B57"/>
    <mergeCell ref="C51:C57"/>
    <mergeCell ref="D51:E51"/>
    <mergeCell ref="D52:E52"/>
    <mergeCell ref="D53:E53"/>
    <mergeCell ref="D54:E54"/>
    <mergeCell ref="D55:E55"/>
    <mergeCell ref="N31:N37"/>
    <mergeCell ref="O31:O37"/>
    <mergeCell ref="P31:Q31"/>
    <mergeCell ref="P32:Q32"/>
    <mergeCell ref="P33:Q33"/>
    <mergeCell ref="P34:Q34"/>
    <mergeCell ref="P35:Q35"/>
    <mergeCell ref="P36:Q36"/>
    <mergeCell ref="P37:Q37"/>
    <mergeCell ref="H37:I37"/>
    <mergeCell ref="J31:J37"/>
    <mergeCell ref="K31:K37"/>
    <mergeCell ref="L31:M31"/>
    <mergeCell ref="L32:M32"/>
    <mergeCell ref="L33:M33"/>
    <mergeCell ref="L34:M34"/>
    <mergeCell ref="L35:M35"/>
    <mergeCell ref="L36:M36"/>
    <mergeCell ref="L37:M37"/>
    <mergeCell ref="D36:E36"/>
    <mergeCell ref="D37:E37"/>
    <mergeCell ref="F31:F37"/>
    <mergeCell ref="G31:G37"/>
    <mergeCell ref="H31:I31"/>
    <mergeCell ref="H32:I32"/>
    <mergeCell ref="H33:I33"/>
    <mergeCell ref="H34:I34"/>
    <mergeCell ref="H35:I35"/>
    <mergeCell ref="H36:I36"/>
    <mergeCell ref="R11:R17"/>
    <mergeCell ref="D18:Q18"/>
    <mergeCell ref="D30:Q30"/>
    <mergeCell ref="B31:B37"/>
    <mergeCell ref="C31:C37"/>
    <mergeCell ref="D31:E31"/>
    <mergeCell ref="D32:E32"/>
    <mergeCell ref="D33:E33"/>
    <mergeCell ref="D34:E34"/>
    <mergeCell ref="D35:E35"/>
    <mergeCell ref="N11:N17"/>
    <mergeCell ref="O11:O17"/>
    <mergeCell ref="P11:Q11"/>
    <mergeCell ref="P12:Q12"/>
    <mergeCell ref="P13:Q13"/>
    <mergeCell ref="P14:Q14"/>
    <mergeCell ref="P15:Q15"/>
    <mergeCell ref="P16:Q16"/>
    <mergeCell ref="P17:Q17"/>
    <mergeCell ref="J11:J17"/>
    <mergeCell ref="K11:K17"/>
    <mergeCell ref="L11:M11"/>
    <mergeCell ref="L12:M12"/>
    <mergeCell ref="L13:M13"/>
    <mergeCell ref="L14:M14"/>
    <mergeCell ref="L15:M15"/>
    <mergeCell ref="L16:M16"/>
    <mergeCell ref="L17:M17"/>
    <mergeCell ref="F11:F17"/>
    <mergeCell ref="G11:G17"/>
    <mergeCell ref="H11:I11"/>
    <mergeCell ref="H12:I12"/>
    <mergeCell ref="H13:I13"/>
    <mergeCell ref="H14:I14"/>
    <mergeCell ref="H15:I15"/>
    <mergeCell ref="H16:I16"/>
    <mergeCell ref="H17:I17"/>
    <mergeCell ref="D10:Q10"/>
    <mergeCell ref="B11:B17"/>
    <mergeCell ref="C11:C17"/>
    <mergeCell ref="D11:E11"/>
    <mergeCell ref="D12:E12"/>
    <mergeCell ref="D13:E13"/>
    <mergeCell ref="D14:E14"/>
    <mergeCell ref="D15:E15"/>
    <mergeCell ref="D16:E16"/>
    <mergeCell ref="D17:E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2"/>
  <sheetViews>
    <sheetView showGridLines="0" workbookViewId="0"/>
  </sheetViews>
  <sheetFormatPr defaultRowHeight="15" x14ac:dyDescent="0.25"/>
  <cols>
    <col min="1" max="2" width="36.5703125" bestFit="1" customWidth="1"/>
    <col min="3" max="3" width="5.28515625" customWidth="1"/>
    <col min="4" max="4" width="5.5703125" customWidth="1"/>
    <col min="5" max="5" width="18.85546875" customWidth="1"/>
    <col min="6" max="7" width="5.28515625" customWidth="1"/>
    <col min="8" max="8" width="5.5703125" customWidth="1"/>
    <col min="9" max="9" width="18.85546875" customWidth="1"/>
    <col min="10" max="10" width="5.85546875" customWidth="1"/>
    <col min="11" max="11" width="5.28515625" customWidth="1"/>
    <col min="12" max="12" width="5.5703125" customWidth="1"/>
    <col min="13" max="13" width="18.85546875" customWidth="1"/>
    <col min="14" max="14" width="5.5703125" customWidth="1"/>
    <col min="15" max="15" width="5.28515625" customWidth="1"/>
    <col min="16" max="16" width="5.5703125" customWidth="1"/>
    <col min="17" max="17" width="18.85546875" customWidth="1"/>
    <col min="18" max="18" width="6.140625" customWidth="1"/>
  </cols>
  <sheetData>
    <row r="1" spans="1:18" ht="15" customHeight="1" x14ac:dyDescent="0.25">
      <c r="A1" s="8" t="s">
        <v>6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88</v>
      </c>
      <c r="B3" s="14" t="s">
        <v>5</v>
      </c>
      <c r="C3" s="14"/>
      <c r="D3" s="14"/>
      <c r="E3" s="14"/>
      <c r="F3" s="14"/>
      <c r="G3" s="14"/>
      <c r="H3" s="14"/>
      <c r="I3" s="14"/>
      <c r="J3" s="14"/>
      <c r="K3" s="14"/>
      <c r="L3" s="14"/>
      <c r="M3" s="14"/>
      <c r="N3" s="14"/>
      <c r="O3" s="14"/>
      <c r="P3" s="14"/>
      <c r="Q3" s="14"/>
      <c r="R3" s="14"/>
    </row>
    <row r="4" spans="1:18" ht="15" customHeight="1" x14ac:dyDescent="0.25">
      <c r="A4" s="15" t="s">
        <v>642</v>
      </c>
      <c r="B4" s="14" t="s">
        <v>5</v>
      </c>
      <c r="C4" s="14"/>
      <c r="D4" s="14"/>
      <c r="E4" s="14"/>
      <c r="F4" s="14"/>
      <c r="G4" s="14"/>
      <c r="H4" s="14"/>
      <c r="I4" s="14"/>
      <c r="J4" s="14"/>
      <c r="K4" s="14"/>
      <c r="L4" s="14"/>
      <c r="M4" s="14"/>
      <c r="N4" s="14"/>
      <c r="O4" s="14"/>
      <c r="P4" s="14"/>
      <c r="Q4" s="14"/>
      <c r="R4" s="14"/>
    </row>
    <row r="5" spans="1:18" x14ac:dyDescent="0.25">
      <c r="A5" s="15"/>
      <c r="B5" s="16" t="s">
        <v>290</v>
      </c>
      <c r="C5" s="16"/>
      <c r="D5" s="16"/>
      <c r="E5" s="16"/>
      <c r="F5" s="16"/>
      <c r="G5" s="16"/>
      <c r="H5" s="16"/>
      <c r="I5" s="16"/>
      <c r="J5" s="16"/>
      <c r="K5" s="16"/>
      <c r="L5" s="16"/>
      <c r="M5" s="16"/>
      <c r="N5" s="16"/>
      <c r="O5" s="16"/>
      <c r="P5" s="16"/>
      <c r="Q5" s="16"/>
      <c r="R5" s="16"/>
    </row>
    <row r="6" spans="1:18" ht="15.75" x14ac:dyDescent="0.25">
      <c r="A6" s="15"/>
      <c r="B6" s="84"/>
      <c r="C6" s="84"/>
      <c r="D6" s="84"/>
      <c r="E6" s="84"/>
      <c r="F6" s="84"/>
      <c r="G6" s="84"/>
      <c r="H6" s="84"/>
      <c r="I6" s="84"/>
      <c r="J6" s="84"/>
      <c r="K6" s="84"/>
      <c r="L6" s="84"/>
      <c r="M6" s="84"/>
      <c r="N6" s="84"/>
      <c r="O6" s="84"/>
      <c r="P6" s="84"/>
      <c r="Q6" s="84"/>
      <c r="R6" s="84"/>
    </row>
    <row r="7" spans="1:18" x14ac:dyDescent="0.25">
      <c r="A7" s="15"/>
      <c r="B7" s="13"/>
      <c r="C7" s="13"/>
      <c r="D7" s="13"/>
      <c r="E7" s="13"/>
      <c r="F7" s="13"/>
      <c r="G7" s="13"/>
      <c r="H7" s="13"/>
      <c r="I7" s="13"/>
      <c r="J7" s="13"/>
      <c r="K7" s="13"/>
      <c r="L7" s="13"/>
      <c r="M7" s="13"/>
      <c r="N7" s="13"/>
      <c r="O7" s="13"/>
      <c r="P7" s="13"/>
      <c r="Q7" s="13"/>
      <c r="R7" s="13"/>
    </row>
    <row r="8" spans="1:18" ht="15.75" thickBot="1" x14ac:dyDescent="0.3">
      <c r="A8" s="15"/>
      <c r="B8" s="67"/>
      <c r="C8" s="67" t="s">
        <v>166</v>
      </c>
      <c r="D8" s="83" t="s">
        <v>291</v>
      </c>
      <c r="E8" s="83"/>
      <c r="F8" s="83"/>
      <c r="G8" s="83"/>
      <c r="H8" s="83"/>
      <c r="I8" s="83"/>
      <c r="J8" s="83"/>
      <c r="K8" s="83"/>
      <c r="L8" s="83"/>
      <c r="M8" s="83"/>
      <c r="N8" s="83"/>
      <c r="O8" s="83"/>
      <c r="P8" s="83"/>
      <c r="Q8" s="83"/>
      <c r="R8" s="67"/>
    </row>
    <row r="9" spans="1:18" ht="15.75" thickBot="1" x14ac:dyDescent="0.3">
      <c r="A9" s="15"/>
      <c r="B9" s="67"/>
      <c r="C9" s="67" t="s">
        <v>166</v>
      </c>
      <c r="D9" s="111" t="s">
        <v>272</v>
      </c>
      <c r="E9" s="111"/>
      <c r="F9" s="111"/>
      <c r="G9" s="111"/>
      <c r="H9" s="111"/>
      <c r="I9" s="111"/>
      <c r="J9" s="111"/>
      <c r="K9" s="111"/>
      <c r="L9" s="111"/>
      <c r="M9" s="111"/>
      <c r="N9" s="111"/>
      <c r="O9" s="111"/>
      <c r="P9" s="111"/>
      <c r="Q9" s="111"/>
      <c r="R9" s="67"/>
    </row>
    <row r="10" spans="1:18" x14ac:dyDescent="0.25">
      <c r="A10" s="15"/>
      <c r="B10" s="81"/>
      <c r="C10" s="81" t="s">
        <v>166</v>
      </c>
      <c r="D10" s="94" t="s">
        <v>292</v>
      </c>
      <c r="E10" s="94"/>
      <c r="F10" s="95"/>
      <c r="G10" s="95" t="s">
        <v>166</v>
      </c>
      <c r="H10" s="94" t="s">
        <v>293</v>
      </c>
      <c r="I10" s="94"/>
      <c r="J10" s="95"/>
      <c r="K10" s="95" t="s">
        <v>166</v>
      </c>
      <c r="L10" s="94" t="s">
        <v>293</v>
      </c>
      <c r="M10" s="94"/>
      <c r="N10" s="95"/>
      <c r="O10" s="95"/>
      <c r="P10" s="94" t="s">
        <v>297</v>
      </c>
      <c r="Q10" s="94"/>
      <c r="R10" s="81"/>
    </row>
    <row r="11" spans="1:18" x14ac:dyDescent="0.25">
      <c r="A11" s="15"/>
      <c r="B11" s="81"/>
      <c r="C11" s="81"/>
      <c r="D11" s="82"/>
      <c r="E11" s="82"/>
      <c r="F11" s="81"/>
      <c r="G11" s="81"/>
      <c r="H11" s="82" t="s">
        <v>294</v>
      </c>
      <c r="I11" s="82"/>
      <c r="J11" s="81"/>
      <c r="K11" s="81"/>
      <c r="L11" s="82" t="s">
        <v>294</v>
      </c>
      <c r="M11" s="82"/>
      <c r="N11" s="81"/>
      <c r="O11" s="81"/>
      <c r="P11" s="82" t="s">
        <v>298</v>
      </c>
      <c r="Q11" s="82"/>
      <c r="R11" s="81"/>
    </row>
    <row r="12" spans="1:18" ht="15.75" thickBot="1" x14ac:dyDescent="0.3">
      <c r="A12" s="15"/>
      <c r="B12" s="81"/>
      <c r="C12" s="81"/>
      <c r="D12" s="83"/>
      <c r="E12" s="83"/>
      <c r="F12" s="81"/>
      <c r="G12" s="81"/>
      <c r="H12" s="83" t="s">
        <v>295</v>
      </c>
      <c r="I12" s="83"/>
      <c r="J12" s="81"/>
      <c r="K12" s="81"/>
      <c r="L12" s="83" t="s">
        <v>296</v>
      </c>
      <c r="M12" s="83"/>
      <c r="N12" s="81"/>
      <c r="O12" s="81"/>
      <c r="P12" s="83"/>
      <c r="Q12" s="83"/>
      <c r="R12" s="81"/>
    </row>
    <row r="13" spans="1:18" x14ac:dyDescent="0.25">
      <c r="A13" s="15"/>
      <c r="B13" s="67"/>
      <c r="C13" s="67" t="s">
        <v>166</v>
      </c>
      <c r="D13" s="82" t="s">
        <v>215</v>
      </c>
      <c r="E13" s="82"/>
      <c r="F13" s="82"/>
      <c r="G13" s="82"/>
      <c r="H13" s="82"/>
      <c r="I13" s="82"/>
      <c r="J13" s="82"/>
      <c r="K13" s="82"/>
      <c r="L13" s="82"/>
      <c r="M13" s="82"/>
      <c r="N13" s="82"/>
      <c r="O13" s="82"/>
      <c r="P13" s="82"/>
      <c r="Q13" s="82"/>
      <c r="R13" s="67"/>
    </row>
    <row r="14" spans="1:18" x14ac:dyDescent="0.25">
      <c r="A14" s="15"/>
      <c r="B14" s="70" t="s">
        <v>217</v>
      </c>
      <c r="C14" s="71" t="s">
        <v>166</v>
      </c>
      <c r="D14" s="71"/>
      <c r="E14" s="71"/>
      <c r="F14" s="71"/>
      <c r="G14" s="71" t="s">
        <v>166</v>
      </c>
      <c r="H14" s="71"/>
      <c r="I14" s="71"/>
      <c r="J14" s="71"/>
      <c r="K14" s="71" t="s">
        <v>166</v>
      </c>
      <c r="L14" s="71"/>
      <c r="M14" s="71"/>
      <c r="N14" s="71"/>
      <c r="O14" s="71"/>
      <c r="P14" s="71"/>
      <c r="Q14" s="71"/>
      <c r="R14" s="71"/>
    </row>
    <row r="15" spans="1:18" x14ac:dyDescent="0.25">
      <c r="A15" s="15"/>
      <c r="B15" s="76" t="s">
        <v>218</v>
      </c>
      <c r="C15" s="13" t="s">
        <v>166</v>
      </c>
      <c r="D15" s="13" t="s">
        <v>219</v>
      </c>
      <c r="E15" s="86">
        <v>110284</v>
      </c>
      <c r="F15" s="61" t="s">
        <v>166</v>
      </c>
      <c r="G15" s="13" t="s">
        <v>166</v>
      </c>
      <c r="H15" s="13" t="s">
        <v>219</v>
      </c>
      <c r="I15" s="86">
        <v>1901</v>
      </c>
      <c r="J15" s="61" t="s">
        <v>166</v>
      </c>
      <c r="K15" s="13" t="s">
        <v>166</v>
      </c>
      <c r="L15" s="13" t="s">
        <v>219</v>
      </c>
      <c r="M15" s="77" t="s">
        <v>299</v>
      </c>
      <c r="N15" s="61" t="s">
        <v>300</v>
      </c>
      <c r="O15" s="13"/>
      <c r="P15" s="13" t="s">
        <v>219</v>
      </c>
      <c r="Q15" s="86">
        <v>111896</v>
      </c>
      <c r="R15" s="61" t="s">
        <v>166</v>
      </c>
    </row>
    <row r="16" spans="1:18" x14ac:dyDescent="0.25">
      <c r="A16" s="15"/>
      <c r="B16" s="75" t="s">
        <v>220</v>
      </c>
      <c r="C16" s="71" t="s">
        <v>166</v>
      </c>
      <c r="D16" s="71"/>
      <c r="E16" s="89">
        <v>36084</v>
      </c>
      <c r="F16" s="73" t="s">
        <v>166</v>
      </c>
      <c r="G16" s="71" t="s">
        <v>166</v>
      </c>
      <c r="H16" s="71"/>
      <c r="I16" s="72">
        <v>259</v>
      </c>
      <c r="J16" s="73" t="s">
        <v>166</v>
      </c>
      <c r="K16" s="71" t="s">
        <v>166</v>
      </c>
      <c r="L16" s="71"/>
      <c r="M16" s="72" t="s">
        <v>301</v>
      </c>
      <c r="N16" s="73" t="s">
        <v>300</v>
      </c>
      <c r="O16" s="71"/>
      <c r="P16" s="71"/>
      <c r="Q16" s="89">
        <v>36233</v>
      </c>
      <c r="R16" s="73" t="s">
        <v>166</v>
      </c>
    </row>
    <row r="17" spans="1:18" ht="25.5" x14ac:dyDescent="0.25">
      <c r="A17" s="15"/>
      <c r="B17" s="74" t="s">
        <v>221</v>
      </c>
      <c r="C17" s="13" t="s">
        <v>166</v>
      </c>
      <c r="D17" s="13"/>
      <c r="E17" s="86">
        <v>15533</v>
      </c>
      <c r="F17" s="61" t="s">
        <v>166</v>
      </c>
      <c r="G17" s="13" t="s">
        <v>166</v>
      </c>
      <c r="H17" s="13"/>
      <c r="I17" s="86">
        <v>1108</v>
      </c>
      <c r="J17" s="61" t="s">
        <v>166</v>
      </c>
      <c r="K17" s="13" t="s">
        <v>166</v>
      </c>
      <c r="L17" s="61"/>
      <c r="M17" s="87" t="s">
        <v>172</v>
      </c>
      <c r="N17" s="61" t="s">
        <v>166</v>
      </c>
      <c r="O17" s="13"/>
      <c r="P17" s="13"/>
      <c r="Q17" s="86">
        <v>16641</v>
      </c>
      <c r="R17" s="61" t="s">
        <v>166</v>
      </c>
    </row>
    <row r="18" spans="1:18" x14ac:dyDescent="0.25">
      <c r="A18" s="15"/>
      <c r="B18" s="70" t="s">
        <v>222</v>
      </c>
      <c r="C18" s="71" t="s">
        <v>166</v>
      </c>
      <c r="D18" s="71"/>
      <c r="E18" s="89">
        <v>4157</v>
      </c>
      <c r="F18" s="73" t="s">
        <v>166</v>
      </c>
      <c r="G18" s="71" t="s">
        <v>166</v>
      </c>
      <c r="H18" s="73"/>
      <c r="I18" s="88" t="s">
        <v>172</v>
      </c>
      <c r="J18" s="73" t="s">
        <v>166</v>
      </c>
      <c r="K18" s="71" t="s">
        <v>166</v>
      </c>
      <c r="L18" s="71"/>
      <c r="M18" s="72" t="s">
        <v>302</v>
      </c>
      <c r="N18" s="73" t="s">
        <v>300</v>
      </c>
      <c r="O18" s="71"/>
      <c r="P18" s="71"/>
      <c r="Q18" s="89">
        <v>3929</v>
      </c>
      <c r="R18" s="73" t="s">
        <v>166</v>
      </c>
    </row>
    <row r="19" spans="1:18" ht="26.25" thickBot="1" x14ac:dyDescent="0.3">
      <c r="A19" s="15"/>
      <c r="B19" s="74" t="s">
        <v>223</v>
      </c>
      <c r="C19" s="13" t="s">
        <v>166</v>
      </c>
      <c r="D19" s="13"/>
      <c r="E19" s="77">
        <v>413</v>
      </c>
      <c r="F19" s="61" t="s">
        <v>166</v>
      </c>
      <c r="G19" s="13" t="s">
        <v>166</v>
      </c>
      <c r="H19" s="61"/>
      <c r="I19" s="87" t="s">
        <v>172</v>
      </c>
      <c r="J19" s="61" t="s">
        <v>166</v>
      </c>
      <c r="K19" s="13" t="s">
        <v>166</v>
      </c>
      <c r="L19" s="13"/>
      <c r="M19" s="77" t="s">
        <v>303</v>
      </c>
      <c r="N19" s="61" t="s">
        <v>300</v>
      </c>
      <c r="O19" s="13"/>
      <c r="P19" s="13"/>
      <c r="Q19" s="77">
        <v>411</v>
      </c>
      <c r="R19" s="61" t="s">
        <v>166</v>
      </c>
    </row>
    <row r="20" spans="1:18" x14ac:dyDescent="0.25">
      <c r="A20" s="15"/>
      <c r="B20" s="78"/>
      <c r="C20" s="78" t="s">
        <v>166</v>
      </c>
      <c r="D20" s="79"/>
      <c r="E20" s="79"/>
      <c r="F20" s="78"/>
      <c r="G20" s="78" t="s">
        <v>166</v>
      </c>
      <c r="H20" s="79"/>
      <c r="I20" s="79"/>
      <c r="J20" s="78"/>
      <c r="K20" s="78" t="s">
        <v>166</v>
      </c>
      <c r="L20" s="79"/>
      <c r="M20" s="79"/>
      <c r="N20" s="78"/>
      <c r="O20" s="78"/>
      <c r="P20" s="79"/>
      <c r="Q20" s="79"/>
      <c r="R20" s="78"/>
    </row>
    <row r="21" spans="1:18" ht="15.75" thickBot="1" x14ac:dyDescent="0.3">
      <c r="A21" s="15"/>
      <c r="B21" s="110" t="s">
        <v>304</v>
      </c>
      <c r="C21" s="90" t="s">
        <v>166</v>
      </c>
      <c r="D21" s="71" t="s">
        <v>219</v>
      </c>
      <c r="E21" s="89">
        <v>166471</v>
      </c>
      <c r="F21" s="73" t="s">
        <v>166</v>
      </c>
      <c r="G21" s="90" t="s">
        <v>166</v>
      </c>
      <c r="H21" s="71" t="s">
        <v>219</v>
      </c>
      <c r="I21" s="89">
        <v>3268</v>
      </c>
      <c r="J21" s="73" t="s">
        <v>166</v>
      </c>
      <c r="K21" s="90" t="s">
        <v>166</v>
      </c>
      <c r="L21" s="71" t="s">
        <v>219</v>
      </c>
      <c r="M21" s="72" t="s">
        <v>305</v>
      </c>
      <c r="N21" s="73" t="s">
        <v>300</v>
      </c>
      <c r="O21" s="90"/>
      <c r="P21" s="71" t="s">
        <v>219</v>
      </c>
      <c r="Q21" s="89">
        <v>169110</v>
      </c>
      <c r="R21" s="73" t="s">
        <v>166</v>
      </c>
    </row>
    <row r="22" spans="1:18" ht="15.75" thickTop="1" x14ac:dyDescent="0.25">
      <c r="A22" s="15"/>
      <c r="B22" s="78"/>
      <c r="C22" s="78" t="s">
        <v>166</v>
      </c>
      <c r="D22" s="91"/>
      <c r="E22" s="91"/>
      <c r="F22" s="78"/>
      <c r="G22" s="78" t="s">
        <v>166</v>
      </c>
      <c r="H22" s="91"/>
      <c r="I22" s="91"/>
      <c r="J22" s="78"/>
      <c r="K22" s="78" t="s">
        <v>166</v>
      </c>
      <c r="L22" s="91"/>
      <c r="M22" s="91"/>
      <c r="N22" s="78"/>
      <c r="O22" s="78"/>
      <c r="P22" s="91"/>
      <c r="Q22" s="91"/>
      <c r="R22" s="78"/>
    </row>
    <row r="23" spans="1:18" x14ac:dyDescent="0.25">
      <c r="A23" s="15"/>
      <c r="B23" s="58"/>
      <c r="C23" s="58"/>
      <c r="D23" s="58"/>
      <c r="E23" s="58"/>
      <c r="F23" s="58"/>
      <c r="G23" s="58"/>
      <c r="H23" s="58"/>
      <c r="I23" s="58"/>
      <c r="J23" s="58"/>
      <c r="K23" s="58"/>
      <c r="L23" s="58"/>
      <c r="M23" s="58"/>
      <c r="N23" s="58"/>
      <c r="O23" s="58"/>
      <c r="P23" s="58"/>
      <c r="Q23" s="58"/>
      <c r="R23" s="58"/>
    </row>
    <row r="24" spans="1:18" x14ac:dyDescent="0.25">
      <c r="A24" s="15"/>
      <c r="B24" s="67"/>
      <c r="C24" s="67"/>
      <c r="D24" s="67"/>
      <c r="E24" s="67"/>
      <c r="F24" s="67"/>
      <c r="G24" s="67"/>
      <c r="H24" s="67"/>
      <c r="I24" s="67"/>
      <c r="J24" s="67"/>
      <c r="K24" s="67"/>
      <c r="L24" s="67"/>
      <c r="M24" s="67"/>
      <c r="N24" s="67"/>
      <c r="O24" s="67"/>
      <c r="P24" s="67"/>
      <c r="Q24" s="67"/>
      <c r="R24" s="67"/>
    </row>
    <row r="25" spans="1:18" ht="15.75" thickBot="1" x14ac:dyDescent="0.3">
      <c r="A25" s="15"/>
      <c r="B25" s="67"/>
      <c r="C25" s="67" t="s">
        <v>166</v>
      </c>
      <c r="D25" s="83" t="s">
        <v>306</v>
      </c>
      <c r="E25" s="83"/>
      <c r="F25" s="83"/>
      <c r="G25" s="83"/>
      <c r="H25" s="83"/>
      <c r="I25" s="83"/>
      <c r="J25" s="83"/>
      <c r="K25" s="83"/>
      <c r="L25" s="83"/>
      <c r="M25" s="83"/>
      <c r="N25" s="83"/>
      <c r="O25" s="83"/>
      <c r="P25" s="83"/>
      <c r="Q25" s="83"/>
      <c r="R25" s="67"/>
    </row>
    <row r="26" spans="1:18" ht="15.75" thickBot="1" x14ac:dyDescent="0.3">
      <c r="A26" s="15"/>
      <c r="B26" s="67"/>
      <c r="C26" s="67" t="s">
        <v>166</v>
      </c>
      <c r="D26" s="111" t="s">
        <v>272</v>
      </c>
      <c r="E26" s="111"/>
      <c r="F26" s="111"/>
      <c r="G26" s="111"/>
      <c r="H26" s="111"/>
      <c r="I26" s="111"/>
      <c r="J26" s="111"/>
      <c r="K26" s="111"/>
      <c r="L26" s="111"/>
      <c r="M26" s="111"/>
      <c r="N26" s="111"/>
      <c r="O26" s="111"/>
      <c r="P26" s="111"/>
      <c r="Q26" s="111"/>
      <c r="R26" s="67"/>
    </row>
    <row r="27" spans="1:18" x14ac:dyDescent="0.25">
      <c r="A27" s="15"/>
      <c r="B27" s="81"/>
      <c r="C27" s="81" t="s">
        <v>166</v>
      </c>
      <c r="D27" s="94" t="s">
        <v>292</v>
      </c>
      <c r="E27" s="94"/>
      <c r="F27" s="95"/>
      <c r="G27" s="95" t="s">
        <v>166</v>
      </c>
      <c r="H27" s="94" t="s">
        <v>293</v>
      </c>
      <c r="I27" s="94"/>
      <c r="J27" s="95"/>
      <c r="K27" s="95" t="s">
        <v>166</v>
      </c>
      <c r="L27" s="94" t="s">
        <v>293</v>
      </c>
      <c r="M27" s="94"/>
      <c r="N27" s="95"/>
      <c r="O27" s="95"/>
      <c r="P27" s="94" t="s">
        <v>297</v>
      </c>
      <c r="Q27" s="94"/>
      <c r="R27" s="81"/>
    </row>
    <row r="28" spans="1:18" x14ac:dyDescent="0.25">
      <c r="A28" s="15"/>
      <c r="B28" s="81"/>
      <c r="C28" s="81"/>
      <c r="D28" s="82"/>
      <c r="E28" s="82"/>
      <c r="F28" s="81"/>
      <c r="G28" s="81"/>
      <c r="H28" s="82" t="s">
        <v>294</v>
      </c>
      <c r="I28" s="82"/>
      <c r="J28" s="81"/>
      <c r="K28" s="81"/>
      <c r="L28" s="82" t="s">
        <v>294</v>
      </c>
      <c r="M28" s="82"/>
      <c r="N28" s="81"/>
      <c r="O28" s="81"/>
      <c r="P28" s="82" t="s">
        <v>298</v>
      </c>
      <c r="Q28" s="82"/>
      <c r="R28" s="81"/>
    </row>
    <row r="29" spans="1:18" ht="15.75" thickBot="1" x14ac:dyDescent="0.3">
      <c r="A29" s="15"/>
      <c r="B29" s="81"/>
      <c r="C29" s="81"/>
      <c r="D29" s="83"/>
      <c r="E29" s="83"/>
      <c r="F29" s="81"/>
      <c r="G29" s="81"/>
      <c r="H29" s="83" t="s">
        <v>295</v>
      </c>
      <c r="I29" s="83"/>
      <c r="J29" s="81"/>
      <c r="K29" s="81"/>
      <c r="L29" s="83" t="s">
        <v>296</v>
      </c>
      <c r="M29" s="83"/>
      <c r="N29" s="81"/>
      <c r="O29" s="81"/>
      <c r="P29" s="83"/>
      <c r="Q29" s="83"/>
      <c r="R29" s="81"/>
    </row>
    <row r="30" spans="1:18" x14ac:dyDescent="0.25">
      <c r="A30" s="15"/>
      <c r="B30" s="67"/>
      <c r="C30" s="67" t="s">
        <v>166</v>
      </c>
      <c r="D30" s="82" t="s">
        <v>215</v>
      </c>
      <c r="E30" s="82"/>
      <c r="F30" s="82"/>
      <c r="G30" s="82"/>
      <c r="H30" s="82"/>
      <c r="I30" s="82"/>
      <c r="J30" s="82"/>
      <c r="K30" s="82"/>
      <c r="L30" s="82"/>
      <c r="M30" s="82"/>
      <c r="N30" s="82"/>
      <c r="O30" s="82"/>
      <c r="P30" s="82"/>
      <c r="Q30" s="82"/>
      <c r="R30" s="67"/>
    </row>
    <row r="31" spans="1:18" x14ac:dyDescent="0.25">
      <c r="A31" s="15"/>
      <c r="B31" s="78"/>
      <c r="C31" s="93"/>
      <c r="D31" s="93"/>
      <c r="E31" s="93"/>
      <c r="F31" s="93"/>
      <c r="G31" s="93"/>
      <c r="H31" s="93"/>
      <c r="I31" s="93"/>
      <c r="J31" s="93"/>
      <c r="K31" s="93"/>
      <c r="L31" s="93"/>
      <c r="M31" s="93"/>
      <c r="N31" s="93"/>
      <c r="O31" s="93"/>
      <c r="P31" s="93"/>
      <c r="Q31" s="93"/>
      <c r="R31" s="93"/>
    </row>
    <row r="32" spans="1:18" x14ac:dyDescent="0.25">
      <c r="A32" s="15"/>
      <c r="B32" s="70" t="s">
        <v>307</v>
      </c>
      <c r="C32" s="71" t="s">
        <v>166</v>
      </c>
      <c r="D32" s="71" t="s">
        <v>219</v>
      </c>
      <c r="E32" s="89">
        <v>37366</v>
      </c>
      <c r="F32" s="73" t="s">
        <v>166</v>
      </c>
      <c r="G32" s="71" t="s">
        <v>166</v>
      </c>
      <c r="H32" s="73" t="s">
        <v>219</v>
      </c>
      <c r="I32" s="88" t="s">
        <v>172</v>
      </c>
      <c r="J32" s="73" t="s">
        <v>166</v>
      </c>
      <c r="K32" s="71" t="s">
        <v>166</v>
      </c>
      <c r="L32" s="71" t="s">
        <v>219</v>
      </c>
      <c r="M32" s="72" t="s">
        <v>308</v>
      </c>
      <c r="N32" s="73" t="s">
        <v>300</v>
      </c>
      <c r="O32" s="71"/>
      <c r="P32" s="71" t="s">
        <v>219</v>
      </c>
      <c r="Q32" s="89">
        <v>36727</v>
      </c>
      <c r="R32" s="73" t="s">
        <v>166</v>
      </c>
    </row>
    <row r="33" spans="1:18" x14ac:dyDescent="0.25">
      <c r="A33" s="15"/>
      <c r="B33" s="74" t="s">
        <v>217</v>
      </c>
      <c r="C33" s="13" t="s">
        <v>166</v>
      </c>
      <c r="D33" s="13"/>
      <c r="E33" s="13"/>
      <c r="F33" s="13"/>
      <c r="G33" s="13" t="s">
        <v>166</v>
      </c>
      <c r="H33" s="13"/>
      <c r="I33" s="13"/>
      <c r="J33" s="13"/>
      <c r="K33" s="13" t="s">
        <v>166</v>
      </c>
      <c r="L33" s="13"/>
      <c r="M33" s="13"/>
      <c r="N33" s="13"/>
      <c r="O33" s="13"/>
      <c r="P33" s="13"/>
      <c r="Q33" s="13"/>
      <c r="R33" s="13"/>
    </row>
    <row r="34" spans="1:18" x14ac:dyDescent="0.25">
      <c r="A34" s="15"/>
      <c r="B34" s="75" t="s">
        <v>220</v>
      </c>
      <c r="C34" s="71" t="s">
        <v>166</v>
      </c>
      <c r="D34" s="71"/>
      <c r="E34" s="89">
        <v>2880</v>
      </c>
      <c r="F34" s="73" t="s">
        <v>166</v>
      </c>
      <c r="G34" s="71" t="s">
        <v>166</v>
      </c>
      <c r="H34" s="71"/>
      <c r="I34" s="72">
        <v>24</v>
      </c>
      <c r="J34" s="73" t="s">
        <v>166</v>
      </c>
      <c r="K34" s="71" t="s">
        <v>166</v>
      </c>
      <c r="L34" s="73"/>
      <c r="M34" s="88" t="s">
        <v>172</v>
      </c>
      <c r="N34" s="73" t="s">
        <v>166</v>
      </c>
      <c r="O34" s="71"/>
      <c r="P34" s="71"/>
      <c r="Q34" s="89">
        <v>2904</v>
      </c>
      <c r="R34" s="73" t="s">
        <v>166</v>
      </c>
    </row>
    <row r="35" spans="1:18" ht="26.25" thickBot="1" x14ac:dyDescent="0.3">
      <c r="A35" s="15"/>
      <c r="B35" s="74" t="s">
        <v>221</v>
      </c>
      <c r="C35" s="13" t="s">
        <v>166</v>
      </c>
      <c r="D35" s="13"/>
      <c r="E35" s="77">
        <v>589</v>
      </c>
      <c r="F35" s="61" t="s">
        <v>166</v>
      </c>
      <c r="G35" s="13" t="s">
        <v>166</v>
      </c>
      <c r="H35" s="61"/>
      <c r="I35" s="87" t="s">
        <v>172</v>
      </c>
      <c r="J35" s="61" t="s">
        <v>166</v>
      </c>
      <c r="K35" s="13" t="s">
        <v>166</v>
      </c>
      <c r="L35" s="61"/>
      <c r="M35" s="87" t="s">
        <v>172</v>
      </c>
      <c r="N35" s="61" t="s">
        <v>166</v>
      </c>
      <c r="O35" s="13"/>
      <c r="P35" s="13"/>
      <c r="Q35" s="77">
        <v>589</v>
      </c>
      <c r="R35" s="61" t="s">
        <v>166</v>
      </c>
    </row>
    <row r="36" spans="1:18" x14ac:dyDescent="0.25">
      <c r="A36" s="15"/>
      <c r="B36" s="78"/>
      <c r="C36" s="78" t="s">
        <v>166</v>
      </c>
      <c r="D36" s="79"/>
      <c r="E36" s="79"/>
      <c r="F36" s="78"/>
      <c r="G36" s="78" t="s">
        <v>166</v>
      </c>
      <c r="H36" s="79"/>
      <c r="I36" s="79"/>
      <c r="J36" s="78"/>
      <c r="K36" s="78" t="s">
        <v>166</v>
      </c>
      <c r="L36" s="79"/>
      <c r="M36" s="79"/>
      <c r="N36" s="78"/>
      <c r="O36" s="78"/>
      <c r="P36" s="79"/>
      <c r="Q36" s="79"/>
      <c r="R36" s="78"/>
    </row>
    <row r="37" spans="1:18" ht="15.75" thickBot="1" x14ac:dyDescent="0.3">
      <c r="A37" s="15"/>
      <c r="B37" s="110" t="s">
        <v>304</v>
      </c>
      <c r="C37" s="90" t="s">
        <v>166</v>
      </c>
      <c r="D37" s="71" t="s">
        <v>219</v>
      </c>
      <c r="E37" s="89">
        <v>40835</v>
      </c>
      <c r="F37" s="73" t="s">
        <v>166</v>
      </c>
      <c r="G37" s="90" t="s">
        <v>166</v>
      </c>
      <c r="H37" s="71" t="s">
        <v>219</v>
      </c>
      <c r="I37" s="72">
        <v>24</v>
      </c>
      <c r="J37" s="73" t="s">
        <v>166</v>
      </c>
      <c r="K37" s="90" t="s">
        <v>166</v>
      </c>
      <c r="L37" s="71" t="s">
        <v>219</v>
      </c>
      <c r="M37" s="72" t="s">
        <v>308</v>
      </c>
      <c r="N37" s="73" t="s">
        <v>300</v>
      </c>
      <c r="O37" s="90"/>
      <c r="P37" s="71" t="s">
        <v>219</v>
      </c>
      <c r="Q37" s="89">
        <v>40220</v>
      </c>
      <c r="R37" s="73" t="s">
        <v>166</v>
      </c>
    </row>
    <row r="38" spans="1:18" ht="15.75" thickTop="1" x14ac:dyDescent="0.25">
      <c r="A38" s="15"/>
      <c r="B38" s="78"/>
      <c r="C38" s="78" t="s">
        <v>166</v>
      </c>
      <c r="D38" s="91"/>
      <c r="E38" s="91"/>
      <c r="F38" s="78"/>
      <c r="G38" s="78" t="s">
        <v>166</v>
      </c>
      <c r="H38" s="91"/>
      <c r="I38" s="91"/>
      <c r="J38" s="78"/>
      <c r="K38" s="78" t="s">
        <v>166</v>
      </c>
      <c r="L38" s="91"/>
      <c r="M38" s="91"/>
      <c r="N38" s="78"/>
      <c r="O38" s="78"/>
      <c r="P38" s="91"/>
      <c r="Q38" s="91"/>
      <c r="R38" s="78"/>
    </row>
    <row r="39" spans="1:18" ht="15.75" x14ac:dyDescent="0.25">
      <c r="A39" s="15"/>
      <c r="B39" s="84"/>
      <c r="C39" s="84"/>
      <c r="D39" s="84"/>
      <c r="E39" s="84"/>
      <c r="F39" s="84"/>
      <c r="G39" s="84"/>
      <c r="H39" s="84"/>
      <c r="I39" s="84"/>
      <c r="J39" s="84"/>
      <c r="K39" s="84"/>
      <c r="L39" s="84"/>
      <c r="M39" s="84"/>
      <c r="N39" s="84"/>
      <c r="O39" s="84"/>
      <c r="P39" s="84"/>
      <c r="Q39" s="84"/>
      <c r="R39" s="84"/>
    </row>
    <row r="40" spans="1:18" x14ac:dyDescent="0.25">
      <c r="A40" s="15"/>
      <c r="B40" s="13"/>
      <c r="C40" s="13"/>
      <c r="D40" s="13"/>
      <c r="E40" s="13"/>
      <c r="F40" s="13"/>
      <c r="G40" s="13"/>
      <c r="H40" s="13"/>
      <c r="I40" s="13"/>
      <c r="J40" s="13"/>
      <c r="K40" s="13"/>
      <c r="L40" s="13"/>
      <c r="M40" s="13"/>
      <c r="N40" s="13"/>
      <c r="O40" s="13"/>
      <c r="P40" s="13"/>
      <c r="Q40" s="13"/>
      <c r="R40" s="13"/>
    </row>
    <row r="41" spans="1:18" ht="15.75" thickBot="1" x14ac:dyDescent="0.3">
      <c r="A41" s="15"/>
      <c r="B41" s="67"/>
      <c r="C41" s="67" t="s">
        <v>166</v>
      </c>
      <c r="D41" s="83" t="s">
        <v>291</v>
      </c>
      <c r="E41" s="83"/>
      <c r="F41" s="83"/>
      <c r="G41" s="83"/>
      <c r="H41" s="83"/>
      <c r="I41" s="83"/>
      <c r="J41" s="83"/>
      <c r="K41" s="83"/>
      <c r="L41" s="83"/>
      <c r="M41" s="83"/>
      <c r="N41" s="83"/>
      <c r="O41" s="83"/>
      <c r="P41" s="83"/>
      <c r="Q41" s="83"/>
      <c r="R41" s="67"/>
    </row>
    <row r="42" spans="1:18" ht="15.75" thickBot="1" x14ac:dyDescent="0.3">
      <c r="A42" s="15"/>
      <c r="B42" s="67"/>
      <c r="C42" s="67" t="s">
        <v>166</v>
      </c>
      <c r="D42" s="111" t="s">
        <v>286</v>
      </c>
      <c r="E42" s="111"/>
      <c r="F42" s="111"/>
      <c r="G42" s="111"/>
      <c r="H42" s="111"/>
      <c r="I42" s="111"/>
      <c r="J42" s="111"/>
      <c r="K42" s="111"/>
      <c r="L42" s="111"/>
      <c r="M42" s="111"/>
      <c r="N42" s="111"/>
      <c r="O42" s="111"/>
      <c r="P42" s="111"/>
      <c r="Q42" s="111"/>
      <c r="R42" s="67"/>
    </row>
    <row r="43" spans="1:18" x14ac:dyDescent="0.25">
      <c r="A43" s="15"/>
      <c r="B43" s="81"/>
      <c r="C43" s="81" t="s">
        <v>166</v>
      </c>
      <c r="D43" s="94" t="s">
        <v>292</v>
      </c>
      <c r="E43" s="94"/>
      <c r="F43" s="95"/>
      <c r="G43" s="95" t="s">
        <v>166</v>
      </c>
      <c r="H43" s="94" t="s">
        <v>293</v>
      </c>
      <c r="I43" s="94"/>
      <c r="J43" s="95"/>
      <c r="K43" s="95" t="s">
        <v>166</v>
      </c>
      <c r="L43" s="94" t="s">
        <v>293</v>
      </c>
      <c r="M43" s="94"/>
      <c r="N43" s="95"/>
      <c r="O43" s="95"/>
      <c r="P43" s="94" t="s">
        <v>297</v>
      </c>
      <c r="Q43" s="94"/>
      <c r="R43" s="81"/>
    </row>
    <row r="44" spans="1:18" x14ac:dyDescent="0.25">
      <c r="A44" s="15"/>
      <c r="B44" s="81"/>
      <c r="C44" s="81"/>
      <c r="D44" s="82"/>
      <c r="E44" s="82"/>
      <c r="F44" s="81"/>
      <c r="G44" s="81"/>
      <c r="H44" s="82" t="s">
        <v>294</v>
      </c>
      <c r="I44" s="82"/>
      <c r="J44" s="81"/>
      <c r="K44" s="81"/>
      <c r="L44" s="82" t="s">
        <v>294</v>
      </c>
      <c r="M44" s="82"/>
      <c r="N44" s="81"/>
      <c r="O44" s="81"/>
      <c r="P44" s="82" t="s">
        <v>298</v>
      </c>
      <c r="Q44" s="82"/>
      <c r="R44" s="81"/>
    </row>
    <row r="45" spans="1:18" ht="15.75" thickBot="1" x14ac:dyDescent="0.3">
      <c r="A45" s="15"/>
      <c r="B45" s="81"/>
      <c r="C45" s="81"/>
      <c r="D45" s="83"/>
      <c r="E45" s="83"/>
      <c r="F45" s="81"/>
      <c r="G45" s="81"/>
      <c r="H45" s="83" t="s">
        <v>295</v>
      </c>
      <c r="I45" s="83"/>
      <c r="J45" s="81"/>
      <c r="K45" s="81"/>
      <c r="L45" s="83" t="s">
        <v>296</v>
      </c>
      <c r="M45" s="83"/>
      <c r="N45" s="81"/>
      <c r="O45" s="81"/>
      <c r="P45" s="83"/>
      <c r="Q45" s="83"/>
      <c r="R45" s="81"/>
    </row>
    <row r="46" spans="1:18" x14ac:dyDescent="0.25">
      <c r="A46" s="15"/>
      <c r="B46" s="67"/>
      <c r="C46" s="67" t="s">
        <v>166</v>
      </c>
      <c r="D46" s="82" t="s">
        <v>215</v>
      </c>
      <c r="E46" s="82"/>
      <c r="F46" s="82"/>
      <c r="G46" s="82"/>
      <c r="H46" s="82"/>
      <c r="I46" s="82"/>
      <c r="J46" s="82"/>
      <c r="K46" s="82"/>
      <c r="L46" s="82"/>
      <c r="M46" s="82"/>
      <c r="N46" s="82"/>
      <c r="O46" s="82"/>
      <c r="P46" s="82"/>
      <c r="Q46" s="82"/>
      <c r="R46" s="67"/>
    </row>
    <row r="47" spans="1:18" x14ac:dyDescent="0.25">
      <c r="A47" s="15"/>
      <c r="B47" s="70" t="s">
        <v>217</v>
      </c>
      <c r="C47" s="71" t="s">
        <v>166</v>
      </c>
      <c r="D47" s="71"/>
      <c r="E47" s="71"/>
      <c r="F47" s="71"/>
      <c r="G47" s="71" t="s">
        <v>166</v>
      </c>
      <c r="H47" s="71"/>
      <c r="I47" s="71"/>
      <c r="J47" s="71"/>
      <c r="K47" s="71" t="s">
        <v>166</v>
      </c>
      <c r="L47" s="71"/>
      <c r="M47" s="71"/>
      <c r="N47" s="71"/>
      <c r="O47" s="71"/>
      <c r="P47" s="71"/>
      <c r="Q47" s="71"/>
      <c r="R47" s="71"/>
    </row>
    <row r="48" spans="1:18" x14ac:dyDescent="0.25">
      <c r="A48" s="15"/>
      <c r="B48" s="76" t="s">
        <v>218</v>
      </c>
      <c r="C48" s="13" t="s">
        <v>166</v>
      </c>
      <c r="D48" s="13" t="s">
        <v>219</v>
      </c>
      <c r="E48" s="86">
        <v>82840</v>
      </c>
      <c r="F48" s="61" t="s">
        <v>166</v>
      </c>
      <c r="G48" s="13" t="s">
        <v>166</v>
      </c>
      <c r="H48" s="13" t="s">
        <v>219</v>
      </c>
      <c r="I48" s="86">
        <v>1479</v>
      </c>
      <c r="J48" s="61" t="s">
        <v>166</v>
      </c>
      <c r="K48" s="13" t="s">
        <v>166</v>
      </c>
      <c r="L48" s="13" t="s">
        <v>219</v>
      </c>
      <c r="M48" s="77" t="s">
        <v>309</v>
      </c>
      <c r="N48" s="61" t="s">
        <v>300</v>
      </c>
      <c r="O48" s="13"/>
      <c r="P48" s="13" t="s">
        <v>219</v>
      </c>
      <c r="Q48" s="86">
        <v>83434</v>
      </c>
      <c r="R48" s="61" t="s">
        <v>166</v>
      </c>
    </row>
    <row r="49" spans="1:18" x14ac:dyDescent="0.25">
      <c r="A49" s="15"/>
      <c r="B49" s="75" t="s">
        <v>220</v>
      </c>
      <c r="C49" s="71" t="s">
        <v>166</v>
      </c>
      <c r="D49" s="71"/>
      <c r="E49" s="89">
        <v>30677</v>
      </c>
      <c r="F49" s="73" t="s">
        <v>166</v>
      </c>
      <c r="G49" s="71" t="s">
        <v>166</v>
      </c>
      <c r="H49" s="71"/>
      <c r="I49" s="72">
        <v>143</v>
      </c>
      <c r="J49" s="73" t="s">
        <v>166</v>
      </c>
      <c r="K49" s="71" t="s">
        <v>166</v>
      </c>
      <c r="L49" s="71"/>
      <c r="M49" s="72" t="s">
        <v>310</v>
      </c>
      <c r="N49" s="73" t="s">
        <v>300</v>
      </c>
      <c r="O49" s="71"/>
      <c r="P49" s="71"/>
      <c r="Q49" s="89">
        <v>30465</v>
      </c>
      <c r="R49" s="73" t="s">
        <v>166</v>
      </c>
    </row>
    <row r="50" spans="1:18" ht="25.5" x14ac:dyDescent="0.25">
      <c r="A50" s="15"/>
      <c r="B50" s="74" t="s">
        <v>221</v>
      </c>
      <c r="C50" s="13" t="s">
        <v>166</v>
      </c>
      <c r="D50" s="13"/>
      <c r="E50" s="86">
        <v>16230</v>
      </c>
      <c r="F50" s="61" t="s">
        <v>166</v>
      </c>
      <c r="G50" s="13" t="s">
        <v>166</v>
      </c>
      <c r="H50" s="13"/>
      <c r="I50" s="77">
        <v>799</v>
      </c>
      <c r="J50" s="61" t="s">
        <v>166</v>
      </c>
      <c r="K50" s="13" t="s">
        <v>166</v>
      </c>
      <c r="L50" s="13"/>
      <c r="M50" s="77" t="s">
        <v>303</v>
      </c>
      <c r="N50" s="61" t="s">
        <v>300</v>
      </c>
      <c r="O50" s="13"/>
      <c r="P50" s="13"/>
      <c r="Q50" s="86">
        <v>17027</v>
      </c>
      <c r="R50" s="61" t="s">
        <v>166</v>
      </c>
    </row>
    <row r="51" spans="1:18" x14ac:dyDescent="0.25">
      <c r="A51" s="15"/>
      <c r="B51" s="70" t="s">
        <v>222</v>
      </c>
      <c r="C51" s="71" t="s">
        <v>166</v>
      </c>
      <c r="D51" s="71"/>
      <c r="E51" s="89">
        <v>4161</v>
      </c>
      <c r="F51" s="73" t="s">
        <v>166</v>
      </c>
      <c r="G51" s="71" t="s">
        <v>166</v>
      </c>
      <c r="H51" s="73"/>
      <c r="I51" s="88" t="s">
        <v>172</v>
      </c>
      <c r="J51" s="73" t="s">
        <v>166</v>
      </c>
      <c r="K51" s="71" t="s">
        <v>166</v>
      </c>
      <c r="L51" s="71"/>
      <c r="M51" s="72" t="s">
        <v>311</v>
      </c>
      <c r="N51" s="73" t="s">
        <v>300</v>
      </c>
      <c r="O51" s="71"/>
      <c r="P51" s="71"/>
      <c r="Q51" s="89">
        <v>3827</v>
      </c>
      <c r="R51" s="73" t="s">
        <v>166</v>
      </c>
    </row>
    <row r="52" spans="1:18" ht="26.25" thickBot="1" x14ac:dyDescent="0.3">
      <c r="A52" s="15"/>
      <c r="B52" s="74" t="s">
        <v>223</v>
      </c>
      <c r="C52" s="13" t="s">
        <v>166</v>
      </c>
      <c r="D52" s="13"/>
      <c r="E52" s="86">
        <v>1000</v>
      </c>
      <c r="F52" s="61" t="s">
        <v>166</v>
      </c>
      <c r="G52" s="13" t="s">
        <v>166</v>
      </c>
      <c r="H52" s="13"/>
      <c r="I52" s="77">
        <v>1</v>
      </c>
      <c r="J52" s="61" t="s">
        <v>166</v>
      </c>
      <c r="K52" s="13" t="s">
        <v>166</v>
      </c>
      <c r="L52" s="61"/>
      <c r="M52" s="87" t="s">
        <v>172</v>
      </c>
      <c r="N52" s="61" t="s">
        <v>166</v>
      </c>
      <c r="O52" s="13"/>
      <c r="P52" s="13"/>
      <c r="Q52" s="86">
        <v>1001</v>
      </c>
      <c r="R52" s="61" t="s">
        <v>166</v>
      </c>
    </row>
    <row r="53" spans="1:18" x14ac:dyDescent="0.25">
      <c r="A53" s="15"/>
      <c r="B53" s="78"/>
      <c r="C53" s="78" t="s">
        <v>166</v>
      </c>
      <c r="D53" s="79"/>
      <c r="E53" s="79"/>
      <c r="F53" s="78"/>
      <c r="G53" s="78" t="s">
        <v>166</v>
      </c>
      <c r="H53" s="79"/>
      <c r="I53" s="79"/>
      <c r="J53" s="78"/>
      <c r="K53" s="78" t="s">
        <v>166</v>
      </c>
      <c r="L53" s="79"/>
      <c r="M53" s="79"/>
      <c r="N53" s="78"/>
      <c r="O53" s="78"/>
      <c r="P53" s="79"/>
      <c r="Q53" s="79"/>
      <c r="R53" s="78"/>
    </row>
    <row r="54" spans="1:18" ht="15.75" thickBot="1" x14ac:dyDescent="0.3">
      <c r="A54" s="15"/>
      <c r="B54" s="110" t="s">
        <v>304</v>
      </c>
      <c r="C54" s="90" t="s">
        <v>166</v>
      </c>
      <c r="D54" s="71" t="s">
        <v>219</v>
      </c>
      <c r="E54" s="89">
        <v>134908</v>
      </c>
      <c r="F54" s="73" t="s">
        <v>166</v>
      </c>
      <c r="G54" s="90" t="s">
        <v>166</v>
      </c>
      <c r="H54" s="71" t="s">
        <v>219</v>
      </c>
      <c r="I54" s="89">
        <v>2422</v>
      </c>
      <c r="J54" s="73" t="s">
        <v>166</v>
      </c>
      <c r="K54" s="90" t="s">
        <v>166</v>
      </c>
      <c r="L54" s="71" t="s">
        <v>219</v>
      </c>
      <c r="M54" s="72" t="s">
        <v>312</v>
      </c>
      <c r="N54" s="73" t="s">
        <v>300</v>
      </c>
      <c r="O54" s="90"/>
      <c r="P54" s="71" t="s">
        <v>219</v>
      </c>
      <c r="Q54" s="89">
        <v>135754</v>
      </c>
      <c r="R54" s="73" t="s">
        <v>166</v>
      </c>
    </row>
    <row r="55" spans="1:18" ht="15.75" thickTop="1" x14ac:dyDescent="0.25">
      <c r="A55" s="15"/>
      <c r="B55" s="78"/>
      <c r="C55" s="78" t="s">
        <v>166</v>
      </c>
      <c r="D55" s="91"/>
      <c r="E55" s="91"/>
      <c r="F55" s="78"/>
      <c r="G55" s="78" t="s">
        <v>166</v>
      </c>
      <c r="H55" s="91"/>
      <c r="I55" s="91"/>
      <c r="J55" s="78"/>
      <c r="K55" s="78" t="s">
        <v>166</v>
      </c>
      <c r="L55" s="91"/>
      <c r="M55" s="91"/>
      <c r="N55" s="78"/>
      <c r="O55" s="78"/>
      <c r="P55" s="91"/>
      <c r="Q55" s="91"/>
      <c r="R55" s="78"/>
    </row>
    <row r="56" spans="1:18" ht="15.75" x14ac:dyDescent="0.25">
      <c r="A56" s="15"/>
      <c r="B56" s="84"/>
      <c r="C56" s="84"/>
      <c r="D56" s="84"/>
      <c r="E56" s="84"/>
      <c r="F56" s="84"/>
      <c r="G56" s="84"/>
      <c r="H56" s="84"/>
      <c r="I56" s="84"/>
      <c r="J56" s="84"/>
      <c r="K56" s="84"/>
      <c r="L56" s="84"/>
      <c r="M56" s="84"/>
      <c r="N56" s="84"/>
      <c r="O56" s="84"/>
      <c r="P56" s="84"/>
      <c r="Q56" s="84"/>
      <c r="R56" s="84"/>
    </row>
    <row r="57" spans="1:18" x14ac:dyDescent="0.25">
      <c r="A57" s="15"/>
      <c r="B57" s="67"/>
      <c r="C57" s="67"/>
      <c r="D57" s="67"/>
      <c r="E57" s="67"/>
      <c r="F57" s="67"/>
      <c r="G57" s="67"/>
      <c r="H57" s="67"/>
      <c r="I57" s="67"/>
      <c r="J57" s="67"/>
      <c r="K57" s="67"/>
      <c r="L57" s="67"/>
      <c r="M57" s="67"/>
      <c r="N57" s="67"/>
      <c r="O57" s="67"/>
      <c r="P57" s="67"/>
      <c r="Q57" s="67"/>
      <c r="R57" s="67"/>
    </row>
    <row r="58" spans="1:18" ht="15.75" thickBot="1" x14ac:dyDescent="0.3">
      <c r="A58" s="15"/>
      <c r="B58" s="67"/>
      <c r="C58" s="67" t="s">
        <v>166</v>
      </c>
      <c r="D58" s="83" t="s">
        <v>306</v>
      </c>
      <c r="E58" s="83"/>
      <c r="F58" s="83"/>
      <c r="G58" s="83"/>
      <c r="H58" s="83"/>
      <c r="I58" s="83"/>
      <c r="J58" s="83"/>
      <c r="K58" s="83"/>
      <c r="L58" s="83"/>
      <c r="M58" s="83"/>
      <c r="N58" s="83"/>
      <c r="O58" s="83"/>
      <c r="P58" s="83"/>
      <c r="Q58" s="83"/>
      <c r="R58" s="67"/>
    </row>
    <row r="59" spans="1:18" ht="15.75" thickBot="1" x14ac:dyDescent="0.3">
      <c r="A59" s="15"/>
      <c r="B59" s="67"/>
      <c r="C59" s="67" t="s">
        <v>166</v>
      </c>
      <c r="D59" s="111" t="s">
        <v>286</v>
      </c>
      <c r="E59" s="111"/>
      <c r="F59" s="111"/>
      <c r="G59" s="111"/>
      <c r="H59" s="111"/>
      <c r="I59" s="111"/>
      <c r="J59" s="111"/>
      <c r="K59" s="111"/>
      <c r="L59" s="111"/>
      <c r="M59" s="111"/>
      <c r="N59" s="111"/>
      <c r="O59" s="111"/>
      <c r="P59" s="111"/>
      <c r="Q59" s="111"/>
      <c r="R59" s="67"/>
    </row>
    <row r="60" spans="1:18" x14ac:dyDescent="0.25">
      <c r="A60" s="15"/>
      <c r="B60" s="81"/>
      <c r="C60" s="81" t="s">
        <v>166</v>
      </c>
      <c r="D60" s="94" t="s">
        <v>292</v>
      </c>
      <c r="E60" s="94"/>
      <c r="F60" s="95"/>
      <c r="G60" s="95" t="s">
        <v>166</v>
      </c>
      <c r="H60" s="94" t="s">
        <v>293</v>
      </c>
      <c r="I60" s="94"/>
      <c r="J60" s="95"/>
      <c r="K60" s="95" t="s">
        <v>166</v>
      </c>
      <c r="L60" s="94" t="s">
        <v>293</v>
      </c>
      <c r="M60" s="94"/>
      <c r="N60" s="95"/>
      <c r="O60" s="95"/>
      <c r="P60" s="94" t="s">
        <v>297</v>
      </c>
      <c r="Q60" s="94"/>
      <c r="R60" s="81"/>
    </row>
    <row r="61" spans="1:18" x14ac:dyDescent="0.25">
      <c r="A61" s="15"/>
      <c r="B61" s="81"/>
      <c r="C61" s="81"/>
      <c r="D61" s="82"/>
      <c r="E61" s="82"/>
      <c r="F61" s="81"/>
      <c r="G61" s="81"/>
      <c r="H61" s="82" t="s">
        <v>294</v>
      </c>
      <c r="I61" s="82"/>
      <c r="J61" s="81"/>
      <c r="K61" s="81"/>
      <c r="L61" s="82" t="s">
        <v>294</v>
      </c>
      <c r="M61" s="82"/>
      <c r="N61" s="81"/>
      <c r="O61" s="81"/>
      <c r="P61" s="82" t="s">
        <v>298</v>
      </c>
      <c r="Q61" s="82"/>
      <c r="R61" s="81"/>
    </row>
    <row r="62" spans="1:18" ht="15.75" thickBot="1" x14ac:dyDescent="0.3">
      <c r="A62" s="15"/>
      <c r="B62" s="81"/>
      <c r="C62" s="81"/>
      <c r="D62" s="83"/>
      <c r="E62" s="83"/>
      <c r="F62" s="81"/>
      <c r="G62" s="81"/>
      <c r="H62" s="83" t="s">
        <v>295</v>
      </c>
      <c r="I62" s="83"/>
      <c r="J62" s="81"/>
      <c r="K62" s="81"/>
      <c r="L62" s="83" t="s">
        <v>296</v>
      </c>
      <c r="M62" s="83"/>
      <c r="N62" s="81"/>
      <c r="O62" s="81"/>
      <c r="P62" s="83"/>
      <c r="Q62" s="83"/>
      <c r="R62" s="81"/>
    </row>
    <row r="63" spans="1:18" x14ac:dyDescent="0.25">
      <c r="A63" s="15"/>
      <c r="B63" s="67"/>
      <c r="C63" s="67" t="s">
        <v>166</v>
      </c>
      <c r="D63" s="82" t="s">
        <v>215</v>
      </c>
      <c r="E63" s="82"/>
      <c r="F63" s="82"/>
      <c r="G63" s="82"/>
      <c r="H63" s="82"/>
      <c r="I63" s="82"/>
      <c r="J63" s="82"/>
      <c r="K63" s="82"/>
      <c r="L63" s="82"/>
      <c r="M63" s="82"/>
      <c r="N63" s="82"/>
      <c r="O63" s="82"/>
      <c r="P63" s="82"/>
      <c r="Q63" s="82"/>
      <c r="R63" s="67"/>
    </row>
    <row r="64" spans="1:18" ht="26.25" thickBot="1" x14ac:dyDescent="0.3">
      <c r="A64" s="15"/>
      <c r="B64" s="70" t="s">
        <v>223</v>
      </c>
      <c r="C64" s="71" t="s">
        <v>166</v>
      </c>
      <c r="D64" s="71" t="s">
        <v>219</v>
      </c>
      <c r="E64" s="89">
        <v>35050</v>
      </c>
      <c r="F64" s="73" t="s">
        <v>166</v>
      </c>
      <c r="G64" s="71" t="s">
        <v>166</v>
      </c>
      <c r="H64" s="73" t="s">
        <v>219</v>
      </c>
      <c r="I64" s="88" t="s">
        <v>172</v>
      </c>
      <c r="J64" s="73" t="s">
        <v>166</v>
      </c>
      <c r="K64" s="71" t="s">
        <v>166</v>
      </c>
      <c r="L64" s="71" t="s">
        <v>219</v>
      </c>
      <c r="M64" s="72" t="s">
        <v>313</v>
      </c>
      <c r="N64" s="73" t="s">
        <v>300</v>
      </c>
      <c r="O64" s="71"/>
      <c r="P64" s="71" t="s">
        <v>219</v>
      </c>
      <c r="Q64" s="89">
        <v>33365</v>
      </c>
      <c r="R64" s="73" t="s">
        <v>166</v>
      </c>
    </row>
    <row r="65" spans="1:18" ht="15.75" thickTop="1" x14ac:dyDescent="0.25">
      <c r="A65" s="15"/>
      <c r="B65" s="78"/>
      <c r="C65" s="78" t="s">
        <v>166</v>
      </c>
      <c r="D65" s="91"/>
      <c r="E65" s="91"/>
      <c r="F65" s="78"/>
      <c r="G65" s="78" t="s">
        <v>166</v>
      </c>
      <c r="H65" s="91"/>
      <c r="I65" s="91"/>
      <c r="J65" s="78"/>
      <c r="K65" s="78" t="s">
        <v>166</v>
      </c>
      <c r="L65" s="91"/>
      <c r="M65" s="91"/>
      <c r="N65" s="78"/>
      <c r="O65" s="78"/>
      <c r="P65" s="91"/>
      <c r="Q65" s="91"/>
      <c r="R65" s="78"/>
    </row>
    <row r="66" spans="1:18" ht="15" customHeight="1" x14ac:dyDescent="0.25">
      <c r="A66" s="15" t="s">
        <v>643</v>
      </c>
      <c r="B66" s="14" t="s">
        <v>5</v>
      </c>
      <c r="C66" s="14"/>
      <c r="D66" s="14"/>
      <c r="E66" s="14"/>
      <c r="F66" s="14"/>
      <c r="G66" s="14"/>
      <c r="H66" s="14"/>
      <c r="I66" s="14"/>
      <c r="J66" s="14"/>
      <c r="K66" s="14"/>
      <c r="L66" s="14"/>
      <c r="M66" s="14"/>
      <c r="N66" s="14"/>
      <c r="O66" s="14"/>
      <c r="P66" s="14"/>
      <c r="Q66" s="14"/>
      <c r="R66" s="14"/>
    </row>
    <row r="67" spans="1:18" x14ac:dyDescent="0.25">
      <c r="A67" s="15"/>
      <c r="B67" s="16" t="s">
        <v>314</v>
      </c>
      <c r="C67" s="16"/>
      <c r="D67" s="16"/>
      <c r="E67" s="16"/>
      <c r="F67" s="16"/>
      <c r="G67" s="16"/>
      <c r="H67" s="16"/>
      <c r="I67" s="16"/>
      <c r="J67" s="16"/>
      <c r="K67" s="16"/>
      <c r="L67" s="16"/>
      <c r="M67" s="16"/>
      <c r="N67" s="16"/>
      <c r="O67" s="16"/>
      <c r="P67" s="16"/>
      <c r="Q67" s="16"/>
      <c r="R67" s="16"/>
    </row>
    <row r="68" spans="1:18" ht="15.75" x14ac:dyDescent="0.25">
      <c r="A68" s="15"/>
      <c r="B68" s="84"/>
      <c r="C68" s="84"/>
      <c r="D68" s="84"/>
      <c r="E68" s="84"/>
      <c r="F68" s="84"/>
      <c r="G68" s="84"/>
      <c r="H68" s="84"/>
      <c r="I68" s="84"/>
      <c r="J68" s="84"/>
      <c r="K68" s="84"/>
      <c r="L68" s="84"/>
      <c r="M68" s="84"/>
      <c r="N68" s="84"/>
      <c r="O68" s="84"/>
      <c r="P68" s="84"/>
      <c r="Q68" s="84"/>
      <c r="R68" s="84"/>
    </row>
    <row r="69" spans="1:18" x14ac:dyDescent="0.25">
      <c r="A69" s="15"/>
      <c r="B69" s="13"/>
      <c r="C69" s="13"/>
      <c r="D69" s="13"/>
      <c r="E69" s="13"/>
      <c r="F69" s="13"/>
      <c r="G69" s="13"/>
      <c r="H69" s="13"/>
      <c r="I69" s="13"/>
      <c r="J69" s="13"/>
      <c r="K69" s="13"/>
      <c r="L69" s="13"/>
      <c r="M69" s="13"/>
      <c r="N69" s="13"/>
      <c r="O69" s="13"/>
      <c r="P69" s="13"/>
      <c r="Q69" s="13"/>
      <c r="R69" s="13"/>
    </row>
    <row r="70" spans="1:18" ht="15.75" thickBot="1" x14ac:dyDescent="0.3">
      <c r="A70" s="15"/>
      <c r="B70" s="67"/>
      <c r="C70" s="67" t="s">
        <v>166</v>
      </c>
      <c r="D70" s="83" t="s">
        <v>291</v>
      </c>
      <c r="E70" s="83"/>
      <c r="F70" s="83"/>
      <c r="G70" s="83"/>
      <c r="H70" s="83"/>
      <c r="I70" s="83"/>
      <c r="J70" s="67"/>
      <c r="K70" s="67" t="s">
        <v>166</v>
      </c>
      <c r="L70" s="83" t="s">
        <v>306</v>
      </c>
      <c r="M70" s="83"/>
      <c r="N70" s="83"/>
      <c r="O70" s="83"/>
      <c r="P70" s="83"/>
      <c r="Q70" s="83"/>
      <c r="R70" s="67"/>
    </row>
    <row r="71" spans="1:18" x14ac:dyDescent="0.25">
      <c r="A71" s="15"/>
      <c r="B71" s="81"/>
      <c r="C71" s="81" t="s">
        <v>166</v>
      </c>
      <c r="D71" s="94" t="s">
        <v>315</v>
      </c>
      <c r="E71" s="94"/>
      <c r="F71" s="95"/>
      <c r="G71" s="95" t="s">
        <v>166</v>
      </c>
      <c r="H71" s="94" t="s">
        <v>275</v>
      </c>
      <c r="I71" s="94"/>
      <c r="J71" s="81"/>
      <c r="K71" s="81" t="s">
        <v>166</v>
      </c>
      <c r="L71" s="94" t="s">
        <v>315</v>
      </c>
      <c r="M71" s="94"/>
      <c r="N71" s="95"/>
      <c r="O71" s="95" t="s">
        <v>166</v>
      </c>
      <c r="P71" s="94" t="s">
        <v>297</v>
      </c>
      <c r="Q71" s="94"/>
      <c r="R71" s="81"/>
    </row>
    <row r="72" spans="1:18" x14ac:dyDescent="0.25">
      <c r="A72" s="15"/>
      <c r="B72" s="81"/>
      <c r="C72" s="81"/>
      <c r="D72" s="82" t="s">
        <v>317</v>
      </c>
      <c r="E72" s="82"/>
      <c r="F72" s="81"/>
      <c r="G72" s="81"/>
      <c r="H72" s="82" t="s">
        <v>316</v>
      </c>
      <c r="I72" s="82"/>
      <c r="J72" s="81"/>
      <c r="K72" s="81"/>
      <c r="L72" s="82" t="s">
        <v>317</v>
      </c>
      <c r="M72" s="82"/>
      <c r="N72" s="81"/>
      <c r="O72" s="81"/>
      <c r="P72" s="82" t="s">
        <v>298</v>
      </c>
      <c r="Q72" s="82"/>
      <c r="R72" s="81"/>
    </row>
    <row r="73" spans="1:18" ht="15.75" thickBot="1" x14ac:dyDescent="0.3">
      <c r="A73" s="15"/>
      <c r="B73" s="81"/>
      <c r="C73" s="81"/>
      <c r="D73" s="83"/>
      <c r="E73" s="83"/>
      <c r="F73" s="81"/>
      <c r="G73" s="81"/>
      <c r="H73" s="83" t="s">
        <v>298</v>
      </c>
      <c r="I73" s="83"/>
      <c r="J73" s="81"/>
      <c r="K73" s="81"/>
      <c r="L73" s="83"/>
      <c r="M73" s="83"/>
      <c r="N73" s="81"/>
      <c r="O73" s="81"/>
      <c r="P73" s="83"/>
      <c r="Q73" s="83"/>
      <c r="R73" s="81"/>
    </row>
    <row r="74" spans="1:18" x14ac:dyDescent="0.25">
      <c r="A74" s="15"/>
      <c r="B74" s="67"/>
      <c r="C74" s="67" t="s">
        <v>166</v>
      </c>
      <c r="D74" s="82" t="s">
        <v>215</v>
      </c>
      <c r="E74" s="82"/>
      <c r="F74" s="82"/>
      <c r="G74" s="82"/>
      <c r="H74" s="82"/>
      <c r="I74" s="82"/>
      <c r="J74" s="82"/>
      <c r="K74" s="82"/>
      <c r="L74" s="82"/>
      <c r="M74" s="82"/>
      <c r="N74" s="82"/>
      <c r="O74" s="82"/>
      <c r="P74" s="82"/>
      <c r="Q74" s="82"/>
      <c r="R74" s="67"/>
    </row>
    <row r="75" spans="1:18" x14ac:dyDescent="0.25">
      <c r="A75" s="15"/>
      <c r="B75" s="70" t="s">
        <v>318</v>
      </c>
      <c r="C75" s="71" t="s">
        <v>166</v>
      </c>
      <c r="D75" s="71" t="s">
        <v>219</v>
      </c>
      <c r="E75" s="72">
        <v>413</v>
      </c>
      <c r="F75" s="73" t="s">
        <v>166</v>
      </c>
      <c r="G75" s="71" t="s">
        <v>166</v>
      </c>
      <c r="H75" s="71" t="s">
        <v>219</v>
      </c>
      <c r="I75" s="72">
        <v>411</v>
      </c>
      <c r="J75" s="73" t="s">
        <v>166</v>
      </c>
      <c r="K75" s="71" t="s">
        <v>166</v>
      </c>
      <c r="L75" s="73" t="s">
        <v>219</v>
      </c>
      <c r="M75" s="88" t="s">
        <v>172</v>
      </c>
      <c r="N75" s="73" t="s">
        <v>166</v>
      </c>
      <c r="O75" s="71" t="s">
        <v>166</v>
      </c>
      <c r="P75" s="73" t="s">
        <v>219</v>
      </c>
      <c r="Q75" s="88" t="s">
        <v>172</v>
      </c>
      <c r="R75" s="73" t="s">
        <v>166</v>
      </c>
    </row>
    <row r="76" spans="1:18" x14ac:dyDescent="0.25">
      <c r="A76" s="15"/>
      <c r="B76" s="74" t="s">
        <v>319</v>
      </c>
      <c r="C76" s="13" t="s">
        <v>166</v>
      </c>
      <c r="D76" s="13"/>
      <c r="E76" s="86">
        <v>8223</v>
      </c>
      <c r="F76" s="61" t="s">
        <v>166</v>
      </c>
      <c r="G76" s="13" t="s">
        <v>166</v>
      </c>
      <c r="H76" s="13"/>
      <c r="I76" s="86">
        <v>8665</v>
      </c>
      <c r="J76" s="61" t="s">
        <v>166</v>
      </c>
      <c r="K76" s="13" t="s">
        <v>166</v>
      </c>
      <c r="L76" s="61"/>
      <c r="M76" s="87" t="s">
        <v>172</v>
      </c>
      <c r="N76" s="61" t="s">
        <v>166</v>
      </c>
      <c r="O76" s="13" t="s">
        <v>166</v>
      </c>
      <c r="P76" s="61"/>
      <c r="Q76" s="87" t="s">
        <v>172</v>
      </c>
      <c r="R76" s="61" t="s">
        <v>166</v>
      </c>
    </row>
    <row r="77" spans="1:18" x14ac:dyDescent="0.25">
      <c r="A77" s="15"/>
      <c r="B77" s="70" t="s">
        <v>320</v>
      </c>
      <c r="C77" s="71" t="s">
        <v>166</v>
      </c>
      <c r="D77" s="71"/>
      <c r="E77" s="89">
        <v>84001</v>
      </c>
      <c r="F77" s="73" t="s">
        <v>166</v>
      </c>
      <c r="G77" s="71" t="s">
        <v>166</v>
      </c>
      <c r="H77" s="71"/>
      <c r="I77" s="89">
        <v>84906</v>
      </c>
      <c r="J77" s="73" t="s">
        <v>166</v>
      </c>
      <c r="K77" s="71" t="s">
        <v>166</v>
      </c>
      <c r="L77" s="71"/>
      <c r="M77" s="89">
        <v>18159</v>
      </c>
      <c r="N77" s="73" t="s">
        <v>166</v>
      </c>
      <c r="O77" s="71" t="s">
        <v>166</v>
      </c>
      <c r="P77" s="71"/>
      <c r="Q77" s="89">
        <v>18061</v>
      </c>
      <c r="R77" s="73" t="s">
        <v>166</v>
      </c>
    </row>
    <row r="78" spans="1:18" ht="15.75" thickBot="1" x14ac:dyDescent="0.3">
      <c r="A78" s="15"/>
      <c r="B78" s="74" t="s">
        <v>321</v>
      </c>
      <c r="C78" s="13" t="s">
        <v>166</v>
      </c>
      <c r="D78" s="13"/>
      <c r="E78" s="86">
        <v>73834</v>
      </c>
      <c r="F78" s="61" t="s">
        <v>166</v>
      </c>
      <c r="G78" s="13" t="s">
        <v>166</v>
      </c>
      <c r="H78" s="13"/>
      <c r="I78" s="86">
        <v>75128</v>
      </c>
      <c r="J78" s="61" t="s">
        <v>166</v>
      </c>
      <c r="K78" s="13" t="s">
        <v>166</v>
      </c>
      <c r="L78" s="13"/>
      <c r="M78" s="86">
        <v>22676</v>
      </c>
      <c r="N78" s="61" t="s">
        <v>166</v>
      </c>
      <c r="O78" s="13" t="s">
        <v>166</v>
      </c>
      <c r="P78" s="13"/>
      <c r="Q78" s="86">
        <v>22159</v>
      </c>
      <c r="R78" s="61" t="s">
        <v>166</v>
      </c>
    </row>
    <row r="79" spans="1:18" x14ac:dyDescent="0.25">
      <c r="A79" s="15"/>
      <c r="B79" s="78"/>
      <c r="C79" s="78" t="s">
        <v>166</v>
      </c>
      <c r="D79" s="79"/>
      <c r="E79" s="79"/>
      <c r="F79" s="78"/>
      <c r="G79" s="78" t="s">
        <v>166</v>
      </c>
      <c r="H79" s="79"/>
      <c r="I79" s="79"/>
      <c r="J79" s="78"/>
      <c r="K79" s="78" t="s">
        <v>166</v>
      </c>
      <c r="L79" s="79"/>
      <c r="M79" s="79"/>
      <c r="N79" s="78"/>
      <c r="O79" s="78" t="s">
        <v>166</v>
      </c>
      <c r="P79" s="79"/>
      <c r="Q79" s="79"/>
      <c r="R79" s="78"/>
    </row>
    <row r="80" spans="1:18" ht="15.75" thickBot="1" x14ac:dyDescent="0.3">
      <c r="A80" s="15"/>
      <c r="B80" s="75" t="s">
        <v>304</v>
      </c>
      <c r="C80" s="90" t="s">
        <v>166</v>
      </c>
      <c r="D80" s="71" t="s">
        <v>219</v>
      </c>
      <c r="E80" s="89">
        <v>166471</v>
      </c>
      <c r="F80" s="73" t="s">
        <v>166</v>
      </c>
      <c r="G80" s="90" t="s">
        <v>166</v>
      </c>
      <c r="H80" s="71" t="s">
        <v>219</v>
      </c>
      <c r="I80" s="89">
        <v>169110</v>
      </c>
      <c r="J80" s="73" t="s">
        <v>166</v>
      </c>
      <c r="K80" s="90" t="s">
        <v>166</v>
      </c>
      <c r="L80" s="71" t="s">
        <v>219</v>
      </c>
      <c r="M80" s="89">
        <v>40835</v>
      </c>
      <c r="N80" s="73" t="s">
        <v>166</v>
      </c>
      <c r="O80" s="90" t="s">
        <v>166</v>
      </c>
      <c r="P80" s="71" t="s">
        <v>219</v>
      </c>
      <c r="Q80" s="89">
        <v>40220</v>
      </c>
      <c r="R80" s="73" t="s">
        <v>166</v>
      </c>
    </row>
    <row r="81" spans="1:18" ht="15.75" thickTop="1" x14ac:dyDescent="0.25">
      <c r="A81" s="15"/>
      <c r="B81" s="78"/>
      <c r="C81" s="78" t="s">
        <v>166</v>
      </c>
      <c r="D81" s="91"/>
      <c r="E81" s="91"/>
      <c r="F81" s="78"/>
      <c r="G81" s="78" t="s">
        <v>166</v>
      </c>
      <c r="H81" s="91"/>
      <c r="I81" s="91"/>
      <c r="J81" s="78"/>
      <c r="K81" s="78" t="s">
        <v>166</v>
      </c>
      <c r="L81" s="91"/>
      <c r="M81" s="91"/>
      <c r="N81" s="78"/>
      <c r="O81" s="78" t="s">
        <v>166</v>
      </c>
      <c r="P81" s="91"/>
      <c r="Q81" s="91"/>
      <c r="R81" s="78"/>
    </row>
    <row r="82" spans="1:18" ht="15" customHeight="1" x14ac:dyDescent="0.25">
      <c r="A82" s="15" t="s">
        <v>644</v>
      </c>
      <c r="B82" s="14" t="s">
        <v>5</v>
      </c>
      <c r="C82" s="14"/>
      <c r="D82" s="14"/>
      <c r="E82" s="14"/>
      <c r="F82" s="14"/>
      <c r="G82" s="14"/>
      <c r="H82" s="14"/>
      <c r="I82" s="14"/>
      <c r="J82" s="14"/>
      <c r="K82" s="14"/>
      <c r="L82" s="14"/>
      <c r="M82" s="14"/>
      <c r="N82" s="14"/>
      <c r="O82" s="14"/>
      <c r="P82" s="14"/>
      <c r="Q82" s="14"/>
      <c r="R82" s="14"/>
    </row>
    <row r="83" spans="1:18" x14ac:dyDescent="0.25">
      <c r="A83" s="15"/>
      <c r="B83" s="14"/>
      <c r="C83" s="14"/>
      <c r="D83" s="14"/>
      <c r="E83" s="14"/>
      <c r="F83" s="14"/>
      <c r="G83" s="14"/>
      <c r="H83" s="14"/>
      <c r="I83" s="14"/>
      <c r="J83" s="14"/>
      <c r="K83" s="14"/>
      <c r="L83" s="14"/>
      <c r="M83" s="14"/>
      <c r="N83" s="14"/>
      <c r="O83" s="14"/>
      <c r="P83" s="14"/>
      <c r="Q83" s="14"/>
      <c r="R83" s="14"/>
    </row>
    <row r="84" spans="1:18" ht="25.5" customHeight="1" x14ac:dyDescent="0.25">
      <c r="A84" s="15"/>
      <c r="B84" s="17" t="s">
        <v>324</v>
      </c>
      <c r="C84" s="17"/>
      <c r="D84" s="17"/>
      <c r="E84" s="17"/>
      <c r="F84" s="17"/>
      <c r="G84" s="17"/>
      <c r="H84" s="17"/>
      <c r="I84" s="17"/>
      <c r="J84" s="17"/>
      <c r="K84" s="17"/>
      <c r="L84" s="17"/>
      <c r="M84" s="17"/>
      <c r="N84" s="17"/>
      <c r="O84" s="17"/>
      <c r="P84" s="17"/>
      <c r="Q84" s="17"/>
      <c r="R84" s="17"/>
    </row>
    <row r="85" spans="1:18" x14ac:dyDescent="0.25">
      <c r="A85" s="15"/>
      <c r="B85" s="14"/>
      <c r="C85" s="14"/>
      <c r="D85" s="14"/>
      <c r="E85" s="14"/>
      <c r="F85" s="14"/>
      <c r="G85" s="14"/>
      <c r="H85" s="14"/>
      <c r="I85" s="14"/>
      <c r="J85" s="14"/>
      <c r="K85" s="14"/>
      <c r="L85" s="14"/>
      <c r="M85" s="14"/>
      <c r="N85" s="14"/>
      <c r="O85" s="14"/>
      <c r="P85" s="14"/>
      <c r="Q85" s="14"/>
      <c r="R85" s="14"/>
    </row>
    <row r="86" spans="1:18" ht="15.75" x14ac:dyDescent="0.25">
      <c r="A86" s="15"/>
      <c r="B86" s="34"/>
      <c r="C86" s="34"/>
      <c r="D86" s="34"/>
      <c r="E86" s="34"/>
      <c r="F86" s="34"/>
      <c r="G86" s="34"/>
      <c r="H86" s="34"/>
      <c r="I86" s="34"/>
      <c r="J86" s="34"/>
      <c r="K86" s="34"/>
      <c r="L86" s="34"/>
      <c r="M86" s="34"/>
      <c r="N86" s="34"/>
      <c r="O86" s="34"/>
      <c r="P86" s="34"/>
      <c r="Q86" s="34"/>
      <c r="R86" s="34"/>
    </row>
    <row r="87" spans="1:18" x14ac:dyDescent="0.25">
      <c r="A87" s="15"/>
      <c r="B87" s="5"/>
      <c r="C87" s="5"/>
      <c r="D87" s="5"/>
      <c r="E87" s="5"/>
      <c r="F87" s="5"/>
      <c r="G87" s="5"/>
      <c r="H87" s="5"/>
      <c r="I87" s="5"/>
      <c r="J87" s="5"/>
      <c r="K87" s="5"/>
      <c r="L87" s="5"/>
      <c r="M87" s="5"/>
      <c r="N87" s="5"/>
      <c r="O87" s="5"/>
      <c r="P87" s="5"/>
      <c r="Q87" s="5"/>
      <c r="R87" s="5"/>
    </row>
    <row r="88" spans="1:18" ht="15.75" thickBot="1" x14ac:dyDescent="0.3">
      <c r="A88" s="15"/>
      <c r="B88" s="5"/>
      <c r="C88" s="5" t="s">
        <v>166</v>
      </c>
      <c r="D88" s="32" t="s">
        <v>291</v>
      </c>
      <c r="E88" s="32"/>
      <c r="F88" s="32"/>
      <c r="G88" s="32"/>
      <c r="H88" s="32"/>
      <c r="I88" s="32"/>
      <c r="J88" s="32"/>
      <c r="K88" s="32"/>
      <c r="L88" s="32"/>
      <c r="M88" s="32"/>
      <c r="N88" s="32"/>
      <c r="O88" s="32"/>
      <c r="P88" s="32"/>
      <c r="Q88" s="32"/>
      <c r="R88" s="5"/>
    </row>
    <row r="89" spans="1:18" ht="15.75" thickBot="1" x14ac:dyDescent="0.3">
      <c r="A89" s="15"/>
      <c r="B89" s="5"/>
      <c r="C89" s="5" t="s">
        <v>166</v>
      </c>
      <c r="D89" s="33" t="s">
        <v>272</v>
      </c>
      <c r="E89" s="33"/>
      <c r="F89" s="33"/>
      <c r="G89" s="33"/>
      <c r="H89" s="33"/>
      <c r="I89" s="33"/>
      <c r="J89" s="33"/>
      <c r="K89" s="33"/>
      <c r="L89" s="33"/>
      <c r="M89" s="33"/>
      <c r="N89" s="33"/>
      <c r="O89" s="33"/>
      <c r="P89" s="33"/>
      <c r="Q89" s="33"/>
      <c r="R89" s="5"/>
    </row>
    <row r="90" spans="1:18" ht="15.75" thickBot="1" x14ac:dyDescent="0.3">
      <c r="A90" s="15"/>
      <c r="B90" s="5"/>
      <c r="C90" s="5" t="s">
        <v>166</v>
      </c>
      <c r="D90" s="33" t="s">
        <v>325</v>
      </c>
      <c r="E90" s="33"/>
      <c r="F90" s="33"/>
      <c r="G90" s="33"/>
      <c r="H90" s="33"/>
      <c r="I90" s="33"/>
      <c r="J90" s="5"/>
      <c r="K90" s="5"/>
      <c r="L90" s="33" t="s">
        <v>326</v>
      </c>
      <c r="M90" s="33"/>
      <c r="N90" s="33"/>
      <c r="O90" s="33"/>
      <c r="P90" s="33"/>
      <c r="Q90" s="33"/>
      <c r="R90" s="5"/>
    </row>
    <row r="91" spans="1:18" ht="15" customHeight="1" x14ac:dyDescent="0.25">
      <c r="A91" s="15"/>
      <c r="B91" s="14"/>
      <c r="C91" s="14" t="s">
        <v>166</v>
      </c>
      <c r="D91" s="38" t="s">
        <v>242</v>
      </c>
      <c r="E91" s="38"/>
      <c r="F91" s="39"/>
      <c r="G91" s="39" t="s">
        <v>166</v>
      </c>
      <c r="H91" s="38" t="s">
        <v>294</v>
      </c>
      <c r="I91" s="38"/>
      <c r="J91" s="14"/>
      <c r="K91" s="14"/>
      <c r="L91" s="38" t="s">
        <v>242</v>
      </c>
      <c r="M91" s="38"/>
      <c r="N91" s="39"/>
      <c r="O91" s="39" t="s">
        <v>166</v>
      </c>
      <c r="P91" s="38" t="s">
        <v>294</v>
      </c>
      <c r="Q91" s="38"/>
      <c r="R91" s="14"/>
    </row>
    <row r="92" spans="1:18" ht="15.75" thickBot="1" x14ac:dyDescent="0.3">
      <c r="A92" s="15"/>
      <c r="B92" s="14"/>
      <c r="C92" s="14"/>
      <c r="D92" s="32"/>
      <c r="E92" s="32"/>
      <c r="F92" s="14"/>
      <c r="G92" s="14"/>
      <c r="H92" s="32" t="s">
        <v>296</v>
      </c>
      <c r="I92" s="32"/>
      <c r="J92" s="14"/>
      <c r="K92" s="14"/>
      <c r="L92" s="32"/>
      <c r="M92" s="32"/>
      <c r="N92" s="14"/>
      <c r="O92" s="14"/>
      <c r="P92" s="32" t="s">
        <v>296</v>
      </c>
      <c r="Q92" s="32"/>
      <c r="R92" s="14"/>
    </row>
    <row r="93" spans="1:18" ht="15" customHeight="1" x14ac:dyDescent="0.25">
      <c r="A93" s="15"/>
      <c r="B93" s="5"/>
      <c r="C93" s="5" t="s">
        <v>166</v>
      </c>
      <c r="D93" s="31" t="s">
        <v>215</v>
      </c>
      <c r="E93" s="31"/>
      <c r="F93" s="31"/>
      <c r="G93" s="31"/>
      <c r="H93" s="31"/>
      <c r="I93" s="31"/>
      <c r="J93" s="31"/>
      <c r="K93" s="31"/>
      <c r="L93" s="31"/>
      <c r="M93" s="31"/>
      <c r="N93" s="31"/>
      <c r="O93" s="31"/>
      <c r="P93" s="31"/>
      <c r="Q93" s="31"/>
      <c r="R93" s="5"/>
    </row>
    <row r="94" spans="1:18" x14ac:dyDescent="0.25">
      <c r="A94" s="15"/>
      <c r="B94" s="27"/>
      <c r="C94" s="58"/>
      <c r="D94" s="58"/>
      <c r="E94" s="58"/>
      <c r="F94" s="58"/>
      <c r="G94" s="58"/>
      <c r="H94" s="58"/>
      <c r="I94" s="58"/>
      <c r="J94" s="58"/>
      <c r="K94" s="58"/>
      <c r="L94" s="58"/>
      <c r="M94" s="58"/>
      <c r="N94" s="58"/>
      <c r="O94" s="58"/>
      <c r="P94" s="58"/>
      <c r="Q94" s="58"/>
      <c r="R94" s="58"/>
    </row>
    <row r="95" spans="1:18" x14ac:dyDescent="0.25">
      <c r="A95" s="15"/>
      <c r="B95" s="21" t="s">
        <v>217</v>
      </c>
      <c r="C95" s="22" t="s">
        <v>166</v>
      </c>
      <c r="D95" s="22"/>
      <c r="E95" s="22"/>
      <c r="F95" s="22"/>
      <c r="G95" s="22" t="s">
        <v>166</v>
      </c>
      <c r="H95" s="22"/>
      <c r="I95" s="22"/>
      <c r="J95" s="22"/>
      <c r="K95" s="22"/>
      <c r="L95" s="22"/>
      <c r="M95" s="22"/>
      <c r="N95" s="22"/>
      <c r="O95" s="22" t="s">
        <v>166</v>
      </c>
      <c r="P95" s="22"/>
      <c r="Q95" s="22"/>
      <c r="R95" s="22"/>
    </row>
    <row r="96" spans="1:18" x14ac:dyDescent="0.25">
      <c r="A96" s="15"/>
      <c r="B96" s="3" t="s">
        <v>218</v>
      </c>
      <c r="C96" s="5" t="s">
        <v>166</v>
      </c>
      <c r="D96" s="5" t="s">
        <v>219</v>
      </c>
      <c r="E96" s="25">
        <v>5156</v>
      </c>
      <c r="F96" t="s">
        <v>166</v>
      </c>
      <c r="G96" s="5" t="s">
        <v>166</v>
      </c>
      <c r="H96" s="5" t="s">
        <v>219</v>
      </c>
      <c r="I96" s="37" t="s">
        <v>327</v>
      </c>
      <c r="J96" t="s">
        <v>300</v>
      </c>
      <c r="K96" s="5"/>
      <c r="L96" s="5" t="s">
        <v>219</v>
      </c>
      <c r="M96" s="25">
        <v>18839</v>
      </c>
      <c r="N96" t="s">
        <v>166</v>
      </c>
      <c r="O96" s="5" t="s">
        <v>166</v>
      </c>
      <c r="P96" s="5" t="s">
        <v>219</v>
      </c>
      <c r="Q96" s="37" t="s">
        <v>328</v>
      </c>
      <c r="R96" t="s">
        <v>300</v>
      </c>
    </row>
    <row r="97" spans="1:18" x14ac:dyDescent="0.25">
      <c r="A97" s="15"/>
      <c r="B97" s="21" t="s">
        <v>220</v>
      </c>
      <c r="C97" s="22" t="s">
        <v>166</v>
      </c>
      <c r="D97" s="22"/>
      <c r="E97" s="23">
        <v>10053</v>
      </c>
      <c r="F97" s="24" t="s">
        <v>166</v>
      </c>
      <c r="G97" s="22" t="s">
        <v>166</v>
      </c>
      <c r="H97" s="22"/>
      <c r="I97" s="36" t="s">
        <v>329</v>
      </c>
      <c r="J97" s="24" t="s">
        <v>300</v>
      </c>
      <c r="K97" s="22"/>
      <c r="L97" s="22"/>
      <c r="M97" s="23">
        <v>3424</v>
      </c>
      <c r="N97" s="24" t="s">
        <v>166</v>
      </c>
      <c r="O97" s="22" t="s">
        <v>166</v>
      </c>
      <c r="P97" s="22"/>
      <c r="Q97" s="36" t="s">
        <v>330</v>
      </c>
      <c r="R97" s="24" t="s">
        <v>300</v>
      </c>
    </row>
    <row r="98" spans="1:18" ht="30" x14ac:dyDescent="0.25">
      <c r="A98" s="15"/>
      <c r="B98" s="3" t="s">
        <v>223</v>
      </c>
      <c r="C98" s="5" t="s">
        <v>166</v>
      </c>
      <c r="D98" s="5"/>
      <c r="E98" s="37">
        <v>411</v>
      </c>
      <c r="F98" t="s">
        <v>166</v>
      </c>
      <c r="G98" s="5" t="s">
        <v>166</v>
      </c>
      <c r="H98" s="5"/>
      <c r="I98" s="37" t="s">
        <v>303</v>
      </c>
      <c r="J98" t="s">
        <v>300</v>
      </c>
      <c r="K98" s="5"/>
      <c r="M98" s="26" t="s">
        <v>172</v>
      </c>
      <c r="N98" t="s">
        <v>166</v>
      </c>
      <c r="O98" s="5" t="s">
        <v>166</v>
      </c>
      <c r="Q98" s="26" t="s">
        <v>172</v>
      </c>
      <c r="R98" t="s">
        <v>166</v>
      </c>
    </row>
    <row r="99" spans="1:18" ht="15.75" thickBot="1" x14ac:dyDescent="0.3">
      <c r="A99" s="15"/>
      <c r="B99" s="21" t="s">
        <v>222</v>
      </c>
      <c r="C99" s="22" t="s">
        <v>166</v>
      </c>
      <c r="D99" s="24"/>
      <c r="E99" s="35" t="s">
        <v>172</v>
      </c>
      <c r="F99" s="24" t="s">
        <v>166</v>
      </c>
      <c r="G99" s="22" t="s">
        <v>166</v>
      </c>
      <c r="H99" s="24"/>
      <c r="I99" s="35" t="s">
        <v>172</v>
      </c>
      <c r="J99" s="24" t="s">
        <v>166</v>
      </c>
      <c r="K99" s="22"/>
      <c r="L99" s="22"/>
      <c r="M99" s="23">
        <v>3849</v>
      </c>
      <c r="N99" s="24" t="s">
        <v>166</v>
      </c>
      <c r="O99" s="22" t="s">
        <v>166</v>
      </c>
      <c r="P99" s="22"/>
      <c r="Q99" s="36" t="s">
        <v>302</v>
      </c>
      <c r="R99" s="24" t="s">
        <v>300</v>
      </c>
    </row>
    <row r="100" spans="1:18" x14ac:dyDescent="0.25">
      <c r="A100" s="15"/>
      <c r="B100" s="27"/>
      <c r="C100" s="27" t="s">
        <v>166</v>
      </c>
      <c r="D100" s="28"/>
      <c r="E100" s="28"/>
      <c r="F100" s="27"/>
      <c r="G100" s="27" t="s">
        <v>166</v>
      </c>
      <c r="H100" s="28"/>
      <c r="I100" s="28"/>
      <c r="J100" s="27"/>
      <c r="K100" s="27"/>
      <c r="L100" s="28"/>
      <c r="M100" s="28"/>
      <c r="N100" s="27"/>
      <c r="O100" s="27" t="s">
        <v>166</v>
      </c>
      <c r="P100" s="28"/>
      <c r="Q100" s="28"/>
      <c r="R100" s="27"/>
    </row>
    <row r="101" spans="1:18" ht="15.75" thickBot="1" x14ac:dyDescent="0.3">
      <c r="A101" s="15"/>
      <c r="B101" s="3" t="s">
        <v>304</v>
      </c>
      <c r="C101" s="60" t="s">
        <v>166</v>
      </c>
      <c r="D101" s="5" t="s">
        <v>219</v>
      </c>
      <c r="E101" s="25">
        <v>15620</v>
      </c>
      <c r="F101" t="s">
        <v>166</v>
      </c>
      <c r="G101" s="60" t="s">
        <v>166</v>
      </c>
      <c r="H101" s="5" t="s">
        <v>219</v>
      </c>
      <c r="I101" s="37" t="s">
        <v>331</v>
      </c>
      <c r="J101" t="s">
        <v>300</v>
      </c>
      <c r="K101" s="60"/>
      <c r="L101" s="5" t="s">
        <v>219</v>
      </c>
      <c r="M101" s="25">
        <v>26112</v>
      </c>
      <c r="N101" t="s">
        <v>166</v>
      </c>
      <c r="O101" s="60" t="s">
        <v>166</v>
      </c>
      <c r="P101" s="5" t="s">
        <v>219</v>
      </c>
      <c r="Q101" s="37" t="s">
        <v>332</v>
      </c>
      <c r="R101" t="s">
        <v>300</v>
      </c>
    </row>
    <row r="102" spans="1:18" ht="15.75" thickTop="1" x14ac:dyDescent="0.25">
      <c r="A102" s="15"/>
      <c r="B102" s="27"/>
      <c r="C102" s="27" t="s">
        <v>166</v>
      </c>
      <c r="D102" s="30"/>
      <c r="E102" s="30"/>
      <c r="F102" s="27"/>
      <c r="G102" s="27" t="s">
        <v>166</v>
      </c>
      <c r="H102" s="30"/>
      <c r="I102" s="30"/>
      <c r="J102" s="27"/>
      <c r="K102" s="27"/>
      <c r="L102" s="30"/>
      <c r="M102" s="30"/>
      <c r="N102" s="27"/>
      <c r="O102" s="27" t="s">
        <v>166</v>
      </c>
      <c r="P102" s="30"/>
      <c r="Q102" s="30"/>
      <c r="R102" s="27"/>
    </row>
    <row r="103" spans="1:18" x14ac:dyDescent="0.25">
      <c r="A103" s="15"/>
      <c r="B103" s="14"/>
      <c r="C103" s="14"/>
      <c r="D103" s="14"/>
      <c r="E103" s="14"/>
      <c r="F103" s="14"/>
      <c r="G103" s="14"/>
      <c r="H103" s="14"/>
      <c r="I103" s="14"/>
      <c r="J103" s="14"/>
      <c r="K103" s="14"/>
      <c r="L103" s="14"/>
      <c r="M103" s="14"/>
      <c r="N103" s="14"/>
      <c r="O103" s="14"/>
      <c r="P103" s="14"/>
      <c r="Q103" s="14"/>
      <c r="R103" s="14"/>
    </row>
    <row r="104" spans="1:18" ht="15.75" x14ac:dyDescent="0.25">
      <c r="A104" s="15"/>
      <c r="B104" s="34"/>
      <c r="C104" s="34"/>
      <c r="D104" s="34"/>
      <c r="E104" s="34"/>
      <c r="F104" s="34"/>
      <c r="G104" s="34"/>
      <c r="H104" s="34"/>
      <c r="I104" s="34"/>
      <c r="J104" s="34"/>
      <c r="K104" s="34"/>
      <c r="L104" s="34"/>
      <c r="M104" s="34"/>
      <c r="N104" s="34"/>
      <c r="O104" s="34"/>
      <c r="P104" s="34"/>
      <c r="Q104" s="34"/>
      <c r="R104" s="34"/>
    </row>
    <row r="105" spans="1:18" x14ac:dyDescent="0.25">
      <c r="A105" s="15"/>
      <c r="B105" s="5"/>
      <c r="C105" s="5"/>
      <c r="D105" s="5"/>
      <c r="E105" s="5"/>
      <c r="F105" s="5"/>
      <c r="G105" s="5"/>
      <c r="H105" s="5"/>
      <c r="I105" s="5"/>
      <c r="J105" s="5"/>
      <c r="K105" s="5"/>
      <c r="L105" s="5"/>
      <c r="M105" s="5"/>
      <c r="N105" s="5"/>
      <c r="O105" s="5"/>
      <c r="P105" s="5"/>
      <c r="Q105" s="5"/>
      <c r="R105" s="5"/>
    </row>
    <row r="106" spans="1:18" ht="15.75" thickBot="1" x14ac:dyDescent="0.3">
      <c r="A106" s="15"/>
      <c r="B106" s="5"/>
      <c r="C106" s="5" t="s">
        <v>166</v>
      </c>
      <c r="D106" s="32" t="s">
        <v>306</v>
      </c>
      <c r="E106" s="32"/>
      <c r="F106" s="32"/>
      <c r="G106" s="32"/>
      <c r="H106" s="32"/>
      <c r="I106" s="32"/>
      <c r="J106" s="32"/>
      <c r="K106" s="32"/>
      <c r="L106" s="32"/>
      <c r="M106" s="32"/>
      <c r="N106" s="32"/>
      <c r="O106" s="32"/>
      <c r="P106" s="32"/>
      <c r="Q106" s="32"/>
      <c r="R106" s="5"/>
    </row>
    <row r="107" spans="1:18" ht="15.75" thickBot="1" x14ac:dyDescent="0.3">
      <c r="A107" s="15"/>
      <c r="B107" s="5"/>
      <c r="C107" s="5" t="s">
        <v>166</v>
      </c>
      <c r="D107" s="33" t="s">
        <v>272</v>
      </c>
      <c r="E107" s="33"/>
      <c r="F107" s="33"/>
      <c r="G107" s="33"/>
      <c r="H107" s="33"/>
      <c r="I107" s="33"/>
      <c r="J107" s="33"/>
      <c r="K107" s="33"/>
      <c r="L107" s="33"/>
      <c r="M107" s="33"/>
      <c r="N107" s="33"/>
      <c r="O107" s="33"/>
      <c r="P107" s="33"/>
      <c r="Q107" s="33"/>
      <c r="R107" s="5"/>
    </row>
    <row r="108" spans="1:18" ht="15.75" thickBot="1" x14ac:dyDescent="0.3">
      <c r="A108" s="15"/>
      <c r="B108" s="5"/>
      <c r="C108" s="5" t="s">
        <v>166</v>
      </c>
      <c r="D108" s="33" t="s">
        <v>325</v>
      </c>
      <c r="E108" s="33"/>
      <c r="F108" s="33"/>
      <c r="G108" s="33"/>
      <c r="H108" s="33"/>
      <c r="I108" s="33"/>
      <c r="J108" s="5"/>
      <c r="K108" s="5"/>
      <c r="L108" s="33" t="s">
        <v>326</v>
      </c>
      <c r="M108" s="33"/>
      <c r="N108" s="33"/>
      <c r="O108" s="33"/>
      <c r="P108" s="33"/>
      <c r="Q108" s="33"/>
      <c r="R108" s="5"/>
    </row>
    <row r="109" spans="1:18" ht="15" customHeight="1" x14ac:dyDescent="0.25">
      <c r="A109" s="15"/>
      <c r="B109" s="14"/>
      <c r="C109" s="14" t="s">
        <v>166</v>
      </c>
      <c r="D109" s="38" t="s">
        <v>242</v>
      </c>
      <c r="E109" s="38"/>
      <c r="F109" s="39"/>
      <c r="G109" s="39" t="s">
        <v>166</v>
      </c>
      <c r="H109" s="38" t="s">
        <v>294</v>
      </c>
      <c r="I109" s="38"/>
      <c r="J109" s="14"/>
      <c r="K109" s="14"/>
      <c r="L109" s="38" t="s">
        <v>242</v>
      </c>
      <c r="M109" s="38"/>
      <c r="N109" s="39"/>
      <c r="O109" s="39" t="s">
        <v>166</v>
      </c>
      <c r="P109" s="38" t="s">
        <v>294</v>
      </c>
      <c r="Q109" s="38"/>
      <c r="R109" s="14"/>
    </row>
    <row r="110" spans="1:18" ht="15.75" thickBot="1" x14ac:dyDescent="0.3">
      <c r="A110" s="15"/>
      <c r="B110" s="14"/>
      <c r="C110" s="14"/>
      <c r="D110" s="32"/>
      <c r="E110" s="32"/>
      <c r="F110" s="14"/>
      <c r="G110" s="14"/>
      <c r="H110" s="32" t="s">
        <v>296</v>
      </c>
      <c r="I110" s="32"/>
      <c r="J110" s="14"/>
      <c r="K110" s="14"/>
      <c r="L110" s="32"/>
      <c r="M110" s="32"/>
      <c r="N110" s="14"/>
      <c r="O110" s="14"/>
      <c r="P110" s="32" t="s">
        <v>296</v>
      </c>
      <c r="Q110" s="32"/>
      <c r="R110" s="14"/>
    </row>
    <row r="111" spans="1:18" ht="15" customHeight="1" x14ac:dyDescent="0.25">
      <c r="A111" s="15"/>
      <c r="B111" s="5"/>
      <c r="C111" s="5" t="s">
        <v>166</v>
      </c>
      <c r="D111" s="31" t="s">
        <v>215</v>
      </c>
      <c r="E111" s="31"/>
      <c r="F111" s="31"/>
      <c r="G111" s="31"/>
      <c r="H111" s="31"/>
      <c r="I111" s="31"/>
      <c r="J111" s="31"/>
      <c r="K111" s="31"/>
      <c r="L111" s="31"/>
      <c r="M111" s="31"/>
      <c r="N111" s="31"/>
      <c r="O111" s="31"/>
      <c r="P111" s="31"/>
      <c r="Q111" s="31"/>
      <c r="R111" s="5"/>
    </row>
    <row r="112" spans="1:18" ht="30.75" thickBot="1" x14ac:dyDescent="0.3">
      <c r="A112" s="15"/>
      <c r="B112" s="21" t="s">
        <v>223</v>
      </c>
      <c r="C112" s="22" t="s">
        <v>166</v>
      </c>
      <c r="D112" s="22" t="s">
        <v>219</v>
      </c>
      <c r="E112" s="36" t="s">
        <v>333</v>
      </c>
      <c r="F112" s="24"/>
      <c r="G112" s="22" t="s">
        <v>166</v>
      </c>
      <c r="H112" s="22" t="s">
        <v>219</v>
      </c>
      <c r="I112" s="36" t="s">
        <v>334</v>
      </c>
      <c r="J112" s="24" t="s">
        <v>300</v>
      </c>
      <c r="K112" s="22"/>
      <c r="L112" s="22" t="s">
        <v>219</v>
      </c>
      <c r="M112" s="23">
        <v>31370</v>
      </c>
      <c r="N112" s="24" t="s">
        <v>166</v>
      </c>
      <c r="O112" s="22" t="s">
        <v>166</v>
      </c>
      <c r="P112" s="22" t="s">
        <v>219</v>
      </c>
      <c r="Q112" s="36" t="s">
        <v>335</v>
      </c>
      <c r="R112" s="24" t="s">
        <v>300</v>
      </c>
    </row>
    <row r="113" spans="1:18" ht="15.75" thickTop="1" x14ac:dyDescent="0.25">
      <c r="A113" s="15"/>
      <c r="B113" s="27"/>
      <c r="C113" s="27" t="s">
        <v>166</v>
      </c>
      <c r="D113" s="30"/>
      <c r="E113" s="30"/>
      <c r="F113" s="27"/>
      <c r="G113" s="27" t="s">
        <v>166</v>
      </c>
      <c r="H113" s="30"/>
      <c r="I113" s="30"/>
      <c r="J113" s="27"/>
      <c r="K113" s="27"/>
      <c r="L113" s="30"/>
      <c r="M113" s="30"/>
      <c r="N113" s="27"/>
      <c r="O113" s="27" t="s">
        <v>166</v>
      </c>
      <c r="P113" s="30"/>
      <c r="Q113" s="30"/>
      <c r="R113" s="27"/>
    </row>
    <row r="114" spans="1:18" x14ac:dyDescent="0.25">
      <c r="A114" s="15"/>
      <c r="B114" s="14"/>
      <c r="C114" s="14"/>
      <c r="D114" s="14"/>
      <c r="E114" s="14"/>
      <c r="F114" s="14"/>
      <c r="G114" s="14"/>
      <c r="H114" s="14"/>
      <c r="I114" s="14"/>
      <c r="J114" s="14"/>
      <c r="K114" s="14"/>
      <c r="L114" s="14"/>
      <c r="M114" s="14"/>
      <c r="N114" s="14"/>
      <c r="O114" s="14"/>
      <c r="P114" s="14"/>
      <c r="Q114" s="14"/>
      <c r="R114" s="14"/>
    </row>
    <row r="115" spans="1:18" ht="15.75" x14ac:dyDescent="0.25">
      <c r="A115" s="15"/>
      <c r="B115" s="34"/>
      <c r="C115" s="34"/>
      <c r="D115" s="34"/>
      <c r="E115" s="34"/>
      <c r="F115" s="34"/>
      <c r="G115" s="34"/>
      <c r="H115" s="34"/>
      <c r="I115" s="34"/>
      <c r="J115" s="34"/>
      <c r="K115" s="34"/>
      <c r="L115" s="34"/>
      <c r="M115" s="34"/>
      <c r="N115" s="34"/>
      <c r="O115" s="34"/>
      <c r="P115" s="34"/>
      <c r="Q115" s="34"/>
      <c r="R115" s="34"/>
    </row>
    <row r="116" spans="1:18" x14ac:dyDescent="0.25">
      <c r="A116" s="15"/>
      <c r="B116" s="5"/>
      <c r="C116" s="5"/>
      <c r="D116" s="5"/>
      <c r="E116" s="5"/>
      <c r="F116" s="5"/>
      <c r="G116" s="5"/>
      <c r="H116" s="5"/>
      <c r="I116" s="5"/>
      <c r="J116" s="5"/>
      <c r="K116" s="5"/>
      <c r="L116" s="5"/>
      <c r="M116" s="5"/>
      <c r="N116" s="5"/>
      <c r="O116" s="5"/>
      <c r="P116" s="5"/>
      <c r="Q116" s="5"/>
      <c r="R116" s="5"/>
    </row>
    <row r="117" spans="1:18" ht="15.75" thickBot="1" x14ac:dyDescent="0.3">
      <c r="A117" s="15"/>
      <c r="B117" s="5"/>
      <c r="C117" s="5" t="s">
        <v>166</v>
      </c>
      <c r="D117" s="32" t="s">
        <v>291</v>
      </c>
      <c r="E117" s="32"/>
      <c r="F117" s="32"/>
      <c r="G117" s="32"/>
      <c r="H117" s="32"/>
      <c r="I117" s="32"/>
      <c r="J117" s="32"/>
      <c r="K117" s="32"/>
      <c r="L117" s="32"/>
      <c r="M117" s="32"/>
      <c r="N117" s="32"/>
      <c r="O117" s="32"/>
      <c r="P117" s="32"/>
      <c r="Q117" s="32"/>
      <c r="R117" s="5"/>
    </row>
    <row r="118" spans="1:18" ht="15.75" thickBot="1" x14ac:dyDescent="0.3">
      <c r="A118" s="15"/>
      <c r="B118" s="5"/>
      <c r="C118" s="5" t="s">
        <v>166</v>
      </c>
      <c r="D118" s="33" t="s">
        <v>286</v>
      </c>
      <c r="E118" s="33"/>
      <c r="F118" s="33"/>
      <c r="G118" s="33"/>
      <c r="H118" s="33"/>
      <c r="I118" s="33"/>
      <c r="J118" s="33"/>
      <c r="K118" s="33"/>
      <c r="L118" s="33"/>
      <c r="M118" s="33"/>
      <c r="N118" s="33"/>
      <c r="O118" s="33"/>
      <c r="P118" s="33"/>
      <c r="Q118" s="33"/>
      <c r="R118" s="5"/>
    </row>
    <row r="119" spans="1:18" ht="15.75" thickBot="1" x14ac:dyDescent="0.3">
      <c r="A119" s="15"/>
      <c r="B119" s="5"/>
      <c r="C119" s="5" t="s">
        <v>166</v>
      </c>
      <c r="D119" s="33" t="s">
        <v>325</v>
      </c>
      <c r="E119" s="33"/>
      <c r="F119" s="33"/>
      <c r="G119" s="33"/>
      <c r="H119" s="33"/>
      <c r="I119" s="33"/>
      <c r="J119" s="5"/>
      <c r="K119" s="5"/>
      <c r="L119" s="33" t="s">
        <v>326</v>
      </c>
      <c r="M119" s="33"/>
      <c r="N119" s="33"/>
      <c r="O119" s="33"/>
      <c r="P119" s="33"/>
      <c r="Q119" s="33"/>
      <c r="R119" s="5"/>
    </row>
    <row r="120" spans="1:18" ht="15" customHeight="1" x14ac:dyDescent="0.25">
      <c r="A120" s="15"/>
      <c r="B120" s="14"/>
      <c r="C120" s="14" t="s">
        <v>166</v>
      </c>
      <c r="D120" s="38" t="s">
        <v>242</v>
      </c>
      <c r="E120" s="38"/>
      <c r="F120" s="39"/>
      <c r="G120" s="39" t="s">
        <v>166</v>
      </c>
      <c r="H120" s="38" t="s">
        <v>294</v>
      </c>
      <c r="I120" s="38"/>
      <c r="J120" s="14"/>
      <c r="K120" s="14"/>
      <c r="L120" s="38" t="s">
        <v>242</v>
      </c>
      <c r="M120" s="38"/>
      <c r="N120" s="39"/>
      <c r="O120" s="39" t="s">
        <v>166</v>
      </c>
      <c r="P120" s="38" t="s">
        <v>294</v>
      </c>
      <c r="Q120" s="38"/>
      <c r="R120" s="14"/>
    </row>
    <row r="121" spans="1:18" ht="15.75" thickBot="1" x14ac:dyDescent="0.3">
      <c r="A121" s="15"/>
      <c r="B121" s="14"/>
      <c r="C121" s="14"/>
      <c r="D121" s="32"/>
      <c r="E121" s="32"/>
      <c r="F121" s="14"/>
      <c r="G121" s="14"/>
      <c r="H121" s="32" t="s">
        <v>296</v>
      </c>
      <c r="I121" s="32"/>
      <c r="J121" s="14"/>
      <c r="K121" s="14"/>
      <c r="L121" s="32"/>
      <c r="M121" s="32"/>
      <c r="N121" s="14"/>
      <c r="O121" s="14"/>
      <c r="P121" s="32" t="s">
        <v>296</v>
      </c>
      <c r="Q121" s="32"/>
      <c r="R121" s="14"/>
    </row>
    <row r="122" spans="1:18" ht="15" customHeight="1" x14ac:dyDescent="0.25">
      <c r="A122" s="15"/>
      <c r="B122" s="5"/>
      <c r="C122" s="5" t="s">
        <v>166</v>
      </c>
      <c r="D122" s="31" t="s">
        <v>215</v>
      </c>
      <c r="E122" s="31"/>
      <c r="F122" s="31"/>
      <c r="G122" s="31"/>
      <c r="H122" s="31"/>
      <c r="I122" s="31"/>
      <c r="J122" s="31"/>
      <c r="K122" s="31"/>
      <c r="L122" s="31"/>
      <c r="M122" s="31"/>
      <c r="N122" s="31"/>
      <c r="O122" s="31"/>
      <c r="P122" s="31"/>
      <c r="Q122" s="31"/>
      <c r="R122" s="5"/>
    </row>
    <row r="123" spans="1:18" x14ac:dyDescent="0.25">
      <c r="A123" s="15"/>
      <c r="B123" s="27"/>
      <c r="C123" s="58"/>
      <c r="D123" s="58"/>
      <c r="E123" s="58"/>
      <c r="F123" s="58"/>
      <c r="G123" s="58"/>
      <c r="H123" s="58"/>
      <c r="I123" s="58"/>
      <c r="J123" s="58"/>
      <c r="K123" s="58"/>
      <c r="L123" s="58"/>
      <c r="M123" s="58"/>
      <c r="N123" s="58"/>
      <c r="O123" s="58"/>
      <c r="P123" s="58"/>
      <c r="Q123" s="58"/>
      <c r="R123" s="58"/>
    </row>
    <row r="124" spans="1:18" x14ac:dyDescent="0.25">
      <c r="A124" s="15"/>
      <c r="B124" s="21" t="s">
        <v>217</v>
      </c>
      <c r="C124" s="22" t="s">
        <v>166</v>
      </c>
      <c r="D124" s="22"/>
      <c r="E124" s="22"/>
      <c r="F124" s="22"/>
      <c r="G124" s="22" t="s">
        <v>166</v>
      </c>
      <c r="H124" s="22"/>
      <c r="I124" s="22"/>
      <c r="J124" s="22"/>
      <c r="K124" s="22"/>
      <c r="L124" s="22"/>
      <c r="M124" s="22"/>
      <c r="N124" s="22"/>
      <c r="O124" s="22" t="s">
        <v>166</v>
      </c>
      <c r="P124" s="22"/>
      <c r="Q124" s="22"/>
      <c r="R124" s="22"/>
    </row>
    <row r="125" spans="1:18" x14ac:dyDescent="0.25">
      <c r="A125" s="15"/>
      <c r="B125" s="3" t="s">
        <v>218</v>
      </c>
      <c r="C125" s="5" t="s">
        <v>166</v>
      </c>
      <c r="D125" s="5" t="s">
        <v>219</v>
      </c>
      <c r="E125" s="25">
        <v>43091</v>
      </c>
      <c r="F125" t="s">
        <v>166</v>
      </c>
      <c r="G125" s="5" t="s">
        <v>166</v>
      </c>
      <c r="H125" s="5" t="s">
        <v>219</v>
      </c>
      <c r="I125" s="37" t="s">
        <v>309</v>
      </c>
      <c r="J125" t="s">
        <v>300</v>
      </c>
      <c r="K125" s="5"/>
      <c r="L125" t="s">
        <v>219</v>
      </c>
      <c r="M125" s="26" t="s">
        <v>172</v>
      </c>
      <c r="N125" t="s">
        <v>166</v>
      </c>
      <c r="O125" s="5" t="s">
        <v>166</v>
      </c>
      <c r="P125" t="s">
        <v>219</v>
      </c>
      <c r="Q125" s="26" t="s">
        <v>172</v>
      </c>
      <c r="R125" t="s">
        <v>166</v>
      </c>
    </row>
    <row r="126" spans="1:18" x14ac:dyDescent="0.25">
      <c r="A126" s="15"/>
      <c r="B126" s="21" t="s">
        <v>220</v>
      </c>
      <c r="C126" s="22" t="s">
        <v>166</v>
      </c>
      <c r="D126" s="22"/>
      <c r="E126" s="23">
        <v>21231</v>
      </c>
      <c r="F126" s="24" t="s">
        <v>166</v>
      </c>
      <c r="G126" s="22" t="s">
        <v>166</v>
      </c>
      <c r="H126" s="22"/>
      <c r="I126" s="36" t="s">
        <v>336</v>
      </c>
      <c r="J126" s="24" t="s">
        <v>300</v>
      </c>
      <c r="K126" s="22"/>
      <c r="L126" s="22"/>
      <c r="M126" s="36">
        <v>271</v>
      </c>
      <c r="N126" s="24" t="s">
        <v>166</v>
      </c>
      <c r="O126" s="22" t="s">
        <v>166</v>
      </c>
      <c r="P126" s="22"/>
      <c r="Q126" s="36" t="s">
        <v>337</v>
      </c>
      <c r="R126" s="24" t="s">
        <v>300</v>
      </c>
    </row>
    <row r="127" spans="1:18" ht="30" x14ac:dyDescent="0.25">
      <c r="A127" s="15"/>
      <c r="B127" s="3" t="s">
        <v>221</v>
      </c>
      <c r="C127" s="5" t="s">
        <v>166</v>
      </c>
      <c r="D127" s="5"/>
      <c r="E127" s="25">
        <v>1050</v>
      </c>
      <c r="F127" t="s">
        <v>166</v>
      </c>
      <c r="G127" s="5" t="s">
        <v>166</v>
      </c>
      <c r="H127" s="5"/>
      <c r="I127" s="37" t="s">
        <v>303</v>
      </c>
      <c r="J127" t="s">
        <v>300</v>
      </c>
      <c r="K127" s="5"/>
      <c r="M127" s="26" t="s">
        <v>172</v>
      </c>
      <c r="N127" t="s">
        <v>166</v>
      </c>
      <c r="O127" s="5" t="s">
        <v>166</v>
      </c>
      <c r="Q127" s="26" t="s">
        <v>172</v>
      </c>
      <c r="R127" t="s">
        <v>166</v>
      </c>
    </row>
    <row r="128" spans="1:18" ht="15.75" thickBot="1" x14ac:dyDescent="0.3">
      <c r="A128" s="15"/>
      <c r="B128" s="21" t="s">
        <v>222</v>
      </c>
      <c r="C128" s="22" t="s">
        <v>166</v>
      </c>
      <c r="D128" s="22"/>
      <c r="E128" s="23">
        <v>3748</v>
      </c>
      <c r="F128" s="24" t="s">
        <v>166</v>
      </c>
      <c r="G128" s="22" t="s">
        <v>166</v>
      </c>
      <c r="H128" s="22"/>
      <c r="I128" s="36" t="s">
        <v>311</v>
      </c>
      <c r="J128" s="24" t="s">
        <v>300</v>
      </c>
      <c r="K128" s="22"/>
      <c r="L128" s="24"/>
      <c r="M128" s="35" t="s">
        <v>172</v>
      </c>
      <c r="N128" s="24" t="s">
        <v>166</v>
      </c>
      <c r="O128" s="22" t="s">
        <v>166</v>
      </c>
      <c r="P128" s="24"/>
      <c r="Q128" s="35" t="s">
        <v>172</v>
      </c>
      <c r="R128" s="24" t="s">
        <v>166</v>
      </c>
    </row>
    <row r="129" spans="1:18" x14ac:dyDescent="0.25">
      <c r="A129" s="15"/>
      <c r="B129" s="27"/>
      <c r="C129" s="27" t="s">
        <v>166</v>
      </c>
      <c r="D129" s="28"/>
      <c r="E129" s="28"/>
      <c r="F129" s="27"/>
      <c r="G129" s="27" t="s">
        <v>166</v>
      </c>
      <c r="H129" s="28"/>
      <c r="I129" s="28"/>
      <c r="J129" s="27"/>
      <c r="K129" s="27"/>
      <c r="L129" s="28"/>
      <c r="M129" s="28"/>
      <c r="N129" s="27"/>
      <c r="O129" s="27" t="s">
        <v>166</v>
      </c>
      <c r="P129" s="28"/>
      <c r="Q129" s="28"/>
      <c r="R129" s="27"/>
    </row>
    <row r="130" spans="1:18" ht="15.75" thickBot="1" x14ac:dyDescent="0.3">
      <c r="A130" s="15"/>
      <c r="B130" s="3" t="s">
        <v>304</v>
      </c>
      <c r="C130" s="60" t="s">
        <v>166</v>
      </c>
      <c r="D130" s="5" t="s">
        <v>219</v>
      </c>
      <c r="E130" s="25">
        <v>69120</v>
      </c>
      <c r="F130" t="s">
        <v>166</v>
      </c>
      <c r="G130" s="60" t="s">
        <v>166</v>
      </c>
      <c r="H130" s="5" t="s">
        <v>219</v>
      </c>
      <c r="I130" s="37" t="s">
        <v>338</v>
      </c>
      <c r="J130" t="s">
        <v>300</v>
      </c>
      <c r="K130" s="60"/>
      <c r="L130" s="5" t="s">
        <v>219</v>
      </c>
      <c r="M130" s="37" t="s">
        <v>339</v>
      </c>
      <c r="N130" t="s">
        <v>166</v>
      </c>
      <c r="O130" s="60" t="s">
        <v>166</v>
      </c>
      <c r="P130" s="5" t="s">
        <v>219</v>
      </c>
      <c r="Q130" s="37" t="s">
        <v>340</v>
      </c>
      <c r="R130" t="s">
        <v>300</v>
      </c>
    </row>
    <row r="131" spans="1:18" ht="15.75" thickTop="1" x14ac:dyDescent="0.25">
      <c r="A131" s="15"/>
      <c r="B131" s="27"/>
      <c r="C131" s="27" t="s">
        <v>166</v>
      </c>
      <c r="D131" s="30"/>
      <c r="E131" s="30"/>
      <c r="F131" s="27"/>
      <c r="G131" s="27" t="s">
        <v>166</v>
      </c>
      <c r="H131" s="30"/>
      <c r="I131" s="30"/>
      <c r="J131" s="27"/>
      <c r="K131" s="27"/>
      <c r="L131" s="30"/>
      <c r="M131" s="30"/>
      <c r="N131" s="27"/>
      <c r="O131" s="27" t="s">
        <v>166</v>
      </c>
      <c r="P131" s="30"/>
      <c r="Q131" s="30"/>
      <c r="R131" s="27"/>
    </row>
    <row r="132" spans="1:18" x14ac:dyDescent="0.25">
      <c r="A132" s="15"/>
      <c r="B132" s="14"/>
      <c r="C132" s="14"/>
      <c r="D132" s="14"/>
      <c r="E132" s="14"/>
      <c r="F132" s="14"/>
      <c r="G132" s="14"/>
      <c r="H132" s="14"/>
      <c r="I132" s="14"/>
      <c r="J132" s="14"/>
      <c r="K132" s="14"/>
      <c r="L132" s="14"/>
      <c r="M132" s="14"/>
      <c r="N132" s="14"/>
      <c r="O132" s="14"/>
      <c r="P132" s="14"/>
      <c r="Q132" s="14"/>
      <c r="R132" s="14"/>
    </row>
    <row r="133" spans="1:18" ht="15.75" x14ac:dyDescent="0.25">
      <c r="A133" s="15"/>
      <c r="B133" s="34"/>
      <c r="C133" s="34"/>
      <c r="D133" s="34"/>
      <c r="E133" s="34"/>
      <c r="F133" s="34"/>
      <c r="G133" s="34"/>
      <c r="H133" s="34"/>
      <c r="I133" s="34"/>
      <c r="J133" s="34"/>
      <c r="K133" s="34"/>
      <c r="L133" s="34"/>
      <c r="M133" s="34"/>
      <c r="N133" s="34"/>
      <c r="O133" s="34"/>
      <c r="P133" s="34"/>
      <c r="Q133" s="34"/>
      <c r="R133" s="34"/>
    </row>
    <row r="134" spans="1:18" x14ac:dyDescent="0.25">
      <c r="A134" s="15"/>
      <c r="B134" s="5"/>
      <c r="C134" s="5"/>
      <c r="D134" s="5"/>
      <c r="E134" s="5"/>
      <c r="F134" s="5"/>
      <c r="G134" s="5"/>
      <c r="H134" s="5"/>
      <c r="I134" s="5"/>
      <c r="J134" s="5"/>
      <c r="K134" s="5"/>
      <c r="L134" s="5"/>
      <c r="M134" s="5"/>
      <c r="N134" s="5"/>
      <c r="O134" s="5"/>
      <c r="P134" s="5"/>
      <c r="Q134" s="5"/>
      <c r="R134" s="5"/>
    </row>
    <row r="135" spans="1:18" ht="15.75" thickBot="1" x14ac:dyDescent="0.3">
      <c r="A135" s="15"/>
      <c r="B135" s="5"/>
      <c r="C135" s="5" t="s">
        <v>166</v>
      </c>
      <c r="D135" s="32" t="s">
        <v>306</v>
      </c>
      <c r="E135" s="32"/>
      <c r="F135" s="32"/>
      <c r="G135" s="32"/>
      <c r="H135" s="32"/>
      <c r="I135" s="32"/>
      <c r="J135" s="32"/>
      <c r="K135" s="32"/>
      <c r="L135" s="32"/>
      <c r="M135" s="32"/>
      <c r="N135" s="32"/>
      <c r="O135" s="32"/>
      <c r="P135" s="32"/>
      <c r="Q135" s="32"/>
      <c r="R135" s="5"/>
    </row>
    <row r="136" spans="1:18" ht="15.75" thickBot="1" x14ac:dyDescent="0.3">
      <c r="A136" s="15"/>
      <c r="B136" s="5"/>
      <c r="C136" s="5" t="s">
        <v>166</v>
      </c>
      <c r="D136" s="33" t="s">
        <v>286</v>
      </c>
      <c r="E136" s="33"/>
      <c r="F136" s="33"/>
      <c r="G136" s="33"/>
      <c r="H136" s="33"/>
      <c r="I136" s="33"/>
      <c r="J136" s="33"/>
      <c r="K136" s="33"/>
      <c r="L136" s="33"/>
      <c r="M136" s="33"/>
      <c r="N136" s="33"/>
      <c r="O136" s="33"/>
      <c r="P136" s="33"/>
      <c r="Q136" s="33"/>
      <c r="R136" s="5"/>
    </row>
    <row r="137" spans="1:18" ht="15.75" thickBot="1" x14ac:dyDescent="0.3">
      <c r="A137" s="15"/>
      <c r="B137" s="5"/>
      <c r="C137" s="5" t="s">
        <v>166</v>
      </c>
      <c r="D137" s="33" t="s">
        <v>325</v>
      </c>
      <c r="E137" s="33"/>
      <c r="F137" s="33"/>
      <c r="G137" s="33"/>
      <c r="H137" s="33"/>
      <c r="I137" s="33"/>
      <c r="J137" s="5"/>
      <c r="K137" s="5"/>
      <c r="L137" s="33" t="s">
        <v>326</v>
      </c>
      <c r="M137" s="33"/>
      <c r="N137" s="33"/>
      <c r="O137" s="33"/>
      <c r="P137" s="33"/>
      <c r="Q137" s="33"/>
      <c r="R137" s="5"/>
    </row>
    <row r="138" spans="1:18" ht="15" customHeight="1" x14ac:dyDescent="0.25">
      <c r="A138" s="15"/>
      <c r="B138" s="14"/>
      <c r="C138" s="14" t="s">
        <v>166</v>
      </c>
      <c r="D138" s="38" t="s">
        <v>242</v>
      </c>
      <c r="E138" s="38"/>
      <c r="F138" s="39"/>
      <c r="G138" s="39" t="s">
        <v>166</v>
      </c>
      <c r="H138" s="38" t="s">
        <v>294</v>
      </c>
      <c r="I138" s="38"/>
      <c r="J138" s="14"/>
      <c r="K138" s="14"/>
      <c r="L138" s="38" t="s">
        <v>242</v>
      </c>
      <c r="M138" s="38"/>
      <c r="N138" s="39"/>
      <c r="O138" s="39" t="s">
        <v>166</v>
      </c>
      <c r="P138" s="38" t="s">
        <v>294</v>
      </c>
      <c r="Q138" s="38"/>
      <c r="R138" s="14"/>
    </row>
    <row r="139" spans="1:18" ht="15.75" thickBot="1" x14ac:dyDescent="0.3">
      <c r="A139" s="15"/>
      <c r="B139" s="14"/>
      <c r="C139" s="14"/>
      <c r="D139" s="32"/>
      <c r="E139" s="32"/>
      <c r="F139" s="14"/>
      <c r="G139" s="14"/>
      <c r="H139" s="32" t="s">
        <v>296</v>
      </c>
      <c r="I139" s="32"/>
      <c r="J139" s="14"/>
      <c r="K139" s="14"/>
      <c r="L139" s="32"/>
      <c r="M139" s="32"/>
      <c r="N139" s="14"/>
      <c r="O139" s="14"/>
      <c r="P139" s="32" t="s">
        <v>296</v>
      </c>
      <c r="Q139" s="32"/>
      <c r="R139" s="14"/>
    </row>
    <row r="140" spans="1:18" ht="15" customHeight="1" x14ac:dyDescent="0.25">
      <c r="A140" s="15"/>
      <c r="B140" s="5"/>
      <c r="C140" s="5" t="s">
        <v>166</v>
      </c>
      <c r="D140" s="31" t="s">
        <v>215</v>
      </c>
      <c r="E140" s="31"/>
      <c r="F140" s="31"/>
      <c r="G140" s="31"/>
      <c r="H140" s="31"/>
      <c r="I140" s="31"/>
      <c r="J140" s="31"/>
      <c r="K140" s="31"/>
      <c r="L140" s="31"/>
      <c r="M140" s="31"/>
      <c r="N140" s="31"/>
      <c r="O140" s="31"/>
      <c r="P140" s="31"/>
      <c r="Q140" s="31"/>
      <c r="R140" s="5"/>
    </row>
    <row r="141" spans="1:18" ht="30.75" thickBot="1" x14ac:dyDescent="0.3">
      <c r="A141" s="15"/>
      <c r="B141" s="21" t="s">
        <v>223</v>
      </c>
      <c r="C141" s="22" t="s">
        <v>166</v>
      </c>
      <c r="D141" s="22" t="s">
        <v>219</v>
      </c>
      <c r="E141" s="23">
        <v>33365</v>
      </c>
      <c r="F141" s="24" t="s">
        <v>166</v>
      </c>
      <c r="G141" s="22" t="s">
        <v>166</v>
      </c>
      <c r="H141" s="22" t="s">
        <v>219</v>
      </c>
      <c r="I141" s="36" t="s">
        <v>313</v>
      </c>
      <c r="J141" s="24" t="s">
        <v>300</v>
      </c>
      <c r="K141" s="22"/>
      <c r="L141" s="24" t="s">
        <v>219</v>
      </c>
      <c r="M141" s="35" t="s">
        <v>341</v>
      </c>
      <c r="N141" s="24"/>
      <c r="O141" s="22" t="s">
        <v>166</v>
      </c>
      <c r="P141" s="24" t="s">
        <v>219</v>
      </c>
      <c r="Q141" s="35" t="s">
        <v>341</v>
      </c>
      <c r="R141" s="24" t="s">
        <v>342</v>
      </c>
    </row>
    <row r="142" spans="1:18" ht="15.75" thickTop="1" x14ac:dyDescent="0.25">
      <c r="A142" s="15"/>
      <c r="B142" s="27"/>
      <c r="C142" s="27" t="s">
        <v>166</v>
      </c>
      <c r="D142" s="30"/>
      <c r="E142" s="30"/>
      <c r="F142" s="27"/>
      <c r="G142" s="27" t="s">
        <v>166</v>
      </c>
      <c r="H142" s="30"/>
      <c r="I142" s="30"/>
      <c r="J142" s="27"/>
      <c r="K142" s="27"/>
      <c r="L142" s="30"/>
      <c r="M142" s="30"/>
      <c r="N142" s="27"/>
      <c r="O142" s="27" t="s">
        <v>166</v>
      </c>
      <c r="P142" s="30"/>
      <c r="Q142" s="30"/>
      <c r="R142" s="27"/>
    </row>
  </sheetData>
  <mergeCells count="231">
    <mergeCell ref="B132:R132"/>
    <mergeCell ref="B133:R133"/>
    <mergeCell ref="A82:A142"/>
    <mergeCell ref="B82:R82"/>
    <mergeCell ref="B83:R83"/>
    <mergeCell ref="B84:R84"/>
    <mergeCell ref="B85:R85"/>
    <mergeCell ref="B86:R86"/>
    <mergeCell ref="B103:R103"/>
    <mergeCell ref="B104:R104"/>
    <mergeCell ref="B114:R114"/>
    <mergeCell ref="B115:R115"/>
    <mergeCell ref="B5:R5"/>
    <mergeCell ref="B6:R6"/>
    <mergeCell ref="B23:R23"/>
    <mergeCell ref="B39:R39"/>
    <mergeCell ref="B56:R56"/>
    <mergeCell ref="A66:A81"/>
    <mergeCell ref="B66:R66"/>
    <mergeCell ref="B67:R67"/>
    <mergeCell ref="B68:R68"/>
    <mergeCell ref="P138:Q138"/>
    <mergeCell ref="P139:Q139"/>
    <mergeCell ref="R138:R139"/>
    <mergeCell ref="D140:Q140"/>
    <mergeCell ref="A1:A2"/>
    <mergeCell ref="B1:R1"/>
    <mergeCell ref="B2:R2"/>
    <mergeCell ref="B3:R3"/>
    <mergeCell ref="A4:A65"/>
    <mergeCell ref="B4:R4"/>
    <mergeCell ref="H139:I139"/>
    <mergeCell ref="J138:J139"/>
    <mergeCell ref="K138:K139"/>
    <mergeCell ref="L138:M139"/>
    <mergeCell ref="N138:N139"/>
    <mergeCell ref="O138:O139"/>
    <mergeCell ref="D135:Q135"/>
    <mergeCell ref="D136:Q136"/>
    <mergeCell ref="D137:I137"/>
    <mergeCell ref="L137:Q137"/>
    <mergeCell ref="B138:B139"/>
    <mergeCell ref="C138:C139"/>
    <mergeCell ref="D138:E139"/>
    <mergeCell ref="F138:F139"/>
    <mergeCell ref="G138:G139"/>
    <mergeCell ref="H138:I138"/>
    <mergeCell ref="R120:R121"/>
    <mergeCell ref="D122:Q122"/>
    <mergeCell ref="C123:F123"/>
    <mergeCell ref="G123:J123"/>
    <mergeCell ref="K123:N123"/>
    <mergeCell ref="O123:R123"/>
    <mergeCell ref="K120:K121"/>
    <mergeCell ref="L120:M121"/>
    <mergeCell ref="N120:N121"/>
    <mergeCell ref="O120:O121"/>
    <mergeCell ref="P120:Q120"/>
    <mergeCell ref="P121:Q121"/>
    <mergeCell ref="D119:I119"/>
    <mergeCell ref="L119:Q119"/>
    <mergeCell ref="B120:B121"/>
    <mergeCell ref="C120:C121"/>
    <mergeCell ref="D120:E121"/>
    <mergeCell ref="F120:F121"/>
    <mergeCell ref="G120:G121"/>
    <mergeCell ref="H120:I120"/>
    <mergeCell ref="H121:I121"/>
    <mergeCell ref="J120:J121"/>
    <mergeCell ref="P109:Q109"/>
    <mergeCell ref="P110:Q110"/>
    <mergeCell ref="R109:R110"/>
    <mergeCell ref="D111:Q111"/>
    <mergeCell ref="D117:Q117"/>
    <mergeCell ref="D118:Q118"/>
    <mergeCell ref="H110:I110"/>
    <mergeCell ref="J109:J110"/>
    <mergeCell ref="K109:K110"/>
    <mergeCell ref="L109:M110"/>
    <mergeCell ref="N109:N110"/>
    <mergeCell ref="O109:O110"/>
    <mergeCell ref="D106:Q106"/>
    <mergeCell ref="D107:Q107"/>
    <mergeCell ref="D108:I108"/>
    <mergeCell ref="L108:Q108"/>
    <mergeCell ref="B109:B110"/>
    <mergeCell ref="C109:C110"/>
    <mergeCell ref="D109:E110"/>
    <mergeCell ref="F109:F110"/>
    <mergeCell ref="G109:G110"/>
    <mergeCell ref="H109:I109"/>
    <mergeCell ref="O91:O92"/>
    <mergeCell ref="P91:Q91"/>
    <mergeCell ref="P92:Q92"/>
    <mergeCell ref="R91:R92"/>
    <mergeCell ref="D93:Q93"/>
    <mergeCell ref="C94:F94"/>
    <mergeCell ref="G94:J94"/>
    <mergeCell ref="K94:N94"/>
    <mergeCell ref="O94:R94"/>
    <mergeCell ref="H91:I91"/>
    <mergeCell ref="H92:I92"/>
    <mergeCell ref="J91:J92"/>
    <mergeCell ref="K91:K92"/>
    <mergeCell ref="L91:M92"/>
    <mergeCell ref="N91:N92"/>
    <mergeCell ref="D74:Q74"/>
    <mergeCell ref="D88:Q88"/>
    <mergeCell ref="D89:Q89"/>
    <mergeCell ref="D90:I90"/>
    <mergeCell ref="L90:Q90"/>
    <mergeCell ref="B91:B92"/>
    <mergeCell ref="C91:C92"/>
    <mergeCell ref="D91:E92"/>
    <mergeCell ref="F91:F92"/>
    <mergeCell ref="G91:G92"/>
    <mergeCell ref="N71:N73"/>
    <mergeCell ref="O71:O73"/>
    <mergeCell ref="P71:Q71"/>
    <mergeCell ref="P72:Q72"/>
    <mergeCell ref="P73:Q73"/>
    <mergeCell ref="R71:R73"/>
    <mergeCell ref="H72:I72"/>
    <mergeCell ref="H73:I73"/>
    <mergeCell ref="J71:J73"/>
    <mergeCell ref="K71:K73"/>
    <mergeCell ref="L71:M71"/>
    <mergeCell ref="L72:M72"/>
    <mergeCell ref="L73:M73"/>
    <mergeCell ref="D70:I70"/>
    <mergeCell ref="L70:Q70"/>
    <mergeCell ref="B71:B73"/>
    <mergeCell ref="C71:C73"/>
    <mergeCell ref="D71:E71"/>
    <mergeCell ref="D72:E72"/>
    <mergeCell ref="D73:E73"/>
    <mergeCell ref="F71:F73"/>
    <mergeCell ref="G71:G73"/>
    <mergeCell ref="H71:I71"/>
    <mergeCell ref="O60:O62"/>
    <mergeCell ref="P60:Q60"/>
    <mergeCell ref="P61:Q61"/>
    <mergeCell ref="P62:Q62"/>
    <mergeCell ref="R60:R62"/>
    <mergeCell ref="D63:Q63"/>
    <mergeCell ref="J60:J62"/>
    <mergeCell ref="K60:K62"/>
    <mergeCell ref="L60:M60"/>
    <mergeCell ref="L61:M61"/>
    <mergeCell ref="L62:M62"/>
    <mergeCell ref="N60:N62"/>
    <mergeCell ref="D58:Q58"/>
    <mergeCell ref="D59:Q59"/>
    <mergeCell ref="B60:B62"/>
    <mergeCell ref="C60:C62"/>
    <mergeCell ref="D60:E62"/>
    <mergeCell ref="F60:F62"/>
    <mergeCell ref="G60:G62"/>
    <mergeCell ref="H60:I60"/>
    <mergeCell ref="H61:I61"/>
    <mergeCell ref="H62:I62"/>
    <mergeCell ref="O43:O45"/>
    <mergeCell ref="P43:Q43"/>
    <mergeCell ref="P44:Q44"/>
    <mergeCell ref="P45:Q45"/>
    <mergeCell ref="R43:R45"/>
    <mergeCell ref="D46:Q46"/>
    <mergeCell ref="J43:J45"/>
    <mergeCell ref="K43:K45"/>
    <mergeCell ref="L43:M43"/>
    <mergeCell ref="L44:M44"/>
    <mergeCell ref="L45:M45"/>
    <mergeCell ref="N43:N45"/>
    <mergeCell ref="B43:B45"/>
    <mergeCell ref="C43:C45"/>
    <mergeCell ref="D43:E45"/>
    <mergeCell ref="F43:F45"/>
    <mergeCell ref="G43:G45"/>
    <mergeCell ref="H43:I43"/>
    <mergeCell ref="H44:I44"/>
    <mergeCell ref="H45:I45"/>
    <mergeCell ref="C31:F31"/>
    <mergeCell ref="G31:J31"/>
    <mergeCell ref="K31:N31"/>
    <mergeCell ref="O31:R31"/>
    <mergeCell ref="D41:Q41"/>
    <mergeCell ref="D42:Q42"/>
    <mergeCell ref="O27:O29"/>
    <mergeCell ref="P27:Q27"/>
    <mergeCell ref="P28:Q28"/>
    <mergeCell ref="P29:Q29"/>
    <mergeCell ref="R27:R29"/>
    <mergeCell ref="D30:Q30"/>
    <mergeCell ref="J27:J29"/>
    <mergeCell ref="K27:K29"/>
    <mergeCell ref="L27:M27"/>
    <mergeCell ref="L28:M28"/>
    <mergeCell ref="L29:M29"/>
    <mergeCell ref="N27:N29"/>
    <mergeCell ref="D25:Q25"/>
    <mergeCell ref="D26:Q26"/>
    <mergeCell ref="B27:B29"/>
    <mergeCell ref="C27:C29"/>
    <mergeCell ref="D27:E29"/>
    <mergeCell ref="F27:F29"/>
    <mergeCell ref="G27:G29"/>
    <mergeCell ref="H27:I27"/>
    <mergeCell ref="H28:I28"/>
    <mergeCell ref="H29:I29"/>
    <mergeCell ref="O10:O12"/>
    <mergeCell ref="P10:Q10"/>
    <mergeCell ref="P11:Q11"/>
    <mergeCell ref="P12:Q12"/>
    <mergeCell ref="R10:R12"/>
    <mergeCell ref="D13:Q13"/>
    <mergeCell ref="J10:J12"/>
    <mergeCell ref="K10:K12"/>
    <mergeCell ref="L10:M10"/>
    <mergeCell ref="L11:M11"/>
    <mergeCell ref="L12:M12"/>
    <mergeCell ref="N10:N12"/>
    <mergeCell ref="D8:Q8"/>
    <mergeCell ref="D9:Q9"/>
    <mergeCell ref="B10:B12"/>
    <mergeCell ref="C10:C12"/>
    <mergeCell ref="D10:E12"/>
    <mergeCell ref="F10:F12"/>
    <mergeCell ref="G10:G12"/>
    <mergeCell ref="H10:I10"/>
    <mergeCell ref="H11:I11"/>
    <mergeCell ref="H12: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59"/>
  <sheetViews>
    <sheetView showGridLines="0" workbookViewId="0"/>
  </sheetViews>
  <sheetFormatPr defaultRowHeight="15" x14ac:dyDescent="0.25"/>
  <cols>
    <col min="1" max="2" width="36.5703125" bestFit="1" customWidth="1"/>
    <col min="3" max="3" width="2.7109375" customWidth="1"/>
    <col min="4" max="4" width="2.85546875" customWidth="1"/>
    <col min="5" max="5" width="11.7109375" customWidth="1"/>
    <col min="6" max="6" width="3.140625" customWidth="1"/>
    <col min="7" max="7" width="2.7109375" customWidth="1"/>
    <col min="8" max="8" width="2.85546875" customWidth="1"/>
    <col min="9" max="9" width="11.7109375" customWidth="1"/>
    <col min="10" max="10" width="3.140625" customWidth="1"/>
    <col min="11" max="11" width="2.7109375" customWidth="1"/>
    <col min="12" max="12" width="2.85546875" customWidth="1"/>
    <col min="13" max="13" width="11.7109375" customWidth="1"/>
    <col min="14" max="14" width="3.140625" customWidth="1"/>
    <col min="15" max="15" width="2.7109375" customWidth="1"/>
    <col min="16" max="16" width="2.85546875" customWidth="1"/>
    <col min="17" max="17" width="11.7109375" customWidth="1"/>
    <col min="18" max="18" width="3.140625" customWidth="1"/>
    <col min="19" max="19" width="2.7109375" customWidth="1"/>
    <col min="20" max="20" width="2.85546875" customWidth="1"/>
    <col min="21" max="21" width="11.7109375" customWidth="1"/>
    <col min="22" max="22" width="3.140625" customWidth="1"/>
    <col min="23" max="23" width="2.7109375" customWidth="1"/>
    <col min="24" max="24" width="2.85546875" customWidth="1"/>
    <col min="25" max="25" width="11.7109375" customWidth="1"/>
    <col min="26" max="26" width="3.140625" customWidth="1"/>
    <col min="27" max="28" width="2.7109375" customWidth="1"/>
    <col min="29" max="29" width="11.7109375" customWidth="1"/>
    <col min="30" max="30" width="2.7109375" customWidth="1"/>
  </cols>
  <sheetData>
    <row r="1" spans="1:30" ht="15" customHeight="1" x14ac:dyDescent="0.25">
      <c r="A1" s="8" t="s">
        <v>64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4" t="s">
        <v>347</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row>
    <row r="4" spans="1:30" ht="15" customHeight="1" x14ac:dyDescent="0.25">
      <c r="A4" s="15" t="s">
        <v>646</v>
      </c>
      <c r="B4" s="14" t="s">
        <v>5</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row>
    <row r="5" spans="1:30" x14ac:dyDescent="0.25">
      <c r="A5" s="15"/>
      <c r="B5" s="16" t="s">
        <v>363</v>
      </c>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row>
    <row r="6" spans="1:30" ht="15.75" x14ac:dyDescent="0.25">
      <c r="A6" s="15"/>
      <c r="B6" s="84"/>
      <c r="C6" s="84"/>
      <c r="D6" s="84"/>
      <c r="E6" s="84"/>
      <c r="F6" s="84"/>
      <c r="G6" s="84"/>
      <c r="H6" s="84"/>
      <c r="I6" s="84"/>
      <c r="J6" s="84"/>
      <c r="K6" s="84"/>
      <c r="L6" s="84"/>
      <c r="M6" s="84"/>
      <c r="N6" s="84"/>
      <c r="O6" s="84"/>
      <c r="P6" s="84"/>
      <c r="Q6" s="84"/>
      <c r="R6" s="84"/>
      <c r="S6" s="84"/>
      <c r="T6" s="84"/>
      <c r="U6" s="84"/>
      <c r="V6" s="84"/>
      <c r="W6" s="84"/>
      <c r="X6" s="84"/>
      <c r="Y6" s="84"/>
      <c r="Z6" s="84"/>
      <c r="AA6" s="84"/>
      <c r="AB6" s="84"/>
      <c r="AC6" s="84"/>
      <c r="AD6" s="84"/>
    </row>
    <row r="7" spans="1:30" x14ac:dyDescent="0.25">
      <c r="A7" s="15"/>
      <c r="B7" s="13"/>
      <c r="C7" s="13"/>
      <c r="D7" s="13"/>
      <c r="E7" s="13"/>
      <c r="F7" s="13"/>
      <c r="G7" s="13"/>
      <c r="H7" s="13"/>
      <c r="I7" s="13"/>
      <c r="J7" s="13"/>
      <c r="K7" s="13"/>
      <c r="L7" s="13"/>
      <c r="M7" s="13"/>
      <c r="N7" s="13"/>
    </row>
    <row r="8" spans="1:30" ht="15.75" thickBot="1" x14ac:dyDescent="0.3">
      <c r="A8" s="15"/>
      <c r="B8" s="67"/>
      <c r="C8" s="67" t="s">
        <v>166</v>
      </c>
      <c r="D8" s="83" t="s">
        <v>272</v>
      </c>
      <c r="E8" s="83"/>
      <c r="F8" s="83"/>
      <c r="G8" s="83"/>
      <c r="H8" s="83"/>
      <c r="I8" s="83"/>
      <c r="J8" s="83"/>
      <c r="K8" s="83"/>
      <c r="L8" s="83"/>
      <c r="M8" s="83"/>
      <c r="N8" s="67"/>
    </row>
    <row r="9" spans="1:30" ht="15.75" thickBot="1" x14ac:dyDescent="0.3">
      <c r="A9" s="15"/>
      <c r="B9" s="67"/>
      <c r="C9" s="67" t="s">
        <v>166</v>
      </c>
      <c r="D9" s="111" t="s">
        <v>364</v>
      </c>
      <c r="E9" s="111"/>
      <c r="F9" s="67"/>
      <c r="G9" s="67" t="s">
        <v>166</v>
      </c>
      <c r="H9" s="111" t="s">
        <v>365</v>
      </c>
      <c r="I9" s="111"/>
      <c r="J9" s="67"/>
      <c r="K9" s="67" t="s">
        <v>166</v>
      </c>
      <c r="L9" s="111" t="s">
        <v>304</v>
      </c>
      <c r="M9" s="111"/>
      <c r="N9" s="67"/>
    </row>
    <row r="10" spans="1:30" x14ac:dyDescent="0.25">
      <c r="A10" s="15"/>
      <c r="B10" s="67"/>
      <c r="C10" s="67" t="s">
        <v>166</v>
      </c>
      <c r="D10" s="82" t="s">
        <v>215</v>
      </c>
      <c r="E10" s="82"/>
      <c r="F10" s="82"/>
      <c r="G10" s="82"/>
      <c r="H10" s="82"/>
      <c r="I10" s="82"/>
      <c r="J10" s="82"/>
      <c r="K10" s="82"/>
      <c r="L10" s="82"/>
      <c r="M10" s="82"/>
      <c r="N10" s="67"/>
    </row>
    <row r="11" spans="1:30" x14ac:dyDescent="0.25">
      <c r="A11" s="15"/>
      <c r="B11" s="78"/>
      <c r="C11" s="93"/>
      <c r="D11" s="93"/>
      <c r="E11" s="93"/>
      <c r="F11" s="93"/>
      <c r="G11" s="93"/>
      <c r="H11" s="93"/>
      <c r="I11" s="93"/>
      <c r="J11" s="93"/>
      <c r="K11" s="93"/>
      <c r="L11" s="93"/>
      <c r="M11" s="93"/>
      <c r="N11" s="93"/>
    </row>
    <row r="12" spans="1:30" x14ac:dyDescent="0.25">
      <c r="A12" s="15"/>
      <c r="B12" s="70" t="s">
        <v>366</v>
      </c>
      <c r="C12" s="71" t="s">
        <v>166</v>
      </c>
      <c r="D12" s="71"/>
      <c r="E12" s="71"/>
      <c r="F12" s="71"/>
      <c r="G12" s="71" t="s">
        <v>166</v>
      </c>
      <c r="H12" s="71"/>
      <c r="I12" s="71"/>
      <c r="J12" s="71"/>
      <c r="K12" s="71" t="s">
        <v>166</v>
      </c>
      <c r="L12" s="71"/>
      <c r="M12" s="71"/>
      <c r="N12" s="71"/>
    </row>
    <row r="13" spans="1:30" ht="25.5" x14ac:dyDescent="0.25">
      <c r="A13" s="15"/>
      <c r="B13" s="76" t="s">
        <v>367</v>
      </c>
      <c r="C13" s="13" t="s">
        <v>166</v>
      </c>
      <c r="D13" s="13" t="s">
        <v>219</v>
      </c>
      <c r="E13" s="86">
        <v>10223</v>
      </c>
      <c r="F13" s="61" t="s">
        <v>166</v>
      </c>
      <c r="G13" s="13" t="s">
        <v>166</v>
      </c>
      <c r="H13" s="61" t="s">
        <v>219</v>
      </c>
      <c r="I13" s="87" t="s">
        <v>172</v>
      </c>
      <c r="J13" s="61" t="s">
        <v>166</v>
      </c>
      <c r="K13" s="13" t="s">
        <v>166</v>
      </c>
      <c r="L13" s="13" t="s">
        <v>219</v>
      </c>
      <c r="M13" s="86">
        <v>10223</v>
      </c>
      <c r="N13" s="61" t="s">
        <v>166</v>
      </c>
    </row>
    <row r="14" spans="1:30" ht="25.5" x14ac:dyDescent="0.25">
      <c r="A14" s="15"/>
      <c r="B14" s="75" t="s">
        <v>368</v>
      </c>
      <c r="C14" s="71" t="s">
        <v>166</v>
      </c>
      <c r="D14" s="71"/>
      <c r="E14" s="89">
        <v>31596</v>
      </c>
      <c r="F14" s="73" t="s">
        <v>166</v>
      </c>
      <c r="G14" s="71" t="s">
        <v>166</v>
      </c>
      <c r="H14" s="71"/>
      <c r="I14" s="89">
        <v>24168</v>
      </c>
      <c r="J14" s="73" t="s">
        <v>166</v>
      </c>
      <c r="K14" s="71" t="s">
        <v>166</v>
      </c>
      <c r="L14" s="71"/>
      <c r="M14" s="89">
        <v>55764</v>
      </c>
      <c r="N14" s="73" t="s">
        <v>166</v>
      </c>
    </row>
    <row r="15" spans="1:30" ht="25.5" x14ac:dyDescent="0.25">
      <c r="A15" s="15"/>
      <c r="B15" s="76" t="s">
        <v>369</v>
      </c>
      <c r="C15" s="13" t="s">
        <v>166</v>
      </c>
      <c r="D15" s="13"/>
      <c r="E15" s="86">
        <v>20459</v>
      </c>
      <c r="F15" s="61" t="s">
        <v>166</v>
      </c>
      <c r="G15" s="13" t="s">
        <v>166</v>
      </c>
      <c r="H15" s="61"/>
      <c r="I15" s="87" t="s">
        <v>172</v>
      </c>
      <c r="J15" s="61" t="s">
        <v>166</v>
      </c>
      <c r="K15" s="13" t="s">
        <v>166</v>
      </c>
      <c r="L15" s="13"/>
      <c r="M15" s="86">
        <v>20459</v>
      </c>
      <c r="N15" s="61" t="s">
        <v>166</v>
      </c>
    </row>
    <row r="16" spans="1:30" ht="25.5" x14ac:dyDescent="0.25">
      <c r="A16" s="15"/>
      <c r="B16" s="75" t="s">
        <v>370</v>
      </c>
      <c r="C16" s="71" t="s">
        <v>166</v>
      </c>
      <c r="D16" s="71"/>
      <c r="E16" s="89">
        <v>119574</v>
      </c>
      <c r="F16" s="73" t="s">
        <v>166</v>
      </c>
      <c r="G16" s="71" t="s">
        <v>166</v>
      </c>
      <c r="H16" s="73"/>
      <c r="I16" s="88" t="s">
        <v>172</v>
      </c>
      <c r="J16" s="73" t="s">
        <v>166</v>
      </c>
      <c r="K16" s="71" t="s">
        <v>166</v>
      </c>
      <c r="L16" s="71"/>
      <c r="M16" s="89">
        <v>119574</v>
      </c>
      <c r="N16" s="73" t="s">
        <v>166</v>
      </c>
    </row>
    <row r="17" spans="1:30" x14ac:dyDescent="0.25">
      <c r="A17" s="15"/>
      <c r="B17" s="76" t="s">
        <v>209</v>
      </c>
      <c r="C17" s="13" t="s">
        <v>166</v>
      </c>
      <c r="D17" s="13"/>
      <c r="E17" s="77">
        <v>72</v>
      </c>
      <c r="F17" s="61" t="s">
        <v>166</v>
      </c>
      <c r="G17" s="13" t="s">
        <v>166</v>
      </c>
      <c r="H17" s="61"/>
      <c r="I17" s="87" t="s">
        <v>172</v>
      </c>
      <c r="J17" s="61" t="s">
        <v>166</v>
      </c>
      <c r="K17" s="13" t="s">
        <v>166</v>
      </c>
      <c r="L17" s="13"/>
      <c r="M17" s="77">
        <v>72</v>
      </c>
      <c r="N17" s="61" t="s">
        <v>166</v>
      </c>
    </row>
    <row r="18" spans="1:30" x14ac:dyDescent="0.25">
      <c r="A18" s="15"/>
      <c r="B18" s="70" t="s">
        <v>371</v>
      </c>
      <c r="C18" s="71" t="s">
        <v>166</v>
      </c>
      <c r="D18" s="71"/>
      <c r="E18" s="89">
        <v>17385</v>
      </c>
      <c r="F18" s="73" t="s">
        <v>166</v>
      </c>
      <c r="G18" s="71" t="s">
        <v>166</v>
      </c>
      <c r="H18" s="73"/>
      <c r="I18" s="88" t="s">
        <v>172</v>
      </c>
      <c r="J18" s="73" t="s">
        <v>166</v>
      </c>
      <c r="K18" s="71" t="s">
        <v>166</v>
      </c>
      <c r="L18" s="71"/>
      <c r="M18" s="89">
        <v>17385</v>
      </c>
      <c r="N18" s="73" t="s">
        <v>166</v>
      </c>
    </row>
    <row r="19" spans="1:30" x14ac:dyDescent="0.25">
      <c r="A19" s="15"/>
      <c r="B19" s="74" t="s">
        <v>372</v>
      </c>
      <c r="C19" s="13" t="s">
        <v>166</v>
      </c>
      <c r="D19" s="13"/>
      <c r="E19" s="86">
        <v>8471</v>
      </c>
      <c r="F19" s="61" t="s">
        <v>166</v>
      </c>
      <c r="G19" s="13" t="s">
        <v>166</v>
      </c>
      <c r="H19" s="13"/>
      <c r="I19" s="86">
        <v>53766</v>
      </c>
      <c r="J19" s="61" t="s">
        <v>166</v>
      </c>
      <c r="K19" s="13" t="s">
        <v>166</v>
      </c>
      <c r="L19" s="13"/>
      <c r="M19" s="86">
        <v>62237</v>
      </c>
      <c r="N19" s="61" t="s">
        <v>166</v>
      </c>
    </row>
    <row r="20" spans="1:30" ht="15.75" thickBot="1" x14ac:dyDescent="0.3">
      <c r="A20" s="15"/>
      <c r="B20" s="70" t="s">
        <v>373</v>
      </c>
      <c r="C20" s="71" t="s">
        <v>166</v>
      </c>
      <c r="D20" s="71"/>
      <c r="E20" s="72">
        <v>976</v>
      </c>
      <c r="F20" s="73" t="s">
        <v>166</v>
      </c>
      <c r="G20" s="71" t="s">
        <v>166</v>
      </c>
      <c r="H20" s="73"/>
      <c r="I20" s="88" t="s">
        <v>172</v>
      </c>
      <c r="J20" s="73" t="s">
        <v>166</v>
      </c>
      <c r="K20" s="71" t="s">
        <v>166</v>
      </c>
      <c r="L20" s="71"/>
      <c r="M20" s="72">
        <v>976</v>
      </c>
      <c r="N20" s="73" t="s">
        <v>166</v>
      </c>
    </row>
    <row r="21" spans="1:30" x14ac:dyDescent="0.25">
      <c r="A21" s="15"/>
      <c r="B21" s="78"/>
      <c r="C21" s="78" t="s">
        <v>166</v>
      </c>
      <c r="D21" s="79"/>
      <c r="E21" s="79"/>
      <c r="F21" s="78"/>
      <c r="G21" s="78" t="s">
        <v>166</v>
      </c>
      <c r="H21" s="79"/>
      <c r="I21" s="79"/>
      <c r="J21" s="78"/>
      <c r="K21" s="78" t="s">
        <v>166</v>
      </c>
      <c r="L21" s="79"/>
      <c r="M21" s="79"/>
      <c r="N21" s="78"/>
    </row>
    <row r="22" spans="1:30" x14ac:dyDescent="0.25">
      <c r="A22" s="15"/>
      <c r="B22" s="80" t="s">
        <v>374</v>
      </c>
      <c r="C22" s="67" t="s">
        <v>166</v>
      </c>
      <c r="D22" s="13"/>
      <c r="E22" s="86">
        <v>208756</v>
      </c>
      <c r="F22" s="61" t="s">
        <v>166</v>
      </c>
      <c r="G22" s="67" t="s">
        <v>166</v>
      </c>
      <c r="H22" s="13"/>
      <c r="I22" s="86">
        <v>77934</v>
      </c>
      <c r="J22" s="61" t="s">
        <v>166</v>
      </c>
      <c r="K22" s="67" t="s">
        <v>166</v>
      </c>
      <c r="L22" s="13"/>
      <c r="M22" s="86">
        <v>286690</v>
      </c>
      <c r="N22" s="61" t="s">
        <v>166</v>
      </c>
    </row>
    <row r="23" spans="1:30" ht="25.5" x14ac:dyDescent="0.25">
      <c r="A23" s="15"/>
      <c r="B23" s="110" t="s">
        <v>375</v>
      </c>
      <c r="C23" s="90" t="s">
        <v>166</v>
      </c>
      <c r="D23" s="71"/>
      <c r="E23" s="72">
        <v>122</v>
      </c>
      <c r="F23" s="73" t="s">
        <v>166</v>
      </c>
      <c r="G23" s="90" t="s">
        <v>166</v>
      </c>
      <c r="H23" s="71"/>
      <c r="I23" s="89">
        <v>6810</v>
      </c>
      <c r="J23" s="73" t="s">
        <v>166</v>
      </c>
      <c r="K23" s="90" t="s">
        <v>166</v>
      </c>
      <c r="L23" s="71"/>
      <c r="M23" s="89">
        <v>6932</v>
      </c>
      <c r="N23" s="73" t="s">
        <v>166</v>
      </c>
    </row>
    <row r="24" spans="1:30" ht="15.75" thickBot="1" x14ac:dyDescent="0.3">
      <c r="A24" s="15"/>
      <c r="B24" s="80" t="s">
        <v>376</v>
      </c>
      <c r="C24" s="67" t="s">
        <v>166</v>
      </c>
      <c r="D24" s="13"/>
      <c r="E24" s="86">
        <v>5036</v>
      </c>
      <c r="F24" s="61" t="s">
        <v>166</v>
      </c>
      <c r="G24" s="67" t="s">
        <v>166</v>
      </c>
      <c r="H24" s="13"/>
      <c r="I24" s="86">
        <v>2636</v>
      </c>
      <c r="J24" s="61" t="s">
        <v>166</v>
      </c>
      <c r="K24" s="67" t="s">
        <v>166</v>
      </c>
      <c r="L24" s="13"/>
      <c r="M24" s="86">
        <v>7672</v>
      </c>
      <c r="N24" s="61" t="s">
        <v>166</v>
      </c>
    </row>
    <row r="25" spans="1:30" x14ac:dyDescent="0.25">
      <c r="A25" s="15"/>
      <c r="B25" s="78"/>
      <c r="C25" s="78" t="s">
        <v>166</v>
      </c>
      <c r="D25" s="79"/>
      <c r="E25" s="79"/>
      <c r="F25" s="78"/>
      <c r="G25" s="78" t="s">
        <v>166</v>
      </c>
      <c r="H25" s="79"/>
      <c r="I25" s="79"/>
      <c r="J25" s="78"/>
      <c r="K25" s="78" t="s">
        <v>166</v>
      </c>
      <c r="L25" s="79"/>
      <c r="M25" s="79"/>
      <c r="N25" s="78"/>
    </row>
    <row r="26" spans="1:30" ht="15.75" thickBot="1" x14ac:dyDescent="0.3">
      <c r="A26" s="15"/>
      <c r="B26" s="112" t="s">
        <v>377</v>
      </c>
      <c r="C26" s="90" t="s">
        <v>166</v>
      </c>
      <c r="D26" s="71" t="s">
        <v>219</v>
      </c>
      <c r="E26" s="89">
        <v>203598</v>
      </c>
      <c r="F26" s="73" t="s">
        <v>166</v>
      </c>
      <c r="G26" s="90" t="s">
        <v>166</v>
      </c>
      <c r="H26" s="71" t="s">
        <v>219</v>
      </c>
      <c r="I26" s="89">
        <v>68488</v>
      </c>
      <c r="J26" s="73" t="s">
        <v>166</v>
      </c>
      <c r="K26" s="90" t="s">
        <v>166</v>
      </c>
      <c r="L26" s="71" t="s">
        <v>219</v>
      </c>
      <c r="M26" s="89">
        <v>272086</v>
      </c>
      <c r="N26" s="73" t="s">
        <v>166</v>
      </c>
    </row>
    <row r="27" spans="1:30" ht="15.75" thickTop="1" x14ac:dyDescent="0.25">
      <c r="A27" s="15"/>
      <c r="B27" s="78"/>
      <c r="C27" s="78" t="s">
        <v>166</v>
      </c>
      <c r="D27" s="91"/>
      <c r="E27" s="91"/>
      <c r="F27" s="78"/>
      <c r="G27" s="78" t="s">
        <v>166</v>
      </c>
      <c r="H27" s="91"/>
      <c r="I27" s="91"/>
      <c r="J27" s="78"/>
      <c r="K27" s="78" t="s">
        <v>166</v>
      </c>
      <c r="L27" s="91"/>
      <c r="M27" s="91"/>
      <c r="N27" s="78"/>
    </row>
    <row r="28" spans="1:30" ht="15.75" x14ac:dyDescent="0.25">
      <c r="A28" s="15"/>
      <c r="B28" s="84"/>
      <c r="C28" s="84"/>
      <c r="D28" s="84"/>
      <c r="E28" s="84"/>
      <c r="F28" s="84"/>
      <c r="G28" s="84"/>
      <c r="H28" s="84"/>
      <c r="I28" s="84"/>
      <c r="J28" s="84"/>
      <c r="K28" s="84"/>
      <c r="L28" s="84"/>
      <c r="M28" s="84"/>
      <c r="N28" s="84"/>
      <c r="O28" s="84"/>
      <c r="P28" s="84"/>
      <c r="Q28" s="84"/>
      <c r="R28" s="84"/>
      <c r="S28" s="84"/>
      <c r="T28" s="84"/>
      <c r="U28" s="84"/>
      <c r="V28" s="84"/>
      <c r="W28" s="84"/>
      <c r="X28" s="84"/>
      <c r="Y28" s="84"/>
      <c r="Z28" s="84"/>
      <c r="AA28" s="84"/>
      <c r="AB28" s="84"/>
      <c r="AC28" s="84"/>
      <c r="AD28" s="84"/>
    </row>
    <row r="29" spans="1:30" x14ac:dyDescent="0.25">
      <c r="A29" s="15"/>
      <c r="B29" s="13"/>
      <c r="C29" s="13"/>
      <c r="D29" s="13"/>
      <c r="E29" s="13"/>
      <c r="F29" s="13"/>
      <c r="G29" s="13"/>
      <c r="H29" s="13"/>
      <c r="I29" s="13"/>
      <c r="J29" s="13"/>
      <c r="K29" s="13"/>
      <c r="L29" s="13"/>
      <c r="M29" s="13"/>
      <c r="N29" s="13"/>
    </row>
    <row r="30" spans="1:30" ht="15.75" thickBot="1" x14ac:dyDescent="0.3">
      <c r="A30" s="15"/>
      <c r="B30" s="67"/>
      <c r="C30" s="67" t="s">
        <v>166</v>
      </c>
      <c r="D30" s="83" t="s">
        <v>286</v>
      </c>
      <c r="E30" s="83"/>
      <c r="F30" s="83"/>
      <c r="G30" s="83"/>
      <c r="H30" s="83"/>
      <c r="I30" s="83"/>
      <c r="J30" s="83"/>
      <c r="K30" s="83"/>
      <c r="L30" s="83"/>
      <c r="M30" s="83"/>
      <c r="N30" s="67"/>
    </row>
    <row r="31" spans="1:30" ht="15.75" thickBot="1" x14ac:dyDescent="0.3">
      <c r="A31" s="15"/>
      <c r="B31" s="67"/>
      <c r="C31" s="67" t="s">
        <v>166</v>
      </c>
      <c r="D31" s="111" t="s">
        <v>364</v>
      </c>
      <c r="E31" s="111"/>
      <c r="F31" s="67"/>
      <c r="G31" s="67" t="s">
        <v>166</v>
      </c>
      <c r="H31" s="111" t="s">
        <v>365</v>
      </c>
      <c r="I31" s="111"/>
      <c r="J31" s="67"/>
      <c r="K31" s="67" t="s">
        <v>166</v>
      </c>
      <c r="L31" s="111" t="s">
        <v>304</v>
      </c>
      <c r="M31" s="111"/>
      <c r="N31" s="67"/>
    </row>
    <row r="32" spans="1:30" x14ac:dyDescent="0.25">
      <c r="A32" s="15"/>
      <c r="B32" s="67"/>
      <c r="C32" s="67" t="s">
        <v>166</v>
      </c>
      <c r="D32" s="82" t="s">
        <v>215</v>
      </c>
      <c r="E32" s="82"/>
      <c r="F32" s="82"/>
      <c r="G32" s="82"/>
      <c r="H32" s="82"/>
      <c r="I32" s="82"/>
      <c r="J32" s="82"/>
      <c r="K32" s="82"/>
      <c r="L32" s="82"/>
      <c r="M32" s="82"/>
      <c r="N32" s="67"/>
    </row>
    <row r="33" spans="1:14" x14ac:dyDescent="0.25">
      <c r="A33" s="15"/>
      <c r="B33" s="78"/>
      <c r="C33" s="93"/>
      <c r="D33" s="93"/>
      <c r="E33" s="93"/>
      <c r="F33" s="93"/>
      <c r="G33" s="93"/>
      <c r="H33" s="93"/>
      <c r="I33" s="93"/>
      <c r="J33" s="93"/>
      <c r="K33" s="93"/>
      <c r="L33" s="93"/>
      <c r="M33" s="93"/>
      <c r="N33" s="93"/>
    </row>
    <row r="34" spans="1:14" x14ac:dyDescent="0.25">
      <c r="A34" s="15"/>
      <c r="B34" s="70" t="s">
        <v>366</v>
      </c>
      <c r="C34" s="71" t="s">
        <v>166</v>
      </c>
      <c r="D34" s="71"/>
      <c r="E34" s="71"/>
      <c r="F34" s="71"/>
      <c r="G34" s="71" t="s">
        <v>166</v>
      </c>
      <c r="H34" s="71"/>
      <c r="I34" s="71"/>
      <c r="J34" s="71"/>
      <c r="K34" s="71" t="s">
        <v>166</v>
      </c>
      <c r="L34" s="71"/>
      <c r="M34" s="71"/>
      <c r="N34" s="71"/>
    </row>
    <row r="35" spans="1:14" ht="25.5" x14ac:dyDescent="0.25">
      <c r="A35" s="15"/>
      <c r="B35" s="76" t="s">
        <v>367</v>
      </c>
      <c r="C35" s="13" t="s">
        <v>166</v>
      </c>
      <c r="D35" s="13" t="s">
        <v>219</v>
      </c>
      <c r="E35" s="86">
        <v>11348</v>
      </c>
      <c r="F35" s="61" t="s">
        <v>166</v>
      </c>
      <c r="G35" s="13" t="s">
        <v>166</v>
      </c>
      <c r="H35" s="61" t="s">
        <v>219</v>
      </c>
      <c r="I35" s="87" t="s">
        <v>172</v>
      </c>
      <c r="J35" s="61" t="s">
        <v>166</v>
      </c>
      <c r="K35" s="13" t="s">
        <v>166</v>
      </c>
      <c r="L35" s="13" t="s">
        <v>219</v>
      </c>
      <c r="M35" s="86">
        <v>11348</v>
      </c>
      <c r="N35" s="61" t="s">
        <v>166</v>
      </c>
    </row>
    <row r="36" spans="1:14" ht="25.5" x14ac:dyDescent="0.25">
      <c r="A36" s="15"/>
      <c r="B36" s="75" t="s">
        <v>368</v>
      </c>
      <c r="C36" s="71" t="s">
        <v>166</v>
      </c>
      <c r="D36" s="71"/>
      <c r="E36" s="89">
        <v>34978</v>
      </c>
      <c r="F36" s="73" t="s">
        <v>166</v>
      </c>
      <c r="G36" s="71" t="s">
        <v>166</v>
      </c>
      <c r="H36" s="71"/>
      <c r="I36" s="89">
        <v>26621</v>
      </c>
      <c r="J36" s="73" t="s">
        <v>166</v>
      </c>
      <c r="K36" s="71" t="s">
        <v>166</v>
      </c>
      <c r="L36" s="71"/>
      <c r="M36" s="89">
        <v>61599</v>
      </c>
      <c r="N36" s="73" t="s">
        <v>166</v>
      </c>
    </row>
    <row r="37" spans="1:14" ht="25.5" x14ac:dyDescent="0.25">
      <c r="A37" s="15"/>
      <c r="B37" s="76" t="s">
        <v>369</v>
      </c>
      <c r="C37" s="13" t="s">
        <v>166</v>
      </c>
      <c r="D37" s="13"/>
      <c r="E37" s="86">
        <v>22095</v>
      </c>
      <c r="F37" s="61" t="s">
        <v>166</v>
      </c>
      <c r="G37" s="13" t="s">
        <v>166</v>
      </c>
      <c r="H37" s="61"/>
      <c r="I37" s="87" t="s">
        <v>172</v>
      </c>
      <c r="J37" s="61" t="s">
        <v>166</v>
      </c>
      <c r="K37" s="13" t="s">
        <v>166</v>
      </c>
      <c r="L37" s="13"/>
      <c r="M37" s="86">
        <v>22095</v>
      </c>
      <c r="N37" s="61" t="s">
        <v>166</v>
      </c>
    </row>
    <row r="38" spans="1:14" ht="25.5" x14ac:dyDescent="0.25">
      <c r="A38" s="15"/>
      <c r="B38" s="75" t="s">
        <v>370</v>
      </c>
      <c r="C38" s="71" t="s">
        <v>166</v>
      </c>
      <c r="D38" s="71"/>
      <c r="E38" s="89">
        <v>122430</v>
      </c>
      <c r="F38" s="73" t="s">
        <v>166</v>
      </c>
      <c r="G38" s="71" t="s">
        <v>166</v>
      </c>
      <c r="H38" s="73"/>
      <c r="I38" s="88" t="s">
        <v>172</v>
      </c>
      <c r="J38" s="73" t="s">
        <v>166</v>
      </c>
      <c r="K38" s="71" t="s">
        <v>166</v>
      </c>
      <c r="L38" s="71"/>
      <c r="M38" s="89">
        <v>122430</v>
      </c>
      <c r="N38" s="73" t="s">
        <v>166</v>
      </c>
    </row>
    <row r="39" spans="1:14" x14ac:dyDescent="0.25">
      <c r="A39" s="15"/>
      <c r="B39" s="76" t="s">
        <v>209</v>
      </c>
      <c r="C39" s="13" t="s">
        <v>166</v>
      </c>
      <c r="D39" s="13"/>
      <c r="E39" s="77">
        <v>761</v>
      </c>
      <c r="F39" s="61" t="s">
        <v>166</v>
      </c>
      <c r="G39" s="13" t="s">
        <v>166</v>
      </c>
      <c r="H39" s="61"/>
      <c r="I39" s="87" t="s">
        <v>172</v>
      </c>
      <c r="J39" s="61" t="s">
        <v>166</v>
      </c>
      <c r="K39" s="13" t="s">
        <v>166</v>
      </c>
      <c r="L39" s="13"/>
      <c r="M39" s="77">
        <v>761</v>
      </c>
      <c r="N39" s="61" t="s">
        <v>166</v>
      </c>
    </row>
    <row r="40" spans="1:14" x14ac:dyDescent="0.25">
      <c r="A40" s="15"/>
      <c r="B40" s="70" t="s">
        <v>371</v>
      </c>
      <c r="C40" s="71" t="s">
        <v>166</v>
      </c>
      <c r="D40" s="71"/>
      <c r="E40" s="89">
        <v>37772</v>
      </c>
      <c r="F40" s="73" t="s">
        <v>166</v>
      </c>
      <c r="G40" s="71" t="s">
        <v>166</v>
      </c>
      <c r="H40" s="73"/>
      <c r="I40" s="88" t="s">
        <v>172</v>
      </c>
      <c r="J40" s="73" t="s">
        <v>166</v>
      </c>
      <c r="K40" s="71" t="s">
        <v>166</v>
      </c>
      <c r="L40" s="71"/>
      <c r="M40" s="89">
        <v>37772</v>
      </c>
      <c r="N40" s="73" t="s">
        <v>166</v>
      </c>
    </row>
    <row r="41" spans="1:14" x14ac:dyDescent="0.25">
      <c r="A41" s="15"/>
      <c r="B41" s="74" t="s">
        <v>372</v>
      </c>
      <c r="C41" s="13" t="s">
        <v>166</v>
      </c>
      <c r="D41" s="13"/>
      <c r="E41" s="86">
        <v>9886</v>
      </c>
      <c r="F41" s="61" t="s">
        <v>166</v>
      </c>
      <c r="G41" s="13" t="s">
        <v>166</v>
      </c>
      <c r="H41" s="13"/>
      <c r="I41" s="86">
        <v>48938</v>
      </c>
      <c r="J41" s="61" t="s">
        <v>166</v>
      </c>
      <c r="K41" s="13" t="s">
        <v>166</v>
      </c>
      <c r="L41" s="13"/>
      <c r="M41" s="86">
        <v>58824</v>
      </c>
      <c r="N41" s="61" t="s">
        <v>166</v>
      </c>
    </row>
    <row r="42" spans="1:14" ht="15.75" thickBot="1" x14ac:dyDescent="0.3">
      <c r="A42" s="15"/>
      <c r="B42" s="70" t="s">
        <v>373</v>
      </c>
      <c r="C42" s="71" t="s">
        <v>166</v>
      </c>
      <c r="D42" s="71"/>
      <c r="E42" s="72">
        <v>604</v>
      </c>
      <c r="F42" s="73" t="s">
        <v>166</v>
      </c>
      <c r="G42" s="71" t="s">
        <v>166</v>
      </c>
      <c r="H42" s="73"/>
      <c r="I42" s="88" t="s">
        <v>172</v>
      </c>
      <c r="J42" s="73" t="s">
        <v>166</v>
      </c>
      <c r="K42" s="71" t="s">
        <v>166</v>
      </c>
      <c r="L42" s="71"/>
      <c r="M42" s="72">
        <v>604</v>
      </c>
      <c r="N42" s="73" t="s">
        <v>166</v>
      </c>
    </row>
    <row r="43" spans="1:14" x14ac:dyDescent="0.25">
      <c r="A43" s="15"/>
      <c r="B43" s="78"/>
      <c r="C43" s="78" t="s">
        <v>166</v>
      </c>
      <c r="D43" s="79"/>
      <c r="E43" s="79"/>
      <c r="F43" s="78"/>
      <c r="G43" s="78" t="s">
        <v>166</v>
      </c>
      <c r="H43" s="79"/>
      <c r="I43" s="79"/>
      <c r="J43" s="78"/>
      <c r="K43" s="78" t="s">
        <v>166</v>
      </c>
      <c r="L43" s="79"/>
      <c r="M43" s="79"/>
      <c r="N43" s="78"/>
    </row>
    <row r="44" spans="1:14" x14ac:dyDescent="0.25">
      <c r="A44" s="15"/>
      <c r="B44" s="80" t="s">
        <v>374</v>
      </c>
      <c r="C44" s="67" t="s">
        <v>166</v>
      </c>
      <c r="D44" s="13"/>
      <c r="E44" s="86">
        <v>239874</v>
      </c>
      <c r="F44" s="61" t="s">
        <v>166</v>
      </c>
      <c r="G44" s="67" t="s">
        <v>166</v>
      </c>
      <c r="H44" s="13"/>
      <c r="I44" s="86">
        <v>75559</v>
      </c>
      <c r="J44" s="61" t="s">
        <v>166</v>
      </c>
      <c r="K44" s="67" t="s">
        <v>166</v>
      </c>
      <c r="L44" s="13"/>
      <c r="M44" s="86">
        <v>315433</v>
      </c>
      <c r="N44" s="61" t="s">
        <v>166</v>
      </c>
    </row>
    <row r="45" spans="1:14" ht="25.5" x14ac:dyDescent="0.25">
      <c r="A45" s="15"/>
      <c r="B45" s="110" t="s">
        <v>375</v>
      </c>
      <c r="C45" s="90" t="s">
        <v>166</v>
      </c>
      <c r="D45" s="71"/>
      <c r="E45" s="72">
        <v>149</v>
      </c>
      <c r="F45" s="73" t="s">
        <v>166</v>
      </c>
      <c r="G45" s="90" t="s">
        <v>166</v>
      </c>
      <c r="H45" s="71"/>
      <c r="I45" s="89">
        <v>4961</v>
      </c>
      <c r="J45" s="73" t="s">
        <v>166</v>
      </c>
      <c r="K45" s="90" t="s">
        <v>166</v>
      </c>
      <c r="L45" s="71"/>
      <c r="M45" s="89">
        <v>5110</v>
      </c>
      <c r="N45" s="73" t="s">
        <v>166</v>
      </c>
    </row>
    <row r="46" spans="1:14" ht="15.75" thickBot="1" x14ac:dyDescent="0.3">
      <c r="A46" s="15"/>
      <c r="B46" s="80" t="s">
        <v>376</v>
      </c>
      <c r="C46" s="67" t="s">
        <v>166</v>
      </c>
      <c r="D46" s="13"/>
      <c r="E46" s="86">
        <v>6272</v>
      </c>
      <c r="F46" s="61" t="s">
        <v>166</v>
      </c>
      <c r="G46" s="67" t="s">
        <v>166</v>
      </c>
      <c r="H46" s="13"/>
      <c r="I46" s="86">
        <v>3124</v>
      </c>
      <c r="J46" s="61" t="s">
        <v>166</v>
      </c>
      <c r="K46" s="67" t="s">
        <v>166</v>
      </c>
      <c r="L46" s="13"/>
      <c r="M46" s="86">
        <v>9396</v>
      </c>
      <c r="N46" s="61" t="s">
        <v>166</v>
      </c>
    </row>
    <row r="47" spans="1:14" x14ac:dyDescent="0.25">
      <c r="A47" s="15"/>
      <c r="B47" s="78"/>
      <c r="C47" s="78" t="s">
        <v>166</v>
      </c>
      <c r="D47" s="79"/>
      <c r="E47" s="79"/>
      <c r="F47" s="78"/>
      <c r="G47" s="78" t="s">
        <v>166</v>
      </c>
      <c r="H47" s="79"/>
      <c r="I47" s="79"/>
      <c r="J47" s="78"/>
      <c r="K47" s="78" t="s">
        <v>166</v>
      </c>
      <c r="L47" s="79"/>
      <c r="M47" s="79"/>
      <c r="N47" s="78"/>
    </row>
    <row r="48" spans="1:14" ht="15.75" thickBot="1" x14ac:dyDescent="0.3">
      <c r="A48" s="15"/>
      <c r="B48" s="112" t="s">
        <v>377</v>
      </c>
      <c r="C48" s="90" t="s">
        <v>166</v>
      </c>
      <c r="D48" s="71" t="s">
        <v>219</v>
      </c>
      <c r="E48" s="89">
        <v>233453</v>
      </c>
      <c r="F48" s="73" t="s">
        <v>166</v>
      </c>
      <c r="G48" s="90" t="s">
        <v>166</v>
      </c>
      <c r="H48" s="71" t="s">
        <v>219</v>
      </c>
      <c r="I48" s="89">
        <v>67474</v>
      </c>
      <c r="J48" s="73" t="s">
        <v>166</v>
      </c>
      <c r="K48" s="90" t="s">
        <v>166</v>
      </c>
      <c r="L48" s="71" t="s">
        <v>219</v>
      </c>
      <c r="M48" s="89">
        <v>300927</v>
      </c>
      <c r="N48" s="73" t="s">
        <v>166</v>
      </c>
    </row>
    <row r="49" spans="1:30" ht="15.75" thickTop="1" x14ac:dyDescent="0.25">
      <c r="A49" s="15"/>
      <c r="B49" s="78"/>
      <c r="C49" s="78" t="s">
        <v>166</v>
      </c>
      <c r="D49" s="91"/>
      <c r="E49" s="91"/>
      <c r="F49" s="78"/>
      <c r="G49" s="78" t="s">
        <v>166</v>
      </c>
      <c r="H49" s="91"/>
      <c r="I49" s="91"/>
      <c r="J49" s="78"/>
      <c r="K49" s="78" t="s">
        <v>166</v>
      </c>
      <c r="L49" s="91"/>
      <c r="M49" s="91"/>
      <c r="N49" s="78"/>
    </row>
    <row r="50" spans="1:30" ht="15" customHeight="1" x14ac:dyDescent="0.25">
      <c r="A50" s="15" t="s">
        <v>647</v>
      </c>
      <c r="B50" s="14" t="s">
        <v>5</v>
      </c>
      <c r="C50" s="14"/>
      <c r="D50" s="14"/>
      <c r="E50" s="14"/>
      <c r="F50" s="14"/>
      <c r="G50" s="14"/>
      <c r="H50" s="14"/>
      <c r="I50" s="14"/>
      <c r="J50" s="14"/>
      <c r="K50" s="14"/>
      <c r="L50" s="14"/>
      <c r="M50" s="14"/>
      <c r="N50" s="14"/>
      <c r="O50" s="14"/>
      <c r="P50" s="14"/>
      <c r="Q50" s="14"/>
      <c r="R50" s="14"/>
      <c r="S50" s="14"/>
      <c r="T50" s="14"/>
      <c r="U50" s="14"/>
      <c r="V50" s="14"/>
      <c r="W50" s="14"/>
      <c r="X50" s="14"/>
      <c r="Y50" s="14"/>
      <c r="Z50" s="14"/>
      <c r="AA50" s="14"/>
      <c r="AB50" s="14"/>
      <c r="AC50" s="14"/>
      <c r="AD50" s="14"/>
    </row>
    <row r="51" spans="1:30" x14ac:dyDescent="0.25">
      <c r="A51" s="15"/>
      <c r="B51" s="14"/>
      <c r="C51" s="14"/>
      <c r="D51" s="14"/>
      <c r="E51" s="14"/>
      <c r="F51" s="14"/>
      <c r="G51" s="14"/>
      <c r="H51" s="14"/>
      <c r="I51" s="14"/>
      <c r="J51" s="14"/>
      <c r="K51" s="14"/>
      <c r="L51" s="14"/>
      <c r="M51" s="14"/>
      <c r="N51" s="14"/>
      <c r="O51" s="14"/>
      <c r="P51" s="14"/>
      <c r="Q51" s="14"/>
      <c r="R51" s="14"/>
      <c r="S51" s="14"/>
      <c r="T51" s="14"/>
      <c r="U51" s="14"/>
      <c r="V51" s="14"/>
      <c r="W51" s="14"/>
      <c r="X51" s="14"/>
      <c r="Y51" s="14"/>
      <c r="Z51" s="14"/>
      <c r="AA51" s="14"/>
      <c r="AB51" s="14"/>
      <c r="AC51" s="14"/>
      <c r="AD51" s="14"/>
    </row>
    <row r="52" spans="1:30" x14ac:dyDescent="0.25">
      <c r="A52" s="15"/>
      <c r="B52" s="17" t="s">
        <v>382</v>
      </c>
      <c r="C52" s="17"/>
      <c r="D52" s="17"/>
      <c r="E52" s="17"/>
      <c r="F52" s="17"/>
      <c r="G52" s="17"/>
      <c r="H52" s="17"/>
      <c r="I52" s="17"/>
      <c r="J52" s="17"/>
      <c r="K52" s="17"/>
      <c r="L52" s="17"/>
      <c r="M52" s="17"/>
      <c r="N52" s="17"/>
      <c r="O52" s="17"/>
      <c r="P52" s="17"/>
      <c r="Q52" s="17"/>
      <c r="R52" s="17"/>
      <c r="S52" s="17"/>
      <c r="T52" s="17"/>
      <c r="U52" s="17"/>
      <c r="V52" s="17"/>
      <c r="W52" s="17"/>
      <c r="X52" s="17"/>
      <c r="Y52" s="17"/>
      <c r="Z52" s="17"/>
      <c r="AA52" s="17"/>
      <c r="AB52" s="17"/>
      <c r="AC52" s="17"/>
      <c r="AD52" s="17"/>
    </row>
    <row r="53" spans="1:30" x14ac:dyDescent="0.25">
      <c r="A53" s="15"/>
      <c r="B53" s="14"/>
      <c r="C53" s="14"/>
      <c r="D53" s="14"/>
      <c r="E53" s="14"/>
      <c r="F53" s="14"/>
      <c r="G53" s="14"/>
      <c r="H53" s="14"/>
      <c r="I53" s="14"/>
      <c r="J53" s="14"/>
      <c r="K53" s="14"/>
      <c r="L53" s="14"/>
      <c r="M53" s="14"/>
      <c r="N53" s="14"/>
      <c r="O53" s="14"/>
      <c r="P53" s="14"/>
      <c r="Q53" s="14"/>
      <c r="R53" s="14"/>
      <c r="S53" s="14"/>
      <c r="T53" s="14"/>
      <c r="U53" s="14"/>
      <c r="V53" s="14"/>
      <c r="W53" s="14"/>
      <c r="X53" s="14"/>
      <c r="Y53" s="14"/>
      <c r="Z53" s="14"/>
      <c r="AA53" s="14"/>
      <c r="AB53" s="14"/>
      <c r="AC53" s="14"/>
      <c r="AD53" s="14"/>
    </row>
    <row r="54" spans="1:30" ht="15.75" x14ac:dyDescent="0.25">
      <c r="A54" s="15"/>
      <c r="B54" s="34"/>
      <c r="C54" s="34"/>
      <c r="D54" s="34"/>
      <c r="E54" s="34"/>
      <c r="F54" s="34"/>
      <c r="G54" s="34"/>
      <c r="H54" s="34"/>
      <c r="I54" s="34"/>
      <c r="J54" s="34"/>
      <c r="K54" s="34"/>
      <c r="L54" s="34"/>
      <c r="M54" s="34"/>
      <c r="N54" s="34"/>
      <c r="O54" s="34"/>
      <c r="P54" s="34"/>
      <c r="Q54" s="34"/>
      <c r="R54" s="34"/>
      <c r="S54" s="34"/>
      <c r="T54" s="34"/>
      <c r="U54" s="34"/>
      <c r="V54" s="34"/>
      <c r="W54" s="34"/>
      <c r="X54" s="34"/>
      <c r="Y54" s="34"/>
      <c r="Z54" s="34"/>
      <c r="AA54" s="34"/>
      <c r="AB54" s="34"/>
      <c r="AC54" s="34"/>
      <c r="AD54" s="34"/>
    </row>
    <row r="55" spans="1:30" x14ac:dyDescent="0.25">
      <c r="A55" s="15"/>
      <c r="B55" s="5"/>
      <c r="C55" s="5"/>
      <c r="D55" s="5"/>
      <c r="E55" s="5"/>
      <c r="F55" s="5"/>
      <c r="G55" s="5"/>
      <c r="H55" s="5"/>
      <c r="I55" s="5"/>
      <c r="J55" s="5"/>
      <c r="K55" s="5"/>
      <c r="L55" s="5"/>
      <c r="M55" s="5"/>
      <c r="N55" s="5"/>
      <c r="O55" s="5"/>
      <c r="P55" s="5"/>
      <c r="Q55" s="5"/>
      <c r="R55" s="5"/>
      <c r="S55" s="5"/>
      <c r="T55" s="5"/>
      <c r="U55" s="5"/>
      <c r="V55" s="5"/>
      <c r="W55" s="5"/>
      <c r="X55" s="5"/>
      <c r="Y55" s="5"/>
      <c r="Z55" s="5"/>
    </row>
    <row r="56" spans="1:30" ht="15.75" thickBot="1" x14ac:dyDescent="0.3">
      <c r="A56" s="15"/>
      <c r="B56" s="5"/>
      <c r="C56" s="5" t="s">
        <v>166</v>
      </c>
      <c r="D56" s="32" t="s">
        <v>364</v>
      </c>
      <c r="E56" s="32"/>
      <c r="F56" s="32"/>
      <c r="G56" s="32"/>
      <c r="H56" s="32"/>
      <c r="I56" s="32"/>
      <c r="J56" s="32"/>
      <c r="K56" s="32"/>
      <c r="L56" s="32"/>
      <c r="M56" s="32"/>
      <c r="N56" s="32"/>
      <c r="O56" s="32"/>
      <c r="P56" s="32"/>
      <c r="Q56" s="32"/>
      <c r="R56" s="32"/>
      <c r="S56" s="32"/>
      <c r="T56" s="32"/>
      <c r="U56" s="32"/>
      <c r="V56" s="32"/>
      <c r="W56" s="32"/>
      <c r="X56" s="32"/>
      <c r="Y56" s="32"/>
      <c r="Z56" s="5"/>
    </row>
    <row r="57" spans="1:30" ht="15.75" thickBot="1" x14ac:dyDescent="0.3">
      <c r="A57" s="15"/>
      <c r="B57" s="5"/>
      <c r="C57" s="5" t="s">
        <v>166</v>
      </c>
      <c r="D57" s="33" t="s">
        <v>272</v>
      </c>
      <c r="E57" s="33"/>
      <c r="F57" s="33"/>
      <c r="G57" s="33"/>
      <c r="H57" s="33"/>
      <c r="I57" s="33"/>
      <c r="J57" s="33"/>
      <c r="K57" s="33"/>
      <c r="L57" s="33"/>
      <c r="M57" s="33"/>
      <c r="N57" s="33"/>
      <c r="O57" s="33"/>
      <c r="P57" s="33"/>
      <c r="Q57" s="33"/>
      <c r="R57" s="33"/>
      <c r="S57" s="33"/>
      <c r="T57" s="33"/>
      <c r="U57" s="33"/>
      <c r="V57" s="33"/>
      <c r="W57" s="33"/>
      <c r="X57" s="33"/>
      <c r="Y57" s="33"/>
      <c r="Z57" s="5"/>
    </row>
    <row r="58" spans="1:30" ht="15" customHeight="1" x14ac:dyDescent="0.25">
      <c r="A58" s="15"/>
      <c r="B58" s="14"/>
      <c r="C58" s="14" t="s">
        <v>166</v>
      </c>
      <c r="D58" s="38" t="s">
        <v>220</v>
      </c>
      <c r="E58" s="38"/>
      <c r="F58" s="39"/>
      <c r="G58" s="39"/>
      <c r="H58" s="38" t="s">
        <v>220</v>
      </c>
      <c r="I58" s="38"/>
      <c r="J58" s="39"/>
      <c r="K58" s="39"/>
      <c r="L58" s="38" t="s">
        <v>384</v>
      </c>
      <c r="M58" s="38"/>
      <c r="N58" s="39"/>
      <c r="O58" s="39"/>
      <c r="P58" s="38" t="s">
        <v>218</v>
      </c>
      <c r="Q58" s="38"/>
      <c r="R58" s="39"/>
      <c r="S58" s="39"/>
      <c r="T58" s="38" t="s">
        <v>209</v>
      </c>
      <c r="U58" s="38"/>
      <c r="V58" s="39"/>
      <c r="W58" s="39"/>
      <c r="X58" s="38" t="s">
        <v>304</v>
      </c>
      <c r="Y58" s="38"/>
      <c r="Z58" s="14"/>
    </row>
    <row r="59" spans="1:30" ht="15.75" thickBot="1" x14ac:dyDescent="0.3">
      <c r="A59" s="15"/>
      <c r="B59" s="14"/>
      <c r="C59" s="14"/>
      <c r="D59" s="32"/>
      <c r="E59" s="32"/>
      <c r="F59" s="14"/>
      <c r="G59" s="14"/>
      <c r="H59" s="32" t="s">
        <v>383</v>
      </c>
      <c r="I59" s="32"/>
      <c r="J59" s="14"/>
      <c r="K59" s="14"/>
      <c r="L59" s="32"/>
      <c r="M59" s="32"/>
      <c r="N59" s="14"/>
      <c r="O59" s="14"/>
      <c r="P59" s="32" t="s">
        <v>383</v>
      </c>
      <c r="Q59" s="32"/>
      <c r="R59" s="14"/>
      <c r="S59" s="14"/>
      <c r="T59" s="32"/>
      <c r="U59" s="32"/>
      <c r="V59" s="14"/>
      <c r="W59" s="14"/>
      <c r="X59" s="32"/>
      <c r="Y59" s="32"/>
      <c r="Z59" s="14"/>
    </row>
    <row r="60" spans="1:30" ht="15" customHeight="1" x14ac:dyDescent="0.25">
      <c r="A60" s="15"/>
      <c r="B60" s="5"/>
      <c r="C60" s="5" t="s">
        <v>166</v>
      </c>
      <c r="D60" s="31" t="s">
        <v>215</v>
      </c>
      <c r="E60" s="31"/>
      <c r="F60" s="31"/>
      <c r="G60" s="31"/>
      <c r="H60" s="31"/>
      <c r="I60" s="31"/>
      <c r="J60" s="31"/>
      <c r="K60" s="31"/>
      <c r="L60" s="31"/>
      <c r="M60" s="31"/>
      <c r="N60" s="31"/>
      <c r="O60" s="31"/>
      <c r="P60" s="31"/>
      <c r="Q60" s="31"/>
      <c r="R60" s="31"/>
      <c r="S60" s="31"/>
      <c r="T60" s="31"/>
      <c r="U60" s="31"/>
      <c r="V60" s="31"/>
      <c r="W60" s="31"/>
      <c r="X60" s="31"/>
      <c r="Y60" s="31"/>
      <c r="Z60" s="5"/>
    </row>
    <row r="61" spans="1:30" x14ac:dyDescent="0.25">
      <c r="A61" s="15"/>
      <c r="B61" s="40" t="s">
        <v>385</v>
      </c>
      <c r="C61" s="22" t="s">
        <v>166</v>
      </c>
      <c r="D61" s="22"/>
      <c r="E61" s="22"/>
      <c r="F61" s="22"/>
      <c r="G61" s="22"/>
      <c r="H61" s="22"/>
      <c r="I61" s="22"/>
      <c r="J61" s="22"/>
      <c r="K61" s="22"/>
      <c r="L61" s="22"/>
      <c r="M61" s="22"/>
      <c r="N61" s="22"/>
      <c r="O61" s="22"/>
      <c r="P61" s="22"/>
      <c r="Q61" s="22"/>
      <c r="R61" s="22"/>
      <c r="S61" s="22"/>
      <c r="T61" s="22"/>
      <c r="U61" s="22"/>
      <c r="V61" s="22"/>
      <c r="W61" s="22"/>
      <c r="X61" s="22"/>
      <c r="Y61" s="22"/>
      <c r="Z61" s="22"/>
    </row>
    <row r="62" spans="1:30" x14ac:dyDescent="0.25">
      <c r="A62" s="15"/>
      <c r="B62" s="3" t="s">
        <v>386</v>
      </c>
      <c r="C62" s="5" t="s">
        <v>166</v>
      </c>
      <c r="D62" s="5" t="s">
        <v>219</v>
      </c>
      <c r="E62" s="37">
        <v>592</v>
      </c>
      <c r="F62" t="s">
        <v>166</v>
      </c>
      <c r="G62" s="5"/>
      <c r="H62" s="5" t="s">
        <v>219</v>
      </c>
      <c r="I62" s="25">
        <v>4852</v>
      </c>
      <c r="J62" t="s">
        <v>166</v>
      </c>
      <c r="K62" s="5"/>
      <c r="L62" s="5" t="s">
        <v>219</v>
      </c>
      <c r="M62" s="37">
        <v>180</v>
      </c>
      <c r="N62" t="s">
        <v>166</v>
      </c>
      <c r="O62" s="5"/>
      <c r="P62" s="5" t="s">
        <v>219</v>
      </c>
      <c r="Q62" s="37">
        <v>635</v>
      </c>
      <c r="R62" t="s">
        <v>166</v>
      </c>
      <c r="S62" s="5"/>
      <c r="T62" s="5" t="s">
        <v>219</v>
      </c>
      <c r="U62" s="37">
        <v>13</v>
      </c>
      <c r="V62" t="s">
        <v>166</v>
      </c>
      <c r="W62" s="5"/>
      <c r="X62" s="5" t="s">
        <v>219</v>
      </c>
      <c r="Y62" s="25">
        <v>6272</v>
      </c>
      <c r="Z62" t="s">
        <v>166</v>
      </c>
    </row>
    <row r="63" spans="1:30" x14ac:dyDescent="0.25">
      <c r="A63" s="15"/>
      <c r="B63" s="21" t="s">
        <v>387</v>
      </c>
      <c r="C63" s="22" t="s">
        <v>166</v>
      </c>
      <c r="D63" s="22"/>
      <c r="E63" s="36">
        <v>268</v>
      </c>
      <c r="F63" s="24" t="s">
        <v>166</v>
      </c>
      <c r="G63" s="22"/>
      <c r="H63" s="22"/>
      <c r="I63" s="36">
        <v>876</v>
      </c>
      <c r="J63" s="24" t="s">
        <v>166</v>
      </c>
      <c r="K63" s="22"/>
      <c r="L63" s="22"/>
      <c r="M63" s="36">
        <v>16</v>
      </c>
      <c r="N63" s="24" t="s">
        <v>166</v>
      </c>
      <c r="O63" s="22"/>
      <c r="P63" s="22"/>
      <c r="Q63" s="36">
        <v>79</v>
      </c>
      <c r="R63" s="24" t="s">
        <v>166</v>
      </c>
      <c r="S63" s="22"/>
      <c r="T63" s="24"/>
      <c r="U63" s="35" t="s">
        <v>172</v>
      </c>
      <c r="V63" s="24" t="s">
        <v>166</v>
      </c>
      <c r="W63" s="22"/>
      <c r="X63" s="22"/>
      <c r="Y63" s="23">
        <v>1239</v>
      </c>
      <c r="Z63" s="24" t="s">
        <v>166</v>
      </c>
    </row>
    <row r="64" spans="1:30" x14ac:dyDescent="0.25">
      <c r="A64" s="15"/>
      <c r="B64" s="3" t="s">
        <v>388</v>
      </c>
      <c r="C64" s="5" t="s">
        <v>166</v>
      </c>
      <c r="D64" s="5"/>
      <c r="E64" s="37">
        <v>203</v>
      </c>
      <c r="F64" t="s">
        <v>166</v>
      </c>
      <c r="G64" s="5"/>
      <c r="H64" s="5"/>
      <c r="I64" s="37">
        <v>221</v>
      </c>
      <c r="J64" t="s">
        <v>166</v>
      </c>
      <c r="K64" s="5"/>
      <c r="L64" s="5"/>
      <c r="M64" s="37">
        <v>71</v>
      </c>
      <c r="N64" t="s">
        <v>166</v>
      </c>
      <c r="O64" s="5"/>
      <c r="P64" s="5"/>
      <c r="Q64" s="37">
        <v>8</v>
      </c>
      <c r="R64" t="s">
        <v>166</v>
      </c>
      <c r="S64" s="5"/>
      <c r="T64" s="5"/>
      <c r="U64" s="37">
        <v>1</v>
      </c>
      <c r="V64" t="s">
        <v>166</v>
      </c>
      <c r="W64" s="5"/>
      <c r="X64" s="5"/>
      <c r="Y64" s="37">
        <v>504</v>
      </c>
      <c r="Z64" t="s">
        <v>166</v>
      </c>
    </row>
    <row r="65" spans="1:26" ht="15.75" thickBot="1" x14ac:dyDescent="0.3">
      <c r="A65" s="15"/>
      <c r="B65" s="21" t="s">
        <v>389</v>
      </c>
      <c r="C65" s="22" t="s">
        <v>166</v>
      </c>
      <c r="D65" s="22"/>
      <c r="E65" s="36" t="s">
        <v>302</v>
      </c>
      <c r="F65" s="24" t="s">
        <v>300</v>
      </c>
      <c r="G65" s="22"/>
      <c r="H65" s="22"/>
      <c r="I65" s="36" t="s">
        <v>390</v>
      </c>
      <c r="J65" s="24" t="s">
        <v>300</v>
      </c>
      <c r="K65" s="22"/>
      <c r="L65" s="22"/>
      <c r="M65" s="36" t="s">
        <v>391</v>
      </c>
      <c r="N65" s="24" t="s">
        <v>300</v>
      </c>
      <c r="O65" s="22"/>
      <c r="P65" s="22"/>
      <c r="Q65" s="36" t="s">
        <v>392</v>
      </c>
      <c r="R65" s="24" t="s">
        <v>300</v>
      </c>
      <c r="S65" s="22"/>
      <c r="T65" s="22"/>
      <c r="U65" s="36" t="s">
        <v>393</v>
      </c>
      <c r="V65" s="24" t="s">
        <v>300</v>
      </c>
      <c r="W65" s="22"/>
      <c r="X65" s="22"/>
      <c r="Y65" s="36" t="s">
        <v>394</v>
      </c>
      <c r="Z65" s="24" t="s">
        <v>300</v>
      </c>
    </row>
    <row r="66" spans="1:26" x14ac:dyDescent="0.25">
      <c r="A66" s="15"/>
      <c r="B66" s="27"/>
      <c r="C66" s="27" t="s">
        <v>166</v>
      </c>
      <c r="D66" s="28"/>
      <c r="E66" s="28"/>
      <c r="F66" s="27"/>
      <c r="G66" s="27"/>
      <c r="H66" s="28"/>
      <c r="I66" s="28"/>
      <c r="J66" s="27"/>
      <c r="K66" s="27"/>
      <c r="L66" s="28"/>
      <c r="M66" s="28"/>
      <c r="N66" s="27"/>
      <c r="O66" s="27"/>
      <c r="P66" s="28"/>
      <c r="Q66" s="28"/>
      <c r="R66" s="27"/>
      <c r="S66" s="27"/>
      <c r="T66" s="28"/>
      <c r="U66" s="28"/>
      <c r="V66" s="27"/>
      <c r="W66" s="27"/>
      <c r="X66" s="28"/>
      <c r="Y66" s="28"/>
      <c r="Z66" s="27"/>
    </row>
    <row r="67" spans="1:26" ht="15.75" thickBot="1" x14ac:dyDescent="0.3">
      <c r="A67" s="15"/>
      <c r="B67" s="3" t="s">
        <v>395</v>
      </c>
      <c r="C67" s="60" t="s">
        <v>166</v>
      </c>
      <c r="D67" s="5"/>
      <c r="E67" s="37">
        <v>299</v>
      </c>
      <c r="F67" t="s">
        <v>166</v>
      </c>
      <c r="G67" s="60"/>
      <c r="H67" s="5"/>
      <c r="I67" s="25">
        <v>4161</v>
      </c>
      <c r="J67" t="s">
        <v>166</v>
      </c>
      <c r="K67" s="60"/>
      <c r="L67" s="5"/>
      <c r="M67" s="37">
        <v>120</v>
      </c>
      <c r="N67" t="s">
        <v>166</v>
      </c>
      <c r="O67" s="60"/>
      <c r="P67" s="5"/>
      <c r="Q67" s="37">
        <v>456</v>
      </c>
      <c r="R67" t="s">
        <v>166</v>
      </c>
      <c r="S67" s="60"/>
      <c r="U67" s="26" t="s">
        <v>172</v>
      </c>
      <c r="V67" t="s">
        <v>166</v>
      </c>
      <c r="W67" s="60"/>
      <c r="X67" s="5"/>
      <c r="Y67" s="25">
        <v>5036</v>
      </c>
      <c r="Z67" t="s">
        <v>166</v>
      </c>
    </row>
    <row r="68" spans="1:26" x14ac:dyDescent="0.25">
      <c r="A68" s="15"/>
      <c r="B68" s="27"/>
      <c r="C68" s="27" t="s">
        <v>166</v>
      </c>
      <c r="D68" s="28"/>
      <c r="E68" s="28"/>
      <c r="F68" s="27"/>
      <c r="G68" s="27"/>
      <c r="H68" s="28"/>
      <c r="I68" s="28"/>
      <c r="J68" s="27"/>
      <c r="K68" s="27"/>
      <c r="L68" s="28"/>
      <c r="M68" s="28"/>
      <c r="N68" s="27"/>
      <c r="O68" s="27"/>
      <c r="P68" s="28"/>
      <c r="Q68" s="28"/>
      <c r="R68" s="27"/>
      <c r="S68" s="27"/>
      <c r="T68" s="28"/>
      <c r="U68" s="28"/>
      <c r="V68" s="27"/>
      <c r="W68" s="27"/>
      <c r="X68" s="28"/>
      <c r="Y68" s="28"/>
      <c r="Z68" s="27"/>
    </row>
    <row r="69" spans="1:26" ht="30.75" thickBot="1" x14ac:dyDescent="0.3">
      <c r="A69" s="15"/>
      <c r="B69" s="21" t="s">
        <v>396</v>
      </c>
      <c r="C69" s="29" t="s">
        <v>166</v>
      </c>
      <c r="D69" s="24"/>
      <c r="E69" s="35" t="s">
        <v>172</v>
      </c>
      <c r="F69" s="24" t="s">
        <v>166</v>
      </c>
      <c r="G69" s="29"/>
      <c r="H69" s="22"/>
      <c r="I69" s="23">
        <v>1118</v>
      </c>
      <c r="J69" s="24" t="s">
        <v>166</v>
      </c>
      <c r="K69" s="29"/>
      <c r="L69" s="24"/>
      <c r="M69" s="35" t="s">
        <v>172</v>
      </c>
      <c r="N69" s="24" t="s">
        <v>166</v>
      </c>
      <c r="O69" s="29"/>
      <c r="P69" s="24"/>
      <c r="Q69" s="35" t="s">
        <v>172</v>
      </c>
      <c r="R69" s="24" t="s">
        <v>166</v>
      </c>
      <c r="S69" s="29"/>
      <c r="T69" s="24"/>
      <c r="U69" s="35" t="s">
        <v>172</v>
      </c>
      <c r="V69" s="24" t="s">
        <v>166</v>
      </c>
      <c r="W69" s="29"/>
      <c r="X69" s="22"/>
      <c r="Y69" s="23">
        <v>1118</v>
      </c>
      <c r="Z69" s="24" t="s">
        <v>166</v>
      </c>
    </row>
    <row r="70" spans="1:26" x14ac:dyDescent="0.25">
      <c r="A70" s="15"/>
      <c r="B70" s="27"/>
      <c r="C70" s="27" t="s">
        <v>166</v>
      </c>
      <c r="D70" s="28"/>
      <c r="E70" s="28"/>
      <c r="F70" s="27"/>
      <c r="G70" s="27"/>
      <c r="H70" s="28"/>
      <c r="I70" s="28"/>
      <c r="J70" s="27"/>
      <c r="K70" s="27"/>
      <c r="L70" s="28"/>
      <c r="M70" s="28"/>
      <c r="N70" s="27"/>
      <c r="O70" s="27"/>
      <c r="P70" s="28"/>
      <c r="Q70" s="28"/>
      <c r="R70" s="27"/>
      <c r="S70" s="27"/>
      <c r="T70" s="28"/>
      <c r="U70" s="28"/>
      <c r="V70" s="27"/>
      <c r="W70" s="27"/>
      <c r="X70" s="28"/>
      <c r="Y70" s="28"/>
      <c r="Z70" s="27"/>
    </row>
    <row r="71" spans="1:26" ht="30.75" thickBot="1" x14ac:dyDescent="0.3">
      <c r="A71" s="15"/>
      <c r="B71" s="3" t="s">
        <v>397</v>
      </c>
      <c r="C71" s="60" t="s">
        <v>166</v>
      </c>
      <c r="D71" s="5" t="s">
        <v>219</v>
      </c>
      <c r="E71" s="37">
        <v>299</v>
      </c>
      <c r="F71" t="s">
        <v>166</v>
      </c>
      <c r="G71" s="60"/>
      <c r="H71" s="5" t="s">
        <v>219</v>
      </c>
      <c r="I71" s="25">
        <v>3043</v>
      </c>
      <c r="J71" t="s">
        <v>166</v>
      </c>
      <c r="K71" s="60"/>
      <c r="L71" s="5" t="s">
        <v>219</v>
      </c>
      <c r="M71" s="37">
        <v>120</v>
      </c>
      <c r="N71" t="s">
        <v>166</v>
      </c>
      <c r="O71" s="60"/>
      <c r="P71" s="5" t="s">
        <v>219</v>
      </c>
      <c r="Q71" s="37">
        <v>456</v>
      </c>
      <c r="R71" t="s">
        <v>166</v>
      </c>
      <c r="S71" s="60"/>
      <c r="T71" t="s">
        <v>219</v>
      </c>
      <c r="U71" s="26" t="s">
        <v>172</v>
      </c>
      <c r="V71" t="s">
        <v>166</v>
      </c>
      <c r="W71" s="60"/>
      <c r="X71" s="5" t="s">
        <v>219</v>
      </c>
      <c r="Y71" s="25">
        <v>3918</v>
      </c>
      <c r="Z71" t="s">
        <v>166</v>
      </c>
    </row>
    <row r="72" spans="1:26" x14ac:dyDescent="0.25">
      <c r="A72" s="15"/>
      <c r="B72" s="27"/>
      <c r="C72" s="27" t="s">
        <v>166</v>
      </c>
      <c r="D72" s="28"/>
      <c r="E72" s="28"/>
      <c r="F72" s="27"/>
      <c r="G72" s="27"/>
      <c r="H72" s="28"/>
      <c r="I72" s="28"/>
      <c r="J72" s="27"/>
      <c r="K72" s="27"/>
      <c r="L72" s="28"/>
      <c r="M72" s="28"/>
      <c r="N72" s="27"/>
      <c r="O72" s="27"/>
      <c r="P72" s="28"/>
      <c r="Q72" s="28"/>
      <c r="R72" s="27"/>
      <c r="S72" s="27"/>
      <c r="T72" s="28"/>
      <c r="U72" s="28"/>
      <c r="V72" s="27"/>
      <c r="W72" s="27"/>
      <c r="X72" s="28"/>
      <c r="Y72" s="28"/>
      <c r="Z72" s="27"/>
    </row>
    <row r="73" spans="1:26" x14ac:dyDescent="0.25">
      <c r="A73" s="15"/>
      <c r="B73" s="27"/>
      <c r="C73" s="58"/>
      <c r="D73" s="58"/>
      <c r="E73" s="58"/>
      <c r="F73" s="58"/>
      <c r="G73" s="58"/>
      <c r="H73" s="58"/>
      <c r="I73" s="58"/>
      <c r="J73" s="58"/>
      <c r="K73" s="58"/>
      <c r="L73" s="58"/>
      <c r="M73" s="58"/>
      <c r="N73" s="58"/>
      <c r="O73" s="58"/>
      <c r="P73" s="58"/>
      <c r="Q73" s="58"/>
      <c r="R73" s="58"/>
      <c r="S73" s="58"/>
      <c r="T73" s="58"/>
      <c r="U73" s="58"/>
      <c r="V73" s="58"/>
      <c r="W73" s="58"/>
      <c r="X73" s="58"/>
      <c r="Y73" s="58"/>
      <c r="Z73" s="58"/>
    </row>
    <row r="74" spans="1:26" x14ac:dyDescent="0.25">
      <c r="A74" s="15"/>
      <c r="B74" s="40" t="s">
        <v>398</v>
      </c>
      <c r="C74" s="29" t="s">
        <v>166</v>
      </c>
      <c r="D74" s="22"/>
      <c r="E74" s="22"/>
      <c r="F74" s="22"/>
      <c r="G74" s="29"/>
      <c r="H74" s="22"/>
      <c r="I74" s="22"/>
      <c r="J74" s="22"/>
      <c r="K74" s="29"/>
      <c r="L74" s="22"/>
      <c r="M74" s="22"/>
      <c r="N74" s="22"/>
      <c r="O74" s="29"/>
      <c r="P74" s="22"/>
      <c r="Q74" s="22"/>
      <c r="R74" s="22"/>
      <c r="S74" s="29"/>
      <c r="T74" s="22"/>
      <c r="U74" s="22"/>
      <c r="V74" s="22"/>
      <c r="W74" s="29"/>
      <c r="X74" s="22"/>
      <c r="Y74" s="22"/>
      <c r="Z74" s="22"/>
    </row>
    <row r="75" spans="1:26" ht="15.75" thickBot="1" x14ac:dyDescent="0.3">
      <c r="A75" s="15"/>
      <c r="B75" s="3" t="s">
        <v>395</v>
      </c>
      <c r="C75" s="60" t="s">
        <v>166</v>
      </c>
      <c r="D75" s="5"/>
      <c r="E75" s="25">
        <v>17385</v>
      </c>
      <c r="F75" t="s">
        <v>166</v>
      </c>
      <c r="G75" s="60"/>
      <c r="H75" s="5"/>
      <c r="I75" s="25">
        <v>150328</v>
      </c>
      <c r="J75" t="s">
        <v>166</v>
      </c>
      <c r="K75" s="60"/>
      <c r="L75" s="5"/>
      <c r="M75" s="25">
        <v>8471</v>
      </c>
      <c r="N75" t="s">
        <v>166</v>
      </c>
      <c r="O75" s="60"/>
      <c r="P75" s="5"/>
      <c r="Q75" s="25">
        <v>31596</v>
      </c>
      <c r="R75" t="s">
        <v>166</v>
      </c>
      <c r="S75" s="60"/>
      <c r="T75" s="5"/>
      <c r="U75" s="37">
        <v>976</v>
      </c>
      <c r="V75" t="s">
        <v>166</v>
      </c>
      <c r="W75" s="60"/>
      <c r="X75" s="5"/>
      <c r="Y75" s="25">
        <v>208756</v>
      </c>
      <c r="Z75" t="s">
        <v>166</v>
      </c>
    </row>
    <row r="76" spans="1:26" x14ac:dyDescent="0.25">
      <c r="A76" s="15"/>
      <c r="B76" s="27"/>
      <c r="C76" s="27" t="s">
        <v>166</v>
      </c>
      <c r="D76" s="28"/>
      <c r="E76" s="28"/>
      <c r="F76" s="27"/>
      <c r="G76" s="27"/>
      <c r="H76" s="28"/>
      <c r="I76" s="28"/>
      <c r="J76" s="27"/>
      <c r="K76" s="27"/>
      <c r="L76" s="28"/>
      <c r="M76" s="28"/>
      <c r="N76" s="27"/>
      <c r="O76" s="27"/>
      <c r="P76" s="28"/>
      <c r="Q76" s="28"/>
      <c r="R76" s="27"/>
      <c r="S76" s="27"/>
      <c r="T76" s="28"/>
      <c r="U76" s="28"/>
      <c r="V76" s="27"/>
      <c r="W76" s="27"/>
      <c r="X76" s="28"/>
      <c r="Y76" s="28"/>
      <c r="Z76" s="27"/>
    </row>
    <row r="77" spans="1:26" ht="30.75" thickBot="1" x14ac:dyDescent="0.3">
      <c r="A77" s="15"/>
      <c r="B77" s="21" t="s">
        <v>396</v>
      </c>
      <c r="C77" s="29" t="s">
        <v>166</v>
      </c>
      <c r="D77" s="24"/>
      <c r="E77" s="35" t="s">
        <v>172</v>
      </c>
      <c r="F77" s="24" t="s">
        <v>166</v>
      </c>
      <c r="G77" s="29"/>
      <c r="H77" s="22"/>
      <c r="I77" s="23">
        <v>11157</v>
      </c>
      <c r="J77" s="24" t="s">
        <v>166</v>
      </c>
      <c r="K77" s="29"/>
      <c r="L77" s="24"/>
      <c r="M77" s="35" t="s">
        <v>172</v>
      </c>
      <c r="N77" s="24" t="s">
        <v>166</v>
      </c>
      <c r="O77" s="29"/>
      <c r="P77" s="24"/>
      <c r="Q77" s="35" t="s">
        <v>172</v>
      </c>
      <c r="R77" s="24" t="s">
        <v>166</v>
      </c>
      <c r="S77" s="29"/>
      <c r="T77" s="24"/>
      <c r="U77" s="35" t="s">
        <v>172</v>
      </c>
      <c r="V77" s="24" t="s">
        <v>166</v>
      </c>
      <c r="W77" s="29"/>
      <c r="X77" s="22"/>
      <c r="Y77" s="23">
        <v>11157</v>
      </c>
      <c r="Z77" s="24" t="s">
        <v>166</v>
      </c>
    </row>
    <row r="78" spans="1:26" x14ac:dyDescent="0.25">
      <c r="A78" s="15"/>
      <c r="B78" s="27"/>
      <c r="C78" s="27" t="s">
        <v>166</v>
      </c>
      <c r="D78" s="28"/>
      <c r="E78" s="28"/>
      <c r="F78" s="27"/>
      <c r="G78" s="27"/>
      <c r="H78" s="28"/>
      <c r="I78" s="28"/>
      <c r="J78" s="27"/>
      <c r="K78" s="27"/>
      <c r="L78" s="28"/>
      <c r="M78" s="28"/>
      <c r="N78" s="27"/>
      <c r="O78" s="27"/>
      <c r="P78" s="28"/>
      <c r="Q78" s="28"/>
      <c r="R78" s="27"/>
      <c r="S78" s="27"/>
      <c r="T78" s="28"/>
      <c r="U78" s="28"/>
      <c r="V78" s="27"/>
      <c r="W78" s="27"/>
      <c r="X78" s="28"/>
      <c r="Y78" s="28"/>
      <c r="Z78" s="27"/>
    </row>
    <row r="79" spans="1:26" ht="30.75" thickBot="1" x14ac:dyDescent="0.3">
      <c r="A79" s="15"/>
      <c r="B79" s="3" t="s">
        <v>397</v>
      </c>
      <c r="C79" s="60" t="s">
        <v>166</v>
      </c>
      <c r="D79" s="5" t="s">
        <v>219</v>
      </c>
      <c r="E79" s="25">
        <v>17385</v>
      </c>
      <c r="F79" t="s">
        <v>166</v>
      </c>
      <c r="G79" s="60"/>
      <c r="H79" s="5" t="s">
        <v>219</v>
      </c>
      <c r="I79" s="25">
        <v>139171</v>
      </c>
      <c r="J79" t="s">
        <v>166</v>
      </c>
      <c r="K79" s="60"/>
      <c r="L79" s="5" t="s">
        <v>219</v>
      </c>
      <c r="M79" s="37" t="s">
        <v>399</v>
      </c>
      <c r="N79" t="s">
        <v>166</v>
      </c>
      <c r="O79" s="60"/>
      <c r="P79" s="5" t="s">
        <v>219</v>
      </c>
      <c r="Q79" s="25">
        <v>31596</v>
      </c>
      <c r="R79" t="s">
        <v>166</v>
      </c>
      <c r="S79" s="60"/>
      <c r="T79" s="5" t="s">
        <v>219</v>
      </c>
      <c r="U79" s="37">
        <v>976</v>
      </c>
      <c r="V79" t="s">
        <v>166</v>
      </c>
      <c r="W79" s="60"/>
      <c r="X79" s="5" t="s">
        <v>219</v>
      </c>
      <c r="Y79" s="25">
        <v>197599</v>
      </c>
      <c r="Z79" t="s">
        <v>166</v>
      </c>
    </row>
    <row r="80" spans="1:26" x14ac:dyDescent="0.25">
      <c r="A80" s="15"/>
      <c r="B80" s="27"/>
      <c r="C80" s="27" t="s">
        <v>166</v>
      </c>
      <c r="D80" s="28"/>
      <c r="E80" s="28"/>
      <c r="F80" s="27"/>
      <c r="G80" s="27"/>
      <c r="H80" s="28"/>
      <c r="I80" s="28"/>
      <c r="J80" s="27"/>
      <c r="K80" s="27"/>
      <c r="L80" s="28"/>
      <c r="M80" s="28"/>
      <c r="N80" s="27"/>
      <c r="O80" s="27"/>
      <c r="P80" s="28"/>
      <c r="Q80" s="28"/>
      <c r="R80" s="27"/>
      <c r="S80" s="27"/>
      <c r="T80" s="28"/>
      <c r="U80" s="28"/>
      <c r="V80" s="27"/>
      <c r="W80" s="27"/>
      <c r="X80" s="28"/>
      <c r="Y80" s="28"/>
      <c r="Z80" s="27"/>
    </row>
    <row r="81" spans="1:30" x14ac:dyDescent="0.25">
      <c r="A81" s="15"/>
      <c r="B81" s="14"/>
      <c r="C81" s="14"/>
      <c r="D81" s="14"/>
      <c r="E81" s="14"/>
      <c r="F81" s="14"/>
      <c r="G81" s="14"/>
      <c r="H81" s="14"/>
      <c r="I81" s="14"/>
      <c r="J81" s="14"/>
      <c r="K81" s="14"/>
      <c r="L81" s="14"/>
      <c r="M81" s="14"/>
      <c r="N81" s="14"/>
      <c r="O81" s="14"/>
      <c r="P81" s="14"/>
      <c r="Q81" s="14"/>
      <c r="R81" s="14"/>
      <c r="S81" s="14"/>
      <c r="T81" s="14"/>
      <c r="U81" s="14"/>
      <c r="V81" s="14"/>
      <c r="W81" s="14"/>
      <c r="X81" s="14"/>
      <c r="Y81" s="14"/>
      <c r="Z81" s="14"/>
      <c r="AA81" s="14"/>
      <c r="AB81" s="14"/>
      <c r="AC81" s="14"/>
      <c r="AD81" s="14"/>
    </row>
    <row r="82" spans="1:30" ht="15.75" x14ac:dyDescent="0.25">
      <c r="A82" s="15"/>
      <c r="B82" s="34"/>
      <c r="C82" s="34"/>
      <c r="D82" s="34"/>
      <c r="E82" s="34"/>
      <c r="F82" s="34"/>
      <c r="G82" s="34"/>
      <c r="H82" s="34"/>
      <c r="I82" s="34"/>
      <c r="J82" s="34"/>
      <c r="K82" s="34"/>
      <c r="L82" s="34"/>
      <c r="M82" s="34"/>
      <c r="N82" s="34"/>
      <c r="O82" s="34"/>
      <c r="P82" s="34"/>
      <c r="Q82" s="34"/>
      <c r="R82" s="34"/>
      <c r="S82" s="34"/>
      <c r="T82" s="34"/>
      <c r="U82" s="34"/>
      <c r="V82" s="34"/>
      <c r="W82" s="34"/>
      <c r="X82" s="34"/>
      <c r="Y82" s="34"/>
      <c r="Z82" s="34"/>
      <c r="AA82" s="34"/>
      <c r="AB82" s="34"/>
      <c r="AC82" s="34"/>
      <c r="AD82" s="34"/>
    </row>
    <row r="83" spans="1:30" x14ac:dyDescent="0.25">
      <c r="A83" s="15"/>
      <c r="B83" s="5"/>
      <c r="C83" s="5"/>
      <c r="D83" s="5"/>
      <c r="E83" s="5"/>
      <c r="F83" s="5"/>
      <c r="G83" s="5"/>
      <c r="H83" s="5"/>
      <c r="I83" s="5"/>
      <c r="J83" s="5"/>
      <c r="K83" s="5"/>
      <c r="L83" s="5"/>
      <c r="M83" s="5"/>
      <c r="N83" s="5"/>
      <c r="O83" s="5"/>
      <c r="P83" s="5"/>
      <c r="Q83" s="5"/>
      <c r="R83" s="5"/>
      <c r="S83" s="5"/>
      <c r="T83" s="5"/>
      <c r="U83" s="5"/>
      <c r="V83" s="5"/>
      <c r="W83" s="5"/>
      <c r="X83" s="5"/>
      <c r="Y83" s="5"/>
      <c r="Z83" s="5"/>
    </row>
    <row r="84" spans="1:30" ht="15.75" thickBot="1" x14ac:dyDescent="0.3">
      <c r="A84" s="15"/>
      <c r="B84" s="5"/>
      <c r="C84" s="5" t="s">
        <v>166</v>
      </c>
      <c r="D84" s="32" t="s">
        <v>365</v>
      </c>
      <c r="E84" s="32"/>
      <c r="F84" s="32"/>
      <c r="G84" s="32"/>
      <c r="H84" s="32"/>
      <c r="I84" s="32"/>
      <c r="J84" s="32"/>
      <c r="K84" s="32"/>
      <c r="L84" s="32"/>
      <c r="M84" s="32"/>
      <c r="N84" s="32"/>
      <c r="O84" s="32"/>
      <c r="P84" s="32"/>
      <c r="Q84" s="32"/>
      <c r="R84" s="32"/>
      <c r="S84" s="32"/>
      <c r="T84" s="32"/>
      <c r="U84" s="32"/>
      <c r="V84" s="32"/>
      <c r="W84" s="32"/>
      <c r="X84" s="32"/>
      <c r="Y84" s="32"/>
      <c r="Z84" s="5"/>
    </row>
    <row r="85" spans="1:30" ht="15.75" thickBot="1" x14ac:dyDescent="0.3">
      <c r="A85" s="15"/>
      <c r="B85" s="5"/>
      <c r="C85" s="5" t="s">
        <v>166</v>
      </c>
      <c r="D85" s="33" t="s">
        <v>272</v>
      </c>
      <c r="E85" s="33"/>
      <c r="F85" s="33"/>
      <c r="G85" s="33"/>
      <c r="H85" s="33"/>
      <c r="I85" s="33"/>
      <c r="J85" s="33"/>
      <c r="K85" s="33"/>
      <c r="L85" s="33"/>
      <c r="M85" s="33"/>
      <c r="N85" s="33"/>
      <c r="O85" s="33"/>
      <c r="P85" s="33"/>
      <c r="Q85" s="33"/>
      <c r="R85" s="33"/>
      <c r="S85" s="33"/>
      <c r="T85" s="33"/>
      <c r="U85" s="33"/>
      <c r="V85" s="33"/>
      <c r="W85" s="33"/>
      <c r="X85" s="33"/>
      <c r="Y85" s="33"/>
      <c r="Z85" s="5"/>
    </row>
    <row r="86" spans="1:30" ht="15" customHeight="1" x14ac:dyDescent="0.25">
      <c r="A86" s="15"/>
      <c r="B86" s="14"/>
      <c r="C86" s="14" t="s">
        <v>166</v>
      </c>
      <c r="D86" s="38" t="s">
        <v>220</v>
      </c>
      <c r="E86" s="38"/>
      <c r="F86" s="39"/>
      <c r="G86" s="39" t="s">
        <v>166</v>
      </c>
      <c r="H86" s="38" t="s">
        <v>220</v>
      </c>
      <c r="I86" s="38"/>
      <c r="J86" s="39"/>
      <c r="K86" s="39" t="s">
        <v>166</v>
      </c>
      <c r="L86" s="38" t="s">
        <v>384</v>
      </c>
      <c r="M86" s="38"/>
      <c r="N86" s="39"/>
      <c r="O86" s="39" t="s">
        <v>166</v>
      </c>
      <c r="P86" s="38" t="s">
        <v>218</v>
      </c>
      <c r="Q86" s="38"/>
      <c r="R86" s="39"/>
      <c r="S86" s="39" t="s">
        <v>166</v>
      </c>
      <c r="T86" s="38" t="s">
        <v>209</v>
      </c>
      <c r="U86" s="38"/>
      <c r="V86" s="39"/>
      <c r="W86" s="39" t="s">
        <v>166</v>
      </c>
      <c r="X86" s="38" t="s">
        <v>304</v>
      </c>
      <c r="Y86" s="38"/>
      <c r="Z86" s="14"/>
    </row>
    <row r="87" spans="1:30" ht="15.75" thickBot="1" x14ac:dyDescent="0.3">
      <c r="A87" s="15"/>
      <c r="B87" s="14"/>
      <c r="C87" s="14"/>
      <c r="D87" s="32"/>
      <c r="E87" s="32"/>
      <c r="F87" s="14"/>
      <c r="G87" s="14"/>
      <c r="H87" s="32" t="s">
        <v>383</v>
      </c>
      <c r="I87" s="32"/>
      <c r="J87" s="14"/>
      <c r="K87" s="14"/>
      <c r="L87" s="32"/>
      <c r="M87" s="32"/>
      <c r="N87" s="14"/>
      <c r="O87" s="14"/>
      <c r="P87" s="32" t="s">
        <v>383</v>
      </c>
      <c r="Q87" s="32"/>
      <c r="R87" s="14"/>
      <c r="S87" s="14"/>
      <c r="T87" s="32"/>
      <c r="U87" s="32"/>
      <c r="V87" s="14"/>
      <c r="W87" s="14"/>
      <c r="X87" s="32"/>
      <c r="Y87" s="32"/>
      <c r="Z87" s="14"/>
    </row>
    <row r="88" spans="1:30" ht="15" customHeight="1" x14ac:dyDescent="0.25">
      <c r="A88" s="15"/>
      <c r="B88" s="5"/>
      <c r="C88" s="5" t="s">
        <v>166</v>
      </c>
      <c r="D88" s="31" t="s">
        <v>215</v>
      </c>
      <c r="E88" s="31"/>
      <c r="F88" s="31"/>
      <c r="G88" s="31"/>
      <c r="H88" s="31"/>
      <c r="I88" s="31"/>
      <c r="J88" s="31"/>
      <c r="K88" s="31"/>
      <c r="L88" s="31"/>
      <c r="M88" s="31"/>
      <c r="N88" s="31"/>
      <c r="O88" s="31"/>
      <c r="P88" s="31"/>
      <c r="Q88" s="31"/>
      <c r="R88" s="31"/>
      <c r="S88" s="31"/>
      <c r="T88" s="31"/>
      <c r="U88" s="31"/>
      <c r="V88" s="31"/>
      <c r="W88" s="31"/>
      <c r="X88" s="31"/>
      <c r="Y88" s="31"/>
      <c r="Z88" s="5"/>
    </row>
    <row r="89" spans="1:30" x14ac:dyDescent="0.25">
      <c r="A89" s="15"/>
      <c r="B89" s="40" t="s">
        <v>385</v>
      </c>
      <c r="C89" s="22" t="s">
        <v>166</v>
      </c>
      <c r="D89" s="22"/>
      <c r="E89" s="22"/>
      <c r="F89" s="22"/>
      <c r="G89" s="22" t="s">
        <v>166</v>
      </c>
      <c r="H89" s="22"/>
      <c r="I89" s="22"/>
      <c r="J89" s="22"/>
      <c r="K89" s="22" t="s">
        <v>166</v>
      </c>
      <c r="L89" s="22"/>
      <c r="M89" s="22"/>
      <c r="N89" s="22"/>
      <c r="O89" s="22" t="s">
        <v>166</v>
      </c>
      <c r="P89" s="22"/>
      <c r="Q89" s="22"/>
      <c r="R89" s="22"/>
      <c r="S89" s="22" t="s">
        <v>166</v>
      </c>
      <c r="T89" s="22"/>
      <c r="U89" s="22"/>
      <c r="V89" s="22"/>
      <c r="W89" s="22" t="s">
        <v>166</v>
      </c>
      <c r="X89" s="22"/>
      <c r="Y89" s="22"/>
      <c r="Z89" s="22"/>
    </row>
    <row r="90" spans="1:30" x14ac:dyDescent="0.25">
      <c r="A90" s="15"/>
      <c r="B90" s="3" t="s">
        <v>386</v>
      </c>
      <c r="C90" s="5" t="s">
        <v>166</v>
      </c>
      <c r="D90" t="s">
        <v>219</v>
      </c>
      <c r="E90" s="26" t="s">
        <v>172</v>
      </c>
      <c r="F90" t="s">
        <v>166</v>
      </c>
      <c r="G90" s="5" t="s">
        <v>166</v>
      </c>
      <c r="H90" t="s">
        <v>219</v>
      </c>
      <c r="I90" s="26" t="s">
        <v>172</v>
      </c>
      <c r="J90" t="s">
        <v>166</v>
      </c>
      <c r="K90" s="5" t="s">
        <v>166</v>
      </c>
      <c r="L90" s="5" t="s">
        <v>219</v>
      </c>
      <c r="M90" s="25">
        <v>2667</v>
      </c>
      <c r="N90" t="s">
        <v>166</v>
      </c>
      <c r="O90" s="5" t="s">
        <v>166</v>
      </c>
      <c r="P90" s="5" t="s">
        <v>219</v>
      </c>
      <c r="Q90" s="37">
        <v>457</v>
      </c>
      <c r="R90" t="s">
        <v>166</v>
      </c>
      <c r="S90" s="5" t="s">
        <v>166</v>
      </c>
      <c r="T90" t="s">
        <v>219</v>
      </c>
      <c r="U90" s="26" t="s">
        <v>172</v>
      </c>
      <c r="V90" t="s">
        <v>166</v>
      </c>
      <c r="W90" s="5" t="s">
        <v>166</v>
      </c>
      <c r="X90" s="5" t="s">
        <v>219</v>
      </c>
      <c r="Y90" s="25">
        <v>3124</v>
      </c>
      <c r="Z90" t="s">
        <v>166</v>
      </c>
    </row>
    <row r="91" spans="1:30" x14ac:dyDescent="0.25">
      <c r="A91" s="15"/>
      <c r="B91" s="21" t="s">
        <v>387</v>
      </c>
      <c r="C91" s="22" t="s">
        <v>166</v>
      </c>
      <c r="D91" s="24"/>
      <c r="E91" s="35" t="s">
        <v>172</v>
      </c>
      <c r="F91" s="24" t="s">
        <v>166</v>
      </c>
      <c r="G91" s="22" t="s">
        <v>166</v>
      </c>
      <c r="H91" s="24"/>
      <c r="I91" s="35" t="s">
        <v>172</v>
      </c>
      <c r="J91" s="24" t="s">
        <v>166</v>
      </c>
      <c r="K91" s="22" t="s">
        <v>166</v>
      </c>
      <c r="L91" s="22"/>
      <c r="M91" s="23">
        <v>1492</v>
      </c>
      <c r="N91" s="24" t="s">
        <v>166</v>
      </c>
      <c r="O91" s="22" t="s">
        <v>166</v>
      </c>
      <c r="P91" s="22"/>
      <c r="Q91" s="36">
        <v>96</v>
      </c>
      <c r="R91" s="24" t="s">
        <v>166</v>
      </c>
      <c r="S91" s="22" t="s">
        <v>166</v>
      </c>
      <c r="T91" s="24"/>
      <c r="U91" s="35" t="s">
        <v>172</v>
      </c>
      <c r="V91" s="24" t="s">
        <v>166</v>
      </c>
      <c r="W91" s="22" t="s">
        <v>166</v>
      </c>
      <c r="X91" s="22"/>
      <c r="Y91" s="23">
        <v>1588</v>
      </c>
      <c r="Z91" s="24" t="s">
        <v>166</v>
      </c>
    </row>
    <row r="92" spans="1:30" x14ac:dyDescent="0.25">
      <c r="A92" s="15"/>
      <c r="B92" s="3" t="s">
        <v>388</v>
      </c>
      <c r="C92" s="5" t="s">
        <v>166</v>
      </c>
      <c r="E92" s="26" t="s">
        <v>172</v>
      </c>
      <c r="F92" t="s">
        <v>166</v>
      </c>
      <c r="G92" s="5" t="s">
        <v>166</v>
      </c>
      <c r="I92" s="26" t="s">
        <v>172</v>
      </c>
      <c r="J92" t="s">
        <v>166</v>
      </c>
      <c r="K92" s="5" t="s">
        <v>166</v>
      </c>
      <c r="L92" s="5"/>
      <c r="M92" s="37">
        <v>432</v>
      </c>
      <c r="N92" t="s">
        <v>166</v>
      </c>
      <c r="O92" s="5" t="s">
        <v>166</v>
      </c>
      <c r="P92" s="5"/>
      <c r="Q92" s="37">
        <v>17</v>
      </c>
      <c r="R92" t="s">
        <v>166</v>
      </c>
      <c r="S92" s="5" t="s">
        <v>166</v>
      </c>
      <c r="U92" s="26" t="s">
        <v>172</v>
      </c>
      <c r="V92" t="s">
        <v>166</v>
      </c>
      <c r="W92" s="5" t="s">
        <v>166</v>
      </c>
      <c r="X92" s="5"/>
      <c r="Y92" s="37">
        <v>449</v>
      </c>
      <c r="Z92" t="s">
        <v>166</v>
      </c>
    </row>
    <row r="93" spans="1:30" ht="15.75" thickBot="1" x14ac:dyDescent="0.3">
      <c r="A93" s="15"/>
      <c r="B93" s="21" t="s">
        <v>389</v>
      </c>
      <c r="C93" s="22" t="s">
        <v>166</v>
      </c>
      <c r="D93" s="24"/>
      <c r="E93" s="35" t="s">
        <v>172</v>
      </c>
      <c r="F93" s="24" t="s">
        <v>166</v>
      </c>
      <c r="G93" s="22" t="s">
        <v>166</v>
      </c>
      <c r="H93" s="24"/>
      <c r="I93" s="35" t="s">
        <v>172</v>
      </c>
      <c r="J93" s="24" t="s">
        <v>166</v>
      </c>
      <c r="K93" s="22" t="s">
        <v>166</v>
      </c>
      <c r="L93" s="22"/>
      <c r="M93" s="36">
        <v>546</v>
      </c>
      <c r="N93" s="24" t="s">
        <v>166</v>
      </c>
      <c r="O93" s="22" t="s">
        <v>166</v>
      </c>
      <c r="P93" s="22"/>
      <c r="Q93" s="36">
        <v>105</v>
      </c>
      <c r="R93" s="24" t="s">
        <v>166</v>
      </c>
      <c r="S93" s="22" t="s">
        <v>166</v>
      </c>
      <c r="T93" s="24"/>
      <c r="U93" s="35" t="s">
        <v>172</v>
      </c>
      <c r="V93" s="24" t="s">
        <v>166</v>
      </c>
      <c r="W93" s="22" t="s">
        <v>166</v>
      </c>
      <c r="X93" s="22"/>
      <c r="Y93" s="36">
        <v>651</v>
      </c>
      <c r="Z93" s="24" t="s">
        <v>166</v>
      </c>
    </row>
    <row r="94" spans="1:30" x14ac:dyDescent="0.25">
      <c r="A94" s="15"/>
      <c r="B94" s="27"/>
      <c r="C94" s="27" t="s">
        <v>166</v>
      </c>
      <c r="D94" s="28"/>
      <c r="E94" s="28"/>
      <c r="F94" s="27"/>
      <c r="G94" s="27" t="s">
        <v>166</v>
      </c>
      <c r="H94" s="28"/>
      <c r="I94" s="28"/>
      <c r="J94" s="27"/>
      <c r="K94" s="27" t="s">
        <v>166</v>
      </c>
      <c r="L94" s="28"/>
      <c r="M94" s="28"/>
      <c r="N94" s="27"/>
      <c r="O94" s="27" t="s">
        <v>166</v>
      </c>
      <c r="P94" s="28"/>
      <c r="Q94" s="28"/>
      <c r="R94" s="27"/>
      <c r="S94" s="27" t="s">
        <v>166</v>
      </c>
      <c r="T94" s="28"/>
      <c r="U94" s="28"/>
      <c r="V94" s="27"/>
      <c r="W94" s="27" t="s">
        <v>166</v>
      </c>
      <c r="X94" s="28"/>
      <c r="Y94" s="28"/>
      <c r="Z94" s="27"/>
    </row>
    <row r="95" spans="1:30" ht="15.75" thickBot="1" x14ac:dyDescent="0.3">
      <c r="A95" s="15"/>
      <c r="B95" s="3" t="s">
        <v>395</v>
      </c>
      <c r="C95" s="60" t="s">
        <v>166</v>
      </c>
      <c r="E95" s="26" t="s">
        <v>172</v>
      </c>
      <c r="F95" t="s">
        <v>166</v>
      </c>
      <c r="G95" s="60" t="s">
        <v>166</v>
      </c>
      <c r="I95" s="26" t="s">
        <v>172</v>
      </c>
      <c r="J95" t="s">
        <v>166</v>
      </c>
      <c r="K95" s="60" t="s">
        <v>166</v>
      </c>
      <c r="L95" s="5"/>
      <c r="M95" s="25">
        <v>2153</v>
      </c>
      <c r="N95" t="s">
        <v>166</v>
      </c>
      <c r="O95" s="60" t="s">
        <v>166</v>
      </c>
      <c r="P95" s="5"/>
      <c r="Q95" s="37">
        <v>483</v>
      </c>
      <c r="R95" t="s">
        <v>166</v>
      </c>
      <c r="S95" s="60" t="s">
        <v>166</v>
      </c>
      <c r="U95" s="26" t="s">
        <v>172</v>
      </c>
      <c r="V95" t="s">
        <v>166</v>
      </c>
      <c r="W95" s="60" t="s">
        <v>166</v>
      </c>
      <c r="X95" s="5"/>
      <c r="Y95" s="25">
        <v>2636</v>
      </c>
      <c r="Z95" t="s">
        <v>166</v>
      </c>
    </row>
    <row r="96" spans="1:30" x14ac:dyDescent="0.25">
      <c r="A96" s="15"/>
      <c r="B96" s="27"/>
      <c r="C96" s="27" t="s">
        <v>166</v>
      </c>
      <c r="D96" s="28"/>
      <c r="E96" s="28"/>
      <c r="F96" s="27"/>
      <c r="G96" s="27" t="s">
        <v>166</v>
      </c>
      <c r="H96" s="28"/>
      <c r="I96" s="28"/>
      <c r="J96" s="27"/>
      <c r="K96" s="27" t="s">
        <v>166</v>
      </c>
      <c r="L96" s="28"/>
      <c r="M96" s="28"/>
      <c r="N96" s="27"/>
      <c r="O96" s="27" t="s">
        <v>166</v>
      </c>
      <c r="P96" s="28"/>
      <c r="Q96" s="28"/>
      <c r="R96" s="27"/>
      <c r="S96" s="27" t="s">
        <v>166</v>
      </c>
      <c r="T96" s="28"/>
      <c r="U96" s="28"/>
      <c r="V96" s="27"/>
      <c r="W96" s="27" t="s">
        <v>166</v>
      </c>
      <c r="X96" s="28"/>
      <c r="Y96" s="28"/>
      <c r="Z96" s="27"/>
    </row>
    <row r="97" spans="1:30" ht="30.75" thickBot="1" x14ac:dyDescent="0.3">
      <c r="A97" s="15"/>
      <c r="B97" s="21" t="s">
        <v>396</v>
      </c>
      <c r="C97" s="29" t="s">
        <v>166</v>
      </c>
      <c r="D97" s="24"/>
      <c r="E97" s="35" t="s">
        <v>172</v>
      </c>
      <c r="F97" s="24" t="s">
        <v>166</v>
      </c>
      <c r="G97" s="29" t="s">
        <v>166</v>
      </c>
      <c r="H97" s="24"/>
      <c r="I97" s="35" t="s">
        <v>172</v>
      </c>
      <c r="J97" s="24" t="s">
        <v>166</v>
      </c>
      <c r="K97" s="29" t="s">
        <v>166</v>
      </c>
      <c r="L97" s="24"/>
      <c r="M97" s="35" t="s">
        <v>172</v>
      </c>
      <c r="N97" s="24" t="s">
        <v>166</v>
      </c>
      <c r="O97" s="29" t="s">
        <v>166</v>
      </c>
      <c r="P97" s="24"/>
      <c r="Q97" s="35" t="s">
        <v>172</v>
      </c>
      <c r="R97" s="24" t="s">
        <v>166</v>
      </c>
      <c r="S97" s="29" t="s">
        <v>166</v>
      </c>
      <c r="T97" s="24"/>
      <c r="U97" s="35" t="s">
        <v>172</v>
      </c>
      <c r="V97" s="24" t="s">
        <v>166</v>
      </c>
      <c r="W97" s="29" t="s">
        <v>166</v>
      </c>
      <c r="X97" s="24"/>
      <c r="Y97" s="35" t="s">
        <v>172</v>
      </c>
      <c r="Z97" s="24" t="s">
        <v>166</v>
      </c>
    </row>
    <row r="98" spans="1:30" x14ac:dyDescent="0.25">
      <c r="A98" s="15"/>
      <c r="B98" s="27"/>
      <c r="C98" s="27" t="s">
        <v>166</v>
      </c>
      <c r="D98" s="28"/>
      <c r="E98" s="28"/>
      <c r="F98" s="27"/>
      <c r="G98" s="27" t="s">
        <v>166</v>
      </c>
      <c r="H98" s="28"/>
      <c r="I98" s="28"/>
      <c r="J98" s="27"/>
      <c r="K98" s="27" t="s">
        <v>166</v>
      </c>
      <c r="L98" s="28"/>
      <c r="M98" s="28"/>
      <c r="N98" s="27"/>
      <c r="O98" s="27" t="s">
        <v>166</v>
      </c>
      <c r="P98" s="28"/>
      <c r="Q98" s="28"/>
      <c r="R98" s="27"/>
      <c r="S98" s="27" t="s">
        <v>166</v>
      </c>
      <c r="T98" s="28"/>
      <c r="U98" s="28"/>
      <c r="V98" s="27"/>
      <c r="W98" s="27" t="s">
        <v>166</v>
      </c>
      <c r="X98" s="28"/>
      <c r="Y98" s="28"/>
      <c r="Z98" s="27"/>
    </row>
    <row r="99" spans="1:30" ht="30.75" thickBot="1" x14ac:dyDescent="0.3">
      <c r="A99" s="15"/>
      <c r="B99" s="3" t="s">
        <v>397</v>
      </c>
      <c r="C99" s="60" t="s">
        <v>166</v>
      </c>
      <c r="D99" t="s">
        <v>219</v>
      </c>
      <c r="E99" s="26" t="s">
        <v>172</v>
      </c>
      <c r="F99" t="s">
        <v>166</v>
      </c>
      <c r="G99" s="60" t="s">
        <v>166</v>
      </c>
      <c r="H99" t="s">
        <v>219</v>
      </c>
      <c r="I99" s="26" t="s">
        <v>172</v>
      </c>
      <c r="J99" t="s">
        <v>166</v>
      </c>
      <c r="K99" s="60" t="s">
        <v>166</v>
      </c>
      <c r="L99" s="5" t="s">
        <v>219</v>
      </c>
      <c r="M99" s="25">
        <v>2153</v>
      </c>
      <c r="N99" t="s">
        <v>166</v>
      </c>
      <c r="O99" s="60" t="s">
        <v>166</v>
      </c>
      <c r="P99" s="5" t="s">
        <v>219</v>
      </c>
      <c r="Q99" s="37">
        <v>483</v>
      </c>
      <c r="R99" t="s">
        <v>166</v>
      </c>
      <c r="S99" s="60" t="s">
        <v>166</v>
      </c>
      <c r="T99" t="s">
        <v>219</v>
      </c>
      <c r="U99" s="26" t="s">
        <v>172</v>
      </c>
      <c r="V99" t="s">
        <v>166</v>
      </c>
      <c r="W99" s="60" t="s">
        <v>166</v>
      </c>
      <c r="X99" s="5" t="s">
        <v>219</v>
      </c>
      <c r="Y99" s="25">
        <v>2636</v>
      </c>
      <c r="Z99" t="s">
        <v>166</v>
      </c>
    </row>
    <row r="100" spans="1:30" x14ac:dyDescent="0.25">
      <c r="A100" s="15"/>
      <c r="B100" s="27"/>
      <c r="C100" s="27" t="s">
        <v>166</v>
      </c>
      <c r="D100" s="28"/>
      <c r="E100" s="28"/>
      <c r="F100" s="27"/>
      <c r="G100" s="27" t="s">
        <v>166</v>
      </c>
      <c r="H100" s="28"/>
      <c r="I100" s="28"/>
      <c r="J100" s="27"/>
      <c r="K100" s="27" t="s">
        <v>166</v>
      </c>
      <c r="L100" s="28"/>
      <c r="M100" s="28"/>
      <c r="N100" s="27"/>
      <c r="O100" s="27" t="s">
        <v>166</v>
      </c>
      <c r="P100" s="28"/>
      <c r="Q100" s="28"/>
      <c r="R100" s="27"/>
      <c r="S100" s="27" t="s">
        <v>166</v>
      </c>
      <c r="T100" s="28"/>
      <c r="U100" s="28"/>
      <c r="V100" s="27"/>
      <c r="W100" s="27" t="s">
        <v>166</v>
      </c>
      <c r="X100" s="28"/>
      <c r="Y100" s="28"/>
      <c r="Z100" s="27"/>
    </row>
    <row r="101" spans="1:30" x14ac:dyDescent="0.25">
      <c r="A101" s="15"/>
      <c r="B101" s="27"/>
      <c r="C101" s="58"/>
      <c r="D101" s="58"/>
      <c r="E101" s="58"/>
      <c r="F101" s="58"/>
      <c r="G101" s="58"/>
      <c r="H101" s="58"/>
      <c r="I101" s="58"/>
      <c r="J101" s="58"/>
      <c r="K101" s="58"/>
      <c r="L101" s="58"/>
      <c r="M101" s="58"/>
      <c r="N101" s="58"/>
      <c r="O101" s="58"/>
      <c r="P101" s="58"/>
      <c r="Q101" s="58"/>
      <c r="R101" s="58"/>
      <c r="S101" s="58"/>
      <c r="T101" s="58"/>
      <c r="U101" s="58"/>
      <c r="V101" s="58"/>
      <c r="W101" s="58"/>
      <c r="X101" s="58"/>
      <c r="Y101" s="58"/>
      <c r="Z101" s="58"/>
    </row>
    <row r="102" spans="1:30" x14ac:dyDescent="0.25">
      <c r="A102" s="15"/>
      <c r="B102" s="40" t="s">
        <v>398</v>
      </c>
      <c r="C102" s="29" t="s">
        <v>166</v>
      </c>
      <c r="D102" s="22"/>
      <c r="E102" s="22"/>
      <c r="F102" s="22"/>
      <c r="G102" s="29" t="s">
        <v>166</v>
      </c>
      <c r="H102" s="22"/>
      <c r="I102" s="22"/>
      <c r="J102" s="22"/>
      <c r="K102" s="29" t="s">
        <v>166</v>
      </c>
      <c r="L102" s="22"/>
      <c r="M102" s="22"/>
      <c r="N102" s="22"/>
      <c r="O102" s="29" t="s">
        <v>166</v>
      </c>
      <c r="P102" s="22"/>
      <c r="Q102" s="22"/>
      <c r="R102" s="22"/>
      <c r="S102" s="29" t="s">
        <v>166</v>
      </c>
      <c r="T102" s="22"/>
      <c r="U102" s="22"/>
      <c r="V102" s="22"/>
      <c r="W102" s="29" t="s">
        <v>166</v>
      </c>
      <c r="X102" s="22"/>
      <c r="Y102" s="22"/>
      <c r="Z102" s="22"/>
    </row>
    <row r="103" spans="1:30" ht="15.75" thickBot="1" x14ac:dyDescent="0.3">
      <c r="A103" s="15"/>
      <c r="B103" s="3" t="s">
        <v>395</v>
      </c>
      <c r="C103" s="60" t="s">
        <v>166</v>
      </c>
      <c r="E103" s="26" t="s">
        <v>172</v>
      </c>
      <c r="F103" t="s">
        <v>166</v>
      </c>
      <c r="G103" s="60" t="s">
        <v>166</v>
      </c>
      <c r="I103" s="26" t="s">
        <v>172</v>
      </c>
      <c r="J103" t="s">
        <v>166</v>
      </c>
      <c r="K103" s="60" t="s">
        <v>166</v>
      </c>
      <c r="L103" s="5"/>
      <c r="M103" s="25">
        <v>53766</v>
      </c>
      <c r="N103" t="s">
        <v>166</v>
      </c>
      <c r="O103" s="60" t="s">
        <v>166</v>
      </c>
      <c r="P103" s="5"/>
      <c r="Q103" s="25">
        <v>24168</v>
      </c>
      <c r="R103" t="s">
        <v>166</v>
      </c>
      <c r="S103" s="60" t="s">
        <v>166</v>
      </c>
      <c r="U103" s="26" t="s">
        <v>172</v>
      </c>
      <c r="V103" t="s">
        <v>166</v>
      </c>
      <c r="W103" s="60" t="s">
        <v>166</v>
      </c>
      <c r="X103" s="5"/>
      <c r="Y103" s="25">
        <v>77934</v>
      </c>
      <c r="Z103" t="s">
        <v>166</v>
      </c>
    </row>
    <row r="104" spans="1:30" x14ac:dyDescent="0.25">
      <c r="A104" s="15"/>
      <c r="B104" s="27"/>
      <c r="C104" s="27" t="s">
        <v>166</v>
      </c>
      <c r="D104" s="28"/>
      <c r="E104" s="28"/>
      <c r="F104" s="27"/>
      <c r="G104" s="27" t="s">
        <v>166</v>
      </c>
      <c r="H104" s="28"/>
      <c r="I104" s="28"/>
      <c r="J104" s="27"/>
      <c r="K104" s="27" t="s">
        <v>166</v>
      </c>
      <c r="L104" s="28"/>
      <c r="M104" s="28"/>
      <c r="N104" s="27"/>
      <c r="O104" s="27" t="s">
        <v>166</v>
      </c>
      <c r="P104" s="28"/>
      <c r="Q104" s="28"/>
      <c r="R104" s="27"/>
      <c r="S104" s="27" t="s">
        <v>166</v>
      </c>
      <c r="T104" s="28"/>
      <c r="U104" s="28"/>
      <c r="V104" s="27"/>
      <c r="W104" s="27" t="s">
        <v>166</v>
      </c>
      <c r="X104" s="28"/>
      <c r="Y104" s="28"/>
      <c r="Z104" s="27"/>
    </row>
    <row r="105" spans="1:30" ht="30.75" thickBot="1" x14ac:dyDescent="0.3">
      <c r="A105" s="15"/>
      <c r="B105" s="21" t="s">
        <v>396</v>
      </c>
      <c r="C105" s="29" t="s">
        <v>166</v>
      </c>
      <c r="D105" s="24"/>
      <c r="E105" s="35" t="s">
        <v>172</v>
      </c>
      <c r="F105" s="24" t="s">
        <v>166</v>
      </c>
      <c r="G105" s="29" t="s">
        <v>166</v>
      </c>
      <c r="H105" s="24"/>
      <c r="I105" s="35" t="s">
        <v>172</v>
      </c>
      <c r="J105" s="24" t="s">
        <v>166</v>
      </c>
      <c r="K105" s="29" t="s">
        <v>166</v>
      </c>
      <c r="L105" s="24"/>
      <c r="M105" s="35" t="s">
        <v>172</v>
      </c>
      <c r="N105" s="24" t="s">
        <v>166</v>
      </c>
      <c r="O105" s="29" t="s">
        <v>166</v>
      </c>
      <c r="P105" s="24"/>
      <c r="Q105" s="35" t="s">
        <v>172</v>
      </c>
      <c r="R105" s="24" t="s">
        <v>166</v>
      </c>
      <c r="S105" s="29" t="s">
        <v>166</v>
      </c>
      <c r="T105" s="24"/>
      <c r="U105" s="35" t="s">
        <v>172</v>
      </c>
      <c r="V105" s="24" t="s">
        <v>166</v>
      </c>
      <c r="W105" s="29" t="s">
        <v>166</v>
      </c>
      <c r="X105" s="24"/>
      <c r="Y105" s="35" t="s">
        <v>172</v>
      </c>
      <c r="Z105" s="24" t="s">
        <v>166</v>
      </c>
    </row>
    <row r="106" spans="1:30" x14ac:dyDescent="0.25">
      <c r="A106" s="15"/>
      <c r="B106" s="27"/>
      <c r="C106" s="27" t="s">
        <v>166</v>
      </c>
      <c r="D106" s="28"/>
      <c r="E106" s="28"/>
      <c r="F106" s="27"/>
      <c r="G106" s="27" t="s">
        <v>166</v>
      </c>
      <c r="H106" s="28"/>
      <c r="I106" s="28"/>
      <c r="J106" s="27"/>
      <c r="K106" s="27" t="s">
        <v>166</v>
      </c>
      <c r="L106" s="28"/>
      <c r="M106" s="28"/>
      <c r="N106" s="27"/>
      <c r="O106" s="27" t="s">
        <v>166</v>
      </c>
      <c r="P106" s="28"/>
      <c r="Q106" s="28"/>
      <c r="R106" s="27"/>
      <c r="S106" s="27" t="s">
        <v>166</v>
      </c>
      <c r="T106" s="28"/>
      <c r="U106" s="28"/>
      <c r="V106" s="27"/>
      <c r="W106" s="27" t="s">
        <v>166</v>
      </c>
      <c r="X106" s="28"/>
      <c r="Y106" s="28"/>
      <c r="Z106" s="27"/>
    </row>
    <row r="107" spans="1:30" ht="30.75" thickBot="1" x14ac:dyDescent="0.3">
      <c r="A107" s="15"/>
      <c r="B107" s="3" t="s">
        <v>397</v>
      </c>
      <c r="C107" s="60" t="s">
        <v>166</v>
      </c>
      <c r="D107" t="s">
        <v>219</v>
      </c>
      <c r="E107" s="26" t="s">
        <v>400</v>
      </c>
      <c r="F107" t="s">
        <v>166</v>
      </c>
      <c r="G107" s="60" t="s">
        <v>166</v>
      </c>
      <c r="H107" t="s">
        <v>219</v>
      </c>
      <c r="I107" s="26" t="s">
        <v>401</v>
      </c>
      <c r="J107" t="s">
        <v>166</v>
      </c>
      <c r="K107" s="60" t="s">
        <v>166</v>
      </c>
      <c r="L107" s="5" t="s">
        <v>219</v>
      </c>
      <c r="M107" s="25">
        <v>53766</v>
      </c>
      <c r="N107" t="s">
        <v>166</v>
      </c>
      <c r="O107" s="60" t="s">
        <v>166</v>
      </c>
      <c r="P107" s="5" t="s">
        <v>219</v>
      </c>
      <c r="Q107" s="25">
        <v>24168</v>
      </c>
      <c r="R107" t="s">
        <v>166</v>
      </c>
      <c r="S107" s="60" t="s">
        <v>166</v>
      </c>
      <c r="T107" t="s">
        <v>219</v>
      </c>
      <c r="U107" s="26" t="s">
        <v>172</v>
      </c>
      <c r="V107" t="s">
        <v>166</v>
      </c>
      <c r="W107" s="60" t="s">
        <v>166</v>
      </c>
      <c r="X107" s="5" t="s">
        <v>219</v>
      </c>
      <c r="Y107" s="37" t="s">
        <v>402</v>
      </c>
      <c r="Z107" t="s">
        <v>166</v>
      </c>
    </row>
    <row r="108" spans="1:30" x14ac:dyDescent="0.25">
      <c r="A108" s="15"/>
      <c r="B108" s="27"/>
      <c r="C108" s="27" t="s">
        <v>166</v>
      </c>
      <c r="D108" s="28"/>
      <c r="E108" s="28"/>
      <c r="F108" s="27"/>
      <c r="G108" s="27" t="s">
        <v>166</v>
      </c>
      <c r="H108" s="28"/>
      <c r="I108" s="28"/>
      <c r="J108" s="27"/>
      <c r="K108" s="27" t="s">
        <v>166</v>
      </c>
      <c r="L108" s="28"/>
      <c r="M108" s="28"/>
      <c r="N108" s="27"/>
      <c r="O108" s="27" t="s">
        <v>166</v>
      </c>
      <c r="P108" s="28"/>
      <c r="Q108" s="28"/>
      <c r="R108" s="27"/>
      <c r="S108" s="27" t="s">
        <v>166</v>
      </c>
      <c r="T108" s="28"/>
      <c r="U108" s="28"/>
      <c r="V108" s="27"/>
      <c r="W108" s="27" t="s">
        <v>166</v>
      </c>
      <c r="X108" s="28"/>
      <c r="Y108" s="28"/>
      <c r="Z108" s="27"/>
    </row>
    <row r="109" spans="1:30" x14ac:dyDescent="0.25">
      <c r="A109" s="15"/>
      <c r="B109" s="14"/>
      <c r="C109" s="14"/>
      <c r="D109" s="14"/>
      <c r="E109" s="14"/>
      <c r="F109" s="14"/>
      <c r="G109" s="14"/>
      <c r="H109" s="14"/>
      <c r="I109" s="14"/>
      <c r="J109" s="14"/>
      <c r="K109" s="14"/>
      <c r="L109" s="14"/>
      <c r="M109" s="14"/>
      <c r="N109" s="14"/>
      <c r="O109" s="14"/>
      <c r="P109" s="14"/>
      <c r="Q109" s="14"/>
      <c r="R109" s="14"/>
      <c r="S109" s="14"/>
      <c r="T109" s="14"/>
      <c r="U109" s="14"/>
      <c r="V109" s="14"/>
      <c r="W109" s="14"/>
      <c r="X109" s="14"/>
      <c r="Y109" s="14"/>
      <c r="Z109" s="14"/>
      <c r="AA109" s="14"/>
      <c r="AB109" s="14"/>
      <c r="AC109" s="14"/>
      <c r="AD109" s="14"/>
    </row>
    <row r="110" spans="1:30" x14ac:dyDescent="0.25">
      <c r="A110" s="15"/>
      <c r="B110" s="18"/>
      <c r="C110" s="18"/>
      <c r="D110" s="18"/>
      <c r="E110" s="18"/>
      <c r="F110" s="18"/>
      <c r="G110" s="18"/>
      <c r="H110" s="18"/>
      <c r="I110" s="18"/>
      <c r="J110" s="18"/>
      <c r="K110" s="18"/>
      <c r="L110" s="18"/>
      <c r="M110" s="18"/>
      <c r="N110" s="18"/>
      <c r="O110" s="18"/>
      <c r="P110" s="18"/>
      <c r="Q110" s="18"/>
      <c r="R110" s="18"/>
      <c r="S110" s="18"/>
      <c r="T110" s="18"/>
      <c r="U110" s="18"/>
      <c r="V110" s="18"/>
      <c r="W110" s="18"/>
      <c r="X110" s="18"/>
      <c r="Y110" s="18"/>
      <c r="Z110" s="18"/>
      <c r="AA110" s="18"/>
      <c r="AB110" s="18"/>
      <c r="AC110" s="18"/>
      <c r="AD110" s="18"/>
    </row>
    <row r="111" spans="1:30" x14ac:dyDescent="0.25">
      <c r="A111" s="15"/>
      <c r="B111" s="5"/>
      <c r="C111" s="5"/>
      <c r="D111" s="5"/>
      <c r="E111" s="5"/>
      <c r="F111" s="5"/>
      <c r="G111" s="5"/>
      <c r="H111" s="5"/>
      <c r="I111" s="5"/>
      <c r="J111" s="5"/>
      <c r="K111" s="5"/>
      <c r="L111" s="5"/>
      <c r="M111" s="5"/>
      <c r="N111" s="5"/>
      <c r="O111" s="5"/>
      <c r="P111" s="5"/>
      <c r="Q111" s="5"/>
      <c r="R111" s="5"/>
      <c r="S111" s="5"/>
      <c r="T111" s="5"/>
      <c r="U111" s="5"/>
      <c r="V111" s="5"/>
      <c r="W111" s="5"/>
      <c r="X111" s="5"/>
      <c r="Y111" s="5"/>
      <c r="Z111" s="5"/>
    </row>
    <row r="112" spans="1:30" ht="15.75" thickBot="1" x14ac:dyDescent="0.3">
      <c r="A112" s="15"/>
      <c r="B112" s="5"/>
      <c r="C112" s="5" t="s">
        <v>166</v>
      </c>
      <c r="D112" s="32" t="s">
        <v>403</v>
      </c>
      <c r="E112" s="32"/>
      <c r="F112" s="32"/>
      <c r="G112" s="32"/>
      <c r="H112" s="32"/>
      <c r="I112" s="32"/>
      <c r="J112" s="32"/>
      <c r="K112" s="32"/>
      <c r="L112" s="32"/>
      <c r="M112" s="32"/>
      <c r="N112" s="32"/>
      <c r="O112" s="32"/>
      <c r="P112" s="32"/>
      <c r="Q112" s="32"/>
      <c r="R112" s="32"/>
      <c r="S112" s="32"/>
      <c r="T112" s="32"/>
      <c r="U112" s="32"/>
      <c r="V112" s="32"/>
      <c r="W112" s="32"/>
      <c r="X112" s="32"/>
      <c r="Y112" s="32"/>
      <c r="Z112" s="5"/>
    </row>
    <row r="113" spans="1:26" ht="15.75" thickBot="1" x14ac:dyDescent="0.3">
      <c r="A113" s="15"/>
      <c r="B113" s="5"/>
      <c r="C113" s="5" t="s">
        <v>166</v>
      </c>
      <c r="D113" s="33" t="s">
        <v>272</v>
      </c>
      <c r="E113" s="33"/>
      <c r="F113" s="33"/>
      <c r="G113" s="33"/>
      <c r="H113" s="33"/>
      <c r="I113" s="33"/>
      <c r="J113" s="33"/>
      <c r="K113" s="33"/>
      <c r="L113" s="33"/>
      <c r="M113" s="33"/>
      <c r="N113" s="33"/>
      <c r="O113" s="33"/>
      <c r="P113" s="33"/>
      <c r="Q113" s="33"/>
      <c r="R113" s="33"/>
      <c r="S113" s="33"/>
      <c r="T113" s="33"/>
      <c r="U113" s="33"/>
      <c r="V113" s="33"/>
      <c r="W113" s="33"/>
      <c r="X113" s="33"/>
      <c r="Y113" s="33"/>
      <c r="Z113" s="5"/>
    </row>
    <row r="114" spans="1:26" ht="15" customHeight="1" x14ac:dyDescent="0.25">
      <c r="A114" s="15"/>
      <c r="B114" s="14"/>
      <c r="C114" s="14" t="s">
        <v>166</v>
      </c>
      <c r="D114" s="38" t="s">
        <v>220</v>
      </c>
      <c r="E114" s="38"/>
      <c r="F114" s="39"/>
      <c r="G114" s="39"/>
      <c r="H114" s="38" t="s">
        <v>220</v>
      </c>
      <c r="I114" s="38"/>
      <c r="J114" s="39"/>
      <c r="K114" s="39"/>
      <c r="L114" s="38" t="s">
        <v>384</v>
      </c>
      <c r="M114" s="38"/>
      <c r="N114" s="39"/>
      <c r="O114" s="39" t="s">
        <v>166</v>
      </c>
      <c r="P114" s="38" t="s">
        <v>218</v>
      </c>
      <c r="Q114" s="38"/>
      <c r="R114" s="39"/>
      <c r="S114" s="39"/>
      <c r="T114" s="38" t="s">
        <v>209</v>
      </c>
      <c r="U114" s="38"/>
      <c r="V114" s="39"/>
      <c r="W114" s="39"/>
      <c r="X114" s="38" t="s">
        <v>304</v>
      </c>
      <c r="Y114" s="38"/>
      <c r="Z114" s="14"/>
    </row>
    <row r="115" spans="1:26" ht="15.75" thickBot="1" x14ac:dyDescent="0.3">
      <c r="A115" s="15"/>
      <c r="B115" s="14"/>
      <c r="C115" s="14"/>
      <c r="D115" s="32"/>
      <c r="E115" s="32"/>
      <c r="F115" s="14"/>
      <c r="G115" s="14"/>
      <c r="H115" s="32" t="s">
        <v>383</v>
      </c>
      <c r="I115" s="32"/>
      <c r="J115" s="14"/>
      <c r="K115" s="14"/>
      <c r="L115" s="32"/>
      <c r="M115" s="32"/>
      <c r="N115" s="14"/>
      <c r="O115" s="14"/>
      <c r="P115" s="32" t="s">
        <v>383</v>
      </c>
      <c r="Q115" s="32"/>
      <c r="R115" s="14"/>
      <c r="S115" s="14"/>
      <c r="T115" s="32"/>
      <c r="U115" s="32"/>
      <c r="V115" s="14"/>
      <c r="W115" s="14"/>
      <c r="X115" s="32"/>
      <c r="Y115" s="32"/>
      <c r="Z115" s="14"/>
    </row>
    <row r="116" spans="1:26" ht="15" customHeight="1" x14ac:dyDescent="0.25">
      <c r="A116" s="15"/>
      <c r="B116" s="5"/>
      <c r="C116" s="5" t="s">
        <v>166</v>
      </c>
      <c r="D116" s="31" t="s">
        <v>215</v>
      </c>
      <c r="E116" s="31"/>
      <c r="F116" s="31"/>
      <c r="G116" s="31"/>
      <c r="H116" s="31"/>
      <c r="I116" s="31"/>
      <c r="J116" s="31"/>
      <c r="K116" s="31"/>
      <c r="L116" s="31"/>
      <c r="M116" s="31"/>
      <c r="N116" s="31"/>
      <c r="O116" s="31"/>
      <c r="P116" s="31"/>
      <c r="Q116" s="31"/>
      <c r="R116" s="31"/>
      <c r="S116" s="31"/>
      <c r="T116" s="31"/>
      <c r="U116" s="31"/>
      <c r="V116" s="31"/>
      <c r="W116" s="31"/>
      <c r="X116" s="31"/>
      <c r="Y116" s="31"/>
      <c r="Z116" s="5"/>
    </row>
    <row r="117" spans="1:26" x14ac:dyDescent="0.25">
      <c r="A117" s="15"/>
      <c r="B117" s="40" t="s">
        <v>385</v>
      </c>
      <c r="C117" s="22" t="s">
        <v>166</v>
      </c>
      <c r="D117" s="22"/>
      <c r="E117" s="22"/>
      <c r="F117" s="22"/>
      <c r="G117" s="22"/>
      <c r="H117" s="22"/>
      <c r="I117" s="22"/>
      <c r="J117" s="22"/>
      <c r="K117" s="22"/>
      <c r="L117" s="22"/>
      <c r="M117" s="22"/>
      <c r="N117" s="22"/>
      <c r="O117" s="22" t="s">
        <v>166</v>
      </c>
      <c r="P117" s="22"/>
      <c r="Q117" s="22"/>
      <c r="R117" s="22"/>
      <c r="S117" s="22"/>
      <c r="T117" s="22"/>
      <c r="U117" s="22"/>
      <c r="V117" s="22"/>
      <c r="W117" s="22"/>
      <c r="X117" s="22"/>
      <c r="Y117" s="22"/>
      <c r="Z117" s="22"/>
    </row>
    <row r="118" spans="1:26" x14ac:dyDescent="0.25">
      <c r="A118" s="15"/>
      <c r="B118" s="3" t="s">
        <v>386</v>
      </c>
      <c r="C118" s="5" t="s">
        <v>166</v>
      </c>
      <c r="D118" s="5" t="s">
        <v>219</v>
      </c>
      <c r="E118" s="37">
        <v>592</v>
      </c>
      <c r="F118" t="s">
        <v>166</v>
      </c>
      <c r="G118" s="5"/>
      <c r="H118" s="5" t="s">
        <v>219</v>
      </c>
      <c r="I118" s="25">
        <v>4852</v>
      </c>
      <c r="J118" t="s">
        <v>166</v>
      </c>
      <c r="K118" s="5"/>
      <c r="L118" s="5" t="s">
        <v>219</v>
      </c>
      <c r="M118" s="25">
        <v>2847</v>
      </c>
      <c r="N118" t="s">
        <v>166</v>
      </c>
      <c r="O118" s="5" t="s">
        <v>166</v>
      </c>
      <c r="P118" s="5" t="s">
        <v>219</v>
      </c>
      <c r="Q118" s="25">
        <v>1092</v>
      </c>
      <c r="R118" t="s">
        <v>166</v>
      </c>
      <c r="S118" s="5"/>
      <c r="T118" s="5" t="s">
        <v>219</v>
      </c>
      <c r="U118" s="37">
        <v>13</v>
      </c>
      <c r="V118" t="s">
        <v>166</v>
      </c>
      <c r="W118" s="5"/>
      <c r="X118" s="5" t="s">
        <v>219</v>
      </c>
      <c r="Y118" s="25">
        <v>9396</v>
      </c>
      <c r="Z118" t="s">
        <v>166</v>
      </c>
    </row>
    <row r="119" spans="1:26" x14ac:dyDescent="0.25">
      <c r="A119" s="15"/>
      <c r="B119" s="21" t="s">
        <v>387</v>
      </c>
      <c r="C119" s="22" t="s">
        <v>166</v>
      </c>
      <c r="D119" s="22"/>
      <c r="E119" s="36">
        <v>268</v>
      </c>
      <c r="F119" s="24" t="s">
        <v>166</v>
      </c>
      <c r="G119" s="22"/>
      <c r="H119" s="22"/>
      <c r="I119" s="36">
        <v>876</v>
      </c>
      <c r="J119" s="24" t="s">
        <v>166</v>
      </c>
      <c r="K119" s="22"/>
      <c r="L119" s="22"/>
      <c r="M119" s="23">
        <v>1508</v>
      </c>
      <c r="N119" s="24" t="s">
        <v>166</v>
      </c>
      <c r="O119" s="22" t="s">
        <v>166</v>
      </c>
      <c r="P119" s="22"/>
      <c r="Q119" s="36">
        <v>175</v>
      </c>
      <c r="R119" s="24" t="s">
        <v>166</v>
      </c>
      <c r="S119" s="22"/>
      <c r="T119" s="24"/>
      <c r="U119" s="35" t="s">
        <v>172</v>
      </c>
      <c r="V119" s="24" t="s">
        <v>166</v>
      </c>
      <c r="W119" s="22"/>
      <c r="X119" s="22"/>
      <c r="Y119" s="23">
        <v>2827</v>
      </c>
      <c r="Z119" s="24" t="s">
        <v>166</v>
      </c>
    </row>
    <row r="120" spans="1:26" x14ac:dyDescent="0.25">
      <c r="A120" s="15"/>
      <c r="B120" s="3" t="s">
        <v>388</v>
      </c>
      <c r="C120" s="5" t="s">
        <v>166</v>
      </c>
      <c r="D120" s="5"/>
      <c r="E120" s="37">
        <v>203</v>
      </c>
      <c r="F120" t="s">
        <v>166</v>
      </c>
      <c r="G120" s="5"/>
      <c r="H120" s="5"/>
      <c r="I120" s="37">
        <v>221</v>
      </c>
      <c r="J120" t="s">
        <v>166</v>
      </c>
      <c r="K120" s="5"/>
      <c r="L120" s="5"/>
      <c r="M120" s="37">
        <v>503</v>
      </c>
      <c r="N120" t="s">
        <v>166</v>
      </c>
      <c r="O120" s="5" t="s">
        <v>166</v>
      </c>
      <c r="P120" s="5"/>
      <c r="Q120" s="37">
        <v>25</v>
      </c>
      <c r="R120" t="s">
        <v>166</v>
      </c>
      <c r="S120" s="5"/>
      <c r="T120" s="5"/>
      <c r="U120" s="37">
        <v>1</v>
      </c>
      <c r="V120" t="s">
        <v>166</v>
      </c>
      <c r="W120" s="5"/>
      <c r="X120" s="5"/>
      <c r="Y120" s="37">
        <v>953</v>
      </c>
      <c r="Z120" t="s">
        <v>166</v>
      </c>
    </row>
    <row r="121" spans="1:26" ht="15.75" thickBot="1" x14ac:dyDescent="0.3">
      <c r="A121" s="15"/>
      <c r="B121" s="21" t="s">
        <v>389</v>
      </c>
      <c r="C121" s="22" t="s">
        <v>166</v>
      </c>
      <c r="D121" s="22"/>
      <c r="E121" s="36" t="s">
        <v>302</v>
      </c>
      <c r="F121" s="24" t="s">
        <v>300</v>
      </c>
      <c r="G121" s="22"/>
      <c r="H121" s="22"/>
      <c r="I121" s="36" t="s">
        <v>390</v>
      </c>
      <c r="J121" s="24" t="s">
        <v>300</v>
      </c>
      <c r="K121" s="22"/>
      <c r="L121" s="22"/>
      <c r="M121" s="36">
        <v>431</v>
      </c>
      <c r="N121" s="24" t="s">
        <v>166</v>
      </c>
      <c r="O121" s="22" t="s">
        <v>166</v>
      </c>
      <c r="P121" s="22"/>
      <c r="Q121" s="36" t="s">
        <v>404</v>
      </c>
      <c r="R121" s="24" t="s">
        <v>300</v>
      </c>
      <c r="S121" s="22"/>
      <c r="T121" s="22"/>
      <c r="U121" s="36" t="s">
        <v>393</v>
      </c>
      <c r="V121" s="24" t="s">
        <v>300</v>
      </c>
      <c r="W121" s="22"/>
      <c r="X121" s="22"/>
      <c r="Y121" s="36">
        <v>150</v>
      </c>
      <c r="Z121" s="24" t="s">
        <v>166</v>
      </c>
    </row>
    <row r="122" spans="1:26" x14ac:dyDescent="0.25">
      <c r="A122" s="15"/>
      <c r="B122" s="27"/>
      <c r="C122" s="27" t="s">
        <v>166</v>
      </c>
      <c r="D122" s="28"/>
      <c r="E122" s="28"/>
      <c r="F122" s="27"/>
      <c r="G122" s="27"/>
      <c r="H122" s="28"/>
      <c r="I122" s="28"/>
      <c r="J122" s="27"/>
      <c r="K122" s="27"/>
      <c r="L122" s="28"/>
      <c r="M122" s="28"/>
      <c r="N122" s="27"/>
      <c r="O122" s="27" t="s">
        <v>166</v>
      </c>
      <c r="P122" s="28"/>
      <c r="Q122" s="28"/>
      <c r="R122" s="27"/>
      <c r="S122" s="27"/>
      <c r="T122" s="28"/>
      <c r="U122" s="28"/>
      <c r="V122" s="27"/>
      <c r="W122" s="27"/>
      <c r="X122" s="28"/>
      <c r="Y122" s="28"/>
      <c r="Z122" s="27"/>
    </row>
    <row r="123" spans="1:26" ht="15.75" thickBot="1" x14ac:dyDescent="0.3">
      <c r="A123" s="15"/>
      <c r="B123" s="3" t="s">
        <v>395</v>
      </c>
      <c r="C123" s="60" t="s">
        <v>166</v>
      </c>
      <c r="D123" s="5"/>
      <c r="E123" s="37">
        <v>299</v>
      </c>
      <c r="F123" t="s">
        <v>166</v>
      </c>
      <c r="G123" s="60"/>
      <c r="H123" s="5"/>
      <c r="I123" s="25">
        <v>4161</v>
      </c>
      <c r="J123" t="s">
        <v>166</v>
      </c>
      <c r="K123" s="60"/>
      <c r="L123" s="5"/>
      <c r="M123" s="25">
        <v>2273</v>
      </c>
      <c r="N123" t="s">
        <v>166</v>
      </c>
      <c r="O123" s="60" t="s">
        <v>166</v>
      </c>
      <c r="P123" s="5"/>
      <c r="Q123" s="37">
        <v>939</v>
      </c>
      <c r="R123" t="s">
        <v>166</v>
      </c>
      <c r="S123" s="60"/>
      <c r="U123" s="26" t="s">
        <v>172</v>
      </c>
      <c r="V123" t="s">
        <v>166</v>
      </c>
      <c r="W123" s="60"/>
      <c r="X123" s="5"/>
      <c r="Y123" s="25">
        <v>7672</v>
      </c>
      <c r="Z123" t="s">
        <v>166</v>
      </c>
    </row>
    <row r="124" spans="1:26" x14ac:dyDescent="0.25">
      <c r="A124" s="15"/>
      <c r="B124" s="27"/>
      <c r="C124" s="27" t="s">
        <v>166</v>
      </c>
      <c r="D124" s="28"/>
      <c r="E124" s="28"/>
      <c r="F124" s="27"/>
      <c r="G124" s="27"/>
      <c r="H124" s="28"/>
      <c r="I124" s="28"/>
      <c r="J124" s="27"/>
      <c r="K124" s="27"/>
      <c r="L124" s="28"/>
      <c r="M124" s="28"/>
      <c r="N124" s="27"/>
      <c r="O124" s="27" t="s">
        <v>166</v>
      </c>
      <c r="P124" s="28"/>
      <c r="Q124" s="28"/>
      <c r="R124" s="27"/>
      <c r="S124" s="27"/>
      <c r="T124" s="28"/>
      <c r="U124" s="28"/>
      <c r="V124" s="27"/>
      <c r="W124" s="27"/>
      <c r="X124" s="28"/>
      <c r="Y124" s="28"/>
      <c r="Z124" s="27"/>
    </row>
    <row r="125" spans="1:26" ht="30.75" thickBot="1" x14ac:dyDescent="0.3">
      <c r="A125" s="15"/>
      <c r="B125" s="21" t="s">
        <v>396</v>
      </c>
      <c r="C125" s="29" t="s">
        <v>166</v>
      </c>
      <c r="D125" s="24"/>
      <c r="E125" s="35" t="s">
        <v>172</v>
      </c>
      <c r="F125" s="24" t="s">
        <v>166</v>
      </c>
      <c r="G125" s="29"/>
      <c r="H125" s="22"/>
      <c r="I125" s="23">
        <v>1118</v>
      </c>
      <c r="J125" s="24" t="s">
        <v>166</v>
      </c>
      <c r="K125" s="29"/>
      <c r="L125" s="24"/>
      <c r="M125" s="35" t="s">
        <v>172</v>
      </c>
      <c r="N125" s="24" t="s">
        <v>166</v>
      </c>
      <c r="O125" s="29" t="s">
        <v>166</v>
      </c>
      <c r="P125" s="24"/>
      <c r="Q125" s="35" t="s">
        <v>172</v>
      </c>
      <c r="R125" s="24" t="s">
        <v>166</v>
      </c>
      <c r="S125" s="29"/>
      <c r="T125" s="24"/>
      <c r="U125" s="35" t="s">
        <v>172</v>
      </c>
      <c r="V125" s="24" t="s">
        <v>166</v>
      </c>
      <c r="W125" s="29"/>
      <c r="X125" s="22"/>
      <c r="Y125" s="23">
        <v>1118</v>
      </c>
      <c r="Z125" s="24" t="s">
        <v>166</v>
      </c>
    </row>
    <row r="126" spans="1:26" x14ac:dyDescent="0.25">
      <c r="A126" s="15"/>
      <c r="B126" s="27"/>
      <c r="C126" s="27" t="s">
        <v>166</v>
      </c>
      <c r="D126" s="28"/>
      <c r="E126" s="28"/>
      <c r="F126" s="27"/>
      <c r="G126" s="27"/>
      <c r="H126" s="28"/>
      <c r="I126" s="28"/>
      <c r="J126" s="27"/>
      <c r="K126" s="27"/>
      <c r="L126" s="28"/>
      <c r="M126" s="28"/>
      <c r="N126" s="27"/>
      <c r="O126" s="27" t="s">
        <v>166</v>
      </c>
      <c r="P126" s="28"/>
      <c r="Q126" s="28"/>
      <c r="R126" s="27"/>
      <c r="S126" s="27"/>
      <c r="T126" s="28"/>
      <c r="U126" s="28"/>
      <c r="V126" s="27"/>
      <c r="W126" s="27"/>
      <c r="X126" s="28"/>
      <c r="Y126" s="28"/>
      <c r="Z126" s="27"/>
    </row>
    <row r="127" spans="1:26" ht="30.75" thickBot="1" x14ac:dyDescent="0.3">
      <c r="A127" s="15"/>
      <c r="B127" s="3" t="s">
        <v>397</v>
      </c>
      <c r="C127" s="60" t="s">
        <v>166</v>
      </c>
      <c r="D127" s="5" t="s">
        <v>219</v>
      </c>
      <c r="E127" s="37">
        <v>299</v>
      </c>
      <c r="F127" t="s">
        <v>166</v>
      </c>
      <c r="G127" s="60"/>
      <c r="H127" s="5" t="s">
        <v>219</v>
      </c>
      <c r="I127" s="25">
        <v>3043</v>
      </c>
      <c r="J127" t="s">
        <v>166</v>
      </c>
      <c r="K127" s="60"/>
      <c r="L127" s="5" t="s">
        <v>219</v>
      </c>
      <c r="M127" s="25">
        <v>2273</v>
      </c>
      <c r="N127" t="s">
        <v>166</v>
      </c>
      <c r="O127" s="60" t="s">
        <v>166</v>
      </c>
      <c r="P127" s="5" t="s">
        <v>219</v>
      </c>
      <c r="Q127" s="37">
        <v>939</v>
      </c>
      <c r="R127" t="s">
        <v>166</v>
      </c>
      <c r="S127" s="60"/>
      <c r="T127" t="s">
        <v>219</v>
      </c>
      <c r="U127" s="26" t="s">
        <v>172</v>
      </c>
      <c r="V127" t="s">
        <v>166</v>
      </c>
      <c r="W127" s="60"/>
      <c r="X127" s="5" t="s">
        <v>219</v>
      </c>
      <c r="Y127" s="25">
        <v>6554</v>
      </c>
      <c r="Z127" t="s">
        <v>166</v>
      </c>
    </row>
    <row r="128" spans="1:26" x14ac:dyDescent="0.25">
      <c r="A128" s="15"/>
      <c r="B128" s="27"/>
      <c r="C128" s="27" t="s">
        <v>166</v>
      </c>
      <c r="D128" s="28"/>
      <c r="E128" s="28"/>
      <c r="F128" s="27"/>
      <c r="G128" s="27"/>
      <c r="H128" s="28"/>
      <c r="I128" s="28"/>
      <c r="J128" s="27"/>
      <c r="K128" s="27"/>
      <c r="L128" s="28"/>
      <c r="M128" s="28"/>
      <c r="N128" s="27"/>
      <c r="O128" s="27" t="s">
        <v>166</v>
      </c>
      <c r="P128" s="28"/>
      <c r="Q128" s="28"/>
      <c r="R128" s="27"/>
      <c r="S128" s="27"/>
      <c r="T128" s="28"/>
      <c r="U128" s="28"/>
      <c r="V128" s="27"/>
      <c r="W128" s="27"/>
      <c r="X128" s="28"/>
      <c r="Y128" s="28"/>
      <c r="Z128" s="27"/>
    </row>
    <row r="129" spans="1:30" x14ac:dyDescent="0.25">
      <c r="A129" s="15"/>
      <c r="B129" s="27"/>
      <c r="C129" s="58"/>
      <c r="D129" s="58"/>
      <c r="E129" s="58"/>
      <c r="F129" s="58"/>
      <c r="G129" s="58"/>
      <c r="H129" s="58"/>
      <c r="I129" s="58"/>
      <c r="J129" s="58"/>
      <c r="K129" s="58"/>
      <c r="L129" s="58"/>
      <c r="M129" s="58"/>
      <c r="N129" s="58"/>
      <c r="O129" s="58"/>
      <c r="P129" s="58"/>
      <c r="Q129" s="58"/>
      <c r="R129" s="58"/>
      <c r="S129" s="58"/>
      <c r="T129" s="58"/>
      <c r="U129" s="58"/>
      <c r="V129" s="58"/>
      <c r="W129" s="58"/>
      <c r="X129" s="58"/>
      <c r="Y129" s="58"/>
      <c r="Z129" s="58"/>
    </row>
    <row r="130" spans="1:30" x14ac:dyDescent="0.25">
      <c r="A130" s="15"/>
      <c r="B130" s="40" t="s">
        <v>398</v>
      </c>
      <c r="C130" s="29" t="s">
        <v>166</v>
      </c>
      <c r="D130" s="22"/>
      <c r="E130" s="22"/>
      <c r="F130" s="22"/>
      <c r="G130" s="29"/>
      <c r="H130" s="22"/>
      <c r="I130" s="22"/>
      <c r="J130" s="22"/>
      <c r="K130" s="29"/>
      <c r="L130" s="22"/>
      <c r="M130" s="22"/>
      <c r="N130" s="22"/>
      <c r="O130" s="29" t="s">
        <v>166</v>
      </c>
      <c r="P130" s="22"/>
      <c r="Q130" s="22"/>
      <c r="R130" s="22"/>
      <c r="S130" s="29"/>
      <c r="T130" s="22"/>
      <c r="U130" s="22"/>
      <c r="V130" s="22"/>
      <c r="W130" s="29"/>
      <c r="X130" s="22"/>
      <c r="Y130" s="22"/>
      <c r="Z130" s="22"/>
    </row>
    <row r="131" spans="1:30" ht="15.75" thickBot="1" x14ac:dyDescent="0.3">
      <c r="A131" s="15"/>
      <c r="B131" s="3" t="s">
        <v>395</v>
      </c>
      <c r="C131" s="60" t="s">
        <v>166</v>
      </c>
      <c r="D131" s="5"/>
      <c r="E131" s="25">
        <v>17385</v>
      </c>
      <c r="F131" t="s">
        <v>166</v>
      </c>
      <c r="G131" s="60"/>
      <c r="H131" s="5"/>
      <c r="I131" s="25">
        <v>150328</v>
      </c>
      <c r="J131" t="s">
        <v>166</v>
      </c>
      <c r="K131" s="60"/>
      <c r="L131" s="5"/>
      <c r="M131" s="25">
        <v>62237</v>
      </c>
      <c r="N131" t="s">
        <v>166</v>
      </c>
      <c r="O131" s="60" t="s">
        <v>166</v>
      </c>
      <c r="P131" s="5"/>
      <c r="Q131" s="25">
        <v>55764</v>
      </c>
      <c r="R131" t="s">
        <v>166</v>
      </c>
      <c r="S131" s="60"/>
      <c r="T131" s="5"/>
      <c r="U131" s="37">
        <v>976</v>
      </c>
      <c r="V131" t="s">
        <v>166</v>
      </c>
      <c r="W131" s="60"/>
      <c r="X131" s="5"/>
      <c r="Y131" s="25">
        <v>286690</v>
      </c>
      <c r="Z131" t="s">
        <v>166</v>
      </c>
    </row>
    <row r="132" spans="1:30" x14ac:dyDescent="0.25">
      <c r="A132" s="15"/>
      <c r="B132" s="27"/>
      <c r="C132" s="27" t="s">
        <v>166</v>
      </c>
      <c r="D132" s="28"/>
      <c r="E132" s="28"/>
      <c r="F132" s="27"/>
      <c r="G132" s="27"/>
      <c r="H132" s="28"/>
      <c r="I132" s="28"/>
      <c r="J132" s="27"/>
      <c r="K132" s="27"/>
      <c r="L132" s="28"/>
      <c r="M132" s="28"/>
      <c r="N132" s="27"/>
      <c r="O132" s="27" t="s">
        <v>166</v>
      </c>
      <c r="P132" s="28"/>
      <c r="Q132" s="28"/>
      <c r="R132" s="27"/>
      <c r="S132" s="27"/>
      <c r="T132" s="28"/>
      <c r="U132" s="28"/>
      <c r="V132" s="27"/>
      <c r="W132" s="27"/>
      <c r="X132" s="28"/>
      <c r="Y132" s="28"/>
      <c r="Z132" s="27"/>
    </row>
    <row r="133" spans="1:30" ht="30.75" thickBot="1" x14ac:dyDescent="0.3">
      <c r="A133" s="15"/>
      <c r="B133" s="21" t="s">
        <v>396</v>
      </c>
      <c r="C133" s="29" t="s">
        <v>166</v>
      </c>
      <c r="D133" s="24"/>
      <c r="E133" s="35" t="s">
        <v>172</v>
      </c>
      <c r="F133" s="24" t="s">
        <v>166</v>
      </c>
      <c r="G133" s="29"/>
      <c r="H133" s="22"/>
      <c r="I133" s="23">
        <v>11157</v>
      </c>
      <c r="J133" s="24" t="s">
        <v>166</v>
      </c>
      <c r="K133" s="29"/>
      <c r="L133" s="24"/>
      <c r="M133" s="35" t="s">
        <v>172</v>
      </c>
      <c r="N133" s="24" t="s">
        <v>166</v>
      </c>
      <c r="O133" s="29" t="s">
        <v>166</v>
      </c>
      <c r="P133" s="24"/>
      <c r="Q133" s="35" t="s">
        <v>172</v>
      </c>
      <c r="R133" s="24" t="s">
        <v>166</v>
      </c>
      <c r="S133" s="29"/>
      <c r="T133" s="24"/>
      <c r="U133" s="35" t="s">
        <v>172</v>
      </c>
      <c r="V133" s="24" t="s">
        <v>166</v>
      </c>
      <c r="W133" s="29"/>
      <c r="X133" s="22"/>
      <c r="Y133" s="23">
        <v>11157</v>
      </c>
      <c r="Z133" s="24" t="s">
        <v>166</v>
      </c>
    </row>
    <row r="134" spans="1:30" x14ac:dyDescent="0.25">
      <c r="A134" s="15"/>
      <c r="B134" s="27"/>
      <c r="C134" s="27" t="s">
        <v>166</v>
      </c>
      <c r="D134" s="28"/>
      <c r="E134" s="28"/>
      <c r="F134" s="27"/>
      <c r="G134" s="27"/>
      <c r="H134" s="28"/>
      <c r="I134" s="28"/>
      <c r="J134" s="27"/>
      <c r="K134" s="27"/>
      <c r="L134" s="28"/>
      <c r="M134" s="28"/>
      <c r="N134" s="27"/>
      <c r="O134" s="27" t="s">
        <v>166</v>
      </c>
      <c r="P134" s="28"/>
      <c r="Q134" s="28"/>
      <c r="R134" s="27"/>
      <c r="S134" s="27"/>
      <c r="T134" s="28"/>
      <c r="U134" s="28"/>
      <c r="V134" s="27"/>
      <c r="W134" s="27"/>
      <c r="X134" s="28"/>
      <c r="Y134" s="28"/>
      <c r="Z134" s="27"/>
    </row>
    <row r="135" spans="1:30" ht="30.75" thickBot="1" x14ac:dyDescent="0.3">
      <c r="A135" s="15"/>
      <c r="B135" s="3" t="s">
        <v>397</v>
      </c>
      <c r="C135" s="60" t="s">
        <v>166</v>
      </c>
      <c r="D135" s="5" t="s">
        <v>219</v>
      </c>
      <c r="E135" s="25">
        <v>17385</v>
      </c>
      <c r="F135" t="s">
        <v>166</v>
      </c>
      <c r="G135" s="60"/>
      <c r="H135" s="5" t="s">
        <v>219</v>
      </c>
      <c r="I135" s="25">
        <v>139171</v>
      </c>
      <c r="J135" t="s">
        <v>166</v>
      </c>
      <c r="K135" s="60"/>
      <c r="L135" s="5" t="s">
        <v>219</v>
      </c>
      <c r="M135" s="25">
        <v>62237</v>
      </c>
      <c r="N135" t="s">
        <v>166</v>
      </c>
      <c r="O135" s="60" t="s">
        <v>166</v>
      </c>
      <c r="P135" s="5" t="s">
        <v>219</v>
      </c>
      <c r="Q135" s="25">
        <v>55764</v>
      </c>
      <c r="R135" t="s">
        <v>166</v>
      </c>
      <c r="S135" s="60"/>
      <c r="T135" s="5" t="s">
        <v>219</v>
      </c>
      <c r="U135" s="37">
        <v>976</v>
      </c>
      <c r="V135" t="s">
        <v>166</v>
      </c>
      <c r="W135" s="60"/>
      <c r="X135" s="5" t="s">
        <v>219</v>
      </c>
      <c r="Y135" s="25">
        <v>275533</v>
      </c>
      <c r="Z135" t="s">
        <v>166</v>
      </c>
    </row>
    <row r="136" spans="1:30" x14ac:dyDescent="0.25">
      <c r="A136" s="15"/>
      <c r="B136" s="27"/>
      <c r="C136" s="27" t="s">
        <v>166</v>
      </c>
      <c r="D136" s="28"/>
      <c r="E136" s="28"/>
      <c r="F136" s="27"/>
      <c r="G136" s="27"/>
      <c r="H136" s="28"/>
      <c r="I136" s="28"/>
      <c r="J136" s="27"/>
      <c r="K136" s="27"/>
      <c r="L136" s="28"/>
      <c r="M136" s="28"/>
      <c r="N136" s="27"/>
      <c r="O136" s="27" t="s">
        <v>166</v>
      </c>
      <c r="P136" s="28"/>
      <c r="Q136" s="28"/>
      <c r="R136" s="27"/>
      <c r="S136" s="27"/>
      <c r="T136" s="28"/>
      <c r="U136" s="28"/>
      <c r="V136" s="27"/>
      <c r="W136" s="27"/>
      <c r="X136" s="28"/>
      <c r="Y136" s="28"/>
      <c r="Z136" s="27"/>
    </row>
    <row r="137" spans="1:30" x14ac:dyDescent="0.25">
      <c r="A137" s="15"/>
      <c r="B137" s="14"/>
      <c r="C137" s="14"/>
      <c r="D137" s="14"/>
      <c r="E137" s="14"/>
      <c r="F137" s="14"/>
      <c r="G137" s="14"/>
      <c r="H137" s="14"/>
      <c r="I137" s="14"/>
      <c r="J137" s="14"/>
      <c r="K137" s="14"/>
      <c r="L137" s="14"/>
      <c r="M137" s="14"/>
      <c r="N137" s="14"/>
      <c r="O137" s="14"/>
      <c r="P137" s="14"/>
      <c r="Q137" s="14"/>
      <c r="R137" s="14"/>
      <c r="S137" s="14"/>
      <c r="T137" s="14"/>
      <c r="U137" s="14"/>
      <c r="V137" s="14"/>
      <c r="W137" s="14"/>
      <c r="X137" s="14"/>
      <c r="Y137" s="14"/>
      <c r="Z137" s="14"/>
      <c r="AA137" s="14"/>
      <c r="AB137" s="14"/>
      <c r="AC137" s="14"/>
      <c r="AD137" s="14"/>
    </row>
    <row r="138" spans="1:30" ht="15.75" x14ac:dyDescent="0.25">
      <c r="A138" s="15"/>
      <c r="B138" s="34"/>
      <c r="C138" s="34"/>
      <c r="D138" s="34"/>
      <c r="E138" s="34"/>
      <c r="F138" s="34"/>
      <c r="G138" s="34"/>
      <c r="H138" s="34"/>
      <c r="I138" s="34"/>
      <c r="J138" s="34"/>
      <c r="K138" s="34"/>
      <c r="L138" s="34"/>
      <c r="M138" s="34"/>
      <c r="N138" s="34"/>
      <c r="O138" s="34"/>
      <c r="P138" s="34"/>
      <c r="Q138" s="34"/>
      <c r="R138" s="34"/>
      <c r="S138" s="34"/>
      <c r="T138" s="34"/>
      <c r="U138" s="34"/>
      <c r="V138" s="34"/>
      <c r="W138" s="34"/>
      <c r="X138" s="34"/>
      <c r="Y138" s="34"/>
      <c r="Z138" s="34"/>
      <c r="AA138" s="34"/>
      <c r="AB138" s="34"/>
      <c r="AC138" s="34"/>
      <c r="AD138" s="34"/>
    </row>
    <row r="139" spans="1:30" x14ac:dyDescent="0.25">
      <c r="A139" s="15"/>
      <c r="B139" s="5"/>
      <c r="C139" s="5"/>
      <c r="D139" s="5"/>
      <c r="E139" s="5"/>
      <c r="F139" s="5"/>
      <c r="G139" s="5"/>
      <c r="H139" s="5"/>
      <c r="I139" s="5"/>
      <c r="J139" s="5"/>
      <c r="K139" s="5"/>
      <c r="L139" s="5"/>
      <c r="M139" s="5"/>
      <c r="N139" s="5"/>
      <c r="O139" s="5"/>
      <c r="P139" s="5"/>
      <c r="Q139" s="5"/>
      <c r="R139" s="5"/>
      <c r="S139" s="5"/>
      <c r="T139" s="5"/>
      <c r="U139" s="5"/>
      <c r="V139" s="5"/>
      <c r="W139" s="5"/>
      <c r="X139" s="5"/>
      <c r="Y139" s="5"/>
      <c r="Z139" s="5"/>
    </row>
    <row r="140" spans="1:30" ht="15.75" thickBot="1" x14ac:dyDescent="0.3">
      <c r="A140" s="15"/>
      <c r="B140" s="5"/>
      <c r="C140" s="5" t="s">
        <v>166</v>
      </c>
      <c r="D140" s="32" t="s">
        <v>364</v>
      </c>
      <c r="E140" s="32"/>
      <c r="F140" s="32"/>
      <c r="G140" s="32"/>
      <c r="H140" s="32"/>
      <c r="I140" s="32"/>
      <c r="J140" s="32"/>
      <c r="K140" s="32"/>
      <c r="L140" s="32"/>
      <c r="M140" s="32"/>
      <c r="N140" s="32"/>
      <c r="O140" s="32"/>
      <c r="P140" s="32"/>
      <c r="Q140" s="32"/>
      <c r="R140" s="32"/>
      <c r="S140" s="32"/>
      <c r="T140" s="32"/>
      <c r="U140" s="32"/>
      <c r="V140" s="32"/>
      <c r="W140" s="32"/>
      <c r="X140" s="32"/>
      <c r="Y140" s="32"/>
      <c r="Z140" s="5"/>
    </row>
    <row r="141" spans="1:30" ht="15.75" thickBot="1" x14ac:dyDescent="0.3">
      <c r="A141" s="15"/>
      <c r="B141" s="5"/>
      <c r="C141" s="5" t="s">
        <v>166</v>
      </c>
      <c r="D141" s="33" t="s">
        <v>286</v>
      </c>
      <c r="E141" s="33"/>
      <c r="F141" s="33"/>
      <c r="G141" s="33"/>
      <c r="H141" s="33"/>
      <c r="I141" s="33"/>
      <c r="J141" s="33"/>
      <c r="K141" s="33"/>
      <c r="L141" s="33"/>
      <c r="M141" s="33"/>
      <c r="N141" s="33"/>
      <c r="O141" s="33"/>
      <c r="P141" s="33"/>
      <c r="Q141" s="33"/>
      <c r="R141" s="33"/>
      <c r="S141" s="33"/>
      <c r="T141" s="33"/>
      <c r="U141" s="33"/>
      <c r="V141" s="33"/>
      <c r="W141" s="33"/>
      <c r="X141" s="33"/>
      <c r="Y141" s="33"/>
      <c r="Z141" s="5"/>
    </row>
    <row r="142" spans="1:30" ht="15" customHeight="1" x14ac:dyDescent="0.25">
      <c r="A142" s="15"/>
      <c r="B142" s="14"/>
      <c r="C142" s="14" t="s">
        <v>166</v>
      </c>
      <c r="D142" s="38" t="s">
        <v>220</v>
      </c>
      <c r="E142" s="38"/>
      <c r="F142" s="39"/>
      <c r="G142" s="39" t="s">
        <v>166</v>
      </c>
      <c r="H142" s="38" t="s">
        <v>220</v>
      </c>
      <c r="I142" s="38"/>
      <c r="J142" s="39"/>
      <c r="K142" s="39"/>
      <c r="L142" s="38" t="s">
        <v>384</v>
      </c>
      <c r="M142" s="38"/>
      <c r="N142" s="39"/>
      <c r="O142" s="39" t="s">
        <v>166</v>
      </c>
      <c r="P142" s="38" t="s">
        <v>218</v>
      </c>
      <c r="Q142" s="38"/>
      <c r="R142" s="39"/>
      <c r="S142" s="39" t="s">
        <v>166</v>
      </c>
      <c r="T142" s="38" t="s">
        <v>209</v>
      </c>
      <c r="U142" s="38"/>
      <c r="V142" s="39"/>
      <c r="W142" s="39"/>
      <c r="X142" s="38" t="s">
        <v>304</v>
      </c>
      <c r="Y142" s="38"/>
      <c r="Z142" s="14"/>
    </row>
    <row r="143" spans="1:30" ht="15.75" thickBot="1" x14ac:dyDescent="0.3">
      <c r="A143" s="15"/>
      <c r="B143" s="14"/>
      <c r="C143" s="14"/>
      <c r="D143" s="32"/>
      <c r="E143" s="32"/>
      <c r="F143" s="14"/>
      <c r="G143" s="14"/>
      <c r="H143" s="32" t="s">
        <v>383</v>
      </c>
      <c r="I143" s="32"/>
      <c r="J143" s="14"/>
      <c r="K143" s="14"/>
      <c r="L143" s="32"/>
      <c r="M143" s="32"/>
      <c r="N143" s="14"/>
      <c r="O143" s="14"/>
      <c r="P143" s="32" t="s">
        <v>383</v>
      </c>
      <c r="Q143" s="32"/>
      <c r="R143" s="14"/>
      <c r="S143" s="14"/>
      <c r="T143" s="32"/>
      <c r="U143" s="32"/>
      <c r="V143" s="14"/>
      <c r="W143" s="14"/>
      <c r="X143" s="32"/>
      <c r="Y143" s="32"/>
      <c r="Z143" s="14"/>
    </row>
    <row r="144" spans="1:30" ht="15" customHeight="1" x14ac:dyDescent="0.25">
      <c r="A144" s="15"/>
      <c r="B144" s="5"/>
      <c r="C144" s="5" t="s">
        <v>166</v>
      </c>
      <c r="D144" s="31" t="s">
        <v>215</v>
      </c>
      <c r="E144" s="31"/>
      <c r="F144" s="31"/>
      <c r="G144" s="31"/>
      <c r="H144" s="31"/>
      <c r="I144" s="31"/>
      <c r="J144" s="31"/>
      <c r="K144" s="31"/>
      <c r="L144" s="31"/>
      <c r="M144" s="31"/>
      <c r="N144" s="31"/>
      <c r="O144" s="31"/>
      <c r="P144" s="31"/>
      <c r="Q144" s="31"/>
      <c r="R144" s="31"/>
      <c r="S144" s="31"/>
      <c r="T144" s="31"/>
      <c r="U144" s="31"/>
      <c r="V144" s="31"/>
      <c r="W144" s="31"/>
      <c r="X144" s="31"/>
      <c r="Y144" s="31"/>
      <c r="Z144" s="5"/>
    </row>
    <row r="145" spans="1:26" x14ac:dyDescent="0.25">
      <c r="A145" s="15"/>
      <c r="B145" s="40" t="s">
        <v>385</v>
      </c>
      <c r="C145" s="22" t="s">
        <v>166</v>
      </c>
      <c r="D145" s="22"/>
      <c r="E145" s="22"/>
      <c r="F145" s="22"/>
      <c r="G145" s="22" t="s">
        <v>166</v>
      </c>
      <c r="H145" s="22"/>
      <c r="I145" s="22"/>
      <c r="J145" s="22"/>
      <c r="K145" s="22"/>
      <c r="L145" s="22"/>
      <c r="M145" s="22"/>
      <c r="N145" s="22"/>
      <c r="O145" s="22" t="s">
        <v>166</v>
      </c>
      <c r="P145" s="22"/>
      <c r="Q145" s="22"/>
      <c r="R145" s="22"/>
      <c r="S145" s="22" t="s">
        <v>166</v>
      </c>
      <c r="T145" s="22"/>
      <c r="U145" s="22"/>
      <c r="V145" s="22"/>
      <c r="W145" s="22"/>
      <c r="X145" s="22"/>
      <c r="Y145" s="22"/>
      <c r="Z145" s="22"/>
    </row>
    <row r="146" spans="1:26" x14ac:dyDescent="0.25">
      <c r="A146" s="15"/>
      <c r="B146" s="3" t="s">
        <v>386</v>
      </c>
      <c r="C146" s="5" t="s">
        <v>166</v>
      </c>
      <c r="D146" s="5" t="s">
        <v>219</v>
      </c>
      <c r="E146" s="37">
        <v>977</v>
      </c>
      <c r="F146" t="s">
        <v>166</v>
      </c>
      <c r="G146" s="5" t="s">
        <v>166</v>
      </c>
      <c r="H146" s="5" t="s">
        <v>219</v>
      </c>
      <c r="I146" s="25">
        <v>14216</v>
      </c>
      <c r="J146" t="s">
        <v>166</v>
      </c>
      <c r="K146" s="5"/>
      <c r="L146" s="5" t="s">
        <v>219</v>
      </c>
      <c r="M146" s="37">
        <v>168</v>
      </c>
      <c r="N146" t="s">
        <v>166</v>
      </c>
      <c r="O146" s="5" t="s">
        <v>166</v>
      </c>
      <c r="P146" s="5" t="s">
        <v>219</v>
      </c>
      <c r="Q146" s="37">
        <v>338</v>
      </c>
      <c r="R146" t="s">
        <v>166</v>
      </c>
      <c r="S146" s="5" t="s">
        <v>166</v>
      </c>
      <c r="T146" s="5" t="s">
        <v>219</v>
      </c>
      <c r="U146" s="37">
        <v>66</v>
      </c>
      <c r="V146" t="s">
        <v>166</v>
      </c>
      <c r="W146" s="5"/>
      <c r="X146" s="5" t="s">
        <v>219</v>
      </c>
      <c r="Y146" s="25">
        <v>15765</v>
      </c>
      <c r="Z146" t="s">
        <v>166</v>
      </c>
    </row>
    <row r="147" spans="1:26" x14ac:dyDescent="0.25">
      <c r="A147" s="15"/>
      <c r="B147" s="21" t="s">
        <v>387</v>
      </c>
      <c r="C147" s="22" t="s">
        <v>166</v>
      </c>
      <c r="D147" s="22"/>
      <c r="E147" s="36">
        <v>537</v>
      </c>
      <c r="F147" s="24" t="s">
        <v>166</v>
      </c>
      <c r="G147" s="22" t="s">
        <v>166</v>
      </c>
      <c r="H147" s="22"/>
      <c r="I147" s="23">
        <v>8055</v>
      </c>
      <c r="J147" s="24" t="s">
        <v>166</v>
      </c>
      <c r="K147" s="22"/>
      <c r="L147" s="22"/>
      <c r="M147" s="36">
        <v>350</v>
      </c>
      <c r="N147" s="24" t="s">
        <v>166</v>
      </c>
      <c r="O147" s="22" t="s">
        <v>166</v>
      </c>
      <c r="P147" s="22"/>
      <c r="Q147" s="36">
        <v>685</v>
      </c>
      <c r="R147" s="24" t="s">
        <v>166</v>
      </c>
      <c r="S147" s="22" t="s">
        <v>166</v>
      </c>
      <c r="T147" s="24"/>
      <c r="U147" s="35" t="s">
        <v>172</v>
      </c>
      <c r="V147" s="24" t="s">
        <v>166</v>
      </c>
      <c r="W147" s="22"/>
      <c r="X147" s="22"/>
      <c r="Y147" s="23">
        <v>9627</v>
      </c>
      <c r="Z147" s="24" t="s">
        <v>166</v>
      </c>
    </row>
    <row r="148" spans="1:26" x14ac:dyDescent="0.25">
      <c r="A148" s="15"/>
      <c r="B148" s="3" t="s">
        <v>388</v>
      </c>
      <c r="C148" s="5" t="s">
        <v>166</v>
      </c>
      <c r="D148" s="5"/>
      <c r="E148" s="37">
        <v>141</v>
      </c>
      <c r="F148" t="s">
        <v>166</v>
      </c>
      <c r="G148" s="5" t="s">
        <v>166</v>
      </c>
      <c r="H148" s="5"/>
      <c r="I148" s="25">
        <v>2747</v>
      </c>
      <c r="J148" t="s">
        <v>166</v>
      </c>
      <c r="K148" s="5"/>
      <c r="L148" s="5"/>
      <c r="M148" s="37">
        <v>96</v>
      </c>
      <c r="N148" t="s">
        <v>166</v>
      </c>
      <c r="O148" s="5" t="s">
        <v>166</v>
      </c>
      <c r="P148" s="5"/>
      <c r="Q148" s="37">
        <v>8</v>
      </c>
      <c r="R148" t="s">
        <v>166</v>
      </c>
      <c r="S148" s="5" t="s">
        <v>166</v>
      </c>
      <c r="T148" s="5"/>
      <c r="U148" s="37">
        <v>4</v>
      </c>
      <c r="V148" t="s">
        <v>166</v>
      </c>
      <c r="W148" s="5"/>
      <c r="X148" s="5"/>
      <c r="Y148" s="25">
        <v>2996</v>
      </c>
      <c r="Z148" t="s">
        <v>166</v>
      </c>
    </row>
    <row r="149" spans="1:26" ht="15.75" thickBot="1" x14ac:dyDescent="0.3">
      <c r="A149" s="15"/>
      <c r="B149" s="21" t="s">
        <v>389</v>
      </c>
      <c r="C149" s="22" t="s">
        <v>166</v>
      </c>
      <c r="D149" s="22"/>
      <c r="E149" s="36">
        <v>11</v>
      </c>
      <c r="F149" s="24" t="s">
        <v>166</v>
      </c>
      <c r="G149" s="22" t="s">
        <v>166</v>
      </c>
      <c r="H149" s="22"/>
      <c r="I149" s="36" t="s">
        <v>405</v>
      </c>
      <c r="J149" s="24" t="s">
        <v>300</v>
      </c>
      <c r="K149" s="22"/>
      <c r="L149" s="22"/>
      <c r="M149" s="36">
        <v>266</v>
      </c>
      <c r="N149" s="24" t="s">
        <v>166</v>
      </c>
      <c r="O149" s="22" t="s">
        <v>166</v>
      </c>
      <c r="P149" s="22"/>
      <c r="Q149" s="36">
        <v>974</v>
      </c>
      <c r="R149" s="24" t="s">
        <v>166</v>
      </c>
      <c r="S149" s="22" t="s">
        <v>166</v>
      </c>
      <c r="T149" s="22"/>
      <c r="U149" s="36" t="s">
        <v>406</v>
      </c>
      <c r="V149" s="24" t="s">
        <v>300</v>
      </c>
      <c r="W149" s="22"/>
      <c r="X149" s="22"/>
      <c r="Y149" s="36" t="s">
        <v>407</v>
      </c>
      <c r="Z149" s="24" t="s">
        <v>300</v>
      </c>
    </row>
    <row r="150" spans="1:26" x14ac:dyDescent="0.25">
      <c r="A150" s="15"/>
      <c r="B150" s="27"/>
      <c r="C150" s="27" t="s">
        <v>166</v>
      </c>
      <c r="D150" s="28"/>
      <c r="E150" s="28"/>
      <c r="F150" s="27"/>
      <c r="G150" s="27" t="s">
        <v>166</v>
      </c>
      <c r="H150" s="28"/>
      <c r="I150" s="28"/>
      <c r="J150" s="27"/>
      <c r="K150" s="27"/>
      <c r="L150" s="28"/>
      <c r="M150" s="28"/>
      <c r="N150" s="27"/>
      <c r="O150" s="27" t="s">
        <v>166</v>
      </c>
      <c r="P150" s="28"/>
      <c r="Q150" s="28"/>
      <c r="R150" s="27"/>
      <c r="S150" s="27" t="s">
        <v>166</v>
      </c>
      <c r="T150" s="28"/>
      <c r="U150" s="28"/>
      <c r="V150" s="27"/>
      <c r="W150" s="27"/>
      <c r="X150" s="28"/>
      <c r="Y150" s="28"/>
      <c r="Z150" s="27"/>
    </row>
    <row r="151" spans="1:26" ht="15.75" thickBot="1" x14ac:dyDescent="0.3">
      <c r="A151" s="15"/>
      <c r="B151" s="3" t="s">
        <v>395</v>
      </c>
      <c r="C151" s="60" t="s">
        <v>166</v>
      </c>
      <c r="D151" s="5"/>
      <c r="E151" s="37">
        <v>592</v>
      </c>
      <c r="F151" t="s">
        <v>166</v>
      </c>
      <c r="G151" s="60" t="s">
        <v>166</v>
      </c>
      <c r="H151" s="5"/>
      <c r="I151" s="25">
        <v>4852</v>
      </c>
      <c r="J151" t="s">
        <v>166</v>
      </c>
      <c r="K151" s="60"/>
      <c r="L151" s="5"/>
      <c r="M151" s="37">
        <v>180</v>
      </c>
      <c r="N151" t="s">
        <v>166</v>
      </c>
      <c r="O151" s="60" t="s">
        <v>166</v>
      </c>
      <c r="P151" s="5"/>
      <c r="Q151" s="37">
        <v>635</v>
      </c>
      <c r="R151" t="s">
        <v>166</v>
      </c>
      <c r="S151" s="60" t="s">
        <v>166</v>
      </c>
      <c r="T151" s="5"/>
      <c r="U151" s="37">
        <v>13</v>
      </c>
      <c r="V151" t="s">
        <v>166</v>
      </c>
      <c r="W151" s="60"/>
      <c r="X151" s="5"/>
      <c r="Y151" s="25">
        <v>6272</v>
      </c>
      <c r="Z151" t="s">
        <v>166</v>
      </c>
    </row>
    <row r="152" spans="1:26" x14ac:dyDescent="0.25">
      <c r="A152" s="15"/>
      <c r="B152" s="27"/>
      <c r="C152" s="27" t="s">
        <v>166</v>
      </c>
      <c r="D152" s="28"/>
      <c r="E152" s="28"/>
      <c r="F152" s="27"/>
      <c r="G152" s="27" t="s">
        <v>166</v>
      </c>
      <c r="H152" s="28"/>
      <c r="I152" s="28"/>
      <c r="J152" s="27"/>
      <c r="K152" s="27"/>
      <c r="L152" s="28"/>
      <c r="M152" s="28"/>
      <c r="N152" s="27"/>
      <c r="O152" s="27" t="s">
        <v>166</v>
      </c>
      <c r="P152" s="28"/>
      <c r="Q152" s="28"/>
      <c r="R152" s="27"/>
      <c r="S152" s="27" t="s">
        <v>166</v>
      </c>
      <c r="T152" s="28"/>
      <c r="U152" s="28"/>
      <c r="V152" s="27"/>
      <c r="W152" s="27"/>
      <c r="X152" s="28"/>
      <c r="Y152" s="28"/>
      <c r="Z152" s="27"/>
    </row>
    <row r="153" spans="1:26" ht="30.75" thickBot="1" x14ac:dyDescent="0.3">
      <c r="A153" s="15"/>
      <c r="B153" s="21" t="s">
        <v>396</v>
      </c>
      <c r="C153" s="29" t="s">
        <v>166</v>
      </c>
      <c r="D153" s="22"/>
      <c r="E153" s="36">
        <v>219</v>
      </c>
      <c r="F153" s="24" t="s">
        <v>166</v>
      </c>
      <c r="G153" s="29" t="s">
        <v>166</v>
      </c>
      <c r="H153" s="22"/>
      <c r="I153" s="23">
        <v>2839</v>
      </c>
      <c r="J153" s="24" t="s">
        <v>166</v>
      </c>
      <c r="K153" s="29"/>
      <c r="L153" s="24"/>
      <c r="M153" s="35" t="s">
        <v>172</v>
      </c>
      <c r="N153" s="24" t="s">
        <v>166</v>
      </c>
      <c r="O153" s="29" t="s">
        <v>166</v>
      </c>
      <c r="P153" s="22"/>
      <c r="Q153" s="36">
        <v>11</v>
      </c>
      <c r="R153" s="24" t="s">
        <v>166</v>
      </c>
      <c r="S153" s="29" t="s">
        <v>166</v>
      </c>
      <c r="T153" s="24"/>
      <c r="U153" s="35" t="s">
        <v>172</v>
      </c>
      <c r="V153" s="24" t="s">
        <v>166</v>
      </c>
      <c r="W153" s="29"/>
      <c r="X153" s="22"/>
      <c r="Y153" s="23">
        <v>3069</v>
      </c>
      <c r="Z153" s="24" t="s">
        <v>166</v>
      </c>
    </row>
    <row r="154" spans="1:26" x14ac:dyDescent="0.25">
      <c r="A154" s="15"/>
      <c r="B154" s="27"/>
      <c r="C154" s="27" t="s">
        <v>166</v>
      </c>
      <c r="D154" s="28"/>
      <c r="E154" s="28"/>
      <c r="F154" s="27"/>
      <c r="G154" s="27" t="s">
        <v>166</v>
      </c>
      <c r="H154" s="28"/>
      <c r="I154" s="28"/>
      <c r="J154" s="27"/>
      <c r="K154" s="27"/>
      <c r="L154" s="28"/>
      <c r="M154" s="28"/>
      <c r="N154" s="27"/>
      <c r="O154" s="27" t="s">
        <v>166</v>
      </c>
      <c r="P154" s="28"/>
      <c r="Q154" s="28"/>
      <c r="R154" s="27"/>
      <c r="S154" s="27" t="s">
        <v>166</v>
      </c>
      <c r="T154" s="28"/>
      <c r="U154" s="28"/>
      <c r="V154" s="27"/>
      <c r="W154" s="27"/>
      <c r="X154" s="28"/>
      <c r="Y154" s="28"/>
      <c r="Z154" s="27"/>
    </row>
    <row r="155" spans="1:26" ht="30.75" thickBot="1" x14ac:dyDescent="0.3">
      <c r="A155" s="15"/>
      <c r="B155" s="3" t="s">
        <v>397</v>
      </c>
      <c r="C155" s="60" t="s">
        <v>166</v>
      </c>
      <c r="D155" s="5" t="s">
        <v>219</v>
      </c>
      <c r="E155" s="37">
        <v>373</v>
      </c>
      <c r="F155" t="s">
        <v>166</v>
      </c>
      <c r="G155" s="60" t="s">
        <v>166</v>
      </c>
      <c r="H155" s="5" t="s">
        <v>219</v>
      </c>
      <c r="I155" s="25">
        <v>2013</v>
      </c>
      <c r="J155" t="s">
        <v>166</v>
      </c>
      <c r="K155" s="60"/>
      <c r="L155" s="5" t="s">
        <v>219</v>
      </c>
      <c r="M155" s="37">
        <v>180</v>
      </c>
      <c r="N155" t="s">
        <v>166</v>
      </c>
      <c r="O155" s="60" t="s">
        <v>166</v>
      </c>
      <c r="P155" s="5" t="s">
        <v>219</v>
      </c>
      <c r="Q155" s="37">
        <v>624</v>
      </c>
      <c r="R155" t="s">
        <v>166</v>
      </c>
      <c r="S155" s="60" t="s">
        <v>166</v>
      </c>
      <c r="T155" s="5" t="s">
        <v>219</v>
      </c>
      <c r="U155" s="37">
        <v>13</v>
      </c>
      <c r="V155" t="s">
        <v>166</v>
      </c>
      <c r="W155" s="60"/>
      <c r="X155" s="5" t="s">
        <v>219</v>
      </c>
      <c r="Y155" s="25">
        <v>3203</v>
      </c>
      <c r="Z155" t="s">
        <v>166</v>
      </c>
    </row>
    <row r="156" spans="1:26" x14ac:dyDescent="0.25">
      <c r="A156" s="15"/>
      <c r="B156" s="27"/>
      <c r="C156" s="27" t="s">
        <v>166</v>
      </c>
      <c r="D156" s="28"/>
      <c r="E156" s="28"/>
      <c r="F156" s="27"/>
      <c r="G156" s="27" t="s">
        <v>166</v>
      </c>
      <c r="H156" s="28"/>
      <c r="I156" s="28"/>
      <c r="J156" s="27"/>
      <c r="K156" s="27"/>
      <c r="L156" s="28"/>
      <c r="M156" s="28"/>
      <c r="N156" s="27"/>
      <c r="O156" s="27" t="s">
        <v>166</v>
      </c>
      <c r="P156" s="28"/>
      <c r="Q156" s="28"/>
      <c r="R156" s="27"/>
      <c r="S156" s="27" t="s">
        <v>166</v>
      </c>
      <c r="T156" s="28"/>
      <c r="U156" s="28"/>
      <c r="V156" s="27"/>
      <c r="W156" s="27"/>
      <c r="X156" s="28"/>
      <c r="Y156" s="28"/>
      <c r="Z156" s="27"/>
    </row>
    <row r="157" spans="1:26" x14ac:dyDescent="0.25">
      <c r="A157" s="15"/>
      <c r="B157" s="27"/>
      <c r="C157" s="58"/>
      <c r="D157" s="58"/>
      <c r="E157" s="58"/>
      <c r="F157" s="58"/>
      <c r="G157" s="58"/>
      <c r="H157" s="58"/>
      <c r="I157" s="58"/>
      <c r="J157" s="58"/>
      <c r="K157" s="58"/>
      <c r="L157" s="58"/>
      <c r="M157" s="58"/>
      <c r="N157" s="58"/>
      <c r="O157" s="58"/>
      <c r="P157" s="58"/>
      <c r="Q157" s="58"/>
      <c r="R157" s="58"/>
      <c r="S157" s="58"/>
      <c r="T157" s="58"/>
      <c r="U157" s="58"/>
      <c r="V157" s="58"/>
      <c r="W157" s="58"/>
      <c r="X157" s="58"/>
      <c r="Y157" s="58"/>
      <c r="Z157" s="58"/>
    </row>
    <row r="158" spans="1:26" x14ac:dyDescent="0.25">
      <c r="A158" s="15"/>
      <c r="B158" s="40" t="s">
        <v>398</v>
      </c>
      <c r="C158" s="29" t="s">
        <v>166</v>
      </c>
      <c r="D158" s="22"/>
      <c r="E158" s="22"/>
      <c r="F158" s="22"/>
      <c r="G158" s="29" t="s">
        <v>166</v>
      </c>
      <c r="H158" s="22"/>
      <c r="I158" s="22"/>
      <c r="J158" s="22"/>
      <c r="K158" s="29"/>
      <c r="L158" s="22"/>
      <c r="M158" s="22"/>
      <c r="N158" s="22"/>
      <c r="O158" s="29" t="s">
        <v>166</v>
      </c>
      <c r="P158" s="22"/>
      <c r="Q158" s="22"/>
      <c r="R158" s="22"/>
      <c r="S158" s="29" t="s">
        <v>166</v>
      </c>
      <c r="T158" s="22"/>
      <c r="U158" s="22"/>
      <c r="V158" s="22"/>
      <c r="W158" s="29"/>
      <c r="X158" s="22"/>
      <c r="Y158" s="22"/>
      <c r="Z158" s="22"/>
    </row>
    <row r="159" spans="1:26" ht="15.75" thickBot="1" x14ac:dyDescent="0.3">
      <c r="A159" s="15"/>
      <c r="B159" s="3" t="s">
        <v>395</v>
      </c>
      <c r="C159" s="60" t="s">
        <v>166</v>
      </c>
      <c r="D159" s="5"/>
      <c r="E159" s="25">
        <v>37772</v>
      </c>
      <c r="F159" t="s">
        <v>166</v>
      </c>
      <c r="G159" s="60" t="s">
        <v>166</v>
      </c>
      <c r="H159" s="5"/>
      <c r="I159" s="25">
        <v>156634</v>
      </c>
      <c r="J159" t="s">
        <v>166</v>
      </c>
      <c r="K159" s="60"/>
      <c r="L159" s="5"/>
      <c r="M159" s="25">
        <v>9886</v>
      </c>
      <c r="N159" t="s">
        <v>166</v>
      </c>
      <c r="O159" s="60" t="s">
        <v>166</v>
      </c>
      <c r="P159" s="5"/>
      <c r="Q159" s="25">
        <v>34978</v>
      </c>
      <c r="R159" t="s">
        <v>166</v>
      </c>
      <c r="S159" s="60" t="s">
        <v>166</v>
      </c>
      <c r="T159" s="5"/>
      <c r="U159" s="37">
        <v>604</v>
      </c>
      <c r="V159" t="s">
        <v>166</v>
      </c>
      <c r="W159" s="60"/>
      <c r="X159" s="5"/>
      <c r="Y159" s="25">
        <v>239874</v>
      </c>
      <c r="Z159" t="s">
        <v>166</v>
      </c>
    </row>
    <row r="160" spans="1:26" x14ac:dyDescent="0.25">
      <c r="A160" s="15"/>
      <c r="B160" s="27"/>
      <c r="C160" s="27" t="s">
        <v>166</v>
      </c>
      <c r="D160" s="28"/>
      <c r="E160" s="28"/>
      <c r="F160" s="27"/>
      <c r="G160" s="27" t="s">
        <v>166</v>
      </c>
      <c r="H160" s="28"/>
      <c r="I160" s="28"/>
      <c r="J160" s="27"/>
      <c r="K160" s="27"/>
      <c r="L160" s="28"/>
      <c r="M160" s="28"/>
      <c r="N160" s="27"/>
      <c r="O160" s="27" t="s">
        <v>166</v>
      </c>
      <c r="P160" s="28"/>
      <c r="Q160" s="28"/>
      <c r="R160" s="27"/>
      <c r="S160" s="27" t="s">
        <v>166</v>
      </c>
      <c r="T160" s="28"/>
      <c r="U160" s="28"/>
      <c r="V160" s="27"/>
      <c r="W160" s="27"/>
      <c r="X160" s="28"/>
      <c r="Y160" s="28"/>
      <c r="Z160" s="27"/>
    </row>
    <row r="161" spans="1:30" ht="30.75" thickBot="1" x14ac:dyDescent="0.3">
      <c r="A161" s="15"/>
      <c r="B161" s="21" t="s">
        <v>396</v>
      </c>
      <c r="C161" s="29" t="s">
        <v>166</v>
      </c>
      <c r="D161" s="22"/>
      <c r="E161" s="36">
        <v>753</v>
      </c>
      <c r="F161" s="24" t="s">
        <v>166</v>
      </c>
      <c r="G161" s="29" t="s">
        <v>166</v>
      </c>
      <c r="H161" s="22"/>
      <c r="I161" s="23">
        <v>28813</v>
      </c>
      <c r="J161" s="24" t="s">
        <v>166</v>
      </c>
      <c r="K161" s="29"/>
      <c r="L161" s="24"/>
      <c r="M161" s="35" t="s">
        <v>172</v>
      </c>
      <c r="N161" s="24" t="s">
        <v>166</v>
      </c>
      <c r="O161" s="29" t="s">
        <v>166</v>
      </c>
      <c r="P161" s="22"/>
      <c r="Q161" s="23">
        <v>2985</v>
      </c>
      <c r="R161" s="24" t="s">
        <v>166</v>
      </c>
      <c r="S161" s="29" t="s">
        <v>166</v>
      </c>
      <c r="T161" s="24"/>
      <c r="U161" s="35" t="s">
        <v>172</v>
      </c>
      <c r="V161" s="24" t="s">
        <v>166</v>
      </c>
      <c r="W161" s="29"/>
      <c r="X161" s="22"/>
      <c r="Y161" s="23">
        <v>32551</v>
      </c>
      <c r="Z161" s="24" t="s">
        <v>166</v>
      </c>
    </row>
    <row r="162" spans="1:30" x14ac:dyDescent="0.25">
      <c r="A162" s="15"/>
      <c r="B162" s="27"/>
      <c r="C162" s="27" t="s">
        <v>166</v>
      </c>
      <c r="D162" s="28"/>
      <c r="E162" s="28"/>
      <c r="F162" s="27"/>
      <c r="G162" s="27" t="s">
        <v>166</v>
      </c>
      <c r="H162" s="28"/>
      <c r="I162" s="28"/>
      <c r="J162" s="27"/>
      <c r="K162" s="27"/>
      <c r="L162" s="28"/>
      <c r="M162" s="28"/>
      <c r="N162" s="27"/>
      <c r="O162" s="27" t="s">
        <v>166</v>
      </c>
      <c r="P162" s="28"/>
      <c r="Q162" s="28"/>
      <c r="R162" s="27"/>
      <c r="S162" s="27" t="s">
        <v>166</v>
      </c>
      <c r="T162" s="28"/>
      <c r="U162" s="28"/>
      <c r="V162" s="27"/>
      <c r="W162" s="27"/>
      <c r="X162" s="28"/>
      <c r="Y162" s="28"/>
      <c r="Z162" s="27"/>
    </row>
    <row r="163" spans="1:30" ht="30.75" thickBot="1" x14ac:dyDescent="0.3">
      <c r="A163" s="15"/>
      <c r="B163" s="3" t="s">
        <v>397</v>
      </c>
      <c r="C163" s="60" t="s">
        <v>166</v>
      </c>
      <c r="D163" s="5" t="s">
        <v>219</v>
      </c>
      <c r="E163" s="25">
        <v>37019</v>
      </c>
      <c r="F163" t="s">
        <v>166</v>
      </c>
      <c r="G163" s="60" t="s">
        <v>166</v>
      </c>
      <c r="H163" s="5" t="s">
        <v>219</v>
      </c>
      <c r="I163" s="25">
        <v>127821</v>
      </c>
      <c r="J163" t="s">
        <v>166</v>
      </c>
      <c r="K163" s="60"/>
      <c r="L163" s="5" t="s">
        <v>219</v>
      </c>
      <c r="M163" s="37" t="s">
        <v>408</v>
      </c>
      <c r="N163" t="s">
        <v>166</v>
      </c>
      <c r="O163" s="60" t="s">
        <v>166</v>
      </c>
      <c r="P163" s="5" t="s">
        <v>219</v>
      </c>
      <c r="Q163" s="25">
        <v>31993</v>
      </c>
      <c r="R163" t="s">
        <v>166</v>
      </c>
      <c r="S163" s="60" t="s">
        <v>166</v>
      </c>
      <c r="T163" s="5" t="s">
        <v>219</v>
      </c>
      <c r="U163" s="37">
        <v>604</v>
      </c>
      <c r="V163" t="s">
        <v>166</v>
      </c>
      <c r="W163" s="60"/>
      <c r="X163" s="5" t="s">
        <v>219</v>
      </c>
      <c r="Y163" s="25">
        <v>207323</v>
      </c>
      <c r="Z163" t="s">
        <v>166</v>
      </c>
    </row>
    <row r="164" spans="1:30" x14ac:dyDescent="0.25">
      <c r="A164" s="15"/>
      <c r="B164" s="27"/>
      <c r="C164" s="27" t="s">
        <v>166</v>
      </c>
      <c r="D164" s="28"/>
      <c r="E164" s="28"/>
      <c r="F164" s="27"/>
      <c r="G164" s="27" t="s">
        <v>166</v>
      </c>
      <c r="H164" s="28"/>
      <c r="I164" s="28"/>
      <c r="J164" s="27"/>
      <c r="K164" s="27"/>
      <c r="L164" s="28"/>
      <c r="M164" s="28"/>
      <c r="N164" s="27"/>
      <c r="O164" s="27" t="s">
        <v>166</v>
      </c>
      <c r="P164" s="28"/>
      <c r="Q164" s="28"/>
      <c r="R164" s="27"/>
      <c r="S164" s="27" t="s">
        <v>166</v>
      </c>
      <c r="T164" s="28"/>
      <c r="U164" s="28"/>
      <c r="V164" s="27"/>
      <c r="W164" s="27"/>
      <c r="X164" s="28"/>
      <c r="Y164" s="28"/>
      <c r="Z164" s="27"/>
    </row>
    <row r="165" spans="1:30" x14ac:dyDescent="0.25">
      <c r="A165" s="15"/>
      <c r="B165" s="14"/>
      <c r="C165" s="14"/>
      <c r="D165" s="14"/>
      <c r="E165" s="14"/>
      <c r="F165" s="14"/>
      <c r="G165" s="14"/>
      <c r="H165" s="14"/>
      <c r="I165" s="14"/>
      <c r="J165" s="14"/>
      <c r="K165" s="14"/>
      <c r="L165" s="14"/>
      <c r="M165" s="14"/>
      <c r="N165" s="14"/>
      <c r="O165" s="14"/>
      <c r="P165" s="14"/>
      <c r="Q165" s="14"/>
      <c r="R165" s="14"/>
      <c r="S165" s="14"/>
      <c r="T165" s="14"/>
      <c r="U165" s="14"/>
      <c r="V165" s="14"/>
      <c r="W165" s="14"/>
      <c r="X165" s="14"/>
      <c r="Y165" s="14"/>
      <c r="Z165" s="14"/>
      <c r="AA165" s="14"/>
      <c r="AB165" s="14"/>
      <c r="AC165" s="14"/>
      <c r="AD165" s="14"/>
    </row>
    <row r="166" spans="1:30" ht="15.75" x14ac:dyDescent="0.25">
      <c r="A166" s="15"/>
      <c r="B166" s="34"/>
      <c r="C166" s="34"/>
      <c r="D166" s="34"/>
      <c r="E166" s="34"/>
      <c r="F166" s="34"/>
      <c r="G166" s="34"/>
      <c r="H166" s="34"/>
      <c r="I166" s="34"/>
      <c r="J166" s="34"/>
      <c r="K166" s="34"/>
      <c r="L166" s="34"/>
      <c r="M166" s="34"/>
      <c r="N166" s="34"/>
      <c r="O166" s="34"/>
      <c r="P166" s="34"/>
      <c r="Q166" s="34"/>
      <c r="R166" s="34"/>
      <c r="S166" s="34"/>
      <c r="T166" s="34"/>
      <c r="U166" s="34"/>
      <c r="V166" s="34"/>
      <c r="W166" s="34"/>
      <c r="X166" s="34"/>
      <c r="Y166" s="34"/>
      <c r="Z166" s="34"/>
      <c r="AA166" s="34"/>
      <c r="AB166" s="34"/>
      <c r="AC166" s="34"/>
      <c r="AD166" s="34"/>
    </row>
    <row r="167" spans="1:30" x14ac:dyDescent="0.25">
      <c r="A167" s="15"/>
      <c r="B167" s="5"/>
      <c r="C167" s="5"/>
      <c r="D167" s="5"/>
      <c r="E167" s="5"/>
      <c r="F167" s="5"/>
      <c r="G167" s="5"/>
      <c r="H167" s="5"/>
      <c r="I167" s="5"/>
      <c r="J167" s="5"/>
      <c r="K167" s="5"/>
      <c r="L167" s="5"/>
      <c r="M167" s="5"/>
      <c r="N167" s="5"/>
      <c r="O167" s="5"/>
      <c r="P167" s="5"/>
      <c r="Q167" s="5"/>
      <c r="R167" s="5"/>
      <c r="S167" s="5"/>
      <c r="T167" s="5"/>
      <c r="U167" s="5"/>
      <c r="V167" s="5"/>
      <c r="W167" s="5"/>
      <c r="X167" s="5"/>
      <c r="Y167" s="5"/>
      <c r="Z167" s="5"/>
    </row>
    <row r="168" spans="1:30" ht="15.75" thickBot="1" x14ac:dyDescent="0.3">
      <c r="A168" s="15"/>
      <c r="B168" s="5"/>
      <c r="C168" s="5" t="s">
        <v>166</v>
      </c>
      <c r="D168" s="32" t="s">
        <v>365</v>
      </c>
      <c r="E168" s="32"/>
      <c r="F168" s="32"/>
      <c r="G168" s="32"/>
      <c r="H168" s="32"/>
      <c r="I168" s="32"/>
      <c r="J168" s="32"/>
      <c r="K168" s="32"/>
      <c r="L168" s="32"/>
      <c r="M168" s="32"/>
      <c r="N168" s="32"/>
      <c r="O168" s="32"/>
      <c r="P168" s="32"/>
      <c r="Q168" s="32"/>
      <c r="R168" s="32"/>
      <c r="S168" s="32"/>
      <c r="T168" s="32"/>
      <c r="U168" s="32"/>
      <c r="V168" s="32"/>
      <c r="W168" s="32"/>
      <c r="X168" s="32"/>
      <c r="Y168" s="32"/>
      <c r="Z168" s="5"/>
    </row>
    <row r="169" spans="1:30" ht="15.75" thickBot="1" x14ac:dyDescent="0.3">
      <c r="A169" s="15"/>
      <c r="B169" s="5"/>
      <c r="C169" s="5" t="s">
        <v>166</v>
      </c>
      <c r="D169" s="33" t="s">
        <v>286</v>
      </c>
      <c r="E169" s="33"/>
      <c r="F169" s="33"/>
      <c r="G169" s="33"/>
      <c r="H169" s="33"/>
      <c r="I169" s="33"/>
      <c r="J169" s="33"/>
      <c r="K169" s="33"/>
      <c r="L169" s="33"/>
      <c r="M169" s="33"/>
      <c r="N169" s="33"/>
      <c r="O169" s="33"/>
      <c r="P169" s="33"/>
      <c r="Q169" s="33"/>
      <c r="R169" s="33"/>
      <c r="S169" s="33"/>
      <c r="T169" s="33"/>
      <c r="U169" s="33"/>
      <c r="V169" s="33"/>
      <c r="W169" s="33"/>
      <c r="X169" s="33"/>
      <c r="Y169" s="33"/>
      <c r="Z169" s="5"/>
    </row>
    <row r="170" spans="1:30" ht="15" customHeight="1" x14ac:dyDescent="0.25">
      <c r="A170" s="15"/>
      <c r="B170" s="14"/>
      <c r="C170" s="14" t="s">
        <v>166</v>
      </c>
      <c r="D170" s="38" t="s">
        <v>220</v>
      </c>
      <c r="E170" s="38"/>
      <c r="F170" s="39"/>
      <c r="G170" s="39" t="s">
        <v>166</v>
      </c>
      <c r="H170" s="38" t="s">
        <v>220</v>
      </c>
      <c r="I170" s="38"/>
      <c r="J170" s="39"/>
      <c r="K170" s="39" t="s">
        <v>166</v>
      </c>
      <c r="L170" s="38" t="s">
        <v>384</v>
      </c>
      <c r="M170" s="38"/>
      <c r="N170" s="39"/>
      <c r="O170" s="39" t="s">
        <v>166</v>
      </c>
      <c r="P170" s="38" t="s">
        <v>218</v>
      </c>
      <c r="Q170" s="38"/>
      <c r="R170" s="39"/>
      <c r="S170" s="39" t="s">
        <v>166</v>
      </c>
      <c r="T170" s="38" t="s">
        <v>209</v>
      </c>
      <c r="U170" s="38"/>
      <c r="V170" s="39"/>
      <c r="W170" s="39" t="s">
        <v>166</v>
      </c>
      <c r="X170" s="38" t="s">
        <v>304</v>
      </c>
      <c r="Y170" s="38"/>
      <c r="Z170" s="14"/>
    </row>
    <row r="171" spans="1:30" ht="15.75" thickBot="1" x14ac:dyDescent="0.3">
      <c r="A171" s="15"/>
      <c r="B171" s="14"/>
      <c r="C171" s="14"/>
      <c r="D171" s="32"/>
      <c r="E171" s="32"/>
      <c r="F171" s="14"/>
      <c r="G171" s="14"/>
      <c r="H171" s="32" t="s">
        <v>383</v>
      </c>
      <c r="I171" s="32"/>
      <c r="J171" s="14"/>
      <c r="K171" s="14"/>
      <c r="L171" s="32"/>
      <c r="M171" s="32"/>
      <c r="N171" s="14"/>
      <c r="O171" s="14"/>
      <c r="P171" s="32" t="s">
        <v>383</v>
      </c>
      <c r="Q171" s="32"/>
      <c r="R171" s="14"/>
      <c r="S171" s="14"/>
      <c r="T171" s="32"/>
      <c r="U171" s="32"/>
      <c r="V171" s="14"/>
      <c r="W171" s="14"/>
      <c r="X171" s="32"/>
      <c r="Y171" s="32"/>
      <c r="Z171" s="14"/>
    </row>
    <row r="172" spans="1:30" ht="15" customHeight="1" x14ac:dyDescent="0.25">
      <c r="A172" s="15"/>
      <c r="B172" s="5"/>
      <c r="C172" s="5" t="s">
        <v>166</v>
      </c>
      <c r="D172" s="31" t="s">
        <v>215</v>
      </c>
      <c r="E172" s="31"/>
      <c r="F172" s="31"/>
      <c r="G172" s="31"/>
      <c r="H172" s="31"/>
      <c r="I172" s="31"/>
      <c r="J172" s="31"/>
      <c r="K172" s="31"/>
      <c r="L172" s="31"/>
      <c r="M172" s="31"/>
      <c r="N172" s="31"/>
      <c r="O172" s="31"/>
      <c r="P172" s="31"/>
      <c r="Q172" s="31"/>
      <c r="R172" s="31"/>
      <c r="S172" s="31"/>
      <c r="T172" s="31"/>
      <c r="U172" s="31"/>
      <c r="V172" s="31"/>
      <c r="W172" s="31"/>
      <c r="X172" s="31"/>
      <c r="Y172" s="31"/>
      <c r="Z172" s="5"/>
    </row>
    <row r="173" spans="1:30" x14ac:dyDescent="0.25">
      <c r="A173" s="15"/>
      <c r="B173" s="40" t="s">
        <v>385</v>
      </c>
      <c r="C173" s="22" t="s">
        <v>166</v>
      </c>
      <c r="D173" s="22"/>
      <c r="E173" s="22"/>
      <c r="F173" s="22"/>
      <c r="G173" s="22" t="s">
        <v>166</v>
      </c>
      <c r="H173" s="22"/>
      <c r="I173" s="22"/>
      <c r="J173" s="22"/>
      <c r="K173" s="22" t="s">
        <v>166</v>
      </c>
      <c r="L173" s="22"/>
      <c r="M173" s="22"/>
      <c r="N173" s="22"/>
      <c r="O173" s="22" t="s">
        <v>166</v>
      </c>
      <c r="P173" s="22"/>
      <c r="Q173" s="22"/>
      <c r="R173" s="22"/>
      <c r="S173" s="22" t="s">
        <v>166</v>
      </c>
      <c r="T173" s="22"/>
      <c r="U173" s="22"/>
      <c r="V173" s="22"/>
      <c r="W173" s="22" t="s">
        <v>166</v>
      </c>
      <c r="X173" s="22"/>
      <c r="Y173" s="22"/>
      <c r="Z173" s="22"/>
    </row>
    <row r="174" spans="1:30" x14ac:dyDescent="0.25">
      <c r="A174" s="15"/>
      <c r="B174" s="3" t="s">
        <v>386</v>
      </c>
      <c r="C174" s="5" t="s">
        <v>166</v>
      </c>
      <c r="D174" t="s">
        <v>219</v>
      </c>
      <c r="E174" s="26" t="s">
        <v>409</v>
      </c>
      <c r="F174" t="s">
        <v>166</v>
      </c>
      <c r="G174" s="5" t="s">
        <v>166</v>
      </c>
      <c r="H174" t="s">
        <v>219</v>
      </c>
      <c r="I174" s="26" t="s">
        <v>409</v>
      </c>
      <c r="J174" t="s">
        <v>166</v>
      </c>
      <c r="K174" s="5" t="s">
        <v>166</v>
      </c>
      <c r="L174" s="5" t="s">
        <v>219</v>
      </c>
      <c r="M174" s="25">
        <v>2733</v>
      </c>
      <c r="N174" t="s">
        <v>166</v>
      </c>
      <c r="O174" s="5" t="s">
        <v>166</v>
      </c>
      <c r="P174" s="5" t="s">
        <v>219</v>
      </c>
      <c r="Q174" s="37">
        <v>780</v>
      </c>
      <c r="R174" t="s">
        <v>166</v>
      </c>
      <c r="S174" s="5" t="s">
        <v>166</v>
      </c>
      <c r="T174" t="s">
        <v>219</v>
      </c>
      <c r="U174" s="26" t="s">
        <v>172</v>
      </c>
      <c r="V174" t="s">
        <v>166</v>
      </c>
      <c r="W174" s="5" t="s">
        <v>166</v>
      </c>
      <c r="X174" s="5" t="s">
        <v>219</v>
      </c>
      <c r="Y174" s="25">
        <v>3513</v>
      </c>
      <c r="Z174" t="s">
        <v>166</v>
      </c>
    </row>
    <row r="175" spans="1:30" x14ac:dyDescent="0.25">
      <c r="A175" s="15"/>
      <c r="B175" s="21" t="s">
        <v>387</v>
      </c>
      <c r="C175" s="22" t="s">
        <v>166</v>
      </c>
      <c r="D175" s="24"/>
      <c r="E175" s="35" t="s">
        <v>172</v>
      </c>
      <c r="F175" s="24" t="s">
        <v>166</v>
      </c>
      <c r="G175" s="22" t="s">
        <v>166</v>
      </c>
      <c r="H175" s="24"/>
      <c r="I175" s="35" t="s">
        <v>172</v>
      </c>
      <c r="J175" s="24" t="s">
        <v>166</v>
      </c>
      <c r="K175" s="22" t="s">
        <v>166</v>
      </c>
      <c r="L175" s="22"/>
      <c r="M175" s="23">
        <v>2979</v>
      </c>
      <c r="N175" s="24" t="s">
        <v>166</v>
      </c>
      <c r="O175" s="22" t="s">
        <v>166</v>
      </c>
      <c r="P175" s="22"/>
      <c r="Q175" s="36">
        <v>525</v>
      </c>
      <c r="R175" s="24" t="s">
        <v>166</v>
      </c>
      <c r="S175" s="22" t="s">
        <v>166</v>
      </c>
      <c r="T175" s="24"/>
      <c r="U175" s="35" t="s">
        <v>172</v>
      </c>
      <c r="V175" s="24" t="s">
        <v>166</v>
      </c>
      <c r="W175" s="22" t="s">
        <v>166</v>
      </c>
      <c r="X175" s="22"/>
      <c r="Y175" s="23">
        <v>3504</v>
      </c>
      <c r="Z175" s="24" t="s">
        <v>166</v>
      </c>
    </row>
    <row r="176" spans="1:30" x14ac:dyDescent="0.25">
      <c r="A176" s="15"/>
      <c r="B176" s="3" t="s">
        <v>388</v>
      </c>
      <c r="C176" s="5" t="s">
        <v>166</v>
      </c>
      <c r="E176" s="26" t="s">
        <v>172</v>
      </c>
      <c r="F176" t="s">
        <v>166</v>
      </c>
      <c r="G176" s="5" t="s">
        <v>166</v>
      </c>
      <c r="I176" s="26" t="s">
        <v>172</v>
      </c>
      <c r="J176" t="s">
        <v>166</v>
      </c>
      <c r="K176" s="5" t="s">
        <v>166</v>
      </c>
      <c r="L176" s="5"/>
      <c r="M176" s="37">
        <v>874</v>
      </c>
      <c r="N176" t="s">
        <v>166</v>
      </c>
      <c r="O176" s="5" t="s">
        <v>166</v>
      </c>
      <c r="P176" s="5"/>
      <c r="Q176" s="37">
        <v>21</v>
      </c>
      <c r="R176" t="s">
        <v>166</v>
      </c>
      <c r="S176" s="5" t="s">
        <v>166</v>
      </c>
      <c r="U176" s="26" t="s">
        <v>172</v>
      </c>
      <c r="V176" t="s">
        <v>166</v>
      </c>
      <c r="W176" s="5" t="s">
        <v>166</v>
      </c>
      <c r="X176" s="5"/>
      <c r="Y176" s="37">
        <v>895</v>
      </c>
      <c r="Z176" t="s">
        <v>166</v>
      </c>
    </row>
    <row r="177" spans="1:26" ht="15.75" thickBot="1" x14ac:dyDescent="0.3">
      <c r="A177" s="15"/>
      <c r="B177" s="21" t="s">
        <v>389</v>
      </c>
      <c r="C177" s="22" t="s">
        <v>166</v>
      </c>
      <c r="D177" s="24"/>
      <c r="E177" s="35" t="s">
        <v>172</v>
      </c>
      <c r="F177" s="24" t="s">
        <v>166</v>
      </c>
      <c r="G177" s="22" t="s">
        <v>166</v>
      </c>
      <c r="H177" s="24"/>
      <c r="I177" s="35" t="s">
        <v>172</v>
      </c>
      <c r="J177" s="24" t="s">
        <v>166</v>
      </c>
      <c r="K177" s="22" t="s">
        <v>166</v>
      </c>
      <c r="L177" s="22"/>
      <c r="M177" s="23">
        <v>2039</v>
      </c>
      <c r="N177" s="24" t="s">
        <v>166</v>
      </c>
      <c r="O177" s="22" t="s">
        <v>166</v>
      </c>
      <c r="P177" s="22"/>
      <c r="Q177" s="36">
        <v>181</v>
      </c>
      <c r="R177" s="24" t="s">
        <v>166</v>
      </c>
      <c r="S177" s="22" t="s">
        <v>166</v>
      </c>
      <c r="T177" s="24"/>
      <c r="U177" s="35" t="s">
        <v>172</v>
      </c>
      <c r="V177" s="24" t="s">
        <v>166</v>
      </c>
      <c r="W177" s="22" t="s">
        <v>166</v>
      </c>
      <c r="X177" s="22"/>
      <c r="Y177" s="23">
        <v>2220</v>
      </c>
      <c r="Z177" s="24" t="s">
        <v>166</v>
      </c>
    </row>
    <row r="178" spans="1:26" x14ac:dyDescent="0.25">
      <c r="A178" s="15"/>
      <c r="B178" s="27"/>
      <c r="C178" s="27" t="s">
        <v>166</v>
      </c>
      <c r="D178" s="28"/>
      <c r="E178" s="28"/>
      <c r="F178" s="27"/>
      <c r="G178" s="27" t="s">
        <v>166</v>
      </c>
      <c r="H178" s="28"/>
      <c r="I178" s="28"/>
      <c r="J178" s="27"/>
      <c r="K178" s="27" t="s">
        <v>166</v>
      </c>
      <c r="L178" s="28"/>
      <c r="M178" s="28"/>
      <c r="N178" s="27"/>
      <c r="O178" s="27" t="s">
        <v>166</v>
      </c>
      <c r="P178" s="28"/>
      <c r="Q178" s="28"/>
      <c r="R178" s="27"/>
      <c r="S178" s="27" t="s">
        <v>166</v>
      </c>
      <c r="T178" s="28"/>
      <c r="U178" s="28"/>
      <c r="V178" s="27"/>
      <c r="W178" s="27" t="s">
        <v>166</v>
      </c>
      <c r="X178" s="28"/>
      <c r="Y178" s="28"/>
      <c r="Z178" s="27"/>
    </row>
    <row r="179" spans="1:26" ht="15.75" thickBot="1" x14ac:dyDescent="0.3">
      <c r="A179" s="15"/>
      <c r="B179" s="3" t="s">
        <v>395</v>
      </c>
      <c r="C179" s="60" t="s">
        <v>166</v>
      </c>
      <c r="E179" s="26" t="s">
        <v>172</v>
      </c>
      <c r="F179" t="s">
        <v>166</v>
      </c>
      <c r="G179" s="60" t="s">
        <v>166</v>
      </c>
      <c r="I179" s="26" t="s">
        <v>172</v>
      </c>
      <c r="J179" t="s">
        <v>166</v>
      </c>
      <c r="K179" s="60" t="s">
        <v>166</v>
      </c>
      <c r="L179" s="5"/>
      <c r="M179" s="25">
        <v>2667</v>
      </c>
      <c r="N179" t="s">
        <v>166</v>
      </c>
      <c r="O179" s="60" t="s">
        <v>166</v>
      </c>
      <c r="P179" s="5"/>
      <c r="Q179" s="37">
        <v>457</v>
      </c>
      <c r="R179" t="s">
        <v>166</v>
      </c>
      <c r="S179" s="60" t="s">
        <v>166</v>
      </c>
      <c r="U179" s="26" t="s">
        <v>172</v>
      </c>
      <c r="V179" t="s">
        <v>166</v>
      </c>
      <c r="W179" s="60" t="s">
        <v>166</v>
      </c>
      <c r="X179" s="5"/>
      <c r="Y179" s="25">
        <v>3124</v>
      </c>
      <c r="Z179" t="s">
        <v>166</v>
      </c>
    </row>
    <row r="180" spans="1:26" x14ac:dyDescent="0.25">
      <c r="A180" s="15"/>
      <c r="B180" s="27"/>
      <c r="C180" s="27" t="s">
        <v>166</v>
      </c>
      <c r="D180" s="28"/>
      <c r="E180" s="28"/>
      <c r="F180" s="27"/>
      <c r="G180" s="27" t="s">
        <v>166</v>
      </c>
      <c r="H180" s="28"/>
      <c r="I180" s="28"/>
      <c r="J180" s="27"/>
      <c r="K180" s="27" t="s">
        <v>166</v>
      </c>
      <c r="L180" s="28"/>
      <c r="M180" s="28"/>
      <c r="N180" s="27"/>
      <c r="O180" s="27" t="s">
        <v>166</v>
      </c>
      <c r="P180" s="28"/>
      <c r="Q180" s="28"/>
      <c r="R180" s="27"/>
      <c r="S180" s="27" t="s">
        <v>166</v>
      </c>
      <c r="T180" s="28"/>
      <c r="U180" s="28"/>
      <c r="V180" s="27"/>
      <c r="W180" s="27" t="s">
        <v>166</v>
      </c>
      <c r="X180" s="28"/>
      <c r="Y180" s="28"/>
      <c r="Z180" s="27"/>
    </row>
    <row r="181" spans="1:26" ht="30.75" thickBot="1" x14ac:dyDescent="0.3">
      <c r="A181" s="15"/>
      <c r="B181" s="21" t="s">
        <v>396</v>
      </c>
      <c r="C181" s="29" t="s">
        <v>166</v>
      </c>
      <c r="D181" s="24"/>
      <c r="E181" s="35" t="s">
        <v>172</v>
      </c>
      <c r="F181" s="24" t="s">
        <v>166</v>
      </c>
      <c r="G181" s="29" t="s">
        <v>166</v>
      </c>
      <c r="H181" s="24"/>
      <c r="I181" s="35" t="s">
        <v>172</v>
      </c>
      <c r="J181" s="24" t="s">
        <v>166</v>
      </c>
      <c r="K181" s="29" t="s">
        <v>166</v>
      </c>
      <c r="L181" s="24"/>
      <c r="M181" s="35" t="s">
        <v>172</v>
      </c>
      <c r="N181" s="24" t="s">
        <v>166</v>
      </c>
      <c r="O181" s="29" t="s">
        <v>166</v>
      </c>
      <c r="P181" s="24"/>
      <c r="Q181" s="35" t="s">
        <v>172</v>
      </c>
      <c r="R181" s="24" t="s">
        <v>166</v>
      </c>
      <c r="S181" s="29" t="s">
        <v>166</v>
      </c>
      <c r="T181" s="24"/>
      <c r="U181" s="35" t="s">
        <v>172</v>
      </c>
      <c r="V181" s="24" t="s">
        <v>166</v>
      </c>
      <c r="W181" s="29" t="s">
        <v>166</v>
      </c>
      <c r="X181" s="24"/>
      <c r="Y181" s="35" t="s">
        <v>172</v>
      </c>
      <c r="Z181" s="24" t="s">
        <v>166</v>
      </c>
    </row>
    <row r="182" spans="1:26" x14ac:dyDescent="0.25">
      <c r="A182" s="15"/>
      <c r="B182" s="27"/>
      <c r="C182" s="27" t="s">
        <v>166</v>
      </c>
      <c r="D182" s="28"/>
      <c r="E182" s="28"/>
      <c r="F182" s="27"/>
      <c r="G182" s="27" t="s">
        <v>166</v>
      </c>
      <c r="H182" s="28"/>
      <c r="I182" s="28"/>
      <c r="J182" s="27"/>
      <c r="K182" s="27" t="s">
        <v>166</v>
      </c>
      <c r="L182" s="28"/>
      <c r="M182" s="28"/>
      <c r="N182" s="27"/>
      <c r="O182" s="27" t="s">
        <v>166</v>
      </c>
      <c r="P182" s="28"/>
      <c r="Q182" s="28"/>
      <c r="R182" s="27"/>
      <c r="S182" s="27" t="s">
        <v>166</v>
      </c>
      <c r="T182" s="28"/>
      <c r="U182" s="28"/>
      <c r="V182" s="27"/>
      <c r="W182" s="27" t="s">
        <v>166</v>
      </c>
      <c r="X182" s="28"/>
      <c r="Y182" s="28"/>
      <c r="Z182" s="27"/>
    </row>
    <row r="183" spans="1:26" ht="30.75" thickBot="1" x14ac:dyDescent="0.3">
      <c r="A183" s="15"/>
      <c r="B183" s="3" t="s">
        <v>397</v>
      </c>
      <c r="C183" s="60" t="s">
        <v>166</v>
      </c>
      <c r="D183" t="s">
        <v>219</v>
      </c>
      <c r="E183" s="26" t="s">
        <v>172</v>
      </c>
      <c r="F183" t="s">
        <v>166</v>
      </c>
      <c r="G183" s="60" t="s">
        <v>166</v>
      </c>
      <c r="H183" t="s">
        <v>219</v>
      </c>
      <c r="I183" s="26" t="s">
        <v>172</v>
      </c>
      <c r="J183" t="s">
        <v>166</v>
      </c>
      <c r="K183" s="60" t="s">
        <v>166</v>
      </c>
      <c r="L183" s="5" t="s">
        <v>219</v>
      </c>
      <c r="M183" s="25">
        <v>2667</v>
      </c>
      <c r="N183" t="s">
        <v>166</v>
      </c>
      <c r="O183" s="60" t="s">
        <v>166</v>
      </c>
      <c r="P183" s="5" t="s">
        <v>219</v>
      </c>
      <c r="Q183" s="37">
        <v>457</v>
      </c>
      <c r="R183" t="s">
        <v>166</v>
      </c>
      <c r="S183" s="60" t="s">
        <v>166</v>
      </c>
      <c r="T183" t="s">
        <v>219</v>
      </c>
      <c r="U183" s="26" t="s">
        <v>172</v>
      </c>
      <c r="V183" t="s">
        <v>166</v>
      </c>
      <c r="W183" s="60" t="s">
        <v>166</v>
      </c>
      <c r="X183" s="5" t="s">
        <v>219</v>
      </c>
      <c r="Y183" s="25">
        <v>3124</v>
      </c>
      <c r="Z183" t="s">
        <v>166</v>
      </c>
    </row>
    <row r="184" spans="1:26" x14ac:dyDescent="0.25">
      <c r="A184" s="15"/>
      <c r="B184" s="27"/>
      <c r="C184" s="27" t="s">
        <v>166</v>
      </c>
      <c r="D184" s="28"/>
      <c r="E184" s="28"/>
      <c r="F184" s="27"/>
      <c r="G184" s="27" t="s">
        <v>166</v>
      </c>
      <c r="H184" s="28"/>
      <c r="I184" s="28"/>
      <c r="J184" s="27"/>
      <c r="K184" s="27" t="s">
        <v>166</v>
      </c>
      <c r="L184" s="28"/>
      <c r="M184" s="28"/>
      <c r="N184" s="27"/>
      <c r="O184" s="27" t="s">
        <v>166</v>
      </c>
      <c r="P184" s="28"/>
      <c r="Q184" s="28"/>
      <c r="R184" s="27"/>
      <c r="S184" s="27" t="s">
        <v>166</v>
      </c>
      <c r="T184" s="28"/>
      <c r="U184" s="28"/>
      <c r="V184" s="27"/>
      <c r="W184" s="27" t="s">
        <v>166</v>
      </c>
      <c r="X184" s="28"/>
      <c r="Y184" s="28"/>
      <c r="Z184" s="27"/>
    </row>
    <row r="185" spans="1:26" x14ac:dyDescent="0.25">
      <c r="A185" s="15"/>
      <c r="B185" s="27"/>
      <c r="C185" s="58"/>
      <c r="D185" s="58"/>
      <c r="E185" s="58"/>
      <c r="F185" s="58"/>
      <c r="G185" s="58"/>
      <c r="H185" s="58"/>
      <c r="I185" s="58"/>
      <c r="J185" s="58"/>
      <c r="K185" s="58"/>
      <c r="L185" s="58"/>
      <c r="M185" s="58"/>
      <c r="N185" s="58"/>
      <c r="O185" s="58"/>
      <c r="P185" s="58"/>
      <c r="Q185" s="58"/>
      <c r="R185" s="58"/>
      <c r="S185" s="58"/>
      <c r="T185" s="58"/>
      <c r="U185" s="58"/>
      <c r="V185" s="58"/>
      <c r="W185" s="58"/>
      <c r="X185" s="58"/>
      <c r="Y185" s="58"/>
      <c r="Z185" s="58"/>
    </row>
    <row r="186" spans="1:26" x14ac:dyDescent="0.25">
      <c r="A186" s="15"/>
      <c r="B186" s="40" t="s">
        <v>398</v>
      </c>
      <c r="C186" s="29" t="s">
        <v>166</v>
      </c>
      <c r="D186" s="22"/>
      <c r="E186" s="22"/>
      <c r="F186" s="22"/>
      <c r="G186" s="29" t="s">
        <v>166</v>
      </c>
      <c r="H186" s="22"/>
      <c r="I186" s="22"/>
      <c r="J186" s="22"/>
      <c r="K186" s="29" t="s">
        <v>166</v>
      </c>
      <c r="L186" s="22"/>
      <c r="M186" s="22"/>
      <c r="N186" s="22"/>
      <c r="O186" s="29" t="s">
        <v>166</v>
      </c>
      <c r="P186" s="22"/>
      <c r="Q186" s="22"/>
      <c r="R186" s="22"/>
      <c r="S186" s="29" t="s">
        <v>166</v>
      </c>
      <c r="T186" s="22"/>
      <c r="U186" s="22"/>
      <c r="V186" s="22"/>
      <c r="W186" s="29" t="s">
        <v>166</v>
      </c>
      <c r="X186" s="22"/>
      <c r="Y186" s="22"/>
      <c r="Z186" s="22"/>
    </row>
    <row r="187" spans="1:26" ht="15.75" thickBot="1" x14ac:dyDescent="0.3">
      <c r="A187" s="15"/>
      <c r="B187" s="3" t="s">
        <v>395</v>
      </c>
      <c r="C187" s="60" t="s">
        <v>166</v>
      </c>
      <c r="E187" s="26" t="s">
        <v>172</v>
      </c>
      <c r="F187" t="s">
        <v>166</v>
      </c>
      <c r="G187" s="60" t="s">
        <v>166</v>
      </c>
      <c r="I187" s="26" t="s">
        <v>172</v>
      </c>
      <c r="J187" t="s">
        <v>166</v>
      </c>
      <c r="K187" s="60" t="s">
        <v>166</v>
      </c>
      <c r="L187" s="5"/>
      <c r="M187" s="25">
        <v>48938</v>
      </c>
      <c r="N187" t="s">
        <v>166</v>
      </c>
      <c r="O187" s="60" t="s">
        <v>166</v>
      </c>
      <c r="P187" s="5"/>
      <c r="Q187" s="25">
        <v>26621</v>
      </c>
      <c r="R187" t="s">
        <v>166</v>
      </c>
      <c r="S187" s="60" t="s">
        <v>166</v>
      </c>
      <c r="U187" s="26" t="s">
        <v>172</v>
      </c>
      <c r="V187" t="s">
        <v>166</v>
      </c>
      <c r="W187" s="60" t="s">
        <v>166</v>
      </c>
      <c r="X187" s="5"/>
      <c r="Y187" s="37" t="s">
        <v>410</v>
      </c>
      <c r="Z187" t="s">
        <v>166</v>
      </c>
    </row>
    <row r="188" spans="1:26" x14ac:dyDescent="0.25">
      <c r="A188" s="15"/>
      <c r="B188" s="27"/>
      <c r="C188" s="27" t="s">
        <v>166</v>
      </c>
      <c r="D188" s="28"/>
      <c r="E188" s="28"/>
      <c r="F188" s="27"/>
      <c r="G188" s="27" t="s">
        <v>166</v>
      </c>
      <c r="H188" s="28"/>
      <c r="I188" s="28"/>
      <c r="J188" s="27"/>
      <c r="K188" s="27" t="s">
        <v>166</v>
      </c>
      <c r="L188" s="28"/>
      <c r="M188" s="28"/>
      <c r="N188" s="27"/>
      <c r="O188" s="27" t="s">
        <v>166</v>
      </c>
      <c r="P188" s="28"/>
      <c r="Q188" s="28"/>
      <c r="R188" s="27"/>
      <c r="S188" s="27" t="s">
        <v>166</v>
      </c>
      <c r="T188" s="28"/>
      <c r="U188" s="28"/>
      <c r="V188" s="27"/>
      <c r="W188" s="27" t="s">
        <v>166</v>
      </c>
      <c r="X188" s="28"/>
      <c r="Y188" s="28"/>
      <c r="Z188" s="27"/>
    </row>
    <row r="189" spans="1:26" ht="30.75" thickBot="1" x14ac:dyDescent="0.3">
      <c r="A189" s="15"/>
      <c r="B189" s="21" t="s">
        <v>396</v>
      </c>
      <c r="C189" s="29" t="s">
        <v>166</v>
      </c>
      <c r="D189" s="24"/>
      <c r="E189" s="35" t="s">
        <v>172</v>
      </c>
      <c r="F189" s="24" t="s">
        <v>166</v>
      </c>
      <c r="G189" s="29" t="s">
        <v>166</v>
      </c>
      <c r="H189" s="24"/>
      <c r="I189" s="35" t="s">
        <v>172</v>
      </c>
      <c r="J189" s="24" t="s">
        <v>166</v>
      </c>
      <c r="K189" s="29" t="s">
        <v>166</v>
      </c>
      <c r="L189" s="24"/>
      <c r="M189" s="35" t="s">
        <v>172</v>
      </c>
      <c r="N189" s="24" t="s">
        <v>166</v>
      </c>
      <c r="O189" s="29" t="s">
        <v>166</v>
      </c>
      <c r="P189" s="24"/>
      <c r="Q189" s="35" t="s">
        <v>172</v>
      </c>
      <c r="R189" s="24" t="s">
        <v>166</v>
      </c>
      <c r="S189" s="29" t="s">
        <v>166</v>
      </c>
      <c r="T189" s="24"/>
      <c r="U189" s="35" t="s">
        <v>172</v>
      </c>
      <c r="V189" s="24" t="s">
        <v>166</v>
      </c>
      <c r="W189" s="29" t="s">
        <v>166</v>
      </c>
      <c r="X189" s="24"/>
      <c r="Y189" s="35" t="s">
        <v>172</v>
      </c>
      <c r="Z189" s="24" t="s">
        <v>166</v>
      </c>
    </row>
    <row r="190" spans="1:26" x14ac:dyDescent="0.25">
      <c r="A190" s="15"/>
      <c r="B190" s="27"/>
      <c r="C190" s="27" t="s">
        <v>166</v>
      </c>
      <c r="D190" s="28"/>
      <c r="E190" s="28"/>
      <c r="F190" s="27"/>
      <c r="G190" s="27" t="s">
        <v>166</v>
      </c>
      <c r="H190" s="28"/>
      <c r="I190" s="28"/>
      <c r="J190" s="27"/>
      <c r="K190" s="27" t="s">
        <v>166</v>
      </c>
      <c r="L190" s="28"/>
      <c r="M190" s="28"/>
      <c r="N190" s="27"/>
      <c r="O190" s="27" t="s">
        <v>166</v>
      </c>
      <c r="P190" s="28"/>
      <c r="Q190" s="28"/>
      <c r="R190" s="27"/>
      <c r="S190" s="27" t="s">
        <v>166</v>
      </c>
      <c r="T190" s="28"/>
      <c r="U190" s="28"/>
      <c r="V190" s="27"/>
      <c r="W190" s="27" t="s">
        <v>166</v>
      </c>
      <c r="X190" s="28"/>
      <c r="Y190" s="28"/>
      <c r="Z190" s="27"/>
    </row>
    <row r="191" spans="1:26" ht="30.75" thickBot="1" x14ac:dyDescent="0.3">
      <c r="A191" s="15"/>
      <c r="B191" s="3" t="s">
        <v>397</v>
      </c>
      <c r="C191" s="60" t="s">
        <v>166</v>
      </c>
      <c r="D191" t="s">
        <v>219</v>
      </c>
      <c r="E191" s="26" t="s">
        <v>172</v>
      </c>
      <c r="F191" t="s">
        <v>166</v>
      </c>
      <c r="G191" s="60" t="s">
        <v>166</v>
      </c>
      <c r="H191" t="s">
        <v>219</v>
      </c>
      <c r="I191" s="26" t="s">
        <v>172</v>
      </c>
      <c r="J191" t="s">
        <v>166</v>
      </c>
      <c r="K191" s="60" t="s">
        <v>166</v>
      </c>
      <c r="L191" s="5" t="s">
        <v>219</v>
      </c>
      <c r="M191" s="25">
        <v>48938</v>
      </c>
      <c r="N191" t="s">
        <v>166</v>
      </c>
      <c r="O191" s="60" t="s">
        <v>166</v>
      </c>
      <c r="P191" s="5" t="s">
        <v>219</v>
      </c>
      <c r="Q191" s="25">
        <v>26621</v>
      </c>
      <c r="R191" t="s">
        <v>166</v>
      </c>
      <c r="S191" s="60" t="s">
        <v>166</v>
      </c>
      <c r="T191" t="s">
        <v>219</v>
      </c>
      <c r="U191" s="26" t="s">
        <v>172</v>
      </c>
      <c r="V191" t="s">
        <v>166</v>
      </c>
      <c r="W191" s="60" t="s">
        <v>166</v>
      </c>
      <c r="X191" s="5" t="s">
        <v>219</v>
      </c>
      <c r="Y191" s="37" t="s">
        <v>410</v>
      </c>
      <c r="Z191" t="s">
        <v>166</v>
      </c>
    </row>
    <row r="192" spans="1:26" x14ac:dyDescent="0.25">
      <c r="A192" s="15"/>
      <c r="B192" s="27"/>
      <c r="C192" s="27" t="s">
        <v>166</v>
      </c>
      <c r="D192" s="28"/>
      <c r="E192" s="28"/>
      <c r="F192" s="27"/>
      <c r="G192" s="27" t="s">
        <v>166</v>
      </c>
      <c r="H192" s="28"/>
      <c r="I192" s="28"/>
      <c r="J192" s="27"/>
      <c r="K192" s="27" t="s">
        <v>166</v>
      </c>
      <c r="L192" s="28"/>
      <c r="M192" s="28"/>
      <c r="N192" s="27"/>
      <c r="O192" s="27" t="s">
        <v>166</v>
      </c>
      <c r="P192" s="28"/>
      <c r="Q192" s="28"/>
      <c r="R192" s="27"/>
      <c r="S192" s="27" t="s">
        <v>166</v>
      </c>
      <c r="T192" s="28"/>
      <c r="U192" s="28"/>
      <c r="V192" s="27"/>
      <c r="W192" s="27" t="s">
        <v>166</v>
      </c>
      <c r="X192" s="28"/>
      <c r="Y192" s="28"/>
      <c r="Z192" s="27"/>
    </row>
    <row r="193" spans="1:30" x14ac:dyDescent="0.25">
      <c r="A193" s="15"/>
      <c r="B193" s="14"/>
      <c r="C193" s="14"/>
      <c r="D193" s="14"/>
      <c r="E193" s="14"/>
      <c r="F193" s="14"/>
      <c r="G193" s="14"/>
      <c r="H193" s="14"/>
      <c r="I193" s="14"/>
      <c r="J193" s="14"/>
      <c r="K193" s="14"/>
      <c r="L193" s="14"/>
      <c r="M193" s="14"/>
      <c r="N193" s="14"/>
      <c r="O193" s="14"/>
      <c r="P193" s="14"/>
      <c r="Q193" s="14"/>
      <c r="R193" s="14"/>
      <c r="S193" s="14"/>
      <c r="T193" s="14"/>
      <c r="U193" s="14"/>
      <c r="V193" s="14"/>
      <c r="W193" s="14"/>
      <c r="X193" s="14"/>
      <c r="Y193" s="14"/>
      <c r="Z193" s="14"/>
      <c r="AA193" s="14"/>
      <c r="AB193" s="14"/>
      <c r="AC193" s="14"/>
      <c r="AD193" s="14"/>
    </row>
    <row r="194" spans="1:30" x14ac:dyDescent="0.25">
      <c r="A194" s="15"/>
      <c r="B194" s="18"/>
      <c r="C194" s="18"/>
      <c r="D194" s="18"/>
      <c r="E194" s="18"/>
      <c r="F194" s="18"/>
      <c r="G194" s="18"/>
      <c r="H194" s="18"/>
      <c r="I194" s="18"/>
      <c r="J194" s="18"/>
      <c r="K194" s="18"/>
      <c r="L194" s="18"/>
      <c r="M194" s="18"/>
      <c r="N194" s="18"/>
      <c r="O194" s="18"/>
      <c r="P194" s="18"/>
      <c r="Q194" s="18"/>
      <c r="R194" s="18"/>
      <c r="S194" s="18"/>
      <c r="T194" s="18"/>
      <c r="U194" s="18"/>
      <c r="V194" s="18"/>
      <c r="W194" s="18"/>
      <c r="X194" s="18"/>
      <c r="Y194" s="18"/>
      <c r="Z194" s="18"/>
      <c r="AA194" s="18"/>
      <c r="AB194" s="18"/>
      <c r="AC194" s="18"/>
      <c r="AD194" s="18"/>
    </row>
    <row r="195" spans="1:30" x14ac:dyDescent="0.25">
      <c r="A195" s="15"/>
      <c r="B195" s="5"/>
      <c r="C195" s="5"/>
      <c r="D195" s="5"/>
      <c r="E195" s="5"/>
      <c r="F195" s="5"/>
      <c r="G195" s="5"/>
      <c r="H195" s="5"/>
      <c r="I195" s="5"/>
      <c r="J195" s="5"/>
      <c r="K195" s="5"/>
      <c r="L195" s="5"/>
      <c r="M195" s="5"/>
      <c r="N195" s="5"/>
      <c r="O195" s="5"/>
      <c r="P195" s="5"/>
      <c r="Q195" s="5"/>
      <c r="R195" s="5"/>
      <c r="S195" s="5"/>
      <c r="T195" s="5"/>
      <c r="U195" s="5"/>
      <c r="V195" s="5"/>
      <c r="W195" s="5"/>
      <c r="X195" s="5"/>
      <c r="Y195" s="5"/>
      <c r="Z195" s="5"/>
    </row>
    <row r="196" spans="1:30" ht="15.75" thickBot="1" x14ac:dyDescent="0.3">
      <c r="A196" s="15"/>
      <c r="B196" s="5"/>
      <c r="C196" s="5" t="s">
        <v>166</v>
      </c>
      <c r="D196" s="32" t="s">
        <v>403</v>
      </c>
      <c r="E196" s="32"/>
      <c r="F196" s="32"/>
      <c r="G196" s="32"/>
      <c r="H196" s="32"/>
      <c r="I196" s="32"/>
      <c r="J196" s="32"/>
      <c r="K196" s="32"/>
      <c r="L196" s="32"/>
      <c r="M196" s="32"/>
      <c r="N196" s="32"/>
      <c r="O196" s="32"/>
      <c r="P196" s="32"/>
      <c r="Q196" s="32"/>
      <c r="R196" s="32"/>
      <c r="S196" s="32"/>
      <c r="T196" s="32"/>
      <c r="U196" s="32"/>
      <c r="V196" s="32"/>
      <c r="W196" s="32"/>
      <c r="X196" s="32"/>
      <c r="Y196" s="32"/>
      <c r="Z196" s="5"/>
    </row>
    <row r="197" spans="1:30" ht="15.75" thickBot="1" x14ac:dyDescent="0.3">
      <c r="A197" s="15"/>
      <c r="B197" s="5"/>
      <c r="C197" s="5" t="s">
        <v>166</v>
      </c>
      <c r="D197" s="33" t="s">
        <v>286</v>
      </c>
      <c r="E197" s="33"/>
      <c r="F197" s="33"/>
      <c r="G197" s="33"/>
      <c r="H197" s="33"/>
      <c r="I197" s="33"/>
      <c r="J197" s="33"/>
      <c r="K197" s="33"/>
      <c r="L197" s="33"/>
      <c r="M197" s="33"/>
      <c r="N197" s="33"/>
      <c r="O197" s="33"/>
      <c r="P197" s="33"/>
      <c r="Q197" s="33"/>
      <c r="R197" s="33"/>
      <c r="S197" s="33"/>
      <c r="T197" s="33"/>
      <c r="U197" s="33"/>
      <c r="V197" s="33"/>
      <c r="W197" s="33"/>
      <c r="X197" s="33"/>
      <c r="Y197" s="33"/>
      <c r="Z197" s="5"/>
    </row>
    <row r="198" spans="1:30" ht="15" customHeight="1" x14ac:dyDescent="0.25">
      <c r="A198" s="15"/>
      <c r="B198" s="14"/>
      <c r="C198" s="14" t="s">
        <v>166</v>
      </c>
      <c r="D198" s="38" t="s">
        <v>220</v>
      </c>
      <c r="E198" s="38"/>
      <c r="F198" s="39"/>
      <c r="G198" s="39" t="s">
        <v>166</v>
      </c>
      <c r="H198" s="38" t="s">
        <v>220</v>
      </c>
      <c r="I198" s="38"/>
      <c r="J198" s="39"/>
      <c r="K198" s="39"/>
      <c r="L198" s="38" t="s">
        <v>384</v>
      </c>
      <c r="M198" s="38"/>
      <c r="N198" s="39"/>
      <c r="O198" s="39" t="s">
        <v>166</v>
      </c>
      <c r="P198" s="38" t="s">
        <v>218</v>
      </c>
      <c r="Q198" s="38"/>
      <c r="R198" s="39"/>
      <c r="S198" s="39" t="s">
        <v>166</v>
      </c>
      <c r="T198" s="38" t="s">
        <v>209</v>
      </c>
      <c r="U198" s="38"/>
      <c r="V198" s="39"/>
      <c r="W198" s="39"/>
      <c r="X198" s="38" t="s">
        <v>304</v>
      </c>
      <c r="Y198" s="38"/>
      <c r="Z198" s="14"/>
    </row>
    <row r="199" spans="1:30" ht="15.75" thickBot="1" x14ac:dyDescent="0.3">
      <c r="A199" s="15"/>
      <c r="B199" s="14"/>
      <c r="C199" s="14"/>
      <c r="D199" s="32"/>
      <c r="E199" s="32"/>
      <c r="F199" s="14"/>
      <c r="G199" s="14"/>
      <c r="H199" s="32" t="s">
        <v>383</v>
      </c>
      <c r="I199" s="32"/>
      <c r="J199" s="14"/>
      <c r="K199" s="14"/>
      <c r="L199" s="32"/>
      <c r="M199" s="32"/>
      <c r="N199" s="14"/>
      <c r="O199" s="14"/>
      <c r="P199" s="32" t="s">
        <v>383</v>
      </c>
      <c r="Q199" s="32"/>
      <c r="R199" s="14"/>
      <c r="S199" s="14"/>
      <c r="T199" s="32"/>
      <c r="U199" s="32"/>
      <c r="V199" s="14"/>
      <c r="W199" s="14"/>
      <c r="X199" s="32"/>
      <c r="Y199" s="32"/>
      <c r="Z199" s="14"/>
    </row>
    <row r="200" spans="1:30" ht="15" customHeight="1" x14ac:dyDescent="0.25">
      <c r="A200" s="15"/>
      <c r="B200" s="5"/>
      <c r="C200" s="5" t="s">
        <v>166</v>
      </c>
      <c r="D200" s="31" t="s">
        <v>215</v>
      </c>
      <c r="E200" s="31"/>
      <c r="F200" s="31"/>
      <c r="G200" s="31"/>
      <c r="H200" s="31"/>
      <c r="I200" s="31"/>
      <c r="J200" s="31"/>
      <c r="K200" s="31"/>
      <c r="L200" s="31"/>
      <c r="M200" s="31"/>
      <c r="N200" s="31"/>
      <c r="O200" s="31"/>
      <c r="P200" s="31"/>
      <c r="Q200" s="31"/>
      <c r="R200" s="31"/>
      <c r="S200" s="31"/>
      <c r="T200" s="31"/>
      <c r="U200" s="31"/>
      <c r="V200" s="31"/>
      <c r="W200" s="31"/>
      <c r="X200" s="31"/>
      <c r="Y200" s="31"/>
      <c r="Z200" s="5"/>
    </row>
    <row r="201" spans="1:30" x14ac:dyDescent="0.25">
      <c r="A201" s="15"/>
      <c r="B201" s="40" t="s">
        <v>385</v>
      </c>
      <c r="C201" s="22" t="s">
        <v>166</v>
      </c>
      <c r="D201" s="22"/>
      <c r="E201" s="22"/>
      <c r="F201" s="22"/>
      <c r="G201" s="22" t="s">
        <v>166</v>
      </c>
      <c r="H201" s="22"/>
      <c r="I201" s="22"/>
      <c r="J201" s="22"/>
      <c r="K201" s="22"/>
      <c r="L201" s="22"/>
      <c r="M201" s="22"/>
      <c r="N201" s="22"/>
      <c r="O201" s="22" t="s">
        <v>166</v>
      </c>
      <c r="P201" s="22"/>
      <c r="Q201" s="22"/>
      <c r="R201" s="22"/>
      <c r="S201" s="22" t="s">
        <v>166</v>
      </c>
      <c r="T201" s="22"/>
      <c r="U201" s="22"/>
      <c r="V201" s="22"/>
      <c r="W201" s="22"/>
      <c r="X201" s="22"/>
      <c r="Y201" s="22"/>
      <c r="Z201" s="22"/>
    </row>
    <row r="202" spans="1:30" x14ac:dyDescent="0.25">
      <c r="A202" s="15"/>
      <c r="B202" s="3" t="s">
        <v>386</v>
      </c>
      <c r="C202" s="5" t="s">
        <v>166</v>
      </c>
      <c r="D202" s="5" t="s">
        <v>219</v>
      </c>
      <c r="E202" s="37">
        <v>977</v>
      </c>
      <c r="F202" t="s">
        <v>166</v>
      </c>
      <c r="G202" s="5" t="s">
        <v>166</v>
      </c>
      <c r="H202" s="5" t="s">
        <v>219</v>
      </c>
      <c r="I202" s="25">
        <v>14216</v>
      </c>
      <c r="J202" t="s">
        <v>166</v>
      </c>
      <c r="K202" s="5"/>
      <c r="L202" s="5" t="s">
        <v>219</v>
      </c>
      <c r="M202" s="25">
        <v>2901</v>
      </c>
      <c r="N202" t="s">
        <v>166</v>
      </c>
      <c r="O202" s="5" t="s">
        <v>166</v>
      </c>
      <c r="P202" s="5" t="s">
        <v>219</v>
      </c>
      <c r="Q202" s="25">
        <v>1118</v>
      </c>
      <c r="R202" t="s">
        <v>166</v>
      </c>
      <c r="S202" s="5" t="s">
        <v>166</v>
      </c>
      <c r="T202" s="5" t="s">
        <v>219</v>
      </c>
      <c r="U202" s="37">
        <v>66</v>
      </c>
      <c r="V202" t="s">
        <v>166</v>
      </c>
      <c r="W202" s="5"/>
      <c r="X202" s="5" t="s">
        <v>219</v>
      </c>
      <c r="Y202" s="25">
        <v>19278</v>
      </c>
      <c r="Z202" t="s">
        <v>166</v>
      </c>
    </row>
    <row r="203" spans="1:30" x14ac:dyDescent="0.25">
      <c r="A203" s="15"/>
      <c r="B203" s="21" t="s">
        <v>387</v>
      </c>
      <c r="C203" s="22" t="s">
        <v>166</v>
      </c>
      <c r="D203" s="22"/>
      <c r="E203" s="36">
        <v>537</v>
      </c>
      <c r="F203" s="24" t="s">
        <v>166</v>
      </c>
      <c r="G203" s="22" t="s">
        <v>166</v>
      </c>
      <c r="H203" s="22"/>
      <c r="I203" s="23">
        <v>8055</v>
      </c>
      <c r="J203" s="24" t="s">
        <v>166</v>
      </c>
      <c r="K203" s="22"/>
      <c r="L203" s="22"/>
      <c r="M203" s="23">
        <v>3329</v>
      </c>
      <c r="N203" s="24" t="s">
        <v>166</v>
      </c>
      <c r="O203" s="22" t="s">
        <v>166</v>
      </c>
      <c r="P203" s="22"/>
      <c r="Q203" s="23">
        <v>1210</v>
      </c>
      <c r="R203" s="24" t="s">
        <v>166</v>
      </c>
      <c r="S203" s="22" t="s">
        <v>166</v>
      </c>
      <c r="T203" s="24"/>
      <c r="U203" s="35" t="s">
        <v>172</v>
      </c>
      <c r="V203" s="24" t="s">
        <v>166</v>
      </c>
      <c r="W203" s="22"/>
      <c r="X203" s="22"/>
      <c r="Y203" s="23">
        <v>13131</v>
      </c>
      <c r="Z203" s="24" t="s">
        <v>166</v>
      </c>
    </row>
    <row r="204" spans="1:30" x14ac:dyDescent="0.25">
      <c r="A204" s="15"/>
      <c r="B204" s="3" t="s">
        <v>388</v>
      </c>
      <c r="C204" s="5" t="s">
        <v>166</v>
      </c>
      <c r="D204" s="5"/>
      <c r="E204" s="37">
        <v>141</v>
      </c>
      <c r="F204" t="s">
        <v>166</v>
      </c>
      <c r="G204" s="5" t="s">
        <v>166</v>
      </c>
      <c r="H204" s="5"/>
      <c r="I204" s="25">
        <v>2747</v>
      </c>
      <c r="J204" t="s">
        <v>166</v>
      </c>
      <c r="K204" s="5"/>
      <c r="L204" s="5"/>
      <c r="M204" s="37">
        <v>970</v>
      </c>
      <c r="N204" t="s">
        <v>166</v>
      </c>
      <c r="O204" s="5" t="s">
        <v>166</v>
      </c>
      <c r="P204" s="5"/>
      <c r="Q204" s="37">
        <v>29</v>
      </c>
      <c r="R204" t="s">
        <v>166</v>
      </c>
      <c r="S204" s="5" t="s">
        <v>166</v>
      </c>
      <c r="T204" s="5"/>
      <c r="U204" s="37">
        <v>4</v>
      </c>
      <c r="V204" t="s">
        <v>166</v>
      </c>
      <c r="W204" s="5"/>
      <c r="X204" s="5"/>
      <c r="Y204" s="25">
        <v>3891</v>
      </c>
      <c r="Z204" t="s">
        <v>166</v>
      </c>
    </row>
    <row r="205" spans="1:30" ht="15.75" thickBot="1" x14ac:dyDescent="0.3">
      <c r="A205" s="15"/>
      <c r="B205" s="21" t="s">
        <v>389</v>
      </c>
      <c r="C205" s="22" t="s">
        <v>166</v>
      </c>
      <c r="D205" s="22"/>
      <c r="E205" s="36">
        <v>11</v>
      </c>
      <c r="F205" s="24" t="s">
        <v>166</v>
      </c>
      <c r="G205" s="22" t="s">
        <v>166</v>
      </c>
      <c r="H205" s="22"/>
      <c r="I205" s="36" t="s">
        <v>405</v>
      </c>
      <c r="J205" s="24" t="s">
        <v>300</v>
      </c>
      <c r="K205" s="22"/>
      <c r="L205" s="22"/>
      <c r="M205" s="23">
        <v>2305</v>
      </c>
      <c r="N205" s="24" t="s">
        <v>166</v>
      </c>
      <c r="O205" s="22" t="s">
        <v>166</v>
      </c>
      <c r="P205" s="22"/>
      <c r="Q205" s="23">
        <v>1155</v>
      </c>
      <c r="R205" s="24" t="s">
        <v>166</v>
      </c>
      <c r="S205" s="22" t="s">
        <v>166</v>
      </c>
      <c r="T205" s="22"/>
      <c r="U205" s="36" t="s">
        <v>406</v>
      </c>
      <c r="V205" s="24" t="s">
        <v>300</v>
      </c>
      <c r="W205" s="22"/>
      <c r="X205" s="22"/>
      <c r="Y205" s="36" t="s">
        <v>411</v>
      </c>
      <c r="Z205" s="24" t="s">
        <v>300</v>
      </c>
    </row>
    <row r="206" spans="1:30" x14ac:dyDescent="0.25">
      <c r="A206" s="15"/>
      <c r="B206" s="27"/>
      <c r="C206" s="27" t="s">
        <v>166</v>
      </c>
      <c r="D206" s="28"/>
      <c r="E206" s="28"/>
      <c r="F206" s="27"/>
      <c r="G206" s="27" t="s">
        <v>166</v>
      </c>
      <c r="H206" s="28"/>
      <c r="I206" s="28"/>
      <c r="J206" s="27"/>
      <c r="K206" s="27"/>
      <c r="L206" s="28"/>
      <c r="M206" s="28"/>
      <c r="N206" s="27"/>
      <c r="O206" s="27" t="s">
        <v>166</v>
      </c>
      <c r="P206" s="28"/>
      <c r="Q206" s="28"/>
      <c r="R206" s="27"/>
      <c r="S206" s="27" t="s">
        <v>166</v>
      </c>
      <c r="T206" s="28"/>
      <c r="U206" s="28"/>
      <c r="V206" s="27"/>
      <c r="W206" s="27"/>
      <c r="X206" s="28"/>
      <c r="Y206" s="28"/>
      <c r="Z206" s="27"/>
    </row>
    <row r="207" spans="1:30" ht="15.75" thickBot="1" x14ac:dyDescent="0.3">
      <c r="A207" s="15"/>
      <c r="B207" s="3" t="s">
        <v>395</v>
      </c>
      <c r="C207" s="60" t="s">
        <v>166</v>
      </c>
      <c r="D207" s="5"/>
      <c r="E207" s="37">
        <v>592</v>
      </c>
      <c r="F207" t="s">
        <v>166</v>
      </c>
      <c r="G207" s="60" t="s">
        <v>166</v>
      </c>
      <c r="H207" s="5"/>
      <c r="I207" s="25">
        <v>4852</v>
      </c>
      <c r="J207" t="s">
        <v>166</v>
      </c>
      <c r="K207" s="60"/>
      <c r="L207" s="5"/>
      <c r="M207" s="25">
        <v>2847</v>
      </c>
      <c r="N207" t="s">
        <v>166</v>
      </c>
      <c r="O207" s="60" t="s">
        <v>166</v>
      </c>
      <c r="P207" s="5"/>
      <c r="Q207" s="25">
        <v>1092</v>
      </c>
      <c r="R207" t="s">
        <v>166</v>
      </c>
      <c r="S207" s="60" t="s">
        <v>166</v>
      </c>
      <c r="T207" s="5"/>
      <c r="U207" s="37">
        <v>13</v>
      </c>
      <c r="V207" t="s">
        <v>166</v>
      </c>
      <c r="W207" s="60"/>
      <c r="X207" s="5"/>
      <c r="Y207" s="25">
        <v>9396</v>
      </c>
      <c r="Z207" t="s">
        <v>166</v>
      </c>
    </row>
    <row r="208" spans="1:30" x14ac:dyDescent="0.25">
      <c r="A208" s="15"/>
      <c r="B208" s="27"/>
      <c r="C208" s="27" t="s">
        <v>166</v>
      </c>
      <c r="D208" s="28"/>
      <c r="E208" s="28"/>
      <c r="F208" s="27"/>
      <c r="G208" s="27" t="s">
        <v>166</v>
      </c>
      <c r="H208" s="28"/>
      <c r="I208" s="28"/>
      <c r="J208" s="27"/>
      <c r="K208" s="27"/>
      <c r="L208" s="28"/>
      <c r="M208" s="28"/>
      <c r="N208" s="27"/>
      <c r="O208" s="27" t="s">
        <v>166</v>
      </c>
      <c r="P208" s="28"/>
      <c r="Q208" s="28"/>
      <c r="R208" s="27"/>
      <c r="S208" s="27" t="s">
        <v>166</v>
      </c>
      <c r="T208" s="28"/>
      <c r="U208" s="28"/>
      <c r="V208" s="27"/>
      <c r="W208" s="27"/>
      <c r="X208" s="28"/>
      <c r="Y208" s="28"/>
      <c r="Z208" s="27"/>
    </row>
    <row r="209" spans="1:30" ht="30.75" thickBot="1" x14ac:dyDescent="0.3">
      <c r="A209" s="15"/>
      <c r="B209" s="21" t="s">
        <v>396</v>
      </c>
      <c r="C209" s="29" t="s">
        <v>166</v>
      </c>
      <c r="D209" s="22"/>
      <c r="E209" s="36">
        <v>219</v>
      </c>
      <c r="F209" s="24" t="s">
        <v>166</v>
      </c>
      <c r="G209" s="29" t="s">
        <v>166</v>
      </c>
      <c r="H209" s="22"/>
      <c r="I209" s="23">
        <v>2839</v>
      </c>
      <c r="J209" s="24" t="s">
        <v>166</v>
      </c>
      <c r="K209" s="29"/>
      <c r="L209" s="24"/>
      <c r="M209" s="35" t="s">
        <v>172</v>
      </c>
      <c r="N209" s="24" t="s">
        <v>166</v>
      </c>
      <c r="O209" s="29" t="s">
        <v>166</v>
      </c>
      <c r="P209" s="22"/>
      <c r="Q209" s="36">
        <v>11</v>
      </c>
      <c r="R209" s="24" t="s">
        <v>166</v>
      </c>
      <c r="S209" s="29" t="s">
        <v>166</v>
      </c>
      <c r="T209" s="24"/>
      <c r="U209" s="35" t="s">
        <v>172</v>
      </c>
      <c r="V209" s="24" t="s">
        <v>166</v>
      </c>
      <c r="W209" s="29"/>
      <c r="X209" s="22"/>
      <c r="Y209" s="23">
        <v>3069</v>
      </c>
      <c r="Z209" s="24" t="s">
        <v>166</v>
      </c>
    </row>
    <row r="210" spans="1:30" x14ac:dyDescent="0.25">
      <c r="A210" s="15"/>
      <c r="B210" s="27"/>
      <c r="C210" s="27" t="s">
        <v>166</v>
      </c>
      <c r="D210" s="28"/>
      <c r="E210" s="28"/>
      <c r="F210" s="27"/>
      <c r="G210" s="27" t="s">
        <v>166</v>
      </c>
      <c r="H210" s="28"/>
      <c r="I210" s="28"/>
      <c r="J210" s="27"/>
      <c r="K210" s="27"/>
      <c r="L210" s="28"/>
      <c r="M210" s="28"/>
      <c r="N210" s="27"/>
      <c r="O210" s="27" t="s">
        <v>166</v>
      </c>
      <c r="P210" s="28"/>
      <c r="Q210" s="28"/>
      <c r="R210" s="27"/>
      <c r="S210" s="27" t="s">
        <v>166</v>
      </c>
      <c r="T210" s="28"/>
      <c r="U210" s="28"/>
      <c r="V210" s="27"/>
      <c r="W210" s="27"/>
      <c r="X210" s="28"/>
      <c r="Y210" s="28"/>
      <c r="Z210" s="27"/>
    </row>
    <row r="211" spans="1:30" ht="30.75" thickBot="1" x14ac:dyDescent="0.3">
      <c r="A211" s="15"/>
      <c r="B211" s="3" t="s">
        <v>397</v>
      </c>
      <c r="C211" s="60" t="s">
        <v>166</v>
      </c>
      <c r="D211" s="5" t="s">
        <v>219</v>
      </c>
      <c r="E211" s="37">
        <v>373</v>
      </c>
      <c r="F211" t="s">
        <v>166</v>
      </c>
      <c r="G211" s="60" t="s">
        <v>166</v>
      </c>
      <c r="H211" s="5" t="s">
        <v>219</v>
      </c>
      <c r="I211" s="25">
        <v>2013</v>
      </c>
      <c r="J211" t="s">
        <v>166</v>
      </c>
      <c r="K211" s="60"/>
      <c r="L211" s="5" t="s">
        <v>219</v>
      </c>
      <c r="M211" s="25">
        <v>2847</v>
      </c>
      <c r="N211" t="s">
        <v>166</v>
      </c>
      <c r="O211" s="60" t="s">
        <v>166</v>
      </c>
      <c r="P211" s="5" t="s">
        <v>219</v>
      </c>
      <c r="Q211" s="25">
        <v>1081</v>
      </c>
      <c r="R211" t="s">
        <v>166</v>
      </c>
      <c r="S211" s="60" t="s">
        <v>166</v>
      </c>
      <c r="T211" s="5" t="s">
        <v>219</v>
      </c>
      <c r="U211" s="37">
        <v>13</v>
      </c>
      <c r="V211" t="s">
        <v>166</v>
      </c>
      <c r="W211" s="60"/>
      <c r="X211" s="5" t="s">
        <v>219</v>
      </c>
      <c r="Y211" s="25">
        <v>6327</v>
      </c>
      <c r="Z211" t="s">
        <v>166</v>
      </c>
    </row>
    <row r="212" spans="1:30" x14ac:dyDescent="0.25">
      <c r="A212" s="15"/>
      <c r="B212" s="27"/>
      <c r="C212" s="27" t="s">
        <v>166</v>
      </c>
      <c r="D212" s="28"/>
      <c r="E212" s="28"/>
      <c r="F212" s="27"/>
      <c r="G212" s="27" t="s">
        <v>166</v>
      </c>
      <c r="H212" s="28"/>
      <c r="I212" s="28"/>
      <c r="J212" s="27"/>
      <c r="K212" s="27"/>
      <c r="L212" s="28"/>
      <c r="M212" s="28"/>
      <c r="N212" s="27"/>
      <c r="O212" s="27" t="s">
        <v>166</v>
      </c>
      <c r="P212" s="28"/>
      <c r="Q212" s="28"/>
      <c r="R212" s="27"/>
      <c r="S212" s="27" t="s">
        <v>166</v>
      </c>
      <c r="T212" s="28"/>
      <c r="U212" s="28"/>
      <c r="V212" s="27"/>
      <c r="W212" s="27"/>
      <c r="X212" s="28"/>
      <c r="Y212" s="28"/>
      <c r="Z212" s="27"/>
    </row>
    <row r="213" spans="1:30" x14ac:dyDescent="0.25">
      <c r="A213" s="15"/>
      <c r="B213" s="27"/>
      <c r="C213" s="58"/>
      <c r="D213" s="58"/>
      <c r="E213" s="58"/>
      <c r="F213" s="58"/>
      <c r="G213" s="58"/>
      <c r="H213" s="58"/>
      <c r="I213" s="58"/>
      <c r="J213" s="58"/>
      <c r="K213" s="58"/>
      <c r="L213" s="58"/>
      <c r="M213" s="58"/>
      <c r="N213" s="58"/>
      <c r="O213" s="58"/>
      <c r="P213" s="58"/>
      <c r="Q213" s="58"/>
      <c r="R213" s="58"/>
      <c r="S213" s="58"/>
      <c r="T213" s="58"/>
      <c r="U213" s="58"/>
      <c r="V213" s="58"/>
      <c r="W213" s="58"/>
      <c r="X213" s="58"/>
      <c r="Y213" s="58"/>
      <c r="Z213" s="58"/>
    </row>
    <row r="214" spans="1:30" x14ac:dyDescent="0.25">
      <c r="A214" s="15"/>
      <c r="B214" s="40" t="s">
        <v>398</v>
      </c>
      <c r="C214" s="29" t="s">
        <v>166</v>
      </c>
      <c r="D214" s="22"/>
      <c r="E214" s="22"/>
      <c r="F214" s="22"/>
      <c r="G214" s="29" t="s">
        <v>166</v>
      </c>
      <c r="H214" s="22"/>
      <c r="I214" s="22"/>
      <c r="J214" s="22"/>
      <c r="K214" s="29"/>
      <c r="L214" s="22"/>
      <c r="M214" s="22"/>
      <c r="N214" s="22"/>
      <c r="O214" s="29" t="s">
        <v>166</v>
      </c>
      <c r="P214" s="22"/>
      <c r="Q214" s="22"/>
      <c r="R214" s="22"/>
      <c r="S214" s="29" t="s">
        <v>166</v>
      </c>
      <c r="T214" s="22"/>
      <c r="U214" s="22"/>
      <c r="V214" s="22"/>
      <c r="W214" s="29"/>
      <c r="X214" s="22"/>
      <c r="Y214" s="22"/>
      <c r="Z214" s="22"/>
    </row>
    <row r="215" spans="1:30" ht="15.75" thickBot="1" x14ac:dyDescent="0.3">
      <c r="A215" s="15"/>
      <c r="B215" s="3" t="s">
        <v>395</v>
      </c>
      <c r="C215" s="60" t="s">
        <v>166</v>
      </c>
      <c r="D215" s="5"/>
      <c r="E215" s="25">
        <v>37772</v>
      </c>
      <c r="F215" t="s">
        <v>166</v>
      </c>
      <c r="G215" s="60" t="s">
        <v>166</v>
      </c>
      <c r="H215" s="5"/>
      <c r="I215" s="25">
        <v>156634</v>
      </c>
      <c r="J215" t="s">
        <v>166</v>
      </c>
      <c r="K215" s="60"/>
      <c r="L215" s="5"/>
      <c r="M215" s="25">
        <v>58824</v>
      </c>
      <c r="N215" t="s">
        <v>166</v>
      </c>
      <c r="O215" s="60" t="s">
        <v>166</v>
      </c>
      <c r="P215" s="5"/>
      <c r="Q215" s="25">
        <v>61599</v>
      </c>
      <c r="R215" t="s">
        <v>166</v>
      </c>
      <c r="S215" s="60" t="s">
        <v>166</v>
      </c>
      <c r="T215" s="5"/>
      <c r="U215" s="37">
        <v>604</v>
      </c>
      <c r="V215" t="s">
        <v>166</v>
      </c>
      <c r="W215" s="60"/>
      <c r="X215" s="5"/>
      <c r="Y215" s="25">
        <v>315433</v>
      </c>
      <c r="Z215" t="s">
        <v>166</v>
      </c>
    </row>
    <row r="216" spans="1:30" x14ac:dyDescent="0.25">
      <c r="A216" s="15"/>
      <c r="B216" s="27"/>
      <c r="C216" s="27" t="s">
        <v>166</v>
      </c>
      <c r="D216" s="28"/>
      <c r="E216" s="28"/>
      <c r="F216" s="27"/>
      <c r="G216" s="27" t="s">
        <v>166</v>
      </c>
      <c r="H216" s="28"/>
      <c r="I216" s="28"/>
      <c r="J216" s="27"/>
      <c r="K216" s="27"/>
      <c r="L216" s="28"/>
      <c r="M216" s="28"/>
      <c r="N216" s="27"/>
      <c r="O216" s="27" t="s">
        <v>166</v>
      </c>
      <c r="P216" s="28"/>
      <c r="Q216" s="28"/>
      <c r="R216" s="27"/>
      <c r="S216" s="27" t="s">
        <v>166</v>
      </c>
      <c r="T216" s="28"/>
      <c r="U216" s="28"/>
      <c r="V216" s="27"/>
      <c r="W216" s="27"/>
      <c r="X216" s="28"/>
      <c r="Y216" s="28"/>
      <c r="Z216" s="27"/>
    </row>
    <row r="217" spans="1:30" ht="30.75" thickBot="1" x14ac:dyDescent="0.3">
      <c r="A217" s="15"/>
      <c r="B217" s="21" t="s">
        <v>396</v>
      </c>
      <c r="C217" s="29" t="s">
        <v>166</v>
      </c>
      <c r="D217" s="22"/>
      <c r="E217" s="36">
        <v>753</v>
      </c>
      <c r="F217" s="24" t="s">
        <v>166</v>
      </c>
      <c r="G217" s="29" t="s">
        <v>166</v>
      </c>
      <c r="H217" s="22"/>
      <c r="I217" s="23">
        <v>28813</v>
      </c>
      <c r="J217" s="24" t="s">
        <v>166</v>
      </c>
      <c r="K217" s="29"/>
      <c r="L217" s="24"/>
      <c r="M217" s="35" t="s">
        <v>172</v>
      </c>
      <c r="N217" s="24" t="s">
        <v>166</v>
      </c>
      <c r="O217" s="29" t="s">
        <v>166</v>
      </c>
      <c r="P217" s="22"/>
      <c r="Q217" s="23">
        <v>2985</v>
      </c>
      <c r="R217" s="24" t="s">
        <v>166</v>
      </c>
      <c r="S217" s="29" t="s">
        <v>166</v>
      </c>
      <c r="T217" s="24"/>
      <c r="U217" s="35" t="s">
        <v>172</v>
      </c>
      <c r="V217" s="24" t="s">
        <v>166</v>
      </c>
      <c r="W217" s="29"/>
      <c r="X217" s="22"/>
      <c r="Y217" s="23">
        <v>32551</v>
      </c>
      <c r="Z217" s="24" t="s">
        <v>166</v>
      </c>
    </row>
    <row r="218" spans="1:30" x14ac:dyDescent="0.25">
      <c r="A218" s="15"/>
      <c r="B218" s="27"/>
      <c r="C218" s="27" t="s">
        <v>166</v>
      </c>
      <c r="D218" s="28"/>
      <c r="E218" s="28"/>
      <c r="F218" s="27"/>
      <c r="G218" s="27" t="s">
        <v>166</v>
      </c>
      <c r="H218" s="28"/>
      <c r="I218" s="28"/>
      <c r="J218" s="27"/>
      <c r="K218" s="27"/>
      <c r="L218" s="28"/>
      <c r="M218" s="28"/>
      <c r="N218" s="27"/>
      <c r="O218" s="27" t="s">
        <v>166</v>
      </c>
      <c r="P218" s="28"/>
      <c r="Q218" s="28"/>
      <c r="R218" s="27"/>
      <c r="S218" s="27" t="s">
        <v>166</v>
      </c>
      <c r="T218" s="28"/>
      <c r="U218" s="28"/>
      <c r="V218" s="27"/>
      <c r="W218" s="27"/>
      <c r="X218" s="28"/>
      <c r="Y218" s="28"/>
      <c r="Z218" s="27"/>
    </row>
    <row r="219" spans="1:30" ht="30" x14ac:dyDescent="0.25">
      <c r="A219" s="15"/>
      <c r="B219" s="3" t="s">
        <v>397</v>
      </c>
      <c r="C219" s="60" t="s">
        <v>166</v>
      </c>
      <c r="D219" s="5" t="s">
        <v>219</v>
      </c>
      <c r="E219" s="25">
        <v>37019</v>
      </c>
      <c r="F219" t="s">
        <v>166</v>
      </c>
      <c r="G219" s="60" t="s">
        <v>166</v>
      </c>
      <c r="H219" s="5" t="s">
        <v>219</v>
      </c>
      <c r="I219" s="25">
        <v>127821</v>
      </c>
      <c r="J219" t="s">
        <v>166</v>
      </c>
      <c r="K219" s="60"/>
      <c r="L219" s="5" t="s">
        <v>219</v>
      </c>
      <c r="M219" s="25">
        <v>58824</v>
      </c>
      <c r="N219" t="s">
        <v>166</v>
      </c>
      <c r="O219" s="60" t="s">
        <v>166</v>
      </c>
      <c r="P219" s="5" t="s">
        <v>219</v>
      </c>
      <c r="Q219" s="25">
        <v>58614</v>
      </c>
      <c r="R219" t="s">
        <v>166</v>
      </c>
      <c r="S219" s="60" t="s">
        <v>166</v>
      </c>
      <c r="T219" s="5" t="s">
        <v>219</v>
      </c>
      <c r="U219" s="37">
        <v>604</v>
      </c>
      <c r="V219" t="s">
        <v>166</v>
      </c>
      <c r="W219" s="60"/>
      <c r="X219" s="5" t="s">
        <v>219</v>
      </c>
      <c r="Y219" s="25">
        <v>282882</v>
      </c>
    </row>
    <row r="220" spans="1:30" ht="15" customHeight="1" x14ac:dyDescent="0.25">
      <c r="A220" s="15" t="s">
        <v>648</v>
      </c>
      <c r="B220" s="14" t="s">
        <v>5</v>
      </c>
      <c r="C220" s="14"/>
      <c r="D220" s="14"/>
      <c r="E220" s="14"/>
      <c r="F220" s="14"/>
      <c r="G220" s="14"/>
      <c r="H220" s="14"/>
      <c r="I220" s="14"/>
      <c r="J220" s="14"/>
      <c r="K220" s="14"/>
      <c r="L220" s="14"/>
      <c r="M220" s="14"/>
      <c r="N220" s="14"/>
      <c r="O220" s="14"/>
      <c r="P220" s="14"/>
      <c r="Q220" s="14"/>
      <c r="R220" s="14"/>
      <c r="S220" s="14"/>
      <c r="T220" s="14"/>
      <c r="U220" s="14"/>
      <c r="V220" s="14"/>
      <c r="W220" s="14"/>
      <c r="X220" s="14"/>
      <c r="Y220" s="14"/>
      <c r="Z220" s="14"/>
      <c r="AA220" s="14"/>
      <c r="AB220" s="14"/>
      <c r="AC220" s="14"/>
      <c r="AD220" s="14"/>
    </row>
    <row r="221" spans="1:30" x14ac:dyDescent="0.25">
      <c r="A221" s="15"/>
      <c r="B221" s="16" t="s">
        <v>420</v>
      </c>
      <c r="C221" s="16"/>
      <c r="D221" s="16"/>
      <c r="E221" s="16"/>
      <c r="F221" s="16"/>
      <c r="G221" s="16"/>
      <c r="H221" s="16"/>
      <c r="I221" s="16"/>
      <c r="J221" s="16"/>
      <c r="K221" s="16"/>
      <c r="L221" s="16"/>
      <c r="M221" s="16"/>
      <c r="N221" s="16"/>
      <c r="O221" s="16"/>
      <c r="P221" s="16"/>
      <c r="Q221" s="16"/>
      <c r="R221" s="16"/>
      <c r="S221" s="16"/>
      <c r="T221" s="16"/>
      <c r="U221" s="16"/>
      <c r="V221" s="16"/>
      <c r="W221" s="16"/>
      <c r="X221" s="16"/>
      <c r="Y221" s="16"/>
      <c r="Z221" s="16"/>
      <c r="AA221" s="16"/>
      <c r="AB221" s="16"/>
      <c r="AC221" s="16"/>
      <c r="AD221" s="16"/>
    </row>
    <row r="222" spans="1:30" ht="15.75" x14ac:dyDescent="0.25">
      <c r="A222" s="15"/>
      <c r="B222" s="84"/>
      <c r="C222" s="84"/>
      <c r="D222" s="84"/>
      <c r="E222" s="84"/>
      <c r="F222" s="84"/>
      <c r="G222" s="84"/>
      <c r="H222" s="84"/>
      <c r="I222" s="84"/>
      <c r="J222" s="84"/>
      <c r="K222" s="84"/>
      <c r="L222" s="84"/>
      <c r="M222" s="84"/>
      <c r="N222" s="84"/>
      <c r="O222" s="84"/>
      <c r="P222" s="84"/>
      <c r="Q222" s="84"/>
      <c r="R222" s="84"/>
      <c r="S222" s="84"/>
      <c r="T222" s="84"/>
      <c r="U222" s="84"/>
      <c r="V222" s="84"/>
      <c r="W222" s="84"/>
      <c r="X222" s="84"/>
      <c r="Y222" s="84"/>
      <c r="Z222" s="84"/>
      <c r="AA222" s="84"/>
      <c r="AB222" s="84"/>
      <c r="AC222" s="84"/>
      <c r="AD222" s="84"/>
    </row>
    <row r="223" spans="1:30" x14ac:dyDescent="0.25">
      <c r="A223" s="15"/>
      <c r="B223" s="13"/>
      <c r="C223" s="13"/>
      <c r="D223" s="13"/>
      <c r="E223" s="13"/>
      <c r="F223" s="13"/>
      <c r="G223" s="13"/>
      <c r="H223" s="13"/>
      <c r="I223" s="13"/>
      <c r="J223" s="13"/>
      <c r="K223" s="13"/>
      <c r="L223" s="13"/>
      <c r="M223" s="13"/>
      <c r="N223" s="13"/>
      <c r="O223" s="13"/>
      <c r="P223" s="13"/>
      <c r="Q223" s="13"/>
      <c r="R223" s="13"/>
      <c r="S223" s="13"/>
      <c r="T223" s="13"/>
      <c r="U223" s="13"/>
      <c r="V223" s="13"/>
    </row>
    <row r="224" spans="1:30" ht="15.75" thickBot="1" x14ac:dyDescent="0.3">
      <c r="A224" s="15"/>
      <c r="B224" s="67"/>
      <c r="C224" s="67" t="s">
        <v>166</v>
      </c>
      <c r="D224" s="83" t="s">
        <v>364</v>
      </c>
      <c r="E224" s="83"/>
      <c r="F224" s="83"/>
      <c r="G224" s="83"/>
      <c r="H224" s="83"/>
      <c r="I224" s="83"/>
      <c r="J224" s="83"/>
      <c r="K224" s="83"/>
      <c r="L224" s="83"/>
      <c r="M224" s="83"/>
      <c r="N224" s="83"/>
      <c r="O224" s="83"/>
      <c r="P224" s="83"/>
      <c r="Q224" s="83"/>
      <c r="R224" s="83"/>
      <c r="S224" s="83"/>
      <c r="T224" s="83"/>
      <c r="U224" s="83"/>
      <c r="V224" s="67"/>
    </row>
    <row r="225" spans="1:22" x14ac:dyDescent="0.25">
      <c r="A225" s="15"/>
      <c r="B225" s="81"/>
      <c r="C225" s="81" t="s">
        <v>166</v>
      </c>
      <c r="D225" s="94" t="s">
        <v>421</v>
      </c>
      <c r="E225" s="94"/>
      <c r="F225" s="95"/>
      <c r="G225" s="95" t="s">
        <v>166</v>
      </c>
      <c r="H225" s="94" t="s">
        <v>422</v>
      </c>
      <c r="I225" s="94"/>
      <c r="J225" s="95"/>
      <c r="K225" s="95" t="s">
        <v>166</v>
      </c>
      <c r="L225" s="94" t="s">
        <v>424</v>
      </c>
      <c r="M225" s="94"/>
      <c r="N225" s="95"/>
      <c r="O225" s="95" t="s">
        <v>166</v>
      </c>
      <c r="P225" s="94" t="s">
        <v>425</v>
      </c>
      <c r="Q225" s="94"/>
      <c r="R225" s="95"/>
      <c r="S225" s="95" t="s">
        <v>166</v>
      </c>
      <c r="T225" s="94" t="s">
        <v>304</v>
      </c>
      <c r="U225" s="94"/>
      <c r="V225" s="81"/>
    </row>
    <row r="226" spans="1:22" x14ac:dyDescent="0.25">
      <c r="A226" s="15"/>
      <c r="B226" s="81"/>
      <c r="C226" s="81"/>
      <c r="D226" s="113">
        <v>41644</v>
      </c>
      <c r="E226" s="113"/>
      <c r="F226" s="81"/>
      <c r="G226" s="81"/>
      <c r="H226" s="82" t="s">
        <v>423</v>
      </c>
      <c r="I226" s="82"/>
      <c r="J226" s="81"/>
      <c r="K226" s="81"/>
      <c r="L226" s="82">
        <v>7</v>
      </c>
      <c r="M226" s="82"/>
      <c r="N226" s="81"/>
      <c r="O226" s="81"/>
      <c r="P226" s="82">
        <v>8</v>
      </c>
      <c r="Q226" s="82"/>
      <c r="R226" s="81"/>
      <c r="S226" s="81"/>
      <c r="T226" s="82"/>
      <c r="U226" s="82"/>
      <c r="V226" s="81"/>
    </row>
    <row r="227" spans="1:22" ht="15.75" thickBot="1" x14ac:dyDescent="0.3">
      <c r="A227" s="15"/>
      <c r="B227" s="81"/>
      <c r="C227" s="81"/>
      <c r="D227" s="83"/>
      <c r="E227" s="83"/>
      <c r="F227" s="81"/>
      <c r="G227" s="81"/>
      <c r="H227" s="83">
        <v>6</v>
      </c>
      <c r="I227" s="83"/>
      <c r="J227" s="81"/>
      <c r="K227" s="81"/>
      <c r="L227" s="83"/>
      <c r="M227" s="83"/>
      <c r="N227" s="81"/>
      <c r="O227" s="81"/>
      <c r="P227" s="83"/>
      <c r="Q227" s="83"/>
      <c r="R227" s="81"/>
      <c r="S227" s="81"/>
      <c r="T227" s="83"/>
      <c r="U227" s="83"/>
      <c r="V227" s="81"/>
    </row>
    <row r="228" spans="1:22" x14ac:dyDescent="0.25">
      <c r="A228" s="15"/>
      <c r="B228" s="67"/>
      <c r="C228" s="67" t="s">
        <v>166</v>
      </c>
      <c r="D228" s="82" t="s">
        <v>215</v>
      </c>
      <c r="E228" s="82"/>
      <c r="F228" s="82"/>
      <c r="G228" s="82"/>
      <c r="H228" s="82"/>
      <c r="I228" s="82"/>
      <c r="J228" s="82"/>
      <c r="K228" s="82"/>
      <c r="L228" s="82"/>
      <c r="M228" s="82"/>
      <c r="N228" s="82"/>
      <c r="O228" s="82"/>
      <c r="P228" s="82"/>
      <c r="Q228" s="82"/>
      <c r="R228" s="82"/>
      <c r="S228" s="82"/>
      <c r="T228" s="82"/>
      <c r="U228" s="82"/>
      <c r="V228" s="67"/>
    </row>
    <row r="229" spans="1:22" x14ac:dyDescent="0.25">
      <c r="A229" s="15"/>
      <c r="B229" s="70" t="s">
        <v>426</v>
      </c>
      <c r="C229" s="71" t="s">
        <v>166</v>
      </c>
      <c r="D229" s="71"/>
      <c r="E229" s="106"/>
      <c r="F229" s="106"/>
      <c r="G229" s="106"/>
      <c r="H229" s="106"/>
      <c r="I229" s="106"/>
      <c r="J229" s="106"/>
      <c r="K229" s="106"/>
      <c r="L229" s="106"/>
      <c r="M229" s="106"/>
      <c r="N229" s="106"/>
      <c r="O229" s="106"/>
      <c r="P229" s="106"/>
      <c r="Q229" s="106"/>
      <c r="R229" s="106"/>
      <c r="S229" s="106"/>
      <c r="T229" s="106"/>
      <c r="U229" s="106"/>
      <c r="V229" s="71"/>
    </row>
    <row r="230" spans="1:22" ht="25.5" x14ac:dyDescent="0.25">
      <c r="A230" s="15"/>
      <c r="B230" s="76" t="s">
        <v>367</v>
      </c>
      <c r="C230" s="13" t="s">
        <v>166</v>
      </c>
      <c r="D230" s="13" t="s">
        <v>219</v>
      </c>
      <c r="E230" s="86">
        <v>4685</v>
      </c>
      <c r="F230" s="61" t="s">
        <v>166</v>
      </c>
      <c r="G230" s="13" t="s">
        <v>166</v>
      </c>
      <c r="H230" s="13" t="s">
        <v>219</v>
      </c>
      <c r="I230" s="86">
        <v>2625</v>
      </c>
      <c r="J230" s="61" t="s">
        <v>166</v>
      </c>
      <c r="K230" s="13" t="s">
        <v>166</v>
      </c>
      <c r="L230" s="13" t="s">
        <v>219</v>
      </c>
      <c r="M230" s="86">
        <v>2913</v>
      </c>
      <c r="N230" s="61" t="s">
        <v>166</v>
      </c>
      <c r="O230" s="13" t="s">
        <v>166</v>
      </c>
      <c r="P230" s="61" t="s">
        <v>219</v>
      </c>
      <c r="Q230" s="87" t="s">
        <v>172</v>
      </c>
      <c r="R230" s="61" t="s">
        <v>166</v>
      </c>
      <c r="S230" s="13" t="s">
        <v>166</v>
      </c>
      <c r="T230" s="13" t="s">
        <v>219</v>
      </c>
      <c r="U230" s="86">
        <v>10223</v>
      </c>
      <c r="V230" s="61" t="s">
        <v>166</v>
      </c>
    </row>
    <row r="231" spans="1:22" ht="25.5" x14ac:dyDescent="0.25">
      <c r="A231" s="15"/>
      <c r="B231" s="75" t="s">
        <v>368</v>
      </c>
      <c r="C231" s="71" t="s">
        <v>166</v>
      </c>
      <c r="D231" s="71"/>
      <c r="E231" s="89">
        <v>28293</v>
      </c>
      <c r="F231" s="73" t="s">
        <v>166</v>
      </c>
      <c r="G231" s="71" t="s">
        <v>166</v>
      </c>
      <c r="H231" s="71"/>
      <c r="I231" s="72">
        <v>757</v>
      </c>
      <c r="J231" s="73" t="s">
        <v>166</v>
      </c>
      <c r="K231" s="71" t="s">
        <v>166</v>
      </c>
      <c r="L231" s="71"/>
      <c r="M231" s="89">
        <v>2546</v>
      </c>
      <c r="N231" s="73" t="s">
        <v>166</v>
      </c>
      <c r="O231" s="71" t="s">
        <v>166</v>
      </c>
      <c r="P231" s="73"/>
      <c r="Q231" s="88" t="s">
        <v>172</v>
      </c>
      <c r="R231" s="73" t="s">
        <v>166</v>
      </c>
      <c r="S231" s="71" t="s">
        <v>166</v>
      </c>
      <c r="T231" s="71"/>
      <c r="U231" s="89">
        <v>31596</v>
      </c>
      <c r="V231" s="73" t="s">
        <v>166</v>
      </c>
    </row>
    <row r="232" spans="1:22" ht="25.5" x14ac:dyDescent="0.25">
      <c r="A232" s="15"/>
      <c r="B232" s="76" t="s">
        <v>369</v>
      </c>
      <c r="C232" s="13" t="s">
        <v>166</v>
      </c>
      <c r="D232" s="13"/>
      <c r="E232" s="86">
        <v>14696</v>
      </c>
      <c r="F232" s="61" t="s">
        <v>166</v>
      </c>
      <c r="G232" s="13" t="s">
        <v>166</v>
      </c>
      <c r="H232" s="13"/>
      <c r="I232" s="86">
        <v>3451</v>
      </c>
      <c r="J232" s="61" t="s">
        <v>166</v>
      </c>
      <c r="K232" s="13" t="s">
        <v>166</v>
      </c>
      <c r="L232" s="13"/>
      <c r="M232" s="86">
        <v>2312</v>
      </c>
      <c r="N232" s="61" t="s">
        <v>166</v>
      </c>
      <c r="O232" s="13" t="s">
        <v>166</v>
      </c>
      <c r="P232" s="61"/>
      <c r="Q232" s="87" t="s">
        <v>172</v>
      </c>
      <c r="R232" s="61" t="s">
        <v>166</v>
      </c>
      <c r="S232" s="13" t="s">
        <v>166</v>
      </c>
      <c r="T232" s="13"/>
      <c r="U232" s="86">
        <v>20459</v>
      </c>
      <c r="V232" s="61" t="s">
        <v>166</v>
      </c>
    </row>
    <row r="233" spans="1:22" ht="25.5" x14ac:dyDescent="0.25">
      <c r="A233" s="15"/>
      <c r="B233" s="75" t="s">
        <v>370</v>
      </c>
      <c r="C233" s="71" t="s">
        <v>166</v>
      </c>
      <c r="D233" s="71"/>
      <c r="E233" s="89">
        <v>100011</v>
      </c>
      <c r="F233" s="73" t="s">
        <v>166</v>
      </c>
      <c r="G233" s="71" t="s">
        <v>166</v>
      </c>
      <c r="H233" s="71"/>
      <c r="I233" s="89">
        <v>11406</v>
      </c>
      <c r="J233" s="73" t="s">
        <v>166</v>
      </c>
      <c r="K233" s="71" t="s">
        <v>166</v>
      </c>
      <c r="L233" s="71"/>
      <c r="M233" s="89">
        <v>8157</v>
      </c>
      <c r="N233" s="73" t="s">
        <v>166</v>
      </c>
      <c r="O233" s="71" t="s">
        <v>166</v>
      </c>
      <c r="P233" s="73"/>
      <c r="Q233" s="88" t="s">
        <v>172</v>
      </c>
      <c r="R233" s="73" t="s">
        <v>166</v>
      </c>
      <c r="S233" s="71" t="s">
        <v>166</v>
      </c>
      <c r="T233" s="71"/>
      <c r="U233" s="89">
        <v>119574</v>
      </c>
      <c r="V233" s="73" t="s">
        <v>166</v>
      </c>
    </row>
    <row r="234" spans="1:22" x14ac:dyDescent="0.25">
      <c r="A234" s="15"/>
      <c r="B234" s="76" t="s">
        <v>209</v>
      </c>
      <c r="C234" s="13" t="s">
        <v>166</v>
      </c>
      <c r="D234" s="13"/>
      <c r="E234" s="77">
        <v>72</v>
      </c>
      <c r="F234" s="61" t="s">
        <v>166</v>
      </c>
      <c r="G234" s="13" t="s">
        <v>166</v>
      </c>
      <c r="H234" s="61"/>
      <c r="I234" s="87" t="s">
        <v>172</v>
      </c>
      <c r="J234" s="61" t="s">
        <v>166</v>
      </c>
      <c r="K234" s="13" t="s">
        <v>166</v>
      </c>
      <c r="L234" s="61"/>
      <c r="M234" s="87" t="s">
        <v>172</v>
      </c>
      <c r="N234" s="61" t="s">
        <v>166</v>
      </c>
      <c r="O234" s="13" t="s">
        <v>166</v>
      </c>
      <c r="P234" s="61"/>
      <c r="Q234" s="87" t="s">
        <v>172</v>
      </c>
      <c r="R234" s="61" t="s">
        <v>166</v>
      </c>
      <c r="S234" s="13" t="s">
        <v>166</v>
      </c>
      <c r="T234" s="13"/>
      <c r="U234" s="77">
        <v>72</v>
      </c>
      <c r="V234" s="61" t="s">
        <v>166</v>
      </c>
    </row>
    <row r="235" spans="1:22" x14ac:dyDescent="0.25">
      <c r="A235" s="15"/>
      <c r="B235" s="70" t="s">
        <v>371</v>
      </c>
      <c r="C235" s="71" t="s">
        <v>166</v>
      </c>
      <c r="D235" s="71"/>
      <c r="E235" s="89">
        <v>15423</v>
      </c>
      <c r="F235" s="73" t="s">
        <v>166</v>
      </c>
      <c r="G235" s="71" t="s">
        <v>166</v>
      </c>
      <c r="H235" s="71"/>
      <c r="I235" s="89">
        <v>1392</v>
      </c>
      <c r="J235" s="73" t="s">
        <v>166</v>
      </c>
      <c r="K235" s="71" t="s">
        <v>166</v>
      </c>
      <c r="L235" s="71"/>
      <c r="M235" s="72">
        <v>570</v>
      </c>
      <c r="N235" s="73" t="s">
        <v>166</v>
      </c>
      <c r="O235" s="71" t="s">
        <v>166</v>
      </c>
      <c r="P235" s="73"/>
      <c r="Q235" s="88" t="s">
        <v>172</v>
      </c>
      <c r="R235" s="73" t="s">
        <v>166</v>
      </c>
      <c r="S235" s="71" t="s">
        <v>166</v>
      </c>
      <c r="T235" s="71"/>
      <c r="U235" s="89">
        <v>17385</v>
      </c>
      <c r="V235" s="73" t="s">
        <v>166</v>
      </c>
    </row>
    <row r="236" spans="1:22" x14ac:dyDescent="0.25">
      <c r="A236" s="15"/>
      <c r="B236" s="74" t="s">
        <v>372</v>
      </c>
      <c r="C236" s="13" t="s">
        <v>166</v>
      </c>
      <c r="D236" s="13"/>
      <c r="E236" s="86">
        <v>7935</v>
      </c>
      <c r="F236" s="61" t="s">
        <v>166</v>
      </c>
      <c r="G236" s="13" t="s">
        <v>166</v>
      </c>
      <c r="H236" s="13"/>
      <c r="I236" s="77">
        <v>21</v>
      </c>
      <c r="J236" s="61" t="s">
        <v>166</v>
      </c>
      <c r="K236" s="13" t="s">
        <v>166</v>
      </c>
      <c r="L236" s="13"/>
      <c r="M236" s="77">
        <v>515</v>
      </c>
      <c r="N236" s="61" t="s">
        <v>166</v>
      </c>
      <c r="O236" s="13" t="s">
        <v>166</v>
      </c>
      <c r="P236" s="61"/>
      <c r="Q236" s="87" t="s">
        <v>172</v>
      </c>
      <c r="R236" s="61" t="s">
        <v>166</v>
      </c>
      <c r="S236" s="13" t="s">
        <v>166</v>
      </c>
      <c r="T236" s="13"/>
      <c r="U236" s="86">
        <v>8471</v>
      </c>
      <c r="V236" s="61" t="s">
        <v>166</v>
      </c>
    </row>
    <row r="237" spans="1:22" ht="15.75" thickBot="1" x14ac:dyDescent="0.3">
      <c r="A237" s="15"/>
      <c r="B237" s="70" t="s">
        <v>373</v>
      </c>
      <c r="C237" s="71" t="s">
        <v>166</v>
      </c>
      <c r="D237" s="71"/>
      <c r="E237" s="72">
        <v>976</v>
      </c>
      <c r="F237" s="73" t="s">
        <v>166</v>
      </c>
      <c r="G237" s="71" t="s">
        <v>166</v>
      </c>
      <c r="H237" s="73"/>
      <c r="I237" s="88" t="s">
        <v>172</v>
      </c>
      <c r="J237" s="73" t="s">
        <v>166</v>
      </c>
      <c r="K237" s="71" t="s">
        <v>166</v>
      </c>
      <c r="L237" s="73"/>
      <c r="M237" s="88" t="s">
        <v>172</v>
      </c>
      <c r="N237" s="73" t="s">
        <v>166</v>
      </c>
      <c r="O237" s="71" t="s">
        <v>166</v>
      </c>
      <c r="P237" s="73"/>
      <c r="Q237" s="88" t="s">
        <v>172</v>
      </c>
      <c r="R237" s="73" t="s">
        <v>166</v>
      </c>
      <c r="S237" s="71" t="s">
        <v>166</v>
      </c>
      <c r="T237" s="71"/>
      <c r="U237" s="72">
        <v>976</v>
      </c>
      <c r="V237" s="73" t="s">
        <v>166</v>
      </c>
    </row>
    <row r="238" spans="1:22" x14ac:dyDescent="0.25">
      <c r="A238" s="15"/>
      <c r="B238" s="78"/>
      <c r="C238" s="78" t="s">
        <v>166</v>
      </c>
      <c r="D238" s="79"/>
      <c r="E238" s="79"/>
      <c r="F238" s="78"/>
      <c r="G238" s="78" t="s">
        <v>166</v>
      </c>
      <c r="H238" s="79"/>
      <c r="I238" s="79"/>
      <c r="J238" s="78"/>
      <c r="K238" s="78" t="s">
        <v>166</v>
      </c>
      <c r="L238" s="79"/>
      <c r="M238" s="79"/>
      <c r="N238" s="78"/>
      <c r="O238" s="78" t="s">
        <v>166</v>
      </c>
      <c r="P238" s="79"/>
      <c r="Q238" s="79"/>
      <c r="R238" s="78"/>
      <c r="S238" s="78" t="s">
        <v>166</v>
      </c>
      <c r="T238" s="79"/>
      <c r="U238" s="79"/>
      <c r="V238" s="78"/>
    </row>
    <row r="239" spans="1:22" ht="15.75" thickBot="1" x14ac:dyDescent="0.3">
      <c r="A239" s="15"/>
      <c r="B239" s="80" t="s">
        <v>304</v>
      </c>
      <c r="C239" s="67" t="s">
        <v>166</v>
      </c>
      <c r="D239" s="13" t="s">
        <v>219</v>
      </c>
      <c r="E239" s="86">
        <v>172091</v>
      </c>
      <c r="F239" s="61" t="s">
        <v>166</v>
      </c>
      <c r="G239" s="67" t="s">
        <v>166</v>
      </c>
      <c r="H239" s="13" t="s">
        <v>219</v>
      </c>
      <c r="I239" s="86">
        <v>19652</v>
      </c>
      <c r="J239" s="61" t="s">
        <v>166</v>
      </c>
      <c r="K239" s="67" t="s">
        <v>166</v>
      </c>
      <c r="L239" s="13" t="s">
        <v>219</v>
      </c>
      <c r="M239" s="86">
        <v>17013</v>
      </c>
      <c r="N239" s="61" t="s">
        <v>166</v>
      </c>
      <c r="O239" s="67" t="s">
        <v>166</v>
      </c>
      <c r="P239" s="61" t="s">
        <v>219</v>
      </c>
      <c r="Q239" s="87" t="s">
        <v>172</v>
      </c>
      <c r="R239" s="61" t="s">
        <v>166</v>
      </c>
      <c r="S239" s="67" t="s">
        <v>166</v>
      </c>
      <c r="T239" s="13" t="s">
        <v>219</v>
      </c>
      <c r="U239" s="86">
        <v>208756</v>
      </c>
      <c r="V239" s="61" t="s">
        <v>166</v>
      </c>
    </row>
    <row r="240" spans="1:22" ht="15.75" thickTop="1" x14ac:dyDescent="0.25">
      <c r="A240" s="15"/>
      <c r="B240" s="78"/>
      <c r="C240" s="78" t="s">
        <v>166</v>
      </c>
      <c r="D240" s="91"/>
      <c r="E240" s="91"/>
      <c r="F240" s="78"/>
      <c r="G240" s="78" t="s">
        <v>166</v>
      </c>
      <c r="H240" s="91"/>
      <c r="I240" s="91"/>
      <c r="J240" s="78"/>
      <c r="K240" s="78" t="s">
        <v>166</v>
      </c>
      <c r="L240" s="91"/>
      <c r="M240" s="91"/>
      <c r="N240" s="78"/>
      <c r="O240" s="78" t="s">
        <v>166</v>
      </c>
      <c r="P240" s="91"/>
      <c r="Q240" s="91"/>
      <c r="R240" s="78"/>
      <c r="S240" s="78" t="s">
        <v>166</v>
      </c>
      <c r="T240" s="91"/>
      <c r="U240" s="91"/>
      <c r="V240" s="78"/>
    </row>
    <row r="241" spans="1:30" ht="15.75" x14ac:dyDescent="0.25">
      <c r="A241" s="15"/>
      <c r="B241" s="84"/>
      <c r="C241" s="84"/>
      <c r="D241" s="84"/>
      <c r="E241" s="84"/>
      <c r="F241" s="84"/>
      <c r="G241" s="84"/>
      <c r="H241" s="84"/>
      <c r="I241" s="84"/>
      <c r="J241" s="84"/>
      <c r="K241" s="84"/>
      <c r="L241" s="84"/>
      <c r="M241" s="84"/>
      <c r="N241" s="84"/>
      <c r="O241" s="84"/>
      <c r="P241" s="84"/>
      <c r="Q241" s="84"/>
      <c r="R241" s="84"/>
      <c r="S241" s="84"/>
      <c r="T241" s="84"/>
      <c r="U241" s="84"/>
      <c r="V241" s="84"/>
      <c r="W241" s="84"/>
      <c r="X241" s="84"/>
      <c r="Y241" s="84"/>
      <c r="Z241" s="84"/>
      <c r="AA241" s="84"/>
      <c r="AB241" s="84"/>
      <c r="AC241" s="84"/>
      <c r="AD241" s="84"/>
    </row>
    <row r="242" spans="1:30" x14ac:dyDescent="0.25">
      <c r="A242" s="15"/>
      <c r="B242" s="13"/>
      <c r="C242" s="13"/>
      <c r="D242" s="13"/>
      <c r="E242" s="13"/>
      <c r="F242" s="13"/>
      <c r="G242" s="13"/>
      <c r="H242" s="13"/>
      <c r="I242" s="13"/>
      <c r="J242" s="13"/>
      <c r="K242" s="13"/>
      <c r="L242" s="13"/>
      <c r="M242" s="13"/>
      <c r="N242" s="13"/>
    </row>
    <row r="243" spans="1:30" ht="15.75" thickBot="1" x14ac:dyDescent="0.3">
      <c r="A243" s="15"/>
      <c r="B243" s="67"/>
      <c r="C243" s="67" t="s">
        <v>166</v>
      </c>
      <c r="D243" s="83" t="s">
        <v>365</v>
      </c>
      <c r="E243" s="83"/>
      <c r="F243" s="83"/>
      <c r="G243" s="83"/>
      <c r="H243" s="83"/>
      <c r="I243" s="83"/>
      <c r="J243" s="83"/>
      <c r="K243" s="83"/>
      <c r="L243" s="83"/>
      <c r="M243" s="83"/>
      <c r="N243" s="67"/>
    </row>
    <row r="244" spans="1:30" ht="15.75" thickBot="1" x14ac:dyDescent="0.3">
      <c r="A244" s="15"/>
      <c r="B244" s="67"/>
      <c r="C244" s="67" t="s">
        <v>166</v>
      </c>
      <c r="D244" s="111" t="s">
        <v>427</v>
      </c>
      <c r="E244" s="111"/>
      <c r="F244" s="67"/>
      <c r="G244" s="67" t="s">
        <v>166</v>
      </c>
      <c r="H244" s="111" t="s">
        <v>428</v>
      </c>
      <c r="I244" s="111"/>
      <c r="J244" s="67"/>
      <c r="K244" s="67" t="s">
        <v>166</v>
      </c>
      <c r="L244" s="111" t="s">
        <v>304</v>
      </c>
      <c r="M244" s="111"/>
      <c r="N244" s="67"/>
    </row>
    <row r="245" spans="1:30" x14ac:dyDescent="0.25">
      <c r="A245" s="15"/>
      <c r="B245" s="67"/>
      <c r="C245" s="67" t="s">
        <v>166</v>
      </c>
      <c r="D245" s="82" t="s">
        <v>215</v>
      </c>
      <c r="E245" s="82"/>
      <c r="F245" s="82"/>
      <c r="G245" s="82"/>
      <c r="H245" s="82"/>
      <c r="I245" s="82"/>
      <c r="J245" s="82"/>
      <c r="K245" s="82"/>
      <c r="L245" s="82"/>
      <c r="M245" s="82"/>
      <c r="N245" s="67"/>
    </row>
    <row r="246" spans="1:30" x14ac:dyDescent="0.25">
      <c r="A246" s="15"/>
      <c r="B246" s="70" t="s">
        <v>426</v>
      </c>
      <c r="C246" s="71" t="s">
        <v>166</v>
      </c>
      <c r="D246" s="71"/>
      <c r="E246" s="106"/>
      <c r="F246" s="106"/>
      <c r="G246" s="106"/>
      <c r="H246" s="106"/>
      <c r="I246" s="106"/>
      <c r="J246" s="106"/>
      <c r="K246" s="106"/>
      <c r="L246" s="106"/>
      <c r="M246" s="106"/>
      <c r="N246" s="71"/>
    </row>
    <row r="247" spans="1:30" ht="25.5" x14ac:dyDescent="0.25">
      <c r="A247" s="15"/>
      <c r="B247" s="76" t="s">
        <v>368</v>
      </c>
      <c r="C247" s="13" t="s">
        <v>166</v>
      </c>
      <c r="D247" s="13" t="s">
        <v>219</v>
      </c>
      <c r="E247" s="86">
        <v>23431</v>
      </c>
      <c r="F247" s="61" t="s">
        <v>166</v>
      </c>
      <c r="G247" s="13" t="s">
        <v>166</v>
      </c>
      <c r="H247" s="13" t="s">
        <v>219</v>
      </c>
      <c r="I247" s="77">
        <v>737</v>
      </c>
      <c r="J247" s="61" t="s">
        <v>166</v>
      </c>
      <c r="K247" s="13" t="s">
        <v>166</v>
      </c>
      <c r="L247" s="13" t="s">
        <v>219</v>
      </c>
      <c r="M247" s="86">
        <v>24168</v>
      </c>
      <c r="N247" s="61" t="s">
        <v>166</v>
      </c>
    </row>
    <row r="248" spans="1:30" ht="15.75" thickBot="1" x14ac:dyDescent="0.3">
      <c r="A248" s="15"/>
      <c r="B248" s="70" t="s">
        <v>372</v>
      </c>
      <c r="C248" s="71" t="s">
        <v>166</v>
      </c>
      <c r="D248" s="71"/>
      <c r="E248" s="89">
        <v>52729</v>
      </c>
      <c r="F248" s="73" t="s">
        <v>166</v>
      </c>
      <c r="G248" s="71" t="s">
        <v>166</v>
      </c>
      <c r="H248" s="71"/>
      <c r="I248" s="89">
        <v>1037</v>
      </c>
      <c r="J248" s="73" t="s">
        <v>166</v>
      </c>
      <c r="K248" s="71" t="s">
        <v>166</v>
      </c>
      <c r="L248" s="71"/>
      <c r="M248" s="89">
        <v>53766</v>
      </c>
      <c r="N248" s="73" t="s">
        <v>166</v>
      </c>
    </row>
    <row r="249" spans="1:30" x14ac:dyDescent="0.25">
      <c r="A249" s="15"/>
      <c r="B249" s="78"/>
      <c r="C249" s="78" t="s">
        <v>166</v>
      </c>
      <c r="D249" s="79"/>
      <c r="E249" s="79"/>
      <c r="F249" s="78"/>
      <c r="G249" s="78" t="s">
        <v>166</v>
      </c>
      <c r="H249" s="79"/>
      <c r="I249" s="79"/>
      <c r="J249" s="78"/>
      <c r="K249" s="78" t="s">
        <v>166</v>
      </c>
      <c r="L249" s="79"/>
      <c r="M249" s="79"/>
      <c r="N249" s="78"/>
    </row>
    <row r="250" spans="1:30" ht="15.75" thickBot="1" x14ac:dyDescent="0.3">
      <c r="A250" s="15"/>
      <c r="B250" s="80" t="s">
        <v>304</v>
      </c>
      <c r="C250" s="67" t="s">
        <v>166</v>
      </c>
      <c r="D250" s="13" t="s">
        <v>219</v>
      </c>
      <c r="E250" s="86">
        <v>76160</v>
      </c>
      <c r="F250" s="61" t="s">
        <v>166</v>
      </c>
      <c r="G250" s="67" t="s">
        <v>166</v>
      </c>
      <c r="H250" s="13" t="s">
        <v>219</v>
      </c>
      <c r="I250" s="86">
        <v>1774</v>
      </c>
      <c r="J250" s="61" t="s">
        <v>166</v>
      </c>
      <c r="K250" s="67" t="s">
        <v>166</v>
      </c>
      <c r="L250" s="13" t="s">
        <v>219</v>
      </c>
      <c r="M250" s="86">
        <v>77934</v>
      </c>
      <c r="N250" s="61" t="s">
        <v>166</v>
      </c>
    </row>
    <row r="251" spans="1:30" ht="15.75" thickTop="1" x14ac:dyDescent="0.25">
      <c r="A251" s="15"/>
      <c r="B251" s="78"/>
      <c r="C251" s="78" t="s">
        <v>166</v>
      </c>
      <c r="D251" s="91"/>
      <c r="E251" s="91"/>
      <c r="F251" s="78"/>
      <c r="G251" s="78" t="s">
        <v>166</v>
      </c>
      <c r="H251" s="91"/>
      <c r="I251" s="91"/>
      <c r="J251" s="78"/>
      <c r="K251" s="78" t="s">
        <v>166</v>
      </c>
      <c r="L251" s="91"/>
      <c r="M251" s="91"/>
      <c r="N251" s="78"/>
    </row>
    <row r="252" spans="1:30" x14ac:dyDescent="0.25">
      <c r="A252" s="15"/>
      <c r="B252" s="58"/>
      <c r="C252" s="58"/>
      <c r="D252" s="58"/>
      <c r="E252" s="58"/>
      <c r="F252" s="58"/>
      <c r="G252" s="58"/>
      <c r="H252" s="58"/>
      <c r="I252" s="58"/>
      <c r="J252" s="58"/>
      <c r="K252" s="58"/>
      <c r="L252" s="58"/>
      <c r="M252" s="58"/>
      <c r="N252" s="58"/>
      <c r="O252" s="58"/>
      <c r="P252" s="58"/>
      <c r="Q252" s="58"/>
      <c r="R252" s="58"/>
      <c r="S252" s="58"/>
      <c r="T252" s="58"/>
      <c r="U252" s="58"/>
      <c r="V252" s="58"/>
      <c r="W252" s="58"/>
      <c r="X252" s="58"/>
      <c r="Y252" s="58"/>
      <c r="Z252" s="58"/>
      <c r="AA252" s="58"/>
      <c r="AB252" s="58"/>
      <c r="AC252" s="58"/>
      <c r="AD252" s="58"/>
    </row>
    <row r="253" spans="1:30" x14ac:dyDescent="0.25">
      <c r="A253" s="15"/>
      <c r="B253" s="16" t="s">
        <v>429</v>
      </c>
      <c r="C253" s="16"/>
      <c r="D253" s="16"/>
      <c r="E253" s="16"/>
      <c r="F253" s="16"/>
      <c r="G253" s="16"/>
      <c r="H253" s="16"/>
      <c r="I253" s="16"/>
      <c r="J253" s="16"/>
      <c r="K253" s="16"/>
      <c r="L253" s="16"/>
      <c r="M253" s="16"/>
      <c r="N253" s="16"/>
      <c r="O253" s="16"/>
      <c r="P253" s="16"/>
      <c r="Q253" s="16"/>
      <c r="R253" s="16"/>
      <c r="S253" s="16"/>
      <c r="T253" s="16"/>
      <c r="U253" s="16"/>
      <c r="V253" s="16"/>
      <c r="W253" s="16"/>
      <c r="X253" s="16"/>
      <c r="Y253" s="16"/>
      <c r="Z253" s="16"/>
      <c r="AA253" s="16"/>
      <c r="AB253" s="16"/>
      <c r="AC253" s="16"/>
      <c r="AD253" s="16"/>
    </row>
    <row r="254" spans="1:30" ht="15.75" x14ac:dyDescent="0.25">
      <c r="A254" s="15"/>
      <c r="B254" s="84"/>
      <c r="C254" s="84"/>
      <c r="D254" s="84"/>
      <c r="E254" s="84"/>
      <c r="F254" s="84"/>
      <c r="G254" s="84"/>
      <c r="H254" s="84"/>
      <c r="I254" s="84"/>
      <c r="J254" s="84"/>
      <c r="K254" s="84"/>
      <c r="L254" s="84"/>
      <c r="M254" s="84"/>
      <c r="N254" s="84"/>
      <c r="O254" s="84"/>
      <c r="P254" s="84"/>
      <c r="Q254" s="84"/>
      <c r="R254" s="84"/>
      <c r="S254" s="84"/>
      <c r="T254" s="84"/>
      <c r="U254" s="84"/>
      <c r="V254" s="84"/>
      <c r="W254" s="84"/>
      <c r="X254" s="84"/>
      <c r="Y254" s="84"/>
      <c r="Z254" s="84"/>
      <c r="AA254" s="84"/>
      <c r="AB254" s="84"/>
      <c r="AC254" s="84"/>
      <c r="AD254" s="84"/>
    </row>
    <row r="255" spans="1:30" x14ac:dyDescent="0.25">
      <c r="A255" s="15"/>
      <c r="B255" s="13"/>
      <c r="C255" s="13"/>
      <c r="D255" s="13"/>
      <c r="E255" s="13"/>
      <c r="F255" s="13"/>
      <c r="G255" s="13"/>
      <c r="H255" s="13"/>
      <c r="I255" s="13"/>
      <c r="J255" s="13"/>
      <c r="K255" s="13"/>
      <c r="L255" s="13"/>
      <c r="M255" s="13"/>
      <c r="N255" s="13"/>
      <c r="O255" s="13"/>
      <c r="P255" s="13"/>
      <c r="Q255" s="13"/>
      <c r="R255" s="13"/>
      <c r="S255" s="13"/>
      <c r="T255" s="13"/>
      <c r="U255" s="13"/>
      <c r="V255" s="13"/>
    </row>
    <row r="256" spans="1:30" ht="15.75" thickBot="1" x14ac:dyDescent="0.3">
      <c r="A256" s="15"/>
      <c r="B256" s="67"/>
      <c r="C256" s="67" t="s">
        <v>166</v>
      </c>
      <c r="D256" s="83" t="s">
        <v>364</v>
      </c>
      <c r="E256" s="83"/>
      <c r="F256" s="83"/>
      <c r="G256" s="83"/>
      <c r="H256" s="83"/>
      <c r="I256" s="83"/>
      <c r="J256" s="83"/>
      <c r="K256" s="83"/>
      <c r="L256" s="83"/>
      <c r="M256" s="83"/>
      <c r="N256" s="83"/>
      <c r="O256" s="83"/>
      <c r="P256" s="83"/>
      <c r="Q256" s="83"/>
      <c r="R256" s="83"/>
      <c r="S256" s="83"/>
      <c r="T256" s="83"/>
      <c r="U256" s="83"/>
      <c r="V256" s="67"/>
    </row>
    <row r="257" spans="1:22" x14ac:dyDescent="0.25">
      <c r="A257" s="15"/>
      <c r="B257" s="81"/>
      <c r="C257" s="81" t="s">
        <v>166</v>
      </c>
      <c r="D257" s="94" t="s">
        <v>421</v>
      </c>
      <c r="E257" s="94"/>
      <c r="F257" s="95"/>
      <c r="G257" s="95" t="s">
        <v>166</v>
      </c>
      <c r="H257" s="94" t="s">
        <v>422</v>
      </c>
      <c r="I257" s="94"/>
      <c r="J257" s="95"/>
      <c r="K257" s="95" t="s">
        <v>166</v>
      </c>
      <c r="L257" s="94" t="s">
        <v>424</v>
      </c>
      <c r="M257" s="94"/>
      <c r="N257" s="95"/>
      <c r="O257" s="95" t="s">
        <v>166</v>
      </c>
      <c r="P257" s="94" t="s">
        <v>425</v>
      </c>
      <c r="Q257" s="94"/>
      <c r="R257" s="95"/>
      <c r="S257" s="95" t="s">
        <v>166</v>
      </c>
      <c r="T257" s="94" t="s">
        <v>304</v>
      </c>
      <c r="U257" s="94"/>
      <c r="V257" s="81"/>
    </row>
    <row r="258" spans="1:22" x14ac:dyDescent="0.25">
      <c r="A258" s="15"/>
      <c r="B258" s="81"/>
      <c r="C258" s="81"/>
      <c r="D258" s="113">
        <v>41644</v>
      </c>
      <c r="E258" s="113"/>
      <c r="F258" s="81"/>
      <c r="G258" s="81"/>
      <c r="H258" s="82" t="s">
        <v>423</v>
      </c>
      <c r="I258" s="82"/>
      <c r="J258" s="81"/>
      <c r="K258" s="81"/>
      <c r="L258" s="82">
        <v>7</v>
      </c>
      <c r="M258" s="82"/>
      <c r="N258" s="81"/>
      <c r="O258" s="81"/>
      <c r="P258" s="82">
        <v>8</v>
      </c>
      <c r="Q258" s="82"/>
      <c r="R258" s="81"/>
      <c r="S258" s="81"/>
      <c r="T258" s="82"/>
      <c r="U258" s="82"/>
      <c r="V258" s="81"/>
    </row>
    <row r="259" spans="1:22" ht="15.75" thickBot="1" x14ac:dyDescent="0.3">
      <c r="A259" s="15"/>
      <c r="B259" s="81"/>
      <c r="C259" s="81"/>
      <c r="D259" s="83"/>
      <c r="E259" s="83"/>
      <c r="F259" s="81"/>
      <c r="G259" s="81"/>
      <c r="H259" s="83">
        <v>6</v>
      </c>
      <c r="I259" s="83"/>
      <c r="J259" s="81"/>
      <c r="K259" s="81"/>
      <c r="L259" s="83"/>
      <c r="M259" s="83"/>
      <c r="N259" s="81"/>
      <c r="O259" s="81"/>
      <c r="P259" s="83"/>
      <c r="Q259" s="83"/>
      <c r="R259" s="81"/>
      <c r="S259" s="81"/>
      <c r="T259" s="83"/>
      <c r="U259" s="83"/>
      <c r="V259" s="81"/>
    </row>
    <row r="260" spans="1:22" x14ac:dyDescent="0.25">
      <c r="A260" s="15"/>
      <c r="B260" s="67"/>
      <c r="C260" s="67" t="s">
        <v>166</v>
      </c>
      <c r="D260" s="82" t="s">
        <v>215</v>
      </c>
      <c r="E260" s="82"/>
      <c r="F260" s="82"/>
      <c r="G260" s="82"/>
      <c r="H260" s="82"/>
      <c r="I260" s="82"/>
      <c r="J260" s="82"/>
      <c r="K260" s="82"/>
      <c r="L260" s="82"/>
      <c r="M260" s="82"/>
      <c r="N260" s="82"/>
      <c r="O260" s="82"/>
      <c r="P260" s="82"/>
      <c r="Q260" s="82"/>
      <c r="R260" s="82"/>
      <c r="S260" s="82"/>
      <c r="T260" s="82"/>
      <c r="U260" s="82"/>
      <c r="V260" s="67"/>
    </row>
    <row r="261" spans="1:22" x14ac:dyDescent="0.25">
      <c r="A261" s="15"/>
      <c r="B261" s="70" t="s">
        <v>426</v>
      </c>
      <c r="C261" s="71" t="s">
        <v>166</v>
      </c>
      <c r="D261" s="71"/>
      <c r="E261" s="106"/>
      <c r="F261" s="106"/>
      <c r="G261" s="106"/>
      <c r="H261" s="106"/>
      <c r="I261" s="106"/>
      <c r="J261" s="106"/>
      <c r="K261" s="106"/>
      <c r="L261" s="106"/>
      <c r="M261" s="106"/>
      <c r="N261" s="106"/>
      <c r="O261" s="106"/>
      <c r="P261" s="106"/>
      <c r="Q261" s="106"/>
      <c r="R261" s="106"/>
      <c r="S261" s="106"/>
      <c r="T261" s="106"/>
      <c r="U261" s="106"/>
      <c r="V261" s="71"/>
    </row>
    <row r="262" spans="1:22" ht="25.5" x14ac:dyDescent="0.25">
      <c r="A262" s="15"/>
      <c r="B262" s="76" t="s">
        <v>367</v>
      </c>
      <c r="C262" s="13" t="s">
        <v>166</v>
      </c>
      <c r="D262" s="13" t="s">
        <v>219</v>
      </c>
      <c r="E262" s="86">
        <v>4785</v>
      </c>
      <c r="F262" s="61" t="s">
        <v>166</v>
      </c>
      <c r="G262" s="13" t="s">
        <v>166</v>
      </c>
      <c r="H262" s="61" t="s">
        <v>219</v>
      </c>
      <c r="I262" s="87" t="s">
        <v>172</v>
      </c>
      <c r="J262" s="61" t="s">
        <v>166</v>
      </c>
      <c r="K262" s="13" t="s">
        <v>166</v>
      </c>
      <c r="L262" s="13" t="s">
        <v>219</v>
      </c>
      <c r="M262" s="86">
        <v>6563</v>
      </c>
      <c r="N262" s="61" t="s">
        <v>166</v>
      </c>
      <c r="O262" s="13" t="s">
        <v>166</v>
      </c>
      <c r="P262" s="61" t="s">
        <v>219</v>
      </c>
      <c r="Q262" s="87" t="s">
        <v>172</v>
      </c>
      <c r="R262" s="61" t="s">
        <v>166</v>
      </c>
      <c r="S262" s="13" t="s">
        <v>166</v>
      </c>
      <c r="T262" s="13" t="s">
        <v>219</v>
      </c>
      <c r="U262" s="86">
        <v>11348</v>
      </c>
      <c r="V262" s="61" t="s">
        <v>166</v>
      </c>
    </row>
    <row r="263" spans="1:22" ht="25.5" x14ac:dyDescent="0.25">
      <c r="A263" s="15"/>
      <c r="B263" s="75" t="s">
        <v>368</v>
      </c>
      <c r="C263" s="71" t="s">
        <v>166</v>
      </c>
      <c r="D263" s="71"/>
      <c r="E263" s="89">
        <v>30459</v>
      </c>
      <c r="F263" s="73" t="s">
        <v>166</v>
      </c>
      <c r="G263" s="71" t="s">
        <v>166</v>
      </c>
      <c r="H263" s="71"/>
      <c r="I263" s="72">
        <v>333</v>
      </c>
      <c r="J263" s="73" t="s">
        <v>166</v>
      </c>
      <c r="K263" s="71" t="s">
        <v>166</v>
      </c>
      <c r="L263" s="71"/>
      <c r="M263" s="89">
        <v>4162</v>
      </c>
      <c r="N263" s="73" t="s">
        <v>166</v>
      </c>
      <c r="O263" s="71" t="s">
        <v>166</v>
      </c>
      <c r="P263" s="71"/>
      <c r="Q263" s="72">
        <v>24</v>
      </c>
      <c r="R263" s="73" t="s">
        <v>166</v>
      </c>
      <c r="S263" s="71" t="s">
        <v>166</v>
      </c>
      <c r="T263" s="71"/>
      <c r="U263" s="89">
        <v>34978</v>
      </c>
      <c r="V263" s="73" t="s">
        <v>166</v>
      </c>
    </row>
    <row r="264" spans="1:22" ht="25.5" x14ac:dyDescent="0.25">
      <c r="A264" s="15"/>
      <c r="B264" s="76" t="s">
        <v>369</v>
      </c>
      <c r="C264" s="13" t="s">
        <v>166</v>
      </c>
      <c r="D264" s="13"/>
      <c r="E264" s="86">
        <v>14569</v>
      </c>
      <c r="F264" s="61" t="s">
        <v>166</v>
      </c>
      <c r="G264" s="13" t="s">
        <v>166</v>
      </c>
      <c r="H264" s="61"/>
      <c r="I264" s="87" t="s">
        <v>172</v>
      </c>
      <c r="J264" s="61" t="s">
        <v>166</v>
      </c>
      <c r="K264" s="13" t="s">
        <v>166</v>
      </c>
      <c r="L264" s="13"/>
      <c r="M264" s="86">
        <v>7526</v>
      </c>
      <c r="N264" s="61" t="s">
        <v>166</v>
      </c>
      <c r="O264" s="13" t="s">
        <v>166</v>
      </c>
      <c r="P264" s="61"/>
      <c r="Q264" s="87" t="s">
        <v>172</v>
      </c>
      <c r="R264" s="61" t="s">
        <v>166</v>
      </c>
      <c r="S264" s="13" t="s">
        <v>166</v>
      </c>
      <c r="T264" s="13"/>
      <c r="U264" s="86">
        <v>22095</v>
      </c>
      <c r="V264" s="61" t="s">
        <v>166</v>
      </c>
    </row>
    <row r="265" spans="1:22" ht="25.5" x14ac:dyDescent="0.25">
      <c r="A265" s="15"/>
      <c r="B265" s="75" t="s">
        <v>370</v>
      </c>
      <c r="C265" s="71" t="s">
        <v>166</v>
      </c>
      <c r="D265" s="71"/>
      <c r="E265" s="89">
        <v>101468</v>
      </c>
      <c r="F265" s="73" t="s">
        <v>166</v>
      </c>
      <c r="G265" s="71" t="s">
        <v>166</v>
      </c>
      <c r="H265" s="71"/>
      <c r="I265" s="89">
        <v>3316</v>
      </c>
      <c r="J265" s="73" t="s">
        <v>166</v>
      </c>
      <c r="K265" s="71" t="s">
        <v>166</v>
      </c>
      <c r="L265" s="71"/>
      <c r="M265" s="89">
        <v>17595</v>
      </c>
      <c r="N265" s="73" t="s">
        <v>166</v>
      </c>
      <c r="O265" s="71" t="s">
        <v>166</v>
      </c>
      <c r="P265" s="71"/>
      <c r="Q265" s="72">
        <v>51</v>
      </c>
      <c r="R265" s="73" t="s">
        <v>166</v>
      </c>
      <c r="S265" s="71" t="s">
        <v>166</v>
      </c>
      <c r="T265" s="71"/>
      <c r="U265" s="89">
        <v>122430</v>
      </c>
      <c r="V265" s="73" t="s">
        <v>166</v>
      </c>
    </row>
    <row r="266" spans="1:22" x14ac:dyDescent="0.25">
      <c r="A266" s="15"/>
      <c r="B266" s="76" t="s">
        <v>209</v>
      </c>
      <c r="C266" s="13" t="s">
        <v>166</v>
      </c>
      <c r="D266" s="13"/>
      <c r="E266" s="77">
        <v>761</v>
      </c>
      <c r="F266" s="61" t="s">
        <v>166</v>
      </c>
      <c r="G266" s="13" t="s">
        <v>166</v>
      </c>
      <c r="H266" s="61"/>
      <c r="I266" s="87" t="s">
        <v>172</v>
      </c>
      <c r="J266" s="61" t="s">
        <v>166</v>
      </c>
      <c r="K266" s="13" t="s">
        <v>166</v>
      </c>
      <c r="L266" s="61"/>
      <c r="M266" s="87" t="s">
        <v>172</v>
      </c>
      <c r="N266" s="61" t="s">
        <v>166</v>
      </c>
      <c r="O266" s="13" t="s">
        <v>166</v>
      </c>
      <c r="P266" s="61"/>
      <c r="Q266" s="87" t="s">
        <v>172</v>
      </c>
      <c r="R266" s="61" t="s">
        <v>166</v>
      </c>
      <c r="S266" s="13" t="s">
        <v>166</v>
      </c>
      <c r="T266" s="13"/>
      <c r="U266" s="77">
        <v>761</v>
      </c>
      <c r="V266" s="61" t="s">
        <v>166</v>
      </c>
    </row>
    <row r="267" spans="1:22" x14ac:dyDescent="0.25">
      <c r="A267" s="15"/>
      <c r="B267" s="70" t="s">
        <v>371</v>
      </c>
      <c r="C267" s="71" t="s">
        <v>166</v>
      </c>
      <c r="D267" s="71"/>
      <c r="E267" s="89">
        <v>30403</v>
      </c>
      <c r="F267" s="73" t="s">
        <v>166</v>
      </c>
      <c r="G267" s="71" t="s">
        <v>166</v>
      </c>
      <c r="H267" s="71"/>
      <c r="I267" s="72">
        <v>936</v>
      </c>
      <c r="J267" s="73" t="s">
        <v>166</v>
      </c>
      <c r="K267" s="71" t="s">
        <v>166</v>
      </c>
      <c r="L267" s="71"/>
      <c r="M267" s="89">
        <v>6433</v>
      </c>
      <c r="N267" s="73" t="s">
        <v>166</v>
      </c>
      <c r="O267" s="71" t="s">
        <v>166</v>
      </c>
      <c r="P267" s="73"/>
      <c r="Q267" s="88" t="s">
        <v>172</v>
      </c>
      <c r="R267" s="73" t="s">
        <v>166</v>
      </c>
      <c r="S267" s="71" t="s">
        <v>166</v>
      </c>
      <c r="T267" s="71"/>
      <c r="U267" s="89">
        <v>37772</v>
      </c>
      <c r="V267" s="73" t="s">
        <v>166</v>
      </c>
    </row>
    <row r="268" spans="1:22" x14ac:dyDescent="0.25">
      <c r="A268" s="15"/>
      <c r="B268" s="74" t="s">
        <v>372</v>
      </c>
      <c r="C268" s="13" t="s">
        <v>166</v>
      </c>
      <c r="D268" s="13"/>
      <c r="E268" s="86">
        <v>9235</v>
      </c>
      <c r="F268" s="61" t="s">
        <v>166</v>
      </c>
      <c r="G268" s="13" t="s">
        <v>166</v>
      </c>
      <c r="H268" s="13"/>
      <c r="I268" s="77">
        <v>3</v>
      </c>
      <c r="J268" s="61" t="s">
        <v>166</v>
      </c>
      <c r="K268" s="13" t="s">
        <v>166</v>
      </c>
      <c r="L268" s="13"/>
      <c r="M268" s="77">
        <v>648</v>
      </c>
      <c r="N268" s="61" t="s">
        <v>166</v>
      </c>
      <c r="O268" s="13" t="s">
        <v>166</v>
      </c>
      <c r="P268" s="61"/>
      <c r="Q268" s="87" t="s">
        <v>172</v>
      </c>
      <c r="R268" s="61" t="s">
        <v>166</v>
      </c>
      <c r="S268" s="13" t="s">
        <v>166</v>
      </c>
      <c r="T268" s="13"/>
      <c r="U268" s="86">
        <v>9886</v>
      </c>
      <c r="V268" s="61" t="s">
        <v>166</v>
      </c>
    </row>
    <row r="269" spans="1:22" ht="15.75" thickBot="1" x14ac:dyDescent="0.3">
      <c r="A269" s="15"/>
      <c r="B269" s="70" t="s">
        <v>373</v>
      </c>
      <c r="C269" s="71" t="s">
        <v>166</v>
      </c>
      <c r="D269" s="71"/>
      <c r="E269" s="72">
        <v>601</v>
      </c>
      <c r="F269" s="73" t="s">
        <v>166</v>
      </c>
      <c r="G269" s="71" t="s">
        <v>166</v>
      </c>
      <c r="H269" s="73"/>
      <c r="I269" s="88" t="s">
        <v>172</v>
      </c>
      <c r="J269" s="73" t="s">
        <v>166</v>
      </c>
      <c r="K269" s="71" t="s">
        <v>166</v>
      </c>
      <c r="L269" s="71"/>
      <c r="M269" s="72">
        <v>3</v>
      </c>
      <c r="N269" s="73" t="s">
        <v>166</v>
      </c>
      <c r="O269" s="71" t="s">
        <v>166</v>
      </c>
      <c r="P269" s="73"/>
      <c r="Q269" s="88" t="s">
        <v>172</v>
      </c>
      <c r="R269" s="73" t="s">
        <v>166</v>
      </c>
      <c r="S269" s="71" t="s">
        <v>166</v>
      </c>
      <c r="T269" s="71"/>
      <c r="U269" s="72">
        <v>604</v>
      </c>
      <c r="V269" s="73" t="s">
        <v>166</v>
      </c>
    </row>
    <row r="270" spans="1:22" x14ac:dyDescent="0.25">
      <c r="A270" s="15"/>
      <c r="B270" s="78"/>
      <c r="C270" s="78" t="s">
        <v>166</v>
      </c>
      <c r="D270" s="79"/>
      <c r="E270" s="79"/>
      <c r="F270" s="78"/>
      <c r="G270" s="78" t="s">
        <v>166</v>
      </c>
      <c r="H270" s="79"/>
      <c r="I270" s="79"/>
      <c r="J270" s="78"/>
      <c r="K270" s="78" t="s">
        <v>166</v>
      </c>
      <c r="L270" s="79"/>
      <c r="M270" s="79"/>
      <c r="N270" s="78"/>
      <c r="O270" s="78" t="s">
        <v>166</v>
      </c>
      <c r="P270" s="79"/>
      <c r="Q270" s="79"/>
      <c r="R270" s="78"/>
      <c r="S270" s="78" t="s">
        <v>166</v>
      </c>
      <c r="T270" s="79"/>
      <c r="U270" s="79"/>
      <c r="V270" s="78"/>
    </row>
    <row r="271" spans="1:22" ht="15.75" thickBot="1" x14ac:dyDescent="0.3">
      <c r="A271" s="15"/>
      <c r="B271" s="80" t="s">
        <v>304</v>
      </c>
      <c r="C271" s="67" t="s">
        <v>166</v>
      </c>
      <c r="D271" s="13" t="s">
        <v>219</v>
      </c>
      <c r="E271" s="86">
        <v>192281</v>
      </c>
      <c r="F271" s="61" t="s">
        <v>166</v>
      </c>
      <c r="G271" s="67" t="s">
        <v>166</v>
      </c>
      <c r="H271" s="13" t="s">
        <v>219</v>
      </c>
      <c r="I271" s="86">
        <v>4588</v>
      </c>
      <c r="J271" s="61" t="s">
        <v>166</v>
      </c>
      <c r="K271" s="67" t="s">
        <v>166</v>
      </c>
      <c r="L271" s="13" t="s">
        <v>219</v>
      </c>
      <c r="M271" s="86">
        <v>42930</v>
      </c>
      <c r="N271" s="61" t="s">
        <v>166</v>
      </c>
      <c r="O271" s="67" t="s">
        <v>166</v>
      </c>
      <c r="P271" s="13" t="s">
        <v>219</v>
      </c>
      <c r="Q271" s="77">
        <v>75</v>
      </c>
      <c r="R271" s="61" t="s">
        <v>166</v>
      </c>
      <c r="S271" s="67" t="s">
        <v>166</v>
      </c>
      <c r="T271" s="13" t="s">
        <v>219</v>
      </c>
      <c r="U271" s="86">
        <v>239874</v>
      </c>
      <c r="V271" s="61" t="s">
        <v>166</v>
      </c>
    </row>
    <row r="272" spans="1:22" ht="15.75" thickTop="1" x14ac:dyDescent="0.25">
      <c r="A272" s="15"/>
      <c r="B272" s="78"/>
      <c r="C272" s="78" t="s">
        <v>166</v>
      </c>
      <c r="D272" s="91"/>
      <c r="E272" s="91"/>
      <c r="F272" s="78"/>
      <c r="G272" s="78" t="s">
        <v>166</v>
      </c>
      <c r="H272" s="91"/>
      <c r="I272" s="91"/>
      <c r="J272" s="78"/>
      <c r="K272" s="78" t="s">
        <v>166</v>
      </c>
      <c r="L272" s="91"/>
      <c r="M272" s="91"/>
      <c r="N272" s="78"/>
      <c r="O272" s="78" t="s">
        <v>166</v>
      </c>
      <c r="P272" s="91"/>
      <c r="Q272" s="91"/>
      <c r="R272" s="78"/>
      <c r="S272" s="78" t="s">
        <v>166</v>
      </c>
      <c r="T272" s="91"/>
      <c r="U272" s="91"/>
      <c r="V272" s="78"/>
    </row>
    <row r="273" spans="1:30" ht="15.75" x14ac:dyDescent="0.25">
      <c r="A273" s="15"/>
      <c r="B273" s="84"/>
      <c r="C273" s="84"/>
      <c r="D273" s="84"/>
      <c r="E273" s="84"/>
      <c r="F273" s="84"/>
      <c r="G273" s="84"/>
      <c r="H273" s="84"/>
      <c r="I273" s="84"/>
      <c r="J273" s="84"/>
      <c r="K273" s="84"/>
      <c r="L273" s="84"/>
      <c r="M273" s="84"/>
      <c r="N273" s="84"/>
      <c r="O273" s="84"/>
      <c r="P273" s="84"/>
      <c r="Q273" s="84"/>
      <c r="R273" s="84"/>
      <c r="S273" s="84"/>
      <c r="T273" s="84"/>
      <c r="U273" s="84"/>
      <c r="V273" s="84"/>
      <c r="W273" s="84"/>
      <c r="X273" s="84"/>
      <c r="Y273" s="84"/>
      <c r="Z273" s="84"/>
      <c r="AA273" s="84"/>
      <c r="AB273" s="84"/>
      <c r="AC273" s="84"/>
      <c r="AD273" s="84"/>
    </row>
    <row r="274" spans="1:30" x14ac:dyDescent="0.25">
      <c r="A274" s="15"/>
      <c r="B274" s="13"/>
      <c r="C274" s="13"/>
      <c r="D274" s="13"/>
      <c r="E274" s="13"/>
      <c r="F274" s="13"/>
      <c r="G274" s="13"/>
      <c r="H274" s="13"/>
      <c r="I274" s="13"/>
      <c r="J274" s="13"/>
      <c r="K274" s="13"/>
      <c r="L274" s="13"/>
      <c r="M274" s="13"/>
      <c r="N274" s="13"/>
    </row>
    <row r="275" spans="1:30" ht="15.75" thickBot="1" x14ac:dyDescent="0.3">
      <c r="A275" s="15"/>
      <c r="B275" s="67"/>
      <c r="C275" s="67" t="s">
        <v>166</v>
      </c>
      <c r="D275" s="83" t="s">
        <v>365</v>
      </c>
      <c r="E275" s="83"/>
      <c r="F275" s="83"/>
      <c r="G275" s="83"/>
      <c r="H275" s="83"/>
      <c r="I275" s="83"/>
      <c r="J275" s="83"/>
      <c r="K275" s="83"/>
      <c r="L275" s="83"/>
      <c r="M275" s="83"/>
      <c r="N275" s="67"/>
    </row>
    <row r="276" spans="1:30" ht="15.75" thickBot="1" x14ac:dyDescent="0.3">
      <c r="A276" s="15"/>
      <c r="B276" s="67"/>
      <c r="C276" s="67" t="s">
        <v>166</v>
      </c>
      <c r="D276" s="111" t="s">
        <v>427</v>
      </c>
      <c r="E276" s="111"/>
      <c r="F276" s="67"/>
      <c r="G276" s="67" t="s">
        <v>166</v>
      </c>
      <c r="H276" s="111" t="s">
        <v>428</v>
      </c>
      <c r="I276" s="111"/>
      <c r="J276" s="67"/>
      <c r="K276" s="67" t="s">
        <v>166</v>
      </c>
      <c r="L276" s="111" t="s">
        <v>304</v>
      </c>
      <c r="M276" s="111"/>
      <c r="N276" s="67"/>
    </row>
    <row r="277" spans="1:30" x14ac:dyDescent="0.25">
      <c r="A277" s="15"/>
      <c r="B277" s="67"/>
      <c r="C277" s="67" t="s">
        <v>166</v>
      </c>
      <c r="D277" s="82" t="s">
        <v>215</v>
      </c>
      <c r="E277" s="82"/>
      <c r="F277" s="82"/>
      <c r="G277" s="82"/>
      <c r="H277" s="82"/>
      <c r="I277" s="82"/>
      <c r="J277" s="82"/>
      <c r="K277" s="82"/>
      <c r="L277" s="82"/>
      <c r="M277" s="82"/>
      <c r="N277" s="67"/>
    </row>
    <row r="278" spans="1:30" x14ac:dyDescent="0.25">
      <c r="A278" s="15"/>
      <c r="B278" s="70" t="s">
        <v>426</v>
      </c>
      <c r="C278" s="71" t="s">
        <v>166</v>
      </c>
      <c r="D278" s="71"/>
      <c r="E278" s="106"/>
      <c r="F278" s="106"/>
      <c r="G278" s="106"/>
      <c r="H278" s="106"/>
      <c r="I278" s="106"/>
      <c r="J278" s="106"/>
      <c r="K278" s="106"/>
      <c r="L278" s="106"/>
      <c r="M278" s="106"/>
      <c r="N278" s="71"/>
    </row>
    <row r="279" spans="1:30" ht="25.5" x14ac:dyDescent="0.25">
      <c r="A279" s="15"/>
      <c r="B279" s="76" t="s">
        <v>368</v>
      </c>
      <c r="C279" s="13" t="s">
        <v>166</v>
      </c>
      <c r="D279" s="13" t="s">
        <v>219</v>
      </c>
      <c r="E279" s="86">
        <v>26061</v>
      </c>
      <c r="F279" s="61" t="s">
        <v>166</v>
      </c>
      <c r="G279" s="13" t="s">
        <v>166</v>
      </c>
      <c r="H279" s="13" t="s">
        <v>219</v>
      </c>
      <c r="I279" s="77">
        <v>560</v>
      </c>
      <c r="J279" s="61" t="s">
        <v>166</v>
      </c>
      <c r="K279" s="13" t="s">
        <v>166</v>
      </c>
      <c r="L279" s="13" t="s">
        <v>219</v>
      </c>
      <c r="M279" s="86">
        <v>26621</v>
      </c>
      <c r="N279" s="61" t="s">
        <v>166</v>
      </c>
    </row>
    <row r="280" spans="1:30" ht="15.75" thickBot="1" x14ac:dyDescent="0.3">
      <c r="A280" s="15"/>
      <c r="B280" s="70" t="s">
        <v>372</v>
      </c>
      <c r="C280" s="71" t="s">
        <v>166</v>
      </c>
      <c r="D280" s="71"/>
      <c r="E280" s="89">
        <v>47644</v>
      </c>
      <c r="F280" s="73" t="s">
        <v>166</v>
      </c>
      <c r="G280" s="71" t="s">
        <v>166</v>
      </c>
      <c r="H280" s="71"/>
      <c r="I280" s="89">
        <v>1294</v>
      </c>
      <c r="J280" s="73" t="s">
        <v>166</v>
      </c>
      <c r="K280" s="71" t="s">
        <v>166</v>
      </c>
      <c r="L280" s="71"/>
      <c r="M280" s="89">
        <v>48938</v>
      </c>
      <c r="N280" s="73" t="s">
        <v>166</v>
      </c>
    </row>
    <row r="281" spans="1:30" x14ac:dyDescent="0.25">
      <c r="A281" s="15"/>
      <c r="B281" s="78"/>
      <c r="C281" s="78" t="s">
        <v>166</v>
      </c>
      <c r="D281" s="79"/>
      <c r="E281" s="79"/>
      <c r="F281" s="78"/>
      <c r="G281" s="78" t="s">
        <v>166</v>
      </c>
      <c r="H281" s="79"/>
      <c r="I281" s="79"/>
      <c r="J281" s="78"/>
      <c r="K281" s="78" t="s">
        <v>166</v>
      </c>
      <c r="L281" s="79"/>
      <c r="M281" s="79"/>
      <c r="N281" s="78"/>
    </row>
    <row r="282" spans="1:30" ht="15.75" thickBot="1" x14ac:dyDescent="0.3">
      <c r="A282" s="15"/>
      <c r="B282" s="80" t="s">
        <v>304</v>
      </c>
      <c r="C282" s="67" t="s">
        <v>166</v>
      </c>
      <c r="D282" s="13" t="s">
        <v>219</v>
      </c>
      <c r="E282" s="86">
        <v>73705</v>
      </c>
      <c r="F282" s="61" t="s">
        <v>166</v>
      </c>
      <c r="G282" s="67" t="s">
        <v>166</v>
      </c>
      <c r="H282" s="13" t="s">
        <v>219</v>
      </c>
      <c r="I282" s="86">
        <v>1854</v>
      </c>
      <c r="J282" s="61" t="s">
        <v>166</v>
      </c>
      <c r="K282" s="67" t="s">
        <v>166</v>
      </c>
      <c r="L282" s="13" t="s">
        <v>219</v>
      </c>
      <c r="M282" s="86">
        <v>75559</v>
      </c>
      <c r="N282" s="61" t="s">
        <v>166</v>
      </c>
    </row>
    <row r="283" spans="1:30" ht="15.75" thickTop="1" x14ac:dyDescent="0.25">
      <c r="A283" s="15"/>
      <c r="B283" s="78"/>
      <c r="C283" s="78" t="s">
        <v>166</v>
      </c>
      <c r="D283" s="91"/>
      <c r="E283" s="91"/>
      <c r="F283" s="78"/>
      <c r="G283" s="78" t="s">
        <v>166</v>
      </c>
      <c r="H283" s="91"/>
      <c r="I283" s="91"/>
      <c r="J283" s="78"/>
      <c r="K283" s="78" t="s">
        <v>166</v>
      </c>
      <c r="L283" s="91"/>
      <c r="M283" s="91"/>
      <c r="N283" s="78"/>
    </row>
    <row r="284" spans="1:30" ht="15" customHeight="1" x14ac:dyDescent="0.25">
      <c r="A284" s="15" t="s">
        <v>649</v>
      </c>
      <c r="B284" s="14" t="s">
        <v>5</v>
      </c>
      <c r="C284" s="14"/>
      <c r="D284" s="14"/>
      <c r="E284" s="14"/>
      <c r="F284" s="14"/>
      <c r="G284" s="14"/>
      <c r="H284" s="14"/>
      <c r="I284" s="14"/>
      <c r="J284" s="14"/>
      <c r="K284" s="14"/>
      <c r="L284" s="14"/>
      <c r="M284" s="14"/>
      <c r="N284" s="14"/>
      <c r="O284" s="14"/>
      <c r="P284" s="14"/>
      <c r="Q284" s="14"/>
      <c r="R284" s="14"/>
      <c r="S284" s="14"/>
      <c r="T284" s="14"/>
      <c r="U284" s="14"/>
      <c r="V284" s="14"/>
      <c r="W284" s="14"/>
      <c r="X284" s="14"/>
      <c r="Y284" s="14"/>
      <c r="Z284" s="14"/>
      <c r="AA284" s="14"/>
      <c r="AB284" s="14"/>
      <c r="AC284" s="14"/>
      <c r="AD284" s="14"/>
    </row>
    <row r="285" spans="1:30" x14ac:dyDescent="0.25">
      <c r="A285" s="15"/>
      <c r="B285" s="16" t="s">
        <v>431</v>
      </c>
      <c r="C285" s="16"/>
      <c r="D285" s="16"/>
      <c r="E285" s="16"/>
      <c r="F285" s="16"/>
      <c r="G285" s="16"/>
      <c r="H285" s="16"/>
      <c r="I285" s="16"/>
      <c r="J285" s="16"/>
      <c r="K285" s="16"/>
      <c r="L285" s="16"/>
      <c r="M285" s="16"/>
      <c r="N285" s="16"/>
      <c r="O285" s="16"/>
      <c r="P285" s="16"/>
      <c r="Q285" s="16"/>
      <c r="R285" s="16"/>
      <c r="S285" s="16"/>
      <c r="T285" s="16"/>
      <c r="U285" s="16"/>
      <c r="V285" s="16"/>
      <c r="W285" s="16"/>
      <c r="X285" s="16"/>
      <c r="Y285" s="16"/>
      <c r="Z285" s="16"/>
      <c r="AA285" s="16"/>
      <c r="AB285" s="16"/>
      <c r="AC285" s="16"/>
      <c r="AD285" s="16"/>
    </row>
    <row r="286" spans="1:30" ht="15.75" x14ac:dyDescent="0.25">
      <c r="A286" s="15"/>
      <c r="B286" s="84"/>
      <c r="C286" s="84"/>
      <c r="D286" s="84"/>
      <c r="E286" s="84"/>
      <c r="F286" s="84"/>
      <c r="G286" s="84"/>
      <c r="H286" s="84"/>
      <c r="I286" s="84"/>
      <c r="J286" s="84"/>
      <c r="K286" s="84"/>
      <c r="L286" s="84"/>
      <c r="M286" s="84"/>
      <c r="N286" s="84"/>
      <c r="O286" s="84"/>
      <c r="P286" s="84"/>
      <c r="Q286" s="84"/>
      <c r="R286" s="84"/>
      <c r="S286" s="84"/>
      <c r="T286" s="84"/>
      <c r="U286" s="84"/>
      <c r="V286" s="84"/>
      <c r="W286" s="84"/>
      <c r="X286" s="84"/>
      <c r="Y286" s="84"/>
      <c r="Z286" s="84"/>
      <c r="AA286" s="84"/>
      <c r="AB286" s="84"/>
      <c r="AC286" s="84"/>
      <c r="AD286" s="84"/>
    </row>
    <row r="287" spans="1:30" x14ac:dyDescent="0.25">
      <c r="A287" s="15"/>
      <c r="B287" s="13"/>
      <c r="C287" s="13"/>
      <c r="D287" s="13"/>
      <c r="E287" s="13"/>
      <c r="F287" s="13"/>
      <c r="G287" s="13"/>
      <c r="H287" s="13"/>
      <c r="I287" s="13"/>
      <c r="J287" s="13"/>
      <c r="K287" s="13"/>
      <c r="L287" s="13"/>
      <c r="M287" s="13"/>
      <c r="N287" s="13"/>
      <c r="O287" s="13"/>
      <c r="P287" s="13"/>
      <c r="Q287" s="13"/>
      <c r="R287" s="13"/>
      <c r="S287" s="13"/>
      <c r="T287" s="13"/>
      <c r="U287" s="13"/>
      <c r="V287" s="13"/>
      <c r="W287" s="13"/>
      <c r="X287" s="13"/>
      <c r="Y287" s="13"/>
      <c r="Z287" s="13"/>
      <c r="AA287" s="13"/>
      <c r="AB287" s="13"/>
      <c r="AC287" s="13"/>
      <c r="AD287" s="13"/>
    </row>
    <row r="288" spans="1:30" ht="15.75" thickBot="1" x14ac:dyDescent="0.3">
      <c r="A288" s="15"/>
      <c r="B288" s="67"/>
      <c r="C288" s="67" t="s">
        <v>166</v>
      </c>
      <c r="D288" s="83" t="s">
        <v>364</v>
      </c>
      <c r="E288" s="83"/>
      <c r="F288" s="83"/>
      <c r="G288" s="83"/>
      <c r="H288" s="83"/>
      <c r="I288" s="83"/>
      <c r="J288" s="83"/>
      <c r="K288" s="83"/>
      <c r="L288" s="83"/>
      <c r="M288" s="83"/>
      <c r="N288" s="83"/>
      <c r="O288" s="83"/>
      <c r="P288" s="83"/>
      <c r="Q288" s="83"/>
      <c r="R288" s="83"/>
      <c r="S288" s="83"/>
      <c r="T288" s="83"/>
      <c r="U288" s="83"/>
      <c r="V288" s="83"/>
      <c r="W288" s="83"/>
      <c r="X288" s="83"/>
      <c r="Y288" s="83"/>
      <c r="Z288" s="83"/>
      <c r="AA288" s="83"/>
      <c r="AB288" s="83"/>
      <c r="AC288" s="83"/>
      <c r="AD288" s="67"/>
    </row>
    <row r="289" spans="1:30" ht="15.75" thickBot="1" x14ac:dyDescent="0.3">
      <c r="A289" s="15"/>
      <c r="B289" s="67"/>
      <c r="C289" s="67" t="s">
        <v>166</v>
      </c>
      <c r="D289" s="111" t="s">
        <v>432</v>
      </c>
      <c r="E289" s="111"/>
      <c r="F289" s="111"/>
      <c r="G289" s="111"/>
      <c r="H289" s="111"/>
      <c r="I289" s="111"/>
      <c r="J289" s="111"/>
      <c r="K289" s="111"/>
      <c r="L289" s="111"/>
      <c r="M289" s="111"/>
      <c r="N289" s="111"/>
      <c r="O289" s="111"/>
      <c r="P289" s="111"/>
      <c r="Q289" s="111"/>
      <c r="R289" s="111"/>
      <c r="S289" s="111"/>
      <c r="T289" s="111"/>
      <c r="U289" s="111"/>
      <c r="V289" s="111"/>
      <c r="W289" s="111"/>
      <c r="X289" s="111"/>
      <c r="Y289" s="111"/>
      <c r="Z289" s="111"/>
      <c r="AA289" s="111"/>
      <c r="AB289" s="111"/>
      <c r="AC289" s="111"/>
      <c r="AD289" s="67"/>
    </row>
    <row r="290" spans="1:30" x14ac:dyDescent="0.25">
      <c r="A290" s="15"/>
      <c r="B290" s="81"/>
      <c r="C290" s="81" t="s">
        <v>166</v>
      </c>
      <c r="D290" s="94" t="s">
        <v>433</v>
      </c>
      <c r="E290" s="94"/>
      <c r="F290" s="95"/>
      <c r="G290" s="95" t="s">
        <v>166</v>
      </c>
      <c r="H290" s="94" t="s">
        <v>435</v>
      </c>
      <c r="I290" s="94"/>
      <c r="J290" s="95"/>
      <c r="K290" s="95" t="s">
        <v>166</v>
      </c>
      <c r="L290" s="94" t="s">
        <v>436</v>
      </c>
      <c r="M290" s="94"/>
      <c r="N290" s="95"/>
      <c r="O290" s="95" t="s">
        <v>166</v>
      </c>
      <c r="P290" s="94" t="s">
        <v>304</v>
      </c>
      <c r="Q290" s="94"/>
      <c r="R290" s="95"/>
      <c r="S290" s="95" t="s">
        <v>166</v>
      </c>
      <c r="T290" s="94" t="s">
        <v>441</v>
      </c>
      <c r="U290" s="94"/>
      <c r="V290" s="95"/>
      <c r="W290" s="95" t="s">
        <v>166</v>
      </c>
      <c r="X290" s="94" t="s">
        <v>304</v>
      </c>
      <c r="Y290" s="94"/>
      <c r="Z290" s="95"/>
      <c r="AA290" s="95" t="s">
        <v>166</v>
      </c>
      <c r="AB290" s="94" t="s">
        <v>443</v>
      </c>
      <c r="AC290" s="94"/>
      <c r="AD290" s="81"/>
    </row>
    <row r="291" spans="1:30" x14ac:dyDescent="0.25">
      <c r="A291" s="15"/>
      <c r="B291" s="81"/>
      <c r="C291" s="81"/>
      <c r="D291" s="82" t="s">
        <v>434</v>
      </c>
      <c r="E291" s="82"/>
      <c r="F291" s="81"/>
      <c r="G291" s="81"/>
      <c r="H291" s="82" t="s">
        <v>434</v>
      </c>
      <c r="I291" s="82"/>
      <c r="J291" s="81"/>
      <c r="K291" s="81"/>
      <c r="L291" s="82" t="s">
        <v>437</v>
      </c>
      <c r="M291" s="82"/>
      <c r="N291" s="81"/>
      <c r="O291" s="81"/>
      <c r="P291" s="82" t="s">
        <v>439</v>
      </c>
      <c r="Q291" s="82"/>
      <c r="R291" s="81"/>
      <c r="S291" s="81"/>
      <c r="T291" s="82"/>
      <c r="U291" s="82"/>
      <c r="V291" s="81"/>
      <c r="W291" s="81"/>
      <c r="X291" s="82" t="s">
        <v>442</v>
      </c>
      <c r="Y291" s="82"/>
      <c r="Z291" s="81"/>
      <c r="AA291" s="81"/>
      <c r="AB291" s="82" t="s">
        <v>444</v>
      </c>
      <c r="AC291" s="82"/>
      <c r="AD291" s="81"/>
    </row>
    <row r="292" spans="1:30" x14ac:dyDescent="0.25">
      <c r="A292" s="15"/>
      <c r="B292" s="81"/>
      <c r="C292" s="81"/>
      <c r="D292" s="82"/>
      <c r="E292" s="82"/>
      <c r="F292" s="81"/>
      <c r="G292" s="81"/>
      <c r="H292" s="82"/>
      <c r="I292" s="82"/>
      <c r="J292" s="81"/>
      <c r="K292" s="81"/>
      <c r="L292" s="82" t="s">
        <v>438</v>
      </c>
      <c r="M292" s="82"/>
      <c r="N292" s="81"/>
      <c r="O292" s="81"/>
      <c r="P292" s="82" t="s">
        <v>440</v>
      </c>
      <c r="Q292" s="82"/>
      <c r="R292" s="81"/>
      <c r="S292" s="81"/>
      <c r="T292" s="82"/>
      <c r="U292" s="82"/>
      <c r="V292" s="81"/>
      <c r="W292" s="81"/>
      <c r="X292" s="82"/>
      <c r="Y292" s="82"/>
      <c r="Z292" s="81"/>
      <c r="AA292" s="81"/>
      <c r="AB292" s="82" t="s">
        <v>445</v>
      </c>
      <c r="AC292" s="82"/>
      <c r="AD292" s="81"/>
    </row>
    <row r="293" spans="1:30" x14ac:dyDescent="0.25">
      <c r="A293" s="15"/>
      <c r="B293" s="81"/>
      <c r="C293" s="81"/>
      <c r="D293" s="82"/>
      <c r="E293" s="82"/>
      <c r="F293" s="81"/>
      <c r="G293" s="81"/>
      <c r="H293" s="82"/>
      <c r="I293" s="82"/>
      <c r="J293" s="81"/>
      <c r="K293" s="81"/>
      <c r="L293" s="82"/>
      <c r="M293" s="82"/>
      <c r="N293" s="81"/>
      <c r="O293" s="81"/>
      <c r="P293" s="82"/>
      <c r="Q293" s="82"/>
      <c r="R293" s="81"/>
      <c r="S293" s="81"/>
      <c r="T293" s="82"/>
      <c r="U293" s="82"/>
      <c r="V293" s="81"/>
      <c r="W293" s="81"/>
      <c r="X293" s="82"/>
      <c r="Y293" s="82"/>
      <c r="Z293" s="81"/>
      <c r="AA293" s="81"/>
      <c r="AB293" s="82" t="s">
        <v>451</v>
      </c>
      <c r="AC293" s="82"/>
      <c r="AD293" s="81"/>
    </row>
    <row r="294" spans="1:30" x14ac:dyDescent="0.25">
      <c r="A294" s="15"/>
      <c r="B294" s="81"/>
      <c r="C294" s="81"/>
      <c r="D294" s="82"/>
      <c r="E294" s="82"/>
      <c r="F294" s="81"/>
      <c r="G294" s="81"/>
      <c r="H294" s="82"/>
      <c r="I294" s="82"/>
      <c r="J294" s="81"/>
      <c r="K294" s="81"/>
      <c r="L294" s="82"/>
      <c r="M294" s="82"/>
      <c r="N294" s="81"/>
      <c r="O294" s="81"/>
      <c r="P294" s="82"/>
      <c r="Q294" s="82"/>
      <c r="R294" s="81"/>
      <c r="S294" s="81"/>
      <c r="T294" s="82"/>
      <c r="U294" s="82"/>
      <c r="V294" s="81"/>
      <c r="W294" s="81"/>
      <c r="X294" s="82"/>
      <c r="Y294" s="82"/>
      <c r="Z294" s="81"/>
      <c r="AA294" s="81"/>
      <c r="AB294" s="82" t="s">
        <v>446</v>
      </c>
      <c r="AC294" s="82"/>
      <c r="AD294" s="81"/>
    </row>
    <row r="295" spans="1:30" ht="15.75" thickBot="1" x14ac:dyDescent="0.3">
      <c r="A295" s="15"/>
      <c r="B295" s="81"/>
      <c r="C295" s="81"/>
      <c r="D295" s="83"/>
      <c r="E295" s="83"/>
      <c r="F295" s="81"/>
      <c r="G295" s="81"/>
      <c r="H295" s="83"/>
      <c r="I295" s="83"/>
      <c r="J295" s="81"/>
      <c r="K295" s="81"/>
      <c r="L295" s="83"/>
      <c r="M295" s="83"/>
      <c r="N295" s="81"/>
      <c r="O295" s="81"/>
      <c r="P295" s="83"/>
      <c r="Q295" s="83"/>
      <c r="R295" s="81"/>
      <c r="S295" s="81"/>
      <c r="T295" s="83"/>
      <c r="U295" s="83"/>
      <c r="V295" s="81"/>
      <c r="W295" s="81"/>
      <c r="X295" s="83"/>
      <c r="Y295" s="83"/>
      <c r="Z295" s="81"/>
      <c r="AA295" s="81"/>
      <c r="AB295" s="83" t="s">
        <v>447</v>
      </c>
      <c r="AC295" s="83"/>
      <c r="AD295" s="81"/>
    </row>
    <row r="296" spans="1:30" x14ac:dyDescent="0.25">
      <c r="A296" s="15"/>
      <c r="B296" s="67"/>
      <c r="C296" s="67" t="s">
        <v>166</v>
      </c>
      <c r="D296" s="82" t="s">
        <v>215</v>
      </c>
      <c r="E296" s="82"/>
      <c r="F296" s="82"/>
      <c r="G296" s="82"/>
      <c r="H296" s="82"/>
      <c r="I296" s="82"/>
      <c r="J296" s="82"/>
      <c r="K296" s="82"/>
      <c r="L296" s="82"/>
      <c r="M296" s="82"/>
      <c r="N296" s="82"/>
      <c r="O296" s="82"/>
      <c r="P296" s="82"/>
      <c r="Q296" s="82"/>
      <c r="R296" s="82"/>
      <c r="S296" s="82"/>
      <c r="T296" s="82"/>
      <c r="U296" s="82"/>
      <c r="V296" s="82"/>
      <c r="W296" s="82"/>
      <c r="X296" s="82"/>
      <c r="Y296" s="82"/>
      <c r="Z296" s="82"/>
      <c r="AA296" s="82"/>
      <c r="AB296" s="82"/>
      <c r="AC296" s="82"/>
      <c r="AD296" s="67"/>
    </row>
    <row r="297" spans="1:30" x14ac:dyDescent="0.25">
      <c r="A297" s="15"/>
      <c r="B297" s="70" t="s">
        <v>426</v>
      </c>
      <c r="C297" s="71" t="s">
        <v>166</v>
      </c>
      <c r="D297" s="71"/>
      <c r="E297" s="71"/>
      <c r="F297" s="71"/>
      <c r="G297" s="71" t="s">
        <v>166</v>
      </c>
      <c r="H297" s="71"/>
      <c r="I297" s="71"/>
      <c r="J297" s="71"/>
      <c r="K297" s="71" t="s">
        <v>166</v>
      </c>
      <c r="L297" s="71"/>
      <c r="M297" s="71"/>
      <c r="N297" s="71"/>
      <c r="O297" s="71" t="s">
        <v>166</v>
      </c>
      <c r="P297" s="71"/>
      <c r="Q297" s="71"/>
      <c r="R297" s="71"/>
      <c r="S297" s="71" t="s">
        <v>166</v>
      </c>
      <c r="T297" s="71"/>
      <c r="U297" s="71"/>
      <c r="V297" s="71"/>
      <c r="W297" s="71" t="s">
        <v>166</v>
      </c>
      <c r="X297" s="71"/>
      <c r="Y297" s="71"/>
      <c r="Z297" s="71"/>
      <c r="AA297" s="71" t="s">
        <v>166</v>
      </c>
      <c r="AB297" s="71"/>
      <c r="AC297" s="71"/>
      <c r="AD297" s="71"/>
    </row>
    <row r="298" spans="1:30" ht="25.5" x14ac:dyDescent="0.25">
      <c r="A298" s="15"/>
      <c r="B298" s="76" t="s">
        <v>367</v>
      </c>
      <c r="C298" s="13" t="s">
        <v>166</v>
      </c>
      <c r="D298" s="61" t="s">
        <v>219</v>
      </c>
      <c r="E298" s="87" t="s">
        <v>172</v>
      </c>
      <c r="F298" s="61" t="s">
        <v>166</v>
      </c>
      <c r="G298" s="13" t="s">
        <v>166</v>
      </c>
      <c r="H298" s="13" t="s">
        <v>219</v>
      </c>
      <c r="I298" s="77">
        <v>86</v>
      </c>
      <c r="J298" s="61" t="s">
        <v>166</v>
      </c>
      <c r="K298" s="13" t="s">
        <v>166</v>
      </c>
      <c r="L298" s="61" t="s">
        <v>219</v>
      </c>
      <c r="M298" s="87" t="s">
        <v>172</v>
      </c>
      <c r="N298" s="61" t="s">
        <v>166</v>
      </c>
      <c r="O298" s="13" t="s">
        <v>166</v>
      </c>
      <c r="P298" s="13" t="s">
        <v>219</v>
      </c>
      <c r="Q298" s="77">
        <v>86</v>
      </c>
      <c r="R298" s="61" t="s">
        <v>166</v>
      </c>
      <c r="S298" s="13" t="s">
        <v>166</v>
      </c>
      <c r="T298" s="13" t="s">
        <v>219</v>
      </c>
      <c r="U298" s="86">
        <v>10137</v>
      </c>
      <c r="V298" s="61" t="s">
        <v>166</v>
      </c>
      <c r="W298" s="13" t="s">
        <v>166</v>
      </c>
      <c r="X298" s="13" t="s">
        <v>219</v>
      </c>
      <c r="Y298" s="86">
        <v>10223</v>
      </c>
      <c r="Z298" s="61" t="s">
        <v>166</v>
      </c>
      <c r="AA298" s="13" t="s">
        <v>166</v>
      </c>
      <c r="AB298" s="61" t="s">
        <v>219</v>
      </c>
      <c r="AC298" s="87" t="s">
        <v>172</v>
      </c>
      <c r="AD298" s="61" t="s">
        <v>166</v>
      </c>
    </row>
    <row r="299" spans="1:30" ht="25.5" x14ac:dyDescent="0.25">
      <c r="A299" s="15"/>
      <c r="B299" s="75" t="s">
        <v>368</v>
      </c>
      <c r="C299" s="71" t="s">
        <v>166</v>
      </c>
      <c r="D299" s="71"/>
      <c r="E299" s="72">
        <v>118</v>
      </c>
      <c r="F299" s="73" t="s">
        <v>166</v>
      </c>
      <c r="G299" s="71" t="s">
        <v>166</v>
      </c>
      <c r="H299" s="71"/>
      <c r="I299" s="72">
        <v>198</v>
      </c>
      <c r="J299" s="73" t="s">
        <v>166</v>
      </c>
      <c r="K299" s="71" t="s">
        <v>166</v>
      </c>
      <c r="L299" s="71"/>
      <c r="M299" s="72">
        <v>764</v>
      </c>
      <c r="N299" s="73" t="s">
        <v>166</v>
      </c>
      <c r="O299" s="71" t="s">
        <v>166</v>
      </c>
      <c r="P299" s="71"/>
      <c r="Q299" s="89">
        <v>1080</v>
      </c>
      <c r="R299" s="73" t="s">
        <v>166</v>
      </c>
      <c r="S299" s="71" t="s">
        <v>166</v>
      </c>
      <c r="T299" s="71"/>
      <c r="U299" s="89">
        <v>30516</v>
      </c>
      <c r="V299" s="73" t="s">
        <v>166</v>
      </c>
      <c r="W299" s="71" t="s">
        <v>166</v>
      </c>
      <c r="X299" s="71"/>
      <c r="Y299" s="89">
        <v>31596</v>
      </c>
      <c r="Z299" s="73" t="s">
        <v>166</v>
      </c>
      <c r="AA299" s="71" t="s">
        <v>166</v>
      </c>
      <c r="AB299" s="73"/>
      <c r="AC299" s="88" t="s">
        <v>172</v>
      </c>
      <c r="AD299" s="73" t="s">
        <v>166</v>
      </c>
    </row>
    <row r="300" spans="1:30" ht="25.5" x14ac:dyDescent="0.25">
      <c r="A300" s="15"/>
      <c r="B300" s="76" t="s">
        <v>369</v>
      </c>
      <c r="C300" s="13" t="s">
        <v>166</v>
      </c>
      <c r="D300" s="61"/>
      <c r="E300" s="87" t="s">
        <v>172</v>
      </c>
      <c r="F300" s="61" t="s">
        <v>166</v>
      </c>
      <c r="G300" s="13" t="s">
        <v>166</v>
      </c>
      <c r="H300" s="61"/>
      <c r="I300" s="87" t="s">
        <v>172</v>
      </c>
      <c r="J300" s="61" t="s">
        <v>166</v>
      </c>
      <c r="K300" s="13" t="s">
        <v>166</v>
      </c>
      <c r="L300" s="61"/>
      <c r="M300" s="87" t="s">
        <v>172</v>
      </c>
      <c r="N300" s="61" t="s">
        <v>166</v>
      </c>
      <c r="O300" s="13" t="s">
        <v>166</v>
      </c>
      <c r="P300" s="61"/>
      <c r="Q300" s="87" t="s">
        <v>172</v>
      </c>
      <c r="R300" s="61" t="s">
        <v>166</v>
      </c>
      <c r="S300" s="13" t="s">
        <v>166</v>
      </c>
      <c r="T300" s="13"/>
      <c r="U300" s="86">
        <v>20459</v>
      </c>
      <c r="V300" s="61" t="s">
        <v>166</v>
      </c>
      <c r="W300" s="13" t="s">
        <v>166</v>
      </c>
      <c r="X300" s="13"/>
      <c r="Y300" s="86">
        <v>20459</v>
      </c>
      <c r="Z300" s="61" t="s">
        <v>166</v>
      </c>
      <c r="AA300" s="13" t="s">
        <v>166</v>
      </c>
      <c r="AB300" s="61"/>
      <c r="AC300" s="87" t="s">
        <v>172</v>
      </c>
      <c r="AD300" s="61" t="s">
        <v>166</v>
      </c>
    </row>
    <row r="301" spans="1:30" ht="25.5" x14ac:dyDescent="0.25">
      <c r="A301" s="15"/>
      <c r="B301" s="75" t="s">
        <v>370</v>
      </c>
      <c r="C301" s="71" t="s">
        <v>166</v>
      </c>
      <c r="D301" s="71"/>
      <c r="E301" s="72">
        <v>84</v>
      </c>
      <c r="F301" s="73" t="s">
        <v>166</v>
      </c>
      <c r="G301" s="71" t="s">
        <v>166</v>
      </c>
      <c r="H301" s="71"/>
      <c r="I301" s="72">
        <v>239</v>
      </c>
      <c r="J301" s="73" t="s">
        <v>166</v>
      </c>
      <c r="K301" s="71" t="s">
        <v>166</v>
      </c>
      <c r="L301" s="71"/>
      <c r="M301" s="89">
        <v>1175</v>
      </c>
      <c r="N301" s="73" t="s">
        <v>166</v>
      </c>
      <c r="O301" s="71" t="s">
        <v>166</v>
      </c>
      <c r="P301" s="71"/>
      <c r="Q301" s="89">
        <v>1498</v>
      </c>
      <c r="R301" s="73" t="s">
        <v>166</v>
      </c>
      <c r="S301" s="71" t="s">
        <v>166</v>
      </c>
      <c r="T301" s="71"/>
      <c r="U301" s="89">
        <v>118076</v>
      </c>
      <c r="V301" s="73" t="s">
        <v>166</v>
      </c>
      <c r="W301" s="71" t="s">
        <v>166</v>
      </c>
      <c r="X301" s="71"/>
      <c r="Y301" s="89">
        <v>119574</v>
      </c>
      <c r="Z301" s="73" t="s">
        <v>166</v>
      </c>
      <c r="AA301" s="71" t="s">
        <v>166</v>
      </c>
      <c r="AB301" s="73"/>
      <c r="AC301" s="88" t="s">
        <v>172</v>
      </c>
      <c r="AD301" s="73" t="s">
        <v>166</v>
      </c>
    </row>
    <row r="302" spans="1:30" x14ac:dyDescent="0.25">
      <c r="A302" s="15"/>
      <c r="B302" s="76" t="s">
        <v>209</v>
      </c>
      <c r="C302" s="13" t="s">
        <v>166</v>
      </c>
      <c r="D302" s="61"/>
      <c r="E302" s="87" t="s">
        <v>172</v>
      </c>
      <c r="F302" s="61" t="s">
        <v>166</v>
      </c>
      <c r="G302" s="13" t="s">
        <v>166</v>
      </c>
      <c r="H302" s="61"/>
      <c r="I302" s="87" t="s">
        <v>172</v>
      </c>
      <c r="J302" s="61" t="s">
        <v>166</v>
      </c>
      <c r="K302" s="13" t="s">
        <v>166</v>
      </c>
      <c r="L302" s="61"/>
      <c r="M302" s="87" t="s">
        <v>172</v>
      </c>
      <c r="N302" s="61" t="s">
        <v>166</v>
      </c>
      <c r="O302" s="13" t="s">
        <v>166</v>
      </c>
      <c r="P302" s="61"/>
      <c r="Q302" s="87" t="s">
        <v>172</v>
      </c>
      <c r="R302" s="61" t="s">
        <v>166</v>
      </c>
      <c r="S302" s="13" t="s">
        <v>166</v>
      </c>
      <c r="T302" s="13"/>
      <c r="U302" s="77">
        <v>72</v>
      </c>
      <c r="V302" s="61" t="s">
        <v>166</v>
      </c>
      <c r="W302" s="13" t="s">
        <v>166</v>
      </c>
      <c r="X302" s="13"/>
      <c r="Y302" s="77">
        <v>72</v>
      </c>
      <c r="Z302" s="61" t="s">
        <v>166</v>
      </c>
      <c r="AA302" s="13" t="s">
        <v>166</v>
      </c>
      <c r="AB302" s="61"/>
      <c r="AC302" s="87" t="s">
        <v>172</v>
      </c>
      <c r="AD302" s="61" t="s">
        <v>166</v>
      </c>
    </row>
    <row r="303" spans="1:30" x14ac:dyDescent="0.25">
      <c r="A303" s="15"/>
      <c r="B303" s="70" t="s">
        <v>371</v>
      </c>
      <c r="C303" s="71" t="s">
        <v>166</v>
      </c>
      <c r="D303" s="71"/>
      <c r="E303" s="72">
        <v>45</v>
      </c>
      <c r="F303" s="73" t="s">
        <v>166</v>
      </c>
      <c r="G303" s="71" t="s">
        <v>166</v>
      </c>
      <c r="H303" s="71"/>
      <c r="I303" s="72">
        <v>53</v>
      </c>
      <c r="J303" s="73" t="s">
        <v>166</v>
      </c>
      <c r="K303" s="71" t="s">
        <v>166</v>
      </c>
      <c r="L303" s="71"/>
      <c r="M303" s="72">
        <v>14</v>
      </c>
      <c r="N303" s="73" t="s">
        <v>166</v>
      </c>
      <c r="O303" s="71" t="s">
        <v>166</v>
      </c>
      <c r="P303" s="71"/>
      <c r="Q303" s="72">
        <v>112</v>
      </c>
      <c r="R303" s="73" t="s">
        <v>166</v>
      </c>
      <c r="S303" s="71" t="s">
        <v>166</v>
      </c>
      <c r="T303" s="71"/>
      <c r="U303" s="89">
        <v>17273</v>
      </c>
      <c r="V303" s="73" t="s">
        <v>166</v>
      </c>
      <c r="W303" s="71" t="s">
        <v>166</v>
      </c>
      <c r="X303" s="71"/>
      <c r="Y303" s="89">
        <v>17385</v>
      </c>
      <c r="Z303" s="73" t="s">
        <v>166</v>
      </c>
      <c r="AA303" s="71" t="s">
        <v>166</v>
      </c>
      <c r="AB303" s="73"/>
      <c r="AC303" s="88" t="s">
        <v>172</v>
      </c>
      <c r="AD303" s="73" t="s">
        <v>166</v>
      </c>
    </row>
    <row r="304" spans="1:30" x14ac:dyDescent="0.25">
      <c r="A304" s="15"/>
      <c r="B304" s="74" t="s">
        <v>372</v>
      </c>
      <c r="C304" s="13" t="s">
        <v>166</v>
      </c>
      <c r="D304" s="13"/>
      <c r="E304" s="77">
        <v>90</v>
      </c>
      <c r="F304" s="61" t="s">
        <v>166</v>
      </c>
      <c r="G304" s="13" t="s">
        <v>166</v>
      </c>
      <c r="H304" s="13"/>
      <c r="I304" s="77">
        <v>18</v>
      </c>
      <c r="J304" s="61" t="s">
        <v>166</v>
      </c>
      <c r="K304" s="13" t="s">
        <v>166</v>
      </c>
      <c r="L304" s="13"/>
      <c r="M304" s="77">
        <v>51</v>
      </c>
      <c r="N304" s="61" t="s">
        <v>166</v>
      </c>
      <c r="O304" s="13" t="s">
        <v>166</v>
      </c>
      <c r="P304" s="13"/>
      <c r="Q304" s="77">
        <v>159</v>
      </c>
      <c r="R304" s="61" t="s">
        <v>166</v>
      </c>
      <c r="S304" s="13" t="s">
        <v>166</v>
      </c>
      <c r="T304" s="13"/>
      <c r="U304" s="86">
        <v>8312</v>
      </c>
      <c r="V304" s="61" t="s">
        <v>166</v>
      </c>
      <c r="W304" s="13" t="s">
        <v>166</v>
      </c>
      <c r="X304" s="13"/>
      <c r="Y304" s="86">
        <v>8471</v>
      </c>
      <c r="Z304" s="61" t="s">
        <v>166</v>
      </c>
      <c r="AA304" s="13" t="s">
        <v>166</v>
      </c>
      <c r="AB304" s="61"/>
      <c r="AC304" s="87" t="s">
        <v>172</v>
      </c>
      <c r="AD304" s="61" t="s">
        <v>166</v>
      </c>
    </row>
    <row r="305" spans="1:30" ht="15.75" thickBot="1" x14ac:dyDescent="0.3">
      <c r="A305" s="15"/>
      <c r="B305" s="70" t="s">
        <v>373</v>
      </c>
      <c r="C305" s="71" t="s">
        <v>166</v>
      </c>
      <c r="D305" s="73"/>
      <c r="E305" s="88" t="s">
        <v>172</v>
      </c>
      <c r="F305" s="73" t="s">
        <v>166</v>
      </c>
      <c r="G305" s="71" t="s">
        <v>166</v>
      </c>
      <c r="H305" s="71"/>
      <c r="I305" s="72">
        <v>8</v>
      </c>
      <c r="J305" s="73" t="s">
        <v>166</v>
      </c>
      <c r="K305" s="71" t="s">
        <v>166</v>
      </c>
      <c r="L305" s="71"/>
      <c r="M305" s="72">
        <v>5</v>
      </c>
      <c r="N305" s="73" t="s">
        <v>166</v>
      </c>
      <c r="O305" s="71" t="s">
        <v>166</v>
      </c>
      <c r="P305" s="71"/>
      <c r="Q305" s="72">
        <v>13</v>
      </c>
      <c r="R305" s="73" t="s">
        <v>166</v>
      </c>
      <c r="S305" s="71" t="s">
        <v>166</v>
      </c>
      <c r="T305" s="71"/>
      <c r="U305" s="72">
        <v>963</v>
      </c>
      <c r="V305" s="73" t="s">
        <v>166</v>
      </c>
      <c r="W305" s="71" t="s">
        <v>166</v>
      </c>
      <c r="X305" s="71"/>
      <c r="Y305" s="72">
        <v>976</v>
      </c>
      <c r="Z305" s="73" t="s">
        <v>166</v>
      </c>
      <c r="AA305" s="71" t="s">
        <v>166</v>
      </c>
      <c r="AB305" s="73"/>
      <c r="AC305" s="88" t="s">
        <v>172</v>
      </c>
      <c r="AD305" s="73" t="s">
        <v>166</v>
      </c>
    </row>
    <row r="306" spans="1:30" x14ac:dyDescent="0.25">
      <c r="A306" s="15"/>
      <c r="B306" s="78"/>
      <c r="C306" s="78" t="s">
        <v>166</v>
      </c>
      <c r="D306" s="79"/>
      <c r="E306" s="79"/>
      <c r="F306" s="78"/>
      <c r="G306" s="78" t="s">
        <v>166</v>
      </c>
      <c r="H306" s="79"/>
      <c r="I306" s="79"/>
      <c r="J306" s="78"/>
      <c r="K306" s="78" t="s">
        <v>166</v>
      </c>
      <c r="L306" s="79"/>
      <c r="M306" s="79"/>
      <c r="N306" s="78"/>
      <c r="O306" s="78" t="s">
        <v>166</v>
      </c>
      <c r="P306" s="79"/>
      <c r="Q306" s="79"/>
      <c r="R306" s="78"/>
      <c r="S306" s="78" t="s">
        <v>166</v>
      </c>
      <c r="T306" s="79"/>
      <c r="U306" s="79"/>
      <c r="V306" s="78"/>
      <c r="W306" s="78" t="s">
        <v>166</v>
      </c>
      <c r="X306" s="79"/>
      <c r="Y306" s="79"/>
      <c r="Z306" s="78"/>
      <c r="AA306" s="78" t="s">
        <v>166</v>
      </c>
      <c r="AB306" s="79"/>
      <c r="AC306" s="79"/>
      <c r="AD306" s="78"/>
    </row>
    <row r="307" spans="1:30" ht="15.75" thickBot="1" x14ac:dyDescent="0.3">
      <c r="A307" s="15"/>
      <c r="B307" s="80" t="s">
        <v>304</v>
      </c>
      <c r="C307" s="67" t="s">
        <v>166</v>
      </c>
      <c r="D307" s="13" t="s">
        <v>219</v>
      </c>
      <c r="E307" s="77">
        <v>337</v>
      </c>
      <c r="F307" s="61" t="s">
        <v>166</v>
      </c>
      <c r="G307" s="67" t="s">
        <v>166</v>
      </c>
      <c r="H307" s="13" t="s">
        <v>219</v>
      </c>
      <c r="I307" s="77">
        <v>602</v>
      </c>
      <c r="J307" s="61" t="s">
        <v>166</v>
      </c>
      <c r="K307" s="67" t="s">
        <v>166</v>
      </c>
      <c r="L307" s="13" t="s">
        <v>219</v>
      </c>
      <c r="M307" s="86">
        <v>2009</v>
      </c>
      <c r="N307" s="61" t="s">
        <v>166</v>
      </c>
      <c r="O307" s="67" t="s">
        <v>166</v>
      </c>
      <c r="P307" s="13" t="s">
        <v>219</v>
      </c>
      <c r="Q307" s="86">
        <v>2948</v>
      </c>
      <c r="R307" s="61" t="s">
        <v>166</v>
      </c>
      <c r="S307" s="67" t="s">
        <v>166</v>
      </c>
      <c r="T307" s="13" t="s">
        <v>219</v>
      </c>
      <c r="U307" s="86">
        <v>205808</v>
      </c>
      <c r="V307" s="61" t="s">
        <v>166</v>
      </c>
      <c r="W307" s="67" t="s">
        <v>166</v>
      </c>
      <c r="X307" s="13" t="s">
        <v>219</v>
      </c>
      <c r="Y307" s="86">
        <v>208756</v>
      </c>
      <c r="Z307" s="61" t="s">
        <v>166</v>
      </c>
      <c r="AA307" s="67" t="s">
        <v>166</v>
      </c>
      <c r="AB307" s="61" t="s">
        <v>219</v>
      </c>
      <c r="AC307" s="87" t="s">
        <v>172</v>
      </c>
      <c r="AD307" s="61" t="s">
        <v>166</v>
      </c>
    </row>
    <row r="308" spans="1:30" ht="15.75" thickTop="1" x14ac:dyDescent="0.25">
      <c r="A308" s="15"/>
      <c r="B308" s="78"/>
      <c r="C308" s="78" t="s">
        <v>166</v>
      </c>
      <c r="D308" s="91"/>
      <c r="E308" s="91"/>
      <c r="F308" s="78"/>
      <c r="G308" s="78" t="s">
        <v>166</v>
      </c>
      <c r="H308" s="91"/>
      <c r="I308" s="91"/>
      <c r="J308" s="78"/>
      <c r="K308" s="78" t="s">
        <v>166</v>
      </c>
      <c r="L308" s="91"/>
      <c r="M308" s="91"/>
      <c r="N308" s="78"/>
      <c r="O308" s="78" t="s">
        <v>166</v>
      </c>
      <c r="P308" s="91"/>
      <c r="Q308" s="91"/>
      <c r="R308" s="78"/>
      <c r="S308" s="78" t="s">
        <v>166</v>
      </c>
      <c r="T308" s="91"/>
      <c r="U308" s="91"/>
      <c r="V308" s="78"/>
      <c r="W308" s="78" t="s">
        <v>166</v>
      </c>
      <c r="X308" s="91"/>
      <c r="Y308" s="91"/>
      <c r="Z308" s="78"/>
      <c r="AA308" s="78" t="s">
        <v>166</v>
      </c>
      <c r="AB308" s="91"/>
      <c r="AC308" s="91"/>
      <c r="AD308" s="78"/>
    </row>
    <row r="309" spans="1:30" x14ac:dyDescent="0.25">
      <c r="A309" s="15"/>
      <c r="B309" s="58"/>
      <c r="C309" s="58"/>
      <c r="D309" s="58"/>
      <c r="E309" s="58"/>
      <c r="F309" s="58"/>
      <c r="G309" s="58"/>
      <c r="H309" s="58"/>
      <c r="I309" s="58"/>
      <c r="J309" s="58"/>
      <c r="K309" s="58"/>
      <c r="L309" s="58"/>
      <c r="M309" s="58"/>
      <c r="N309" s="58"/>
      <c r="O309" s="58"/>
      <c r="P309" s="58"/>
      <c r="Q309" s="58"/>
      <c r="R309" s="58"/>
      <c r="S309" s="58"/>
      <c r="T309" s="58"/>
      <c r="U309" s="58"/>
      <c r="V309" s="58"/>
      <c r="W309" s="58"/>
      <c r="X309" s="58"/>
      <c r="Y309" s="58"/>
      <c r="Z309" s="58"/>
      <c r="AA309" s="58"/>
      <c r="AB309" s="58"/>
      <c r="AC309" s="58"/>
      <c r="AD309" s="58"/>
    </row>
    <row r="310" spans="1:30" x14ac:dyDescent="0.25">
      <c r="A310" s="15"/>
      <c r="B310" s="115"/>
      <c r="C310" s="115"/>
      <c r="D310" s="115"/>
      <c r="E310" s="114" t="s">
        <v>650</v>
      </c>
      <c r="F310" s="115"/>
      <c r="G310" s="115"/>
      <c r="H310" s="115"/>
      <c r="I310" s="114" t="s">
        <v>650</v>
      </c>
      <c r="J310" s="115"/>
      <c r="K310" s="115"/>
      <c r="L310" s="115"/>
      <c r="M310" s="114" t="s">
        <v>650</v>
      </c>
      <c r="N310" s="115"/>
      <c r="O310" s="115"/>
      <c r="P310" s="115"/>
      <c r="Q310" s="114" t="s">
        <v>650</v>
      </c>
      <c r="R310" s="115"/>
      <c r="S310" s="115"/>
      <c r="T310" s="115"/>
      <c r="U310" s="114" t="s">
        <v>650</v>
      </c>
      <c r="V310" s="115"/>
      <c r="W310" s="115"/>
      <c r="X310" s="115"/>
      <c r="Y310" s="114" t="s">
        <v>650</v>
      </c>
      <c r="Z310" s="115"/>
      <c r="AA310" s="115"/>
      <c r="AB310" s="115"/>
      <c r="AC310" s="114" t="s">
        <v>650</v>
      </c>
      <c r="AD310" s="115"/>
    </row>
    <row r="311" spans="1:30" ht="15.75" thickBot="1" x14ac:dyDescent="0.3">
      <c r="A311" s="15"/>
      <c r="B311" s="67"/>
      <c r="C311" s="67"/>
      <c r="D311" s="83" t="s">
        <v>365</v>
      </c>
      <c r="E311" s="83"/>
      <c r="F311" s="83"/>
      <c r="G311" s="83"/>
      <c r="H311" s="83"/>
      <c r="I311" s="83"/>
      <c r="J311" s="83"/>
      <c r="K311" s="83"/>
      <c r="L311" s="83"/>
      <c r="M311" s="83"/>
      <c r="N311" s="83"/>
      <c r="O311" s="83"/>
      <c r="P311" s="83"/>
      <c r="Q311" s="83"/>
      <c r="R311" s="83"/>
      <c r="S311" s="83"/>
      <c r="T311" s="83"/>
      <c r="U311" s="83"/>
      <c r="V311" s="83"/>
      <c r="W311" s="83"/>
      <c r="X311" s="83"/>
      <c r="Y311" s="83"/>
      <c r="Z311" s="83"/>
      <c r="AA311" s="83"/>
      <c r="AB311" s="83"/>
      <c r="AC311" s="83"/>
      <c r="AD311" s="67"/>
    </row>
    <row r="312" spans="1:30" ht="15.75" thickBot="1" x14ac:dyDescent="0.3">
      <c r="A312" s="15"/>
      <c r="B312" s="67"/>
      <c r="C312" s="67"/>
      <c r="D312" s="111" t="s">
        <v>432</v>
      </c>
      <c r="E312" s="111"/>
      <c r="F312" s="111"/>
      <c r="G312" s="111"/>
      <c r="H312" s="111"/>
      <c r="I312" s="111"/>
      <c r="J312" s="111"/>
      <c r="K312" s="111"/>
      <c r="L312" s="111"/>
      <c r="M312" s="111"/>
      <c r="N312" s="111"/>
      <c r="O312" s="111"/>
      <c r="P312" s="111"/>
      <c r="Q312" s="111"/>
      <c r="R312" s="111"/>
      <c r="S312" s="111"/>
      <c r="T312" s="111"/>
      <c r="U312" s="111"/>
      <c r="V312" s="111"/>
      <c r="W312" s="111"/>
      <c r="X312" s="111"/>
      <c r="Y312" s="111"/>
      <c r="Z312" s="111"/>
      <c r="AA312" s="111"/>
      <c r="AB312" s="111"/>
      <c r="AC312" s="111"/>
      <c r="AD312" s="67"/>
    </row>
    <row r="313" spans="1:30" x14ac:dyDescent="0.25">
      <c r="A313" s="15"/>
      <c r="B313" s="81"/>
      <c r="C313" s="81"/>
      <c r="D313" s="117" t="s">
        <v>433</v>
      </c>
      <c r="E313" s="117"/>
      <c r="F313" s="95"/>
      <c r="G313" s="95"/>
      <c r="H313" s="117" t="s">
        <v>435</v>
      </c>
      <c r="I313" s="117"/>
      <c r="J313" s="95"/>
      <c r="K313" s="95"/>
      <c r="L313" s="117" t="s">
        <v>436</v>
      </c>
      <c r="M313" s="117"/>
      <c r="N313" s="95"/>
      <c r="O313" s="95"/>
      <c r="P313" s="117" t="s">
        <v>304</v>
      </c>
      <c r="Q313" s="117"/>
      <c r="R313" s="95"/>
      <c r="S313" s="95"/>
      <c r="T313" s="117" t="s">
        <v>441</v>
      </c>
      <c r="U313" s="117"/>
      <c r="V313" s="95"/>
      <c r="W313" s="95"/>
      <c r="X313" s="117" t="s">
        <v>304</v>
      </c>
      <c r="Y313" s="117"/>
      <c r="Z313" s="95"/>
      <c r="AA313" s="95"/>
      <c r="AB313" s="117" t="s">
        <v>443</v>
      </c>
      <c r="AC313" s="117"/>
      <c r="AD313" s="81"/>
    </row>
    <row r="314" spans="1:30" x14ac:dyDescent="0.25">
      <c r="A314" s="15"/>
      <c r="B314" s="81"/>
      <c r="C314" s="81"/>
      <c r="D314" s="116" t="s">
        <v>434</v>
      </c>
      <c r="E314" s="116"/>
      <c r="F314" s="81"/>
      <c r="G314" s="81"/>
      <c r="H314" s="116" t="s">
        <v>434</v>
      </c>
      <c r="I314" s="116"/>
      <c r="J314" s="81"/>
      <c r="K314" s="81"/>
      <c r="L314" s="116" t="s">
        <v>437</v>
      </c>
      <c r="M314" s="116"/>
      <c r="N314" s="81"/>
      <c r="O314" s="81"/>
      <c r="P314" s="116" t="s">
        <v>439</v>
      </c>
      <c r="Q314" s="116"/>
      <c r="R314" s="81"/>
      <c r="S314" s="81"/>
      <c r="T314" s="116"/>
      <c r="U314" s="116"/>
      <c r="V314" s="81"/>
      <c r="W314" s="81"/>
      <c r="X314" s="116" t="s">
        <v>442</v>
      </c>
      <c r="Y314" s="116"/>
      <c r="Z314" s="81"/>
      <c r="AA314" s="81"/>
      <c r="AB314" s="116" t="s">
        <v>444</v>
      </c>
      <c r="AC314" s="116"/>
      <c r="AD314" s="81"/>
    </row>
    <row r="315" spans="1:30" x14ac:dyDescent="0.25">
      <c r="A315" s="15"/>
      <c r="B315" s="81"/>
      <c r="C315" s="81"/>
      <c r="D315" s="116"/>
      <c r="E315" s="116"/>
      <c r="F315" s="81"/>
      <c r="G315" s="81"/>
      <c r="H315" s="116"/>
      <c r="I315" s="116"/>
      <c r="J315" s="81"/>
      <c r="K315" s="81"/>
      <c r="L315" s="116" t="s">
        <v>438</v>
      </c>
      <c r="M315" s="116"/>
      <c r="N315" s="81"/>
      <c r="O315" s="81"/>
      <c r="P315" s="116" t="s">
        <v>440</v>
      </c>
      <c r="Q315" s="116"/>
      <c r="R315" s="81"/>
      <c r="S315" s="81"/>
      <c r="T315" s="116"/>
      <c r="U315" s="116"/>
      <c r="V315" s="81"/>
      <c r="W315" s="81"/>
      <c r="X315" s="116"/>
      <c r="Y315" s="116"/>
      <c r="Z315" s="81"/>
      <c r="AA315" s="81"/>
      <c r="AB315" s="116" t="s">
        <v>445</v>
      </c>
      <c r="AC315" s="116"/>
      <c r="AD315" s="81"/>
    </row>
    <row r="316" spans="1:30" x14ac:dyDescent="0.25">
      <c r="A316" s="15"/>
      <c r="B316" s="81"/>
      <c r="C316" s="81"/>
      <c r="D316" s="116"/>
      <c r="E316" s="116"/>
      <c r="F316" s="81"/>
      <c r="G316" s="81"/>
      <c r="H316" s="116"/>
      <c r="I316" s="116"/>
      <c r="J316" s="81"/>
      <c r="K316" s="81"/>
      <c r="L316" s="116"/>
      <c r="M316" s="116"/>
      <c r="N316" s="81"/>
      <c r="O316" s="81"/>
      <c r="P316" s="116"/>
      <c r="Q316" s="116"/>
      <c r="R316" s="81"/>
      <c r="S316" s="81"/>
      <c r="T316" s="116"/>
      <c r="U316" s="116"/>
      <c r="V316" s="81"/>
      <c r="W316" s="81"/>
      <c r="X316" s="116"/>
      <c r="Y316" s="116"/>
      <c r="Z316" s="81"/>
      <c r="AA316" s="81"/>
      <c r="AB316" s="116" t="s">
        <v>451</v>
      </c>
      <c r="AC316" s="116"/>
      <c r="AD316" s="81"/>
    </row>
    <row r="317" spans="1:30" x14ac:dyDescent="0.25">
      <c r="A317" s="15"/>
      <c r="B317" s="81"/>
      <c r="C317" s="81"/>
      <c r="D317" s="116"/>
      <c r="E317" s="116"/>
      <c r="F317" s="81"/>
      <c r="G317" s="81"/>
      <c r="H317" s="116"/>
      <c r="I317" s="116"/>
      <c r="J317" s="81"/>
      <c r="K317" s="81"/>
      <c r="L317" s="116"/>
      <c r="M317" s="116"/>
      <c r="N317" s="81"/>
      <c r="O317" s="81"/>
      <c r="P317" s="116"/>
      <c r="Q317" s="116"/>
      <c r="R317" s="81"/>
      <c r="S317" s="81"/>
      <c r="T317" s="116"/>
      <c r="U317" s="116"/>
      <c r="V317" s="81"/>
      <c r="W317" s="81"/>
      <c r="X317" s="116"/>
      <c r="Y317" s="116"/>
      <c r="Z317" s="81"/>
      <c r="AA317" s="81"/>
      <c r="AB317" s="116" t="s">
        <v>446</v>
      </c>
      <c r="AC317" s="116"/>
      <c r="AD317" s="81"/>
    </row>
    <row r="318" spans="1:30" ht="15.75" thickBot="1" x14ac:dyDescent="0.3">
      <c r="A318" s="15"/>
      <c r="B318" s="81"/>
      <c r="C318" s="81"/>
      <c r="D318" s="118"/>
      <c r="E318" s="118"/>
      <c r="F318" s="81"/>
      <c r="G318" s="81"/>
      <c r="H318" s="118"/>
      <c r="I318" s="118"/>
      <c r="J318" s="81"/>
      <c r="K318" s="81"/>
      <c r="L318" s="118"/>
      <c r="M318" s="118"/>
      <c r="N318" s="81"/>
      <c r="O318" s="81"/>
      <c r="P318" s="118"/>
      <c r="Q318" s="118"/>
      <c r="R318" s="81"/>
      <c r="S318" s="81"/>
      <c r="T318" s="118"/>
      <c r="U318" s="118"/>
      <c r="V318" s="81"/>
      <c r="W318" s="81"/>
      <c r="X318" s="118"/>
      <c r="Y318" s="118"/>
      <c r="Z318" s="81"/>
      <c r="AA318" s="81"/>
      <c r="AB318" s="118" t="s">
        <v>447</v>
      </c>
      <c r="AC318" s="118"/>
      <c r="AD318" s="81"/>
    </row>
    <row r="319" spans="1:30" x14ac:dyDescent="0.25">
      <c r="A319" s="15"/>
      <c r="B319" s="67"/>
      <c r="C319" s="67"/>
      <c r="D319" s="82" t="s">
        <v>215</v>
      </c>
      <c r="E319" s="82"/>
      <c r="F319" s="82"/>
      <c r="G319" s="82"/>
      <c r="H319" s="82"/>
      <c r="I319" s="82"/>
      <c r="J319" s="82"/>
      <c r="K319" s="82"/>
      <c r="L319" s="82"/>
      <c r="M319" s="82"/>
      <c r="N319" s="82"/>
      <c r="O319" s="82"/>
      <c r="P319" s="82"/>
      <c r="Q319" s="82"/>
      <c r="R319" s="82"/>
      <c r="S319" s="82"/>
      <c r="T319" s="82"/>
      <c r="U319" s="82"/>
      <c r="V319" s="82"/>
      <c r="W319" s="82"/>
      <c r="X319" s="82"/>
      <c r="Y319" s="82"/>
      <c r="Z319" s="82"/>
      <c r="AA319" s="82"/>
      <c r="AB319" s="82"/>
      <c r="AC319" s="82"/>
      <c r="AD319" s="67"/>
    </row>
    <row r="320" spans="1:30" x14ac:dyDescent="0.25">
      <c r="A320" s="15"/>
      <c r="B320" s="70" t="s">
        <v>426</v>
      </c>
      <c r="C320" s="71"/>
      <c r="D320" s="71"/>
      <c r="E320" s="71"/>
      <c r="F320" s="71"/>
      <c r="G320" s="71"/>
      <c r="H320" s="71"/>
      <c r="I320" s="71"/>
      <c r="J320" s="71"/>
      <c r="K320" s="71"/>
      <c r="L320" s="71"/>
      <c r="M320" s="71"/>
      <c r="N320" s="71"/>
      <c r="O320" s="71"/>
      <c r="P320" s="71"/>
      <c r="Q320" s="71"/>
      <c r="R320" s="71"/>
      <c r="S320" s="71"/>
      <c r="T320" s="71"/>
      <c r="U320" s="71"/>
      <c r="V320" s="71"/>
      <c r="W320" s="71"/>
      <c r="X320" s="71"/>
      <c r="Y320" s="71"/>
      <c r="Z320" s="71"/>
      <c r="AA320" s="71"/>
      <c r="AB320" s="71"/>
      <c r="AC320" s="71"/>
      <c r="AD320" s="71"/>
    </row>
    <row r="321" spans="1:30" ht="25.5" x14ac:dyDescent="0.25">
      <c r="A321" s="15"/>
      <c r="B321" s="76" t="s">
        <v>367</v>
      </c>
      <c r="C321" s="13"/>
      <c r="D321" s="61" t="s">
        <v>219</v>
      </c>
      <c r="E321" s="87" t="s">
        <v>172</v>
      </c>
      <c r="F321" s="61" t="s">
        <v>166</v>
      </c>
      <c r="G321" s="13"/>
      <c r="H321" s="61" t="s">
        <v>219</v>
      </c>
      <c r="I321" s="87" t="s">
        <v>172</v>
      </c>
      <c r="J321" s="61" t="s">
        <v>166</v>
      </c>
      <c r="K321" s="13"/>
      <c r="L321" s="61" t="s">
        <v>219</v>
      </c>
      <c r="M321" s="87" t="s">
        <v>172</v>
      </c>
      <c r="N321" s="61" t="s">
        <v>166</v>
      </c>
      <c r="O321" s="13"/>
      <c r="P321" s="61" t="s">
        <v>219</v>
      </c>
      <c r="Q321" s="87" t="s">
        <v>172</v>
      </c>
      <c r="R321" s="61" t="s">
        <v>166</v>
      </c>
      <c r="S321" s="13"/>
      <c r="T321" s="61" t="s">
        <v>219</v>
      </c>
      <c r="U321" s="87" t="s">
        <v>172</v>
      </c>
      <c r="V321" s="61" t="s">
        <v>166</v>
      </c>
      <c r="W321" s="13"/>
      <c r="X321" s="61" t="s">
        <v>219</v>
      </c>
      <c r="Y321" s="87" t="s">
        <v>172</v>
      </c>
      <c r="Z321" s="61" t="s">
        <v>166</v>
      </c>
      <c r="AA321" s="13"/>
      <c r="AB321" s="61" t="s">
        <v>219</v>
      </c>
      <c r="AC321" s="87" t="s">
        <v>172</v>
      </c>
      <c r="AD321" s="61" t="s">
        <v>166</v>
      </c>
    </row>
    <row r="322" spans="1:30" ht="25.5" x14ac:dyDescent="0.25">
      <c r="A322" s="15"/>
      <c r="B322" s="75" t="s">
        <v>368</v>
      </c>
      <c r="C322" s="71"/>
      <c r="D322" s="71"/>
      <c r="E322" s="72">
        <v>211</v>
      </c>
      <c r="F322" s="73" t="s">
        <v>166</v>
      </c>
      <c r="G322" s="71"/>
      <c r="H322" s="71"/>
      <c r="I322" s="72">
        <v>154</v>
      </c>
      <c r="J322" s="73" t="s">
        <v>166</v>
      </c>
      <c r="K322" s="71"/>
      <c r="L322" s="71"/>
      <c r="M322" s="72">
        <v>686</v>
      </c>
      <c r="N322" s="73" t="s">
        <v>166</v>
      </c>
      <c r="O322" s="71"/>
      <c r="P322" s="71"/>
      <c r="Q322" s="89">
        <v>1051</v>
      </c>
      <c r="R322" s="73" t="s">
        <v>166</v>
      </c>
      <c r="S322" s="71"/>
      <c r="T322" s="71"/>
      <c r="U322" s="89">
        <v>23117</v>
      </c>
      <c r="V322" s="73" t="s">
        <v>166</v>
      </c>
      <c r="W322" s="71"/>
      <c r="X322" s="71"/>
      <c r="Y322" s="89">
        <v>24168</v>
      </c>
      <c r="Z322" s="73" t="s">
        <v>166</v>
      </c>
      <c r="AA322" s="71"/>
      <c r="AB322" s="71"/>
      <c r="AC322" s="72">
        <v>466</v>
      </c>
      <c r="AD322" s="73" t="s">
        <v>166</v>
      </c>
    </row>
    <row r="323" spans="1:30" ht="25.5" x14ac:dyDescent="0.25">
      <c r="A323" s="15"/>
      <c r="B323" s="76" t="s">
        <v>369</v>
      </c>
      <c r="C323" s="13"/>
      <c r="D323" s="61"/>
      <c r="E323" s="87" t="s">
        <v>172</v>
      </c>
      <c r="F323" s="61" t="s">
        <v>166</v>
      </c>
      <c r="G323" s="13"/>
      <c r="H323" s="61"/>
      <c r="I323" s="87" t="s">
        <v>172</v>
      </c>
      <c r="J323" s="61" t="s">
        <v>166</v>
      </c>
      <c r="K323" s="13"/>
      <c r="L323" s="61"/>
      <c r="M323" s="87" t="s">
        <v>172</v>
      </c>
      <c r="N323" s="61" t="s">
        <v>166</v>
      </c>
      <c r="O323" s="13"/>
      <c r="P323" s="61"/>
      <c r="Q323" s="87" t="s">
        <v>172</v>
      </c>
      <c r="R323" s="61" t="s">
        <v>166</v>
      </c>
      <c r="S323" s="13"/>
      <c r="T323" s="61"/>
      <c r="U323" s="87" t="s">
        <v>172</v>
      </c>
      <c r="V323" s="61" t="s">
        <v>166</v>
      </c>
      <c r="W323" s="13"/>
      <c r="X323" s="61"/>
      <c r="Y323" s="87" t="s">
        <v>172</v>
      </c>
      <c r="Z323" s="61" t="s">
        <v>166</v>
      </c>
      <c r="AA323" s="13"/>
      <c r="AB323" s="61"/>
      <c r="AC323" s="87" t="s">
        <v>172</v>
      </c>
      <c r="AD323" s="61" t="s">
        <v>166</v>
      </c>
    </row>
    <row r="324" spans="1:30" ht="25.5" x14ac:dyDescent="0.25">
      <c r="A324" s="15"/>
      <c r="B324" s="75" t="s">
        <v>370</v>
      </c>
      <c r="C324" s="71"/>
      <c r="D324" s="73"/>
      <c r="E324" s="88" t="s">
        <v>172</v>
      </c>
      <c r="F324" s="73" t="s">
        <v>166</v>
      </c>
      <c r="G324" s="71"/>
      <c r="H324" s="73"/>
      <c r="I324" s="88" t="s">
        <v>172</v>
      </c>
      <c r="J324" s="73" t="s">
        <v>166</v>
      </c>
      <c r="K324" s="71"/>
      <c r="L324" s="73"/>
      <c r="M324" s="88" t="s">
        <v>172</v>
      </c>
      <c r="N324" s="73" t="s">
        <v>166</v>
      </c>
      <c r="O324" s="71"/>
      <c r="P324" s="73"/>
      <c r="Q324" s="88" t="s">
        <v>172</v>
      </c>
      <c r="R324" s="73" t="s">
        <v>166</v>
      </c>
      <c r="S324" s="71"/>
      <c r="T324" s="73"/>
      <c r="U324" s="88" t="s">
        <v>172</v>
      </c>
      <c r="V324" s="73" t="s">
        <v>166</v>
      </c>
      <c r="W324" s="71"/>
      <c r="X324" s="73"/>
      <c r="Y324" s="88" t="s">
        <v>172</v>
      </c>
      <c r="Z324" s="73" t="s">
        <v>166</v>
      </c>
      <c r="AA324" s="71"/>
      <c r="AB324" s="73"/>
      <c r="AC324" s="88" t="s">
        <v>172</v>
      </c>
      <c r="AD324" s="73" t="s">
        <v>166</v>
      </c>
    </row>
    <row r="325" spans="1:30" x14ac:dyDescent="0.25">
      <c r="A325" s="15"/>
      <c r="B325" s="76" t="s">
        <v>209</v>
      </c>
      <c r="C325" s="13"/>
      <c r="D325" s="61"/>
      <c r="E325" s="87" t="s">
        <v>172</v>
      </c>
      <c r="F325" s="61" t="s">
        <v>166</v>
      </c>
      <c r="G325" s="13"/>
      <c r="H325" s="61"/>
      <c r="I325" s="87" t="s">
        <v>172</v>
      </c>
      <c r="J325" s="61" t="s">
        <v>166</v>
      </c>
      <c r="K325" s="13"/>
      <c r="L325" s="61"/>
      <c r="M325" s="87" t="s">
        <v>172</v>
      </c>
      <c r="N325" s="61" t="s">
        <v>166</v>
      </c>
      <c r="O325" s="13"/>
      <c r="P325" s="61"/>
      <c r="Q325" s="87" t="s">
        <v>172</v>
      </c>
      <c r="R325" s="61" t="s">
        <v>166</v>
      </c>
      <c r="S325" s="13"/>
      <c r="T325" s="61"/>
      <c r="U325" s="87" t="s">
        <v>172</v>
      </c>
      <c r="V325" s="61" t="s">
        <v>166</v>
      </c>
      <c r="W325" s="13"/>
      <c r="X325" s="61"/>
      <c r="Y325" s="87" t="s">
        <v>172</v>
      </c>
      <c r="Z325" s="61" t="s">
        <v>166</v>
      </c>
      <c r="AA325" s="13"/>
      <c r="AB325" s="61"/>
      <c r="AC325" s="87" t="s">
        <v>172</v>
      </c>
      <c r="AD325" s="61" t="s">
        <v>166</v>
      </c>
    </row>
    <row r="326" spans="1:30" x14ac:dyDescent="0.25">
      <c r="A326" s="15"/>
      <c r="B326" s="70" t="s">
        <v>371</v>
      </c>
      <c r="C326" s="71"/>
      <c r="D326" s="73"/>
      <c r="E326" s="88" t="s">
        <v>172</v>
      </c>
      <c r="F326" s="73" t="s">
        <v>166</v>
      </c>
      <c r="G326" s="71"/>
      <c r="H326" s="73"/>
      <c r="I326" s="88" t="s">
        <v>172</v>
      </c>
      <c r="J326" s="73" t="s">
        <v>166</v>
      </c>
      <c r="K326" s="71"/>
      <c r="L326" s="73"/>
      <c r="M326" s="88" t="s">
        <v>172</v>
      </c>
      <c r="N326" s="73" t="s">
        <v>166</v>
      </c>
      <c r="O326" s="71"/>
      <c r="P326" s="73"/>
      <c r="Q326" s="88" t="s">
        <v>172</v>
      </c>
      <c r="R326" s="73" t="s">
        <v>166</v>
      </c>
      <c r="S326" s="71"/>
      <c r="T326" s="73"/>
      <c r="U326" s="88" t="s">
        <v>172</v>
      </c>
      <c r="V326" s="73" t="s">
        <v>166</v>
      </c>
      <c r="W326" s="71"/>
      <c r="X326" s="73"/>
      <c r="Y326" s="88" t="s">
        <v>172</v>
      </c>
      <c r="Z326" s="73" t="s">
        <v>166</v>
      </c>
      <c r="AA326" s="71"/>
      <c r="AB326" s="73"/>
      <c r="AC326" s="88" t="s">
        <v>172</v>
      </c>
      <c r="AD326" s="73" t="s">
        <v>166</v>
      </c>
    </row>
    <row r="327" spans="1:30" x14ac:dyDescent="0.25">
      <c r="A327" s="15"/>
      <c r="B327" s="74" t="s">
        <v>372</v>
      </c>
      <c r="C327" s="13"/>
      <c r="D327" s="13"/>
      <c r="E327" s="77">
        <v>640</v>
      </c>
      <c r="F327" s="61" t="s">
        <v>166</v>
      </c>
      <c r="G327" s="13"/>
      <c r="H327" s="13"/>
      <c r="I327" s="77">
        <v>401</v>
      </c>
      <c r="J327" s="61" t="s">
        <v>166</v>
      </c>
      <c r="K327" s="13"/>
      <c r="L327" s="13"/>
      <c r="M327" s="86">
        <v>1061</v>
      </c>
      <c r="N327" s="61" t="s">
        <v>166</v>
      </c>
      <c r="O327" s="13"/>
      <c r="P327" s="13"/>
      <c r="Q327" s="86">
        <v>2102</v>
      </c>
      <c r="R327" s="61" t="s">
        <v>166</v>
      </c>
      <c r="S327" s="13"/>
      <c r="T327" s="13"/>
      <c r="U327" s="86">
        <v>51664</v>
      </c>
      <c r="V327" s="61" t="s">
        <v>166</v>
      </c>
      <c r="W327" s="13"/>
      <c r="X327" s="13"/>
      <c r="Y327" s="86">
        <v>53766</v>
      </c>
      <c r="Z327" s="61" t="s">
        <v>166</v>
      </c>
      <c r="AA327" s="13"/>
      <c r="AB327" s="13"/>
      <c r="AC327" s="77">
        <v>989</v>
      </c>
      <c r="AD327" s="61" t="s">
        <v>166</v>
      </c>
    </row>
    <row r="328" spans="1:30" ht="15.75" thickBot="1" x14ac:dyDescent="0.3">
      <c r="A328" s="15"/>
      <c r="B328" s="70" t="s">
        <v>373</v>
      </c>
      <c r="C328" s="71"/>
      <c r="D328" s="73"/>
      <c r="E328" s="88" t="s">
        <v>172</v>
      </c>
      <c r="F328" s="73" t="s">
        <v>166</v>
      </c>
      <c r="G328" s="71"/>
      <c r="H328" s="73"/>
      <c r="I328" s="88" t="s">
        <v>172</v>
      </c>
      <c r="J328" s="73" t="s">
        <v>166</v>
      </c>
      <c r="K328" s="71"/>
      <c r="L328" s="73"/>
      <c r="M328" s="88" t="s">
        <v>172</v>
      </c>
      <c r="N328" s="73" t="s">
        <v>166</v>
      </c>
      <c r="O328" s="71"/>
      <c r="P328" s="73"/>
      <c r="Q328" s="88" t="s">
        <v>172</v>
      </c>
      <c r="R328" s="73" t="s">
        <v>166</v>
      </c>
      <c r="S328" s="71"/>
      <c r="T328" s="73"/>
      <c r="U328" s="88" t="s">
        <v>172</v>
      </c>
      <c r="V328" s="73" t="s">
        <v>166</v>
      </c>
      <c r="W328" s="71"/>
      <c r="X328" s="73"/>
      <c r="Y328" s="88" t="s">
        <v>172</v>
      </c>
      <c r="Z328" s="73" t="s">
        <v>166</v>
      </c>
      <c r="AA328" s="71"/>
      <c r="AB328" s="73"/>
      <c r="AC328" s="88" t="s">
        <v>172</v>
      </c>
      <c r="AD328" s="73" t="s">
        <v>166</v>
      </c>
    </row>
    <row r="329" spans="1:30" x14ac:dyDescent="0.25">
      <c r="A329" s="15"/>
      <c r="B329" s="78"/>
      <c r="C329" s="78"/>
      <c r="D329" s="79"/>
      <c r="E329" s="79"/>
      <c r="F329" s="78"/>
      <c r="G329" s="78"/>
      <c r="H329" s="79"/>
      <c r="I329" s="79"/>
      <c r="J329" s="78"/>
      <c r="K329" s="78"/>
      <c r="L329" s="79"/>
      <c r="M329" s="79"/>
      <c r="N329" s="78"/>
      <c r="O329" s="78"/>
      <c r="P329" s="79"/>
      <c r="Q329" s="79"/>
      <c r="R329" s="78"/>
      <c r="S329" s="78"/>
      <c r="T329" s="79"/>
      <c r="U329" s="79"/>
      <c r="V329" s="78"/>
      <c r="W329" s="78"/>
      <c r="X329" s="79"/>
      <c r="Y329" s="79"/>
      <c r="Z329" s="78"/>
      <c r="AA329" s="78"/>
      <c r="AB329" s="79"/>
      <c r="AC329" s="79"/>
      <c r="AD329" s="78"/>
    </row>
    <row r="330" spans="1:30" ht="15.75" thickBot="1" x14ac:dyDescent="0.3">
      <c r="A330" s="15"/>
      <c r="B330" s="80" t="s">
        <v>304</v>
      </c>
      <c r="C330" s="67"/>
      <c r="D330" s="13" t="s">
        <v>219</v>
      </c>
      <c r="E330" s="77">
        <v>851</v>
      </c>
      <c r="F330" s="61" t="s">
        <v>166</v>
      </c>
      <c r="G330" s="67"/>
      <c r="H330" s="13" t="s">
        <v>219</v>
      </c>
      <c r="I330" s="77">
        <v>555</v>
      </c>
      <c r="J330" s="61" t="s">
        <v>166</v>
      </c>
      <c r="K330" s="67"/>
      <c r="L330" s="13" t="s">
        <v>219</v>
      </c>
      <c r="M330" s="86">
        <v>1747</v>
      </c>
      <c r="N330" s="61" t="s">
        <v>166</v>
      </c>
      <c r="O330" s="67"/>
      <c r="P330" s="13" t="s">
        <v>219</v>
      </c>
      <c r="Q330" s="86">
        <v>3153</v>
      </c>
      <c r="R330" s="61" t="s">
        <v>166</v>
      </c>
      <c r="S330" s="67"/>
      <c r="T330" s="13" t="s">
        <v>219</v>
      </c>
      <c r="U330" s="86">
        <v>74781</v>
      </c>
      <c r="V330" s="61" t="s">
        <v>166</v>
      </c>
      <c r="W330" s="67"/>
      <c r="X330" s="13" t="s">
        <v>219</v>
      </c>
      <c r="Y330" s="86">
        <v>77934</v>
      </c>
      <c r="Z330" s="61" t="s">
        <v>166</v>
      </c>
      <c r="AA330" s="67"/>
      <c r="AB330" s="13" t="s">
        <v>219</v>
      </c>
      <c r="AC330" s="86">
        <v>1455</v>
      </c>
      <c r="AD330" s="61" t="s">
        <v>166</v>
      </c>
    </row>
    <row r="331" spans="1:30" ht="15.75" thickTop="1" x14ac:dyDescent="0.25">
      <c r="A331" s="15"/>
      <c r="B331" s="78"/>
      <c r="C331" s="78"/>
      <c r="D331" s="91"/>
      <c r="E331" s="91"/>
      <c r="F331" s="78"/>
      <c r="G331" s="78"/>
      <c r="H331" s="91"/>
      <c r="I331" s="91"/>
      <c r="J331" s="78"/>
      <c r="K331" s="78"/>
      <c r="L331" s="91"/>
      <c r="M331" s="91"/>
      <c r="N331" s="78"/>
      <c r="O331" s="78"/>
      <c r="P331" s="91"/>
      <c r="Q331" s="91"/>
      <c r="R331" s="78"/>
      <c r="S331" s="78"/>
      <c r="T331" s="91"/>
      <c r="U331" s="91"/>
      <c r="V331" s="78"/>
      <c r="W331" s="78"/>
      <c r="X331" s="91"/>
      <c r="Y331" s="91"/>
      <c r="Z331" s="78"/>
      <c r="AA331" s="78"/>
      <c r="AB331" s="91"/>
      <c r="AC331" s="91"/>
      <c r="AD331" s="78"/>
    </row>
    <row r="332" spans="1:30" x14ac:dyDescent="0.25">
      <c r="A332" s="15"/>
      <c r="B332" s="16" t="s">
        <v>449</v>
      </c>
      <c r="C332" s="16"/>
      <c r="D332" s="16"/>
      <c r="E332" s="16"/>
      <c r="F332" s="16"/>
      <c r="G332" s="16"/>
      <c r="H332" s="16"/>
      <c r="I332" s="16"/>
      <c r="J332" s="16"/>
      <c r="K332" s="16"/>
      <c r="L332" s="16"/>
      <c r="M332" s="16"/>
      <c r="N332" s="16"/>
      <c r="O332" s="16"/>
      <c r="P332" s="16"/>
      <c r="Q332" s="16"/>
      <c r="R332" s="16"/>
      <c r="S332" s="16"/>
      <c r="T332" s="16"/>
      <c r="U332" s="16"/>
      <c r="V332" s="16"/>
      <c r="W332" s="16"/>
      <c r="X332" s="16"/>
      <c r="Y332" s="16"/>
      <c r="Z332" s="16"/>
      <c r="AA332" s="16"/>
      <c r="AB332" s="16"/>
      <c r="AC332" s="16"/>
      <c r="AD332" s="16"/>
    </row>
    <row r="333" spans="1:30" ht="15.75" x14ac:dyDescent="0.25">
      <c r="A333" s="15"/>
      <c r="B333" s="84"/>
      <c r="C333" s="84"/>
      <c r="D333" s="84"/>
      <c r="E333" s="84"/>
      <c r="F333" s="84"/>
      <c r="G333" s="84"/>
      <c r="H333" s="84"/>
      <c r="I333" s="84"/>
      <c r="J333" s="84"/>
      <c r="K333" s="84"/>
      <c r="L333" s="84"/>
      <c r="M333" s="84"/>
      <c r="N333" s="84"/>
      <c r="O333" s="84"/>
      <c r="P333" s="84"/>
      <c r="Q333" s="84"/>
      <c r="R333" s="84"/>
      <c r="S333" s="84"/>
      <c r="T333" s="84"/>
      <c r="U333" s="84"/>
      <c r="V333" s="84"/>
      <c r="W333" s="84"/>
      <c r="X333" s="84"/>
      <c r="Y333" s="84"/>
      <c r="Z333" s="84"/>
      <c r="AA333" s="84"/>
      <c r="AB333" s="84"/>
      <c r="AC333" s="84"/>
      <c r="AD333" s="84"/>
    </row>
    <row r="334" spans="1:30" x14ac:dyDescent="0.25">
      <c r="A334" s="15"/>
      <c r="B334" s="115"/>
      <c r="C334" s="115"/>
      <c r="D334" s="115"/>
      <c r="E334" s="114" t="s">
        <v>650</v>
      </c>
      <c r="F334" s="115"/>
      <c r="G334" s="115"/>
      <c r="H334" s="115"/>
      <c r="I334" s="114" t="s">
        <v>650</v>
      </c>
      <c r="J334" s="115"/>
      <c r="K334" s="115"/>
      <c r="L334" s="115"/>
      <c r="M334" s="114" t="s">
        <v>650</v>
      </c>
      <c r="N334" s="115"/>
      <c r="O334" s="115"/>
      <c r="P334" s="115"/>
      <c r="Q334" s="114" t="s">
        <v>650</v>
      </c>
      <c r="R334" s="115"/>
      <c r="S334" s="115"/>
      <c r="T334" s="115"/>
      <c r="U334" s="114" t="s">
        <v>650</v>
      </c>
      <c r="V334" s="115"/>
      <c r="W334" s="115"/>
      <c r="X334" s="115"/>
      <c r="Y334" s="114" t="s">
        <v>650</v>
      </c>
      <c r="Z334" s="115"/>
      <c r="AA334" s="115"/>
      <c r="AB334" s="115"/>
      <c r="AC334" s="114" t="s">
        <v>650</v>
      </c>
      <c r="AD334" s="115"/>
    </row>
    <row r="335" spans="1:30" ht="15.75" thickBot="1" x14ac:dyDescent="0.3">
      <c r="A335" s="15"/>
      <c r="B335" s="67"/>
      <c r="C335" s="67"/>
      <c r="D335" s="83" t="s">
        <v>364</v>
      </c>
      <c r="E335" s="83"/>
      <c r="F335" s="83"/>
      <c r="G335" s="83"/>
      <c r="H335" s="83"/>
      <c r="I335" s="83"/>
      <c r="J335" s="83"/>
      <c r="K335" s="83"/>
      <c r="L335" s="83"/>
      <c r="M335" s="83"/>
      <c r="N335" s="83"/>
      <c r="O335" s="83"/>
      <c r="P335" s="83"/>
      <c r="Q335" s="83"/>
      <c r="R335" s="83"/>
      <c r="S335" s="83"/>
      <c r="T335" s="83"/>
      <c r="U335" s="83"/>
      <c r="V335" s="83"/>
      <c r="W335" s="83"/>
      <c r="X335" s="83"/>
      <c r="Y335" s="83"/>
      <c r="Z335" s="83"/>
      <c r="AA335" s="83"/>
      <c r="AB335" s="83"/>
      <c r="AC335" s="83"/>
      <c r="AD335" s="67"/>
    </row>
    <row r="336" spans="1:30" ht="15.75" thickBot="1" x14ac:dyDescent="0.3">
      <c r="A336" s="15"/>
      <c r="B336" s="67"/>
      <c r="C336" s="67"/>
      <c r="D336" s="111" t="s">
        <v>450</v>
      </c>
      <c r="E336" s="111"/>
      <c r="F336" s="111"/>
      <c r="G336" s="111"/>
      <c r="H336" s="111"/>
      <c r="I336" s="111"/>
      <c r="J336" s="111"/>
      <c r="K336" s="111"/>
      <c r="L336" s="111"/>
      <c r="M336" s="111"/>
      <c r="N336" s="111"/>
      <c r="O336" s="111"/>
      <c r="P336" s="111"/>
      <c r="Q336" s="111"/>
      <c r="R336" s="111"/>
      <c r="S336" s="111"/>
      <c r="T336" s="111"/>
      <c r="U336" s="111"/>
      <c r="V336" s="111"/>
      <c r="W336" s="111"/>
      <c r="X336" s="111"/>
      <c r="Y336" s="111"/>
      <c r="Z336" s="111"/>
      <c r="AA336" s="111"/>
      <c r="AB336" s="111"/>
      <c r="AC336" s="111"/>
      <c r="AD336" s="67"/>
    </row>
    <row r="337" spans="1:30" x14ac:dyDescent="0.25">
      <c r="A337" s="15"/>
      <c r="B337" s="81"/>
      <c r="C337" s="81"/>
      <c r="D337" s="117" t="s">
        <v>433</v>
      </c>
      <c r="E337" s="117"/>
      <c r="F337" s="95"/>
      <c r="G337" s="95"/>
      <c r="H337" s="117" t="s">
        <v>435</v>
      </c>
      <c r="I337" s="117"/>
      <c r="J337" s="95"/>
      <c r="K337" s="95"/>
      <c r="L337" s="117" t="s">
        <v>436</v>
      </c>
      <c r="M337" s="117"/>
      <c r="N337" s="95"/>
      <c r="O337" s="95"/>
      <c r="P337" s="117" t="s">
        <v>304</v>
      </c>
      <c r="Q337" s="117"/>
      <c r="R337" s="95"/>
      <c r="S337" s="95"/>
      <c r="T337" s="117" t="s">
        <v>441</v>
      </c>
      <c r="U337" s="117"/>
      <c r="V337" s="95"/>
      <c r="W337" s="95"/>
      <c r="X337" s="117" t="s">
        <v>304</v>
      </c>
      <c r="Y337" s="117"/>
      <c r="Z337" s="95"/>
      <c r="AA337" s="95"/>
      <c r="AB337" s="117" t="s">
        <v>443</v>
      </c>
      <c r="AC337" s="117"/>
      <c r="AD337" s="81"/>
    </row>
    <row r="338" spans="1:30" x14ac:dyDescent="0.25">
      <c r="A338" s="15"/>
      <c r="B338" s="81"/>
      <c r="C338" s="81"/>
      <c r="D338" s="116" t="s">
        <v>434</v>
      </c>
      <c r="E338" s="116"/>
      <c r="F338" s="81"/>
      <c r="G338" s="81"/>
      <c r="H338" s="116" t="s">
        <v>434</v>
      </c>
      <c r="I338" s="116"/>
      <c r="J338" s="81"/>
      <c r="K338" s="81"/>
      <c r="L338" s="116" t="s">
        <v>437</v>
      </c>
      <c r="M338" s="116"/>
      <c r="N338" s="81"/>
      <c r="O338" s="81"/>
      <c r="P338" s="116" t="s">
        <v>439</v>
      </c>
      <c r="Q338" s="116"/>
      <c r="R338" s="81"/>
      <c r="S338" s="81"/>
      <c r="T338" s="116"/>
      <c r="U338" s="116"/>
      <c r="V338" s="81"/>
      <c r="W338" s="81"/>
      <c r="X338" s="116" t="s">
        <v>442</v>
      </c>
      <c r="Y338" s="116"/>
      <c r="Z338" s="81"/>
      <c r="AA338" s="81"/>
      <c r="AB338" s="116" t="s">
        <v>444</v>
      </c>
      <c r="AC338" s="116"/>
      <c r="AD338" s="81"/>
    </row>
    <row r="339" spans="1:30" x14ac:dyDescent="0.25">
      <c r="A339" s="15"/>
      <c r="B339" s="81"/>
      <c r="C339" s="81"/>
      <c r="D339" s="116"/>
      <c r="E339" s="116"/>
      <c r="F339" s="81"/>
      <c r="G339" s="81"/>
      <c r="H339" s="116"/>
      <c r="I339" s="116"/>
      <c r="J339" s="81"/>
      <c r="K339" s="81"/>
      <c r="L339" s="116" t="s">
        <v>438</v>
      </c>
      <c r="M339" s="116"/>
      <c r="N339" s="81"/>
      <c r="O339" s="81"/>
      <c r="P339" s="116" t="s">
        <v>440</v>
      </c>
      <c r="Q339" s="116"/>
      <c r="R339" s="81"/>
      <c r="S339" s="81"/>
      <c r="T339" s="116"/>
      <c r="U339" s="116"/>
      <c r="V339" s="81"/>
      <c r="W339" s="81"/>
      <c r="X339" s="116"/>
      <c r="Y339" s="116"/>
      <c r="Z339" s="81"/>
      <c r="AA339" s="81"/>
      <c r="AB339" s="116" t="s">
        <v>445</v>
      </c>
      <c r="AC339" s="116"/>
      <c r="AD339" s="81"/>
    </row>
    <row r="340" spans="1:30" x14ac:dyDescent="0.25">
      <c r="A340" s="15"/>
      <c r="B340" s="81"/>
      <c r="C340" s="81"/>
      <c r="D340" s="116"/>
      <c r="E340" s="116"/>
      <c r="F340" s="81"/>
      <c r="G340" s="81"/>
      <c r="H340" s="116"/>
      <c r="I340" s="116"/>
      <c r="J340" s="81"/>
      <c r="K340" s="81"/>
      <c r="L340" s="116"/>
      <c r="M340" s="116"/>
      <c r="N340" s="81"/>
      <c r="O340" s="81"/>
      <c r="P340" s="116"/>
      <c r="Q340" s="116"/>
      <c r="R340" s="81"/>
      <c r="S340" s="81"/>
      <c r="T340" s="116"/>
      <c r="U340" s="116"/>
      <c r="V340" s="81"/>
      <c r="W340" s="81"/>
      <c r="X340" s="116"/>
      <c r="Y340" s="116"/>
      <c r="Z340" s="81"/>
      <c r="AA340" s="81"/>
      <c r="AB340" s="116" t="s">
        <v>451</v>
      </c>
      <c r="AC340" s="116"/>
      <c r="AD340" s="81"/>
    </row>
    <row r="341" spans="1:30" x14ac:dyDescent="0.25">
      <c r="A341" s="15"/>
      <c r="B341" s="81"/>
      <c r="C341" s="81"/>
      <c r="D341" s="116"/>
      <c r="E341" s="116"/>
      <c r="F341" s="81"/>
      <c r="G341" s="81"/>
      <c r="H341" s="116"/>
      <c r="I341" s="116"/>
      <c r="J341" s="81"/>
      <c r="K341" s="81"/>
      <c r="L341" s="116"/>
      <c r="M341" s="116"/>
      <c r="N341" s="81"/>
      <c r="O341" s="81"/>
      <c r="P341" s="116"/>
      <c r="Q341" s="116"/>
      <c r="R341" s="81"/>
      <c r="S341" s="81"/>
      <c r="T341" s="116"/>
      <c r="U341" s="116"/>
      <c r="V341" s="81"/>
      <c r="W341" s="81"/>
      <c r="X341" s="116"/>
      <c r="Y341" s="116"/>
      <c r="Z341" s="81"/>
      <c r="AA341" s="81"/>
      <c r="AB341" s="116" t="s">
        <v>446</v>
      </c>
      <c r="AC341" s="116"/>
      <c r="AD341" s="81"/>
    </row>
    <row r="342" spans="1:30" ht="15.75" thickBot="1" x14ac:dyDescent="0.3">
      <c r="A342" s="15"/>
      <c r="B342" s="81"/>
      <c r="C342" s="81"/>
      <c r="D342" s="118"/>
      <c r="E342" s="118"/>
      <c r="F342" s="81"/>
      <c r="G342" s="81"/>
      <c r="H342" s="118"/>
      <c r="I342" s="118"/>
      <c r="J342" s="81"/>
      <c r="K342" s="81"/>
      <c r="L342" s="118"/>
      <c r="M342" s="118"/>
      <c r="N342" s="81"/>
      <c r="O342" s="81"/>
      <c r="P342" s="118"/>
      <c r="Q342" s="118"/>
      <c r="R342" s="81"/>
      <c r="S342" s="81"/>
      <c r="T342" s="118"/>
      <c r="U342" s="118"/>
      <c r="V342" s="81"/>
      <c r="W342" s="81"/>
      <c r="X342" s="118"/>
      <c r="Y342" s="118"/>
      <c r="Z342" s="81"/>
      <c r="AA342" s="81"/>
      <c r="AB342" s="118" t="s">
        <v>447</v>
      </c>
      <c r="AC342" s="118"/>
      <c r="AD342" s="81"/>
    </row>
    <row r="343" spans="1:30" x14ac:dyDescent="0.25">
      <c r="A343" s="15"/>
      <c r="B343" s="67"/>
      <c r="C343" s="67"/>
      <c r="D343" s="82" t="s">
        <v>215</v>
      </c>
      <c r="E343" s="82"/>
      <c r="F343" s="82"/>
      <c r="G343" s="82"/>
      <c r="H343" s="82"/>
      <c r="I343" s="82"/>
      <c r="J343" s="82"/>
      <c r="K343" s="82"/>
      <c r="L343" s="82"/>
      <c r="M343" s="82"/>
      <c r="N343" s="82"/>
      <c r="O343" s="82"/>
      <c r="P343" s="82"/>
      <c r="Q343" s="82"/>
      <c r="R343" s="82"/>
      <c r="S343" s="82"/>
      <c r="T343" s="82"/>
      <c r="U343" s="82"/>
      <c r="V343" s="82"/>
      <c r="W343" s="82"/>
      <c r="X343" s="82"/>
      <c r="Y343" s="82"/>
      <c r="Z343" s="82"/>
      <c r="AA343" s="82"/>
      <c r="AB343" s="82"/>
      <c r="AC343" s="82"/>
      <c r="AD343" s="67"/>
    </row>
    <row r="344" spans="1:30" x14ac:dyDescent="0.25">
      <c r="A344" s="15"/>
      <c r="B344" s="70" t="s">
        <v>426</v>
      </c>
      <c r="C344" s="71"/>
      <c r="D344" s="71"/>
      <c r="E344" s="106"/>
      <c r="F344" s="106"/>
      <c r="G344" s="106"/>
      <c r="H344" s="106"/>
      <c r="I344" s="106"/>
      <c r="J344" s="106"/>
      <c r="K344" s="106"/>
      <c r="L344" s="106"/>
      <c r="M344" s="106"/>
      <c r="N344" s="106"/>
      <c r="O344" s="106"/>
      <c r="P344" s="106"/>
      <c r="Q344" s="106"/>
      <c r="R344" s="106"/>
      <c r="S344" s="106"/>
      <c r="T344" s="106"/>
      <c r="U344" s="106"/>
      <c r="V344" s="106"/>
      <c r="W344" s="106"/>
      <c r="X344" s="106"/>
      <c r="Y344" s="106"/>
      <c r="Z344" s="106"/>
      <c r="AA344" s="106"/>
      <c r="AB344" s="106"/>
      <c r="AC344" s="106"/>
      <c r="AD344" s="71"/>
    </row>
    <row r="345" spans="1:30" ht="25.5" x14ac:dyDescent="0.25">
      <c r="A345" s="15"/>
      <c r="B345" s="76" t="s">
        <v>367</v>
      </c>
      <c r="C345" s="13"/>
      <c r="D345" s="61" t="s">
        <v>219</v>
      </c>
      <c r="E345" s="87" t="s">
        <v>172</v>
      </c>
      <c r="F345" s="61" t="s">
        <v>166</v>
      </c>
      <c r="G345" s="13"/>
      <c r="H345" s="13" t="s">
        <v>219</v>
      </c>
      <c r="I345" s="77">
        <v>38</v>
      </c>
      <c r="J345" s="61" t="s">
        <v>166</v>
      </c>
      <c r="K345" s="13"/>
      <c r="L345" s="13" t="s">
        <v>219</v>
      </c>
      <c r="M345" s="86">
        <v>2000</v>
      </c>
      <c r="N345" s="61" t="s">
        <v>166</v>
      </c>
      <c r="O345" s="13"/>
      <c r="P345" s="13" t="s">
        <v>219</v>
      </c>
      <c r="Q345" s="86">
        <v>2038</v>
      </c>
      <c r="R345" s="61" t="s">
        <v>166</v>
      </c>
      <c r="S345" s="13"/>
      <c r="T345" s="13" t="s">
        <v>219</v>
      </c>
      <c r="U345" s="86">
        <v>9310</v>
      </c>
      <c r="V345" s="61" t="s">
        <v>166</v>
      </c>
      <c r="W345" s="13"/>
      <c r="X345" s="13" t="s">
        <v>219</v>
      </c>
      <c r="Y345" s="86">
        <v>11348</v>
      </c>
      <c r="Z345" s="61" t="s">
        <v>166</v>
      </c>
      <c r="AA345" s="13"/>
      <c r="AB345" s="61" t="s">
        <v>219</v>
      </c>
      <c r="AC345" s="87" t="s">
        <v>172</v>
      </c>
      <c r="AD345" s="61" t="s">
        <v>166</v>
      </c>
    </row>
    <row r="346" spans="1:30" ht="25.5" x14ac:dyDescent="0.25">
      <c r="A346" s="15"/>
      <c r="B346" s="75" t="s">
        <v>368</v>
      </c>
      <c r="C346" s="71"/>
      <c r="D346" s="71"/>
      <c r="E346" s="72">
        <v>271</v>
      </c>
      <c r="F346" s="73" t="s">
        <v>166</v>
      </c>
      <c r="G346" s="71"/>
      <c r="H346" s="71"/>
      <c r="I346" s="72">
        <v>154</v>
      </c>
      <c r="J346" s="73" t="s">
        <v>166</v>
      </c>
      <c r="K346" s="71"/>
      <c r="L346" s="71"/>
      <c r="M346" s="89">
        <v>1801</v>
      </c>
      <c r="N346" s="73" t="s">
        <v>166</v>
      </c>
      <c r="O346" s="71"/>
      <c r="P346" s="71"/>
      <c r="Q346" s="89">
        <v>2226</v>
      </c>
      <c r="R346" s="73" t="s">
        <v>166</v>
      </c>
      <c r="S346" s="71"/>
      <c r="T346" s="71"/>
      <c r="U346" s="89">
        <v>32752</v>
      </c>
      <c r="V346" s="73" t="s">
        <v>166</v>
      </c>
      <c r="W346" s="71"/>
      <c r="X346" s="71"/>
      <c r="Y346" s="89">
        <v>34978</v>
      </c>
      <c r="Z346" s="73" t="s">
        <v>166</v>
      </c>
      <c r="AA346" s="71"/>
      <c r="AB346" s="73"/>
      <c r="AC346" s="88" t="s">
        <v>172</v>
      </c>
      <c r="AD346" s="73" t="s">
        <v>166</v>
      </c>
    </row>
    <row r="347" spans="1:30" ht="25.5" x14ac:dyDescent="0.25">
      <c r="A347" s="15"/>
      <c r="B347" s="76" t="s">
        <v>369</v>
      </c>
      <c r="C347" s="13"/>
      <c r="D347" s="61"/>
      <c r="E347" s="87" t="s">
        <v>172</v>
      </c>
      <c r="F347" s="61" t="s">
        <v>166</v>
      </c>
      <c r="G347" s="13"/>
      <c r="H347" s="61"/>
      <c r="I347" s="87" t="s">
        <v>172</v>
      </c>
      <c r="J347" s="61" t="s">
        <v>166</v>
      </c>
      <c r="K347" s="13"/>
      <c r="L347" s="13"/>
      <c r="M347" s="86">
        <v>1286</v>
      </c>
      <c r="N347" s="61" t="s">
        <v>166</v>
      </c>
      <c r="O347" s="13"/>
      <c r="P347" s="13"/>
      <c r="Q347" s="86">
        <v>1286</v>
      </c>
      <c r="R347" s="61" t="s">
        <v>166</v>
      </c>
      <c r="S347" s="13"/>
      <c r="T347" s="13"/>
      <c r="U347" s="86">
        <v>20809</v>
      </c>
      <c r="V347" s="61" t="s">
        <v>166</v>
      </c>
      <c r="W347" s="13"/>
      <c r="X347" s="13"/>
      <c r="Y347" s="86">
        <v>22095</v>
      </c>
      <c r="Z347" s="61" t="s">
        <v>166</v>
      </c>
      <c r="AA347" s="13"/>
      <c r="AB347" s="61"/>
      <c r="AC347" s="87" t="s">
        <v>172</v>
      </c>
      <c r="AD347" s="61" t="s">
        <v>166</v>
      </c>
    </row>
    <row r="348" spans="1:30" ht="25.5" x14ac:dyDescent="0.25">
      <c r="A348" s="15"/>
      <c r="B348" s="75" t="s">
        <v>651</v>
      </c>
      <c r="C348" s="71"/>
      <c r="D348" s="71"/>
      <c r="E348" s="72">
        <v>719</v>
      </c>
      <c r="F348" s="73" t="s">
        <v>166</v>
      </c>
      <c r="G348" s="71"/>
      <c r="H348" s="71"/>
      <c r="I348" s="72">
        <v>93</v>
      </c>
      <c r="J348" s="73" t="s">
        <v>166</v>
      </c>
      <c r="K348" s="71"/>
      <c r="L348" s="71"/>
      <c r="M348" s="89">
        <v>4434</v>
      </c>
      <c r="N348" s="73" t="s">
        <v>166</v>
      </c>
      <c r="O348" s="71"/>
      <c r="P348" s="71"/>
      <c r="Q348" s="89">
        <v>5246</v>
      </c>
      <c r="R348" s="73" t="s">
        <v>166</v>
      </c>
      <c r="S348" s="71"/>
      <c r="T348" s="71"/>
      <c r="U348" s="89">
        <v>117184</v>
      </c>
      <c r="V348" s="73" t="s">
        <v>166</v>
      </c>
      <c r="W348" s="71"/>
      <c r="X348" s="71"/>
      <c r="Y348" s="89">
        <v>122430</v>
      </c>
      <c r="Z348" s="73" t="s">
        <v>166</v>
      </c>
      <c r="AA348" s="71"/>
      <c r="AB348" s="73"/>
      <c r="AC348" s="88" t="s">
        <v>172</v>
      </c>
      <c r="AD348" s="73" t="s">
        <v>166</v>
      </c>
    </row>
    <row r="349" spans="1:30" x14ac:dyDescent="0.25">
      <c r="A349" s="15"/>
      <c r="B349" s="76" t="s">
        <v>209</v>
      </c>
      <c r="C349" s="13"/>
      <c r="D349" s="61"/>
      <c r="E349" s="87" t="s">
        <v>172</v>
      </c>
      <c r="F349" s="61" t="s">
        <v>166</v>
      </c>
      <c r="G349" s="13"/>
      <c r="H349" s="61"/>
      <c r="I349" s="87" t="s">
        <v>172</v>
      </c>
      <c r="J349" s="61" t="s">
        <v>166</v>
      </c>
      <c r="K349" s="13"/>
      <c r="L349" s="61"/>
      <c r="M349" s="87" t="s">
        <v>172</v>
      </c>
      <c r="N349" s="61" t="s">
        <v>166</v>
      </c>
      <c r="O349" s="13"/>
      <c r="P349" s="61"/>
      <c r="Q349" s="87" t="s">
        <v>172</v>
      </c>
      <c r="R349" s="61" t="s">
        <v>166</v>
      </c>
      <c r="S349" s="13"/>
      <c r="T349" s="13"/>
      <c r="U349" s="77">
        <v>761</v>
      </c>
      <c r="V349" s="61" t="s">
        <v>166</v>
      </c>
      <c r="W349" s="13"/>
      <c r="X349" s="13"/>
      <c r="Y349" s="77">
        <v>761</v>
      </c>
      <c r="Z349" s="61" t="s">
        <v>166</v>
      </c>
      <c r="AA349" s="13"/>
      <c r="AB349" s="61"/>
      <c r="AC349" s="87" t="s">
        <v>172</v>
      </c>
      <c r="AD349" s="61" t="s">
        <v>166</v>
      </c>
    </row>
    <row r="350" spans="1:30" x14ac:dyDescent="0.25">
      <c r="A350" s="15"/>
      <c r="B350" s="70" t="s">
        <v>371</v>
      </c>
      <c r="C350" s="71"/>
      <c r="D350" s="71"/>
      <c r="E350" s="72">
        <v>902</v>
      </c>
      <c r="F350" s="73" t="s">
        <v>166</v>
      </c>
      <c r="G350" s="71"/>
      <c r="H350" s="73"/>
      <c r="I350" s="88" t="s">
        <v>172</v>
      </c>
      <c r="J350" s="73" t="s">
        <v>166</v>
      </c>
      <c r="K350" s="71"/>
      <c r="L350" s="71"/>
      <c r="M350" s="72">
        <v>480</v>
      </c>
      <c r="N350" s="73" t="s">
        <v>166</v>
      </c>
      <c r="O350" s="71"/>
      <c r="P350" s="71"/>
      <c r="Q350" s="89">
        <v>1382</v>
      </c>
      <c r="R350" s="73" t="s">
        <v>166</v>
      </c>
      <c r="S350" s="71"/>
      <c r="T350" s="71"/>
      <c r="U350" s="89">
        <v>36390</v>
      </c>
      <c r="V350" s="73" t="s">
        <v>166</v>
      </c>
      <c r="W350" s="71"/>
      <c r="X350" s="71"/>
      <c r="Y350" s="89">
        <v>37772</v>
      </c>
      <c r="Z350" s="73" t="s">
        <v>166</v>
      </c>
      <c r="AA350" s="71"/>
      <c r="AB350" s="73"/>
      <c r="AC350" s="88" t="s">
        <v>172</v>
      </c>
      <c r="AD350" s="73" t="s">
        <v>166</v>
      </c>
    </row>
    <row r="351" spans="1:30" x14ac:dyDescent="0.25">
      <c r="A351" s="15"/>
      <c r="B351" s="74" t="s">
        <v>372</v>
      </c>
      <c r="C351" s="13"/>
      <c r="D351" s="13"/>
      <c r="E351" s="77">
        <v>101</v>
      </c>
      <c r="F351" s="61" t="s">
        <v>166</v>
      </c>
      <c r="G351" s="13"/>
      <c r="H351" s="61"/>
      <c r="I351" s="87" t="s">
        <v>172</v>
      </c>
      <c r="J351" s="61" t="s">
        <v>166</v>
      </c>
      <c r="K351" s="13"/>
      <c r="L351" s="13"/>
      <c r="M351" s="77">
        <v>26</v>
      </c>
      <c r="N351" s="61" t="s">
        <v>166</v>
      </c>
      <c r="O351" s="13"/>
      <c r="P351" s="13"/>
      <c r="Q351" s="77">
        <v>127</v>
      </c>
      <c r="R351" s="61" t="s">
        <v>166</v>
      </c>
      <c r="S351" s="13"/>
      <c r="T351" s="13"/>
      <c r="U351" s="86">
        <v>9759</v>
      </c>
      <c r="V351" s="61" t="s">
        <v>166</v>
      </c>
      <c r="W351" s="13"/>
      <c r="X351" s="13"/>
      <c r="Y351" s="86">
        <v>9886</v>
      </c>
      <c r="Z351" s="61" t="s">
        <v>166</v>
      </c>
      <c r="AA351" s="13"/>
      <c r="AB351" s="61"/>
      <c r="AC351" s="87" t="s">
        <v>172</v>
      </c>
      <c r="AD351" s="61" t="s">
        <v>166</v>
      </c>
    </row>
    <row r="352" spans="1:30" ht="15.75" thickBot="1" x14ac:dyDescent="0.3">
      <c r="A352" s="15"/>
      <c r="B352" s="70" t="s">
        <v>373</v>
      </c>
      <c r="C352" s="71"/>
      <c r="D352" s="71"/>
      <c r="E352" s="72">
        <v>11</v>
      </c>
      <c r="F352" s="73" t="s">
        <v>166</v>
      </c>
      <c r="G352" s="71"/>
      <c r="H352" s="73"/>
      <c r="I352" s="88" t="s">
        <v>172</v>
      </c>
      <c r="J352" s="73" t="s">
        <v>166</v>
      </c>
      <c r="K352" s="71"/>
      <c r="L352" s="71"/>
      <c r="M352" s="72">
        <v>8</v>
      </c>
      <c r="N352" s="73" t="s">
        <v>166</v>
      </c>
      <c r="O352" s="71"/>
      <c r="P352" s="71"/>
      <c r="Q352" s="72">
        <v>19</v>
      </c>
      <c r="R352" s="73" t="s">
        <v>166</v>
      </c>
      <c r="S352" s="71"/>
      <c r="T352" s="71"/>
      <c r="U352" s="72">
        <v>585</v>
      </c>
      <c r="V352" s="73" t="s">
        <v>166</v>
      </c>
      <c r="W352" s="71"/>
      <c r="X352" s="71"/>
      <c r="Y352" s="72">
        <v>604</v>
      </c>
      <c r="Z352" s="73" t="s">
        <v>166</v>
      </c>
      <c r="AA352" s="71"/>
      <c r="AB352" s="73"/>
      <c r="AC352" s="88" t="s">
        <v>172</v>
      </c>
      <c r="AD352" s="73" t="s">
        <v>166</v>
      </c>
    </row>
    <row r="353" spans="1:30" x14ac:dyDescent="0.25">
      <c r="A353" s="15"/>
      <c r="B353" s="78"/>
      <c r="C353" s="78"/>
      <c r="D353" s="79"/>
      <c r="E353" s="79"/>
      <c r="F353" s="78"/>
      <c r="G353" s="78"/>
      <c r="H353" s="79"/>
      <c r="I353" s="79"/>
      <c r="J353" s="78"/>
      <c r="K353" s="78"/>
      <c r="L353" s="79"/>
      <c r="M353" s="79"/>
      <c r="N353" s="78"/>
      <c r="O353" s="78"/>
      <c r="P353" s="79"/>
      <c r="Q353" s="79"/>
      <c r="R353" s="78"/>
      <c r="S353" s="78"/>
      <c r="T353" s="79"/>
      <c r="U353" s="79"/>
      <c r="V353" s="78"/>
      <c r="W353" s="78"/>
      <c r="X353" s="79"/>
      <c r="Y353" s="79"/>
      <c r="Z353" s="78"/>
      <c r="AA353" s="78"/>
      <c r="AB353" s="79"/>
      <c r="AC353" s="79"/>
      <c r="AD353" s="78"/>
    </row>
    <row r="354" spans="1:30" ht="15.75" thickBot="1" x14ac:dyDescent="0.3">
      <c r="A354" s="15"/>
      <c r="B354" s="80" t="s">
        <v>304</v>
      </c>
      <c r="C354" s="67"/>
      <c r="D354" s="13" t="s">
        <v>219</v>
      </c>
      <c r="E354" s="86">
        <v>2004</v>
      </c>
      <c r="F354" s="61" t="s">
        <v>166</v>
      </c>
      <c r="G354" s="67"/>
      <c r="H354" s="13" t="s">
        <v>219</v>
      </c>
      <c r="I354" s="77">
        <v>285</v>
      </c>
      <c r="J354" s="61" t="s">
        <v>166</v>
      </c>
      <c r="K354" s="67"/>
      <c r="L354" s="13" t="s">
        <v>219</v>
      </c>
      <c r="M354" s="86">
        <v>10035</v>
      </c>
      <c r="N354" s="61" t="s">
        <v>166</v>
      </c>
      <c r="O354" s="67"/>
      <c r="P354" s="13" t="s">
        <v>219</v>
      </c>
      <c r="Q354" s="86">
        <v>12324</v>
      </c>
      <c r="R354" s="61" t="s">
        <v>166</v>
      </c>
      <c r="S354" s="67"/>
      <c r="T354" s="13" t="s">
        <v>219</v>
      </c>
      <c r="U354" s="86">
        <v>227550</v>
      </c>
      <c r="V354" s="61" t="s">
        <v>166</v>
      </c>
      <c r="W354" s="67"/>
      <c r="X354" s="13" t="s">
        <v>219</v>
      </c>
      <c r="Y354" s="86">
        <v>239874</v>
      </c>
      <c r="Z354" s="61" t="s">
        <v>166</v>
      </c>
      <c r="AA354" s="67"/>
      <c r="AB354" s="61" t="s">
        <v>219</v>
      </c>
      <c r="AC354" s="87" t="s">
        <v>172</v>
      </c>
      <c r="AD354" s="61" t="s">
        <v>166</v>
      </c>
    </row>
    <row r="355" spans="1:30" ht="15.75" thickTop="1" x14ac:dyDescent="0.25">
      <c r="A355" s="15"/>
      <c r="B355" s="78"/>
      <c r="C355" s="78"/>
      <c r="D355" s="91"/>
      <c r="E355" s="91"/>
      <c r="F355" s="78"/>
      <c r="G355" s="78"/>
      <c r="H355" s="91"/>
      <c r="I355" s="91"/>
      <c r="J355" s="78"/>
      <c r="K355" s="78"/>
      <c r="L355" s="91"/>
      <c r="M355" s="91"/>
      <c r="N355" s="78"/>
      <c r="O355" s="78"/>
      <c r="P355" s="91"/>
      <c r="Q355" s="91"/>
      <c r="R355" s="78"/>
      <c r="S355" s="78"/>
      <c r="T355" s="91"/>
      <c r="U355" s="91"/>
      <c r="V355" s="78"/>
      <c r="W355" s="78"/>
      <c r="X355" s="91"/>
      <c r="Y355" s="91"/>
      <c r="Z355" s="78"/>
      <c r="AA355" s="78"/>
      <c r="AB355" s="91"/>
      <c r="AC355" s="91"/>
      <c r="AD355" s="78"/>
    </row>
    <row r="356" spans="1:30" x14ac:dyDescent="0.25">
      <c r="A356" s="15"/>
      <c r="B356" s="58"/>
      <c r="C356" s="58"/>
      <c r="D356" s="58"/>
      <c r="E356" s="58"/>
      <c r="F356" s="58"/>
      <c r="G356" s="58"/>
      <c r="H356" s="58"/>
      <c r="I356" s="58"/>
      <c r="J356" s="58"/>
      <c r="K356" s="58"/>
      <c r="L356" s="58"/>
      <c r="M356" s="58"/>
      <c r="N356" s="58"/>
      <c r="O356" s="58"/>
      <c r="P356" s="58"/>
      <c r="Q356" s="58"/>
      <c r="R356" s="58"/>
      <c r="S356" s="58"/>
      <c r="T356" s="58"/>
      <c r="U356" s="58"/>
      <c r="V356" s="58"/>
      <c r="W356" s="58"/>
      <c r="X356" s="58"/>
      <c r="Y356" s="58"/>
      <c r="Z356" s="58"/>
      <c r="AA356" s="58"/>
      <c r="AB356" s="58"/>
      <c r="AC356" s="58"/>
      <c r="AD356" s="58"/>
    </row>
    <row r="357" spans="1:30" x14ac:dyDescent="0.25">
      <c r="A357" s="15"/>
      <c r="B357" s="13"/>
      <c r="C357" s="13"/>
      <c r="D357" s="13"/>
      <c r="E357" s="13"/>
      <c r="F357" s="13"/>
      <c r="G357" s="13"/>
      <c r="H357" s="13"/>
      <c r="I357" s="13"/>
      <c r="J357" s="13"/>
      <c r="K357" s="13"/>
      <c r="L357" s="13"/>
      <c r="M357" s="13"/>
      <c r="N357" s="13"/>
      <c r="O357" s="13"/>
      <c r="P357" s="13"/>
      <c r="Q357" s="13"/>
      <c r="R357" s="13"/>
      <c r="S357" s="13"/>
      <c r="T357" s="13"/>
      <c r="U357" s="13"/>
      <c r="V357" s="13"/>
      <c r="W357" s="13"/>
      <c r="X357" s="13"/>
      <c r="Y357" s="13"/>
      <c r="Z357" s="13"/>
      <c r="AA357" s="13"/>
      <c r="AB357" s="13"/>
      <c r="AC357" s="13"/>
      <c r="AD357" s="13"/>
    </row>
    <row r="358" spans="1:30" ht="15.75" thickBot="1" x14ac:dyDescent="0.3">
      <c r="A358" s="15"/>
      <c r="B358" s="67"/>
      <c r="C358" s="67"/>
      <c r="D358" s="83" t="s">
        <v>365</v>
      </c>
      <c r="E358" s="83"/>
      <c r="F358" s="83"/>
      <c r="G358" s="83"/>
      <c r="H358" s="83"/>
      <c r="I358" s="83"/>
      <c r="J358" s="83"/>
      <c r="K358" s="83"/>
      <c r="L358" s="83"/>
      <c r="M358" s="83"/>
      <c r="N358" s="83"/>
      <c r="O358" s="83"/>
      <c r="P358" s="83"/>
      <c r="Q358" s="83"/>
      <c r="R358" s="83"/>
      <c r="S358" s="83"/>
      <c r="T358" s="83"/>
      <c r="U358" s="83"/>
      <c r="V358" s="83"/>
      <c r="W358" s="83"/>
      <c r="X358" s="83"/>
      <c r="Y358" s="83"/>
      <c r="Z358" s="83"/>
      <c r="AA358" s="83"/>
      <c r="AB358" s="83"/>
      <c r="AC358" s="83"/>
      <c r="AD358" s="67"/>
    </row>
    <row r="359" spans="1:30" ht="15.75" thickBot="1" x14ac:dyDescent="0.3">
      <c r="A359" s="15"/>
      <c r="B359" s="67"/>
      <c r="C359" s="67"/>
      <c r="D359" s="111" t="s">
        <v>450</v>
      </c>
      <c r="E359" s="111"/>
      <c r="F359" s="111"/>
      <c r="G359" s="111"/>
      <c r="H359" s="111"/>
      <c r="I359" s="111"/>
      <c r="J359" s="111"/>
      <c r="K359" s="111"/>
      <c r="L359" s="111"/>
      <c r="M359" s="111"/>
      <c r="N359" s="111"/>
      <c r="O359" s="111"/>
      <c r="P359" s="111"/>
      <c r="Q359" s="111"/>
      <c r="R359" s="111"/>
      <c r="S359" s="111"/>
      <c r="T359" s="111"/>
      <c r="U359" s="111"/>
      <c r="V359" s="111"/>
      <c r="W359" s="111"/>
      <c r="X359" s="111"/>
      <c r="Y359" s="111"/>
      <c r="Z359" s="111"/>
      <c r="AA359" s="111"/>
      <c r="AB359" s="111"/>
      <c r="AC359" s="111"/>
      <c r="AD359" s="67"/>
    </row>
    <row r="360" spans="1:30" x14ac:dyDescent="0.25">
      <c r="A360" s="15"/>
      <c r="B360" s="81"/>
      <c r="C360" s="81"/>
      <c r="D360" s="117" t="s">
        <v>433</v>
      </c>
      <c r="E360" s="117"/>
      <c r="F360" s="95"/>
      <c r="G360" s="95"/>
      <c r="H360" s="117" t="s">
        <v>435</v>
      </c>
      <c r="I360" s="117"/>
      <c r="J360" s="95"/>
      <c r="K360" s="95"/>
      <c r="L360" s="117" t="s">
        <v>436</v>
      </c>
      <c r="M360" s="117"/>
      <c r="N360" s="95"/>
      <c r="O360" s="95"/>
      <c r="P360" s="117" t="s">
        <v>304</v>
      </c>
      <c r="Q360" s="117"/>
      <c r="R360" s="95"/>
      <c r="S360" s="95"/>
      <c r="T360" s="117" t="s">
        <v>441</v>
      </c>
      <c r="U360" s="117"/>
      <c r="V360" s="95"/>
      <c r="W360" s="95"/>
      <c r="X360" s="117" t="s">
        <v>304</v>
      </c>
      <c r="Y360" s="117"/>
      <c r="Z360" s="95"/>
      <c r="AA360" s="95"/>
      <c r="AB360" s="117" t="s">
        <v>443</v>
      </c>
      <c r="AC360" s="117"/>
      <c r="AD360" s="81"/>
    </row>
    <row r="361" spans="1:30" x14ac:dyDescent="0.25">
      <c r="A361" s="15"/>
      <c r="B361" s="81"/>
      <c r="C361" s="81"/>
      <c r="D361" s="116" t="s">
        <v>434</v>
      </c>
      <c r="E361" s="116"/>
      <c r="F361" s="81"/>
      <c r="G361" s="81"/>
      <c r="H361" s="116" t="s">
        <v>434</v>
      </c>
      <c r="I361" s="116"/>
      <c r="J361" s="81"/>
      <c r="K361" s="81"/>
      <c r="L361" s="116" t="s">
        <v>437</v>
      </c>
      <c r="M361" s="116"/>
      <c r="N361" s="81"/>
      <c r="O361" s="81"/>
      <c r="P361" s="116" t="s">
        <v>439</v>
      </c>
      <c r="Q361" s="116"/>
      <c r="R361" s="81"/>
      <c r="S361" s="81"/>
      <c r="T361" s="116"/>
      <c r="U361" s="116"/>
      <c r="V361" s="81"/>
      <c r="W361" s="81"/>
      <c r="X361" s="116" t="s">
        <v>442</v>
      </c>
      <c r="Y361" s="116"/>
      <c r="Z361" s="81"/>
      <c r="AA361" s="81"/>
      <c r="AB361" s="116" t="s">
        <v>444</v>
      </c>
      <c r="AC361" s="116"/>
      <c r="AD361" s="81"/>
    </row>
    <row r="362" spans="1:30" x14ac:dyDescent="0.25">
      <c r="A362" s="15"/>
      <c r="B362" s="81"/>
      <c r="C362" s="81"/>
      <c r="D362" s="116"/>
      <c r="E362" s="116"/>
      <c r="F362" s="81"/>
      <c r="G362" s="81"/>
      <c r="H362" s="116"/>
      <c r="I362" s="116"/>
      <c r="J362" s="81"/>
      <c r="K362" s="81"/>
      <c r="L362" s="116" t="s">
        <v>438</v>
      </c>
      <c r="M362" s="116"/>
      <c r="N362" s="81"/>
      <c r="O362" s="81"/>
      <c r="P362" s="116" t="s">
        <v>440</v>
      </c>
      <c r="Q362" s="116"/>
      <c r="R362" s="81"/>
      <c r="S362" s="81"/>
      <c r="T362" s="116"/>
      <c r="U362" s="116"/>
      <c r="V362" s="81"/>
      <c r="W362" s="81"/>
      <c r="X362" s="116"/>
      <c r="Y362" s="116"/>
      <c r="Z362" s="81"/>
      <c r="AA362" s="81"/>
      <c r="AB362" s="116" t="s">
        <v>445</v>
      </c>
      <c r="AC362" s="116"/>
      <c r="AD362" s="81"/>
    </row>
    <row r="363" spans="1:30" x14ac:dyDescent="0.25">
      <c r="A363" s="15"/>
      <c r="B363" s="81"/>
      <c r="C363" s="81"/>
      <c r="D363" s="116"/>
      <c r="E363" s="116"/>
      <c r="F363" s="81"/>
      <c r="G363" s="81"/>
      <c r="H363" s="116"/>
      <c r="I363" s="116"/>
      <c r="J363" s="81"/>
      <c r="K363" s="81"/>
      <c r="L363" s="116"/>
      <c r="M363" s="116"/>
      <c r="N363" s="81"/>
      <c r="O363" s="81"/>
      <c r="P363" s="116"/>
      <c r="Q363" s="116"/>
      <c r="R363" s="81"/>
      <c r="S363" s="81"/>
      <c r="T363" s="116"/>
      <c r="U363" s="116"/>
      <c r="V363" s="81"/>
      <c r="W363" s="81"/>
      <c r="X363" s="116"/>
      <c r="Y363" s="116"/>
      <c r="Z363" s="81"/>
      <c r="AA363" s="81"/>
      <c r="AB363" s="116" t="s">
        <v>451</v>
      </c>
      <c r="AC363" s="116"/>
      <c r="AD363" s="81"/>
    </row>
    <row r="364" spans="1:30" x14ac:dyDescent="0.25">
      <c r="A364" s="15"/>
      <c r="B364" s="81"/>
      <c r="C364" s="81"/>
      <c r="D364" s="116"/>
      <c r="E364" s="116"/>
      <c r="F364" s="81"/>
      <c r="G364" s="81"/>
      <c r="H364" s="116"/>
      <c r="I364" s="116"/>
      <c r="J364" s="81"/>
      <c r="K364" s="81"/>
      <c r="L364" s="116"/>
      <c r="M364" s="116"/>
      <c r="N364" s="81"/>
      <c r="O364" s="81"/>
      <c r="P364" s="116"/>
      <c r="Q364" s="116"/>
      <c r="R364" s="81"/>
      <c r="S364" s="81"/>
      <c r="T364" s="116"/>
      <c r="U364" s="116"/>
      <c r="V364" s="81"/>
      <c r="W364" s="81"/>
      <c r="X364" s="116"/>
      <c r="Y364" s="116"/>
      <c r="Z364" s="81"/>
      <c r="AA364" s="81"/>
      <c r="AB364" s="116" t="s">
        <v>446</v>
      </c>
      <c r="AC364" s="116"/>
      <c r="AD364" s="81"/>
    </row>
    <row r="365" spans="1:30" ht="15.75" thickBot="1" x14ac:dyDescent="0.3">
      <c r="A365" s="15"/>
      <c r="B365" s="81"/>
      <c r="C365" s="81"/>
      <c r="D365" s="118"/>
      <c r="E365" s="118"/>
      <c r="F365" s="81"/>
      <c r="G365" s="81"/>
      <c r="H365" s="118"/>
      <c r="I365" s="118"/>
      <c r="J365" s="81"/>
      <c r="K365" s="81"/>
      <c r="L365" s="118"/>
      <c r="M365" s="118"/>
      <c r="N365" s="81"/>
      <c r="O365" s="81"/>
      <c r="P365" s="118"/>
      <c r="Q365" s="118"/>
      <c r="R365" s="81"/>
      <c r="S365" s="81"/>
      <c r="T365" s="118"/>
      <c r="U365" s="118"/>
      <c r="V365" s="81"/>
      <c r="W365" s="81"/>
      <c r="X365" s="118"/>
      <c r="Y365" s="118"/>
      <c r="Z365" s="81"/>
      <c r="AA365" s="81"/>
      <c r="AB365" s="118" t="s">
        <v>447</v>
      </c>
      <c r="AC365" s="118"/>
      <c r="AD365" s="81"/>
    </row>
    <row r="366" spans="1:30" x14ac:dyDescent="0.25">
      <c r="A366" s="15"/>
      <c r="B366" s="67"/>
      <c r="C366" s="67"/>
      <c r="D366" s="82" t="s">
        <v>215</v>
      </c>
      <c r="E366" s="82"/>
      <c r="F366" s="82"/>
      <c r="G366" s="82"/>
      <c r="H366" s="82"/>
      <c r="I366" s="82"/>
      <c r="J366" s="82"/>
      <c r="K366" s="82"/>
      <c r="L366" s="82"/>
      <c r="M366" s="82"/>
      <c r="N366" s="82"/>
      <c r="O366" s="82"/>
      <c r="P366" s="82"/>
      <c r="Q366" s="82"/>
      <c r="R366" s="82"/>
      <c r="S366" s="82"/>
      <c r="T366" s="82"/>
      <c r="U366" s="82"/>
      <c r="V366" s="82"/>
      <c r="W366" s="82"/>
      <c r="X366" s="82"/>
      <c r="Y366" s="82"/>
      <c r="Z366" s="82"/>
      <c r="AA366" s="82"/>
      <c r="AB366" s="82"/>
      <c r="AC366" s="82"/>
      <c r="AD366" s="67"/>
    </row>
    <row r="367" spans="1:30" x14ac:dyDescent="0.25">
      <c r="A367" s="15"/>
      <c r="B367" s="70" t="s">
        <v>426</v>
      </c>
      <c r="C367" s="71"/>
      <c r="D367" s="71"/>
      <c r="E367" s="106"/>
      <c r="F367" s="106"/>
      <c r="G367" s="106"/>
      <c r="H367" s="106"/>
      <c r="I367" s="106"/>
      <c r="J367" s="106"/>
      <c r="K367" s="106"/>
      <c r="L367" s="106"/>
      <c r="M367" s="106"/>
      <c r="N367" s="106"/>
      <c r="O367" s="106"/>
      <c r="P367" s="106"/>
      <c r="Q367" s="106"/>
      <c r="R367" s="106"/>
      <c r="S367" s="106"/>
      <c r="T367" s="106"/>
      <c r="U367" s="106"/>
      <c r="V367" s="106"/>
      <c r="W367" s="106"/>
      <c r="X367" s="106"/>
      <c r="Y367" s="106"/>
      <c r="Z367" s="106"/>
      <c r="AA367" s="106"/>
      <c r="AB367" s="106"/>
      <c r="AC367" s="106"/>
      <c r="AD367" s="71"/>
    </row>
    <row r="368" spans="1:30" ht="25.5" x14ac:dyDescent="0.25">
      <c r="A368" s="15"/>
      <c r="B368" s="76" t="s">
        <v>367</v>
      </c>
      <c r="C368" s="13"/>
      <c r="D368" s="61" t="s">
        <v>219</v>
      </c>
      <c r="E368" s="87" t="s">
        <v>172</v>
      </c>
      <c r="F368" s="61" t="s">
        <v>166</v>
      </c>
      <c r="G368" s="13"/>
      <c r="H368" s="61" t="s">
        <v>219</v>
      </c>
      <c r="I368" s="87" t="s">
        <v>172</v>
      </c>
      <c r="J368" s="61" t="s">
        <v>166</v>
      </c>
      <c r="K368" s="13"/>
      <c r="L368" s="61" t="s">
        <v>219</v>
      </c>
      <c r="M368" s="87" t="s">
        <v>172</v>
      </c>
      <c r="N368" s="61" t="s">
        <v>166</v>
      </c>
      <c r="O368" s="13"/>
      <c r="P368" s="61" t="s">
        <v>219</v>
      </c>
      <c r="Q368" s="87" t="s">
        <v>172</v>
      </c>
      <c r="R368" s="61" t="s">
        <v>166</v>
      </c>
      <c r="S368" s="13"/>
      <c r="T368" s="61" t="s">
        <v>219</v>
      </c>
      <c r="U368" s="87" t="s">
        <v>172</v>
      </c>
      <c r="V368" s="61" t="s">
        <v>166</v>
      </c>
      <c r="W368" s="13"/>
      <c r="X368" s="61" t="s">
        <v>219</v>
      </c>
      <c r="Y368" s="87" t="s">
        <v>172</v>
      </c>
      <c r="Z368" s="61" t="s">
        <v>166</v>
      </c>
      <c r="AA368" s="13"/>
      <c r="AB368" s="61" t="s">
        <v>219</v>
      </c>
      <c r="AC368" s="87" t="s">
        <v>172</v>
      </c>
      <c r="AD368" s="61" t="s">
        <v>166</v>
      </c>
    </row>
    <row r="369" spans="1:30" ht="25.5" x14ac:dyDescent="0.25">
      <c r="A369" s="15"/>
      <c r="B369" s="75" t="s">
        <v>368</v>
      </c>
      <c r="C369" s="71"/>
      <c r="D369" s="71"/>
      <c r="E369" s="72">
        <v>403</v>
      </c>
      <c r="F369" s="73" t="s">
        <v>166</v>
      </c>
      <c r="G369" s="71"/>
      <c r="H369" s="71"/>
      <c r="I369" s="72">
        <v>143</v>
      </c>
      <c r="J369" s="73" t="s">
        <v>166</v>
      </c>
      <c r="K369" s="71"/>
      <c r="L369" s="71"/>
      <c r="M369" s="72">
        <v>507</v>
      </c>
      <c r="N369" s="73" t="s">
        <v>166</v>
      </c>
      <c r="O369" s="71"/>
      <c r="P369" s="71"/>
      <c r="Q369" s="89">
        <v>1053</v>
      </c>
      <c r="R369" s="73" t="s">
        <v>166</v>
      </c>
      <c r="S369" s="71"/>
      <c r="T369" s="71"/>
      <c r="U369" s="89">
        <v>25568</v>
      </c>
      <c r="V369" s="73" t="s">
        <v>166</v>
      </c>
      <c r="W369" s="71"/>
      <c r="X369" s="71"/>
      <c r="Y369" s="89">
        <v>26621</v>
      </c>
      <c r="Z369" s="73" t="s">
        <v>166</v>
      </c>
      <c r="AA369" s="71"/>
      <c r="AB369" s="71"/>
      <c r="AC369" s="72">
        <v>409</v>
      </c>
      <c r="AD369" s="73" t="s">
        <v>166</v>
      </c>
    </row>
    <row r="370" spans="1:30" ht="25.5" x14ac:dyDescent="0.25">
      <c r="A370" s="15"/>
      <c r="B370" s="76" t="s">
        <v>369</v>
      </c>
      <c r="C370" s="13"/>
      <c r="D370" s="61"/>
      <c r="E370" s="87" t="s">
        <v>172</v>
      </c>
      <c r="F370" s="61" t="s">
        <v>166</v>
      </c>
      <c r="G370" s="13"/>
      <c r="H370" s="61"/>
      <c r="I370" s="87" t="s">
        <v>172</v>
      </c>
      <c r="J370" s="61" t="s">
        <v>166</v>
      </c>
      <c r="K370" s="13"/>
      <c r="L370" s="61"/>
      <c r="M370" s="87" t="s">
        <v>172</v>
      </c>
      <c r="N370" s="61" t="s">
        <v>166</v>
      </c>
      <c r="O370" s="13"/>
      <c r="P370" s="61"/>
      <c r="Q370" s="87" t="s">
        <v>172</v>
      </c>
      <c r="R370" s="61" t="s">
        <v>166</v>
      </c>
      <c r="S370" s="13"/>
      <c r="T370" s="61"/>
      <c r="U370" s="87" t="s">
        <v>172</v>
      </c>
      <c r="V370" s="61" t="s">
        <v>166</v>
      </c>
      <c r="W370" s="13"/>
      <c r="X370" s="61"/>
      <c r="Y370" s="87" t="s">
        <v>172</v>
      </c>
      <c r="Z370" s="61" t="s">
        <v>166</v>
      </c>
      <c r="AA370" s="13"/>
      <c r="AB370" s="61"/>
      <c r="AC370" s="87" t="s">
        <v>172</v>
      </c>
      <c r="AD370" s="61" t="s">
        <v>166</v>
      </c>
    </row>
    <row r="371" spans="1:30" ht="25.5" x14ac:dyDescent="0.25">
      <c r="A371" s="15"/>
      <c r="B371" s="75" t="s">
        <v>651</v>
      </c>
      <c r="C371" s="71"/>
      <c r="D371" s="73"/>
      <c r="E371" s="88" t="s">
        <v>172</v>
      </c>
      <c r="F371" s="73" t="s">
        <v>166</v>
      </c>
      <c r="G371" s="71"/>
      <c r="H371" s="73"/>
      <c r="I371" s="88" t="s">
        <v>172</v>
      </c>
      <c r="J371" s="73" t="s">
        <v>166</v>
      </c>
      <c r="K371" s="71"/>
      <c r="L371" s="73"/>
      <c r="M371" s="88" t="s">
        <v>172</v>
      </c>
      <c r="N371" s="73" t="s">
        <v>166</v>
      </c>
      <c r="O371" s="71"/>
      <c r="P371" s="73"/>
      <c r="Q371" s="88" t="s">
        <v>172</v>
      </c>
      <c r="R371" s="73" t="s">
        <v>166</v>
      </c>
      <c r="S371" s="71"/>
      <c r="T371" s="73"/>
      <c r="U371" s="88" t="s">
        <v>172</v>
      </c>
      <c r="V371" s="73" t="s">
        <v>166</v>
      </c>
      <c r="W371" s="71"/>
      <c r="X371" s="73"/>
      <c r="Y371" s="88" t="s">
        <v>172</v>
      </c>
      <c r="Z371" s="73" t="s">
        <v>166</v>
      </c>
      <c r="AA371" s="71"/>
      <c r="AB371" s="73"/>
      <c r="AC371" s="88" t="s">
        <v>172</v>
      </c>
      <c r="AD371" s="73" t="s">
        <v>166</v>
      </c>
    </row>
    <row r="372" spans="1:30" x14ac:dyDescent="0.25">
      <c r="A372" s="15"/>
      <c r="B372" s="76" t="s">
        <v>209</v>
      </c>
      <c r="C372" s="13"/>
      <c r="D372" s="61"/>
      <c r="E372" s="87" t="s">
        <v>172</v>
      </c>
      <c r="F372" s="61" t="s">
        <v>166</v>
      </c>
      <c r="G372" s="13"/>
      <c r="H372" s="61"/>
      <c r="I372" s="87" t="s">
        <v>172</v>
      </c>
      <c r="J372" s="61" t="s">
        <v>166</v>
      </c>
      <c r="K372" s="13"/>
      <c r="L372" s="61"/>
      <c r="M372" s="87" t="s">
        <v>172</v>
      </c>
      <c r="N372" s="61" t="s">
        <v>166</v>
      </c>
      <c r="O372" s="13"/>
      <c r="P372" s="61"/>
      <c r="Q372" s="87" t="s">
        <v>172</v>
      </c>
      <c r="R372" s="61" t="s">
        <v>166</v>
      </c>
      <c r="S372" s="13"/>
      <c r="T372" s="61"/>
      <c r="U372" s="87" t="s">
        <v>172</v>
      </c>
      <c r="V372" s="61" t="s">
        <v>166</v>
      </c>
      <c r="W372" s="13"/>
      <c r="X372" s="61"/>
      <c r="Y372" s="87" t="s">
        <v>172</v>
      </c>
      <c r="Z372" s="61" t="s">
        <v>166</v>
      </c>
      <c r="AA372" s="13"/>
      <c r="AB372" s="61"/>
      <c r="AC372" s="87" t="s">
        <v>172</v>
      </c>
      <c r="AD372" s="61" t="s">
        <v>166</v>
      </c>
    </row>
    <row r="373" spans="1:30" x14ac:dyDescent="0.25">
      <c r="A373" s="15"/>
      <c r="B373" s="70" t="s">
        <v>371</v>
      </c>
      <c r="C373" s="71"/>
      <c r="D373" s="73"/>
      <c r="E373" s="88" t="s">
        <v>172</v>
      </c>
      <c r="F373" s="73" t="s">
        <v>166</v>
      </c>
      <c r="G373" s="71"/>
      <c r="H373" s="73"/>
      <c r="I373" s="88" t="s">
        <v>172</v>
      </c>
      <c r="J373" s="73" t="s">
        <v>166</v>
      </c>
      <c r="K373" s="71"/>
      <c r="L373" s="73"/>
      <c r="M373" s="88" t="s">
        <v>172</v>
      </c>
      <c r="N373" s="73" t="s">
        <v>166</v>
      </c>
      <c r="O373" s="71"/>
      <c r="P373" s="73"/>
      <c r="Q373" s="88" t="s">
        <v>172</v>
      </c>
      <c r="R373" s="73" t="s">
        <v>166</v>
      </c>
      <c r="S373" s="71"/>
      <c r="T373" s="73"/>
      <c r="U373" s="88" t="s">
        <v>172</v>
      </c>
      <c r="V373" s="73" t="s">
        <v>166</v>
      </c>
      <c r="W373" s="71"/>
      <c r="X373" s="73"/>
      <c r="Y373" s="88" t="s">
        <v>172</v>
      </c>
      <c r="Z373" s="73" t="s">
        <v>166</v>
      </c>
      <c r="AA373" s="71"/>
      <c r="AB373" s="73"/>
      <c r="AC373" s="88" t="s">
        <v>172</v>
      </c>
      <c r="AD373" s="73" t="s">
        <v>166</v>
      </c>
    </row>
    <row r="374" spans="1:30" x14ac:dyDescent="0.25">
      <c r="A374" s="15"/>
      <c r="B374" s="74" t="s">
        <v>372</v>
      </c>
      <c r="C374" s="13"/>
      <c r="D374" s="13"/>
      <c r="E374" s="77">
        <v>684</v>
      </c>
      <c r="F374" s="61" t="s">
        <v>166</v>
      </c>
      <c r="G374" s="13"/>
      <c r="H374" s="13"/>
      <c r="I374" s="77">
        <v>597</v>
      </c>
      <c r="J374" s="61" t="s">
        <v>166</v>
      </c>
      <c r="K374" s="13"/>
      <c r="L374" s="13"/>
      <c r="M374" s="86">
        <v>1258</v>
      </c>
      <c r="N374" s="61" t="s">
        <v>166</v>
      </c>
      <c r="O374" s="13"/>
      <c r="P374" s="13"/>
      <c r="Q374" s="86">
        <v>2539</v>
      </c>
      <c r="R374" s="61" t="s">
        <v>166</v>
      </c>
      <c r="S374" s="13"/>
      <c r="T374" s="13"/>
      <c r="U374" s="86">
        <v>46399</v>
      </c>
      <c r="V374" s="61" t="s">
        <v>166</v>
      </c>
      <c r="W374" s="13"/>
      <c r="X374" s="13"/>
      <c r="Y374" s="86">
        <v>48938</v>
      </c>
      <c r="Z374" s="61" t="s">
        <v>166</v>
      </c>
      <c r="AA374" s="13"/>
      <c r="AB374" s="13"/>
      <c r="AC374" s="86">
        <v>1252</v>
      </c>
      <c r="AD374" s="61" t="s">
        <v>166</v>
      </c>
    </row>
    <row r="375" spans="1:30" ht="15.75" thickBot="1" x14ac:dyDescent="0.3">
      <c r="A375" s="15"/>
      <c r="B375" s="70" t="s">
        <v>373</v>
      </c>
      <c r="C375" s="71"/>
      <c r="D375" s="73"/>
      <c r="E375" s="88" t="s">
        <v>172</v>
      </c>
      <c r="F375" s="73" t="s">
        <v>166</v>
      </c>
      <c r="G375" s="71"/>
      <c r="H375" s="73"/>
      <c r="I375" s="88" t="s">
        <v>172</v>
      </c>
      <c r="J375" s="73" t="s">
        <v>166</v>
      </c>
      <c r="K375" s="71"/>
      <c r="L375" s="73"/>
      <c r="M375" s="88" t="s">
        <v>172</v>
      </c>
      <c r="N375" s="73" t="s">
        <v>166</v>
      </c>
      <c r="O375" s="71"/>
      <c r="P375" s="73"/>
      <c r="Q375" s="88" t="s">
        <v>172</v>
      </c>
      <c r="R375" s="73" t="s">
        <v>166</v>
      </c>
      <c r="S375" s="71"/>
      <c r="T375" s="73"/>
      <c r="U375" s="88" t="s">
        <v>172</v>
      </c>
      <c r="V375" s="73" t="s">
        <v>166</v>
      </c>
      <c r="W375" s="71"/>
      <c r="X375" s="73"/>
      <c r="Y375" s="88" t="s">
        <v>172</v>
      </c>
      <c r="Z375" s="73" t="s">
        <v>166</v>
      </c>
      <c r="AA375" s="71"/>
      <c r="AB375" s="73"/>
      <c r="AC375" s="88" t="s">
        <v>172</v>
      </c>
      <c r="AD375" s="73" t="s">
        <v>166</v>
      </c>
    </row>
    <row r="376" spans="1:30" x14ac:dyDescent="0.25">
      <c r="A376" s="15"/>
      <c r="B376" s="78"/>
      <c r="C376" s="78"/>
      <c r="D376" s="79"/>
      <c r="E376" s="79"/>
      <c r="F376" s="78"/>
      <c r="G376" s="78"/>
      <c r="H376" s="79"/>
      <c r="I376" s="79"/>
      <c r="J376" s="78"/>
      <c r="K376" s="78"/>
      <c r="L376" s="79"/>
      <c r="M376" s="79"/>
      <c r="N376" s="78"/>
      <c r="O376" s="78"/>
      <c r="P376" s="79"/>
      <c r="Q376" s="79"/>
      <c r="R376" s="78"/>
      <c r="S376" s="78"/>
      <c r="T376" s="79"/>
      <c r="U376" s="79"/>
      <c r="V376" s="78"/>
      <c r="W376" s="78"/>
      <c r="X376" s="79"/>
      <c r="Y376" s="79"/>
      <c r="Z376" s="78"/>
      <c r="AA376" s="78"/>
      <c r="AB376" s="79"/>
      <c r="AC376" s="79"/>
      <c r="AD376" s="78"/>
    </row>
    <row r="377" spans="1:30" ht="15.75" thickBot="1" x14ac:dyDescent="0.3">
      <c r="A377" s="15"/>
      <c r="B377" s="80" t="s">
        <v>304</v>
      </c>
      <c r="C377" s="67"/>
      <c r="D377" s="13" t="s">
        <v>219</v>
      </c>
      <c r="E377" s="86">
        <v>1087</v>
      </c>
      <c r="F377" s="61" t="s">
        <v>166</v>
      </c>
      <c r="G377" s="67"/>
      <c r="H377" s="13" t="s">
        <v>219</v>
      </c>
      <c r="I377" s="77">
        <v>740</v>
      </c>
      <c r="J377" s="61" t="s">
        <v>166</v>
      </c>
      <c r="K377" s="67"/>
      <c r="L377" s="13" t="s">
        <v>219</v>
      </c>
      <c r="M377" s="86">
        <v>1765</v>
      </c>
      <c r="N377" s="61" t="s">
        <v>166</v>
      </c>
      <c r="O377" s="67"/>
      <c r="P377" s="13" t="s">
        <v>219</v>
      </c>
      <c r="Q377" s="86">
        <v>3592</v>
      </c>
      <c r="R377" s="61" t="s">
        <v>166</v>
      </c>
      <c r="S377" s="67"/>
      <c r="T377" s="13" t="s">
        <v>219</v>
      </c>
      <c r="U377" s="86">
        <v>71967</v>
      </c>
      <c r="V377" s="61" t="s">
        <v>166</v>
      </c>
      <c r="W377" s="67"/>
      <c r="X377" s="13" t="s">
        <v>219</v>
      </c>
      <c r="Y377" s="86">
        <v>75559</v>
      </c>
      <c r="Z377" s="61" t="s">
        <v>166</v>
      </c>
      <c r="AA377" s="67"/>
      <c r="AB377" s="13" t="s">
        <v>219</v>
      </c>
      <c r="AC377" s="86">
        <v>1661</v>
      </c>
      <c r="AD377" s="61" t="s">
        <v>166</v>
      </c>
    </row>
    <row r="378" spans="1:30" ht="15.75" thickTop="1" x14ac:dyDescent="0.25">
      <c r="A378" s="15"/>
      <c r="B378" s="78"/>
      <c r="C378" s="78"/>
      <c r="D378" s="91"/>
      <c r="E378" s="91"/>
      <c r="F378" s="78"/>
      <c r="G378" s="78"/>
      <c r="H378" s="91"/>
      <c r="I378" s="91"/>
      <c r="J378" s="78"/>
      <c r="K378" s="78"/>
      <c r="L378" s="91"/>
      <c r="M378" s="91"/>
      <c r="N378" s="78"/>
      <c r="O378" s="78"/>
      <c r="P378" s="91"/>
      <c r="Q378" s="91"/>
      <c r="R378" s="78"/>
      <c r="S378" s="78"/>
      <c r="T378" s="91"/>
      <c r="U378" s="91"/>
      <c r="V378" s="78"/>
      <c r="W378" s="78"/>
      <c r="X378" s="91"/>
      <c r="Y378" s="91"/>
      <c r="Z378" s="78"/>
      <c r="AA378" s="78"/>
      <c r="AB378" s="91"/>
      <c r="AC378" s="91"/>
      <c r="AD378" s="78"/>
    </row>
    <row r="379" spans="1:30" ht="15" customHeight="1" x14ac:dyDescent="0.25">
      <c r="A379" s="15" t="s">
        <v>652</v>
      </c>
      <c r="B379" s="14" t="s">
        <v>5</v>
      </c>
      <c r="C379" s="14"/>
      <c r="D379" s="14"/>
      <c r="E379" s="14"/>
      <c r="F379" s="14"/>
      <c r="G379" s="14"/>
      <c r="H379" s="14"/>
      <c r="I379" s="14"/>
      <c r="J379" s="14"/>
      <c r="K379" s="14"/>
      <c r="L379" s="14"/>
      <c r="M379" s="14"/>
      <c r="N379" s="14"/>
      <c r="O379" s="14"/>
      <c r="P379" s="14"/>
      <c r="Q379" s="14"/>
      <c r="R379" s="14"/>
      <c r="S379" s="14"/>
      <c r="T379" s="14"/>
      <c r="U379" s="14"/>
      <c r="V379" s="14"/>
      <c r="W379" s="14"/>
      <c r="X379" s="14"/>
      <c r="Y379" s="14"/>
      <c r="Z379" s="14"/>
      <c r="AA379" s="14"/>
      <c r="AB379" s="14"/>
      <c r="AC379" s="14"/>
      <c r="AD379" s="14"/>
    </row>
    <row r="380" spans="1:30" x14ac:dyDescent="0.25">
      <c r="A380" s="15"/>
      <c r="B380" s="16" t="s">
        <v>455</v>
      </c>
      <c r="C380" s="16"/>
      <c r="D380" s="16"/>
      <c r="E380" s="16"/>
      <c r="F380" s="16"/>
      <c r="G380" s="16"/>
      <c r="H380" s="16"/>
      <c r="I380" s="16"/>
      <c r="J380" s="16"/>
      <c r="K380" s="16"/>
      <c r="L380" s="16"/>
      <c r="M380" s="16"/>
      <c r="N380" s="16"/>
      <c r="O380" s="16"/>
      <c r="P380" s="16"/>
      <c r="Q380" s="16"/>
      <c r="R380" s="16"/>
      <c r="S380" s="16"/>
      <c r="T380" s="16"/>
      <c r="U380" s="16"/>
      <c r="V380" s="16"/>
      <c r="W380" s="16"/>
      <c r="X380" s="16"/>
      <c r="Y380" s="16"/>
      <c r="Z380" s="16"/>
      <c r="AA380" s="16"/>
      <c r="AB380" s="16"/>
      <c r="AC380" s="16"/>
      <c r="AD380" s="16"/>
    </row>
    <row r="381" spans="1:30" ht="15.75" x14ac:dyDescent="0.25">
      <c r="A381" s="15"/>
      <c r="B381" s="84"/>
      <c r="C381" s="84"/>
      <c r="D381" s="84"/>
      <c r="E381" s="84"/>
      <c r="F381" s="84"/>
      <c r="G381" s="84"/>
      <c r="H381" s="84"/>
      <c r="I381" s="84"/>
      <c r="J381" s="84"/>
      <c r="K381" s="84"/>
      <c r="L381" s="84"/>
      <c r="M381" s="84"/>
      <c r="N381" s="84"/>
      <c r="O381" s="84"/>
      <c r="P381" s="84"/>
      <c r="Q381" s="84"/>
      <c r="R381" s="84"/>
      <c r="S381" s="84"/>
      <c r="T381" s="84"/>
      <c r="U381" s="84"/>
      <c r="V381" s="84"/>
      <c r="W381" s="84"/>
      <c r="X381" s="84"/>
      <c r="Y381" s="84"/>
      <c r="Z381" s="84"/>
      <c r="AA381" s="84"/>
      <c r="AB381" s="84"/>
      <c r="AC381" s="84"/>
      <c r="AD381" s="84"/>
    </row>
    <row r="382" spans="1:30" x14ac:dyDescent="0.25">
      <c r="A382" s="15"/>
      <c r="B382" s="13"/>
      <c r="C382" s="13"/>
      <c r="D382" s="13"/>
      <c r="E382" s="13"/>
      <c r="F382" s="13"/>
      <c r="G382" s="13"/>
      <c r="H382" s="13"/>
      <c r="I382" s="13"/>
      <c r="J382" s="13"/>
    </row>
    <row r="383" spans="1:30" ht="15.75" thickBot="1" x14ac:dyDescent="0.3">
      <c r="A383" s="15"/>
      <c r="B383" s="67"/>
      <c r="C383" s="67" t="s">
        <v>166</v>
      </c>
      <c r="D383" s="83" t="s">
        <v>456</v>
      </c>
      <c r="E383" s="83"/>
      <c r="F383" s="83"/>
      <c r="G383" s="83"/>
      <c r="H383" s="83"/>
      <c r="I383" s="83"/>
      <c r="J383" s="67"/>
    </row>
    <row r="384" spans="1:30" x14ac:dyDescent="0.25">
      <c r="A384" s="15"/>
      <c r="B384" s="81"/>
      <c r="C384" s="81" t="s">
        <v>166</v>
      </c>
      <c r="D384" s="94" t="s">
        <v>243</v>
      </c>
      <c r="E384" s="94"/>
      <c r="F384" s="95"/>
      <c r="G384" s="95" t="s">
        <v>166</v>
      </c>
      <c r="H384" s="94" t="s">
        <v>226</v>
      </c>
      <c r="I384" s="94"/>
      <c r="J384" s="81"/>
    </row>
    <row r="385" spans="1:30" ht="15.75" thickBot="1" x14ac:dyDescent="0.3">
      <c r="A385" s="15"/>
      <c r="B385" s="81"/>
      <c r="C385" s="81"/>
      <c r="D385" s="83">
        <v>2014</v>
      </c>
      <c r="E385" s="83"/>
      <c r="F385" s="81"/>
      <c r="G385" s="81"/>
      <c r="H385" s="83">
        <v>2013</v>
      </c>
      <c r="I385" s="83"/>
      <c r="J385" s="81"/>
    </row>
    <row r="386" spans="1:30" x14ac:dyDescent="0.25">
      <c r="A386" s="15"/>
      <c r="B386" s="67"/>
      <c r="C386" s="67" t="s">
        <v>166</v>
      </c>
      <c r="D386" s="82" t="s">
        <v>215</v>
      </c>
      <c r="E386" s="82"/>
      <c r="F386" s="82"/>
      <c r="G386" s="82"/>
      <c r="H386" s="82"/>
      <c r="I386" s="82"/>
      <c r="J386" s="67"/>
    </row>
    <row r="387" spans="1:30" x14ac:dyDescent="0.25">
      <c r="A387" s="15"/>
      <c r="B387" s="70" t="s">
        <v>426</v>
      </c>
      <c r="C387" s="71" t="s">
        <v>166</v>
      </c>
      <c r="D387" s="71"/>
      <c r="E387" s="106"/>
      <c r="F387" s="106"/>
      <c r="G387" s="106"/>
      <c r="H387" s="106"/>
      <c r="I387" s="106"/>
      <c r="J387" s="71"/>
    </row>
    <row r="388" spans="1:30" ht="25.5" x14ac:dyDescent="0.25">
      <c r="A388" s="15"/>
      <c r="B388" s="76" t="s">
        <v>367</v>
      </c>
      <c r="C388" s="13" t="s">
        <v>166</v>
      </c>
      <c r="D388" s="13" t="s">
        <v>219</v>
      </c>
      <c r="E388" s="86">
        <v>1348</v>
      </c>
      <c r="F388" s="61" t="s">
        <v>166</v>
      </c>
      <c r="G388" s="13" t="s">
        <v>166</v>
      </c>
      <c r="H388" s="13" t="s">
        <v>219</v>
      </c>
      <c r="I388" s="86">
        <v>2337</v>
      </c>
      <c r="J388" s="61" t="s">
        <v>166</v>
      </c>
    </row>
    <row r="389" spans="1:30" ht="25.5" x14ac:dyDescent="0.25">
      <c r="A389" s="15"/>
      <c r="B389" s="75" t="s">
        <v>368</v>
      </c>
      <c r="C389" s="71" t="s">
        <v>166</v>
      </c>
      <c r="D389" s="71"/>
      <c r="E389" s="89">
        <v>1279</v>
      </c>
      <c r="F389" s="73" t="s">
        <v>166</v>
      </c>
      <c r="G389" s="71" t="s">
        <v>166</v>
      </c>
      <c r="H389" s="71"/>
      <c r="I389" s="89">
        <v>1952</v>
      </c>
      <c r="J389" s="73" t="s">
        <v>166</v>
      </c>
    </row>
    <row r="390" spans="1:30" ht="25.5" x14ac:dyDescent="0.25">
      <c r="A390" s="15"/>
      <c r="B390" s="76" t="s">
        <v>369</v>
      </c>
      <c r="C390" s="13" t="s">
        <v>166</v>
      </c>
      <c r="D390" s="61"/>
      <c r="E390" s="87" t="s">
        <v>172</v>
      </c>
      <c r="F390" s="61" t="s">
        <v>166</v>
      </c>
      <c r="G390" s="13" t="s">
        <v>166</v>
      </c>
      <c r="H390" s="13"/>
      <c r="I390" s="86">
        <v>1286</v>
      </c>
      <c r="J390" s="61" t="s">
        <v>166</v>
      </c>
    </row>
    <row r="391" spans="1:30" ht="25.5" x14ac:dyDescent="0.25">
      <c r="A391" s="15"/>
      <c r="B391" s="75" t="s">
        <v>370</v>
      </c>
      <c r="C391" s="71" t="s">
        <v>166</v>
      </c>
      <c r="D391" s="71"/>
      <c r="E391" s="89">
        <v>1860</v>
      </c>
      <c r="F391" s="73" t="s">
        <v>166</v>
      </c>
      <c r="G391" s="71" t="s">
        <v>166</v>
      </c>
      <c r="H391" s="71"/>
      <c r="I391" s="89">
        <v>4435</v>
      </c>
      <c r="J391" s="73" t="s">
        <v>166</v>
      </c>
    </row>
    <row r="392" spans="1:30" x14ac:dyDescent="0.25">
      <c r="A392" s="15"/>
      <c r="B392" s="74" t="s">
        <v>371</v>
      </c>
      <c r="C392" s="13" t="s">
        <v>166</v>
      </c>
      <c r="D392" s="13"/>
      <c r="E392" s="77">
        <v>151</v>
      </c>
      <c r="F392" s="61" t="s">
        <v>166</v>
      </c>
      <c r="G392" s="13" t="s">
        <v>166</v>
      </c>
      <c r="H392" s="13"/>
      <c r="I392" s="77">
        <v>479</v>
      </c>
      <c r="J392" s="61" t="s">
        <v>166</v>
      </c>
    </row>
    <row r="393" spans="1:30" ht="15.75" thickBot="1" x14ac:dyDescent="0.3">
      <c r="A393" s="15"/>
      <c r="B393" s="70" t="s">
        <v>372</v>
      </c>
      <c r="C393" s="71" t="s">
        <v>166</v>
      </c>
      <c r="D393" s="71"/>
      <c r="E393" s="72">
        <v>190</v>
      </c>
      <c r="F393" s="73" t="s">
        <v>166</v>
      </c>
      <c r="G393" s="71" t="s">
        <v>166</v>
      </c>
      <c r="H393" s="71"/>
      <c r="I393" s="72">
        <v>76</v>
      </c>
      <c r="J393" s="73" t="s">
        <v>166</v>
      </c>
    </row>
    <row r="394" spans="1:30" x14ac:dyDescent="0.25">
      <c r="A394" s="15"/>
      <c r="B394" s="78"/>
      <c r="C394" s="78" t="s">
        <v>166</v>
      </c>
      <c r="D394" s="79"/>
      <c r="E394" s="79"/>
      <c r="F394" s="78"/>
      <c r="G394" s="78" t="s">
        <v>166</v>
      </c>
      <c r="H394" s="79"/>
      <c r="I394" s="79"/>
      <c r="J394" s="78"/>
    </row>
    <row r="395" spans="1:30" ht="15.75" thickBot="1" x14ac:dyDescent="0.3">
      <c r="A395" s="15"/>
      <c r="B395" s="80" t="s">
        <v>374</v>
      </c>
      <c r="C395" s="67" t="s">
        <v>166</v>
      </c>
      <c r="D395" s="13" t="s">
        <v>219</v>
      </c>
      <c r="E395" s="86">
        <v>4828</v>
      </c>
      <c r="F395" s="61" t="s">
        <v>166</v>
      </c>
      <c r="G395" s="67" t="s">
        <v>166</v>
      </c>
      <c r="H395" s="13" t="s">
        <v>219</v>
      </c>
      <c r="I395" s="86">
        <v>10565</v>
      </c>
      <c r="J395" s="61" t="s">
        <v>166</v>
      </c>
    </row>
    <row r="396" spans="1:30" ht="15.75" thickTop="1" x14ac:dyDescent="0.25">
      <c r="A396" s="15"/>
      <c r="B396" s="78"/>
      <c r="C396" s="78" t="s">
        <v>166</v>
      </c>
      <c r="D396" s="91"/>
      <c r="E396" s="91"/>
      <c r="F396" s="78"/>
      <c r="G396" s="78" t="s">
        <v>166</v>
      </c>
      <c r="H396" s="91"/>
      <c r="I396" s="91"/>
      <c r="J396" s="78"/>
    </row>
    <row r="397" spans="1:30" ht="15" customHeight="1" x14ac:dyDescent="0.25">
      <c r="A397" s="15" t="s">
        <v>653</v>
      </c>
      <c r="B397" s="14" t="s">
        <v>5</v>
      </c>
      <c r="C397" s="14"/>
      <c r="D397" s="14"/>
      <c r="E397" s="14"/>
      <c r="F397" s="14"/>
      <c r="G397" s="14"/>
      <c r="H397" s="14"/>
      <c r="I397" s="14"/>
      <c r="J397" s="14"/>
      <c r="K397" s="14"/>
      <c r="L397" s="14"/>
      <c r="M397" s="14"/>
      <c r="N397" s="14"/>
      <c r="O397" s="14"/>
      <c r="P397" s="14"/>
      <c r="Q397" s="14"/>
      <c r="R397" s="14"/>
      <c r="S397" s="14"/>
      <c r="T397" s="14"/>
      <c r="U397" s="14"/>
      <c r="V397" s="14"/>
      <c r="W397" s="14"/>
      <c r="X397" s="14"/>
      <c r="Y397" s="14"/>
      <c r="Z397" s="14"/>
      <c r="AA397" s="14"/>
      <c r="AB397" s="14"/>
      <c r="AC397" s="14"/>
      <c r="AD397" s="14"/>
    </row>
    <row r="398" spans="1:30" x14ac:dyDescent="0.25">
      <c r="A398" s="15"/>
      <c r="B398" s="16" t="s">
        <v>459</v>
      </c>
      <c r="C398" s="16"/>
      <c r="D398" s="16"/>
      <c r="E398" s="16"/>
      <c r="F398" s="16"/>
      <c r="G398" s="16"/>
      <c r="H398" s="16"/>
      <c r="I398" s="16"/>
      <c r="J398" s="16"/>
      <c r="K398" s="16"/>
      <c r="L398" s="16"/>
      <c r="M398" s="16"/>
      <c r="N398" s="16"/>
      <c r="O398" s="16"/>
      <c r="P398" s="16"/>
      <c r="Q398" s="16"/>
      <c r="R398" s="16"/>
      <c r="S398" s="16"/>
      <c r="T398" s="16"/>
      <c r="U398" s="16"/>
      <c r="V398" s="16"/>
      <c r="W398" s="16"/>
      <c r="X398" s="16"/>
      <c r="Y398" s="16"/>
      <c r="Z398" s="16"/>
      <c r="AA398" s="16"/>
      <c r="AB398" s="16"/>
      <c r="AC398" s="16"/>
      <c r="AD398" s="16"/>
    </row>
    <row r="399" spans="1:30" ht="15.75" x14ac:dyDescent="0.25">
      <c r="A399" s="15"/>
      <c r="B399" s="84"/>
      <c r="C399" s="84"/>
      <c r="D399" s="84"/>
      <c r="E399" s="84"/>
      <c r="F399" s="84"/>
      <c r="G399" s="84"/>
      <c r="H399" s="84"/>
      <c r="I399" s="84"/>
      <c r="J399" s="84"/>
      <c r="K399" s="84"/>
      <c r="L399" s="84"/>
      <c r="M399" s="84"/>
      <c r="N399" s="84"/>
      <c r="O399" s="84"/>
      <c r="P399" s="84"/>
      <c r="Q399" s="84"/>
      <c r="R399" s="84"/>
      <c r="S399" s="84"/>
      <c r="T399" s="84"/>
      <c r="U399" s="84"/>
      <c r="V399" s="84"/>
      <c r="W399" s="84"/>
      <c r="X399" s="84"/>
      <c r="Y399" s="84"/>
      <c r="Z399" s="84"/>
      <c r="AA399" s="84"/>
      <c r="AB399" s="84"/>
      <c r="AC399" s="84"/>
      <c r="AD399" s="84"/>
    </row>
    <row r="400" spans="1:30" x14ac:dyDescent="0.25">
      <c r="A400" s="15"/>
      <c r="B400" s="13"/>
      <c r="C400" s="13"/>
      <c r="D400" s="13"/>
      <c r="E400" s="13"/>
      <c r="F400" s="13"/>
      <c r="G400" s="13"/>
      <c r="H400" s="13"/>
      <c r="I400" s="13"/>
      <c r="J400" s="13"/>
      <c r="K400" s="13"/>
      <c r="L400" s="13"/>
      <c r="M400" s="13"/>
      <c r="N400" s="13"/>
    </row>
    <row r="401" spans="1:14" ht="15.75" thickBot="1" x14ac:dyDescent="0.3">
      <c r="A401" s="15"/>
      <c r="B401" s="67"/>
      <c r="C401" s="67" t="s">
        <v>166</v>
      </c>
      <c r="D401" s="83" t="s">
        <v>272</v>
      </c>
      <c r="E401" s="83"/>
      <c r="F401" s="83"/>
      <c r="G401" s="83"/>
      <c r="H401" s="83"/>
      <c r="I401" s="83"/>
      <c r="J401" s="83"/>
      <c r="K401" s="83"/>
      <c r="L401" s="83"/>
      <c r="M401" s="83"/>
      <c r="N401" s="67"/>
    </row>
    <row r="402" spans="1:14" x14ac:dyDescent="0.25">
      <c r="A402" s="15"/>
      <c r="B402" s="120" t="s">
        <v>460</v>
      </c>
      <c r="C402" s="81" t="s">
        <v>166</v>
      </c>
      <c r="D402" s="94" t="s">
        <v>273</v>
      </c>
      <c r="E402" s="94"/>
      <c r="F402" s="95"/>
      <c r="G402" s="95" t="s">
        <v>166</v>
      </c>
      <c r="H402" s="94" t="s">
        <v>461</v>
      </c>
      <c r="I402" s="94"/>
      <c r="J402" s="95"/>
      <c r="K402" s="95" t="s">
        <v>166</v>
      </c>
      <c r="L402" s="94" t="s">
        <v>464</v>
      </c>
      <c r="M402" s="94"/>
      <c r="N402" s="81"/>
    </row>
    <row r="403" spans="1:14" x14ac:dyDescent="0.25">
      <c r="A403" s="15"/>
      <c r="B403" s="120"/>
      <c r="C403" s="81"/>
      <c r="D403" s="82" t="s">
        <v>274</v>
      </c>
      <c r="E403" s="82"/>
      <c r="F403" s="81"/>
      <c r="G403" s="81"/>
      <c r="H403" s="82" t="s">
        <v>462</v>
      </c>
      <c r="I403" s="82"/>
      <c r="J403" s="81"/>
      <c r="K403" s="81"/>
      <c r="L403" s="82" t="s">
        <v>465</v>
      </c>
      <c r="M403" s="82"/>
      <c r="N403" s="81"/>
    </row>
    <row r="404" spans="1:14" ht="15.75" thickBot="1" x14ac:dyDescent="0.3">
      <c r="A404" s="15"/>
      <c r="B404" s="120"/>
      <c r="C404" s="81"/>
      <c r="D404" s="83"/>
      <c r="E404" s="83"/>
      <c r="F404" s="81"/>
      <c r="G404" s="81"/>
      <c r="H404" s="83" t="s">
        <v>463</v>
      </c>
      <c r="I404" s="83"/>
      <c r="J404" s="81"/>
      <c r="K404" s="81"/>
      <c r="L404" s="83"/>
      <c r="M404" s="83"/>
      <c r="N404" s="81"/>
    </row>
    <row r="405" spans="1:14" x14ac:dyDescent="0.25">
      <c r="A405" s="15"/>
      <c r="B405" s="67"/>
      <c r="C405" s="67" t="s">
        <v>166</v>
      </c>
      <c r="D405" s="82" t="s">
        <v>215</v>
      </c>
      <c r="E405" s="82"/>
      <c r="F405" s="82"/>
      <c r="G405" s="82"/>
      <c r="H405" s="82"/>
      <c r="I405" s="82"/>
      <c r="J405" s="82"/>
      <c r="K405" s="82"/>
      <c r="L405" s="82"/>
      <c r="M405" s="82"/>
      <c r="N405" s="67"/>
    </row>
    <row r="406" spans="1:14" x14ac:dyDescent="0.25">
      <c r="A406" s="15"/>
      <c r="B406" s="70" t="s">
        <v>466</v>
      </c>
      <c r="C406" s="71" t="s">
        <v>166</v>
      </c>
      <c r="D406" s="71"/>
      <c r="E406" s="106"/>
      <c r="F406" s="106"/>
      <c r="G406" s="106"/>
      <c r="H406" s="106"/>
      <c r="I406" s="106"/>
      <c r="J406" s="106"/>
      <c r="K406" s="106"/>
      <c r="L406" s="106"/>
      <c r="M406" s="106"/>
      <c r="N406" s="71"/>
    </row>
    <row r="407" spans="1:14" ht="25.5" x14ac:dyDescent="0.25">
      <c r="A407" s="15"/>
      <c r="B407" s="76" t="s">
        <v>367</v>
      </c>
      <c r="C407" s="13" t="s">
        <v>166</v>
      </c>
      <c r="D407" s="13" t="s">
        <v>219</v>
      </c>
      <c r="E407" s="86">
        <v>1707</v>
      </c>
      <c r="F407" s="61" t="s">
        <v>166</v>
      </c>
      <c r="G407" s="13" t="s">
        <v>166</v>
      </c>
      <c r="H407" s="13" t="s">
        <v>219</v>
      </c>
      <c r="I407" s="86">
        <v>1707</v>
      </c>
      <c r="J407" s="61" t="s">
        <v>166</v>
      </c>
      <c r="K407" s="13" t="s">
        <v>166</v>
      </c>
      <c r="L407" s="61" t="s">
        <v>219</v>
      </c>
      <c r="M407" s="87" t="s">
        <v>172</v>
      </c>
      <c r="N407" s="61" t="s">
        <v>166</v>
      </c>
    </row>
    <row r="408" spans="1:14" ht="25.5" x14ac:dyDescent="0.25">
      <c r="A408" s="15"/>
      <c r="B408" s="75" t="s">
        <v>368</v>
      </c>
      <c r="C408" s="71" t="s">
        <v>166</v>
      </c>
      <c r="D408" s="71"/>
      <c r="E408" s="72">
        <v>97</v>
      </c>
      <c r="F408" s="73" t="s">
        <v>166</v>
      </c>
      <c r="G408" s="71" t="s">
        <v>166</v>
      </c>
      <c r="H408" s="71"/>
      <c r="I408" s="72">
        <v>97</v>
      </c>
      <c r="J408" s="73" t="s">
        <v>166</v>
      </c>
      <c r="K408" s="71" t="s">
        <v>166</v>
      </c>
      <c r="L408" s="73"/>
      <c r="M408" s="88" t="s">
        <v>172</v>
      </c>
      <c r="N408" s="73" t="s">
        <v>166</v>
      </c>
    </row>
    <row r="409" spans="1:14" ht="25.5" x14ac:dyDescent="0.25">
      <c r="A409" s="15"/>
      <c r="B409" s="76" t="s">
        <v>369</v>
      </c>
      <c r="C409" s="13" t="s">
        <v>166</v>
      </c>
      <c r="D409" s="61"/>
      <c r="E409" s="87" t="s">
        <v>172</v>
      </c>
      <c r="F409" s="61" t="s">
        <v>166</v>
      </c>
      <c r="G409" s="13" t="s">
        <v>166</v>
      </c>
      <c r="H409" s="61"/>
      <c r="I409" s="87" t="s">
        <v>172</v>
      </c>
      <c r="J409" s="61" t="s">
        <v>166</v>
      </c>
      <c r="K409" s="13" t="s">
        <v>166</v>
      </c>
      <c r="L409" s="61"/>
      <c r="M409" s="87" t="s">
        <v>172</v>
      </c>
      <c r="N409" s="61" t="s">
        <v>166</v>
      </c>
    </row>
    <row r="410" spans="1:14" ht="25.5" x14ac:dyDescent="0.25">
      <c r="A410" s="15"/>
      <c r="B410" s="75" t="s">
        <v>370</v>
      </c>
      <c r="C410" s="71" t="s">
        <v>166</v>
      </c>
      <c r="D410" s="71"/>
      <c r="E410" s="89">
        <v>6252</v>
      </c>
      <c r="F410" s="73" t="s">
        <v>166</v>
      </c>
      <c r="G410" s="71" t="s">
        <v>166</v>
      </c>
      <c r="H410" s="71"/>
      <c r="I410" s="89">
        <v>6252</v>
      </c>
      <c r="J410" s="73" t="s">
        <v>166</v>
      </c>
      <c r="K410" s="71" t="s">
        <v>166</v>
      </c>
      <c r="L410" s="73"/>
      <c r="M410" s="88" t="s">
        <v>172</v>
      </c>
      <c r="N410" s="73" t="s">
        <v>166</v>
      </c>
    </row>
    <row r="411" spans="1:14" ht="15.75" thickBot="1" x14ac:dyDescent="0.3">
      <c r="A411" s="15"/>
      <c r="B411" s="74" t="s">
        <v>467</v>
      </c>
      <c r="C411" s="13" t="s">
        <v>166</v>
      </c>
      <c r="D411" s="61"/>
      <c r="E411" s="87" t="s">
        <v>172</v>
      </c>
      <c r="F411" s="61" t="s">
        <v>166</v>
      </c>
      <c r="G411" s="13" t="s">
        <v>166</v>
      </c>
      <c r="H411" s="61"/>
      <c r="I411" s="87" t="s">
        <v>172</v>
      </c>
      <c r="J411" s="61" t="s">
        <v>166</v>
      </c>
      <c r="K411" s="13" t="s">
        <v>166</v>
      </c>
      <c r="L411" s="61"/>
      <c r="M411" s="87" t="s">
        <v>172</v>
      </c>
      <c r="N411" s="61" t="s">
        <v>166</v>
      </c>
    </row>
    <row r="412" spans="1:14" x14ac:dyDescent="0.25">
      <c r="A412" s="15"/>
      <c r="B412" s="78"/>
      <c r="C412" s="78" t="s">
        <v>166</v>
      </c>
      <c r="D412" s="79"/>
      <c r="E412" s="79"/>
      <c r="F412" s="78"/>
      <c r="G412" s="78" t="s">
        <v>166</v>
      </c>
      <c r="H412" s="79"/>
      <c r="I412" s="79"/>
      <c r="J412" s="78"/>
      <c r="K412" s="78" t="s">
        <v>166</v>
      </c>
      <c r="L412" s="79"/>
      <c r="M412" s="79"/>
      <c r="N412" s="78"/>
    </row>
    <row r="413" spans="1:14" ht="26.25" thickBot="1" x14ac:dyDescent="0.3">
      <c r="A413" s="15"/>
      <c r="B413" s="110" t="s">
        <v>468</v>
      </c>
      <c r="C413" s="90" t="s">
        <v>166</v>
      </c>
      <c r="D413" s="71" t="s">
        <v>219</v>
      </c>
      <c r="E413" s="89">
        <v>8056</v>
      </c>
      <c r="F413" s="73" t="s">
        <v>166</v>
      </c>
      <c r="G413" s="90" t="s">
        <v>166</v>
      </c>
      <c r="H413" s="71" t="s">
        <v>219</v>
      </c>
      <c r="I413" s="89">
        <v>8056</v>
      </c>
      <c r="J413" s="73" t="s">
        <v>166</v>
      </c>
      <c r="K413" s="90" t="s">
        <v>166</v>
      </c>
      <c r="L413" s="73" t="s">
        <v>219</v>
      </c>
      <c r="M413" s="88" t="s">
        <v>172</v>
      </c>
      <c r="N413" s="73" t="s">
        <v>166</v>
      </c>
    </row>
    <row r="414" spans="1:14" ht="15.75" thickTop="1" x14ac:dyDescent="0.25">
      <c r="A414" s="15"/>
      <c r="B414" s="78"/>
      <c r="C414" s="78" t="s">
        <v>166</v>
      </c>
      <c r="D414" s="91"/>
      <c r="E414" s="91"/>
      <c r="F414" s="78"/>
      <c r="G414" s="78" t="s">
        <v>166</v>
      </c>
      <c r="H414" s="91"/>
      <c r="I414" s="91"/>
      <c r="J414" s="78"/>
      <c r="K414" s="78" t="s">
        <v>166</v>
      </c>
      <c r="L414" s="91"/>
      <c r="M414" s="91"/>
      <c r="N414" s="78"/>
    </row>
    <row r="415" spans="1:14" x14ac:dyDescent="0.25">
      <c r="A415" s="15"/>
      <c r="B415" s="78"/>
      <c r="C415" s="93"/>
      <c r="D415" s="93"/>
      <c r="E415" s="93"/>
      <c r="F415" s="93"/>
      <c r="G415" s="93"/>
      <c r="H415" s="93"/>
      <c r="I415" s="93"/>
      <c r="J415" s="93"/>
      <c r="K415" s="93"/>
      <c r="L415" s="93"/>
      <c r="M415" s="93"/>
      <c r="N415" s="93"/>
    </row>
    <row r="416" spans="1:14" ht="15.75" thickBot="1" x14ac:dyDescent="0.3">
      <c r="A416" s="15"/>
      <c r="B416" s="119" t="s">
        <v>469</v>
      </c>
      <c r="C416" s="67" t="s">
        <v>166</v>
      </c>
      <c r="D416" s="81"/>
      <c r="E416" s="81"/>
      <c r="F416" s="67"/>
      <c r="G416" s="67" t="s">
        <v>166</v>
      </c>
      <c r="H416" s="81"/>
      <c r="I416" s="81"/>
      <c r="J416" s="67"/>
      <c r="K416" s="67" t="s">
        <v>166</v>
      </c>
      <c r="L416" s="81"/>
      <c r="M416" s="81"/>
      <c r="N416" s="67"/>
    </row>
    <row r="417" spans="1:14" x14ac:dyDescent="0.25">
      <c r="A417" s="15"/>
      <c r="B417" s="70" t="s">
        <v>466</v>
      </c>
      <c r="C417" s="71" t="s">
        <v>166</v>
      </c>
      <c r="D417" s="71"/>
      <c r="E417" s="71"/>
      <c r="F417" s="71"/>
      <c r="G417" s="71" t="s">
        <v>166</v>
      </c>
      <c r="H417" s="71"/>
      <c r="I417" s="71"/>
      <c r="J417" s="71"/>
      <c r="K417" s="71" t="s">
        <v>166</v>
      </c>
      <c r="L417" s="71"/>
      <c r="M417" s="71"/>
      <c r="N417" s="71"/>
    </row>
    <row r="418" spans="1:14" ht="25.5" x14ac:dyDescent="0.25">
      <c r="A418" s="15"/>
      <c r="B418" s="76" t="s">
        <v>367</v>
      </c>
      <c r="C418" s="13" t="s">
        <v>166</v>
      </c>
      <c r="D418" s="13" t="s">
        <v>219</v>
      </c>
      <c r="E418" s="77">
        <v>789</v>
      </c>
      <c r="F418" s="61" t="s">
        <v>166</v>
      </c>
      <c r="G418" s="13" t="s">
        <v>166</v>
      </c>
      <c r="H418" s="13" t="s">
        <v>219</v>
      </c>
      <c r="I418" s="77">
        <v>789</v>
      </c>
      <c r="J418" s="61" t="s">
        <v>166</v>
      </c>
      <c r="K418" s="13" t="s">
        <v>166</v>
      </c>
      <c r="L418" s="13" t="s">
        <v>219</v>
      </c>
      <c r="M418" s="77">
        <v>100</v>
      </c>
      <c r="N418" s="61" t="s">
        <v>166</v>
      </c>
    </row>
    <row r="419" spans="1:14" ht="25.5" x14ac:dyDescent="0.25">
      <c r="A419" s="15"/>
      <c r="B419" s="75" t="s">
        <v>368</v>
      </c>
      <c r="C419" s="71" t="s">
        <v>166</v>
      </c>
      <c r="D419" s="73"/>
      <c r="E419" s="88" t="s">
        <v>172</v>
      </c>
      <c r="F419" s="73" t="s">
        <v>166</v>
      </c>
      <c r="G419" s="71" t="s">
        <v>166</v>
      </c>
      <c r="H419" s="73"/>
      <c r="I419" s="88" t="s">
        <v>172</v>
      </c>
      <c r="J419" s="73" t="s">
        <v>166</v>
      </c>
      <c r="K419" s="71" t="s">
        <v>166</v>
      </c>
      <c r="L419" s="73"/>
      <c r="M419" s="88" t="s">
        <v>172</v>
      </c>
      <c r="N419" s="73" t="s">
        <v>166</v>
      </c>
    </row>
    <row r="420" spans="1:14" ht="25.5" x14ac:dyDescent="0.25">
      <c r="A420" s="15"/>
      <c r="B420" s="76" t="s">
        <v>369</v>
      </c>
      <c r="C420" s="13" t="s">
        <v>166</v>
      </c>
      <c r="D420" s="13"/>
      <c r="E420" s="86">
        <v>2312</v>
      </c>
      <c r="F420" s="61" t="s">
        <v>166</v>
      </c>
      <c r="G420" s="13" t="s">
        <v>166</v>
      </c>
      <c r="H420" s="13"/>
      <c r="I420" s="86">
        <v>2312</v>
      </c>
      <c r="J420" s="61" t="s">
        <v>166</v>
      </c>
      <c r="K420" s="13" t="s">
        <v>166</v>
      </c>
      <c r="L420" s="13"/>
      <c r="M420" s="86">
        <v>1018</v>
      </c>
      <c r="N420" s="61" t="s">
        <v>166</v>
      </c>
    </row>
    <row r="421" spans="1:14" ht="25.5" x14ac:dyDescent="0.25">
      <c r="A421" s="15"/>
      <c r="B421" s="75" t="s">
        <v>370</v>
      </c>
      <c r="C421" s="71" t="s">
        <v>166</v>
      </c>
      <c r="D421" s="73"/>
      <c r="E421" s="88" t="s">
        <v>172</v>
      </c>
      <c r="F421" s="73" t="s">
        <v>166</v>
      </c>
      <c r="G421" s="71" t="s">
        <v>166</v>
      </c>
      <c r="H421" s="73"/>
      <c r="I421" s="88" t="s">
        <v>172</v>
      </c>
      <c r="J421" s="73" t="s">
        <v>166</v>
      </c>
      <c r="K421" s="71" t="s">
        <v>166</v>
      </c>
      <c r="L421" s="73"/>
      <c r="M421" s="88" t="s">
        <v>172</v>
      </c>
      <c r="N421" s="73" t="s">
        <v>166</v>
      </c>
    </row>
    <row r="422" spans="1:14" ht="15.75" thickBot="1" x14ac:dyDescent="0.3">
      <c r="A422" s="15"/>
      <c r="B422" s="74" t="s">
        <v>467</v>
      </c>
      <c r="C422" s="13" t="s">
        <v>166</v>
      </c>
      <c r="D422" s="61"/>
      <c r="E422" s="87" t="s">
        <v>172</v>
      </c>
      <c r="F422" s="61" t="s">
        <v>166</v>
      </c>
      <c r="G422" s="13" t="s">
        <v>166</v>
      </c>
      <c r="H422" s="61"/>
      <c r="I422" s="87" t="s">
        <v>172</v>
      </c>
      <c r="J422" s="61" t="s">
        <v>166</v>
      </c>
      <c r="K422" s="13" t="s">
        <v>166</v>
      </c>
      <c r="L422" s="61"/>
      <c r="M422" s="87" t="s">
        <v>172</v>
      </c>
      <c r="N422" s="61" t="s">
        <v>166</v>
      </c>
    </row>
    <row r="423" spans="1:14" x14ac:dyDescent="0.25">
      <c r="A423" s="15"/>
      <c r="B423" s="78"/>
      <c r="C423" s="78" t="s">
        <v>166</v>
      </c>
      <c r="D423" s="79"/>
      <c r="E423" s="79"/>
      <c r="F423" s="78"/>
      <c r="G423" s="78" t="s">
        <v>166</v>
      </c>
      <c r="H423" s="79"/>
      <c r="I423" s="79"/>
      <c r="J423" s="78"/>
      <c r="K423" s="78" t="s">
        <v>166</v>
      </c>
      <c r="L423" s="79"/>
      <c r="M423" s="79"/>
      <c r="N423" s="78"/>
    </row>
    <row r="424" spans="1:14" ht="26.25" thickBot="1" x14ac:dyDescent="0.3">
      <c r="A424" s="15"/>
      <c r="B424" s="110" t="s">
        <v>470</v>
      </c>
      <c r="C424" s="90" t="s">
        <v>166</v>
      </c>
      <c r="D424" s="71" t="s">
        <v>219</v>
      </c>
      <c r="E424" s="89">
        <v>3101</v>
      </c>
      <c r="F424" s="73" t="s">
        <v>166</v>
      </c>
      <c r="G424" s="90" t="s">
        <v>166</v>
      </c>
      <c r="H424" s="71" t="s">
        <v>219</v>
      </c>
      <c r="I424" s="89">
        <v>3101</v>
      </c>
      <c r="J424" s="73" t="s">
        <v>166</v>
      </c>
      <c r="K424" s="90" t="s">
        <v>166</v>
      </c>
      <c r="L424" s="71" t="s">
        <v>219</v>
      </c>
      <c r="M424" s="89">
        <v>1118</v>
      </c>
      <c r="N424" s="73" t="s">
        <v>166</v>
      </c>
    </row>
    <row r="425" spans="1:14" ht="15.75" thickTop="1" x14ac:dyDescent="0.25">
      <c r="A425" s="15"/>
      <c r="B425" s="78"/>
      <c r="C425" s="78" t="s">
        <v>166</v>
      </c>
      <c r="D425" s="91"/>
      <c r="E425" s="91"/>
      <c r="F425" s="78"/>
      <c r="G425" s="78" t="s">
        <v>166</v>
      </c>
      <c r="H425" s="91"/>
      <c r="I425" s="91"/>
      <c r="J425" s="78"/>
      <c r="K425" s="78" t="s">
        <v>166</v>
      </c>
      <c r="L425" s="91"/>
      <c r="M425" s="91"/>
      <c r="N425" s="78"/>
    </row>
    <row r="426" spans="1:14" x14ac:dyDescent="0.25">
      <c r="A426" s="15"/>
      <c r="B426" s="78"/>
      <c r="C426" s="93"/>
      <c r="D426" s="93"/>
      <c r="E426" s="93"/>
      <c r="F426" s="93"/>
      <c r="G426" s="93"/>
      <c r="H426" s="93"/>
      <c r="I426" s="93"/>
      <c r="J426" s="93"/>
      <c r="K426" s="93"/>
      <c r="L426" s="93"/>
      <c r="M426" s="93"/>
      <c r="N426" s="93"/>
    </row>
    <row r="427" spans="1:14" ht="15.75" thickBot="1" x14ac:dyDescent="0.3">
      <c r="A427" s="15"/>
      <c r="B427" s="119" t="s">
        <v>471</v>
      </c>
      <c r="C427" s="67" t="s">
        <v>166</v>
      </c>
      <c r="D427" s="81"/>
      <c r="E427" s="81"/>
      <c r="F427" s="67"/>
      <c r="G427" s="67" t="s">
        <v>166</v>
      </c>
      <c r="H427" s="81"/>
      <c r="I427" s="81"/>
      <c r="J427" s="67"/>
      <c r="K427" s="67" t="s">
        <v>166</v>
      </c>
      <c r="L427" s="81"/>
      <c r="M427" s="81"/>
      <c r="N427" s="67"/>
    </row>
    <row r="428" spans="1:14" x14ac:dyDescent="0.25">
      <c r="A428" s="15"/>
      <c r="B428" s="70" t="s">
        <v>466</v>
      </c>
      <c r="C428" s="71" t="s">
        <v>166</v>
      </c>
      <c r="D428" s="71"/>
      <c r="E428" s="71"/>
      <c r="F428" s="71"/>
      <c r="G428" s="71" t="s">
        <v>166</v>
      </c>
      <c r="H428" s="71"/>
      <c r="I428" s="71"/>
      <c r="J428" s="71"/>
      <c r="K428" s="71" t="s">
        <v>166</v>
      </c>
      <c r="L428" s="71"/>
      <c r="M428" s="71"/>
      <c r="N428" s="71"/>
    </row>
    <row r="429" spans="1:14" ht="25.5" x14ac:dyDescent="0.25">
      <c r="A429" s="15"/>
      <c r="B429" s="76" t="s">
        <v>367</v>
      </c>
      <c r="C429" s="13" t="s">
        <v>166</v>
      </c>
      <c r="D429" s="13" t="s">
        <v>219</v>
      </c>
      <c r="E429" s="86">
        <v>2496</v>
      </c>
      <c r="F429" s="61" t="s">
        <v>166</v>
      </c>
      <c r="G429" s="13" t="s">
        <v>166</v>
      </c>
      <c r="H429" s="13" t="s">
        <v>219</v>
      </c>
      <c r="I429" s="86">
        <v>2496</v>
      </c>
      <c r="J429" s="61" t="s">
        <v>166</v>
      </c>
      <c r="K429" s="13" t="s">
        <v>166</v>
      </c>
      <c r="L429" s="13" t="s">
        <v>219</v>
      </c>
      <c r="M429" s="77">
        <v>100</v>
      </c>
      <c r="N429" s="61" t="s">
        <v>166</v>
      </c>
    </row>
    <row r="430" spans="1:14" ht="25.5" x14ac:dyDescent="0.25">
      <c r="A430" s="15"/>
      <c r="B430" s="75" t="s">
        <v>368</v>
      </c>
      <c r="C430" s="71" t="s">
        <v>166</v>
      </c>
      <c r="D430" s="71"/>
      <c r="E430" s="72">
        <v>97</v>
      </c>
      <c r="F430" s="73" t="s">
        <v>166</v>
      </c>
      <c r="G430" s="71" t="s">
        <v>166</v>
      </c>
      <c r="H430" s="71"/>
      <c r="I430" s="72">
        <v>97</v>
      </c>
      <c r="J430" s="73" t="s">
        <v>166</v>
      </c>
      <c r="K430" s="71" t="s">
        <v>166</v>
      </c>
      <c r="L430" s="73"/>
      <c r="M430" s="88" t="s">
        <v>172</v>
      </c>
      <c r="N430" s="73" t="s">
        <v>166</v>
      </c>
    </row>
    <row r="431" spans="1:14" ht="25.5" x14ac:dyDescent="0.25">
      <c r="A431" s="15"/>
      <c r="B431" s="76" t="s">
        <v>369</v>
      </c>
      <c r="C431" s="13" t="s">
        <v>166</v>
      </c>
      <c r="D431" s="13"/>
      <c r="E431" s="86">
        <v>2312</v>
      </c>
      <c r="F431" s="61" t="s">
        <v>166</v>
      </c>
      <c r="G431" s="13" t="s">
        <v>166</v>
      </c>
      <c r="H431" s="13"/>
      <c r="I431" s="86">
        <v>2312</v>
      </c>
      <c r="J431" s="61" t="s">
        <v>166</v>
      </c>
      <c r="K431" s="13" t="s">
        <v>166</v>
      </c>
      <c r="L431" s="13"/>
      <c r="M431" s="86">
        <v>1018</v>
      </c>
      <c r="N431" s="61" t="s">
        <v>166</v>
      </c>
    </row>
    <row r="432" spans="1:14" ht="25.5" x14ac:dyDescent="0.25">
      <c r="A432" s="15"/>
      <c r="B432" s="75" t="s">
        <v>370</v>
      </c>
      <c r="C432" s="71" t="s">
        <v>166</v>
      </c>
      <c r="D432" s="71"/>
      <c r="E432" s="89">
        <v>6252</v>
      </c>
      <c r="F432" s="73" t="s">
        <v>166</v>
      </c>
      <c r="G432" s="71" t="s">
        <v>166</v>
      </c>
      <c r="H432" s="71"/>
      <c r="I432" s="89">
        <v>6252</v>
      </c>
      <c r="J432" s="73" t="s">
        <v>166</v>
      </c>
      <c r="K432" s="71" t="s">
        <v>166</v>
      </c>
      <c r="L432" s="73"/>
      <c r="M432" s="88" t="s">
        <v>172</v>
      </c>
      <c r="N432" s="73" t="s">
        <v>166</v>
      </c>
    </row>
    <row r="433" spans="1:30" ht="15.75" thickBot="1" x14ac:dyDescent="0.3">
      <c r="A433" s="15"/>
      <c r="B433" s="74" t="s">
        <v>467</v>
      </c>
      <c r="C433" s="13" t="s">
        <v>166</v>
      </c>
      <c r="D433" s="61"/>
      <c r="E433" s="87" t="s">
        <v>172</v>
      </c>
      <c r="F433" s="61" t="s">
        <v>166</v>
      </c>
      <c r="G433" s="13" t="s">
        <v>166</v>
      </c>
      <c r="H433" s="61"/>
      <c r="I433" s="87" t="s">
        <v>172</v>
      </c>
      <c r="J433" s="61" t="s">
        <v>166</v>
      </c>
      <c r="K433" s="13" t="s">
        <v>166</v>
      </c>
      <c r="L433" s="61"/>
      <c r="M433" s="87" t="s">
        <v>172</v>
      </c>
      <c r="N433" s="61" t="s">
        <v>166</v>
      </c>
    </row>
    <row r="434" spans="1:30" x14ac:dyDescent="0.25">
      <c r="A434" s="15"/>
      <c r="B434" s="78"/>
      <c r="C434" s="78" t="s">
        <v>166</v>
      </c>
      <c r="D434" s="79"/>
      <c r="E434" s="79"/>
      <c r="F434" s="78"/>
      <c r="G434" s="78" t="s">
        <v>166</v>
      </c>
      <c r="H434" s="79"/>
      <c r="I434" s="79"/>
      <c r="J434" s="78"/>
      <c r="K434" s="78" t="s">
        <v>166</v>
      </c>
      <c r="L434" s="79"/>
      <c r="M434" s="79"/>
      <c r="N434" s="78"/>
    </row>
    <row r="435" spans="1:30" ht="15.75" thickBot="1" x14ac:dyDescent="0.3">
      <c r="A435" s="15"/>
      <c r="B435" s="110" t="s">
        <v>471</v>
      </c>
      <c r="C435" s="90" t="s">
        <v>166</v>
      </c>
      <c r="D435" s="71" t="s">
        <v>219</v>
      </c>
      <c r="E435" s="89">
        <v>11157</v>
      </c>
      <c r="F435" s="73" t="s">
        <v>166</v>
      </c>
      <c r="G435" s="90" t="s">
        <v>166</v>
      </c>
      <c r="H435" s="71" t="s">
        <v>219</v>
      </c>
      <c r="I435" s="89">
        <v>11157</v>
      </c>
      <c r="J435" s="73" t="s">
        <v>166</v>
      </c>
      <c r="K435" s="90" t="s">
        <v>166</v>
      </c>
      <c r="L435" s="71" t="s">
        <v>219</v>
      </c>
      <c r="M435" s="89">
        <v>1118</v>
      </c>
      <c r="N435" s="73" t="s">
        <v>166</v>
      </c>
    </row>
    <row r="436" spans="1:30" ht="15.75" thickTop="1" x14ac:dyDescent="0.25">
      <c r="A436" s="15"/>
      <c r="B436" s="78"/>
      <c r="C436" s="78" t="s">
        <v>166</v>
      </c>
      <c r="D436" s="91"/>
      <c r="E436" s="91"/>
      <c r="F436" s="78"/>
      <c r="G436" s="78" t="s">
        <v>166</v>
      </c>
      <c r="H436" s="91"/>
      <c r="I436" s="91"/>
      <c r="J436" s="78"/>
      <c r="K436" s="78" t="s">
        <v>166</v>
      </c>
      <c r="L436" s="91"/>
      <c r="M436" s="91"/>
      <c r="N436" s="78"/>
    </row>
    <row r="437" spans="1:30" x14ac:dyDescent="0.25">
      <c r="A437" s="15"/>
      <c r="B437" s="58"/>
      <c r="C437" s="58"/>
      <c r="D437" s="58"/>
      <c r="E437" s="58"/>
      <c r="F437" s="58"/>
      <c r="G437" s="58"/>
      <c r="H437" s="58"/>
      <c r="I437" s="58"/>
      <c r="J437" s="58"/>
      <c r="K437" s="58"/>
      <c r="L437" s="58"/>
      <c r="M437" s="58"/>
      <c r="N437" s="58"/>
      <c r="O437" s="58"/>
      <c r="P437" s="58"/>
      <c r="Q437" s="58"/>
      <c r="R437" s="58"/>
      <c r="S437" s="58"/>
      <c r="T437" s="58"/>
      <c r="U437" s="58"/>
      <c r="V437" s="58"/>
      <c r="W437" s="58"/>
      <c r="X437" s="58"/>
      <c r="Y437" s="58"/>
      <c r="Z437" s="58"/>
      <c r="AA437" s="58"/>
      <c r="AB437" s="58"/>
      <c r="AC437" s="58"/>
      <c r="AD437" s="58"/>
    </row>
    <row r="438" spans="1:30" x14ac:dyDescent="0.25">
      <c r="A438" s="15"/>
      <c r="B438" s="16" t="s">
        <v>472</v>
      </c>
      <c r="C438" s="16"/>
      <c r="D438" s="16"/>
      <c r="E438" s="16"/>
      <c r="F438" s="16"/>
      <c r="G438" s="16"/>
      <c r="H438" s="16"/>
      <c r="I438" s="16"/>
      <c r="J438" s="16"/>
      <c r="K438" s="16"/>
      <c r="L438" s="16"/>
      <c r="M438" s="16"/>
      <c r="N438" s="16"/>
      <c r="O438" s="16"/>
      <c r="P438" s="16"/>
      <c r="Q438" s="16"/>
      <c r="R438" s="16"/>
      <c r="S438" s="16"/>
      <c r="T438" s="16"/>
      <c r="U438" s="16"/>
      <c r="V438" s="16"/>
      <c r="W438" s="16"/>
      <c r="X438" s="16"/>
      <c r="Y438" s="16"/>
      <c r="Z438" s="16"/>
      <c r="AA438" s="16"/>
      <c r="AB438" s="16"/>
      <c r="AC438" s="16"/>
      <c r="AD438" s="16"/>
    </row>
    <row r="439" spans="1:30" ht="15.75" x14ac:dyDescent="0.25">
      <c r="A439" s="15"/>
      <c r="B439" s="84"/>
      <c r="C439" s="84"/>
      <c r="D439" s="84"/>
      <c r="E439" s="84"/>
      <c r="F439" s="84"/>
      <c r="G439" s="84"/>
      <c r="H439" s="84"/>
      <c r="I439" s="84"/>
      <c r="J439" s="84"/>
      <c r="K439" s="84"/>
      <c r="L439" s="84"/>
      <c r="M439" s="84"/>
      <c r="N439" s="84"/>
      <c r="O439" s="84"/>
      <c r="P439" s="84"/>
      <c r="Q439" s="84"/>
      <c r="R439" s="84"/>
      <c r="S439" s="84"/>
      <c r="T439" s="84"/>
      <c r="U439" s="84"/>
      <c r="V439" s="84"/>
      <c r="W439" s="84"/>
      <c r="X439" s="84"/>
      <c r="Y439" s="84"/>
      <c r="Z439" s="84"/>
      <c r="AA439" s="84"/>
      <c r="AB439" s="84"/>
      <c r="AC439" s="84"/>
      <c r="AD439" s="84"/>
    </row>
    <row r="440" spans="1:30" x14ac:dyDescent="0.25">
      <c r="A440" s="15"/>
      <c r="B440" s="13"/>
      <c r="C440" s="13"/>
      <c r="D440" s="13"/>
      <c r="E440" s="13"/>
      <c r="F440" s="13"/>
      <c r="G440" s="13"/>
      <c r="H440" s="13"/>
      <c r="I440" s="13"/>
      <c r="J440" s="13"/>
      <c r="K440" s="13"/>
      <c r="L440" s="13"/>
      <c r="M440" s="13"/>
      <c r="N440" s="13"/>
    </row>
    <row r="441" spans="1:30" ht="15.75" thickBot="1" x14ac:dyDescent="0.3">
      <c r="A441" s="15"/>
      <c r="B441" s="67"/>
      <c r="C441" s="67" t="s">
        <v>166</v>
      </c>
      <c r="D441" s="83" t="s">
        <v>286</v>
      </c>
      <c r="E441" s="83"/>
      <c r="F441" s="83"/>
      <c r="G441" s="83"/>
      <c r="H441" s="83"/>
      <c r="I441" s="83"/>
      <c r="J441" s="83"/>
      <c r="K441" s="83"/>
      <c r="L441" s="83"/>
      <c r="M441" s="83"/>
      <c r="N441" s="67"/>
    </row>
    <row r="442" spans="1:30" x14ac:dyDescent="0.25">
      <c r="A442" s="15"/>
      <c r="B442" s="120" t="s">
        <v>460</v>
      </c>
      <c r="C442" s="81" t="s">
        <v>166</v>
      </c>
      <c r="D442" s="94" t="s">
        <v>273</v>
      </c>
      <c r="E442" s="94"/>
      <c r="F442" s="95"/>
      <c r="G442" s="95" t="s">
        <v>166</v>
      </c>
      <c r="H442" s="94" t="s">
        <v>461</v>
      </c>
      <c r="I442" s="94"/>
      <c r="J442" s="95"/>
      <c r="K442" s="95" t="s">
        <v>166</v>
      </c>
      <c r="L442" s="94" t="s">
        <v>464</v>
      </c>
      <c r="M442" s="94"/>
      <c r="N442" s="81"/>
    </row>
    <row r="443" spans="1:30" x14ac:dyDescent="0.25">
      <c r="A443" s="15"/>
      <c r="B443" s="120"/>
      <c r="C443" s="81"/>
      <c r="D443" s="82" t="s">
        <v>274</v>
      </c>
      <c r="E443" s="82"/>
      <c r="F443" s="81"/>
      <c r="G443" s="81"/>
      <c r="H443" s="82" t="s">
        <v>462</v>
      </c>
      <c r="I443" s="82"/>
      <c r="J443" s="81"/>
      <c r="K443" s="81"/>
      <c r="L443" s="82" t="s">
        <v>465</v>
      </c>
      <c r="M443" s="82"/>
      <c r="N443" s="81"/>
    </row>
    <row r="444" spans="1:30" ht="15.75" thickBot="1" x14ac:dyDescent="0.3">
      <c r="A444" s="15"/>
      <c r="B444" s="120"/>
      <c r="C444" s="81"/>
      <c r="D444" s="83"/>
      <c r="E444" s="83"/>
      <c r="F444" s="81"/>
      <c r="G444" s="81"/>
      <c r="H444" s="83" t="s">
        <v>463</v>
      </c>
      <c r="I444" s="83"/>
      <c r="J444" s="81"/>
      <c r="K444" s="81"/>
      <c r="L444" s="83"/>
      <c r="M444" s="83"/>
      <c r="N444" s="81"/>
    </row>
    <row r="445" spans="1:30" x14ac:dyDescent="0.25">
      <c r="A445" s="15"/>
      <c r="B445" s="67"/>
      <c r="C445" s="67" t="s">
        <v>166</v>
      </c>
      <c r="D445" s="82" t="s">
        <v>215</v>
      </c>
      <c r="E445" s="82"/>
      <c r="F445" s="82"/>
      <c r="G445" s="82"/>
      <c r="H445" s="82"/>
      <c r="I445" s="82"/>
      <c r="J445" s="82"/>
      <c r="K445" s="82"/>
      <c r="L445" s="82"/>
      <c r="M445" s="82"/>
      <c r="N445" s="67"/>
    </row>
    <row r="446" spans="1:30" x14ac:dyDescent="0.25">
      <c r="A446" s="15"/>
      <c r="B446" s="70" t="s">
        <v>466</v>
      </c>
      <c r="C446" s="71" t="s">
        <v>166</v>
      </c>
      <c r="D446" s="71"/>
      <c r="E446" s="71"/>
      <c r="F446" s="71"/>
      <c r="G446" s="71" t="s">
        <v>166</v>
      </c>
      <c r="H446" s="71"/>
      <c r="I446" s="71"/>
      <c r="J446" s="71"/>
      <c r="K446" s="71" t="s">
        <v>166</v>
      </c>
      <c r="L446" s="71"/>
      <c r="M446" s="71"/>
      <c r="N446" s="71"/>
    </row>
    <row r="447" spans="1:30" ht="25.5" x14ac:dyDescent="0.25">
      <c r="A447" s="15"/>
      <c r="B447" s="76" t="s">
        <v>367</v>
      </c>
      <c r="C447" s="13" t="s">
        <v>166</v>
      </c>
      <c r="D447" s="13" t="s">
        <v>219</v>
      </c>
      <c r="E447" s="86">
        <v>4590</v>
      </c>
      <c r="F447" s="61" t="s">
        <v>166</v>
      </c>
      <c r="G447" s="13" t="s">
        <v>166</v>
      </c>
      <c r="H447" s="13" t="s">
        <v>219</v>
      </c>
      <c r="I447" s="86">
        <v>4590</v>
      </c>
      <c r="J447" s="61" t="s">
        <v>166</v>
      </c>
      <c r="K447" s="13" t="s">
        <v>166</v>
      </c>
      <c r="L447" s="61" t="s">
        <v>219</v>
      </c>
      <c r="M447" s="87" t="s">
        <v>172</v>
      </c>
      <c r="N447" s="61"/>
    </row>
    <row r="448" spans="1:30" ht="25.5" x14ac:dyDescent="0.25">
      <c r="A448" s="15"/>
      <c r="B448" s="75" t="s">
        <v>368</v>
      </c>
      <c r="C448" s="71" t="s">
        <v>166</v>
      </c>
      <c r="D448" s="71"/>
      <c r="E448" s="72">
        <v>103</v>
      </c>
      <c r="F448" s="73" t="s">
        <v>166</v>
      </c>
      <c r="G448" s="71" t="s">
        <v>166</v>
      </c>
      <c r="H448" s="71"/>
      <c r="I448" s="72">
        <v>103</v>
      </c>
      <c r="J448" s="73" t="s">
        <v>166</v>
      </c>
      <c r="K448" s="71" t="s">
        <v>166</v>
      </c>
      <c r="L448" s="73"/>
      <c r="M448" s="88" t="s">
        <v>172</v>
      </c>
      <c r="N448" s="73"/>
    </row>
    <row r="449" spans="1:14" ht="25.5" x14ac:dyDescent="0.25">
      <c r="A449" s="15"/>
      <c r="B449" s="76" t="s">
        <v>369</v>
      </c>
      <c r="C449" s="13" t="s">
        <v>166</v>
      </c>
      <c r="D449" s="13"/>
      <c r="E449" s="86">
        <v>1053</v>
      </c>
      <c r="F449" s="61" t="s">
        <v>166</v>
      </c>
      <c r="G449" s="13" t="s">
        <v>166</v>
      </c>
      <c r="H449" s="13"/>
      <c r="I449" s="86">
        <v>1053</v>
      </c>
      <c r="J449" s="61" t="s">
        <v>166</v>
      </c>
      <c r="K449" s="13" t="s">
        <v>166</v>
      </c>
      <c r="L449" s="61"/>
      <c r="M449" s="87" t="s">
        <v>172</v>
      </c>
      <c r="N449" s="61"/>
    </row>
    <row r="450" spans="1:14" ht="25.5" x14ac:dyDescent="0.25">
      <c r="A450" s="15"/>
      <c r="B450" s="75" t="s">
        <v>370</v>
      </c>
      <c r="C450" s="71" t="s">
        <v>166</v>
      </c>
      <c r="D450" s="71"/>
      <c r="E450" s="89">
        <v>11844</v>
      </c>
      <c r="F450" s="73" t="s">
        <v>166</v>
      </c>
      <c r="G450" s="71" t="s">
        <v>166</v>
      </c>
      <c r="H450" s="71"/>
      <c r="I450" s="89">
        <v>11844</v>
      </c>
      <c r="J450" s="73" t="s">
        <v>166</v>
      </c>
      <c r="K450" s="71" t="s">
        <v>166</v>
      </c>
      <c r="L450" s="73"/>
      <c r="M450" s="88" t="s">
        <v>172</v>
      </c>
      <c r="N450" s="73"/>
    </row>
    <row r="451" spans="1:14" ht="15.75" thickBot="1" x14ac:dyDescent="0.3">
      <c r="A451" s="15"/>
      <c r="B451" s="74" t="s">
        <v>467</v>
      </c>
      <c r="C451" s="13" t="s">
        <v>166</v>
      </c>
      <c r="D451" s="13"/>
      <c r="E451" s="77">
        <v>534</v>
      </c>
      <c r="F451" s="61" t="s">
        <v>166</v>
      </c>
      <c r="G451" s="13" t="s">
        <v>166</v>
      </c>
      <c r="H451" s="13"/>
      <c r="I451" s="77">
        <v>534</v>
      </c>
      <c r="J451" s="61" t="s">
        <v>166</v>
      </c>
      <c r="K451" s="13" t="s">
        <v>166</v>
      </c>
      <c r="L451" s="61"/>
      <c r="M451" s="87" t="s">
        <v>172</v>
      </c>
      <c r="N451" s="61"/>
    </row>
    <row r="452" spans="1:14" x14ac:dyDescent="0.25">
      <c r="A452" s="15"/>
      <c r="B452" s="78"/>
      <c r="C452" s="78" t="s">
        <v>166</v>
      </c>
      <c r="D452" s="79"/>
      <c r="E452" s="79"/>
      <c r="F452" s="78"/>
      <c r="G452" s="78" t="s">
        <v>166</v>
      </c>
      <c r="H452" s="79"/>
      <c r="I452" s="79"/>
      <c r="J452" s="78"/>
      <c r="K452" s="78" t="s">
        <v>166</v>
      </c>
      <c r="L452" s="79"/>
      <c r="M452" s="79"/>
      <c r="N452" s="78"/>
    </row>
    <row r="453" spans="1:14" ht="26.25" thickBot="1" x14ac:dyDescent="0.3">
      <c r="A453" s="15"/>
      <c r="B453" s="110" t="s">
        <v>468</v>
      </c>
      <c r="C453" s="90" t="s">
        <v>166</v>
      </c>
      <c r="D453" s="71" t="s">
        <v>219</v>
      </c>
      <c r="E453" s="89">
        <v>18124</v>
      </c>
      <c r="F453" s="73" t="s">
        <v>166</v>
      </c>
      <c r="G453" s="90" t="s">
        <v>166</v>
      </c>
      <c r="H453" s="71" t="s">
        <v>219</v>
      </c>
      <c r="I453" s="89">
        <v>18124</v>
      </c>
      <c r="J453" s="73" t="s">
        <v>166</v>
      </c>
      <c r="K453" s="90" t="s">
        <v>166</v>
      </c>
      <c r="L453" s="73" t="s">
        <v>219</v>
      </c>
      <c r="M453" s="88" t="s">
        <v>172</v>
      </c>
      <c r="N453" s="73"/>
    </row>
    <row r="454" spans="1:14" ht="15.75" thickTop="1" x14ac:dyDescent="0.25">
      <c r="A454" s="15"/>
      <c r="B454" s="78"/>
      <c r="C454" s="78" t="s">
        <v>166</v>
      </c>
      <c r="D454" s="91"/>
      <c r="E454" s="91"/>
      <c r="F454" s="78"/>
      <c r="G454" s="78" t="s">
        <v>166</v>
      </c>
      <c r="H454" s="91"/>
      <c r="I454" s="91"/>
      <c r="J454" s="78"/>
      <c r="K454" s="78" t="s">
        <v>166</v>
      </c>
      <c r="L454" s="91"/>
      <c r="M454" s="91"/>
      <c r="N454" s="78"/>
    </row>
    <row r="455" spans="1:14" x14ac:dyDescent="0.25">
      <c r="A455" s="15"/>
      <c r="B455" s="78"/>
      <c r="C455" s="93"/>
      <c r="D455" s="93"/>
      <c r="E455" s="93"/>
      <c r="F455" s="93"/>
      <c r="G455" s="93"/>
      <c r="H455" s="93"/>
      <c r="I455" s="93"/>
      <c r="J455" s="93"/>
      <c r="K455" s="93"/>
      <c r="L455" s="93"/>
      <c r="M455" s="93"/>
      <c r="N455" s="93"/>
    </row>
    <row r="456" spans="1:14" ht="15.75" thickBot="1" x14ac:dyDescent="0.3">
      <c r="A456" s="15"/>
      <c r="B456" s="119" t="s">
        <v>469</v>
      </c>
      <c r="C456" s="67" t="s">
        <v>166</v>
      </c>
      <c r="D456" s="81"/>
      <c r="E456" s="81"/>
      <c r="F456" s="67"/>
      <c r="G456" s="67" t="s">
        <v>166</v>
      </c>
      <c r="H456" s="81"/>
      <c r="I456" s="81"/>
      <c r="J456" s="67"/>
      <c r="K456" s="67" t="s">
        <v>166</v>
      </c>
      <c r="L456" s="81"/>
      <c r="M456" s="81"/>
      <c r="N456" s="67"/>
    </row>
    <row r="457" spans="1:14" x14ac:dyDescent="0.25">
      <c r="A457" s="15"/>
      <c r="B457" s="70" t="s">
        <v>466</v>
      </c>
      <c r="C457" s="71" t="s">
        <v>166</v>
      </c>
      <c r="D457" s="71"/>
      <c r="E457" s="71"/>
      <c r="F457" s="71"/>
      <c r="G457" s="71" t="s">
        <v>166</v>
      </c>
      <c r="H457" s="71"/>
      <c r="I457" s="71"/>
      <c r="J457" s="71"/>
      <c r="K457" s="71" t="s">
        <v>166</v>
      </c>
      <c r="L457" s="71"/>
      <c r="M457" s="71"/>
      <c r="N457" s="71"/>
    </row>
    <row r="458" spans="1:14" ht="25.5" x14ac:dyDescent="0.25">
      <c r="A458" s="15"/>
      <c r="B458" s="76" t="s">
        <v>367</v>
      </c>
      <c r="C458" s="13" t="s">
        <v>166</v>
      </c>
      <c r="D458" s="13" t="s">
        <v>219</v>
      </c>
      <c r="E458" s="86">
        <v>1407</v>
      </c>
      <c r="F458" s="61" t="s">
        <v>166</v>
      </c>
      <c r="G458" s="13" t="s">
        <v>166</v>
      </c>
      <c r="H458" s="13" t="s">
        <v>219</v>
      </c>
      <c r="I458" s="86">
        <v>1407</v>
      </c>
      <c r="J458" s="61" t="s">
        <v>166</v>
      </c>
      <c r="K458" s="13" t="s">
        <v>166</v>
      </c>
      <c r="L458" s="13" t="s">
        <v>219</v>
      </c>
      <c r="M458" s="77">
        <v>232</v>
      </c>
      <c r="N458" s="61" t="s">
        <v>166</v>
      </c>
    </row>
    <row r="459" spans="1:14" ht="25.5" x14ac:dyDescent="0.25">
      <c r="A459" s="15"/>
      <c r="B459" s="75" t="s">
        <v>369</v>
      </c>
      <c r="C459" s="71" t="s">
        <v>166</v>
      </c>
      <c r="D459" s="71"/>
      <c r="E459" s="72">
        <v>185</v>
      </c>
      <c r="F459" s="73" t="s">
        <v>166</v>
      </c>
      <c r="G459" s="71" t="s">
        <v>166</v>
      </c>
      <c r="H459" s="71"/>
      <c r="I459" s="72">
        <v>185</v>
      </c>
      <c r="J459" s="73" t="s">
        <v>166</v>
      </c>
      <c r="K459" s="71" t="s">
        <v>166</v>
      </c>
      <c r="L459" s="71"/>
      <c r="M459" s="72">
        <v>11</v>
      </c>
      <c r="N459" s="73" t="s">
        <v>166</v>
      </c>
    </row>
    <row r="460" spans="1:14" ht="25.5" x14ac:dyDescent="0.25">
      <c r="A460" s="15"/>
      <c r="B460" s="76" t="s">
        <v>370</v>
      </c>
      <c r="C460" s="13" t="s">
        <v>166</v>
      </c>
      <c r="D460" s="13"/>
      <c r="E460" s="86">
        <v>6474</v>
      </c>
      <c r="F460" s="61" t="s">
        <v>166</v>
      </c>
      <c r="G460" s="13" t="s">
        <v>166</v>
      </c>
      <c r="H460" s="13"/>
      <c r="I460" s="86">
        <v>6474</v>
      </c>
      <c r="J460" s="61" t="s">
        <v>166</v>
      </c>
      <c r="K460" s="13" t="s">
        <v>166</v>
      </c>
      <c r="L460" s="13"/>
      <c r="M460" s="86">
        <v>2005</v>
      </c>
      <c r="N460" s="61" t="s">
        <v>166</v>
      </c>
    </row>
    <row r="461" spans="1:14" x14ac:dyDescent="0.25">
      <c r="A461" s="15"/>
      <c r="B461" s="70" t="s">
        <v>467</v>
      </c>
      <c r="C461" s="71" t="s">
        <v>166</v>
      </c>
      <c r="D461" s="71"/>
      <c r="E461" s="89">
        <v>6376</v>
      </c>
      <c r="F461" s="73" t="s">
        <v>166</v>
      </c>
      <c r="G461" s="71" t="s">
        <v>166</v>
      </c>
      <c r="H461" s="71"/>
      <c r="I461" s="89">
        <v>6376</v>
      </c>
      <c r="J461" s="73" t="s">
        <v>166</v>
      </c>
      <c r="K461" s="71" t="s">
        <v>166</v>
      </c>
      <c r="L461" s="71"/>
      <c r="M461" s="72">
        <v>835</v>
      </c>
      <c r="N461" s="73" t="s">
        <v>166</v>
      </c>
    </row>
    <row r="462" spans="1:14" ht="15.75" thickBot="1" x14ac:dyDescent="0.3">
      <c r="A462" s="15"/>
      <c r="B462" s="96"/>
      <c r="C462" s="13" t="s">
        <v>166</v>
      </c>
      <c r="D462" s="13"/>
      <c r="E462" s="77">
        <v>219</v>
      </c>
      <c r="F462" s="61" t="s">
        <v>166</v>
      </c>
      <c r="G462" s="13" t="s">
        <v>166</v>
      </c>
      <c r="H462" s="13"/>
      <c r="I462" s="77">
        <v>219</v>
      </c>
      <c r="J462" s="61" t="s">
        <v>166</v>
      </c>
      <c r="K462" s="13" t="s">
        <v>166</v>
      </c>
      <c r="L462" s="13"/>
      <c r="M462" s="77">
        <v>219</v>
      </c>
      <c r="N462" s="61" t="s">
        <v>166</v>
      </c>
    </row>
    <row r="463" spans="1:14" x14ac:dyDescent="0.25">
      <c r="A463" s="15"/>
      <c r="B463" s="78"/>
      <c r="C463" s="78" t="s">
        <v>166</v>
      </c>
      <c r="D463" s="79"/>
      <c r="E463" s="79"/>
      <c r="F463" s="78"/>
      <c r="G463" s="78" t="s">
        <v>166</v>
      </c>
      <c r="H463" s="79"/>
      <c r="I463" s="79"/>
      <c r="J463" s="78"/>
      <c r="K463" s="78" t="s">
        <v>166</v>
      </c>
      <c r="L463" s="79"/>
      <c r="M463" s="79"/>
      <c r="N463" s="78"/>
    </row>
    <row r="464" spans="1:14" ht="26.25" thickBot="1" x14ac:dyDescent="0.3">
      <c r="A464" s="15"/>
      <c r="B464" s="110" t="s">
        <v>470</v>
      </c>
      <c r="C464" s="90" t="s">
        <v>166</v>
      </c>
      <c r="D464" s="71" t="s">
        <v>219</v>
      </c>
      <c r="E464" s="89">
        <v>14661</v>
      </c>
      <c r="F464" s="73" t="s">
        <v>166</v>
      </c>
      <c r="G464" s="90" t="s">
        <v>166</v>
      </c>
      <c r="H464" s="71" t="s">
        <v>219</v>
      </c>
      <c r="I464" s="89">
        <v>14661</v>
      </c>
      <c r="J464" s="73" t="s">
        <v>166</v>
      </c>
      <c r="K464" s="90" t="s">
        <v>166</v>
      </c>
      <c r="L464" s="71" t="s">
        <v>219</v>
      </c>
      <c r="M464" s="89">
        <v>3302</v>
      </c>
      <c r="N464" s="73" t="s">
        <v>166</v>
      </c>
    </row>
    <row r="465" spans="1:30" ht="15.75" thickTop="1" x14ac:dyDescent="0.25">
      <c r="A465" s="15"/>
      <c r="B465" s="78"/>
      <c r="C465" s="78" t="s">
        <v>166</v>
      </c>
      <c r="D465" s="91"/>
      <c r="E465" s="91"/>
      <c r="F465" s="78"/>
      <c r="G465" s="78" t="s">
        <v>166</v>
      </c>
      <c r="H465" s="91"/>
      <c r="I465" s="91"/>
      <c r="J465" s="78"/>
      <c r="K465" s="78" t="s">
        <v>166</v>
      </c>
      <c r="L465" s="91"/>
      <c r="M465" s="91"/>
      <c r="N465" s="78"/>
    </row>
    <row r="466" spans="1:30" x14ac:dyDescent="0.25">
      <c r="A466" s="15"/>
      <c r="B466" s="78"/>
      <c r="C466" s="93"/>
      <c r="D466" s="93"/>
      <c r="E466" s="93"/>
      <c r="F466" s="93"/>
      <c r="G466" s="93"/>
      <c r="H466" s="93"/>
      <c r="I466" s="93"/>
      <c r="J466" s="93"/>
      <c r="K466" s="93"/>
      <c r="L466" s="93"/>
      <c r="M466" s="93"/>
      <c r="N466" s="93"/>
    </row>
    <row r="467" spans="1:30" ht="15.75" thickBot="1" x14ac:dyDescent="0.3">
      <c r="A467" s="15"/>
      <c r="B467" s="119" t="s">
        <v>471</v>
      </c>
      <c r="C467" s="67" t="s">
        <v>166</v>
      </c>
      <c r="D467" s="81"/>
      <c r="E467" s="81"/>
      <c r="F467" s="67"/>
      <c r="G467" s="67" t="s">
        <v>166</v>
      </c>
      <c r="H467" s="81"/>
      <c r="I467" s="81"/>
      <c r="J467" s="67"/>
      <c r="K467" s="67" t="s">
        <v>166</v>
      </c>
      <c r="L467" s="81"/>
      <c r="M467" s="81"/>
      <c r="N467" s="67"/>
    </row>
    <row r="468" spans="1:30" x14ac:dyDescent="0.25">
      <c r="A468" s="15"/>
      <c r="B468" s="70" t="s">
        <v>466</v>
      </c>
      <c r="C468" s="71" t="s">
        <v>166</v>
      </c>
      <c r="D468" s="71"/>
      <c r="E468" s="71"/>
      <c r="F468" s="71"/>
      <c r="G468" s="71" t="s">
        <v>166</v>
      </c>
      <c r="H468" s="71"/>
      <c r="I468" s="71"/>
      <c r="J468" s="71"/>
      <c r="K468" s="71" t="s">
        <v>166</v>
      </c>
      <c r="L468" s="71"/>
      <c r="M468" s="71"/>
      <c r="N468" s="71"/>
    </row>
    <row r="469" spans="1:30" ht="25.5" x14ac:dyDescent="0.25">
      <c r="A469" s="15"/>
      <c r="B469" s="76" t="s">
        <v>367</v>
      </c>
      <c r="C469" s="13" t="s">
        <v>166</v>
      </c>
      <c r="D469" s="13" t="s">
        <v>219</v>
      </c>
      <c r="E469" s="86">
        <v>5997</v>
      </c>
      <c r="F469" s="61" t="s">
        <v>166</v>
      </c>
      <c r="G469" s="13" t="s">
        <v>166</v>
      </c>
      <c r="H469" s="13" t="s">
        <v>219</v>
      </c>
      <c r="I469" s="86">
        <v>5997</v>
      </c>
      <c r="J469" s="61" t="s">
        <v>166</v>
      </c>
      <c r="K469" s="13" t="s">
        <v>166</v>
      </c>
      <c r="L469" s="13" t="s">
        <v>219</v>
      </c>
      <c r="M469" s="77">
        <v>232</v>
      </c>
      <c r="N469" s="61" t="s">
        <v>166</v>
      </c>
    </row>
    <row r="470" spans="1:30" ht="25.5" x14ac:dyDescent="0.25">
      <c r="A470" s="15"/>
      <c r="B470" s="75" t="s">
        <v>368</v>
      </c>
      <c r="C470" s="71" t="s">
        <v>166</v>
      </c>
      <c r="D470" s="71"/>
      <c r="E470" s="72">
        <v>288</v>
      </c>
      <c r="F470" s="73" t="s">
        <v>166</v>
      </c>
      <c r="G470" s="71" t="s">
        <v>166</v>
      </c>
      <c r="H470" s="71"/>
      <c r="I470" s="72">
        <v>288</v>
      </c>
      <c r="J470" s="73" t="s">
        <v>166</v>
      </c>
      <c r="K470" s="71" t="s">
        <v>166</v>
      </c>
      <c r="L470" s="71"/>
      <c r="M470" s="72">
        <v>11</v>
      </c>
      <c r="N470" s="73" t="s">
        <v>166</v>
      </c>
    </row>
    <row r="471" spans="1:30" ht="25.5" x14ac:dyDescent="0.25">
      <c r="A471" s="15"/>
      <c r="B471" s="76" t="s">
        <v>369</v>
      </c>
      <c r="C471" s="13" t="s">
        <v>166</v>
      </c>
      <c r="D471" s="13"/>
      <c r="E471" s="86">
        <v>7527</v>
      </c>
      <c r="F471" s="61" t="s">
        <v>166</v>
      </c>
      <c r="G471" s="13" t="s">
        <v>166</v>
      </c>
      <c r="H471" s="13"/>
      <c r="I471" s="86">
        <v>7527</v>
      </c>
      <c r="J471" s="61" t="s">
        <v>166</v>
      </c>
      <c r="K471" s="13" t="s">
        <v>166</v>
      </c>
      <c r="L471" s="13"/>
      <c r="M471" s="86">
        <v>2005</v>
      </c>
      <c r="N471" s="61" t="s">
        <v>166</v>
      </c>
    </row>
    <row r="472" spans="1:30" ht="25.5" x14ac:dyDescent="0.25">
      <c r="A472" s="15"/>
      <c r="B472" s="75" t="s">
        <v>370</v>
      </c>
      <c r="C472" s="71" t="s">
        <v>166</v>
      </c>
      <c r="D472" s="71"/>
      <c r="E472" s="89">
        <v>18220</v>
      </c>
      <c r="F472" s="73" t="s">
        <v>166</v>
      </c>
      <c r="G472" s="71" t="s">
        <v>166</v>
      </c>
      <c r="H472" s="71"/>
      <c r="I472" s="89">
        <v>18220</v>
      </c>
      <c r="J472" s="73" t="s">
        <v>166</v>
      </c>
      <c r="K472" s="71" t="s">
        <v>166</v>
      </c>
      <c r="L472" s="71"/>
      <c r="M472" s="72">
        <v>835</v>
      </c>
      <c r="N472" s="73" t="s">
        <v>166</v>
      </c>
    </row>
    <row r="473" spans="1:30" ht="15.75" thickBot="1" x14ac:dyDescent="0.3">
      <c r="A473" s="15"/>
      <c r="B473" s="74" t="s">
        <v>467</v>
      </c>
      <c r="C473" s="13" t="s">
        <v>166</v>
      </c>
      <c r="D473" s="13"/>
      <c r="E473" s="77">
        <v>753</v>
      </c>
      <c r="F473" s="61" t="s">
        <v>166</v>
      </c>
      <c r="G473" s="13" t="s">
        <v>166</v>
      </c>
      <c r="H473" s="13"/>
      <c r="I473" s="77">
        <v>753</v>
      </c>
      <c r="J473" s="61" t="s">
        <v>166</v>
      </c>
      <c r="K473" s="13" t="s">
        <v>166</v>
      </c>
      <c r="L473" s="13"/>
      <c r="M473" s="77">
        <v>219</v>
      </c>
      <c r="N473" s="61" t="s">
        <v>166</v>
      </c>
    </row>
    <row r="474" spans="1:30" x14ac:dyDescent="0.25">
      <c r="A474" s="15"/>
      <c r="B474" s="78"/>
      <c r="C474" s="78" t="s">
        <v>166</v>
      </c>
      <c r="D474" s="79"/>
      <c r="E474" s="79"/>
      <c r="F474" s="78"/>
      <c r="G474" s="78" t="s">
        <v>166</v>
      </c>
      <c r="H474" s="79"/>
      <c r="I474" s="79"/>
      <c r="J474" s="78"/>
      <c r="K474" s="78" t="s">
        <v>166</v>
      </c>
      <c r="L474" s="79"/>
      <c r="M474" s="79"/>
      <c r="N474" s="78"/>
    </row>
    <row r="475" spans="1:30" ht="15.75" thickBot="1" x14ac:dyDescent="0.3">
      <c r="A475" s="15"/>
      <c r="B475" s="110" t="s">
        <v>471</v>
      </c>
      <c r="C475" s="90" t="s">
        <v>166</v>
      </c>
      <c r="D475" s="71" t="s">
        <v>219</v>
      </c>
      <c r="E475" s="89">
        <v>32785</v>
      </c>
      <c r="F475" s="73" t="s">
        <v>166</v>
      </c>
      <c r="G475" s="90" t="s">
        <v>166</v>
      </c>
      <c r="H475" s="71" t="s">
        <v>219</v>
      </c>
      <c r="I475" s="89">
        <v>32785</v>
      </c>
      <c r="J475" s="73" t="s">
        <v>166</v>
      </c>
      <c r="K475" s="90" t="s">
        <v>166</v>
      </c>
      <c r="L475" s="71" t="s">
        <v>219</v>
      </c>
      <c r="M475" s="89">
        <v>3302</v>
      </c>
      <c r="N475" s="73" t="s">
        <v>166</v>
      </c>
    </row>
    <row r="476" spans="1:30" ht="15.75" thickTop="1" x14ac:dyDescent="0.25">
      <c r="A476" s="15"/>
      <c r="B476" s="78"/>
      <c r="C476" s="78" t="s">
        <v>166</v>
      </c>
      <c r="D476" s="91"/>
      <c r="E476" s="91"/>
      <c r="F476" s="78"/>
      <c r="G476" s="78" t="s">
        <v>166</v>
      </c>
      <c r="H476" s="91"/>
      <c r="I476" s="91"/>
      <c r="J476" s="78"/>
      <c r="K476" s="78" t="s">
        <v>166</v>
      </c>
      <c r="L476" s="91"/>
      <c r="M476" s="91"/>
      <c r="N476" s="78"/>
    </row>
    <row r="477" spans="1:30" ht="15" customHeight="1" x14ac:dyDescent="0.25">
      <c r="A477" s="15" t="s">
        <v>654</v>
      </c>
      <c r="B477" s="14" t="s">
        <v>5</v>
      </c>
      <c r="C477" s="14"/>
      <c r="D477" s="14"/>
      <c r="E477" s="14"/>
      <c r="F477" s="14"/>
      <c r="G477" s="14"/>
      <c r="H477" s="14"/>
      <c r="I477" s="14"/>
      <c r="J477" s="14"/>
      <c r="K477" s="14"/>
      <c r="L477" s="14"/>
      <c r="M477" s="14"/>
      <c r="N477" s="14"/>
      <c r="O477" s="14"/>
      <c r="P477" s="14"/>
      <c r="Q477" s="14"/>
      <c r="R477" s="14"/>
      <c r="S477" s="14"/>
      <c r="T477" s="14"/>
      <c r="U477" s="14"/>
      <c r="V477" s="14"/>
      <c r="W477" s="14"/>
      <c r="X477" s="14"/>
      <c r="Y477" s="14"/>
      <c r="Z477" s="14"/>
      <c r="AA477" s="14"/>
      <c r="AB477" s="14"/>
      <c r="AC477" s="14"/>
      <c r="AD477" s="14"/>
    </row>
    <row r="478" spans="1:30" x14ac:dyDescent="0.25">
      <c r="A478" s="15"/>
      <c r="B478" s="16" t="s">
        <v>473</v>
      </c>
      <c r="C478" s="16"/>
      <c r="D478" s="16"/>
      <c r="E478" s="16"/>
      <c r="F478" s="16"/>
      <c r="G478" s="16"/>
      <c r="H478" s="16"/>
      <c r="I478" s="16"/>
      <c r="J478" s="16"/>
      <c r="K478" s="16"/>
      <c r="L478" s="16"/>
      <c r="M478" s="16"/>
      <c r="N478" s="16"/>
      <c r="O478" s="16"/>
      <c r="P478" s="16"/>
      <c r="Q478" s="16"/>
      <c r="R478" s="16"/>
      <c r="S478" s="16"/>
      <c r="T478" s="16"/>
      <c r="U478" s="16"/>
      <c r="V478" s="16"/>
      <c r="W478" s="16"/>
      <c r="X478" s="16"/>
      <c r="Y478" s="16"/>
      <c r="Z478" s="16"/>
      <c r="AA478" s="16"/>
      <c r="AB478" s="16"/>
      <c r="AC478" s="16"/>
      <c r="AD478" s="16"/>
    </row>
    <row r="479" spans="1:30" ht="15.75" x14ac:dyDescent="0.25">
      <c r="A479" s="15"/>
      <c r="B479" s="84"/>
      <c r="C479" s="84"/>
      <c r="D479" s="84"/>
      <c r="E479" s="84"/>
      <c r="F479" s="84"/>
      <c r="G479" s="84"/>
      <c r="H479" s="84"/>
      <c r="I479" s="84"/>
      <c r="J479" s="84"/>
      <c r="K479" s="84"/>
      <c r="L479" s="84"/>
      <c r="M479" s="84"/>
      <c r="N479" s="84"/>
      <c r="O479" s="84"/>
      <c r="P479" s="84"/>
      <c r="Q479" s="84"/>
      <c r="R479" s="84"/>
      <c r="S479" s="84"/>
      <c r="T479" s="84"/>
      <c r="U479" s="84"/>
      <c r="V479" s="84"/>
      <c r="W479" s="84"/>
      <c r="X479" s="84"/>
      <c r="Y479" s="84"/>
      <c r="Z479" s="84"/>
      <c r="AA479" s="84"/>
      <c r="AB479" s="84"/>
      <c r="AC479" s="84"/>
      <c r="AD479" s="84"/>
    </row>
    <row r="480" spans="1:30" x14ac:dyDescent="0.25">
      <c r="A480" s="15"/>
      <c r="B480" s="13"/>
      <c r="C480" s="13"/>
      <c r="D480" s="13"/>
      <c r="E480" s="13"/>
      <c r="F480" s="13"/>
      <c r="G480" s="13"/>
      <c r="H480" s="13"/>
      <c r="I480" s="13"/>
      <c r="J480" s="13"/>
      <c r="K480" s="13"/>
      <c r="L480" s="13"/>
      <c r="M480" s="13"/>
      <c r="N480" s="13"/>
    </row>
    <row r="481" spans="1:30" ht="15.75" thickBot="1" x14ac:dyDescent="0.3">
      <c r="A481" s="15"/>
      <c r="B481" s="67"/>
      <c r="C481" s="67" t="s">
        <v>166</v>
      </c>
      <c r="D481" s="83" t="s">
        <v>272</v>
      </c>
      <c r="E481" s="83"/>
      <c r="F481" s="83"/>
      <c r="G481" s="83"/>
      <c r="H481" s="83"/>
      <c r="I481" s="83"/>
      <c r="J481" s="83"/>
      <c r="K481" s="83"/>
      <c r="L481" s="83"/>
      <c r="M481" s="83"/>
      <c r="N481" s="67"/>
    </row>
    <row r="482" spans="1:30" x14ac:dyDescent="0.25">
      <c r="A482" s="15"/>
      <c r="B482" s="81"/>
      <c r="C482" s="81" t="s">
        <v>166</v>
      </c>
      <c r="D482" s="94" t="s">
        <v>474</v>
      </c>
      <c r="E482" s="94"/>
      <c r="F482" s="95"/>
      <c r="G482" s="95" t="s">
        <v>166</v>
      </c>
      <c r="H482" s="94" t="s">
        <v>146</v>
      </c>
      <c r="I482" s="94"/>
      <c r="J482" s="95"/>
      <c r="K482" s="95" t="s">
        <v>166</v>
      </c>
      <c r="L482" s="94" t="s">
        <v>146</v>
      </c>
      <c r="M482" s="94"/>
      <c r="N482" s="81"/>
    </row>
    <row r="483" spans="1:30" x14ac:dyDescent="0.25">
      <c r="A483" s="15"/>
      <c r="B483" s="81"/>
      <c r="C483" s="81"/>
      <c r="D483" s="82" t="s">
        <v>443</v>
      </c>
      <c r="E483" s="82"/>
      <c r="F483" s="81"/>
      <c r="G483" s="81"/>
      <c r="H483" s="82" t="s">
        <v>475</v>
      </c>
      <c r="I483" s="82"/>
      <c r="J483" s="81"/>
      <c r="K483" s="81"/>
      <c r="L483" s="82" t="s">
        <v>475</v>
      </c>
      <c r="M483" s="82"/>
      <c r="N483" s="81"/>
    </row>
    <row r="484" spans="1:30" ht="15.75" thickBot="1" x14ac:dyDescent="0.3">
      <c r="A484" s="15"/>
      <c r="B484" s="81"/>
      <c r="C484" s="81"/>
      <c r="D484" s="83" t="s">
        <v>444</v>
      </c>
      <c r="E484" s="83"/>
      <c r="F484" s="81"/>
      <c r="G484" s="81"/>
      <c r="H484" s="83" t="s">
        <v>476</v>
      </c>
      <c r="I484" s="83"/>
      <c r="J484" s="81"/>
      <c r="K484" s="81"/>
      <c r="L484" s="83" t="s">
        <v>477</v>
      </c>
      <c r="M484" s="83"/>
      <c r="N484" s="81"/>
    </row>
    <row r="485" spans="1:30" x14ac:dyDescent="0.25">
      <c r="A485" s="15"/>
      <c r="B485" s="67"/>
      <c r="C485" s="67" t="s">
        <v>166</v>
      </c>
      <c r="D485" s="82" t="s">
        <v>215</v>
      </c>
      <c r="E485" s="82"/>
      <c r="F485" s="82"/>
      <c r="G485" s="82"/>
      <c r="H485" s="82"/>
      <c r="I485" s="82"/>
      <c r="J485" s="82"/>
      <c r="K485" s="82"/>
      <c r="L485" s="82"/>
      <c r="M485" s="82"/>
      <c r="N485" s="67"/>
    </row>
    <row r="486" spans="1:30" x14ac:dyDescent="0.25">
      <c r="A486" s="15"/>
      <c r="B486" s="70" t="s">
        <v>466</v>
      </c>
      <c r="C486" s="71" t="s">
        <v>166</v>
      </c>
      <c r="D486" s="71"/>
      <c r="E486" s="106"/>
      <c r="F486" s="106"/>
      <c r="G486" s="106"/>
      <c r="H486" s="106"/>
      <c r="I486" s="106"/>
      <c r="J486" s="106"/>
      <c r="K486" s="106"/>
      <c r="L486" s="106"/>
      <c r="M486" s="106"/>
      <c r="N486" s="71"/>
    </row>
    <row r="487" spans="1:30" ht="25.5" x14ac:dyDescent="0.25">
      <c r="A487" s="15"/>
      <c r="B487" s="76" t="s">
        <v>367</v>
      </c>
      <c r="C487" s="13" t="s">
        <v>166</v>
      </c>
      <c r="D487" s="13" t="s">
        <v>219</v>
      </c>
      <c r="E487" s="86">
        <v>3449</v>
      </c>
      <c r="F487" s="61" t="s">
        <v>166</v>
      </c>
      <c r="G487" s="13" t="s">
        <v>166</v>
      </c>
      <c r="H487" s="13" t="s">
        <v>219</v>
      </c>
      <c r="I487" s="77">
        <v>22</v>
      </c>
      <c r="J487" s="61" t="s">
        <v>166</v>
      </c>
      <c r="K487" s="13" t="s">
        <v>166</v>
      </c>
      <c r="L487" s="13" t="s">
        <v>219</v>
      </c>
      <c r="M487" s="77">
        <v>24</v>
      </c>
      <c r="N487" s="61" t="s">
        <v>166</v>
      </c>
    </row>
    <row r="488" spans="1:30" ht="25.5" x14ac:dyDescent="0.25">
      <c r="A488" s="15"/>
      <c r="B488" s="75" t="s">
        <v>655</v>
      </c>
      <c r="C488" s="71" t="s">
        <v>166</v>
      </c>
      <c r="D488" s="71"/>
      <c r="E488" s="72">
        <v>190</v>
      </c>
      <c r="F488" s="73" t="s">
        <v>166</v>
      </c>
      <c r="G488" s="71" t="s">
        <v>166</v>
      </c>
      <c r="H488" s="71"/>
      <c r="I488" s="72">
        <v>3</v>
      </c>
      <c r="J488" s="73" t="s">
        <v>166</v>
      </c>
      <c r="K488" s="71" t="s">
        <v>166</v>
      </c>
      <c r="L488" s="71"/>
      <c r="M488" s="72">
        <v>3</v>
      </c>
      <c r="N488" s="73" t="s">
        <v>166</v>
      </c>
    </row>
    <row r="489" spans="1:30" ht="25.5" x14ac:dyDescent="0.25">
      <c r="A489" s="15"/>
      <c r="B489" s="76" t="s">
        <v>369</v>
      </c>
      <c r="C489" s="13" t="s">
        <v>166</v>
      </c>
      <c r="D489" s="13"/>
      <c r="E489" s="86">
        <v>4582</v>
      </c>
      <c r="F489" s="61" t="s">
        <v>166</v>
      </c>
      <c r="G489" s="13" t="s">
        <v>166</v>
      </c>
      <c r="H489" s="13"/>
      <c r="I489" s="77">
        <v>74</v>
      </c>
      <c r="J489" s="61" t="s">
        <v>166</v>
      </c>
      <c r="K489" s="13" t="s">
        <v>166</v>
      </c>
      <c r="L489" s="13"/>
      <c r="M489" s="77">
        <v>71</v>
      </c>
      <c r="N489" s="61" t="s">
        <v>166</v>
      </c>
    </row>
    <row r="490" spans="1:30" ht="25.5" x14ac:dyDescent="0.25">
      <c r="A490" s="15"/>
      <c r="B490" s="75" t="s">
        <v>370</v>
      </c>
      <c r="C490" s="71" t="s">
        <v>166</v>
      </c>
      <c r="D490" s="71"/>
      <c r="E490" s="89">
        <v>10183</v>
      </c>
      <c r="F490" s="73" t="s">
        <v>166</v>
      </c>
      <c r="G490" s="71" t="s">
        <v>166</v>
      </c>
      <c r="H490" s="71"/>
      <c r="I490" s="72">
        <v>171</v>
      </c>
      <c r="J490" s="73" t="s">
        <v>166</v>
      </c>
      <c r="K490" s="71" t="s">
        <v>166</v>
      </c>
      <c r="L490" s="71"/>
      <c r="M490" s="72">
        <v>173</v>
      </c>
      <c r="N490" s="73" t="s">
        <v>166</v>
      </c>
    </row>
    <row r="491" spans="1:30" ht="15.75" thickBot="1" x14ac:dyDescent="0.3">
      <c r="A491" s="15"/>
      <c r="B491" s="74" t="s">
        <v>467</v>
      </c>
      <c r="C491" s="13" t="s">
        <v>166</v>
      </c>
      <c r="D491" s="13"/>
      <c r="E491" s="77">
        <v>160</v>
      </c>
      <c r="F491" s="61" t="s">
        <v>166</v>
      </c>
      <c r="G491" s="13" t="s">
        <v>166</v>
      </c>
      <c r="H491" s="13"/>
      <c r="I491" s="77">
        <v>1</v>
      </c>
      <c r="J491" s="61" t="s">
        <v>166</v>
      </c>
      <c r="K491" s="13" t="s">
        <v>166</v>
      </c>
      <c r="L491" s="13"/>
      <c r="M491" s="77">
        <v>1</v>
      </c>
      <c r="N491" s="61" t="s">
        <v>166</v>
      </c>
    </row>
    <row r="492" spans="1:30" x14ac:dyDescent="0.25">
      <c r="A492" s="15"/>
      <c r="B492" s="78"/>
      <c r="C492" s="78" t="s">
        <v>166</v>
      </c>
      <c r="D492" s="79"/>
      <c r="E492" s="79"/>
      <c r="F492" s="78"/>
      <c r="G492" s="78" t="s">
        <v>166</v>
      </c>
      <c r="H492" s="79"/>
      <c r="I492" s="79"/>
      <c r="J492" s="78"/>
      <c r="K492" s="78" t="s">
        <v>166</v>
      </c>
      <c r="L492" s="79"/>
      <c r="M492" s="79"/>
      <c r="N492" s="78"/>
    </row>
    <row r="493" spans="1:30" ht="15.75" thickBot="1" x14ac:dyDescent="0.3">
      <c r="A493" s="15"/>
      <c r="B493" s="110" t="s">
        <v>304</v>
      </c>
      <c r="C493" s="90" t="s">
        <v>166</v>
      </c>
      <c r="D493" s="71" t="s">
        <v>219</v>
      </c>
      <c r="E493" s="89">
        <v>18564</v>
      </c>
      <c r="F493" s="73" t="s">
        <v>166</v>
      </c>
      <c r="G493" s="90" t="s">
        <v>166</v>
      </c>
      <c r="H493" s="71" t="s">
        <v>219</v>
      </c>
      <c r="I493" s="72">
        <v>271</v>
      </c>
      <c r="J493" s="73" t="s">
        <v>166</v>
      </c>
      <c r="K493" s="90" t="s">
        <v>166</v>
      </c>
      <c r="L493" s="71" t="s">
        <v>219</v>
      </c>
      <c r="M493" s="72">
        <v>272</v>
      </c>
      <c r="N493" s="73" t="s">
        <v>166</v>
      </c>
    </row>
    <row r="494" spans="1:30" ht="15.75" thickTop="1" x14ac:dyDescent="0.25">
      <c r="A494" s="15"/>
      <c r="B494" s="78"/>
      <c r="C494" s="78" t="s">
        <v>166</v>
      </c>
      <c r="D494" s="91"/>
      <c r="E494" s="91"/>
      <c r="F494" s="78"/>
      <c r="G494" s="78" t="s">
        <v>166</v>
      </c>
      <c r="H494" s="91"/>
      <c r="I494" s="91"/>
      <c r="J494" s="78"/>
      <c r="K494" s="78" t="s">
        <v>166</v>
      </c>
      <c r="L494" s="91"/>
      <c r="M494" s="91"/>
      <c r="N494" s="78"/>
    </row>
    <row r="495" spans="1:30" x14ac:dyDescent="0.25">
      <c r="A495" s="15"/>
      <c r="B495" s="58"/>
      <c r="C495" s="58"/>
      <c r="D495" s="58"/>
      <c r="E495" s="58"/>
      <c r="F495" s="58"/>
      <c r="G495" s="58"/>
      <c r="H495" s="58"/>
      <c r="I495" s="58"/>
      <c r="J495" s="58"/>
      <c r="K495" s="58"/>
      <c r="L495" s="58"/>
      <c r="M495" s="58"/>
      <c r="N495" s="58"/>
      <c r="O495" s="58"/>
      <c r="P495" s="58"/>
      <c r="Q495" s="58"/>
      <c r="R495" s="58"/>
      <c r="S495" s="58"/>
      <c r="T495" s="58"/>
      <c r="U495" s="58"/>
      <c r="V495" s="58"/>
      <c r="W495" s="58"/>
      <c r="X495" s="58"/>
      <c r="Y495" s="58"/>
      <c r="Z495" s="58"/>
      <c r="AA495" s="58"/>
      <c r="AB495" s="58"/>
      <c r="AC495" s="58"/>
      <c r="AD495" s="58"/>
    </row>
    <row r="496" spans="1:30" x14ac:dyDescent="0.25">
      <c r="A496" s="15"/>
      <c r="B496" s="13"/>
      <c r="C496" s="13"/>
      <c r="D496" s="13"/>
      <c r="E496" s="13"/>
      <c r="F496" s="13"/>
      <c r="G496" s="13"/>
      <c r="H496" s="13"/>
      <c r="I496" s="13"/>
      <c r="J496" s="13"/>
      <c r="K496" s="13"/>
      <c r="L496" s="13"/>
      <c r="M496" s="13"/>
      <c r="N496" s="13"/>
    </row>
    <row r="497" spans="1:30" ht="15.75" thickBot="1" x14ac:dyDescent="0.3">
      <c r="A497" s="15"/>
      <c r="B497" s="67"/>
      <c r="C497" s="67" t="s">
        <v>166</v>
      </c>
      <c r="D497" s="83" t="s">
        <v>286</v>
      </c>
      <c r="E497" s="83"/>
      <c r="F497" s="83"/>
      <c r="G497" s="83"/>
      <c r="H497" s="83"/>
      <c r="I497" s="83"/>
      <c r="J497" s="83"/>
      <c r="K497" s="83"/>
      <c r="L497" s="83"/>
      <c r="M497" s="83"/>
      <c r="N497" s="67"/>
    </row>
    <row r="498" spans="1:30" x14ac:dyDescent="0.25">
      <c r="A498" s="15"/>
      <c r="B498" s="81"/>
      <c r="C498" s="81" t="s">
        <v>166</v>
      </c>
      <c r="D498" s="94" t="s">
        <v>474</v>
      </c>
      <c r="E498" s="94"/>
      <c r="F498" s="95"/>
      <c r="G498" s="95" t="s">
        <v>166</v>
      </c>
      <c r="H498" s="94" t="s">
        <v>146</v>
      </c>
      <c r="I498" s="94"/>
      <c r="J498" s="95"/>
      <c r="K498" s="95" t="s">
        <v>166</v>
      </c>
      <c r="L498" s="94" t="s">
        <v>146</v>
      </c>
      <c r="M498" s="94"/>
      <c r="N498" s="81"/>
    </row>
    <row r="499" spans="1:30" x14ac:dyDescent="0.25">
      <c r="A499" s="15"/>
      <c r="B499" s="81"/>
      <c r="C499" s="81"/>
      <c r="D499" s="82" t="s">
        <v>443</v>
      </c>
      <c r="E499" s="82"/>
      <c r="F499" s="81"/>
      <c r="G499" s="81"/>
      <c r="H499" s="82" t="s">
        <v>475</v>
      </c>
      <c r="I499" s="82"/>
      <c r="J499" s="81"/>
      <c r="K499" s="81"/>
      <c r="L499" s="82" t="s">
        <v>475</v>
      </c>
      <c r="M499" s="82"/>
      <c r="N499" s="81"/>
    </row>
    <row r="500" spans="1:30" ht="15.75" thickBot="1" x14ac:dyDescent="0.3">
      <c r="A500" s="15"/>
      <c r="B500" s="81"/>
      <c r="C500" s="81"/>
      <c r="D500" s="83" t="s">
        <v>444</v>
      </c>
      <c r="E500" s="83"/>
      <c r="F500" s="81"/>
      <c r="G500" s="81"/>
      <c r="H500" s="83" t="s">
        <v>476</v>
      </c>
      <c r="I500" s="83"/>
      <c r="J500" s="81"/>
      <c r="K500" s="81"/>
      <c r="L500" s="83" t="s">
        <v>477</v>
      </c>
      <c r="M500" s="83"/>
      <c r="N500" s="81"/>
    </row>
    <row r="501" spans="1:30" x14ac:dyDescent="0.25">
      <c r="A501" s="15"/>
      <c r="B501" s="67"/>
      <c r="C501" s="67" t="s">
        <v>166</v>
      </c>
      <c r="D501" s="82" t="s">
        <v>215</v>
      </c>
      <c r="E501" s="82"/>
      <c r="F501" s="82"/>
      <c r="G501" s="82"/>
      <c r="H501" s="82"/>
      <c r="I501" s="82"/>
      <c r="J501" s="82"/>
      <c r="K501" s="82"/>
      <c r="L501" s="82"/>
      <c r="M501" s="82"/>
      <c r="N501" s="67"/>
    </row>
    <row r="502" spans="1:30" x14ac:dyDescent="0.25">
      <c r="A502" s="15"/>
      <c r="B502" s="70" t="s">
        <v>466</v>
      </c>
      <c r="C502" s="71" t="s">
        <v>166</v>
      </c>
      <c r="D502" s="71"/>
      <c r="E502" s="106"/>
      <c r="F502" s="106"/>
      <c r="G502" s="106"/>
      <c r="H502" s="106"/>
      <c r="I502" s="106"/>
      <c r="J502" s="106"/>
      <c r="K502" s="106"/>
      <c r="L502" s="106"/>
      <c r="M502" s="106"/>
      <c r="N502" s="71"/>
    </row>
    <row r="503" spans="1:30" ht="25.5" x14ac:dyDescent="0.25">
      <c r="A503" s="15"/>
      <c r="B503" s="76" t="s">
        <v>367</v>
      </c>
      <c r="C503" s="13" t="s">
        <v>166</v>
      </c>
      <c r="D503" s="13" t="s">
        <v>219</v>
      </c>
      <c r="E503" s="86">
        <v>10249</v>
      </c>
      <c r="F503" s="61" t="s">
        <v>166</v>
      </c>
      <c r="G503" s="13" t="s">
        <v>166</v>
      </c>
      <c r="H503" s="13" t="s">
        <v>219</v>
      </c>
      <c r="I503" s="77">
        <v>177</v>
      </c>
      <c r="J503" s="61" t="s">
        <v>166</v>
      </c>
      <c r="K503" s="13" t="s">
        <v>166</v>
      </c>
      <c r="L503" s="13" t="s">
        <v>219</v>
      </c>
      <c r="M503" s="77">
        <v>179</v>
      </c>
      <c r="N503" s="61" t="s">
        <v>166</v>
      </c>
    </row>
    <row r="504" spans="1:30" ht="25.5" x14ac:dyDescent="0.25">
      <c r="A504" s="15"/>
      <c r="B504" s="75" t="s">
        <v>655</v>
      </c>
      <c r="C504" s="71" t="s">
        <v>166</v>
      </c>
      <c r="D504" s="71"/>
      <c r="E504" s="72">
        <v>303</v>
      </c>
      <c r="F504" s="73" t="s">
        <v>166</v>
      </c>
      <c r="G504" s="71" t="s">
        <v>166</v>
      </c>
      <c r="H504" s="71"/>
      <c r="I504" s="72">
        <v>7</v>
      </c>
      <c r="J504" s="73" t="s">
        <v>166</v>
      </c>
      <c r="K504" s="71" t="s">
        <v>166</v>
      </c>
      <c r="L504" s="71"/>
      <c r="M504" s="72">
        <v>7</v>
      </c>
      <c r="N504" s="73" t="s">
        <v>166</v>
      </c>
    </row>
    <row r="505" spans="1:30" ht="25.5" x14ac:dyDescent="0.25">
      <c r="A505" s="15"/>
      <c r="B505" s="76" t="s">
        <v>369</v>
      </c>
      <c r="C505" s="13" t="s">
        <v>166</v>
      </c>
      <c r="D505" s="13"/>
      <c r="E505" s="86">
        <v>8690</v>
      </c>
      <c r="F505" s="61" t="s">
        <v>166</v>
      </c>
      <c r="G505" s="13" t="s">
        <v>166</v>
      </c>
      <c r="H505" s="13"/>
      <c r="I505" s="77">
        <v>438</v>
      </c>
      <c r="J505" s="61" t="s">
        <v>166</v>
      </c>
      <c r="K505" s="13" t="s">
        <v>166</v>
      </c>
      <c r="L505" s="13"/>
      <c r="M505" s="77">
        <v>446</v>
      </c>
      <c r="N505" s="61" t="s">
        <v>166</v>
      </c>
    </row>
    <row r="506" spans="1:30" ht="25.5" x14ac:dyDescent="0.25">
      <c r="A506" s="15"/>
      <c r="B506" s="75" t="s">
        <v>370</v>
      </c>
      <c r="C506" s="71" t="s">
        <v>166</v>
      </c>
      <c r="D506" s="71"/>
      <c r="E506" s="89">
        <v>22272</v>
      </c>
      <c r="F506" s="73" t="s">
        <v>166</v>
      </c>
      <c r="G506" s="71" t="s">
        <v>166</v>
      </c>
      <c r="H506" s="71"/>
      <c r="I506" s="72">
        <v>918</v>
      </c>
      <c r="J506" s="73" t="s">
        <v>166</v>
      </c>
      <c r="K506" s="71" t="s">
        <v>166</v>
      </c>
      <c r="L506" s="71"/>
      <c r="M506" s="72">
        <v>935</v>
      </c>
      <c r="N506" s="73" t="s">
        <v>166</v>
      </c>
    </row>
    <row r="507" spans="1:30" ht="15.75" thickBot="1" x14ac:dyDescent="0.3">
      <c r="A507" s="15"/>
      <c r="B507" s="74" t="s">
        <v>467</v>
      </c>
      <c r="C507" s="13" t="s">
        <v>166</v>
      </c>
      <c r="D507" s="13"/>
      <c r="E507" s="77">
        <v>987</v>
      </c>
      <c r="F507" s="61" t="s">
        <v>166</v>
      </c>
      <c r="G507" s="13" t="s">
        <v>166</v>
      </c>
      <c r="H507" s="13"/>
      <c r="I507" s="77">
        <v>33</v>
      </c>
      <c r="J507" s="61" t="s">
        <v>166</v>
      </c>
      <c r="K507" s="13" t="s">
        <v>166</v>
      </c>
      <c r="L507" s="13"/>
      <c r="M507" s="77">
        <v>34</v>
      </c>
      <c r="N507" s="61" t="s">
        <v>166</v>
      </c>
    </row>
    <row r="508" spans="1:30" x14ac:dyDescent="0.25">
      <c r="A508" s="15"/>
      <c r="B508" s="78"/>
      <c r="C508" s="78" t="s">
        <v>166</v>
      </c>
      <c r="D508" s="79"/>
      <c r="E508" s="79"/>
      <c r="F508" s="78"/>
      <c r="G508" s="78" t="s">
        <v>166</v>
      </c>
      <c r="H508" s="79"/>
      <c r="I508" s="79"/>
      <c r="J508" s="78"/>
      <c r="K508" s="78" t="s">
        <v>166</v>
      </c>
      <c r="L508" s="79"/>
      <c r="M508" s="79"/>
      <c r="N508" s="78"/>
    </row>
    <row r="509" spans="1:30" ht="15.75" thickBot="1" x14ac:dyDescent="0.3">
      <c r="A509" s="15"/>
      <c r="B509" s="110" t="s">
        <v>304</v>
      </c>
      <c r="C509" s="90" t="s">
        <v>166</v>
      </c>
      <c r="D509" s="71" t="s">
        <v>219</v>
      </c>
      <c r="E509" s="89">
        <v>42501</v>
      </c>
      <c r="F509" s="73" t="s">
        <v>166</v>
      </c>
      <c r="G509" s="90" t="s">
        <v>166</v>
      </c>
      <c r="H509" s="71" t="s">
        <v>219</v>
      </c>
      <c r="I509" s="89">
        <v>1573</v>
      </c>
      <c r="J509" s="73" t="s">
        <v>166</v>
      </c>
      <c r="K509" s="90" t="s">
        <v>166</v>
      </c>
      <c r="L509" s="71" t="s">
        <v>219</v>
      </c>
      <c r="M509" s="89">
        <v>1601</v>
      </c>
      <c r="N509" s="73" t="s">
        <v>166</v>
      </c>
    </row>
    <row r="510" spans="1:30" ht="15.75" thickTop="1" x14ac:dyDescent="0.25">
      <c r="A510" s="15"/>
      <c r="B510" s="78"/>
      <c r="C510" s="78" t="s">
        <v>166</v>
      </c>
      <c r="D510" s="91"/>
      <c r="E510" s="91"/>
      <c r="F510" s="78"/>
      <c r="G510" s="78" t="s">
        <v>166</v>
      </c>
      <c r="H510" s="91"/>
      <c r="I510" s="91"/>
      <c r="J510" s="78"/>
      <c r="K510" s="78" t="s">
        <v>166</v>
      </c>
      <c r="L510" s="91"/>
      <c r="M510" s="91"/>
      <c r="N510" s="78"/>
    </row>
    <row r="511" spans="1:30" ht="15" customHeight="1" x14ac:dyDescent="0.25">
      <c r="A511" s="15" t="s">
        <v>656</v>
      </c>
      <c r="B511" s="14" t="s">
        <v>5</v>
      </c>
      <c r="C511" s="14"/>
      <c r="D511" s="14"/>
      <c r="E511" s="14"/>
      <c r="F511" s="14"/>
      <c r="G511" s="14"/>
      <c r="H511" s="14"/>
      <c r="I511" s="14"/>
      <c r="J511" s="14"/>
      <c r="K511" s="14"/>
      <c r="L511" s="14"/>
      <c r="M511" s="14"/>
      <c r="N511" s="14"/>
      <c r="O511" s="14"/>
      <c r="P511" s="14"/>
      <c r="Q511" s="14"/>
      <c r="R511" s="14"/>
      <c r="S511" s="14"/>
      <c r="T511" s="14"/>
      <c r="U511" s="14"/>
      <c r="V511" s="14"/>
      <c r="W511" s="14"/>
      <c r="X511" s="14"/>
      <c r="Y511" s="14"/>
      <c r="Z511" s="14"/>
      <c r="AA511" s="14"/>
      <c r="AB511" s="14"/>
      <c r="AC511" s="14"/>
      <c r="AD511" s="14"/>
    </row>
    <row r="512" spans="1:30" ht="25.5" customHeight="1" x14ac:dyDescent="0.25">
      <c r="A512" s="15"/>
      <c r="B512" s="16" t="s">
        <v>481</v>
      </c>
      <c r="C512" s="16"/>
      <c r="D512" s="16"/>
      <c r="E512" s="16"/>
      <c r="F512" s="16"/>
      <c r="G512" s="16"/>
      <c r="H512" s="16"/>
      <c r="I512" s="16"/>
      <c r="J512" s="16"/>
      <c r="K512" s="16"/>
      <c r="L512" s="16"/>
      <c r="M512" s="16"/>
      <c r="N512" s="16"/>
      <c r="O512" s="16"/>
      <c r="P512" s="16"/>
      <c r="Q512" s="16"/>
      <c r="R512" s="16"/>
      <c r="S512" s="16"/>
      <c r="T512" s="16"/>
      <c r="U512" s="16"/>
      <c r="V512" s="16"/>
      <c r="W512" s="16"/>
      <c r="X512" s="16"/>
      <c r="Y512" s="16"/>
      <c r="Z512" s="16"/>
      <c r="AA512" s="16"/>
      <c r="AB512" s="16"/>
      <c r="AC512" s="16"/>
      <c r="AD512" s="16"/>
    </row>
    <row r="513" spans="1:30" ht="15.75" x14ac:dyDescent="0.25">
      <c r="A513" s="15"/>
      <c r="B513" s="84"/>
      <c r="C513" s="84"/>
      <c r="D513" s="84"/>
      <c r="E513" s="84"/>
      <c r="F513" s="84"/>
      <c r="G513" s="84"/>
      <c r="H513" s="84"/>
      <c r="I513" s="84"/>
      <c r="J513" s="84"/>
      <c r="K513" s="84"/>
      <c r="L513" s="84"/>
      <c r="M513" s="84"/>
      <c r="N513" s="84"/>
      <c r="O513" s="84"/>
      <c r="P513" s="84"/>
      <c r="Q513" s="84"/>
      <c r="R513" s="84"/>
      <c r="S513" s="84"/>
      <c r="T513" s="84"/>
      <c r="U513" s="84"/>
      <c r="V513" s="84"/>
      <c r="W513" s="84"/>
      <c r="X513" s="84"/>
      <c r="Y513" s="84"/>
      <c r="Z513" s="84"/>
      <c r="AA513" s="84"/>
      <c r="AB513" s="84"/>
      <c r="AC513" s="84"/>
      <c r="AD513" s="84"/>
    </row>
    <row r="514" spans="1:30" x14ac:dyDescent="0.25">
      <c r="A514" s="15"/>
      <c r="B514" s="13"/>
      <c r="C514" s="13"/>
      <c r="D514" s="13"/>
      <c r="E514" s="13"/>
      <c r="F514" s="13"/>
      <c r="G514" s="13"/>
      <c r="H514" s="13"/>
      <c r="I514" s="13"/>
      <c r="J514" s="13"/>
      <c r="K514" s="13"/>
      <c r="L514" s="13"/>
      <c r="M514" s="13"/>
      <c r="N514" s="13"/>
      <c r="O514" s="13"/>
      <c r="P514" s="13"/>
      <c r="Q514" s="13"/>
      <c r="R514" s="13"/>
      <c r="S514" s="13"/>
      <c r="T514" s="13"/>
      <c r="U514" s="13"/>
      <c r="V514" s="13"/>
      <c r="W514" s="13"/>
      <c r="X514" s="13"/>
      <c r="Y514" s="13"/>
      <c r="Z514" s="13"/>
    </row>
    <row r="515" spans="1:30" ht="15.75" thickBot="1" x14ac:dyDescent="0.3">
      <c r="A515" s="15"/>
      <c r="B515" s="67"/>
      <c r="C515" s="67" t="s">
        <v>166</v>
      </c>
      <c r="D515" s="83" t="s">
        <v>272</v>
      </c>
      <c r="E515" s="83"/>
      <c r="F515" s="83"/>
      <c r="G515" s="83"/>
      <c r="H515" s="83"/>
      <c r="I515" s="83"/>
      <c r="J515" s="83"/>
      <c r="K515" s="83"/>
      <c r="L515" s="83"/>
      <c r="M515" s="83"/>
      <c r="N515" s="67"/>
      <c r="O515" s="67" t="s">
        <v>166</v>
      </c>
      <c r="P515" s="83" t="s">
        <v>286</v>
      </c>
      <c r="Q515" s="83"/>
      <c r="R515" s="83"/>
      <c r="S515" s="83"/>
      <c r="T515" s="83"/>
      <c r="U515" s="83"/>
      <c r="V515" s="83"/>
      <c r="W515" s="83"/>
      <c r="X515" s="83"/>
      <c r="Y515" s="83"/>
      <c r="Z515" s="67"/>
    </row>
    <row r="516" spans="1:30" x14ac:dyDescent="0.25">
      <c r="A516" s="15"/>
      <c r="B516" s="81"/>
      <c r="C516" s="81" t="s">
        <v>166</v>
      </c>
      <c r="D516" s="94" t="s">
        <v>482</v>
      </c>
      <c r="E516" s="94"/>
      <c r="F516" s="95"/>
      <c r="G516" s="95" t="s">
        <v>166</v>
      </c>
      <c r="H516" s="94" t="s">
        <v>484</v>
      </c>
      <c r="I516" s="94"/>
      <c r="J516" s="95"/>
      <c r="K516" s="95" t="s">
        <v>166</v>
      </c>
      <c r="L516" s="94" t="s">
        <v>487</v>
      </c>
      <c r="M516" s="94"/>
      <c r="N516" s="81"/>
      <c r="O516" s="81" t="s">
        <v>166</v>
      </c>
      <c r="P516" s="94" t="s">
        <v>482</v>
      </c>
      <c r="Q516" s="94"/>
      <c r="R516" s="95"/>
      <c r="S516" s="95" t="s">
        <v>166</v>
      </c>
      <c r="T516" s="94" t="s">
        <v>484</v>
      </c>
      <c r="U516" s="94"/>
      <c r="V516" s="95"/>
      <c r="W516" s="95" t="s">
        <v>166</v>
      </c>
      <c r="X516" s="94" t="s">
        <v>487</v>
      </c>
      <c r="Y516" s="94"/>
      <c r="Z516" s="81"/>
    </row>
    <row r="517" spans="1:30" x14ac:dyDescent="0.25">
      <c r="A517" s="15"/>
      <c r="B517" s="81"/>
      <c r="C517" s="81"/>
      <c r="D517" s="82" t="s">
        <v>483</v>
      </c>
      <c r="E517" s="82"/>
      <c r="F517" s="81"/>
      <c r="G517" s="81"/>
      <c r="H517" s="82" t="s">
        <v>485</v>
      </c>
      <c r="I517" s="82"/>
      <c r="J517" s="81"/>
      <c r="K517" s="81"/>
      <c r="L517" s="82" t="s">
        <v>485</v>
      </c>
      <c r="M517" s="82"/>
      <c r="N517" s="81"/>
      <c r="O517" s="81"/>
      <c r="P517" s="82" t="s">
        <v>483</v>
      </c>
      <c r="Q517" s="82"/>
      <c r="R517" s="81"/>
      <c r="S517" s="81"/>
      <c r="T517" s="82" t="s">
        <v>485</v>
      </c>
      <c r="U517" s="82"/>
      <c r="V517" s="81"/>
      <c r="W517" s="81"/>
      <c r="X517" s="82" t="s">
        <v>485</v>
      </c>
      <c r="Y517" s="82"/>
      <c r="Z517" s="81"/>
    </row>
    <row r="518" spans="1:30" x14ac:dyDescent="0.25">
      <c r="A518" s="15"/>
      <c r="B518" s="81"/>
      <c r="C518" s="81"/>
      <c r="D518" s="82"/>
      <c r="E518" s="82"/>
      <c r="F518" s="81"/>
      <c r="G518" s="81"/>
      <c r="H518" s="82" t="s">
        <v>486</v>
      </c>
      <c r="I518" s="82"/>
      <c r="J518" s="81"/>
      <c r="K518" s="81"/>
      <c r="L518" s="82" t="s">
        <v>462</v>
      </c>
      <c r="M518" s="82"/>
      <c r="N518" s="81"/>
      <c r="O518" s="81"/>
      <c r="P518" s="82"/>
      <c r="Q518" s="82"/>
      <c r="R518" s="81"/>
      <c r="S518" s="81"/>
      <c r="T518" s="82" t="s">
        <v>486</v>
      </c>
      <c r="U518" s="82"/>
      <c r="V518" s="81"/>
      <c r="W518" s="81"/>
      <c r="X518" s="82" t="s">
        <v>462</v>
      </c>
      <c r="Y518" s="82"/>
      <c r="Z518" s="81"/>
    </row>
    <row r="519" spans="1:30" x14ac:dyDescent="0.25">
      <c r="A519" s="15"/>
      <c r="B519" s="81"/>
      <c r="C519" s="81"/>
      <c r="D519" s="82"/>
      <c r="E519" s="82"/>
      <c r="F519" s="81"/>
      <c r="G519" s="81"/>
      <c r="H519" s="82" t="s">
        <v>462</v>
      </c>
      <c r="I519" s="82"/>
      <c r="J519" s="81"/>
      <c r="K519" s="81"/>
      <c r="L519" s="82" t="s">
        <v>463</v>
      </c>
      <c r="M519" s="82"/>
      <c r="N519" s="81"/>
      <c r="O519" s="81"/>
      <c r="P519" s="82"/>
      <c r="Q519" s="82"/>
      <c r="R519" s="81"/>
      <c r="S519" s="81"/>
      <c r="T519" s="82" t="s">
        <v>462</v>
      </c>
      <c r="U519" s="82"/>
      <c r="V519" s="81"/>
      <c r="W519" s="81"/>
      <c r="X519" s="82" t="s">
        <v>463</v>
      </c>
      <c r="Y519" s="82"/>
      <c r="Z519" s="81"/>
    </row>
    <row r="520" spans="1:30" ht="15.75" thickBot="1" x14ac:dyDescent="0.3">
      <c r="A520" s="15"/>
      <c r="B520" s="81"/>
      <c r="C520" s="81"/>
      <c r="D520" s="83"/>
      <c r="E520" s="83"/>
      <c r="F520" s="81"/>
      <c r="G520" s="81"/>
      <c r="H520" s="83" t="s">
        <v>463</v>
      </c>
      <c r="I520" s="83"/>
      <c r="J520" s="81"/>
      <c r="K520" s="81"/>
      <c r="L520" s="83"/>
      <c r="M520" s="83"/>
      <c r="N520" s="81"/>
      <c r="O520" s="81"/>
      <c r="P520" s="83"/>
      <c r="Q520" s="83"/>
      <c r="R520" s="81"/>
      <c r="S520" s="81"/>
      <c r="T520" s="83" t="s">
        <v>463</v>
      </c>
      <c r="U520" s="83"/>
      <c r="V520" s="81"/>
      <c r="W520" s="81"/>
      <c r="X520" s="83"/>
      <c r="Y520" s="83"/>
      <c r="Z520" s="81"/>
    </row>
    <row r="521" spans="1:30" x14ac:dyDescent="0.25">
      <c r="A521" s="15"/>
      <c r="B521" s="67"/>
      <c r="C521" s="67" t="s">
        <v>166</v>
      </c>
      <c r="D521" s="82" t="s">
        <v>215</v>
      </c>
      <c r="E521" s="82"/>
      <c r="F521" s="82"/>
      <c r="G521" s="82"/>
      <c r="H521" s="82"/>
      <c r="I521" s="82"/>
      <c r="J521" s="82"/>
      <c r="K521" s="82"/>
      <c r="L521" s="82"/>
      <c r="M521" s="82"/>
      <c r="N521" s="82"/>
      <c r="O521" s="82"/>
      <c r="P521" s="82"/>
      <c r="Q521" s="82"/>
      <c r="R521" s="82"/>
      <c r="S521" s="82"/>
      <c r="T521" s="82"/>
      <c r="U521" s="82"/>
      <c r="V521" s="82"/>
      <c r="W521" s="82"/>
      <c r="X521" s="82"/>
      <c r="Y521" s="82"/>
      <c r="Z521" s="67"/>
    </row>
    <row r="522" spans="1:30" x14ac:dyDescent="0.25">
      <c r="A522" s="15"/>
      <c r="B522" s="70" t="s">
        <v>426</v>
      </c>
      <c r="C522" s="71" t="s">
        <v>166</v>
      </c>
      <c r="D522" s="71"/>
      <c r="E522" s="71"/>
      <c r="F522" s="71"/>
      <c r="G522" s="71" t="s">
        <v>166</v>
      </c>
      <c r="H522" s="71"/>
      <c r="I522" s="71"/>
      <c r="J522" s="71"/>
      <c r="K522" s="71" t="s">
        <v>166</v>
      </c>
      <c r="L522" s="71"/>
      <c r="M522" s="71"/>
      <c r="N522" s="71"/>
      <c r="O522" s="71" t="s">
        <v>166</v>
      </c>
      <c r="P522" s="71"/>
      <c r="Q522" s="71"/>
      <c r="R522" s="71"/>
      <c r="S522" s="71" t="s">
        <v>166</v>
      </c>
      <c r="T522" s="71"/>
      <c r="U522" s="71"/>
      <c r="V522" s="71"/>
      <c r="W522" s="71" t="s">
        <v>166</v>
      </c>
      <c r="X522" s="71"/>
      <c r="Y522" s="71"/>
      <c r="Z522" s="71"/>
    </row>
    <row r="523" spans="1:30" ht="25.5" x14ac:dyDescent="0.25">
      <c r="A523" s="15"/>
      <c r="B523" s="76" t="s">
        <v>367</v>
      </c>
      <c r="C523" s="13" t="s">
        <v>166</v>
      </c>
      <c r="D523" s="13"/>
      <c r="E523" s="77">
        <v>8</v>
      </c>
      <c r="F523" s="61" t="s">
        <v>166</v>
      </c>
      <c r="G523" s="13" t="s">
        <v>166</v>
      </c>
      <c r="H523" s="13" t="s">
        <v>219</v>
      </c>
      <c r="I523" s="86">
        <v>5910</v>
      </c>
      <c r="J523" s="61" t="s">
        <v>166</v>
      </c>
      <c r="K523" s="13" t="s">
        <v>166</v>
      </c>
      <c r="L523" s="13" t="s">
        <v>219</v>
      </c>
      <c r="M523" s="86">
        <v>2827</v>
      </c>
      <c r="N523" s="61" t="s">
        <v>166</v>
      </c>
      <c r="O523" s="13" t="s">
        <v>166</v>
      </c>
      <c r="P523" s="13"/>
      <c r="Q523" s="77">
        <v>10</v>
      </c>
      <c r="R523" s="61" t="s">
        <v>166</v>
      </c>
      <c r="S523" s="13" t="s">
        <v>166</v>
      </c>
      <c r="T523" s="13" t="s">
        <v>219</v>
      </c>
      <c r="U523" s="86">
        <v>7551</v>
      </c>
      <c r="V523" s="61" t="s">
        <v>166</v>
      </c>
      <c r="W523" s="13" t="s">
        <v>166</v>
      </c>
      <c r="X523" s="13" t="s">
        <v>219</v>
      </c>
      <c r="Y523" s="86">
        <v>3837</v>
      </c>
      <c r="Z523" s="61" t="s">
        <v>166</v>
      </c>
    </row>
    <row r="524" spans="1:30" ht="25.5" x14ac:dyDescent="0.25">
      <c r="A524" s="15"/>
      <c r="B524" s="75" t="s">
        <v>368</v>
      </c>
      <c r="C524" s="71" t="s">
        <v>166</v>
      </c>
      <c r="D524" s="71"/>
      <c r="E524" s="72">
        <v>9</v>
      </c>
      <c r="F524" s="73" t="s">
        <v>166</v>
      </c>
      <c r="G524" s="71" t="s">
        <v>166</v>
      </c>
      <c r="H524" s="71"/>
      <c r="I524" s="72">
        <v>452</v>
      </c>
      <c r="J524" s="73" t="s">
        <v>166</v>
      </c>
      <c r="K524" s="71" t="s">
        <v>166</v>
      </c>
      <c r="L524" s="71"/>
      <c r="M524" s="72">
        <v>383</v>
      </c>
      <c r="N524" s="73" t="s">
        <v>166</v>
      </c>
      <c r="O524" s="71" t="s">
        <v>166</v>
      </c>
      <c r="P524" s="71"/>
      <c r="Q524" s="72">
        <v>17</v>
      </c>
      <c r="R524" s="73" t="s">
        <v>166</v>
      </c>
      <c r="S524" s="71" t="s">
        <v>166</v>
      </c>
      <c r="T524" s="71"/>
      <c r="U524" s="89">
        <v>1375</v>
      </c>
      <c r="V524" s="73" t="s">
        <v>166</v>
      </c>
      <c r="W524" s="71" t="s">
        <v>166</v>
      </c>
      <c r="X524" s="71"/>
      <c r="Y524" s="89">
        <v>1067</v>
      </c>
      <c r="Z524" s="73" t="s">
        <v>166</v>
      </c>
    </row>
    <row r="525" spans="1:30" ht="25.5" x14ac:dyDescent="0.25">
      <c r="A525" s="15"/>
      <c r="B525" s="76" t="s">
        <v>370</v>
      </c>
      <c r="C525" s="13" t="s">
        <v>166</v>
      </c>
      <c r="D525" s="13"/>
      <c r="E525" s="77">
        <v>8</v>
      </c>
      <c r="F525" s="61" t="s">
        <v>166</v>
      </c>
      <c r="G525" s="13" t="s">
        <v>166</v>
      </c>
      <c r="H525" s="13"/>
      <c r="I525" s="86">
        <v>1688</v>
      </c>
      <c r="J525" s="61" t="s">
        <v>166</v>
      </c>
      <c r="K525" s="13" t="s">
        <v>166</v>
      </c>
      <c r="L525" s="13"/>
      <c r="M525" s="86">
        <v>1533</v>
      </c>
      <c r="N525" s="61" t="s">
        <v>166</v>
      </c>
      <c r="O525" s="13" t="s">
        <v>166</v>
      </c>
      <c r="P525" s="13"/>
      <c r="Q525" s="77">
        <v>9</v>
      </c>
      <c r="R525" s="61" t="s">
        <v>166</v>
      </c>
      <c r="S525" s="13" t="s">
        <v>166</v>
      </c>
      <c r="T525" s="13"/>
      <c r="U525" s="86">
        <v>2683</v>
      </c>
      <c r="V525" s="61" t="s">
        <v>166</v>
      </c>
      <c r="W525" s="13" t="s">
        <v>166</v>
      </c>
      <c r="X525" s="13"/>
      <c r="Y525" s="86">
        <v>2418</v>
      </c>
      <c r="Z525" s="61" t="s">
        <v>166</v>
      </c>
    </row>
    <row r="526" spans="1:30" ht="15.75" thickBot="1" x14ac:dyDescent="0.3">
      <c r="A526" s="15"/>
      <c r="B526" s="70" t="s">
        <v>488</v>
      </c>
      <c r="C526" s="71" t="s">
        <v>166</v>
      </c>
      <c r="D526" s="71"/>
      <c r="E526" s="72">
        <v>4</v>
      </c>
      <c r="F526" s="73" t="s">
        <v>166</v>
      </c>
      <c r="G526" s="71" t="s">
        <v>166</v>
      </c>
      <c r="H526" s="71"/>
      <c r="I526" s="72">
        <v>160</v>
      </c>
      <c r="J526" s="73" t="s">
        <v>166</v>
      </c>
      <c r="K526" s="71" t="s">
        <v>166</v>
      </c>
      <c r="L526" s="71"/>
      <c r="M526" s="72">
        <v>116</v>
      </c>
      <c r="N526" s="73" t="s">
        <v>166</v>
      </c>
      <c r="O526" s="71" t="s">
        <v>166</v>
      </c>
      <c r="P526" s="71"/>
      <c r="Q526" s="72">
        <v>4</v>
      </c>
      <c r="R526" s="73" t="s">
        <v>166</v>
      </c>
      <c r="S526" s="71" t="s">
        <v>166</v>
      </c>
      <c r="T526" s="71"/>
      <c r="U526" s="72">
        <v>416</v>
      </c>
      <c r="V526" s="73" t="s">
        <v>166</v>
      </c>
      <c r="W526" s="71" t="s">
        <v>166</v>
      </c>
      <c r="X526" s="71"/>
      <c r="Y526" s="72">
        <v>344</v>
      </c>
      <c r="Z526" s="73" t="s">
        <v>166</v>
      </c>
    </row>
    <row r="527" spans="1:30" x14ac:dyDescent="0.25">
      <c r="A527" s="15"/>
      <c r="B527" s="78"/>
      <c r="C527" s="78" t="s">
        <v>166</v>
      </c>
      <c r="D527" s="79"/>
      <c r="E527" s="79"/>
      <c r="F527" s="78"/>
      <c r="G527" s="78" t="s">
        <v>166</v>
      </c>
      <c r="H527" s="79"/>
      <c r="I527" s="79"/>
      <c r="J527" s="78"/>
      <c r="K527" s="78" t="s">
        <v>166</v>
      </c>
      <c r="L527" s="79"/>
      <c r="M527" s="79"/>
      <c r="N527" s="78"/>
      <c r="O527" s="78" t="s">
        <v>166</v>
      </c>
      <c r="P527" s="79"/>
      <c r="Q527" s="79"/>
      <c r="R527" s="78"/>
      <c r="S527" s="78" t="s">
        <v>166</v>
      </c>
      <c r="T527" s="79"/>
      <c r="U527" s="79"/>
      <c r="V527" s="78"/>
      <c r="W527" s="78" t="s">
        <v>166</v>
      </c>
      <c r="X527" s="79"/>
      <c r="Y527" s="79"/>
      <c r="Z527" s="78"/>
    </row>
    <row r="528" spans="1:30" ht="15.75" thickBot="1" x14ac:dyDescent="0.3">
      <c r="A528" s="15"/>
      <c r="B528" s="80" t="s">
        <v>304</v>
      </c>
      <c r="C528" s="67" t="s">
        <v>166</v>
      </c>
      <c r="D528" s="13"/>
      <c r="E528" s="77">
        <v>29</v>
      </c>
      <c r="F528" s="61" t="s">
        <v>166</v>
      </c>
      <c r="G528" s="67" t="s">
        <v>166</v>
      </c>
      <c r="H528" s="13" t="s">
        <v>219</v>
      </c>
      <c r="I528" s="86">
        <v>8210</v>
      </c>
      <c r="J528" s="61" t="s">
        <v>166</v>
      </c>
      <c r="K528" s="67" t="s">
        <v>166</v>
      </c>
      <c r="L528" s="13" t="s">
        <v>219</v>
      </c>
      <c r="M528" s="86">
        <v>4859</v>
      </c>
      <c r="N528" s="61" t="s">
        <v>166</v>
      </c>
      <c r="O528" s="67" t="s">
        <v>166</v>
      </c>
      <c r="P528" s="13"/>
      <c r="Q528" s="77">
        <v>40</v>
      </c>
      <c r="R528" s="61" t="s">
        <v>166</v>
      </c>
      <c r="S528" s="67" t="s">
        <v>166</v>
      </c>
      <c r="T528" s="13" t="s">
        <v>219</v>
      </c>
      <c r="U528" s="86">
        <v>12025</v>
      </c>
      <c r="V528" s="61" t="s">
        <v>166</v>
      </c>
      <c r="W528" s="67" t="s">
        <v>166</v>
      </c>
      <c r="X528" s="13" t="s">
        <v>219</v>
      </c>
      <c r="Y528" s="86">
        <v>7666</v>
      </c>
      <c r="Z528" s="61" t="s">
        <v>166</v>
      </c>
    </row>
    <row r="529" spans="1:30" ht="15.75" thickTop="1" x14ac:dyDescent="0.25">
      <c r="A529" s="15"/>
      <c r="B529" s="78"/>
      <c r="C529" s="78" t="s">
        <v>166</v>
      </c>
      <c r="D529" s="91"/>
      <c r="E529" s="91"/>
      <c r="F529" s="78"/>
      <c r="G529" s="78" t="s">
        <v>166</v>
      </c>
      <c r="H529" s="91"/>
      <c r="I529" s="91"/>
      <c r="J529" s="78"/>
      <c r="K529" s="78" t="s">
        <v>166</v>
      </c>
      <c r="L529" s="91"/>
      <c r="M529" s="91"/>
      <c r="N529" s="78"/>
      <c r="O529" s="78" t="s">
        <v>166</v>
      </c>
      <c r="P529" s="91"/>
      <c r="Q529" s="91"/>
      <c r="R529" s="78"/>
      <c r="S529" s="78" t="s">
        <v>166</v>
      </c>
      <c r="T529" s="91"/>
      <c r="U529" s="91"/>
      <c r="V529" s="78"/>
      <c r="W529" s="78" t="s">
        <v>166</v>
      </c>
      <c r="X529" s="91"/>
      <c r="Y529" s="91"/>
      <c r="Z529" s="78"/>
    </row>
    <row r="530" spans="1:30" x14ac:dyDescent="0.25">
      <c r="A530" s="15"/>
      <c r="B530" s="58"/>
      <c r="C530" s="58"/>
      <c r="D530" s="58"/>
      <c r="E530" s="58"/>
      <c r="F530" s="58"/>
      <c r="G530" s="58"/>
      <c r="H530" s="58"/>
      <c r="I530" s="58"/>
      <c r="J530" s="58"/>
      <c r="K530" s="58"/>
      <c r="L530" s="58"/>
      <c r="M530" s="58"/>
      <c r="N530" s="58"/>
      <c r="O530" s="58"/>
      <c r="P530" s="58"/>
      <c r="Q530" s="58"/>
      <c r="R530" s="58"/>
      <c r="S530" s="58"/>
      <c r="T530" s="58"/>
      <c r="U530" s="58"/>
      <c r="V530" s="58"/>
      <c r="W530" s="58"/>
      <c r="X530" s="58"/>
      <c r="Y530" s="58"/>
      <c r="Z530" s="58"/>
      <c r="AA530" s="58"/>
      <c r="AB530" s="58"/>
      <c r="AC530" s="58"/>
      <c r="AD530" s="58"/>
    </row>
    <row r="531" spans="1:30" x14ac:dyDescent="0.25">
      <c r="A531" s="15"/>
      <c r="B531" s="16" t="s">
        <v>489</v>
      </c>
      <c r="C531" s="16"/>
      <c r="D531" s="16"/>
      <c r="E531" s="16"/>
      <c r="F531" s="16"/>
      <c r="G531" s="16"/>
      <c r="H531" s="16"/>
      <c r="I531" s="16"/>
      <c r="J531" s="16"/>
      <c r="K531" s="16"/>
      <c r="L531" s="16"/>
      <c r="M531" s="16"/>
      <c r="N531" s="16"/>
      <c r="O531" s="16"/>
      <c r="P531" s="16"/>
      <c r="Q531" s="16"/>
      <c r="R531" s="16"/>
      <c r="S531" s="16"/>
      <c r="T531" s="16"/>
      <c r="U531" s="16"/>
      <c r="V531" s="16"/>
      <c r="W531" s="16"/>
      <c r="X531" s="16"/>
      <c r="Y531" s="16"/>
      <c r="Z531" s="16"/>
      <c r="AA531" s="16"/>
      <c r="AB531" s="16"/>
      <c r="AC531" s="16"/>
      <c r="AD531" s="16"/>
    </row>
    <row r="532" spans="1:30" ht="15.75" x14ac:dyDescent="0.25">
      <c r="A532" s="15"/>
      <c r="B532" s="84"/>
      <c r="C532" s="84"/>
      <c r="D532" s="84"/>
      <c r="E532" s="84"/>
      <c r="F532" s="84"/>
      <c r="G532" s="84"/>
      <c r="H532" s="84"/>
      <c r="I532" s="84"/>
      <c r="J532" s="84"/>
      <c r="K532" s="84"/>
      <c r="L532" s="84"/>
      <c r="M532" s="84"/>
      <c r="N532" s="84"/>
      <c r="O532" s="84"/>
      <c r="P532" s="84"/>
      <c r="Q532" s="84"/>
      <c r="R532" s="84"/>
      <c r="S532" s="84"/>
      <c r="T532" s="84"/>
      <c r="U532" s="84"/>
      <c r="V532" s="84"/>
      <c r="W532" s="84"/>
      <c r="X532" s="84"/>
      <c r="Y532" s="84"/>
      <c r="Z532" s="84"/>
      <c r="AA532" s="84"/>
      <c r="AB532" s="84"/>
      <c r="AC532" s="84"/>
      <c r="AD532" s="84"/>
    </row>
    <row r="533" spans="1:30" x14ac:dyDescent="0.25">
      <c r="A533" s="15"/>
      <c r="B533" s="67"/>
      <c r="C533" s="67"/>
      <c r="D533" s="67"/>
      <c r="E533" s="67"/>
      <c r="F533" s="67"/>
      <c r="G533" s="67"/>
      <c r="H533" s="67"/>
      <c r="I533" s="67"/>
      <c r="J533" s="67"/>
      <c r="K533" s="67"/>
      <c r="L533" s="67"/>
      <c r="M533" s="67"/>
      <c r="N533" s="67"/>
      <c r="O533" s="67"/>
      <c r="P533" s="67"/>
      <c r="Q533" s="67"/>
      <c r="R533" s="67"/>
    </row>
    <row r="534" spans="1:30" ht="15.75" thickBot="1" x14ac:dyDescent="0.3">
      <c r="A534" s="15"/>
      <c r="B534" s="67"/>
      <c r="C534" s="67" t="s">
        <v>166</v>
      </c>
      <c r="D534" s="83" t="s">
        <v>272</v>
      </c>
      <c r="E534" s="83"/>
      <c r="F534" s="83"/>
      <c r="G534" s="83"/>
      <c r="H534" s="83"/>
      <c r="I534" s="83"/>
      <c r="J534" s="67"/>
      <c r="K534" s="67" t="s">
        <v>166</v>
      </c>
      <c r="L534" s="83" t="s">
        <v>286</v>
      </c>
      <c r="M534" s="83"/>
      <c r="N534" s="83"/>
      <c r="O534" s="83"/>
      <c r="P534" s="83"/>
      <c r="Q534" s="83"/>
      <c r="R534" s="67"/>
    </row>
    <row r="535" spans="1:30" x14ac:dyDescent="0.25">
      <c r="A535" s="15"/>
      <c r="B535" s="81"/>
      <c r="C535" s="81" t="s">
        <v>166</v>
      </c>
      <c r="D535" s="94" t="s">
        <v>482</v>
      </c>
      <c r="E535" s="94"/>
      <c r="F535" s="95"/>
      <c r="G535" s="95" t="s">
        <v>166</v>
      </c>
      <c r="H535" s="94" t="s">
        <v>443</v>
      </c>
      <c r="I535" s="94"/>
      <c r="J535" s="81"/>
      <c r="K535" s="81" t="s">
        <v>166</v>
      </c>
      <c r="L535" s="94" t="s">
        <v>482</v>
      </c>
      <c r="M535" s="94"/>
      <c r="N535" s="95"/>
      <c r="O535" s="95" t="s">
        <v>166</v>
      </c>
      <c r="P535" s="94" t="s">
        <v>443</v>
      </c>
      <c r="Q535" s="94"/>
      <c r="R535" s="81"/>
    </row>
    <row r="536" spans="1:30" x14ac:dyDescent="0.25">
      <c r="A536" s="15"/>
      <c r="B536" s="81"/>
      <c r="C536" s="81"/>
      <c r="D536" s="82" t="s">
        <v>490</v>
      </c>
      <c r="E536" s="82"/>
      <c r="F536" s="81"/>
      <c r="G536" s="81"/>
      <c r="H536" s="82" t="s">
        <v>444</v>
      </c>
      <c r="I536" s="82"/>
      <c r="J536" s="81"/>
      <c r="K536" s="81"/>
      <c r="L536" s="82" t="s">
        <v>490</v>
      </c>
      <c r="M536" s="82"/>
      <c r="N536" s="81"/>
      <c r="O536" s="81"/>
      <c r="P536" s="82" t="s">
        <v>444</v>
      </c>
      <c r="Q536" s="82"/>
      <c r="R536" s="81"/>
    </row>
    <row r="537" spans="1:30" ht="15.75" thickBot="1" x14ac:dyDescent="0.3">
      <c r="A537" s="15"/>
      <c r="B537" s="81"/>
      <c r="C537" s="81"/>
      <c r="D537" s="83" t="s">
        <v>442</v>
      </c>
      <c r="E537" s="83"/>
      <c r="F537" s="81"/>
      <c r="G537" s="81"/>
      <c r="H537" s="83"/>
      <c r="I537" s="83"/>
      <c r="J537" s="81"/>
      <c r="K537" s="81"/>
      <c r="L537" s="83" t="s">
        <v>442</v>
      </c>
      <c r="M537" s="83"/>
      <c r="N537" s="81"/>
      <c r="O537" s="81"/>
      <c r="P537" s="83"/>
      <c r="Q537" s="83"/>
      <c r="R537" s="81"/>
    </row>
    <row r="538" spans="1:30" x14ac:dyDescent="0.25">
      <c r="A538" s="15"/>
      <c r="B538" s="67"/>
      <c r="C538" s="67" t="s">
        <v>166</v>
      </c>
      <c r="D538" s="82" t="s">
        <v>215</v>
      </c>
      <c r="E538" s="82"/>
      <c r="F538" s="82"/>
      <c r="G538" s="82"/>
      <c r="H538" s="82"/>
      <c r="I538" s="82"/>
      <c r="J538" s="82"/>
      <c r="K538" s="82"/>
      <c r="L538" s="82"/>
      <c r="M538" s="82"/>
      <c r="N538" s="82"/>
      <c r="O538" s="82"/>
      <c r="P538" s="82"/>
      <c r="Q538" s="82"/>
      <c r="R538" s="67"/>
    </row>
    <row r="539" spans="1:30" x14ac:dyDescent="0.25">
      <c r="A539" s="15"/>
      <c r="B539" s="78"/>
      <c r="C539" s="93"/>
      <c r="D539" s="93"/>
      <c r="E539" s="93"/>
      <c r="F539" s="93"/>
      <c r="G539" s="93"/>
      <c r="H539" s="93"/>
      <c r="I539" s="93"/>
      <c r="J539" s="93"/>
      <c r="K539" s="93"/>
      <c r="L539" s="93"/>
      <c r="M539" s="93"/>
      <c r="N539" s="93"/>
      <c r="O539" s="93"/>
      <c r="P539" s="93"/>
      <c r="Q539" s="93"/>
      <c r="R539" s="93"/>
    </row>
    <row r="540" spans="1:30" ht="25.5" x14ac:dyDescent="0.25">
      <c r="A540" s="15"/>
      <c r="B540" s="70" t="s">
        <v>367</v>
      </c>
      <c r="C540" s="71" t="s">
        <v>166</v>
      </c>
      <c r="D540" s="73"/>
      <c r="E540" s="88" t="s">
        <v>172</v>
      </c>
      <c r="F540" s="73" t="s">
        <v>166</v>
      </c>
      <c r="G540" s="71" t="s">
        <v>166</v>
      </c>
      <c r="H540" s="73" t="s">
        <v>219</v>
      </c>
      <c r="I540" s="88" t="s">
        <v>172</v>
      </c>
      <c r="J540" s="73" t="s">
        <v>166</v>
      </c>
      <c r="K540" s="71" t="s">
        <v>166</v>
      </c>
      <c r="L540" s="71"/>
      <c r="M540" s="72">
        <v>2</v>
      </c>
      <c r="N540" s="73" t="s">
        <v>166</v>
      </c>
      <c r="O540" s="71" t="s">
        <v>166</v>
      </c>
      <c r="P540" s="71" t="s">
        <v>219</v>
      </c>
      <c r="Q540" s="72">
        <v>566</v>
      </c>
      <c r="R540" s="73" t="s">
        <v>166</v>
      </c>
    </row>
    <row r="541" spans="1:30" ht="26.25" thickBot="1" x14ac:dyDescent="0.3">
      <c r="A541" s="15"/>
      <c r="B541" s="74" t="s">
        <v>370</v>
      </c>
      <c r="C541" s="13" t="s">
        <v>166</v>
      </c>
      <c r="D541" s="13"/>
      <c r="E541" s="77">
        <v>3</v>
      </c>
      <c r="F541" s="61" t="s">
        <v>166</v>
      </c>
      <c r="G541" s="13" t="s">
        <v>166</v>
      </c>
      <c r="H541" s="13"/>
      <c r="I541" s="77">
        <v>988</v>
      </c>
      <c r="J541" s="61" t="s">
        <v>166</v>
      </c>
      <c r="K541" s="13" t="s">
        <v>166</v>
      </c>
      <c r="L541" s="13"/>
      <c r="M541" s="77">
        <v>4</v>
      </c>
      <c r="N541" s="61" t="s">
        <v>166</v>
      </c>
      <c r="O541" s="13" t="s">
        <v>166</v>
      </c>
      <c r="P541" s="13"/>
      <c r="Q541" s="86">
        <v>1073</v>
      </c>
      <c r="R541" s="61" t="s">
        <v>166</v>
      </c>
    </row>
    <row r="542" spans="1:30" x14ac:dyDescent="0.25">
      <c r="A542" s="15"/>
      <c r="B542" s="78"/>
      <c r="C542" s="78" t="s">
        <v>166</v>
      </c>
      <c r="D542" s="79"/>
      <c r="E542" s="79"/>
      <c r="F542" s="78"/>
      <c r="G542" s="78" t="s">
        <v>166</v>
      </c>
      <c r="H542" s="79"/>
      <c r="I542" s="79"/>
      <c r="J542" s="78"/>
      <c r="K542" s="78" t="s">
        <v>166</v>
      </c>
      <c r="L542" s="79"/>
      <c r="M542" s="79"/>
      <c r="N542" s="78"/>
      <c r="O542" s="78" t="s">
        <v>166</v>
      </c>
      <c r="P542" s="79"/>
      <c r="Q542" s="79"/>
      <c r="R542" s="78"/>
    </row>
    <row r="543" spans="1:30" ht="15.75" thickBot="1" x14ac:dyDescent="0.3">
      <c r="A543" s="15"/>
      <c r="B543" s="75" t="s">
        <v>304</v>
      </c>
      <c r="C543" s="90" t="s">
        <v>166</v>
      </c>
      <c r="D543" s="71"/>
      <c r="E543" s="72">
        <v>3</v>
      </c>
      <c r="F543" s="73" t="s">
        <v>166</v>
      </c>
      <c r="G543" s="90" t="s">
        <v>166</v>
      </c>
      <c r="H543" s="71" t="s">
        <v>219</v>
      </c>
      <c r="I543" s="72">
        <v>988</v>
      </c>
      <c r="J543" s="73" t="s">
        <v>166</v>
      </c>
      <c r="K543" s="90" t="s">
        <v>166</v>
      </c>
      <c r="L543" s="71"/>
      <c r="M543" s="72">
        <v>6</v>
      </c>
      <c r="N543" s="73" t="s">
        <v>166</v>
      </c>
      <c r="O543" s="90" t="s">
        <v>166</v>
      </c>
      <c r="P543" s="71" t="s">
        <v>219</v>
      </c>
      <c r="Q543" s="89">
        <v>1639</v>
      </c>
      <c r="R543" s="73" t="s">
        <v>166</v>
      </c>
    </row>
    <row r="544" spans="1:30" ht="15.75" thickTop="1" x14ac:dyDescent="0.25">
      <c r="A544" s="15"/>
      <c r="B544" s="78"/>
      <c r="C544" s="78" t="s">
        <v>166</v>
      </c>
      <c r="D544" s="91"/>
      <c r="E544" s="91"/>
      <c r="F544" s="78"/>
      <c r="G544" s="78" t="s">
        <v>166</v>
      </c>
      <c r="H544" s="91"/>
      <c r="I544" s="91"/>
      <c r="J544" s="78"/>
      <c r="K544" s="78" t="s">
        <v>166</v>
      </c>
      <c r="L544" s="91"/>
      <c r="M544" s="91"/>
      <c r="N544" s="78"/>
      <c r="O544" s="78" t="s">
        <v>166</v>
      </c>
      <c r="P544" s="91"/>
      <c r="Q544" s="91"/>
      <c r="R544" s="78"/>
    </row>
    <row r="545" spans="1:30" ht="15" customHeight="1" x14ac:dyDescent="0.25">
      <c r="A545" s="15" t="s">
        <v>657</v>
      </c>
      <c r="B545" s="14" t="s">
        <v>5</v>
      </c>
      <c r="C545" s="14"/>
      <c r="D545" s="14"/>
      <c r="E545" s="14"/>
      <c r="F545" s="14"/>
      <c r="G545" s="14"/>
      <c r="H545" s="14"/>
      <c r="I545" s="14"/>
      <c r="J545" s="14"/>
      <c r="K545" s="14"/>
      <c r="L545" s="14"/>
      <c r="M545" s="14"/>
      <c r="N545" s="14"/>
      <c r="O545" s="14"/>
      <c r="P545" s="14"/>
      <c r="Q545" s="14"/>
      <c r="R545" s="14"/>
      <c r="S545" s="14"/>
      <c r="T545" s="14"/>
      <c r="U545" s="14"/>
      <c r="V545" s="14"/>
      <c r="W545" s="14"/>
      <c r="X545" s="14"/>
      <c r="Y545" s="14"/>
      <c r="Z545" s="14"/>
      <c r="AA545" s="14"/>
      <c r="AB545" s="14"/>
      <c r="AC545" s="14"/>
      <c r="AD545" s="14"/>
    </row>
    <row r="546" spans="1:30" x14ac:dyDescent="0.25">
      <c r="A546" s="15"/>
      <c r="B546" s="16" t="s">
        <v>493</v>
      </c>
      <c r="C546" s="16"/>
      <c r="D546" s="16"/>
      <c r="E546" s="16"/>
      <c r="F546" s="16"/>
      <c r="G546" s="16"/>
      <c r="H546" s="16"/>
      <c r="I546" s="16"/>
      <c r="J546" s="16"/>
      <c r="K546" s="16"/>
      <c r="L546" s="16"/>
      <c r="M546" s="16"/>
      <c r="N546" s="16"/>
      <c r="O546" s="16"/>
      <c r="P546" s="16"/>
      <c r="Q546" s="16"/>
      <c r="R546" s="16"/>
      <c r="S546" s="16"/>
      <c r="T546" s="16"/>
      <c r="U546" s="16"/>
      <c r="V546" s="16"/>
      <c r="W546" s="16"/>
      <c r="X546" s="16"/>
      <c r="Y546" s="16"/>
      <c r="Z546" s="16"/>
      <c r="AA546" s="16"/>
      <c r="AB546" s="16"/>
      <c r="AC546" s="16"/>
      <c r="AD546" s="16"/>
    </row>
    <row r="547" spans="1:30" ht="15.75" x14ac:dyDescent="0.25">
      <c r="A547" s="15"/>
      <c r="B547" s="84"/>
      <c r="C547" s="84"/>
      <c r="D547" s="84"/>
      <c r="E547" s="84"/>
      <c r="F547" s="84"/>
      <c r="G547" s="84"/>
      <c r="H547" s="84"/>
      <c r="I547" s="84"/>
      <c r="J547" s="84"/>
      <c r="K547" s="84"/>
      <c r="L547" s="84"/>
      <c r="M547" s="84"/>
      <c r="N547" s="84"/>
      <c r="O547" s="84"/>
      <c r="P547" s="84"/>
      <c r="Q547" s="84"/>
      <c r="R547" s="84"/>
      <c r="S547" s="84"/>
      <c r="T547" s="84"/>
      <c r="U547" s="84"/>
      <c r="V547" s="84"/>
      <c r="W547" s="84"/>
      <c r="X547" s="84"/>
      <c r="Y547" s="84"/>
      <c r="Z547" s="84"/>
      <c r="AA547" s="84"/>
      <c r="AB547" s="84"/>
      <c r="AC547" s="84"/>
      <c r="AD547" s="84"/>
    </row>
    <row r="548" spans="1:30" x14ac:dyDescent="0.25">
      <c r="A548" s="15"/>
      <c r="B548" s="13"/>
      <c r="C548" s="13"/>
      <c r="D548" s="13"/>
      <c r="E548" s="13"/>
      <c r="F548" s="13"/>
      <c r="G548" s="13"/>
      <c r="H548" s="13"/>
      <c r="I548" s="13"/>
      <c r="J548" s="13"/>
      <c r="K548" s="13"/>
      <c r="L548" s="13"/>
      <c r="M548" s="13"/>
      <c r="N548" s="13"/>
    </row>
    <row r="549" spans="1:30" x14ac:dyDescent="0.25">
      <c r="A549" s="15"/>
      <c r="B549" s="81"/>
      <c r="C549" s="81" t="s">
        <v>166</v>
      </c>
      <c r="D549" s="82" t="s">
        <v>243</v>
      </c>
      <c r="E549" s="82"/>
      <c r="F549" s="81"/>
      <c r="G549" s="81" t="s">
        <v>166</v>
      </c>
      <c r="H549" s="82" t="s">
        <v>226</v>
      </c>
      <c r="I549" s="82"/>
      <c r="J549" s="81"/>
      <c r="K549" s="81" t="s">
        <v>166</v>
      </c>
      <c r="L549" s="82" t="s">
        <v>494</v>
      </c>
      <c r="M549" s="82"/>
      <c r="N549" s="81"/>
    </row>
    <row r="550" spans="1:30" ht="15.75" thickBot="1" x14ac:dyDescent="0.3">
      <c r="A550" s="15"/>
      <c r="B550" s="81"/>
      <c r="C550" s="81"/>
      <c r="D550" s="83">
        <v>2014</v>
      </c>
      <c r="E550" s="83"/>
      <c r="F550" s="81"/>
      <c r="G550" s="81"/>
      <c r="H550" s="83">
        <v>2013</v>
      </c>
      <c r="I550" s="83"/>
      <c r="J550" s="81"/>
      <c r="K550" s="81"/>
      <c r="L550" s="83"/>
      <c r="M550" s="83"/>
      <c r="N550" s="81"/>
    </row>
    <row r="551" spans="1:30" x14ac:dyDescent="0.25">
      <c r="A551" s="15"/>
      <c r="B551" s="67"/>
      <c r="C551" s="67" t="s">
        <v>166</v>
      </c>
      <c r="D551" s="82" t="s">
        <v>215</v>
      </c>
      <c r="E551" s="82"/>
      <c r="F551" s="82"/>
      <c r="G551" s="82"/>
      <c r="H551" s="82"/>
      <c r="I551" s="82"/>
      <c r="J551" s="82"/>
      <c r="K551" s="82"/>
      <c r="L551" s="82"/>
      <c r="M551" s="82"/>
      <c r="N551" s="67"/>
    </row>
    <row r="552" spans="1:30" x14ac:dyDescent="0.25">
      <c r="A552" s="15"/>
      <c r="B552" s="70" t="s">
        <v>426</v>
      </c>
      <c r="C552" s="71" t="s">
        <v>166</v>
      </c>
      <c r="D552" s="71"/>
      <c r="E552" s="71"/>
      <c r="F552" s="71"/>
      <c r="G552" s="71" t="s">
        <v>166</v>
      </c>
      <c r="H552" s="71"/>
      <c r="I552" s="71"/>
      <c r="J552" s="71"/>
      <c r="K552" s="71" t="s">
        <v>166</v>
      </c>
      <c r="L552" s="71"/>
      <c r="M552" s="71"/>
      <c r="N552" s="71"/>
    </row>
    <row r="553" spans="1:30" ht="25.5" x14ac:dyDescent="0.25">
      <c r="A553" s="15"/>
      <c r="B553" s="76" t="s">
        <v>367</v>
      </c>
      <c r="C553" s="13" t="s">
        <v>166</v>
      </c>
      <c r="D553" s="13" t="s">
        <v>219</v>
      </c>
      <c r="E553" s="86">
        <v>2827</v>
      </c>
      <c r="F553" s="61" t="s">
        <v>166</v>
      </c>
      <c r="G553" s="13" t="s">
        <v>166</v>
      </c>
      <c r="H553" s="13" t="s">
        <v>219</v>
      </c>
      <c r="I553" s="86">
        <v>3837</v>
      </c>
      <c r="J553" s="61" t="s">
        <v>166</v>
      </c>
      <c r="K553" s="13" t="s">
        <v>166</v>
      </c>
      <c r="L553" s="13" t="s">
        <v>219</v>
      </c>
      <c r="M553" s="77" t="s">
        <v>495</v>
      </c>
      <c r="N553" s="61" t="s">
        <v>300</v>
      </c>
    </row>
    <row r="554" spans="1:30" ht="25.5" x14ac:dyDescent="0.25">
      <c r="A554" s="15"/>
      <c r="B554" s="75" t="s">
        <v>368</v>
      </c>
      <c r="C554" s="71" t="s">
        <v>166</v>
      </c>
      <c r="D554" s="71"/>
      <c r="E554" s="72">
        <v>383</v>
      </c>
      <c r="F554" s="73" t="s">
        <v>166</v>
      </c>
      <c r="G554" s="71" t="s">
        <v>166</v>
      </c>
      <c r="H554" s="71"/>
      <c r="I554" s="89">
        <v>1067</v>
      </c>
      <c r="J554" s="73" t="s">
        <v>166</v>
      </c>
      <c r="K554" s="71" t="s">
        <v>166</v>
      </c>
      <c r="L554" s="71"/>
      <c r="M554" s="72" t="s">
        <v>496</v>
      </c>
      <c r="N554" s="73" t="s">
        <v>300</v>
      </c>
    </row>
    <row r="555" spans="1:30" ht="25.5" x14ac:dyDescent="0.25">
      <c r="A555" s="15"/>
      <c r="B555" s="76" t="s">
        <v>370</v>
      </c>
      <c r="C555" s="13" t="s">
        <v>166</v>
      </c>
      <c r="D555" s="13"/>
      <c r="E555" s="86">
        <v>1533</v>
      </c>
      <c r="F555" s="61" t="s">
        <v>166</v>
      </c>
      <c r="G555" s="13" t="s">
        <v>166</v>
      </c>
      <c r="H555" s="13"/>
      <c r="I555" s="86">
        <v>2418</v>
      </c>
      <c r="J555" s="61" t="s">
        <v>166</v>
      </c>
      <c r="K555" s="13" t="s">
        <v>166</v>
      </c>
      <c r="L555" s="13"/>
      <c r="M555" s="77" t="s">
        <v>309</v>
      </c>
      <c r="N555" s="61" t="s">
        <v>300</v>
      </c>
    </row>
    <row r="556" spans="1:30" ht="15.75" thickBot="1" x14ac:dyDescent="0.3">
      <c r="A556" s="15"/>
      <c r="B556" s="70" t="s">
        <v>371</v>
      </c>
      <c r="C556" s="71" t="s">
        <v>166</v>
      </c>
      <c r="D556" s="71"/>
      <c r="E556" s="72">
        <v>116</v>
      </c>
      <c r="F556" s="73" t="s">
        <v>166</v>
      </c>
      <c r="G556" s="71" t="s">
        <v>166</v>
      </c>
      <c r="H556" s="71"/>
      <c r="I556" s="72">
        <v>344</v>
      </c>
      <c r="J556" s="73" t="s">
        <v>166</v>
      </c>
      <c r="K556" s="71" t="s">
        <v>166</v>
      </c>
      <c r="L556" s="71"/>
      <c r="M556" s="72" t="s">
        <v>302</v>
      </c>
      <c r="N556" s="73" t="s">
        <v>300</v>
      </c>
    </row>
    <row r="557" spans="1:30" x14ac:dyDescent="0.25">
      <c r="A557" s="15"/>
      <c r="B557" s="78"/>
      <c r="C557" s="78" t="s">
        <v>166</v>
      </c>
      <c r="D557" s="79"/>
      <c r="E557" s="79"/>
      <c r="F557" s="78"/>
      <c r="G557" s="78" t="s">
        <v>166</v>
      </c>
      <c r="H557" s="79"/>
      <c r="I557" s="79"/>
      <c r="J557" s="78"/>
      <c r="K557" s="78" t="s">
        <v>166</v>
      </c>
      <c r="L557" s="79"/>
      <c r="M557" s="79"/>
      <c r="N557" s="78"/>
    </row>
    <row r="558" spans="1:30" ht="15.75" thickBot="1" x14ac:dyDescent="0.3">
      <c r="A558" s="15"/>
      <c r="B558" s="80" t="s">
        <v>304</v>
      </c>
      <c r="C558" s="67" t="s">
        <v>166</v>
      </c>
      <c r="D558" s="13" t="s">
        <v>219</v>
      </c>
      <c r="E558" s="86">
        <v>4859</v>
      </c>
      <c r="F558" s="61" t="s">
        <v>166</v>
      </c>
      <c r="G558" s="67" t="s">
        <v>166</v>
      </c>
      <c r="H558" s="13" t="s">
        <v>219</v>
      </c>
      <c r="I558" s="86">
        <v>7666</v>
      </c>
      <c r="J558" s="61" t="s">
        <v>166</v>
      </c>
      <c r="K558" s="67" t="s">
        <v>166</v>
      </c>
      <c r="L558" s="13" t="s">
        <v>219</v>
      </c>
      <c r="M558" s="77" t="s">
        <v>497</v>
      </c>
      <c r="N558" s="61" t="s">
        <v>300</v>
      </c>
    </row>
    <row r="559" spans="1:30" ht="15.75" thickTop="1" x14ac:dyDescent="0.25">
      <c r="A559" s="15"/>
      <c r="B559" s="78"/>
      <c r="C559" s="78" t="s">
        <v>166</v>
      </c>
      <c r="D559" s="91"/>
      <c r="E559" s="91"/>
      <c r="F559" s="78"/>
      <c r="G559" s="78" t="s">
        <v>166</v>
      </c>
      <c r="H559" s="91"/>
      <c r="I559" s="91"/>
      <c r="J559" s="78"/>
      <c r="K559" s="78" t="s">
        <v>166</v>
      </c>
      <c r="L559" s="91"/>
      <c r="M559" s="91"/>
      <c r="N559" s="78"/>
    </row>
  </sheetData>
  <mergeCells count="751">
    <mergeCell ref="A545:A559"/>
    <mergeCell ref="B545:AD545"/>
    <mergeCell ref="B546:AD546"/>
    <mergeCell ref="B547:AD547"/>
    <mergeCell ref="A511:A544"/>
    <mergeCell ref="B511:AD511"/>
    <mergeCell ref="B512:AD512"/>
    <mergeCell ref="B513:AD513"/>
    <mergeCell ref="B530:AD530"/>
    <mergeCell ref="B531:AD531"/>
    <mergeCell ref="B532:AD532"/>
    <mergeCell ref="B439:AD439"/>
    <mergeCell ref="A477:A510"/>
    <mergeCell ref="B477:AD477"/>
    <mergeCell ref="B478:AD478"/>
    <mergeCell ref="B479:AD479"/>
    <mergeCell ref="B495:AD495"/>
    <mergeCell ref="A379:A396"/>
    <mergeCell ref="B379:AD379"/>
    <mergeCell ref="B380:AD380"/>
    <mergeCell ref="B381:AD381"/>
    <mergeCell ref="A397:A476"/>
    <mergeCell ref="B397:AD397"/>
    <mergeCell ref="B398:AD398"/>
    <mergeCell ref="B399:AD399"/>
    <mergeCell ref="B437:AD437"/>
    <mergeCell ref="B438:AD438"/>
    <mergeCell ref="A284:A378"/>
    <mergeCell ref="B284:AD284"/>
    <mergeCell ref="B285:AD285"/>
    <mergeCell ref="B286:AD286"/>
    <mergeCell ref="B309:AD309"/>
    <mergeCell ref="B332:AD332"/>
    <mergeCell ref="B333:AD333"/>
    <mergeCell ref="B356:AD356"/>
    <mergeCell ref="A220:A283"/>
    <mergeCell ref="B220:AD220"/>
    <mergeCell ref="B221:AD221"/>
    <mergeCell ref="B222:AD222"/>
    <mergeCell ref="B241:AD241"/>
    <mergeCell ref="B252:AD252"/>
    <mergeCell ref="B253:AD253"/>
    <mergeCell ref="B254:AD254"/>
    <mergeCell ref="B273:AD273"/>
    <mergeCell ref="B137:AD137"/>
    <mergeCell ref="B138:AD138"/>
    <mergeCell ref="B165:AD165"/>
    <mergeCell ref="B166:AD166"/>
    <mergeCell ref="B193:AD193"/>
    <mergeCell ref="B194:AD194"/>
    <mergeCell ref="A50:A219"/>
    <mergeCell ref="B50:AD50"/>
    <mergeCell ref="B51:AD51"/>
    <mergeCell ref="B52:AD52"/>
    <mergeCell ref="B53:AD53"/>
    <mergeCell ref="B54:AD54"/>
    <mergeCell ref="B81:AD81"/>
    <mergeCell ref="B82:AD82"/>
    <mergeCell ref="B109:AD109"/>
    <mergeCell ref="B110:AD110"/>
    <mergeCell ref="D551:M551"/>
    <mergeCell ref="A1:A2"/>
    <mergeCell ref="B1:AD1"/>
    <mergeCell ref="B2:AD2"/>
    <mergeCell ref="B3:AD3"/>
    <mergeCell ref="A4:A49"/>
    <mergeCell ref="B4:AD4"/>
    <mergeCell ref="B5:AD5"/>
    <mergeCell ref="B6:AD6"/>
    <mergeCell ref="B28:AD28"/>
    <mergeCell ref="H549:I549"/>
    <mergeCell ref="H550:I550"/>
    <mergeCell ref="J549:J550"/>
    <mergeCell ref="K549:K550"/>
    <mergeCell ref="L549:M550"/>
    <mergeCell ref="N549:N550"/>
    <mergeCell ref="B549:B550"/>
    <mergeCell ref="C549:C550"/>
    <mergeCell ref="D549:E549"/>
    <mergeCell ref="D550:E550"/>
    <mergeCell ref="F549:F550"/>
    <mergeCell ref="G549:G550"/>
    <mergeCell ref="R535:R537"/>
    <mergeCell ref="D538:Q538"/>
    <mergeCell ref="C539:F539"/>
    <mergeCell ref="G539:J539"/>
    <mergeCell ref="K539:N539"/>
    <mergeCell ref="O539:R539"/>
    <mergeCell ref="L535:M535"/>
    <mergeCell ref="L536:M536"/>
    <mergeCell ref="L537:M537"/>
    <mergeCell ref="N535:N537"/>
    <mergeCell ref="O535:O537"/>
    <mergeCell ref="P535:Q535"/>
    <mergeCell ref="P536:Q536"/>
    <mergeCell ref="P537:Q537"/>
    <mergeCell ref="G535:G537"/>
    <mergeCell ref="H535:I535"/>
    <mergeCell ref="H536:I536"/>
    <mergeCell ref="H537:I537"/>
    <mergeCell ref="J535:J537"/>
    <mergeCell ref="K535:K537"/>
    <mergeCell ref="Z516:Z520"/>
    <mergeCell ref="D521:Y521"/>
    <mergeCell ref="D534:I534"/>
    <mergeCell ref="L534:Q534"/>
    <mergeCell ref="B535:B537"/>
    <mergeCell ref="C535:C537"/>
    <mergeCell ref="D535:E535"/>
    <mergeCell ref="D536:E536"/>
    <mergeCell ref="D537:E537"/>
    <mergeCell ref="F535:F537"/>
    <mergeCell ref="V516:V520"/>
    <mergeCell ref="W516:W520"/>
    <mergeCell ref="X516:Y516"/>
    <mergeCell ref="X517:Y517"/>
    <mergeCell ref="X518:Y518"/>
    <mergeCell ref="X519:Y519"/>
    <mergeCell ref="X520:Y520"/>
    <mergeCell ref="R516:R520"/>
    <mergeCell ref="S516:S520"/>
    <mergeCell ref="T516:U516"/>
    <mergeCell ref="T517:U517"/>
    <mergeCell ref="T518:U518"/>
    <mergeCell ref="T519:U519"/>
    <mergeCell ref="T520:U520"/>
    <mergeCell ref="N516:N520"/>
    <mergeCell ref="O516:O520"/>
    <mergeCell ref="P516:Q516"/>
    <mergeCell ref="P517:Q517"/>
    <mergeCell ref="P518:Q518"/>
    <mergeCell ref="P519:Q519"/>
    <mergeCell ref="P520:Q520"/>
    <mergeCell ref="J516:J520"/>
    <mergeCell ref="K516:K520"/>
    <mergeCell ref="L516:M516"/>
    <mergeCell ref="L517:M517"/>
    <mergeCell ref="L518:M518"/>
    <mergeCell ref="L519:M519"/>
    <mergeCell ref="L520:M520"/>
    <mergeCell ref="G516:G520"/>
    <mergeCell ref="H516:I516"/>
    <mergeCell ref="H517:I517"/>
    <mergeCell ref="H518:I518"/>
    <mergeCell ref="H519:I519"/>
    <mergeCell ref="H520:I520"/>
    <mergeCell ref="D515:M515"/>
    <mergeCell ref="P515:Y515"/>
    <mergeCell ref="B516:B520"/>
    <mergeCell ref="C516:C520"/>
    <mergeCell ref="D516:E516"/>
    <mergeCell ref="D517:E517"/>
    <mergeCell ref="D518:E518"/>
    <mergeCell ref="D519:E519"/>
    <mergeCell ref="D520:E520"/>
    <mergeCell ref="F516:F520"/>
    <mergeCell ref="L498:M498"/>
    <mergeCell ref="L499:M499"/>
    <mergeCell ref="L500:M500"/>
    <mergeCell ref="N498:N500"/>
    <mergeCell ref="D501:M501"/>
    <mergeCell ref="E502:M502"/>
    <mergeCell ref="G498:G500"/>
    <mergeCell ref="H498:I498"/>
    <mergeCell ref="H499:I499"/>
    <mergeCell ref="H500:I500"/>
    <mergeCell ref="J498:J500"/>
    <mergeCell ref="K498:K500"/>
    <mergeCell ref="N482:N484"/>
    <mergeCell ref="D485:M485"/>
    <mergeCell ref="E486:M486"/>
    <mergeCell ref="D497:M497"/>
    <mergeCell ref="B498:B500"/>
    <mergeCell ref="C498:C500"/>
    <mergeCell ref="D498:E498"/>
    <mergeCell ref="D499:E499"/>
    <mergeCell ref="D500:E500"/>
    <mergeCell ref="F498:F500"/>
    <mergeCell ref="H484:I484"/>
    <mergeCell ref="J482:J484"/>
    <mergeCell ref="K482:K484"/>
    <mergeCell ref="L482:M482"/>
    <mergeCell ref="L483:M483"/>
    <mergeCell ref="L484:M484"/>
    <mergeCell ref="D481:M481"/>
    <mergeCell ref="B482:B484"/>
    <mergeCell ref="C482:C484"/>
    <mergeCell ref="D482:E482"/>
    <mergeCell ref="D483:E483"/>
    <mergeCell ref="D484:E484"/>
    <mergeCell ref="F482:F484"/>
    <mergeCell ref="G482:G484"/>
    <mergeCell ref="H482:I482"/>
    <mergeCell ref="H483:I483"/>
    <mergeCell ref="C466:F466"/>
    <mergeCell ref="G466:J466"/>
    <mergeCell ref="K466:N466"/>
    <mergeCell ref="D467:E467"/>
    <mergeCell ref="H467:I467"/>
    <mergeCell ref="L467:M467"/>
    <mergeCell ref="N442:N444"/>
    <mergeCell ref="D445:M445"/>
    <mergeCell ref="C455:F455"/>
    <mergeCell ref="G455:J455"/>
    <mergeCell ref="K455:N455"/>
    <mergeCell ref="D456:E456"/>
    <mergeCell ref="H456:I456"/>
    <mergeCell ref="L456:M456"/>
    <mergeCell ref="H444:I444"/>
    <mergeCell ref="J442:J444"/>
    <mergeCell ref="K442:K444"/>
    <mergeCell ref="L442:M442"/>
    <mergeCell ref="L443:M443"/>
    <mergeCell ref="L444:M444"/>
    <mergeCell ref="D441:M441"/>
    <mergeCell ref="B442:B444"/>
    <mergeCell ref="C442:C444"/>
    <mergeCell ref="D442:E442"/>
    <mergeCell ref="D443:E443"/>
    <mergeCell ref="D444:E444"/>
    <mergeCell ref="F442:F444"/>
    <mergeCell ref="G442:G444"/>
    <mergeCell ref="H442:I442"/>
    <mergeCell ref="H443:I443"/>
    <mergeCell ref="C426:F426"/>
    <mergeCell ref="G426:J426"/>
    <mergeCell ref="K426:N426"/>
    <mergeCell ref="D427:E427"/>
    <mergeCell ref="H427:I427"/>
    <mergeCell ref="L427:M427"/>
    <mergeCell ref="C415:F415"/>
    <mergeCell ref="G415:J415"/>
    <mergeCell ref="K415:N415"/>
    <mergeCell ref="D416:E416"/>
    <mergeCell ref="H416:I416"/>
    <mergeCell ref="L416:M416"/>
    <mergeCell ref="L402:M402"/>
    <mergeCell ref="L403:M403"/>
    <mergeCell ref="L404:M404"/>
    <mergeCell ref="N402:N404"/>
    <mergeCell ref="D405:M405"/>
    <mergeCell ref="E406:M406"/>
    <mergeCell ref="G402:G404"/>
    <mergeCell ref="H402:I402"/>
    <mergeCell ref="H403:I403"/>
    <mergeCell ref="H404:I404"/>
    <mergeCell ref="J402:J404"/>
    <mergeCell ref="K402:K404"/>
    <mergeCell ref="B402:B404"/>
    <mergeCell ref="C402:C404"/>
    <mergeCell ref="D402:E402"/>
    <mergeCell ref="D403:E403"/>
    <mergeCell ref="D404:E404"/>
    <mergeCell ref="F402:F404"/>
    <mergeCell ref="H384:I384"/>
    <mergeCell ref="H385:I385"/>
    <mergeCell ref="J384:J385"/>
    <mergeCell ref="D386:I386"/>
    <mergeCell ref="E387:I387"/>
    <mergeCell ref="D401:M401"/>
    <mergeCell ref="AD360:AD365"/>
    <mergeCell ref="D366:AC366"/>
    <mergeCell ref="E367:AC367"/>
    <mergeCell ref="D383:I383"/>
    <mergeCell ref="B384:B385"/>
    <mergeCell ref="C384:C385"/>
    <mergeCell ref="D384:E384"/>
    <mergeCell ref="D385:E385"/>
    <mergeCell ref="F384:F385"/>
    <mergeCell ref="G384:G385"/>
    <mergeCell ref="X365:Y365"/>
    <mergeCell ref="Z360:Z365"/>
    <mergeCell ref="AA360:AA365"/>
    <mergeCell ref="AB360:AC360"/>
    <mergeCell ref="AB361:AC361"/>
    <mergeCell ref="AB362:AC362"/>
    <mergeCell ref="AB363:AC363"/>
    <mergeCell ref="AB364:AC364"/>
    <mergeCell ref="AB365:AC365"/>
    <mergeCell ref="R360:R365"/>
    <mergeCell ref="S360:S365"/>
    <mergeCell ref="T360:U365"/>
    <mergeCell ref="V360:V365"/>
    <mergeCell ref="W360:W365"/>
    <mergeCell ref="X360:Y360"/>
    <mergeCell ref="X361:Y361"/>
    <mergeCell ref="X362:Y362"/>
    <mergeCell ref="X363:Y363"/>
    <mergeCell ref="X364:Y364"/>
    <mergeCell ref="N360:N365"/>
    <mergeCell ref="O360:O365"/>
    <mergeCell ref="P360:Q360"/>
    <mergeCell ref="P361:Q361"/>
    <mergeCell ref="P362:Q362"/>
    <mergeCell ref="P363:Q363"/>
    <mergeCell ref="P364:Q364"/>
    <mergeCell ref="P365:Q365"/>
    <mergeCell ref="H365:I365"/>
    <mergeCell ref="J360:J365"/>
    <mergeCell ref="K360:K365"/>
    <mergeCell ref="L360:M360"/>
    <mergeCell ref="L361:M361"/>
    <mergeCell ref="L362:M362"/>
    <mergeCell ref="L363:M363"/>
    <mergeCell ref="L364:M364"/>
    <mergeCell ref="L365:M365"/>
    <mergeCell ref="D363:E363"/>
    <mergeCell ref="D364:E364"/>
    <mergeCell ref="D365:E365"/>
    <mergeCell ref="F360:F365"/>
    <mergeCell ref="G360:G365"/>
    <mergeCell ref="H360:I360"/>
    <mergeCell ref="H361:I361"/>
    <mergeCell ref="H362:I362"/>
    <mergeCell ref="H363:I363"/>
    <mergeCell ref="H364:I364"/>
    <mergeCell ref="AD337:AD342"/>
    <mergeCell ref="D343:AC343"/>
    <mergeCell ref="E344:AC344"/>
    <mergeCell ref="D358:AC358"/>
    <mergeCell ref="D359:AC359"/>
    <mergeCell ref="B360:B365"/>
    <mergeCell ref="C360:C365"/>
    <mergeCell ref="D360:E360"/>
    <mergeCell ref="D361:E361"/>
    <mergeCell ref="D362:E362"/>
    <mergeCell ref="X342:Y342"/>
    <mergeCell ref="Z337:Z342"/>
    <mergeCell ref="AA337:AA342"/>
    <mergeCell ref="AB337:AC337"/>
    <mergeCell ref="AB338:AC338"/>
    <mergeCell ref="AB339:AC339"/>
    <mergeCell ref="AB340:AC340"/>
    <mergeCell ref="AB341:AC341"/>
    <mergeCell ref="AB342:AC342"/>
    <mergeCell ref="R337:R342"/>
    <mergeCell ref="S337:S342"/>
    <mergeCell ref="T337:U342"/>
    <mergeCell ref="V337:V342"/>
    <mergeCell ref="W337:W342"/>
    <mergeCell ref="X337:Y337"/>
    <mergeCell ref="X338:Y338"/>
    <mergeCell ref="X339:Y339"/>
    <mergeCell ref="X340:Y340"/>
    <mergeCell ref="X341:Y341"/>
    <mergeCell ref="N337:N342"/>
    <mergeCell ref="O337:O342"/>
    <mergeCell ref="P337:Q337"/>
    <mergeCell ref="P338:Q338"/>
    <mergeCell ref="P339:Q339"/>
    <mergeCell ref="P340:Q340"/>
    <mergeCell ref="P341:Q341"/>
    <mergeCell ref="P342:Q342"/>
    <mergeCell ref="J337:J342"/>
    <mergeCell ref="K337:K342"/>
    <mergeCell ref="L337:M337"/>
    <mergeCell ref="L338:M338"/>
    <mergeCell ref="L339:M339"/>
    <mergeCell ref="L340:M340"/>
    <mergeCell ref="L341:M341"/>
    <mergeCell ref="L342:M342"/>
    <mergeCell ref="D341:E341"/>
    <mergeCell ref="D342:E342"/>
    <mergeCell ref="F337:F342"/>
    <mergeCell ref="G337:G342"/>
    <mergeCell ref="H337:I337"/>
    <mergeCell ref="H338:I338"/>
    <mergeCell ref="H339:I339"/>
    <mergeCell ref="H340:I340"/>
    <mergeCell ref="H341:I341"/>
    <mergeCell ref="H342:I342"/>
    <mergeCell ref="AD313:AD318"/>
    <mergeCell ref="D319:AC319"/>
    <mergeCell ref="D335:AC335"/>
    <mergeCell ref="D336:AC336"/>
    <mergeCell ref="B337:B342"/>
    <mergeCell ref="C337:C342"/>
    <mergeCell ref="D337:E337"/>
    <mergeCell ref="D338:E338"/>
    <mergeCell ref="D339:E339"/>
    <mergeCell ref="D340:E340"/>
    <mergeCell ref="X318:Y318"/>
    <mergeCell ref="Z313:Z318"/>
    <mergeCell ref="AA313:AA318"/>
    <mergeCell ref="AB313:AC313"/>
    <mergeCell ref="AB314:AC314"/>
    <mergeCell ref="AB315:AC315"/>
    <mergeCell ref="AB316:AC316"/>
    <mergeCell ref="AB317:AC317"/>
    <mergeCell ref="AB318:AC318"/>
    <mergeCell ref="R313:R318"/>
    <mergeCell ref="S313:S318"/>
    <mergeCell ref="T313:U318"/>
    <mergeCell ref="V313:V318"/>
    <mergeCell ref="W313:W318"/>
    <mergeCell ref="X313:Y313"/>
    <mergeCell ref="X314:Y314"/>
    <mergeCell ref="X315:Y315"/>
    <mergeCell ref="X316:Y316"/>
    <mergeCell ref="X317:Y317"/>
    <mergeCell ref="N313:N318"/>
    <mergeCell ref="O313:O318"/>
    <mergeCell ref="P313:Q313"/>
    <mergeCell ref="P314:Q314"/>
    <mergeCell ref="P315:Q315"/>
    <mergeCell ref="P316:Q316"/>
    <mergeCell ref="P317:Q317"/>
    <mergeCell ref="P318:Q318"/>
    <mergeCell ref="J313:J318"/>
    <mergeCell ref="K313:K318"/>
    <mergeCell ref="L313:M313"/>
    <mergeCell ref="L314:M314"/>
    <mergeCell ref="L315:M315"/>
    <mergeCell ref="L316:M316"/>
    <mergeCell ref="L317:M317"/>
    <mergeCell ref="L318:M318"/>
    <mergeCell ref="D317:E317"/>
    <mergeCell ref="D318:E318"/>
    <mergeCell ref="F313:F318"/>
    <mergeCell ref="G313:G318"/>
    <mergeCell ref="H313:I313"/>
    <mergeCell ref="H314:I314"/>
    <mergeCell ref="H315:I315"/>
    <mergeCell ref="H316:I316"/>
    <mergeCell ref="H317:I317"/>
    <mergeCell ref="H318:I318"/>
    <mergeCell ref="AD290:AD295"/>
    <mergeCell ref="D296:AC296"/>
    <mergeCell ref="D311:AC311"/>
    <mergeCell ref="D312:AC312"/>
    <mergeCell ref="B313:B318"/>
    <mergeCell ref="C313:C318"/>
    <mergeCell ref="D313:E313"/>
    <mergeCell ref="D314:E314"/>
    <mergeCell ref="D315:E315"/>
    <mergeCell ref="D316:E316"/>
    <mergeCell ref="X295:Y295"/>
    <mergeCell ref="Z290:Z295"/>
    <mergeCell ref="AA290:AA295"/>
    <mergeCell ref="AB290:AC290"/>
    <mergeCell ref="AB291:AC291"/>
    <mergeCell ref="AB292:AC292"/>
    <mergeCell ref="AB293:AC293"/>
    <mergeCell ref="AB294:AC294"/>
    <mergeCell ref="AB295:AC295"/>
    <mergeCell ref="R290:R295"/>
    <mergeCell ref="S290:S295"/>
    <mergeCell ref="T290:U295"/>
    <mergeCell ref="V290:V295"/>
    <mergeCell ref="W290:W295"/>
    <mergeCell ref="X290:Y290"/>
    <mergeCell ref="X291:Y291"/>
    <mergeCell ref="X292:Y292"/>
    <mergeCell ref="X293:Y293"/>
    <mergeCell ref="X294:Y294"/>
    <mergeCell ref="N290:N295"/>
    <mergeCell ref="O290:O295"/>
    <mergeCell ref="P290:Q290"/>
    <mergeCell ref="P291:Q291"/>
    <mergeCell ref="P292:Q292"/>
    <mergeCell ref="P293:Q293"/>
    <mergeCell ref="P294:Q294"/>
    <mergeCell ref="P295:Q295"/>
    <mergeCell ref="J290:J295"/>
    <mergeCell ref="K290:K295"/>
    <mergeCell ref="L290:M290"/>
    <mergeCell ref="L291:M291"/>
    <mergeCell ref="L292:M292"/>
    <mergeCell ref="L293:M293"/>
    <mergeCell ref="L294:M294"/>
    <mergeCell ref="L295:M295"/>
    <mergeCell ref="F290:F295"/>
    <mergeCell ref="G290:G295"/>
    <mergeCell ref="H290:I290"/>
    <mergeCell ref="H291:I291"/>
    <mergeCell ref="H292:I292"/>
    <mergeCell ref="H293:I293"/>
    <mergeCell ref="H294:I294"/>
    <mergeCell ref="H295:I295"/>
    <mergeCell ref="D288:AC288"/>
    <mergeCell ref="D289:AC289"/>
    <mergeCell ref="B290:B295"/>
    <mergeCell ref="C290:C295"/>
    <mergeCell ref="D290:E290"/>
    <mergeCell ref="D291:E291"/>
    <mergeCell ref="D292:E292"/>
    <mergeCell ref="D293:E293"/>
    <mergeCell ref="D294:E294"/>
    <mergeCell ref="D295:E295"/>
    <mergeCell ref="D275:M275"/>
    <mergeCell ref="D276:E276"/>
    <mergeCell ref="H276:I276"/>
    <mergeCell ref="L276:M276"/>
    <mergeCell ref="D277:M277"/>
    <mergeCell ref="E278:M278"/>
    <mergeCell ref="R257:R259"/>
    <mergeCell ref="S257:S259"/>
    <mergeCell ref="T257:U259"/>
    <mergeCell ref="V257:V259"/>
    <mergeCell ref="D260:U260"/>
    <mergeCell ref="E261:U261"/>
    <mergeCell ref="L257:M257"/>
    <mergeCell ref="L258:M258"/>
    <mergeCell ref="L259:M259"/>
    <mergeCell ref="N257:N259"/>
    <mergeCell ref="O257:O259"/>
    <mergeCell ref="P257:Q257"/>
    <mergeCell ref="P258:Q258"/>
    <mergeCell ref="P259:Q259"/>
    <mergeCell ref="G257:G259"/>
    <mergeCell ref="H257:I257"/>
    <mergeCell ref="H258:I258"/>
    <mergeCell ref="H259:I259"/>
    <mergeCell ref="J257:J259"/>
    <mergeCell ref="K257:K259"/>
    <mergeCell ref="B257:B259"/>
    <mergeCell ref="C257:C259"/>
    <mergeCell ref="D257:E257"/>
    <mergeCell ref="D258:E258"/>
    <mergeCell ref="D259:E259"/>
    <mergeCell ref="F257:F259"/>
    <mergeCell ref="D244:E244"/>
    <mergeCell ref="H244:I244"/>
    <mergeCell ref="L244:M244"/>
    <mergeCell ref="D245:M245"/>
    <mergeCell ref="E246:M246"/>
    <mergeCell ref="D256:U256"/>
    <mergeCell ref="S225:S227"/>
    <mergeCell ref="T225:U227"/>
    <mergeCell ref="V225:V227"/>
    <mergeCell ref="D228:U228"/>
    <mergeCell ref="E229:U229"/>
    <mergeCell ref="D243:M243"/>
    <mergeCell ref="N225:N227"/>
    <mergeCell ref="O225:O227"/>
    <mergeCell ref="P225:Q225"/>
    <mergeCell ref="P226:Q226"/>
    <mergeCell ref="P227:Q227"/>
    <mergeCell ref="R225:R227"/>
    <mergeCell ref="H227:I227"/>
    <mergeCell ref="J225:J227"/>
    <mergeCell ref="K225:K227"/>
    <mergeCell ref="L225:M225"/>
    <mergeCell ref="L226:M226"/>
    <mergeCell ref="L227:M227"/>
    <mergeCell ref="D224:U224"/>
    <mergeCell ref="B225:B227"/>
    <mergeCell ref="C225:C227"/>
    <mergeCell ref="D225:E225"/>
    <mergeCell ref="D226:E226"/>
    <mergeCell ref="D227:E227"/>
    <mergeCell ref="F225:F227"/>
    <mergeCell ref="G225:G227"/>
    <mergeCell ref="H225:I225"/>
    <mergeCell ref="H226:I226"/>
    <mergeCell ref="Z198:Z199"/>
    <mergeCell ref="D200:Y200"/>
    <mergeCell ref="C213:F213"/>
    <mergeCell ref="G213:J213"/>
    <mergeCell ref="K213:N213"/>
    <mergeCell ref="O213:R213"/>
    <mergeCell ref="S213:V213"/>
    <mergeCell ref="W213:Z213"/>
    <mergeCell ref="R198:R199"/>
    <mergeCell ref="S198:S199"/>
    <mergeCell ref="T198:U199"/>
    <mergeCell ref="V198:V199"/>
    <mergeCell ref="W198:W199"/>
    <mergeCell ref="X198:Y199"/>
    <mergeCell ref="K198:K199"/>
    <mergeCell ref="L198:M199"/>
    <mergeCell ref="N198:N199"/>
    <mergeCell ref="O198:O199"/>
    <mergeCell ref="P198:Q198"/>
    <mergeCell ref="P199:Q199"/>
    <mergeCell ref="D196:Y196"/>
    <mergeCell ref="D197:Y197"/>
    <mergeCell ref="B198:B199"/>
    <mergeCell ref="C198:C199"/>
    <mergeCell ref="D198:E199"/>
    <mergeCell ref="F198:F199"/>
    <mergeCell ref="G198:G199"/>
    <mergeCell ref="H198:I198"/>
    <mergeCell ref="H199:I199"/>
    <mergeCell ref="J198:J199"/>
    <mergeCell ref="Z170:Z171"/>
    <mergeCell ref="D172:Y172"/>
    <mergeCell ref="C185:F185"/>
    <mergeCell ref="G185:J185"/>
    <mergeCell ref="K185:N185"/>
    <mergeCell ref="O185:R185"/>
    <mergeCell ref="S185:V185"/>
    <mergeCell ref="W185:Z185"/>
    <mergeCell ref="R170:R171"/>
    <mergeCell ref="S170:S171"/>
    <mergeCell ref="T170:U171"/>
    <mergeCell ref="V170:V171"/>
    <mergeCell ref="W170:W171"/>
    <mergeCell ref="X170:Y171"/>
    <mergeCell ref="K170:K171"/>
    <mergeCell ref="L170:M171"/>
    <mergeCell ref="N170:N171"/>
    <mergeCell ref="O170:O171"/>
    <mergeCell ref="P170:Q170"/>
    <mergeCell ref="P171:Q171"/>
    <mergeCell ref="D168:Y168"/>
    <mergeCell ref="D169:Y169"/>
    <mergeCell ref="B170:B171"/>
    <mergeCell ref="C170:C171"/>
    <mergeCell ref="D170:E171"/>
    <mergeCell ref="F170:F171"/>
    <mergeCell ref="G170:G171"/>
    <mergeCell ref="H170:I170"/>
    <mergeCell ref="H171:I171"/>
    <mergeCell ref="J170:J171"/>
    <mergeCell ref="Z142:Z143"/>
    <mergeCell ref="D144:Y144"/>
    <mergeCell ref="C157:F157"/>
    <mergeCell ref="G157:J157"/>
    <mergeCell ref="K157:N157"/>
    <mergeCell ref="O157:R157"/>
    <mergeCell ref="S157:V157"/>
    <mergeCell ref="W157:Z157"/>
    <mergeCell ref="R142:R143"/>
    <mergeCell ref="S142:S143"/>
    <mergeCell ref="T142:U143"/>
    <mergeCell ref="V142:V143"/>
    <mergeCell ref="W142:W143"/>
    <mergeCell ref="X142:Y143"/>
    <mergeCell ref="K142:K143"/>
    <mergeCell ref="L142:M143"/>
    <mergeCell ref="N142:N143"/>
    <mergeCell ref="O142:O143"/>
    <mergeCell ref="P142:Q142"/>
    <mergeCell ref="P143:Q143"/>
    <mergeCell ref="D140:Y140"/>
    <mergeCell ref="D141:Y141"/>
    <mergeCell ref="B142:B143"/>
    <mergeCell ref="C142:C143"/>
    <mergeCell ref="D142:E143"/>
    <mergeCell ref="F142:F143"/>
    <mergeCell ref="G142:G143"/>
    <mergeCell ref="H142:I142"/>
    <mergeCell ref="H143:I143"/>
    <mergeCell ref="J142:J143"/>
    <mergeCell ref="Z114:Z115"/>
    <mergeCell ref="D116:Y116"/>
    <mergeCell ref="C129:F129"/>
    <mergeCell ref="G129:J129"/>
    <mergeCell ref="K129:N129"/>
    <mergeCell ref="O129:R129"/>
    <mergeCell ref="S129:V129"/>
    <mergeCell ref="W129:Z129"/>
    <mergeCell ref="R114:R115"/>
    <mergeCell ref="S114:S115"/>
    <mergeCell ref="T114:U115"/>
    <mergeCell ref="V114:V115"/>
    <mergeCell ref="W114:W115"/>
    <mergeCell ref="X114:Y115"/>
    <mergeCell ref="K114:K115"/>
    <mergeCell ref="L114:M115"/>
    <mergeCell ref="N114:N115"/>
    <mergeCell ref="O114:O115"/>
    <mergeCell ref="P114:Q114"/>
    <mergeCell ref="P115:Q115"/>
    <mergeCell ref="D112:Y112"/>
    <mergeCell ref="D113:Y113"/>
    <mergeCell ref="B114:B115"/>
    <mergeCell ref="C114:C115"/>
    <mergeCell ref="D114:E115"/>
    <mergeCell ref="F114:F115"/>
    <mergeCell ref="G114:G115"/>
    <mergeCell ref="H114:I114"/>
    <mergeCell ref="H115:I115"/>
    <mergeCell ref="J114:J115"/>
    <mergeCell ref="Z86:Z87"/>
    <mergeCell ref="D88:Y88"/>
    <mergeCell ref="C101:F101"/>
    <mergeCell ref="G101:J101"/>
    <mergeCell ref="K101:N101"/>
    <mergeCell ref="O101:R101"/>
    <mergeCell ref="S101:V101"/>
    <mergeCell ref="W101:Z101"/>
    <mergeCell ref="R86:R87"/>
    <mergeCell ref="S86:S87"/>
    <mergeCell ref="T86:U87"/>
    <mergeCell ref="V86:V87"/>
    <mergeCell ref="W86:W87"/>
    <mergeCell ref="X86:Y87"/>
    <mergeCell ref="K86:K87"/>
    <mergeCell ref="L86:M87"/>
    <mergeCell ref="N86:N87"/>
    <mergeCell ref="O86:O87"/>
    <mergeCell ref="P86:Q86"/>
    <mergeCell ref="P87:Q87"/>
    <mergeCell ref="D84:Y84"/>
    <mergeCell ref="D85:Y85"/>
    <mergeCell ref="B86:B87"/>
    <mergeCell ref="C86:C87"/>
    <mergeCell ref="D86:E87"/>
    <mergeCell ref="F86:F87"/>
    <mergeCell ref="G86:G87"/>
    <mergeCell ref="H86:I86"/>
    <mergeCell ref="H87:I87"/>
    <mergeCell ref="J86:J87"/>
    <mergeCell ref="Z58:Z59"/>
    <mergeCell ref="D60:Y60"/>
    <mergeCell ref="C73:F73"/>
    <mergeCell ref="G73:J73"/>
    <mergeCell ref="K73:N73"/>
    <mergeCell ref="O73:R73"/>
    <mergeCell ref="S73:V73"/>
    <mergeCell ref="W73:Z73"/>
    <mergeCell ref="R58:R59"/>
    <mergeCell ref="S58:S59"/>
    <mergeCell ref="T58:U59"/>
    <mergeCell ref="V58:V59"/>
    <mergeCell ref="W58:W59"/>
    <mergeCell ref="X58:Y59"/>
    <mergeCell ref="K58:K59"/>
    <mergeCell ref="L58:M59"/>
    <mergeCell ref="N58:N59"/>
    <mergeCell ref="O58:O59"/>
    <mergeCell ref="P58:Q58"/>
    <mergeCell ref="P59:Q59"/>
    <mergeCell ref="D56:Y56"/>
    <mergeCell ref="D57:Y57"/>
    <mergeCell ref="B58:B59"/>
    <mergeCell ref="C58:C59"/>
    <mergeCell ref="D58:E59"/>
    <mergeCell ref="F58:F59"/>
    <mergeCell ref="G58:G59"/>
    <mergeCell ref="H58:I58"/>
    <mergeCell ref="H59:I59"/>
    <mergeCell ref="J58:J59"/>
    <mergeCell ref="D30:M30"/>
    <mergeCell ref="D31:E31"/>
    <mergeCell ref="H31:I31"/>
    <mergeCell ref="L31:M31"/>
    <mergeCell ref="D32:M32"/>
    <mergeCell ref="C33:F33"/>
    <mergeCell ref="G33:J33"/>
    <mergeCell ref="K33:N33"/>
    <mergeCell ref="D8:M8"/>
    <mergeCell ref="D9:E9"/>
    <mergeCell ref="H9:I9"/>
    <mergeCell ref="L9:M9"/>
    <mergeCell ref="D10:M10"/>
    <mergeCell ref="C11:F11"/>
    <mergeCell ref="G11:J11"/>
    <mergeCell ref="K11:N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2" width="24.85546875" customWidth="1"/>
    <col min="3" max="3" width="2.28515625" customWidth="1"/>
    <col min="4" max="4" width="2.5703125" customWidth="1"/>
    <col min="5" max="5" width="8.42578125" customWidth="1"/>
    <col min="6" max="6" width="2.7109375" customWidth="1"/>
    <col min="7" max="7" width="11.7109375" customWidth="1"/>
    <col min="8" max="8" width="2.5703125" customWidth="1"/>
    <col min="9" max="9" width="7.140625" customWidth="1"/>
    <col min="10" max="10" width="2.7109375" customWidth="1"/>
    <col min="11" max="11" width="11.7109375" customWidth="1"/>
    <col min="12" max="12" width="2.5703125" customWidth="1"/>
    <col min="13" max="13" width="8.42578125" customWidth="1"/>
    <col min="14" max="14" width="2.7109375" customWidth="1"/>
  </cols>
  <sheetData>
    <row r="1" spans="1:14" ht="15" customHeight="1" x14ac:dyDescent="0.25">
      <c r="A1" s="8" t="s">
        <v>6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500</v>
      </c>
      <c r="B3" s="14" t="s">
        <v>5</v>
      </c>
      <c r="C3" s="14"/>
      <c r="D3" s="14"/>
      <c r="E3" s="14"/>
      <c r="F3" s="14"/>
      <c r="G3" s="14"/>
      <c r="H3" s="14"/>
      <c r="I3" s="14"/>
      <c r="J3" s="14"/>
      <c r="K3" s="14"/>
      <c r="L3" s="14"/>
      <c r="M3" s="14"/>
      <c r="N3" s="14"/>
    </row>
    <row r="4" spans="1:14" ht="15" customHeight="1" x14ac:dyDescent="0.25">
      <c r="A4" s="15" t="s">
        <v>659</v>
      </c>
      <c r="B4" s="14" t="s">
        <v>5</v>
      </c>
      <c r="C4" s="14"/>
      <c r="D4" s="14"/>
      <c r="E4" s="14"/>
      <c r="F4" s="14"/>
      <c r="G4" s="14"/>
      <c r="H4" s="14"/>
      <c r="I4" s="14"/>
      <c r="J4" s="14"/>
      <c r="K4" s="14"/>
      <c r="L4" s="14"/>
      <c r="M4" s="14"/>
      <c r="N4" s="14"/>
    </row>
    <row r="5" spans="1:14" x14ac:dyDescent="0.25">
      <c r="A5" s="15"/>
      <c r="B5" s="14"/>
      <c r="C5" s="14"/>
      <c r="D5" s="14"/>
      <c r="E5" s="14"/>
      <c r="F5" s="14"/>
      <c r="G5" s="14"/>
      <c r="H5" s="14"/>
      <c r="I5" s="14"/>
      <c r="J5" s="14"/>
      <c r="K5" s="14"/>
      <c r="L5" s="14"/>
      <c r="M5" s="14"/>
      <c r="N5" s="14"/>
    </row>
    <row r="6" spans="1:14" x14ac:dyDescent="0.25">
      <c r="A6" s="15"/>
      <c r="B6" s="17" t="s">
        <v>660</v>
      </c>
      <c r="C6" s="17"/>
      <c r="D6" s="17"/>
      <c r="E6" s="17"/>
      <c r="F6" s="17"/>
      <c r="G6" s="17"/>
      <c r="H6" s="17"/>
      <c r="I6" s="17"/>
      <c r="J6" s="17"/>
      <c r="K6" s="17"/>
      <c r="L6" s="17"/>
      <c r="M6" s="17"/>
      <c r="N6" s="17"/>
    </row>
    <row r="7" spans="1:14" x14ac:dyDescent="0.25">
      <c r="A7" s="15"/>
      <c r="B7" s="14"/>
      <c r="C7" s="14"/>
      <c r="D7" s="14"/>
      <c r="E7" s="14"/>
      <c r="F7" s="14"/>
      <c r="G7" s="14"/>
      <c r="H7" s="14"/>
      <c r="I7" s="14"/>
      <c r="J7" s="14"/>
      <c r="K7" s="14"/>
      <c r="L7" s="14"/>
      <c r="M7" s="14"/>
      <c r="N7" s="14"/>
    </row>
    <row r="8" spans="1:14" ht="15.75" x14ac:dyDescent="0.25">
      <c r="A8" s="15"/>
      <c r="B8" s="34"/>
      <c r="C8" s="34"/>
      <c r="D8" s="34"/>
      <c r="E8" s="34"/>
      <c r="F8" s="34"/>
      <c r="G8" s="34"/>
      <c r="H8" s="34"/>
      <c r="I8" s="34"/>
      <c r="J8" s="34"/>
      <c r="K8" s="34"/>
      <c r="L8" s="34"/>
      <c r="M8" s="34"/>
      <c r="N8" s="34"/>
    </row>
    <row r="9" spans="1:14" x14ac:dyDescent="0.25">
      <c r="A9" s="15"/>
      <c r="B9" s="5"/>
      <c r="C9" s="5"/>
      <c r="D9" s="5"/>
      <c r="E9" s="5"/>
      <c r="F9" s="5"/>
      <c r="G9" s="5"/>
      <c r="H9" s="5"/>
      <c r="I9" s="5"/>
      <c r="J9" s="5"/>
      <c r="K9" s="5"/>
      <c r="L9" s="5"/>
      <c r="M9" s="5"/>
      <c r="N9" s="5"/>
    </row>
    <row r="10" spans="1:14" ht="15.75" thickBot="1" x14ac:dyDescent="0.3">
      <c r="A10" s="15"/>
      <c r="B10" s="5"/>
      <c r="C10" s="5" t="s">
        <v>166</v>
      </c>
      <c r="D10" s="32" t="s">
        <v>272</v>
      </c>
      <c r="E10" s="32"/>
      <c r="F10" s="32"/>
      <c r="G10" s="32"/>
      <c r="H10" s="32"/>
      <c r="I10" s="32"/>
      <c r="J10" s="32"/>
      <c r="K10" s="32"/>
      <c r="L10" s="32"/>
      <c r="M10" s="32"/>
      <c r="N10" s="5"/>
    </row>
    <row r="11" spans="1:14" ht="15.75" thickBot="1" x14ac:dyDescent="0.3">
      <c r="A11" s="15"/>
      <c r="B11" s="5"/>
      <c r="C11" s="5" t="s">
        <v>166</v>
      </c>
      <c r="D11" s="33" t="s">
        <v>364</v>
      </c>
      <c r="E11" s="33"/>
      <c r="F11" s="5"/>
      <c r="G11" s="5"/>
      <c r="H11" s="33" t="s">
        <v>365</v>
      </c>
      <c r="I11" s="33"/>
      <c r="J11" s="5"/>
      <c r="K11" s="5"/>
      <c r="L11" s="33" t="s">
        <v>304</v>
      </c>
      <c r="M11" s="33"/>
      <c r="N11" s="5"/>
    </row>
    <row r="12" spans="1:14" ht="15" customHeight="1" x14ac:dyDescent="0.25">
      <c r="A12" s="15"/>
      <c r="B12" s="5"/>
      <c r="C12" s="5" t="s">
        <v>166</v>
      </c>
      <c r="D12" s="31" t="s">
        <v>215</v>
      </c>
      <c r="E12" s="31"/>
      <c r="F12" s="31"/>
      <c r="G12" s="31"/>
      <c r="H12" s="31"/>
      <c r="I12" s="31"/>
      <c r="J12" s="31"/>
      <c r="K12" s="31"/>
      <c r="L12" s="31"/>
      <c r="M12" s="31"/>
      <c r="N12" s="5"/>
    </row>
    <row r="13" spans="1:14" x14ac:dyDescent="0.25">
      <c r="A13" s="15"/>
      <c r="B13" s="21" t="s">
        <v>386</v>
      </c>
      <c r="C13" s="22" t="s">
        <v>166</v>
      </c>
      <c r="D13" s="22" t="s">
        <v>219</v>
      </c>
      <c r="E13" s="23">
        <v>8463</v>
      </c>
      <c r="F13" s="24" t="s">
        <v>166</v>
      </c>
      <c r="G13" s="22"/>
      <c r="H13" s="22" t="s">
        <v>219</v>
      </c>
      <c r="I13" s="36">
        <v>847</v>
      </c>
      <c r="J13" s="24" t="s">
        <v>166</v>
      </c>
      <c r="K13" s="22"/>
      <c r="L13" s="22" t="s">
        <v>219</v>
      </c>
      <c r="M13" s="23">
        <v>9310</v>
      </c>
      <c r="N13" s="24" t="s">
        <v>166</v>
      </c>
    </row>
    <row r="14" spans="1:14" x14ac:dyDescent="0.25">
      <c r="A14" s="15"/>
      <c r="B14" s="3" t="s">
        <v>503</v>
      </c>
      <c r="C14" s="5" t="s">
        <v>166</v>
      </c>
      <c r="D14" s="5"/>
      <c r="E14" s="25">
        <v>4020</v>
      </c>
      <c r="F14" t="s">
        <v>166</v>
      </c>
      <c r="G14" s="5"/>
      <c r="H14" s="5"/>
      <c r="I14" s="37">
        <v>232</v>
      </c>
      <c r="J14" t="s">
        <v>166</v>
      </c>
      <c r="K14" s="5"/>
      <c r="L14" s="5"/>
      <c r="M14" s="25">
        <v>4252</v>
      </c>
      <c r="N14" t="s">
        <v>166</v>
      </c>
    </row>
    <row r="15" spans="1:14" x14ac:dyDescent="0.25">
      <c r="A15" s="15"/>
      <c r="B15" s="21" t="s">
        <v>504</v>
      </c>
      <c r="C15" s="22" t="s">
        <v>166</v>
      </c>
      <c r="D15" s="22"/>
      <c r="E15" s="36" t="s">
        <v>505</v>
      </c>
      <c r="F15" s="24" t="s">
        <v>300</v>
      </c>
      <c r="G15" s="22"/>
      <c r="H15" s="22"/>
      <c r="I15" s="36" t="s">
        <v>506</v>
      </c>
      <c r="J15" s="24" t="s">
        <v>300</v>
      </c>
      <c r="K15" s="22"/>
      <c r="L15" s="22"/>
      <c r="M15" s="36" t="s">
        <v>507</v>
      </c>
      <c r="N15" s="24" t="s">
        <v>300</v>
      </c>
    </row>
    <row r="16" spans="1:14" x14ac:dyDescent="0.25">
      <c r="A16" s="15"/>
      <c r="B16" s="27"/>
      <c r="C16" s="58"/>
      <c r="D16" s="58"/>
      <c r="E16" s="58"/>
      <c r="F16" s="58"/>
      <c r="G16" s="58"/>
      <c r="H16" s="58"/>
      <c r="I16" s="58"/>
      <c r="J16" s="58"/>
      <c r="K16" s="58"/>
      <c r="L16" s="58"/>
      <c r="M16" s="58"/>
      <c r="N16" s="58"/>
    </row>
    <row r="17" spans="1:14" x14ac:dyDescent="0.25">
      <c r="A17" s="15"/>
      <c r="B17" s="3" t="s">
        <v>508</v>
      </c>
      <c r="C17" s="5" t="s">
        <v>166</v>
      </c>
      <c r="D17" s="5"/>
      <c r="E17" s="37">
        <v>230</v>
      </c>
      <c r="F17" t="s">
        <v>166</v>
      </c>
      <c r="G17" s="5"/>
      <c r="I17" s="26" t="s">
        <v>172</v>
      </c>
      <c r="J17" t="s">
        <v>166</v>
      </c>
      <c r="K17" s="5"/>
      <c r="L17" s="5"/>
      <c r="M17" s="37">
        <v>230</v>
      </c>
      <c r="N17" t="s">
        <v>166</v>
      </c>
    </row>
    <row r="18" spans="1:14" ht="15.75" thickBot="1" x14ac:dyDescent="0.3">
      <c r="A18" s="15"/>
      <c r="B18" s="21" t="s">
        <v>509</v>
      </c>
      <c r="C18" s="22" t="s">
        <v>166</v>
      </c>
      <c r="D18" s="22"/>
      <c r="E18" s="36" t="s">
        <v>510</v>
      </c>
      <c r="F18" s="24" t="s">
        <v>300</v>
      </c>
      <c r="G18" s="22"/>
      <c r="H18" s="22"/>
      <c r="I18" s="36" t="s">
        <v>511</v>
      </c>
      <c r="J18" s="24" t="s">
        <v>300</v>
      </c>
      <c r="K18" s="22"/>
      <c r="L18" s="22"/>
      <c r="M18" s="36" t="s">
        <v>512</v>
      </c>
      <c r="N18" s="24" t="s">
        <v>300</v>
      </c>
    </row>
    <row r="19" spans="1:14" x14ac:dyDescent="0.25">
      <c r="A19" s="15"/>
      <c r="B19" s="27"/>
      <c r="C19" s="27" t="s">
        <v>166</v>
      </c>
      <c r="D19" s="28"/>
      <c r="E19" s="28"/>
      <c r="F19" s="27"/>
      <c r="G19" s="27"/>
      <c r="H19" s="28"/>
      <c r="I19" s="28"/>
      <c r="J19" s="27"/>
      <c r="K19" s="27"/>
      <c r="L19" s="28"/>
      <c r="M19" s="28"/>
      <c r="N19" s="27"/>
    </row>
    <row r="20" spans="1:14" x14ac:dyDescent="0.25">
      <c r="A20" s="15"/>
      <c r="B20" s="3" t="s">
        <v>513</v>
      </c>
      <c r="C20" s="60" t="s">
        <v>166</v>
      </c>
      <c r="D20" s="5"/>
      <c r="E20" s="37">
        <v>103</v>
      </c>
      <c r="F20" t="s">
        <v>166</v>
      </c>
      <c r="G20" s="60"/>
      <c r="H20" s="5"/>
      <c r="I20" s="37" t="s">
        <v>511</v>
      </c>
      <c r="J20" t="s">
        <v>300</v>
      </c>
      <c r="K20" s="60"/>
      <c r="L20" s="5"/>
      <c r="M20" s="37">
        <v>45</v>
      </c>
      <c r="N20" t="s">
        <v>166</v>
      </c>
    </row>
    <row r="21" spans="1:14" ht="15.75" thickBot="1" x14ac:dyDescent="0.3">
      <c r="A21" s="15"/>
      <c r="B21" s="21" t="s">
        <v>514</v>
      </c>
      <c r="C21" s="29" t="s">
        <v>166</v>
      </c>
      <c r="D21" s="22"/>
      <c r="E21" s="36" t="s">
        <v>515</v>
      </c>
      <c r="F21" s="24" t="s">
        <v>300</v>
      </c>
      <c r="G21" s="29"/>
      <c r="H21" s="22"/>
      <c r="I21" s="36" t="s">
        <v>516</v>
      </c>
      <c r="J21" s="24" t="s">
        <v>300</v>
      </c>
      <c r="K21" s="29"/>
      <c r="L21" s="22"/>
      <c r="M21" s="36" t="s">
        <v>517</v>
      </c>
      <c r="N21" s="24" t="s">
        <v>300</v>
      </c>
    </row>
    <row r="22" spans="1:14" x14ac:dyDescent="0.25">
      <c r="A22" s="15"/>
      <c r="B22" s="27"/>
      <c r="C22" s="27" t="s">
        <v>166</v>
      </c>
      <c r="D22" s="28"/>
      <c r="E22" s="28"/>
      <c r="F22" s="27"/>
      <c r="G22" s="27"/>
      <c r="H22" s="28"/>
      <c r="I22" s="28"/>
      <c r="J22" s="27"/>
      <c r="K22" s="27"/>
      <c r="L22" s="28"/>
      <c r="M22" s="28"/>
      <c r="N22" s="27"/>
    </row>
    <row r="23" spans="1:14" ht="15.75" thickBot="1" x14ac:dyDescent="0.3">
      <c r="A23" s="15"/>
      <c r="B23" s="3" t="s">
        <v>395</v>
      </c>
      <c r="C23" s="60" t="s">
        <v>166</v>
      </c>
      <c r="D23" s="5" t="s">
        <v>219</v>
      </c>
      <c r="E23" s="37" t="s">
        <v>518</v>
      </c>
      <c r="F23" t="s">
        <v>166</v>
      </c>
      <c r="G23" s="60"/>
      <c r="H23" s="5" t="s">
        <v>219</v>
      </c>
      <c r="I23" s="37" t="s">
        <v>519</v>
      </c>
      <c r="J23" t="s">
        <v>166</v>
      </c>
      <c r="K23" s="60"/>
      <c r="L23" s="5" t="s">
        <v>219</v>
      </c>
      <c r="M23" s="25">
        <v>10307</v>
      </c>
      <c r="N23" t="s">
        <v>166</v>
      </c>
    </row>
    <row r="24" spans="1:14" ht="15.75" thickTop="1" x14ac:dyDescent="0.25">
      <c r="A24" s="15"/>
      <c r="B24" s="27"/>
      <c r="C24" s="27" t="s">
        <v>166</v>
      </c>
      <c r="D24" s="30"/>
      <c r="E24" s="30"/>
      <c r="F24" s="27"/>
      <c r="G24" s="27"/>
      <c r="H24" s="30"/>
      <c r="I24" s="30"/>
      <c r="J24" s="27"/>
      <c r="K24" s="27"/>
      <c r="L24" s="30"/>
      <c r="M24" s="30"/>
      <c r="N24" s="27"/>
    </row>
    <row r="25" spans="1:14" x14ac:dyDescent="0.25">
      <c r="A25" s="15"/>
      <c r="B25" s="14"/>
      <c r="C25" s="14"/>
      <c r="D25" s="14"/>
      <c r="E25" s="14"/>
      <c r="F25" s="14"/>
      <c r="G25" s="14"/>
      <c r="H25" s="14"/>
      <c r="I25" s="14"/>
      <c r="J25" s="14"/>
      <c r="K25" s="14"/>
      <c r="L25" s="14"/>
      <c r="M25" s="14"/>
      <c r="N25" s="14"/>
    </row>
    <row r="26" spans="1:14" x14ac:dyDescent="0.25">
      <c r="A26" s="15"/>
      <c r="B26" s="18"/>
      <c r="C26" s="18"/>
      <c r="D26" s="18"/>
      <c r="E26" s="18"/>
      <c r="F26" s="18"/>
      <c r="G26" s="18"/>
      <c r="H26" s="18"/>
      <c r="I26" s="18"/>
      <c r="J26" s="18"/>
      <c r="K26" s="18"/>
      <c r="L26" s="18"/>
      <c r="M26" s="18"/>
      <c r="N26" s="18"/>
    </row>
    <row r="27" spans="1:14" x14ac:dyDescent="0.25">
      <c r="A27" s="15"/>
      <c r="B27" s="5"/>
      <c r="C27" s="5"/>
      <c r="D27" s="5"/>
      <c r="E27" s="5"/>
      <c r="F27" s="5"/>
      <c r="G27" s="5"/>
      <c r="H27" s="5"/>
      <c r="I27" s="5"/>
      <c r="J27" s="5"/>
      <c r="K27" s="5"/>
      <c r="L27" s="5"/>
      <c r="M27" s="5"/>
      <c r="N27" s="5"/>
    </row>
    <row r="28" spans="1:14" ht="15.75" thickBot="1" x14ac:dyDescent="0.3">
      <c r="A28" s="15"/>
      <c r="B28" s="5"/>
      <c r="C28" s="5" t="s">
        <v>166</v>
      </c>
      <c r="D28" s="32" t="s">
        <v>520</v>
      </c>
      <c r="E28" s="32"/>
      <c r="F28" s="32"/>
      <c r="G28" s="32"/>
      <c r="H28" s="32"/>
      <c r="I28" s="32"/>
      <c r="J28" s="32"/>
      <c r="K28" s="32"/>
      <c r="L28" s="32"/>
      <c r="M28" s="32"/>
      <c r="N28" s="5"/>
    </row>
    <row r="29" spans="1:14" ht="15.75" thickBot="1" x14ac:dyDescent="0.3">
      <c r="A29" s="15"/>
      <c r="B29" s="5"/>
      <c r="C29" s="5" t="s">
        <v>166</v>
      </c>
      <c r="D29" s="33" t="s">
        <v>364</v>
      </c>
      <c r="E29" s="33"/>
      <c r="F29" s="5"/>
      <c r="G29" s="5"/>
      <c r="H29" s="33" t="s">
        <v>365</v>
      </c>
      <c r="I29" s="33"/>
      <c r="J29" s="5"/>
      <c r="K29" s="5"/>
      <c r="L29" s="33" t="s">
        <v>304</v>
      </c>
      <c r="M29" s="33"/>
      <c r="N29" s="5"/>
    </row>
    <row r="30" spans="1:14" ht="15" customHeight="1" x14ac:dyDescent="0.25">
      <c r="A30" s="15"/>
      <c r="B30" s="5"/>
      <c r="C30" s="5" t="s">
        <v>166</v>
      </c>
      <c r="D30" s="31" t="s">
        <v>215</v>
      </c>
      <c r="E30" s="31"/>
      <c r="F30" s="31"/>
      <c r="G30" s="31"/>
      <c r="H30" s="31"/>
      <c r="I30" s="31"/>
      <c r="J30" s="31"/>
      <c r="K30" s="31"/>
      <c r="L30" s="31"/>
      <c r="M30" s="31"/>
      <c r="N30" s="5"/>
    </row>
    <row r="31" spans="1:14" x14ac:dyDescent="0.25">
      <c r="A31" s="15"/>
      <c r="B31" s="21" t="s">
        <v>386</v>
      </c>
      <c r="C31" s="22" t="s">
        <v>166</v>
      </c>
      <c r="D31" s="22" t="s">
        <v>219</v>
      </c>
      <c r="E31" s="23">
        <v>11089</v>
      </c>
      <c r="F31" s="24" t="s">
        <v>166</v>
      </c>
      <c r="G31" s="22"/>
      <c r="H31" s="22" t="s">
        <v>219</v>
      </c>
      <c r="I31" s="23">
        <v>2197</v>
      </c>
      <c r="J31" s="24" t="s">
        <v>166</v>
      </c>
      <c r="K31" s="22"/>
      <c r="L31" s="22" t="s">
        <v>219</v>
      </c>
      <c r="M31" s="23">
        <v>13286</v>
      </c>
      <c r="N31" s="24" t="s">
        <v>166</v>
      </c>
    </row>
    <row r="32" spans="1:14" x14ac:dyDescent="0.25">
      <c r="A32" s="15"/>
      <c r="B32" s="3" t="s">
        <v>503</v>
      </c>
      <c r="C32" s="5" t="s">
        <v>166</v>
      </c>
      <c r="D32" s="5"/>
      <c r="E32" s="25">
        <v>1735</v>
      </c>
      <c r="F32" t="s">
        <v>166</v>
      </c>
      <c r="G32" s="5"/>
      <c r="H32" s="5"/>
      <c r="I32" s="37">
        <v>263</v>
      </c>
      <c r="J32" t="s">
        <v>166</v>
      </c>
      <c r="K32" s="5"/>
      <c r="L32" s="5"/>
      <c r="M32" s="25">
        <v>1998</v>
      </c>
      <c r="N32" t="s">
        <v>166</v>
      </c>
    </row>
    <row r="33" spans="1:14" x14ac:dyDescent="0.25">
      <c r="A33" s="15"/>
      <c r="B33" s="21" t="s">
        <v>504</v>
      </c>
      <c r="C33" s="22" t="s">
        <v>166</v>
      </c>
      <c r="D33" s="22"/>
      <c r="E33" s="36" t="s">
        <v>521</v>
      </c>
      <c r="F33" s="24" t="s">
        <v>300</v>
      </c>
      <c r="G33" s="22"/>
      <c r="H33" s="22"/>
      <c r="I33" s="36" t="s">
        <v>522</v>
      </c>
      <c r="J33" s="24" t="s">
        <v>300</v>
      </c>
      <c r="K33" s="22"/>
      <c r="L33" s="22"/>
      <c r="M33" s="36" t="s">
        <v>523</v>
      </c>
      <c r="N33" s="24" t="s">
        <v>300</v>
      </c>
    </row>
    <row r="34" spans="1:14" x14ac:dyDescent="0.25">
      <c r="A34" s="15"/>
      <c r="B34" s="27"/>
      <c r="C34" s="58"/>
      <c r="D34" s="58"/>
      <c r="E34" s="58"/>
      <c r="F34" s="58"/>
      <c r="G34" s="58"/>
      <c r="H34" s="58"/>
      <c r="I34" s="58"/>
      <c r="J34" s="58"/>
      <c r="K34" s="58"/>
      <c r="L34" s="58"/>
      <c r="M34" s="58"/>
      <c r="N34" s="58"/>
    </row>
    <row r="35" spans="1:14" x14ac:dyDescent="0.25">
      <c r="A35" s="15"/>
      <c r="B35" s="3" t="s">
        <v>508</v>
      </c>
      <c r="C35" s="5" t="s">
        <v>166</v>
      </c>
      <c r="D35" s="5"/>
      <c r="E35" s="37">
        <v>51</v>
      </c>
      <c r="F35" t="s">
        <v>166</v>
      </c>
      <c r="G35" s="5"/>
      <c r="H35" s="5"/>
      <c r="I35" s="37">
        <v>21</v>
      </c>
      <c r="J35" t="s">
        <v>166</v>
      </c>
      <c r="K35" s="5"/>
      <c r="L35" s="5"/>
      <c r="M35" s="37">
        <v>72</v>
      </c>
      <c r="N35" t="s">
        <v>166</v>
      </c>
    </row>
    <row r="36" spans="1:14" ht="15.75" thickBot="1" x14ac:dyDescent="0.3">
      <c r="A36" s="15"/>
      <c r="B36" s="21" t="s">
        <v>509</v>
      </c>
      <c r="C36" s="22" t="s">
        <v>166</v>
      </c>
      <c r="D36" s="22"/>
      <c r="E36" s="36" t="s">
        <v>524</v>
      </c>
      <c r="F36" s="24" t="s">
        <v>300</v>
      </c>
      <c r="G36" s="22"/>
      <c r="H36" s="22"/>
      <c r="I36" s="36" t="s">
        <v>525</v>
      </c>
      <c r="J36" s="24" t="s">
        <v>300</v>
      </c>
      <c r="K36" s="22"/>
      <c r="L36" s="22"/>
      <c r="M36" s="36" t="s">
        <v>526</v>
      </c>
      <c r="N36" s="24" t="s">
        <v>300</v>
      </c>
    </row>
    <row r="37" spans="1:14" x14ac:dyDescent="0.25">
      <c r="A37" s="15"/>
      <c r="B37" s="27"/>
      <c r="C37" s="27" t="s">
        <v>166</v>
      </c>
      <c r="D37" s="28"/>
      <c r="E37" s="28"/>
      <c r="F37" s="27"/>
      <c r="G37" s="27"/>
      <c r="H37" s="28"/>
      <c r="I37" s="28"/>
      <c r="J37" s="27"/>
      <c r="K37" s="27"/>
      <c r="L37" s="28"/>
      <c r="M37" s="28"/>
      <c r="N37" s="27"/>
    </row>
    <row r="38" spans="1:14" x14ac:dyDescent="0.25">
      <c r="A38" s="15"/>
      <c r="B38" s="3" t="s">
        <v>527</v>
      </c>
      <c r="C38" s="60" t="s">
        <v>166</v>
      </c>
      <c r="D38" s="5"/>
      <c r="E38" s="37" t="s">
        <v>511</v>
      </c>
      <c r="F38" t="s">
        <v>300</v>
      </c>
      <c r="G38" s="60"/>
      <c r="H38" s="5"/>
      <c r="I38" s="37" t="s">
        <v>528</v>
      </c>
      <c r="J38" t="s">
        <v>300</v>
      </c>
      <c r="K38" s="60"/>
      <c r="L38" s="5"/>
      <c r="M38" s="37" t="s">
        <v>529</v>
      </c>
      <c r="N38" t="s">
        <v>300</v>
      </c>
    </row>
    <row r="39" spans="1:14" ht="15.75" thickBot="1" x14ac:dyDescent="0.3">
      <c r="A39" s="15"/>
      <c r="B39" s="21" t="s">
        <v>514</v>
      </c>
      <c r="C39" s="29" t="s">
        <v>166</v>
      </c>
      <c r="D39" s="22"/>
      <c r="E39" s="36" t="s">
        <v>530</v>
      </c>
      <c r="F39" s="24" t="s">
        <v>300</v>
      </c>
      <c r="G39" s="29"/>
      <c r="H39" s="22"/>
      <c r="I39" s="36" t="s">
        <v>531</v>
      </c>
      <c r="J39" s="24" t="s">
        <v>300</v>
      </c>
      <c r="K39" s="29"/>
      <c r="L39" s="22"/>
      <c r="M39" s="36" t="s">
        <v>532</v>
      </c>
      <c r="N39" s="24" t="s">
        <v>300</v>
      </c>
    </row>
    <row r="40" spans="1:14" x14ac:dyDescent="0.25">
      <c r="A40" s="15"/>
      <c r="B40" s="27"/>
      <c r="C40" s="27" t="s">
        <v>166</v>
      </c>
      <c r="D40" s="28"/>
      <c r="E40" s="28"/>
      <c r="F40" s="27"/>
      <c r="G40" s="27"/>
      <c r="H40" s="28"/>
      <c r="I40" s="28"/>
      <c r="J40" s="27"/>
      <c r="K40" s="27"/>
      <c r="L40" s="28"/>
      <c r="M40" s="28"/>
      <c r="N40" s="27"/>
    </row>
    <row r="41" spans="1:14" x14ac:dyDescent="0.25">
      <c r="A41" s="15"/>
      <c r="B41" s="3" t="s">
        <v>395</v>
      </c>
      <c r="C41" s="60" t="s">
        <v>166</v>
      </c>
      <c r="D41" s="5" t="s">
        <v>219</v>
      </c>
      <c r="E41" s="25">
        <v>11602</v>
      </c>
      <c r="F41" t="s">
        <v>166</v>
      </c>
      <c r="G41" s="60"/>
      <c r="H41" s="5" t="s">
        <v>219</v>
      </c>
      <c r="I41" s="37">
        <v>775</v>
      </c>
      <c r="J41" t="s">
        <v>166</v>
      </c>
      <c r="K41" s="60"/>
      <c r="L41" s="5" t="s">
        <v>219</v>
      </c>
      <c r="M41" s="25">
        <v>12377</v>
      </c>
    </row>
  </sheetData>
  <mergeCells count="28">
    <mergeCell ref="B25:N25"/>
    <mergeCell ref="B26:N26"/>
    <mergeCell ref="A1:A2"/>
    <mergeCell ref="B1:N1"/>
    <mergeCell ref="B2:N2"/>
    <mergeCell ref="B3:N3"/>
    <mergeCell ref="A4:A41"/>
    <mergeCell ref="B4:N4"/>
    <mergeCell ref="B5:N5"/>
    <mergeCell ref="B6:N6"/>
    <mergeCell ref="B7:N7"/>
    <mergeCell ref="B8:N8"/>
    <mergeCell ref="D28:M28"/>
    <mergeCell ref="D29:E29"/>
    <mergeCell ref="H29:I29"/>
    <mergeCell ref="L29:M29"/>
    <mergeCell ref="D30:M30"/>
    <mergeCell ref="C34:F34"/>
    <mergeCell ref="G34:J34"/>
    <mergeCell ref="K34:N34"/>
    <mergeCell ref="D10:M10"/>
    <mergeCell ref="D11:E11"/>
    <mergeCell ref="H11:I11"/>
    <mergeCell ref="L11:M11"/>
    <mergeCell ref="D12:M12"/>
    <mergeCell ref="C16:F16"/>
    <mergeCell ref="G16:J16"/>
    <mergeCell ref="K16:N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5.42578125" bestFit="1" customWidth="1"/>
    <col min="2" max="2" width="36.5703125" bestFit="1" customWidth="1"/>
    <col min="3" max="4" width="3.85546875" customWidth="1"/>
    <col min="5" max="5" width="8.5703125" customWidth="1"/>
    <col min="6" max="6" width="4.140625" customWidth="1"/>
    <col min="7" max="7" width="19" customWidth="1"/>
    <col min="8" max="8" width="3.85546875" customWidth="1"/>
    <col min="9" max="9" width="8.5703125" customWidth="1"/>
    <col min="10" max="10" width="4.140625" customWidth="1"/>
  </cols>
  <sheetData>
    <row r="1" spans="1:10" ht="15" customHeight="1" x14ac:dyDescent="0.25">
      <c r="A1" s="8" t="s">
        <v>66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545</v>
      </c>
      <c r="B3" s="14" t="s">
        <v>5</v>
      </c>
      <c r="C3" s="14"/>
      <c r="D3" s="14"/>
      <c r="E3" s="14"/>
      <c r="F3" s="14"/>
      <c r="G3" s="14"/>
      <c r="H3" s="14"/>
      <c r="I3" s="14"/>
      <c r="J3" s="14"/>
    </row>
    <row r="4" spans="1:10" ht="15" customHeight="1" x14ac:dyDescent="0.25">
      <c r="A4" s="15" t="s">
        <v>662</v>
      </c>
      <c r="B4" s="14" t="s">
        <v>5</v>
      </c>
      <c r="C4" s="14"/>
      <c r="D4" s="14"/>
      <c r="E4" s="14"/>
      <c r="F4" s="14"/>
      <c r="G4" s="14"/>
      <c r="H4" s="14"/>
      <c r="I4" s="14"/>
      <c r="J4" s="14"/>
    </row>
    <row r="5" spans="1:10" ht="25.5" customHeight="1" x14ac:dyDescent="0.25">
      <c r="A5" s="15"/>
      <c r="B5" s="16" t="s">
        <v>549</v>
      </c>
      <c r="C5" s="16"/>
      <c r="D5" s="16"/>
      <c r="E5" s="16"/>
      <c r="F5" s="16"/>
      <c r="G5" s="16"/>
      <c r="H5" s="16"/>
      <c r="I5" s="16"/>
      <c r="J5" s="16"/>
    </row>
    <row r="6" spans="1:10" ht="15.75" x14ac:dyDescent="0.25">
      <c r="A6" s="15"/>
      <c r="B6" s="84"/>
      <c r="C6" s="84"/>
      <c r="D6" s="84"/>
      <c r="E6" s="84"/>
      <c r="F6" s="84"/>
      <c r="G6" s="84"/>
      <c r="H6" s="84"/>
      <c r="I6" s="84"/>
      <c r="J6" s="84"/>
    </row>
    <row r="7" spans="1:10" x14ac:dyDescent="0.25">
      <c r="A7" s="15"/>
      <c r="B7" s="13"/>
      <c r="C7" s="13"/>
      <c r="D7" s="13"/>
      <c r="E7" s="13"/>
      <c r="F7" s="13"/>
      <c r="G7" s="13"/>
      <c r="H7" s="13"/>
      <c r="I7" s="13"/>
      <c r="J7" s="13"/>
    </row>
    <row r="8" spans="1:10" x14ac:dyDescent="0.25">
      <c r="A8" s="15"/>
      <c r="B8" s="81"/>
      <c r="C8" s="81" t="s">
        <v>166</v>
      </c>
      <c r="D8" s="82" t="s">
        <v>243</v>
      </c>
      <c r="E8" s="82"/>
      <c r="F8" s="81"/>
      <c r="G8" s="81"/>
      <c r="H8" s="82" t="s">
        <v>243</v>
      </c>
      <c r="I8" s="82"/>
      <c r="J8" s="81"/>
    </row>
    <row r="9" spans="1:10" ht="15.75" thickBot="1" x14ac:dyDescent="0.3">
      <c r="A9" s="15"/>
      <c r="B9" s="81"/>
      <c r="C9" s="81"/>
      <c r="D9" s="83">
        <v>2014</v>
      </c>
      <c r="E9" s="83"/>
      <c r="F9" s="81"/>
      <c r="G9" s="81"/>
      <c r="H9" s="83">
        <v>2013</v>
      </c>
      <c r="I9" s="83"/>
      <c r="J9" s="81"/>
    </row>
    <row r="10" spans="1:10" x14ac:dyDescent="0.25">
      <c r="A10" s="15"/>
      <c r="B10" s="67"/>
      <c r="C10" s="67" t="s">
        <v>166</v>
      </c>
      <c r="D10" s="82" t="s">
        <v>550</v>
      </c>
      <c r="E10" s="82"/>
      <c r="F10" s="82"/>
      <c r="G10" s="82"/>
      <c r="H10" s="82"/>
      <c r="I10" s="82"/>
      <c r="J10" s="67"/>
    </row>
    <row r="11" spans="1:10" x14ac:dyDescent="0.25">
      <c r="A11" s="15"/>
      <c r="B11" s="70" t="s">
        <v>551</v>
      </c>
      <c r="C11" s="71" t="s">
        <v>166</v>
      </c>
      <c r="D11" s="71" t="s">
        <v>219</v>
      </c>
      <c r="E11" s="72">
        <v>978</v>
      </c>
      <c r="F11" s="73" t="s">
        <v>166</v>
      </c>
      <c r="G11" s="71"/>
      <c r="H11" s="71" t="s">
        <v>219</v>
      </c>
      <c r="I11" s="72">
        <v>994</v>
      </c>
      <c r="J11" s="73" t="s">
        <v>166</v>
      </c>
    </row>
    <row r="12" spans="1:10" x14ac:dyDescent="0.25">
      <c r="A12" s="15"/>
      <c r="B12" s="74" t="s">
        <v>552</v>
      </c>
      <c r="C12" s="13" t="s">
        <v>166</v>
      </c>
      <c r="D12" s="13"/>
      <c r="E12" s="13"/>
      <c r="F12" s="13"/>
      <c r="G12" s="13"/>
      <c r="H12" s="13"/>
      <c r="I12" s="13"/>
      <c r="J12" s="13"/>
    </row>
    <row r="13" spans="1:10" x14ac:dyDescent="0.25">
      <c r="A13" s="15"/>
      <c r="B13" s="75" t="s">
        <v>553</v>
      </c>
      <c r="C13" s="71" t="s">
        <v>166</v>
      </c>
      <c r="D13" s="71"/>
      <c r="E13" s="72" t="s">
        <v>554</v>
      </c>
      <c r="F13" s="73" t="s">
        <v>300</v>
      </c>
      <c r="G13" s="71"/>
      <c r="H13" s="71"/>
      <c r="I13" s="72" t="s">
        <v>517</v>
      </c>
      <c r="J13" s="73" t="s">
        <v>300</v>
      </c>
    </row>
    <row r="14" spans="1:10" ht="25.5" x14ac:dyDescent="0.25">
      <c r="A14" s="15"/>
      <c r="B14" s="76" t="s">
        <v>555</v>
      </c>
      <c r="C14" s="13" t="s">
        <v>166</v>
      </c>
      <c r="D14" s="13"/>
      <c r="E14" s="77">
        <v>113</v>
      </c>
      <c r="F14" s="61" t="s">
        <v>166</v>
      </c>
      <c r="G14" s="13"/>
      <c r="H14" s="13"/>
      <c r="I14" s="77">
        <v>114</v>
      </c>
      <c r="J14" s="61" t="s">
        <v>166</v>
      </c>
    </row>
    <row r="15" spans="1:10" ht="15.75" thickBot="1" x14ac:dyDescent="0.3">
      <c r="A15" s="15"/>
      <c r="B15" s="75" t="s">
        <v>209</v>
      </c>
      <c r="C15" s="71" t="s">
        <v>166</v>
      </c>
      <c r="D15" s="71"/>
      <c r="E15" s="72" t="s">
        <v>556</v>
      </c>
      <c r="F15" s="73" t="s">
        <v>300</v>
      </c>
      <c r="G15" s="71"/>
      <c r="H15" s="71"/>
      <c r="I15" s="72" t="s">
        <v>557</v>
      </c>
      <c r="J15" s="73" t="s">
        <v>300</v>
      </c>
    </row>
    <row r="16" spans="1:10" x14ac:dyDescent="0.25">
      <c r="A16" s="15"/>
      <c r="B16" s="78"/>
      <c r="C16" s="78" t="s">
        <v>166</v>
      </c>
      <c r="D16" s="79"/>
      <c r="E16" s="79"/>
      <c r="F16" s="78"/>
      <c r="G16" s="78"/>
      <c r="H16" s="79"/>
      <c r="I16" s="79"/>
      <c r="J16" s="78"/>
    </row>
    <row r="17" spans="1:10" x14ac:dyDescent="0.25">
      <c r="A17" s="15"/>
      <c r="B17" s="80" t="s">
        <v>304</v>
      </c>
      <c r="C17" s="67" t="s">
        <v>166</v>
      </c>
      <c r="D17" s="13" t="s">
        <v>219</v>
      </c>
      <c r="E17" s="77">
        <v>884</v>
      </c>
      <c r="F17" s="61" t="s">
        <v>166</v>
      </c>
      <c r="G17" s="67"/>
      <c r="H17" s="13" t="s">
        <v>219</v>
      </c>
      <c r="I17" s="77">
        <v>856</v>
      </c>
      <c r="J17" s="61" t="s">
        <v>166</v>
      </c>
    </row>
  </sheetData>
  <mergeCells count="18">
    <mergeCell ref="B5:J5"/>
    <mergeCell ref="B6:J6"/>
    <mergeCell ref="H8:I8"/>
    <mergeCell ref="H9:I9"/>
    <mergeCell ref="J8:J9"/>
    <mergeCell ref="D10:I10"/>
    <mergeCell ref="A1:A2"/>
    <mergeCell ref="B1:J1"/>
    <mergeCell ref="B2:J2"/>
    <mergeCell ref="B3:J3"/>
    <mergeCell ref="A4:A17"/>
    <mergeCell ref="B4:J4"/>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9"/>
  <sheetViews>
    <sheetView showGridLines="0" workbookViewId="0"/>
  </sheetViews>
  <sheetFormatPr defaultRowHeight="15" x14ac:dyDescent="0.25"/>
  <cols>
    <col min="1" max="2" width="36.5703125" bestFit="1" customWidth="1"/>
    <col min="3" max="4" width="2.42578125" customWidth="1"/>
    <col min="5" max="5" width="8.7109375" customWidth="1"/>
    <col min="6" max="6" width="2.5703125" customWidth="1"/>
    <col min="7" max="7" width="12.140625" customWidth="1"/>
    <col min="8" max="8" width="2.42578125" customWidth="1"/>
    <col min="9" max="9" width="7.5703125" customWidth="1"/>
    <col min="10" max="12" width="2.42578125" customWidth="1"/>
    <col min="13" max="13" width="7.5703125" customWidth="1"/>
    <col min="14" max="16" width="2.42578125" customWidth="1"/>
    <col min="17" max="17" width="9.42578125" customWidth="1"/>
    <col min="18" max="18" width="2.5703125" customWidth="1"/>
    <col min="19" max="19" width="12.140625" customWidth="1"/>
    <col min="20" max="20" width="2.42578125" customWidth="1"/>
    <col min="21" max="21" width="8.7109375" customWidth="1"/>
    <col min="22" max="22" width="2.5703125" customWidth="1"/>
  </cols>
  <sheetData>
    <row r="1" spans="1:22" ht="15" customHeight="1" x14ac:dyDescent="0.25">
      <c r="A1" s="8" t="s">
        <v>66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560</v>
      </c>
      <c r="B3" s="14" t="s">
        <v>5</v>
      </c>
      <c r="C3" s="14"/>
      <c r="D3" s="14"/>
      <c r="E3" s="14"/>
      <c r="F3" s="14"/>
      <c r="G3" s="14"/>
      <c r="H3" s="14"/>
      <c r="I3" s="14"/>
      <c r="J3" s="14"/>
      <c r="K3" s="14"/>
      <c r="L3" s="14"/>
      <c r="M3" s="14"/>
      <c r="N3" s="14"/>
      <c r="O3" s="14"/>
      <c r="P3" s="14"/>
      <c r="Q3" s="14"/>
      <c r="R3" s="14"/>
      <c r="S3" s="14"/>
      <c r="T3" s="14"/>
      <c r="U3" s="14"/>
      <c r="V3" s="14"/>
    </row>
    <row r="4" spans="1:22" ht="15" customHeight="1" x14ac:dyDescent="0.25">
      <c r="A4" s="15" t="s">
        <v>664</v>
      </c>
      <c r="B4" s="14" t="s">
        <v>5</v>
      </c>
      <c r="C4" s="14"/>
      <c r="D4" s="14"/>
      <c r="E4" s="14"/>
      <c r="F4" s="14"/>
      <c r="G4" s="14"/>
      <c r="H4" s="14"/>
      <c r="I4" s="14"/>
      <c r="J4" s="14"/>
      <c r="K4" s="14"/>
      <c r="L4" s="14"/>
      <c r="M4" s="14"/>
      <c r="N4" s="14"/>
      <c r="O4" s="14"/>
      <c r="P4" s="14"/>
      <c r="Q4" s="14"/>
      <c r="R4" s="14"/>
      <c r="S4" s="14"/>
      <c r="T4" s="14"/>
      <c r="U4" s="14"/>
      <c r="V4" s="14"/>
    </row>
    <row r="5" spans="1:22" ht="25.5" customHeight="1" x14ac:dyDescent="0.25">
      <c r="A5" s="15"/>
      <c r="B5" s="16" t="s">
        <v>665</v>
      </c>
      <c r="C5" s="16"/>
      <c r="D5" s="16"/>
      <c r="E5" s="16"/>
      <c r="F5" s="16"/>
      <c r="G5" s="16"/>
      <c r="H5" s="16"/>
      <c r="I5" s="16"/>
      <c r="J5" s="16"/>
      <c r="K5" s="16"/>
      <c r="L5" s="16"/>
      <c r="M5" s="16"/>
      <c r="N5" s="16"/>
      <c r="O5" s="16"/>
      <c r="P5" s="16"/>
      <c r="Q5" s="16"/>
      <c r="R5" s="16"/>
      <c r="S5" s="16"/>
      <c r="T5" s="16"/>
      <c r="U5" s="16"/>
      <c r="V5" s="16"/>
    </row>
    <row r="6" spans="1:22" ht="15.75" x14ac:dyDescent="0.25">
      <c r="A6" s="15"/>
      <c r="B6" s="84"/>
      <c r="C6" s="84"/>
      <c r="D6" s="84"/>
      <c r="E6" s="84"/>
      <c r="F6" s="84"/>
      <c r="G6" s="84"/>
      <c r="H6" s="84"/>
      <c r="I6" s="84"/>
      <c r="J6" s="84"/>
      <c r="K6" s="84"/>
      <c r="L6" s="84"/>
      <c r="M6" s="84"/>
      <c r="N6" s="84"/>
      <c r="O6" s="84"/>
      <c r="P6" s="84"/>
      <c r="Q6" s="84"/>
      <c r="R6" s="84"/>
      <c r="S6" s="84"/>
      <c r="T6" s="84"/>
      <c r="U6" s="84"/>
      <c r="V6" s="84"/>
    </row>
    <row r="7" spans="1:22" x14ac:dyDescent="0.25">
      <c r="A7" s="15"/>
      <c r="B7" s="13"/>
      <c r="C7" s="13"/>
      <c r="D7" s="13"/>
      <c r="E7" s="13"/>
      <c r="F7" s="13"/>
      <c r="G7" s="13"/>
      <c r="H7" s="13"/>
      <c r="I7" s="13"/>
      <c r="J7" s="13"/>
      <c r="K7" s="13"/>
      <c r="L7" s="13"/>
      <c r="M7" s="13"/>
      <c r="N7" s="13"/>
      <c r="O7" s="13"/>
      <c r="P7" s="13"/>
      <c r="Q7" s="13"/>
      <c r="R7" s="13"/>
      <c r="S7" s="13"/>
      <c r="T7" s="13"/>
      <c r="U7" s="13"/>
      <c r="V7" s="13"/>
    </row>
    <row r="8" spans="1:22" x14ac:dyDescent="0.25">
      <c r="A8" s="15"/>
      <c r="B8" s="81"/>
      <c r="C8" s="81" t="s">
        <v>166</v>
      </c>
      <c r="D8" s="82" t="s">
        <v>364</v>
      </c>
      <c r="E8" s="82"/>
      <c r="F8" s="81"/>
      <c r="G8" s="81"/>
      <c r="H8" s="82" t="s">
        <v>365</v>
      </c>
      <c r="I8" s="82"/>
      <c r="J8" s="81"/>
      <c r="K8" s="81" t="s">
        <v>166</v>
      </c>
      <c r="L8" s="82" t="s">
        <v>563</v>
      </c>
      <c r="M8" s="82"/>
      <c r="N8" s="81"/>
      <c r="O8" s="81" t="s">
        <v>166</v>
      </c>
      <c r="P8" s="82" t="s">
        <v>564</v>
      </c>
      <c r="Q8" s="82"/>
      <c r="R8" s="81"/>
      <c r="S8" s="81"/>
      <c r="T8" s="82" t="s">
        <v>565</v>
      </c>
      <c r="U8" s="82"/>
      <c r="V8" s="81"/>
    </row>
    <row r="9" spans="1:22" ht="15.75" thickBot="1" x14ac:dyDescent="0.3">
      <c r="A9" s="15"/>
      <c r="B9" s="81"/>
      <c r="C9" s="81"/>
      <c r="D9" s="83"/>
      <c r="E9" s="83"/>
      <c r="F9" s="81"/>
      <c r="G9" s="81"/>
      <c r="H9" s="83"/>
      <c r="I9" s="83"/>
      <c r="J9" s="81"/>
      <c r="K9" s="81"/>
      <c r="L9" s="83" t="s">
        <v>209</v>
      </c>
      <c r="M9" s="83"/>
      <c r="N9" s="81"/>
      <c r="O9" s="81"/>
      <c r="P9" s="83"/>
      <c r="Q9" s="83"/>
      <c r="R9" s="81"/>
      <c r="S9" s="81"/>
      <c r="T9" s="83"/>
      <c r="U9" s="83"/>
      <c r="V9" s="81"/>
    </row>
    <row r="10" spans="1:22" x14ac:dyDescent="0.25">
      <c r="A10" s="15"/>
      <c r="B10" s="67"/>
      <c r="C10" s="67" t="s">
        <v>166</v>
      </c>
      <c r="D10" s="82" t="s">
        <v>215</v>
      </c>
      <c r="E10" s="82"/>
      <c r="F10" s="82"/>
      <c r="G10" s="82"/>
      <c r="H10" s="82"/>
      <c r="I10" s="82"/>
      <c r="J10" s="82"/>
      <c r="K10" s="82"/>
      <c r="L10" s="82"/>
      <c r="M10" s="82"/>
      <c r="N10" s="82"/>
      <c r="O10" s="82"/>
      <c r="P10" s="82"/>
      <c r="Q10" s="82"/>
      <c r="R10" s="82"/>
      <c r="S10" s="82"/>
      <c r="T10" s="82"/>
      <c r="U10" s="82"/>
      <c r="V10" s="67"/>
    </row>
    <row r="11" spans="1:22" x14ac:dyDescent="0.25">
      <c r="A11" s="15"/>
      <c r="B11" s="85" t="s">
        <v>566</v>
      </c>
      <c r="C11" s="71" t="s">
        <v>166</v>
      </c>
      <c r="D11" s="71"/>
      <c r="E11" s="71"/>
      <c r="F11" s="71"/>
      <c r="G11" s="71"/>
      <c r="H11" s="71"/>
      <c r="I11" s="71"/>
      <c r="J11" s="71"/>
      <c r="K11" s="71" t="s">
        <v>166</v>
      </c>
      <c r="L11" s="71"/>
      <c r="M11" s="71"/>
      <c r="N11" s="71"/>
      <c r="O11" s="71" t="s">
        <v>166</v>
      </c>
      <c r="P11" s="71"/>
      <c r="Q11" s="71"/>
      <c r="R11" s="71"/>
      <c r="S11" s="71"/>
      <c r="T11" s="71"/>
      <c r="U11" s="71"/>
      <c r="V11" s="71"/>
    </row>
    <row r="12" spans="1:22" x14ac:dyDescent="0.25">
      <c r="A12" s="15"/>
      <c r="B12" s="74" t="s">
        <v>567</v>
      </c>
      <c r="C12" s="13" t="s">
        <v>166</v>
      </c>
      <c r="D12" s="13" t="s">
        <v>219</v>
      </c>
      <c r="E12" s="86">
        <v>4101</v>
      </c>
      <c r="F12" s="61" t="s">
        <v>166</v>
      </c>
      <c r="G12" s="13"/>
      <c r="H12" s="13" t="s">
        <v>219</v>
      </c>
      <c r="I12" s="86">
        <v>3197</v>
      </c>
      <c r="J12" s="61" t="s">
        <v>166</v>
      </c>
      <c r="K12" s="13" t="s">
        <v>166</v>
      </c>
      <c r="L12" s="13" t="s">
        <v>219</v>
      </c>
      <c r="M12" s="77">
        <v>2</v>
      </c>
      <c r="N12" s="61" t="s">
        <v>166</v>
      </c>
      <c r="O12" s="13" t="s">
        <v>166</v>
      </c>
      <c r="P12" s="61" t="s">
        <v>219</v>
      </c>
      <c r="Q12" s="87" t="s">
        <v>172</v>
      </c>
      <c r="R12" s="61" t="s">
        <v>166</v>
      </c>
      <c r="S12" s="13"/>
      <c r="T12" s="13" t="s">
        <v>219</v>
      </c>
      <c r="U12" s="86">
        <v>7300</v>
      </c>
      <c r="V12" s="61" t="s">
        <v>166</v>
      </c>
    </row>
    <row r="13" spans="1:22" ht="25.5" x14ac:dyDescent="0.25">
      <c r="A13" s="15"/>
      <c r="B13" s="70" t="s">
        <v>568</v>
      </c>
      <c r="C13" s="71" t="s">
        <v>166</v>
      </c>
      <c r="D13" s="71"/>
      <c r="E13" s="72" t="s">
        <v>569</v>
      </c>
      <c r="F13" s="73" t="s">
        <v>300</v>
      </c>
      <c r="G13" s="71"/>
      <c r="H13" s="71"/>
      <c r="I13" s="72">
        <v>61</v>
      </c>
      <c r="J13" s="73" t="s">
        <v>166</v>
      </c>
      <c r="K13" s="71" t="s">
        <v>166</v>
      </c>
      <c r="L13" s="73"/>
      <c r="M13" s="88" t="s">
        <v>172</v>
      </c>
      <c r="N13" s="73" t="s">
        <v>166</v>
      </c>
      <c r="O13" s="71" t="s">
        <v>166</v>
      </c>
      <c r="P13" s="73"/>
      <c r="Q13" s="88" t="s">
        <v>172</v>
      </c>
      <c r="R13" s="73" t="s">
        <v>166</v>
      </c>
      <c r="S13" s="71"/>
      <c r="T13" s="71"/>
      <c r="U13" s="72" t="s">
        <v>570</v>
      </c>
      <c r="V13" s="73" t="s">
        <v>300</v>
      </c>
    </row>
    <row r="14" spans="1:22" x14ac:dyDescent="0.25">
      <c r="A14" s="15"/>
      <c r="B14" s="74" t="s">
        <v>87</v>
      </c>
      <c r="C14" s="13" t="s">
        <v>166</v>
      </c>
      <c r="D14" s="13"/>
      <c r="E14" s="86">
        <v>1286</v>
      </c>
      <c r="F14" s="61" t="s">
        <v>166</v>
      </c>
      <c r="G14" s="13"/>
      <c r="H14" s="13"/>
      <c r="I14" s="77">
        <v>286</v>
      </c>
      <c r="J14" s="61" t="s">
        <v>166</v>
      </c>
      <c r="K14" s="13" t="s">
        <v>166</v>
      </c>
      <c r="L14" s="13"/>
      <c r="M14" s="86">
        <v>1425</v>
      </c>
      <c r="N14" s="61" t="s">
        <v>166</v>
      </c>
      <c r="O14" s="13" t="s">
        <v>166</v>
      </c>
      <c r="P14" s="13"/>
      <c r="Q14" s="77" t="s">
        <v>571</v>
      </c>
      <c r="R14" s="61" t="s">
        <v>300</v>
      </c>
      <c r="S14" s="13"/>
      <c r="T14" s="13"/>
      <c r="U14" s="86">
        <v>1485</v>
      </c>
      <c r="V14" s="61" t="s">
        <v>166</v>
      </c>
    </row>
    <row r="15" spans="1:22" ht="15.75" thickBot="1" x14ac:dyDescent="0.3">
      <c r="A15" s="15"/>
      <c r="B15" s="70" t="s">
        <v>94</v>
      </c>
      <c r="C15" s="71" t="s">
        <v>166</v>
      </c>
      <c r="D15" s="71"/>
      <c r="E15" s="89">
        <v>4767</v>
      </c>
      <c r="F15" s="73" t="s">
        <v>166</v>
      </c>
      <c r="G15" s="71"/>
      <c r="H15" s="71"/>
      <c r="I15" s="89">
        <v>2443</v>
      </c>
      <c r="J15" s="73" t="s">
        <v>166</v>
      </c>
      <c r="K15" s="71" t="s">
        <v>166</v>
      </c>
      <c r="L15" s="71"/>
      <c r="M15" s="72">
        <v>193</v>
      </c>
      <c r="N15" s="73" t="s">
        <v>166</v>
      </c>
      <c r="O15" s="71" t="s">
        <v>166</v>
      </c>
      <c r="P15" s="71"/>
      <c r="Q15" s="72" t="s">
        <v>572</v>
      </c>
      <c r="R15" s="73" t="s">
        <v>300</v>
      </c>
      <c r="S15" s="71"/>
      <c r="T15" s="71"/>
      <c r="U15" s="89">
        <v>7223</v>
      </c>
      <c r="V15" s="73" t="s">
        <v>166</v>
      </c>
    </row>
    <row r="16" spans="1:22" x14ac:dyDescent="0.25">
      <c r="A16" s="15"/>
      <c r="B16" s="78"/>
      <c r="C16" s="78" t="s">
        <v>166</v>
      </c>
      <c r="D16" s="79"/>
      <c r="E16" s="79"/>
      <c r="F16" s="78"/>
      <c r="G16" s="78"/>
      <c r="H16" s="79"/>
      <c r="I16" s="79"/>
      <c r="J16" s="78"/>
      <c r="K16" s="78" t="s">
        <v>166</v>
      </c>
      <c r="L16" s="79"/>
      <c r="M16" s="79"/>
      <c r="N16" s="78"/>
      <c r="O16" s="78" t="s">
        <v>166</v>
      </c>
      <c r="P16" s="79"/>
      <c r="Q16" s="79"/>
      <c r="R16" s="78"/>
      <c r="S16" s="78"/>
      <c r="T16" s="79"/>
      <c r="U16" s="79"/>
      <c r="V16" s="78"/>
    </row>
    <row r="17" spans="1:22" x14ac:dyDescent="0.25">
      <c r="A17" s="15"/>
      <c r="B17" s="74" t="s">
        <v>573</v>
      </c>
      <c r="C17" s="67" t="s">
        <v>166</v>
      </c>
      <c r="D17" s="13"/>
      <c r="E17" s="77">
        <v>945</v>
      </c>
      <c r="F17" s="61" t="s">
        <v>166</v>
      </c>
      <c r="G17" s="67"/>
      <c r="H17" s="13"/>
      <c r="I17" s="77">
        <v>979</v>
      </c>
      <c r="J17" s="61" t="s">
        <v>166</v>
      </c>
      <c r="K17" s="67" t="s">
        <v>166</v>
      </c>
      <c r="L17" s="13"/>
      <c r="M17" s="86">
        <v>1234</v>
      </c>
      <c r="N17" s="61" t="s">
        <v>166</v>
      </c>
      <c r="O17" s="67" t="s">
        <v>166</v>
      </c>
      <c r="P17" s="13"/>
      <c r="Q17" s="77" t="s">
        <v>574</v>
      </c>
      <c r="R17" s="61" t="s">
        <v>300</v>
      </c>
      <c r="S17" s="67"/>
      <c r="T17" s="13"/>
      <c r="U17" s="86">
        <v>1826</v>
      </c>
      <c r="V17" s="61" t="s">
        <v>166</v>
      </c>
    </row>
    <row r="18" spans="1:22" ht="15.75" thickBot="1" x14ac:dyDescent="0.3">
      <c r="A18" s="15"/>
      <c r="B18" s="70" t="s">
        <v>575</v>
      </c>
      <c r="C18" s="90" t="s">
        <v>166</v>
      </c>
      <c r="D18" s="71"/>
      <c r="E18" s="72">
        <v>230</v>
      </c>
      <c r="F18" s="73" t="s">
        <v>166</v>
      </c>
      <c r="G18" s="90"/>
      <c r="H18" s="71"/>
      <c r="I18" s="72">
        <v>377</v>
      </c>
      <c r="J18" s="73" t="s">
        <v>166</v>
      </c>
      <c r="K18" s="90" t="s">
        <v>166</v>
      </c>
      <c r="L18" s="71"/>
      <c r="M18" s="72">
        <v>1</v>
      </c>
      <c r="N18" s="73" t="s">
        <v>166</v>
      </c>
      <c r="O18" s="90" t="s">
        <v>166</v>
      </c>
      <c r="P18" s="73"/>
      <c r="Q18" s="88" t="s">
        <v>172</v>
      </c>
      <c r="R18" s="73" t="s">
        <v>166</v>
      </c>
      <c r="S18" s="90"/>
      <c r="T18" s="71"/>
      <c r="U18" s="72">
        <v>608</v>
      </c>
      <c r="V18" s="73" t="s">
        <v>166</v>
      </c>
    </row>
    <row r="19" spans="1:22" x14ac:dyDescent="0.25">
      <c r="A19" s="15"/>
      <c r="B19" s="78"/>
      <c r="C19" s="78" t="s">
        <v>166</v>
      </c>
      <c r="D19" s="79"/>
      <c r="E19" s="79"/>
      <c r="F19" s="78"/>
      <c r="G19" s="78"/>
      <c r="H19" s="79"/>
      <c r="I19" s="79"/>
      <c r="J19" s="78"/>
      <c r="K19" s="78" t="s">
        <v>166</v>
      </c>
      <c r="L19" s="79"/>
      <c r="M19" s="79"/>
      <c r="N19" s="78"/>
      <c r="O19" s="78" t="s">
        <v>166</v>
      </c>
      <c r="P19" s="79"/>
      <c r="Q19" s="79"/>
      <c r="R19" s="78"/>
      <c r="S19" s="78"/>
      <c r="T19" s="79"/>
      <c r="U19" s="79"/>
      <c r="V19" s="78"/>
    </row>
    <row r="20" spans="1:22" ht="15.75" thickBot="1" x14ac:dyDescent="0.3">
      <c r="A20" s="15"/>
      <c r="B20" s="74" t="s">
        <v>102</v>
      </c>
      <c r="C20" s="67" t="s">
        <v>166</v>
      </c>
      <c r="D20" s="13" t="s">
        <v>219</v>
      </c>
      <c r="E20" s="77">
        <v>715</v>
      </c>
      <c r="F20" s="61" t="s">
        <v>166</v>
      </c>
      <c r="G20" s="67"/>
      <c r="H20" s="13" t="s">
        <v>219</v>
      </c>
      <c r="I20" s="77">
        <v>602</v>
      </c>
      <c r="J20" s="61" t="s">
        <v>166</v>
      </c>
      <c r="K20" s="67" t="s">
        <v>166</v>
      </c>
      <c r="L20" s="13" t="s">
        <v>219</v>
      </c>
      <c r="M20" s="86">
        <v>1233</v>
      </c>
      <c r="N20" s="61" t="s">
        <v>166</v>
      </c>
      <c r="O20" s="67" t="s">
        <v>166</v>
      </c>
      <c r="P20" s="13" t="s">
        <v>219</v>
      </c>
      <c r="Q20" s="77" t="s">
        <v>574</v>
      </c>
      <c r="R20" s="61" t="s">
        <v>300</v>
      </c>
      <c r="S20" s="67"/>
      <c r="T20" s="13" t="s">
        <v>219</v>
      </c>
      <c r="U20" s="86">
        <v>1218</v>
      </c>
      <c r="V20" s="61" t="s">
        <v>166</v>
      </c>
    </row>
    <row r="21" spans="1:22" ht="15.75" thickTop="1" x14ac:dyDescent="0.25">
      <c r="A21" s="15"/>
      <c r="B21" s="78"/>
      <c r="C21" s="78" t="s">
        <v>166</v>
      </c>
      <c r="D21" s="91"/>
      <c r="E21" s="91"/>
      <c r="F21" s="78"/>
      <c r="G21" s="78"/>
      <c r="H21" s="91"/>
      <c r="I21" s="91"/>
      <c r="J21" s="78"/>
      <c r="K21" s="78" t="s">
        <v>166</v>
      </c>
      <c r="L21" s="91"/>
      <c r="M21" s="91"/>
      <c r="N21" s="78"/>
      <c r="O21" s="78" t="s">
        <v>166</v>
      </c>
      <c r="P21" s="91"/>
      <c r="Q21" s="91"/>
      <c r="R21" s="78"/>
      <c r="S21" s="78"/>
      <c r="T21" s="91"/>
      <c r="U21" s="91"/>
      <c r="V21" s="78"/>
    </row>
    <row r="22" spans="1:22" x14ac:dyDescent="0.25">
      <c r="A22" s="15"/>
      <c r="B22" s="70" t="s">
        <v>576</v>
      </c>
      <c r="C22" s="90" t="s">
        <v>166</v>
      </c>
      <c r="D22" s="71"/>
      <c r="E22" s="71"/>
      <c r="F22" s="71"/>
      <c r="G22" s="90"/>
      <c r="H22" s="71"/>
      <c r="I22" s="71"/>
      <c r="J22" s="71"/>
      <c r="K22" s="90" t="s">
        <v>166</v>
      </c>
      <c r="L22" s="71"/>
      <c r="M22" s="71"/>
      <c r="N22" s="71"/>
      <c r="O22" s="90" t="s">
        <v>166</v>
      </c>
      <c r="P22" s="71"/>
      <c r="Q22" s="71"/>
      <c r="R22" s="71"/>
      <c r="S22" s="90"/>
      <c r="T22" s="71"/>
      <c r="U22" s="71"/>
      <c r="V22" s="71"/>
    </row>
    <row r="23" spans="1:22" x14ac:dyDescent="0.25">
      <c r="A23" s="15"/>
      <c r="B23" s="76" t="s">
        <v>40</v>
      </c>
      <c r="C23" s="67" t="s">
        <v>166</v>
      </c>
      <c r="D23" s="13" t="s">
        <v>219</v>
      </c>
      <c r="E23" s="86">
        <v>572377</v>
      </c>
      <c r="F23" s="61" t="s">
        <v>166</v>
      </c>
      <c r="G23" s="67"/>
      <c r="H23" s="13" t="s">
        <v>219</v>
      </c>
      <c r="I23" s="86">
        <v>71303</v>
      </c>
      <c r="J23" s="61" t="s">
        <v>166</v>
      </c>
      <c r="K23" s="67" t="s">
        <v>166</v>
      </c>
      <c r="L23" s="13" t="s">
        <v>219</v>
      </c>
      <c r="M23" s="86">
        <v>79408</v>
      </c>
      <c r="N23" s="61" t="s">
        <v>166</v>
      </c>
      <c r="O23" s="67" t="s">
        <v>166</v>
      </c>
      <c r="P23" s="13" t="s">
        <v>219</v>
      </c>
      <c r="Q23" s="77" t="s">
        <v>577</v>
      </c>
      <c r="R23" s="61" t="s">
        <v>300</v>
      </c>
      <c r="S23" s="67"/>
      <c r="T23" s="13" t="s">
        <v>219</v>
      </c>
      <c r="U23" s="86">
        <v>570692</v>
      </c>
      <c r="V23" s="61" t="s">
        <v>166</v>
      </c>
    </row>
    <row r="24" spans="1:22" x14ac:dyDescent="0.25">
      <c r="A24" s="15"/>
      <c r="B24" s="75" t="s">
        <v>578</v>
      </c>
      <c r="C24" s="90" t="s">
        <v>166</v>
      </c>
      <c r="D24" s="71"/>
      <c r="E24" s="89">
        <v>209865</v>
      </c>
      <c r="F24" s="73" t="s">
        <v>166</v>
      </c>
      <c r="G24" s="90"/>
      <c r="H24" s="73"/>
      <c r="I24" s="88" t="s">
        <v>172</v>
      </c>
      <c r="J24" s="73" t="s">
        <v>166</v>
      </c>
      <c r="K24" s="90" t="s">
        <v>166</v>
      </c>
      <c r="L24" s="71"/>
      <c r="M24" s="72">
        <v>80</v>
      </c>
      <c r="N24" s="73" t="s">
        <v>166</v>
      </c>
      <c r="O24" s="90" t="s">
        <v>166</v>
      </c>
      <c r="P24" s="73"/>
      <c r="Q24" s="88" t="s">
        <v>172</v>
      </c>
      <c r="R24" s="73" t="s">
        <v>166</v>
      </c>
      <c r="S24" s="90"/>
      <c r="T24" s="71"/>
      <c r="U24" s="89">
        <v>209945</v>
      </c>
      <c r="V24" s="73" t="s">
        <v>166</v>
      </c>
    </row>
    <row r="25" spans="1:22" x14ac:dyDescent="0.25">
      <c r="A25" s="15"/>
      <c r="B25" s="76" t="s">
        <v>579</v>
      </c>
      <c r="C25" s="67" t="s">
        <v>166</v>
      </c>
      <c r="D25" s="13"/>
      <c r="E25" s="86">
        <v>262533</v>
      </c>
      <c r="F25" s="61" t="s">
        <v>166</v>
      </c>
      <c r="G25" s="67"/>
      <c r="H25" s="13"/>
      <c r="I25" s="86">
        <v>68488</v>
      </c>
      <c r="J25" s="61" t="s">
        <v>166</v>
      </c>
      <c r="K25" s="67" t="s">
        <v>166</v>
      </c>
      <c r="L25" s="61"/>
      <c r="M25" s="87" t="s">
        <v>172</v>
      </c>
      <c r="N25" s="61" t="s">
        <v>166</v>
      </c>
      <c r="O25" s="67" t="s">
        <v>166</v>
      </c>
      <c r="P25" s="13"/>
      <c r="Q25" s="77" t="s">
        <v>580</v>
      </c>
      <c r="R25" s="61" t="s">
        <v>300</v>
      </c>
      <c r="S25" s="67"/>
      <c r="T25" s="13"/>
      <c r="U25" s="86">
        <v>272086</v>
      </c>
      <c r="V25" s="61" t="s">
        <v>166</v>
      </c>
    </row>
    <row r="26" spans="1:22" x14ac:dyDescent="0.25">
      <c r="A26" s="15"/>
      <c r="B26" s="75" t="s">
        <v>581</v>
      </c>
      <c r="C26" s="90" t="s">
        <v>166</v>
      </c>
      <c r="D26" s="71"/>
      <c r="E26" s="72">
        <v>5</v>
      </c>
      <c r="F26" s="73" t="s">
        <v>166</v>
      </c>
      <c r="G26" s="90"/>
      <c r="H26" s="73"/>
      <c r="I26" s="88" t="s">
        <v>172</v>
      </c>
      <c r="J26" s="73" t="s">
        <v>166</v>
      </c>
      <c r="K26" s="90" t="s">
        <v>166</v>
      </c>
      <c r="L26" s="71"/>
      <c r="M26" s="89">
        <v>74262</v>
      </c>
      <c r="N26" s="73" t="s">
        <v>166</v>
      </c>
      <c r="O26" s="90" t="s">
        <v>166</v>
      </c>
      <c r="P26" s="71"/>
      <c r="Q26" s="72" t="s">
        <v>582</v>
      </c>
      <c r="R26" s="73" t="s">
        <v>300</v>
      </c>
      <c r="S26" s="90"/>
      <c r="T26" s="71"/>
      <c r="U26" s="72">
        <v>5</v>
      </c>
      <c r="V26" s="73" t="s">
        <v>166</v>
      </c>
    </row>
    <row r="27" spans="1:22" x14ac:dyDescent="0.25">
      <c r="A27" s="15"/>
      <c r="B27" s="76" t="s">
        <v>583</v>
      </c>
      <c r="C27" s="67" t="s">
        <v>166</v>
      </c>
      <c r="D27" s="13"/>
      <c r="E27" s="77">
        <v>159</v>
      </c>
      <c r="F27" s="61" t="s">
        <v>166</v>
      </c>
      <c r="G27" s="67"/>
      <c r="H27" s="13"/>
      <c r="I27" s="77">
        <v>1</v>
      </c>
      <c r="J27" s="61" t="s">
        <v>166</v>
      </c>
      <c r="K27" s="67" t="s">
        <v>166</v>
      </c>
      <c r="L27" s="61"/>
      <c r="M27" s="87" t="s">
        <v>172</v>
      </c>
      <c r="N27" s="61" t="s">
        <v>166</v>
      </c>
      <c r="O27" s="67" t="s">
        <v>166</v>
      </c>
      <c r="P27" s="61"/>
      <c r="Q27" s="87" t="s">
        <v>172</v>
      </c>
      <c r="R27" s="61" t="s">
        <v>166</v>
      </c>
      <c r="S27" s="67"/>
      <c r="T27" s="13"/>
      <c r="U27" s="77">
        <v>160</v>
      </c>
      <c r="V27" s="61" t="s">
        <v>166</v>
      </c>
    </row>
    <row r="28" spans="1:22" x14ac:dyDescent="0.25">
      <c r="A28" s="15"/>
      <c r="B28" s="75" t="s">
        <v>584</v>
      </c>
      <c r="C28" s="90" t="s">
        <v>166</v>
      </c>
      <c r="D28" s="71"/>
      <c r="E28" s="72">
        <v>131</v>
      </c>
      <c r="F28" s="73" t="s">
        <v>166</v>
      </c>
      <c r="G28" s="90"/>
      <c r="H28" s="71"/>
      <c r="I28" s="72">
        <v>53</v>
      </c>
      <c r="J28" s="73" t="s">
        <v>166</v>
      </c>
      <c r="K28" s="90" t="s">
        <v>166</v>
      </c>
      <c r="L28" s="73"/>
      <c r="M28" s="88" t="s">
        <v>172</v>
      </c>
      <c r="N28" s="73" t="s">
        <v>166</v>
      </c>
      <c r="O28" s="90" t="s">
        <v>166</v>
      </c>
      <c r="P28" s="73"/>
      <c r="Q28" s="88" t="s">
        <v>172</v>
      </c>
      <c r="R28" s="73" t="s">
        <v>166</v>
      </c>
      <c r="S28" s="90"/>
      <c r="T28" s="71"/>
      <c r="U28" s="72">
        <v>184</v>
      </c>
      <c r="V28" s="73" t="s">
        <v>166</v>
      </c>
    </row>
    <row r="29" spans="1:22" ht="25.5" x14ac:dyDescent="0.25">
      <c r="A29" s="15"/>
      <c r="B29" s="76" t="s">
        <v>585</v>
      </c>
      <c r="C29" s="67" t="s">
        <v>166</v>
      </c>
      <c r="D29" s="13"/>
      <c r="E29" s="86">
        <v>3935</v>
      </c>
      <c r="F29" s="61" t="s">
        <v>166</v>
      </c>
      <c r="G29" s="67"/>
      <c r="H29" s="13"/>
      <c r="I29" s="86">
        <v>3995</v>
      </c>
      <c r="J29" s="61" t="s">
        <v>166</v>
      </c>
      <c r="K29" s="67" t="s">
        <v>166</v>
      </c>
      <c r="L29" s="61"/>
      <c r="M29" s="87" t="s">
        <v>172</v>
      </c>
      <c r="N29" s="61" t="s">
        <v>166</v>
      </c>
      <c r="O29" s="67" t="s">
        <v>166</v>
      </c>
      <c r="P29" s="61"/>
      <c r="Q29" s="87" t="s">
        <v>172</v>
      </c>
      <c r="R29" s="61" t="s">
        <v>166</v>
      </c>
      <c r="S29" s="67"/>
      <c r="T29" s="13"/>
      <c r="U29" s="86">
        <v>7930</v>
      </c>
      <c r="V29" s="61" t="s">
        <v>166</v>
      </c>
    </row>
    <row r="30" spans="1:22" x14ac:dyDescent="0.25">
      <c r="A30" s="15"/>
      <c r="B30" s="75" t="s">
        <v>586</v>
      </c>
      <c r="C30" s="90" t="s">
        <v>166</v>
      </c>
      <c r="D30" s="71"/>
      <c r="E30" s="72">
        <v>799</v>
      </c>
      <c r="F30" s="73" t="s">
        <v>166</v>
      </c>
      <c r="G30" s="90"/>
      <c r="H30" s="73"/>
      <c r="I30" s="88" t="s">
        <v>172</v>
      </c>
      <c r="J30" s="73" t="s">
        <v>166</v>
      </c>
      <c r="K30" s="90" t="s">
        <v>166</v>
      </c>
      <c r="L30" s="71"/>
      <c r="M30" s="72">
        <v>2</v>
      </c>
      <c r="N30" s="73" t="s">
        <v>166</v>
      </c>
      <c r="O30" s="90" t="s">
        <v>166</v>
      </c>
      <c r="P30" s="71"/>
      <c r="Q30" s="72" t="s">
        <v>587</v>
      </c>
      <c r="R30" s="73" t="s">
        <v>300</v>
      </c>
      <c r="S30" s="90"/>
      <c r="T30" s="73"/>
      <c r="U30" s="88" t="s">
        <v>172</v>
      </c>
      <c r="V30" s="73" t="s">
        <v>166</v>
      </c>
    </row>
    <row r="31" spans="1:22" x14ac:dyDescent="0.25">
      <c r="A31" s="15"/>
      <c r="B31" s="78"/>
      <c r="C31" s="93"/>
      <c r="D31" s="93"/>
      <c r="E31" s="93"/>
      <c r="F31" s="93"/>
      <c r="G31" s="93"/>
      <c r="H31" s="93"/>
      <c r="I31" s="93"/>
      <c r="J31" s="93"/>
      <c r="K31" s="93"/>
      <c r="L31" s="93"/>
      <c r="M31" s="93"/>
      <c r="N31" s="93"/>
      <c r="O31" s="93"/>
      <c r="P31" s="93"/>
      <c r="Q31" s="93"/>
      <c r="R31" s="93"/>
      <c r="S31" s="93"/>
      <c r="T31" s="93"/>
      <c r="U31" s="93"/>
      <c r="V31" s="93"/>
    </row>
    <row r="32" spans="1:22" x14ac:dyDescent="0.25">
      <c r="A32" s="15"/>
      <c r="B32" s="92" t="s">
        <v>588</v>
      </c>
      <c r="C32" s="67" t="s">
        <v>166</v>
      </c>
      <c r="D32" s="13"/>
      <c r="E32" s="13"/>
      <c r="F32" s="13"/>
      <c r="G32" s="67"/>
      <c r="H32" s="13"/>
      <c r="I32" s="13"/>
      <c r="J32" s="13"/>
      <c r="K32" s="67" t="s">
        <v>166</v>
      </c>
      <c r="L32" s="13"/>
      <c r="M32" s="13"/>
      <c r="N32" s="13"/>
      <c r="O32" s="67" t="s">
        <v>166</v>
      </c>
      <c r="P32" s="13"/>
      <c r="Q32" s="13"/>
      <c r="R32" s="13"/>
      <c r="S32" s="67"/>
      <c r="T32" s="13"/>
      <c r="U32" s="13"/>
      <c r="V32" s="13"/>
    </row>
    <row r="33" spans="1:22" x14ac:dyDescent="0.25">
      <c r="A33" s="15"/>
      <c r="B33" s="70" t="s">
        <v>567</v>
      </c>
      <c r="C33" s="90" t="s">
        <v>166</v>
      </c>
      <c r="D33" s="71" t="s">
        <v>219</v>
      </c>
      <c r="E33" s="89">
        <v>8188</v>
      </c>
      <c r="F33" s="73" t="s">
        <v>166</v>
      </c>
      <c r="G33" s="90"/>
      <c r="H33" s="71" t="s">
        <v>219</v>
      </c>
      <c r="I33" s="89">
        <v>6308</v>
      </c>
      <c r="J33" s="73" t="s">
        <v>166</v>
      </c>
      <c r="K33" s="90" t="s">
        <v>166</v>
      </c>
      <c r="L33" s="71" t="s">
        <v>219</v>
      </c>
      <c r="M33" s="72">
        <v>5</v>
      </c>
      <c r="N33" s="73" t="s">
        <v>166</v>
      </c>
      <c r="O33" s="90" t="s">
        <v>166</v>
      </c>
      <c r="P33" s="73" t="s">
        <v>219</v>
      </c>
      <c r="Q33" s="88" t="s">
        <v>172</v>
      </c>
      <c r="R33" s="73" t="s">
        <v>166</v>
      </c>
      <c r="S33" s="90"/>
      <c r="T33" s="71" t="s">
        <v>219</v>
      </c>
      <c r="U33" s="89">
        <v>14501</v>
      </c>
      <c r="V33" s="73" t="s">
        <v>166</v>
      </c>
    </row>
    <row r="34" spans="1:22" ht="25.5" x14ac:dyDescent="0.25">
      <c r="A34" s="15"/>
      <c r="B34" s="74" t="s">
        <v>568</v>
      </c>
      <c r="C34" s="67" t="s">
        <v>166</v>
      </c>
      <c r="D34" s="13"/>
      <c r="E34" s="77" t="s">
        <v>589</v>
      </c>
      <c r="F34" s="61" t="s">
        <v>300</v>
      </c>
      <c r="G34" s="67"/>
      <c r="H34" s="13"/>
      <c r="I34" s="77">
        <v>650</v>
      </c>
      <c r="J34" s="61" t="s">
        <v>166</v>
      </c>
      <c r="K34" s="67" t="s">
        <v>166</v>
      </c>
      <c r="L34" s="61"/>
      <c r="M34" s="87" t="s">
        <v>172</v>
      </c>
      <c r="N34" s="61" t="s">
        <v>166</v>
      </c>
      <c r="O34" s="67" t="s">
        <v>166</v>
      </c>
      <c r="P34" s="61"/>
      <c r="Q34" s="87" t="s">
        <v>172</v>
      </c>
      <c r="R34" s="61" t="s">
        <v>166</v>
      </c>
      <c r="S34" s="67"/>
      <c r="T34" s="13"/>
      <c r="U34" s="77">
        <v>150</v>
      </c>
      <c r="V34" s="61" t="s">
        <v>166</v>
      </c>
    </row>
    <row r="35" spans="1:22" x14ac:dyDescent="0.25">
      <c r="A35" s="15"/>
      <c r="B35" s="70" t="s">
        <v>87</v>
      </c>
      <c r="C35" s="90" t="s">
        <v>166</v>
      </c>
      <c r="D35" s="71"/>
      <c r="E35" s="89">
        <v>2217</v>
      </c>
      <c r="F35" s="73" t="s">
        <v>166</v>
      </c>
      <c r="G35" s="90"/>
      <c r="H35" s="71"/>
      <c r="I35" s="72">
        <v>572</v>
      </c>
      <c r="J35" s="73" t="s">
        <v>166</v>
      </c>
      <c r="K35" s="90" t="s">
        <v>166</v>
      </c>
      <c r="L35" s="71"/>
      <c r="M35" s="89">
        <v>2468</v>
      </c>
      <c r="N35" s="73" t="s">
        <v>166</v>
      </c>
      <c r="O35" s="90" t="s">
        <v>166</v>
      </c>
      <c r="P35" s="71"/>
      <c r="Q35" s="72" t="s">
        <v>590</v>
      </c>
      <c r="R35" s="73" t="s">
        <v>300</v>
      </c>
      <c r="S35" s="90"/>
      <c r="T35" s="71"/>
      <c r="U35" s="89">
        <v>2632</v>
      </c>
      <c r="V35" s="73" t="s">
        <v>166</v>
      </c>
    </row>
    <row r="36" spans="1:22" ht="15.75" thickBot="1" x14ac:dyDescent="0.3">
      <c r="A36" s="15"/>
      <c r="B36" s="74" t="s">
        <v>94</v>
      </c>
      <c r="C36" s="67" t="s">
        <v>166</v>
      </c>
      <c r="D36" s="13"/>
      <c r="E36" s="86">
        <v>9097</v>
      </c>
      <c r="F36" s="61" t="s">
        <v>166</v>
      </c>
      <c r="G36" s="67"/>
      <c r="H36" s="13"/>
      <c r="I36" s="86">
        <v>4999</v>
      </c>
      <c r="J36" s="61" t="s">
        <v>166</v>
      </c>
      <c r="K36" s="67" t="s">
        <v>166</v>
      </c>
      <c r="L36" s="13"/>
      <c r="M36" s="77">
        <v>402</v>
      </c>
      <c r="N36" s="61" t="s">
        <v>166</v>
      </c>
      <c r="O36" s="67" t="s">
        <v>166</v>
      </c>
      <c r="P36" s="13"/>
      <c r="Q36" s="77" t="s">
        <v>591</v>
      </c>
      <c r="R36" s="61" t="s">
        <v>300</v>
      </c>
      <c r="S36" s="67"/>
      <c r="T36" s="13"/>
      <c r="U36" s="86">
        <v>14107</v>
      </c>
      <c r="V36" s="61" t="s">
        <v>166</v>
      </c>
    </row>
    <row r="37" spans="1:22" x14ac:dyDescent="0.25">
      <c r="A37" s="15"/>
      <c r="B37" s="78"/>
      <c r="C37" s="78" t="s">
        <v>166</v>
      </c>
      <c r="D37" s="79"/>
      <c r="E37" s="79"/>
      <c r="F37" s="78"/>
      <c r="G37" s="78"/>
      <c r="H37" s="79"/>
      <c r="I37" s="79"/>
      <c r="J37" s="78"/>
      <c r="K37" s="78" t="s">
        <v>166</v>
      </c>
      <c r="L37" s="79"/>
      <c r="M37" s="79"/>
      <c r="N37" s="78"/>
      <c r="O37" s="78" t="s">
        <v>166</v>
      </c>
      <c r="P37" s="79"/>
      <c r="Q37" s="79"/>
      <c r="R37" s="78"/>
      <c r="S37" s="78"/>
      <c r="T37" s="79"/>
      <c r="U37" s="79"/>
      <c r="V37" s="78"/>
    </row>
    <row r="38" spans="1:22" x14ac:dyDescent="0.25">
      <c r="A38" s="15"/>
      <c r="B38" s="70" t="s">
        <v>573</v>
      </c>
      <c r="C38" s="90" t="s">
        <v>166</v>
      </c>
      <c r="D38" s="71"/>
      <c r="E38" s="89">
        <v>1808</v>
      </c>
      <c r="F38" s="73" t="s">
        <v>166</v>
      </c>
      <c r="G38" s="90"/>
      <c r="H38" s="71"/>
      <c r="I38" s="89">
        <v>1231</v>
      </c>
      <c r="J38" s="73" t="s">
        <v>166</v>
      </c>
      <c r="K38" s="90" t="s">
        <v>166</v>
      </c>
      <c r="L38" s="71"/>
      <c r="M38" s="89">
        <v>2071</v>
      </c>
      <c r="N38" s="73" t="s">
        <v>166</v>
      </c>
      <c r="O38" s="90" t="s">
        <v>166</v>
      </c>
      <c r="P38" s="71"/>
      <c r="Q38" s="72" t="s">
        <v>592</v>
      </c>
      <c r="R38" s="73" t="s">
        <v>300</v>
      </c>
      <c r="S38" s="90"/>
      <c r="T38" s="71"/>
      <c r="U38" s="89">
        <v>2876</v>
      </c>
      <c r="V38" s="73" t="s">
        <v>166</v>
      </c>
    </row>
    <row r="39" spans="1:22" ht="15.75" thickBot="1" x14ac:dyDescent="0.3">
      <c r="A39" s="15"/>
      <c r="B39" s="74" t="s">
        <v>575</v>
      </c>
      <c r="C39" s="67" t="s">
        <v>166</v>
      </c>
      <c r="D39" s="13"/>
      <c r="E39" s="77">
        <v>406</v>
      </c>
      <c r="F39" s="61" t="s">
        <v>166</v>
      </c>
      <c r="G39" s="67"/>
      <c r="H39" s="13"/>
      <c r="I39" s="77">
        <v>476</v>
      </c>
      <c r="J39" s="61" t="s">
        <v>166</v>
      </c>
      <c r="K39" s="67" t="s">
        <v>166</v>
      </c>
      <c r="L39" s="13"/>
      <c r="M39" s="77">
        <v>2</v>
      </c>
      <c r="N39" s="61" t="s">
        <v>166</v>
      </c>
      <c r="O39" s="67" t="s">
        <v>166</v>
      </c>
      <c r="P39" s="61"/>
      <c r="Q39" s="87" t="s">
        <v>172</v>
      </c>
      <c r="R39" s="61" t="s">
        <v>166</v>
      </c>
      <c r="S39" s="67"/>
      <c r="T39" s="13"/>
      <c r="U39" s="77">
        <v>884</v>
      </c>
      <c r="V39" s="61" t="s">
        <v>166</v>
      </c>
    </row>
    <row r="40" spans="1:22" x14ac:dyDescent="0.25">
      <c r="A40" s="15"/>
      <c r="B40" s="78"/>
      <c r="C40" s="78" t="s">
        <v>166</v>
      </c>
      <c r="D40" s="79"/>
      <c r="E40" s="79"/>
      <c r="F40" s="78"/>
      <c r="G40" s="78"/>
      <c r="H40" s="79"/>
      <c r="I40" s="79"/>
      <c r="J40" s="78"/>
      <c r="K40" s="78" t="s">
        <v>166</v>
      </c>
      <c r="L40" s="79"/>
      <c r="M40" s="79"/>
      <c r="N40" s="78"/>
      <c r="O40" s="78" t="s">
        <v>166</v>
      </c>
      <c r="P40" s="79"/>
      <c r="Q40" s="79"/>
      <c r="R40" s="78"/>
      <c r="S40" s="78"/>
      <c r="T40" s="79"/>
      <c r="U40" s="79"/>
      <c r="V40" s="78"/>
    </row>
    <row r="41" spans="1:22" ht="15.75" thickBot="1" x14ac:dyDescent="0.3">
      <c r="A41" s="15"/>
      <c r="B41" s="70" t="s">
        <v>102</v>
      </c>
      <c r="C41" s="90" t="s">
        <v>166</v>
      </c>
      <c r="D41" s="71" t="s">
        <v>219</v>
      </c>
      <c r="E41" s="89">
        <v>1402</v>
      </c>
      <c r="F41" s="73" t="s">
        <v>166</v>
      </c>
      <c r="G41" s="90"/>
      <c r="H41" s="71" t="s">
        <v>219</v>
      </c>
      <c r="I41" s="72">
        <v>755</v>
      </c>
      <c r="J41" s="73" t="s">
        <v>166</v>
      </c>
      <c r="K41" s="90" t="s">
        <v>166</v>
      </c>
      <c r="L41" s="71" t="s">
        <v>219</v>
      </c>
      <c r="M41" s="89">
        <v>2069</v>
      </c>
      <c r="N41" s="73" t="s">
        <v>166</v>
      </c>
      <c r="O41" s="90" t="s">
        <v>166</v>
      </c>
      <c r="P41" s="71" t="s">
        <v>219</v>
      </c>
      <c r="Q41" s="72" t="s">
        <v>592</v>
      </c>
      <c r="R41" s="73" t="s">
        <v>300</v>
      </c>
      <c r="S41" s="90"/>
      <c r="T41" s="71" t="s">
        <v>219</v>
      </c>
      <c r="U41" s="89">
        <v>1992</v>
      </c>
      <c r="V41" s="73" t="s">
        <v>166</v>
      </c>
    </row>
    <row r="42" spans="1:22" ht="15.75" thickTop="1" x14ac:dyDescent="0.25">
      <c r="A42" s="15"/>
      <c r="B42" s="78"/>
      <c r="C42" s="78" t="s">
        <v>166</v>
      </c>
      <c r="D42" s="91"/>
      <c r="E42" s="91"/>
      <c r="F42" s="78"/>
      <c r="G42" s="78"/>
      <c r="H42" s="91"/>
      <c r="I42" s="91"/>
      <c r="J42" s="78"/>
      <c r="K42" s="78" t="s">
        <v>166</v>
      </c>
      <c r="L42" s="91"/>
      <c r="M42" s="91"/>
      <c r="N42" s="78"/>
      <c r="O42" s="78" t="s">
        <v>166</v>
      </c>
      <c r="P42" s="91"/>
      <c r="Q42" s="91"/>
      <c r="R42" s="78"/>
      <c r="S42" s="78"/>
      <c r="T42" s="91"/>
      <c r="U42" s="91"/>
      <c r="V42" s="78"/>
    </row>
    <row r="43" spans="1:22" x14ac:dyDescent="0.25">
      <c r="A43" s="15"/>
      <c r="B43" s="74" t="s">
        <v>576</v>
      </c>
      <c r="C43" s="67" t="s">
        <v>166</v>
      </c>
      <c r="D43" s="13"/>
      <c r="E43" s="13"/>
      <c r="F43" s="13"/>
      <c r="G43" s="67"/>
      <c r="H43" s="13"/>
      <c r="I43" s="13"/>
      <c r="J43" s="13"/>
      <c r="K43" s="67" t="s">
        <v>166</v>
      </c>
      <c r="L43" s="13"/>
      <c r="M43" s="13"/>
      <c r="N43" s="13"/>
      <c r="O43" s="67" t="s">
        <v>166</v>
      </c>
      <c r="P43" s="13"/>
      <c r="Q43" s="13"/>
      <c r="R43" s="13"/>
      <c r="S43" s="67"/>
      <c r="T43" s="13"/>
      <c r="U43" s="13"/>
      <c r="V43" s="13"/>
    </row>
    <row r="44" spans="1:22" x14ac:dyDescent="0.25">
      <c r="A44" s="15"/>
      <c r="B44" s="75" t="s">
        <v>583</v>
      </c>
      <c r="C44" s="90" t="s">
        <v>166</v>
      </c>
      <c r="D44" s="71" t="s">
        <v>219</v>
      </c>
      <c r="E44" s="72">
        <v>867</v>
      </c>
      <c r="F44" s="73" t="s">
        <v>166</v>
      </c>
      <c r="G44" s="90"/>
      <c r="H44" s="71" t="s">
        <v>219</v>
      </c>
      <c r="I44" s="72">
        <v>14</v>
      </c>
      <c r="J44" s="73" t="s">
        <v>166</v>
      </c>
      <c r="K44" s="90" t="s">
        <v>166</v>
      </c>
      <c r="L44" s="73" t="s">
        <v>219</v>
      </c>
      <c r="M44" s="88" t="s">
        <v>172</v>
      </c>
      <c r="N44" s="73" t="s">
        <v>166</v>
      </c>
      <c r="O44" s="90" t="s">
        <v>166</v>
      </c>
      <c r="P44" s="73" t="s">
        <v>219</v>
      </c>
      <c r="Q44" s="88" t="s">
        <v>172</v>
      </c>
      <c r="R44" s="73" t="s">
        <v>166</v>
      </c>
      <c r="S44" s="90"/>
      <c r="T44" s="71" t="s">
        <v>219</v>
      </c>
      <c r="U44" s="72">
        <v>881</v>
      </c>
      <c r="V44" s="73" t="s">
        <v>166</v>
      </c>
    </row>
    <row r="45" spans="1:22" x14ac:dyDescent="0.25">
      <c r="A45" s="15"/>
      <c r="B45" s="76" t="s">
        <v>584</v>
      </c>
      <c r="C45" s="67" t="s">
        <v>166</v>
      </c>
      <c r="D45" s="13"/>
      <c r="E45" s="77">
        <v>259</v>
      </c>
      <c r="F45" s="61" t="s">
        <v>166</v>
      </c>
      <c r="G45" s="67"/>
      <c r="H45" s="13"/>
      <c r="I45" s="77">
        <v>105</v>
      </c>
      <c r="J45" s="61" t="s">
        <v>166</v>
      </c>
      <c r="K45" s="67" t="s">
        <v>166</v>
      </c>
      <c r="L45" s="61"/>
      <c r="M45" s="87" t="s">
        <v>172</v>
      </c>
      <c r="N45" s="61" t="s">
        <v>166</v>
      </c>
      <c r="O45" s="67" t="s">
        <v>166</v>
      </c>
      <c r="P45" s="61"/>
      <c r="Q45" s="87" t="s">
        <v>172</v>
      </c>
      <c r="R45" s="61" t="s">
        <v>166</v>
      </c>
      <c r="S45" s="67"/>
      <c r="T45" s="13"/>
      <c r="U45" s="77">
        <v>364</v>
      </c>
      <c r="V45" s="61" t="s">
        <v>166</v>
      </c>
    </row>
    <row r="46" spans="1:22" ht="25.5" x14ac:dyDescent="0.25">
      <c r="A46" s="15"/>
      <c r="B46" s="75" t="s">
        <v>585</v>
      </c>
      <c r="C46" s="90" t="s">
        <v>166</v>
      </c>
      <c r="D46" s="71"/>
      <c r="E46" s="89">
        <v>7904</v>
      </c>
      <c r="F46" s="73" t="s">
        <v>166</v>
      </c>
      <c r="G46" s="90"/>
      <c r="H46" s="71"/>
      <c r="I46" s="89">
        <v>7872</v>
      </c>
      <c r="J46" s="73" t="s">
        <v>166</v>
      </c>
      <c r="K46" s="90" t="s">
        <v>166</v>
      </c>
      <c r="L46" s="73"/>
      <c r="M46" s="88" t="s">
        <v>172</v>
      </c>
      <c r="N46" s="73" t="s">
        <v>166</v>
      </c>
      <c r="O46" s="90" t="s">
        <v>166</v>
      </c>
      <c r="P46" s="73"/>
      <c r="Q46" s="88" t="s">
        <v>172</v>
      </c>
      <c r="R46" s="73" t="s">
        <v>166</v>
      </c>
      <c r="S46" s="90"/>
      <c r="T46" s="71"/>
      <c r="U46" s="89">
        <v>15776</v>
      </c>
      <c r="V46" s="73" t="s">
        <v>166</v>
      </c>
    </row>
    <row r="47" spans="1:22" x14ac:dyDescent="0.25">
      <c r="A47" s="15"/>
      <c r="B47" s="76" t="s">
        <v>586</v>
      </c>
      <c r="C47" s="67" t="s">
        <v>166</v>
      </c>
      <c r="D47" s="13"/>
      <c r="E47" s="86">
        <v>1564</v>
      </c>
      <c r="F47" s="61" t="s">
        <v>166</v>
      </c>
      <c r="G47" s="67"/>
      <c r="H47" s="61"/>
      <c r="I47" s="87" t="s">
        <v>172</v>
      </c>
      <c r="J47" s="61" t="s">
        <v>166</v>
      </c>
      <c r="K47" s="67" t="s">
        <v>166</v>
      </c>
      <c r="L47" s="13"/>
      <c r="M47" s="77">
        <v>4</v>
      </c>
      <c r="N47" s="61" t="s">
        <v>166</v>
      </c>
      <c r="O47" s="67" t="s">
        <v>166</v>
      </c>
      <c r="P47" s="13"/>
      <c r="Q47" s="77" t="s">
        <v>593</v>
      </c>
      <c r="R47" s="61" t="s">
        <v>300</v>
      </c>
      <c r="S47" s="67"/>
      <c r="T47" s="61"/>
      <c r="U47" s="87" t="s">
        <v>172</v>
      </c>
      <c r="V47" s="61" t="s">
        <v>166</v>
      </c>
    </row>
    <row r="48" spans="1:22" x14ac:dyDescent="0.25">
      <c r="A48" s="15"/>
      <c r="B48" s="58"/>
      <c r="C48" s="58"/>
      <c r="D48" s="58"/>
      <c r="E48" s="58"/>
      <c r="F48" s="58"/>
      <c r="G48" s="58"/>
      <c r="H48" s="58"/>
      <c r="I48" s="58"/>
      <c r="J48" s="58"/>
      <c r="K48" s="58"/>
      <c r="L48" s="58"/>
      <c r="M48" s="58"/>
      <c r="N48" s="58"/>
      <c r="O48" s="58"/>
      <c r="P48" s="58"/>
      <c r="Q48" s="58"/>
      <c r="R48" s="58"/>
      <c r="S48" s="58"/>
      <c r="T48" s="58"/>
      <c r="U48" s="58"/>
      <c r="V48" s="58"/>
    </row>
    <row r="49" spans="1:22" x14ac:dyDescent="0.25">
      <c r="A49" s="15"/>
      <c r="B49" s="13"/>
      <c r="C49" s="13"/>
      <c r="D49" s="13"/>
      <c r="E49" s="13"/>
      <c r="F49" s="13"/>
      <c r="G49" s="13"/>
      <c r="H49" s="13"/>
      <c r="I49" s="13"/>
      <c r="J49" s="13"/>
      <c r="K49" s="13"/>
      <c r="L49" s="13"/>
      <c r="M49" s="13"/>
      <c r="N49" s="13"/>
      <c r="O49" s="13"/>
      <c r="P49" s="13"/>
      <c r="Q49" s="13"/>
      <c r="R49" s="13"/>
      <c r="S49" s="13"/>
      <c r="T49" s="13"/>
      <c r="U49" s="13"/>
      <c r="V49" s="13"/>
    </row>
    <row r="50" spans="1:22" x14ac:dyDescent="0.25">
      <c r="A50" s="15"/>
      <c r="B50" s="81"/>
      <c r="C50" s="81" t="s">
        <v>166</v>
      </c>
      <c r="D50" s="82" t="s">
        <v>364</v>
      </c>
      <c r="E50" s="82"/>
      <c r="F50" s="81"/>
      <c r="G50" s="81"/>
      <c r="H50" s="82" t="s">
        <v>365</v>
      </c>
      <c r="I50" s="82"/>
      <c r="J50" s="81"/>
      <c r="K50" s="81" t="s">
        <v>166</v>
      </c>
      <c r="L50" s="82" t="s">
        <v>563</v>
      </c>
      <c r="M50" s="82"/>
      <c r="N50" s="81"/>
      <c r="O50" s="81" t="s">
        <v>166</v>
      </c>
      <c r="P50" s="82" t="s">
        <v>564</v>
      </c>
      <c r="Q50" s="82"/>
      <c r="R50" s="81"/>
      <c r="S50" s="81"/>
      <c r="T50" s="82" t="s">
        <v>565</v>
      </c>
      <c r="U50" s="82"/>
      <c r="V50" s="81"/>
    </row>
    <row r="51" spans="1:22" ht="15.75" thickBot="1" x14ac:dyDescent="0.3">
      <c r="A51" s="15"/>
      <c r="B51" s="81"/>
      <c r="C51" s="81"/>
      <c r="D51" s="83"/>
      <c r="E51" s="83"/>
      <c r="F51" s="81"/>
      <c r="G51" s="81"/>
      <c r="H51" s="83"/>
      <c r="I51" s="83"/>
      <c r="J51" s="81"/>
      <c r="K51" s="81"/>
      <c r="L51" s="83" t="s">
        <v>209</v>
      </c>
      <c r="M51" s="83"/>
      <c r="N51" s="81"/>
      <c r="O51" s="81"/>
      <c r="P51" s="83"/>
      <c r="Q51" s="83"/>
      <c r="R51" s="81"/>
      <c r="S51" s="81"/>
      <c r="T51" s="83"/>
      <c r="U51" s="83"/>
      <c r="V51" s="81"/>
    </row>
    <row r="52" spans="1:22" x14ac:dyDescent="0.25">
      <c r="A52" s="15"/>
      <c r="B52" s="67"/>
      <c r="C52" s="67" t="s">
        <v>166</v>
      </c>
      <c r="D52" s="82" t="s">
        <v>215</v>
      </c>
      <c r="E52" s="82"/>
      <c r="F52" s="82"/>
      <c r="G52" s="82"/>
      <c r="H52" s="82"/>
      <c r="I52" s="82"/>
      <c r="J52" s="82"/>
      <c r="K52" s="82"/>
      <c r="L52" s="82"/>
      <c r="M52" s="82"/>
      <c r="N52" s="82"/>
      <c r="O52" s="82"/>
      <c r="P52" s="82"/>
      <c r="Q52" s="82"/>
      <c r="R52" s="82"/>
      <c r="S52" s="82"/>
      <c r="T52" s="82"/>
      <c r="U52" s="82"/>
      <c r="V52" s="67"/>
    </row>
    <row r="53" spans="1:22" x14ac:dyDescent="0.25">
      <c r="A53" s="15"/>
      <c r="B53" s="85" t="s">
        <v>594</v>
      </c>
      <c r="C53" s="71" t="s">
        <v>166</v>
      </c>
      <c r="D53" s="71"/>
      <c r="E53" s="71"/>
      <c r="F53" s="71"/>
      <c r="G53" s="71"/>
      <c r="H53" s="71"/>
      <c r="I53" s="71"/>
      <c r="J53" s="71"/>
      <c r="K53" s="71" t="s">
        <v>166</v>
      </c>
      <c r="L53" s="71"/>
      <c r="M53" s="71"/>
      <c r="N53" s="71"/>
      <c r="O53" s="71" t="s">
        <v>166</v>
      </c>
      <c r="P53" s="71"/>
      <c r="Q53" s="71"/>
      <c r="R53" s="71"/>
      <c r="S53" s="71"/>
      <c r="T53" s="71"/>
      <c r="U53" s="71"/>
      <c r="V53" s="71"/>
    </row>
    <row r="54" spans="1:22" x14ac:dyDescent="0.25">
      <c r="A54" s="15"/>
      <c r="B54" s="74" t="s">
        <v>567</v>
      </c>
      <c r="C54" s="13" t="s">
        <v>166</v>
      </c>
      <c r="D54" s="13" t="s">
        <v>219</v>
      </c>
      <c r="E54" s="86">
        <v>4181</v>
      </c>
      <c r="F54" s="61" t="s">
        <v>166</v>
      </c>
      <c r="G54" s="13"/>
      <c r="H54" s="13" t="s">
        <v>219</v>
      </c>
      <c r="I54" s="86">
        <v>3511</v>
      </c>
      <c r="J54" s="61" t="s">
        <v>166</v>
      </c>
      <c r="K54" s="13" t="s">
        <v>166</v>
      </c>
      <c r="L54" s="13" t="s">
        <v>219</v>
      </c>
      <c r="M54" s="77">
        <v>3</v>
      </c>
      <c r="N54" s="61" t="s">
        <v>166</v>
      </c>
      <c r="O54" s="13" t="s">
        <v>166</v>
      </c>
      <c r="P54" s="61" t="s">
        <v>219</v>
      </c>
      <c r="Q54" s="87" t="s">
        <v>172</v>
      </c>
      <c r="R54" s="61" t="s">
        <v>166</v>
      </c>
      <c r="S54" s="13"/>
      <c r="T54" s="13" t="s">
        <v>219</v>
      </c>
      <c r="U54" s="86">
        <v>7695</v>
      </c>
      <c r="V54" s="61" t="s">
        <v>166</v>
      </c>
    </row>
    <row r="55" spans="1:22" ht="25.5" x14ac:dyDescent="0.25">
      <c r="A55" s="15"/>
      <c r="B55" s="70" t="s">
        <v>568</v>
      </c>
      <c r="C55" s="71" t="s">
        <v>166</v>
      </c>
      <c r="D55" s="71"/>
      <c r="E55" s="72" t="s">
        <v>595</v>
      </c>
      <c r="F55" s="73" t="s">
        <v>300</v>
      </c>
      <c r="G55" s="71"/>
      <c r="H55" s="71"/>
      <c r="I55" s="72">
        <v>253</v>
      </c>
      <c r="J55" s="73" t="s">
        <v>166</v>
      </c>
      <c r="K55" s="71" t="s">
        <v>166</v>
      </c>
      <c r="L55" s="73"/>
      <c r="M55" s="88" t="s">
        <v>172</v>
      </c>
      <c r="N55" s="73" t="s">
        <v>166</v>
      </c>
      <c r="O55" s="71" t="s">
        <v>166</v>
      </c>
      <c r="P55" s="73"/>
      <c r="Q55" s="88" t="s">
        <v>172</v>
      </c>
      <c r="R55" s="73" t="s">
        <v>166</v>
      </c>
      <c r="S55" s="71"/>
      <c r="T55" s="71"/>
      <c r="U55" s="72">
        <v>53</v>
      </c>
      <c r="V55" s="73" t="s">
        <v>166</v>
      </c>
    </row>
    <row r="56" spans="1:22" x14ac:dyDescent="0.25">
      <c r="A56" s="15"/>
      <c r="B56" s="74" t="s">
        <v>87</v>
      </c>
      <c r="C56" s="13" t="s">
        <v>166</v>
      </c>
      <c r="D56" s="13"/>
      <c r="E56" s="77">
        <v>929</v>
      </c>
      <c r="F56" s="61" t="s">
        <v>166</v>
      </c>
      <c r="G56" s="13"/>
      <c r="H56" s="13"/>
      <c r="I56" s="77">
        <v>349</v>
      </c>
      <c r="J56" s="61" t="s">
        <v>166</v>
      </c>
      <c r="K56" s="13" t="s">
        <v>166</v>
      </c>
      <c r="L56" s="13"/>
      <c r="M56" s="86">
        <v>1437</v>
      </c>
      <c r="N56" s="61" t="s">
        <v>166</v>
      </c>
      <c r="O56" s="13" t="s">
        <v>166</v>
      </c>
      <c r="P56" s="13"/>
      <c r="Q56" s="77" t="s">
        <v>596</v>
      </c>
      <c r="R56" s="61" t="s">
        <v>300</v>
      </c>
      <c r="S56" s="13"/>
      <c r="T56" s="13"/>
      <c r="U56" s="86">
        <v>1228</v>
      </c>
      <c r="V56" s="61" t="s">
        <v>166</v>
      </c>
    </row>
    <row r="57" spans="1:22" ht="15.75" thickBot="1" x14ac:dyDescent="0.3">
      <c r="A57" s="15"/>
      <c r="B57" s="70" t="s">
        <v>94</v>
      </c>
      <c r="C57" s="71" t="s">
        <v>166</v>
      </c>
      <c r="D57" s="71"/>
      <c r="E57" s="89">
        <v>4666</v>
      </c>
      <c r="F57" s="73" t="s">
        <v>166</v>
      </c>
      <c r="G57" s="71"/>
      <c r="H57" s="71"/>
      <c r="I57" s="89">
        <v>2529</v>
      </c>
      <c r="J57" s="73" t="s">
        <v>166</v>
      </c>
      <c r="K57" s="71" t="s">
        <v>166</v>
      </c>
      <c r="L57" s="71"/>
      <c r="M57" s="72">
        <v>199</v>
      </c>
      <c r="N57" s="73" t="s">
        <v>166</v>
      </c>
      <c r="O57" s="71" t="s">
        <v>166</v>
      </c>
      <c r="P57" s="71"/>
      <c r="Q57" s="72" t="s">
        <v>597</v>
      </c>
      <c r="R57" s="73" t="s">
        <v>300</v>
      </c>
      <c r="S57" s="71"/>
      <c r="T57" s="71"/>
      <c r="U57" s="89">
        <v>7176</v>
      </c>
      <c r="V57" s="73" t="s">
        <v>166</v>
      </c>
    </row>
    <row r="58" spans="1:22" x14ac:dyDescent="0.25">
      <c r="A58" s="15"/>
      <c r="B58" s="78"/>
      <c r="C58" s="78" t="s">
        <v>166</v>
      </c>
      <c r="D58" s="79"/>
      <c r="E58" s="79"/>
      <c r="F58" s="78"/>
      <c r="G58" s="78"/>
      <c r="H58" s="79"/>
      <c r="I58" s="79"/>
      <c r="J58" s="78"/>
      <c r="K58" s="78" t="s">
        <v>166</v>
      </c>
      <c r="L58" s="79"/>
      <c r="M58" s="79"/>
      <c r="N58" s="78"/>
      <c r="O58" s="78" t="s">
        <v>166</v>
      </c>
      <c r="P58" s="79"/>
      <c r="Q58" s="79"/>
      <c r="R58" s="78"/>
      <c r="S58" s="78"/>
      <c r="T58" s="79"/>
      <c r="U58" s="79"/>
      <c r="V58" s="78"/>
    </row>
    <row r="59" spans="1:22" x14ac:dyDescent="0.25">
      <c r="A59" s="15"/>
      <c r="B59" s="74" t="s">
        <v>573</v>
      </c>
      <c r="C59" s="67" t="s">
        <v>166</v>
      </c>
      <c r="D59" s="13"/>
      <c r="E59" s="77">
        <v>644</v>
      </c>
      <c r="F59" s="61" t="s">
        <v>166</v>
      </c>
      <c r="G59" s="67"/>
      <c r="H59" s="13"/>
      <c r="I59" s="86">
        <v>1078</v>
      </c>
      <c r="J59" s="61" t="s">
        <v>166</v>
      </c>
      <c r="K59" s="67" t="s">
        <v>166</v>
      </c>
      <c r="L59" s="13"/>
      <c r="M59" s="86">
        <v>1241</v>
      </c>
      <c r="N59" s="61" t="s">
        <v>166</v>
      </c>
      <c r="O59" s="67" t="s">
        <v>166</v>
      </c>
      <c r="P59" s="13"/>
      <c r="Q59" s="77" t="s">
        <v>598</v>
      </c>
      <c r="R59" s="61" t="s">
        <v>300</v>
      </c>
      <c r="S59" s="67"/>
      <c r="T59" s="13"/>
      <c r="U59" s="86">
        <v>1694</v>
      </c>
      <c r="V59" s="61" t="s">
        <v>166</v>
      </c>
    </row>
    <row r="60" spans="1:22" ht="15.75" thickBot="1" x14ac:dyDescent="0.3">
      <c r="A60" s="15"/>
      <c r="B60" s="70" t="s">
        <v>575</v>
      </c>
      <c r="C60" s="90" t="s">
        <v>166</v>
      </c>
      <c r="D60" s="71"/>
      <c r="E60" s="72">
        <v>96</v>
      </c>
      <c r="F60" s="73" t="s">
        <v>166</v>
      </c>
      <c r="G60" s="90"/>
      <c r="H60" s="71"/>
      <c r="I60" s="72">
        <v>415</v>
      </c>
      <c r="J60" s="73" t="s">
        <v>166</v>
      </c>
      <c r="K60" s="90" t="s">
        <v>166</v>
      </c>
      <c r="L60" s="71"/>
      <c r="M60" s="72">
        <v>1</v>
      </c>
      <c r="N60" s="73" t="s">
        <v>166</v>
      </c>
      <c r="O60" s="90" t="s">
        <v>166</v>
      </c>
      <c r="P60" s="73"/>
      <c r="Q60" s="88" t="s">
        <v>172</v>
      </c>
      <c r="R60" s="73" t="s">
        <v>166</v>
      </c>
      <c r="S60" s="90"/>
      <c r="T60" s="71"/>
      <c r="U60" s="72">
        <v>512</v>
      </c>
      <c r="V60" s="73" t="s">
        <v>166</v>
      </c>
    </row>
    <row r="61" spans="1:22" x14ac:dyDescent="0.25">
      <c r="A61" s="15"/>
      <c r="B61" s="78"/>
      <c r="C61" s="78" t="s">
        <v>166</v>
      </c>
      <c r="D61" s="79"/>
      <c r="E61" s="79"/>
      <c r="F61" s="78"/>
      <c r="G61" s="78"/>
      <c r="H61" s="79"/>
      <c r="I61" s="79"/>
      <c r="J61" s="78"/>
      <c r="K61" s="78" t="s">
        <v>166</v>
      </c>
      <c r="L61" s="79"/>
      <c r="M61" s="79"/>
      <c r="N61" s="78"/>
      <c r="O61" s="78" t="s">
        <v>166</v>
      </c>
      <c r="P61" s="79"/>
      <c r="Q61" s="79"/>
      <c r="R61" s="78"/>
      <c r="S61" s="78"/>
      <c r="T61" s="79"/>
      <c r="U61" s="79"/>
      <c r="V61" s="78"/>
    </row>
    <row r="62" spans="1:22" ht="15.75" thickBot="1" x14ac:dyDescent="0.3">
      <c r="A62" s="15"/>
      <c r="B62" s="74" t="s">
        <v>102</v>
      </c>
      <c r="C62" s="67" t="s">
        <v>166</v>
      </c>
      <c r="D62" s="13" t="s">
        <v>219</v>
      </c>
      <c r="E62" s="77">
        <v>548</v>
      </c>
      <c r="F62" s="61" t="s">
        <v>166</v>
      </c>
      <c r="G62" s="67"/>
      <c r="H62" s="13" t="s">
        <v>219</v>
      </c>
      <c r="I62" s="77">
        <v>663</v>
      </c>
      <c r="J62" s="61" t="s">
        <v>166</v>
      </c>
      <c r="K62" s="67" t="s">
        <v>166</v>
      </c>
      <c r="L62" s="13" t="s">
        <v>219</v>
      </c>
      <c r="M62" s="86">
        <v>1240</v>
      </c>
      <c r="N62" s="61" t="s">
        <v>166</v>
      </c>
      <c r="O62" s="67" t="s">
        <v>166</v>
      </c>
      <c r="P62" s="13" t="s">
        <v>219</v>
      </c>
      <c r="Q62" s="77" t="s">
        <v>598</v>
      </c>
      <c r="R62" s="61" t="s">
        <v>300</v>
      </c>
      <c r="S62" s="67"/>
      <c r="T62" s="13" t="s">
        <v>219</v>
      </c>
      <c r="U62" s="86">
        <v>1182</v>
      </c>
      <c r="V62" s="61" t="s">
        <v>166</v>
      </c>
    </row>
    <row r="63" spans="1:22" ht="15.75" thickTop="1" x14ac:dyDescent="0.25">
      <c r="A63" s="15"/>
      <c r="B63" s="78"/>
      <c r="C63" s="78" t="s">
        <v>166</v>
      </c>
      <c r="D63" s="91"/>
      <c r="E63" s="91"/>
      <c r="F63" s="78"/>
      <c r="G63" s="78"/>
      <c r="H63" s="91"/>
      <c r="I63" s="91"/>
      <c r="J63" s="78"/>
      <c r="K63" s="78" t="s">
        <v>166</v>
      </c>
      <c r="L63" s="91"/>
      <c r="M63" s="91"/>
      <c r="N63" s="78"/>
      <c r="O63" s="78" t="s">
        <v>166</v>
      </c>
      <c r="P63" s="91"/>
      <c r="Q63" s="91"/>
      <c r="R63" s="78"/>
      <c r="S63" s="78"/>
      <c r="T63" s="91"/>
      <c r="U63" s="91"/>
      <c r="V63" s="78"/>
    </row>
    <row r="64" spans="1:22" x14ac:dyDescent="0.25">
      <c r="A64" s="15"/>
      <c r="B64" s="70" t="s">
        <v>576</v>
      </c>
      <c r="C64" s="90" t="s">
        <v>166</v>
      </c>
      <c r="D64" s="71"/>
      <c r="E64" s="71"/>
      <c r="F64" s="71"/>
      <c r="G64" s="90"/>
      <c r="H64" s="71"/>
      <c r="I64" s="71"/>
      <c r="J64" s="71"/>
      <c r="K64" s="90" t="s">
        <v>166</v>
      </c>
      <c r="L64" s="71"/>
      <c r="M64" s="71"/>
      <c r="N64" s="71"/>
      <c r="O64" s="90" t="s">
        <v>166</v>
      </c>
      <c r="P64" s="71"/>
      <c r="Q64" s="71"/>
      <c r="R64" s="71"/>
      <c r="S64" s="90"/>
      <c r="T64" s="71"/>
      <c r="U64" s="71"/>
      <c r="V64" s="71"/>
    </row>
    <row r="65" spans="1:22" x14ac:dyDescent="0.25">
      <c r="A65" s="15"/>
      <c r="B65" s="76" t="s">
        <v>40</v>
      </c>
      <c r="C65" s="67" t="s">
        <v>166</v>
      </c>
      <c r="D65" s="13" t="s">
        <v>219</v>
      </c>
      <c r="E65" s="86">
        <v>557364</v>
      </c>
      <c r="F65" s="61" t="s">
        <v>166</v>
      </c>
      <c r="G65" s="67"/>
      <c r="H65" s="13" t="s">
        <v>219</v>
      </c>
      <c r="I65" s="86">
        <v>71769</v>
      </c>
      <c r="J65" s="61" t="s">
        <v>166</v>
      </c>
      <c r="K65" s="67" t="s">
        <v>166</v>
      </c>
      <c r="L65" s="13" t="s">
        <v>219</v>
      </c>
      <c r="M65" s="86">
        <v>75355</v>
      </c>
      <c r="N65" s="61" t="s">
        <v>166</v>
      </c>
      <c r="O65" s="67" t="s">
        <v>166</v>
      </c>
      <c r="P65" s="13" t="s">
        <v>219</v>
      </c>
      <c r="Q65" s="77" t="s">
        <v>599</v>
      </c>
      <c r="R65" s="61" t="s">
        <v>300</v>
      </c>
      <c r="S65" s="67"/>
      <c r="T65" s="13" t="s">
        <v>219</v>
      </c>
      <c r="U65" s="86">
        <v>555706</v>
      </c>
      <c r="V65" s="61" t="s">
        <v>166</v>
      </c>
    </row>
    <row r="66" spans="1:22" x14ac:dyDescent="0.25">
      <c r="A66" s="15"/>
      <c r="B66" s="75" t="s">
        <v>578</v>
      </c>
      <c r="C66" s="90" t="s">
        <v>166</v>
      </c>
      <c r="D66" s="71"/>
      <c r="E66" s="89">
        <v>137646</v>
      </c>
      <c r="F66" s="73" t="s">
        <v>166</v>
      </c>
      <c r="G66" s="90"/>
      <c r="H66" s="73"/>
      <c r="I66" s="88" t="s">
        <v>172</v>
      </c>
      <c r="J66" s="73" t="s">
        <v>166</v>
      </c>
      <c r="K66" s="90" t="s">
        <v>166</v>
      </c>
      <c r="L66" s="71"/>
      <c r="M66" s="72">
        <v>80</v>
      </c>
      <c r="N66" s="73" t="s">
        <v>166</v>
      </c>
      <c r="O66" s="90" t="s">
        <v>166</v>
      </c>
      <c r="P66" s="73"/>
      <c r="Q66" s="88" t="s">
        <v>172</v>
      </c>
      <c r="R66" s="73" t="s">
        <v>166</v>
      </c>
      <c r="S66" s="90"/>
      <c r="T66" s="71"/>
      <c r="U66" s="89">
        <v>137726</v>
      </c>
      <c r="V66" s="73" t="s">
        <v>166</v>
      </c>
    </row>
    <row r="67" spans="1:22" x14ac:dyDescent="0.25">
      <c r="A67" s="15"/>
      <c r="B67" s="76" t="s">
        <v>579</v>
      </c>
      <c r="C67" s="67" t="s">
        <v>166</v>
      </c>
      <c r="D67" s="13"/>
      <c r="E67" s="86">
        <v>299497</v>
      </c>
      <c r="F67" s="61" t="s">
        <v>166</v>
      </c>
      <c r="G67" s="67"/>
      <c r="H67" s="13"/>
      <c r="I67" s="86">
        <v>68424</v>
      </c>
      <c r="J67" s="61" t="s">
        <v>166</v>
      </c>
      <c r="K67" s="67" t="s">
        <v>166</v>
      </c>
      <c r="L67" s="61"/>
      <c r="M67" s="87" t="s">
        <v>172</v>
      </c>
      <c r="N67" s="61" t="s">
        <v>166</v>
      </c>
      <c r="O67" s="67" t="s">
        <v>166</v>
      </c>
      <c r="P67" s="13"/>
      <c r="Q67" s="77" t="s">
        <v>600</v>
      </c>
      <c r="R67" s="61" t="s">
        <v>300</v>
      </c>
      <c r="S67" s="67"/>
      <c r="T67" s="13"/>
      <c r="U67" s="86">
        <v>312008</v>
      </c>
      <c r="V67" s="61" t="s">
        <v>166</v>
      </c>
    </row>
    <row r="68" spans="1:22" x14ac:dyDescent="0.25">
      <c r="A68" s="15"/>
      <c r="B68" s="75" t="s">
        <v>581</v>
      </c>
      <c r="C68" s="90" t="s">
        <v>166</v>
      </c>
      <c r="D68" s="71"/>
      <c r="E68" s="72">
        <v>784</v>
      </c>
      <c r="F68" s="73" t="s">
        <v>166</v>
      </c>
      <c r="G68" s="90"/>
      <c r="H68" s="73"/>
      <c r="I68" s="88" t="s">
        <v>172</v>
      </c>
      <c r="J68" s="73" t="s">
        <v>166</v>
      </c>
      <c r="K68" s="90" t="s">
        <v>166</v>
      </c>
      <c r="L68" s="71"/>
      <c r="M68" s="89">
        <v>70136</v>
      </c>
      <c r="N68" s="73" t="s">
        <v>166</v>
      </c>
      <c r="O68" s="90" t="s">
        <v>166</v>
      </c>
      <c r="P68" s="71"/>
      <c r="Q68" s="72" t="s">
        <v>601</v>
      </c>
      <c r="R68" s="73" t="s">
        <v>300</v>
      </c>
      <c r="S68" s="90"/>
      <c r="T68" s="71"/>
      <c r="U68" s="72">
        <v>5</v>
      </c>
      <c r="V68" s="73" t="s">
        <v>166</v>
      </c>
    </row>
    <row r="69" spans="1:22" x14ac:dyDescent="0.25">
      <c r="A69" s="15"/>
      <c r="B69" s="76" t="s">
        <v>583</v>
      </c>
      <c r="C69" s="67" t="s">
        <v>166</v>
      </c>
      <c r="D69" s="13"/>
      <c r="E69" s="77">
        <v>33</v>
      </c>
      <c r="F69" s="61" t="s">
        <v>166</v>
      </c>
      <c r="G69" s="67"/>
      <c r="H69" s="13"/>
      <c r="I69" s="77">
        <v>7</v>
      </c>
      <c r="J69" s="61" t="s">
        <v>166</v>
      </c>
      <c r="K69" s="67" t="s">
        <v>166</v>
      </c>
      <c r="L69" s="61"/>
      <c r="M69" s="87" t="s">
        <v>172</v>
      </c>
      <c r="N69" s="61" t="s">
        <v>166</v>
      </c>
      <c r="O69" s="67" t="s">
        <v>166</v>
      </c>
      <c r="P69" s="61"/>
      <c r="Q69" s="87" t="s">
        <v>172</v>
      </c>
      <c r="R69" s="61" t="s">
        <v>166</v>
      </c>
      <c r="S69" s="67"/>
      <c r="T69" s="13"/>
      <c r="U69" s="77">
        <v>40</v>
      </c>
      <c r="V69" s="61" t="s">
        <v>166</v>
      </c>
    </row>
    <row r="70" spans="1:22" x14ac:dyDescent="0.25">
      <c r="A70" s="15"/>
      <c r="B70" s="75" t="s">
        <v>584</v>
      </c>
      <c r="C70" s="90" t="s">
        <v>166</v>
      </c>
      <c r="D70" s="71"/>
      <c r="E70" s="72">
        <v>137</v>
      </c>
      <c r="F70" s="73" t="s">
        <v>166</v>
      </c>
      <c r="G70" s="90"/>
      <c r="H70" s="71"/>
      <c r="I70" s="72">
        <v>38</v>
      </c>
      <c r="J70" s="73" t="s">
        <v>166</v>
      </c>
      <c r="K70" s="90" t="s">
        <v>166</v>
      </c>
      <c r="L70" s="73"/>
      <c r="M70" s="88" t="s">
        <v>172</v>
      </c>
      <c r="N70" s="73" t="s">
        <v>166</v>
      </c>
      <c r="O70" s="90" t="s">
        <v>166</v>
      </c>
      <c r="P70" s="73"/>
      <c r="Q70" s="88" t="s">
        <v>172</v>
      </c>
      <c r="R70" s="73" t="s">
        <v>166</v>
      </c>
      <c r="S70" s="90"/>
      <c r="T70" s="71"/>
      <c r="U70" s="72">
        <v>175</v>
      </c>
      <c r="V70" s="73" t="s">
        <v>166</v>
      </c>
    </row>
    <row r="71" spans="1:22" ht="25.5" x14ac:dyDescent="0.25">
      <c r="A71" s="15"/>
      <c r="B71" s="76" t="s">
        <v>585</v>
      </c>
      <c r="C71" s="67" t="s">
        <v>166</v>
      </c>
      <c r="D71" s="13"/>
      <c r="E71" s="86">
        <v>4123</v>
      </c>
      <c r="F71" s="61" t="s">
        <v>166</v>
      </c>
      <c r="G71" s="67"/>
      <c r="H71" s="13"/>
      <c r="I71" s="86">
        <v>4309</v>
      </c>
      <c r="J71" s="61" t="s">
        <v>166</v>
      </c>
      <c r="K71" s="67" t="s">
        <v>166</v>
      </c>
      <c r="L71" s="61"/>
      <c r="M71" s="87" t="s">
        <v>172</v>
      </c>
      <c r="N71" s="61" t="s">
        <v>166</v>
      </c>
      <c r="O71" s="67" t="s">
        <v>166</v>
      </c>
      <c r="P71" s="61"/>
      <c r="Q71" s="87" t="s">
        <v>172</v>
      </c>
      <c r="R71" s="61" t="s">
        <v>166</v>
      </c>
      <c r="S71" s="67"/>
      <c r="T71" s="13"/>
      <c r="U71" s="86">
        <v>8432</v>
      </c>
      <c r="V71" s="61" t="s">
        <v>166</v>
      </c>
    </row>
    <row r="72" spans="1:22" x14ac:dyDescent="0.25">
      <c r="A72" s="15"/>
      <c r="B72" s="75" t="s">
        <v>586</v>
      </c>
      <c r="C72" s="90" t="s">
        <v>166</v>
      </c>
      <c r="D72" s="71"/>
      <c r="E72" s="72">
        <v>798</v>
      </c>
      <c r="F72" s="73" t="s">
        <v>166</v>
      </c>
      <c r="G72" s="90"/>
      <c r="H72" s="73"/>
      <c r="I72" s="88" t="s">
        <v>172</v>
      </c>
      <c r="J72" s="73" t="s">
        <v>166</v>
      </c>
      <c r="K72" s="90" t="s">
        <v>166</v>
      </c>
      <c r="L72" s="71"/>
      <c r="M72" s="72">
        <v>3</v>
      </c>
      <c r="N72" s="73" t="s">
        <v>166</v>
      </c>
      <c r="O72" s="90" t="s">
        <v>166</v>
      </c>
      <c r="P72" s="71"/>
      <c r="Q72" s="72" t="s">
        <v>587</v>
      </c>
      <c r="R72" s="73" t="s">
        <v>300</v>
      </c>
      <c r="S72" s="90"/>
      <c r="T72" s="73"/>
      <c r="U72" s="88" t="s">
        <v>172</v>
      </c>
      <c r="V72" s="73" t="s">
        <v>166</v>
      </c>
    </row>
    <row r="73" spans="1:22" x14ac:dyDescent="0.25">
      <c r="A73" s="15"/>
      <c r="B73" s="78"/>
      <c r="C73" s="93"/>
      <c r="D73" s="93"/>
      <c r="E73" s="93"/>
      <c r="F73" s="93"/>
      <c r="G73" s="93"/>
      <c r="H73" s="93"/>
      <c r="I73" s="93"/>
      <c r="J73" s="93"/>
      <c r="K73" s="93"/>
      <c r="L73" s="93"/>
      <c r="M73" s="93"/>
      <c r="N73" s="93"/>
      <c r="O73" s="93"/>
      <c r="P73" s="93"/>
      <c r="Q73" s="93"/>
      <c r="R73" s="93"/>
      <c r="S73" s="93"/>
      <c r="T73" s="93"/>
      <c r="U73" s="93"/>
      <c r="V73" s="93"/>
    </row>
    <row r="74" spans="1:22" x14ac:dyDescent="0.25">
      <c r="A74" s="15"/>
      <c r="B74" s="92" t="s">
        <v>602</v>
      </c>
      <c r="C74" s="67" t="s">
        <v>166</v>
      </c>
      <c r="D74" s="13"/>
      <c r="E74" s="13"/>
      <c r="F74" s="13"/>
      <c r="G74" s="67"/>
      <c r="H74" s="13"/>
      <c r="I74" s="13"/>
      <c r="J74" s="13"/>
      <c r="K74" s="67" t="s">
        <v>166</v>
      </c>
      <c r="L74" s="13"/>
      <c r="M74" s="13"/>
      <c r="N74" s="13"/>
      <c r="O74" s="67" t="s">
        <v>166</v>
      </c>
      <c r="P74" s="13"/>
      <c r="Q74" s="13"/>
      <c r="R74" s="13"/>
      <c r="S74" s="67"/>
      <c r="T74" s="13"/>
      <c r="U74" s="13"/>
      <c r="V74" s="13"/>
    </row>
    <row r="75" spans="1:22" x14ac:dyDescent="0.25">
      <c r="A75" s="15"/>
      <c r="B75" s="70" t="s">
        <v>567</v>
      </c>
      <c r="C75" s="90" t="s">
        <v>166</v>
      </c>
      <c r="D75" s="71" t="s">
        <v>219</v>
      </c>
      <c r="E75" s="89">
        <v>8516</v>
      </c>
      <c r="F75" s="73" t="s">
        <v>166</v>
      </c>
      <c r="G75" s="90"/>
      <c r="H75" s="71" t="s">
        <v>219</v>
      </c>
      <c r="I75" s="89">
        <v>6979</v>
      </c>
      <c r="J75" s="73" t="s">
        <v>166</v>
      </c>
      <c r="K75" s="90" t="s">
        <v>166</v>
      </c>
      <c r="L75" s="71" t="s">
        <v>219</v>
      </c>
      <c r="M75" s="72">
        <v>5</v>
      </c>
      <c r="N75" s="73" t="s">
        <v>166</v>
      </c>
      <c r="O75" s="90" t="s">
        <v>166</v>
      </c>
      <c r="P75" s="73" t="s">
        <v>219</v>
      </c>
      <c r="Q75" s="88" t="s">
        <v>172</v>
      </c>
      <c r="R75" s="73" t="s">
        <v>166</v>
      </c>
      <c r="S75" s="90"/>
      <c r="T75" s="71" t="s">
        <v>219</v>
      </c>
      <c r="U75" s="89">
        <v>15500</v>
      </c>
      <c r="V75" s="73" t="s">
        <v>166</v>
      </c>
    </row>
    <row r="76" spans="1:22" ht="25.5" x14ac:dyDescent="0.25">
      <c r="A76" s="15"/>
      <c r="B76" s="74" t="s">
        <v>568</v>
      </c>
      <c r="C76" s="67" t="s">
        <v>166</v>
      </c>
      <c r="D76" s="13"/>
      <c r="E76" s="77" t="s">
        <v>603</v>
      </c>
      <c r="F76" s="61" t="s">
        <v>300</v>
      </c>
      <c r="G76" s="67"/>
      <c r="H76" s="13"/>
      <c r="I76" s="77">
        <v>721</v>
      </c>
      <c r="J76" s="61" t="s">
        <v>166</v>
      </c>
      <c r="K76" s="67" t="s">
        <v>166</v>
      </c>
      <c r="L76" s="61"/>
      <c r="M76" s="87" t="s">
        <v>172</v>
      </c>
      <c r="N76" s="61" t="s">
        <v>166</v>
      </c>
      <c r="O76" s="67" t="s">
        <v>166</v>
      </c>
      <c r="P76" s="61"/>
      <c r="Q76" s="87" t="s">
        <v>172</v>
      </c>
      <c r="R76" s="61" t="s">
        <v>166</v>
      </c>
      <c r="S76" s="67"/>
      <c r="T76" s="13"/>
      <c r="U76" s="77">
        <v>559</v>
      </c>
      <c r="V76" s="61" t="s">
        <v>166</v>
      </c>
    </row>
    <row r="77" spans="1:22" x14ac:dyDescent="0.25">
      <c r="A77" s="15"/>
      <c r="B77" s="70" t="s">
        <v>87</v>
      </c>
      <c r="C77" s="90" t="s">
        <v>166</v>
      </c>
      <c r="D77" s="71"/>
      <c r="E77" s="89">
        <v>2326</v>
      </c>
      <c r="F77" s="73" t="s">
        <v>166</v>
      </c>
      <c r="G77" s="90"/>
      <c r="H77" s="71"/>
      <c r="I77" s="72">
        <v>685</v>
      </c>
      <c r="J77" s="73" t="s">
        <v>166</v>
      </c>
      <c r="K77" s="90" t="s">
        <v>166</v>
      </c>
      <c r="L77" s="71"/>
      <c r="M77" s="89">
        <v>2511</v>
      </c>
      <c r="N77" s="73" t="s">
        <v>166</v>
      </c>
      <c r="O77" s="90" t="s">
        <v>166</v>
      </c>
      <c r="P77" s="71"/>
      <c r="Q77" s="72" t="s">
        <v>604</v>
      </c>
      <c r="R77" s="73" t="s">
        <v>300</v>
      </c>
      <c r="S77" s="90"/>
      <c r="T77" s="71"/>
      <c r="U77" s="89">
        <v>2851</v>
      </c>
      <c r="V77" s="73" t="s">
        <v>166</v>
      </c>
    </row>
    <row r="78" spans="1:22" ht="15.75" thickBot="1" x14ac:dyDescent="0.3">
      <c r="A78" s="15"/>
      <c r="B78" s="74" t="s">
        <v>94</v>
      </c>
      <c r="C78" s="67" t="s">
        <v>166</v>
      </c>
      <c r="D78" s="13"/>
      <c r="E78" s="86">
        <v>9285</v>
      </c>
      <c r="F78" s="61" t="s">
        <v>166</v>
      </c>
      <c r="G78" s="67"/>
      <c r="H78" s="13"/>
      <c r="I78" s="86">
        <v>5661</v>
      </c>
      <c r="J78" s="61" t="s">
        <v>166</v>
      </c>
      <c r="K78" s="67" t="s">
        <v>166</v>
      </c>
      <c r="L78" s="13"/>
      <c r="M78" s="77">
        <v>361</v>
      </c>
      <c r="N78" s="61" t="s">
        <v>166</v>
      </c>
      <c r="O78" s="67" t="s">
        <v>166</v>
      </c>
      <c r="P78" s="13"/>
      <c r="Q78" s="77" t="s">
        <v>605</v>
      </c>
      <c r="R78" s="61" t="s">
        <v>300</v>
      </c>
      <c r="S78" s="67"/>
      <c r="T78" s="13"/>
      <c r="U78" s="86">
        <v>14868</v>
      </c>
      <c r="V78" s="61" t="s">
        <v>166</v>
      </c>
    </row>
    <row r="79" spans="1:22" x14ac:dyDescent="0.25">
      <c r="A79" s="15"/>
      <c r="B79" s="78"/>
      <c r="C79" s="78" t="s">
        <v>166</v>
      </c>
      <c r="D79" s="79"/>
      <c r="E79" s="79"/>
      <c r="F79" s="78"/>
      <c r="G79" s="78"/>
      <c r="H79" s="79"/>
      <c r="I79" s="79"/>
      <c r="J79" s="78"/>
      <c r="K79" s="78" t="s">
        <v>166</v>
      </c>
      <c r="L79" s="79"/>
      <c r="M79" s="79"/>
      <c r="N79" s="78"/>
      <c r="O79" s="78" t="s">
        <v>166</v>
      </c>
      <c r="P79" s="79"/>
      <c r="Q79" s="79"/>
      <c r="R79" s="78"/>
      <c r="S79" s="78"/>
      <c r="T79" s="79"/>
      <c r="U79" s="79"/>
      <c r="V79" s="78"/>
    </row>
    <row r="80" spans="1:22" x14ac:dyDescent="0.25">
      <c r="A80" s="15"/>
      <c r="B80" s="70" t="s">
        <v>573</v>
      </c>
      <c r="C80" s="90" t="s">
        <v>166</v>
      </c>
      <c r="D80" s="71"/>
      <c r="E80" s="89">
        <v>1719</v>
      </c>
      <c r="F80" s="73" t="s">
        <v>166</v>
      </c>
      <c r="G80" s="90"/>
      <c r="H80" s="71"/>
      <c r="I80" s="89">
        <v>1282</v>
      </c>
      <c r="J80" s="73" t="s">
        <v>166</v>
      </c>
      <c r="K80" s="90" t="s">
        <v>166</v>
      </c>
      <c r="L80" s="71"/>
      <c r="M80" s="89">
        <v>2155</v>
      </c>
      <c r="N80" s="73" t="s">
        <v>166</v>
      </c>
      <c r="O80" s="90" t="s">
        <v>166</v>
      </c>
      <c r="P80" s="71"/>
      <c r="Q80" s="72" t="s">
        <v>606</v>
      </c>
      <c r="R80" s="73" t="s">
        <v>300</v>
      </c>
      <c r="S80" s="90"/>
      <c r="T80" s="71"/>
      <c r="U80" s="89">
        <v>2924</v>
      </c>
      <c r="V80" s="73" t="s">
        <v>166</v>
      </c>
    </row>
    <row r="81" spans="1:22" ht="15.75" thickBot="1" x14ac:dyDescent="0.3">
      <c r="A81" s="15"/>
      <c r="B81" s="74" t="s">
        <v>575</v>
      </c>
      <c r="C81" s="67" t="s">
        <v>166</v>
      </c>
      <c r="D81" s="13"/>
      <c r="E81" s="77">
        <v>358</v>
      </c>
      <c r="F81" s="61" t="s">
        <v>166</v>
      </c>
      <c r="G81" s="67"/>
      <c r="H81" s="13"/>
      <c r="I81" s="77">
        <v>496</v>
      </c>
      <c r="J81" s="61" t="s">
        <v>166</v>
      </c>
      <c r="K81" s="67" t="s">
        <v>166</v>
      </c>
      <c r="L81" s="13"/>
      <c r="M81" s="77">
        <v>2</v>
      </c>
      <c r="N81" s="61" t="s">
        <v>166</v>
      </c>
      <c r="O81" s="67" t="s">
        <v>166</v>
      </c>
      <c r="P81" s="61"/>
      <c r="Q81" s="87" t="s">
        <v>172</v>
      </c>
      <c r="R81" s="61" t="s">
        <v>166</v>
      </c>
      <c r="S81" s="67"/>
      <c r="T81" s="13"/>
      <c r="U81" s="77">
        <v>856</v>
      </c>
      <c r="V81" s="61" t="s">
        <v>166</v>
      </c>
    </row>
    <row r="82" spans="1:22" x14ac:dyDescent="0.25">
      <c r="A82" s="15"/>
      <c r="B82" s="78"/>
      <c r="C82" s="78" t="s">
        <v>166</v>
      </c>
      <c r="D82" s="79"/>
      <c r="E82" s="79"/>
      <c r="F82" s="78"/>
      <c r="G82" s="78"/>
      <c r="H82" s="79"/>
      <c r="I82" s="79"/>
      <c r="J82" s="78"/>
      <c r="K82" s="78" t="s">
        <v>166</v>
      </c>
      <c r="L82" s="79"/>
      <c r="M82" s="79"/>
      <c r="N82" s="78"/>
      <c r="O82" s="78" t="s">
        <v>166</v>
      </c>
      <c r="P82" s="79"/>
      <c r="Q82" s="79"/>
      <c r="R82" s="78"/>
      <c r="S82" s="78"/>
      <c r="T82" s="79"/>
      <c r="U82" s="79"/>
      <c r="V82" s="78"/>
    </row>
    <row r="83" spans="1:22" ht="15.75" thickBot="1" x14ac:dyDescent="0.3">
      <c r="A83" s="15"/>
      <c r="B83" s="70" t="s">
        <v>102</v>
      </c>
      <c r="C83" s="90" t="s">
        <v>166</v>
      </c>
      <c r="D83" s="71" t="s">
        <v>219</v>
      </c>
      <c r="E83" s="89">
        <v>1361</v>
      </c>
      <c r="F83" s="73" t="s">
        <v>166</v>
      </c>
      <c r="G83" s="90"/>
      <c r="H83" s="71" t="s">
        <v>219</v>
      </c>
      <c r="I83" s="72">
        <v>786</v>
      </c>
      <c r="J83" s="73" t="s">
        <v>166</v>
      </c>
      <c r="K83" s="90" t="s">
        <v>166</v>
      </c>
      <c r="L83" s="71" t="s">
        <v>219</v>
      </c>
      <c r="M83" s="89">
        <v>2153</v>
      </c>
      <c r="N83" s="73" t="s">
        <v>166</v>
      </c>
      <c r="O83" s="90" t="s">
        <v>166</v>
      </c>
      <c r="P83" s="71" t="s">
        <v>219</v>
      </c>
      <c r="Q83" s="72" t="s">
        <v>606</v>
      </c>
      <c r="R83" s="73" t="s">
        <v>300</v>
      </c>
      <c r="S83" s="90"/>
      <c r="T83" s="71" t="s">
        <v>219</v>
      </c>
      <c r="U83" s="89">
        <v>2068</v>
      </c>
      <c r="V83" s="73" t="s">
        <v>166</v>
      </c>
    </row>
    <row r="84" spans="1:22" ht="15.75" thickTop="1" x14ac:dyDescent="0.25">
      <c r="A84" s="15"/>
      <c r="B84" s="78"/>
      <c r="C84" s="78" t="s">
        <v>166</v>
      </c>
      <c r="D84" s="91"/>
      <c r="E84" s="91"/>
      <c r="F84" s="78"/>
      <c r="G84" s="78"/>
      <c r="H84" s="91"/>
      <c r="I84" s="91"/>
      <c r="J84" s="78"/>
      <c r="K84" s="78" t="s">
        <v>166</v>
      </c>
      <c r="L84" s="91"/>
      <c r="M84" s="91"/>
      <c r="N84" s="78"/>
      <c r="O84" s="78" t="s">
        <v>166</v>
      </c>
      <c r="P84" s="91"/>
      <c r="Q84" s="91"/>
      <c r="R84" s="78"/>
      <c r="S84" s="78"/>
      <c r="T84" s="91"/>
      <c r="U84" s="91"/>
      <c r="V84" s="78"/>
    </row>
    <row r="85" spans="1:22" x14ac:dyDescent="0.25">
      <c r="A85" s="15"/>
      <c r="B85" s="74" t="s">
        <v>576</v>
      </c>
      <c r="C85" s="67" t="s">
        <v>166</v>
      </c>
      <c r="D85" s="13"/>
      <c r="E85" s="13"/>
      <c r="F85" s="13"/>
      <c r="G85" s="67"/>
      <c r="H85" s="13"/>
      <c r="I85" s="13"/>
      <c r="J85" s="13"/>
      <c r="K85" s="67" t="s">
        <v>166</v>
      </c>
      <c r="L85" s="13"/>
      <c r="M85" s="13"/>
      <c r="N85" s="13"/>
      <c r="O85" s="67" t="s">
        <v>166</v>
      </c>
      <c r="P85" s="13"/>
      <c r="Q85" s="13"/>
      <c r="R85" s="13"/>
      <c r="S85" s="67"/>
      <c r="T85" s="13"/>
      <c r="U85" s="13"/>
      <c r="V85" s="13"/>
    </row>
    <row r="86" spans="1:22" x14ac:dyDescent="0.25">
      <c r="A86" s="15"/>
      <c r="B86" s="75" t="s">
        <v>583</v>
      </c>
      <c r="C86" s="90" t="s">
        <v>166</v>
      </c>
      <c r="D86" s="71" t="s">
        <v>219</v>
      </c>
      <c r="E86" s="72">
        <v>63</v>
      </c>
      <c r="F86" s="73" t="s">
        <v>166</v>
      </c>
      <c r="G86" s="90"/>
      <c r="H86" s="71" t="s">
        <v>219</v>
      </c>
      <c r="I86" s="72">
        <v>17</v>
      </c>
      <c r="J86" s="73" t="s">
        <v>166</v>
      </c>
      <c r="K86" s="90" t="s">
        <v>166</v>
      </c>
      <c r="L86" s="73" t="s">
        <v>219</v>
      </c>
      <c r="M86" s="88" t="s">
        <v>172</v>
      </c>
      <c r="N86" s="73" t="s">
        <v>166</v>
      </c>
      <c r="O86" s="90" t="s">
        <v>166</v>
      </c>
      <c r="P86" s="73" t="s">
        <v>219</v>
      </c>
      <c r="Q86" s="88" t="s">
        <v>172</v>
      </c>
      <c r="R86" s="73" t="s">
        <v>166</v>
      </c>
      <c r="S86" s="90"/>
      <c r="T86" s="71" t="s">
        <v>219</v>
      </c>
      <c r="U86" s="72">
        <v>80</v>
      </c>
      <c r="V86" s="73" t="s">
        <v>166</v>
      </c>
    </row>
    <row r="87" spans="1:22" x14ac:dyDescent="0.25">
      <c r="A87" s="15"/>
      <c r="B87" s="76" t="s">
        <v>584</v>
      </c>
      <c r="C87" s="67" t="s">
        <v>166</v>
      </c>
      <c r="D87" s="13"/>
      <c r="E87" s="77">
        <v>261</v>
      </c>
      <c r="F87" s="61" t="s">
        <v>166</v>
      </c>
      <c r="G87" s="67"/>
      <c r="H87" s="13"/>
      <c r="I87" s="77">
        <v>79</v>
      </c>
      <c r="J87" s="61" t="s">
        <v>166</v>
      </c>
      <c r="K87" s="67" t="s">
        <v>166</v>
      </c>
      <c r="L87" s="61"/>
      <c r="M87" s="87" t="s">
        <v>172</v>
      </c>
      <c r="N87" s="61" t="s">
        <v>166</v>
      </c>
      <c r="O87" s="67" t="s">
        <v>166</v>
      </c>
      <c r="P87" s="61"/>
      <c r="Q87" s="87" t="s">
        <v>172</v>
      </c>
      <c r="R87" s="61" t="s">
        <v>166</v>
      </c>
      <c r="S87" s="67"/>
      <c r="T87" s="13"/>
      <c r="U87" s="77">
        <v>340</v>
      </c>
      <c r="V87" s="61" t="s">
        <v>166</v>
      </c>
    </row>
    <row r="88" spans="1:22" ht="25.5" x14ac:dyDescent="0.25">
      <c r="A88" s="15"/>
      <c r="B88" s="75" t="s">
        <v>585</v>
      </c>
      <c r="C88" s="90" t="s">
        <v>166</v>
      </c>
      <c r="D88" s="71"/>
      <c r="E88" s="89">
        <v>8398</v>
      </c>
      <c r="F88" s="73" t="s">
        <v>166</v>
      </c>
      <c r="G88" s="90"/>
      <c r="H88" s="71"/>
      <c r="I88" s="89">
        <v>8628</v>
      </c>
      <c r="J88" s="73" t="s">
        <v>166</v>
      </c>
      <c r="K88" s="90" t="s">
        <v>166</v>
      </c>
      <c r="L88" s="73"/>
      <c r="M88" s="88" t="s">
        <v>172</v>
      </c>
      <c r="N88" s="73" t="s">
        <v>166</v>
      </c>
      <c r="O88" s="90" t="s">
        <v>166</v>
      </c>
      <c r="P88" s="73"/>
      <c r="Q88" s="88" t="s">
        <v>172</v>
      </c>
      <c r="R88" s="73" t="s">
        <v>166</v>
      </c>
      <c r="S88" s="90"/>
      <c r="T88" s="71"/>
      <c r="U88" s="89">
        <v>17026</v>
      </c>
      <c r="V88" s="73" t="s">
        <v>166</v>
      </c>
    </row>
    <row r="89" spans="1:22" x14ac:dyDescent="0.25">
      <c r="A89" s="15"/>
      <c r="B89" s="76" t="s">
        <v>586</v>
      </c>
      <c r="C89" s="67" t="s">
        <v>166</v>
      </c>
      <c r="D89" s="13"/>
      <c r="E89" s="86">
        <v>1649</v>
      </c>
      <c r="F89" s="61" t="s">
        <v>166</v>
      </c>
      <c r="G89" s="67"/>
      <c r="H89" s="61"/>
      <c r="I89" s="87" t="s">
        <v>172</v>
      </c>
      <c r="J89" s="61" t="s">
        <v>166</v>
      </c>
      <c r="K89" s="67" t="s">
        <v>166</v>
      </c>
      <c r="L89" s="13"/>
      <c r="M89" s="77">
        <v>4</v>
      </c>
      <c r="N89" s="61" t="s">
        <v>166</v>
      </c>
      <c r="O89" s="67" t="s">
        <v>166</v>
      </c>
      <c r="P89" s="13"/>
      <c r="Q89" s="77" t="s">
        <v>607</v>
      </c>
      <c r="R89" s="61" t="s">
        <v>300</v>
      </c>
      <c r="S89" s="67"/>
      <c r="T89" s="61"/>
      <c r="U89" s="87" t="s">
        <v>172</v>
      </c>
      <c r="V89" s="61" t="s">
        <v>166</v>
      </c>
    </row>
  </sheetData>
  <mergeCells count="55">
    <mergeCell ref="A1:A2"/>
    <mergeCell ref="B1:V1"/>
    <mergeCell ref="B2:V2"/>
    <mergeCell ref="B3:V3"/>
    <mergeCell ref="A4:A89"/>
    <mergeCell ref="B4:V4"/>
    <mergeCell ref="B5:V5"/>
    <mergeCell ref="B6:V6"/>
    <mergeCell ref="B48:V48"/>
    <mergeCell ref="D52:U52"/>
    <mergeCell ref="C73:F73"/>
    <mergeCell ref="G73:J73"/>
    <mergeCell ref="K73:N73"/>
    <mergeCell ref="O73:R73"/>
    <mergeCell ref="S73:V73"/>
    <mergeCell ref="O50:O51"/>
    <mergeCell ref="P50:Q51"/>
    <mergeCell ref="R50:R51"/>
    <mergeCell ref="S50:S51"/>
    <mergeCell ref="T50:U51"/>
    <mergeCell ref="V50:V51"/>
    <mergeCell ref="H50:I51"/>
    <mergeCell ref="J50:J51"/>
    <mergeCell ref="K50:K51"/>
    <mergeCell ref="L50:M50"/>
    <mergeCell ref="L51:M51"/>
    <mergeCell ref="N50:N51"/>
    <mergeCell ref="C31:F31"/>
    <mergeCell ref="G31:J31"/>
    <mergeCell ref="K31:N31"/>
    <mergeCell ref="O31:R31"/>
    <mergeCell ref="S31:V31"/>
    <mergeCell ref="B50:B51"/>
    <mergeCell ref="C50:C51"/>
    <mergeCell ref="D50:E51"/>
    <mergeCell ref="F50:F51"/>
    <mergeCell ref="G50:G51"/>
    <mergeCell ref="P8:Q9"/>
    <mergeCell ref="R8:R9"/>
    <mergeCell ref="S8:S9"/>
    <mergeCell ref="T8:U9"/>
    <mergeCell ref="V8:V9"/>
    <mergeCell ref="D10:U10"/>
    <mergeCell ref="J8:J9"/>
    <mergeCell ref="K8:K9"/>
    <mergeCell ref="L8:M8"/>
    <mergeCell ref="L9:M9"/>
    <mergeCell ref="N8:N9"/>
    <mergeCell ref="O8:O9"/>
    <mergeCell ref="B8:B9"/>
    <mergeCell ref="C8:C9"/>
    <mergeCell ref="D8:E9"/>
    <mergeCell ref="F8:F9"/>
    <mergeCell ref="G8:G9"/>
    <mergeCell ref="H8: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9</v>
      </c>
      <c r="B1" s="8" t="s">
        <v>2</v>
      </c>
      <c r="C1" s="8" t="s">
        <v>26</v>
      </c>
    </row>
    <row r="2" spans="1:3" ht="30" x14ac:dyDescent="0.25">
      <c r="A2" s="1" t="s">
        <v>60</v>
      </c>
      <c r="B2" s="8"/>
      <c r="C2" s="8"/>
    </row>
    <row r="3" spans="1:3" ht="30" x14ac:dyDescent="0.25">
      <c r="A3" s="4" t="s">
        <v>61</v>
      </c>
      <c r="B3" s="5" t="s">
        <v>5</v>
      </c>
      <c r="C3" s="5" t="s">
        <v>5</v>
      </c>
    </row>
    <row r="4" spans="1:3" x14ac:dyDescent="0.25">
      <c r="A4" s="3" t="s">
        <v>62</v>
      </c>
      <c r="B4" s="9">
        <v>7672</v>
      </c>
      <c r="C4" s="9">
        <v>9396</v>
      </c>
    </row>
    <row r="5" spans="1:3" x14ac:dyDescent="0.25">
      <c r="A5" s="3" t="s">
        <v>63</v>
      </c>
      <c r="B5" s="10">
        <v>0.01</v>
      </c>
      <c r="C5" s="10">
        <v>0.01</v>
      </c>
    </row>
    <row r="6" spans="1:3" x14ac:dyDescent="0.25">
      <c r="A6" s="3" t="s">
        <v>64</v>
      </c>
      <c r="B6" s="7">
        <v>10000000</v>
      </c>
      <c r="C6" s="7">
        <v>10000000</v>
      </c>
    </row>
    <row r="7" spans="1:3" x14ac:dyDescent="0.25">
      <c r="A7" s="3" t="s">
        <v>65</v>
      </c>
      <c r="B7" s="7">
        <v>7329060</v>
      </c>
      <c r="C7" s="7">
        <v>7327560</v>
      </c>
    </row>
    <row r="8" spans="1:3" x14ac:dyDescent="0.25">
      <c r="A8" s="3" t="s">
        <v>66</v>
      </c>
      <c r="B8" s="7">
        <v>6029591</v>
      </c>
      <c r="C8" s="7">
        <v>6028091</v>
      </c>
    </row>
    <row r="9" spans="1:3" x14ac:dyDescent="0.25">
      <c r="A9" s="3" t="s">
        <v>67</v>
      </c>
      <c r="B9" s="7">
        <v>1299469</v>
      </c>
      <c r="C9" s="7">
        <v>129946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3.28515625" customWidth="1"/>
    <col min="3" max="4" width="2.28515625" customWidth="1"/>
    <col min="5" max="5" width="7.28515625" customWidth="1"/>
    <col min="6" max="7" width="2.28515625" customWidth="1"/>
    <col min="8" max="8" width="2.5703125" customWidth="1"/>
    <col min="9" max="9" width="8.140625" customWidth="1"/>
    <col min="10" max="10" width="2.28515625" customWidth="1"/>
  </cols>
  <sheetData>
    <row r="1" spans="1:10" ht="15" customHeight="1" x14ac:dyDescent="0.25">
      <c r="A1" s="8" t="s">
        <v>66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609</v>
      </c>
      <c r="B3" s="14" t="s">
        <v>5</v>
      </c>
      <c r="C3" s="14"/>
      <c r="D3" s="14"/>
      <c r="E3" s="14"/>
      <c r="F3" s="14"/>
      <c r="G3" s="14"/>
      <c r="H3" s="14"/>
      <c r="I3" s="14"/>
      <c r="J3" s="14"/>
    </row>
    <row r="4" spans="1:10" ht="15" customHeight="1" x14ac:dyDescent="0.25">
      <c r="A4" s="15" t="s">
        <v>667</v>
      </c>
      <c r="B4" s="14" t="s">
        <v>5</v>
      </c>
      <c r="C4" s="14"/>
      <c r="D4" s="14"/>
      <c r="E4" s="14"/>
      <c r="F4" s="14"/>
      <c r="G4" s="14"/>
      <c r="H4" s="14"/>
      <c r="I4" s="14"/>
      <c r="J4" s="14"/>
    </row>
    <row r="5" spans="1:10" x14ac:dyDescent="0.25">
      <c r="A5" s="15"/>
      <c r="B5" s="16" t="s">
        <v>668</v>
      </c>
      <c r="C5" s="16"/>
      <c r="D5" s="16"/>
      <c r="E5" s="16"/>
      <c r="F5" s="16"/>
      <c r="G5" s="16"/>
      <c r="H5" s="16"/>
      <c r="I5" s="16"/>
      <c r="J5" s="16"/>
    </row>
    <row r="6" spans="1:10" ht="15.75" x14ac:dyDescent="0.25">
      <c r="A6" s="15"/>
      <c r="B6" s="84"/>
      <c r="C6" s="84"/>
      <c r="D6" s="84"/>
      <c r="E6" s="84"/>
      <c r="F6" s="84"/>
      <c r="G6" s="84"/>
      <c r="H6" s="84"/>
      <c r="I6" s="84"/>
      <c r="J6" s="84"/>
    </row>
    <row r="7" spans="1:10" x14ac:dyDescent="0.25">
      <c r="A7" s="15"/>
      <c r="B7" s="67"/>
      <c r="C7" s="67"/>
      <c r="D7" s="67"/>
      <c r="E7" s="67"/>
      <c r="F7" s="67"/>
      <c r="G7" s="67"/>
      <c r="H7" s="67"/>
      <c r="I7" s="67"/>
      <c r="J7" s="67"/>
    </row>
    <row r="8" spans="1:10" x14ac:dyDescent="0.25">
      <c r="A8" s="15"/>
      <c r="B8" s="81"/>
      <c r="C8" s="81" t="s">
        <v>166</v>
      </c>
      <c r="D8" s="82" t="s">
        <v>243</v>
      </c>
      <c r="E8" s="82"/>
      <c r="F8" s="81"/>
      <c r="G8" s="81" t="s">
        <v>166</v>
      </c>
      <c r="H8" s="82" t="s">
        <v>226</v>
      </c>
      <c r="I8" s="82"/>
      <c r="J8" s="81"/>
    </row>
    <row r="9" spans="1:10" ht="15.75" thickBot="1" x14ac:dyDescent="0.3">
      <c r="A9" s="15"/>
      <c r="B9" s="81"/>
      <c r="C9" s="81"/>
      <c r="D9" s="83">
        <v>2014</v>
      </c>
      <c r="E9" s="83"/>
      <c r="F9" s="81"/>
      <c r="G9" s="81"/>
      <c r="H9" s="83">
        <v>2013</v>
      </c>
      <c r="I9" s="83"/>
      <c r="J9" s="81"/>
    </row>
    <row r="10" spans="1:10" x14ac:dyDescent="0.25">
      <c r="A10" s="15"/>
      <c r="B10" s="67"/>
      <c r="C10" s="67" t="s">
        <v>166</v>
      </c>
      <c r="D10" s="82" t="s">
        <v>215</v>
      </c>
      <c r="E10" s="82"/>
      <c r="F10" s="82"/>
      <c r="G10" s="82"/>
      <c r="H10" s="82"/>
      <c r="I10" s="82"/>
      <c r="J10" s="67"/>
    </row>
    <row r="11" spans="1:10" x14ac:dyDescent="0.25">
      <c r="A11" s="15"/>
      <c r="B11" s="70" t="s">
        <v>613</v>
      </c>
      <c r="C11" s="71" t="s">
        <v>166</v>
      </c>
      <c r="D11" s="71" t="s">
        <v>219</v>
      </c>
      <c r="E11" s="72">
        <v>880</v>
      </c>
      <c r="F11" s="73" t="s">
        <v>166</v>
      </c>
      <c r="G11" s="71" t="s">
        <v>166</v>
      </c>
      <c r="H11" s="71" t="s">
        <v>219</v>
      </c>
      <c r="I11" s="72">
        <v>931</v>
      </c>
      <c r="J11" s="73" t="s">
        <v>166</v>
      </c>
    </row>
    <row r="12" spans="1:10" x14ac:dyDescent="0.25">
      <c r="A12" s="15"/>
      <c r="B12" s="74" t="s">
        <v>614</v>
      </c>
      <c r="C12" s="13" t="s">
        <v>166</v>
      </c>
      <c r="D12" s="13" t="s">
        <v>219</v>
      </c>
      <c r="E12" s="86">
        <v>24197</v>
      </c>
      <c r="F12" s="61" t="s">
        <v>166</v>
      </c>
      <c r="G12" s="13" t="s">
        <v>166</v>
      </c>
      <c r="H12" s="13" t="s">
        <v>219</v>
      </c>
      <c r="I12" s="86">
        <v>28875</v>
      </c>
      <c r="J12" s="61" t="s">
        <v>166</v>
      </c>
    </row>
  </sheetData>
  <mergeCells count="18">
    <mergeCell ref="B5:J5"/>
    <mergeCell ref="B6:J6"/>
    <mergeCell ref="H8:I8"/>
    <mergeCell ref="H9:I9"/>
    <mergeCell ref="J8:J9"/>
    <mergeCell ref="D10:I10"/>
    <mergeCell ref="A1:A2"/>
    <mergeCell ref="B1:J1"/>
    <mergeCell ref="B2:J2"/>
    <mergeCell ref="B3:J3"/>
    <mergeCell ref="A4:A12"/>
    <mergeCell ref="B4:J4"/>
    <mergeCell ref="B8:B9"/>
    <mergeCell ref="C8:C9"/>
    <mergeCell ref="D8:E8"/>
    <mergeCell ref="D9: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8" t="s">
        <v>669</v>
      </c>
      <c r="B1" s="8" t="s">
        <v>70</v>
      </c>
      <c r="C1" s="8"/>
      <c r="D1" s="8" t="s">
        <v>1</v>
      </c>
      <c r="E1" s="8"/>
    </row>
    <row r="2" spans="1:5" x14ac:dyDescent="0.25">
      <c r="A2" s="8"/>
      <c r="B2" s="1" t="s">
        <v>2</v>
      </c>
      <c r="C2" s="1" t="s">
        <v>71</v>
      </c>
      <c r="D2" s="1" t="s">
        <v>2</v>
      </c>
      <c r="E2" s="1" t="s">
        <v>71</v>
      </c>
    </row>
    <row r="3" spans="1:5" x14ac:dyDescent="0.25">
      <c r="A3" s="4" t="s">
        <v>163</v>
      </c>
      <c r="B3" s="5" t="s">
        <v>5</v>
      </c>
      <c r="C3" s="5" t="s">
        <v>5</v>
      </c>
      <c r="D3" s="5" t="s">
        <v>5</v>
      </c>
      <c r="E3" s="5" t="s">
        <v>5</v>
      </c>
    </row>
    <row r="4" spans="1:5" x14ac:dyDescent="0.25">
      <c r="A4" s="3" t="s">
        <v>170</v>
      </c>
      <c r="B4" s="7">
        <v>6115689</v>
      </c>
      <c r="C4" s="7">
        <v>6023622</v>
      </c>
      <c r="D4" s="7">
        <v>6115475</v>
      </c>
      <c r="E4" s="7">
        <v>6023622</v>
      </c>
    </row>
    <row r="5" spans="1:5" x14ac:dyDescent="0.25">
      <c r="A5" s="3" t="s">
        <v>171</v>
      </c>
      <c r="B5" s="7">
        <v>10750</v>
      </c>
      <c r="C5" s="5" t="s">
        <v>5</v>
      </c>
      <c r="D5" s="7">
        <v>10750</v>
      </c>
      <c r="E5" s="5" t="s">
        <v>5</v>
      </c>
    </row>
    <row r="6" spans="1:5" x14ac:dyDescent="0.25">
      <c r="A6" s="3" t="s">
        <v>173</v>
      </c>
      <c r="B6" s="7">
        <v>6126439</v>
      </c>
      <c r="C6" s="7">
        <v>6023622</v>
      </c>
      <c r="D6" s="7">
        <v>6126225</v>
      </c>
      <c r="E6" s="7">
        <v>602362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670</v>
      </c>
      <c r="B1" s="1" t="s">
        <v>1</v>
      </c>
    </row>
    <row r="2" spans="1:2" x14ac:dyDescent="0.25">
      <c r="A2" s="8"/>
      <c r="B2" s="1" t="s">
        <v>2</v>
      </c>
    </row>
    <row r="3" spans="1:2" x14ac:dyDescent="0.25">
      <c r="A3" s="3" t="s">
        <v>671</v>
      </c>
      <c r="B3" s="5" t="s">
        <v>5</v>
      </c>
    </row>
    <row r="4" spans="1:2" ht="45" x14ac:dyDescent="0.25">
      <c r="A4" s="4" t="s">
        <v>672</v>
      </c>
      <c r="B4" s="5" t="s">
        <v>5</v>
      </c>
    </row>
    <row r="5" spans="1:2" x14ac:dyDescent="0.25">
      <c r="A5" s="3" t="s">
        <v>673</v>
      </c>
      <c r="B5" s="7">
        <v>7265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674</v>
      </c>
      <c r="B1" s="1" t="s">
        <v>1</v>
      </c>
      <c r="C1" s="1" t="s">
        <v>675</v>
      </c>
    </row>
    <row r="2" spans="1:3" x14ac:dyDescent="0.25">
      <c r="A2" s="8"/>
      <c r="B2" s="1" t="s">
        <v>2</v>
      </c>
      <c r="C2" s="1" t="s">
        <v>26</v>
      </c>
    </row>
    <row r="3" spans="1:3" x14ac:dyDescent="0.25">
      <c r="A3" s="4" t="s">
        <v>676</v>
      </c>
      <c r="B3" s="5" t="s">
        <v>5</v>
      </c>
      <c r="C3" s="5" t="s">
        <v>5</v>
      </c>
    </row>
    <row r="4" spans="1:3" ht="30" x14ac:dyDescent="0.25">
      <c r="A4" s="3" t="s">
        <v>677</v>
      </c>
      <c r="B4" s="9">
        <v>0</v>
      </c>
      <c r="C4" s="9">
        <v>500000</v>
      </c>
    </row>
    <row r="5" spans="1:3" x14ac:dyDescent="0.25">
      <c r="A5" s="3" t="s">
        <v>678</v>
      </c>
      <c r="B5" s="5">
        <v>0</v>
      </c>
      <c r="C5" s="7">
        <v>1300000</v>
      </c>
    </row>
    <row r="6" spans="1:3" x14ac:dyDescent="0.25">
      <c r="A6" s="3" t="s">
        <v>679</v>
      </c>
      <c r="B6" s="5" t="s">
        <v>5</v>
      </c>
      <c r="C6" s="5" t="s">
        <v>5</v>
      </c>
    </row>
    <row r="7" spans="1:3" x14ac:dyDescent="0.25">
      <c r="A7" s="4" t="s">
        <v>676</v>
      </c>
      <c r="B7" s="5" t="s">
        <v>5</v>
      </c>
      <c r="C7" s="5" t="s">
        <v>5</v>
      </c>
    </row>
    <row r="8" spans="1:3" ht="30" x14ac:dyDescent="0.25">
      <c r="A8" s="3" t="s">
        <v>680</v>
      </c>
      <c r="B8" s="7">
        <v>2000000</v>
      </c>
      <c r="C8" s="7">
        <v>11400000</v>
      </c>
    </row>
    <row r="9" spans="1:3" ht="30" x14ac:dyDescent="0.25">
      <c r="A9" s="3" t="s">
        <v>681</v>
      </c>
      <c r="B9" s="7">
        <v>800000</v>
      </c>
      <c r="C9" s="7">
        <v>500000</v>
      </c>
    </row>
    <row r="10" spans="1:3" x14ac:dyDescent="0.25">
      <c r="A10" s="3" t="s">
        <v>682</v>
      </c>
      <c r="B10" s="7">
        <v>1000000</v>
      </c>
      <c r="C10" s="7">
        <v>5300000</v>
      </c>
    </row>
    <row r="11" spans="1:3" ht="30" x14ac:dyDescent="0.25">
      <c r="A11" s="3" t="s">
        <v>683</v>
      </c>
      <c r="B11" s="5" t="s">
        <v>5</v>
      </c>
      <c r="C11" s="5" t="s">
        <v>5</v>
      </c>
    </row>
    <row r="12" spans="1:3" x14ac:dyDescent="0.25">
      <c r="A12" s="4" t="s">
        <v>676</v>
      </c>
      <c r="B12" s="5" t="s">
        <v>5</v>
      </c>
      <c r="C12" s="5" t="s">
        <v>5</v>
      </c>
    </row>
    <row r="13" spans="1:3" ht="30" x14ac:dyDescent="0.25">
      <c r="A13" s="3" t="s">
        <v>684</v>
      </c>
      <c r="B13" s="9">
        <v>0</v>
      </c>
      <c r="C13" s="9">
        <v>0</v>
      </c>
    </row>
    <row r="14" spans="1:3" x14ac:dyDescent="0.25">
      <c r="A14" s="3" t="s">
        <v>685</v>
      </c>
      <c r="B14" s="5" t="s">
        <v>5</v>
      </c>
      <c r="C14" s="5" t="s">
        <v>5</v>
      </c>
    </row>
    <row r="15" spans="1:3" x14ac:dyDescent="0.25">
      <c r="A15" s="4" t="s">
        <v>676</v>
      </c>
      <c r="B15" s="5" t="s">
        <v>5</v>
      </c>
      <c r="C15" s="5" t="s">
        <v>5</v>
      </c>
    </row>
    <row r="16" spans="1:3" ht="30" x14ac:dyDescent="0.25">
      <c r="A16" s="3" t="s">
        <v>686</v>
      </c>
      <c r="B16" s="121">
        <v>0.09</v>
      </c>
      <c r="C16" s="5" t="s">
        <v>5</v>
      </c>
    </row>
    <row r="17" spans="1:3" x14ac:dyDescent="0.25">
      <c r="A17" s="3" t="s">
        <v>687</v>
      </c>
      <c r="B17" s="5" t="s">
        <v>5</v>
      </c>
      <c r="C17" s="5" t="s">
        <v>5</v>
      </c>
    </row>
    <row r="18" spans="1:3" x14ac:dyDescent="0.25">
      <c r="A18" s="4" t="s">
        <v>676</v>
      </c>
      <c r="B18" s="5" t="s">
        <v>5</v>
      </c>
      <c r="C18" s="5" t="s">
        <v>5</v>
      </c>
    </row>
    <row r="19" spans="1:3" x14ac:dyDescent="0.25">
      <c r="A19" s="3" t="s">
        <v>688</v>
      </c>
      <c r="B19" s="5" t="s">
        <v>689</v>
      </c>
      <c r="C19" s="5" t="s">
        <v>5</v>
      </c>
    </row>
    <row r="20" spans="1:3" x14ac:dyDescent="0.25">
      <c r="A20" s="3" t="s">
        <v>690</v>
      </c>
      <c r="B20" s="5" t="s">
        <v>5</v>
      </c>
      <c r="C20" s="5" t="s">
        <v>5</v>
      </c>
    </row>
    <row r="21" spans="1:3" x14ac:dyDescent="0.25">
      <c r="A21" s="4" t="s">
        <v>676</v>
      </c>
      <c r="B21" s="5" t="s">
        <v>5</v>
      </c>
      <c r="C21" s="5" t="s">
        <v>5</v>
      </c>
    </row>
    <row r="22" spans="1:3" x14ac:dyDescent="0.25">
      <c r="A22" s="3" t="s">
        <v>688</v>
      </c>
      <c r="B22" s="5" t="s">
        <v>691</v>
      </c>
      <c r="C22" s="5"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692</v>
      </c>
      <c r="B1" s="8" t="s">
        <v>2</v>
      </c>
      <c r="C1" s="8" t="s">
        <v>26</v>
      </c>
    </row>
    <row r="2" spans="1:3" ht="30" x14ac:dyDescent="0.25">
      <c r="A2" s="1" t="s">
        <v>25</v>
      </c>
      <c r="B2" s="8"/>
      <c r="C2" s="8"/>
    </row>
    <row r="3" spans="1:3" ht="45" x14ac:dyDescent="0.25">
      <c r="A3" s="3" t="s">
        <v>693</v>
      </c>
      <c r="B3" s="5" t="s">
        <v>5</v>
      </c>
      <c r="C3" s="5" t="s">
        <v>5</v>
      </c>
    </row>
    <row r="4" spans="1:3" ht="45" x14ac:dyDescent="0.25">
      <c r="A4" s="4" t="s">
        <v>694</v>
      </c>
      <c r="B4" s="5" t="s">
        <v>5</v>
      </c>
      <c r="C4" s="5" t="s">
        <v>5</v>
      </c>
    </row>
    <row r="5" spans="1:3" x14ac:dyDescent="0.25">
      <c r="A5" s="3" t="s">
        <v>695</v>
      </c>
      <c r="B5" s="9">
        <v>3929</v>
      </c>
      <c r="C5" s="9">
        <v>3827</v>
      </c>
    </row>
    <row r="6" spans="1:3" ht="45" x14ac:dyDescent="0.25">
      <c r="A6" s="3" t="s">
        <v>696</v>
      </c>
      <c r="B6" s="5" t="s">
        <v>5</v>
      </c>
      <c r="C6" s="5" t="s">
        <v>5</v>
      </c>
    </row>
    <row r="7" spans="1:3" ht="45" x14ac:dyDescent="0.25">
      <c r="A7" s="4" t="s">
        <v>694</v>
      </c>
      <c r="B7" s="5" t="s">
        <v>5</v>
      </c>
      <c r="C7" s="5" t="s">
        <v>5</v>
      </c>
    </row>
    <row r="8" spans="1:3" x14ac:dyDescent="0.25">
      <c r="A8" s="3" t="s">
        <v>695</v>
      </c>
      <c r="B8" s="5">
        <v>69</v>
      </c>
      <c r="C8" s="5" t="s">
        <v>5</v>
      </c>
    </row>
    <row r="9" spans="1:3" ht="45" x14ac:dyDescent="0.25">
      <c r="A9" s="3" t="s">
        <v>697</v>
      </c>
      <c r="B9" s="5" t="s">
        <v>5</v>
      </c>
      <c r="C9" s="5" t="s">
        <v>5</v>
      </c>
    </row>
    <row r="10" spans="1:3" ht="45" x14ac:dyDescent="0.25">
      <c r="A10" s="4" t="s">
        <v>694</v>
      </c>
      <c r="B10" s="5" t="s">
        <v>5</v>
      </c>
      <c r="C10" s="5" t="s">
        <v>5</v>
      </c>
    </row>
    <row r="11" spans="1:3" x14ac:dyDescent="0.25">
      <c r="A11" s="3" t="s">
        <v>695</v>
      </c>
      <c r="B11" s="7">
        <v>111896</v>
      </c>
      <c r="C11" s="7">
        <v>83434</v>
      </c>
    </row>
    <row r="12" spans="1:3" ht="45" x14ac:dyDescent="0.25">
      <c r="A12" s="3" t="s">
        <v>698</v>
      </c>
      <c r="B12" s="5" t="s">
        <v>5</v>
      </c>
      <c r="C12" s="5" t="s">
        <v>5</v>
      </c>
    </row>
    <row r="13" spans="1:3" ht="45" x14ac:dyDescent="0.25">
      <c r="A13" s="4" t="s">
        <v>694</v>
      </c>
      <c r="B13" s="5" t="s">
        <v>5</v>
      </c>
      <c r="C13" s="5" t="s">
        <v>5</v>
      </c>
    </row>
    <row r="14" spans="1:3" x14ac:dyDescent="0.25">
      <c r="A14" s="3" t="s">
        <v>695</v>
      </c>
      <c r="B14" s="7">
        <v>36233</v>
      </c>
      <c r="C14" s="7">
        <v>30465</v>
      </c>
    </row>
    <row r="15" spans="1:3" ht="45" x14ac:dyDescent="0.25">
      <c r="A15" s="3" t="s">
        <v>699</v>
      </c>
      <c r="B15" s="5" t="s">
        <v>5</v>
      </c>
      <c r="C15" s="5" t="s">
        <v>5</v>
      </c>
    </row>
    <row r="16" spans="1:3" ht="45" x14ac:dyDescent="0.25">
      <c r="A16" s="4" t="s">
        <v>694</v>
      </c>
      <c r="B16" s="5" t="s">
        <v>5</v>
      </c>
      <c r="C16" s="5" t="s">
        <v>5</v>
      </c>
    </row>
    <row r="17" spans="1:3" x14ac:dyDescent="0.25">
      <c r="A17" s="3" t="s">
        <v>695</v>
      </c>
      <c r="B17" s="7">
        <v>16641</v>
      </c>
      <c r="C17" s="7">
        <v>17027</v>
      </c>
    </row>
    <row r="18" spans="1:3" ht="60" x14ac:dyDescent="0.25">
      <c r="A18" s="3" t="s">
        <v>700</v>
      </c>
      <c r="B18" s="5" t="s">
        <v>5</v>
      </c>
      <c r="C18" s="5" t="s">
        <v>5</v>
      </c>
    </row>
    <row r="19" spans="1:3" ht="45" x14ac:dyDescent="0.25">
      <c r="A19" s="4" t="s">
        <v>694</v>
      </c>
      <c r="B19" s="5" t="s">
        <v>5</v>
      </c>
      <c r="C19" s="5" t="s">
        <v>5</v>
      </c>
    </row>
    <row r="20" spans="1:3" x14ac:dyDescent="0.25">
      <c r="A20" s="3" t="s">
        <v>695</v>
      </c>
      <c r="B20" s="5">
        <v>411</v>
      </c>
      <c r="C20" s="7">
        <v>1001</v>
      </c>
    </row>
    <row r="21" spans="1:3" x14ac:dyDescent="0.25">
      <c r="A21" s="3" t="s">
        <v>701</v>
      </c>
      <c r="B21" s="5" t="s">
        <v>5</v>
      </c>
      <c r="C21" s="5" t="s">
        <v>5</v>
      </c>
    </row>
    <row r="22" spans="1:3" ht="45" x14ac:dyDescent="0.25">
      <c r="A22" s="4" t="s">
        <v>694</v>
      </c>
      <c r="B22" s="5" t="s">
        <v>5</v>
      </c>
      <c r="C22" s="5" t="s">
        <v>5</v>
      </c>
    </row>
    <row r="23" spans="1:3" x14ac:dyDescent="0.25">
      <c r="A23" s="3" t="s">
        <v>695</v>
      </c>
      <c r="B23" s="5">
        <v>69</v>
      </c>
      <c r="C23" s="5" t="s">
        <v>5</v>
      </c>
    </row>
    <row r="24" spans="1:3" ht="45" x14ac:dyDescent="0.25">
      <c r="A24" s="3" t="s">
        <v>702</v>
      </c>
      <c r="B24" s="5" t="s">
        <v>5</v>
      </c>
      <c r="C24" s="5" t="s">
        <v>5</v>
      </c>
    </row>
    <row r="25" spans="1:3" ht="45" x14ac:dyDescent="0.25">
      <c r="A25" s="4" t="s">
        <v>694</v>
      </c>
      <c r="B25" s="5" t="s">
        <v>5</v>
      </c>
      <c r="C25" s="5" t="s">
        <v>5</v>
      </c>
    </row>
    <row r="26" spans="1:3" x14ac:dyDescent="0.25">
      <c r="A26" s="3" t="s">
        <v>695</v>
      </c>
      <c r="B26" s="7">
        <v>3929</v>
      </c>
      <c r="C26" s="7">
        <v>3827</v>
      </c>
    </row>
    <row r="27" spans="1:3" ht="45" x14ac:dyDescent="0.25">
      <c r="A27" s="3" t="s">
        <v>703</v>
      </c>
      <c r="B27" s="5" t="s">
        <v>5</v>
      </c>
      <c r="C27" s="5" t="s">
        <v>5</v>
      </c>
    </row>
    <row r="28" spans="1:3" ht="45" x14ac:dyDescent="0.25">
      <c r="A28" s="4" t="s">
        <v>694</v>
      </c>
      <c r="B28" s="5" t="s">
        <v>5</v>
      </c>
      <c r="C28" s="5" t="s">
        <v>5</v>
      </c>
    </row>
    <row r="29" spans="1:3" x14ac:dyDescent="0.25">
      <c r="A29" s="3" t="s">
        <v>695</v>
      </c>
      <c r="B29" s="5">
        <v>69</v>
      </c>
      <c r="C29" s="5" t="s">
        <v>5</v>
      </c>
    </row>
    <row r="30" spans="1:3" ht="60" x14ac:dyDescent="0.25">
      <c r="A30" s="3" t="s">
        <v>704</v>
      </c>
      <c r="B30" s="5" t="s">
        <v>5</v>
      </c>
      <c r="C30" s="5" t="s">
        <v>5</v>
      </c>
    </row>
    <row r="31" spans="1:3" ht="45" x14ac:dyDescent="0.25">
      <c r="A31" s="4" t="s">
        <v>694</v>
      </c>
      <c r="B31" s="5" t="s">
        <v>5</v>
      </c>
      <c r="C31" s="5" t="s">
        <v>5</v>
      </c>
    </row>
    <row r="32" spans="1:3" x14ac:dyDescent="0.25">
      <c r="A32" s="3" t="s">
        <v>695</v>
      </c>
      <c r="B32" s="7">
        <v>111896</v>
      </c>
      <c r="C32" s="7">
        <v>83434</v>
      </c>
    </row>
    <row r="33" spans="1:3" ht="60" x14ac:dyDescent="0.25">
      <c r="A33" s="3" t="s">
        <v>705</v>
      </c>
      <c r="B33" s="5" t="s">
        <v>5</v>
      </c>
      <c r="C33" s="5" t="s">
        <v>5</v>
      </c>
    </row>
    <row r="34" spans="1:3" ht="45" x14ac:dyDescent="0.25">
      <c r="A34" s="4" t="s">
        <v>694</v>
      </c>
      <c r="B34" s="5" t="s">
        <v>5</v>
      </c>
      <c r="C34" s="5" t="s">
        <v>5</v>
      </c>
    </row>
    <row r="35" spans="1:3" x14ac:dyDescent="0.25">
      <c r="A35" s="3" t="s">
        <v>695</v>
      </c>
      <c r="B35" s="7">
        <v>36233</v>
      </c>
      <c r="C35" s="7">
        <v>30465</v>
      </c>
    </row>
    <row r="36" spans="1:3" ht="60" x14ac:dyDescent="0.25">
      <c r="A36" s="3" t="s">
        <v>706</v>
      </c>
      <c r="B36" s="5" t="s">
        <v>5</v>
      </c>
      <c r="C36" s="5" t="s">
        <v>5</v>
      </c>
    </row>
    <row r="37" spans="1:3" ht="45" x14ac:dyDescent="0.25">
      <c r="A37" s="4" t="s">
        <v>694</v>
      </c>
      <c r="B37" s="5" t="s">
        <v>5</v>
      </c>
      <c r="C37" s="5" t="s">
        <v>5</v>
      </c>
    </row>
    <row r="38" spans="1:3" x14ac:dyDescent="0.25">
      <c r="A38" s="3" t="s">
        <v>695</v>
      </c>
      <c r="B38" s="7">
        <v>16641</v>
      </c>
      <c r="C38" s="7">
        <v>17027</v>
      </c>
    </row>
    <row r="39" spans="1:3" ht="60" x14ac:dyDescent="0.25">
      <c r="A39" s="3" t="s">
        <v>707</v>
      </c>
      <c r="B39" s="5" t="s">
        <v>5</v>
      </c>
      <c r="C39" s="5" t="s">
        <v>5</v>
      </c>
    </row>
    <row r="40" spans="1:3" ht="45" x14ac:dyDescent="0.25">
      <c r="A40" s="4" t="s">
        <v>694</v>
      </c>
      <c r="B40" s="5" t="s">
        <v>5</v>
      </c>
      <c r="C40" s="5" t="s">
        <v>5</v>
      </c>
    </row>
    <row r="41" spans="1:3" x14ac:dyDescent="0.25">
      <c r="A41" s="3" t="s">
        <v>695</v>
      </c>
      <c r="B41" s="9">
        <v>411</v>
      </c>
      <c r="C41" s="9">
        <v>100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708</v>
      </c>
      <c r="B1" s="8" t="s">
        <v>2</v>
      </c>
      <c r="C1" s="8" t="s">
        <v>26</v>
      </c>
    </row>
    <row r="2" spans="1:3" ht="30" x14ac:dyDescent="0.25">
      <c r="A2" s="1" t="s">
        <v>25</v>
      </c>
      <c r="B2" s="8"/>
      <c r="C2" s="8"/>
    </row>
    <row r="3" spans="1:3" ht="45" x14ac:dyDescent="0.25">
      <c r="A3" s="3" t="s">
        <v>709</v>
      </c>
      <c r="B3" s="5" t="s">
        <v>5</v>
      </c>
      <c r="C3" s="5" t="s">
        <v>5</v>
      </c>
    </row>
    <row r="4" spans="1:3" ht="45" x14ac:dyDescent="0.25">
      <c r="A4" s="4" t="s">
        <v>694</v>
      </c>
      <c r="B4" s="5" t="s">
        <v>5</v>
      </c>
      <c r="C4" s="5" t="s">
        <v>5</v>
      </c>
    </row>
    <row r="5" spans="1:3" x14ac:dyDescent="0.25">
      <c r="A5" s="3" t="s">
        <v>695</v>
      </c>
      <c r="B5" s="9">
        <v>1983</v>
      </c>
      <c r="C5" s="9">
        <v>11358</v>
      </c>
    </row>
    <row r="6" spans="1:3" ht="60" x14ac:dyDescent="0.25">
      <c r="A6" s="3" t="s">
        <v>710</v>
      </c>
      <c r="B6" s="5" t="s">
        <v>5</v>
      </c>
      <c r="C6" s="5" t="s">
        <v>5</v>
      </c>
    </row>
    <row r="7" spans="1:3" ht="45" x14ac:dyDescent="0.25">
      <c r="A7" s="4" t="s">
        <v>694</v>
      </c>
      <c r="B7" s="5" t="s">
        <v>5</v>
      </c>
      <c r="C7" s="5" t="s">
        <v>5</v>
      </c>
    </row>
    <row r="8" spans="1:3" x14ac:dyDescent="0.25">
      <c r="A8" s="3" t="s">
        <v>695</v>
      </c>
      <c r="B8" s="7">
        <v>1866</v>
      </c>
      <c r="C8" s="7">
        <v>5832</v>
      </c>
    </row>
    <row r="9" spans="1:3" x14ac:dyDescent="0.25">
      <c r="A9" s="3" t="s">
        <v>711</v>
      </c>
      <c r="B9" s="5" t="s">
        <v>5</v>
      </c>
      <c r="C9" s="5" t="s">
        <v>5</v>
      </c>
    </row>
    <row r="10" spans="1:3" ht="45" x14ac:dyDescent="0.25">
      <c r="A10" s="4" t="s">
        <v>694</v>
      </c>
      <c r="B10" s="5" t="s">
        <v>5</v>
      </c>
      <c r="C10" s="5" t="s">
        <v>5</v>
      </c>
    </row>
    <row r="11" spans="1:3" x14ac:dyDescent="0.25">
      <c r="A11" s="3" t="s">
        <v>695</v>
      </c>
      <c r="B11" s="5">
        <v>0</v>
      </c>
      <c r="C11" s="5" t="s">
        <v>5</v>
      </c>
    </row>
    <row r="12" spans="1:3" ht="45" x14ac:dyDescent="0.25">
      <c r="A12" s="3" t="s">
        <v>712</v>
      </c>
      <c r="B12" s="5" t="s">
        <v>5</v>
      </c>
      <c r="C12" s="5" t="s">
        <v>5</v>
      </c>
    </row>
    <row r="13" spans="1:3" ht="45" x14ac:dyDescent="0.25">
      <c r="A13" s="4" t="s">
        <v>694</v>
      </c>
      <c r="B13" s="5" t="s">
        <v>5</v>
      </c>
      <c r="C13" s="5" t="s">
        <v>5</v>
      </c>
    </row>
    <row r="14" spans="1:3" x14ac:dyDescent="0.25">
      <c r="A14" s="3" t="s">
        <v>695</v>
      </c>
      <c r="B14" s="5">
        <v>0</v>
      </c>
      <c r="C14" s="5" t="s">
        <v>49</v>
      </c>
    </row>
    <row r="15" spans="1:3" ht="60" x14ac:dyDescent="0.25">
      <c r="A15" s="3" t="s">
        <v>713</v>
      </c>
      <c r="B15" s="5" t="s">
        <v>5</v>
      </c>
      <c r="C15" s="5" t="s">
        <v>5</v>
      </c>
    </row>
    <row r="16" spans="1:3" ht="45" x14ac:dyDescent="0.25">
      <c r="A16" s="4" t="s">
        <v>694</v>
      </c>
      <c r="B16" s="5" t="s">
        <v>5</v>
      </c>
      <c r="C16" s="5" t="s">
        <v>5</v>
      </c>
    </row>
    <row r="17" spans="1:3" x14ac:dyDescent="0.25">
      <c r="A17" s="3" t="s">
        <v>695</v>
      </c>
      <c r="B17" s="5">
        <v>0</v>
      </c>
      <c r="C17" s="5" t="s">
        <v>49</v>
      </c>
    </row>
    <row r="18" spans="1:3" x14ac:dyDescent="0.25">
      <c r="A18" s="3" t="s">
        <v>701</v>
      </c>
      <c r="B18" s="5" t="s">
        <v>5</v>
      </c>
      <c r="C18" s="5" t="s">
        <v>5</v>
      </c>
    </row>
    <row r="19" spans="1:3" ht="45" x14ac:dyDescent="0.25">
      <c r="A19" s="4" t="s">
        <v>694</v>
      </c>
      <c r="B19" s="5" t="s">
        <v>5</v>
      </c>
      <c r="C19" s="5" t="s">
        <v>5</v>
      </c>
    </row>
    <row r="20" spans="1:3" x14ac:dyDescent="0.25">
      <c r="A20" s="3" t="s">
        <v>695</v>
      </c>
      <c r="B20" s="5">
        <v>69</v>
      </c>
      <c r="C20" s="5" t="s">
        <v>5</v>
      </c>
    </row>
    <row r="21" spans="1:3" ht="45" x14ac:dyDescent="0.25">
      <c r="A21" s="3" t="s">
        <v>714</v>
      </c>
      <c r="B21" s="5" t="s">
        <v>5</v>
      </c>
      <c r="C21" s="5" t="s">
        <v>5</v>
      </c>
    </row>
    <row r="22" spans="1:3" ht="45" x14ac:dyDescent="0.25">
      <c r="A22" s="4" t="s">
        <v>694</v>
      </c>
      <c r="B22" s="5" t="s">
        <v>5</v>
      </c>
      <c r="C22" s="5" t="s">
        <v>5</v>
      </c>
    </row>
    <row r="23" spans="1:3" x14ac:dyDescent="0.25">
      <c r="A23" s="3" t="s">
        <v>695</v>
      </c>
      <c r="B23" s="5">
        <v>0</v>
      </c>
      <c r="C23" s="5" t="s">
        <v>49</v>
      </c>
    </row>
    <row r="24" spans="1:3" ht="60" x14ac:dyDescent="0.25">
      <c r="A24" s="3" t="s">
        <v>715</v>
      </c>
      <c r="B24" s="5" t="s">
        <v>5</v>
      </c>
      <c r="C24" s="5" t="s">
        <v>5</v>
      </c>
    </row>
    <row r="25" spans="1:3" ht="45" x14ac:dyDescent="0.25">
      <c r="A25" s="4" t="s">
        <v>694</v>
      </c>
      <c r="B25" s="5" t="s">
        <v>5</v>
      </c>
      <c r="C25" s="5" t="s">
        <v>5</v>
      </c>
    </row>
    <row r="26" spans="1:3" x14ac:dyDescent="0.25">
      <c r="A26" s="3" t="s">
        <v>695</v>
      </c>
      <c r="B26" s="5">
        <v>0</v>
      </c>
      <c r="C26" s="5" t="s">
        <v>49</v>
      </c>
    </row>
    <row r="27" spans="1:3" x14ac:dyDescent="0.25">
      <c r="A27" s="3" t="s">
        <v>679</v>
      </c>
      <c r="B27" s="5" t="s">
        <v>5</v>
      </c>
      <c r="C27" s="5" t="s">
        <v>5</v>
      </c>
    </row>
    <row r="28" spans="1:3" ht="45" x14ac:dyDescent="0.25">
      <c r="A28" s="4" t="s">
        <v>694</v>
      </c>
      <c r="B28" s="5" t="s">
        <v>5</v>
      </c>
      <c r="C28" s="5" t="s">
        <v>5</v>
      </c>
    </row>
    <row r="29" spans="1:3" x14ac:dyDescent="0.25">
      <c r="A29" s="3" t="s">
        <v>695</v>
      </c>
      <c r="B29" s="5">
        <v>0</v>
      </c>
      <c r="C29" s="5" t="s">
        <v>5</v>
      </c>
    </row>
    <row r="30" spans="1:3" ht="45" x14ac:dyDescent="0.25">
      <c r="A30" s="3" t="s">
        <v>716</v>
      </c>
      <c r="B30" s="5" t="s">
        <v>5</v>
      </c>
      <c r="C30" s="5" t="s">
        <v>5</v>
      </c>
    </row>
    <row r="31" spans="1:3" ht="45" x14ac:dyDescent="0.25">
      <c r="A31" s="4" t="s">
        <v>694</v>
      </c>
      <c r="B31" s="5" t="s">
        <v>5</v>
      </c>
      <c r="C31" s="5" t="s">
        <v>5</v>
      </c>
    </row>
    <row r="32" spans="1:3" x14ac:dyDescent="0.25">
      <c r="A32" s="3" t="s">
        <v>695</v>
      </c>
      <c r="B32" s="7">
        <v>1983</v>
      </c>
      <c r="C32" s="7">
        <v>11358</v>
      </c>
    </row>
    <row r="33" spans="1:3" ht="60" x14ac:dyDescent="0.25">
      <c r="A33" s="3" t="s">
        <v>717</v>
      </c>
      <c r="B33" s="5" t="s">
        <v>5</v>
      </c>
      <c r="C33" s="5" t="s">
        <v>5</v>
      </c>
    </row>
    <row r="34" spans="1:3" ht="45" x14ac:dyDescent="0.25">
      <c r="A34" s="4" t="s">
        <v>694</v>
      </c>
      <c r="B34" s="5" t="s">
        <v>5</v>
      </c>
      <c r="C34" s="5" t="s">
        <v>5</v>
      </c>
    </row>
    <row r="35" spans="1:3" x14ac:dyDescent="0.25">
      <c r="A35" s="3" t="s">
        <v>695</v>
      </c>
      <c r="B35" s="9">
        <v>1866</v>
      </c>
      <c r="C35" s="9">
        <v>583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2" width="36.5703125" bestFit="1" customWidth="1"/>
    <col min="3" max="3" width="12.28515625" bestFit="1" customWidth="1"/>
  </cols>
  <sheetData>
    <row r="1" spans="1:3" ht="90" x14ac:dyDescent="0.25">
      <c r="A1" s="1" t="s">
        <v>718</v>
      </c>
      <c r="B1" s="1" t="s">
        <v>1</v>
      </c>
      <c r="C1" s="1"/>
    </row>
    <row r="2" spans="1:3" ht="30" x14ac:dyDescent="0.25">
      <c r="A2" s="1" t="s">
        <v>25</v>
      </c>
      <c r="B2" s="1" t="s">
        <v>2</v>
      </c>
      <c r="C2" s="1" t="s">
        <v>26</v>
      </c>
    </row>
    <row r="3" spans="1:3" x14ac:dyDescent="0.25">
      <c r="A3" s="3" t="s">
        <v>685</v>
      </c>
      <c r="B3" s="5" t="s">
        <v>5</v>
      </c>
      <c r="C3" s="5" t="s">
        <v>5</v>
      </c>
    </row>
    <row r="4" spans="1:3" ht="30" x14ac:dyDescent="0.25">
      <c r="A4" s="4" t="s">
        <v>719</v>
      </c>
      <c r="B4" s="5" t="s">
        <v>5</v>
      </c>
      <c r="C4" s="5" t="s">
        <v>5</v>
      </c>
    </row>
    <row r="5" spans="1:3" x14ac:dyDescent="0.25">
      <c r="A5" s="3" t="s">
        <v>720</v>
      </c>
      <c r="B5" s="9">
        <v>1983</v>
      </c>
      <c r="C5" s="9">
        <v>11358</v>
      </c>
    </row>
    <row r="6" spans="1:3" ht="60" x14ac:dyDescent="0.25">
      <c r="A6" s="3" t="s">
        <v>637</v>
      </c>
      <c r="B6" s="5" t="s">
        <v>721</v>
      </c>
      <c r="C6" s="5" t="s">
        <v>5</v>
      </c>
    </row>
    <row r="7" spans="1:3" ht="30" x14ac:dyDescent="0.25">
      <c r="A7" s="3" t="s">
        <v>722</v>
      </c>
      <c r="B7" s="5" t="s">
        <v>5</v>
      </c>
      <c r="C7" s="5" t="s">
        <v>5</v>
      </c>
    </row>
    <row r="8" spans="1:3" ht="30" x14ac:dyDescent="0.25">
      <c r="A8" s="4" t="s">
        <v>719</v>
      </c>
      <c r="B8" s="5" t="s">
        <v>5</v>
      </c>
      <c r="C8" s="5" t="s">
        <v>5</v>
      </c>
    </row>
    <row r="9" spans="1:3" x14ac:dyDescent="0.25">
      <c r="A9" s="3" t="s">
        <v>720</v>
      </c>
      <c r="B9" s="9">
        <v>1866</v>
      </c>
      <c r="C9" s="9">
        <v>5832</v>
      </c>
    </row>
    <row r="10" spans="1:3" ht="45" x14ac:dyDescent="0.25">
      <c r="A10" s="3" t="s">
        <v>637</v>
      </c>
      <c r="B10" s="5" t="s">
        <v>723</v>
      </c>
      <c r="C10" s="5" t="s">
        <v>5</v>
      </c>
    </row>
    <row r="11" spans="1:3" ht="30" x14ac:dyDescent="0.25">
      <c r="A11" s="3" t="s">
        <v>724</v>
      </c>
      <c r="B11" s="5" t="s">
        <v>5</v>
      </c>
      <c r="C11" s="5" t="s">
        <v>5</v>
      </c>
    </row>
    <row r="12" spans="1:3" ht="30" x14ac:dyDescent="0.25">
      <c r="A12" s="4" t="s">
        <v>719</v>
      </c>
      <c r="B12" s="5" t="s">
        <v>5</v>
      </c>
      <c r="C12" s="5" t="s">
        <v>5</v>
      </c>
    </row>
    <row r="13" spans="1:3" ht="30" x14ac:dyDescent="0.25">
      <c r="A13" s="3" t="s">
        <v>725</v>
      </c>
      <c r="B13" s="121">
        <v>0.09</v>
      </c>
      <c r="C13" s="5" t="s">
        <v>5</v>
      </c>
    </row>
    <row r="14" spans="1:3" ht="45" x14ac:dyDescent="0.25">
      <c r="A14" s="3" t="s">
        <v>726</v>
      </c>
      <c r="B14" s="5" t="s">
        <v>5</v>
      </c>
      <c r="C14" s="5" t="s">
        <v>5</v>
      </c>
    </row>
    <row r="15" spans="1:3" ht="30" x14ac:dyDescent="0.25">
      <c r="A15" s="4" t="s">
        <v>719</v>
      </c>
      <c r="B15" s="5" t="s">
        <v>5</v>
      </c>
      <c r="C15" s="5" t="s">
        <v>5</v>
      </c>
    </row>
    <row r="16" spans="1:3" ht="30" x14ac:dyDescent="0.25">
      <c r="A16" s="3" t="s">
        <v>725</v>
      </c>
      <c r="B16" s="121">
        <v>0.09</v>
      </c>
      <c r="C16" s="5" t="s">
        <v>5</v>
      </c>
    </row>
    <row r="17" spans="1:3" ht="30" x14ac:dyDescent="0.25">
      <c r="A17" s="3" t="s">
        <v>727</v>
      </c>
      <c r="B17" s="5" t="s">
        <v>5</v>
      </c>
      <c r="C17" s="5" t="s">
        <v>5</v>
      </c>
    </row>
    <row r="18" spans="1:3" ht="30" x14ac:dyDescent="0.25">
      <c r="A18" s="4" t="s">
        <v>719</v>
      </c>
      <c r="B18" s="5" t="s">
        <v>5</v>
      </c>
      <c r="C18" s="5" t="s">
        <v>5</v>
      </c>
    </row>
    <row r="19" spans="1:3" ht="30" x14ac:dyDescent="0.25">
      <c r="A19" s="3" t="s">
        <v>725</v>
      </c>
      <c r="B19" s="121">
        <v>0.1</v>
      </c>
      <c r="C19" s="5" t="s">
        <v>5</v>
      </c>
    </row>
    <row r="20" spans="1:3" ht="45" x14ac:dyDescent="0.25">
      <c r="A20" s="3" t="s">
        <v>728</v>
      </c>
      <c r="B20" s="5" t="s">
        <v>5</v>
      </c>
      <c r="C20" s="5" t="s">
        <v>5</v>
      </c>
    </row>
    <row r="21" spans="1:3" ht="30" x14ac:dyDescent="0.25">
      <c r="A21" s="4" t="s">
        <v>719</v>
      </c>
      <c r="B21" s="5" t="s">
        <v>5</v>
      </c>
      <c r="C21" s="5" t="s">
        <v>5</v>
      </c>
    </row>
    <row r="22" spans="1:3" ht="30" x14ac:dyDescent="0.25">
      <c r="A22" s="3" t="s">
        <v>725</v>
      </c>
      <c r="B22" s="121">
        <v>0.1</v>
      </c>
      <c r="C22" s="5" t="s">
        <v>5</v>
      </c>
    </row>
    <row r="23" spans="1:3" ht="30" x14ac:dyDescent="0.25">
      <c r="A23" s="3" t="s">
        <v>729</v>
      </c>
      <c r="B23" s="5" t="s">
        <v>5</v>
      </c>
      <c r="C23" s="5" t="s">
        <v>5</v>
      </c>
    </row>
    <row r="24" spans="1:3" ht="30" x14ac:dyDescent="0.25">
      <c r="A24" s="4" t="s">
        <v>719</v>
      </c>
      <c r="B24" s="5" t="s">
        <v>5</v>
      </c>
      <c r="C24" s="5" t="s">
        <v>5</v>
      </c>
    </row>
    <row r="25" spans="1:3" ht="30" x14ac:dyDescent="0.25">
      <c r="A25" s="3" t="s">
        <v>725</v>
      </c>
      <c r="B25" s="121">
        <v>9.5000000000000001E-2</v>
      </c>
      <c r="C25" s="5" t="s">
        <v>5</v>
      </c>
    </row>
    <row r="26" spans="1:3" ht="45" x14ac:dyDescent="0.25">
      <c r="A26" s="3" t="s">
        <v>730</v>
      </c>
      <c r="B26" s="5" t="s">
        <v>5</v>
      </c>
      <c r="C26" s="5" t="s">
        <v>5</v>
      </c>
    </row>
    <row r="27" spans="1:3" ht="30" x14ac:dyDescent="0.25">
      <c r="A27" s="4" t="s">
        <v>719</v>
      </c>
      <c r="B27" s="5" t="s">
        <v>5</v>
      </c>
      <c r="C27" s="5" t="s">
        <v>5</v>
      </c>
    </row>
    <row r="28" spans="1:3" ht="30" x14ac:dyDescent="0.25">
      <c r="A28" s="3" t="s">
        <v>725</v>
      </c>
      <c r="B28" s="121">
        <v>9.5000000000000001E-2</v>
      </c>
      <c r="C28" s="5"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731</v>
      </c>
      <c r="B1" s="8" t="s">
        <v>2</v>
      </c>
      <c r="C1" s="8" t="s">
        <v>26</v>
      </c>
    </row>
    <row r="2" spans="1:3" ht="30" x14ac:dyDescent="0.25">
      <c r="A2" s="1" t="s">
        <v>25</v>
      </c>
      <c r="B2" s="8"/>
      <c r="C2" s="8"/>
    </row>
    <row r="3" spans="1:3" x14ac:dyDescent="0.25">
      <c r="A3" s="4" t="s">
        <v>279</v>
      </c>
      <c r="B3" s="5" t="s">
        <v>5</v>
      </c>
      <c r="C3" s="5" t="s">
        <v>5</v>
      </c>
    </row>
    <row r="4" spans="1:3" ht="30" x14ac:dyDescent="0.25">
      <c r="A4" s="3" t="s">
        <v>281</v>
      </c>
      <c r="B4" s="9">
        <v>169110</v>
      </c>
      <c r="C4" s="9">
        <v>135754</v>
      </c>
    </row>
    <row r="5" spans="1:3" x14ac:dyDescent="0.25">
      <c r="A5" s="3" t="s">
        <v>282</v>
      </c>
      <c r="B5" s="7">
        <v>40220</v>
      </c>
      <c r="C5" s="5" t="s">
        <v>5</v>
      </c>
    </row>
    <row r="6" spans="1:3" x14ac:dyDescent="0.25">
      <c r="A6" s="3" t="s">
        <v>732</v>
      </c>
      <c r="B6" s="5" t="s">
        <v>5</v>
      </c>
      <c r="C6" s="5" t="s">
        <v>5</v>
      </c>
    </row>
    <row r="7" spans="1:3" x14ac:dyDescent="0.25">
      <c r="A7" s="4" t="s">
        <v>279</v>
      </c>
      <c r="B7" s="5" t="s">
        <v>5</v>
      </c>
      <c r="C7" s="5" t="s">
        <v>5</v>
      </c>
    </row>
    <row r="8" spans="1:3" x14ac:dyDescent="0.25">
      <c r="A8" s="3" t="s">
        <v>280</v>
      </c>
      <c r="B8" s="7">
        <v>41443</v>
      </c>
      <c r="C8" s="7">
        <v>47720</v>
      </c>
    </row>
    <row r="9" spans="1:3" ht="30" x14ac:dyDescent="0.25">
      <c r="A9" s="3" t="s">
        <v>281</v>
      </c>
      <c r="B9" s="7">
        <v>169110</v>
      </c>
      <c r="C9" s="7">
        <v>135754</v>
      </c>
    </row>
    <row r="10" spans="1:3" x14ac:dyDescent="0.25">
      <c r="A10" s="3" t="s">
        <v>282</v>
      </c>
      <c r="B10" s="7">
        <v>40835</v>
      </c>
      <c r="C10" s="7">
        <v>35050</v>
      </c>
    </row>
    <row r="11" spans="1:3" x14ac:dyDescent="0.25">
      <c r="A11" s="3" t="s">
        <v>283</v>
      </c>
      <c r="B11" s="5">
        <v>738</v>
      </c>
      <c r="C11" s="5">
        <v>906</v>
      </c>
    </row>
    <row r="12" spans="1:3" x14ac:dyDescent="0.25">
      <c r="A12" s="3" t="s">
        <v>284</v>
      </c>
      <c r="B12" s="7">
        <v>272086</v>
      </c>
      <c r="C12" s="7">
        <v>300927</v>
      </c>
    </row>
    <row r="13" spans="1:3" x14ac:dyDescent="0.25">
      <c r="A13" s="3" t="s">
        <v>224</v>
      </c>
      <c r="B13" s="5">
        <v>69</v>
      </c>
      <c r="C13" s="5" t="s">
        <v>5</v>
      </c>
    </row>
    <row r="14" spans="1:3" x14ac:dyDescent="0.25">
      <c r="A14" s="4" t="s">
        <v>285</v>
      </c>
      <c r="B14" s="5" t="s">
        <v>5</v>
      </c>
      <c r="C14" s="5" t="s">
        <v>5</v>
      </c>
    </row>
    <row r="15" spans="1:3" x14ac:dyDescent="0.25">
      <c r="A15" s="3" t="s">
        <v>42</v>
      </c>
      <c r="B15" s="7">
        <v>483254</v>
      </c>
      <c r="C15" s="7">
        <v>484279</v>
      </c>
    </row>
    <row r="16" spans="1:3" x14ac:dyDescent="0.25">
      <c r="A16" s="3" t="s">
        <v>45</v>
      </c>
      <c r="B16" s="5">
        <v>623</v>
      </c>
      <c r="C16" s="7">
        <v>1231</v>
      </c>
    </row>
    <row r="17" spans="1:3" x14ac:dyDescent="0.25">
      <c r="A17" s="3" t="s">
        <v>46</v>
      </c>
      <c r="B17" s="7">
        <v>5000</v>
      </c>
      <c r="C17" s="7">
        <v>5000</v>
      </c>
    </row>
    <row r="18" spans="1:3" x14ac:dyDescent="0.25">
      <c r="A18" s="3" t="s">
        <v>733</v>
      </c>
      <c r="B18" s="5" t="s">
        <v>5</v>
      </c>
      <c r="C18" s="5" t="s">
        <v>5</v>
      </c>
    </row>
    <row r="19" spans="1:3" x14ac:dyDescent="0.25">
      <c r="A19" s="4" t="s">
        <v>279</v>
      </c>
      <c r="B19" s="5" t="s">
        <v>5</v>
      </c>
      <c r="C19" s="5" t="s">
        <v>5</v>
      </c>
    </row>
    <row r="20" spans="1:3" x14ac:dyDescent="0.25">
      <c r="A20" s="3" t="s">
        <v>280</v>
      </c>
      <c r="B20" s="7">
        <v>41443</v>
      </c>
      <c r="C20" s="7">
        <v>47720</v>
      </c>
    </row>
    <row r="21" spans="1:3" ht="30" x14ac:dyDescent="0.25">
      <c r="A21" s="3" t="s">
        <v>281</v>
      </c>
      <c r="B21" s="7">
        <v>169110</v>
      </c>
      <c r="C21" s="7">
        <v>135754</v>
      </c>
    </row>
    <row r="22" spans="1:3" x14ac:dyDescent="0.25">
      <c r="A22" s="3" t="s">
        <v>282</v>
      </c>
      <c r="B22" s="7">
        <v>40220</v>
      </c>
      <c r="C22" s="7">
        <v>33365</v>
      </c>
    </row>
    <row r="23" spans="1:3" x14ac:dyDescent="0.25">
      <c r="A23" s="3" t="s">
        <v>283</v>
      </c>
      <c r="B23" s="5">
        <v>738</v>
      </c>
      <c r="C23" s="5">
        <v>906</v>
      </c>
    </row>
    <row r="24" spans="1:3" x14ac:dyDescent="0.25">
      <c r="A24" s="3" t="s">
        <v>284</v>
      </c>
      <c r="B24" s="7">
        <v>273992</v>
      </c>
      <c r="C24" s="7">
        <v>303291</v>
      </c>
    </row>
    <row r="25" spans="1:3" x14ac:dyDescent="0.25">
      <c r="A25" s="3" t="s">
        <v>224</v>
      </c>
      <c r="B25" s="5">
        <v>69</v>
      </c>
      <c r="C25" s="5" t="s">
        <v>5</v>
      </c>
    </row>
    <row r="26" spans="1:3" x14ac:dyDescent="0.25">
      <c r="A26" s="4" t="s">
        <v>285</v>
      </c>
      <c r="B26" s="5" t="s">
        <v>5</v>
      </c>
      <c r="C26" s="5" t="s">
        <v>5</v>
      </c>
    </row>
    <row r="27" spans="1:3" x14ac:dyDescent="0.25">
      <c r="A27" s="3" t="s">
        <v>42</v>
      </c>
      <c r="B27" s="7">
        <v>483733</v>
      </c>
      <c r="C27" s="7">
        <v>484957</v>
      </c>
    </row>
    <row r="28" spans="1:3" x14ac:dyDescent="0.25">
      <c r="A28" s="3" t="s">
        <v>45</v>
      </c>
      <c r="B28" s="5">
        <v>623</v>
      </c>
      <c r="C28" s="7">
        <v>1231</v>
      </c>
    </row>
    <row r="29" spans="1:3" x14ac:dyDescent="0.25">
      <c r="A29" s="3" t="s">
        <v>46</v>
      </c>
      <c r="B29" s="7">
        <v>5013</v>
      </c>
      <c r="C29" s="7">
        <v>5011</v>
      </c>
    </row>
    <row r="30" spans="1:3" x14ac:dyDescent="0.25">
      <c r="A30" s="3" t="s">
        <v>711</v>
      </c>
      <c r="B30" s="5" t="s">
        <v>5</v>
      </c>
      <c r="C30" s="5" t="s">
        <v>5</v>
      </c>
    </row>
    <row r="31" spans="1:3" x14ac:dyDescent="0.25">
      <c r="A31" s="4" t="s">
        <v>279</v>
      </c>
      <c r="B31" s="5" t="s">
        <v>5</v>
      </c>
      <c r="C31" s="5" t="s">
        <v>5</v>
      </c>
    </row>
    <row r="32" spans="1:3" x14ac:dyDescent="0.25">
      <c r="A32" s="3" t="s">
        <v>280</v>
      </c>
      <c r="B32" s="7">
        <v>41443</v>
      </c>
      <c r="C32" s="7">
        <v>47720</v>
      </c>
    </row>
    <row r="33" spans="1:3" ht="30" x14ac:dyDescent="0.25">
      <c r="A33" s="3" t="s">
        <v>281</v>
      </c>
      <c r="B33" s="5">
        <v>0</v>
      </c>
      <c r="C33" s="5" t="s">
        <v>5</v>
      </c>
    </row>
    <row r="34" spans="1:3" x14ac:dyDescent="0.25">
      <c r="A34" s="3" t="s">
        <v>282</v>
      </c>
      <c r="B34" s="5">
        <v>0</v>
      </c>
      <c r="C34" s="5" t="s">
        <v>5</v>
      </c>
    </row>
    <row r="35" spans="1:3" x14ac:dyDescent="0.25">
      <c r="A35" s="3" t="s">
        <v>283</v>
      </c>
      <c r="B35" s="5">
        <v>0</v>
      </c>
      <c r="C35" s="5" t="s">
        <v>5</v>
      </c>
    </row>
    <row r="36" spans="1:3" x14ac:dyDescent="0.25">
      <c r="A36" s="3" t="s">
        <v>284</v>
      </c>
      <c r="B36" s="5">
        <v>0</v>
      </c>
      <c r="C36" s="5" t="s">
        <v>5</v>
      </c>
    </row>
    <row r="37" spans="1:3" x14ac:dyDescent="0.25">
      <c r="A37" s="3" t="s">
        <v>224</v>
      </c>
      <c r="B37" s="5">
        <v>0</v>
      </c>
      <c r="C37" s="5" t="s">
        <v>5</v>
      </c>
    </row>
    <row r="38" spans="1:3" x14ac:dyDescent="0.25">
      <c r="A38" s="4" t="s">
        <v>285</v>
      </c>
      <c r="B38" s="5" t="s">
        <v>5</v>
      </c>
      <c r="C38" s="5" t="s">
        <v>5</v>
      </c>
    </row>
    <row r="39" spans="1:3" x14ac:dyDescent="0.25">
      <c r="A39" s="3" t="s">
        <v>42</v>
      </c>
      <c r="B39" s="5">
        <v>0</v>
      </c>
      <c r="C39" s="5" t="s">
        <v>5</v>
      </c>
    </row>
    <row r="40" spans="1:3" x14ac:dyDescent="0.25">
      <c r="A40" s="3" t="s">
        <v>45</v>
      </c>
      <c r="B40" s="5">
        <v>0</v>
      </c>
      <c r="C40" s="5" t="s">
        <v>5</v>
      </c>
    </row>
    <row r="41" spans="1:3" x14ac:dyDescent="0.25">
      <c r="A41" s="3" t="s">
        <v>46</v>
      </c>
      <c r="B41" s="5">
        <v>0</v>
      </c>
      <c r="C41" s="5" t="s">
        <v>5</v>
      </c>
    </row>
    <row r="42" spans="1:3" x14ac:dyDescent="0.25">
      <c r="A42" s="3" t="s">
        <v>701</v>
      </c>
      <c r="B42" s="5" t="s">
        <v>5</v>
      </c>
      <c r="C42" s="5" t="s">
        <v>5</v>
      </c>
    </row>
    <row r="43" spans="1:3" x14ac:dyDescent="0.25">
      <c r="A43" s="4" t="s">
        <v>279</v>
      </c>
      <c r="B43" s="5" t="s">
        <v>5</v>
      </c>
      <c r="C43" s="5" t="s">
        <v>5</v>
      </c>
    </row>
    <row r="44" spans="1:3" x14ac:dyDescent="0.25">
      <c r="A44" s="3" t="s">
        <v>280</v>
      </c>
      <c r="B44" s="5">
        <v>0</v>
      </c>
      <c r="C44" s="5" t="s">
        <v>5</v>
      </c>
    </row>
    <row r="45" spans="1:3" ht="30" x14ac:dyDescent="0.25">
      <c r="A45" s="3" t="s">
        <v>281</v>
      </c>
      <c r="B45" s="7">
        <v>169110</v>
      </c>
      <c r="C45" s="7">
        <v>135754</v>
      </c>
    </row>
    <row r="46" spans="1:3" x14ac:dyDescent="0.25">
      <c r="A46" s="3" t="s">
        <v>282</v>
      </c>
      <c r="B46" s="7">
        <v>40220</v>
      </c>
      <c r="C46" s="7">
        <v>33365</v>
      </c>
    </row>
    <row r="47" spans="1:3" x14ac:dyDescent="0.25">
      <c r="A47" s="3" t="s">
        <v>283</v>
      </c>
      <c r="B47" s="5">
        <v>0</v>
      </c>
      <c r="C47" s="5" t="s">
        <v>5</v>
      </c>
    </row>
    <row r="48" spans="1:3" x14ac:dyDescent="0.25">
      <c r="A48" s="3" t="s">
        <v>284</v>
      </c>
      <c r="B48" s="5">
        <v>0</v>
      </c>
      <c r="C48" s="5" t="s">
        <v>5</v>
      </c>
    </row>
    <row r="49" spans="1:3" x14ac:dyDescent="0.25">
      <c r="A49" s="3" t="s">
        <v>224</v>
      </c>
      <c r="B49" s="5">
        <v>69</v>
      </c>
      <c r="C49" s="5" t="s">
        <v>5</v>
      </c>
    </row>
    <row r="50" spans="1:3" x14ac:dyDescent="0.25">
      <c r="A50" s="4" t="s">
        <v>285</v>
      </c>
      <c r="B50" s="5" t="s">
        <v>5</v>
      </c>
      <c r="C50" s="5" t="s">
        <v>5</v>
      </c>
    </row>
    <row r="51" spans="1:3" x14ac:dyDescent="0.25">
      <c r="A51" s="3" t="s">
        <v>42</v>
      </c>
      <c r="B51" s="7">
        <v>483733</v>
      </c>
      <c r="C51" s="7">
        <v>484957</v>
      </c>
    </row>
    <row r="52" spans="1:3" x14ac:dyDescent="0.25">
      <c r="A52" s="3" t="s">
        <v>45</v>
      </c>
      <c r="B52" s="5">
        <v>623</v>
      </c>
      <c r="C52" s="7">
        <v>1231</v>
      </c>
    </row>
    <row r="53" spans="1:3" x14ac:dyDescent="0.25">
      <c r="A53" s="3" t="s">
        <v>46</v>
      </c>
      <c r="B53" s="7">
        <v>5013</v>
      </c>
      <c r="C53" s="7">
        <v>5011</v>
      </c>
    </row>
    <row r="54" spans="1:3" x14ac:dyDescent="0.25">
      <c r="A54" s="3" t="s">
        <v>679</v>
      </c>
      <c r="B54" s="5" t="s">
        <v>5</v>
      </c>
      <c r="C54" s="5" t="s">
        <v>5</v>
      </c>
    </row>
    <row r="55" spans="1:3" x14ac:dyDescent="0.25">
      <c r="A55" s="4" t="s">
        <v>279</v>
      </c>
      <c r="B55" s="5" t="s">
        <v>5</v>
      </c>
      <c r="C55" s="5" t="s">
        <v>5</v>
      </c>
    </row>
    <row r="56" spans="1:3" x14ac:dyDescent="0.25">
      <c r="A56" s="3" t="s">
        <v>280</v>
      </c>
      <c r="B56" s="5">
        <v>0</v>
      </c>
      <c r="C56" s="5" t="s">
        <v>5</v>
      </c>
    </row>
    <row r="57" spans="1:3" ht="30" x14ac:dyDescent="0.25">
      <c r="A57" s="3" t="s">
        <v>281</v>
      </c>
      <c r="B57" s="5">
        <v>0</v>
      </c>
      <c r="C57" s="5" t="s">
        <v>5</v>
      </c>
    </row>
    <row r="58" spans="1:3" x14ac:dyDescent="0.25">
      <c r="A58" s="3" t="s">
        <v>282</v>
      </c>
      <c r="B58" s="5">
        <v>0</v>
      </c>
      <c r="C58" s="5" t="s">
        <v>5</v>
      </c>
    </row>
    <row r="59" spans="1:3" x14ac:dyDescent="0.25">
      <c r="A59" s="3" t="s">
        <v>283</v>
      </c>
      <c r="B59" s="5">
        <v>738</v>
      </c>
      <c r="C59" s="5">
        <v>906</v>
      </c>
    </row>
    <row r="60" spans="1:3" x14ac:dyDescent="0.25">
      <c r="A60" s="3" t="s">
        <v>284</v>
      </c>
      <c r="B60" s="7">
        <v>273992</v>
      </c>
      <c r="C60" s="7">
        <v>303291</v>
      </c>
    </row>
    <row r="61" spans="1:3" x14ac:dyDescent="0.25">
      <c r="A61" s="3" t="s">
        <v>224</v>
      </c>
      <c r="B61" s="5">
        <v>0</v>
      </c>
      <c r="C61" s="5" t="s">
        <v>5</v>
      </c>
    </row>
    <row r="62" spans="1:3" x14ac:dyDescent="0.25">
      <c r="A62" s="4" t="s">
        <v>285</v>
      </c>
      <c r="B62" s="5" t="s">
        <v>5</v>
      </c>
      <c r="C62" s="5" t="s">
        <v>5</v>
      </c>
    </row>
    <row r="63" spans="1:3" x14ac:dyDescent="0.25">
      <c r="A63" s="3" t="s">
        <v>42</v>
      </c>
      <c r="B63" s="5">
        <v>0</v>
      </c>
      <c r="C63" s="5" t="s">
        <v>5</v>
      </c>
    </row>
    <row r="64" spans="1:3" x14ac:dyDescent="0.25">
      <c r="A64" s="3" t="s">
        <v>45</v>
      </c>
      <c r="B64" s="5">
        <v>0</v>
      </c>
      <c r="C64" s="5" t="s">
        <v>5</v>
      </c>
    </row>
    <row r="65" spans="1:3" x14ac:dyDescent="0.25">
      <c r="A65" s="3" t="s">
        <v>46</v>
      </c>
      <c r="B65" s="9">
        <v>0</v>
      </c>
      <c r="C65" s="5" t="s">
        <v>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34</v>
      </c>
      <c r="B1" s="8" t="s">
        <v>2</v>
      </c>
      <c r="C1" s="8" t="s">
        <v>26</v>
      </c>
    </row>
    <row r="2" spans="1:3" ht="30" x14ac:dyDescent="0.25">
      <c r="A2" s="1" t="s">
        <v>25</v>
      </c>
      <c r="B2" s="8"/>
      <c r="C2" s="8"/>
    </row>
    <row r="3" spans="1:3" ht="30" x14ac:dyDescent="0.25">
      <c r="A3" s="4" t="s">
        <v>735</v>
      </c>
      <c r="B3" s="5" t="s">
        <v>5</v>
      </c>
      <c r="C3" s="5" t="s">
        <v>5</v>
      </c>
    </row>
    <row r="4" spans="1:3" x14ac:dyDescent="0.25">
      <c r="A4" s="3" t="s">
        <v>736</v>
      </c>
      <c r="B4" s="9">
        <v>166471</v>
      </c>
      <c r="C4" s="9">
        <v>134908</v>
      </c>
    </row>
    <row r="5" spans="1:3" ht="30" x14ac:dyDescent="0.25">
      <c r="A5" s="3" t="s">
        <v>737</v>
      </c>
      <c r="B5" s="7">
        <v>3268</v>
      </c>
      <c r="C5" s="7">
        <v>2422</v>
      </c>
    </row>
    <row r="6" spans="1:3" ht="30" x14ac:dyDescent="0.25">
      <c r="A6" s="3" t="s">
        <v>738</v>
      </c>
      <c r="B6" s="5">
        <v>-629</v>
      </c>
      <c r="C6" s="7">
        <v>-1576</v>
      </c>
    </row>
    <row r="7" spans="1:3" ht="30" x14ac:dyDescent="0.25">
      <c r="A7" s="3" t="s">
        <v>739</v>
      </c>
      <c r="B7" s="7">
        <v>169110</v>
      </c>
      <c r="C7" s="7">
        <v>135754</v>
      </c>
    </row>
    <row r="8" spans="1:3" x14ac:dyDescent="0.25">
      <c r="A8" s="3" t="s">
        <v>740</v>
      </c>
      <c r="B8" s="7">
        <v>40835</v>
      </c>
      <c r="C8" s="7">
        <v>35050</v>
      </c>
    </row>
    <row r="9" spans="1:3" ht="30" x14ac:dyDescent="0.25">
      <c r="A9" s="3" t="s">
        <v>741</v>
      </c>
      <c r="B9" s="5">
        <v>24</v>
      </c>
      <c r="C9" s="5" t="s">
        <v>5</v>
      </c>
    </row>
    <row r="10" spans="1:3" ht="30" x14ac:dyDescent="0.25">
      <c r="A10" s="3" t="s">
        <v>742</v>
      </c>
      <c r="B10" s="5">
        <v>-639</v>
      </c>
      <c r="C10" s="5" t="s">
        <v>5</v>
      </c>
    </row>
    <row r="11" spans="1:3" x14ac:dyDescent="0.25">
      <c r="A11" s="3" t="s">
        <v>743</v>
      </c>
      <c r="B11" s="7">
        <v>40220</v>
      </c>
      <c r="C11" s="5" t="s">
        <v>5</v>
      </c>
    </row>
    <row r="12" spans="1:3" x14ac:dyDescent="0.25">
      <c r="A12" s="3" t="s">
        <v>744</v>
      </c>
      <c r="B12" s="5" t="s">
        <v>5</v>
      </c>
      <c r="C12" s="5" t="s">
        <v>5</v>
      </c>
    </row>
    <row r="13" spans="1:3" ht="30" x14ac:dyDescent="0.25">
      <c r="A13" s="4" t="s">
        <v>735</v>
      </c>
      <c r="B13" s="5" t="s">
        <v>5</v>
      </c>
      <c r="C13" s="5" t="s">
        <v>5</v>
      </c>
    </row>
    <row r="14" spans="1:3" x14ac:dyDescent="0.25">
      <c r="A14" s="3" t="s">
        <v>736</v>
      </c>
      <c r="B14" s="7">
        <v>110284</v>
      </c>
      <c r="C14" s="7">
        <v>82840</v>
      </c>
    </row>
    <row r="15" spans="1:3" ht="30" x14ac:dyDescent="0.25">
      <c r="A15" s="3" t="s">
        <v>737</v>
      </c>
      <c r="B15" s="7">
        <v>1901</v>
      </c>
      <c r="C15" s="7">
        <v>1479</v>
      </c>
    </row>
    <row r="16" spans="1:3" ht="30" x14ac:dyDescent="0.25">
      <c r="A16" s="3" t="s">
        <v>738</v>
      </c>
      <c r="B16" s="5">
        <v>-289</v>
      </c>
      <c r="C16" s="5">
        <v>-885</v>
      </c>
    </row>
    <row r="17" spans="1:3" ht="30" x14ac:dyDescent="0.25">
      <c r="A17" s="3" t="s">
        <v>739</v>
      </c>
      <c r="B17" s="7">
        <v>111896</v>
      </c>
      <c r="C17" s="7">
        <v>83434</v>
      </c>
    </row>
    <row r="18" spans="1:3" x14ac:dyDescent="0.25">
      <c r="A18" s="3" t="s">
        <v>745</v>
      </c>
      <c r="B18" s="5" t="s">
        <v>5</v>
      </c>
      <c r="C18" s="5" t="s">
        <v>5</v>
      </c>
    </row>
    <row r="19" spans="1:3" ht="30" x14ac:dyDescent="0.25">
      <c r="A19" s="4" t="s">
        <v>735</v>
      </c>
      <c r="B19" s="5" t="s">
        <v>5</v>
      </c>
      <c r="C19" s="5" t="s">
        <v>5</v>
      </c>
    </row>
    <row r="20" spans="1:3" x14ac:dyDescent="0.25">
      <c r="A20" s="3" t="s">
        <v>736</v>
      </c>
      <c r="B20" s="7">
        <v>36084</v>
      </c>
      <c r="C20" s="7">
        <v>30677</v>
      </c>
    </row>
    <row r="21" spans="1:3" ht="30" x14ac:dyDescent="0.25">
      <c r="A21" s="3" t="s">
        <v>737</v>
      </c>
      <c r="B21" s="5">
        <v>259</v>
      </c>
      <c r="C21" s="5">
        <v>143</v>
      </c>
    </row>
    <row r="22" spans="1:3" ht="30" x14ac:dyDescent="0.25">
      <c r="A22" s="3" t="s">
        <v>738</v>
      </c>
      <c r="B22" s="5">
        <v>-110</v>
      </c>
      <c r="C22" s="5">
        <v>-355</v>
      </c>
    </row>
    <row r="23" spans="1:3" ht="30" x14ac:dyDescent="0.25">
      <c r="A23" s="3" t="s">
        <v>739</v>
      </c>
      <c r="B23" s="7">
        <v>36233</v>
      </c>
      <c r="C23" s="7">
        <v>30465</v>
      </c>
    </row>
    <row r="24" spans="1:3" x14ac:dyDescent="0.25">
      <c r="A24" s="3" t="s">
        <v>740</v>
      </c>
      <c r="B24" s="7">
        <v>2880</v>
      </c>
      <c r="C24" s="5" t="s">
        <v>5</v>
      </c>
    </row>
    <row r="25" spans="1:3" ht="30" x14ac:dyDescent="0.25">
      <c r="A25" s="3" t="s">
        <v>741</v>
      </c>
      <c r="B25" s="5">
        <v>24</v>
      </c>
      <c r="C25" s="5" t="s">
        <v>5</v>
      </c>
    </row>
    <row r="26" spans="1:3" ht="30" x14ac:dyDescent="0.25">
      <c r="A26" s="3" t="s">
        <v>742</v>
      </c>
      <c r="B26" s="5">
        <v>0</v>
      </c>
      <c r="C26" s="5" t="s">
        <v>5</v>
      </c>
    </row>
    <row r="27" spans="1:3" x14ac:dyDescent="0.25">
      <c r="A27" s="3" t="s">
        <v>743</v>
      </c>
      <c r="B27" s="7">
        <v>2904</v>
      </c>
      <c r="C27" s="5" t="s">
        <v>5</v>
      </c>
    </row>
    <row r="28" spans="1:3" ht="30" x14ac:dyDescent="0.25">
      <c r="A28" s="3" t="s">
        <v>746</v>
      </c>
      <c r="B28" s="5" t="s">
        <v>5</v>
      </c>
      <c r="C28" s="5" t="s">
        <v>5</v>
      </c>
    </row>
    <row r="29" spans="1:3" ht="30" x14ac:dyDescent="0.25">
      <c r="A29" s="4" t="s">
        <v>735</v>
      </c>
      <c r="B29" s="5" t="s">
        <v>5</v>
      </c>
      <c r="C29" s="5" t="s">
        <v>5</v>
      </c>
    </row>
    <row r="30" spans="1:3" x14ac:dyDescent="0.25">
      <c r="A30" s="3" t="s">
        <v>736</v>
      </c>
      <c r="B30" s="7">
        <v>15533</v>
      </c>
      <c r="C30" s="7">
        <v>16230</v>
      </c>
    </row>
    <row r="31" spans="1:3" ht="30" x14ac:dyDescent="0.25">
      <c r="A31" s="3" t="s">
        <v>737</v>
      </c>
      <c r="B31" s="7">
        <v>1108</v>
      </c>
      <c r="C31" s="5">
        <v>799</v>
      </c>
    </row>
    <row r="32" spans="1:3" ht="30" x14ac:dyDescent="0.25">
      <c r="A32" s="3" t="s">
        <v>738</v>
      </c>
      <c r="B32" s="5">
        <v>0</v>
      </c>
      <c r="C32" s="5">
        <v>-2</v>
      </c>
    </row>
    <row r="33" spans="1:3" ht="30" x14ac:dyDescent="0.25">
      <c r="A33" s="3" t="s">
        <v>739</v>
      </c>
      <c r="B33" s="7">
        <v>16641</v>
      </c>
      <c r="C33" s="7">
        <v>17027</v>
      </c>
    </row>
    <row r="34" spans="1:3" x14ac:dyDescent="0.25">
      <c r="A34" s="3" t="s">
        <v>740</v>
      </c>
      <c r="B34" s="5">
        <v>589</v>
      </c>
      <c r="C34" s="5" t="s">
        <v>5</v>
      </c>
    </row>
    <row r="35" spans="1:3" ht="30" x14ac:dyDescent="0.25">
      <c r="A35" s="3" t="s">
        <v>741</v>
      </c>
      <c r="B35" s="5">
        <v>0</v>
      </c>
      <c r="C35" s="5" t="s">
        <v>5</v>
      </c>
    </row>
    <row r="36" spans="1:3" ht="30" x14ac:dyDescent="0.25">
      <c r="A36" s="3" t="s">
        <v>742</v>
      </c>
      <c r="B36" s="5">
        <v>0</v>
      </c>
      <c r="C36" s="5" t="s">
        <v>5</v>
      </c>
    </row>
    <row r="37" spans="1:3" x14ac:dyDescent="0.25">
      <c r="A37" s="3" t="s">
        <v>743</v>
      </c>
      <c r="B37" s="5">
        <v>589</v>
      </c>
      <c r="C37" s="5" t="s">
        <v>5</v>
      </c>
    </row>
    <row r="38" spans="1:3" x14ac:dyDescent="0.25">
      <c r="A38" s="3" t="s">
        <v>747</v>
      </c>
      <c r="B38" s="5" t="s">
        <v>5</v>
      </c>
      <c r="C38" s="5" t="s">
        <v>5</v>
      </c>
    </row>
    <row r="39" spans="1:3" ht="30" x14ac:dyDescent="0.25">
      <c r="A39" s="4" t="s">
        <v>735</v>
      </c>
      <c r="B39" s="5" t="s">
        <v>5</v>
      </c>
      <c r="C39" s="5" t="s">
        <v>5</v>
      </c>
    </row>
    <row r="40" spans="1:3" x14ac:dyDescent="0.25">
      <c r="A40" s="3" t="s">
        <v>736</v>
      </c>
      <c r="B40" s="7">
        <v>4157</v>
      </c>
      <c r="C40" s="7">
        <v>4161</v>
      </c>
    </row>
    <row r="41" spans="1:3" ht="30" x14ac:dyDescent="0.25">
      <c r="A41" s="3" t="s">
        <v>737</v>
      </c>
      <c r="B41" s="5">
        <v>0</v>
      </c>
      <c r="C41" s="5" t="s">
        <v>5</v>
      </c>
    </row>
    <row r="42" spans="1:3" ht="30" x14ac:dyDescent="0.25">
      <c r="A42" s="3" t="s">
        <v>738</v>
      </c>
      <c r="B42" s="5">
        <v>-228</v>
      </c>
      <c r="C42" s="5">
        <v>-334</v>
      </c>
    </row>
    <row r="43" spans="1:3" ht="30" x14ac:dyDescent="0.25">
      <c r="A43" s="3" t="s">
        <v>739</v>
      </c>
      <c r="B43" s="7">
        <v>3929</v>
      </c>
      <c r="C43" s="7">
        <v>3827</v>
      </c>
    </row>
    <row r="44" spans="1:3" ht="30" x14ac:dyDescent="0.25">
      <c r="A44" s="3" t="s">
        <v>748</v>
      </c>
      <c r="B44" s="5" t="s">
        <v>5</v>
      </c>
      <c r="C44" s="5" t="s">
        <v>5</v>
      </c>
    </row>
    <row r="45" spans="1:3" ht="30" x14ac:dyDescent="0.25">
      <c r="A45" s="4" t="s">
        <v>735</v>
      </c>
      <c r="B45" s="5" t="s">
        <v>5</v>
      </c>
      <c r="C45" s="5" t="s">
        <v>5</v>
      </c>
    </row>
    <row r="46" spans="1:3" x14ac:dyDescent="0.25">
      <c r="A46" s="3" t="s">
        <v>736</v>
      </c>
      <c r="B46" s="5">
        <v>413</v>
      </c>
      <c r="C46" s="7">
        <v>1000</v>
      </c>
    </row>
    <row r="47" spans="1:3" ht="30" x14ac:dyDescent="0.25">
      <c r="A47" s="3" t="s">
        <v>737</v>
      </c>
      <c r="B47" s="5">
        <v>0</v>
      </c>
      <c r="C47" s="5">
        <v>1</v>
      </c>
    </row>
    <row r="48" spans="1:3" ht="30" x14ac:dyDescent="0.25">
      <c r="A48" s="3" t="s">
        <v>738</v>
      </c>
      <c r="B48" s="5">
        <v>-2</v>
      </c>
      <c r="C48" s="5" t="s">
        <v>5</v>
      </c>
    </row>
    <row r="49" spans="1:3" ht="30" x14ac:dyDescent="0.25">
      <c r="A49" s="3" t="s">
        <v>739</v>
      </c>
      <c r="B49" s="5">
        <v>411</v>
      </c>
      <c r="C49" s="7">
        <v>1001</v>
      </c>
    </row>
    <row r="50" spans="1:3" x14ac:dyDescent="0.25">
      <c r="A50" s="3" t="s">
        <v>740</v>
      </c>
      <c r="B50" s="5" t="s">
        <v>5</v>
      </c>
      <c r="C50" s="7">
        <v>35050</v>
      </c>
    </row>
    <row r="51" spans="1:3" ht="30" x14ac:dyDescent="0.25">
      <c r="A51" s="3" t="s">
        <v>742</v>
      </c>
      <c r="B51" s="5" t="s">
        <v>5</v>
      </c>
      <c r="C51" s="7">
        <v>-1685</v>
      </c>
    </row>
    <row r="52" spans="1:3" x14ac:dyDescent="0.25">
      <c r="A52" s="3" t="s">
        <v>743</v>
      </c>
      <c r="B52" s="5" t="s">
        <v>5</v>
      </c>
      <c r="C52" s="7">
        <v>33365</v>
      </c>
    </row>
    <row r="53" spans="1:3" x14ac:dyDescent="0.25">
      <c r="A53" s="3" t="s">
        <v>749</v>
      </c>
      <c r="B53" s="5" t="s">
        <v>5</v>
      </c>
      <c r="C53" s="5" t="s">
        <v>5</v>
      </c>
    </row>
    <row r="54" spans="1:3" ht="30" x14ac:dyDescent="0.25">
      <c r="A54" s="4" t="s">
        <v>735</v>
      </c>
      <c r="B54" s="5" t="s">
        <v>5</v>
      </c>
      <c r="C54" s="5" t="s">
        <v>5</v>
      </c>
    </row>
    <row r="55" spans="1:3" x14ac:dyDescent="0.25">
      <c r="A55" s="3" t="s">
        <v>740</v>
      </c>
      <c r="B55" s="7">
        <v>37366</v>
      </c>
      <c r="C55" s="5" t="s">
        <v>5</v>
      </c>
    </row>
    <row r="56" spans="1:3" ht="30" x14ac:dyDescent="0.25">
      <c r="A56" s="3" t="s">
        <v>741</v>
      </c>
      <c r="B56" s="5">
        <v>0</v>
      </c>
      <c r="C56" s="5" t="s">
        <v>5</v>
      </c>
    </row>
    <row r="57" spans="1:3" ht="30" x14ac:dyDescent="0.25">
      <c r="A57" s="3" t="s">
        <v>742</v>
      </c>
      <c r="B57" s="5">
        <v>-639</v>
      </c>
      <c r="C57" s="5" t="s">
        <v>5</v>
      </c>
    </row>
    <row r="58" spans="1:3" x14ac:dyDescent="0.25">
      <c r="A58" s="3" t="s">
        <v>743</v>
      </c>
      <c r="B58" s="9">
        <v>36727</v>
      </c>
      <c r="C58" s="5" t="s">
        <v>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750</v>
      </c>
      <c r="B1" s="8" t="s">
        <v>2</v>
      </c>
      <c r="C1" s="8" t="s">
        <v>26</v>
      </c>
    </row>
    <row r="2" spans="1:3" ht="30" x14ac:dyDescent="0.25">
      <c r="A2" s="1" t="s">
        <v>25</v>
      </c>
      <c r="B2" s="8"/>
      <c r="C2" s="8"/>
    </row>
    <row r="3" spans="1:3" ht="30" x14ac:dyDescent="0.25">
      <c r="A3" s="4" t="s">
        <v>288</v>
      </c>
      <c r="B3" s="5" t="s">
        <v>5</v>
      </c>
      <c r="C3" s="5" t="s">
        <v>5</v>
      </c>
    </row>
    <row r="4" spans="1:3" ht="30" x14ac:dyDescent="0.25">
      <c r="A4" s="3" t="s">
        <v>751</v>
      </c>
      <c r="B4" s="9">
        <v>413</v>
      </c>
      <c r="C4" s="5" t="s">
        <v>5</v>
      </c>
    </row>
    <row r="5" spans="1:3" ht="30" x14ac:dyDescent="0.25">
      <c r="A5" s="3" t="s">
        <v>752</v>
      </c>
      <c r="B5" s="7">
        <v>8223</v>
      </c>
      <c r="C5" s="5" t="s">
        <v>5</v>
      </c>
    </row>
    <row r="6" spans="1:3" ht="30" x14ac:dyDescent="0.25">
      <c r="A6" s="3" t="s">
        <v>753</v>
      </c>
      <c r="B6" s="7">
        <v>84001</v>
      </c>
      <c r="C6" s="5" t="s">
        <v>5</v>
      </c>
    </row>
    <row r="7" spans="1:3" ht="30" x14ac:dyDescent="0.25">
      <c r="A7" s="3" t="s">
        <v>754</v>
      </c>
      <c r="B7" s="7">
        <v>73834</v>
      </c>
      <c r="C7" s="5" t="s">
        <v>5</v>
      </c>
    </row>
    <row r="8" spans="1:3" ht="30" x14ac:dyDescent="0.25">
      <c r="A8" s="3" t="s">
        <v>755</v>
      </c>
      <c r="B8" s="7">
        <v>166471</v>
      </c>
      <c r="C8" s="5" t="s">
        <v>5</v>
      </c>
    </row>
    <row r="9" spans="1:3" ht="30" x14ac:dyDescent="0.25">
      <c r="A9" s="3" t="s">
        <v>756</v>
      </c>
      <c r="B9" s="5">
        <v>411</v>
      </c>
      <c r="C9" s="5" t="s">
        <v>5</v>
      </c>
    </row>
    <row r="10" spans="1:3" ht="30" x14ac:dyDescent="0.25">
      <c r="A10" s="3" t="s">
        <v>757</v>
      </c>
      <c r="B10" s="7">
        <v>8665</v>
      </c>
      <c r="C10" s="5" t="s">
        <v>5</v>
      </c>
    </row>
    <row r="11" spans="1:3" ht="30" x14ac:dyDescent="0.25">
      <c r="A11" s="3" t="s">
        <v>758</v>
      </c>
      <c r="B11" s="7">
        <v>84906</v>
      </c>
      <c r="C11" s="5" t="s">
        <v>5</v>
      </c>
    </row>
    <row r="12" spans="1:3" ht="30" x14ac:dyDescent="0.25">
      <c r="A12" s="3" t="s">
        <v>759</v>
      </c>
      <c r="B12" s="7">
        <v>75128</v>
      </c>
      <c r="C12" s="5" t="s">
        <v>5</v>
      </c>
    </row>
    <row r="13" spans="1:3" ht="30" x14ac:dyDescent="0.25">
      <c r="A13" s="3" t="s">
        <v>739</v>
      </c>
      <c r="B13" s="7">
        <v>169110</v>
      </c>
      <c r="C13" s="7">
        <v>135754</v>
      </c>
    </row>
    <row r="14" spans="1:3" ht="30" x14ac:dyDescent="0.25">
      <c r="A14" s="3" t="s">
        <v>760</v>
      </c>
      <c r="B14" s="5">
        <v>0</v>
      </c>
      <c r="C14" s="5" t="s">
        <v>5</v>
      </c>
    </row>
    <row r="15" spans="1:3" ht="30" x14ac:dyDescent="0.25">
      <c r="A15" s="3" t="s">
        <v>761</v>
      </c>
      <c r="B15" s="5">
        <v>0</v>
      </c>
      <c r="C15" s="5" t="s">
        <v>5</v>
      </c>
    </row>
    <row r="16" spans="1:3" ht="30" x14ac:dyDescent="0.25">
      <c r="A16" s="3" t="s">
        <v>762</v>
      </c>
      <c r="B16" s="7">
        <v>18159</v>
      </c>
      <c r="C16" s="5" t="s">
        <v>5</v>
      </c>
    </row>
    <row r="17" spans="1:3" ht="30" x14ac:dyDescent="0.25">
      <c r="A17" s="3" t="s">
        <v>763</v>
      </c>
      <c r="B17" s="7">
        <v>22676</v>
      </c>
      <c r="C17" s="5" t="s">
        <v>5</v>
      </c>
    </row>
    <row r="18" spans="1:3" ht="30" x14ac:dyDescent="0.25">
      <c r="A18" s="3" t="s">
        <v>764</v>
      </c>
      <c r="B18" s="7">
        <v>40835</v>
      </c>
      <c r="C18" s="7">
        <v>35050</v>
      </c>
    </row>
    <row r="19" spans="1:3" ht="30" x14ac:dyDescent="0.25">
      <c r="A19" s="3" t="s">
        <v>765</v>
      </c>
      <c r="B19" s="5">
        <v>0</v>
      </c>
      <c r="C19" s="5" t="s">
        <v>5</v>
      </c>
    </row>
    <row r="20" spans="1:3" ht="30" x14ac:dyDescent="0.25">
      <c r="A20" s="3" t="s">
        <v>766</v>
      </c>
      <c r="B20" s="5">
        <v>0</v>
      </c>
      <c r="C20" s="5" t="s">
        <v>5</v>
      </c>
    </row>
    <row r="21" spans="1:3" ht="30" x14ac:dyDescent="0.25">
      <c r="A21" s="3" t="s">
        <v>767</v>
      </c>
      <c r="B21" s="7">
        <v>18061</v>
      </c>
      <c r="C21" s="5" t="s">
        <v>5</v>
      </c>
    </row>
    <row r="22" spans="1:3" ht="30" x14ac:dyDescent="0.25">
      <c r="A22" s="3" t="s">
        <v>768</v>
      </c>
      <c r="B22" s="7">
        <v>22159</v>
      </c>
      <c r="C22" s="5" t="s">
        <v>5</v>
      </c>
    </row>
    <row r="23" spans="1:3" x14ac:dyDescent="0.25">
      <c r="A23" s="3" t="s">
        <v>743</v>
      </c>
      <c r="B23" s="9">
        <v>40220</v>
      </c>
      <c r="C23" s="5" t="s">
        <v>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8</v>
      </c>
      <c r="B1" s="8" t="s">
        <v>70</v>
      </c>
      <c r="C1" s="8"/>
      <c r="D1" s="8" t="s">
        <v>1</v>
      </c>
      <c r="E1" s="8"/>
    </row>
    <row r="2" spans="1:5" ht="30" x14ac:dyDescent="0.25">
      <c r="A2" s="1" t="s">
        <v>69</v>
      </c>
      <c r="B2" s="1" t="s">
        <v>2</v>
      </c>
      <c r="C2" s="1" t="s">
        <v>71</v>
      </c>
      <c r="D2" s="1" t="s">
        <v>2</v>
      </c>
      <c r="E2" s="1" t="s">
        <v>71</v>
      </c>
    </row>
    <row r="3" spans="1:5" x14ac:dyDescent="0.25">
      <c r="A3" s="4" t="s">
        <v>72</v>
      </c>
      <c r="B3" s="5" t="s">
        <v>5</v>
      </c>
      <c r="C3" s="5" t="s">
        <v>5</v>
      </c>
      <c r="D3" s="5" t="s">
        <v>5</v>
      </c>
      <c r="E3" s="5" t="s">
        <v>5</v>
      </c>
    </row>
    <row r="4" spans="1:5" x14ac:dyDescent="0.25">
      <c r="A4" s="3" t="s">
        <v>73</v>
      </c>
      <c r="B4" s="9">
        <v>6845</v>
      </c>
      <c r="C4" s="9">
        <v>7697</v>
      </c>
      <c r="D4" s="9">
        <v>13642</v>
      </c>
      <c r="E4" s="9">
        <v>15607</v>
      </c>
    </row>
    <row r="5" spans="1:5" x14ac:dyDescent="0.25">
      <c r="A5" s="3" t="s">
        <v>74</v>
      </c>
      <c r="B5" s="7">
        <v>1085</v>
      </c>
      <c r="C5" s="5">
        <v>735</v>
      </c>
      <c r="D5" s="7">
        <v>2134</v>
      </c>
      <c r="E5" s="7">
        <v>1419</v>
      </c>
    </row>
    <row r="6" spans="1:5" x14ac:dyDescent="0.25">
      <c r="A6" s="3" t="s">
        <v>75</v>
      </c>
      <c r="B6" s="7">
        <v>7930</v>
      </c>
      <c r="C6" s="7">
        <v>8432</v>
      </c>
      <c r="D6" s="7">
        <v>15776</v>
      </c>
      <c r="E6" s="7">
        <v>17026</v>
      </c>
    </row>
    <row r="7" spans="1:5" x14ac:dyDescent="0.25">
      <c r="A7" s="4" t="s">
        <v>76</v>
      </c>
      <c r="B7" s="5" t="s">
        <v>5</v>
      </c>
      <c r="C7" s="5" t="s">
        <v>5</v>
      </c>
      <c r="D7" s="5" t="s">
        <v>5</v>
      </c>
      <c r="E7" s="5" t="s">
        <v>5</v>
      </c>
    </row>
    <row r="8" spans="1:5" x14ac:dyDescent="0.25">
      <c r="A8" s="3" t="s">
        <v>77</v>
      </c>
      <c r="B8" s="5">
        <v>617</v>
      </c>
      <c r="C8" s="5">
        <v>735</v>
      </c>
      <c r="D8" s="7">
        <v>1254</v>
      </c>
      <c r="E8" s="7">
        <v>1522</v>
      </c>
    </row>
    <row r="9" spans="1:5" x14ac:dyDescent="0.25">
      <c r="A9" s="3" t="s">
        <v>78</v>
      </c>
      <c r="B9" s="5">
        <v>13</v>
      </c>
      <c r="C9" s="5">
        <v>2</v>
      </c>
      <c r="D9" s="5">
        <v>21</v>
      </c>
      <c r="E9" s="5">
        <v>4</v>
      </c>
    </row>
    <row r="10" spans="1:5" x14ac:dyDescent="0.25">
      <c r="A10" s="3" t="s">
        <v>79</v>
      </c>
      <c r="B10" s="5">
        <v>630</v>
      </c>
      <c r="C10" s="5">
        <v>737</v>
      </c>
      <c r="D10" s="7">
        <v>1275</v>
      </c>
      <c r="E10" s="7">
        <v>1526</v>
      </c>
    </row>
    <row r="11" spans="1:5" x14ac:dyDescent="0.25">
      <c r="A11" s="3" t="s">
        <v>80</v>
      </c>
      <c r="B11" s="7">
        <v>7300</v>
      </c>
      <c r="C11" s="7">
        <v>7695</v>
      </c>
      <c r="D11" s="7">
        <v>14501</v>
      </c>
      <c r="E11" s="7">
        <v>15500</v>
      </c>
    </row>
    <row r="12" spans="1:5" ht="30" x14ac:dyDescent="0.25">
      <c r="A12" s="3" t="s">
        <v>81</v>
      </c>
      <c r="B12" s="5">
        <v>-264</v>
      </c>
      <c r="C12" s="5">
        <v>53</v>
      </c>
      <c r="D12" s="5">
        <v>150</v>
      </c>
      <c r="E12" s="5">
        <v>559</v>
      </c>
    </row>
    <row r="13" spans="1:5" ht="45" x14ac:dyDescent="0.25">
      <c r="A13" s="3" t="s">
        <v>82</v>
      </c>
      <c r="B13" s="7">
        <v>7564</v>
      </c>
      <c r="C13" s="7">
        <v>7642</v>
      </c>
      <c r="D13" s="7">
        <v>14351</v>
      </c>
      <c r="E13" s="7">
        <v>14941</v>
      </c>
    </row>
    <row r="14" spans="1:5" x14ac:dyDescent="0.25">
      <c r="A14" s="4" t="s">
        <v>83</v>
      </c>
      <c r="B14" s="5" t="s">
        <v>5</v>
      </c>
      <c r="C14" s="5" t="s">
        <v>5</v>
      </c>
      <c r="D14" s="5" t="s">
        <v>5</v>
      </c>
      <c r="E14" s="5" t="s">
        <v>5</v>
      </c>
    </row>
    <row r="15" spans="1:5" ht="30" x14ac:dyDescent="0.25">
      <c r="A15" s="3" t="s">
        <v>84</v>
      </c>
      <c r="B15" s="5">
        <v>491</v>
      </c>
      <c r="C15" s="5">
        <v>558</v>
      </c>
      <c r="D15" s="5">
        <v>991</v>
      </c>
      <c r="E15" s="7">
        <v>1148</v>
      </c>
    </row>
    <row r="16" spans="1:5" x14ac:dyDescent="0.25">
      <c r="A16" s="3" t="s">
        <v>85</v>
      </c>
      <c r="B16" s="5">
        <v>93</v>
      </c>
      <c r="C16" s="5">
        <v>169</v>
      </c>
      <c r="D16" s="5">
        <v>233</v>
      </c>
      <c r="E16" s="5">
        <v>279</v>
      </c>
    </row>
    <row r="17" spans="1:5" x14ac:dyDescent="0.25">
      <c r="A17" s="3" t="s">
        <v>86</v>
      </c>
      <c r="B17" s="5">
        <v>901</v>
      </c>
      <c r="C17" s="5">
        <v>501</v>
      </c>
      <c r="D17" s="7">
        <v>1408</v>
      </c>
      <c r="E17" s="7">
        <v>1424</v>
      </c>
    </row>
    <row r="18" spans="1:5" x14ac:dyDescent="0.25">
      <c r="A18" s="3" t="s">
        <v>87</v>
      </c>
      <c r="B18" s="7">
        <v>1485</v>
      </c>
      <c r="C18" s="7">
        <v>1228</v>
      </c>
      <c r="D18" s="7">
        <v>2632</v>
      </c>
      <c r="E18" s="7">
        <v>2851</v>
      </c>
    </row>
    <row r="19" spans="1:5" x14ac:dyDescent="0.25">
      <c r="A19" s="4" t="s">
        <v>88</v>
      </c>
      <c r="B19" s="5" t="s">
        <v>5</v>
      </c>
      <c r="C19" s="5" t="s">
        <v>5</v>
      </c>
      <c r="D19" s="5" t="s">
        <v>5</v>
      </c>
      <c r="E19" s="5" t="s">
        <v>5</v>
      </c>
    </row>
    <row r="20" spans="1:5" x14ac:dyDescent="0.25">
      <c r="A20" s="3" t="s">
        <v>89</v>
      </c>
      <c r="B20" s="7">
        <v>4141</v>
      </c>
      <c r="C20" s="7">
        <v>3965</v>
      </c>
      <c r="D20" s="7">
        <v>8223</v>
      </c>
      <c r="E20" s="7">
        <v>7977</v>
      </c>
    </row>
    <row r="21" spans="1:5" x14ac:dyDescent="0.25">
      <c r="A21" s="3" t="s">
        <v>90</v>
      </c>
      <c r="B21" s="5">
        <v>467</v>
      </c>
      <c r="C21" s="5">
        <v>500</v>
      </c>
      <c r="D21" s="5">
        <v>967</v>
      </c>
      <c r="E21" s="5">
        <v>961</v>
      </c>
    </row>
    <row r="22" spans="1:5" x14ac:dyDescent="0.25">
      <c r="A22" s="3" t="s">
        <v>91</v>
      </c>
      <c r="B22" s="5">
        <v>308</v>
      </c>
      <c r="C22" s="5">
        <v>281</v>
      </c>
      <c r="D22" s="5">
        <v>623</v>
      </c>
      <c r="E22" s="5">
        <v>564</v>
      </c>
    </row>
    <row r="23" spans="1:5" x14ac:dyDescent="0.25">
      <c r="A23" s="3" t="s">
        <v>92</v>
      </c>
      <c r="B23" s="5">
        <v>325</v>
      </c>
      <c r="C23" s="5">
        <v>532</v>
      </c>
      <c r="D23" s="5">
        <v>425</v>
      </c>
      <c r="E23" s="7">
        <v>1439</v>
      </c>
    </row>
    <row r="24" spans="1:5" x14ac:dyDescent="0.25">
      <c r="A24" s="3" t="s">
        <v>93</v>
      </c>
      <c r="B24" s="7">
        <v>1982</v>
      </c>
      <c r="C24" s="7">
        <v>1898</v>
      </c>
      <c r="D24" s="7">
        <v>3869</v>
      </c>
      <c r="E24" s="7">
        <v>3927</v>
      </c>
    </row>
    <row r="25" spans="1:5" x14ac:dyDescent="0.25">
      <c r="A25" s="3" t="s">
        <v>94</v>
      </c>
      <c r="B25" s="7">
        <v>7223</v>
      </c>
      <c r="C25" s="7">
        <v>7176</v>
      </c>
      <c r="D25" s="7">
        <v>14107</v>
      </c>
      <c r="E25" s="7">
        <v>14868</v>
      </c>
    </row>
    <row r="26" spans="1:5" x14ac:dyDescent="0.25">
      <c r="A26" s="3" t="s">
        <v>95</v>
      </c>
      <c r="B26" s="7">
        <v>1826</v>
      </c>
      <c r="C26" s="7">
        <v>1694</v>
      </c>
      <c r="D26" s="7">
        <v>2876</v>
      </c>
      <c r="E26" s="7">
        <v>2924</v>
      </c>
    </row>
    <row r="27" spans="1:5" x14ac:dyDescent="0.25">
      <c r="A27" s="3" t="s">
        <v>96</v>
      </c>
      <c r="B27" s="5">
        <v>608</v>
      </c>
      <c r="C27" s="5">
        <v>512</v>
      </c>
      <c r="D27" s="5">
        <v>884</v>
      </c>
      <c r="E27" s="5">
        <v>856</v>
      </c>
    </row>
    <row r="28" spans="1:5" x14ac:dyDescent="0.25">
      <c r="A28" s="3" t="s">
        <v>97</v>
      </c>
      <c r="B28" s="9">
        <v>1218</v>
      </c>
      <c r="C28" s="9">
        <v>1182</v>
      </c>
      <c r="D28" s="9">
        <v>1992</v>
      </c>
      <c r="E28" s="9">
        <v>2068</v>
      </c>
    </row>
    <row r="29" spans="1:5" ht="30" x14ac:dyDescent="0.25">
      <c r="A29" s="3" t="s">
        <v>98</v>
      </c>
      <c r="B29" s="10">
        <v>0.2</v>
      </c>
      <c r="C29" s="10">
        <v>0.2</v>
      </c>
      <c r="D29" s="10">
        <v>0.33</v>
      </c>
      <c r="E29" s="10">
        <v>0.34</v>
      </c>
    </row>
    <row r="30" spans="1:5" x14ac:dyDescent="0.25">
      <c r="A30" s="3" t="s">
        <v>99</v>
      </c>
      <c r="B30" s="5" t="s">
        <v>49</v>
      </c>
      <c r="C30" s="5" t="s">
        <v>49</v>
      </c>
      <c r="D30" s="5" t="s">
        <v>49</v>
      </c>
      <c r="E30" s="5" t="s">
        <v>4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69</v>
      </c>
      <c r="B1" s="8" t="s">
        <v>2</v>
      </c>
      <c r="C1" s="8" t="s">
        <v>26</v>
      </c>
    </row>
    <row r="2" spans="1:3" ht="30" x14ac:dyDescent="0.25">
      <c r="A2" s="1" t="s">
        <v>25</v>
      </c>
      <c r="B2" s="8"/>
      <c r="C2" s="8"/>
    </row>
    <row r="3" spans="1:3" ht="45" x14ac:dyDescent="0.25">
      <c r="A3" s="4" t="s">
        <v>770</v>
      </c>
      <c r="B3" s="5" t="s">
        <v>5</v>
      </c>
      <c r="C3" s="5" t="s">
        <v>5</v>
      </c>
    </row>
    <row r="4" spans="1:3" ht="30" x14ac:dyDescent="0.25">
      <c r="A4" s="3" t="s">
        <v>771</v>
      </c>
      <c r="B4" s="9">
        <v>15620</v>
      </c>
      <c r="C4" s="9">
        <v>69120</v>
      </c>
    </row>
    <row r="5" spans="1:3" ht="30" x14ac:dyDescent="0.25">
      <c r="A5" s="3" t="s">
        <v>772</v>
      </c>
      <c r="B5" s="5">
        <v>-101</v>
      </c>
      <c r="C5" s="7">
        <v>-1558</v>
      </c>
    </row>
    <row r="6" spans="1:3" ht="30" x14ac:dyDescent="0.25">
      <c r="A6" s="3" t="s">
        <v>773</v>
      </c>
      <c r="B6" s="7">
        <v>26112</v>
      </c>
      <c r="C6" s="5">
        <v>271</v>
      </c>
    </row>
    <row r="7" spans="1:3" ht="30" x14ac:dyDescent="0.25">
      <c r="A7" s="3" t="s">
        <v>774</v>
      </c>
      <c r="B7" s="5">
        <v>-528</v>
      </c>
      <c r="C7" s="5">
        <v>-18</v>
      </c>
    </row>
    <row r="8" spans="1:3" x14ac:dyDescent="0.25">
      <c r="A8" s="3" t="s">
        <v>744</v>
      </c>
      <c r="B8" s="5" t="s">
        <v>5</v>
      </c>
      <c r="C8" s="5" t="s">
        <v>5</v>
      </c>
    </row>
    <row r="9" spans="1:3" ht="45" x14ac:dyDescent="0.25">
      <c r="A9" s="4" t="s">
        <v>770</v>
      </c>
      <c r="B9" s="5" t="s">
        <v>5</v>
      </c>
      <c r="C9" s="5" t="s">
        <v>5</v>
      </c>
    </row>
    <row r="10" spans="1:3" ht="30" x14ac:dyDescent="0.25">
      <c r="A10" s="3" t="s">
        <v>771</v>
      </c>
      <c r="B10" s="7">
        <v>5156</v>
      </c>
      <c r="C10" s="7">
        <v>43091</v>
      </c>
    </row>
    <row r="11" spans="1:3" ht="30" x14ac:dyDescent="0.25">
      <c r="A11" s="3" t="s">
        <v>772</v>
      </c>
      <c r="B11" s="5">
        <v>-43</v>
      </c>
      <c r="C11" s="5">
        <v>-885</v>
      </c>
    </row>
    <row r="12" spans="1:3" ht="30" x14ac:dyDescent="0.25">
      <c r="A12" s="3" t="s">
        <v>773</v>
      </c>
      <c r="B12" s="7">
        <v>18839</v>
      </c>
      <c r="C12" s="5" t="s">
        <v>5</v>
      </c>
    </row>
    <row r="13" spans="1:3" ht="30" x14ac:dyDescent="0.25">
      <c r="A13" s="3" t="s">
        <v>774</v>
      </c>
      <c r="B13" s="5">
        <v>-246</v>
      </c>
      <c r="C13" s="5" t="s">
        <v>5</v>
      </c>
    </row>
    <row r="14" spans="1:3" x14ac:dyDescent="0.25">
      <c r="A14" s="3" t="s">
        <v>745</v>
      </c>
      <c r="B14" s="5" t="s">
        <v>5</v>
      </c>
      <c r="C14" s="5" t="s">
        <v>5</v>
      </c>
    </row>
    <row r="15" spans="1:3" ht="45" x14ac:dyDescent="0.25">
      <c r="A15" s="4" t="s">
        <v>770</v>
      </c>
      <c r="B15" s="5" t="s">
        <v>5</v>
      </c>
      <c r="C15" s="5" t="s">
        <v>5</v>
      </c>
    </row>
    <row r="16" spans="1:3" ht="30" x14ac:dyDescent="0.25">
      <c r="A16" s="3" t="s">
        <v>771</v>
      </c>
      <c r="B16" s="7">
        <v>10053</v>
      </c>
      <c r="C16" s="7">
        <v>21231</v>
      </c>
    </row>
    <row r="17" spans="1:3" ht="30" x14ac:dyDescent="0.25">
      <c r="A17" s="3" t="s">
        <v>772</v>
      </c>
      <c r="B17" s="5">
        <v>-56</v>
      </c>
      <c r="C17" s="5">
        <v>-337</v>
      </c>
    </row>
    <row r="18" spans="1:3" ht="30" x14ac:dyDescent="0.25">
      <c r="A18" s="3" t="s">
        <v>773</v>
      </c>
      <c r="B18" s="7">
        <v>3424</v>
      </c>
      <c r="C18" s="5">
        <v>271</v>
      </c>
    </row>
    <row r="19" spans="1:3" ht="30" x14ac:dyDescent="0.25">
      <c r="A19" s="3" t="s">
        <v>774</v>
      </c>
      <c r="B19" s="5">
        <v>-54</v>
      </c>
      <c r="C19" s="5">
        <v>-18</v>
      </c>
    </row>
    <row r="20" spans="1:3" ht="30" x14ac:dyDescent="0.25">
      <c r="A20" s="3" t="s">
        <v>746</v>
      </c>
      <c r="B20" s="5" t="s">
        <v>5</v>
      </c>
      <c r="C20" s="5" t="s">
        <v>5</v>
      </c>
    </row>
    <row r="21" spans="1:3" ht="45" x14ac:dyDescent="0.25">
      <c r="A21" s="4" t="s">
        <v>770</v>
      </c>
      <c r="B21" s="5" t="s">
        <v>5</v>
      </c>
      <c r="C21" s="5" t="s">
        <v>5</v>
      </c>
    </row>
    <row r="22" spans="1:3" ht="30" x14ac:dyDescent="0.25">
      <c r="A22" s="3" t="s">
        <v>771</v>
      </c>
      <c r="B22" s="5" t="s">
        <v>5</v>
      </c>
      <c r="C22" s="7">
        <v>1050</v>
      </c>
    </row>
    <row r="23" spans="1:3" ht="30" x14ac:dyDescent="0.25">
      <c r="A23" s="3" t="s">
        <v>772</v>
      </c>
      <c r="B23" s="5" t="s">
        <v>5</v>
      </c>
      <c r="C23" s="5">
        <v>-2</v>
      </c>
    </row>
    <row r="24" spans="1:3" x14ac:dyDescent="0.25">
      <c r="A24" s="3" t="s">
        <v>747</v>
      </c>
      <c r="B24" s="5" t="s">
        <v>5</v>
      </c>
      <c r="C24" s="5" t="s">
        <v>5</v>
      </c>
    </row>
    <row r="25" spans="1:3" ht="45" x14ac:dyDescent="0.25">
      <c r="A25" s="4" t="s">
        <v>770</v>
      </c>
      <c r="B25" s="5" t="s">
        <v>5</v>
      </c>
      <c r="C25" s="5" t="s">
        <v>5</v>
      </c>
    </row>
    <row r="26" spans="1:3" ht="30" x14ac:dyDescent="0.25">
      <c r="A26" s="3" t="s">
        <v>771</v>
      </c>
      <c r="B26" s="5">
        <v>0</v>
      </c>
      <c r="C26" s="7">
        <v>3748</v>
      </c>
    </row>
    <row r="27" spans="1:3" ht="30" x14ac:dyDescent="0.25">
      <c r="A27" s="3" t="s">
        <v>772</v>
      </c>
      <c r="B27" s="5">
        <v>0</v>
      </c>
      <c r="C27" s="5">
        <v>-334</v>
      </c>
    </row>
    <row r="28" spans="1:3" ht="30" x14ac:dyDescent="0.25">
      <c r="A28" s="3" t="s">
        <v>773</v>
      </c>
      <c r="B28" s="7">
        <v>3849</v>
      </c>
      <c r="C28" s="5" t="s">
        <v>5</v>
      </c>
    </row>
    <row r="29" spans="1:3" ht="30" x14ac:dyDescent="0.25">
      <c r="A29" s="3" t="s">
        <v>774</v>
      </c>
      <c r="B29" s="5">
        <v>-228</v>
      </c>
      <c r="C29" s="5" t="s">
        <v>5</v>
      </c>
    </row>
    <row r="30" spans="1:3" ht="30" x14ac:dyDescent="0.25">
      <c r="A30" s="3" t="s">
        <v>748</v>
      </c>
      <c r="B30" s="5" t="s">
        <v>5</v>
      </c>
      <c r="C30" s="5" t="s">
        <v>5</v>
      </c>
    </row>
    <row r="31" spans="1:3" ht="45" x14ac:dyDescent="0.25">
      <c r="A31" s="4" t="s">
        <v>770</v>
      </c>
      <c r="B31" s="5" t="s">
        <v>5</v>
      </c>
      <c r="C31" s="5" t="s">
        <v>5</v>
      </c>
    </row>
    <row r="32" spans="1:3" ht="30" x14ac:dyDescent="0.25">
      <c r="A32" s="3" t="s">
        <v>771</v>
      </c>
      <c r="B32" s="5">
        <v>411</v>
      </c>
      <c r="C32" s="5" t="s">
        <v>5</v>
      </c>
    </row>
    <row r="33" spans="1:3" ht="30" x14ac:dyDescent="0.25">
      <c r="A33" s="3" t="s">
        <v>772</v>
      </c>
      <c r="B33" s="5">
        <v>-2</v>
      </c>
      <c r="C33" s="5" t="s">
        <v>5</v>
      </c>
    </row>
    <row r="34" spans="1:3" ht="30" x14ac:dyDescent="0.25">
      <c r="A34" s="3" t="s">
        <v>773</v>
      </c>
      <c r="B34" s="5">
        <v>0</v>
      </c>
      <c r="C34" s="5" t="s">
        <v>5</v>
      </c>
    </row>
    <row r="35" spans="1:3" ht="30" x14ac:dyDescent="0.25">
      <c r="A35" s="3" t="s">
        <v>774</v>
      </c>
      <c r="B35" s="5">
        <v>0</v>
      </c>
      <c r="C35" s="5" t="s">
        <v>5</v>
      </c>
    </row>
    <row r="36" spans="1:3" ht="30" x14ac:dyDescent="0.25">
      <c r="A36" s="3" t="s">
        <v>775</v>
      </c>
      <c r="B36" s="7">
        <v>5356</v>
      </c>
      <c r="C36" s="7">
        <v>33365</v>
      </c>
    </row>
    <row r="37" spans="1:3" ht="30" x14ac:dyDescent="0.25">
      <c r="A37" s="3" t="s">
        <v>776</v>
      </c>
      <c r="B37" s="5">
        <v>-16</v>
      </c>
      <c r="C37" s="7">
        <v>-1685</v>
      </c>
    </row>
    <row r="38" spans="1:3" ht="30" x14ac:dyDescent="0.25">
      <c r="A38" s="3" t="s">
        <v>777</v>
      </c>
      <c r="B38" s="7">
        <v>31370</v>
      </c>
      <c r="C38" s="5" t="s">
        <v>5</v>
      </c>
    </row>
    <row r="39" spans="1:3" ht="30" x14ac:dyDescent="0.25">
      <c r="A39" s="3" t="s">
        <v>778</v>
      </c>
      <c r="B39" s="9">
        <v>-623</v>
      </c>
      <c r="C39" s="5" t="s">
        <v>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779</v>
      </c>
      <c r="B1" s="8" t="s">
        <v>1</v>
      </c>
      <c r="C1" s="8"/>
      <c r="D1" s="1" t="s">
        <v>675</v>
      </c>
    </row>
    <row r="2" spans="1:4" x14ac:dyDescent="0.25">
      <c r="A2" s="8"/>
      <c r="B2" s="1" t="s">
        <v>2</v>
      </c>
      <c r="C2" s="8" t="s">
        <v>71</v>
      </c>
      <c r="D2" s="8" t="s">
        <v>26</v>
      </c>
    </row>
    <row r="3" spans="1:4" x14ac:dyDescent="0.25">
      <c r="A3" s="8"/>
      <c r="B3" s="1" t="s">
        <v>780</v>
      </c>
      <c r="C3" s="8"/>
      <c r="D3" s="8"/>
    </row>
    <row r="4" spans="1:4" ht="30" x14ac:dyDescent="0.25">
      <c r="A4" s="4" t="s">
        <v>288</v>
      </c>
      <c r="B4" s="5" t="s">
        <v>5</v>
      </c>
      <c r="C4" s="5" t="s">
        <v>5</v>
      </c>
      <c r="D4" s="5" t="s">
        <v>5</v>
      </c>
    </row>
    <row r="5" spans="1:4" ht="45" x14ac:dyDescent="0.25">
      <c r="A5" s="3" t="s">
        <v>781</v>
      </c>
      <c r="B5" s="5">
        <v>24</v>
      </c>
      <c r="C5" s="5" t="s">
        <v>5</v>
      </c>
      <c r="D5" s="5" t="s">
        <v>5</v>
      </c>
    </row>
    <row r="6" spans="1:4" ht="45" x14ac:dyDescent="0.25">
      <c r="A6" s="3" t="s">
        <v>782</v>
      </c>
      <c r="B6" s="5">
        <v>13</v>
      </c>
      <c r="C6" s="5" t="s">
        <v>5</v>
      </c>
      <c r="D6" s="5" t="s">
        <v>5</v>
      </c>
    </row>
    <row r="7" spans="1:4" ht="30" x14ac:dyDescent="0.25">
      <c r="A7" s="3" t="s">
        <v>783</v>
      </c>
      <c r="B7" s="9">
        <v>73600000</v>
      </c>
      <c r="C7" s="5" t="s">
        <v>5</v>
      </c>
      <c r="D7" s="9">
        <v>72700000</v>
      </c>
    </row>
    <row r="8" spans="1:4" ht="30" x14ac:dyDescent="0.25">
      <c r="A8" s="3" t="s">
        <v>784</v>
      </c>
      <c r="B8" s="7">
        <v>103000</v>
      </c>
      <c r="C8" s="7">
        <v>484000</v>
      </c>
      <c r="D8" s="7">
        <v>500000</v>
      </c>
    </row>
    <row r="9" spans="1:4" x14ac:dyDescent="0.25">
      <c r="A9" s="3" t="s">
        <v>785</v>
      </c>
      <c r="B9" s="9">
        <v>0</v>
      </c>
      <c r="C9" s="5" t="s">
        <v>5</v>
      </c>
      <c r="D9" s="9">
        <v>0</v>
      </c>
    </row>
  </sheetData>
  <mergeCells count="4">
    <mergeCell ref="A1:A3"/>
    <mergeCell ref="B1:C1"/>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786</v>
      </c>
      <c r="B1" s="1" t="s">
        <v>1</v>
      </c>
      <c r="C1" s="1"/>
    </row>
    <row r="2" spans="1:3" x14ac:dyDescent="0.25">
      <c r="A2" s="8"/>
      <c r="B2" s="1" t="s">
        <v>2</v>
      </c>
      <c r="C2" s="1" t="s">
        <v>26</v>
      </c>
    </row>
    <row r="3" spans="1:3" ht="30" x14ac:dyDescent="0.25">
      <c r="A3" s="4" t="s">
        <v>787</v>
      </c>
      <c r="B3" s="5" t="s">
        <v>5</v>
      </c>
      <c r="C3" s="5" t="s">
        <v>5</v>
      </c>
    </row>
    <row r="4" spans="1:3" ht="30" x14ac:dyDescent="0.25">
      <c r="A4" s="3" t="s">
        <v>788</v>
      </c>
      <c r="B4" s="121">
        <v>0.999</v>
      </c>
      <c r="C4" s="5" t="s">
        <v>5</v>
      </c>
    </row>
    <row r="5" spans="1:3" ht="30" x14ac:dyDescent="0.25">
      <c r="A5" s="3" t="s">
        <v>789</v>
      </c>
      <c r="B5" s="9">
        <v>53000</v>
      </c>
      <c r="C5" s="9">
        <v>53000</v>
      </c>
    </row>
    <row r="6" spans="1:3" ht="30" x14ac:dyDescent="0.25">
      <c r="A6" s="3" t="s">
        <v>790</v>
      </c>
      <c r="B6" s="5" t="s">
        <v>5</v>
      </c>
      <c r="C6" s="7">
        <v>800000</v>
      </c>
    </row>
    <row r="7" spans="1:3" ht="30" x14ac:dyDescent="0.25">
      <c r="A7" s="3" t="s">
        <v>791</v>
      </c>
      <c r="B7" s="7">
        <v>1000000</v>
      </c>
      <c r="C7" s="5" t="s">
        <v>5</v>
      </c>
    </row>
    <row r="8" spans="1:3" ht="30" x14ac:dyDescent="0.25">
      <c r="A8" s="3" t="s">
        <v>792</v>
      </c>
      <c r="B8" s="5">
        <v>0</v>
      </c>
      <c r="C8" s="5" t="s">
        <v>5</v>
      </c>
    </row>
    <row r="9" spans="1:3" x14ac:dyDescent="0.25">
      <c r="A9" s="3" t="s">
        <v>793</v>
      </c>
      <c r="B9" s="9">
        <v>0</v>
      </c>
      <c r="C9" s="9">
        <v>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60" x14ac:dyDescent="0.25">
      <c r="A1" s="1" t="s">
        <v>794</v>
      </c>
      <c r="B1" s="8" t="s">
        <v>2</v>
      </c>
      <c r="C1" s="8" t="s">
        <v>26</v>
      </c>
      <c r="D1" s="8" t="s">
        <v>795</v>
      </c>
    </row>
    <row r="2" spans="1:4" ht="30" x14ac:dyDescent="0.25">
      <c r="A2" s="1" t="s">
        <v>25</v>
      </c>
      <c r="B2" s="8"/>
      <c r="C2" s="8"/>
      <c r="D2" s="8"/>
    </row>
    <row r="3" spans="1:4" ht="30" x14ac:dyDescent="0.25">
      <c r="A3" s="4" t="s">
        <v>796</v>
      </c>
      <c r="B3" s="5" t="s">
        <v>5</v>
      </c>
      <c r="C3" s="5" t="s">
        <v>5</v>
      </c>
      <c r="D3" s="5" t="s">
        <v>5</v>
      </c>
    </row>
    <row r="4" spans="1:4" x14ac:dyDescent="0.25">
      <c r="A4" s="3" t="s">
        <v>374</v>
      </c>
      <c r="B4" s="9">
        <v>286690</v>
      </c>
      <c r="C4" s="9">
        <v>315433</v>
      </c>
      <c r="D4" s="5" t="s">
        <v>5</v>
      </c>
    </row>
    <row r="5" spans="1:4" x14ac:dyDescent="0.25">
      <c r="A5" s="3" t="s">
        <v>797</v>
      </c>
      <c r="B5" s="7">
        <v>6932</v>
      </c>
      <c r="C5" s="7">
        <v>5110</v>
      </c>
      <c r="D5" s="5" t="s">
        <v>5</v>
      </c>
    </row>
    <row r="6" spans="1:4" x14ac:dyDescent="0.25">
      <c r="A6" s="3" t="s">
        <v>376</v>
      </c>
      <c r="B6" s="7">
        <v>7672</v>
      </c>
      <c r="C6" s="7">
        <v>9396</v>
      </c>
      <c r="D6" s="5" t="s">
        <v>5</v>
      </c>
    </row>
    <row r="7" spans="1:4" x14ac:dyDescent="0.25">
      <c r="A7" s="3" t="s">
        <v>377</v>
      </c>
      <c r="B7" s="7">
        <v>272086</v>
      </c>
      <c r="C7" s="7">
        <v>300927</v>
      </c>
      <c r="D7" s="5" t="s">
        <v>5</v>
      </c>
    </row>
    <row r="8" spans="1:4" x14ac:dyDescent="0.25">
      <c r="A8" s="3" t="s">
        <v>798</v>
      </c>
      <c r="B8" s="5" t="s">
        <v>5</v>
      </c>
      <c r="C8" s="5" t="s">
        <v>5</v>
      </c>
      <c r="D8" s="5" t="s">
        <v>5</v>
      </c>
    </row>
    <row r="9" spans="1:4" ht="30" x14ac:dyDescent="0.25">
      <c r="A9" s="4" t="s">
        <v>796</v>
      </c>
      <c r="B9" s="5" t="s">
        <v>5</v>
      </c>
      <c r="C9" s="5" t="s">
        <v>5</v>
      </c>
      <c r="D9" s="5" t="s">
        <v>5</v>
      </c>
    </row>
    <row r="10" spans="1:4" x14ac:dyDescent="0.25">
      <c r="A10" s="3" t="s">
        <v>374</v>
      </c>
      <c r="B10" s="7">
        <v>208756</v>
      </c>
      <c r="C10" s="7">
        <v>239874</v>
      </c>
      <c r="D10" s="5" t="s">
        <v>5</v>
      </c>
    </row>
    <row r="11" spans="1:4" x14ac:dyDescent="0.25">
      <c r="A11" s="3" t="s">
        <v>797</v>
      </c>
      <c r="B11" s="5">
        <v>122</v>
      </c>
      <c r="C11" s="5">
        <v>149</v>
      </c>
      <c r="D11" s="5" t="s">
        <v>5</v>
      </c>
    </row>
    <row r="12" spans="1:4" x14ac:dyDescent="0.25">
      <c r="A12" s="3" t="s">
        <v>376</v>
      </c>
      <c r="B12" s="7">
        <v>5036</v>
      </c>
      <c r="C12" s="7">
        <v>6272</v>
      </c>
      <c r="D12" s="7">
        <v>15765</v>
      </c>
    </row>
    <row r="13" spans="1:4" x14ac:dyDescent="0.25">
      <c r="A13" s="3" t="s">
        <v>377</v>
      </c>
      <c r="B13" s="7">
        <v>203598</v>
      </c>
      <c r="C13" s="7">
        <v>233453</v>
      </c>
      <c r="D13" s="5" t="s">
        <v>5</v>
      </c>
    </row>
    <row r="14" spans="1:4" x14ac:dyDescent="0.25">
      <c r="A14" s="3" t="s">
        <v>799</v>
      </c>
      <c r="B14" s="5" t="s">
        <v>5</v>
      </c>
      <c r="C14" s="5" t="s">
        <v>5</v>
      </c>
      <c r="D14" s="5" t="s">
        <v>5</v>
      </c>
    </row>
    <row r="15" spans="1:4" ht="30" x14ac:dyDescent="0.25">
      <c r="A15" s="4" t="s">
        <v>796</v>
      </c>
      <c r="B15" s="5" t="s">
        <v>5</v>
      </c>
      <c r="C15" s="5" t="s">
        <v>5</v>
      </c>
      <c r="D15" s="5" t="s">
        <v>5</v>
      </c>
    </row>
    <row r="16" spans="1:4" x14ac:dyDescent="0.25">
      <c r="A16" s="3" t="s">
        <v>374</v>
      </c>
      <c r="B16" s="7">
        <v>77934</v>
      </c>
      <c r="C16" s="7">
        <v>75559</v>
      </c>
      <c r="D16" s="5" t="s">
        <v>5</v>
      </c>
    </row>
    <row r="17" spans="1:4" x14ac:dyDescent="0.25">
      <c r="A17" s="3" t="s">
        <v>797</v>
      </c>
      <c r="B17" s="7">
        <v>6810</v>
      </c>
      <c r="C17" s="7">
        <v>4961</v>
      </c>
      <c r="D17" s="5" t="s">
        <v>5</v>
      </c>
    </row>
    <row r="18" spans="1:4" x14ac:dyDescent="0.25">
      <c r="A18" s="3" t="s">
        <v>376</v>
      </c>
      <c r="B18" s="7">
        <v>2636</v>
      </c>
      <c r="C18" s="7">
        <v>3124</v>
      </c>
      <c r="D18" s="7">
        <v>3513</v>
      </c>
    </row>
    <row r="19" spans="1:4" x14ac:dyDescent="0.25">
      <c r="A19" s="3" t="s">
        <v>377</v>
      </c>
      <c r="B19" s="7">
        <v>68488</v>
      </c>
      <c r="C19" s="7">
        <v>67474</v>
      </c>
      <c r="D19" s="5" t="s">
        <v>5</v>
      </c>
    </row>
    <row r="20" spans="1:4" ht="30" x14ac:dyDescent="0.25">
      <c r="A20" s="3" t="s">
        <v>800</v>
      </c>
      <c r="B20" s="5" t="s">
        <v>5</v>
      </c>
      <c r="C20" s="5" t="s">
        <v>5</v>
      </c>
      <c r="D20" s="5" t="s">
        <v>5</v>
      </c>
    </row>
    <row r="21" spans="1:4" ht="30" x14ac:dyDescent="0.25">
      <c r="A21" s="4" t="s">
        <v>796</v>
      </c>
      <c r="B21" s="5" t="s">
        <v>5</v>
      </c>
      <c r="C21" s="5" t="s">
        <v>5</v>
      </c>
      <c r="D21" s="5" t="s">
        <v>5</v>
      </c>
    </row>
    <row r="22" spans="1:4" x14ac:dyDescent="0.25">
      <c r="A22" s="3" t="s">
        <v>374</v>
      </c>
      <c r="B22" s="7">
        <v>10223</v>
      </c>
      <c r="C22" s="7">
        <v>11348</v>
      </c>
      <c r="D22" s="5" t="s">
        <v>5</v>
      </c>
    </row>
    <row r="23" spans="1:4" ht="45" x14ac:dyDescent="0.25">
      <c r="A23" s="3" t="s">
        <v>801</v>
      </c>
      <c r="B23" s="5" t="s">
        <v>5</v>
      </c>
      <c r="C23" s="5" t="s">
        <v>5</v>
      </c>
      <c r="D23" s="5" t="s">
        <v>5</v>
      </c>
    </row>
    <row r="24" spans="1:4" ht="30" x14ac:dyDescent="0.25">
      <c r="A24" s="4" t="s">
        <v>796</v>
      </c>
      <c r="B24" s="5" t="s">
        <v>5</v>
      </c>
      <c r="C24" s="5" t="s">
        <v>5</v>
      </c>
      <c r="D24" s="5" t="s">
        <v>5</v>
      </c>
    </row>
    <row r="25" spans="1:4" x14ac:dyDescent="0.25">
      <c r="A25" s="3" t="s">
        <v>374</v>
      </c>
      <c r="B25" s="7">
        <v>10223</v>
      </c>
      <c r="C25" s="7">
        <v>11348</v>
      </c>
      <c r="D25" s="5" t="s">
        <v>5</v>
      </c>
    </row>
    <row r="26" spans="1:4" ht="45" x14ac:dyDescent="0.25">
      <c r="A26" s="3" t="s">
        <v>802</v>
      </c>
      <c r="B26" s="5" t="s">
        <v>5</v>
      </c>
      <c r="C26" s="5" t="s">
        <v>5</v>
      </c>
      <c r="D26" s="5" t="s">
        <v>5</v>
      </c>
    </row>
    <row r="27" spans="1:4" ht="30" x14ac:dyDescent="0.25">
      <c r="A27" s="4" t="s">
        <v>796</v>
      </c>
      <c r="B27" s="5" t="s">
        <v>5</v>
      </c>
      <c r="C27" s="5" t="s">
        <v>5</v>
      </c>
      <c r="D27" s="5" t="s">
        <v>5</v>
      </c>
    </row>
    <row r="28" spans="1:4" x14ac:dyDescent="0.25">
      <c r="A28" s="3" t="s">
        <v>374</v>
      </c>
      <c r="B28" s="5">
        <v>0</v>
      </c>
      <c r="C28" s="5" t="s">
        <v>5</v>
      </c>
      <c r="D28" s="5" t="s">
        <v>5</v>
      </c>
    </row>
    <row r="29" spans="1:4" ht="30" x14ac:dyDescent="0.25">
      <c r="A29" s="3" t="s">
        <v>803</v>
      </c>
      <c r="B29" s="5" t="s">
        <v>5</v>
      </c>
      <c r="C29" s="5" t="s">
        <v>5</v>
      </c>
      <c r="D29" s="5" t="s">
        <v>5</v>
      </c>
    </row>
    <row r="30" spans="1:4" ht="30" x14ac:dyDescent="0.25">
      <c r="A30" s="4" t="s">
        <v>796</v>
      </c>
      <c r="B30" s="5" t="s">
        <v>5</v>
      </c>
      <c r="C30" s="5" t="s">
        <v>5</v>
      </c>
      <c r="D30" s="5" t="s">
        <v>5</v>
      </c>
    </row>
    <row r="31" spans="1:4" x14ac:dyDescent="0.25">
      <c r="A31" s="3" t="s">
        <v>374</v>
      </c>
      <c r="B31" s="7">
        <v>55764</v>
      </c>
      <c r="C31" s="7">
        <v>61599</v>
      </c>
      <c r="D31" s="5" t="s">
        <v>5</v>
      </c>
    </row>
    <row r="32" spans="1:4" ht="30" x14ac:dyDescent="0.25">
      <c r="A32" s="3" t="s">
        <v>804</v>
      </c>
      <c r="B32" s="5" t="s">
        <v>5</v>
      </c>
      <c r="C32" s="5" t="s">
        <v>5</v>
      </c>
      <c r="D32" s="5" t="s">
        <v>5</v>
      </c>
    </row>
    <row r="33" spans="1:4" ht="30" x14ac:dyDescent="0.25">
      <c r="A33" s="4" t="s">
        <v>796</v>
      </c>
      <c r="B33" s="5" t="s">
        <v>5</v>
      </c>
      <c r="C33" s="5" t="s">
        <v>5</v>
      </c>
      <c r="D33" s="5" t="s">
        <v>5</v>
      </c>
    </row>
    <row r="34" spans="1:4" x14ac:dyDescent="0.25">
      <c r="A34" s="3" t="s">
        <v>374</v>
      </c>
      <c r="B34" s="7">
        <v>31596</v>
      </c>
      <c r="C34" s="7">
        <v>34978</v>
      </c>
      <c r="D34" s="5" t="s">
        <v>5</v>
      </c>
    </row>
    <row r="35" spans="1:4" ht="30" x14ac:dyDescent="0.25">
      <c r="A35" s="3" t="s">
        <v>805</v>
      </c>
      <c r="B35" s="5" t="s">
        <v>5</v>
      </c>
      <c r="C35" s="5" t="s">
        <v>5</v>
      </c>
      <c r="D35" s="5" t="s">
        <v>5</v>
      </c>
    </row>
    <row r="36" spans="1:4" ht="30" x14ac:dyDescent="0.25">
      <c r="A36" s="4" t="s">
        <v>796</v>
      </c>
      <c r="B36" s="5" t="s">
        <v>5</v>
      </c>
      <c r="C36" s="5" t="s">
        <v>5</v>
      </c>
      <c r="D36" s="5" t="s">
        <v>5</v>
      </c>
    </row>
    <row r="37" spans="1:4" x14ac:dyDescent="0.25">
      <c r="A37" s="3" t="s">
        <v>374</v>
      </c>
      <c r="B37" s="7">
        <v>24168</v>
      </c>
      <c r="C37" s="7">
        <v>26621</v>
      </c>
      <c r="D37" s="5" t="s">
        <v>5</v>
      </c>
    </row>
    <row r="38" spans="1:4" ht="30" x14ac:dyDescent="0.25">
      <c r="A38" s="3" t="s">
        <v>806</v>
      </c>
      <c r="B38" s="5" t="s">
        <v>5</v>
      </c>
      <c r="C38" s="5" t="s">
        <v>5</v>
      </c>
      <c r="D38" s="5" t="s">
        <v>5</v>
      </c>
    </row>
    <row r="39" spans="1:4" ht="30" x14ac:dyDescent="0.25">
      <c r="A39" s="4" t="s">
        <v>796</v>
      </c>
      <c r="B39" s="5" t="s">
        <v>5</v>
      </c>
      <c r="C39" s="5" t="s">
        <v>5</v>
      </c>
      <c r="D39" s="5" t="s">
        <v>5</v>
      </c>
    </row>
    <row r="40" spans="1:4" x14ac:dyDescent="0.25">
      <c r="A40" s="3" t="s">
        <v>374</v>
      </c>
      <c r="B40" s="7">
        <v>20459</v>
      </c>
      <c r="C40" s="7">
        <v>22095</v>
      </c>
      <c r="D40" s="5" t="s">
        <v>5</v>
      </c>
    </row>
    <row r="41" spans="1:4" ht="30" x14ac:dyDescent="0.25">
      <c r="A41" s="3" t="s">
        <v>807</v>
      </c>
      <c r="B41" s="5" t="s">
        <v>5</v>
      </c>
      <c r="C41" s="5" t="s">
        <v>5</v>
      </c>
      <c r="D41" s="5" t="s">
        <v>5</v>
      </c>
    </row>
    <row r="42" spans="1:4" ht="30" x14ac:dyDescent="0.25">
      <c r="A42" s="4" t="s">
        <v>796</v>
      </c>
      <c r="B42" s="5" t="s">
        <v>5</v>
      </c>
      <c r="C42" s="5" t="s">
        <v>5</v>
      </c>
      <c r="D42" s="5" t="s">
        <v>5</v>
      </c>
    </row>
    <row r="43" spans="1:4" x14ac:dyDescent="0.25">
      <c r="A43" s="3" t="s">
        <v>374</v>
      </c>
      <c r="B43" s="7">
        <v>20459</v>
      </c>
      <c r="C43" s="7">
        <v>22095</v>
      </c>
      <c r="D43" s="5" t="s">
        <v>5</v>
      </c>
    </row>
    <row r="44" spans="1:4" ht="30" x14ac:dyDescent="0.25">
      <c r="A44" s="3" t="s">
        <v>808</v>
      </c>
      <c r="B44" s="5" t="s">
        <v>5</v>
      </c>
      <c r="C44" s="5" t="s">
        <v>5</v>
      </c>
      <c r="D44" s="5" t="s">
        <v>5</v>
      </c>
    </row>
    <row r="45" spans="1:4" ht="30" x14ac:dyDescent="0.25">
      <c r="A45" s="4" t="s">
        <v>796</v>
      </c>
      <c r="B45" s="5" t="s">
        <v>5</v>
      </c>
      <c r="C45" s="5" t="s">
        <v>5</v>
      </c>
      <c r="D45" s="5" t="s">
        <v>5</v>
      </c>
    </row>
    <row r="46" spans="1:4" x14ac:dyDescent="0.25">
      <c r="A46" s="3" t="s">
        <v>374</v>
      </c>
      <c r="B46" s="5">
        <v>0</v>
      </c>
      <c r="C46" s="5" t="s">
        <v>5</v>
      </c>
      <c r="D46" s="5" t="s">
        <v>5</v>
      </c>
    </row>
    <row r="47" spans="1:4" ht="30" x14ac:dyDescent="0.25">
      <c r="A47" s="3" t="s">
        <v>809</v>
      </c>
      <c r="B47" s="5" t="s">
        <v>5</v>
      </c>
      <c r="C47" s="5" t="s">
        <v>5</v>
      </c>
      <c r="D47" s="5" t="s">
        <v>5</v>
      </c>
    </row>
    <row r="48" spans="1:4" ht="30" x14ac:dyDescent="0.25">
      <c r="A48" s="4" t="s">
        <v>796</v>
      </c>
      <c r="B48" s="5" t="s">
        <v>5</v>
      </c>
      <c r="C48" s="5" t="s">
        <v>5</v>
      </c>
      <c r="D48" s="5" t="s">
        <v>5</v>
      </c>
    </row>
    <row r="49" spans="1:4" x14ac:dyDescent="0.25">
      <c r="A49" s="3" t="s">
        <v>374</v>
      </c>
      <c r="B49" s="7">
        <v>119574</v>
      </c>
      <c r="C49" s="7">
        <v>122430</v>
      </c>
      <c r="D49" s="5" t="s">
        <v>5</v>
      </c>
    </row>
    <row r="50" spans="1:4" ht="30" x14ac:dyDescent="0.25">
      <c r="A50" s="3" t="s">
        <v>810</v>
      </c>
      <c r="B50" s="5" t="s">
        <v>5</v>
      </c>
      <c r="C50" s="5" t="s">
        <v>5</v>
      </c>
      <c r="D50" s="5" t="s">
        <v>5</v>
      </c>
    </row>
    <row r="51" spans="1:4" ht="30" x14ac:dyDescent="0.25">
      <c r="A51" s="4" t="s">
        <v>796</v>
      </c>
      <c r="B51" s="5" t="s">
        <v>5</v>
      </c>
      <c r="C51" s="5" t="s">
        <v>5</v>
      </c>
      <c r="D51" s="5" t="s">
        <v>5</v>
      </c>
    </row>
    <row r="52" spans="1:4" x14ac:dyDescent="0.25">
      <c r="A52" s="3" t="s">
        <v>374</v>
      </c>
      <c r="B52" s="7">
        <v>119574</v>
      </c>
      <c r="C52" s="7">
        <v>122430</v>
      </c>
      <c r="D52" s="5" t="s">
        <v>5</v>
      </c>
    </row>
    <row r="53" spans="1:4" ht="30" x14ac:dyDescent="0.25">
      <c r="A53" s="3" t="s">
        <v>811</v>
      </c>
      <c r="B53" s="5" t="s">
        <v>5</v>
      </c>
      <c r="C53" s="5" t="s">
        <v>5</v>
      </c>
      <c r="D53" s="5" t="s">
        <v>5</v>
      </c>
    </row>
    <row r="54" spans="1:4" ht="30" x14ac:dyDescent="0.25">
      <c r="A54" s="4" t="s">
        <v>796</v>
      </c>
      <c r="B54" s="5" t="s">
        <v>5</v>
      </c>
      <c r="C54" s="5" t="s">
        <v>5</v>
      </c>
      <c r="D54" s="5" t="s">
        <v>5</v>
      </c>
    </row>
    <row r="55" spans="1:4" x14ac:dyDescent="0.25">
      <c r="A55" s="3" t="s">
        <v>374</v>
      </c>
      <c r="B55" s="5">
        <v>0</v>
      </c>
      <c r="C55" s="5" t="s">
        <v>5</v>
      </c>
      <c r="D55" s="5" t="s">
        <v>5</v>
      </c>
    </row>
    <row r="56" spans="1:4" x14ac:dyDescent="0.25">
      <c r="A56" s="3" t="s">
        <v>812</v>
      </c>
      <c r="B56" s="5" t="s">
        <v>5</v>
      </c>
      <c r="C56" s="5" t="s">
        <v>5</v>
      </c>
      <c r="D56" s="5" t="s">
        <v>5</v>
      </c>
    </row>
    <row r="57" spans="1:4" ht="30" x14ac:dyDescent="0.25">
      <c r="A57" s="4" t="s">
        <v>796</v>
      </c>
      <c r="B57" s="5" t="s">
        <v>5</v>
      </c>
      <c r="C57" s="5" t="s">
        <v>5</v>
      </c>
      <c r="D57" s="5" t="s">
        <v>5</v>
      </c>
    </row>
    <row r="58" spans="1:4" x14ac:dyDescent="0.25">
      <c r="A58" s="3" t="s">
        <v>374</v>
      </c>
      <c r="B58" s="5">
        <v>72</v>
      </c>
      <c r="C58" s="5">
        <v>761</v>
      </c>
      <c r="D58" s="5" t="s">
        <v>5</v>
      </c>
    </row>
    <row r="59" spans="1:4" x14ac:dyDescent="0.25">
      <c r="A59" s="3" t="s">
        <v>813</v>
      </c>
      <c r="B59" s="5" t="s">
        <v>5</v>
      </c>
      <c r="C59" s="5" t="s">
        <v>5</v>
      </c>
      <c r="D59" s="5" t="s">
        <v>5</v>
      </c>
    </row>
    <row r="60" spans="1:4" ht="30" x14ac:dyDescent="0.25">
      <c r="A60" s="4" t="s">
        <v>796</v>
      </c>
      <c r="B60" s="5" t="s">
        <v>5</v>
      </c>
      <c r="C60" s="5" t="s">
        <v>5</v>
      </c>
      <c r="D60" s="5" t="s">
        <v>5</v>
      </c>
    </row>
    <row r="61" spans="1:4" x14ac:dyDescent="0.25">
      <c r="A61" s="3" t="s">
        <v>374</v>
      </c>
      <c r="B61" s="5">
        <v>72</v>
      </c>
      <c r="C61" s="5">
        <v>761</v>
      </c>
      <c r="D61" s="5" t="s">
        <v>5</v>
      </c>
    </row>
    <row r="62" spans="1:4" x14ac:dyDescent="0.25">
      <c r="A62" s="3" t="s">
        <v>814</v>
      </c>
      <c r="B62" s="5" t="s">
        <v>5</v>
      </c>
      <c r="C62" s="5" t="s">
        <v>5</v>
      </c>
      <c r="D62" s="5" t="s">
        <v>5</v>
      </c>
    </row>
    <row r="63" spans="1:4" ht="30" x14ac:dyDescent="0.25">
      <c r="A63" s="4" t="s">
        <v>796</v>
      </c>
      <c r="B63" s="5" t="s">
        <v>5</v>
      </c>
      <c r="C63" s="5" t="s">
        <v>5</v>
      </c>
      <c r="D63" s="5" t="s">
        <v>5</v>
      </c>
    </row>
    <row r="64" spans="1:4" x14ac:dyDescent="0.25">
      <c r="A64" s="3" t="s">
        <v>374</v>
      </c>
      <c r="B64" s="5">
        <v>0</v>
      </c>
      <c r="C64" s="5" t="s">
        <v>5</v>
      </c>
      <c r="D64" s="5" t="s">
        <v>5</v>
      </c>
    </row>
    <row r="65" spans="1:4" ht="30" x14ac:dyDescent="0.25">
      <c r="A65" s="3" t="s">
        <v>815</v>
      </c>
      <c r="B65" s="5" t="s">
        <v>5</v>
      </c>
      <c r="C65" s="5" t="s">
        <v>5</v>
      </c>
      <c r="D65" s="5" t="s">
        <v>5</v>
      </c>
    </row>
    <row r="66" spans="1:4" ht="30" x14ac:dyDescent="0.25">
      <c r="A66" s="4" t="s">
        <v>796</v>
      </c>
      <c r="B66" s="5" t="s">
        <v>5</v>
      </c>
      <c r="C66" s="5" t="s">
        <v>5</v>
      </c>
      <c r="D66" s="5" t="s">
        <v>5</v>
      </c>
    </row>
    <row r="67" spans="1:4" x14ac:dyDescent="0.25">
      <c r="A67" s="3" t="s">
        <v>374</v>
      </c>
      <c r="B67" s="7">
        <v>17385</v>
      </c>
      <c r="C67" s="7">
        <v>37772</v>
      </c>
      <c r="D67" s="5" t="s">
        <v>5</v>
      </c>
    </row>
    <row r="68" spans="1:4" ht="30" x14ac:dyDescent="0.25">
      <c r="A68" s="3" t="s">
        <v>816</v>
      </c>
      <c r="B68" s="5" t="s">
        <v>5</v>
      </c>
      <c r="C68" s="5" t="s">
        <v>5</v>
      </c>
      <c r="D68" s="5" t="s">
        <v>5</v>
      </c>
    </row>
    <row r="69" spans="1:4" ht="30" x14ac:dyDescent="0.25">
      <c r="A69" s="4" t="s">
        <v>796</v>
      </c>
      <c r="B69" s="5" t="s">
        <v>5</v>
      </c>
      <c r="C69" s="5" t="s">
        <v>5</v>
      </c>
      <c r="D69" s="5" t="s">
        <v>5</v>
      </c>
    </row>
    <row r="70" spans="1:4" x14ac:dyDescent="0.25">
      <c r="A70" s="3" t="s">
        <v>374</v>
      </c>
      <c r="B70" s="7">
        <v>17385</v>
      </c>
      <c r="C70" s="7">
        <v>37772</v>
      </c>
      <c r="D70" s="5" t="s">
        <v>5</v>
      </c>
    </row>
    <row r="71" spans="1:4" ht="30" x14ac:dyDescent="0.25">
      <c r="A71" s="3" t="s">
        <v>817</v>
      </c>
      <c r="B71" s="5" t="s">
        <v>5</v>
      </c>
      <c r="C71" s="5" t="s">
        <v>5</v>
      </c>
      <c r="D71" s="5" t="s">
        <v>5</v>
      </c>
    </row>
    <row r="72" spans="1:4" ht="30" x14ac:dyDescent="0.25">
      <c r="A72" s="4" t="s">
        <v>796</v>
      </c>
      <c r="B72" s="5" t="s">
        <v>5</v>
      </c>
      <c r="C72" s="5" t="s">
        <v>5</v>
      </c>
      <c r="D72" s="5" t="s">
        <v>5</v>
      </c>
    </row>
    <row r="73" spans="1:4" x14ac:dyDescent="0.25">
      <c r="A73" s="3" t="s">
        <v>374</v>
      </c>
      <c r="B73" s="5">
        <v>0</v>
      </c>
      <c r="C73" s="5" t="s">
        <v>5</v>
      </c>
      <c r="D73" s="5" t="s">
        <v>5</v>
      </c>
    </row>
    <row r="74" spans="1:4" x14ac:dyDescent="0.25">
      <c r="A74" s="3" t="s">
        <v>818</v>
      </c>
      <c r="B74" s="5" t="s">
        <v>5</v>
      </c>
      <c r="C74" s="5" t="s">
        <v>5</v>
      </c>
      <c r="D74" s="5" t="s">
        <v>5</v>
      </c>
    </row>
    <row r="75" spans="1:4" ht="30" x14ac:dyDescent="0.25">
      <c r="A75" s="4" t="s">
        <v>796</v>
      </c>
      <c r="B75" s="5" t="s">
        <v>5</v>
      </c>
      <c r="C75" s="5" t="s">
        <v>5</v>
      </c>
      <c r="D75" s="5" t="s">
        <v>5</v>
      </c>
    </row>
    <row r="76" spans="1:4" x14ac:dyDescent="0.25">
      <c r="A76" s="3" t="s">
        <v>374</v>
      </c>
      <c r="B76" s="7">
        <v>62237</v>
      </c>
      <c r="C76" s="7">
        <v>58824</v>
      </c>
      <c r="D76" s="5" t="s">
        <v>5</v>
      </c>
    </row>
    <row r="77" spans="1:4" ht="30" x14ac:dyDescent="0.25">
      <c r="A77" s="3" t="s">
        <v>819</v>
      </c>
      <c r="B77" s="5" t="s">
        <v>5</v>
      </c>
      <c r="C77" s="5" t="s">
        <v>5</v>
      </c>
      <c r="D77" s="5" t="s">
        <v>5</v>
      </c>
    </row>
    <row r="78" spans="1:4" ht="30" x14ac:dyDescent="0.25">
      <c r="A78" s="4" t="s">
        <v>796</v>
      </c>
      <c r="B78" s="5" t="s">
        <v>5</v>
      </c>
      <c r="C78" s="5" t="s">
        <v>5</v>
      </c>
      <c r="D78" s="5" t="s">
        <v>5</v>
      </c>
    </row>
    <row r="79" spans="1:4" x14ac:dyDescent="0.25">
      <c r="A79" s="3" t="s">
        <v>374</v>
      </c>
      <c r="B79" s="7">
        <v>8471</v>
      </c>
      <c r="C79" s="7">
        <v>9886</v>
      </c>
      <c r="D79" s="5" t="s">
        <v>5</v>
      </c>
    </row>
    <row r="80" spans="1:4" ht="30" x14ac:dyDescent="0.25">
      <c r="A80" s="3" t="s">
        <v>820</v>
      </c>
      <c r="B80" s="5" t="s">
        <v>5</v>
      </c>
      <c r="C80" s="5" t="s">
        <v>5</v>
      </c>
      <c r="D80" s="5" t="s">
        <v>5</v>
      </c>
    </row>
    <row r="81" spans="1:4" ht="30" x14ac:dyDescent="0.25">
      <c r="A81" s="4" t="s">
        <v>796</v>
      </c>
      <c r="B81" s="5" t="s">
        <v>5</v>
      </c>
      <c r="C81" s="5" t="s">
        <v>5</v>
      </c>
      <c r="D81" s="5" t="s">
        <v>5</v>
      </c>
    </row>
    <row r="82" spans="1:4" x14ac:dyDescent="0.25">
      <c r="A82" s="3" t="s">
        <v>374</v>
      </c>
      <c r="B82" s="7">
        <v>53766</v>
      </c>
      <c r="C82" s="7">
        <v>48938</v>
      </c>
      <c r="D82" s="5" t="s">
        <v>5</v>
      </c>
    </row>
    <row r="83" spans="1:4" x14ac:dyDescent="0.25">
      <c r="A83" s="3" t="s">
        <v>821</v>
      </c>
      <c r="B83" s="5" t="s">
        <v>5</v>
      </c>
      <c r="C83" s="5" t="s">
        <v>5</v>
      </c>
      <c r="D83" s="5" t="s">
        <v>5</v>
      </c>
    </row>
    <row r="84" spans="1:4" ht="30" x14ac:dyDescent="0.25">
      <c r="A84" s="4" t="s">
        <v>796</v>
      </c>
      <c r="B84" s="5" t="s">
        <v>5</v>
      </c>
      <c r="C84" s="5" t="s">
        <v>5</v>
      </c>
      <c r="D84" s="5" t="s">
        <v>5</v>
      </c>
    </row>
    <row r="85" spans="1:4" x14ac:dyDescent="0.25">
      <c r="A85" s="3" t="s">
        <v>374</v>
      </c>
      <c r="B85" s="5">
        <v>976</v>
      </c>
      <c r="C85" s="5">
        <v>604</v>
      </c>
      <c r="D85" s="5" t="s">
        <v>5</v>
      </c>
    </row>
    <row r="86" spans="1:4" ht="30" x14ac:dyDescent="0.25">
      <c r="A86" s="3" t="s">
        <v>822</v>
      </c>
      <c r="B86" s="5" t="s">
        <v>5</v>
      </c>
      <c r="C86" s="5" t="s">
        <v>5</v>
      </c>
      <c r="D86" s="5" t="s">
        <v>5</v>
      </c>
    </row>
    <row r="87" spans="1:4" ht="30" x14ac:dyDescent="0.25">
      <c r="A87" s="4" t="s">
        <v>796</v>
      </c>
      <c r="B87" s="5" t="s">
        <v>5</v>
      </c>
      <c r="C87" s="5" t="s">
        <v>5</v>
      </c>
      <c r="D87" s="5" t="s">
        <v>5</v>
      </c>
    </row>
    <row r="88" spans="1:4" x14ac:dyDescent="0.25">
      <c r="A88" s="3" t="s">
        <v>374</v>
      </c>
      <c r="B88" s="5">
        <v>976</v>
      </c>
      <c r="C88" s="5">
        <v>604</v>
      </c>
      <c r="D88" s="5" t="s">
        <v>5</v>
      </c>
    </row>
    <row r="89" spans="1:4" x14ac:dyDescent="0.25">
      <c r="A89" s="3" t="s">
        <v>376</v>
      </c>
      <c r="B89" s="5">
        <v>0</v>
      </c>
      <c r="C89" s="5">
        <v>13</v>
      </c>
      <c r="D89" s="5">
        <v>66</v>
      </c>
    </row>
    <row r="90" spans="1:4" x14ac:dyDescent="0.25">
      <c r="A90" s="3" t="s">
        <v>823</v>
      </c>
      <c r="B90" s="5" t="s">
        <v>5</v>
      </c>
      <c r="C90" s="5" t="s">
        <v>5</v>
      </c>
      <c r="D90" s="5" t="s">
        <v>5</v>
      </c>
    </row>
    <row r="91" spans="1:4" ht="30" x14ac:dyDescent="0.25">
      <c r="A91" s="4" t="s">
        <v>796</v>
      </c>
      <c r="B91" s="5" t="s">
        <v>5</v>
      </c>
      <c r="C91" s="5" t="s">
        <v>5</v>
      </c>
      <c r="D91" s="5" t="s">
        <v>5</v>
      </c>
    </row>
    <row r="92" spans="1:4" x14ac:dyDescent="0.25">
      <c r="A92" s="3" t="s">
        <v>374</v>
      </c>
      <c r="B92" s="9">
        <v>0</v>
      </c>
      <c r="C92" s="5" t="s">
        <v>5</v>
      </c>
      <c r="D92" s="5" t="s">
        <v>5</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824</v>
      </c>
      <c r="B1" s="1" t="s">
        <v>1</v>
      </c>
      <c r="C1" s="1" t="s">
        <v>675</v>
      </c>
    </row>
    <row r="2" spans="1:3" x14ac:dyDescent="0.25">
      <c r="A2" s="8"/>
      <c r="B2" s="1" t="s">
        <v>2</v>
      </c>
      <c r="C2" s="8" t="s">
        <v>26</v>
      </c>
    </row>
    <row r="3" spans="1:3" x14ac:dyDescent="0.25">
      <c r="A3" s="8"/>
      <c r="B3" s="1" t="s">
        <v>825</v>
      </c>
      <c r="C3" s="8"/>
    </row>
    <row r="4" spans="1:3" ht="30" x14ac:dyDescent="0.25">
      <c r="A4" s="4" t="s">
        <v>826</v>
      </c>
      <c r="B4" s="5" t="s">
        <v>5</v>
      </c>
      <c r="C4" s="5" t="s">
        <v>5</v>
      </c>
    </row>
    <row r="5" spans="1:3" x14ac:dyDescent="0.25">
      <c r="A5" s="3" t="s">
        <v>827</v>
      </c>
      <c r="B5" s="5">
        <v>8</v>
      </c>
      <c r="C5" s="5" t="s">
        <v>5</v>
      </c>
    </row>
    <row r="6" spans="1:3" x14ac:dyDescent="0.25">
      <c r="A6" s="3" t="s">
        <v>828</v>
      </c>
      <c r="B6" s="9">
        <v>3300000</v>
      </c>
      <c r="C6" s="9">
        <v>3600000</v>
      </c>
    </row>
    <row r="7" spans="1:3" x14ac:dyDescent="0.25">
      <c r="A7" s="3" t="s">
        <v>829</v>
      </c>
      <c r="B7" s="5">
        <v>0</v>
      </c>
      <c r="C7" s="7">
        <v>1700000</v>
      </c>
    </row>
    <row r="8" spans="1:3" x14ac:dyDescent="0.25">
      <c r="A8" s="3" t="s">
        <v>830</v>
      </c>
      <c r="B8" s="7">
        <v>300000</v>
      </c>
      <c r="C8" s="7">
        <v>600000</v>
      </c>
    </row>
    <row r="9" spans="1:3" ht="30" x14ac:dyDescent="0.25">
      <c r="A9" s="3" t="s">
        <v>831</v>
      </c>
      <c r="B9" s="7">
        <v>4828000</v>
      </c>
      <c r="C9" s="7">
        <v>10565000</v>
      </c>
    </row>
    <row r="10" spans="1:3" x14ac:dyDescent="0.25">
      <c r="A10" s="3" t="s">
        <v>832</v>
      </c>
      <c r="B10" s="7">
        <v>100000</v>
      </c>
      <c r="C10" s="7">
        <v>600000</v>
      </c>
    </row>
    <row r="11" spans="1:3" x14ac:dyDescent="0.25">
      <c r="A11" s="3" t="s">
        <v>833</v>
      </c>
      <c r="B11" s="5">
        <v>0</v>
      </c>
      <c r="C11" s="7">
        <v>100000</v>
      </c>
    </row>
    <row r="12" spans="1:3" ht="30" x14ac:dyDescent="0.25">
      <c r="A12" s="3" t="s">
        <v>834</v>
      </c>
      <c r="B12" s="7">
        <v>1500000</v>
      </c>
      <c r="C12" s="7">
        <v>1700000</v>
      </c>
    </row>
    <row r="13" spans="1:3" ht="30" x14ac:dyDescent="0.25">
      <c r="A13" s="3" t="s">
        <v>835</v>
      </c>
      <c r="B13" s="5" t="s">
        <v>836</v>
      </c>
      <c r="C13" s="5" t="s">
        <v>5</v>
      </c>
    </row>
    <row r="14" spans="1:3" ht="30" x14ac:dyDescent="0.25">
      <c r="A14" s="3" t="s">
        <v>837</v>
      </c>
      <c r="B14" s="5" t="s">
        <v>836</v>
      </c>
      <c r="C14" s="5" t="s">
        <v>5</v>
      </c>
    </row>
    <row r="15" spans="1:3" ht="30" x14ac:dyDescent="0.25">
      <c r="A15" s="3" t="s">
        <v>838</v>
      </c>
      <c r="B15" s="7">
        <v>3400000</v>
      </c>
      <c r="C15" s="7">
        <v>5700000</v>
      </c>
    </row>
    <row r="16" spans="1:3" x14ac:dyDescent="0.25">
      <c r="A16" s="3" t="s">
        <v>839</v>
      </c>
      <c r="B16" s="7">
        <v>1500000</v>
      </c>
      <c r="C16" s="7">
        <v>2000000</v>
      </c>
    </row>
    <row r="17" spans="1:3" ht="30" x14ac:dyDescent="0.25">
      <c r="A17" s="3" t="s">
        <v>840</v>
      </c>
      <c r="B17" s="7">
        <v>500000</v>
      </c>
      <c r="C17" s="7">
        <v>500000</v>
      </c>
    </row>
    <row r="18" spans="1:3" x14ac:dyDescent="0.25">
      <c r="A18" s="3" t="s">
        <v>841</v>
      </c>
      <c r="B18" s="7">
        <v>100000</v>
      </c>
      <c r="C18" s="7">
        <v>800000</v>
      </c>
    </row>
    <row r="19" spans="1:3" x14ac:dyDescent="0.25">
      <c r="A19" s="3" t="s">
        <v>842</v>
      </c>
      <c r="B19" s="5" t="s">
        <v>5</v>
      </c>
      <c r="C19" s="5" t="s">
        <v>5</v>
      </c>
    </row>
    <row r="20" spans="1:3" ht="30" x14ac:dyDescent="0.25">
      <c r="A20" s="4" t="s">
        <v>826</v>
      </c>
      <c r="B20" s="5" t="s">
        <v>5</v>
      </c>
      <c r="C20" s="5" t="s">
        <v>5</v>
      </c>
    </row>
    <row r="21" spans="1:3" x14ac:dyDescent="0.25">
      <c r="A21" s="3" t="s">
        <v>843</v>
      </c>
      <c r="B21" s="121">
        <v>0.70799999999999996</v>
      </c>
      <c r="C21" s="121">
        <v>0.69199999999999995</v>
      </c>
    </row>
    <row r="22" spans="1:3" x14ac:dyDescent="0.25">
      <c r="A22" s="3" t="s">
        <v>687</v>
      </c>
      <c r="B22" s="5" t="s">
        <v>5</v>
      </c>
      <c r="C22" s="5" t="s">
        <v>5</v>
      </c>
    </row>
    <row r="23" spans="1:3" ht="30" x14ac:dyDescent="0.25">
      <c r="A23" s="4" t="s">
        <v>826</v>
      </c>
      <c r="B23" s="5" t="s">
        <v>5</v>
      </c>
      <c r="C23" s="5" t="s">
        <v>5</v>
      </c>
    </row>
    <row r="24" spans="1:3" ht="30" x14ac:dyDescent="0.25">
      <c r="A24" s="3" t="s">
        <v>844</v>
      </c>
      <c r="B24" s="9">
        <v>500000</v>
      </c>
      <c r="C24" s="5" t="s">
        <v>5</v>
      </c>
    </row>
  </sheetData>
  <mergeCells count="2">
    <mergeCell ref="A1:A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6"/>
  <sheetViews>
    <sheetView showGridLines="0" workbookViewId="0"/>
  </sheetViews>
  <sheetFormatPr defaultRowHeight="15" x14ac:dyDescent="0.25"/>
  <cols>
    <col min="1" max="1" width="36.5703125" bestFit="1" customWidth="1"/>
    <col min="2" max="5" width="12" bestFit="1" customWidth="1"/>
    <col min="6" max="6" width="12.28515625" bestFit="1" customWidth="1"/>
    <col min="7" max="8" width="21.5703125" bestFit="1" customWidth="1"/>
    <col min="9" max="10" width="21.140625" bestFit="1" customWidth="1"/>
    <col min="11" max="12" width="21.5703125" bestFit="1" customWidth="1"/>
    <col min="13" max="14" width="32" bestFit="1" customWidth="1"/>
    <col min="15" max="16" width="21.140625" bestFit="1" customWidth="1"/>
    <col min="17" max="18" width="31.42578125" bestFit="1" customWidth="1"/>
    <col min="19" max="20" width="21.5703125" bestFit="1" customWidth="1"/>
    <col min="21" max="21" width="15.42578125" bestFit="1" customWidth="1"/>
    <col min="22" max="22" width="16.42578125" bestFit="1" customWidth="1"/>
    <col min="23" max="24" width="19.85546875" bestFit="1" customWidth="1"/>
    <col min="25" max="26" width="31.42578125" bestFit="1" customWidth="1"/>
    <col min="27" max="27" width="21.5703125" bestFit="1" customWidth="1"/>
    <col min="28" max="28" width="15.42578125" bestFit="1" customWidth="1"/>
    <col min="29" max="29" width="16.42578125" bestFit="1" customWidth="1"/>
    <col min="30" max="31" width="21.5703125" bestFit="1" customWidth="1"/>
    <col min="32" max="33" width="32" bestFit="1" customWidth="1"/>
    <col min="34" max="35" width="19.85546875" bestFit="1" customWidth="1"/>
    <col min="36" max="37" width="31.42578125" bestFit="1" customWidth="1"/>
    <col min="38" max="39" width="21.5703125" bestFit="1" customWidth="1"/>
  </cols>
  <sheetData>
    <row r="1" spans="1:39" ht="15" customHeight="1" x14ac:dyDescent="0.25">
      <c r="A1" s="1" t="s">
        <v>845</v>
      </c>
      <c r="B1" s="8" t="s">
        <v>70</v>
      </c>
      <c r="C1" s="8"/>
      <c r="D1" s="8" t="s">
        <v>1</v>
      </c>
      <c r="E1" s="8"/>
      <c r="F1" s="1"/>
      <c r="G1" s="1"/>
      <c r="H1" s="1"/>
      <c r="I1" s="1" t="s">
        <v>1</v>
      </c>
      <c r="J1" s="1" t="s">
        <v>675</v>
      </c>
      <c r="K1" s="1" t="s">
        <v>1</v>
      </c>
      <c r="L1" s="1" t="s">
        <v>675</v>
      </c>
      <c r="M1" s="1" t="s">
        <v>1</v>
      </c>
      <c r="N1" s="1" t="s">
        <v>675</v>
      </c>
      <c r="O1" s="1" t="s">
        <v>1</v>
      </c>
      <c r="P1" s="1" t="s">
        <v>675</v>
      </c>
      <c r="Q1" s="1" t="s">
        <v>1</v>
      </c>
      <c r="R1" s="1" t="s">
        <v>675</v>
      </c>
      <c r="S1" s="1" t="s">
        <v>1</v>
      </c>
      <c r="T1" s="1" t="s">
        <v>675</v>
      </c>
      <c r="U1" s="1" t="s">
        <v>1</v>
      </c>
      <c r="V1" s="1" t="s">
        <v>675</v>
      </c>
      <c r="W1" s="1" t="s">
        <v>1</v>
      </c>
      <c r="X1" s="1" t="s">
        <v>675</v>
      </c>
      <c r="Y1" s="1" t="s">
        <v>1</v>
      </c>
      <c r="Z1" s="1" t="s">
        <v>675</v>
      </c>
      <c r="AA1" s="1"/>
      <c r="AB1" s="1" t="s">
        <v>1</v>
      </c>
      <c r="AC1" s="1" t="s">
        <v>675</v>
      </c>
      <c r="AD1" s="1" t="s">
        <v>1</v>
      </c>
      <c r="AE1" s="1" t="s">
        <v>675</v>
      </c>
      <c r="AF1" s="1" t="s">
        <v>1</v>
      </c>
      <c r="AG1" s="1" t="s">
        <v>675</v>
      </c>
      <c r="AH1" s="1" t="s">
        <v>1</v>
      </c>
      <c r="AI1" s="1" t="s">
        <v>675</v>
      </c>
      <c r="AJ1" s="1" t="s">
        <v>1</v>
      </c>
      <c r="AK1" s="1" t="s">
        <v>675</v>
      </c>
      <c r="AL1" s="1" t="s">
        <v>1</v>
      </c>
      <c r="AM1" s="1" t="s">
        <v>675</v>
      </c>
    </row>
    <row r="2" spans="1:39" ht="30" x14ac:dyDescent="0.25">
      <c r="A2" s="1" t="s">
        <v>25</v>
      </c>
      <c r="B2" s="8" t="s">
        <v>2</v>
      </c>
      <c r="C2" s="8" t="s">
        <v>71</v>
      </c>
      <c r="D2" s="8" t="s">
        <v>2</v>
      </c>
      <c r="E2" s="8" t="s">
        <v>71</v>
      </c>
      <c r="F2" s="8" t="s">
        <v>26</v>
      </c>
      <c r="G2" s="1" t="s">
        <v>2</v>
      </c>
      <c r="H2" s="1" t="s">
        <v>26</v>
      </c>
      <c r="I2" s="1" t="s">
        <v>2</v>
      </c>
      <c r="J2" s="1" t="s">
        <v>26</v>
      </c>
      <c r="K2" s="1" t="s">
        <v>2</v>
      </c>
      <c r="L2" s="1" t="s">
        <v>26</v>
      </c>
      <c r="M2" s="1" t="s">
        <v>2</v>
      </c>
      <c r="N2" s="1" t="s">
        <v>26</v>
      </c>
      <c r="O2" s="1" t="s">
        <v>2</v>
      </c>
      <c r="P2" s="1" t="s">
        <v>26</v>
      </c>
      <c r="Q2" s="1" t="s">
        <v>2</v>
      </c>
      <c r="R2" s="1" t="s">
        <v>26</v>
      </c>
      <c r="S2" s="1" t="s">
        <v>2</v>
      </c>
      <c r="T2" s="1" t="s">
        <v>26</v>
      </c>
      <c r="U2" s="1" t="s">
        <v>2</v>
      </c>
      <c r="V2" s="1" t="s">
        <v>26</v>
      </c>
      <c r="W2" s="1" t="s">
        <v>2</v>
      </c>
      <c r="X2" s="1" t="s">
        <v>26</v>
      </c>
      <c r="Y2" s="1" t="s">
        <v>2</v>
      </c>
      <c r="Z2" s="1" t="s">
        <v>26</v>
      </c>
      <c r="AA2" s="1" t="s">
        <v>2</v>
      </c>
      <c r="AB2" s="1" t="s">
        <v>2</v>
      </c>
      <c r="AC2" s="1" t="s">
        <v>26</v>
      </c>
      <c r="AD2" s="1" t="s">
        <v>2</v>
      </c>
      <c r="AE2" s="1" t="s">
        <v>26</v>
      </c>
      <c r="AF2" s="1" t="s">
        <v>2</v>
      </c>
      <c r="AG2" s="1" t="s">
        <v>26</v>
      </c>
      <c r="AH2" s="1" t="s">
        <v>2</v>
      </c>
      <c r="AI2" s="1" t="s">
        <v>26</v>
      </c>
      <c r="AJ2" s="1" t="s">
        <v>2</v>
      </c>
      <c r="AK2" s="1" t="s">
        <v>26</v>
      </c>
      <c r="AL2" s="1" t="s">
        <v>2</v>
      </c>
      <c r="AM2" s="1" t="s">
        <v>26</v>
      </c>
    </row>
    <row r="3" spans="1:39" x14ac:dyDescent="0.25">
      <c r="A3" s="1"/>
      <c r="B3" s="8"/>
      <c r="C3" s="8"/>
      <c r="D3" s="8"/>
      <c r="E3" s="8"/>
      <c r="F3" s="8"/>
      <c r="G3" s="1" t="s">
        <v>821</v>
      </c>
      <c r="H3" s="1" t="s">
        <v>821</v>
      </c>
      <c r="I3" s="1" t="s">
        <v>846</v>
      </c>
      <c r="J3" s="1" t="s">
        <v>846</v>
      </c>
      <c r="K3" s="1" t="s">
        <v>846</v>
      </c>
      <c r="L3" s="1" t="s">
        <v>846</v>
      </c>
      <c r="M3" s="1" t="s">
        <v>846</v>
      </c>
      <c r="N3" s="1" t="s">
        <v>846</v>
      </c>
      <c r="O3" s="1" t="s">
        <v>846</v>
      </c>
      <c r="P3" s="1" t="s">
        <v>846</v>
      </c>
      <c r="Q3" s="1" t="s">
        <v>846</v>
      </c>
      <c r="R3" s="1" t="s">
        <v>846</v>
      </c>
      <c r="S3" s="1" t="s">
        <v>846</v>
      </c>
      <c r="T3" s="1" t="s">
        <v>846</v>
      </c>
      <c r="U3" s="1" t="s">
        <v>799</v>
      </c>
      <c r="V3" s="1" t="s">
        <v>799</v>
      </c>
      <c r="W3" s="1" t="s">
        <v>799</v>
      </c>
      <c r="X3" s="1" t="s">
        <v>799</v>
      </c>
      <c r="Y3" s="1" t="s">
        <v>799</v>
      </c>
      <c r="Z3" s="1" t="s">
        <v>799</v>
      </c>
      <c r="AA3" s="1" t="s">
        <v>799</v>
      </c>
      <c r="AB3" s="1" t="s">
        <v>798</v>
      </c>
      <c r="AC3" s="1" t="s">
        <v>798</v>
      </c>
      <c r="AD3" s="1" t="s">
        <v>798</v>
      </c>
      <c r="AE3" s="1" t="s">
        <v>798</v>
      </c>
      <c r="AF3" s="1" t="s">
        <v>798</v>
      </c>
      <c r="AG3" s="1" t="s">
        <v>798</v>
      </c>
      <c r="AH3" s="1" t="s">
        <v>798</v>
      </c>
      <c r="AI3" s="1" t="s">
        <v>798</v>
      </c>
      <c r="AJ3" s="1" t="s">
        <v>798</v>
      </c>
      <c r="AK3" s="1" t="s">
        <v>798</v>
      </c>
      <c r="AL3" s="1" t="s">
        <v>798</v>
      </c>
      <c r="AM3" s="1" t="s">
        <v>798</v>
      </c>
    </row>
    <row r="4" spans="1:39" x14ac:dyDescent="0.25">
      <c r="A4" s="1"/>
      <c r="B4" s="8"/>
      <c r="C4" s="8"/>
      <c r="D4" s="8"/>
      <c r="E4" s="8"/>
      <c r="F4" s="8"/>
      <c r="G4" s="1"/>
      <c r="H4" s="1"/>
      <c r="I4" s="1"/>
      <c r="J4" s="1"/>
      <c r="K4" s="1" t="s">
        <v>745</v>
      </c>
      <c r="L4" s="1" t="s">
        <v>745</v>
      </c>
      <c r="M4" s="1" t="s">
        <v>847</v>
      </c>
      <c r="N4" s="1" t="s">
        <v>847</v>
      </c>
      <c r="O4" s="1" t="s">
        <v>848</v>
      </c>
      <c r="P4" s="1" t="s">
        <v>848</v>
      </c>
      <c r="Q4" s="1" t="s">
        <v>849</v>
      </c>
      <c r="R4" s="1" t="s">
        <v>849</v>
      </c>
      <c r="S4" s="1" t="s">
        <v>821</v>
      </c>
      <c r="T4" s="1" t="s">
        <v>821</v>
      </c>
      <c r="U4" s="1"/>
      <c r="V4" s="1"/>
      <c r="W4" s="1" t="s">
        <v>848</v>
      </c>
      <c r="X4" s="1" t="s">
        <v>848</v>
      </c>
      <c r="Y4" s="1" t="s">
        <v>849</v>
      </c>
      <c r="Z4" s="1" t="s">
        <v>849</v>
      </c>
      <c r="AA4" s="1" t="s">
        <v>821</v>
      </c>
      <c r="AB4" s="1"/>
      <c r="AC4" s="1"/>
      <c r="AD4" s="1" t="s">
        <v>745</v>
      </c>
      <c r="AE4" s="1" t="s">
        <v>745</v>
      </c>
      <c r="AF4" s="1" t="s">
        <v>847</v>
      </c>
      <c r="AG4" s="1" t="s">
        <v>847</v>
      </c>
      <c r="AH4" s="1" t="s">
        <v>848</v>
      </c>
      <c r="AI4" s="1" t="s">
        <v>848</v>
      </c>
      <c r="AJ4" s="1" t="s">
        <v>849</v>
      </c>
      <c r="AK4" s="1" t="s">
        <v>849</v>
      </c>
      <c r="AL4" s="1" t="s">
        <v>821</v>
      </c>
      <c r="AM4" s="1" t="s">
        <v>821</v>
      </c>
    </row>
    <row r="5" spans="1:39" x14ac:dyDescent="0.25">
      <c r="A5" s="4" t="s">
        <v>385</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c r="V5" s="5" t="s">
        <v>5</v>
      </c>
      <c r="W5" s="5" t="s">
        <v>5</v>
      </c>
      <c r="X5" s="5" t="s">
        <v>5</v>
      </c>
      <c r="Y5" s="5" t="s">
        <v>5</v>
      </c>
      <c r="Z5" s="5" t="s">
        <v>5</v>
      </c>
      <c r="AA5" s="5" t="s">
        <v>5</v>
      </c>
      <c r="AB5" s="5" t="s">
        <v>5</v>
      </c>
      <c r="AC5" s="5" t="s">
        <v>5</v>
      </c>
      <c r="AD5" s="5" t="s">
        <v>5</v>
      </c>
      <c r="AE5" s="5" t="s">
        <v>5</v>
      </c>
      <c r="AF5" s="5" t="s">
        <v>5</v>
      </c>
      <c r="AG5" s="5" t="s">
        <v>5</v>
      </c>
      <c r="AH5" s="5" t="s">
        <v>5</v>
      </c>
      <c r="AI5" s="5" t="s">
        <v>5</v>
      </c>
      <c r="AJ5" s="5" t="s">
        <v>5</v>
      </c>
      <c r="AK5" s="5" t="s">
        <v>5</v>
      </c>
      <c r="AL5" s="5" t="s">
        <v>5</v>
      </c>
      <c r="AM5" s="5" t="s">
        <v>5</v>
      </c>
    </row>
    <row r="6" spans="1:39" x14ac:dyDescent="0.25">
      <c r="A6" s="3" t="s">
        <v>386</v>
      </c>
      <c r="B6" s="5" t="s">
        <v>5</v>
      </c>
      <c r="C6" s="5" t="s">
        <v>5</v>
      </c>
      <c r="D6" s="9">
        <v>9396</v>
      </c>
      <c r="E6" s="5" t="s">
        <v>5</v>
      </c>
      <c r="F6" s="5" t="s">
        <v>5</v>
      </c>
      <c r="G6" s="5" t="s">
        <v>5</v>
      </c>
      <c r="H6" s="5" t="s">
        <v>5</v>
      </c>
      <c r="I6" s="9">
        <v>9396</v>
      </c>
      <c r="J6" s="9">
        <v>19278</v>
      </c>
      <c r="K6" s="9">
        <v>592</v>
      </c>
      <c r="L6" s="9">
        <v>977</v>
      </c>
      <c r="M6" s="9">
        <v>4852</v>
      </c>
      <c r="N6" s="9">
        <v>14216</v>
      </c>
      <c r="O6" s="9">
        <v>2847</v>
      </c>
      <c r="P6" s="9">
        <v>2901</v>
      </c>
      <c r="Q6" s="9">
        <v>1092</v>
      </c>
      <c r="R6" s="9">
        <v>1118</v>
      </c>
      <c r="S6" s="9">
        <v>13</v>
      </c>
      <c r="T6" s="9">
        <v>66</v>
      </c>
      <c r="U6" s="9">
        <v>3124</v>
      </c>
      <c r="V6" s="9">
        <v>3513</v>
      </c>
      <c r="W6" s="9">
        <v>2667</v>
      </c>
      <c r="X6" s="9">
        <v>2733</v>
      </c>
      <c r="Y6" s="9">
        <v>457</v>
      </c>
      <c r="Z6" s="9">
        <v>780</v>
      </c>
      <c r="AA6" s="5" t="s">
        <v>5</v>
      </c>
      <c r="AB6" s="9">
        <v>6272</v>
      </c>
      <c r="AC6" s="9">
        <v>15765</v>
      </c>
      <c r="AD6" s="9">
        <v>592</v>
      </c>
      <c r="AE6" s="9">
        <v>977</v>
      </c>
      <c r="AF6" s="9">
        <v>4852</v>
      </c>
      <c r="AG6" s="9">
        <v>14216</v>
      </c>
      <c r="AH6" s="9">
        <v>180</v>
      </c>
      <c r="AI6" s="9">
        <v>168</v>
      </c>
      <c r="AJ6" s="9">
        <v>635</v>
      </c>
      <c r="AK6" s="9">
        <v>338</v>
      </c>
      <c r="AL6" s="9">
        <v>13</v>
      </c>
      <c r="AM6" s="9">
        <v>66</v>
      </c>
    </row>
    <row r="7" spans="1:39" x14ac:dyDescent="0.25">
      <c r="A7" s="3" t="s">
        <v>387</v>
      </c>
      <c r="B7" s="5" t="s">
        <v>5</v>
      </c>
      <c r="C7" s="5" t="s">
        <v>5</v>
      </c>
      <c r="D7" s="5" t="s">
        <v>5</v>
      </c>
      <c r="E7" s="5" t="s">
        <v>5</v>
      </c>
      <c r="F7" s="5" t="s">
        <v>5</v>
      </c>
      <c r="G7" s="5" t="s">
        <v>5</v>
      </c>
      <c r="H7" s="5" t="s">
        <v>5</v>
      </c>
      <c r="I7" s="7">
        <v>2827</v>
      </c>
      <c r="J7" s="7">
        <v>13131</v>
      </c>
      <c r="K7" s="5">
        <v>268</v>
      </c>
      <c r="L7" s="5">
        <v>537</v>
      </c>
      <c r="M7" s="5">
        <v>876</v>
      </c>
      <c r="N7" s="7">
        <v>8055</v>
      </c>
      <c r="O7" s="7">
        <v>1508</v>
      </c>
      <c r="P7" s="7">
        <v>3329</v>
      </c>
      <c r="Q7" s="5">
        <v>175</v>
      </c>
      <c r="R7" s="7">
        <v>1210</v>
      </c>
      <c r="S7" s="5" t="s">
        <v>5</v>
      </c>
      <c r="T7" s="5" t="s">
        <v>5</v>
      </c>
      <c r="U7" s="7">
        <v>1588</v>
      </c>
      <c r="V7" s="7">
        <v>3504</v>
      </c>
      <c r="W7" s="7">
        <v>1492</v>
      </c>
      <c r="X7" s="7">
        <v>2979</v>
      </c>
      <c r="Y7" s="5">
        <v>96</v>
      </c>
      <c r="Z7" s="5">
        <v>525</v>
      </c>
      <c r="AA7" s="5" t="s">
        <v>5</v>
      </c>
      <c r="AB7" s="7">
        <v>1239</v>
      </c>
      <c r="AC7" s="7">
        <v>9627</v>
      </c>
      <c r="AD7" s="5">
        <v>268</v>
      </c>
      <c r="AE7" s="5">
        <v>537</v>
      </c>
      <c r="AF7" s="5">
        <v>876</v>
      </c>
      <c r="AG7" s="7">
        <v>8055</v>
      </c>
      <c r="AH7" s="5">
        <v>16</v>
      </c>
      <c r="AI7" s="5">
        <v>350</v>
      </c>
      <c r="AJ7" s="5">
        <v>79</v>
      </c>
      <c r="AK7" s="5">
        <v>685</v>
      </c>
      <c r="AL7" s="5">
        <v>0</v>
      </c>
      <c r="AM7" s="5" t="s">
        <v>5</v>
      </c>
    </row>
    <row r="8" spans="1:39" x14ac:dyDescent="0.25">
      <c r="A8" s="3" t="s">
        <v>388</v>
      </c>
      <c r="B8" s="5" t="s">
        <v>5</v>
      </c>
      <c r="C8" s="5" t="s">
        <v>5</v>
      </c>
      <c r="D8" s="5" t="s">
        <v>5</v>
      </c>
      <c r="E8" s="5" t="s">
        <v>5</v>
      </c>
      <c r="F8" s="5" t="s">
        <v>5</v>
      </c>
      <c r="G8" s="5" t="s">
        <v>5</v>
      </c>
      <c r="H8" s="5" t="s">
        <v>5</v>
      </c>
      <c r="I8" s="5">
        <v>953</v>
      </c>
      <c r="J8" s="7">
        <v>3891</v>
      </c>
      <c r="K8" s="5">
        <v>203</v>
      </c>
      <c r="L8" s="5">
        <v>141</v>
      </c>
      <c r="M8" s="5">
        <v>221</v>
      </c>
      <c r="N8" s="7">
        <v>2747</v>
      </c>
      <c r="O8" s="5">
        <v>503</v>
      </c>
      <c r="P8" s="5">
        <v>970</v>
      </c>
      <c r="Q8" s="5">
        <v>25</v>
      </c>
      <c r="R8" s="5">
        <v>29</v>
      </c>
      <c r="S8" s="5">
        <v>1</v>
      </c>
      <c r="T8" s="5">
        <v>4</v>
      </c>
      <c r="U8" s="5">
        <v>449</v>
      </c>
      <c r="V8" s="5">
        <v>895</v>
      </c>
      <c r="W8" s="5">
        <v>432</v>
      </c>
      <c r="X8" s="5">
        <v>874</v>
      </c>
      <c r="Y8" s="5">
        <v>17</v>
      </c>
      <c r="Z8" s="5">
        <v>21</v>
      </c>
      <c r="AA8" s="5" t="s">
        <v>5</v>
      </c>
      <c r="AB8" s="5">
        <v>504</v>
      </c>
      <c r="AC8" s="7">
        <v>2996</v>
      </c>
      <c r="AD8" s="5">
        <v>203</v>
      </c>
      <c r="AE8" s="5">
        <v>141</v>
      </c>
      <c r="AF8" s="5">
        <v>221</v>
      </c>
      <c r="AG8" s="7">
        <v>2747</v>
      </c>
      <c r="AH8" s="5">
        <v>71</v>
      </c>
      <c r="AI8" s="5">
        <v>96</v>
      </c>
      <c r="AJ8" s="5">
        <v>8</v>
      </c>
      <c r="AK8" s="5">
        <v>8</v>
      </c>
      <c r="AL8" s="5">
        <v>1</v>
      </c>
      <c r="AM8" s="5">
        <v>4</v>
      </c>
    </row>
    <row r="9" spans="1:39" x14ac:dyDescent="0.25">
      <c r="A9" s="3" t="s">
        <v>115</v>
      </c>
      <c r="B9" s="5">
        <v>-264</v>
      </c>
      <c r="C9" s="5">
        <v>53</v>
      </c>
      <c r="D9" s="5">
        <v>150</v>
      </c>
      <c r="E9" s="5">
        <v>559</v>
      </c>
      <c r="F9" s="5" t="s">
        <v>5</v>
      </c>
      <c r="G9" s="5" t="s">
        <v>5</v>
      </c>
      <c r="H9" s="5" t="s">
        <v>5</v>
      </c>
      <c r="I9" s="5">
        <v>150</v>
      </c>
      <c r="J9" s="5">
        <v>-642</v>
      </c>
      <c r="K9" s="5">
        <v>-228</v>
      </c>
      <c r="L9" s="5">
        <v>11</v>
      </c>
      <c r="M9" s="5">
        <v>-36</v>
      </c>
      <c r="N9" s="7">
        <v>-4056</v>
      </c>
      <c r="O9" s="5">
        <v>431</v>
      </c>
      <c r="P9" s="7">
        <v>2305</v>
      </c>
      <c r="Q9" s="5">
        <v>-3</v>
      </c>
      <c r="R9" s="7">
        <v>1155</v>
      </c>
      <c r="S9" s="5">
        <v>-14</v>
      </c>
      <c r="T9" s="5">
        <v>-57</v>
      </c>
      <c r="U9" s="5">
        <v>651</v>
      </c>
      <c r="V9" s="7">
        <v>2220</v>
      </c>
      <c r="W9" s="5">
        <v>546</v>
      </c>
      <c r="X9" s="7">
        <v>2039</v>
      </c>
      <c r="Y9" s="5">
        <v>105</v>
      </c>
      <c r="Z9" s="5">
        <v>181</v>
      </c>
      <c r="AA9" s="5" t="s">
        <v>5</v>
      </c>
      <c r="AB9" s="5">
        <v>-501</v>
      </c>
      <c r="AC9" s="7">
        <v>-2862</v>
      </c>
      <c r="AD9" s="5">
        <v>-228</v>
      </c>
      <c r="AE9" s="5">
        <v>11</v>
      </c>
      <c r="AF9" s="5">
        <v>-36</v>
      </c>
      <c r="AG9" s="7">
        <v>-4056</v>
      </c>
      <c r="AH9" s="5">
        <v>-115</v>
      </c>
      <c r="AI9" s="5">
        <v>266</v>
      </c>
      <c r="AJ9" s="5">
        <v>-108</v>
      </c>
      <c r="AK9" s="5">
        <v>974</v>
      </c>
      <c r="AL9" s="5">
        <v>-14</v>
      </c>
      <c r="AM9" s="5">
        <v>-57</v>
      </c>
    </row>
    <row r="10" spans="1:39" x14ac:dyDescent="0.25">
      <c r="A10" s="3" t="s">
        <v>395</v>
      </c>
      <c r="B10" s="7">
        <v>7672</v>
      </c>
      <c r="C10" s="5" t="s">
        <v>5</v>
      </c>
      <c r="D10" s="7">
        <v>7672</v>
      </c>
      <c r="E10" s="5" t="s">
        <v>5</v>
      </c>
      <c r="F10" s="5" t="s">
        <v>5</v>
      </c>
      <c r="G10" s="5" t="s">
        <v>5</v>
      </c>
      <c r="H10" s="5" t="s">
        <v>5</v>
      </c>
      <c r="I10" s="7">
        <v>7672</v>
      </c>
      <c r="J10" s="7">
        <v>9396</v>
      </c>
      <c r="K10" s="5">
        <v>299</v>
      </c>
      <c r="L10" s="5">
        <v>592</v>
      </c>
      <c r="M10" s="7">
        <v>4161</v>
      </c>
      <c r="N10" s="7">
        <v>4852</v>
      </c>
      <c r="O10" s="7">
        <v>2273</v>
      </c>
      <c r="P10" s="7">
        <v>2847</v>
      </c>
      <c r="Q10" s="5">
        <v>939</v>
      </c>
      <c r="R10" s="7">
        <v>1092</v>
      </c>
      <c r="S10" s="5" t="s">
        <v>5</v>
      </c>
      <c r="T10" s="5">
        <v>13</v>
      </c>
      <c r="U10" s="7">
        <v>2636</v>
      </c>
      <c r="V10" s="7">
        <v>3124</v>
      </c>
      <c r="W10" s="7">
        <v>2153</v>
      </c>
      <c r="X10" s="7">
        <v>2667</v>
      </c>
      <c r="Y10" s="5">
        <v>483</v>
      </c>
      <c r="Z10" s="5">
        <v>457</v>
      </c>
      <c r="AA10" s="5" t="s">
        <v>5</v>
      </c>
      <c r="AB10" s="7">
        <v>5036</v>
      </c>
      <c r="AC10" s="7">
        <v>6272</v>
      </c>
      <c r="AD10" s="5">
        <v>299</v>
      </c>
      <c r="AE10" s="5">
        <v>592</v>
      </c>
      <c r="AF10" s="7">
        <v>4161</v>
      </c>
      <c r="AG10" s="7">
        <v>4852</v>
      </c>
      <c r="AH10" s="5">
        <v>120</v>
      </c>
      <c r="AI10" s="5">
        <v>180</v>
      </c>
      <c r="AJ10" s="5">
        <v>456</v>
      </c>
      <c r="AK10" s="5">
        <v>635</v>
      </c>
      <c r="AL10" s="5">
        <v>0</v>
      </c>
      <c r="AM10" s="5">
        <v>13</v>
      </c>
    </row>
    <row r="11" spans="1:39" ht="30" x14ac:dyDescent="0.25">
      <c r="A11" s="3" t="s">
        <v>396</v>
      </c>
      <c r="B11" s="5" t="s">
        <v>5</v>
      </c>
      <c r="C11" s="5" t="s">
        <v>5</v>
      </c>
      <c r="D11" s="5" t="s">
        <v>5</v>
      </c>
      <c r="E11" s="5" t="s">
        <v>5</v>
      </c>
      <c r="F11" s="5" t="s">
        <v>5</v>
      </c>
      <c r="G11" s="5" t="s">
        <v>5</v>
      </c>
      <c r="H11" s="5" t="s">
        <v>5</v>
      </c>
      <c r="I11" s="7">
        <v>1118</v>
      </c>
      <c r="J11" s="7">
        <v>3069</v>
      </c>
      <c r="K11" s="5" t="s">
        <v>5</v>
      </c>
      <c r="L11" s="5">
        <v>219</v>
      </c>
      <c r="M11" s="7">
        <v>1118</v>
      </c>
      <c r="N11" s="7">
        <v>2839</v>
      </c>
      <c r="O11" s="5" t="s">
        <v>5</v>
      </c>
      <c r="P11" s="5" t="s">
        <v>5</v>
      </c>
      <c r="Q11" s="5" t="s">
        <v>5</v>
      </c>
      <c r="R11" s="5">
        <v>11</v>
      </c>
      <c r="S11" s="5" t="s">
        <v>5</v>
      </c>
      <c r="T11" s="5" t="s">
        <v>5</v>
      </c>
      <c r="U11" s="5" t="s">
        <v>5</v>
      </c>
      <c r="V11" s="5" t="s">
        <v>5</v>
      </c>
      <c r="W11" s="5" t="s">
        <v>5</v>
      </c>
      <c r="X11" s="5" t="s">
        <v>5</v>
      </c>
      <c r="Y11" s="5" t="s">
        <v>5</v>
      </c>
      <c r="Z11" s="5" t="s">
        <v>5</v>
      </c>
      <c r="AA11" s="5" t="s">
        <v>5</v>
      </c>
      <c r="AB11" s="7">
        <v>1118</v>
      </c>
      <c r="AC11" s="7">
        <v>3069</v>
      </c>
      <c r="AD11" s="5">
        <v>0</v>
      </c>
      <c r="AE11" s="5">
        <v>219</v>
      </c>
      <c r="AF11" s="7">
        <v>1118</v>
      </c>
      <c r="AG11" s="7">
        <v>2839</v>
      </c>
      <c r="AH11" s="5">
        <v>0</v>
      </c>
      <c r="AI11" s="5" t="s">
        <v>5</v>
      </c>
      <c r="AJ11" s="5">
        <v>0</v>
      </c>
      <c r="AK11" s="5">
        <v>11</v>
      </c>
      <c r="AL11" s="5">
        <v>0</v>
      </c>
      <c r="AM11" s="5" t="s">
        <v>5</v>
      </c>
    </row>
    <row r="12" spans="1:39" ht="30" x14ac:dyDescent="0.25">
      <c r="A12" s="3" t="s">
        <v>397</v>
      </c>
      <c r="B12" s="5" t="s">
        <v>5</v>
      </c>
      <c r="C12" s="5" t="s">
        <v>5</v>
      </c>
      <c r="D12" s="5" t="s">
        <v>5</v>
      </c>
      <c r="E12" s="5" t="s">
        <v>5</v>
      </c>
      <c r="F12" s="5" t="s">
        <v>5</v>
      </c>
      <c r="G12" s="5" t="s">
        <v>5</v>
      </c>
      <c r="H12" s="5" t="s">
        <v>5</v>
      </c>
      <c r="I12" s="7">
        <v>6554</v>
      </c>
      <c r="J12" s="7">
        <v>6327</v>
      </c>
      <c r="K12" s="5">
        <v>299</v>
      </c>
      <c r="L12" s="5">
        <v>373</v>
      </c>
      <c r="M12" s="7">
        <v>3043</v>
      </c>
      <c r="N12" s="7">
        <v>2013</v>
      </c>
      <c r="O12" s="7">
        <v>2273</v>
      </c>
      <c r="P12" s="7">
        <v>2847</v>
      </c>
      <c r="Q12" s="5">
        <v>939</v>
      </c>
      <c r="R12" s="7">
        <v>1081</v>
      </c>
      <c r="S12" s="5" t="s">
        <v>5</v>
      </c>
      <c r="T12" s="5">
        <v>13</v>
      </c>
      <c r="U12" s="7">
        <v>2636</v>
      </c>
      <c r="V12" s="7">
        <v>3124</v>
      </c>
      <c r="W12" s="7">
        <v>2153</v>
      </c>
      <c r="X12" s="7">
        <v>2667</v>
      </c>
      <c r="Y12" s="5">
        <v>483</v>
      </c>
      <c r="Z12" s="5">
        <v>457</v>
      </c>
      <c r="AA12" s="5" t="s">
        <v>5</v>
      </c>
      <c r="AB12" s="7">
        <v>3918</v>
      </c>
      <c r="AC12" s="7">
        <v>3203</v>
      </c>
      <c r="AD12" s="5">
        <v>299</v>
      </c>
      <c r="AE12" s="5">
        <v>373</v>
      </c>
      <c r="AF12" s="7">
        <v>3043</v>
      </c>
      <c r="AG12" s="7">
        <v>2013</v>
      </c>
      <c r="AH12" s="5">
        <v>120</v>
      </c>
      <c r="AI12" s="5">
        <v>180</v>
      </c>
      <c r="AJ12" s="5">
        <v>456</v>
      </c>
      <c r="AK12" s="5">
        <v>624</v>
      </c>
      <c r="AL12" s="5">
        <v>0</v>
      </c>
      <c r="AM12" s="5">
        <v>13</v>
      </c>
    </row>
    <row r="13" spans="1:39" x14ac:dyDescent="0.25">
      <c r="A13" s="4" t="s">
        <v>398</v>
      </c>
      <c r="B13" s="5" t="s">
        <v>5</v>
      </c>
      <c r="C13" s="5" t="s">
        <v>5</v>
      </c>
      <c r="D13" s="5" t="s">
        <v>5</v>
      </c>
      <c r="E13" s="5" t="s">
        <v>5</v>
      </c>
      <c r="F13" s="5" t="s">
        <v>5</v>
      </c>
      <c r="G13" s="5" t="s">
        <v>5</v>
      </c>
      <c r="H13" s="5" t="s">
        <v>5</v>
      </c>
      <c r="I13" s="5" t="s">
        <v>5</v>
      </c>
      <c r="J13" s="5" t="s">
        <v>5</v>
      </c>
      <c r="K13" s="5" t="s">
        <v>5</v>
      </c>
      <c r="L13" s="5" t="s">
        <v>5</v>
      </c>
      <c r="M13" s="5" t="s">
        <v>5</v>
      </c>
      <c r="N13" s="5" t="s">
        <v>5</v>
      </c>
      <c r="O13" s="5" t="s">
        <v>5</v>
      </c>
      <c r="P13" s="5" t="s">
        <v>5</v>
      </c>
      <c r="Q13" s="5" t="s">
        <v>5</v>
      </c>
      <c r="R13" s="5" t="s">
        <v>5</v>
      </c>
      <c r="S13" s="5" t="s">
        <v>5</v>
      </c>
      <c r="T13" s="5" t="s">
        <v>5</v>
      </c>
      <c r="U13" s="5" t="s">
        <v>5</v>
      </c>
      <c r="V13" s="5" t="s">
        <v>5</v>
      </c>
      <c r="W13" s="5" t="s">
        <v>5</v>
      </c>
      <c r="X13" s="5" t="s">
        <v>5</v>
      </c>
      <c r="Y13" s="5" t="s">
        <v>5</v>
      </c>
      <c r="Z13" s="5" t="s">
        <v>5</v>
      </c>
      <c r="AA13" s="5" t="s">
        <v>5</v>
      </c>
      <c r="AB13" s="5" t="s">
        <v>5</v>
      </c>
      <c r="AC13" s="5" t="s">
        <v>5</v>
      </c>
      <c r="AD13" s="5" t="s">
        <v>5</v>
      </c>
      <c r="AE13" s="5" t="s">
        <v>5</v>
      </c>
      <c r="AF13" s="5" t="s">
        <v>5</v>
      </c>
      <c r="AG13" s="5" t="s">
        <v>5</v>
      </c>
      <c r="AH13" s="5" t="s">
        <v>5</v>
      </c>
      <c r="AI13" s="5" t="s">
        <v>5</v>
      </c>
      <c r="AJ13" s="5" t="s">
        <v>5</v>
      </c>
      <c r="AK13" s="5" t="s">
        <v>5</v>
      </c>
      <c r="AL13" s="5" t="s">
        <v>5</v>
      </c>
      <c r="AM13" s="5" t="s">
        <v>5</v>
      </c>
    </row>
    <row r="14" spans="1:39" x14ac:dyDescent="0.25">
      <c r="A14" s="3" t="s">
        <v>395</v>
      </c>
      <c r="B14" s="7">
        <v>286690</v>
      </c>
      <c r="C14" s="5" t="s">
        <v>5</v>
      </c>
      <c r="D14" s="7">
        <v>286690</v>
      </c>
      <c r="E14" s="5" t="s">
        <v>5</v>
      </c>
      <c r="F14" s="7">
        <v>315433</v>
      </c>
      <c r="G14" s="5">
        <v>976</v>
      </c>
      <c r="H14" s="5">
        <v>604</v>
      </c>
      <c r="I14" s="7">
        <v>286690</v>
      </c>
      <c r="J14" s="7">
        <v>315433</v>
      </c>
      <c r="K14" s="7">
        <v>17385</v>
      </c>
      <c r="L14" s="7">
        <v>37772</v>
      </c>
      <c r="M14" s="7">
        <v>150328</v>
      </c>
      <c r="N14" s="7">
        <v>156634</v>
      </c>
      <c r="O14" s="7">
        <v>62237</v>
      </c>
      <c r="P14" s="7">
        <v>58824</v>
      </c>
      <c r="Q14" s="7">
        <v>55764</v>
      </c>
      <c r="R14" s="7">
        <v>61599</v>
      </c>
      <c r="S14" s="5">
        <v>976</v>
      </c>
      <c r="T14" s="5">
        <v>604</v>
      </c>
      <c r="U14" s="7">
        <v>77934</v>
      </c>
      <c r="V14" s="7">
        <v>75559</v>
      </c>
      <c r="W14" s="7">
        <v>53766</v>
      </c>
      <c r="X14" s="7">
        <v>48938</v>
      </c>
      <c r="Y14" s="7">
        <v>24168</v>
      </c>
      <c r="Z14" s="7">
        <v>26621</v>
      </c>
      <c r="AA14" s="5">
        <v>0</v>
      </c>
      <c r="AB14" s="7">
        <v>208756</v>
      </c>
      <c r="AC14" s="7">
        <v>239874</v>
      </c>
      <c r="AD14" s="7">
        <v>17385</v>
      </c>
      <c r="AE14" s="7">
        <v>37772</v>
      </c>
      <c r="AF14" s="7">
        <v>150328</v>
      </c>
      <c r="AG14" s="7">
        <v>156634</v>
      </c>
      <c r="AH14" s="7">
        <v>8471</v>
      </c>
      <c r="AI14" s="7">
        <v>9886</v>
      </c>
      <c r="AJ14" s="7">
        <v>31596</v>
      </c>
      <c r="AK14" s="7">
        <v>34978</v>
      </c>
      <c r="AL14" s="5">
        <v>976</v>
      </c>
      <c r="AM14" s="5">
        <v>604</v>
      </c>
    </row>
    <row r="15" spans="1:39" ht="30" x14ac:dyDescent="0.25">
      <c r="A15" s="3" t="s">
        <v>396</v>
      </c>
      <c r="B15" s="5" t="s">
        <v>5</v>
      </c>
      <c r="C15" s="5" t="s">
        <v>5</v>
      </c>
      <c r="D15" s="5" t="s">
        <v>5</v>
      </c>
      <c r="E15" s="5" t="s">
        <v>5</v>
      </c>
      <c r="F15" s="5" t="s">
        <v>5</v>
      </c>
      <c r="G15" s="5" t="s">
        <v>5</v>
      </c>
      <c r="H15" s="5" t="s">
        <v>5</v>
      </c>
      <c r="I15" s="7">
        <v>11157</v>
      </c>
      <c r="J15" s="7">
        <v>32551</v>
      </c>
      <c r="K15" s="5" t="s">
        <v>5</v>
      </c>
      <c r="L15" s="5">
        <v>753</v>
      </c>
      <c r="M15" s="7">
        <v>11157</v>
      </c>
      <c r="N15" s="7">
        <v>28813</v>
      </c>
      <c r="O15" s="5" t="s">
        <v>5</v>
      </c>
      <c r="P15" s="5" t="s">
        <v>5</v>
      </c>
      <c r="Q15" s="5" t="s">
        <v>5</v>
      </c>
      <c r="R15" s="7">
        <v>2985</v>
      </c>
      <c r="S15" s="5" t="s">
        <v>5</v>
      </c>
      <c r="T15" s="5" t="s">
        <v>5</v>
      </c>
      <c r="U15" s="5" t="s">
        <v>5</v>
      </c>
      <c r="V15" s="5" t="s">
        <v>5</v>
      </c>
      <c r="W15" s="5" t="s">
        <v>5</v>
      </c>
      <c r="X15" s="5" t="s">
        <v>5</v>
      </c>
      <c r="Y15" s="5" t="s">
        <v>5</v>
      </c>
      <c r="Z15" s="5" t="s">
        <v>5</v>
      </c>
      <c r="AA15" s="5" t="s">
        <v>5</v>
      </c>
      <c r="AB15" s="7">
        <v>11157</v>
      </c>
      <c r="AC15" s="7">
        <v>32551</v>
      </c>
      <c r="AD15" s="5">
        <v>0</v>
      </c>
      <c r="AE15" s="5">
        <v>753</v>
      </c>
      <c r="AF15" s="7">
        <v>11157</v>
      </c>
      <c r="AG15" s="7">
        <v>28813</v>
      </c>
      <c r="AH15" s="5">
        <v>0</v>
      </c>
      <c r="AI15" s="5" t="s">
        <v>5</v>
      </c>
      <c r="AJ15" s="5">
        <v>0</v>
      </c>
      <c r="AK15" s="7">
        <v>2985</v>
      </c>
      <c r="AL15" s="5">
        <v>0</v>
      </c>
      <c r="AM15" s="5" t="s">
        <v>5</v>
      </c>
    </row>
    <row r="16" spans="1:39" ht="30" x14ac:dyDescent="0.25">
      <c r="A16" s="3" t="s">
        <v>397</v>
      </c>
      <c r="B16" s="5" t="s">
        <v>5</v>
      </c>
      <c r="C16" s="5" t="s">
        <v>5</v>
      </c>
      <c r="D16" s="5" t="s">
        <v>5</v>
      </c>
      <c r="E16" s="5" t="s">
        <v>5</v>
      </c>
      <c r="F16" s="5" t="s">
        <v>5</v>
      </c>
      <c r="G16" s="5" t="s">
        <v>5</v>
      </c>
      <c r="H16" s="5" t="s">
        <v>5</v>
      </c>
      <c r="I16" s="9">
        <v>275533</v>
      </c>
      <c r="J16" s="9">
        <v>282882</v>
      </c>
      <c r="K16" s="9">
        <v>17385</v>
      </c>
      <c r="L16" s="9">
        <v>37019</v>
      </c>
      <c r="M16" s="9">
        <v>139171</v>
      </c>
      <c r="N16" s="9">
        <v>127821</v>
      </c>
      <c r="O16" s="9">
        <v>62237</v>
      </c>
      <c r="P16" s="9">
        <v>58824</v>
      </c>
      <c r="Q16" s="9">
        <v>55764</v>
      </c>
      <c r="R16" s="9">
        <v>58614</v>
      </c>
      <c r="S16" s="9">
        <v>976</v>
      </c>
      <c r="T16" s="9">
        <v>604</v>
      </c>
      <c r="U16" s="9">
        <v>77934</v>
      </c>
      <c r="V16" s="9">
        <v>75559</v>
      </c>
      <c r="W16" s="9">
        <v>53766</v>
      </c>
      <c r="X16" s="9">
        <v>48938</v>
      </c>
      <c r="Y16" s="9">
        <v>24168</v>
      </c>
      <c r="Z16" s="9">
        <v>26621</v>
      </c>
      <c r="AA16" s="5" t="s">
        <v>5</v>
      </c>
      <c r="AB16" s="9">
        <v>197599</v>
      </c>
      <c r="AC16" s="9">
        <v>207323</v>
      </c>
      <c r="AD16" s="9">
        <v>17385</v>
      </c>
      <c r="AE16" s="9">
        <v>37019</v>
      </c>
      <c r="AF16" s="9">
        <v>139171</v>
      </c>
      <c r="AG16" s="9">
        <v>127821</v>
      </c>
      <c r="AH16" s="9">
        <v>8471</v>
      </c>
      <c r="AI16" s="9">
        <v>9886</v>
      </c>
      <c r="AJ16" s="9">
        <v>31596</v>
      </c>
      <c r="AK16" s="9">
        <v>31993</v>
      </c>
      <c r="AL16" s="9">
        <v>976</v>
      </c>
      <c r="AM16" s="9">
        <v>604</v>
      </c>
    </row>
  </sheetData>
  <mergeCells count="7">
    <mergeCell ref="F2:F4"/>
    <mergeCell ref="B1:C1"/>
    <mergeCell ref="D1:E1"/>
    <mergeCell ref="B2:B4"/>
    <mergeCell ref="C2:C4"/>
    <mergeCell ref="D2:D4"/>
    <mergeCell ref="E2: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850</v>
      </c>
      <c r="B1" s="8" t="s">
        <v>2</v>
      </c>
      <c r="C1" s="8" t="s">
        <v>26</v>
      </c>
    </row>
    <row r="2" spans="1:3" ht="30" x14ac:dyDescent="0.25">
      <c r="A2" s="1" t="s">
        <v>25</v>
      </c>
      <c r="B2" s="8"/>
      <c r="C2" s="8"/>
    </row>
    <row r="3" spans="1:3" ht="30" x14ac:dyDescent="0.25">
      <c r="A3" s="4" t="s">
        <v>851</v>
      </c>
      <c r="B3" s="5" t="s">
        <v>5</v>
      </c>
      <c r="C3" s="5" t="s">
        <v>5</v>
      </c>
    </row>
    <row r="4" spans="1:3" x14ac:dyDescent="0.25">
      <c r="A4" s="3" t="s">
        <v>395</v>
      </c>
      <c r="B4" s="9">
        <v>286690</v>
      </c>
      <c r="C4" s="9">
        <v>315433</v>
      </c>
    </row>
    <row r="5" spans="1:3" ht="30" x14ac:dyDescent="0.25">
      <c r="A5" s="3" t="s">
        <v>800</v>
      </c>
      <c r="B5" s="5" t="s">
        <v>5</v>
      </c>
      <c r="C5" s="5" t="s">
        <v>5</v>
      </c>
    </row>
    <row r="6" spans="1:3" ht="30" x14ac:dyDescent="0.25">
      <c r="A6" s="4" t="s">
        <v>851</v>
      </c>
      <c r="B6" s="5" t="s">
        <v>5</v>
      </c>
      <c r="C6" s="5" t="s">
        <v>5</v>
      </c>
    </row>
    <row r="7" spans="1:3" x14ac:dyDescent="0.25">
      <c r="A7" s="3" t="s">
        <v>395</v>
      </c>
      <c r="B7" s="7">
        <v>10223</v>
      </c>
      <c r="C7" s="7">
        <v>11348</v>
      </c>
    </row>
    <row r="8" spans="1:3" ht="30" x14ac:dyDescent="0.25">
      <c r="A8" s="3" t="s">
        <v>803</v>
      </c>
      <c r="B8" s="5" t="s">
        <v>5</v>
      </c>
      <c r="C8" s="5" t="s">
        <v>5</v>
      </c>
    </row>
    <row r="9" spans="1:3" ht="30" x14ac:dyDescent="0.25">
      <c r="A9" s="4" t="s">
        <v>851</v>
      </c>
      <c r="B9" s="5" t="s">
        <v>5</v>
      </c>
      <c r="C9" s="5" t="s">
        <v>5</v>
      </c>
    </row>
    <row r="10" spans="1:3" x14ac:dyDescent="0.25">
      <c r="A10" s="3" t="s">
        <v>395</v>
      </c>
      <c r="B10" s="7">
        <v>55764</v>
      </c>
      <c r="C10" s="7">
        <v>61599</v>
      </c>
    </row>
    <row r="11" spans="1:3" ht="30" x14ac:dyDescent="0.25">
      <c r="A11" s="3" t="s">
        <v>806</v>
      </c>
      <c r="B11" s="5" t="s">
        <v>5</v>
      </c>
      <c r="C11" s="5" t="s">
        <v>5</v>
      </c>
    </row>
    <row r="12" spans="1:3" ht="30" x14ac:dyDescent="0.25">
      <c r="A12" s="4" t="s">
        <v>851</v>
      </c>
      <c r="B12" s="5" t="s">
        <v>5</v>
      </c>
      <c r="C12" s="5" t="s">
        <v>5</v>
      </c>
    </row>
    <row r="13" spans="1:3" x14ac:dyDescent="0.25">
      <c r="A13" s="3" t="s">
        <v>395</v>
      </c>
      <c r="B13" s="7">
        <v>20459</v>
      </c>
      <c r="C13" s="7">
        <v>22095</v>
      </c>
    </row>
    <row r="14" spans="1:3" ht="30" x14ac:dyDescent="0.25">
      <c r="A14" s="3" t="s">
        <v>809</v>
      </c>
      <c r="B14" s="5" t="s">
        <v>5</v>
      </c>
      <c r="C14" s="5" t="s">
        <v>5</v>
      </c>
    </row>
    <row r="15" spans="1:3" ht="30" x14ac:dyDescent="0.25">
      <c r="A15" s="4" t="s">
        <v>851</v>
      </c>
      <c r="B15" s="5" t="s">
        <v>5</v>
      </c>
      <c r="C15" s="5" t="s">
        <v>5</v>
      </c>
    </row>
    <row r="16" spans="1:3" x14ac:dyDescent="0.25">
      <c r="A16" s="3" t="s">
        <v>395</v>
      </c>
      <c r="B16" s="7">
        <v>119574</v>
      </c>
      <c r="C16" s="7">
        <v>122430</v>
      </c>
    </row>
    <row r="17" spans="1:3" x14ac:dyDescent="0.25">
      <c r="A17" s="3" t="s">
        <v>812</v>
      </c>
      <c r="B17" s="5" t="s">
        <v>5</v>
      </c>
      <c r="C17" s="5" t="s">
        <v>5</v>
      </c>
    </row>
    <row r="18" spans="1:3" ht="30" x14ac:dyDescent="0.25">
      <c r="A18" s="4" t="s">
        <v>851</v>
      </c>
      <c r="B18" s="5" t="s">
        <v>5</v>
      </c>
      <c r="C18" s="5" t="s">
        <v>5</v>
      </c>
    </row>
    <row r="19" spans="1:3" x14ac:dyDescent="0.25">
      <c r="A19" s="3" t="s">
        <v>395</v>
      </c>
      <c r="B19" s="5">
        <v>72</v>
      </c>
      <c r="C19" s="5">
        <v>761</v>
      </c>
    </row>
    <row r="20" spans="1:3" ht="30" x14ac:dyDescent="0.25">
      <c r="A20" s="3" t="s">
        <v>815</v>
      </c>
      <c r="B20" s="5" t="s">
        <v>5</v>
      </c>
      <c r="C20" s="5" t="s">
        <v>5</v>
      </c>
    </row>
    <row r="21" spans="1:3" ht="30" x14ac:dyDescent="0.25">
      <c r="A21" s="4" t="s">
        <v>851</v>
      </c>
      <c r="B21" s="5" t="s">
        <v>5</v>
      </c>
      <c r="C21" s="5" t="s">
        <v>5</v>
      </c>
    </row>
    <row r="22" spans="1:3" x14ac:dyDescent="0.25">
      <c r="A22" s="3" t="s">
        <v>395</v>
      </c>
      <c r="B22" s="7">
        <v>17385</v>
      </c>
      <c r="C22" s="7">
        <v>37772</v>
      </c>
    </row>
    <row r="23" spans="1:3" x14ac:dyDescent="0.25">
      <c r="A23" s="3" t="s">
        <v>818</v>
      </c>
      <c r="B23" s="5" t="s">
        <v>5</v>
      </c>
      <c r="C23" s="5" t="s">
        <v>5</v>
      </c>
    </row>
    <row r="24" spans="1:3" ht="30" x14ac:dyDescent="0.25">
      <c r="A24" s="4" t="s">
        <v>851</v>
      </c>
      <c r="B24" s="5" t="s">
        <v>5</v>
      </c>
      <c r="C24" s="5" t="s">
        <v>5</v>
      </c>
    </row>
    <row r="25" spans="1:3" x14ac:dyDescent="0.25">
      <c r="A25" s="3" t="s">
        <v>395</v>
      </c>
      <c r="B25" s="7">
        <v>62237</v>
      </c>
      <c r="C25" s="7">
        <v>58824</v>
      </c>
    </row>
    <row r="26" spans="1:3" x14ac:dyDescent="0.25">
      <c r="A26" s="3" t="s">
        <v>821</v>
      </c>
      <c r="B26" s="5" t="s">
        <v>5</v>
      </c>
      <c r="C26" s="5" t="s">
        <v>5</v>
      </c>
    </row>
    <row r="27" spans="1:3" ht="30" x14ac:dyDescent="0.25">
      <c r="A27" s="4" t="s">
        <v>851</v>
      </c>
      <c r="B27" s="5" t="s">
        <v>5</v>
      </c>
      <c r="C27" s="5" t="s">
        <v>5</v>
      </c>
    </row>
    <row r="28" spans="1:3" x14ac:dyDescent="0.25">
      <c r="A28" s="3" t="s">
        <v>395</v>
      </c>
      <c r="B28" s="5">
        <v>976</v>
      </c>
      <c r="C28" s="5">
        <v>604</v>
      </c>
    </row>
    <row r="29" spans="1:3" x14ac:dyDescent="0.25">
      <c r="A29" s="3" t="s">
        <v>798</v>
      </c>
      <c r="B29" s="5" t="s">
        <v>5</v>
      </c>
      <c r="C29" s="5" t="s">
        <v>5</v>
      </c>
    </row>
    <row r="30" spans="1:3" ht="30" x14ac:dyDescent="0.25">
      <c r="A30" s="4" t="s">
        <v>851</v>
      </c>
      <c r="B30" s="5" t="s">
        <v>5</v>
      </c>
      <c r="C30" s="5" t="s">
        <v>5</v>
      </c>
    </row>
    <row r="31" spans="1:3" x14ac:dyDescent="0.25">
      <c r="A31" s="3" t="s">
        <v>395</v>
      </c>
      <c r="B31" s="7">
        <v>208756</v>
      </c>
      <c r="C31" s="7">
        <v>239874</v>
      </c>
    </row>
    <row r="32" spans="1:3" ht="45" x14ac:dyDescent="0.25">
      <c r="A32" s="3" t="s">
        <v>852</v>
      </c>
      <c r="B32" s="5" t="s">
        <v>5</v>
      </c>
      <c r="C32" s="5" t="s">
        <v>5</v>
      </c>
    </row>
    <row r="33" spans="1:3" ht="30" x14ac:dyDescent="0.25">
      <c r="A33" s="4" t="s">
        <v>851</v>
      </c>
      <c r="B33" s="5" t="s">
        <v>5</v>
      </c>
      <c r="C33" s="5" t="s">
        <v>5</v>
      </c>
    </row>
    <row r="34" spans="1:3" x14ac:dyDescent="0.25">
      <c r="A34" s="3" t="s">
        <v>395</v>
      </c>
      <c r="B34" s="7">
        <v>10223</v>
      </c>
      <c r="C34" s="7">
        <v>11348</v>
      </c>
    </row>
    <row r="35" spans="1:3" ht="45" x14ac:dyDescent="0.25">
      <c r="A35" s="3" t="s">
        <v>853</v>
      </c>
      <c r="B35" s="5" t="s">
        <v>5</v>
      </c>
      <c r="C35" s="5" t="s">
        <v>5</v>
      </c>
    </row>
    <row r="36" spans="1:3" ht="30" x14ac:dyDescent="0.25">
      <c r="A36" s="4" t="s">
        <v>851</v>
      </c>
      <c r="B36" s="5" t="s">
        <v>5</v>
      </c>
      <c r="C36" s="5" t="s">
        <v>5</v>
      </c>
    </row>
    <row r="37" spans="1:3" x14ac:dyDescent="0.25">
      <c r="A37" s="3" t="s">
        <v>395</v>
      </c>
      <c r="B37" s="7">
        <v>31596</v>
      </c>
      <c r="C37" s="7">
        <v>34978</v>
      </c>
    </row>
    <row r="38" spans="1:3" ht="45" x14ac:dyDescent="0.25">
      <c r="A38" s="3" t="s">
        <v>854</v>
      </c>
      <c r="B38" s="5" t="s">
        <v>5</v>
      </c>
      <c r="C38" s="5" t="s">
        <v>5</v>
      </c>
    </row>
    <row r="39" spans="1:3" ht="30" x14ac:dyDescent="0.25">
      <c r="A39" s="4" t="s">
        <v>851</v>
      </c>
      <c r="B39" s="5" t="s">
        <v>5</v>
      </c>
      <c r="C39" s="5" t="s">
        <v>5</v>
      </c>
    </row>
    <row r="40" spans="1:3" x14ac:dyDescent="0.25">
      <c r="A40" s="3" t="s">
        <v>395</v>
      </c>
      <c r="B40" s="7">
        <v>20459</v>
      </c>
      <c r="C40" s="7">
        <v>22095</v>
      </c>
    </row>
    <row r="41" spans="1:3" ht="45" x14ac:dyDescent="0.25">
      <c r="A41" s="3" t="s">
        <v>855</v>
      </c>
      <c r="B41" s="5" t="s">
        <v>5</v>
      </c>
      <c r="C41" s="5" t="s">
        <v>5</v>
      </c>
    </row>
    <row r="42" spans="1:3" ht="30" x14ac:dyDescent="0.25">
      <c r="A42" s="4" t="s">
        <v>851</v>
      </c>
      <c r="B42" s="5" t="s">
        <v>5</v>
      </c>
      <c r="C42" s="5" t="s">
        <v>5</v>
      </c>
    </row>
    <row r="43" spans="1:3" x14ac:dyDescent="0.25">
      <c r="A43" s="3" t="s">
        <v>395</v>
      </c>
      <c r="B43" s="7">
        <v>119574</v>
      </c>
      <c r="C43" s="7">
        <v>122430</v>
      </c>
    </row>
    <row r="44" spans="1:3" x14ac:dyDescent="0.25">
      <c r="A44" s="3" t="s">
        <v>856</v>
      </c>
      <c r="B44" s="5" t="s">
        <v>5</v>
      </c>
      <c r="C44" s="5" t="s">
        <v>5</v>
      </c>
    </row>
    <row r="45" spans="1:3" ht="30" x14ac:dyDescent="0.25">
      <c r="A45" s="4" t="s">
        <v>851</v>
      </c>
      <c r="B45" s="5" t="s">
        <v>5</v>
      </c>
      <c r="C45" s="5" t="s">
        <v>5</v>
      </c>
    </row>
    <row r="46" spans="1:3" x14ac:dyDescent="0.25">
      <c r="A46" s="3" t="s">
        <v>395</v>
      </c>
      <c r="B46" s="5">
        <v>72</v>
      </c>
      <c r="C46" s="5">
        <v>761</v>
      </c>
    </row>
    <row r="47" spans="1:3" ht="30" x14ac:dyDescent="0.25">
      <c r="A47" s="3" t="s">
        <v>857</v>
      </c>
      <c r="B47" s="5" t="s">
        <v>5</v>
      </c>
      <c r="C47" s="5" t="s">
        <v>5</v>
      </c>
    </row>
    <row r="48" spans="1:3" ht="30" x14ac:dyDescent="0.25">
      <c r="A48" s="4" t="s">
        <v>851</v>
      </c>
      <c r="B48" s="5" t="s">
        <v>5</v>
      </c>
      <c r="C48" s="5" t="s">
        <v>5</v>
      </c>
    </row>
    <row r="49" spans="1:3" x14ac:dyDescent="0.25">
      <c r="A49" s="3" t="s">
        <v>395</v>
      </c>
      <c r="B49" s="7">
        <v>17385</v>
      </c>
      <c r="C49" s="7">
        <v>37772</v>
      </c>
    </row>
    <row r="50" spans="1:3" ht="30" x14ac:dyDescent="0.25">
      <c r="A50" s="3" t="s">
        <v>858</v>
      </c>
      <c r="B50" s="5" t="s">
        <v>5</v>
      </c>
      <c r="C50" s="5" t="s">
        <v>5</v>
      </c>
    </row>
    <row r="51" spans="1:3" ht="30" x14ac:dyDescent="0.25">
      <c r="A51" s="4" t="s">
        <v>851</v>
      </c>
      <c r="B51" s="5" t="s">
        <v>5</v>
      </c>
      <c r="C51" s="5" t="s">
        <v>5</v>
      </c>
    </row>
    <row r="52" spans="1:3" x14ac:dyDescent="0.25">
      <c r="A52" s="3" t="s">
        <v>395</v>
      </c>
      <c r="B52" s="7">
        <v>8471</v>
      </c>
      <c r="C52" s="7">
        <v>9886</v>
      </c>
    </row>
    <row r="53" spans="1:3" ht="30" x14ac:dyDescent="0.25">
      <c r="A53" s="3" t="s">
        <v>859</v>
      </c>
      <c r="B53" s="5" t="s">
        <v>5</v>
      </c>
      <c r="C53" s="5" t="s">
        <v>5</v>
      </c>
    </row>
    <row r="54" spans="1:3" ht="30" x14ac:dyDescent="0.25">
      <c r="A54" s="4" t="s">
        <v>851</v>
      </c>
      <c r="B54" s="5" t="s">
        <v>5</v>
      </c>
      <c r="C54" s="5" t="s">
        <v>5</v>
      </c>
    </row>
    <row r="55" spans="1:3" x14ac:dyDescent="0.25">
      <c r="A55" s="3" t="s">
        <v>395</v>
      </c>
      <c r="B55" s="5">
        <v>976</v>
      </c>
      <c r="C55" s="5">
        <v>604</v>
      </c>
    </row>
    <row r="56" spans="1:3" x14ac:dyDescent="0.25">
      <c r="A56" s="3" t="s">
        <v>799</v>
      </c>
      <c r="B56" s="5" t="s">
        <v>5</v>
      </c>
      <c r="C56" s="5" t="s">
        <v>5</v>
      </c>
    </row>
    <row r="57" spans="1:3" ht="30" x14ac:dyDescent="0.25">
      <c r="A57" s="4" t="s">
        <v>851</v>
      </c>
      <c r="B57" s="5" t="s">
        <v>5</v>
      </c>
      <c r="C57" s="5" t="s">
        <v>5</v>
      </c>
    </row>
    <row r="58" spans="1:3" x14ac:dyDescent="0.25">
      <c r="A58" s="3" t="s">
        <v>395</v>
      </c>
      <c r="B58" s="7">
        <v>77934</v>
      </c>
      <c r="C58" s="7">
        <v>75559</v>
      </c>
    </row>
    <row r="59" spans="1:3" ht="45" x14ac:dyDescent="0.25">
      <c r="A59" s="3" t="s">
        <v>860</v>
      </c>
      <c r="B59" s="5" t="s">
        <v>5</v>
      </c>
      <c r="C59" s="5" t="s">
        <v>5</v>
      </c>
    </row>
    <row r="60" spans="1:3" ht="30" x14ac:dyDescent="0.25">
      <c r="A60" s="4" t="s">
        <v>851</v>
      </c>
      <c r="B60" s="5" t="s">
        <v>5</v>
      </c>
      <c r="C60" s="5" t="s">
        <v>5</v>
      </c>
    </row>
    <row r="61" spans="1:3" x14ac:dyDescent="0.25">
      <c r="A61" s="3" t="s">
        <v>395</v>
      </c>
      <c r="B61" s="5">
        <v>0</v>
      </c>
      <c r="C61" s="5" t="s">
        <v>5</v>
      </c>
    </row>
    <row r="62" spans="1:3" ht="30" x14ac:dyDescent="0.25">
      <c r="A62" s="3" t="s">
        <v>861</v>
      </c>
      <c r="B62" s="5" t="s">
        <v>5</v>
      </c>
      <c r="C62" s="5" t="s">
        <v>5</v>
      </c>
    </row>
    <row r="63" spans="1:3" ht="30" x14ac:dyDescent="0.25">
      <c r="A63" s="4" t="s">
        <v>851</v>
      </c>
      <c r="B63" s="5" t="s">
        <v>5</v>
      </c>
      <c r="C63" s="5" t="s">
        <v>5</v>
      </c>
    </row>
    <row r="64" spans="1:3" x14ac:dyDescent="0.25">
      <c r="A64" s="3" t="s">
        <v>395</v>
      </c>
      <c r="B64" s="7">
        <v>24168</v>
      </c>
      <c r="C64" s="7">
        <v>26621</v>
      </c>
    </row>
    <row r="65" spans="1:3" ht="45" x14ac:dyDescent="0.25">
      <c r="A65" s="3" t="s">
        <v>862</v>
      </c>
      <c r="B65" s="5" t="s">
        <v>5</v>
      </c>
      <c r="C65" s="5" t="s">
        <v>5</v>
      </c>
    </row>
    <row r="66" spans="1:3" ht="30" x14ac:dyDescent="0.25">
      <c r="A66" s="4" t="s">
        <v>851</v>
      </c>
      <c r="B66" s="5" t="s">
        <v>5</v>
      </c>
      <c r="C66" s="5" t="s">
        <v>5</v>
      </c>
    </row>
    <row r="67" spans="1:3" x14ac:dyDescent="0.25">
      <c r="A67" s="3" t="s">
        <v>395</v>
      </c>
      <c r="B67" s="5">
        <v>0</v>
      </c>
      <c r="C67" s="5" t="s">
        <v>5</v>
      </c>
    </row>
    <row r="68" spans="1:3" ht="30" x14ac:dyDescent="0.25">
      <c r="A68" s="3" t="s">
        <v>863</v>
      </c>
      <c r="B68" s="5" t="s">
        <v>5</v>
      </c>
      <c r="C68" s="5" t="s">
        <v>5</v>
      </c>
    </row>
    <row r="69" spans="1:3" ht="30" x14ac:dyDescent="0.25">
      <c r="A69" s="4" t="s">
        <v>851</v>
      </c>
      <c r="B69" s="5" t="s">
        <v>5</v>
      </c>
      <c r="C69" s="5" t="s">
        <v>5</v>
      </c>
    </row>
    <row r="70" spans="1:3" x14ac:dyDescent="0.25">
      <c r="A70" s="3" t="s">
        <v>395</v>
      </c>
      <c r="B70" s="5">
        <v>0</v>
      </c>
      <c r="C70" s="5" t="s">
        <v>5</v>
      </c>
    </row>
    <row r="71" spans="1:3" x14ac:dyDescent="0.25">
      <c r="A71" s="3" t="s">
        <v>864</v>
      </c>
      <c r="B71" s="5" t="s">
        <v>5</v>
      </c>
      <c r="C71" s="5" t="s">
        <v>5</v>
      </c>
    </row>
    <row r="72" spans="1:3" ht="30" x14ac:dyDescent="0.25">
      <c r="A72" s="4" t="s">
        <v>851</v>
      </c>
      <c r="B72" s="5" t="s">
        <v>5</v>
      </c>
      <c r="C72" s="5" t="s">
        <v>5</v>
      </c>
    </row>
    <row r="73" spans="1:3" x14ac:dyDescent="0.25">
      <c r="A73" s="3" t="s">
        <v>395</v>
      </c>
      <c r="B73" s="5">
        <v>0</v>
      </c>
      <c r="C73" s="5" t="s">
        <v>5</v>
      </c>
    </row>
    <row r="74" spans="1:3" ht="30" x14ac:dyDescent="0.25">
      <c r="A74" s="3" t="s">
        <v>865</v>
      </c>
      <c r="B74" s="5" t="s">
        <v>5</v>
      </c>
      <c r="C74" s="5" t="s">
        <v>5</v>
      </c>
    </row>
    <row r="75" spans="1:3" ht="30" x14ac:dyDescent="0.25">
      <c r="A75" s="4" t="s">
        <v>851</v>
      </c>
      <c r="B75" s="5" t="s">
        <v>5</v>
      </c>
      <c r="C75" s="5" t="s">
        <v>5</v>
      </c>
    </row>
    <row r="76" spans="1:3" x14ac:dyDescent="0.25">
      <c r="A76" s="3" t="s">
        <v>395</v>
      </c>
      <c r="B76" s="5">
        <v>0</v>
      </c>
      <c r="C76" s="5" t="s">
        <v>5</v>
      </c>
    </row>
    <row r="77" spans="1:3" ht="30" x14ac:dyDescent="0.25">
      <c r="A77" s="3" t="s">
        <v>866</v>
      </c>
      <c r="B77" s="5" t="s">
        <v>5</v>
      </c>
      <c r="C77" s="5" t="s">
        <v>5</v>
      </c>
    </row>
    <row r="78" spans="1:3" ht="30" x14ac:dyDescent="0.25">
      <c r="A78" s="4" t="s">
        <v>851</v>
      </c>
      <c r="B78" s="5" t="s">
        <v>5</v>
      </c>
      <c r="C78" s="5" t="s">
        <v>5</v>
      </c>
    </row>
    <row r="79" spans="1:3" x14ac:dyDescent="0.25">
      <c r="A79" s="3" t="s">
        <v>395</v>
      </c>
      <c r="B79" s="7">
        <v>53766</v>
      </c>
      <c r="C79" s="7">
        <v>48938</v>
      </c>
    </row>
    <row r="80" spans="1:3" x14ac:dyDescent="0.25">
      <c r="A80" s="3" t="s">
        <v>867</v>
      </c>
      <c r="B80" s="5" t="s">
        <v>5</v>
      </c>
      <c r="C80" s="5" t="s">
        <v>5</v>
      </c>
    </row>
    <row r="81" spans="1:3" ht="30" x14ac:dyDescent="0.25">
      <c r="A81" s="4" t="s">
        <v>851</v>
      </c>
      <c r="B81" s="5" t="s">
        <v>5</v>
      </c>
      <c r="C81" s="5" t="s">
        <v>5</v>
      </c>
    </row>
    <row r="82" spans="1:3" x14ac:dyDescent="0.25">
      <c r="A82" s="3" t="s">
        <v>395</v>
      </c>
      <c r="B82" s="5">
        <v>0</v>
      </c>
      <c r="C82" s="5" t="s">
        <v>5</v>
      </c>
    </row>
    <row r="83" spans="1:3" x14ac:dyDescent="0.25">
      <c r="A83" s="3" t="s">
        <v>868</v>
      </c>
      <c r="B83" s="5" t="s">
        <v>5</v>
      </c>
      <c r="C83" s="5" t="s">
        <v>5</v>
      </c>
    </row>
    <row r="84" spans="1:3" ht="30" x14ac:dyDescent="0.25">
      <c r="A84" s="4" t="s">
        <v>851</v>
      </c>
      <c r="B84" s="5" t="s">
        <v>5</v>
      </c>
      <c r="C84" s="5" t="s">
        <v>5</v>
      </c>
    </row>
    <row r="85" spans="1:3" x14ac:dyDescent="0.25">
      <c r="A85" s="3" t="s">
        <v>395</v>
      </c>
      <c r="B85" s="7">
        <v>172091</v>
      </c>
      <c r="C85" s="7">
        <v>192281</v>
      </c>
    </row>
    <row r="86" spans="1:3" ht="45" x14ac:dyDescent="0.25">
      <c r="A86" s="3" t="s">
        <v>869</v>
      </c>
      <c r="B86" s="5" t="s">
        <v>5</v>
      </c>
      <c r="C86" s="5" t="s">
        <v>5</v>
      </c>
    </row>
    <row r="87" spans="1:3" ht="30" x14ac:dyDescent="0.25">
      <c r="A87" s="4" t="s">
        <v>851</v>
      </c>
      <c r="B87" s="5" t="s">
        <v>5</v>
      </c>
      <c r="C87" s="5" t="s">
        <v>5</v>
      </c>
    </row>
    <row r="88" spans="1:3" x14ac:dyDescent="0.25">
      <c r="A88" s="3" t="s">
        <v>395</v>
      </c>
      <c r="B88" s="7">
        <v>4685</v>
      </c>
      <c r="C88" s="7">
        <v>4785</v>
      </c>
    </row>
    <row r="89" spans="1:3" ht="45" x14ac:dyDescent="0.25">
      <c r="A89" s="3" t="s">
        <v>870</v>
      </c>
      <c r="B89" s="5" t="s">
        <v>5</v>
      </c>
      <c r="C89" s="5" t="s">
        <v>5</v>
      </c>
    </row>
    <row r="90" spans="1:3" ht="30" x14ac:dyDescent="0.25">
      <c r="A90" s="4" t="s">
        <v>851</v>
      </c>
      <c r="B90" s="5" t="s">
        <v>5</v>
      </c>
      <c r="C90" s="5" t="s">
        <v>5</v>
      </c>
    </row>
    <row r="91" spans="1:3" x14ac:dyDescent="0.25">
      <c r="A91" s="3" t="s">
        <v>395</v>
      </c>
      <c r="B91" s="7">
        <v>28293</v>
      </c>
      <c r="C91" s="7">
        <v>30459</v>
      </c>
    </row>
    <row r="92" spans="1:3" ht="45" x14ac:dyDescent="0.25">
      <c r="A92" s="3" t="s">
        <v>871</v>
      </c>
      <c r="B92" s="5" t="s">
        <v>5</v>
      </c>
      <c r="C92" s="5" t="s">
        <v>5</v>
      </c>
    </row>
    <row r="93" spans="1:3" ht="30" x14ac:dyDescent="0.25">
      <c r="A93" s="4" t="s">
        <v>851</v>
      </c>
      <c r="B93" s="5" t="s">
        <v>5</v>
      </c>
      <c r="C93" s="5" t="s">
        <v>5</v>
      </c>
    </row>
    <row r="94" spans="1:3" x14ac:dyDescent="0.25">
      <c r="A94" s="3" t="s">
        <v>395</v>
      </c>
      <c r="B94" s="7">
        <v>14696</v>
      </c>
      <c r="C94" s="7">
        <v>14569</v>
      </c>
    </row>
    <row r="95" spans="1:3" ht="45" x14ac:dyDescent="0.25">
      <c r="A95" s="3" t="s">
        <v>872</v>
      </c>
      <c r="B95" s="5" t="s">
        <v>5</v>
      </c>
      <c r="C95" s="5" t="s">
        <v>5</v>
      </c>
    </row>
    <row r="96" spans="1:3" ht="30" x14ac:dyDescent="0.25">
      <c r="A96" s="4" t="s">
        <v>851</v>
      </c>
      <c r="B96" s="5" t="s">
        <v>5</v>
      </c>
      <c r="C96" s="5" t="s">
        <v>5</v>
      </c>
    </row>
    <row r="97" spans="1:3" x14ac:dyDescent="0.25">
      <c r="A97" s="3" t="s">
        <v>395</v>
      </c>
      <c r="B97" s="7">
        <v>100011</v>
      </c>
      <c r="C97" s="7">
        <v>101468</v>
      </c>
    </row>
    <row r="98" spans="1:3" ht="30" x14ac:dyDescent="0.25">
      <c r="A98" s="3" t="s">
        <v>873</v>
      </c>
      <c r="B98" s="5" t="s">
        <v>5</v>
      </c>
      <c r="C98" s="5" t="s">
        <v>5</v>
      </c>
    </row>
    <row r="99" spans="1:3" ht="30" x14ac:dyDescent="0.25">
      <c r="A99" s="4" t="s">
        <v>851</v>
      </c>
      <c r="B99" s="5" t="s">
        <v>5</v>
      </c>
      <c r="C99" s="5" t="s">
        <v>5</v>
      </c>
    </row>
    <row r="100" spans="1:3" x14ac:dyDescent="0.25">
      <c r="A100" s="3" t="s">
        <v>395</v>
      </c>
      <c r="B100" s="5">
        <v>72</v>
      </c>
      <c r="C100" s="5">
        <v>761</v>
      </c>
    </row>
    <row r="101" spans="1:3" ht="45" x14ac:dyDescent="0.25">
      <c r="A101" s="3" t="s">
        <v>874</v>
      </c>
      <c r="B101" s="5" t="s">
        <v>5</v>
      </c>
      <c r="C101" s="5" t="s">
        <v>5</v>
      </c>
    </row>
    <row r="102" spans="1:3" ht="30" x14ac:dyDescent="0.25">
      <c r="A102" s="4" t="s">
        <v>851</v>
      </c>
      <c r="B102" s="5" t="s">
        <v>5</v>
      </c>
      <c r="C102" s="5" t="s">
        <v>5</v>
      </c>
    </row>
    <row r="103" spans="1:3" x14ac:dyDescent="0.25">
      <c r="A103" s="3" t="s">
        <v>395</v>
      </c>
      <c r="B103" s="7">
        <v>15423</v>
      </c>
      <c r="C103" s="7">
        <v>30403</v>
      </c>
    </row>
    <row r="104" spans="1:3" ht="30" x14ac:dyDescent="0.25">
      <c r="A104" s="3" t="s">
        <v>875</v>
      </c>
      <c r="B104" s="5" t="s">
        <v>5</v>
      </c>
      <c r="C104" s="5" t="s">
        <v>5</v>
      </c>
    </row>
    <row r="105" spans="1:3" ht="30" x14ac:dyDescent="0.25">
      <c r="A105" s="4" t="s">
        <v>851</v>
      </c>
      <c r="B105" s="5" t="s">
        <v>5</v>
      </c>
      <c r="C105" s="5" t="s">
        <v>5</v>
      </c>
    </row>
    <row r="106" spans="1:3" x14ac:dyDescent="0.25">
      <c r="A106" s="3" t="s">
        <v>395</v>
      </c>
      <c r="B106" s="7">
        <v>7935</v>
      </c>
      <c r="C106" s="7">
        <v>9235</v>
      </c>
    </row>
    <row r="107" spans="1:3" ht="30" x14ac:dyDescent="0.25">
      <c r="A107" s="3" t="s">
        <v>876</v>
      </c>
      <c r="B107" s="5" t="s">
        <v>5</v>
      </c>
      <c r="C107" s="5" t="s">
        <v>5</v>
      </c>
    </row>
    <row r="108" spans="1:3" ht="30" x14ac:dyDescent="0.25">
      <c r="A108" s="4" t="s">
        <v>851</v>
      </c>
      <c r="B108" s="5" t="s">
        <v>5</v>
      </c>
      <c r="C108" s="5" t="s">
        <v>5</v>
      </c>
    </row>
    <row r="109" spans="1:3" x14ac:dyDescent="0.25">
      <c r="A109" s="3" t="s">
        <v>395</v>
      </c>
      <c r="B109" s="5">
        <v>976</v>
      </c>
      <c r="C109" s="5">
        <v>601</v>
      </c>
    </row>
    <row r="110" spans="1:3" ht="30" x14ac:dyDescent="0.25">
      <c r="A110" s="3" t="s">
        <v>877</v>
      </c>
      <c r="B110" s="5" t="s">
        <v>5</v>
      </c>
      <c r="C110" s="5" t="s">
        <v>5</v>
      </c>
    </row>
    <row r="111" spans="1:3" ht="30" x14ac:dyDescent="0.25">
      <c r="A111" s="4" t="s">
        <v>851</v>
      </c>
      <c r="B111" s="5" t="s">
        <v>5</v>
      </c>
      <c r="C111" s="5" t="s">
        <v>5</v>
      </c>
    </row>
    <row r="112" spans="1:3" x14ac:dyDescent="0.25">
      <c r="A112" s="3" t="s">
        <v>395</v>
      </c>
      <c r="B112" s="7">
        <v>19652</v>
      </c>
      <c r="C112" s="7">
        <v>4588</v>
      </c>
    </row>
    <row r="113" spans="1:3" ht="60" x14ac:dyDescent="0.25">
      <c r="A113" s="3" t="s">
        <v>878</v>
      </c>
      <c r="B113" s="5" t="s">
        <v>5</v>
      </c>
      <c r="C113" s="5" t="s">
        <v>5</v>
      </c>
    </row>
    <row r="114" spans="1:3" ht="30" x14ac:dyDescent="0.25">
      <c r="A114" s="4" t="s">
        <v>851</v>
      </c>
      <c r="B114" s="5" t="s">
        <v>5</v>
      </c>
      <c r="C114" s="5" t="s">
        <v>5</v>
      </c>
    </row>
    <row r="115" spans="1:3" x14ac:dyDescent="0.25">
      <c r="A115" s="3" t="s">
        <v>395</v>
      </c>
      <c r="B115" s="7">
        <v>2625</v>
      </c>
      <c r="C115" s="5" t="s">
        <v>5</v>
      </c>
    </row>
    <row r="116" spans="1:3" ht="45" x14ac:dyDescent="0.25">
      <c r="A116" s="3" t="s">
        <v>879</v>
      </c>
      <c r="B116" s="5" t="s">
        <v>5</v>
      </c>
      <c r="C116" s="5" t="s">
        <v>5</v>
      </c>
    </row>
    <row r="117" spans="1:3" ht="30" x14ac:dyDescent="0.25">
      <c r="A117" s="4" t="s">
        <v>851</v>
      </c>
      <c r="B117" s="5" t="s">
        <v>5</v>
      </c>
      <c r="C117" s="5" t="s">
        <v>5</v>
      </c>
    </row>
    <row r="118" spans="1:3" x14ac:dyDescent="0.25">
      <c r="A118" s="3" t="s">
        <v>395</v>
      </c>
      <c r="B118" s="5">
        <v>757</v>
      </c>
      <c r="C118" s="5">
        <v>333</v>
      </c>
    </row>
    <row r="119" spans="1:3" ht="45" x14ac:dyDescent="0.25">
      <c r="A119" s="3" t="s">
        <v>880</v>
      </c>
      <c r="B119" s="5" t="s">
        <v>5</v>
      </c>
      <c r="C119" s="5" t="s">
        <v>5</v>
      </c>
    </row>
    <row r="120" spans="1:3" ht="30" x14ac:dyDescent="0.25">
      <c r="A120" s="4" t="s">
        <v>851</v>
      </c>
      <c r="B120" s="5" t="s">
        <v>5</v>
      </c>
      <c r="C120" s="5" t="s">
        <v>5</v>
      </c>
    </row>
    <row r="121" spans="1:3" x14ac:dyDescent="0.25">
      <c r="A121" s="3" t="s">
        <v>395</v>
      </c>
      <c r="B121" s="7">
        <v>3451</v>
      </c>
      <c r="C121" s="5" t="s">
        <v>5</v>
      </c>
    </row>
    <row r="122" spans="1:3" ht="45" x14ac:dyDescent="0.25">
      <c r="A122" s="3" t="s">
        <v>881</v>
      </c>
      <c r="B122" s="5" t="s">
        <v>5</v>
      </c>
      <c r="C122" s="5" t="s">
        <v>5</v>
      </c>
    </row>
    <row r="123" spans="1:3" ht="30" x14ac:dyDescent="0.25">
      <c r="A123" s="4" t="s">
        <v>851</v>
      </c>
      <c r="B123" s="5" t="s">
        <v>5</v>
      </c>
      <c r="C123" s="5" t="s">
        <v>5</v>
      </c>
    </row>
    <row r="124" spans="1:3" x14ac:dyDescent="0.25">
      <c r="A124" s="3" t="s">
        <v>395</v>
      </c>
      <c r="B124" s="7">
        <v>11406</v>
      </c>
      <c r="C124" s="7">
        <v>3316</v>
      </c>
    </row>
    <row r="125" spans="1:3" ht="30" x14ac:dyDescent="0.25">
      <c r="A125" s="3" t="s">
        <v>882</v>
      </c>
      <c r="B125" s="5" t="s">
        <v>5</v>
      </c>
      <c r="C125" s="5" t="s">
        <v>5</v>
      </c>
    </row>
    <row r="126" spans="1:3" ht="30" x14ac:dyDescent="0.25">
      <c r="A126" s="4" t="s">
        <v>851</v>
      </c>
      <c r="B126" s="5" t="s">
        <v>5</v>
      </c>
      <c r="C126" s="5" t="s">
        <v>5</v>
      </c>
    </row>
    <row r="127" spans="1:3" x14ac:dyDescent="0.25">
      <c r="A127" s="3" t="s">
        <v>395</v>
      </c>
      <c r="B127" s="5">
        <v>0</v>
      </c>
      <c r="C127" s="5" t="s">
        <v>5</v>
      </c>
    </row>
    <row r="128" spans="1:3" ht="45" x14ac:dyDescent="0.25">
      <c r="A128" s="3" t="s">
        <v>883</v>
      </c>
      <c r="B128" s="5" t="s">
        <v>5</v>
      </c>
      <c r="C128" s="5" t="s">
        <v>5</v>
      </c>
    </row>
    <row r="129" spans="1:3" ht="30" x14ac:dyDescent="0.25">
      <c r="A129" s="4" t="s">
        <v>851</v>
      </c>
      <c r="B129" s="5" t="s">
        <v>5</v>
      </c>
      <c r="C129" s="5" t="s">
        <v>5</v>
      </c>
    </row>
    <row r="130" spans="1:3" x14ac:dyDescent="0.25">
      <c r="A130" s="3" t="s">
        <v>395</v>
      </c>
      <c r="B130" s="7">
        <v>1392</v>
      </c>
      <c r="C130" s="5">
        <v>936</v>
      </c>
    </row>
    <row r="131" spans="1:3" ht="30" x14ac:dyDescent="0.25">
      <c r="A131" s="3" t="s">
        <v>884</v>
      </c>
      <c r="B131" s="5" t="s">
        <v>5</v>
      </c>
      <c r="C131" s="5" t="s">
        <v>5</v>
      </c>
    </row>
    <row r="132" spans="1:3" ht="30" x14ac:dyDescent="0.25">
      <c r="A132" s="4" t="s">
        <v>851</v>
      </c>
      <c r="B132" s="5" t="s">
        <v>5</v>
      </c>
      <c r="C132" s="5" t="s">
        <v>5</v>
      </c>
    </row>
    <row r="133" spans="1:3" x14ac:dyDescent="0.25">
      <c r="A133" s="3" t="s">
        <v>395</v>
      </c>
      <c r="B133" s="5">
        <v>21</v>
      </c>
      <c r="C133" s="5">
        <v>3</v>
      </c>
    </row>
    <row r="134" spans="1:3" ht="30" x14ac:dyDescent="0.25">
      <c r="A134" s="3" t="s">
        <v>885</v>
      </c>
      <c r="B134" s="5" t="s">
        <v>5</v>
      </c>
      <c r="C134" s="5" t="s">
        <v>5</v>
      </c>
    </row>
    <row r="135" spans="1:3" ht="30" x14ac:dyDescent="0.25">
      <c r="A135" s="4" t="s">
        <v>851</v>
      </c>
      <c r="B135" s="5" t="s">
        <v>5</v>
      </c>
      <c r="C135" s="5" t="s">
        <v>5</v>
      </c>
    </row>
    <row r="136" spans="1:3" x14ac:dyDescent="0.25">
      <c r="A136" s="3" t="s">
        <v>395</v>
      </c>
      <c r="B136" s="5">
        <v>0</v>
      </c>
      <c r="C136" s="5" t="s">
        <v>5</v>
      </c>
    </row>
    <row r="137" spans="1:3" ht="30" x14ac:dyDescent="0.25">
      <c r="A137" s="3" t="s">
        <v>886</v>
      </c>
      <c r="B137" s="5" t="s">
        <v>5</v>
      </c>
      <c r="C137" s="5" t="s">
        <v>5</v>
      </c>
    </row>
    <row r="138" spans="1:3" ht="30" x14ac:dyDescent="0.25">
      <c r="A138" s="4" t="s">
        <v>851</v>
      </c>
      <c r="B138" s="5" t="s">
        <v>5</v>
      </c>
      <c r="C138" s="5" t="s">
        <v>5</v>
      </c>
    </row>
    <row r="139" spans="1:3" x14ac:dyDescent="0.25">
      <c r="A139" s="3" t="s">
        <v>395</v>
      </c>
      <c r="B139" s="7">
        <v>17013</v>
      </c>
      <c r="C139" s="7">
        <v>42930</v>
      </c>
    </row>
    <row r="140" spans="1:3" ht="60" x14ac:dyDescent="0.25">
      <c r="A140" s="3" t="s">
        <v>887</v>
      </c>
      <c r="B140" s="5" t="s">
        <v>5</v>
      </c>
      <c r="C140" s="5" t="s">
        <v>5</v>
      </c>
    </row>
    <row r="141" spans="1:3" ht="30" x14ac:dyDescent="0.25">
      <c r="A141" s="4" t="s">
        <v>851</v>
      </c>
      <c r="B141" s="5" t="s">
        <v>5</v>
      </c>
      <c r="C141" s="5" t="s">
        <v>5</v>
      </c>
    </row>
    <row r="142" spans="1:3" x14ac:dyDescent="0.25">
      <c r="A142" s="3" t="s">
        <v>395</v>
      </c>
      <c r="B142" s="7">
        <v>2913</v>
      </c>
      <c r="C142" s="7">
        <v>6563</v>
      </c>
    </row>
    <row r="143" spans="1:3" ht="45" x14ac:dyDescent="0.25">
      <c r="A143" s="3" t="s">
        <v>888</v>
      </c>
      <c r="B143" s="5" t="s">
        <v>5</v>
      </c>
      <c r="C143" s="5" t="s">
        <v>5</v>
      </c>
    </row>
    <row r="144" spans="1:3" ht="30" x14ac:dyDescent="0.25">
      <c r="A144" s="4" t="s">
        <v>851</v>
      </c>
      <c r="B144" s="5" t="s">
        <v>5</v>
      </c>
      <c r="C144" s="5" t="s">
        <v>5</v>
      </c>
    </row>
    <row r="145" spans="1:3" x14ac:dyDescent="0.25">
      <c r="A145" s="3" t="s">
        <v>395</v>
      </c>
      <c r="B145" s="7">
        <v>2546</v>
      </c>
      <c r="C145" s="7">
        <v>4162</v>
      </c>
    </row>
    <row r="146" spans="1:3" ht="45" x14ac:dyDescent="0.25">
      <c r="A146" s="3" t="s">
        <v>889</v>
      </c>
      <c r="B146" s="5" t="s">
        <v>5</v>
      </c>
      <c r="C146" s="5" t="s">
        <v>5</v>
      </c>
    </row>
    <row r="147" spans="1:3" ht="30" x14ac:dyDescent="0.25">
      <c r="A147" s="4" t="s">
        <v>851</v>
      </c>
      <c r="B147" s="5" t="s">
        <v>5</v>
      </c>
      <c r="C147" s="5" t="s">
        <v>5</v>
      </c>
    </row>
    <row r="148" spans="1:3" x14ac:dyDescent="0.25">
      <c r="A148" s="3" t="s">
        <v>395</v>
      </c>
      <c r="B148" s="7">
        <v>2312</v>
      </c>
      <c r="C148" s="7">
        <v>7526</v>
      </c>
    </row>
    <row r="149" spans="1:3" ht="45" x14ac:dyDescent="0.25">
      <c r="A149" s="3" t="s">
        <v>890</v>
      </c>
      <c r="B149" s="5" t="s">
        <v>5</v>
      </c>
      <c r="C149" s="5" t="s">
        <v>5</v>
      </c>
    </row>
    <row r="150" spans="1:3" ht="30" x14ac:dyDescent="0.25">
      <c r="A150" s="4" t="s">
        <v>851</v>
      </c>
      <c r="B150" s="5" t="s">
        <v>5</v>
      </c>
      <c r="C150" s="5" t="s">
        <v>5</v>
      </c>
    </row>
    <row r="151" spans="1:3" x14ac:dyDescent="0.25">
      <c r="A151" s="3" t="s">
        <v>395</v>
      </c>
      <c r="B151" s="7">
        <v>8157</v>
      </c>
      <c r="C151" s="7">
        <v>17595</v>
      </c>
    </row>
    <row r="152" spans="1:3" ht="30" x14ac:dyDescent="0.25">
      <c r="A152" s="3" t="s">
        <v>891</v>
      </c>
      <c r="B152" s="5" t="s">
        <v>5</v>
      </c>
      <c r="C152" s="5" t="s">
        <v>5</v>
      </c>
    </row>
    <row r="153" spans="1:3" ht="30" x14ac:dyDescent="0.25">
      <c r="A153" s="4" t="s">
        <v>851</v>
      </c>
      <c r="B153" s="5" t="s">
        <v>5</v>
      </c>
      <c r="C153" s="5" t="s">
        <v>5</v>
      </c>
    </row>
    <row r="154" spans="1:3" x14ac:dyDescent="0.25">
      <c r="A154" s="3" t="s">
        <v>395</v>
      </c>
      <c r="B154" s="5">
        <v>0</v>
      </c>
      <c r="C154" s="5" t="s">
        <v>5</v>
      </c>
    </row>
    <row r="155" spans="1:3" ht="45" x14ac:dyDescent="0.25">
      <c r="A155" s="3" t="s">
        <v>892</v>
      </c>
      <c r="B155" s="5" t="s">
        <v>5</v>
      </c>
      <c r="C155" s="5" t="s">
        <v>5</v>
      </c>
    </row>
    <row r="156" spans="1:3" ht="30" x14ac:dyDescent="0.25">
      <c r="A156" s="4" t="s">
        <v>851</v>
      </c>
      <c r="B156" s="5" t="s">
        <v>5</v>
      </c>
      <c r="C156" s="5" t="s">
        <v>5</v>
      </c>
    </row>
    <row r="157" spans="1:3" x14ac:dyDescent="0.25">
      <c r="A157" s="3" t="s">
        <v>395</v>
      </c>
      <c r="B157" s="5">
        <v>570</v>
      </c>
      <c r="C157" s="7">
        <v>6433</v>
      </c>
    </row>
    <row r="158" spans="1:3" ht="30" x14ac:dyDescent="0.25">
      <c r="A158" s="3" t="s">
        <v>893</v>
      </c>
      <c r="B158" s="5" t="s">
        <v>5</v>
      </c>
      <c r="C158" s="5" t="s">
        <v>5</v>
      </c>
    </row>
    <row r="159" spans="1:3" ht="30" x14ac:dyDescent="0.25">
      <c r="A159" s="4" t="s">
        <v>851</v>
      </c>
      <c r="B159" s="5" t="s">
        <v>5</v>
      </c>
      <c r="C159" s="5" t="s">
        <v>5</v>
      </c>
    </row>
    <row r="160" spans="1:3" x14ac:dyDescent="0.25">
      <c r="A160" s="3" t="s">
        <v>395</v>
      </c>
      <c r="B160" s="5">
        <v>515</v>
      </c>
      <c r="C160" s="5">
        <v>648</v>
      </c>
    </row>
    <row r="161" spans="1:3" ht="30" x14ac:dyDescent="0.25">
      <c r="A161" s="3" t="s">
        <v>894</v>
      </c>
      <c r="B161" s="5" t="s">
        <v>5</v>
      </c>
      <c r="C161" s="5" t="s">
        <v>5</v>
      </c>
    </row>
    <row r="162" spans="1:3" ht="30" x14ac:dyDescent="0.25">
      <c r="A162" s="4" t="s">
        <v>851</v>
      </c>
      <c r="B162" s="5" t="s">
        <v>5</v>
      </c>
      <c r="C162" s="5" t="s">
        <v>5</v>
      </c>
    </row>
    <row r="163" spans="1:3" x14ac:dyDescent="0.25">
      <c r="A163" s="3" t="s">
        <v>395</v>
      </c>
      <c r="B163" s="5">
        <v>0</v>
      </c>
      <c r="C163" s="5">
        <v>3</v>
      </c>
    </row>
    <row r="164" spans="1:3" x14ac:dyDescent="0.25">
      <c r="A164" s="3" t="s">
        <v>895</v>
      </c>
      <c r="B164" s="5" t="s">
        <v>5</v>
      </c>
      <c r="C164" s="5" t="s">
        <v>5</v>
      </c>
    </row>
    <row r="165" spans="1:3" ht="30" x14ac:dyDescent="0.25">
      <c r="A165" s="4" t="s">
        <v>851</v>
      </c>
      <c r="B165" s="5" t="s">
        <v>5</v>
      </c>
      <c r="C165" s="5" t="s">
        <v>5</v>
      </c>
    </row>
    <row r="166" spans="1:3" x14ac:dyDescent="0.25">
      <c r="A166" s="3" t="s">
        <v>395</v>
      </c>
      <c r="B166" s="5">
        <v>0</v>
      </c>
      <c r="C166" s="5">
        <v>75</v>
      </c>
    </row>
    <row r="167" spans="1:3" ht="45" x14ac:dyDescent="0.25">
      <c r="A167" s="3" t="s">
        <v>896</v>
      </c>
      <c r="B167" s="5" t="s">
        <v>5</v>
      </c>
      <c r="C167" s="5" t="s">
        <v>5</v>
      </c>
    </row>
    <row r="168" spans="1:3" ht="30" x14ac:dyDescent="0.25">
      <c r="A168" s="4" t="s">
        <v>851</v>
      </c>
      <c r="B168" s="5" t="s">
        <v>5</v>
      </c>
      <c r="C168" s="5" t="s">
        <v>5</v>
      </c>
    </row>
    <row r="169" spans="1:3" x14ac:dyDescent="0.25">
      <c r="A169" s="3" t="s">
        <v>395</v>
      </c>
      <c r="B169" s="5">
        <v>0</v>
      </c>
      <c r="C169" s="5" t="s">
        <v>5</v>
      </c>
    </row>
    <row r="170" spans="1:3" ht="45" x14ac:dyDescent="0.25">
      <c r="A170" s="3" t="s">
        <v>897</v>
      </c>
      <c r="B170" s="5" t="s">
        <v>5</v>
      </c>
      <c r="C170" s="5" t="s">
        <v>5</v>
      </c>
    </row>
    <row r="171" spans="1:3" ht="30" x14ac:dyDescent="0.25">
      <c r="A171" s="4" t="s">
        <v>851</v>
      </c>
      <c r="B171" s="5" t="s">
        <v>5</v>
      </c>
      <c r="C171" s="5" t="s">
        <v>5</v>
      </c>
    </row>
    <row r="172" spans="1:3" x14ac:dyDescent="0.25">
      <c r="A172" s="3" t="s">
        <v>395</v>
      </c>
      <c r="B172" s="5">
        <v>0</v>
      </c>
      <c r="C172" s="5">
        <v>24</v>
      </c>
    </row>
    <row r="173" spans="1:3" ht="45" x14ac:dyDescent="0.25">
      <c r="A173" s="3" t="s">
        <v>898</v>
      </c>
      <c r="B173" s="5" t="s">
        <v>5</v>
      </c>
      <c r="C173" s="5" t="s">
        <v>5</v>
      </c>
    </row>
    <row r="174" spans="1:3" ht="30" x14ac:dyDescent="0.25">
      <c r="A174" s="4" t="s">
        <v>851</v>
      </c>
      <c r="B174" s="5" t="s">
        <v>5</v>
      </c>
      <c r="C174" s="5" t="s">
        <v>5</v>
      </c>
    </row>
    <row r="175" spans="1:3" x14ac:dyDescent="0.25">
      <c r="A175" s="3" t="s">
        <v>395</v>
      </c>
      <c r="B175" s="5">
        <v>0</v>
      </c>
      <c r="C175" s="5" t="s">
        <v>5</v>
      </c>
    </row>
    <row r="176" spans="1:3" ht="45" x14ac:dyDescent="0.25">
      <c r="A176" s="3" t="s">
        <v>899</v>
      </c>
      <c r="B176" s="5" t="s">
        <v>5</v>
      </c>
      <c r="C176" s="5" t="s">
        <v>5</v>
      </c>
    </row>
    <row r="177" spans="1:3" ht="30" x14ac:dyDescent="0.25">
      <c r="A177" s="4" t="s">
        <v>851</v>
      </c>
      <c r="B177" s="5" t="s">
        <v>5</v>
      </c>
      <c r="C177" s="5" t="s">
        <v>5</v>
      </c>
    </row>
    <row r="178" spans="1:3" x14ac:dyDescent="0.25">
      <c r="A178" s="3" t="s">
        <v>395</v>
      </c>
      <c r="B178" s="5">
        <v>0</v>
      </c>
      <c r="C178" s="5">
        <v>51</v>
      </c>
    </row>
    <row r="179" spans="1:3" ht="30" x14ac:dyDescent="0.25">
      <c r="A179" s="3" t="s">
        <v>900</v>
      </c>
      <c r="B179" s="5" t="s">
        <v>5</v>
      </c>
      <c r="C179" s="5" t="s">
        <v>5</v>
      </c>
    </row>
    <row r="180" spans="1:3" ht="30" x14ac:dyDescent="0.25">
      <c r="A180" s="4" t="s">
        <v>851</v>
      </c>
      <c r="B180" s="5" t="s">
        <v>5</v>
      </c>
      <c r="C180" s="5" t="s">
        <v>5</v>
      </c>
    </row>
    <row r="181" spans="1:3" x14ac:dyDescent="0.25">
      <c r="A181" s="3" t="s">
        <v>395</v>
      </c>
      <c r="B181" s="5">
        <v>0</v>
      </c>
      <c r="C181" s="5" t="s">
        <v>5</v>
      </c>
    </row>
    <row r="182" spans="1:3" ht="45" x14ac:dyDescent="0.25">
      <c r="A182" s="3" t="s">
        <v>901</v>
      </c>
      <c r="B182" s="5" t="s">
        <v>5</v>
      </c>
      <c r="C182" s="5" t="s">
        <v>5</v>
      </c>
    </row>
    <row r="183" spans="1:3" ht="30" x14ac:dyDescent="0.25">
      <c r="A183" s="4" t="s">
        <v>851</v>
      </c>
      <c r="B183" s="5" t="s">
        <v>5</v>
      </c>
      <c r="C183" s="5" t="s">
        <v>5</v>
      </c>
    </row>
    <row r="184" spans="1:3" x14ac:dyDescent="0.25">
      <c r="A184" s="3" t="s">
        <v>395</v>
      </c>
      <c r="B184" s="5">
        <v>0</v>
      </c>
      <c r="C184" s="5" t="s">
        <v>5</v>
      </c>
    </row>
    <row r="185" spans="1:3" ht="30" x14ac:dyDescent="0.25">
      <c r="A185" s="3" t="s">
        <v>902</v>
      </c>
      <c r="B185" s="5" t="s">
        <v>5</v>
      </c>
      <c r="C185" s="5" t="s">
        <v>5</v>
      </c>
    </row>
    <row r="186" spans="1:3" ht="30" x14ac:dyDescent="0.25">
      <c r="A186" s="4" t="s">
        <v>851</v>
      </c>
      <c r="B186" s="5" t="s">
        <v>5</v>
      </c>
      <c r="C186" s="5" t="s">
        <v>5</v>
      </c>
    </row>
    <row r="187" spans="1:3" x14ac:dyDescent="0.25">
      <c r="A187" s="3" t="s">
        <v>395</v>
      </c>
      <c r="B187" s="5">
        <v>0</v>
      </c>
      <c r="C187" s="5" t="s">
        <v>5</v>
      </c>
    </row>
    <row r="188" spans="1:3" ht="30" x14ac:dyDescent="0.25">
      <c r="A188" s="3" t="s">
        <v>903</v>
      </c>
      <c r="B188" s="5" t="s">
        <v>5</v>
      </c>
      <c r="C188" s="5" t="s">
        <v>5</v>
      </c>
    </row>
    <row r="189" spans="1:3" ht="30" x14ac:dyDescent="0.25">
      <c r="A189" s="4" t="s">
        <v>851</v>
      </c>
      <c r="B189" s="5" t="s">
        <v>5</v>
      </c>
      <c r="C189" s="5" t="s">
        <v>5</v>
      </c>
    </row>
    <row r="190" spans="1:3" x14ac:dyDescent="0.25">
      <c r="A190" s="3" t="s">
        <v>395</v>
      </c>
      <c r="B190" s="5">
        <v>0</v>
      </c>
      <c r="C190" s="5" t="s">
        <v>5</v>
      </c>
    </row>
    <row r="191" spans="1:3" x14ac:dyDescent="0.25">
      <c r="A191" s="3" t="s">
        <v>904</v>
      </c>
      <c r="B191" s="5" t="s">
        <v>5</v>
      </c>
      <c r="C191" s="5" t="s">
        <v>5</v>
      </c>
    </row>
    <row r="192" spans="1:3" ht="30" x14ac:dyDescent="0.25">
      <c r="A192" s="4" t="s">
        <v>851</v>
      </c>
      <c r="B192" s="5" t="s">
        <v>5</v>
      </c>
      <c r="C192" s="5" t="s">
        <v>5</v>
      </c>
    </row>
    <row r="193" spans="1:3" x14ac:dyDescent="0.25">
      <c r="A193" s="3" t="s">
        <v>395</v>
      </c>
      <c r="B193" s="7">
        <v>76160</v>
      </c>
      <c r="C193" s="7">
        <v>73705</v>
      </c>
    </row>
    <row r="194" spans="1:3" ht="45" x14ac:dyDescent="0.25">
      <c r="A194" s="3" t="s">
        <v>905</v>
      </c>
      <c r="B194" s="5" t="s">
        <v>5</v>
      </c>
      <c r="C194" s="5" t="s">
        <v>5</v>
      </c>
    </row>
    <row r="195" spans="1:3" ht="30" x14ac:dyDescent="0.25">
      <c r="A195" s="4" t="s">
        <v>851</v>
      </c>
      <c r="B195" s="5" t="s">
        <v>5</v>
      </c>
      <c r="C195" s="5" t="s">
        <v>5</v>
      </c>
    </row>
    <row r="196" spans="1:3" x14ac:dyDescent="0.25">
      <c r="A196" s="3" t="s">
        <v>395</v>
      </c>
      <c r="B196" s="7">
        <v>23431</v>
      </c>
      <c r="C196" s="7">
        <v>26061</v>
      </c>
    </row>
    <row r="197" spans="1:3" ht="30" x14ac:dyDescent="0.25">
      <c r="A197" s="3" t="s">
        <v>906</v>
      </c>
      <c r="B197" s="5" t="s">
        <v>5</v>
      </c>
      <c r="C197" s="5" t="s">
        <v>5</v>
      </c>
    </row>
    <row r="198" spans="1:3" ht="30" x14ac:dyDescent="0.25">
      <c r="A198" s="4" t="s">
        <v>851</v>
      </c>
      <c r="B198" s="5" t="s">
        <v>5</v>
      </c>
      <c r="C198" s="5" t="s">
        <v>5</v>
      </c>
    </row>
    <row r="199" spans="1:3" x14ac:dyDescent="0.25">
      <c r="A199" s="3" t="s">
        <v>395</v>
      </c>
      <c r="B199" s="7">
        <v>52729</v>
      </c>
      <c r="C199" s="7">
        <v>47644</v>
      </c>
    </row>
    <row r="200" spans="1:3" ht="30" x14ac:dyDescent="0.25">
      <c r="A200" s="3" t="s">
        <v>907</v>
      </c>
      <c r="B200" s="5" t="s">
        <v>5</v>
      </c>
      <c r="C200" s="5" t="s">
        <v>5</v>
      </c>
    </row>
    <row r="201" spans="1:3" ht="30" x14ac:dyDescent="0.25">
      <c r="A201" s="4" t="s">
        <v>851</v>
      </c>
      <c r="B201" s="5" t="s">
        <v>5</v>
      </c>
      <c r="C201" s="5" t="s">
        <v>5</v>
      </c>
    </row>
    <row r="202" spans="1:3" x14ac:dyDescent="0.25">
      <c r="A202" s="3" t="s">
        <v>395</v>
      </c>
      <c r="B202" s="7">
        <v>1774</v>
      </c>
      <c r="C202" s="7">
        <v>1854</v>
      </c>
    </row>
    <row r="203" spans="1:3" ht="45" x14ac:dyDescent="0.25">
      <c r="A203" s="3" t="s">
        <v>908</v>
      </c>
      <c r="B203" s="5" t="s">
        <v>5</v>
      </c>
      <c r="C203" s="5" t="s">
        <v>5</v>
      </c>
    </row>
    <row r="204" spans="1:3" ht="30" x14ac:dyDescent="0.25">
      <c r="A204" s="4" t="s">
        <v>851</v>
      </c>
      <c r="B204" s="5" t="s">
        <v>5</v>
      </c>
      <c r="C204" s="5" t="s">
        <v>5</v>
      </c>
    </row>
    <row r="205" spans="1:3" x14ac:dyDescent="0.25">
      <c r="A205" s="3" t="s">
        <v>395</v>
      </c>
      <c r="B205" s="5">
        <v>737</v>
      </c>
      <c r="C205" s="5">
        <v>560</v>
      </c>
    </row>
    <row r="206" spans="1:3" ht="30" x14ac:dyDescent="0.25">
      <c r="A206" s="3" t="s">
        <v>909</v>
      </c>
      <c r="B206" s="5" t="s">
        <v>5</v>
      </c>
      <c r="C206" s="5" t="s">
        <v>5</v>
      </c>
    </row>
    <row r="207" spans="1:3" ht="30" x14ac:dyDescent="0.25">
      <c r="A207" s="4" t="s">
        <v>851</v>
      </c>
      <c r="B207" s="5" t="s">
        <v>5</v>
      </c>
      <c r="C207" s="5" t="s">
        <v>5</v>
      </c>
    </row>
    <row r="208" spans="1:3" x14ac:dyDescent="0.25">
      <c r="A208" s="3" t="s">
        <v>395</v>
      </c>
      <c r="B208" s="9">
        <v>1037</v>
      </c>
      <c r="C208" s="9">
        <v>129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910</v>
      </c>
      <c r="B1" s="8" t="s">
        <v>2</v>
      </c>
      <c r="C1" s="8" t="s">
        <v>26</v>
      </c>
    </row>
    <row r="2" spans="1:3" ht="30" x14ac:dyDescent="0.25">
      <c r="A2" s="1" t="s">
        <v>25</v>
      </c>
      <c r="B2" s="8"/>
      <c r="C2" s="8"/>
    </row>
    <row r="3" spans="1:3" ht="30" x14ac:dyDescent="0.25">
      <c r="A3" s="4" t="s">
        <v>911</v>
      </c>
      <c r="B3" s="5" t="s">
        <v>5</v>
      </c>
      <c r="C3" s="5" t="s">
        <v>5</v>
      </c>
    </row>
    <row r="4" spans="1:3" x14ac:dyDescent="0.25">
      <c r="A4" s="3" t="s">
        <v>374</v>
      </c>
      <c r="B4" s="9">
        <v>286690</v>
      </c>
      <c r="C4" s="9">
        <v>315433</v>
      </c>
    </row>
    <row r="5" spans="1:3" ht="30" x14ac:dyDescent="0.25">
      <c r="A5" s="3" t="s">
        <v>834</v>
      </c>
      <c r="B5" s="7">
        <v>1500</v>
      </c>
      <c r="C5" s="7">
        <v>1700</v>
      </c>
    </row>
    <row r="6" spans="1:3" ht="30" x14ac:dyDescent="0.25">
      <c r="A6" s="3" t="s">
        <v>800</v>
      </c>
      <c r="B6" s="5" t="s">
        <v>5</v>
      </c>
      <c r="C6" s="5" t="s">
        <v>5</v>
      </c>
    </row>
    <row r="7" spans="1:3" ht="30" x14ac:dyDescent="0.25">
      <c r="A7" s="4" t="s">
        <v>911</v>
      </c>
      <c r="B7" s="5" t="s">
        <v>5</v>
      </c>
      <c r="C7" s="5" t="s">
        <v>5</v>
      </c>
    </row>
    <row r="8" spans="1:3" x14ac:dyDescent="0.25">
      <c r="A8" s="3" t="s">
        <v>374</v>
      </c>
      <c r="B8" s="7">
        <v>10223</v>
      </c>
      <c r="C8" s="7">
        <v>11348</v>
      </c>
    </row>
    <row r="9" spans="1:3" ht="30" x14ac:dyDescent="0.25">
      <c r="A9" s="3" t="s">
        <v>803</v>
      </c>
      <c r="B9" s="5" t="s">
        <v>5</v>
      </c>
      <c r="C9" s="5" t="s">
        <v>5</v>
      </c>
    </row>
    <row r="10" spans="1:3" ht="30" x14ac:dyDescent="0.25">
      <c r="A10" s="4" t="s">
        <v>911</v>
      </c>
      <c r="B10" s="5" t="s">
        <v>5</v>
      </c>
      <c r="C10" s="5" t="s">
        <v>5</v>
      </c>
    </row>
    <row r="11" spans="1:3" x14ac:dyDescent="0.25">
      <c r="A11" s="3" t="s">
        <v>374</v>
      </c>
      <c r="B11" s="7">
        <v>55764</v>
      </c>
      <c r="C11" s="7">
        <v>61599</v>
      </c>
    </row>
    <row r="12" spans="1:3" ht="30" x14ac:dyDescent="0.25">
      <c r="A12" s="3" t="s">
        <v>806</v>
      </c>
      <c r="B12" s="5" t="s">
        <v>5</v>
      </c>
      <c r="C12" s="5" t="s">
        <v>5</v>
      </c>
    </row>
    <row r="13" spans="1:3" ht="30" x14ac:dyDescent="0.25">
      <c r="A13" s="4" t="s">
        <v>911</v>
      </c>
      <c r="B13" s="5" t="s">
        <v>5</v>
      </c>
      <c r="C13" s="5" t="s">
        <v>5</v>
      </c>
    </row>
    <row r="14" spans="1:3" x14ac:dyDescent="0.25">
      <c r="A14" s="3" t="s">
        <v>374</v>
      </c>
      <c r="B14" s="7">
        <v>20459</v>
      </c>
      <c r="C14" s="7">
        <v>22095</v>
      </c>
    </row>
    <row r="15" spans="1:3" ht="30" x14ac:dyDescent="0.25">
      <c r="A15" s="3" t="s">
        <v>809</v>
      </c>
      <c r="B15" s="5" t="s">
        <v>5</v>
      </c>
      <c r="C15" s="5" t="s">
        <v>5</v>
      </c>
    </row>
    <row r="16" spans="1:3" ht="30" x14ac:dyDescent="0.25">
      <c r="A16" s="4" t="s">
        <v>911</v>
      </c>
      <c r="B16" s="5" t="s">
        <v>5</v>
      </c>
      <c r="C16" s="5" t="s">
        <v>5</v>
      </c>
    </row>
    <row r="17" spans="1:3" x14ac:dyDescent="0.25">
      <c r="A17" s="3" t="s">
        <v>374</v>
      </c>
      <c r="B17" s="7">
        <v>119574</v>
      </c>
      <c r="C17" s="7">
        <v>122430</v>
      </c>
    </row>
    <row r="18" spans="1:3" x14ac:dyDescent="0.25">
      <c r="A18" s="3" t="s">
        <v>812</v>
      </c>
      <c r="B18" s="5" t="s">
        <v>5</v>
      </c>
      <c r="C18" s="5" t="s">
        <v>5</v>
      </c>
    </row>
    <row r="19" spans="1:3" ht="30" x14ac:dyDescent="0.25">
      <c r="A19" s="4" t="s">
        <v>911</v>
      </c>
      <c r="B19" s="5" t="s">
        <v>5</v>
      </c>
      <c r="C19" s="5" t="s">
        <v>5</v>
      </c>
    </row>
    <row r="20" spans="1:3" x14ac:dyDescent="0.25">
      <c r="A20" s="3" t="s">
        <v>374</v>
      </c>
      <c r="B20" s="5">
        <v>72</v>
      </c>
      <c r="C20" s="5">
        <v>761</v>
      </c>
    </row>
    <row r="21" spans="1:3" ht="30" x14ac:dyDescent="0.25">
      <c r="A21" s="3" t="s">
        <v>815</v>
      </c>
      <c r="B21" s="5" t="s">
        <v>5</v>
      </c>
      <c r="C21" s="5" t="s">
        <v>5</v>
      </c>
    </row>
    <row r="22" spans="1:3" ht="30" x14ac:dyDescent="0.25">
      <c r="A22" s="4" t="s">
        <v>911</v>
      </c>
      <c r="B22" s="5" t="s">
        <v>5</v>
      </c>
      <c r="C22" s="5" t="s">
        <v>5</v>
      </c>
    </row>
    <row r="23" spans="1:3" x14ac:dyDescent="0.25">
      <c r="A23" s="3" t="s">
        <v>374</v>
      </c>
      <c r="B23" s="7">
        <v>17385</v>
      </c>
      <c r="C23" s="7">
        <v>37772</v>
      </c>
    </row>
    <row r="24" spans="1:3" x14ac:dyDescent="0.25">
      <c r="A24" s="3" t="s">
        <v>818</v>
      </c>
      <c r="B24" s="5" t="s">
        <v>5</v>
      </c>
      <c r="C24" s="5" t="s">
        <v>5</v>
      </c>
    </row>
    <row r="25" spans="1:3" ht="30" x14ac:dyDescent="0.25">
      <c r="A25" s="4" t="s">
        <v>911</v>
      </c>
      <c r="B25" s="5" t="s">
        <v>5</v>
      </c>
      <c r="C25" s="5" t="s">
        <v>5</v>
      </c>
    </row>
    <row r="26" spans="1:3" x14ac:dyDescent="0.25">
      <c r="A26" s="3" t="s">
        <v>374</v>
      </c>
      <c r="B26" s="7">
        <v>62237</v>
      </c>
      <c r="C26" s="7">
        <v>58824</v>
      </c>
    </row>
    <row r="27" spans="1:3" x14ac:dyDescent="0.25">
      <c r="A27" s="3" t="s">
        <v>821</v>
      </c>
      <c r="B27" s="5" t="s">
        <v>5</v>
      </c>
      <c r="C27" s="5" t="s">
        <v>5</v>
      </c>
    </row>
    <row r="28" spans="1:3" ht="30" x14ac:dyDescent="0.25">
      <c r="A28" s="4" t="s">
        <v>911</v>
      </c>
      <c r="B28" s="5" t="s">
        <v>5</v>
      </c>
      <c r="C28" s="5" t="s">
        <v>5</v>
      </c>
    </row>
    <row r="29" spans="1:3" x14ac:dyDescent="0.25">
      <c r="A29" s="3" t="s">
        <v>374</v>
      </c>
      <c r="B29" s="5">
        <v>976</v>
      </c>
      <c r="C29" s="5">
        <v>604</v>
      </c>
    </row>
    <row r="30" spans="1:3" x14ac:dyDescent="0.25">
      <c r="A30" s="3" t="s">
        <v>798</v>
      </c>
      <c r="B30" s="5" t="s">
        <v>5</v>
      </c>
      <c r="C30" s="5" t="s">
        <v>5</v>
      </c>
    </row>
    <row r="31" spans="1:3" ht="30" x14ac:dyDescent="0.25">
      <c r="A31" s="4" t="s">
        <v>911</v>
      </c>
      <c r="B31" s="5" t="s">
        <v>5</v>
      </c>
      <c r="C31" s="5" t="s">
        <v>5</v>
      </c>
    </row>
    <row r="32" spans="1:3" x14ac:dyDescent="0.25">
      <c r="A32" s="3" t="s">
        <v>912</v>
      </c>
      <c r="B32" s="5">
        <v>337</v>
      </c>
      <c r="C32" s="7">
        <v>2004</v>
      </c>
    </row>
    <row r="33" spans="1:3" x14ac:dyDescent="0.25">
      <c r="A33" s="3" t="s">
        <v>913</v>
      </c>
      <c r="B33" s="5">
        <v>602</v>
      </c>
      <c r="C33" s="5">
        <v>285</v>
      </c>
    </row>
    <row r="34" spans="1:3" x14ac:dyDescent="0.25">
      <c r="A34" s="3" t="s">
        <v>914</v>
      </c>
      <c r="B34" s="7">
        <v>2009</v>
      </c>
      <c r="C34" s="7">
        <v>10035</v>
      </c>
    </row>
    <row r="35" spans="1:3" x14ac:dyDescent="0.25">
      <c r="A35" s="3" t="s">
        <v>915</v>
      </c>
      <c r="B35" s="7">
        <v>2948</v>
      </c>
      <c r="C35" s="7">
        <v>12324</v>
      </c>
    </row>
    <row r="36" spans="1:3" x14ac:dyDescent="0.25">
      <c r="A36" s="3" t="s">
        <v>441</v>
      </c>
      <c r="B36" s="7">
        <v>205808</v>
      </c>
      <c r="C36" s="7">
        <v>227550</v>
      </c>
    </row>
    <row r="37" spans="1:3" x14ac:dyDescent="0.25">
      <c r="A37" s="3" t="s">
        <v>374</v>
      </c>
      <c r="B37" s="7">
        <v>208756</v>
      </c>
      <c r="C37" s="7">
        <v>239874</v>
      </c>
    </row>
    <row r="38" spans="1:3" ht="30" x14ac:dyDescent="0.25">
      <c r="A38" s="3" t="s">
        <v>834</v>
      </c>
      <c r="B38" s="5">
        <v>0</v>
      </c>
      <c r="C38" s="5" t="s">
        <v>5</v>
      </c>
    </row>
    <row r="39" spans="1:3" ht="45" x14ac:dyDescent="0.25">
      <c r="A39" s="3" t="s">
        <v>852</v>
      </c>
      <c r="B39" s="5" t="s">
        <v>5</v>
      </c>
      <c r="C39" s="5" t="s">
        <v>5</v>
      </c>
    </row>
    <row r="40" spans="1:3" ht="30" x14ac:dyDescent="0.25">
      <c r="A40" s="4" t="s">
        <v>911</v>
      </c>
      <c r="B40" s="5" t="s">
        <v>5</v>
      </c>
      <c r="C40" s="5" t="s">
        <v>5</v>
      </c>
    </row>
    <row r="41" spans="1:3" x14ac:dyDescent="0.25">
      <c r="A41" s="3" t="s">
        <v>912</v>
      </c>
      <c r="B41" s="5">
        <v>0</v>
      </c>
      <c r="C41" s="5" t="s">
        <v>5</v>
      </c>
    </row>
    <row r="42" spans="1:3" x14ac:dyDescent="0.25">
      <c r="A42" s="3" t="s">
        <v>913</v>
      </c>
      <c r="B42" s="5">
        <v>86</v>
      </c>
      <c r="C42" s="5">
        <v>38</v>
      </c>
    </row>
    <row r="43" spans="1:3" x14ac:dyDescent="0.25">
      <c r="A43" s="3" t="s">
        <v>914</v>
      </c>
      <c r="B43" s="5">
        <v>0</v>
      </c>
      <c r="C43" s="7">
        <v>2000</v>
      </c>
    </row>
    <row r="44" spans="1:3" x14ac:dyDescent="0.25">
      <c r="A44" s="3" t="s">
        <v>915</v>
      </c>
      <c r="B44" s="5">
        <v>86</v>
      </c>
      <c r="C44" s="7">
        <v>2038</v>
      </c>
    </row>
    <row r="45" spans="1:3" x14ac:dyDescent="0.25">
      <c r="A45" s="3" t="s">
        <v>441</v>
      </c>
      <c r="B45" s="7">
        <v>10137</v>
      </c>
      <c r="C45" s="7">
        <v>9310</v>
      </c>
    </row>
    <row r="46" spans="1:3" x14ac:dyDescent="0.25">
      <c r="A46" s="3" t="s">
        <v>374</v>
      </c>
      <c r="B46" s="7">
        <v>10223</v>
      </c>
      <c r="C46" s="7">
        <v>11348</v>
      </c>
    </row>
    <row r="47" spans="1:3" ht="30" x14ac:dyDescent="0.25">
      <c r="A47" s="3" t="s">
        <v>834</v>
      </c>
      <c r="B47" s="5">
        <v>0</v>
      </c>
      <c r="C47" s="5" t="s">
        <v>5</v>
      </c>
    </row>
    <row r="48" spans="1:3" ht="45" x14ac:dyDescent="0.25">
      <c r="A48" s="3" t="s">
        <v>853</v>
      </c>
      <c r="B48" s="5" t="s">
        <v>5</v>
      </c>
      <c r="C48" s="5" t="s">
        <v>5</v>
      </c>
    </row>
    <row r="49" spans="1:3" ht="30" x14ac:dyDescent="0.25">
      <c r="A49" s="4" t="s">
        <v>911</v>
      </c>
      <c r="B49" s="5" t="s">
        <v>5</v>
      </c>
      <c r="C49" s="5" t="s">
        <v>5</v>
      </c>
    </row>
    <row r="50" spans="1:3" x14ac:dyDescent="0.25">
      <c r="A50" s="3" t="s">
        <v>912</v>
      </c>
      <c r="B50" s="5">
        <v>118</v>
      </c>
      <c r="C50" s="5">
        <v>271</v>
      </c>
    </row>
    <row r="51" spans="1:3" x14ac:dyDescent="0.25">
      <c r="A51" s="3" t="s">
        <v>913</v>
      </c>
      <c r="B51" s="5">
        <v>198</v>
      </c>
      <c r="C51" s="5">
        <v>154</v>
      </c>
    </row>
    <row r="52" spans="1:3" x14ac:dyDescent="0.25">
      <c r="A52" s="3" t="s">
        <v>914</v>
      </c>
      <c r="B52" s="5">
        <v>764</v>
      </c>
      <c r="C52" s="7">
        <v>1801</v>
      </c>
    </row>
    <row r="53" spans="1:3" x14ac:dyDescent="0.25">
      <c r="A53" s="3" t="s">
        <v>915</v>
      </c>
      <c r="B53" s="7">
        <v>1080</v>
      </c>
      <c r="C53" s="7">
        <v>2226</v>
      </c>
    </row>
    <row r="54" spans="1:3" x14ac:dyDescent="0.25">
      <c r="A54" s="3" t="s">
        <v>441</v>
      </c>
      <c r="B54" s="7">
        <v>30516</v>
      </c>
      <c r="C54" s="7">
        <v>32752</v>
      </c>
    </row>
    <row r="55" spans="1:3" x14ac:dyDescent="0.25">
      <c r="A55" s="3" t="s">
        <v>374</v>
      </c>
      <c r="B55" s="7">
        <v>31596</v>
      </c>
      <c r="C55" s="7">
        <v>34978</v>
      </c>
    </row>
    <row r="56" spans="1:3" ht="30" x14ac:dyDescent="0.25">
      <c r="A56" s="3" t="s">
        <v>834</v>
      </c>
      <c r="B56" s="5">
        <v>0</v>
      </c>
      <c r="C56" s="5" t="s">
        <v>5</v>
      </c>
    </row>
    <row r="57" spans="1:3" ht="45" x14ac:dyDescent="0.25">
      <c r="A57" s="3" t="s">
        <v>854</v>
      </c>
      <c r="B57" s="5" t="s">
        <v>5</v>
      </c>
      <c r="C57" s="5" t="s">
        <v>5</v>
      </c>
    </row>
    <row r="58" spans="1:3" ht="30" x14ac:dyDescent="0.25">
      <c r="A58" s="4" t="s">
        <v>911</v>
      </c>
      <c r="B58" s="5" t="s">
        <v>5</v>
      </c>
      <c r="C58" s="5" t="s">
        <v>5</v>
      </c>
    </row>
    <row r="59" spans="1:3" x14ac:dyDescent="0.25">
      <c r="A59" s="3" t="s">
        <v>912</v>
      </c>
      <c r="B59" s="5">
        <v>0</v>
      </c>
      <c r="C59" s="5" t="s">
        <v>5</v>
      </c>
    </row>
    <row r="60" spans="1:3" x14ac:dyDescent="0.25">
      <c r="A60" s="3" t="s">
        <v>913</v>
      </c>
      <c r="B60" s="5">
        <v>0</v>
      </c>
      <c r="C60" s="5" t="s">
        <v>5</v>
      </c>
    </row>
    <row r="61" spans="1:3" x14ac:dyDescent="0.25">
      <c r="A61" s="3" t="s">
        <v>914</v>
      </c>
      <c r="B61" s="5">
        <v>0</v>
      </c>
      <c r="C61" s="7">
        <v>1286</v>
      </c>
    </row>
    <row r="62" spans="1:3" x14ac:dyDescent="0.25">
      <c r="A62" s="3" t="s">
        <v>915</v>
      </c>
      <c r="B62" s="5">
        <v>0</v>
      </c>
      <c r="C62" s="7">
        <v>1286</v>
      </c>
    </row>
    <row r="63" spans="1:3" x14ac:dyDescent="0.25">
      <c r="A63" s="3" t="s">
        <v>441</v>
      </c>
      <c r="B63" s="7">
        <v>20459</v>
      </c>
      <c r="C63" s="7">
        <v>20809</v>
      </c>
    </row>
    <row r="64" spans="1:3" x14ac:dyDescent="0.25">
      <c r="A64" s="3" t="s">
        <v>374</v>
      </c>
      <c r="B64" s="7">
        <v>20459</v>
      </c>
      <c r="C64" s="7">
        <v>22095</v>
      </c>
    </row>
    <row r="65" spans="1:3" ht="30" x14ac:dyDescent="0.25">
      <c r="A65" s="3" t="s">
        <v>834</v>
      </c>
      <c r="B65" s="5">
        <v>0</v>
      </c>
      <c r="C65" s="5" t="s">
        <v>5</v>
      </c>
    </row>
    <row r="66" spans="1:3" ht="45" x14ac:dyDescent="0.25">
      <c r="A66" s="3" t="s">
        <v>855</v>
      </c>
      <c r="B66" s="5" t="s">
        <v>5</v>
      </c>
      <c r="C66" s="5" t="s">
        <v>5</v>
      </c>
    </row>
    <row r="67" spans="1:3" ht="30" x14ac:dyDescent="0.25">
      <c r="A67" s="4" t="s">
        <v>911</v>
      </c>
      <c r="B67" s="5" t="s">
        <v>5</v>
      </c>
      <c r="C67" s="5" t="s">
        <v>5</v>
      </c>
    </row>
    <row r="68" spans="1:3" x14ac:dyDescent="0.25">
      <c r="A68" s="3" t="s">
        <v>912</v>
      </c>
      <c r="B68" s="5">
        <v>84</v>
      </c>
      <c r="C68" s="5">
        <v>719</v>
      </c>
    </row>
    <row r="69" spans="1:3" x14ac:dyDescent="0.25">
      <c r="A69" s="3" t="s">
        <v>913</v>
      </c>
      <c r="B69" s="5">
        <v>239</v>
      </c>
      <c r="C69" s="5">
        <v>93</v>
      </c>
    </row>
    <row r="70" spans="1:3" x14ac:dyDescent="0.25">
      <c r="A70" s="3" t="s">
        <v>914</v>
      </c>
      <c r="B70" s="7">
        <v>1175</v>
      </c>
      <c r="C70" s="7">
        <v>4434</v>
      </c>
    </row>
    <row r="71" spans="1:3" x14ac:dyDescent="0.25">
      <c r="A71" s="3" t="s">
        <v>915</v>
      </c>
      <c r="B71" s="7">
        <v>1498</v>
      </c>
      <c r="C71" s="7">
        <v>5246</v>
      </c>
    </row>
    <row r="72" spans="1:3" x14ac:dyDescent="0.25">
      <c r="A72" s="3" t="s">
        <v>441</v>
      </c>
      <c r="B72" s="7">
        <v>118076</v>
      </c>
      <c r="C72" s="7">
        <v>117184</v>
      </c>
    </row>
    <row r="73" spans="1:3" x14ac:dyDescent="0.25">
      <c r="A73" s="3" t="s">
        <v>374</v>
      </c>
      <c r="B73" s="7">
        <v>119574</v>
      </c>
      <c r="C73" s="7">
        <v>122430</v>
      </c>
    </row>
    <row r="74" spans="1:3" ht="30" x14ac:dyDescent="0.25">
      <c r="A74" s="3" t="s">
        <v>834</v>
      </c>
      <c r="B74" s="5">
        <v>0</v>
      </c>
      <c r="C74" s="5" t="s">
        <v>5</v>
      </c>
    </row>
    <row r="75" spans="1:3" x14ac:dyDescent="0.25">
      <c r="A75" s="3" t="s">
        <v>856</v>
      </c>
      <c r="B75" s="5" t="s">
        <v>5</v>
      </c>
      <c r="C75" s="5" t="s">
        <v>5</v>
      </c>
    </row>
    <row r="76" spans="1:3" ht="30" x14ac:dyDescent="0.25">
      <c r="A76" s="4" t="s">
        <v>911</v>
      </c>
      <c r="B76" s="5" t="s">
        <v>5</v>
      </c>
      <c r="C76" s="5" t="s">
        <v>5</v>
      </c>
    </row>
    <row r="77" spans="1:3" x14ac:dyDescent="0.25">
      <c r="A77" s="3" t="s">
        <v>912</v>
      </c>
      <c r="B77" s="5">
        <v>0</v>
      </c>
      <c r="C77" s="5" t="s">
        <v>5</v>
      </c>
    </row>
    <row r="78" spans="1:3" x14ac:dyDescent="0.25">
      <c r="A78" s="3" t="s">
        <v>913</v>
      </c>
      <c r="B78" s="5">
        <v>0</v>
      </c>
      <c r="C78" s="5" t="s">
        <v>5</v>
      </c>
    </row>
    <row r="79" spans="1:3" x14ac:dyDescent="0.25">
      <c r="A79" s="3" t="s">
        <v>914</v>
      </c>
      <c r="B79" s="5">
        <v>0</v>
      </c>
      <c r="C79" s="5" t="s">
        <v>5</v>
      </c>
    </row>
    <row r="80" spans="1:3" x14ac:dyDescent="0.25">
      <c r="A80" s="3" t="s">
        <v>915</v>
      </c>
      <c r="B80" s="5">
        <v>0</v>
      </c>
      <c r="C80" s="5" t="s">
        <v>5</v>
      </c>
    </row>
    <row r="81" spans="1:3" x14ac:dyDescent="0.25">
      <c r="A81" s="3" t="s">
        <v>441</v>
      </c>
      <c r="B81" s="5">
        <v>72</v>
      </c>
      <c r="C81" s="5">
        <v>761</v>
      </c>
    </row>
    <row r="82" spans="1:3" x14ac:dyDescent="0.25">
      <c r="A82" s="3" t="s">
        <v>374</v>
      </c>
      <c r="B82" s="5">
        <v>72</v>
      </c>
      <c r="C82" s="5">
        <v>761</v>
      </c>
    </row>
    <row r="83" spans="1:3" ht="30" x14ac:dyDescent="0.25">
      <c r="A83" s="3" t="s">
        <v>834</v>
      </c>
      <c r="B83" s="5">
        <v>0</v>
      </c>
      <c r="C83" s="5" t="s">
        <v>5</v>
      </c>
    </row>
    <row r="84" spans="1:3" ht="30" x14ac:dyDescent="0.25">
      <c r="A84" s="3" t="s">
        <v>857</v>
      </c>
      <c r="B84" s="5" t="s">
        <v>5</v>
      </c>
      <c r="C84" s="5" t="s">
        <v>5</v>
      </c>
    </row>
    <row r="85" spans="1:3" ht="30" x14ac:dyDescent="0.25">
      <c r="A85" s="4" t="s">
        <v>911</v>
      </c>
      <c r="B85" s="5" t="s">
        <v>5</v>
      </c>
      <c r="C85" s="5" t="s">
        <v>5</v>
      </c>
    </row>
    <row r="86" spans="1:3" x14ac:dyDescent="0.25">
      <c r="A86" s="3" t="s">
        <v>912</v>
      </c>
      <c r="B86" s="5">
        <v>45</v>
      </c>
      <c r="C86" s="5">
        <v>902</v>
      </c>
    </row>
    <row r="87" spans="1:3" x14ac:dyDescent="0.25">
      <c r="A87" s="3" t="s">
        <v>913</v>
      </c>
      <c r="B87" s="5">
        <v>53</v>
      </c>
      <c r="C87" s="5" t="s">
        <v>5</v>
      </c>
    </row>
    <row r="88" spans="1:3" x14ac:dyDescent="0.25">
      <c r="A88" s="3" t="s">
        <v>914</v>
      </c>
      <c r="B88" s="5">
        <v>14</v>
      </c>
      <c r="C88" s="5">
        <v>480</v>
      </c>
    </row>
    <row r="89" spans="1:3" x14ac:dyDescent="0.25">
      <c r="A89" s="3" t="s">
        <v>915</v>
      </c>
      <c r="B89" s="5">
        <v>112</v>
      </c>
      <c r="C89" s="7">
        <v>1382</v>
      </c>
    </row>
    <row r="90" spans="1:3" x14ac:dyDescent="0.25">
      <c r="A90" s="3" t="s">
        <v>441</v>
      </c>
      <c r="B90" s="7">
        <v>17273</v>
      </c>
      <c r="C90" s="7">
        <v>36390</v>
      </c>
    </row>
    <row r="91" spans="1:3" x14ac:dyDescent="0.25">
      <c r="A91" s="3" t="s">
        <v>374</v>
      </c>
      <c r="B91" s="7">
        <v>17385</v>
      </c>
      <c r="C91" s="7">
        <v>37772</v>
      </c>
    </row>
    <row r="92" spans="1:3" ht="30" x14ac:dyDescent="0.25">
      <c r="A92" s="3" t="s">
        <v>834</v>
      </c>
      <c r="B92" s="5">
        <v>0</v>
      </c>
      <c r="C92" s="5" t="s">
        <v>5</v>
      </c>
    </row>
    <row r="93" spans="1:3" ht="30" x14ac:dyDescent="0.25">
      <c r="A93" s="3" t="s">
        <v>858</v>
      </c>
      <c r="B93" s="5" t="s">
        <v>5</v>
      </c>
      <c r="C93" s="5" t="s">
        <v>5</v>
      </c>
    </row>
    <row r="94" spans="1:3" ht="30" x14ac:dyDescent="0.25">
      <c r="A94" s="4" t="s">
        <v>911</v>
      </c>
      <c r="B94" s="5" t="s">
        <v>5</v>
      </c>
      <c r="C94" s="5" t="s">
        <v>5</v>
      </c>
    </row>
    <row r="95" spans="1:3" x14ac:dyDescent="0.25">
      <c r="A95" s="3" t="s">
        <v>912</v>
      </c>
      <c r="B95" s="5">
        <v>90</v>
      </c>
      <c r="C95" s="5">
        <v>101</v>
      </c>
    </row>
    <row r="96" spans="1:3" x14ac:dyDescent="0.25">
      <c r="A96" s="3" t="s">
        <v>913</v>
      </c>
      <c r="B96" s="5">
        <v>18</v>
      </c>
      <c r="C96" s="5" t="s">
        <v>5</v>
      </c>
    </row>
    <row r="97" spans="1:3" x14ac:dyDescent="0.25">
      <c r="A97" s="3" t="s">
        <v>914</v>
      </c>
      <c r="B97" s="5">
        <v>51</v>
      </c>
      <c r="C97" s="5">
        <v>26</v>
      </c>
    </row>
    <row r="98" spans="1:3" x14ac:dyDescent="0.25">
      <c r="A98" s="3" t="s">
        <v>915</v>
      </c>
      <c r="B98" s="5">
        <v>159</v>
      </c>
      <c r="C98" s="5">
        <v>127</v>
      </c>
    </row>
    <row r="99" spans="1:3" x14ac:dyDescent="0.25">
      <c r="A99" s="3" t="s">
        <v>441</v>
      </c>
      <c r="B99" s="7">
        <v>8312</v>
      </c>
      <c r="C99" s="7">
        <v>9759</v>
      </c>
    </row>
    <row r="100" spans="1:3" x14ac:dyDescent="0.25">
      <c r="A100" s="3" t="s">
        <v>374</v>
      </c>
      <c r="B100" s="7">
        <v>8471</v>
      </c>
      <c r="C100" s="7">
        <v>9886</v>
      </c>
    </row>
    <row r="101" spans="1:3" ht="30" x14ac:dyDescent="0.25">
      <c r="A101" s="3" t="s">
        <v>834</v>
      </c>
      <c r="B101" s="5">
        <v>0</v>
      </c>
      <c r="C101" s="5" t="s">
        <v>5</v>
      </c>
    </row>
    <row r="102" spans="1:3" ht="30" x14ac:dyDescent="0.25">
      <c r="A102" s="3" t="s">
        <v>859</v>
      </c>
      <c r="B102" s="5" t="s">
        <v>5</v>
      </c>
      <c r="C102" s="5" t="s">
        <v>5</v>
      </c>
    </row>
    <row r="103" spans="1:3" ht="30" x14ac:dyDescent="0.25">
      <c r="A103" s="4" t="s">
        <v>911</v>
      </c>
      <c r="B103" s="5" t="s">
        <v>5</v>
      </c>
      <c r="C103" s="5" t="s">
        <v>5</v>
      </c>
    </row>
    <row r="104" spans="1:3" x14ac:dyDescent="0.25">
      <c r="A104" s="3" t="s">
        <v>912</v>
      </c>
      <c r="B104" s="5">
        <v>0</v>
      </c>
      <c r="C104" s="5">
        <v>11</v>
      </c>
    </row>
    <row r="105" spans="1:3" x14ac:dyDescent="0.25">
      <c r="A105" s="3" t="s">
        <v>913</v>
      </c>
      <c r="B105" s="5">
        <v>8</v>
      </c>
      <c r="C105" s="5" t="s">
        <v>5</v>
      </c>
    </row>
    <row r="106" spans="1:3" x14ac:dyDescent="0.25">
      <c r="A106" s="3" t="s">
        <v>914</v>
      </c>
      <c r="B106" s="5">
        <v>5</v>
      </c>
      <c r="C106" s="5">
        <v>8</v>
      </c>
    </row>
    <row r="107" spans="1:3" x14ac:dyDescent="0.25">
      <c r="A107" s="3" t="s">
        <v>915</v>
      </c>
      <c r="B107" s="5">
        <v>13</v>
      </c>
      <c r="C107" s="5">
        <v>19</v>
      </c>
    </row>
    <row r="108" spans="1:3" x14ac:dyDescent="0.25">
      <c r="A108" s="3" t="s">
        <v>441</v>
      </c>
      <c r="B108" s="5">
        <v>963</v>
      </c>
      <c r="C108" s="5">
        <v>585</v>
      </c>
    </row>
    <row r="109" spans="1:3" x14ac:dyDescent="0.25">
      <c r="A109" s="3" t="s">
        <v>374</v>
      </c>
      <c r="B109" s="5">
        <v>976</v>
      </c>
      <c r="C109" s="5">
        <v>604</v>
      </c>
    </row>
    <row r="110" spans="1:3" ht="30" x14ac:dyDescent="0.25">
      <c r="A110" s="3" t="s">
        <v>834</v>
      </c>
      <c r="B110" s="5">
        <v>0</v>
      </c>
      <c r="C110" s="5" t="s">
        <v>5</v>
      </c>
    </row>
    <row r="111" spans="1:3" x14ac:dyDescent="0.25">
      <c r="A111" s="3" t="s">
        <v>799</v>
      </c>
      <c r="B111" s="5" t="s">
        <v>5</v>
      </c>
      <c r="C111" s="5" t="s">
        <v>5</v>
      </c>
    </row>
    <row r="112" spans="1:3" ht="30" x14ac:dyDescent="0.25">
      <c r="A112" s="4" t="s">
        <v>911</v>
      </c>
      <c r="B112" s="5" t="s">
        <v>5</v>
      </c>
      <c r="C112" s="5" t="s">
        <v>5</v>
      </c>
    </row>
    <row r="113" spans="1:3" x14ac:dyDescent="0.25">
      <c r="A113" s="3" t="s">
        <v>912</v>
      </c>
      <c r="B113" s="5">
        <v>851</v>
      </c>
      <c r="C113" s="7">
        <v>1087</v>
      </c>
    </row>
    <row r="114" spans="1:3" x14ac:dyDescent="0.25">
      <c r="A114" s="3" t="s">
        <v>913</v>
      </c>
      <c r="B114" s="5">
        <v>555</v>
      </c>
      <c r="C114" s="5">
        <v>740</v>
      </c>
    </row>
    <row r="115" spans="1:3" x14ac:dyDescent="0.25">
      <c r="A115" s="3" t="s">
        <v>914</v>
      </c>
      <c r="B115" s="7">
        <v>1747</v>
      </c>
      <c r="C115" s="7">
        <v>1765</v>
      </c>
    </row>
    <row r="116" spans="1:3" x14ac:dyDescent="0.25">
      <c r="A116" s="3" t="s">
        <v>915</v>
      </c>
      <c r="B116" s="7">
        <v>3153</v>
      </c>
      <c r="C116" s="7">
        <v>3592</v>
      </c>
    </row>
    <row r="117" spans="1:3" x14ac:dyDescent="0.25">
      <c r="A117" s="3" t="s">
        <v>441</v>
      </c>
      <c r="B117" s="7">
        <v>74781</v>
      </c>
      <c r="C117" s="7">
        <v>71967</v>
      </c>
    </row>
    <row r="118" spans="1:3" x14ac:dyDescent="0.25">
      <c r="A118" s="3" t="s">
        <v>374</v>
      </c>
      <c r="B118" s="7">
        <v>77934</v>
      </c>
      <c r="C118" s="7">
        <v>75559</v>
      </c>
    </row>
    <row r="119" spans="1:3" ht="30" x14ac:dyDescent="0.25">
      <c r="A119" s="3" t="s">
        <v>834</v>
      </c>
      <c r="B119" s="7">
        <v>1455</v>
      </c>
      <c r="C119" s="7">
        <v>1661</v>
      </c>
    </row>
    <row r="120" spans="1:3" ht="45" x14ac:dyDescent="0.25">
      <c r="A120" s="3" t="s">
        <v>860</v>
      </c>
      <c r="B120" s="5" t="s">
        <v>5</v>
      </c>
      <c r="C120" s="5" t="s">
        <v>5</v>
      </c>
    </row>
    <row r="121" spans="1:3" ht="30" x14ac:dyDescent="0.25">
      <c r="A121" s="4" t="s">
        <v>911</v>
      </c>
      <c r="B121" s="5" t="s">
        <v>5</v>
      </c>
      <c r="C121" s="5" t="s">
        <v>5</v>
      </c>
    </row>
    <row r="122" spans="1:3" x14ac:dyDescent="0.25">
      <c r="A122" s="3" t="s">
        <v>912</v>
      </c>
      <c r="B122" s="5">
        <v>0</v>
      </c>
      <c r="C122" s="5" t="s">
        <v>5</v>
      </c>
    </row>
    <row r="123" spans="1:3" x14ac:dyDescent="0.25">
      <c r="A123" s="3" t="s">
        <v>913</v>
      </c>
      <c r="B123" s="5">
        <v>0</v>
      </c>
      <c r="C123" s="5" t="s">
        <v>5</v>
      </c>
    </row>
    <row r="124" spans="1:3" x14ac:dyDescent="0.25">
      <c r="A124" s="3" t="s">
        <v>914</v>
      </c>
      <c r="B124" s="5">
        <v>0</v>
      </c>
      <c r="C124" s="5" t="s">
        <v>5</v>
      </c>
    </row>
    <row r="125" spans="1:3" x14ac:dyDescent="0.25">
      <c r="A125" s="3" t="s">
        <v>915</v>
      </c>
      <c r="B125" s="5">
        <v>0</v>
      </c>
      <c r="C125" s="5" t="s">
        <v>5</v>
      </c>
    </row>
    <row r="126" spans="1:3" x14ac:dyDescent="0.25">
      <c r="A126" s="3" t="s">
        <v>441</v>
      </c>
      <c r="B126" s="5">
        <v>0</v>
      </c>
      <c r="C126" s="5" t="s">
        <v>5</v>
      </c>
    </row>
    <row r="127" spans="1:3" x14ac:dyDescent="0.25">
      <c r="A127" s="3" t="s">
        <v>374</v>
      </c>
      <c r="B127" s="5">
        <v>0</v>
      </c>
      <c r="C127" s="5" t="s">
        <v>5</v>
      </c>
    </row>
    <row r="128" spans="1:3" ht="30" x14ac:dyDescent="0.25">
      <c r="A128" s="3" t="s">
        <v>834</v>
      </c>
      <c r="B128" s="5">
        <v>0</v>
      </c>
      <c r="C128" s="5" t="s">
        <v>5</v>
      </c>
    </row>
    <row r="129" spans="1:3" ht="30" x14ac:dyDescent="0.25">
      <c r="A129" s="3" t="s">
        <v>861</v>
      </c>
      <c r="B129" s="5" t="s">
        <v>5</v>
      </c>
      <c r="C129" s="5" t="s">
        <v>5</v>
      </c>
    </row>
    <row r="130" spans="1:3" ht="30" x14ac:dyDescent="0.25">
      <c r="A130" s="4" t="s">
        <v>911</v>
      </c>
      <c r="B130" s="5" t="s">
        <v>5</v>
      </c>
      <c r="C130" s="5" t="s">
        <v>5</v>
      </c>
    </row>
    <row r="131" spans="1:3" x14ac:dyDescent="0.25">
      <c r="A131" s="3" t="s">
        <v>912</v>
      </c>
      <c r="B131" s="5">
        <v>211</v>
      </c>
      <c r="C131" s="5">
        <v>403</v>
      </c>
    </row>
    <row r="132" spans="1:3" x14ac:dyDescent="0.25">
      <c r="A132" s="3" t="s">
        <v>913</v>
      </c>
      <c r="B132" s="5">
        <v>154</v>
      </c>
      <c r="C132" s="5">
        <v>143</v>
      </c>
    </row>
    <row r="133" spans="1:3" x14ac:dyDescent="0.25">
      <c r="A133" s="3" t="s">
        <v>914</v>
      </c>
      <c r="B133" s="5">
        <v>686</v>
      </c>
      <c r="C133" s="5">
        <v>507</v>
      </c>
    </row>
    <row r="134" spans="1:3" x14ac:dyDescent="0.25">
      <c r="A134" s="3" t="s">
        <v>915</v>
      </c>
      <c r="B134" s="7">
        <v>1051</v>
      </c>
      <c r="C134" s="7">
        <v>1053</v>
      </c>
    </row>
    <row r="135" spans="1:3" x14ac:dyDescent="0.25">
      <c r="A135" s="3" t="s">
        <v>441</v>
      </c>
      <c r="B135" s="7">
        <v>23117</v>
      </c>
      <c r="C135" s="7">
        <v>25568</v>
      </c>
    </row>
    <row r="136" spans="1:3" x14ac:dyDescent="0.25">
      <c r="A136" s="3" t="s">
        <v>374</v>
      </c>
      <c r="B136" s="7">
        <v>24168</v>
      </c>
      <c r="C136" s="7">
        <v>26621</v>
      </c>
    </row>
    <row r="137" spans="1:3" ht="30" x14ac:dyDescent="0.25">
      <c r="A137" s="3" t="s">
        <v>834</v>
      </c>
      <c r="B137" s="5">
        <v>466</v>
      </c>
      <c r="C137" s="5">
        <v>409</v>
      </c>
    </row>
    <row r="138" spans="1:3" ht="45" x14ac:dyDescent="0.25">
      <c r="A138" s="3" t="s">
        <v>862</v>
      </c>
      <c r="B138" s="5" t="s">
        <v>5</v>
      </c>
      <c r="C138" s="5" t="s">
        <v>5</v>
      </c>
    </row>
    <row r="139" spans="1:3" ht="30" x14ac:dyDescent="0.25">
      <c r="A139" s="4" t="s">
        <v>911</v>
      </c>
      <c r="B139" s="5" t="s">
        <v>5</v>
      </c>
      <c r="C139" s="5" t="s">
        <v>5</v>
      </c>
    </row>
    <row r="140" spans="1:3" x14ac:dyDescent="0.25">
      <c r="A140" s="3" t="s">
        <v>912</v>
      </c>
      <c r="B140" s="5">
        <v>0</v>
      </c>
      <c r="C140" s="5" t="s">
        <v>5</v>
      </c>
    </row>
    <row r="141" spans="1:3" x14ac:dyDescent="0.25">
      <c r="A141" s="3" t="s">
        <v>913</v>
      </c>
      <c r="B141" s="5">
        <v>0</v>
      </c>
      <c r="C141" s="5" t="s">
        <v>5</v>
      </c>
    </row>
    <row r="142" spans="1:3" x14ac:dyDescent="0.25">
      <c r="A142" s="3" t="s">
        <v>914</v>
      </c>
      <c r="B142" s="5">
        <v>0</v>
      </c>
      <c r="C142" s="5" t="s">
        <v>5</v>
      </c>
    </row>
    <row r="143" spans="1:3" x14ac:dyDescent="0.25">
      <c r="A143" s="3" t="s">
        <v>915</v>
      </c>
      <c r="B143" s="5">
        <v>0</v>
      </c>
      <c r="C143" s="5" t="s">
        <v>5</v>
      </c>
    </row>
    <row r="144" spans="1:3" x14ac:dyDescent="0.25">
      <c r="A144" s="3" t="s">
        <v>441</v>
      </c>
      <c r="B144" s="5">
        <v>0</v>
      </c>
      <c r="C144" s="5" t="s">
        <v>5</v>
      </c>
    </row>
    <row r="145" spans="1:3" x14ac:dyDescent="0.25">
      <c r="A145" s="3" t="s">
        <v>374</v>
      </c>
      <c r="B145" s="5">
        <v>0</v>
      </c>
      <c r="C145" s="5" t="s">
        <v>5</v>
      </c>
    </row>
    <row r="146" spans="1:3" ht="30" x14ac:dyDescent="0.25">
      <c r="A146" s="3" t="s">
        <v>834</v>
      </c>
      <c r="B146" s="5">
        <v>0</v>
      </c>
      <c r="C146" s="5" t="s">
        <v>5</v>
      </c>
    </row>
    <row r="147" spans="1:3" ht="30" x14ac:dyDescent="0.25">
      <c r="A147" s="3" t="s">
        <v>863</v>
      </c>
      <c r="B147" s="5" t="s">
        <v>5</v>
      </c>
      <c r="C147" s="5" t="s">
        <v>5</v>
      </c>
    </row>
    <row r="148" spans="1:3" ht="30" x14ac:dyDescent="0.25">
      <c r="A148" s="4" t="s">
        <v>911</v>
      </c>
      <c r="B148" s="5" t="s">
        <v>5</v>
      </c>
      <c r="C148" s="5" t="s">
        <v>5</v>
      </c>
    </row>
    <row r="149" spans="1:3" x14ac:dyDescent="0.25">
      <c r="A149" s="3" t="s">
        <v>912</v>
      </c>
      <c r="B149" s="5">
        <v>0</v>
      </c>
      <c r="C149" s="5" t="s">
        <v>5</v>
      </c>
    </row>
    <row r="150" spans="1:3" x14ac:dyDescent="0.25">
      <c r="A150" s="3" t="s">
        <v>913</v>
      </c>
      <c r="B150" s="5">
        <v>0</v>
      </c>
      <c r="C150" s="5" t="s">
        <v>5</v>
      </c>
    </row>
    <row r="151" spans="1:3" x14ac:dyDescent="0.25">
      <c r="A151" s="3" t="s">
        <v>914</v>
      </c>
      <c r="B151" s="5">
        <v>0</v>
      </c>
      <c r="C151" s="5" t="s">
        <v>5</v>
      </c>
    </row>
    <row r="152" spans="1:3" x14ac:dyDescent="0.25">
      <c r="A152" s="3" t="s">
        <v>915</v>
      </c>
      <c r="B152" s="5">
        <v>0</v>
      </c>
      <c r="C152" s="5" t="s">
        <v>5</v>
      </c>
    </row>
    <row r="153" spans="1:3" x14ac:dyDescent="0.25">
      <c r="A153" s="3" t="s">
        <v>441</v>
      </c>
      <c r="B153" s="5">
        <v>0</v>
      </c>
      <c r="C153" s="5" t="s">
        <v>5</v>
      </c>
    </row>
    <row r="154" spans="1:3" x14ac:dyDescent="0.25">
      <c r="A154" s="3" t="s">
        <v>374</v>
      </c>
      <c r="B154" s="5">
        <v>0</v>
      </c>
      <c r="C154" s="5" t="s">
        <v>5</v>
      </c>
    </row>
    <row r="155" spans="1:3" ht="30" x14ac:dyDescent="0.25">
      <c r="A155" s="3" t="s">
        <v>834</v>
      </c>
      <c r="B155" s="5">
        <v>0</v>
      </c>
      <c r="C155" s="5" t="s">
        <v>5</v>
      </c>
    </row>
    <row r="156" spans="1:3" x14ac:dyDescent="0.25">
      <c r="A156" s="3" t="s">
        <v>864</v>
      </c>
      <c r="B156" s="5" t="s">
        <v>5</v>
      </c>
      <c r="C156" s="5" t="s">
        <v>5</v>
      </c>
    </row>
    <row r="157" spans="1:3" ht="30" x14ac:dyDescent="0.25">
      <c r="A157" s="4" t="s">
        <v>911</v>
      </c>
      <c r="B157" s="5" t="s">
        <v>5</v>
      </c>
      <c r="C157" s="5" t="s">
        <v>5</v>
      </c>
    </row>
    <row r="158" spans="1:3" x14ac:dyDescent="0.25">
      <c r="A158" s="3" t="s">
        <v>912</v>
      </c>
      <c r="B158" s="5">
        <v>0</v>
      </c>
      <c r="C158" s="5" t="s">
        <v>5</v>
      </c>
    </row>
    <row r="159" spans="1:3" x14ac:dyDescent="0.25">
      <c r="A159" s="3" t="s">
        <v>913</v>
      </c>
      <c r="B159" s="5">
        <v>0</v>
      </c>
      <c r="C159" s="5" t="s">
        <v>5</v>
      </c>
    </row>
    <row r="160" spans="1:3" x14ac:dyDescent="0.25">
      <c r="A160" s="3" t="s">
        <v>914</v>
      </c>
      <c r="B160" s="5">
        <v>0</v>
      </c>
      <c r="C160" s="5" t="s">
        <v>5</v>
      </c>
    </row>
    <row r="161" spans="1:3" x14ac:dyDescent="0.25">
      <c r="A161" s="3" t="s">
        <v>915</v>
      </c>
      <c r="B161" s="5">
        <v>0</v>
      </c>
      <c r="C161" s="5" t="s">
        <v>5</v>
      </c>
    </row>
    <row r="162" spans="1:3" x14ac:dyDescent="0.25">
      <c r="A162" s="3" t="s">
        <v>441</v>
      </c>
      <c r="B162" s="5">
        <v>0</v>
      </c>
      <c r="C162" s="5" t="s">
        <v>5</v>
      </c>
    </row>
    <row r="163" spans="1:3" x14ac:dyDescent="0.25">
      <c r="A163" s="3" t="s">
        <v>374</v>
      </c>
      <c r="B163" s="5">
        <v>0</v>
      </c>
      <c r="C163" s="5" t="s">
        <v>5</v>
      </c>
    </row>
    <row r="164" spans="1:3" ht="30" x14ac:dyDescent="0.25">
      <c r="A164" s="3" t="s">
        <v>834</v>
      </c>
      <c r="B164" s="5">
        <v>0</v>
      </c>
      <c r="C164" s="5" t="s">
        <v>5</v>
      </c>
    </row>
    <row r="165" spans="1:3" ht="30" x14ac:dyDescent="0.25">
      <c r="A165" s="3" t="s">
        <v>865</v>
      </c>
      <c r="B165" s="5" t="s">
        <v>5</v>
      </c>
      <c r="C165" s="5" t="s">
        <v>5</v>
      </c>
    </row>
    <row r="166" spans="1:3" ht="30" x14ac:dyDescent="0.25">
      <c r="A166" s="4" t="s">
        <v>911</v>
      </c>
      <c r="B166" s="5" t="s">
        <v>5</v>
      </c>
      <c r="C166" s="5" t="s">
        <v>5</v>
      </c>
    </row>
    <row r="167" spans="1:3" x14ac:dyDescent="0.25">
      <c r="A167" s="3" t="s">
        <v>912</v>
      </c>
      <c r="B167" s="5">
        <v>0</v>
      </c>
      <c r="C167" s="5" t="s">
        <v>5</v>
      </c>
    </row>
    <row r="168" spans="1:3" x14ac:dyDescent="0.25">
      <c r="A168" s="3" t="s">
        <v>913</v>
      </c>
      <c r="B168" s="5">
        <v>0</v>
      </c>
      <c r="C168" s="5" t="s">
        <v>5</v>
      </c>
    </row>
    <row r="169" spans="1:3" x14ac:dyDescent="0.25">
      <c r="A169" s="3" t="s">
        <v>914</v>
      </c>
      <c r="B169" s="5">
        <v>0</v>
      </c>
      <c r="C169" s="5" t="s">
        <v>5</v>
      </c>
    </row>
    <row r="170" spans="1:3" x14ac:dyDescent="0.25">
      <c r="A170" s="3" t="s">
        <v>915</v>
      </c>
      <c r="B170" s="5">
        <v>0</v>
      </c>
      <c r="C170" s="5" t="s">
        <v>5</v>
      </c>
    </row>
    <row r="171" spans="1:3" x14ac:dyDescent="0.25">
      <c r="A171" s="3" t="s">
        <v>441</v>
      </c>
      <c r="B171" s="5">
        <v>0</v>
      </c>
      <c r="C171" s="5" t="s">
        <v>5</v>
      </c>
    </row>
    <row r="172" spans="1:3" x14ac:dyDescent="0.25">
      <c r="A172" s="3" t="s">
        <v>374</v>
      </c>
      <c r="B172" s="5">
        <v>0</v>
      </c>
      <c r="C172" s="5" t="s">
        <v>5</v>
      </c>
    </row>
    <row r="173" spans="1:3" ht="30" x14ac:dyDescent="0.25">
      <c r="A173" s="3" t="s">
        <v>834</v>
      </c>
      <c r="B173" s="5">
        <v>0</v>
      </c>
      <c r="C173" s="5" t="s">
        <v>5</v>
      </c>
    </row>
    <row r="174" spans="1:3" ht="30" x14ac:dyDescent="0.25">
      <c r="A174" s="3" t="s">
        <v>866</v>
      </c>
      <c r="B174" s="5" t="s">
        <v>5</v>
      </c>
      <c r="C174" s="5" t="s">
        <v>5</v>
      </c>
    </row>
    <row r="175" spans="1:3" ht="30" x14ac:dyDescent="0.25">
      <c r="A175" s="4" t="s">
        <v>911</v>
      </c>
      <c r="B175" s="5" t="s">
        <v>5</v>
      </c>
      <c r="C175" s="5" t="s">
        <v>5</v>
      </c>
    </row>
    <row r="176" spans="1:3" x14ac:dyDescent="0.25">
      <c r="A176" s="3" t="s">
        <v>912</v>
      </c>
      <c r="B176" s="5">
        <v>640</v>
      </c>
      <c r="C176" s="5">
        <v>684</v>
      </c>
    </row>
    <row r="177" spans="1:3" x14ac:dyDescent="0.25">
      <c r="A177" s="3" t="s">
        <v>913</v>
      </c>
      <c r="B177" s="5">
        <v>401</v>
      </c>
      <c r="C177" s="5">
        <v>597</v>
      </c>
    </row>
    <row r="178" spans="1:3" x14ac:dyDescent="0.25">
      <c r="A178" s="3" t="s">
        <v>914</v>
      </c>
      <c r="B178" s="7">
        <v>1061</v>
      </c>
      <c r="C178" s="7">
        <v>1258</v>
      </c>
    </row>
    <row r="179" spans="1:3" x14ac:dyDescent="0.25">
      <c r="A179" s="3" t="s">
        <v>915</v>
      </c>
      <c r="B179" s="7">
        <v>2102</v>
      </c>
      <c r="C179" s="7">
        <v>2539</v>
      </c>
    </row>
    <row r="180" spans="1:3" x14ac:dyDescent="0.25">
      <c r="A180" s="3" t="s">
        <v>441</v>
      </c>
      <c r="B180" s="7">
        <v>51664</v>
      </c>
      <c r="C180" s="7">
        <v>46399</v>
      </c>
    </row>
    <row r="181" spans="1:3" x14ac:dyDescent="0.25">
      <c r="A181" s="3" t="s">
        <v>374</v>
      </c>
      <c r="B181" s="7">
        <v>53766</v>
      </c>
      <c r="C181" s="7">
        <v>48938</v>
      </c>
    </row>
    <row r="182" spans="1:3" ht="30" x14ac:dyDescent="0.25">
      <c r="A182" s="3" t="s">
        <v>834</v>
      </c>
      <c r="B182" s="5">
        <v>989</v>
      </c>
      <c r="C182" s="7">
        <v>1252</v>
      </c>
    </row>
    <row r="183" spans="1:3" x14ac:dyDescent="0.25">
      <c r="A183" s="3" t="s">
        <v>867</v>
      </c>
      <c r="B183" s="5" t="s">
        <v>5</v>
      </c>
      <c r="C183" s="5" t="s">
        <v>5</v>
      </c>
    </row>
    <row r="184" spans="1:3" ht="30" x14ac:dyDescent="0.25">
      <c r="A184" s="4" t="s">
        <v>911</v>
      </c>
      <c r="B184" s="5" t="s">
        <v>5</v>
      </c>
      <c r="C184" s="5" t="s">
        <v>5</v>
      </c>
    </row>
    <row r="185" spans="1:3" x14ac:dyDescent="0.25">
      <c r="A185" s="3" t="s">
        <v>912</v>
      </c>
      <c r="B185" s="5">
        <v>0</v>
      </c>
      <c r="C185" s="5" t="s">
        <v>5</v>
      </c>
    </row>
    <row r="186" spans="1:3" x14ac:dyDescent="0.25">
      <c r="A186" s="3" t="s">
        <v>913</v>
      </c>
      <c r="B186" s="5">
        <v>0</v>
      </c>
      <c r="C186" s="5" t="s">
        <v>5</v>
      </c>
    </row>
    <row r="187" spans="1:3" x14ac:dyDescent="0.25">
      <c r="A187" s="3" t="s">
        <v>914</v>
      </c>
      <c r="B187" s="5">
        <v>0</v>
      </c>
      <c r="C187" s="5" t="s">
        <v>5</v>
      </c>
    </row>
    <row r="188" spans="1:3" x14ac:dyDescent="0.25">
      <c r="A188" s="3" t="s">
        <v>915</v>
      </c>
      <c r="B188" s="5">
        <v>0</v>
      </c>
      <c r="C188" s="5" t="s">
        <v>5</v>
      </c>
    </row>
    <row r="189" spans="1:3" x14ac:dyDescent="0.25">
      <c r="A189" s="3" t="s">
        <v>441</v>
      </c>
      <c r="B189" s="5">
        <v>0</v>
      </c>
      <c r="C189" s="5" t="s">
        <v>5</v>
      </c>
    </row>
    <row r="190" spans="1:3" x14ac:dyDescent="0.25">
      <c r="A190" s="3" t="s">
        <v>374</v>
      </c>
      <c r="B190" s="5">
        <v>0</v>
      </c>
      <c r="C190" s="5" t="s">
        <v>5</v>
      </c>
    </row>
    <row r="191" spans="1:3" ht="30" x14ac:dyDescent="0.25">
      <c r="A191" s="3" t="s">
        <v>834</v>
      </c>
      <c r="B191" s="9">
        <v>0</v>
      </c>
      <c r="C191" s="5" t="s">
        <v>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916</v>
      </c>
      <c r="B1" s="8" t="s">
        <v>2</v>
      </c>
      <c r="C1" s="8" t="s">
        <v>26</v>
      </c>
    </row>
    <row r="2" spans="1:3" ht="30" x14ac:dyDescent="0.25">
      <c r="A2" s="1" t="s">
        <v>25</v>
      </c>
      <c r="B2" s="8"/>
      <c r="C2" s="8"/>
    </row>
    <row r="3" spans="1:3" ht="30" x14ac:dyDescent="0.25">
      <c r="A3" s="4" t="s">
        <v>911</v>
      </c>
      <c r="B3" s="5" t="s">
        <v>5</v>
      </c>
      <c r="C3" s="5" t="s">
        <v>5</v>
      </c>
    </row>
    <row r="4" spans="1:3" x14ac:dyDescent="0.25">
      <c r="A4" s="3" t="s">
        <v>374</v>
      </c>
      <c r="B4" s="9">
        <v>4828</v>
      </c>
      <c r="C4" s="9">
        <v>10565</v>
      </c>
    </row>
    <row r="5" spans="1:3" ht="30" x14ac:dyDescent="0.25">
      <c r="A5" s="3" t="s">
        <v>800</v>
      </c>
      <c r="B5" s="5" t="s">
        <v>5</v>
      </c>
      <c r="C5" s="5" t="s">
        <v>5</v>
      </c>
    </row>
    <row r="6" spans="1:3" ht="30" x14ac:dyDescent="0.25">
      <c r="A6" s="4" t="s">
        <v>911</v>
      </c>
      <c r="B6" s="5" t="s">
        <v>5</v>
      </c>
      <c r="C6" s="5" t="s">
        <v>5</v>
      </c>
    </row>
    <row r="7" spans="1:3" x14ac:dyDescent="0.25">
      <c r="A7" s="3" t="s">
        <v>374</v>
      </c>
      <c r="B7" s="7">
        <v>1348</v>
      </c>
      <c r="C7" s="7">
        <v>2337</v>
      </c>
    </row>
    <row r="8" spans="1:3" ht="30" x14ac:dyDescent="0.25">
      <c r="A8" s="3" t="s">
        <v>803</v>
      </c>
      <c r="B8" s="5" t="s">
        <v>5</v>
      </c>
      <c r="C8" s="5" t="s">
        <v>5</v>
      </c>
    </row>
    <row r="9" spans="1:3" ht="30" x14ac:dyDescent="0.25">
      <c r="A9" s="4" t="s">
        <v>911</v>
      </c>
      <c r="B9" s="5" t="s">
        <v>5</v>
      </c>
      <c r="C9" s="5" t="s">
        <v>5</v>
      </c>
    </row>
    <row r="10" spans="1:3" x14ac:dyDescent="0.25">
      <c r="A10" s="3" t="s">
        <v>374</v>
      </c>
      <c r="B10" s="7">
        <v>1279</v>
      </c>
      <c r="C10" s="7">
        <v>1952</v>
      </c>
    </row>
    <row r="11" spans="1:3" ht="30" x14ac:dyDescent="0.25">
      <c r="A11" s="3" t="s">
        <v>806</v>
      </c>
      <c r="B11" s="5" t="s">
        <v>5</v>
      </c>
      <c r="C11" s="5" t="s">
        <v>5</v>
      </c>
    </row>
    <row r="12" spans="1:3" ht="30" x14ac:dyDescent="0.25">
      <c r="A12" s="4" t="s">
        <v>911</v>
      </c>
      <c r="B12" s="5" t="s">
        <v>5</v>
      </c>
      <c r="C12" s="5" t="s">
        <v>5</v>
      </c>
    </row>
    <row r="13" spans="1:3" x14ac:dyDescent="0.25">
      <c r="A13" s="3" t="s">
        <v>374</v>
      </c>
      <c r="B13" s="5" t="s">
        <v>5</v>
      </c>
      <c r="C13" s="7">
        <v>1286</v>
      </c>
    </row>
    <row r="14" spans="1:3" ht="30" x14ac:dyDescent="0.25">
      <c r="A14" s="3" t="s">
        <v>809</v>
      </c>
      <c r="B14" s="5" t="s">
        <v>5</v>
      </c>
      <c r="C14" s="5" t="s">
        <v>5</v>
      </c>
    </row>
    <row r="15" spans="1:3" ht="30" x14ac:dyDescent="0.25">
      <c r="A15" s="4" t="s">
        <v>911</v>
      </c>
      <c r="B15" s="5" t="s">
        <v>5</v>
      </c>
      <c r="C15" s="5" t="s">
        <v>5</v>
      </c>
    </row>
    <row r="16" spans="1:3" x14ac:dyDescent="0.25">
      <c r="A16" s="3" t="s">
        <v>374</v>
      </c>
      <c r="B16" s="7">
        <v>1860</v>
      </c>
      <c r="C16" s="7">
        <v>4435</v>
      </c>
    </row>
    <row r="17" spans="1:3" ht="30" x14ac:dyDescent="0.25">
      <c r="A17" s="3" t="s">
        <v>815</v>
      </c>
      <c r="B17" s="5" t="s">
        <v>5</v>
      </c>
      <c r="C17" s="5" t="s">
        <v>5</v>
      </c>
    </row>
    <row r="18" spans="1:3" ht="30" x14ac:dyDescent="0.25">
      <c r="A18" s="4" t="s">
        <v>911</v>
      </c>
      <c r="B18" s="5" t="s">
        <v>5</v>
      </c>
      <c r="C18" s="5" t="s">
        <v>5</v>
      </c>
    </row>
    <row r="19" spans="1:3" x14ac:dyDescent="0.25">
      <c r="A19" s="3" t="s">
        <v>374</v>
      </c>
      <c r="B19" s="5">
        <v>151</v>
      </c>
      <c r="C19" s="5">
        <v>479</v>
      </c>
    </row>
    <row r="20" spans="1:3" x14ac:dyDescent="0.25">
      <c r="A20" s="3" t="s">
        <v>818</v>
      </c>
      <c r="B20" s="5" t="s">
        <v>5</v>
      </c>
      <c r="C20" s="5" t="s">
        <v>5</v>
      </c>
    </row>
    <row r="21" spans="1:3" ht="30" x14ac:dyDescent="0.25">
      <c r="A21" s="4" t="s">
        <v>911</v>
      </c>
      <c r="B21" s="5" t="s">
        <v>5</v>
      </c>
      <c r="C21" s="5" t="s">
        <v>5</v>
      </c>
    </row>
    <row r="22" spans="1:3" x14ac:dyDescent="0.25">
      <c r="A22" s="3" t="s">
        <v>374</v>
      </c>
      <c r="B22" s="9">
        <v>190</v>
      </c>
      <c r="C22" s="9">
        <v>7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917</v>
      </c>
      <c r="B1" s="8" t="s">
        <v>2</v>
      </c>
      <c r="C1" s="8" t="s">
        <v>26</v>
      </c>
    </row>
    <row r="2" spans="1:3" ht="30" x14ac:dyDescent="0.25">
      <c r="A2" s="1" t="s">
        <v>25</v>
      </c>
      <c r="B2" s="8"/>
      <c r="C2" s="8"/>
    </row>
    <row r="3" spans="1:3" ht="30" x14ac:dyDescent="0.25">
      <c r="A3" s="4" t="s">
        <v>918</v>
      </c>
      <c r="B3" s="5" t="s">
        <v>5</v>
      </c>
      <c r="C3" s="5" t="s">
        <v>5</v>
      </c>
    </row>
    <row r="4" spans="1:3" x14ac:dyDescent="0.25">
      <c r="A4" s="3" t="s">
        <v>919</v>
      </c>
      <c r="B4" s="9">
        <v>286690</v>
      </c>
      <c r="C4" s="9">
        <v>315433</v>
      </c>
    </row>
    <row r="5" spans="1:3" ht="30" x14ac:dyDescent="0.25">
      <c r="A5" s="3" t="s">
        <v>800</v>
      </c>
      <c r="B5" s="5" t="s">
        <v>5</v>
      </c>
      <c r="C5" s="5" t="s">
        <v>5</v>
      </c>
    </row>
    <row r="6" spans="1:3" ht="30" x14ac:dyDescent="0.25">
      <c r="A6" s="4" t="s">
        <v>918</v>
      </c>
      <c r="B6" s="5" t="s">
        <v>5</v>
      </c>
      <c r="C6" s="5" t="s">
        <v>5</v>
      </c>
    </row>
    <row r="7" spans="1:3" x14ac:dyDescent="0.25">
      <c r="A7" s="3" t="s">
        <v>919</v>
      </c>
      <c r="B7" s="7">
        <v>10223</v>
      </c>
      <c r="C7" s="7">
        <v>11348</v>
      </c>
    </row>
    <row r="8" spans="1:3" ht="30" x14ac:dyDescent="0.25">
      <c r="A8" s="3" t="s">
        <v>803</v>
      </c>
      <c r="B8" s="5" t="s">
        <v>5</v>
      </c>
      <c r="C8" s="5" t="s">
        <v>5</v>
      </c>
    </row>
    <row r="9" spans="1:3" ht="30" x14ac:dyDescent="0.25">
      <c r="A9" s="4" t="s">
        <v>918</v>
      </c>
      <c r="B9" s="5" t="s">
        <v>5</v>
      </c>
      <c r="C9" s="5" t="s">
        <v>5</v>
      </c>
    </row>
    <row r="10" spans="1:3" x14ac:dyDescent="0.25">
      <c r="A10" s="3" t="s">
        <v>919</v>
      </c>
      <c r="B10" s="7">
        <v>55764</v>
      </c>
      <c r="C10" s="7">
        <v>61599</v>
      </c>
    </row>
    <row r="11" spans="1:3" ht="30" x14ac:dyDescent="0.25">
      <c r="A11" s="3" t="s">
        <v>806</v>
      </c>
      <c r="B11" s="5" t="s">
        <v>5</v>
      </c>
      <c r="C11" s="5" t="s">
        <v>5</v>
      </c>
    </row>
    <row r="12" spans="1:3" ht="30" x14ac:dyDescent="0.25">
      <c r="A12" s="4" t="s">
        <v>918</v>
      </c>
      <c r="B12" s="5" t="s">
        <v>5</v>
      </c>
      <c r="C12" s="5" t="s">
        <v>5</v>
      </c>
    </row>
    <row r="13" spans="1:3" x14ac:dyDescent="0.25">
      <c r="A13" s="3" t="s">
        <v>919</v>
      </c>
      <c r="B13" s="7">
        <v>20459</v>
      </c>
      <c r="C13" s="7">
        <v>22095</v>
      </c>
    </row>
    <row r="14" spans="1:3" ht="30" x14ac:dyDescent="0.25">
      <c r="A14" s="3" t="s">
        <v>809</v>
      </c>
      <c r="B14" s="5" t="s">
        <v>5</v>
      </c>
      <c r="C14" s="5" t="s">
        <v>5</v>
      </c>
    </row>
    <row r="15" spans="1:3" ht="30" x14ac:dyDescent="0.25">
      <c r="A15" s="4" t="s">
        <v>918</v>
      </c>
      <c r="B15" s="5" t="s">
        <v>5</v>
      </c>
      <c r="C15" s="5" t="s">
        <v>5</v>
      </c>
    </row>
    <row r="16" spans="1:3" x14ac:dyDescent="0.25">
      <c r="A16" s="3" t="s">
        <v>919</v>
      </c>
      <c r="B16" s="7">
        <v>119574</v>
      </c>
      <c r="C16" s="7">
        <v>122430</v>
      </c>
    </row>
    <row r="17" spans="1:3" ht="30" x14ac:dyDescent="0.25">
      <c r="A17" s="3" t="s">
        <v>815</v>
      </c>
      <c r="B17" s="5" t="s">
        <v>5</v>
      </c>
      <c r="C17" s="5" t="s">
        <v>5</v>
      </c>
    </row>
    <row r="18" spans="1:3" ht="30" x14ac:dyDescent="0.25">
      <c r="A18" s="4" t="s">
        <v>918</v>
      </c>
      <c r="B18" s="5" t="s">
        <v>5</v>
      </c>
      <c r="C18" s="5" t="s">
        <v>5</v>
      </c>
    </row>
    <row r="19" spans="1:3" x14ac:dyDescent="0.25">
      <c r="A19" s="3" t="s">
        <v>919</v>
      </c>
      <c r="B19" s="7">
        <v>17385</v>
      </c>
      <c r="C19" s="7">
        <v>37772</v>
      </c>
    </row>
    <row r="20" spans="1:3" ht="30" x14ac:dyDescent="0.25">
      <c r="A20" s="3" t="s">
        <v>920</v>
      </c>
      <c r="B20" s="5" t="s">
        <v>5</v>
      </c>
      <c r="C20" s="5" t="s">
        <v>5</v>
      </c>
    </row>
    <row r="21" spans="1:3" ht="30" x14ac:dyDescent="0.25">
      <c r="A21" s="4" t="s">
        <v>918</v>
      </c>
      <c r="B21" s="5" t="s">
        <v>5</v>
      </c>
      <c r="C21" s="5" t="s">
        <v>5</v>
      </c>
    </row>
    <row r="22" spans="1:3" x14ac:dyDescent="0.25">
      <c r="A22" s="3" t="s">
        <v>919</v>
      </c>
      <c r="B22" s="7">
        <v>8056</v>
      </c>
      <c r="C22" s="7">
        <v>18124</v>
      </c>
    </row>
    <row r="23" spans="1:3" x14ac:dyDescent="0.25">
      <c r="A23" s="3" t="s">
        <v>921</v>
      </c>
      <c r="B23" s="7">
        <v>8056</v>
      </c>
      <c r="C23" s="7">
        <v>18124</v>
      </c>
    </row>
    <row r="24" spans="1:3" x14ac:dyDescent="0.25">
      <c r="A24" s="3" t="s">
        <v>922</v>
      </c>
      <c r="B24" s="5">
        <v>0</v>
      </c>
      <c r="C24" s="5" t="s">
        <v>5</v>
      </c>
    </row>
    <row r="25" spans="1:3" ht="60" x14ac:dyDescent="0.25">
      <c r="A25" s="3" t="s">
        <v>923</v>
      </c>
      <c r="B25" s="5" t="s">
        <v>5</v>
      </c>
      <c r="C25" s="5" t="s">
        <v>5</v>
      </c>
    </row>
    <row r="26" spans="1:3" ht="30" x14ac:dyDescent="0.25">
      <c r="A26" s="4" t="s">
        <v>918</v>
      </c>
      <c r="B26" s="5" t="s">
        <v>5</v>
      </c>
      <c r="C26" s="5" t="s">
        <v>5</v>
      </c>
    </row>
    <row r="27" spans="1:3" x14ac:dyDescent="0.25">
      <c r="A27" s="3" t="s">
        <v>919</v>
      </c>
      <c r="B27" s="7">
        <v>1707</v>
      </c>
      <c r="C27" s="7">
        <v>4590</v>
      </c>
    </row>
    <row r="28" spans="1:3" x14ac:dyDescent="0.25">
      <c r="A28" s="3" t="s">
        <v>921</v>
      </c>
      <c r="B28" s="7">
        <v>1707</v>
      </c>
      <c r="C28" s="7">
        <v>4590</v>
      </c>
    </row>
    <row r="29" spans="1:3" x14ac:dyDescent="0.25">
      <c r="A29" s="3" t="s">
        <v>922</v>
      </c>
      <c r="B29" s="5">
        <v>0</v>
      </c>
      <c r="C29" s="5" t="s">
        <v>5</v>
      </c>
    </row>
    <row r="30" spans="1:3" ht="60" x14ac:dyDescent="0.25">
      <c r="A30" s="3" t="s">
        <v>924</v>
      </c>
      <c r="B30" s="5" t="s">
        <v>5</v>
      </c>
      <c r="C30" s="5" t="s">
        <v>5</v>
      </c>
    </row>
    <row r="31" spans="1:3" ht="30" x14ac:dyDescent="0.25">
      <c r="A31" s="4" t="s">
        <v>918</v>
      </c>
      <c r="B31" s="5" t="s">
        <v>5</v>
      </c>
      <c r="C31" s="5" t="s">
        <v>5</v>
      </c>
    </row>
    <row r="32" spans="1:3" x14ac:dyDescent="0.25">
      <c r="A32" s="3" t="s">
        <v>919</v>
      </c>
      <c r="B32" s="5">
        <v>97</v>
      </c>
      <c r="C32" s="5">
        <v>103</v>
      </c>
    </row>
    <row r="33" spans="1:3" x14ac:dyDescent="0.25">
      <c r="A33" s="3" t="s">
        <v>921</v>
      </c>
      <c r="B33" s="5">
        <v>97</v>
      </c>
      <c r="C33" s="5">
        <v>103</v>
      </c>
    </row>
    <row r="34" spans="1:3" x14ac:dyDescent="0.25">
      <c r="A34" s="3" t="s">
        <v>922</v>
      </c>
      <c r="B34" s="5">
        <v>0</v>
      </c>
      <c r="C34" s="5" t="s">
        <v>5</v>
      </c>
    </row>
    <row r="35" spans="1:3" ht="60" x14ac:dyDescent="0.25">
      <c r="A35" s="3" t="s">
        <v>925</v>
      </c>
      <c r="B35" s="5" t="s">
        <v>5</v>
      </c>
      <c r="C35" s="5" t="s">
        <v>5</v>
      </c>
    </row>
    <row r="36" spans="1:3" ht="30" x14ac:dyDescent="0.25">
      <c r="A36" s="4" t="s">
        <v>918</v>
      </c>
      <c r="B36" s="5" t="s">
        <v>5</v>
      </c>
      <c r="C36" s="5" t="s">
        <v>5</v>
      </c>
    </row>
    <row r="37" spans="1:3" x14ac:dyDescent="0.25">
      <c r="A37" s="3" t="s">
        <v>919</v>
      </c>
      <c r="B37" s="5">
        <v>0</v>
      </c>
      <c r="C37" s="7">
        <v>1053</v>
      </c>
    </row>
    <row r="38" spans="1:3" x14ac:dyDescent="0.25">
      <c r="A38" s="3" t="s">
        <v>921</v>
      </c>
      <c r="B38" s="5">
        <v>0</v>
      </c>
      <c r="C38" s="7">
        <v>1053</v>
      </c>
    </row>
    <row r="39" spans="1:3" x14ac:dyDescent="0.25">
      <c r="A39" s="3" t="s">
        <v>922</v>
      </c>
      <c r="B39" s="5">
        <v>0</v>
      </c>
      <c r="C39" s="5" t="s">
        <v>5</v>
      </c>
    </row>
    <row r="40" spans="1:3" ht="60" x14ac:dyDescent="0.25">
      <c r="A40" s="3" t="s">
        <v>926</v>
      </c>
      <c r="B40" s="5" t="s">
        <v>5</v>
      </c>
      <c r="C40" s="5" t="s">
        <v>5</v>
      </c>
    </row>
    <row r="41" spans="1:3" ht="30" x14ac:dyDescent="0.25">
      <c r="A41" s="4" t="s">
        <v>918</v>
      </c>
      <c r="B41" s="5" t="s">
        <v>5</v>
      </c>
      <c r="C41" s="5" t="s">
        <v>5</v>
      </c>
    </row>
    <row r="42" spans="1:3" x14ac:dyDescent="0.25">
      <c r="A42" s="3" t="s">
        <v>919</v>
      </c>
      <c r="B42" s="7">
        <v>6252</v>
      </c>
      <c r="C42" s="7">
        <v>11844</v>
      </c>
    </row>
    <row r="43" spans="1:3" x14ac:dyDescent="0.25">
      <c r="A43" s="3" t="s">
        <v>921</v>
      </c>
      <c r="B43" s="7">
        <v>6252</v>
      </c>
      <c r="C43" s="7">
        <v>11844</v>
      </c>
    </row>
    <row r="44" spans="1:3" x14ac:dyDescent="0.25">
      <c r="A44" s="3" t="s">
        <v>922</v>
      </c>
      <c r="B44" s="5">
        <v>0</v>
      </c>
      <c r="C44" s="5" t="s">
        <v>5</v>
      </c>
    </row>
    <row r="45" spans="1:3" ht="60" x14ac:dyDescent="0.25">
      <c r="A45" s="3" t="s">
        <v>927</v>
      </c>
      <c r="B45" s="5" t="s">
        <v>5</v>
      </c>
      <c r="C45" s="5" t="s">
        <v>5</v>
      </c>
    </row>
    <row r="46" spans="1:3" ht="30" x14ac:dyDescent="0.25">
      <c r="A46" s="4" t="s">
        <v>918</v>
      </c>
      <c r="B46" s="5" t="s">
        <v>5</v>
      </c>
      <c r="C46" s="5" t="s">
        <v>5</v>
      </c>
    </row>
    <row r="47" spans="1:3" x14ac:dyDescent="0.25">
      <c r="A47" s="3" t="s">
        <v>919</v>
      </c>
      <c r="B47" s="5">
        <v>0</v>
      </c>
      <c r="C47" s="5">
        <v>534</v>
      </c>
    </row>
    <row r="48" spans="1:3" x14ac:dyDescent="0.25">
      <c r="A48" s="3" t="s">
        <v>921</v>
      </c>
      <c r="B48" s="5">
        <v>0</v>
      </c>
      <c r="C48" s="5">
        <v>534</v>
      </c>
    </row>
    <row r="49" spans="1:3" x14ac:dyDescent="0.25">
      <c r="A49" s="3" t="s">
        <v>922</v>
      </c>
      <c r="B49" s="5">
        <v>0</v>
      </c>
      <c r="C49" s="5" t="s">
        <v>5</v>
      </c>
    </row>
    <row r="50" spans="1:3" ht="30" x14ac:dyDescent="0.25">
      <c r="A50" s="3" t="s">
        <v>928</v>
      </c>
      <c r="B50" s="5" t="s">
        <v>5</v>
      </c>
      <c r="C50" s="5" t="s">
        <v>5</v>
      </c>
    </row>
    <row r="51" spans="1:3" ht="30" x14ac:dyDescent="0.25">
      <c r="A51" s="4" t="s">
        <v>918</v>
      </c>
      <c r="B51" s="5" t="s">
        <v>5</v>
      </c>
      <c r="C51" s="5" t="s">
        <v>5</v>
      </c>
    </row>
    <row r="52" spans="1:3" x14ac:dyDescent="0.25">
      <c r="A52" s="3" t="s">
        <v>919</v>
      </c>
      <c r="B52" s="7">
        <v>3101</v>
      </c>
      <c r="C52" s="7">
        <v>14661</v>
      </c>
    </row>
    <row r="53" spans="1:3" x14ac:dyDescent="0.25">
      <c r="A53" s="3" t="s">
        <v>921</v>
      </c>
      <c r="B53" s="7">
        <v>3101</v>
      </c>
      <c r="C53" s="7">
        <v>14661</v>
      </c>
    </row>
    <row r="54" spans="1:3" x14ac:dyDescent="0.25">
      <c r="A54" s="3" t="s">
        <v>922</v>
      </c>
      <c r="B54" s="7">
        <v>1118</v>
      </c>
      <c r="C54" s="7">
        <v>3302</v>
      </c>
    </row>
    <row r="55" spans="1:3" ht="60" x14ac:dyDescent="0.25">
      <c r="A55" s="3" t="s">
        <v>929</v>
      </c>
      <c r="B55" s="5" t="s">
        <v>5</v>
      </c>
      <c r="C55" s="5" t="s">
        <v>5</v>
      </c>
    </row>
    <row r="56" spans="1:3" ht="30" x14ac:dyDescent="0.25">
      <c r="A56" s="4" t="s">
        <v>918</v>
      </c>
      <c r="B56" s="5" t="s">
        <v>5</v>
      </c>
      <c r="C56" s="5" t="s">
        <v>5</v>
      </c>
    </row>
    <row r="57" spans="1:3" x14ac:dyDescent="0.25">
      <c r="A57" s="3" t="s">
        <v>919</v>
      </c>
      <c r="B57" s="5">
        <v>789</v>
      </c>
      <c r="C57" s="7">
        <v>1407</v>
      </c>
    </row>
    <row r="58" spans="1:3" x14ac:dyDescent="0.25">
      <c r="A58" s="3" t="s">
        <v>921</v>
      </c>
      <c r="B58" s="5">
        <v>789</v>
      </c>
      <c r="C58" s="7">
        <v>1407</v>
      </c>
    </row>
    <row r="59" spans="1:3" x14ac:dyDescent="0.25">
      <c r="A59" s="3" t="s">
        <v>922</v>
      </c>
      <c r="B59" s="5">
        <v>100</v>
      </c>
      <c r="C59" s="5">
        <v>232</v>
      </c>
    </row>
    <row r="60" spans="1:3" ht="60" x14ac:dyDescent="0.25">
      <c r="A60" s="3" t="s">
        <v>930</v>
      </c>
      <c r="B60" s="5" t="s">
        <v>5</v>
      </c>
      <c r="C60" s="5" t="s">
        <v>5</v>
      </c>
    </row>
    <row r="61" spans="1:3" ht="30" x14ac:dyDescent="0.25">
      <c r="A61" s="4" t="s">
        <v>918</v>
      </c>
      <c r="B61" s="5" t="s">
        <v>5</v>
      </c>
      <c r="C61" s="5" t="s">
        <v>5</v>
      </c>
    </row>
    <row r="62" spans="1:3" x14ac:dyDescent="0.25">
      <c r="A62" s="3" t="s">
        <v>919</v>
      </c>
      <c r="B62" s="5">
        <v>0</v>
      </c>
      <c r="C62" s="5">
        <v>185</v>
      </c>
    </row>
    <row r="63" spans="1:3" x14ac:dyDescent="0.25">
      <c r="A63" s="3" t="s">
        <v>921</v>
      </c>
      <c r="B63" s="5">
        <v>0</v>
      </c>
      <c r="C63" s="5">
        <v>185</v>
      </c>
    </row>
    <row r="64" spans="1:3" x14ac:dyDescent="0.25">
      <c r="A64" s="3" t="s">
        <v>922</v>
      </c>
      <c r="B64" s="5">
        <v>0</v>
      </c>
      <c r="C64" s="5">
        <v>11</v>
      </c>
    </row>
    <row r="65" spans="1:3" ht="60" x14ac:dyDescent="0.25">
      <c r="A65" s="3" t="s">
        <v>931</v>
      </c>
      <c r="B65" s="5" t="s">
        <v>5</v>
      </c>
      <c r="C65" s="5" t="s">
        <v>5</v>
      </c>
    </row>
    <row r="66" spans="1:3" ht="30" x14ac:dyDescent="0.25">
      <c r="A66" s="4" t="s">
        <v>918</v>
      </c>
      <c r="B66" s="5" t="s">
        <v>5</v>
      </c>
      <c r="C66" s="5" t="s">
        <v>5</v>
      </c>
    </row>
    <row r="67" spans="1:3" x14ac:dyDescent="0.25">
      <c r="A67" s="3" t="s">
        <v>919</v>
      </c>
      <c r="B67" s="7">
        <v>2312</v>
      </c>
      <c r="C67" s="7">
        <v>6474</v>
      </c>
    </row>
    <row r="68" spans="1:3" x14ac:dyDescent="0.25">
      <c r="A68" s="3" t="s">
        <v>921</v>
      </c>
      <c r="B68" s="7">
        <v>2312</v>
      </c>
      <c r="C68" s="7">
        <v>6474</v>
      </c>
    </row>
    <row r="69" spans="1:3" x14ac:dyDescent="0.25">
      <c r="A69" s="3" t="s">
        <v>922</v>
      </c>
      <c r="B69" s="7">
        <v>1018</v>
      </c>
      <c r="C69" s="7">
        <v>2005</v>
      </c>
    </row>
    <row r="70" spans="1:3" ht="60" x14ac:dyDescent="0.25">
      <c r="A70" s="3" t="s">
        <v>932</v>
      </c>
      <c r="B70" s="5" t="s">
        <v>5</v>
      </c>
      <c r="C70" s="5" t="s">
        <v>5</v>
      </c>
    </row>
    <row r="71" spans="1:3" ht="30" x14ac:dyDescent="0.25">
      <c r="A71" s="4" t="s">
        <v>918</v>
      </c>
      <c r="B71" s="5" t="s">
        <v>5</v>
      </c>
      <c r="C71" s="5" t="s">
        <v>5</v>
      </c>
    </row>
    <row r="72" spans="1:3" x14ac:dyDescent="0.25">
      <c r="A72" s="3" t="s">
        <v>919</v>
      </c>
      <c r="B72" s="5">
        <v>0</v>
      </c>
      <c r="C72" s="7">
        <v>6376</v>
      </c>
    </row>
    <row r="73" spans="1:3" x14ac:dyDescent="0.25">
      <c r="A73" s="3" t="s">
        <v>921</v>
      </c>
      <c r="B73" s="5">
        <v>0</v>
      </c>
      <c r="C73" s="7">
        <v>6376</v>
      </c>
    </row>
    <row r="74" spans="1:3" x14ac:dyDescent="0.25">
      <c r="A74" s="3" t="s">
        <v>922</v>
      </c>
      <c r="B74" s="5">
        <v>0</v>
      </c>
      <c r="C74" s="5">
        <v>835</v>
      </c>
    </row>
    <row r="75" spans="1:3" ht="45" x14ac:dyDescent="0.25">
      <c r="A75" s="3" t="s">
        <v>933</v>
      </c>
      <c r="B75" s="5" t="s">
        <v>5</v>
      </c>
      <c r="C75" s="5" t="s">
        <v>5</v>
      </c>
    </row>
    <row r="76" spans="1:3" ht="30" x14ac:dyDescent="0.25">
      <c r="A76" s="4" t="s">
        <v>918</v>
      </c>
      <c r="B76" s="5" t="s">
        <v>5</v>
      </c>
      <c r="C76" s="5" t="s">
        <v>5</v>
      </c>
    </row>
    <row r="77" spans="1:3" x14ac:dyDescent="0.25">
      <c r="A77" s="3" t="s">
        <v>919</v>
      </c>
      <c r="B77" s="5">
        <v>0</v>
      </c>
      <c r="C77" s="5">
        <v>219</v>
      </c>
    </row>
    <row r="78" spans="1:3" x14ac:dyDescent="0.25">
      <c r="A78" s="3" t="s">
        <v>921</v>
      </c>
      <c r="B78" s="5">
        <v>0</v>
      </c>
      <c r="C78" s="5">
        <v>219</v>
      </c>
    </row>
    <row r="79" spans="1:3" x14ac:dyDescent="0.25">
      <c r="A79" s="3" t="s">
        <v>922</v>
      </c>
      <c r="B79" s="5">
        <v>0</v>
      </c>
      <c r="C79" s="5">
        <v>219</v>
      </c>
    </row>
    <row r="80" spans="1:3" x14ac:dyDescent="0.25">
      <c r="A80" s="3" t="s">
        <v>685</v>
      </c>
      <c r="B80" s="5" t="s">
        <v>5</v>
      </c>
      <c r="C80" s="5" t="s">
        <v>5</v>
      </c>
    </row>
    <row r="81" spans="1:3" ht="30" x14ac:dyDescent="0.25">
      <c r="A81" s="4" t="s">
        <v>918</v>
      </c>
      <c r="B81" s="5" t="s">
        <v>5</v>
      </c>
      <c r="C81" s="5" t="s">
        <v>5</v>
      </c>
    </row>
    <row r="82" spans="1:3" x14ac:dyDescent="0.25">
      <c r="A82" s="3" t="s">
        <v>919</v>
      </c>
      <c r="B82" s="7">
        <v>11157</v>
      </c>
      <c r="C82" s="7">
        <v>32785</v>
      </c>
    </row>
    <row r="83" spans="1:3" x14ac:dyDescent="0.25">
      <c r="A83" s="3" t="s">
        <v>921</v>
      </c>
      <c r="B83" s="7">
        <v>11157</v>
      </c>
      <c r="C83" s="7">
        <v>32785</v>
      </c>
    </row>
    <row r="84" spans="1:3" x14ac:dyDescent="0.25">
      <c r="A84" s="3" t="s">
        <v>922</v>
      </c>
      <c r="B84" s="7">
        <v>1118</v>
      </c>
      <c r="C84" s="7">
        <v>3302</v>
      </c>
    </row>
    <row r="85" spans="1:3" ht="45" x14ac:dyDescent="0.25">
      <c r="A85" s="3" t="s">
        <v>934</v>
      </c>
      <c r="B85" s="5" t="s">
        <v>5</v>
      </c>
      <c r="C85" s="5" t="s">
        <v>5</v>
      </c>
    </row>
    <row r="86" spans="1:3" ht="30" x14ac:dyDescent="0.25">
      <c r="A86" s="4" t="s">
        <v>918</v>
      </c>
      <c r="B86" s="5" t="s">
        <v>5</v>
      </c>
      <c r="C86" s="5" t="s">
        <v>5</v>
      </c>
    </row>
    <row r="87" spans="1:3" x14ac:dyDescent="0.25">
      <c r="A87" s="3" t="s">
        <v>919</v>
      </c>
      <c r="B87" s="7">
        <v>2496</v>
      </c>
      <c r="C87" s="7">
        <v>5997</v>
      </c>
    </row>
    <row r="88" spans="1:3" x14ac:dyDescent="0.25">
      <c r="A88" s="3" t="s">
        <v>921</v>
      </c>
      <c r="B88" s="7">
        <v>2496</v>
      </c>
      <c r="C88" s="7">
        <v>5997</v>
      </c>
    </row>
    <row r="89" spans="1:3" x14ac:dyDescent="0.25">
      <c r="A89" s="3" t="s">
        <v>922</v>
      </c>
      <c r="B89" s="5">
        <v>100</v>
      </c>
      <c r="C89" s="5">
        <v>232</v>
      </c>
    </row>
    <row r="90" spans="1:3" ht="45" x14ac:dyDescent="0.25">
      <c r="A90" s="3" t="s">
        <v>935</v>
      </c>
      <c r="B90" s="5" t="s">
        <v>5</v>
      </c>
      <c r="C90" s="5" t="s">
        <v>5</v>
      </c>
    </row>
    <row r="91" spans="1:3" ht="30" x14ac:dyDescent="0.25">
      <c r="A91" s="4" t="s">
        <v>918</v>
      </c>
      <c r="B91" s="5" t="s">
        <v>5</v>
      </c>
      <c r="C91" s="5" t="s">
        <v>5</v>
      </c>
    </row>
    <row r="92" spans="1:3" x14ac:dyDescent="0.25">
      <c r="A92" s="3" t="s">
        <v>919</v>
      </c>
      <c r="B92" s="5">
        <v>97</v>
      </c>
      <c r="C92" s="5">
        <v>288</v>
      </c>
    </row>
    <row r="93" spans="1:3" x14ac:dyDescent="0.25">
      <c r="A93" s="3" t="s">
        <v>921</v>
      </c>
      <c r="B93" s="5">
        <v>97</v>
      </c>
      <c r="C93" s="5">
        <v>288</v>
      </c>
    </row>
    <row r="94" spans="1:3" x14ac:dyDescent="0.25">
      <c r="A94" s="3" t="s">
        <v>922</v>
      </c>
      <c r="B94" s="5">
        <v>0</v>
      </c>
      <c r="C94" s="5">
        <v>11</v>
      </c>
    </row>
    <row r="95" spans="1:3" ht="45" x14ac:dyDescent="0.25">
      <c r="A95" s="3" t="s">
        <v>936</v>
      </c>
      <c r="B95" s="5" t="s">
        <v>5</v>
      </c>
      <c r="C95" s="5" t="s">
        <v>5</v>
      </c>
    </row>
    <row r="96" spans="1:3" ht="30" x14ac:dyDescent="0.25">
      <c r="A96" s="4" t="s">
        <v>918</v>
      </c>
      <c r="B96" s="5" t="s">
        <v>5</v>
      </c>
      <c r="C96" s="5" t="s">
        <v>5</v>
      </c>
    </row>
    <row r="97" spans="1:3" x14ac:dyDescent="0.25">
      <c r="A97" s="3" t="s">
        <v>919</v>
      </c>
      <c r="B97" s="7">
        <v>2312</v>
      </c>
      <c r="C97" s="7">
        <v>7527</v>
      </c>
    </row>
    <row r="98" spans="1:3" x14ac:dyDescent="0.25">
      <c r="A98" s="3" t="s">
        <v>921</v>
      </c>
      <c r="B98" s="7">
        <v>2312</v>
      </c>
      <c r="C98" s="7">
        <v>7527</v>
      </c>
    </row>
    <row r="99" spans="1:3" x14ac:dyDescent="0.25">
      <c r="A99" s="3" t="s">
        <v>922</v>
      </c>
      <c r="B99" s="7">
        <v>1018</v>
      </c>
      <c r="C99" s="7">
        <v>2005</v>
      </c>
    </row>
    <row r="100" spans="1:3" ht="45" x14ac:dyDescent="0.25">
      <c r="A100" s="3" t="s">
        <v>937</v>
      </c>
      <c r="B100" s="5" t="s">
        <v>5</v>
      </c>
      <c r="C100" s="5" t="s">
        <v>5</v>
      </c>
    </row>
    <row r="101" spans="1:3" ht="30" x14ac:dyDescent="0.25">
      <c r="A101" s="4" t="s">
        <v>918</v>
      </c>
      <c r="B101" s="5" t="s">
        <v>5</v>
      </c>
      <c r="C101" s="5" t="s">
        <v>5</v>
      </c>
    </row>
    <row r="102" spans="1:3" x14ac:dyDescent="0.25">
      <c r="A102" s="3" t="s">
        <v>919</v>
      </c>
      <c r="B102" s="7">
        <v>6252</v>
      </c>
      <c r="C102" s="7">
        <v>18220</v>
      </c>
    </row>
    <row r="103" spans="1:3" x14ac:dyDescent="0.25">
      <c r="A103" s="3" t="s">
        <v>921</v>
      </c>
      <c r="B103" s="7">
        <v>6252</v>
      </c>
      <c r="C103" s="7">
        <v>18220</v>
      </c>
    </row>
    <row r="104" spans="1:3" x14ac:dyDescent="0.25">
      <c r="A104" s="3" t="s">
        <v>922</v>
      </c>
      <c r="B104" s="5">
        <v>0</v>
      </c>
      <c r="C104" s="5">
        <v>835</v>
      </c>
    </row>
    <row r="105" spans="1:3" ht="45" x14ac:dyDescent="0.25">
      <c r="A105" s="3" t="s">
        <v>938</v>
      </c>
      <c r="B105" s="5" t="s">
        <v>5</v>
      </c>
      <c r="C105" s="5" t="s">
        <v>5</v>
      </c>
    </row>
    <row r="106" spans="1:3" ht="30" x14ac:dyDescent="0.25">
      <c r="A106" s="4" t="s">
        <v>918</v>
      </c>
      <c r="B106" s="5" t="s">
        <v>5</v>
      </c>
      <c r="C106" s="5" t="s">
        <v>5</v>
      </c>
    </row>
    <row r="107" spans="1:3" x14ac:dyDescent="0.25">
      <c r="A107" s="3" t="s">
        <v>919</v>
      </c>
      <c r="B107" s="5">
        <v>0</v>
      </c>
      <c r="C107" s="5">
        <v>753</v>
      </c>
    </row>
    <row r="108" spans="1:3" x14ac:dyDescent="0.25">
      <c r="A108" s="3" t="s">
        <v>921</v>
      </c>
      <c r="B108" s="5">
        <v>0</v>
      </c>
      <c r="C108" s="5">
        <v>753</v>
      </c>
    </row>
    <row r="109" spans="1:3" x14ac:dyDescent="0.25">
      <c r="A109" s="3" t="s">
        <v>922</v>
      </c>
      <c r="B109" s="9">
        <v>0</v>
      </c>
      <c r="C109" s="9">
        <v>21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0</v>
      </c>
      <c r="B1" s="8" t="s">
        <v>70</v>
      </c>
      <c r="C1" s="8"/>
      <c r="D1" s="8" t="s">
        <v>1</v>
      </c>
      <c r="E1" s="8"/>
    </row>
    <row r="2" spans="1:5" ht="30" x14ac:dyDescent="0.25">
      <c r="A2" s="1" t="s">
        <v>25</v>
      </c>
      <c r="B2" s="1" t="s">
        <v>2</v>
      </c>
      <c r="C2" s="1" t="s">
        <v>71</v>
      </c>
      <c r="D2" s="1" t="s">
        <v>2</v>
      </c>
      <c r="E2" s="1" t="s">
        <v>71</v>
      </c>
    </row>
    <row r="3" spans="1:5" ht="30" x14ac:dyDescent="0.25">
      <c r="A3" s="4" t="s">
        <v>101</v>
      </c>
      <c r="B3" s="5" t="s">
        <v>5</v>
      </c>
      <c r="C3" s="5" t="s">
        <v>5</v>
      </c>
      <c r="D3" s="5" t="s">
        <v>5</v>
      </c>
      <c r="E3" s="5" t="s">
        <v>5</v>
      </c>
    </row>
    <row r="4" spans="1:5" x14ac:dyDescent="0.25">
      <c r="A4" s="3" t="s">
        <v>102</v>
      </c>
      <c r="B4" s="9">
        <v>1218</v>
      </c>
      <c r="C4" s="9">
        <v>1182</v>
      </c>
      <c r="D4" s="9">
        <v>1992</v>
      </c>
      <c r="E4" s="9">
        <v>2068</v>
      </c>
    </row>
    <row r="5" spans="1:5" x14ac:dyDescent="0.25">
      <c r="A5" s="4" t="s">
        <v>103</v>
      </c>
      <c r="B5" s="5" t="s">
        <v>5</v>
      </c>
      <c r="C5" s="5" t="s">
        <v>5</v>
      </c>
      <c r="D5" s="5" t="s">
        <v>5</v>
      </c>
      <c r="E5" s="5" t="s">
        <v>5</v>
      </c>
    </row>
    <row r="6" spans="1:5" ht="75" x14ac:dyDescent="0.25">
      <c r="A6" s="3" t="s">
        <v>104</v>
      </c>
      <c r="B6" s="5">
        <v>653</v>
      </c>
      <c r="C6" s="7">
        <v>-1172</v>
      </c>
      <c r="D6" s="7">
        <v>1179</v>
      </c>
      <c r="E6" s="7">
        <v>-1704</v>
      </c>
    </row>
    <row r="7" spans="1:5" ht="60" x14ac:dyDescent="0.25">
      <c r="A7" s="3" t="s">
        <v>105</v>
      </c>
      <c r="B7" s="5" t="s">
        <v>5</v>
      </c>
      <c r="C7" s="5" t="s">
        <v>5</v>
      </c>
      <c r="D7" s="5">
        <v>-58</v>
      </c>
      <c r="E7" s="5" t="s">
        <v>5</v>
      </c>
    </row>
    <row r="8" spans="1:5" x14ac:dyDescent="0.25">
      <c r="A8" s="3" t="s">
        <v>106</v>
      </c>
      <c r="B8" s="5">
        <v>653</v>
      </c>
      <c r="C8" s="7">
        <v>-1172</v>
      </c>
      <c r="D8" s="7">
        <v>1121</v>
      </c>
      <c r="E8" s="7">
        <v>-1704</v>
      </c>
    </row>
    <row r="9" spans="1:5" x14ac:dyDescent="0.25">
      <c r="A9" s="3" t="s">
        <v>107</v>
      </c>
      <c r="B9" s="9">
        <v>1871</v>
      </c>
      <c r="C9" s="9">
        <v>10</v>
      </c>
      <c r="D9" s="9">
        <v>3113</v>
      </c>
      <c r="E9" s="9">
        <v>36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939</v>
      </c>
      <c r="B1" s="1" t="s">
        <v>1</v>
      </c>
      <c r="C1" s="1" t="s">
        <v>675</v>
      </c>
    </row>
    <row r="2" spans="1:3" ht="30" x14ac:dyDescent="0.25">
      <c r="A2" s="1" t="s">
        <v>25</v>
      </c>
      <c r="B2" s="1" t="s">
        <v>2</v>
      </c>
      <c r="C2" s="1" t="s">
        <v>26</v>
      </c>
    </row>
    <row r="3" spans="1:3" ht="30" x14ac:dyDescent="0.25">
      <c r="A3" s="4" t="s">
        <v>918</v>
      </c>
      <c r="B3" s="5" t="s">
        <v>5</v>
      </c>
      <c r="C3" s="5" t="s">
        <v>5</v>
      </c>
    </row>
    <row r="4" spans="1:3" x14ac:dyDescent="0.25">
      <c r="A4" s="3" t="s">
        <v>940</v>
      </c>
      <c r="B4" s="9">
        <v>18564</v>
      </c>
      <c r="C4" s="9">
        <v>42501</v>
      </c>
    </row>
    <row r="5" spans="1:3" x14ac:dyDescent="0.25">
      <c r="A5" s="3" t="s">
        <v>941</v>
      </c>
      <c r="B5" s="5">
        <v>271</v>
      </c>
      <c r="C5" s="7">
        <v>1573</v>
      </c>
    </row>
    <row r="6" spans="1:3" x14ac:dyDescent="0.25">
      <c r="A6" s="3" t="s">
        <v>942</v>
      </c>
      <c r="B6" s="5">
        <v>272</v>
      </c>
      <c r="C6" s="7">
        <v>1601</v>
      </c>
    </row>
    <row r="7" spans="1:3" ht="30" x14ac:dyDescent="0.25">
      <c r="A7" s="3" t="s">
        <v>800</v>
      </c>
      <c r="B7" s="5" t="s">
        <v>5</v>
      </c>
      <c r="C7" s="5" t="s">
        <v>5</v>
      </c>
    </row>
    <row r="8" spans="1:3" ht="30" x14ac:dyDescent="0.25">
      <c r="A8" s="4" t="s">
        <v>918</v>
      </c>
      <c r="B8" s="5" t="s">
        <v>5</v>
      </c>
      <c r="C8" s="5" t="s">
        <v>5</v>
      </c>
    </row>
    <row r="9" spans="1:3" x14ac:dyDescent="0.25">
      <c r="A9" s="3" t="s">
        <v>940</v>
      </c>
      <c r="B9" s="7">
        <v>3449</v>
      </c>
      <c r="C9" s="7">
        <v>10249</v>
      </c>
    </row>
    <row r="10" spans="1:3" x14ac:dyDescent="0.25">
      <c r="A10" s="3" t="s">
        <v>941</v>
      </c>
      <c r="B10" s="5">
        <v>22</v>
      </c>
      <c r="C10" s="5">
        <v>177</v>
      </c>
    </row>
    <row r="11" spans="1:3" x14ac:dyDescent="0.25">
      <c r="A11" s="3" t="s">
        <v>942</v>
      </c>
      <c r="B11" s="5">
        <v>24</v>
      </c>
      <c r="C11" s="5">
        <v>179</v>
      </c>
    </row>
    <row r="12" spans="1:3" ht="30" x14ac:dyDescent="0.25">
      <c r="A12" s="3" t="s">
        <v>803</v>
      </c>
      <c r="B12" s="5" t="s">
        <v>5</v>
      </c>
      <c r="C12" s="5" t="s">
        <v>5</v>
      </c>
    </row>
    <row r="13" spans="1:3" ht="30" x14ac:dyDescent="0.25">
      <c r="A13" s="4" t="s">
        <v>918</v>
      </c>
      <c r="B13" s="5" t="s">
        <v>5</v>
      </c>
      <c r="C13" s="5" t="s">
        <v>5</v>
      </c>
    </row>
    <row r="14" spans="1:3" x14ac:dyDescent="0.25">
      <c r="A14" s="3" t="s">
        <v>940</v>
      </c>
      <c r="B14" s="5">
        <v>190</v>
      </c>
      <c r="C14" s="5">
        <v>303</v>
      </c>
    </row>
    <row r="15" spans="1:3" x14ac:dyDescent="0.25">
      <c r="A15" s="3" t="s">
        <v>941</v>
      </c>
      <c r="B15" s="5">
        <v>3</v>
      </c>
      <c r="C15" s="5">
        <v>7</v>
      </c>
    </row>
    <row r="16" spans="1:3" x14ac:dyDescent="0.25">
      <c r="A16" s="3" t="s">
        <v>942</v>
      </c>
      <c r="B16" s="5">
        <v>3</v>
      </c>
      <c r="C16" s="5">
        <v>7</v>
      </c>
    </row>
    <row r="17" spans="1:3" ht="30" x14ac:dyDescent="0.25">
      <c r="A17" s="3" t="s">
        <v>806</v>
      </c>
      <c r="B17" s="5" t="s">
        <v>5</v>
      </c>
      <c r="C17" s="5" t="s">
        <v>5</v>
      </c>
    </row>
    <row r="18" spans="1:3" ht="30" x14ac:dyDescent="0.25">
      <c r="A18" s="4" t="s">
        <v>918</v>
      </c>
      <c r="B18" s="5" t="s">
        <v>5</v>
      </c>
      <c r="C18" s="5" t="s">
        <v>5</v>
      </c>
    </row>
    <row r="19" spans="1:3" x14ac:dyDescent="0.25">
      <c r="A19" s="3" t="s">
        <v>940</v>
      </c>
      <c r="B19" s="7">
        <v>4582</v>
      </c>
      <c r="C19" s="7">
        <v>8690</v>
      </c>
    </row>
    <row r="20" spans="1:3" x14ac:dyDescent="0.25">
      <c r="A20" s="3" t="s">
        <v>941</v>
      </c>
      <c r="B20" s="5">
        <v>74</v>
      </c>
      <c r="C20" s="5">
        <v>438</v>
      </c>
    </row>
    <row r="21" spans="1:3" x14ac:dyDescent="0.25">
      <c r="A21" s="3" t="s">
        <v>942</v>
      </c>
      <c r="B21" s="5">
        <v>71</v>
      </c>
      <c r="C21" s="5">
        <v>446</v>
      </c>
    </row>
    <row r="22" spans="1:3" ht="30" x14ac:dyDescent="0.25">
      <c r="A22" s="3" t="s">
        <v>809</v>
      </c>
      <c r="B22" s="5" t="s">
        <v>5</v>
      </c>
      <c r="C22" s="5" t="s">
        <v>5</v>
      </c>
    </row>
    <row r="23" spans="1:3" ht="30" x14ac:dyDescent="0.25">
      <c r="A23" s="4" t="s">
        <v>918</v>
      </c>
      <c r="B23" s="5" t="s">
        <v>5</v>
      </c>
      <c r="C23" s="5" t="s">
        <v>5</v>
      </c>
    </row>
    <row r="24" spans="1:3" x14ac:dyDescent="0.25">
      <c r="A24" s="3" t="s">
        <v>940</v>
      </c>
      <c r="B24" s="7">
        <v>10183</v>
      </c>
      <c r="C24" s="7">
        <v>22272</v>
      </c>
    </row>
    <row r="25" spans="1:3" x14ac:dyDescent="0.25">
      <c r="A25" s="3" t="s">
        <v>941</v>
      </c>
      <c r="B25" s="5">
        <v>171</v>
      </c>
      <c r="C25" s="5">
        <v>918</v>
      </c>
    </row>
    <row r="26" spans="1:3" x14ac:dyDescent="0.25">
      <c r="A26" s="3" t="s">
        <v>942</v>
      </c>
      <c r="B26" s="5">
        <v>173</v>
      </c>
      <c r="C26" s="5">
        <v>935</v>
      </c>
    </row>
    <row r="27" spans="1:3" ht="30" x14ac:dyDescent="0.25">
      <c r="A27" s="3" t="s">
        <v>815</v>
      </c>
      <c r="B27" s="5" t="s">
        <v>5</v>
      </c>
      <c r="C27" s="5" t="s">
        <v>5</v>
      </c>
    </row>
    <row r="28" spans="1:3" ht="30" x14ac:dyDescent="0.25">
      <c r="A28" s="4" t="s">
        <v>918</v>
      </c>
      <c r="B28" s="5" t="s">
        <v>5</v>
      </c>
      <c r="C28" s="5" t="s">
        <v>5</v>
      </c>
    </row>
    <row r="29" spans="1:3" x14ac:dyDescent="0.25">
      <c r="A29" s="3" t="s">
        <v>940</v>
      </c>
      <c r="B29" s="5">
        <v>160</v>
      </c>
      <c r="C29" s="5">
        <v>987</v>
      </c>
    </row>
    <row r="30" spans="1:3" x14ac:dyDescent="0.25">
      <c r="A30" s="3" t="s">
        <v>941</v>
      </c>
      <c r="B30" s="5">
        <v>1</v>
      </c>
      <c r="C30" s="5">
        <v>33</v>
      </c>
    </row>
    <row r="31" spans="1:3" x14ac:dyDescent="0.25">
      <c r="A31" s="3" t="s">
        <v>942</v>
      </c>
      <c r="B31" s="9">
        <v>1</v>
      </c>
      <c r="C31" s="9">
        <v>3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943</v>
      </c>
      <c r="B1" s="1" t="s">
        <v>1</v>
      </c>
      <c r="C1" s="1" t="s">
        <v>675</v>
      </c>
    </row>
    <row r="2" spans="1:3" ht="30" x14ac:dyDescent="0.25">
      <c r="A2" s="1" t="s">
        <v>25</v>
      </c>
      <c r="B2" s="1" t="s">
        <v>2</v>
      </c>
      <c r="C2" s="1" t="s">
        <v>26</v>
      </c>
    </row>
    <row r="3" spans="1:3" x14ac:dyDescent="0.25">
      <c r="A3" s="1"/>
      <c r="B3" s="1" t="s">
        <v>944</v>
      </c>
      <c r="C3" s="1" t="s">
        <v>944</v>
      </c>
    </row>
    <row r="4" spans="1:3" ht="30" x14ac:dyDescent="0.25">
      <c r="A4" s="4" t="s">
        <v>945</v>
      </c>
      <c r="B4" s="5" t="s">
        <v>5</v>
      </c>
      <c r="C4" s="5" t="s">
        <v>5</v>
      </c>
    </row>
    <row r="5" spans="1:3" x14ac:dyDescent="0.25">
      <c r="A5" s="3" t="s">
        <v>946</v>
      </c>
      <c r="B5" s="5">
        <v>29</v>
      </c>
      <c r="C5" s="5">
        <v>40</v>
      </c>
    </row>
    <row r="6" spans="1:3" ht="30" x14ac:dyDescent="0.25">
      <c r="A6" s="3" t="s">
        <v>947</v>
      </c>
      <c r="B6" s="9">
        <v>8210</v>
      </c>
      <c r="C6" s="9">
        <v>12025</v>
      </c>
    </row>
    <row r="7" spans="1:3" x14ac:dyDescent="0.25">
      <c r="A7" s="3" t="s">
        <v>948</v>
      </c>
      <c r="B7" s="7">
        <v>4859</v>
      </c>
      <c r="C7" s="7">
        <v>7666</v>
      </c>
    </row>
    <row r="8" spans="1:3" x14ac:dyDescent="0.25">
      <c r="A8" s="3" t="s">
        <v>949</v>
      </c>
      <c r="B8" s="5">
        <v>3</v>
      </c>
      <c r="C8" s="5">
        <v>6</v>
      </c>
    </row>
    <row r="9" spans="1:3" x14ac:dyDescent="0.25">
      <c r="A9" s="3" t="s">
        <v>950</v>
      </c>
      <c r="B9" s="5">
        <v>988</v>
      </c>
      <c r="C9" s="7">
        <v>1639</v>
      </c>
    </row>
    <row r="10" spans="1:3" ht="30" x14ac:dyDescent="0.25">
      <c r="A10" s="3" t="s">
        <v>800</v>
      </c>
      <c r="B10" s="5" t="s">
        <v>5</v>
      </c>
      <c r="C10" s="5" t="s">
        <v>5</v>
      </c>
    </row>
    <row r="11" spans="1:3" ht="30" x14ac:dyDescent="0.25">
      <c r="A11" s="4" t="s">
        <v>945</v>
      </c>
      <c r="B11" s="5" t="s">
        <v>5</v>
      </c>
      <c r="C11" s="5" t="s">
        <v>5</v>
      </c>
    </row>
    <row r="12" spans="1:3" x14ac:dyDescent="0.25">
      <c r="A12" s="3" t="s">
        <v>946</v>
      </c>
      <c r="B12" s="5">
        <v>8</v>
      </c>
      <c r="C12" s="5">
        <v>10</v>
      </c>
    </row>
    <row r="13" spans="1:3" ht="30" x14ac:dyDescent="0.25">
      <c r="A13" s="3" t="s">
        <v>947</v>
      </c>
      <c r="B13" s="7">
        <v>5910</v>
      </c>
      <c r="C13" s="7">
        <v>7551</v>
      </c>
    </row>
    <row r="14" spans="1:3" x14ac:dyDescent="0.25">
      <c r="A14" s="3" t="s">
        <v>948</v>
      </c>
      <c r="B14" s="7">
        <v>2827</v>
      </c>
      <c r="C14" s="7">
        <v>3837</v>
      </c>
    </row>
    <row r="15" spans="1:3" x14ac:dyDescent="0.25">
      <c r="A15" s="3" t="s">
        <v>949</v>
      </c>
      <c r="B15" s="5">
        <v>0</v>
      </c>
      <c r="C15" s="5">
        <v>2</v>
      </c>
    </row>
    <row r="16" spans="1:3" x14ac:dyDescent="0.25">
      <c r="A16" s="3" t="s">
        <v>950</v>
      </c>
      <c r="B16" s="5">
        <v>0</v>
      </c>
      <c r="C16" s="5">
        <v>566</v>
      </c>
    </row>
    <row r="17" spans="1:3" ht="30" x14ac:dyDescent="0.25">
      <c r="A17" s="3" t="s">
        <v>803</v>
      </c>
      <c r="B17" s="5" t="s">
        <v>5</v>
      </c>
      <c r="C17" s="5" t="s">
        <v>5</v>
      </c>
    </row>
    <row r="18" spans="1:3" ht="30" x14ac:dyDescent="0.25">
      <c r="A18" s="4" t="s">
        <v>945</v>
      </c>
      <c r="B18" s="5" t="s">
        <v>5</v>
      </c>
      <c r="C18" s="5" t="s">
        <v>5</v>
      </c>
    </row>
    <row r="19" spans="1:3" x14ac:dyDescent="0.25">
      <c r="A19" s="3" t="s">
        <v>946</v>
      </c>
      <c r="B19" s="5">
        <v>9</v>
      </c>
      <c r="C19" s="5">
        <v>17</v>
      </c>
    </row>
    <row r="20" spans="1:3" ht="30" x14ac:dyDescent="0.25">
      <c r="A20" s="3" t="s">
        <v>947</v>
      </c>
      <c r="B20" s="5">
        <v>452</v>
      </c>
      <c r="C20" s="7">
        <v>1375</v>
      </c>
    </row>
    <row r="21" spans="1:3" x14ac:dyDescent="0.25">
      <c r="A21" s="3" t="s">
        <v>948</v>
      </c>
      <c r="B21" s="5">
        <v>383</v>
      </c>
      <c r="C21" s="7">
        <v>1067</v>
      </c>
    </row>
    <row r="22" spans="1:3" ht="30" x14ac:dyDescent="0.25">
      <c r="A22" s="3" t="s">
        <v>809</v>
      </c>
      <c r="B22" s="5" t="s">
        <v>5</v>
      </c>
      <c r="C22" s="5" t="s">
        <v>5</v>
      </c>
    </row>
    <row r="23" spans="1:3" ht="30" x14ac:dyDescent="0.25">
      <c r="A23" s="4" t="s">
        <v>945</v>
      </c>
      <c r="B23" s="5" t="s">
        <v>5</v>
      </c>
      <c r="C23" s="5" t="s">
        <v>5</v>
      </c>
    </row>
    <row r="24" spans="1:3" x14ac:dyDescent="0.25">
      <c r="A24" s="3" t="s">
        <v>946</v>
      </c>
      <c r="B24" s="5">
        <v>8</v>
      </c>
      <c r="C24" s="5">
        <v>9</v>
      </c>
    </row>
    <row r="25" spans="1:3" ht="30" x14ac:dyDescent="0.25">
      <c r="A25" s="3" t="s">
        <v>947</v>
      </c>
      <c r="B25" s="7">
        <v>1688</v>
      </c>
      <c r="C25" s="7">
        <v>2683</v>
      </c>
    </row>
    <row r="26" spans="1:3" x14ac:dyDescent="0.25">
      <c r="A26" s="3" t="s">
        <v>948</v>
      </c>
      <c r="B26" s="7">
        <v>1533</v>
      </c>
      <c r="C26" s="7">
        <v>2418</v>
      </c>
    </row>
    <row r="27" spans="1:3" x14ac:dyDescent="0.25">
      <c r="A27" s="3" t="s">
        <v>949</v>
      </c>
      <c r="B27" s="5">
        <v>3</v>
      </c>
      <c r="C27" s="5">
        <v>4</v>
      </c>
    </row>
    <row r="28" spans="1:3" x14ac:dyDescent="0.25">
      <c r="A28" s="3" t="s">
        <v>950</v>
      </c>
      <c r="B28" s="5">
        <v>988</v>
      </c>
      <c r="C28" s="7">
        <v>1073</v>
      </c>
    </row>
    <row r="29" spans="1:3" x14ac:dyDescent="0.25">
      <c r="A29" s="3" t="s">
        <v>951</v>
      </c>
      <c r="B29" s="5" t="s">
        <v>5</v>
      </c>
      <c r="C29" s="5" t="s">
        <v>5</v>
      </c>
    </row>
    <row r="30" spans="1:3" ht="30" x14ac:dyDescent="0.25">
      <c r="A30" s="4" t="s">
        <v>945</v>
      </c>
      <c r="B30" s="5" t="s">
        <v>5</v>
      </c>
      <c r="C30" s="5" t="s">
        <v>5</v>
      </c>
    </row>
    <row r="31" spans="1:3" x14ac:dyDescent="0.25">
      <c r="A31" s="3" t="s">
        <v>946</v>
      </c>
      <c r="B31" s="5">
        <v>4</v>
      </c>
      <c r="C31" s="5">
        <v>4</v>
      </c>
    </row>
    <row r="32" spans="1:3" ht="30" x14ac:dyDescent="0.25">
      <c r="A32" s="3" t="s">
        <v>947</v>
      </c>
      <c r="B32" s="5">
        <v>160</v>
      </c>
      <c r="C32" s="5">
        <v>416</v>
      </c>
    </row>
    <row r="33" spans="1:3" x14ac:dyDescent="0.25">
      <c r="A33" s="3" t="s">
        <v>948</v>
      </c>
      <c r="B33" s="9">
        <v>116</v>
      </c>
      <c r="C33" s="9">
        <v>34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952</v>
      </c>
      <c r="B1" s="1" t="s">
        <v>1</v>
      </c>
      <c r="C1" s="1" t="s">
        <v>675</v>
      </c>
    </row>
    <row r="2" spans="1:3" ht="30" x14ac:dyDescent="0.25">
      <c r="A2" s="1" t="s">
        <v>25</v>
      </c>
      <c r="B2" s="1" t="s">
        <v>2</v>
      </c>
      <c r="C2" s="1" t="s">
        <v>26</v>
      </c>
    </row>
    <row r="3" spans="1:3" ht="30" x14ac:dyDescent="0.25">
      <c r="A3" s="4" t="s">
        <v>945</v>
      </c>
      <c r="B3" s="5" t="s">
        <v>5</v>
      </c>
      <c r="C3" s="5" t="s">
        <v>5</v>
      </c>
    </row>
    <row r="4" spans="1:3" x14ac:dyDescent="0.25">
      <c r="A4" s="3" t="s">
        <v>948</v>
      </c>
      <c r="B4" s="9">
        <v>4859</v>
      </c>
      <c r="C4" s="9">
        <v>7666</v>
      </c>
    </row>
    <row r="5" spans="1:3" x14ac:dyDescent="0.25">
      <c r="A5" s="3" t="s">
        <v>494</v>
      </c>
      <c r="B5" s="7">
        <v>-2807</v>
      </c>
      <c r="C5" s="5" t="s">
        <v>5</v>
      </c>
    </row>
    <row r="6" spans="1:3" ht="30" x14ac:dyDescent="0.25">
      <c r="A6" s="3" t="s">
        <v>800</v>
      </c>
      <c r="B6" s="5" t="s">
        <v>5</v>
      </c>
      <c r="C6" s="5" t="s">
        <v>5</v>
      </c>
    </row>
    <row r="7" spans="1:3" ht="30" x14ac:dyDescent="0.25">
      <c r="A7" s="4" t="s">
        <v>945</v>
      </c>
      <c r="B7" s="5" t="s">
        <v>5</v>
      </c>
      <c r="C7" s="5" t="s">
        <v>5</v>
      </c>
    </row>
    <row r="8" spans="1:3" x14ac:dyDescent="0.25">
      <c r="A8" s="3" t="s">
        <v>948</v>
      </c>
      <c r="B8" s="7">
        <v>2827</v>
      </c>
      <c r="C8" s="7">
        <v>3837</v>
      </c>
    </row>
    <row r="9" spans="1:3" x14ac:dyDescent="0.25">
      <c r="A9" s="3" t="s">
        <v>494</v>
      </c>
      <c r="B9" s="7">
        <v>-1010</v>
      </c>
      <c r="C9" s="5" t="s">
        <v>5</v>
      </c>
    </row>
    <row r="10" spans="1:3" ht="30" x14ac:dyDescent="0.25">
      <c r="A10" s="3" t="s">
        <v>803</v>
      </c>
      <c r="B10" s="5" t="s">
        <v>5</v>
      </c>
      <c r="C10" s="5" t="s">
        <v>5</v>
      </c>
    </row>
    <row r="11" spans="1:3" ht="30" x14ac:dyDescent="0.25">
      <c r="A11" s="4" t="s">
        <v>945</v>
      </c>
      <c r="B11" s="5" t="s">
        <v>5</v>
      </c>
      <c r="C11" s="5" t="s">
        <v>5</v>
      </c>
    </row>
    <row r="12" spans="1:3" x14ac:dyDescent="0.25">
      <c r="A12" s="3" t="s">
        <v>948</v>
      </c>
      <c r="B12" s="5">
        <v>383</v>
      </c>
      <c r="C12" s="7">
        <v>1067</v>
      </c>
    </row>
    <row r="13" spans="1:3" x14ac:dyDescent="0.25">
      <c r="A13" s="3" t="s">
        <v>494</v>
      </c>
      <c r="B13" s="5">
        <v>-684</v>
      </c>
      <c r="C13" s="5" t="s">
        <v>5</v>
      </c>
    </row>
    <row r="14" spans="1:3" ht="30" x14ac:dyDescent="0.25">
      <c r="A14" s="3" t="s">
        <v>809</v>
      </c>
      <c r="B14" s="5" t="s">
        <v>5</v>
      </c>
      <c r="C14" s="5" t="s">
        <v>5</v>
      </c>
    </row>
    <row r="15" spans="1:3" ht="30" x14ac:dyDescent="0.25">
      <c r="A15" s="4" t="s">
        <v>945</v>
      </c>
      <c r="B15" s="5" t="s">
        <v>5</v>
      </c>
      <c r="C15" s="5" t="s">
        <v>5</v>
      </c>
    </row>
    <row r="16" spans="1:3" x14ac:dyDescent="0.25">
      <c r="A16" s="3" t="s">
        <v>948</v>
      </c>
      <c r="B16" s="7">
        <v>1533</v>
      </c>
      <c r="C16" s="7">
        <v>2418</v>
      </c>
    </row>
    <row r="17" spans="1:3" x14ac:dyDescent="0.25">
      <c r="A17" s="3" t="s">
        <v>494</v>
      </c>
      <c r="B17" s="5">
        <v>-885</v>
      </c>
      <c r="C17" s="5" t="s">
        <v>5</v>
      </c>
    </row>
    <row r="18" spans="1:3" ht="30" x14ac:dyDescent="0.25">
      <c r="A18" s="3" t="s">
        <v>815</v>
      </c>
      <c r="B18" s="5" t="s">
        <v>5</v>
      </c>
      <c r="C18" s="5" t="s">
        <v>5</v>
      </c>
    </row>
    <row r="19" spans="1:3" ht="30" x14ac:dyDescent="0.25">
      <c r="A19" s="4" t="s">
        <v>945</v>
      </c>
      <c r="B19" s="5" t="s">
        <v>5</v>
      </c>
      <c r="C19" s="5" t="s">
        <v>5</v>
      </c>
    </row>
    <row r="20" spans="1:3" x14ac:dyDescent="0.25">
      <c r="A20" s="3" t="s">
        <v>948</v>
      </c>
      <c r="B20" s="5">
        <v>116</v>
      </c>
      <c r="C20" s="5">
        <v>344</v>
      </c>
    </row>
    <row r="21" spans="1:3" x14ac:dyDescent="0.25">
      <c r="A21" s="3" t="s">
        <v>494</v>
      </c>
      <c r="B21" s="9">
        <v>-228</v>
      </c>
      <c r="C21" s="5" t="s">
        <v>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53</v>
      </c>
      <c r="B1" s="8" t="s">
        <v>1</v>
      </c>
      <c r="C1" s="8"/>
    </row>
    <row r="2" spans="1:3" ht="30" x14ac:dyDescent="0.25">
      <c r="A2" s="1" t="s">
        <v>25</v>
      </c>
      <c r="B2" s="1" t="s">
        <v>2</v>
      </c>
      <c r="C2" s="1" t="s">
        <v>71</v>
      </c>
    </row>
    <row r="3" spans="1:3" ht="30" x14ac:dyDescent="0.25">
      <c r="A3" s="4" t="s">
        <v>796</v>
      </c>
      <c r="B3" s="5" t="s">
        <v>5</v>
      </c>
      <c r="C3" s="5" t="s">
        <v>5</v>
      </c>
    </row>
    <row r="4" spans="1:3" x14ac:dyDescent="0.25">
      <c r="A4" s="3" t="s">
        <v>386</v>
      </c>
      <c r="B4" s="9">
        <v>9310</v>
      </c>
      <c r="C4" s="9">
        <v>13286</v>
      </c>
    </row>
    <row r="5" spans="1:3" x14ac:dyDescent="0.25">
      <c r="A5" s="3" t="s">
        <v>503</v>
      </c>
      <c r="B5" s="7">
        <v>4252</v>
      </c>
      <c r="C5" s="7">
        <v>1998</v>
      </c>
    </row>
    <row r="6" spans="1:3" x14ac:dyDescent="0.25">
      <c r="A6" s="3" t="s">
        <v>504</v>
      </c>
      <c r="B6" s="7">
        <v>3107</v>
      </c>
      <c r="C6" s="7">
        <v>1841</v>
      </c>
    </row>
    <row r="7" spans="1:3" x14ac:dyDescent="0.25">
      <c r="A7" s="3" t="s">
        <v>508</v>
      </c>
      <c r="B7" s="5">
        <v>230</v>
      </c>
      <c r="C7" s="5">
        <v>72</v>
      </c>
    </row>
    <row r="8" spans="1:3" x14ac:dyDescent="0.25">
      <c r="A8" s="3" t="s">
        <v>509</v>
      </c>
      <c r="B8" s="5">
        <v>-185</v>
      </c>
      <c r="C8" s="5">
        <v>-776</v>
      </c>
    </row>
    <row r="9" spans="1:3" x14ac:dyDescent="0.25">
      <c r="A9" s="3" t="s">
        <v>513</v>
      </c>
      <c r="B9" s="5">
        <v>45</v>
      </c>
      <c r="C9" s="5">
        <v>-704</v>
      </c>
    </row>
    <row r="10" spans="1:3" x14ac:dyDescent="0.25">
      <c r="A10" s="3" t="s">
        <v>514</v>
      </c>
      <c r="B10" s="5">
        <v>-193</v>
      </c>
      <c r="C10" s="5">
        <v>-362</v>
      </c>
    </row>
    <row r="11" spans="1:3" x14ac:dyDescent="0.25">
      <c r="A11" s="3" t="s">
        <v>395</v>
      </c>
      <c r="B11" s="7">
        <v>10307</v>
      </c>
      <c r="C11" s="7">
        <v>12377</v>
      </c>
    </row>
    <row r="12" spans="1:3" x14ac:dyDescent="0.25">
      <c r="A12" s="3" t="s">
        <v>798</v>
      </c>
      <c r="B12" s="5" t="s">
        <v>5</v>
      </c>
      <c r="C12" s="5" t="s">
        <v>5</v>
      </c>
    </row>
    <row r="13" spans="1:3" ht="30" x14ac:dyDescent="0.25">
      <c r="A13" s="4" t="s">
        <v>796</v>
      </c>
      <c r="B13" s="5" t="s">
        <v>5</v>
      </c>
      <c r="C13" s="5" t="s">
        <v>5</v>
      </c>
    </row>
    <row r="14" spans="1:3" x14ac:dyDescent="0.25">
      <c r="A14" s="3" t="s">
        <v>386</v>
      </c>
      <c r="B14" s="7">
        <v>8463</v>
      </c>
      <c r="C14" s="7">
        <v>11089</v>
      </c>
    </row>
    <row r="15" spans="1:3" x14ac:dyDescent="0.25">
      <c r="A15" s="3" t="s">
        <v>503</v>
      </c>
      <c r="B15" s="7">
        <v>4020</v>
      </c>
      <c r="C15" s="7">
        <v>1735</v>
      </c>
    </row>
    <row r="16" spans="1:3" x14ac:dyDescent="0.25">
      <c r="A16" s="3" t="s">
        <v>504</v>
      </c>
      <c r="B16" s="7">
        <v>-2956</v>
      </c>
      <c r="C16" s="7">
        <v>-1011</v>
      </c>
    </row>
    <row r="17" spans="1:3" x14ac:dyDescent="0.25">
      <c r="A17" s="3" t="s">
        <v>508</v>
      </c>
      <c r="B17" s="5">
        <v>230</v>
      </c>
      <c r="C17" s="5">
        <v>51</v>
      </c>
    </row>
    <row r="18" spans="1:3" x14ac:dyDescent="0.25">
      <c r="A18" s="3" t="s">
        <v>509</v>
      </c>
      <c r="B18" s="5">
        <v>-127</v>
      </c>
      <c r="C18" s="5">
        <v>-109</v>
      </c>
    </row>
    <row r="19" spans="1:3" x14ac:dyDescent="0.25">
      <c r="A19" s="3" t="s">
        <v>513</v>
      </c>
      <c r="B19" s="5">
        <v>103</v>
      </c>
      <c r="C19" s="5">
        <v>-58</v>
      </c>
    </row>
    <row r="20" spans="1:3" x14ac:dyDescent="0.25">
      <c r="A20" s="3" t="s">
        <v>514</v>
      </c>
      <c r="B20" s="5">
        <v>-146</v>
      </c>
      <c r="C20" s="5">
        <v>-153</v>
      </c>
    </row>
    <row r="21" spans="1:3" x14ac:dyDescent="0.25">
      <c r="A21" s="3" t="s">
        <v>395</v>
      </c>
      <c r="B21" s="7">
        <v>9484</v>
      </c>
      <c r="C21" s="7">
        <v>11602</v>
      </c>
    </row>
    <row r="22" spans="1:3" x14ac:dyDescent="0.25">
      <c r="A22" s="3" t="s">
        <v>799</v>
      </c>
      <c r="B22" s="5" t="s">
        <v>5</v>
      </c>
      <c r="C22" s="5" t="s">
        <v>5</v>
      </c>
    </row>
    <row r="23" spans="1:3" ht="30" x14ac:dyDescent="0.25">
      <c r="A23" s="4" t="s">
        <v>796</v>
      </c>
      <c r="B23" s="5" t="s">
        <v>5</v>
      </c>
      <c r="C23" s="5" t="s">
        <v>5</v>
      </c>
    </row>
    <row r="24" spans="1:3" x14ac:dyDescent="0.25">
      <c r="A24" s="3" t="s">
        <v>386</v>
      </c>
      <c r="B24" s="5">
        <v>847</v>
      </c>
      <c r="C24" s="7">
        <v>2197</v>
      </c>
    </row>
    <row r="25" spans="1:3" x14ac:dyDescent="0.25">
      <c r="A25" s="3" t="s">
        <v>503</v>
      </c>
      <c r="B25" s="5">
        <v>232</v>
      </c>
      <c r="C25" s="5">
        <v>263</v>
      </c>
    </row>
    <row r="26" spans="1:3" x14ac:dyDescent="0.25">
      <c r="A26" s="3" t="s">
        <v>504</v>
      </c>
      <c r="B26" s="5">
        <v>-151</v>
      </c>
      <c r="C26" s="5">
        <v>-830</v>
      </c>
    </row>
    <row r="27" spans="1:3" x14ac:dyDescent="0.25">
      <c r="A27" s="3" t="s">
        <v>508</v>
      </c>
      <c r="B27" s="5">
        <v>0</v>
      </c>
      <c r="C27" s="5">
        <v>21</v>
      </c>
    </row>
    <row r="28" spans="1:3" x14ac:dyDescent="0.25">
      <c r="A28" s="3" t="s">
        <v>509</v>
      </c>
      <c r="B28" s="5">
        <v>-58</v>
      </c>
      <c r="C28" s="5">
        <v>-667</v>
      </c>
    </row>
    <row r="29" spans="1:3" x14ac:dyDescent="0.25">
      <c r="A29" s="3" t="s">
        <v>513</v>
      </c>
      <c r="B29" s="5">
        <v>-58</v>
      </c>
      <c r="C29" s="5">
        <v>-646</v>
      </c>
    </row>
    <row r="30" spans="1:3" x14ac:dyDescent="0.25">
      <c r="A30" s="3" t="s">
        <v>514</v>
      </c>
      <c r="B30" s="5">
        <v>-47</v>
      </c>
      <c r="C30" s="5">
        <v>-209</v>
      </c>
    </row>
    <row r="31" spans="1:3" x14ac:dyDescent="0.25">
      <c r="A31" s="3" t="s">
        <v>395</v>
      </c>
      <c r="B31" s="9">
        <v>823</v>
      </c>
      <c r="C31" s="9">
        <v>77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954</v>
      </c>
      <c r="B1" s="1" t="s">
        <v>1</v>
      </c>
    </row>
    <row r="2" spans="1:2" x14ac:dyDescent="0.25">
      <c r="A2" s="8"/>
      <c r="B2" s="1" t="s">
        <v>2</v>
      </c>
    </row>
    <row r="3" spans="1:2" x14ac:dyDescent="0.25">
      <c r="A3" s="4" t="s">
        <v>955</v>
      </c>
      <c r="B3" s="5" t="s">
        <v>5</v>
      </c>
    </row>
    <row r="4" spans="1:2" ht="30" x14ac:dyDescent="0.25">
      <c r="A4" s="3" t="s">
        <v>956</v>
      </c>
      <c r="B4" s="5" t="s">
        <v>957</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9.5703125" bestFit="1" customWidth="1"/>
    <col min="5" max="5" width="19.85546875" bestFit="1" customWidth="1"/>
  </cols>
  <sheetData>
    <row r="1" spans="1:5" ht="15" customHeight="1" x14ac:dyDescent="0.25">
      <c r="A1" s="8" t="s">
        <v>958</v>
      </c>
      <c r="B1" s="8" t="s">
        <v>2</v>
      </c>
      <c r="C1" s="8" t="s">
        <v>26</v>
      </c>
      <c r="D1" s="1" t="s">
        <v>2</v>
      </c>
      <c r="E1" s="1" t="s">
        <v>2</v>
      </c>
    </row>
    <row r="2" spans="1:5" x14ac:dyDescent="0.25">
      <c r="A2" s="8"/>
      <c r="B2" s="8"/>
      <c r="C2" s="8"/>
      <c r="D2" s="1" t="s">
        <v>687</v>
      </c>
      <c r="E2" s="1" t="s">
        <v>690</v>
      </c>
    </row>
    <row r="3" spans="1:5" x14ac:dyDescent="0.25">
      <c r="A3" s="4" t="s">
        <v>959</v>
      </c>
      <c r="B3" s="5" t="s">
        <v>5</v>
      </c>
      <c r="C3" s="5" t="s">
        <v>5</v>
      </c>
      <c r="D3" s="5" t="s">
        <v>5</v>
      </c>
      <c r="E3" s="5" t="s">
        <v>5</v>
      </c>
    </row>
    <row r="4" spans="1:5" x14ac:dyDescent="0.25">
      <c r="A4" s="3" t="s">
        <v>960</v>
      </c>
      <c r="B4" s="5" t="s">
        <v>5</v>
      </c>
      <c r="C4" s="5" t="s">
        <v>5</v>
      </c>
      <c r="D4" s="5" t="s">
        <v>961</v>
      </c>
      <c r="E4" s="5" t="s">
        <v>962</v>
      </c>
    </row>
    <row r="5" spans="1:5" x14ac:dyDescent="0.25">
      <c r="A5" s="3" t="s">
        <v>963</v>
      </c>
      <c r="B5" s="9">
        <v>0</v>
      </c>
      <c r="C5" s="9">
        <v>0</v>
      </c>
      <c r="D5" s="5" t="s">
        <v>5</v>
      </c>
      <c r="E5" s="5" t="s">
        <v>5</v>
      </c>
    </row>
    <row r="6" spans="1:5" ht="30" x14ac:dyDescent="0.25">
      <c r="A6" s="3" t="s">
        <v>964</v>
      </c>
      <c r="B6" s="7">
        <v>623000</v>
      </c>
      <c r="C6" s="7">
        <v>1231000</v>
      </c>
      <c r="D6" s="5" t="s">
        <v>5</v>
      </c>
      <c r="E6" s="5" t="s">
        <v>5</v>
      </c>
    </row>
    <row r="7" spans="1:5" ht="30" x14ac:dyDescent="0.25">
      <c r="A7" s="3" t="s">
        <v>965</v>
      </c>
      <c r="B7" s="9">
        <v>18800000</v>
      </c>
      <c r="C7" s="9">
        <v>18800000</v>
      </c>
      <c r="D7" s="5" t="s">
        <v>5</v>
      </c>
      <c r="E7" s="5" t="s">
        <v>5</v>
      </c>
    </row>
  </sheetData>
  <mergeCells count="3">
    <mergeCell ref="A1:A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66</v>
      </c>
      <c r="B1" s="1" t="s">
        <v>2</v>
      </c>
      <c r="C1" s="1" t="s">
        <v>26</v>
      </c>
    </row>
    <row r="2" spans="1:3" x14ac:dyDescent="0.25">
      <c r="A2" s="4" t="s">
        <v>535</v>
      </c>
      <c r="B2" s="5" t="s">
        <v>5</v>
      </c>
      <c r="C2" s="5" t="s">
        <v>5</v>
      </c>
    </row>
    <row r="3" spans="1:3" ht="30" x14ac:dyDescent="0.25">
      <c r="A3" s="3" t="s">
        <v>967</v>
      </c>
      <c r="B3" s="9">
        <v>5000000</v>
      </c>
      <c r="C3" s="9">
        <v>5000000</v>
      </c>
    </row>
    <row r="4" spans="1:3" x14ac:dyDescent="0.25">
      <c r="A4" s="3" t="s">
        <v>968</v>
      </c>
      <c r="B4" s="7">
        <v>6100000</v>
      </c>
      <c r="C4" s="7">
        <v>5100000</v>
      </c>
    </row>
    <row r="5" spans="1:3" x14ac:dyDescent="0.25">
      <c r="A5" s="3" t="s">
        <v>969</v>
      </c>
      <c r="B5" s="9">
        <v>166200000</v>
      </c>
      <c r="C5" s="9">
        <v>165900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970</v>
      </c>
      <c r="B1" s="1" t="s">
        <v>1</v>
      </c>
      <c r="C1" s="1"/>
    </row>
    <row r="2" spans="1:3" x14ac:dyDescent="0.25">
      <c r="A2" s="8"/>
      <c r="B2" s="1" t="s">
        <v>2</v>
      </c>
      <c r="C2" s="1" t="s">
        <v>26</v>
      </c>
    </row>
    <row r="3" spans="1:3" x14ac:dyDescent="0.25">
      <c r="A3" s="4" t="s">
        <v>545</v>
      </c>
      <c r="B3" s="5" t="s">
        <v>5</v>
      </c>
      <c r="C3" s="5" t="s">
        <v>5</v>
      </c>
    </row>
    <row r="4" spans="1:3" x14ac:dyDescent="0.25">
      <c r="A4" s="3" t="s">
        <v>971</v>
      </c>
      <c r="B4" s="9">
        <v>0</v>
      </c>
      <c r="C4" s="5" t="s">
        <v>5</v>
      </c>
    </row>
    <row r="5" spans="1:3" x14ac:dyDescent="0.25">
      <c r="A5" s="3" t="s">
        <v>972</v>
      </c>
      <c r="B5" s="5">
        <v>0</v>
      </c>
      <c r="C5" s="5" t="s">
        <v>5</v>
      </c>
    </row>
    <row r="6" spans="1:3" x14ac:dyDescent="0.25">
      <c r="A6" s="3" t="s">
        <v>973</v>
      </c>
      <c r="B6" s="121">
        <v>0.34</v>
      </c>
      <c r="C6" s="5" t="s">
        <v>5</v>
      </c>
    </row>
    <row r="7" spans="1:3" x14ac:dyDescent="0.25">
      <c r="A7" s="3" t="s">
        <v>974</v>
      </c>
      <c r="B7" s="9">
        <v>8500000</v>
      </c>
      <c r="C7" s="9">
        <v>10800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75</v>
      </c>
      <c r="B1" s="8" t="s">
        <v>70</v>
      </c>
      <c r="C1" s="8"/>
      <c r="D1" s="8" t="s">
        <v>1</v>
      </c>
      <c r="E1" s="8"/>
    </row>
    <row r="2" spans="1:5" ht="30" x14ac:dyDescent="0.25">
      <c r="A2" s="1" t="s">
        <v>25</v>
      </c>
      <c r="B2" s="1" t="s">
        <v>2</v>
      </c>
      <c r="C2" s="1" t="s">
        <v>71</v>
      </c>
      <c r="D2" s="1" t="s">
        <v>2</v>
      </c>
      <c r="E2" s="1" t="s">
        <v>71</v>
      </c>
    </row>
    <row r="3" spans="1:5" x14ac:dyDescent="0.25">
      <c r="A3" s="4" t="s">
        <v>545</v>
      </c>
      <c r="B3" s="5" t="s">
        <v>5</v>
      </c>
      <c r="C3" s="5" t="s">
        <v>5</v>
      </c>
      <c r="D3" s="5" t="s">
        <v>5</v>
      </c>
      <c r="E3" s="5" t="s">
        <v>5</v>
      </c>
    </row>
    <row r="4" spans="1:5" ht="30" x14ac:dyDescent="0.25">
      <c r="A4" s="3" t="s">
        <v>551</v>
      </c>
      <c r="B4" s="5" t="s">
        <v>5</v>
      </c>
      <c r="C4" s="5" t="s">
        <v>5</v>
      </c>
      <c r="D4" s="9">
        <v>978</v>
      </c>
      <c r="E4" s="9">
        <v>994</v>
      </c>
    </row>
    <row r="5" spans="1:5" x14ac:dyDescent="0.25">
      <c r="A5" s="4" t="s">
        <v>552</v>
      </c>
      <c r="B5" s="5" t="s">
        <v>5</v>
      </c>
      <c r="C5" s="5" t="s">
        <v>5</v>
      </c>
      <c r="D5" s="5" t="s">
        <v>5</v>
      </c>
      <c r="E5" s="5" t="s">
        <v>5</v>
      </c>
    </row>
    <row r="6" spans="1:5" x14ac:dyDescent="0.25">
      <c r="A6" s="3" t="s">
        <v>553</v>
      </c>
      <c r="B6" s="5" t="s">
        <v>5</v>
      </c>
      <c r="C6" s="5" t="s">
        <v>5</v>
      </c>
      <c r="D6" s="5">
        <v>-145</v>
      </c>
      <c r="E6" s="5">
        <v>-193</v>
      </c>
    </row>
    <row r="7" spans="1:5" ht="30" x14ac:dyDescent="0.25">
      <c r="A7" s="3" t="s">
        <v>555</v>
      </c>
      <c r="B7" s="5" t="s">
        <v>5</v>
      </c>
      <c r="C7" s="5" t="s">
        <v>5</v>
      </c>
      <c r="D7" s="5">
        <v>113</v>
      </c>
      <c r="E7" s="5">
        <v>114</v>
      </c>
    </row>
    <row r="8" spans="1:5" x14ac:dyDescent="0.25">
      <c r="A8" s="3" t="s">
        <v>209</v>
      </c>
      <c r="B8" s="5" t="s">
        <v>5</v>
      </c>
      <c r="C8" s="5" t="s">
        <v>5</v>
      </c>
      <c r="D8" s="5">
        <v>-62</v>
      </c>
      <c r="E8" s="5">
        <v>-59</v>
      </c>
    </row>
    <row r="9" spans="1:5" x14ac:dyDescent="0.25">
      <c r="A9" s="3" t="s">
        <v>304</v>
      </c>
      <c r="B9" s="9">
        <v>608</v>
      </c>
      <c r="C9" s="9">
        <v>512</v>
      </c>
      <c r="D9" s="9">
        <v>884</v>
      </c>
      <c r="E9" s="9">
        <v>856</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976</v>
      </c>
      <c r="B1" s="1" t="s">
        <v>675</v>
      </c>
    </row>
    <row r="2" spans="1:2" x14ac:dyDescent="0.25">
      <c r="A2" s="8"/>
      <c r="B2" s="1" t="s">
        <v>26</v>
      </c>
    </row>
    <row r="3" spans="1:2" x14ac:dyDescent="0.25">
      <c r="A3" s="8"/>
      <c r="B3" s="1" t="s">
        <v>825</v>
      </c>
    </row>
    <row r="4" spans="1:2" x14ac:dyDescent="0.25">
      <c r="A4" s="4" t="s">
        <v>560</v>
      </c>
      <c r="B4" s="5" t="s">
        <v>5</v>
      </c>
    </row>
    <row r="5" spans="1:2" ht="30" x14ac:dyDescent="0.25">
      <c r="A5" s="3" t="s">
        <v>977</v>
      </c>
      <c r="B5" s="5">
        <v>2</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8</v>
      </c>
      <c r="B1" s="8" t="s">
        <v>70</v>
      </c>
      <c r="C1" s="8"/>
      <c r="D1" s="8" t="s">
        <v>1</v>
      </c>
      <c r="E1" s="8"/>
    </row>
    <row r="2" spans="1:5" ht="30" x14ac:dyDescent="0.25">
      <c r="A2" s="1" t="s">
        <v>25</v>
      </c>
      <c r="B2" s="1" t="s">
        <v>2</v>
      </c>
      <c r="C2" s="1" t="s">
        <v>71</v>
      </c>
      <c r="D2" s="1" t="s">
        <v>2</v>
      </c>
      <c r="E2" s="1" t="s">
        <v>71</v>
      </c>
    </row>
    <row r="3" spans="1:5" ht="30" x14ac:dyDescent="0.25">
      <c r="A3" s="4" t="s">
        <v>101</v>
      </c>
      <c r="B3" s="5" t="s">
        <v>5</v>
      </c>
      <c r="C3" s="5" t="s">
        <v>5</v>
      </c>
      <c r="D3" s="5" t="s">
        <v>5</v>
      </c>
      <c r="E3" s="5" t="s">
        <v>5</v>
      </c>
    </row>
    <row r="4" spans="1:5" ht="45" x14ac:dyDescent="0.25">
      <c r="A4" s="3" t="s">
        <v>109</v>
      </c>
      <c r="B4" s="9">
        <v>393</v>
      </c>
      <c r="C4" s="9">
        <v>-703</v>
      </c>
      <c r="D4" s="9">
        <v>638</v>
      </c>
      <c r="E4" s="9">
        <v>-1022</v>
      </c>
    </row>
    <row r="5" spans="1:5" ht="45" x14ac:dyDescent="0.25">
      <c r="A5" s="3" t="s">
        <v>110</v>
      </c>
      <c r="B5" s="9">
        <v>0</v>
      </c>
      <c r="C5" s="9">
        <v>0</v>
      </c>
      <c r="D5" s="9">
        <v>34</v>
      </c>
      <c r="E5" s="9">
        <v>0</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1" width="36.5703125" bestFit="1" customWidth="1"/>
    <col min="2" max="5" width="12" bestFit="1" customWidth="1"/>
    <col min="6" max="6" width="12.28515625" bestFit="1" customWidth="1"/>
    <col min="7" max="10" width="22" bestFit="1" customWidth="1"/>
    <col min="11" max="11" width="15.28515625" bestFit="1" customWidth="1"/>
    <col min="12" max="12" width="16.42578125" bestFit="1" customWidth="1"/>
    <col min="13" max="16" width="29.140625" bestFit="1" customWidth="1"/>
    <col min="17" max="17" width="14" bestFit="1" customWidth="1"/>
    <col min="18" max="18" width="16.42578125" bestFit="1" customWidth="1"/>
    <col min="19" max="26" width="29.140625" bestFit="1" customWidth="1"/>
  </cols>
  <sheetData>
    <row r="1" spans="1:26" ht="15" customHeight="1" x14ac:dyDescent="0.25">
      <c r="A1" s="1" t="s">
        <v>978</v>
      </c>
      <c r="B1" s="8" t="s">
        <v>70</v>
      </c>
      <c r="C1" s="8"/>
      <c r="D1" s="8" t="s">
        <v>1</v>
      </c>
      <c r="E1" s="8"/>
      <c r="F1" s="1"/>
      <c r="G1" s="8" t="s">
        <v>70</v>
      </c>
      <c r="H1" s="8"/>
      <c r="I1" s="8" t="s">
        <v>1</v>
      </c>
      <c r="J1" s="8"/>
      <c r="K1" s="8"/>
      <c r="L1" s="1" t="s">
        <v>675</v>
      </c>
      <c r="M1" s="8" t="s">
        <v>70</v>
      </c>
      <c r="N1" s="8"/>
      <c r="O1" s="8" t="s">
        <v>1</v>
      </c>
      <c r="P1" s="8"/>
      <c r="Q1" s="8"/>
      <c r="R1" s="1" t="s">
        <v>675</v>
      </c>
      <c r="S1" s="8" t="s">
        <v>70</v>
      </c>
      <c r="T1" s="8"/>
      <c r="U1" s="8" t="s">
        <v>1</v>
      </c>
      <c r="V1" s="8"/>
      <c r="W1" s="8" t="s">
        <v>70</v>
      </c>
      <c r="X1" s="8"/>
      <c r="Y1" s="8" t="s">
        <v>1</v>
      </c>
      <c r="Z1" s="8"/>
    </row>
    <row r="2" spans="1:26" ht="30" x14ac:dyDescent="0.25">
      <c r="A2" s="1" t="s">
        <v>25</v>
      </c>
      <c r="B2" s="8" t="s">
        <v>2</v>
      </c>
      <c r="C2" s="8" t="s">
        <v>71</v>
      </c>
      <c r="D2" s="8" t="s">
        <v>2</v>
      </c>
      <c r="E2" s="8" t="s">
        <v>71</v>
      </c>
      <c r="F2" s="8" t="s">
        <v>26</v>
      </c>
      <c r="G2" s="1" t="s">
        <v>2</v>
      </c>
      <c r="H2" s="1" t="s">
        <v>71</v>
      </c>
      <c r="I2" s="1" t="s">
        <v>2</v>
      </c>
      <c r="J2" s="1" t="s">
        <v>71</v>
      </c>
      <c r="K2" s="1" t="s">
        <v>2</v>
      </c>
      <c r="L2" s="1" t="s">
        <v>26</v>
      </c>
      <c r="M2" s="1" t="s">
        <v>2</v>
      </c>
      <c r="N2" s="1" t="s">
        <v>71</v>
      </c>
      <c r="O2" s="1" t="s">
        <v>2</v>
      </c>
      <c r="P2" s="1" t="s">
        <v>71</v>
      </c>
      <c r="Q2" s="1" t="s">
        <v>2</v>
      </c>
      <c r="R2" s="1" t="s">
        <v>26</v>
      </c>
      <c r="S2" s="1" t="s">
        <v>2</v>
      </c>
      <c r="T2" s="1" t="s">
        <v>71</v>
      </c>
      <c r="U2" s="1" t="s">
        <v>2</v>
      </c>
      <c r="V2" s="1" t="s">
        <v>71</v>
      </c>
      <c r="W2" s="1" t="s">
        <v>2</v>
      </c>
      <c r="X2" s="1" t="s">
        <v>71</v>
      </c>
      <c r="Y2" s="1" t="s">
        <v>2</v>
      </c>
      <c r="Z2" s="1" t="s">
        <v>71</v>
      </c>
    </row>
    <row r="3" spans="1:26" x14ac:dyDescent="0.25">
      <c r="A3" s="1"/>
      <c r="B3" s="8"/>
      <c r="C3" s="8"/>
      <c r="D3" s="8"/>
      <c r="E3" s="8"/>
      <c r="F3" s="8"/>
      <c r="G3" s="1" t="s">
        <v>979</v>
      </c>
      <c r="H3" s="1" t="s">
        <v>979</v>
      </c>
      <c r="I3" s="1" t="s">
        <v>979</v>
      </c>
      <c r="J3" s="1" t="s">
        <v>979</v>
      </c>
      <c r="K3" s="1" t="s">
        <v>798</v>
      </c>
      <c r="L3" s="1" t="s">
        <v>798</v>
      </c>
      <c r="M3" s="1" t="s">
        <v>798</v>
      </c>
      <c r="N3" s="1" t="s">
        <v>798</v>
      </c>
      <c r="O3" s="1" t="s">
        <v>798</v>
      </c>
      <c r="P3" s="1" t="s">
        <v>798</v>
      </c>
      <c r="Q3" s="1" t="s">
        <v>799</v>
      </c>
      <c r="R3" s="1" t="s">
        <v>799</v>
      </c>
      <c r="S3" s="1" t="s">
        <v>799</v>
      </c>
      <c r="T3" s="1" t="s">
        <v>799</v>
      </c>
      <c r="U3" s="1" t="s">
        <v>799</v>
      </c>
      <c r="V3" s="1" t="s">
        <v>799</v>
      </c>
      <c r="W3" s="1" t="s">
        <v>981</v>
      </c>
      <c r="X3" s="1" t="s">
        <v>981</v>
      </c>
      <c r="Y3" s="1" t="s">
        <v>981</v>
      </c>
      <c r="Z3" s="1" t="s">
        <v>981</v>
      </c>
    </row>
    <row r="4" spans="1:26" x14ac:dyDescent="0.25">
      <c r="A4" s="1"/>
      <c r="B4" s="8"/>
      <c r="C4" s="8"/>
      <c r="D4" s="8"/>
      <c r="E4" s="8"/>
      <c r="F4" s="8"/>
      <c r="G4" s="1"/>
      <c r="H4" s="1"/>
      <c r="I4" s="1"/>
      <c r="J4" s="1"/>
      <c r="K4" s="1"/>
      <c r="L4" s="1"/>
      <c r="M4" s="1" t="s">
        <v>980</v>
      </c>
      <c r="N4" s="1" t="s">
        <v>980</v>
      </c>
      <c r="O4" s="1" t="s">
        <v>980</v>
      </c>
      <c r="P4" s="1" t="s">
        <v>980</v>
      </c>
      <c r="Q4" s="1"/>
      <c r="R4" s="1"/>
      <c r="S4" s="1" t="s">
        <v>980</v>
      </c>
      <c r="T4" s="1" t="s">
        <v>980</v>
      </c>
      <c r="U4" s="1" t="s">
        <v>980</v>
      </c>
      <c r="V4" s="1" t="s">
        <v>980</v>
      </c>
      <c r="W4" s="1" t="s">
        <v>980</v>
      </c>
      <c r="X4" s="1" t="s">
        <v>980</v>
      </c>
      <c r="Y4" s="1" t="s">
        <v>980</v>
      </c>
      <c r="Z4" s="1" t="s">
        <v>980</v>
      </c>
    </row>
    <row r="5" spans="1:26" ht="30" x14ac:dyDescent="0.25">
      <c r="A5" s="4" t="s">
        <v>982</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c r="V5" s="5" t="s">
        <v>5</v>
      </c>
      <c r="W5" s="5" t="s">
        <v>5</v>
      </c>
      <c r="X5" s="5" t="s">
        <v>5</v>
      </c>
      <c r="Y5" s="5" t="s">
        <v>5</v>
      </c>
      <c r="Z5" s="5" t="s">
        <v>5</v>
      </c>
    </row>
    <row r="6" spans="1:26" x14ac:dyDescent="0.25">
      <c r="A6" s="3" t="s">
        <v>567</v>
      </c>
      <c r="B6" s="9">
        <v>7300</v>
      </c>
      <c r="C6" s="9">
        <v>7695</v>
      </c>
      <c r="D6" s="9">
        <v>14501</v>
      </c>
      <c r="E6" s="9">
        <v>15500</v>
      </c>
      <c r="F6" s="5" t="s">
        <v>5</v>
      </c>
      <c r="G6" s="5" t="s">
        <v>5</v>
      </c>
      <c r="H6" s="5" t="s">
        <v>5</v>
      </c>
      <c r="I6" s="5" t="s">
        <v>5</v>
      </c>
      <c r="J6" s="5" t="s">
        <v>5</v>
      </c>
      <c r="K6" s="5" t="s">
        <v>5</v>
      </c>
      <c r="L6" s="5" t="s">
        <v>5</v>
      </c>
      <c r="M6" s="9">
        <v>4101</v>
      </c>
      <c r="N6" s="9">
        <v>4181</v>
      </c>
      <c r="O6" s="9">
        <v>8188</v>
      </c>
      <c r="P6" s="9">
        <v>8516</v>
      </c>
      <c r="Q6" s="5" t="s">
        <v>5</v>
      </c>
      <c r="R6" s="5" t="s">
        <v>5</v>
      </c>
      <c r="S6" s="9">
        <v>3197</v>
      </c>
      <c r="T6" s="9">
        <v>3511</v>
      </c>
      <c r="U6" s="9">
        <v>6308</v>
      </c>
      <c r="V6" s="9">
        <v>6979</v>
      </c>
      <c r="W6" s="9">
        <v>2</v>
      </c>
      <c r="X6" s="9">
        <v>3</v>
      </c>
      <c r="Y6" s="9">
        <v>5</v>
      </c>
      <c r="Z6" s="9">
        <v>5</v>
      </c>
    </row>
    <row r="7" spans="1:26" ht="30" x14ac:dyDescent="0.25">
      <c r="A7" s="3" t="s">
        <v>81</v>
      </c>
      <c r="B7" s="5">
        <v>-264</v>
      </c>
      <c r="C7" s="5">
        <v>53</v>
      </c>
      <c r="D7" s="5">
        <v>150</v>
      </c>
      <c r="E7" s="5">
        <v>559</v>
      </c>
      <c r="F7" s="5" t="s">
        <v>5</v>
      </c>
      <c r="G7" s="5" t="s">
        <v>5</v>
      </c>
      <c r="H7" s="5" t="s">
        <v>5</v>
      </c>
      <c r="I7" s="5" t="s">
        <v>5</v>
      </c>
      <c r="J7" s="5" t="s">
        <v>5</v>
      </c>
      <c r="K7" s="5">
        <v>-501</v>
      </c>
      <c r="L7" s="7">
        <v>-2862</v>
      </c>
      <c r="M7" s="5">
        <v>-325</v>
      </c>
      <c r="N7" s="5">
        <v>-200</v>
      </c>
      <c r="O7" s="5">
        <v>-500</v>
      </c>
      <c r="P7" s="5">
        <v>-162</v>
      </c>
      <c r="Q7" s="5">
        <v>651</v>
      </c>
      <c r="R7" s="7">
        <v>2220</v>
      </c>
      <c r="S7" s="5">
        <v>61</v>
      </c>
      <c r="T7" s="5">
        <v>253</v>
      </c>
      <c r="U7" s="5">
        <v>650</v>
      </c>
      <c r="V7" s="5">
        <v>721</v>
      </c>
      <c r="W7" s="5" t="s">
        <v>5</v>
      </c>
      <c r="X7" s="5" t="s">
        <v>5</v>
      </c>
      <c r="Y7" s="5" t="s">
        <v>5</v>
      </c>
      <c r="Z7" s="5" t="s">
        <v>5</v>
      </c>
    </row>
    <row r="8" spans="1:26" x14ac:dyDescent="0.25">
      <c r="A8" s="3" t="s">
        <v>87</v>
      </c>
      <c r="B8" s="7">
        <v>1485</v>
      </c>
      <c r="C8" s="7">
        <v>1228</v>
      </c>
      <c r="D8" s="7">
        <v>2632</v>
      </c>
      <c r="E8" s="7">
        <v>2851</v>
      </c>
      <c r="F8" s="5" t="s">
        <v>5</v>
      </c>
      <c r="G8" s="7">
        <v>-1512</v>
      </c>
      <c r="H8" s="7">
        <v>-1487</v>
      </c>
      <c r="I8" s="7">
        <v>-2625</v>
      </c>
      <c r="J8" s="7">
        <v>-2671</v>
      </c>
      <c r="K8" s="5" t="s">
        <v>5</v>
      </c>
      <c r="L8" s="5" t="s">
        <v>5</v>
      </c>
      <c r="M8" s="7">
        <v>1286</v>
      </c>
      <c r="N8" s="5">
        <v>929</v>
      </c>
      <c r="O8" s="7">
        <v>2217</v>
      </c>
      <c r="P8" s="7">
        <v>2326</v>
      </c>
      <c r="Q8" s="5" t="s">
        <v>5</v>
      </c>
      <c r="R8" s="5" t="s">
        <v>5</v>
      </c>
      <c r="S8" s="5">
        <v>286</v>
      </c>
      <c r="T8" s="5">
        <v>349</v>
      </c>
      <c r="U8" s="5">
        <v>572</v>
      </c>
      <c r="V8" s="5">
        <v>685</v>
      </c>
      <c r="W8" s="7">
        <v>1425</v>
      </c>
      <c r="X8" s="7">
        <v>1437</v>
      </c>
      <c r="Y8" s="7">
        <v>2468</v>
      </c>
      <c r="Z8" s="7">
        <v>2511</v>
      </c>
    </row>
    <row r="9" spans="1:26" x14ac:dyDescent="0.25">
      <c r="A9" s="3" t="s">
        <v>94</v>
      </c>
      <c r="B9" s="7">
        <v>7223</v>
      </c>
      <c r="C9" s="7">
        <v>7176</v>
      </c>
      <c r="D9" s="7">
        <v>14107</v>
      </c>
      <c r="E9" s="7">
        <v>14868</v>
      </c>
      <c r="F9" s="5" t="s">
        <v>5</v>
      </c>
      <c r="G9" s="5">
        <v>-180</v>
      </c>
      <c r="H9" s="5">
        <v>-218</v>
      </c>
      <c r="I9" s="5">
        <v>-391</v>
      </c>
      <c r="J9" s="5">
        <v>-439</v>
      </c>
      <c r="K9" s="5" t="s">
        <v>5</v>
      </c>
      <c r="L9" s="5" t="s">
        <v>5</v>
      </c>
      <c r="M9" s="7">
        <v>4767</v>
      </c>
      <c r="N9" s="7">
        <v>4666</v>
      </c>
      <c r="O9" s="7">
        <v>9097</v>
      </c>
      <c r="P9" s="7">
        <v>9285</v>
      </c>
      <c r="Q9" s="5" t="s">
        <v>5</v>
      </c>
      <c r="R9" s="5" t="s">
        <v>5</v>
      </c>
      <c r="S9" s="7">
        <v>2443</v>
      </c>
      <c r="T9" s="7">
        <v>2529</v>
      </c>
      <c r="U9" s="7">
        <v>4999</v>
      </c>
      <c r="V9" s="7">
        <v>5661</v>
      </c>
      <c r="W9" s="5">
        <v>193</v>
      </c>
      <c r="X9" s="5">
        <v>199</v>
      </c>
      <c r="Y9" s="5">
        <v>402</v>
      </c>
      <c r="Z9" s="5">
        <v>361</v>
      </c>
    </row>
    <row r="10" spans="1:26" x14ac:dyDescent="0.25">
      <c r="A10" s="3" t="s">
        <v>95</v>
      </c>
      <c r="B10" s="7">
        <v>1826</v>
      </c>
      <c r="C10" s="7">
        <v>1694</v>
      </c>
      <c r="D10" s="7">
        <v>2876</v>
      </c>
      <c r="E10" s="7">
        <v>2924</v>
      </c>
      <c r="F10" s="5" t="s">
        <v>5</v>
      </c>
      <c r="G10" s="7">
        <v>-1332</v>
      </c>
      <c r="H10" s="7">
        <v>-1269</v>
      </c>
      <c r="I10" s="7">
        <v>-2234</v>
      </c>
      <c r="J10" s="7">
        <v>-2232</v>
      </c>
      <c r="K10" s="5" t="s">
        <v>5</v>
      </c>
      <c r="L10" s="5" t="s">
        <v>5</v>
      </c>
      <c r="M10" s="5">
        <v>945</v>
      </c>
      <c r="N10" s="5">
        <v>644</v>
      </c>
      <c r="O10" s="7">
        <v>1808</v>
      </c>
      <c r="P10" s="7">
        <v>1719</v>
      </c>
      <c r="Q10" s="5" t="s">
        <v>5</v>
      </c>
      <c r="R10" s="5" t="s">
        <v>5</v>
      </c>
      <c r="S10" s="5">
        <v>979</v>
      </c>
      <c r="T10" s="7">
        <v>1078</v>
      </c>
      <c r="U10" s="7">
        <v>1231</v>
      </c>
      <c r="V10" s="7">
        <v>1282</v>
      </c>
      <c r="W10" s="7">
        <v>1234</v>
      </c>
      <c r="X10" s="7">
        <v>1241</v>
      </c>
      <c r="Y10" s="7">
        <v>2071</v>
      </c>
      <c r="Z10" s="7">
        <v>2155</v>
      </c>
    </row>
    <row r="11" spans="1:26" x14ac:dyDescent="0.25">
      <c r="A11" s="3" t="s">
        <v>96</v>
      </c>
      <c r="B11" s="5">
        <v>608</v>
      </c>
      <c r="C11" s="5">
        <v>512</v>
      </c>
      <c r="D11" s="5">
        <v>884</v>
      </c>
      <c r="E11" s="5">
        <v>856</v>
      </c>
      <c r="F11" s="5" t="s">
        <v>5</v>
      </c>
      <c r="G11" s="5" t="s">
        <v>5</v>
      </c>
      <c r="H11" s="5" t="s">
        <v>5</v>
      </c>
      <c r="I11" s="5" t="s">
        <v>5</v>
      </c>
      <c r="J11" s="5" t="s">
        <v>5</v>
      </c>
      <c r="K11" s="5" t="s">
        <v>5</v>
      </c>
      <c r="L11" s="5" t="s">
        <v>5</v>
      </c>
      <c r="M11" s="5">
        <v>230</v>
      </c>
      <c r="N11" s="5">
        <v>96</v>
      </c>
      <c r="O11" s="5">
        <v>406</v>
      </c>
      <c r="P11" s="5">
        <v>358</v>
      </c>
      <c r="Q11" s="5" t="s">
        <v>5</v>
      </c>
      <c r="R11" s="5" t="s">
        <v>5</v>
      </c>
      <c r="S11" s="5">
        <v>377</v>
      </c>
      <c r="T11" s="5">
        <v>415</v>
      </c>
      <c r="U11" s="5">
        <v>476</v>
      </c>
      <c r="V11" s="5">
        <v>496</v>
      </c>
      <c r="W11" s="5">
        <v>1</v>
      </c>
      <c r="X11" s="5">
        <v>1</v>
      </c>
      <c r="Y11" s="5">
        <v>2</v>
      </c>
      <c r="Z11" s="5">
        <v>2</v>
      </c>
    </row>
    <row r="12" spans="1:26" x14ac:dyDescent="0.25">
      <c r="A12" s="3" t="s">
        <v>102</v>
      </c>
      <c r="B12" s="7">
        <v>1218</v>
      </c>
      <c r="C12" s="7">
        <v>1182</v>
      </c>
      <c r="D12" s="7">
        <v>1992</v>
      </c>
      <c r="E12" s="7">
        <v>2068</v>
      </c>
      <c r="F12" s="5" t="s">
        <v>5</v>
      </c>
      <c r="G12" s="7">
        <v>-1332</v>
      </c>
      <c r="H12" s="7">
        <v>-1269</v>
      </c>
      <c r="I12" s="7">
        <v>-2234</v>
      </c>
      <c r="J12" s="7">
        <v>-2232</v>
      </c>
      <c r="K12" s="5" t="s">
        <v>5</v>
      </c>
      <c r="L12" s="5" t="s">
        <v>5</v>
      </c>
      <c r="M12" s="5">
        <v>715</v>
      </c>
      <c r="N12" s="5">
        <v>548</v>
      </c>
      <c r="O12" s="7">
        <v>1402</v>
      </c>
      <c r="P12" s="7">
        <v>1361</v>
      </c>
      <c r="Q12" s="5" t="s">
        <v>5</v>
      </c>
      <c r="R12" s="5" t="s">
        <v>5</v>
      </c>
      <c r="S12" s="5">
        <v>602</v>
      </c>
      <c r="T12" s="5">
        <v>663</v>
      </c>
      <c r="U12" s="5">
        <v>755</v>
      </c>
      <c r="V12" s="5">
        <v>786</v>
      </c>
      <c r="W12" s="7">
        <v>1233</v>
      </c>
      <c r="X12" s="7">
        <v>1240</v>
      </c>
      <c r="Y12" s="7">
        <v>2069</v>
      </c>
      <c r="Z12" s="7">
        <v>2153</v>
      </c>
    </row>
    <row r="13" spans="1:26" x14ac:dyDescent="0.25">
      <c r="A13" s="4" t="s">
        <v>576</v>
      </c>
      <c r="B13" s="5" t="s">
        <v>5</v>
      </c>
      <c r="C13" s="5" t="s">
        <v>5</v>
      </c>
      <c r="D13" s="5" t="s">
        <v>5</v>
      </c>
      <c r="E13" s="5" t="s">
        <v>5</v>
      </c>
      <c r="F13" s="5" t="s">
        <v>5</v>
      </c>
      <c r="G13" s="5" t="s">
        <v>5</v>
      </c>
      <c r="H13" s="5" t="s">
        <v>5</v>
      </c>
      <c r="I13" s="5" t="s">
        <v>5</v>
      </c>
      <c r="J13" s="5" t="s">
        <v>5</v>
      </c>
      <c r="K13" s="5" t="s">
        <v>5</v>
      </c>
      <c r="L13" s="5" t="s">
        <v>5</v>
      </c>
      <c r="M13" s="5" t="s">
        <v>5</v>
      </c>
      <c r="N13" s="5" t="s">
        <v>5</v>
      </c>
      <c r="O13" s="5" t="s">
        <v>5</v>
      </c>
      <c r="P13" s="5" t="s">
        <v>5</v>
      </c>
      <c r="Q13" s="5" t="s">
        <v>5</v>
      </c>
      <c r="R13" s="5" t="s">
        <v>5</v>
      </c>
      <c r="S13" s="5" t="s">
        <v>5</v>
      </c>
      <c r="T13" s="5" t="s">
        <v>5</v>
      </c>
      <c r="U13" s="5" t="s">
        <v>5</v>
      </c>
      <c r="V13" s="5" t="s">
        <v>5</v>
      </c>
      <c r="W13" s="5" t="s">
        <v>5</v>
      </c>
      <c r="X13" s="5" t="s">
        <v>5</v>
      </c>
      <c r="Y13" s="5" t="s">
        <v>5</v>
      </c>
      <c r="Z13" s="5" t="s">
        <v>5</v>
      </c>
    </row>
    <row r="14" spans="1:26" x14ac:dyDescent="0.25">
      <c r="A14" s="3" t="s">
        <v>40</v>
      </c>
      <c r="B14" s="7">
        <v>570692</v>
      </c>
      <c r="C14" s="7">
        <v>555706</v>
      </c>
      <c r="D14" s="7">
        <v>570692</v>
      </c>
      <c r="E14" s="7">
        <v>555706</v>
      </c>
      <c r="F14" s="7">
        <v>569801</v>
      </c>
      <c r="G14" s="7">
        <v>-152396</v>
      </c>
      <c r="H14" s="7">
        <v>-148782</v>
      </c>
      <c r="I14" s="7">
        <v>-152396</v>
      </c>
      <c r="J14" s="7">
        <v>-148782</v>
      </c>
      <c r="K14" s="5" t="s">
        <v>5</v>
      </c>
      <c r="L14" s="5" t="s">
        <v>5</v>
      </c>
      <c r="M14" s="7">
        <v>572377</v>
      </c>
      <c r="N14" s="7">
        <v>557364</v>
      </c>
      <c r="O14" s="7">
        <v>572377</v>
      </c>
      <c r="P14" s="7">
        <v>557364</v>
      </c>
      <c r="Q14" s="5" t="s">
        <v>5</v>
      </c>
      <c r="R14" s="5" t="s">
        <v>5</v>
      </c>
      <c r="S14" s="7">
        <v>71303</v>
      </c>
      <c r="T14" s="7">
        <v>71769</v>
      </c>
      <c r="U14" s="7">
        <v>71303</v>
      </c>
      <c r="V14" s="7">
        <v>71769</v>
      </c>
      <c r="W14" s="7">
        <v>79408</v>
      </c>
      <c r="X14" s="7">
        <v>75355</v>
      </c>
      <c r="Y14" s="7">
        <v>79408</v>
      </c>
      <c r="Z14" s="7">
        <v>75355</v>
      </c>
    </row>
    <row r="15" spans="1:26" x14ac:dyDescent="0.25">
      <c r="A15" s="3" t="s">
        <v>578</v>
      </c>
      <c r="B15" s="7">
        <v>209945</v>
      </c>
      <c r="C15" s="7">
        <v>137726</v>
      </c>
      <c r="D15" s="7">
        <v>209945</v>
      </c>
      <c r="E15" s="7">
        <v>137726</v>
      </c>
      <c r="F15" s="5" t="s">
        <v>5</v>
      </c>
      <c r="G15" s="5" t="s">
        <v>5</v>
      </c>
      <c r="H15" s="5" t="s">
        <v>5</v>
      </c>
      <c r="I15" s="5" t="s">
        <v>5</v>
      </c>
      <c r="J15" s="5" t="s">
        <v>5</v>
      </c>
      <c r="K15" s="5" t="s">
        <v>5</v>
      </c>
      <c r="L15" s="5" t="s">
        <v>5</v>
      </c>
      <c r="M15" s="7">
        <v>209865</v>
      </c>
      <c r="N15" s="7">
        <v>137646</v>
      </c>
      <c r="O15" s="7">
        <v>209865</v>
      </c>
      <c r="P15" s="7">
        <v>137646</v>
      </c>
      <c r="Q15" s="5" t="s">
        <v>5</v>
      </c>
      <c r="R15" s="5" t="s">
        <v>5</v>
      </c>
      <c r="S15" s="5" t="s">
        <v>5</v>
      </c>
      <c r="T15" s="5" t="s">
        <v>5</v>
      </c>
      <c r="U15" s="5" t="s">
        <v>5</v>
      </c>
      <c r="V15" s="5" t="s">
        <v>5</v>
      </c>
      <c r="W15" s="5">
        <v>80</v>
      </c>
      <c r="X15" s="5">
        <v>80</v>
      </c>
      <c r="Y15" s="5">
        <v>80</v>
      </c>
      <c r="Z15" s="5">
        <v>80</v>
      </c>
    </row>
    <row r="16" spans="1:26" x14ac:dyDescent="0.25">
      <c r="A16" s="3" t="s">
        <v>579</v>
      </c>
      <c r="B16" s="7">
        <v>272086</v>
      </c>
      <c r="C16" s="7">
        <v>312008</v>
      </c>
      <c r="D16" s="7">
        <v>272086</v>
      </c>
      <c r="E16" s="7">
        <v>312008</v>
      </c>
      <c r="F16" s="5" t="s">
        <v>5</v>
      </c>
      <c r="G16" s="7">
        <v>-58935</v>
      </c>
      <c r="H16" s="7">
        <v>-55913</v>
      </c>
      <c r="I16" s="7">
        <v>-58935</v>
      </c>
      <c r="J16" s="7">
        <v>-55913</v>
      </c>
      <c r="K16" s="5" t="s">
        <v>5</v>
      </c>
      <c r="L16" s="5" t="s">
        <v>5</v>
      </c>
      <c r="M16" s="7">
        <v>262533</v>
      </c>
      <c r="N16" s="7">
        <v>299497</v>
      </c>
      <c r="O16" s="7">
        <v>262533</v>
      </c>
      <c r="P16" s="7">
        <v>299497</v>
      </c>
      <c r="Q16" s="5" t="s">
        <v>5</v>
      </c>
      <c r="R16" s="5" t="s">
        <v>5</v>
      </c>
      <c r="S16" s="7">
        <v>68488</v>
      </c>
      <c r="T16" s="7">
        <v>68424</v>
      </c>
      <c r="U16" s="7">
        <v>68488</v>
      </c>
      <c r="V16" s="7">
        <v>68424</v>
      </c>
      <c r="W16" s="5" t="s">
        <v>5</v>
      </c>
      <c r="X16" s="5" t="s">
        <v>5</v>
      </c>
      <c r="Y16" s="5" t="s">
        <v>5</v>
      </c>
      <c r="Z16" s="5" t="s">
        <v>5</v>
      </c>
    </row>
    <row r="17" spans="1:26" x14ac:dyDescent="0.25">
      <c r="A17" s="3" t="s">
        <v>581</v>
      </c>
      <c r="B17" s="5">
        <v>5</v>
      </c>
      <c r="C17" s="5">
        <v>5</v>
      </c>
      <c r="D17" s="5">
        <v>5</v>
      </c>
      <c r="E17" s="5">
        <v>5</v>
      </c>
      <c r="F17" s="5" t="s">
        <v>5</v>
      </c>
      <c r="G17" s="7">
        <v>-74262</v>
      </c>
      <c r="H17" s="7">
        <v>-70915</v>
      </c>
      <c r="I17" s="7">
        <v>-74262</v>
      </c>
      <c r="J17" s="7">
        <v>-70915</v>
      </c>
      <c r="K17" s="5" t="s">
        <v>5</v>
      </c>
      <c r="L17" s="5" t="s">
        <v>5</v>
      </c>
      <c r="M17" s="5">
        <v>5</v>
      </c>
      <c r="N17" s="5">
        <v>784</v>
      </c>
      <c r="O17" s="5">
        <v>5</v>
      </c>
      <c r="P17" s="5">
        <v>784</v>
      </c>
      <c r="Q17" s="5" t="s">
        <v>5</v>
      </c>
      <c r="R17" s="5" t="s">
        <v>5</v>
      </c>
      <c r="S17" s="5" t="s">
        <v>5</v>
      </c>
      <c r="T17" s="5" t="s">
        <v>5</v>
      </c>
      <c r="U17" s="5" t="s">
        <v>5</v>
      </c>
      <c r="V17" s="5" t="s">
        <v>5</v>
      </c>
      <c r="W17" s="7">
        <v>74262</v>
      </c>
      <c r="X17" s="7">
        <v>70136</v>
      </c>
      <c r="Y17" s="7">
        <v>74262</v>
      </c>
      <c r="Z17" s="7">
        <v>70136</v>
      </c>
    </row>
    <row r="18" spans="1:26" x14ac:dyDescent="0.25">
      <c r="A18" s="3" t="s">
        <v>583</v>
      </c>
      <c r="B18" s="5">
        <v>160</v>
      </c>
      <c r="C18" s="5">
        <v>40</v>
      </c>
      <c r="D18" s="5">
        <v>881</v>
      </c>
      <c r="E18" s="5">
        <v>80</v>
      </c>
      <c r="F18" s="5" t="s">
        <v>5</v>
      </c>
      <c r="G18" s="5" t="s">
        <v>5</v>
      </c>
      <c r="H18" s="5" t="s">
        <v>5</v>
      </c>
      <c r="I18" s="5" t="s">
        <v>5</v>
      </c>
      <c r="J18" s="5" t="s">
        <v>5</v>
      </c>
      <c r="K18" s="5" t="s">
        <v>5</v>
      </c>
      <c r="L18" s="5" t="s">
        <v>5</v>
      </c>
      <c r="M18" s="5">
        <v>159</v>
      </c>
      <c r="N18" s="5">
        <v>33</v>
      </c>
      <c r="O18" s="5">
        <v>867</v>
      </c>
      <c r="P18" s="5">
        <v>63</v>
      </c>
      <c r="Q18" s="5" t="s">
        <v>5</v>
      </c>
      <c r="R18" s="5" t="s">
        <v>5</v>
      </c>
      <c r="S18" s="5">
        <v>1</v>
      </c>
      <c r="T18" s="5">
        <v>7</v>
      </c>
      <c r="U18" s="5">
        <v>14</v>
      </c>
      <c r="V18" s="5">
        <v>17</v>
      </c>
      <c r="W18" s="5" t="s">
        <v>5</v>
      </c>
      <c r="X18" s="5" t="s">
        <v>5</v>
      </c>
      <c r="Y18" s="5" t="s">
        <v>5</v>
      </c>
      <c r="Z18" s="5" t="s">
        <v>5</v>
      </c>
    </row>
    <row r="19" spans="1:26" x14ac:dyDescent="0.25">
      <c r="A19" s="3" t="s">
        <v>584</v>
      </c>
      <c r="B19" s="5">
        <v>184</v>
      </c>
      <c r="C19" s="5">
        <v>175</v>
      </c>
      <c r="D19" s="5">
        <v>364</v>
      </c>
      <c r="E19" s="5">
        <v>340</v>
      </c>
      <c r="F19" s="5" t="s">
        <v>5</v>
      </c>
      <c r="G19" s="5" t="s">
        <v>5</v>
      </c>
      <c r="H19" s="5" t="s">
        <v>5</v>
      </c>
      <c r="I19" s="5" t="s">
        <v>5</v>
      </c>
      <c r="J19" s="5" t="s">
        <v>5</v>
      </c>
      <c r="K19" s="5" t="s">
        <v>5</v>
      </c>
      <c r="L19" s="5" t="s">
        <v>5</v>
      </c>
      <c r="M19" s="5">
        <v>131</v>
      </c>
      <c r="N19" s="5">
        <v>137</v>
      </c>
      <c r="O19" s="5">
        <v>259</v>
      </c>
      <c r="P19" s="5">
        <v>261</v>
      </c>
      <c r="Q19" s="5" t="s">
        <v>5</v>
      </c>
      <c r="R19" s="5" t="s">
        <v>5</v>
      </c>
      <c r="S19" s="5">
        <v>53</v>
      </c>
      <c r="T19" s="5">
        <v>38</v>
      </c>
      <c r="U19" s="5">
        <v>105</v>
      </c>
      <c r="V19" s="5">
        <v>79</v>
      </c>
      <c r="W19" s="5" t="s">
        <v>5</v>
      </c>
      <c r="X19" s="5" t="s">
        <v>5</v>
      </c>
      <c r="Y19" s="5" t="s">
        <v>5</v>
      </c>
      <c r="Z19" s="5" t="s">
        <v>5</v>
      </c>
    </row>
    <row r="20" spans="1:26" ht="30" x14ac:dyDescent="0.25">
      <c r="A20" s="3" t="s">
        <v>585</v>
      </c>
      <c r="B20" s="7">
        <v>7930</v>
      </c>
      <c r="C20" s="7">
        <v>8432</v>
      </c>
      <c r="D20" s="7">
        <v>15776</v>
      </c>
      <c r="E20" s="7">
        <v>17026</v>
      </c>
      <c r="F20" s="5" t="s">
        <v>5</v>
      </c>
      <c r="G20" s="5" t="s">
        <v>5</v>
      </c>
      <c r="H20" s="5" t="s">
        <v>5</v>
      </c>
      <c r="I20" s="5" t="s">
        <v>5</v>
      </c>
      <c r="J20" s="5" t="s">
        <v>5</v>
      </c>
      <c r="K20" s="5" t="s">
        <v>5</v>
      </c>
      <c r="L20" s="5" t="s">
        <v>5</v>
      </c>
      <c r="M20" s="7">
        <v>3935</v>
      </c>
      <c r="N20" s="7">
        <v>4123</v>
      </c>
      <c r="O20" s="7">
        <v>7904</v>
      </c>
      <c r="P20" s="7">
        <v>8398</v>
      </c>
      <c r="Q20" s="5" t="s">
        <v>5</v>
      </c>
      <c r="R20" s="5" t="s">
        <v>5</v>
      </c>
      <c r="S20" s="7">
        <v>3995</v>
      </c>
      <c r="T20" s="7">
        <v>4309</v>
      </c>
      <c r="U20" s="7">
        <v>7872</v>
      </c>
      <c r="V20" s="7">
        <v>8628</v>
      </c>
      <c r="W20" s="5" t="s">
        <v>5</v>
      </c>
      <c r="X20" s="5" t="s">
        <v>5</v>
      </c>
      <c r="Y20" s="5" t="s">
        <v>5</v>
      </c>
      <c r="Z20" s="5" t="s">
        <v>5</v>
      </c>
    </row>
    <row r="21" spans="1:26" x14ac:dyDescent="0.25">
      <c r="A21" s="3" t="s">
        <v>586</v>
      </c>
      <c r="B21" s="5" t="s">
        <v>5</v>
      </c>
      <c r="C21" s="5" t="s">
        <v>5</v>
      </c>
      <c r="D21" s="5" t="s">
        <v>5</v>
      </c>
      <c r="E21" s="5" t="s">
        <v>5</v>
      </c>
      <c r="F21" s="5" t="s">
        <v>5</v>
      </c>
      <c r="G21" s="9">
        <v>-801</v>
      </c>
      <c r="H21" s="9">
        <v>-801</v>
      </c>
      <c r="I21" s="9">
        <v>-1568</v>
      </c>
      <c r="J21" s="9">
        <v>-1653</v>
      </c>
      <c r="K21" s="5" t="s">
        <v>5</v>
      </c>
      <c r="L21" s="5" t="s">
        <v>5</v>
      </c>
      <c r="M21" s="9">
        <v>799</v>
      </c>
      <c r="N21" s="9">
        <v>798</v>
      </c>
      <c r="O21" s="9">
        <v>1564</v>
      </c>
      <c r="P21" s="9">
        <v>1649</v>
      </c>
      <c r="Q21" s="5" t="s">
        <v>5</v>
      </c>
      <c r="R21" s="5" t="s">
        <v>5</v>
      </c>
      <c r="S21" s="5" t="s">
        <v>5</v>
      </c>
      <c r="T21" s="5" t="s">
        <v>5</v>
      </c>
      <c r="U21" s="5" t="s">
        <v>5</v>
      </c>
      <c r="V21" s="5" t="s">
        <v>5</v>
      </c>
      <c r="W21" s="9">
        <v>2</v>
      </c>
      <c r="X21" s="9">
        <v>3</v>
      </c>
      <c r="Y21" s="9">
        <v>4</v>
      </c>
      <c r="Z21" s="9">
        <v>4</v>
      </c>
    </row>
  </sheetData>
  <mergeCells count="15">
    <mergeCell ref="S1:T1"/>
    <mergeCell ref="U1:V1"/>
    <mergeCell ref="W1:X1"/>
    <mergeCell ref="Y1:Z1"/>
    <mergeCell ref="B2:B4"/>
    <mergeCell ref="C2:C4"/>
    <mergeCell ref="D2:D4"/>
    <mergeCell ref="E2:E4"/>
    <mergeCell ref="F2:F4"/>
    <mergeCell ref="B1:C1"/>
    <mergeCell ref="D1:E1"/>
    <mergeCell ref="G1:H1"/>
    <mergeCell ref="I1:K1"/>
    <mergeCell ref="M1:N1"/>
    <mergeCell ref="O1:Q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5.42578125" bestFit="1" customWidth="1"/>
    <col min="6" max="6" width="12.28515625" bestFit="1" customWidth="1"/>
  </cols>
  <sheetData>
    <row r="1" spans="1:6" ht="15" customHeight="1" x14ac:dyDescent="0.25">
      <c r="A1" s="8" t="s">
        <v>983</v>
      </c>
      <c r="B1" s="1" t="s">
        <v>984</v>
      </c>
      <c r="C1" s="8" t="s">
        <v>70</v>
      </c>
      <c r="D1" s="8"/>
      <c r="E1" s="1" t="s">
        <v>1</v>
      </c>
      <c r="F1" s="1"/>
    </row>
    <row r="2" spans="1:6" x14ac:dyDescent="0.25">
      <c r="A2" s="8"/>
      <c r="B2" s="1" t="s">
        <v>985</v>
      </c>
      <c r="C2" s="8" t="s">
        <v>2</v>
      </c>
      <c r="D2" s="8" t="s">
        <v>71</v>
      </c>
      <c r="E2" s="1" t="s">
        <v>2</v>
      </c>
      <c r="F2" s="8" t="s">
        <v>26</v>
      </c>
    </row>
    <row r="3" spans="1:6" x14ac:dyDescent="0.25">
      <c r="A3" s="8"/>
      <c r="B3" s="1" t="s">
        <v>986</v>
      </c>
      <c r="C3" s="8"/>
      <c r="D3" s="8"/>
      <c r="E3" s="1" t="s">
        <v>986</v>
      </c>
      <c r="F3" s="8"/>
    </row>
    <row r="4" spans="1:6" ht="30" x14ac:dyDescent="0.25">
      <c r="A4" s="4" t="s">
        <v>987</v>
      </c>
      <c r="B4" s="5" t="s">
        <v>5</v>
      </c>
      <c r="C4" s="5" t="s">
        <v>5</v>
      </c>
      <c r="D4" s="5" t="s">
        <v>5</v>
      </c>
      <c r="E4" s="5" t="s">
        <v>5</v>
      </c>
      <c r="F4" s="5" t="s">
        <v>5</v>
      </c>
    </row>
    <row r="5" spans="1:6" ht="30" x14ac:dyDescent="0.25">
      <c r="A5" s="3" t="s">
        <v>988</v>
      </c>
      <c r="B5" s="5" t="s">
        <v>5</v>
      </c>
      <c r="C5" s="9">
        <v>0</v>
      </c>
      <c r="D5" s="9">
        <v>0</v>
      </c>
      <c r="E5" s="5" t="s">
        <v>5</v>
      </c>
      <c r="F5" s="5" t="s">
        <v>5</v>
      </c>
    </row>
    <row r="6" spans="1:6" ht="30" x14ac:dyDescent="0.25">
      <c r="A6" s="3" t="s">
        <v>989</v>
      </c>
      <c r="B6" s="5" t="s">
        <v>5</v>
      </c>
      <c r="C6" s="7">
        <v>600000</v>
      </c>
      <c r="D6" s="5" t="s">
        <v>5</v>
      </c>
      <c r="E6" s="7">
        <v>600000</v>
      </c>
      <c r="F6" s="7">
        <v>3000000</v>
      </c>
    </row>
    <row r="7" spans="1:6" ht="30" x14ac:dyDescent="0.25">
      <c r="A7" s="3" t="s">
        <v>990</v>
      </c>
      <c r="B7" s="5" t="s">
        <v>5</v>
      </c>
      <c r="C7" s="9">
        <v>0</v>
      </c>
      <c r="D7" s="5" t="s">
        <v>5</v>
      </c>
      <c r="E7" s="9">
        <v>0</v>
      </c>
      <c r="F7" s="9">
        <v>0</v>
      </c>
    </row>
    <row r="8" spans="1:6" ht="30" x14ac:dyDescent="0.25">
      <c r="A8" s="3" t="s">
        <v>991</v>
      </c>
      <c r="B8" s="5">
        <v>18</v>
      </c>
      <c r="C8" s="5" t="s">
        <v>5</v>
      </c>
      <c r="D8" s="5" t="s">
        <v>5</v>
      </c>
      <c r="E8" s="5" t="s">
        <v>5</v>
      </c>
      <c r="F8" s="5" t="s">
        <v>5</v>
      </c>
    </row>
    <row r="9" spans="1:6" x14ac:dyDescent="0.25">
      <c r="A9" s="3" t="s">
        <v>992</v>
      </c>
      <c r="B9" s="5" t="s">
        <v>5</v>
      </c>
      <c r="C9" s="5" t="s">
        <v>5</v>
      </c>
      <c r="D9" s="5" t="s">
        <v>5</v>
      </c>
      <c r="E9" s="5">
        <v>2</v>
      </c>
      <c r="F9" s="5" t="s">
        <v>5</v>
      </c>
    </row>
    <row r="10" spans="1:6" x14ac:dyDescent="0.25">
      <c r="A10" s="3" t="s">
        <v>993</v>
      </c>
      <c r="B10" s="5" t="s">
        <v>5</v>
      </c>
      <c r="C10" s="5" t="s">
        <v>5</v>
      </c>
      <c r="D10" s="5" t="s">
        <v>5</v>
      </c>
      <c r="E10" s="5" t="s">
        <v>5</v>
      </c>
      <c r="F10" s="5" t="s">
        <v>5</v>
      </c>
    </row>
    <row r="11" spans="1:6" ht="30" x14ac:dyDescent="0.25">
      <c r="A11" s="4" t="s">
        <v>987</v>
      </c>
      <c r="B11" s="5" t="s">
        <v>5</v>
      </c>
      <c r="C11" s="5" t="s">
        <v>5</v>
      </c>
      <c r="D11" s="5" t="s">
        <v>5</v>
      </c>
      <c r="E11" s="5" t="s">
        <v>5</v>
      </c>
      <c r="F11" s="5" t="s">
        <v>5</v>
      </c>
    </row>
    <row r="12" spans="1:6" x14ac:dyDescent="0.25">
      <c r="A12" s="3" t="s">
        <v>992</v>
      </c>
      <c r="B12" s="5" t="s">
        <v>5</v>
      </c>
      <c r="C12" s="5" t="s">
        <v>5</v>
      </c>
      <c r="D12" s="5" t="s">
        <v>5</v>
      </c>
      <c r="E12" s="5">
        <v>1</v>
      </c>
      <c r="F12" s="5" t="s">
        <v>5</v>
      </c>
    </row>
    <row r="13" spans="1:6" x14ac:dyDescent="0.25">
      <c r="A13" s="3" t="s">
        <v>994</v>
      </c>
      <c r="B13" s="5" t="s">
        <v>5</v>
      </c>
      <c r="C13" s="5" t="s">
        <v>5</v>
      </c>
      <c r="D13" s="5" t="s">
        <v>5</v>
      </c>
      <c r="E13" s="5" t="s">
        <v>5</v>
      </c>
      <c r="F13" s="5" t="s">
        <v>5</v>
      </c>
    </row>
    <row r="14" spans="1:6" ht="30" x14ac:dyDescent="0.25">
      <c r="A14" s="4" t="s">
        <v>987</v>
      </c>
      <c r="B14" s="5" t="s">
        <v>5</v>
      </c>
      <c r="C14" s="5" t="s">
        <v>5</v>
      </c>
      <c r="D14" s="5" t="s">
        <v>5</v>
      </c>
      <c r="E14" s="5" t="s">
        <v>5</v>
      </c>
      <c r="F14" s="5" t="s">
        <v>5</v>
      </c>
    </row>
    <row r="15" spans="1:6" x14ac:dyDescent="0.25">
      <c r="A15" s="3" t="s">
        <v>992</v>
      </c>
      <c r="B15" s="5" t="s">
        <v>5</v>
      </c>
      <c r="C15" s="5" t="s">
        <v>5</v>
      </c>
      <c r="D15" s="5" t="s">
        <v>5</v>
      </c>
      <c r="E15" s="5">
        <v>1</v>
      </c>
      <c r="F15" s="5" t="s">
        <v>5</v>
      </c>
    </row>
  </sheetData>
  <mergeCells count="5">
    <mergeCell ref="A1:A3"/>
    <mergeCell ref="C1:D1"/>
    <mergeCell ref="C2:C3"/>
    <mergeCell ref="D2:D3"/>
    <mergeCell ref="F2:F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995</v>
      </c>
      <c r="B1" s="8" t="s">
        <v>2</v>
      </c>
      <c r="C1" s="8" t="s">
        <v>26</v>
      </c>
    </row>
    <row r="2" spans="1:3" ht="30" x14ac:dyDescent="0.25">
      <c r="A2" s="1" t="s">
        <v>25</v>
      </c>
      <c r="B2" s="8"/>
      <c r="C2" s="8"/>
    </row>
    <row r="3" spans="1:3" ht="30" x14ac:dyDescent="0.25">
      <c r="A3" s="4" t="s">
        <v>996</v>
      </c>
      <c r="B3" s="5" t="s">
        <v>5</v>
      </c>
      <c r="C3" s="5" t="s">
        <v>5</v>
      </c>
    </row>
    <row r="4" spans="1:3" ht="30" x14ac:dyDescent="0.25">
      <c r="A4" s="3" t="s">
        <v>997</v>
      </c>
      <c r="B4" s="5" t="s">
        <v>49</v>
      </c>
      <c r="C4" s="5" t="s">
        <v>49</v>
      </c>
    </row>
    <row r="5" spans="1:3" x14ac:dyDescent="0.25">
      <c r="A5" s="3" t="s">
        <v>998</v>
      </c>
      <c r="B5" s="5" t="s">
        <v>5</v>
      </c>
      <c r="C5" s="5" t="s">
        <v>5</v>
      </c>
    </row>
    <row r="6" spans="1:3" ht="30" x14ac:dyDescent="0.25">
      <c r="A6" s="4" t="s">
        <v>996</v>
      </c>
      <c r="B6" s="5" t="s">
        <v>5</v>
      </c>
      <c r="C6" s="5" t="s">
        <v>5</v>
      </c>
    </row>
    <row r="7" spans="1:3" ht="30" x14ac:dyDescent="0.25">
      <c r="A7" s="3" t="s">
        <v>997</v>
      </c>
      <c r="B7" s="5">
        <v>880</v>
      </c>
      <c r="C7" s="5">
        <v>931</v>
      </c>
    </row>
    <row r="8" spans="1:3" ht="30" x14ac:dyDescent="0.25">
      <c r="A8" s="3" t="s">
        <v>999</v>
      </c>
      <c r="B8" s="5" t="s">
        <v>5</v>
      </c>
      <c r="C8" s="5" t="s">
        <v>5</v>
      </c>
    </row>
    <row r="9" spans="1:3" ht="30" x14ac:dyDescent="0.25">
      <c r="A9" s="4" t="s">
        <v>996</v>
      </c>
      <c r="B9" s="5" t="s">
        <v>5</v>
      </c>
      <c r="C9" s="5" t="s">
        <v>5</v>
      </c>
    </row>
    <row r="10" spans="1:3" ht="30" x14ac:dyDescent="0.25">
      <c r="A10" s="3" t="s">
        <v>997</v>
      </c>
      <c r="B10" s="9">
        <v>24197</v>
      </c>
      <c r="C10" s="9">
        <v>2887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1</v>
      </c>
      <c r="B1" s="8" t="s">
        <v>1</v>
      </c>
      <c r="C1" s="8"/>
    </row>
    <row r="2" spans="1:3" ht="30" x14ac:dyDescent="0.25">
      <c r="A2" s="1" t="s">
        <v>25</v>
      </c>
      <c r="B2" s="1" t="s">
        <v>2</v>
      </c>
      <c r="C2" s="1" t="s">
        <v>71</v>
      </c>
    </row>
    <row r="3" spans="1:3" ht="30" x14ac:dyDescent="0.25">
      <c r="A3" s="4" t="s">
        <v>112</v>
      </c>
      <c r="B3" s="5" t="s">
        <v>5</v>
      </c>
      <c r="C3" s="5" t="s">
        <v>5</v>
      </c>
    </row>
    <row r="4" spans="1:3" x14ac:dyDescent="0.25">
      <c r="A4" s="3" t="s">
        <v>102</v>
      </c>
      <c r="B4" s="9">
        <v>1992</v>
      </c>
      <c r="C4" s="9">
        <v>2068</v>
      </c>
    </row>
    <row r="5" spans="1:3" ht="45" x14ac:dyDescent="0.25">
      <c r="A5" s="4" t="s">
        <v>113</v>
      </c>
      <c r="B5" s="5" t="s">
        <v>5</v>
      </c>
      <c r="C5" s="5" t="s">
        <v>5</v>
      </c>
    </row>
    <row r="6" spans="1:3" x14ac:dyDescent="0.25">
      <c r="A6" s="3" t="s">
        <v>114</v>
      </c>
      <c r="B6" s="5">
        <v>364</v>
      </c>
      <c r="C6" s="5">
        <v>340</v>
      </c>
    </row>
    <row r="7" spans="1:3" x14ac:dyDescent="0.25">
      <c r="A7" s="3" t="s">
        <v>115</v>
      </c>
      <c r="B7" s="5">
        <v>150</v>
      </c>
      <c r="C7" s="5">
        <v>559</v>
      </c>
    </row>
    <row r="8" spans="1:3" x14ac:dyDescent="0.25">
      <c r="A8" s="3" t="s">
        <v>116</v>
      </c>
      <c r="B8" s="7">
        <v>1588</v>
      </c>
      <c r="C8" s="7">
        <v>3054</v>
      </c>
    </row>
    <row r="9" spans="1:3" x14ac:dyDescent="0.25">
      <c r="A9" s="3" t="s">
        <v>117</v>
      </c>
      <c r="B9" s="5">
        <v>-103</v>
      </c>
      <c r="C9" s="5">
        <v>-484</v>
      </c>
    </row>
    <row r="10" spans="1:3" x14ac:dyDescent="0.25">
      <c r="A10" s="3" t="s">
        <v>118</v>
      </c>
      <c r="B10" s="5">
        <v>23</v>
      </c>
      <c r="C10" s="5" t="s">
        <v>5</v>
      </c>
    </row>
    <row r="11" spans="1:3" x14ac:dyDescent="0.25">
      <c r="A11" s="3" t="s">
        <v>119</v>
      </c>
      <c r="B11" s="5">
        <v>148</v>
      </c>
      <c r="C11" s="7">
        <v>1066</v>
      </c>
    </row>
    <row r="12" spans="1:3" x14ac:dyDescent="0.25">
      <c r="A12" s="3" t="s">
        <v>120</v>
      </c>
      <c r="B12" s="5">
        <v>489</v>
      </c>
      <c r="C12" s="5">
        <v>486</v>
      </c>
    </row>
    <row r="13" spans="1:3" x14ac:dyDescent="0.25">
      <c r="A13" s="4" t="s">
        <v>121</v>
      </c>
      <c r="B13" s="5" t="s">
        <v>5</v>
      </c>
      <c r="C13" s="5" t="s">
        <v>5</v>
      </c>
    </row>
    <row r="14" spans="1:3" x14ac:dyDescent="0.25">
      <c r="A14" s="3" t="s">
        <v>122</v>
      </c>
      <c r="B14" s="5">
        <v>359</v>
      </c>
      <c r="C14" s="5">
        <v>351</v>
      </c>
    </row>
    <row r="15" spans="1:3" x14ac:dyDescent="0.25">
      <c r="A15" s="3" t="s">
        <v>123</v>
      </c>
      <c r="B15" s="7">
        <v>1860</v>
      </c>
      <c r="C15" s="5">
        <v>34</v>
      </c>
    </row>
    <row r="16" spans="1:3" x14ac:dyDescent="0.25">
      <c r="A16" s="3" t="s">
        <v>124</v>
      </c>
      <c r="B16" s="5">
        <v>-28</v>
      </c>
      <c r="C16" s="5">
        <v>-127</v>
      </c>
    </row>
    <row r="17" spans="1:3" x14ac:dyDescent="0.25">
      <c r="A17" s="3" t="s">
        <v>125</v>
      </c>
      <c r="B17" s="5">
        <v>-585</v>
      </c>
      <c r="C17" s="5">
        <v>489</v>
      </c>
    </row>
    <row r="18" spans="1:3" ht="30" x14ac:dyDescent="0.25">
      <c r="A18" s="3" t="s">
        <v>126</v>
      </c>
      <c r="B18" s="7">
        <v>6257</v>
      </c>
      <c r="C18" s="7">
        <v>7836</v>
      </c>
    </row>
    <row r="19" spans="1:3" ht="30" x14ac:dyDescent="0.25">
      <c r="A19" s="4" t="s">
        <v>127</v>
      </c>
      <c r="B19" s="5" t="s">
        <v>5</v>
      </c>
      <c r="C19" s="5" t="s">
        <v>5</v>
      </c>
    </row>
    <row r="20" spans="1:3" ht="30" x14ac:dyDescent="0.25">
      <c r="A20" s="3" t="s">
        <v>128</v>
      </c>
      <c r="B20" s="7">
        <v>-48963</v>
      </c>
      <c r="C20" s="7">
        <v>-33298</v>
      </c>
    </row>
    <row r="21" spans="1:3" ht="30" x14ac:dyDescent="0.25">
      <c r="A21" s="3" t="s">
        <v>129</v>
      </c>
      <c r="B21" s="7">
        <v>-5978</v>
      </c>
      <c r="C21" s="7">
        <v>-23191</v>
      </c>
    </row>
    <row r="22" spans="1:3" ht="30" x14ac:dyDescent="0.25">
      <c r="A22" s="3" t="s">
        <v>130</v>
      </c>
      <c r="B22" s="7">
        <v>1095</v>
      </c>
      <c r="C22" s="5" t="s">
        <v>5</v>
      </c>
    </row>
    <row r="23" spans="1:3" ht="45" x14ac:dyDescent="0.25">
      <c r="A23" s="3" t="s">
        <v>131</v>
      </c>
      <c r="B23" s="7">
        <v>15925</v>
      </c>
      <c r="C23" s="7">
        <v>20561</v>
      </c>
    </row>
    <row r="24" spans="1:3" ht="45" x14ac:dyDescent="0.25">
      <c r="A24" s="3" t="s">
        <v>132</v>
      </c>
      <c r="B24" s="5">
        <v>187</v>
      </c>
      <c r="C24" s="7">
        <v>9223</v>
      </c>
    </row>
    <row r="25" spans="1:3" ht="30" x14ac:dyDescent="0.25">
      <c r="A25" s="3" t="s">
        <v>133</v>
      </c>
      <c r="B25" s="5">
        <v>168</v>
      </c>
      <c r="C25" s="5">
        <v>256</v>
      </c>
    </row>
    <row r="26" spans="1:3" ht="30" x14ac:dyDescent="0.25">
      <c r="A26" s="3" t="s">
        <v>134</v>
      </c>
      <c r="B26" s="7">
        <v>3107</v>
      </c>
      <c r="C26" s="7">
        <v>1841</v>
      </c>
    </row>
    <row r="27" spans="1:3" x14ac:dyDescent="0.25">
      <c r="A27" s="3" t="s">
        <v>135</v>
      </c>
      <c r="B27" s="7">
        <v>24439</v>
      </c>
      <c r="C27" s="7">
        <v>22835</v>
      </c>
    </row>
    <row r="28" spans="1:3" x14ac:dyDescent="0.25">
      <c r="A28" s="3" t="s">
        <v>136</v>
      </c>
      <c r="B28" s="5">
        <v>-881</v>
      </c>
      <c r="C28" s="5">
        <v>-80</v>
      </c>
    </row>
    <row r="29" spans="1:3" x14ac:dyDescent="0.25">
      <c r="A29" s="3" t="s">
        <v>137</v>
      </c>
      <c r="B29" s="7">
        <v>-10901</v>
      </c>
      <c r="C29" s="7">
        <v>-1853</v>
      </c>
    </row>
    <row r="30" spans="1:3" ht="30" x14ac:dyDescent="0.25">
      <c r="A30" s="4" t="s">
        <v>138</v>
      </c>
      <c r="B30" s="5" t="s">
        <v>5</v>
      </c>
      <c r="C30" s="5" t="s">
        <v>5</v>
      </c>
    </row>
    <row r="31" spans="1:3" x14ac:dyDescent="0.25">
      <c r="A31" s="3" t="s">
        <v>139</v>
      </c>
      <c r="B31" s="7">
        <v>-1025</v>
      </c>
      <c r="C31" s="7">
        <v>-10948</v>
      </c>
    </row>
    <row r="32" spans="1:3" x14ac:dyDescent="0.25">
      <c r="A32" s="3" t="s">
        <v>140</v>
      </c>
      <c r="B32" s="5">
        <v>-608</v>
      </c>
      <c r="C32" s="5">
        <v>-182</v>
      </c>
    </row>
    <row r="33" spans="1:3" x14ac:dyDescent="0.25">
      <c r="A33" s="3" t="s">
        <v>141</v>
      </c>
      <c r="B33" s="7">
        <v>-1633</v>
      </c>
      <c r="C33" s="7">
        <v>-11130</v>
      </c>
    </row>
    <row r="34" spans="1:3" ht="30" x14ac:dyDescent="0.25">
      <c r="A34" s="3" t="s">
        <v>142</v>
      </c>
      <c r="B34" s="7">
        <v>-6277</v>
      </c>
      <c r="C34" s="7">
        <v>-5147</v>
      </c>
    </row>
    <row r="35" spans="1:3" ht="30" x14ac:dyDescent="0.25">
      <c r="A35" s="3" t="s">
        <v>143</v>
      </c>
      <c r="B35" s="7">
        <v>47720</v>
      </c>
      <c r="C35" s="7">
        <v>54126</v>
      </c>
    </row>
    <row r="36" spans="1:3" ht="30" x14ac:dyDescent="0.25">
      <c r="A36" s="3" t="s">
        <v>144</v>
      </c>
      <c r="B36" s="7">
        <v>41443</v>
      </c>
      <c r="C36" s="7">
        <v>48979</v>
      </c>
    </row>
    <row r="37" spans="1:3" x14ac:dyDescent="0.25">
      <c r="A37" s="4" t="s">
        <v>145</v>
      </c>
      <c r="B37" s="5" t="s">
        <v>5</v>
      </c>
      <c r="C37" s="5" t="s">
        <v>5</v>
      </c>
    </row>
    <row r="38" spans="1:3" x14ac:dyDescent="0.25">
      <c r="A38" s="3" t="s">
        <v>146</v>
      </c>
      <c r="B38" s="7">
        <v>1303</v>
      </c>
      <c r="C38" s="7">
        <v>1653</v>
      </c>
    </row>
    <row r="39" spans="1:3" x14ac:dyDescent="0.25">
      <c r="A39" s="3" t="s">
        <v>147</v>
      </c>
      <c r="B39" s="5">
        <v>52</v>
      </c>
      <c r="C39" s="5">
        <v>11</v>
      </c>
    </row>
    <row r="40" spans="1:3" x14ac:dyDescent="0.25">
      <c r="A40" s="4" t="s">
        <v>148</v>
      </c>
      <c r="B40" s="5" t="s">
        <v>5</v>
      </c>
      <c r="C40" s="5" t="s">
        <v>5</v>
      </c>
    </row>
    <row r="41" spans="1:3" ht="30" x14ac:dyDescent="0.25">
      <c r="A41" s="3" t="s">
        <v>149</v>
      </c>
      <c r="B41" s="7">
        <v>4252</v>
      </c>
      <c r="C41" s="7">
        <v>1998</v>
      </c>
    </row>
    <row r="42" spans="1:3" x14ac:dyDescent="0.25">
      <c r="A42" s="3" t="s">
        <v>150</v>
      </c>
      <c r="B42" s="9">
        <v>24</v>
      </c>
      <c r="C42" s="5" t="s">
        <v>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85546875" bestFit="1" customWidth="1"/>
    <col min="2" max="2" width="9.7109375" customWidth="1"/>
    <col min="3" max="3" width="36.5703125" customWidth="1"/>
  </cols>
  <sheetData>
    <row r="1" spans="1:3" ht="15" customHeight="1" x14ac:dyDescent="0.25">
      <c r="A1" s="8" t="s">
        <v>151</v>
      </c>
      <c r="B1" s="8" t="s">
        <v>1</v>
      </c>
      <c r="C1" s="8"/>
    </row>
    <row r="2" spans="1:3" ht="15" customHeight="1" x14ac:dyDescent="0.25">
      <c r="A2" s="8"/>
      <c r="B2" s="8" t="s">
        <v>2</v>
      </c>
      <c r="C2" s="8"/>
    </row>
    <row r="3" spans="1:3" ht="15" customHeight="1" x14ac:dyDescent="0.25">
      <c r="A3" s="4" t="s">
        <v>152</v>
      </c>
      <c r="B3" s="14" t="s">
        <v>5</v>
      </c>
      <c r="C3" s="14"/>
    </row>
    <row r="4" spans="1:3" ht="15" customHeight="1" x14ac:dyDescent="0.25">
      <c r="A4" s="15" t="s">
        <v>151</v>
      </c>
      <c r="B4" s="14" t="s">
        <v>5</v>
      </c>
      <c r="C4" s="14"/>
    </row>
    <row r="5" spans="1:3" x14ac:dyDescent="0.25">
      <c r="A5" s="15"/>
      <c r="B5" s="12">
        <v>1</v>
      </c>
      <c r="C5" s="12" t="s">
        <v>153</v>
      </c>
    </row>
    <row r="6" spans="1:3" ht="114.75" customHeight="1" x14ac:dyDescent="0.25">
      <c r="A6" s="15"/>
      <c r="B6" s="16" t="s">
        <v>154</v>
      </c>
      <c r="C6" s="16"/>
    </row>
    <row r="7" spans="1:3" ht="344.25" customHeight="1" x14ac:dyDescent="0.25">
      <c r="A7" s="15"/>
      <c r="B7" s="16" t="s">
        <v>155</v>
      </c>
      <c r="C7" s="16"/>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56</v>
      </c>
      <c r="B1" s="8" t="s">
        <v>1</v>
      </c>
      <c r="C1" s="8"/>
    </row>
    <row r="2" spans="1:3" ht="15" customHeight="1" x14ac:dyDescent="0.25">
      <c r="A2" s="8"/>
      <c r="B2" s="8" t="s">
        <v>2</v>
      </c>
      <c r="C2" s="8"/>
    </row>
    <row r="3" spans="1:3" ht="30" x14ac:dyDescent="0.25">
      <c r="A3" s="4" t="s">
        <v>157</v>
      </c>
      <c r="B3" s="14" t="s">
        <v>5</v>
      </c>
      <c r="C3" s="14"/>
    </row>
    <row r="4" spans="1:3" ht="15" customHeight="1" x14ac:dyDescent="0.25">
      <c r="A4" s="15" t="s">
        <v>156</v>
      </c>
      <c r="B4" s="14" t="s">
        <v>5</v>
      </c>
      <c r="C4" s="14"/>
    </row>
    <row r="5" spans="1:3" ht="30" x14ac:dyDescent="0.25">
      <c r="A5" s="15"/>
      <c r="B5" s="11">
        <v>2</v>
      </c>
      <c r="C5" s="11" t="s">
        <v>158</v>
      </c>
    </row>
    <row r="6" spans="1:3" x14ac:dyDescent="0.25">
      <c r="A6" s="15"/>
      <c r="B6" s="14"/>
      <c r="C6" s="14"/>
    </row>
    <row r="7" spans="1:3" ht="409.6" customHeight="1" x14ac:dyDescent="0.25">
      <c r="A7" s="15"/>
      <c r="B7" s="17" t="s">
        <v>159</v>
      </c>
      <c r="C7" s="17"/>
    </row>
    <row r="8" spans="1:3" x14ac:dyDescent="0.25">
      <c r="A8" s="15"/>
      <c r="B8" s="14"/>
      <c r="C8" s="14"/>
    </row>
    <row r="9" spans="1:3" ht="409.6" customHeight="1" x14ac:dyDescent="0.25">
      <c r="A9" s="15"/>
      <c r="B9" s="17" t="s">
        <v>160</v>
      </c>
      <c r="C9" s="17"/>
    </row>
    <row r="10" spans="1:3" x14ac:dyDescent="0.25">
      <c r="A10" s="15"/>
      <c r="B10" s="14"/>
      <c r="C10" s="14"/>
    </row>
    <row r="11" spans="1:3" x14ac:dyDescent="0.25">
      <c r="A11" s="15"/>
      <c r="B11" s="18"/>
      <c r="C11" s="18"/>
    </row>
    <row r="12" spans="1:3" x14ac:dyDescent="0.25">
      <c r="A12" s="15"/>
      <c r="B12" s="14"/>
      <c r="C12" s="14"/>
    </row>
    <row r="13" spans="1:3" ht="409.6" customHeight="1" x14ac:dyDescent="0.25">
      <c r="A13" s="15"/>
      <c r="B13" s="17" t="s">
        <v>161</v>
      </c>
      <c r="C13" s="17"/>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General</vt:lpstr>
      <vt:lpstr>Recent_Accounting_Pronouncemen</vt:lpstr>
      <vt:lpstr>Net_Income_Per_Share</vt:lpstr>
      <vt:lpstr>Comprehensive_Income</vt:lpstr>
      <vt:lpstr>Fair_Value_of_Financial_Instru</vt:lpstr>
      <vt:lpstr>Investment_Securities</vt:lpstr>
      <vt:lpstr>Investment_in_Limited_Partners</vt:lpstr>
      <vt:lpstr>Loans_and_Allowance_for_Loan_L</vt:lpstr>
      <vt:lpstr>Other_Real_Estate_Owned</vt:lpstr>
      <vt:lpstr>ShortTerm_Borrowings</vt:lpstr>
      <vt:lpstr>LongTerm_Debt</vt:lpstr>
      <vt:lpstr>Income_Taxes</vt:lpstr>
      <vt:lpstr>Segment_Reporting</vt:lpstr>
      <vt:lpstr>Guarantees_Commitments_and_Con</vt:lpstr>
      <vt:lpstr>Recent_Accounting_Pronouncemen1</vt:lpstr>
      <vt:lpstr>Net_Income_Per_Share_Tables</vt:lpstr>
      <vt:lpstr>Fair_Value_of_Financial_Instru1</vt:lpstr>
      <vt:lpstr>Investment_Securities_Tables</vt:lpstr>
      <vt:lpstr>Loans_and_Allowance_for_Loan_L1</vt:lpstr>
      <vt:lpstr>Other_Real_Estate_Owned_Tables</vt:lpstr>
      <vt:lpstr>Income_Taxes_Tables</vt:lpstr>
      <vt:lpstr>Segment_Reporting_Tables</vt:lpstr>
      <vt:lpstr>Guarantees_Commitments_and_Con1</vt:lpstr>
      <vt:lpstr>Net_Income_Per_Share_Basic_and</vt:lpstr>
      <vt:lpstr>Net_Income_Per_Share_Additiona</vt:lpstr>
      <vt:lpstr>Fair_Value_of_Financial_Instru2</vt:lpstr>
      <vt:lpstr>Fair_Value_of_Financial_Instru3</vt:lpstr>
      <vt:lpstr>Fair_Value_of_Financial_Instru4</vt:lpstr>
      <vt:lpstr>Fair_Value_of_Financial_Instru5</vt:lpstr>
      <vt:lpstr>Fair_Value_of_Financial_Instru6</vt:lpstr>
      <vt:lpstr>Investment_Securities_Investme</vt:lpstr>
      <vt:lpstr>Investment_Securities_Schedule</vt:lpstr>
      <vt:lpstr>Investment_Securities_Investme1</vt:lpstr>
      <vt:lpstr>Investment_Securities_Addition</vt:lpstr>
      <vt:lpstr>Investment_in_Limited_Partners1</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Recovered_Sheet2</vt:lpstr>
      <vt:lpstr>Other_Real_Estate_Owned_Summar</vt:lpstr>
      <vt:lpstr>Other_Real_Estate_Owned_Additi</vt:lpstr>
      <vt:lpstr>ShortTerm_Borrowings_Additiona</vt:lpstr>
      <vt:lpstr>LongTerm_Debt_Additional_Infor</vt:lpstr>
      <vt:lpstr>Income_Taxes_Additional_Inform</vt:lpstr>
      <vt:lpstr>Income_Taxes_Schedule_of_Effec</vt:lpstr>
      <vt:lpstr>Segment_Reporting_Additional_I</vt:lpstr>
      <vt:lpstr>Segment_Reporting_Summary_of_R</vt:lpstr>
      <vt:lpstr>Guarantees_Commitments_and_Con2</vt:lpstr>
      <vt:lpstr>Guarantees_Commitments_and_Con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16:12:08Z</dcterms:created>
  <dcterms:modified xsi:type="dcterms:W3CDTF">2014-08-13T16:12:08Z</dcterms:modified>
</cp:coreProperties>
</file>